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3" r:id="rId3"/>
    <sheet name="CONSOLIDATED_BALANCE_SHEETS_Pa" sheetId="54" r:id="rId4"/>
    <sheet name="CONSOLIDATED_STATEMENTS_OF_CAS" sheetId="5" r:id="rId5"/>
    <sheet name="SUMMARY_OF_SIGNIFICANT_ACCOUNT" sheetId="55" r:id="rId6"/>
    <sheet name="ACQUISITIONS" sheetId="56" r:id="rId7"/>
    <sheet name="GOODWILL" sheetId="57" r:id="rId8"/>
    <sheet name="INTANGIBLE_ASSETS" sheetId="58" r:id="rId9"/>
    <sheet name="COMPREHENSIVE_LOSS" sheetId="59" r:id="rId10"/>
    <sheet name="LONGTERM_DEBT" sheetId="60" r:id="rId11"/>
    <sheet name="PENSION_PLANS" sheetId="61" r:id="rId12"/>
    <sheet name="COMMITMENTS_AND_CONTINGENCIES" sheetId="62" r:id="rId13"/>
    <sheet name="ACCRUED_EXPENSES_AND_OTHER_LON" sheetId="63" r:id="rId14"/>
    <sheet name="INCOME_TAXES" sheetId="64" r:id="rId15"/>
    <sheet name="STOCKBASED_COMPENSATION" sheetId="65" r:id="rId16"/>
    <sheet name="SEGMENT_INFORMATION" sheetId="66" r:id="rId17"/>
    <sheet name="RELATED_PARTY_TRANSACTIONS" sheetId="67" r:id="rId18"/>
    <sheet name="SUBSEQUENT_EVENTS_Subsequent_E" sheetId="68" r:id="rId19"/>
    <sheet name="GUARANTORNONGUARANTOR_FINANCIA" sheetId="69" r:id="rId20"/>
    <sheet name="SUMMARY_OF_SIGNIFICANT_ACCOUNT1" sheetId="70" r:id="rId21"/>
    <sheet name="SUMMARY_OF_SIGNIFICANT_ACCOUNT2" sheetId="71" r:id="rId22"/>
    <sheet name="ACQUISITIONS_Tables" sheetId="72" r:id="rId23"/>
    <sheet name="GOODWILL_Tables" sheetId="73" r:id="rId24"/>
    <sheet name="INTANGIBLE_ASSETS_Tables" sheetId="74" r:id="rId25"/>
    <sheet name="COMPREHENSIVE_LOSS_Tables" sheetId="75" r:id="rId26"/>
    <sheet name="LONGTERM_DEBT_Tables" sheetId="76" r:id="rId27"/>
    <sheet name="PENSION_PLANS_Tables" sheetId="77" r:id="rId28"/>
    <sheet name="COMMITMENTS_AND_CONTINGENCIES_" sheetId="78" r:id="rId29"/>
    <sheet name="ACCRUED_EXPENSES_AND_OTHER_LON1" sheetId="79" r:id="rId30"/>
    <sheet name="STOCKBASED_COMPENSATION_Tables" sheetId="80" r:id="rId31"/>
    <sheet name="SEGMENT_INFORMATION_Tables" sheetId="81" r:id="rId32"/>
    <sheet name="GUARANTORNONGUARANTOR_FINANCIA1" sheetId="82" r:id="rId33"/>
    <sheet name="SUMMARY_OF_SIGNIFICANT_ACCOUNT3" sheetId="34" r:id="rId34"/>
    <sheet name="SUMMARY_OF_SIGNIFICANT_ACCOUNT4" sheetId="35" r:id="rId35"/>
    <sheet name="SUMMARY_OF_SIGNIFICANT_ACCOUNT5" sheetId="83" r:id="rId36"/>
    <sheet name="ACQUSITIONS_Details" sheetId="84" r:id="rId37"/>
    <sheet name="GOODWILL_Details" sheetId="85" r:id="rId38"/>
    <sheet name="INTANGIBLE_ASSETS_Details" sheetId="39" r:id="rId39"/>
    <sheet name="COMPREHENSIVE_LOSS_Details" sheetId="40" r:id="rId40"/>
    <sheet name="LONGTERM_DEBT_Details" sheetId="86" r:id="rId41"/>
    <sheet name="PENSION_PLANS_Details" sheetId="87" r:id="rId42"/>
    <sheet name="COMMITMENTS_AND_CONTINGENCIES_1" sheetId="88" r:id="rId43"/>
    <sheet name="ACCRUED_EXPENSES_AND_OTHER_LON2" sheetId="44" r:id="rId44"/>
    <sheet name="INCOME_TAXES_Details" sheetId="89" r:id="rId45"/>
    <sheet name="STOCKBASED_COMPENSATION_Detail" sheetId="90" r:id="rId46"/>
    <sheet name="SEGMENT_INFORMATION_Details" sheetId="91" r:id="rId47"/>
    <sheet name="RELATED_PARTY_TRANSACTIONS_Det" sheetId="48" r:id="rId48"/>
    <sheet name="Recovered_Sheet1" sheetId="49" r:id="rId49"/>
    <sheet name="GUARANTORNONGUARANTOR_FINANCIA2" sheetId="50" r:id="rId50"/>
    <sheet name="GUARANTORNONGUARANTOR_FINANCIA3" sheetId="92" r:id="rId51"/>
    <sheet name="GUARANTORNONGUARANTOR_FINANCIA4" sheetId="52" r:id="rId52"/>
  </sheets>
  <calcPr calcId="0"/>
</workbook>
</file>

<file path=xl/sharedStrings.xml><?xml version="1.0" encoding="utf-8"?>
<sst xmlns="http://schemas.openxmlformats.org/spreadsheetml/2006/main" count="15133" uniqueCount="1187">
  <si>
    <t>Document and Entity Information</t>
  </si>
  <si>
    <t>9 Months Ended</t>
  </si>
  <si>
    <t>Sep. 28, 2013</t>
  </si>
  <si>
    <t>Nov. 06, 2013</t>
  </si>
  <si>
    <t>Document and Entity Information [Abstract]</t>
  </si>
  <si>
    <t>'</t>
  </si>
  <si>
    <t>Entity Registrant Name</t>
  </si>
  <si>
    <t>'PLY GEM HOLDINGS INC</t>
  </si>
  <si>
    <t>Entity Central Index Key</t>
  </si>
  <si>
    <t>'0001284807</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STATEMENTS OF OPERATIONS (USD $)</t>
  </si>
  <si>
    <t>In Thousands, except Share data, unless otherwise specified</t>
  </si>
  <si>
    <t>3 Months Ended</t>
  </si>
  <si>
    <t>Sep. 29, 2012</t>
  </si>
  <si>
    <t>Weighted Average Number of Shares Outstanding, Basic and Diluted</t>
  </si>
  <si>
    <t>Net sales</t>
  </si>
  <si>
    <t>Cost of products sold</t>
  </si>
  <si>
    <t>Gross profit</t>
  </si>
  <si>
    <t>Operating expenses:</t>
  </si>
  <si>
    <t>Selling, general and administrative expenses</t>
  </si>
  <si>
    <t>Amortization of intangible assets</t>
  </si>
  <si>
    <t>Initial public offering costs</t>
  </si>
  <si>
    <t>Total operating expenses</t>
  </si>
  <si>
    <t>Operating earnings</t>
  </si>
  <si>
    <t>Foreign currency (loss) gain</t>
  </si>
  <si>
    <t>Interest expense</t>
  </si>
  <si>
    <t>Interest income</t>
  </si>
  <si>
    <t>Tax receivable agreement liability adjustment</t>
  </si>
  <si>
    <t>Loss on modification or extinguishment of debt</t>
  </si>
  <si>
    <t>Loss before provision for income taxes</t>
  </si>
  <si>
    <t>Provision for income taxes</t>
  </si>
  <si>
    <t>Net loss</t>
  </si>
  <si>
    <t>Comprehensive loss</t>
  </si>
  <si>
    <t>Earnings Per Share, Basic and Diluted</t>
  </si>
  <si>
    <t>Earnings Per Share, Basic</t>
  </si>
  <si>
    <t>Basic</t>
  </si>
  <si>
    <t>Weighted Average Number of Shares Outstanding, Basic</t>
  </si>
  <si>
    <t>CONSOLIDATED BALANCE SHEETS (USD $)</t>
  </si>
  <si>
    <t>In Thousands, unless otherwise specified</t>
  </si>
  <si>
    <t>Dec. 31, 2012</t>
  </si>
  <si>
    <t>Dec. 31, 2011</t>
  </si>
  <si>
    <t>Current Assets:</t>
  </si>
  <si>
    <t>Cash and cash equivalents</t>
  </si>
  <si>
    <t>Accounts receivable, less allowances of $4,873 and $3,584, respectively</t>
  </si>
  <si>
    <t>Inventories:</t>
  </si>
  <si>
    <t>Raw materials</t>
  </si>
  <si>
    <t>Work in process</t>
  </si>
  <si>
    <t>Finished goods</t>
  </si>
  <si>
    <t>Total inventory</t>
  </si>
  <si>
    <t>Prepaid expenses and other current assets</t>
  </si>
  <si>
    <t>Deferred income taxes</t>
  </si>
  <si>
    <t>Total current assets</t>
  </si>
  <si>
    <t>Property and Equipment, at cost:</t>
  </si>
  <si>
    <t>Land</t>
  </si>
  <si>
    <t>Buildings and improvements</t>
  </si>
  <si>
    <t>Machinery and equipment</t>
  </si>
  <si>
    <t>Total property and equipment</t>
  </si>
  <si>
    <t>Less accumulated depreciation</t>
  </si>
  <si>
    <t>Total property and equipment, net</t>
  </si>
  <si>
    <t>Other Assets:</t>
  </si>
  <si>
    <t>Intangible assets, net</t>
  </si>
  <si>
    <t>Goodwill</t>
  </si>
  <si>
    <t>Other</t>
  </si>
  <si>
    <t>Total other assets</t>
  </si>
  <si>
    <t>Total Assets</t>
  </si>
  <si>
    <t>Current Liabilities:</t>
  </si>
  <si>
    <t>Accounts payable</t>
  </si>
  <si>
    <t>Accrued expenses</t>
  </si>
  <si>
    <t>Total current liabilities</t>
  </si>
  <si>
    <t>Payable to related parties pursuant to tax receivable agreement</t>
  </si>
  <si>
    <t>Other long-term liabilities</t>
  </si>
  <si>
    <t>Long-term debt</t>
  </si>
  <si>
    <t>Commitments and contingencies</t>
  </si>
  <si>
    <t>'  </t>
  </si>
  <si>
    <t>Stockholders' Deficit:</t>
  </si>
  <si>
    <t>Preferred stock $0.01 par, 50,000,000 and 100 shares authorized, none issued and outstanding, respectively</t>
  </si>
  <si>
    <t>Common stock $0.01 par, 250,000,000 and 100 shares authorized, 67,120,389 and 100 issued and outstanding, respectively</t>
  </si>
  <si>
    <t>Additional paid-in-capital</t>
  </si>
  <si>
    <t>Accumulated deficit</t>
  </si>
  <si>
    <t>Accumulated other comprehensive loss</t>
  </si>
  <si>
    <t>Total stockholders' deficit</t>
  </si>
  <si>
    <t>Total Liabilities and Stockholder's Deficit</t>
  </si>
  <si>
    <t>CONSOLIDATED BALANCE SHEETS (Parenthetical) (USD $)</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Adjustments to reconcile net income (loss) to cash provided by (used in) operating activities:</t>
  </si>
  <si>
    <t>Depreciation and amortization expense</t>
  </si>
  <si>
    <t>Fair-value premium on purchased inventory</t>
  </si>
  <si>
    <t>Business Combination, Contingent Consideration Arrangements, Change in Amount of Contingent Consideration, Liability</t>
  </si>
  <si>
    <t>Non-cash interest expense, net</t>
  </si>
  <si>
    <t>Loss (gain) on foreign currency transactions</t>
  </si>
  <si>
    <t>Gains (Losses) on Extinguishment of Debt</t>
  </si>
  <si>
    <t>Prepaid management fee write off</t>
  </si>
  <si>
    <t>Stock based compensation</t>
  </si>
  <si>
    <t>Increase (decrease) in tax uncertainty, net of valuation allowance</t>
  </si>
  <si>
    <t>Changes in operating assets and liabilities:</t>
  </si>
  <si>
    <t>Accounts receivable, net</t>
  </si>
  <si>
    <t>Inventories</t>
  </si>
  <si>
    <t>Payment of advisory termination fee to affiliate</t>
  </si>
  <si>
    <t>Cash payments on restructuring liabilities</t>
  </si>
  <si>
    <t>Net cash provided by (used in) operating activities</t>
  </si>
  <si>
    <t>Cash flows from investing activities:</t>
  </si>
  <si>
    <t>Capital expenditures</t>
  </si>
  <si>
    <t>Acquisitions, net of cash acquired</t>
  </si>
  <si>
    <t>Proceeds from sale of assets</t>
  </si>
  <si>
    <t>Net cash used in investing activities</t>
  </si>
  <si>
    <t>Cash flows from financing activities:</t>
  </si>
  <si>
    <t>Proceeds from long-term debt</t>
  </si>
  <si>
    <t>Net revolver borrowings (payments)</t>
  </si>
  <si>
    <t>Payments of long-term debt</t>
  </si>
  <si>
    <t>Payment of early call premium</t>
  </si>
  <si>
    <t>Proceeds from Issuance of common stock</t>
  </si>
  <si>
    <t>Debt issuance costs paid</t>
  </si>
  <si>
    <t>Net cash provided by financing activities</t>
  </si>
  <si>
    <t>Impact of exchange rate movements on cash</t>
  </si>
  <si>
    <t>Net increase (decrease) in cash and cash equivalents</t>
  </si>
  <si>
    <t>Cash and cash equivalents at the beginning of the period</t>
  </si>
  <si>
    <t>Cash and cash equivalents at the end of the period</t>
  </si>
  <si>
    <t>SUMMARY OF SIGNIFICANT ACCOUNTING POLICIES</t>
  </si>
  <si>
    <t>Accounting Policies [Abstract]</t>
  </si>
  <si>
    <t>Basis of Presentation</t>
  </si>
  <si>
    <r>
      <t xml:space="preserve">The accompanying unaudited condensed consolidated financial statements of Ply Gem Holdings, Inc. and its subsidiaries (referred to herein as “Ply Gem Holdings”, “Ply Gem”, the “Company”, “we”, “us”, or “our”) have been prepared in accordance with U.S. generally accepted accounting principles as described in the consolidated financial statements and related notes included in our 2012 Annual Report on Form 10-K filed with the Securities and Exchange Commission on March 15, 2013.  These statements do not include all of the information and footnotes required by U.S. generally accepted accounting principles and should be read in conjunction with our 2012 Annual Report on Form 10-K.  In management’s opinion, all normal and recurring adjustments considered necessary for a fair presentation have been included.  Operating results for the period from January 1, 2013 through </t>
    </r>
    <r>
      <rPr>
        <sz val="10"/>
        <color rgb="FF000000"/>
        <rFont val="Inherit"/>
      </rPr>
      <t>September 28, 2013</t>
    </r>
    <r>
      <rPr>
        <sz val="10"/>
        <color theme="1"/>
        <rFont val="Inherit"/>
      </rPr>
      <t xml:space="preserve"> are not necessarily indicative of the results that may be expected for the year ending December 31, 2013.</t>
    </r>
  </si>
  <si>
    <r>
      <t xml:space="preserve">On May 23, 2013, the Company issued </t>
    </r>
    <r>
      <rPr>
        <sz val="10"/>
        <color rgb="FF000000"/>
        <rFont val="Inherit"/>
      </rPr>
      <t>18,157,895</t>
    </r>
    <r>
      <rPr>
        <sz val="10"/>
        <color theme="1"/>
        <rFont val="Inherit"/>
      </rPr>
      <t xml:space="preserve"> shares of common stock at an initial public offering price of </t>
    </r>
    <r>
      <rPr>
        <sz val="10"/>
        <color rgb="FF000000"/>
        <rFont val="Inherit"/>
      </rPr>
      <t>$21.00</t>
    </r>
    <r>
      <rPr>
        <sz val="10"/>
        <color theme="1"/>
        <rFont val="Inherit"/>
      </rPr>
      <t xml:space="preserve"> per share and received net proceeds of approximately </t>
    </r>
    <r>
      <rPr>
        <sz val="10"/>
        <color rgb="FF000000"/>
        <rFont val="Inherit"/>
      </rPr>
      <t>$353.4 million</t>
    </r>
    <r>
      <rPr>
        <sz val="10"/>
        <color theme="1"/>
        <rFont val="Inherit"/>
      </rPr>
      <t xml:space="preserve"> in an initial public offering ("IPO") of its common stock after deducting underwriting discounts and commissions of approximately </t>
    </r>
    <r>
      <rPr>
        <sz val="10"/>
        <color rgb="FF000000"/>
        <rFont val="Inherit"/>
      </rPr>
      <t>$25.4 million</t>
    </r>
    <r>
      <rPr>
        <sz val="10"/>
        <color theme="1"/>
        <rFont val="Inherit"/>
      </rPr>
      <t xml:space="preserve"> and offering expenses of approximately </t>
    </r>
    <r>
      <rPr>
        <sz val="10"/>
        <color rgb="FF000000"/>
        <rFont val="Inherit"/>
      </rPr>
      <t>$2.5 million</t>
    </r>
    <r>
      <rPr>
        <sz val="10"/>
        <color theme="1"/>
        <rFont val="Inherit"/>
      </rPr>
      <t xml:space="preserve">. Prior to the IPO, the Company also issued a total of </t>
    </r>
    <r>
      <rPr>
        <sz val="10"/>
        <color rgb="FF000000"/>
        <rFont val="Times New Roman"/>
        <family val="1"/>
      </rPr>
      <t>48,962,494</t>
    </r>
    <r>
      <rPr>
        <sz val="10"/>
        <color theme="1"/>
        <rFont val="Inherit"/>
      </rPr>
      <t xml:space="preserve"> shares of common stock in connection with the merger of Ply Gem Prime Holdings, Inc. (“Ply Gem Prime”) into Ply Gem Holdings, with Ply Gem Holdings being the surviving entity as discussed further below. </t>
    </r>
  </si>
  <si>
    <t>The condensed consolidated balance sheet at December 31, 2012 has been derived from the audited consolidated financial statements of Ply Gem Holdings at that date, but does not include all of the information and footnotes required by U.S. generally accepted accounting principles for complete financial statements.</t>
  </si>
  <si>
    <r>
      <t xml:space="preserve">The Company’s fiscal quarters are based on periods ending on the Saturday of the last week in the quarter.  Therefore, the financial results of certain fiscal quarters will not be comparable to the prior and subsequent fiscal quarters.  The accompanying financial statements include the Company’s condensed consolidated statements of operations and comprehensive income (loss) for the three and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ndensed consolidated statements of cash flows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nd the condensed consolidated balance sheets as of </t>
    </r>
    <r>
      <rPr>
        <sz val="10"/>
        <color rgb="FF000000"/>
        <rFont val="Inherit"/>
      </rPr>
      <t>September 28, 2013</t>
    </r>
    <r>
      <rPr>
        <sz val="10"/>
        <color theme="1"/>
        <rFont val="Inherit"/>
      </rPr>
      <t xml:space="preserve"> and December 31, 2012.</t>
    </r>
  </si>
  <si>
    <t>    </t>
  </si>
  <si>
    <t>Ply Gem is a diversified manufacturer of exterior building products, which are sold primarily in the United States and Canada, and include a wide variety of products for the residential and commercial construction, the do-it-yourself and the professional remodeling and renovation markets.  The demand for the Company’s products is seasonal, particularly in the Northeast and Midwest regions of the United States and Canada where inclement weather during the winter months usually reduces the level of building and remodeling activity in both the home repair and remodeling and new home construction sectors.  The Company’s sales are usually lower during the first and fourth quarters.</t>
  </si>
  <si>
    <t>To a significant extent our performance is dependent upon the levels of home repair and remodeling and new home construction spending, all of which are affected by such factors as interest rates, inflation, consumer confidence, unemployment, and availability of consumer credit.</t>
  </si>
  <si>
    <t>  </t>
  </si>
  <si>
    <t>Initial Public Offering and Related Transactions</t>
  </si>
  <si>
    <r>
      <t xml:space="preserve">In May 2013, the Company issued </t>
    </r>
    <r>
      <rPr>
        <sz val="10"/>
        <color rgb="FF000000"/>
        <rFont val="Inherit"/>
      </rPr>
      <t>18,157,895</t>
    </r>
    <r>
      <rPr>
        <sz val="10"/>
        <color theme="1"/>
        <rFont val="Inherit"/>
      </rPr>
      <t xml:space="preserve"> shares of common stock at an initial public offering price of </t>
    </r>
    <r>
      <rPr>
        <sz val="10"/>
        <color rgb="FF000000"/>
        <rFont val="Inherit"/>
      </rPr>
      <t>$21.00</t>
    </r>
    <r>
      <rPr>
        <sz val="10"/>
        <color theme="1"/>
        <rFont val="Inherit"/>
      </rPr>
      <t xml:space="preserve"> per share and received gross proceeds of approximately </t>
    </r>
    <r>
      <rPr>
        <sz val="10"/>
        <color rgb="FF000000"/>
        <rFont val="Inherit"/>
      </rPr>
      <t>$381.3 million</t>
    </r>
    <r>
      <rPr>
        <sz val="10"/>
        <color theme="1"/>
        <rFont val="Inherit"/>
      </rPr>
      <t xml:space="preserve"> in an IPO of its common stock. The shares began trading on The New York Stock Exchange on May 23, 2013 under the symbol "PGEM". The proceeds were utilized to (i) redeem, repurchase or repay a portion of the Company's outstanding indebtedness under both the 8.25% Senior Secured Notes due 2018 (the "8.25% Senior Secured Notes") and the 9.375% Senior Notes due 2017 (the "9.375% Senior Notes") as well as the Company's senior secured asset based revolving credit facility (the "ABL Facility"), (ii) to pay transaction fees and other expenses and (iii) for general corporate purposes, including to pay the aggregate purchase price for the acquisition of Mitten Inc. ("Mitten"). Refer to the </t>
    </r>
    <r>
      <rPr>
        <i/>
        <sz val="10"/>
        <color theme="1"/>
        <rFont val="Inherit"/>
      </rPr>
      <t xml:space="preserve">Long-Term Debt </t>
    </r>
    <r>
      <rPr>
        <sz val="10"/>
        <color theme="1"/>
        <rFont val="Inherit"/>
      </rPr>
      <t xml:space="preserve">footnote for disclosure on the reduction of indebtedness and the </t>
    </r>
    <r>
      <rPr>
        <i/>
        <sz val="10"/>
        <color theme="1"/>
        <rFont val="Inherit"/>
      </rPr>
      <t xml:space="preserve">Acquisitions </t>
    </r>
    <r>
      <rPr>
        <sz val="10"/>
        <color theme="1"/>
        <rFont val="Inherit"/>
      </rPr>
      <t>footnote for disclosure on the Mitten acquisition.</t>
    </r>
  </si>
  <si>
    <r>
      <t xml:space="preserve">Immediately prior to the closing of the IPO, Ply Gem Prime merged with and into Ply Gem Holdings, with Ply Gem Holdings being the surviving entity. In the merger, the Company issued a total of </t>
    </r>
    <r>
      <rPr>
        <sz val="10"/>
        <color rgb="FF000000"/>
        <rFont val="Times New Roman"/>
        <family val="1"/>
      </rPr>
      <t>48,962,494</t>
    </r>
    <r>
      <rPr>
        <sz val="10"/>
        <color theme="1"/>
        <rFont val="Inherit"/>
      </rPr>
      <t xml:space="preserve"> shares of common stock, and all of the preferred stock of Ply Gem Prime (including the subordinated debt of Ply Gem Prime that was converted into preferred stock in connection with the IPO) was converted into a number of shares of the Company's common stock based on the IPO price of the common stock and the liquidation value of and the maximum dividend amount in respect of the preferred stock. This merger resulted in an increase of approximately </t>
    </r>
    <r>
      <rPr>
        <sz val="10"/>
        <color rgb="FF000000"/>
        <rFont val="Times New Roman"/>
        <family val="1"/>
      </rPr>
      <t>$92.1 million</t>
    </r>
    <r>
      <rPr>
        <sz val="10"/>
        <color theme="1"/>
        <rFont val="Inherit"/>
      </rPr>
      <t xml:space="preserve"> in accumulated deficit and additional paid-in-capital and an increase in deferred tax assets of </t>
    </r>
    <r>
      <rPr>
        <sz val="10"/>
        <color rgb="FF000000"/>
        <rFont val="Inherit"/>
      </rPr>
      <t>$36.3 million</t>
    </r>
    <r>
      <rPr>
        <sz val="10"/>
        <color theme="1"/>
        <rFont val="Inherit"/>
      </rPr>
      <t xml:space="preserve"> with a full valuation allowance for Ply Gem Holdings as reflected in the Company's condensed consolidated balance sheet as of </t>
    </r>
    <r>
      <rPr>
        <sz val="10"/>
        <color rgb="FF000000"/>
        <rFont val="Inherit"/>
      </rPr>
      <t>September 28, 2013</t>
    </r>
    <r>
      <rPr>
        <sz val="10"/>
        <color theme="1"/>
        <rFont val="Inherit"/>
      </rPr>
      <t>. This merger had no impact on the Company's condensed consolidated statement of operations for all periods presented.</t>
    </r>
  </si>
  <si>
    <r>
      <t xml:space="preserve">As a result of the IPO, the Company expensed within operations approximately </t>
    </r>
    <r>
      <rPr>
        <sz val="10"/>
        <color rgb="FF000000"/>
        <rFont val="Inherit"/>
      </rPr>
      <t>$23.5 million</t>
    </r>
    <r>
      <rPr>
        <sz val="10"/>
        <color theme="1"/>
        <rFont val="Inherit"/>
      </rPr>
      <t xml:space="preserve"> in costs associated with the offering that were not directly attributable to the securities offered. The following table summarizes these costs for the nine months ended </t>
    </r>
    <r>
      <rPr>
        <sz val="10"/>
        <color rgb="FF000000"/>
        <rFont val="Inherit"/>
      </rPr>
      <t>September 28, 2013</t>
    </r>
    <r>
      <rPr>
        <sz val="10"/>
        <color theme="1"/>
        <rFont val="Inherit"/>
      </rPr>
      <t>.</t>
    </r>
  </si>
  <si>
    <t>(Amounts in thousands)</t>
  </si>
  <si>
    <t>Advisory termination fee to affiliate</t>
  </si>
  <si>
    <t>$</t>
  </si>
  <si>
    <t>2013 management fee as of date of termination</t>
  </si>
  <si>
    <t>Other transaction expenses for the IPO</t>
  </si>
  <si>
    <r>
      <t xml:space="preserve">Further, the Company incurred approximately </t>
    </r>
    <r>
      <rPr>
        <sz val="10"/>
        <color rgb="FF000000"/>
        <rFont val="Inherit"/>
      </rPr>
      <t>$27.9 million</t>
    </r>
    <r>
      <rPr>
        <sz val="10"/>
        <color theme="1"/>
        <rFont val="Inherit"/>
      </rPr>
      <t xml:space="preserve"> in costs associated with the IPO that have been capitalized within additional paid-in-capital as of </t>
    </r>
    <r>
      <rPr>
        <sz val="10"/>
        <color rgb="FF000000"/>
        <rFont val="Inherit"/>
      </rPr>
      <t>September 28, 2013</t>
    </r>
    <r>
      <rPr>
        <sz val="10"/>
        <color theme="1"/>
        <rFont val="Inherit"/>
      </rPr>
      <t xml:space="preserve"> in the Company's condensed consolidated balance sheet. These costs include underwriter fees along with legal, accounting, printing and other general expenses directly associated with the public offering.</t>
    </r>
  </si>
  <si>
    <t>Principles of Consolidation</t>
  </si>
  <si>
    <t>The condensed consolidated financial statements include the accounts of Ply Gem Holdings and its subsidiaries, all of which are wholly owned.  All intercompany accounts and transactions have been eliminated.</t>
  </si>
  <si>
    <t>Reclassifications</t>
  </si>
  <si>
    <r>
      <t xml:space="preserve">Certain amounts in prior fiscal quarters have been reclassified to conform to the presentation adopted in the current fiscal quarter with no effect on net income (loss) or accumulated deficit. During the three months ended September 28, 2013, the Company decreased the payable to related parties pursuant to the tax receivable agreement and increased additional paid-in capital by approximately </t>
    </r>
    <r>
      <rPr>
        <sz val="10"/>
        <color rgb="FF000000"/>
        <rFont val="Times New Roman"/>
        <family val="1"/>
      </rPr>
      <t>$10.9 million</t>
    </r>
    <r>
      <rPr>
        <sz val="10"/>
        <color theme="1"/>
        <rFont val="Inherit"/>
      </rPr>
      <t>. This reclassification was based on revisions to the initial assumptions for the tax receivable agreement, which were utilized to calculate the initial liability.</t>
    </r>
  </si>
  <si>
    <t>Accounting Policies and Use of Estimates</t>
  </si>
  <si>
    <t>The preparation of these condensed consolidated financial statements in conformity with U.S. generally accepted accounting principles involves estimates and assumptions that affect the reported amounts of assets and liabilities and disclosure of contingent assets and liabilities as of the date of the financial statements and the reported amounts of income and expense during the reporting periods.  Certain of the Company’s accounting policies require the application of judgment in selecting the appropriate assumptions for calculating financial estimates.  By their nature, these judgments are subject to an inherent degree of uncertainty.  The Company periodically evaluates the judgments and estimates used in their critical accounting policies to ensure that such judgments and estimates are reasonable.  Such estimates include the allowance for doubtful accounts receivable, rebates, pensions, valuation reserve for inventories, warranty reserves, legal contingencies, assumptions used in the calculation of income taxes and the tax receivable agreement liability, projected cash flows used in the goodwill and intangible asset impairment tests, and environmental accruals and other contingencies.  These judgments are based on the Company’s historical experience, current trends and information available from other sources, and are based on management’s best estimates and judgments.  The Company adjusts such estimates and assumptions when facts and circumstances dictate.  Illiquid credit markets, volatile equity markets, foreign currency, litigation risk, and the depressed housing and remodeling markets have combined to increase the uncertainty inherent in such estimates and assumptions.  If different conditions result from those assumptions used in the Company’s judgments, actual results could be materially different from the Company’s estimates.</t>
  </si>
  <si>
    <t>Cash and Cash Equivalents</t>
  </si>
  <si>
    <t>Cash equivalents consist of short-term highly liquid investments with original maturities of three months or less and which are readily convertible into cash.</t>
  </si>
  <si>
    <t>Accounts Receivable</t>
  </si>
  <si>
    <r>
      <t xml:space="preserve">Accounts receivable-trade are recorded at their net realizable value.  The allowance for doubtful accounts was </t>
    </r>
    <r>
      <rPr>
        <sz val="10"/>
        <color rgb="FF000000"/>
        <rFont val="Inherit"/>
      </rPr>
      <t>$4.9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respectively.  The Company maintains allowances for doubtful accounts for estimated losses resulting from the inability of its customers to make required payments. The Company estimates the allowance for doubtful accounts based on a variety of factors including the length of time receivables are past due, the financial health of its customers, unusual macroeconomic conditions and historical experience. If the financial condition of its customers deteriorates or other circumstances occur that result in an impairment of customers’ ability to make payments, the Company records additional allowances as needed. The Company writes off uncollectible trade accounts receivable against the allowance for doubtful accounts when collection efforts have been exhausted and/or any legal action taken by the Company has concluded. </t>
    </r>
  </si>
  <si>
    <r>
      <t xml:space="preserve">Inventories in the accompanying consolidated balance sheets are valued at the lower of cost or market and are determined primarily by the first-in, first-out (FIFO) method.  The Company records provisions, as appropriate, to write-down obsolete and excess inventory to estimated net realizable value.  The process for evaluating obsolete and excess inventory often requires the Company to make subjective judgments and estimates concerning future sales levels, quantities and prices at which such inventory will be able to be sold in the normal course of business.  Accelerating the disposal process or incorrect estimates of future sales potential may cause actual results to differ from the estimates at the time such inventory is disposed or sold. As of </t>
    </r>
    <r>
      <rPr>
        <sz val="10"/>
        <color rgb="FF000000"/>
        <rFont val="Inherit"/>
      </rPr>
      <t>September 28, 2013</t>
    </r>
    <r>
      <rPr>
        <sz val="10"/>
        <color theme="1"/>
        <rFont val="Inherit"/>
      </rPr>
      <t xml:space="preserve">, the Company had inventory purchase commitments of approximately </t>
    </r>
    <r>
      <rPr>
        <sz val="10"/>
        <color rgb="FF000000"/>
        <rFont val="Inherit"/>
      </rPr>
      <t>$8.3 million</t>
    </r>
    <r>
      <rPr>
        <sz val="10"/>
        <color theme="1"/>
        <rFont val="Inherit"/>
      </rPr>
      <t>.</t>
    </r>
  </si>
  <si>
    <r>
      <t xml:space="preserve">Inventory reserves were approximately </t>
    </r>
    <r>
      <rPr>
        <sz val="10"/>
        <color rgb="FF000000"/>
        <rFont val="Inherit"/>
      </rPr>
      <t>$8.7 million</t>
    </r>
    <r>
      <rPr>
        <sz val="10"/>
        <color theme="1"/>
        <rFont val="Inherit"/>
      </rPr>
      <t xml:space="preserve"> at </t>
    </r>
    <r>
      <rPr>
        <sz val="10"/>
        <color rgb="FF000000"/>
        <rFont val="Inherit"/>
      </rPr>
      <t>September 28, 2013</t>
    </r>
    <r>
      <rPr>
        <sz val="10"/>
        <color theme="1"/>
        <rFont val="Inherit"/>
      </rPr>
      <t xml:space="preserve">, increasing during the nine months ended </t>
    </r>
    <r>
      <rPr>
        <sz val="10"/>
        <color rgb="FF000000"/>
        <rFont val="Inherit"/>
      </rPr>
      <t>September 28, 2013</t>
    </r>
    <r>
      <rPr>
        <sz val="10"/>
        <color theme="1"/>
        <rFont val="Inherit"/>
      </rPr>
      <t xml:space="preserve"> by </t>
    </r>
    <r>
      <rPr>
        <sz val="10"/>
        <color rgb="FF000000"/>
        <rFont val="Inherit"/>
      </rPr>
      <t>$2.2 million</t>
    </r>
    <r>
      <rPr>
        <sz val="10"/>
        <color theme="1"/>
        <rFont val="Inherit"/>
      </rPr>
      <t xml:space="preserve"> compared to the </t>
    </r>
    <r>
      <rPr>
        <sz val="10"/>
        <color rgb="FF000000"/>
        <rFont val="Inherit"/>
      </rPr>
      <t>December 31, 2012</t>
    </r>
    <r>
      <rPr>
        <sz val="10"/>
        <color theme="1"/>
        <rFont val="Inherit"/>
      </rPr>
      <t xml:space="preserve"> reserve balance of approximately </t>
    </r>
    <r>
      <rPr>
        <sz val="10"/>
        <color rgb="FF000000"/>
        <rFont val="Inherit"/>
      </rPr>
      <t>$6.5 million</t>
    </r>
    <r>
      <rPr>
        <sz val="10"/>
        <color theme="1"/>
        <rFont val="Inherit"/>
      </rPr>
      <t>.</t>
    </r>
  </si>
  <si>
    <t>Property and Equipment</t>
  </si>
  <si>
    <t>Property and equipment are presented at cost.  Depreciation of property and equipment are provided on a straight-line basis over estimated useful lives, which are generally as follows: </t>
  </si>
  <si>
    <t>10-37 years</t>
  </si>
  <si>
    <t>Machinery and equipment, including leases</t>
  </si>
  <si>
    <t>3-15 years</t>
  </si>
  <si>
    <t>Leasehold improvements</t>
  </si>
  <si>
    <t>Term of lease or useful life, whichever is shorter</t>
  </si>
  <si>
    <t>Expenditures for maintenance and repairs are expensed when incurred. Expenditures for renewals and betterments are capitalized.  When assets are sold, or otherwise disposed, the cost and related accumulated depreciation are eliminated and the resulting gain or loss is recognized in operations.  </t>
  </si>
  <si>
    <t>Intangible Assets, Goodwill and Other Long-lived Assets</t>
  </si>
  <si>
    <t>Long-lived assets</t>
  </si>
  <si>
    <t>The Company reviews long-lived assets for impairment whenever events or changes in business circumstances indicate that the carrying amount of the assets may not be fully recoverable.  The Company performs an undiscounted operating cash flow analysis to determine if impairment exists.  If an impairment is determined to exist, any related impairment loss is calculated based on the asset’s fair value and the discounted cash flow.</t>
  </si>
  <si>
    <r>
      <t xml:space="preserve">The Company tests for long-lived asset impairment at the following asset group levels: (i) the combined U.S. Siding, Fencing and Stone companies in the Siding, Fencing and Stone segment (“Siding”), (ii) the combined U.S. Windows companies in the Windows and Doors segment (“US Windows”), (iii) Ply Gem Canada (formerly known as CWD Windows and Doors, Inc.) in the Windows and Doors segment, (iv) Mitten (formerly known as Mitten, Inc.) in the Siding, Fencing and Stone segment, and (v) Gienow Canada Inc. ("Gienow") (formerly known as Gienow WinDoor Ltd.) in the Windows and Doors segment. For purposes of recognition and measurement of an impairment loss, a long-lived asset or asset group should represent the lowest level for which an entity can separately identify cash flows that are largely independent of the cash flows of other assets and liabilities.  There were no indicators of impairment during the three and nine months ended </t>
    </r>
    <r>
      <rPr>
        <sz val="10"/>
        <color rgb="FF000000"/>
        <rFont val="Times New Roman"/>
        <family val="1"/>
      </rPr>
      <t>September 28, 2013</t>
    </r>
    <r>
      <rPr>
        <sz val="10"/>
        <color theme="1"/>
        <rFont val="Inherit"/>
      </rPr>
      <t>.</t>
    </r>
  </si>
  <si>
    <r>
      <t xml:space="preserve">The Company evaluates goodwill for impairment on an annual basis and whenever events or business conditions warrant.  All other intangible assets are amortized over their estimated useful lives.  The Company assesses goodwill for impairment at the November month end each year and also at any other date when events or changes in circumstances indicate that the carrying value of these assets may exceed their fair value.  To evaluate goodwill for impairment, the Company estimates the fair value of reporting units considering such factors as discounted cash flows and valuation multiples for comparable publicly traded companies.  A significant reduction in projected sales and earnings, which would lead to a reduction in future cash flows, could indicate potential impairment.  There were no indicators of impairment during the three and nine months ended </t>
    </r>
    <r>
      <rPr>
        <sz val="10"/>
        <color rgb="FF000000"/>
        <rFont val="Inherit"/>
      </rPr>
      <t>September 28, 2013</t>
    </r>
    <r>
      <rPr>
        <sz val="10"/>
        <color theme="1"/>
        <rFont val="Inherit"/>
      </rPr>
      <t xml:space="preserve"> that would trigger an interim impairment test.  The Company will continue to evaluate goodwill during future periods and future declines in the residential housing and repair and remodeling markets could result in goodwill impairments.</t>
    </r>
  </si>
  <si>
    <t>Debt Issuance Costs</t>
  </si>
  <si>
    <r>
      <t xml:space="preserve">Debt issuance costs, composed of facility, agency, and certain legal fees associated with issuing new debt financing, are amortized over the contractual term of the related agreement using the effective interest method.  Net debt issuance costs totaled approximately </t>
    </r>
    <r>
      <rPr>
        <sz val="10"/>
        <color rgb="FF000000"/>
        <rFont val="Inherit"/>
      </rPr>
      <t>$17.6 million</t>
    </r>
    <r>
      <rPr>
        <sz val="10"/>
        <color theme="1"/>
        <rFont val="Inherit"/>
      </rPr>
      <t xml:space="preserve"> and </t>
    </r>
    <r>
      <rPr>
        <sz val="10"/>
        <color rgb="FF000000"/>
        <rFont val="Inherit"/>
      </rPr>
      <t>$23.6 million</t>
    </r>
    <r>
      <rPr>
        <sz val="10"/>
        <color theme="1"/>
        <rFont val="Inherit"/>
      </rPr>
      <t xml:space="preserve"> as of </t>
    </r>
    <r>
      <rPr>
        <sz val="10"/>
        <color rgb="FF000000"/>
        <rFont val="Inherit"/>
      </rPr>
      <t>September 28, 2013</t>
    </r>
    <r>
      <rPr>
        <sz val="10"/>
        <color theme="1"/>
        <rFont val="Inherit"/>
      </rPr>
      <t xml:space="preserve"> and December 31, 2012, respectively, and have been recorded in other long term assets in the accompanying condensed consolidated balance sheets. Amortization of debt issuance costs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approximately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respectively.  Amortization of debt issuance costs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was approximately </t>
    </r>
    <r>
      <rPr>
        <sz val="10"/>
        <color rgb="FF000000"/>
        <rFont val="Inherit"/>
      </rPr>
      <t>$3.2 million</t>
    </r>
    <r>
      <rPr>
        <sz val="10"/>
        <color theme="1"/>
        <rFont val="Inherit"/>
      </rPr>
      <t xml:space="preserve"> and </t>
    </r>
    <r>
      <rPr>
        <sz val="10"/>
        <color rgb="FF000000"/>
        <rFont val="Inherit"/>
      </rPr>
      <t>$3.8 million</t>
    </r>
    <r>
      <rPr>
        <sz val="10"/>
        <color theme="1"/>
        <rFont val="Inherit"/>
      </rPr>
      <t>, respectively.  Amortization of debt issuance costs is recorded in interest expense in the accompanying condensed consolidated statements of operations and comprehensive income (loss).</t>
    </r>
  </si>
  <si>
    <t>Income Taxes</t>
  </si>
  <si>
    <t>The Company utilizes the asset and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The effect of changes in tax rates on deferred tax assets and liabilities is recognized as income or expense in the period in which the rate change occurs.  A valuation allowance is established to offset any deferred tax assets if, based upon the available evidence, it is more likely than not that some or all of the deferred tax assets will not be realized.</t>
  </si>
  <si>
    <t>Estimates are required with respect to, among other things, the appropriate state income tax rates used in the various states that the Company and its subsidiaries are required to file, the potential utilization of operating and capital loss carry-forwards for both federal and state income tax purposes and valuation allowances required, if any, for tax assets that may not be realized in the future.  The Company establishes reserves when, despite our belief that our tax return positions are fully supportable, certain positions could be challenged, and the positions may not be fully sustained.  As a result of the 2013 Ply Gem Prime and Ply Gem Holdings merger, U.S. federal income tax returns will be prepared and filed by Ply Gem Holdings on behalf of itself, Ply Gem Industries, Inc. (“Ply Gem Industries”), and its U.S. subsidiaries.  The Company has executed a tax sharing agreement with Ply Gem Industries and Ply Gem Holdings pursuant to which tax liabilities for each respective party are computed on a stand-alone basis.  The Company along with its U.S. subsidiaries file a consolidated federal income tax return, separate state income tax returns, combined state returns, and unitary state returns.  Ply Gem Canada, Gienow, and Mitten each file separate Canadian federal income tax returns and separate provincial returns.</t>
  </si>
  <si>
    <t>Environmental</t>
  </si>
  <si>
    <t>The Company accrues for losses associated with environmental remediation obligations when such losses are probable and reasonably estimable. Environmental remediation obligation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Foreign Currency</t>
  </si>
  <si>
    <t>Ply Gem Canada, Mitten, and Gienow, the Company’s Canadian subsidiaries, utilize the Canadian dollar as their functional currency.  For reporting purposes, the Company translates the assets and liabilities of its foreign entities at the exchange rates in effect at period-end.  Net sales and expenses are translated using average exchange rates in effect during the period.  Gains and losses from foreign currency translation are credited or charged to accumulated other comprehensive income or loss in the accompanying condensed consolidated balance sheets.</t>
  </si>
  <si>
    <r>
      <t xml:space="preserve">The Company recorded a loss from foreign currency transactions of approximately </t>
    </r>
    <r>
      <rPr>
        <sz val="10"/>
        <color rgb="FF000000"/>
        <rFont val="Inherit"/>
      </rPr>
      <t>$(0.4) million</t>
    </r>
    <r>
      <rPr>
        <sz val="10"/>
        <color theme="1"/>
        <rFont val="Inherit"/>
      </rPr>
      <t xml:space="preserve"> for the three months ended </t>
    </r>
    <r>
      <rPr>
        <sz val="10"/>
        <color rgb="FF000000"/>
        <rFont val="Inherit"/>
      </rPr>
      <t>September 28, 2013</t>
    </r>
    <r>
      <rPr>
        <sz val="10"/>
        <color theme="1"/>
        <rFont val="Inherit"/>
      </rPr>
      <t xml:space="preserve"> and a gain of approximately </t>
    </r>
    <r>
      <rPr>
        <sz val="10"/>
        <color rgb="FF000000"/>
        <rFont val="Inherit"/>
      </rPr>
      <t>$0.1 million</t>
    </r>
    <r>
      <rPr>
        <sz val="10"/>
        <color theme="1"/>
        <rFont val="Inherit"/>
      </rPr>
      <t xml:space="preserve"> for the three months ended </t>
    </r>
    <r>
      <rPr>
        <sz val="10"/>
        <color rgb="FF000000"/>
        <rFont val="Inherit"/>
      </rPr>
      <t>September 29, 2012</t>
    </r>
    <r>
      <rPr>
        <sz val="10"/>
        <color theme="1"/>
        <rFont val="Inherit"/>
      </rPr>
      <t xml:space="preserve">. The Company recorded a loss from foreign currency transactions of approximately </t>
    </r>
    <r>
      <rPr>
        <sz val="10"/>
        <color rgb="FF000000"/>
        <rFont val="Inherit"/>
      </rPr>
      <t>$(0.8) million</t>
    </r>
    <r>
      <rPr>
        <sz val="10"/>
        <color theme="1"/>
        <rFont val="Inherit"/>
      </rPr>
      <t xml:space="preserve"> for the nine months ended </t>
    </r>
    <r>
      <rPr>
        <sz val="10"/>
        <color rgb="FF000000"/>
        <rFont val="Inherit"/>
      </rPr>
      <t>September 28, 2013</t>
    </r>
    <r>
      <rPr>
        <sz val="10"/>
        <color theme="1"/>
        <rFont val="Inherit"/>
      </rPr>
      <t xml:space="preserve"> and a gain of approximately </t>
    </r>
    <r>
      <rPr>
        <sz val="10"/>
        <color rgb="FF000000"/>
        <rFont val="Inherit"/>
      </rPr>
      <t>$0.3 million</t>
    </r>
    <r>
      <rPr>
        <sz val="10"/>
        <color theme="1"/>
        <rFont val="Inherit"/>
      </rPr>
      <t xml:space="preserve"> for the nine months ended </t>
    </r>
    <r>
      <rPr>
        <sz val="10"/>
        <color rgb="FF000000"/>
        <rFont val="Inherit"/>
      </rPr>
      <t>September 29, 2012</t>
    </r>
    <r>
      <rPr>
        <sz val="10"/>
        <color theme="1"/>
        <rFont val="Inherit"/>
      </rPr>
      <t xml:space="preserve">. As of </t>
    </r>
    <r>
      <rPr>
        <sz val="10"/>
        <color rgb="FF000000"/>
        <rFont val="Inherit"/>
      </rPr>
      <t>September 28, 2013</t>
    </r>
    <r>
      <rPr>
        <sz val="10"/>
        <color theme="1"/>
        <rFont val="Inherit"/>
      </rPr>
      <t xml:space="preserve"> and December 31, 2012, accumulated other comprehensive loss included a currency translation adjustment of approximately </t>
    </r>
    <r>
      <rPr>
        <sz val="10"/>
        <color rgb="FF000000"/>
        <rFont val="Inherit"/>
      </rPr>
      <t>$1.1 million</t>
    </r>
    <r>
      <rPr>
        <sz val="10"/>
        <color theme="1"/>
        <rFont val="Inherit"/>
      </rPr>
      <t xml:space="preserve"> and </t>
    </r>
    <r>
      <rPr>
        <sz val="10"/>
        <color rgb="FF000000"/>
        <rFont val="Inherit"/>
      </rPr>
      <t>$0.8 million</t>
    </r>
    <r>
      <rPr>
        <sz val="10"/>
        <color theme="1"/>
        <rFont val="Inherit"/>
      </rPr>
      <t>, respectively.</t>
    </r>
  </si>
  <si>
    <t>Fair Value Measurement</t>
  </si>
  <si>
    <t>The accounting standard for fair value discusses valuation techniques, such as the market approach (comparable market prices), the income approach (present value of future income or cash flows),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Inputs that reflect the reporting entity’s own assumptions.</t>
  </si>
  <si>
    <t>The hierarchy requires the use of observable market data, when available, and to minimize the use of unobservable inputs when determining fair value.  The Company’s population of recurring financial assets and liabilities subject to fair value measurements and the necessary disclosures are as follows:</t>
  </si>
  <si>
    <t>Quoted Prices</t>
  </si>
  <si>
    <t>in Active Markets</t>
  </si>
  <si>
    <t>Significant</t>
  </si>
  <si>
    <t>Fair</t>
  </si>
  <si>
    <t>for Identical</t>
  </si>
  <si>
    <t>Observable</t>
  </si>
  <si>
    <t>Unobservable</t>
  </si>
  <si>
    <t>Carrying</t>
  </si>
  <si>
    <t>Value</t>
  </si>
  <si>
    <t>Assets</t>
  </si>
  <si>
    <t>Inputs</t>
  </si>
  <si>
    <t>Description</t>
  </si>
  <si>
    <t>Total</t>
  </si>
  <si>
    <t>(Level 1)</t>
  </si>
  <si>
    <t>(Level 2)</t>
  </si>
  <si>
    <t>(Level 3)</t>
  </si>
  <si>
    <t>Liabilities:</t>
  </si>
  <si>
    <t>Senior Notes-9.375%</t>
  </si>
  <si>
    <t>—</t>
  </si>
  <si>
    <t>Senior Secured Notes-8.25%</t>
  </si>
  <si>
    <t>As of September 28, 2013</t>
  </si>
  <si>
    <t>As of December 31, 2012</t>
  </si>
  <si>
    <t>The fair value of the long-term debt instruments was determined by utilizing available market information.  The carrying value of the Company’s other financial instruments approximates their fair value.  </t>
  </si>
  <si>
    <t>Earnings (loss) per common share</t>
  </si>
  <si>
    <t xml:space="preserve">Basic earnings (loss) per share ("EPS") is computed based upon weighted-average shares outstanding during the period. Dilutive earnings per share is computed consistently with the basic computation while giving effect to all dilutive potential common shares and common share equivalents that were outstanding during the period. Ply Gem Holdings uses the treasury stock method to reflect the potential dilutive effect of unvested stock awards and unexercised options. </t>
  </si>
  <si>
    <r>
      <t xml:space="preserve">The Company was in a net loss position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nd therefore the impact of stock options and unvested restricted stock were excluded from the computation of diluted earnings (loss) per share, as the inclusion of such amounts would be anti-dilutive. </t>
    </r>
  </si>
  <si>
    <r>
      <t xml:space="preserve">The computation of the dilutive effect of other potential common shares excluded options and unvested restricted stock representing approximately </t>
    </r>
    <r>
      <rPr>
        <sz val="10"/>
        <color rgb="FF000000"/>
        <rFont val="Inherit"/>
      </rPr>
      <t>0.2 million</t>
    </r>
    <r>
      <rPr>
        <sz val="10"/>
        <color theme="1"/>
        <rFont val="Inherit"/>
      </rPr>
      <t xml:space="preserve"> shares of common stock for the three months ended </t>
    </r>
    <r>
      <rPr>
        <sz val="10"/>
        <color rgb="FF000000"/>
        <rFont val="Inherit"/>
      </rPr>
      <t>September 28, 2013</t>
    </r>
    <r>
      <rPr>
        <sz val="10"/>
        <color theme="1"/>
        <rFont val="Inherit"/>
      </rPr>
      <t xml:space="preserve"> and approximately </t>
    </r>
    <r>
      <rPr>
        <sz val="10"/>
        <color rgb="FF000000"/>
        <rFont val="Inherit"/>
      </rPr>
      <t>0.2 million</t>
    </r>
    <r>
      <rPr>
        <sz val="10"/>
        <color theme="1"/>
        <rFont val="Inherit"/>
      </rPr>
      <t xml:space="preserve"> shares of common stock for the nine months ended </t>
    </r>
    <r>
      <rPr>
        <sz val="10"/>
        <color rgb="FF000000"/>
        <rFont val="Inherit"/>
      </rPr>
      <t>September 28, 2013</t>
    </r>
    <r>
      <rPr>
        <sz val="10"/>
        <color theme="1"/>
        <rFont val="Inherit"/>
      </rPr>
      <t xml:space="preserve">. Under the treasury stock method, the inclusion of these stock awards would have been anti-dilutive. </t>
    </r>
  </si>
  <si>
    <r>
      <t xml:space="preserve">Prior to the IPO, the Company issued a total of </t>
    </r>
    <r>
      <rPr>
        <sz val="10"/>
        <color rgb="FF000000"/>
        <rFont val="Inherit"/>
      </rPr>
      <t>48,962,494</t>
    </r>
    <r>
      <rPr>
        <sz val="10"/>
        <color theme="1"/>
        <rFont val="Inherit"/>
      </rPr>
      <t xml:space="preserve"> shares of common stock in connection with the merger of Ply Gem Prime into Ply Gem Holdings. Therefore, for purposes of EPS, the Company had </t>
    </r>
    <r>
      <rPr>
        <sz val="10"/>
        <color rgb="FF000000"/>
        <rFont val="Times New Roman"/>
        <family val="1"/>
      </rPr>
      <t>48,962,494</t>
    </r>
    <r>
      <rPr>
        <sz val="10"/>
        <color theme="1"/>
        <rFont val="Inherit"/>
      </rPr>
      <t xml:space="preserve"> shares of common stock outstanding for the three and nine months ended </t>
    </r>
    <r>
      <rPr>
        <sz val="10"/>
        <color rgb="FF000000"/>
        <rFont val="Inherit"/>
      </rPr>
      <t>September 29, 2012</t>
    </r>
    <r>
      <rPr>
        <sz val="10"/>
        <color theme="1"/>
        <rFont val="Inherit"/>
      </rPr>
      <t>. The Company calculated the amounts as net income (loss) divided by the </t>
    </r>
    <r>
      <rPr>
        <sz val="10"/>
        <color rgb="FF000000"/>
        <rFont val="Times New Roman"/>
        <family val="1"/>
      </rPr>
      <t>48,962,494</t>
    </r>
    <r>
      <rPr>
        <sz val="10"/>
        <color theme="1"/>
        <rFont val="Inherit"/>
      </rPr>
      <t xml:space="preserve"> shares of common stock outstanding for the three and nine months ended </t>
    </r>
    <r>
      <rPr>
        <sz val="10"/>
        <color rgb="FF000000"/>
        <rFont val="Inherit"/>
      </rPr>
      <t>September 29, 2012</t>
    </r>
    <r>
      <rPr>
        <sz val="10"/>
        <color theme="1"/>
        <rFont val="Inherit"/>
      </rPr>
      <t>. Prior to the IPO, all options and unvested restricted shares were instruments that were exercisable into Ply Gem Prime stock. Subsequently, those options and unvested restricted share grants were converted into Ply Gem Holdings instruments and as such will be treated prospectively from the date of the IPO for the calculation of dilutive earnings (loss) per share.</t>
    </r>
  </si>
  <si>
    <t>New Accounting Pronouncements</t>
  </si>
  <si>
    <t>There are no new accounting pronouncements issued or effective for which the adoption thereof will have a material impact on our consolidated financial statements.</t>
  </si>
  <si>
    <t>ACQUISITIONS</t>
  </si>
  <si>
    <t>ACQUISITIONS [Abstract]</t>
  </si>
  <si>
    <t>Mergers, Acquisitions and Dispositions Disclosures [Text Block]</t>
  </si>
  <si>
    <r>
      <t>Gienow</t>
    </r>
    <r>
      <rPr>
        <sz val="10"/>
        <color theme="1"/>
        <rFont val="Inherit"/>
      </rPr>
      <t>    </t>
    </r>
  </si>
  <si>
    <r>
      <t xml:space="preserve">On </t>
    </r>
    <r>
      <rPr>
        <sz val="10"/>
        <color rgb="FF000000"/>
        <rFont val="Inherit"/>
      </rPr>
      <t>April 9, 2013</t>
    </r>
    <r>
      <rPr>
        <sz val="10"/>
        <color theme="1"/>
        <rFont val="Inherit"/>
      </rPr>
      <t xml:space="preserve">, the Company, through its wholly-owned Canadian subsidiary Gienow Canada Inc., acquired Gienow WinDoor Ltd. for </t>
    </r>
    <r>
      <rPr>
        <sz val="10"/>
        <color rgb="FF000000"/>
        <rFont val="Inherit"/>
      </rPr>
      <t>$20.4 million</t>
    </r>
    <r>
      <rPr>
        <sz val="10"/>
        <color theme="1"/>
        <rFont val="Inherit"/>
      </rPr>
      <t xml:space="preserve">, through the purchase of all of the capital stock of Gienow WinDoor Ltd. Immediately subsequent to the acquisition, Gienow WinDoor Ltd. was amalgamated into Gienow Canada Inc. (the surviving entity, "Gienow"). Gienow is in the business of manufacturing, distributing, and selling windows, doors, and related products and services to industrial and residential customers in Canada and the United States. Gienow has a manufacturing facility located in Calgary, Alberta, Canada. The Company accounted for the transaction as a purchase in accordance with the provisions of Accounting Standards Codification 840, </t>
    </r>
    <r>
      <rPr>
        <i/>
        <sz val="10"/>
        <color theme="1"/>
        <rFont val="Inherit"/>
      </rPr>
      <t>Business Combinations</t>
    </r>
    <r>
      <rPr>
        <sz val="10"/>
        <color theme="1"/>
        <rFont val="Inherit"/>
      </rPr>
      <t>, which results in a new valuation for the assets and liabilities of Gienow based upon fair values as of the purchase date.</t>
    </r>
  </si>
  <si>
    <r>
      <t xml:space="preserve">The purchase price of approximately </t>
    </r>
    <r>
      <rPr>
        <sz val="10"/>
        <color rgb="FF000000"/>
        <rFont val="Times New Roman"/>
        <family val="1"/>
      </rPr>
      <t>$20.4 million</t>
    </r>
    <r>
      <rPr>
        <sz val="10"/>
        <color theme="1"/>
        <rFont val="Inherit"/>
      </rPr>
      <t xml:space="preserve"> was allocated to the assets and liabilities based on their fair values. The following is the allocation of the purchase price: </t>
    </r>
  </si>
  <si>
    <t>Accounts receivable</t>
  </si>
  <si>
    <t>Other current assets</t>
  </si>
  <si>
    <t>Property and equipment</t>
  </si>
  <si>
    <t>Intangible assets</t>
  </si>
  <si>
    <t>Accounts payable and accrued expenses</t>
  </si>
  <si>
    <t>(10,041</t>
  </si>
  <si>
    <t>)</t>
  </si>
  <si>
    <t>Other liabilities</t>
  </si>
  <si>
    <t>(1,428</t>
  </si>
  <si>
    <r>
      <t xml:space="preserve">The </t>
    </r>
    <r>
      <rPr>
        <sz val="10"/>
        <color rgb="FF000000"/>
        <rFont val="Times New Roman"/>
        <family val="1"/>
      </rPr>
      <t>$6.4 million</t>
    </r>
    <r>
      <rPr>
        <sz val="10"/>
        <color theme="1"/>
        <rFont val="Inherit"/>
      </rPr>
      <t xml:space="preserve"> of goodwill was allocated to the Windows and Doors segment for the Company and none of the goodwill is expected to be deductible for tax purposes. As of the acquisition date and as of </t>
    </r>
    <r>
      <rPr>
        <sz val="10"/>
        <color rgb="FF000000"/>
        <rFont val="Inherit"/>
      </rPr>
      <t>September 28, 2013</t>
    </r>
    <r>
      <rPr>
        <sz val="10"/>
        <color theme="1"/>
        <rFont val="Inherit"/>
      </rPr>
      <t xml:space="preserve">, Gienow remains in a full valuation allowance position for income tax purposes. </t>
    </r>
  </si>
  <si>
    <r>
      <t xml:space="preserve">For the three and nine months ended </t>
    </r>
    <r>
      <rPr>
        <sz val="10"/>
        <color rgb="FF000000"/>
        <rFont val="Inherit"/>
      </rPr>
      <t>September 28, 2013</t>
    </r>
    <r>
      <rPr>
        <sz val="10"/>
        <color theme="1"/>
        <rFont val="Inherit"/>
      </rPr>
      <t xml:space="preserve">, Gienow contributed net sales of approximately </t>
    </r>
    <r>
      <rPr>
        <sz val="10"/>
        <color rgb="FF000000"/>
        <rFont val="Inherit"/>
      </rPr>
      <t>$28.8 million</t>
    </r>
    <r>
      <rPr>
        <sz val="10"/>
        <color theme="1"/>
        <rFont val="Inherit"/>
      </rPr>
      <t xml:space="preserve"> and </t>
    </r>
    <r>
      <rPr>
        <sz val="10"/>
        <color rgb="FF000000"/>
        <rFont val="Times New Roman"/>
        <family val="1"/>
      </rPr>
      <t>$52.2 million</t>
    </r>
    <r>
      <rPr>
        <sz val="10"/>
        <color theme="1"/>
        <rFont val="Inherit"/>
      </rPr>
      <t xml:space="preserve"> and net income of </t>
    </r>
    <r>
      <rPr>
        <sz val="10"/>
        <color rgb="FF000000"/>
        <rFont val="Inherit"/>
      </rPr>
      <t>$1.2 million</t>
    </r>
    <r>
      <rPr>
        <sz val="10"/>
        <color theme="1"/>
        <rFont val="Inherit"/>
      </rPr>
      <t xml:space="preserve"> and </t>
    </r>
    <r>
      <rPr>
        <sz val="10"/>
        <color rgb="FF000000"/>
        <rFont val="Times New Roman"/>
        <family val="1"/>
      </rPr>
      <t>$1.0 million</t>
    </r>
    <r>
      <rPr>
        <sz val="10"/>
        <color theme="1"/>
        <rFont val="Inherit"/>
      </rPr>
      <t xml:space="preserve">, respectively, from the acquisition date (April 9, 2013), which has been included within the Company's condensed consolidated statement of operations and comprehensive income (loss). If the Gienow acquisition would have occurred at the beginning of 2012, the Company's consolidated net sales would have been </t>
    </r>
    <r>
      <rPr>
        <sz val="10"/>
        <color rgb="FF000000"/>
        <rFont val="Times New Roman"/>
        <family val="1"/>
      </rPr>
      <t>$1,055.6 million</t>
    </r>
    <r>
      <rPr>
        <sz val="10"/>
        <color theme="1"/>
        <rFont val="Inherit"/>
      </rPr>
      <t xml:space="preserve"> and </t>
    </r>
    <r>
      <rPr>
        <sz val="10"/>
        <color rgb="FF000000"/>
        <rFont val="Times New Roman"/>
        <family val="1"/>
      </rPr>
      <t>$927.4 million</t>
    </r>
    <r>
      <rPr>
        <sz val="10"/>
        <color theme="1"/>
        <rFont val="Inherit"/>
      </rPr>
      <t xml:space="preserve">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with a net loss of </t>
    </r>
    <r>
      <rPr>
        <sz val="10"/>
        <color rgb="FF000000"/>
        <rFont val="Times New Roman"/>
        <family val="1"/>
      </rPr>
      <t>$62.7 million</t>
    </r>
    <r>
      <rPr>
        <sz val="10"/>
        <color theme="1"/>
        <rFont val="Inherit"/>
      </rPr>
      <t xml:space="preserve"> and </t>
    </r>
    <r>
      <rPr>
        <sz val="10"/>
        <color rgb="FF000000"/>
        <rFont val="Times New Roman"/>
        <family val="1"/>
      </rPr>
      <t>$27.0 million</t>
    </r>
    <r>
      <rPr>
        <sz val="10"/>
        <color theme="1"/>
        <rFont val="Inherit"/>
      </rPr>
      <t xml:space="preserve">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dditionally, net sales would have been </t>
    </r>
    <r>
      <rPr>
        <sz val="10"/>
        <color rgb="FF000000"/>
        <rFont val="Inherit"/>
      </rPr>
      <t>$334.6 million</t>
    </r>
    <r>
      <rPr>
        <sz val="10"/>
        <color theme="1"/>
        <rFont val="Inherit"/>
      </rPr>
      <t xml:space="preserve"> with a net loss of </t>
    </r>
    <r>
      <rPr>
        <sz val="10"/>
        <color rgb="FF000000"/>
        <rFont val="Inherit"/>
      </rPr>
      <t>$3.5 million</t>
    </r>
    <r>
      <rPr>
        <sz val="10"/>
        <color theme="1"/>
        <rFont val="Inherit"/>
      </rPr>
      <t xml:space="preserve"> for the three months ended </t>
    </r>
    <r>
      <rPr>
        <sz val="10"/>
        <color rgb="FF000000"/>
        <rFont val="Inherit"/>
      </rPr>
      <t>September 29, 2012</t>
    </r>
    <r>
      <rPr>
        <sz val="10"/>
        <color theme="1"/>
        <rFont val="Inherit"/>
      </rPr>
      <t>, if the Gienow acquisition would have occurred at the beginning of 2012.</t>
    </r>
  </si>
  <si>
    <t>Mitten</t>
  </si>
  <si>
    <r>
      <t xml:space="preserve">On </t>
    </r>
    <r>
      <rPr>
        <sz val="10"/>
        <color rgb="FF000000"/>
        <rFont val="Inherit"/>
      </rPr>
      <t>May 31, 2013</t>
    </r>
    <r>
      <rPr>
        <sz val="10"/>
        <color theme="1"/>
        <rFont val="Inherit"/>
      </rPr>
      <t xml:space="preserve">, Ply Gem completed an acquisition for cash consideration of approximately </t>
    </r>
    <r>
      <rPr>
        <sz val="10"/>
        <color rgb="FF000000"/>
        <rFont val="Inherit"/>
      </rPr>
      <t>$78.9 million</t>
    </r>
    <r>
      <rPr>
        <sz val="10"/>
        <color theme="1"/>
        <rFont val="Inherit"/>
      </rPr>
      <t>, subject to certain purchase agreement adjustments, to acquire the capital stock of Mitten, a leading manufacturer and distributor of vinyl siding and accessories in Canada. Mitten is located in Ontario, Canada, and therefore the acquisition will expand the Company's presence in Eastern Canada and enable the Company to expand its current distribution of its portfolio of exterior building products to this market for its siding and windows businesses.</t>
    </r>
  </si>
  <si>
    <t xml:space="preserve">Since the transaction was completed on May 31, 2013, the final purchase price allocation remains subject to further adjustment based on purchase accounting adjustments. The specific accounts subject to ongoing purchase accounting adjustments include various income tax assets and liabilities, accrued expenses, other current assets as well as goodwill. Therefore, the measurement date remains open as of September 28, 2013, and the preliminary purchase price allocation detailed below is subject to adjustment. The Company anticipates completing these purchase price adjustments during the fourth quarter of 2013. </t>
  </si>
  <si>
    <r>
      <t xml:space="preserve">The Company accounted for the transaction as a purchase in accordance with the provisions of Accounting Standards Codification 840, </t>
    </r>
    <r>
      <rPr>
        <i/>
        <sz val="10"/>
        <color theme="1"/>
        <rFont val="Inherit"/>
      </rPr>
      <t>Business Combinations</t>
    </r>
    <r>
      <rPr>
        <sz val="10"/>
        <color theme="1"/>
        <rFont val="Inherit"/>
      </rPr>
      <t>, which results in a new valuation for the assets and liabilities of Mitten based upon fair values as of the purchase date.</t>
    </r>
  </si>
  <si>
    <r>
      <t xml:space="preserve">The purchase price of approximately </t>
    </r>
    <r>
      <rPr>
        <sz val="10"/>
        <color rgb="FF000000"/>
        <rFont val="Times New Roman"/>
        <family val="1"/>
      </rPr>
      <t>$78.9 million</t>
    </r>
    <r>
      <rPr>
        <sz val="10"/>
        <color theme="1"/>
        <rFont val="Inherit"/>
      </rPr>
      <t xml:space="preserve"> was allocated to the assets and liabilities based on their fair values. The following is the preliminary allocation of the purchase price: </t>
    </r>
  </si>
  <si>
    <t>Other assets</t>
  </si>
  <si>
    <t>(24,999</t>
  </si>
  <si>
    <t>Deferred taxes</t>
  </si>
  <si>
    <t>(10,640</t>
  </si>
  <si>
    <r>
      <t xml:space="preserve">The </t>
    </r>
    <r>
      <rPr>
        <sz val="10"/>
        <color rgb="FF000000"/>
        <rFont val="Times New Roman"/>
        <family val="1"/>
      </rPr>
      <t>$24.8 million</t>
    </r>
    <r>
      <rPr>
        <sz val="10"/>
        <color theme="1"/>
        <rFont val="Inherit"/>
      </rPr>
      <t xml:space="preserve"> of goodwill was assigned to the Siding, Fencing and Stone segment for the Company and none of the goodwill is expected to be deductible for tax purposes. </t>
    </r>
  </si>
  <si>
    <r>
      <t xml:space="preserve">For the three and nine months ended </t>
    </r>
    <r>
      <rPr>
        <sz val="10"/>
        <color rgb="FF000000"/>
        <rFont val="Inherit"/>
      </rPr>
      <t>September 28, 2013</t>
    </r>
    <r>
      <rPr>
        <sz val="10"/>
        <color theme="1"/>
        <rFont val="Inherit"/>
      </rPr>
      <t xml:space="preserve">, Mitten contributed net sales of approximately </t>
    </r>
    <r>
      <rPr>
        <sz val="10"/>
        <color rgb="FF000000"/>
        <rFont val="Inherit"/>
      </rPr>
      <t>$42.1 million</t>
    </r>
    <r>
      <rPr>
        <sz val="10"/>
        <color theme="1"/>
        <rFont val="Inherit"/>
      </rPr>
      <t xml:space="preserve"> and </t>
    </r>
    <r>
      <rPr>
        <sz val="10"/>
        <color rgb="FF000000"/>
        <rFont val="Times New Roman"/>
        <family val="1"/>
      </rPr>
      <t>$56.1 million</t>
    </r>
    <r>
      <rPr>
        <sz val="10"/>
        <color theme="1"/>
        <rFont val="Inherit"/>
      </rPr>
      <t xml:space="preserve"> and net income of </t>
    </r>
    <r>
      <rPr>
        <sz val="10"/>
        <color rgb="FF000000"/>
        <rFont val="Inherit"/>
      </rPr>
      <t>$1.9 million</t>
    </r>
    <r>
      <rPr>
        <sz val="10"/>
        <color theme="1"/>
        <rFont val="Inherit"/>
      </rPr>
      <t xml:space="preserve"> and </t>
    </r>
    <r>
      <rPr>
        <sz val="10"/>
        <color rgb="FF000000"/>
        <rFont val="Times New Roman"/>
        <family val="1"/>
      </rPr>
      <t>$1.8 million</t>
    </r>
    <r>
      <rPr>
        <sz val="10"/>
        <color theme="1"/>
        <rFont val="Inherit"/>
      </rPr>
      <t xml:space="preserve">, respectively, from the acquisition date (May 31, 2013), which has been included within the Company's condensed consolidated statement of operations and comprehensive income (loss). If the Mitten acquisition would have occurred at the beginning of 2012, the Company's consolidated net sales would have been </t>
    </r>
    <r>
      <rPr>
        <sz val="10"/>
        <color rgb="FF000000"/>
        <rFont val="Times New Roman"/>
        <family val="1"/>
      </rPr>
      <t>$1,082.9 million</t>
    </r>
    <r>
      <rPr>
        <sz val="10"/>
        <color theme="1"/>
        <rFont val="Inherit"/>
      </rPr>
      <t xml:space="preserve"> and </t>
    </r>
    <r>
      <rPr>
        <sz val="10"/>
        <color rgb="FF000000"/>
        <rFont val="Times New Roman"/>
        <family val="1"/>
      </rPr>
      <t>$957.0 million</t>
    </r>
    <r>
      <rPr>
        <sz val="10"/>
        <color theme="1"/>
        <rFont val="Inherit"/>
      </rPr>
      <t xml:space="preserve">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with a net loss of </t>
    </r>
    <r>
      <rPr>
        <sz val="10"/>
        <color rgb="FF000000"/>
        <rFont val="Times New Roman"/>
        <family val="1"/>
      </rPr>
      <t>$60.6 million</t>
    </r>
    <r>
      <rPr>
        <sz val="10"/>
        <color theme="1"/>
        <rFont val="Inherit"/>
      </rPr>
      <t xml:space="preserve"> and </t>
    </r>
    <r>
      <rPr>
        <sz val="10"/>
        <color rgb="FF000000"/>
        <rFont val="Times New Roman"/>
        <family val="1"/>
      </rPr>
      <t>$22.3 million</t>
    </r>
    <r>
      <rPr>
        <sz val="10"/>
        <color theme="1"/>
        <rFont val="Inherit"/>
      </rPr>
      <t xml:space="preserve">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dditionally, net sales would have been </t>
    </r>
    <r>
      <rPr>
        <sz val="10"/>
        <color rgb="FF000000"/>
        <rFont val="Inherit"/>
      </rPr>
      <t>$346.3 million</t>
    </r>
    <r>
      <rPr>
        <sz val="10"/>
        <color theme="1"/>
        <rFont val="Inherit"/>
      </rPr>
      <t xml:space="preserve"> with a net loss of </t>
    </r>
    <r>
      <rPr>
        <sz val="10"/>
        <color rgb="FF000000"/>
        <rFont val="Inherit"/>
      </rPr>
      <t>$2.1 million</t>
    </r>
    <r>
      <rPr>
        <sz val="10"/>
        <color theme="1"/>
        <rFont val="Inherit"/>
      </rPr>
      <t xml:space="preserve"> for the three months ended </t>
    </r>
    <r>
      <rPr>
        <sz val="10"/>
        <color rgb="FF000000"/>
        <rFont val="Inherit"/>
      </rPr>
      <t>September 29, 2012</t>
    </r>
    <r>
      <rPr>
        <sz val="10"/>
        <color theme="1"/>
        <rFont val="Inherit"/>
      </rPr>
      <t>, if the Mitten acquisition would have occurred at the beginning of 2012.</t>
    </r>
  </si>
  <si>
    <r>
      <t xml:space="preserve">Prior to September 28, 2013, the Mitten working capital adjustment was finalized and the Company has reflected in the preliminary purchase price allocation. The Company received the </t>
    </r>
    <r>
      <rPr>
        <sz val="10"/>
        <color rgb="FF000000"/>
        <rFont val="Inherit"/>
      </rPr>
      <t>$2.1 million</t>
    </r>
    <r>
      <rPr>
        <sz val="10"/>
        <color theme="1"/>
        <rFont val="Inherit"/>
      </rPr>
      <t xml:space="preserve"> subsequent to September 28, 2013.</t>
    </r>
  </si>
  <si>
    <t>GOODWILL</t>
  </si>
  <si>
    <t>Goodwill [Abstract]</t>
  </si>
  <si>
    <r>
      <t xml:space="preserve">The Company records the excess of purchase price over the fair value of the net assets of acquired companies as goodwill or other identifiable intangible assets.  The Company performs an annual test for goodwill impairment at the November month end each year (November 24th for 2012) and also at any other date when events or changes in circumstances indicate that the carrying value of these assets may exceed their fair value.  The Company has defined its reporting units and performs the impairment testing of goodwill at the operating segment level.  The Company has </t>
    </r>
    <r>
      <rPr>
        <sz val="10"/>
        <color rgb="FF000000"/>
        <rFont val="Inherit"/>
      </rPr>
      <t>two</t>
    </r>
    <r>
      <rPr>
        <sz val="10"/>
        <color theme="1"/>
        <rFont val="Inherit"/>
      </rPr>
      <t xml:space="preserve"> reporting units: (1) Siding, Fencing and Stone and (2) Windows and Doors.  Separate valuations are performed for each of these reporting units in order to test for impairment.      </t>
    </r>
  </si>
  <si>
    <r>
      <t xml:space="preserve">The Company uses the two-step method to determine goodwill impairment.  If the carrying amount of a reporting unit exceeds its fair value (“Step One”), the Company measures the possible goodwill impairment based upon a hypothetical allocation of the fair value estimate of the reporting unit to all of the underlying assets and liabilities of the reporting unit, including previously unrecognized intangible assets (“Step Two”).  The excess of the reporting unit’s fair value over the amounts assigned to its assets and liabilities is the implied fair value of goodwill.  An impairment loss is recognized to the extent that a reporting unit’s recorded goodwill exceeds the implied fair value of goodwill. The Company has elected not to utilize the qualitative Step Zero impairment assessment. There was </t>
    </r>
    <r>
      <rPr>
        <sz val="10"/>
        <color rgb="FF000000"/>
        <rFont val="Inherit"/>
      </rPr>
      <t>no</t>
    </r>
    <r>
      <rPr>
        <sz val="10"/>
        <color theme="1"/>
        <rFont val="Inherit"/>
      </rPr>
      <t xml:space="preserve"> goodwill impairment for the year ended December 31, 2012 and no impairment indicators which would trigger an interim impairment test during the three months ended </t>
    </r>
    <r>
      <rPr>
        <sz val="10"/>
        <color rgb="FF000000"/>
        <rFont val="Times New Roman"/>
        <family val="1"/>
      </rPr>
      <t>September 28, 2013</t>
    </r>
    <r>
      <rPr>
        <sz val="10"/>
        <color theme="1"/>
        <rFont val="Inherit"/>
      </rPr>
      <t>.</t>
    </r>
  </si>
  <si>
    <t>To determine the fair value of its reporting units, the Company equally considers both the income and market valuation methodologies.  The income valuation methodology uses the fair value of the cash flows that the reporting unit can be expected to generate in the future. This method requires management to project revenues, operating expenses, working capital investment, capital spending and cash flows for the reporting unit over a multi-year period as well as determine the weighted average cost of capital to be used as the discount rate.  The Company also utilizes the market valuation method to estimate the fair value of the reporting units by utilizing comparable public company multiples.  These comparable public company multiples are then applied to the reporting unit’s financial performance.  The market approach is more volatile as an indicator of fair value as compared to the income approach as internal forecasts and projections have historically been more stable.  Since each approach has its merits, the Company equally weights the approaches to balance the internal and external factors affecting the Company’s fair value.</t>
  </si>
  <si>
    <t>The Company’s fair value estimates of its reporting units and goodwill are sensitive to a number of assumptions including discount rates, cash flow projections, operating margins, and comparable market multiples.  In order to accurately forecast future cash flows, the Company estimates single family housing starts and the repair and remodeling market's growth rates.  However, there is no assurance that: (1) valuation multiples will not decline, (2) discount rates will not increase, or (3) the earnings, book values or projected earnings and cash flows of the Company's reporting units will not decline.  The Company will continue to evaluate goodwill during future periods and future declines in the residential housing and repair and remodeling markets could result in goodwill impairments.  </t>
  </si>
  <si>
    <r>
      <t xml:space="preserve">The reporting unit goodwill balances were as follows as of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t>
    </r>
  </si>
  <si>
    <t>December 31, 2012</t>
  </si>
  <si>
    <t>Siding, Fencing and Stone</t>
  </si>
  <si>
    <t>Windows and Doors</t>
  </si>
  <si>
    <t>A goodwill rollforward for 2013 is included in the table below:</t>
  </si>
  <si>
    <t>Windows and</t>
  </si>
  <si>
    <t>Siding, Fencing</t>
  </si>
  <si>
    <t>Doors</t>
  </si>
  <si>
    <t>and Stone</t>
  </si>
  <si>
    <t>Balance as of December 31, 2012</t>
  </si>
  <si>
    <t>Accumulated impairment losses</t>
  </si>
  <si>
    <t>(327,773</t>
  </si>
  <si>
    <t>(122,227</t>
  </si>
  <si>
    <t>Currency translation adjustments</t>
  </si>
  <si>
    <t>(435</t>
  </si>
  <si>
    <t>(17</t>
  </si>
  <si>
    <t>Mitten acquisition</t>
  </si>
  <si>
    <t>Gienow acquisition</t>
  </si>
  <si>
    <t>Balance as of September 28, 2013</t>
  </si>
  <si>
    <r>
      <t xml:space="preserve">Refer to the </t>
    </r>
    <r>
      <rPr>
        <i/>
        <sz val="10"/>
        <color theme="1"/>
        <rFont val="Inherit"/>
      </rPr>
      <t xml:space="preserve">Acquisitions </t>
    </r>
    <r>
      <rPr>
        <sz val="10"/>
        <color theme="1"/>
        <rFont val="Inherit"/>
      </rPr>
      <t>footnote for disclosure on the 2013 Mitten and Gienow acquisitions.</t>
    </r>
  </si>
  <si>
    <t>INTANGIBLE ASSETS</t>
  </si>
  <si>
    <t>Finite-Lived Intangible Assets, Net [Abstract]</t>
  </si>
  <si>
    <t>INTANGIBLE ASSETS, NET</t>
  </si>
  <si>
    <t>The table that follows presents the major components of intangible assets as of September 28, 2013 and December 31, 2012:</t>
  </si>
  <si>
    <t>Average</t>
  </si>
  <si>
    <t>Amortization</t>
  </si>
  <si>
    <t>Period</t>
  </si>
  <si>
    <t>Accumulated</t>
  </si>
  <si>
    <t>Net Carrying</t>
  </si>
  <si>
    <t>(in Years)</t>
  </si>
  <si>
    <t>Cost</t>
  </si>
  <si>
    <t>As of September 28, 2013:</t>
  </si>
  <si>
    <t>Patents</t>
  </si>
  <si>
    <t>(9,014</t>
  </si>
  <si>
    <t>Trademarks/Tradenames</t>
  </si>
  <si>
    <t>(64,667</t>
  </si>
  <si>
    <t>Customer relationships</t>
  </si>
  <si>
    <t>(103,600</t>
  </si>
  <si>
    <t>(2,183</t>
  </si>
  <si>
    <t>Total intangible assets</t>
  </si>
  <si>
    <t>(179,464</t>
  </si>
  <si>
    <t>As of December 31, 2012:</t>
  </si>
  <si>
    <t>(8,308</t>
  </si>
  <si>
    <t>(61,737</t>
  </si>
  <si>
    <t>(93,025</t>
  </si>
  <si>
    <t>(1,818</t>
  </si>
  <si>
    <t>(164,888</t>
  </si>
  <si>
    <t>Estimated amortization expense for the fiscal years 2013 through 2017 is shown in the following table:</t>
  </si>
  <si>
    <t>expense</t>
  </si>
  <si>
    <t>2013 (remainder of year)</t>
  </si>
  <si>
    <t>COMPREHENSIVE LOSS</t>
  </si>
  <si>
    <t>Equity [Abstract]</t>
  </si>
  <si>
    <t>COMPREHENSIVE INCOME (LOSS)</t>
  </si>
  <si>
    <t>Comprehensive income (loss) is comprised of the following:</t>
  </si>
  <si>
    <t>For the three months ended</t>
  </si>
  <si>
    <t>For the nine months ended</t>
  </si>
  <si>
    <t>September 28, 2013</t>
  </si>
  <si>
    <t>September 29, 2012</t>
  </si>
  <si>
    <t>Net income (loss)</t>
  </si>
  <si>
    <t>(3,673</t>
  </si>
  <si>
    <t>(62,089</t>
  </si>
  <si>
    <t>(24,049</t>
  </si>
  <si>
    <t>Foreign currency translation adjustment</t>
  </si>
  <si>
    <t>Comprehensive income (loss)</t>
  </si>
  <si>
    <t>(2,705</t>
  </si>
  <si>
    <t>(60,998</t>
  </si>
  <si>
    <t>(23,110</t>
  </si>
  <si>
    <t>LONG-TERM DEBT</t>
  </si>
  <si>
    <t>Debt Disclosure [Abstract]</t>
  </si>
  <si>
    <t>Long-term Debt [Text Block]</t>
  </si>
  <si>
    <t>Loss on extinguishment of debt:</t>
  </si>
  <si>
    <t>   13.125% Senior Subordinated Notes call premium</t>
  </si>
  <si>
    <t>(1,487</t>
  </si>
  <si>
    <t>   13.125% Senior Subordinated Notes unamortized discount</t>
  </si>
  <si>
    <t>(372</t>
  </si>
  <si>
    <t>   13.125% Senior Subordinated Notes unamortized debt issuance costs</t>
  </si>
  <si>
    <t>(299</t>
  </si>
  <si>
    <t>(2,158</t>
  </si>
  <si>
    <t>Loss on modification of debt:</t>
  </si>
  <si>
    <t>   Third party fees for 9.375% Senior Notes</t>
  </si>
  <si>
    <t>(1,449</t>
  </si>
  <si>
    <t>Total loss on modification or extinguishment of debt</t>
  </si>
  <si>
    <t>(3,607</t>
  </si>
  <si>
    <r>
      <t xml:space="preserve">Long-term debt in the accompanying condensed consolidated balance sheets at </t>
    </r>
    <r>
      <rPr>
        <sz val="10"/>
        <color rgb="FF000000"/>
        <rFont val="Inherit"/>
      </rPr>
      <t>September 28, 2013</t>
    </r>
    <r>
      <rPr>
        <sz val="10"/>
        <color theme="1"/>
        <rFont val="Inherit"/>
      </rPr>
      <t xml:space="preserve"> and December 31, 2012 consists of the following:</t>
    </r>
  </si>
  <si>
    <t>Senior secured asset based revolving credit facility</t>
  </si>
  <si>
    <t>8.25% Senior secured notes due 2018, net of</t>
  </si>
  <si>
    <t>unamortized early tender premium and</t>
  </si>
  <si>
    <t>discount of $31,911 and $40,870, respectively</t>
  </si>
  <si>
    <t>9.375% Senior notes due 2017, net of</t>
  </si>
  <si>
    <t>unamortized discount of $4,895 and $9,746, respectively</t>
  </si>
  <si>
    <t>8.25% Senior Secured Notes due 2018</t>
  </si>
  <si>
    <r>
      <t xml:space="preserve">On February 11, 2011, Ply Gem Industries issued </t>
    </r>
    <r>
      <rPr>
        <sz val="10"/>
        <color rgb="FF000000"/>
        <rFont val="Inherit"/>
      </rPr>
      <t>$800.0 million</t>
    </r>
    <r>
      <rPr>
        <sz val="10"/>
        <color theme="1"/>
        <rFont val="Inherit"/>
      </rPr>
      <t xml:space="preserve"> of </t>
    </r>
    <r>
      <rPr>
        <sz val="10"/>
        <color rgb="FF000000"/>
        <rFont val="Inherit"/>
      </rPr>
      <t>8.25%</t>
    </r>
    <r>
      <rPr>
        <sz val="10"/>
        <color theme="1"/>
        <rFont val="Inherit"/>
      </rPr>
      <t xml:space="preserve"> Senior Secured Notes due 2018 at par.  Ply Gem Industries used the proceeds to purchase approximately </t>
    </r>
    <r>
      <rPr>
        <sz val="10"/>
        <color rgb="FF000000"/>
        <rFont val="Inherit"/>
      </rPr>
      <t>$724.6 million</t>
    </r>
    <r>
      <rPr>
        <sz val="10"/>
        <color theme="1"/>
        <rFont val="Inherit"/>
      </rPr>
      <t xml:space="preserve"> principal amount of its outstanding </t>
    </r>
    <r>
      <rPr>
        <sz val="10"/>
        <color rgb="FF000000"/>
        <rFont val="Inherit"/>
      </rPr>
      <t>11.75%</t>
    </r>
    <r>
      <rPr>
        <sz val="10"/>
        <color theme="1"/>
        <rFont val="Inherit"/>
      </rPr>
      <t xml:space="preserve"> Senior Secured Notes in a tender offer, to redeem the remaining approximate </t>
    </r>
    <r>
      <rPr>
        <sz val="10"/>
        <color rgb="FF000000"/>
        <rFont val="Inherit"/>
      </rPr>
      <t>$0.4 million</t>
    </r>
    <r>
      <rPr>
        <sz val="10"/>
        <color theme="1"/>
        <rFont val="Inherit"/>
      </rPr>
      <t xml:space="preserve"> principal amount of outstanding 11.75% Senior Secured Notes, and to pay related fees and expenses.  A portion of the early tender premiums and the original unamortized discount on the 11.75% Senior Secured Notes was recorded as a discount on the $800.0 million of 8.25% Senior Secured Notes due 2018 given that the 2011 transaction was predominately accounted for as a loan modification.  On February 16, 2012, Ply Gem Industries issued an additional </t>
    </r>
    <r>
      <rPr>
        <sz val="10"/>
        <color rgb="FF000000"/>
        <rFont val="Inherit"/>
      </rPr>
      <t>$40.0 million</t>
    </r>
    <r>
      <rPr>
        <sz val="10"/>
        <color theme="1"/>
        <rFont val="Inherit"/>
      </rPr>
      <t xml:space="preserve"> aggregate principal amount of its 8.25% Senior Secured Notes in a private placement transaction (the "Senior Tack-on Notes"). The net proceeds of approximately </t>
    </r>
    <r>
      <rPr>
        <sz val="10"/>
        <color rgb="FF000000"/>
        <rFont val="Inherit"/>
      </rPr>
      <t>$32.7 million</t>
    </r>
    <r>
      <rPr>
        <sz val="10"/>
        <color theme="1"/>
        <rFont val="Inherit"/>
      </rPr>
      <t xml:space="preserve">, after deducting </t>
    </r>
    <r>
      <rPr>
        <sz val="10"/>
        <color rgb="FF000000"/>
        <rFont val="Inherit"/>
      </rPr>
      <t>$6.0 million</t>
    </r>
    <r>
      <rPr>
        <sz val="10"/>
        <color theme="1"/>
        <rFont val="Inherit"/>
      </rPr>
      <t xml:space="preserve"> for the debt discount and </t>
    </r>
    <r>
      <rPr>
        <sz val="10"/>
        <color rgb="FF000000"/>
        <rFont val="Inherit"/>
      </rPr>
      <t>$1.3 million</t>
    </r>
    <r>
      <rPr>
        <sz val="10"/>
        <color theme="1"/>
        <rFont val="Inherit"/>
      </rPr>
      <t xml:space="preserve"> in transaction costs, were utilized for general corporate purposes. The additional $40.0 million of 8.25% Senior Secured Notes have the same terms and covenants as the original $800.0 million of 8.25% Senior Secured Notes due 2018. The 8.25% Senior Secured Notes originally issued in February 2011 and the Senior Tack-on Notes issued in February 2012 (collectively, the “8.25% Senior Secured Notes”) will mature on </t>
    </r>
    <r>
      <rPr>
        <sz val="10"/>
        <color rgb="FF000000"/>
        <rFont val="Inherit"/>
      </rPr>
      <t>February 15, 2018</t>
    </r>
    <r>
      <rPr>
        <sz val="10"/>
        <color theme="1"/>
        <rFont val="Inherit"/>
      </rPr>
      <t xml:space="preserve"> and bear interest at the rate of </t>
    </r>
    <r>
      <rPr>
        <sz val="10"/>
        <color rgb="FF000000"/>
        <rFont val="Inherit"/>
      </rPr>
      <t>8.25%</t>
    </r>
    <r>
      <rPr>
        <sz val="10"/>
        <color theme="1"/>
        <rFont val="Inherit"/>
      </rPr>
      <t xml:space="preserve"> per annum.  Interest will be paid semi-annually on February 15 and August 15 of each year.</t>
    </r>
  </si>
  <si>
    <r>
      <t xml:space="preserve">Prior to February 15, 2014, Ply Gem Industries may redeem the 8.25% Senior Secured Notes, in whole or in part, at a redemption price equal to </t>
    </r>
    <r>
      <rPr>
        <sz val="10"/>
        <color rgb="FF000000"/>
        <rFont val="Inherit"/>
      </rPr>
      <t>100%</t>
    </r>
    <r>
      <rPr>
        <sz val="10"/>
        <color theme="1"/>
        <rFont val="Inherit"/>
      </rPr>
      <t xml:space="preserve"> of the principal amount plus a “make-whole” premium.  Prior to February 15, 2014, Ply Gem Industries may redeem up to </t>
    </r>
    <r>
      <rPr>
        <sz val="10"/>
        <color rgb="FF000000"/>
        <rFont val="Inherit"/>
      </rPr>
      <t>35%</t>
    </r>
    <r>
      <rPr>
        <sz val="10"/>
        <color theme="1"/>
        <rFont val="Inherit"/>
      </rPr>
      <t xml:space="preserve"> of the aggregate principal amount of the 8.25% Senior Secured Notes with the net cash proceeds from certain equity offerings at a redemption price equal to </t>
    </r>
    <r>
      <rPr>
        <sz val="10"/>
        <color rgb="FF000000"/>
        <rFont val="Inherit"/>
      </rPr>
      <t>108.25%</t>
    </r>
    <r>
      <rPr>
        <sz val="10"/>
        <color theme="1"/>
        <rFont val="Inherit"/>
      </rPr>
      <t xml:space="preserve"> of the aggregate principal amount of the 8.25% Senior Secured Notes, plus accrued and unpaid interest, if any, provided that at least </t>
    </r>
    <r>
      <rPr>
        <sz val="10"/>
        <color rgb="FF000000"/>
        <rFont val="Inherit"/>
      </rPr>
      <t>55%</t>
    </r>
    <r>
      <rPr>
        <sz val="10"/>
        <color theme="1"/>
        <rFont val="Inherit"/>
      </rPr>
      <t xml:space="preserve"> of the original aggregate principal amount of the 8.25% Senior Secured Notes remains outstanding after the redemption.  In addition, not more than once during any twelve-month period, Ply Gem Industries may redeem up to the greater of (i) </t>
    </r>
    <r>
      <rPr>
        <sz val="10"/>
        <color rgb="FF000000"/>
        <rFont val="Inherit"/>
      </rPr>
      <t>$80.0 million</t>
    </r>
    <r>
      <rPr>
        <sz val="10"/>
        <color theme="1"/>
        <rFont val="Inherit"/>
      </rPr>
      <t xml:space="preserve"> of the 8.25% Senior Secured Notes and (ii) </t>
    </r>
    <r>
      <rPr>
        <sz val="10"/>
        <color rgb="FF000000"/>
        <rFont val="Inherit"/>
      </rPr>
      <t>10%</t>
    </r>
    <r>
      <rPr>
        <sz val="10"/>
        <color theme="1"/>
        <rFont val="Inherit"/>
      </rPr>
      <t xml:space="preserve"> of the principal amount of the 8.25% Senior Secured Notes issued pursuant to the indenture governing the 8.25% Senior Secured Notes (including additional notes) at a redemption price equal to </t>
    </r>
    <r>
      <rPr>
        <sz val="10"/>
        <color rgb="FF000000"/>
        <rFont val="Inherit"/>
      </rPr>
      <t>103%</t>
    </r>
    <r>
      <rPr>
        <sz val="10"/>
        <color theme="1"/>
        <rFont val="Inherit"/>
      </rPr>
      <t xml:space="preserve"> of the principal amount of the 8.25% Senior Secured Notes, plus accrued and unpaid interest, if any.  At any time on or after February 15, 2014, Ply Gem Industries may redeem the 8.25% Senior Secured Notes, in whole or in part, at declining redemption prices set forth in the indenture governing the 8.25% Senior Secured Notes, plus, in each case, accrued and unpaid interest, if any, to the redemption date.    </t>
    </r>
  </si>
  <si>
    <r>
      <t xml:space="preserve">As a result of the 2013 initial public offering, on June 28, 2013 Ply Gem Industries redeemed </t>
    </r>
    <r>
      <rPr>
        <sz val="10"/>
        <color rgb="FF000000"/>
        <rFont val="Inherit"/>
      </rPr>
      <t>$84.0 million</t>
    </r>
    <r>
      <rPr>
        <sz val="10"/>
        <color theme="1"/>
        <rFont val="Inherit"/>
      </rPr>
      <t xml:space="preserve"> aggregate principal amount of the 8.25% Senior Secured Notes at a redemption price equal to 103.000%, plus accrued and unpaid interest thereon of approximately </t>
    </r>
    <r>
      <rPr>
        <sz val="10"/>
        <color rgb="FF000000"/>
        <rFont val="Inherit"/>
      </rPr>
      <t>$2.6 million</t>
    </r>
    <r>
      <rPr>
        <sz val="10"/>
        <color theme="1"/>
        <rFont val="Inherit"/>
      </rPr>
      <t xml:space="preserve">. The call premium for this redemption was approximately </t>
    </r>
    <r>
      <rPr>
        <sz val="10"/>
        <color rgb="FF000000"/>
        <rFont val="Inherit"/>
      </rPr>
      <t>$2.5 million</t>
    </r>
    <r>
      <rPr>
        <sz val="10"/>
        <color theme="1"/>
        <rFont val="Inherit"/>
      </rPr>
      <t xml:space="preserve">. Additionally, the Company expensed approximately </t>
    </r>
    <r>
      <rPr>
        <sz val="10"/>
        <color rgb="FF000000"/>
        <rFont val="Inherit"/>
      </rPr>
      <t>$3.8 million</t>
    </r>
    <r>
      <rPr>
        <sz val="10"/>
        <color theme="1"/>
        <rFont val="Inherit"/>
      </rPr>
      <t xml:space="preserve"> of unamortized discount and </t>
    </r>
    <r>
      <rPr>
        <sz val="10"/>
        <color rgb="FF000000"/>
        <rFont val="Inherit"/>
      </rPr>
      <t>$1.8 million</t>
    </r>
    <r>
      <rPr>
        <sz val="10"/>
        <color theme="1"/>
        <rFont val="Inherit"/>
      </rPr>
      <t xml:space="preserve"> of unamortized debt issuance costs in connection with this redemption and the related loss on debt extinguishment.</t>
    </r>
  </si>
  <si>
    <r>
      <t xml:space="preserve">The 8.25% Senior Secured Notes are fully and unconditionally guaranteed on a joint and several basis by Ply Gem Holdings and all of the domestic subsidiaries of Ply Gem Industries (the “Guarantors”).  The indenture governing the 8.25% Senior Secured Notes contains certain covenants that limit the ability of Ply Gem Industries and its restricted subsidiaries to incur additional indebtedness, pay dividends or make other distributions or repurchase or redeem their stock, make loans and investments, sell assets, incur certain liens, enter into agreements restricting their ability to pay dividends, enter into transactions with affiliates, and consolidate, merge or sell assets.  In particular, Ply Gem Industries and its restricted subsidiaries may not incur additional debt (other than permitted debt in limited circumstances as defined in the indentures) unless, after giving effect to such incurrence, the consolidated interest coverage ratio of Ply Gem Industries would be at least </t>
    </r>
    <r>
      <rPr>
        <sz val="10"/>
        <color rgb="FF000000"/>
        <rFont val="Inherit"/>
      </rPr>
      <t>2.00</t>
    </r>
    <r>
      <rPr>
        <sz val="10"/>
        <color theme="1"/>
        <rFont val="Inherit"/>
      </rPr>
      <t xml:space="preserve"> to 1.00.  In the absence of satisfying the consolidated interest coverage ratio test, Ply Gem Industries and its restricted subsidiaries may only incur additional debt in limited circumstances, including, but not limited to, debt under our credit facilities not to exceed the greater of (x) </t>
    </r>
    <r>
      <rPr>
        <sz val="10"/>
        <color rgb="FF000000"/>
        <rFont val="Inherit"/>
      </rPr>
      <t>$250 million</t>
    </r>
    <r>
      <rPr>
        <sz val="10"/>
        <color theme="1"/>
        <rFont val="Inherit"/>
      </rPr>
      <t xml:space="preserve"> less the amounts of certain prepayments or commitment reductions as a result of repayments from asset sales and (y) the borrowing base; purchase money indebtedness in an aggregate amount not to exceed </t>
    </r>
    <r>
      <rPr>
        <sz val="10"/>
        <color rgb="FF000000"/>
        <rFont val="Inherit"/>
      </rPr>
      <t>$25.0 million</t>
    </r>
    <r>
      <rPr>
        <sz val="10"/>
        <color theme="1"/>
        <rFont val="Inherit"/>
      </rPr>
      <t xml:space="preserve"> at any one time outstanding; debt of foreign subsidiaries in an aggregate amount not to exceed </t>
    </r>
    <r>
      <rPr>
        <sz val="10"/>
        <color rgb="FF000000"/>
        <rFont val="Inherit"/>
      </rPr>
      <t>$30.0 million</t>
    </r>
    <r>
      <rPr>
        <sz val="10"/>
        <color theme="1"/>
        <rFont val="Inherit"/>
      </rPr>
      <t xml:space="preserve"> at any one time outstanding; debt pursuant to a general debt basket in an aggregate amount not to exceed </t>
    </r>
    <r>
      <rPr>
        <sz val="10"/>
        <color rgb="FF000000"/>
        <rFont val="Inherit"/>
      </rPr>
      <t>$50.0 million</t>
    </r>
    <r>
      <rPr>
        <sz val="10"/>
        <color theme="1"/>
        <rFont val="Inherit"/>
      </rPr>
      <t xml:space="preserve"> at any one time outstanding; and the refinancing of other debt under certain circumstances.  In addition, Ply Gem Industries and its restricted subsidiaries are limited in their ability to make certain payments, pay dividends or make other distributions to Ply Gem Holdings. Permitted payments, dividends and distributions include, but are not limited to, those used to redeem equity of officers, directors or employees under certain circumstances, to pay taxes, and to pay customary and reasonable costs and expenses of an offering of securities that is not consummated.</t>
    </r>
  </si>
  <si>
    <t>The 8.25% Senior Secured Notes and the related guarantees are secured on a first-priority lien basis by substantially all of the assets (other than the assets securing the Company's obligations under the ABL Facility, which consist of accounts receivable, inventory, cash, deposit accounts, securities accounts, chattel paper and proceeds of the foregoing and certain assets such as contract rights, instruments and documents related thereto) of Ply Gem Industries and the Guarantors and on a second-priority lien basis by the assets that secure the ABL Facility.</t>
  </si>
  <si>
    <r>
      <t xml:space="preserve">In addition, the Company's stock ownership in the Company's subsidiaries collateralizes the 8.25% Senior Secured Notes to the extent that such equity interests and other securities can secure the 8.25% Senior Secured Notes without Rule 3-16 of Regulation S-X under the Securities Act requiring separate financial statements of such subsidiary to be filed with the Securities and Exchange Commission ("SEC"). As of </t>
    </r>
    <r>
      <rPr>
        <sz val="10"/>
        <color rgb="FF000000"/>
        <rFont val="Inherit"/>
      </rPr>
      <t>September 28, 2013</t>
    </r>
    <r>
      <rPr>
        <sz val="10"/>
        <color theme="1"/>
        <rFont val="Inherit"/>
      </rPr>
      <t>, no subsidiary's stock has been excluded from the collateral arrangement due to the Rule 3-16 requirement.</t>
    </r>
  </si>
  <si>
    <r>
      <t xml:space="preserve">On August 4, 2011, Ply Gem Industries completed its exchange offer with respect to the 8.25% Senior Secured Notes issued in February 2011 by exchanging </t>
    </r>
    <r>
      <rPr>
        <sz val="10"/>
        <color rgb="FF000000"/>
        <rFont val="Inherit"/>
      </rPr>
      <t>$800.0 million</t>
    </r>
    <r>
      <rPr>
        <sz val="10"/>
        <color theme="1"/>
        <rFont val="Inherit"/>
      </rPr>
      <t xml:space="preserve"> 8.25% Senior Secured Notes, which were registered under the Securities Act, for $800.0 million of the issued and outstanding 8.25% Senior Secured Notes.  Upon completion of the exchange offer, all $800.0 million of issued and outstanding 8.25% Senior Secured Notes were registered under the Securities Act.  However, the </t>
    </r>
    <r>
      <rPr>
        <sz val="10"/>
        <color rgb="FF000000"/>
        <rFont val="Inherit"/>
      </rPr>
      <t>$40.0 million</t>
    </r>
    <r>
      <rPr>
        <sz val="10"/>
        <color theme="1"/>
        <rFont val="Inherit"/>
      </rPr>
      <t xml:space="preserve"> of Senior Tack-on Notes issued in February 2012 have not been registered under the Securities Act and there is no contractual requirement to register these instruments.</t>
    </r>
  </si>
  <si>
    <t>Senior Secured Asset Based Revolving Credit Facility due 2016</t>
  </si>
  <si>
    <r>
      <t xml:space="preserve">On January 26, 2011, Ply Gem Industries, Ply Gem Holdings and the subsidiaries of Ply Gem Industries entered into a new ABL Facility.  Ply Gem Industries and Ply Gem Canada used the initial borrowing under the new ABL Facility to repay all of the outstanding indebtedness (including all accrued interest) under the Senior Secured Asset-Based Revolving Credit Facility due 2013.  The new ABL Facility initially provided for revolving credit financing of up to </t>
    </r>
    <r>
      <rPr>
        <sz val="10"/>
        <color rgb="FF000000"/>
        <rFont val="Inherit"/>
      </rPr>
      <t>$175.0 million</t>
    </r>
    <r>
      <rPr>
        <sz val="10"/>
        <color theme="1"/>
        <rFont val="Inherit"/>
      </rPr>
      <t xml:space="preserve">, subject to borrowing base availability, including sub-facilities for letters of credit, swingline loans, and borrowings in Canadian dollars and U.S. dollars by Ply Gem Canada.  In August 2011, the Company exercised the accordion feature under the new ABL Facility for </t>
    </r>
    <r>
      <rPr>
        <sz val="10"/>
        <color rgb="FF000000"/>
        <rFont val="Inherit"/>
      </rPr>
      <t>$37.5 million</t>
    </r>
    <r>
      <rPr>
        <sz val="10"/>
        <color theme="1"/>
        <rFont val="Inherit"/>
      </rPr>
      <t xml:space="preserve">, or </t>
    </r>
    <r>
      <rPr>
        <sz val="10"/>
        <color rgb="FF000000"/>
        <rFont val="Inherit"/>
      </rPr>
      <t>50%</t>
    </r>
    <r>
      <rPr>
        <sz val="10"/>
        <color theme="1"/>
        <rFont val="Inherit"/>
      </rPr>
      <t xml:space="preserve"> of the eligible accordion, increasing the Company’s ABL Facility from </t>
    </r>
    <r>
      <rPr>
        <sz val="10"/>
        <color rgb="FF000000"/>
        <rFont val="Inherit"/>
      </rPr>
      <t>$175.0 million</t>
    </r>
    <r>
      <rPr>
        <sz val="10"/>
        <color theme="1"/>
        <rFont val="Inherit"/>
      </rPr>
      <t xml:space="preserve"> to </t>
    </r>
    <r>
      <rPr>
        <sz val="10"/>
        <color rgb="FF000000"/>
        <rFont val="Inherit"/>
      </rPr>
      <t>$212.5 million</t>
    </r>
    <r>
      <rPr>
        <sz val="10"/>
        <color theme="1"/>
        <rFont val="Inherit"/>
      </rPr>
      <t xml:space="preserve">.  Under the terms of the ABL Facility, the Company has the ability to further increase the revolving commitments up to another </t>
    </r>
    <r>
      <rPr>
        <sz val="10"/>
        <color rgb="FF000000"/>
        <rFont val="Inherit"/>
      </rPr>
      <t>$37.5 million</t>
    </r>
    <r>
      <rPr>
        <sz val="10"/>
        <color theme="1"/>
        <rFont val="Inherit"/>
      </rPr>
      <t xml:space="preserve"> to </t>
    </r>
    <r>
      <rPr>
        <sz val="10"/>
        <color rgb="FF000000"/>
        <rFont val="Inherit"/>
      </rPr>
      <t>$250.0 million</t>
    </r>
    <r>
      <rPr>
        <sz val="10"/>
        <color theme="1"/>
        <rFont val="Inherit"/>
      </rPr>
      <t xml:space="preserve">.  Under the amended ABL Facility, </t>
    </r>
    <r>
      <rPr>
        <sz val="10"/>
        <color rgb="FF000000"/>
        <rFont val="Inherit"/>
      </rPr>
      <t>$197.5 million</t>
    </r>
    <r>
      <rPr>
        <sz val="10"/>
        <color theme="1"/>
        <rFont val="Inherit"/>
      </rPr>
      <t xml:space="preserve"> is available to Ply Gem Industries and </t>
    </r>
    <r>
      <rPr>
        <sz val="10"/>
        <color rgb="FF000000"/>
        <rFont val="Inherit"/>
      </rPr>
      <t>$15.0 million</t>
    </r>
    <r>
      <rPr>
        <sz val="10"/>
        <color theme="1"/>
        <rFont val="Inherit"/>
      </rPr>
      <t xml:space="preserve"> is available to Ply Gem Canada.  All outstanding loans under the new ABL Facility are due and payable in full on January 26, 2016.</t>
    </r>
  </si>
  <si>
    <r>
      <t xml:space="preserve">Borrowings under the new ABL Facility bear interest at a rate per annum equal to, at Ply Gem Industries’ option, either (a) a base rate determined by reference to the higher of (1) the corporate base rate of the administrative agent and (2) the federal funds effective rate plus </t>
    </r>
    <r>
      <rPr>
        <sz val="10"/>
        <color rgb="FF000000"/>
        <rFont val="Inherit"/>
      </rPr>
      <t>0.5%</t>
    </r>
    <r>
      <rPr>
        <sz val="10"/>
        <color theme="1"/>
        <rFont val="Inherit"/>
      </rPr>
      <t xml:space="preserve"> or (b) a Eurodollar rate determined by reference to the costs of funds for U.S. dollar deposits for the interest period relevant to such borrowing adjusted for certain additional costs, in each case plus an applicable margin.  The initial applicable margin for borrowings under the new ABL Facility was </t>
    </r>
    <r>
      <rPr>
        <sz val="10"/>
        <color rgb="FF000000"/>
        <rFont val="Inherit"/>
      </rPr>
      <t>1.50%</t>
    </r>
    <r>
      <rPr>
        <sz val="10"/>
        <color theme="1"/>
        <rFont val="Inherit"/>
      </rPr>
      <t xml:space="preserve"> for base rate loans and </t>
    </r>
    <r>
      <rPr>
        <sz val="10"/>
        <color rgb="FF000000"/>
        <rFont val="Inherit"/>
      </rPr>
      <t>2.50%</t>
    </r>
    <r>
      <rPr>
        <sz val="10"/>
        <color theme="1"/>
        <rFont val="Inherit"/>
      </rPr>
      <t xml:space="preserve"> for Eurodollar rate loans.  The applicable margin for borrowings under the new ABL Facility is subject to step ups and step downs based on average excess availability under that facility.  Swingline loans bear interest at a rate per annum equal to the base rate plus the applicable margin.</t>
    </r>
  </si>
  <si>
    <r>
      <t xml:space="preserve">In addition to paying interest on outstanding principal under the new ABL Facility, Ply Gem Industries is required to pay a commitment fee, in respect of the unutilized commitments thereunder, which fee will be determined based on utilization of the new ABL Facility (increasing when utilization is low and decreasing when utilization is high).  Ply Gem Industries must also pay customary letter of credit fees equal to the applicable margin on Eurodollar loans and agency fees.  The new ABL Facility eliminated the interest rate floor that existed in the prior ABL Facility.  As of </t>
    </r>
    <r>
      <rPr>
        <sz val="10"/>
        <color rgb="FF000000"/>
        <rFont val="Inherit"/>
      </rPr>
      <t>September 28, 2013</t>
    </r>
    <r>
      <rPr>
        <sz val="10"/>
        <color theme="1"/>
        <rFont val="Inherit"/>
      </rPr>
      <t xml:space="preserve">, the Company’s interest rate on the new ABL Facility was approximately </t>
    </r>
    <r>
      <rPr>
        <sz val="10"/>
        <color rgb="FF000000"/>
        <rFont val="Inherit"/>
      </rPr>
      <t>2.5%</t>
    </r>
    <r>
      <rPr>
        <sz val="10"/>
        <color theme="1"/>
        <rFont val="Inherit"/>
      </rPr>
      <t xml:space="preserve">.  The new ABL Facility contains a requirement to maintain a fixed charge coverage ratio of </t>
    </r>
    <r>
      <rPr>
        <sz val="10"/>
        <color rgb="FF000000"/>
        <rFont val="Inherit"/>
      </rPr>
      <t>1.0</t>
    </r>
    <r>
      <rPr>
        <sz val="10"/>
        <color theme="1"/>
        <rFont val="Inherit"/>
      </rPr>
      <t xml:space="preserve"> to 1.0 if the Company’s excess availability is less than the greater of (a) </t>
    </r>
    <r>
      <rPr>
        <sz val="10"/>
        <color rgb="FF000000"/>
        <rFont val="Inherit"/>
      </rPr>
      <t>12.5%</t>
    </r>
    <r>
      <rPr>
        <sz val="10"/>
        <color theme="1"/>
        <rFont val="Inherit"/>
      </rPr>
      <t xml:space="preserve"> of the lesser of (i) the commitments and (ii) the borrowing base and (b) </t>
    </r>
    <r>
      <rPr>
        <sz val="10"/>
        <color rgb="FF000000"/>
        <rFont val="Inherit"/>
      </rPr>
      <t>$17.5 million</t>
    </r>
    <r>
      <rPr>
        <sz val="10"/>
        <color theme="1"/>
        <rFont val="Inherit"/>
      </rPr>
      <t>.  The new ABL Facility also contains a cash dominion requirement if the Company’s excess availability is less than the greater of (a) </t>
    </r>
    <r>
      <rPr>
        <sz val="10"/>
        <color rgb="FF000000"/>
        <rFont val="Inherit"/>
      </rPr>
      <t>15.0%</t>
    </r>
    <r>
      <rPr>
        <sz val="10"/>
        <color theme="1"/>
        <rFont val="Inherit"/>
      </rPr>
      <t xml:space="preserve"> of the lesser of (i) the commitments and (ii) the borrowing base and (b) </t>
    </r>
    <r>
      <rPr>
        <sz val="10"/>
        <color rgb="FF000000"/>
        <rFont val="Inherit"/>
      </rPr>
      <t>$20.0 million</t>
    </r>
    <r>
      <rPr>
        <sz val="10"/>
        <color theme="1"/>
        <rFont val="Inherit"/>
      </rPr>
      <t xml:space="preserve"> (or </t>
    </r>
    <r>
      <rPr>
        <sz val="10"/>
        <color rgb="FF000000"/>
        <rFont val="Inherit"/>
      </rPr>
      <t>$17.5 million</t>
    </r>
    <r>
      <rPr>
        <sz val="10"/>
        <color theme="1"/>
        <rFont val="Inherit"/>
      </rPr>
      <t xml:space="preserve"> for the months of January, February, and March). The fixed charge coverage ratio is calculated as the ratio of (i) the Company's Adjusted EBITDA, as defined in the credit agreement governing the ABL Facility, less the aggregate amount of capital expenditures less taxes paid or payable in cash to (ii) the Company's interest expense plus certain mandatory principal payments plus restricted payments, each as defined in the credit agreement governing the ABL Facility. Since the inception of the new ABL Facility in 2011, the Company has not been required to meet this fixed charge coverage ratio as the Company's excess availability has exceeded the minimum thresholds.</t>
    </r>
  </si>
  <si>
    <r>
      <t xml:space="preserve">All obligations under the ABL Facility are unconditionally guaranteed by Ply Gem Holdings and substantially all of Ply Gem Industries’ existing and future, direct and indirect, wholly owned domestic subsidiaries.  All obligations under the ABL Facility, and the guarantees of those obligations, are secured, subject to certain exceptions, by substantially all of the assets of Ply Gem Industries and the guarantors, including a first-priority security interest in personal property consisting of accounts receivable, inventory, cash, deposit accounts, and certain related assets and proceeds of the foregoing and a second-priority security interest in, and mortgages on, substantially all of Ply Gem Industries’ and the Guarantors’ material owned real property and equipment and all assets that secure the 8.25% Senior Secured Notes on a first-priority basis.  In addition to being secured by the collateral securing the obligations of Ply Gem Industries under the domestic collateral package, the obligations of Ply Gem Canada, which is a borrower under the Canadian sub-facility under the new ABL Facility, are also secured by a first-priority security interest in substantially all of the assets of such Canadian subsidiary, plus additional mortgages in Canada, and a pledge by Ply Gem Industries of the remaining </t>
    </r>
    <r>
      <rPr>
        <sz val="10"/>
        <color rgb="FF000000"/>
        <rFont val="Inherit"/>
      </rPr>
      <t>35%</t>
    </r>
    <r>
      <rPr>
        <sz val="10"/>
        <color theme="1"/>
        <rFont val="Inherit"/>
      </rPr>
      <t xml:space="preserve"> of the equity interests of Ply Gem Canada pledged only to secure the Canadian sub-facility.</t>
    </r>
  </si>
  <si>
    <r>
      <t xml:space="preserve">The ABL Facility contains certain covenants that limit the Company’s ability and the ability of the Company’s subsidiaries to incur additional indebtedness, pay dividends or make other distributions or repurchase or redeem their stock, make loans and investments, sell assets, incur certain liens, enter into transactions with affiliates, and consolidate, merge or sell assets.  In particular, the Company is permitted to incur additional debt in limited circumstances, including senior secured notes in an aggregate principal amount not to exceed </t>
    </r>
    <r>
      <rPr>
        <sz val="10"/>
        <color rgb="FF000000"/>
        <rFont val="Inherit"/>
      </rPr>
      <t>$875.0 million</t>
    </r>
    <r>
      <rPr>
        <sz val="10"/>
        <color theme="1"/>
        <rFont val="Inherit"/>
      </rPr>
      <t xml:space="preserve">, permitted subordinated indebtedness in an aggregate principal amount not to exceed </t>
    </r>
    <r>
      <rPr>
        <sz val="10"/>
        <color rgb="FF000000"/>
        <rFont val="Inherit"/>
      </rPr>
      <t>$75.0 million</t>
    </r>
    <r>
      <rPr>
        <sz val="10"/>
        <color theme="1"/>
        <rFont val="Inherit"/>
      </rPr>
      <t xml:space="preserve"> at any time outstanding (subject to the ability to incur additional permitted subordinated debt provided that immediately after giving effect to such incurrence excess availability is more than </t>
    </r>
    <r>
      <rPr>
        <sz val="10"/>
        <color rgb="FF000000"/>
        <rFont val="Inherit"/>
      </rPr>
      <t>25%</t>
    </r>
    <r>
      <rPr>
        <sz val="10"/>
        <color theme="1"/>
        <rFont val="Inherit"/>
      </rPr>
      <t xml:space="preserve"> of the lesser of the total borrowing base and the aggregate commitments and Ply Gem Industries is in pro forma compliance with the fixed charge coverage ratio), purchase money indebtedness in an aggregate amount not to exceed </t>
    </r>
    <r>
      <rPr>
        <sz val="10"/>
        <color rgb="FF000000"/>
        <rFont val="Inherit"/>
      </rPr>
      <t>$15.0 million</t>
    </r>
    <r>
      <rPr>
        <sz val="10"/>
        <color theme="1"/>
        <rFont val="Inherit"/>
      </rPr>
      <t xml:space="preserve"> at any one time outstanding, debt of foreign subsidiaries (other than Canadian subsidiaries) in an aggregate amount not to exceed </t>
    </r>
    <r>
      <rPr>
        <sz val="10"/>
        <color rgb="FF000000"/>
        <rFont val="Inherit"/>
      </rPr>
      <t>$2.5 million</t>
    </r>
    <r>
      <rPr>
        <sz val="10"/>
        <color theme="1"/>
        <rFont val="Inherit"/>
      </rPr>
      <t xml:space="preserve"> at any one time outstanding, and the refinancing of other debt under certain circumstances.  In addition, Ply Gem Industries is limited in its ability to pay dividends or make other distributions to Ply Gem Holdings.  Permitted dividends and distributions include those used to redeem equity of its officers (including approximately </t>
    </r>
    <r>
      <rPr>
        <sz val="10"/>
        <color rgb="FF000000"/>
        <rFont val="Inherit"/>
      </rPr>
      <t>$12.6 million</t>
    </r>
    <r>
      <rPr>
        <sz val="10"/>
        <color theme="1"/>
        <rFont val="Inherit"/>
      </rPr>
      <t xml:space="preserve"> of repurchases from certain executive officers), directors or employees under certain circumstances, to pay taxes, to pay operating and other corporate overhead costs and expenses in the ordinary course of business in an aggregate amount not to exceed </t>
    </r>
    <r>
      <rPr>
        <sz val="10"/>
        <color rgb="FF000000"/>
        <rFont val="Inherit"/>
      </rPr>
      <t>$2.0 million</t>
    </r>
    <r>
      <rPr>
        <sz val="10"/>
        <color theme="1"/>
        <rFont val="Inherit"/>
      </rPr>
      <t xml:space="preserve"> in any calendar year plus reasonable and customary indemnification claims of its directors and executive officers and to pay fees and expenses related to any unsuccessful debt or equity offering. Ply Gem Industries may also make additional payments to Ply Gem Holdings that may be used by Ply Gem Holdings to pay dividends or other distributions on its stock under the new ABL Facility so long as before and after giving effect to such dividend or other distribution excess availability is greater than </t>
    </r>
    <r>
      <rPr>
        <sz val="10"/>
        <color rgb="FF000000"/>
        <rFont val="Inherit"/>
      </rPr>
      <t>25%</t>
    </r>
    <r>
      <rPr>
        <sz val="10"/>
        <color theme="1"/>
        <rFont val="Inherit"/>
      </rPr>
      <t xml:space="preserve"> of the lesser of the total borrowing base and the aggregate commitments and Ply Gem Industries is in pro forma compliance with the consolidated fixed charge coverage ratio.</t>
    </r>
  </si>
  <si>
    <t>On September 21, 2012, Ply Gem Industries completed an amendment to its ABL Facility to permit the refinancing of its 13.125% Senior Subordinated Notes with unsecured notes rather than subordinated notes.  No other terms or provisions were modified or changed in conjunction with this amendment.</t>
  </si>
  <si>
    <r>
      <t xml:space="preserve">On April 3, 2013, Ply Gem Industries amended its ABL facility. Among other things, the amendment to the ABL Facility: (i) increased the amount of debt that Ply Gem Holdings is permitted to incur under the tax receivables agreement from </t>
    </r>
    <r>
      <rPr>
        <sz val="10"/>
        <color rgb="FF000000"/>
        <rFont val="Inherit"/>
      </rPr>
      <t>$65.0 million</t>
    </r>
    <r>
      <rPr>
        <sz val="10"/>
        <color theme="1"/>
        <rFont val="Inherit"/>
      </rPr>
      <t xml:space="preserve"> to </t>
    </r>
    <r>
      <rPr>
        <sz val="10"/>
        <color rgb="FF000000"/>
        <rFont val="Inherit"/>
      </rPr>
      <t>$100.0 million</t>
    </r>
    <r>
      <rPr>
        <sz val="10"/>
        <color theme="1"/>
        <rFont val="Inherit"/>
      </rPr>
      <t xml:space="preserve"> subject to the satisfaction of certain conditions, including the Company maintaining excess availability levels, greater than the lesser of (x) </t>
    </r>
    <r>
      <rPr>
        <sz val="10"/>
        <color rgb="FF000000"/>
        <rFont val="Inherit"/>
      </rPr>
      <t>25%</t>
    </r>
    <r>
      <rPr>
        <sz val="10"/>
        <color theme="1"/>
        <rFont val="Inherit"/>
      </rPr>
      <t xml:space="preserve"> of the lesser of the borrowing base and aggregate commitments and (y) </t>
    </r>
    <r>
      <rPr>
        <sz val="10"/>
        <color rgb="FF000000"/>
        <rFont val="Inherit"/>
      </rPr>
      <t>$17.5 million</t>
    </r>
    <r>
      <rPr>
        <sz val="10"/>
        <color theme="1"/>
        <rFont val="Inherit"/>
      </rPr>
      <t>, and (ii) modified the change of control definition.</t>
    </r>
  </si>
  <si>
    <r>
      <t xml:space="preserve">On November 1, 2013, Ply Gem Industries entered into an amended and restated ABL Facility. Among other things, the amended ABL Facility: (i) increased the overall facility to </t>
    </r>
    <r>
      <rPr>
        <sz val="10"/>
        <color rgb="FF000000"/>
        <rFont val="Inherit"/>
      </rPr>
      <t>$250.0 million</t>
    </r>
    <r>
      <rPr>
        <sz val="10"/>
        <color theme="1"/>
        <rFont val="Inherit"/>
      </rPr>
      <t xml:space="preserve">, (ii) increased the accordion feature to </t>
    </r>
    <r>
      <rPr>
        <sz val="10"/>
        <color rgb="FF000000"/>
        <rFont val="Inherit"/>
      </rPr>
      <t>$100.0 million</t>
    </r>
    <r>
      <rPr>
        <sz val="10"/>
        <color theme="1"/>
        <rFont val="Inherit"/>
      </rPr>
      <t xml:space="preserve">, (iii) reduced the applicable margin for borrowings under the ABL Facility to a range from </t>
    </r>
    <r>
      <rPr>
        <sz val="10"/>
        <color rgb="FF000000"/>
        <rFont val="Inherit"/>
      </rPr>
      <t>1.50%</t>
    </r>
    <r>
      <rPr>
        <sz val="10"/>
        <color theme="1"/>
        <rFont val="Inherit"/>
      </rPr>
      <t xml:space="preserve"> to </t>
    </r>
    <r>
      <rPr>
        <sz val="10"/>
        <color rgb="FF000000"/>
        <rFont val="Inherit"/>
      </rPr>
      <t>2.00%</t>
    </r>
    <r>
      <rPr>
        <sz val="10"/>
        <color theme="1"/>
        <rFont val="Inherit"/>
      </rPr>
      <t xml:space="preserve"> for Eurodollar rate loans, depending on availability, and (iv) increased the amount available under the ABL Facility to Ply Gem Industries' Canadian subsidiaries to </t>
    </r>
    <r>
      <rPr>
        <sz val="10"/>
        <color rgb="FF000000"/>
        <rFont val="Inherit"/>
      </rPr>
      <t>$50.0 million</t>
    </r>
    <r>
      <rPr>
        <sz val="10"/>
        <color theme="1"/>
        <rFont val="Inherit"/>
      </rPr>
      <t>. All outstanding loans under this ABL Facility are due and payable in full on November 1, 2018 (or January 15, 2017 if the 9.375% Senior Notes are not repaid or refinanced by that date or November 15, 2017 if the 8.25% Senior Secured Notes are not repaid or refinanced by that date).</t>
    </r>
  </si>
  <si>
    <r>
      <t xml:space="preserve">As of </t>
    </r>
    <r>
      <rPr>
        <sz val="10"/>
        <color rgb="FF000000"/>
        <rFont val="Inherit"/>
      </rPr>
      <t>September 28, 2013</t>
    </r>
    <r>
      <rPr>
        <sz val="10"/>
        <color theme="1"/>
        <rFont val="Inherit"/>
      </rPr>
      <t xml:space="preserve">, Ply Gem Industries had approximately </t>
    </r>
    <r>
      <rPr>
        <sz val="10"/>
        <color rgb="FF000000"/>
        <rFont val="Inherit"/>
      </rPr>
      <t>$192.8 million</t>
    </r>
    <r>
      <rPr>
        <sz val="10"/>
        <color theme="1"/>
        <rFont val="Inherit"/>
      </rPr>
      <t xml:space="preserve"> of contractual availability and approximately </t>
    </r>
    <r>
      <rPr>
        <sz val="10"/>
        <color rgb="FF000000"/>
        <rFont val="Inherit"/>
      </rPr>
      <t>$177.8 million</t>
    </r>
    <r>
      <rPr>
        <sz val="10"/>
        <color theme="1"/>
        <rFont val="Inherit"/>
      </rPr>
      <t xml:space="preserve"> of borrowing base availability under the existing ABL Facility, reflecting </t>
    </r>
    <r>
      <rPr>
        <sz val="10"/>
        <color rgb="FF000000"/>
        <rFont val="Inherit"/>
      </rPr>
      <t>$14.0 million</t>
    </r>
    <r>
      <rPr>
        <sz val="10"/>
        <color theme="1"/>
        <rFont val="Inherit"/>
      </rPr>
      <t xml:space="preserve"> of borrowings outstanding and approximately </t>
    </r>
    <r>
      <rPr>
        <sz val="10"/>
        <color rgb="FF000000"/>
        <rFont val="Inherit"/>
      </rPr>
      <t>$5.7 million</t>
    </r>
    <r>
      <rPr>
        <sz val="10"/>
        <color theme="1"/>
        <rFont val="Inherit"/>
      </rPr>
      <t xml:space="preserve"> of letters of credit.</t>
    </r>
  </si>
  <si>
    <t xml:space="preserve">9.375% Senior Notes due 2017 </t>
  </si>
  <si>
    <r>
      <t xml:space="preserve">On September 27, 2012, Ply Gem Industries issued </t>
    </r>
    <r>
      <rPr>
        <sz val="10"/>
        <color rgb="FF000000"/>
        <rFont val="Inherit"/>
      </rPr>
      <t>$160.0 million</t>
    </r>
    <r>
      <rPr>
        <sz val="10"/>
        <color theme="1"/>
        <rFont val="Inherit"/>
      </rPr>
      <t xml:space="preserve"> of </t>
    </r>
    <r>
      <rPr>
        <sz val="10"/>
        <color rgb="FF000000"/>
        <rFont val="Inherit"/>
      </rPr>
      <t>9.375%</t>
    </r>
    <r>
      <rPr>
        <sz val="10"/>
        <color theme="1"/>
        <rFont val="Inherit"/>
      </rPr>
      <t xml:space="preserve"> Senior Notes at par. Ply Gem Industries used the proceeds of the offering, together with cash on hand, to satisfy and discharge its obligations under the 13.125% Senior Subordinated Notes and the indenture governing the 13.125% Senior Subordinated Notes. The 9.375% Senior Notes will mature on </t>
    </r>
    <r>
      <rPr>
        <sz val="10"/>
        <color rgb="FF000000"/>
        <rFont val="Inherit"/>
      </rPr>
      <t>April 15, 2017</t>
    </r>
    <r>
      <rPr>
        <sz val="10"/>
        <color theme="1"/>
        <rFont val="Inherit"/>
      </rPr>
      <t xml:space="preserve"> and bear interest at the rate of 9.375% per annum. Interest will be paid semi-annually on April 15 and October 15 of each year. A portion of the early call premium and the original unamortized discount on the 13.125% Senior Subordinated Notes was recorded as a discount on the </t>
    </r>
    <r>
      <rPr>
        <sz val="10"/>
        <color rgb="FF000000"/>
        <rFont val="Inherit"/>
      </rPr>
      <t>$160.0 million</t>
    </r>
    <r>
      <rPr>
        <sz val="10"/>
        <color theme="1"/>
        <rFont val="Inherit"/>
      </rPr>
      <t xml:space="preserve"> of 9.375% Senior Notes, given that the transaction was predominately accounted for as a loan modification.</t>
    </r>
  </si>
  <si>
    <r>
      <t xml:space="preserve">Prior to October 15, 2014, Ply Gem Industries may redeem the 9.375% Senior Notes, in whole or in part, at a redemption price equal to </t>
    </r>
    <r>
      <rPr>
        <sz val="10"/>
        <color rgb="FF000000"/>
        <rFont val="Inherit"/>
      </rPr>
      <t>100%</t>
    </r>
    <r>
      <rPr>
        <sz val="10"/>
        <color theme="1"/>
        <rFont val="Inherit"/>
      </rPr>
      <t xml:space="preserve"> of the principal amount plus a “make-whole” premium. Prior to October 15, 2014, Ply Gem Industries may redeem up to </t>
    </r>
    <r>
      <rPr>
        <sz val="10"/>
        <color rgb="FF000000"/>
        <rFont val="Inherit"/>
      </rPr>
      <t>40%</t>
    </r>
    <r>
      <rPr>
        <sz val="10"/>
        <color theme="1"/>
        <rFont val="Inherit"/>
      </rPr>
      <t xml:space="preserve"> of the aggregate principal amount of the 9.375% Senior Notes with the net cash proceeds from certain equity offerings at a redemption price equal to </t>
    </r>
    <r>
      <rPr>
        <sz val="10"/>
        <color rgb="FF000000"/>
        <rFont val="Inherit"/>
      </rPr>
      <t>109.375%</t>
    </r>
    <r>
      <rPr>
        <sz val="10"/>
        <color theme="1"/>
        <rFont val="Inherit"/>
      </rPr>
      <t xml:space="preserve"> of the aggregate principal amount of the 9.375% Senior Notes, plus accrued and unpaid interest, if any, provided that at least </t>
    </r>
    <r>
      <rPr>
        <sz val="10"/>
        <color rgb="FF000000"/>
        <rFont val="Inherit"/>
      </rPr>
      <t>60%</t>
    </r>
    <r>
      <rPr>
        <sz val="10"/>
        <color theme="1"/>
        <rFont val="Inherit"/>
      </rPr>
      <t xml:space="preserve"> of the aggregate principal amount of the 9.375% Senior Notes remains outstanding after the redemption and the redemption occurs within 90 days of the date of the closing of such equity offerings. On or after October 15, 2014, and prior to October 15, 2015, Ply Gem Industries may redeem up to 100% of the aggregate principal amount of the 9.375% Senior Notes with the net cash proceeds from certain equity offerings at a redemption price equal to </t>
    </r>
    <r>
      <rPr>
        <sz val="10"/>
        <color rgb="FF000000"/>
        <rFont val="Inherit"/>
      </rPr>
      <t>103%</t>
    </r>
    <r>
      <rPr>
        <sz val="10"/>
        <color theme="1"/>
        <rFont val="Inherit"/>
      </rPr>
      <t xml:space="preserve"> of the aggregate principal amount of the 9.375% Senior Notes, plus accrued and unpaid interest, if any to the redemption date. On or after October 15, 2015 and prior to October 15, 2016, Ply Gem Industries may redeem up to </t>
    </r>
    <r>
      <rPr>
        <sz val="10"/>
        <color rgb="FF000000"/>
        <rFont val="Inherit"/>
      </rPr>
      <t>100%</t>
    </r>
    <r>
      <rPr>
        <sz val="10"/>
        <color theme="1"/>
        <rFont val="Inherit"/>
      </rPr>
      <t xml:space="preserve"> of the aggregate principal amount of the 9.375% Senior Notes with the net cash proceeds from certain equity offerings at a redemption price equal to </t>
    </r>
    <r>
      <rPr>
        <sz val="10"/>
        <color rgb="FF000000"/>
        <rFont val="Inherit"/>
      </rPr>
      <t>100%</t>
    </r>
    <r>
      <rPr>
        <sz val="10"/>
        <color theme="1"/>
        <rFont val="Inherit"/>
      </rPr>
      <t xml:space="preserve"> of the aggregate principal amount of the 9.375% Senior Notes, plus accrued and unpaid interest, if any to the redemption date. At any time on or after October 15, 2014, Ply Gem Industries may redeem the 9.375% Senior Notes, in whole or in part, at the declining redemption prices set forth in the indenture governing the 9.375% Senior Notes, plus accrued and unpaid interest, if any, to the redemption date.</t>
    </r>
  </si>
  <si>
    <r>
      <t xml:space="preserve">As a result of the 2013 initial public offering, on June 22, 2013 Ply Gem Industries redeemed </t>
    </r>
    <r>
      <rPr>
        <sz val="10"/>
        <color rgb="FF000000"/>
        <rFont val="Inherit"/>
      </rPr>
      <t>$64.0 million</t>
    </r>
    <r>
      <rPr>
        <sz val="10"/>
        <color theme="1"/>
        <rFont val="Inherit"/>
      </rPr>
      <t xml:space="preserve"> aggregate principal amount of the 9.375% Senior Notes at a redemption price equal to 109.375%, plus accrued and unpaid interest thereon, of approximately </t>
    </r>
    <r>
      <rPr>
        <sz val="10"/>
        <color rgb="FF000000"/>
        <rFont val="Inherit"/>
      </rPr>
      <t>$1.1 million</t>
    </r>
    <r>
      <rPr>
        <sz val="10"/>
        <color theme="1"/>
        <rFont val="Inherit"/>
      </rPr>
      <t xml:space="preserve">. The call premium for this redemption was approximately </t>
    </r>
    <r>
      <rPr>
        <sz val="10"/>
        <color rgb="FF000000"/>
        <rFont val="Inherit"/>
      </rPr>
      <t>$6.0 million</t>
    </r>
    <r>
      <rPr>
        <sz val="10"/>
        <color theme="1"/>
        <rFont val="Inherit"/>
      </rPr>
      <t xml:space="preserve">. Additionally, the Company expensed approximately </t>
    </r>
    <r>
      <rPr>
        <sz val="10"/>
        <color rgb="FF000000"/>
        <rFont val="Inherit"/>
      </rPr>
      <t>$3.7 million</t>
    </r>
    <r>
      <rPr>
        <sz val="10"/>
        <color theme="1"/>
        <rFont val="Inherit"/>
      </rPr>
      <t xml:space="preserve"> of unamortized discount and </t>
    </r>
    <r>
      <rPr>
        <sz val="10"/>
        <color rgb="FF000000"/>
        <rFont val="Inherit"/>
      </rPr>
      <t>$1.2 million</t>
    </r>
    <r>
      <rPr>
        <sz val="10"/>
        <color theme="1"/>
        <rFont val="Inherit"/>
      </rPr>
      <t xml:space="preserve"> of unamortized debt issuance costs in connection with this redemption and the related loss on debt extinguishment.</t>
    </r>
  </si>
  <si>
    <t>The 9.375% Senior Notes are unsecured and equal in right of payment to all of our existing and future senior debt, including the ABL Facility and the 8.25% Senior Secured Notes. The 9.375% Senior Notes are unconditionally guaranteed on a joint and several basis by the Guarantors (other than certain unrestricted subsidiaries) on a senior unsecured basis. The guarantees are general unsecured obligations and are equal in right of payment to all existing senior debt of the Guarantors, including their guarantees of the 8.25% Senior Secured Notes and the ABL Facility. The 9.375% Senior Notes and guarantees are effectively subordinated to all of Ply Gem Industries' and the Guarantors' existing and future secured indebtedness, including the 8.25% Senior Secured Notes and the ABL Facility, to the extent of the value of the assets securing such indebtedness.</t>
  </si>
  <si>
    <r>
      <t xml:space="preserve">The indenture governing the 9.375% Senior Notes contains certain covenants that limit the ability of Ply Gem Industries and its subsidiaries to incur additional indebtedness, pay dividends or make other distributions or repurchase or redeem their stock, make loans and investments, sell assets, incur certain liens, enter into transactions with affiliates, and consolidate, merge or sell Ply Gem Industries' assets. In particular, Ply Gem Industries may not incur additional debt (other than permitted debt in limited circumstances as defined in the indenture) unless, after giving effect to such incurrence, the consolidated interest coverage ratio would be at least </t>
    </r>
    <r>
      <rPr>
        <sz val="10"/>
        <color rgb="FF000000"/>
        <rFont val="Inherit"/>
      </rPr>
      <t>2.00</t>
    </r>
    <r>
      <rPr>
        <sz val="10"/>
        <color theme="1"/>
        <rFont val="Inherit"/>
      </rPr>
      <t xml:space="preserve"> to 1.00. In the absence of satisfying the consolidated interest coverage ratio, Ply Gem Industries may only incur additional debt in limited circumstances, including, but not limited to, debt not to exceed the sum of (a) the greater of (i) </t>
    </r>
    <r>
      <rPr>
        <sz val="10"/>
        <color rgb="FF000000"/>
        <rFont val="Inherit"/>
      </rPr>
      <t>$250.0 million</t>
    </r>
    <r>
      <rPr>
        <sz val="10"/>
        <color theme="1"/>
        <rFont val="Inherit"/>
      </rPr>
      <t xml:space="preserve"> and (ii) the borrowing base as of date of such incurrence; purchase money indebtedness in an aggregate amount not to exceed the greater of </t>
    </r>
    <r>
      <rPr>
        <sz val="10"/>
        <color rgb="FF000000"/>
        <rFont val="Inherit"/>
      </rPr>
      <t>$35.0 million</t>
    </r>
    <r>
      <rPr>
        <sz val="10"/>
        <color theme="1"/>
        <rFont val="Inherit"/>
      </rPr>
      <t xml:space="preserve"> and </t>
    </r>
    <r>
      <rPr>
        <sz val="10"/>
        <color rgb="FF000000"/>
        <rFont val="Inherit"/>
      </rPr>
      <t>20%</t>
    </r>
    <r>
      <rPr>
        <sz val="10"/>
        <color theme="1"/>
        <rFont val="Inherit"/>
      </rPr>
      <t xml:space="preserve"> of consolidated net tangible assets at any one time outstanding; debt of foreign subsidiaries in an aggregate amount not to exceed </t>
    </r>
    <r>
      <rPr>
        <sz val="10"/>
        <color rgb="FF000000"/>
        <rFont val="Inherit"/>
      </rPr>
      <t>$30.0 million</t>
    </r>
    <r>
      <rPr>
        <sz val="10"/>
        <color theme="1"/>
        <rFont val="Inherit"/>
      </rPr>
      <t xml:space="preserve"> at any one time outstanding; debt pursuant to a general debt basket in an aggregate amount not to exceed </t>
    </r>
    <r>
      <rPr>
        <sz val="10"/>
        <color rgb="FF000000"/>
        <rFont val="Inherit"/>
      </rPr>
      <t>$50.0 million</t>
    </r>
    <r>
      <rPr>
        <sz val="10"/>
        <color theme="1"/>
        <rFont val="Inherit"/>
      </rPr>
      <t xml:space="preserve"> at any one time outstanding; and the refinancing of other debt under certain circumstances. In addition, Ply Gem Industries is limited in its ability to pay dividends or make other distributions to Ply Gem Holdings. Permitted dividends and distributions include those used to redeem equity of officers, directors or employees under certain circumstances, to pay taxes, to pay out-of-pocket costs and expenses in an aggregate amount not to exceed </t>
    </r>
    <r>
      <rPr>
        <sz val="10"/>
        <color rgb="FF000000"/>
        <rFont val="Inherit"/>
      </rPr>
      <t>$2.0 million</t>
    </r>
    <r>
      <rPr>
        <sz val="10"/>
        <color theme="1"/>
        <rFont val="Inherit"/>
      </rPr>
      <t xml:space="preserve"> in any calendar year, to pay customary and reasonable costs and expenses of an offering of securities that is not consummated and other dividends or distributions of up to </t>
    </r>
    <r>
      <rPr>
        <sz val="10"/>
        <color rgb="FF000000"/>
        <rFont val="Inherit"/>
      </rPr>
      <t>$20.0 million</t>
    </r>
    <r>
      <rPr>
        <sz val="10"/>
        <color theme="1"/>
        <rFont val="Inherit"/>
      </rPr>
      <t xml:space="preserve">. </t>
    </r>
  </si>
  <si>
    <r>
      <t xml:space="preserve">On January 24, 2013, Ply Gem Industries completed its exchange offer with respect to the 9.375% Senior Notes by exchanging </t>
    </r>
    <r>
      <rPr>
        <sz val="10"/>
        <color rgb="FF000000"/>
        <rFont val="Times New Roman"/>
        <family val="1"/>
      </rPr>
      <t>$160.0 million</t>
    </r>
    <r>
      <rPr>
        <sz val="10"/>
        <color theme="1"/>
        <rFont val="Inherit"/>
      </rPr>
      <t xml:space="preserve"> 9.375% Senior Notes, which were registered under the Securities Act, for $160.0 million of the issued and outstanding 9.375% Senior Notes. Upon completion of the exchange offer, all $160.0 million of issued and outstanding 9.375% Senior Notes were registered under the Securities Act. </t>
    </r>
  </si>
  <si>
    <t>13.125% Senior Subordinated Notes due 2014</t>
  </si>
  <si>
    <r>
      <t xml:space="preserve">On January 11, 2010, Ply Gem Industries issued </t>
    </r>
    <r>
      <rPr>
        <sz val="10"/>
        <color rgb="FF000000"/>
        <rFont val="Inherit"/>
      </rPr>
      <t>$150.0 million</t>
    </r>
    <r>
      <rPr>
        <sz val="10"/>
        <color theme="1"/>
        <rFont val="Inherit"/>
      </rPr>
      <t xml:space="preserve"> of 13.125% Senior Subordinated Notes at an approximate </t>
    </r>
    <r>
      <rPr>
        <sz val="10"/>
        <color rgb="FF000000"/>
        <rFont val="Inherit"/>
      </rPr>
      <t>3.0%</t>
    </r>
    <r>
      <rPr>
        <sz val="10"/>
        <color theme="1"/>
        <rFont val="Inherit"/>
      </rPr>
      <t xml:space="preserve"> discount, yielding proceeds of approximately </t>
    </r>
    <r>
      <rPr>
        <sz val="10"/>
        <color rgb="FF000000"/>
        <rFont val="Inherit"/>
      </rPr>
      <t>$145.7 million</t>
    </r>
    <r>
      <rPr>
        <sz val="10"/>
        <color theme="1"/>
        <rFont val="Inherit"/>
      </rPr>
      <t xml:space="preserve">.  Ply Gem Industries used the proceeds of the offering to redeem approximately </t>
    </r>
    <r>
      <rPr>
        <sz val="10"/>
        <color rgb="FF000000"/>
        <rFont val="Inherit"/>
      </rPr>
      <t>$141.2 million</t>
    </r>
    <r>
      <rPr>
        <sz val="10"/>
        <color theme="1"/>
        <rFont val="Inherit"/>
      </rPr>
      <t xml:space="preserve"> aggregate principal amount of its previous 9% Senior Subordinated Notes due 2012 and to pay certain related costs and expenses.  The interest rate on the Senior Subordinated Notes was </t>
    </r>
    <r>
      <rPr>
        <sz val="10"/>
        <color rgb="FF000000"/>
        <rFont val="Inherit"/>
      </rPr>
      <t>13.125%</t>
    </r>
    <r>
      <rPr>
        <sz val="10"/>
        <color theme="1"/>
        <rFont val="Inherit"/>
      </rPr>
      <t xml:space="preserve"> and was paid semi-annually on January 15 and July 15 of each year.</t>
    </r>
  </si>
  <si>
    <r>
      <t xml:space="preserve">On September 27, 2012, Ply Gem Industries used the net proceeds from the issuance of the 9.375% Senior Notes, together with cash on hand, aggregating </t>
    </r>
    <r>
      <rPr>
        <sz val="10"/>
        <color rgb="FF000000"/>
        <rFont val="Inherit"/>
      </rPr>
      <t>$165.4 million</t>
    </r>
    <r>
      <rPr>
        <sz val="10"/>
        <color theme="1"/>
        <rFont val="Inherit"/>
      </rPr>
      <t xml:space="preserve">, to satisfy and discharge its obligations under the 13.125% Senior Subordinated Notes and the indenture governing the 13.125% Senior Subordinated Notes. In addition, on September 27, 2012, Ply Gem Industries issued a notice of redemption to redeem all of the outstanding 13.125% Senior Subordinated Notes on October 27, 2012 at a redemption price equal to </t>
    </r>
    <r>
      <rPr>
        <sz val="10"/>
        <color rgb="FF000000"/>
        <rFont val="Inherit"/>
      </rPr>
      <t>106.5625%</t>
    </r>
    <r>
      <rPr>
        <sz val="10"/>
        <color theme="1"/>
        <rFont val="Inherit"/>
      </rPr>
      <t xml:space="preserve"> plus accrued and unpaid interest to the redemption date. The </t>
    </r>
    <r>
      <rPr>
        <sz val="10"/>
        <color rgb="FF000000"/>
        <rFont val="Inherit"/>
      </rPr>
      <t>$165.4 million</t>
    </r>
    <r>
      <rPr>
        <sz val="10"/>
        <color theme="1"/>
        <rFont val="Inherit"/>
      </rPr>
      <t xml:space="preserve"> deposited with the trustee for the 13.125% Senior Subordinated Notes included a </t>
    </r>
    <r>
      <rPr>
        <sz val="10"/>
        <color rgb="FF000000"/>
        <rFont val="Inherit"/>
      </rPr>
      <t>$9.8 million</t>
    </r>
    <r>
      <rPr>
        <sz val="10"/>
        <color theme="1"/>
        <rFont val="Inherit"/>
      </rPr>
      <t xml:space="preserve"> call premium and </t>
    </r>
    <r>
      <rPr>
        <sz val="10"/>
        <color rgb="FF000000"/>
        <rFont val="Inherit"/>
      </rPr>
      <t>$5.7 million</t>
    </r>
    <r>
      <rPr>
        <sz val="10"/>
        <color theme="1"/>
        <rFont val="Inherit"/>
      </rPr>
      <t xml:space="preserve"> of accrued interest. On October 27, 2012, the Company completed the redemption of all </t>
    </r>
    <r>
      <rPr>
        <sz val="10"/>
        <color rgb="FF000000"/>
        <rFont val="Inherit"/>
      </rPr>
      <t>$150.0 million</t>
    </r>
    <r>
      <rPr>
        <sz val="10"/>
        <color theme="1"/>
        <rFont val="Inherit"/>
      </rPr>
      <t xml:space="preserve"> principal amount of the 13.125% Senior Subordinated Notes. </t>
    </r>
  </si>
  <si>
    <r>
      <t xml:space="preserve">As a result of the June 28, 2013 redemption of approximately </t>
    </r>
    <r>
      <rPr>
        <sz val="10"/>
        <color rgb="FF000000"/>
        <rFont val="Inherit"/>
      </rPr>
      <t>$84.0 million</t>
    </r>
    <r>
      <rPr>
        <sz val="10"/>
        <color theme="1"/>
        <rFont val="Inherit"/>
      </rPr>
      <t xml:space="preserve"> aggregate principal amount of the 8.25% Senior Secured Notes, the Company recorded a loss on debt extinguishment of approximately </t>
    </r>
    <r>
      <rPr>
        <sz val="10"/>
        <color rgb="FF000000"/>
        <rFont val="Inherit"/>
      </rPr>
      <t>$8.1 million</t>
    </r>
    <r>
      <rPr>
        <sz val="10"/>
        <color theme="1"/>
        <rFont val="Inherit"/>
      </rPr>
      <t xml:space="preserve"> during the nine months ended September 28, 2013. </t>
    </r>
  </si>
  <si>
    <r>
      <t xml:space="preserve">As a result of the June 22, 2013 redemption of approximately </t>
    </r>
    <r>
      <rPr>
        <sz val="10"/>
        <color rgb="FF000000"/>
        <rFont val="Inherit"/>
      </rPr>
      <t>$64.0 million</t>
    </r>
    <r>
      <rPr>
        <sz val="10"/>
        <color theme="1"/>
        <rFont val="Inherit"/>
      </rPr>
      <t xml:space="preserve"> aggregate principal amount of the 9.375% Senior Notes, the Company recorded a loss on debt extinguishment of approximately </t>
    </r>
    <r>
      <rPr>
        <sz val="10"/>
        <color rgb="FF000000"/>
        <rFont val="Inherit"/>
      </rPr>
      <t>$10.8 million</t>
    </r>
    <r>
      <rPr>
        <sz val="10"/>
        <color theme="1"/>
        <rFont val="Inherit"/>
      </rPr>
      <t xml:space="preserve"> during the nine months ended September 28, 2013. </t>
    </r>
  </si>
  <si>
    <r>
      <t xml:space="preserve">As a result of the 9.375% Senior Notes issuance and the transactions relating to the 13.125% Senior Subordinated Notes in September 2012, the Company performed an analysis to determine the proper accounting treatment for this transaction. Specifically, the Company evaluated each creditor with ownership in both the 13.125% Senior Subordinated Notes and the 9.375% Senior Notes to determine whether the transaction should be accounted for as a modification or an extinguishment of debt as it relates to each individual holder. The Company incurred an early call premium of approximately </t>
    </r>
    <r>
      <rPr>
        <sz val="10"/>
        <color rgb="FF000000"/>
        <rFont val="Inherit"/>
      </rPr>
      <t>$9.8 million</t>
    </r>
    <r>
      <rPr>
        <sz val="10"/>
        <color theme="1"/>
        <rFont val="Inherit"/>
      </rPr>
      <t xml:space="preserve"> in connection with this transaction, of which approximately </t>
    </r>
    <r>
      <rPr>
        <sz val="10"/>
        <color rgb="FF000000"/>
        <rFont val="Times New Roman"/>
        <family val="1"/>
      </rPr>
      <t>$8.3 million</t>
    </r>
    <r>
      <rPr>
        <sz val="10"/>
        <color theme="1"/>
        <rFont val="Inherit"/>
      </rPr>
      <t xml:space="preserve"> was recorded as a discount on the 9.375% Senior Notes and approximately </t>
    </r>
    <r>
      <rPr>
        <sz val="10"/>
        <color rgb="FF000000"/>
        <rFont val="Times New Roman"/>
        <family val="1"/>
      </rPr>
      <t>$1.5 million</t>
    </r>
    <r>
      <rPr>
        <sz val="10"/>
        <color theme="1"/>
        <rFont val="Inherit"/>
      </rPr>
      <t xml:space="preserve"> was expensed as a loss on modification or extinguishment of debt in the condensed consolidated statement of operations for the three and nine months ended September 29, 2012. The Company also expensed approximately </t>
    </r>
    <r>
      <rPr>
        <sz val="10"/>
        <color rgb="FF000000"/>
        <rFont val="Times New Roman"/>
        <family val="1"/>
      </rPr>
      <t>$0.3 million</t>
    </r>
    <r>
      <rPr>
        <sz val="10"/>
        <color theme="1"/>
        <rFont val="Inherit"/>
      </rPr>
      <t xml:space="preserve"> for the unamortized discount and </t>
    </r>
    <r>
      <rPr>
        <sz val="10"/>
        <color rgb="FF000000"/>
        <rFont val="Times New Roman"/>
        <family val="1"/>
      </rPr>
      <t>$0.4 million</t>
    </r>
    <r>
      <rPr>
        <sz val="10"/>
        <color theme="1"/>
        <rFont val="Inherit"/>
      </rPr>
      <t xml:space="preserve"> for the unamortized debt issuance costs for the 13.125% Senior Subordinated Notes as a result of this transaction for the three and nine months ended September 29, 2012. The Company also incurred approximately </t>
    </r>
    <r>
      <rPr>
        <sz val="10"/>
        <color rgb="FF000000"/>
        <rFont val="Times New Roman"/>
        <family val="1"/>
      </rPr>
      <t>$2.5 million</t>
    </r>
    <r>
      <rPr>
        <sz val="10"/>
        <color theme="1"/>
        <rFont val="Inherit"/>
      </rPr>
      <t xml:space="preserve"> of costs associated with this transaction, of which approximately </t>
    </r>
    <r>
      <rPr>
        <sz val="10"/>
        <color rgb="FF000000"/>
        <rFont val="Times New Roman"/>
        <family val="1"/>
      </rPr>
      <t>$1.1 million</t>
    </r>
    <r>
      <rPr>
        <sz val="10"/>
        <color theme="1"/>
        <rFont val="Inherit"/>
      </rPr>
      <t xml:space="preserve"> was recorded as debt issuance costs and approximately </t>
    </r>
    <r>
      <rPr>
        <sz val="10"/>
        <color rgb="FF000000"/>
        <rFont val="Times New Roman"/>
        <family val="1"/>
      </rPr>
      <t>$1.4 million</t>
    </r>
    <r>
      <rPr>
        <sz val="10"/>
        <color theme="1"/>
        <rFont val="Inherit"/>
      </rPr>
      <t xml:space="preserve"> was expensed as a loss on modification or extinguishment of debt in the condensed consolidated statement of operations for the three and nine months ended September 29, 2012. </t>
    </r>
  </si>
  <si>
    <r>
      <t xml:space="preserve">Based on these financing transactions, the Company recognized a loss on debt extinguishment of approximately </t>
    </r>
    <r>
      <rPr>
        <sz val="10"/>
        <color rgb="FF000000"/>
        <rFont val="Inherit"/>
      </rPr>
      <t>$0</t>
    </r>
    <r>
      <rPr>
        <sz val="10"/>
        <color theme="1"/>
        <rFont val="Inherit"/>
      </rPr>
      <t xml:space="preserve"> and </t>
    </r>
    <r>
      <rPr>
        <sz val="10"/>
        <color rgb="FF000000"/>
        <rFont val="Inherit"/>
      </rPr>
      <t>$18.9 million</t>
    </r>
    <r>
      <rPr>
        <sz val="10"/>
        <color theme="1"/>
        <rFont val="Inherit"/>
      </rPr>
      <t xml:space="preserve"> and for the three and nine months ended September 28, 2013, respectively, and a loss on debt modification or extinguishment of approximately </t>
    </r>
    <r>
      <rPr>
        <sz val="10"/>
        <color rgb="FF000000"/>
        <rFont val="Inherit"/>
      </rPr>
      <t>$3.6 million</t>
    </r>
    <r>
      <rPr>
        <sz val="10"/>
        <color theme="1"/>
        <rFont val="Inherit"/>
      </rPr>
      <t xml:space="preserve"> for the three and nine months ended September 29, 2012, as summarized in the tables below.</t>
    </r>
  </si>
  <si>
    <t>Loss on debt extinguishment:</t>
  </si>
  <si>
    <t>   Call premium for 8.25% Senior Secured Notes</t>
  </si>
  <si>
    <t>(2,520</t>
  </si>
  <si>
    <t>   8.25% Senior Secured Notes unamortized discount</t>
  </si>
  <si>
    <t>(3,831</t>
  </si>
  <si>
    <t>   8.25% Senior Secured Notes unamortized debt issuance costs</t>
  </si>
  <si>
    <t>(1,766</t>
  </si>
  <si>
    <t>   Call premium for 9.375% Senior Notes</t>
  </si>
  <si>
    <t>(6,000</t>
  </si>
  <si>
    <t>   9.375% Senior Notes unamortized discount</t>
  </si>
  <si>
    <t>(3,666</t>
  </si>
  <si>
    <t>   9.375% Senior Notes unamortized debt issuance costs</t>
  </si>
  <si>
    <t>(1,165</t>
  </si>
  <si>
    <t>(18,948</t>
  </si>
  <si>
    <t>PENSION PLANS</t>
  </si>
  <si>
    <t>Compensation and Retirement Disclosure [Abstract]</t>
  </si>
  <si>
    <r>
      <t xml:space="preserve">The Company has </t>
    </r>
    <r>
      <rPr>
        <sz val="10"/>
        <color rgb="FF000000"/>
        <rFont val="Inherit"/>
      </rPr>
      <t>two</t>
    </r>
    <r>
      <rPr>
        <sz val="10"/>
        <color theme="1"/>
        <rFont val="Inherit"/>
      </rPr>
      <t xml:space="preserve"> pension plans, the Ply Gem Group Pension Plan and the MW Manufacturers, Inc. Retirement Plan. The Company’s net periodic benefit expense for the combined plans for the periods indicated consists of the following components</t>
    </r>
    <r>
      <rPr>
        <i/>
        <sz val="10"/>
        <color theme="1"/>
        <rFont val="Inherit"/>
      </rPr>
      <t>:</t>
    </r>
    <r>
      <rPr>
        <sz val="10"/>
        <color theme="1"/>
        <rFont val="Inherit"/>
      </rPr>
      <t> </t>
    </r>
  </si>
  <si>
    <t xml:space="preserve">For the three months ended </t>
  </si>
  <si>
    <t>Service cost</t>
  </si>
  <si>
    <t>Interest cost</t>
  </si>
  <si>
    <t>Expected return on plan assets</t>
  </si>
  <si>
    <t>(513</t>
  </si>
  <si>
    <t>(504</t>
  </si>
  <si>
    <t>(1,539</t>
  </si>
  <si>
    <t>(1,512</t>
  </si>
  <si>
    <t>Amortization of loss</t>
  </si>
  <si>
    <t>Net periodic benefit expense</t>
  </si>
  <si>
    <t>COMMITMENTS AND CONTINGENCIES</t>
  </si>
  <si>
    <t>Commitments and Contingencies Disclosure [Abstract]</t>
  </si>
  <si>
    <t>Indemnifications</t>
  </si>
  <si>
    <r>
      <t xml:space="preserve">In connection with the Ply Gem acquisition, in which Ply Gem Industries was acquired from Nortek, Inc. (“Nortek”) in February 2004, Nortek has agreed to indemnify the Company for certain liabilities as set forth in the stock purchase agreement governing the Ply Gem acquisition.  In the event Nortek is unable to satisfy amounts due under these indemnifications, the Company would be liable.  The Company believes that Nortek has the financial capacity to honor its indemnification obligations and therefore does not anticipate incurring any losses related to liabilities indemnified by Nortek under the stock purchase agreement.  A receivable related to this indemnification has been recorded in other long-term assets of approximately </t>
    </r>
    <r>
      <rPr>
        <sz val="10"/>
        <color rgb="FF000000"/>
        <rFont val="Inherit"/>
      </rPr>
      <t>$3.2 million</t>
    </r>
    <r>
      <rPr>
        <sz val="10"/>
        <color theme="1"/>
        <rFont val="Inherit"/>
      </rPr>
      <t xml:space="preserve"> and </t>
    </r>
    <r>
      <rPr>
        <sz val="10"/>
        <color rgb="FF000000"/>
        <rFont val="Inherit"/>
      </rPr>
      <t>$3.4 million</t>
    </r>
    <r>
      <rPr>
        <sz val="10"/>
        <color theme="1"/>
        <rFont val="Inherit"/>
      </rPr>
      <t xml:space="preserve"> at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the Company has recorded liabilities related to these indemnifications of approximately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in current liabilities and </t>
    </r>
    <r>
      <rPr>
        <sz val="10"/>
        <color rgb="FF000000"/>
        <rFont val="Inherit"/>
      </rPr>
      <t>$2.8 million</t>
    </r>
    <r>
      <rPr>
        <sz val="10"/>
        <color theme="1"/>
        <rFont val="Inherit"/>
      </rPr>
      <t xml:space="preserve"> and </t>
    </r>
    <r>
      <rPr>
        <sz val="10"/>
        <color rgb="FF000000"/>
        <rFont val="Inherit"/>
      </rPr>
      <t>$3.0 million</t>
    </r>
    <r>
      <rPr>
        <sz val="10"/>
        <color theme="1"/>
        <rFont val="Inherit"/>
      </rPr>
      <t>, respectively, in long-term liabilities, consisting of the following:</t>
    </r>
  </si>
  <si>
    <t>Product claim liabilities</t>
  </si>
  <si>
    <t>Multiemployer pension plan withdrawal liability</t>
  </si>
  <si>
    <t>Warranty claims</t>
  </si>
  <si>
    <r>
      <t xml:space="preserve">The Company sells a number of products and offers a number of warranties.  The specific terms and conditions of these warranties vary depending on the product sold.  The Company estimates the costs that may be incurred under their warranties and records a liability for such costs at the time of sale.  Factors that affect the Company’s warranty liabilities include the number of units sold, historical and anticipated rates of warranty claims, cost per claim and new product introduction.  The Company assesses the adequacy of the recorded warranty claims and adjusts the amounts as necessary.  As of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warranty liabilities of approximately </t>
    </r>
    <r>
      <rPr>
        <sz val="10"/>
        <color rgb="FF000000"/>
        <rFont val="Inherit"/>
      </rPr>
      <t>$10.4 million</t>
    </r>
    <r>
      <rPr>
        <sz val="10"/>
        <color theme="1"/>
        <rFont val="Inherit"/>
      </rPr>
      <t xml:space="preserve"> and </t>
    </r>
    <r>
      <rPr>
        <sz val="10"/>
        <color rgb="FF000000"/>
        <rFont val="Inherit"/>
      </rPr>
      <t>$8.3 million</t>
    </r>
    <r>
      <rPr>
        <sz val="10"/>
        <color theme="1"/>
        <rFont val="Inherit"/>
      </rPr>
      <t xml:space="preserve">, respectively, have been recorded in current liabilities and approximately </t>
    </r>
    <r>
      <rPr>
        <sz val="10"/>
        <color rgb="FF000000"/>
        <rFont val="Inherit"/>
      </rPr>
      <t>$30.0 million</t>
    </r>
    <r>
      <rPr>
        <sz val="10"/>
        <color theme="1"/>
        <rFont val="Inherit"/>
      </rPr>
      <t xml:space="preserve"> and </t>
    </r>
    <r>
      <rPr>
        <sz val="10"/>
        <color rgb="FF000000"/>
        <rFont val="Inherit"/>
      </rPr>
      <t>$29.5 million</t>
    </r>
    <r>
      <rPr>
        <sz val="10"/>
        <color theme="1"/>
        <rFont val="Inherit"/>
      </rPr>
      <t>, respectively, have been recorded in long term liabilities.</t>
    </r>
  </si>
  <si>
    <t>Changes in the Company’s short-term and long-term warranty liabilities are as follows:</t>
  </si>
  <si>
    <t>Balance, beginning of period</t>
  </si>
  <si>
    <t>Acquisitions - Gienow and Mitten</t>
  </si>
  <si>
    <t>Warranty expense during period</t>
  </si>
  <si>
    <t>Settlements made during period</t>
  </si>
  <si>
    <t>(4,012</t>
  </si>
  <si>
    <t>(2,854</t>
  </si>
  <si>
    <t>(10,373</t>
  </si>
  <si>
    <t>(8,350</t>
  </si>
  <si>
    <t>Balance, end of period</t>
  </si>
  <si>
    <r>
      <t xml:space="preserve">In 2011, MW Manufacturers Inc. (“MW”), a subsidiary of MWM Holding, entered into an Administrative Order on Consent with the United States Environmental Protection Agency (“EPA”), Region III, under Section 3008(h) of the Resource Conservation and Recovery Act (RCRA), primarily relating to contamination associated with prior dip tank operations and the associated underground storage tank formerly located at its Rocky Mount, Virginia property.  During 2011, as part of the Administrative Order on Consent, the Company provided the EPA with a preliminary cost estimate of approximately </t>
    </r>
    <r>
      <rPr>
        <sz val="10"/>
        <color rgb="FF000000"/>
        <rFont val="Inherit"/>
      </rPr>
      <t>$1.8 million</t>
    </r>
    <r>
      <rPr>
        <sz val="10"/>
        <color theme="1"/>
        <rFont val="Inherit"/>
      </rPr>
      <t xml:space="preserve"> over the remediation period, which is estimated through 2023.  The Company has recorded approximately </t>
    </r>
    <r>
      <rPr>
        <sz val="10"/>
        <color rgb="FF000000"/>
        <rFont val="Inherit"/>
      </rPr>
      <t>$0.3 million</t>
    </r>
    <r>
      <rPr>
        <sz val="10"/>
        <color theme="1"/>
        <rFont val="Inherit"/>
      </rPr>
      <t xml:space="preserve"> of this environmental liability within current liabilities and approximately </t>
    </r>
    <r>
      <rPr>
        <sz val="10"/>
        <color rgb="FF000000"/>
        <rFont val="Inherit"/>
      </rPr>
      <t>$1.3 million</t>
    </r>
    <r>
      <rPr>
        <sz val="10"/>
        <color theme="1"/>
        <rFont val="Inherit"/>
      </rPr>
      <t xml:space="preserve"> within other long-term liabilities in the Company’s condensed consolidated balance sheet at </t>
    </r>
    <r>
      <rPr>
        <sz val="10"/>
        <color rgb="FF000000"/>
        <rFont val="Inherit"/>
      </rPr>
      <t>September 28, 2013</t>
    </r>
    <r>
      <rPr>
        <sz val="10"/>
        <color theme="1"/>
        <rFont val="Inherit"/>
      </rPr>
      <t xml:space="preserve"> and approximately </t>
    </r>
    <r>
      <rPr>
        <sz val="10"/>
        <color rgb="FF000000"/>
        <rFont val="Inherit"/>
      </rPr>
      <t>$0.3 million</t>
    </r>
    <r>
      <rPr>
        <sz val="10"/>
        <color theme="1"/>
        <rFont val="Inherit"/>
      </rPr>
      <t xml:space="preserve"> of this environmental liability within current liabilities and approximately </t>
    </r>
    <r>
      <rPr>
        <sz val="10"/>
        <color rgb="FF000000"/>
        <rFont val="Inherit"/>
      </rPr>
      <t>$1.5 million</t>
    </r>
    <r>
      <rPr>
        <sz val="10"/>
        <color theme="1"/>
        <rFont val="Inherit"/>
      </rPr>
      <t xml:space="preserve"> within other long-term liabilities in the Company’s condensed consolidated balance sheet at </t>
    </r>
    <r>
      <rPr>
        <sz val="10"/>
        <color rgb="FF000000"/>
        <rFont val="Inherit"/>
      </rPr>
      <t>December 31, 2012</t>
    </r>
    <r>
      <rPr>
        <sz val="10"/>
        <color theme="1"/>
        <rFont val="Inherit"/>
      </rPr>
      <t>.  The Company will adjust this environmental remediation liability in future periods, if necessary, as further information develops or circumstances change.</t>
    </r>
  </si>
  <si>
    <r>
      <t xml:space="preserve">Certain liabilities for this subject contamination have been previously assumed by U.S. Industries, Inc., pursuant to its indemnity obligation under the stock purchase agreement dated August 11, 1995, whereby U.S. Industries, Inc. sold the stock of MW to Fenway Partners.  As the successor-in-interest of Fenway Partners, the Company is similarly indemnified by U.S. Industries, Inc.  The Company’s ability to seek indemnification from U.S. Industries is, however, limited by the terms of the indemnity as well as the strength of U.S. Industries’ financial condition, which could change in the future.  As of </t>
    </r>
    <r>
      <rPr>
        <sz val="10"/>
        <color rgb="FF000000"/>
        <rFont val="Inherit"/>
      </rPr>
      <t>September 28, 2013</t>
    </r>
    <r>
      <rPr>
        <sz val="10"/>
        <color theme="1"/>
        <rFont val="Inherit"/>
      </rPr>
      <t>, no recovery has been recognized on the Company’s condensed consolidated balance sheet but the Company will actively pursue this indemnity in future periods and will recognize future recoveries in the period in which they become probable.</t>
    </r>
  </si>
  <si>
    <t xml:space="preserve">In September 2013, MW entered into a Consent Order with the Virginia Department of Environmental Quality for the purpose of resolving certain Title V air permitting matters at its Rocky Mount, Virginia facility. </t>
  </si>
  <si>
    <t xml:space="preserve">Based on current information, the Company is not aware of any compliance obligations, claims, releases or investigations that will have a material adverse effect on our results of operations, cash flows or financial position except as otherwise disclosed in the Company's financial statements. However, there can be no guarantee that previously known or newly-discovered matters or any inability to enforce our available indemnification rights against previous owners of the Company's subsidiaries will not result in material costs or liabilities. </t>
  </si>
  <si>
    <t xml:space="preserve">Self-insured risks </t>
  </si>
  <si>
    <t xml:space="preserve">The Company maintains a broad range of insurance policies which include general liability insurance coverage and workers compensation. These insurance policies protect the Company against a portion of the risk of loss from claims. However, the Company retains a portion of the overall risk for such claims through its self-insured per occurrence and aggregate retentions, deductibles, and claims in excess of available insurance policy limits. The Company's general liability insurance includes coverage for certain damages arising out of product design and manufacturing defects. The Company's insurance coverage is generally subject to a per occurrence retention. </t>
  </si>
  <si>
    <t xml:space="preserve">The Company reserves for costs associated with claims, as well as incurred but not reported losses (“IBNR”), based on an outside actuarial analysis of its historical claims. These estimates make up a significant portion of the Company's liability and are subject to a high degree of uncertainty due to a variety of factors, including changes in type of claims, claims reporting and resolution patterns, frequency and timing of claims, third party recoveries, estimates of claim values, claims management expenses (including legal fees and expert fees), insurance industry practices, the regulatory environment, and legal precedent. Adjustments to estimated reserves are recorded in the period in which the change in estimate occurs. </t>
  </si>
  <si>
    <t>Litigation</t>
  </si>
  <si>
    <t>During 2012 and 2013, the Company incurred increased litigation expense primarily related to the claims discussed below. While the Company believes it has valid defenses to these claims and will vigorously defend these claims, litigation is subject to many uncertainties and there cannot be any assurance that the Company will ultimately prevail or, in the event of an unfavorable outcome or settlement of litigation, that the ultimate liability would not be material and would not have a material adverse effect on the business, results of operations, cash flows or financial position of the Company.</t>
  </si>
  <si>
    <r>
      <t xml:space="preserve">In </t>
    </r>
    <r>
      <rPr>
        <i/>
        <sz val="10"/>
        <color theme="1"/>
        <rFont val="Inherit"/>
      </rPr>
      <t>John Gulbankian and Robert D. Callahan v. MW Manufacturers, Inc.</t>
    </r>
    <r>
      <rPr>
        <sz val="10"/>
        <color theme="1"/>
        <rFont val="Inherit"/>
      </rPr>
      <t xml:space="preserve">, a purported class action filed in March 2010 in the United States District Court for the District of Massachusetts, plaintiffs, on behalf of themselves and all others similarly situated, allege damages as a result of the defective design and manufacture of MW's V-Wood windows. The plaintiffs seek a variety of relief, including (i) economic and compensatory damages, (ii) treble damages, (iii) punitive damages, and (iv) attorneys' fees and costs of litigation. The damages sought in this action have not yet been quantified. Discovery regarding class certification is currently closed, although the hearing regarding class certification has not yet been scheduled. The Company believes it has valid defenses to this claim, and it will vigorously defend this claim. </t>
    </r>
  </si>
  <si>
    <r>
      <t xml:space="preserve">In </t>
    </r>
    <r>
      <rPr>
        <i/>
        <sz val="10"/>
        <color theme="1"/>
        <rFont val="Inherit"/>
      </rPr>
      <t>Eric Hartshorn and Bethany Perry v. MW Manufacturers, Inc.</t>
    </r>
    <r>
      <rPr>
        <sz val="10"/>
        <color theme="1"/>
        <rFont val="Inherit"/>
      </rPr>
      <t xml:space="preserve">, a purported class action filed in July 2012 in the United States District Court for the District of Massachusetts, plaintiffs, on behalf of themselves and all others similarly situated, allege damages as a result of the defective design and manufacture of MW's Freedom and Freedom 800 windows. The plaintiffs seek a variety of relief, including (i) economic and compensatory damages, (ii) treble damages, (iii) punitive damages, and (iv) attorneys' fees and costs of litigation. The damages sought in this action have not yet been quantified. This action is currently in the late stages of discovery regarding class certification, and a hearing regarding class certification has been scheduled for January 15, 2014. The Company believes it has valid defenses to this claim, and it will vigorously defend this claim. </t>
    </r>
  </si>
  <si>
    <r>
      <t xml:space="preserve">In </t>
    </r>
    <r>
      <rPr>
        <i/>
        <sz val="10"/>
        <color theme="1"/>
        <rFont val="Inherit"/>
      </rPr>
      <t>Anthony Pagliaroni v. Mastic Home Exteriors, Inc. and Deceuninck North America, LLC</t>
    </r>
    <r>
      <rPr>
        <sz val="10"/>
        <color theme="1"/>
        <rFont val="Inherit"/>
      </rPr>
      <t xml:space="preserve">, a purported class action filed in January 2012 in the United States District Court for the District of Massachusetts, plaintiff, on behalf of himself and all others similarly situated, alleges damages as a result of the defective design and manufacture of Oasis composite deck and railing, which was manufactured by Deceuninck North America, LLC (“Deceuninck”) and sold by MHE. The plaintiff seeks a variety of relief, including (i) economic and compensatory damages, (ii) treble damages, (iii) punitive damages, and (iv) attorneys' fees and costs of litigation. This action is currently in discovery regarding class certification, and a hearing regarding class certification has not yet been scheduled. The damages sought in this action have not yet been quantified. The Company believes it has valid defenses to this claim, and it will vigorously defend this claim. Deceuninck, as the manufacturer of Oasis deck and railing, has agreed to indemnify the Company for certain liabilities related to this claim pursuant to the sales and distribution agreement, as amended, between Deceuninck and MHE. The Company's ability to seek indemnification from Deceuninck is, however, limited by the terms of the indemnity as well as the strength of Deceuninck's financial condition, which could change in the future. </t>
    </r>
  </si>
  <si>
    <r>
      <t xml:space="preserve">In </t>
    </r>
    <r>
      <rPr>
        <i/>
        <sz val="10"/>
        <color theme="1"/>
        <rFont val="Inherit"/>
      </rPr>
      <t>The Muhler Company, Inc. v. Ply Gem Prime Holdings, Inc. et al.</t>
    </r>
    <r>
      <rPr>
        <sz val="10"/>
        <color theme="1"/>
        <rFont val="Inherit"/>
      </rPr>
      <t xml:space="preserve">, a lawsuit filed in April 2011 in the United States District Court for the District of South Carolina, Charleston Division, plaintiff, alleges unfair competition and trade practices. The plaintiff seeks a variety of relief, including (i) consequential damages, (ii) treble damages, (iii) punitive damages, and (iv) attorneys' fees and costs of litigation. This action was dismissed by the Court in April 2013 after granting the Company's motion for summary judgment with respect to the federal Lanham Act claims. The plaintiff filed a notice of appeal in May 2013. The plaintiff refiled the state unfair competition and trade practices claims in a separate lawsuit in South Carolina state court in May 2013. This lawsuit was removed to the United States District Court for the District of South Carolina, Charleston Division. The damages sought in these actions have not yet been quantified. The Company believes it has valid defenses to these claims, and it will vigorously defend these claims. </t>
    </r>
  </si>
  <si>
    <r>
      <t xml:space="preserve">In </t>
    </r>
    <r>
      <rPr>
        <i/>
        <sz val="10"/>
        <color theme="1"/>
        <rFont val="Inherit"/>
      </rPr>
      <t>Karl Memari v. Ply Gem Prime Holdings, Inc. et al.</t>
    </r>
    <r>
      <rPr>
        <sz val="10"/>
        <color theme="1"/>
        <rFont val="Inherit"/>
      </rPr>
      <t>, a purported class action filed in March 2013 in the United States District Court for the District of South Carolina, Charleston Division, plaintiff, on behalf of himself and all others similarly situated, alleges damages as a result of the illegality and/or defects of MW's vinyl clad windows. The plaintiff seeks a variety of relief, including (i) actual and compensatory damages, (ii) punitive damages, and (iii) attorneys' fees and costs of litigation. This action is currently in discovery regarding class certification, and a hearing regarding class certification has not yet been scheduled. The Company believes it has valid defenses to this claim and will vigorously defend this claim.</t>
    </r>
  </si>
  <si>
    <r>
      <t xml:space="preserve">In </t>
    </r>
    <r>
      <rPr>
        <i/>
        <sz val="10"/>
        <color theme="1"/>
        <rFont val="Inherit"/>
      </rPr>
      <t>J-Channel Industries Corporation v. Lowe’s Companies, Inc., and Ply Gem Industries, Inc.</t>
    </r>
    <r>
      <rPr>
        <sz val="10"/>
        <color theme="1"/>
        <rFont val="Inherit"/>
      </rPr>
      <t>, a purported patent infringement case filed in the United States District Court for the Eastern Division of Tennessee, Northern Division, plaintiff, a wholly owned subsidiary of CopyTele, Inc., a company specializing in patent monetization and patent assertion, alleges damages as a result of patent infringement by certain windows having an integrated “j-channel” feature. Ply Gem accepted tender from co-defendant Lowe’s Companies, Inc. The plaintiff seeks a variety of relief, including (i) economic and compensatory damages and (ii) attorneys' fees and costs of litigation. The damages sought in this action have not yet been quantified. This action is currently in the early stages of discovery. The Company believes it has valid defenses to this claim, and it will vigorously defend this claim.</t>
    </r>
  </si>
  <si>
    <t>Other contingencies</t>
  </si>
  <si>
    <t>The Company is subject to other contingencies, including legal proceedings and claims arising out of its businesses that cover a wide range of matters, including, among others, environmental matters, contract and employment claims, personal injury, product liability, warranty, and modification, adjustment or replacement of component parts or units sold, which may include product recalls.  Product liability, environmental and other legal proceedings also include matters with respect to businesses previously owned.  The Company has used various substances in their products and manufacturing operations, which have been or may be deemed to be hazardous or dangerous, and the extent of its potential liability, if any, under environmental, product liability and workers’ compensation statutes, rules, regulations and case law is unclear.  Further, due to the lack of adequate information and the potential impact of present regulations and any future regulations, there are certain circumstances in which no range of potential exposure may be reasonably estimated.  Also, it is not possible to ascertain the ultimate legal and financial liability with respect to certain contingent liabilities, including lawsuits, and therefore no such estimate has been made.</t>
  </si>
  <si>
    <t>ACCRUED EXPENSES AND OTHER LONG-TERM LIABILITIES</t>
  </si>
  <si>
    <t>Payables and Accruals [Abstract]</t>
  </si>
  <si>
    <r>
      <t xml:space="preserve">Accrued expenses consist of the following at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t>
    </r>
  </si>
  <si>
    <t>Insurance</t>
  </si>
  <si>
    <t>Employee compensation and benefits</t>
  </si>
  <si>
    <t>Sales and marketing</t>
  </si>
  <si>
    <t>Product warranty</t>
  </si>
  <si>
    <t>Accrued freight</t>
  </si>
  <si>
    <t>Accrued interest</t>
  </si>
  <si>
    <t>Accrued environmental liability</t>
  </si>
  <si>
    <t>Accrued pension</t>
  </si>
  <si>
    <t>Accrued sales returns and discounts</t>
  </si>
  <si>
    <t>Accrued taxes</t>
  </si>
  <si>
    <r>
      <t xml:space="preserve">Other long-term liabilities consist of the following at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t>
    </r>
  </si>
  <si>
    <t>Pension liabilities</t>
  </si>
  <si>
    <t>Multi-employer pension withdrawal liability</t>
  </si>
  <si>
    <t>Long-term product claim liability</t>
  </si>
  <si>
    <t>Long-term environmental liability</t>
  </si>
  <si>
    <t>Liabilities for tax uncertainties</t>
  </si>
  <si>
    <t>Long-term incentive plan</t>
  </si>
  <si>
    <r>
      <t xml:space="preserve">During the year ended December 31, 2011, the Company finalized a long-term incentive plan (“LTIP”) for certain employees. The long-term incentive plan was implemented to retain and incentivize employees through the downturn in the housing market. During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mpany recognized a LTIP expense of </t>
    </r>
    <r>
      <rPr>
        <sz val="10"/>
        <color rgb="FF000000"/>
        <rFont val="Times New Roman"/>
        <family val="1"/>
      </rPr>
      <t>$0.2 million</t>
    </r>
    <r>
      <rPr>
        <sz val="10"/>
        <color theme="1"/>
        <rFont val="Inherit"/>
      </rPr>
      <t xml:space="preserve"> and </t>
    </r>
    <r>
      <rPr>
        <sz val="10"/>
        <color rgb="FF000000"/>
        <rFont val="Inherit"/>
      </rPr>
      <t>$0.5 million</t>
    </r>
    <r>
      <rPr>
        <sz val="10"/>
        <color theme="1"/>
        <rFont val="Inherit"/>
      </rPr>
      <t xml:space="preserve">, respectively, which has been recorded within selling, general, and administrative expenses in the condensed consolidated statement of operations and comprehensive income (loss). During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mpany recognized a LTIP expense of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respectively, which has been recorded within selling, general, and administrative expenses in the condensed consolidated statement of operations and comprehensive income (loss). The LTIP liability is </t>
    </r>
    <r>
      <rPr>
        <sz val="10"/>
        <color rgb="FF000000"/>
        <rFont val="Inherit"/>
      </rPr>
      <t>$3.9 million</t>
    </r>
    <r>
      <rPr>
        <sz val="10"/>
        <color theme="1"/>
        <rFont val="Inherit"/>
      </rPr>
      <t xml:space="preserve"> and </t>
    </r>
    <r>
      <rPr>
        <sz val="10"/>
        <color rgb="FF000000"/>
        <rFont val="Inherit"/>
      </rPr>
      <t>$2.8 million</t>
    </r>
    <r>
      <rPr>
        <sz val="10"/>
        <color theme="1"/>
        <rFont val="Inherit"/>
      </rPr>
      <t xml:space="preserve"> as of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respectively, of which </t>
    </r>
    <r>
      <rPr>
        <sz val="10"/>
        <color rgb="FF000000"/>
        <rFont val="Inherit"/>
      </rPr>
      <t>$2.6 million</t>
    </r>
    <r>
      <rPr>
        <sz val="10"/>
        <color theme="1"/>
        <rFont val="Inherit"/>
      </rPr>
      <t xml:space="preserve"> and </t>
    </r>
    <r>
      <rPr>
        <sz val="10"/>
        <color rgb="FF000000"/>
        <rFont val="Inherit"/>
      </rPr>
      <t>$0.0 million</t>
    </r>
    <r>
      <rPr>
        <sz val="10"/>
        <color theme="1"/>
        <rFont val="Inherit"/>
      </rPr>
      <t xml:space="preserve"> has been recorded within other current liabilities and </t>
    </r>
    <r>
      <rPr>
        <sz val="10"/>
        <color rgb="FF000000"/>
        <rFont val="Inherit"/>
      </rPr>
      <t>$1.3 million</t>
    </r>
    <r>
      <rPr>
        <sz val="10"/>
        <color theme="1"/>
        <rFont val="Inherit"/>
      </rPr>
      <t xml:space="preserve"> and </t>
    </r>
    <r>
      <rPr>
        <sz val="10"/>
        <color rgb="FF000000"/>
        <rFont val="Inherit"/>
      </rPr>
      <t>$2.8 million</t>
    </r>
    <r>
      <rPr>
        <sz val="10"/>
        <color theme="1"/>
        <rFont val="Inherit"/>
      </rPr>
      <t xml:space="preserve"> in other long-term liabilities in the condensed consolidated balance sheets as of </t>
    </r>
    <r>
      <rPr>
        <sz val="10"/>
        <color rgb="FF000000"/>
        <rFont val="Inherit"/>
      </rPr>
      <t>September 28, 2013</t>
    </r>
    <r>
      <rPr>
        <sz val="10"/>
        <color theme="1"/>
        <rFont val="Inherit"/>
      </rPr>
      <t xml:space="preserve"> and </t>
    </r>
    <r>
      <rPr>
        <sz val="10"/>
        <color rgb="FF000000"/>
        <rFont val="Inherit"/>
      </rPr>
      <t>December 31, 2012</t>
    </r>
    <r>
      <rPr>
        <sz val="10"/>
        <color theme="1"/>
        <rFont val="Inherit"/>
      </rPr>
      <t xml:space="preserve">, respectively. </t>
    </r>
  </si>
  <si>
    <r>
      <t xml:space="preserve">During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mpany made approximately </t>
    </r>
    <r>
      <rPr>
        <sz val="10"/>
        <color rgb="FF000000"/>
        <rFont val="Inherit"/>
      </rPr>
      <t>$1.0 million</t>
    </r>
    <r>
      <rPr>
        <sz val="10"/>
        <color theme="1"/>
        <rFont val="Inherit"/>
      </rPr>
      <t xml:space="preserve"> and </t>
    </r>
    <r>
      <rPr>
        <sz val="10"/>
        <color rgb="FF000000"/>
        <rFont val="Inherit"/>
      </rPr>
      <t>$0.0 million</t>
    </r>
    <r>
      <rPr>
        <sz val="10"/>
        <color theme="1"/>
        <rFont val="Inherit"/>
      </rPr>
      <t xml:space="preserve">, in cash payments on restructuring liabilities, respectively. During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the Company made approximately </t>
    </r>
    <r>
      <rPr>
        <sz val="10"/>
        <color rgb="FF000000"/>
        <rFont val="Inherit"/>
      </rPr>
      <t>$2.9 million</t>
    </r>
    <r>
      <rPr>
        <sz val="10"/>
        <color theme="1"/>
        <rFont val="Inherit"/>
      </rPr>
      <t xml:space="preserve"> and </t>
    </r>
    <r>
      <rPr>
        <sz val="10"/>
        <color rgb="FF000000"/>
        <rFont val="Inherit"/>
      </rPr>
      <t>$0.0 million</t>
    </r>
    <r>
      <rPr>
        <sz val="10"/>
        <color theme="1"/>
        <rFont val="Inherit"/>
      </rPr>
      <t>, in cash payments on restructuring liabilities, respectively. These payments were for product simplification costs incurred for the Windows and Doors segment.</t>
    </r>
  </si>
  <si>
    <t>INCOME TAXES</t>
  </si>
  <si>
    <t>Income Tax Disclosure [Abstract]</t>
  </si>
  <si>
    <t> INCOME TAXES</t>
  </si>
  <si>
    <t xml:space="preserve">Effective tax rate and debt transactions </t>
  </si>
  <si>
    <r>
      <t xml:space="preserve">Under FASB Accounting Standards Codification 740-270, </t>
    </r>
    <r>
      <rPr>
        <i/>
        <sz val="10"/>
        <color theme="1"/>
        <rFont val="Inherit"/>
      </rPr>
      <t>Income Taxes - Interim Reporting</t>
    </r>
    <r>
      <rPr>
        <sz val="10"/>
        <color theme="1"/>
        <rFont val="Inherit"/>
      </rPr>
      <t xml:space="preserve">, each interim period is considered an integral part of the annual period and tax expense is measured using an estimated annual effective rate. Estimates of the annual effective tax rate at the end of interim periods are, of necessity, based on evaluation of possible future events and transactions and may be subject to subsequent refinement or revision. The Company calculates its quarterly tax provision consistent with the guidance provided by ASC 740-270, whereby the Company forecasts its estimated annual effective tax rate then applies that rate to its year-to-date pre-tax book (loss) income. In addition, we exclude jurisdictions with a projected loss for the year or the year-to-date loss where we cannot recognize a tax benefit from our estimated annual effective tax rate. The impact of such an exclusion could result in a higher or lower effective tax rate during a particular quarter, based upon the mix and timing of actual earnings versus annual projections. In addition to the tax resulting from applying the estimated annual effective tax rate to pre-tax income (loss), the Company includes certain items treated as discrete events to arrive at an estimated effective tax rate. Future changes in the forecasted annual income (loss) projections, tax rate changes, or discrete tax items could result in significant adjustments to quarterly income tax expense (benefit) in future periods in accordance with ASC 740-270. </t>
    </r>
  </si>
  <si>
    <r>
      <t xml:space="preserve">For the nine months ended </t>
    </r>
    <r>
      <rPr>
        <sz val="10"/>
        <color rgb="FF000000"/>
        <rFont val="Inherit"/>
      </rPr>
      <t>September 28, 2013</t>
    </r>
    <r>
      <rPr>
        <sz val="10"/>
        <color theme="1"/>
        <rFont val="Inherit"/>
      </rPr>
      <t xml:space="preserve">, the Company's estimated effective income tax rate was approximately </t>
    </r>
    <r>
      <rPr>
        <sz val="10"/>
        <color rgb="FF000000"/>
        <rFont val="Inherit"/>
      </rPr>
      <t>4.0%</t>
    </r>
    <r>
      <rPr>
        <sz val="10"/>
        <color theme="1"/>
        <rFont val="Inherit"/>
      </rPr>
      <t xml:space="preserve">, which varied from the statutory rate primarily due to state income tax expense, valuation allowance, tax contingencies, and foreign income taxes. The effective tax rate including discrete items was </t>
    </r>
    <r>
      <rPr>
        <sz val="10"/>
        <color rgb="FF000000"/>
        <rFont val="Inherit"/>
      </rPr>
      <t>2.8%</t>
    </r>
    <r>
      <rPr>
        <sz val="10"/>
        <color theme="1"/>
        <rFont val="Inherit"/>
      </rPr>
      <t xml:space="preserve">. The tax expense for the nine months ended </t>
    </r>
    <r>
      <rPr>
        <sz val="10"/>
        <color rgb="FF000000"/>
        <rFont val="Inherit"/>
      </rPr>
      <t>September 28, 2013</t>
    </r>
    <r>
      <rPr>
        <sz val="10"/>
        <color theme="1"/>
        <rFont val="Inherit"/>
      </rPr>
      <t xml:space="preserve"> is approximately </t>
    </r>
    <r>
      <rPr>
        <sz val="10"/>
        <color rgb="FF000000"/>
        <rFont val="Inherit"/>
      </rPr>
      <t>$1.7 million</t>
    </r>
    <r>
      <rPr>
        <sz val="10"/>
        <color theme="1"/>
        <rFont val="Inherit"/>
      </rPr>
      <t xml:space="preserve">. </t>
    </r>
  </si>
  <si>
    <r>
      <t xml:space="preserve">On February 16, 2012, Ply Gem issued an additional </t>
    </r>
    <r>
      <rPr>
        <sz val="10"/>
        <color rgb="FF000000"/>
        <rFont val="Inherit"/>
      </rPr>
      <t>$40.0 million</t>
    </r>
    <r>
      <rPr>
        <sz val="10"/>
        <color theme="1"/>
        <rFont val="Inherit"/>
      </rPr>
      <t xml:space="preserve"> aggregate principal amount of 8.25% Senior Secured Notes in a private placement transaction. The notes will mature on February 15, 2018 and are secured by substantially all assets of Ply Gem Industries and the Guarantors. The Senior Tack-on Notes were issued at a discount yielding net proceeds of approximately </t>
    </r>
    <r>
      <rPr>
        <sz val="10"/>
        <color rgb="FF000000"/>
        <rFont val="Inherit"/>
      </rPr>
      <t>$34.0 million</t>
    </r>
    <r>
      <rPr>
        <sz val="10"/>
        <color theme="1"/>
        <rFont val="Inherit"/>
      </rPr>
      <t xml:space="preserve">, prior to debt issuance costs. As a result of the discount, the Senior Tack-on Notes are subject to the Applicable High Yield Discount Obligation (“AHYDO”) rules. Consequently, </t>
    </r>
    <r>
      <rPr>
        <sz val="10"/>
        <color rgb="FF000000"/>
        <rFont val="Inherit"/>
      </rPr>
      <t>no</t>
    </r>
    <r>
      <rPr>
        <sz val="10"/>
        <color theme="1"/>
        <rFont val="Inherit"/>
      </rPr>
      <t xml:space="preserve"> portion of the original issue discount (OID) will be deductible for income tax purposes in the future. </t>
    </r>
  </si>
  <si>
    <t xml:space="preserve">Valuation allowance </t>
  </si>
  <si>
    <r>
      <t xml:space="preserve">As of </t>
    </r>
    <r>
      <rPr>
        <sz val="10"/>
        <color rgb="FF000000"/>
        <rFont val="Times New Roman"/>
        <family val="1"/>
      </rPr>
      <t>September 28, 2013</t>
    </r>
    <r>
      <rPr>
        <sz val="10"/>
        <color theme="1"/>
        <rFont val="Inherit"/>
      </rPr>
      <t xml:space="preserve">, a full valuation allowance has been provided against certain deferred tax assets as it is presently deemed more likely than not that the benefit of such net tax assets will not be utilized. In addition, Gienow, which was acquired in April 2013, has a full valuation allowance provided against its deferred tax assets. Due to recent cumulative losses incurred by the Company, management did not rely upon projections of future taxable income in assessing the recoverability of deferred tax assets. The Company currently has book goodwill of approximately </t>
    </r>
    <r>
      <rPr>
        <sz val="10"/>
        <color rgb="FF000000"/>
        <rFont val="Inherit"/>
      </rPr>
      <t>$19.3 million</t>
    </r>
    <r>
      <rPr>
        <sz val="10"/>
        <color theme="1"/>
        <rFont val="Inherit"/>
      </rPr>
      <t xml:space="preserve"> that is not amortized, which results in a deferred tax liability of approximately </t>
    </r>
    <r>
      <rPr>
        <sz val="10"/>
        <color rgb="FF000000"/>
        <rFont val="Inherit"/>
      </rPr>
      <t>$5.5 million</t>
    </r>
    <r>
      <rPr>
        <sz val="10"/>
        <color theme="1"/>
        <rFont val="Inherit"/>
      </rPr>
      <t xml:space="preserve"> at </t>
    </r>
    <r>
      <rPr>
        <sz val="10"/>
        <color rgb="FF000000"/>
        <rFont val="Times New Roman"/>
        <family val="1"/>
      </rPr>
      <t>September 28, 2013</t>
    </r>
    <r>
      <rPr>
        <sz val="10"/>
        <color theme="1"/>
        <rFont val="Inherit"/>
      </rPr>
      <t xml:space="preserve">. Therefore, the reversal of deferred tax liabilities related to this goodwill is not considered a source of future taxable income in assessing the realization of its deferred tax assets. The Company continues to evaluate its ability to realize the net deferred tax assets and its estimates are subject to change. </t>
    </r>
  </si>
  <si>
    <t xml:space="preserve">Tax uncertainties </t>
  </si>
  <si>
    <r>
      <t xml:space="preserve">Despite the Company’s belief that its tax return positions are consistent with applicable tax laws, the Company believes that certain positions could be challenged by taxing authorities. The Company’s tax reserves reflect the difference between the tax benefit claimed on tax returns and the amount recognized in the condensed consolidated financial statements. These reserves have been established based on management’s assessment as to potential exposure attributable to permanent differences and interest applicable to both permanent and temporary differences. The tax reserves are reviewed periodically and adjusted in light of changing facts and circumstances, such as progress of tax audits, lapse of applicable statutes of limitations and changes in tax law. The Company’s state income tax returns are not currently under examination by any state taxing authorities. During the three months ended </t>
    </r>
    <r>
      <rPr>
        <sz val="10"/>
        <color rgb="FF000000"/>
        <rFont val="Times New Roman"/>
        <family val="1"/>
      </rPr>
      <t>September 28, 2013</t>
    </r>
    <r>
      <rPr>
        <sz val="10"/>
        <color theme="1"/>
        <rFont val="Inherit"/>
      </rPr>
      <t xml:space="preserve">, the Company decreased its tax contingency reserve by approximately </t>
    </r>
    <r>
      <rPr>
        <sz val="10"/>
        <color rgb="FF000000"/>
        <rFont val="Inherit"/>
      </rPr>
      <t>$1.5 million</t>
    </r>
    <r>
      <rPr>
        <sz val="10"/>
        <color theme="1"/>
        <rFont val="Inherit"/>
      </rPr>
      <t xml:space="preserve"> as a result of reducing reserves on an uncertain tax position for the effective settlement of a state income tax audit offset by interest accrued on existing uncertain tax positions. During the nine months ended </t>
    </r>
    <r>
      <rPr>
        <sz val="10"/>
        <color rgb="FF000000"/>
        <rFont val="Times New Roman"/>
        <family val="1"/>
      </rPr>
      <t>September 28, 2013</t>
    </r>
    <r>
      <rPr>
        <sz val="10"/>
        <color theme="1"/>
        <rFont val="Inherit"/>
      </rPr>
      <t xml:space="preserve">, the Company decreased its tax contingency reserve by approximately </t>
    </r>
    <r>
      <rPr>
        <sz val="10"/>
        <color rgb="FF000000"/>
        <rFont val="Inherit"/>
      </rPr>
      <t>$1.3 million</t>
    </r>
    <r>
      <rPr>
        <sz val="10"/>
        <color theme="1"/>
        <rFont val="Inherit"/>
      </rPr>
      <t xml:space="preserve"> as a result of reducing an uncertain tax position for the effective settlement of a state income tax audit partially offset by additional interest accrued on existing uncertain tax positions. </t>
    </r>
  </si>
  <si>
    <t>Tax Receivable Agreement</t>
  </si>
  <si>
    <r>
      <t xml:space="preserve">On May 22, 2013, the Company entered into a Tax Receivable Agreement (the “Tax Receivable Agreement”) with PG ITR Holdco, L.P. (the “Tax Receivable Entity”). The Tax Receivable Agreement generally provides for the payment by the Company to the Tax Receivable Entity of </t>
    </r>
    <r>
      <rPr>
        <sz val="10"/>
        <color rgb="FF000000"/>
        <rFont val="Inherit"/>
      </rPr>
      <t>85%</t>
    </r>
    <r>
      <rPr>
        <sz val="10"/>
        <color theme="1"/>
        <rFont val="Inherit"/>
      </rPr>
      <t xml:space="preserve"> of the amount of cash savings, if any, in U.S. federal, state and local income tax that the Company actually realizes in periods ending after the IPO as a result of (i) net operating loss ("NOL") carryovers from periods (or portions thereof) ending before January 1, 2013, (ii) deductible expenses attributable to the transactions related to the IPO and (iii) deductions related to imputed interest deemed to be paid by the Company as a result of or attributable to payments under the Tax Receivable Agreement. The term of the Tax Receivable Agreement will continue until all such benefits have been utilized or expired. The Company will retain the benefit of the remaining </t>
    </r>
    <r>
      <rPr>
        <sz val="10"/>
        <color rgb="FF000000"/>
        <rFont val="Inherit"/>
      </rPr>
      <t>15%</t>
    </r>
    <r>
      <rPr>
        <sz val="10"/>
        <color theme="1"/>
        <rFont val="Inherit"/>
      </rPr>
      <t xml:space="preserve"> of these tax savings. The Tax Receivable Agreement will obligate the Company to make payments to the Tax Receivable Entity generally equal to </t>
    </r>
    <r>
      <rPr>
        <sz val="10"/>
        <color rgb="FF000000"/>
        <rFont val="Inherit"/>
      </rPr>
      <t>85%</t>
    </r>
    <r>
      <rPr>
        <sz val="10"/>
        <color theme="1"/>
        <rFont val="Inherit"/>
      </rPr>
      <t xml:space="preserve"> of the applicable cash savings that is actually realized as a result of utilizing NOL carryovers once the tax returns are filed for that respective tax year. </t>
    </r>
  </si>
  <si>
    <r>
      <t xml:space="preserve">The Company estimates that the total anticipated amount of future payments under the Tax Receivable Agreement will be approximately </t>
    </r>
    <r>
      <rPr>
        <sz val="10"/>
        <color rgb="FF000000"/>
        <rFont val="Inherit"/>
      </rPr>
      <t>$100.0 million</t>
    </r>
    <r>
      <rPr>
        <sz val="10"/>
        <color theme="1"/>
        <rFont val="Inherit"/>
      </rPr>
      <t xml:space="preserve"> assuming no material changes in the relevant tax law, that the Company earns sufficient taxable income to utilize the net operating loss carrying forwards, and that utilization of such tax attributes is not subject to limitation under Section 382 of the Internal Revenue Code of 1986, as amended (the "Code") as the result of an “ownership change”. It is possible that future transactions or events or changes in estimates could increase or decrease the actual tax benefits realized from these tax attributes and the corresponding Tax Receivable Agreement payments and liability. As of September 28, 2013, the Company estimates that the potential Tax Receivable Agreement liability associated with the NOL carryovers amounted to approximately </t>
    </r>
    <r>
      <rPr>
        <sz val="10"/>
        <color rgb="FF000000"/>
        <rFont val="Inherit"/>
      </rPr>
      <t>$89.1 million</t>
    </r>
    <r>
      <rPr>
        <sz val="10"/>
        <color theme="1"/>
        <rFont val="Inherit"/>
      </rPr>
      <t xml:space="preserve"> with the remaining </t>
    </r>
    <r>
      <rPr>
        <sz val="10"/>
        <color rgb="FF000000"/>
        <rFont val="Inherit"/>
      </rPr>
      <t>$10.9 million</t>
    </r>
    <r>
      <rPr>
        <sz val="10"/>
        <color theme="1"/>
        <rFont val="Inherit"/>
      </rPr>
      <t xml:space="preserve"> estimated for the deductible expenses associated with the initial public offering.</t>
    </r>
  </si>
  <si>
    <r>
      <t xml:space="preserve">As of September 28, 2013, the Company had a liability of </t>
    </r>
    <r>
      <rPr>
        <sz val="10"/>
        <color rgb="FF000000"/>
        <rFont val="Inherit"/>
      </rPr>
      <t>$18.3 million</t>
    </r>
    <r>
      <rPr>
        <sz val="10"/>
        <color theme="1"/>
        <rFont val="Inherit"/>
      </rPr>
      <t xml:space="preserve"> for the amount due pursuant to the Tax Receivable Agreement, of which approximately </t>
    </r>
    <r>
      <rPr>
        <sz val="10"/>
        <color rgb="FF000000"/>
        <rFont val="Inherit"/>
      </rPr>
      <t>$16.8 million</t>
    </r>
    <r>
      <rPr>
        <sz val="10"/>
        <color theme="1"/>
        <rFont val="Inherit"/>
      </rPr>
      <t xml:space="preserve"> related to projected NOL carryovers, which was recognized at the inception of the Tax Receivable Agreement with a corresponding reduction to additional paid-in-capital in the Company's condensed consolidated balance sheets. The remaining </t>
    </r>
    <r>
      <rPr>
        <sz val="10"/>
        <color rgb="FF000000"/>
        <rFont val="Inherit"/>
      </rPr>
      <t>$1.5 million</t>
    </r>
    <r>
      <rPr>
        <sz val="10"/>
        <color theme="1"/>
        <rFont val="Inherit"/>
      </rPr>
      <t xml:space="preserve"> liability was expensed in the Company's condensed consolidated statement of operations and comprehensive income (loss) for the nine months ended </t>
    </r>
    <r>
      <rPr>
        <sz val="10"/>
        <color rgb="FF000000"/>
        <rFont val="Times New Roman"/>
        <family val="1"/>
      </rPr>
      <t>September 28, 2013</t>
    </r>
    <r>
      <rPr>
        <sz val="10"/>
        <color theme="1"/>
        <rFont val="Inherit"/>
      </rPr>
      <t xml:space="preserve"> for the IPO deductible expenses occurring during the nine months ended </t>
    </r>
    <r>
      <rPr>
        <sz val="10"/>
        <color rgb="FF000000"/>
        <rFont val="Times New Roman"/>
        <family val="1"/>
      </rPr>
      <t>September 28, 2013</t>
    </r>
    <r>
      <rPr>
        <sz val="10"/>
        <color theme="1"/>
        <rFont val="Inherit"/>
      </rPr>
      <t xml:space="preserve">. This </t>
    </r>
    <r>
      <rPr>
        <sz val="10"/>
        <color rgb="FF000000"/>
        <rFont val="Inherit"/>
      </rPr>
      <t>$18.3 million</t>
    </r>
    <r>
      <rPr>
        <sz val="10"/>
        <color theme="1"/>
        <rFont val="Inherit"/>
      </rPr>
      <t xml:space="preserve"> liability was recorded as a noncurrent liability as the amount will not be paid in cash within the next 12 months. </t>
    </r>
  </si>
  <si>
    <t xml:space="preserve">Other </t>
  </si>
  <si>
    <r>
      <t xml:space="preserve">As of </t>
    </r>
    <r>
      <rPr>
        <sz val="10"/>
        <color rgb="FF000000"/>
        <rFont val="Times New Roman"/>
        <family val="1"/>
      </rPr>
      <t>September 28, 2013</t>
    </r>
    <r>
      <rPr>
        <sz val="10"/>
        <color theme="1"/>
        <rFont val="Inherit"/>
      </rPr>
      <t xml:space="preserve">, the Company has not established U.S. deferred taxes on approximately </t>
    </r>
    <r>
      <rPr>
        <sz val="10"/>
        <color rgb="FF000000"/>
        <rFont val="Inherit"/>
      </rPr>
      <t>$23.9 million</t>
    </r>
    <r>
      <rPr>
        <sz val="10"/>
        <color theme="1"/>
        <rFont val="Inherit"/>
      </rPr>
      <t xml:space="preserve"> of unremitted earnings of the Company’s foreign subsidiary, Ply Gem Canada. Notwithstanding the provisions within the American Jobs Creation Act of 2004, the Company continues to consider these amounts to be permanently invested.</t>
    </r>
  </si>
  <si>
    <t>On December 23, 2011, the U.S. Treasury Department issued comprehensive temporary and proposed regulations addressing the treatment of expenditures related to tangible property for tax purposes. The final regulations were issued on September 13, 2013 and are effective for tax years beginning January 1, 2014. The Company has begun to evaluate the changes necessary to comply with the regulations and the related administrative procedures and is not currently aware of any adjustments that would be material to the Company’s condensed consolidated financial statements.</t>
  </si>
  <si>
    <t>STOCK-BASED COMPENSATION</t>
  </si>
  <si>
    <t>Disclosure of Compensation Related Costs, Share-based Payments [Abstract]</t>
  </si>
  <si>
    <r>
      <t xml:space="preserve">A rollforward of stock options outstanding during the nine months ended </t>
    </r>
    <r>
      <rPr>
        <sz val="10"/>
        <color rgb="FF000000"/>
        <rFont val="Inherit"/>
      </rPr>
      <t>September 28, 2013</t>
    </r>
    <r>
      <rPr>
        <sz val="10"/>
        <color theme="1"/>
        <rFont val="Inherit"/>
      </rPr>
      <t xml:space="preserve"> is presented below: </t>
    </r>
  </si>
  <si>
    <t>Stock Options</t>
  </si>
  <si>
    <t>Weighted-</t>
  </si>
  <si>
    <t>Exercise</t>
  </si>
  <si>
    <t>Price</t>
  </si>
  <si>
    <t>Remaining</t>
  </si>
  <si>
    <t>Contractual</t>
  </si>
  <si>
    <t>Term (Years)</t>
  </si>
  <si>
    <t>Balance at January 1, 2013</t>
  </si>
  <si>
    <t>Granted</t>
  </si>
  <si>
    <t>Forfeited or expired</t>
  </si>
  <si>
    <t>(18,786</t>
  </si>
  <si>
    <t>Balance at September 28, 2013</t>
  </si>
  <si>
    <r>
      <t xml:space="preserve">In connection with the merger in conjunction with the IPO, options to purchase shares of common stock of Ply Gem Prime were converted into </t>
    </r>
    <r>
      <rPr>
        <sz val="10"/>
        <color rgb="FF000000"/>
        <rFont val="Inherit"/>
      </rPr>
      <t>3,386,008</t>
    </r>
    <r>
      <rPr>
        <sz val="10"/>
        <color theme="1"/>
        <rFont val="Inherit"/>
      </rPr>
      <t xml:space="preserve"> options to purchase shares of Ply Gem Holdings common stock with adjustments to the per share exercise prices.</t>
    </r>
  </si>
  <si>
    <r>
      <t xml:space="preserve">As of </t>
    </r>
    <r>
      <rPr>
        <sz val="10"/>
        <color rgb="FF000000"/>
        <rFont val="Inherit"/>
      </rPr>
      <t>September 28, 2013</t>
    </r>
    <r>
      <rPr>
        <sz val="10"/>
        <color theme="1"/>
        <rFont val="Inherit"/>
      </rPr>
      <t xml:space="preserve">, </t>
    </r>
    <r>
      <rPr>
        <sz val="10"/>
        <color rgb="FF000000"/>
        <rFont val="Inherit"/>
      </rPr>
      <t>2,360,070</t>
    </r>
    <r>
      <rPr>
        <sz val="10"/>
        <color theme="1"/>
        <rFont val="Inherit"/>
      </rPr>
      <t xml:space="preserve"> options were </t>
    </r>
    <r>
      <rPr>
        <sz val="10"/>
        <color rgb="FF000000"/>
        <rFont val="Inherit"/>
      </rPr>
      <t>100%</t>
    </r>
    <r>
      <rPr>
        <sz val="10"/>
        <color theme="1"/>
        <rFont val="Inherit"/>
      </rPr>
      <t xml:space="preserve"> vested.  At </t>
    </r>
    <r>
      <rPr>
        <sz val="10"/>
        <color rgb="FF000000"/>
        <rFont val="Inherit"/>
      </rPr>
      <t>September 28, 2013</t>
    </r>
    <r>
      <rPr>
        <sz val="10"/>
        <color theme="1"/>
        <rFont val="Inherit"/>
      </rPr>
      <t xml:space="preserve">, the Company had approximately </t>
    </r>
    <r>
      <rPr>
        <sz val="10"/>
        <color rgb="FF000000"/>
        <rFont val="Inherit"/>
      </rPr>
      <t>$3.5 million</t>
    </r>
    <r>
      <rPr>
        <sz val="10"/>
        <color theme="1"/>
        <rFont val="Inherit"/>
      </rPr>
      <t xml:space="preserve"> of total unrecognized compensation expense that will be recognized over the weighted average period of </t>
    </r>
    <r>
      <rPr>
        <sz val="10"/>
        <color rgb="FF000000"/>
        <rFont val="Inherit"/>
      </rPr>
      <t>2.33</t>
    </r>
    <r>
      <rPr>
        <sz val="10"/>
        <color theme="1"/>
        <rFont val="Inherit"/>
      </rPr>
      <t xml:space="preserve"> years.  </t>
    </r>
  </si>
  <si>
    <t>Restricted stock</t>
  </si>
  <si>
    <r>
      <t xml:space="preserve">During January 2012, the Company issued </t>
    </r>
    <r>
      <rPr>
        <sz val="10"/>
        <color rgb="FF000000"/>
        <rFont val="Inherit"/>
      </rPr>
      <t>3,886</t>
    </r>
    <r>
      <rPr>
        <sz val="10"/>
        <color theme="1"/>
        <rFont val="Inherit"/>
      </rPr>
      <t xml:space="preserve"> restricted shares of common stock to each of </t>
    </r>
    <r>
      <rPr>
        <sz val="10"/>
        <color rgb="FF000000"/>
        <rFont val="Inherit"/>
      </rPr>
      <t>three</t>
    </r>
    <r>
      <rPr>
        <sz val="10"/>
        <color theme="1"/>
        <rFont val="Inherit"/>
      </rPr>
      <t xml:space="preserve"> independent members of the Board of Directors.  These shares vested over the 2012 calendar period and the Company expensed these items as compensation expense ratably during 2012. During the three and nine months ended </t>
    </r>
    <r>
      <rPr>
        <sz val="10"/>
        <color rgb="FF000000"/>
        <rFont val="Inherit"/>
      </rPr>
      <t>September 29, 2012</t>
    </r>
    <r>
      <rPr>
        <sz val="10"/>
        <color theme="1"/>
        <rFont val="Inherit"/>
      </rPr>
      <t xml:space="preserve">, the Company expensed </t>
    </r>
    <r>
      <rPr>
        <sz val="10"/>
        <color rgb="FF000000"/>
        <rFont val="Inherit"/>
      </rPr>
      <t>$45,000</t>
    </r>
    <r>
      <rPr>
        <sz val="10"/>
        <color theme="1"/>
        <rFont val="Inherit"/>
      </rPr>
      <t xml:space="preserve"> and </t>
    </r>
    <r>
      <rPr>
        <sz val="10"/>
        <color rgb="FF000000"/>
        <rFont val="Inherit"/>
      </rPr>
      <t>$135,000</t>
    </r>
    <r>
      <rPr>
        <sz val="10"/>
        <color theme="1"/>
        <rFont val="Inherit"/>
      </rPr>
      <t>, respectively, related to these grants in selling, general, and administrative expenses within the condensed consolidated statement of operations and comprehensive income (loss).</t>
    </r>
  </si>
  <si>
    <r>
      <t xml:space="preserve">During December 2012, the Company issued </t>
    </r>
    <r>
      <rPr>
        <sz val="10"/>
        <color rgb="FF000000"/>
        <rFont val="Inherit"/>
      </rPr>
      <t>3,886</t>
    </r>
    <r>
      <rPr>
        <sz val="10"/>
        <color theme="1"/>
        <rFont val="Inherit"/>
      </rPr>
      <t xml:space="preserve"> restricted shares of common stock to each of </t>
    </r>
    <r>
      <rPr>
        <sz val="10"/>
        <color rgb="FF000000"/>
        <rFont val="Inherit"/>
      </rPr>
      <t>three</t>
    </r>
    <r>
      <rPr>
        <sz val="10"/>
        <color theme="1"/>
        <rFont val="Inherit"/>
      </rPr>
      <t xml:space="preserve"> independent members of the Board of Directors.  These shares will vest over the 2012 through 2013 twelve month period and the Company is expensing these items ratably over the </t>
    </r>
    <r>
      <rPr>
        <sz val="10"/>
        <color rgb="FF000000"/>
        <rFont val="Inherit"/>
      </rPr>
      <t>twelve</t>
    </r>
    <r>
      <rPr>
        <sz val="10"/>
        <color theme="1"/>
        <rFont val="Inherit"/>
      </rPr>
      <t xml:space="preserve"> month period up to the vesting date. During the three and nine months ended </t>
    </r>
    <r>
      <rPr>
        <sz val="10"/>
        <color rgb="FF000000"/>
        <rFont val="Inherit"/>
      </rPr>
      <t>September 28, 2013</t>
    </r>
    <r>
      <rPr>
        <sz val="10"/>
        <color theme="1"/>
        <rFont val="Inherit"/>
      </rPr>
      <t xml:space="preserve">, the Company expensed </t>
    </r>
    <r>
      <rPr>
        <sz val="10"/>
        <color rgb="FF000000"/>
        <rFont val="Inherit"/>
      </rPr>
      <t>$45,000</t>
    </r>
    <r>
      <rPr>
        <sz val="10"/>
        <color theme="1"/>
        <rFont val="Inherit"/>
      </rPr>
      <t xml:space="preserve"> and </t>
    </r>
    <r>
      <rPr>
        <sz val="10"/>
        <color rgb="FF000000"/>
        <rFont val="Inherit"/>
      </rPr>
      <t>$135,000</t>
    </r>
    <r>
      <rPr>
        <sz val="10"/>
        <color theme="1"/>
        <rFont val="Inherit"/>
      </rPr>
      <t>, respectively, related to these grants in selling, general, and administrative expenses within the condensed consolidated statement of operations and comprehensive loss.</t>
    </r>
  </si>
  <si>
    <t>SEGMENT INFORMATION</t>
  </si>
  <si>
    <t>Segment Reporting [Abstract]</t>
  </si>
  <si>
    <r>
      <t xml:space="preserve">The Company defines operating segments as components of an enterprise about which separate financial information is available that is evaluated regularly by management in deciding how to allocate resources and in assessing performance.  The Company has </t>
    </r>
    <r>
      <rPr>
        <sz val="10"/>
        <color rgb="FF000000"/>
        <rFont val="Inherit"/>
      </rPr>
      <t>two</t>
    </r>
    <r>
      <rPr>
        <sz val="10"/>
        <color theme="1"/>
        <rFont val="Inherit"/>
      </rPr>
      <t xml:space="preserve"> reportable segments:  (1) Siding, Fencing and Stone and (2) Windows and Doors.</t>
    </r>
  </si>
  <si>
    <t>The income before income taxes of each segment includes the revenue generated on transactions involving products within that segment less identifiable expenses.  Unallocated income and expenses include items which are not directly attributed to or allocated to either of the Company’s reporting segments.  Such items include interest, legal costs, corporate payroll, and unallocated finance, and accounting expenses. Unallocated corporate assets include cash and certain receivables.  Interest expense is presented net of interest income.</t>
  </si>
  <si>
    <t>Following is a summary of the Company’s segment information:</t>
  </si>
  <si>
    <t>Operating earnings (loss)</t>
  </si>
  <si>
    <t>(4,489</t>
  </si>
  <si>
    <t>(2,370</t>
  </si>
  <si>
    <t>(22,549</t>
  </si>
  <si>
    <t>(15,622</t>
  </si>
  <si>
    <t>Unallocated</t>
  </si>
  <si>
    <t>(4,067</t>
  </si>
  <si>
    <t>(4,762</t>
  </si>
  <si>
    <t>(39,439</t>
  </si>
  <si>
    <t>(13,506</t>
  </si>
  <si>
    <t>Total assets as of</t>
  </si>
  <si>
    <t>September 28,</t>
  </si>
  <si>
    <t>December 31,</t>
  </si>
  <si>
    <t>Total assets</t>
  </si>
  <si>
    <t>RELATED PARTY TRANSACTIONS</t>
  </si>
  <si>
    <t>Related Party Transactions [Abstract]</t>
  </si>
  <si>
    <r>
      <t xml:space="preserve">Under the General Advisory Agreement (the “General Advisory Agreement”) the Company entered into with CI Capital Partners LLC (“CI Capital Partners”), formerly Caxton-Iseman Capital LLC, CI Capital Partners provided the Company with acquisition and financial advisory services as the Board of Directors reasonably requested.  Under the General Advisory Agreement the Company paid and expensed, as a component of selling, general, and administrative expenses, a management fee of approximately </t>
    </r>
    <r>
      <rPr>
        <sz val="10"/>
        <color rgb="FF000000"/>
        <rFont val="Inherit"/>
      </rPr>
      <t>$0.0 million</t>
    </r>
    <r>
      <rPr>
        <sz val="10"/>
        <color theme="1"/>
        <rFont val="Inherit"/>
      </rPr>
      <t xml:space="preserve">, and </t>
    </r>
    <r>
      <rPr>
        <sz val="10"/>
        <color rgb="FF000000"/>
        <rFont val="Inherit"/>
      </rPr>
      <t>$0.9 million</t>
    </r>
    <r>
      <rPr>
        <sz val="10"/>
        <color theme="1"/>
        <rFont val="Inherit"/>
      </rPr>
      <t xml:space="preserve">, for the thre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and approximately </t>
    </r>
    <r>
      <rPr>
        <sz val="10"/>
        <color rgb="FF000000"/>
        <rFont val="Inherit"/>
      </rPr>
      <t>$0.4 million</t>
    </r>
    <r>
      <rPr>
        <sz val="10"/>
        <color theme="1"/>
        <rFont val="Inherit"/>
      </rPr>
      <t xml:space="preserve">, and </t>
    </r>
    <r>
      <rPr>
        <sz val="10"/>
        <color rgb="FF000000"/>
        <rFont val="Inherit"/>
      </rPr>
      <t>$2.1 million</t>
    </r>
    <r>
      <rPr>
        <sz val="10"/>
        <color theme="1"/>
        <rFont val="Inherit"/>
      </rPr>
      <t xml:space="preserve">, for the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respectively.  </t>
    </r>
  </si>
  <si>
    <r>
      <t xml:space="preserve">During 2012, the Company and CI Capital Partners amended the General Advisory Agreement to, among other things, extend the term for a period of </t>
    </r>
    <r>
      <rPr>
        <sz val="10"/>
        <color rgb="FF000000"/>
        <rFont val="Inherit"/>
      </rPr>
      <t>ten</t>
    </r>
    <r>
      <rPr>
        <sz val="10"/>
        <color theme="1"/>
        <rFont val="Inherit"/>
      </rPr>
      <t xml:space="preserve"> years to November 6, 2022. In connection with the IPO in May 2013, the General Advisory Agreement was terminated prior to the end of the initial term, as such, Ply Gem Industries paid to CI Capital Partners an amount equal to the present value of the annual advisory fees that would have been payable for three years, based on the Company’s cost of funds to borrow amounts under the Company’s senior credit facilities. This payment of approximately </t>
    </r>
    <r>
      <rPr>
        <sz val="10"/>
        <color rgb="FF000000"/>
        <rFont val="Inherit"/>
      </rPr>
      <t>$18.9 million</t>
    </r>
    <r>
      <rPr>
        <sz val="10"/>
        <color theme="1"/>
        <rFont val="Inherit"/>
      </rPr>
      <t xml:space="preserve"> was made in May 2013 and was expensed within initial public offering costs in the condensed consolidated statement of operations and comprehensive income (loss). The Company also expensed approximately </t>
    </r>
    <r>
      <rPr>
        <sz val="10"/>
        <color rgb="FF000000"/>
        <rFont val="Inherit"/>
      </rPr>
      <t>$2.7 million</t>
    </r>
    <r>
      <rPr>
        <sz val="10"/>
        <color theme="1"/>
        <rFont val="Inherit"/>
      </rPr>
      <t xml:space="preserve"> of the 2013 capitalized advisory fees paid to CI Capital Partners as a result of the termination within initial public offering costs in the condensed consolidated statement of operations and comprehensive income (loss). The Company also paid CI Capital Partners approximately </t>
    </r>
    <r>
      <rPr>
        <sz val="10"/>
        <color rgb="FF000000"/>
        <rFont val="Inherit"/>
      </rPr>
      <t>$0.4 million</t>
    </r>
    <r>
      <rPr>
        <sz val="10"/>
        <color theme="1"/>
        <rFont val="Inherit"/>
      </rPr>
      <t xml:space="preserve"> for advisory services in connection with the Gienow acquisition during the nine months ended </t>
    </r>
    <r>
      <rPr>
        <sz val="10"/>
        <color rgb="FF000000"/>
        <rFont val="Inherit"/>
      </rPr>
      <t>September 28, 2013</t>
    </r>
    <r>
      <rPr>
        <sz val="10"/>
        <color theme="1"/>
        <rFont val="Inherit"/>
      </rPr>
      <t xml:space="preserve"> and this amount was expensed within selling, general, and administrative expenses in the condensed consolidated statement of operations and comprehensive income (loss).</t>
    </r>
  </si>
  <si>
    <r>
      <t xml:space="preserve">In May 2013, the Company finalized an agreement with the Company's President and Chief Executive officer providing a one-time cash bonus of </t>
    </r>
    <r>
      <rPr>
        <sz val="10"/>
        <color rgb="FF000000"/>
        <rFont val="Times New Roman"/>
        <family val="1"/>
      </rPr>
      <t>$1.5 million</t>
    </r>
    <r>
      <rPr>
        <sz val="10"/>
        <color theme="1"/>
        <rFont val="Inherit"/>
      </rPr>
      <t xml:space="preserve"> upon the successful completion of an IPO prior to December 31, 2013, subject to his continued employment with the Company through this date. This bonus agreement was made in lieu of any benefits that the President and Chief Executive Officer may have received under the Tax Receivable Agreement and was paid during May 2013 and expensed within initial public offering costs in the condensed consolidated statement of operations and comprehensive income (loss) for the nine months ended </t>
    </r>
    <r>
      <rPr>
        <sz val="10"/>
        <color rgb="FF000000"/>
        <rFont val="Inherit"/>
      </rPr>
      <t>September 28, 2013</t>
    </r>
    <r>
      <rPr>
        <sz val="10"/>
        <color theme="1"/>
        <rFont val="Inherit"/>
      </rPr>
      <t>.</t>
    </r>
  </si>
  <si>
    <t>SUBSEQUENT EVENTS Subsequent Events</t>
  </si>
  <si>
    <t>Subsequent Event [Line Items]</t>
  </si>
  <si>
    <t>Subsequent Events [Text Block]</t>
  </si>
  <si>
    <t>SUBSEQUENT EVENT</t>
  </si>
  <si>
    <t>On September 30, 2013, the Company announced that it will realign production across two manufacturing facilities in Calgary, Alberta, Canada, which should improve the Company’s overall operating efficiency. The two manufacturing facilities resulted from the Company’s acquisition of Gienow, completed in April 2013, combined with the pre-existing manufacturing facility of Ply Gem Canada. These realignment plans include shifting the majority of the vinyl window and door production into Gienow’s manufacturing facility in Calgary, Alberta, Canada, while maintaining wood window and door production in the Ply Gem Canada’s manufacturing facility also located in Calgary, Alberta, Canada. In connection with this realignment, distribution will also be realigned across Gienow and Ply Gem Canada distribution centers in Western Canada.</t>
  </si>
  <si>
    <r>
      <t xml:space="preserve">Production will begin to be realigned during October 2013, with the majority expected to be completed by March 2014. In connection with these plans, the Company expects to incur pre-tax exit and restructuring cash and non-cash costs together of approximately </t>
    </r>
    <r>
      <rPr>
        <sz val="10"/>
        <color rgb="FF000000"/>
        <rFont val="Times New Roman"/>
        <family val="1"/>
      </rPr>
      <t>$4.3 million</t>
    </r>
    <r>
      <rPr>
        <sz val="10"/>
        <color theme="1"/>
        <rFont val="Inherit"/>
      </rPr>
      <t>, which includes lease and contract termination costs, personnel-related costs and other facilities-related costs.</t>
    </r>
  </si>
  <si>
    <t>GUARANTOR/NON-GUARANTOR FINANCIAL INFORMATION</t>
  </si>
  <si>
    <t>GUARANTOR / NON GUARANTOR FINANCIAL INFORMATION [Abstract]</t>
  </si>
  <si>
    <t>GUARANTOR / NON-GUARANTOR FINANCIAL INFORMATION</t>
  </si>
  <si>
    <t>15.   GUARANTOR/NON-GUARANTOR</t>
  </si>
  <si>
    <r>
      <t xml:space="preserve">The 8.25% Senior Secured Notes and the 9.375% Senior Notes were issued by our direct 100% owned subsidiary, Ply Gem Industries, and are fully and unconditionally guaranteed on a joint and several basis by the Company and certain of Ply Gem Industries’ 100% owned subsidiaries.  Accordingly, the following guarantor and non-guarantor information is presented as of </t>
    </r>
    <r>
      <rPr>
        <sz val="10"/>
        <color rgb="FF000000"/>
        <rFont val="Inherit"/>
      </rPr>
      <t>September 28, 2013</t>
    </r>
    <r>
      <rPr>
        <sz val="10"/>
        <color theme="1"/>
        <rFont val="Inherit"/>
      </rPr>
      <t xml:space="preserve"> and December 31, 2012, and for the three and nin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The non-guarantor information presented represents our Canadian subsidiaries: Ply Gem Canada, Gienow and Mitten.</t>
    </r>
  </si>
  <si>
    <t>PLY GEM HOLDINGS, INC. AND SUBSIDIARIES</t>
  </si>
  <si>
    <t>CONDENSED CONSOLIDATING STATEMENTS OF OPERATIONS AND COMPREHENSIVE INCOME (LOSS)</t>
  </si>
  <si>
    <t>For the three months ended September 28, 2013</t>
  </si>
  <si>
    <t>Guarantor</t>
  </si>
  <si>
    <t>Issuer</t>
  </si>
  <si>
    <t>Non-</t>
  </si>
  <si>
    <t>Ply Gem</t>
  </si>
  <si>
    <t>Consolidating</t>
  </si>
  <si>
    <t>Holdings, Inc.</t>
  </si>
  <si>
    <t>Industries, Inc.</t>
  </si>
  <si>
    <t>Subsidiaries</t>
  </si>
  <si>
    <t>Adjustments</t>
  </si>
  <si>
    <t>Consolidated</t>
  </si>
  <si>
    <t>Selling, general and</t>
  </si>
  <si>
    <t>administrative expenses</t>
  </si>
  <si>
    <t>Intercompany administrative</t>
  </si>
  <si>
    <t>charges</t>
  </si>
  <si>
    <t>(6,176</t>
  </si>
  <si>
    <t>Foreign currency loss</t>
  </si>
  <si>
    <t>(376</t>
  </si>
  <si>
    <t>Intercompany interest</t>
  </si>
  <si>
    <t>(17,509</t>
  </si>
  <si>
    <t>(333</t>
  </si>
  <si>
    <t>(22,070</t>
  </si>
  <si>
    <t>(9</t>
  </si>
  <si>
    <t>(22,045</t>
  </si>
  <si>
    <t>Intercompany administrative income</t>
  </si>
  <si>
    <t>Income before equity in</t>
  </si>
  <si>
    <t>subsidiaries' income</t>
  </si>
  <si>
    <t xml:space="preserve">Equity in subsidiaries' income </t>
  </si>
  <si>
    <t>(29,239</t>
  </si>
  <si>
    <t>Income before provision</t>
  </si>
  <si>
    <t>         (benefit) for income taxes</t>
  </si>
  <si>
    <t>Provision (benefit) for income taxes</t>
  </si>
  <si>
    <t>(2,124</t>
  </si>
  <si>
    <t>(1,442</t>
  </si>
  <si>
    <t xml:space="preserve">Net income </t>
  </si>
  <si>
    <t>Other comprehensive income (loss):</t>
  </si>
  <si>
    <t>Foreign currency translation adjustments</t>
  </si>
  <si>
    <t xml:space="preserve">Total comprehensive income </t>
  </si>
  <si>
    <t>For the three months ended September 29, 2012</t>
  </si>
  <si>
    <t>Subsidiary</t>
  </si>
  <si>
    <t>  Selling, general and</t>
  </si>
  <si>
    <t>  Intercompany administrative</t>
  </si>
  <si>
    <t>(4,481</t>
  </si>
  <si>
    <t>Foreign currency gain</t>
  </si>
  <si>
    <t>(25,682</t>
  </si>
  <si>
    <t>(27,533</t>
  </si>
  <si>
    <t>(10</t>
  </si>
  <si>
    <t>(27,543</t>
  </si>
  <si>
    <t>Loss on modification or</t>
  </si>
  <si>
    <t>     extinguishment of debt</t>
  </si>
  <si>
    <t>Income (loss) before equity in</t>
  </si>
  <si>
    <t>subsidiaries' income (loss)</t>
  </si>
  <si>
    <t>(5,738</t>
  </si>
  <si>
    <t>(3,762</t>
  </si>
  <si>
    <t>Equity in subsidiaries' income (loss)</t>
  </si>
  <si>
    <t>Income (loss) before provision</t>
  </si>
  <si>
    <t>(benefit) for income taxes</t>
  </si>
  <si>
    <t>(531</t>
  </si>
  <si>
    <t>(89</t>
  </si>
  <si>
    <t>Total comprehensive income (loss)</t>
  </si>
  <si>
    <t>For the nine months ended September 28, 2013</t>
  </si>
  <si>
    <t>(20,181</t>
  </si>
  <si>
    <t>(755</t>
  </si>
  <si>
    <t>(59,238</t>
  </si>
  <si>
    <t>(754</t>
  </si>
  <si>
    <t>(70,583</t>
  </si>
  <si>
    <t>(28</t>
  </si>
  <si>
    <t>(70,605</t>
  </si>
  <si>
    <t>(1,474</t>
  </si>
  <si>
    <t>    extinguishment of debt</t>
  </si>
  <si>
    <t>(50,265</t>
  </si>
  <si>
    <t>(10,416</t>
  </si>
  <si>
    <t>(60,413</t>
  </si>
  <si>
    <t>(11,824</t>
  </si>
  <si>
    <t>(190</t>
  </si>
  <si>
    <t>(12,282</t>
  </si>
  <si>
    <t>Other comprehensive loss:</t>
  </si>
  <si>
    <t>For the nine months ended September 29, 2012</t>
  </si>
  <si>
    <t>(12,752</t>
  </si>
  <si>
    <t>(77,048</t>
  </si>
  <si>
    <t>(78,545</t>
  </si>
  <si>
    <t>(2</t>
  </si>
  <si>
    <t>(78,557</t>
  </si>
  <si>
    <t>(5,855</t>
  </si>
  <si>
    <t>(17,640</t>
  </si>
  <si>
    <t>(22,470</t>
  </si>
  <si>
    <t>(18,194</t>
  </si>
  <si>
    <t>for income taxes</t>
  </si>
  <si>
    <t>(18,898</t>
  </si>
  <si>
    <t>CONDENSED CONSOLIDATING BALANCE SHEET</t>
  </si>
  <si>
    <t>ASSETS</t>
  </si>
  <si>
    <t>(7,979</t>
  </si>
  <si>
    <t>Prepaid expenses and other</t>
  </si>
  <si>
    <t>current assets</t>
  </si>
  <si>
    <t>Investments in subsidiaries</t>
  </si>
  <si>
    <t>(37,692</t>
  </si>
  <si>
    <t>(162,577</t>
  </si>
  <si>
    <t>   Land</t>
  </si>
  <si>
    <t>   Buildings and improvements</t>
  </si>
  <si>
    <t>   Machinery and equipment</t>
  </si>
  <si>
    <t>(1,248</t>
  </si>
  <si>
    <t>(244,486</t>
  </si>
  <si>
    <t>(7,894</t>
  </si>
  <si>
    <t>(253,628</t>
  </si>
  <si>
    <t>    Total property and equipment, net</t>
  </si>
  <si>
    <t>Intercompany note receivable</t>
  </si>
  <si>
    <t>(955,952</t>
  </si>
  <si>
    <t>(755,683</t>
  </si>
  <si>
    <t>LIABILITIES AND STOCKHOLDERS' EQUITY (DEFICIT)</t>
  </si>
  <si>
    <t>Intercompany note payable</t>
  </si>
  <si>
    <t xml:space="preserve">Payable to related parties pursuant to </t>
  </si>
  <si>
    <t>   tax receivable agreement</t>
  </si>
  <si>
    <t>Stockholders' Equity (Deficit):</t>
  </si>
  <si>
    <t>Preferred stock</t>
  </si>
  <si>
    <t>Common stock</t>
  </si>
  <si>
    <t>(671</t>
  </si>
  <si>
    <t>(1,220,058</t>
  </si>
  <si>
    <t>(Accumulated deficit) retained earnings</t>
  </si>
  <si>
    <t>(773,808</t>
  </si>
  <si>
    <t>(666,894</t>
  </si>
  <si>
    <t>Accumulated other</t>
  </si>
  <si>
    <t>comprehensive income (loss)</t>
  </si>
  <si>
    <t>(5,245</t>
  </si>
  <si>
    <t>Total stockholders' (deficit) equity</t>
  </si>
  <si>
    <t>(200,126</t>
  </si>
  <si>
    <t>(4,307</t>
  </si>
  <si>
    <r>
      <t> </t>
    </r>
    <r>
      <rPr>
        <sz val="8"/>
        <color theme="1"/>
        <rFont val="Inherit"/>
      </rPr>
      <t> </t>
    </r>
  </si>
  <si>
    <t>(314,942</t>
  </si>
  <si>
    <t>(212,065</t>
  </si>
  <si>
    <t>(932</t>
  </si>
  <si>
    <t>(228,596</t>
  </si>
  <si>
    <t>(6,320</t>
  </si>
  <si>
    <t>(235,848</t>
  </si>
  <si>
    <t>(856,739</t>
  </si>
  <si>
    <t>(329,732</t>
  </si>
  <si>
    <t>LIABILITIES AND STOCKHOLDER'S EQUITY (DEFICIT)</t>
  </si>
  <si>
    <t>Stockholder's Equity (Deficit):</t>
  </si>
  <si>
    <t>(724,296</t>
  </si>
  <si>
    <t>(619,640</t>
  </si>
  <si>
    <t>(654,612</t>
  </si>
  <si>
    <t>(6,336</t>
  </si>
  <si>
    <t>Total stockholder's (deficit) equity</t>
  </si>
  <si>
    <t>(247,087</t>
  </si>
  <si>
    <t>CONDENSED CONSOLIDATING STATEMENT OF CASH FLOWS</t>
  </si>
  <si>
    <t>Adjustments to reconcile net income (loss)</t>
  </si>
  <si>
    <t>to cash provided by (used in) operating activities:</t>
  </si>
  <si>
    <t>Fair-value decrease of contingent acquisition liability</t>
  </si>
  <si>
    <t>(358</t>
  </si>
  <si>
    <t>Loss on foreign currency transactions</t>
  </si>
  <si>
    <t>(172</t>
  </si>
  <si>
    <t>Increase in tax uncertainty,</t>
  </si>
  <si>
    <t>net of valuation allowance</t>
  </si>
  <si>
    <t>(1,279</t>
  </si>
  <si>
    <t>Equity in subsidiaries' net loss</t>
  </si>
  <si>
    <t>(73,913</t>
  </si>
  <si>
    <t>(5</t>
  </si>
  <si>
    <t>(67,244</t>
  </si>
  <si>
    <t>(8,159</t>
  </si>
  <si>
    <t>(75,403</t>
  </si>
  <si>
    <t>(13,605</t>
  </si>
  <si>
    <t>(11,730</t>
  </si>
  <si>
    <t>(5,322</t>
  </si>
  <si>
    <t>(294</t>
  </si>
  <si>
    <t>(5,181</t>
  </si>
  <si>
    <t>(7,441</t>
  </si>
  <si>
    <t>(4,192</t>
  </si>
  <si>
    <t>(2,713</t>
  </si>
  <si>
    <t>(18,852</t>
  </si>
  <si>
    <t>(2,535</t>
  </si>
  <si>
    <t>(2,893</t>
  </si>
  <si>
    <t>(999</t>
  </si>
  <si>
    <t>(912</t>
  </si>
  <si>
    <t>Net cash provided by (used in)</t>
  </si>
  <si>
    <t>operating activities</t>
  </si>
  <si>
    <t>(42,538</t>
  </si>
  <si>
    <t>(46,264</t>
  </si>
  <si>
    <t>(84,632</t>
  </si>
  <si>
    <t>(542</t>
  </si>
  <si>
    <t>(15,014</t>
  </si>
  <si>
    <t>(758</t>
  </si>
  <si>
    <t>(16,314</t>
  </si>
  <si>
    <t>(99,282</t>
  </si>
  <si>
    <t>Net cash used in</t>
  </si>
  <si>
    <t>investing activities</t>
  </si>
  <si>
    <t>(99,824</t>
  </si>
  <si>
    <t>(14,990</t>
  </si>
  <si>
    <t>(115,572</t>
  </si>
  <si>
    <t>(1,000</t>
  </si>
  <si>
    <t>Payments on long-term debt</t>
  </si>
  <si>
    <t>(148,000</t>
  </si>
  <si>
    <t>Payment of early call premiums</t>
  </si>
  <si>
    <t>(8,520</t>
  </si>
  <si>
    <t>Net proceeds from issuance of common stock</t>
  </si>
  <si>
    <t>Proceeds from intercompany</t>
  </si>
  <si>
    <t>investment</t>
  </si>
  <si>
    <t>(60,152</t>
  </si>
  <si>
    <t>(62</t>
  </si>
  <si>
    <t xml:space="preserve">Net cash provided by </t>
  </si>
  <si>
    <t>financing activities</t>
  </si>
  <si>
    <t>Net increase (decrease) in cash</t>
  </si>
  <si>
    <t>and cash equivalents</t>
  </si>
  <si>
    <t>(6,689</t>
  </si>
  <si>
    <t>(3,672</t>
  </si>
  <si>
    <t>(4,078</t>
  </si>
  <si>
    <t>Cash and cash equivalents at the</t>
  </si>
  <si>
    <t>beginning of the period</t>
  </si>
  <si>
    <t>Cash and cash equivalents at the end</t>
  </si>
  <si>
    <t>of the period</t>
  </si>
  <si>
    <t>Adjustments to reconcile net loss</t>
  </si>
  <si>
    <t>Gain on foreign currency transactions</t>
  </si>
  <si>
    <t>(264</t>
  </si>
  <si>
    <t>(43</t>
  </si>
  <si>
    <t>Reduction in tax uncertainty,</t>
  </si>
  <si>
    <t>(42,243</t>
  </si>
  <si>
    <t>(41</t>
  </si>
  <si>
    <t>(43,449</t>
  </si>
  <si>
    <t>(2,230</t>
  </si>
  <si>
    <t>(45,679</t>
  </si>
  <si>
    <t>(177</t>
  </si>
  <si>
    <t>(2,293</t>
  </si>
  <si>
    <t>(439</t>
  </si>
  <si>
    <t>(100</t>
  </si>
  <si>
    <t>(475</t>
  </si>
  <si>
    <t>(22,028</t>
  </si>
  <si>
    <t>(12,448</t>
  </si>
  <si>
    <t>(535</t>
  </si>
  <si>
    <t>(71</t>
  </si>
  <si>
    <t>(13,570</t>
  </si>
  <si>
    <t>(478</t>
  </si>
  <si>
    <t>(14,890</t>
  </si>
  <si>
    <t>(627</t>
  </si>
  <si>
    <t>(15,995</t>
  </si>
  <si>
    <t>(148</t>
  </si>
  <si>
    <t>(14,656</t>
  </si>
  <si>
    <t>(775</t>
  </si>
  <si>
    <t>(15,909</t>
  </si>
  <si>
    <t>(58,991</t>
  </si>
  <si>
    <t>(9,844</t>
  </si>
  <si>
    <t>(5,389</t>
  </si>
  <si>
    <t>(2,644</t>
  </si>
  <si>
    <t>Net cash provided by</t>
  </si>
  <si>
    <t>Impact of exchange rate movement</t>
  </si>
  <si>
    <t>on cash</t>
  </si>
  <si>
    <t>Net increase in cash</t>
  </si>
  <si>
    <t>(3,408</t>
  </si>
  <si>
    <t>SUMMARY OF SIGNIFICANT ACCOUNTING POLICIES (Policies)</t>
  </si>
  <si>
    <t>The hierarchy requires the use of observable market data, when available, and to minimize the use of unobservable inputs when determining fair value. </t>
  </si>
  <si>
    <t>New accounting pronouncements</t>
  </si>
  <si>
    <t>SUMMARY OF SIGNIFICANT ACCOUNTING POLICIES (Tables)</t>
  </si>
  <si>
    <r>
      <t xml:space="preserve">The following table summarizes these costs for the nine months ended </t>
    </r>
    <r>
      <rPr>
        <sz val="10"/>
        <color rgb="FF000000"/>
        <rFont val="Inherit"/>
      </rPr>
      <t>September 28, 2013</t>
    </r>
    <r>
      <rPr>
        <sz val="10"/>
        <color theme="1"/>
        <rFont val="Inherit"/>
      </rPr>
      <t>.</t>
    </r>
  </si>
  <si>
    <t>Schedule of property and equpiment</t>
  </si>
  <si>
    <t> Depreciation of property and equipment are provided on a straight-line basis over estimated useful lives, which are generally as follows: </t>
  </si>
  <si>
    <t>Summary of fair value liabilities</t>
  </si>
  <si>
    <t>The Company’s population of recurring financial assets and liabilities subject to fair value measurements and the necessary disclosures are as follows:</t>
  </si>
  <si>
    <t>ACQUISITIONS (Tables)</t>
  </si>
  <si>
    <t>Schedule of Purchase Price Allocation [Table Text Block]</t>
  </si>
  <si>
    <t xml:space="preserve">The following is the preliminary allocation of the purchase price: </t>
  </si>
  <si>
    <t xml:space="preserve">The following is the allocation of the purchase price: </t>
  </si>
  <si>
    <t>GOODWILL (Tables)</t>
  </si>
  <si>
    <t>Schedule of reporting unit goodwill balances</t>
  </si>
  <si>
    <t>INTANGIBLE ASSETS (Tables)</t>
  </si>
  <si>
    <t>Components of intangible assets</t>
  </si>
  <si>
    <t>Schedule of expected amortization expense</t>
  </si>
  <si>
    <t>COMPREHENSIVE LOSS (Tables)</t>
  </si>
  <si>
    <t>Schedule of comprehensive loss</t>
  </si>
  <si>
    <t>LONG-TERM DEBT (Tables)</t>
  </si>
  <si>
    <t>Extinguishment of Debt [Line Items]</t>
  </si>
  <si>
    <t>Schedule of Extinguishment and Modification of Debt [Table Text Block]</t>
  </si>
  <si>
    <t>Schedule of Long-term Debt Instruments</t>
  </si>
  <si>
    <t>PENSION PLANS (Tables)</t>
  </si>
  <si>
    <r>
      <t>The Company’s net periodic benefit expense for the combined plans for the periods indicated consists of the following components</t>
    </r>
    <r>
      <rPr>
        <i/>
        <sz val="10"/>
        <color theme="1"/>
        <rFont val="Inherit"/>
      </rPr>
      <t>:</t>
    </r>
    <r>
      <rPr>
        <sz val="10"/>
        <color theme="1"/>
        <rFont val="Inherit"/>
      </rPr>
      <t> </t>
    </r>
  </si>
  <si>
    <t>COMMITMENTS AND CONTINGENCIES (Tables)</t>
  </si>
  <si>
    <t>Components of the indemnification</t>
  </si>
  <si>
    <r>
      <t xml:space="preserve">Company has recorded liabilities related to these indemnifications of approximately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in current liabilities and </t>
    </r>
    <r>
      <rPr>
        <sz val="10"/>
        <color rgb="FF000000"/>
        <rFont val="Inherit"/>
      </rPr>
      <t>$2.8 million</t>
    </r>
    <r>
      <rPr>
        <sz val="10"/>
        <color theme="1"/>
        <rFont val="Inherit"/>
      </rPr>
      <t xml:space="preserve"> and </t>
    </r>
    <r>
      <rPr>
        <sz val="10"/>
        <color rgb="FF000000"/>
        <rFont val="Inherit"/>
      </rPr>
      <t>$3.0 million</t>
    </r>
    <r>
      <rPr>
        <sz val="10"/>
        <color theme="1"/>
        <rFont val="Inherit"/>
      </rPr>
      <t>, respectively, in long-term liabilities, consisting of the following:</t>
    </r>
  </si>
  <si>
    <t>Changes in the Company's warranty liabilities</t>
  </si>
  <si>
    <t>ACCRUED EXPENSES AND OTHER LONG-TERM LIABILITIES (Tables)</t>
  </si>
  <si>
    <t>Accrued expenses and other long term liabilities</t>
  </si>
  <si>
    <t>STOCK-BASED COMPENSATION (Tables)</t>
  </si>
  <si>
    <t>Rollforward of stock options outstanding</t>
  </si>
  <si>
    <t>SEGMENT INFORMATION (Tables)</t>
  </si>
  <si>
    <t>Summary of the Company's segment information</t>
  </si>
  <si>
    <t>GUARANTOR/NON-GUARANTOR FINANCIAL INFORMATION (Tables)</t>
  </si>
  <si>
    <t>CONDENSED CONSOLIDATING STATEMENTS OF OPERATIONS</t>
  </si>
  <si>
    <t>SUMMARY OF SIGNIFICANT ACCOUNTING POLICIES - Textuals (Details) (USD $)</t>
  </si>
  <si>
    <t>12 Months Ended</t>
  </si>
  <si>
    <t>Initial Public Offering [Line Items]</t>
  </si>
  <si>
    <t>Shares, Issued</t>
  </si>
  <si>
    <t>Stock Issued During Period, Shares, New Issues</t>
  </si>
  <si>
    <t>Merger of parent equity</t>
  </si>
  <si>
    <t>Proceeds from Issuance of Common Stock</t>
  </si>
  <si>
    <t>Sale of Stock, Price Per Share</t>
  </si>
  <si>
    <t>Antidilutive Securities Excluded from Computation of Earnings Per Share, Amount</t>
  </si>
  <si>
    <t>Inventory purchase commitments</t>
  </si>
  <si>
    <t>Inventory reserves balance</t>
  </si>
  <si>
    <t>Decrease (increase) in inventory reserve</t>
  </si>
  <si>
    <t>Debt issuance cost net of accumulated amortization</t>
  </si>
  <si>
    <t>Amortization of debt issuance costs</t>
  </si>
  <si>
    <t>Currency translation adjustment</t>
  </si>
  <si>
    <t>advisory termination fee-ipo [Member]</t>
  </si>
  <si>
    <t>management fee subsequently expensed in connection with IPO [Member]</t>
  </si>
  <si>
    <t>transaction expenses for IPO [Member]</t>
  </si>
  <si>
    <t>underwriting [Member]</t>
  </si>
  <si>
    <t>IPO issuance costs [Member]</t>
  </si>
  <si>
    <t>IPO costs-expensed in operating [Member]</t>
  </si>
  <si>
    <t>total capitalized IPO costs [Member]</t>
  </si>
  <si>
    <t>IPO issued shares [Member]</t>
  </si>
  <si>
    <t>IPO net proceeds [Member]</t>
  </si>
  <si>
    <t>IPO gross proceeds [Member]</t>
  </si>
  <si>
    <t>Prime merger [Member]</t>
  </si>
  <si>
    <t>Deferred Tax Assets, Gross</t>
  </si>
  <si>
    <t>SUMMARY OF SIGNIFICANT ACCOUNTING POLICIES - Property and Equipment (Details) (USD $)</t>
  </si>
  <si>
    <t>Share data in Millions, unless otherwise specified</t>
  </si>
  <si>
    <t>Property and Equipment [Line Items]</t>
  </si>
  <si>
    <t>initial public offering costs</t>
  </si>
  <si>
    <t>Prior Period Reclassification Adjustment</t>
  </si>
  <si>
    <t>Building and improvements [Member] | Minimum [Member]</t>
  </si>
  <si>
    <t>Estimated useful life</t>
  </si>
  <si>
    <t>'10 years</t>
  </si>
  <si>
    <t>Building and improvements [Member] | Maximum [Member]</t>
  </si>
  <si>
    <t>'37 years</t>
  </si>
  <si>
    <t>Machinery and equipment, including leases [Member] | Minimum [Member]</t>
  </si>
  <si>
    <t>'3 years</t>
  </si>
  <si>
    <t>Machinery and equipment, including leases [Member] | Maximum [Member]</t>
  </si>
  <si>
    <t>'15 years</t>
  </si>
  <si>
    <t>Leasehold improvements [Member]</t>
  </si>
  <si>
    <t>Property plant and equipment useful life description</t>
  </si>
  <si>
    <t>'Term of lease or useful life, whichever is shorter</t>
  </si>
  <si>
    <t>SUMMARY OF SIGNIFICANT ACCOUNTING POLICIES - Fair Value Disclosure (Details) (USD $)</t>
  </si>
  <si>
    <t>Quoted Prices in Active Markets (Level 1) [Member]</t>
  </si>
  <si>
    <t>Fair Value, Balance Sheet Grouping, Financial Statement Captions [Line Items]</t>
  </si>
  <si>
    <t>Liabilities</t>
  </si>
  <si>
    <t>Quoted Prices in Active Markets (Level 1) [Member] | Senior Notes-9.375% [Member]</t>
  </si>
  <si>
    <t>Quoted Prices in Active Markets (Level 1) [Member] | Senior Secured Notes-8.25% [Member]</t>
  </si>
  <si>
    <t>Significant Other Observable Inputs (Level 2) [Member]</t>
  </si>
  <si>
    <t>Significant Other Observable Inputs (Level 2) [Member] | Senior Notes-9.375% [Member]</t>
  </si>
  <si>
    <t>Significant Other Observable Inputs (Level 2) [Member] | Senior Secured Notes-8.25% [Member]</t>
  </si>
  <si>
    <t>Significant Unobservable Inputs (Level 3) [Member]</t>
  </si>
  <si>
    <t>Significant Unobservable Inputs (Level 3) [Member] | Senior Notes-9.375% [Member]</t>
  </si>
  <si>
    <t>Significant Unobservable Inputs (Level 3) [Member] | Senior Secured Notes-8.25% [Member]</t>
  </si>
  <si>
    <t>Carrying Value [Member]</t>
  </si>
  <si>
    <t>Carrying Value [Member] | Senior Notes-9.375% [Member]</t>
  </si>
  <si>
    <t>Carrying Value [Member] | Senior Secured Notes-8.25% [Member]</t>
  </si>
  <si>
    <t>Fair Value Total [Member]</t>
  </si>
  <si>
    <t>Fair Value Total [Member] | Senior Notes-9.375% [Member]</t>
  </si>
  <si>
    <t>Fair Value Total [Member] | Senior Secured Notes-8.25% [Member]</t>
  </si>
  <si>
    <t>ACQUSITIONS (Details) (USD $)</t>
  </si>
  <si>
    <t>Dec. 31, 2013</t>
  </si>
  <si>
    <t>Mitten [Member]</t>
  </si>
  <si>
    <t>Gienow [Member]</t>
  </si>
  <si>
    <t>Apr. 09, 2013</t>
  </si>
  <si>
    <t>Inventory [Member]</t>
  </si>
  <si>
    <t>Accounts Receivable [Member]</t>
  </si>
  <si>
    <t>Other Current Assets [Member]</t>
  </si>
  <si>
    <t>Property, Plant and Equipment, Other Types [Member]</t>
  </si>
  <si>
    <t>Other Assets [Member]</t>
  </si>
  <si>
    <t>Other Intangible Assets [Member]</t>
  </si>
  <si>
    <t>Goodwill [Member]</t>
  </si>
  <si>
    <t>Accounts Payable [Member]</t>
  </si>
  <si>
    <t>Other Liabilities [Member]</t>
  </si>
  <si>
    <t>Deferred Income Tax Charges [Member]</t>
  </si>
  <si>
    <t>Business Acquisition [Line Items]</t>
  </si>
  <si>
    <t>Consideration paid in acquisition</t>
  </si>
  <si>
    <t>Business Acquisition, Pro Forma Revenue</t>
  </si>
  <si>
    <t>Business Acquisition, Pro Forma Net Income (Loss)</t>
  </si>
  <si>
    <t>cash received in working capital settlement</t>
  </si>
  <si>
    <t>GOODWILL (Details) (USD $)</t>
  </si>
  <si>
    <t>0 Months Ended</t>
  </si>
  <si>
    <t>reporting_unit</t>
  </si>
  <si>
    <t>Siding, Fencing and Stone [Member]</t>
  </si>
  <si>
    <t>Windows and Doors [Member]</t>
  </si>
  <si>
    <t>Goodwill [Line Items]</t>
  </si>
  <si>
    <t>Number of reporting units</t>
  </si>
  <si>
    <t>Goodwill impairment</t>
  </si>
  <si>
    <t>Goodwill, Gross</t>
  </si>
  <si>
    <t>Goodwill, Impaired, Accumulated Impairment Loss</t>
  </si>
  <si>
    <t>Goodwill, Translation Adjustments</t>
  </si>
  <si>
    <t>Goodwill, Acquired During Period</t>
  </si>
  <si>
    <t>INTANGIBLE ASSETS (Details) (USD $)</t>
  </si>
  <si>
    <t>Finite-Lived Intangible Assets [Line Items]</t>
  </si>
  <si>
    <t>Average Amortization Period (in years)</t>
  </si>
  <si>
    <t>'12 years</t>
  </si>
  <si>
    <t>'13 years</t>
  </si>
  <si>
    <t>Accumulated Amortization</t>
  </si>
  <si>
    <t>Net Carrying Value</t>
  </si>
  <si>
    <t>Estimated future amortization [Abstract]</t>
  </si>
  <si>
    <t>Patents [Member]</t>
  </si>
  <si>
    <t>'14 years</t>
  </si>
  <si>
    <t>Trademarks/Tradenames [Member]</t>
  </si>
  <si>
    <t>'11 years</t>
  </si>
  <si>
    <t>Customer relationships [Member]</t>
  </si>
  <si>
    <t>Other [Member]</t>
  </si>
  <si>
    <t>'5 years</t>
  </si>
  <si>
    <t>COMPREHENSIVE LOSS (Details) (USD $)</t>
  </si>
  <si>
    <t>LONG-TERM DEBT (Details) (USD $)</t>
  </si>
  <si>
    <t>1 Months Ended</t>
  </si>
  <si>
    <t>Jun. 22, 2013</t>
  </si>
  <si>
    <t>Thirteen Point One Two Five Senior Subordinated Notes Call Premium [Member]</t>
  </si>
  <si>
    <t>Nine Point Senior Subordinated Notes [Member]</t>
  </si>
  <si>
    <t>Jun. 29, 2013</t>
  </si>
  <si>
    <t>8.25% senior secured notes due 2018 [Member]</t>
  </si>
  <si>
    <t>Thirteen Point One Two Five Senior Subordinated Notes Due 2014 [Member]</t>
  </si>
  <si>
    <t>Thirteen Point One Two Five Senior Subordinated Notes Unamortized Discount [Member] [Member]</t>
  </si>
  <si>
    <t>Thirteen Point One Two Five Senior Subordinated Notes Unamortized Debt Issuance Costs [Member] [Member]</t>
  </si>
  <si>
    <t>Third party fees for 9.375% unsecured notes due 2017 [Member]</t>
  </si>
  <si>
    <t>Senior secured asset based revolving credit facility due 2016 [Member]</t>
  </si>
  <si>
    <t>Aug. 31, 2011</t>
  </si>
  <si>
    <t>Jan. 26, 2011</t>
  </si>
  <si>
    <t>Debt and equity transactions limitations [Member]</t>
  </si>
  <si>
    <t>Ply Gem Industries [Member]</t>
  </si>
  <si>
    <t>Apr. 03, 2013</t>
  </si>
  <si>
    <t>Subsequent event [Member]</t>
  </si>
  <si>
    <t>Apr. 02, 2013</t>
  </si>
  <si>
    <t>Fixed charge coverage ratio [Member]</t>
  </si>
  <si>
    <t>Option One [Member]</t>
  </si>
  <si>
    <t>Cash dominion requirement [Member]</t>
  </si>
  <si>
    <t>Option Two [Member]</t>
  </si>
  <si>
    <t>Mar. 30, 2013</t>
  </si>
  <si>
    <t>Base Rate [Member]</t>
  </si>
  <si>
    <t>Eurodollar [Member]</t>
  </si>
  <si>
    <t>Ply Gem Canada [Member]</t>
  </si>
  <si>
    <t>Purchase Money Indebtedness [Member]</t>
  </si>
  <si>
    <t>Nov. 01, 2013</t>
  </si>
  <si>
    <t>Senior Secured Asset-Based Revolving Credit Facility due 2018 [Member]</t>
  </si>
  <si>
    <t>Maximum [Member]</t>
  </si>
  <si>
    <t>Minimum [Member]</t>
  </si>
  <si>
    <t>Canadian Subsidiaries [Member]</t>
  </si>
  <si>
    <t>Feb. 16, 2012</t>
  </si>
  <si>
    <t>Aug. 04, 2011</t>
  </si>
  <si>
    <t>Feb. 11, 2011</t>
  </si>
  <si>
    <t>Debt Limitation One [Member]</t>
  </si>
  <si>
    <t>Debt Limitation Two [Member]</t>
  </si>
  <si>
    <t>Debt of foreign subsidiaries [Member]</t>
  </si>
  <si>
    <t>General debt basket [Member]</t>
  </si>
  <si>
    <t>Redemption period two [Member]</t>
  </si>
  <si>
    <t>redemption</t>
  </si>
  <si>
    <t>Prior to February 15, 2014 [Member]</t>
  </si>
  <si>
    <t>Redemption period one [Member]</t>
  </si>
  <si>
    <t>9.375% Senior notes due 2017 [Member]</t>
  </si>
  <si>
    <t>Jan. 24, 2013</t>
  </si>
  <si>
    <t>Oct. 27, 2012</t>
  </si>
  <si>
    <t>Sep. 27, 2012</t>
  </si>
  <si>
    <t>Mar. 13, 2011</t>
  </si>
  <si>
    <t>11.75% Senior secured notes due 2013 [Member]</t>
  </si>
  <si>
    <t>Feb. 28, 2011</t>
  </si>
  <si>
    <t>Jun. 09, 2008</t>
  </si>
  <si>
    <t>Senior secured notes [Member]</t>
  </si>
  <si>
    <t>Subordinated debt [Member]</t>
  </si>
  <si>
    <t>13.125% Senior subordinated notes due 2014 [Member]</t>
  </si>
  <si>
    <t>Jan. 11, 2010</t>
  </si>
  <si>
    <t>Gain (Loss) on Extinguishment of Debt [Member]</t>
  </si>
  <si>
    <t>Debt Issuance Costs [Member]</t>
  </si>
  <si>
    <t>Discount, Nine Point Three Seven Five Senior Unsecured Notes Due 2017 [Member]</t>
  </si>
  <si>
    <t>Debt Instrument [Line Items]</t>
  </si>
  <si>
    <t>Debt instrument, face amount</t>
  </si>
  <si>
    <t>Interest rate on debt (in hundredths)</t>
  </si>
  <si>
    <t>Extinguishment of debt</t>
  </si>
  <si>
    <t>Net proceeds from debt</t>
  </si>
  <si>
    <t>Unamortized discount</t>
  </si>
  <si>
    <t>Debt issuance costs</t>
  </si>
  <si>
    <t>Note maturity date</t>
  </si>
  <si>
    <t>Redemption price, percentage of principal</t>
  </si>
  <si>
    <t>Redemption amount, percentage of aggregate principal amount</t>
  </si>
  <si>
    <t>Redemption price, including premium, percentage of aggregate principal amount</t>
  </si>
  <si>
    <t>Long-term Debt, Redemption of Debt</t>
  </si>
  <si>
    <t>Minimum residual principal amount after redemption, percentage of aggregate principal amount</t>
  </si>
  <si>
    <t>Number of redemption periods permitted per twelve-month period</t>
  </si>
  <si>
    <t>Maximum redemption amount</t>
  </si>
  <si>
    <t>Maximum redemption amount, percentage of aggregate principal</t>
  </si>
  <si>
    <t>Minimum required interest coverage ratio</t>
  </si>
  <si>
    <t>Maximum borrowing threshold on credit facility under eight point two five percent notes</t>
  </si>
  <si>
    <t>Purchase money indebtedness threshold under eight point two five percent notes</t>
  </si>
  <si>
    <t>Foreign debt threshold under the eight point two five percent notes</t>
  </si>
  <si>
    <t>General debt basket threshold under the eight point two five percent notes</t>
  </si>
  <si>
    <t>Debt exchanged</t>
  </si>
  <si>
    <t>Maximum borrowing capacity under credit facilities</t>
  </si>
  <si>
    <t>Accordion feature line increase</t>
  </si>
  <si>
    <t>Percentage of eligible accordion increase taken</t>
  </si>
  <si>
    <t>Allowable revolving commitments increase</t>
  </si>
  <si>
    <t>Basis spread on variable interest rate</t>
  </si>
  <si>
    <t>Interest rate during period</t>
  </si>
  <si>
    <t>Based percentage used to determine excess availability</t>
  </si>
  <si>
    <t>Excess availability</t>
  </si>
  <si>
    <t>Percentage of equity guaranteed by parent company</t>
  </si>
  <si>
    <t>Limitation on new borrowings</t>
  </si>
  <si>
    <t>Foreign debt restriction threshold</t>
  </si>
  <si>
    <t>Limitation on equity redemptions from officers</t>
  </si>
  <si>
    <t>Limitation on other expenditures</t>
  </si>
  <si>
    <t>Contractual availability</t>
  </si>
  <si>
    <t>Borrowing base availability reflecting of ABL borrowings</t>
  </si>
  <si>
    <t>Line of credit outstanding</t>
  </si>
  <si>
    <t>Letters of credit outstanding</t>
  </si>
  <si>
    <t>Tax receivable allowable amount</t>
  </si>
  <si>
    <t>Maximum borrowing threshold on credit facility under nine point three seven five percent notes</t>
  </si>
  <si>
    <t>Purchase money indebtedness threshold under nine point three seven five percent notes</t>
  </si>
  <si>
    <t>Purchase money indebtedness limit, percent of net assets</t>
  </si>
  <si>
    <t>Foreign debt threshold under the nine point three seven five percent notes</t>
  </si>
  <si>
    <t>General debt basket threshold under the nine point three seven five percent notes</t>
  </si>
  <si>
    <t>Limit on payments of other dividends or distributions</t>
  </si>
  <si>
    <t>Percentage of discount on debt offering</t>
  </si>
  <si>
    <t>Proceeds from issuance of long-term debt</t>
  </si>
  <si>
    <t>Cumulative early tender premiums</t>
  </si>
  <si>
    <t>Payment of accrued interest</t>
  </si>
  <si>
    <t>Estinguishment of Debt, Unamortized Discount Charged to Expense</t>
  </si>
  <si>
    <t>Write off of Deferred Debt Issuance Cost</t>
  </si>
  <si>
    <t>Extinguishment of Debt, Gain (Loss), Net of Tax</t>
  </si>
  <si>
    <t>Extinguishment of Debt, Transaction Costs</t>
  </si>
  <si>
    <t>Gains (Losses) On Modification Or Extinguishment Of Debt</t>
  </si>
  <si>
    <t>Gain (Loss) on Repurchase of Debt Instrument</t>
  </si>
  <si>
    <t>PENSION PLANS (Details) (USD $)</t>
  </si>
  <si>
    <t>pension_plan</t>
  </si>
  <si>
    <t>Number of separate pension plans</t>
  </si>
  <si>
    <t>Net periodic benefit costs</t>
  </si>
  <si>
    <t>COMMITMENTS AND CONTINGENCIES (Details) (USD $)</t>
  </si>
  <si>
    <t>Warranty claims [Member]</t>
  </si>
  <si>
    <t>warranty accruals acquired in acquisition [Member]</t>
  </si>
  <si>
    <t>Jun. 30, 2012</t>
  </si>
  <si>
    <t>Indemnification [Abstract]</t>
  </si>
  <si>
    <t>Receivable related to indemnification</t>
  </si>
  <si>
    <t>Current liabilities related to indemnifications</t>
  </si>
  <si>
    <t>Long-term liabilities related to indemnifications</t>
  </si>
  <si>
    <t>Liabilities for contingency</t>
  </si>
  <si>
    <t>Warranty claims [Abstract]</t>
  </si>
  <si>
    <t>Warranty liabilities, Current</t>
  </si>
  <si>
    <t>Warranty liabilities, Noncurrent</t>
  </si>
  <si>
    <t>Change in the Company's warranty liabilities [Roll Forward]</t>
  </si>
  <si>
    <t>Environmental [Abstract]</t>
  </si>
  <si>
    <t>Environmental remediation estimate</t>
  </si>
  <si>
    <t>Environmental liability within current liabilities</t>
  </si>
  <si>
    <t>Environmental liability within other long-term liabilities</t>
  </si>
  <si>
    <t>ACCRUED EXPENSES AND OTHER LONG-TERM LIABILITIES (Details) (USD $)</t>
  </si>
  <si>
    <t>Accrued expenses [Abstract]</t>
  </si>
  <si>
    <t>Other long-term liabilities [Abstract]</t>
  </si>
  <si>
    <t>Long term incentive plan expense</t>
  </si>
  <si>
    <t>Long term incentive plan liabilities</t>
  </si>
  <si>
    <t>Other Employee Related Liabilities, Current</t>
  </si>
  <si>
    <t>other employee related liabilities, noncurrent</t>
  </si>
  <si>
    <t>INCOME TAXES (Details) (USD $)</t>
  </si>
  <si>
    <t>estimate of maximum liability [Member]</t>
  </si>
  <si>
    <t>offering expenses [Member]</t>
  </si>
  <si>
    <t>Senior Notes [Member]</t>
  </si>
  <si>
    <t>eighty five percentage receivable by affiliate [Member]</t>
  </si>
  <si>
    <t>fifteen percent retained by Ply Gem [Member]</t>
  </si>
  <si>
    <t>NOL carryovers [Member]</t>
  </si>
  <si>
    <t>IPO deductible expenses [Member]</t>
  </si>
  <si>
    <t>Income Tax Contingency [Line Items]</t>
  </si>
  <si>
    <t>Estimated effective income tax rate</t>
  </si>
  <si>
    <t>Estimated effective income tax rate including discrete items</t>
  </si>
  <si>
    <t>Tax expense</t>
  </si>
  <si>
    <t>Net proceeds</t>
  </si>
  <si>
    <t>Tax deductible portion of original issue discount</t>
  </si>
  <si>
    <t>Book goodwill not amortized</t>
  </si>
  <si>
    <t>Deferred tax liabilitiy resulting from goodwill</t>
  </si>
  <si>
    <t>Decrease in tax contingency reserve</t>
  </si>
  <si>
    <t>tax receivable agreement charge</t>
  </si>
  <si>
    <t>tax receivable agreement payable</t>
  </si>
  <si>
    <t>Unremitted earnings of foreign subsidiary intended to be indefinitely reinvested</t>
  </si>
  <si>
    <t>STOCK-BASED COMPENSATION (Details) (USD $)</t>
  </si>
  <si>
    <t>Stock Options [Member]</t>
  </si>
  <si>
    <t>Jan. 31, 2012</t>
  </si>
  <si>
    <t>Restricted Stock [Member]</t>
  </si>
  <si>
    <t>January Award [Member]</t>
  </si>
  <si>
    <t>member_of_board_of_directors</t>
  </si>
  <si>
    <t>Board of Directors [Member]</t>
  </si>
  <si>
    <t>December Award [Member]</t>
  </si>
  <si>
    <t>Share-based Compensation Arrangement by Share-based Payment Award, Options, Outstanding [Roll Forward]</t>
  </si>
  <si>
    <t>Stock options outstanding at beginning of period (in shares)</t>
  </si>
  <si>
    <t>Forfeited or expired (in shares)</t>
  </si>
  <si>
    <t>Stock options outstanding at end of period (in shares)</t>
  </si>
  <si>
    <t>Share-based Compensation Arrangement by Share-based Payment Award, Options, Outstanding, Weighted Average Exercise Price [Roll Forward]</t>
  </si>
  <si>
    <t>Weighted average exercise price at beginning of period (in dollars per share)</t>
  </si>
  <si>
    <t>Weighted average exercise price at end of period (in dollars per share)</t>
  </si>
  <si>
    <t>Weighted average remaining contractual term</t>
  </si>
  <si>
    <t>'5 years 4 months 9 days</t>
  </si>
  <si>
    <t>'5 years 11 months 12 days</t>
  </si>
  <si>
    <t>Vested options (in shares)</t>
  </si>
  <si>
    <t>Vesting percentage (in hundredths)</t>
  </si>
  <si>
    <t>Total unrecognized compensation expense</t>
  </si>
  <si>
    <t>Weighted average recognition period of unrecognized compensation expense</t>
  </si>
  <si>
    <t>'2 years 4 months 0 days</t>
  </si>
  <si>
    <t>Restricted Stock [Abstract]</t>
  </si>
  <si>
    <t>Restricted shares</t>
  </si>
  <si>
    <t>Independent members of the Board of Directors receiving award</t>
  </si>
  <si>
    <t>Compensation expense</t>
  </si>
  <si>
    <t>Time period over which award will be expensed</t>
  </si>
  <si>
    <t>'12 months</t>
  </si>
  <si>
    <t>SEGMENT INFORMATION (Details) (USD $)</t>
  </si>
  <si>
    <t>segment</t>
  </si>
  <si>
    <t>Segment Reporting Information [Line Items]</t>
  </si>
  <si>
    <t>Reportable segments</t>
  </si>
  <si>
    <t>Unallocated [Member]</t>
  </si>
  <si>
    <t>RELATED PARTY TRANSACTIONS (Details) (USD $)</t>
  </si>
  <si>
    <t>Related Party Transaction [Line Items]</t>
  </si>
  <si>
    <t>Officers' Compensation</t>
  </si>
  <si>
    <t>CI Capital Partners [Member]</t>
  </si>
  <si>
    <t>Management fees</t>
  </si>
  <si>
    <t>Extension in initial term period of agreement</t>
  </si>
  <si>
    <t>Related Party Transaction, Expenses from Transactions with Related Party</t>
  </si>
  <si>
    <t>SUBSEQUENT EVENTS SUBSEQUENT EVENTS (Details) (USD $)</t>
  </si>
  <si>
    <t>In Millions, unless otherwise specified</t>
  </si>
  <si>
    <t>Restructuring and Related Cost, Expected Cost</t>
  </si>
  <si>
    <t>GUARANTOR/NON-GUARANTOR FINANCIAL INFORMATION, Condensed Consolidating Statements of Operations (Details) (USD $)</t>
  </si>
  <si>
    <t>CONDENSED CONSOLIDATING STATEMENTS OF OPERATIONS [Abstract]</t>
  </si>
  <si>
    <t>Intercompany administrative charges</t>
  </si>
  <si>
    <t>Equity in subsidiaries' income</t>
  </si>
  <si>
    <t>Currency translation</t>
  </si>
  <si>
    <t>Income (Loss) from Operations before Extraordinary Items</t>
  </si>
  <si>
    <t>Guarantor Ply Gem Holdings, Inc. [Member]</t>
  </si>
  <si>
    <t>Issuer Ply Gem Industries, Inc. [Member]</t>
  </si>
  <si>
    <t>Guarantor Subsidiaries [Member]</t>
  </si>
  <si>
    <t>Non-Guarantor Subsidiary [Member]</t>
  </si>
  <si>
    <t>Consolidating Adjustments [Member]</t>
  </si>
  <si>
    <t>GUARANTOR/NON-GUARANTOR FINANCIAL INFORMATION, Condensed Consolidating Balance Sheet (Details) (USD $)</t>
  </si>
  <si>
    <t>GUARANTOR/NON-GUARANTOR FINANCIAL INFORMATION, Condensed Consolidating Statement of Cash Flows (Details) (USD $)</t>
  </si>
  <si>
    <t>Adjustments to reconcile net loss to cash provided by (used in) operating activities:</t>
  </si>
  <si>
    <t>(Decrease) increase in tax uncertainty, net of valuation allowance</t>
  </si>
  <si>
    <t>Equity Income In Consolidated Subsidiaries</t>
  </si>
  <si>
    <t>Payments to Acquire Businesses, Net of Cash Acquired</t>
  </si>
  <si>
    <t>Proceeds from Issuance of Senior Long-term Debt</t>
  </si>
  <si>
    <t>Repayments of Senior Debt</t>
  </si>
  <si>
    <t>Payments of Debt Extinguishment Costs</t>
  </si>
  <si>
    <t>Proceeds from intercompany investment</t>
  </si>
  <si>
    <t>Payments of Debt Issuance Costs</t>
  </si>
  <si>
    <t>advisory termination fee-ipo [Member] | Guarantor Ply Gem Holdings, Inc. [Member]</t>
  </si>
  <si>
    <t>advisory termination fee-ipo [Member] | Issuer Ply Gem Industries, Inc. [Member]</t>
  </si>
  <si>
    <t>advisory termination fee-ipo [Member] | Guarantor Subsidiaries [Member]</t>
  </si>
  <si>
    <t>advisory termination fee-ipo [Member] | Non-Guarantor Subsidiary [Member]</t>
  </si>
  <si>
    <t>advisory termination fee-ipo [Member] | Consolidating Adjustments [Member]</t>
  </si>
  <si>
    <t>management fee subsequently expensed in connection with IPO [Member] | Guarantor Ply Gem Holdings, Inc. [Member]</t>
  </si>
  <si>
    <t>management fee subsequently expensed in connection with IPO [Member] | Issuer Ply Gem Industries, Inc. [Member]</t>
  </si>
  <si>
    <t>management fee subsequently expensed in connection with IPO [Member] | Guarantor Subsidiaries [Member]</t>
  </si>
  <si>
    <t>management fee subsequently expensed in connection with IPO [Member] | Non-Guarantor Subsidiary [Member]</t>
  </si>
  <si>
    <t>management fee subsequently expensed in connection with IPO [Member] | Consolidating Adjustments [Member]</t>
  </si>
  <si>
    <t>IPO net proceeds [Member] | Guarantor Ply Gem Holdings, Inc. [Member]</t>
  </si>
  <si>
    <t>IPO net proceeds [Member] | Issuer Ply Gem Industries, Inc. [Member]</t>
  </si>
  <si>
    <t>IPO net proceeds [Member] | Guarantor Subsidiaries [Member]</t>
  </si>
  <si>
    <t>IPO net proceeds [Member] | Non-Guarantor Subsidiary [Member]</t>
  </si>
  <si>
    <t>IPO net proceeds [Member] | Consolidating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sz val="10"/>
      <color rgb="FF000000"/>
      <name val="Inherit"/>
    </font>
    <font>
      <sz val="10"/>
      <color rgb="FF000000"/>
      <name val="Times New Roman"/>
      <family val="1"/>
    </font>
    <font>
      <i/>
      <sz val="10"/>
      <color theme="1"/>
      <name val="Inherit"/>
    </font>
    <font>
      <u/>
      <sz val="10"/>
      <color theme="1"/>
      <name val="Inherit"/>
    </font>
    <font>
      <sz val="11"/>
      <color theme="1"/>
      <name val="Inherit"/>
    </font>
    <font>
      <b/>
      <sz val="8"/>
      <color theme="1"/>
      <name val="Inherit"/>
    </font>
    <font>
      <sz val="8"/>
      <color theme="1"/>
      <name val="Inherit"/>
    </font>
    <font>
      <i/>
      <sz val="8"/>
      <color theme="1"/>
      <name val="Inherit"/>
    </font>
    <font>
      <sz val="5"/>
      <color theme="1"/>
      <name val="Inherit"/>
    </font>
    <font>
      <b/>
      <sz val="7"/>
      <color theme="1"/>
      <name val="Inherit"/>
    </font>
    <font>
      <i/>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1" fillId="0" borderId="0" xfId="0" applyFont="1" applyAlignment="1">
      <alignment horizontal="justify" wrapText="1"/>
    </xf>
    <xf numFmtId="0" fontId="20" fillId="0" borderId="0" xfId="0" applyFont="1" applyAlignment="1">
      <alignment horizontal="justify" vertical="top" wrapText="1"/>
    </xf>
    <xf numFmtId="0" fontId="21"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horizontal="center" wrapText="1"/>
    </xf>
    <xf numFmtId="0" fontId="24" fillId="0" borderId="0" xfId="0" applyFont="1" applyAlignment="1">
      <alignment horizontal="justify" wrapText="1"/>
    </xf>
    <xf numFmtId="0" fontId="25" fillId="0" borderId="0" xfId="0" applyFont="1" applyAlignment="1">
      <alignment horizontal="justify" wrapText="1"/>
    </xf>
    <xf numFmtId="0" fontId="20" fillId="0" borderId="13" xfId="0" applyFont="1" applyBorder="1" applyAlignment="1">
      <alignment horizontal="center"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0" borderId="13" xfId="0" applyFont="1" applyBorder="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0" borderId="0" xfId="0" applyFont="1" applyAlignment="1">
      <alignment horizontal="justify"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justify" wrapTex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horizontal="right" wrapText="1"/>
    </xf>
    <xf numFmtId="0" fontId="26" fillId="0" borderId="0" xfId="0" applyFont="1" applyAlignment="1">
      <alignment horizontal="left" wrapText="1"/>
    </xf>
    <xf numFmtId="15" fontId="20" fillId="0" borderId="13" xfId="0" applyNumberFormat="1"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horizontal="left" wrapText="1"/>
    </xf>
    <xf numFmtId="0" fontId="20" fillId="0" borderId="15" xfId="0" applyFont="1" applyBorder="1" applyAlignment="1">
      <alignment horizontal="left" wrapText="1"/>
    </xf>
    <xf numFmtId="0" fontId="20" fillId="33" borderId="13" xfId="0" applyFont="1" applyFill="1" applyBorder="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33" borderId="0" xfId="0" applyFont="1" applyFill="1" applyAlignment="1">
      <alignment horizontal="left" wrapText="1"/>
    </xf>
    <xf numFmtId="0" fontId="20" fillId="33" borderId="13" xfId="0" applyFont="1" applyFill="1" applyBorder="1" applyAlignment="1">
      <alignment horizontal="right" wrapText="1"/>
    </xf>
    <xf numFmtId="3" fontId="20" fillId="0" borderId="14" xfId="0" applyNumberFormat="1" applyFont="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left" wrapText="1"/>
    </xf>
    <xf numFmtId="0" fontId="20" fillId="33" borderId="0" xfId="0" applyFont="1" applyFill="1" applyAlignment="1">
      <alignment horizontal="center" wrapText="1"/>
    </xf>
    <xf numFmtId="0" fontId="20" fillId="0" borderId="13" xfId="0" applyFont="1" applyBorder="1" applyAlignment="1">
      <alignment horizontal="left" wrapText="1"/>
    </xf>
    <xf numFmtId="0" fontId="19" fillId="33" borderId="0" xfId="0" applyFont="1" applyFill="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0" borderId="11" xfId="0" applyFont="1" applyBorder="1" applyAlignment="1">
      <alignment horizontal="right" wrapText="1"/>
    </xf>
    <xf numFmtId="15" fontId="20" fillId="0" borderId="16" xfId="0" applyNumberFormat="1" applyFont="1" applyBorder="1" applyAlignment="1">
      <alignment horizontal="center" wrapText="1"/>
    </xf>
    <xf numFmtId="0" fontId="20" fillId="0" borderId="16"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4" xfId="0" applyFont="1" applyBorder="1" applyAlignment="1">
      <alignment wrapText="1"/>
    </xf>
    <xf numFmtId="0" fontId="20" fillId="0" borderId="13" xfId="0" applyFont="1" applyBorder="1" applyAlignment="1">
      <alignment horizontal="center" vertical="center" wrapText="1"/>
    </xf>
    <xf numFmtId="0" fontId="20" fillId="0" borderId="14" xfId="0" applyFont="1" applyBorder="1" applyAlignment="1">
      <alignment horizontal="right" vertical="center" wrapText="1"/>
    </xf>
    <xf numFmtId="0" fontId="20" fillId="0" borderId="0" xfId="0" applyFont="1" applyBorder="1" applyAlignment="1">
      <alignment horizontal="right" vertical="center"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left" vertical="center" wrapText="1"/>
    </xf>
    <xf numFmtId="0" fontId="20" fillId="33" borderId="13" xfId="0" applyFont="1" applyFill="1" applyBorder="1" applyAlignment="1">
      <alignment horizontal="right" vertical="center" wrapText="1"/>
    </xf>
    <xf numFmtId="0" fontId="20" fillId="33" borderId="13" xfId="0" applyFont="1" applyFill="1" applyBorder="1" applyAlignment="1">
      <alignment horizontal="left" vertical="center" wrapText="1"/>
    </xf>
    <xf numFmtId="0" fontId="20" fillId="0" borderId="13" xfId="0" applyFont="1" applyBorder="1" applyAlignment="1">
      <alignment horizontal="right" vertical="center" wrapText="1"/>
    </xf>
    <xf numFmtId="0" fontId="20" fillId="0" borderId="13" xfId="0" applyFont="1" applyBorder="1" applyAlignment="1">
      <alignment horizontal="left" vertical="center" wrapText="1"/>
    </xf>
    <xf numFmtId="0" fontId="20" fillId="33" borderId="14" xfId="0" applyFont="1" applyFill="1" applyBorder="1" applyAlignment="1">
      <alignment horizontal="right" vertical="center" wrapText="1"/>
    </xf>
    <xf numFmtId="0" fontId="20" fillId="33" borderId="0" xfId="0" applyFont="1" applyFill="1" applyAlignment="1">
      <alignment horizontal="left" wrapText="1" indent="3"/>
    </xf>
    <xf numFmtId="0" fontId="20" fillId="33" borderId="15" xfId="0" applyFont="1" applyFill="1" applyBorder="1" applyAlignment="1">
      <alignment horizontal="left" vertical="center" wrapText="1"/>
    </xf>
    <xf numFmtId="0" fontId="20" fillId="33" borderId="11" xfId="0" applyFont="1" applyFill="1" applyBorder="1" applyAlignment="1">
      <alignment horizontal="left" vertical="center" wrapText="1"/>
    </xf>
    <xf numFmtId="0" fontId="20" fillId="33" borderId="15" xfId="0"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1"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wrapText="1"/>
    </xf>
    <xf numFmtId="0" fontId="20" fillId="0" borderId="0" xfId="0" applyFont="1" applyAlignment="1">
      <alignment wrapText="1" indent="3"/>
    </xf>
    <xf numFmtId="0" fontId="20" fillId="0" borderId="12" xfId="0" applyFont="1" applyBorder="1" applyAlignment="1">
      <alignment horizontal="left" vertical="center" wrapText="1"/>
    </xf>
    <xf numFmtId="0" fontId="20" fillId="0" borderId="12" xfId="0" applyFont="1" applyBorder="1" applyAlignment="1">
      <alignment horizontal="right" vertical="center" wrapText="1"/>
    </xf>
    <xf numFmtId="0" fontId="20" fillId="0" borderId="12" xfId="0" applyFont="1" applyBorder="1" applyAlignment="1">
      <alignment horizontal="right" wrapText="1"/>
    </xf>
    <xf numFmtId="0" fontId="20" fillId="0" borderId="10" xfId="0" applyFont="1" applyBorder="1" applyAlignment="1">
      <alignment horizontal="right" vertical="center"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right" vertical="center" wrapText="1"/>
    </xf>
    <xf numFmtId="0" fontId="20" fillId="33" borderId="12" xfId="0" applyFont="1" applyFill="1" applyBorder="1" applyAlignment="1">
      <alignment horizontal="right" wrapText="1"/>
    </xf>
    <xf numFmtId="0" fontId="0" fillId="0" borderId="13" xfId="0" applyBorder="1" applyAlignment="1">
      <alignment wrapText="1"/>
    </xf>
    <xf numFmtId="0" fontId="20" fillId="33" borderId="17" xfId="0" applyFont="1" applyFill="1" applyBorder="1" applyAlignment="1">
      <alignment wrapText="1"/>
    </xf>
    <xf numFmtId="0" fontId="20" fillId="33" borderId="14" xfId="0" applyFont="1" applyFill="1" applyBorder="1" applyAlignment="1">
      <alignment horizontal="center" wrapText="1"/>
    </xf>
    <xf numFmtId="0" fontId="20" fillId="33" borderId="13" xfId="0" applyFont="1" applyFill="1" applyBorder="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0" fontId="27" fillId="0" borderId="0" xfId="0" applyFont="1" applyAlignment="1">
      <alignment horizontal="center" wrapText="1"/>
    </xf>
    <xf numFmtId="0" fontId="28" fillId="0" borderId="0" xfId="0" applyFont="1" applyAlignment="1">
      <alignment horizontal="center" wrapText="1"/>
    </xf>
    <xf numFmtId="0" fontId="28" fillId="0" borderId="0" xfId="0" applyFont="1" applyAlignment="1">
      <alignment horizontal="left" wrapText="1"/>
    </xf>
    <xf numFmtId="0" fontId="28" fillId="0" borderId="13" xfId="0" applyFont="1" applyBorder="1" applyAlignment="1">
      <alignment horizontal="center" wrapText="1"/>
    </xf>
    <xf numFmtId="0" fontId="28" fillId="33" borderId="0" xfId="0" applyFont="1" applyFill="1" applyAlignment="1">
      <alignment horizontal="left" wrapText="1"/>
    </xf>
    <xf numFmtId="0" fontId="28" fillId="33" borderId="14" xfId="0" applyFont="1" applyFill="1" applyBorder="1" applyAlignment="1">
      <alignment horizontal="left" wrapText="1"/>
    </xf>
    <xf numFmtId="0" fontId="28" fillId="33" borderId="0" xfId="0" applyFont="1" applyFill="1" applyAlignment="1">
      <alignment horizontal="right" wrapText="1"/>
    </xf>
    <xf numFmtId="0" fontId="28" fillId="33" borderId="14" xfId="0" applyFont="1" applyFill="1" applyBorder="1" applyAlignment="1">
      <alignment horizontal="right" wrapText="1"/>
    </xf>
    <xf numFmtId="3" fontId="28" fillId="33" borderId="0" xfId="0" applyNumberFormat="1" applyFont="1" applyFill="1" applyAlignment="1">
      <alignment horizontal="right" wrapText="1"/>
    </xf>
    <xf numFmtId="3" fontId="28" fillId="33" borderId="14" xfId="0" applyNumberFormat="1" applyFont="1" applyFill="1" applyBorder="1" applyAlignment="1">
      <alignment horizontal="right" wrapText="1"/>
    </xf>
    <xf numFmtId="0" fontId="28" fillId="0" borderId="0" xfId="0" applyFont="1" applyAlignment="1">
      <alignment horizontal="right" wrapText="1"/>
    </xf>
    <xf numFmtId="0" fontId="28" fillId="0" borderId="13" xfId="0" applyFont="1" applyBorder="1" applyAlignment="1">
      <alignment horizontal="right" wrapText="1"/>
    </xf>
    <xf numFmtId="3" fontId="28" fillId="0" borderId="0" xfId="0" applyNumberFormat="1" applyFont="1" applyAlignment="1">
      <alignment horizontal="right" wrapText="1"/>
    </xf>
    <xf numFmtId="3" fontId="28" fillId="0" borderId="13" xfId="0" applyNumberFormat="1" applyFont="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2"/>
    </xf>
    <xf numFmtId="0" fontId="28" fillId="33" borderId="13" xfId="0" applyFont="1" applyFill="1" applyBorder="1" applyAlignment="1">
      <alignment horizontal="right" wrapText="1"/>
    </xf>
    <xf numFmtId="3" fontId="28" fillId="33" borderId="13" xfId="0" applyNumberFormat="1" applyFont="1" applyFill="1" applyBorder="1" applyAlignment="1">
      <alignment horizontal="right" wrapText="1"/>
    </xf>
    <xf numFmtId="0" fontId="28" fillId="0" borderId="14" xfId="0" applyFont="1" applyBorder="1" applyAlignment="1">
      <alignment horizontal="right" wrapText="1"/>
    </xf>
    <xf numFmtId="3" fontId="28" fillId="0" borderId="14" xfId="0" applyNumberFormat="1" applyFont="1" applyBorder="1" applyAlignment="1">
      <alignment horizontal="right" wrapText="1"/>
    </xf>
    <xf numFmtId="0" fontId="28" fillId="0" borderId="14" xfId="0" applyFont="1" applyBorder="1" applyAlignment="1">
      <alignment horizontal="left" wrapText="1"/>
    </xf>
    <xf numFmtId="0" fontId="28" fillId="0" borderId="13" xfId="0" applyFont="1" applyBorder="1" applyAlignment="1">
      <alignment horizontal="left" wrapText="1"/>
    </xf>
    <xf numFmtId="0" fontId="28" fillId="33" borderId="13" xfId="0" applyFont="1" applyFill="1" applyBorder="1" applyAlignment="1">
      <alignment horizontal="left"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0" xfId="0" applyFont="1" applyAlignment="1">
      <alignment horizontal="left" wrapText="1" inden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2" xfId="0" applyFont="1" applyBorder="1" applyAlignment="1">
      <alignment horizontal="right" wrapText="1"/>
    </xf>
    <xf numFmtId="3" fontId="28" fillId="0" borderId="12" xfId="0" applyNumberFormat="1" applyFont="1" applyBorder="1" applyAlignment="1">
      <alignment horizontal="right" wrapText="1"/>
    </xf>
    <xf numFmtId="0" fontId="28" fillId="0" borderId="12" xfId="0" applyFont="1" applyBorder="1" applyAlignment="1">
      <alignment horizontal="left" wrapText="1"/>
    </xf>
    <xf numFmtId="0" fontId="28" fillId="33" borderId="0" xfId="0" applyFont="1" applyFill="1" applyAlignment="1">
      <alignment wrapText="1"/>
    </xf>
    <xf numFmtId="0" fontId="28" fillId="33" borderId="14" xfId="0" applyFont="1" applyFill="1" applyBorder="1" applyAlignment="1">
      <alignmen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7" fillId="0" borderId="0" xfId="0" applyFont="1" applyAlignment="1">
      <alignment horizontal="left" wrapText="1"/>
    </xf>
    <xf numFmtId="0" fontId="28" fillId="33" borderId="0" xfId="0" applyFont="1" applyFill="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xf>
    <xf numFmtId="0" fontId="28" fillId="0" borderId="0" xfId="0" applyFont="1" applyAlignment="1">
      <alignment wrapText="1"/>
    </xf>
    <xf numFmtId="0" fontId="30" fillId="33" borderId="0" xfId="0" applyFont="1" applyFill="1" applyAlignment="1">
      <alignment horizontal="right" wrapText="1"/>
    </xf>
    <xf numFmtId="0" fontId="32" fillId="0" borderId="0" xfId="0" applyFont="1" applyAlignment="1">
      <alignment horizontal="left" wrapText="1"/>
    </xf>
    <xf numFmtId="0" fontId="33" fillId="0" borderId="0" xfId="0" applyFont="1" applyAlignment="1">
      <alignment horizontal="left" wrapText="1"/>
    </xf>
    <xf numFmtId="0" fontId="31" fillId="0" borderId="0" xfId="0" applyFont="1" applyAlignment="1">
      <alignment horizontal="left" wrapText="1"/>
    </xf>
    <xf numFmtId="0" fontId="31" fillId="0" borderId="0" xfId="0" applyFont="1" applyAlignment="1">
      <alignment horizontal="center" wrapText="1"/>
    </xf>
    <xf numFmtId="0" fontId="33" fillId="0" borderId="0" xfId="0" applyFont="1" applyAlignment="1">
      <alignment horizontal="center" wrapText="1"/>
    </xf>
    <xf numFmtId="0" fontId="33" fillId="0" borderId="0" xfId="0" applyFont="1" applyAlignment="1">
      <alignment horizontal="left" wrapText="1"/>
    </xf>
    <xf numFmtId="0" fontId="33" fillId="0" borderId="13" xfId="0" applyFont="1" applyBorder="1" applyAlignment="1">
      <alignment horizontal="center" wrapText="1"/>
    </xf>
    <xf numFmtId="0" fontId="33" fillId="0" borderId="14" xfId="0" applyFont="1" applyBorder="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1" fillId="33" borderId="0" xfId="0" applyFont="1" applyFill="1" applyAlignment="1">
      <alignment horizontal="left" wrapText="1"/>
    </xf>
    <xf numFmtId="0" fontId="33" fillId="33" borderId="0" xfId="0" applyFont="1" applyFill="1" applyAlignment="1">
      <alignment horizontal="right" wrapText="1"/>
    </xf>
    <xf numFmtId="0" fontId="31" fillId="0" borderId="0" xfId="0" applyFont="1" applyAlignment="1">
      <alignment horizontal="lef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3" fillId="0" borderId="0" xfId="0" applyFont="1" applyAlignment="1">
      <alignment horizontal="left" wrapText="1" indent="1"/>
    </xf>
    <xf numFmtId="0" fontId="33" fillId="33" borderId="13" xfId="0" applyFont="1" applyFill="1" applyBorder="1" applyAlignment="1">
      <alignment horizontal="right" wrapText="1"/>
    </xf>
    <xf numFmtId="0" fontId="33" fillId="33" borderId="13" xfId="0" applyFont="1" applyFill="1" applyBorder="1" applyAlignment="1">
      <alignment horizontal="left" wrapText="1"/>
    </xf>
    <xf numFmtId="0" fontId="31" fillId="0" borderId="0" xfId="0" applyFont="1" applyAlignment="1">
      <alignment horizontal="left" wrapText="1" indent="2"/>
    </xf>
    <xf numFmtId="0" fontId="33" fillId="0" borderId="14" xfId="0" applyFont="1" applyBorder="1" applyAlignment="1">
      <alignment horizontal="right" wrapText="1"/>
    </xf>
    <xf numFmtId="0" fontId="31" fillId="33" borderId="0" xfId="0" applyFont="1" applyFill="1" applyAlignment="1">
      <alignment horizontal="left" wrapText="1" indent="2"/>
    </xf>
    <xf numFmtId="0" fontId="33" fillId="33" borderId="0" xfId="0" applyFont="1" applyFill="1" applyAlignment="1">
      <alignment wrapText="1"/>
    </xf>
    <xf numFmtId="0" fontId="33" fillId="0" borderId="13" xfId="0" applyFont="1" applyBorder="1" applyAlignment="1">
      <alignment horizontal="right" wrapText="1"/>
    </xf>
    <xf numFmtId="0" fontId="33" fillId="33" borderId="14" xfId="0" applyFont="1" applyFill="1" applyBorder="1" applyAlignment="1">
      <alignment horizontal="right" wrapText="1"/>
    </xf>
    <xf numFmtId="0" fontId="33" fillId="0" borderId="0" xfId="0" applyFont="1" applyAlignment="1">
      <alignment horizontal="left" wrapText="1" indent="2"/>
    </xf>
    <xf numFmtId="3" fontId="33" fillId="0" borderId="13" xfId="0" applyNumberFormat="1" applyFont="1" applyBorder="1" applyAlignment="1">
      <alignment horizontal="right" wrapText="1"/>
    </xf>
    <xf numFmtId="0" fontId="33" fillId="0" borderId="13" xfId="0" applyFont="1" applyBorder="1" applyAlignment="1">
      <alignment horizontal="left" wrapText="1"/>
    </xf>
    <xf numFmtId="0" fontId="33" fillId="0" borderId="11" xfId="0" applyFont="1" applyBorder="1" applyAlignment="1">
      <alignment horizontal="left" wrapText="1"/>
    </xf>
    <xf numFmtId="0" fontId="33" fillId="0" borderId="11" xfId="0" applyFont="1" applyBorder="1" applyAlignment="1">
      <alignment horizontal="right" wrapText="1"/>
    </xf>
    <xf numFmtId="3" fontId="33" fillId="0" borderId="11" xfId="0" applyNumberFormat="1" applyFont="1" applyBorder="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71637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21.42578125" bestFit="1" customWidth="1"/>
    <col min="2" max="2" width="34.5703125" bestFit="1" customWidth="1"/>
    <col min="4" max="4" width="2" customWidth="1"/>
    <col min="5" max="5" width="6.5703125" customWidth="1"/>
    <col min="8" max="8" width="2" customWidth="1"/>
    <col min="9" max="9" width="6.140625" customWidth="1"/>
    <col min="10" max="10" width="1.5703125" customWidth="1"/>
    <col min="12" max="12" width="3.28515625" customWidth="1"/>
    <col min="13" max="13" width="11.85546875" customWidth="1"/>
    <col min="14" max="14" width="2.5703125" customWidth="1"/>
    <col min="16" max="16" width="3.28515625" customWidth="1"/>
    <col min="17" max="17" width="11.85546875" customWidth="1"/>
    <col min="18" max="18" width="2.5703125" customWidth="1"/>
  </cols>
  <sheetData>
    <row r="1" spans="1:18" ht="15" customHeight="1">
      <c r="A1" s="7" t="s">
        <v>3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0</v>
      </c>
      <c r="B3" s="66" t="s">
        <v>5</v>
      </c>
      <c r="C3" s="66"/>
      <c r="D3" s="66"/>
      <c r="E3" s="66"/>
      <c r="F3" s="66"/>
      <c r="G3" s="66"/>
      <c r="H3" s="66"/>
      <c r="I3" s="66"/>
      <c r="J3" s="66"/>
      <c r="K3" s="66"/>
      <c r="L3" s="66"/>
      <c r="M3" s="66"/>
      <c r="N3" s="66"/>
      <c r="O3" s="66"/>
      <c r="P3" s="66"/>
      <c r="Q3" s="66"/>
      <c r="R3" s="66"/>
    </row>
    <row r="4" spans="1:18" ht="15" customHeight="1">
      <c r="A4" s="67" t="s">
        <v>319</v>
      </c>
      <c r="B4" s="66" t="s">
        <v>5</v>
      </c>
      <c r="C4" s="66"/>
      <c r="D4" s="66"/>
      <c r="E4" s="66"/>
      <c r="F4" s="66"/>
      <c r="G4" s="66"/>
      <c r="H4" s="66"/>
      <c r="I4" s="66"/>
      <c r="J4" s="66"/>
      <c r="K4" s="66"/>
      <c r="L4" s="66"/>
      <c r="M4" s="66"/>
      <c r="N4" s="66"/>
      <c r="O4" s="66"/>
      <c r="P4" s="66"/>
      <c r="Q4" s="66"/>
      <c r="R4" s="66"/>
    </row>
    <row r="5" spans="1:18">
      <c r="A5" s="67"/>
      <c r="B5" s="73" t="s">
        <v>321</v>
      </c>
      <c r="C5" s="73"/>
      <c r="D5" s="73"/>
      <c r="E5" s="73"/>
      <c r="F5" s="73"/>
      <c r="G5" s="73"/>
      <c r="H5" s="73"/>
      <c r="I5" s="73"/>
      <c r="J5" s="73"/>
      <c r="K5" s="73"/>
      <c r="L5" s="73"/>
      <c r="M5" s="73"/>
      <c r="N5" s="73"/>
      <c r="O5" s="73"/>
      <c r="P5" s="73"/>
      <c r="Q5" s="73"/>
      <c r="R5" s="73"/>
    </row>
    <row r="6" spans="1:18">
      <c r="A6" s="67"/>
      <c r="B6" s="21"/>
      <c r="C6" s="21"/>
      <c r="D6" s="21"/>
      <c r="E6" s="21"/>
      <c r="F6" s="21"/>
      <c r="G6" s="21"/>
      <c r="H6" s="21"/>
      <c r="I6" s="21"/>
      <c r="J6" s="21"/>
      <c r="K6" s="21"/>
      <c r="L6" s="21"/>
      <c r="M6" s="21"/>
      <c r="N6" s="21"/>
      <c r="O6" s="21"/>
      <c r="P6" s="21"/>
      <c r="Q6" s="21"/>
      <c r="R6" s="21"/>
    </row>
    <row r="7" spans="1:18">
      <c r="A7" s="67"/>
      <c r="B7" s="50" t="s">
        <v>322</v>
      </c>
      <c r="C7" s="50"/>
      <c r="D7" s="50"/>
      <c r="E7" s="50"/>
      <c r="F7" s="50"/>
      <c r="G7" s="50"/>
      <c r="H7" s="50"/>
      <c r="I7" s="50"/>
      <c r="J7" s="50"/>
      <c r="K7" s="50"/>
      <c r="L7" s="50"/>
      <c r="M7" s="50"/>
      <c r="N7" s="50"/>
      <c r="O7" s="50"/>
      <c r="P7" s="50"/>
      <c r="Q7" s="50"/>
      <c r="R7" s="50"/>
    </row>
    <row r="8" spans="1:18">
      <c r="A8" s="67"/>
      <c r="B8" s="70"/>
      <c r="C8" s="70"/>
      <c r="D8" s="70"/>
      <c r="E8" s="70"/>
      <c r="F8" s="70"/>
      <c r="G8" s="70"/>
      <c r="H8" s="70"/>
      <c r="I8" s="70"/>
      <c r="J8" s="70"/>
      <c r="K8" s="70"/>
      <c r="L8" s="70"/>
      <c r="M8" s="70"/>
      <c r="N8" s="70"/>
      <c r="O8" s="70"/>
      <c r="P8" s="70"/>
      <c r="Q8" s="70"/>
      <c r="R8" s="70"/>
    </row>
    <row r="9" spans="1:18">
      <c r="A9" s="67"/>
      <c r="B9" s="16"/>
      <c r="C9" s="16"/>
      <c r="D9" s="16"/>
      <c r="E9" s="16"/>
      <c r="F9" s="16"/>
      <c r="G9" s="16"/>
      <c r="H9" s="16"/>
      <c r="I9" s="16"/>
      <c r="J9" s="16"/>
      <c r="K9" s="16"/>
      <c r="L9" s="16"/>
      <c r="M9" s="16"/>
      <c r="N9" s="16"/>
      <c r="O9" s="16"/>
      <c r="P9" s="16"/>
      <c r="Q9" s="16"/>
      <c r="R9" s="16"/>
    </row>
    <row r="10" spans="1:18">
      <c r="A10" s="67"/>
      <c r="B10" s="12"/>
      <c r="C10" s="12"/>
      <c r="D10" s="12"/>
      <c r="E10" s="12"/>
      <c r="F10" s="12"/>
      <c r="G10" s="12"/>
      <c r="H10" s="12"/>
      <c r="I10" s="12"/>
      <c r="J10" s="12"/>
      <c r="K10" s="12"/>
      <c r="L10" s="12"/>
      <c r="M10" s="12"/>
      <c r="N10" s="12"/>
      <c r="O10" s="12"/>
      <c r="P10" s="12"/>
      <c r="Q10" s="12"/>
      <c r="R10" s="12"/>
    </row>
    <row r="11" spans="1:18" ht="15.75" thickBot="1">
      <c r="A11" s="67"/>
      <c r="B11" s="39" t="s">
        <v>156</v>
      </c>
      <c r="C11" s="10"/>
      <c r="D11" s="46" t="s">
        <v>323</v>
      </c>
      <c r="E11" s="46"/>
      <c r="F11" s="46"/>
      <c r="G11" s="46"/>
      <c r="H11" s="46"/>
      <c r="I11" s="46"/>
      <c r="J11" s="46"/>
      <c r="K11" s="10"/>
      <c r="L11" s="46" t="s">
        <v>324</v>
      </c>
      <c r="M11" s="46"/>
      <c r="N11" s="46"/>
      <c r="O11" s="46"/>
      <c r="P11" s="46"/>
      <c r="Q11" s="46"/>
      <c r="R11" s="46"/>
    </row>
    <row r="12" spans="1:18" ht="16.5" thickTop="1" thickBot="1">
      <c r="A12" s="67"/>
      <c r="B12" s="11"/>
      <c r="C12" s="10"/>
      <c r="D12" s="105">
        <v>41545</v>
      </c>
      <c r="E12" s="105"/>
      <c r="F12" s="105"/>
      <c r="G12" s="44"/>
      <c r="H12" s="105">
        <v>41181</v>
      </c>
      <c r="I12" s="105"/>
      <c r="J12" s="105"/>
      <c r="K12" s="10"/>
      <c r="L12" s="106" t="s">
        <v>325</v>
      </c>
      <c r="M12" s="106"/>
      <c r="N12" s="106"/>
      <c r="O12" s="10"/>
      <c r="P12" s="106" t="s">
        <v>326</v>
      </c>
      <c r="Q12" s="106"/>
      <c r="R12" s="106"/>
    </row>
    <row r="13" spans="1:18" ht="15.75" thickTop="1">
      <c r="A13" s="67"/>
      <c r="B13" s="18" t="s">
        <v>327</v>
      </c>
      <c r="C13" s="20"/>
      <c r="D13" s="56" t="s">
        <v>158</v>
      </c>
      <c r="E13" s="58">
        <v>16895</v>
      </c>
      <c r="F13" s="60"/>
      <c r="G13" s="60"/>
      <c r="H13" s="56" t="s">
        <v>158</v>
      </c>
      <c r="I13" s="62" t="s">
        <v>328</v>
      </c>
      <c r="J13" s="56" t="s">
        <v>246</v>
      </c>
      <c r="K13" s="20"/>
      <c r="L13" s="56" t="s">
        <v>158</v>
      </c>
      <c r="M13" s="62" t="s">
        <v>329</v>
      </c>
      <c r="N13" s="56" t="s">
        <v>246</v>
      </c>
      <c r="O13" s="20"/>
      <c r="P13" s="56" t="s">
        <v>158</v>
      </c>
      <c r="Q13" s="62" t="s">
        <v>330</v>
      </c>
      <c r="R13" s="56" t="s">
        <v>246</v>
      </c>
    </row>
    <row r="14" spans="1:18">
      <c r="A14" s="67"/>
      <c r="B14" s="18"/>
      <c r="C14" s="20"/>
      <c r="D14" s="107"/>
      <c r="E14" s="108"/>
      <c r="F14" s="109"/>
      <c r="G14" s="109"/>
      <c r="H14" s="107"/>
      <c r="I14" s="110"/>
      <c r="J14" s="107"/>
      <c r="K14" s="20"/>
      <c r="L14" s="107"/>
      <c r="M14" s="110"/>
      <c r="N14" s="107"/>
      <c r="O14" s="20"/>
      <c r="P14" s="107"/>
      <c r="Q14" s="110"/>
      <c r="R14" s="107"/>
    </row>
    <row r="15" spans="1:18">
      <c r="A15" s="67"/>
      <c r="B15" s="21" t="s">
        <v>331</v>
      </c>
      <c r="C15" s="17"/>
      <c r="D15" s="22">
        <v>4074</v>
      </c>
      <c r="E15" s="22"/>
      <c r="F15" s="17"/>
      <c r="G15" s="17"/>
      <c r="H15" s="53">
        <v>968</v>
      </c>
      <c r="I15" s="53"/>
      <c r="J15" s="17"/>
      <c r="K15" s="17"/>
      <c r="L15" s="22">
        <v>1091</v>
      </c>
      <c r="M15" s="22"/>
      <c r="N15" s="17"/>
      <c r="O15" s="17"/>
      <c r="P15" s="53">
        <v>939</v>
      </c>
      <c r="Q15" s="53"/>
      <c r="R15" s="17"/>
    </row>
    <row r="16" spans="1:18" ht="15.75" thickBot="1">
      <c r="A16" s="67"/>
      <c r="B16" s="21"/>
      <c r="C16" s="17"/>
      <c r="D16" s="51"/>
      <c r="E16" s="51"/>
      <c r="F16" s="52"/>
      <c r="G16" s="52"/>
      <c r="H16" s="54"/>
      <c r="I16" s="54"/>
      <c r="J16" s="52"/>
      <c r="K16" s="17"/>
      <c r="L16" s="51"/>
      <c r="M16" s="51"/>
      <c r="N16" s="52"/>
      <c r="O16" s="17"/>
      <c r="P16" s="54"/>
      <c r="Q16" s="54"/>
      <c r="R16" s="52"/>
    </row>
    <row r="17" spans="1:18" ht="15.75" thickTop="1">
      <c r="A17" s="67"/>
      <c r="B17" s="18" t="s">
        <v>332</v>
      </c>
      <c r="C17" s="20"/>
      <c r="D17" s="56" t="s">
        <v>158</v>
      </c>
      <c r="E17" s="58">
        <v>20969</v>
      </c>
      <c r="F17" s="60"/>
      <c r="G17" s="60"/>
      <c r="H17" s="56" t="s">
        <v>158</v>
      </c>
      <c r="I17" s="62" t="s">
        <v>333</v>
      </c>
      <c r="J17" s="56" t="s">
        <v>246</v>
      </c>
      <c r="K17" s="20"/>
      <c r="L17" s="56" t="s">
        <v>158</v>
      </c>
      <c r="M17" s="62" t="s">
        <v>334</v>
      </c>
      <c r="N17" s="56" t="s">
        <v>246</v>
      </c>
      <c r="O17" s="20"/>
      <c r="P17" s="56" t="s">
        <v>158</v>
      </c>
      <c r="Q17" s="62" t="s">
        <v>335</v>
      </c>
      <c r="R17" s="56" t="s">
        <v>246</v>
      </c>
    </row>
    <row r="18" spans="1:18" ht="15.75" thickBot="1">
      <c r="A18" s="67"/>
      <c r="B18" s="18"/>
      <c r="C18" s="20"/>
      <c r="D18" s="57"/>
      <c r="E18" s="59"/>
      <c r="F18" s="61"/>
      <c r="G18" s="61"/>
      <c r="H18" s="57"/>
      <c r="I18" s="63"/>
      <c r="J18" s="57"/>
      <c r="K18" s="20"/>
      <c r="L18" s="57"/>
      <c r="M18" s="63"/>
      <c r="N18" s="57"/>
      <c r="O18" s="20"/>
      <c r="P18" s="57"/>
      <c r="Q18" s="63"/>
      <c r="R18" s="57"/>
    </row>
    <row r="19" spans="1:18" ht="15.75" thickTop="1"/>
  </sheetData>
  <mergeCells count="64">
    <mergeCell ref="B6:R6"/>
    <mergeCell ref="B7:R7"/>
    <mergeCell ref="B8:R8"/>
    <mergeCell ref="P17:P18"/>
    <mergeCell ref="Q17:Q18"/>
    <mergeCell ref="R17:R18"/>
    <mergeCell ref="A1:A2"/>
    <mergeCell ref="B1:R1"/>
    <mergeCell ref="B2:R2"/>
    <mergeCell ref="B3:R3"/>
    <mergeCell ref="A4:A18"/>
    <mergeCell ref="B4:R4"/>
    <mergeCell ref="B5:R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4"/>
  <sheetViews>
    <sheetView showGridLines="0" workbookViewId="0"/>
  </sheetViews>
  <sheetFormatPr defaultRowHeight="15"/>
  <cols>
    <col min="1" max="1" width="26.28515625" bestFit="1" customWidth="1"/>
    <col min="2" max="2" width="36.5703125" bestFit="1" customWidth="1"/>
    <col min="4" max="4" width="2" bestFit="1" customWidth="1"/>
    <col min="5" max="5" width="2.85546875" bestFit="1" customWidth="1"/>
    <col min="8" max="8" width="2" bestFit="1" customWidth="1"/>
    <col min="9" max="9" width="6.140625" bestFit="1" customWidth="1"/>
    <col min="10" max="10" width="1.5703125" bestFit="1" customWidth="1"/>
    <col min="11" max="11" width="36.5703125" bestFit="1" customWidth="1"/>
    <col min="12" max="12" width="33" customWidth="1"/>
    <col min="13" max="13" width="7" customWidth="1"/>
    <col min="14" max="14" width="27.140625" customWidth="1"/>
    <col min="15" max="15" width="5.42578125" customWidth="1"/>
    <col min="16" max="16" width="33" customWidth="1"/>
    <col min="17" max="17" width="7" customWidth="1"/>
    <col min="18" max="18" width="27.140625" customWidth="1"/>
    <col min="19" max="19" width="5.42578125" customWidth="1"/>
  </cols>
  <sheetData>
    <row r="1" spans="1:19" ht="15" customHeight="1">
      <c r="A1" s="7" t="s">
        <v>336</v>
      </c>
      <c r="B1" s="7" t="s">
        <v>26</v>
      </c>
      <c r="C1" s="7"/>
      <c r="D1" s="7"/>
      <c r="E1" s="7"/>
      <c r="F1" s="7"/>
      <c r="G1" s="7"/>
      <c r="H1" s="7"/>
      <c r="I1" s="7"/>
      <c r="J1" s="7"/>
      <c r="K1" s="7" t="s">
        <v>1</v>
      </c>
      <c r="L1" s="7"/>
      <c r="M1" s="7"/>
      <c r="N1" s="7"/>
      <c r="O1" s="7"/>
      <c r="P1" s="7"/>
      <c r="Q1" s="7"/>
      <c r="R1" s="7"/>
      <c r="S1" s="7"/>
    </row>
    <row r="2" spans="1:19" ht="15" customHeight="1">
      <c r="A2" s="7"/>
      <c r="B2" s="7" t="s">
        <v>2</v>
      </c>
      <c r="C2" s="7"/>
      <c r="D2" s="7"/>
      <c r="E2" s="7"/>
      <c r="F2" s="7"/>
      <c r="G2" s="7"/>
      <c r="H2" s="7"/>
      <c r="I2" s="7"/>
      <c r="J2" s="7"/>
      <c r="K2" s="7" t="s">
        <v>2</v>
      </c>
      <c r="L2" s="7"/>
      <c r="M2" s="7"/>
      <c r="N2" s="7"/>
      <c r="O2" s="7"/>
      <c r="P2" s="7"/>
      <c r="Q2" s="7"/>
      <c r="R2" s="7"/>
      <c r="S2" s="7"/>
    </row>
    <row r="3" spans="1:19" ht="15" customHeight="1">
      <c r="A3" s="3" t="s">
        <v>337</v>
      </c>
      <c r="B3" s="66" t="s">
        <v>5</v>
      </c>
      <c r="C3" s="66"/>
      <c r="D3" s="66"/>
      <c r="E3" s="66"/>
      <c r="F3" s="66"/>
      <c r="G3" s="66"/>
      <c r="H3" s="66"/>
      <c r="I3" s="66"/>
      <c r="J3" s="66"/>
      <c r="K3" s="66" t="s">
        <v>5</v>
      </c>
      <c r="L3" s="66"/>
      <c r="M3" s="66"/>
      <c r="N3" s="66"/>
      <c r="O3" s="66"/>
      <c r="P3" s="66"/>
      <c r="Q3" s="66"/>
      <c r="R3" s="66"/>
      <c r="S3" s="66"/>
    </row>
    <row r="4" spans="1:19" ht="15" customHeight="1">
      <c r="A4" s="67" t="s">
        <v>338</v>
      </c>
      <c r="B4" s="66" t="s">
        <v>5</v>
      </c>
      <c r="C4" s="66"/>
      <c r="D4" s="66"/>
      <c r="E4" s="66"/>
      <c r="F4" s="66"/>
      <c r="G4" s="66"/>
      <c r="H4" s="66"/>
      <c r="I4" s="66"/>
      <c r="J4" s="66"/>
      <c r="K4" s="66" t="s">
        <v>5</v>
      </c>
      <c r="L4" s="66"/>
      <c r="M4" s="66"/>
      <c r="N4" s="66"/>
      <c r="O4" s="66"/>
      <c r="P4" s="66"/>
      <c r="Q4" s="66"/>
      <c r="R4" s="66"/>
      <c r="S4" s="66"/>
    </row>
    <row r="5" spans="1:19">
      <c r="A5" s="67"/>
      <c r="B5" s="16"/>
      <c r="C5" s="16"/>
      <c r="D5" s="16"/>
      <c r="E5" s="16"/>
      <c r="F5" s="16"/>
      <c r="G5" s="16"/>
      <c r="H5" s="16"/>
      <c r="I5" s="16"/>
      <c r="J5" s="16"/>
      <c r="K5" s="74" t="s">
        <v>336</v>
      </c>
      <c r="L5" s="74"/>
      <c r="M5" s="74"/>
      <c r="N5" s="74"/>
      <c r="O5" s="74"/>
      <c r="P5" s="74"/>
      <c r="Q5" s="74"/>
      <c r="R5" s="74"/>
      <c r="S5" s="74"/>
    </row>
    <row r="6" spans="1:19">
      <c r="A6" s="67"/>
      <c r="B6" s="12"/>
      <c r="C6" s="12"/>
      <c r="D6" s="12"/>
      <c r="E6" s="12"/>
      <c r="F6" s="12"/>
      <c r="G6" s="12"/>
      <c r="H6" s="12"/>
      <c r="I6" s="12"/>
      <c r="J6" s="12"/>
      <c r="K6" s="50"/>
      <c r="L6" s="50"/>
      <c r="M6" s="50"/>
      <c r="N6" s="50"/>
      <c r="O6" s="50"/>
      <c r="P6" s="50"/>
      <c r="Q6" s="50"/>
      <c r="R6" s="50"/>
      <c r="S6" s="50"/>
    </row>
    <row r="7" spans="1:19" ht="15.75" thickBot="1">
      <c r="A7" s="67"/>
      <c r="B7" s="39" t="s">
        <v>156</v>
      </c>
      <c r="C7" s="10"/>
      <c r="D7" s="112" t="s">
        <v>323</v>
      </c>
      <c r="E7" s="112"/>
      <c r="F7" s="112"/>
      <c r="G7" s="112"/>
      <c r="H7" s="112"/>
      <c r="I7" s="112"/>
      <c r="J7" s="112"/>
      <c r="K7" s="21" t="s">
        <v>352</v>
      </c>
      <c r="L7" s="21"/>
      <c r="M7" s="21"/>
      <c r="N7" s="21"/>
      <c r="O7" s="21"/>
      <c r="P7" s="21"/>
      <c r="Q7" s="21"/>
      <c r="R7" s="21"/>
      <c r="S7" s="21"/>
    </row>
    <row r="8" spans="1:19" ht="16.5" thickTop="1" thickBot="1">
      <c r="A8" s="67"/>
      <c r="B8" s="10"/>
      <c r="C8" s="10"/>
      <c r="D8" s="105">
        <v>41545</v>
      </c>
      <c r="E8" s="105"/>
      <c r="F8" s="105"/>
      <c r="G8" s="10"/>
      <c r="H8" s="105">
        <v>41181</v>
      </c>
      <c r="I8" s="105"/>
      <c r="J8" s="105"/>
      <c r="K8" s="16"/>
      <c r="L8" s="16"/>
      <c r="M8" s="16"/>
      <c r="N8" s="16"/>
      <c r="O8" s="16"/>
      <c r="P8" s="16"/>
      <c r="Q8" s="16"/>
      <c r="R8" s="16"/>
      <c r="S8" s="16"/>
    </row>
    <row r="9" spans="1:19" ht="15.75" thickTop="1">
      <c r="A9" s="67"/>
      <c r="B9" s="50" t="s">
        <v>339</v>
      </c>
      <c r="C9" s="17"/>
      <c r="D9" s="113"/>
      <c r="E9" s="113"/>
      <c r="F9" s="90"/>
      <c r="G9" s="17"/>
      <c r="H9" s="89"/>
      <c r="I9" s="89"/>
      <c r="J9" s="90"/>
      <c r="K9" s="12"/>
      <c r="L9" s="12"/>
      <c r="M9" s="12"/>
      <c r="N9" s="12"/>
      <c r="O9" s="12"/>
      <c r="P9" s="12"/>
      <c r="Q9" s="12"/>
      <c r="R9" s="12"/>
      <c r="S9" s="12"/>
    </row>
    <row r="10" spans="1:19">
      <c r="A10" s="67"/>
      <c r="B10" s="50"/>
      <c r="C10" s="17"/>
      <c r="D10" s="114"/>
      <c r="E10" s="114"/>
      <c r="F10" s="115"/>
      <c r="G10" s="17"/>
      <c r="H10" s="116"/>
      <c r="I10" s="116"/>
      <c r="J10" s="115"/>
      <c r="K10" s="39" t="s">
        <v>156</v>
      </c>
      <c r="L10" s="10"/>
      <c r="M10" s="17"/>
      <c r="N10" s="17"/>
      <c r="O10" s="17"/>
      <c r="P10" s="10"/>
      <c r="Q10" s="17"/>
      <c r="R10" s="17"/>
      <c r="S10" s="17"/>
    </row>
    <row r="11" spans="1:19" ht="15.75" thickBot="1">
      <c r="A11" s="67"/>
      <c r="B11" s="91" t="s">
        <v>340</v>
      </c>
      <c r="C11" s="20"/>
      <c r="D11" s="117" t="s">
        <v>158</v>
      </c>
      <c r="E11" s="118" t="s">
        <v>222</v>
      </c>
      <c r="F11" s="20"/>
      <c r="G11" s="20"/>
      <c r="H11" s="117" t="s">
        <v>158</v>
      </c>
      <c r="I11" s="118" t="s">
        <v>341</v>
      </c>
      <c r="J11" s="117" t="s">
        <v>246</v>
      </c>
      <c r="K11" s="10"/>
      <c r="L11" s="10"/>
      <c r="M11" s="46" t="s">
        <v>325</v>
      </c>
      <c r="N11" s="46"/>
      <c r="O11" s="46"/>
      <c r="P11" s="10"/>
      <c r="Q11" s="81">
        <v>41274</v>
      </c>
      <c r="R11" s="81"/>
      <c r="S11" s="81"/>
    </row>
    <row r="12" spans="1:19" ht="15.75" thickTop="1">
      <c r="A12" s="67"/>
      <c r="B12" s="91"/>
      <c r="C12" s="20"/>
      <c r="D12" s="117"/>
      <c r="E12" s="118"/>
      <c r="F12" s="20"/>
      <c r="G12" s="20"/>
      <c r="H12" s="117"/>
      <c r="I12" s="118"/>
      <c r="J12" s="117"/>
      <c r="K12" s="18" t="s">
        <v>353</v>
      </c>
      <c r="L12" s="20"/>
      <c r="M12" s="56" t="s">
        <v>158</v>
      </c>
      <c r="N12" s="58">
        <v>14000</v>
      </c>
      <c r="O12" s="60"/>
      <c r="P12" s="20"/>
      <c r="Q12" s="56" t="s">
        <v>158</v>
      </c>
      <c r="R12" s="58">
        <v>15000</v>
      </c>
      <c r="S12" s="60"/>
    </row>
    <row r="13" spans="1:19">
      <c r="A13" s="67"/>
      <c r="B13" s="92" t="s">
        <v>342</v>
      </c>
      <c r="C13" s="17"/>
      <c r="D13" s="119" t="s">
        <v>222</v>
      </c>
      <c r="E13" s="119"/>
      <c r="F13" s="17"/>
      <c r="G13" s="17"/>
      <c r="H13" s="119" t="s">
        <v>343</v>
      </c>
      <c r="I13" s="119"/>
      <c r="J13" s="120" t="s">
        <v>246</v>
      </c>
      <c r="K13" s="18"/>
      <c r="L13" s="20"/>
      <c r="M13" s="18"/>
      <c r="N13" s="19"/>
      <c r="O13" s="20"/>
      <c r="P13" s="20"/>
      <c r="Q13" s="18"/>
      <c r="R13" s="19"/>
      <c r="S13" s="20"/>
    </row>
    <row r="14" spans="1:19">
      <c r="A14" s="67"/>
      <c r="B14" s="92"/>
      <c r="C14" s="17"/>
      <c r="D14" s="119"/>
      <c r="E14" s="119"/>
      <c r="F14" s="17"/>
      <c r="G14" s="17"/>
      <c r="H14" s="119"/>
      <c r="I14" s="119"/>
      <c r="J14" s="120"/>
      <c r="K14" s="21" t="s">
        <v>354</v>
      </c>
      <c r="L14" s="17"/>
      <c r="M14" s="53"/>
      <c r="N14" s="53"/>
      <c r="O14" s="17"/>
      <c r="P14" s="17"/>
      <c r="Q14" s="53"/>
      <c r="R14" s="53"/>
      <c r="S14" s="17"/>
    </row>
    <row r="15" spans="1:19">
      <c r="A15" s="67"/>
      <c r="B15" s="91" t="s">
        <v>344</v>
      </c>
      <c r="C15" s="20"/>
      <c r="D15" s="118" t="s">
        <v>222</v>
      </c>
      <c r="E15" s="118"/>
      <c r="F15" s="20"/>
      <c r="G15" s="20"/>
      <c r="H15" s="118" t="s">
        <v>345</v>
      </c>
      <c r="I15" s="118"/>
      <c r="J15" s="117" t="s">
        <v>246</v>
      </c>
      <c r="K15" s="21"/>
      <c r="L15" s="17"/>
      <c r="M15" s="53"/>
      <c r="N15" s="53"/>
      <c r="O15" s="17"/>
      <c r="P15" s="17"/>
      <c r="Q15" s="53"/>
      <c r="R15" s="53"/>
      <c r="S15" s="17"/>
    </row>
    <row r="16" spans="1:19" ht="15.75" thickBot="1">
      <c r="A16" s="67"/>
      <c r="B16" s="91"/>
      <c r="C16" s="20"/>
      <c r="D16" s="121"/>
      <c r="E16" s="121"/>
      <c r="F16" s="102"/>
      <c r="G16" s="20"/>
      <c r="H16" s="121"/>
      <c r="I16" s="121"/>
      <c r="J16" s="122"/>
      <c r="K16" s="91" t="s">
        <v>355</v>
      </c>
      <c r="L16" s="20"/>
      <c r="M16" s="49"/>
      <c r="N16" s="49"/>
      <c r="O16" s="20"/>
      <c r="P16" s="20"/>
      <c r="Q16" s="49"/>
      <c r="R16" s="49"/>
      <c r="S16" s="20"/>
    </row>
    <row r="17" spans="1:19" ht="15.75" thickTop="1">
      <c r="A17" s="67"/>
      <c r="B17" s="21"/>
      <c r="C17" s="17"/>
      <c r="D17" s="113" t="s">
        <v>222</v>
      </c>
      <c r="E17" s="113"/>
      <c r="F17" s="90"/>
      <c r="G17" s="17"/>
      <c r="H17" s="89" t="s">
        <v>346</v>
      </c>
      <c r="I17" s="89"/>
      <c r="J17" s="47" t="s">
        <v>246</v>
      </c>
      <c r="K17" s="91"/>
      <c r="L17" s="20"/>
      <c r="M17" s="49"/>
      <c r="N17" s="49"/>
      <c r="O17" s="20"/>
      <c r="P17" s="20"/>
      <c r="Q17" s="49"/>
      <c r="R17" s="49"/>
      <c r="S17" s="20"/>
    </row>
    <row r="18" spans="1:19">
      <c r="A18" s="67"/>
      <c r="B18" s="21"/>
      <c r="C18" s="17"/>
      <c r="D18" s="119"/>
      <c r="E18" s="119"/>
      <c r="F18" s="17"/>
      <c r="G18" s="17"/>
      <c r="H18" s="53"/>
      <c r="I18" s="53"/>
      <c r="J18" s="21"/>
      <c r="K18" s="92" t="s">
        <v>356</v>
      </c>
      <c r="L18" s="17"/>
      <c r="M18" s="22">
        <v>724089</v>
      </c>
      <c r="N18" s="22"/>
      <c r="O18" s="17"/>
      <c r="P18" s="17"/>
      <c r="Q18" s="22">
        <v>799130</v>
      </c>
      <c r="R18" s="22"/>
      <c r="S18" s="17"/>
    </row>
    <row r="19" spans="1:19">
      <c r="A19" s="67"/>
      <c r="B19" s="43" t="s">
        <v>347</v>
      </c>
      <c r="C19" s="15"/>
      <c r="D19" s="20"/>
      <c r="E19" s="20"/>
      <c r="F19" s="20"/>
      <c r="G19" s="15"/>
      <c r="H19" s="20"/>
      <c r="I19" s="20"/>
      <c r="J19" s="20"/>
      <c r="K19" s="92"/>
      <c r="L19" s="17"/>
      <c r="M19" s="22"/>
      <c r="N19" s="22"/>
      <c r="O19" s="17"/>
      <c r="P19" s="17"/>
      <c r="Q19" s="22"/>
      <c r="R19" s="22"/>
      <c r="S19" s="17"/>
    </row>
    <row r="20" spans="1:19">
      <c r="A20" s="67"/>
      <c r="B20" s="92" t="s">
        <v>348</v>
      </c>
      <c r="C20" s="17"/>
      <c r="D20" s="119" t="s">
        <v>222</v>
      </c>
      <c r="E20" s="119"/>
      <c r="F20" s="17"/>
      <c r="G20" s="17"/>
      <c r="H20" s="119" t="s">
        <v>349</v>
      </c>
      <c r="I20" s="119"/>
      <c r="J20" s="120" t="s">
        <v>246</v>
      </c>
      <c r="K20" s="14" t="s">
        <v>357</v>
      </c>
      <c r="L20" s="15"/>
      <c r="M20" s="20"/>
      <c r="N20" s="20"/>
      <c r="O20" s="20"/>
      <c r="P20" s="15"/>
      <c r="Q20" s="20"/>
      <c r="R20" s="20"/>
      <c r="S20" s="20"/>
    </row>
    <row r="21" spans="1:19" ht="15.75" thickBot="1">
      <c r="A21" s="67"/>
      <c r="B21" s="92"/>
      <c r="C21" s="17"/>
      <c r="D21" s="123"/>
      <c r="E21" s="123"/>
      <c r="F21" s="52"/>
      <c r="G21" s="17"/>
      <c r="H21" s="123"/>
      <c r="I21" s="123"/>
      <c r="J21" s="124"/>
      <c r="K21" s="92" t="s">
        <v>358</v>
      </c>
      <c r="L21" s="17"/>
      <c r="M21" s="22">
        <v>91105</v>
      </c>
      <c r="N21" s="22"/>
      <c r="O21" s="17"/>
      <c r="P21" s="17"/>
      <c r="Q21" s="22">
        <v>150254</v>
      </c>
      <c r="R21" s="22"/>
      <c r="S21" s="17"/>
    </row>
    <row r="22" spans="1:19" ht="16.5" thickTop="1" thickBot="1">
      <c r="A22" s="67"/>
      <c r="B22" s="48"/>
      <c r="C22" s="20"/>
      <c r="D22" s="125" t="s">
        <v>222</v>
      </c>
      <c r="E22" s="125"/>
      <c r="F22" s="60"/>
      <c r="G22" s="20"/>
      <c r="H22" s="62" t="s">
        <v>349</v>
      </c>
      <c r="I22" s="62"/>
      <c r="J22" s="56" t="s">
        <v>246</v>
      </c>
      <c r="K22" s="92"/>
      <c r="L22" s="17"/>
      <c r="M22" s="51"/>
      <c r="N22" s="51"/>
      <c r="O22" s="52"/>
      <c r="P22" s="17"/>
      <c r="Q22" s="51"/>
      <c r="R22" s="51"/>
      <c r="S22" s="52"/>
    </row>
    <row r="23" spans="1:19" ht="15.75" thickTop="1">
      <c r="A23" s="67"/>
      <c r="B23" s="48"/>
      <c r="C23" s="20"/>
      <c r="D23" s="118"/>
      <c r="E23" s="118"/>
      <c r="F23" s="20"/>
      <c r="G23" s="20"/>
      <c r="H23" s="49"/>
      <c r="I23" s="49"/>
      <c r="J23" s="18"/>
      <c r="K23" s="18"/>
      <c r="L23" s="20"/>
      <c r="M23" s="56" t="s">
        <v>158</v>
      </c>
      <c r="N23" s="58">
        <v>829194</v>
      </c>
      <c r="O23" s="60"/>
      <c r="P23" s="20"/>
      <c r="Q23" s="56" t="s">
        <v>158</v>
      </c>
      <c r="R23" s="58">
        <v>964384</v>
      </c>
      <c r="S23" s="60"/>
    </row>
    <row r="24" spans="1:19" ht="15.75" thickBot="1">
      <c r="A24" s="67"/>
      <c r="B24" s="10"/>
      <c r="C24" s="10"/>
      <c r="D24" s="30"/>
      <c r="E24" s="30"/>
      <c r="F24" s="30"/>
      <c r="G24" s="10"/>
      <c r="H24" s="30"/>
      <c r="I24" s="30"/>
      <c r="J24" s="30"/>
      <c r="K24" s="18"/>
      <c r="L24" s="20"/>
      <c r="M24" s="57"/>
      <c r="N24" s="59"/>
      <c r="O24" s="61"/>
      <c r="P24" s="20"/>
      <c r="Q24" s="57"/>
      <c r="R24" s="59"/>
      <c r="S24" s="61"/>
    </row>
    <row r="25" spans="1:19" ht="15.75" thickTop="1">
      <c r="A25" s="67"/>
      <c r="B25" s="126" t="s">
        <v>350</v>
      </c>
      <c r="C25" s="20"/>
      <c r="D25" s="127" t="s">
        <v>158</v>
      </c>
      <c r="E25" s="129" t="s">
        <v>222</v>
      </c>
      <c r="F25" s="131"/>
      <c r="G25" s="20"/>
      <c r="H25" s="132" t="s">
        <v>158</v>
      </c>
      <c r="I25" s="133" t="s">
        <v>351</v>
      </c>
      <c r="J25" s="132" t="s">
        <v>246</v>
      </c>
      <c r="K25" s="66"/>
      <c r="L25" s="66"/>
      <c r="M25" s="66"/>
      <c r="N25" s="66"/>
      <c r="O25" s="66"/>
      <c r="P25" s="66"/>
      <c r="Q25" s="66"/>
      <c r="R25" s="66"/>
      <c r="S25" s="66"/>
    </row>
    <row r="26" spans="1:19" ht="15.75" thickBot="1">
      <c r="A26" s="67"/>
      <c r="B26" s="126"/>
      <c r="C26" s="20"/>
      <c r="D26" s="128"/>
      <c r="E26" s="130"/>
      <c r="F26" s="61"/>
      <c r="G26" s="20"/>
      <c r="H26" s="57"/>
      <c r="I26" s="63"/>
      <c r="J26" s="57"/>
      <c r="K26" s="66"/>
      <c r="L26" s="66"/>
      <c r="M26" s="66"/>
      <c r="N26" s="66"/>
      <c r="O26" s="66"/>
      <c r="P26" s="66"/>
      <c r="Q26" s="66"/>
      <c r="R26" s="66"/>
      <c r="S26" s="66"/>
    </row>
    <row r="27" spans="1:19" ht="15.75" thickTop="1">
      <c r="A27" s="67"/>
      <c r="B27" s="17"/>
      <c r="C27" s="17"/>
      <c r="D27" s="17"/>
      <c r="E27" s="17"/>
      <c r="F27" s="17"/>
      <c r="G27" s="17"/>
      <c r="H27" s="17"/>
      <c r="I27" s="17"/>
      <c r="J27" s="17"/>
      <c r="K27" s="72" t="s">
        <v>359</v>
      </c>
      <c r="L27" s="72"/>
      <c r="M27" s="72"/>
      <c r="N27" s="72"/>
      <c r="O27" s="72"/>
      <c r="P27" s="72"/>
      <c r="Q27" s="72"/>
      <c r="R27" s="72"/>
      <c r="S27" s="72"/>
    </row>
    <row r="28" spans="1:19">
      <c r="A28" s="67"/>
      <c r="B28" s="17"/>
      <c r="C28" s="17"/>
      <c r="D28" s="17"/>
      <c r="E28" s="17"/>
      <c r="F28" s="17"/>
      <c r="G28" s="17"/>
      <c r="H28" s="17"/>
      <c r="I28" s="17"/>
      <c r="J28" s="17"/>
      <c r="K28" s="66"/>
      <c r="L28" s="66"/>
      <c r="M28" s="66"/>
      <c r="N28" s="66"/>
      <c r="O28" s="66"/>
      <c r="P28" s="66"/>
      <c r="Q28" s="66"/>
      <c r="R28" s="66"/>
      <c r="S28" s="66"/>
    </row>
    <row r="29" spans="1:19" ht="102" customHeight="1">
      <c r="A29" s="67"/>
      <c r="B29" s="17"/>
      <c r="C29" s="17"/>
      <c r="D29" s="17"/>
      <c r="E29" s="17"/>
      <c r="F29" s="17"/>
      <c r="G29" s="17"/>
      <c r="H29" s="17"/>
      <c r="I29" s="17"/>
      <c r="J29" s="17"/>
      <c r="K29" s="21" t="s">
        <v>360</v>
      </c>
      <c r="L29" s="21"/>
      <c r="M29" s="21"/>
      <c r="N29" s="21"/>
      <c r="O29" s="21"/>
      <c r="P29" s="21"/>
      <c r="Q29" s="21"/>
      <c r="R29" s="21"/>
      <c r="S29" s="21"/>
    </row>
    <row r="30" spans="1:19">
      <c r="A30" s="67"/>
      <c r="B30" s="17"/>
      <c r="C30" s="17"/>
      <c r="D30" s="17"/>
      <c r="E30" s="17"/>
      <c r="F30" s="17"/>
      <c r="G30" s="17"/>
      <c r="H30" s="17"/>
      <c r="I30" s="17"/>
      <c r="J30" s="17"/>
      <c r="K30" s="66"/>
      <c r="L30" s="66"/>
      <c r="M30" s="66"/>
      <c r="N30" s="66"/>
      <c r="O30" s="66"/>
      <c r="P30" s="66"/>
      <c r="Q30" s="66"/>
      <c r="R30" s="66"/>
      <c r="S30" s="66"/>
    </row>
    <row r="31" spans="1:19" ht="89.25" customHeight="1">
      <c r="A31" s="67"/>
      <c r="B31" s="17"/>
      <c r="C31" s="17"/>
      <c r="D31" s="17"/>
      <c r="E31" s="17"/>
      <c r="F31" s="17"/>
      <c r="G31" s="17"/>
      <c r="H31" s="17"/>
      <c r="I31" s="17"/>
      <c r="J31" s="17"/>
      <c r="K31" s="21" t="s">
        <v>361</v>
      </c>
      <c r="L31" s="21"/>
      <c r="M31" s="21"/>
      <c r="N31" s="21"/>
      <c r="O31" s="21"/>
      <c r="P31" s="21"/>
      <c r="Q31" s="21"/>
      <c r="R31" s="21"/>
      <c r="S31" s="21"/>
    </row>
    <row r="32" spans="1:19">
      <c r="A32" s="67"/>
      <c r="B32" s="17"/>
      <c r="C32" s="17"/>
      <c r="D32" s="17"/>
      <c r="E32" s="17"/>
      <c r="F32" s="17"/>
      <c r="G32" s="17"/>
      <c r="H32" s="17"/>
      <c r="I32" s="17"/>
      <c r="J32" s="17"/>
      <c r="K32" s="66"/>
      <c r="L32" s="66"/>
      <c r="M32" s="66"/>
      <c r="N32" s="66"/>
      <c r="O32" s="66"/>
      <c r="P32" s="66"/>
      <c r="Q32" s="66"/>
      <c r="R32" s="66"/>
      <c r="S32" s="66"/>
    </row>
    <row r="33" spans="1:19" ht="38.25" customHeight="1">
      <c r="A33" s="67"/>
      <c r="B33" s="17"/>
      <c r="C33" s="17"/>
      <c r="D33" s="17"/>
      <c r="E33" s="17"/>
      <c r="F33" s="17"/>
      <c r="G33" s="17"/>
      <c r="H33" s="17"/>
      <c r="I33" s="17"/>
      <c r="J33" s="17"/>
      <c r="K33" s="21" t="s">
        <v>362</v>
      </c>
      <c r="L33" s="21"/>
      <c r="M33" s="21"/>
      <c r="N33" s="21"/>
      <c r="O33" s="21"/>
      <c r="P33" s="21"/>
      <c r="Q33" s="21"/>
      <c r="R33" s="21"/>
      <c r="S33" s="21"/>
    </row>
    <row r="34" spans="1:19">
      <c r="A34" s="67"/>
      <c r="B34" s="17"/>
      <c r="C34" s="17"/>
      <c r="D34" s="17"/>
      <c r="E34" s="17"/>
      <c r="F34" s="17"/>
      <c r="G34" s="17"/>
      <c r="H34" s="17"/>
      <c r="I34" s="17"/>
      <c r="J34" s="17"/>
      <c r="K34" s="66"/>
      <c r="L34" s="66"/>
      <c r="M34" s="66"/>
      <c r="N34" s="66"/>
      <c r="O34" s="66"/>
      <c r="P34" s="66"/>
      <c r="Q34" s="66"/>
      <c r="R34" s="66"/>
      <c r="S34" s="66"/>
    </row>
    <row r="35" spans="1:19" ht="140.25" customHeight="1">
      <c r="A35" s="67"/>
      <c r="B35" s="17"/>
      <c r="C35" s="17"/>
      <c r="D35" s="17"/>
      <c r="E35" s="17"/>
      <c r="F35" s="17"/>
      <c r="G35" s="17"/>
      <c r="H35" s="17"/>
      <c r="I35" s="17"/>
      <c r="J35" s="17"/>
      <c r="K35" s="21" t="s">
        <v>363</v>
      </c>
      <c r="L35" s="21"/>
      <c r="M35" s="21"/>
      <c r="N35" s="21"/>
      <c r="O35" s="21"/>
      <c r="P35" s="21"/>
      <c r="Q35" s="21"/>
      <c r="R35" s="21"/>
      <c r="S35" s="21"/>
    </row>
    <row r="36" spans="1:19">
      <c r="A36" s="67"/>
      <c r="B36" s="17"/>
      <c r="C36" s="17"/>
      <c r="D36" s="17"/>
      <c r="E36" s="17"/>
      <c r="F36" s="17"/>
      <c r="G36" s="17"/>
      <c r="H36" s="17"/>
      <c r="I36" s="17"/>
      <c r="J36" s="17"/>
      <c r="K36" s="66"/>
      <c r="L36" s="66"/>
      <c r="M36" s="66"/>
      <c r="N36" s="66"/>
      <c r="O36" s="66"/>
      <c r="P36" s="66"/>
      <c r="Q36" s="66"/>
      <c r="R36" s="66"/>
      <c r="S36" s="66"/>
    </row>
    <row r="37" spans="1:19" ht="38.25" customHeight="1">
      <c r="A37" s="67"/>
      <c r="B37" s="17"/>
      <c r="C37" s="17"/>
      <c r="D37" s="17"/>
      <c r="E37" s="17"/>
      <c r="F37" s="17"/>
      <c r="G37" s="17"/>
      <c r="H37" s="17"/>
      <c r="I37" s="17"/>
      <c r="J37" s="17"/>
      <c r="K37" s="21" t="s">
        <v>364</v>
      </c>
      <c r="L37" s="21"/>
      <c r="M37" s="21"/>
      <c r="N37" s="21"/>
      <c r="O37" s="21"/>
      <c r="P37" s="21"/>
      <c r="Q37" s="21"/>
      <c r="R37" s="21"/>
      <c r="S37" s="21"/>
    </row>
    <row r="38" spans="1:19">
      <c r="A38" s="67"/>
      <c r="B38" s="17"/>
      <c r="C38" s="17"/>
      <c r="D38" s="17"/>
      <c r="E38" s="17"/>
      <c r="F38" s="17"/>
      <c r="G38" s="17"/>
      <c r="H38" s="17"/>
      <c r="I38" s="17"/>
      <c r="J38" s="17"/>
      <c r="K38" s="66"/>
      <c r="L38" s="66"/>
      <c r="M38" s="66"/>
      <c r="N38" s="66"/>
      <c r="O38" s="66"/>
      <c r="P38" s="66"/>
      <c r="Q38" s="66"/>
      <c r="R38" s="66"/>
      <c r="S38" s="66"/>
    </row>
    <row r="39" spans="1:19" ht="38.25" customHeight="1">
      <c r="A39" s="67"/>
      <c r="B39" s="17"/>
      <c r="C39" s="17"/>
      <c r="D39" s="17"/>
      <c r="E39" s="17"/>
      <c r="F39" s="17"/>
      <c r="G39" s="17"/>
      <c r="H39" s="17"/>
      <c r="I39" s="17"/>
      <c r="J39" s="17"/>
      <c r="K39" s="21" t="s">
        <v>365</v>
      </c>
      <c r="L39" s="21"/>
      <c r="M39" s="21"/>
      <c r="N39" s="21"/>
      <c r="O39" s="21"/>
      <c r="P39" s="21"/>
      <c r="Q39" s="21"/>
      <c r="R39" s="21"/>
      <c r="S39" s="21"/>
    </row>
    <row r="40" spans="1:19">
      <c r="A40" s="67"/>
      <c r="B40" s="17"/>
      <c r="C40" s="17"/>
      <c r="D40" s="17"/>
      <c r="E40" s="17"/>
      <c r="F40" s="17"/>
      <c r="G40" s="17"/>
      <c r="H40" s="17"/>
      <c r="I40" s="17"/>
      <c r="J40" s="17"/>
      <c r="K40" s="66"/>
      <c r="L40" s="66"/>
      <c r="M40" s="66"/>
      <c r="N40" s="66"/>
      <c r="O40" s="66"/>
      <c r="P40" s="66"/>
      <c r="Q40" s="66"/>
      <c r="R40" s="66"/>
      <c r="S40" s="66"/>
    </row>
    <row r="41" spans="1:19" ht="51" customHeight="1">
      <c r="A41" s="67"/>
      <c r="B41" s="17"/>
      <c r="C41" s="17"/>
      <c r="D41" s="17"/>
      <c r="E41" s="17"/>
      <c r="F41" s="17"/>
      <c r="G41" s="17"/>
      <c r="H41" s="17"/>
      <c r="I41" s="17"/>
      <c r="J41" s="17"/>
      <c r="K41" s="21" t="s">
        <v>366</v>
      </c>
      <c r="L41" s="21"/>
      <c r="M41" s="21"/>
      <c r="N41" s="21"/>
      <c r="O41" s="21"/>
      <c r="P41" s="21"/>
      <c r="Q41" s="21"/>
      <c r="R41" s="21"/>
      <c r="S41" s="21"/>
    </row>
    <row r="42" spans="1:19">
      <c r="A42" s="67"/>
      <c r="B42" s="17"/>
      <c r="C42" s="17"/>
      <c r="D42" s="17"/>
      <c r="E42" s="17"/>
      <c r="F42" s="17"/>
      <c r="G42" s="17"/>
      <c r="H42" s="17"/>
      <c r="I42" s="17"/>
      <c r="J42" s="17"/>
      <c r="K42" s="21" t="s">
        <v>148</v>
      </c>
      <c r="L42" s="21"/>
      <c r="M42" s="21"/>
      <c r="N42" s="21"/>
      <c r="O42" s="21"/>
      <c r="P42" s="21"/>
      <c r="Q42" s="21"/>
      <c r="R42" s="21"/>
      <c r="S42" s="21"/>
    </row>
    <row r="43" spans="1:19">
      <c r="A43" s="67"/>
      <c r="B43" s="17"/>
      <c r="C43" s="17"/>
      <c r="D43" s="17"/>
      <c r="E43" s="17"/>
      <c r="F43" s="17"/>
      <c r="G43" s="17"/>
      <c r="H43" s="17"/>
      <c r="I43" s="17"/>
      <c r="J43" s="17"/>
      <c r="K43" s="72" t="s">
        <v>367</v>
      </c>
      <c r="L43" s="72"/>
      <c r="M43" s="72"/>
      <c r="N43" s="72"/>
      <c r="O43" s="72"/>
      <c r="P43" s="72"/>
      <c r="Q43" s="72"/>
      <c r="R43" s="72"/>
      <c r="S43" s="72"/>
    </row>
    <row r="44" spans="1:19">
      <c r="A44" s="67"/>
      <c r="B44" s="17"/>
      <c r="C44" s="17"/>
      <c r="D44" s="17"/>
      <c r="E44" s="17"/>
      <c r="F44" s="17"/>
      <c r="G44" s="17"/>
      <c r="H44" s="17"/>
      <c r="I44" s="17"/>
      <c r="J44" s="17"/>
      <c r="K44" s="66"/>
      <c r="L44" s="66"/>
      <c r="M44" s="66"/>
      <c r="N44" s="66"/>
      <c r="O44" s="66"/>
      <c r="P44" s="66"/>
      <c r="Q44" s="66"/>
      <c r="R44" s="66"/>
      <c r="S44" s="66"/>
    </row>
    <row r="45" spans="1:19" ht="76.5" customHeight="1">
      <c r="A45" s="67"/>
      <c r="B45" s="17"/>
      <c r="C45" s="17"/>
      <c r="D45" s="17"/>
      <c r="E45" s="17"/>
      <c r="F45" s="17"/>
      <c r="G45" s="17"/>
      <c r="H45" s="17"/>
      <c r="I45" s="17"/>
      <c r="J45" s="17"/>
      <c r="K45" s="21" t="s">
        <v>368</v>
      </c>
      <c r="L45" s="21"/>
      <c r="M45" s="21"/>
      <c r="N45" s="21"/>
      <c r="O45" s="21"/>
      <c r="P45" s="21"/>
      <c r="Q45" s="21"/>
      <c r="R45" s="21"/>
      <c r="S45" s="21"/>
    </row>
    <row r="46" spans="1:19">
      <c r="A46" s="67"/>
      <c r="B46" s="17"/>
      <c r="C46" s="17"/>
      <c r="D46" s="17"/>
      <c r="E46" s="17"/>
      <c r="F46" s="17"/>
      <c r="G46" s="17"/>
      <c r="H46" s="17"/>
      <c r="I46" s="17"/>
      <c r="J46" s="17"/>
      <c r="K46" s="66"/>
      <c r="L46" s="66"/>
      <c r="M46" s="66"/>
      <c r="N46" s="66"/>
      <c r="O46" s="66"/>
      <c r="P46" s="66"/>
      <c r="Q46" s="66"/>
      <c r="R46" s="66"/>
      <c r="S46" s="66"/>
    </row>
    <row r="47" spans="1:19" ht="63.75" customHeight="1">
      <c r="A47" s="67"/>
      <c r="B47" s="17"/>
      <c r="C47" s="17"/>
      <c r="D47" s="17"/>
      <c r="E47" s="17"/>
      <c r="F47" s="17"/>
      <c r="G47" s="17"/>
      <c r="H47" s="17"/>
      <c r="I47" s="17"/>
      <c r="J47" s="17"/>
      <c r="K47" s="21" t="s">
        <v>369</v>
      </c>
      <c r="L47" s="21"/>
      <c r="M47" s="21"/>
      <c r="N47" s="21"/>
      <c r="O47" s="21"/>
      <c r="P47" s="21"/>
      <c r="Q47" s="21"/>
      <c r="R47" s="21"/>
      <c r="S47" s="21"/>
    </row>
    <row r="48" spans="1:19">
      <c r="A48" s="67"/>
      <c r="B48" s="17"/>
      <c r="C48" s="17"/>
      <c r="D48" s="17"/>
      <c r="E48" s="17"/>
      <c r="F48" s="17"/>
      <c r="G48" s="17"/>
      <c r="H48" s="17"/>
      <c r="I48" s="17"/>
      <c r="J48" s="17"/>
      <c r="K48" s="66"/>
      <c r="L48" s="66"/>
      <c r="M48" s="66"/>
      <c r="N48" s="66"/>
      <c r="O48" s="66"/>
      <c r="P48" s="66"/>
      <c r="Q48" s="66"/>
      <c r="R48" s="66"/>
      <c r="S48" s="66"/>
    </row>
    <row r="49" spans="1:19" ht="114.75" customHeight="1">
      <c r="A49" s="67"/>
      <c r="B49" s="17"/>
      <c r="C49" s="17"/>
      <c r="D49" s="17"/>
      <c r="E49" s="17"/>
      <c r="F49" s="17"/>
      <c r="G49" s="17"/>
      <c r="H49" s="17"/>
      <c r="I49" s="17"/>
      <c r="J49" s="17"/>
      <c r="K49" s="21" t="s">
        <v>370</v>
      </c>
      <c r="L49" s="21"/>
      <c r="M49" s="21"/>
      <c r="N49" s="21"/>
      <c r="O49" s="21"/>
      <c r="P49" s="21"/>
      <c r="Q49" s="21"/>
      <c r="R49" s="21"/>
      <c r="S49" s="21"/>
    </row>
    <row r="50" spans="1:19">
      <c r="A50" s="67"/>
      <c r="B50" s="17"/>
      <c r="C50" s="17"/>
      <c r="D50" s="17"/>
      <c r="E50" s="17"/>
      <c r="F50" s="17"/>
      <c r="G50" s="17"/>
      <c r="H50" s="17"/>
      <c r="I50" s="17"/>
      <c r="J50" s="17"/>
      <c r="K50" s="66"/>
      <c r="L50" s="66"/>
      <c r="M50" s="66"/>
      <c r="N50" s="66"/>
      <c r="O50" s="66"/>
      <c r="P50" s="66"/>
      <c r="Q50" s="66"/>
      <c r="R50" s="66"/>
      <c r="S50" s="66"/>
    </row>
    <row r="51" spans="1:19" ht="89.25" customHeight="1">
      <c r="A51" s="67"/>
      <c r="B51" s="17"/>
      <c r="C51" s="17"/>
      <c r="D51" s="17"/>
      <c r="E51" s="17"/>
      <c r="F51" s="17"/>
      <c r="G51" s="17"/>
      <c r="H51" s="17"/>
      <c r="I51" s="17"/>
      <c r="J51" s="17"/>
      <c r="K51" s="21" t="s">
        <v>371</v>
      </c>
      <c r="L51" s="21"/>
      <c r="M51" s="21"/>
      <c r="N51" s="21"/>
      <c r="O51" s="21"/>
      <c r="P51" s="21"/>
      <c r="Q51" s="21"/>
      <c r="R51" s="21"/>
      <c r="S51" s="21"/>
    </row>
    <row r="52" spans="1:19">
      <c r="A52" s="67"/>
      <c r="B52" s="17"/>
      <c r="C52" s="17"/>
      <c r="D52" s="17"/>
      <c r="E52" s="17"/>
      <c r="F52" s="17"/>
      <c r="G52" s="17"/>
      <c r="H52" s="17"/>
      <c r="I52" s="17"/>
      <c r="J52" s="17"/>
      <c r="K52" s="21" t="s">
        <v>148</v>
      </c>
      <c r="L52" s="21"/>
      <c r="M52" s="21"/>
      <c r="N52" s="21"/>
      <c r="O52" s="21"/>
      <c r="P52" s="21"/>
      <c r="Q52" s="21"/>
      <c r="R52" s="21"/>
      <c r="S52" s="21"/>
    </row>
    <row r="53" spans="1:19">
      <c r="A53" s="67"/>
      <c r="B53" s="17"/>
      <c r="C53" s="17"/>
      <c r="D53" s="17"/>
      <c r="E53" s="17"/>
      <c r="F53" s="17"/>
      <c r="G53" s="17"/>
      <c r="H53" s="17"/>
      <c r="I53" s="17"/>
      <c r="J53" s="17"/>
      <c r="K53" s="66"/>
      <c r="L53" s="66"/>
      <c r="M53" s="66"/>
      <c r="N53" s="66"/>
      <c r="O53" s="66"/>
      <c r="P53" s="66"/>
      <c r="Q53" s="66"/>
      <c r="R53" s="66"/>
      <c r="S53" s="66"/>
    </row>
    <row r="54" spans="1:19">
      <c r="A54" s="67"/>
      <c r="B54" s="17"/>
      <c r="C54" s="17"/>
      <c r="D54" s="17"/>
      <c r="E54" s="17"/>
      <c r="F54" s="17"/>
      <c r="G54" s="17"/>
      <c r="H54" s="17"/>
      <c r="I54" s="17"/>
      <c r="J54" s="17"/>
      <c r="K54" s="66"/>
      <c r="L54" s="66"/>
      <c r="M54" s="66"/>
      <c r="N54" s="66"/>
      <c r="O54" s="66"/>
      <c r="P54" s="66"/>
      <c r="Q54" s="66"/>
      <c r="R54" s="66"/>
      <c r="S54" s="66"/>
    </row>
    <row r="55" spans="1:19">
      <c r="A55" s="67"/>
      <c r="B55" s="17"/>
      <c r="C55" s="17"/>
      <c r="D55" s="17"/>
      <c r="E55" s="17"/>
      <c r="F55" s="17"/>
      <c r="G55" s="17"/>
      <c r="H55" s="17"/>
      <c r="I55" s="17"/>
      <c r="J55" s="17"/>
      <c r="K55" s="66"/>
      <c r="L55" s="66"/>
      <c r="M55" s="66"/>
      <c r="N55" s="66"/>
      <c r="O55" s="66"/>
      <c r="P55" s="66"/>
      <c r="Q55" s="66"/>
      <c r="R55" s="66"/>
      <c r="S55" s="66"/>
    </row>
    <row r="56" spans="1:19" ht="153" customHeight="1">
      <c r="A56" s="67"/>
      <c r="B56" s="17"/>
      <c r="C56" s="17"/>
      <c r="D56" s="17"/>
      <c r="E56" s="17"/>
      <c r="F56" s="17"/>
      <c r="G56" s="17"/>
      <c r="H56" s="17"/>
      <c r="I56" s="17"/>
      <c r="J56" s="17"/>
      <c r="K56" s="21" t="s">
        <v>372</v>
      </c>
      <c r="L56" s="21"/>
      <c r="M56" s="21"/>
      <c r="N56" s="21"/>
      <c r="O56" s="21"/>
      <c r="P56" s="21"/>
      <c r="Q56" s="21"/>
      <c r="R56" s="21"/>
      <c r="S56" s="21"/>
    </row>
    <row r="57" spans="1:19">
      <c r="A57" s="67"/>
      <c r="B57" s="17"/>
      <c r="C57" s="17"/>
      <c r="D57" s="17"/>
      <c r="E57" s="17"/>
      <c r="F57" s="17"/>
      <c r="G57" s="17"/>
      <c r="H57" s="17"/>
      <c r="I57" s="17"/>
      <c r="J57" s="17"/>
      <c r="K57" s="66"/>
      <c r="L57" s="66"/>
      <c r="M57" s="66"/>
      <c r="N57" s="66"/>
      <c r="O57" s="66"/>
      <c r="P57" s="66"/>
      <c r="Q57" s="66"/>
      <c r="R57" s="66"/>
      <c r="S57" s="66"/>
    </row>
    <row r="58" spans="1:19" ht="25.5" customHeight="1">
      <c r="A58" s="67"/>
      <c r="B58" s="17"/>
      <c r="C58" s="17"/>
      <c r="D58" s="17"/>
      <c r="E58" s="17"/>
      <c r="F58" s="17"/>
      <c r="G58" s="17"/>
      <c r="H58" s="17"/>
      <c r="I58" s="17"/>
      <c r="J58" s="17"/>
      <c r="K58" s="17" t="s">
        <v>373</v>
      </c>
      <c r="L58" s="17"/>
      <c r="M58" s="17"/>
      <c r="N58" s="17"/>
      <c r="O58" s="17"/>
      <c r="P58" s="17"/>
      <c r="Q58" s="17"/>
      <c r="R58" s="17"/>
      <c r="S58" s="17"/>
    </row>
    <row r="59" spans="1:19">
      <c r="A59" s="67"/>
      <c r="B59" s="17"/>
      <c r="C59" s="17"/>
      <c r="D59" s="17"/>
      <c r="E59" s="17"/>
      <c r="F59" s="17"/>
      <c r="G59" s="17"/>
      <c r="H59" s="17"/>
      <c r="I59" s="17"/>
      <c r="J59" s="17"/>
      <c r="K59" s="66"/>
      <c r="L59" s="66"/>
      <c r="M59" s="66"/>
      <c r="N59" s="66"/>
      <c r="O59" s="66"/>
      <c r="P59" s="66"/>
      <c r="Q59" s="66"/>
      <c r="R59" s="66"/>
      <c r="S59" s="66"/>
    </row>
    <row r="60" spans="1:19" ht="38.25" customHeight="1">
      <c r="A60" s="67"/>
      <c r="B60" s="17"/>
      <c r="C60" s="17"/>
      <c r="D60" s="17"/>
      <c r="E60" s="17"/>
      <c r="F60" s="17"/>
      <c r="G60" s="17"/>
      <c r="H60" s="17"/>
      <c r="I60" s="17"/>
      <c r="J60" s="17"/>
      <c r="K60" s="17" t="s">
        <v>374</v>
      </c>
      <c r="L60" s="17"/>
      <c r="M60" s="17"/>
      <c r="N60" s="17"/>
      <c r="O60" s="17"/>
      <c r="P60" s="17"/>
      <c r="Q60" s="17"/>
      <c r="R60" s="17"/>
      <c r="S60" s="17"/>
    </row>
    <row r="61" spans="1:19">
      <c r="A61" s="67"/>
      <c r="B61" s="17"/>
      <c r="C61" s="17"/>
      <c r="D61" s="17"/>
      <c r="E61" s="17"/>
      <c r="F61" s="17"/>
      <c r="G61" s="17"/>
      <c r="H61" s="17"/>
      <c r="I61" s="17"/>
      <c r="J61" s="17"/>
      <c r="K61" s="66"/>
      <c r="L61" s="66"/>
      <c r="M61" s="66"/>
      <c r="N61" s="66"/>
      <c r="O61" s="66"/>
      <c r="P61" s="66"/>
      <c r="Q61" s="66"/>
      <c r="R61" s="66"/>
      <c r="S61" s="66"/>
    </row>
    <row r="62" spans="1:19" ht="51" customHeight="1">
      <c r="A62" s="67"/>
      <c r="B62" s="17"/>
      <c r="C62" s="17"/>
      <c r="D62" s="17"/>
      <c r="E62" s="17"/>
      <c r="F62" s="17"/>
      <c r="G62" s="17"/>
      <c r="H62" s="17"/>
      <c r="I62" s="17"/>
      <c r="J62" s="17"/>
      <c r="K62" s="17" t="s">
        <v>375</v>
      </c>
      <c r="L62" s="17"/>
      <c r="M62" s="17"/>
      <c r="N62" s="17"/>
      <c r="O62" s="17"/>
      <c r="P62" s="17"/>
      <c r="Q62" s="17"/>
      <c r="R62" s="17"/>
      <c r="S62" s="17"/>
    </row>
    <row r="63" spans="1:19">
      <c r="A63" s="67"/>
      <c r="B63" s="17"/>
      <c r="C63" s="17"/>
      <c r="D63" s="17"/>
      <c r="E63" s="17"/>
      <c r="F63" s="17"/>
      <c r="G63" s="17"/>
      <c r="H63" s="17"/>
      <c r="I63" s="17"/>
      <c r="J63" s="17"/>
      <c r="K63" s="66"/>
      <c r="L63" s="66"/>
      <c r="M63" s="66"/>
      <c r="N63" s="66"/>
      <c r="O63" s="66"/>
      <c r="P63" s="66"/>
      <c r="Q63" s="66"/>
      <c r="R63" s="66"/>
      <c r="S63" s="66"/>
    </row>
    <row r="64" spans="1:19" ht="25.5" customHeight="1">
      <c r="A64" s="67"/>
      <c r="B64" s="17"/>
      <c r="C64" s="17"/>
      <c r="D64" s="17"/>
      <c r="E64" s="17"/>
      <c r="F64" s="17"/>
      <c r="G64" s="17"/>
      <c r="H64" s="17"/>
      <c r="I64" s="17"/>
      <c r="J64" s="17"/>
      <c r="K64" s="17" t="s">
        <v>376</v>
      </c>
      <c r="L64" s="17"/>
      <c r="M64" s="17"/>
      <c r="N64" s="17"/>
      <c r="O64" s="17"/>
      <c r="P64" s="17"/>
      <c r="Q64" s="17"/>
      <c r="R64" s="17"/>
      <c r="S64" s="17"/>
    </row>
    <row r="65" spans="1:19">
      <c r="A65" s="67"/>
      <c r="B65" s="17"/>
      <c r="C65" s="17"/>
      <c r="D65" s="17"/>
      <c r="E65" s="17"/>
      <c r="F65" s="17"/>
      <c r="G65" s="17"/>
      <c r="H65" s="17"/>
      <c r="I65" s="17"/>
      <c r="J65" s="17"/>
      <c r="K65" s="66"/>
      <c r="L65" s="66"/>
      <c r="M65" s="66"/>
      <c r="N65" s="66"/>
      <c r="O65" s="66"/>
      <c r="P65" s="66"/>
      <c r="Q65" s="66"/>
      <c r="R65" s="66"/>
      <c r="S65" s="66"/>
    </row>
    <row r="66" spans="1:19">
      <c r="A66" s="67"/>
      <c r="B66" s="17"/>
      <c r="C66" s="17"/>
      <c r="D66" s="17"/>
      <c r="E66" s="17"/>
      <c r="F66" s="17"/>
      <c r="G66" s="17"/>
      <c r="H66" s="17"/>
      <c r="I66" s="17"/>
      <c r="J66" s="17"/>
      <c r="K66" s="17" t="s">
        <v>148</v>
      </c>
      <c r="L66" s="17"/>
      <c r="M66" s="17"/>
      <c r="N66" s="17"/>
      <c r="O66" s="17"/>
      <c r="P66" s="17"/>
      <c r="Q66" s="17"/>
      <c r="R66" s="17"/>
      <c r="S66" s="17"/>
    </row>
    <row r="67" spans="1:19">
      <c r="A67" s="67"/>
      <c r="B67" s="17"/>
      <c r="C67" s="17"/>
      <c r="D67" s="17"/>
      <c r="E67" s="17"/>
      <c r="F67" s="17"/>
      <c r="G67" s="17"/>
      <c r="H67" s="17"/>
      <c r="I67" s="17"/>
      <c r="J67" s="17"/>
      <c r="K67" s="72" t="s">
        <v>377</v>
      </c>
      <c r="L67" s="72"/>
      <c r="M67" s="72"/>
      <c r="N67" s="72"/>
      <c r="O67" s="72"/>
      <c r="P67" s="72"/>
      <c r="Q67" s="72"/>
      <c r="R67" s="72"/>
      <c r="S67" s="72"/>
    </row>
    <row r="68" spans="1:19">
      <c r="A68" s="67"/>
      <c r="B68" s="17"/>
      <c r="C68" s="17"/>
      <c r="D68" s="17"/>
      <c r="E68" s="17"/>
      <c r="F68" s="17"/>
      <c r="G68" s="17"/>
      <c r="H68" s="17"/>
      <c r="I68" s="17"/>
      <c r="J68" s="17"/>
      <c r="K68" s="66"/>
      <c r="L68" s="66"/>
      <c r="M68" s="66"/>
      <c r="N68" s="66"/>
      <c r="O68" s="66"/>
      <c r="P68" s="66"/>
      <c r="Q68" s="66"/>
      <c r="R68" s="66"/>
      <c r="S68" s="66"/>
    </row>
    <row r="69" spans="1:19" ht="51" customHeight="1">
      <c r="A69" s="67"/>
      <c r="B69" s="17"/>
      <c r="C69" s="17"/>
      <c r="D69" s="17"/>
      <c r="E69" s="17"/>
      <c r="F69" s="17"/>
      <c r="G69" s="17"/>
      <c r="H69" s="17"/>
      <c r="I69" s="17"/>
      <c r="J69" s="17"/>
      <c r="K69" s="21" t="s">
        <v>378</v>
      </c>
      <c r="L69" s="21"/>
      <c r="M69" s="21"/>
      <c r="N69" s="21"/>
      <c r="O69" s="21"/>
      <c r="P69" s="21"/>
      <c r="Q69" s="21"/>
      <c r="R69" s="21"/>
      <c r="S69" s="21"/>
    </row>
    <row r="70" spans="1:19">
      <c r="A70" s="67"/>
      <c r="B70" s="17"/>
      <c r="C70" s="17"/>
      <c r="D70" s="17"/>
      <c r="E70" s="17"/>
      <c r="F70" s="17"/>
      <c r="G70" s="17"/>
      <c r="H70" s="17"/>
      <c r="I70" s="17"/>
      <c r="J70" s="17"/>
      <c r="K70" s="21" t="s">
        <v>148</v>
      </c>
      <c r="L70" s="21"/>
      <c r="M70" s="21"/>
      <c r="N70" s="21"/>
      <c r="O70" s="21"/>
      <c r="P70" s="21"/>
      <c r="Q70" s="21"/>
      <c r="R70" s="21"/>
      <c r="S70" s="21"/>
    </row>
    <row r="71" spans="1:19" ht="114.75" customHeight="1">
      <c r="A71" s="67"/>
      <c r="B71" s="17"/>
      <c r="C71" s="17"/>
      <c r="D71" s="17"/>
      <c r="E71" s="17"/>
      <c r="F71" s="17"/>
      <c r="G71" s="17"/>
      <c r="H71" s="17"/>
      <c r="I71" s="17"/>
      <c r="J71" s="17"/>
      <c r="K71" s="21" t="s">
        <v>379</v>
      </c>
      <c r="L71" s="21"/>
      <c r="M71" s="21"/>
      <c r="N71" s="21"/>
      <c r="O71" s="21"/>
      <c r="P71" s="21"/>
      <c r="Q71" s="21"/>
      <c r="R71" s="21"/>
      <c r="S71" s="21"/>
    </row>
    <row r="72" spans="1:19">
      <c r="A72" s="67"/>
      <c r="B72" s="17"/>
      <c r="C72" s="17"/>
      <c r="D72" s="17"/>
      <c r="E72" s="17"/>
      <c r="F72" s="17"/>
      <c r="G72" s="17"/>
      <c r="H72" s="17"/>
      <c r="I72" s="17"/>
      <c r="J72" s="17"/>
      <c r="K72" s="66"/>
      <c r="L72" s="66"/>
      <c r="M72" s="66"/>
      <c r="N72" s="66"/>
      <c r="O72" s="66"/>
      <c r="P72" s="66"/>
      <c r="Q72" s="66"/>
      <c r="R72" s="66"/>
      <c r="S72" s="66"/>
    </row>
    <row r="73" spans="1:19" ht="38.25" customHeight="1">
      <c r="A73" s="67"/>
      <c r="B73" s="17"/>
      <c r="C73" s="17"/>
      <c r="D73" s="17"/>
      <c r="E73" s="17"/>
      <c r="F73" s="17"/>
      <c r="G73" s="17"/>
      <c r="H73" s="17"/>
      <c r="I73" s="17"/>
      <c r="J73" s="17"/>
      <c r="K73" s="21" t="s">
        <v>380</v>
      </c>
      <c r="L73" s="21"/>
      <c r="M73" s="21"/>
      <c r="N73" s="21"/>
      <c r="O73" s="21"/>
      <c r="P73" s="21"/>
      <c r="Q73" s="21"/>
      <c r="R73" s="21"/>
      <c r="S73" s="21"/>
    </row>
    <row r="74" spans="1:19">
      <c r="A74" s="67"/>
      <c r="B74" s="17"/>
      <c r="C74" s="17"/>
      <c r="D74" s="17"/>
      <c r="E74" s="17"/>
      <c r="F74" s="17"/>
      <c r="G74" s="17"/>
      <c r="H74" s="17"/>
      <c r="I74" s="17"/>
      <c r="J74" s="17"/>
      <c r="K74" s="66"/>
      <c r="L74" s="66"/>
      <c r="M74" s="66"/>
      <c r="N74" s="66"/>
      <c r="O74" s="66"/>
      <c r="P74" s="66"/>
      <c r="Q74" s="66"/>
      <c r="R74" s="66"/>
      <c r="S74" s="66"/>
    </row>
    <row r="75" spans="1:19" ht="63.75" customHeight="1">
      <c r="A75" s="67"/>
      <c r="B75" s="17"/>
      <c r="C75" s="17"/>
      <c r="D75" s="17"/>
      <c r="E75" s="17"/>
      <c r="F75" s="17"/>
      <c r="G75" s="17"/>
      <c r="H75" s="17"/>
      <c r="I75" s="17"/>
      <c r="J75" s="17"/>
      <c r="K75" s="21" t="s">
        <v>381</v>
      </c>
      <c r="L75" s="21"/>
      <c r="M75" s="21"/>
      <c r="N75" s="21"/>
      <c r="O75" s="21"/>
      <c r="P75" s="21"/>
      <c r="Q75" s="21"/>
      <c r="R75" s="21"/>
      <c r="S75" s="21"/>
    </row>
    <row r="76" spans="1:19">
      <c r="A76" s="67"/>
      <c r="B76" s="17"/>
      <c r="C76" s="17"/>
      <c r="D76" s="17"/>
      <c r="E76" s="17"/>
      <c r="F76" s="17"/>
      <c r="G76" s="17"/>
      <c r="H76" s="17"/>
      <c r="I76" s="17"/>
      <c r="J76" s="17"/>
      <c r="K76" s="21" t="s">
        <v>148</v>
      </c>
      <c r="L76" s="21"/>
      <c r="M76" s="21"/>
      <c r="N76" s="21"/>
      <c r="O76" s="21"/>
      <c r="P76" s="21"/>
      <c r="Q76" s="21"/>
      <c r="R76" s="21"/>
      <c r="S76" s="21"/>
    </row>
    <row r="77" spans="1:19" ht="127.5" customHeight="1">
      <c r="A77" s="67"/>
      <c r="B77" s="17"/>
      <c r="C77" s="17"/>
      <c r="D77" s="17"/>
      <c r="E77" s="17"/>
      <c r="F77" s="17"/>
      <c r="G77" s="17"/>
      <c r="H77" s="17"/>
      <c r="I77" s="17"/>
      <c r="J77" s="17"/>
      <c r="K77" s="21" t="s">
        <v>382</v>
      </c>
      <c r="L77" s="21"/>
      <c r="M77" s="21"/>
      <c r="N77" s="21"/>
      <c r="O77" s="21"/>
      <c r="P77" s="21"/>
      <c r="Q77" s="21"/>
      <c r="R77" s="21"/>
      <c r="S77" s="21"/>
    </row>
    <row r="78" spans="1:19">
      <c r="A78" s="67"/>
      <c r="B78" s="17"/>
      <c r="C78" s="17"/>
      <c r="D78" s="17"/>
      <c r="E78" s="17"/>
      <c r="F78" s="17"/>
      <c r="G78" s="17"/>
      <c r="H78" s="17"/>
      <c r="I78" s="17"/>
      <c r="J78" s="17"/>
      <c r="K78" s="66"/>
      <c r="L78" s="66"/>
      <c r="M78" s="66"/>
      <c r="N78" s="66"/>
      <c r="O78" s="66"/>
      <c r="P78" s="66"/>
      <c r="Q78" s="66"/>
      <c r="R78" s="66"/>
      <c r="S78" s="66"/>
    </row>
    <row r="79" spans="1:19" ht="25.5" customHeight="1">
      <c r="A79" s="67"/>
      <c r="B79" s="17"/>
      <c r="C79" s="17"/>
      <c r="D79" s="17"/>
      <c r="E79" s="17"/>
      <c r="F79" s="17"/>
      <c r="G79" s="17"/>
      <c r="H79" s="17"/>
      <c r="I79" s="17"/>
      <c r="J79" s="17"/>
      <c r="K79" s="21" t="s">
        <v>383</v>
      </c>
      <c r="L79" s="21"/>
      <c r="M79" s="21"/>
      <c r="N79" s="21"/>
      <c r="O79" s="21"/>
      <c r="P79" s="21"/>
      <c r="Q79" s="21"/>
      <c r="R79" s="21"/>
      <c r="S79" s="21"/>
    </row>
    <row r="80" spans="1:19">
      <c r="A80" s="67"/>
      <c r="B80" s="17"/>
      <c r="C80" s="17"/>
      <c r="D80" s="17"/>
      <c r="E80" s="17"/>
      <c r="F80" s="17"/>
      <c r="G80" s="17"/>
      <c r="H80" s="17"/>
      <c r="I80" s="17"/>
      <c r="J80" s="17"/>
      <c r="K80" s="66"/>
      <c r="L80" s="66"/>
      <c r="M80" s="66"/>
      <c r="N80" s="66"/>
      <c r="O80" s="66"/>
      <c r="P80" s="66"/>
      <c r="Q80" s="66"/>
      <c r="R80" s="66"/>
      <c r="S80" s="66"/>
    </row>
    <row r="81" spans="1:19">
      <c r="A81" s="67"/>
      <c r="B81" s="17"/>
      <c r="C81" s="17"/>
      <c r="D81" s="17"/>
      <c r="E81" s="17"/>
      <c r="F81" s="17"/>
      <c r="G81" s="17"/>
      <c r="H81" s="17"/>
      <c r="I81" s="17"/>
      <c r="J81" s="17"/>
      <c r="K81" s="66"/>
      <c r="L81" s="66"/>
      <c r="M81" s="66"/>
      <c r="N81" s="66"/>
      <c r="O81" s="66"/>
      <c r="P81" s="66"/>
      <c r="Q81" s="66"/>
      <c r="R81" s="66"/>
      <c r="S81" s="66"/>
    </row>
    <row r="82" spans="1:19">
      <c r="A82" s="67"/>
      <c r="B82" s="17"/>
      <c r="C82" s="17"/>
      <c r="D82" s="17"/>
      <c r="E82" s="17"/>
      <c r="F82" s="17"/>
      <c r="G82" s="17"/>
      <c r="H82" s="17"/>
      <c r="I82" s="17"/>
      <c r="J82" s="17"/>
      <c r="K82" s="72" t="s">
        <v>384</v>
      </c>
      <c r="L82" s="72"/>
      <c r="M82" s="72"/>
      <c r="N82" s="72"/>
      <c r="O82" s="72"/>
      <c r="P82" s="72"/>
      <c r="Q82" s="72"/>
      <c r="R82" s="72"/>
      <c r="S82" s="72"/>
    </row>
    <row r="83" spans="1:19">
      <c r="A83" s="67"/>
      <c r="B83" s="17"/>
      <c r="C83" s="17"/>
      <c r="D83" s="17"/>
      <c r="E83" s="17"/>
      <c r="F83" s="17"/>
      <c r="G83" s="17"/>
      <c r="H83" s="17"/>
      <c r="I83" s="17"/>
      <c r="J83" s="17"/>
      <c r="K83" s="66"/>
      <c r="L83" s="66"/>
      <c r="M83" s="66"/>
      <c r="N83" s="66"/>
      <c r="O83" s="66"/>
      <c r="P83" s="66"/>
      <c r="Q83" s="66"/>
      <c r="R83" s="66"/>
      <c r="S83" s="66"/>
    </row>
    <row r="84" spans="1:19" ht="38.25" customHeight="1">
      <c r="A84" s="67"/>
      <c r="B84" s="17"/>
      <c r="C84" s="17"/>
      <c r="D84" s="17"/>
      <c r="E84" s="17"/>
      <c r="F84" s="17"/>
      <c r="G84" s="17"/>
      <c r="H84" s="17"/>
      <c r="I84" s="17"/>
      <c r="J84" s="17"/>
      <c r="K84" s="21" t="s">
        <v>385</v>
      </c>
      <c r="L84" s="21"/>
      <c r="M84" s="21"/>
      <c r="N84" s="21"/>
      <c r="O84" s="21"/>
      <c r="P84" s="21"/>
      <c r="Q84" s="21"/>
      <c r="R84" s="21"/>
      <c r="S84" s="21"/>
    </row>
    <row r="85" spans="1:19">
      <c r="A85" s="67"/>
      <c r="B85" s="17"/>
      <c r="C85" s="17"/>
      <c r="D85" s="17"/>
      <c r="E85" s="17"/>
      <c r="F85" s="17"/>
      <c r="G85" s="17"/>
      <c r="H85" s="17"/>
      <c r="I85" s="17"/>
      <c r="J85" s="17"/>
      <c r="K85" s="21" t="s">
        <v>148</v>
      </c>
      <c r="L85" s="21"/>
      <c r="M85" s="21"/>
      <c r="N85" s="21"/>
      <c r="O85" s="21"/>
      <c r="P85" s="21"/>
      <c r="Q85" s="21"/>
      <c r="R85" s="21"/>
      <c r="S85" s="21"/>
    </row>
    <row r="86" spans="1:19" ht="63.75" customHeight="1">
      <c r="A86" s="67"/>
      <c r="B86" s="17"/>
      <c r="C86" s="17"/>
      <c r="D86" s="17"/>
      <c r="E86" s="17"/>
      <c r="F86" s="17"/>
      <c r="G86" s="17"/>
      <c r="H86" s="17"/>
      <c r="I86" s="17"/>
      <c r="J86" s="17"/>
      <c r="K86" s="21" t="s">
        <v>386</v>
      </c>
      <c r="L86" s="21"/>
      <c r="M86" s="21"/>
      <c r="N86" s="21"/>
      <c r="O86" s="21"/>
      <c r="P86" s="21"/>
      <c r="Q86" s="21"/>
      <c r="R86" s="21"/>
      <c r="S86" s="21"/>
    </row>
    <row r="87" spans="1:19">
      <c r="A87" s="67"/>
      <c r="B87" s="17"/>
      <c r="C87" s="17"/>
      <c r="D87" s="17"/>
      <c r="E87" s="17"/>
      <c r="F87" s="17"/>
      <c r="G87" s="17"/>
      <c r="H87" s="17"/>
      <c r="I87" s="17"/>
      <c r="J87" s="17"/>
      <c r="K87" s="66"/>
      <c r="L87" s="66"/>
      <c r="M87" s="66"/>
      <c r="N87" s="66"/>
      <c r="O87" s="66"/>
      <c r="P87" s="66"/>
      <c r="Q87" s="66"/>
      <c r="R87" s="66"/>
      <c r="S87" s="66"/>
    </row>
    <row r="88" spans="1:19">
      <c r="A88" s="67"/>
      <c r="B88" s="17"/>
      <c r="C88" s="17"/>
      <c r="D88" s="17"/>
      <c r="E88" s="17"/>
      <c r="F88" s="17"/>
      <c r="G88" s="17"/>
      <c r="H88" s="17"/>
      <c r="I88" s="17"/>
      <c r="J88" s="17"/>
      <c r="K88" s="72" t="s">
        <v>42</v>
      </c>
      <c r="L88" s="72"/>
      <c r="M88" s="72"/>
      <c r="N88" s="72"/>
      <c r="O88" s="72"/>
      <c r="P88" s="72"/>
      <c r="Q88" s="72"/>
      <c r="R88" s="72"/>
      <c r="S88" s="72"/>
    </row>
    <row r="89" spans="1:19">
      <c r="A89" s="67"/>
      <c r="B89" s="17"/>
      <c r="C89" s="17"/>
      <c r="D89" s="17"/>
      <c r="E89" s="17"/>
      <c r="F89" s="17"/>
      <c r="G89" s="17"/>
      <c r="H89" s="17"/>
      <c r="I89" s="17"/>
      <c r="J89" s="17"/>
      <c r="K89" s="66"/>
      <c r="L89" s="66"/>
      <c r="M89" s="66"/>
      <c r="N89" s="66"/>
      <c r="O89" s="66"/>
      <c r="P89" s="66"/>
      <c r="Q89" s="66"/>
      <c r="R89" s="66"/>
      <c r="S89" s="66"/>
    </row>
    <row r="90" spans="1:19" ht="25.5" customHeight="1">
      <c r="A90" s="67"/>
      <c r="B90" s="17"/>
      <c r="C90" s="17"/>
      <c r="D90" s="17"/>
      <c r="E90" s="17"/>
      <c r="F90" s="17"/>
      <c r="G90" s="17"/>
      <c r="H90" s="17"/>
      <c r="I90" s="17"/>
      <c r="J90" s="17"/>
      <c r="K90" s="21" t="s">
        <v>387</v>
      </c>
      <c r="L90" s="21"/>
      <c r="M90" s="21"/>
      <c r="N90" s="21"/>
      <c r="O90" s="21"/>
      <c r="P90" s="21"/>
      <c r="Q90" s="21"/>
      <c r="R90" s="21"/>
      <c r="S90" s="21"/>
    </row>
    <row r="91" spans="1:19">
      <c r="A91" s="67"/>
      <c r="B91" s="17"/>
      <c r="C91" s="17"/>
      <c r="D91" s="17"/>
      <c r="E91" s="17"/>
      <c r="F91" s="17"/>
      <c r="G91" s="17"/>
      <c r="H91" s="17"/>
      <c r="I91" s="17"/>
      <c r="J91" s="17"/>
      <c r="K91" s="66"/>
      <c r="L91" s="66"/>
      <c r="M91" s="66"/>
      <c r="N91" s="66"/>
      <c r="O91" s="66"/>
      <c r="P91" s="66"/>
      <c r="Q91" s="66"/>
      <c r="R91" s="66"/>
      <c r="S91" s="66"/>
    </row>
    <row r="92" spans="1:19" ht="25.5" customHeight="1">
      <c r="A92" s="67"/>
      <c r="B92" s="17"/>
      <c r="C92" s="17"/>
      <c r="D92" s="17"/>
      <c r="E92" s="17"/>
      <c r="F92" s="17"/>
      <c r="G92" s="17"/>
      <c r="H92" s="17"/>
      <c r="I92" s="17"/>
      <c r="J92" s="17"/>
      <c r="K92" s="21" t="s">
        <v>388</v>
      </c>
      <c r="L92" s="21"/>
      <c r="M92" s="21"/>
      <c r="N92" s="21"/>
      <c r="O92" s="21"/>
      <c r="P92" s="21"/>
      <c r="Q92" s="21"/>
      <c r="R92" s="21"/>
      <c r="S92" s="21"/>
    </row>
    <row r="93" spans="1:19">
      <c r="A93" s="67"/>
      <c r="B93" s="17"/>
      <c r="C93" s="17"/>
      <c r="D93" s="17"/>
      <c r="E93" s="17"/>
      <c r="F93" s="17"/>
      <c r="G93" s="17"/>
      <c r="H93" s="17"/>
      <c r="I93" s="17"/>
      <c r="J93" s="17"/>
      <c r="K93" s="66"/>
      <c r="L93" s="66"/>
      <c r="M93" s="66"/>
      <c r="N93" s="66"/>
      <c r="O93" s="66"/>
      <c r="P93" s="66"/>
      <c r="Q93" s="66"/>
      <c r="R93" s="66"/>
      <c r="S93" s="66"/>
    </row>
    <row r="94" spans="1:19" ht="102" customHeight="1">
      <c r="A94" s="67"/>
      <c r="B94" s="17"/>
      <c r="C94" s="17"/>
      <c r="D94" s="17"/>
      <c r="E94" s="17"/>
      <c r="F94" s="17"/>
      <c r="G94" s="17"/>
      <c r="H94" s="17"/>
      <c r="I94" s="17"/>
      <c r="J94" s="17"/>
      <c r="K94" s="21" t="s">
        <v>389</v>
      </c>
      <c r="L94" s="21"/>
      <c r="M94" s="21"/>
      <c r="N94" s="21"/>
      <c r="O94" s="21"/>
      <c r="P94" s="21"/>
      <c r="Q94" s="21"/>
      <c r="R94" s="21"/>
      <c r="S94" s="21"/>
    </row>
    <row r="95" spans="1:19">
      <c r="A95" s="67"/>
      <c r="B95" s="17"/>
      <c r="C95" s="17"/>
      <c r="D95" s="17"/>
      <c r="E95" s="17"/>
      <c r="F95" s="17"/>
      <c r="G95" s="17"/>
      <c r="H95" s="17"/>
      <c r="I95" s="17"/>
      <c r="J95" s="17"/>
      <c r="K95" s="66"/>
      <c r="L95" s="66"/>
      <c r="M95" s="66"/>
      <c r="N95" s="66"/>
      <c r="O95" s="66"/>
      <c r="P95" s="66"/>
      <c r="Q95" s="66"/>
      <c r="R95" s="66"/>
      <c r="S95" s="66"/>
    </row>
    <row r="96" spans="1:19" ht="25.5" customHeight="1">
      <c r="A96" s="67"/>
      <c r="B96" s="17"/>
      <c r="C96" s="17"/>
      <c r="D96" s="17"/>
      <c r="E96" s="17"/>
      <c r="F96" s="17"/>
      <c r="G96" s="17"/>
      <c r="H96" s="17"/>
      <c r="I96" s="17"/>
      <c r="J96" s="17"/>
      <c r="K96" s="17" t="s">
        <v>390</v>
      </c>
      <c r="L96" s="17"/>
      <c r="M96" s="17"/>
      <c r="N96" s="17"/>
      <c r="O96" s="17"/>
      <c r="P96" s="17"/>
      <c r="Q96" s="17"/>
      <c r="R96" s="17"/>
      <c r="S96" s="17"/>
    </row>
    <row r="97" spans="1:19">
      <c r="A97" s="67"/>
      <c r="B97" s="17"/>
      <c r="C97" s="17"/>
      <c r="D97" s="17"/>
      <c r="E97" s="17"/>
      <c r="F97" s="17"/>
      <c r="G97" s="17"/>
      <c r="H97" s="17"/>
      <c r="I97" s="17"/>
      <c r="J97" s="17"/>
      <c r="K97" s="70"/>
      <c r="L97" s="70"/>
      <c r="M97" s="70"/>
      <c r="N97" s="70"/>
      <c r="O97" s="70"/>
      <c r="P97" s="70"/>
      <c r="Q97" s="70"/>
      <c r="R97" s="70"/>
      <c r="S97" s="70"/>
    </row>
    <row r="98" spans="1:19">
      <c r="A98" s="67"/>
      <c r="B98" s="17"/>
      <c r="C98" s="17"/>
      <c r="D98" s="17"/>
      <c r="E98" s="17"/>
      <c r="F98" s="17"/>
      <c r="G98" s="17"/>
      <c r="H98" s="17"/>
      <c r="I98" s="17"/>
      <c r="J98" s="17"/>
      <c r="K98" s="16"/>
      <c r="L98" s="16"/>
      <c r="M98" s="16"/>
      <c r="N98" s="16"/>
      <c r="O98" s="16"/>
      <c r="P98" s="16"/>
      <c r="Q98" s="16"/>
      <c r="R98" s="16"/>
      <c r="S98" s="16"/>
    </row>
    <row r="99" spans="1:19">
      <c r="A99" s="67"/>
      <c r="B99" s="17"/>
      <c r="C99" s="17"/>
      <c r="D99" s="17"/>
      <c r="E99" s="17"/>
      <c r="F99" s="17"/>
      <c r="G99" s="17"/>
      <c r="H99" s="17"/>
      <c r="I99" s="17"/>
      <c r="J99" s="17"/>
      <c r="K99" s="12"/>
      <c r="L99" s="12"/>
      <c r="M99" s="12"/>
      <c r="N99" s="12"/>
      <c r="O99" s="12"/>
      <c r="P99" s="12"/>
      <c r="Q99" s="12"/>
      <c r="R99" s="12"/>
      <c r="S99" s="12"/>
    </row>
    <row r="100" spans="1:19" ht="15.75" thickBot="1">
      <c r="A100" s="67"/>
      <c r="B100" s="17"/>
      <c r="C100" s="17"/>
      <c r="D100" s="17"/>
      <c r="E100" s="17"/>
      <c r="F100" s="17"/>
      <c r="G100" s="17"/>
      <c r="H100" s="17"/>
      <c r="I100" s="17"/>
      <c r="J100" s="17"/>
      <c r="K100" s="39" t="s">
        <v>156</v>
      </c>
      <c r="L100" s="10"/>
      <c r="M100" s="112" t="s">
        <v>323</v>
      </c>
      <c r="N100" s="112"/>
      <c r="O100" s="112"/>
      <c r="P100" s="112"/>
      <c r="Q100" s="112"/>
      <c r="R100" s="112"/>
      <c r="S100" s="112"/>
    </row>
    <row r="101" spans="1:19" ht="16.5" thickTop="1" thickBot="1">
      <c r="A101" s="67"/>
      <c r="B101" s="17"/>
      <c r="C101" s="17"/>
      <c r="D101" s="17"/>
      <c r="E101" s="17"/>
      <c r="F101" s="17"/>
      <c r="G101" s="17"/>
      <c r="H101" s="17"/>
      <c r="I101" s="17"/>
      <c r="J101" s="17"/>
      <c r="K101" s="10"/>
      <c r="L101" s="10"/>
      <c r="M101" s="105">
        <v>41545</v>
      </c>
      <c r="N101" s="105"/>
      <c r="O101" s="105"/>
      <c r="P101" s="10"/>
      <c r="Q101" s="105">
        <v>41181</v>
      </c>
      <c r="R101" s="105"/>
      <c r="S101" s="105"/>
    </row>
    <row r="102" spans="1:19" ht="15.75" thickTop="1">
      <c r="A102" s="67"/>
      <c r="B102" s="17"/>
      <c r="C102" s="17"/>
      <c r="D102" s="17"/>
      <c r="E102" s="17"/>
      <c r="F102" s="17"/>
      <c r="G102" s="17"/>
      <c r="H102" s="17"/>
      <c r="I102" s="17"/>
      <c r="J102" s="17"/>
      <c r="K102" s="50" t="s">
        <v>339</v>
      </c>
      <c r="L102" s="17"/>
      <c r="M102" s="113"/>
      <c r="N102" s="113"/>
      <c r="O102" s="90"/>
      <c r="P102" s="17"/>
      <c r="Q102" s="89"/>
      <c r="R102" s="89"/>
      <c r="S102" s="90"/>
    </row>
    <row r="103" spans="1:19">
      <c r="A103" s="67"/>
      <c r="B103" s="17"/>
      <c r="C103" s="17"/>
      <c r="D103" s="17"/>
      <c r="E103" s="17"/>
      <c r="F103" s="17"/>
      <c r="G103" s="17"/>
      <c r="H103" s="17"/>
      <c r="I103" s="17"/>
      <c r="J103" s="17"/>
      <c r="K103" s="50"/>
      <c r="L103" s="17"/>
      <c r="M103" s="114"/>
      <c r="N103" s="114"/>
      <c r="O103" s="115"/>
      <c r="P103" s="17"/>
      <c r="Q103" s="116"/>
      <c r="R103" s="116"/>
      <c r="S103" s="115"/>
    </row>
    <row r="104" spans="1:19">
      <c r="A104" s="67"/>
      <c r="B104" s="17"/>
      <c r="C104" s="17"/>
      <c r="D104" s="17"/>
      <c r="E104" s="17"/>
      <c r="F104" s="17"/>
      <c r="G104" s="17"/>
      <c r="H104" s="17"/>
      <c r="I104" s="17"/>
      <c r="J104" s="17"/>
      <c r="K104" s="91" t="s">
        <v>340</v>
      </c>
      <c r="L104" s="20"/>
      <c r="M104" s="117" t="s">
        <v>158</v>
      </c>
      <c r="N104" s="118" t="s">
        <v>222</v>
      </c>
      <c r="O104" s="20"/>
      <c r="P104" s="20"/>
      <c r="Q104" s="117" t="s">
        <v>158</v>
      </c>
      <c r="R104" s="118" t="s">
        <v>341</v>
      </c>
      <c r="S104" s="117" t="s">
        <v>246</v>
      </c>
    </row>
    <row r="105" spans="1:19">
      <c r="A105" s="67"/>
      <c r="B105" s="17"/>
      <c r="C105" s="17"/>
      <c r="D105" s="17"/>
      <c r="E105" s="17"/>
      <c r="F105" s="17"/>
      <c r="G105" s="17"/>
      <c r="H105" s="17"/>
      <c r="I105" s="17"/>
      <c r="J105" s="17"/>
      <c r="K105" s="91"/>
      <c r="L105" s="20"/>
      <c r="M105" s="117"/>
      <c r="N105" s="118"/>
      <c r="O105" s="20"/>
      <c r="P105" s="20"/>
      <c r="Q105" s="117"/>
      <c r="R105" s="118"/>
      <c r="S105" s="117"/>
    </row>
    <row r="106" spans="1:19">
      <c r="A106" s="67"/>
      <c r="B106" s="17"/>
      <c r="C106" s="17"/>
      <c r="D106" s="17"/>
      <c r="E106" s="17"/>
      <c r="F106" s="17"/>
      <c r="G106" s="17"/>
      <c r="H106" s="17"/>
      <c r="I106" s="17"/>
      <c r="J106" s="17"/>
      <c r="K106" s="92" t="s">
        <v>342</v>
      </c>
      <c r="L106" s="17"/>
      <c r="M106" s="119" t="s">
        <v>222</v>
      </c>
      <c r="N106" s="119"/>
      <c r="O106" s="17"/>
      <c r="P106" s="17"/>
      <c r="Q106" s="119" t="s">
        <v>343</v>
      </c>
      <c r="R106" s="119"/>
      <c r="S106" s="120" t="s">
        <v>246</v>
      </c>
    </row>
    <row r="107" spans="1:19">
      <c r="A107" s="67"/>
      <c r="B107" s="17"/>
      <c r="C107" s="17"/>
      <c r="D107" s="17"/>
      <c r="E107" s="17"/>
      <c r="F107" s="17"/>
      <c r="G107" s="17"/>
      <c r="H107" s="17"/>
      <c r="I107" s="17"/>
      <c r="J107" s="17"/>
      <c r="K107" s="92"/>
      <c r="L107" s="17"/>
      <c r="M107" s="119"/>
      <c r="N107" s="119"/>
      <c r="O107" s="17"/>
      <c r="P107" s="17"/>
      <c r="Q107" s="119"/>
      <c r="R107" s="119"/>
      <c r="S107" s="120"/>
    </row>
    <row r="108" spans="1:19">
      <c r="A108" s="67"/>
      <c r="B108" s="17"/>
      <c r="C108" s="17"/>
      <c r="D108" s="17"/>
      <c r="E108" s="17"/>
      <c r="F108" s="17"/>
      <c r="G108" s="17"/>
      <c r="H108" s="17"/>
      <c r="I108" s="17"/>
      <c r="J108" s="17"/>
      <c r="K108" s="91" t="s">
        <v>344</v>
      </c>
      <c r="L108" s="20"/>
      <c r="M108" s="118" t="s">
        <v>222</v>
      </c>
      <c r="N108" s="118"/>
      <c r="O108" s="20"/>
      <c r="P108" s="20"/>
      <c r="Q108" s="118" t="s">
        <v>345</v>
      </c>
      <c r="R108" s="118"/>
      <c r="S108" s="117" t="s">
        <v>246</v>
      </c>
    </row>
    <row r="109" spans="1:19" ht="15.75" thickBot="1">
      <c r="A109" s="67"/>
      <c r="B109" s="17"/>
      <c r="C109" s="17"/>
      <c r="D109" s="17"/>
      <c r="E109" s="17"/>
      <c r="F109" s="17"/>
      <c r="G109" s="17"/>
      <c r="H109" s="17"/>
      <c r="I109" s="17"/>
      <c r="J109" s="17"/>
      <c r="K109" s="91"/>
      <c r="L109" s="20"/>
      <c r="M109" s="121"/>
      <c r="N109" s="121"/>
      <c r="O109" s="102"/>
      <c r="P109" s="20"/>
      <c r="Q109" s="121"/>
      <c r="R109" s="121"/>
      <c r="S109" s="122"/>
    </row>
    <row r="110" spans="1:19" ht="15.75" thickTop="1">
      <c r="A110" s="67"/>
      <c r="B110" s="17"/>
      <c r="C110" s="17"/>
      <c r="D110" s="17"/>
      <c r="E110" s="17"/>
      <c r="F110" s="17"/>
      <c r="G110" s="17"/>
      <c r="H110" s="17"/>
      <c r="I110" s="17"/>
      <c r="J110" s="17"/>
      <c r="K110" s="21"/>
      <c r="L110" s="17"/>
      <c r="M110" s="113" t="s">
        <v>222</v>
      </c>
      <c r="N110" s="113"/>
      <c r="O110" s="90"/>
      <c r="P110" s="17"/>
      <c r="Q110" s="89" t="s">
        <v>346</v>
      </c>
      <c r="R110" s="89"/>
      <c r="S110" s="47" t="s">
        <v>246</v>
      </c>
    </row>
    <row r="111" spans="1:19">
      <c r="A111" s="67"/>
      <c r="B111" s="17"/>
      <c r="C111" s="17"/>
      <c r="D111" s="17"/>
      <c r="E111" s="17"/>
      <c r="F111" s="17"/>
      <c r="G111" s="17"/>
      <c r="H111" s="17"/>
      <c r="I111" s="17"/>
      <c r="J111" s="17"/>
      <c r="K111" s="21"/>
      <c r="L111" s="17"/>
      <c r="M111" s="119"/>
      <c r="N111" s="119"/>
      <c r="O111" s="17"/>
      <c r="P111" s="17"/>
      <c r="Q111" s="53"/>
      <c r="R111" s="53"/>
      <c r="S111" s="21"/>
    </row>
    <row r="112" spans="1:19">
      <c r="A112" s="67"/>
      <c r="B112" s="17"/>
      <c r="C112" s="17"/>
      <c r="D112" s="17"/>
      <c r="E112" s="17"/>
      <c r="F112" s="17"/>
      <c r="G112" s="17"/>
      <c r="H112" s="17"/>
      <c r="I112" s="17"/>
      <c r="J112" s="17"/>
      <c r="K112" s="43" t="s">
        <v>347</v>
      </c>
      <c r="L112" s="15"/>
      <c r="M112" s="20"/>
      <c r="N112" s="20"/>
      <c r="O112" s="20"/>
      <c r="P112" s="15"/>
      <c r="Q112" s="20"/>
      <c r="R112" s="20"/>
      <c r="S112" s="20"/>
    </row>
    <row r="113" spans="1:19">
      <c r="A113" s="67"/>
      <c r="B113" s="17"/>
      <c r="C113" s="17"/>
      <c r="D113" s="17"/>
      <c r="E113" s="17"/>
      <c r="F113" s="17"/>
      <c r="G113" s="17"/>
      <c r="H113" s="17"/>
      <c r="I113" s="17"/>
      <c r="J113" s="17"/>
      <c r="K113" s="92" t="s">
        <v>348</v>
      </c>
      <c r="L113" s="17"/>
      <c r="M113" s="119" t="s">
        <v>222</v>
      </c>
      <c r="N113" s="119"/>
      <c r="O113" s="17"/>
      <c r="P113" s="17"/>
      <c r="Q113" s="119" t="s">
        <v>349</v>
      </c>
      <c r="R113" s="119"/>
      <c r="S113" s="120" t="s">
        <v>246</v>
      </c>
    </row>
    <row r="114" spans="1:19" ht="15.75" thickBot="1">
      <c r="A114" s="67"/>
      <c r="B114" s="17"/>
      <c r="C114" s="17"/>
      <c r="D114" s="17"/>
      <c r="E114" s="17"/>
      <c r="F114" s="17"/>
      <c r="G114" s="17"/>
      <c r="H114" s="17"/>
      <c r="I114" s="17"/>
      <c r="J114" s="17"/>
      <c r="K114" s="92"/>
      <c r="L114" s="17"/>
      <c r="M114" s="123"/>
      <c r="N114" s="123"/>
      <c r="O114" s="52"/>
      <c r="P114" s="17"/>
      <c r="Q114" s="123"/>
      <c r="R114" s="123"/>
      <c r="S114" s="124"/>
    </row>
    <row r="115" spans="1:19" ht="15.75" thickTop="1">
      <c r="A115" s="67"/>
      <c r="B115" s="17"/>
      <c r="C115" s="17"/>
      <c r="D115" s="17"/>
      <c r="E115" s="17"/>
      <c r="F115" s="17"/>
      <c r="G115" s="17"/>
      <c r="H115" s="17"/>
      <c r="I115" s="17"/>
      <c r="J115" s="17"/>
      <c r="K115" s="48"/>
      <c r="L115" s="20"/>
      <c r="M115" s="125" t="s">
        <v>222</v>
      </c>
      <c r="N115" s="125"/>
      <c r="O115" s="60"/>
      <c r="P115" s="20"/>
      <c r="Q115" s="62" t="s">
        <v>349</v>
      </c>
      <c r="R115" s="62"/>
      <c r="S115" s="56" t="s">
        <v>246</v>
      </c>
    </row>
    <row r="116" spans="1:19">
      <c r="A116" s="67"/>
      <c r="B116" s="17"/>
      <c r="C116" s="17"/>
      <c r="D116" s="17"/>
      <c r="E116" s="17"/>
      <c r="F116" s="17"/>
      <c r="G116" s="17"/>
      <c r="H116" s="17"/>
      <c r="I116" s="17"/>
      <c r="J116" s="17"/>
      <c r="K116" s="48"/>
      <c r="L116" s="20"/>
      <c r="M116" s="118"/>
      <c r="N116" s="118"/>
      <c r="O116" s="20"/>
      <c r="P116" s="20"/>
      <c r="Q116" s="49"/>
      <c r="R116" s="49"/>
      <c r="S116" s="18"/>
    </row>
    <row r="117" spans="1:19" ht="15.75" thickBot="1">
      <c r="A117" s="67"/>
      <c r="B117" s="17"/>
      <c r="C117" s="17"/>
      <c r="D117" s="17"/>
      <c r="E117" s="17"/>
      <c r="F117" s="17"/>
      <c r="G117" s="17"/>
      <c r="H117" s="17"/>
      <c r="I117" s="17"/>
      <c r="J117" s="17"/>
      <c r="K117" s="10"/>
      <c r="L117" s="10"/>
      <c r="M117" s="30"/>
      <c r="N117" s="30"/>
      <c r="O117" s="30"/>
      <c r="P117" s="10"/>
      <c r="Q117" s="30"/>
      <c r="R117" s="30"/>
      <c r="S117" s="30"/>
    </row>
    <row r="118" spans="1:19" ht="15.75" thickTop="1">
      <c r="A118" s="67"/>
      <c r="B118" s="17"/>
      <c r="C118" s="17"/>
      <c r="D118" s="17"/>
      <c r="E118" s="17"/>
      <c r="F118" s="17"/>
      <c r="G118" s="17"/>
      <c r="H118" s="17"/>
      <c r="I118" s="17"/>
      <c r="J118" s="17"/>
      <c r="K118" s="126" t="s">
        <v>350</v>
      </c>
      <c r="L118" s="20"/>
      <c r="M118" s="127" t="s">
        <v>158</v>
      </c>
      <c r="N118" s="129" t="s">
        <v>222</v>
      </c>
      <c r="O118" s="131"/>
      <c r="P118" s="20"/>
      <c r="Q118" s="132" t="s">
        <v>158</v>
      </c>
      <c r="R118" s="133" t="s">
        <v>351</v>
      </c>
      <c r="S118" s="132" t="s">
        <v>246</v>
      </c>
    </row>
    <row r="119" spans="1:19" ht="15.75" thickBot="1">
      <c r="A119" s="67"/>
      <c r="B119" s="17"/>
      <c r="C119" s="17"/>
      <c r="D119" s="17"/>
      <c r="E119" s="17"/>
      <c r="F119" s="17"/>
      <c r="G119" s="17"/>
      <c r="H119" s="17"/>
      <c r="I119" s="17"/>
      <c r="J119" s="17"/>
      <c r="K119" s="126"/>
      <c r="L119" s="20"/>
      <c r="M119" s="128"/>
      <c r="N119" s="130"/>
      <c r="O119" s="61"/>
      <c r="P119" s="20"/>
      <c r="Q119" s="57"/>
      <c r="R119" s="63"/>
      <c r="S119" s="57"/>
    </row>
    <row r="120" spans="1:19" ht="15.75" thickTop="1">
      <c r="A120" s="67"/>
      <c r="B120" s="17"/>
      <c r="C120" s="17"/>
      <c r="D120" s="17"/>
      <c r="E120" s="17"/>
      <c r="F120" s="17"/>
      <c r="G120" s="17"/>
      <c r="H120" s="17"/>
      <c r="I120" s="17"/>
      <c r="J120" s="17"/>
      <c r="K120" s="70"/>
      <c r="L120" s="70"/>
      <c r="M120" s="70"/>
      <c r="N120" s="70"/>
      <c r="O120" s="70"/>
      <c r="P120" s="70"/>
      <c r="Q120" s="70"/>
      <c r="R120" s="70"/>
      <c r="S120" s="70"/>
    </row>
    <row r="121" spans="1:19">
      <c r="A121" s="67"/>
      <c r="B121" s="17"/>
      <c r="C121" s="17"/>
      <c r="D121" s="17"/>
      <c r="E121" s="17"/>
      <c r="F121" s="17"/>
      <c r="G121" s="17"/>
      <c r="H121" s="17"/>
      <c r="I121" s="17"/>
      <c r="J121" s="17"/>
      <c r="K121" s="70"/>
      <c r="L121" s="70"/>
      <c r="M121" s="70"/>
      <c r="N121" s="70"/>
      <c r="O121" s="70"/>
      <c r="P121" s="70"/>
      <c r="Q121" s="70"/>
      <c r="R121" s="70"/>
      <c r="S121" s="70"/>
    </row>
    <row r="122" spans="1:19">
      <c r="A122" s="67"/>
      <c r="B122" s="17"/>
      <c r="C122" s="17"/>
      <c r="D122" s="17"/>
      <c r="E122" s="17"/>
      <c r="F122" s="17"/>
      <c r="G122" s="17"/>
      <c r="H122" s="17"/>
      <c r="I122" s="17"/>
      <c r="J122" s="17"/>
      <c r="K122" s="16"/>
      <c r="L122" s="16"/>
      <c r="M122" s="16"/>
      <c r="N122" s="16"/>
      <c r="O122" s="16"/>
      <c r="P122" s="16"/>
      <c r="Q122" s="16"/>
      <c r="R122" s="16"/>
      <c r="S122" s="16"/>
    </row>
    <row r="123" spans="1:19">
      <c r="A123" s="67"/>
      <c r="B123" s="17"/>
      <c r="C123" s="17"/>
      <c r="D123" s="17"/>
      <c r="E123" s="17"/>
      <c r="F123" s="17"/>
      <c r="G123" s="17"/>
      <c r="H123" s="17"/>
      <c r="I123" s="17"/>
      <c r="J123" s="17"/>
      <c r="K123" s="12"/>
      <c r="L123" s="12"/>
      <c r="M123" s="12"/>
      <c r="N123" s="12"/>
      <c r="O123" s="12"/>
      <c r="P123" s="12"/>
      <c r="Q123" s="12"/>
      <c r="R123" s="12"/>
      <c r="S123" s="12"/>
    </row>
    <row r="124" spans="1:19" ht="15.75" thickBot="1">
      <c r="A124" s="67"/>
      <c r="B124" s="17"/>
      <c r="C124" s="17"/>
      <c r="D124" s="17"/>
      <c r="E124" s="17"/>
      <c r="F124" s="17"/>
      <c r="G124" s="17"/>
      <c r="H124" s="17"/>
      <c r="I124" s="17"/>
      <c r="J124" s="17"/>
      <c r="K124" s="39" t="s">
        <v>156</v>
      </c>
      <c r="L124" s="10"/>
      <c r="M124" s="112" t="s">
        <v>324</v>
      </c>
      <c r="N124" s="112"/>
      <c r="O124" s="112"/>
      <c r="P124" s="112"/>
      <c r="Q124" s="112"/>
      <c r="R124" s="112"/>
      <c r="S124" s="112"/>
    </row>
    <row r="125" spans="1:19" ht="16.5" thickTop="1" thickBot="1">
      <c r="A125" s="67"/>
      <c r="B125" s="17"/>
      <c r="C125" s="17"/>
      <c r="D125" s="17"/>
      <c r="E125" s="17"/>
      <c r="F125" s="17"/>
      <c r="G125" s="17"/>
      <c r="H125" s="17"/>
      <c r="I125" s="17"/>
      <c r="J125" s="17"/>
      <c r="K125" s="10"/>
      <c r="L125" s="10"/>
      <c r="M125" s="106" t="s">
        <v>325</v>
      </c>
      <c r="N125" s="106"/>
      <c r="O125" s="106"/>
      <c r="P125" s="10"/>
      <c r="Q125" s="106" t="s">
        <v>326</v>
      </c>
      <c r="R125" s="106"/>
      <c r="S125" s="106"/>
    </row>
    <row r="126" spans="1:19" ht="15.75" thickTop="1">
      <c r="A126" s="67"/>
      <c r="B126" s="17"/>
      <c r="C126" s="17"/>
      <c r="D126" s="17"/>
      <c r="E126" s="17"/>
      <c r="F126" s="17"/>
      <c r="G126" s="17"/>
      <c r="H126" s="17"/>
      <c r="I126" s="17"/>
      <c r="J126" s="17"/>
      <c r="K126" s="50" t="s">
        <v>391</v>
      </c>
      <c r="L126" s="17"/>
      <c r="M126" s="113"/>
      <c r="N126" s="113"/>
      <c r="O126" s="90"/>
      <c r="P126" s="17"/>
      <c r="Q126" s="89"/>
      <c r="R126" s="89"/>
      <c r="S126" s="90"/>
    </row>
    <row r="127" spans="1:19">
      <c r="A127" s="67"/>
      <c r="K127" s="50"/>
      <c r="L127" s="17"/>
      <c r="M127" s="119"/>
      <c r="N127" s="119"/>
      <c r="O127" s="17"/>
      <c r="P127" s="17"/>
      <c r="Q127" s="53"/>
      <c r="R127" s="53"/>
      <c r="S127" s="17"/>
    </row>
    <row r="128" spans="1:19">
      <c r="A128" s="67"/>
      <c r="K128" s="91" t="s">
        <v>392</v>
      </c>
      <c r="L128" s="20"/>
      <c r="M128" s="117" t="s">
        <v>158</v>
      </c>
      <c r="N128" s="118" t="s">
        <v>393</v>
      </c>
      <c r="O128" s="117" t="s">
        <v>246</v>
      </c>
      <c r="P128" s="20"/>
      <c r="Q128" s="18" t="s">
        <v>158</v>
      </c>
      <c r="R128" s="49" t="s">
        <v>222</v>
      </c>
      <c r="S128" s="20"/>
    </row>
    <row r="129" spans="1:19">
      <c r="A129" s="67"/>
      <c r="K129" s="91"/>
      <c r="L129" s="20"/>
      <c r="M129" s="117"/>
      <c r="N129" s="118"/>
      <c r="O129" s="117"/>
      <c r="P129" s="20"/>
      <c r="Q129" s="18"/>
      <c r="R129" s="49"/>
      <c r="S129" s="20"/>
    </row>
    <row r="130" spans="1:19">
      <c r="A130" s="67"/>
      <c r="K130" s="92" t="s">
        <v>394</v>
      </c>
      <c r="L130" s="17"/>
      <c r="M130" s="119" t="s">
        <v>395</v>
      </c>
      <c r="N130" s="119"/>
      <c r="O130" s="120" t="s">
        <v>246</v>
      </c>
      <c r="P130" s="17"/>
      <c r="Q130" s="53" t="s">
        <v>222</v>
      </c>
      <c r="R130" s="53"/>
      <c r="S130" s="17"/>
    </row>
    <row r="131" spans="1:19">
      <c r="A131" s="67"/>
      <c r="K131" s="92"/>
      <c r="L131" s="17"/>
      <c r="M131" s="119"/>
      <c r="N131" s="119"/>
      <c r="O131" s="120"/>
      <c r="P131" s="17"/>
      <c r="Q131" s="53"/>
      <c r="R131" s="53"/>
      <c r="S131" s="17"/>
    </row>
    <row r="132" spans="1:19">
      <c r="A132" s="67"/>
      <c r="K132" s="91" t="s">
        <v>396</v>
      </c>
      <c r="L132" s="20"/>
      <c r="M132" s="118" t="s">
        <v>397</v>
      </c>
      <c r="N132" s="118"/>
      <c r="O132" s="117" t="s">
        <v>246</v>
      </c>
      <c r="P132" s="20"/>
      <c r="Q132" s="49" t="s">
        <v>222</v>
      </c>
      <c r="R132" s="49"/>
      <c r="S132" s="20"/>
    </row>
    <row r="133" spans="1:19">
      <c r="A133" s="67"/>
      <c r="K133" s="91"/>
      <c r="L133" s="20"/>
      <c r="M133" s="118"/>
      <c r="N133" s="118"/>
      <c r="O133" s="117"/>
      <c r="P133" s="20"/>
      <c r="Q133" s="49"/>
      <c r="R133" s="49"/>
      <c r="S133" s="20"/>
    </row>
    <row r="134" spans="1:19">
      <c r="A134" s="67"/>
      <c r="K134" s="92" t="s">
        <v>398</v>
      </c>
      <c r="L134" s="17"/>
      <c r="M134" s="119" t="s">
        <v>399</v>
      </c>
      <c r="N134" s="119"/>
      <c r="O134" s="120" t="s">
        <v>246</v>
      </c>
      <c r="P134" s="17"/>
      <c r="Q134" s="53" t="s">
        <v>222</v>
      </c>
      <c r="R134" s="53"/>
      <c r="S134" s="17"/>
    </row>
    <row r="135" spans="1:19">
      <c r="A135" s="67"/>
      <c r="K135" s="92"/>
      <c r="L135" s="17"/>
      <c r="M135" s="119"/>
      <c r="N135" s="119"/>
      <c r="O135" s="120"/>
      <c r="P135" s="17"/>
      <c r="Q135" s="53"/>
      <c r="R135" s="53"/>
      <c r="S135" s="17"/>
    </row>
    <row r="136" spans="1:19">
      <c r="A136" s="67"/>
      <c r="K136" s="91" t="s">
        <v>400</v>
      </c>
      <c r="L136" s="20"/>
      <c r="M136" s="118" t="s">
        <v>401</v>
      </c>
      <c r="N136" s="118"/>
      <c r="O136" s="117" t="s">
        <v>246</v>
      </c>
      <c r="P136" s="20"/>
      <c r="Q136" s="49" t="s">
        <v>222</v>
      </c>
      <c r="R136" s="49"/>
      <c r="S136" s="20"/>
    </row>
    <row r="137" spans="1:19">
      <c r="A137" s="67"/>
      <c r="K137" s="91"/>
      <c r="L137" s="20"/>
      <c r="M137" s="118"/>
      <c r="N137" s="118"/>
      <c r="O137" s="117"/>
      <c r="P137" s="20"/>
      <c r="Q137" s="49"/>
      <c r="R137" s="49"/>
      <c r="S137" s="20"/>
    </row>
    <row r="138" spans="1:19">
      <c r="A138" s="67"/>
      <c r="K138" s="92" t="s">
        <v>402</v>
      </c>
      <c r="L138" s="17"/>
      <c r="M138" s="119" t="s">
        <v>403</v>
      </c>
      <c r="N138" s="119"/>
      <c r="O138" s="120" t="s">
        <v>246</v>
      </c>
      <c r="P138" s="17"/>
      <c r="Q138" s="53" t="s">
        <v>222</v>
      </c>
      <c r="R138" s="53"/>
      <c r="S138" s="17"/>
    </row>
    <row r="139" spans="1:19">
      <c r="A139" s="67"/>
      <c r="K139" s="92"/>
      <c r="L139" s="17"/>
      <c r="M139" s="119"/>
      <c r="N139" s="119"/>
      <c r="O139" s="120"/>
      <c r="P139" s="17"/>
      <c r="Q139" s="53"/>
      <c r="R139" s="53"/>
      <c r="S139" s="17"/>
    </row>
    <row r="140" spans="1:19">
      <c r="A140" s="67"/>
      <c r="K140" s="91" t="s">
        <v>340</v>
      </c>
      <c r="L140" s="20"/>
      <c r="M140" s="118" t="s">
        <v>222</v>
      </c>
      <c r="N140" s="118"/>
      <c r="O140" s="20"/>
      <c r="P140" s="20"/>
      <c r="Q140" s="49" t="s">
        <v>341</v>
      </c>
      <c r="R140" s="49"/>
      <c r="S140" s="18" t="s">
        <v>246</v>
      </c>
    </row>
    <row r="141" spans="1:19">
      <c r="A141" s="67"/>
      <c r="K141" s="91"/>
      <c r="L141" s="20"/>
      <c r="M141" s="118"/>
      <c r="N141" s="118"/>
      <c r="O141" s="20"/>
      <c r="P141" s="20"/>
      <c r="Q141" s="49"/>
      <c r="R141" s="49"/>
      <c r="S141" s="18"/>
    </row>
    <row r="142" spans="1:19">
      <c r="A142" s="67"/>
      <c r="K142" s="92" t="s">
        <v>342</v>
      </c>
      <c r="L142" s="17"/>
      <c r="M142" s="119" t="s">
        <v>222</v>
      </c>
      <c r="N142" s="119"/>
      <c r="O142" s="17"/>
      <c r="P142" s="17"/>
      <c r="Q142" s="53" t="s">
        <v>343</v>
      </c>
      <c r="R142" s="53"/>
      <c r="S142" s="21" t="s">
        <v>246</v>
      </c>
    </row>
    <row r="143" spans="1:19">
      <c r="A143" s="67"/>
      <c r="K143" s="92"/>
      <c r="L143" s="17"/>
      <c r="M143" s="119"/>
      <c r="N143" s="119"/>
      <c r="O143" s="17"/>
      <c r="P143" s="17"/>
      <c r="Q143" s="53"/>
      <c r="R143" s="53"/>
      <c r="S143" s="21"/>
    </row>
    <row r="144" spans="1:19">
      <c r="A144" s="67"/>
      <c r="K144" s="91" t="s">
        <v>344</v>
      </c>
      <c r="L144" s="20"/>
      <c r="M144" s="118" t="s">
        <v>222</v>
      </c>
      <c r="N144" s="118"/>
      <c r="O144" s="20"/>
      <c r="P144" s="20"/>
      <c r="Q144" s="49" t="s">
        <v>345</v>
      </c>
      <c r="R144" s="49"/>
      <c r="S144" s="18" t="s">
        <v>246</v>
      </c>
    </row>
    <row r="145" spans="1:19" ht="15.75" thickBot="1">
      <c r="A145" s="67"/>
      <c r="K145" s="91"/>
      <c r="L145" s="20"/>
      <c r="M145" s="138"/>
      <c r="N145" s="138"/>
      <c r="O145" s="24"/>
      <c r="P145" s="20"/>
      <c r="Q145" s="79"/>
      <c r="R145" s="79"/>
      <c r="S145" s="139"/>
    </row>
    <row r="146" spans="1:19">
      <c r="A146" s="67"/>
      <c r="K146" s="140"/>
      <c r="L146" s="17"/>
      <c r="M146" s="141" t="s">
        <v>158</v>
      </c>
      <c r="N146" s="142" t="s">
        <v>404</v>
      </c>
      <c r="O146" s="141" t="s">
        <v>246</v>
      </c>
      <c r="P146" s="17"/>
      <c r="Q146" s="25" t="s">
        <v>158</v>
      </c>
      <c r="R146" s="143" t="s">
        <v>346</v>
      </c>
      <c r="S146" s="25" t="s">
        <v>246</v>
      </c>
    </row>
    <row r="147" spans="1:19">
      <c r="A147" s="67"/>
      <c r="K147" s="140"/>
      <c r="L147" s="17"/>
      <c r="M147" s="120"/>
      <c r="N147" s="119"/>
      <c r="O147" s="120"/>
      <c r="P147" s="17"/>
      <c r="Q147" s="21"/>
      <c r="R147" s="53"/>
      <c r="S147" s="21"/>
    </row>
    <row r="148" spans="1:19">
      <c r="A148" s="67"/>
      <c r="K148" s="43" t="s">
        <v>347</v>
      </c>
      <c r="L148" s="15"/>
      <c r="M148" s="20"/>
      <c r="N148" s="20"/>
      <c r="O148" s="20"/>
      <c r="P148" s="15"/>
      <c r="Q148" s="20"/>
      <c r="R148" s="20"/>
      <c r="S148" s="20"/>
    </row>
    <row r="149" spans="1:19">
      <c r="A149" s="67"/>
      <c r="K149" s="92" t="s">
        <v>348</v>
      </c>
      <c r="L149" s="17"/>
      <c r="M149" s="119" t="s">
        <v>222</v>
      </c>
      <c r="N149" s="119"/>
      <c r="O149" s="17"/>
      <c r="P149" s="17"/>
      <c r="Q149" s="53" t="s">
        <v>349</v>
      </c>
      <c r="R149" s="53"/>
      <c r="S149" s="21" t="s">
        <v>246</v>
      </c>
    </row>
    <row r="150" spans="1:19" ht="15.75" thickBot="1">
      <c r="A150" s="67"/>
      <c r="K150" s="92"/>
      <c r="L150" s="17"/>
      <c r="M150" s="144"/>
      <c r="N150" s="144"/>
      <c r="O150" s="145"/>
      <c r="P150" s="17"/>
      <c r="Q150" s="75"/>
      <c r="R150" s="75"/>
      <c r="S150" s="146"/>
    </row>
    <row r="151" spans="1:19">
      <c r="A151" s="67"/>
      <c r="K151" s="91"/>
      <c r="L151" s="20"/>
      <c r="M151" s="147" t="s">
        <v>222</v>
      </c>
      <c r="N151" s="147"/>
      <c r="O151" s="78"/>
      <c r="P151" s="20"/>
      <c r="Q151" s="148" t="s">
        <v>349</v>
      </c>
      <c r="R151" s="148"/>
      <c r="S151" s="76" t="s">
        <v>246</v>
      </c>
    </row>
    <row r="152" spans="1:19">
      <c r="A152" s="67"/>
      <c r="K152" s="91"/>
      <c r="L152" s="20"/>
      <c r="M152" s="118"/>
      <c r="N152" s="118"/>
      <c r="O152" s="20"/>
      <c r="P152" s="20"/>
      <c r="Q152" s="49"/>
      <c r="R152" s="49"/>
      <c r="S152" s="18"/>
    </row>
    <row r="153" spans="1:19">
      <c r="A153" s="67"/>
      <c r="K153" s="10"/>
      <c r="L153" s="10"/>
      <c r="M153" s="17"/>
      <c r="N153" s="17"/>
      <c r="O153" s="17"/>
      <c r="P153" s="10"/>
      <c r="Q153" s="17"/>
      <c r="R153" s="17"/>
      <c r="S153" s="17"/>
    </row>
    <row r="154" spans="1:19" ht="27" thickBot="1">
      <c r="A154" s="67"/>
      <c r="K154" s="82" t="s">
        <v>350</v>
      </c>
      <c r="L154" s="15"/>
      <c r="M154" s="134" t="s">
        <v>158</v>
      </c>
      <c r="N154" s="135" t="s">
        <v>404</v>
      </c>
      <c r="O154" s="134" t="s">
        <v>246</v>
      </c>
      <c r="P154" s="15"/>
      <c r="Q154" s="136" t="s">
        <v>158</v>
      </c>
      <c r="R154" s="137" t="s">
        <v>351</v>
      </c>
      <c r="S154" s="136" t="s">
        <v>246</v>
      </c>
    </row>
  </sheetData>
  <mergeCells count="480">
    <mergeCell ref="K95:S95"/>
    <mergeCell ref="K96:S96"/>
    <mergeCell ref="K97:S97"/>
    <mergeCell ref="K120:S120"/>
    <mergeCell ref="K121:S121"/>
    <mergeCell ref="K89:S89"/>
    <mergeCell ref="K90:S90"/>
    <mergeCell ref="K91:S91"/>
    <mergeCell ref="K92:S92"/>
    <mergeCell ref="K93:S93"/>
    <mergeCell ref="K94:S94"/>
    <mergeCell ref="K83:S83"/>
    <mergeCell ref="K84:S84"/>
    <mergeCell ref="K85:S85"/>
    <mergeCell ref="K86:S86"/>
    <mergeCell ref="K87:S87"/>
    <mergeCell ref="K88:S88"/>
    <mergeCell ref="K77:S77"/>
    <mergeCell ref="K78:S78"/>
    <mergeCell ref="K79:S79"/>
    <mergeCell ref="K80:S80"/>
    <mergeCell ref="K81:S81"/>
    <mergeCell ref="K82:S82"/>
    <mergeCell ref="K71:S71"/>
    <mergeCell ref="K72:S72"/>
    <mergeCell ref="K73:S73"/>
    <mergeCell ref="K74:S74"/>
    <mergeCell ref="K75:S75"/>
    <mergeCell ref="K76:S76"/>
    <mergeCell ref="K65:S65"/>
    <mergeCell ref="K66:S66"/>
    <mergeCell ref="K67:S67"/>
    <mergeCell ref="K68:S68"/>
    <mergeCell ref="K69:S69"/>
    <mergeCell ref="K70:S70"/>
    <mergeCell ref="K59:S59"/>
    <mergeCell ref="K60:S60"/>
    <mergeCell ref="K61:S61"/>
    <mergeCell ref="K62:S62"/>
    <mergeCell ref="K63:S63"/>
    <mergeCell ref="K64:S64"/>
    <mergeCell ref="K53:S53"/>
    <mergeCell ref="K54:S54"/>
    <mergeCell ref="K55:S55"/>
    <mergeCell ref="K56:S56"/>
    <mergeCell ref="K57:S57"/>
    <mergeCell ref="K58:S58"/>
    <mergeCell ref="K47:S47"/>
    <mergeCell ref="K48:S48"/>
    <mergeCell ref="K49:S49"/>
    <mergeCell ref="K50:S50"/>
    <mergeCell ref="K51:S51"/>
    <mergeCell ref="K52:S52"/>
    <mergeCell ref="K41:S41"/>
    <mergeCell ref="K42:S42"/>
    <mergeCell ref="K43:S43"/>
    <mergeCell ref="K44:S44"/>
    <mergeCell ref="K45:S45"/>
    <mergeCell ref="K46:S46"/>
    <mergeCell ref="K35:S35"/>
    <mergeCell ref="K36:S36"/>
    <mergeCell ref="K37:S37"/>
    <mergeCell ref="K38:S38"/>
    <mergeCell ref="K39:S39"/>
    <mergeCell ref="K40:S40"/>
    <mergeCell ref="K29:S29"/>
    <mergeCell ref="K30:S30"/>
    <mergeCell ref="K31:S31"/>
    <mergeCell ref="K32:S32"/>
    <mergeCell ref="K33:S33"/>
    <mergeCell ref="K34:S34"/>
    <mergeCell ref="B122:J122"/>
    <mergeCell ref="B123:J123"/>
    <mergeCell ref="B124:J124"/>
    <mergeCell ref="B125:J125"/>
    <mergeCell ref="B126:J126"/>
    <mergeCell ref="K4:S4"/>
    <mergeCell ref="K5:S5"/>
    <mergeCell ref="K6:S6"/>
    <mergeCell ref="K7:S7"/>
    <mergeCell ref="K25:S25"/>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4:J4"/>
    <mergeCell ref="B27:J27"/>
    <mergeCell ref="B28:J28"/>
    <mergeCell ref="B29:J29"/>
    <mergeCell ref="B30:J30"/>
    <mergeCell ref="B31:J31"/>
    <mergeCell ref="M153:O153"/>
    <mergeCell ref="Q153:S153"/>
    <mergeCell ref="A1:A2"/>
    <mergeCell ref="B1:J1"/>
    <mergeCell ref="K1:S1"/>
    <mergeCell ref="B2:J2"/>
    <mergeCell ref="K2:S2"/>
    <mergeCell ref="B3:J3"/>
    <mergeCell ref="K3:S3"/>
    <mergeCell ref="A4:A154"/>
    <mergeCell ref="Q149:R150"/>
    <mergeCell ref="S149:S150"/>
    <mergeCell ref="K151:K152"/>
    <mergeCell ref="L151:L152"/>
    <mergeCell ref="M151:N152"/>
    <mergeCell ref="O151:O152"/>
    <mergeCell ref="P151:P152"/>
    <mergeCell ref="Q151:R152"/>
    <mergeCell ref="S151:S152"/>
    <mergeCell ref="Q146:Q147"/>
    <mergeCell ref="R146:R147"/>
    <mergeCell ref="S146:S147"/>
    <mergeCell ref="M148:O148"/>
    <mergeCell ref="Q148:S148"/>
    <mergeCell ref="K149:K150"/>
    <mergeCell ref="L149:L150"/>
    <mergeCell ref="M149:N150"/>
    <mergeCell ref="O149:O150"/>
    <mergeCell ref="P149:P150"/>
    <mergeCell ref="K146:K147"/>
    <mergeCell ref="L146:L147"/>
    <mergeCell ref="M146:M147"/>
    <mergeCell ref="N146:N147"/>
    <mergeCell ref="O146:O147"/>
    <mergeCell ref="P146:P147"/>
    <mergeCell ref="S142:S143"/>
    <mergeCell ref="K144:K145"/>
    <mergeCell ref="L144:L145"/>
    <mergeCell ref="M144:N145"/>
    <mergeCell ref="O144:O145"/>
    <mergeCell ref="P144:P145"/>
    <mergeCell ref="Q144:R145"/>
    <mergeCell ref="S144:S145"/>
    <mergeCell ref="K142:K143"/>
    <mergeCell ref="L142:L143"/>
    <mergeCell ref="M142:N143"/>
    <mergeCell ref="O142:O143"/>
    <mergeCell ref="P142:P143"/>
    <mergeCell ref="Q142:R143"/>
    <mergeCell ref="S138:S139"/>
    <mergeCell ref="K140:K141"/>
    <mergeCell ref="L140:L141"/>
    <mergeCell ref="M140:N141"/>
    <mergeCell ref="O140:O141"/>
    <mergeCell ref="P140:P141"/>
    <mergeCell ref="Q140:R141"/>
    <mergeCell ref="S140:S141"/>
    <mergeCell ref="K138:K139"/>
    <mergeCell ref="L138:L139"/>
    <mergeCell ref="M138:N139"/>
    <mergeCell ref="O138:O139"/>
    <mergeCell ref="P138:P139"/>
    <mergeCell ref="Q138:R139"/>
    <mergeCell ref="S134:S135"/>
    <mergeCell ref="K136:K137"/>
    <mergeCell ref="L136:L137"/>
    <mergeCell ref="M136:N137"/>
    <mergeCell ref="O136:O137"/>
    <mergeCell ref="P136:P137"/>
    <mergeCell ref="Q136:R137"/>
    <mergeCell ref="S136:S137"/>
    <mergeCell ref="K134:K135"/>
    <mergeCell ref="L134:L135"/>
    <mergeCell ref="M134:N135"/>
    <mergeCell ref="O134:O135"/>
    <mergeCell ref="P134:P135"/>
    <mergeCell ref="Q134:R135"/>
    <mergeCell ref="S130:S131"/>
    <mergeCell ref="K132:K133"/>
    <mergeCell ref="L132:L133"/>
    <mergeCell ref="M132:N133"/>
    <mergeCell ref="O132:O133"/>
    <mergeCell ref="P132:P133"/>
    <mergeCell ref="Q132:R133"/>
    <mergeCell ref="S132:S133"/>
    <mergeCell ref="K130:K131"/>
    <mergeCell ref="L130:L131"/>
    <mergeCell ref="M130:N131"/>
    <mergeCell ref="O130:O131"/>
    <mergeCell ref="P130:P131"/>
    <mergeCell ref="Q130:R131"/>
    <mergeCell ref="S126:S127"/>
    <mergeCell ref="K128:K129"/>
    <mergeCell ref="L128:L129"/>
    <mergeCell ref="M128:M129"/>
    <mergeCell ref="N128:N129"/>
    <mergeCell ref="O128:O129"/>
    <mergeCell ref="P128:P129"/>
    <mergeCell ref="Q128:Q129"/>
    <mergeCell ref="R128:R129"/>
    <mergeCell ref="S128:S129"/>
    <mergeCell ref="K126:K127"/>
    <mergeCell ref="L126:L127"/>
    <mergeCell ref="M126:N127"/>
    <mergeCell ref="O126:O127"/>
    <mergeCell ref="P126:P127"/>
    <mergeCell ref="Q126:R127"/>
    <mergeCell ref="R118:R119"/>
    <mergeCell ref="S118:S119"/>
    <mergeCell ref="K122:S122"/>
    <mergeCell ref="M124:S124"/>
    <mergeCell ref="M125:O125"/>
    <mergeCell ref="Q125:S125"/>
    <mergeCell ref="S115:S116"/>
    <mergeCell ref="M117:O117"/>
    <mergeCell ref="Q117:S117"/>
    <mergeCell ref="K118:K119"/>
    <mergeCell ref="L118:L119"/>
    <mergeCell ref="M118:M119"/>
    <mergeCell ref="N118:N119"/>
    <mergeCell ref="O118:O119"/>
    <mergeCell ref="P118:P119"/>
    <mergeCell ref="Q118:Q119"/>
    <mergeCell ref="K115:K116"/>
    <mergeCell ref="L115:L116"/>
    <mergeCell ref="M115:N116"/>
    <mergeCell ref="O115:O116"/>
    <mergeCell ref="P115:P116"/>
    <mergeCell ref="Q115:R116"/>
    <mergeCell ref="S110:S111"/>
    <mergeCell ref="M112:O112"/>
    <mergeCell ref="Q112:S112"/>
    <mergeCell ref="K113:K114"/>
    <mergeCell ref="L113:L114"/>
    <mergeCell ref="M113:N114"/>
    <mergeCell ref="O113:O114"/>
    <mergeCell ref="P113:P114"/>
    <mergeCell ref="Q113:R114"/>
    <mergeCell ref="S113:S114"/>
    <mergeCell ref="K110:K111"/>
    <mergeCell ref="L110:L111"/>
    <mergeCell ref="M110:N111"/>
    <mergeCell ref="O110:O111"/>
    <mergeCell ref="P110:P111"/>
    <mergeCell ref="Q110:R111"/>
    <mergeCell ref="S106:S107"/>
    <mergeCell ref="K108:K109"/>
    <mergeCell ref="L108:L109"/>
    <mergeCell ref="M108:N109"/>
    <mergeCell ref="O108:O109"/>
    <mergeCell ref="P108:P109"/>
    <mergeCell ref="Q108:R109"/>
    <mergeCell ref="S108:S109"/>
    <mergeCell ref="K106:K107"/>
    <mergeCell ref="L106:L107"/>
    <mergeCell ref="M106:N107"/>
    <mergeCell ref="O106:O107"/>
    <mergeCell ref="P106:P107"/>
    <mergeCell ref="Q106:R107"/>
    <mergeCell ref="S102:S103"/>
    <mergeCell ref="K104:K105"/>
    <mergeCell ref="L104:L105"/>
    <mergeCell ref="M104:M105"/>
    <mergeCell ref="N104:N105"/>
    <mergeCell ref="O104:O105"/>
    <mergeCell ref="P104:P105"/>
    <mergeCell ref="Q104:Q105"/>
    <mergeCell ref="R104:R105"/>
    <mergeCell ref="S104:S105"/>
    <mergeCell ref="K102:K103"/>
    <mergeCell ref="L102:L103"/>
    <mergeCell ref="M102:N103"/>
    <mergeCell ref="O102:O103"/>
    <mergeCell ref="P102:P103"/>
    <mergeCell ref="Q102:R103"/>
    <mergeCell ref="Q23:Q24"/>
    <mergeCell ref="R23:R24"/>
    <mergeCell ref="S23:S24"/>
    <mergeCell ref="K98:S98"/>
    <mergeCell ref="M100:S100"/>
    <mergeCell ref="M101:O101"/>
    <mergeCell ref="Q101:S101"/>
    <mergeCell ref="K26:S26"/>
    <mergeCell ref="K27:S27"/>
    <mergeCell ref="K28:S28"/>
    <mergeCell ref="K23:K24"/>
    <mergeCell ref="L23:L24"/>
    <mergeCell ref="M23:M24"/>
    <mergeCell ref="N23:N24"/>
    <mergeCell ref="O23:O24"/>
    <mergeCell ref="P23:P24"/>
    <mergeCell ref="S18:S19"/>
    <mergeCell ref="M20:O20"/>
    <mergeCell ref="Q20:S20"/>
    <mergeCell ref="K21:K22"/>
    <mergeCell ref="L21:L22"/>
    <mergeCell ref="M21:N22"/>
    <mergeCell ref="O21:O22"/>
    <mergeCell ref="P21:P22"/>
    <mergeCell ref="Q21:R22"/>
    <mergeCell ref="S21:S22"/>
    <mergeCell ref="K18:K19"/>
    <mergeCell ref="L18:L19"/>
    <mergeCell ref="M18:N19"/>
    <mergeCell ref="O18:O19"/>
    <mergeCell ref="P18:P19"/>
    <mergeCell ref="Q18:R19"/>
    <mergeCell ref="S14:S15"/>
    <mergeCell ref="K16:K17"/>
    <mergeCell ref="L16:L17"/>
    <mergeCell ref="M16:N17"/>
    <mergeCell ref="O16:O17"/>
    <mergeCell ref="P16:P17"/>
    <mergeCell ref="Q16:R17"/>
    <mergeCell ref="S16:S17"/>
    <mergeCell ref="K14:K15"/>
    <mergeCell ref="L14:L15"/>
    <mergeCell ref="M14:N15"/>
    <mergeCell ref="O14:O15"/>
    <mergeCell ref="P14:P15"/>
    <mergeCell ref="Q14:R15"/>
    <mergeCell ref="N12:N13"/>
    <mergeCell ref="O12:O13"/>
    <mergeCell ref="P12:P13"/>
    <mergeCell ref="Q12:Q13"/>
    <mergeCell ref="R12:R13"/>
    <mergeCell ref="S12:S13"/>
    <mergeCell ref="I25:I26"/>
    <mergeCell ref="J25:J26"/>
    <mergeCell ref="K8:S8"/>
    <mergeCell ref="M10:O10"/>
    <mergeCell ref="Q10:S10"/>
    <mergeCell ref="M11:O11"/>
    <mergeCell ref="Q11:S11"/>
    <mergeCell ref="K12:K13"/>
    <mergeCell ref="L12:L13"/>
    <mergeCell ref="M12:M13"/>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8.28515625" customWidth="1"/>
    <col min="6" max="6" width="3.28515625" customWidth="1"/>
    <col min="7" max="7" width="19.140625" customWidth="1"/>
    <col min="8" max="8" width="4.140625" customWidth="1"/>
    <col min="9" max="9" width="8.28515625" customWidth="1"/>
    <col min="10" max="10" width="3.28515625" customWidth="1"/>
    <col min="11" max="11" width="19.140625" customWidth="1"/>
    <col min="12" max="12" width="4.140625" customWidth="1"/>
    <col min="13" max="13" width="8.28515625" customWidth="1"/>
    <col min="14" max="14" width="3.28515625" customWidth="1"/>
    <col min="15" max="15" width="19.140625" customWidth="1"/>
    <col min="16" max="16" width="4.140625" customWidth="1"/>
    <col min="17" max="17" width="8.28515625" customWidth="1"/>
    <col min="18" max="18" width="3.28515625" customWidth="1"/>
    <col min="19" max="19" width="19.140625" customWidth="1"/>
  </cols>
  <sheetData>
    <row r="1" spans="1:19" ht="15" customHeight="1">
      <c r="A1" s="7" t="s">
        <v>4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6</v>
      </c>
      <c r="B3" s="66" t="s">
        <v>5</v>
      </c>
      <c r="C3" s="66"/>
      <c r="D3" s="66"/>
      <c r="E3" s="66"/>
      <c r="F3" s="66"/>
      <c r="G3" s="66"/>
      <c r="H3" s="66"/>
      <c r="I3" s="66"/>
      <c r="J3" s="66"/>
      <c r="K3" s="66"/>
      <c r="L3" s="66"/>
      <c r="M3" s="66"/>
      <c r="N3" s="66"/>
      <c r="O3" s="66"/>
      <c r="P3" s="66"/>
      <c r="Q3" s="66"/>
      <c r="R3" s="66"/>
      <c r="S3" s="66"/>
    </row>
    <row r="4" spans="1:19" ht="15" customHeight="1">
      <c r="A4" s="67" t="s">
        <v>405</v>
      </c>
      <c r="B4" s="66" t="s">
        <v>5</v>
      </c>
      <c r="C4" s="66"/>
      <c r="D4" s="66"/>
      <c r="E4" s="66"/>
      <c r="F4" s="66"/>
      <c r="G4" s="66"/>
      <c r="H4" s="66"/>
      <c r="I4" s="66"/>
      <c r="J4" s="66"/>
      <c r="K4" s="66"/>
      <c r="L4" s="66"/>
      <c r="M4" s="66"/>
      <c r="N4" s="66"/>
      <c r="O4" s="66"/>
      <c r="P4" s="66"/>
      <c r="Q4" s="66"/>
      <c r="R4" s="66"/>
      <c r="S4" s="66"/>
    </row>
    <row r="5" spans="1:19">
      <c r="A5" s="67"/>
      <c r="B5" s="74" t="s">
        <v>405</v>
      </c>
      <c r="C5" s="74"/>
      <c r="D5" s="74"/>
      <c r="E5" s="74"/>
      <c r="F5" s="74"/>
      <c r="G5" s="74"/>
      <c r="H5" s="74"/>
      <c r="I5" s="74"/>
      <c r="J5" s="74"/>
      <c r="K5" s="74"/>
      <c r="L5" s="74"/>
      <c r="M5" s="74"/>
      <c r="N5" s="74"/>
      <c r="O5" s="74"/>
      <c r="P5" s="74"/>
      <c r="Q5" s="74"/>
      <c r="R5" s="74"/>
      <c r="S5" s="74"/>
    </row>
    <row r="6" spans="1:19">
      <c r="A6" s="67"/>
      <c r="B6" s="66"/>
      <c r="C6" s="66"/>
      <c r="D6" s="66"/>
      <c r="E6" s="66"/>
      <c r="F6" s="66"/>
      <c r="G6" s="66"/>
      <c r="H6" s="66"/>
      <c r="I6" s="66"/>
      <c r="J6" s="66"/>
      <c r="K6" s="66"/>
      <c r="L6" s="66"/>
      <c r="M6" s="66"/>
      <c r="N6" s="66"/>
      <c r="O6" s="66"/>
      <c r="P6" s="66"/>
      <c r="Q6" s="66"/>
      <c r="R6" s="66"/>
      <c r="S6" s="66"/>
    </row>
    <row r="7" spans="1:19" ht="25.5" customHeight="1">
      <c r="A7" s="67"/>
      <c r="B7" s="21" t="s">
        <v>407</v>
      </c>
      <c r="C7" s="21"/>
      <c r="D7" s="21"/>
      <c r="E7" s="21"/>
      <c r="F7" s="21"/>
      <c r="G7" s="21"/>
      <c r="H7" s="21"/>
      <c r="I7" s="21"/>
      <c r="J7" s="21"/>
      <c r="K7" s="21"/>
      <c r="L7" s="21"/>
      <c r="M7" s="21"/>
      <c r="N7" s="21"/>
      <c r="O7" s="21"/>
      <c r="P7" s="21"/>
      <c r="Q7" s="21"/>
      <c r="R7" s="21"/>
      <c r="S7" s="21"/>
    </row>
    <row r="8" spans="1:19">
      <c r="A8" s="67"/>
      <c r="B8" s="16"/>
      <c r="C8" s="16"/>
      <c r="D8" s="16"/>
      <c r="E8" s="16"/>
      <c r="F8" s="16"/>
      <c r="G8" s="16"/>
      <c r="H8" s="16"/>
      <c r="I8" s="16"/>
      <c r="J8" s="16"/>
      <c r="K8" s="16"/>
      <c r="L8" s="16"/>
      <c r="M8" s="16"/>
      <c r="N8" s="16"/>
      <c r="O8" s="16"/>
      <c r="P8" s="16"/>
      <c r="Q8" s="16"/>
      <c r="R8" s="16"/>
      <c r="S8" s="16"/>
    </row>
    <row r="9" spans="1:19">
      <c r="A9" s="67"/>
      <c r="B9" s="12"/>
      <c r="C9" s="12"/>
      <c r="D9" s="12"/>
      <c r="E9" s="12"/>
      <c r="F9" s="12"/>
      <c r="G9" s="12"/>
      <c r="H9" s="12"/>
      <c r="I9" s="12"/>
      <c r="J9" s="12"/>
      <c r="K9" s="12"/>
      <c r="L9" s="12"/>
      <c r="M9" s="12"/>
      <c r="N9" s="12"/>
      <c r="O9" s="12"/>
      <c r="P9" s="12"/>
      <c r="Q9" s="12"/>
      <c r="R9" s="12"/>
      <c r="S9" s="12"/>
    </row>
    <row r="10" spans="1:19" ht="15.75" thickBot="1">
      <c r="A10" s="67"/>
      <c r="B10" s="39" t="s">
        <v>156</v>
      </c>
      <c r="C10" s="10"/>
      <c r="D10" s="46" t="s">
        <v>408</v>
      </c>
      <c r="E10" s="46"/>
      <c r="F10" s="46"/>
      <c r="G10" s="46"/>
      <c r="H10" s="46"/>
      <c r="I10" s="46"/>
      <c r="J10" s="46"/>
      <c r="K10" s="10"/>
      <c r="L10" s="46" t="s">
        <v>324</v>
      </c>
      <c r="M10" s="46"/>
      <c r="N10" s="46"/>
      <c r="O10" s="46"/>
      <c r="P10" s="46"/>
      <c r="Q10" s="46"/>
      <c r="R10" s="46"/>
      <c r="S10" s="44"/>
    </row>
    <row r="11" spans="1:19" ht="16.5" thickTop="1" thickBot="1">
      <c r="A11" s="67"/>
      <c r="B11" s="10"/>
      <c r="C11" s="10"/>
      <c r="D11" s="105">
        <v>41545</v>
      </c>
      <c r="E11" s="105"/>
      <c r="F11" s="105"/>
      <c r="G11" s="10"/>
      <c r="H11" s="105">
        <v>41181</v>
      </c>
      <c r="I11" s="105"/>
      <c r="J11" s="105"/>
      <c r="K11" s="10"/>
      <c r="L11" s="105">
        <v>41545</v>
      </c>
      <c r="M11" s="105"/>
      <c r="N11" s="105"/>
      <c r="O11" s="111"/>
      <c r="P11" s="105">
        <v>41181</v>
      </c>
      <c r="Q11" s="105"/>
      <c r="R11" s="105"/>
      <c r="S11" s="10"/>
    </row>
    <row r="12" spans="1:19" ht="15.75" thickTop="1">
      <c r="A12" s="67"/>
      <c r="B12" s="18" t="s">
        <v>409</v>
      </c>
      <c r="C12" s="20"/>
      <c r="D12" s="56" t="s">
        <v>158</v>
      </c>
      <c r="E12" s="62">
        <v>29</v>
      </c>
      <c r="F12" s="60"/>
      <c r="G12" s="20"/>
      <c r="H12" s="56" t="s">
        <v>158</v>
      </c>
      <c r="I12" s="62" t="s">
        <v>222</v>
      </c>
      <c r="J12" s="60"/>
      <c r="K12" s="20"/>
      <c r="L12" s="56" t="s">
        <v>158</v>
      </c>
      <c r="M12" s="62">
        <v>87</v>
      </c>
      <c r="N12" s="60"/>
      <c r="O12" s="20"/>
      <c r="P12" s="56" t="s">
        <v>158</v>
      </c>
      <c r="Q12" s="62" t="s">
        <v>222</v>
      </c>
      <c r="R12" s="60"/>
      <c r="S12" s="20"/>
    </row>
    <row r="13" spans="1:19">
      <c r="A13" s="67"/>
      <c r="B13" s="18"/>
      <c r="C13" s="20"/>
      <c r="D13" s="18"/>
      <c r="E13" s="49"/>
      <c r="F13" s="20"/>
      <c r="G13" s="20"/>
      <c r="H13" s="18"/>
      <c r="I13" s="49"/>
      <c r="J13" s="20"/>
      <c r="K13" s="20"/>
      <c r="L13" s="18"/>
      <c r="M13" s="49"/>
      <c r="N13" s="20"/>
      <c r="O13" s="20"/>
      <c r="P13" s="18"/>
      <c r="Q13" s="49"/>
      <c r="R13" s="20"/>
      <c r="S13" s="20"/>
    </row>
    <row r="14" spans="1:19">
      <c r="A14" s="67"/>
      <c r="B14" s="21" t="s">
        <v>410</v>
      </c>
      <c r="C14" s="17"/>
      <c r="D14" s="53">
        <v>440</v>
      </c>
      <c r="E14" s="53"/>
      <c r="F14" s="17"/>
      <c r="G14" s="17"/>
      <c r="H14" s="53">
        <v>467</v>
      </c>
      <c r="I14" s="53"/>
      <c r="J14" s="17"/>
      <c r="K14" s="17"/>
      <c r="L14" s="22">
        <v>1320</v>
      </c>
      <c r="M14" s="22"/>
      <c r="N14" s="17"/>
      <c r="O14" s="17"/>
      <c r="P14" s="22">
        <v>1401</v>
      </c>
      <c r="Q14" s="22"/>
      <c r="R14" s="17"/>
      <c r="S14" s="17"/>
    </row>
    <row r="15" spans="1:19">
      <c r="A15" s="67"/>
      <c r="B15" s="21"/>
      <c r="C15" s="17"/>
      <c r="D15" s="53"/>
      <c r="E15" s="53"/>
      <c r="F15" s="17"/>
      <c r="G15" s="17"/>
      <c r="H15" s="53"/>
      <c r="I15" s="53"/>
      <c r="J15" s="17"/>
      <c r="K15" s="17"/>
      <c r="L15" s="22"/>
      <c r="M15" s="22"/>
      <c r="N15" s="17"/>
      <c r="O15" s="17"/>
      <c r="P15" s="22"/>
      <c r="Q15" s="22"/>
      <c r="R15" s="17"/>
      <c r="S15" s="17"/>
    </row>
    <row r="16" spans="1:19">
      <c r="A16" s="67"/>
      <c r="B16" s="14" t="s">
        <v>411</v>
      </c>
      <c r="C16" s="15"/>
      <c r="D16" s="49" t="s">
        <v>412</v>
      </c>
      <c r="E16" s="49"/>
      <c r="F16" s="14" t="s">
        <v>246</v>
      </c>
      <c r="G16" s="15"/>
      <c r="H16" s="49" t="s">
        <v>413</v>
      </c>
      <c r="I16" s="49"/>
      <c r="J16" s="14" t="s">
        <v>246</v>
      </c>
      <c r="K16" s="15"/>
      <c r="L16" s="49" t="s">
        <v>414</v>
      </c>
      <c r="M16" s="49"/>
      <c r="N16" s="14" t="s">
        <v>246</v>
      </c>
      <c r="O16" s="15"/>
      <c r="P16" s="49" t="s">
        <v>415</v>
      </c>
      <c r="Q16" s="49"/>
      <c r="R16" s="14" t="s">
        <v>246</v>
      </c>
      <c r="S16" s="15"/>
    </row>
    <row r="17" spans="1:19">
      <c r="A17" s="67"/>
      <c r="B17" s="21" t="s">
        <v>416</v>
      </c>
      <c r="C17" s="17"/>
      <c r="D17" s="53">
        <v>234</v>
      </c>
      <c r="E17" s="53"/>
      <c r="F17" s="17"/>
      <c r="G17" s="17"/>
      <c r="H17" s="53">
        <v>200</v>
      </c>
      <c r="I17" s="53"/>
      <c r="J17" s="17"/>
      <c r="K17" s="17"/>
      <c r="L17" s="53">
        <v>702</v>
      </c>
      <c r="M17" s="53"/>
      <c r="N17" s="17"/>
      <c r="O17" s="17"/>
      <c r="P17" s="53">
        <v>600</v>
      </c>
      <c r="Q17" s="53"/>
      <c r="R17" s="17"/>
      <c r="S17" s="17"/>
    </row>
    <row r="18" spans="1:19" ht="15.75" thickBot="1">
      <c r="A18" s="67"/>
      <c r="B18" s="21"/>
      <c r="C18" s="17"/>
      <c r="D18" s="54"/>
      <c r="E18" s="54"/>
      <c r="F18" s="52"/>
      <c r="G18" s="17"/>
      <c r="H18" s="54"/>
      <c r="I18" s="54"/>
      <c r="J18" s="52"/>
      <c r="K18" s="17"/>
      <c r="L18" s="54"/>
      <c r="M18" s="54"/>
      <c r="N18" s="52"/>
      <c r="O18" s="17"/>
      <c r="P18" s="54"/>
      <c r="Q18" s="54"/>
      <c r="R18" s="52"/>
      <c r="S18" s="17"/>
    </row>
    <row r="19" spans="1:19" ht="15.75" thickTop="1">
      <c r="A19" s="67"/>
      <c r="B19" s="18" t="s">
        <v>417</v>
      </c>
      <c r="C19" s="20"/>
      <c r="D19" s="56" t="s">
        <v>158</v>
      </c>
      <c r="E19" s="62">
        <v>190</v>
      </c>
      <c r="F19" s="60"/>
      <c r="G19" s="20"/>
      <c r="H19" s="56" t="s">
        <v>158</v>
      </c>
      <c r="I19" s="62">
        <v>163</v>
      </c>
      <c r="J19" s="60"/>
      <c r="K19" s="20"/>
      <c r="L19" s="56" t="s">
        <v>158</v>
      </c>
      <c r="M19" s="62">
        <v>570</v>
      </c>
      <c r="N19" s="60"/>
      <c r="O19" s="20"/>
      <c r="P19" s="56" t="s">
        <v>158</v>
      </c>
      <c r="Q19" s="62">
        <v>489</v>
      </c>
      <c r="R19" s="60"/>
      <c r="S19" s="20"/>
    </row>
    <row r="20" spans="1:19" ht="15.75" thickBot="1">
      <c r="A20" s="67"/>
      <c r="B20" s="18"/>
      <c r="C20" s="20"/>
      <c r="D20" s="57"/>
      <c r="E20" s="63"/>
      <c r="F20" s="61"/>
      <c r="G20" s="20"/>
      <c r="H20" s="57"/>
      <c r="I20" s="63"/>
      <c r="J20" s="61"/>
      <c r="K20" s="20"/>
      <c r="L20" s="57"/>
      <c r="M20" s="63"/>
      <c r="N20" s="61"/>
      <c r="O20" s="20"/>
      <c r="P20" s="57"/>
      <c r="Q20" s="63"/>
      <c r="R20" s="61"/>
      <c r="S20" s="20"/>
    </row>
    <row r="21" spans="1:19" ht="15.75" thickTop="1"/>
  </sheetData>
  <mergeCells count="84">
    <mergeCell ref="B5:S5"/>
    <mergeCell ref="B6:S6"/>
    <mergeCell ref="B7:S7"/>
    <mergeCell ref="P19:P20"/>
    <mergeCell ref="Q19:Q20"/>
    <mergeCell ref="R19:R20"/>
    <mergeCell ref="S19:S20"/>
    <mergeCell ref="A1:A2"/>
    <mergeCell ref="B1:S1"/>
    <mergeCell ref="B2:S2"/>
    <mergeCell ref="B3:S3"/>
    <mergeCell ref="A4:A20"/>
    <mergeCell ref="B4:S4"/>
    <mergeCell ref="J19:J20"/>
    <mergeCell ref="K19:K20"/>
    <mergeCell ref="L19:L20"/>
    <mergeCell ref="M19:M20"/>
    <mergeCell ref="N19:N20"/>
    <mergeCell ref="O19:O20"/>
    <mergeCell ref="R17:R18"/>
    <mergeCell ref="S17:S18"/>
    <mergeCell ref="B19:B20"/>
    <mergeCell ref="C19:C20"/>
    <mergeCell ref="D19:D20"/>
    <mergeCell ref="E19:E20"/>
    <mergeCell ref="F19:F20"/>
    <mergeCell ref="G19:G20"/>
    <mergeCell ref="H19:H20"/>
    <mergeCell ref="I19:I20"/>
    <mergeCell ref="J17:J18"/>
    <mergeCell ref="K17:K18"/>
    <mergeCell ref="L17:M18"/>
    <mergeCell ref="N17:N18"/>
    <mergeCell ref="O17:O18"/>
    <mergeCell ref="P17:Q18"/>
    <mergeCell ref="B17:B18"/>
    <mergeCell ref="C17:C18"/>
    <mergeCell ref="D17:E18"/>
    <mergeCell ref="F17:F18"/>
    <mergeCell ref="G17:G18"/>
    <mergeCell ref="H17:I18"/>
    <mergeCell ref="R14:R15"/>
    <mergeCell ref="S14:S15"/>
    <mergeCell ref="D16:E16"/>
    <mergeCell ref="H16:I16"/>
    <mergeCell ref="L16:M16"/>
    <mergeCell ref="P16:Q16"/>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S8"/>
    <mergeCell ref="D10:J10"/>
    <mergeCell ref="L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2" width="36.5703125" bestFit="1" customWidth="1"/>
    <col min="3" max="3" width="36.5703125" customWidth="1"/>
    <col min="4" max="4" width="8.85546875" customWidth="1"/>
    <col min="5" max="5" width="29.28515625" customWidth="1"/>
    <col min="6" max="6" width="7" customWidth="1"/>
    <col min="7" max="7" width="36.5703125" customWidth="1"/>
    <col min="8" max="8" width="8.85546875" customWidth="1"/>
    <col min="9" max="9" width="29.28515625" customWidth="1"/>
    <col min="10" max="10" width="7" customWidth="1"/>
    <col min="11" max="11" width="36.5703125" customWidth="1"/>
    <col min="12" max="12" width="8.85546875" customWidth="1"/>
    <col min="13" max="13" width="29.28515625" customWidth="1"/>
    <col min="14" max="14" width="7" customWidth="1"/>
    <col min="15" max="15" width="36.5703125" customWidth="1"/>
    <col min="16" max="16" width="8.85546875" customWidth="1"/>
    <col min="17" max="17" width="29.28515625" customWidth="1"/>
    <col min="18" max="18" width="7" customWidth="1"/>
  </cols>
  <sheetData>
    <row r="1" spans="1:18" ht="15" customHeight="1">
      <c r="A1" s="7" t="s">
        <v>4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9</v>
      </c>
      <c r="B3" s="66" t="s">
        <v>5</v>
      </c>
      <c r="C3" s="66"/>
      <c r="D3" s="66"/>
      <c r="E3" s="66"/>
      <c r="F3" s="66"/>
      <c r="G3" s="66"/>
      <c r="H3" s="66"/>
      <c r="I3" s="66"/>
      <c r="J3" s="66"/>
      <c r="K3" s="66"/>
      <c r="L3" s="66"/>
      <c r="M3" s="66"/>
      <c r="N3" s="66"/>
      <c r="O3" s="66"/>
      <c r="P3" s="66"/>
      <c r="Q3" s="66"/>
      <c r="R3" s="66"/>
    </row>
    <row r="4" spans="1:18" ht="15" customHeight="1">
      <c r="A4" s="67" t="s">
        <v>418</v>
      </c>
      <c r="B4" s="66" t="s">
        <v>5</v>
      </c>
      <c r="C4" s="66"/>
      <c r="D4" s="66"/>
      <c r="E4" s="66"/>
      <c r="F4" s="66"/>
      <c r="G4" s="66"/>
      <c r="H4" s="66"/>
      <c r="I4" s="66"/>
      <c r="J4" s="66"/>
      <c r="K4" s="66"/>
      <c r="L4" s="66"/>
      <c r="M4" s="66"/>
      <c r="N4" s="66"/>
      <c r="O4" s="66"/>
      <c r="P4" s="66"/>
      <c r="Q4" s="66"/>
      <c r="R4" s="66"/>
    </row>
    <row r="5" spans="1:18">
      <c r="A5" s="67"/>
      <c r="B5" s="74" t="s">
        <v>418</v>
      </c>
      <c r="C5" s="74"/>
      <c r="D5" s="74"/>
      <c r="E5" s="74"/>
      <c r="F5" s="74"/>
      <c r="G5" s="74"/>
      <c r="H5" s="74"/>
      <c r="I5" s="74"/>
      <c r="J5" s="74"/>
      <c r="K5" s="74"/>
      <c r="L5" s="74"/>
      <c r="M5" s="74"/>
      <c r="N5" s="74"/>
      <c r="O5" s="74"/>
      <c r="P5" s="74"/>
      <c r="Q5" s="74"/>
      <c r="R5" s="74"/>
    </row>
    <row r="6" spans="1:18">
      <c r="A6" s="67"/>
      <c r="B6" s="66"/>
      <c r="C6" s="66"/>
      <c r="D6" s="66"/>
      <c r="E6" s="66"/>
      <c r="F6" s="66"/>
      <c r="G6" s="66"/>
      <c r="H6" s="66"/>
      <c r="I6" s="66"/>
      <c r="J6" s="66"/>
      <c r="K6" s="66"/>
      <c r="L6" s="66"/>
      <c r="M6" s="66"/>
      <c r="N6" s="66"/>
      <c r="O6" s="66"/>
      <c r="P6" s="66"/>
      <c r="Q6" s="66"/>
      <c r="R6" s="66"/>
    </row>
    <row r="7" spans="1:18">
      <c r="A7" s="67"/>
      <c r="B7" s="72" t="s">
        <v>420</v>
      </c>
      <c r="C7" s="72"/>
      <c r="D7" s="72"/>
      <c r="E7" s="72"/>
      <c r="F7" s="72"/>
      <c r="G7" s="72"/>
      <c r="H7" s="72"/>
      <c r="I7" s="72"/>
      <c r="J7" s="72"/>
      <c r="K7" s="72"/>
      <c r="L7" s="72"/>
      <c r="M7" s="72"/>
      <c r="N7" s="72"/>
      <c r="O7" s="72"/>
      <c r="P7" s="72"/>
      <c r="Q7" s="72"/>
      <c r="R7" s="72"/>
    </row>
    <row r="8" spans="1:18">
      <c r="A8" s="67"/>
      <c r="B8" s="66"/>
      <c r="C8" s="66"/>
      <c r="D8" s="66"/>
      <c r="E8" s="66"/>
      <c r="F8" s="66"/>
      <c r="G8" s="66"/>
      <c r="H8" s="66"/>
      <c r="I8" s="66"/>
      <c r="J8" s="66"/>
      <c r="K8" s="66"/>
      <c r="L8" s="66"/>
      <c r="M8" s="66"/>
      <c r="N8" s="66"/>
      <c r="O8" s="66"/>
      <c r="P8" s="66"/>
      <c r="Q8" s="66"/>
      <c r="R8" s="66"/>
    </row>
    <row r="9" spans="1:18" ht="38.25" customHeight="1">
      <c r="A9" s="67"/>
      <c r="B9" s="21" t="s">
        <v>421</v>
      </c>
      <c r="C9" s="21"/>
      <c r="D9" s="21"/>
      <c r="E9" s="21"/>
      <c r="F9" s="21"/>
      <c r="G9" s="21"/>
      <c r="H9" s="21"/>
      <c r="I9" s="21"/>
      <c r="J9" s="21"/>
      <c r="K9" s="21"/>
      <c r="L9" s="21"/>
      <c r="M9" s="21"/>
      <c r="N9" s="21"/>
      <c r="O9" s="21"/>
      <c r="P9" s="21"/>
      <c r="Q9" s="21"/>
      <c r="R9" s="21"/>
    </row>
    <row r="10" spans="1:18">
      <c r="A10" s="67"/>
      <c r="B10" s="16"/>
      <c r="C10" s="16"/>
      <c r="D10" s="16"/>
      <c r="E10" s="16"/>
      <c r="F10" s="16"/>
      <c r="G10" s="16"/>
      <c r="H10" s="16"/>
      <c r="I10" s="16"/>
      <c r="J10" s="16"/>
      <c r="K10" s="16"/>
      <c r="L10" s="16"/>
      <c r="M10" s="16"/>
      <c r="N10" s="16"/>
      <c r="O10" s="16"/>
      <c r="P10" s="16"/>
      <c r="Q10" s="16"/>
      <c r="R10" s="16"/>
    </row>
    <row r="11" spans="1:18">
      <c r="A11" s="67"/>
      <c r="B11" s="16"/>
      <c r="C11" s="16"/>
      <c r="D11" s="16"/>
      <c r="E11" s="16"/>
      <c r="F11" s="16"/>
      <c r="G11" s="16"/>
      <c r="H11" s="16"/>
      <c r="I11" s="16"/>
      <c r="J11" s="16"/>
    </row>
    <row r="12" spans="1:18">
      <c r="A12" s="67"/>
      <c r="B12" s="12"/>
      <c r="C12" s="12"/>
      <c r="D12" s="12"/>
      <c r="E12" s="12"/>
      <c r="F12" s="12"/>
      <c r="G12" s="12"/>
      <c r="H12" s="12"/>
      <c r="I12" s="12"/>
      <c r="J12" s="12"/>
    </row>
    <row r="13" spans="1:18" ht="15.75" thickBot="1">
      <c r="A13" s="67"/>
      <c r="B13" s="39" t="s">
        <v>156</v>
      </c>
      <c r="C13" s="10"/>
      <c r="D13" s="46" t="s">
        <v>325</v>
      </c>
      <c r="E13" s="46"/>
      <c r="F13" s="46"/>
      <c r="G13" s="10"/>
      <c r="H13" s="81">
        <v>41274</v>
      </c>
      <c r="I13" s="81"/>
      <c r="J13" s="81"/>
    </row>
    <row r="14" spans="1:18" ht="15.75" thickTop="1">
      <c r="A14" s="67"/>
      <c r="B14" s="18" t="s">
        <v>422</v>
      </c>
      <c r="C14" s="20"/>
      <c r="D14" s="56" t="s">
        <v>158</v>
      </c>
      <c r="E14" s="62">
        <v>142</v>
      </c>
      <c r="F14" s="60"/>
      <c r="G14" s="20"/>
      <c r="H14" s="56" t="s">
        <v>158</v>
      </c>
      <c r="I14" s="62">
        <v>218</v>
      </c>
      <c r="J14" s="60"/>
    </row>
    <row r="15" spans="1:18">
      <c r="A15" s="67"/>
      <c r="B15" s="18"/>
      <c r="C15" s="20"/>
      <c r="D15" s="18"/>
      <c r="E15" s="49"/>
      <c r="F15" s="20"/>
      <c r="G15" s="20"/>
      <c r="H15" s="18"/>
      <c r="I15" s="49"/>
      <c r="J15" s="20"/>
    </row>
    <row r="16" spans="1:18">
      <c r="A16" s="67"/>
      <c r="B16" s="21" t="s">
        <v>423</v>
      </c>
      <c r="C16" s="17"/>
      <c r="D16" s="22">
        <v>2515</v>
      </c>
      <c r="E16" s="22"/>
      <c r="F16" s="17"/>
      <c r="G16" s="17"/>
      <c r="H16" s="22">
        <v>2615</v>
      </c>
      <c r="I16" s="22"/>
      <c r="J16" s="17"/>
    </row>
    <row r="17" spans="1:18">
      <c r="A17" s="67"/>
      <c r="B17" s="21"/>
      <c r="C17" s="17"/>
      <c r="D17" s="22"/>
      <c r="E17" s="22"/>
      <c r="F17" s="17"/>
      <c r="G17" s="17"/>
      <c r="H17" s="22"/>
      <c r="I17" s="22"/>
      <c r="J17" s="17"/>
    </row>
    <row r="18" spans="1:18">
      <c r="A18" s="67"/>
      <c r="B18" s="18" t="s">
        <v>76</v>
      </c>
      <c r="C18" s="20"/>
      <c r="D18" s="49">
        <v>580</v>
      </c>
      <c r="E18" s="49"/>
      <c r="F18" s="20"/>
      <c r="G18" s="20"/>
      <c r="H18" s="49">
        <v>578</v>
      </c>
      <c r="I18" s="49"/>
      <c r="J18" s="20"/>
    </row>
    <row r="19" spans="1:18" ht="15.75" thickBot="1">
      <c r="A19" s="67"/>
      <c r="B19" s="18"/>
      <c r="C19" s="20"/>
      <c r="D19" s="94"/>
      <c r="E19" s="94"/>
      <c r="F19" s="102"/>
      <c r="G19" s="20"/>
      <c r="H19" s="94"/>
      <c r="I19" s="94"/>
      <c r="J19" s="102"/>
    </row>
    <row r="20" spans="1:18" ht="15.75" thickTop="1">
      <c r="A20" s="67"/>
      <c r="B20" s="21"/>
      <c r="C20" s="17"/>
      <c r="D20" s="47" t="s">
        <v>158</v>
      </c>
      <c r="E20" s="95">
        <v>3237</v>
      </c>
      <c r="F20" s="90"/>
      <c r="G20" s="17"/>
      <c r="H20" s="47" t="s">
        <v>158</v>
      </c>
      <c r="I20" s="95">
        <v>3411</v>
      </c>
      <c r="J20" s="90"/>
    </row>
    <row r="21" spans="1:18" ht="15.75" thickBot="1">
      <c r="A21" s="67"/>
      <c r="B21" s="21"/>
      <c r="C21" s="17"/>
      <c r="D21" s="26"/>
      <c r="E21" s="28"/>
      <c r="F21" s="30"/>
      <c r="G21" s="17"/>
      <c r="H21" s="26"/>
      <c r="I21" s="28"/>
      <c r="J21" s="30"/>
    </row>
    <row r="22" spans="1:18" ht="15.75" thickTop="1">
      <c r="A22" s="67"/>
      <c r="B22" s="21" t="s">
        <v>148</v>
      </c>
      <c r="C22" s="21"/>
      <c r="D22" s="21"/>
      <c r="E22" s="21"/>
      <c r="F22" s="21"/>
      <c r="G22" s="21"/>
      <c r="H22" s="21"/>
      <c r="I22" s="21"/>
      <c r="J22" s="21"/>
      <c r="K22" s="21"/>
      <c r="L22" s="21"/>
      <c r="M22" s="21"/>
      <c r="N22" s="21"/>
      <c r="O22" s="21"/>
      <c r="P22" s="21"/>
      <c r="Q22" s="21"/>
      <c r="R22" s="21"/>
    </row>
    <row r="23" spans="1:18">
      <c r="A23" s="67"/>
      <c r="B23" s="72" t="s">
        <v>424</v>
      </c>
      <c r="C23" s="72"/>
      <c r="D23" s="72"/>
      <c r="E23" s="72"/>
      <c r="F23" s="72"/>
      <c r="G23" s="72"/>
      <c r="H23" s="72"/>
      <c r="I23" s="72"/>
      <c r="J23" s="72"/>
      <c r="K23" s="72"/>
      <c r="L23" s="72"/>
      <c r="M23" s="72"/>
      <c r="N23" s="72"/>
      <c r="O23" s="72"/>
      <c r="P23" s="72"/>
      <c r="Q23" s="72"/>
      <c r="R23" s="72"/>
    </row>
    <row r="24" spans="1:18">
      <c r="A24" s="67"/>
      <c r="B24" s="66"/>
      <c r="C24" s="66"/>
      <c r="D24" s="66"/>
      <c r="E24" s="66"/>
      <c r="F24" s="66"/>
      <c r="G24" s="66"/>
      <c r="H24" s="66"/>
      <c r="I24" s="66"/>
      <c r="J24" s="66"/>
      <c r="K24" s="66"/>
      <c r="L24" s="66"/>
      <c r="M24" s="66"/>
      <c r="N24" s="66"/>
      <c r="O24" s="66"/>
      <c r="P24" s="66"/>
      <c r="Q24" s="66"/>
      <c r="R24" s="66"/>
    </row>
    <row r="25" spans="1:18" ht="38.25" customHeight="1">
      <c r="A25" s="67"/>
      <c r="B25" s="21" t="s">
        <v>425</v>
      </c>
      <c r="C25" s="21"/>
      <c r="D25" s="21"/>
      <c r="E25" s="21"/>
      <c r="F25" s="21"/>
      <c r="G25" s="21"/>
      <c r="H25" s="21"/>
      <c r="I25" s="21"/>
      <c r="J25" s="21"/>
      <c r="K25" s="21"/>
      <c r="L25" s="21"/>
      <c r="M25" s="21"/>
      <c r="N25" s="21"/>
      <c r="O25" s="21"/>
      <c r="P25" s="21"/>
      <c r="Q25" s="21"/>
      <c r="R25" s="21"/>
    </row>
    <row r="26" spans="1:18">
      <c r="A26" s="67"/>
      <c r="B26" s="66"/>
      <c r="C26" s="66"/>
      <c r="D26" s="66"/>
      <c r="E26" s="66"/>
      <c r="F26" s="66"/>
      <c r="G26" s="66"/>
      <c r="H26" s="66"/>
      <c r="I26" s="66"/>
      <c r="J26" s="66"/>
      <c r="K26" s="66"/>
      <c r="L26" s="66"/>
      <c r="M26" s="66"/>
      <c r="N26" s="66"/>
      <c r="O26" s="66"/>
      <c r="P26" s="66"/>
      <c r="Q26" s="66"/>
      <c r="R26" s="66"/>
    </row>
    <row r="27" spans="1:18">
      <c r="A27" s="67"/>
      <c r="B27" s="21" t="s">
        <v>426</v>
      </c>
      <c r="C27" s="21"/>
      <c r="D27" s="21"/>
      <c r="E27" s="21"/>
      <c r="F27" s="21"/>
      <c r="G27" s="21"/>
      <c r="H27" s="21"/>
      <c r="I27" s="21"/>
      <c r="J27" s="21"/>
      <c r="K27" s="21"/>
      <c r="L27" s="21"/>
      <c r="M27" s="21"/>
      <c r="N27" s="21"/>
      <c r="O27" s="21"/>
      <c r="P27" s="21"/>
      <c r="Q27" s="21"/>
      <c r="R27" s="21"/>
    </row>
    <row r="28" spans="1:18">
      <c r="A28" s="67"/>
      <c r="B28" s="16"/>
      <c r="C28" s="16"/>
      <c r="D28" s="16"/>
      <c r="E28" s="16"/>
      <c r="F28" s="16"/>
      <c r="G28" s="16"/>
      <c r="H28" s="16"/>
      <c r="I28" s="16"/>
      <c r="J28" s="16"/>
      <c r="K28" s="16"/>
      <c r="L28" s="16"/>
      <c r="M28" s="16"/>
      <c r="N28" s="16"/>
      <c r="O28" s="16"/>
      <c r="P28" s="16"/>
      <c r="Q28" s="16"/>
      <c r="R28" s="16"/>
    </row>
    <row r="29" spans="1:18">
      <c r="A29" s="67"/>
      <c r="B29" s="12"/>
      <c r="C29" s="12"/>
      <c r="D29" s="12"/>
      <c r="E29" s="12"/>
      <c r="F29" s="12"/>
      <c r="G29" s="12"/>
      <c r="H29" s="12"/>
      <c r="I29" s="12"/>
      <c r="J29" s="12"/>
      <c r="K29" s="12"/>
      <c r="L29" s="12"/>
      <c r="M29" s="12"/>
      <c r="N29" s="12"/>
      <c r="O29" s="12"/>
      <c r="P29" s="12"/>
      <c r="Q29" s="12"/>
      <c r="R29" s="12"/>
    </row>
    <row r="30" spans="1:18" ht="15.75" thickBot="1">
      <c r="A30" s="67"/>
      <c r="B30" s="11"/>
      <c r="C30" s="10"/>
      <c r="D30" s="46" t="s">
        <v>323</v>
      </c>
      <c r="E30" s="46"/>
      <c r="F30" s="46"/>
      <c r="G30" s="46"/>
      <c r="H30" s="46"/>
      <c r="I30" s="46"/>
      <c r="J30" s="46"/>
      <c r="K30" s="10"/>
      <c r="L30" s="46" t="s">
        <v>324</v>
      </c>
      <c r="M30" s="46"/>
      <c r="N30" s="46"/>
      <c r="O30" s="46"/>
      <c r="P30" s="46"/>
      <c r="Q30" s="46"/>
      <c r="R30" s="46"/>
    </row>
    <row r="31" spans="1:18" ht="16.5" thickTop="1" thickBot="1">
      <c r="A31" s="67"/>
      <c r="B31" s="39" t="s">
        <v>156</v>
      </c>
      <c r="C31" s="10"/>
      <c r="D31" s="105">
        <v>41545</v>
      </c>
      <c r="E31" s="105"/>
      <c r="F31" s="105"/>
      <c r="G31" s="111"/>
      <c r="H31" s="105">
        <v>41181</v>
      </c>
      <c r="I31" s="105"/>
      <c r="J31" s="105"/>
      <c r="K31" s="10"/>
      <c r="L31" s="105">
        <v>41545</v>
      </c>
      <c r="M31" s="105"/>
      <c r="N31" s="105"/>
      <c r="O31" s="111"/>
      <c r="P31" s="105">
        <v>41181</v>
      </c>
      <c r="Q31" s="105"/>
      <c r="R31" s="105"/>
    </row>
    <row r="32" spans="1:18" ht="15.75" thickTop="1">
      <c r="A32" s="67"/>
      <c r="B32" s="100" t="s">
        <v>427</v>
      </c>
      <c r="C32" s="20"/>
      <c r="D32" s="56" t="s">
        <v>158</v>
      </c>
      <c r="E32" s="58">
        <v>40554</v>
      </c>
      <c r="F32" s="60"/>
      <c r="G32" s="20"/>
      <c r="H32" s="56" t="s">
        <v>158</v>
      </c>
      <c r="I32" s="58">
        <v>37510</v>
      </c>
      <c r="J32" s="60"/>
      <c r="K32" s="20"/>
      <c r="L32" s="56" t="s">
        <v>158</v>
      </c>
      <c r="M32" s="58">
        <v>37870</v>
      </c>
      <c r="N32" s="60"/>
      <c r="O32" s="20"/>
      <c r="P32" s="56" t="s">
        <v>158</v>
      </c>
      <c r="Q32" s="58">
        <v>38612</v>
      </c>
      <c r="R32" s="60"/>
    </row>
    <row r="33" spans="1:18">
      <c r="A33" s="67"/>
      <c r="B33" s="100"/>
      <c r="C33" s="20"/>
      <c r="D33" s="18"/>
      <c r="E33" s="19"/>
      <c r="F33" s="20"/>
      <c r="G33" s="20"/>
      <c r="H33" s="18"/>
      <c r="I33" s="19"/>
      <c r="J33" s="20"/>
      <c r="K33" s="20"/>
      <c r="L33" s="18"/>
      <c r="M33" s="19"/>
      <c r="N33" s="20"/>
      <c r="O33" s="20"/>
      <c r="P33" s="18"/>
      <c r="Q33" s="19"/>
      <c r="R33" s="20"/>
    </row>
    <row r="34" spans="1:18">
      <c r="A34" s="67"/>
      <c r="B34" s="21" t="s">
        <v>428</v>
      </c>
      <c r="C34" s="17"/>
      <c r="D34" s="53" t="s">
        <v>222</v>
      </c>
      <c r="E34" s="53"/>
      <c r="F34" s="17"/>
      <c r="G34" s="17"/>
      <c r="H34" s="53" t="s">
        <v>222</v>
      </c>
      <c r="I34" s="53"/>
      <c r="J34" s="17"/>
      <c r="K34" s="17"/>
      <c r="L34" s="22">
        <v>4675</v>
      </c>
      <c r="M34" s="22"/>
      <c r="N34" s="17"/>
      <c r="O34" s="17"/>
      <c r="P34" s="53" t="s">
        <v>222</v>
      </c>
      <c r="Q34" s="53"/>
      <c r="R34" s="17"/>
    </row>
    <row r="35" spans="1:18">
      <c r="A35" s="67"/>
      <c r="B35" s="21"/>
      <c r="C35" s="17"/>
      <c r="D35" s="53"/>
      <c r="E35" s="53"/>
      <c r="F35" s="17"/>
      <c r="G35" s="17"/>
      <c r="H35" s="53"/>
      <c r="I35" s="53"/>
      <c r="J35" s="17"/>
      <c r="K35" s="17"/>
      <c r="L35" s="22"/>
      <c r="M35" s="22"/>
      <c r="N35" s="17"/>
      <c r="O35" s="17"/>
      <c r="P35" s="53"/>
      <c r="Q35" s="53"/>
      <c r="R35" s="17"/>
    </row>
    <row r="36" spans="1:18">
      <c r="A36" s="67"/>
      <c r="B36" s="18" t="s">
        <v>429</v>
      </c>
      <c r="C36" s="20"/>
      <c r="D36" s="19">
        <v>3827</v>
      </c>
      <c r="E36" s="19"/>
      <c r="F36" s="20"/>
      <c r="G36" s="20"/>
      <c r="H36" s="19">
        <v>2992</v>
      </c>
      <c r="I36" s="19"/>
      <c r="J36" s="20"/>
      <c r="K36" s="20"/>
      <c r="L36" s="19">
        <v>8197</v>
      </c>
      <c r="M36" s="19"/>
      <c r="N36" s="20"/>
      <c r="O36" s="20"/>
      <c r="P36" s="19">
        <v>7386</v>
      </c>
      <c r="Q36" s="19"/>
      <c r="R36" s="20"/>
    </row>
    <row r="37" spans="1:18">
      <c r="A37" s="67"/>
      <c r="B37" s="18"/>
      <c r="C37" s="20"/>
      <c r="D37" s="19"/>
      <c r="E37" s="19"/>
      <c r="F37" s="20"/>
      <c r="G37" s="20"/>
      <c r="H37" s="19"/>
      <c r="I37" s="19"/>
      <c r="J37" s="20"/>
      <c r="K37" s="20"/>
      <c r="L37" s="19"/>
      <c r="M37" s="19"/>
      <c r="N37" s="20"/>
      <c r="O37" s="20"/>
      <c r="P37" s="19"/>
      <c r="Q37" s="19"/>
      <c r="R37" s="20"/>
    </row>
    <row r="38" spans="1:18" ht="15.75" thickBot="1">
      <c r="A38" s="67"/>
      <c r="B38" s="11" t="s">
        <v>430</v>
      </c>
      <c r="C38" s="10"/>
      <c r="D38" s="54" t="s">
        <v>431</v>
      </c>
      <c r="E38" s="54"/>
      <c r="F38" s="84" t="s">
        <v>246</v>
      </c>
      <c r="G38" s="10"/>
      <c r="H38" s="54" t="s">
        <v>432</v>
      </c>
      <c r="I38" s="54"/>
      <c r="J38" s="84" t="s">
        <v>246</v>
      </c>
      <c r="K38" s="10"/>
      <c r="L38" s="54" t="s">
        <v>433</v>
      </c>
      <c r="M38" s="54"/>
      <c r="N38" s="84" t="s">
        <v>246</v>
      </c>
      <c r="O38" s="10"/>
      <c r="P38" s="54" t="s">
        <v>434</v>
      </c>
      <c r="Q38" s="54"/>
      <c r="R38" s="84" t="s">
        <v>246</v>
      </c>
    </row>
    <row r="39" spans="1:18" ht="15.75" thickTop="1">
      <c r="A39" s="67"/>
      <c r="B39" s="100" t="s">
        <v>435</v>
      </c>
      <c r="C39" s="20"/>
      <c r="D39" s="56" t="s">
        <v>158</v>
      </c>
      <c r="E39" s="58">
        <v>40369</v>
      </c>
      <c r="F39" s="60"/>
      <c r="G39" s="20"/>
      <c r="H39" s="56" t="s">
        <v>158</v>
      </c>
      <c r="I39" s="58">
        <v>37648</v>
      </c>
      <c r="J39" s="60"/>
      <c r="K39" s="20"/>
      <c r="L39" s="56" t="s">
        <v>158</v>
      </c>
      <c r="M39" s="58">
        <v>40369</v>
      </c>
      <c r="N39" s="60"/>
      <c r="O39" s="20"/>
      <c r="P39" s="56" t="s">
        <v>158</v>
      </c>
      <c r="Q39" s="58">
        <v>37648</v>
      </c>
      <c r="R39" s="60"/>
    </row>
    <row r="40" spans="1:18" ht="15.75" thickBot="1">
      <c r="A40" s="67"/>
      <c r="B40" s="100"/>
      <c r="C40" s="20"/>
      <c r="D40" s="57"/>
      <c r="E40" s="59"/>
      <c r="F40" s="61"/>
      <c r="G40" s="20"/>
      <c r="H40" s="57"/>
      <c r="I40" s="59"/>
      <c r="J40" s="61"/>
      <c r="K40" s="20"/>
      <c r="L40" s="57"/>
      <c r="M40" s="59"/>
      <c r="N40" s="61"/>
      <c r="O40" s="20"/>
      <c r="P40" s="57"/>
      <c r="Q40" s="59"/>
      <c r="R40" s="61"/>
    </row>
    <row r="41" spans="1:18" ht="15.75" thickTop="1">
      <c r="A41" s="67"/>
      <c r="B41" s="66"/>
      <c r="C41" s="66"/>
      <c r="D41" s="66"/>
      <c r="E41" s="66"/>
      <c r="F41" s="66"/>
      <c r="G41" s="66"/>
      <c r="H41" s="66"/>
      <c r="I41" s="66"/>
      <c r="J41" s="66"/>
      <c r="K41" s="66"/>
      <c r="L41" s="66"/>
      <c r="M41" s="66"/>
      <c r="N41" s="66"/>
      <c r="O41" s="66"/>
      <c r="P41" s="66"/>
      <c r="Q41" s="66"/>
      <c r="R41" s="66"/>
    </row>
    <row r="42" spans="1:18">
      <c r="A42" s="67"/>
      <c r="B42" s="72" t="s">
        <v>192</v>
      </c>
      <c r="C42" s="72"/>
      <c r="D42" s="72"/>
      <c r="E42" s="72"/>
      <c r="F42" s="72"/>
      <c r="G42" s="72"/>
      <c r="H42" s="72"/>
      <c r="I42" s="72"/>
      <c r="J42" s="72"/>
      <c r="K42" s="72"/>
      <c r="L42" s="72"/>
      <c r="M42" s="72"/>
      <c r="N42" s="72"/>
      <c r="O42" s="72"/>
      <c r="P42" s="72"/>
      <c r="Q42" s="72"/>
      <c r="R42" s="72"/>
    </row>
    <row r="43" spans="1:18">
      <c r="A43" s="67"/>
      <c r="B43" s="66"/>
      <c r="C43" s="66"/>
      <c r="D43" s="66"/>
      <c r="E43" s="66"/>
      <c r="F43" s="66"/>
      <c r="G43" s="66"/>
      <c r="H43" s="66"/>
      <c r="I43" s="66"/>
      <c r="J43" s="66"/>
      <c r="K43" s="66"/>
      <c r="L43" s="66"/>
      <c r="M43" s="66"/>
      <c r="N43" s="66"/>
      <c r="O43" s="66"/>
      <c r="P43" s="66"/>
      <c r="Q43" s="66"/>
      <c r="R43" s="66"/>
    </row>
    <row r="44" spans="1:18" ht="38.25" customHeight="1">
      <c r="A44" s="67"/>
      <c r="B44" s="17" t="s">
        <v>436</v>
      </c>
      <c r="C44" s="17"/>
      <c r="D44" s="17"/>
      <c r="E44" s="17"/>
      <c r="F44" s="17"/>
      <c r="G44" s="17"/>
      <c r="H44" s="17"/>
      <c r="I44" s="17"/>
      <c r="J44" s="17"/>
      <c r="K44" s="17"/>
      <c r="L44" s="17"/>
      <c r="M44" s="17"/>
      <c r="N44" s="17"/>
      <c r="O44" s="17"/>
      <c r="P44" s="17"/>
      <c r="Q44" s="17"/>
      <c r="R44" s="17"/>
    </row>
    <row r="45" spans="1:18">
      <c r="A45" s="67"/>
      <c r="B45" s="66"/>
      <c r="C45" s="66"/>
      <c r="D45" s="66"/>
      <c r="E45" s="66"/>
      <c r="F45" s="66"/>
      <c r="G45" s="66"/>
      <c r="H45" s="66"/>
      <c r="I45" s="66"/>
      <c r="J45" s="66"/>
      <c r="K45" s="66"/>
      <c r="L45" s="66"/>
      <c r="M45" s="66"/>
      <c r="N45" s="66"/>
      <c r="O45" s="66"/>
      <c r="P45" s="66"/>
      <c r="Q45" s="66"/>
      <c r="R45" s="66"/>
    </row>
    <row r="46" spans="1:18" ht="25.5" customHeight="1">
      <c r="A46" s="67"/>
      <c r="B46" s="21" t="s">
        <v>437</v>
      </c>
      <c r="C46" s="21"/>
      <c r="D46" s="21"/>
      <c r="E46" s="21"/>
      <c r="F46" s="21"/>
      <c r="G46" s="21"/>
      <c r="H46" s="21"/>
      <c r="I46" s="21"/>
      <c r="J46" s="21"/>
      <c r="K46" s="21"/>
      <c r="L46" s="21"/>
      <c r="M46" s="21"/>
      <c r="N46" s="21"/>
      <c r="O46" s="21"/>
      <c r="P46" s="21"/>
      <c r="Q46" s="21"/>
      <c r="R46" s="21"/>
    </row>
    <row r="47" spans="1:18">
      <c r="A47" s="67"/>
      <c r="B47" s="66"/>
      <c r="C47" s="66"/>
      <c r="D47" s="66"/>
      <c r="E47" s="66"/>
      <c r="F47" s="66"/>
      <c r="G47" s="66"/>
      <c r="H47" s="66"/>
      <c r="I47" s="66"/>
      <c r="J47" s="66"/>
      <c r="K47" s="66"/>
      <c r="L47" s="66"/>
      <c r="M47" s="66"/>
      <c r="N47" s="66"/>
      <c r="O47" s="66"/>
      <c r="P47" s="66"/>
      <c r="Q47" s="66"/>
      <c r="R47" s="66"/>
    </row>
    <row r="48" spans="1:18">
      <c r="A48" s="67"/>
      <c r="B48" s="21" t="s">
        <v>438</v>
      </c>
      <c r="C48" s="21"/>
      <c r="D48" s="21"/>
      <c r="E48" s="21"/>
      <c r="F48" s="21"/>
      <c r="G48" s="21"/>
      <c r="H48" s="21"/>
      <c r="I48" s="21"/>
      <c r="J48" s="21"/>
      <c r="K48" s="21"/>
      <c r="L48" s="21"/>
      <c r="M48" s="21"/>
      <c r="N48" s="21"/>
      <c r="O48" s="21"/>
      <c r="P48" s="21"/>
      <c r="Q48" s="21"/>
      <c r="R48" s="21"/>
    </row>
    <row r="49" spans="1:18">
      <c r="A49" s="67"/>
      <c r="B49" s="66"/>
      <c r="C49" s="66"/>
      <c r="D49" s="66"/>
      <c r="E49" s="66"/>
      <c r="F49" s="66"/>
      <c r="G49" s="66"/>
      <c r="H49" s="66"/>
      <c r="I49" s="66"/>
      <c r="J49" s="66"/>
      <c r="K49" s="66"/>
      <c r="L49" s="66"/>
      <c r="M49" s="66"/>
      <c r="N49" s="66"/>
      <c r="O49" s="66"/>
      <c r="P49" s="66"/>
      <c r="Q49" s="66"/>
      <c r="R49" s="66"/>
    </row>
    <row r="50" spans="1:18" ht="25.5" customHeight="1">
      <c r="A50" s="67"/>
      <c r="B50" s="21" t="s">
        <v>439</v>
      </c>
      <c r="C50" s="21"/>
      <c r="D50" s="21"/>
      <c r="E50" s="21"/>
      <c r="F50" s="21"/>
      <c r="G50" s="21"/>
      <c r="H50" s="21"/>
      <c r="I50" s="21"/>
      <c r="J50" s="21"/>
      <c r="K50" s="21"/>
      <c r="L50" s="21"/>
      <c r="M50" s="21"/>
      <c r="N50" s="21"/>
      <c r="O50" s="21"/>
      <c r="P50" s="21"/>
      <c r="Q50" s="21"/>
      <c r="R50" s="21"/>
    </row>
    <row r="51" spans="1:18">
      <c r="A51" s="67"/>
      <c r="B51" s="66"/>
      <c r="C51" s="66"/>
      <c r="D51" s="66"/>
      <c r="E51" s="66"/>
      <c r="F51" s="66"/>
      <c r="G51" s="66"/>
      <c r="H51" s="66"/>
      <c r="I51" s="66"/>
      <c r="J51" s="66"/>
      <c r="K51" s="66"/>
      <c r="L51" s="66"/>
      <c r="M51" s="66"/>
      <c r="N51" s="66"/>
      <c r="O51" s="66"/>
      <c r="P51" s="66"/>
      <c r="Q51" s="66"/>
      <c r="R51" s="66"/>
    </row>
    <row r="52" spans="1:18">
      <c r="A52" s="67"/>
      <c r="B52" s="72" t="s">
        <v>440</v>
      </c>
      <c r="C52" s="72"/>
      <c r="D52" s="72"/>
      <c r="E52" s="72"/>
      <c r="F52" s="72"/>
      <c r="G52" s="72"/>
      <c r="H52" s="72"/>
      <c r="I52" s="72"/>
      <c r="J52" s="72"/>
      <c r="K52" s="72"/>
      <c r="L52" s="72"/>
      <c r="M52" s="72"/>
      <c r="N52" s="72"/>
      <c r="O52" s="72"/>
      <c r="P52" s="72"/>
      <c r="Q52" s="72"/>
      <c r="R52" s="72"/>
    </row>
    <row r="53" spans="1:18">
      <c r="A53" s="67"/>
      <c r="B53" s="66"/>
      <c r="C53" s="66"/>
      <c r="D53" s="66"/>
      <c r="E53" s="66"/>
      <c r="F53" s="66"/>
      <c r="G53" s="66"/>
      <c r="H53" s="66"/>
      <c r="I53" s="66"/>
      <c r="J53" s="66"/>
      <c r="K53" s="66"/>
      <c r="L53" s="66"/>
      <c r="M53" s="66"/>
      <c r="N53" s="66"/>
      <c r="O53" s="66"/>
      <c r="P53" s="66"/>
      <c r="Q53" s="66"/>
      <c r="R53" s="66"/>
    </row>
    <row r="54" spans="1:18" ht="25.5" customHeight="1">
      <c r="A54" s="67"/>
      <c r="B54" s="21" t="s">
        <v>441</v>
      </c>
      <c r="C54" s="21"/>
      <c r="D54" s="21"/>
      <c r="E54" s="21"/>
      <c r="F54" s="21"/>
      <c r="G54" s="21"/>
      <c r="H54" s="21"/>
      <c r="I54" s="21"/>
      <c r="J54" s="21"/>
      <c r="K54" s="21"/>
      <c r="L54" s="21"/>
      <c r="M54" s="21"/>
      <c r="N54" s="21"/>
      <c r="O54" s="21"/>
      <c r="P54" s="21"/>
      <c r="Q54" s="21"/>
      <c r="R54" s="21"/>
    </row>
    <row r="55" spans="1:18">
      <c r="A55" s="67"/>
      <c r="B55" s="66"/>
      <c r="C55" s="66"/>
      <c r="D55" s="66"/>
      <c r="E55" s="66"/>
      <c r="F55" s="66"/>
      <c r="G55" s="66"/>
      <c r="H55" s="66"/>
      <c r="I55" s="66"/>
      <c r="J55" s="66"/>
      <c r="K55" s="66"/>
      <c r="L55" s="66"/>
      <c r="M55" s="66"/>
      <c r="N55" s="66"/>
      <c r="O55" s="66"/>
      <c r="P55" s="66"/>
      <c r="Q55" s="66"/>
      <c r="R55" s="66"/>
    </row>
    <row r="56" spans="1:18" ht="25.5" customHeight="1">
      <c r="A56" s="67"/>
      <c r="B56" s="21" t="s">
        <v>442</v>
      </c>
      <c r="C56" s="21"/>
      <c r="D56" s="21"/>
      <c r="E56" s="21"/>
      <c r="F56" s="21"/>
      <c r="G56" s="21"/>
      <c r="H56" s="21"/>
      <c r="I56" s="21"/>
      <c r="J56" s="21"/>
      <c r="K56" s="21"/>
      <c r="L56" s="21"/>
      <c r="M56" s="21"/>
      <c r="N56" s="21"/>
      <c r="O56" s="21"/>
      <c r="P56" s="21"/>
      <c r="Q56" s="21"/>
      <c r="R56" s="21"/>
    </row>
    <row r="57" spans="1:18">
      <c r="A57" s="67"/>
      <c r="B57" s="66"/>
      <c r="C57" s="66"/>
      <c r="D57" s="66"/>
      <c r="E57" s="66"/>
      <c r="F57" s="66"/>
      <c r="G57" s="66"/>
      <c r="H57" s="66"/>
      <c r="I57" s="66"/>
      <c r="J57" s="66"/>
      <c r="K57" s="66"/>
      <c r="L57" s="66"/>
      <c r="M57" s="66"/>
      <c r="N57" s="66"/>
      <c r="O57" s="66"/>
      <c r="P57" s="66"/>
      <c r="Q57" s="66"/>
      <c r="R57" s="66"/>
    </row>
    <row r="58" spans="1:18">
      <c r="A58" s="67"/>
      <c r="B58" s="66"/>
      <c r="C58" s="66"/>
      <c r="D58" s="66"/>
      <c r="E58" s="66"/>
      <c r="F58" s="66"/>
      <c r="G58" s="66"/>
      <c r="H58" s="66"/>
      <c r="I58" s="66"/>
      <c r="J58" s="66"/>
      <c r="K58" s="66"/>
      <c r="L58" s="66"/>
      <c r="M58" s="66"/>
      <c r="N58" s="66"/>
      <c r="O58" s="66"/>
      <c r="P58" s="66"/>
      <c r="Q58" s="66"/>
      <c r="R58" s="66"/>
    </row>
    <row r="59" spans="1:18">
      <c r="A59" s="67"/>
      <c r="B59" s="72" t="s">
        <v>443</v>
      </c>
      <c r="C59" s="72"/>
      <c r="D59" s="72"/>
      <c r="E59" s="72"/>
      <c r="F59" s="72"/>
      <c r="G59" s="72"/>
      <c r="H59" s="72"/>
      <c r="I59" s="72"/>
      <c r="J59" s="72"/>
      <c r="K59" s="72"/>
      <c r="L59" s="72"/>
      <c r="M59" s="72"/>
      <c r="N59" s="72"/>
      <c r="O59" s="72"/>
      <c r="P59" s="72"/>
      <c r="Q59" s="72"/>
      <c r="R59" s="72"/>
    </row>
    <row r="60" spans="1:18">
      <c r="A60" s="67"/>
      <c r="B60" s="66"/>
      <c r="C60" s="66"/>
      <c r="D60" s="66"/>
      <c r="E60" s="66"/>
      <c r="F60" s="66"/>
      <c r="G60" s="66"/>
      <c r="H60" s="66"/>
      <c r="I60" s="66"/>
      <c r="J60" s="66"/>
      <c r="K60" s="66"/>
      <c r="L60" s="66"/>
      <c r="M60" s="66"/>
      <c r="N60" s="66"/>
      <c r="O60" s="66"/>
      <c r="P60" s="66"/>
      <c r="Q60" s="66"/>
      <c r="R60" s="66"/>
    </row>
    <row r="61" spans="1:18" ht="25.5" customHeight="1">
      <c r="A61" s="67"/>
      <c r="B61" s="21" t="s">
        <v>444</v>
      </c>
      <c r="C61" s="21"/>
      <c r="D61" s="21"/>
      <c r="E61" s="21"/>
      <c r="F61" s="21"/>
      <c r="G61" s="21"/>
      <c r="H61" s="21"/>
      <c r="I61" s="21"/>
      <c r="J61" s="21"/>
      <c r="K61" s="21"/>
      <c r="L61" s="21"/>
      <c r="M61" s="21"/>
      <c r="N61" s="21"/>
      <c r="O61" s="21"/>
      <c r="P61" s="21"/>
      <c r="Q61" s="21"/>
      <c r="R61" s="21"/>
    </row>
    <row r="62" spans="1:18">
      <c r="A62" s="67"/>
      <c r="B62" s="66"/>
      <c r="C62" s="66"/>
      <c r="D62" s="66"/>
      <c r="E62" s="66"/>
      <c r="F62" s="66"/>
      <c r="G62" s="66"/>
      <c r="H62" s="66"/>
      <c r="I62" s="66"/>
      <c r="J62" s="66"/>
      <c r="K62" s="66"/>
      <c r="L62" s="66"/>
      <c r="M62" s="66"/>
      <c r="N62" s="66"/>
      <c r="O62" s="66"/>
      <c r="P62" s="66"/>
      <c r="Q62" s="66"/>
      <c r="R62" s="66"/>
    </row>
    <row r="63" spans="1:18" ht="25.5" customHeight="1">
      <c r="A63" s="67"/>
      <c r="B63" s="21" t="s">
        <v>445</v>
      </c>
      <c r="C63" s="21"/>
      <c r="D63" s="21"/>
      <c r="E63" s="21"/>
      <c r="F63" s="21"/>
      <c r="G63" s="21"/>
      <c r="H63" s="21"/>
      <c r="I63" s="21"/>
      <c r="J63" s="21"/>
      <c r="K63" s="21"/>
      <c r="L63" s="21"/>
      <c r="M63" s="21"/>
      <c r="N63" s="21"/>
      <c r="O63" s="21"/>
      <c r="P63" s="21"/>
      <c r="Q63" s="21"/>
      <c r="R63" s="21"/>
    </row>
    <row r="64" spans="1:18">
      <c r="A64" s="67"/>
      <c r="B64" s="66"/>
      <c r="C64" s="66"/>
      <c r="D64" s="66"/>
      <c r="E64" s="66"/>
      <c r="F64" s="66"/>
      <c r="G64" s="66"/>
      <c r="H64" s="66"/>
      <c r="I64" s="66"/>
      <c r="J64" s="66"/>
      <c r="K64" s="66"/>
      <c r="L64" s="66"/>
      <c r="M64" s="66"/>
      <c r="N64" s="66"/>
      <c r="O64" s="66"/>
      <c r="P64" s="66"/>
      <c r="Q64" s="66"/>
      <c r="R64" s="66"/>
    </row>
    <row r="65" spans="1:18" ht="25.5" customHeight="1">
      <c r="A65" s="67"/>
      <c r="B65" s="21" t="s">
        <v>446</v>
      </c>
      <c r="C65" s="21"/>
      <c r="D65" s="21"/>
      <c r="E65" s="21"/>
      <c r="F65" s="21"/>
      <c r="G65" s="21"/>
      <c r="H65" s="21"/>
      <c r="I65" s="21"/>
      <c r="J65" s="21"/>
      <c r="K65" s="21"/>
      <c r="L65" s="21"/>
      <c r="M65" s="21"/>
      <c r="N65" s="21"/>
      <c r="O65" s="21"/>
      <c r="P65" s="21"/>
      <c r="Q65" s="21"/>
      <c r="R65" s="21"/>
    </row>
    <row r="66" spans="1:18">
      <c r="A66" s="67"/>
      <c r="B66" s="66"/>
      <c r="C66" s="66"/>
      <c r="D66" s="66"/>
      <c r="E66" s="66"/>
      <c r="F66" s="66"/>
      <c r="G66" s="66"/>
      <c r="H66" s="66"/>
      <c r="I66" s="66"/>
      <c r="J66" s="66"/>
      <c r="K66" s="66"/>
      <c r="L66" s="66"/>
      <c r="M66" s="66"/>
      <c r="N66" s="66"/>
      <c r="O66" s="66"/>
      <c r="P66" s="66"/>
      <c r="Q66" s="66"/>
      <c r="R66" s="66"/>
    </row>
    <row r="67" spans="1:18" ht="51" customHeight="1">
      <c r="A67" s="67"/>
      <c r="B67" s="21" t="s">
        <v>447</v>
      </c>
      <c r="C67" s="21"/>
      <c r="D67" s="21"/>
      <c r="E67" s="21"/>
      <c r="F67" s="21"/>
      <c r="G67" s="21"/>
      <c r="H67" s="21"/>
      <c r="I67" s="21"/>
      <c r="J67" s="21"/>
      <c r="K67" s="21"/>
      <c r="L67" s="21"/>
      <c r="M67" s="21"/>
      <c r="N67" s="21"/>
      <c r="O67" s="21"/>
      <c r="P67" s="21"/>
      <c r="Q67" s="21"/>
      <c r="R67" s="21"/>
    </row>
    <row r="68" spans="1:18">
      <c r="A68" s="67"/>
      <c r="B68" s="66"/>
      <c r="C68" s="66"/>
      <c r="D68" s="66"/>
      <c r="E68" s="66"/>
      <c r="F68" s="66"/>
      <c r="G68" s="66"/>
      <c r="H68" s="66"/>
      <c r="I68" s="66"/>
      <c r="J68" s="66"/>
      <c r="K68" s="66"/>
      <c r="L68" s="66"/>
      <c r="M68" s="66"/>
      <c r="N68" s="66"/>
      <c r="O68" s="66"/>
      <c r="P68" s="66"/>
      <c r="Q68" s="66"/>
      <c r="R68" s="66"/>
    </row>
    <row r="69" spans="1:18" ht="38.25" customHeight="1">
      <c r="A69" s="67"/>
      <c r="B69" s="21" t="s">
        <v>448</v>
      </c>
      <c r="C69" s="21"/>
      <c r="D69" s="21"/>
      <c r="E69" s="21"/>
      <c r="F69" s="21"/>
      <c r="G69" s="21"/>
      <c r="H69" s="21"/>
      <c r="I69" s="21"/>
      <c r="J69" s="21"/>
      <c r="K69" s="21"/>
      <c r="L69" s="21"/>
      <c r="M69" s="21"/>
      <c r="N69" s="21"/>
      <c r="O69" s="21"/>
      <c r="P69" s="21"/>
      <c r="Q69" s="21"/>
      <c r="R69" s="21"/>
    </row>
    <row r="70" spans="1:18">
      <c r="A70" s="67"/>
      <c r="B70" s="66"/>
      <c r="C70" s="66"/>
      <c r="D70" s="66"/>
      <c r="E70" s="66"/>
      <c r="F70" s="66"/>
      <c r="G70" s="66"/>
      <c r="H70" s="66"/>
      <c r="I70" s="66"/>
      <c r="J70" s="66"/>
      <c r="K70" s="66"/>
      <c r="L70" s="66"/>
      <c r="M70" s="66"/>
      <c r="N70" s="66"/>
      <c r="O70" s="66"/>
      <c r="P70" s="66"/>
      <c r="Q70" s="66"/>
      <c r="R70" s="66"/>
    </row>
    <row r="71" spans="1:18" ht="25.5" customHeight="1">
      <c r="A71" s="67"/>
      <c r="B71" s="21" t="s">
        <v>449</v>
      </c>
      <c r="C71" s="21"/>
      <c r="D71" s="21"/>
      <c r="E71" s="21"/>
      <c r="F71" s="21"/>
      <c r="G71" s="21"/>
      <c r="H71" s="21"/>
      <c r="I71" s="21"/>
      <c r="J71" s="21"/>
      <c r="K71" s="21"/>
      <c r="L71" s="21"/>
      <c r="M71" s="21"/>
      <c r="N71" s="21"/>
      <c r="O71" s="21"/>
      <c r="P71" s="21"/>
      <c r="Q71" s="21"/>
      <c r="R71" s="21"/>
    </row>
    <row r="72" spans="1:18">
      <c r="A72" s="67"/>
      <c r="B72" s="66"/>
      <c r="C72" s="66"/>
      <c r="D72" s="66"/>
      <c r="E72" s="66"/>
      <c r="F72" s="66"/>
      <c r="G72" s="66"/>
      <c r="H72" s="66"/>
      <c r="I72" s="66"/>
      <c r="J72" s="66"/>
      <c r="K72" s="66"/>
      <c r="L72" s="66"/>
      <c r="M72" s="66"/>
      <c r="N72" s="66"/>
      <c r="O72" s="66"/>
      <c r="P72" s="66"/>
      <c r="Q72" s="66"/>
      <c r="R72" s="66"/>
    </row>
    <row r="73" spans="1:18">
      <c r="A73" s="67"/>
      <c r="B73" s="66"/>
      <c r="C73" s="66"/>
      <c r="D73" s="66"/>
      <c r="E73" s="66"/>
      <c r="F73" s="66"/>
      <c r="G73" s="66"/>
      <c r="H73" s="66"/>
      <c r="I73" s="66"/>
      <c r="J73" s="66"/>
      <c r="K73" s="66"/>
      <c r="L73" s="66"/>
      <c r="M73" s="66"/>
      <c r="N73" s="66"/>
      <c r="O73" s="66"/>
      <c r="P73" s="66"/>
      <c r="Q73" s="66"/>
      <c r="R73" s="66"/>
    </row>
    <row r="74" spans="1:18" ht="38.25" customHeight="1">
      <c r="A74" s="67"/>
      <c r="B74" s="21" t="s">
        <v>450</v>
      </c>
      <c r="C74" s="21"/>
      <c r="D74" s="21"/>
      <c r="E74" s="21"/>
      <c r="F74" s="21"/>
      <c r="G74" s="21"/>
      <c r="H74" s="21"/>
      <c r="I74" s="21"/>
      <c r="J74" s="21"/>
      <c r="K74" s="21"/>
      <c r="L74" s="21"/>
      <c r="M74" s="21"/>
      <c r="N74" s="21"/>
      <c r="O74" s="21"/>
      <c r="P74" s="21"/>
      <c r="Q74" s="21"/>
      <c r="R74" s="21"/>
    </row>
    <row r="75" spans="1:18">
      <c r="A75" s="67"/>
      <c r="B75" s="66"/>
      <c r="C75" s="66"/>
      <c r="D75" s="66"/>
      <c r="E75" s="66"/>
      <c r="F75" s="66"/>
      <c r="G75" s="66"/>
      <c r="H75" s="66"/>
      <c r="I75" s="66"/>
      <c r="J75" s="66"/>
      <c r="K75" s="66"/>
      <c r="L75" s="66"/>
      <c r="M75" s="66"/>
      <c r="N75" s="66"/>
      <c r="O75" s="66"/>
      <c r="P75" s="66"/>
      <c r="Q75" s="66"/>
      <c r="R75" s="66"/>
    </row>
    <row r="76" spans="1:18">
      <c r="A76" s="67"/>
      <c r="B76" s="72" t="s">
        <v>451</v>
      </c>
      <c r="C76" s="72"/>
      <c r="D76" s="72"/>
      <c r="E76" s="72"/>
      <c r="F76" s="72"/>
      <c r="G76" s="72"/>
      <c r="H76" s="72"/>
      <c r="I76" s="72"/>
      <c r="J76" s="72"/>
      <c r="K76" s="72"/>
      <c r="L76" s="72"/>
      <c r="M76" s="72"/>
      <c r="N76" s="72"/>
      <c r="O76" s="72"/>
      <c r="P76" s="72"/>
      <c r="Q76" s="72"/>
      <c r="R76" s="72"/>
    </row>
    <row r="77" spans="1:18">
      <c r="A77" s="67"/>
      <c r="B77" s="66"/>
      <c r="C77" s="66"/>
      <c r="D77" s="66"/>
      <c r="E77" s="66"/>
      <c r="F77" s="66"/>
      <c r="G77" s="66"/>
      <c r="H77" s="66"/>
      <c r="I77" s="66"/>
      <c r="J77" s="66"/>
      <c r="K77" s="66"/>
      <c r="L77" s="66"/>
      <c r="M77" s="66"/>
      <c r="N77" s="66"/>
      <c r="O77" s="66"/>
      <c r="P77" s="66"/>
      <c r="Q77" s="66"/>
      <c r="R77" s="66"/>
    </row>
    <row r="78" spans="1:18" ht="38.25" customHeight="1">
      <c r="A78" s="67"/>
      <c r="B78" s="21" t="s">
        <v>452</v>
      </c>
      <c r="C78" s="21"/>
      <c r="D78" s="21"/>
      <c r="E78" s="21"/>
      <c r="F78" s="21"/>
      <c r="G78" s="21"/>
      <c r="H78" s="21"/>
      <c r="I78" s="21"/>
      <c r="J78" s="21"/>
      <c r="K78" s="21"/>
      <c r="L78" s="21"/>
      <c r="M78" s="21"/>
      <c r="N78" s="21"/>
      <c r="O78" s="21"/>
      <c r="P78" s="21"/>
      <c r="Q78" s="21"/>
      <c r="R78" s="21"/>
    </row>
  </sheetData>
  <mergeCells count="162">
    <mergeCell ref="B76:R76"/>
    <mergeCell ref="B77:R77"/>
    <mergeCell ref="B78:R78"/>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27:R27"/>
    <mergeCell ref="B41:R41"/>
    <mergeCell ref="B42:R42"/>
    <mergeCell ref="B43:R43"/>
    <mergeCell ref="B44:R44"/>
    <mergeCell ref="B45:R45"/>
    <mergeCell ref="B10:R10"/>
    <mergeCell ref="B22:R22"/>
    <mergeCell ref="B23:R23"/>
    <mergeCell ref="B24:R24"/>
    <mergeCell ref="B25:R25"/>
    <mergeCell ref="B26:R26"/>
    <mergeCell ref="B4:R4"/>
    <mergeCell ref="B5:R5"/>
    <mergeCell ref="B6:R6"/>
    <mergeCell ref="B7:R7"/>
    <mergeCell ref="B8:R8"/>
    <mergeCell ref="B9:R9"/>
    <mergeCell ref="N39:N40"/>
    <mergeCell ref="O39:O40"/>
    <mergeCell ref="P39:P40"/>
    <mergeCell ref="Q39:Q40"/>
    <mergeCell ref="R39:R40"/>
    <mergeCell ref="A1:A2"/>
    <mergeCell ref="B1:R1"/>
    <mergeCell ref="B2:R2"/>
    <mergeCell ref="B3:R3"/>
    <mergeCell ref="A4:A78"/>
    <mergeCell ref="H39:H40"/>
    <mergeCell ref="I39:I40"/>
    <mergeCell ref="J39:J40"/>
    <mergeCell ref="K39:K40"/>
    <mergeCell ref="L39:L40"/>
    <mergeCell ref="M39:M40"/>
    <mergeCell ref="B39:B40"/>
    <mergeCell ref="C39:C40"/>
    <mergeCell ref="D39:D40"/>
    <mergeCell ref="E39:E40"/>
    <mergeCell ref="F39:F40"/>
    <mergeCell ref="G39:G40"/>
    <mergeCell ref="L36:M37"/>
    <mergeCell ref="N36:N37"/>
    <mergeCell ref="O36:O37"/>
    <mergeCell ref="P36:Q37"/>
    <mergeCell ref="R36:R37"/>
    <mergeCell ref="D38:E38"/>
    <mergeCell ref="H38:I38"/>
    <mergeCell ref="L38:M38"/>
    <mergeCell ref="P38:Q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R28"/>
    <mergeCell ref="D30:J30"/>
    <mergeCell ref="L30:R30"/>
    <mergeCell ref="D31:F31"/>
    <mergeCell ref="H31:J31"/>
    <mergeCell ref="L31:N31"/>
    <mergeCell ref="P31:R31"/>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36.5703125" customWidth="1"/>
    <col min="3" max="3" width="23.85546875" customWidth="1"/>
    <col min="4" max="4" width="5.140625" customWidth="1"/>
    <col min="5" max="5" width="19.7109375" customWidth="1"/>
    <col min="6" max="7" width="23.85546875" customWidth="1"/>
    <col min="8" max="8" width="5.140625" customWidth="1"/>
    <col min="9" max="9" width="17.140625" customWidth="1"/>
    <col min="10" max="10" width="23.85546875" customWidth="1"/>
  </cols>
  <sheetData>
    <row r="1" spans="1:10" ht="15" customHeight="1">
      <c r="A1" s="7" t="s">
        <v>4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4</v>
      </c>
      <c r="B3" s="66" t="s">
        <v>5</v>
      </c>
      <c r="C3" s="66"/>
      <c r="D3" s="66"/>
      <c r="E3" s="66"/>
      <c r="F3" s="66"/>
      <c r="G3" s="66"/>
      <c r="H3" s="66"/>
      <c r="I3" s="66"/>
      <c r="J3" s="66"/>
    </row>
    <row r="4" spans="1:10" ht="15" customHeight="1">
      <c r="A4" s="67" t="s">
        <v>453</v>
      </c>
      <c r="B4" s="66" t="s">
        <v>5</v>
      </c>
      <c r="C4" s="66"/>
      <c r="D4" s="66"/>
      <c r="E4" s="66"/>
      <c r="F4" s="66"/>
      <c r="G4" s="66"/>
      <c r="H4" s="66"/>
      <c r="I4" s="66"/>
      <c r="J4" s="66"/>
    </row>
    <row r="5" spans="1:10">
      <c r="A5" s="67"/>
      <c r="B5" s="74" t="s">
        <v>453</v>
      </c>
      <c r="C5" s="74"/>
      <c r="D5" s="74"/>
      <c r="E5" s="74"/>
      <c r="F5" s="74"/>
      <c r="G5" s="74"/>
      <c r="H5" s="74"/>
      <c r="I5" s="74"/>
      <c r="J5" s="74"/>
    </row>
    <row r="6" spans="1:10">
      <c r="A6" s="67"/>
      <c r="B6" s="50"/>
      <c r="C6" s="50"/>
      <c r="D6" s="50"/>
      <c r="E6" s="50"/>
      <c r="F6" s="50"/>
      <c r="G6" s="50"/>
      <c r="H6" s="50"/>
      <c r="I6" s="50"/>
      <c r="J6" s="50"/>
    </row>
    <row r="7" spans="1:10">
      <c r="A7" s="67"/>
      <c r="B7" s="21" t="s">
        <v>455</v>
      </c>
      <c r="C7" s="21"/>
      <c r="D7" s="21"/>
      <c r="E7" s="21"/>
      <c r="F7" s="21"/>
      <c r="G7" s="21"/>
      <c r="H7" s="21"/>
      <c r="I7" s="21"/>
      <c r="J7" s="21"/>
    </row>
    <row r="8" spans="1:10">
      <c r="A8" s="67"/>
      <c r="B8" s="16"/>
      <c r="C8" s="16"/>
      <c r="D8" s="16"/>
      <c r="E8" s="16"/>
      <c r="F8" s="16"/>
      <c r="G8" s="16"/>
      <c r="H8" s="16"/>
      <c r="I8" s="16"/>
      <c r="J8" s="16"/>
    </row>
    <row r="9" spans="1:10">
      <c r="A9" s="67"/>
      <c r="B9" s="12"/>
      <c r="C9" s="12"/>
      <c r="D9" s="12"/>
      <c r="E9" s="12"/>
      <c r="F9" s="12"/>
      <c r="G9" s="12"/>
      <c r="H9" s="12"/>
      <c r="I9" s="12"/>
      <c r="J9" s="12"/>
    </row>
    <row r="10" spans="1:10" ht="15.75" thickBot="1">
      <c r="A10" s="67"/>
      <c r="B10" s="39" t="s">
        <v>156</v>
      </c>
      <c r="C10" s="10"/>
      <c r="D10" s="46" t="s">
        <v>325</v>
      </c>
      <c r="E10" s="46"/>
      <c r="F10" s="46"/>
      <c r="G10" s="10"/>
      <c r="H10" s="81">
        <v>41274</v>
      </c>
      <c r="I10" s="81"/>
      <c r="J10" s="81"/>
    </row>
    <row r="11" spans="1:10" ht="15.75" thickTop="1">
      <c r="A11" s="67"/>
      <c r="B11" s="18" t="s">
        <v>456</v>
      </c>
      <c r="C11" s="20"/>
      <c r="D11" s="56" t="s">
        <v>158</v>
      </c>
      <c r="E11" s="58">
        <v>3561</v>
      </c>
      <c r="F11" s="60"/>
      <c r="G11" s="20"/>
      <c r="H11" s="56" t="s">
        <v>158</v>
      </c>
      <c r="I11" s="58">
        <v>3499</v>
      </c>
      <c r="J11" s="60"/>
    </row>
    <row r="12" spans="1:10">
      <c r="A12" s="67"/>
      <c r="B12" s="18"/>
      <c r="C12" s="20"/>
      <c r="D12" s="107"/>
      <c r="E12" s="108"/>
      <c r="F12" s="109"/>
      <c r="G12" s="20"/>
      <c r="H12" s="107"/>
      <c r="I12" s="108"/>
      <c r="J12" s="109"/>
    </row>
    <row r="13" spans="1:10">
      <c r="A13" s="67"/>
      <c r="B13" s="21" t="s">
        <v>457</v>
      </c>
      <c r="C13" s="17"/>
      <c r="D13" s="22">
        <v>8801</v>
      </c>
      <c r="E13" s="22"/>
      <c r="F13" s="17"/>
      <c r="G13" s="17"/>
      <c r="H13" s="22">
        <v>5745</v>
      </c>
      <c r="I13" s="22"/>
      <c r="J13" s="17"/>
    </row>
    <row r="14" spans="1:10">
      <c r="A14" s="67"/>
      <c r="B14" s="21"/>
      <c r="C14" s="17"/>
      <c r="D14" s="22"/>
      <c r="E14" s="22"/>
      <c r="F14" s="17"/>
      <c r="G14" s="17"/>
      <c r="H14" s="22"/>
      <c r="I14" s="22"/>
      <c r="J14" s="17"/>
    </row>
    <row r="15" spans="1:10">
      <c r="A15" s="67"/>
      <c r="B15" s="18" t="s">
        <v>458</v>
      </c>
      <c r="C15" s="20"/>
      <c r="D15" s="19">
        <v>40458</v>
      </c>
      <c r="E15" s="19"/>
      <c r="F15" s="20"/>
      <c r="G15" s="20"/>
      <c r="H15" s="19">
        <v>23939</v>
      </c>
      <c r="I15" s="19"/>
      <c r="J15" s="20"/>
    </row>
    <row r="16" spans="1:10">
      <c r="A16" s="67"/>
      <c r="B16" s="18"/>
      <c r="C16" s="20"/>
      <c r="D16" s="19"/>
      <c r="E16" s="19"/>
      <c r="F16" s="20"/>
      <c r="G16" s="20"/>
      <c r="H16" s="19"/>
      <c r="I16" s="19"/>
      <c r="J16" s="20"/>
    </row>
    <row r="17" spans="1:10">
      <c r="A17" s="67"/>
      <c r="B17" s="21" t="s">
        <v>459</v>
      </c>
      <c r="C17" s="17"/>
      <c r="D17" s="22">
        <v>10357</v>
      </c>
      <c r="E17" s="22"/>
      <c r="F17" s="17"/>
      <c r="G17" s="17"/>
      <c r="H17" s="22">
        <v>8336</v>
      </c>
      <c r="I17" s="22"/>
      <c r="J17" s="17"/>
    </row>
    <row r="18" spans="1:10">
      <c r="A18" s="67"/>
      <c r="B18" s="21"/>
      <c r="C18" s="17"/>
      <c r="D18" s="22"/>
      <c r="E18" s="22"/>
      <c r="F18" s="17"/>
      <c r="G18" s="17"/>
      <c r="H18" s="22"/>
      <c r="I18" s="22"/>
      <c r="J18" s="17"/>
    </row>
    <row r="19" spans="1:10">
      <c r="A19" s="67"/>
      <c r="B19" s="18" t="s">
        <v>460</v>
      </c>
      <c r="C19" s="20"/>
      <c r="D19" s="19">
        <v>2427</v>
      </c>
      <c r="E19" s="19"/>
      <c r="F19" s="20"/>
      <c r="G19" s="20"/>
      <c r="H19" s="49">
        <v>890</v>
      </c>
      <c r="I19" s="49"/>
      <c r="J19" s="20"/>
    </row>
    <row r="20" spans="1:10">
      <c r="A20" s="67"/>
      <c r="B20" s="18"/>
      <c r="C20" s="20"/>
      <c r="D20" s="19"/>
      <c r="E20" s="19"/>
      <c r="F20" s="20"/>
      <c r="G20" s="20"/>
      <c r="H20" s="49"/>
      <c r="I20" s="49"/>
      <c r="J20" s="20"/>
    </row>
    <row r="21" spans="1:10">
      <c r="A21" s="67"/>
      <c r="B21" s="21" t="s">
        <v>461</v>
      </c>
      <c r="C21" s="17"/>
      <c r="D21" s="22">
        <v>11942</v>
      </c>
      <c r="E21" s="22"/>
      <c r="F21" s="17"/>
      <c r="G21" s="17"/>
      <c r="H21" s="22">
        <v>30465</v>
      </c>
      <c r="I21" s="22"/>
      <c r="J21" s="17"/>
    </row>
    <row r="22" spans="1:10">
      <c r="A22" s="67"/>
      <c r="B22" s="21"/>
      <c r="C22" s="17"/>
      <c r="D22" s="22"/>
      <c r="E22" s="22"/>
      <c r="F22" s="17"/>
      <c r="G22" s="17"/>
      <c r="H22" s="22"/>
      <c r="I22" s="22"/>
      <c r="J22" s="17"/>
    </row>
    <row r="23" spans="1:10">
      <c r="A23" s="67"/>
      <c r="B23" s="18" t="s">
        <v>462</v>
      </c>
      <c r="C23" s="20"/>
      <c r="D23" s="49">
        <v>468</v>
      </c>
      <c r="E23" s="49"/>
      <c r="F23" s="20"/>
      <c r="G23" s="20"/>
      <c r="H23" s="49">
        <v>473</v>
      </c>
      <c r="I23" s="49"/>
      <c r="J23" s="20"/>
    </row>
    <row r="24" spans="1:10">
      <c r="A24" s="67"/>
      <c r="B24" s="18"/>
      <c r="C24" s="20"/>
      <c r="D24" s="49"/>
      <c r="E24" s="49"/>
      <c r="F24" s="20"/>
      <c r="G24" s="20"/>
      <c r="H24" s="49"/>
      <c r="I24" s="49"/>
      <c r="J24" s="20"/>
    </row>
    <row r="25" spans="1:10">
      <c r="A25" s="67"/>
      <c r="B25" s="21" t="s">
        <v>463</v>
      </c>
      <c r="C25" s="17"/>
      <c r="D25" s="53">
        <v>623</v>
      </c>
      <c r="E25" s="53"/>
      <c r="F25" s="17"/>
      <c r="G25" s="17"/>
      <c r="H25" s="22">
        <v>1141</v>
      </c>
      <c r="I25" s="22"/>
      <c r="J25" s="17"/>
    </row>
    <row r="26" spans="1:10">
      <c r="A26" s="67"/>
      <c r="B26" s="21"/>
      <c r="C26" s="17"/>
      <c r="D26" s="53"/>
      <c r="E26" s="53"/>
      <c r="F26" s="17"/>
      <c r="G26" s="17"/>
      <c r="H26" s="22"/>
      <c r="I26" s="22"/>
      <c r="J26" s="17"/>
    </row>
    <row r="27" spans="1:10">
      <c r="A27" s="67"/>
      <c r="B27" s="18" t="s">
        <v>464</v>
      </c>
      <c r="C27" s="20"/>
      <c r="D27" s="19">
        <v>4690</v>
      </c>
      <c r="E27" s="19"/>
      <c r="F27" s="20"/>
      <c r="G27" s="20"/>
      <c r="H27" s="19">
        <v>2201</v>
      </c>
      <c r="I27" s="19"/>
      <c r="J27" s="20"/>
    </row>
    <row r="28" spans="1:10">
      <c r="A28" s="67"/>
      <c r="B28" s="18"/>
      <c r="C28" s="20"/>
      <c r="D28" s="19"/>
      <c r="E28" s="19"/>
      <c r="F28" s="20"/>
      <c r="G28" s="20"/>
      <c r="H28" s="19"/>
      <c r="I28" s="19"/>
      <c r="J28" s="20"/>
    </row>
    <row r="29" spans="1:10">
      <c r="A29" s="67"/>
      <c r="B29" s="21" t="s">
        <v>465</v>
      </c>
      <c r="C29" s="17"/>
      <c r="D29" s="22">
        <v>5074</v>
      </c>
      <c r="E29" s="22"/>
      <c r="F29" s="17"/>
      <c r="G29" s="17"/>
      <c r="H29" s="22">
        <v>3035</v>
      </c>
      <c r="I29" s="22"/>
      <c r="J29" s="17"/>
    </row>
    <row r="30" spans="1:10">
      <c r="A30" s="67"/>
      <c r="B30" s="21"/>
      <c r="C30" s="17"/>
      <c r="D30" s="22"/>
      <c r="E30" s="22"/>
      <c r="F30" s="17"/>
      <c r="G30" s="17"/>
      <c r="H30" s="22"/>
      <c r="I30" s="22"/>
      <c r="J30" s="17"/>
    </row>
    <row r="31" spans="1:10">
      <c r="A31" s="67"/>
      <c r="B31" s="18" t="s">
        <v>76</v>
      </c>
      <c r="C31" s="20"/>
      <c r="D31" s="19">
        <v>19450</v>
      </c>
      <c r="E31" s="19"/>
      <c r="F31" s="20"/>
      <c r="G31" s="20"/>
      <c r="H31" s="19">
        <v>14194</v>
      </c>
      <c r="I31" s="19"/>
      <c r="J31" s="20"/>
    </row>
    <row r="32" spans="1:10" ht="15.75" thickBot="1">
      <c r="A32" s="67"/>
      <c r="B32" s="18"/>
      <c r="C32" s="20"/>
      <c r="D32" s="101"/>
      <c r="E32" s="101"/>
      <c r="F32" s="102"/>
      <c r="G32" s="20"/>
      <c r="H32" s="101"/>
      <c r="I32" s="101"/>
      <c r="J32" s="102"/>
    </row>
    <row r="33" spans="1:10" ht="15.75" thickTop="1">
      <c r="A33" s="67"/>
      <c r="B33" s="21"/>
      <c r="C33" s="17"/>
      <c r="D33" s="47" t="s">
        <v>158</v>
      </c>
      <c r="E33" s="95">
        <v>107851</v>
      </c>
      <c r="F33" s="90"/>
      <c r="G33" s="17"/>
      <c r="H33" s="47" t="s">
        <v>158</v>
      </c>
      <c r="I33" s="95">
        <v>93918</v>
      </c>
      <c r="J33" s="90"/>
    </row>
    <row r="34" spans="1:10" ht="15.75" thickBot="1">
      <c r="A34" s="67"/>
      <c r="B34" s="21"/>
      <c r="C34" s="17"/>
      <c r="D34" s="26"/>
      <c r="E34" s="28"/>
      <c r="F34" s="30"/>
      <c r="G34" s="17"/>
      <c r="H34" s="26"/>
      <c r="I34" s="28"/>
      <c r="J34" s="30"/>
    </row>
    <row r="35" spans="1:10" ht="15.75" thickTop="1">
      <c r="A35" s="67"/>
      <c r="B35" s="66"/>
      <c r="C35" s="66"/>
      <c r="D35" s="66"/>
      <c r="E35" s="66"/>
      <c r="F35" s="66"/>
      <c r="G35" s="66"/>
      <c r="H35" s="66"/>
      <c r="I35" s="66"/>
      <c r="J35" s="66"/>
    </row>
    <row r="36" spans="1:10">
      <c r="A36" s="67"/>
      <c r="B36" s="21" t="s">
        <v>466</v>
      </c>
      <c r="C36" s="21"/>
      <c r="D36" s="21"/>
      <c r="E36" s="21"/>
      <c r="F36" s="21"/>
      <c r="G36" s="21"/>
      <c r="H36" s="21"/>
      <c r="I36" s="21"/>
      <c r="J36" s="21"/>
    </row>
    <row r="37" spans="1:10">
      <c r="A37" s="67"/>
      <c r="B37" s="16"/>
      <c r="C37" s="16"/>
      <c r="D37" s="16"/>
      <c r="E37" s="16"/>
      <c r="F37" s="16"/>
      <c r="G37" s="16"/>
      <c r="H37" s="16"/>
      <c r="I37" s="16"/>
      <c r="J37" s="16"/>
    </row>
    <row r="38" spans="1:10">
      <c r="A38" s="67"/>
      <c r="B38" s="12"/>
      <c r="C38" s="12"/>
      <c r="D38" s="12"/>
      <c r="E38" s="12"/>
      <c r="F38" s="12"/>
      <c r="G38" s="12"/>
      <c r="H38" s="12"/>
      <c r="I38" s="12"/>
      <c r="J38" s="12"/>
    </row>
    <row r="39" spans="1:10" ht="15.75" thickBot="1">
      <c r="A39" s="67"/>
      <c r="B39" s="39" t="s">
        <v>156</v>
      </c>
      <c r="C39" s="10"/>
      <c r="D39" s="46" t="s">
        <v>325</v>
      </c>
      <c r="E39" s="46"/>
      <c r="F39" s="46"/>
      <c r="G39" s="10"/>
      <c r="H39" s="81">
        <v>41274</v>
      </c>
      <c r="I39" s="81"/>
      <c r="J39" s="81"/>
    </row>
    <row r="40" spans="1:10" ht="15.75" thickTop="1">
      <c r="A40" s="67"/>
      <c r="B40" s="18" t="s">
        <v>456</v>
      </c>
      <c r="C40" s="20"/>
      <c r="D40" s="56" t="s">
        <v>158</v>
      </c>
      <c r="E40" s="58">
        <v>1860</v>
      </c>
      <c r="F40" s="60"/>
      <c r="G40" s="20"/>
      <c r="H40" s="56" t="s">
        <v>158</v>
      </c>
      <c r="I40" s="58">
        <v>1593</v>
      </c>
      <c r="J40" s="60"/>
    </row>
    <row r="41" spans="1:10">
      <c r="A41" s="67"/>
      <c r="B41" s="18"/>
      <c r="C41" s="20"/>
      <c r="D41" s="107"/>
      <c r="E41" s="108"/>
      <c r="F41" s="109"/>
      <c r="G41" s="20"/>
      <c r="H41" s="107"/>
      <c r="I41" s="108"/>
      <c r="J41" s="109"/>
    </row>
    <row r="42" spans="1:10">
      <c r="A42" s="67"/>
      <c r="B42" s="21" t="s">
        <v>467</v>
      </c>
      <c r="C42" s="17"/>
      <c r="D42" s="22">
        <v>13945</v>
      </c>
      <c r="E42" s="22"/>
      <c r="F42" s="17"/>
      <c r="G42" s="17"/>
      <c r="H42" s="22">
        <v>14139</v>
      </c>
      <c r="I42" s="22"/>
      <c r="J42" s="17"/>
    </row>
    <row r="43" spans="1:10">
      <c r="A43" s="67"/>
      <c r="B43" s="21"/>
      <c r="C43" s="17"/>
      <c r="D43" s="22"/>
      <c r="E43" s="22"/>
      <c r="F43" s="17"/>
      <c r="G43" s="17"/>
      <c r="H43" s="22"/>
      <c r="I43" s="22"/>
      <c r="J43" s="17"/>
    </row>
    <row r="44" spans="1:10">
      <c r="A44" s="67"/>
      <c r="B44" s="18" t="s">
        <v>468</v>
      </c>
      <c r="C44" s="20"/>
      <c r="D44" s="19">
        <v>2515</v>
      </c>
      <c r="E44" s="19"/>
      <c r="F44" s="20"/>
      <c r="G44" s="20"/>
      <c r="H44" s="19">
        <v>2615</v>
      </c>
      <c r="I44" s="19"/>
      <c r="J44" s="20"/>
    </row>
    <row r="45" spans="1:10">
      <c r="A45" s="67"/>
      <c r="B45" s="18"/>
      <c r="C45" s="20"/>
      <c r="D45" s="19"/>
      <c r="E45" s="19"/>
      <c r="F45" s="20"/>
      <c r="G45" s="20"/>
      <c r="H45" s="19"/>
      <c r="I45" s="19"/>
      <c r="J45" s="20"/>
    </row>
    <row r="46" spans="1:10">
      <c r="A46" s="67"/>
      <c r="B46" s="21" t="s">
        <v>459</v>
      </c>
      <c r="C46" s="17"/>
      <c r="D46" s="22">
        <v>30012</v>
      </c>
      <c r="E46" s="22"/>
      <c r="F46" s="17"/>
      <c r="G46" s="17"/>
      <c r="H46" s="22">
        <v>29534</v>
      </c>
      <c r="I46" s="22"/>
      <c r="J46" s="17"/>
    </row>
    <row r="47" spans="1:10">
      <c r="A47" s="67"/>
      <c r="B47" s="21"/>
      <c r="C47" s="17"/>
      <c r="D47" s="22"/>
      <c r="E47" s="22"/>
      <c r="F47" s="17"/>
      <c r="G47" s="17"/>
      <c r="H47" s="22"/>
      <c r="I47" s="22"/>
      <c r="J47" s="17"/>
    </row>
    <row r="48" spans="1:10">
      <c r="A48" s="67"/>
      <c r="B48" s="18" t="s">
        <v>469</v>
      </c>
      <c r="C48" s="20"/>
      <c r="D48" s="49">
        <v>142</v>
      </c>
      <c r="E48" s="49"/>
      <c r="F48" s="20"/>
      <c r="G48" s="20"/>
      <c r="H48" s="49">
        <v>218</v>
      </c>
      <c r="I48" s="49"/>
      <c r="J48" s="20"/>
    </row>
    <row r="49" spans="1:10">
      <c r="A49" s="67"/>
      <c r="B49" s="18"/>
      <c r="C49" s="20"/>
      <c r="D49" s="49"/>
      <c r="E49" s="49"/>
      <c r="F49" s="20"/>
      <c r="G49" s="20"/>
      <c r="H49" s="49"/>
      <c r="I49" s="49"/>
      <c r="J49" s="20"/>
    </row>
    <row r="50" spans="1:10">
      <c r="A50" s="67"/>
      <c r="B50" s="21" t="s">
        <v>470</v>
      </c>
      <c r="C50" s="17"/>
      <c r="D50" s="22">
        <v>1574</v>
      </c>
      <c r="E50" s="22"/>
      <c r="F50" s="17"/>
      <c r="G50" s="17"/>
      <c r="H50" s="22">
        <v>1824</v>
      </c>
      <c r="I50" s="22"/>
      <c r="J50" s="17"/>
    </row>
    <row r="51" spans="1:10">
      <c r="A51" s="67"/>
      <c r="B51" s="21"/>
      <c r="C51" s="17"/>
      <c r="D51" s="22"/>
      <c r="E51" s="22"/>
      <c r="F51" s="17"/>
      <c r="G51" s="17"/>
      <c r="H51" s="22"/>
      <c r="I51" s="22"/>
      <c r="J51" s="17"/>
    </row>
    <row r="52" spans="1:10">
      <c r="A52" s="67"/>
      <c r="B52" s="18" t="s">
        <v>471</v>
      </c>
      <c r="C52" s="20"/>
      <c r="D52" s="19">
        <v>2175</v>
      </c>
      <c r="E52" s="19"/>
      <c r="F52" s="20"/>
      <c r="G52" s="20"/>
      <c r="H52" s="19">
        <v>3454</v>
      </c>
      <c r="I52" s="19"/>
      <c r="J52" s="20"/>
    </row>
    <row r="53" spans="1:10">
      <c r="A53" s="67"/>
      <c r="B53" s="18"/>
      <c r="C53" s="20"/>
      <c r="D53" s="19"/>
      <c r="E53" s="19"/>
      <c r="F53" s="20"/>
      <c r="G53" s="20"/>
      <c r="H53" s="19"/>
      <c r="I53" s="19"/>
      <c r="J53" s="20"/>
    </row>
    <row r="54" spans="1:10">
      <c r="A54" s="67"/>
      <c r="B54" s="21" t="s">
        <v>76</v>
      </c>
      <c r="C54" s="17"/>
      <c r="D54" s="22">
        <v>6508</v>
      </c>
      <c r="E54" s="22"/>
      <c r="F54" s="17"/>
      <c r="G54" s="17"/>
      <c r="H54" s="22">
        <v>7267</v>
      </c>
      <c r="I54" s="22"/>
      <c r="J54" s="17"/>
    </row>
    <row r="55" spans="1:10" ht="15.75" thickBot="1">
      <c r="A55" s="67"/>
      <c r="B55" s="21"/>
      <c r="C55" s="17"/>
      <c r="D55" s="51"/>
      <c r="E55" s="51"/>
      <c r="F55" s="52"/>
      <c r="G55" s="17"/>
      <c r="H55" s="51"/>
      <c r="I55" s="51"/>
      <c r="J55" s="52"/>
    </row>
    <row r="56" spans="1:10" ht="15.75" thickTop="1">
      <c r="A56" s="67"/>
      <c r="B56" s="18"/>
      <c r="C56" s="20"/>
      <c r="D56" s="56" t="s">
        <v>158</v>
      </c>
      <c r="E56" s="58">
        <v>58731</v>
      </c>
      <c r="F56" s="60"/>
      <c r="G56" s="20"/>
      <c r="H56" s="56" t="s">
        <v>158</v>
      </c>
      <c r="I56" s="58">
        <v>60644</v>
      </c>
      <c r="J56" s="60"/>
    </row>
    <row r="57" spans="1:10" ht="15.75" thickBot="1">
      <c r="A57" s="67"/>
      <c r="B57" s="18"/>
      <c r="C57" s="20"/>
      <c r="D57" s="57"/>
      <c r="E57" s="59"/>
      <c r="F57" s="61"/>
      <c r="G57" s="20"/>
      <c r="H57" s="57"/>
      <c r="I57" s="59"/>
      <c r="J57" s="61"/>
    </row>
    <row r="58" spans="1:10" ht="15.75" thickTop="1">
      <c r="A58" s="67"/>
      <c r="B58" s="66"/>
      <c r="C58" s="66"/>
      <c r="D58" s="66"/>
      <c r="E58" s="66"/>
      <c r="F58" s="66"/>
      <c r="G58" s="66"/>
      <c r="H58" s="66"/>
      <c r="I58" s="66"/>
      <c r="J58" s="66"/>
    </row>
    <row r="59" spans="1:10">
      <c r="A59" s="67"/>
      <c r="B59" s="72" t="s">
        <v>472</v>
      </c>
      <c r="C59" s="72"/>
      <c r="D59" s="72"/>
      <c r="E59" s="72"/>
      <c r="F59" s="72"/>
      <c r="G59" s="72"/>
      <c r="H59" s="72"/>
      <c r="I59" s="72"/>
      <c r="J59" s="72"/>
    </row>
    <row r="60" spans="1:10">
      <c r="A60" s="67"/>
      <c r="B60" s="66"/>
      <c r="C60" s="66"/>
      <c r="D60" s="66"/>
      <c r="E60" s="66"/>
      <c r="F60" s="66"/>
      <c r="G60" s="66"/>
      <c r="H60" s="66"/>
      <c r="I60" s="66"/>
      <c r="J60" s="66"/>
    </row>
    <row r="61" spans="1:10" ht="89.25" customHeight="1">
      <c r="A61" s="67"/>
      <c r="B61" s="21" t="s">
        <v>473</v>
      </c>
      <c r="C61" s="21"/>
      <c r="D61" s="21"/>
      <c r="E61" s="21"/>
      <c r="F61" s="21"/>
      <c r="G61" s="21"/>
      <c r="H61" s="21"/>
      <c r="I61" s="21"/>
      <c r="J61" s="21"/>
    </row>
    <row r="62" spans="1:10">
      <c r="A62" s="67"/>
      <c r="B62" s="66"/>
      <c r="C62" s="66"/>
      <c r="D62" s="66"/>
      <c r="E62" s="66"/>
      <c r="F62" s="66"/>
      <c r="G62" s="66"/>
      <c r="H62" s="66"/>
      <c r="I62" s="66"/>
      <c r="J62" s="66"/>
    </row>
    <row r="63" spans="1:10">
      <c r="A63" s="67"/>
      <c r="B63" s="72" t="s">
        <v>247</v>
      </c>
      <c r="C63" s="72"/>
      <c r="D63" s="72"/>
      <c r="E63" s="72"/>
      <c r="F63" s="72"/>
      <c r="G63" s="72"/>
      <c r="H63" s="72"/>
      <c r="I63" s="72"/>
      <c r="J63" s="72"/>
    </row>
    <row r="64" spans="1:10">
      <c r="A64" s="67"/>
      <c r="B64" s="66"/>
      <c r="C64" s="66"/>
      <c r="D64" s="66"/>
      <c r="E64" s="66"/>
      <c r="F64" s="66"/>
      <c r="G64" s="66"/>
      <c r="H64" s="66"/>
      <c r="I64" s="66"/>
      <c r="J64" s="66"/>
    </row>
    <row r="65" spans="1:10" ht="38.25" customHeight="1">
      <c r="A65" s="67"/>
      <c r="B65" s="21" t="s">
        <v>474</v>
      </c>
      <c r="C65" s="21"/>
      <c r="D65" s="21"/>
      <c r="E65" s="21"/>
      <c r="F65" s="21"/>
      <c r="G65" s="21"/>
      <c r="H65" s="21"/>
      <c r="I65" s="21"/>
      <c r="J65" s="21"/>
    </row>
  </sheetData>
  <mergeCells count="180">
    <mergeCell ref="B60:J60"/>
    <mergeCell ref="B61:J61"/>
    <mergeCell ref="B62:J62"/>
    <mergeCell ref="B63:J63"/>
    <mergeCell ref="B64:J64"/>
    <mergeCell ref="B65:J65"/>
    <mergeCell ref="B6:J6"/>
    <mergeCell ref="B7:J7"/>
    <mergeCell ref="B35:J35"/>
    <mergeCell ref="B36:J36"/>
    <mergeCell ref="B58:J58"/>
    <mergeCell ref="B59:J59"/>
    <mergeCell ref="H56:H57"/>
    <mergeCell ref="I56:I57"/>
    <mergeCell ref="J56:J57"/>
    <mergeCell ref="A1:A2"/>
    <mergeCell ref="B1:J1"/>
    <mergeCell ref="B2:J2"/>
    <mergeCell ref="B3:J3"/>
    <mergeCell ref="A4:A65"/>
    <mergeCell ref="B4:J4"/>
    <mergeCell ref="B5:J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I40:I41"/>
    <mergeCell ref="J40:J41"/>
    <mergeCell ref="B42:B43"/>
    <mergeCell ref="C42:C43"/>
    <mergeCell ref="D42:E43"/>
    <mergeCell ref="F42:F43"/>
    <mergeCell ref="G42:G43"/>
    <mergeCell ref="H42:I43"/>
    <mergeCell ref="J42:J43"/>
    <mergeCell ref="B37:J37"/>
    <mergeCell ref="D39:F39"/>
    <mergeCell ref="H39:J39"/>
    <mergeCell ref="B40:B41"/>
    <mergeCell ref="C40:C41"/>
    <mergeCell ref="D40:D41"/>
    <mergeCell ref="E40:E41"/>
    <mergeCell ref="F40:F41"/>
    <mergeCell ref="G40:G41"/>
    <mergeCell ref="H40:H41"/>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0.42578125" bestFit="1" customWidth="1"/>
    <col min="2" max="2" width="36.5703125" bestFit="1" customWidth="1"/>
  </cols>
  <sheetData>
    <row r="1" spans="1:2">
      <c r="A1" s="7" t="s">
        <v>475</v>
      </c>
      <c r="B1" s="1" t="s">
        <v>1</v>
      </c>
    </row>
    <row r="2" spans="1:2">
      <c r="A2" s="7"/>
      <c r="B2" s="1" t="s">
        <v>2</v>
      </c>
    </row>
    <row r="3" spans="1:2">
      <c r="A3" s="3" t="s">
        <v>476</v>
      </c>
      <c r="B3" s="4" t="s">
        <v>5</v>
      </c>
    </row>
    <row r="4" spans="1:2">
      <c r="A4" s="67" t="s">
        <v>475</v>
      </c>
      <c r="B4" s="4" t="s">
        <v>5</v>
      </c>
    </row>
    <row r="5" spans="1:2">
      <c r="A5" s="67"/>
      <c r="B5" s="35" t="s">
        <v>477</v>
      </c>
    </row>
    <row r="6" spans="1:2" ht="26.25">
      <c r="A6" s="67"/>
      <c r="B6" s="33" t="s">
        <v>478</v>
      </c>
    </row>
    <row r="7" spans="1:2" ht="409.6">
      <c r="A7" s="67"/>
      <c r="B7" s="11" t="s">
        <v>479</v>
      </c>
    </row>
    <row r="8" spans="1:2">
      <c r="A8" s="67"/>
      <c r="B8" s="11" t="s">
        <v>148</v>
      </c>
    </row>
    <row r="9" spans="1:2" ht="153.75">
      <c r="A9" s="67"/>
      <c r="B9" s="11" t="s">
        <v>480</v>
      </c>
    </row>
    <row r="10" spans="1:2" ht="217.5">
      <c r="A10" s="67"/>
      <c r="B10" s="11" t="s">
        <v>481</v>
      </c>
    </row>
    <row r="11" spans="1:2">
      <c r="A11" s="67"/>
      <c r="B11" s="4"/>
    </row>
    <row r="12" spans="1:2">
      <c r="A12" s="67"/>
      <c r="B12" s="33" t="s">
        <v>482</v>
      </c>
    </row>
    <row r="13" spans="1:2" ht="332.25">
      <c r="A13" s="67"/>
      <c r="B13" s="11" t="s">
        <v>483</v>
      </c>
    </row>
    <row r="14" spans="1:2">
      <c r="A14" s="67"/>
      <c r="B14" s="4"/>
    </row>
    <row r="15" spans="1:2">
      <c r="A15" s="67"/>
      <c r="B15" s="31" t="s">
        <v>484</v>
      </c>
    </row>
    <row r="16" spans="1:2" ht="409.6">
      <c r="A16" s="67"/>
      <c r="B16" s="11" t="s">
        <v>485</v>
      </c>
    </row>
    <row r="17" spans="1:2">
      <c r="A17" s="67"/>
      <c r="B17" s="33" t="s">
        <v>486</v>
      </c>
    </row>
    <row r="18" spans="1:2" ht="408.75">
      <c r="A18" s="67"/>
      <c r="B18" s="11" t="s">
        <v>487</v>
      </c>
    </row>
    <row r="19" spans="1:2">
      <c r="A19" s="67"/>
      <c r="B19" s="4"/>
    </row>
    <row r="20" spans="1:2" ht="332.25">
      <c r="A20" s="67"/>
      <c r="B20" s="11" t="s">
        <v>488</v>
      </c>
    </row>
    <row r="21" spans="1:2">
      <c r="A21" s="67"/>
      <c r="B21" s="4"/>
    </row>
    <row r="22" spans="1:2" ht="281.25">
      <c r="A22" s="67"/>
      <c r="B22" s="11" t="s">
        <v>489</v>
      </c>
    </row>
    <row r="23" spans="1:2">
      <c r="A23" s="67"/>
      <c r="B23" s="4"/>
    </row>
    <row r="24" spans="1:2">
      <c r="A24" s="67"/>
      <c r="B24" s="33" t="s">
        <v>490</v>
      </c>
    </row>
    <row r="25" spans="1:2" ht="115.5">
      <c r="A25" s="67"/>
      <c r="B25" s="11" t="s">
        <v>491</v>
      </c>
    </row>
    <row r="26" spans="1:2" ht="204.75">
      <c r="A26" s="67"/>
      <c r="B26" s="11" t="s">
        <v>492</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4" width="21.7109375" customWidth="1"/>
    <col min="5" max="5" width="3.5703125" customWidth="1"/>
    <col min="6" max="6" width="21.7109375" customWidth="1"/>
    <col min="7" max="7" width="4.7109375" customWidth="1"/>
    <col min="8" max="8" width="14.140625" customWidth="1"/>
    <col min="9" max="10" width="21.7109375" customWidth="1"/>
    <col min="11" max="11" width="11.7109375" customWidth="1"/>
    <col min="12" max="12" width="21.7109375" customWidth="1"/>
  </cols>
  <sheetData>
    <row r="1" spans="1:12" ht="15" customHeight="1">
      <c r="A1" s="7" t="s">
        <v>49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94</v>
      </c>
      <c r="B3" s="66" t="s">
        <v>5</v>
      </c>
      <c r="C3" s="66"/>
      <c r="D3" s="66"/>
      <c r="E3" s="66"/>
      <c r="F3" s="66"/>
      <c r="G3" s="66"/>
      <c r="H3" s="66"/>
      <c r="I3" s="66"/>
      <c r="J3" s="66"/>
      <c r="K3" s="66"/>
      <c r="L3" s="66"/>
    </row>
    <row r="4" spans="1:12" ht="15" customHeight="1">
      <c r="A4" s="67" t="s">
        <v>493</v>
      </c>
      <c r="B4" s="66" t="s">
        <v>5</v>
      </c>
      <c r="C4" s="66"/>
      <c r="D4" s="66"/>
      <c r="E4" s="66"/>
      <c r="F4" s="66"/>
      <c r="G4" s="66"/>
      <c r="H4" s="66"/>
      <c r="I4" s="66"/>
      <c r="J4" s="66"/>
      <c r="K4" s="66"/>
      <c r="L4" s="66"/>
    </row>
    <row r="5" spans="1:12">
      <c r="A5" s="67"/>
      <c r="B5" s="74" t="s">
        <v>493</v>
      </c>
      <c r="C5" s="74"/>
      <c r="D5" s="74"/>
      <c r="E5" s="74"/>
      <c r="F5" s="74"/>
      <c r="G5" s="74"/>
      <c r="H5" s="74"/>
      <c r="I5" s="74"/>
      <c r="J5" s="74"/>
      <c r="K5" s="74"/>
      <c r="L5" s="74"/>
    </row>
    <row r="6" spans="1:12">
      <c r="A6" s="67"/>
      <c r="B6" s="66"/>
      <c r="C6" s="66"/>
      <c r="D6" s="66"/>
      <c r="E6" s="66"/>
      <c r="F6" s="66"/>
      <c r="G6" s="66"/>
      <c r="H6" s="66"/>
      <c r="I6" s="66"/>
      <c r="J6" s="66"/>
      <c r="K6" s="66"/>
      <c r="L6" s="66"/>
    </row>
    <row r="7" spans="1:12">
      <c r="A7" s="67"/>
      <c r="B7" s="21" t="s">
        <v>495</v>
      </c>
      <c r="C7" s="21"/>
      <c r="D7" s="21"/>
      <c r="E7" s="21"/>
      <c r="F7" s="21"/>
      <c r="G7" s="21"/>
      <c r="H7" s="21"/>
      <c r="I7" s="21"/>
      <c r="J7" s="21"/>
      <c r="K7" s="21"/>
      <c r="L7" s="21"/>
    </row>
    <row r="8" spans="1:12">
      <c r="A8" s="67"/>
      <c r="B8" s="16"/>
      <c r="C8" s="16"/>
      <c r="D8" s="16"/>
      <c r="E8" s="16"/>
      <c r="F8" s="16"/>
      <c r="G8" s="16"/>
      <c r="H8" s="16"/>
      <c r="I8" s="16"/>
      <c r="J8" s="16"/>
      <c r="K8" s="16"/>
      <c r="L8" s="16"/>
    </row>
    <row r="9" spans="1:12">
      <c r="A9" s="67"/>
      <c r="B9" s="12"/>
      <c r="C9" s="12"/>
      <c r="D9" s="12"/>
      <c r="E9" s="12"/>
      <c r="F9" s="12"/>
      <c r="G9" s="12"/>
      <c r="H9" s="12"/>
      <c r="I9" s="12"/>
      <c r="J9" s="12"/>
      <c r="K9" s="12"/>
      <c r="L9" s="12"/>
    </row>
    <row r="10" spans="1:12">
      <c r="A10" s="67"/>
      <c r="B10" s="17"/>
      <c r="C10" s="17"/>
      <c r="D10" s="45" t="s">
        <v>496</v>
      </c>
      <c r="E10" s="45"/>
      <c r="F10" s="17"/>
      <c r="G10" s="45" t="s">
        <v>497</v>
      </c>
      <c r="H10" s="45"/>
      <c r="I10" s="45"/>
      <c r="J10" s="17"/>
      <c r="K10" s="45" t="s">
        <v>497</v>
      </c>
      <c r="L10" s="45"/>
    </row>
    <row r="11" spans="1:12">
      <c r="A11" s="67"/>
      <c r="B11" s="17"/>
      <c r="C11" s="17"/>
      <c r="D11" s="45"/>
      <c r="E11" s="45"/>
      <c r="F11" s="17"/>
      <c r="G11" s="45" t="s">
        <v>293</v>
      </c>
      <c r="H11" s="45"/>
      <c r="I11" s="45"/>
      <c r="J11" s="17"/>
      <c r="K11" s="45" t="s">
        <v>293</v>
      </c>
      <c r="L11" s="45"/>
    </row>
    <row r="12" spans="1:12">
      <c r="A12" s="67"/>
      <c r="B12" s="17"/>
      <c r="C12" s="17"/>
      <c r="D12" s="45"/>
      <c r="E12" s="45"/>
      <c r="F12" s="17"/>
      <c r="G12" s="45" t="s">
        <v>498</v>
      </c>
      <c r="H12" s="45"/>
      <c r="I12" s="45"/>
      <c r="J12" s="17"/>
      <c r="K12" s="45" t="s">
        <v>500</v>
      </c>
      <c r="L12" s="45"/>
    </row>
    <row r="13" spans="1:12">
      <c r="A13" s="67"/>
      <c r="B13" s="17"/>
      <c r="C13" s="17"/>
      <c r="D13" s="45"/>
      <c r="E13" s="45"/>
      <c r="F13" s="17"/>
      <c r="G13" s="45" t="s">
        <v>499</v>
      </c>
      <c r="H13" s="45"/>
      <c r="I13" s="45"/>
      <c r="J13" s="17"/>
      <c r="K13" s="45" t="s">
        <v>501</v>
      </c>
      <c r="L13" s="45"/>
    </row>
    <row r="14" spans="1:12" ht="15.75" thickBot="1">
      <c r="A14" s="67"/>
      <c r="B14" s="17"/>
      <c r="C14" s="17"/>
      <c r="D14" s="46"/>
      <c r="E14" s="46"/>
      <c r="F14" s="17"/>
      <c r="G14" s="149"/>
      <c r="H14" s="149"/>
      <c r="I14" s="149"/>
      <c r="J14" s="17"/>
      <c r="K14" s="46" t="s">
        <v>502</v>
      </c>
      <c r="L14" s="46"/>
    </row>
    <row r="15" spans="1:12" ht="15.75" thickTop="1">
      <c r="A15" s="67"/>
      <c r="B15" s="18" t="s">
        <v>503</v>
      </c>
      <c r="C15" s="20"/>
      <c r="D15" s="58">
        <v>3395722</v>
      </c>
      <c r="E15" s="60"/>
      <c r="F15" s="20"/>
      <c r="G15" s="56" t="s">
        <v>158</v>
      </c>
      <c r="H15" s="62">
        <v>10.83</v>
      </c>
      <c r="I15" s="60"/>
      <c r="J15" s="20"/>
      <c r="K15" s="62">
        <v>5.95</v>
      </c>
      <c r="L15" s="60"/>
    </row>
    <row r="16" spans="1:12">
      <c r="A16" s="67"/>
      <c r="B16" s="18"/>
      <c r="C16" s="20"/>
      <c r="D16" s="19"/>
      <c r="E16" s="20"/>
      <c r="F16" s="20"/>
      <c r="G16" s="18"/>
      <c r="H16" s="49"/>
      <c r="I16" s="20"/>
      <c r="J16" s="20"/>
      <c r="K16" s="49"/>
      <c r="L16" s="20"/>
    </row>
    <row r="17" spans="1:12">
      <c r="A17" s="67"/>
      <c r="B17" s="92" t="s">
        <v>504</v>
      </c>
      <c r="C17" s="17"/>
      <c r="D17" s="53" t="s">
        <v>222</v>
      </c>
      <c r="E17" s="17"/>
      <c r="F17" s="17"/>
      <c r="G17" s="53" t="s">
        <v>222</v>
      </c>
      <c r="H17" s="53"/>
      <c r="I17" s="17"/>
      <c r="J17" s="17"/>
      <c r="K17" s="53" t="s">
        <v>222</v>
      </c>
      <c r="L17" s="17"/>
    </row>
    <row r="18" spans="1:12">
      <c r="A18" s="67"/>
      <c r="B18" s="92"/>
      <c r="C18" s="17"/>
      <c r="D18" s="53"/>
      <c r="E18" s="17"/>
      <c r="F18" s="17"/>
      <c r="G18" s="53"/>
      <c r="H18" s="53"/>
      <c r="I18" s="17"/>
      <c r="J18" s="17"/>
      <c r="K18" s="53"/>
      <c r="L18" s="17"/>
    </row>
    <row r="19" spans="1:12">
      <c r="A19" s="67"/>
      <c r="B19" s="91" t="s">
        <v>505</v>
      </c>
      <c r="C19" s="20"/>
      <c r="D19" s="49" t="s">
        <v>506</v>
      </c>
      <c r="E19" s="18" t="s">
        <v>246</v>
      </c>
      <c r="F19" s="20"/>
      <c r="G19" s="49"/>
      <c r="H19" s="49"/>
      <c r="I19" s="20"/>
      <c r="J19" s="20"/>
      <c r="K19" s="49" t="s">
        <v>222</v>
      </c>
      <c r="L19" s="20"/>
    </row>
    <row r="20" spans="1:12" ht="15.75" thickBot="1">
      <c r="A20" s="67"/>
      <c r="B20" s="91"/>
      <c r="C20" s="20"/>
      <c r="D20" s="94"/>
      <c r="E20" s="103"/>
      <c r="F20" s="20"/>
      <c r="G20" s="49"/>
      <c r="H20" s="49"/>
      <c r="I20" s="20"/>
      <c r="J20" s="20"/>
      <c r="K20" s="49"/>
      <c r="L20" s="20"/>
    </row>
    <row r="21" spans="1:12" ht="15.75" thickTop="1">
      <c r="A21" s="67"/>
      <c r="B21" s="21" t="s">
        <v>507</v>
      </c>
      <c r="C21" s="17"/>
      <c r="D21" s="95">
        <v>3376936</v>
      </c>
      <c r="E21" s="90"/>
      <c r="F21" s="17"/>
      <c r="G21" s="21" t="s">
        <v>158</v>
      </c>
      <c r="H21" s="53">
        <v>10.85</v>
      </c>
      <c r="I21" s="17"/>
      <c r="J21" s="17"/>
      <c r="K21" s="53">
        <v>5.36</v>
      </c>
      <c r="L21" s="17"/>
    </row>
    <row r="22" spans="1:12" ht="15.75" thickBot="1">
      <c r="A22" s="67"/>
      <c r="B22" s="21"/>
      <c r="C22" s="17"/>
      <c r="D22" s="28"/>
      <c r="E22" s="30"/>
      <c r="F22" s="17"/>
      <c r="G22" s="21"/>
      <c r="H22" s="53"/>
      <c r="I22" s="17"/>
      <c r="J22" s="17"/>
      <c r="K22" s="53"/>
      <c r="L22" s="17"/>
    </row>
    <row r="23" spans="1:12" ht="15.75" thickTop="1">
      <c r="A23" s="67"/>
      <c r="B23" s="66"/>
      <c r="C23" s="66"/>
      <c r="D23" s="66"/>
      <c r="E23" s="66"/>
      <c r="F23" s="66"/>
      <c r="G23" s="66"/>
      <c r="H23" s="66"/>
      <c r="I23" s="66"/>
      <c r="J23" s="66"/>
      <c r="K23" s="66"/>
      <c r="L23" s="66"/>
    </row>
    <row r="24" spans="1:12" ht="25.5" customHeight="1">
      <c r="A24" s="67"/>
      <c r="B24" s="21" t="s">
        <v>508</v>
      </c>
      <c r="C24" s="21"/>
      <c r="D24" s="21"/>
      <c r="E24" s="21"/>
      <c r="F24" s="21"/>
      <c r="G24" s="21"/>
      <c r="H24" s="21"/>
      <c r="I24" s="21"/>
      <c r="J24" s="21"/>
      <c r="K24" s="21"/>
      <c r="L24" s="21"/>
    </row>
    <row r="25" spans="1:12">
      <c r="A25" s="67"/>
      <c r="B25" s="66"/>
      <c r="C25" s="66"/>
      <c r="D25" s="66"/>
      <c r="E25" s="66"/>
      <c r="F25" s="66"/>
      <c r="G25" s="66"/>
      <c r="H25" s="66"/>
      <c r="I25" s="66"/>
      <c r="J25" s="66"/>
      <c r="K25" s="66"/>
      <c r="L25" s="66"/>
    </row>
    <row r="26" spans="1:12" ht="25.5" customHeight="1">
      <c r="A26" s="67"/>
      <c r="B26" s="21" t="s">
        <v>509</v>
      </c>
      <c r="C26" s="21"/>
      <c r="D26" s="21"/>
      <c r="E26" s="21"/>
      <c r="F26" s="21"/>
      <c r="G26" s="21"/>
      <c r="H26" s="21"/>
      <c r="I26" s="21"/>
      <c r="J26" s="21"/>
      <c r="K26" s="21"/>
      <c r="L26" s="21"/>
    </row>
    <row r="27" spans="1:12">
      <c r="A27" s="67"/>
      <c r="B27" s="66"/>
      <c r="C27" s="66"/>
      <c r="D27" s="66"/>
      <c r="E27" s="66"/>
      <c r="F27" s="66"/>
      <c r="G27" s="66"/>
      <c r="H27" s="66"/>
      <c r="I27" s="66"/>
      <c r="J27" s="66"/>
      <c r="K27" s="66"/>
      <c r="L27" s="66"/>
    </row>
    <row r="28" spans="1:12">
      <c r="A28" s="67"/>
      <c r="B28" s="71" t="s">
        <v>510</v>
      </c>
      <c r="C28" s="71"/>
      <c r="D28" s="71"/>
      <c r="E28" s="71"/>
      <c r="F28" s="71"/>
      <c r="G28" s="71"/>
      <c r="H28" s="71"/>
      <c r="I28" s="71"/>
      <c r="J28" s="71"/>
      <c r="K28" s="71"/>
      <c r="L28" s="71"/>
    </row>
    <row r="29" spans="1:12">
      <c r="A29" s="67"/>
      <c r="B29" s="66"/>
      <c r="C29" s="66"/>
      <c r="D29" s="66"/>
      <c r="E29" s="66"/>
      <c r="F29" s="66"/>
      <c r="G29" s="66"/>
      <c r="H29" s="66"/>
      <c r="I29" s="66"/>
      <c r="J29" s="66"/>
      <c r="K29" s="66"/>
      <c r="L29" s="66"/>
    </row>
    <row r="30" spans="1:12" ht="38.25" customHeight="1">
      <c r="A30" s="67"/>
      <c r="B30" s="21" t="s">
        <v>511</v>
      </c>
      <c r="C30" s="21"/>
      <c r="D30" s="21"/>
      <c r="E30" s="21"/>
      <c r="F30" s="21"/>
      <c r="G30" s="21"/>
      <c r="H30" s="21"/>
      <c r="I30" s="21"/>
      <c r="J30" s="21"/>
      <c r="K30" s="21"/>
      <c r="L30" s="21"/>
    </row>
    <row r="31" spans="1:12">
      <c r="A31" s="67"/>
      <c r="B31" s="66"/>
      <c r="C31" s="66"/>
      <c r="D31" s="66"/>
      <c r="E31" s="66"/>
      <c r="F31" s="66"/>
      <c r="G31" s="66"/>
      <c r="H31" s="66"/>
      <c r="I31" s="66"/>
      <c r="J31" s="66"/>
      <c r="K31" s="66"/>
      <c r="L31" s="66"/>
    </row>
    <row r="32" spans="1:12" ht="38.25" customHeight="1">
      <c r="A32" s="67"/>
      <c r="B32" s="21" t="s">
        <v>512</v>
      </c>
      <c r="C32" s="21"/>
      <c r="D32" s="21"/>
      <c r="E32" s="21"/>
      <c r="F32" s="21"/>
      <c r="G32" s="21"/>
      <c r="H32" s="21"/>
      <c r="I32" s="21"/>
      <c r="J32" s="21"/>
      <c r="K32" s="21"/>
      <c r="L32" s="21"/>
    </row>
  </sheetData>
  <mergeCells count="77">
    <mergeCell ref="B30:L30"/>
    <mergeCell ref="B31:L31"/>
    <mergeCell ref="B32:L32"/>
    <mergeCell ref="B24:L24"/>
    <mergeCell ref="B25:L25"/>
    <mergeCell ref="B26:L26"/>
    <mergeCell ref="B27:L27"/>
    <mergeCell ref="B28:L28"/>
    <mergeCell ref="B29:L29"/>
    <mergeCell ref="A1:A2"/>
    <mergeCell ref="B1:L1"/>
    <mergeCell ref="B2:L2"/>
    <mergeCell ref="B3:L3"/>
    <mergeCell ref="A4:A32"/>
    <mergeCell ref="B4:L4"/>
    <mergeCell ref="B5:L5"/>
    <mergeCell ref="B6:L6"/>
    <mergeCell ref="B7:L7"/>
    <mergeCell ref="B23:L23"/>
    <mergeCell ref="G21:G22"/>
    <mergeCell ref="H21:H22"/>
    <mergeCell ref="I21:I22"/>
    <mergeCell ref="J21:J22"/>
    <mergeCell ref="K21:K22"/>
    <mergeCell ref="L21:L22"/>
    <mergeCell ref="G19:H20"/>
    <mergeCell ref="I19:I20"/>
    <mergeCell ref="J19:J20"/>
    <mergeCell ref="K19:K20"/>
    <mergeCell ref="L19:L20"/>
    <mergeCell ref="B21:B22"/>
    <mergeCell ref="C21:C22"/>
    <mergeCell ref="D21:D22"/>
    <mergeCell ref="E21:E22"/>
    <mergeCell ref="F21:F22"/>
    <mergeCell ref="G17:H18"/>
    <mergeCell ref="I17:I18"/>
    <mergeCell ref="J17:J18"/>
    <mergeCell ref="K17:K18"/>
    <mergeCell ref="L17:L18"/>
    <mergeCell ref="B19:B20"/>
    <mergeCell ref="C19:C20"/>
    <mergeCell ref="D19:D20"/>
    <mergeCell ref="E19:E20"/>
    <mergeCell ref="F19:F20"/>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J10:J14"/>
    <mergeCell ref="K10:L10"/>
    <mergeCell ref="K11:L11"/>
    <mergeCell ref="K12:L12"/>
    <mergeCell ref="K13:L13"/>
    <mergeCell ref="K14:L14"/>
    <mergeCell ref="B8:L8"/>
    <mergeCell ref="B10:B14"/>
    <mergeCell ref="C10:C14"/>
    <mergeCell ref="D10:E14"/>
    <mergeCell ref="F10:F14"/>
    <mergeCell ref="G10:I10"/>
    <mergeCell ref="G11:I11"/>
    <mergeCell ref="G12:I12"/>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7.7109375" bestFit="1" customWidth="1"/>
    <col min="2" max="2" width="36.5703125" customWidth="1"/>
    <col min="3" max="3" width="33.140625" customWidth="1"/>
    <col min="4" max="4" width="7.140625" customWidth="1"/>
    <col min="5" max="5" width="33.140625" customWidth="1"/>
    <col min="6" max="6" width="5.5703125" customWidth="1"/>
    <col min="7" max="7" width="33.140625" customWidth="1"/>
    <col min="8" max="8" width="7.140625" customWidth="1"/>
    <col min="9" max="9" width="27.42578125" customWidth="1"/>
    <col min="10" max="10" width="5.5703125" customWidth="1"/>
    <col min="11" max="11" width="33.140625" customWidth="1"/>
    <col min="12" max="12" width="7.140625" customWidth="1"/>
    <col min="13" max="13" width="33.140625" customWidth="1"/>
    <col min="14" max="14" width="5.5703125" customWidth="1"/>
    <col min="15" max="15" width="33.140625" customWidth="1"/>
    <col min="16" max="16" width="7.140625" customWidth="1"/>
    <col min="17" max="17" width="27.42578125" customWidth="1"/>
    <col min="18" max="18" width="5.5703125" customWidth="1"/>
  </cols>
  <sheetData>
    <row r="1" spans="1:18" ht="15" customHeight="1">
      <c r="A1" s="7" t="s">
        <v>5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4</v>
      </c>
      <c r="B3" s="66" t="s">
        <v>5</v>
      </c>
      <c r="C3" s="66"/>
      <c r="D3" s="66"/>
      <c r="E3" s="66"/>
      <c r="F3" s="66"/>
      <c r="G3" s="66"/>
      <c r="H3" s="66"/>
      <c r="I3" s="66"/>
      <c r="J3" s="66"/>
      <c r="K3" s="66"/>
      <c r="L3" s="66"/>
      <c r="M3" s="66"/>
      <c r="N3" s="66"/>
      <c r="O3" s="66"/>
      <c r="P3" s="66"/>
      <c r="Q3" s="66"/>
      <c r="R3" s="66"/>
    </row>
    <row r="4" spans="1:18" ht="15" customHeight="1">
      <c r="A4" s="67" t="s">
        <v>513</v>
      </c>
      <c r="B4" s="66" t="s">
        <v>5</v>
      </c>
      <c r="C4" s="66"/>
      <c r="D4" s="66"/>
      <c r="E4" s="66"/>
      <c r="F4" s="66"/>
      <c r="G4" s="66"/>
      <c r="H4" s="66"/>
      <c r="I4" s="66"/>
      <c r="J4" s="66"/>
      <c r="K4" s="66"/>
      <c r="L4" s="66"/>
      <c r="M4" s="66"/>
      <c r="N4" s="66"/>
      <c r="O4" s="66"/>
      <c r="P4" s="66"/>
      <c r="Q4" s="66"/>
      <c r="R4" s="66"/>
    </row>
    <row r="5" spans="1:18">
      <c r="A5" s="67"/>
      <c r="B5" s="74" t="s">
        <v>513</v>
      </c>
      <c r="C5" s="74"/>
      <c r="D5" s="74"/>
      <c r="E5" s="74"/>
      <c r="F5" s="74"/>
      <c r="G5" s="74"/>
      <c r="H5" s="74"/>
      <c r="I5" s="74"/>
      <c r="J5" s="74"/>
      <c r="K5" s="74"/>
      <c r="L5" s="74"/>
      <c r="M5" s="74"/>
      <c r="N5" s="74"/>
      <c r="O5" s="74"/>
      <c r="P5" s="74"/>
      <c r="Q5" s="74"/>
      <c r="R5" s="74"/>
    </row>
    <row r="6" spans="1:18">
      <c r="A6" s="67"/>
      <c r="B6" s="66"/>
      <c r="C6" s="66"/>
      <c r="D6" s="66"/>
      <c r="E6" s="66"/>
      <c r="F6" s="66"/>
      <c r="G6" s="66"/>
      <c r="H6" s="66"/>
      <c r="I6" s="66"/>
      <c r="J6" s="66"/>
      <c r="K6" s="66"/>
      <c r="L6" s="66"/>
      <c r="M6" s="66"/>
      <c r="N6" s="66"/>
      <c r="O6" s="66"/>
      <c r="P6" s="66"/>
      <c r="Q6" s="66"/>
      <c r="R6" s="66"/>
    </row>
    <row r="7" spans="1:18">
      <c r="A7" s="67"/>
      <c r="B7" s="21" t="s">
        <v>515</v>
      </c>
      <c r="C7" s="21"/>
      <c r="D7" s="21"/>
      <c r="E7" s="21"/>
      <c r="F7" s="21"/>
      <c r="G7" s="21"/>
      <c r="H7" s="21"/>
      <c r="I7" s="21"/>
      <c r="J7" s="21"/>
      <c r="K7" s="21"/>
      <c r="L7" s="21"/>
      <c r="M7" s="21"/>
      <c r="N7" s="21"/>
      <c r="O7" s="21"/>
      <c r="P7" s="21"/>
      <c r="Q7" s="21"/>
      <c r="R7" s="21"/>
    </row>
    <row r="8" spans="1:18">
      <c r="A8" s="67"/>
      <c r="B8" s="66"/>
      <c r="C8" s="66"/>
      <c r="D8" s="66"/>
      <c r="E8" s="66"/>
      <c r="F8" s="66"/>
      <c r="G8" s="66"/>
      <c r="H8" s="66"/>
      <c r="I8" s="66"/>
      <c r="J8" s="66"/>
      <c r="K8" s="66"/>
      <c r="L8" s="66"/>
      <c r="M8" s="66"/>
      <c r="N8" s="66"/>
      <c r="O8" s="66"/>
      <c r="P8" s="66"/>
      <c r="Q8" s="66"/>
      <c r="R8" s="66"/>
    </row>
    <row r="9" spans="1:18" ht="25.5" customHeight="1">
      <c r="A9" s="67"/>
      <c r="B9" s="21" t="s">
        <v>516</v>
      </c>
      <c r="C9" s="21"/>
      <c r="D9" s="21"/>
      <c r="E9" s="21"/>
      <c r="F9" s="21"/>
      <c r="G9" s="21"/>
      <c r="H9" s="21"/>
      <c r="I9" s="21"/>
      <c r="J9" s="21"/>
      <c r="K9" s="21"/>
      <c r="L9" s="21"/>
      <c r="M9" s="21"/>
      <c r="N9" s="21"/>
      <c r="O9" s="21"/>
      <c r="P9" s="21"/>
      <c r="Q9" s="21"/>
      <c r="R9" s="21"/>
    </row>
    <row r="10" spans="1:18">
      <c r="A10" s="67"/>
      <c r="B10" s="66"/>
      <c r="C10" s="66"/>
      <c r="D10" s="66"/>
      <c r="E10" s="66"/>
      <c r="F10" s="66"/>
      <c r="G10" s="66"/>
      <c r="H10" s="66"/>
      <c r="I10" s="66"/>
      <c r="J10" s="66"/>
      <c r="K10" s="66"/>
      <c r="L10" s="66"/>
      <c r="M10" s="66"/>
      <c r="N10" s="66"/>
      <c r="O10" s="66"/>
      <c r="P10" s="66"/>
      <c r="Q10" s="66"/>
      <c r="R10" s="66"/>
    </row>
    <row r="11" spans="1:18">
      <c r="A11" s="67"/>
      <c r="B11" s="21" t="s">
        <v>517</v>
      </c>
      <c r="C11" s="21"/>
      <c r="D11" s="21"/>
      <c r="E11" s="21"/>
      <c r="F11" s="21"/>
      <c r="G11" s="21"/>
      <c r="H11" s="21"/>
      <c r="I11" s="21"/>
      <c r="J11" s="21"/>
      <c r="K11" s="21"/>
      <c r="L11" s="21"/>
      <c r="M11" s="21"/>
      <c r="N11" s="21"/>
      <c r="O11" s="21"/>
      <c r="P11" s="21"/>
      <c r="Q11" s="21"/>
      <c r="R11" s="21"/>
    </row>
    <row r="12" spans="1:18">
      <c r="A12" s="67"/>
      <c r="B12" s="16"/>
      <c r="C12" s="16"/>
      <c r="D12" s="16"/>
      <c r="E12" s="16"/>
      <c r="F12" s="16"/>
      <c r="G12" s="16"/>
      <c r="H12" s="16"/>
      <c r="I12" s="16"/>
      <c r="J12" s="16"/>
      <c r="K12" s="16"/>
      <c r="L12" s="16"/>
      <c r="M12" s="16"/>
      <c r="N12" s="16"/>
      <c r="O12" s="16"/>
      <c r="P12" s="16"/>
      <c r="Q12" s="16"/>
      <c r="R12" s="16"/>
    </row>
    <row r="13" spans="1:18">
      <c r="A13" s="67"/>
      <c r="B13" s="12"/>
      <c r="C13" s="12"/>
      <c r="D13" s="12"/>
      <c r="E13" s="12"/>
      <c r="F13" s="12"/>
      <c r="G13" s="12"/>
      <c r="H13" s="12"/>
      <c r="I13" s="12"/>
      <c r="J13" s="12"/>
      <c r="K13" s="12"/>
      <c r="L13" s="12"/>
      <c r="M13" s="12"/>
      <c r="N13" s="12"/>
      <c r="O13" s="12"/>
      <c r="P13" s="12"/>
      <c r="Q13" s="12"/>
      <c r="R13" s="12"/>
    </row>
    <row r="14" spans="1:18" ht="15.75" thickBot="1">
      <c r="A14" s="67"/>
      <c r="B14" s="11"/>
      <c r="C14" s="10"/>
      <c r="D14" s="46" t="s">
        <v>323</v>
      </c>
      <c r="E14" s="46"/>
      <c r="F14" s="46"/>
      <c r="G14" s="46"/>
      <c r="H14" s="46"/>
      <c r="I14" s="46"/>
      <c r="J14" s="46"/>
      <c r="K14" s="10"/>
      <c r="L14" s="46" t="s">
        <v>324</v>
      </c>
      <c r="M14" s="46"/>
      <c r="N14" s="46"/>
      <c r="O14" s="46"/>
      <c r="P14" s="46"/>
      <c r="Q14" s="46"/>
      <c r="R14" s="46"/>
    </row>
    <row r="15" spans="1:18" ht="16.5" thickTop="1" thickBot="1">
      <c r="A15" s="67"/>
      <c r="B15" s="13" t="s">
        <v>156</v>
      </c>
      <c r="C15" s="10"/>
      <c r="D15" s="105">
        <v>41545</v>
      </c>
      <c r="E15" s="105"/>
      <c r="F15" s="105"/>
      <c r="G15" s="111"/>
      <c r="H15" s="105">
        <v>41181</v>
      </c>
      <c r="I15" s="105"/>
      <c r="J15" s="105"/>
      <c r="K15" s="10"/>
      <c r="L15" s="105">
        <v>41545</v>
      </c>
      <c r="M15" s="105"/>
      <c r="N15" s="105"/>
      <c r="O15" s="111"/>
      <c r="P15" s="105">
        <v>41181</v>
      </c>
      <c r="Q15" s="105"/>
      <c r="R15" s="105"/>
    </row>
    <row r="16" spans="1:18" ht="15.75" thickTop="1">
      <c r="A16" s="67"/>
      <c r="B16" s="35" t="s">
        <v>29</v>
      </c>
      <c r="C16" s="10"/>
      <c r="D16" s="47"/>
      <c r="E16" s="47"/>
      <c r="F16" s="47"/>
      <c r="G16" s="10"/>
      <c r="H16" s="47"/>
      <c r="I16" s="47"/>
      <c r="J16" s="47"/>
      <c r="K16" s="10"/>
      <c r="L16" s="47"/>
      <c r="M16" s="47"/>
      <c r="N16" s="47"/>
      <c r="O16" s="10"/>
      <c r="P16" s="47"/>
      <c r="Q16" s="47"/>
      <c r="R16" s="47"/>
    </row>
    <row r="17" spans="1:18">
      <c r="A17" s="67"/>
      <c r="B17" s="18" t="s">
        <v>271</v>
      </c>
      <c r="C17" s="20"/>
      <c r="D17" s="18" t="s">
        <v>158</v>
      </c>
      <c r="E17" s="19">
        <v>228214</v>
      </c>
      <c r="F17" s="20"/>
      <c r="G17" s="20"/>
      <c r="H17" s="18" t="s">
        <v>158</v>
      </c>
      <c r="I17" s="19">
        <v>179852</v>
      </c>
      <c r="J17" s="20"/>
      <c r="K17" s="20"/>
      <c r="L17" s="18" t="s">
        <v>158</v>
      </c>
      <c r="M17" s="19">
        <v>565010</v>
      </c>
      <c r="N17" s="20"/>
      <c r="O17" s="20"/>
      <c r="P17" s="18" t="s">
        <v>158</v>
      </c>
      <c r="Q17" s="19">
        <v>511157</v>
      </c>
      <c r="R17" s="20"/>
    </row>
    <row r="18" spans="1:18">
      <c r="A18" s="67"/>
      <c r="B18" s="18"/>
      <c r="C18" s="20"/>
      <c r="D18" s="18"/>
      <c r="E18" s="19"/>
      <c r="F18" s="20"/>
      <c r="G18" s="20"/>
      <c r="H18" s="18"/>
      <c r="I18" s="19"/>
      <c r="J18" s="20"/>
      <c r="K18" s="20"/>
      <c r="L18" s="18"/>
      <c r="M18" s="19"/>
      <c r="N18" s="20"/>
      <c r="O18" s="20"/>
      <c r="P18" s="18"/>
      <c r="Q18" s="19"/>
      <c r="R18" s="20"/>
    </row>
    <row r="19" spans="1:18">
      <c r="A19" s="67"/>
      <c r="B19" s="21" t="s">
        <v>272</v>
      </c>
      <c r="C19" s="17"/>
      <c r="D19" s="22">
        <v>179212</v>
      </c>
      <c r="E19" s="22"/>
      <c r="F19" s="17"/>
      <c r="G19" s="17"/>
      <c r="H19" s="22">
        <v>126341</v>
      </c>
      <c r="I19" s="22"/>
      <c r="J19" s="17"/>
      <c r="K19" s="17"/>
      <c r="L19" s="22">
        <v>467653</v>
      </c>
      <c r="M19" s="22"/>
      <c r="N19" s="17"/>
      <c r="O19" s="17"/>
      <c r="P19" s="22">
        <v>341501</v>
      </c>
      <c r="Q19" s="22"/>
      <c r="R19" s="17"/>
    </row>
    <row r="20" spans="1:18" ht="15.75" thickBot="1">
      <c r="A20" s="67"/>
      <c r="B20" s="21"/>
      <c r="C20" s="17"/>
      <c r="D20" s="51"/>
      <c r="E20" s="51"/>
      <c r="F20" s="52"/>
      <c r="G20" s="17"/>
      <c r="H20" s="51"/>
      <c r="I20" s="51"/>
      <c r="J20" s="52"/>
      <c r="K20" s="17"/>
      <c r="L20" s="51"/>
      <c r="M20" s="51"/>
      <c r="N20" s="52"/>
      <c r="O20" s="17"/>
      <c r="P20" s="51"/>
      <c r="Q20" s="51"/>
      <c r="R20" s="52"/>
    </row>
    <row r="21" spans="1:18" ht="15.75" thickTop="1">
      <c r="A21" s="67"/>
      <c r="B21" s="18"/>
      <c r="C21" s="20"/>
      <c r="D21" s="56" t="s">
        <v>158</v>
      </c>
      <c r="E21" s="58">
        <v>407426</v>
      </c>
      <c r="F21" s="60"/>
      <c r="G21" s="20"/>
      <c r="H21" s="56" t="s">
        <v>158</v>
      </c>
      <c r="I21" s="58">
        <v>306193</v>
      </c>
      <c r="J21" s="60"/>
      <c r="K21" s="20"/>
      <c r="L21" s="56" t="s">
        <v>158</v>
      </c>
      <c r="M21" s="58">
        <v>1032663</v>
      </c>
      <c r="N21" s="60"/>
      <c r="O21" s="20"/>
      <c r="P21" s="56" t="s">
        <v>158</v>
      </c>
      <c r="Q21" s="58">
        <v>852658</v>
      </c>
      <c r="R21" s="60"/>
    </row>
    <row r="22" spans="1:18" ht="15.75" thickBot="1">
      <c r="A22" s="67"/>
      <c r="B22" s="18"/>
      <c r="C22" s="20"/>
      <c r="D22" s="57"/>
      <c r="E22" s="59"/>
      <c r="F22" s="61"/>
      <c r="G22" s="20"/>
      <c r="H22" s="57"/>
      <c r="I22" s="59"/>
      <c r="J22" s="61"/>
      <c r="K22" s="20"/>
      <c r="L22" s="57"/>
      <c r="M22" s="59"/>
      <c r="N22" s="61"/>
      <c r="O22" s="20"/>
      <c r="P22" s="57"/>
      <c r="Q22" s="59"/>
      <c r="R22" s="61"/>
    </row>
    <row r="23" spans="1:18" ht="15.75" thickTop="1">
      <c r="A23" s="67"/>
      <c r="B23" s="74" t="s">
        <v>518</v>
      </c>
      <c r="C23" s="17"/>
      <c r="D23" s="64"/>
      <c r="E23" s="64"/>
      <c r="F23" s="65"/>
      <c r="G23" s="17"/>
      <c r="H23" s="64"/>
      <c r="I23" s="64"/>
      <c r="J23" s="65"/>
      <c r="K23" s="17"/>
      <c r="L23" s="64"/>
      <c r="M23" s="64"/>
      <c r="N23" s="65"/>
      <c r="O23" s="17"/>
      <c r="P23" s="64"/>
      <c r="Q23" s="64"/>
      <c r="R23" s="65"/>
    </row>
    <row r="24" spans="1:18">
      <c r="A24" s="67"/>
      <c r="B24" s="74"/>
      <c r="C24" s="17"/>
      <c r="D24" s="53"/>
      <c r="E24" s="53"/>
      <c r="F24" s="17"/>
      <c r="G24" s="17"/>
      <c r="H24" s="53"/>
      <c r="I24" s="53"/>
      <c r="J24" s="17"/>
      <c r="K24" s="17"/>
      <c r="L24" s="53"/>
      <c r="M24" s="53"/>
      <c r="N24" s="17"/>
      <c r="O24" s="17"/>
      <c r="P24" s="53"/>
      <c r="Q24" s="53"/>
      <c r="R24" s="17"/>
    </row>
    <row r="25" spans="1:18">
      <c r="A25" s="67"/>
      <c r="B25" s="18" t="s">
        <v>271</v>
      </c>
      <c r="C25" s="20"/>
      <c r="D25" s="18" t="s">
        <v>158</v>
      </c>
      <c r="E25" s="19">
        <v>39476</v>
      </c>
      <c r="F25" s="20"/>
      <c r="G25" s="20"/>
      <c r="H25" s="18" t="s">
        <v>158</v>
      </c>
      <c r="I25" s="19">
        <v>34403</v>
      </c>
      <c r="J25" s="20"/>
      <c r="K25" s="20"/>
      <c r="L25" s="18" t="s">
        <v>158</v>
      </c>
      <c r="M25" s="19">
        <v>92998</v>
      </c>
      <c r="N25" s="20"/>
      <c r="O25" s="20"/>
      <c r="P25" s="18" t="s">
        <v>158</v>
      </c>
      <c r="Q25" s="19">
        <v>88487</v>
      </c>
      <c r="R25" s="20"/>
    </row>
    <row r="26" spans="1:18">
      <c r="A26" s="67"/>
      <c r="B26" s="18"/>
      <c r="C26" s="20"/>
      <c r="D26" s="18"/>
      <c r="E26" s="19"/>
      <c r="F26" s="20"/>
      <c r="G26" s="20"/>
      <c r="H26" s="18"/>
      <c r="I26" s="19"/>
      <c r="J26" s="20"/>
      <c r="K26" s="20"/>
      <c r="L26" s="18"/>
      <c r="M26" s="19"/>
      <c r="N26" s="20"/>
      <c r="O26" s="20"/>
      <c r="P26" s="18"/>
      <c r="Q26" s="19"/>
      <c r="R26" s="20"/>
    </row>
    <row r="27" spans="1:18">
      <c r="A27" s="67"/>
      <c r="B27" s="11" t="s">
        <v>272</v>
      </c>
      <c r="C27" s="10"/>
      <c r="D27" s="53" t="s">
        <v>519</v>
      </c>
      <c r="E27" s="53"/>
      <c r="F27" s="11" t="s">
        <v>246</v>
      </c>
      <c r="G27" s="10"/>
      <c r="H27" s="53" t="s">
        <v>520</v>
      </c>
      <c r="I27" s="53"/>
      <c r="J27" s="11" t="s">
        <v>246</v>
      </c>
      <c r="K27" s="10"/>
      <c r="L27" s="53" t="s">
        <v>521</v>
      </c>
      <c r="M27" s="53"/>
      <c r="N27" s="11" t="s">
        <v>246</v>
      </c>
      <c r="O27" s="10"/>
      <c r="P27" s="53" t="s">
        <v>522</v>
      </c>
      <c r="Q27" s="53"/>
      <c r="R27" s="11" t="s">
        <v>246</v>
      </c>
    </row>
    <row r="28" spans="1:18" ht="15.75" thickBot="1">
      <c r="A28" s="67"/>
      <c r="B28" s="14" t="s">
        <v>523</v>
      </c>
      <c r="C28" s="15"/>
      <c r="D28" s="94" t="s">
        <v>524</v>
      </c>
      <c r="E28" s="94"/>
      <c r="F28" s="86" t="s">
        <v>246</v>
      </c>
      <c r="G28" s="15"/>
      <c r="H28" s="94" t="s">
        <v>525</v>
      </c>
      <c r="I28" s="94"/>
      <c r="J28" s="86" t="s">
        <v>246</v>
      </c>
      <c r="K28" s="15"/>
      <c r="L28" s="94" t="s">
        <v>526</v>
      </c>
      <c r="M28" s="94"/>
      <c r="N28" s="86" t="s">
        <v>246</v>
      </c>
      <c r="O28" s="15"/>
      <c r="P28" s="94" t="s">
        <v>527</v>
      </c>
      <c r="Q28" s="94"/>
      <c r="R28" s="86" t="s">
        <v>246</v>
      </c>
    </row>
    <row r="29" spans="1:18" ht="15.75" thickTop="1">
      <c r="A29" s="67"/>
      <c r="B29" s="21"/>
      <c r="C29" s="17"/>
      <c r="D29" s="47" t="s">
        <v>158</v>
      </c>
      <c r="E29" s="95">
        <v>30920</v>
      </c>
      <c r="F29" s="90"/>
      <c r="G29" s="17"/>
      <c r="H29" s="47" t="s">
        <v>158</v>
      </c>
      <c r="I29" s="95">
        <v>27271</v>
      </c>
      <c r="J29" s="90"/>
      <c r="K29" s="17"/>
      <c r="L29" s="47" t="s">
        <v>158</v>
      </c>
      <c r="M29" s="95">
        <v>31010</v>
      </c>
      <c r="N29" s="90"/>
      <c r="O29" s="17"/>
      <c r="P29" s="47" t="s">
        <v>158</v>
      </c>
      <c r="Q29" s="95">
        <v>59359</v>
      </c>
      <c r="R29" s="90"/>
    </row>
    <row r="30" spans="1:18" ht="15.75" thickBot="1">
      <c r="A30" s="67"/>
      <c r="B30" s="21"/>
      <c r="C30" s="17"/>
      <c r="D30" s="26"/>
      <c r="E30" s="28"/>
      <c r="F30" s="30"/>
      <c r="G30" s="17"/>
      <c r="H30" s="26"/>
      <c r="I30" s="28"/>
      <c r="J30" s="30"/>
      <c r="K30" s="17"/>
      <c r="L30" s="26"/>
      <c r="M30" s="28"/>
      <c r="N30" s="30"/>
      <c r="O30" s="17"/>
      <c r="P30" s="26"/>
      <c r="Q30" s="28"/>
      <c r="R30" s="30"/>
    </row>
    <row r="31" spans="1:18" ht="16.5" thickTop="1" thickBot="1">
      <c r="A31" s="67"/>
      <c r="B31" s="15"/>
      <c r="C31" s="15"/>
      <c r="D31" s="150"/>
      <c r="E31" s="150"/>
      <c r="F31" s="150"/>
      <c r="G31" s="96"/>
      <c r="H31" s="150"/>
      <c r="I31" s="150"/>
      <c r="J31" s="150"/>
      <c r="K31" s="15"/>
      <c r="L31" s="131"/>
      <c r="M31" s="131"/>
      <c r="N31" s="131"/>
      <c r="O31" s="15"/>
      <c r="P31" s="131"/>
      <c r="Q31" s="131"/>
      <c r="R31" s="131"/>
    </row>
    <row r="32" spans="1:18" ht="16.5" thickTop="1" thickBot="1">
      <c r="A32" s="67"/>
      <c r="B32" s="11"/>
      <c r="C32" s="10"/>
      <c r="D32" s="106" t="s">
        <v>528</v>
      </c>
      <c r="E32" s="106"/>
      <c r="F32" s="106"/>
      <c r="G32" s="106"/>
      <c r="H32" s="106"/>
      <c r="I32" s="106"/>
      <c r="J32" s="106"/>
      <c r="K32" s="10"/>
      <c r="L32" s="17"/>
      <c r="M32" s="17"/>
      <c r="N32" s="17"/>
      <c r="O32" s="10"/>
      <c r="P32" s="17"/>
      <c r="Q32" s="17"/>
      <c r="R32" s="17"/>
    </row>
    <row r="33" spans="1:18" ht="15.75" thickTop="1">
      <c r="A33" s="67"/>
      <c r="B33" s="18"/>
      <c r="C33" s="20"/>
      <c r="D33" s="151" t="s">
        <v>529</v>
      </c>
      <c r="E33" s="151"/>
      <c r="F33" s="151"/>
      <c r="G33" s="60"/>
      <c r="H33" s="151" t="s">
        <v>530</v>
      </c>
      <c r="I33" s="151"/>
      <c r="J33" s="151"/>
      <c r="K33" s="20"/>
      <c r="L33" s="20"/>
      <c r="M33" s="20"/>
      <c r="N33" s="20"/>
      <c r="O33" s="20"/>
      <c r="P33" s="20"/>
      <c r="Q33" s="20"/>
      <c r="R33" s="20"/>
    </row>
    <row r="34" spans="1:18" ht="15.75" thickBot="1">
      <c r="A34" s="67"/>
      <c r="B34" s="18"/>
      <c r="C34" s="20"/>
      <c r="D34" s="152">
        <v>2013</v>
      </c>
      <c r="E34" s="152"/>
      <c r="F34" s="152"/>
      <c r="G34" s="20"/>
      <c r="H34" s="152">
        <v>2012</v>
      </c>
      <c r="I34" s="152"/>
      <c r="J34" s="152"/>
      <c r="K34" s="20"/>
      <c r="L34" s="20"/>
      <c r="M34" s="20"/>
      <c r="N34" s="20"/>
      <c r="O34" s="20"/>
      <c r="P34" s="20"/>
      <c r="Q34" s="20"/>
      <c r="R34" s="20"/>
    </row>
    <row r="35" spans="1:18" ht="15.75" thickTop="1">
      <c r="A35" s="67"/>
      <c r="B35" s="74" t="s">
        <v>531</v>
      </c>
      <c r="C35" s="17"/>
      <c r="D35" s="89"/>
      <c r="E35" s="89"/>
      <c r="F35" s="90"/>
      <c r="G35" s="17"/>
      <c r="H35" s="89"/>
      <c r="I35" s="89"/>
      <c r="J35" s="90"/>
      <c r="K35" s="17"/>
      <c r="L35" s="17"/>
      <c r="M35" s="17"/>
      <c r="N35" s="17"/>
      <c r="O35" s="17"/>
      <c r="P35" s="17"/>
      <c r="Q35" s="17"/>
      <c r="R35" s="17"/>
    </row>
    <row r="36" spans="1:18">
      <c r="A36" s="67"/>
      <c r="B36" s="74"/>
      <c r="C36" s="17"/>
      <c r="D36" s="53"/>
      <c r="E36" s="53"/>
      <c r="F36" s="17"/>
      <c r="G36" s="17"/>
      <c r="H36" s="53"/>
      <c r="I36" s="53"/>
      <c r="J36" s="17"/>
      <c r="K36" s="17"/>
      <c r="L36" s="17"/>
      <c r="M36" s="17"/>
      <c r="N36" s="17"/>
      <c r="O36" s="17"/>
      <c r="P36" s="17"/>
      <c r="Q36" s="17"/>
      <c r="R36" s="17"/>
    </row>
    <row r="37" spans="1:18">
      <c r="A37" s="67"/>
      <c r="B37" s="18" t="s">
        <v>271</v>
      </c>
      <c r="C37" s="20"/>
      <c r="D37" s="18" t="s">
        <v>158</v>
      </c>
      <c r="E37" s="19">
        <v>713244</v>
      </c>
      <c r="F37" s="20"/>
      <c r="G37" s="20"/>
      <c r="H37" s="18" t="s">
        <v>158</v>
      </c>
      <c r="I37" s="19">
        <v>558501</v>
      </c>
      <c r="J37" s="20"/>
      <c r="K37" s="20"/>
      <c r="L37" s="20"/>
      <c r="M37" s="20"/>
      <c r="N37" s="20"/>
      <c r="O37" s="20"/>
      <c r="P37" s="20"/>
      <c r="Q37" s="20"/>
      <c r="R37" s="20"/>
    </row>
    <row r="38" spans="1:18">
      <c r="A38" s="67"/>
      <c r="B38" s="18"/>
      <c r="C38" s="20"/>
      <c r="D38" s="18"/>
      <c r="E38" s="19"/>
      <c r="F38" s="20"/>
      <c r="G38" s="20"/>
      <c r="H38" s="18"/>
      <c r="I38" s="19"/>
      <c r="J38" s="20"/>
      <c r="K38" s="20"/>
      <c r="L38" s="20"/>
      <c r="M38" s="20"/>
      <c r="N38" s="20"/>
      <c r="O38" s="20"/>
      <c r="P38" s="20"/>
      <c r="Q38" s="20"/>
      <c r="R38" s="20"/>
    </row>
    <row r="39" spans="1:18">
      <c r="A39" s="67"/>
      <c r="B39" s="21" t="s">
        <v>272</v>
      </c>
      <c r="C39" s="17"/>
      <c r="D39" s="22">
        <v>333180</v>
      </c>
      <c r="E39" s="22"/>
      <c r="F39" s="17"/>
      <c r="G39" s="17"/>
      <c r="H39" s="22">
        <v>271650</v>
      </c>
      <c r="I39" s="22"/>
      <c r="J39" s="17"/>
      <c r="K39" s="17"/>
      <c r="L39" s="17"/>
      <c r="M39" s="17"/>
      <c r="N39" s="17"/>
      <c r="O39" s="17"/>
      <c r="P39" s="17"/>
      <c r="Q39" s="17"/>
      <c r="R39" s="17"/>
    </row>
    <row r="40" spans="1:18">
      <c r="A40" s="67"/>
      <c r="B40" s="21"/>
      <c r="C40" s="17"/>
      <c r="D40" s="22"/>
      <c r="E40" s="22"/>
      <c r="F40" s="17"/>
      <c r="G40" s="17"/>
      <c r="H40" s="22"/>
      <c r="I40" s="22"/>
      <c r="J40" s="17"/>
      <c r="K40" s="17"/>
      <c r="L40" s="17"/>
      <c r="M40" s="17"/>
      <c r="N40" s="17"/>
      <c r="O40" s="17"/>
      <c r="P40" s="17"/>
      <c r="Q40" s="17"/>
      <c r="R40" s="17"/>
    </row>
    <row r="41" spans="1:18">
      <c r="A41" s="67"/>
      <c r="B41" s="18" t="s">
        <v>523</v>
      </c>
      <c r="C41" s="20"/>
      <c r="D41" s="19">
        <v>41864</v>
      </c>
      <c r="E41" s="19"/>
      <c r="F41" s="20"/>
      <c r="G41" s="20"/>
      <c r="H41" s="19">
        <v>51699</v>
      </c>
      <c r="I41" s="19"/>
      <c r="J41" s="20"/>
      <c r="K41" s="20"/>
      <c r="L41" s="20"/>
      <c r="M41" s="20"/>
      <c r="N41" s="20"/>
      <c r="O41" s="20"/>
      <c r="P41" s="20"/>
      <c r="Q41" s="20"/>
      <c r="R41" s="20"/>
    </row>
    <row r="42" spans="1:18" ht="15.75" thickBot="1">
      <c r="A42" s="67"/>
      <c r="B42" s="18"/>
      <c r="C42" s="20"/>
      <c r="D42" s="101"/>
      <c r="E42" s="101"/>
      <c r="F42" s="102"/>
      <c r="G42" s="20"/>
      <c r="H42" s="101"/>
      <c r="I42" s="101"/>
      <c r="J42" s="102"/>
      <c r="K42" s="20"/>
      <c r="L42" s="20"/>
      <c r="M42" s="20"/>
      <c r="N42" s="20"/>
      <c r="O42" s="20"/>
      <c r="P42" s="20"/>
      <c r="Q42" s="20"/>
      <c r="R42" s="20"/>
    </row>
    <row r="43" spans="1:18" ht="15.75" thickTop="1">
      <c r="A43" s="67"/>
      <c r="B43" s="21"/>
      <c r="C43" s="17"/>
      <c r="D43" s="47" t="s">
        <v>158</v>
      </c>
      <c r="E43" s="95">
        <v>1088288</v>
      </c>
      <c r="F43" s="90"/>
      <c r="G43" s="17"/>
      <c r="H43" s="47" t="s">
        <v>158</v>
      </c>
      <c r="I43" s="95">
        <v>881850</v>
      </c>
      <c r="J43" s="90"/>
      <c r="K43" s="17"/>
      <c r="L43" s="17"/>
      <c r="M43" s="17"/>
      <c r="N43" s="17"/>
      <c r="O43" s="17"/>
      <c r="P43" s="17"/>
      <c r="Q43" s="17"/>
      <c r="R43" s="17"/>
    </row>
    <row r="44" spans="1:18" ht="15.75" thickBot="1">
      <c r="A44" s="67"/>
      <c r="B44" s="21"/>
      <c r="C44" s="17"/>
      <c r="D44" s="26"/>
      <c r="E44" s="28"/>
      <c r="F44" s="30"/>
      <c r="G44" s="17"/>
      <c r="H44" s="26"/>
      <c r="I44" s="28"/>
      <c r="J44" s="30"/>
      <c r="K44" s="17"/>
      <c r="L44" s="17"/>
      <c r="M44" s="17"/>
      <c r="N44" s="17"/>
      <c r="O44" s="17"/>
      <c r="P44" s="17"/>
      <c r="Q44" s="17"/>
      <c r="R44" s="17"/>
    </row>
    <row r="45" spans="1:18" ht="15.75" thickTop="1"/>
  </sheetData>
  <mergeCells count="203">
    <mergeCell ref="B8:R8"/>
    <mergeCell ref="B9:R9"/>
    <mergeCell ref="B10:R10"/>
    <mergeCell ref="B11:R11"/>
    <mergeCell ref="P43:R44"/>
    <mergeCell ref="A1:A2"/>
    <mergeCell ref="B1:R1"/>
    <mergeCell ref="B2:R2"/>
    <mergeCell ref="B3:R3"/>
    <mergeCell ref="A4:A44"/>
    <mergeCell ref="B4:R4"/>
    <mergeCell ref="B5:R5"/>
    <mergeCell ref="B6:R6"/>
    <mergeCell ref="B7:R7"/>
    <mergeCell ref="H43:H44"/>
    <mergeCell ref="I43:I44"/>
    <mergeCell ref="J43:J44"/>
    <mergeCell ref="K43:K44"/>
    <mergeCell ref="L43:N44"/>
    <mergeCell ref="O43:O44"/>
    <mergeCell ref="K41:K42"/>
    <mergeCell ref="L41:N42"/>
    <mergeCell ref="O41:O42"/>
    <mergeCell ref="P41:R42"/>
    <mergeCell ref="B43:B44"/>
    <mergeCell ref="C43:C44"/>
    <mergeCell ref="D43:D44"/>
    <mergeCell ref="E43:E44"/>
    <mergeCell ref="F43:F44"/>
    <mergeCell ref="G43:G44"/>
    <mergeCell ref="L39:N40"/>
    <mergeCell ref="O39:O40"/>
    <mergeCell ref="P39:R40"/>
    <mergeCell ref="B41:B42"/>
    <mergeCell ref="C41:C42"/>
    <mergeCell ref="D41:E42"/>
    <mergeCell ref="F41:F42"/>
    <mergeCell ref="G41:G42"/>
    <mergeCell ref="H41:I42"/>
    <mergeCell ref="J41:J42"/>
    <mergeCell ref="O37:O38"/>
    <mergeCell ref="P37:R38"/>
    <mergeCell ref="B39:B40"/>
    <mergeCell ref="C39:C40"/>
    <mergeCell ref="D39:E40"/>
    <mergeCell ref="F39:F40"/>
    <mergeCell ref="G39:G40"/>
    <mergeCell ref="H39:I40"/>
    <mergeCell ref="J39:J40"/>
    <mergeCell ref="K39:K40"/>
    <mergeCell ref="G37:G38"/>
    <mergeCell ref="H37:H38"/>
    <mergeCell ref="I37:I38"/>
    <mergeCell ref="J37:J38"/>
    <mergeCell ref="K37:K38"/>
    <mergeCell ref="L37:N38"/>
    <mergeCell ref="J35:J36"/>
    <mergeCell ref="K35:K36"/>
    <mergeCell ref="L35:N36"/>
    <mergeCell ref="O35:O36"/>
    <mergeCell ref="P35:R36"/>
    <mergeCell ref="B37:B38"/>
    <mergeCell ref="C37:C38"/>
    <mergeCell ref="D37:D38"/>
    <mergeCell ref="E37:E38"/>
    <mergeCell ref="F37:F38"/>
    <mergeCell ref="K33:K34"/>
    <mergeCell ref="L33:N34"/>
    <mergeCell ref="O33:O34"/>
    <mergeCell ref="P33:R34"/>
    <mergeCell ref="B35:B36"/>
    <mergeCell ref="C35:C36"/>
    <mergeCell ref="D35:E36"/>
    <mergeCell ref="F35:F36"/>
    <mergeCell ref="G35:G36"/>
    <mergeCell ref="H35:I36"/>
    <mergeCell ref="D32:J32"/>
    <mergeCell ref="L32:N32"/>
    <mergeCell ref="P32:R32"/>
    <mergeCell ref="B33:B34"/>
    <mergeCell ref="C33:C34"/>
    <mergeCell ref="D33:F33"/>
    <mergeCell ref="D34:F34"/>
    <mergeCell ref="G33:G34"/>
    <mergeCell ref="H33:J33"/>
    <mergeCell ref="H34:J34"/>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D28:E28"/>
    <mergeCell ref="H28:I28"/>
    <mergeCell ref="L28:M28"/>
    <mergeCell ref="P28:Q28"/>
    <mergeCell ref="B29:B30"/>
    <mergeCell ref="C29:C30"/>
    <mergeCell ref="D29:D30"/>
    <mergeCell ref="E29:E30"/>
    <mergeCell ref="F29:F30"/>
    <mergeCell ref="G29:G30"/>
    <mergeCell ref="N25:N26"/>
    <mergeCell ref="O25:O26"/>
    <mergeCell ref="P25:P26"/>
    <mergeCell ref="Q25:Q26"/>
    <mergeCell ref="R25:R26"/>
    <mergeCell ref="D27:E27"/>
    <mergeCell ref="H27:I27"/>
    <mergeCell ref="L27:M27"/>
    <mergeCell ref="P27:Q27"/>
    <mergeCell ref="H25:H26"/>
    <mergeCell ref="I25:I26"/>
    <mergeCell ref="J25:J26"/>
    <mergeCell ref="K25:K26"/>
    <mergeCell ref="L25:L26"/>
    <mergeCell ref="M25:M26"/>
    <mergeCell ref="B25:B26"/>
    <mergeCell ref="C25:C26"/>
    <mergeCell ref="D25:D26"/>
    <mergeCell ref="E25:E26"/>
    <mergeCell ref="F25:F26"/>
    <mergeCell ref="G25:G26"/>
    <mergeCell ref="K23:K24"/>
    <mergeCell ref="L23:M24"/>
    <mergeCell ref="N23:N24"/>
    <mergeCell ref="O23:O24"/>
    <mergeCell ref="P23:Q24"/>
    <mergeCell ref="R23:R24"/>
    <mergeCell ref="P21:P22"/>
    <mergeCell ref="Q21:Q22"/>
    <mergeCell ref="R21:R22"/>
    <mergeCell ref="B23:B24"/>
    <mergeCell ref="C23:C24"/>
    <mergeCell ref="D23:E24"/>
    <mergeCell ref="F23:F24"/>
    <mergeCell ref="G23:G24"/>
    <mergeCell ref="H23:I24"/>
    <mergeCell ref="J23:J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J14"/>
    <mergeCell ref="L14:R14"/>
    <mergeCell ref="D15:F15"/>
    <mergeCell ref="H15:J15"/>
    <mergeCell ref="L15:N15"/>
    <mergeCell ref="P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532</v>
      </c>
      <c r="B1" s="1" t="s">
        <v>1</v>
      </c>
    </row>
    <row r="2" spans="1:2">
      <c r="A2" s="7"/>
      <c r="B2" s="1" t="s">
        <v>2</v>
      </c>
    </row>
    <row r="3" spans="1:2">
      <c r="A3" s="3" t="s">
        <v>533</v>
      </c>
      <c r="B3" s="4" t="s">
        <v>5</v>
      </c>
    </row>
    <row r="4" spans="1:2">
      <c r="A4" s="67" t="s">
        <v>532</v>
      </c>
      <c r="B4" s="4" t="s">
        <v>5</v>
      </c>
    </row>
    <row r="5" spans="1:2">
      <c r="A5" s="67"/>
      <c r="B5" s="34" t="s">
        <v>532</v>
      </c>
    </row>
    <row r="6" spans="1:2">
      <c r="A6" s="67"/>
      <c r="B6" s="11"/>
    </row>
    <row r="7" spans="1:2" ht="255.75">
      <c r="A7" s="67"/>
      <c r="B7" s="10" t="s">
        <v>534</v>
      </c>
    </row>
    <row r="8" spans="1:2">
      <c r="A8" s="67"/>
      <c r="B8" s="4"/>
    </row>
    <row r="9" spans="1:2" ht="409.6">
      <c r="A9" s="67"/>
      <c r="B9" s="11" t="s">
        <v>535</v>
      </c>
    </row>
    <row r="10" spans="1:2">
      <c r="A10" s="67"/>
      <c r="B10" s="4"/>
    </row>
    <row r="11" spans="1:2" ht="217.5">
      <c r="A11" s="67"/>
      <c r="B11" s="11" t="s">
        <v>53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37</v>
      </c>
      <c r="B1" s="1" t="s">
        <v>1</v>
      </c>
    </row>
    <row r="2" spans="1:2">
      <c r="A2" s="7"/>
      <c r="B2" s="1" t="s">
        <v>2</v>
      </c>
    </row>
    <row r="3" spans="1:2">
      <c r="A3" s="3" t="s">
        <v>538</v>
      </c>
      <c r="B3" s="4" t="s">
        <v>5</v>
      </c>
    </row>
    <row r="4" spans="1:2">
      <c r="A4" s="67" t="s">
        <v>539</v>
      </c>
      <c r="B4" s="4" t="s">
        <v>5</v>
      </c>
    </row>
    <row r="5" spans="1:2">
      <c r="A5" s="67"/>
      <c r="B5" s="35" t="s">
        <v>540</v>
      </c>
    </row>
    <row r="6" spans="1:2">
      <c r="A6" s="67"/>
      <c r="B6" s="4"/>
    </row>
    <row r="7" spans="1:2" ht="281.25">
      <c r="A7" s="67"/>
      <c r="B7" s="11" t="s">
        <v>541</v>
      </c>
    </row>
    <row r="8" spans="1:2">
      <c r="A8" s="67"/>
      <c r="B8" s="4"/>
    </row>
    <row r="9" spans="1:2" ht="128.25">
      <c r="A9" s="67"/>
      <c r="B9" s="11" t="s">
        <v>54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ht="30">
      <c r="A3" s="2" t="s">
        <v>28</v>
      </c>
      <c r="B3" s="4" t="s">
        <v>5</v>
      </c>
      <c r="C3" s="4" t="s">
        <v>5</v>
      </c>
      <c r="D3" s="6">
        <v>57538917</v>
      </c>
      <c r="E3" s="6">
        <v>48962494</v>
      </c>
    </row>
    <row r="4" spans="1:5">
      <c r="A4" s="2" t="s">
        <v>29</v>
      </c>
      <c r="B4" s="8">
        <v>407426</v>
      </c>
      <c r="C4" s="8">
        <v>306193</v>
      </c>
      <c r="D4" s="8">
        <v>1032663</v>
      </c>
      <c r="E4" s="8">
        <v>852658</v>
      </c>
    </row>
    <row r="5" spans="1:5">
      <c r="A5" s="2" t="s">
        <v>30</v>
      </c>
      <c r="B5" s="6">
        <v>323258</v>
      </c>
      <c r="C5" s="6">
        <v>235500</v>
      </c>
      <c r="D5" s="6">
        <v>832389</v>
      </c>
      <c r="E5" s="6">
        <v>665677</v>
      </c>
    </row>
    <row r="6" spans="1:5">
      <c r="A6" s="2" t="s">
        <v>31</v>
      </c>
      <c r="B6" s="6">
        <v>84168</v>
      </c>
      <c r="C6" s="6">
        <v>70693</v>
      </c>
      <c r="D6" s="6">
        <v>200274</v>
      </c>
      <c r="E6" s="6">
        <v>186981</v>
      </c>
    </row>
    <row r="7" spans="1:5">
      <c r="A7" s="3" t="s">
        <v>32</v>
      </c>
      <c r="B7" s="4" t="s">
        <v>5</v>
      </c>
      <c r="C7" s="4" t="s">
        <v>5</v>
      </c>
      <c r="D7" s="4" t="s">
        <v>5</v>
      </c>
      <c r="E7" s="4" t="s">
        <v>5</v>
      </c>
    </row>
    <row r="8" spans="1:5" ht="30">
      <c r="A8" s="2" t="s">
        <v>33</v>
      </c>
      <c r="B8" s="6">
        <v>47597</v>
      </c>
      <c r="C8" s="6">
        <v>36684</v>
      </c>
      <c r="D8" s="6">
        <v>131162</v>
      </c>
      <c r="E8" s="6">
        <v>107423</v>
      </c>
    </row>
    <row r="9" spans="1:5">
      <c r="A9" s="2" t="s">
        <v>34</v>
      </c>
      <c r="B9" s="6">
        <v>5651</v>
      </c>
      <c r="C9" s="6">
        <v>6738</v>
      </c>
      <c r="D9" s="6">
        <v>14575</v>
      </c>
      <c r="E9" s="6">
        <v>20199</v>
      </c>
    </row>
    <row r="10" spans="1:5">
      <c r="A10" s="2" t="s">
        <v>35</v>
      </c>
      <c r="B10" s="4" t="s">
        <v>5</v>
      </c>
      <c r="C10" s="4" t="s">
        <v>5</v>
      </c>
      <c r="D10" s="6">
        <v>23527</v>
      </c>
      <c r="E10" s="4">
        <v>0</v>
      </c>
    </row>
    <row r="11" spans="1:5">
      <c r="A11" s="2" t="s">
        <v>36</v>
      </c>
      <c r="B11" s="6">
        <v>53248</v>
      </c>
      <c r="C11" s="6">
        <v>43422</v>
      </c>
      <c r="D11" s="6">
        <v>169264</v>
      </c>
      <c r="E11" s="6">
        <v>127622</v>
      </c>
    </row>
    <row r="12" spans="1:5">
      <c r="A12" s="2" t="s">
        <v>37</v>
      </c>
      <c r="B12" s="6">
        <v>30920</v>
      </c>
      <c r="C12" s="6">
        <v>27271</v>
      </c>
      <c r="D12" s="6">
        <v>31010</v>
      </c>
      <c r="E12" s="6">
        <v>59359</v>
      </c>
    </row>
    <row r="13" spans="1:5">
      <c r="A13" s="2" t="s">
        <v>38</v>
      </c>
      <c r="B13" s="4">
        <v>-376</v>
      </c>
      <c r="C13" s="4">
        <v>100</v>
      </c>
      <c r="D13" s="4">
        <v>-755</v>
      </c>
      <c r="E13" s="4">
        <v>264</v>
      </c>
    </row>
    <row r="14" spans="1:5">
      <c r="A14" s="2" t="s">
        <v>39</v>
      </c>
      <c r="B14" s="6">
        <v>-22045</v>
      </c>
      <c r="C14" s="6">
        <v>-27543</v>
      </c>
      <c r="D14" s="6">
        <v>-70605</v>
      </c>
      <c r="E14" s="6">
        <v>-78557</v>
      </c>
    </row>
    <row r="15" spans="1:5">
      <c r="A15" s="2" t="s">
        <v>40</v>
      </c>
      <c r="B15" s="4">
        <v>285</v>
      </c>
      <c r="C15" s="4">
        <v>17</v>
      </c>
      <c r="D15" s="4">
        <v>359</v>
      </c>
      <c r="E15" s="4">
        <v>71</v>
      </c>
    </row>
    <row r="16" spans="1:5" ht="30">
      <c r="A16" s="2" t="s">
        <v>41</v>
      </c>
      <c r="B16" s="6">
        <v>6669</v>
      </c>
      <c r="C16" s="4">
        <v>0</v>
      </c>
      <c r="D16" s="6">
        <v>-1474</v>
      </c>
      <c r="E16" s="4">
        <v>0</v>
      </c>
    </row>
    <row r="17" spans="1:5" ht="30">
      <c r="A17" s="2" t="s">
        <v>42</v>
      </c>
      <c r="B17" s="4">
        <v>0</v>
      </c>
      <c r="C17" s="6">
        <v>-3607</v>
      </c>
      <c r="D17" s="6">
        <v>-18948</v>
      </c>
      <c r="E17" s="6">
        <v>-3607</v>
      </c>
    </row>
    <row r="18" spans="1:5">
      <c r="A18" s="2" t="s">
        <v>43</v>
      </c>
      <c r="B18" s="6">
        <v>15453</v>
      </c>
      <c r="C18" s="6">
        <v>-3762</v>
      </c>
      <c r="D18" s="6">
        <v>-60413</v>
      </c>
      <c r="E18" s="6">
        <v>-22470</v>
      </c>
    </row>
    <row r="19" spans="1:5">
      <c r="A19" s="2" t="s">
        <v>44</v>
      </c>
      <c r="B19" s="6">
        <v>-1442</v>
      </c>
      <c r="C19" s="4">
        <v>-89</v>
      </c>
      <c r="D19" s="6">
        <v>1676</v>
      </c>
      <c r="E19" s="6">
        <v>1579</v>
      </c>
    </row>
    <row r="20" spans="1:5">
      <c r="A20" s="2" t="s">
        <v>45</v>
      </c>
      <c r="B20" s="6">
        <v>16895</v>
      </c>
      <c r="C20" s="6">
        <v>-3673</v>
      </c>
      <c r="D20" s="6">
        <v>-62089</v>
      </c>
      <c r="E20" s="6">
        <v>-24049</v>
      </c>
    </row>
    <row r="21" spans="1:5">
      <c r="A21" s="2" t="s">
        <v>46</v>
      </c>
      <c r="B21" s="8">
        <v>20969</v>
      </c>
      <c r="C21" s="8">
        <v>-2705</v>
      </c>
      <c r="D21" s="8">
        <v>-60998</v>
      </c>
      <c r="E21" s="8">
        <v>-23110</v>
      </c>
    </row>
    <row r="22" spans="1:5">
      <c r="A22" s="2" t="s">
        <v>47</v>
      </c>
      <c r="B22" s="4" t="s">
        <v>5</v>
      </c>
      <c r="C22" s="4" t="s">
        <v>5</v>
      </c>
      <c r="D22" s="9">
        <v>-1.08</v>
      </c>
      <c r="E22" s="9">
        <v>-0.49</v>
      </c>
    </row>
    <row r="23" spans="1:5">
      <c r="A23" s="2" t="s">
        <v>48</v>
      </c>
      <c r="B23" s="9">
        <v>0.25</v>
      </c>
      <c r="C23" s="9">
        <v>-0.08</v>
      </c>
      <c r="D23" s="4" t="s">
        <v>5</v>
      </c>
      <c r="E23" s="4" t="s">
        <v>5</v>
      </c>
    </row>
    <row r="24" spans="1:5">
      <c r="A24" s="2" t="s">
        <v>49</v>
      </c>
      <c r="B24" s="9">
        <v>0.25</v>
      </c>
      <c r="C24" s="9">
        <v>-0.08</v>
      </c>
      <c r="D24" s="4" t="s">
        <v>5</v>
      </c>
      <c r="E24" s="4" t="s">
        <v>5</v>
      </c>
    </row>
    <row r="25" spans="1:5" ht="30">
      <c r="A25" s="2" t="s">
        <v>50</v>
      </c>
      <c r="B25" s="6">
        <v>67120389</v>
      </c>
      <c r="C25" s="6">
        <v>48962494</v>
      </c>
      <c r="D25" s="4" t="s">
        <v>5</v>
      </c>
      <c r="E25" s="4" t="s">
        <v>5</v>
      </c>
    </row>
    <row r="26" spans="1:5">
      <c r="A26" s="2" t="s">
        <v>49</v>
      </c>
      <c r="B26" s="6">
        <v>68244727</v>
      </c>
      <c r="C26" s="6">
        <v>48962494</v>
      </c>
      <c r="D26" s="4" t="s">
        <v>5</v>
      </c>
      <c r="E26" s="4" t="s">
        <v>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0"/>
  <sheetViews>
    <sheetView showGridLines="0" workbookViewId="0"/>
  </sheetViews>
  <sheetFormatPr defaultRowHeight="15"/>
  <cols>
    <col min="1" max="1" width="36.5703125" bestFit="1" customWidth="1"/>
    <col min="2" max="2" width="36.5703125" customWidth="1"/>
    <col min="3" max="3" width="31.85546875" customWidth="1"/>
    <col min="4" max="4" width="6.42578125" customWidth="1"/>
    <col min="5" max="5" width="24.85546875" customWidth="1"/>
    <col min="6" max="6" width="5.42578125" customWidth="1"/>
    <col min="7" max="7" width="31.85546875" customWidth="1"/>
    <col min="8" max="8" width="6.42578125" customWidth="1"/>
    <col min="9" max="9" width="22.85546875" customWidth="1"/>
    <col min="10" max="10" width="5.42578125" customWidth="1"/>
    <col min="11" max="11" width="31.85546875" customWidth="1"/>
    <col min="12" max="12" width="6.42578125" customWidth="1"/>
    <col min="13" max="13" width="22.85546875" customWidth="1"/>
    <col min="14" max="14" width="5.42578125" customWidth="1"/>
    <col min="15" max="15" width="31.85546875" customWidth="1"/>
    <col min="16" max="16" width="6.42578125" customWidth="1"/>
    <col min="17" max="17" width="22.85546875" customWidth="1"/>
    <col min="18" max="18" width="5.42578125" customWidth="1"/>
    <col min="19" max="19" width="31.85546875" customWidth="1"/>
    <col min="20" max="20" width="6.42578125" customWidth="1"/>
    <col min="21" max="21" width="24.85546875" customWidth="1"/>
    <col min="22" max="22" width="5.42578125" customWidth="1"/>
    <col min="23" max="23" width="31.85546875" customWidth="1"/>
    <col min="24" max="24" width="6.42578125" customWidth="1"/>
    <col min="25" max="25" width="27.42578125" customWidth="1"/>
    <col min="26" max="26" width="5.42578125" customWidth="1"/>
  </cols>
  <sheetData>
    <row r="1" spans="1:26" ht="15" customHeight="1">
      <c r="A1" s="7" t="s">
        <v>5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44</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67" t="s">
        <v>545</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c r="A5" s="67"/>
      <c r="B5" s="74" t="s">
        <v>546</v>
      </c>
      <c r="C5" s="74"/>
      <c r="D5" s="74"/>
      <c r="E5" s="74"/>
      <c r="F5" s="74"/>
      <c r="G5" s="74"/>
      <c r="H5" s="74"/>
      <c r="I5" s="74"/>
      <c r="J5" s="74"/>
      <c r="K5" s="74"/>
      <c r="L5" s="74"/>
      <c r="M5" s="74"/>
      <c r="N5" s="74"/>
      <c r="O5" s="74"/>
      <c r="P5" s="74"/>
      <c r="Q5" s="74"/>
      <c r="R5" s="74"/>
      <c r="S5" s="74"/>
      <c r="T5" s="74"/>
      <c r="U5" s="74"/>
      <c r="V5" s="74"/>
      <c r="W5" s="74"/>
      <c r="X5" s="74"/>
      <c r="Y5" s="74"/>
      <c r="Z5" s="74"/>
    </row>
    <row r="6" spans="1:26">
      <c r="A6" s="67"/>
      <c r="B6" s="66"/>
      <c r="C6" s="66"/>
      <c r="D6" s="66"/>
      <c r="E6" s="66"/>
      <c r="F6" s="66"/>
      <c r="G6" s="66"/>
      <c r="H6" s="66"/>
      <c r="I6" s="66"/>
      <c r="J6" s="66"/>
      <c r="K6" s="66"/>
      <c r="L6" s="66"/>
      <c r="M6" s="66"/>
      <c r="N6" s="66"/>
      <c r="O6" s="66"/>
      <c r="P6" s="66"/>
      <c r="Q6" s="66"/>
      <c r="R6" s="66"/>
      <c r="S6" s="66"/>
      <c r="T6" s="66"/>
      <c r="U6" s="66"/>
      <c r="V6" s="66"/>
      <c r="W6" s="66"/>
      <c r="X6" s="66"/>
      <c r="Y6" s="66"/>
      <c r="Z6" s="66"/>
    </row>
    <row r="7" spans="1:26" ht="25.5" customHeight="1">
      <c r="A7" s="67"/>
      <c r="B7" s="21" t="s">
        <v>547</v>
      </c>
      <c r="C7" s="21"/>
      <c r="D7" s="21"/>
      <c r="E7" s="21"/>
      <c r="F7" s="21"/>
      <c r="G7" s="21"/>
      <c r="H7" s="21"/>
      <c r="I7" s="21"/>
      <c r="J7" s="21"/>
      <c r="K7" s="21"/>
      <c r="L7" s="21"/>
      <c r="M7" s="21"/>
      <c r="N7" s="21"/>
      <c r="O7" s="21"/>
      <c r="P7" s="21"/>
      <c r="Q7" s="21"/>
      <c r="R7" s="21"/>
      <c r="S7" s="21"/>
      <c r="T7" s="21"/>
      <c r="U7" s="21"/>
      <c r="V7" s="21"/>
      <c r="W7" s="21"/>
      <c r="X7" s="21"/>
      <c r="Y7" s="21"/>
      <c r="Z7" s="21"/>
    </row>
    <row r="8" spans="1:26">
      <c r="A8" s="67"/>
      <c r="B8" s="16"/>
      <c r="C8" s="16"/>
      <c r="D8" s="16"/>
      <c r="E8" s="16"/>
      <c r="F8" s="16"/>
      <c r="G8" s="16"/>
      <c r="H8" s="16"/>
      <c r="I8" s="16"/>
      <c r="J8" s="16"/>
      <c r="K8" s="16"/>
      <c r="L8" s="16"/>
      <c r="M8" s="16"/>
      <c r="N8" s="16"/>
      <c r="O8" s="16"/>
      <c r="P8" s="16"/>
      <c r="Q8" s="16"/>
      <c r="R8" s="16"/>
      <c r="S8" s="16"/>
      <c r="T8" s="16"/>
      <c r="U8" s="16"/>
      <c r="V8" s="16"/>
      <c r="W8" s="16"/>
      <c r="X8" s="16"/>
      <c r="Y8" s="16"/>
      <c r="Z8" s="16"/>
    </row>
    <row r="9" spans="1:26">
      <c r="A9" s="67"/>
      <c r="B9" s="12"/>
      <c r="C9" s="12"/>
      <c r="D9" s="12"/>
      <c r="E9" s="12"/>
      <c r="F9" s="12"/>
      <c r="G9" s="12"/>
      <c r="H9" s="12"/>
      <c r="I9" s="12"/>
      <c r="J9" s="12"/>
      <c r="K9" s="12"/>
      <c r="L9" s="12"/>
      <c r="M9" s="12"/>
      <c r="N9" s="12"/>
      <c r="O9" s="12"/>
      <c r="P9" s="12"/>
      <c r="Q9" s="12"/>
      <c r="R9" s="12"/>
      <c r="S9" s="12"/>
      <c r="T9" s="12"/>
      <c r="U9" s="12"/>
      <c r="V9" s="12"/>
      <c r="W9" s="12"/>
      <c r="X9" s="12"/>
      <c r="Y9" s="12"/>
      <c r="Z9" s="12"/>
    </row>
    <row r="10" spans="1:26">
      <c r="A10" s="67"/>
      <c r="B10" s="155" t="s">
        <v>548</v>
      </c>
      <c r="C10" s="155"/>
      <c r="D10" s="155"/>
      <c r="E10" s="155"/>
      <c r="F10" s="155"/>
      <c r="G10" s="155"/>
      <c r="H10" s="155"/>
      <c r="I10" s="155"/>
      <c r="J10" s="155"/>
      <c r="K10" s="155"/>
      <c r="L10" s="155"/>
      <c r="M10" s="155"/>
      <c r="N10" s="155"/>
      <c r="O10" s="155"/>
      <c r="P10" s="155"/>
      <c r="Q10" s="155"/>
      <c r="R10" s="155"/>
      <c r="S10" s="155"/>
      <c r="T10" s="155"/>
      <c r="U10" s="155"/>
      <c r="V10" s="155"/>
      <c r="W10" s="155"/>
      <c r="X10" s="155"/>
      <c r="Y10" s="155"/>
      <c r="Z10" s="155"/>
    </row>
    <row r="11" spans="1:26">
      <c r="A11" s="67"/>
      <c r="B11" s="155" t="s">
        <v>549</v>
      </c>
      <c r="C11" s="155"/>
      <c r="D11" s="155"/>
      <c r="E11" s="155"/>
      <c r="F11" s="155"/>
      <c r="G11" s="155"/>
      <c r="H11" s="155"/>
      <c r="I11" s="155"/>
      <c r="J11" s="155"/>
      <c r="K11" s="155"/>
      <c r="L11" s="155"/>
      <c r="M11" s="155"/>
      <c r="N11" s="155"/>
      <c r="O11" s="155"/>
      <c r="P11" s="155"/>
      <c r="Q11" s="155"/>
      <c r="R11" s="155"/>
      <c r="S11" s="155"/>
      <c r="T11" s="155"/>
      <c r="U11" s="155"/>
      <c r="V11" s="155"/>
      <c r="W11" s="155"/>
      <c r="X11" s="155"/>
      <c r="Y11" s="155"/>
      <c r="Z11" s="155"/>
    </row>
    <row r="12" spans="1:26">
      <c r="A12" s="67"/>
      <c r="B12" s="155" t="s">
        <v>550</v>
      </c>
      <c r="C12" s="155"/>
      <c r="D12" s="155"/>
      <c r="E12" s="155"/>
      <c r="F12" s="155"/>
      <c r="G12" s="155"/>
      <c r="H12" s="155"/>
      <c r="I12" s="155"/>
      <c r="J12" s="155"/>
      <c r="K12" s="155"/>
      <c r="L12" s="155"/>
      <c r="M12" s="155"/>
      <c r="N12" s="155"/>
      <c r="O12" s="155"/>
      <c r="P12" s="155"/>
      <c r="Q12" s="155"/>
      <c r="R12" s="155"/>
      <c r="S12" s="155"/>
      <c r="T12" s="155"/>
      <c r="U12" s="155"/>
      <c r="V12" s="155"/>
      <c r="W12" s="155"/>
      <c r="X12" s="155"/>
      <c r="Y12" s="155"/>
      <c r="Z12" s="155"/>
    </row>
    <row r="13" spans="1:26">
      <c r="A13" s="67"/>
      <c r="B13" s="153"/>
      <c r="C13" s="10"/>
      <c r="D13" s="156" t="s">
        <v>551</v>
      </c>
      <c r="E13" s="156"/>
      <c r="F13" s="156"/>
      <c r="G13" s="10"/>
      <c r="H13" s="156" t="s">
        <v>552</v>
      </c>
      <c r="I13" s="156"/>
      <c r="J13" s="156"/>
      <c r="K13" s="10"/>
      <c r="L13" s="157"/>
      <c r="M13" s="157"/>
      <c r="N13" s="157"/>
      <c r="O13" s="10"/>
      <c r="P13" s="156" t="s">
        <v>553</v>
      </c>
      <c r="Q13" s="156"/>
      <c r="R13" s="156"/>
      <c r="S13" s="10"/>
      <c r="T13" s="157"/>
      <c r="U13" s="157"/>
      <c r="V13" s="157"/>
      <c r="W13" s="10"/>
      <c r="X13" s="157"/>
      <c r="Y13" s="157"/>
      <c r="Z13" s="157"/>
    </row>
    <row r="14" spans="1:26">
      <c r="A14" s="67"/>
      <c r="B14" s="153"/>
      <c r="C14" s="10"/>
      <c r="D14" s="156" t="s">
        <v>554</v>
      </c>
      <c r="E14" s="156"/>
      <c r="F14" s="156"/>
      <c r="G14" s="10"/>
      <c r="H14" s="156" t="s">
        <v>554</v>
      </c>
      <c r="I14" s="156"/>
      <c r="J14" s="156"/>
      <c r="K14" s="10"/>
      <c r="L14" s="156" t="s">
        <v>551</v>
      </c>
      <c r="M14" s="156"/>
      <c r="N14" s="156"/>
      <c r="O14" s="10"/>
      <c r="P14" s="156" t="s">
        <v>551</v>
      </c>
      <c r="Q14" s="156"/>
      <c r="R14" s="156"/>
      <c r="S14" s="10"/>
      <c r="T14" s="156" t="s">
        <v>555</v>
      </c>
      <c r="U14" s="156"/>
      <c r="V14" s="156"/>
      <c r="W14" s="10"/>
      <c r="X14" s="157"/>
      <c r="Y14" s="157"/>
      <c r="Z14" s="157"/>
    </row>
    <row r="15" spans="1:26" ht="15.75" thickBot="1">
      <c r="A15" s="67"/>
      <c r="B15" s="154" t="s">
        <v>156</v>
      </c>
      <c r="C15" s="10"/>
      <c r="D15" s="158" t="s">
        <v>556</v>
      </c>
      <c r="E15" s="158"/>
      <c r="F15" s="158"/>
      <c r="G15" s="10"/>
      <c r="H15" s="158" t="s">
        <v>557</v>
      </c>
      <c r="I15" s="158"/>
      <c r="J15" s="158"/>
      <c r="K15" s="10"/>
      <c r="L15" s="158" t="s">
        <v>558</v>
      </c>
      <c r="M15" s="158"/>
      <c r="N15" s="158"/>
      <c r="O15" s="10"/>
      <c r="P15" s="158" t="s">
        <v>558</v>
      </c>
      <c r="Q15" s="158"/>
      <c r="R15" s="158"/>
      <c r="S15" s="10"/>
      <c r="T15" s="158" t="s">
        <v>559</v>
      </c>
      <c r="U15" s="158"/>
      <c r="V15" s="158"/>
      <c r="W15" s="10"/>
      <c r="X15" s="158" t="s">
        <v>560</v>
      </c>
      <c r="Y15" s="158"/>
      <c r="Z15" s="158"/>
    </row>
    <row r="16" spans="1:26" ht="15.75" thickTop="1">
      <c r="A16" s="67"/>
      <c r="B16" s="159" t="s">
        <v>29</v>
      </c>
      <c r="C16" s="20"/>
      <c r="D16" s="160" t="s">
        <v>158</v>
      </c>
      <c r="E16" s="162" t="s">
        <v>222</v>
      </c>
      <c r="F16" s="60"/>
      <c r="G16" s="20"/>
      <c r="H16" s="160" t="s">
        <v>158</v>
      </c>
      <c r="I16" s="162" t="s">
        <v>222</v>
      </c>
      <c r="J16" s="60"/>
      <c r="K16" s="20"/>
      <c r="L16" s="160" t="s">
        <v>158</v>
      </c>
      <c r="M16" s="164">
        <v>316548</v>
      </c>
      <c r="N16" s="60"/>
      <c r="O16" s="20"/>
      <c r="P16" s="160" t="s">
        <v>158</v>
      </c>
      <c r="Q16" s="164">
        <v>90878</v>
      </c>
      <c r="R16" s="60"/>
      <c r="S16" s="20"/>
      <c r="T16" s="160" t="s">
        <v>158</v>
      </c>
      <c r="U16" s="162" t="s">
        <v>222</v>
      </c>
      <c r="V16" s="60"/>
      <c r="W16" s="20"/>
      <c r="X16" s="160" t="s">
        <v>158</v>
      </c>
      <c r="Y16" s="164">
        <v>407426</v>
      </c>
      <c r="Z16" s="60"/>
    </row>
    <row r="17" spans="1:26">
      <c r="A17" s="67"/>
      <c r="B17" s="159"/>
      <c r="C17" s="20"/>
      <c r="D17" s="159"/>
      <c r="E17" s="161"/>
      <c r="F17" s="20"/>
      <c r="G17" s="20"/>
      <c r="H17" s="159"/>
      <c r="I17" s="161"/>
      <c r="J17" s="20"/>
      <c r="K17" s="20"/>
      <c r="L17" s="159"/>
      <c r="M17" s="163"/>
      <c r="N17" s="20"/>
      <c r="O17" s="20"/>
      <c r="P17" s="159"/>
      <c r="Q17" s="163"/>
      <c r="R17" s="20"/>
      <c r="S17" s="20"/>
      <c r="T17" s="159"/>
      <c r="U17" s="161"/>
      <c r="V17" s="20"/>
      <c r="W17" s="20"/>
      <c r="X17" s="159"/>
      <c r="Y17" s="163"/>
      <c r="Z17" s="20"/>
    </row>
    <row r="18" spans="1:26">
      <c r="A18" s="67"/>
      <c r="B18" s="157" t="s">
        <v>30</v>
      </c>
      <c r="C18" s="17"/>
      <c r="D18" s="165" t="s">
        <v>222</v>
      </c>
      <c r="E18" s="165"/>
      <c r="F18" s="17"/>
      <c r="G18" s="17"/>
      <c r="H18" s="165" t="s">
        <v>222</v>
      </c>
      <c r="I18" s="165"/>
      <c r="J18" s="17"/>
      <c r="K18" s="17"/>
      <c r="L18" s="167">
        <v>256912</v>
      </c>
      <c r="M18" s="167"/>
      <c r="N18" s="17"/>
      <c r="O18" s="17"/>
      <c r="P18" s="167">
        <v>66346</v>
      </c>
      <c r="Q18" s="167"/>
      <c r="R18" s="17"/>
      <c r="S18" s="17"/>
      <c r="T18" s="165" t="s">
        <v>222</v>
      </c>
      <c r="U18" s="165"/>
      <c r="V18" s="17"/>
      <c r="W18" s="17"/>
      <c r="X18" s="167">
        <v>323258</v>
      </c>
      <c r="Y18" s="167"/>
      <c r="Z18" s="17"/>
    </row>
    <row r="19" spans="1:26" ht="15.75" thickBot="1">
      <c r="A19" s="67"/>
      <c r="B19" s="157"/>
      <c r="C19" s="17"/>
      <c r="D19" s="166"/>
      <c r="E19" s="166"/>
      <c r="F19" s="52"/>
      <c r="G19" s="17"/>
      <c r="H19" s="166"/>
      <c r="I19" s="166"/>
      <c r="J19" s="52"/>
      <c r="K19" s="17"/>
      <c r="L19" s="168"/>
      <c r="M19" s="168"/>
      <c r="N19" s="52"/>
      <c r="O19" s="17"/>
      <c r="P19" s="168"/>
      <c r="Q19" s="168"/>
      <c r="R19" s="52"/>
      <c r="S19" s="17"/>
      <c r="T19" s="166"/>
      <c r="U19" s="166"/>
      <c r="V19" s="52"/>
      <c r="W19" s="17"/>
      <c r="X19" s="168"/>
      <c r="Y19" s="168"/>
      <c r="Z19" s="52"/>
    </row>
    <row r="20" spans="1:26" ht="15.75" thickTop="1">
      <c r="A20" s="67"/>
      <c r="B20" s="159" t="s">
        <v>31</v>
      </c>
      <c r="C20" s="20"/>
      <c r="D20" s="162" t="s">
        <v>222</v>
      </c>
      <c r="E20" s="162"/>
      <c r="F20" s="60"/>
      <c r="G20" s="20"/>
      <c r="H20" s="162" t="s">
        <v>222</v>
      </c>
      <c r="I20" s="162"/>
      <c r="J20" s="60"/>
      <c r="K20" s="20"/>
      <c r="L20" s="164">
        <v>59636</v>
      </c>
      <c r="M20" s="164"/>
      <c r="N20" s="60"/>
      <c r="O20" s="20"/>
      <c r="P20" s="164">
        <v>24532</v>
      </c>
      <c r="Q20" s="164"/>
      <c r="R20" s="60"/>
      <c r="S20" s="20"/>
      <c r="T20" s="162" t="s">
        <v>222</v>
      </c>
      <c r="U20" s="162"/>
      <c r="V20" s="60"/>
      <c r="W20" s="20"/>
      <c r="X20" s="164">
        <v>84168</v>
      </c>
      <c r="Y20" s="164"/>
      <c r="Z20" s="60"/>
    </row>
    <row r="21" spans="1:26">
      <c r="A21" s="67"/>
      <c r="B21" s="159"/>
      <c r="C21" s="20"/>
      <c r="D21" s="161"/>
      <c r="E21" s="161"/>
      <c r="F21" s="20"/>
      <c r="G21" s="20"/>
      <c r="H21" s="161"/>
      <c r="I21" s="161"/>
      <c r="J21" s="20"/>
      <c r="K21" s="20"/>
      <c r="L21" s="163"/>
      <c r="M21" s="163"/>
      <c r="N21" s="20"/>
      <c r="O21" s="20"/>
      <c r="P21" s="163"/>
      <c r="Q21" s="163"/>
      <c r="R21" s="20"/>
      <c r="S21" s="20"/>
      <c r="T21" s="161"/>
      <c r="U21" s="161"/>
      <c r="V21" s="20"/>
      <c r="W21" s="20"/>
      <c r="X21" s="163"/>
      <c r="Y21" s="163"/>
      <c r="Z21" s="20"/>
    </row>
    <row r="22" spans="1:26">
      <c r="A22" s="67"/>
      <c r="B22" s="157" t="s">
        <v>32</v>
      </c>
      <c r="C22" s="17"/>
      <c r="D22" s="165"/>
      <c r="E22" s="165"/>
      <c r="F22" s="17"/>
      <c r="G22" s="17"/>
      <c r="H22" s="165"/>
      <c r="I22" s="165"/>
      <c r="J22" s="17"/>
      <c r="K22" s="17"/>
      <c r="L22" s="165"/>
      <c r="M22" s="165"/>
      <c r="N22" s="17"/>
      <c r="O22" s="17"/>
      <c r="P22" s="165"/>
      <c r="Q22" s="165"/>
      <c r="R22" s="17"/>
      <c r="S22" s="17"/>
      <c r="T22" s="165"/>
      <c r="U22" s="165"/>
      <c r="V22" s="17"/>
      <c r="W22" s="17"/>
      <c r="X22" s="165"/>
      <c r="Y22" s="165"/>
      <c r="Z22" s="17"/>
    </row>
    <row r="23" spans="1:26">
      <c r="A23" s="67"/>
      <c r="B23" s="157"/>
      <c r="C23" s="17"/>
      <c r="D23" s="165"/>
      <c r="E23" s="165"/>
      <c r="F23" s="17"/>
      <c r="G23" s="17"/>
      <c r="H23" s="165"/>
      <c r="I23" s="165"/>
      <c r="J23" s="17"/>
      <c r="K23" s="17"/>
      <c r="L23" s="165"/>
      <c r="M23" s="165"/>
      <c r="N23" s="17"/>
      <c r="O23" s="17"/>
      <c r="P23" s="165"/>
      <c r="Q23" s="165"/>
      <c r="R23" s="17"/>
      <c r="S23" s="17"/>
      <c r="T23" s="165"/>
      <c r="U23" s="165"/>
      <c r="V23" s="17"/>
      <c r="W23" s="17"/>
      <c r="X23" s="165"/>
      <c r="Y23" s="165"/>
      <c r="Z23" s="17"/>
    </row>
    <row r="24" spans="1:26">
      <c r="A24" s="67"/>
      <c r="B24" s="169" t="s">
        <v>561</v>
      </c>
      <c r="C24" s="20"/>
      <c r="D24" s="161"/>
      <c r="E24" s="161"/>
      <c r="F24" s="20"/>
      <c r="G24" s="20"/>
      <c r="H24" s="161"/>
      <c r="I24" s="161"/>
      <c r="J24" s="20"/>
      <c r="K24" s="20"/>
      <c r="L24" s="161"/>
      <c r="M24" s="161"/>
      <c r="N24" s="20"/>
      <c r="O24" s="20"/>
      <c r="P24" s="161"/>
      <c r="Q24" s="161"/>
      <c r="R24" s="20"/>
      <c r="S24" s="20"/>
      <c r="T24" s="161"/>
      <c r="U24" s="161"/>
      <c r="V24" s="20"/>
      <c r="W24" s="20"/>
      <c r="X24" s="161"/>
      <c r="Y24" s="161"/>
      <c r="Z24" s="20"/>
    </row>
    <row r="25" spans="1:26">
      <c r="A25" s="67"/>
      <c r="B25" s="169"/>
      <c r="C25" s="20"/>
      <c r="D25" s="161"/>
      <c r="E25" s="161"/>
      <c r="F25" s="20"/>
      <c r="G25" s="20"/>
      <c r="H25" s="161"/>
      <c r="I25" s="161"/>
      <c r="J25" s="20"/>
      <c r="K25" s="20"/>
      <c r="L25" s="161"/>
      <c r="M25" s="161"/>
      <c r="N25" s="20"/>
      <c r="O25" s="20"/>
      <c r="P25" s="161"/>
      <c r="Q25" s="161"/>
      <c r="R25" s="20"/>
      <c r="S25" s="20"/>
      <c r="T25" s="161"/>
      <c r="U25" s="161"/>
      <c r="V25" s="20"/>
      <c r="W25" s="20"/>
      <c r="X25" s="161"/>
      <c r="Y25" s="161"/>
      <c r="Z25" s="20"/>
    </row>
    <row r="26" spans="1:26">
      <c r="A26" s="67"/>
      <c r="B26" s="170" t="s">
        <v>562</v>
      </c>
      <c r="C26" s="17"/>
      <c r="D26" s="165" t="s">
        <v>222</v>
      </c>
      <c r="E26" s="165"/>
      <c r="F26" s="17"/>
      <c r="G26" s="17"/>
      <c r="H26" s="167">
        <v>4067</v>
      </c>
      <c r="I26" s="167"/>
      <c r="J26" s="17"/>
      <c r="K26" s="17"/>
      <c r="L26" s="167">
        <v>26780</v>
      </c>
      <c r="M26" s="167"/>
      <c r="N26" s="17"/>
      <c r="O26" s="17"/>
      <c r="P26" s="167">
        <v>16750</v>
      </c>
      <c r="Q26" s="167"/>
      <c r="R26" s="17"/>
      <c r="S26" s="17"/>
      <c r="T26" s="165" t="s">
        <v>222</v>
      </c>
      <c r="U26" s="165"/>
      <c r="V26" s="17"/>
      <c r="W26" s="17"/>
      <c r="X26" s="167">
        <v>47597</v>
      </c>
      <c r="Y26" s="167"/>
      <c r="Z26" s="17"/>
    </row>
    <row r="27" spans="1:26">
      <c r="A27" s="67"/>
      <c r="B27" s="170"/>
      <c r="C27" s="17"/>
      <c r="D27" s="165"/>
      <c r="E27" s="165"/>
      <c r="F27" s="17"/>
      <c r="G27" s="17"/>
      <c r="H27" s="167"/>
      <c r="I27" s="167"/>
      <c r="J27" s="17"/>
      <c r="K27" s="17"/>
      <c r="L27" s="167"/>
      <c r="M27" s="167"/>
      <c r="N27" s="17"/>
      <c r="O27" s="17"/>
      <c r="P27" s="167"/>
      <c r="Q27" s="167"/>
      <c r="R27" s="17"/>
      <c r="S27" s="17"/>
      <c r="T27" s="165"/>
      <c r="U27" s="165"/>
      <c r="V27" s="17"/>
      <c r="W27" s="17"/>
      <c r="X27" s="167"/>
      <c r="Y27" s="167"/>
      <c r="Z27" s="17"/>
    </row>
    <row r="28" spans="1:26">
      <c r="A28" s="67"/>
      <c r="B28" s="169" t="s">
        <v>563</v>
      </c>
      <c r="C28" s="20"/>
      <c r="D28" s="161"/>
      <c r="E28" s="161"/>
      <c r="F28" s="20"/>
      <c r="G28" s="20"/>
      <c r="H28" s="161"/>
      <c r="I28" s="161"/>
      <c r="J28" s="20"/>
      <c r="K28" s="20"/>
      <c r="L28" s="161"/>
      <c r="M28" s="161"/>
      <c r="N28" s="20"/>
      <c r="O28" s="20"/>
      <c r="P28" s="161"/>
      <c r="Q28" s="161"/>
      <c r="R28" s="20"/>
      <c r="S28" s="20"/>
      <c r="T28" s="161"/>
      <c r="U28" s="161"/>
      <c r="V28" s="20"/>
      <c r="W28" s="20"/>
      <c r="X28" s="161"/>
      <c r="Y28" s="161"/>
      <c r="Z28" s="20"/>
    </row>
    <row r="29" spans="1:26">
      <c r="A29" s="67"/>
      <c r="B29" s="169"/>
      <c r="C29" s="20"/>
      <c r="D29" s="161"/>
      <c r="E29" s="161"/>
      <c r="F29" s="20"/>
      <c r="G29" s="20"/>
      <c r="H29" s="161"/>
      <c r="I29" s="161"/>
      <c r="J29" s="20"/>
      <c r="K29" s="20"/>
      <c r="L29" s="161"/>
      <c r="M29" s="161"/>
      <c r="N29" s="20"/>
      <c r="O29" s="20"/>
      <c r="P29" s="161"/>
      <c r="Q29" s="161"/>
      <c r="R29" s="20"/>
      <c r="S29" s="20"/>
      <c r="T29" s="161"/>
      <c r="U29" s="161"/>
      <c r="V29" s="20"/>
      <c r="W29" s="20"/>
      <c r="X29" s="161"/>
      <c r="Y29" s="161"/>
      <c r="Z29" s="20"/>
    </row>
    <row r="30" spans="1:26">
      <c r="A30" s="67"/>
      <c r="B30" s="170" t="s">
        <v>564</v>
      </c>
      <c r="C30" s="17"/>
      <c r="D30" s="165" t="s">
        <v>222</v>
      </c>
      <c r="E30" s="165"/>
      <c r="F30" s="17"/>
      <c r="G30" s="17"/>
      <c r="H30" s="165" t="s">
        <v>222</v>
      </c>
      <c r="I30" s="165"/>
      <c r="J30" s="17"/>
      <c r="K30" s="17"/>
      <c r="L30" s="167">
        <v>4235</v>
      </c>
      <c r="M30" s="167"/>
      <c r="N30" s="17"/>
      <c r="O30" s="17"/>
      <c r="P30" s="167">
        <v>1941</v>
      </c>
      <c r="Q30" s="167"/>
      <c r="R30" s="17"/>
      <c r="S30" s="17"/>
      <c r="T30" s="165" t="s">
        <v>565</v>
      </c>
      <c r="U30" s="165"/>
      <c r="V30" s="157" t="s">
        <v>246</v>
      </c>
      <c r="W30" s="17"/>
      <c r="X30" s="165" t="s">
        <v>222</v>
      </c>
      <c r="Y30" s="165"/>
      <c r="Z30" s="17"/>
    </row>
    <row r="31" spans="1:26">
      <c r="A31" s="67"/>
      <c r="B31" s="170"/>
      <c r="C31" s="17"/>
      <c r="D31" s="165"/>
      <c r="E31" s="165"/>
      <c r="F31" s="17"/>
      <c r="G31" s="17"/>
      <c r="H31" s="165"/>
      <c r="I31" s="165"/>
      <c r="J31" s="17"/>
      <c r="K31" s="17"/>
      <c r="L31" s="167"/>
      <c r="M31" s="167"/>
      <c r="N31" s="17"/>
      <c r="O31" s="17"/>
      <c r="P31" s="167"/>
      <c r="Q31" s="167"/>
      <c r="R31" s="17"/>
      <c r="S31" s="17"/>
      <c r="T31" s="165"/>
      <c r="U31" s="165"/>
      <c r="V31" s="157"/>
      <c r="W31" s="17"/>
      <c r="X31" s="165"/>
      <c r="Y31" s="165"/>
      <c r="Z31" s="17"/>
    </row>
    <row r="32" spans="1:26">
      <c r="A32" s="67"/>
      <c r="B32" s="169" t="s">
        <v>34</v>
      </c>
      <c r="C32" s="20"/>
      <c r="D32" s="161" t="s">
        <v>222</v>
      </c>
      <c r="E32" s="161"/>
      <c r="F32" s="20"/>
      <c r="G32" s="20"/>
      <c r="H32" s="161" t="s">
        <v>222</v>
      </c>
      <c r="I32" s="161"/>
      <c r="J32" s="20"/>
      <c r="K32" s="20"/>
      <c r="L32" s="163">
        <v>4221</v>
      </c>
      <c r="M32" s="163"/>
      <c r="N32" s="20"/>
      <c r="O32" s="20"/>
      <c r="P32" s="163">
        <v>1430</v>
      </c>
      <c r="Q32" s="163"/>
      <c r="R32" s="20"/>
      <c r="S32" s="20"/>
      <c r="T32" s="161" t="s">
        <v>222</v>
      </c>
      <c r="U32" s="161"/>
      <c r="V32" s="20"/>
      <c r="W32" s="20"/>
      <c r="X32" s="163">
        <v>5651</v>
      </c>
      <c r="Y32" s="163"/>
      <c r="Z32" s="20"/>
    </row>
    <row r="33" spans="1:26" ht="15.75" thickBot="1">
      <c r="A33" s="67"/>
      <c r="B33" s="169"/>
      <c r="C33" s="20"/>
      <c r="D33" s="171"/>
      <c r="E33" s="171"/>
      <c r="F33" s="102"/>
      <c r="G33" s="20"/>
      <c r="H33" s="171"/>
      <c r="I33" s="171"/>
      <c r="J33" s="102"/>
      <c r="K33" s="20"/>
      <c r="L33" s="172"/>
      <c r="M33" s="172"/>
      <c r="N33" s="102"/>
      <c r="O33" s="20"/>
      <c r="P33" s="172"/>
      <c r="Q33" s="172"/>
      <c r="R33" s="102"/>
      <c r="S33" s="20"/>
      <c r="T33" s="171"/>
      <c r="U33" s="171"/>
      <c r="V33" s="102"/>
      <c r="W33" s="20"/>
      <c r="X33" s="172"/>
      <c r="Y33" s="172"/>
      <c r="Z33" s="102"/>
    </row>
    <row r="34" spans="1:26" ht="15.75" thickTop="1">
      <c r="A34" s="67"/>
      <c r="B34" s="157" t="s">
        <v>36</v>
      </c>
      <c r="C34" s="17"/>
      <c r="D34" s="173" t="s">
        <v>222</v>
      </c>
      <c r="E34" s="173"/>
      <c r="F34" s="90"/>
      <c r="G34" s="17"/>
      <c r="H34" s="174">
        <v>4067</v>
      </c>
      <c r="I34" s="174"/>
      <c r="J34" s="90"/>
      <c r="K34" s="17"/>
      <c r="L34" s="174">
        <v>35236</v>
      </c>
      <c r="M34" s="174"/>
      <c r="N34" s="90"/>
      <c r="O34" s="17"/>
      <c r="P34" s="174">
        <v>20121</v>
      </c>
      <c r="Q34" s="174"/>
      <c r="R34" s="90"/>
      <c r="S34" s="17"/>
      <c r="T34" s="173" t="s">
        <v>565</v>
      </c>
      <c r="U34" s="173"/>
      <c r="V34" s="175" t="s">
        <v>246</v>
      </c>
      <c r="W34" s="17"/>
      <c r="X34" s="174">
        <v>53248</v>
      </c>
      <c r="Y34" s="174"/>
      <c r="Z34" s="90"/>
    </row>
    <row r="35" spans="1:26" ht="15.75" thickBot="1">
      <c r="A35" s="67"/>
      <c r="B35" s="157"/>
      <c r="C35" s="17"/>
      <c r="D35" s="166"/>
      <c r="E35" s="166"/>
      <c r="F35" s="52"/>
      <c r="G35" s="17"/>
      <c r="H35" s="168"/>
      <c r="I35" s="168"/>
      <c r="J35" s="52"/>
      <c r="K35" s="17"/>
      <c r="L35" s="168"/>
      <c r="M35" s="168"/>
      <c r="N35" s="52"/>
      <c r="O35" s="17"/>
      <c r="P35" s="168"/>
      <c r="Q35" s="168"/>
      <c r="R35" s="52"/>
      <c r="S35" s="17"/>
      <c r="T35" s="166"/>
      <c r="U35" s="166"/>
      <c r="V35" s="176"/>
      <c r="W35" s="17"/>
      <c r="X35" s="168"/>
      <c r="Y35" s="168"/>
      <c r="Z35" s="52"/>
    </row>
    <row r="36" spans="1:26" ht="15.75" thickTop="1">
      <c r="A36" s="67"/>
      <c r="B36" s="159" t="s">
        <v>518</v>
      </c>
      <c r="C36" s="20"/>
      <c r="D36" s="162" t="s">
        <v>222</v>
      </c>
      <c r="E36" s="162"/>
      <c r="F36" s="60"/>
      <c r="G36" s="20"/>
      <c r="H36" s="162" t="s">
        <v>524</v>
      </c>
      <c r="I36" s="162"/>
      <c r="J36" s="160" t="s">
        <v>246</v>
      </c>
      <c r="K36" s="20"/>
      <c r="L36" s="164">
        <v>24400</v>
      </c>
      <c r="M36" s="164"/>
      <c r="N36" s="60"/>
      <c r="O36" s="20"/>
      <c r="P36" s="164">
        <v>4411</v>
      </c>
      <c r="Q36" s="164"/>
      <c r="R36" s="60"/>
      <c r="S36" s="20"/>
      <c r="T36" s="164">
        <v>6176</v>
      </c>
      <c r="U36" s="164"/>
      <c r="V36" s="60"/>
      <c r="W36" s="20"/>
      <c r="X36" s="164">
        <v>30920</v>
      </c>
      <c r="Y36" s="164"/>
      <c r="Z36" s="60"/>
    </row>
    <row r="37" spans="1:26">
      <c r="A37" s="67"/>
      <c r="B37" s="159"/>
      <c r="C37" s="20"/>
      <c r="D37" s="161"/>
      <c r="E37" s="161"/>
      <c r="F37" s="20"/>
      <c r="G37" s="20"/>
      <c r="H37" s="161"/>
      <c r="I37" s="161"/>
      <c r="J37" s="159"/>
      <c r="K37" s="20"/>
      <c r="L37" s="163"/>
      <c r="M37" s="163"/>
      <c r="N37" s="20"/>
      <c r="O37" s="20"/>
      <c r="P37" s="163"/>
      <c r="Q37" s="163"/>
      <c r="R37" s="20"/>
      <c r="S37" s="20"/>
      <c r="T37" s="163"/>
      <c r="U37" s="163"/>
      <c r="V37" s="20"/>
      <c r="W37" s="20"/>
      <c r="X37" s="163"/>
      <c r="Y37" s="163"/>
      <c r="Z37" s="20"/>
    </row>
    <row r="38" spans="1:26">
      <c r="A38" s="67"/>
      <c r="B38" s="157" t="s">
        <v>566</v>
      </c>
      <c r="C38" s="17"/>
      <c r="D38" s="165" t="s">
        <v>222</v>
      </c>
      <c r="E38" s="165"/>
      <c r="F38" s="17"/>
      <c r="G38" s="17"/>
      <c r="H38" s="165" t="s">
        <v>222</v>
      </c>
      <c r="I38" s="165"/>
      <c r="J38" s="17"/>
      <c r="K38" s="17"/>
      <c r="L38" s="165" t="s">
        <v>222</v>
      </c>
      <c r="M38" s="165"/>
      <c r="N38" s="17"/>
      <c r="O38" s="17"/>
      <c r="P38" s="165" t="s">
        <v>567</v>
      </c>
      <c r="Q38" s="165"/>
      <c r="R38" s="157" t="s">
        <v>246</v>
      </c>
      <c r="S38" s="17"/>
      <c r="T38" s="165" t="s">
        <v>222</v>
      </c>
      <c r="U38" s="165"/>
      <c r="V38" s="17"/>
      <c r="W38" s="17"/>
      <c r="X38" s="165" t="s">
        <v>567</v>
      </c>
      <c r="Y38" s="165"/>
      <c r="Z38" s="157" t="s">
        <v>246</v>
      </c>
    </row>
    <row r="39" spans="1:26">
      <c r="A39" s="67"/>
      <c r="B39" s="157"/>
      <c r="C39" s="17"/>
      <c r="D39" s="165"/>
      <c r="E39" s="165"/>
      <c r="F39" s="17"/>
      <c r="G39" s="17"/>
      <c r="H39" s="165"/>
      <c r="I39" s="165"/>
      <c r="J39" s="17"/>
      <c r="K39" s="17"/>
      <c r="L39" s="165"/>
      <c r="M39" s="165"/>
      <c r="N39" s="17"/>
      <c r="O39" s="17"/>
      <c r="P39" s="165"/>
      <c r="Q39" s="165"/>
      <c r="R39" s="157"/>
      <c r="S39" s="17"/>
      <c r="T39" s="165"/>
      <c r="U39" s="165"/>
      <c r="V39" s="17"/>
      <c r="W39" s="17"/>
      <c r="X39" s="165"/>
      <c r="Y39" s="165"/>
      <c r="Z39" s="157"/>
    </row>
    <row r="40" spans="1:26">
      <c r="A40" s="67"/>
      <c r="B40" s="159" t="s">
        <v>568</v>
      </c>
      <c r="C40" s="20"/>
      <c r="D40" s="161" t="s">
        <v>222</v>
      </c>
      <c r="E40" s="161"/>
      <c r="F40" s="20"/>
      <c r="G40" s="20"/>
      <c r="H40" s="163">
        <v>17842</v>
      </c>
      <c r="I40" s="163"/>
      <c r="J40" s="20"/>
      <c r="K40" s="20"/>
      <c r="L40" s="161" t="s">
        <v>569</v>
      </c>
      <c r="M40" s="161"/>
      <c r="N40" s="159" t="s">
        <v>246</v>
      </c>
      <c r="O40" s="20"/>
      <c r="P40" s="161" t="s">
        <v>570</v>
      </c>
      <c r="Q40" s="161"/>
      <c r="R40" s="159" t="s">
        <v>246</v>
      </c>
      <c r="S40" s="20"/>
      <c r="T40" s="161" t="s">
        <v>222</v>
      </c>
      <c r="U40" s="161"/>
      <c r="V40" s="20"/>
      <c r="W40" s="20"/>
      <c r="X40" s="161" t="s">
        <v>222</v>
      </c>
      <c r="Y40" s="161"/>
      <c r="Z40" s="20"/>
    </row>
    <row r="41" spans="1:26">
      <c r="A41" s="67"/>
      <c r="B41" s="159"/>
      <c r="C41" s="20"/>
      <c r="D41" s="161"/>
      <c r="E41" s="161"/>
      <c r="F41" s="20"/>
      <c r="G41" s="20"/>
      <c r="H41" s="163"/>
      <c r="I41" s="163"/>
      <c r="J41" s="20"/>
      <c r="K41" s="20"/>
      <c r="L41" s="161"/>
      <c r="M41" s="161"/>
      <c r="N41" s="159"/>
      <c r="O41" s="20"/>
      <c r="P41" s="161"/>
      <c r="Q41" s="161"/>
      <c r="R41" s="159"/>
      <c r="S41" s="20"/>
      <c r="T41" s="161"/>
      <c r="U41" s="161"/>
      <c r="V41" s="20"/>
      <c r="W41" s="20"/>
      <c r="X41" s="161"/>
      <c r="Y41" s="161"/>
      <c r="Z41" s="20"/>
    </row>
    <row r="42" spans="1:26">
      <c r="A42" s="67"/>
      <c r="B42" s="157" t="s">
        <v>39</v>
      </c>
      <c r="C42" s="17"/>
      <c r="D42" s="165" t="s">
        <v>222</v>
      </c>
      <c r="E42" s="165"/>
      <c r="F42" s="17"/>
      <c r="G42" s="17"/>
      <c r="H42" s="165" t="s">
        <v>571</v>
      </c>
      <c r="I42" s="165"/>
      <c r="J42" s="157" t="s">
        <v>246</v>
      </c>
      <c r="K42" s="17"/>
      <c r="L42" s="165" t="s">
        <v>572</v>
      </c>
      <c r="M42" s="165"/>
      <c r="N42" s="157" t="s">
        <v>246</v>
      </c>
      <c r="O42" s="17"/>
      <c r="P42" s="165">
        <v>34</v>
      </c>
      <c r="Q42" s="165"/>
      <c r="R42" s="17"/>
      <c r="S42" s="17"/>
      <c r="T42" s="165" t="s">
        <v>222</v>
      </c>
      <c r="U42" s="165"/>
      <c r="V42" s="17"/>
      <c r="W42" s="17"/>
      <c r="X42" s="165" t="s">
        <v>573</v>
      </c>
      <c r="Y42" s="165"/>
      <c r="Z42" s="157" t="s">
        <v>246</v>
      </c>
    </row>
    <row r="43" spans="1:26">
      <c r="A43" s="67"/>
      <c r="B43" s="157"/>
      <c r="C43" s="17"/>
      <c r="D43" s="165"/>
      <c r="E43" s="165"/>
      <c r="F43" s="17"/>
      <c r="G43" s="17"/>
      <c r="H43" s="165"/>
      <c r="I43" s="165"/>
      <c r="J43" s="157"/>
      <c r="K43" s="17"/>
      <c r="L43" s="165"/>
      <c r="M43" s="165"/>
      <c r="N43" s="157"/>
      <c r="O43" s="17"/>
      <c r="P43" s="165"/>
      <c r="Q43" s="165"/>
      <c r="R43" s="17"/>
      <c r="S43" s="17"/>
      <c r="T43" s="165"/>
      <c r="U43" s="165"/>
      <c r="V43" s="17"/>
      <c r="W43" s="17"/>
      <c r="X43" s="165"/>
      <c r="Y43" s="165"/>
      <c r="Z43" s="157"/>
    </row>
    <row r="44" spans="1:26">
      <c r="A44" s="67"/>
      <c r="B44" s="159" t="s">
        <v>40</v>
      </c>
      <c r="C44" s="20"/>
      <c r="D44" s="161" t="s">
        <v>222</v>
      </c>
      <c r="E44" s="161"/>
      <c r="F44" s="20"/>
      <c r="G44" s="20"/>
      <c r="H44" s="161">
        <v>1</v>
      </c>
      <c r="I44" s="161"/>
      <c r="J44" s="20"/>
      <c r="K44" s="20"/>
      <c r="L44" s="161">
        <v>165</v>
      </c>
      <c r="M44" s="161"/>
      <c r="N44" s="20"/>
      <c r="O44" s="20"/>
      <c r="P44" s="161">
        <v>119</v>
      </c>
      <c r="Q44" s="161"/>
      <c r="R44" s="20"/>
      <c r="S44" s="20"/>
      <c r="T44" s="161" t="s">
        <v>222</v>
      </c>
      <c r="U44" s="161"/>
      <c r="V44" s="20"/>
      <c r="W44" s="20"/>
      <c r="X44" s="161">
        <v>285</v>
      </c>
      <c r="Y44" s="161"/>
      <c r="Z44" s="20"/>
    </row>
    <row r="45" spans="1:26">
      <c r="A45" s="67"/>
      <c r="B45" s="159"/>
      <c r="C45" s="20"/>
      <c r="D45" s="161"/>
      <c r="E45" s="161"/>
      <c r="F45" s="20"/>
      <c r="G45" s="20"/>
      <c r="H45" s="161"/>
      <c r="I45" s="161"/>
      <c r="J45" s="20"/>
      <c r="K45" s="20"/>
      <c r="L45" s="161"/>
      <c r="M45" s="161"/>
      <c r="N45" s="20"/>
      <c r="O45" s="20"/>
      <c r="P45" s="161"/>
      <c r="Q45" s="161"/>
      <c r="R45" s="20"/>
      <c r="S45" s="20"/>
      <c r="T45" s="161"/>
      <c r="U45" s="161"/>
      <c r="V45" s="20"/>
      <c r="W45" s="20"/>
      <c r="X45" s="161"/>
      <c r="Y45" s="161"/>
      <c r="Z45" s="20"/>
    </row>
    <row r="46" spans="1:26">
      <c r="A46" s="67"/>
      <c r="B46" s="157" t="s">
        <v>41</v>
      </c>
      <c r="C46" s="17"/>
      <c r="D46" s="165" t="s">
        <v>222</v>
      </c>
      <c r="E46" s="165"/>
      <c r="F46" s="17"/>
      <c r="G46" s="17"/>
      <c r="H46" s="167">
        <v>6669</v>
      </c>
      <c r="I46" s="167"/>
      <c r="J46" s="17"/>
      <c r="K46" s="17"/>
      <c r="L46" s="165" t="s">
        <v>222</v>
      </c>
      <c r="M46" s="165"/>
      <c r="N46" s="17"/>
      <c r="O46" s="17"/>
      <c r="P46" s="165" t="s">
        <v>222</v>
      </c>
      <c r="Q46" s="165"/>
      <c r="R46" s="17"/>
      <c r="S46" s="17"/>
      <c r="T46" s="165" t="s">
        <v>222</v>
      </c>
      <c r="U46" s="165"/>
      <c r="V46" s="17"/>
      <c r="W46" s="17"/>
      <c r="X46" s="167">
        <v>6669</v>
      </c>
      <c r="Y46" s="167"/>
      <c r="Z46" s="17"/>
    </row>
    <row r="47" spans="1:26">
      <c r="A47" s="67"/>
      <c r="B47" s="157"/>
      <c r="C47" s="17"/>
      <c r="D47" s="165"/>
      <c r="E47" s="165"/>
      <c r="F47" s="17"/>
      <c r="G47" s="17"/>
      <c r="H47" s="167"/>
      <c r="I47" s="167"/>
      <c r="J47" s="17"/>
      <c r="K47" s="17"/>
      <c r="L47" s="165"/>
      <c r="M47" s="165"/>
      <c r="N47" s="17"/>
      <c r="O47" s="17"/>
      <c r="P47" s="165"/>
      <c r="Q47" s="165"/>
      <c r="R47" s="17"/>
      <c r="S47" s="17"/>
      <c r="T47" s="165"/>
      <c r="U47" s="165"/>
      <c r="V47" s="17"/>
      <c r="W47" s="17"/>
      <c r="X47" s="167"/>
      <c r="Y47" s="167"/>
      <c r="Z47" s="17"/>
    </row>
    <row r="48" spans="1:26">
      <c r="A48" s="67"/>
      <c r="B48" s="159" t="s">
        <v>574</v>
      </c>
      <c r="C48" s="20"/>
      <c r="D48" s="161" t="s">
        <v>222</v>
      </c>
      <c r="E48" s="161"/>
      <c r="F48" s="20"/>
      <c r="G48" s="20"/>
      <c r="H48" s="163">
        <v>6176</v>
      </c>
      <c r="I48" s="163"/>
      <c r="J48" s="20"/>
      <c r="K48" s="20"/>
      <c r="L48" s="161" t="s">
        <v>222</v>
      </c>
      <c r="M48" s="161"/>
      <c r="N48" s="20"/>
      <c r="O48" s="20"/>
      <c r="P48" s="161" t="s">
        <v>222</v>
      </c>
      <c r="Q48" s="161"/>
      <c r="R48" s="20"/>
      <c r="S48" s="20"/>
      <c r="T48" s="161" t="s">
        <v>565</v>
      </c>
      <c r="U48" s="161"/>
      <c r="V48" s="159" t="s">
        <v>246</v>
      </c>
      <c r="W48" s="20"/>
      <c r="X48" s="161" t="s">
        <v>222</v>
      </c>
      <c r="Y48" s="161"/>
      <c r="Z48" s="20"/>
    </row>
    <row r="49" spans="1:26" ht="15.75" thickBot="1">
      <c r="A49" s="67"/>
      <c r="B49" s="159"/>
      <c r="C49" s="20"/>
      <c r="D49" s="171"/>
      <c r="E49" s="171"/>
      <c r="F49" s="102"/>
      <c r="G49" s="20"/>
      <c r="H49" s="172"/>
      <c r="I49" s="172"/>
      <c r="J49" s="102"/>
      <c r="K49" s="20"/>
      <c r="L49" s="171"/>
      <c r="M49" s="171"/>
      <c r="N49" s="102"/>
      <c r="O49" s="20"/>
      <c r="P49" s="171"/>
      <c r="Q49" s="171"/>
      <c r="R49" s="102"/>
      <c r="S49" s="20"/>
      <c r="T49" s="171"/>
      <c r="U49" s="171"/>
      <c r="V49" s="177"/>
      <c r="W49" s="20"/>
      <c r="X49" s="171"/>
      <c r="Y49" s="171"/>
      <c r="Z49" s="102"/>
    </row>
    <row r="50" spans="1:26" ht="15.75" thickTop="1">
      <c r="A50" s="67"/>
      <c r="B50" s="157" t="s">
        <v>575</v>
      </c>
      <c r="C50" s="17"/>
      <c r="D50" s="173"/>
      <c r="E50" s="173"/>
      <c r="F50" s="90"/>
      <c r="G50" s="17"/>
      <c r="H50" s="173"/>
      <c r="I50" s="173"/>
      <c r="J50" s="90"/>
      <c r="K50" s="17"/>
      <c r="L50" s="173"/>
      <c r="M50" s="173"/>
      <c r="N50" s="90"/>
      <c r="O50" s="17"/>
      <c r="P50" s="173"/>
      <c r="Q50" s="173"/>
      <c r="R50" s="90"/>
      <c r="S50" s="17"/>
      <c r="T50" s="173"/>
      <c r="U50" s="173"/>
      <c r="V50" s="90"/>
      <c r="W50" s="17"/>
      <c r="X50" s="173"/>
      <c r="Y50" s="173"/>
      <c r="Z50" s="90"/>
    </row>
    <row r="51" spans="1:26">
      <c r="A51" s="67"/>
      <c r="B51" s="157"/>
      <c r="C51" s="17"/>
      <c r="D51" s="165"/>
      <c r="E51" s="165"/>
      <c r="F51" s="17"/>
      <c r="G51" s="17"/>
      <c r="H51" s="165"/>
      <c r="I51" s="165"/>
      <c r="J51" s="17"/>
      <c r="K51" s="17"/>
      <c r="L51" s="165"/>
      <c r="M51" s="165"/>
      <c r="N51" s="17"/>
      <c r="O51" s="17"/>
      <c r="P51" s="165"/>
      <c r="Q51" s="165"/>
      <c r="R51" s="17"/>
      <c r="S51" s="17"/>
      <c r="T51" s="165"/>
      <c r="U51" s="165"/>
      <c r="V51" s="17"/>
      <c r="W51" s="17"/>
      <c r="X51" s="165"/>
      <c r="Y51" s="165"/>
      <c r="Z51" s="17"/>
    </row>
    <row r="52" spans="1:26">
      <c r="A52" s="67"/>
      <c r="B52" s="169" t="s">
        <v>576</v>
      </c>
      <c r="C52" s="20"/>
      <c r="D52" s="161" t="s">
        <v>222</v>
      </c>
      <c r="E52" s="161"/>
      <c r="F52" s="20"/>
      <c r="G52" s="20"/>
      <c r="H52" s="163">
        <v>4551</v>
      </c>
      <c r="I52" s="163"/>
      <c r="J52" s="20"/>
      <c r="K52" s="20"/>
      <c r="L52" s="163">
        <v>7047</v>
      </c>
      <c r="M52" s="163"/>
      <c r="N52" s="20"/>
      <c r="O52" s="20"/>
      <c r="P52" s="163">
        <v>3855</v>
      </c>
      <c r="Q52" s="163"/>
      <c r="R52" s="20"/>
      <c r="S52" s="20"/>
      <c r="T52" s="161" t="s">
        <v>222</v>
      </c>
      <c r="U52" s="161"/>
      <c r="V52" s="20"/>
      <c r="W52" s="20"/>
      <c r="X52" s="163">
        <v>15453</v>
      </c>
      <c r="Y52" s="163"/>
      <c r="Z52" s="20"/>
    </row>
    <row r="53" spans="1:26">
      <c r="A53" s="67"/>
      <c r="B53" s="169"/>
      <c r="C53" s="20"/>
      <c r="D53" s="161"/>
      <c r="E53" s="161"/>
      <c r="F53" s="20"/>
      <c r="G53" s="20"/>
      <c r="H53" s="163"/>
      <c r="I53" s="163"/>
      <c r="J53" s="20"/>
      <c r="K53" s="20"/>
      <c r="L53" s="163"/>
      <c r="M53" s="163"/>
      <c r="N53" s="20"/>
      <c r="O53" s="20"/>
      <c r="P53" s="163"/>
      <c r="Q53" s="163"/>
      <c r="R53" s="20"/>
      <c r="S53" s="20"/>
      <c r="T53" s="161"/>
      <c r="U53" s="161"/>
      <c r="V53" s="20"/>
      <c r="W53" s="20"/>
      <c r="X53" s="163"/>
      <c r="Y53" s="163"/>
      <c r="Z53" s="20"/>
    </row>
    <row r="54" spans="1:26">
      <c r="A54" s="67"/>
      <c r="B54" s="157" t="s">
        <v>577</v>
      </c>
      <c r="C54" s="17"/>
      <c r="D54" s="167">
        <v>16895</v>
      </c>
      <c r="E54" s="167"/>
      <c r="F54" s="17"/>
      <c r="G54" s="17"/>
      <c r="H54" s="167">
        <v>12344</v>
      </c>
      <c r="I54" s="167"/>
      <c r="J54" s="17"/>
      <c r="K54" s="17"/>
      <c r="L54" s="165" t="s">
        <v>222</v>
      </c>
      <c r="M54" s="165"/>
      <c r="N54" s="17"/>
      <c r="O54" s="17"/>
      <c r="P54" s="165" t="s">
        <v>222</v>
      </c>
      <c r="Q54" s="165"/>
      <c r="R54" s="17"/>
      <c r="S54" s="17"/>
      <c r="T54" s="165" t="s">
        <v>578</v>
      </c>
      <c r="U54" s="165"/>
      <c r="V54" s="157" t="s">
        <v>246</v>
      </c>
      <c r="W54" s="17"/>
      <c r="X54" s="165" t="s">
        <v>222</v>
      </c>
      <c r="Y54" s="165"/>
      <c r="Z54" s="17"/>
    </row>
    <row r="55" spans="1:26" ht="15.75" thickBot="1">
      <c r="A55" s="67"/>
      <c r="B55" s="157"/>
      <c r="C55" s="17"/>
      <c r="D55" s="168"/>
      <c r="E55" s="168"/>
      <c r="F55" s="52"/>
      <c r="G55" s="17"/>
      <c r="H55" s="168"/>
      <c r="I55" s="168"/>
      <c r="J55" s="52"/>
      <c r="K55" s="17"/>
      <c r="L55" s="166"/>
      <c r="M55" s="166"/>
      <c r="N55" s="52"/>
      <c r="O55" s="17"/>
      <c r="P55" s="166"/>
      <c r="Q55" s="166"/>
      <c r="R55" s="52"/>
      <c r="S55" s="17"/>
      <c r="T55" s="166"/>
      <c r="U55" s="166"/>
      <c r="V55" s="176"/>
      <c r="W55" s="17"/>
      <c r="X55" s="166"/>
      <c r="Y55" s="166"/>
      <c r="Z55" s="52"/>
    </row>
    <row r="56" spans="1:26" ht="15.75" thickTop="1">
      <c r="A56" s="67"/>
      <c r="B56" s="159" t="s">
        <v>579</v>
      </c>
      <c r="C56" s="20"/>
      <c r="D56" s="162"/>
      <c r="E56" s="162"/>
      <c r="F56" s="60"/>
      <c r="G56" s="20"/>
      <c r="H56" s="162"/>
      <c r="I56" s="162"/>
      <c r="J56" s="60"/>
      <c r="K56" s="20"/>
      <c r="L56" s="162"/>
      <c r="M56" s="162"/>
      <c r="N56" s="60"/>
      <c r="O56" s="20"/>
      <c r="P56" s="162"/>
      <c r="Q56" s="162"/>
      <c r="R56" s="60"/>
      <c r="S56" s="20"/>
      <c r="T56" s="162"/>
      <c r="U56" s="162"/>
      <c r="V56" s="60"/>
      <c r="W56" s="20"/>
      <c r="X56" s="162"/>
      <c r="Y56" s="162"/>
      <c r="Z56" s="60"/>
    </row>
    <row r="57" spans="1:26">
      <c r="A57" s="67"/>
      <c r="B57" s="159"/>
      <c r="C57" s="20"/>
      <c r="D57" s="161"/>
      <c r="E57" s="161"/>
      <c r="F57" s="20"/>
      <c r="G57" s="20"/>
      <c r="H57" s="161"/>
      <c r="I57" s="161"/>
      <c r="J57" s="20"/>
      <c r="K57" s="20"/>
      <c r="L57" s="161"/>
      <c r="M57" s="161"/>
      <c r="N57" s="20"/>
      <c r="O57" s="20"/>
      <c r="P57" s="161"/>
      <c r="Q57" s="161"/>
      <c r="R57" s="20"/>
      <c r="S57" s="20"/>
      <c r="T57" s="161"/>
      <c r="U57" s="161"/>
      <c r="V57" s="20"/>
      <c r="W57" s="20"/>
      <c r="X57" s="161"/>
      <c r="Y57" s="161"/>
      <c r="Z57" s="20"/>
    </row>
    <row r="58" spans="1:26">
      <c r="A58" s="67"/>
      <c r="B58" s="157" t="s">
        <v>580</v>
      </c>
      <c r="C58" s="17"/>
      <c r="D58" s="167">
        <v>16895</v>
      </c>
      <c r="E58" s="167"/>
      <c r="F58" s="17"/>
      <c r="G58" s="17"/>
      <c r="H58" s="167">
        <v>16895</v>
      </c>
      <c r="I58" s="167"/>
      <c r="J58" s="17"/>
      <c r="K58" s="17"/>
      <c r="L58" s="167">
        <v>7047</v>
      </c>
      <c r="M58" s="167"/>
      <c r="N58" s="17"/>
      <c r="O58" s="17"/>
      <c r="P58" s="167">
        <v>3855</v>
      </c>
      <c r="Q58" s="167"/>
      <c r="R58" s="17"/>
      <c r="S58" s="17"/>
      <c r="T58" s="165" t="s">
        <v>578</v>
      </c>
      <c r="U58" s="165"/>
      <c r="V58" s="157" t="s">
        <v>246</v>
      </c>
      <c r="W58" s="17"/>
      <c r="X58" s="167">
        <v>15453</v>
      </c>
      <c r="Y58" s="167"/>
      <c r="Z58" s="17"/>
    </row>
    <row r="59" spans="1:26">
      <c r="A59" s="67"/>
      <c r="B59" s="157"/>
      <c r="C59" s="17"/>
      <c r="D59" s="167"/>
      <c r="E59" s="167"/>
      <c r="F59" s="17"/>
      <c r="G59" s="17"/>
      <c r="H59" s="167"/>
      <c r="I59" s="167"/>
      <c r="J59" s="17"/>
      <c r="K59" s="17"/>
      <c r="L59" s="167"/>
      <c r="M59" s="167"/>
      <c r="N59" s="17"/>
      <c r="O59" s="17"/>
      <c r="P59" s="167"/>
      <c r="Q59" s="167"/>
      <c r="R59" s="17"/>
      <c r="S59" s="17"/>
      <c r="T59" s="165"/>
      <c r="U59" s="165"/>
      <c r="V59" s="157"/>
      <c r="W59" s="17"/>
      <c r="X59" s="167"/>
      <c r="Y59" s="167"/>
      <c r="Z59" s="17"/>
    </row>
    <row r="60" spans="1:26">
      <c r="A60" s="67"/>
      <c r="B60" s="159" t="s">
        <v>581</v>
      </c>
      <c r="C60" s="20"/>
      <c r="D60" s="161" t="s">
        <v>222</v>
      </c>
      <c r="E60" s="161"/>
      <c r="F60" s="20"/>
      <c r="G60" s="20"/>
      <c r="H60" s="161" t="s">
        <v>222</v>
      </c>
      <c r="I60" s="161"/>
      <c r="J60" s="20"/>
      <c r="K60" s="20"/>
      <c r="L60" s="161" t="s">
        <v>582</v>
      </c>
      <c r="M60" s="161"/>
      <c r="N60" s="159" t="s">
        <v>246</v>
      </c>
      <c r="O60" s="20"/>
      <c r="P60" s="161">
        <v>682</v>
      </c>
      <c r="Q60" s="161"/>
      <c r="R60" s="20"/>
      <c r="S60" s="20"/>
      <c r="T60" s="161" t="s">
        <v>222</v>
      </c>
      <c r="U60" s="161"/>
      <c r="V60" s="20"/>
      <c r="W60" s="20"/>
      <c r="X60" s="161" t="s">
        <v>583</v>
      </c>
      <c r="Y60" s="161"/>
      <c r="Z60" s="159" t="s">
        <v>246</v>
      </c>
    </row>
    <row r="61" spans="1:26" ht="15.75" thickBot="1">
      <c r="A61" s="67"/>
      <c r="B61" s="159"/>
      <c r="C61" s="20"/>
      <c r="D61" s="171"/>
      <c r="E61" s="171"/>
      <c r="F61" s="102"/>
      <c r="G61" s="20"/>
      <c r="H61" s="171"/>
      <c r="I61" s="171"/>
      <c r="J61" s="102"/>
      <c r="K61" s="20"/>
      <c r="L61" s="171"/>
      <c r="M61" s="171"/>
      <c r="N61" s="177"/>
      <c r="O61" s="20"/>
      <c r="P61" s="171"/>
      <c r="Q61" s="171"/>
      <c r="R61" s="102"/>
      <c r="S61" s="20"/>
      <c r="T61" s="171"/>
      <c r="U61" s="171"/>
      <c r="V61" s="102"/>
      <c r="W61" s="20"/>
      <c r="X61" s="171"/>
      <c r="Y61" s="171"/>
      <c r="Z61" s="177"/>
    </row>
    <row r="62" spans="1:26" ht="15.75" thickTop="1">
      <c r="A62" s="67"/>
      <c r="B62" s="157" t="s">
        <v>584</v>
      </c>
      <c r="C62" s="17"/>
      <c r="D62" s="175" t="s">
        <v>158</v>
      </c>
      <c r="E62" s="174">
        <v>16895</v>
      </c>
      <c r="F62" s="90"/>
      <c r="G62" s="17"/>
      <c r="H62" s="175" t="s">
        <v>158</v>
      </c>
      <c r="I62" s="174">
        <v>16895</v>
      </c>
      <c r="J62" s="90"/>
      <c r="K62" s="17"/>
      <c r="L62" s="175" t="s">
        <v>158</v>
      </c>
      <c r="M62" s="174">
        <v>9171</v>
      </c>
      <c r="N62" s="90"/>
      <c r="O62" s="17"/>
      <c r="P62" s="175" t="s">
        <v>158</v>
      </c>
      <c r="Q62" s="174">
        <v>3173</v>
      </c>
      <c r="R62" s="90"/>
      <c r="S62" s="17"/>
      <c r="T62" s="175" t="s">
        <v>158</v>
      </c>
      <c r="U62" s="173" t="s">
        <v>578</v>
      </c>
      <c r="V62" s="175" t="s">
        <v>246</v>
      </c>
      <c r="W62" s="17"/>
      <c r="X62" s="175" t="s">
        <v>158</v>
      </c>
      <c r="Y62" s="174">
        <v>16895</v>
      </c>
      <c r="Z62" s="90"/>
    </row>
    <row r="63" spans="1:26" ht="15.75" thickBot="1">
      <c r="A63" s="67"/>
      <c r="B63" s="157"/>
      <c r="C63" s="17"/>
      <c r="D63" s="178"/>
      <c r="E63" s="179"/>
      <c r="F63" s="30"/>
      <c r="G63" s="17"/>
      <c r="H63" s="178"/>
      <c r="I63" s="179"/>
      <c r="J63" s="30"/>
      <c r="K63" s="17"/>
      <c r="L63" s="178"/>
      <c r="M63" s="179"/>
      <c r="N63" s="30"/>
      <c r="O63" s="17"/>
      <c r="P63" s="178"/>
      <c r="Q63" s="179"/>
      <c r="R63" s="30"/>
      <c r="S63" s="17"/>
      <c r="T63" s="178"/>
      <c r="U63" s="180"/>
      <c r="V63" s="178"/>
      <c r="W63" s="17"/>
      <c r="X63" s="178"/>
      <c r="Y63" s="179"/>
      <c r="Z63" s="30"/>
    </row>
    <row r="64" spans="1:26" ht="15.75" thickTop="1">
      <c r="A64" s="67"/>
      <c r="B64" s="15"/>
      <c r="C64" s="15"/>
      <c r="D64" s="131"/>
      <c r="E64" s="131"/>
      <c r="F64" s="131"/>
      <c r="G64" s="15"/>
      <c r="H64" s="131"/>
      <c r="I64" s="131"/>
      <c r="J64" s="131"/>
      <c r="K64" s="15"/>
      <c r="L64" s="131"/>
      <c r="M64" s="131"/>
      <c r="N64" s="131"/>
      <c r="O64" s="15"/>
      <c r="P64" s="131"/>
      <c r="Q64" s="131"/>
      <c r="R64" s="131"/>
      <c r="S64" s="15"/>
      <c r="T64" s="131"/>
      <c r="U64" s="131"/>
      <c r="V64" s="131"/>
      <c r="W64" s="15"/>
      <c r="X64" s="131"/>
      <c r="Y64" s="131"/>
      <c r="Z64" s="131"/>
    </row>
    <row r="65" spans="1:26">
      <c r="A65" s="67"/>
      <c r="B65" s="157" t="s">
        <v>585</v>
      </c>
      <c r="C65" s="17"/>
      <c r="D65" s="165"/>
      <c r="E65" s="165"/>
      <c r="F65" s="17"/>
      <c r="G65" s="17"/>
      <c r="H65" s="165"/>
      <c r="I65" s="165"/>
      <c r="J65" s="17"/>
      <c r="K65" s="17"/>
      <c r="L65" s="165"/>
      <c r="M65" s="165"/>
      <c r="N65" s="17"/>
      <c r="O65" s="17"/>
      <c r="P65" s="165"/>
      <c r="Q65" s="165"/>
      <c r="R65" s="17"/>
      <c r="S65" s="17"/>
      <c r="T65" s="165"/>
      <c r="U65" s="165"/>
      <c r="V65" s="17"/>
      <c r="W65" s="17"/>
      <c r="X65" s="165"/>
      <c r="Y65" s="165"/>
      <c r="Z65" s="17"/>
    </row>
    <row r="66" spans="1:26">
      <c r="A66" s="67"/>
      <c r="B66" s="157"/>
      <c r="C66" s="17"/>
      <c r="D66" s="165"/>
      <c r="E66" s="165"/>
      <c r="F66" s="17"/>
      <c r="G66" s="17"/>
      <c r="H66" s="165"/>
      <c r="I66" s="165"/>
      <c r="J66" s="17"/>
      <c r="K66" s="17"/>
      <c r="L66" s="165"/>
      <c r="M66" s="165"/>
      <c r="N66" s="17"/>
      <c r="O66" s="17"/>
      <c r="P66" s="165"/>
      <c r="Q66" s="165"/>
      <c r="R66" s="17"/>
      <c r="S66" s="17"/>
      <c r="T66" s="165"/>
      <c r="U66" s="165"/>
      <c r="V66" s="17"/>
      <c r="W66" s="17"/>
      <c r="X66" s="165"/>
      <c r="Y66" s="165"/>
      <c r="Z66" s="17"/>
    </row>
    <row r="67" spans="1:26">
      <c r="A67" s="67"/>
      <c r="B67" s="169" t="s">
        <v>586</v>
      </c>
      <c r="C67" s="20"/>
      <c r="D67" s="161" t="s">
        <v>222</v>
      </c>
      <c r="E67" s="161"/>
      <c r="F67" s="20"/>
      <c r="G67" s="20"/>
      <c r="H67" s="161" t="s">
        <v>222</v>
      </c>
      <c r="I67" s="161"/>
      <c r="J67" s="20"/>
      <c r="K67" s="20"/>
      <c r="L67" s="161" t="s">
        <v>222</v>
      </c>
      <c r="M67" s="161"/>
      <c r="N67" s="20"/>
      <c r="O67" s="20"/>
      <c r="P67" s="163">
        <v>4074</v>
      </c>
      <c r="Q67" s="163"/>
      <c r="R67" s="20"/>
      <c r="S67" s="20"/>
      <c r="T67" s="161" t="s">
        <v>222</v>
      </c>
      <c r="U67" s="161"/>
      <c r="V67" s="20"/>
      <c r="W67" s="20"/>
      <c r="X67" s="163">
        <v>4074</v>
      </c>
      <c r="Y67" s="163"/>
      <c r="Z67" s="20"/>
    </row>
    <row r="68" spans="1:26" ht="15.75" thickBot="1">
      <c r="A68" s="67"/>
      <c r="B68" s="169"/>
      <c r="C68" s="20"/>
      <c r="D68" s="171"/>
      <c r="E68" s="171"/>
      <c r="F68" s="102"/>
      <c r="G68" s="20"/>
      <c r="H68" s="171"/>
      <c r="I68" s="171"/>
      <c r="J68" s="102"/>
      <c r="K68" s="20"/>
      <c r="L68" s="171"/>
      <c r="M68" s="171"/>
      <c r="N68" s="102"/>
      <c r="O68" s="20"/>
      <c r="P68" s="172"/>
      <c r="Q68" s="172"/>
      <c r="R68" s="102"/>
      <c r="S68" s="20"/>
      <c r="T68" s="171"/>
      <c r="U68" s="171"/>
      <c r="V68" s="102"/>
      <c r="W68" s="20"/>
      <c r="X68" s="172"/>
      <c r="Y68" s="172"/>
      <c r="Z68" s="102"/>
    </row>
    <row r="69" spans="1:26" ht="15.75" thickTop="1">
      <c r="A69" s="67"/>
      <c r="B69" s="157" t="s">
        <v>587</v>
      </c>
      <c r="C69" s="17"/>
      <c r="D69" s="175" t="s">
        <v>158</v>
      </c>
      <c r="E69" s="174">
        <v>16895</v>
      </c>
      <c r="F69" s="90"/>
      <c r="G69" s="17"/>
      <c r="H69" s="175" t="s">
        <v>158</v>
      </c>
      <c r="I69" s="174">
        <v>16895</v>
      </c>
      <c r="J69" s="90"/>
      <c r="K69" s="17"/>
      <c r="L69" s="175" t="s">
        <v>158</v>
      </c>
      <c r="M69" s="174">
        <v>9171</v>
      </c>
      <c r="N69" s="90"/>
      <c r="O69" s="17"/>
      <c r="P69" s="175" t="s">
        <v>158</v>
      </c>
      <c r="Q69" s="174">
        <v>7247</v>
      </c>
      <c r="R69" s="90"/>
      <c r="S69" s="17"/>
      <c r="T69" s="175" t="s">
        <v>158</v>
      </c>
      <c r="U69" s="173" t="s">
        <v>578</v>
      </c>
      <c r="V69" s="175" t="s">
        <v>246</v>
      </c>
      <c r="W69" s="17"/>
      <c r="X69" s="175" t="s">
        <v>158</v>
      </c>
      <c r="Y69" s="174">
        <v>20969</v>
      </c>
      <c r="Z69" s="90"/>
    </row>
    <row r="70" spans="1:26" ht="15.75" thickBot="1">
      <c r="A70" s="67"/>
      <c r="B70" s="157"/>
      <c r="C70" s="17"/>
      <c r="D70" s="178"/>
      <c r="E70" s="179"/>
      <c r="F70" s="30"/>
      <c r="G70" s="17"/>
      <c r="H70" s="178"/>
      <c r="I70" s="179"/>
      <c r="J70" s="30"/>
      <c r="K70" s="17"/>
      <c r="L70" s="178"/>
      <c r="M70" s="179"/>
      <c r="N70" s="30"/>
      <c r="O70" s="17"/>
      <c r="P70" s="178"/>
      <c r="Q70" s="179"/>
      <c r="R70" s="30"/>
      <c r="S70" s="17"/>
      <c r="T70" s="178"/>
      <c r="U70" s="180"/>
      <c r="V70" s="178"/>
      <c r="W70" s="17"/>
      <c r="X70" s="178"/>
      <c r="Y70" s="179"/>
      <c r="Z70" s="30"/>
    </row>
    <row r="71" spans="1:26" ht="15.75" thickTop="1">
      <c r="A71" s="67"/>
      <c r="B71" s="16"/>
      <c r="C71" s="16"/>
      <c r="D71" s="16"/>
      <c r="E71" s="16"/>
      <c r="F71" s="16"/>
      <c r="G71" s="16"/>
      <c r="H71" s="16"/>
      <c r="I71" s="16"/>
      <c r="J71" s="16"/>
      <c r="K71" s="16"/>
      <c r="L71" s="16"/>
      <c r="M71" s="16"/>
      <c r="N71" s="16"/>
      <c r="O71" s="16"/>
      <c r="P71" s="16"/>
      <c r="Q71" s="16"/>
      <c r="R71" s="16"/>
      <c r="S71" s="16"/>
      <c r="T71" s="16"/>
      <c r="U71" s="16"/>
      <c r="V71" s="16"/>
      <c r="W71" s="16"/>
      <c r="X71" s="16"/>
      <c r="Y71" s="16"/>
      <c r="Z71" s="16"/>
    </row>
    <row r="72" spans="1:26">
      <c r="A72" s="67"/>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c r="A73" s="67"/>
      <c r="B73" s="155" t="s">
        <v>548</v>
      </c>
      <c r="C73" s="155"/>
      <c r="D73" s="155"/>
      <c r="E73" s="155"/>
      <c r="F73" s="155"/>
      <c r="G73" s="155"/>
      <c r="H73" s="155"/>
      <c r="I73" s="155"/>
      <c r="J73" s="155"/>
      <c r="K73" s="155"/>
      <c r="L73" s="155"/>
      <c r="M73" s="155"/>
      <c r="N73" s="155"/>
      <c r="O73" s="155"/>
      <c r="P73" s="155"/>
      <c r="Q73" s="155"/>
      <c r="R73" s="155"/>
      <c r="S73" s="155"/>
      <c r="T73" s="155"/>
      <c r="U73" s="155"/>
      <c r="V73" s="155"/>
      <c r="W73" s="155"/>
      <c r="X73" s="155"/>
      <c r="Y73" s="155"/>
      <c r="Z73" s="155"/>
    </row>
    <row r="74" spans="1:26">
      <c r="A74" s="67"/>
      <c r="B74" s="155" t="s">
        <v>549</v>
      </c>
      <c r="C74" s="155"/>
      <c r="D74" s="155"/>
      <c r="E74" s="155"/>
      <c r="F74" s="155"/>
      <c r="G74" s="155"/>
      <c r="H74" s="155"/>
      <c r="I74" s="155"/>
      <c r="J74" s="155"/>
      <c r="K74" s="155"/>
      <c r="L74" s="155"/>
      <c r="M74" s="155"/>
      <c r="N74" s="155"/>
      <c r="O74" s="155"/>
      <c r="P74" s="155"/>
      <c r="Q74" s="155"/>
      <c r="R74" s="155"/>
      <c r="S74" s="155"/>
      <c r="T74" s="155"/>
      <c r="U74" s="155"/>
      <c r="V74" s="155"/>
      <c r="W74" s="155"/>
      <c r="X74" s="155"/>
      <c r="Y74" s="155"/>
      <c r="Z74" s="155"/>
    </row>
    <row r="75" spans="1:26">
      <c r="A75" s="67"/>
      <c r="B75" s="155" t="s">
        <v>588</v>
      </c>
      <c r="C75" s="155"/>
      <c r="D75" s="155"/>
      <c r="E75" s="155"/>
      <c r="F75" s="155"/>
      <c r="G75" s="155"/>
      <c r="H75" s="155"/>
      <c r="I75" s="155"/>
      <c r="J75" s="155"/>
      <c r="K75" s="155"/>
      <c r="L75" s="155"/>
      <c r="M75" s="155"/>
      <c r="N75" s="155"/>
      <c r="O75" s="155"/>
      <c r="P75" s="155"/>
      <c r="Q75" s="155"/>
      <c r="R75" s="155"/>
      <c r="S75" s="155"/>
      <c r="T75" s="155"/>
      <c r="U75" s="155"/>
      <c r="V75" s="155"/>
      <c r="W75" s="155"/>
      <c r="X75" s="155"/>
      <c r="Y75" s="155"/>
      <c r="Z75" s="155"/>
    </row>
    <row r="76" spans="1:26">
      <c r="A76" s="67"/>
      <c r="B76" s="153"/>
      <c r="C76" s="10"/>
      <c r="D76" s="156" t="s">
        <v>551</v>
      </c>
      <c r="E76" s="156"/>
      <c r="F76" s="156"/>
      <c r="G76" s="10"/>
      <c r="H76" s="156" t="s">
        <v>552</v>
      </c>
      <c r="I76" s="156"/>
      <c r="J76" s="156"/>
      <c r="K76" s="10"/>
      <c r="L76" s="157"/>
      <c r="M76" s="157"/>
      <c r="N76" s="157"/>
      <c r="O76" s="10"/>
      <c r="P76" s="156" t="s">
        <v>553</v>
      </c>
      <c r="Q76" s="156"/>
      <c r="R76" s="156"/>
      <c r="S76" s="10"/>
      <c r="T76" s="157"/>
      <c r="U76" s="157"/>
      <c r="V76" s="157"/>
      <c r="W76" s="10"/>
      <c r="X76" s="157"/>
      <c r="Y76" s="157"/>
      <c r="Z76" s="157"/>
    </row>
    <row r="77" spans="1:26">
      <c r="A77" s="67"/>
      <c r="B77" s="153"/>
      <c r="C77" s="10"/>
      <c r="D77" s="156" t="s">
        <v>554</v>
      </c>
      <c r="E77" s="156"/>
      <c r="F77" s="156"/>
      <c r="G77" s="10"/>
      <c r="H77" s="156" t="s">
        <v>554</v>
      </c>
      <c r="I77" s="156"/>
      <c r="J77" s="156"/>
      <c r="K77" s="10"/>
      <c r="L77" s="156" t="s">
        <v>551</v>
      </c>
      <c r="M77" s="156"/>
      <c r="N77" s="156"/>
      <c r="O77" s="10"/>
      <c r="P77" s="156" t="s">
        <v>551</v>
      </c>
      <c r="Q77" s="156"/>
      <c r="R77" s="156"/>
      <c r="S77" s="10"/>
      <c r="T77" s="156" t="s">
        <v>555</v>
      </c>
      <c r="U77" s="156"/>
      <c r="V77" s="156"/>
      <c r="W77" s="10"/>
      <c r="X77" s="157"/>
      <c r="Y77" s="157"/>
      <c r="Z77" s="157"/>
    </row>
    <row r="78" spans="1:26" ht="15.75" thickBot="1">
      <c r="A78" s="67"/>
      <c r="B78" s="154" t="s">
        <v>156</v>
      </c>
      <c r="C78" s="10"/>
      <c r="D78" s="158" t="s">
        <v>556</v>
      </c>
      <c r="E78" s="158"/>
      <c r="F78" s="158"/>
      <c r="G78" s="10"/>
      <c r="H78" s="158" t="s">
        <v>557</v>
      </c>
      <c r="I78" s="158"/>
      <c r="J78" s="158"/>
      <c r="K78" s="10"/>
      <c r="L78" s="158" t="s">
        <v>558</v>
      </c>
      <c r="M78" s="158"/>
      <c r="N78" s="158"/>
      <c r="O78" s="10"/>
      <c r="P78" s="158" t="s">
        <v>589</v>
      </c>
      <c r="Q78" s="158"/>
      <c r="R78" s="158"/>
      <c r="S78" s="10"/>
      <c r="T78" s="158" t="s">
        <v>559</v>
      </c>
      <c r="U78" s="158"/>
      <c r="V78" s="158"/>
      <c r="W78" s="10"/>
      <c r="X78" s="158" t="s">
        <v>560</v>
      </c>
      <c r="Y78" s="158"/>
      <c r="Z78" s="158"/>
    </row>
    <row r="79" spans="1:26" ht="15.75" thickTop="1">
      <c r="A79" s="67"/>
      <c r="B79" s="159" t="s">
        <v>29</v>
      </c>
      <c r="C79" s="20"/>
      <c r="D79" s="160" t="s">
        <v>158</v>
      </c>
      <c r="E79" s="162" t="s">
        <v>222</v>
      </c>
      <c r="F79" s="60"/>
      <c r="G79" s="20"/>
      <c r="H79" s="160" t="s">
        <v>158</v>
      </c>
      <c r="I79" s="162" t="s">
        <v>222</v>
      </c>
      <c r="J79" s="60"/>
      <c r="K79" s="20"/>
      <c r="L79" s="160" t="s">
        <v>158</v>
      </c>
      <c r="M79" s="164">
        <v>285812</v>
      </c>
      <c r="N79" s="60"/>
      <c r="O79" s="20"/>
      <c r="P79" s="160" t="s">
        <v>158</v>
      </c>
      <c r="Q79" s="164">
        <v>20381</v>
      </c>
      <c r="R79" s="60"/>
      <c r="S79" s="20"/>
      <c r="T79" s="160" t="s">
        <v>158</v>
      </c>
      <c r="U79" s="162" t="s">
        <v>222</v>
      </c>
      <c r="V79" s="60"/>
      <c r="W79" s="20"/>
      <c r="X79" s="160" t="s">
        <v>158</v>
      </c>
      <c r="Y79" s="164">
        <v>306193</v>
      </c>
      <c r="Z79" s="60"/>
    </row>
    <row r="80" spans="1:26">
      <c r="A80" s="67"/>
      <c r="B80" s="159"/>
      <c r="C80" s="20"/>
      <c r="D80" s="159"/>
      <c r="E80" s="161"/>
      <c r="F80" s="20"/>
      <c r="G80" s="20"/>
      <c r="H80" s="159"/>
      <c r="I80" s="161"/>
      <c r="J80" s="20"/>
      <c r="K80" s="20"/>
      <c r="L80" s="159"/>
      <c r="M80" s="163"/>
      <c r="N80" s="20"/>
      <c r="O80" s="20"/>
      <c r="P80" s="159"/>
      <c r="Q80" s="163"/>
      <c r="R80" s="20"/>
      <c r="S80" s="20"/>
      <c r="T80" s="159"/>
      <c r="U80" s="161"/>
      <c r="V80" s="20"/>
      <c r="W80" s="20"/>
      <c r="X80" s="159"/>
      <c r="Y80" s="163"/>
      <c r="Z80" s="20"/>
    </row>
    <row r="81" spans="1:26">
      <c r="A81" s="67"/>
      <c r="B81" s="157" t="s">
        <v>30</v>
      </c>
      <c r="C81" s="17"/>
      <c r="D81" s="165" t="s">
        <v>222</v>
      </c>
      <c r="E81" s="165"/>
      <c r="F81" s="17"/>
      <c r="G81" s="17"/>
      <c r="H81" s="165" t="s">
        <v>222</v>
      </c>
      <c r="I81" s="165"/>
      <c r="J81" s="17"/>
      <c r="K81" s="17"/>
      <c r="L81" s="167">
        <v>221325</v>
      </c>
      <c r="M81" s="167"/>
      <c r="N81" s="17"/>
      <c r="O81" s="17"/>
      <c r="P81" s="167">
        <v>14175</v>
      </c>
      <c r="Q81" s="167"/>
      <c r="R81" s="17"/>
      <c r="S81" s="17"/>
      <c r="T81" s="165" t="s">
        <v>222</v>
      </c>
      <c r="U81" s="165"/>
      <c r="V81" s="17"/>
      <c r="W81" s="17"/>
      <c r="X81" s="167">
        <v>235500</v>
      </c>
      <c r="Y81" s="167"/>
      <c r="Z81" s="17"/>
    </row>
    <row r="82" spans="1:26" ht="15.75" thickBot="1">
      <c r="A82" s="67"/>
      <c r="B82" s="157"/>
      <c r="C82" s="17"/>
      <c r="D82" s="166"/>
      <c r="E82" s="166"/>
      <c r="F82" s="52"/>
      <c r="G82" s="17"/>
      <c r="H82" s="166"/>
      <c r="I82" s="166"/>
      <c r="J82" s="52"/>
      <c r="K82" s="17"/>
      <c r="L82" s="168"/>
      <c r="M82" s="168"/>
      <c r="N82" s="52"/>
      <c r="O82" s="17"/>
      <c r="P82" s="168"/>
      <c r="Q82" s="168"/>
      <c r="R82" s="52"/>
      <c r="S82" s="17"/>
      <c r="T82" s="166"/>
      <c r="U82" s="166"/>
      <c r="V82" s="52"/>
      <c r="W82" s="17"/>
      <c r="X82" s="168"/>
      <c r="Y82" s="168"/>
      <c r="Z82" s="52"/>
    </row>
    <row r="83" spans="1:26" ht="15.75" thickTop="1">
      <c r="A83" s="67"/>
      <c r="B83" s="159" t="s">
        <v>31</v>
      </c>
      <c r="C83" s="20"/>
      <c r="D83" s="162" t="s">
        <v>222</v>
      </c>
      <c r="E83" s="162"/>
      <c r="F83" s="60"/>
      <c r="G83" s="20"/>
      <c r="H83" s="162" t="s">
        <v>222</v>
      </c>
      <c r="I83" s="162"/>
      <c r="J83" s="60"/>
      <c r="K83" s="20"/>
      <c r="L83" s="164">
        <v>64487</v>
      </c>
      <c r="M83" s="164"/>
      <c r="N83" s="60"/>
      <c r="O83" s="20"/>
      <c r="P83" s="164">
        <v>6206</v>
      </c>
      <c r="Q83" s="164"/>
      <c r="R83" s="60"/>
      <c r="S83" s="20"/>
      <c r="T83" s="162" t="s">
        <v>222</v>
      </c>
      <c r="U83" s="162"/>
      <c r="V83" s="60"/>
      <c r="W83" s="20"/>
      <c r="X83" s="164">
        <v>70693</v>
      </c>
      <c r="Y83" s="164"/>
      <c r="Z83" s="60"/>
    </row>
    <row r="84" spans="1:26">
      <c r="A84" s="67"/>
      <c r="B84" s="159"/>
      <c r="C84" s="20"/>
      <c r="D84" s="161"/>
      <c r="E84" s="161"/>
      <c r="F84" s="20"/>
      <c r="G84" s="20"/>
      <c r="H84" s="161"/>
      <c r="I84" s="161"/>
      <c r="J84" s="20"/>
      <c r="K84" s="20"/>
      <c r="L84" s="163"/>
      <c r="M84" s="163"/>
      <c r="N84" s="20"/>
      <c r="O84" s="20"/>
      <c r="P84" s="163"/>
      <c r="Q84" s="163"/>
      <c r="R84" s="20"/>
      <c r="S84" s="20"/>
      <c r="T84" s="161"/>
      <c r="U84" s="161"/>
      <c r="V84" s="20"/>
      <c r="W84" s="20"/>
      <c r="X84" s="163"/>
      <c r="Y84" s="163"/>
      <c r="Z84" s="20"/>
    </row>
    <row r="85" spans="1:26">
      <c r="A85" s="67"/>
      <c r="B85" s="157" t="s">
        <v>32</v>
      </c>
      <c r="C85" s="17"/>
      <c r="D85" s="165"/>
      <c r="E85" s="165"/>
      <c r="F85" s="17"/>
      <c r="G85" s="17"/>
      <c r="H85" s="165"/>
      <c r="I85" s="165"/>
      <c r="J85" s="17"/>
      <c r="K85" s="17"/>
      <c r="L85" s="165"/>
      <c r="M85" s="165"/>
      <c r="N85" s="17"/>
      <c r="O85" s="17"/>
      <c r="P85" s="165"/>
      <c r="Q85" s="165"/>
      <c r="R85" s="17"/>
      <c r="S85" s="17"/>
      <c r="T85" s="165"/>
      <c r="U85" s="165"/>
      <c r="V85" s="17"/>
      <c r="W85" s="17"/>
      <c r="X85" s="165"/>
      <c r="Y85" s="165"/>
      <c r="Z85" s="17"/>
    </row>
    <row r="86" spans="1:26">
      <c r="A86" s="67"/>
      <c r="B86" s="157"/>
      <c r="C86" s="17"/>
      <c r="D86" s="165"/>
      <c r="E86" s="165"/>
      <c r="F86" s="17"/>
      <c r="G86" s="17"/>
      <c r="H86" s="165"/>
      <c r="I86" s="165"/>
      <c r="J86" s="17"/>
      <c r="K86" s="17"/>
      <c r="L86" s="165"/>
      <c r="M86" s="165"/>
      <c r="N86" s="17"/>
      <c r="O86" s="17"/>
      <c r="P86" s="165"/>
      <c r="Q86" s="165"/>
      <c r="R86" s="17"/>
      <c r="S86" s="17"/>
      <c r="T86" s="165"/>
      <c r="U86" s="165"/>
      <c r="V86" s="17"/>
      <c r="W86" s="17"/>
      <c r="X86" s="165"/>
      <c r="Y86" s="165"/>
      <c r="Z86" s="17"/>
    </row>
    <row r="87" spans="1:26">
      <c r="A87" s="67"/>
      <c r="B87" s="159" t="s">
        <v>590</v>
      </c>
      <c r="C87" s="20"/>
      <c r="D87" s="161"/>
      <c r="E87" s="161"/>
      <c r="F87" s="20"/>
      <c r="G87" s="20"/>
      <c r="H87" s="161"/>
      <c r="I87" s="161"/>
      <c r="J87" s="20"/>
      <c r="K87" s="20"/>
      <c r="L87" s="161"/>
      <c r="M87" s="161"/>
      <c r="N87" s="20"/>
      <c r="O87" s="20"/>
      <c r="P87" s="161"/>
      <c r="Q87" s="161"/>
      <c r="R87" s="20"/>
      <c r="S87" s="20"/>
      <c r="T87" s="161"/>
      <c r="U87" s="161"/>
      <c r="V87" s="20"/>
      <c r="W87" s="20"/>
      <c r="X87" s="161"/>
      <c r="Y87" s="161"/>
      <c r="Z87" s="20"/>
    </row>
    <row r="88" spans="1:26">
      <c r="A88" s="67"/>
      <c r="B88" s="159"/>
      <c r="C88" s="20"/>
      <c r="D88" s="161"/>
      <c r="E88" s="161"/>
      <c r="F88" s="20"/>
      <c r="G88" s="20"/>
      <c r="H88" s="161"/>
      <c r="I88" s="161"/>
      <c r="J88" s="20"/>
      <c r="K88" s="20"/>
      <c r="L88" s="161"/>
      <c r="M88" s="161"/>
      <c r="N88" s="20"/>
      <c r="O88" s="20"/>
      <c r="P88" s="161"/>
      <c r="Q88" s="161"/>
      <c r="R88" s="20"/>
      <c r="S88" s="20"/>
      <c r="T88" s="161"/>
      <c r="U88" s="161"/>
      <c r="V88" s="20"/>
      <c r="W88" s="20"/>
      <c r="X88" s="161"/>
      <c r="Y88" s="161"/>
      <c r="Z88" s="20"/>
    </row>
    <row r="89" spans="1:26">
      <c r="A89" s="67"/>
      <c r="B89" s="170" t="s">
        <v>562</v>
      </c>
      <c r="C89" s="17"/>
      <c r="D89" s="165" t="s">
        <v>222</v>
      </c>
      <c r="E89" s="165"/>
      <c r="F89" s="17"/>
      <c r="G89" s="17"/>
      <c r="H89" s="167">
        <v>4684</v>
      </c>
      <c r="I89" s="167"/>
      <c r="J89" s="17"/>
      <c r="K89" s="17"/>
      <c r="L89" s="167">
        <v>28036</v>
      </c>
      <c r="M89" s="167"/>
      <c r="N89" s="17"/>
      <c r="O89" s="17"/>
      <c r="P89" s="167">
        <v>3964</v>
      </c>
      <c r="Q89" s="167"/>
      <c r="R89" s="17"/>
      <c r="S89" s="17"/>
      <c r="T89" s="165" t="s">
        <v>222</v>
      </c>
      <c r="U89" s="165"/>
      <c r="V89" s="17"/>
      <c r="W89" s="17"/>
      <c r="X89" s="167">
        <v>36684</v>
      </c>
      <c r="Y89" s="167"/>
      <c r="Z89" s="17"/>
    </row>
    <row r="90" spans="1:26">
      <c r="A90" s="67"/>
      <c r="B90" s="170"/>
      <c r="C90" s="17"/>
      <c r="D90" s="165"/>
      <c r="E90" s="165"/>
      <c r="F90" s="17"/>
      <c r="G90" s="17"/>
      <c r="H90" s="167"/>
      <c r="I90" s="167"/>
      <c r="J90" s="17"/>
      <c r="K90" s="17"/>
      <c r="L90" s="167"/>
      <c r="M90" s="167"/>
      <c r="N90" s="17"/>
      <c r="O90" s="17"/>
      <c r="P90" s="167"/>
      <c r="Q90" s="167"/>
      <c r="R90" s="17"/>
      <c r="S90" s="17"/>
      <c r="T90" s="165"/>
      <c r="U90" s="165"/>
      <c r="V90" s="17"/>
      <c r="W90" s="17"/>
      <c r="X90" s="167"/>
      <c r="Y90" s="167"/>
      <c r="Z90" s="17"/>
    </row>
    <row r="91" spans="1:26">
      <c r="A91" s="67"/>
      <c r="B91" s="159" t="s">
        <v>591</v>
      </c>
      <c r="C91" s="20"/>
      <c r="D91" s="161"/>
      <c r="E91" s="161"/>
      <c r="F91" s="20"/>
      <c r="G91" s="20"/>
      <c r="H91" s="161"/>
      <c r="I91" s="161"/>
      <c r="J91" s="20"/>
      <c r="K91" s="20"/>
      <c r="L91" s="161"/>
      <c r="M91" s="161"/>
      <c r="N91" s="20"/>
      <c r="O91" s="20"/>
      <c r="P91" s="161"/>
      <c r="Q91" s="161"/>
      <c r="R91" s="20"/>
      <c r="S91" s="20"/>
      <c r="T91" s="161"/>
      <c r="U91" s="161"/>
      <c r="V91" s="20"/>
      <c r="W91" s="20"/>
      <c r="X91" s="161"/>
      <c r="Y91" s="161"/>
      <c r="Z91" s="20"/>
    </row>
    <row r="92" spans="1:26">
      <c r="A92" s="67"/>
      <c r="B92" s="159"/>
      <c r="C92" s="20"/>
      <c r="D92" s="161"/>
      <c r="E92" s="161"/>
      <c r="F92" s="20"/>
      <c r="G92" s="20"/>
      <c r="H92" s="161"/>
      <c r="I92" s="161"/>
      <c r="J92" s="20"/>
      <c r="K92" s="20"/>
      <c r="L92" s="161"/>
      <c r="M92" s="161"/>
      <c r="N92" s="20"/>
      <c r="O92" s="20"/>
      <c r="P92" s="161"/>
      <c r="Q92" s="161"/>
      <c r="R92" s="20"/>
      <c r="S92" s="20"/>
      <c r="T92" s="161"/>
      <c r="U92" s="161"/>
      <c r="V92" s="20"/>
      <c r="W92" s="20"/>
      <c r="X92" s="161"/>
      <c r="Y92" s="161"/>
      <c r="Z92" s="20"/>
    </row>
    <row r="93" spans="1:26">
      <c r="A93" s="67"/>
      <c r="B93" s="170" t="s">
        <v>564</v>
      </c>
      <c r="C93" s="17"/>
      <c r="D93" s="165" t="s">
        <v>222</v>
      </c>
      <c r="E93" s="165"/>
      <c r="F93" s="17"/>
      <c r="G93" s="17"/>
      <c r="H93" s="165" t="s">
        <v>222</v>
      </c>
      <c r="I93" s="165"/>
      <c r="J93" s="17"/>
      <c r="K93" s="17"/>
      <c r="L93" s="167">
        <v>3719</v>
      </c>
      <c r="M93" s="167"/>
      <c r="N93" s="17"/>
      <c r="O93" s="17"/>
      <c r="P93" s="165">
        <v>762</v>
      </c>
      <c r="Q93" s="165"/>
      <c r="R93" s="17"/>
      <c r="S93" s="17"/>
      <c r="T93" s="165" t="s">
        <v>592</v>
      </c>
      <c r="U93" s="165"/>
      <c r="V93" s="157" t="s">
        <v>246</v>
      </c>
      <c r="W93" s="17"/>
      <c r="X93" s="165" t="s">
        <v>222</v>
      </c>
      <c r="Y93" s="165"/>
      <c r="Z93" s="17"/>
    </row>
    <row r="94" spans="1:26">
      <c r="A94" s="67"/>
      <c r="B94" s="170"/>
      <c r="C94" s="17"/>
      <c r="D94" s="165"/>
      <c r="E94" s="165"/>
      <c r="F94" s="17"/>
      <c r="G94" s="17"/>
      <c r="H94" s="165"/>
      <c r="I94" s="165"/>
      <c r="J94" s="17"/>
      <c r="K94" s="17"/>
      <c r="L94" s="167"/>
      <c r="M94" s="167"/>
      <c r="N94" s="17"/>
      <c r="O94" s="17"/>
      <c r="P94" s="165"/>
      <c r="Q94" s="165"/>
      <c r="R94" s="17"/>
      <c r="S94" s="17"/>
      <c r="T94" s="165"/>
      <c r="U94" s="165"/>
      <c r="V94" s="157"/>
      <c r="W94" s="17"/>
      <c r="X94" s="165"/>
      <c r="Y94" s="165"/>
      <c r="Z94" s="17"/>
    </row>
    <row r="95" spans="1:26">
      <c r="A95" s="67"/>
      <c r="B95" s="159" t="s">
        <v>34</v>
      </c>
      <c r="C95" s="20"/>
      <c r="D95" s="161" t="s">
        <v>222</v>
      </c>
      <c r="E95" s="161"/>
      <c r="F95" s="20"/>
      <c r="G95" s="20"/>
      <c r="H95" s="161">
        <v>78</v>
      </c>
      <c r="I95" s="161"/>
      <c r="J95" s="20"/>
      <c r="K95" s="20"/>
      <c r="L95" s="163">
        <v>6660</v>
      </c>
      <c r="M95" s="163"/>
      <c r="N95" s="20"/>
      <c r="O95" s="20"/>
      <c r="P95" s="161" t="s">
        <v>222</v>
      </c>
      <c r="Q95" s="161"/>
      <c r="R95" s="20"/>
      <c r="S95" s="20"/>
      <c r="T95" s="161" t="s">
        <v>222</v>
      </c>
      <c r="U95" s="161"/>
      <c r="V95" s="20"/>
      <c r="W95" s="20"/>
      <c r="X95" s="163">
        <v>6738</v>
      </c>
      <c r="Y95" s="163"/>
      <c r="Z95" s="20"/>
    </row>
    <row r="96" spans="1:26" ht="15.75" thickBot="1">
      <c r="A96" s="67"/>
      <c r="B96" s="159"/>
      <c r="C96" s="20"/>
      <c r="D96" s="171"/>
      <c r="E96" s="171"/>
      <c r="F96" s="102"/>
      <c r="G96" s="20"/>
      <c r="H96" s="171"/>
      <c r="I96" s="171"/>
      <c r="J96" s="102"/>
      <c r="K96" s="20"/>
      <c r="L96" s="172"/>
      <c r="M96" s="172"/>
      <c r="N96" s="102"/>
      <c r="O96" s="20"/>
      <c r="P96" s="171"/>
      <c r="Q96" s="171"/>
      <c r="R96" s="102"/>
      <c r="S96" s="20"/>
      <c r="T96" s="171"/>
      <c r="U96" s="171"/>
      <c r="V96" s="102"/>
      <c r="W96" s="20"/>
      <c r="X96" s="172"/>
      <c r="Y96" s="172"/>
      <c r="Z96" s="102"/>
    </row>
    <row r="97" spans="1:26" ht="15.75" thickTop="1">
      <c r="A97" s="67"/>
      <c r="B97" s="157" t="s">
        <v>36</v>
      </c>
      <c r="C97" s="17"/>
      <c r="D97" s="173" t="s">
        <v>222</v>
      </c>
      <c r="E97" s="173"/>
      <c r="F97" s="90"/>
      <c r="G97" s="17"/>
      <c r="H97" s="174">
        <v>4762</v>
      </c>
      <c r="I97" s="174"/>
      <c r="J97" s="90"/>
      <c r="K97" s="17"/>
      <c r="L97" s="174">
        <v>38415</v>
      </c>
      <c r="M97" s="174"/>
      <c r="N97" s="90"/>
      <c r="O97" s="17"/>
      <c r="P97" s="174">
        <v>4726</v>
      </c>
      <c r="Q97" s="174"/>
      <c r="R97" s="90"/>
      <c r="S97" s="17"/>
      <c r="T97" s="173" t="s">
        <v>592</v>
      </c>
      <c r="U97" s="173"/>
      <c r="V97" s="175" t="s">
        <v>246</v>
      </c>
      <c r="W97" s="17"/>
      <c r="X97" s="174">
        <v>43422</v>
      </c>
      <c r="Y97" s="174"/>
      <c r="Z97" s="90"/>
    </row>
    <row r="98" spans="1:26" ht="15.75" thickBot="1">
      <c r="A98" s="67"/>
      <c r="B98" s="157"/>
      <c r="C98" s="17"/>
      <c r="D98" s="166"/>
      <c r="E98" s="166"/>
      <c r="F98" s="52"/>
      <c r="G98" s="17"/>
      <c r="H98" s="168"/>
      <c r="I98" s="168"/>
      <c r="J98" s="52"/>
      <c r="K98" s="17"/>
      <c r="L98" s="168"/>
      <c r="M98" s="168"/>
      <c r="N98" s="52"/>
      <c r="O98" s="17"/>
      <c r="P98" s="168"/>
      <c r="Q98" s="168"/>
      <c r="R98" s="52"/>
      <c r="S98" s="17"/>
      <c r="T98" s="166"/>
      <c r="U98" s="166"/>
      <c r="V98" s="176"/>
      <c r="W98" s="17"/>
      <c r="X98" s="168"/>
      <c r="Y98" s="168"/>
      <c r="Z98" s="52"/>
    </row>
    <row r="99" spans="1:26" ht="15.75" thickTop="1">
      <c r="A99" s="67"/>
      <c r="B99" s="159" t="s">
        <v>518</v>
      </c>
      <c r="C99" s="20"/>
      <c r="D99" s="162" t="s">
        <v>222</v>
      </c>
      <c r="E99" s="162"/>
      <c r="F99" s="60"/>
      <c r="G99" s="20"/>
      <c r="H99" s="162" t="s">
        <v>525</v>
      </c>
      <c r="I99" s="162"/>
      <c r="J99" s="160" t="s">
        <v>246</v>
      </c>
      <c r="K99" s="20"/>
      <c r="L99" s="164">
        <v>26072</v>
      </c>
      <c r="M99" s="164"/>
      <c r="N99" s="60"/>
      <c r="O99" s="20"/>
      <c r="P99" s="164">
        <v>1480</v>
      </c>
      <c r="Q99" s="164"/>
      <c r="R99" s="60"/>
      <c r="S99" s="20"/>
      <c r="T99" s="164">
        <v>4481</v>
      </c>
      <c r="U99" s="164"/>
      <c r="V99" s="60"/>
      <c r="W99" s="20"/>
      <c r="X99" s="164">
        <v>27271</v>
      </c>
      <c r="Y99" s="164"/>
      <c r="Z99" s="60"/>
    </row>
    <row r="100" spans="1:26">
      <c r="A100" s="67"/>
      <c r="B100" s="159"/>
      <c r="C100" s="20"/>
      <c r="D100" s="161"/>
      <c r="E100" s="161"/>
      <c r="F100" s="20"/>
      <c r="G100" s="20"/>
      <c r="H100" s="161"/>
      <c r="I100" s="161"/>
      <c r="J100" s="159"/>
      <c r="K100" s="20"/>
      <c r="L100" s="163"/>
      <c r="M100" s="163"/>
      <c r="N100" s="20"/>
      <c r="O100" s="20"/>
      <c r="P100" s="163"/>
      <c r="Q100" s="163"/>
      <c r="R100" s="20"/>
      <c r="S100" s="20"/>
      <c r="T100" s="163"/>
      <c r="U100" s="163"/>
      <c r="V100" s="20"/>
      <c r="W100" s="20"/>
      <c r="X100" s="163"/>
      <c r="Y100" s="163"/>
      <c r="Z100" s="20"/>
    </row>
    <row r="101" spans="1:26">
      <c r="A101" s="67"/>
      <c r="B101" s="157" t="s">
        <v>593</v>
      </c>
      <c r="C101" s="17"/>
      <c r="D101" s="165" t="s">
        <v>222</v>
      </c>
      <c r="E101" s="165"/>
      <c r="F101" s="17"/>
      <c r="G101" s="17"/>
      <c r="H101" s="165" t="s">
        <v>222</v>
      </c>
      <c r="I101" s="165"/>
      <c r="J101" s="17"/>
      <c r="K101" s="17"/>
      <c r="L101" s="165" t="s">
        <v>222</v>
      </c>
      <c r="M101" s="165"/>
      <c r="N101" s="17"/>
      <c r="O101" s="17"/>
      <c r="P101" s="165">
        <v>100</v>
      </c>
      <c r="Q101" s="165"/>
      <c r="R101" s="17"/>
      <c r="S101" s="17"/>
      <c r="T101" s="165" t="s">
        <v>222</v>
      </c>
      <c r="U101" s="165"/>
      <c r="V101" s="17"/>
      <c r="W101" s="17"/>
      <c r="X101" s="165">
        <v>100</v>
      </c>
      <c r="Y101" s="165"/>
      <c r="Z101" s="17"/>
    </row>
    <row r="102" spans="1:26">
      <c r="A102" s="67"/>
      <c r="B102" s="157"/>
      <c r="C102" s="17"/>
      <c r="D102" s="165"/>
      <c r="E102" s="165"/>
      <c r="F102" s="17"/>
      <c r="G102" s="17"/>
      <c r="H102" s="165"/>
      <c r="I102" s="165"/>
      <c r="J102" s="17"/>
      <c r="K102" s="17"/>
      <c r="L102" s="165"/>
      <c r="M102" s="165"/>
      <c r="N102" s="17"/>
      <c r="O102" s="17"/>
      <c r="P102" s="165"/>
      <c r="Q102" s="165"/>
      <c r="R102" s="17"/>
      <c r="S102" s="17"/>
      <c r="T102" s="165"/>
      <c r="U102" s="165"/>
      <c r="V102" s="17"/>
      <c r="W102" s="17"/>
      <c r="X102" s="165"/>
      <c r="Y102" s="165"/>
      <c r="Z102" s="17"/>
    </row>
    <row r="103" spans="1:26">
      <c r="A103" s="67"/>
      <c r="B103" s="159" t="s">
        <v>568</v>
      </c>
      <c r="C103" s="20"/>
      <c r="D103" s="161" t="s">
        <v>222</v>
      </c>
      <c r="E103" s="161"/>
      <c r="F103" s="20"/>
      <c r="G103" s="20"/>
      <c r="H103" s="163">
        <v>25682</v>
      </c>
      <c r="I103" s="163"/>
      <c r="J103" s="20"/>
      <c r="K103" s="20"/>
      <c r="L103" s="161" t="s">
        <v>594</v>
      </c>
      <c r="M103" s="161"/>
      <c r="N103" s="159" t="s">
        <v>246</v>
      </c>
      <c r="O103" s="20"/>
      <c r="P103" s="161" t="s">
        <v>222</v>
      </c>
      <c r="Q103" s="161"/>
      <c r="R103" s="20"/>
      <c r="S103" s="20"/>
      <c r="T103" s="161" t="s">
        <v>222</v>
      </c>
      <c r="U103" s="161"/>
      <c r="V103" s="20"/>
      <c r="W103" s="20"/>
      <c r="X103" s="161" t="s">
        <v>222</v>
      </c>
      <c r="Y103" s="161"/>
      <c r="Z103" s="20"/>
    </row>
    <row r="104" spans="1:26">
      <c r="A104" s="67"/>
      <c r="B104" s="159"/>
      <c r="C104" s="20"/>
      <c r="D104" s="161"/>
      <c r="E104" s="161"/>
      <c r="F104" s="20"/>
      <c r="G104" s="20"/>
      <c r="H104" s="163"/>
      <c r="I104" s="163"/>
      <c r="J104" s="20"/>
      <c r="K104" s="20"/>
      <c r="L104" s="161"/>
      <c r="M104" s="161"/>
      <c r="N104" s="159"/>
      <c r="O104" s="20"/>
      <c r="P104" s="161"/>
      <c r="Q104" s="161"/>
      <c r="R104" s="20"/>
      <c r="S104" s="20"/>
      <c r="T104" s="161"/>
      <c r="U104" s="161"/>
      <c r="V104" s="20"/>
      <c r="W104" s="20"/>
      <c r="X104" s="161"/>
      <c r="Y104" s="161"/>
      <c r="Z104" s="20"/>
    </row>
    <row r="105" spans="1:26">
      <c r="A105" s="67"/>
      <c r="B105" s="157" t="s">
        <v>39</v>
      </c>
      <c r="C105" s="17"/>
      <c r="D105" s="165" t="s">
        <v>222</v>
      </c>
      <c r="E105" s="165"/>
      <c r="F105" s="17"/>
      <c r="G105" s="17"/>
      <c r="H105" s="165" t="s">
        <v>595</v>
      </c>
      <c r="I105" s="165"/>
      <c r="J105" s="157" t="s">
        <v>246</v>
      </c>
      <c r="K105" s="17"/>
      <c r="L105" s="165" t="s">
        <v>596</v>
      </c>
      <c r="M105" s="165"/>
      <c r="N105" s="157" t="s">
        <v>246</v>
      </c>
      <c r="O105" s="17"/>
      <c r="P105" s="165" t="s">
        <v>222</v>
      </c>
      <c r="Q105" s="165"/>
      <c r="R105" s="17"/>
      <c r="S105" s="17"/>
      <c r="T105" s="165" t="s">
        <v>222</v>
      </c>
      <c r="U105" s="165"/>
      <c r="V105" s="17"/>
      <c r="W105" s="17"/>
      <c r="X105" s="165" t="s">
        <v>597</v>
      </c>
      <c r="Y105" s="165"/>
      <c r="Z105" s="157" t="s">
        <v>246</v>
      </c>
    </row>
    <row r="106" spans="1:26">
      <c r="A106" s="67"/>
      <c r="B106" s="157"/>
      <c r="C106" s="17"/>
      <c r="D106" s="165"/>
      <c r="E106" s="165"/>
      <c r="F106" s="17"/>
      <c r="G106" s="17"/>
      <c r="H106" s="165"/>
      <c r="I106" s="165"/>
      <c r="J106" s="157"/>
      <c r="K106" s="17"/>
      <c r="L106" s="165"/>
      <c r="M106" s="165"/>
      <c r="N106" s="157"/>
      <c r="O106" s="17"/>
      <c r="P106" s="165"/>
      <c r="Q106" s="165"/>
      <c r="R106" s="17"/>
      <c r="S106" s="17"/>
      <c r="T106" s="165"/>
      <c r="U106" s="165"/>
      <c r="V106" s="17"/>
      <c r="W106" s="17"/>
      <c r="X106" s="165"/>
      <c r="Y106" s="165"/>
      <c r="Z106" s="157"/>
    </row>
    <row r="107" spans="1:26">
      <c r="A107" s="67"/>
      <c r="B107" s="159" t="s">
        <v>40</v>
      </c>
      <c r="C107" s="20"/>
      <c r="D107" s="161" t="s">
        <v>222</v>
      </c>
      <c r="E107" s="161"/>
      <c r="F107" s="20"/>
      <c r="G107" s="20"/>
      <c r="H107" s="161">
        <v>1</v>
      </c>
      <c r="I107" s="161"/>
      <c r="J107" s="20"/>
      <c r="K107" s="20"/>
      <c r="L107" s="161">
        <v>11</v>
      </c>
      <c r="M107" s="161"/>
      <c r="N107" s="20"/>
      <c r="O107" s="20"/>
      <c r="P107" s="161">
        <v>5</v>
      </c>
      <c r="Q107" s="161"/>
      <c r="R107" s="20"/>
      <c r="S107" s="20"/>
      <c r="T107" s="161" t="s">
        <v>222</v>
      </c>
      <c r="U107" s="161"/>
      <c r="V107" s="20"/>
      <c r="W107" s="20"/>
      <c r="X107" s="161">
        <v>17</v>
      </c>
      <c r="Y107" s="161"/>
      <c r="Z107" s="20"/>
    </row>
    <row r="108" spans="1:26">
      <c r="A108" s="67"/>
      <c r="B108" s="159"/>
      <c r="C108" s="20"/>
      <c r="D108" s="161"/>
      <c r="E108" s="161"/>
      <c r="F108" s="20"/>
      <c r="G108" s="20"/>
      <c r="H108" s="161"/>
      <c r="I108" s="161"/>
      <c r="J108" s="20"/>
      <c r="K108" s="20"/>
      <c r="L108" s="161"/>
      <c r="M108" s="161"/>
      <c r="N108" s="20"/>
      <c r="O108" s="20"/>
      <c r="P108" s="161"/>
      <c r="Q108" s="161"/>
      <c r="R108" s="20"/>
      <c r="S108" s="20"/>
      <c r="T108" s="161"/>
      <c r="U108" s="161"/>
      <c r="V108" s="20"/>
      <c r="W108" s="20"/>
      <c r="X108" s="161"/>
      <c r="Y108" s="161"/>
      <c r="Z108" s="20"/>
    </row>
    <row r="109" spans="1:26">
      <c r="A109" s="67"/>
      <c r="B109" s="157" t="s">
        <v>598</v>
      </c>
      <c r="C109" s="17"/>
      <c r="D109" s="165"/>
      <c r="E109" s="165"/>
      <c r="F109" s="17"/>
      <c r="G109" s="17"/>
      <c r="H109" s="165"/>
      <c r="I109" s="165"/>
      <c r="J109" s="17"/>
      <c r="K109" s="17"/>
      <c r="L109" s="165"/>
      <c r="M109" s="165"/>
      <c r="N109" s="17"/>
      <c r="O109" s="17"/>
      <c r="P109" s="165"/>
      <c r="Q109" s="165"/>
      <c r="R109" s="17"/>
      <c r="S109" s="17"/>
      <c r="T109" s="165"/>
      <c r="U109" s="165"/>
      <c r="V109" s="17"/>
      <c r="W109" s="17"/>
      <c r="X109" s="165"/>
      <c r="Y109" s="165"/>
      <c r="Z109" s="17"/>
    </row>
    <row r="110" spans="1:26">
      <c r="A110" s="67"/>
      <c r="B110" s="157"/>
      <c r="C110" s="17"/>
      <c r="D110" s="165"/>
      <c r="E110" s="165"/>
      <c r="F110" s="17"/>
      <c r="G110" s="17"/>
      <c r="H110" s="165"/>
      <c r="I110" s="165"/>
      <c r="J110" s="17"/>
      <c r="K110" s="17"/>
      <c r="L110" s="165"/>
      <c r="M110" s="165"/>
      <c r="N110" s="17"/>
      <c r="O110" s="17"/>
      <c r="P110" s="165"/>
      <c r="Q110" s="165"/>
      <c r="R110" s="17"/>
      <c r="S110" s="17"/>
      <c r="T110" s="165"/>
      <c r="U110" s="165"/>
      <c r="V110" s="17"/>
      <c r="W110" s="17"/>
      <c r="X110" s="165"/>
      <c r="Y110" s="165"/>
      <c r="Z110" s="17"/>
    </row>
    <row r="111" spans="1:26">
      <c r="A111" s="67"/>
      <c r="B111" s="159" t="s">
        <v>599</v>
      </c>
      <c r="C111" s="20"/>
      <c r="D111" s="161" t="s">
        <v>222</v>
      </c>
      <c r="E111" s="161"/>
      <c r="F111" s="20"/>
      <c r="G111" s="20"/>
      <c r="H111" s="161" t="s">
        <v>351</v>
      </c>
      <c r="I111" s="161"/>
      <c r="J111" s="159" t="s">
        <v>246</v>
      </c>
      <c r="K111" s="20"/>
      <c r="L111" s="161" t="s">
        <v>222</v>
      </c>
      <c r="M111" s="161"/>
      <c r="N111" s="20"/>
      <c r="O111" s="20"/>
      <c r="P111" s="161" t="s">
        <v>222</v>
      </c>
      <c r="Q111" s="161"/>
      <c r="R111" s="20"/>
      <c r="S111" s="20"/>
      <c r="T111" s="161" t="s">
        <v>222</v>
      </c>
      <c r="U111" s="161"/>
      <c r="V111" s="20"/>
      <c r="W111" s="20"/>
      <c r="X111" s="161" t="s">
        <v>351</v>
      </c>
      <c r="Y111" s="161"/>
      <c r="Z111" s="159" t="s">
        <v>246</v>
      </c>
    </row>
    <row r="112" spans="1:26">
      <c r="A112" s="67"/>
      <c r="B112" s="159"/>
      <c r="C112" s="20"/>
      <c r="D112" s="161"/>
      <c r="E112" s="161"/>
      <c r="F112" s="20"/>
      <c r="G112" s="20"/>
      <c r="H112" s="161"/>
      <c r="I112" s="161"/>
      <c r="J112" s="159"/>
      <c r="K112" s="20"/>
      <c r="L112" s="161"/>
      <c r="M112" s="161"/>
      <c r="N112" s="20"/>
      <c r="O112" s="20"/>
      <c r="P112" s="161"/>
      <c r="Q112" s="161"/>
      <c r="R112" s="20"/>
      <c r="S112" s="20"/>
      <c r="T112" s="161"/>
      <c r="U112" s="161"/>
      <c r="V112" s="20"/>
      <c r="W112" s="20"/>
      <c r="X112" s="161"/>
      <c r="Y112" s="161"/>
      <c r="Z112" s="159"/>
    </row>
    <row r="113" spans="1:26">
      <c r="A113" s="67"/>
      <c r="B113" s="157" t="s">
        <v>574</v>
      </c>
      <c r="C113" s="17"/>
      <c r="D113" s="165" t="s">
        <v>222</v>
      </c>
      <c r="E113" s="165"/>
      <c r="F113" s="17"/>
      <c r="G113" s="17"/>
      <c r="H113" s="167">
        <v>4481</v>
      </c>
      <c r="I113" s="167"/>
      <c r="J113" s="17"/>
      <c r="K113" s="17"/>
      <c r="L113" s="165" t="s">
        <v>222</v>
      </c>
      <c r="M113" s="165"/>
      <c r="N113" s="17"/>
      <c r="O113" s="17"/>
      <c r="P113" s="165" t="s">
        <v>222</v>
      </c>
      <c r="Q113" s="165"/>
      <c r="R113" s="17"/>
      <c r="S113" s="17"/>
      <c r="T113" s="165" t="s">
        <v>592</v>
      </c>
      <c r="U113" s="165"/>
      <c r="V113" s="157" t="s">
        <v>246</v>
      </c>
      <c r="W113" s="17"/>
      <c r="X113" s="165" t="s">
        <v>222</v>
      </c>
      <c r="Y113" s="165"/>
      <c r="Z113" s="17"/>
    </row>
    <row r="114" spans="1:26" ht="15.75" thickBot="1">
      <c r="A114" s="67"/>
      <c r="B114" s="157"/>
      <c r="C114" s="17"/>
      <c r="D114" s="166"/>
      <c r="E114" s="166"/>
      <c r="F114" s="52"/>
      <c r="G114" s="17"/>
      <c r="H114" s="168"/>
      <c r="I114" s="168"/>
      <c r="J114" s="52"/>
      <c r="K114" s="17"/>
      <c r="L114" s="166"/>
      <c r="M114" s="166"/>
      <c r="N114" s="52"/>
      <c r="O114" s="17"/>
      <c r="P114" s="166"/>
      <c r="Q114" s="166"/>
      <c r="R114" s="52"/>
      <c r="S114" s="17"/>
      <c r="T114" s="166"/>
      <c r="U114" s="166"/>
      <c r="V114" s="176"/>
      <c r="W114" s="17"/>
      <c r="X114" s="166"/>
      <c r="Y114" s="166"/>
      <c r="Z114" s="52"/>
    </row>
    <row r="115" spans="1:26" ht="15.75" thickTop="1">
      <c r="A115" s="67"/>
      <c r="B115" s="159" t="s">
        <v>600</v>
      </c>
      <c r="C115" s="20"/>
      <c r="D115" s="162"/>
      <c r="E115" s="162"/>
      <c r="F115" s="60"/>
      <c r="G115" s="20"/>
      <c r="H115" s="162"/>
      <c r="I115" s="162"/>
      <c r="J115" s="60"/>
      <c r="K115" s="20"/>
      <c r="L115" s="162"/>
      <c r="M115" s="162"/>
      <c r="N115" s="60"/>
      <c r="O115" s="20"/>
      <c r="P115" s="162"/>
      <c r="Q115" s="162"/>
      <c r="R115" s="60"/>
      <c r="S115" s="20"/>
      <c r="T115" s="162"/>
      <c r="U115" s="162"/>
      <c r="V115" s="60"/>
      <c r="W115" s="20"/>
      <c r="X115" s="162"/>
      <c r="Y115" s="162"/>
      <c r="Z115" s="60"/>
    </row>
    <row r="116" spans="1:26">
      <c r="A116" s="67"/>
      <c r="B116" s="159"/>
      <c r="C116" s="20"/>
      <c r="D116" s="161"/>
      <c r="E116" s="161"/>
      <c r="F116" s="20"/>
      <c r="G116" s="20"/>
      <c r="H116" s="161"/>
      <c r="I116" s="161"/>
      <c r="J116" s="20"/>
      <c r="K116" s="20"/>
      <c r="L116" s="161"/>
      <c r="M116" s="161"/>
      <c r="N116" s="20"/>
      <c r="O116" s="20"/>
      <c r="P116" s="161"/>
      <c r="Q116" s="161"/>
      <c r="R116" s="20"/>
      <c r="S116" s="20"/>
      <c r="T116" s="161"/>
      <c r="U116" s="161"/>
      <c r="V116" s="20"/>
      <c r="W116" s="20"/>
      <c r="X116" s="161"/>
      <c r="Y116" s="161"/>
      <c r="Z116" s="20"/>
    </row>
    <row r="117" spans="1:26">
      <c r="A117" s="67"/>
      <c r="B117" s="181" t="s">
        <v>601</v>
      </c>
      <c r="C117" s="17"/>
      <c r="D117" s="165" t="s">
        <v>222</v>
      </c>
      <c r="E117" s="165"/>
      <c r="F117" s="17"/>
      <c r="G117" s="17"/>
      <c r="H117" s="165" t="s">
        <v>602</v>
      </c>
      <c r="I117" s="165"/>
      <c r="J117" s="157" t="s">
        <v>246</v>
      </c>
      <c r="K117" s="17"/>
      <c r="L117" s="165">
        <v>391</v>
      </c>
      <c r="M117" s="165"/>
      <c r="N117" s="17"/>
      <c r="O117" s="17"/>
      <c r="P117" s="167">
        <v>1585</v>
      </c>
      <c r="Q117" s="167"/>
      <c r="R117" s="17"/>
      <c r="S117" s="17"/>
      <c r="T117" s="165" t="s">
        <v>222</v>
      </c>
      <c r="U117" s="165"/>
      <c r="V117" s="17"/>
      <c r="W117" s="17"/>
      <c r="X117" s="165" t="s">
        <v>603</v>
      </c>
      <c r="Y117" s="165"/>
      <c r="Z117" s="157" t="s">
        <v>246</v>
      </c>
    </row>
    <row r="118" spans="1:26">
      <c r="A118" s="67"/>
      <c r="B118" s="181"/>
      <c r="C118" s="17"/>
      <c r="D118" s="165"/>
      <c r="E118" s="165"/>
      <c r="F118" s="17"/>
      <c r="G118" s="17"/>
      <c r="H118" s="165"/>
      <c r="I118" s="165"/>
      <c r="J118" s="157"/>
      <c r="K118" s="17"/>
      <c r="L118" s="165"/>
      <c r="M118" s="165"/>
      <c r="N118" s="17"/>
      <c r="O118" s="17"/>
      <c r="P118" s="167"/>
      <c r="Q118" s="167"/>
      <c r="R118" s="17"/>
      <c r="S118" s="17"/>
      <c r="T118" s="165"/>
      <c r="U118" s="165"/>
      <c r="V118" s="17"/>
      <c r="W118" s="17"/>
      <c r="X118" s="165"/>
      <c r="Y118" s="165"/>
      <c r="Z118" s="157"/>
    </row>
    <row r="119" spans="1:26">
      <c r="A119" s="67"/>
      <c r="B119" s="159" t="s">
        <v>604</v>
      </c>
      <c r="C119" s="20"/>
      <c r="D119" s="161" t="s">
        <v>328</v>
      </c>
      <c r="E119" s="161"/>
      <c r="F119" s="159" t="s">
        <v>246</v>
      </c>
      <c r="G119" s="20"/>
      <c r="H119" s="163">
        <v>2065</v>
      </c>
      <c r="I119" s="163"/>
      <c r="J119" s="20"/>
      <c r="K119" s="20"/>
      <c r="L119" s="161" t="s">
        <v>222</v>
      </c>
      <c r="M119" s="161"/>
      <c r="N119" s="20"/>
      <c r="O119" s="20"/>
      <c r="P119" s="161" t="s">
        <v>222</v>
      </c>
      <c r="Q119" s="161"/>
      <c r="R119" s="20"/>
      <c r="S119" s="20"/>
      <c r="T119" s="163">
        <v>1608</v>
      </c>
      <c r="U119" s="163"/>
      <c r="V119" s="20"/>
      <c r="W119" s="20"/>
      <c r="X119" s="161" t="s">
        <v>222</v>
      </c>
      <c r="Y119" s="161"/>
      <c r="Z119" s="20"/>
    </row>
    <row r="120" spans="1:26" ht="15.75" thickBot="1">
      <c r="A120" s="67"/>
      <c r="B120" s="159"/>
      <c r="C120" s="20"/>
      <c r="D120" s="171"/>
      <c r="E120" s="171"/>
      <c r="F120" s="177"/>
      <c r="G120" s="20"/>
      <c r="H120" s="172"/>
      <c r="I120" s="172"/>
      <c r="J120" s="102"/>
      <c r="K120" s="20"/>
      <c r="L120" s="171"/>
      <c r="M120" s="171"/>
      <c r="N120" s="102"/>
      <c r="O120" s="20"/>
      <c r="P120" s="171"/>
      <c r="Q120" s="171"/>
      <c r="R120" s="102"/>
      <c r="S120" s="20"/>
      <c r="T120" s="172"/>
      <c r="U120" s="172"/>
      <c r="V120" s="102"/>
      <c r="W120" s="20"/>
      <c r="X120" s="171"/>
      <c r="Y120" s="171"/>
      <c r="Z120" s="102"/>
    </row>
    <row r="121" spans="1:26" ht="15.75" thickTop="1">
      <c r="A121" s="67"/>
      <c r="B121" s="157" t="s">
        <v>605</v>
      </c>
      <c r="C121" s="17"/>
      <c r="D121" s="173"/>
      <c r="E121" s="173"/>
      <c r="F121" s="90"/>
      <c r="G121" s="17"/>
      <c r="H121" s="173"/>
      <c r="I121" s="173"/>
      <c r="J121" s="90"/>
      <c r="K121" s="17"/>
      <c r="L121" s="173"/>
      <c r="M121" s="173"/>
      <c r="N121" s="90"/>
      <c r="O121" s="17"/>
      <c r="P121" s="173"/>
      <c r="Q121" s="173"/>
      <c r="R121" s="90"/>
      <c r="S121" s="17"/>
      <c r="T121" s="173"/>
      <c r="U121" s="173"/>
      <c r="V121" s="90"/>
      <c r="W121" s="17"/>
      <c r="X121" s="173"/>
      <c r="Y121" s="173"/>
      <c r="Z121" s="90"/>
    </row>
    <row r="122" spans="1:26">
      <c r="A122" s="67"/>
      <c r="B122" s="157"/>
      <c r="C122" s="17"/>
      <c r="D122" s="165"/>
      <c r="E122" s="165"/>
      <c r="F122" s="17"/>
      <c r="G122" s="17"/>
      <c r="H122" s="165"/>
      <c r="I122" s="165"/>
      <c r="J122" s="17"/>
      <c r="K122" s="17"/>
      <c r="L122" s="165"/>
      <c r="M122" s="165"/>
      <c r="N122" s="17"/>
      <c r="O122" s="17"/>
      <c r="P122" s="165"/>
      <c r="Q122" s="165"/>
      <c r="R122" s="17"/>
      <c r="S122" s="17"/>
      <c r="T122" s="165"/>
      <c r="U122" s="165"/>
      <c r="V122" s="17"/>
      <c r="W122" s="17"/>
      <c r="X122" s="165"/>
      <c r="Y122" s="165"/>
      <c r="Z122" s="17"/>
    </row>
    <row r="123" spans="1:26">
      <c r="A123" s="67"/>
      <c r="B123" s="169" t="s">
        <v>606</v>
      </c>
      <c r="C123" s="20"/>
      <c r="D123" s="161" t="s">
        <v>328</v>
      </c>
      <c r="E123" s="161"/>
      <c r="F123" s="159" t="s">
        <v>246</v>
      </c>
      <c r="G123" s="20"/>
      <c r="H123" s="161" t="s">
        <v>328</v>
      </c>
      <c r="I123" s="161"/>
      <c r="J123" s="159" t="s">
        <v>246</v>
      </c>
      <c r="K123" s="20"/>
      <c r="L123" s="161">
        <v>391</v>
      </c>
      <c r="M123" s="161"/>
      <c r="N123" s="20"/>
      <c r="O123" s="20"/>
      <c r="P123" s="163">
        <v>1585</v>
      </c>
      <c r="Q123" s="163"/>
      <c r="R123" s="20"/>
      <c r="S123" s="20"/>
      <c r="T123" s="163">
        <v>1608</v>
      </c>
      <c r="U123" s="163"/>
      <c r="V123" s="20"/>
      <c r="W123" s="20"/>
      <c r="X123" s="161" t="s">
        <v>603</v>
      </c>
      <c r="Y123" s="161"/>
      <c r="Z123" s="159" t="s">
        <v>246</v>
      </c>
    </row>
    <row r="124" spans="1:26">
      <c r="A124" s="67"/>
      <c r="B124" s="169"/>
      <c r="C124" s="20"/>
      <c r="D124" s="161"/>
      <c r="E124" s="161"/>
      <c r="F124" s="159"/>
      <c r="G124" s="20"/>
      <c r="H124" s="161"/>
      <c r="I124" s="161"/>
      <c r="J124" s="159"/>
      <c r="K124" s="20"/>
      <c r="L124" s="161"/>
      <c r="M124" s="161"/>
      <c r="N124" s="20"/>
      <c r="O124" s="20"/>
      <c r="P124" s="163"/>
      <c r="Q124" s="163"/>
      <c r="R124" s="20"/>
      <c r="S124" s="20"/>
      <c r="T124" s="163"/>
      <c r="U124" s="163"/>
      <c r="V124" s="20"/>
      <c r="W124" s="20"/>
      <c r="X124" s="161"/>
      <c r="Y124" s="161"/>
      <c r="Z124" s="159"/>
    </row>
    <row r="125" spans="1:26">
      <c r="A125" s="67"/>
      <c r="B125" s="157" t="s">
        <v>581</v>
      </c>
      <c r="C125" s="17"/>
      <c r="D125" s="165" t="s">
        <v>222</v>
      </c>
      <c r="E125" s="165"/>
      <c r="F125" s="17"/>
      <c r="G125" s="17"/>
      <c r="H125" s="165" t="s">
        <v>222</v>
      </c>
      <c r="I125" s="165"/>
      <c r="J125" s="17"/>
      <c r="K125" s="17"/>
      <c r="L125" s="165" t="s">
        <v>607</v>
      </c>
      <c r="M125" s="165"/>
      <c r="N125" s="157" t="s">
        <v>246</v>
      </c>
      <c r="O125" s="17"/>
      <c r="P125" s="165">
        <v>442</v>
      </c>
      <c r="Q125" s="165"/>
      <c r="R125" s="17"/>
      <c r="S125" s="17"/>
      <c r="T125" s="165" t="s">
        <v>222</v>
      </c>
      <c r="U125" s="165"/>
      <c r="V125" s="17"/>
      <c r="W125" s="17"/>
      <c r="X125" s="165" t="s">
        <v>608</v>
      </c>
      <c r="Y125" s="165"/>
      <c r="Z125" s="157" t="s">
        <v>246</v>
      </c>
    </row>
    <row r="126" spans="1:26" ht="15.75" thickBot="1">
      <c r="A126" s="67"/>
      <c r="B126" s="157"/>
      <c r="C126" s="17"/>
      <c r="D126" s="166"/>
      <c r="E126" s="166"/>
      <c r="F126" s="52"/>
      <c r="G126" s="17"/>
      <c r="H126" s="166"/>
      <c r="I126" s="166"/>
      <c r="J126" s="52"/>
      <c r="K126" s="17"/>
      <c r="L126" s="166"/>
      <c r="M126" s="166"/>
      <c r="N126" s="176"/>
      <c r="O126" s="17"/>
      <c r="P126" s="166"/>
      <c r="Q126" s="166"/>
      <c r="R126" s="52"/>
      <c r="S126" s="17"/>
      <c r="T126" s="166"/>
      <c r="U126" s="166"/>
      <c r="V126" s="52"/>
      <c r="W126" s="17"/>
      <c r="X126" s="166"/>
      <c r="Y126" s="166"/>
      <c r="Z126" s="176"/>
    </row>
    <row r="127" spans="1:26" ht="15.75" thickTop="1">
      <c r="A127" s="67"/>
      <c r="B127" s="159" t="s">
        <v>327</v>
      </c>
      <c r="C127" s="20"/>
      <c r="D127" s="160" t="s">
        <v>158</v>
      </c>
      <c r="E127" s="162" t="s">
        <v>328</v>
      </c>
      <c r="F127" s="160" t="s">
        <v>246</v>
      </c>
      <c r="G127" s="20"/>
      <c r="H127" s="160" t="s">
        <v>158</v>
      </c>
      <c r="I127" s="162" t="s">
        <v>328</v>
      </c>
      <c r="J127" s="160" t="s">
        <v>246</v>
      </c>
      <c r="K127" s="20"/>
      <c r="L127" s="160" t="s">
        <v>158</v>
      </c>
      <c r="M127" s="162">
        <v>922</v>
      </c>
      <c r="N127" s="60"/>
      <c r="O127" s="20"/>
      <c r="P127" s="160" t="s">
        <v>158</v>
      </c>
      <c r="Q127" s="164">
        <v>1143</v>
      </c>
      <c r="R127" s="60"/>
      <c r="S127" s="20"/>
      <c r="T127" s="160" t="s">
        <v>158</v>
      </c>
      <c r="U127" s="164">
        <v>1608</v>
      </c>
      <c r="V127" s="60"/>
      <c r="W127" s="20"/>
      <c r="X127" s="160" t="s">
        <v>158</v>
      </c>
      <c r="Y127" s="162" t="s">
        <v>328</v>
      </c>
      <c r="Z127" s="160" t="s">
        <v>246</v>
      </c>
    </row>
    <row r="128" spans="1:26" ht="15.75" thickBot="1">
      <c r="A128" s="67"/>
      <c r="B128" s="159"/>
      <c r="C128" s="20"/>
      <c r="D128" s="182"/>
      <c r="E128" s="183"/>
      <c r="F128" s="182"/>
      <c r="G128" s="20"/>
      <c r="H128" s="182"/>
      <c r="I128" s="183"/>
      <c r="J128" s="182"/>
      <c r="K128" s="20"/>
      <c r="L128" s="182"/>
      <c r="M128" s="183"/>
      <c r="N128" s="61"/>
      <c r="O128" s="20"/>
      <c r="P128" s="182"/>
      <c r="Q128" s="184"/>
      <c r="R128" s="61"/>
      <c r="S128" s="20"/>
      <c r="T128" s="182"/>
      <c r="U128" s="184"/>
      <c r="V128" s="61"/>
      <c r="W128" s="20"/>
      <c r="X128" s="182"/>
      <c r="Y128" s="183"/>
      <c r="Z128" s="182"/>
    </row>
    <row r="129" spans="1:26" ht="15.75" thickTop="1">
      <c r="A129" s="67"/>
      <c r="B129" s="10"/>
      <c r="C129" s="10"/>
      <c r="D129" s="65"/>
      <c r="E129" s="65"/>
      <c r="F129" s="65"/>
      <c r="G129" s="10"/>
      <c r="H129" s="65"/>
      <c r="I129" s="65"/>
      <c r="J129" s="65"/>
      <c r="K129" s="10"/>
      <c r="L129" s="65"/>
      <c r="M129" s="65"/>
      <c r="N129" s="65"/>
      <c r="O129" s="10"/>
      <c r="P129" s="65"/>
      <c r="Q129" s="65"/>
      <c r="R129" s="65"/>
      <c r="S129" s="10"/>
      <c r="T129" s="65"/>
      <c r="U129" s="65"/>
      <c r="V129" s="65"/>
      <c r="W129" s="10"/>
      <c r="X129" s="65"/>
      <c r="Y129" s="65"/>
      <c r="Z129" s="65"/>
    </row>
    <row r="130" spans="1:26">
      <c r="A130" s="67"/>
      <c r="B130" s="159" t="s">
        <v>585</v>
      </c>
      <c r="C130" s="20"/>
      <c r="D130" s="161"/>
      <c r="E130" s="161"/>
      <c r="F130" s="20"/>
      <c r="G130" s="20"/>
      <c r="H130" s="161"/>
      <c r="I130" s="161"/>
      <c r="J130" s="20"/>
      <c r="K130" s="20"/>
      <c r="L130" s="161"/>
      <c r="M130" s="161"/>
      <c r="N130" s="20"/>
      <c r="O130" s="20"/>
      <c r="P130" s="161"/>
      <c r="Q130" s="161"/>
      <c r="R130" s="20"/>
      <c r="S130" s="20"/>
      <c r="T130" s="161"/>
      <c r="U130" s="161"/>
      <c r="V130" s="20"/>
      <c r="W130" s="20"/>
      <c r="X130" s="161"/>
      <c r="Y130" s="161"/>
      <c r="Z130" s="20"/>
    </row>
    <row r="131" spans="1:26">
      <c r="A131" s="67"/>
      <c r="B131" s="159"/>
      <c r="C131" s="20"/>
      <c r="D131" s="161"/>
      <c r="E131" s="161"/>
      <c r="F131" s="20"/>
      <c r="G131" s="20"/>
      <c r="H131" s="161"/>
      <c r="I131" s="161"/>
      <c r="J131" s="20"/>
      <c r="K131" s="20"/>
      <c r="L131" s="161"/>
      <c r="M131" s="161"/>
      <c r="N131" s="20"/>
      <c r="O131" s="20"/>
      <c r="P131" s="161"/>
      <c r="Q131" s="161"/>
      <c r="R131" s="20"/>
      <c r="S131" s="20"/>
      <c r="T131" s="161"/>
      <c r="U131" s="161"/>
      <c r="V131" s="20"/>
      <c r="W131" s="20"/>
      <c r="X131" s="161"/>
      <c r="Y131" s="161"/>
      <c r="Z131" s="20"/>
    </row>
    <row r="132" spans="1:26">
      <c r="A132" s="67"/>
      <c r="B132" s="181" t="s">
        <v>586</v>
      </c>
      <c r="C132" s="17"/>
      <c r="D132" s="165" t="s">
        <v>222</v>
      </c>
      <c r="E132" s="165"/>
      <c r="F132" s="17"/>
      <c r="G132" s="17"/>
      <c r="H132" s="165" t="s">
        <v>222</v>
      </c>
      <c r="I132" s="165"/>
      <c r="J132" s="17"/>
      <c r="K132" s="17"/>
      <c r="L132" s="165" t="s">
        <v>222</v>
      </c>
      <c r="M132" s="165"/>
      <c r="N132" s="17"/>
      <c r="O132" s="17"/>
      <c r="P132" s="165">
        <v>968</v>
      </c>
      <c r="Q132" s="165"/>
      <c r="R132" s="17"/>
      <c r="S132" s="17"/>
      <c r="T132" s="165" t="s">
        <v>222</v>
      </c>
      <c r="U132" s="165"/>
      <c r="V132" s="17"/>
      <c r="W132" s="17"/>
      <c r="X132" s="165">
        <v>968</v>
      </c>
      <c r="Y132" s="165"/>
      <c r="Z132" s="17"/>
    </row>
    <row r="133" spans="1:26" ht="15.75" thickBot="1">
      <c r="A133" s="67"/>
      <c r="B133" s="181"/>
      <c r="C133" s="17"/>
      <c r="D133" s="166"/>
      <c r="E133" s="166"/>
      <c r="F133" s="52"/>
      <c r="G133" s="17"/>
      <c r="H133" s="166"/>
      <c r="I133" s="166"/>
      <c r="J133" s="52"/>
      <c r="K133" s="17"/>
      <c r="L133" s="166"/>
      <c r="M133" s="166"/>
      <c r="N133" s="52"/>
      <c r="O133" s="17"/>
      <c r="P133" s="166"/>
      <c r="Q133" s="166"/>
      <c r="R133" s="52"/>
      <c r="S133" s="17"/>
      <c r="T133" s="166"/>
      <c r="U133" s="166"/>
      <c r="V133" s="52"/>
      <c r="W133" s="17"/>
      <c r="X133" s="166"/>
      <c r="Y133" s="166"/>
      <c r="Z133" s="52"/>
    </row>
    <row r="134" spans="1:26" ht="15.75" thickTop="1">
      <c r="A134" s="67"/>
      <c r="B134" s="159" t="s">
        <v>609</v>
      </c>
      <c r="C134" s="20"/>
      <c r="D134" s="160" t="s">
        <v>158</v>
      </c>
      <c r="E134" s="162" t="s">
        <v>328</v>
      </c>
      <c r="F134" s="160" t="s">
        <v>246</v>
      </c>
      <c r="G134" s="20"/>
      <c r="H134" s="160" t="s">
        <v>158</v>
      </c>
      <c r="I134" s="162" t="s">
        <v>328</v>
      </c>
      <c r="J134" s="160" t="s">
        <v>246</v>
      </c>
      <c r="K134" s="20"/>
      <c r="L134" s="160" t="s">
        <v>158</v>
      </c>
      <c r="M134" s="162">
        <v>922</v>
      </c>
      <c r="N134" s="60"/>
      <c r="O134" s="20"/>
      <c r="P134" s="160" t="s">
        <v>158</v>
      </c>
      <c r="Q134" s="164">
        <v>2111</v>
      </c>
      <c r="R134" s="60"/>
      <c r="S134" s="20"/>
      <c r="T134" s="160" t="s">
        <v>158</v>
      </c>
      <c r="U134" s="164">
        <v>1608</v>
      </c>
      <c r="V134" s="60"/>
      <c r="W134" s="20"/>
      <c r="X134" s="160" t="s">
        <v>158</v>
      </c>
      <c r="Y134" s="162" t="s">
        <v>333</v>
      </c>
      <c r="Z134" s="160" t="s">
        <v>246</v>
      </c>
    </row>
    <row r="135" spans="1:26" ht="15.75" thickBot="1">
      <c r="A135" s="67"/>
      <c r="B135" s="159"/>
      <c r="C135" s="20"/>
      <c r="D135" s="182"/>
      <c r="E135" s="183"/>
      <c r="F135" s="182"/>
      <c r="G135" s="20"/>
      <c r="H135" s="182"/>
      <c r="I135" s="183"/>
      <c r="J135" s="182"/>
      <c r="K135" s="20"/>
      <c r="L135" s="182"/>
      <c r="M135" s="183"/>
      <c r="N135" s="61"/>
      <c r="O135" s="20"/>
      <c r="P135" s="182"/>
      <c r="Q135" s="184"/>
      <c r="R135" s="61"/>
      <c r="S135" s="20"/>
      <c r="T135" s="182"/>
      <c r="U135" s="184"/>
      <c r="V135" s="61"/>
      <c r="W135" s="20"/>
      <c r="X135" s="182"/>
      <c r="Y135" s="183"/>
      <c r="Z135" s="182"/>
    </row>
    <row r="136" spans="1:26" ht="15.75" thickTop="1">
      <c r="A136" s="67"/>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row>
    <row r="137" spans="1:26">
      <c r="A137" s="67"/>
      <c r="B137" s="12"/>
      <c r="C137" s="12"/>
      <c r="D137" s="12"/>
      <c r="E137" s="12"/>
      <c r="F137" s="12"/>
      <c r="G137" s="12"/>
      <c r="H137" s="12"/>
      <c r="I137" s="12"/>
      <c r="J137" s="12"/>
      <c r="K137" s="12"/>
      <c r="L137" s="12"/>
      <c r="M137" s="12"/>
      <c r="N137" s="12"/>
      <c r="O137" s="12"/>
      <c r="P137" s="12"/>
      <c r="Q137" s="12"/>
      <c r="R137" s="12"/>
      <c r="S137" s="12"/>
      <c r="T137" s="12"/>
      <c r="U137" s="12"/>
      <c r="V137" s="12"/>
      <c r="W137" s="12"/>
      <c r="X137" s="12"/>
      <c r="Y137" s="12"/>
      <c r="Z137" s="12"/>
    </row>
    <row r="138" spans="1:26">
      <c r="A138" s="67"/>
      <c r="B138" s="155" t="s">
        <v>548</v>
      </c>
      <c r="C138" s="155"/>
      <c r="D138" s="155"/>
      <c r="E138" s="155"/>
      <c r="F138" s="155"/>
      <c r="G138" s="155"/>
      <c r="H138" s="155"/>
      <c r="I138" s="155"/>
      <c r="J138" s="155"/>
      <c r="K138" s="155"/>
      <c r="L138" s="155"/>
      <c r="M138" s="155"/>
      <c r="N138" s="155"/>
      <c r="O138" s="155"/>
      <c r="P138" s="155"/>
      <c r="Q138" s="155"/>
      <c r="R138" s="155"/>
      <c r="S138" s="155"/>
      <c r="T138" s="155"/>
      <c r="U138" s="155"/>
      <c r="V138" s="155"/>
      <c r="W138" s="155"/>
      <c r="X138" s="155"/>
      <c r="Y138" s="155"/>
      <c r="Z138" s="155"/>
    </row>
    <row r="139" spans="1:26">
      <c r="A139" s="67"/>
      <c r="B139" s="155" t="s">
        <v>549</v>
      </c>
      <c r="C139" s="155"/>
      <c r="D139" s="155"/>
      <c r="E139" s="155"/>
      <c r="F139" s="155"/>
      <c r="G139" s="155"/>
      <c r="H139" s="155"/>
      <c r="I139" s="155"/>
      <c r="J139" s="155"/>
      <c r="K139" s="155"/>
      <c r="L139" s="155"/>
      <c r="M139" s="155"/>
      <c r="N139" s="155"/>
      <c r="O139" s="155"/>
      <c r="P139" s="155"/>
      <c r="Q139" s="155"/>
      <c r="R139" s="155"/>
      <c r="S139" s="155"/>
      <c r="T139" s="155"/>
      <c r="U139" s="155"/>
      <c r="V139" s="155"/>
      <c r="W139" s="155"/>
      <c r="X139" s="155"/>
      <c r="Y139" s="155"/>
      <c r="Z139" s="155"/>
    </row>
    <row r="140" spans="1:26">
      <c r="A140" s="67"/>
      <c r="B140" s="155" t="s">
        <v>610</v>
      </c>
      <c r="C140" s="155"/>
      <c r="D140" s="155"/>
      <c r="E140" s="155"/>
      <c r="F140" s="155"/>
      <c r="G140" s="155"/>
      <c r="H140" s="155"/>
      <c r="I140" s="155"/>
      <c r="J140" s="155"/>
      <c r="K140" s="155"/>
      <c r="L140" s="155"/>
      <c r="M140" s="155"/>
      <c r="N140" s="155"/>
      <c r="O140" s="155"/>
      <c r="P140" s="155"/>
      <c r="Q140" s="155"/>
      <c r="R140" s="155"/>
      <c r="S140" s="155"/>
      <c r="T140" s="155"/>
      <c r="U140" s="155"/>
      <c r="V140" s="155"/>
      <c r="W140" s="155"/>
      <c r="X140" s="155"/>
      <c r="Y140" s="155"/>
      <c r="Z140" s="155"/>
    </row>
    <row r="141" spans="1:26">
      <c r="A141" s="67"/>
      <c r="B141" s="153"/>
      <c r="C141" s="10"/>
      <c r="D141" s="156" t="s">
        <v>551</v>
      </c>
      <c r="E141" s="156"/>
      <c r="F141" s="156"/>
      <c r="G141" s="10"/>
      <c r="H141" s="156" t="s">
        <v>552</v>
      </c>
      <c r="I141" s="156"/>
      <c r="J141" s="156"/>
      <c r="K141" s="10"/>
      <c r="L141" s="157"/>
      <c r="M141" s="157"/>
      <c r="N141" s="157"/>
      <c r="O141" s="10"/>
      <c r="P141" s="156" t="s">
        <v>553</v>
      </c>
      <c r="Q141" s="156"/>
      <c r="R141" s="156"/>
      <c r="S141" s="10"/>
      <c r="T141" s="157"/>
      <c r="U141" s="157"/>
      <c r="V141" s="157"/>
      <c r="W141" s="10"/>
      <c r="X141" s="157"/>
      <c r="Y141" s="157"/>
      <c r="Z141" s="157"/>
    </row>
    <row r="142" spans="1:26">
      <c r="A142" s="67"/>
      <c r="B142" s="153"/>
      <c r="C142" s="10"/>
      <c r="D142" s="156" t="s">
        <v>554</v>
      </c>
      <c r="E142" s="156"/>
      <c r="F142" s="156"/>
      <c r="G142" s="10"/>
      <c r="H142" s="156" t="s">
        <v>554</v>
      </c>
      <c r="I142" s="156"/>
      <c r="J142" s="156"/>
      <c r="K142" s="10"/>
      <c r="L142" s="156" t="s">
        <v>551</v>
      </c>
      <c r="M142" s="156"/>
      <c r="N142" s="156"/>
      <c r="O142" s="10"/>
      <c r="P142" s="156" t="s">
        <v>551</v>
      </c>
      <c r="Q142" s="156"/>
      <c r="R142" s="156"/>
      <c r="S142" s="10"/>
      <c r="T142" s="156" t="s">
        <v>555</v>
      </c>
      <c r="U142" s="156"/>
      <c r="V142" s="156"/>
      <c r="W142" s="10"/>
      <c r="X142" s="157"/>
      <c r="Y142" s="157"/>
      <c r="Z142" s="157"/>
    </row>
    <row r="143" spans="1:26" ht="15.75" thickBot="1">
      <c r="A143" s="67"/>
      <c r="B143" s="154" t="s">
        <v>156</v>
      </c>
      <c r="C143" s="10"/>
      <c r="D143" s="158" t="s">
        <v>556</v>
      </c>
      <c r="E143" s="158"/>
      <c r="F143" s="158"/>
      <c r="G143" s="10"/>
      <c r="H143" s="158" t="s">
        <v>557</v>
      </c>
      <c r="I143" s="158"/>
      <c r="J143" s="158"/>
      <c r="K143" s="10"/>
      <c r="L143" s="158" t="s">
        <v>558</v>
      </c>
      <c r="M143" s="158"/>
      <c r="N143" s="158"/>
      <c r="O143" s="10"/>
      <c r="P143" s="158" t="s">
        <v>558</v>
      </c>
      <c r="Q143" s="158"/>
      <c r="R143" s="158"/>
      <c r="S143" s="10"/>
      <c r="T143" s="158" t="s">
        <v>559</v>
      </c>
      <c r="U143" s="158"/>
      <c r="V143" s="158"/>
      <c r="W143" s="10"/>
      <c r="X143" s="158" t="s">
        <v>560</v>
      </c>
      <c r="Y143" s="158"/>
      <c r="Z143" s="158"/>
    </row>
    <row r="144" spans="1:26" ht="15.75" thickTop="1">
      <c r="A144" s="67"/>
      <c r="B144" s="159" t="s">
        <v>29</v>
      </c>
      <c r="C144" s="20"/>
      <c r="D144" s="160" t="s">
        <v>158</v>
      </c>
      <c r="E144" s="162" t="s">
        <v>222</v>
      </c>
      <c r="F144" s="60"/>
      <c r="G144" s="20"/>
      <c r="H144" s="160" t="s">
        <v>158</v>
      </c>
      <c r="I144" s="162" t="s">
        <v>222</v>
      </c>
      <c r="J144" s="60"/>
      <c r="K144" s="20"/>
      <c r="L144" s="160" t="s">
        <v>158</v>
      </c>
      <c r="M144" s="164">
        <v>872528</v>
      </c>
      <c r="N144" s="60"/>
      <c r="O144" s="20"/>
      <c r="P144" s="160" t="s">
        <v>158</v>
      </c>
      <c r="Q144" s="164">
        <v>160135</v>
      </c>
      <c r="R144" s="60"/>
      <c r="S144" s="20"/>
      <c r="T144" s="160" t="s">
        <v>158</v>
      </c>
      <c r="U144" s="162" t="s">
        <v>222</v>
      </c>
      <c r="V144" s="60"/>
      <c r="W144" s="20"/>
      <c r="X144" s="160" t="s">
        <v>158</v>
      </c>
      <c r="Y144" s="164">
        <v>1032663</v>
      </c>
      <c r="Z144" s="60"/>
    </row>
    <row r="145" spans="1:26">
      <c r="A145" s="67"/>
      <c r="B145" s="159"/>
      <c r="C145" s="20"/>
      <c r="D145" s="159"/>
      <c r="E145" s="161"/>
      <c r="F145" s="20"/>
      <c r="G145" s="20"/>
      <c r="H145" s="159"/>
      <c r="I145" s="161"/>
      <c r="J145" s="20"/>
      <c r="K145" s="20"/>
      <c r="L145" s="159"/>
      <c r="M145" s="163"/>
      <c r="N145" s="20"/>
      <c r="O145" s="20"/>
      <c r="P145" s="159"/>
      <c r="Q145" s="163"/>
      <c r="R145" s="20"/>
      <c r="S145" s="20"/>
      <c r="T145" s="159"/>
      <c r="U145" s="161"/>
      <c r="V145" s="20"/>
      <c r="W145" s="20"/>
      <c r="X145" s="159"/>
      <c r="Y145" s="163"/>
      <c r="Z145" s="20"/>
    </row>
    <row r="146" spans="1:26">
      <c r="A146" s="67"/>
      <c r="B146" s="157" t="s">
        <v>30</v>
      </c>
      <c r="C146" s="17"/>
      <c r="D146" s="165" t="s">
        <v>222</v>
      </c>
      <c r="E146" s="165"/>
      <c r="F146" s="17"/>
      <c r="G146" s="17"/>
      <c r="H146" s="165" t="s">
        <v>222</v>
      </c>
      <c r="I146" s="165"/>
      <c r="J146" s="17"/>
      <c r="K146" s="17"/>
      <c r="L146" s="167">
        <v>713064</v>
      </c>
      <c r="M146" s="167"/>
      <c r="N146" s="17"/>
      <c r="O146" s="17"/>
      <c r="P146" s="167">
        <v>119325</v>
      </c>
      <c r="Q146" s="167"/>
      <c r="R146" s="17"/>
      <c r="S146" s="17"/>
      <c r="T146" s="165" t="s">
        <v>222</v>
      </c>
      <c r="U146" s="165"/>
      <c r="V146" s="17"/>
      <c r="W146" s="17"/>
      <c r="X146" s="167">
        <v>832389</v>
      </c>
      <c r="Y146" s="167"/>
      <c r="Z146" s="17"/>
    </row>
    <row r="147" spans="1:26" ht="15.75" thickBot="1">
      <c r="A147" s="67"/>
      <c r="B147" s="157"/>
      <c r="C147" s="17"/>
      <c r="D147" s="166"/>
      <c r="E147" s="166"/>
      <c r="F147" s="52"/>
      <c r="G147" s="17"/>
      <c r="H147" s="166"/>
      <c r="I147" s="166"/>
      <c r="J147" s="52"/>
      <c r="K147" s="17"/>
      <c r="L147" s="168"/>
      <c r="M147" s="168"/>
      <c r="N147" s="52"/>
      <c r="O147" s="17"/>
      <c r="P147" s="168"/>
      <c r="Q147" s="168"/>
      <c r="R147" s="52"/>
      <c r="S147" s="17"/>
      <c r="T147" s="166"/>
      <c r="U147" s="166"/>
      <c r="V147" s="52"/>
      <c r="W147" s="17"/>
      <c r="X147" s="168"/>
      <c r="Y147" s="168"/>
      <c r="Z147" s="52"/>
    </row>
    <row r="148" spans="1:26" ht="15.75" thickTop="1">
      <c r="A148" s="67"/>
      <c r="B148" s="159" t="s">
        <v>31</v>
      </c>
      <c r="C148" s="20"/>
      <c r="D148" s="162" t="s">
        <v>222</v>
      </c>
      <c r="E148" s="162"/>
      <c r="F148" s="60"/>
      <c r="G148" s="20"/>
      <c r="H148" s="162" t="s">
        <v>222</v>
      </c>
      <c r="I148" s="162"/>
      <c r="J148" s="60"/>
      <c r="K148" s="20"/>
      <c r="L148" s="164">
        <v>159464</v>
      </c>
      <c r="M148" s="164"/>
      <c r="N148" s="60"/>
      <c r="O148" s="20"/>
      <c r="P148" s="164">
        <v>40810</v>
      </c>
      <c r="Q148" s="164"/>
      <c r="R148" s="60"/>
      <c r="S148" s="20"/>
      <c r="T148" s="162" t="s">
        <v>222</v>
      </c>
      <c r="U148" s="162"/>
      <c r="V148" s="60"/>
      <c r="W148" s="20"/>
      <c r="X148" s="164">
        <v>200274</v>
      </c>
      <c r="Y148" s="164"/>
      <c r="Z148" s="60"/>
    </row>
    <row r="149" spans="1:26">
      <c r="A149" s="67"/>
      <c r="B149" s="159"/>
      <c r="C149" s="20"/>
      <c r="D149" s="161"/>
      <c r="E149" s="161"/>
      <c r="F149" s="20"/>
      <c r="G149" s="20"/>
      <c r="H149" s="161"/>
      <c r="I149" s="161"/>
      <c r="J149" s="20"/>
      <c r="K149" s="20"/>
      <c r="L149" s="163"/>
      <c r="M149" s="163"/>
      <c r="N149" s="20"/>
      <c r="O149" s="20"/>
      <c r="P149" s="163"/>
      <c r="Q149" s="163"/>
      <c r="R149" s="20"/>
      <c r="S149" s="20"/>
      <c r="T149" s="161"/>
      <c r="U149" s="161"/>
      <c r="V149" s="20"/>
      <c r="W149" s="20"/>
      <c r="X149" s="163"/>
      <c r="Y149" s="163"/>
      <c r="Z149" s="20"/>
    </row>
    <row r="150" spans="1:26">
      <c r="A150" s="67"/>
      <c r="B150" s="157" t="s">
        <v>32</v>
      </c>
      <c r="C150" s="17"/>
      <c r="D150" s="165"/>
      <c r="E150" s="165"/>
      <c r="F150" s="17"/>
      <c r="G150" s="17"/>
      <c r="H150" s="165"/>
      <c r="I150" s="165"/>
      <c r="J150" s="17"/>
      <c r="K150" s="17"/>
      <c r="L150" s="165"/>
      <c r="M150" s="165"/>
      <c r="N150" s="17"/>
      <c r="O150" s="17"/>
      <c r="P150" s="165"/>
      <c r="Q150" s="165"/>
      <c r="R150" s="17"/>
      <c r="S150" s="17"/>
      <c r="T150" s="165"/>
      <c r="U150" s="165"/>
      <c r="V150" s="17"/>
      <c r="W150" s="17"/>
      <c r="X150" s="165"/>
      <c r="Y150" s="165"/>
      <c r="Z150" s="17"/>
    </row>
    <row r="151" spans="1:26">
      <c r="A151" s="67"/>
      <c r="B151" s="157"/>
      <c r="C151" s="17"/>
      <c r="D151" s="165"/>
      <c r="E151" s="165"/>
      <c r="F151" s="17"/>
      <c r="G151" s="17"/>
      <c r="H151" s="165"/>
      <c r="I151" s="165"/>
      <c r="J151" s="17"/>
      <c r="K151" s="17"/>
      <c r="L151" s="165"/>
      <c r="M151" s="165"/>
      <c r="N151" s="17"/>
      <c r="O151" s="17"/>
      <c r="P151" s="165"/>
      <c r="Q151" s="165"/>
      <c r="R151" s="17"/>
      <c r="S151" s="17"/>
      <c r="T151" s="165"/>
      <c r="U151" s="165"/>
      <c r="V151" s="17"/>
      <c r="W151" s="17"/>
      <c r="X151" s="165"/>
      <c r="Y151" s="165"/>
      <c r="Z151" s="17"/>
    </row>
    <row r="152" spans="1:26">
      <c r="A152" s="67"/>
      <c r="B152" s="169" t="s">
        <v>561</v>
      </c>
      <c r="C152" s="20"/>
      <c r="D152" s="161"/>
      <c r="E152" s="161"/>
      <c r="F152" s="20"/>
      <c r="G152" s="20"/>
      <c r="H152" s="161"/>
      <c r="I152" s="161"/>
      <c r="J152" s="20"/>
      <c r="K152" s="20"/>
      <c r="L152" s="161"/>
      <c r="M152" s="161"/>
      <c r="N152" s="20"/>
      <c r="O152" s="20"/>
      <c r="P152" s="161"/>
      <c r="Q152" s="161"/>
      <c r="R152" s="20"/>
      <c r="S152" s="20"/>
      <c r="T152" s="161"/>
      <c r="U152" s="161"/>
      <c r="V152" s="20"/>
      <c r="W152" s="20"/>
      <c r="X152" s="161"/>
      <c r="Y152" s="161"/>
      <c r="Z152" s="20"/>
    </row>
    <row r="153" spans="1:26">
      <c r="A153" s="67"/>
      <c r="B153" s="169"/>
      <c r="C153" s="20"/>
      <c r="D153" s="161"/>
      <c r="E153" s="161"/>
      <c r="F153" s="20"/>
      <c r="G153" s="20"/>
      <c r="H153" s="161"/>
      <c r="I153" s="161"/>
      <c r="J153" s="20"/>
      <c r="K153" s="20"/>
      <c r="L153" s="161"/>
      <c r="M153" s="161"/>
      <c r="N153" s="20"/>
      <c r="O153" s="20"/>
      <c r="P153" s="161"/>
      <c r="Q153" s="161"/>
      <c r="R153" s="20"/>
      <c r="S153" s="20"/>
      <c r="T153" s="161"/>
      <c r="U153" s="161"/>
      <c r="V153" s="20"/>
      <c r="W153" s="20"/>
      <c r="X153" s="161"/>
      <c r="Y153" s="161"/>
      <c r="Z153" s="20"/>
    </row>
    <row r="154" spans="1:26">
      <c r="A154" s="67"/>
      <c r="B154" s="170" t="s">
        <v>562</v>
      </c>
      <c r="C154" s="17"/>
      <c r="D154" s="165" t="s">
        <v>222</v>
      </c>
      <c r="E154" s="165"/>
      <c r="F154" s="17"/>
      <c r="G154" s="17"/>
      <c r="H154" s="167">
        <v>15912</v>
      </c>
      <c r="I154" s="167"/>
      <c r="J154" s="17"/>
      <c r="K154" s="17"/>
      <c r="L154" s="167">
        <v>83032</v>
      </c>
      <c r="M154" s="167"/>
      <c r="N154" s="17"/>
      <c r="O154" s="17"/>
      <c r="P154" s="167">
        <v>32218</v>
      </c>
      <c r="Q154" s="167"/>
      <c r="R154" s="17"/>
      <c r="S154" s="17"/>
      <c r="T154" s="165" t="s">
        <v>222</v>
      </c>
      <c r="U154" s="165"/>
      <c r="V154" s="17"/>
      <c r="W154" s="17"/>
      <c r="X154" s="167">
        <v>131162</v>
      </c>
      <c r="Y154" s="167"/>
      <c r="Z154" s="17"/>
    </row>
    <row r="155" spans="1:26">
      <c r="A155" s="67"/>
      <c r="B155" s="170"/>
      <c r="C155" s="17"/>
      <c r="D155" s="165"/>
      <c r="E155" s="165"/>
      <c r="F155" s="17"/>
      <c r="G155" s="17"/>
      <c r="H155" s="167"/>
      <c r="I155" s="167"/>
      <c r="J155" s="17"/>
      <c r="K155" s="17"/>
      <c r="L155" s="167"/>
      <c r="M155" s="167"/>
      <c r="N155" s="17"/>
      <c r="O155" s="17"/>
      <c r="P155" s="167"/>
      <c r="Q155" s="167"/>
      <c r="R155" s="17"/>
      <c r="S155" s="17"/>
      <c r="T155" s="165"/>
      <c r="U155" s="165"/>
      <c r="V155" s="17"/>
      <c r="W155" s="17"/>
      <c r="X155" s="167"/>
      <c r="Y155" s="167"/>
      <c r="Z155" s="17"/>
    </row>
    <row r="156" spans="1:26">
      <c r="A156" s="67"/>
      <c r="B156" s="169" t="s">
        <v>563</v>
      </c>
      <c r="C156" s="20"/>
      <c r="D156" s="161"/>
      <c r="E156" s="161"/>
      <c r="F156" s="20"/>
      <c r="G156" s="20"/>
      <c r="H156" s="161"/>
      <c r="I156" s="161"/>
      <c r="J156" s="20"/>
      <c r="K156" s="20"/>
      <c r="L156" s="161"/>
      <c r="M156" s="161"/>
      <c r="N156" s="20"/>
      <c r="O156" s="20"/>
      <c r="P156" s="161"/>
      <c r="Q156" s="161"/>
      <c r="R156" s="20"/>
      <c r="S156" s="20"/>
      <c r="T156" s="161"/>
      <c r="U156" s="161"/>
      <c r="V156" s="20"/>
      <c r="W156" s="20"/>
      <c r="X156" s="161"/>
      <c r="Y156" s="161"/>
      <c r="Z156" s="20"/>
    </row>
    <row r="157" spans="1:26">
      <c r="A157" s="67"/>
      <c r="B157" s="169"/>
      <c r="C157" s="20"/>
      <c r="D157" s="161"/>
      <c r="E157" s="161"/>
      <c r="F157" s="20"/>
      <c r="G157" s="20"/>
      <c r="H157" s="161"/>
      <c r="I157" s="161"/>
      <c r="J157" s="20"/>
      <c r="K157" s="20"/>
      <c r="L157" s="161"/>
      <c r="M157" s="161"/>
      <c r="N157" s="20"/>
      <c r="O157" s="20"/>
      <c r="P157" s="161"/>
      <c r="Q157" s="161"/>
      <c r="R157" s="20"/>
      <c r="S157" s="20"/>
      <c r="T157" s="161"/>
      <c r="U157" s="161"/>
      <c r="V157" s="20"/>
      <c r="W157" s="20"/>
      <c r="X157" s="161"/>
      <c r="Y157" s="161"/>
      <c r="Z157" s="20"/>
    </row>
    <row r="158" spans="1:26">
      <c r="A158" s="67"/>
      <c r="B158" s="170" t="s">
        <v>564</v>
      </c>
      <c r="C158" s="17"/>
      <c r="D158" s="165" t="s">
        <v>222</v>
      </c>
      <c r="E158" s="165"/>
      <c r="F158" s="17"/>
      <c r="G158" s="17"/>
      <c r="H158" s="165" t="s">
        <v>222</v>
      </c>
      <c r="I158" s="165"/>
      <c r="J158" s="17"/>
      <c r="K158" s="17"/>
      <c r="L158" s="167">
        <v>15134</v>
      </c>
      <c r="M158" s="167"/>
      <c r="N158" s="17"/>
      <c r="O158" s="17"/>
      <c r="P158" s="167">
        <v>5047</v>
      </c>
      <c r="Q158" s="167"/>
      <c r="R158" s="17"/>
      <c r="S158" s="17"/>
      <c r="T158" s="165" t="s">
        <v>611</v>
      </c>
      <c r="U158" s="165"/>
      <c r="V158" s="157" t="s">
        <v>246</v>
      </c>
      <c r="W158" s="17"/>
      <c r="X158" s="165" t="s">
        <v>222</v>
      </c>
      <c r="Y158" s="165"/>
      <c r="Z158" s="17"/>
    </row>
    <row r="159" spans="1:26">
      <c r="A159" s="67"/>
      <c r="B159" s="170"/>
      <c r="C159" s="17"/>
      <c r="D159" s="165"/>
      <c r="E159" s="165"/>
      <c r="F159" s="17"/>
      <c r="G159" s="17"/>
      <c r="H159" s="165"/>
      <c r="I159" s="165"/>
      <c r="J159" s="17"/>
      <c r="K159" s="17"/>
      <c r="L159" s="167"/>
      <c r="M159" s="167"/>
      <c r="N159" s="17"/>
      <c r="O159" s="17"/>
      <c r="P159" s="167"/>
      <c r="Q159" s="167"/>
      <c r="R159" s="17"/>
      <c r="S159" s="17"/>
      <c r="T159" s="165"/>
      <c r="U159" s="165"/>
      <c r="V159" s="157"/>
      <c r="W159" s="17"/>
      <c r="X159" s="165"/>
      <c r="Y159" s="165"/>
      <c r="Z159" s="17"/>
    </row>
    <row r="160" spans="1:26">
      <c r="A160" s="67"/>
      <c r="B160" s="169" t="s">
        <v>34</v>
      </c>
      <c r="C160" s="20"/>
      <c r="D160" s="161" t="s">
        <v>222</v>
      </c>
      <c r="E160" s="161"/>
      <c r="F160" s="20"/>
      <c r="G160" s="20"/>
      <c r="H160" s="161" t="s">
        <v>222</v>
      </c>
      <c r="I160" s="161"/>
      <c r="J160" s="20"/>
      <c r="K160" s="20"/>
      <c r="L160" s="163">
        <v>12629</v>
      </c>
      <c r="M160" s="163"/>
      <c r="N160" s="20"/>
      <c r="O160" s="20"/>
      <c r="P160" s="163">
        <v>1946</v>
      </c>
      <c r="Q160" s="163"/>
      <c r="R160" s="20"/>
      <c r="S160" s="20"/>
      <c r="T160" s="161" t="s">
        <v>222</v>
      </c>
      <c r="U160" s="161"/>
      <c r="V160" s="20"/>
      <c r="W160" s="20"/>
      <c r="X160" s="163">
        <v>14575</v>
      </c>
      <c r="Y160" s="163"/>
      <c r="Z160" s="20"/>
    </row>
    <row r="161" spans="1:26">
      <c r="A161" s="67"/>
      <c r="B161" s="169"/>
      <c r="C161" s="20"/>
      <c r="D161" s="161"/>
      <c r="E161" s="161"/>
      <c r="F161" s="20"/>
      <c r="G161" s="20"/>
      <c r="H161" s="161"/>
      <c r="I161" s="161"/>
      <c r="J161" s="20"/>
      <c r="K161" s="20"/>
      <c r="L161" s="163"/>
      <c r="M161" s="163"/>
      <c r="N161" s="20"/>
      <c r="O161" s="20"/>
      <c r="P161" s="163"/>
      <c r="Q161" s="163"/>
      <c r="R161" s="20"/>
      <c r="S161" s="20"/>
      <c r="T161" s="161"/>
      <c r="U161" s="161"/>
      <c r="V161" s="20"/>
      <c r="W161" s="20"/>
      <c r="X161" s="163"/>
      <c r="Y161" s="163"/>
      <c r="Z161" s="20"/>
    </row>
    <row r="162" spans="1:26">
      <c r="A162" s="67"/>
      <c r="B162" s="181" t="s">
        <v>35</v>
      </c>
      <c r="C162" s="17"/>
      <c r="D162" s="165" t="s">
        <v>222</v>
      </c>
      <c r="E162" s="165"/>
      <c r="F162" s="17"/>
      <c r="G162" s="17"/>
      <c r="H162" s="167">
        <v>23527</v>
      </c>
      <c r="I162" s="167"/>
      <c r="J162" s="17"/>
      <c r="K162" s="17"/>
      <c r="L162" s="165" t="s">
        <v>222</v>
      </c>
      <c r="M162" s="165"/>
      <c r="N162" s="17"/>
      <c r="O162" s="17"/>
      <c r="P162" s="165" t="s">
        <v>222</v>
      </c>
      <c r="Q162" s="165"/>
      <c r="R162" s="17"/>
      <c r="S162" s="17"/>
      <c r="T162" s="165" t="s">
        <v>222</v>
      </c>
      <c r="U162" s="165"/>
      <c r="V162" s="17"/>
      <c r="W162" s="17"/>
      <c r="X162" s="167">
        <v>23527</v>
      </c>
      <c r="Y162" s="167"/>
      <c r="Z162" s="17"/>
    </row>
    <row r="163" spans="1:26" ht="15.75" thickBot="1">
      <c r="A163" s="67"/>
      <c r="B163" s="181"/>
      <c r="C163" s="17"/>
      <c r="D163" s="166"/>
      <c r="E163" s="166"/>
      <c r="F163" s="52"/>
      <c r="G163" s="17"/>
      <c r="H163" s="168"/>
      <c r="I163" s="168"/>
      <c r="J163" s="52"/>
      <c r="K163" s="17"/>
      <c r="L163" s="166"/>
      <c r="M163" s="166"/>
      <c r="N163" s="52"/>
      <c r="O163" s="17"/>
      <c r="P163" s="166"/>
      <c r="Q163" s="166"/>
      <c r="R163" s="52"/>
      <c r="S163" s="17"/>
      <c r="T163" s="166"/>
      <c r="U163" s="166"/>
      <c r="V163" s="52"/>
      <c r="W163" s="17"/>
      <c r="X163" s="168"/>
      <c r="Y163" s="168"/>
      <c r="Z163" s="52"/>
    </row>
    <row r="164" spans="1:26" ht="15.75" thickTop="1">
      <c r="A164" s="67"/>
      <c r="B164" s="159" t="s">
        <v>36</v>
      </c>
      <c r="C164" s="20"/>
      <c r="D164" s="162" t="s">
        <v>222</v>
      </c>
      <c r="E164" s="162"/>
      <c r="F164" s="60"/>
      <c r="G164" s="20"/>
      <c r="H164" s="164">
        <v>39439</v>
      </c>
      <c r="I164" s="164"/>
      <c r="J164" s="60"/>
      <c r="K164" s="20"/>
      <c r="L164" s="164">
        <v>110795</v>
      </c>
      <c r="M164" s="164"/>
      <c r="N164" s="60"/>
      <c r="O164" s="20"/>
      <c r="P164" s="164">
        <v>39211</v>
      </c>
      <c r="Q164" s="164"/>
      <c r="R164" s="60"/>
      <c r="S164" s="20"/>
      <c r="T164" s="162" t="s">
        <v>611</v>
      </c>
      <c r="U164" s="162"/>
      <c r="V164" s="160" t="s">
        <v>246</v>
      </c>
      <c r="W164" s="20"/>
      <c r="X164" s="164">
        <v>169264</v>
      </c>
      <c r="Y164" s="164"/>
      <c r="Z164" s="60"/>
    </row>
    <row r="165" spans="1:26" ht="15.75" thickBot="1">
      <c r="A165" s="67"/>
      <c r="B165" s="159"/>
      <c r="C165" s="20"/>
      <c r="D165" s="171"/>
      <c r="E165" s="171"/>
      <c r="F165" s="102"/>
      <c r="G165" s="20"/>
      <c r="H165" s="172"/>
      <c r="I165" s="172"/>
      <c r="J165" s="102"/>
      <c r="K165" s="20"/>
      <c r="L165" s="172"/>
      <c r="M165" s="172"/>
      <c r="N165" s="102"/>
      <c r="O165" s="20"/>
      <c r="P165" s="172"/>
      <c r="Q165" s="172"/>
      <c r="R165" s="102"/>
      <c r="S165" s="20"/>
      <c r="T165" s="171"/>
      <c r="U165" s="171"/>
      <c r="V165" s="177"/>
      <c r="W165" s="20"/>
      <c r="X165" s="172"/>
      <c r="Y165" s="172"/>
      <c r="Z165" s="102"/>
    </row>
    <row r="166" spans="1:26" ht="15.75" thickTop="1">
      <c r="A166" s="67"/>
      <c r="B166" s="157" t="s">
        <v>518</v>
      </c>
      <c r="C166" s="17"/>
      <c r="D166" s="173" t="s">
        <v>222</v>
      </c>
      <c r="E166" s="173"/>
      <c r="F166" s="90"/>
      <c r="G166" s="17"/>
      <c r="H166" s="173" t="s">
        <v>526</v>
      </c>
      <c r="I166" s="173"/>
      <c r="J166" s="175" t="s">
        <v>246</v>
      </c>
      <c r="K166" s="17"/>
      <c r="L166" s="174">
        <v>48669</v>
      </c>
      <c r="M166" s="174"/>
      <c r="N166" s="90"/>
      <c r="O166" s="17"/>
      <c r="P166" s="174">
        <v>1599</v>
      </c>
      <c r="Q166" s="174"/>
      <c r="R166" s="90"/>
      <c r="S166" s="17"/>
      <c r="T166" s="174">
        <v>20181</v>
      </c>
      <c r="U166" s="174"/>
      <c r="V166" s="90"/>
      <c r="W166" s="17"/>
      <c r="X166" s="174">
        <v>31010</v>
      </c>
      <c r="Y166" s="174"/>
      <c r="Z166" s="90"/>
    </row>
    <row r="167" spans="1:26">
      <c r="A167" s="67"/>
      <c r="B167" s="157"/>
      <c r="C167" s="17"/>
      <c r="D167" s="165"/>
      <c r="E167" s="165"/>
      <c r="F167" s="17"/>
      <c r="G167" s="17"/>
      <c r="H167" s="165"/>
      <c r="I167" s="165"/>
      <c r="J167" s="157"/>
      <c r="K167" s="17"/>
      <c r="L167" s="167"/>
      <c r="M167" s="167"/>
      <c r="N167" s="17"/>
      <c r="O167" s="17"/>
      <c r="P167" s="167"/>
      <c r="Q167" s="167"/>
      <c r="R167" s="17"/>
      <c r="S167" s="17"/>
      <c r="T167" s="167"/>
      <c r="U167" s="167"/>
      <c r="V167" s="17"/>
      <c r="W167" s="17"/>
      <c r="X167" s="167"/>
      <c r="Y167" s="167"/>
      <c r="Z167" s="17"/>
    </row>
    <row r="168" spans="1:26">
      <c r="A168" s="67"/>
      <c r="B168" s="159" t="s">
        <v>566</v>
      </c>
      <c r="C168" s="20"/>
      <c r="D168" s="161" t="s">
        <v>222</v>
      </c>
      <c r="E168" s="161"/>
      <c r="F168" s="20"/>
      <c r="G168" s="20"/>
      <c r="H168" s="161" t="s">
        <v>222</v>
      </c>
      <c r="I168" s="161"/>
      <c r="J168" s="20"/>
      <c r="K168" s="20"/>
      <c r="L168" s="161" t="s">
        <v>222</v>
      </c>
      <c r="M168" s="161"/>
      <c r="N168" s="20"/>
      <c r="O168" s="20"/>
      <c r="P168" s="161" t="s">
        <v>612</v>
      </c>
      <c r="Q168" s="161"/>
      <c r="R168" s="159" t="s">
        <v>246</v>
      </c>
      <c r="S168" s="20"/>
      <c r="T168" s="161" t="s">
        <v>222</v>
      </c>
      <c r="U168" s="161"/>
      <c r="V168" s="20"/>
      <c r="W168" s="20"/>
      <c r="X168" s="161" t="s">
        <v>612</v>
      </c>
      <c r="Y168" s="161"/>
      <c r="Z168" s="159" t="s">
        <v>246</v>
      </c>
    </row>
    <row r="169" spans="1:26">
      <c r="A169" s="67"/>
      <c r="B169" s="159"/>
      <c r="C169" s="20"/>
      <c r="D169" s="161"/>
      <c r="E169" s="161"/>
      <c r="F169" s="20"/>
      <c r="G169" s="20"/>
      <c r="H169" s="161"/>
      <c r="I169" s="161"/>
      <c r="J169" s="20"/>
      <c r="K169" s="20"/>
      <c r="L169" s="161"/>
      <c r="M169" s="161"/>
      <c r="N169" s="20"/>
      <c r="O169" s="20"/>
      <c r="P169" s="161"/>
      <c r="Q169" s="161"/>
      <c r="R169" s="159"/>
      <c r="S169" s="20"/>
      <c r="T169" s="161"/>
      <c r="U169" s="161"/>
      <c r="V169" s="20"/>
      <c r="W169" s="20"/>
      <c r="X169" s="161"/>
      <c r="Y169" s="161"/>
      <c r="Z169" s="159"/>
    </row>
    <row r="170" spans="1:26">
      <c r="A170" s="67"/>
      <c r="B170" s="157" t="s">
        <v>568</v>
      </c>
      <c r="C170" s="17"/>
      <c r="D170" s="165" t="s">
        <v>222</v>
      </c>
      <c r="E170" s="165"/>
      <c r="F170" s="17"/>
      <c r="G170" s="17"/>
      <c r="H170" s="167">
        <v>59992</v>
      </c>
      <c r="I170" s="167"/>
      <c r="J170" s="17"/>
      <c r="K170" s="17"/>
      <c r="L170" s="165" t="s">
        <v>613</v>
      </c>
      <c r="M170" s="165"/>
      <c r="N170" s="157" t="s">
        <v>246</v>
      </c>
      <c r="O170" s="17"/>
      <c r="P170" s="165" t="s">
        <v>614</v>
      </c>
      <c r="Q170" s="165"/>
      <c r="R170" s="157" t="s">
        <v>246</v>
      </c>
      <c r="S170" s="17"/>
      <c r="T170" s="165" t="s">
        <v>222</v>
      </c>
      <c r="U170" s="165"/>
      <c r="V170" s="17"/>
      <c r="W170" s="17"/>
      <c r="X170" s="165" t="s">
        <v>222</v>
      </c>
      <c r="Y170" s="165"/>
      <c r="Z170" s="17"/>
    </row>
    <row r="171" spans="1:26">
      <c r="A171" s="67"/>
      <c r="B171" s="157"/>
      <c r="C171" s="17"/>
      <c r="D171" s="165"/>
      <c r="E171" s="165"/>
      <c r="F171" s="17"/>
      <c r="G171" s="17"/>
      <c r="H171" s="167"/>
      <c r="I171" s="167"/>
      <c r="J171" s="17"/>
      <c r="K171" s="17"/>
      <c r="L171" s="165"/>
      <c r="M171" s="165"/>
      <c r="N171" s="157"/>
      <c r="O171" s="17"/>
      <c r="P171" s="165"/>
      <c r="Q171" s="165"/>
      <c r="R171" s="157"/>
      <c r="S171" s="17"/>
      <c r="T171" s="165"/>
      <c r="U171" s="165"/>
      <c r="V171" s="17"/>
      <c r="W171" s="17"/>
      <c r="X171" s="165"/>
      <c r="Y171" s="165"/>
      <c r="Z171" s="17"/>
    </row>
    <row r="172" spans="1:26">
      <c r="A172" s="67"/>
      <c r="B172" s="159" t="s">
        <v>39</v>
      </c>
      <c r="C172" s="20"/>
      <c r="D172" s="161" t="s">
        <v>222</v>
      </c>
      <c r="E172" s="161"/>
      <c r="F172" s="20"/>
      <c r="G172" s="20"/>
      <c r="H172" s="161" t="s">
        <v>615</v>
      </c>
      <c r="I172" s="161"/>
      <c r="J172" s="159" t="s">
        <v>246</v>
      </c>
      <c r="K172" s="20"/>
      <c r="L172" s="161" t="s">
        <v>616</v>
      </c>
      <c r="M172" s="161"/>
      <c r="N172" s="159" t="s">
        <v>246</v>
      </c>
      <c r="O172" s="20"/>
      <c r="P172" s="161">
        <v>6</v>
      </c>
      <c r="Q172" s="161"/>
      <c r="R172" s="20"/>
      <c r="S172" s="20"/>
      <c r="T172" s="161" t="s">
        <v>222</v>
      </c>
      <c r="U172" s="161"/>
      <c r="V172" s="20"/>
      <c r="W172" s="20"/>
      <c r="X172" s="161" t="s">
        <v>617</v>
      </c>
      <c r="Y172" s="161"/>
      <c r="Z172" s="159" t="s">
        <v>246</v>
      </c>
    </row>
    <row r="173" spans="1:26">
      <c r="A173" s="67"/>
      <c r="B173" s="159"/>
      <c r="C173" s="20"/>
      <c r="D173" s="161"/>
      <c r="E173" s="161"/>
      <c r="F173" s="20"/>
      <c r="G173" s="20"/>
      <c r="H173" s="161"/>
      <c r="I173" s="161"/>
      <c r="J173" s="159"/>
      <c r="K173" s="20"/>
      <c r="L173" s="161"/>
      <c r="M173" s="161"/>
      <c r="N173" s="159"/>
      <c r="O173" s="20"/>
      <c r="P173" s="161"/>
      <c r="Q173" s="161"/>
      <c r="R173" s="20"/>
      <c r="S173" s="20"/>
      <c r="T173" s="161"/>
      <c r="U173" s="161"/>
      <c r="V173" s="20"/>
      <c r="W173" s="20"/>
      <c r="X173" s="161"/>
      <c r="Y173" s="161"/>
      <c r="Z173" s="159"/>
    </row>
    <row r="174" spans="1:26">
      <c r="A174" s="67"/>
      <c r="B174" s="157" t="s">
        <v>40</v>
      </c>
      <c r="C174" s="17"/>
      <c r="D174" s="165" t="s">
        <v>222</v>
      </c>
      <c r="E174" s="165"/>
      <c r="F174" s="17"/>
      <c r="G174" s="17"/>
      <c r="H174" s="165">
        <v>6</v>
      </c>
      <c r="I174" s="165"/>
      <c r="J174" s="17"/>
      <c r="K174" s="17"/>
      <c r="L174" s="165">
        <v>181</v>
      </c>
      <c r="M174" s="165"/>
      <c r="N174" s="17"/>
      <c r="O174" s="17"/>
      <c r="P174" s="165">
        <v>172</v>
      </c>
      <c r="Q174" s="165"/>
      <c r="R174" s="17"/>
      <c r="S174" s="17"/>
      <c r="T174" s="165" t="s">
        <v>222</v>
      </c>
      <c r="U174" s="165"/>
      <c r="V174" s="17"/>
      <c r="W174" s="17"/>
      <c r="X174" s="165">
        <v>359</v>
      </c>
      <c r="Y174" s="165"/>
      <c r="Z174" s="17"/>
    </row>
    <row r="175" spans="1:26">
      <c r="A175" s="67"/>
      <c r="B175" s="157"/>
      <c r="C175" s="17"/>
      <c r="D175" s="165"/>
      <c r="E175" s="165"/>
      <c r="F175" s="17"/>
      <c r="G175" s="17"/>
      <c r="H175" s="165"/>
      <c r="I175" s="165"/>
      <c r="J175" s="17"/>
      <c r="K175" s="17"/>
      <c r="L175" s="165"/>
      <c r="M175" s="165"/>
      <c r="N175" s="17"/>
      <c r="O175" s="17"/>
      <c r="P175" s="165"/>
      <c r="Q175" s="165"/>
      <c r="R175" s="17"/>
      <c r="S175" s="17"/>
      <c r="T175" s="165"/>
      <c r="U175" s="165"/>
      <c r="V175" s="17"/>
      <c r="W175" s="17"/>
      <c r="X175" s="165"/>
      <c r="Y175" s="165"/>
      <c r="Z175" s="17"/>
    </row>
    <row r="176" spans="1:26">
      <c r="A176" s="67"/>
      <c r="B176" s="159" t="s">
        <v>41</v>
      </c>
      <c r="C176" s="20"/>
      <c r="D176" s="161" t="s">
        <v>222</v>
      </c>
      <c r="E176" s="161"/>
      <c r="F176" s="20"/>
      <c r="G176" s="20"/>
      <c r="H176" s="161" t="s">
        <v>618</v>
      </c>
      <c r="I176" s="161"/>
      <c r="J176" s="159" t="s">
        <v>246</v>
      </c>
      <c r="K176" s="20"/>
      <c r="L176" s="161" t="s">
        <v>222</v>
      </c>
      <c r="M176" s="161"/>
      <c r="N176" s="20"/>
      <c r="O176" s="20"/>
      <c r="P176" s="161" t="s">
        <v>222</v>
      </c>
      <c r="Q176" s="161"/>
      <c r="R176" s="20"/>
      <c r="S176" s="20"/>
      <c r="T176" s="161" t="s">
        <v>222</v>
      </c>
      <c r="U176" s="161"/>
      <c r="V176" s="20"/>
      <c r="W176" s="20"/>
      <c r="X176" s="161" t="s">
        <v>618</v>
      </c>
      <c r="Y176" s="161"/>
      <c r="Z176" s="159" t="s">
        <v>246</v>
      </c>
    </row>
    <row r="177" spans="1:26">
      <c r="A177" s="67"/>
      <c r="B177" s="159"/>
      <c r="C177" s="20"/>
      <c r="D177" s="161"/>
      <c r="E177" s="161"/>
      <c r="F177" s="20"/>
      <c r="G177" s="20"/>
      <c r="H177" s="161"/>
      <c r="I177" s="161"/>
      <c r="J177" s="159"/>
      <c r="K177" s="20"/>
      <c r="L177" s="161"/>
      <c r="M177" s="161"/>
      <c r="N177" s="20"/>
      <c r="O177" s="20"/>
      <c r="P177" s="161"/>
      <c r="Q177" s="161"/>
      <c r="R177" s="20"/>
      <c r="S177" s="20"/>
      <c r="T177" s="161"/>
      <c r="U177" s="161"/>
      <c r="V177" s="20"/>
      <c r="W177" s="20"/>
      <c r="X177" s="161"/>
      <c r="Y177" s="161"/>
      <c r="Z177" s="159"/>
    </row>
    <row r="178" spans="1:26">
      <c r="A178" s="67"/>
      <c r="B178" s="157" t="s">
        <v>598</v>
      </c>
      <c r="C178" s="17"/>
      <c r="D178" s="165"/>
      <c r="E178" s="165"/>
      <c r="F178" s="17"/>
      <c r="G178" s="17"/>
      <c r="H178" s="165"/>
      <c r="I178" s="165"/>
      <c r="J178" s="17"/>
      <c r="K178" s="17"/>
      <c r="L178" s="165"/>
      <c r="M178" s="165"/>
      <c r="N178" s="17"/>
      <c r="O178" s="17"/>
      <c r="P178" s="165"/>
      <c r="Q178" s="165"/>
      <c r="R178" s="17"/>
      <c r="S178" s="17"/>
      <c r="T178" s="165"/>
      <c r="U178" s="165"/>
      <c r="V178" s="17"/>
      <c r="W178" s="17"/>
      <c r="X178" s="165"/>
      <c r="Y178" s="165"/>
      <c r="Z178" s="17"/>
    </row>
    <row r="179" spans="1:26">
      <c r="A179" s="67"/>
      <c r="B179" s="157"/>
      <c r="C179" s="17"/>
      <c r="D179" s="165"/>
      <c r="E179" s="165"/>
      <c r="F179" s="17"/>
      <c r="G179" s="17"/>
      <c r="H179" s="165"/>
      <c r="I179" s="165"/>
      <c r="J179" s="17"/>
      <c r="K179" s="17"/>
      <c r="L179" s="165"/>
      <c r="M179" s="165"/>
      <c r="N179" s="17"/>
      <c r="O179" s="17"/>
      <c r="P179" s="165"/>
      <c r="Q179" s="165"/>
      <c r="R179" s="17"/>
      <c r="S179" s="17"/>
      <c r="T179" s="165"/>
      <c r="U179" s="165"/>
      <c r="V179" s="17"/>
      <c r="W179" s="17"/>
      <c r="X179" s="165"/>
      <c r="Y179" s="165"/>
      <c r="Z179" s="17"/>
    </row>
    <row r="180" spans="1:26">
      <c r="A180" s="67"/>
      <c r="B180" s="169" t="s">
        <v>619</v>
      </c>
      <c r="C180" s="20"/>
      <c r="D180" s="161" t="s">
        <v>222</v>
      </c>
      <c r="E180" s="161"/>
      <c r="F180" s="20"/>
      <c r="G180" s="20"/>
      <c r="H180" s="161" t="s">
        <v>404</v>
      </c>
      <c r="I180" s="161"/>
      <c r="J180" s="159" t="s">
        <v>246</v>
      </c>
      <c r="K180" s="20"/>
      <c r="L180" s="161" t="s">
        <v>222</v>
      </c>
      <c r="M180" s="161"/>
      <c r="N180" s="20"/>
      <c r="O180" s="20"/>
      <c r="P180" s="161" t="s">
        <v>222</v>
      </c>
      <c r="Q180" s="161"/>
      <c r="R180" s="20"/>
      <c r="S180" s="20"/>
      <c r="T180" s="161" t="s">
        <v>222</v>
      </c>
      <c r="U180" s="161"/>
      <c r="V180" s="20"/>
      <c r="W180" s="20"/>
      <c r="X180" s="161" t="s">
        <v>404</v>
      </c>
      <c r="Y180" s="161"/>
      <c r="Z180" s="159" t="s">
        <v>246</v>
      </c>
    </row>
    <row r="181" spans="1:26">
      <c r="A181" s="67"/>
      <c r="B181" s="169"/>
      <c r="C181" s="20"/>
      <c r="D181" s="161"/>
      <c r="E181" s="161"/>
      <c r="F181" s="20"/>
      <c r="G181" s="20"/>
      <c r="H181" s="161"/>
      <c r="I181" s="161"/>
      <c r="J181" s="159"/>
      <c r="K181" s="20"/>
      <c r="L181" s="161"/>
      <c r="M181" s="161"/>
      <c r="N181" s="20"/>
      <c r="O181" s="20"/>
      <c r="P181" s="161"/>
      <c r="Q181" s="161"/>
      <c r="R181" s="20"/>
      <c r="S181" s="20"/>
      <c r="T181" s="161"/>
      <c r="U181" s="161"/>
      <c r="V181" s="20"/>
      <c r="W181" s="20"/>
      <c r="X181" s="161"/>
      <c r="Y181" s="161"/>
      <c r="Z181" s="159"/>
    </row>
    <row r="182" spans="1:26">
      <c r="A182" s="67"/>
      <c r="B182" s="157" t="s">
        <v>574</v>
      </c>
      <c r="C182" s="17"/>
      <c r="D182" s="165" t="s">
        <v>222</v>
      </c>
      <c r="E182" s="165"/>
      <c r="F182" s="17"/>
      <c r="G182" s="17"/>
      <c r="H182" s="167">
        <v>20181</v>
      </c>
      <c r="I182" s="167"/>
      <c r="J182" s="17"/>
      <c r="K182" s="17"/>
      <c r="L182" s="165" t="s">
        <v>222</v>
      </c>
      <c r="M182" s="165"/>
      <c r="N182" s="17"/>
      <c r="O182" s="17"/>
      <c r="P182" s="165" t="s">
        <v>222</v>
      </c>
      <c r="Q182" s="165"/>
      <c r="R182" s="17"/>
      <c r="S182" s="17"/>
      <c r="T182" s="165" t="s">
        <v>611</v>
      </c>
      <c r="U182" s="165"/>
      <c r="V182" s="157" t="s">
        <v>246</v>
      </c>
      <c r="W182" s="17"/>
      <c r="X182" s="165" t="s">
        <v>222</v>
      </c>
      <c r="Y182" s="165"/>
      <c r="Z182" s="17"/>
    </row>
    <row r="183" spans="1:26" ht="15.75" thickBot="1">
      <c r="A183" s="67"/>
      <c r="B183" s="157"/>
      <c r="C183" s="17"/>
      <c r="D183" s="166"/>
      <c r="E183" s="166"/>
      <c r="F183" s="52"/>
      <c r="G183" s="17"/>
      <c r="H183" s="168"/>
      <c r="I183" s="168"/>
      <c r="J183" s="52"/>
      <c r="K183" s="17"/>
      <c r="L183" s="166"/>
      <c r="M183" s="166"/>
      <c r="N183" s="52"/>
      <c r="O183" s="17"/>
      <c r="P183" s="166"/>
      <c r="Q183" s="166"/>
      <c r="R183" s="52"/>
      <c r="S183" s="17"/>
      <c r="T183" s="166"/>
      <c r="U183" s="166"/>
      <c r="V183" s="176"/>
      <c r="W183" s="17"/>
      <c r="X183" s="166"/>
      <c r="Y183" s="166"/>
      <c r="Z183" s="52"/>
    </row>
    <row r="184" spans="1:26" ht="15.75" thickTop="1">
      <c r="A184" s="67"/>
      <c r="B184" s="159" t="s">
        <v>600</v>
      </c>
      <c r="C184" s="20"/>
      <c r="D184" s="162"/>
      <c r="E184" s="162"/>
      <c r="F184" s="60"/>
      <c r="G184" s="20"/>
      <c r="H184" s="162"/>
      <c r="I184" s="162"/>
      <c r="J184" s="60"/>
      <c r="K184" s="20"/>
      <c r="L184" s="162"/>
      <c r="M184" s="162"/>
      <c r="N184" s="60"/>
      <c r="O184" s="20"/>
      <c r="P184" s="162"/>
      <c r="Q184" s="162"/>
      <c r="R184" s="60"/>
      <c r="S184" s="20"/>
      <c r="T184" s="162"/>
      <c r="U184" s="162"/>
      <c r="V184" s="60"/>
      <c r="W184" s="20"/>
      <c r="X184" s="162"/>
      <c r="Y184" s="162"/>
      <c r="Z184" s="60"/>
    </row>
    <row r="185" spans="1:26">
      <c r="A185" s="67"/>
      <c r="B185" s="159"/>
      <c r="C185" s="20"/>
      <c r="D185" s="161"/>
      <c r="E185" s="161"/>
      <c r="F185" s="20"/>
      <c r="G185" s="20"/>
      <c r="H185" s="161"/>
      <c r="I185" s="161"/>
      <c r="J185" s="20"/>
      <c r="K185" s="20"/>
      <c r="L185" s="161"/>
      <c r="M185" s="161"/>
      <c r="N185" s="20"/>
      <c r="O185" s="20"/>
      <c r="P185" s="161"/>
      <c r="Q185" s="161"/>
      <c r="R185" s="20"/>
      <c r="S185" s="20"/>
      <c r="T185" s="161"/>
      <c r="U185" s="161"/>
      <c r="V185" s="20"/>
      <c r="W185" s="20"/>
      <c r="X185" s="161"/>
      <c r="Y185" s="161"/>
      <c r="Z185" s="20"/>
    </row>
    <row r="186" spans="1:26">
      <c r="A186" s="67"/>
      <c r="B186" s="181" t="s">
        <v>601</v>
      </c>
      <c r="C186" s="17"/>
      <c r="D186" s="165" t="s">
        <v>222</v>
      </c>
      <c r="E186" s="165"/>
      <c r="F186" s="17"/>
      <c r="G186" s="17"/>
      <c r="H186" s="165" t="s">
        <v>620</v>
      </c>
      <c r="I186" s="165"/>
      <c r="J186" s="157" t="s">
        <v>246</v>
      </c>
      <c r="K186" s="17"/>
      <c r="L186" s="165" t="s">
        <v>621</v>
      </c>
      <c r="M186" s="165"/>
      <c r="N186" s="157" t="s">
        <v>246</v>
      </c>
      <c r="O186" s="17"/>
      <c r="P186" s="165">
        <v>268</v>
      </c>
      <c r="Q186" s="165"/>
      <c r="R186" s="17"/>
      <c r="S186" s="17"/>
      <c r="T186" s="165" t="s">
        <v>222</v>
      </c>
      <c r="U186" s="165"/>
      <c r="V186" s="17"/>
      <c r="W186" s="17"/>
      <c r="X186" s="165" t="s">
        <v>622</v>
      </c>
      <c r="Y186" s="165"/>
      <c r="Z186" s="157" t="s">
        <v>246</v>
      </c>
    </row>
    <row r="187" spans="1:26">
      <c r="A187" s="67"/>
      <c r="B187" s="181"/>
      <c r="C187" s="17"/>
      <c r="D187" s="165"/>
      <c r="E187" s="165"/>
      <c r="F187" s="17"/>
      <c r="G187" s="17"/>
      <c r="H187" s="165"/>
      <c r="I187" s="165"/>
      <c r="J187" s="157"/>
      <c r="K187" s="17"/>
      <c r="L187" s="165"/>
      <c r="M187" s="165"/>
      <c r="N187" s="157"/>
      <c r="O187" s="17"/>
      <c r="P187" s="165"/>
      <c r="Q187" s="165"/>
      <c r="R187" s="17"/>
      <c r="S187" s="17"/>
      <c r="T187" s="165"/>
      <c r="U187" s="165"/>
      <c r="V187" s="17"/>
      <c r="W187" s="17"/>
      <c r="X187" s="165"/>
      <c r="Y187" s="165"/>
      <c r="Z187" s="157"/>
    </row>
    <row r="188" spans="1:26">
      <c r="A188" s="67"/>
      <c r="B188" s="159" t="s">
        <v>604</v>
      </c>
      <c r="C188" s="20"/>
      <c r="D188" s="161" t="s">
        <v>329</v>
      </c>
      <c r="E188" s="161"/>
      <c r="F188" s="159" t="s">
        <v>246</v>
      </c>
      <c r="G188" s="20"/>
      <c r="H188" s="161" t="s">
        <v>623</v>
      </c>
      <c r="I188" s="161"/>
      <c r="J188" s="159" t="s">
        <v>246</v>
      </c>
      <c r="K188" s="20"/>
      <c r="L188" s="161" t="s">
        <v>222</v>
      </c>
      <c r="M188" s="161"/>
      <c r="N188" s="20"/>
      <c r="O188" s="20"/>
      <c r="P188" s="161" t="s">
        <v>222</v>
      </c>
      <c r="Q188" s="161"/>
      <c r="R188" s="20"/>
      <c r="S188" s="20"/>
      <c r="T188" s="163">
        <v>73913</v>
      </c>
      <c r="U188" s="163"/>
      <c r="V188" s="20"/>
      <c r="W188" s="20"/>
      <c r="X188" s="161" t="s">
        <v>222</v>
      </c>
      <c r="Y188" s="161"/>
      <c r="Z188" s="20"/>
    </row>
    <row r="189" spans="1:26" ht="15.75" thickBot="1">
      <c r="A189" s="67"/>
      <c r="B189" s="159"/>
      <c r="C189" s="20"/>
      <c r="D189" s="171"/>
      <c r="E189" s="171"/>
      <c r="F189" s="177"/>
      <c r="G189" s="20"/>
      <c r="H189" s="171"/>
      <c r="I189" s="171"/>
      <c r="J189" s="177"/>
      <c r="K189" s="20"/>
      <c r="L189" s="171"/>
      <c r="M189" s="171"/>
      <c r="N189" s="102"/>
      <c r="O189" s="20"/>
      <c r="P189" s="171"/>
      <c r="Q189" s="171"/>
      <c r="R189" s="102"/>
      <c r="S189" s="20"/>
      <c r="T189" s="172"/>
      <c r="U189" s="172"/>
      <c r="V189" s="102"/>
      <c r="W189" s="20"/>
      <c r="X189" s="171"/>
      <c r="Y189" s="171"/>
      <c r="Z189" s="102"/>
    </row>
    <row r="190" spans="1:26" ht="15.75" thickTop="1">
      <c r="A190" s="67"/>
      <c r="B190" s="157" t="s">
        <v>605</v>
      </c>
      <c r="C190" s="17"/>
      <c r="D190" s="173"/>
      <c r="E190" s="173"/>
      <c r="F190" s="90"/>
      <c r="G190" s="17"/>
      <c r="H190" s="173"/>
      <c r="I190" s="173"/>
      <c r="J190" s="90"/>
      <c r="K190" s="17"/>
      <c r="L190" s="173"/>
      <c r="M190" s="173"/>
      <c r="N190" s="90"/>
      <c r="O190" s="17"/>
      <c r="P190" s="173"/>
      <c r="Q190" s="173"/>
      <c r="R190" s="90"/>
      <c r="S190" s="17"/>
      <c r="T190" s="173"/>
      <c r="U190" s="173"/>
      <c r="V190" s="90"/>
      <c r="W190" s="17"/>
      <c r="X190" s="173"/>
      <c r="Y190" s="173"/>
      <c r="Z190" s="90"/>
    </row>
    <row r="191" spans="1:26">
      <c r="A191" s="67"/>
      <c r="B191" s="157"/>
      <c r="C191" s="17"/>
      <c r="D191" s="165"/>
      <c r="E191" s="165"/>
      <c r="F191" s="17"/>
      <c r="G191" s="17"/>
      <c r="H191" s="165"/>
      <c r="I191" s="165"/>
      <c r="J191" s="17"/>
      <c r="K191" s="17"/>
      <c r="L191" s="165"/>
      <c r="M191" s="165"/>
      <c r="N191" s="17"/>
      <c r="O191" s="17"/>
      <c r="P191" s="165"/>
      <c r="Q191" s="165"/>
      <c r="R191" s="17"/>
      <c r="S191" s="17"/>
      <c r="T191" s="165"/>
      <c r="U191" s="165"/>
      <c r="V191" s="17"/>
      <c r="W191" s="17"/>
      <c r="X191" s="165"/>
      <c r="Y191" s="165"/>
      <c r="Z191" s="17"/>
    </row>
    <row r="192" spans="1:26">
      <c r="A192" s="67"/>
      <c r="B192" s="159" t="s">
        <v>580</v>
      </c>
      <c r="C192" s="20"/>
      <c r="D192" s="161" t="s">
        <v>329</v>
      </c>
      <c r="E192" s="161"/>
      <c r="F192" s="159" t="s">
        <v>246</v>
      </c>
      <c r="G192" s="20"/>
      <c r="H192" s="161" t="s">
        <v>329</v>
      </c>
      <c r="I192" s="161"/>
      <c r="J192" s="159" t="s">
        <v>246</v>
      </c>
      <c r="K192" s="20"/>
      <c r="L192" s="161" t="s">
        <v>621</v>
      </c>
      <c r="M192" s="161"/>
      <c r="N192" s="159" t="s">
        <v>246</v>
      </c>
      <c r="O192" s="20"/>
      <c r="P192" s="161">
        <v>268</v>
      </c>
      <c r="Q192" s="161"/>
      <c r="R192" s="20"/>
      <c r="S192" s="20"/>
      <c r="T192" s="163">
        <v>73913</v>
      </c>
      <c r="U192" s="163"/>
      <c r="V192" s="20"/>
      <c r="W192" s="20"/>
      <c r="X192" s="161" t="s">
        <v>622</v>
      </c>
      <c r="Y192" s="161"/>
      <c r="Z192" s="159" t="s">
        <v>246</v>
      </c>
    </row>
    <row r="193" spans="1:26">
      <c r="A193" s="67"/>
      <c r="B193" s="159"/>
      <c r="C193" s="20"/>
      <c r="D193" s="161"/>
      <c r="E193" s="161"/>
      <c r="F193" s="159"/>
      <c r="G193" s="20"/>
      <c r="H193" s="161"/>
      <c r="I193" s="161"/>
      <c r="J193" s="159"/>
      <c r="K193" s="20"/>
      <c r="L193" s="161"/>
      <c r="M193" s="161"/>
      <c r="N193" s="159"/>
      <c r="O193" s="20"/>
      <c r="P193" s="161"/>
      <c r="Q193" s="161"/>
      <c r="R193" s="20"/>
      <c r="S193" s="20"/>
      <c r="T193" s="163"/>
      <c r="U193" s="163"/>
      <c r="V193" s="20"/>
      <c r="W193" s="20"/>
      <c r="X193" s="161"/>
      <c r="Y193" s="161"/>
      <c r="Z193" s="159"/>
    </row>
    <row r="194" spans="1:26">
      <c r="A194" s="67"/>
      <c r="B194" s="157" t="s">
        <v>581</v>
      </c>
      <c r="C194" s="17"/>
      <c r="D194" s="165" t="s">
        <v>222</v>
      </c>
      <c r="E194" s="165"/>
      <c r="F194" s="17"/>
      <c r="G194" s="17"/>
      <c r="H194" s="165" t="s">
        <v>222</v>
      </c>
      <c r="I194" s="165"/>
      <c r="J194" s="17"/>
      <c r="K194" s="17"/>
      <c r="L194" s="167">
        <v>1866</v>
      </c>
      <c r="M194" s="167"/>
      <c r="N194" s="17"/>
      <c r="O194" s="17"/>
      <c r="P194" s="165" t="s">
        <v>624</v>
      </c>
      <c r="Q194" s="165"/>
      <c r="R194" s="157" t="s">
        <v>246</v>
      </c>
      <c r="S194" s="17"/>
      <c r="T194" s="165" t="s">
        <v>222</v>
      </c>
      <c r="U194" s="165"/>
      <c r="V194" s="17"/>
      <c r="W194" s="17"/>
      <c r="X194" s="167">
        <v>1676</v>
      </c>
      <c r="Y194" s="167"/>
      <c r="Z194" s="17"/>
    </row>
    <row r="195" spans="1:26" ht="15.75" thickBot="1">
      <c r="A195" s="67"/>
      <c r="B195" s="157"/>
      <c r="C195" s="17"/>
      <c r="D195" s="166"/>
      <c r="E195" s="166"/>
      <c r="F195" s="52"/>
      <c r="G195" s="17"/>
      <c r="H195" s="166"/>
      <c r="I195" s="166"/>
      <c r="J195" s="52"/>
      <c r="K195" s="17"/>
      <c r="L195" s="168"/>
      <c r="M195" s="168"/>
      <c r="N195" s="52"/>
      <c r="O195" s="17"/>
      <c r="P195" s="166"/>
      <c r="Q195" s="166"/>
      <c r="R195" s="176"/>
      <c r="S195" s="17"/>
      <c r="T195" s="166"/>
      <c r="U195" s="166"/>
      <c r="V195" s="52"/>
      <c r="W195" s="17"/>
      <c r="X195" s="168"/>
      <c r="Y195" s="168"/>
      <c r="Z195" s="52"/>
    </row>
    <row r="196" spans="1:26" ht="15.75" thickTop="1">
      <c r="A196" s="67"/>
      <c r="B196" s="159" t="s">
        <v>327</v>
      </c>
      <c r="C196" s="20"/>
      <c r="D196" s="160" t="s">
        <v>158</v>
      </c>
      <c r="E196" s="162" t="s">
        <v>329</v>
      </c>
      <c r="F196" s="160" t="s">
        <v>246</v>
      </c>
      <c r="G196" s="20"/>
      <c r="H196" s="160" t="s">
        <v>158</v>
      </c>
      <c r="I196" s="162" t="s">
        <v>329</v>
      </c>
      <c r="J196" s="160" t="s">
        <v>246</v>
      </c>
      <c r="K196" s="20"/>
      <c r="L196" s="160" t="s">
        <v>158</v>
      </c>
      <c r="M196" s="162" t="s">
        <v>625</v>
      </c>
      <c r="N196" s="160" t="s">
        <v>246</v>
      </c>
      <c r="O196" s="20"/>
      <c r="P196" s="160" t="s">
        <v>158</v>
      </c>
      <c r="Q196" s="162">
        <v>458</v>
      </c>
      <c r="R196" s="60"/>
      <c r="S196" s="20"/>
      <c r="T196" s="160" t="s">
        <v>158</v>
      </c>
      <c r="U196" s="164">
        <v>73913</v>
      </c>
      <c r="V196" s="60"/>
      <c r="W196" s="20"/>
      <c r="X196" s="160" t="s">
        <v>158</v>
      </c>
      <c r="Y196" s="162" t="s">
        <v>329</v>
      </c>
      <c r="Z196" s="160" t="s">
        <v>246</v>
      </c>
    </row>
    <row r="197" spans="1:26" ht="15.75" thickBot="1">
      <c r="A197" s="67"/>
      <c r="B197" s="159"/>
      <c r="C197" s="20"/>
      <c r="D197" s="182"/>
      <c r="E197" s="183"/>
      <c r="F197" s="182"/>
      <c r="G197" s="20"/>
      <c r="H197" s="182"/>
      <c r="I197" s="183"/>
      <c r="J197" s="182"/>
      <c r="K197" s="20"/>
      <c r="L197" s="182"/>
      <c r="M197" s="183"/>
      <c r="N197" s="182"/>
      <c r="O197" s="20"/>
      <c r="P197" s="182"/>
      <c r="Q197" s="183"/>
      <c r="R197" s="61"/>
      <c r="S197" s="20"/>
      <c r="T197" s="182"/>
      <c r="U197" s="184"/>
      <c r="V197" s="61"/>
      <c r="W197" s="20"/>
      <c r="X197" s="182"/>
      <c r="Y197" s="183"/>
      <c r="Z197" s="182"/>
    </row>
    <row r="198" spans="1:26" ht="15.75" thickTop="1">
      <c r="A198" s="67"/>
      <c r="B198" s="10"/>
      <c r="C198" s="10"/>
      <c r="D198" s="65"/>
      <c r="E198" s="65"/>
      <c r="F198" s="65"/>
      <c r="G198" s="10"/>
      <c r="H198" s="65"/>
      <c r="I198" s="65"/>
      <c r="J198" s="65"/>
      <c r="K198" s="10"/>
      <c r="L198" s="65"/>
      <c r="M198" s="65"/>
      <c r="N198" s="65"/>
      <c r="O198" s="10"/>
      <c r="P198" s="65"/>
      <c r="Q198" s="65"/>
      <c r="R198" s="65"/>
      <c r="S198" s="10"/>
      <c r="T198" s="65"/>
      <c r="U198" s="65"/>
      <c r="V198" s="65"/>
      <c r="W198" s="10"/>
      <c r="X198" s="65"/>
      <c r="Y198" s="65"/>
      <c r="Z198" s="65"/>
    </row>
    <row r="199" spans="1:26">
      <c r="A199" s="67"/>
      <c r="B199" s="159" t="s">
        <v>626</v>
      </c>
      <c r="C199" s="20"/>
      <c r="D199" s="161"/>
      <c r="E199" s="161"/>
      <c r="F199" s="20"/>
      <c r="G199" s="20"/>
      <c r="H199" s="161"/>
      <c r="I199" s="161"/>
      <c r="J199" s="20"/>
      <c r="K199" s="20"/>
      <c r="L199" s="161"/>
      <c r="M199" s="161"/>
      <c r="N199" s="20"/>
      <c r="O199" s="20"/>
      <c r="P199" s="161"/>
      <c r="Q199" s="161"/>
      <c r="R199" s="20"/>
      <c r="S199" s="20"/>
      <c r="T199" s="161"/>
      <c r="U199" s="161"/>
      <c r="V199" s="20"/>
      <c r="W199" s="20"/>
      <c r="X199" s="161"/>
      <c r="Y199" s="161"/>
      <c r="Z199" s="20"/>
    </row>
    <row r="200" spans="1:26">
      <c r="A200" s="67"/>
      <c r="B200" s="159"/>
      <c r="C200" s="20"/>
      <c r="D200" s="161"/>
      <c r="E200" s="161"/>
      <c r="F200" s="20"/>
      <c r="G200" s="20"/>
      <c r="H200" s="161"/>
      <c r="I200" s="161"/>
      <c r="J200" s="20"/>
      <c r="K200" s="20"/>
      <c r="L200" s="161"/>
      <c r="M200" s="161"/>
      <c r="N200" s="20"/>
      <c r="O200" s="20"/>
      <c r="P200" s="161"/>
      <c r="Q200" s="161"/>
      <c r="R200" s="20"/>
      <c r="S200" s="20"/>
      <c r="T200" s="161"/>
      <c r="U200" s="161"/>
      <c r="V200" s="20"/>
      <c r="W200" s="20"/>
      <c r="X200" s="161"/>
      <c r="Y200" s="161"/>
      <c r="Z200" s="20"/>
    </row>
    <row r="201" spans="1:26">
      <c r="A201" s="67"/>
      <c r="B201" s="181" t="s">
        <v>586</v>
      </c>
      <c r="C201" s="17"/>
      <c r="D201" s="165" t="s">
        <v>222</v>
      </c>
      <c r="E201" s="165"/>
      <c r="F201" s="17"/>
      <c r="G201" s="17"/>
      <c r="H201" s="165" t="s">
        <v>222</v>
      </c>
      <c r="I201" s="165"/>
      <c r="J201" s="17"/>
      <c r="K201" s="17"/>
      <c r="L201" s="165" t="s">
        <v>222</v>
      </c>
      <c r="M201" s="165"/>
      <c r="N201" s="17"/>
      <c r="O201" s="17"/>
      <c r="P201" s="167">
        <v>1091</v>
      </c>
      <c r="Q201" s="167"/>
      <c r="R201" s="17"/>
      <c r="S201" s="17"/>
      <c r="T201" s="165" t="s">
        <v>222</v>
      </c>
      <c r="U201" s="165"/>
      <c r="V201" s="17"/>
      <c r="W201" s="17"/>
      <c r="X201" s="167">
        <v>1091</v>
      </c>
      <c r="Y201" s="167"/>
      <c r="Z201" s="17"/>
    </row>
    <row r="202" spans="1:26" ht="15.75" thickBot="1">
      <c r="A202" s="67"/>
      <c r="B202" s="181"/>
      <c r="C202" s="17"/>
      <c r="D202" s="166"/>
      <c r="E202" s="166"/>
      <c r="F202" s="52"/>
      <c r="G202" s="17"/>
      <c r="H202" s="166"/>
      <c r="I202" s="166"/>
      <c r="J202" s="52"/>
      <c r="K202" s="17"/>
      <c r="L202" s="166"/>
      <c r="M202" s="166"/>
      <c r="N202" s="52"/>
      <c r="O202" s="17"/>
      <c r="P202" s="168"/>
      <c r="Q202" s="168"/>
      <c r="R202" s="52"/>
      <c r="S202" s="17"/>
      <c r="T202" s="166"/>
      <c r="U202" s="166"/>
      <c r="V202" s="52"/>
      <c r="W202" s="17"/>
      <c r="X202" s="168"/>
      <c r="Y202" s="168"/>
      <c r="Z202" s="52"/>
    </row>
    <row r="203" spans="1:26" ht="15.75" thickTop="1">
      <c r="A203" s="67"/>
      <c r="B203" s="159" t="s">
        <v>609</v>
      </c>
      <c r="C203" s="20"/>
      <c r="D203" s="160" t="s">
        <v>158</v>
      </c>
      <c r="E203" s="162" t="s">
        <v>329</v>
      </c>
      <c r="F203" s="160" t="s">
        <v>246</v>
      </c>
      <c r="G203" s="20"/>
      <c r="H203" s="160" t="s">
        <v>158</v>
      </c>
      <c r="I203" s="162" t="s">
        <v>329</v>
      </c>
      <c r="J203" s="160" t="s">
        <v>246</v>
      </c>
      <c r="K203" s="20"/>
      <c r="L203" s="160" t="s">
        <v>158</v>
      </c>
      <c r="M203" s="162" t="s">
        <v>625</v>
      </c>
      <c r="N203" s="160" t="s">
        <v>246</v>
      </c>
      <c r="O203" s="20"/>
      <c r="P203" s="160" t="s">
        <v>158</v>
      </c>
      <c r="Q203" s="164">
        <v>1549</v>
      </c>
      <c r="R203" s="60"/>
      <c r="S203" s="20"/>
      <c r="T203" s="160" t="s">
        <v>158</v>
      </c>
      <c r="U203" s="164">
        <v>73913</v>
      </c>
      <c r="V203" s="60"/>
      <c r="W203" s="20"/>
      <c r="X203" s="160" t="s">
        <v>158</v>
      </c>
      <c r="Y203" s="162" t="s">
        <v>334</v>
      </c>
      <c r="Z203" s="160" t="s">
        <v>246</v>
      </c>
    </row>
    <row r="204" spans="1:26" ht="15.75" thickBot="1">
      <c r="A204" s="67"/>
      <c r="B204" s="159"/>
      <c r="C204" s="20"/>
      <c r="D204" s="182"/>
      <c r="E204" s="183"/>
      <c r="F204" s="182"/>
      <c r="G204" s="20"/>
      <c r="H204" s="182"/>
      <c r="I204" s="183"/>
      <c r="J204" s="182"/>
      <c r="K204" s="20"/>
      <c r="L204" s="182"/>
      <c r="M204" s="183"/>
      <c r="N204" s="182"/>
      <c r="O204" s="20"/>
      <c r="P204" s="182"/>
      <c r="Q204" s="184"/>
      <c r="R204" s="61"/>
      <c r="S204" s="20"/>
      <c r="T204" s="182"/>
      <c r="U204" s="184"/>
      <c r="V204" s="61"/>
      <c r="W204" s="20"/>
      <c r="X204" s="182"/>
      <c r="Y204" s="183"/>
      <c r="Z204" s="182"/>
    </row>
    <row r="205" spans="1:26" ht="15.75" thickTop="1">
      <c r="A205" s="67"/>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row>
    <row r="206" spans="1:26">
      <c r="A206" s="67"/>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row>
    <row r="207" spans="1:26">
      <c r="A207" s="67"/>
      <c r="B207" s="155" t="s">
        <v>548</v>
      </c>
      <c r="C207" s="155"/>
      <c r="D207" s="155"/>
      <c r="E207" s="155"/>
      <c r="F207" s="155"/>
      <c r="G207" s="155"/>
      <c r="H207" s="155"/>
      <c r="I207" s="155"/>
      <c r="J207" s="155"/>
      <c r="K207" s="155"/>
      <c r="L207" s="155"/>
      <c r="M207" s="155"/>
      <c r="N207" s="155"/>
      <c r="O207" s="155"/>
      <c r="P207" s="155"/>
      <c r="Q207" s="155"/>
      <c r="R207" s="155"/>
      <c r="S207" s="155"/>
      <c r="T207" s="155"/>
      <c r="U207" s="155"/>
      <c r="V207" s="155"/>
      <c r="W207" s="155"/>
      <c r="X207" s="155"/>
      <c r="Y207" s="155"/>
      <c r="Z207" s="155"/>
    </row>
    <row r="208" spans="1:26">
      <c r="A208" s="67"/>
      <c r="B208" s="155" t="s">
        <v>549</v>
      </c>
      <c r="C208" s="155"/>
      <c r="D208" s="155"/>
      <c r="E208" s="155"/>
      <c r="F208" s="155"/>
      <c r="G208" s="155"/>
      <c r="H208" s="155"/>
      <c r="I208" s="155"/>
      <c r="J208" s="155"/>
      <c r="K208" s="155"/>
      <c r="L208" s="155"/>
      <c r="M208" s="155"/>
      <c r="N208" s="155"/>
      <c r="O208" s="155"/>
      <c r="P208" s="155"/>
      <c r="Q208" s="155"/>
      <c r="R208" s="155"/>
      <c r="S208" s="155"/>
      <c r="T208" s="155"/>
      <c r="U208" s="155"/>
      <c r="V208" s="155"/>
      <c r="W208" s="155"/>
      <c r="X208" s="155"/>
      <c r="Y208" s="155"/>
      <c r="Z208" s="155"/>
    </row>
    <row r="209" spans="1:26">
      <c r="A209" s="67"/>
      <c r="B209" s="155" t="s">
        <v>627</v>
      </c>
      <c r="C209" s="155"/>
      <c r="D209" s="155"/>
      <c r="E209" s="155"/>
      <c r="F209" s="155"/>
      <c r="G209" s="155"/>
      <c r="H209" s="155"/>
      <c r="I209" s="155"/>
      <c r="J209" s="155"/>
      <c r="K209" s="155"/>
      <c r="L209" s="155"/>
      <c r="M209" s="155"/>
      <c r="N209" s="155"/>
      <c r="O209" s="155"/>
      <c r="P209" s="155"/>
      <c r="Q209" s="155"/>
      <c r="R209" s="155"/>
      <c r="S209" s="155"/>
      <c r="T209" s="155"/>
      <c r="U209" s="155"/>
      <c r="V209" s="155"/>
      <c r="W209" s="155"/>
      <c r="X209" s="155"/>
      <c r="Y209" s="155"/>
      <c r="Z209" s="155"/>
    </row>
    <row r="210" spans="1:26">
      <c r="A210" s="67"/>
      <c r="B210" s="153"/>
      <c r="C210" s="10"/>
      <c r="D210" s="156" t="s">
        <v>551</v>
      </c>
      <c r="E210" s="156"/>
      <c r="F210" s="156"/>
      <c r="G210" s="10"/>
      <c r="H210" s="156" t="s">
        <v>552</v>
      </c>
      <c r="I210" s="156"/>
      <c r="J210" s="156"/>
      <c r="K210" s="10"/>
      <c r="L210" s="157"/>
      <c r="M210" s="157"/>
      <c r="N210" s="157"/>
      <c r="O210" s="10"/>
      <c r="P210" s="156" t="s">
        <v>553</v>
      </c>
      <c r="Q210" s="156"/>
      <c r="R210" s="156"/>
      <c r="S210" s="10"/>
      <c r="T210" s="157"/>
      <c r="U210" s="157"/>
      <c r="V210" s="157"/>
      <c r="W210" s="10"/>
      <c r="X210" s="157"/>
      <c r="Y210" s="157"/>
      <c r="Z210" s="157"/>
    </row>
    <row r="211" spans="1:26">
      <c r="A211" s="67"/>
      <c r="B211" s="153"/>
      <c r="C211" s="10"/>
      <c r="D211" s="156" t="s">
        <v>554</v>
      </c>
      <c r="E211" s="156"/>
      <c r="F211" s="156"/>
      <c r="G211" s="10"/>
      <c r="H211" s="156" t="s">
        <v>554</v>
      </c>
      <c r="I211" s="156"/>
      <c r="J211" s="156"/>
      <c r="K211" s="10"/>
      <c r="L211" s="156" t="s">
        <v>551</v>
      </c>
      <c r="M211" s="156"/>
      <c r="N211" s="156"/>
      <c r="O211" s="10"/>
      <c r="P211" s="156" t="s">
        <v>551</v>
      </c>
      <c r="Q211" s="156"/>
      <c r="R211" s="156"/>
      <c r="S211" s="10"/>
      <c r="T211" s="156" t="s">
        <v>555</v>
      </c>
      <c r="U211" s="156"/>
      <c r="V211" s="156"/>
      <c r="W211" s="10"/>
      <c r="X211" s="157"/>
      <c r="Y211" s="157"/>
      <c r="Z211" s="157"/>
    </row>
    <row r="212" spans="1:26" ht="15.75" thickBot="1">
      <c r="A212" s="67"/>
      <c r="B212" s="154" t="s">
        <v>156</v>
      </c>
      <c r="C212" s="10"/>
      <c r="D212" s="158" t="s">
        <v>556</v>
      </c>
      <c r="E212" s="158"/>
      <c r="F212" s="158"/>
      <c r="G212" s="10"/>
      <c r="H212" s="158" t="s">
        <v>557</v>
      </c>
      <c r="I212" s="158"/>
      <c r="J212" s="158"/>
      <c r="K212" s="10"/>
      <c r="L212" s="158" t="s">
        <v>558</v>
      </c>
      <c r="M212" s="158"/>
      <c r="N212" s="158"/>
      <c r="O212" s="10"/>
      <c r="P212" s="158" t="s">
        <v>589</v>
      </c>
      <c r="Q212" s="158"/>
      <c r="R212" s="158"/>
      <c r="S212" s="10"/>
      <c r="T212" s="158" t="s">
        <v>559</v>
      </c>
      <c r="U212" s="158"/>
      <c r="V212" s="158"/>
      <c r="W212" s="10"/>
      <c r="X212" s="158" t="s">
        <v>560</v>
      </c>
      <c r="Y212" s="158"/>
      <c r="Z212" s="158"/>
    </row>
    <row r="213" spans="1:26" ht="15.75" thickTop="1">
      <c r="A213" s="67"/>
      <c r="B213" s="159" t="s">
        <v>29</v>
      </c>
      <c r="C213" s="20"/>
      <c r="D213" s="160" t="s">
        <v>158</v>
      </c>
      <c r="E213" s="162" t="s">
        <v>222</v>
      </c>
      <c r="F213" s="60"/>
      <c r="G213" s="20"/>
      <c r="H213" s="160" t="s">
        <v>158</v>
      </c>
      <c r="I213" s="162" t="s">
        <v>222</v>
      </c>
      <c r="J213" s="60"/>
      <c r="K213" s="20"/>
      <c r="L213" s="160" t="s">
        <v>158</v>
      </c>
      <c r="M213" s="164">
        <v>799788</v>
      </c>
      <c r="N213" s="60"/>
      <c r="O213" s="20"/>
      <c r="P213" s="160" t="s">
        <v>158</v>
      </c>
      <c r="Q213" s="164">
        <v>52870</v>
      </c>
      <c r="R213" s="60"/>
      <c r="S213" s="20"/>
      <c r="T213" s="160" t="s">
        <v>158</v>
      </c>
      <c r="U213" s="162" t="s">
        <v>222</v>
      </c>
      <c r="V213" s="60"/>
      <c r="W213" s="20"/>
      <c r="X213" s="160" t="s">
        <v>158</v>
      </c>
      <c r="Y213" s="164">
        <v>852658</v>
      </c>
      <c r="Z213" s="60"/>
    </row>
    <row r="214" spans="1:26">
      <c r="A214" s="67"/>
      <c r="B214" s="159"/>
      <c r="C214" s="20"/>
      <c r="D214" s="185"/>
      <c r="E214" s="186"/>
      <c r="F214" s="109"/>
      <c r="G214" s="20"/>
      <c r="H214" s="185"/>
      <c r="I214" s="186"/>
      <c r="J214" s="109"/>
      <c r="K214" s="20"/>
      <c r="L214" s="185"/>
      <c r="M214" s="187"/>
      <c r="N214" s="109"/>
      <c r="O214" s="20"/>
      <c r="P214" s="185"/>
      <c r="Q214" s="187"/>
      <c r="R214" s="109"/>
      <c r="S214" s="20"/>
      <c r="T214" s="185"/>
      <c r="U214" s="186"/>
      <c r="V214" s="109"/>
      <c r="W214" s="20"/>
      <c r="X214" s="185"/>
      <c r="Y214" s="187"/>
      <c r="Z214" s="109"/>
    </row>
    <row r="215" spans="1:26">
      <c r="A215" s="67"/>
      <c r="B215" s="157" t="s">
        <v>30</v>
      </c>
      <c r="C215" s="17"/>
      <c r="D215" s="165" t="s">
        <v>222</v>
      </c>
      <c r="E215" s="165"/>
      <c r="F215" s="17"/>
      <c r="G215" s="17"/>
      <c r="H215" s="165" t="s">
        <v>222</v>
      </c>
      <c r="I215" s="165"/>
      <c r="J215" s="17"/>
      <c r="K215" s="17"/>
      <c r="L215" s="167">
        <v>627187</v>
      </c>
      <c r="M215" s="167"/>
      <c r="N215" s="17"/>
      <c r="O215" s="17"/>
      <c r="P215" s="167">
        <v>38490</v>
      </c>
      <c r="Q215" s="167"/>
      <c r="R215" s="17"/>
      <c r="S215" s="17"/>
      <c r="T215" s="165" t="s">
        <v>222</v>
      </c>
      <c r="U215" s="165"/>
      <c r="V215" s="17"/>
      <c r="W215" s="17"/>
      <c r="X215" s="167">
        <v>665677</v>
      </c>
      <c r="Y215" s="167"/>
      <c r="Z215" s="17"/>
    </row>
    <row r="216" spans="1:26" ht="15.75" thickBot="1">
      <c r="A216" s="67"/>
      <c r="B216" s="157"/>
      <c r="C216" s="17"/>
      <c r="D216" s="166"/>
      <c r="E216" s="166"/>
      <c r="F216" s="52"/>
      <c r="G216" s="17"/>
      <c r="H216" s="166"/>
      <c r="I216" s="166"/>
      <c r="J216" s="52"/>
      <c r="K216" s="17"/>
      <c r="L216" s="168"/>
      <c r="M216" s="168"/>
      <c r="N216" s="52"/>
      <c r="O216" s="17"/>
      <c r="P216" s="168"/>
      <c r="Q216" s="168"/>
      <c r="R216" s="52"/>
      <c r="S216" s="17"/>
      <c r="T216" s="166"/>
      <c r="U216" s="166"/>
      <c r="V216" s="52"/>
      <c r="W216" s="17"/>
      <c r="X216" s="168"/>
      <c r="Y216" s="168"/>
      <c r="Z216" s="52"/>
    </row>
    <row r="217" spans="1:26" ht="15.75" thickTop="1">
      <c r="A217" s="67"/>
      <c r="B217" s="159" t="s">
        <v>31</v>
      </c>
      <c r="C217" s="20"/>
      <c r="D217" s="162" t="s">
        <v>222</v>
      </c>
      <c r="E217" s="162"/>
      <c r="F217" s="60"/>
      <c r="G217" s="20"/>
      <c r="H217" s="162" t="s">
        <v>222</v>
      </c>
      <c r="I217" s="162"/>
      <c r="J217" s="60"/>
      <c r="K217" s="20"/>
      <c r="L217" s="164">
        <v>172601</v>
      </c>
      <c r="M217" s="164"/>
      <c r="N217" s="60"/>
      <c r="O217" s="20"/>
      <c r="P217" s="164">
        <v>14380</v>
      </c>
      <c r="Q217" s="164"/>
      <c r="R217" s="60"/>
      <c r="S217" s="20"/>
      <c r="T217" s="162" t="s">
        <v>222</v>
      </c>
      <c r="U217" s="162"/>
      <c r="V217" s="60"/>
      <c r="W217" s="20"/>
      <c r="X217" s="164">
        <v>186981</v>
      </c>
      <c r="Y217" s="164"/>
      <c r="Z217" s="60"/>
    </row>
    <row r="218" spans="1:26">
      <c r="A218" s="67"/>
      <c r="B218" s="159"/>
      <c r="C218" s="20"/>
      <c r="D218" s="161"/>
      <c r="E218" s="161"/>
      <c r="F218" s="20"/>
      <c r="G218" s="20"/>
      <c r="H218" s="161"/>
      <c r="I218" s="161"/>
      <c r="J218" s="20"/>
      <c r="K218" s="20"/>
      <c r="L218" s="163"/>
      <c r="M218" s="163"/>
      <c r="N218" s="20"/>
      <c r="O218" s="20"/>
      <c r="P218" s="163"/>
      <c r="Q218" s="163"/>
      <c r="R218" s="20"/>
      <c r="S218" s="20"/>
      <c r="T218" s="161"/>
      <c r="U218" s="161"/>
      <c r="V218" s="20"/>
      <c r="W218" s="20"/>
      <c r="X218" s="163"/>
      <c r="Y218" s="163"/>
      <c r="Z218" s="20"/>
    </row>
    <row r="219" spans="1:26">
      <c r="A219" s="67"/>
      <c r="B219" s="157" t="s">
        <v>32</v>
      </c>
      <c r="C219" s="17"/>
      <c r="D219" s="165"/>
      <c r="E219" s="165"/>
      <c r="F219" s="17"/>
      <c r="G219" s="17"/>
      <c r="H219" s="165"/>
      <c r="I219" s="165"/>
      <c r="J219" s="17"/>
      <c r="K219" s="17"/>
      <c r="L219" s="165"/>
      <c r="M219" s="165"/>
      <c r="N219" s="17"/>
      <c r="O219" s="17"/>
      <c r="P219" s="165"/>
      <c r="Q219" s="165"/>
      <c r="R219" s="17"/>
      <c r="S219" s="17"/>
      <c r="T219" s="165"/>
      <c r="U219" s="165"/>
      <c r="V219" s="17"/>
      <c r="W219" s="17"/>
      <c r="X219" s="165"/>
      <c r="Y219" s="165"/>
      <c r="Z219" s="17"/>
    </row>
    <row r="220" spans="1:26">
      <c r="A220" s="67"/>
      <c r="B220" s="157"/>
      <c r="C220" s="17"/>
      <c r="D220" s="165"/>
      <c r="E220" s="165"/>
      <c r="F220" s="17"/>
      <c r="G220" s="17"/>
      <c r="H220" s="165"/>
      <c r="I220" s="165"/>
      <c r="J220" s="17"/>
      <c r="K220" s="17"/>
      <c r="L220" s="165"/>
      <c r="M220" s="165"/>
      <c r="N220" s="17"/>
      <c r="O220" s="17"/>
      <c r="P220" s="165"/>
      <c r="Q220" s="165"/>
      <c r="R220" s="17"/>
      <c r="S220" s="17"/>
      <c r="T220" s="165"/>
      <c r="U220" s="165"/>
      <c r="V220" s="17"/>
      <c r="W220" s="17"/>
      <c r="X220" s="165"/>
      <c r="Y220" s="165"/>
      <c r="Z220" s="17"/>
    </row>
    <row r="221" spans="1:26">
      <c r="A221" s="67"/>
      <c r="B221" s="159" t="s">
        <v>590</v>
      </c>
      <c r="C221" s="20"/>
      <c r="D221" s="161"/>
      <c r="E221" s="161"/>
      <c r="F221" s="20"/>
      <c r="G221" s="20"/>
      <c r="H221" s="161"/>
      <c r="I221" s="161"/>
      <c r="J221" s="20"/>
      <c r="K221" s="20"/>
      <c r="L221" s="161"/>
      <c r="M221" s="161"/>
      <c r="N221" s="20"/>
      <c r="O221" s="20"/>
      <c r="P221" s="161"/>
      <c r="Q221" s="161"/>
      <c r="R221" s="20"/>
      <c r="S221" s="20"/>
      <c r="T221" s="161"/>
      <c r="U221" s="161"/>
      <c r="V221" s="20"/>
      <c r="W221" s="20"/>
      <c r="X221" s="161"/>
      <c r="Y221" s="161"/>
      <c r="Z221" s="20"/>
    </row>
    <row r="222" spans="1:26">
      <c r="A222" s="67"/>
      <c r="B222" s="159"/>
      <c r="C222" s="20"/>
      <c r="D222" s="161"/>
      <c r="E222" s="161"/>
      <c r="F222" s="20"/>
      <c r="G222" s="20"/>
      <c r="H222" s="161"/>
      <c r="I222" s="161"/>
      <c r="J222" s="20"/>
      <c r="K222" s="20"/>
      <c r="L222" s="161"/>
      <c r="M222" s="161"/>
      <c r="N222" s="20"/>
      <c r="O222" s="20"/>
      <c r="P222" s="161"/>
      <c r="Q222" s="161"/>
      <c r="R222" s="20"/>
      <c r="S222" s="20"/>
      <c r="T222" s="161"/>
      <c r="U222" s="161"/>
      <c r="V222" s="20"/>
      <c r="W222" s="20"/>
      <c r="X222" s="161"/>
      <c r="Y222" s="161"/>
      <c r="Z222" s="20"/>
    </row>
    <row r="223" spans="1:26">
      <c r="A223" s="67"/>
      <c r="B223" s="170" t="s">
        <v>562</v>
      </c>
      <c r="C223" s="17"/>
      <c r="D223" s="165" t="s">
        <v>222</v>
      </c>
      <c r="E223" s="165"/>
      <c r="F223" s="17"/>
      <c r="G223" s="17"/>
      <c r="H223" s="167">
        <v>13284</v>
      </c>
      <c r="I223" s="167"/>
      <c r="J223" s="17"/>
      <c r="K223" s="17"/>
      <c r="L223" s="167">
        <v>82605</v>
      </c>
      <c r="M223" s="167"/>
      <c r="N223" s="17"/>
      <c r="O223" s="17"/>
      <c r="P223" s="167">
        <v>11534</v>
      </c>
      <c r="Q223" s="167"/>
      <c r="R223" s="17"/>
      <c r="S223" s="17"/>
      <c r="T223" s="165" t="s">
        <v>222</v>
      </c>
      <c r="U223" s="165"/>
      <c r="V223" s="17"/>
      <c r="W223" s="17"/>
      <c r="X223" s="167">
        <v>107423</v>
      </c>
      <c r="Y223" s="167"/>
      <c r="Z223" s="17"/>
    </row>
    <row r="224" spans="1:26">
      <c r="A224" s="67"/>
      <c r="B224" s="170"/>
      <c r="C224" s="17"/>
      <c r="D224" s="165"/>
      <c r="E224" s="165"/>
      <c r="F224" s="17"/>
      <c r="G224" s="17"/>
      <c r="H224" s="167"/>
      <c r="I224" s="167"/>
      <c r="J224" s="17"/>
      <c r="K224" s="17"/>
      <c r="L224" s="167"/>
      <c r="M224" s="167"/>
      <c r="N224" s="17"/>
      <c r="O224" s="17"/>
      <c r="P224" s="167"/>
      <c r="Q224" s="167"/>
      <c r="R224" s="17"/>
      <c r="S224" s="17"/>
      <c r="T224" s="165"/>
      <c r="U224" s="165"/>
      <c r="V224" s="17"/>
      <c r="W224" s="17"/>
      <c r="X224" s="167"/>
      <c r="Y224" s="167"/>
      <c r="Z224" s="17"/>
    </row>
    <row r="225" spans="1:26">
      <c r="A225" s="67"/>
      <c r="B225" s="159" t="s">
        <v>591</v>
      </c>
      <c r="C225" s="20"/>
      <c r="D225" s="161"/>
      <c r="E225" s="161"/>
      <c r="F225" s="20"/>
      <c r="G225" s="20"/>
      <c r="H225" s="161"/>
      <c r="I225" s="161"/>
      <c r="J225" s="20"/>
      <c r="K225" s="20"/>
      <c r="L225" s="161"/>
      <c r="M225" s="161"/>
      <c r="N225" s="20"/>
      <c r="O225" s="20"/>
      <c r="P225" s="161"/>
      <c r="Q225" s="161"/>
      <c r="R225" s="20"/>
      <c r="S225" s="20"/>
      <c r="T225" s="161"/>
      <c r="U225" s="161"/>
      <c r="V225" s="20"/>
      <c r="W225" s="20"/>
      <c r="X225" s="161"/>
      <c r="Y225" s="161"/>
      <c r="Z225" s="20"/>
    </row>
    <row r="226" spans="1:26">
      <c r="A226" s="67"/>
      <c r="B226" s="159"/>
      <c r="C226" s="20"/>
      <c r="D226" s="161"/>
      <c r="E226" s="161"/>
      <c r="F226" s="20"/>
      <c r="G226" s="20"/>
      <c r="H226" s="161"/>
      <c r="I226" s="161"/>
      <c r="J226" s="20"/>
      <c r="K226" s="20"/>
      <c r="L226" s="161"/>
      <c r="M226" s="161"/>
      <c r="N226" s="20"/>
      <c r="O226" s="20"/>
      <c r="P226" s="161"/>
      <c r="Q226" s="161"/>
      <c r="R226" s="20"/>
      <c r="S226" s="20"/>
      <c r="T226" s="161"/>
      <c r="U226" s="161"/>
      <c r="V226" s="20"/>
      <c r="W226" s="20"/>
      <c r="X226" s="161"/>
      <c r="Y226" s="161"/>
      <c r="Z226" s="20"/>
    </row>
    <row r="227" spans="1:26">
      <c r="A227" s="67"/>
      <c r="B227" s="170" t="s">
        <v>564</v>
      </c>
      <c r="C227" s="17"/>
      <c r="D227" s="165" t="s">
        <v>222</v>
      </c>
      <c r="E227" s="165"/>
      <c r="F227" s="17"/>
      <c r="G227" s="17"/>
      <c r="H227" s="165" t="s">
        <v>222</v>
      </c>
      <c r="I227" s="165"/>
      <c r="J227" s="17"/>
      <c r="K227" s="17"/>
      <c r="L227" s="167">
        <v>10658</v>
      </c>
      <c r="M227" s="167"/>
      <c r="N227" s="17"/>
      <c r="O227" s="17"/>
      <c r="P227" s="167">
        <v>2094</v>
      </c>
      <c r="Q227" s="167"/>
      <c r="R227" s="17"/>
      <c r="S227" s="17"/>
      <c r="T227" s="165" t="s">
        <v>628</v>
      </c>
      <c r="U227" s="165"/>
      <c r="V227" s="157" t="s">
        <v>246</v>
      </c>
      <c r="W227" s="17"/>
      <c r="X227" s="165" t="s">
        <v>222</v>
      </c>
      <c r="Y227" s="165"/>
      <c r="Z227" s="17"/>
    </row>
    <row r="228" spans="1:26">
      <c r="A228" s="67"/>
      <c r="B228" s="170"/>
      <c r="C228" s="17"/>
      <c r="D228" s="165"/>
      <c r="E228" s="165"/>
      <c r="F228" s="17"/>
      <c r="G228" s="17"/>
      <c r="H228" s="165"/>
      <c r="I228" s="165"/>
      <c r="J228" s="17"/>
      <c r="K228" s="17"/>
      <c r="L228" s="167"/>
      <c r="M228" s="167"/>
      <c r="N228" s="17"/>
      <c r="O228" s="17"/>
      <c r="P228" s="167"/>
      <c r="Q228" s="167"/>
      <c r="R228" s="17"/>
      <c r="S228" s="17"/>
      <c r="T228" s="165"/>
      <c r="U228" s="165"/>
      <c r="V228" s="157"/>
      <c r="W228" s="17"/>
      <c r="X228" s="165"/>
      <c r="Y228" s="165"/>
      <c r="Z228" s="17"/>
    </row>
    <row r="229" spans="1:26">
      <c r="A229" s="67"/>
      <c r="B229" s="159" t="s">
        <v>34</v>
      </c>
      <c r="C229" s="20"/>
      <c r="D229" s="161" t="s">
        <v>222</v>
      </c>
      <c r="E229" s="161"/>
      <c r="F229" s="20"/>
      <c r="G229" s="20"/>
      <c r="H229" s="161">
        <v>222</v>
      </c>
      <c r="I229" s="161"/>
      <c r="J229" s="20"/>
      <c r="K229" s="20"/>
      <c r="L229" s="163">
        <v>19977</v>
      </c>
      <c r="M229" s="163"/>
      <c r="N229" s="20"/>
      <c r="O229" s="20"/>
      <c r="P229" s="161" t="s">
        <v>222</v>
      </c>
      <c r="Q229" s="161"/>
      <c r="R229" s="20"/>
      <c r="S229" s="20"/>
      <c r="T229" s="161" t="s">
        <v>222</v>
      </c>
      <c r="U229" s="161"/>
      <c r="V229" s="20"/>
      <c r="W229" s="20"/>
      <c r="X229" s="163">
        <v>20199</v>
      </c>
      <c r="Y229" s="163"/>
      <c r="Z229" s="20"/>
    </row>
    <row r="230" spans="1:26" ht="15.75" thickBot="1">
      <c r="A230" s="67"/>
      <c r="B230" s="159"/>
      <c r="C230" s="20"/>
      <c r="D230" s="188"/>
      <c r="E230" s="188"/>
      <c r="F230" s="24"/>
      <c r="G230" s="20"/>
      <c r="H230" s="188"/>
      <c r="I230" s="188"/>
      <c r="J230" s="24"/>
      <c r="K230" s="20"/>
      <c r="L230" s="189"/>
      <c r="M230" s="189"/>
      <c r="N230" s="24"/>
      <c r="O230" s="20"/>
      <c r="P230" s="188"/>
      <c r="Q230" s="188"/>
      <c r="R230" s="24"/>
      <c r="S230" s="20"/>
      <c r="T230" s="188"/>
      <c r="U230" s="188"/>
      <c r="V230" s="24"/>
      <c r="W230" s="20"/>
      <c r="X230" s="189"/>
      <c r="Y230" s="189"/>
      <c r="Z230" s="24"/>
    </row>
    <row r="231" spans="1:26">
      <c r="A231" s="67"/>
      <c r="B231" s="157" t="s">
        <v>36</v>
      </c>
      <c r="C231" s="17"/>
      <c r="D231" s="190" t="s">
        <v>222</v>
      </c>
      <c r="E231" s="190"/>
      <c r="F231" s="29"/>
      <c r="G231" s="17"/>
      <c r="H231" s="191">
        <v>13506</v>
      </c>
      <c r="I231" s="191"/>
      <c r="J231" s="29"/>
      <c r="K231" s="17"/>
      <c r="L231" s="191">
        <v>113240</v>
      </c>
      <c r="M231" s="191"/>
      <c r="N231" s="29"/>
      <c r="O231" s="17"/>
      <c r="P231" s="191">
        <v>13628</v>
      </c>
      <c r="Q231" s="191"/>
      <c r="R231" s="29"/>
      <c r="S231" s="17"/>
      <c r="T231" s="190" t="s">
        <v>628</v>
      </c>
      <c r="U231" s="190"/>
      <c r="V231" s="192" t="s">
        <v>246</v>
      </c>
      <c r="W231" s="17"/>
      <c r="X231" s="191">
        <v>127622</v>
      </c>
      <c r="Y231" s="191"/>
      <c r="Z231" s="29"/>
    </row>
    <row r="232" spans="1:26" ht="15.75" thickBot="1">
      <c r="A232" s="67"/>
      <c r="B232" s="157"/>
      <c r="C232" s="17"/>
      <c r="D232" s="166"/>
      <c r="E232" s="166"/>
      <c r="F232" s="52"/>
      <c r="G232" s="17"/>
      <c r="H232" s="168"/>
      <c r="I232" s="168"/>
      <c r="J232" s="52"/>
      <c r="K232" s="17"/>
      <c r="L232" s="168"/>
      <c r="M232" s="168"/>
      <c r="N232" s="52"/>
      <c r="O232" s="17"/>
      <c r="P232" s="168"/>
      <c r="Q232" s="168"/>
      <c r="R232" s="52"/>
      <c r="S232" s="17"/>
      <c r="T232" s="166"/>
      <c r="U232" s="166"/>
      <c r="V232" s="176"/>
      <c r="W232" s="17"/>
      <c r="X232" s="168"/>
      <c r="Y232" s="168"/>
      <c r="Z232" s="52"/>
    </row>
    <row r="233" spans="1:26" ht="15.75" thickTop="1">
      <c r="A233" s="67"/>
      <c r="B233" s="159" t="s">
        <v>518</v>
      </c>
      <c r="C233" s="20"/>
      <c r="D233" s="162" t="s">
        <v>222</v>
      </c>
      <c r="E233" s="162"/>
      <c r="F233" s="60"/>
      <c r="G233" s="20"/>
      <c r="H233" s="162" t="s">
        <v>527</v>
      </c>
      <c r="I233" s="162"/>
      <c r="J233" s="160" t="s">
        <v>246</v>
      </c>
      <c r="K233" s="20"/>
      <c r="L233" s="164">
        <v>59361</v>
      </c>
      <c r="M233" s="164"/>
      <c r="N233" s="60"/>
      <c r="O233" s="20"/>
      <c r="P233" s="162">
        <v>752</v>
      </c>
      <c r="Q233" s="162"/>
      <c r="R233" s="60"/>
      <c r="S233" s="20"/>
      <c r="T233" s="164">
        <v>12752</v>
      </c>
      <c r="U233" s="164"/>
      <c r="V233" s="60"/>
      <c r="W233" s="20"/>
      <c r="X233" s="164">
        <v>59359</v>
      </c>
      <c r="Y233" s="164"/>
      <c r="Z233" s="60"/>
    </row>
    <row r="234" spans="1:26">
      <c r="A234" s="67"/>
      <c r="B234" s="159"/>
      <c r="C234" s="20"/>
      <c r="D234" s="161"/>
      <c r="E234" s="161"/>
      <c r="F234" s="20"/>
      <c r="G234" s="20"/>
      <c r="H234" s="161"/>
      <c r="I234" s="161"/>
      <c r="J234" s="159"/>
      <c r="K234" s="20"/>
      <c r="L234" s="163"/>
      <c r="M234" s="163"/>
      <c r="N234" s="20"/>
      <c r="O234" s="20"/>
      <c r="P234" s="161"/>
      <c r="Q234" s="161"/>
      <c r="R234" s="20"/>
      <c r="S234" s="20"/>
      <c r="T234" s="163"/>
      <c r="U234" s="163"/>
      <c r="V234" s="20"/>
      <c r="W234" s="20"/>
      <c r="X234" s="163"/>
      <c r="Y234" s="163"/>
      <c r="Z234" s="20"/>
    </row>
    <row r="235" spans="1:26">
      <c r="A235" s="67"/>
      <c r="B235" s="157" t="s">
        <v>593</v>
      </c>
      <c r="C235" s="17"/>
      <c r="D235" s="165" t="s">
        <v>222</v>
      </c>
      <c r="E235" s="165"/>
      <c r="F235" s="17"/>
      <c r="G235" s="17"/>
      <c r="H235" s="165" t="s">
        <v>222</v>
      </c>
      <c r="I235" s="165"/>
      <c r="J235" s="17"/>
      <c r="K235" s="17"/>
      <c r="L235" s="165" t="s">
        <v>222</v>
      </c>
      <c r="M235" s="165"/>
      <c r="N235" s="17"/>
      <c r="O235" s="17"/>
      <c r="P235" s="165">
        <v>264</v>
      </c>
      <c r="Q235" s="165"/>
      <c r="R235" s="17"/>
      <c r="S235" s="17"/>
      <c r="T235" s="165" t="s">
        <v>222</v>
      </c>
      <c r="U235" s="165"/>
      <c r="V235" s="17"/>
      <c r="W235" s="17"/>
      <c r="X235" s="165">
        <v>264</v>
      </c>
      <c r="Y235" s="165"/>
      <c r="Z235" s="17"/>
    </row>
    <row r="236" spans="1:26">
      <c r="A236" s="67"/>
      <c r="B236" s="157"/>
      <c r="C236" s="17"/>
      <c r="D236" s="165"/>
      <c r="E236" s="165"/>
      <c r="F236" s="17"/>
      <c r="G236" s="17"/>
      <c r="H236" s="165"/>
      <c r="I236" s="165"/>
      <c r="J236" s="17"/>
      <c r="K236" s="17"/>
      <c r="L236" s="165"/>
      <c r="M236" s="165"/>
      <c r="N236" s="17"/>
      <c r="O236" s="17"/>
      <c r="P236" s="165"/>
      <c r="Q236" s="165"/>
      <c r="R236" s="17"/>
      <c r="S236" s="17"/>
      <c r="T236" s="165"/>
      <c r="U236" s="165"/>
      <c r="V236" s="17"/>
      <c r="W236" s="17"/>
      <c r="X236" s="165"/>
      <c r="Y236" s="165"/>
      <c r="Z236" s="17"/>
    </row>
    <row r="237" spans="1:26">
      <c r="A237" s="67"/>
      <c r="B237" s="159" t="s">
        <v>568</v>
      </c>
      <c r="C237" s="20"/>
      <c r="D237" s="161" t="s">
        <v>222</v>
      </c>
      <c r="E237" s="161"/>
      <c r="F237" s="20"/>
      <c r="G237" s="20"/>
      <c r="H237" s="163">
        <v>77048</v>
      </c>
      <c r="I237" s="163"/>
      <c r="J237" s="20"/>
      <c r="K237" s="20"/>
      <c r="L237" s="161" t="s">
        <v>629</v>
      </c>
      <c r="M237" s="161"/>
      <c r="N237" s="159" t="s">
        <v>246</v>
      </c>
      <c r="O237" s="20"/>
      <c r="P237" s="161" t="s">
        <v>222</v>
      </c>
      <c r="Q237" s="161"/>
      <c r="R237" s="20"/>
      <c r="S237" s="20"/>
      <c r="T237" s="161" t="s">
        <v>222</v>
      </c>
      <c r="U237" s="161"/>
      <c r="V237" s="20"/>
      <c r="W237" s="20"/>
      <c r="X237" s="161" t="s">
        <v>222</v>
      </c>
      <c r="Y237" s="161"/>
      <c r="Z237" s="20"/>
    </row>
    <row r="238" spans="1:26">
      <c r="A238" s="67"/>
      <c r="B238" s="159"/>
      <c r="C238" s="20"/>
      <c r="D238" s="161"/>
      <c r="E238" s="161"/>
      <c r="F238" s="20"/>
      <c r="G238" s="20"/>
      <c r="H238" s="163"/>
      <c r="I238" s="163"/>
      <c r="J238" s="20"/>
      <c r="K238" s="20"/>
      <c r="L238" s="161"/>
      <c r="M238" s="161"/>
      <c r="N238" s="159"/>
      <c r="O238" s="20"/>
      <c r="P238" s="161"/>
      <c r="Q238" s="161"/>
      <c r="R238" s="20"/>
      <c r="S238" s="20"/>
      <c r="T238" s="161"/>
      <c r="U238" s="161"/>
      <c r="V238" s="20"/>
      <c r="W238" s="20"/>
      <c r="X238" s="161"/>
      <c r="Y238" s="161"/>
      <c r="Z238" s="20"/>
    </row>
    <row r="239" spans="1:26">
      <c r="A239" s="67"/>
      <c r="B239" s="157" t="s">
        <v>39</v>
      </c>
      <c r="C239" s="17"/>
      <c r="D239" s="165" t="s">
        <v>222</v>
      </c>
      <c r="E239" s="165"/>
      <c r="F239" s="17"/>
      <c r="G239" s="17"/>
      <c r="H239" s="165" t="s">
        <v>630</v>
      </c>
      <c r="I239" s="165"/>
      <c r="J239" s="157" t="s">
        <v>246</v>
      </c>
      <c r="K239" s="17"/>
      <c r="L239" s="165" t="s">
        <v>596</v>
      </c>
      <c r="M239" s="165"/>
      <c r="N239" s="157" t="s">
        <v>246</v>
      </c>
      <c r="O239" s="17"/>
      <c r="P239" s="165" t="s">
        <v>631</v>
      </c>
      <c r="Q239" s="165"/>
      <c r="R239" s="157" t="s">
        <v>246</v>
      </c>
      <c r="S239" s="17"/>
      <c r="T239" s="165" t="s">
        <v>222</v>
      </c>
      <c r="U239" s="165"/>
      <c r="V239" s="17"/>
      <c r="W239" s="17"/>
      <c r="X239" s="165" t="s">
        <v>632</v>
      </c>
      <c r="Y239" s="165"/>
      <c r="Z239" s="157" t="s">
        <v>246</v>
      </c>
    </row>
    <row r="240" spans="1:26">
      <c r="A240" s="67"/>
      <c r="B240" s="157"/>
      <c r="C240" s="17"/>
      <c r="D240" s="165"/>
      <c r="E240" s="165"/>
      <c r="F240" s="17"/>
      <c r="G240" s="17"/>
      <c r="H240" s="165"/>
      <c r="I240" s="165"/>
      <c r="J240" s="157"/>
      <c r="K240" s="17"/>
      <c r="L240" s="165"/>
      <c r="M240" s="165"/>
      <c r="N240" s="157"/>
      <c r="O240" s="17"/>
      <c r="P240" s="165"/>
      <c r="Q240" s="165"/>
      <c r="R240" s="157"/>
      <c r="S240" s="17"/>
      <c r="T240" s="165"/>
      <c r="U240" s="165"/>
      <c r="V240" s="17"/>
      <c r="W240" s="17"/>
      <c r="X240" s="165"/>
      <c r="Y240" s="165"/>
      <c r="Z240" s="157"/>
    </row>
    <row r="241" spans="1:26">
      <c r="A241" s="67"/>
      <c r="B241" s="159" t="s">
        <v>40</v>
      </c>
      <c r="C241" s="20"/>
      <c r="D241" s="161" t="s">
        <v>222</v>
      </c>
      <c r="E241" s="161"/>
      <c r="F241" s="20"/>
      <c r="G241" s="20"/>
      <c r="H241" s="161">
        <v>3</v>
      </c>
      <c r="I241" s="161"/>
      <c r="J241" s="20"/>
      <c r="K241" s="20"/>
      <c r="L241" s="161">
        <v>57</v>
      </c>
      <c r="M241" s="161"/>
      <c r="N241" s="20"/>
      <c r="O241" s="20"/>
      <c r="P241" s="161">
        <v>11</v>
      </c>
      <c r="Q241" s="161"/>
      <c r="R241" s="20"/>
      <c r="S241" s="20"/>
      <c r="T241" s="161" t="s">
        <v>222</v>
      </c>
      <c r="U241" s="161"/>
      <c r="V241" s="20"/>
      <c r="W241" s="20"/>
      <c r="X241" s="161">
        <v>71</v>
      </c>
      <c r="Y241" s="161"/>
      <c r="Z241" s="20"/>
    </row>
    <row r="242" spans="1:26">
      <c r="A242" s="67"/>
      <c r="B242" s="159"/>
      <c r="C242" s="20"/>
      <c r="D242" s="161"/>
      <c r="E242" s="161"/>
      <c r="F242" s="20"/>
      <c r="G242" s="20"/>
      <c r="H242" s="161"/>
      <c r="I242" s="161"/>
      <c r="J242" s="20"/>
      <c r="K242" s="20"/>
      <c r="L242" s="161"/>
      <c r="M242" s="161"/>
      <c r="N242" s="20"/>
      <c r="O242" s="20"/>
      <c r="P242" s="161"/>
      <c r="Q242" s="161"/>
      <c r="R242" s="20"/>
      <c r="S242" s="20"/>
      <c r="T242" s="161"/>
      <c r="U242" s="161"/>
      <c r="V242" s="20"/>
      <c r="W242" s="20"/>
      <c r="X242" s="161"/>
      <c r="Y242" s="161"/>
      <c r="Z242" s="20"/>
    </row>
    <row r="243" spans="1:26">
      <c r="A243" s="67"/>
      <c r="B243" s="157" t="s">
        <v>598</v>
      </c>
      <c r="C243" s="17"/>
      <c r="D243" s="165"/>
      <c r="E243" s="165"/>
      <c r="F243" s="17"/>
      <c r="G243" s="17"/>
      <c r="H243" s="165"/>
      <c r="I243" s="165"/>
      <c r="J243" s="17"/>
      <c r="K243" s="17"/>
      <c r="L243" s="165"/>
      <c r="M243" s="165"/>
      <c r="N243" s="17"/>
      <c r="O243" s="17"/>
      <c r="P243" s="165"/>
      <c r="Q243" s="165"/>
      <c r="R243" s="17"/>
      <c r="S243" s="17"/>
      <c r="T243" s="165"/>
      <c r="U243" s="165"/>
      <c r="V243" s="17"/>
      <c r="W243" s="17"/>
      <c r="X243" s="165"/>
      <c r="Y243" s="165"/>
      <c r="Z243" s="17"/>
    </row>
    <row r="244" spans="1:26">
      <c r="A244" s="67"/>
      <c r="B244" s="157"/>
      <c r="C244" s="17"/>
      <c r="D244" s="165"/>
      <c r="E244" s="165"/>
      <c r="F244" s="17"/>
      <c r="G244" s="17"/>
      <c r="H244" s="165"/>
      <c r="I244" s="165"/>
      <c r="J244" s="17"/>
      <c r="K244" s="17"/>
      <c r="L244" s="165"/>
      <c r="M244" s="165"/>
      <c r="N244" s="17"/>
      <c r="O244" s="17"/>
      <c r="P244" s="165"/>
      <c r="Q244" s="165"/>
      <c r="R244" s="17"/>
      <c r="S244" s="17"/>
      <c r="T244" s="165"/>
      <c r="U244" s="165"/>
      <c r="V244" s="17"/>
      <c r="W244" s="17"/>
      <c r="X244" s="165"/>
      <c r="Y244" s="165"/>
      <c r="Z244" s="17"/>
    </row>
    <row r="245" spans="1:26">
      <c r="A245" s="67"/>
      <c r="B245" s="159" t="s">
        <v>599</v>
      </c>
      <c r="C245" s="20"/>
      <c r="D245" s="161" t="s">
        <v>222</v>
      </c>
      <c r="E245" s="161"/>
      <c r="F245" s="20"/>
      <c r="G245" s="20"/>
      <c r="H245" s="161" t="s">
        <v>351</v>
      </c>
      <c r="I245" s="161"/>
      <c r="J245" s="159" t="s">
        <v>246</v>
      </c>
      <c r="K245" s="20"/>
      <c r="L245" s="161" t="s">
        <v>222</v>
      </c>
      <c r="M245" s="161"/>
      <c r="N245" s="20"/>
      <c r="O245" s="20"/>
      <c r="P245" s="161" t="s">
        <v>222</v>
      </c>
      <c r="Q245" s="161"/>
      <c r="R245" s="20"/>
      <c r="S245" s="20"/>
      <c r="T245" s="161" t="s">
        <v>222</v>
      </c>
      <c r="U245" s="161"/>
      <c r="V245" s="20"/>
      <c r="W245" s="20"/>
      <c r="X245" s="161" t="s">
        <v>351</v>
      </c>
      <c r="Y245" s="161"/>
      <c r="Z245" s="159" t="s">
        <v>246</v>
      </c>
    </row>
    <row r="246" spans="1:26">
      <c r="A246" s="67"/>
      <c r="B246" s="159"/>
      <c r="C246" s="20"/>
      <c r="D246" s="161"/>
      <c r="E246" s="161"/>
      <c r="F246" s="20"/>
      <c r="G246" s="20"/>
      <c r="H246" s="161"/>
      <c r="I246" s="161"/>
      <c r="J246" s="159"/>
      <c r="K246" s="20"/>
      <c r="L246" s="161"/>
      <c r="M246" s="161"/>
      <c r="N246" s="20"/>
      <c r="O246" s="20"/>
      <c r="P246" s="161"/>
      <c r="Q246" s="161"/>
      <c r="R246" s="20"/>
      <c r="S246" s="20"/>
      <c r="T246" s="161"/>
      <c r="U246" s="161"/>
      <c r="V246" s="20"/>
      <c r="W246" s="20"/>
      <c r="X246" s="161"/>
      <c r="Y246" s="161"/>
      <c r="Z246" s="159"/>
    </row>
    <row r="247" spans="1:26">
      <c r="A247" s="67"/>
      <c r="B247" s="157" t="s">
        <v>574</v>
      </c>
      <c r="C247" s="17"/>
      <c r="D247" s="165" t="s">
        <v>222</v>
      </c>
      <c r="E247" s="165"/>
      <c r="F247" s="17"/>
      <c r="G247" s="17"/>
      <c r="H247" s="167">
        <v>12752</v>
      </c>
      <c r="I247" s="167"/>
      <c r="J247" s="17"/>
      <c r="K247" s="17"/>
      <c r="L247" s="165" t="s">
        <v>222</v>
      </c>
      <c r="M247" s="165"/>
      <c r="N247" s="17"/>
      <c r="O247" s="17"/>
      <c r="P247" s="165" t="s">
        <v>222</v>
      </c>
      <c r="Q247" s="165"/>
      <c r="R247" s="17"/>
      <c r="S247" s="17"/>
      <c r="T247" s="165" t="s">
        <v>628</v>
      </c>
      <c r="U247" s="165"/>
      <c r="V247" s="157" t="s">
        <v>246</v>
      </c>
      <c r="W247" s="17"/>
      <c r="X247" s="165" t="s">
        <v>222</v>
      </c>
      <c r="Y247" s="165"/>
      <c r="Z247" s="17"/>
    </row>
    <row r="248" spans="1:26" ht="15.75" thickBot="1">
      <c r="A248" s="67"/>
      <c r="B248" s="157"/>
      <c r="C248" s="17"/>
      <c r="D248" s="166"/>
      <c r="E248" s="166"/>
      <c r="F248" s="52"/>
      <c r="G248" s="17"/>
      <c r="H248" s="168"/>
      <c r="I248" s="168"/>
      <c r="J248" s="52"/>
      <c r="K248" s="17"/>
      <c r="L248" s="166"/>
      <c r="M248" s="166"/>
      <c r="N248" s="52"/>
      <c r="O248" s="17"/>
      <c r="P248" s="166"/>
      <c r="Q248" s="166"/>
      <c r="R248" s="52"/>
      <c r="S248" s="17"/>
      <c r="T248" s="166"/>
      <c r="U248" s="166"/>
      <c r="V248" s="176"/>
      <c r="W248" s="17"/>
      <c r="X248" s="166"/>
      <c r="Y248" s="166"/>
      <c r="Z248" s="52"/>
    </row>
    <row r="249" spans="1:26" ht="15.75" thickTop="1">
      <c r="A249" s="67"/>
      <c r="B249" s="159" t="s">
        <v>600</v>
      </c>
      <c r="C249" s="20"/>
      <c r="D249" s="194"/>
      <c r="E249" s="194"/>
      <c r="F249" s="60"/>
      <c r="G249" s="20"/>
      <c r="H249" s="194"/>
      <c r="I249" s="194"/>
      <c r="J249" s="60"/>
      <c r="K249" s="20"/>
      <c r="L249" s="194"/>
      <c r="M249" s="194"/>
      <c r="N249" s="60"/>
      <c r="O249" s="20"/>
      <c r="P249" s="194"/>
      <c r="Q249" s="194"/>
      <c r="R249" s="60"/>
      <c r="S249" s="20"/>
      <c r="T249" s="194"/>
      <c r="U249" s="194"/>
      <c r="V249" s="60"/>
      <c r="W249" s="20"/>
      <c r="X249" s="194"/>
      <c r="Y249" s="194"/>
      <c r="Z249" s="60"/>
    </row>
    <row r="250" spans="1:26">
      <c r="A250" s="67"/>
      <c r="B250" s="159"/>
      <c r="C250" s="20"/>
      <c r="D250" s="193"/>
      <c r="E250" s="193"/>
      <c r="F250" s="20"/>
      <c r="G250" s="20"/>
      <c r="H250" s="193"/>
      <c r="I250" s="193"/>
      <c r="J250" s="20"/>
      <c r="K250" s="20"/>
      <c r="L250" s="193"/>
      <c r="M250" s="193"/>
      <c r="N250" s="20"/>
      <c r="O250" s="20"/>
      <c r="P250" s="193"/>
      <c r="Q250" s="193"/>
      <c r="R250" s="20"/>
      <c r="S250" s="20"/>
      <c r="T250" s="193"/>
      <c r="U250" s="193"/>
      <c r="V250" s="20"/>
      <c r="W250" s="20"/>
      <c r="X250" s="193"/>
      <c r="Y250" s="193"/>
      <c r="Z250" s="20"/>
    </row>
    <row r="251" spans="1:26">
      <c r="A251" s="67"/>
      <c r="B251" s="181" t="s">
        <v>601</v>
      </c>
      <c r="C251" s="17"/>
      <c r="D251" s="165" t="s">
        <v>222</v>
      </c>
      <c r="E251" s="165"/>
      <c r="F251" s="17"/>
      <c r="G251" s="17"/>
      <c r="H251" s="165" t="s">
        <v>633</v>
      </c>
      <c r="I251" s="165"/>
      <c r="J251" s="157" t="s">
        <v>246</v>
      </c>
      <c r="K251" s="17"/>
      <c r="L251" s="165" t="s">
        <v>634</v>
      </c>
      <c r="M251" s="165"/>
      <c r="N251" s="157" t="s">
        <v>246</v>
      </c>
      <c r="O251" s="17"/>
      <c r="P251" s="167">
        <v>1025</v>
      </c>
      <c r="Q251" s="167"/>
      <c r="R251" s="17"/>
      <c r="S251" s="17"/>
      <c r="T251" s="165" t="s">
        <v>222</v>
      </c>
      <c r="U251" s="165"/>
      <c r="V251" s="17"/>
      <c r="W251" s="17"/>
      <c r="X251" s="165" t="s">
        <v>635</v>
      </c>
      <c r="Y251" s="165"/>
      <c r="Z251" s="157" t="s">
        <v>246</v>
      </c>
    </row>
    <row r="252" spans="1:26">
      <c r="A252" s="67"/>
      <c r="B252" s="181"/>
      <c r="C252" s="17"/>
      <c r="D252" s="165"/>
      <c r="E252" s="165"/>
      <c r="F252" s="17"/>
      <c r="G252" s="17"/>
      <c r="H252" s="165"/>
      <c r="I252" s="165"/>
      <c r="J252" s="157"/>
      <c r="K252" s="17"/>
      <c r="L252" s="165"/>
      <c r="M252" s="165"/>
      <c r="N252" s="157"/>
      <c r="O252" s="17"/>
      <c r="P252" s="167"/>
      <c r="Q252" s="167"/>
      <c r="R252" s="17"/>
      <c r="S252" s="17"/>
      <c r="T252" s="165"/>
      <c r="U252" s="165"/>
      <c r="V252" s="17"/>
      <c r="W252" s="17"/>
      <c r="X252" s="165"/>
      <c r="Y252" s="165"/>
      <c r="Z252" s="157"/>
    </row>
    <row r="253" spans="1:26">
      <c r="A253" s="67"/>
      <c r="B253" s="159" t="s">
        <v>604</v>
      </c>
      <c r="C253" s="20"/>
      <c r="D253" s="161" t="s">
        <v>330</v>
      </c>
      <c r="E253" s="161"/>
      <c r="F253" s="159" t="s">
        <v>246</v>
      </c>
      <c r="G253" s="20"/>
      <c r="H253" s="161" t="s">
        <v>636</v>
      </c>
      <c r="I253" s="161"/>
      <c r="J253" s="159" t="s">
        <v>246</v>
      </c>
      <c r="K253" s="20"/>
      <c r="L253" s="161" t="s">
        <v>222</v>
      </c>
      <c r="M253" s="161"/>
      <c r="N253" s="20"/>
      <c r="O253" s="20"/>
      <c r="P253" s="161" t="s">
        <v>222</v>
      </c>
      <c r="Q253" s="161"/>
      <c r="R253" s="20"/>
      <c r="S253" s="20"/>
      <c r="T253" s="163">
        <v>42243</v>
      </c>
      <c r="U253" s="163"/>
      <c r="V253" s="20"/>
      <c r="W253" s="20"/>
      <c r="X253" s="161" t="s">
        <v>222</v>
      </c>
      <c r="Y253" s="161"/>
      <c r="Z253" s="20"/>
    </row>
    <row r="254" spans="1:26" ht="15.75" thickBot="1">
      <c r="A254" s="67"/>
      <c r="B254" s="159"/>
      <c r="C254" s="20"/>
      <c r="D254" s="171"/>
      <c r="E254" s="171"/>
      <c r="F254" s="177"/>
      <c r="G254" s="20"/>
      <c r="H254" s="171"/>
      <c r="I254" s="171"/>
      <c r="J254" s="177"/>
      <c r="K254" s="20"/>
      <c r="L254" s="171"/>
      <c r="M254" s="171"/>
      <c r="N254" s="102"/>
      <c r="O254" s="20"/>
      <c r="P254" s="171"/>
      <c r="Q254" s="171"/>
      <c r="R254" s="102"/>
      <c r="S254" s="20"/>
      <c r="T254" s="172"/>
      <c r="U254" s="172"/>
      <c r="V254" s="102"/>
      <c r="W254" s="20"/>
      <c r="X254" s="171"/>
      <c r="Y254" s="171"/>
      <c r="Z254" s="102"/>
    </row>
    <row r="255" spans="1:26" ht="15.75" thickTop="1">
      <c r="A255" s="67"/>
      <c r="B255" s="157" t="s">
        <v>605</v>
      </c>
      <c r="C255" s="17"/>
      <c r="D255" s="173"/>
      <c r="E255" s="173"/>
      <c r="F255" s="90"/>
      <c r="G255" s="17"/>
      <c r="H255" s="173"/>
      <c r="I255" s="173"/>
      <c r="J255" s="90"/>
      <c r="K255" s="17"/>
      <c r="L255" s="173"/>
      <c r="M255" s="173"/>
      <c r="N255" s="90"/>
      <c r="O255" s="17"/>
      <c r="P255" s="173"/>
      <c r="Q255" s="173"/>
      <c r="R255" s="90"/>
      <c r="S255" s="17"/>
      <c r="T255" s="173"/>
      <c r="U255" s="173"/>
      <c r="V255" s="90"/>
      <c r="W255" s="17"/>
      <c r="X255" s="173"/>
      <c r="Y255" s="173"/>
      <c r="Z255" s="90"/>
    </row>
    <row r="256" spans="1:26">
      <c r="A256" s="67"/>
      <c r="B256" s="157"/>
      <c r="C256" s="17"/>
      <c r="D256" s="165"/>
      <c r="E256" s="165"/>
      <c r="F256" s="17"/>
      <c r="G256" s="17"/>
      <c r="H256" s="165"/>
      <c r="I256" s="165"/>
      <c r="J256" s="17"/>
      <c r="K256" s="17"/>
      <c r="L256" s="165"/>
      <c r="M256" s="165"/>
      <c r="N256" s="17"/>
      <c r="O256" s="17"/>
      <c r="P256" s="165"/>
      <c r="Q256" s="165"/>
      <c r="R256" s="17"/>
      <c r="S256" s="17"/>
      <c r="T256" s="165"/>
      <c r="U256" s="165"/>
      <c r="V256" s="17"/>
      <c r="W256" s="17"/>
      <c r="X256" s="165"/>
      <c r="Y256" s="165"/>
      <c r="Z256" s="17"/>
    </row>
    <row r="257" spans="1:26">
      <c r="A257" s="67"/>
      <c r="B257" s="169" t="s">
        <v>637</v>
      </c>
      <c r="C257" s="20"/>
      <c r="D257" s="161" t="s">
        <v>330</v>
      </c>
      <c r="E257" s="161"/>
      <c r="F257" s="159" t="s">
        <v>246</v>
      </c>
      <c r="G257" s="20"/>
      <c r="H257" s="161" t="s">
        <v>330</v>
      </c>
      <c r="I257" s="161"/>
      <c r="J257" s="159" t="s">
        <v>246</v>
      </c>
      <c r="K257" s="20"/>
      <c r="L257" s="161" t="s">
        <v>634</v>
      </c>
      <c r="M257" s="161"/>
      <c r="N257" s="159" t="s">
        <v>246</v>
      </c>
      <c r="O257" s="20"/>
      <c r="P257" s="163">
        <v>1025</v>
      </c>
      <c r="Q257" s="163"/>
      <c r="R257" s="20"/>
      <c r="S257" s="20"/>
      <c r="T257" s="163">
        <v>42243</v>
      </c>
      <c r="U257" s="163"/>
      <c r="V257" s="20"/>
      <c r="W257" s="20"/>
      <c r="X257" s="161" t="s">
        <v>635</v>
      </c>
      <c r="Y257" s="161"/>
      <c r="Z257" s="159" t="s">
        <v>246</v>
      </c>
    </row>
    <row r="258" spans="1:26">
      <c r="A258" s="67"/>
      <c r="B258" s="169"/>
      <c r="C258" s="20"/>
      <c r="D258" s="161"/>
      <c r="E258" s="161"/>
      <c r="F258" s="159"/>
      <c r="G258" s="20"/>
      <c r="H258" s="161"/>
      <c r="I258" s="161"/>
      <c r="J258" s="159"/>
      <c r="K258" s="20"/>
      <c r="L258" s="161"/>
      <c r="M258" s="161"/>
      <c r="N258" s="159"/>
      <c r="O258" s="20"/>
      <c r="P258" s="163"/>
      <c r="Q258" s="163"/>
      <c r="R258" s="20"/>
      <c r="S258" s="20"/>
      <c r="T258" s="163"/>
      <c r="U258" s="163"/>
      <c r="V258" s="20"/>
      <c r="W258" s="20"/>
      <c r="X258" s="161"/>
      <c r="Y258" s="161"/>
      <c r="Z258" s="159"/>
    </row>
    <row r="259" spans="1:26">
      <c r="A259" s="67"/>
      <c r="B259" s="157" t="s">
        <v>44</v>
      </c>
      <c r="C259" s="17"/>
      <c r="D259" s="165" t="s">
        <v>222</v>
      </c>
      <c r="E259" s="165"/>
      <c r="F259" s="17"/>
      <c r="G259" s="17"/>
      <c r="H259" s="165" t="s">
        <v>222</v>
      </c>
      <c r="I259" s="165"/>
      <c r="J259" s="17"/>
      <c r="K259" s="17"/>
      <c r="L259" s="167">
        <v>1258</v>
      </c>
      <c r="M259" s="167"/>
      <c r="N259" s="17"/>
      <c r="O259" s="17"/>
      <c r="P259" s="165">
        <v>321</v>
      </c>
      <c r="Q259" s="165"/>
      <c r="R259" s="17"/>
      <c r="S259" s="17"/>
      <c r="T259" s="165" t="s">
        <v>222</v>
      </c>
      <c r="U259" s="165"/>
      <c r="V259" s="17"/>
      <c r="W259" s="17"/>
      <c r="X259" s="167">
        <v>1579</v>
      </c>
      <c r="Y259" s="167"/>
      <c r="Z259" s="17"/>
    </row>
    <row r="260" spans="1:26" ht="15.75" thickBot="1">
      <c r="A260" s="67"/>
      <c r="B260" s="157"/>
      <c r="C260" s="17"/>
      <c r="D260" s="166"/>
      <c r="E260" s="166"/>
      <c r="F260" s="52"/>
      <c r="G260" s="17"/>
      <c r="H260" s="166"/>
      <c r="I260" s="166"/>
      <c r="J260" s="52"/>
      <c r="K260" s="17"/>
      <c r="L260" s="168"/>
      <c r="M260" s="168"/>
      <c r="N260" s="52"/>
      <c r="O260" s="17"/>
      <c r="P260" s="166"/>
      <c r="Q260" s="166"/>
      <c r="R260" s="52"/>
      <c r="S260" s="17"/>
      <c r="T260" s="166"/>
      <c r="U260" s="166"/>
      <c r="V260" s="52"/>
      <c r="W260" s="17"/>
      <c r="X260" s="168"/>
      <c r="Y260" s="168"/>
      <c r="Z260" s="52"/>
    </row>
    <row r="261" spans="1:26" ht="15.75" thickTop="1">
      <c r="A261" s="67"/>
      <c r="B261" s="159" t="s">
        <v>327</v>
      </c>
      <c r="C261" s="20"/>
      <c r="D261" s="160" t="s">
        <v>158</v>
      </c>
      <c r="E261" s="162" t="s">
        <v>330</v>
      </c>
      <c r="F261" s="160" t="s">
        <v>246</v>
      </c>
      <c r="G261" s="20"/>
      <c r="H261" s="160" t="s">
        <v>158</v>
      </c>
      <c r="I261" s="162" t="s">
        <v>330</v>
      </c>
      <c r="J261" s="160" t="s">
        <v>246</v>
      </c>
      <c r="K261" s="20"/>
      <c r="L261" s="160" t="s">
        <v>158</v>
      </c>
      <c r="M261" s="162" t="s">
        <v>638</v>
      </c>
      <c r="N261" s="160" t="s">
        <v>246</v>
      </c>
      <c r="O261" s="20"/>
      <c r="P261" s="160" t="s">
        <v>158</v>
      </c>
      <c r="Q261" s="162">
        <v>704</v>
      </c>
      <c r="R261" s="60"/>
      <c r="S261" s="20"/>
      <c r="T261" s="160" t="s">
        <v>158</v>
      </c>
      <c r="U261" s="164">
        <v>42243</v>
      </c>
      <c r="V261" s="60"/>
      <c r="W261" s="20"/>
      <c r="X261" s="160" t="s">
        <v>158</v>
      </c>
      <c r="Y261" s="162" t="s">
        <v>330</v>
      </c>
      <c r="Z261" s="160" t="s">
        <v>246</v>
      </c>
    </row>
    <row r="262" spans="1:26" ht="15.75" thickBot="1">
      <c r="A262" s="67"/>
      <c r="B262" s="159"/>
      <c r="C262" s="20"/>
      <c r="D262" s="182"/>
      <c r="E262" s="183"/>
      <c r="F262" s="182"/>
      <c r="G262" s="20"/>
      <c r="H262" s="182"/>
      <c r="I262" s="183"/>
      <c r="J262" s="182"/>
      <c r="K262" s="20"/>
      <c r="L262" s="182"/>
      <c r="M262" s="183"/>
      <c r="N262" s="182"/>
      <c r="O262" s="20"/>
      <c r="P262" s="182"/>
      <c r="Q262" s="183"/>
      <c r="R262" s="61"/>
      <c r="S262" s="20"/>
      <c r="T262" s="182"/>
      <c r="U262" s="184"/>
      <c r="V262" s="61"/>
      <c r="W262" s="20"/>
      <c r="X262" s="182"/>
      <c r="Y262" s="183"/>
      <c r="Z262" s="182"/>
    </row>
    <row r="263" spans="1:26" ht="15.75" thickTop="1">
      <c r="A263" s="67"/>
      <c r="B263" s="10"/>
      <c r="C263" s="10"/>
      <c r="D263" s="65"/>
      <c r="E263" s="65"/>
      <c r="F263" s="65"/>
      <c r="G263" s="10"/>
      <c r="H263" s="65"/>
      <c r="I263" s="65"/>
      <c r="J263" s="65"/>
      <c r="K263" s="10"/>
      <c r="L263" s="65"/>
      <c r="M263" s="65"/>
      <c r="N263" s="65"/>
      <c r="O263" s="10"/>
      <c r="P263" s="65"/>
      <c r="Q263" s="65"/>
      <c r="R263" s="65"/>
      <c r="S263" s="10"/>
      <c r="T263" s="65"/>
      <c r="U263" s="65"/>
      <c r="V263" s="65"/>
      <c r="W263" s="10"/>
      <c r="X263" s="65"/>
      <c r="Y263" s="65"/>
      <c r="Z263" s="65"/>
    </row>
    <row r="264" spans="1:26">
      <c r="A264" s="67"/>
      <c r="B264" s="159" t="s">
        <v>585</v>
      </c>
      <c r="C264" s="20"/>
      <c r="D264" s="161"/>
      <c r="E264" s="161"/>
      <c r="F264" s="20"/>
      <c r="G264" s="20"/>
      <c r="H264" s="161"/>
      <c r="I264" s="161"/>
      <c r="J264" s="20"/>
      <c r="K264" s="20"/>
      <c r="L264" s="161"/>
      <c r="M264" s="161"/>
      <c r="N264" s="20"/>
      <c r="O264" s="20"/>
      <c r="P264" s="161"/>
      <c r="Q264" s="161"/>
      <c r="R264" s="20"/>
      <c r="S264" s="20"/>
      <c r="T264" s="161"/>
      <c r="U264" s="161"/>
      <c r="V264" s="20"/>
      <c r="W264" s="20"/>
      <c r="X264" s="161"/>
      <c r="Y264" s="161"/>
      <c r="Z264" s="20"/>
    </row>
    <row r="265" spans="1:26">
      <c r="A265" s="67"/>
      <c r="B265" s="159"/>
      <c r="C265" s="20"/>
      <c r="D265" s="161"/>
      <c r="E265" s="161"/>
      <c r="F265" s="20"/>
      <c r="G265" s="20"/>
      <c r="H265" s="161"/>
      <c r="I265" s="161"/>
      <c r="J265" s="20"/>
      <c r="K265" s="20"/>
      <c r="L265" s="161"/>
      <c r="M265" s="161"/>
      <c r="N265" s="20"/>
      <c r="O265" s="20"/>
      <c r="P265" s="161"/>
      <c r="Q265" s="161"/>
      <c r="R265" s="20"/>
      <c r="S265" s="20"/>
      <c r="T265" s="161"/>
      <c r="U265" s="161"/>
      <c r="V265" s="20"/>
      <c r="W265" s="20"/>
      <c r="X265" s="161"/>
      <c r="Y265" s="161"/>
      <c r="Z265" s="20"/>
    </row>
    <row r="266" spans="1:26">
      <c r="A266" s="67"/>
      <c r="B266" s="181" t="s">
        <v>586</v>
      </c>
      <c r="C266" s="17"/>
      <c r="D266" s="165" t="s">
        <v>222</v>
      </c>
      <c r="E266" s="165"/>
      <c r="F266" s="17"/>
      <c r="G266" s="17"/>
      <c r="H266" s="165" t="s">
        <v>222</v>
      </c>
      <c r="I266" s="165"/>
      <c r="J266" s="17"/>
      <c r="K266" s="17"/>
      <c r="L266" s="165" t="s">
        <v>222</v>
      </c>
      <c r="M266" s="165"/>
      <c r="N266" s="17"/>
      <c r="O266" s="17"/>
      <c r="P266" s="165">
        <v>939</v>
      </c>
      <c r="Q266" s="165"/>
      <c r="R266" s="17"/>
      <c r="S266" s="17"/>
      <c r="T266" s="165" t="s">
        <v>222</v>
      </c>
      <c r="U266" s="165"/>
      <c r="V266" s="17"/>
      <c r="W266" s="17"/>
      <c r="X266" s="165">
        <v>939</v>
      </c>
      <c r="Y266" s="165"/>
      <c r="Z266" s="17"/>
    </row>
    <row r="267" spans="1:26" ht="15.75" thickBot="1">
      <c r="A267" s="67"/>
      <c r="B267" s="181"/>
      <c r="C267" s="17"/>
      <c r="D267" s="195"/>
      <c r="E267" s="195"/>
      <c r="F267" s="145"/>
      <c r="G267" s="17"/>
      <c r="H267" s="195"/>
      <c r="I267" s="195"/>
      <c r="J267" s="145"/>
      <c r="K267" s="17"/>
      <c r="L267" s="195"/>
      <c r="M267" s="195"/>
      <c r="N267" s="145"/>
      <c r="O267" s="17"/>
      <c r="P267" s="195"/>
      <c r="Q267" s="195"/>
      <c r="R267" s="145"/>
      <c r="S267" s="17"/>
      <c r="T267" s="195"/>
      <c r="U267" s="195"/>
      <c r="V267" s="145"/>
      <c r="W267" s="17"/>
      <c r="X267" s="195"/>
      <c r="Y267" s="195"/>
      <c r="Z267" s="145"/>
    </row>
    <row r="268" spans="1:26">
      <c r="A268" s="67"/>
      <c r="B268" s="159" t="s">
        <v>609</v>
      </c>
      <c r="C268" s="20"/>
      <c r="D268" s="196" t="s">
        <v>158</v>
      </c>
      <c r="E268" s="197" t="s">
        <v>330</v>
      </c>
      <c r="F268" s="196" t="s">
        <v>246</v>
      </c>
      <c r="G268" s="20"/>
      <c r="H268" s="196" t="s">
        <v>158</v>
      </c>
      <c r="I268" s="197" t="s">
        <v>330</v>
      </c>
      <c r="J268" s="196" t="s">
        <v>246</v>
      </c>
      <c r="K268" s="20"/>
      <c r="L268" s="196" t="s">
        <v>158</v>
      </c>
      <c r="M268" s="197" t="s">
        <v>638</v>
      </c>
      <c r="N268" s="196" t="s">
        <v>246</v>
      </c>
      <c r="O268" s="20"/>
      <c r="P268" s="196" t="s">
        <v>158</v>
      </c>
      <c r="Q268" s="198">
        <v>1643</v>
      </c>
      <c r="R268" s="78"/>
      <c r="S268" s="20"/>
      <c r="T268" s="196" t="s">
        <v>158</v>
      </c>
      <c r="U268" s="198">
        <v>42243</v>
      </c>
      <c r="V268" s="78"/>
      <c r="W268" s="20"/>
      <c r="X268" s="196" t="s">
        <v>158</v>
      </c>
      <c r="Y268" s="197" t="s">
        <v>335</v>
      </c>
      <c r="Z268" s="196" t="s">
        <v>246</v>
      </c>
    </row>
    <row r="269" spans="1:26" ht="15.75" thickBot="1">
      <c r="A269" s="67"/>
      <c r="B269" s="159"/>
      <c r="C269" s="20"/>
      <c r="D269" s="182"/>
      <c r="E269" s="183"/>
      <c r="F269" s="182"/>
      <c r="G269" s="20"/>
      <c r="H269" s="182"/>
      <c r="I269" s="183"/>
      <c r="J269" s="182"/>
      <c r="K269" s="20"/>
      <c r="L269" s="182"/>
      <c r="M269" s="183"/>
      <c r="N269" s="182"/>
      <c r="O269" s="20"/>
      <c r="P269" s="182"/>
      <c r="Q269" s="184"/>
      <c r="R269" s="61"/>
      <c r="S269" s="20"/>
      <c r="T269" s="182"/>
      <c r="U269" s="184"/>
      <c r="V269" s="61"/>
      <c r="W269" s="20"/>
      <c r="X269" s="182"/>
      <c r="Y269" s="183"/>
      <c r="Z269" s="182"/>
    </row>
    <row r="270" spans="1:26" ht="15.75" thickTop="1">
      <c r="A270" s="67"/>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c r="Z270" s="16"/>
    </row>
    <row r="271" spans="1:26">
      <c r="A271" s="67"/>
      <c r="B271" s="12"/>
      <c r="C271" s="12"/>
      <c r="D271" s="12"/>
      <c r="E271" s="12"/>
      <c r="F271" s="12"/>
      <c r="G271" s="12"/>
      <c r="H271" s="12"/>
      <c r="I271" s="12"/>
      <c r="J271" s="12"/>
      <c r="K271" s="12"/>
      <c r="L271" s="12"/>
      <c r="M271" s="12"/>
      <c r="N271" s="12"/>
      <c r="O271" s="12"/>
      <c r="P271" s="12"/>
      <c r="Q271" s="12"/>
      <c r="R271" s="12"/>
      <c r="S271" s="12"/>
      <c r="T271" s="12"/>
      <c r="U271" s="12"/>
      <c r="V271" s="12"/>
      <c r="W271" s="12"/>
      <c r="X271" s="12"/>
      <c r="Y271" s="12"/>
      <c r="Z271" s="12"/>
    </row>
    <row r="272" spans="1:26">
      <c r="A272" s="67"/>
      <c r="B272" s="155" t="s">
        <v>548</v>
      </c>
      <c r="C272" s="155"/>
      <c r="D272" s="155"/>
      <c r="E272" s="155"/>
      <c r="F272" s="155"/>
      <c r="G272" s="155"/>
      <c r="H272" s="155"/>
      <c r="I272" s="155"/>
      <c r="J272" s="155"/>
      <c r="K272" s="155"/>
      <c r="L272" s="155"/>
      <c r="M272" s="155"/>
      <c r="N272" s="155"/>
      <c r="O272" s="155"/>
      <c r="P272" s="155"/>
      <c r="Q272" s="155"/>
      <c r="R272" s="155"/>
      <c r="S272" s="155"/>
      <c r="T272" s="155"/>
      <c r="U272" s="155"/>
      <c r="V272" s="155"/>
      <c r="W272" s="155"/>
      <c r="X272" s="155"/>
      <c r="Y272" s="155"/>
      <c r="Z272" s="155"/>
    </row>
    <row r="273" spans="1:26">
      <c r="A273" s="67"/>
      <c r="B273" s="155" t="s">
        <v>639</v>
      </c>
      <c r="C273" s="155"/>
      <c r="D273" s="155"/>
      <c r="E273" s="155"/>
      <c r="F273" s="155"/>
      <c r="G273" s="155"/>
      <c r="H273" s="155"/>
      <c r="I273" s="155"/>
      <c r="J273" s="155"/>
      <c r="K273" s="155"/>
      <c r="L273" s="155"/>
      <c r="M273" s="155"/>
      <c r="N273" s="155"/>
      <c r="O273" s="155"/>
      <c r="P273" s="155"/>
      <c r="Q273" s="155"/>
      <c r="R273" s="155"/>
      <c r="S273" s="155"/>
      <c r="T273" s="155"/>
      <c r="U273" s="155"/>
      <c r="V273" s="155"/>
      <c r="W273" s="155"/>
      <c r="X273" s="155"/>
      <c r="Y273" s="155"/>
      <c r="Z273" s="155"/>
    </row>
    <row r="274" spans="1:26">
      <c r="A274" s="67"/>
      <c r="B274" s="155" t="s">
        <v>224</v>
      </c>
      <c r="C274" s="155"/>
      <c r="D274" s="155"/>
      <c r="E274" s="155"/>
      <c r="F274" s="155"/>
      <c r="G274" s="155"/>
      <c r="H274" s="155"/>
      <c r="I274" s="155"/>
      <c r="J274" s="155"/>
      <c r="K274" s="155"/>
      <c r="L274" s="155"/>
      <c r="M274" s="155"/>
      <c r="N274" s="155"/>
      <c r="O274" s="155"/>
      <c r="P274" s="155"/>
      <c r="Q274" s="155"/>
      <c r="R274" s="155"/>
      <c r="S274" s="155"/>
      <c r="T274" s="155"/>
      <c r="U274" s="155"/>
      <c r="V274" s="155"/>
      <c r="W274" s="155"/>
      <c r="X274" s="155"/>
      <c r="Y274" s="155"/>
      <c r="Z274" s="155"/>
    </row>
    <row r="275" spans="1:26">
      <c r="A275" s="67"/>
      <c r="B275" s="154" t="s">
        <v>156</v>
      </c>
      <c r="C275" s="10"/>
      <c r="D275" s="156" t="s">
        <v>551</v>
      </c>
      <c r="E275" s="156"/>
      <c r="F275" s="156"/>
      <c r="G275" s="10"/>
      <c r="H275" s="156" t="s">
        <v>552</v>
      </c>
      <c r="I275" s="156"/>
      <c r="J275" s="156"/>
      <c r="K275" s="10"/>
      <c r="L275" s="157"/>
      <c r="M275" s="157"/>
      <c r="N275" s="157"/>
      <c r="O275" s="10"/>
      <c r="P275" s="156" t="s">
        <v>553</v>
      </c>
      <c r="Q275" s="156"/>
      <c r="R275" s="156"/>
      <c r="S275" s="10"/>
      <c r="T275" s="157"/>
      <c r="U275" s="157"/>
      <c r="V275" s="157"/>
      <c r="W275" s="10"/>
      <c r="X275" s="157"/>
      <c r="Y275" s="157"/>
      <c r="Z275" s="157"/>
    </row>
    <row r="276" spans="1:26">
      <c r="A276" s="67"/>
      <c r="B276" s="153"/>
      <c r="C276" s="10"/>
      <c r="D276" s="156" t="s">
        <v>554</v>
      </c>
      <c r="E276" s="156"/>
      <c r="F276" s="156"/>
      <c r="G276" s="10"/>
      <c r="H276" s="156" t="s">
        <v>554</v>
      </c>
      <c r="I276" s="156"/>
      <c r="J276" s="156"/>
      <c r="K276" s="10"/>
      <c r="L276" s="156" t="s">
        <v>551</v>
      </c>
      <c r="M276" s="156"/>
      <c r="N276" s="156"/>
      <c r="O276" s="10"/>
      <c r="P276" s="156" t="s">
        <v>551</v>
      </c>
      <c r="Q276" s="156"/>
      <c r="R276" s="156"/>
      <c r="S276" s="10"/>
      <c r="T276" s="156" t="s">
        <v>555</v>
      </c>
      <c r="U276" s="156"/>
      <c r="V276" s="156"/>
      <c r="W276" s="10"/>
      <c r="X276" s="157"/>
      <c r="Y276" s="157"/>
      <c r="Z276" s="157"/>
    </row>
    <row r="277" spans="1:26" ht="15.75" thickBot="1">
      <c r="A277" s="67"/>
      <c r="B277" s="199" t="s">
        <v>640</v>
      </c>
      <c r="C277" s="10"/>
      <c r="D277" s="158" t="s">
        <v>556</v>
      </c>
      <c r="E277" s="158"/>
      <c r="F277" s="158"/>
      <c r="G277" s="10"/>
      <c r="H277" s="158" t="s">
        <v>557</v>
      </c>
      <c r="I277" s="158"/>
      <c r="J277" s="158"/>
      <c r="K277" s="10"/>
      <c r="L277" s="158" t="s">
        <v>558</v>
      </c>
      <c r="M277" s="158"/>
      <c r="N277" s="158"/>
      <c r="O277" s="10"/>
      <c r="P277" s="158" t="s">
        <v>558</v>
      </c>
      <c r="Q277" s="158"/>
      <c r="R277" s="158"/>
      <c r="S277" s="10"/>
      <c r="T277" s="158" t="s">
        <v>559</v>
      </c>
      <c r="U277" s="158"/>
      <c r="V277" s="158"/>
      <c r="W277" s="10"/>
      <c r="X277" s="158" t="s">
        <v>560</v>
      </c>
      <c r="Y277" s="158"/>
      <c r="Z277" s="158"/>
    </row>
    <row r="278" spans="1:26" ht="15.75" thickTop="1">
      <c r="A278" s="67"/>
      <c r="B278" s="199" t="s">
        <v>55</v>
      </c>
      <c r="C278" s="10"/>
      <c r="D278" s="175"/>
      <c r="E278" s="175"/>
      <c r="F278" s="175"/>
      <c r="G278" s="10"/>
      <c r="H278" s="175"/>
      <c r="I278" s="175"/>
      <c r="J278" s="175"/>
      <c r="K278" s="10"/>
      <c r="L278" s="175"/>
      <c r="M278" s="175"/>
      <c r="N278" s="175"/>
      <c r="O278" s="10"/>
      <c r="P278" s="175"/>
      <c r="Q278" s="175"/>
      <c r="R278" s="175"/>
      <c r="S278" s="10"/>
      <c r="T278" s="175"/>
      <c r="U278" s="175"/>
      <c r="V278" s="175"/>
      <c r="W278" s="10"/>
      <c r="X278" s="175"/>
      <c r="Y278" s="175"/>
      <c r="Z278" s="175"/>
    </row>
    <row r="279" spans="1:26">
      <c r="A279" s="67"/>
      <c r="B279" s="159" t="s">
        <v>56</v>
      </c>
      <c r="C279" s="20"/>
      <c r="D279" s="159" t="s">
        <v>158</v>
      </c>
      <c r="E279" s="161" t="s">
        <v>222</v>
      </c>
      <c r="F279" s="20"/>
      <c r="G279" s="20"/>
      <c r="H279" s="159" t="s">
        <v>158</v>
      </c>
      <c r="I279" s="163">
        <v>16643</v>
      </c>
      <c r="J279" s="20"/>
      <c r="K279" s="20"/>
      <c r="L279" s="159" t="s">
        <v>158</v>
      </c>
      <c r="M279" s="161" t="s">
        <v>641</v>
      </c>
      <c r="N279" s="159" t="s">
        <v>246</v>
      </c>
      <c r="O279" s="20"/>
      <c r="P279" s="159" t="s">
        <v>158</v>
      </c>
      <c r="Q279" s="163">
        <v>14452</v>
      </c>
      <c r="R279" s="20"/>
      <c r="S279" s="20"/>
      <c r="T279" s="159" t="s">
        <v>158</v>
      </c>
      <c r="U279" s="161" t="s">
        <v>222</v>
      </c>
      <c r="V279" s="20"/>
      <c r="W279" s="20"/>
      <c r="X279" s="159" t="s">
        <v>158</v>
      </c>
      <c r="Y279" s="163">
        <v>23116</v>
      </c>
      <c r="Z279" s="20"/>
    </row>
    <row r="280" spans="1:26">
      <c r="A280" s="67"/>
      <c r="B280" s="159"/>
      <c r="C280" s="20"/>
      <c r="D280" s="159"/>
      <c r="E280" s="161"/>
      <c r="F280" s="20"/>
      <c r="G280" s="20"/>
      <c r="H280" s="159"/>
      <c r="I280" s="163"/>
      <c r="J280" s="20"/>
      <c r="K280" s="20"/>
      <c r="L280" s="159"/>
      <c r="M280" s="161"/>
      <c r="N280" s="159"/>
      <c r="O280" s="20"/>
      <c r="P280" s="159"/>
      <c r="Q280" s="163"/>
      <c r="R280" s="20"/>
      <c r="S280" s="20"/>
      <c r="T280" s="159"/>
      <c r="U280" s="161"/>
      <c r="V280" s="20"/>
      <c r="W280" s="20"/>
      <c r="X280" s="159"/>
      <c r="Y280" s="163"/>
      <c r="Z280" s="20"/>
    </row>
    <row r="281" spans="1:26">
      <c r="A281" s="67"/>
      <c r="B281" s="157" t="s">
        <v>119</v>
      </c>
      <c r="C281" s="17"/>
      <c r="D281" s="165" t="s">
        <v>222</v>
      </c>
      <c r="E281" s="165"/>
      <c r="F281" s="17"/>
      <c r="G281" s="17"/>
      <c r="H281" s="165" t="s">
        <v>222</v>
      </c>
      <c r="I281" s="165"/>
      <c r="J281" s="17"/>
      <c r="K281" s="17"/>
      <c r="L281" s="167">
        <v>175205</v>
      </c>
      <c r="M281" s="167"/>
      <c r="N281" s="17"/>
      <c r="O281" s="17"/>
      <c r="P281" s="167">
        <v>45818</v>
      </c>
      <c r="Q281" s="167"/>
      <c r="R281" s="17"/>
      <c r="S281" s="17"/>
      <c r="T281" s="165" t="s">
        <v>222</v>
      </c>
      <c r="U281" s="165"/>
      <c r="V281" s="17"/>
      <c r="W281" s="17"/>
      <c r="X281" s="167">
        <v>221023</v>
      </c>
      <c r="Y281" s="167"/>
      <c r="Z281" s="17"/>
    </row>
    <row r="282" spans="1:26">
      <c r="A282" s="67"/>
      <c r="B282" s="157"/>
      <c r="C282" s="17"/>
      <c r="D282" s="165"/>
      <c r="E282" s="165"/>
      <c r="F282" s="17"/>
      <c r="G282" s="17"/>
      <c r="H282" s="165"/>
      <c r="I282" s="165"/>
      <c r="J282" s="17"/>
      <c r="K282" s="17"/>
      <c r="L282" s="167"/>
      <c r="M282" s="167"/>
      <c r="N282" s="17"/>
      <c r="O282" s="17"/>
      <c r="P282" s="167"/>
      <c r="Q282" s="167"/>
      <c r="R282" s="17"/>
      <c r="S282" s="17"/>
      <c r="T282" s="165"/>
      <c r="U282" s="165"/>
      <c r="V282" s="17"/>
      <c r="W282" s="17"/>
      <c r="X282" s="167"/>
      <c r="Y282" s="167"/>
      <c r="Z282" s="17"/>
    </row>
    <row r="283" spans="1:26">
      <c r="A283" s="67"/>
      <c r="B283" s="159" t="s">
        <v>58</v>
      </c>
      <c r="C283" s="20"/>
      <c r="D283" s="161"/>
      <c r="E283" s="161"/>
      <c r="F283" s="20"/>
      <c r="G283" s="20"/>
      <c r="H283" s="161"/>
      <c r="I283" s="161"/>
      <c r="J283" s="20"/>
      <c r="K283" s="20"/>
      <c r="L283" s="161"/>
      <c r="M283" s="161"/>
      <c r="N283" s="20"/>
      <c r="O283" s="20"/>
      <c r="P283" s="161"/>
      <c r="Q283" s="161"/>
      <c r="R283" s="20"/>
      <c r="S283" s="20"/>
      <c r="T283" s="161"/>
      <c r="U283" s="161"/>
      <c r="V283" s="20"/>
      <c r="W283" s="20"/>
      <c r="X283" s="161"/>
      <c r="Y283" s="161"/>
      <c r="Z283" s="20"/>
    </row>
    <row r="284" spans="1:26">
      <c r="A284" s="67"/>
      <c r="B284" s="159"/>
      <c r="C284" s="20"/>
      <c r="D284" s="161"/>
      <c r="E284" s="161"/>
      <c r="F284" s="20"/>
      <c r="G284" s="20"/>
      <c r="H284" s="161"/>
      <c r="I284" s="161"/>
      <c r="J284" s="20"/>
      <c r="K284" s="20"/>
      <c r="L284" s="161"/>
      <c r="M284" s="161"/>
      <c r="N284" s="20"/>
      <c r="O284" s="20"/>
      <c r="P284" s="161"/>
      <c r="Q284" s="161"/>
      <c r="R284" s="20"/>
      <c r="S284" s="20"/>
      <c r="T284" s="161"/>
      <c r="U284" s="161"/>
      <c r="V284" s="20"/>
      <c r="W284" s="20"/>
      <c r="X284" s="161"/>
      <c r="Y284" s="161"/>
      <c r="Z284" s="20"/>
    </row>
    <row r="285" spans="1:26">
      <c r="A285" s="67"/>
      <c r="B285" s="181" t="s">
        <v>59</v>
      </c>
      <c r="C285" s="17"/>
      <c r="D285" s="165" t="s">
        <v>222</v>
      </c>
      <c r="E285" s="165"/>
      <c r="F285" s="17"/>
      <c r="G285" s="17"/>
      <c r="H285" s="165" t="s">
        <v>222</v>
      </c>
      <c r="I285" s="165"/>
      <c r="J285" s="17"/>
      <c r="K285" s="17"/>
      <c r="L285" s="167">
        <v>38881</v>
      </c>
      <c r="M285" s="167"/>
      <c r="N285" s="17"/>
      <c r="O285" s="17"/>
      <c r="P285" s="167">
        <v>11956</v>
      </c>
      <c r="Q285" s="167"/>
      <c r="R285" s="17"/>
      <c r="S285" s="17"/>
      <c r="T285" s="165" t="s">
        <v>222</v>
      </c>
      <c r="U285" s="165"/>
      <c r="V285" s="17"/>
      <c r="W285" s="17"/>
      <c r="X285" s="167">
        <v>50837</v>
      </c>
      <c r="Y285" s="167"/>
      <c r="Z285" s="17"/>
    </row>
    <row r="286" spans="1:26">
      <c r="A286" s="67"/>
      <c r="B286" s="181"/>
      <c r="C286" s="17"/>
      <c r="D286" s="165"/>
      <c r="E286" s="165"/>
      <c r="F286" s="17"/>
      <c r="G286" s="17"/>
      <c r="H286" s="165"/>
      <c r="I286" s="165"/>
      <c r="J286" s="17"/>
      <c r="K286" s="17"/>
      <c r="L286" s="167"/>
      <c r="M286" s="167"/>
      <c r="N286" s="17"/>
      <c r="O286" s="17"/>
      <c r="P286" s="167"/>
      <c r="Q286" s="167"/>
      <c r="R286" s="17"/>
      <c r="S286" s="17"/>
      <c r="T286" s="165"/>
      <c r="U286" s="165"/>
      <c r="V286" s="17"/>
      <c r="W286" s="17"/>
      <c r="X286" s="167"/>
      <c r="Y286" s="167"/>
      <c r="Z286" s="17"/>
    </row>
    <row r="287" spans="1:26">
      <c r="A287" s="67"/>
      <c r="B287" s="169" t="s">
        <v>60</v>
      </c>
      <c r="C287" s="20"/>
      <c r="D287" s="161" t="s">
        <v>222</v>
      </c>
      <c r="E287" s="161"/>
      <c r="F287" s="20"/>
      <c r="G287" s="20"/>
      <c r="H287" s="161" t="s">
        <v>222</v>
      </c>
      <c r="I287" s="161"/>
      <c r="J287" s="20"/>
      <c r="K287" s="20"/>
      <c r="L287" s="163">
        <v>23420</v>
      </c>
      <c r="M287" s="163"/>
      <c r="N287" s="20"/>
      <c r="O287" s="20"/>
      <c r="P287" s="163">
        <v>1472</v>
      </c>
      <c r="Q287" s="163"/>
      <c r="R287" s="20"/>
      <c r="S287" s="20"/>
      <c r="T287" s="161" t="s">
        <v>222</v>
      </c>
      <c r="U287" s="161"/>
      <c r="V287" s="20"/>
      <c r="W287" s="20"/>
      <c r="X287" s="163">
        <v>24892</v>
      </c>
      <c r="Y287" s="163"/>
      <c r="Z287" s="20"/>
    </row>
    <row r="288" spans="1:26">
      <c r="A288" s="67"/>
      <c r="B288" s="169"/>
      <c r="C288" s="20"/>
      <c r="D288" s="161"/>
      <c r="E288" s="161"/>
      <c r="F288" s="20"/>
      <c r="G288" s="20"/>
      <c r="H288" s="161"/>
      <c r="I288" s="161"/>
      <c r="J288" s="20"/>
      <c r="K288" s="20"/>
      <c r="L288" s="163"/>
      <c r="M288" s="163"/>
      <c r="N288" s="20"/>
      <c r="O288" s="20"/>
      <c r="P288" s="163"/>
      <c r="Q288" s="163"/>
      <c r="R288" s="20"/>
      <c r="S288" s="20"/>
      <c r="T288" s="161"/>
      <c r="U288" s="161"/>
      <c r="V288" s="20"/>
      <c r="W288" s="20"/>
      <c r="X288" s="163"/>
      <c r="Y288" s="163"/>
      <c r="Z288" s="20"/>
    </row>
    <row r="289" spans="1:26">
      <c r="A289" s="67"/>
      <c r="B289" s="181" t="s">
        <v>61</v>
      </c>
      <c r="C289" s="17"/>
      <c r="D289" s="165" t="s">
        <v>222</v>
      </c>
      <c r="E289" s="165"/>
      <c r="F289" s="17"/>
      <c r="G289" s="17"/>
      <c r="H289" s="165" t="s">
        <v>222</v>
      </c>
      <c r="I289" s="165"/>
      <c r="J289" s="17"/>
      <c r="K289" s="17"/>
      <c r="L289" s="167">
        <v>42525</v>
      </c>
      <c r="M289" s="167"/>
      <c r="N289" s="17"/>
      <c r="O289" s="17"/>
      <c r="P289" s="167">
        <v>21467</v>
      </c>
      <c r="Q289" s="167"/>
      <c r="R289" s="17"/>
      <c r="S289" s="17"/>
      <c r="T289" s="165" t="s">
        <v>222</v>
      </c>
      <c r="U289" s="165"/>
      <c r="V289" s="17"/>
      <c r="W289" s="17"/>
      <c r="X289" s="167">
        <v>63992</v>
      </c>
      <c r="Y289" s="167"/>
      <c r="Z289" s="17"/>
    </row>
    <row r="290" spans="1:26" ht="15.75" thickBot="1">
      <c r="A290" s="67"/>
      <c r="B290" s="181"/>
      <c r="C290" s="17"/>
      <c r="D290" s="166"/>
      <c r="E290" s="166"/>
      <c r="F290" s="52"/>
      <c r="G290" s="17"/>
      <c r="H290" s="166"/>
      <c r="I290" s="166"/>
      <c r="J290" s="52"/>
      <c r="K290" s="17"/>
      <c r="L290" s="168"/>
      <c r="M290" s="168"/>
      <c r="N290" s="52"/>
      <c r="O290" s="17"/>
      <c r="P290" s="168"/>
      <c r="Q290" s="168"/>
      <c r="R290" s="52"/>
      <c r="S290" s="17"/>
      <c r="T290" s="166"/>
      <c r="U290" s="166"/>
      <c r="V290" s="52"/>
      <c r="W290" s="17"/>
      <c r="X290" s="168"/>
      <c r="Y290" s="168"/>
      <c r="Z290" s="52"/>
    </row>
    <row r="291" spans="1:26" ht="15.75" thickTop="1">
      <c r="A291" s="67"/>
      <c r="B291" s="169" t="s">
        <v>62</v>
      </c>
      <c r="C291" s="20"/>
      <c r="D291" s="162" t="s">
        <v>222</v>
      </c>
      <c r="E291" s="162"/>
      <c r="F291" s="60"/>
      <c r="G291" s="20"/>
      <c r="H291" s="162" t="s">
        <v>222</v>
      </c>
      <c r="I291" s="162"/>
      <c r="J291" s="60"/>
      <c r="K291" s="20"/>
      <c r="L291" s="164">
        <v>104826</v>
      </c>
      <c r="M291" s="164"/>
      <c r="N291" s="60"/>
      <c r="O291" s="20"/>
      <c r="P291" s="164">
        <v>34895</v>
      </c>
      <c r="Q291" s="164"/>
      <c r="R291" s="60"/>
      <c r="S291" s="20"/>
      <c r="T291" s="162" t="s">
        <v>222</v>
      </c>
      <c r="U291" s="162"/>
      <c r="V291" s="60"/>
      <c r="W291" s="20"/>
      <c r="X291" s="164">
        <v>139721</v>
      </c>
      <c r="Y291" s="164"/>
      <c r="Z291" s="60"/>
    </row>
    <row r="292" spans="1:26">
      <c r="A292" s="67"/>
      <c r="B292" s="169"/>
      <c r="C292" s="20"/>
      <c r="D292" s="161"/>
      <c r="E292" s="161"/>
      <c r="F292" s="20"/>
      <c r="G292" s="20"/>
      <c r="H292" s="161"/>
      <c r="I292" s="161"/>
      <c r="J292" s="20"/>
      <c r="K292" s="20"/>
      <c r="L292" s="163"/>
      <c r="M292" s="163"/>
      <c r="N292" s="20"/>
      <c r="O292" s="20"/>
      <c r="P292" s="163"/>
      <c r="Q292" s="163"/>
      <c r="R292" s="20"/>
      <c r="S292" s="20"/>
      <c r="T292" s="161"/>
      <c r="U292" s="161"/>
      <c r="V292" s="20"/>
      <c r="W292" s="20"/>
      <c r="X292" s="163"/>
      <c r="Y292" s="163"/>
      <c r="Z292" s="20"/>
    </row>
    <row r="293" spans="1:26">
      <c r="A293" s="67"/>
      <c r="B293" s="157" t="s">
        <v>642</v>
      </c>
      <c r="C293" s="17"/>
      <c r="D293" s="165"/>
      <c r="E293" s="165"/>
      <c r="F293" s="17"/>
      <c r="G293" s="17"/>
      <c r="H293" s="165"/>
      <c r="I293" s="165"/>
      <c r="J293" s="17"/>
      <c r="K293" s="17"/>
      <c r="L293" s="165"/>
      <c r="M293" s="165"/>
      <c r="N293" s="17"/>
      <c r="O293" s="17"/>
      <c r="P293" s="165"/>
      <c r="Q293" s="165"/>
      <c r="R293" s="17"/>
      <c r="S293" s="17"/>
      <c r="T293" s="165"/>
      <c r="U293" s="165"/>
      <c r="V293" s="17"/>
      <c r="W293" s="17"/>
      <c r="X293" s="165"/>
      <c r="Y293" s="165"/>
      <c r="Z293" s="17"/>
    </row>
    <row r="294" spans="1:26">
      <c r="A294" s="67"/>
      <c r="B294" s="157"/>
      <c r="C294" s="17"/>
      <c r="D294" s="165"/>
      <c r="E294" s="165"/>
      <c r="F294" s="17"/>
      <c r="G294" s="17"/>
      <c r="H294" s="165"/>
      <c r="I294" s="165"/>
      <c r="J294" s="17"/>
      <c r="K294" s="17"/>
      <c r="L294" s="165"/>
      <c r="M294" s="165"/>
      <c r="N294" s="17"/>
      <c r="O294" s="17"/>
      <c r="P294" s="165"/>
      <c r="Q294" s="165"/>
      <c r="R294" s="17"/>
      <c r="S294" s="17"/>
      <c r="T294" s="165"/>
      <c r="U294" s="165"/>
      <c r="V294" s="17"/>
      <c r="W294" s="17"/>
      <c r="X294" s="165"/>
      <c r="Y294" s="165"/>
      <c r="Z294" s="17"/>
    </row>
    <row r="295" spans="1:26">
      <c r="A295" s="67"/>
      <c r="B295" s="169" t="s">
        <v>643</v>
      </c>
      <c r="C295" s="20"/>
      <c r="D295" s="161" t="s">
        <v>222</v>
      </c>
      <c r="E295" s="161"/>
      <c r="F295" s="20"/>
      <c r="G295" s="20"/>
      <c r="H295" s="163">
        <v>2826</v>
      </c>
      <c r="I295" s="163"/>
      <c r="J295" s="20"/>
      <c r="K295" s="20"/>
      <c r="L295" s="163">
        <v>13636</v>
      </c>
      <c r="M295" s="163"/>
      <c r="N295" s="20"/>
      <c r="O295" s="20"/>
      <c r="P295" s="163">
        <v>6768</v>
      </c>
      <c r="Q295" s="163"/>
      <c r="R295" s="20"/>
      <c r="S295" s="20"/>
      <c r="T295" s="161" t="s">
        <v>222</v>
      </c>
      <c r="U295" s="161"/>
      <c r="V295" s="20"/>
      <c r="W295" s="20"/>
      <c r="X295" s="163">
        <v>23230</v>
      </c>
      <c r="Y295" s="163"/>
      <c r="Z295" s="20"/>
    </row>
    <row r="296" spans="1:26">
      <c r="A296" s="67"/>
      <c r="B296" s="169"/>
      <c r="C296" s="20"/>
      <c r="D296" s="161"/>
      <c r="E296" s="161"/>
      <c r="F296" s="20"/>
      <c r="G296" s="20"/>
      <c r="H296" s="163"/>
      <c r="I296" s="163"/>
      <c r="J296" s="20"/>
      <c r="K296" s="20"/>
      <c r="L296" s="163"/>
      <c r="M296" s="163"/>
      <c r="N296" s="20"/>
      <c r="O296" s="20"/>
      <c r="P296" s="163"/>
      <c r="Q296" s="163"/>
      <c r="R296" s="20"/>
      <c r="S296" s="20"/>
      <c r="T296" s="161"/>
      <c r="U296" s="161"/>
      <c r="V296" s="20"/>
      <c r="W296" s="20"/>
      <c r="X296" s="163"/>
      <c r="Y296" s="163"/>
      <c r="Z296" s="20"/>
    </row>
    <row r="297" spans="1:26">
      <c r="A297" s="67"/>
      <c r="B297" s="157" t="s">
        <v>64</v>
      </c>
      <c r="C297" s="17"/>
      <c r="D297" s="165" t="s">
        <v>222</v>
      </c>
      <c r="E297" s="165"/>
      <c r="F297" s="17"/>
      <c r="G297" s="17"/>
      <c r="H297" s="165" t="s">
        <v>222</v>
      </c>
      <c r="I297" s="165"/>
      <c r="J297" s="17"/>
      <c r="K297" s="17"/>
      <c r="L297" s="167">
        <v>3676</v>
      </c>
      <c r="M297" s="167"/>
      <c r="N297" s="17"/>
      <c r="O297" s="17"/>
      <c r="P297" s="165">
        <v>14</v>
      </c>
      <c r="Q297" s="165"/>
      <c r="R297" s="17"/>
      <c r="S297" s="17"/>
      <c r="T297" s="165" t="s">
        <v>222</v>
      </c>
      <c r="U297" s="165"/>
      <c r="V297" s="17"/>
      <c r="W297" s="17"/>
      <c r="X297" s="167">
        <v>3690</v>
      </c>
      <c r="Y297" s="167"/>
      <c r="Z297" s="17"/>
    </row>
    <row r="298" spans="1:26" ht="15.75" thickBot="1">
      <c r="A298" s="67"/>
      <c r="B298" s="157"/>
      <c r="C298" s="17"/>
      <c r="D298" s="166"/>
      <c r="E298" s="166"/>
      <c r="F298" s="52"/>
      <c r="G298" s="17"/>
      <c r="H298" s="166"/>
      <c r="I298" s="166"/>
      <c r="J298" s="52"/>
      <c r="K298" s="17"/>
      <c r="L298" s="168"/>
      <c r="M298" s="168"/>
      <c r="N298" s="52"/>
      <c r="O298" s="17"/>
      <c r="P298" s="166"/>
      <c r="Q298" s="166"/>
      <c r="R298" s="52"/>
      <c r="S298" s="17"/>
      <c r="T298" s="166"/>
      <c r="U298" s="166"/>
      <c r="V298" s="52"/>
      <c r="W298" s="17"/>
      <c r="X298" s="168"/>
      <c r="Y298" s="168"/>
      <c r="Z298" s="52"/>
    </row>
    <row r="299" spans="1:26" ht="15.75" thickTop="1">
      <c r="A299" s="67"/>
      <c r="B299" s="200" t="s">
        <v>65</v>
      </c>
      <c r="C299" s="20"/>
      <c r="D299" s="162" t="s">
        <v>222</v>
      </c>
      <c r="E299" s="162"/>
      <c r="F299" s="60"/>
      <c r="G299" s="20"/>
      <c r="H299" s="164">
        <v>19469</v>
      </c>
      <c r="I299" s="164"/>
      <c r="J299" s="60"/>
      <c r="K299" s="20"/>
      <c r="L299" s="164">
        <v>289364</v>
      </c>
      <c r="M299" s="164"/>
      <c r="N299" s="60"/>
      <c r="O299" s="20"/>
      <c r="P299" s="164">
        <v>101947</v>
      </c>
      <c r="Q299" s="164"/>
      <c r="R299" s="60"/>
      <c r="S299" s="20"/>
      <c r="T299" s="162" t="s">
        <v>222</v>
      </c>
      <c r="U299" s="162"/>
      <c r="V299" s="60"/>
      <c r="W299" s="20"/>
      <c r="X299" s="164">
        <v>410780</v>
      </c>
      <c r="Y299" s="164"/>
      <c r="Z299" s="60"/>
    </row>
    <row r="300" spans="1:26">
      <c r="A300" s="67"/>
      <c r="B300" s="200"/>
      <c r="C300" s="20"/>
      <c r="D300" s="161"/>
      <c r="E300" s="161"/>
      <c r="F300" s="20"/>
      <c r="G300" s="20"/>
      <c r="H300" s="163"/>
      <c r="I300" s="163"/>
      <c r="J300" s="20"/>
      <c r="K300" s="20"/>
      <c r="L300" s="163"/>
      <c r="M300" s="163"/>
      <c r="N300" s="20"/>
      <c r="O300" s="20"/>
      <c r="P300" s="163"/>
      <c r="Q300" s="163"/>
      <c r="R300" s="20"/>
      <c r="S300" s="20"/>
      <c r="T300" s="161"/>
      <c r="U300" s="161"/>
      <c r="V300" s="20"/>
      <c r="W300" s="20"/>
      <c r="X300" s="163"/>
      <c r="Y300" s="163"/>
      <c r="Z300" s="20"/>
    </row>
    <row r="301" spans="1:26">
      <c r="A301" s="67"/>
      <c r="B301" s="157" t="s">
        <v>644</v>
      </c>
      <c r="C301" s="17"/>
      <c r="D301" s="165" t="s">
        <v>645</v>
      </c>
      <c r="E301" s="165"/>
      <c r="F301" s="157" t="s">
        <v>246</v>
      </c>
      <c r="G301" s="17"/>
      <c r="H301" s="165" t="s">
        <v>646</v>
      </c>
      <c r="I301" s="165"/>
      <c r="J301" s="157" t="s">
        <v>246</v>
      </c>
      <c r="K301" s="17"/>
      <c r="L301" s="165" t="s">
        <v>222</v>
      </c>
      <c r="M301" s="165"/>
      <c r="N301" s="17"/>
      <c r="O301" s="17"/>
      <c r="P301" s="165" t="s">
        <v>222</v>
      </c>
      <c r="Q301" s="165"/>
      <c r="R301" s="17"/>
      <c r="S301" s="17"/>
      <c r="T301" s="167">
        <v>200269</v>
      </c>
      <c r="U301" s="167"/>
      <c r="V301" s="17"/>
      <c r="W301" s="17"/>
      <c r="X301" s="165" t="s">
        <v>222</v>
      </c>
      <c r="Y301" s="165"/>
      <c r="Z301" s="17"/>
    </row>
    <row r="302" spans="1:26">
      <c r="A302" s="67"/>
      <c r="B302" s="157"/>
      <c r="C302" s="17"/>
      <c r="D302" s="165"/>
      <c r="E302" s="165"/>
      <c r="F302" s="157"/>
      <c r="G302" s="17"/>
      <c r="H302" s="165"/>
      <c r="I302" s="165"/>
      <c r="J302" s="157"/>
      <c r="K302" s="17"/>
      <c r="L302" s="165"/>
      <c r="M302" s="165"/>
      <c r="N302" s="17"/>
      <c r="O302" s="17"/>
      <c r="P302" s="165"/>
      <c r="Q302" s="165"/>
      <c r="R302" s="17"/>
      <c r="S302" s="17"/>
      <c r="T302" s="167"/>
      <c r="U302" s="167"/>
      <c r="V302" s="17"/>
      <c r="W302" s="17"/>
      <c r="X302" s="165"/>
      <c r="Y302" s="165"/>
      <c r="Z302" s="17"/>
    </row>
    <row r="303" spans="1:26">
      <c r="A303" s="67"/>
      <c r="B303" s="201" t="s">
        <v>66</v>
      </c>
      <c r="C303" s="20"/>
      <c r="D303" s="161"/>
      <c r="E303" s="161"/>
      <c r="F303" s="20"/>
      <c r="G303" s="20"/>
      <c r="H303" s="161"/>
      <c r="I303" s="161"/>
      <c r="J303" s="20"/>
      <c r="K303" s="20"/>
      <c r="L303" s="161"/>
      <c r="M303" s="161"/>
      <c r="N303" s="20"/>
      <c r="O303" s="20"/>
      <c r="P303" s="161"/>
      <c r="Q303" s="161"/>
      <c r="R303" s="20"/>
      <c r="S303" s="20"/>
      <c r="T303" s="161"/>
      <c r="U303" s="161"/>
      <c r="V303" s="20"/>
      <c r="W303" s="20"/>
      <c r="X303" s="161"/>
      <c r="Y303" s="161"/>
      <c r="Z303" s="20"/>
    </row>
    <row r="304" spans="1:26">
      <c r="A304" s="67"/>
      <c r="B304" s="201"/>
      <c r="C304" s="20"/>
      <c r="D304" s="161"/>
      <c r="E304" s="161"/>
      <c r="F304" s="20"/>
      <c r="G304" s="20"/>
      <c r="H304" s="161"/>
      <c r="I304" s="161"/>
      <c r="J304" s="20"/>
      <c r="K304" s="20"/>
      <c r="L304" s="161"/>
      <c r="M304" s="161"/>
      <c r="N304" s="20"/>
      <c r="O304" s="20"/>
      <c r="P304" s="161"/>
      <c r="Q304" s="161"/>
      <c r="R304" s="20"/>
      <c r="S304" s="20"/>
      <c r="T304" s="161"/>
      <c r="U304" s="161"/>
      <c r="V304" s="20"/>
      <c r="W304" s="20"/>
      <c r="X304" s="161"/>
      <c r="Y304" s="161"/>
      <c r="Z304" s="20"/>
    </row>
    <row r="305" spans="1:26">
      <c r="A305" s="67"/>
      <c r="B305" s="157" t="s">
        <v>647</v>
      </c>
      <c r="C305" s="17"/>
      <c r="D305" s="165" t="s">
        <v>222</v>
      </c>
      <c r="E305" s="165"/>
      <c r="F305" s="17"/>
      <c r="G305" s="17"/>
      <c r="H305" s="165" t="s">
        <v>222</v>
      </c>
      <c r="I305" s="165"/>
      <c r="J305" s="17"/>
      <c r="K305" s="17"/>
      <c r="L305" s="167">
        <v>3565</v>
      </c>
      <c r="M305" s="167"/>
      <c r="N305" s="17"/>
      <c r="O305" s="17"/>
      <c r="P305" s="165">
        <v>993</v>
      </c>
      <c r="Q305" s="165"/>
      <c r="R305" s="17"/>
      <c r="S305" s="17"/>
      <c r="T305" s="165" t="s">
        <v>222</v>
      </c>
      <c r="U305" s="165"/>
      <c r="V305" s="17"/>
      <c r="W305" s="17"/>
      <c r="X305" s="167">
        <v>4558</v>
      </c>
      <c r="Y305" s="167"/>
      <c r="Z305" s="17"/>
    </row>
    <row r="306" spans="1:26">
      <c r="A306" s="67"/>
      <c r="B306" s="157"/>
      <c r="C306" s="17"/>
      <c r="D306" s="165"/>
      <c r="E306" s="165"/>
      <c r="F306" s="17"/>
      <c r="G306" s="17"/>
      <c r="H306" s="165"/>
      <c r="I306" s="165"/>
      <c r="J306" s="17"/>
      <c r="K306" s="17"/>
      <c r="L306" s="167"/>
      <c r="M306" s="167"/>
      <c r="N306" s="17"/>
      <c r="O306" s="17"/>
      <c r="P306" s="165"/>
      <c r="Q306" s="165"/>
      <c r="R306" s="17"/>
      <c r="S306" s="17"/>
      <c r="T306" s="165"/>
      <c r="U306" s="165"/>
      <c r="V306" s="17"/>
      <c r="W306" s="17"/>
      <c r="X306" s="167"/>
      <c r="Y306" s="167"/>
      <c r="Z306" s="17"/>
    </row>
    <row r="307" spans="1:26">
      <c r="A307" s="67"/>
      <c r="B307" s="159" t="s">
        <v>648</v>
      </c>
      <c r="C307" s="20"/>
      <c r="D307" s="161" t="s">
        <v>222</v>
      </c>
      <c r="E307" s="161"/>
      <c r="F307" s="20"/>
      <c r="G307" s="20"/>
      <c r="H307" s="161" t="s">
        <v>222</v>
      </c>
      <c r="I307" s="161"/>
      <c r="J307" s="20"/>
      <c r="K307" s="20"/>
      <c r="L307" s="163">
        <v>37667</v>
      </c>
      <c r="M307" s="163"/>
      <c r="N307" s="20"/>
      <c r="O307" s="20"/>
      <c r="P307" s="163">
        <v>5767</v>
      </c>
      <c r="Q307" s="163"/>
      <c r="R307" s="20"/>
      <c r="S307" s="20"/>
      <c r="T307" s="161" t="s">
        <v>222</v>
      </c>
      <c r="U307" s="161"/>
      <c r="V307" s="20"/>
      <c r="W307" s="20"/>
      <c r="X307" s="163">
        <v>43434</v>
      </c>
      <c r="Y307" s="163"/>
      <c r="Z307" s="20"/>
    </row>
    <row r="308" spans="1:26">
      <c r="A308" s="67"/>
      <c r="B308" s="159"/>
      <c r="C308" s="20"/>
      <c r="D308" s="161"/>
      <c r="E308" s="161"/>
      <c r="F308" s="20"/>
      <c r="G308" s="20"/>
      <c r="H308" s="161"/>
      <c r="I308" s="161"/>
      <c r="J308" s="20"/>
      <c r="K308" s="20"/>
      <c r="L308" s="163"/>
      <c r="M308" s="163"/>
      <c r="N308" s="20"/>
      <c r="O308" s="20"/>
      <c r="P308" s="163"/>
      <c r="Q308" s="163"/>
      <c r="R308" s="20"/>
      <c r="S308" s="20"/>
      <c r="T308" s="161"/>
      <c r="U308" s="161"/>
      <c r="V308" s="20"/>
      <c r="W308" s="20"/>
      <c r="X308" s="163"/>
      <c r="Y308" s="163"/>
      <c r="Z308" s="20"/>
    </row>
    <row r="309" spans="1:26">
      <c r="A309" s="67"/>
      <c r="B309" s="157" t="s">
        <v>649</v>
      </c>
      <c r="C309" s="17"/>
      <c r="D309" s="165" t="s">
        <v>222</v>
      </c>
      <c r="E309" s="165"/>
      <c r="F309" s="17"/>
      <c r="G309" s="17"/>
      <c r="H309" s="167">
        <v>2689</v>
      </c>
      <c r="I309" s="167"/>
      <c r="J309" s="17"/>
      <c r="K309" s="17"/>
      <c r="L309" s="167">
        <v>295387</v>
      </c>
      <c r="M309" s="167"/>
      <c r="N309" s="17"/>
      <c r="O309" s="17"/>
      <c r="P309" s="167">
        <v>18682</v>
      </c>
      <c r="Q309" s="167"/>
      <c r="R309" s="17"/>
      <c r="S309" s="17"/>
      <c r="T309" s="165" t="s">
        <v>222</v>
      </c>
      <c r="U309" s="165"/>
      <c r="V309" s="17"/>
      <c r="W309" s="17"/>
      <c r="X309" s="167">
        <v>316758</v>
      </c>
      <c r="Y309" s="167"/>
      <c r="Z309" s="17"/>
    </row>
    <row r="310" spans="1:26" ht="15.75" thickBot="1">
      <c r="A310" s="67"/>
      <c r="B310" s="157"/>
      <c r="C310" s="17"/>
      <c r="D310" s="166"/>
      <c r="E310" s="166"/>
      <c r="F310" s="52"/>
      <c r="G310" s="17"/>
      <c r="H310" s="168"/>
      <c r="I310" s="168"/>
      <c r="J310" s="52"/>
      <c r="K310" s="17"/>
      <c r="L310" s="168"/>
      <c r="M310" s="168"/>
      <c r="N310" s="52"/>
      <c r="O310" s="17"/>
      <c r="P310" s="168"/>
      <c r="Q310" s="168"/>
      <c r="R310" s="52"/>
      <c r="S310" s="17"/>
      <c r="T310" s="166"/>
      <c r="U310" s="166"/>
      <c r="V310" s="52"/>
      <c r="W310" s="17"/>
      <c r="X310" s="168"/>
      <c r="Y310" s="168"/>
      <c r="Z310" s="52"/>
    </row>
    <row r="311" spans="1:26" ht="15.75" thickTop="1">
      <c r="A311" s="67"/>
      <c r="B311" s="159"/>
      <c r="C311" s="20"/>
      <c r="D311" s="162" t="s">
        <v>222</v>
      </c>
      <c r="E311" s="162"/>
      <c r="F311" s="60"/>
      <c r="G311" s="20"/>
      <c r="H311" s="164">
        <v>2689</v>
      </c>
      <c r="I311" s="164"/>
      <c r="J311" s="60"/>
      <c r="K311" s="20"/>
      <c r="L311" s="164">
        <v>336619</v>
      </c>
      <c r="M311" s="164"/>
      <c r="N311" s="60"/>
      <c r="O311" s="20"/>
      <c r="P311" s="164">
        <v>25442</v>
      </c>
      <c r="Q311" s="164"/>
      <c r="R311" s="60"/>
      <c r="S311" s="20"/>
      <c r="T311" s="162" t="s">
        <v>222</v>
      </c>
      <c r="U311" s="162"/>
      <c r="V311" s="60"/>
      <c r="W311" s="20"/>
      <c r="X311" s="164">
        <v>364750</v>
      </c>
      <c r="Y311" s="164"/>
      <c r="Z311" s="60"/>
    </row>
    <row r="312" spans="1:26">
      <c r="A312" s="67"/>
      <c r="B312" s="159"/>
      <c r="C312" s="20"/>
      <c r="D312" s="161"/>
      <c r="E312" s="161"/>
      <c r="F312" s="20"/>
      <c r="G312" s="20"/>
      <c r="H312" s="163"/>
      <c r="I312" s="163"/>
      <c r="J312" s="20"/>
      <c r="K312" s="20"/>
      <c r="L312" s="163"/>
      <c r="M312" s="163"/>
      <c r="N312" s="20"/>
      <c r="O312" s="20"/>
      <c r="P312" s="163"/>
      <c r="Q312" s="163"/>
      <c r="R312" s="20"/>
      <c r="S312" s="20"/>
      <c r="T312" s="161"/>
      <c r="U312" s="161"/>
      <c r="V312" s="20"/>
      <c r="W312" s="20"/>
      <c r="X312" s="163"/>
      <c r="Y312" s="163"/>
      <c r="Z312" s="20"/>
    </row>
    <row r="313" spans="1:26">
      <c r="A313" s="67"/>
      <c r="B313" s="157" t="s">
        <v>71</v>
      </c>
      <c r="C313" s="17"/>
      <c r="D313" s="165" t="s">
        <v>222</v>
      </c>
      <c r="E313" s="165"/>
      <c r="F313" s="17"/>
      <c r="G313" s="17"/>
      <c r="H313" s="165" t="s">
        <v>650</v>
      </c>
      <c r="I313" s="165"/>
      <c r="J313" s="157" t="s">
        <v>246</v>
      </c>
      <c r="K313" s="17"/>
      <c r="L313" s="165" t="s">
        <v>651</v>
      </c>
      <c r="M313" s="165"/>
      <c r="N313" s="157" t="s">
        <v>246</v>
      </c>
      <c r="O313" s="17"/>
      <c r="P313" s="165" t="s">
        <v>652</v>
      </c>
      <c r="Q313" s="165"/>
      <c r="R313" s="157" t="s">
        <v>246</v>
      </c>
      <c r="S313" s="17"/>
      <c r="T313" s="165" t="s">
        <v>222</v>
      </c>
      <c r="U313" s="165"/>
      <c r="V313" s="17"/>
      <c r="W313" s="17"/>
      <c r="X313" s="165" t="s">
        <v>653</v>
      </c>
      <c r="Y313" s="165"/>
      <c r="Z313" s="157" t="s">
        <v>246</v>
      </c>
    </row>
    <row r="314" spans="1:26" ht="15.75" thickBot="1">
      <c r="A314" s="67"/>
      <c r="B314" s="157"/>
      <c r="C314" s="17"/>
      <c r="D314" s="166"/>
      <c r="E314" s="166"/>
      <c r="F314" s="52"/>
      <c r="G314" s="17"/>
      <c r="H314" s="166"/>
      <c r="I314" s="166"/>
      <c r="J314" s="176"/>
      <c r="K314" s="17"/>
      <c r="L314" s="166"/>
      <c r="M314" s="166"/>
      <c r="N314" s="176"/>
      <c r="O314" s="17"/>
      <c r="P314" s="166"/>
      <c r="Q314" s="166"/>
      <c r="R314" s="176"/>
      <c r="S314" s="17"/>
      <c r="T314" s="166"/>
      <c r="U314" s="166"/>
      <c r="V314" s="52"/>
      <c r="W314" s="17"/>
      <c r="X314" s="166"/>
      <c r="Y314" s="166"/>
      <c r="Z314" s="176"/>
    </row>
    <row r="315" spans="1:26" ht="15.75" thickTop="1">
      <c r="A315" s="67"/>
      <c r="B315" s="159" t="s">
        <v>654</v>
      </c>
      <c r="C315" s="20"/>
      <c r="D315" s="162" t="s">
        <v>222</v>
      </c>
      <c r="E315" s="162"/>
      <c r="F315" s="60"/>
      <c r="G315" s="20"/>
      <c r="H315" s="164">
        <v>1441</v>
      </c>
      <c r="I315" s="164"/>
      <c r="J315" s="60"/>
      <c r="K315" s="20"/>
      <c r="L315" s="164">
        <v>92133</v>
      </c>
      <c r="M315" s="164"/>
      <c r="N315" s="60"/>
      <c r="O315" s="20"/>
      <c r="P315" s="164">
        <v>17548</v>
      </c>
      <c r="Q315" s="164"/>
      <c r="R315" s="60"/>
      <c r="S315" s="20"/>
      <c r="T315" s="162" t="s">
        <v>222</v>
      </c>
      <c r="U315" s="162"/>
      <c r="V315" s="60"/>
      <c r="W315" s="20"/>
      <c r="X315" s="164">
        <v>111122</v>
      </c>
      <c r="Y315" s="164"/>
      <c r="Z315" s="60"/>
    </row>
    <row r="316" spans="1:26">
      <c r="A316" s="67"/>
      <c r="B316" s="159"/>
      <c r="C316" s="20"/>
      <c r="D316" s="161"/>
      <c r="E316" s="161"/>
      <c r="F316" s="20"/>
      <c r="G316" s="20"/>
      <c r="H316" s="163"/>
      <c r="I316" s="163"/>
      <c r="J316" s="20"/>
      <c r="K316" s="20"/>
      <c r="L316" s="163"/>
      <c r="M316" s="163"/>
      <c r="N316" s="20"/>
      <c r="O316" s="20"/>
      <c r="P316" s="163"/>
      <c r="Q316" s="163"/>
      <c r="R316" s="20"/>
      <c r="S316" s="20"/>
      <c r="T316" s="161"/>
      <c r="U316" s="161"/>
      <c r="V316" s="20"/>
      <c r="W316" s="20"/>
      <c r="X316" s="163"/>
      <c r="Y316" s="163"/>
      <c r="Z316" s="20"/>
    </row>
    <row r="317" spans="1:26">
      <c r="A317" s="67"/>
      <c r="B317" s="202" t="s">
        <v>73</v>
      </c>
      <c r="C317" s="17"/>
      <c r="D317" s="165"/>
      <c r="E317" s="165"/>
      <c r="F317" s="17"/>
      <c r="G317" s="17"/>
      <c r="H317" s="165"/>
      <c r="I317" s="165"/>
      <c r="J317" s="17"/>
      <c r="K317" s="17"/>
      <c r="L317" s="165"/>
      <c r="M317" s="165"/>
      <c r="N317" s="17"/>
      <c r="O317" s="17"/>
      <c r="P317" s="165"/>
      <c r="Q317" s="165"/>
      <c r="R317" s="17"/>
      <c r="S317" s="17"/>
      <c r="T317" s="165"/>
      <c r="U317" s="165"/>
      <c r="V317" s="17"/>
      <c r="W317" s="17"/>
      <c r="X317" s="165"/>
      <c r="Y317" s="165"/>
      <c r="Z317" s="17"/>
    </row>
    <row r="318" spans="1:26">
      <c r="A318" s="67"/>
      <c r="B318" s="202"/>
      <c r="C318" s="17"/>
      <c r="D318" s="165"/>
      <c r="E318" s="165"/>
      <c r="F318" s="17"/>
      <c r="G318" s="17"/>
      <c r="H318" s="165"/>
      <c r="I318" s="165"/>
      <c r="J318" s="17"/>
      <c r="K318" s="17"/>
      <c r="L318" s="165"/>
      <c r="M318" s="165"/>
      <c r="N318" s="17"/>
      <c r="O318" s="17"/>
      <c r="P318" s="165"/>
      <c r="Q318" s="165"/>
      <c r="R318" s="17"/>
      <c r="S318" s="17"/>
      <c r="T318" s="165"/>
      <c r="U318" s="165"/>
      <c r="V318" s="17"/>
      <c r="W318" s="17"/>
      <c r="X318" s="165"/>
      <c r="Y318" s="165"/>
      <c r="Z318" s="17"/>
    </row>
    <row r="319" spans="1:26">
      <c r="A319" s="67"/>
      <c r="B319" s="159" t="s">
        <v>74</v>
      </c>
      <c r="C319" s="20"/>
      <c r="D319" s="161" t="s">
        <v>222</v>
      </c>
      <c r="E319" s="161"/>
      <c r="F319" s="20"/>
      <c r="G319" s="20"/>
      <c r="H319" s="161" t="s">
        <v>222</v>
      </c>
      <c r="I319" s="161"/>
      <c r="J319" s="20"/>
      <c r="K319" s="20"/>
      <c r="L319" s="163">
        <v>82058</v>
      </c>
      <c r="M319" s="163"/>
      <c r="N319" s="20"/>
      <c r="O319" s="20"/>
      <c r="P319" s="163">
        <v>34509</v>
      </c>
      <c r="Q319" s="163"/>
      <c r="R319" s="20"/>
      <c r="S319" s="20"/>
      <c r="T319" s="161" t="s">
        <v>222</v>
      </c>
      <c r="U319" s="161"/>
      <c r="V319" s="20"/>
      <c r="W319" s="20"/>
      <c r="X319" s="163">
        <v>116567</v>
      </c>
      <c r="Y319" s="163"/>
      <c r="Z319" s="20"/>
    </row>
    <row r="320" spans="1:26">
      <c r="A320" s="67"/>
      <c r="B320" s="159"/>
      <c r="C320" s="20"/>
      <c r="D320" s="161"/>
      <c r="E320" s="161"/>
      <c r="F320" s="20"/>
      <c r="G320" s="20"/>
      <c r="H320" s="161"/>
      <c r="I320" s="161"/>
      <c r="J320" s="20"/>
      <c r="K320" s="20"/>
      <c r="L320" s="163"/>
      <c r="M320" s="163"/>
      <c r="N320" s="20"/>
      <c r="O320" s="20"/>
      <c r="P320" s="163"/>
      <c r="Q320" s="163"/>
      <c r="R320" s="20"/>
      <c r="S320" s="20"/>
      <c r="T320" s="161"/>
      <c r="U320" s="161"/>
      <c r="V320" s="20"/>
      <c r="W320" s="20"/>
      <c r="X320" s="163"/>
      <c r="Y320" s="163"/>
      <c r="Z320" s="20"/>
    </row>
    <row r="321" spans="1:26">
      <c r="A321" s="67"/>
      <c r="B321" s="157" t="s">
        <v>75</v>
      </c>
      <c r="C321" s="17"/>
      <c r="D321" s="165" t="s">
        <v>222</v>
      </c>
      <c r="E321" s="165"/>
      <c r="F321" s="17"/>
      <c r="G321" s="17"/>
      <c r="H321" s="165" t="s">
        <v>222</v>
      </c>
      <c r="I321" s="165"/>
      <c r="J321" s="17"/>
      <c r="K321" s="17"/>
      <c r="L321" s="167">
        <v>383042</v>
      </c>
      <c r="M321" s="167"/>
      <c r="N321" s="17"/>
      <c r="O321" s="17"/>
      <c r="P321" s="167">
        <v>40130</v>
      </c>
      <c r="Q321" s="167"/>
      <c r="R321" s="17"/>
      <c r="S321" s="17"/>
      <c r="T321" s="165" t="s">
        <v>222</v>
      </c>
      <c r="U321" s="165"/>
      <c r="V321" s="17"/>
      <c r="W321" s="17"/>
      <c r="X321" s="167">
        <v>423172</v>
      </c>
      <c r="Y321" s="167"/>
      <c r="Z321" s="17"/>
    </row>
    <row r="322" spans="1:26">
      <c r="A322" s="67"/>
      <c r="B322" s="157"/>
      <c r="C322" s="17"/>
      <c r="D322" s="165"/>
      <c r="E322" s="165"/>
      <c r="F322" s="17"/>
      <c r="G322" s="17"/>
      <c r="H322" s="165"/>
      <c r="I322" s="165"/>
      <c r="J322" s="17"/>
      <c r="K322" s="17"/>
      <c r="L322" s="167"/>
      <c r="M322" s="167"/>
      <c r="N322" s="17"/>
      <c r="O322" s="17"/>
      <c r="P322" s="167"/>
      <c r="Q322" s="167"/>
      <c r="R322" s="17"/>
      <c r="S322" s="17"/>
      <c r="T322" s="165"/>
      <c r="U322" s="165"/>
      <c r="V322" s="17"/>
      <c r="W322" s="17"/>
      <c r="X322" s="167"/>
      <c r="Y322" s="167"/>
      <c r="Z322" s="17"/>
    </row>
    <row r="323" spans="1:26">
      <c r="A323" s="67"/>
      <c r="B323" s="159" t="s">
        <v>64</v>
      </c>
      <c r="C323" s="20"/>
      <c r="D323" s="161" t="s">
        <v>222</v>
      </c>
      <c r="E323" s="161"/>
      <c r="F323" s="20"/>
      <c r="G323" s="20"/>
      <c r="H323" s="161" t="s">
        <v>222</v>
      </c>
      <c r="I323" s="161"/>
      <c r="J323" s="20"/>
      <c r="K323" s="20"/>
      <c r="L323" s="161" t="s">
        <v>222</v>
      </c>
      <c r="M323" s="161"/>
      <c r="N323" s="20"/>
      <c r="O323" s="20"/>
      <c r="P323" s="163">
        <v>2873</v>
      </c>
      <c r="Q323" s="163"/>
      <c r="R323" s="20"/>
      <c r="S323" s="20"/>
      <c r="T323" s="161" t="s">
        <v>222</v>
      </c>
      <c r="U323" s="161"/>
      <c r="V323" s="20"/>
      <c r="W323" s="20"/>
      <c r="X323" s="163">
        <v>2873</v>
      </c>
      <c r="Y323" s="163"/>
      <c r="Z323" s="20"/>
    </row>
    <row r="324" spans="1:26">
      <c r="A324" s="67"/>
      <c r="B324" s="159"/>
      <c r="C324" s="20"/>
      <c r="D324" s="161"/>
      <c r="E324" s="161"/>
      <c r="F324" s="20"/>
      <c r="G324" s="20"/>
      <c r="H324" s="161"/>
      <c r="I324" s="161"/>
      <c r="J324" s="20"/>
      <c r="K324" s="20"/>
      <c r="L324" s="161"/>
      <c r="M324" s="161"/>
      <c r="N324" s="20"/>
      <c r="O324" s="20"/>
      <c r="P324" s="163"/>
      <c r="Q324" s="163"/>
      <c r="R324" s="20"/>
      <c r="S324" s="20"/>
      <c r="T324" s="161"/>
      <c r="U324" s="161"/>
      <c r="V324" s="20"/>
      <c r="W324" s="20"/>
      <c r="X324" s="163"/>
      <c r="Y324" s="163"/>
      <c r="Z324" s="20"/>
    </row>
    <row r="325" spans="1:26">
      <c r="A325" s="67"/>
      <c r="B325" s="157" t="s">
        <v>655</v>
      </c>
      <c r="C325" s="17"/>
      <c r="D325" s="165" t="s">
        <v>222</v>
      </c>
      <c r="E325" s="165"/>
      <c r="F325" s="17"/>
      <c r="G325" s="17"/>
      <c r="H325" s="167">
        <v>955952</v>
      </c>
      <c r="I325" s="167"/>
      <c r="J325" s="17"/>
      <c r="K325" s="17"/>
      <c r="L325" s="165" t="s">
        <v>222</v>
      </c>
      <c r="M325" s="165"/>
      <c r="N325" s="17"/>
      <c r="O325" s="17"/>
      <c r="P325" s="165" t="s">
        <v>222</v>
      </c>
      <c r="Q325" s="165"/>
      <c r="R325" s="17"/>
      <c r="S325" s="17"/>
      <c r="T325" s="165" t="s">
        <v>656</v>
      </c>
      <c r="U325" s="165"/>
      <c r="V325" s="157" t="s">
        <v>246</v>
      </c>
      <c r="W325" s="17"/>
      <c r="X325" s="165" t="s">
        <v>222</v>
      </c>
      <c r="Y325" s="165"/>
      <c r="Z325" s="17"/>
    </row>
    <row r="326" spans="1:26">
      <c r="A326" s="67"/>
      <c r="B326" s="157"/>
      <c r="C326" s="17"/>
      <c r="D326" s="165"/>
      <c r="E326" s="165"/>
      <c r="F326" s="17"/>
      <c r="G326" s="17"/>
      <c r="H326" s="167"/>
      <c r="I326" s="167"/>
      <c r="J326" s="17"/>
      <c r="K326" s="17"/>
      <c r="L326" s="165"/>
      <c r="M326" s="165"/>
      <c r="N326" s="17"/>
      <c r="O326" s="17"/>
      <c r="P326" s="165"/>
      <c r="Q326" s="165"/>
      <c r="R326" s="17"/>
      <c r="S326" s="17"/>
      <c r="T326" s="165"/>
      <c r="U326" s="165"/>
      <c r="V326" s="157"/>
      <c r="W326" s="17"/>
      <c r="X326" s="165"/>
      <c r="Y326" s="165"/>
      <c r="Z326" s="17"/>
    </row>
    <row r="327" spans="1:26">
      <c r="A327" s="67"/>
      <c r="B327" s="159" t="s">
        <v>76</v>
      </c>
      <c r="C327" s="20"/>
      <c r="D327" s="161" t="s">
        <v>222</v>
      </c>
      <c r="E327" s="161"/>
      <c r="F327" s="20"/>
      <c r="G327" s="20"/>
      <c r="H327" s="163">
        <v>20954</v>
      </c>
      <c r="I327" s="163"/>
      <c r="J327" s="20"/>
      <c r="K327" s="20"/>
      <c r="L327" s="163">
        <v>2820</v>
      </c>
      <c r="M327" s="163"/>
      <c r="N327" s="20"/>
      <c r="O327" s="20"/>
      <c r="P327" s="161" t="s">
        <v>222</v>
      </c>
      <c r="Q327" s="161"/>
      <c r="R327" s="20"/>
      <c r="S327" s="20"/>
      <c r="T327" s="161" t="s">
        <v>222</v>
      </c>
      <c r="U327" s="161"/>
      <c r="V327" s="20"/>
      <c r="W327" s="20"/>
      <c r="X327" s="163">
        <v>23774</v>
      </c>
      <c r="Y327" s="163"/>
      <c r="Z327" s="20"/>
    </row>
    <row r="328" spans="1:26" ht="15.75" thickBot="1">
      <c r="A328" s="67"/>
      <c r="B328" s="159"/>
      <c r="C328" s="20"/>
      <c r="D328" s="171"/>
      <c r="E328" s="171"/>
      <c r="F328" s="102"/>
      <c r="G328" s="20"/>
      <c r="H328" s="172"/>
      <c r="I328" s="172"/>
      <c r="J328" s="102"/>
      <c r="K328" s="20"/>
      <c r="L328" s="172"/>
      <c r="M328" s="172"/>
      <c r="N328" s="102"/>
      <c r="O328" s="20"/>
      <c r="P328" s="171"/>
      <c r="Q328" s="171"/>
      <c r="R328" s="102"/>
      <c r="S328" s="20"/>
      <c r="T328" s="171"/>
      <c r="U328" s="171"/>
      <c r="V328" s="102"/>
      <c r="W328" s="20"/>
      <c r="X328" s="172"/>
      <c r="Y328" s="172"/>
      <c r="Z328" s="102"/>
    </row>
    <row r="329" spans="1:26" ht="15.75" thickTop="1">
      <c r="A329" s="67"/>
      <c r="B329" s="170" t="s">
        <v>77</v>
      </c>
      <c r="C329" s="17"/>
      <c r="D329" s="173" t="s">
        <v>222</v>
      </c>
      <c r="E329" s="173"/>
      <c r="F329" s="90"/>
      <c r="G329" s="17"/>
      <c r="H329" s="174">
        <v>976906</v>
      </c>
      <c r="I329" s="174"/>
      <c r="J329" s="90"/>
      <c r="K329" s="17"/>
      <c r="L329" s="174">
        <v>467920</v>
      </c>
      <c r="M329" s="174"/>
      <c r="N329" s="90"/>
      <c r="O329" s="17"/>
      <c r="P329" s="174">
        <v>77512</v>
      </c>
      <c r="Q329" s="174"/>
      <c r="R329" s="90"/>
      <c r="S329" s="17"/>
      <c r="T329" s="173" t="s">
        <v>656</v>
      </c>
      <c r="U329" s="173"/>
      <c r="V329" s="175" t="s">
        <v>246</v>
      </c>
      <c r="W329" s="17"/>
      <c r="X329" s="174">
        <v>566386</v>
      </c>
      <c r="Y329" s="174"/>
      <c r="Z329" s="90"/>
    </row>
    <row r="330" spans="1:26" ht="15.75" thickBot="1">
      <c r="A330" s="67"/>
      <c r="B330" s="170"/>
      <c r="C330" s="17"/>
      <c r="D330" s="166"/>
      <c r="E330" s="166"/>
      <c r="F330" s="52"/>
      <c r="G330" s="17"/>
      <c r="H330" s="168"/>
      <c r="I330" s="168"/>
      <c r="J330" s="52"/>
      <c r="K330" s="17"/>
      <c r="L330" s="168"/>
      <c r="M330" s="168"/>
      <c r="N330" s="52"/>
      <c r="O330" s="17"/>
      <c r="P330" s="168"/>
      <c r="Q330" s="168"/>
      <c r="R330" s="52"/>
      <c r="S330" s="17"/>
      <c r="T330" s="166"/>
      <c r="U330" s="166"/>
      <c r="V330" s="176"/>
      <c r="W330" s="17"/>
      <c r="X330" s="168"/>
      <c r="Y330" s="168"/>
      <c r="Z330" s="52"/>
    </row>
    <row r="331" spans="1:26" ht="15.75" thickTop="1">
      <c r="A331" s="67"/>
      <c r="B331" s="159"/>
      <c r="C331" s="20"/>
      <c r="D331" s="160" t="s">
        <v>158</v>
      </c>
      <c r="E331" s="162" t="s">
        <v>645</v>
      </c>
      <c r="F331" s="160" t="s">
        <v>246</v>
      </c>
      <c r="G331" s="20"/>
      <c r="H331" s="160" t="s">
        <v>158</v>
      </c>
      <c r="I331" s="164">
        <v>835239</v>
      </c>
      <c r="J331" s="60"/>
      <c r="K331" s="20"/>
      <c r="L331" s="160" t="s">
        <v>158</v>
      </c>
      <c r="M331" s="164">
        <v>849417</v>
      </c>
      <c r="N331" s="60"/>
      <c r="O331" s="20"/>
      <c r="P331" s="160" t="s">
        <v>158</v>
      </c>
      <c r="Q331" s="164">
        <v>197007</v>
      </c>
      <c r="R331" s="60"/>
      <c r="S331" s="20"/>
      <c r="T331" s="160" t="s">
        <v>158</v>
      </c>
      <c r="U331" s="162" t="s">
        <v>657</v>
      </c>
      <c r="V331" s="160" t="s">
        <v>246</v>
      </c>
      <c r="W331" s="20"/>
      <c r="X331" s="160" t="s">
        <v>158</v>
      </c>
      <c r="Y331" s="164">
        <v>1088288</v>
      </c>
      <c r="Z331" s="60"/>
    </row>
    <row r="332" spans="1:26" ht="15.75" thickBot="1">
      <c r="A332" s="67"/>
      <c r="B332" s="159"/>
      <c r="C332" s="20"/>
      <c r="D332" s="182"/>
      <c r="E332" s="183"/>
      <c r="F332" s="182"/>
      <c r="G332" s="20"/>
      <c r="H332" s="182"/>
      <c r="I332" s="184"/>
      <c r="J332" s="61"/>
      <c r="K332" s="20"/>
      <c r="L332" s="182"/>
      <c r="M332" s="184"/>
      <c r="N332" s="61"/>
      <c r="O332" s="20"/>
      <c r="P332" s="182"/>
      <c r="Q332" s="184"/>
      <c r="R332" s="61"/>
      <c r="S332" s="20"/>
      <c r="T332" s="182"/>
      <c r="U332" s="183"/>
      <c r="V332" s="182"/>
      <c r="W332" s="20"/>
      <c r="X332" s="182"/>
      <c r="Y332" s="184"/>
      <c r="Z332" s="61"/>
    </row>
    <row r="333" spans="1:26" ht="15.75" thickTop="1">
      <c r="A333" s="67"/>
      <c r="B333" s="10"/>
      <c r="C333" s="10"/>
      <c r="D333" s="65"/>
      <c r="E333" s="65"/>
      <c r="F333" s="65"/>
      <c r="G333" s="10"/>
      <c r="H333" s="65"/>
      <c r="I333" s="65"/>
      <c r="J333" s="65"/>
      <c r="K333" s="10"/>
      <c r="L333" s="65"/>
      <c r="M333" s="65"/>
      <c r="N333" s="65"/>
      <c r="O333" s="10"/>
      <c r="P333" s="65"/>
      <c r="Q333" s="65"/>
      <c r="R333" s="65"/>
      <c r="S333" s="10"/>
      <c r="T333" s="65"/>
      <c r="U333" s="65"/>
      <c r="V333" s="65"/>
      <c r="W333" s="10"/>
      <c r="X333" s="65"/>
      <c r="Y333" s="65"/>
      <c r="Z333" s="65"/>
    </row>
    <row r="334" spans="1:26">
      <c r="A334" s="67"/>
      <c r="B334" s="201" t="s">
        <v>658</v>
      </c>
      <c r="C334" s="201"/>
      <c r="D334" s="201"/>
      <c r="E334" s="201"/>
      <c r="F334" s="201"/>
      <c r="G334" s="201"/>
      <c r="H334" s="201"/>
      <c r="I334" s="201"/>
      <c r="J334" s="201"/>
      <c r="K334" s="201"/>
      <c r="L334" s="201"/>
      <c r="M334" s="201"/>
      <c r="N334" s="201"/>
      <c r="O334" s="201"/>
      <c r="P334" s="201"/>
      <c r="Q334" s="201"/>
      <c r="R334" s="201"/>
      <c r="S334" s="201"/>
      <c r="T334" s="201"/>
      <c r="U334" s="201"/>
      <c r="V334" s="201"/>
      <c r="W334" s="201"/>
      <c r="X334" s="201"/>
      <c r="Y334" s="201"/>
      <c r="Z334" s="201"/>
    </row>
    <row r="335" spans="1:26">
      <c r="A335" s="67"/>
      <c r="B335" s="202" t="s">
        <v>79</v>
      </c>
      <c r="C335" s="17"/>
      <c r="D335" s="165"/>
      <c r="E335" s="165"/>
      <c r="F335" s="17"/>
      <c r="G335" s="17"/>
      <c r="H335" s="165"/>
      <c r="I335" s="165"/>
      <c r="J335" s="17"/>
      <c r="K335" s="17"/>
      <c r="L335" s="165"/>
      <c r="M335" s="165"/>
      <c r="N335" s="17"/>
      <c r="O335" s="17"/>
      <c r="P335" s="165"/>
      <c r="Q335" s="165"/>
      <c r="R335" s="17"/>
      <c r="S335" s="17"/>
      <c r="T335" s="165"/>
      <c r="U335" s="165"/>
      <c r="V335" s="17"/>
      <c r="W335" s="17"/>
      <c r="X335" s="165"/>
      <c r="Y335" s="165"/>
      <c r="Z335" s="17"/>
    </row>
    <row r="336" spans="1:26">
      <c r="A336" s="67"/>
      <c r="B336" s="202"/>
      <c r="C336" s="17"/>
      <c r="D336" s="165"/>
      <c r="E336" s="165"/>
      <c r="F336" s="17"/>
      <c r="G336" s="17"/>
      <c r="H336" s="165"/>
      <c r="I336" s="165"/>
      <c r="J336" s="17"/>
      <c r="K336" s="17"/>
      <c r="L336" s="165"/>
      <c r="M336" s="165"/>
      <c r="N336" s="17"/>
      <c r="O336" s="17"/>
      <c r="P336" s="165"/>
      <c r="Q336" s="165"/>
      <c r="R336" s="17"/>
      <c r="S336" s="17"/>
      <c r="T336" s="165"/>
      <c r="U336" s="165"/>
      <c r="V336" s="17"/>
      <c r="W336" s="17"/>
      <c r="X336" s="165"/>
      <c r="Y336" s="165"/>
      <c r="Z336" s="17"/>
    </row>
    <row r="337" spans="1:26">
      <c r="A337" s="67"/>
      <c r="B337" s="159" t="s">
        <v>80</v>
      </c>
      <c r="C337" s="20"/>
      <c r="D337" s="159" t="s">
        <v>158</v>
      </c>
      <c r="E337" s="161" t="s">
        <v>222</v>
      </c>
      <c r="F337" s="20"/>
      <c r="G337" s="20"/>
      <c r="H337" s="159" t="s">
        <v>158</v>
      </c>
      <c r="I337" s="161">
        <v>361</v>
      </c>
      <c r="J337" s="20"/>
      <c r="K337" s="20"/>
      <c r="L337" s="159" t="s">
        <v>158</v>
      </c>
      <c r="M337" s="163">
        <v>66324</v>
      </c>
      <c r="N337" s="20"/>
      <c r="O337" s="20"/>
      <c r="P337" s="159" t="s">
        <v>158</v>
      </c>
      <c r="Q337" s="163">
        <v>24176</v>
      </c>
      <c r="R337" s="20"/>
      <c r="S337" s="20"/>
      <c r="T337" s="159" t="s">
        <v>158</v>
      </c>
      <c r="U337" s="161" t="s">
        <v>222</v>
      </c>
      <c r="V337" s="20"/>
      <c r="W337" s="20"/>
      <c r="X337" s="159" t="s">
        <v>158</v>
      </c>
      <c r="Y337" s="163">
        <v>90861</v>
      </c>
      <c r="Z337" s="20"/>
    </row>
    <row r="338" spans="1:26">
      <c r="A338" s="67"/>
      <c r="B338" s="159"/>
      <c r="C338" s="20"/>
      <c r="D338" s="159"/>
      <c r="E338" s="161"/>
      <c r="F338" s="20"/>
      <c r="G338" s="20"/>
      <c r="H338" s="159"/>
      <c r="I338" s="161"/>
      <c r="J338" s="20"/>
      <c r="K338" s="20"/>
      <c r="L338" s="159"/>
      <c r="M338" s="163"/>
      <c r="N338" s="20"/>
      <c r="O338" s="20"/>
      <c r="P338" s="159"/>
      <c r="Q338" s="163"/>
      <c r="R338" s="20"/>
      <c r="S338" s="20"/>
      <c r="T338" s="159"/>
      <c r="U338" s="161"/>
      <c r="V338" s="20"/>
      <c r="W338" s="20"/>
      <c r="X338" s="159"/>
      <c r="Y338" s="163"/>
      <c r="Z338" s="20"/>
    </row>
    <row r="339" spans="1:26">
      <c r="A339" s="67"/>
      <c r="B339" s="157" t="s">
        <v>81</v>
      </c>
      <c r="C339" s="17"/>
      <c r="D339" s="165" t="s">
        <v>222</v>
      </c>
      <c r="E339" s="165"/>
      <c r="F339" s="17"/>
      <c r="G339" s="17"/>
      <c r="H339" s="167">
        <v>15616</v>
      </c>
      <c r="I339" s="167"/>
      <c r="J339" s="17"/>
      <c r="K339" s="17"/>
      <c r="L339" s="167">
        <v>71299</v>
      </c>
      <c r="M339" s="167"/>
      <c r="N339" s="17"/>
      <c r="O339" s="17"/>
      <c r="P339" s="167">
        <v>20936</v>
      </c>
      <c r="Q339" s="167"/>
      <c r="R339" s="17"/>
      <c r="S339" s="17"/>
      <c r="T339" s="165" t="s">
        <v>222</v>
      </c>
      <c r="U339" s="165"/>
      <c r="V339" s="17"/>
      <c r="W339" s="17"/>
      <c r="X339" s="167">
        <v>107851</v>
      </c>
      <c r="Y339" s="167"/>
      <c r="Z339" s="17"/>
    </row>
    <row r="340" spans="1:26" ht="15.75" thickBot="1">
      <c r="A340" s="67"/>
      <c r="B340" s="157"/>
      <c r="C340" s="17"/>
      <c r="D340" s="166"/>
      <c r="E340" s="166"/>
      <c r="F340" s="52"/>
      <c r="G340" s="17"/>
      <c r="H340" s="168"/>
      <c r="I340" s="168"/>
      <c r="J340" s="52"/>
      <c r="K340" s="17"/>
      <c r="L340" s="168"/>
      <c r="M340" s="168"/>
      <c r="N340" s="52"/>
      <c r="O340" s="17"/>
      <c r="P340" s="168"/>
      <c r="Q340" s="168"/>
      <c r="R340" s="52"/>
      <c r="S340" s="17"/>
      <c r="T340" s="166"/>
      <c r="U340" s="166"/>
      <c r="V340" s="52"/>
      <c r="W340" s="17"/>
      <c r="X340" s="168"/>
      <c r="Y340" s="168"/>
      <c r="Z340" s="52"/>
    </row>
    <row r="341" spans="1:26" ht="15.75" thickTop="1">
      <c r="A341" s="67"/>
      <c r="B341" s="200" t="s">
        <v>82</v>
      </c>
      <c r="C341" s="20"/>
      <c r="D341" s="162" t="s">
        <v>222</v>
      </c>
      <c r="E341" s="162"/>
      <c r="F341" s="60"/>
      <c r="G341" s="20"/>
      <c r="H341" s="164">
        <v>15977</v>
      </c>
      <c r="I341" s="164"/>
      <c r="J341" s="60"/>
      <c r="K341" s="20"/>
      <c r="L341" s="164">
        <v>137623</v>
      </c>
      <c r="M341" s="164"/>
      <c r="N341" s="60"/>
      <c r="O341" s="20"/>
      <c r="P341" s="164">
        <v>45112</v>
      </c>
      <c r="Q341" s="164"/>
      <c r="R341" s="60"/>
      <c r="S341" s="20"/>
      <c r="T341" s="162" t="s">
        <v>222</v>
      </c>
      <c r="U341" s="162"/>
      <c r="V341" s="60"/>
      <c r="W341" s="20"/>
      <c r="X341" s="164">
        <v>198712</v>
      </c>
      <c r="Y341" s="164"/>
      <c r="Z341" s="60"/>
    </row>
    <row r="342" spans="1:26">
      <c r="A342" s="67"/>
      <c r="B342" s="200"/>
      <c r="C342" s="20"/>
      <c r="D342" s="161"/>
      <c r="E342" s="161"/>
      <c r="F342" s="20"/>
      <c r="G342" s="20"/>
      <c r="H342" s="163"/>
      <c r="I342" s="163"/>
      <c r="J342" s="20"/>
      <c r="K342" s="20"/>
      <c r="L342" s="163"/>
      <c r="M342" s="163"/>
      <c r="N342" s="20"/>
      <c r="O342" s="20"/>
      <c r="P342" s="163"/>
      <c r="Q342" s="163"/>
      <c r="R342" s="20"/>
      <c r="S342" s="20"/>
      <c r="T342" s="161"/>
      <c r="U342" s="161"/>
      <c r="V342" s="20"/>
      <c r="W342" s="20"/>
      <c r="X342" s="163"/>
      <c r="Y342" s="163"/>
      <c r="Z342" s="20"/>
    </row>
    <row r="343" spans="1:26">
      <c r="A343" s="67"/>
      <c r="B343" s="157" t="s">
        <v>64</v>
      </c>
      <c r="C343" s="17"/>
      <c r="D343" s="165" t="s">
        <v>222</v>
      </c>
      <c r="E343" s="165"/>
      <c r="F343" s="17"/>
      <c r="G343" s="17"/>
      <c r="H343" s="165" t="s">
        <v>222</v>
      </c>
      <c r="I343" s="165"/>
      <c r="J343" s="17"/>
      <c r="K343" s="17"/>
      <c r="L343" s="167">
        <v>10493</v>
      </c>
      <c r="M343" s="167"/>
      <c r="N343" s="17"/>
      <c r="O343" s="17"/>
      <c r="P343" s="167">
        <v>10586</v>
      </c>
      <c r="Q343" s="167"/>
      <c r="R343" s="17"/>
      <c r="S343" s="17"/>
      <c r="T343" s="165" t="s">
        <v>222</v>
      </c>
      <c r="U343" s="165"/>
      <c r="V343" s="17"/>
      <c r="W343" s="17"/>
      <c r="X343" s="167">
        <v>21079</v>
      </c>
      <c r="Y343" s="167"/>
      <c r="Z343" s="17"/>
    </row>
    <row r="344" spans="1:26">
      <c r="A344" s="67"/>
      <c r="B344" s="157"/>
      <c r="C344" s="17"/>
      <c r="D344" s="165"/>
      <c r="E344" s="165"/>
      <c r="F344" s="17"/>
      <c r="G344" s="17"/>
      <c r="H344" s="165"/>
      <c r="I344" s="165"/>
      <c r="J344" s="17"/>
      <c r="K344" s="17"/>
      <c r="L344" s="167"/>
      <c r="M344" s="167"/>
      <c r="N344" s="17"/>
      <c r="O344" s="17"/>
      <c r="P344" s="167"/>
      <c r="Q344" s="167"/>
      <c r="R344" s="17"/>
      <c r="S344" s="17"/>
      <c r="T344" s="165"/>
      <c r="U344" s="165"/>
      <c r="V344" s="17"/>
      <c r="W344" s="17"/>
      <c r="X344" s="167"/>
      <c r="Y344" s="167"/>
      <c r="Z344" s="17"/>
    </row>
    <row r="345" spans="1:26">
      <c r="A345" s="67"/>
      <c r="B345" s="159" t="s">
        <v>659</v>
      </c>
      <c r="C345" s="20"/>
      <c r="D345" s="161" t="s">
        <v>222</v>
      </c>
      <c r="E345" s="161"/>
      <c r="F345" s="20"/>
      <c r="G345" s="20"/>
      <c r="H345" s="161" t="s">
        <v>222</v>
      </c>
      <c r="I345" s="161"/>
      <c r="J345" s="20"/>
      <c r="K345" s="20"/>
      <c r="L345" s="163">
        <v>855205</v>
      </c>
      <c r="M345" s="163"/>
      <c r="N345" s="20"/>
      <c r="O345" s="20"/>
      <c r="P345" s="163">
        <v>100747</v>
      </c>
      <c r="Q345" s="163"/>
      <c r="R345" s="20"/>
      <c r="S345" s="20"/>
      <c r="T345" s="161" t="s">
        <v>656</v>
      </c>
      <c r="U345" s="161"/>
      <c r="V345" s="159" t="s">
        <v>246</v>
      </c>
      <c r="W345" s="20"/>
      <c r="X345" s="161" t="s">
        <v>222</v>
      </c>
      <c r="Y345" s="161"/>
      <c r="Z345" s="20"/>
    </row>
    <row r="346" spans="1:26">
      <c r="A346" s="67"/>
      <c r="B346" s="159"/>
      <c r="C346" s="20"/>
      <c r="D346" s="161"/>
      <c r="E346" s="161"/>
      <c r="F346" s="20"/>
      <c r="G346" s="20"/>
      <c r="H346" s="161"/>
      <c r="I346" s="161"/>
      <c r="J346" s="20"/>
      <c r="K346" s="20"/>
      <c r="L346" s="163"/>
      <c r="M346" s="163"/>
      <c r="N346" s="20"/>
      <c r="O346" s="20"/>
      <c r="P346" s="163"/>
      <c r="Q346" s="163"/>
      <c r="R346" s="20"/>
      <c r="S346" s="20"/>
      <c r="T346" s="161"/>
      <c r="U346" s="161"/>
      <c r="V346" s="159"/>
      <c r="W346" s="20"/>
      <c r="X346" s="161"/>
      <c r="Y346" s="161"/>
      <c r="Z346" s="20"/>
    </row>
    <row r="347" spans="1:26">
      <c r="A347" s="67"/>
      <c r="B347" s="153" t="s">
        <v>660</v>
      </c>
      <c r="C347" s="10"/>
      <c r="D347" s="17"/>
      <c r="E347" s="17"/>
      <c r="F347" s="17"/>
      <c r="G347" s="10"/>
      <c r="H347" s="17"/>
      <c r="I347" s="17"/>
      <c r="J347" s="17"/>
      <c r="K347" s="10"/>
      <c r="L347" s="17"/>
      <c r="M347" s="17"/>
      <c r="N347" s="17"/>
      <c r="O347" s="10"/>
      <c r="P347" s="17"/>
      <c r="Q347" s="17"/>
      <c r="R347" s="17"/>
      <c r="S347" s="10"/>
      <c r="T347" s="17"/>
      <c r="U347" s="17"/>
      <c r="V347" s="17"/>
      <c r="W347" s="10"/>
      <c r="X347" s="17"/>
      <c r="Y347" s="17"/>
      <c r="Z347" s="17"/>
    </row>
    <row r="348" spans="1:26">
      <c r="A348" s="67"/>
      <c r="B348" s="159" t="s">
        <v>661</v>
      </c>
      <c r="C348" s="20"/>
      <c r="D348" s="161" t="s">
        <v>222</v>
      </c>
      <c r="E348" s="161"/>
      <c r="F348" s="20"/>
      <c r="G348" s="20"/>
      <c r="H348" s="163">
        <v>18264</v>
      </c>
      <c r="I348" s="163"/>
      <c r="J348" s="20"/>
      <c r="K348" s="20"/>
      <c r="L348" s="161" t="s">
        <v>222</v>
      </c>
      <c r="M348" s="161"/>
      <c r="N348" s="20"/>
      <c r="O348" s="20"/>
      <c r="P348" s="161" t="s">
        <v>222</v>
      </c>
      <c r="Q348" s="161"/>
      <c r="R348" s="20"/>
      <c r="S348" s="20"/>
      <c r="T348" s="161" t="s">
        <v>222</v>
      </c>
      <c r="U348" s="161"/>
      <c r="V348" s="20"/>
      <c r="W348" s="20"/>
      <c r="X348" s="163">
        <v>18264</v>
      </c>
      <c r="Y348" s="163"/>
      <c r="Z348" s="20"/>
    </row>
    <row r="349" spans="1:26">
      <c r="A349" s="67"/>
      <c r="B349" s="159"/>
      <c r="C349" s="20"/>
      <c r="D349" s="161"/>
      <c r="E349" s="161"/>
      <c r="F349" s="20"/>
      <c r="G349" s="20"/>
      <c r="H349" s="163"/>
      <c r="I349" s="163"/>
      <c r="J349" s="20"/>
      <c r="K349" s="20"/>
      <c r="L349" s="161"/>
      <c r="M349" s="161"/>
      <c r="N349" s="20"/>
      <c r="O349" s="20"/>
      <c r="P349" s="161"/>
      <c r="Q349" s="161"/>
      <c r="R349" s="20"/>
      <c r="S349" s="20"/>
      <c r="T349" s="161"/>
      <c r="U349" s="161"/>
      <c r="V349" s="20"/>
      <c r="W349" s="20"/>
      <c r="X349" s="163"/>
      <c r="Y349" s="163"/>
      <c r="Z349" s="20"/>
    </row>
    <row r="350" spans="1:26">
      <c r="A350" s="67"/>
      <c r="B350" s="157" t="s">
        <v>84</v>
      </c>
      <c r="C350" s="17"/>
      <c r="D350" s="165" t="s">
        <v>222</v>
      </c>
      <c r="E350" s="165"/>
      <c r="F350" s="17"/>
      <c r="G350" s="17"/>
      <c r="H350" s="167">
        <v>9496</v>
      </c>
      <c r="I350" s="167"/>
      <c r="J350" s="17"/>
      <c r="K350" s="17"/>
      <c r="L350" s="167">
        <v>46222</v>
      </c>
      <c r="M350" s="167"/>
      <c r="N350" s="17"/>
      <c r="O350" s="17"/>
      <c r="P350" s="167">
        <v>3013</v>
      </c>
      <c r="Q350" s="167"/>
      <c r="R350" s="17"/>
      <c r="S350" s="17"/>
      <c r="T350" s="165" t="s">
        <v>222</v>
      </c>
      <c r="U350" s="165"/>
      <c r="V350" s="17"/>
      <c r="W350" s="17"/>
      <c r="X350" s="167">
        <v>58731</v>
      </c>
      <c r="Y350" s="167"/>
      <c r="Z350" s="17"/>
    </row>
    <row r="351" spans="1:26">
      <c r="A351" s="67"/>
      <c r="B351" s="157"/>
      <c r="C351" s="17"/>
      <c r="D351" s="165"/>
      <c r="E351" s="165"/>
      <c r="F351" s="17"/>
      <c r="G351" s="17"/>
      <c r="H351" s="167"/>
      <c r="I351" s="167"/>
      <c r="J351" s="17"/>
      <c r="K351" s="17"/>
      <c r="L351" s="167"/>
      <c r="M351" s="167"/>
      <c r="N351" s="17"/>
      <c r="O351" s="17"/>
      <c r="P351" s="167"/>
      <c r="Q351" s="167"/>
      <c r="R351" s="17"/>
      <c r="S351" s="17"/>
      <c r="T351" s="165"/>
      <c r="U351" s="165"/>
      <c r="V351" s="17"/>
      <c r="W351" s="17"/>
      <c r="X351" s="167"/>
      <c r="Y351" s="167"/>
      <c r="Z351" s="17"/>
    </row>
    <row r="352" spans="1:26">
      <c r="A352" s="67"/>
      <c r="B352" s="159" t="s">
        <v>85</v>
      </c>
      <c r="C352" s="20"/>
      <c r="D352" s="161" t="s">
        <v>222</v>
      </c>
      <c r="E352" s="161"/>
      <c r="F352" s="20"/>
      <c r="G352" s="20"/>
      <c r="H352" s="163">
        <v>829194</v>
      </c>
      <c r="I352" s="163"/>
      <c r="J352" s="20"/>
      <c r="K352" s="20"/>
      <c r="L352" s="161" t="s">
        <v>222</v>
      </c>
      <c r="M352" s="161"/>
      <c r="N352" s="20"/>
      <c r="O352" s="20"/>
      <c r="P352" s="161" t="s">
        <v>222</v>
      </c>
      <c r="Q352" s="161"/>
      <c r="R352" s="20"/>
      <c r="S352" s="20"/>
      <c r="T352" s="161" t="s">
        <v>222</v>
      </c>
      <c r="U352" s="161"/>
      <c r="V352" s="20"/>
      <c r="W352" s="20"/>
      <c r="X352" s="163">
        <v>829194</v>
      </c>
      <c r="Y352" s="163"/>
      <c r="Z352" s="20"/>
    </row>
    <row r="353" spans="1:26">
      <c r="A353" s="67"/>
      <c r="B353" s="159"/>
      <c r="C353" s="20"/>
      <c r="D353" s="161"/>
      <c r="E353" s="161"/>
      <c r="F353" s="20"/>
      <c r="G353" s="20"/>
      <c r="H353" s="163"/>
      <c r="I353" s="163"/>
      <c r="J353" s="20"/>
      <c r="K353" s="20"/>
      <c r="L353" s="161"/>
      <c r="M353" s="161"/>
      <c r="N353" s="20"/>
      <c r="O353" s="20"/>
      <c r="P353" s="161"/>
      <c r="Q353" s="161"/>
      <c r="R353" s="20"/>
      <c r="S353" s="20"/>
      <c r="T353" s="161"/>
      <c r="U353" s="161"/>
      <c r="V353" s="20"/>
      <c r="W353" s="20"/>
      <c r="X353" s="163"/>
      <c r="Y353" s="163"/>
      <c r="Z353" s="20"/>
    </row>
    <row r="354" spans="1:26">
      <c r="A354" s="67"/>
      <c r="B354" s="157" t="s">
        <v>86</v>
      </c>
      <c r="C354" s="17"/>
      <c r="D354" s="203"/>
      <c r="E354" s="203"/>
      <c r="F354" s="17"/>
      <c r="G354" s="17"/>
      <c r="H354" s="203"/>
      <c r="I354" s="203"/>
      <c r="J354" s="17"/>
      <c r="K354" s="17"/>
      <c r="L354" s="203"/>
      <c r="M354" s="203"/>
      <c r="N354" s="17"/>
      <c r="O354" s="17"/>
      <c r="P354" s="203"/>
      <c r="Q354" s="203"/>
      <c r="R354" s="17"/>
      <c r="S354" s="17"/>
      <c r="T354" s="203"/>
      <c r="U354" s="203"/>
      <c r="V354" s="17"/>
      <c r="W354" s="17"/>
      <c r="X354" s="203"/>
      <c r="Y354" s="203"/>
      <c r="Z354" s="17"/>
    </row>
    <row r="355" spans="1:26">
      <c r="A355" s="67"/>
      <c r="B355" s="157"/>
      <c r="C355" s="17"/>
      <c r="D355" s="203"/>
      <c r="E355" s="203"/>
      <c r="F355" s="17"/>
      <c r="G355" s="17"/>
      <c r="H355" s="203"/>
      <c r="I355" s="203"/>
      <c r="J355" s="17"/>
      <c r="K355" s="17"/>
      <c r="L355" s="203"/>
      <c r="M355" s="203"/>
      <c r="N355" s="17"/>
      <c r="O355" s="17"/>
      <c r="P355" s="203"/>
      <c r="Q355" s="203"/>
      <c r="R355" s="17"/>
      <c r="S355" s="17"/>
      <c r="T355" s="203"/>
      <c r="U355" s="203"/>
      <c r="V355" s="17"/>
      <c r="W355" s="17"/>
      <c r="X355" s="203"/>
      <c r="Y355" s="203"/>
      <c r="Z355" s="17"/>
    </row>
    <row r="356" spans="1:26">
      <c r="A356" s="67"/>
      <c r="B356" s="201" t="s">
        <v>662</v>
      </c>
      <c r="C356" s="20"/>
      <c r="D356" s="161"/>
      <c r="E356" s="161"/>
      <c r="F356" s="20"/>
      <c r="G356" s="20"/>
      <c r="H356" s="161"/>
      <c r="I356" s="161"/>
      <c r="J356" s="20"/>
      <c r="K356" s="20"/>
      <c r="L356" s="161"/>
      <c r="M356" s="161"/>
      <c r="N356" s="20"/>
      <c r="O356" s="20"/>
      <c r="P356" s="161"/>
      <c r="Q356" s="161"/>
      <c r="R356" s="20"/>
      <c r="S356" s="20"/>
      <c r="T356" s="161"/>
      <c r="U356" s="161"/>
      <c r="V356" s="20"/>
      <c r="W356" s="20"/>
      <c r="X356" s="161"/>
      <c r="Y356" s="161"/>
      <c r="Z356" s="20"/>
    </row>
    <row r="357" spans="1:26">
      <c r="A357" s="67"/>
      <c r="B357" s="201"/>
      <c r="C357" s="20"/>
      <c r="D357" s="161"/>
      <c r="E357" s="161"/>
      <c r="F357" s="20"/>
      <c r="G357" s="20"/>
      <c r="H357" s="161"/>
      <c r="I357" s="161"/>
      <c r="J357" s="20"/>
      <c r="K357" s="20"/>
      <c r="L357" s="161"/>
      <c r="M357" s="161"/>
      <c r="N357" s="20"/>
      <c r="O357" s="20"/>
      <c r="P357" s="161"/>
      <c r="Q357" s="161"/>
      <c r="R357" s="20"/>
      <c r="S357" s="20"/>
      <c r="T357" s="161"/>
      <c r="U357" s="161"/>
      <c r="V357" s="20"/>
      <c r="W357" s="20"/>
      <c r="X357" s="161"/>
      <c r="Y357" s="161"/>
      <c r="Z357" s="20"/>
    </row>
    <row r="358" spans="1:26">
      <c r="A358" s="67"/>
      <c r="B358" s="157" t="s">
        <v>663</v>
      </c>
      <c r="C358" s="17"/>
      <c r="D358" s="165" t="s">
        <v>222</v>
      </c>
      <c r="E358" s="165"/>
      <c r="F358" s="17"/>
      <c r="G358" s="17"/>
      <c r="H358" s="165" t="s">
        <v>222</v>
      </c>
      <c r="I358" s="165"/>
      <c r="J358" s="17"/>
      <c r="K358" s="17"/>
      <c r="L358" s="165" t="s">
        <v>222</v>
      </c>
      <c r="M358" s="165"/>
      <c r="N358" s="17"/>
      <c r="O358" s="17"/>
      <c r="P358" s="165" t="s">
        <v>222</v>
      </c>
      <c r="Q358" s="165"/>
      <c r="R358" s="17"/>
      <c r="S358" s="17"/>
      <c r="T358" s="165" t="s">
        <v>222</v>
      </c>
      <c r="U358" s="165"/>
      <c r="V358" s="17"/>
      <c r="W358" s="17"/>
      <c r="X358" s="165" t="s">
        <v>222</v>
      </c>
      <c r="Y358" s="165"/>
      <c r="Z358" s="17"/>
    </row>
    <row r="359" spans="1:26">
      <c r="A359" s="67"/>
      <c r="B359" s="157"/>
      <c r="C359" s="17"/>
      <c r="D359" s="165"/>
      <c r="E359" s="165"/>
      <c r="F359" s="17"/>
      <c r="G359" s="17"/>
      <c r="H359" s="165"/>
      <c r="I359" s="165"/>
      <c r="J359" s="17"/>
      <c r="K359" s="17"/>
      <c r="L359" s="165"/>
      <c r="M359" s="165"/>
      <c r="N359" s="17"/>
      <c r="O359" s="17"/>
      <c r="P359" s="165"/>
      <c r="Q359" s="165"/>
      <c r="R359" s="17"/>
      <c r="S359" s="17"/>
      <c r="T359" s="165"/>
      <c r="U359" s="165"/>
      <c r="V359" s="17"/>
      <c r="W359" s="17"/>
      <c r="X359" s="165"/>
      <c r="Y359" s="165"/>
      <c r="Z359" s="17"/>
    </row>
    <row r="360" spans="1:26">
      <c r="A360" s="67"/>
      <c r="B360" s="159" t="s">
        <v>664</v>
      </c>
      <c r="C360" s="20"/>
      <c r="D360" s="161">
        <v>671</v>
      </c>
      <c r="E360" s="161"/>
      <c r="F360" s="20"/>
      <c r="G360" s="20"/>
      <c r="H360" s="161">
        <v>671</v>
      </c>
      <c r="I360" s="161"/>
      <c r="J360" s="20"/>
      <c r="K360" s="20"/>
      <c r="L360" s="161" t="s">
        <v>222</v>
      </c>
      <c r="M360" s="161"/>
      <c r="N360" s="20"/>
      <c r="O360" s="20"/>
      <c r="P360" s="161" t="s">
        <v>222</v>
      </c>
      <c r="Q360" s="161"/>
      <c r="R360" s="20"/>
      <c r="S360" s="20"/>
      <c r="T360" s="161" t="s">
        <v>665</v>
      </c>
      <c r="U360" s="161"/>
      <c r="V360" s="159" t="s">
        <v>246</v>
      </c>
      <c r="W360" s="20"/>
      <c r="X360" s="161">
        <v>671</v>
      </c>
      <c r="Y360" s="161"/>
      <c r="Z360" s="20"/>
    </row>
    <row r="361" spans="1:26">
      <c r="A361" s="67"/>
      <c r="B361" s="159"/>
      <c r="C361" s="20"/>
      <c r="D361" s="161"/>
      <c r="E361" s="161"/>
      <c r="F361" s="20"/>
      <c r="G361" s="20"/>
      <c r="H361" s="161"/>
      <c r="I361" s="161"/>
      <c r="J361" s="20"/>
      <c r="K361" s="20"/>
      <c r="L361" s="161"/>
      <c r="M361" s="161"/>
      <c r="N361" s="20"/>
      <c r="O361" s="20"/>
      <c r="P361" s="161"/>
      <c r="Q361" s="161"/>
      <c r="R361" s="20"/>
      <c r="S361" s="20"/>
      <c r="T361" s="161"/>
      <c r="U361" s="161"/>
      <c r="V361" s="159"/>
      <c r="W361" s="20"/>
      <c r="X361" s="161"/>
      <c r="Y361" s="161"/>
      <c r="Z361" s="20"/>
    </row>
    <row r="362" spans="1:26">
      <c r="A362" s="67"/>
      <c r="B362" s="157" t="s">
        <v>91</v>
      </c>
      <c r="C362" s="17"/>
      <c r="D362" s="167">
        <v>740690</v>
      </c>
      <c r="E362" s="167"/>
      <c r="F362" s="17"/>
      <c r="G362" s="17"/>
      <c r="H362" s="167">
        <v>740690</v>
      </c>
      <c r="I362" s="167"/>
      <c r="J362" s="17"/>
      <c r="K362" s="17"/>
      <c r="L362" s="167">
        <v>466768</v>
      </c>
      <c r="M362" s="167"/>
      <c r="N362" s="17"/>
      <c r="O362" s="17"/>
      <c r="P362" s="167">
        <v>12600</v>
      </c>
      <c r="Q362" s="167"/>
      <c r="R362" s="17"/>
      <c r="S362" s="17"/>
      <c r="T362" s="165" t="s">
        <v>666</v>
      </c>
      <c r="U362" s="165"/>
      <c r="V362" s="157" t="s">
        <v>246</v>
      </c>
      <c r="W362" s="17"/>
      <c r="X362" s="167">
        <v>740690</v>
      </c>
      <c r="Y362" s="167"/>
      <c r="Z362" s="17"/>
    </row>
    <row r="363" spans="1:26">
      <c r="A363" s="67"/>
      <c r="B363" s="157"/>
      <c r="C363" s="17"/>
      <c r="D363" s="167"/>
      <c r="E363" s="167"/>
      <c r="F363" s="17"/>
      <c r="G363" s="17"/>
      <c r="H363" s="167"/>
      <c r="I363" s="167"/>
      <c r="J363" s="17"/>
      <c r="K363" s="17"/>
      <c r="L363" s="167"/>
      <c r="M363" s="167"/>
      <c r="N363" s="17"/>
      <c r="O363" s="17"/>
      <c r="P363" s="167"/>
      <c r="Q363" s="167"/>
      <c r="R363" s="17"/>
      <c r="S363" s="17"/>
      <c r="T363" s="165"/>
      <c r="U363" s="165"/>
      <c r="V363" s="157"/>
      <c r="W363" s="17"/>
      <c r="X363" s="167"/>
      <c r="Y363" s="167"/>
      <c r="Z363" s="17"/>
    </row>
    <row r="364" spans="1:26">
      <c r="A364" s="67"/>
      <c r="B364" s="159" t="s">
        <v>667</v>
      </c>
      <c r="C364" s="20"/>
      <c r="D364" s="161" t="s">
        <v>668</v>
      </c>
      <c r="E364" s="161"/>
      <c r="F364" s="159" t="s">
        <v>246</v>
      </c>
      <c r="G364" s="20"/>
      <c r="H364" s="161" t="s">
        <v>668</v>
      </c>
      <c r="I364" s="161"/>
      <c r="J364" s="159" t="s">
        <v>246</v>
      </c>
      <c r="K364" s="20"/>
      <c r="L364" s="161" t="s">
        <v>669</v>
      </c>
      <c r="M364" s="161"/>
      <c r="N364" s="159" t="s">
        <v>246</v>
      </c>
      <c r="O364" s="20"/>
      <c r="P364" s="163">
        <v>23858</v>
      </c>
      <c r="Q364" s="163"/>
      <c r="R364" s="20"/>
      <c r="S364" s="20"/>
      <c r="T364" s="163">
        <v>1416844</v>
      </c>
      <c r="U364" s="163"/>
      <c r="V364" s="20"/>
      <c r="W364" s="20"/>
      <c r="X364" s="161" t="s">
        <v>668</v>
      </c>
      <c r="Y364" s="161"/>
      <c r="Z364" s="159" t="s">
        <v>246</v>
      </c>
    </row>
    <row r="365" spans="1:26">
      <c r="A365" s="67"/>
      <c r="B365" s="159"/>
      <c r="C365" s="20"/>
      <c r="D365" s="161"/>
      <c r="E365" s="161"/>
      <c r="F365" s="159"/>
      <c r="G365" s="20"/>
      <c r="H365" s="161"/>
      <c r="I365" s="161"/>
      <c r="J365" s="159"/>
      <c r="K365" s="20"/>
      <c r="L365" s="161"/>
      <c r="M365" s="161"/>
      <c r="N365" s="159"/>
      <c r="O365" s="20"/>
      <c r="P365" s="163"/>
      <c r="Q365" s="163"/>
      <c r="R365" s="20"/>
      <c r="S365" s="20"/>
      <c r="T365" s="163"/>
      <c r="U365" s="163"/>
      <c r="V365" s="20"/>
      <c r="W365" s="20"/>
      <c r="X365" s="161"/>
      <c r="Y365" s="161"/>
      <c r="Z365" s="159"/>
    </row>
    <row r="366" spans="1:26">
      <c r="A366" s="67"/>
      <c r="B366" s="157" t="s">
        <v>670</v>
      </c>
      <c r="C366" s="17"/>
      <c r="D366" s="165"/>
      <c r="E366" s="165"/>
      <c r="F366" s="17"/>
      <c r="G366" s="17"/>
      <c r="H366" s="165"/>
      <c r="I366" s="165"/>
      <c r="J366" s="17"/>
      <c r="K366" s="17"/>
      <c r="L366" s="165"/>
      <c r="M366" s="165"/>
      <c r="N366" s="17"/>
      <c r="O366" s="17"/>
      <c r="P366" s="165"/>
      <c r="Q366" s="165"/>
      <c r="R366" s="17"/>
      <c r="S366" s="17"/>
      <c r="T366" s="165"/>
      <c r="U366" s="165"/>
      <c r="V366" s="17"/>
      <c r="W366" s="17"/>
      <c r="X366" s="165"/>
      <c r="Y366" s="165"/>
      <c r="Z366" s="17"/>
    </row>
    <row r="367" spans="1:26">
      <c r="A367" s="67"/>
      <c r="B367" s="157"/>
      <c r="C367" s="17"/>
      <c r="D367" s="165"/>
      <c r="E367" s="165"/>
      <c r="F367" s="17"/>
      <c r="G367" s="17"/>
      <c r="H367" s="165"/>
      <c r="I367" s="165"/>
      <c r="J367" s="17"/>
      <c r="K367" s="17"/>
      <c r="L367" s="165"/>
      <c r="M367" s="165"/>
      <c r="N367" s="17"/>
      <c r="O367" s="17"/>
      <c r="P367" s="165"/>
      <c r="Q367" s="165"/>
      <c r="R367" s="17"/>
      <c r="S367" s="17"/>
      <c r="T367" s="165"/>
      <c r="U367" s="165"/>
      <c r="V367" s="17"/>
      <c r="W367" s="17"/>
      <c r="X367" s="165"/>
      <c r="Y367" s="165"/>
      <c r="Z367" s="17"/>
    </row>
    <row r="368" spans="1:26">
      <c r="A368" s="67"/>
      <c r="B368" s="169" t="s">
        <v>671</v>
      </c>
      <c r="C368" s="20"/>
      <c r="D368" s="161" t="s">
        <v>672</v>
      </c>
      <c r="E368" s="161"/>
      <c r="F368" s="159" t="s">
        <v>246</v>
      </c>
      <c r="G368" s="20"/>
      <c r="H368" s="161" t="s">
        <v>672</v>
      </c>
      <c r="I368" s="161"/>
      <c r="J368" s="159" t="s">
        <v>246</v>
      </c>
      <c r="K368" s="20"/>
      <c r="L368" s="161" t="s">
        <v>222</v>
      </c>
      <c r="M368" s="161"/>
      <c r="N368" s="20"/>
      <c r="O368" s="20"/>
      <c r="P368" s="163">
        <v>1091</v>
      </c>
      <c r="Q368" s="163"/>
      <c r="R368" s="20"/>
      <c r="S368" s="20"/>
      <c r="T368" s="163">
        <v>4154</v>
      </c>
      <c r="U368" s="163"/>
      <c r="V368" s="20"/>
      <c r="W368" s="20"/>
      <c r="X368" s="161" t="s">
        <v>672</v>
      </c>
      <c r="Y368" s="161"/>
      <c r="Z368" s="159" t="s">
        <v>246</v>
      </c>
    </row>
    <row r="369" spans="1:26" ht="15.75" thickBot="1">
      <c r="A369" s="67"/>
      <c r="B369" s="169"/>
      <c r="C369" s="20"/>
      <c r="D369" s="171"/>
      <c r="E369" s="171"/>
      <c r="F369" s="177"/>
      <c r="G369" s="20"/>
      <c r="H369" s="171"/>
      <c r="I369" s="171"/>
      <c r="J369" s="177"/>
      <c r="K369" s="20"/>
      <c r="L369" s="171"/>
      <c r="M369" s="171"/>
      <c r="N369" s="102"/>
      <c r="O369" s="20"/>
      <c r="P369" s="172"/>
      <c r="Q369" s="172"/>
      <c r="R369" s="102"/>
      <c r="S369" s="20"/>
      <c r="T369" s="172"/>
      <c r="U369" s="172"/>
      <c r="V369" s="102"/>
      <c r="W369" s="20"/>
      <c r="X369" s="171"/>
      <c r="Y369" s="171"/>
      <c r="Z369" s="177"/>
    </row>
    <row r="370" spans="1:26" ht="15.75" thickTop="1">
      <c r="A370" s="67"/>
      <c r="B370" s="181" t="s">
        <v>673</v>
      </c>
      <c r="C370" s="17"/>
      <c r="D370" s="173" t="s">
        <v>645</v>
      </c>
      <c r="E370" s="173"/>
      <c r="F370" s="175" t="s">
        <v>246</v>
      </c>
      <c r="G370" s="17"/>
      <c r="H370" s="173" t="s">
        <v>645</v>
      </c>
      <c r="I370" s="173"/>
      <c r="J370" s="175" t="s">
        <v>246</v>
      </c>
      <c r="K370" s="17"/>
      <c r="L370" s="173" t="s">
        <v>674</v>
      </c>
      <c r="M370" s="173"/>
      <c r="N370" s="175" t="s">
        <v>246</v>
      </c>
      <c r="O370" s="17"/>
      <c r="P370" s="174">
        <v>37549</v>
      </c>
      <c r="Q370" s="174"/>
      <c r="R370" s="90"/>
      <c r="S370" s="17"/>
      <c r="T370" s="174">
        <v>200269</v>
      </c>
      <c r="U370" s="174"/>
      <c r="V370" s="90"/>
      <c r="W370" s="17"/>
      <c r="X370" s="173" t="s">
        <v>645</v>
      </c>
      <c r="Y370" s="173"/>
      <c r="Z370" s="175" t="s">
        <v>246</v>
      </c>
    </row>
    <row r="371" spans="1:26" ht="15.75" thickBot="1">
      <c r="A371" s="67"/>
      <c r="B371" s="181"/>
      <c r="C371" s="17"/>
      <c r="D371" s="166"/>
      <c r="E371" s="166"/>
      <c r="F371" s="176"/>
      <c r="G371" s="17"/>
      <c r="H371" s="166"/>
      <c r="I371" s="166"/>
      <c r="J371" s="176"/>
      <c r="K371" s="17"/>
      <c r="L371" s="166"/>
      <c r="M371" s="166"/>
      <c r="N371" s="176"/>
      <c r="O371" s="17"/>
      <c r="P371" s="168"/>
      <c r="Q371" s="168"/>
      <c r="R371" s="52"/>
      <c r="S371" s="17"/>
      <c r="T371" s="168"/>
      <c r="U371" s="168"/>
      <c r="V371" s="52"/>
      <c r="W371" s="17"/>
      <c r="X371" s="166"/>
      <c r="Y371" s="166"/>
      <c r="Z371" s="176"/>
    </row>
    <row r="372" spans="1:26" ht="15.75" thickTop="1">
      <c r="A372" s="67"/>
      <c r="B372" s="159"/>
      <c r="C372" s="20"/>
      <c r="D372" s="160" t="s">
        <v>158</v>
      </c>
      <c r="E372" s="162" t="s">
        <v>645</v>
      </c>
      <c r="F372" s="160" t="s">
        <v>246</v>
      </c>
      <c r="G372" s="20"/>
      <c r="H372" s="160" t="s">
        <v>158</v>
      </c>
      <c r="I372" s="164">
        <v>835239</v>
      </c>
      <c r="J372" s="60"/>
      <c r="K372" s="20"/>
      <c r="L372" s="160" t="s">
        <v>158</v>
      </c>
      <c r="M372" s="164">
        <v>849417</v>
      </c>
      <c r="N372" s="60"/>
      <c r="O372" s="20"/>
      <c r="P372" s="160" t="s">
        <v>158</v>
      </c>
      <c r="Q372" s="164">
        <v>197007</v>
      </c>
      <c r="R372" s="60"/>
      <c r="S372" s="20"/>
      <c r="T372" s="160" t="s">
        <v>158</v>
      </c>
      <c r="U372" s="162" t="s">
        <v>657</v>
      </c>
      <c r="V372" s="160" t="s">
        <v>246</v>
      </c>
      <c r="W372" s="20"/>
      <c r="X372" s="160" t="s">
        <v>158</v>
      </c>
      <c r="Y372" s="164">
        <v>1088288</v>
      </c>
      <c r="Z372" s="60"/>
    </row>
    <row r="373" spans="1:26" ht="15.75" thickBot="1">
      <c r="A373" s="67"/>
      <c r="B373" s="159"/>
      <c r="C373" s="20"/>
      <c r="D373" s="182"/>
      <c r="E373" s="183"/>
      <c r="F373" s="182"/>
      <c r="G373" s="20"/>
      <c r="H373" s="182"/>
      <c r="I373" s="184"/>
      <c r="J373" s="61"/>
      <c r="K373" s="20"/>
      <c r="L373" s="182"/>
      <c r="M373" s="184"/>
      <c r="N373" s="61"/>
      <c r="O373" s="20"/>
      <c r="P373" s="182"/>
      <c r="Q373" s="184"/>
      <c r="R373" s="61"/>
      <c r="S373" s="20"/>
      <c r="T373" s="182"/>
      <c r="U373" s="183"/>
      <c r="V373" s="182"/>
      <c r="W373" s="20"/>
      <c r="X373" s="182"/>
      <c r="Y373" s="184"/>
      <c r="Z373" s="61"/>
    </row>
    <row r="374" spans="1:26" ht="15.75" thickTop="1">
      <c r="A374" s="67"/>
      <c r="B374" s="16"/>
      <c r="C374" s="16"/>
      <c r="D374" s="16"/>
      <c r="E374" s="16"/>
      <c r="F374" s="16"/>
      <c r="G374" s="16"/>
      <c r="H374" s="16"/>
      <c r="I374" s="16"/>
      <c r="J374" s="16"/>
      <c r="K374" s="16"/>
      <c r="L374" s="16"/>
      <c r="M374" s="16"/>
      <c r="N374" s="16"/>
      <c r="O374" s="16"/>
      <c r="P374" s="16"/>
      <c r="Q374" s="16"/>
      <c r="R374" s="16"/>
      <c r="S374" s="16"/>
      <c r="T374" s="16"/>
      <c r="U374" s="16"/>
      <c r="V374" s="16"/>
      <c r="W374" s="16"/>
      <c r="X374" s="16"/>
      <c r="Y374" s="16"/>
      <c r="Z374" s="16"/>
    </row>
    <row r="375" spans="1:26">
      <c r="A375" s="67"/>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2"/>
    </row>
    <row r="376" spans="1:26">
      <c r="A376" s="67"/>
      <c r="B376" s="155" t="s">
        <v>548</v>
      </c>
      <c r="C376" s="155"/>
      <c r="D376" s="155"/>
      <c r="E376" s="155"/>
      <c r="F376" s="155"/>
      <c r="G376" s="155"/>
      <c r="H376" s="155"/>
      <c r="I376" s="155"/>
      <c r="J376" s="155"/>
      <c r="K376" s="155"/>
      <c r="L376" s="155"/>
      <c r="M376" s="155"/>
      <c r="N376" s="155"/>
      <c r="O376" s="155"/>
      <c r="P376" s="155"/>
      <c r="Q376" s="155"/>
      <c r="R376" s="155"/>
      <c r="S376" s="155"/>
      <c r="T376" s="155"/>
      <c r="U376" s="155"/>
      <c r="V376" s="155"/>
      <c r="W376" s="155"/>
      <c r="X376" s="155"/>
      <c r="Y376" s="155"/>
      <c r="Z376" s="155"/>
    </row>
    <row r="377" spans="1:26">
      <c r="A377" s="67"/>
      <c r="B377" s="155" t="s">
        <v>639</v>
      </c>
      <c r="C377" s="155"/>
      <c r="D377" s="155"/>
      <c r="E377" s="155"/>
      <c r="F377" s="155"/>
      <c r="G377" s="155"/>
      <c r="H377" s="155"/>
      <c r="I377" s="155"/>
      <c r="J377" s="155"/>
      <c r="K377" s="155"/>
      <c r="L377" s="155"/>
      <c r="M377" s="155"/>
      <c r="N377" s="155"/>
      <c r="O377" s="155"/>
      <c r="P377" s="155"/>
      <c r="Q377" s="155"/>
      <c r="R377" s="155"/>
      <c r="S377" s="155"/>
      <c r="T377" s="155"/>
      <c r="U377" s="155"/>
      <c r="V377" s="155"/>
      <c r="W377" s="155"/>
      <c r="X377" s="155"/>
      <c r="Y377" s="155"/>
      <c r="Z377" s="155"/>
    </row>
    <row r="378" spans="1:26">
      <c r="A378" s="67"/>
      <c r="B378" s="155" t="s">
        <v>225</v>
      </c>
      <c r="C378" s="155"/>
      <c r="D378" s="155"/>
      <c r="E378" s="155"/>
      <c r="F378" s="155"/>
      <c r="G378" s="155"/>
      <c r="H378" s="155"/>
      <c r="I378" s="155"/>
      <c r="J378" s="155"/>
      <c r="K378" s="155"/>
      <c r="L378" s="155"/>
      <c r="M378" s="155"/>
      <c r="N378" s="155"/>
      <c r="O378" s="155"/>
      <c r="P378" s="155"/>
      <c r="Q378" s="155"/>
      <c r="R378" s="155"/>
      <c r="S378" s="155"/>
      <c r="T378" s="155"/>
      <c r="U378" s="155"/>
      <c r="V378" s="155"/>
      <c r="W378" s="155"/>
      <c r="X378" s="155"/>
      <c r="Y378" s="155"/>
      <c r="Z378" s="155"/>
    </row>
    <row r="379" spans="1:26">
      <c r="A379" s="67"/>
      <c r="B379" s="153"/>
      <c r="C379" s="10"/>
      <c r="D379" s="156" t="s">
        <v>551</v>
      </c>
      <c r="E379" s="156"/>
      <c r="F379" s="156"/>
      <c r="G379" s="10"/>
      <c r="H379" s="156" t="s">
        <v>552</v>
      </c>
      <c r="I379" s="156"/>
      <c r="J379" s="156"/>
      <c r="K379" s="10"/>
      <c r="L379" s="157"/>
      <c r="M379" s="157"/>
      <c r="N379" s="157"/>
      <c r="O379" s="10"/>
      <c r="P379" s="156" t="s">
        <v>553</v>
      </c>
      <c r="Q379" s="156"/>
      <c r="R379" s="156"/>
      <c r="S379" s="10"/>
      <c r="T379" s="157"/>
      <c r="U379" s="157"/>
      <c r="V379" s="157"/>
      <c r="W379" s="10"/>
      <c r="X379" s="157"/>
      <c r="Y379" s="157"/>
      <c r="Z379" s="157"/>
    </row>
    <row r="380" spans="1:26">
      <c r="A380" s="67"/>
      <c r="B380" s="153"/>
      <c r="C380" s="10"/>
      <c r="D380" s="156" t="s">
        <v>554</v>
      </c>
      <c r="E380" s="156"/>
      <c r="F380" s="156"/>
      <c r="G380" s="10"/>
      <c r="H380" s="156" t="s">
        <v>554</v>
      </c>
      <c r="I380" s="156"/>
      <c r="J380" s="156"/>
      <c r="K380" s="10"/>
      <c r="L380" s="156" t="s">
        <v>551</v>
      </c>
      <c r="M380" s="156"/>
      <c r="N380" s="156"/>
      <c r="O380" s="10"/>
      <c r="P380" s="156" t="s">
        <v>551</v>
      </c>
      <c r="Q380" s="156"/>
      <c r="R380" s="156"/>
      <c r="S380" s="10"/>
      <c r="T380" s="156" t="s">
        <v>555</v>
      </c>
      <c r="U380" s="156"/>
      <c r="V380" s="156"/>
      <c r="W380" s="10"/>
      <c r="X380" s="157"/>
      <c r="Y380" s="157"/>
      <c r="Z380" s="157"/>
    </row>
    <row r="381" spans="1:26" ht="15.75" thickBot="1">
      <c r="A381" s="67"/>
      <c r="B381" s="154" t="s">
        <v>156</v>
      </c>
      <c r="C381" s="10"/>
      <c r="D381" s="158" t="s">
        <v>556</v>
      </c>
      <c r="E381" s="158"/>
      <c r="F381" s="158"/>
      <c r="G381" s="10"/>
      <c r="H381" s="158" t="s">
        <v>557</v>
      </c>
      <c r="I381" s="158"/>
      <c r="J381" s="158"/>
      <c r="K381" s="10"/>
      <c r="L381" s="158" t="s">
        <v>558</v>
      </c>
      <c r="M381" s="158"/>
      <c r="N381" s="158"/>
      <c r="O381" s="10"/>
      <c r="P381" s="158" t="s">
        <v>589</v>
      </c>
      <c r="Q381" s="158"/>
      <c r="R381" s="158"/>
      <c r="S381" s="10"/>
      <c r="T381" s="158" t="s">
        <v>559</v>
      </c>
      <c r="U381" s="158"/>
      <c r="V381" s="158"/>
      <c r="W381" s="10"/>
      <c r="X381" s="158" t="s">
        <v>560</v>
      </c>
      <c r="Y381" s="158"/>
      <c r="Z381" s="158"/>
    </row>
    <row r="382" spans="1:26" ht="15.75" thickTop="1">
      <c r="A382" s="67"/>
      <c r="B382" s="199" t="s">
        <v>640</v>
      </c>
      <c r="C382" s="10"/>
      <c r="D382" s="157"/>
      <c r="E382" s="157"/>
      <c r="F382" s="157"/>
      <c r="G382" s="157"/>
      <c r="H382" s="157"/>
      <c r="I382" s="157"/>
      <c r="J382" s="157"/>
      <c r="K382" s="157"/>
      <c r="L382" s="157"/>
      <c r="M382" s="157"/>
      <c r="N382" s="157"/>
      <c r="O382" s="157"/>
      <c r="P382" s="157"/>
      <c r="Q382" s="157"/>
      <c r="R382" s="157"/>
      <c r="S382" s="157"/>
      <c r="T382" s="157"/>
      <c r="U382" s="157"/>
      <c r="V382" s="157"/>
      <c r="W382" s="157"/>
      <c r="X382" s="157"/>
      <c r="Y382" s="157"/>
      <c r="Z382" s="157"/>
    </row>
    <row r="383" spans="1:26">
      <c r="A383" s="67"/>
      <c r="B383" s="199" t="s">
        <v>55</v>
      </c>
      <c r="C383" s="10"/>
      <c r="D383" s="157"/>
      <c r="E383" s="157"/>
      <c r="F383" s="157"/>
      <c r="G383" s="10"/>
      <c r="H383" s="157"/>
      <c r="I383" s="157"/>
      <c r="J383" s="157"/>
      <c r="K383" s="10"/>
      <c r="L383" s="157"/>
      <c r="M383" s="157"/>
      <c r="N383" s="157"/>
      <c r="O383" s="10"/>
      <c r="P383" s="157"/>
      <c r="Q383" s="157"/>
      <c r="R383" s="157"/>
      <c r="S383" s="10"/>
      <c r="T383" s="157"/>
      <c r="U383" s="157"/>
      <c r="V383" s="157"/>
      <c r="W383" s="10"/>
      <c r="X383" s="157"/>
      <c r="Y383" s="157"/>
      <c r="Z383" s="157"/>
    </row>
    <row r="384" spans="1:26">
      <c r="A384" s="67"/>
      <c r="B384" s="159" t="s">
        <v>56</v>
      </c>
      <c r="C384" s="20"/>
      <c r="D384" s="159" t="s">
        <v>158</v>
      </c>
      <c r="E384" s="161" t="s">
        <v>222</v>
      </c>
      <c r="F384" s="20"/>
      <c r="G384" s="20"/>
      <c r="H384" s="159" t="s">
        <v>158</v>
      </c>
      <c r="I384" s="163">
        <v>23332</v>
      </c>
      <c r="J384" s="20"/>
      <c r="K384" s="20"/>
      <c r="L384" s="159" t="s">
        <v>158</v>
      </c>
      <c r="M384" s="161" t="s">
        <v>675</v>
      </c>
      <c r="N384" s="159" t="s">
        <v>246</v>
      </c>
      <c r="O384" s="20"/>
      <c r="P384" s="159" t="s">
        <v>158</v>
      </c>
      <c r="Q384" s="163">
        <v>8169</v>
      </c>
      <c r="R384" s="20"/>
      <c r="S384" s="20"/>
      <c r="T384" s="159" t="s">
        <v>158</v>
      </c>
      <c r="U384" s="161" t="s">
        <v>222</v>
      </c>
      <c r="V384" s="20"/>
      <c r="W384" s="20"/>
      <c r="X384" s="159" t="s">
        <v>158</v>
      </c>
      <c r="Y384" s="163">
        <v>27194</v>
      </c>
      <c r="Z384" s="20"/>
    </row>
    <row r="385" spans="1:26">
      <c r="A385" s="67"/>
      <c r="B385" s="159"/>
      <c r="C385" s="20"/>
      <c r="D385" s="159"/>
      <c r="E385" s="161"/>
      <c r="F385" s="20"/>
      <c r="G385" s="20"/>
      <c r="H385" s="159"/>
      <c r="I385" s="163"/>
      <c r="J385" s="20"/>
      <c r="K385" s="20"/>
      <c r="L385" s="159"/>
      <c r="M385" s="161"/>
      <c r="N385" s="159"/>
      <c r="O385" s="20"/>
      <c r="P385" s="159"/>
      <c r="Q385" s="163"/>
      <c r="R385" s="20"/>
      <c r="S385" s="20"/>
      <c r="T385" s="159"/>
      <c r="U385" s="161"/>
      <c r="V385" s="20"/>
      <c r="W385" s="20"/>
      <c r="X385" s="159"/>
      <c r="Y385" s="163"/>
      <c r="Z385" s="20"/>
    </row>
    <row r="386" spans="1:26">
      <c r="A386" s="67"/>
      <c r="B386" s="157" t="s">
        <v>119</v>
      </c>
      <c r="C386" s="17"/>
      <c r="D386" s="165" t="s">
        <v>222</v>
      </c>
      <c r="E386" s="165"/>
      <c r="F386" s="17"/>
      <c r="G386" s="17"/>
      <c r="H386" s="165" t="s">
        <v>222</v>
      </c>
      <c r="I386" s="165"/>
      <c r="J386" s="17"/>
      <c r="K386" s="17"/>
      <c r="L386" s="167">
        <v>107961</v>
      </c>
      <c r="M386" s="167"/>
      <c r="N386" s="17"/>
      <c r="O386" s="17"/>
      <c r="P386" s="167">
        <v>7091</v>
      </c>
      <c r="Q386" s="167"/>
      <c r="R386" s="17"/>
      <c r="S386" s="17"/>
      <c r="T386" s="165" t="s">
        <v>222</v>
      </c>
      <c r="U386" s="165"/>
      <c r="V386" s="17"/>
      <c r="W386" s="17"/>
      <c r="X386" s="167">
        <v>115052</v>
      </c>
      <c r="Y386" s="167"/>
      <c r="Z386" s="17"/>
    </row>
    <row r="387" spans="1:26">
      <c r="A387" s="67"/>
      <c r="B387" s="157"/>
      <c r="C387" s="17"/>
      <c r="D387" s="165"/>
      <c r="E387" s="165"/>
      <c r="F387" s="17"/>
      <c r="G387" s="17"/>
      <c r="H387" s="165"/>
      <c r="I387" s="165"/>
      <c r="J387" s="17"/>
      <c r="K387" s="17"/>
      <c r="L387" s="167"/>
      <c r="M387" s="167"/>
      <c r="N387" s="17"/>
      <c r="O387" s="17"/>
      <c r="P387" s="167"/>
      <c r="Q387" s="167"/>
      <c r="R387" s="17"/>
      <c r="S387" s="17"/>
      <c r="T387" s="165"/>
      <c r="U387" s="165"/>
      <c r="V387" s="17"/>
      <c r="W387" s="17"/>
      <c r="X387" s="167"/>
      <c r="Y387" s="167"/>
      <c r="Z387" s="17"/>
    </row>
    <row r="388" spans="1:26">
      <c r="A388" s="67"/>
      <c r="B388" s="159" t="s">
        <v>58</v>
      </c>
      <c r="C388" s="20"/>
      <c r="D388" s="161"/>
      <c r="E388" s="161"/>
      <c r="F388" s="20"/>
      <c r="G388" s="20"/>
      <c r="H388" s="161"/>
      <c r="I388" s="161"/>
      <c r="J388" s="20"/>
      <c r="K388" s="20"/>
      <c r="L388" s="161"/>
      <c r="M388" s="161"/>
      <c r="N388" s="20"/>
      <c r="O388" s="20"/>
      <c r="P388" s="204" t="s">
        <v>676</v>
      </c>
      <c r="Q388" s="204"/>
      <c r="R388" s="20"/>
      <c r="S388" s="20"/>
      <c r="T388" s="161"/>
      <c r="U388" s="161"/>
      <c r="V388" s="20"/>
      <c r="W388" s="20"/>
      <c r="X388" s="161"/>
      <c r="Y388" s="161"/>
      <c r="Z388" s="20"/>
    </row>
    <row r="389" spans="1:26">
      <c r="A389" s="67"/>
      <c r="B389" s="159"/>
      <c r="C389" s="20"/>
      <c r="D389" s="161"/>
      <c r="E389" s="161"/>
      <c r="F389" s="20"/>
      <c r="G389" s="20"/>
      <c r="H389" s="161"/>
      <c r="I389" s="161"/>
      <c r="J389" s="20"/>
      <c r="K389" s="20"/>
      <c r="L389" s="161"/>
      <c r="M389" s="161"/>
      <c r="N389" s="20"/>
      <c r="O389" s="20"/>
      <c r="P389" s="204"/>
      <c r="Q389" s="204"/>
      <c r="R389" s="20"/>
      <c r="S389" s="20"/>
      <c r="T389" s="161"/>
      <c r="U389" s="161"/>
      <c r="V389" s="20"/>
      <c r="W389" s="20"/>
      <c r="X389" s="161"/>
      <c r="Y389" s="161"/>
      <c r="Z389" s="20"/>
    </row>
    <row r="390" spans="1:26">
      <c r="A390" s="67"/>
      <c r="B390" s="181" t="s">
        <v>59</v>
      </c>
      <c r="C390" s="17"/>
      <c r="D390" s="165" t="s">
        <v>222</v>
      </c>
      <c r="E390" s="165"/>
      <c r="F390" s="17"/>
      <c r="G390" s="17"/>
      <c r="H390" s="165" t="s">
        <v>222</v>
      </c>
      <c r="I390" s="165"/>
      <c r="J390" s="17"/>
      <c r="K390" s="17"/>
      <c r="L390" s="167">
        <v>35074</v>
      </c>
      <c r="M390" s="167"/>
      <c r="N390" s="17"/>
      <c r="O390" s="17"/>
      <c r="P390" s="167">
        <v>4878</v>
      </c>
      <c r="Q390" s="167"/>
      <c r="R390" s="17"/>
      <c r="S390" s="17"/>
      <c r="T390" s="165" t="s">
        <v>222</v>
      </c>
      <c r="U390" s="165"/>
      <c r="V390" s="17"/>
      <c r="W390" s="17"/>
      <c r="X390" s="167">
        <v>39952</v>
      </c>
      <c r="Y390" s="167"/>
      <c r="Z390" s="17"/>
    </row>
    <row r="391" spans="1:26">
      <c r="A391" s="67"/>
      <c r="B391" s="181"/>
      <c r="C391" s="17"/>
      <c r="D391" s="165"/>
      <c r="E391" s="165"/>
      <c r="F391" s="17"/>
      <c r="G391" s="17"/>
      <c r="H391" s="165"/>
      <c r="I391" s="165"/>
      <c r="J391" s="17"/>
      <c r="K391" s="17"/>
      <c r="L391" s="167"/>
      <c r="M391" s="167"/>
      <c r="N391" s="17"/>
      <c r="O391" s="17"/>
      <c r="P391" s="167"/>
      <c r="Q391" s="167"/>
      <c r="R391" s="17"/>
      <c r="S391" s="17"/>
      <c r="T391" s="165"/>
      <c r="U391" s="165"/>
      <c r="V391" s="17"/>
      <c r="W391" s="17"/>
      <c r="X391" s="167"/>
      <c r="Y391" s="167"/>
      <c r="Z391" s="17"/>
    </row>
    <row r="392" spans="1:26">
      <c r="A392" s="67"/>
      <c r="B392" s="169" t="s">
        <v>60</v>
      </c>
      <c r="C392" s="20"/>
      <c r="D392" s="161" t="s">
        <v>222</v>
      </c>
      <c r="E392" s="161"/>
      <c r="F392" s="20"/>
      <c r="G392" s="20"/>
      <c r="H392" s="161" t="s">
        <v>222</v>
      </c>
      <c r="I392" s="161"/>
      <c r="J392" s="20"/>
      <c r="K392" s="20"/>
      <c r="L392" s="163">
        <v>20220</v>
      </c>
      <c r="M392" s="163"/>
      <c r="N392" s="20"/>
      <c r="O392" s="20"/>
      <c r="P392" s="161">
        <v>711</v>
      </c>
      <c r="Q392" s="161"/>
      <c r="R392" s="20"/>
      <c r="S392" s="20"/>
      <c r="T392" s="161" t="s">
        <v>222</v>
      </c>
      <c r="U392" s="161"/>
      <c r="V392" s="20"/>
      <c r="W392" s="20"/>
      <c r="X392" s="163">
        <v>20931</v>
      </c>
      <c r="Y392" s="163"/>
      <c r="Z392" s="20"/>
    </row>
    <row r="393" spans="1:26">
      <c r="A393" s="67"/>
      <c r="B393" s="169"/>
      <c r="C393" s="20"/>
      <c r="D393" s="161"/>
      <c r="E393" s="161"/>
      <c r="F393" s="20"/>
      <c r="G393" s="20"/>
      <c r="H393" s="161"/>
      <c r="I393" s="161"/>
      <c r="J393" s="20"/>
      <c r="K393" s="20"/>
      <c r="L393" s="163"/>
      <c r="M393" s="163"/>
      <c r="N393" s="20"/>
      <c r="O393" s="20"/>
      <c r="P393" s="161"/>
      <c r="Q393" s="161"/>
      <c r="R393" s="20"/>
      <c r="S393" s="20"/>
      <c r="T393" s="161"/>
      <c r="U393" s="161"/>
      <c r="V393" s="20"/>
      <c r="W393" s="20"/>
      <c r="X393" s="163"/>
      <c r="Y393" s="163"/>
      <c r="Z393" s="20"/>
    </row>
    <row r="394" spans="1:26">
      <c r="A394" s="67"/>
      <c r="B394" s="181" t="s">
        <v>61</v>
      </c>
      <c r="C394" s="17"/>
      <c r="D394" s="165" t="s">
        <v>222</v>
      </c>
      <c r="E394" s="165"/>
      <c r="F394" s="17"/>
      <c r="G394" s="17"/>
      <c r="H394" s="165" t="s">
        <v>222</v>
      </c>
      <c r="I394" s="165"/>
      <c r="J394" s="17"/>
      <c r="K394" s="17"/>
      <c r="L394" s="167">
        <v>35927</v>
      </c>
      <c r="M394" s="167"/>
      <c r="N394" s="17"/>
      <c r="O394" s="17"/>
      <c r="P394" s="167">
        <v>3482</v>
      </c>
      <c r="Q394" s="167"/>
      <c r="R394" s="17"/>
      <c r="S394" s="17"/>
      <c r="T394" s="165" t="s">
        <v>222</v>
      </c>
      <c r="U394" s="165"/>
      <c r="V394" s="17"/>
      <c r="W394" s="17"/>
      <c r="X394" s="167">
        <v>39409</v>
      </c>
      <c r="Y394" s="167"/>
      <c r="Z394" s="17"/>
    </row>
    <row r="395" spans="1:26" ht="15.75" thickBot="1">
      <c r="A395" s="67"/>
      <c r="B395" s="181"/>
      <c r="C395" s="17"/>
      <c r="D395" s="166"/>
      <c r="E395" s="166"/>
      <c r="F395" s="52"/>
      <c r="G395" s="17"/>
      <c r="H395" s="166"/>
      <c r="I395" s="166"/>
      <c r="J395" s="52"/>
      <c r="K395" s="17"/>
      <c r="L395" s="168"/>
      <c r="M395" s="168"/>
      <c r="N395" s="52"/>
      <c r="O395" s="17"/>
      <c r="P395" s="168"/>
      <c r="Q395" s="168"/>
      <c r="R395" s="52"/>
      <c r="S395" s="17"/>
      <c r="T395" s="166"/>
      <c r="U395" s="166"/>
      <c r="V395" s="52"/>
      <c r="W395" s="17"/>
      <c r="X395" s="168"/>
      <c r="Y395" s="168"/>
      <c r="Z395" s="52"/>
    </row>
    <row r="396" spans="1:26" ht="15.75" thickTop="1">
      <c r="A396" s="67"/>
      <c r="B396" s="169" t="s">
        <v>62</v>
      </c>
      <c r="C396" s="20"/>
      <c r="D396" s="162" t="s">
        <v>222</v>
      </c>
      <c r="E396" s="162"/>
      <c r="F396" s="60"/>
      <c r="G396" s="20"/>
      <c r="H396" s="162" t="s">
        <v>222</v>
      </c>
      <c r="I396" s="162"/>
      <c r="J396" s="60"/>
      <c r="K396" s="20"/>
      <c r="L396" s="164">
        <v>91221</v>
      </c>
      <c r="M396" s="164"/>
      <c r="N396" s="60"/>
      <c r="O396" s="20"/>
      <c r="P396" s="164">
        <v>9071</v>
      </c>
      <c r="Q396" s="164"/>
      <c r="R396" s="60"/>
      <c r="S396" s="20"/>
      <c r="T396" s="162" t="s">
        <v>222</v>
      </c>
      <c r="U396" s="162"/>
      <c r="V396" s="60"/>
      <c r="W396" s="20"/>
      <c r="X396" s="164">
        <v>100292</v>
      </c>
      <c r="Y396" s="164"/>
      <c r="Z396" s="60"/>
    </row>
    <row r="397" spans="1:26">
      <c r="A397" s="67"/>
      <c r="B397" s="169"/>
      <c r="C397" s="20"/>
      <c r="D397" s="161"/>
      <c r="E397" s="161"/>
      <c r="F397" s="20"/>
      <c r="G397" s="20"/>
      <c r="H397" s="161"/>
      <c r="I397" s="161"/>
      <c r="J397" s="20"/>
      <c r="K397" s="20"/>
      <c r="L397" s="163"/>
      <c r="M397" s="163"/>
      <c r="N397" s="20"/>
      <c r="O397" s="20"/>
      <c r="P397" s="163"/>
      <c r="Q397" s="163"/>
      <c r="R397" s="20"/>
      <c r="S397" s="20"/>
      <c r="T397" s="161"/>
      <c r="U397" s="161"/>
      <c r="V397" s="20"/>
      <c r="W397" s="20"/>
      <c r="X397" s="163"/>
      <c r="Y397" s="163"/>
      <c r="Z397" s="20"/>
    </row>
    <row r="398" spans="1:26">
      <c r="A398" s="67"/>
      <c r="B398" s="157" t="s">
        <v>642</v>
      </c>
      <c r="C398" s="17"/>
      <c r="D398" s="165"/>
      <c r="E398" s="165"/>
      <c r="F398" s="17"/>
      <c r="G398" s="17"/>
      <c r="H398" s="165"/>
      <c r="I398" s="165"/>
      <c r="J398" s="17"/>
      <c r="K398" s="17"/>
      <c r="L398" s="165"/>
      <c r="M398" s="165"/>
      <c r="N398" s="17"/>
      <c r="O398" s="17"/>
      <c r="P398" s="165"/>
      <c r="Q398" s="165"/>
      <c r="R398" s="17"/>
      <c r="S398" s="17"/>
      <c r="T398" s="165"/>
      <c r="U398" s="165"/>
      <c r="V398" s="17"/>
      <c r="W398" s="17"/>
      <c r="X398" s="165"/>
      <c r="Y398" s="165"/>
      <c r="Z398" s="17"/>
    </row>
    <row r="399" spans="1:26">
      <c r="A399" s="67"/>
      <c r="B399" s="157"/>
      <c r="C399" s="17"/>
      <c r="D399" s="165"/>
      <c r="E399" s="165"/>
      <c r="F399" s="17"/>
      <c r="G399" s="17"/>
      <c r="H399" s="165"/>
      <c r="I399" s="165"/>
      <c r="J399" s="17"/>
      <c r="K399" s="17"/>
      <c r="L399" s="165"/>
      <c r="M399" s="165"/>
      <c r="N399" s="17"/>
      <c r="O399" s="17"/>
      <c r="P399" s="165"/>
      <c r="Q399" s="165"/>
      <c r="R399" s="17"/>
      <c r="S399" s="17"/>
      <c r="T399" s="165"/>
      <c r="U399" s="165"/>
      <c r="V399" s="17"/>
      <c r="W399" s="17"/>
      <c r="X399" s="165"/>
      <c r="Y399" s="165"/>
      <c r="Z399" s="17"/>
    </row>
    <row r="400" spans="1:26">
      <c r="A400" s="67"/>
      <c r="B400" s="169" t="s">
        <v>643</v>
      </c>
      <c r="C400" s="20"/>
      <c r="D400" s="161" t="s">
        <v>222</v>
      </c>
      <c r="E400" s="161"/>
      <c r="F400" s="20"/>
      <c r="G400" s="20"/>
      <c r="H400" s="161">
        <v>12</v>
      </c>
      <c r="I400" s="161"/>
      <c r="J400" s="20"/>
      <c r="K400" s="20"/>
      <c r="L400" s="163">
        <v>13844</v>
      </c>
      <c r="M400" s="163"/>
      <c r="N400" s="20"/>
      <c r="O400" s="20"/>
      <c r="P400" s="163">
        <v>1528</v>
      </c>
      <c r="Q400" s="163"/>
      <c r="R400" s="20"/>
      <c r="S400" s="20"/>
      <c r="T400" s="161" t="s">
        <v>222</v>
      </c>
      <c r="U400" s="161"/>
      <c r="V400" s="20"/>
      <c r="W400" s="20"/>
      <c r="X400" s="163">
        <v>15384</v>
      </c>
      <c r="Y400" s="163"/>
      <c r="Z400" s="20"/>
    </row>
    <row r="401" spans="1:26">
      <c r="A401" s="67"/>
      <c r="B401" s="169"/>
      <c r="C401" s="20"/>
      <c r="D401" s="161"/>
      <c r="E401" s="161"/>
      <c r="F401" s="20"/>
      <c r="G401" s="20"/>
      <c r="H401" s="161"/>
      <c r="I401" s="161"/>
      <c r="J401" s="20"/>
      <c r="K401" s="20"/>
      <c r="L401" s="163"/>
      <c r="M401" s="163"/>
      <c r="N401" s="20"/>
      <c r="O401" s="20"/>
      <c r="P401" s="163"/>
      <c r="Q401" s="163"/>
      <c r="R401" s="20"/>
      <c r="S401" s="20"/>
      <c r="T401" s="161"/>
      <c r="U401" s="161"/>
      <c r="V401" s="20"/>
      <c r="W401" s="20"/>
      <c r="X401" s="163"/>
      <c r="Y401" s="163"/>
      <c r="Z401" s="20"/>
    </row>
    <row r="402" spans="1:26">
      <c r="A402" s="67"/>
      <c r="B402" s="157" t="s">
        <v>64</v>
      </c>
      <c r="C402" s="17"/>
      <c r="D402" s="165" t="s">
        <v>222</v>
      </c>
      <c r="E402" s="165"/>
      <c r="F402" s="17"/>
      <c r="G402" s="17"/>
      <c r="H402" s="165" t="s">
        <v>222</v>
      </c>
      <c r="I402" s="165"/>
      <c r="J402" s="17"/>
      <c r="K402" s="17"/>
      <c r="L402" s="167">
        <v>5161</v>
      </c>
      <c r="M402" s="167"/>
      <c r="N402" s="17"/>
      <c r="O402" s="17"/>
      <c r="P402" s="165">
        <v>11</v>
      </c>
      <c r="Q402" s="165"/>
      <c r="R402" s="17"/>
      <c r="S402" s="17"/>
      <c r="T402" s="165" t="s">
        <v>222</v>
      </c>
      <c r="U402" s="165"/>
      <c r="V402" s="17"/>
      <c r="W402" s="17"/>
      <c r="X402" s="167">
        <v>5172</v>
      </c>
      <c r="Y402" s="167"/>
      <c r="Z402" s="17"/>
    </row>
    <row r="403" spans="1:26" ht="15.75" thickBot="1">
      <c r="A403" s="67"/>
      <c r="B403" s="157"/>
      <c r="C403" s="17"/>
      <c r="D403" s="166"/>
      <c r="E403" s="166"/>
      <c r="F403" s="52"/>
      <c r="G403" s="17"/>
      <c r="H403" s="166"/>
      <c r="I403" s="166"/>
      <c r="J403" s="52"/>
      <c r="K403" s="17"/>
      <c r="L403" s="168"/>
      <c r="M403" s="168"/>
      <c r="N403" s="52"/>
      <c r="O403" s="17"/>
      <c r="P403" s="166"/>
      <c r="Q403" s="166"/>
      <c r="R403" s="52"/>
      <c r="S403" s="17"/>
      <c r="T403" s="166"/>
      <c r="U403" s="166"/>
      <c r="V403" s="52"/>
      <c r="W403" s="17"/>
      <c r="X403" s="168"/>
      <c r="Y403" s="168"/>
      <c r="Z403" s="52"/>
    </row>
    <row r="404" spans="1:26" ht="15.75" thickTop="1">
      <c r="A404" s="67"/>
      <c r="B404" s="200" t="s">
        <v>65</v>
      </c>
      <c r="C404" s="20"/>
      <c r="D404" s="162" t="s">
        <v>222</v>
      </c>
      <c r="E404" s="162"/>
      <c r="F404" s="60"/>
      <c r="G404" s="20"/>
      <c r="H404" s="164">
        <v>23344</v>
      </c>
      <c r="I404" s="164"/>
      <c r="J404" s="60"/>
      <c r="K404" s="20"/>
      <c r="L404" s="164">
        <v>213880</v>
      </c>
      <c r="M404" s="164"/>
      <c r="N404" s="60"/>
      <c r="O404" s="20"/>
      <c r="P404" s="164">
        <v>25870</v>
      </c>
      <c r="Q404" s="164"/>
      <c r="R404" s="60"/>
      <c r="S404" s="20"/>
      <c r="T404" s="162" t="s">
        <v>222</v>
      </c>
      <c r="U404" s="162"/>
      <c r="V404" s="60"/>
      <c r="W404" s="20"/>
      <c r="X404" s="164">
        <v>263094</v>
      </c>
      <c r="Y404" s="164"/>
      <c r="Z404" s="60"/>
    </row>
    <row r="405" spans="1:26">
      <c r="A405" s="67"/>
      <c r="B405" s="200"/>
      <c r="C405" s="20"/>
      <c r="D405" s="161"/>
      <c r="E405" s="161"/>
      <c r="F405" s="20"/>
      <c r="G405" s="20"/>
      <c r="H405" s="163"/>
      <c r="I405" s="163"/>
      <c r="J405" s="20"/>
      <c r="K405" s="20"/>
      <c r="L405" s="163"/>
      <c r="M405" s="163"/>
      <c r="N405" s="20"/>
      <c r="O405" s="20"/>
      <c r="P405" s="163"/>
      <c r="Q405" s="163"/>
      <c r="R405" s="20"/>
      <c r="S405" s="20"/>
      <c r="T405" s="161"/>
      <c r="U405" s="161"/>
      <c r="V405" s="20"/>
      <c r="W405" s="20"/>
      <c r="X405" s="163"/>
      <c r="Y405" s="163"/>
      <c r="Z405" s="20"/>
    </row>
    <row r="406" spans="1:26">
      <c r="A406" s="67"/>
      <c r="B406" s="157" t="s">
        <v>644</v>
      </c>
      <c r="C406" s="17"/>
      <c r="D406" s="165" t="s">
        <v>677</v>
      </c>
      <c r="E406" s="165"/>
      <c r="F406" s="157" t="s">
        <v>246</v>
      </c>
      <c r="G406" s="17"/>
      <c r="H406" s="165" t="s">
        <v>678</v>
      </c>
      <c r="I406" s="165"/>
      <c r="J406" s="157" t="s">
        <v>246</v>
      </c>
      <c r="K406" s="17"/>
      <c r="L406" s="165" t="s">
        <v>222</v>
      </c>
      <c r="M406" s="165"/>
      <c r="N406" s="17"/>
      <c r="O406" s="17"/>
      <c r="P406" s="165" t="s">
        <v>222</v>
      </c>
      <c r="Q406" s="165"/>
      <c r="R406" s="17"/>
      <c r="S406" s="17"/>
      <c r="T406" s="167">
        <v>527007</v>
      </c>
      <c r="U406" s="167"/>
      <c r="V406" s="17"/>
      <c r="W406" s="17"/>
      <c r="X406" s="165" t="s">
        <v>222</v>
      </c>
      <c r="Y406" s="165"/>
      <c r="Z406" s="17"/>
    </row>
    <row r="407" spans="1:26">
      <c r="A407" s="67"/>
      <c r="B407" s="157"/>
      <c r="C407" s="17"/>
      <c r="D407" s="165"/>
      <c r="E407" s="165"/>
      <c r="F407" s="157"/>
      <c r="G407" s="17"/>
      <c r="H407" s="165"/>
      <c r="I407" s="165"/>
      <c r="J407" s="157"/>
      <c r="K407" s="17"/>
      <c r="L407" s="165"/>
      <c r="M407" s="165"/>
      <c r="N407" s="17"/>
      <c r="O407" s="17"/>
      <c r="P407" s="165"/>
      <c r="Q407" s="165"/>
      <c r="R407" s="17"/>
      <c r="S407" s="17"/>
      <c r="T407" s="167"/>
      <c r="U407" s="167"/>
      <c r="V407" s="17"/>
      <c r="W407" s="17"/>
      <c r="X407" s="165"/>
      <c r="Y407" s="165"/>
      <c r="Z407" s="17"/>
    </row>
    <row r="408" spans="1:26">
      <c r="A408" s="67"/>
      <c r="B408" s="201" t="s">
        <v>66</v>
      </c>
      <c r="C408" s="20"/>
      <c r="D408" s="161"/>
      <c r="E408" s="161"/>
      <c r="F408" s="20"/>
      <c r="G408" s="20"/>
      <c r="H408" s="161"/>
      <c r="I408" s="161"/>
      <c r="J408" s="20"/>
      <c r="K408" s="20"/>
      <c r="L408" s="161"/>
      <c r="M408" s="161"/>
      <c r="N408" s="20"/>
      <c r="O408" s="20"/>
      <c r="P408" s="161"/>
      <c r="Q408" s="161"/>
      <c r="R408" s="20"/>
      <c r="S408" s="20"/>
      <c r="T408" s="161"/>
      <c r="U408" s="161"/>
      <c r="V408" s="20"/>
      <c r="W408" s="20"/>
      <c r="X408" s="161"/>
      <c r="Y408" s="161"/>
      <c r="Z408" s="20"/>
    </row>
    <row r="409" spans="1:26">
      <c r="A409" s="67"/>
      <c r="B409" s="201"/>
      <c r="C409" s="20"/>
      <c r="D409" s="161"/>
      <c r="E409" s="161"/>
      <c r="F409" s="20"/>
      <c r="G409" s="20"/>
      <c r="H409" s="161"/>
      <c r="I409" s="161"/>
      <c r="J409" s="20"/>
      <c r="K409" s="20"/>
      <c r="L409" s="161"/>
      <c r="M409" s="161"/>
      <c r="N409" s="20"/>
      <c r="O409" s="20"/>
      <c r="P409" s="161"/>
      <c r="Q409" s="161"/>
      <c r="R409" s="20"/>
      <c r="S409" s="20"/>
      <c r="T409" s="161"/>
      <c r="U409" s="161"/>
      <c r="V409" s="20"/>
      <c r="W409" s="20"/>
      <c r="X409" s="161"/>
      <c r="Y409" s="161"/>
      <c r="Z409" s="20"/>
    </row>
    <row r="410" spans="1:26">
      <c r="A410" s="67"/>
      <c r="B410" s="157" t="s">
        <v>67</v>
      </c>
      <c r="C410" s="17"/>
      <c r="D410" s="165" t="s">
        <v>222</v>
      </c>
      <c r="E410" s="165"/>
      <c r="F410" s="17"/>
      <c r="G410" s="17"/>
      <c r="H410" s="165" t="s">
        <v>222</v>
      </c>
      <c r="I410" s="165"/>
      <c r="J410" s="17"/>
      <c r="K410" s="17"/>
      <c r="L410" s="167">
        <v>3565</v>
      </c>
      <c r="M410" s="167"/>
      <c r="N410" s="17"/>
      <c r="O410" s="17"/>
      <c r="P410" s="165">
        <v>172</v>
      </c>
      <c r="Q410" s="165"/>
      <c r="R410" s="17"/>
      <c r="S410" s="17"/>
      <c r="T410" s="165" t="s">
        <v>222</v>
      </c>
      <c r="U410" s="165"/>
      <c r="V410" s="17"/>
      <c r="W410" s="17"/>
      <c r="X410" s="167">
        <v>3737</v>
      </c>
      <c r="Y410" s="167"/>
      <c r="Z410" s="17"/>
    </row>
    <row r="411" spans="1:26">
      <c r="A411" s="67"/>
      <c r="B411" s="157"/>
      <c r="C411" s="17"/>
      <c r="D411" s="165"/>
      <c r="E411" s="165"/>
      <c r="F411" s="17"/>
      <c r="G411" s="17"/>
      <c r="H411" s="165"/>
      <c r="I411" s="165"/>
      <c r="J411" s="17"/>
      <c r="K411" s="17"/>
      <c r="L411" s="167"/>
      <c r="M411" s="167"/>
      <c r="N411" s="17"/>
      <c r="O411" s="17"/>
      <c r="P411" s="165"/>
      <c r="Q411" s="165"/>
      <c r="R411" s="17"/>
      <c r="S411" s="17"/>
      <c r="T411" s="165"/>
      <c r="U411" s="165"/>
      <c r="V411" s="17"/>
      <c r="W411" s="17"/>
      <c r="X411" s="167"/>
      <c r="Y411" s="167"/>
      <c r="Z411" s="17"/>
    </row>
    <row r="412" spans="1:26">
      <c r="A412" s="67"/>
      <c r="B412" s="159" t="s">
        <v>68</v>
      </c>
      <c r="C412" s="20"/>
      <c r="D412" s="161" t="s">
        <v>222</v>
      </c>
      <c r="E412" s="161"/>
      <c r="F412" s="20"/>
      <c r="G412" s="20"/>
      <c r="H412" s="161" t="s">
        <v>222</v>
      </c>
      <c r="I412" s="161"/>
      <c r="J412" s="20"/>
      <c r="K412" s="20"/>
      <c r="L412" s="163">
        <v>36320</v>
      </c>
      <c r="M412" s="163"/>
      <c r="N412" s="20"/>
      <c r="O412" s="20"/>
      <c r="P412" s="163">
        <v>1621</v>
      </c>
      <c r="Q412" s="163"/>
      <c r="R412" s="20"/>
      <c r="S412" s="20"/>
      <c r="T412" s="161" t="s">
        <v>222</v>
      </c>
      <c r="U412" s="161"/>
      <c r="V412" s="20"/>
      <c r="W412" s="20"/>
      <c r="X412" s="163">
        <v>37941</v>
      </c>
      <c r="Y412" s="163"/>
      <c r="Z412" s="20"/>
    </row>
    <row r="413" spans="1:26">
      <c r="A413" s="67"/>
      <c r="B413" s="159"/>
      <c r="C413" s="20"/>
      <c r="D413" s="161"/>
      <c r="E413" s="161"/>
      <c r="F413" s="20"/>
      <c r="G413" s="20"/>
      <c r="H413" s="161"/>
      <c r="I413" s="161"/>
      <c r="J413" s="20"/>
      <c r="K413" s="20"/>
      <c r="L413" s="163"/>
      <c r="M413" s="163"/>
      <c r="N413" s="20"/>
      <c r="O413" s="20"/>
      <c r="P413" s="163"/>
      <c r="Q413" s="163"/>
      <c r="R413" s="20"/>
      <c r="S413" s="20"/>
      <c r="T413" s="161"/>
      <c r="U413" s="161"/>
      <c r="V413" s="20"/>
      <c r="W413" s="20"/>
      <c r="X413" s="163"/>
      <c r="Y413" s="163"/>
      <c r="Z413" s="20"/>
    </row>
    <row r="414" spans="1:26">
      <c r="A414" s="67"/>
      <c r="B414" s="157" t="s">
        <v>69</v>
      </c>
      <c r="C414" s="17"/>
      <c r="D414" s="165" t="s">
        <v>222</v>
      </c>
      <c r="E414" s="165"/>
      <c r="F414" s="17"/>
      <c r="G414" s="17"/>
      <c r="H414" s="167">
        <v>2145</v>
      </c>
      <c r="I414" s="167"/>
      <c r="J414" s="17"/>
      <c r="K414" s="17"/>
      <c r="L414" s="167">
        <v>281885</v>
      </c>
      <c r="M414" s="167"/>
      <c r="N414" s="17"/>
      <c r="O414" s="17"/>
      <c r="P414" s="167">
        <v>9245</v>
      </c>
      <c r="Q414" s="167"/>
      <c r="R414" s="17"/>
      <c r="S414" s="17"/>
      <c r="T414" s="165" t="s">
        <v>222</v>
      </c>
      <c r="U414" s="165"/>
      <c r="V414" s="17"/>
      <c r="W414" s="17"/>
      <c r="X414" s="167">
        <v>293275</v>
      </c>
      <c r="Y414" s="167"/>
      <c r="Z414" s="17"/>
    </row>
    <row r="415" spans="1:26" ht="15.75" thickBot="1">
      <c r="A415" s="67"/>
      <c r="B415" s="157"/>
      <c r="C415" s="17"/>
      <c r="D415" s="166"/>
      <c r="E415" s="166"/>
      <c r="F415" s="52"/>
      <c r="G415" s="17"/>
      <c r="H415" s="168"/>
      <c r="I415" s="168"/>
      <c r="J415" s="52"/>
      <c r="K415" s="17"/>
      <c r="L415" s="168"/>
      <c r="M415" s="168"/>
      <c r="N415" s="52"/>
      <c r="O415" s="17"/>
      <c r="P415" s="168"/>
      <c r="Q415" s="168"/>
      <c r="R415" s="52"/>
      <c r="S415" s="17"/>
      <c r="T415" s="166"/>
      <c r="U415" s="166"/>
      <c r="V415" s="52"/>
      <c r="W415" s="17"/>
      <c r="X415" s="168"/>
      <c r="Y415" s="168"/>
      <c r="Z415" s="52"/>
    </row>
    <row r="416" spans="1:26" ht="15.75" thickTop="1">
      <c r="A416" s="67"/>
      <c r="B416" s="159"/>
      <c r="C416" s="20"/>
      <c r="D416" s="162" t="s">
        <v>222</v>
      </c>
      <c r="E416" s="162"/>
      <c r="F416" s="60"/>
      <c r="G416" s="20"/>
      <c r="H416" s="164">
        <v>2145</v>
      </c>
      <c r="I416" s="164"/>
      <c r="J416" s="60"/>
      <c r="K416" s="20"/>
      <c r="L416" s="164">
        <v>321770</v>
      </c>
      <c r="M416" s="164"/>
      <c r="N416" s="60"/>
      <c r="O416" s="20"/>
      <c r="P416" s="164">
        <v>11038</v>
      </c>
      <c r="Q416" s="164"/>
      <c r="R416" s="60"/>
      <c r="S416" s="20"/>
      <c r="T416" s="162" t="s">
        <v>222</v>
      </c>
      <c r="U416" s="162"/>
      <c r="V416" s="60"/>
      <c r="W416" s="20"/>
      <c r="X416" s="164">
        <v>334953</v>
      </c>
      <c r="Y416" s="164"/>
      <c r="Z416" s="60"/>
    </row>
    <row r="417" spans="1:26">
      <c r="A417" s="67"/>
      <c r="B417" s="159"/>
      <c r="C417" s="20"/>
      <c r="D417" s="161"/>
      <c r="E417" s="161"/>
      <c r="F417" s="20"/>
      <c r="G417" s="20"/>
      <c r="H417" s="163"/>
      <c r="I417" s="163"/>
      <c r="J417" s="20"/>
      <c r="K417" s="20"/>
      <c r="L417" s="163"/>
      <c r="M417" s="163"/>
      <c r="N417" s="20"/>
      <c r="O417" s="20"/>
      <c r="P417" s="163"/>
      <c r="Q417" s="163"/>
      <c r="R417" s="20"/>
      <c r="S417" s="20"/>
      <c r="T417" s="161"/>
      <c r="U417" s="161"/>
      <c r="V417" s="20"/>
      <c r="W417" s="20"/>
      <c r="X417" s="163"/>
      <c r="Y417" s="163"/>
      <c r="Z417" s="20"/>
    </row>
    <row r="418" spans="1:26">
      <c r="A418" s="67"/>
      <c r="B418" s="157" t="s">
        <v>71</v>
      </c>
      <c r="C418" s="17"/>
      <c r="D418" s="165" t="s">
        <v>222</v>
      </c>
      <c r="E418" s="165"/>
      <c r="F418" s="17"/>
      <c r="G418" s="17"/>
      <c r="H418" s="165" t="s">
        <v>679</v>
      </c>
      <c r="I418" s="165"/>
      <c r="J418" s="157" t="s">
        <v>246</v>
      </c>
      <c r="K418" s="17"/>
      <c r="L418" s="165" t="s">
        <v>680</v>
      </c>
      <c r="M418" s="165"/>
      <c r="N418" s="157" t="s">
        <v>246</v>
      </c>
      <c r="O418" s="17"/>
      <c r="P418" s="165" t="s">
        <v>681</v>
      </c>
      <c r="Q418" s="165"/>
      <c r="R418" s="157" t="s">
        <v>246</v>
      </c>
      <c r="S418" s="17"/>
      <c r="T418" s="165" t="s">
        <v>222</v>
      </c>
      <c r="U418" s="165"/>
      <c r="V418" s="17"/>
      <c r="W418" s="17"/>
      <c r="X418" s="165" t="s">
        <v>682</v>
      </c>
      <c r="Y418" s="165"/>
      <c r="Z418" s="157" t="s">
        <v>246</v>
      </c>
    </row>
    <row r="419" spans="1:26" ht="15.75" thickBot="1">
      <c r="A419" s="67"/>
      <c r="B419" s="157"/>
      <c r="C419" s="17"/>
      <c r="D419" s="166"/>
      <c r="E419" s="166"/>
      <c r="F419" s="52"/>
      <c r="G419" s="17"/>
      <c r="H419" s="166"/>
      <c r="I419" s="166"/>
      <c r="J419" s="176"/>
      <c r="K419" s="17"/>
      <c r="L419" s="166"/>
      <c r="M419" s="166"/>
      <c r="N419" s="176"/>
      <c r="O419" s="17"/>
      <c r="P419" s="166"/>
      <c r="Q419" s="166"/>
      <c r="R419" s="176"/>
      <c r="S419" s="17"/>
      <c r="T419" s="166"/>
      <c r="U419" s="166"/>
      <c r="V419" s="52"/>
      <c r="W419" s="17"/>
      <c r="X419" s="166"/>
      <c r="Y419" s="166"/>
      <c r="Z419" s="176"/>
    </row>
    <row r="420" spans="1:26" ht="15.75" thickTop="1">
      <c r="A420" s="67"/>
      <c r="B420" s="159" t="s">
        <v>72</v>
      </c>
      <c r="C420" s="20"/>
      <c r="D420" s="162" t="s">
        <v>222</v>
      </c>
      <c r="E420" s="162"/>
      <c r="F420" s="60"/>
      <c r="G420" s="20"/>
      <c r="H420" s="164">
        <v>1213</v>
      </c>
      <c r="I420" s="164"/>
      <c r="J420" s="60"/>
      <c r="K420" s="20"/>
      <c r="L420" s="164">
        <v>93174</v>
      </c>
      <c r="M420" s="164"/>
      <c r="N420" s="60"/>
      <c r="O420" s="20"/>
      <c r="P420" s="164">
        <v>4718</v>
      </c>
      <c r="Q420" s="164"/>
      <c r="R420" s="60"/>
      <c r="S420" s="20"/>
      <c r="T420" s="162" t="s">
        <v>222</v>
      </c>
      <c r="U420" s="162"/>
      <c r="V420" s="60"/>
      <c r="W420" s="20"/>
      <c r="X420" s="164">
        <v>99105</v>
      </c>
      <c r="Y420" s="164"/>
      <c r="Z420" s="60"/>
    </row>
    <row r="421" spans="1:26">
      <c r="A421" s="67"/>
      <c r="B421" s="159"/>
      <c r="C421" s="20"/>
      <c r="D421" s="161"/>
      <c r="E421" s="161"/>
      <c r="F421" s="20"/>
      <c r="G421" s="20"/>
      <c r="H421" s="163"/>
      <c r="I421" s="163"/>
      <c r="J421" s="20"/>
      <c r="K421" s="20"/>
      <c r="L421" s="163"/>
      <c r="M421" s="163"/>
      <c r="N421" s="20"/>
      <c r="O421" s="20"/>
      <c r="P421" s="163"/>
      <c r="Q421" s="163"/>
      <c r="R421" s="20"/>
      <c r="S421" s="20"/>
      <c r="T421" s="161"/>
      <c r="U421" s="161"/>
      <c r="V421" s="20"/>
      <c r="W421" s="20"/>
      <c r="X421" s="163"/>
      <c r="Y421" s="163"/>
      <c r="Z421" s="20"/>
    </row>
    <row r="422" spans="1:26">
      <c r="A422" s="67"/>
      <c r="B422" s="202" t="s">
        <v>73</v>
      </c>
      <c r="C422" s="17"/>
      <c r="D422" s="165"/>
      <c r="E422" s="165"/>
      <c r="F422" s="17"/>
      <c r="G422" s="17"/>
      <c r="H422" s="165"/>
      <c r="I422" s="165"/>
      <c r="J422" s="17"/>
      <c r="K422" s="17"/>
      <c r="L422" s="165"/>
      <c r="M422" s="165"/>
      <c r="N422" s="17"/>
      <c r="O422" s="17"/>
      <c r="P422" s="165"/>
      <c r="Q422" s="165"/>
      <c r="R422" s="17"/>
      <c r="S422" s="17"/>
      <c r="T422" s="165"/>
      <c r="U422" s="165"/>
      <c r="V422" s="17"/>
      <c r="W422" s="17"/>
      <c r="X422" s="165"/>
      <c r="Y422" s="165"/>
      <c r="Z422" s="17"/>
    </row>
    <row r="423" spans="1:26">
      <c r="A423" s="67"/>
      <c r="B423" s="202"/>
      <c r="C423" s="17"/>
      <c r="D423" s="165"/>
      <c r="E423" s="165"/>
      <c r="F423" s="17"/>
      <c r="G423" s="17"/>
      <c r="H423" s="165"/>
      <c r="I423" s="165"/>
      <c r="J423" s="17"/>
      <c r="K423" s="17"/>
      <c r="L423" s="165"/>
      <c r="M423" s="165"/>
      <c r="N423" s="17"/>
      <c r="O423" s="17"/>
      <c r="P423" s="165"/>
      <c r="Q423" s="165"/>
      <c r="R423" s="17"/>
      <c r="S423" s="17"/>
      <c r="T423" s="165"/>
      <c r="U423" s="165"/>
      <c r="V423" s="17"/>
      <c r="W423" s="17"/>
      <c r="X423" s="165"/>
      <c r="Y423" s="165"/>
      <c r="Z423" s="17"/>
    </row>
    <row r="424" spans="1:26">
      <c r="A424" s="67"/>
      <c r="B424" s="159" t="s">
        <v>74</v>
      </c>
      <c r="C424" s="20"/>
      <c r="D424" s="161" t="s">
        <v>222</v>
      </c>
      <c r="E424" s="161"/>
      <c r="F424" s="20"/>
      <c r="G424" s="20"/>
      <c r="H424" s="161" t="s">
        <v>222</v>
      </c>
      <c r="I424" s="161"/>
      <c r="J424" s="20"/>
      <c r="K424" s="20"/>
      <c r="L424" s="163">
        <v>94356</v>
      </c>
      <c r="M424" s="163"/>
      <c r="N424" s="20"/>
      <c r="O424" s="20"/>
      <c r="P424" s="161" t="s">
        <v>222</v>
      </c>
      <c r="Q424" s="161"/>
      <c r="R424" s="20"/>
      <c r="S424" s="20"/>
      <c r="T424" s="161" t="s">
        <v>222</v>
      </c>
      <c r="U424" s="161"/>
      <c r="V424" s="20"/>
      <c r="W424" s="20"/>
      <c r="X424" s="163">
        <v>94356</v>
      </c>
      <c r="Y424" s="163"/>
      <c r="Z424" s="20"/>
    </row>
    <row r="425" spans="1:26">
      <c r="A425" s="67"/>
      <c r="B425" s="159"/>
      <c r="C425" s="20"/>
      <c r="D425" s="161"/>
      <c r="E425" s="161"/>
      <c r="F425" s="20"/>
      <c r="G425" s="20"/>
      <c r="H425" s="161"/>
      <c r="I425" s="161"/>
      <c r="J425" s="20"/>
      <c r="K425" s="20"/>
      <c r="L425" s="163"/>
      <c r="M425" s="163"/>
      <c r="N425" s="20"/>
      <c r="O425" s="20"/>
      <c r="P425" s="161"/>
      <c r="Q425" s="161"/>
      <c r="R425" s="20"/>
      <c r="S425" s="20"/>
      <c r="T425" s="161"/>
      <c r="U425" s="161"/>
      <c r="V425" s="20"/>
      <c r="W425" s="20"/>
      <c r="X425" s="163"/>
      <c r="Y425" s="163"/>
      <c r="Z425" s="20"/>
    </row>
    <row r="426" spans="1:26">
      <c r="A426" s="67"/>
      <c r="B426" s="157" t="s">
        <v>75</v>
      </c>
      <c r="C426" s="17"/>
      <c r="D426" s="165" t="s">
        <v>222</v>
      </c>
      <c r="E426" s="165"/>
      <c r="F426" s="17"/>
      <c r="G426" s="17"/>
      <c r="H426" s="165" t="s">
        <v>222</v>
      </c>
      <c r="I426" s="165"/>
      <c r="J426" s="17"/>
      <c r="K426" s="17"/>
      <c r="L426" s="167">
        <v>383042</v>
      </c>
      <c r="M426" s="167"/>
      <c r="N426" s="17"/>
      <c r="O426" s="17"/>
      <c r="P426" s="167">
        <v>9413</v>
      </c>
      <c r="Q426" s="167"/>
      <c r="R426" s="17"/>
      <c r="S426" s="17"/>
      <c r="T426" s="165" t="s">
        <v>222</v>
      </c>
      <c r="U426" s="165"/>
      <c r="V426" s="17"/>
      <c r="W426" s="17"/>
      <c r="X426" s="167">
        <v>392455</v>
      </c>
      <c r="Y426" s="167"/>
      <c r="Z426" s="17"/>
    </row>
    <row r="427" spans="1:26">
      <c r="A427" s="67"/>
      <c r="B427" s="157"/>
      <c r="C427" s="17"/>
      <c r="D427" s="165"/>
      <c r="E427" s="165"/>
      <c r="F427" s="17"/>
      <c r="G427" s="17"/>
      <c r="H427" s="165"/>
      <c r="I427" s="165"/>
      <c r="J427" s="17"/>
      <c r="K427" s="17"/>
      <c r="L427" s="167"/>
      <c r="M427" s="167"/>
      <c r="N427" s="17"/>
      <c r="O427" s="17"/>
      <c r="P427" s="167"/>
      <c r="Q427" s="167"/>
      <c r="R427" s="17"/>
      <c r="S427" s="17"/>
      <c r="T427" s="165"/>
      <c r="U427" s="165"/>
      <c r="V427" s="17"/>
      <c r="W427" s="17"/>
      <c r="X427" s="167"/>
      <c r="Y427" s="167"/>
      <c r="Z427" s="17"/>
    </row>
    <row r="428" spans="1:26">
      <c r="A428" s="67"/>
      <c r="B428" s="159" t="s">
        <v>64</v>
      </c>
      <c r="C428" s="20"/>
      <c r="D428" s="161" t="s">
        <v>222</v>
      </c>
      <c r="E428" s="161"/>
      <c r="F428" s="20"/>
      <c r="G428" s="20"/>
      <c r="H428" s="161" t="s">
        <v>222</v>
      </c>
      <c r="I428" s="161"/>
      <c r="J428" s="20"/>
      <c r="K428" s="20"/>
      <c r="L428" s="161" t="s">
        <v>222</v>
      </c>
      <c r="M428" s="161"/>
      <c r="N428" s="20"/>
      <c r="O428" s="20"/>
      <c r="P428" s="163">
        <v>2981</v>
      </c>
      <c r="Q428" s="163"/>
      <c r="R428" s="20"/>
      <c r="S428" s="20"/>
      <c r="T428" s="161" t="s">
        <v>222</v>
      </c>
      <c r="U428" s="161"/>
      <c r="V428" s="20"/>
      <c r="W428" s="20"/>
      <c r="X428" s="163">
        <v>2981</v>
      </c>
      <c r="Y428" s="163"/>
      <c r="Z428" s="20"/>
    </row>
    <row r="429" spans="1:26">
      <c r="A429" s="67"/>
      <c r="B429" s="159"/>
      <c r="C429" s="20"/>
      <c r="D429" s="161"/>
      <c r="E429" s="161"/>
      <c r="F429" s="20"/>
      <c r="G429" s="20"/>
      <c r="H429" s="161"/>
      <c r="I429" s="161"/>
      <c r="J429" s="20"/>
      <c r="K429" s="20"/>
      <c r="L429" s="161"/>
      <c r="M429" s="161"/>
      <c r="N429" s="20"/>
      <c r="O429" s="20"/>
      <c r="P429" s="163"/>
      <c r="Q429" s="163"/>
      <c r="R429" s="20"/>
      <c r="S429" s="20"/>
      <c r="T429" s="161"/>
      <c r="U429" s="161"/>
      <c r="V429" s="20"/>
      <c r="W429" s="20"/>
      <c r="X429" s="163"/>
      <c r="Y429" s="163"/>
      <c r="Z429" s="20"/>
    </row>
    <row r="430" spans="1:26">
      <c r="A430" s="67"/>
      <c r="B430" s="157" t="s">
        <v>655</v>
      </c>
      <c r="C430" s="17"/>
      <c r="D430" s="165" t="s">
        <v>222</v>
      </c>
      <c r="E430" s="165"/>
      <c r="F430" s="17"/>
      <c r="G430" s="17"/>
      <c r="H430" s="167">
        <v>856739</v>
      </c>
      <c r="I430" s="167"/>
      <c r="J430" s="17"/>
      <c r="K430" s="17"/>
      <c r="L430" s="165" t="s">
        <v>222</v>
      </c>
      <c r="M430" s="165"/>
      <c r="N430" s="17"/>
      <c r="O430" s="17"/>
      <c r="P430" s="165" t="s">
        <v>222</v>
      </c>
      <c r="Q430" s="165"/>
      <c r="R430" s="17"/>
      <c r="S430" s="17"/>
      <c r="T430" s="165" t="s">
        <v>683</v>
      </c>
      <c r="U430" s="165"/>
      <c r="V430" s="157" t="s">
        <v>246</v>
      </c>
      <c r="W430" s="17"/>
      <c r="X430" s="165" t="s">
        <v>222</v>
      </c>
      <c r="Y430" s="165"/>
      <c r="Z430" s="17"/>
    </row>
    <row r="431" spans="1:26">
      <c r="A431" s="67"/>
      <c r="B431" s="157"/>
      <c r="C431" s="17"/>
      <c r="D431" s="165"/>
      <c r="E431" s="165"/>
      <c r="F431" s="17"/>
      <c r="G431" s="17"/>
      <c r="H431" s="167"/>
      <c r="I431" s="167"/>
      <c r="J431" s="17"/>
      <c r="K431" s="17"/>
      <c r="L431" s="165"/>
      <c r="M431" s="165"/>
      <c r="N431" s="17"/>
      <c r="O431" s="17"/>
      <c r="P431" s="165"/>
      <c r="Q431" s="165"/>
      <c r="R431" s="17"/>
      <c r="S431" s="17"/>
      <c r="T431" s="165"/>
      <c r="U431" s="165"/>
      <c r="V431" s="157"/>
      <c r="W431" s="17"/>
      <c r="X431" s="165"/>
      <c r="Y431" s="165"/>
      <c r="Z431" s="17"/>
    </row>
    <row r="432" spans="1:26">
      <c r="A432" s="67"/>
      <c r="B432" s="159" t="s">
        <v>76</v>
      </c>
      <c r="C432" s="20"/>
      <c r="D432" s="161" t="s">
        <v>222</v>
      </c>
      <c r="E432" s="161"/>
      <c r="F432" s="20"/>
      <c r="G432" s="20"/>
      <c r="H432" s="163">
        <v>27142</v>
      </c>
      <c r="I432" s="163"/>
      <c r="J432" s="20"/>
      <c r="K432" s="20"/>
      <c r="L432" s="163">
        <v>2717</v>
      </c>
      <c r="M432" s="163"/>
      <c r="N432" s="20"/>
      <c r="O432" s="20"/>
      <c r="P432" s="161" t="s">
        <v>222</v>
      </c>
      <c r="Q432" s="161"/>
      <c r="R432" s="20"/>
      <c r="S432" s="20"/>
      <c r="T432" s="161" t="s">
        <v>222</v>
      </c>
      <c r="U432" s="161"/>
      <c r="V432" s="20"/>
      <c r="W432" s="20"/>
      <c r="X432" s="163">
        <v>29859</v>
      </c>
      <c r="Y432" s="163"/>
      <c r="Z432" s="20"/>
    </row>
    <row r="433" spans="1:26" ht="15.75" thickBot="1">
      <c r="A433" s="67"/>
      <c r="B433" s="159"/>
      <c r="C433" s="20"/>
      <c r="D433" s="171"/>
      <c r="E433" s="171"/>
      <c r="F433" s="102"/>
      <c r="G433" s="20"/>
      <c r="H433" s="172"/>
      <c r="I433" s="172"/>
      <c r="J433" s="102"/>
      <c r="K433" s="20"/>
      <c r="L433" s="172"/>
      <c r="M433" s="172"/>
      <c r="N433" s="102"/>
      <c r="O433" s="20"/>
      <c r="P433" s="171"/>
      <c r="Q433" s="171"/>
      <c r="R433" s="102"/>
      <c r="S433" s="20"/>
      <c r="T433" s="171"/>
      <c r="U433" s="171"/>
      <c r="V433" s="102"/>
      <c r="W433" s="20"/>
      <c r="X433" s="172"/>
      <c r="Y433" s="172"/>
      <c r="Z433" s="102"/>
    </row>
    <row r="434" spans="1:26" ht="15.75" thickTop="1">
      <c r="A434" s="67"/>
      <c r="B434" s="170" t="s">
        <v>77</v>
      </c>
      <c r="C434" s="17"/>
      <c r="D434" s="173" t="s">
        <v>222</v>
      </c>
      <c r="E434" s="173"/>
      <c r="F434" s="90"/>
      <c r="G434" s="17"/>
      <c r="H434" s="174">
        <v>883881</v>
      </c>
      <c r="I434" s="174"/>
      <c r="J434" s="90"/>
      <c r="K434" s="17"/>
      <c r="L434" s="174">
        <v>480115</v>
      </c>
      <c r="M434" s="174"/>
      <c r="N434" s="90"/>
      <c r="O434" s="17"/>
      <c r="P434" s="174">
        <v>12394</v>
      </c>
      <c r="Q434" s="174"/>
      <c r="R434" s="90"/>
      <c r="S434" s="17"/>
      <c r="T434" s="173" t="s">
        <v>683</v>
      </c>
      <c r="U434" s="173"/>
      <c r="V434" s="175" t="s">
        <v>246</v>
      </c>
      <c r="W434" s="17"/>
      <c r="X434" s="174">
        <v>519651</v>
      </c>
      <c r="Y434" s="174"/>
      <c r="Z434" s="90"/>
    </row>
    <row r="435" spans="1:26" ht="15.75" thickBot="1">
      <c r="A435" s="67"/>
      <c r="B435" s="170"/>
      <c r="C435" s="17"/>
      <c r="D435" s="166"/>
      <c r="E435" s="166"/>
      <c r="F435" s="52"/>
      <c r="G435" s="17"/>
      <c r="H435" s="168"/>
      <c r="I435" s="168"/>
      <c r="J435" s="52"/>
      <c r="K435" s="17"/>
      <c r="L435" s="168"/>
      <c r="M435" s="168"/>
      <c r="N435" s="52"/>
      <c r="O435" s="17"/>
      <c r="P435" s="168"/>
      <c r="Q435" s="168"/>
      <c r="R435" s="52"/>
      <c r="S435" s="17"/>
      <c r="T435" s="166"/>
      <c r="U435" s="166"/>
      <c r="V435" s="176"/>
      <c r="W435" s="17"/>
      <c r="X435" s="168"/>
      <c r="Y435" s="168"/>
      <c r="Z435" s="52"/>
    </row>
    <row r="436" spans="1:26" ht="15.75" thickTop="1">
      <c r="A436" s="67"/>
      <c r="B436" s="159"/>
      <c r="C436" s="20"/>
      <c r="D436" s="160" t="s">
        <v>158</v>
      </c>
      <c r="E436" s="162" t="s">
        <v>677</v>
      </c>
      <c r="F436" s="160" t="s">
        <v>246</v>
      </c>
      <c r="G436" s="20"/>
      <c r="H436" s="160" t="s">
        <v>158</v>
      </c>
      <c r="I436" s="164">
        <v>696373</v>
      </c>
      <c r="J436" s="60"/>
      <c r="K436" s="20"/>
      <c r="L436" s="160" t="s">
        <v>158</v>
      </c>
      <c r="M436" s="164">
        <v>787169</v>
      </c>
      <c r="N436" s="60"/>
      <c r="O436" s="20"/>
      <c r="P436" s="160" t="s">
        <v>158</v>
      </c>
      <c r="Q436" s="164">
        <v>42982</v>
      </c>
      <c r="R436" s="60"/>
      <c r="S436" s="20"/>
      <c r="T436" s="160" t="s">
        <v>158</v>
      </c>
      <c r="U436" s="162" t="s">
        <v>684</v>
      </c>
      <c r="V436" s="160" t="s">
        <v>246</v>
      </c>
      <c r="W436" s="20"/>
      <c r="X436" s="160" t="s">
        <v>158</v>
      </c>
      <c r="Y436" s="164">
        <v>881850</v>
      </c>
      <c r="Z436" s="60"/>
    </row>
    <row r="437" spans="1:26" ht="15.75" thickBot="1">
      <c r="A437" s="67"/>
      <c r="B437" s="159"/>
      <c r="C437" s="20"/>
      <c r="D437" s="182"/>
      <c r="E437" s="183"/>
      <c r="F437" s="182"/>
      <c r="G437" s="20"/>
      <c r="H437" s="182"/>
      <c r="I437" s="184"/>
      <c r="J437" s="61"/>
      <c r="K437" s="20"/>
      <c r="L437" s="182"/>
      <c r="M437" s="184"/>
      <c r="N437" s="61"/>
      <c r="O437" s="20"/>
      <c r="P437" s="182"/>
      <c r="Q437" s="184"/>
      <c r="R437" s="61"/>
      <c r="S437" s="20"/>
      <c r="T437" s="182"/>
      <c r="U437" s="183"/>
      <c r="V437" s="182"/>
      <c r="W437" s="20"/>
      <c r="X437" s="182"/>
      <c r="Y437" s="184"/>
      <c r="Z437" s="61"/>
    </row>
    <row r="438" spans="1:26" ht="15.75" thickTop="1">
      <c r="A438" s="67"/>
      <c r="B438" s="10"/>
      <c r="C438" s="10"/>
      <c r="D438" s="65"/>
      <c r="E438" s="65"/>
      <c r="F438" s="65"/>
      <c r="G438" s="10"/>
      <c r="H438" s="65"/>
      <c r="I438" s="65"/>
      <c r="J438" s="65"/>
      <c r="K438" s="10"/>
      <c r="L438" s="65"/>
      <c r="M438" s="65"/>
      <c r="N438" s="65"/>
      <c r="O438" s="10"/>
      <c r="P438" s="65"/>
      <c r="Q438" s="65"/>
      <c r="R438" s="65"/>
      <c r="S438" s="10"/>
      <c r="T438" s="65"/>
      <c r="U438" s="65"/>
      <c r="V438" s="65"/>
      <c r="W438" s="10"/>
      <c r="X438" s="65"/>
      <c r="Y438" s="65"/>
      <c r="Z438" s="65"/>
    </row>
    <row r="439" spans="1:26">
      <c r="A439" s="67"/>
      <c r="B439" s="201" t="s">
        <v>685</v>
      </c>
      <c r="C439" s="201"/>
      <c r="D439" s="201"/>
      <c r="E439" s="201"/>
      <c r="F439" s="201"/>
      <c r="G439" s="201"/>
      <c r="H439" s="201"/>
      <c r="I439" s="201"/>
      <c r="J439" s="201"/>
      <c r="K439" s="201"/>
      <c r="L439" s="201"/>
      <c r="M439" s="201"/>
      <c r="N439" s="201"/>
      <c r="O439" s="201"/>
      <c r="P439" s="201"/>
      <c r="Q439" s="201"/>
      <c r="R439" s="201"/>
      <c r="S439" s="201"/>
      <c r="T439" s="201"/>
      <c r="U439" s="201"/>
      <c r="V439" s="201"/>
      <c r="W439" s="201"/>
      <c r="X439" s="201"/>
      <c r="Y439" s="201"/>
      <c r="Z439" s="201"/>
    </row>
    <row r="440" spans="1:26">
      <c r="A440" s="67"/>
      <c r="B440" s="202" t="s">
        <v>79</v>
      </c>
      <c r="C440" s="17"/>
      <c r="D440" s="165"/>
      <c r="E440" s="165"/>
      <c r="F440" s="17"/>
      <c r="G440" s="17"/>
      <c r="H440" s="165"/>
      <c r="I440" s="165"/>
      <c r="J440" s="17"/>
      <c r="K440" s="17"/>
      <c r="L440" s="165"/>
      <c r="M440" s="165"/>
      <c r="N440" s="17"/>
      <c r="O440" s="17"/>
      <c r="P440" s="165"/>
      <c r="Q440" s="165"/>
      <c r="R440" s="17"/>
      <c r="S440" s="17"/>
      <c r="T440" s="165"/>
      <c r="U440" s="165"/>
      <c r="V440" s="17"/>
      <c r="W440" s="17"/>
      <c r="X440" s="165"/>
      <c r="Y440" s="165"/>
      <c r="Z440" s="17"/>
    </row>
    <row r="441" spans="1:26">
      <c r="A441" s="67"/>
      <c r="B441" s="202"/>
      <c r="C441" s="17"/>
      <c r="D441" s="165"/>
      <c r="E441" s="165"/>
      <c r="F441" s="17"/>
      <c r="G441" s="17"/>
      <c r="H441" s="165"/>
      <c r="I441" s="165"/>
      <c r="J441" s="17"/>
      <c r="K441" s="17"/>
      <c r="L441" s="165"/>
      <c r="M441" s="165"/>
      <c r="N441" s="17"/>
      <c r="O441" s="17"/>
      <c r="P441" s="165"/>
      <c r="Q441" s="165"/>
      <c r="R441" s="17"/>
      <c r="S441" s="17"/>
      <c r="T441" s="165"/>
      <c r="U441" s="165"/>
      <c r="V441" s="17"/>
      <c r="W441" s="17"/>
      <c r="X441" s="165"/>
      <c r="Y441" s="165"/>
      <c r="Z441" s="17"/>
    </row>
    <row r="442" spans="1:26">
      <c r="A442" s="67"/>
      <c r="B442" s="159" t="s">
        <v>80</v>
      </c>
      <c r="C442" s="20"/>
      <c r="D442" s="159" t="s">
        <v>158</v>
      </c>
      <c r="E442" s="161" t="s">
        <v>222</v>
      </c>
      <c r="F442" s="20"/>
      <c r="G442" s="20"/>
      <c r="H442" s="159" t="s">
        <v>158</v>
      </c>
      <c r="I442" s="161">
        <v>254</v>
      </c>
      <c r="J442" s="20"/>
      <c r="K442" s="20"/>
      <c r="L442" s="159" t="s">
        <v>158</v>
      </c>
      <c r="M442" s="163">
        <v>63110</v>
      </c>
      <c r="N442" s="20"/>
      <c r="O442" s="20"/>
      <c r="P442" s="159" t="s">
        <v>158</v>
      </c>
      <c r="Q442" s="163">
        <v>4433</v>
      </c>
      <c r="R442" s="20"/>
      <c r="S442" s="20"/>
      <c r="T442" s="159" t="s">
        <v>158</v>
      </c>
      <c r="U442" s="161" t="s">
        <v>222</v>
      </c>
      <c r="V442" s="20"/>
      <c r="W442" s="20"/>
      <c r="X442" s="159" t="s">
        <v>158</v>
      </c>
      <c r="Y442" s="163">
        <v>67797</v>
      </c>
      <c r="Z442" s="20"/>
    </row>
    <row r="443" spans="1:26">
      <c r="A443" s="67"/>
      <c r="B443" s="159"/>
      <c r="C443" s="20"/>
      <c r="D443" s="159"/>
      <c r="E443" s="161"/>
      <c r="F443" s="20"/>
      <c r="G443" s="20"/>
      <c r="H443" s="159"/>
      <c r="I443" s="161"/>
      <c r="J443" s="20"/>
      <c r="K443" s="20"/>
      <c r="L443" s="159"/>
      <c r="M443" s="163"/>
      <c r="N443" s="20"/>
      <c r="O443" s="20"/>
      <c r="P443" s="159"/>
      <c r="Q443" s="163"/>
      <c r="R443" s="20"/>
      <c r="S443" s="20"/>
      <c r="T443" s="159"/>
      <c r="U443" s="161"/>
      <c r="V443" s="20"/>
      <c r="W443" s="20"/>
      <c r="X443" s="159"/>
      <c r="Y443" s="163"/>
      <c r="Z443" s="20"/>
    </row>
    <row r="444" spans="1:26">
      <c r="A444" s="67"/>
      <c r="B444" s="157" t="s">
        <v>81</v>
      </c>
      <c r="C444" s="17"/>
      <c r="D444" s="165" t="s">
        <v>222</v>
      </c>
      <c r="E444" s="165"/>
      <c r="F444" s="17"/>
      <c r="G444" s="17"/>
      <c r="H444" s="167">
        <v>32744</v>
      </c>
      <c r="I444" s="167"/>
      <c r="J444" s="17"/>
      <c r="K444" s="17"/>
      <c r="L444" s="167">
        <v>58547</v>
      </c>
      <c r="M444" s="167"/>
      <c r="N444" s="17"/>
      <c r="O444" s="17"/>
      <c r="P444" s="167">
        <v>2627</v>
      </c>
      <c r="Q444" s="167"/>
      <c r="R444" s="17"/>
      <c r="S444" s="17"/>
      <c r="T444" s="165" t="s">
        <v>222</v>
      </c>
      <c r="U444" s="165"/>
      <c r="V444" s="17"/>
      <c r="W444" s="17"/>
      <c r="X444" s="167">
        <v>93918</v>
      </c>
      <c r="Y444" s="167"/>
      <c r="Z444" s="17"/>
    </row>
    <row r="445" spans="1:26" ht="15.75" thickBot="1">
      <c r="A445" s="67"/>
      <c r="B445" s="157"/>
      <c r="C445" s="17"/>
      <c r="D445" s="166"/>
      <c r="E445" s="166"/>
      <c r="F445" s="52"/>
      <c r="G445" s="17"/>
      <c r="H445" s="168"/>
      <c r="I445" s="168"/>
      <c r="J445" s="52"/>
      <c r="K445" s="17"/>
      <c r="L445" s="168"/>
      <c r="M445" s="168"/>
      <c r="N445" s="52"/>
      <c r="O445" s="17"/>
      <c r="P445" s="168"/>
      <c r="Q445" s="168"/>
      <c r="R445" s="52"/>
      <c r="S445" s="17"/>
      <c r="T445" s="166"/>
      <c r="U445" s="166"/>
      <c r="V445" s="52"/>
      <c r="W445" s="17"/>
      <c r="X445" s="168"/>
      <c r="Y445" s="168"/>
      <c r="Z445" s="52"/>
    </row>
    <row r="446" spans="1:26" ht="15.75" thickTop="1">
      <c r="A446" s="67"/>
      <c r="B446" s="200" t="s">
        <v>82</v>
      </c>
      <c r="C446" s="20"/>
      <c r="D446" s="162" t="s">
        <v>222</v>
      </c>
      <c r="E446" s="162"/>
      <c r="F446" s="60"/>
      <c r="G446" s="20"/>
      <c r="H446" s="164">
        <v>32998</v>
      </c>
      <c r="I446" s="164"/>
      <c r="J446" s="60"/>
      <c r="K446" s="20"/>
      <c r="L446" s="164">
        <v>121657</v>
      </c>
      <c r="M446" s="164"/>
      <c r="N446" s="60"/>
      <c r="O446" s="20"/>
      <c r="P446" s="164">
        <v>7060</v>
      </c>
      <c r="Q446" s="164"/>
      <c r="R446" s="60"/>
      <c r="S446" s="20"/>
      <c r="T446" s="162" t="s">
        <v>222</v>
      </c>
      <c r="U446" s="162"/>
      <c r="V446" s="60"/>
      <c r="W446" s="20"/>
      <c r="X446" s="164">
        <v>161715</v>
      </c>
      <c r="Y446" s="164"/>
      <c r="Z446" s="60"/>
    </row>
    <row r="447" spans="1:26">
      <c r="A447" s="67"/>
      <c r="B447" s="200"/>
      <c r="C447" s="20"/>
      <c r="D447" s="161"/>
      <c r="E447" s="161"/>
      <c r="F447" s="20"/>
      <c r="G447" s="20"/>
      <c r="H447" s="163"/>
      <c r="I447" s="163"/>
      <c r="J447" s="20"/>
      <c r="K447" s="20"/>
      <c r="L447" s="163"/>
      <c r="M447" s="163"/>
      <c r="N447" s="20"/>
      <c r="O447" s="20"/>
      <c r="P447" s="163"/>
      <c r="Q447" s="163"/>
      <c r="R447" s="20"/>
      <c r="S447" s="20"/>
      <c r="T447" s="161"/>
      <c r="U447" s="161"/>
      <c r="V447" s="20"/>
      <c r="W447" s="20"/>
      <c r="X447" s="163"/>
      <c r="Y447" s="163"/>
      <c r="Z447" s="20"/>
    </row>
    <row r="448" spans="1:26">
      <c r="A448" s="67"/>
      <c r="B448" s="157" t="s">
        <v>64</v>
      </c>
      <c r="C448" s="17"/>
      <c r="D448" s="165" t="s">
        <v>222</v>
      </c>
      <c r="E448" s="165"/>
      <c r="F448" s="17"/>
      <c r="G448" s="17"/>
      <c r="H448" s="165" t="s">
        <v>222</v>
      </c>
      <c r="I448" s="165"/>
      <c r="J448" s="17"/>
      <c r="K448" s="17"/>
      <c r="L448" s="167">
        <v>10049</v>
      </c>
      <c r="M448" s="167"/>
      <c r="N448" s="17"/>
      <c r="O448" s="17"/>
      <c r="P448" s="165" t="s">
        <v>222</v>
      </c>
      <c r="Q448" s="165"/>
      <c r="R448" s="17"/>
      <c r="S448" s="17"/>
      <c r="T448" s="165" t="s">
        <v>222</v>
      </c>
      <c r="U448" s="165"/>
      <c r="V448" s="17"/>
      <c r="W448" s="17"/>
      <c r="X448" s="167">
        <v>10049</v>
      </c>
      <c r="Y448" s="167"/>
      <c r="Z448" s="17"/>
    </row>
    <row r="449" spans="1:26">
      <c r="A449" s="67"/>
      <c r="B449" s="157"/>
      <c r="C449" s="17"/>
      <c r="D449" s="165"/>
      <c r="E449" s="165"/>
      <c r="F449" s="17"/>
      <c r="G449" s="17"/>
      <c r="H449" s="165"/>
      <c r="I449" s="165"/>
      <c r="J449" s="17"/>
      <c r="K449" s="17"/>
      <c r="L449" s="167"/>
      <c r="M449" s="167"/>
      <c r="N449" s="17"/>
      <c r="O449" s="17"/>
      <c r="P449" s="165"/>
      <c r="Q449" s="165"/>
      <c r="R449" s="17"/>
      <c r="S449" s="17"/>
      <c r="T449" s="165"/>
      <c r="U449" s="165"/>
      <c r="V449" s="17"/>
      <c r="W449" s="17"/>
      <c r="X449" s="167"/>
      <c r="Y449" s="167"/>
      <c r="Z449" s="17"/>
    </row>
    <row r="450" spans="1:26">
      <c r="A450" s="67"/>
      <c r="B450" s="159" t="s">
        <v>659</v>
      </c>
      <c r="C450" s="20"/>
      <c r="D450" s="161" t="s">
        <v>222</v>
      </c>
      <c r="E450" s="161"/>
      <c r="F450" s="20"/>
      <c r="G450" s="20"/>
      <c r="H450" s="161" t="s">
        <v>222</v>
      </c>
      <c r="I450" s="161"/>
      <c r="J450" s="20"/>
      <c r="K450" s="20"/>
      <c r="L450" s="163">
        <v>856739</v>
      </c>
      <c r="M450" s="163"/>
      <c r="N450" s="20"/>
      <c r="O450" s="20"/>
      <c r="P450" s="161" t="s">
        <v>222</v>
      </c>
      <c r="Q450" s="161"/>
      <c r="R450" s="20"/>
      <c r="S450" s="20"/>
      <c r="T450" s="161" t="s">
        <v>683</v>
      </c>
      <c r="U450" s="161"/>
      <c r="V450" s="159" t="s">
        <v>246</v>
      </c>
      <c r="W450" s="20"/>
      <c r="X450" s="161" t="s">
        <v>222</v>
      </c>
      <c r="Y450" s="161"/>
      <c r="Z450" s="20"/>
    </row>
    <row r="451" spans="1:26">
      <c r="A451" s="67"/>
      <c r="B451" s="159"/>
      <c r="C451" s="20"/>
      <c r="D451" s="161"/>
      <c r="E451" s="161"/>
      <c r="F451" s="20"/>
      <c r="G451" s="20"/>
      <c r="H451" s="161"/>
      <c r="I451" s="161"/>
      <c r="J451" s="20"/>
      <c r="K451" s="20"/>
      <c r="L451" s="163"/>
      <c r="M451" s="163"/>
      <c r="N451" s="20"/>
      <c r="O451" s="20"/>
      <c r="P451" s="161"/>
      <c r="Q451" s="161"/>
      <c r="R451" s="20"/>
      <c r="S451" s="20"/>
      <c r="T451" s="161"/>
      <c r="U451" s="161"/>
      <c r="V451" s="159"/>
      <c r="W451" s="20"/>
      <c r="X451" s="161"/>
      <c r="Y451" s="161"/>
      <c r="Z451" s="20"/>
    </row>
    <row r="452" spans="1:26">
      <c r="A452" s="67"/>
      <c r="B452" s="157" t="s">
        <v>84</v>
      </c>
      <c r="C452" s="17"/>
      <c r="D452" s="165" t="s">
        <v>222</v>
      </c>
      <c r="E452" s="165"/>
      <c r="F452" s="17"/>
      <c r="G452" s="17"/>
      <c r="H452" s="167">
        <v>13933</v>
      </c>
      <c r="I452" s="167"/>
      <c r="J452" s="17"/>
      <c r="K452" s="17"/>
      <c r="L452" s="167">
        <v>45811</v>
      </c>
      <c r="M452" s="167"/>
      <c r="N452" s="17"/>
      <c r="O452" s="17"/>
      <c r="P452" s="165">
        <v>900</v>
      </c>
      <c r="Q452" s="165"/>
      <c r="R452" s="17"/>
      <c r="S452" s="17"/>
      <c r="T452" s="165" t="s">
        <v>222</v>
      </c>
      <c r="U452" s="165"/>
      <c r="V452" s="17"/>
      <c r="W452" s="17"/>
      <c r="X452" s="167">
        <v>60644</v>
      </c>
      <c r="Y452" s="167"/>
      <c r="Z452" s="17"/>
    </row>
    <row r="453" spans="1:26">
      <c r="A453" s="67"/>
      <c r="B453" s="157"/>
      <c r="C453" s="17"/>
      <c r="D453" s="165"/>
      <c r="E453" s="165"/>
      <c r="F453" s="17"/>
      <c r="G453" s="17"/>
      <c r="H453" s="167"/>
      <c r="I453" s="167"/>
      <c r="J453" s="17"/>
      <c r="K453" s="17"/>
      <c r="L453" s="167"/>
      <c r="M453" s="167"/>
      <c r="N453" s="17"/>
      <c r="O453" s="17"/>
      <c r="P453" s="165"/>
      <c r="Q453" s="165"/>
      <c r="R453" s="17"/>
      <c r="S453" s="17"/>
      <c r="T453" s="165"/>
      <c r="U453" s="165"/>
      <c r="V453" s="17"/>
      <c r="W453" s="17"/>
      <c r="X453" s="167"/>
      <c r="Y453" s="167"/>
      <c r="Z453" s="17"/>
    </row>
    <row r="454" spans="1:26">
      <c r="A454" s="67"/>
      <c r="B454" s="159" t="s">
        <v>85</v>
      </c>
      <c r="C454" s="20"/>
      <c r="D454" s="161" t="s">
        <v>222</v>
      </c>
      <c r="E454" s="161"/>
      <c r="F454" s="20"/>
      <c r="G454" s="20"/>
      <c r="H454" s="163">
        <v>964384</v>
      </c>
      <c r="I454" s="163"/>
      <c r="J454" s="20"/>
      <c r="K454" s="20"/>
      <c r="L454" s="161" t="s">
        <v>222</v>
      </c>
      <c r="M454" s="161"/>
      <c r="N454" s="20"/>
      <c r="O454" s="20"/>
      <c r="P454" s="161" t="s">
        <v>222</v>
      </c>
      <c r="Q454" s="161"/>
      <c r="R454" s="20"/>
      <c r="S454" s="20"/>
      <c r="T454" s="161" t="s">
        <v>222</v>
      </c>
      <c r="U454" s="161"/>
      <c r="V454" s="20"/>
      <c r="W454" s="20"/>
      <c r="X454" s="163">
        <v>964384</v>
      </c>
      <c r="Y454" s="163"/>
      <c r="Z454" s="20"/>
    </row>
    <row r="455" spans="1:26">
      <c r="A455" s="67"/>
      <c r="B455" s="159"/>
      <c r="C455" s="20"/>
      <c r="D455" s="161"/>
      <c r="E455" s="161"/>
      <c r="F455" s="20"/>
      <c r="G455" s="20"/>
      <c r="H455" s="163"/>
      <c r="I455" s="163"/>
      <c r="J455" s="20"/>
      <c r="K455" s="20"/>
      <c r="L455" s="161"/>
      <c r="M455" s="161"/>
      <c r="N455" s="20"/>
      <c r="O455" s="20"/>
      <c r="P455" s="161"/>
      <c r="Q455" s="161"/>
      <c r="R455" s="20"/>
      <c r="S455" s="20"/>
      <c r="T455" s="161"/>
      <c r="U455" s="161"/>
      <c r="V455" s="20"/>
      <c r="W455" s="20"/>
      <c r="X455" s="163"/>
      <c r="Y455" s="163"/>
      <c r="Z455" s="20"/>
    </row>
    <row r="456" spans="1:26">
      <c r="A456" s="67"/>
      <c r="B456" s="157" t="s">
        <v>86</v>
      </c>
      <c r="C456" s="17"/>
      <c r="D456" s="203"/>
      <c r="E456" s="203"/>
      <c r="F456" s="17"/>
      <c r="G456" s="17"/>
      <c r="H456" s="203"/>
      <c r="I456" s="203"/>
      <c r="J456" s="17"/>
      <c r="K456" s="17"/>
      <c r="L456" s="203"/>
      <c r="M456" s="203"/>
      <c r="N456" s="17"/>
      <c r="O456" s="17"/>
      <c r="P456" s="203"/>
      <c r="Q456" s="203"/>
      <c r="R456" s="17"/>
      <c r="S456" s="17"/>
      <c r="T456" s="203"/>
      <c r="U456" s="203"/>
      <c r="V456" s="17"/>
      <c r="W456" s="17"/>
      <c r="X456" s="203"/>
      <c r="Y456" s="203"/>
      <c r="Z456" s="17"/>
    </row>
    <row r="457" spans="1:26">
      <c r="A457" s="67"/>
      <c r="B457" s="157"/>
      <c r="C457" s="17"/>
      <c r="D457" s="203"/>
      <c r="E457" s="203"/>
      <c r="F457" s="17"/>
      <c r="G457" s="17"/>
      <c r="H457" s="203"/>
      <c r="I457" s="203"/>
      <c r="J457" s="17"/>
      <c r="K457" s="17"/>
      <c r="L457" s="203"/>
      <c r="M457" s="203"/>
      <c r="N457" s="17"/>
      <c r="O457" s="17"/>
      <c r="P457" s="203"/>
      <c r="Q457" s="203"/>
      <c r="R457" s="17"/>
      <c r="S457" s="17"/>
      <c r="T457" s="203"/>
      <c r="U457" s="203"/>
      <c r="V457" s="17"/>
      <c r="W457" s="17"/>
      <c r="X457" s="203"/>
      <c r="Y457" s="203"/>
      <c r="Z457" s="17"/>
    </row>
    <row r="458" spans="1:26">
      <c r="A458" s="67"/>
      <c r="B458" s="201" t="s">
        <v>686</v>
      </c>
      <c r="C458" s="20"/>
      <c r="D458" s="161"/>
      <c r="E458" s="161"/>
      <c r="F458" s="20"/>
      <c r="G458" s="20"/>
      <c r="H458" s="161"/>
      <c r="I458" s="161"/>
      <c r="J458" s="20"/>
      <c r="K458" s="20"/>
      <c r="L458" s="161"/>
      <c r="M458" s="161"/>
      <c r="N458" s="20"/>
      <c r="O458" s="20"/>
      <c r="P458" s="161"/>
      <c r="Q458" s="161"/>
      <c r="R458" s="20"/>
      <c r="S458" s="20"/>
      <c r="T458" s="161"/>
      <c r="U458" s="161"/>
      <c r="V458" s="20"/>
      <c r="W458" s="20"/>
      <c r="X458" s="161"/>
      <c r="Y458" s="161"/>
      <c r="Z458" s="20"/>
    </row>
    <row r="459" spans="1:26">
      <c r="A459" s="67"/>
      <c r="B459" s="201"/>
      <c r="C459" s="20"/>
      <c r="D459" s="161"/>
      <c r="E459" s="161"/>
      <c r="F459" s="20"/>
      <c r="G459" s="20"/>
      <c r="H459" s="161"/>
      <c r="I459" s="161"/>
      <c r="J459" s="20"/>
      <c r="K459" s="20"/>
      <c r="L459" s="161"/>
      <c r="M459" s="161"/>
      <c r="N459" s="20"/>
      <c r="O459" s="20"/>
      <c r="P459" s="161"/>
      <c r="Q459" s="161"/>
      <c r="R459" s="20"/>
      <c r="S459" s="20"/>
      <c r="T459" s="161"/>
      <c r="U459" s="161"/>
      <c r="V459" s="20"/>
      <c r="W459" s="20"/>
      <c r="X459" s="161"/>
      <c r="Y459" s="161"/>
      <c r="Z459" s="20"/>
    </row>
    <row r="460" spans="1:26">
      <c r="A460" s="67"/>
      <c r="B460" s="157" t="s">
        <v>663</v>
      </c>
      <c r="C460" s="17"/>
      <c r="D460" s="165" t="s">
        <v>222</v>
      </c>
      <c r="E460" s="165"/>
      <c r="F460" s="17"/>
      <c r="G460" s="17"/>
      <c r="H460" s="165" t="s">
        <v>222</v>
      </c>
      <c r="I460" s="165"/>
      <c r="J460" s="17"/>
      <c r="K460" s="17"/>
      <c r="L460" s="165" t="s">
        <v>222</v>
      </c>
      <c r="M460" s="165"/>
      <c r="N460" s="17"/>
      <c r="O460" s="17"/>
      <c r="P460" s="165" t="s">
        <v>222</v>
      </c>
      <c r="Q460" s="165"/>
      <c r="R460" s="17"/>
      <c r="S460" s="17"/>
      <c r="T460" s="165" t="s">
        <v>222</v>
      </c>
      <c r="U460" s="165"/>
      <c r="V460" s="17"/>
      <c r="W460" s="17"/>
      <c r="X460" s="165" t="s">
        <v>222</v>
      </c>
      <c r="Y460" s="165"/>
      <c r="Z460" s="17"/>
    </row>
    <row r="461" spans="1:26">
      <c r="A461" s="67"/>
      <c r="B461" s="157"/>
      <c r="C461" s="17"/>
      <c r="D461" s="165"/>
      <c r="E461" s="165"/>
      <c r="F461" s="17"/>
      <c r="G461" s="17"/>
      <c r="H461" s="165"/>
      <c r="I461" s="165"/>
      <c r="J461" s="17"/>
      <c r="K461" s="17"/>
      <c r="L461" s="165"/>
      <c r="M461" s="165"/>
      <c r="N461" s="17"/>
      <c r="O461" s="17"/>
      <c r="P461" s="165"/>
      <c r="Q461" s="165"/>
      <c r="R461" s="17"/>
      <c r="S461" s="17"/>
      <c r="T461" s="165"/>
      <c r="U461" s="165"/>
      <c r="V461" s="17"/>
      <c r="W461" s="17"/>
      <c r="X461" s="165"/>
      <c r="Y461" s="165"/>
      <c r="Z461" s="17"/>
    </row>
    <row r="462" spans="1:26">
      <c r="A462" s="67"/>
      <c r="B462" s="159" t="s">
        <v>664</v>
      </c>
      <c r="C462" s="20"/>
      <c r="D462" s="161" t="s">
        <v>222</v>
      </c>
      <c r="E462" s="161"/>
      <c r="F462" s="20"/>
      <c r="G462" s="20"/>
      <c r="H462" s="161" t="s">
        <v>222</v>
      </c>
      <c r="I462" s="161"/>
      <c r="J462" s="20"/>
      <c r="K462" s="20"/>
      <c r="L462" s="161" t="s">
        <v>222</v>
      </c>
      <c r="M462" s="161"/>
      <c r="N462" s="20"/>
      <c r="O462" s="20"/>
      <c r="P462" s="161" t="s">
        <v>222</v>
      </c>
      <c r="Q462" s="161"/>
      <c r="R462" s="20"/>
      <c r="S462" s="20"/>
      <c r="T462" s="161" t="s">
        <v>222</v>
      </c>
      <c r="U462" s="161"/>
      <c r="V462" s="20"/>
      <c r="W462" s="20"/>
      <c r="X462" s="161" t="s">
        <v>222</v>
      </c>
      <c r="Y462" s="161"/>
      <c r="Z462" s="20"/>
    </row>
    <row r="463" spans="1:26">
      <c r="A463" s="67"/>
      <c r="B463" s="159"/>
      <c r="C463" s="20"/>
      <c r="D463" s="161"/>
      <c r="E463" s="161"/>
      <c r="F463" s="20"/>
      <c r="G463" s="20"/>
      <c r="H463" s="161"/>
      <c r="I463" s="161"/>
      <c r="J463" s="20"/>
      <c r="K463" s="20"/>
      <c r="L463" s="161"/>
      <c r="M463" s="161"/>
      <c r="N463" s="20"/>
      <c r="O463" s="20"/>
      <c r="P463" s="161"/>
      <c r="Q463" s="161"/>
      <c r="R463" s="20"/>
      <c r="S463" s="20"/>
      <c r="T463" s="161"/>
      <c r="U463" s="161"/>
      <c r="V463" s="20"/>
      <c r="W463" s="20"/>
      <c r="X463" s="161"/>
      <c r="Y463" s="161"/>
      <c r="Z463" s="20"/>
    </row>
    <row r="464" spans="1:26">
      <c r="A464" s="67"/>
      <c r="B464" s="157" t="s">
        <v>91</v>
      </c>
      <c r="C464" s="17"/>
      <c r="D464" s="167">
        <v>311034</v>
      </c>
      <c r="E464" s="167"/>
      <c r="F464" s="17"/>
      <c r="G464" s="17"/>
      <c r="H464" s="167">
        <v>311034</v>
      </c>
      <c r="I464" s="167"/>
      <c r="J464" s="17"/>
      <c r="K464" s="17"/>
      <c r="L464" s="167">
        <v>407525</v>
      </c>
      <c r="M464" s="167"/>
      <c r="N464" s="17"/>
      <c r="O464" s="17"/>
      <c r="P464" s="167">
        <v>5737</v>
      </c>
      <c r="Q464" s="167"/>
      <c r="R464" s="17"/>
      <c r="S464" s="17"/>
      <c r="T464" s="165" t="s">
        <v>687</v>
      </c>
      <c r="U464" s="165"/>
      <c r="V464" s="157" t="s">
        <v>246</v>
      </c>
      <c r="W464" s="17"/>
      <c r="X464" s="167">
        <v>311034</v>
      </c>
      <c r="Y464" s="167"/>
      <c r="Z464" s="17"/>
    </row>
    <row r="465" spans="1:26">
      <c r="A465" s="67"/>
      <c r="B465" s="157"/>
      <c r="C465" s="17"/>
      <c r="D465" s="167"/>
      <c r="E465" s="167"/>
      <c r="F465" s="17"/>
      <c r="G465" s="17"/>
      <c r="H465" s="167"/>
      <c r="I465" s="167"/>
      <c r="J465" s="17"/>
      <c r="K465" s="17"/>
      <c r="L465" s="167"/>
      <c r="M465" s="167"/>
      <c r="N465" s="17"/>
      <c r="O465" s="17"/>
      <c r="P465" s="167"/>
      <c r="Q465" s="167"/>
      <c r="R465" s="17"/>
      <c r="S465" s="17"/>
      <c r="T465" s="165"/>
      <c r="U465" s="165"/>
      <c r="V465" s="157"/>
      <c r="W465" s="17"/>
      <c r="X465" s="167"/>
      <c r="Y465" s="167"/>
      <c r="Z465" s="17"/>
    </row>
    <row r="466" spans="1:26">
      <c r="A466" s="67"/>
      <c r="B466" s="159" t="s">
        <v>667</v>
      </c>
      <c r="C466" s="20"/>
      <c r="D466" s="161" t="s">
        <v>688</v>
      </c>
      <c r="E466" s="161"/>
      <c r="F466" s="159" t="s">
        <v>246</v>
      </c>
      <c r="G466" s="20"/>
      <c r="H466" s="161" t="s">
        <v>688</v>
      </c>
      <c r="I466" s="161"/>
      <c r="J466" s="159" t="s">
        <v>246</v>
      </c>
      <c r="K466" s="20"/>
      <c r="L466" s="161" t="s">
        <v>689</v>
      </c>
      <c r="M466" s="161"/>
      <c r="N466" s="159" t="s">
        <v>246</v>
      </c>
      <c r="O466" s="20"/>
      <c r="P466" s="163">
        <v>23400</v>
      </c>
      <c r="Q466" s="163"/>
      <c r="R466" s="20"/>
      <c r="S466" s="20"/>
      <c r="T466" s="163">
        <v>1250852</v>
      </c>
      <c r="U466" s="163"/>
      <c r="V466" s="20"/>
      <c r="W466" s="20"/>
      <c r="X466" s="161" t="s">
        <v>688</v>
      </c>
      <c r="Y466" s="161"/>
      <c r="Z466" s="159" t="s">
        <v>246</v>
      </c>
    </row>
    <row r="467" spans="1:26">
      <c r="A467" s="67"/>
      <c r="B467" s="159"/>
      <c r="C467" s="20"/>
      <c r="D467" s="161"/>
      <c r="E467" s="161"/>
      <c r="F467" s="159"/>
      <c r="G467" s="20"/>
      <c r="H467" s="161"/>
      <c r="I467" s="161"/>
      <c r="J467" s="159"/>
      <c r="K467" s="20"/>
      <c r="L467" s="161"/>
      <c r="M467" s="161"/>
      <c r="N467" s="159"/>
      <c r="O467" s="20"/>
      <c r="P467" s="163"/>
      <c r="Q467" s="163"/>
      <c r="R467" s="20"/>
      <c r="S467" s="20"/>
      <c r="T467" s="163"/>
      <c r="U467" s="163"/>
      <c r="V467" s="20"/>
      <c r="W467" s="20"/>
      <c r="X467" s="161"/>
      <c r="Y467" s="161"/>
      <c r="Z467" s="159"/>
    </row>
    <row r="468" spans="1:26">
      <c r="A468" s="67"/>
      <c r="B468" s="157" t="s">
        <v>670</v>
      </c>
      <c r="C468" s="17"/>
      <c r="D468" s="165"/>
      <c r="E468" s="165"/>
      <c r="F468" s="17"/>
      <c r="G468" s="17"/>
      <c r="H468" s="165"/>
      <c r="I468" s="165"/>
      <c r="J468" s="17"/>
      <c r="K468" s="17"/>
      <c r="L468" s="165"/>
      <c r="M468" s="165"/>
      <c r="N468" s="17"/>
      <c r="O468" s="17"/>
      <c r="P468" s="165"/>
      <c r="Q468" s="165"/>
      <c r="R468" s="17"/>
      <c r="S468" s="17"/>
      <c r="T468" s="165"/>
      <c r="U468" s="165"/>
      <c r="V468" s="17"/>
      <c r="W468" s="17"/>
      <c r="X468" s="165"/>
      <c r="Y468" s="165"/>
      <c r="Z468" s="17"/>
    </row>
    <row r="469" spans="1:26">
      <c r="A469" s="67"/>
      <c r="B469" s="157"/>
      <c r="C469" s="17"/>
      <c r="D469" s="165"/>
      <c r="E469" s="165"/>
      <c r="F469" s="17"/>
      <c r="G469" s="17"/>
      <c r="H469" s="165"/>
      <c r="I469" s="165"/>
      <c r="J469" s="17"/>
      <c r="K469" s="17"/>
      <c r="L469" s="165"/>
      <c r="M469" s="165"/>
      <c r="N469" s="17"/>
      <c r="O469" s="17"/>
      <c r="P469" s="165"/>
      <c r="Q469" s="165"/>
      <c r="R469" s="17"/>
      <c r="S469" s="17"/>
      <c r="T469" s="165"/>
      <c r="U469" s="165"/>
      <c r="V469" s="17"/>
      <c r="W469" s="17"/>
      <c r="X469" s="165"/>
      <c r="Y469" s="165"/>
      <c r="Z469" s="17"/>
    </row>
    <row r="470" spans="1:26">
      <c r="A470" s="67"/>
      <c r="B470" s="169" t="s">
        <v>671</v>
      </c>
      <c r="C470" s="20"/>
      <c r="D470" s="161" t="s">
        <v>690</v>
      </c>
      <c r="E470" s="161"/>
      <c r="F470" s="159" t="s">
        <v>246</v>
      </c>
      <c r="G470" s="20"/>
      <c r="H470" s="161" t="s">
        <v>690</v>
      </c>
      <c r="I470" s="161"/>
      <c r="J470" s="159" t="s">
        <v>246</v>
      </c>
      <c r="K470" s="20"/>
      <c r="L470" s="161" t="s">
        <v>222</v>
      </c>
      <c r="M470" s="161"/>
      <c r="N470" s="20"/>
      <c r="O470" s="20"/>
      <c r="P470" s="163">
        <v>5885</v>
      </c>
      <c r="Q470" s="163"/>
      <c r="R470" s="20"/>
      <c r="S470" s="20"/>
      <c r="T470" s="161">
        <v>451</v>
      </c>
      <c r="U470" s="161"/>
      <c r="V470" s="20"/>
      <c r="W470" s="20"/>
      <c r="X470" s="161" t="s">
        <v>690</v>
      </c>
      <c r="Y470" s="161"/>
      <c r="Z470" s="159" t="s">
        <v>246</v>
      </c>
    </row>
    <row r="471" spans="1:26" ht="15.75" thickBot="1">
      <c r="A471" s="67"/>
      <c r="B471" s="169"/>
      <c r="C471" s="20"/>
      <c r="D471" s="171"/>
      <c r="E471" s="171"/>
      <c r="F471" s="177"/>
      <c r="G471" s="20"/>
      <c r="H471" s="171"/>
      <c r="I471" s="171"/>
      <c r="J471" s="177"/>
      <c r="K471" s="20"/>
      <c r="L471" s="171"/>
      <c r="M471" s="171"/>
      <c r="N471" s="102"/>
      <c r="O471" s="20"/>
      <c r="P471" s="172"/>
      <c r="Q471" s="172"/>
      <c r="R471" s="102"/>
      <c r="S471" s="20"/>
      <c r="T471" s="171"/>
      <c r="U471" s="171"/>
      <c r="V471" s="102"/>
      <c r="W471" s="20"/>
      <c r="X471" s="171"/>
      <c r="Y471" s="171"/>
      <c r="Z471" s="177"/>
    </row>
    <row r="472" spans="1:26" ht="15.75" thickTop="1">
      <c r="A472" s="67"/>
      <c r="B472" s="181" t="s">
        <v>691</v>
      </c>
      <c r="C472" s="17"/>
      <c r="D472" s="173" t="s">
        <v>677</v>
      </c>
      <c r="E472" s="173"/>
      <c r="F472" s="175" t="s">
        <v>246</v>
      </c>
      <c r="G472" s="17"/>
      <c r="H472" s="173" t="s">
        <v>677</v>
      </c>
      <c r="I472" s="173"/>
      <c r="J472" s="175" t="s">
        <v>246</v>
      </c>
      <c r="K472" s="17"/>
      <c r="L472" s="173" t="s">
        <v>692</v>
      </c>
      <c r="M472" s="173"/>
      <c r="N472" s="175" t="s">
        <v>246</v>
      </c>
      <c r="O472" s="17"/>
      <c r="P472" s="174">
        <v>35022</v>
      </c>
      <c r="Q472" s="174"/>
      <c r="R472" s="90"/>
      <c r="S472" s="17"/>
      <c r="T472" s="174">
        <v>527007</v>
      </c>
      <c r="U472" s="174"/>
      <c r="V472" s="90"/>
      <c r="W472" s="17"/>
      <c r="X472" s="173" t="s">
        <v>677</v>
      </c>
      <c r="Y472" s="173"/>
      <c r="Z472" s="175" t="s">
        <v>246</v>
      </c>
    </row>
    <row r="473" spans="1:26" ht="15.75" thickBot="1">
      <c r="A473" s="67"/>
      <c r="B473" s="181"/>
      <c r="C473" s="17"/>
      <c r="D473" s="166"/>
      <c r="E473" s="166"/>
      <c r="F473" s="176"/>
      <c r="G473" s="17"/>
      <c r="H473" s="166"/>
      <c r="I473" s="166"/>
      <c r="J473" s="176"/>
      <c r="K473" s="17"/>
      <c r="L473" s="166"/>
      <c r="M473" s="166"/>
      <c r="N473" s="176"/>
      <c r="O473" s="17"/>
      <c r="P473" s="168"/>
      <c r="Q473" s="168"/>
      <c r="R473" s="52"/>
      <c r="S473" s="17"/>
      <c r="T473" s="168"/>
      <c r="U473" s="168"/>
      <c r="V473" s="52"/>
      <c r="W473" s="17"/>
      <c r="X473" s="166"/>
      <c r="Y473" s="166"/>
      <c r="Z473" s="176"/>
    </row>
    <row r="474" spans="1:26" ht="15.75" thickTop="1">
      <c r="A474" s="67"/>
      <c r="B474" s="159"/>
      <c r="C474" s="20"/>
      <c r="D474" s="160" t="s">
        <v>158</v>
      </c>
      <c r="E474" s="162" t="s">
        <v>677</v>
      </c>
      <c r="F474" s="160" t="s">
        <v>246</v>
      </c>
      <c r="G474" s="20"/>
      <c r="H474" s="160" t="s">
        <v>158</v>
      </c>
      <c r="I474" s="164">
        <v>696373</v>
      </c>
      <c r="J474" s="60"/>
      <c r="K474" s="20"/>
      <c r="L474" s="160" t="s">
        <v>158</v>
      </c>
      <c r="M474" s="164">
        <v>787169</v>
      </c>
      <c r="N474" s="60"/>
      <c r="O474" s="20"/>
      <c r="P474" s="160" t="s">
        <v>158</v>
      </c>
      <c r="Q474" s="164">
        <v>42982</v>
      </c>
      <c r="R474" s="60"/>
      <c r="S474" s="20"/>
      <c r="T474" s="160" t="s">
        <v>158</v>
      </c>
      <c r="U474" s="162" t="s">
        <v>684</v>
      </c>
      <c r="V474" s="160" t="s">
        <v>246</v>
      </c>
      <c r="W474" s="20"/>
      <c r="X474" s="160" t="s">
        <v>158</v>
      </c>
      <c r="Y474" s="164">
        <v>881850</v>
      </c>
      <c r="Z474" s="60"/>
    </row>
    <row r="475" spans="1:26" ht="15.75" thickBot="1">
      <c r="A475" s="67"/>
      <c r="B475" s="159"/>
      <c r="C475" s="20"/>
      <c r="D475" s="182"/>
      <c r="E475" s="183"/>
      <c r="F475" s="182"/>
      <c r="G475" s="20"/>
      <c r="H475" s="182"/>
      <c r="I475" s="184"/>
      <c r="J475" s="61"/>
      <c r="K475" s="20"/>
      <c r="L475" s="182"/>
      <c r="M475" s="184"/>
      <c r="N475" s="61"/>
      <c r="O475" s="20"/>
      <c r="P475" s="182"/>
      <c r="Q475" s="184"/>
      <c r="R475" s="61"/>
      <c r="S475" s="20"/>
      <c r="T475" s="182"/>
      <c r="U475" s="183"/>
      <c r="V475" s="182"/>
      <c r="W475" s="20"/>
      <c r="X475" s="182"/>
      <c r="Y475" s="184"/>
      <c r="Z475" s="61"/>
    </row>
    <row r="476" spans="1:26" ht="15.75" thickTop="1">
      <c r="A476" s="67"/>
      <c r="B476" s="16"/>
      <c r="C476" s="16"/>
      <c r="D476" s="16"/>
      <c r="E476" s="16"/>
      <c r="F476" s="16"/>
      <c r="G476" s="16"/>
      <c r="H476" s="16"/>
      <c r="I476" s="16"/>
      <c r="J476" s="16"/>
      <c r="K476" s="16"/>
      <c r="L476" s="16"/>
      <c r="M476" s="16"/>
      <c r="N476" s="16"/>
      <c r="O476" s="16"/>
      <c r="P476" s="16"/>
      <c r="Q476" s="16"/>
      <c r="R476" s="16"/>
      <c r="S476" s="16"/>
      <c r="T476" s="16"/>
      <c r="U476" s="16"/>
      <c r="V476" s="16"/>
      <c r="W476" s="16"/>
      <c r="X476" s="16"/>
      <c r="Y476" s="16"/>
      <c r="Z476" s="16"/>
    </row>
    <row r="477" spans="1:26">
      <c r="A477" s="67"/>
      <c r="B477" s="12"/>
      <c r="C477" s="12"/>
      <c r="D477" s="12"/>
      <c r="E477" s="12"/>
      <c r="F477" s="12"/>
      <c r="G477" s="12"/>
      <c r="H477" s="12"/>
      <c r="I477" s="12"/>
      <c r="J477" s="12"/>
      <c r="K477" s="12"/>
      <c r="L477" s="12"/>
      <c r="M477" s="12"/>
      <c r="N477" s="12"/>
      <c r="O477" s="12"/>
      <c r="P477" s="12"/>
      <c r="Q477" s="12"/>
      <c r="R477" s="12"/>
      <c r="S477" s="12"/>
      <c r="T477" s="12"/>
      <c r="U477" s="12"/>
      <c r="V477" s="12"/>
      <c r="W477" s="12"/>
      <c r="X477" s="12"/>
      <c r="Y477" s="12"/>
      <c r="Z477" s="12"/>
    </row>
    <row r="478" spans="1:26">
      <c r="A478" s="67"/>
      <c r="B478" s="208" t="s">
        <v>548</v>
      </c>
      <c r="C478" s="208"/>
      <c r="D478" s="208"/>
      <c r="E478" s="208"/>
      <c r="F478" s="208"/>
      <c r="G478" s="208"/>
      <c r="H478" s="208"/>
      <c r="I478" s="208"/>
      <c r="J478" s="208"/>
      <c r="K478" s="208"/>
      <c r="L478" s="208"/>
      <c r="M478" s="208"/>
      <c r="N478" s="208"/>
      <c r="O478" s="208"/>
      <c r="P478" s="208"/>
      <c r="Q478" s="208"/>
      <c r="R478" s="208"/>
      <c r="S478" s="208"/>
      <c r="T478" s="208"/>
      <c r="U478" s="208"/>
      <c r="V478" s="208"/>
      <c r="W478" s="208"/>
      <c r="X478" s="208"/>
      <c r="Y478" s="208"/>
      <c r="Z478" s="208"/>
    </row>
    <row r="479" spans="1:26">
      <c r="A479" s="67"/>
      <c r="B479" s="208" t="s">
        <v>693</v>
      </c>
      <c r="C479" s="208"/>
      <c r="D479" s="208"/>
      <c r="E479" s="208"/>
      <c r="F479" s="208"/>
      <c r="G479" s="208"/>
      <c r="H479" s="208"/>
      <c r="I479" s="208"/>
      <c r="J479" s="208"/>
      <c r="K479" s="208"/>
      <c r="L479" s="208"/>
      <c r="M479" s="208"/>
      <c r="N479" s="208"/>
      <c r="O479" s="208"/>
      <c r="P479" s="208"/>
      <c r="Q479" s="208"/>
      <c r="R479" s="208"/>
      <c r="S479" s="208"/>
      <c r="T479" s="208"/>
      <c r="U479" s="208"/>
      <c r="V479" s="208"/>
      <c r="W479" s="208"/>
      <c r="X479" s="208"/>
      <c r="Y479" s="208"/>
      <c r="Z479" s="208"/>
    </row>
    <row r="480" spans="1:26">
      <c r="A480" s="67"/>
      <c r="B480" s="208" t="s">
        <v>610</v>
      </c>
      <c r="C480" s="208"/>
      <c r="D480" s="208"/>
      <c r="E480" s="208"/>
      <c r="F480" s="208"/>
      <c r="G480" s="208"/>
      <c r="H480" s="208"/>
      <c r="I480" s="208"/>
      <c r="J480" s="208"/>
      <c r="K480" s="208"/>
      <c r="L480" s="208"/>
      <c r="M480" s="208"/>
      <c r="N480" s="208"/>
      <c r="O480" s="208"/>
      <c r="P480" s="208"/>
      <c r="Q480" s="208"/>
      <c r="R480" s="208"/>
      <c r="S480" s="208"/>
      <c r="T480" s="208"/>
      <c r="U480" s="208"/>
      <c r="V480" s="208"/>
      <c r="W480" s="208"/>
      <c r="X480" s="208"/>
      <c r="Y480" s="208"/>
      <c r="Z480" s="208"/>
    </row>
    <row r="481" spans="1:26">
      <c r="A481" s="67"/>
      <c r="B481" s="205" t="s">
        <v>156</v>
      </c>
      <c r="C481" s="10"/>
      <c r="D481" s="209" t="s">
        <v>551</v>
      </c>
      <c r="E481" s="209"/>
      <c r="F481" s="209"/>
      <c r="G481" s="10"/>
      <c r="H481" s="209" t="s">
        <v>552</v>
      </c>
      <c r="I481" s="209"/>
      <c r="J481" s="209"/>
      <c r="K481" s="10"/>
      <c r="L481" s="210"/>
      <c r="M481" s="210"/>
      <c r="N481" s="210"/>
      <c r="O481" s="10"/>
      <c r="P481" s="209" t="s">
        <v>553</v>
      </c>
      <c r="Q481" s="209"/>
      <c r="R481" s="209"/>
      <c r="S481" s="10"/>
      <c r="T481" s="210"/>
      <c r="U481" s="210"/>
      <c r="V481" s="210"/>
      <c r="W481" s="10"/>
      <c r="X481" s="210"/>
      <c r="Y481" s="210"/>
      <c r="Z481" s="210"/>
    </row>
    <row r="482" spans="1:26">
      <c r="A482" s="67"/>
      <c r="B482" s="206"/>
      <c r="C482" s="10"/>
      <c r="D482" s="209" t="s">
        <v>554</v>
      </c>
      <c r="E482" s="209"/>
      <c r="F482" s="209"/>
      <c r="G482" s="10"/>
      <c r="H482" s="209" t="s">
        <v>554</v>
      </c>
      <c r="I482" s="209"/>
      <c r="J482" s="209"/>
      <c r="K482" s="10"/>
      <c r="L482" s="209" t="s">
        <v>551</v>
      </c>
      <c r="M482" s="209"/>
      <c r="N482" s="209"/>
      <c r="O482" s="10"/>
      <c r="P482" s="209" t="s">
        <v>551</v>
      </c>
      <c r="Q482" s="209"/>
      <c r="R482" s="209"/>
      <c r="S482" s="10"/>
      <c r="T482" s="209" t="s">
        <v>555</v>
      </c>
      <c r="U482" s="209"/>
      <c r="V482" s="209"/>
      <c r="W482" s="10"/>
      <c r="X482" s="210"/>
      <c r="Y482" s="210"/>
      <c r="Z482" s="210"/>
    </row>
    <row r="483" spans="1:26" ht="15.75" thickBot="1">
      <c r="A483" s="67"/>
      <c r="B483" s="206"/>
      <c r="C483" s="10"/>
      <c r="D483" s="211" t="s">
        <v>556</v>
      </c>
      <c r="E483" s="211"/>
      <c r="F483" s="211"/>
      <c r="G483" s="10"/>
      <c r="H483" s="211" t="s">
        <v>557</v>
      </c>
      <c r="I483" s="211"/>
      <c r="J483" s="211"/>
      <c r="K483" s="10"/>
      <c r="L483" s="211" t="s">
        <v>558</v>
      </c>
      <c r="M483" s="211"/>
      <c r="N483" s="211"/>
      <c r="O483" s="10"/>
      <c r="P483" s="211" t="s">
        <v>558</v>
      </c>
      <c r="Q483" s="211"/>
      <c r="R483" s="211"/>
      <c r="S483" s="10"/>
      <c r="T483" s="211" t="s">
        <v>559</v>
      </c>
      <c r="U483" s="211"/>
      <c r="V483" s="211"/>
      <c r="W483" s="10"/>
      <c r="X483" s="211" t="s">
        <v>560</v>
      </c>
      <c r="Y483" s="211"/>
      <c r="Z483" s="211"/>
    </row>
    <row r="484" spans="1:26" ht="15.75" thickTop="1">
      <c r="A484" s="67"/>
      <c r="B484" s="207" t="s">
        <v>107</v>
      </c>
      <c r="C484" s="10"/>
      <c r="D484" s="212"/>
      <c r="E484" s="212"/>
      <c r="F484" s="212"/>
      <c r="G484" s="10"/>
      <c r="H484" s="212"/>
      <c r="I484" s="212"/>
      <c r="J484" s="212"/>
      <c r="K484" s="10"/>
      <c r="L484" s="212"/>
      <c r="M484" s="212"/>
      <c r="N484" s="212"/>
      <c r="O484" s="10"/>
      <c r="P484" s="212"/>
      <c r="Q484" s="212"/>
      <c r="R484" s="212"/>
      <c r="S484" s="10"/>
      <c r="T484" s="212"/>
      <c r="U484" s="212"/>
      <c r="V484" s="212"/>
      <c r="W484" s="10"/>
      <c r="X484" s="212"/>
      <c r="Y484" s="212"/>
      <c r="Z484" s="212"/>
    </row>
    <row r="485" spans="1:26">
      <c r="A485" s="67"/>
      <c r="B485" s="210" t="s">
        <v>327</v>
      </c>
      <c r="C485" s="17"/>
      <c r="D485" s="210" t="s">
        <v>158</v>
      </c>
      <c r="E485" s="213" t="s">
        <v>329</v>
      </c>
      <c r="F485" s="210" t="s">
        <v>246</v>
      </c>
      <c r="G485" s="17"/>
      <c r="H485" s="210" t="s">
        <v>158</v>
      </c>
      <c r="I485" s="213" t="s">
        <v>329</v>
      </c>
      <c r="J485" s="210" t="s">
        <v>246</v>
      </c>
      <c r="K485" s="17"/>
      <c r="L485" s="210" t="s">
        <v>158</v>
      </c>
      <c r="M485" s="213" t="s">
        <v>625</v>
      </c>
      <c r="N485" s="210" t="s">
        <v>246</v>
      </c>
      <c r="O485" s="17"/>
      <c r="P485" s="210" t="s">
        <v>158</v>
      </c>
      <c r="Q485" s="213">
        <v>458</v>
      </c>
      <c r="R485" s="17"/>
      <c r="S485" s="17"/>
      <c r="T485" s="210" t="s">
        <v>158</v>
      </c>
      <c r="U485" s="214">
        <v>73913</v>
      </c>
      <c r="V485" s="17"/>
      <c r="W485" s="17"/>
      <c r="X485" s="210" t="s">
        <v>158</v>
      </c>
      <c r="Y485" s="213" t="s">
        <v>329</v>
      </c>
      <c r="Z485" s="210" t="s">
        <v>246</v>
      </c>
    </row>
    <row r="486" spans="1:26">
      <c r="A486" s="67"/>
      <c r="B486" s="210"/>
      <c r="C486" s="17"/>
      <c r="D486" s="210"/>
      <c r="E486" s="213"/>
      <c r="F486" s="210"/>
      <c r="G486" s="17"/>
      <c r="H486" s="210"/>
      <c r="I486" s="213"/>
      <c r="J486" s="210"/>
      <c r="K486" s="17"/>
      <c r="L486" s="210"/>
      <c r="M486" s="213"/>
      <c r="N486" s="210"/>
      <c r="O486" s="17"/>
      <c r="P486" s="210"/>
      <c r="Q486" s="213"/>
      <c r="R486" s="17"/>
      <c r="S486" s="17"/>
      <c r="T486" s="210"/>
      <c r="U486" s="214"/>
      <c r="V486" s="17"/>
      <c r="W486" s="17"/>
      <c r="X486" s="210"/>
      <c r="Y486" s="213"/>
      <c r="Z486" s="210"/>
    </row>
    <row r="487" spans="1:26">
      <c r="A487" s="67"/>
      <c r="B487" s="215" t="s">
        <v>694</v>
      </c>
      <c r="C487" s="215"/>
      <c r="D487" s="215"/>
      <c r="E487" s="215"/>
      <c r="F487" s="215"/>
      <c r="G487" s="20"/>
      <c r="H487" s="216"/>
      <c r="I487" s="216"/>
      <c r="J487" s="20"/>
      <c r="K487" s="20"/>
      <c r="L487" s="216"/>
      <c r="M487" s="216"/>
      <c r="N487" s="20"/>
      <c r="O487" s="20"/>
      <c r="P487" s="216"/>
      <c r="Q487" s="216"/>
      <c r="R487" s="20"/>
      <c r="S487" s="20"/>
      <c r="T487" s="216"/>
      <c r="U487" s="216"/>
      <c r="V487" s="20"/>
      <c r="W487" s="20"/>
      <c r="X487" s="216"/>
      <c r="Y487" s="216"/>
      <c r="Z487" s="20"/>
    </row>
    <row r="488" spans="1:26">
      <c r="A488" s="67"/>
      <c r="B488" s="215"/>
      <c r="C488" s="215"/>
      <c r="D488" s="215"/>
      <c r="E488" s="215"/>
      <c r="F488" s="215"/>
      <c r="G488" s="20"/>
      <c r="H488" s="216"/>
      <c r="I488" s="216"/>
      <c r="J488" s="20"/>
      <c r="K488" s="20"/>
      <c r="L488" s="216"/>
      <c r="M488" s="216"/>
      <c r="N488" s="20"/>
      <c r="O488" s="20"/>
      <c r="P488" s="216"/>
      <c r="Q488" s="216"/>
      <c r="R488" s="20"/>
      <c r="S488" s="20"/>
      <c r="T488" s="216"/>
      <c r="U488" s="216"/>
      <c r="V488" s="20"/>
      <c r="W488" s="20"/>
      <c r="X488" s="216"/>
      <c r="Y488" s="216"/>
      <c r="Z488" s="20"/>
    </row>
    <row r="489" spans="1:26">
      <c r="A489" s="67"/>
      <c r="B489" s="217" t="s">
        <v>695</v>
      </c>
      <c r="C489" s="217"/>
      <c r="D489" s="217"/>
      <c r="E489" s="217"/>
      <c r="F489" s="217"/>
      <c r="G489" s="17"/>
      <c r="H489" s="213"/>
      <c r="I489" s="213"/>
      <c r="J489" s="17"/>
      <c r="K489" s="17"/>
      <c r="L489" s="213"/>
      <c r="M489" s="213"/>
      <c r="N489" s="17"/>
      <c r="O489" s="17"/>
      <c r="P489" s="213"/>
      <c r="Q489" s="213"/>
      <c r="R489" s="17"/>
      <c r="S489" s="17"/>
      <c r="T489" s="213"/>
      <c r="U489" s="213"/>
      <c r="V489" s="17"/>
      <c r="W489" s="17"/>
      <c r="X489" s="213"/>
      <c r="Y489" s="213"/>
      <c r="Z489" s="17"/>
    </row>
    <row r="490" spans="1:26">
      <c r="A490" s="67"/>
      <c r="B490" s="217"/>
      <c r="C490" s="217"/>
      <c r="D490" s="217"/>
      <c r="E490" s="217"/>
      <c r="F490" s="217"/>
      <c r="G490" s="17"/>
      <c r="H490" s="213"/>
      <c r="I490" s="213"/>
      <c r="J490" s="17"/>
      <c r="K490" s="17"/>
      <c r="L490" s="213"/>
      <c r="M490" s="213"/>
      <c r="N490" s="17"/>
      <c r="O490" s="17"/>
      <c r="P490" s="213"/>
      <c r="Q490" s="213"/>
      <c r="R490" s="17"/>
      <c r="S490" s="17"/>
      <c r="T490" s="213"/>
      <c r="U490" s="213"/>
      <c r="V490" s="17"/>
      <c r="W490" s="17"/>
      <c r="X490" s="213"/>
      <c r="Y490" s="213"/>
      <c r="Z490" s="17"/>
    </row>
    <row r="491" spans="1:26">
      <c r="A491" s="67"/>
      <c r="B491" s="218" t="s">
        <v>109</v>
      </c>
      <c r="C491" s="20"/>
      <c r="D491" s="216" t="s">
        <v>222</v>
      </c>
      <c r="E491" s="216"/>
      <c r="F491" s="20"/>
      <c r="G491" s="20"/>
      <c r="H491" s="216">
        <v>315</v>
      </c>
      <c r="I491" s="216"/>
      <c r="J491" s="20"/>
      <c r="K491" s="20"/>
      <c r="L491" s="219">
        <v>28744</v>
      </c>
      <c r="M491" s="219"/>
      <c r="N491" s="20"/>
      <c r="O491" s="20"/>
      <c r="P491" s="219">
        <v>3924</v>
      </c>
      <c r="Q491" s="219"/>
      <c r="R491" s="20"/>
      <c r="S491" s="20"/>
      <c r="T491" s="216" t="s">
        <v>222</v>
      </c>
      <c r="U491" s="216"/>
      <c r="V491" s="20"/>
      <c r="W491" s="20"/>
      <c r="X491" s="219">
        <v>32983</v>
      </c>
      <c r="Y491" s="219"/>
      <c r="Z491" s="20"/>
    </row>
    <row r="492" spans="1:26">
      <c r="A492" s="67"/>
      <c r="B492" s="218"/>
      <c r="C492" s="20"/>
      <c r="D492" s="216"/>
      <c r="E492" s="216"/>
      <c r="F492" s="20"/>
      <c r="G492" s="20"/>
      <c r="H492" s="216"/>
      <c r="I492" s="216"/>
      <c r="J492" s="20"/>
      <c r="K492" s="20"/>
      <c r="L492" s="219"/>
      <c r="M492" s="219"/>
      <c r="N492" s="20"/>
      <c r="O492" s="20"/>
      <c r="P492" s="219"/>
      <c r="Q492" s="219"/>
      <c r="R492" s="20"/>
      <c r="S492" s="20"/>
      <c r="T492" s="216"/>
      <c r="U492" s="216"/>
      <c r="V492" s="20"/>
      <c r="W492" s="20"/>
      <c r="X492" s="219"/>
      <c r="Y492" s="219"/>
      <c r="Z492" s="20"/>
    </row>
    <row r="493" spans="1:26">
      <c r="A493" s="67"/>
      <c r="B493" s="210" t="s">
        <v>110</v>
      </c>
      <c r="C493" s="17"/>
      <c r="D493" s="213" t="s">
        <v>222</v>
      </c>
      <c r="E493" s="213"/>
      <c r="F493" s="17"/>
      <c r="G493" s="17"/>
      <c r="H493" s="213" t="s">
        <v>222</v>
      </c>
      <c r="I493" s="213"/>
      <c r="J493" s="17"/>
      <c r="K493" s="17"/>
      <c r="L493" s="213" t="s">
        <v>222</v>
      </c>
      <c r="M493" s="213"/>
      <c r="N493" s="17"/>
      <c r="O493" s="17"/>
      <c r="P493" s="214">
        <v>2015</v>
      </c>
      <c r="Q493" s="214"/>
      <c r="R493" s="17"/>
      <c r="S493" s="17"/>
      <c r="T493" s="213" t="s">
        <v>222</v>
      </c>
      <c r="U493" s="213"/>
      <c r="V493" s="17"/>
      <c r="W493" s="17"/>
      <c r="X493" s="214">
        <v>2015</v>
      </c>
      <c r="Y493" s="214"/>
      <c r="Z493" s="17"/>
    </row>
    <row r="494" spans="1:26">
      <c r="A494" s="67"/>
      <c r="B494" s="210"/>
      <c r="C494" s="17"/>
      <c r="D494" s="213"/>
      <c r="E494" s="213"/>
      <c r="F494" s="17"/>
      <c r="G494" s="17"/>
      <c r="H494" s="213"/>
      <c r="I494" s="213"/>
      <c r="J494" s="17"/>
      <c r="K494" s="17"/>
      <c r="L494" s="213"/>
      <c r="M494" s="213"/>
      <c r="N494" s="17"/>
      <c r="O494" s="17"/>
      <c r="P494" s="214"/>
      <c r="Q494" s="214"/>
      <c r="R494" s="17"/>
      <c r="S494" s="17"/>
      <c r="T494" s="213"/>
      <c r="U494" s="213"/>
      <c r="V494" s="17"/>
      <c r="W494" s="17"/>
      <c r="X494" s="214"/>
      <c r="Y494" s="214"/>
      <c r="Z494" s="17"/>
    </row>
    <row r="495" spans="1:26">
      <c r="A495" s="67"/>
      <c r="B495" s="218" t="s">
        <v>696</v>
      </c>
      <c r="C495" s="20"/>
      <c r="D495" s="216" t="s">
        <v>222</v>
      </c>
      <c r="E495" s="216"/>
      <c r="F495" s="20"/>
      <c r="G495" s="20"/>
      <c r="H495" s="216" t="s">
        <v>222</v>
      </c>
      <c r="I495" s="216"/>
      <c r="J495" s="20"/>
      <c r="K495" s="20"/>
      <c r="L495" s="216" t="s">
        <v>697</v>
      </c>
      <c r="M495" s="216"/>
      <c r="N495" s="218" t="s">
        <v>246</v>
      </c>
      <c r="O495" s="20"/>
      <c r="P495" s="216" t="s">
        <v>222</v>
      </c>
      <c r="Q495" s="216"/>
      <c r="R495" s="20"/>
      <c r="S495" s="20"/>
      <c r="T495" s="216" t="s">
        <v>222</v>
      </c>
      <c r="U495" s="216"/>
      <c r="V495" s="20"/>
      <c r="W495" s="20"/>
      <c r="X495" s="216" t="s">
        <v>697</v>
      </c>
      <c r="Y495" s="216"/>
      <c r="Z495" s="218" t="s">
        <v>246</v>
      </c>
    </row>
    <row r="496" spans="1:26">
      <c r="A496" s="67"/>
      <c r="B496" s="218"/>
      <c r="C496" s="20"/>
      <c r="D496" s="216"/>
      <c r="E496" s="216"/>
      <c r="F496" s="20"/>
      <c r="G496" s="20"/>
      <c r="H496" s="216"/>
      <c r="I496" s="216"/>
      <c r="J496" s="20"/>
      <c r="K496" s="20"/>
      <c r="L496" s="216"/>
      <c r="M496" s="216"/>
      <c r="N496" s="218"/>
      <c r="O496" s="20"/>
      <c r="P496" s="216"/>
      <c r="Q496" s="216"/>
      <c r="R496" s="20"/>
      <c r="S496" s="20"/>
      <c r="T496" s="216"/>
      <c r="U496" s="216"/>
      <c r="V496" s="20"/>
      <c r="W496" s="20"/>
      <c r="X496" s="216"/>
      <c r="Y496" s="216"/>
      <c r="Z496" s="218"/>
    </row>
    <row r="497" spans="1:26">
      <c r="A497" s="67"/>
      <c r="B497" s="210" t="s">
        <v>112</v>
      </c>
      <c r="C497" s="17"/>
      <c r="D497" s="213" t="s">
        <v>222</v>
      </c>
      <c r="E497" s="213"/>
      <c r="F497" s="17"/>
      <c r="G497" s="17"/>
      <c r="H497" s="214">
        <v>9457</v>
      </c>
      <c r="I497" s="214"/>
      <c r="J497" s="17"/>
      <c r="K497" s="17"/>
      <c r="L497" s="213" t="s">
        <v>222</v>
      </c>
      <c r="M497" s="213"/>
      <c r="N497" s="17"/>
      <c r="O497" s="17"/>
      <c r="P497" s="213" t="s">
        <v>222</v>
      </c>
      <c r="Q497" s="213"/>
      <c r="R497" s="17"/>
      <c r="S497" s="17"/>
      <c r="T497" s="213" t="s">
        <v>222</v>
      </c>
      <c r="U497" s="213"/>
      <c r="V497" s="17"/>
      <c r="W497" s="17"/>
      <c r="X497" s="214">
        <v>9457</v>
      </c>
      <c r="Y497" s="214"/>
      <c r="Z497" s="17"/>
    </row>
    <row r="498" spans="1:26">
      <c r="A498" s="67"/>
      <c r="B498" s="210"/>
      <c r="C498" s="17"/>
      <c r="D498" s="213"/>
      <c r="E498" s="213"/>
      <c r="F498" s="17"/>
      <c r="G498" s="17"/>
      <c r="H498" s="214"/>
      <c r="I498" s="214"/>
      <c r="J498" s="17"/>
      <c r="K498" s="17"/>
      <c r="L498" s="213"/>
      <c r="M498" s="213"/>
      <c r="N498" s="17"/>
      <c r="O498" s="17"/>
      <c r="P498" s="213"/>
      <c r="Q498" s="213"/>
      <c r="R498" s="17"/>
      <c r="S498" s="17"/>
      <c r="T498" s="213"/>
      <c r="U498" s="213"/>
      <c r="V498" s="17"/>
      <c r="W498" s="17"/>
      <c r="X498" s="214"/>
      <c r="Y498" s="214"/>
      <c r="Z498" s="17"/>
    </row>
    <row r="499" spans="1:26">
      <c r="A499" s="67"/>
      <c r="B499" s="218" t="s">
        <v>698</v>
      </c>
      <c r="C499" s="20"/>
      <c r="D499" s="216" t="s">
        <v>222</v>
      </c>
      <c r="E499" s="216"/>
      <c r="F499" s="20"/>
      <c r="G499" s="20"/>
      <c r="H499" s="216" t="s">
        <v>222</v>
      </c>
      <c r="I499" s="216"/>
      <c r="J499" s="20"/>
      <c r="K499" s="20"/>
      <c r="L499" s="216" t="s">
        <v>222</v>
      </c>
      <c r="M499" s="216"/>
      <c r="N499" s="20"/>
      <c r="O499" s="20"/>
      <c r="P499" s="216">
        <v>755</v>
      </c>
      <c r="Q499" s="216"/>
      <c r="R499" s="20"/>
      <c r="S499" s="20"/>
      <c r="T499" s="216" t="s">
        <v>222</v>
      </c>
      <c r="U499" s="216"/>
      <c r="V499" s="20"/>
      <c r="W499" s="20"/>
      <c r="X499" s="216">
        <v>755</v>
      </c>
      <c r="Y499" s="216"/>
      <c r="Z499" s="20"/>
    </row>
    <row r="500" spans="1:26">
      <c r="A500" s="67"/>
      <c r="B500" s="218"/>
      <c r="C500" s="20"/>
      <c r="D500" s="216"/>
      <c r="E500" s="216"/>
      <c r="F500" s="20"/>
      <c r="G500" s="20"/>
      <c r="H500" s="216"/>
      <c r="I500" s="216"/>
      <c r="J500" s="20"/>
      <c r="K500" s="20"/>
      <c r="L500" s="216"/>
      <c r="M500" s="216"/>
      <c r="N500" s="20"/>
      <c r="O500" s="20"/>
      <c r="P500" s="216"/>
      <c r="Q500" s="216"/>
      <c r="R500" s="20"/>
      <c r="S500" s="20"/>
      <c r="T500" s="216"/>
      <c r="U500" s="216"/>
      <c r="V500" s="20"/>
      <c r="W500" s="20"/>
      <c r="X500" s="216"/>
      <c r="Y500" s="216"/>
      <c r="Z500" s="20"/>
    </row>
    <row r="501" spans="1:26">
      <c r="A501" s="67"/>
      <c r="B501" s="210" t="s">
        <v>42</v>
      </c>
      <c r="C501" s="17"/>
      <c r="D501" s="213" t="s">
        <v>222</v>
      </c>
      <c r="E501" s="213"/>
      <c r="F501" s="17"/>
      <c r="G501" s="17"/>
      <c r="H501" s="214">
        <v>18948</v>
      </c>
      <c r="I501" s="214"/>
      <c r="J501" s="17"/>
      <c r="K501" s="17"/>
      <c r="L501" s="213" t="s">
        <v>222</v>
      </c>
      <c r="M501" s="213"/>
      <c r="N501" s="17"/>
      <c r="O501" s="17"/>
      <c r="P501" s="213" t="s">
        <v>222</v>
      </c>
      <c r="Q501" s="213"/>
      <c r="R501" s="17"/>
      <c r="S501" s="17"/>
      <c r="T501" s="213" t="s">
        <v>222</v>
      </c>
      <c r="U501" s="213"/>
      <c r="V501" s="17"/>
      <c r="W501" s="17"/>
      <c r="X501" s="214">
        <v>18948</v>
      </c>
      <c r="Y501" s="214"/>
      <c r="Z501" s="17"/>
    </row>
    <row r="502" spans="1:26">
      <c r="A502" s="67"/>
      <c r="B502" s="210"/>
      <c r="C502" s="17"/>
      <c r="D502" s="213"/>
      <c r="E502" s="213"/>
      <c r="F502" s="17"/>
      <c r="G502" s="17"/>
      <c r="H502" s="214"/>
      <c r="I502" s="214"/>
      <c r="J502" s="17"/>
      <c r="K502" s="17"/>
      <c r="L502" s="213"/>
      <c r="M502" s="213"/>
      <c r="N502" s="17"/>
      <c r="O502" s="17"/>
      <c r="P502" s="213"/>
      <c r="Q502" s="213"/>
      <c r="R502" s="17"/>
      <c r="S502" s="17"/>
      <c r="T502" s="213"/>
      <c r="U502" s="213"/>
      <c r="V502" s="17"/>
      <c r="W502" s="17"/>
      <c r="X502" s="214"/>
      <c r="Y502" s="214"/>
      <c r="Z502" s="17"/>
    </row>
    <row r="503" spans="1:26">
      <c r="A503" s="67"/>
      <c r="B503" s="218" t="s">
        <v>115</v>
      </c>
      <c r="C503" s="20"/>
      <c r="D503" s="216" t="s">
        <v>222</v>
      </c>
      <c r="E503" s="216"/>
      <c r="F503" s="20"/>
      <c r="G503" s="20"/>
      <c r="H503" s="219">
        <v>2682</v>
      </c>
      <c r="I503" s="219"/>
      <c r="J503" s="20"/>
      <c r="K503" s="20"/>
      <c r="L503" s="216" t="s">
        <v>222</v>
      </c>
      <c r="M503" s="216"/>
      <c r="N503" s="20"/>
      <c r="O503" s="20"/>
      <c r="P503" s="216" t="s">
        <v>222</v>
      </c>
      <c r="Q503" s="216"/>
      <c r="R503" s="20"/>
      <c r="S503" s="20"/>
      <c r="T503" s="216" t="s">
        <v>222</v>
      </c>
      <c r="U503" s="216"/>
      <c r="V503" s="20"/>
      <c r="W503" s="20"/>
      <c r="X503" s="219">
        <v>2682</v>
      </c>
      <c r="Y503" s="219"/>
      <c r="Z503" s="20"/>
    </row>
    <row r="504" spans="1:26">
      <c r="A504" s="67"/>
      <c r="B504" s="218"/>
      <c r="C504" s="20"/>
      <c r="D504" s="216"/>
      <c r="E504" s="216"/>
      <c r="F504" s="20"/>
      <c r="G504" s="20"/>
      <c r="H504" s="219"/>
      <c r="I504" s="219"/>
      <c r="J504" s="20"/>
      <c r="K504" s="20"/>
      <c r="L504" s="216"/>
      <c r="M504" s="216"/>
      <c r="N504" s="20"/>
      <c r="O504" s="20"/>
      <c r="P504" s="216"/>
      <c r="Q504" s="216"/>
      <c r="R504" s="20"/>
      <c r="S504" s="20"/>
      <c r="T504" s="216"/>
      <c r="U504" s="216"/>
      <c r="V504" s="20"/>
      <c r="W504" s="20"/>
      <c r="X504" s="219"/>
      <c r="Y504" s="219"/>
      <c r="Z504" s="20"/>
    </row>
    <row r="505" spans="1:26">
      <c r="A505" s="67"/>
      <c r="B505" s="210" t="s">
        <v>116</v>
      </c>
      <c r="C505" s="17"/>
      <c r="D505" s="213" t="s">
        <v>222</v>
      </c>
      <c r="E505" s="213"/>
      <c r="F505" s="17"/>
      <c r="G505" s="17"/>
      <c r="H505" s="214">
        <v>1631</v>
      </c>
      <c r="I505" s="214"/>
      <c r="J505" s="17"/>
      <c r="K505" s="17"/>
      <c r="L505" s="213" t="s">
        <v>222</v>
      </c>
      <c r="M505" s="213"/>
      <c r="N505" s="17"/>
      <c r="O505" s="17"/>
      <c r="P505" s="213" t="s">
        <v>222</v>
      </c>
      <c r="Q505" s="213"/>
      <c r="R505" s="17"/>
      <c r="S505" s="17"/>
      <c r="T505" s="213" t="s">
        <v>222</v>
      </c>
      <c r="U505" s="213"/>
      <c r="V505" s="17"/>
      <c r="W505" s="17"/>
      <c r="X505" s="214">
        <v>1631</v>
      </c>
      <c r="Y505" s="214"/>
      <c r="Z505" s="17"/>
    </row>
    <row r="506" spans="1:26">
      <c r="A506" s="67"/>
      <c r="B506" s="210"/>
      <c r="C506" s="17"/>
      <c r="D506" s="213"/>
      <c r="E506" s="213"/>
      <c r="F506" s="17"/>
      <c r="G506" s="17"/>
      <c r="H506" s="214"/>
      <c r="I506" s="214"/>
      <c r="J506" s="17"/>
      <c r="K506" s="17"/>
      <c r="L506" s="213"/>
      <c r="M506" s="213"/>
      <c r="N506" s="17"/>
      <c r="O506" s="17"/>
      <c r="P506" s="213"/>
      <c r="Q506" s="213"/>
      <c r="R506" s="17"/>
      <c r="S506" s="17"/>
      <c r="T506" s="213"/>
      <c r="U506" s="213"/>
      <c r="V506" s="17"/>
      <c r="W506" s="17"/>
      <c r="X506" s="214"/>
      <c r="Y506" s="214"/>
      <c r="Z506" s="17"/>
    </row>
    <row r="507" spans="1:26">
      <c r="A507" s="67"/>
      <c r="B507" s="218" t="s">
        <v>64</v>
      </c>
      <c r="C507" s="20"/>
      <c r="D507" s="216" t="s">
        <v>222</v>
      </c>
      <c r="E507" s="216"/>
      <c r="F507" s="20"/>
      <c r="G507" s="20"/>
      <c r="H507" s="216" t="s">
        <v>222</v>
      </c>
      <c r="I507" s="216"/>
      <c r="J507" s="20"/>
      <c r="K507" s="20"/>
      <c r="L507" s="219">
        <v>1937</v>
      </c>
      <c r="M507" s="219"/>
      <c r="N507" s="20"/>
      <c r="O507" s="20"/>
      <c r="P507" s="216" t="s">
        <v>699</v>
      </c>
      <c r="Q507" s="216"/>
      <c r="R507" s="218" t="s">
        <v>246</v>
      </c>
      <c r="S507" s="20"/>
      <c r="T507" s="216" t="s">
        <v>222</v>
      </c>
      <c r="U507" s="216"/>
      <c r="V507" s="20"/>
      <c r="W507" s="20"/>
      <c r="X507" s="219">
        <v>1765</v>
      </c>
      <c r="Y507" s="219"/>
      <c r="Z507" s="20"/>
    </row>
    <row r="508" spans="1:26">
      <c r="A508" s="67"/>
      <c r="B508" s="218"/>
      <c r="C508" s="20"/>
      <c r="D508" s="216"/>
      <c r="E508" s="216"/>
      <c r="F508" s="20"/>
      <c r="G508" s="20"/>
      <c r="H508" s="216"/>
      <c r="I508" s="216"/>
      <c r="J508" s="20"/>
      <c r="K508" s="20"/>
      <c r="L508" s="219"/>
      <c r="M508" s="219"/>
      <c r="N508" s="20"/>
      <c r="O508" s="20"/>
      <c r="P508" s="216"/>
      <c r="Q508" s="216"/>
      <c r="R508" s="218"/>
      <c r="S508" s="20"/>
      <c r="T508" s="216"/>
      <c r="U508" s="216"/>
      <c r="V508" s="20"/>
      <c r="W508" s="20"/>
      <c r="X508" s="219"/>
      <c r="Y508" s="219"/>
      <c r="Z508" s="20"/>
    </row>
    <row r="509" spans="1:26">
      <c r="A509" s="67"/>
      <c r="B509" s="210" t="s">
        <v>41</v>
      </c>
      <c r="C509" s="17"/>
      <c r="D509" s="213" t="s">
        <v>222</v>
      </c>
      <c r="E509" s="213"/>
      <c r="F509" s="17"/>
      <c r="G509" s="17"/>
      <c r="H509" s="214">
        <v>1474</v>
      </c>
      <c r="I509" s="214"/>
      <c r="J509" s="17"/>
      <c r="K509" s="17"/>
      <c r="L509" s="213" t="s">
        <v>222</v>
      </c>
      <c r="M509" s="213"/>
      <c r="N509" s="17"/>
      <c r="O509" s="17"/>
      <c r="P509" s="213" t="s">
        <v>222</v>
      </c>
      <c r="Q509" s="213"/>
      <c r="R509" s="17"/>
      <c r="S509" s="17"/>
      <c r="T509" s="213" t="s">
        <v>222</v>
      </c>
      <c r="U509" s="213"/>
      <c r="V509" s="17"/>
      <c r="W509" s="17"/>
      <c r="X509" s="214">
        <v>1474</v>
      </c>
      <c r="Y509" s="214"/>
      <c r="Z509" s="17"/>
    </row>
    <row r="510" spans="1:26">
      <c r="A510" s="67"/>
      <c r="B510" s="210"/>
      <c r="C510" s="17"/>
      <c r="D510" s="213"/>
      <c r="E510" s="213"/>
      <c r="F510" s="17"/>
      <c r="G510" s="17"/>
      <c r="H510" s="214"/>
      <c r="I510" s="214"/>
      <c r="J510" s="17"/>
      <c r="K510" s="17"/>
      <c r="L510" s="213"/>
      <c r="M510" s="213"/>
      <c r="N510" s="17"/>
      <c r="O510" s="17"/>
      <c r="P510" s="213"/>
      <c r="Q510" s="213"/>
      <c r="R510" s="17"/>
      <c r="S510" s="17"/>
      <c r="T510" s="213"/>
      <c r="U510" s="213"/>
      <c r="V510" s="17"/>
      <c r="W510" s="17"/>
      <c r="X510" s="214"/>
      <c r="Y510" s="214"/>
      <c r="Z510" s="17"/>
    </row>
    <row r="511" spans="1:26">
      <c r="A511" s="67"/>
      <c r="B511" s="218" t="s">
        <v>700</v>
      </c>
      <c r="C511" s="20"/>
      <c r="D511" s="216"/>
      <c r="E511" s="216"/>
      <c r="F511" s="20"/>
      <c r="G511" s="20"/>
      <c r="H511" s="216"/>
      <c r="I511" s="216"/>
      <c r="J511" s="20"/>
      <c r="K511" s="20"/>
      <c r="L511" s="216"/>
      <c r="M511" s="216"/>
      <c r="N511" s="20"/>
      <c r="O511" s="20"/>
      <c r="P511" s="216"/>
      <c r="Q511" s="216"/>
      <c r="R511" s="20"/>
      <c r="S511" s="20"/>
      <c r="T511" s="216"/>
      <c r="U511" s="216"/>
      <c r="V511" s="20"/>
      <c r="W511" s="20"/>
      <c r="X511" s="216"/>
      <c r="Y511" s="216"/>
      <c r="Z511" s="20"/>
    </row>
    <row r="512" spans="1:26">
      <c r="A512" s="67"/>
      <c r="B512" s="218"/>
      <c r="C512" s="20"/>
      <c r="D512" s="216"/>
      <c r="E512" s="216"/>
      <c r="F512" s="20"/>
      <c r="G512" s="20"/>
      <c r="H512" s="216"/>
      <c r="I512" s="216"/>
      <c r="J512" s="20"/>
      <c r="K512" s="20"/>
      <c r="L512" s="216"/>
      <c r="M512" s="216"/>
      <c r="N512" s="20"/>
      <c r="O512" s="20"/>
      <c r="P512" s="216"/>
      <c r="Q512" s="216"/>
      <c r="R512" s="20"/>
      <c r="S512" s="20"/>
      <c r="T512" s="216"/>
      <c r="U512" s="216"/>
      <c r="V512" s="20"/>
      <c r="W512" s="20"/>
      <c r="X512" s="216"/>
      <c r="Y512" s="216"/>
      <c r="Z512" s="20"/>
    </row>
    <row r="513" spans="1:26">
      <c r="A513" s="67"/>
      <c r="B513" s="220" t="s">
        <v>701</v>
      </c>
      <c r="C513" s="17"/>
      <c r="D513" s="213" t="s">
        <v>222</v>
      </c>
      <c r="E513" s="213"/>
      <c r="F513" s="17"/>
      <c r="G513" s="17"/>
      <c r="H513" s="213" t="s">
        <v>222</v>
      </c>
      <c r="I513" s="213"/>
      <c r="J513" s="17"/>
      <c r="K513" s="17"/>
      <c r="L513" s="213" t="s">
        <v>702</v>
      </c>
      <c r="M513" s="213"/>
      <c r="N513" s="210" t="s">
        <v>246</v>
      </c>
      <c r="O513" s="17"/>
      <c r="P513" s="213" t="s">
        <v>222</v>
      </c>
      <c r="Q513" s="213"/>
      <c r="R513" s="17"/>
      <c r="S513" s="17"/>
      <c r="T513" s="213" t="s">
        <v>222</v>
      </c>
      <c r="U513" s="213"/>
      <c r="V513" s="17"/>
      <c r="W513" s="17"/>
      <c r="X513" s="213" t="s">
        <v>702</v>
      </c>
      <c r="Y513" s="213"/>
      <c r="Z513" s="210" t="s">
        <v>246</v>
      </c>
    </row>
    <row r="514" spans="1:26">
      <c r="A514" s="67"/>
      <c r="B514" s="220"/>
      <c r="C514" s="17"/>
      <c r="D514" s="213"/>
      <c r="E514" s="213"/>
      <c r="F514" s="17"/>
      <c r="G514" s="17"/>
      <c r="H514" s="213"/>
      <c r="I514" s="213"/>
      <c r="J514" s="17"/>
      <c r="K514" s="17"/>
      <c r="L514" s="213"/>
      <c r="M514" s="213"/>
      <c r="N514" s="210"/>
      <c r="O514" s="17"/>
      <c r="P514" s="213"/>
      <c r="Q514" s="213"/>
      <c r="R514" s="17"/>
      <c r="S514" s="17"/>
      <c r="T514" s="213"/>
      <c r="U514" s="213"/>
      <c r="V514" s="17"/>
      <c r="W514" s="17"/>
      <c r="X514" s="213"/>
      <c r="Y514" s="213"/>
      <c r="Z514" s="210"/>
    </row>
    <row r="515" spans="1:26">
      <c r="A515" s="67"/>
      <c r="B515" s="218" t="s">
        <v>703</v>
      </c>
      <c r="C515" s="20"/>
      <c r="D515" s="219">
        <v>62089</v>
      </c>
      <c r="E515" s="219"/>
      <c r="F515" s="20"/>
      <c r="G515" s="20"/>
      <c r="H515" s="219">
        <v>11824</v>
      </c>
      <c r="I515" s="219"/>
      <c r="J515" s="20"/>
      <c r="K515" s="20"/>
      <c r="L515" s="216" t="s">
        <v>222</v>
      </c>
      <c r="M515" s="216"/>
      <c r="N515" s="20"/>
      <c r="O515" s="20"/>
      <c r="P515" s="216" t="s">
        <v>222</v>
      </c>
      <c r="Q515" s="216"/>
      <c r="R515" s="20"/>
      <c r="S515" s="20"/>
      <c r="T515" s="216" t="s">
        <v>704</v>
      </c>
      <c r="U515" s="216"/>
      <c r="V515" s="218" t="s">
        <v>246</v>
      </c>
      <c r="W515" s="20"/>
      <c r="X515" s="216" t="s">
        <v>222</v>
      </c>
      <c r="Y515" s="216"/>
      <c r="Z515" s="20"/>
    </row>
    <row r="516" spans="1:26">
      <c r="A516" s="67"/>
      <c r="B516" s="218"/>
      <c r="C516" s="20"/>
      <c r="D516" s="219"/>
      <c r="E516" s="219"/>
      <c r="F516" s="20"/>
      <c r="G516" s="20"/>
      <c r="H516" s="219"/>
      <c r="I516" s="219"/>
      <c r="J516" s="20"/>
      <c r="K516" s="20"/>
      <c r="L516" s="216"/>
      <c r="M516" s="216"/>
      <c r="N516" s="20"/>
      <c r="O516" s="20"/>
      <c r="P516" s="216"/>
      <c r="Q516" s="216"/>
      <c r="R516" s="20"/>
      <c r="S516" s="20"/>
      <c r="T516" s="216"/>
      <c r="U516" s="216"/>
      <c r="V516" s="218"/>
      <c r="W516" s="20"/>
      <c r="X516" s="216"/>
      <c r="Y516" s="216"/>
      <c r="Z516" s="20"/>
    </row>
    <row r="517" spans="1:26">
      <c r="A517" s="67"/>
      <c r="B517" s="210" t="s">
        <v>76</v>
      </c>
      <c r="C517" s="17"/>
      <c r="D517" s="213" t="s">
        <v>222</v>
      </c>
      <c r="E517" s="213"/>
      <c r="F517" s="17"/>
      <c r="G517" s="17"/>
      <c r="H517" s="213" t="s">
        <v>222</v>
      </c>
      <c r="I517" s="213"/>
      <c r="J517" s="17"/>
      <c r="K517" s="17"/>
      <c r="L517" s="213" t="s">
        <v>705</v>
      </c>
      <c r="M517" s="213"/>
      <c r="N517" s="210" t="s">
        <v>246</v>
      </c>
      <c r="O517" s="17"/>
      <c r="P517" s="213" t="s">
        <v>222</v>
      </c>
      <c r="Q517" s="213"/>
      <c r="R517" s="17"/>
      <c r="S517" s="17"/>
      <c r="T517" s="213" t="s">
        <v>222</v>
      </c>
      <c r="U517" s="213"/>
      <c r="V517" s="17"/>
      <c r="W517" s="17"/>
      <c r="X517" s="213" t="s">
        <v>705</v>
      </c>
      <c r="Y517" s="213"/>
      <c r="Z517" s="210" t="s">
        <v>246</v>
      </c>
    </row>
    <row r="518" spans="1:26">
      <c r="A518" s="67"/>
      <c r="B518" s="210"/>
      <c r="C518" s="17"/>
      <c r="D518" s="213"/>
      <c r="E518" s="213"/>
      <c r="F518" s="17"/>
      <c r="G518" s="17"/>
      <c r="H518" s="213"/>
      <c r="I518" s="213"/>
      <c r="J518" s="17"/>
      <c r="K518" s="17"/>
      <c r="L518" s="213"/>
      <c r="M518" s="213"/>
      <c r="N518" s="210"/>
      <c r="O518" s="17"/>
      <c r="P518" s="213"/>
      <c r="Q518" s="213"/>
      <c r="R518" s="17"/>
      <c r="S518" s="17"/>
      <c r="T518" s="213"/>
      <c r="U518" s="213"/>
      <c r="V518" s="17"/>
      <c r="W518" s="17"/>
      <c r="X518" s="213"/>
      <c r="Y518" s="213"/>
      <c r="Z518" s="210"/>
    </row>
    <row r="519" spans="1:26">
      <c r="A519" s="67"/>
      <c r="B519" s="215" t="s">
        <v>118</v>
      </c>
      <c r="C519" s="20"/>
      <c r="D519" s="216"/>
      <c r="E519" s="216"/>
      <c r="F519" s="20"/>
      <c r="G519" s="20"/>
      <c r="H519" s="216"/>
      <c r="I519" s="216"/>
      <c r="J519" s="20"/>
      <c r="K519" s="20"/>
      <c r="L519" s="216"/>
      <c r="M519" s="216"/>
      <c r="N519" s="20"/>
      <c r="O519" s="20"/>
      <c r="P519" s="216"/>
      <c r="Q519" s="216"/>
      <c r="R519" s="20"/>
      <c r="S519" s="20"/>
      <c r="T519" s="216"/>
      <c r="U519" s="216"/>
      <c r="V519" s="20"/>
      <c r="W519" s="20"/>
      <c r="X519" s="216"/>
      <c r="Y519" s="216"/>
      <c r="Z519" s="20"/>
    </row>
    <row r="520" spans="1:26">
      <c r="A520" s="67"/>
      <c r="B520" s="215"/>
      <c r="C520" s="20"/>
      <c r="D520" s="216"/>
      <c r="E520" s="216"/>
      <c r="F520" s="20"/>
      <c r="G520" s="20"/>
      <c r="H520" s="216"/>
      <c r="I520" s="216"/>
      <c r="J520" s="20"/>
      <c r="K520" s="20"/>
      <c r="L520" s="216"/>
      <c r="M520" s="216"/>
      <c r="N520" s="20"/>
      <c r="O520" s="20"/>
      <c r="P520" s="216"/>
      <c r="Q520" s="216"/>
      <c r="R520" s="20"/>
      <c r="S520" s="20"/>
      <c r="T520" s="216"/>
      <c r="U520" s="216"/>
      <c r="V520" s="20"/>
      <c r="W520" s="20"/>
      <c r="X520" s="216"/>
      <c r="Y520" s="216"/>
      <c r="Z520" s="20"/>
    </row>
    <row r="521" spans="1:26">
      <c r="A521" s="67"/>
      <c r="B521" s="210" t="s">
        <v>119</v>
      </c>
      <c r="C521" s="17"/>
      <c r="D521" s="213" t="s">
        <v>222</v>
      </c>
      <c r="E521" s="213"/>
      <c r="F521" s="17"/>
      <c r="G521" s="17"/>
      <c r="H521" s="213" t="s">
        <v>222</v>
      </c>
      <c r="I521" s="213"/>
      <c r="J521" s="17"/>
      <c r="K521" s="17"/>
      <c r="L521" s="213" t="s">
        <v>706</v>
      </c>
      <c r="M521" s="213"/>
      <c r="N521" s="210" t="s">
        <v>246</v>
      </c>
      <c r="O521" s="17"/>
      <c r="P521" s="213" t="s">
        <v>707</v>
      </c>
      <c r="Q521" s="213"/>
      <c r="R521" s="210" t="s">
        <v>246</v>
      </c>
      <c r="S521" s="17"/>
      <c r="T521" s="213" t="s">
        <v>222</v>
      </c>
      <c r="U521" s="213"/>
      <c r="V521" s="17"/>
      <c r="W521" s="17"/>
      <c r="X521" s="213" t="s">
        <v>708</v>
      </c>
      <c r="Y521" s="213"/>
      <c r="Z521" s="210" t="s">
        <v>246</v>
      </c>
    </row>
    <row r="522" spans="1:26">
      <c r="A522" s="67"/>
      <c r="B522" s="210"/>
      <c r="C522" s="17"/>
      <c r="D522" s="213"/>
      <c r="E522" s="213"/>
      <c r="F522" s="17"/>
      <c r="G522" s="17"/>
      <c r="H522" s="213"/>
      <c r="I522" s="213"/>
      <c r="J522" s="17"/>
      <c r="K522" s="17"/>
      <c r="L522" s="213"/>
      <c r="M522" s="213"/>
      <c r="N522" s="210"/>
      <c r="O522" s="17"/>
      <c r="P522" s="213"/>
      <c r="Q522" s="213"/>
      <c r="R522" s="210"/>
      <c r="S522" s="17"/>
      <c r="T522" s="213"/>
      <c r="U522" s="213"/>
      <c r="V522" s="17"/>
      <c r="W522" s="17"/>
      <c r="X522" s="213"/>
      <c r="Y522" s="213"/>
      <c r="Z522" s="210"/>
    </row>
    <row r="523" spans="1:26">
      <c r="A523" s="67"/>
      <c r="B523" s="218" t="s">
        <v>120</v>
      </c>
      <c r="C523" s="20"/>
      <c r="D523" s="216" t="s">
        <v>222</v>
      </c>
      <c r="E523" s="216"/>
      <c r="F523" s="20"/>
      <c r="G523" s="20"/>
      <c r="H523" s="216" t="s">
        <v>222</v>
      </c>
      <c r="I523" s="216"/>
      <c r="J523" s="20"/>
      <c r="K523" s="20"/>
      <c r="L523" s="216" t="s">
        <v>709</v>
      </c>
      <c r="M523" s="216"/>
      <c r="N523" s="218" t="s">
        <v>246</v>
      </c>
      <c r="O523" s="20"/>
      <c r="P523" s="219">
        <v>1875</v>
      </c>
      <c r="Q523" s="219"/>
      <c r="R523" s="20"/>
      <c r="S523" s="20"/>
      <c r="T523" s="216" t="s">
        <v>222</v>
      </c>
      <c r="U523" s="216"/>
      <c r="V523" s="20"/>
      <c r="W523" s="20"/>
      <c r="X523" s="216" t="s">
        <v>710</v>
      </c>
      <c r="Y523" s="216"/>
      <c r="Z523" s="218" t="s">
        <v>246</v>
      </c>
    </row>
    <row r="524" spans="1:26">
      <c r="A524" s="67"/>
      <c r="B524" s="218"/>
      <c r="C524" s="20"/>
      <c r="D524" s="216"/>
      <c r="E524" s="216"/>
      <c r="F524" s="20"/>
      <c r="G524" s="20"/>
      <c r="H524" s="216"/>
      <c r="I524" s="216"/>
      <c r="J524" s="20"/>
      <c r="K524" s="20"/>
      <c r="L524" s="216"/>
      <c r="M524" s="216"/>
      <c r="N524" s="218"/>
      <c r="O524" s="20"/>
      <c r="P524" s="219"/>
      <c r="Q524" s="219"/>
      <c r="R524" s="20"/>
      <c r="S524" s="20"/>
      <c r="T524" s="216"/>
      <c r="U524" s="216"/>
      <c r="V524" s="20"/>
      <c r="W524" s="20"/>
      <c r="X524" s="216"/>
      <c r="Y524" s="216"/>
      <c r="Z524" s="218"/>
    </row>
    <row r="525" spans="1:26">
      <c r="A525" s="67"/>
      <c r="B525" s="210" t="s">
        <v>63</v>
      </c>
      <c r="C525" s="17"/>
      <c r="D525" s="213" t="s">
        <v>222</v>
      </c>
      <c r="E525" s="213"/>
      <c r="F525" s="17"/>
      <c r="G525" s="17"/>
      <c r="H525" s="213" t="s">
        <v>711</v>
      </c>
      <c r="I525" s="213"/>
      <c r="J525" s="210" t="s">
        <v>246</v>
      </c>
      <c r="K525" s="17"/>
      <c r="L525" s="213" t="s">
        <v>712</v>
      </c>
      <c r="M525" s="213"/>
      <c r="N525" s="210" t="s">
        <v>246</v>
      </c>
      <c r="O525" s="17"/>
      <c r="P525" s="213">
        <v>435</v>
      </c>
      <c r="Q525" s="213"/>
      <c r="R525" s="17"/>
      <c r="S525" s="17"/>
      <c r="T525" s="213" t="s">
        <v>222</v>
      </c>
      <c r="U525" s="213"/>
      <c r="V525" s="17"/>
      <c r="W525" s="17"/>
      <c r="X525" s="213" t="s">
        <v>713</v>
      </c>
      <c r="Y525" s="213"/>
      <c r="Z525" s="210" t="s">
        <v>246</v>
      </c>
    </row>
    <row r="526" spans="1:26">
      <c r="A526" s="67"/>
      <c r="B526" s="210"/>
      <c r="C526" s="17"/>
      <c r="D526" s="213"/>
      <c r="E526" s="213"/>
      <c r="F526" s="17"/>
      <c r="G526" s="17"/>
      <c r="H526" s="213"/>
      <c r="I526" s="213"/>
      <c r="J526" s="210"/>
      <c r="K526" s="17"/>
      <c r="L526" s="213"/>
      <c r="M526" s="213"/>
      <c r="N526" s="210"/>
      <c r="O526" s="17"/>
      <c r="P526" s="213"/>
      <c r="Q526" s="213"/>
      <c r="R526" s="17"/>
      <c r="S526" s="17"/>
      <c r="T526" s="213"/>
      <c r="U526" s="213"/>
      <c r="V526" s="17"/>
      <c r="W526" s="17"/>
      <c r="X526" s="213"/>
      <c r="Y526" s="213"/>
      <c r="Z526" s="210"/>
    </row>
    <row r="527" spans="1:26">
      <c r="A527" s="67"/>
      <c r="B527" s="218" t="s">
        <v>80</v>
      </c>
      <c r="C527" s="20"/>
      <c r="D527" s="216" t="s">
        <v>222</v>
      </c>
      <c r="E527" s="216"/>
      <c r="F527" s="20"/>
      <c r="G527" s="20"/>
      <c r="H527" s="216">
        <v>107</v>
      </c>
      <c r="I527" s="216"/>
      <c r="J527" s="20"/>
      <c r="K527" s="20"/>
      <c r="L527" s="219">
        <v>3142</v>
      </c>
      <c r="M527" s="219"/>
      <c r="N527" s="20"/>
      <c r="O527" s="20"/>
      <c r="P527" s="216" t="s">
        <v>714</v>
      </c>
      <c r="Q527" s="216"/>
      <c r="R527" s="218" t="s">
        <v>246</v>
      </c>
      <c r="S527" s="20"/>
      <c r="T527" s="216" t="s">
        <v>222</v>
      </c>
      <c r="U527" s="216"/>
      <c r="V527" s="20"/>
      <c r="W527" s="20"/>
      <c r="X527" s="216" t="s">
        <v>715</v>
      </c>
      <c r="Y527" s="216"/>
      <c r="Z527" s="218" t="s">
        <v>246</v>
      </c>
    </row>
    <row r="528" spans="1:26">
      <c r="A528" s="67"/>
      <c r="B528" s="218"/>
      <c r="C528" s="20"/>
      <c r="D528" s="216"/>
      <c r="E528" s="216"/>
      <c r="F528" s="20"/>
      <c r="G528" s="20"/>
      <c r="H528" s="216"/>
      <c r="I528" s="216"/>
      <c r="J528" s="20"/>
      <c r="K528" s="20"/>
      <c r="L528" s="219"/>
      <c r="M528" s="219"/>
      <c r="N528" s="20"/>
      <c r="O528" s="20"/>
      <c r="P528" s="216"/>
      <c r="Q528" s="216"/>
      <c r="R528" s="218"/>
      <c r="S528" s="20"/>
      <c r="T528" s="216"/>
      <c r="U528" s="216"/>
      <c r="V528" s="20"/>
      <c r="W528" s="20"/>
      <c r="X528" s="216"/>
      <c r="Y528" s="216"/>
      <c r="Z528" s="218"/>
    </row>
    <row r="529" spans="1:26">
      <c r="A529" s="67"/>
      <c r="B529" s="210" t="s">
        <v>81</v>
      </c>
      <c r="C529" s="17"/>
      <c r="D529" s="213" t="s">
        <v>222</v>
      </c>
      <c r="E529" s="213"/>
      <c r="F529" s="17"/>
      <c r="G529" s="17"/>
      <c r="H529" s="213" t="s">
        <v>716</v>
      </c>
      <c r="I529" s="213"/>
      <c r="J529" s="210" t="s">
        <v>246</v>
      </c>
      <c r="K529" s="17"/>
      <c r="L529" s="214">
        <v>17428</v>
      </c>
      <c r="M529" s="214"/>
      <c r="N529" s="17"/>
      <c r="O529" s="17"/>
      <c r="P529" s="214">
        <v>11837</v>
      </c>
      <c r="Q529" s="214"/>
      <c r="R529" s="17"/>
      <c r="S529" s="17"/>
      <c r="T529" s="213" t="s">
        <v>222</v>
      </c>
      <c r="U529" s="213"/>
      <c r="V529" s="17"/>
      <c r="W529" s="17"/>
      <c r="X529" s="214">
        <v>26552</v>
      </c>
      <c r="Y529" s="214"/>
      <c r="Z529" s="17"/>
    </row>
    <row r="530" spans="1:26">
      <c r="A530" s="67"/>
      <c r="B530" s="210"/>
      <c r="C530" s="17"/>
      <c r="D530" s="213"/>
      <c r="E530" s="213"/>
      <c r="F530" s="17"/>
      <c r="G530" s="17"/>
      <c r="H530" s="213"/>
      <c r="I530" s="213"/>
      <c r="J530" s="210"/>
      <c r="K530" s="17"/>
      <c r="L530" s="214"/>
      <c r="M530" s="214"/>
      <c r="N530" s="17"/>
      <c r="O530" s="17"/>
      <c r="P530" s="214"/>
      <c r="Q530" s="214"/>
      <c r="R530" s="17"/>
      <c r="S530" s="17"/>
      <c r="T530" s="213"/>
      <c r="U530" s="213"/>
      <c r="V530" s="17"/>
      <c r="W530" s="17"/>
      <c r="X530" s="214"/>
      <c r="Y530" s="214"/>
      <c r="Z530" s="17"/>
    </row>
    <row r="531" spans="1:26">
      <c r="A531" s="67"/>
      <c r="B531" s="218" t="s">
        <v>121</v>
      </c>
      <c r="C531" s="20"/>
      <c r="D531" s="216" t="s">
        <v>222</v>
      </c>
      <c r="E531" s="216"/>
      <c r="F531" s="20"/>
      <c r="G531" s="20"/>
      <c r="H531" s="216" t="s">
        <v>717</v>
      </c>
      <c r="I531" s="216"/>
      <c r="J531" s="218" t="s">
        <v>246</v>
      </c>
      <c r="K531" s="20"/>
      <c r="L531" s="216" t="s">
        <v>222</v>
      </c>
      <c r="M531" s="216"/>
      <c r="N531" s="20"/>
      <c r="O531" s="20"/>
      <c r="P531" s="216" t="s">
        <v>222</v>
      </c>
      <c r="Q531" s="216"/>
      <c r="R531" s="20"/>
      <c r="S531" s="20"/>
      <c r="T531" s="216" t="s">
        <v>222</v>
      </c>
      <c r="U531" s="216"/>
      <c r="V531" s="20"/>
      <c r="W531" s="20"/>
      <c r="X531" s="216" t="s">
        <v>717</v>
      </c>
      <c r="Y531" s="216"/>
      <c r="Z531" s="218" t="s">
        <v>246</v>
      </c>
    </row>
    <row r="532" spans="1:26">
      <c r="A532" s="67"/>
      <c r="B532" s="218"/>
      <c r="C532" s="20"/>
      <c r="D532" s="216"/>
      <c r="E532" s="216"/>
      <c r="F532" s="20"/>
      <c r="G532" s="20"/>
      <c r="H532" s="216"/>
      <c r="I532" s="216"/>
      <c r="J532" s="218"/>
      <c r="K532" s="20"/>
      <c r="L532" s="216"/>
      <c r="M532" s="216"/>
      <c r="N532" s="20"/>
      <c r="O532" s="20"/>
      <c r="P532" s="216"/>
      <c r="Q532" s="216"/>
      <c r="R532" s="20"/>
      <c r="S532" s="20"/>
      <c r="T532" s="216"/>
      <c r="U532" s="216"/>
      <c r="V532" s="20"/>
      <c r="W532" s="20"/>
      <c r="X532" s="216"/>
      <c r="Y532" s="216"/>
      <c r="Z532" s="218"/>
    </row>
    <row r="533" spans="1:26">
      <c r="A533" s="67"/>
      <c r="B533" s="210" t="s">
        <v>122</v>
      </c>
      <c r="C533" s="17"/>
      <c r="D533" s="213" t="s">
        <v>222</v>
      </c>
      <c r="E533" s="213"/>
      <c r="F533" s="17"/>
      <c r="G533" s="17"/>
      <c r="H533" s="213" t="s">
        <v>222</v>
      </c>
      <c r="I533" s="213"/>
      <c r="J533" s="17"/>
      <c r="K533" s="17"/>
      <c r="L533" s="213" t="s">
        <v>718</v>
      </c>
      <c r="M533" s="213"/>
      <c r="N533" s="210" t="s">
        <v>246</v>
      </c>
      <c r="O533" s="17"/>
      <c r="P533" s="213" t="s">
        <v>697</v>
      </c>
      <c r="Q533" s="213"/>
      <c r="R533" s="210" t="s">
        <v>246</v>
      </c>
      <c r="S533" s="17"/>
      <c r="T533" s="213" t="s">
        <v>222</v>
      </c>
      <c r="U533" s="213"/>
      <c r="V533" s="17"/>
      <c r="W533" s="17"/>
      <c r="X533" s="213" t="s">
        <v>719</v>
      </c>
      <c r="Y533" s="213"/>
      <c r="Z533" s="210" t="s">
        <v>246</v>
      </c>
    </row>
    <row r="534" spans="1:26">
      <c r="A534" s="67"/>
      <c r="B534" s="210"/>
      <c r="C534" s="17"/>
      <c r="D534" s="213"/>
      <c r="E534" s="213"/>
      <c r="F534" s="17"/>
      <c r="G534" s="17"/>
      <c r="H534" s="213"/>
      <c r="I534" s="213"/>
      <c r="J534" s="17"/>
      <c r="K534" s="17"/>
      <c r="L534" s="213"/>
      <c r="M534" s="213"/>
      <c r="N534" s="210"/>
      <c r="O534" s="17"/>
      <c r="P534" s="213"/>
      <c r="Q534" s="213"/>
      <c r="R534" s="210"/>
      <c r="S534" s="17"/>
      <c r="T534" s="213"/>
      <c r="U534" s="213"/>
      <c r="V534" s="17"/>
      <c r="W534" s="17"/>
      <c r="X534" s="213"/>
      <c r="Y534" s="213"/>
      <c r="Z534" s="210"/>
    </row>
    <row r="535" spans="1:26">
      <c r="A535" s="67"/>
      <c r="B535" s="218" t="s">
        <v>76</v>
      </c>
      <c r="C535" s="20"/>
      <c r="D535" s="216" t="s">
        <v>222</v>
      </c>
      <c r="E535" s="216"/>
      <c r="F535" s="20"/>
      <c r="G535" s="20"/>
      <c r="H535" s="216" t="s">
        <v>222</v>
      </c>
      <c r="I535" s="216"/>
      <c r="J535" s="20"/>
      <c r="K535" s="20"/>
      <c r="L535" s="216">
        <v>87</v>
      </c>
      <c r="M535" s="216"/>
      <c r="N535" s="20"/>
      <c r="O535" s="20"/>
      <c r="P535" s="216" t="s">
        <v>720</v>
      </c>
      <c r="Q535" s="216"/>
      <c r="R535" s="218" t="s">
        <v>246</v>
      </c>
      <c r="S535" s="20"/>
      <c r="T535" s="216" t="s">
        <v>222</v>
      </c>
      <c r="U535" s="216"/>
      <c r="V535" s="20"/>
      <c r="W535" s="20"/>
      <c r="X535" s="216" t="s">
        <v>721</v>
      </c>
      <c r="Y535" s="216"/>
      <c r="Z535" s="218" t="s">
        <v>246</v>
      </c>
    </row>
    <row r="536" spans="1:26" ht="15.75" thickBot="1">
      <c r="A536" s="67"/>
      <c r="B536" s="218"/>
      <c r="C536" s="20"/>
      <c r="D536" s="221"/>
      <c r="E536" s="221"/>
      <c r="F536" s="102"/>
      <c r="G536" s="20"/>
      <c r="H536" s="221"/>
      <c r="I536" s="221"/>
      <c r="J536" s="102"/>
      <c r="K536" s="20"/>
      <c r="L536" s="221"/>
      <c r="M536" s="221"/>
      <c r="N536" s="102"/>
      <c r="O536" s="20"/>
      <c r="P536" s="221"/>
      <c r="Q536" s="221"/>
      <c r="R536" s="222"/>
      <c r="S536" s="20"/>
      <c r="T536" s="221"/>
      <c r="U536" s="221"/>
      <c r="V536" s="102"/>
      <c r="W536" s="20"/>
      <c r="X536" s="221"/>
      <c r="Y536" s="221"/>
      <c r="Z536" s="222"/>
    </row>
    <row r="537" spans="1:26" ht="15.75" thickTop="1">
      <c r="A537" s="67"/>
      <c r="B537" s="223" t="s">
        <v>722</v>
      </c>
      <c r="C537" s="17"/>
      <c r="D537" s="224"/>
      <c r="E537" s="224"/>
      <c r="F537" s="90"/>
      <c r="G537" s="17"/>
      <c r="H537" s="224"/>
      <c r="I537" s="224"/>
      <c r="J537" s="90"/>
      <c r="K537" s="17"/>
      <c r="L537" s="224"/>
      <c r="M537" s="224"/>
      <c r="N537" s="90"/>
      <c r="O537" s="17"/>
      <c r="P537" s="224"/>
      <c r="Q537" s="224"/>
      <c r="R537" s="90"/>
      <c r="S537" s="17"/>
      <c r="T537" s="224"/>
      <c r="U537" s="224"/>
      <c r="V537" s="90"/>
      <c r="W537" s="17"/>
      <c r="X537" s="224"/>
      <c r="Y537" s="224"/>
      <c r="Z537" s="90"/>
    </row>
    <row r="538" spans="1:26">
      <c r="A538" s="67"/>
      <c r="B538" s="223"/>
      <c r="C538" s="17"/>
      <c r="D538" s="213"/>
      <c r="E538" s="213"/>
      <c r="F538" s="17"/>
      <c r="G538" s="17"/>
      <c r="H538" s="213"/>
      <c r="I538" s="213"/>
      <c r="J538" s="17"/>
      <c r="K538" s="17"/>
      <c r="L538" s="213"/>
      <c r="M538" s="213"/>
      <c r="N538" s="17"/>
      <c r="O538" s="17"/>
      <c r="P538" s="213"/>
      <c r="Q538" s="213"/>
      <c r="R538" s="17"/>
      <c r="S538" s="17"/>
      <c r="T538" s="213"/>
      <c r="U538" s="213"/>
      <c r="V538" s="17"/>
      <c r="W538" s="17"/>
      <c r="X538" s="213"/>
      <c r="Y538" s="213"/>
      <c r="Z538" s="17"/>
    </row>
    <row r="539" spans="1:26">
      <c r="A539" s="67"/>
      <c r="B539" s="225" t="s">
        <v>723</v>
      </c>
      <c r="C539" s="20"/>
      <c r="D539" s="216" t="s">
        <v>222</v>
      </c>
      <c r="E539" s="216"/>
      <c r="F539" s="20"/>
      <c r="G539" s="20"/>
      <c r="H539" s="216" t="s">
        <v>724</v>
      </c>
      <c r="I539" s="216"/>
      <c r="J539" s="218" t="s">
        <v>246</v>
      </c>
      <c r="K539" s="20"/>
      <c r="L539" s="216" t="s">
        <v>725</v>
      </c>
      <c r="M539" s="216"/>
      <c r="N539" s="218" t="s">
        <v>246</v>
      </c>
      <c r="O539" s="20"/>
      <c r="P539" s="219">
        <v>4170</v>
      </c>
      <c r="Q539" s="219"/>
      <c r="R539" s="20"/>
      <c r="S539" s="20"/>
      <c r="T539" s="216" t="s">
        <v>222</v>
      </c>
      <c r="U539" s="216"/>
      <c r="V539" s="20"/>
      <c r="W539" s="20"/>
      <c r="X539" s="216" t="s">
        <v>726</v>
      </c>
      <c r="Y539" s="216"/>
      <c r="Z539" s="218" t="s">
        <v>246</v>
      </c>
    </row>
    <row r="540" spans="1:26">
      <c r="A540" s="67"/>
      <c r="B540" s="225"/>
      <c r="C540" s="20"/>
      <c r="D540" s="216"/>
      <c r="E540" s="216"/>
      <c r="F540" s="20"/>
      <c r="G540" s="20"/>
      <c r="H540" s="216"/>
      <c r="I540" s="216"/>
      <c r="J540" s="218"/>
      <c r="K540" s="20"/>
      <c r="L540" s="216"/>
      <c r="M540" s="216"/>
      <c r="N540" s="218"/>
      <c r="O540" s="20"/>
      <c r="P540" s="219"/>
      <c r="Q540" s="219"/>
      <c r="R540" s="20"/>
      <c r="S540" s="20"/>
      <c r="T540" s="216"/>
      <c r="U540" s="216"/>
      <c r="V540" s="20"/>
      <c r="W540" s="20"/>
      <c r="X540" s="216"/>
      <c r="Y540" s="216"/>
      <c r="Z540" s="218"/>
    </row>
    <row r="541" spans="1:26">
      <c r="A541" s="67"/>
      <c r="B541" s="217" t="s">
        <v>124</v>
      </c>
      <c r="C541" s="17"/>
      <c r="D541" s="213"/>
      <c r="E541" s="213"/>
      <c r="F541" s="17"/>
      <c r="G541" s="17"/>
      <c r="H541" s="213"/>
      <c r="I541" s="213"/>
      <c r="J541" s="17"/>
      <c r="K541" s="17"/>
      <c r="L541" s="213"/>
      <c r="M541" s="213"/>
      <c r="N541" s="17"/>
      <c r="O541" s="17"/>
      <c r="P541" s="213"/>
      <c r="Q541" s="213"/>
      <c r="R541" s="17"/>
      <c r="S541" s="17"/>
      <c r="T541" s="213"/>
      <c r="U541" s="213"/>
      <c r="V541" s="17"/>
      <c r="W541" s="17"/>
      <c r="X541" s="213"/>
      <c r="Y541" s="213"/>
      <c r="Z541" s="17"/>
    </row>
    <row r="542" spans="1:26">
      <c r="A542" s="67"/>
      <c r="B542" s="217"/>
      <c r="C542" s="17"/>
      <c r="D542" s="213"/>
      <c r="E542" s="213"/>
      <c r="F542" s="17"/>
      <c r="G542" s="17"/>
      <c r="H542" s="213"/>
      <c r="I542" s="213"/>
      <c r="J542" s="17"/>
      <c r="K542" s="17"/>
      <c r="L542" s="213"/>
      <c r="M542" s="213"/>
      <c r="N542" s="17"/>
      <c r="O542" s="17"/>
      <c r="P542" s="213"/>
      <c r="Q542" s="213"/>
      <c r="R542" s="17"/>
      <c r="S542" s="17"/>
      <c r="T542" s="213"/>
      <c r="U542" s="213"/>
      <c r="V542" s="17"/>
      <c r="W542" s="17"/>
      <c r="X542" s="213"/>
      <c r="Y542" s="213"/>
      <c r="Z542" s="17"/>
    </row>
    <row r="543" spans="1:26">
      <c r="A543" s="67"/>
      <c r="B543" s="218" t="s">
        <v>125</v>
      </c>
      <c r="C543" s="20"/>
      <c r="D543" s="216" t="s">
        <v>222</v>
      </c>
      <c r="E543" s="216"/>
      <c r="F543" s="20"/>
      <c r="G543" s="20"/>
      <c r="H543" s="216" t="s">
        <v>727</v>
      </c>
      <c r="I543" s="216"/>
      <c r="J543" s="218" t="s">
        <v>246</v>
      </c>
      <c r="K543" s="20"/>
      <c r="L543" s="216" t="s">
        <v>728</v>
      </c>
      <c r="M543" s="216"/>
      <c r="N543" s="218" t="s">
        <v>246</v>
      </c>
      <c r="O543" s="20"/>
      <c r="P543" s="216" t="s">
        <v>729</v>
      </c>
      <c r="Q543" s="216"/>
      <c r="R543" s="218" t="s">
        <v>246</v>
      </c>
      <c r="S543" s="20"/>
      <c r="T543" s="216" t="s">
        <v>222</v>
      </c>
      <c r="U543" s="216"/>
      <c r="V543" s="20"/>
      <c r="W543" s="20"/>
      <c r="X543" s="216" t="s">
        <v>730</v>
      </c>
      <c r="Y543" s="216"/>
      <c r="Z543" s="218" t="s">
        <v>246</v>
      </c>
    </row>
    <row r="544" spans="1:26">
      <c r="A544" s="67"/>
      <c r="B544" s="218"/>
      <c r="C544" s="20"/>
      <c r="D544" s="216"/>
      <c r="E544" s="216"/>
      <c r="F544" s="20"/>
      <c r="G544" s="20"/>
      <c r="H544" s="216"/>
      <c r="I544" s="216"/>
      <c r="J544" s="218"/>
      <c r="K544" s="20"/>
      <c r="L544" s="216"/>
      <c r="M544" s="216"/>
      <c r="N544" s="218"/>
      <c r="O544" s="20"/>
      <c r="P544" s="216"/>
      <c r="Q544" s="216"/>
      <c r="R544" s="218"/>
      <c r="S544" s="20"/>
      <c r="T544" s="216"/>
      <c r="U544" s="216"/>
      <c r="V544" s="20"/>
      <c r="W544" s="20"/>
      <c r="X544" s="216"/>
      <c r="Y544" s="216"/>
      <c r="Z544" s="218"/>
    </row>
    <row r="545" spans="1:26">
      <c r="A545" s="67"/>
      <c r="B545" s="210" t="s">
        <v>126</v>
      </c>
      <c r="C545" s="17"/>
      <c r="D545" s="213" t="s">
        <v>222</v>
      </c>
      <c r="E545" s="213"/>
      <c r="F545" s="17"/>
      <c r="G545" s="17"/>
      <c r="H545" s="213" t="s">
        <v>731</v>
      </c>
      <c r="I545" s="213"/>
      <c r="J545" s="210" t="s">
        <v>246</v>
      </c>
      <c r="K545" s="17"/>
      <c r="L545" s="213" t="s">
        <v>222</v>
      </c>
      <c r="M545" s="213"/>
      <c r="N545" s="17"/>
      <c r="O545" s="17"/>
      <c r="P545" s="213" t="s">
        <v>222</v>
      </c>
      <c r="Q545" s="213"/>
      <c r="R545" s="17"/>
      <c r="S545" s="17"/>
      <c r="T545" s="213" t="s">
        <v>222</v>
      </c>
      <c r="U545" s="213"/>
      <c r="V545" s="17"/>
      <c r="W545" s="17"/>
      <c r="X545" s="213" t="s">
        <v>731</v>
      </c>
      <c r="Y545" s="213"/>
      <c r="Z545" s="210" t="s">
        <v>246</v>
      </c>
    </row>
    <row r="546" spans="1:26">
      <c r="A546" s="67"/>
      <c r="B546" s="210"/>
      <c r="C546" s="17"/>
      <c r="D546" s="213"/>
      <c r="E546" s="213"/>
      <c r="F546" s="17"/>
      <c r="G546" s="17"/>
      <c r="H546" s="213"/>
      <c r="I546" s="213"/>
      <c r="J546" s="210"/>
      <c r="K546" s="17"/>
      <c r="L546" s="213"/>
      <c r="M546" s="213"/>
      <c r="N546" s="17"/>
      <c r="O546" s="17"/>
      <c r="P546" s="213"/>
      <c r="Q546" s="213"/>
      <c r="R546" s="17"/>
      <c r="S546" s="17"/>
      <c r="T546" s="213"/>
      <c r="U546" s="213"/>
      <c r="V546" s="17"/>
      <c r="W546" s="17"/>
      <c r="X546" s="213"/>
      <c r="Y546" s="213"/>
      <c r="Z546" s="210"/>
    </row>
    <row r="547" spans="1:26">
      <c r="A547" s="67"/>
      <c r="B547" s="218" t="s">
        <v>127</v>
      </c>
      <c r="C547" s="20"/>
      <c r="D547" s="216" t="s">
        <v>222</v>
      </c>
      <c r="E547" s="216"/>
      <c r="F547" s="20"/>
      <c r="G547" s="20"/>
      <c r="H547" s="216" t="s">
        <v>222</v>
      </c>
      <c r="I547" s="216"/>
      <c r="J547" s="20"/>
      <c r="K547" s="20"/>
      <c r="L547" s="216">
        <v>24</v>
      </c>
      <c r="M547" s="216"/>
      <c r="N547" s="20"/>
      <c r="O547" s="20"/>
      <c r="P547" s="216" t="s">
        <v>222</v>
      </c>
      <c r="Q547" s="216"/>
      <c r="R547" s="20"/>
      <c r="S547" s="20"/>
      <c r="T547" s="216" t="s">
        <v>222</v>
      </c>
      <c r="U547" s="216"/>
      <c r="V547" s="20"/>
      <c r="W547" s="20"/>
      <c r="X547" s="216">
        <v>24</v>
      </c>
      <c r="Y547" s="216"/>
      <c r="Z547" s="20"/>
    </row>
    <row r="548" spans="1:26" ht="15.75" thickBot="1">
      <c r="A548" s="67"/>
      <c r="B548" s="218"/>
      <c r="C548" s="20"/>
      <c r="D548" s="221"/>
      <c r="E548" s="221"/>
      <c r="F548" s="102"/>
      <c r="G548" s="20"/>
      <c r="H548" s="221"/>
      <c r="I548" s="221"/>
      <c r="J548" s="102"/>
      <c r="K548" s="20"/>
      <c r="L548" s="221"/>
      <c r="M548" s="221"/>
      <c r="N548" s="102"/>
      <c r="O548" s="20"/>
      <c r="P548" s="221"/>
      <c r="Q548" s="221"/>
      <c r="R548" s="102"/>
      <c r="S548" s="20"/>
      <c r="T548" s="221"/>
      <c r="U548" s="221"/>
      <c r="V548" s="102"/>
      <c r="W548" s="20"/>
      <c r="X548" s="221"/>
      <c r="Y548" s="221"/>
      <c r="Z548" s="102"/>
    </row>
    <row r="549" spans="1:26" ht="15.75" thickTop="1">
      <c r="A549" s="67"/>
      <c r="B549" s="223" t="s">
        <v>732</v>
      </c>
      <c r="C549" s="17"/>
      <c r="D549" s="224"/>
      <c r="E549" s="224"/>
      <c r="F549" s="90"/>
      <c r="G549" s="17"/>
      <c r="H549" s="224"/>
      <c r="I549" s="224"/>
      <c r="J549" s="90"/>
      <c r="K549" s="17"/>
      <c r="L549" s="224"/>
      <c r="M549" s="224"/>
      <c r="N549" s="90"/>
      <c r="O549" s="17"/>
      <c r="P549" s="224"/>
      <c r="Q549" s="224"/>
      <c r="R549" s="90"/>
      <c r="S549" s="17"/>
      <c r="T549" s="224"/>
      <c r="U549" s="224"/>
      <c r="V549" s="90"/>
      <c r="W549" s="17"/>
      <c r="X549" s="224"/>
      <c r="Y549" s="224"/>
      <c r="Z549" s="90"/>
    </row>
    <row r="550" spans="1:26">
      <c r="A550" s="67"/>
      <c r="B550" s="223"/>
      <c r="C550" s="17"/>
      <c r="D550" s="213"/>
      <c r="E550" s="213"/>
      <c r="F550" s="17"/>
      <c r="G550" s="17"/>
      <c r="H550" s="213"/>
      <c r="I550" s="213"/>
      <c r="J550" s="17"/>
      <c r="K550" s="17"/>
      <c r="L550" s="213"/>
      <c r="M550" s="213"/>
      <c r="N550" s="17"/>
      <c r="O550" s="17"/>
      <c r="P550" s="213"/>
      <c r="Q550" s="213"/>
      <c r="R550" s="17"/>
      <c r="S550" s="17"/>
      <c r="T550" s="213"/>
      <c r="U550" s="213"/>
      <c r="V550" s="17"/>
      <c r="W550" s="17"/>
      <c r="X550" s="213"/>
      <c r="Y550" s="213"/>
      <c r="Z550" s="17"/>
    </row>
    <row r="551" spans="1:26">
      <c r="A551" s="67"/>
      <c r="B551" s="225" t="s">
        <v>733</v>
      </c>
      <c r="C551" s="20"/>
      <c r="D551" s="216" t="s">
        <v>222</v>
      </c>
      <c r="E551" s="216"/>
      <c r="F551" s="20"/>
      <c r="G551" s="20"/>
      <c r="H551" s="216" t="s">
        <v>734</v>
      </c>
      <c r="I551" s="216"/>
      <c r="J551" s="218" t="s">
        <v>246</v>
      </c>
      <c r="K551" s="20"/>
      <c r="L551" s="216" t="s">
        <v>735</v>
      </c>
      <c r="M551" s="216"/>
      <c r="N551" s="218" t="s">
        <v>246</v>
      </c>
      <c r="O551" s="20"/>
      <c r="P551" s="216" t="s">
        <v>729</v>
      </c>
      <c r="Q551" s="216"/>
      <c r="R551" s="218" t="s">
        <v>246</v>
      </c>
      <c r="S551" s="20"/>
      <c r="T551" s="216" t="s">
        <v>222</v>
      </c>
      <c r="U551" s="216"/>
      <c r="V551" s="20"/>
      <c r="W551" s="20"/>
      <c r="X551" s="216" t="s">
        <v>736</v>
      </c>
      <c r="Y551" s="216"/>
      <c r="Z551" s="218" t="s">
        <v>246</v>
      </c>
    </row>
    <row r="552" spans="1:26">
      <c r="A552" s="67"/>
      <c r="B552" s="225"/>
      <c r="C552" s="20"/>
      <c r="D552" s="216"/>
      <c r="E552" s="216"/>
      <c r="F552" s="20"/>
      <c r="G552" s="20"/>
      <c r="H552" s="216"/>
      <c r="I552" s="216"/>
      <c r="J552" s="218"/>
      <c r="K552" s="20"/>
      <c r="L552" s="216"/>
      <c r="M552" s="216"/>
      <c r="N552" s="218"/>
      <c r="O552" s="20"/>
      <c r="P552" s="216"/>
      <c r="Q552" s="216"/>
      <c r="R552" s="218"/>
      <c r="S552" s="20"/>
      <c r="T552" s="216"/>
      <c r="U552" s="216"/>
      <c r="V552" s="20"/>
      <c r="W552" s="20"/>
      <c r="X552" s="216"/>
      <c r="Y552" s="216"/>
      <c r="Z552" s="218"/>
    </row>
    <row r="553" spans="1:26">
      <c r="A553" s="67"/>
      <c r="B553" s="217" t="s">
        <v>129</v>
      </c>
      <c r="C553" s="17"/>
      <c r="D553" s="213"/>
      <c r="E553" s="213"/>
      <c r="F553" s="17"/>
      <c r="G553" s="17"/>
      <c r="H553" s="213"/>
      <c r="I553" s="213"/>
      <c r="J553" s="17"/>
      <c r="K553" s="17"/>
      <c r="L553" s="213"/>
      <c r="M553" s="213"/>
      <c r="N553" s="17"/>
      <c r="O553" s="17"/>
      <c r="P553" s="213"/>
      <c r="Q553" s="213"/>
      <c r="R553" s="17"/>
      <c r="S553" s="17"/>
      <c r="T553" s="213"/>
      <c r="U553" s="213"/>
      <c r="V553" s="17"/>
      <c r="W553" s="17"/>
      <c r="X553" s="213"/>
      <c r="Y553" s="213"/>
      <c r="Z553" s="17"/>
    </row>
    <row r="554" spans="1:26">
      <c r="A554" s="67"/>
      <c r="B554" s="217"/>
      <c r="C554" s="17"/>
      <c r="D554" s="213"/>
      <c r="E554" s="213"/>
      <c r="F554" s="17"/>
      <c r="G554" s="17"/>
      <c r="H554" s="213"/>
      <c r="I554" s="213"/>
      <c r="J554" s="17"/>
      <c r="K554" s="17"/>
      <c r="L554" s="213"/>
      <c r="M554" s="213"/>
      <c r="N554" s="17"/>
      <c r="O554" s="17"/>
      <c r="P554" s="213"/>
      <c r="Q554" s="213"/>
      <c r="R554" s="17"/>
      <c r="S554" s="17"/>
      <c r="T554" s="213"/>
      <c r="U554" s="213"/>
      <c r="V554" s="17"/>
      <c r="W554" s="17"/>
      <c r="X554" s="213"/>
      <c r="Y554" s="213"/>
      <c r="Z554" s="17"/>
    </row>
    <row r="555" spans="1:26">
      <c r="A555" s="67"/>
      <c r="B555" s="218" t="s">
        <v>131</v>
      </c>
      <c r="C555" s="20"/>
      <c r="D555" s="216" t="s">
        <v>222</v>
      </c>
      <c r="E555" s="216"/>
      <c r="F555" s="20"/>
      <c r="G555" s="20"/>
      <c r="H555" s="216" t="s">
        <v>737</v>
      </c>
      <c r="I555" s="216"/>
      <c r="J555" s="218" t="s">
        <v>246</v>
      </c>
      <c r="K555" s="20"/>
      <c r="L555" s="216" t="s">
        <v>222</v>
      </c>
      <c r="M555" s="216"/>
      <c r="N555" s="20"/>
      <c r="O555" s="20"/>
      <c r="P555" s="216" t="s">
        <v>222</v>
      </c>
      <c r="Q555" s="216"/>
      <c r="R555" s="20"/>
      <c r="S555" s="20"/>
      <c r="T555" s="216" t="s">
        <v>222</v>
      </c>
      <c r="U555" s="216"/>
      <c r="V555" s="20"/>
      <c r="W555" s="20"/>
      <c r="X555" s="216" t="s">
        <v>737</v>
      </c>
      <c r="Y555" s="216"/>
      <c r="Z555" s="218" t="s">
        <v>246</v>
      </c>
    </row>
    <row r="556" spans="1:26">
      <c r="A556" s="67"/>
      <c r="B556" s="218"/>
      <c r="C556" s="20"/>
      <c r="D556" s="216"/>
      <c r="E556" s="216"/>
      <c r="F556" s="20"/>
      <c r="G556" s="20"/>
      <c r="H556" s="216"/>
      <c r="I556" s="216"/>
      <c r="J556" s="218"/>
      <c r="K556" s="20"/>
      <c r="L556" s="216"/>
      <c r="M556" s="216"/>
      <c r="N556" s="20"/>
      <c r="O556" s="20"/>
      <c r="P556" s="216"/>
      <c r="Q556" s="216"/>
      <c r="R556" s="20"/>
      <c r="S556" s="20"/>
      <c r="T556" s="216"/>
      <c r="U556" s="216"/>
      <c r="V556" s="20"/>
      <c r="W556" s="20"/>
      <c r="X556" s="216"/>
      <c r="Y556" s="216"/>
      <c r="Z556" s="218"/>
    </row>
    <row r="557" spans="1:26">
      <c r="A557" s="67"/>
      <c r="B557" s="210" t="s">
        <v>738</v>
      </c>
      <c r="C557" s="17"/>
      <c r="D557" s="213" t="s">
        <v>222</v>
      </c>
      <c r="E557" s="213"/>
      <c r="F557" s="17"/>
      <c r="G557" s="17"/>
      <c r="H557" s="213" t="s">
        <v>739</v>
      </c>
      <c r="I557" s="213"/>
      <c r="J557" s="210" t="s">
        <v>246</v>
      </c>
      <c r="K557" s="17"/>
      <c r="L557" s="213" t="s">
        <v>222</v>
      </c>
      <c r="M557" s="213"/>
      <c r="N557" s="17"/>
      <c r="O557" s="17"/>
      <c r="P557" s="213" t="s">
        <v>222</v>
      </c>
      <c r="Q557" s="213"/>
      <c r="R557" s="17"/>
      <c r="S557" s="17"/>
      <c r="T557" s="213" t="s">
        <v>222</v>
      </c>
      <c r="U557" s="213"/>
      <c r="V557" s="17"/>
      <c r="W557" s="17"/>
      <c r="X557" s="213" t="s">
        <v>739</v>
      </c>
      <c r="Y557" s="213"/>
      <c r="Z557" s="210" t="s">
        <v>246</v>
      </c>
    </row>
    <row r="558" spans="1:26">
      <c r="A558" s="67"/>
      <c r="B558" s="210"/>
      <c r="C558" s="17"/>
      <c r="D558" s="213"/>
      <c r="E558" s="213"/>
      <c r="F558" s="17"/>
      <c r="G558" s="17"/>
      <c r="H558" s="213"/>
      <c r="I558" s="213"/>
      <c r="J558" s="210"/>
      <c r="K558" s="17"/>
      <c r="L558" s="213"/>
      <c r="M558" s="213"/>
      <c r="N558" s="17"/>
      <c r="O558" s="17"/>
      <c r="P558" s="213"/>
      <c r="Q558" s="213"/>
      <c r="R558" s="17"/>
      <c r="S558" s="17"/>
      <c r="T558" s="213"/>
      <c r="U558" s="213"/>
      <c r="V558" s="17"/>
      <c r="W558" s="17"/>
      <c r="X558" s="213"/>
      <c r="Y558" s="213"/>
      <c r="Z558" s="210"/>
    </row>
    <row r="559" spans="1:26">
      <c r="A559" s="67"/>
      <c r="B559" s="218" t="s">
        <v>740</v>
      </c>
      <c r="C559" s="20"/>
      <c r="D559" s="216" t="s">
        <v>222</v>
      </c>
      <c r="E559" s="216"/>
      <c r="F559" s="20"/>
      <c r="G559" s="20"/>
      <c r="H559" s="216" t="s">
        <v>741</v>
      </c>
      <c r="I559" s="216"/>
      <c r="J559" s="218" t="s">
        <v>246</v>
      </c>
      <c r="K559" s="20"/>
      <c r="L559" s="216" t="s">
        <v>222</v>
      </c>
      <c r="M559" s="216"/>
      <c r="N559" s="20"/>
      <c r="O559" s="20"/>
      <c r="P559" s="216" t="s">
        <v>222</v>
      </c>
      <c r="Q559" s="216"/>
      <c r="R559" s="20"/>
      <c r="S559" s="20"/>
      <c r="T559" s="216" t="s">
        <v>222</v>
      </c>
      <c r="U559" s="216"/>
      <c r="V559" s="20"/>
      <c r="W559" s="20"/>
      <c r="X559" s="216" t="s">
        <v>741</v>
      </c>
      <c r="Y559" s="216"/>
      <c r="Z559" s="218" t="s">
        <v>246</v>
      </c>
    </row>
    <row r="560" spans="1:26">
      <c r="A560" s="67"/>
      <c r="B560" s="218"/>
      <c r="C560" s="20"/>
      <c r="D560" s="216"/>
      <c r="E560" s="216"/>
      <c r="F560" s="20"/>
      <c r="G560" s="20"/>
      <c r="H560" s="216"/>
      <c r="I560" s="216"/>
      <c r="J560" s="218"/>
      <c r="K560" s="20"/>
      <c r="L560" s="216"/>
      <c r="M560" s="216"/>
      <c r="N560" s="20"/>
      <c r="O560" s="20"/>
      <c r="P560" s="216"/>
      <c r="Q560" s="216"/>
      <c r="R560" s="20"/>
      <c r="S560" s="20"/>
      <c r="T560" s="216"/>
      <c r="U560" s="216"/>
      <c r="V560" s="20"/>
      <c r="W560" s="20"/>
      <c r="X560" s="216"/>
      <c r="Y560" s="216"/>
      <c r="Z560" s="218"/>
    </row>
    <row r="561" spans="1:26">
      <c r="A561" s="67"/>
      <c r="B561" s="210" t="s">
        <v>742</v>
      </c>
      <c r="C561" s="17"/>
      <c r="D561" s="213" t="s">
        <v>222</v>
      </c>
      <c r="E561" s="213"/>
      <c r="F561" s="17"/>
      <c r="G561" s="17"/>
      <c r="H561" s="214">
        <v>353407</v>
      </c>
      <c r="I561" s="214"/>
      <c r="J561" s="17"/>
      <c r="K561" s="17"/>
      <c r="L561" s="213" t="s">
        <v>222</v>
      </c>
      <c r="M561" s="213"/>
      <c r="N561" s="17"/>
      <c r="O561" s="17"/>
      <c r="P561" s="213" t="s">
        <v>222</v>
      </c>
      <c r="Q561" s="213"/>
      <c r="R561" s="17"/>
      <c r="S561" s="17"/>
      <c r="T561" s="213" t="s">
        <v>222</v>
      </c>
      <c r="U561" s="213"/>
      <c r="V561" s="17"/>
      <c r="W561" s="17"/>
      <c r="X561" s="214">
        <v>353407</v>
      </c>
      <c r="Y561" s="214"/>
      <c r="Z561" s="17"/>
    </row>
    <row r="562" spans="1:26">
      <c r="A562" s="67"/>
      <c r="B562" s="210"/>
      <c r="C562" s="17"/>
      <c r="D562" s="213"/>
      <c r="E562" s="213"/>
      <c r="F562" s="17"/>
      <c r="G562" s="17"/>
      <c r="H562" s="214"/>
      <c r="I562" s="214"/>
      <c r="J562" s="17"/>
      <c r="K562" s="17"/>
      <c r="L562" s="213"/>
      <c r="M562" s="213"/>
      <c r="N562" s="17"/>
      <c r="O562" s="17"/>
      <c r="P562" s="213"/>
      <c r="Q562" s="213"/>
      <c r="R562" s="17"/>
      <c r="S562" s="17"/>
      <c r="T562" s="213"/>
      <c r="U562" s="213"/>
      <c r="V562" s="17"/>
      <c r="W562" s="17"/>
      <c r="X562" s="214"/>
      <c r="Y562" s="214"/>
      <c r="Z562" s="17"/>
    </row>
    <row r="563" spans="1:26">
      <c r="A563" s="67"/>
      <c r="B563" s="218" t="s">
        <v>743</v>
      </c>
      <c r="C563" s="20"/>
      <c r="D563" s="216"/>
      <c r="E563" s="216"/>
      <c r="F563" s="20"/>
      <c r="G563" s="20"/>
      <c r="H563" s="216"/>
      <c r="I563" s="216"/>
      <c r="J563" s="20"/>
      <c r="K563" s="20"/>
      <c r="L563" s="216"/>
      <c r="M563" s="216"/>
      <c r="N563" s="20"/>
      <c r="O563" s="20"/>
      <c r="P563" s="216"/>
      <c r="Q563" s="216"/>
      <c r="R563" s="20"/>
      <c r="S563" s="20"/>
      <c r="T563" s="216"/>
      <c r="U563" s="216"/>
      <c r="V563" s="20"/>
      <c r="W563" s="20"/>
      <c r="X563" s="226"/>
      <c r="Y563" s="226"/>
      <c r="Z563" s="20"/>
    </row>
    <row r="564" spans="1:26">
      <c r="A564" s="67"/>
      <c r="B564" s="218"/>
      <c r="C564" s="20"/>
      <c r="D564" s="216"/>
      <c r="E564" s="216"/>
      <c r="F564" s="20"/>
      <c r="G564" s="20"/>
      <c r="H564" s="216"/>
      <c r="I564" s="216"/>
      <c r="J564" s="20"/>
      <c r="K564" s="20"/>
      <c r="L564" s="216"/>
      <c r="M564" s="216"/>
      <c r="N564" s="20"/>
      <c r="O564" s="20"/>
      <c r="P564" s="216"/>
      <c r="Q564" s="216"/>
      <c r="R564" s="20"/>
      <c r="S564" s="20"/>
      <c r="T564" s="216"/>
      <c r="U564" s="216"/>
      <c r="V564" s="20"/>
      <c r="W564" s="20"/>
      <c r="X564" s="226"/>
      <c r="Y564" s="226"/>
      <c r="Z564" s="20"/>
    </row>
    <row r="565" spans="1:26">
      <c r="A565" s="67"/>
      <c r="B565" s="220" t="s">
        <v>744</v>
      </c>
      <c r="C565" s="17"/>
      <c r="D565" s="213" t="s">
        <v>222</v>
      </c>
      <c r="E565" s="213"/>
      <c r="F565" s="17"/>
      <c r="G565" s="17"/>
      <c r="H565" s="213" t="s">
        <v>745</v>
      </c>
      <c r="I565" s="213"/>
      <c r="J565" s="210" t="s">
        <v>246</v>
      </c>
      <c r="K565" s="17"/>
      <c r="L565" s="214">
        <v>57582</v>
      </c>
      <c r="M565" s="214"/>
      <c r="N565" s="17"/>
      <c r="O565" s="17"/>
      <c r="P565" s="214">
        <v>2570</v>
      </c>
      <c r="Q565" s="214"/>
      <c r="R565" s="17"/>
      <c r="S565" s="17"/>
      <c r="T565" s="213" t="s">
        <v>222</v>
      </c>
      <c r="U565" s="213"/>
      <c r="V565" s="17"/>
      <c r="W565" s="17"/>
      <c r="X565" s="213" t="s">
        <v>222</v>
      </c>
      <c r="Y565" s="213"/>
      <c r="Z565" s="17"/>
    </row>
    <row r="566" spans="1:26">
      <c r="A566" s="67"/>
      <c r="B566" s="220"/>
      <c r="C566" s="17"/>
      <c r="D566" s="213"/>
      <c r="E566" s="213"/>
      <c r="F566" s="17"/>
      <c r="G566" s="17"/>
      <c r="H566" s="213"/>
      <c r="I566" s="213"/>
      <c r="J566" s="210"/>
      <c r="K566" s="17"/>
      <c r="L566" s="214"/>
      <c r="M566" s="214"/>
      <c r="N566" s="17"/>
      <c r="O566" s="17"/>
      <c r="P566" s="214"/>
      <c r="Q566" s="214"/>
      <c r="R566" s="17"/>
      <c r="S566" s="17"/>
      <c r="T566" s="213"/>
      <c r="U566" s="213"/>
      <c r="V566" s="17"/>
      <c r="W566" s="17"/>
      <c r="X566" s="213"/>
      <c r="Y566" s="213"/>
      <c r="Z566" s="17"/>
    </row>
    <row r="567" spans="1:26">
      <c r="A567" s="67"/>
      <c r="B567" s="218" t="s">
        <v>135</v>
      </c>
      <c r="C567" s="20"/>
      <c r="D567" s="216" t="s">
        <v>222</v>
      </c>
      <c r="E567" s="216"/>
      <c r="F567" s="20"/>
      <c r="G567" s="20"/>
      <c r="H567" s="216" t="s">
        <v>746</v>
      </c>
      <c r="I567" s="216"/>
      <c r="J567" s="218" t="s">
        <v>246</v>
      </c>
      <c r="K567" s="20"/>
      <c r="L567" s="216" t="s">
        <v>222</v>
      </c>
      <c r="M567" s="216"/>
      <c r="N567" s="20"/>
      <c r="O567" s="20"/>
      <c r="P567" s="216" t="s">
        <v>222</v>
      </c>
      <c r="Q567" s="216"/>
      <c r="R567" s="20"/>
      <c r="S567" s="20"/>
      <c r="T567" s="216" t="s">
        <v>222</v>
      </c>
      <c r="U567" s="216"/>
      <c r="V567" s="20"/>
      <c r="W567" s="20"/>
      <c r="X567" s="216" t="s">
        <v>746</v>
      </c>
      <c r="Y567" s="216"/>
      <c r="Z567" s="218" t="s">
        <v>246</v>
      </c>
    </row>
    <row r="568" spans="1:26" ht="15.75" thickBot="1">
      <c r="A568" s="67"/>
      <c r="B568" s="218"/>
      <c r="C568" s="20"/>
      <c r="D568" s="221"/>
      <c r="E568" s="221"/>
      <c r="F568" s="102"/>
      <c r="G568" s="20"/>
      <c r="H568" s="221"/>
      <c r="I568" s="221"/>
      <c r="J568" s="222"/>
      <c r="K568" s="20"/>
      <c r="L568" s="221"/>
      <c r="M568" s="221"/>
      <c r="N568" s="102"/>
      <c r="O568" s="20"/>
      <c r="P568" s="221"/>
      <c r="Q568" s="221"/>
      <c r="R568" s="102"/>
      <c r="S568" s="20"/>
      <c r="T568" s="221"/>
      <c r="U568" s="221"/>
      <c r="V568" s="102"/>
      <c r="W568" s="20"/>
      <c r="X568" s="221"/>
      <c r="Y568" s="221"/>
      <c r="Z568" s="222"/>
    </row>
    <row r="569" spans="1:26" ht="15.75" thickTop="1">
      <c r="A569" s="67"/>
      <c r="B569" s="223" t="s">
        <v>747</v>
      </c>
      <c r="C569" s="17"/>
      <c r="D569" s="224"/>
      <c r="E569" s="224"/>
      <c r="F569" s="90"/>
      <c r="G569" s="17"/>
      <c r="H569" s="224"/>
      <c r="I569" s="224"/>
      <c r="J569" s="90"/>
      <c r="K569" s="17"/>
      <c r="L569" s="224"/>
      <c r="M569" s="224"/>
      <c r="N569" s="90"/>
      <c r="O569" s="17"/>
      <c r="P569" s="224"/>
      <c r="Q569" s="224"/>
      <c r="R569" s="90"/>
      <c r="S569" s="17"/>
      <c r="T569" s="224"/>
      <c r="U569" s="224"/>
      <c r="V569" s="90"/>
      <c r="W569" s="17"/>
      <c r="X569" s="224"/>
      <c r="Y569" s="224"/>
      <c r="Z569" s="90"/>
    </row>
    <row r="570" spans="1:26">
      <c r="A570" s="67"/>
      <c r="B570" s="223"/>
      <c r="C570" s="17"/>
      <c r="D570" s="213"/>
      <c r="E570" s="213"/>
      <c r="F570" s="17"/>
      <c r="G570" s="17"/>
      <c r="H570" s="213"/>
      <c r="I570" s="213"/>
      <c r="J570" s="17"/>
      <c r="K570" s="17"/>
      <c r="L570" s="213"/>
      <c r="M570" s="213"/>
      <c r="N570" s="17"/>
      <c r="O570" s="17"/>
      <c r="P570" s="213"/>
      <c r="Q570" s="213"/>
      <c r="R570" s="17"/>
      <c r="S570" s="17"/>
      <c r="T570" s="213"/>
      <c r="U570" s="213"/>
      <c r="V570" s="17"/>
      <c r="W570" s="17"/>
      <c r="X570" s="213"/>
      <c r="Y570" s="213"/>
      <c r="Z570" s="17"/>
    </row>
    <row r="571" spans="1:26">
      <c r="A571" s="67"/>
      <c r="B571" s="225" t="s">
        <v>748</v>
      </c>
      <c r="C571" s="20"/>
      <c r="D571" s="216" t="s">
        <v>222</v>
      </c>
      <c r="E571" s="216"/>
      <c r="F571" s="20"/>
      <c r="G571" s="20"/>
      <c r="H571" s="219">
        <v>135673</v>
      </c>
      <c r="I571" s="219"/>
      <c r="J571" s="20"/>
      <c r="K571" s="20"/>
      <c r="L571" s="219">
        <v>57582</v>
      </c>
      <c r="M571" s="219"/>
      <c r="N571" s="20"/>
      <c r="O571" s="20"/>
      <c r="P571" s="219">
        <v>2570</v>
      </c>
      <c r="Q571" s="219"/>
      <c r="R571" s="20"/>
      <c r="S571" s="20"/>
      <c r="T571" s="216" t="s">
        <v>222</v>
      </c>
      <c r="U571" s="216"/>
      <c r="V571" s="20"/>
      <c r="W571" s="20"/>
      <c r="X571" s="219">
        <v>195825</v>
      </c>
      <c r="Y571" s="219"/>
      <c r="Z571" s="20"/>
    </row>
    <row r="572" spans="1:26">
      <c r="A572" s="67"/>
      <c r="B572" s="225"/>
      <c r="C572" s="20"/>
      <c r="D572" s="216"/>
      <c r="E572" s="216"/>
      <c r="F572" s="20"/>
      <c r="G572" s="20"/>
      <c r="H572" s="219"/>
      <c r="I572" s="219"/>
      <c r="J572" s="20"/>
      <c r="K572" s="20"/>
      <c r="L572" s="219"/>
      <c r="M572" s="219"/>
      <c r="N572" s="20"/>
      <c r="O572" s="20"/>
      <c r="P572" s="219"/>
      <c r="Q572" s="219"/>
      <c r="R572" s="20"/>
      <c r="S572" s="20"/>
      <c r="T572" s="216"/>
      <c r="U572" s="216"/>
      <c r="V572" s="20"/>
      <c r="W572" s="20"/>
      <c r="X572" s="219"/>
      <c r="Y572" s="219"/>
      <c r="Z572" s="20"/>
    </row>
    <row r="573" spans="1:26">
      <c r="A573" s="67"/>
      <c r="B573" s="210" t="s">
        <v>137</v>
      </c>
      <c r="C573" s="17"/>
      <c r="D573" s="213" t="s">
        <v>222</v>
      </c>
      <c r="E573" s="213"/>
      <c r="F573" s="17"/>
      <c r="G573" s="17"/>
      <c r="H573" s="213" t="s">
        <v>222</v>
      </c>
      <c r="I573" s="213"/>
      <c r="J573" s="17"/>
      <c r="K573" s="17"/>
      <c r="L573" s="213" t="s">
        <v>222</v>
      </c>
      <c r="M573" s="213"/>
      <c r="N573" s="17"/>
      <c r="O573" s="17"/>
      <c r="P573" s="213">
        <v>301</v>
      </c>
      <c r="Q573" s="213"/>
      <c r="R573" s="17"/>
      <c r="S573" s="17"/>
      <c r="T573" s="213" t="s">
        <v>222</v>
      </c>
      <c r="U573" s="213"/>
      <c r="V573" s="17"/>
      <c r="W573" s="17"/>
      <c r="X573" s="213">
        <v>301</v>
      </c>
      <c r="Y573" s="213"/>
      <c r="Z573" s="17"/>
    </row>
    <row r="574" spans="1:26" ht="15.75" thickBot="1">
      <c r="A574" s="67"/>
      <c r="B574" s="210"/>
      <c r="C574" s="17"/>
      <c r="D574" s="227"/>
      <c r="E574" s="227"/>
      <c r="F574" s="52"/>
      <c r="G574" s="17"/>
      <c r="H574" s="227"/>
      <c r="I574" s="227"/>
      <c r="J574" s="52"/>
      <c r="K574" s="17"/>
      <c r="L574" s="227"/>
      <c r="M574" s="227"/>
      <c r="N574" s="52"/>
      <c r="O574" s="17"/>
      <c r="P574" s="227"/>
      <c r="Q574" s="227"/>
      <c r="R574" s="52"/>
      <c r="S574" s="17"/>
      <c r="T574" s="227"/>
      <c r="U574" s="227"/>
      <c r="V574" s="52"/>
      <c r="W574" s="17"/>
      <c r="X574" s="227"/>
      <c r="Y574" s="227"/>
      <c r="Z574" s="52"/>
    </row>
    <row r="575" spans="1:26" ht="15.75" thickTop="1">
      <c r="A575" s="67"/>
      <c r="B575" s="218" t="s">
        <v>749</v>
      </c>
      <c r="C575" s="20"/>
      <c r="D575" s="228"/>
      <c r="E575" s="228"/>
      <c r="F575" s="60"/>
      <c r="G575" s="20"/>
      <c r="H575" s="228"/>
      <c r="I575" s="228"/>
      <c r="J575" s="60"/>
      <c r="K575" s="20"/>
      <c r="L575" s="228"/>
      <c r="M575" s="228"/>
      <c r="N575" s="60"/>
      <c r="O575" s="20"/>
      <c r="P575" s="228"/>
      <c r="Q575" s="228"/>
      <c r="R575" s="60"/>
      <c r="S575" s="20"/>
      <c r="T575" s="228"/>
      <c r="U575" s="228"/>
      <c r="V575" s="60"/>
      <c r="W575" s="20"/>
      <c r="X575" s="228"/>
      <c r="Y575" s="228"/>
      <c r="Z575" s="60"/>
    </row>
    <row r="576" spans="1:26">
      <c r="A576" s="67"/>
      <c r="B576" s="218"/>
      <c r="C576" s="20"/>
      <c r="D576" s="216"/>
      <c r="E576" s="216"/>
      <c r="F576" s="20"/>
      <c r="G576" s="20"/>
      <c r="H576" s="216"/>
      <c r="I576" s="216"/>
      <c r="J576" s="20"/>
      <c r="K576" s="20"/>
      <c r="L576" s="216"/>
      <c r="M576" s="216"/>
      <c r="N576" s="20"/>
      <c r="O576" s="20"/>
      <c r="P576" s="216"/>
      <c r="Q576" s="216"/>
      <c r="R576" s="20"/>
      <c r="S576" s="20"/>
      <c r="T576" s="216"/>
      <c r="U576" s="216"/>
      <c r="V576" s="20"/>
      <c r="W576" s="20"/>
      <c r="X576" s="216"/>
      <c r="Y576" s="216"/>
      <c r="Z576" s="20"/>
    </row>
    <row r="577" spans="1:26">
      <c r="A577" s="67"/>
      <c r="B577" s="229" t="s">
        <v>750</v>
      </c>
      <c r="C577" s="17"/>
      <c r="D577" s="213" t="s">
        <v>222</v>
      </c>
      <c r="E577" s="213"/>
      <c r="F577" s="17"/>
      <c r="G577" s="17"/>
      <c r="H577" s="213" t="s">
        <v>751</v>
      </c>
      <c r="I577" s="213"/>
      <c r="J577" s="210" t="s">
        <v>246</v>
      </c>
      <c r="K577" s="17"/>
      <c r="L577" s="213" t="s">
        <v>752</v>
      </c>
      <c r="M577" s="213"/>
      <c r="N577" s="210" t="s">
        <v>246</v>
      </c>
      <c r="O577" s="17"/>
      <c r="P577" s="214">
        <v>6283</v>
      </c>
      <c r="Q577" s="214"/>
      <c r="R577" s="17"/>
      <c r="S577" s="17"/>
      <c r="T577" s="213" t="s">
        <v>222</v>
      </c>
      <c r="U577" s="213"/>
      <c r="V577" s="17"/>
      <c r="W577" s="17"/>
      <c r="X577" s="213" t="s">
        <v>753</v>
      </c>
      <c r="Y577" s="213"/>
      <c r="Z577" s="210" t="s">
        <v>246</v>
      </c>
    </row>
    <row r="578" spans="1:26">
      <c r="A578" s="67"/>
      <c r="B578" s="229"/>
      <c r="C578" s="17"/>
      <c r="D578" s="213"/>
      <c r="E578" s="213"/>
      <c r="F578" s="17"/>
      <c r="G578" s="17"/>
      <c r="H578" s="213"/>
      <c r="I578" s="213"/>
      <c r="J578" s="210"/>
      <c r="K578" s="17"/>
      <c r="L578" s="213"/>
      <c r="M578" s="213"/>
      <c r="N578" s="210"/>
      <c r="O578" s="17"/>
      <c r="P578" s="214"/>
      <c r="Q578" s="214"/>
      <c r="R578" s="17"/>
      <c r="S578" s="17"/>
      <c r="T578" s="213"/>
      <c r="U578" s="213"/>
      <c r="V578" s="17"/>
      <c r="W578" s="17"/>
      <c r="X578" s="213"/>
      <c r="Y578" s="213"/>
      <c r="Z578" s="210"/>
    </row>
    <row r="579" spans="1:26">
      <c r="A579" s="67"/>
      <c r="B579" s="218" t="s">
        <v>754</v>
      </c>
      <c r="C579" s="20"/>
      <c r="D579" s="216"/>
      <c r="E579" s="216"/>
      <c r="F579" s="20"/>
      <c r="G579" s="20"/>
      <c r="H579" s="216"/>
      <c r="I579" s="216"/>
      <c r="J579" s="20"/>
      <c r="K579" s="20"/>
      <c r="L579" s="216"/>
      <c r="M579" s="216"/>
      <c r="N579" s="20"/>
      <c r="O579" s="20"/>
      <c r="P579" s="216"/>
      <c r="Q579" s="216"/>
      <c r="R579" s="20"/>
      <c r="S579" s="20"/>
      <c r="T579" s="216"/>
      <c r="U579" s="216"/>
      <c r="V579" s="20"/>
      <c r="W579" s="20"/>
      <c r="X579" s="216"/>
      <c r="Y579" s="216"/>
      <c r="Z579" s="20"/>
    </row>
    <row r="580" spans="1:26">
      <c r="A580" s="67"/>
      <c r="B580" s="218"/>
      <c r="C580" s="20"/>
      <c r="D580" s="216"/>
      <c r="E580" s="216"/>
      <c r="F580" s="20"/>
      <c r="G580" s="20"/>
      <c r="H580" s="216"/>
      <c r="I580" s="216"/>
      <c r="J580" s="20"/>
      <c r="K580" s="20"/>
      <c r="L580" s="216"/>
      <c r="M580" s="216"/>
      <c r="N580" s="20"/>
      <c r="O580" s="20"/>
      <c r="P580" s="216"/>
      <c r="Q580" s="216"/>
      <c r="R580" s="20"/>
      <c r="S580" s="20"/>
      <c r="T580" s="216"/>
      <c r="U580" s="216"/>
      <c r="V580" s="20"/>
      <c r="W580" s="20"/>
      <c r="X580" s="216"/>
      <c r="Y580" s="216"/>
      <c r="Z580" s="20"/>
    </row>
    <row r="581" spans="1:26">
      <c r="A581" s="67"/>
      <c r="B581" s="229" t="s">
        <v>755</v>
      </c>
      <c r="C581" s="17"/>
      <c r="D581" s="213" t="s">
        <v>222</v>
      </c>
      <c r="E581" s="213"/>
      <c r="F581" s="17"/>
      <c r="G581" s="17"/>
      <c r="H581" s="214">
        <v>23332</v>
      </c>
      <c r="I581" s="214"/>
      <c r="J581" s="17"/>
      <c r="K581" s="17"/>
      <c r="L581" s="213" t="s">
        <v>675</v>
      </c>
      <c r="M581" s="213"/>
      <c r="N581" s="210" t="s">
        <v>246</v>
      </c>
      <c r="O581" s="17"/>
      <c r="P581" s="214">
        <v>8169</v>
      </c>
      <c r="Q581" s="214"/>
      <c r="R581" s="17"/>
      <c r="S581" s="17"/>
      <c r="T581" s="213" t="s">
        <v>222</v>
      </c>
      <c r="U581" s="213"/>
      <c r="V581" s="17"/>
      <c r="W581" s="17"/>
      <c r="X581" s="214">
        <v>27194</v>
      </c>
      <c r="Y581" s="214"/>
      <c r="Z581" s="17"/>
    </row>
    <row r="582" spans="1:26" ht="15.75" thickBot="1">
      <c r="A582" s="67"/>
      <c r="B582" s="229"/>
      <c r="C582" s="17"/>
      <c r="D582" s="227"/>
      <c r="E582" s="227"/>
      <c r="F582" s="52"/>
      <c r="G582" s="17"/>
      <c r="H582" s="230"/>
      <c r="I582" s="230"/>
      <c r="J582" s="52"/>
      <c r="K582" s="17"/>
      <c r="L582" s="227"/>
      <c r="M582" s="227"/>
      <c r="N582" s="231"/>
      <c r="O582" s="17"/>
      <c r="P582" s="230"/>
      <c r="Q582" s="230"/>
      <c r="R582" s="52"/>
      <c r="S582" s="17"/>
      <c r="T582" s="227"/>
      <c r="U582" s="227"/>
      <c r="V582" s="52"/>
      <c r="W582" s="17"/>
      <c r="X582" s="230"/>
      <c r="Y582" s="230"/>
      <c r="Z582" s="52"/>
    </row>
    <row r="583" spans="1:26" ht="15.75" thickTop="1">
      <c r="A583" s="67"/>
      <c r="B583" s="218" t="s">
        <v>756</v>
      </c>
      <c r="C583" s="20"/>
      <c r="D583" s="228"/>
      <c r="E583" s="228"/>
      <c r="F583" s="60"/>
      <c r="G583" s="20"/>
      <c r="H583" s="228"/>
      <c r="I583" s="228"/>
      <c r="J583" s="60"/>
      <c r="K583" s="20"/>
      <c r="L583" s="228"/>
      <c r="M583" s="228"/>
      <c r="N583" s="60"/>
      <c r="O583" s="20"/>
      <c r="P583" s="228"/>
      <c r="Q583" s="228"/>
      <c r="R583" s="60"/>
      <c r="S583" s="20"/>
      <c r="T583" s="228"/>
      <c r="U583" s="228"/>
      <c r="V583" s="60"/>
      <c r="W583" s="20"/>
      <c r="X583" s="228"/>
      <c r="Y583" s="228"/>
      <c r="Z583" s="60"/>
    </row>
    <row r="584" spans="1:26">
      <c r="A584" s="67"/>
      <c r="B584" s="218"/>
      <c r="C584" s="20"/>
      <c r="D584" s="216"/>
      <c r="E584" s="216"/>
      <c r="F584" s="20"/>
      <c r="G584" s="20"/>
      <c r="H584" s="216"/>
      <c r="I584" s="216"/>
      <c r="J584" s="20"/>
      <c r="K584" s="20"/>
      <c r="L584" s="216"/>
      <c r="M584" s="216"/>
      <c r="N584" s="20"/>
      <c r="O584" s="20"/>
      <c r="P584" s="216"/>
      <c r="Q584" s="216"/>
      <c r="R584" s="20"/>
      <c r="S584" s="20"/>
      <c r="T584" s="216"/>
      <c r="U584" s="216"/>
      <c r="V584" s="20"/>
      <c r="W584" s="20"/>
      <c r="X584" s="216"/>
      <c r="Y584" s="216"/>
      <c r="Z584" s="20"/>
    </row>
    <row r="585" spans="1:26">
      <c r="A585" s="67"/>
      <c r="B585" s="229" t="s">
        <v>757</v>
      </c>
      <c r="C585" s="17"/>
      <c r="D585" s="210" t="s">
        <v>158</v>
      </c>
      <c r="E585" s="213" t="s">
        <v>222</v>
      </c>
      <c r="F585" s="17"/>
      <c r="G585" s="17"/>
      <c r="H585" s="210" t="s">
        <v>158</v>
      </c>
      <c r="I585" s="214">
        <v>16643</v>
      </c>
      <c r="J585" s="17"/>
      <c r="K585" s="17"/>
      <c r="L585" s="210" t="s">
        <v>158</v>
      </c>
      <c r="M585" s="213" t="s">
        <v>641</v>
      </c>
      <c r="N585" s="210" t="s">
        <v>246</v>
      </c>
      <c r="O585" s="17"/>
      <c r="P585" s="210" t="s">
        <v>158</v>
      </c>
      <c r="Q585" s="214">
        <v>14452</v>
      </c>
      <c r="R585" s="17"/>
      <c r="S585" s="17"/>
      <c r="T585" s="210" t="s">
        <v>158</v>
      </c>
      <c r="U585" s="213" t="s">
        <v>222</v>
      </c>
      <c r="V585" s="17"/>
      <c r="W585" s="17"/>
      <c r="X585" s="210" t="s">
        <v>158</v>
      </c>
      <c r="Y585" s="214">
        <v>23116</v>
      </c>
      <c r="Z585" s="17"/>
    </row>
    <row r="586" spans="1:26" ht="15.75" thickBot="1">
      <c r="A586" s="67"/>
      <c r="B586" s="229"/>
      <c r="C586" s="17"/>
      <c r="D586" s="232"/>
      <c r="E586" s="233"/>
      <c r="F586" s="30"/>
      <c r="G586" s="17"/>
      <c r="H586" s="232"/>
      <c r="I586" s="234"/>
      <c r="J586" s="30"/>
      <c r="K586" s="17"/>
      <c r="L586" s="232"/>
      <c r="M586" s="233"/>
      <c r="N586" s="232"/>
      <c r="O586" s="17"/>
      <c r="P586" s="232"/>
      <c r="Q586" s="234"/>
      <c r="R586" s="30"/>
      <c r="S586" s="17"/>
      <c r="T586" s="232"/>
      <c r="U586" s="233"/>
      <c r="V586" s="30"/>
      <c r="W586" s="17"/>
      <c r="X586" s="232"/>
      <c r="Y586" s="234"/>
      <c r="Z586" s="30"/>
    </row>
    <row r="587" spans="1:26" ht="15.75" thickTop="1">
      <c r="A587" s="67"/>
      <c r="B587" s="16"/>
      <c r="C587" s="16"/>
      <c r="D587" s="16"/>
      <c r="E587" s="16"/>
      <c r="F587" s="16"/>
      <c r="G587" s="16"/>
      <c r="H587" s="16"/>
      <c r="I587" s="16"/>
      <c r="J587" s="16"/>
      <c r="K587" s="16"/>
      <c r="L587" s="16"/>
      <c r="M587" s="16"/>
      <c r="N587" s="16"/>
      <c r="O587" s="16"/>
      <c r="P587" s="16"/>
      <c r="Q587" s="16"/>
      <c r="R587" s="16"/>
      <c r="S587" s="16"/>
      <c r="T587" s="16"/>
      <c r="U587" s="16"/>
      <c r="V587" s="16"/>
      <c r="W587" s="16"/>
      <c r="X587" s="16"/>
      <c r="Y587" s="16"/>
      <c r="Z587" s="16"/>
    </row>
    <row r="588" spans="1:26">
      <c r="A588" s="67"/>
      <c r="B588" s="12"/>
      <c r="C588" s="12"/>
      <c r="D588" s="12"/>
      <c r="E588" s="12"/>
      <c r="F588" s="12"/>
      <c r="G588" s="12"/>
      <c r="H588" s="12"/>
      <c r="I588" s="12"/>
      <c r="J588" s="12"/>
      <c r="K588" s="12"/>
      <c r="L588" s="12"/>
      <c r="M588" s="12"/>
      <c r="N588" s="12"/>
      <c r="O588" s="12"/>
      <c r="P588" s="12"/>
      <c r="Q588" s="12"/>
      <c r="R588" s="12"/>
      <c r="S588" s="12"/>
      <c r="T588" s="12"/>
      <c r="U588" s="12"/>
      <c r="V588" s="12"/>
      <c r="W588" s="12"/>
      <c r="X588" s="12"/>
      <c r="Y588" s="12"/>
      <c r="Z588" s="12"/>
    </row>
    <row r="589" spans="1:26">
      <c r="A589" s="67"/>
      <c r="B589" s="155" t="s">
        <v>548</v>
      </c>
      <c r="C589" s="155"/>
      <c r="D589" s="155"/>
      <c r="E589" s="155"/>
      <c r="F589" s="155"/>
      <c r="G589" s="155"/>
      <c r="H589" s="155"/>
      <c r="I589" s="155"/>
      <c r="J589" s="155"/>
      <c r="K589" s="155"/>
      <c r="L589" s="155"/>
      <c r="M589" s="155"/>
      <c r="N589" s="155"/>
      <c r="O589" s="155"/>
      <c r="P589" s="155"/>
      <c r="Q589" s="155"/>
      <c r="R589" s="155"/>
      <c r="S589" s="155"/>
      <c r="T589" s="155"/>
      <c r="U589" s="155"/>
      <c r="V589" s="155"/>
      <c r="W589" s="155"/>
      <c r="X589" s="155"/>
      <c r="Y589" s="155"/>
      <c r="Z589" s="155"/>
    </row>
    <row r="590" spans="1:26">
      <c r="A590" s="67"/>
      <c r="B590" s="155" t="s">
        <v>693</v>
      </c>
      <c r="C590" s="155"/>
      <c r="D590" s="155"/>
      <c r="E590" s="155"/>
      <c r="F590" s="155"/>
      <c r="G590" s="155"/>
      <c r="H590" s="155"/>
      <c r="I590" s="155"/>
      <c r="J590" s="155"/>
      <c r="K590" s="155"/>
      <c r="L590" s="155"/>
      <c r="M590" s="155"/>
      <c r="N590" s="155"/>
      <c r="O590" s="155"/>
      <c r="P590" s="155"/>
      <c r="Q590" s="155"/>
      <c r="R590" s="155"/>
      <c r="S590" s="155"/>
      <c r="T590" s="155"/>
      <c r="U590" s="155"/>
      <c r="V590" s="155"/>
      <c r="W590" s="155"/>
      <c r="X590" s="155"/>
      <c r="Y590" s="155"/>
      <c r="Z590" s="155"/>
    </row>
    <row r="591" spans="1:26">
      <c r="A591" s="67"/>
      <c r="B591" s="155" t="s">
        <v>627</v>
      </c>
      <c r="C591" s="155"/>
      <c r="D591" s="155"/>
      <c r="E591" s="155"/>
      <c r="F591" s="155"/>
      <c r="G591" s="155"/>
      <c r="H591" s="155"/>
      <c r="I591" s="155"/>
      <c r="J591" s="155"/>
      <c r="K591" s="155"/>
      <c r="L591" s="155"/>
      <c r="M591" s="155"/>
      <c r="N591" s="155"/>
      <c r="O591" s="155"/>
      <c r="P591" s="155"/>
      <c r="Q591" s="155"/>
      <c r="R591" s="155"/>
      <c r="S591" s="155"/>
      <c r="T591" s="155"/>
      <c r="U591" s="155"/>
      <c r="V591" s="155"/>
      <c r="W591" s="155"/>
      <c r="X591" s="155"/>
      <c r="Y591" s="155"/>
      <c r="Z591" s="155"/>
    </row>
    <row r="592" spans="1:26">
      <c r="A592" s="67"/>
      <c r="B592" s="154" t="s">
        <v>156</v>
      </c>
      <c r="C592" s="10"/>
      <c r="D592" s="156" t="s">
        <v>551</v>
      </c>
      <c r="E592" s="156"/>
      <c r="F592" s="156"/>
      <c r="G592" s="10"/>
      <c r="H592" s="156" t="s">
        <v>552</v>
      </c>
      <c r="I592" s="156"/>
      <c r="J592" s="156"/>
      <c r="K592" s="10"/>
      <c r="L592" s="157"/>
      <c r="M592" s="157"/>
      <c r="N592" s="157"/>
      <c r="O592" s="10"/>
      <c r="P592" s="156" t="s">
        <v>553</v>
      </c>
      <c r="Q592" s="156"/>
      <c r="R592" s="156"/>
      <c r="S592" s="10"/>
      <c r="T592" s="157"/>
      <c r="U592" s="157"/>
      <c r="V592" s="157"/>
      <c r="W592" s="10"/>
      <c r="X592" s="157"/>
      <c r="Y592" s="157"/>
      <c r="Z592" s="157"/>
    </row>
    <row r="593" spans="1:26">
      <c r="A593" s="67"/>
      <c r="B593" s="153"/>
      <c r="C593" s="10"/>
      <c r="D593" s="156" t="s">
        <v>554</v>
      </c>
      <c r="E593" s="156"/>
      <c r="F593" s="156"/>
      <c r="G593" s="10"/>
      <c r="H593" s="156" t="s">
        <v>554</v>
      </c>
      <c r="I593" s="156"/>
      <c r="J593" s="156"/>
      <c r="K593" s="10"/>
      <c r="L593" s="156" t="s">
        <v>551</v>
      </c>
      <c r="M593" s="156"/>
      <c r="N593" s="156"/>
      <c r="O593" s="10"/>
      <c r="P593" s="156" t="s">
        <v>551</v>
      </c>
      <c r="Q593" s="156"/>
      <c r="R593" s="156"/>
      <c r="S593" s="10"/>
      <c r="T593" s="156" t="s">
        <v>555</v>
      </c>
      <c r="U593" s="156"/>
      <c r="V593" s="156"/>
      <c r="W593" s="10"/>
      <c r="X593" s="157"/>
      <c r="Y593" s="157"/>
      <c r="Z593" s="157"/>
    </row>
    <row r="594" spans="1:26" ht="15.75" thickBot="1">
      <c r="A594" s="67"/>
      <c r="B594" s="153"/>
      <c r="C594" s="10"/>
      <c r="D594" s="158" t="s">
        <v>556</v>
      </c>
      <c r="E594" s="158"/>
      <c r="F594" s="158"/>
      <c r="G594" s="10"/>
      <c r="H594" s="158" t="s">
        <v>557</v>
      </c>
      <c r="I594" s="158"/>
      <c r="J594" s="158"/>
      <c r="K594" s="10"/>
      <c r="L594" s="158" t="s">
        <v>558</v>
      </c>
      <c r="M594" s="158"/>
      <c r="N594" s="158"/>
      <c r="O594" s="10"/>
      <c r="P594" s="158" t="s">
        <v>589</v>
      </c>
      <c r="Q594" s="158"/>
      <c r="R594" s="158"/>
      <c r="S594" s="10"/>
      <c r="T594" s="158" t="s">
        <v>559</v>
      </c>
      <c r="U594" s="158"/>
      <c r="V594" s="158"/>
      <c r="W594" s="10"/>
      <c r="X594" s="158" t="s">
        <v>560</v>
      </c>
      <c r="Y594" s="158"/>
      <c r="Z594" s="158"/>
    </row>
    <row r="595" spans="1:26" ht="15.75" thickTop="1">
      <c r="A595" s="67"/>
      <c r="B595" s="199" t="s">
        <v>107</v>
      </c>
      <c r="C595" s="10"/>
      <c r="D595" s="175"/>
      <c r="E595" s="175"/>
      <c r="F595" s="175"/>
      <c r="G595" s="10"/>
      <c r="H595" s="175"/>
      <c r="I595" s="175"/>
      <c r="J595" s="175"/>
      <c r="K595" s="10"/>
      <c r="L595" s="175"/>
      <c r="M595" s="175"/>
      <c r="N595" s="175"/>
      <c r="O595" s="10"/>
      <c r="P595" s="175"/>
      <c r="Q595" s="175"/>
      <c r="R595" s="175"/>
      <c r="S595" s="10"/>
      <c r="T595" s="175"/>
      <c r="U595" s="175"/>
      <c r="V595" s="175"/>
      <c r="W595" s="10"/>
      <c r="X595" s="175"/>
      <c r="Y595" s="175"/>
      <c r="Z595" s="175"/>
    </row>
    <row r="596" spans="1:26">
      <c r="A596" s="67"/>
      <c r="B596" s="159" t="s">
        <v>45</v>
      </c>
      <c r="C596" s="20"/>
      <c r="D596" s="159" t="s">
        <v>158</v>
      </c>
      <c r="E596" s="161" t="s">
        <v>330</v>
      </c>
      <c r="F596" s="159" t="s">
        <v>246</v>
      </c>
      <c r="G596" s="20"/>
      <c r="H596" s="159" t="s">
        <v>158</v>
      </c>
      <c r="I596" s="161" t="s">
        <v>330</v>
      </c>
      <c r="J596" s="159" t="s">
        <v>246</v>
      </c>
      <c r="K596" s="20"/>
      <c r="L596" s="159" t="s">
        <v>158</v>
      </c>
      <c r="M596" s="161" t="s">
        <v>638</v>
      </c>
      <c r="N596" s="159" t="s">
        <v>246</v>
      </c>
      <c r="O596" s="20"/>
      <c r="P596" s="159" t="s">
        <v>158</v>
      </c>
      <c r="Q596" s="161">
        <v>704</v>
      </c>
      <c r="R596" s="20"/>
      <c r="S596" s="20"/>
      <c r="T596" s="159" t="s">
        <v>158</v>
      </c>
      <c r="U596" s="163">
        <v>42243</v>
      </c>
      <c r="V596" s="20"/>
      <c r="W596" s="20"/>
      <c r="X596" s="159" t="s">
        <v>158</v>
      </c>
      <c r="Y596" s="161" t="s">
        <v>330</v>
      </c>
      <c r="Z596" s="159" t="s">
        <v>246</v>
      </c>
    </row>
    <row r="597" spans="1:26">
      <c r="A597" s="67"/>
      <c r="B597" s="159"/>
      <c r="C597" s="20"/>
      <c r="D597" s="159"/>
      <c r="E597" s="161"/>
      <c r="F597" s="159"/>
      <c r="G597" s="20"/>
      <c r="H597" s="159"/>
      <c r="I597" s="161"/>
      <c r="J597" s="159"/>
      <c r="K597" s="20"/>
      <c r="L597" s="159"/>
      <c r="M597" s="161"/>
      <c r="N597" s="159"/>
      <c r="O597" s="20"/>
      <c r="P597" s="159"/>
      <c r="Q597" s="161"/>
      <c r="R597" s="20"/>
      <c r="S597" s="20"/>
      <c r="T597" s="159"/>
      <c r="U597" s="163"/>
      <c r="V597" s="20"/>
      <c r="W597" s="20"/>
      <c r="X597" s="159"/>
      <c r="Y597" s="161"/>
      <c r="Z597" s="159"/>
    </row>
    <row r="598" spans="1:26">
      <c r="A598" s="67"/>
      <c r="B598" s="202" t="s">
        <v>758</v>
      </c>
      <c r="C598" s="202"/>
      <c r="D598" s="202"/>
      <c r="E598" s="202"/>
      <c r="F598" s="202"/>
      <c r="G598" s="17"/>
      <c r="H598" s="165"/>
      <c r="I598" s="165"/>
      <c r="J598" s="17"/>
      <c r="K598" s="17"/>
      <c r="L598" s="165"/>
      <c r="M598" s="165"/>
      <c r="N598" s="17"/>
      <c r="O598" s="17"/>
      <c r="P598" s="165"/>
      <c r="Q598" s="165"/>
      <c r="R598" s="17"/>
      <c r="S598" s="17"/>
      <c r="T598" s="165"/>
      <c r="U598" s="165"/>
      <c r="V598" s="17"/>
      <c r="W598" s="17"/>
      <c r="X598" s="165"/>
      <c r="Y598" s="165"/>
      <c r="Z598" s="17"/>
    </row>
    <row r="599" spans="1:26">
      <c r="A599" s="67"/>
      <c r="B599" s="202"/>
      <c r="C599" s="202"/>
      <c r="D599" s="202"/>
      <c r="E599" s="202"/>
      <c r="F599" s="202"/>
      <c r="G599" s="17"/>
      <c r="H599" s="165"/>
      <c r="I599" s="165"/>
      <c r="J599" s="17"/>
      <c r="K599" s="17"/>
      <c r="L599" s="165"/>
      <c r="M599" s="165"/>
      <c r="N599" s="17"/>
      <c r="O599" s="17"/>
      <c r="P599" s="165"/>
      <c r="Q599" s="165"/>
      <c r="R599" s="17"/>
      <c r="S599" s="17"/>
      <c r="T599" s="165"/>
      <c r="U599" s="165"/>
      <c r="V599" s="17"/>
      <c r="W599" s="17"/>
      <c r="X599" s="165"/>
      <c r="Y599" s="165"/>
      <c r="Z599" s="17"/>
    </row>
    <row r="600" spans="1:26">
      <c r="A600" s="67"/>
      <c r="B600" s="201" t="s">
        <v>695</v>
      </c>
      <c r="C600" s="201"/>
      <c r="D600" s="201"/>
      <c r="E600" s="201"/>
      <c r="F600" s="201"/>
      <c r="G600" s="20"/>
      <c r="H600" s="161"/>
      <c r="I600" s="161"/>
      <c r="J600" s="20"/>
      <c r="K600" s="20"/>
      <c r="L600" s="161"/>
      <c r="M600" s="161"/>
      <c r="N600" s="20"/>
      <c r="O600" s="20"/>
      <c r="P600" s="161"/>
      <c r="Q600" s="161"/>
      <c r="R600" s="20"/>
      <c r="S600" s="20"/>
      <c r="T600" s="161"/>
      <c r="U600" s="161"/>
      <c r="V600" s="20"/>
      <c r="W600" s="20"/>
      <c r="X600" s="161"/>
      <c r="Y600" s="161"/>
      <c r="Z600" s="20"/>
    </row>
    <row r="601" spans="1:26">
      <c r="A601" s="67"/>
      <c r="B601" s="201"/>
      <c r="C601" s="201"/>
      <c r="D601" s="201"/>
      <c r="E601" s="201"/>
      <c r="F601" s="201"/>
      <c r="G601" s="20"/>
      <c r="H601" s="161"/>
      <c r="I601" s="161"/>
      <c r="J601" s="20"/>
      <c r="K601" s="20"/>
      <c r="L601" s="161"/>
      <c r="M601" s="161"/>
      <c r="N601" s="20"/>
      <c r="O601" s="20"/>
      <c r="P601" s="161"/>
      <c r="Q601" s="161"/>
      <c r="R601" s="20"/>
      <c r="S601" s="20"/>
      <c r="T601" s="161"/>
      <c r="U601" s="161"/>
      <c r="V601" s="20"/>
      <c r="W601" s="20"/>
      <c r="X601" s="161"/>
      <c r="Y601" s="161"/>
      <c r="Z601" s="20"/>
    </row>
    <row r="602" spans="1:26">
      <c r="A602" s="67"/>
      <c r="B602" s="157" t="s">
        <v>109</v>
      </c>
      <c r="C602" s="17"/>
      <c r="D602" s="165" t="s">
        <v>222</v>
      </c>
      <c r="E602" s="165"/>
      <c r="F602" s="17"/>
      <c r="G602" s="17"/>
      <c r="H602" s="165">
        <v>128</v>
      </c>
      <c r="I602" s="165"/>
      <c r="J602" s="17"/>
      <c r="K602" s="17"/>
      <c r="L602" s="167">
        <v>38701</v>
      </c>
      <c r="M602" s="167"/>
      <c r="N602" s="17"/>
      <c r="O602" s="17"/>
      <c r="P602" s="165">
        <v>750</v>
      </c>
      <c r="Q602" s="165"/>
      <c r="R602" s="17"/>
      <c r="S602" s="17"/>
      <c r="T602" s="165" t="s">
        <v>222</v>
      </c>
      <c r="U602" s="165"/>
      <c r="V602" s="17"/>
      <c r="W602" s="17"/>
      <c r="X602" s="167">
        <v>39579</v>
      </c>
      <c r="Y602" s="167"/>
      <c r="Z602" s="17"/>
    </row>
    <row r="603" spans="1:26">
      <c r="A603" s="67"/>
      <c r="B603" s="157"/>
      <c r="C603" s="17"/>
      <c r="D603" s="165"/>
      <c r="E603" s="165"/>
      <c r="F603" s="17"/>
      <c r="G603" s="17"/>
      <c r="H603" s="165"/>
      <c r="I603" s="165"/>
      <c r="J603" s="17"/>
      <c r="K603" s="17"/>
      <c r="L603" s="167"/>
      <c r="M603" s="167"/>
      <c r="N603" s="17"/>
      <c r="O603" s="17"/>
      <c r="P603" s="165"/>
      <c r="Q603" s="165"/>
      <c r="R603" s="17"/>
      <c r="S603" s="17"/>
      <c r="T603" s="165"/>
      <c r="U603" s="165"/>
      <c r="V603" s="17"/>
      <c r="W603" s="17"/>
      <c r="X603" s="167"/>
      <c r="Y603" s="167"/>
      <c r="Z603" s="17"/>
    </row>
    <row r="604" spans="1:26">
      <c r="A604" s="67"/>
      <c r="B604" s="159" t="s">
        <v>112</v>
      </c>
      <c r="C604" s="20"/>
      <c r="D604" s="161" t="s">
        <v>222</v>
      </c>
      <c r="E604" s="161"/>
      <c r="F604" s="20"/>
      <c r="G604" s="20"/>
      <c r="H604" s="163">
        <v>8999</v>
      </c>
      <c r="I604" s="163"/>
      <c r="J604" s="20"/>
      <c r="K604" s="20"/>
      <c r="L604" s="161" t="s">
        <v>222</v>
      </c>
      <c r="M604" s="161"/>
      <c r="N604" s="20"/>
      <c r="O604" s="20"/>
      <c r="P604" s="161" t="s">
        <v>222</v>
      </c>
      <c r="Q604" s="161"/>
      <c r="R604" s="20"/>
      <c r="S604" s="20"/>
      <c r="T604" s="161" t="s">
        <v>222</v>
      </c>
      <c r="U604" s="161"/>
      <c r="V604" s="20"/>
      <c r="W604" s="20"/>
      <c r="X604" s="163">
        <v>8999</v>
      </c>
      <c r="Y604" s="163"/>
      <c r="Z604" s="20"/>
    </row>
    <row r="605" spans="1:26">
      <c r="A605" s="67"/>
      <c r="B605" s="159"/>
      <c r="C605" s="20"/>
      <c r="D605" s="161"/>
      <c r="E605" s="161"/>
      <c r="F605" s="20"/>
      <c r="G605" s="20"/>
      <c r="H605" s="163"/>
      <c r="I605" s="163"/>
      <c r="J605" s="20"/>
      <c r="K605" s="20"/>
      <c r="L605" s="161"/>
      <c r="M605" s="161"/>
      <c r="N605" s="20"/>
      <c r="O605" s="20"/>
      <c r="P605" s="161"/>
      <c r="Q605" s="161"/>
      <c r="R605" s="20"/>
      <c r="S605" s="20"/>
      <c r="T605" s="161"/>
      <c r="U605" s="161"/>
      <c r="V605" s="20"/>
      <c r="W605" s="20"/>
      <c r="X605" s="163"/>
      <c r="Y605" s="163"/>
      <c r="Z605" s="20"/>
    </row>
    <row r="606" spans="1:26">
      <c r="A606" s="67"/>
      <c r="B606" s="157" t="s">
        <v>759</v>
      </c>
      <c r="C606" s="17"/>
      <c r="D606" s="165" t="s">
        <v>222</v>
      </c>
      <c r="E606" s="165"/>
      <c r="F606" s="17"/>
      <c r="G606" s="17"/>
      <c r="H606" s="165" t="s">
        <v>222</v>
      </c>
      <c r="I606" s="165"/>
      <c r="J606" s="17"/>
      <c r="K606" s="17"/>
      <c r="L606" s="165" t="s">
        <v>222</v>
      </c>
      <c r="M606" s="165"/>
      <c r="N606" s="17"/>
      <c r="O606" s="17"/>
      <c r="P606" s="165" t="s">
        <v>760</v>
      </c>
      <c r="Q606" s="165"/>
      <c r="R606" s="157" t="s">
        <v>246</v>
      </c>
      <c r="S606" s="17"/>
      <c r="T606" s="165" t="s">
        <v>222</v>
      </c>
      <c r="U606" s="165"/>
      <c r="V606" s="17"/>
      <c r="W606" s="17"/>
      <c r="X606" s="165" t="s">
        <v>760</v>
      </c>
      <c r="Y606" s="165"/>
      <c r="Z606" s="157" t="s">
        <v>246</v>
      </c>
    </row>
    <row r="607" spans="1:26">
      <c r="A607" s="67"/>
      <c r="B607" s="157"/>
      <c r="C607" s="17"/>
      <c r="D607" s="165"/>
      <c r="E607" s="165"/>
      <c r="F607" s="17"/>
      <c r="G607" s="17"/>
      <c r="H607" s="165"/>
      <c r="I607" s="165"/>
      <c r="J607" s="17"/>
      <c r="K607" s="17"/>
      <c r="L607" s="165"/>
      <c r="M607" s="165"/>
      <c r="N607" s="17"/>
      <c r="O607" s="17"/>
      <c r="P607" s="165"/>
      <c r="Q607" s="165"/>
      <c r="R607" s="157"/>
      <c r="S607" s="17"/>
      <c r="T607" s="165"/>
      <c r="U607" s="165"/>
      <c r="V607" s="17"/>
      <c r="W607" s="17"/>
      <c r="X607" s="165"/>
      <c r="Y607" s="165"/>
      <c r="Z607" s="157"/>
    </row>
    <row r="608" spans="1:26">
      <c r="A608" s="67"/>
      <c r="B608" s="159" t="s">
        <v>42</v>
      </c>
      <c r="C608" s="20"/>
      <c r="D608" s="161" t="s">
        <v>222</v>
      </c>
      <c r="E608" s="161"/>
      <c r="F608" s="20"/>
      <c r="G608" s="20"/>
      <c r="H608" s="163">
        <v>3607</v>
      </c>
      <c r="I608" s="163"/>
      <c r="J608" s="20"/>
      <c r="K608" s="20"/>
      <c r="L608" s="161" t="s">
        <v>222</v>
      </c>
      <c r="M608" s="161"/>
      <c r="N608" s="20"/>
      <c r="O608" s="20"/>
      <c r="P608" s="161" t="s">
        <v>222</v>
      </c>
      <c r="Q608" s="161"/>
      <c r="R608" s="20"/>
      <c r="S608" s="20"/>
      <c r="T608" s="161" t="s">
        <v>222</v>
      </c>
      <c r="U608" s="161"/>
      <c r="V608" s="20"/>
      <c r="W608" s="20"/>
      <c r="X608" s="163">
        <v>3607</v>
      </c>
      <c r="Y608" s="163"/>
      <c r="Z608" s="20"/>
    </row>
    <row r="609" spans="1:26">
      <c r="A609" s="67"/>
      <c r="B609" s="159"/>
      <c r="C609" s="20"/>
      <c r="D609" s="161"/>
      <c r="E609" s="161"/>
      <c r="F609" s="20"/>
      <c r="G609" s="20"/>
      <c r="H609" s="163"/>
      <c r="I609" s="163"/>
      <c r="J609" s="20"/>
      <c r="K609" s="20"/>
      <c r="L609" s="161"/>
      <c r="M609" s="161"/>
      <c r="N609" s="20"/>
      <c r="O609" s="20"/>
      <c r="P609" s="161"/>
      <c r="Q609" s="161"/>
      <c r="R609" s="20"/>
      <c r="S609" s="20"/>
      <c r="T609" s="161"/>
      <c r="U609" s="161"/>
      <c r="V609" s="20"/>
      <c r="W609" s="20"/>
      <c r="X609" s="163"/>
      <c r="Y609" s="163"/>
      <c r="Z609" s="20"/>
    </row>
    <row r="610" spans="1:26">
      <c r="A610" s="67"/>
      <c r="B610" s="157" t="s">
        <v>116</v>
      </c>
      <c r="C610" s="17"/>
      <c r="D610" s="165" t="s">
        <v>222</v>
      </c>
      <c r="E610" s="165"/>
      <c r="F610" s="17"/>
      <c r="G610" s="17"/>
      <c r="H610" s="167">
        <v>1123</v>
      </c>
      <c r="I610" s="167"/>
      <c r="J610" s="17"/>
      <c r="K610" s="17"/>
      <c r="L610" s="165" t="s">
        <v>222</v>
      </c>
      <c r="M610" s="165"/>
      <c r="N610" s="17"/>
      <c r="O610" s="17"/>
      <c r="P610" s="165" t="s">
        <v>222</v>
      </c>
      <c r="Q610" s="165"/>
      <c r="R610" s="17"/>
      <c r="S610" s="17"/>
      <c r="T610" s="165" t="s">
        <v>222</v>
      </c>
      <c r="U610" s="165"/>
      <c r="V610" s="17"/>
      <c r="W610" s="17"/>
      <c r="X610" s="167">
        <v>1123</v>
      </c>
      <c r="Y610" s="167"/>
      <c r="Z610" s="17"/>
    </row>
    <row r="611" spans="1:26">
      <c r="A611" s="67"/>
      <c r="B611" s="157"/>
      <c r="C611" s="17"/>
      <c r="D611" s="165"/>
      <c r="E611" s="165"/>
      <c r="F611" s="17"/>
      <c r="G611" s="17"/>
      <c r="H611" s="167"/>
      <c r="I611" s="167"/>
      <c r="J611" s="17"/>
      <c r="K611" s="17"/>
      <c r="L611" s="165"/>
      <c r="M611" s="165"/>
      <c r="N611" s="17"/>
      <c r="O611" s="17"/>
      <c r="P611" s="165"/>
      <c r="Q611" s="165"/>
      <c r="R611" s="17"/>
      <c r="S611" s="17"/>
      <c r="T611" s="165"/>
      <c r="U611" s="165"/>
      <c r="V611" s="17"/>
      <c r="W611" s="17"/>
      <c r="X611" s="167"/>
      <c r="Y611" s="167"/>
      <c r="Z611" s="17"/>
    </row>
    <row r="612" spans="1:26">
      <c r="A612" s="67"/>
      <c r="B612" s="159" t="s">
        <v>64</v>
      </c>
      <c r="C612" s="20"/>
      <c r="D612" s="161" t="s">
        <v>222</v>
      </c>
      <c r="E612" s="161"/>
      <c r="F612" s="20"/>
      <c r="G612" s="20"/>
      <c r="H612" s="161" t="s">
        <v>222</v>
      </c>
      <c r="I612" s="161"/>
      <c r="J612" s="20"/>
      <c r="K612" s="20"/>
      <c r="L612" s="161">
        <v>670</v>
      </c>
      <c r="M612" s="161"/>
      <c r="N612" s="20"/>
      <c r="O612" s="20"/>
      <c r="P612" s="161" t="s">
        <v>761</v>
      </c>
      <c r="Q612" s="161"/>
      <c r="R612" s="159" t="s">
        <v>246</v>
      </c>
      <c r="S612" s="20"/>
      <c r="T612" s="161" t="s">
        <v>222</v>
      </c>
      <c r="U612" s="161"/>
      <c r="V612" s="20"/>
      <c r="W612" s="20"/>
      <c r="X612" s="161">
        <v>627</v>
      </c>
      <c r="Y612" s="161"/>
      <c r="Z612" s="20"/>
    </row>
    <row r="613" spans="1:26">
      <c r="A613" s="67"/>
      <c r="B613" s="159"/>
      <c r="C613" s="20"/>
      <c r="D613" s="161"/>
      <c r="E613" s="161"/>
      <c r="F613" s="20"/>
      <c r="G613" s="20"/>
      <c r="H613" s="161"/>
      <c r="I613" s="161"/>
      <c r="J613" s="20"/>
      <c r="K613" s="20"/>
      <c r="L613" s="161"/>
      <c r="M613" s="161"/>
      <c r="N613" s="20"/>
      <c r="O613" s="20"/>
      <c r="P613" s="161"/>
      <c r="Q613" s="161"/>
      <c r="R613" s="159"/>
      <c r="S613" s="20"/>
      <c r="T613" s="161"/>
      <c r="U613" s="161"/>
      <c r="V613" s="20"/>
      <c r="W613" s="20"/>
      <c r="X613" s="161"/>
      <c r="Y613" s="161"/>
      <c r="Z613" s="20"/>
    </row>
    <row r="614" spans="1:26">
      <c r="A614" s="67"/>
      <c r="B614" s="157" t="s">
        <v>762</v>
      </c>
      <c r="C614" s="17"/>
      <c r="D614" s="165"/>
      <c r="E614" s="165"/>
      <c r="F614" s="17"/>
      <c r="G614" s="17"/>
      <c r="H614" s="165"/>
      <c r="I614" s="165"/>
      <c r="J614" s="17"/>
      <c r="K614" s="17"/>
      <c r="L614" s="165"/>
      <c r="M614" s="165"/>
      <c r="N614" s="17"/>
      <c r="O614" s="17"/>
      <c r="P614" s="165"/>
      <c r="Q614" s="165"/>
      <c r="R614" s="17"/>
      <c r="S614" s="17"/>
      <c r="T614" s="165"/>
      <c r="U614" s="165"/>
      <c r="V614" s="17"/>
      <c r="W614" s="17"/>
      <c r="X614" s="165"/>
      <c r="Y614" s="165"/>
      <c r="Z614" s="17"/>
    </row>
    <row r="615" spans="1:26">
      <c r="A615" s="67"/>
      <c r="B615" s="157"/>
      <c r="C615" s="17"/>
      <c r="D615" s="165"/>
      <c r="E615" s="165"/>
      <c r="F615" s="17"/>
      <c r="G615" s="17"/>
      <c r="H615" s="165"/>
      <c r="I615" s="165"/>
      <c r="J615" s="17"/>
      <c r="K615" s="17"/>
      <c r="L615" s="165"/>
      <c r="M615" s="165"/>
      <c r="N615" s="17"/>
      <c r="O615" s="17"/>
      <c r="P615" s="165"/>
      <c r="Q615" s="165"/>
      <c r="R615" s="17"/>
      <c r="S615" s="17"/>
      <c r="T615" s="165"/>
      <c r="U615" s="165"/>
      <c r="V615" s="17"/>
      <c r="W615" s="17"/>
      <c r="X615" s="165"/>
      <c r="Y615" s="165"/>
      <c r="Z615" s="17"/>
    </row>
    <row r="616" spans="1:26">
      <c r="A616" s="67"/>
      <c r="B616" s="169" t="s">
        <v>701</v>
      </c>
      <c r="C616" s="20"/>
      <c r="D616" s="161" t="s">
        <v>222</v>
      </c>
      <c r="E616" s="161"/>
      <c r="F616" s="20"/>
      <c r="G616" s="20"/>
      <c r="H616" s="161" t="s">
        <v>222</v>
      </c>
      <c r="I616" s="161"/>
      <c r="J616" s="20"/>
      <c r="K616" s="20"/>
      <c r="L616" s="161">
        <v>400</v>
      </c>
      <c r="M616" s="161"/>
      <c r="N616" s="20"/>
      <c r="O616" s="20"/>
      <c r="P616" s="161" t="s">
        <v>222</v>
      </c>
      <c r="Q616" s="161"/>
      <c r="R616" s="20"/>
      <c r="S616" s="20"/>
      <c r="T616" s="161" t="s">
        <v>222</v>
      </c>
      <c r="U616" s="161"/>
      <c r="V616" s="20"/>
      <c r="W616" s="20"/>
      <c r="X616" s="161">
        <v>400</v>
      </c>
      <c r="Y616" s="161"/>
      <c r="Z616" s="20"/>
    </row>
    <row r="617" spans="1:26">
      <c r="A617" s="67"/>
      <c r="B617" s="169"/>
      <c r="C617" s="20"/>
      <c r="D617" s="161"/>
      <c r="E617" s="161"/>
      <c r="F617" s="20"/>
      <c r="G617" s="20"/>
      <c r="H617" s="161"/>
      <c r="I617" s="161"/>
      <c r="J617" s="20"/>
      <c r="K617" s="20"/>
      <c r="L617" s="161"/>
      <c r="M617" s="161"/>
      <c r="N617" s="20"/>
      <c r="O617" s="20"/>
      <c r="P617" s="161"/>
      <c r="Q617" s="161"/>
      <c r="R617" s="20"/>
      <c r="S617" s="20"/>
      <c r="T617" s="161"/>
      <c r="U617" s="161"/>
      <c r="V617" s="20"/>
      <c r="W617" s="20"/>
      <c r="X617" s="161"/>
      <c r="Y617" s="161"/>
      <c r="Z617" s="20"/>
    </row>
    <row r="618" spans="1:26">
      <c r="A618" s="67"/>
      <c r="B618" s="157" t="s">
        <v>703</v>
      </c>
      <c r="C618" s="17"/>
      <c r="D618" s="167">
        <v>24049</v>
      </c>
      <c r="E618" s="167"/>
      <c r="F618" s="17"/>
      <c r="G618" s="17"/>
      <c r="H618" s="167">
        <v>18194</v>
      </c>
      <c r="I618" s="167"/>
      <c r="J618" s="17"/>
      <c r="K618" s="17"/>
      <c r="L618" s="165" t="s">
        <v>222</v>
      </c>
      <c r="M618" s="165"/>
      <c r="N618" s="17"/>
      <c r="O618" s="17"/>
      <c r="P618" s="165" t="s">
        <v>222</v>
      </c>
      <c r="Q618" s="165"/>
      <c r="R618" s="17"/>
      <c r="S618" s="17"/>
      <c r="T618" s="165" t="s">
        <v>763</v>
      </c>
      <c r="U618" s="165"/>
      <c r="V618" s="157" t="s">
        <v>246</v>
      </c>
      <c r="W618" s="17"/>
      <c r="X618" s="165" t="s">
        <v>222</v>
      </c>
      <c r="Y618" s="165"/>
      <c r="Z618" s="17"/>
    </row>
    <row r="619" spans="1:26">
      <c r="A619" s="67"/>
      <c r="B619" s="157"/>
      <c r="C619" s="17"/>
      <c r="D619" s="167"/>
      <c r="E619" s="167"/>
      <c r="F619" s="17"/>
      <c r="G619" s="17"/>
      <c r="H619" s="167"/>
      <c r="I619" s="167"/>
      <c r="J619" s="17"/>
      <c r="K619" s="17"/>
      <c r="L619" s="165"/>
      <c r="M619" s="165"/>
      <c r="N619" s="17"/>
      <c r="O619" s="17"/>
      <c r="P619" s="165"/>
      <c r="Q619" s="165"/>
      <c r="R619" s="17"/>
      <c r="S619" s="17"/>
      <c r="T619" s="165"/>
      <c r="U619" s="165"/>
      <c r="V619" s="157"/>
      <c r="W619" s="17"/>
      <c r="X619" s="165"/>
      <c r="Y619" s="165"/>
      <c r="Z619" s="17"/>
    </row>
    <row r="620" spans="1:26">
      <c r="A620" s="67"/>
      <c r="B620" s="159" t="s">
        <v>76</v>
      </c>
      <c r="C620" s="20"/>
      <c r="D620" s="161" t="s">
        <v>222</v>
      </c>
      <c r="E620" s="161"/>
      <c r="F620" s="20"/>
      <c r="G620" s="20"/>
      <c r="H620" s="161" t="s">
        <v>222</v>
      </c>
      <c r="I620" s="161"/>
      <c r="J620" s="20"/>
      <c r="K620" s="20"/>
      <c r="L620" s="161" t="s">
        <v>764</v>
      </c>
      <c r="M620" s="161"/>
      <c r="N620" s="159" t="s">
        <v>246</v>
      </c>
      <c r="O620" s="20"/>
      <c r="P620" s="161" t="s">
        <v>222</v>
      </c>
      <c r="Q620" s="161"/>
      <c r="R620" s="20"/>
      <c r="S620" s="20"/>
      <c r="T620" s="161" t="s">
        <v>222</v>
      </c>
      <c r="U620" s="161"/>
      <c r="V620" s="20"/>
      <c r="W620" s="20"/>
      <c r="X620" s="161" t="s">
        <v>764</v>
      </c>
      <c r="Y620" s="161"/>
      <c r="Z620" s="159" t="s">
        <v>246</v>
      </c>
    </row>
    <row r="621" spans="1:26">
      <c r="A621" s="67"/>
      <c r="B621" s="159"/>
      <c r="C621" s="20"/>
      <c r="D621" s="161"/>
      <c r="E621" s="161"/>
      <c r="F621" s="20"/>
      <c r="G621" s="20"/>
      <c r="H621" s="161"/>
      <c r="I621" s="161"/>
      <c r="J621" s="20"/>
      <c r="K621" s="20"/>
      <c r="L621" s="161"/>
      <c r="M621" s="161"/>
      <c r="N621" s="159"/>
      <c r="O621" s="20"/>
      <c r="P621" s="161"/>
      <c r="Q621" s="161"/>
      <c r="R621" s="20"/>
      <c r="S621" s="20"/>
      <c r="T621" s="161"/>
      <c r="U621" s="161"/>
      <c r="V621" s="20"/>
      <c r="W621" s="20"/>
      <c r="X621" s="161"/>
      <c r="Y621" s="161"/>
      <c r="Z621" s="159"/>
    </row>
    <row r="622" spans="1:26">
      <c r="A622" s="67"/>
      <c r="B622" s="202" t="s">
        <v>118</v>
      </c>
      <c r="C622" s="17"/>
      <c r="D622" s="165"/>
      <c r="E622" s="165"/>
      <c r="F622" s="17"/>
      <c r="G622" s="17"/>
      <c r="H622" s="165"/>
      <c r="I622" s="165"/>
      <c r="J622" s="17"/>
      <c r="K622" s="17"/>
      <c r="L622" s="165"/>
      <c r="M622" s="165"/>
      <c r="N622" s="17"/>
      <c r="O622" s="17"/>
      <c r="P622" s="165"/>
      <c r="Q622" s="165"/>
      <c r="R622" s="17"/>
      <c r="S622" s="17"/>
      <c r="T622" s="165"/>
      <c r="U622" s="165"/>
      <c r="V622" s="17"/>
      <c r="W622" s="17"/>
      <c r="X622" s="165"/>
      <c r="Y622" s="165"/>
      <c r="Z622" s="17"/>
    </row>
    <row r="623" spans="1:26">
      <c r="A623" s="67"/>
      <c r="B623" s="202"/>
      <c r="C623" s="17"/>
      <c r="D623" s="165"/>
      <c r="E623" s="165"/>
      <c r="F623" s="17"/>
      <c r="G623" s="17"/>
      <c r="H623" s="165"/>
      <c r="I623" s="165"/>
      <c r="J623" s="17"/>
      <c r="K623" s="17"/>
      <c r="L623" s="165"/>
      <c r="M623" s="165"/>
      <c r="N623" s="17"/>
      <c r="O623" s="17"/>
      <c r="P623" s="165"/>
      <c r="Q623" s="165"/>
      <c r="R623" s="17"/>
      <c r="S623" s="17"/>
      <c r="T623" s="165"/>
      <c r="U623" s="165"/>
      <c r="V623" s="17"/>
      <c r="W623" s="17"/>
      <c r="X623" s="165"/>
      <c r="Y623" s="165"/>
      <c r="Z623" s="17"/>
    </row>
    <row r="624" spans="1:26">
      <c r="A624" s="67"/>
      <c r="B624" s="159" t="s">
        <v>119</v>
      </c>
      <c r="C624" s="20"/>
      <c r="D624" s="161" t="s">
        <v>222</v>
      </c>
      <c r="E624" s="161"/>
      <c r="F624" s="20"/>
      <c r="G624" s="20"/>
      <c r="H624" s="161" t="s">
        <v>222</v>
      </c>
      <c r="I624" s="161"/>
      <c r="J624" s="20"/>
      <c r="K624" s="20"/>
      <c r="L624" s="161" t="s">
        <v>765</v>
      </c>
      <c r="M624" s="161"/>
      <c r="N624" s="159" t="s">
        <v>246</v>
      </c>
      <c r="O624" s="20"/>
      <c r="P624" s="161" t="s">
        <v>766</v>
      </c>
      <c r="Q624" s="161"/>
      <c r="R624" s="159" t="s">
        <v>246</v>
      </c>
      <c r="S624" s="20"/>
      <c r="T624" s="161" t="s">
        <v>222</v>
      </c>
      <c r="U624" s="161"/>
      <c r="V624" s="20"/>
      <c r="W624" s="20"/>
      <c r="X624" s="161" t="s">
        <v>767</v>
      </c>
      <c r="Y624" s="161"/>
      <c r="Z624" s="159" t="s">
        <v>246</v>
      </c>
    </row>
    <row r="625" spans="1:26">
      <c r="A625" s="67"/>
      <c r="B625" s="159"/>
      <c r="C625" s="20"/>
      <c r="D625" s="161"/>
      <c r="E625" s="161"/>
      <c r="F625" s="20"/>
      <c r="G625" s="20"/>
      <c r="H625" s="161"/>
      <c r="I625" s="161"/>
      <c r="J625" s="20"/>
      <c r="K625" s="20"/>
      <c r="L625" s="161"/>
      <c r="M625" s="161"/>
      <c r="N625" s="159"/>
      <c r="O625" s="20"/>
      <c r="P625" s="161"/>
      <c r="Q625" s="161"/>
      <c r="R625" s="159"/>
      <c r="S625" s="20"/>
      <c r="T625" s="161"/>
      <c r="U625" s="161"/>
      <c r="V625" s="20"/>
      <c r="W625" s="20"/>
      <c r="X625" s="161"/>
      <c r="Y625" s="161"/>
      <c r="Z625" s="159"/>
    </row>
    <row r="626" spans="1:26">
      <c r="A626" s="67"/>
      <c r="B626" s="157" t="s">
        <v>120</v>
      </c>
      <c r="C626" s="17"/>
      <c r="D626" s="165" t="s">
        <v>222</v>
      </c>
      <c r="E626" s="165"/>
      <c r="F626" s="17"/>
      <c r="G626" s="17"/>
      <c r="H626" s="165" t="s">
        <v>222</v>
      </c>
      <c r="I626" s="165"/>
      <c r="J626" s="17"/>
      <c r="K626" s="17"/>
      <c r="L626" s="167">
        <v>5742</v>
      </c>
      <c r="M626" s="167"/>
      <c r="N626" s="17"/>
      <c r="O626" s="17"/>
      <c r="P626" s="165" t="s">
        <v>768</v>
      </c>
      <c r="Q626" s="165"/>
      <c r="R626" s="157" t="s">
        <v>246</v>
      </c>
      <c r="S626" s="17"/>
      <c r="T626" s="165" t="s">
        <v>222</v>
      </c>
      <c r="U626" s="165"/>
      <c r="V626" s="17"/>
      <c r="W626" s="17"/>
      <c r="X626" s="167">
        <v>5565</v>
      </c>
      <c r="Y626" s="167"/>
      <c r="Z626" s="17"/>
    </row>
    <row r="627" spans="1:26">
      <c r="A627" s="67"/>
      <c r="B627" s="157"/>
      <c r="C627" s="17"/>
      <c r="D627" s="165"/>
      <c r="E627" s="165"/>
      <c r="F627" s="17"/>
      <c r="G627" s="17"/>
      <c r="H627" s="165"/>
      <c r="I627" s="165"/>
      <c r="J627" s="17"/>
      <c r="K627" s="17"/>
      <c r="L627" s="167"/>
      <c r="M627" s="167"/>
      <c r="N627" s="17"/>
      <c r="O627" s="17"/>
      <c r="P627" s="165"/>
      <c r="Q627" s="165"/>
      <c r="R627" s="157"/>
      <c r="S627" s="17"/>
      <c r="T627" s="165"/>
      <c r="U627" s="165"/>
      <c r="V627" s="17"/>
      <c r="W627" s="17"/>
      <c r="X627" s="167"/>
      <c r="Y627" s="167"/>
      <c r="Z627" s="17"/>
    </row>
    <row r="628" spans="1:26">
      <c r="A628" s="67"/>
      <c r="B628" s="159" t="s">
        <v>642</v>
      </c>
      <c r="C628" s="20"/>
      <c r="D628" s="161"/>
      <c r="E628" s="161"/>
      <c r="F628" s="20"/>
      <c r="G628" s="20"/>
      <c r="H628" s="161"/>
      <c r="I628" s="161"/>
      <c r="J628" s="20"/>
      <c r="K628" s="20"/>
      <c r="L628" s="161"/>
      <c r="M628" s="161"/>
      <c r="N628" s="20"/>
      <c r="O628" s="20"/>
      <c r="P628" s="161"/>
      <c r="Q628" s="161"/>
      <c r="R628" s="20"/>
      <c r="S628" s="20"/>
      <c r="T628" s="161"/>
      <c r="U628" s="161"/>
      <c r="V628" s="20"/>
      <c r="W628" s="20"/>
      <c r="X628" s="161"/>
      <c r="Y628" s="161"/>
      <c r="Z628" s="20"/>
    </row>
    <row r="629" spans="1:26">
      <c r="A629" s="67"/>
      <c r="B629" s="159"/>
      <c r="C629" s="20"/>
      <c r="D629" s="161"/>
      <c r="E629" s="161"/>
      <c r="F629" s="20"/>
      <c r="G629" s="20"/>
      <c r="H629" s="161"/>
      <c r="I629" s="161"/>
      <c r="J629" s="20"/>
      <c r="K629" s="20"/>
      <c r="L629" s="161"/>
      <c r="M629" s="161"/>
      <c r="N629" s="20"/>
      <c r="O629" s="20"/>
      <c r="P629" s="161"/>
      <c r="Q629" s="161"/>
      <c r="R629" s="20"/>
      <c r="S629" s="20"/>
      <c r="T629" s="161"/>
      <c r="U629" s="161"/>
      <c r="V629" s="20"/>
      <c r="W629" s="20"/>
      <c r="X629" s="161"/>
      <c r="Y629" s="161"/>
      <c r="Z629" s="20"/>
    </row>
    <row r="630" spans="1:26">
      <c r="A630" s="67"/>
      <c r="B630" s="181" t="s">
        <v>643</v>
      </c>
      <c r="C630" s="17"/>
      <c r="D630" s="165" t="s">
        <v>222</v>
      </c>
      <c r="E630" s="165"/>
      <c r="F630" s="17"/>
      <c r="G630" s="17"/>
      <c r="H630" s="165">
        <v>556</v>
      </c>
      <c r="I630" s="165"/>
      <c r="J630" s="17"/>
      <c r="K630" s="17"/>
      <c r="L630" s="165" t="s">
        <v>769</v>
      </c>
      <c r="M630" s="165"/>
      <c r="N630" s="157" t="s">
        <v>246</v>
      </c>
      <c r="O630" s="17"/>
      <c r="P630" s="167">
        <v>1298</v>
      </c>
      <c r="Q630" s="167"/>
      <c r="R630" s="17"/>
      <c r="S630" s="17"/>
      <c r="T630" s="165" t="s">
        <v>222</v>
      </c>
      <c r="U630" s="165"/>
      <c r="V630" s="17"/>
      <c r="W630" s="17"/>
      <c r="X630" s="165" t="s">
        <v>770</v>
      </c>
      <c r="Y630" s="165"/>
      <c r="Z630" s="157" t="s">
        <v>246</v>
      </c>
    </row>
    <row r="631" spans="1:26">
      <c r="A631" s="67"/>
      <c r="B631" s="181"/>
      <c r="C631" s="17"/>
      <c r="D631" s="165"/>
      <c r="E631" s="165"/>
      <c r="F631" s="17"/>
      <c r="G631" s="17"/>
      <c r="H631" s="165"/>
      <c r="I631" s="165"/>
      <c r="J631" s="17"/>
      <c r="K631" s="17"/>
      <c r="L631" s="165"/>
      <c r="M631" s="165"/>
      <c r="N631" s="157"/>
      <c r="O631" s="17"/>
      <c r="P631" s="167"/>
      <c r="Q631" s="167"/>
      <c r="R631" s="17"/>
      <c r="S631" s="17"/>
      <c r="T631" s="165"/>
      <c r="U631" s="165"/>
      <c r="V631" s="17"/>
      <c r="W631" s="17"/>
      <c r="X631" s="165"/>
      <c r="Y631" s="165"/>
      <c r="Z631" s="157"/>
    </row>
    <row r="632" spans="1:26">
      <c r="A632" s="67"/>
      <c r="B632" s="159" t="s">
        <v>80</v>
      </c>
      <c r="C632" s="20"/>
      <c r="D632" s="161" t="s">
        <v>222</v>
      </c>
      <c r="E632" s="161"/>
      <c r="F632" s="20"/>
      <c r="G632" s="20"/>
      <c r="H632" s="161" t="s">
        <v>771</v>
      </c>
      <c r="I632" s="161"/>
      <c r="J632" s="159" t="s">
        <v>246</v>
      </c>
      <c r="K632" s="20"/>
      <c r="L632" s="163">
        <v>24334</v>
      </c>
      <c r="M632" s="163"/>
      <c r="N632" s="20"/>
      <c r="O632" s="20"/>
      <c r="P632" s="161" t="s">
        <v>772</v>
      </c>
      <c r="Q632" s="161"/>
      <c r="R632" s="159" t="s">
        <v>246</v>
      </c>
      <c r="S632" s="20"/>
      <c r="T632" s="161" t="s">
        <v>222</v>
      </c>
      <c r="U632" s="161"/>
      <c r="V632" s="20"/>
      <c r="W632" s="20"/>
      <c r="X632" s="163">
        <v>23759</v>
      </c>
      <c r="Y632" s="163"/>
      <c r="Z632" s="20"/>
    </row>
    <row r="633" spans="1:26">
      <c r="A633" s="67"/>
      <c r="B633" s="159"/>
      <c r="C633" s="20"/>
      <c r="D633" s="161"/>
      <c r="E633" s="161"/>
      <c r="F633" s="20"/>
      <c r="G633" s="20"/>
      <c r="H633" s="161"/>
      <c r="I633" s="161"/>
      <c r="J633" s="159"/>
      <c r="K633" s="20"/>
      <c r="L633" s="163"/>
      <c r="M633" s="163"/>
      <c r="N633" s="20"/>
      <c r="O633" s="20"/>
      <c r="P633" s="161"/>
      <c r="Q633" s="161"/>
      <c r="R633" s="159"/>
      <c r="S633" s="20"/>
      <c r="T633" s="161"/>
      <c r="U633" s="161"/>
      <c r="V633" s="20"/>
      <c r="W633" s="20"/>
      <c r="X633" s="163"/>
      <c r="Y633" s="163"/>
      <c r="Z633" s="20"/>
    </row>
    <row r="634" spans="1:26">
      <c r="A634" s="67"/>
      <c r="B634" s="157" t="s">
        <v>81</v>
      </c>
      <c r="C634" s="17"/>
      <c r="D634" s="165" t="s">
        <v>222</v>
      </c>
      <c r="E634" s="165"/>
      <c r="F634" s="17"/>
      <c r="G634" s="17"/>
      <c r="H634" s="165" t="s">
        <v>773</v>
      </c>
      <c r="I634" s="165"/>
      <c r="J634" s="157" t="s">
        <v>246</v>
      </c>
      <c r="K634" s="17"/>
      <c r="L634" s="167">
        <v>7646</v>
      </c>
      <c r="M634" s="167"/>
      <c r="N634" s="17"/>
      <c r="O634" s="17"/>
      <c r="P634" s="167">
        <v>1934</v>
      </c>
      <c r="Q634" s="167"/>
      <c r="R634" s="17"/>
      <c r="S634" s="17"/>
      <c r="T634" s="165" t="s">
        <v>222</v>
      </c>
      <c r="U634" s="165"/>
      <c r="V634" s="17"/>
      <c r="W634" s="17"/>
      <c r="X634" s="165" t="s">
        <v>774</v>
      </c>
      <c r="Y634" s="165"/>
      <c r="Z634" s="157" t="s">
        <v>246</v>
      </c>
    </row>
    <row r="635" spans="1:26">
      <c r="A635" s="67"/>
      <c r="B635" s="157"/>
      <c r="C635" s="17"/>
      <c r="D635" s="165"/>
      <c r="E635" s="165"/>
      <c r="F635" s="17"/>
      <c r="G635" s="17"/>
      <c r="H635" s="165"/>
      <c r="I635" s="165"/>
      <c r="J635" s="157"/>
      <c r="K635" s="17"/>
      <c r="L635" s="167"/>
      <c r="M635" s="167"/>
      <c r="N635" s="17"/>
      <c r="O635" s="17"/>
      <c r="P635" s="167"/>
      <c r="Q635" s="167"/>
      <c r="R635" s="17"/>
      <c r="S635" s="17"/>
      <c r="T635" s="165"/>
      <c r="U635" s="165"/>
      <c r="V635" s="17"/>
      <c r="W635" s="17"/>
      <c r="X635" s="165"/>
      <c r="Y635" s="165"/>
      <c r="Z635" s="157"/>
    </row>
    <row r="636" spans="1:26">
      <c r="A636" s="67"/>
      <c r="B636" s="159" t="s">
        <v>122</v>
      </c>
      <c r="C636" s="20"/>
      <c r="D636" s="161" t="s">
        <v>222</v>
      </c>
      <c r="E636" s="161"/>
      <c r="F636" s="20"/>
      <c r="G636" s="20"/>
      <c r="H636" s="161" t="s">
        <v>222</v>
      </c>
      <c r="I636" s="161"/>
      <c r="J636" s="20"/>
      <c r="K636" s="20"/>
      <c r="L636" s="161" t="s">
        <v>775</v>
      </c>
      <c r="M636" s="161"/>
      <c r="N636" s="159" t="s">
        <v>246</v>
      </c>
      <c r="O636" s="20"/>
      <c r="P636" s="161" t="s">
        <v>222</v>
      </c>
      <c r="Q636" s="161"/>
      <c r="R636" s="20"/>
      <c r="S636" s="20"/>
      <c r="T636" s="161" t="s">
        <v>222</v>
      </c>
      <c r="U636" s="161"/>
      <c r="V636" s="20"/>
      <c r="W636" s="20"/>
      <c r="X636" s="161" t="s">
        <v>775</v>
      </c>
      <c r="Y636" s="161"/>
      <c r="Z636" s="159" t="s">
        <v>246</v>
      </c>
    </row>
    <row r="637" spans="1:26">
      <c r="A637" s="67"/>
      <c r="B637" s="159"/>
      <c r="C637" s="20"/>
      <c r="D637" s="161"/>
      <c r="E637" s="161"/>
      <c r="F637" s="20"/>
      <c r="G637" s="20"/>
      <c r="H637" s="161"/>
      <c r="I637" s="161"/>
      <c r="J637" s="20"/>
      <c r="K637" s="20"/>
      <c r="L637" s="161"/>
      <c r="M637" s="161"/>
      <c r="N637" s="159"/>
      <c r="O637" s="20"/>
      <c r="P637" s="161"/>
      <c r="Q637" s="161"/>
      <c r="R637" s="20"/>
      <c r="S637" s="20"/>
      <c r="T637" s="161"/>
      <c r="U637" s="161"/>
      <c r="V637" s="20"/>
      <c r="W637" s="20"/>
      <c r="X637" s="161"/>
      <c r="Y637" s="161"/>
      <c r="Z637" s="159"/>
    </row>
    <row r="638" spans="1:26">
      <c r="A638" s="67"/>
      <c r="B638" s="157" t="s">
        <v>76</v>
      </c>
      <c r="C638" s="17"/>
      <c r="D638" s="165" t="s">
        <v>222</v>
      </c>
      <c r="E638" s="165"/>
      <c r="F638" s="17"/>
      <c r="G638" s="17"/>
      <c r="H638" s="165" t="s">
        <v>222</v>
      </c>
      <c r="I638" s="165"/>
      <c r="J638" s="17"/>
      <c r="K638" s="17"/>
      <c r="L638" s="165">
        <v>417</v>
      </c>
      <c r="M638" s="165"/>
      <c r="N638" s="17"/>
      <c r="O638" s="17"/>
      <c r="P638" s="165" t="s">
        <v>776</v>
      </c>
      <c r="Q638" s="165"/>
      <c r="R638" s="157" t="s">
        <v>246</v>
      </c>
      <c r="S638" s="17"/>
      <c r="T638" s="165" t="s">
        <v>222</v>
      </c>
      <c r="U638" s="165"/>
      <c r="V638" s="17"/>
      <c r="W638" s="17"/>
      <c r="X638" s="165">
        <v>346</v>
      </c>
      <c r="Y638" s="165"/>
      <c r="Z638" s="17"/>
    </row>
    <row r="639" spans="1:26" ht="15.75" thickBot="1">
      <c r="A639" s="67"/>
      <c r="B639" s="157"/>
      <c r="C639" s="17"/>
      <c r="D639" s="166"/>
      <c r="E639" s="166"/>
      <c r="F639" s="52"/>
      <c r="G639" s="17"/>
      <c r="H639" s="166"/>
      <c r="I639" s="166"/>
      <c r="J639" s="52"/>
      <c r="K639" s="17"/>
      <c r="L639" s="166"/>
      <c r="M639" s="166"/>
      <c r="N639" s="52"/>
      <c r="O639" s="17"/>
      <c r="P639" s="166"/>
      <c r="Q639" s="166"/>
      <c r="R639" s="176"/>
      <c r="S639" s="17"/>
      <c r="T639" s="166"/>
      <c r="U639" s="166"/>
      <c r="V639" s="52"/>
      <c r="W639" s="17"/>
      <c r="X639" s="166"/>
      <c r="Y639" s="166"/>
      <c r="Z639" s="52"/>
    </row>
    <row r="640" spans="1:26" ht="15.75" thickTop="1">
      <c r="A640" s="67"/>
      <c r="B640" s="235" t="s">
        <v>722</v>
      </c>
      <c r="C640" s="20"/>
      <c r="D640" s="162"/>
      <c r="E640" s="162"/>
      <c r="F640" s="60"/>
      <c r="G640" s="20"/>
      <c r="H640" s="162"/>
      <c r="I640" s="162"/>
      <c r="J640" s="60"/>
      <c r="K640" s="20"/>
      <c r="L640" s="162"/>
      <c r="M640" s="162"/>
      <c r="N640" s="60"/>
      <c r="O640" s="20"/>
      <c r="P640" s="162"/>
      <c r="Q640" s="162"/>
      <c r="R640" s="60"/>
      <c r="S640" s="20"/>
      <c r="T640" s="162"/>
      <c r="U640" s="162"/>
      <c r="V640" s="60"/>
      <c r="W640" s="20"/>
      <c r="X640" s="162"/>
      <c r="Y640" s="162"/>
      <c r="Z640" s="60"/>
    </row>
    <row r="641" spans="1:26">
      <c r="A641" s="67"/>
      <c r="B641" s="235"/>
      <c r="C641" s="20"/>
      <c r="D641" s="161"/>
      <c r="E641" s="161"/>
      <c r="F641" s="20"/>
      <c r="G641" s="20"/>
      <c r="H641" s="161"/>
      <c r="I641" s="161"/>
      <c r="J641" s="20"/>
      <c r="K641" s="20"/>
      <c r="L641" s="161"/>
      <c r="M641" s="161"/>
      <c r="N641" s="20"/>
      <c r="O641" s="20"/>
      <c r="P641" s="161"/>
      <c r="Q641" s="161"/>
      <c r="R641" s="20"/>
      <c r="S641" s="20"/>
      <c r="T641" s="161"/>
      <c r="U641" s="161"/>
      <c r="V641" s="20"/>
      <c r="W641" s="20"/>
      <c r="X641" s="161"/>
      <c r="Y641" s="161"/>
      <c r="Z641" s="20"/>
    </row>
    <row r="642" spans="1:26">
      <c r="A642" s="67"/>
      <c r="B642" s="236" t="s">
        <v>723</v>
      </c>
      <c r="C642" s="17"/>
      <c r="D642" s="165" t="s">
        <v>222</v>
      </c>
      <c r="E642" s="165"/>
      <c r="F642" s="17"/>
      <c r="G642" s="17"/>
      <c r="H642" s="165" t="s">
        <v>777</v>
      </c>
      <c r="I642" s="165"/>
      <c r="J642" s="157" t="s">
        <v>246</v>
      </c>
      <c r="K642" s="17"/>
      <c r="L642" s="167">
        <v>12694</v>
      </c>
      <c r="M642" s="167"/>
      <c r="N642" s="17"/>
      <c r="O642" s="17"/>
      <c r="P642" s="167">
        <v>1426</v>
      </c>
      <c r="Q642" s="167"/>
      <c r="R642" s="17"/>
      <c r="S642" s="17"/>
      <c r="T642" s="165" t="s">
        <v>222</v>
      </c>
      <c r="U642" s="165"/>
      <c r="V642" s="17"/>
      <c r="W642" s="17"/>
      <c r="X642" s="165">
        <v>550</v>
      </c>
      <c r="Y642" s="165"/>
      <c r="Z642" s="17"/>
    </row>
    <row r="643" spans="1:26">
      <c r="A643" s="67"/>
      <c r="B643" s="236"/>
      <c r="C643" s="17"/>
      <c r="D643" s="165"/>
      <c r="E643" s="165"/>
      <c r="F643" s="17"/>
      <c r="G643" s="17"/>
      <c r="H643" s="165"/>
      <c r="I643" s="165"/>
      <c r="J643" s="157"/>
      <c r="K643" s="17"/>
      <c r="L643" s="167"/>
      <c r="M643" s="167"/>
      <c r="N643" s="17"/>
      <c r="O643" s="17"/>
      <c r="P643" s="167"/>
      <c r="Q643" s="167"/>
      <c r="R643" s="17"/>
      <c r="S643" s="17"/>
      <c r="T643" s="165"/>
      <c r="U643" s="165"/>
      <c r="V643" s="17"/>
      <c r="W643" s="17"/>
      <c r="X643" s="165"/>
      <c r="Y643" s="165"/>
      <c r="Z643" s="17"/>
    </row>
    <row r="644" spans="1:26">
      <c r="A644" s="67"/>
      <c r="B644" s="201" t="s">
        <v>124</v>
      </c>
      <c r="C644" s="20"/>
      <c r="D644" s="161"/>
      <c r="E644" s="161"/>
      <c r="F644" s="20"/>
      <c r="G644" s="20"/>
      <c r="H644" s="161"/>
      <c r="I644" s="161"/>
      <c r="J644" s="20"/>
      <c r="K644" s="20"/>
      <c r="L644" s="161"/>
      <c r="M644" s="161"/>
      <c r="N644" s="20"/>
      <c r="O644" s="20"/>
      <c r="P644" s="161"/>
      <c r="Q644" s="161"/>
      <c r="R644" s="20"/>
      <c r="S644" s="20"/>
      <c r="T644" s="161"/>
      <c r="U644" s="161"/>
      <c r="V644" s="20"/>
      <c r="W644" s="20"/>
      <c r="X644" s="161"/>
      <c r="Y644" s="161"/>
      <c r="Z644" s="20"/>
    </row>
    <row r="645" spans="1:26">
      <c r="A645" s="67"/>
      <c r="B645" s="201"/>
      <c r="C645" s="20"/>
      <c r="D645" s="161"/>
      <c r="E645" s="161"/>
      <c r="F645" s="20"/>
      <c r="G645" s="20"/>
      <c r="H645" s="161"/>
      <c r="I645" s="161"/>
      <c r="J645" s="20"/>
      <c r="K645" s="20"/>
      <c r="L645" s="161"/>
      <c r="M645" s="161"/>
      <c r="N645" s="20"/>
      <c r="O645" s="20"/>
      <c r="P645" s="161"/>
      <c r="Q645" s="161"/>
      <c r="R645" s="20"/>
      <c r="S645" s="20"/>
      <c r="T645" s="161"/>
      <c r="U645" s="161"/>
      <c r="V645" s="20"/>
      <c r="W645" s="20"/>
      <c r="X645" s="161"/>
      <c r="Y645" s="161"/>
      <c r="Z645" s="20"/>
    </row>
    <row r="646" spans="1:26">
      <c r="A646" s="67"/>
      <c r="B646" s="157" t="s">
        <v>125</v>
      </c>
      <c r="C646" s="17"/>
      <c r="D646" s="165" t="s">
        <v>222</v>
      </c>
      <c r="E646" s="165"/>
      <c r="F646" s="17"/>
      <c r="G646" s="17"/>
      <c r="H646" s="165" t="s">
        <v>778</v>
      </c>
      <c r="I646" s="165"/>
      <c r="J646" s="157" t="s">
        <v>246</v>
      </c>
      <c r="K646" s="17"/>
      <c r="L646" s="165" t="s">
        <v>779</v>
      </c>
      <c r="M646" s="165"/>
      <c r="N646" s="157" t="s">
        <v>246</v>
      </c>
      <c r="O646" s="17"/>
      <c r="P646" s="165" t="s">
        <v>780</v>
      </c>
      <c r="Q646" s="165"/>
      <c r="R646" s="157" t="s">
        <v>246</v>
      </c>
      <c r="S646" s="17"/>
      <c r="T646" s="165" t="s">
        <v>222</v>
      </c>
      <c r="U646" s="165"/>
      <c r="V646" s="17"/>
      <c r="W646" s="17"/>
      <c r="X646" s="165" t="s">
        <v>781</v>
      </c>
      <c r="Y646" s="165"/>
      <c r="Z646" s="157" t="s">
        <v>246</v>
      </c>
    </row>
    <row r="647" spans="1:26">
      <c r="A647" s="67"/>
      <c r="B647" s="157"/>
      <c r="C647" s="17"/>
      <c r="D647" s="165"/>
      <c r="E647" s="165"/>
      <c r="F647" s="17"/>
      <c r="G647" s="17"/>
      <c r="H647" s="165"/>
      <c r="I647" s="165"/>
      <c r="J647" s="157"/>
      <c r="K647" s="17"/>
      <c r="L647" s="165"/>
      <c r="M647" s="165"/>
      <c r="N647" s="157"/>
      <c r="O647" s="17"/>
      <c r="P647" s="165"/>
      <c r="Q647" s="165"/>
      <c r="R647" s="157"/>
      <c r="S647" s="17"/>
      <c r="T647" s="165"/>
      <c r="U647" s="165"/>
      <c r="V647" s="17"/>
      <c r="W647" s="17"/>
      <c r="X647" s="165"/>
      <c r="Y647" s="165"/>
      <c r="Z647" s="157"/>
    </row>
    <row r="648" spans="1:26">
      <c r="A648" s="67"/>
      <c r="B648" s="159" t="s">
        <v>126</v>
      </c>
      <c r="C648" s="20"/>
      <c r="D648" s="161" t="s">
        <v>222</v>
      </c>
      <c r="E648" s="161"/>
      <c r="F648" s="20"/>
      <c r="G648" s="20"/>
      <c r="H648" s="161" t="s">
        <v>222</v>
      </c>
      <c r="I648" s="161"/>
      <c r="J648" s="20"/>
      <c r="K648" s="20"/>
      <c r="L648" s="161" t="s">
        <v>771</v>
      </c>
      <c r="M648" s="161"/>
      <c r="N648" s="159" t="s">
        <v>246</v>
      </c>
      <c r="O648" s="20"/>
      <c r="P648" s="161" t="s">
        <v>222</v>
      </c>
      <c r="Q648" s="161"/>
      <c r="R648" s="20"/>
      <c r="S648" s="20"/>
      <c r="T648" s="161" t="s">
        <v>222</v>
      </c>
      <c r="U648" s="161"/>
      <c r="V648" s="20"/>
      <c r="W648" s="20"/>
      <c r="X648" s="161" t="s">
        <v>771</v>
      </c>
      <c r="Y648" s="161"/>
      <c r="Z648" s="159" t="s">
        <v>246</v>
      </c>
    </row>
    <row r="649" spans="1:26">
      <c r="A649" s="67"/>
      <c r="B649" s="159"/>
      <c r="C649" s="20"/>
      <c r="D649" s="161"/>
      <c r="E649" s="161"/>
      <c r="F649" s="20"/>
      <c r="G649" s="20"/>
      <c r="H649" s="161"/>
      <c r="I649" s="161"/>
      <c r="J649" s="20"/>
      <c r="K649" s="20"/>
      <c r="L649" s="161"/>
      <c r="M649" s="161"/>
      <c r="N649" s="159"/>
      <c r="O649" s="20"/>
      <c r="P649" s="161"/>
      <c r="Q649" s="161"/>
      <c r="R649" s="20"/>
      <c r="S649" s="20"/>
      <c r="T649" s="161"/>
      <c r="U649" s="161"/>
      <c r="V649" s="20"/>
      <c r="W649" s="20"/>
      <c r="X649" s="161"/>
      <c r="Y649" s="161"/>
      <c r="Z649" s="159"/>
    </row>
    <row r="650" spans="1:26">
      <c r="A650" s="67"/>
      <c r="B650" s="157" t="s">
        <v>127</v>
      </c>
      <c r="C650" s="17"/>
      <c r="D650" s="165" t="s">
        <v>222</v>
      </c>
      <c r="E650" s="165"/>
      <c r="F650" s="17"/>
      <c r="G650" s="17"/>
      <c r="H650" s="165" t="s">
        <v>222</v>
      </c>
      <c r="I650" s="165"/>
      <c r="J650" s="17"/>
      <c r="K650" s="17"/>
      <c r="L650" s="165">
        <v>334</v>
      </c>
      <c r="M650" s="165"/>
      <c r="N650" s="17"/>
      <c r="O650" s="17"/>
      <c r="P650" s="165" t="s">
        <v>782</v>
      </c>
      <c r="Q650" s="165"/>
      <c r="R650" s="157" t="s">
        <v>246</v>
      </c>
      <c r="S650" s="17"/>
      <c r="T650" s="165" t="s">
        <v>222</v>
      </c>
      <c r="U650" s="165"/>
      <c r="V650" s="17"/>
      <c r="W650" s="17"/>
      <c r="X650" s="165">
        <v>186</v>
      </c>
      <c r="Y650" s="165"/>
      <c r="Z650" s="17"/>
    </row>
    <row r="651" spans="1:26" ht="15.75" thickBot="1">
      <c r="A651" s="67"/>
      <c r="B651" s="157"/>
      <c r="C651" s="17"/>
      <c r="D651" s="166"/>
      <c r="E651" s="166"/>
      <c r="F651" s="52"/>
      <c r="G651" s="17"/>
      <c r="H651" s="166"/>
      <c r="I651" s="166"/>
      <c r="J651" s="52"/>
      <c r="K651" s="17"/>
      <c r="L651" s="166"/>
      <c r="M651" s="166"/>
      <c r="N651" s="52"/>
      <c r="O651" s="17"/>
      <c r="P651" s="166"/>
      <c r="Q651" s="166"/>
      <c r="R651" s="176"/>
      <c r="S651" s="17"/>
      <c r="T651" s="166"/>
      <c r="U651" s="166"/>
      <c r="V651" s="52"/>
      <c r="W651" s="17"/>
      <c r="X651" s="166"/>
      <c r="Y651" s="166"/>
      <c r="Z651" s="52"/>
    </row>
    <row r="652" spans="1:26" ht="15.75" thickTop="1">
      <c r="A652" s="67"/>
      <c r="B652" s="235" t="s">
        <v>732</v>
      </c>
      <c r="C652" s="20"/>
      <c r="D652" s="162"/>
      <c r="E652" s="162"/>
      <c r="F652" s="60"/>
      <c r="G652" s="20"/>
      <c r="H652" s="162"/>
      <c r="I652" s="162"/>
      <c r="J652" s="60"/>
      <c r="K652" s="20"/>
      <c r="L652" s="162"/>
      <c r="M652" s="162"/>
      <c r="N652" s="60"/>
      <c r="O652" s="20"/>
      <c r="P652" s="162"/>
      <c r="Q652" s="162"/>
      <c r="R652" s="60"/>
      <c r="S652" s="20"/>
      <c r="T652" s="162"/>
      <c r="U652" s="162"/>
      <c r="V652" s="60"/>
      <c r="W652" s="20"/>
      <c r="X652" s="162"/>
      <c r="Y652" s="162"/>
      <c r="Z652" s="60"/>
    </row>
    <row r="653" spans="1:26">
      <c r="A653" s="67"/>
      <c r="B653" s="235"/>
      <c r="C653" s="20"/>
      <c r="D653" s="161"/>
      <c r="E653" s="161"/>
      <c r="F653" s="20"/>
      <c r="G653" s="20"/>
      <c r="H653" s="161"/>
      <c r="I653" s="161"/>
      <c r="J653" s="20"/>
      <c r="K653" s="20"/>
      <c r="L653" s="161"/>
      <c r="M653" s="161"/>
      <c r="N653" s="20"/>
      <c r="O653" s="20"/>
      <c r="P653" s="161"/>
      <c r="Q653" s="161"/>
      <c r="R653" s="20"/>
      <c r="S653" s="20"/>
      <c r="T653" s="161"/>
      <c r="U653" s="161"/>
      <c r="V653" s="20"/>
      <c r="W653" s="20"/>
      <c r="X653" s="161"/>
      <c r="Y653" s="161"/>
      <c r="Z653" s="20"/>
    </row>
    <row r="654" spans="1:26">
      <c r="A654" s="67"/>
      <c r="B654" s="236" t="s">
        <v>733</v>
      </c>
      <c r="C654" s="17"/>
      <c r="D654" s="165" t="s">
        <v>222</v>
      </c>
      <c r="E654" s="165"/>
      <c r="F654" s="17"/>
      <c r="G654" s="17"/>
      <c r="H654" s="165" t="s">
        <v>778</v>
      </c>
      <c r="I654" s="165"/>
      <c r="J654" s="157" t="s">
        <v>246</v>
      </c>
      <c r="K654" s="17"/>
      <c r="L654" s="165" t="s">
        <v>783</v>
      </c>
      <c r="M654" s="165"/>
      <c r="N654" s="157" t="s">
        <v>246</v>
      </c>
      <c r="O654" s="17"/>
      <c r="P654" s="165" t="s">
        <v>784</v>
      </c>
      <c r="Q654" s="165"/>
      <c r="R654" s="157" t="s">
        <v>246</v>
      </c>
      <c r="S654" s="17"/>
      <c r="T654" s="165" t="s">
        <v>222</v>
      </c>
      <c r="U654" s="165"/>
      <c r="V654" s="17"/>
      <c r="W654" s="17"/>
      <c r="X654" s="165" t="s">
        <v>785</v>
      </c>
      <c r="Y654" s="165"/>
      <c r="Z654" s="157" t="s">
        <v>246</v>
      </c>
    </row>
    <row r="655" spans="1:26">
      <c r="A655" s="67"/>
      <c r="B655" s="236"/>
      <c r="C655" s="17"/>
      <c r="D655" s="165"/>
      <c r="E655" s="165"/>
      <c r="F655" s="17"/>
      <c r="G655" s="17"/>
      <c r="H655" s="165"/>
      <c r="I655" s="165"/>
      <c r="J655" s="157"/>
      <c r="K655" s="17"/>
      <c r="L655" s="165"/>
      <c r="M655" s="165"/>
      <c r="N655" s="157"/>
      <c r="O655" s="17"/>
      <c r="P655" s="165"/>
      <c r="Q655" s="165"/>
      <c r="R655" s="157"/>
      <c r="S655" s="17"/>
      <c r="T655" s="165"/>
      <c r="U655" s="165"/>
      <c r="V655" s="17"/>
      <c r="W655" s="17"/>
      <c r="X655" s="165"/>
      <c r="Y655" s="165"/>
      <c r="Z655" s="157"/>
    </row>
    <row r="656" spans="1:26">
      <c r="A656" s="67"/>
      <c r="B656" s="201" t="s">
        <v>129</v>
      </c>
      <c r="C656" s="20"/>
      <c r="D656" s="161"/>
      <c r="E656" s="161"/>
      <c r="F656" s="20"/>
      <c r="G656" s="20"/>
      <c r="H656" s="161"/>
      <c r="I656" s="161"/>
      <c r="J656" s="20"/>
      <c r="K656" s="20"/>
      <c r="L656" s="161"/>
      <c r="M656" s="161"/>
      <c r="N656" s="20"/>
      <c r="O656" s="20"/>
      <c r="P656" s="161"/>
      <c r="Q656" s="161"/>
      <c r="R656" s="20"/>
      <c r="S656" s="20"/>
      <c r="T656" s="161"/>
      <c r="U656" s="161"/>
      <c r="V656" s="20"/>
      <c r="W656" s="20"/>
      <c r="X656" s="161"/>
      <c r="Y656" s="161"/>
      <c r="Z656" s="20"/>
    </row>
    <row r="657" spans="1:26">
      <c r="A657" s="67"/>
      <c r="B657" s="201"/>
      <c r="C657" s="20"/>
      <c r="D657" s="161"/>
      <c r="E657" s="161"/>
      <c r="F657" s="20"/>
      <c r="G657" s="20"/>
      <c r="H657" s="161"/>
      <c r="I657" s="161"/>
      <c r="J657" s="20"/>
      <c r="K657" s="20"/>
      <c r="L657" s="161"/>
      <c r="M657" s="161"/>
      <c r="N657" s="20"/>
      <c r="O657" s="20"/>
      <c r="P657" s="161"/>
      <c r="Q657" s="161"/>
      <c r="R657" s="20"/>
      <c r="S657" s="20"/>
      <c r="T657" s="161"/>
      <c r="U657" s="161"/>
      <c r="V657" s="20"/>
      <c r="W657" s="20"/>
      <c r="X657" s="161"/>
      <c r="Y657" s="161"/>
      <c r="Z657" s="20"/>
    </row>
    <row r="658" spans="1:26">
      <c r="A658" s="67"/>
      <c r="B658" s="157" t="s">
        <v>130</v>
      </c>
      <c r="C658" s="17"/>
      <c r="D658" s="165" t="s">
        <v>222</v>
      </c>
      <c r="E658" s="165"/>
      <c r="F658" s="17"/>
      <c r="G658" s="17"/>
      <c r="H658" s="167">
        <v>102991</v>
      </c>
      <c r="I658" s="167"/>
      <c r="J658" s="17"/>
      <c r="K658" s="17"/>
      <c r="L658" s="165" t="s">
        <v>222</v>
      </c>
      <c r="M658" s="165"/>
      <c r="N658" s="17"/>
      <c r="O658" s="17"/>
      <c r="P658" s="165" t="s">
        <v>222</v>
      </c>
      <c r="Q658" s="165"/>
      <c r="R658" s="17"/>
      <c r="S658" s="17"/>
      <c r="T658" s="165" t="s">
        <v>222</v>
      </c>
      <c r="U658" s="165"/>
      <c r="V658" s="17"/>
      <c r="W658" s="17"/>
      <c r="X658" s="167">
        <v>102991</v>
      </c>
      <c r="Y658" s="167"/>
      <c r="Z658" s="17"/>
    </row>
    <row r="659" spans="1:26">
      <c r="A659" s="67"/>
      <c r="B659" s="157"/>
      <c r="C659" s="17"/>
      <c r="D659" s="165"/>
      <c r="E659" s="165"/>
      <c r="F659" s="17"/>
      <c r="G659" s="17"/>
      <c r="H659" s="167"/>
      <c r="I659" s="167"/>
      <c r="J659" s="17"/>
      <c r="K659" s="17"/>
      <c r="L659" s="165"/>
      <c r="M659" s="165"/>
      <c r="N659" s="17"/>
      <c r="O659" s="17"/>
      <c r="P659" s="165"/>
      <c r="Q659" s="165"/>
      <c r="R659" s="17"/>
      <c r="S659" s="17"/>
      <c r="T659" s="165"/>
      <c r="U659" s="165"/>
      <c r="V659" s="17"/>
      <c r="W659" s="17"/>
      <c r="X659" s="167"/>
      <c r="Y659" s="167"/>
      <c r="Z659" s="17"/>
    </row>
    <row r="660" spans="1:26">
      <c r="A660" s="67"/>
      <c r="B660" s="159" t="s">
        <v>738</v>
      </c>
      <c r="C660" s="20"/>
      <c r="D660" s="161" t="s">
        <v>222</v>
      </c>
      <c r="E660" s="161"/>
      <c r="F660" s="20"/>
      <c r="G660" s="20"/>
      <c r="H660" s="161" t="s">
        <v>786</v>
      </c>
      <c r="I660" s="161"/>
      <c r="J660" s="159" t="s">
        <v>246</v>
      </c>
      <c r="K660" s="20"/>
      <c r="L660" s="161" t="s">
        <v>222</v>
      </c>
      <c r="M660" s="161"/>
      <c r="N660" s="20"/>
      <c r="O660" s="20"/>
      <c r="P660" s="161" t="s">
        <v>222</v>
      </c>
      <c r="Q660" s="161"/>
      <c r="R660" s="20"/>
      <c r="S660" s="20"/>
      <c r="T660" s="161" t="s">
        <v>222</v>
      </c>
      <c r="U660" s="161"/>
      <c r="V660" s="20"/>
      <c r="W660" s="20"/>
      <c r="X660" s="161" t="s">
        <v>786</v>
      </c>
      <c r="Y660" s="161"/>
      <c r="Z660" s="159" t="s">
        <v>246</v>
      </c>
    </row>
    <row r="661" spans="1:26">
      <c r="A661" s="67"/>
      <c r="B661" s="159"/>
      <c r="C661" s="20"/>
      <c r="D661" s="161"/>
      <c r="E661" s="161"/>
      <c r="F661" s="20"/>
      <c r="G661" s="20"/>
      <c r="H661" s="161"/>
      <c r="I661" s="161"/>
      <c r="J661" s="159"/>
      <c r="K661" s="20"/>
      <c r="L661" s="161"/>
      <c r="M661" s="161"/>
      <c r="N661" s="20"/>
      <c r="O661" s="20"/>
      <c r="P661" s="161"/>
      <c r="Q661" s="161"/>
      <c r="R661" s="20"/>
      <c r="S661" s="20"/>
      <c r="T661" s="161"/>
      <c r="U661" s="161"/>
      <c r="V661" s="20"/>
      <c r="W661" s="20"/>
      <c r="X661" s="161"/>
      <c r="Y661" s="161"/>
      <c r="Z661" s="159"/>
    </row>
    <row r="662" spans="1:26">
      <c r="A662" s="67"/>
      <c r="B662" s="157" t="s">
        <v>133</v>
      </c>
      <c r="C662" s="17"/>
      <c r="D662" s="165" t="s">
        <v>222</v>
      </c>
      <c r="E662" s="165"/>
      <c r="F662" s="17"/>
      <c r="G662" s="17"/>
      <c r="H662" s="165" t="s">
        <v>787</v>
      </c>
      <c r="I662" s="165"/>
      <c r="J662" s="157" t="s">
        <v>246</v>
      </c>
      <c r="K662" s="17"/>
      <c r="L662" s="165" t="s">
        <v>222</v>
      </c>
      <c r="M662" s="165"/>
      <c r="N662" s="17"/>
      <c r="O662" s="17"/>
      <c r="P662" s="165" t="s">
        <v>222</v>
      </c>
      <c r="Q662" s="165"/>
      <c r="R662" s="17"/>
      <c r="S662" s="17"/>
      <c r="T662" s="165" t="s">
        <v>222</v>
      </c>
      <c r="U662" s="165"/>
      <c r="V662" s="17"/>
      <c r="W662" s="17"/>
      <c r="X662" s="165" t="s">
        <v>787</v>
      </c>
      <c r="Y662" s="165"/>
      <c r="Z662" s="157" t="s">
        <v>246</v>
      </c>
    </row>
    <row r="663" spans="1:26">
      <c r="A663" s="67"/>
      <c r="B663" s="157"/>
      <c r="C663" s="17"/>
      <c r="D663" s="165"/>
      <c r="E663" s="165"/>
      <c r="F663" s="17"/>
      <c r="G663" s="17"/>
      <c r="H663" s="165"/>
      <c r="I663" s="165"/>
      <c r="J663" s="157"/>
      <c r="K663" s="17"/>
      <c r="L663" s="165"/>
      <c r="M663" s="165"/>
      <c r="N663" s="17"/>
      <c r="O663" s="17"/>
      <c r="P663" s="165"/>
      <c r="Q663" s="165"/>
      <c r="R663" s="17"/>
      <c r="S663" s="17"/>
      <c r="T663" s="165"/>
      <c r="U663" s="165"/>
      <c r="V663" s="17"/>
      <c r="W663" s="17"/>
      <c r="X663" s="165"/>
      <c r="Y663" s="165"/>
      <c r="Z663" s="157"/>
    </row>
    <row r="664" spans="1:26">
      <c r="A664" s="67"/>
      <c r="B664" s="159" t="s">
        <v>743</v>
      </c>
      <c r="C664" s="20"/>
      <c r="D664" s="161"/>
      <c r="E664" s="161"/>
      <c r="F664" s="20"/>
      <c r="G664" s="20"/>
      <c r="H664" s="161"/>
      <c r="I664" s="161"/>
      <c r="J664" s="20"/>
      <c r="K664" s="20"/>
      <c r="L664" s="161"/>
      <c r="M664" s="161"/>
      <c r="N664" s="20"/>
      <c r="O664" s="20"/>
      <c r="P664" s="161"/>
      <c r="Q664" s="161"/>
      <c r="R664" s="20"/>
      <c r="S664" s="20"/>
      <c r="T664" s="161"/>
      <c r="U664" s="161"/>
      <c r="V664" s="20"/>
      <c r="W664" s="20"/>
      <c r="X664" s="193"/>
      <c r="Y664" s="193"/>
      <c r="Z664" s="20"/>
    </row>
    <row r="665" spans="1:26">
      <c r="A665" s="67"/>
      <c r="B665" s="159"/>
      <c r="C665" s="20"/>
      <c r="D665" s="161"/>
      <c r="E665" s="161"/>
      <c r="F665" s="20"/>
      <c r="G665" s="20"/>
      <c r="H665" s="161"/>
      <c r="I665" s="161"/>
      <c r="J665" s="20"/>
      <c r="K665" s="20"/>
      <c r="L665" s="161"/>
      <c r="M665" s="161"/>
      <c r="N665" s="20"/>
      <c r="O665" s="20"/>
      <c r="P665" s="161"/>
      <c r="Q665" s="161"/>
      <c r="R665" s="20"/>
      <c r="S665" s="20"/>
      <c r="T665" s="161"/>
      <c r="U665" s="161"/>
      <c r="V665" s="20"/>
      <c r="W665" s="20"/>
      <c r="X665" s="193"/>
      <c r="Y665" s="193"/>
      <c r="Z665" s="20"/>
    </row>
    <row r="666" spans="1:26">
      <c r="A666" s="67"/>
      <c r="B666" s="181" t="s">
        <v>744</v>
      </c>
      <c r="C666" s="17"/>
      <c r="D666" s="165" t="s">
        <v>222</v>
      </c>
      <c r="E666" s="165"/>
      <c r="F666" s="17"/>
      <c r="G666" s="17"/>
      <c r="H666" s="165" t="s">
        <v>788</v>
      </c>
      <c r="I666" s="165"/>
      <c r="J666" s="157" t="s">
        <v>246</v>
      </c>
      <c r="K666" s="17"/>
      <c r="L666" s="167">
        <v>5389</v>
      </c>
      <c r="M666" s="167"/>
      <c r="N666" s="17"/>
      <c r="O666" s="17"/>
      <c r="P666" s="165" t="s">
        <v>222</v>
      </c>
      <c r="Q666" s="165"/>
      <c r="R666" s="17"/>
      <c r="S666" s="17"/>
      <c r="T666" s="165" t="s">
        <v>222</v>
      </c>
      <c r="U666" s="165"/>
      <c r="V666" s="17"/>
      <c r="W666" s="17"/>
      <c r="X666" s="165" t="s">
        <v>222</v>
      </c>
      <c r="Y666" s="165"/>
      <c r="Z666" s="17"/>
    </row>
    <row r="667" spans="1:26">
      <c r="A667" s="67"/>
      <c r="B667" s="181"/>
      <c r="C667" s="17"/>
      <c r="D667" s="165"/>
      <c r="E667" s="165"/>
      <c r="F667" s="17"/>
      <c r="G667" s="17"/>
      <c r="H667" s="165"/>
      <c r="I667" s="165"/>
      <c r="J667" s="157"/>
      <c r="K667" s="17"/>
      <c r="L667" s="167"/>
      <c r="M667" s="167"/>
      <c r="N667" s="17"/>
      <c r="O667" s="17"/>
      <c r="P667" s="165"/>
      <c r="Q667" s="165"/>
      <c r="R667" s="17"/>
      <c r="S667" s="17"/>
      <c r="T667" s="165"/>
      <c r="U667" s="165"/>
      <c r="V667" s="17"/>
      <c r="W667" s="17"/>
      <c r="X667" s="165"/>
      <c r="Y667" s="165"/>
      <c r="Z667" s="17"/>
    </row>
    <row r="668" spans="1:26">
      <c r="A668" s="67"/>
      <c r="B668" s="159" t="s">
        <v>135</v>
      </c>
      <c r="C668" s="20"/>
      <c r="D668" s="161" t="s">
        <v>222</v>
      </c>
      <c r="E668" s="161"/>
      <c r="F668" s="20"/>
      <c r="G668" s="20"/>
      <c r="H668" s="161" t="s">
        <v>789</v>
      </c>
      <c r="I668" s="161"/>
      <c r="J668" s="159" t="s">
        <v>246</v>
      </c>
      <c r="K668" s="20"/>
      <c r="L668" s="161" t="s">
        <v>222</v>
      </c>
      <c r="M668" s="161"/>
      <c r="N668" s="20"/>
      <c r="O668" s="20"/>
      <c r="P668" s="161" t="s">
        <v>222</v>
      </c>
      <c r="Q668" s="161"/>
      <c r="R668" s="20"/>
      <c r="S668" s="20"/>
      <c r="T668" s="161" t="s">
        <v>222</v>
      </c>
      <c r="U668" s="161"/>
      <c r="V668" s="20"/>
      <c r="W668" s="20"/>
      <c r="X668" s="161" t="s">
        <v>789</v>
      </c>
      <c r="Y668" s="161"/>
      <c r="Z668" s="159" t="s">
        <v>246</v>
      </c>
    </row>
    <row r="669" spans="1:26" ht="15.75" thickBot="1">
      <c r="A669" s="67"/>
      <c r="B669" s="159"/>
      <c r="C669" s="20"/>
      <c r="D669" s="171"/>
      <c r="E669" s="171"/>
      <c r="F669" s="102"/>
      <c r="G669" s="20"/>
      <c r="H669" s="171"/>
      <c r="I669" s="171"/>
      <c r="J669" s="177"/>
      <c r="K669" s="20"/>
      <c r="L669" s="171"/>
      <c r="M669" s="171"/>
      <c r="N669" s="102"/>
      <c r="O669" s="20"/>
      <c r="P669" s="171"/>
      <c r="Q669" s="171"/>
      <c r="R669" s="102"/>
      <c r="S669" s="20"/>
      <c r="T669" s="171"/>
      <c r="U669" s="171"/>
      <c r="V669" s="102"/>
      <c r="W669" s="20"/>
      <c r="X669" s="171"/>
      <c r="Y669" s="171"/>
      <c r="Z669" s="177"/>
    </row>
    <row r="670" spans="1:26" ht="15.75" thickTop="1">
      <c r="A670" s="67"/>
      <c r="B670" s="236" t="s">
        <v>790</v>
      </c>
      <c r="C670" s="17"/>
      <c r="D670" s="173"/>
      <c r="E670" s="173"/>
      <c r="F670" s="90"/>
      <c r="G670" s="17"/>
      <c r="H670" s="173"/>
      <c r="I670" s="173"/>
      <c r="J670" s="90"/>
      <c r="K670" s="17"/>
      <c r="L670" s="173"/>
      <c r="M670" s="173"/>
      <c r="N670" s="90"/>
      <c r="O670" s="17"/>
      <c r="P670" s="173"/>
      <c r="Q670" s="173"/>
      <c r="R670" s="90"/>
      <c r="S670" s="17"/>
      <c r="T670" s="173"/>
      <c r="U670" s="173"/>
      <c r="V670" s="90"/>
      <c r="W670" s="17"/>
      <c r="X670" s="173"/>
      <c r="Y670" s="173"/>
      <c r="Z670" s="90"/>
    </row>
    <row r="671" spans="1:26">
      <c r="A671" s="67"/>
      <c r="B671" s="236"/>
      <c r="C671" s="17"/>
      <c r="D671" s="165"/>
      <c r="E671" s="165"/>
      <c r="F671" s="17"/>
      <c r="G671" s="17"/>
      <c r="H671" s="165"/>
      <c r="I671" s="165"/>
      <c r="J671" s="17"/>
      <c r="K671" s="17"/>
      <c r="L671" s="165"/>
      <c r="M671" s="165"/>
      <c r="N671" s="17"/>
      <c r="O671" s="17"/>
      <c r="P671" s="165"/>
      <c r="Q671" s="165"/>
      <c r="R671" s="17"/>
      <c r="S671" s="17"/>
      <c r="T671" s="165"/>
      <c r="U671" s="165"/>
      <c r="V671" s="17"/>
      <c r="W671" s="17"/>
      <c r="X671" s="165"/>
      <c r="Y671" s="165"/>
      <c r="Z671" s="17"/>
    </row>
    <row r="672" spans="1:26">
      <c r="A672" s="67"/>
      <c r="B672" s="235" t="s">
        <v>748</v>
      </c>
      <c r="C672" s="20"/>
      <c r="D672" s="161" t="s">
        <v>222</v>
      </c>
      <c r="E672" s="161"/>
      <c r="F672" s="20"/>
      <c r="G672" s="20"/>
      <c r="H672" s="163">
        <v>26123</v>
      </c>
      <c r="I672" s="163"/>
      <c r="J672" s="20"/>
      <c r="K672" s="20"/>
      <c r="L672" s="163">
        <v>5389</v>
      </c>
      <c r="M672" s="163"/>
      <c r="N672" s="20"/>
      <c r="O672" s="20"/>
      <c r="P672" s="161" t="s">
        <v>222</v>
      </c>
      <c r="Q672" s="161"/>
      <c r="R672" s="20"/>
      <c r="S672" s="20"/>
      <c r="T672" s="161" t="s">
        <v>222</v>
      </c>
      <c r="U672" s="161"/>
      <c r="V672" s="20"/>
      <c r="W672" s="20"/>
      <c r="X672" s="163">
        <v>31512</v>
      </c>
      <c r="Y672" s="163"/>
      <c r="Z672" s="20"/>
    </row>
    <row r="673" spans="1:26">
      <c r="A673" s="67"/>
      <c r="B673" s="235"/>
      <c r="C673" s="20"/>
      <c r="D673" s="161"/>
      <c r="E673" s="161"/>
      <c r="F673" s="20"/>
      <c r="G673" s="20"/>
      <c r="H673" s="163"/>
      <c r="I673" s="163"/>
      <c r="J673" s="20"/>
      <c r="K673" s="20"/>
      <c r="L673" s="163"/>
      <c r="M673" s="163"/>
      <c r="N673" s="20"/>
      <c r="O673" s="20"/>
      <c r="P673" s="161"/>
      <c r="Q673" s="161"/>
      <c r="R673" s="20"/>
      <c r="S673" s="20"/>
      <c r="T673" s="161"/>
      <c r="U673" s="161"/>
      <c r="V673" s="20"/>
      <c r="W673" s="20"/>
      <c r="X673" s="163"/>
      <c r="Y673" s="163"/>
      <c r="Z673" s="20"/>
    </row>
    <row r="674" spans="1:26">
      <c r="A674" s="67"/>
      <c r="B674" s="157" t="s">
        <v>791</v>
      </c>
      <c r="C674" s="17"/>
      <c r="D674" s="165"/>
      <c r="E674" s="165"/>
      <c r="F674" s="17"/>
      <c r="G674" s="17"/>
      <c r="H674" s="165"/>
      <c r="I674" s="165"/>
      <c r="J674" s="17"/>
      <c r="K674" s="17"/>
      <c r="L674" s="165"/>
      <c r="M674" s="165"/>
      <c r="N674" s="17"/>
      <c r="O674" s="17"/>
      <c r="P674" s="165"/>
      <c r="Q674" s="165"/>
      <c r="R674" s="17"/>
      <c r="S674" s="17"/>
      <c r="T674" s="165"/>
      <c r="U674" s="165"/>
      <c r="V674" s="17"/>
      <c r="W674" s="17"/>
      <c r="X674" s="165"/>
      <c r="Y674" s="165"/>
      <c r="Z674" s="17"/>
    </row>
    <row r="675" spans="1:26">
      <c r="A675" s="67"/>
      <c r="B675" s="157"/>
      <c r="C675" s="17"/>
      <c r="D675" s="165"/>
      <c r="E675" s="165"/>
      <c r="F675" s="17"/>
      <c r="G675" s="17"/>
      <c r="H675" s="165"/>
      <c r="I675" s="165"/>
      <c r="J675" s="17"/>
      <c r="K675" s="17"/>
      <c r="L675" s="165"/>
      <c r="M675" s="165"/>
      <c r="N675" s="17"/>
      <c r="O675" s="17"/>
      <c r="P675" s="165"/>
      <c r="Q675" s="165"/>
      <c r="R675" s="17"/>
      <c r="S675" s="17"/>
      <c r="T675" s="165"/>
      <c r="U675" s="165"/>
      <c r="V675" s="17"/>
      <c r="W675" s="17"/>
      <c r="X675" s="165"/>
      <c r="Y675" s="165"/>
      <c r="Z675" s="17"/>
    </row>
    <row r="676" spans="1:26">
      <c r="A676" s="67"/>
      <c r="B676" s="200" t="s">
        <v>792</v>
      </c>
      <c r="C676" s="20"/>
      <c r="D676" s="161" t="s">
        <v>222</v>
      </c>
      <c r="E676" s="161"/>
      <c r="F676" s="20"/>
      <c r="G676" s="20"/>
      <c r="H676" s="161" t="s">
        <v>222</v>
      </c>
      <c r="I676" s="161"/>
      <c r="J676" s="20"/>
      <c r="K676" s="20"/>
      <c r="L676" s="161" t="s">
        <v>222</v>
      </c>
      <c r="M676" s="161"/>
      <c r="N676" s="20"/>
      <c r="O676" s="20"/>
      <c r="P676" s="161">
        <v>238</v>
      </c>
      <c r="Q676" s="161"/>
      <c r="R676" s="20"/>
      <c r="S676" s="20"/>
      <c r="T676" s="161" t="s">
        <v>222</v>
      </c>
      <c r="U676" s="161"/>
      <c r="V676" s="20"/>
      <c r="W676" s="20"/>
      <c r="X676" s="161">
        <v>238</v>
      </c>
      <c r="Y676" s="161"/>
      <c r="Z676" s="20"/>
    </row>
    <row r="677" spans="1:26" ht="15.75" thickBot="1">
      <c r="A677" s="67"/>
      <c r="B677" s="200"/>
      <c r="C677" s="20"/>
      <c r="D677" s="171"/>
      <c r="E677" s="171"/>
      <c r="F677" s="102"/>
      <c r="G677" s="20"/>
      <c r="H677" s="171"/>
      <c r="I677" s="171"/>
      <c r="J677" s="102"/>
      <c r="K677" s="20"/>
      <c r="L677" s="171"/>
      <c r="M677" s="171"/>
      <c r="N677" s="102"/>
      <c r="O677" s="20"/>
      <c r="P677" s="171"/>
      <c r="Q677" s="171"/>
      <c r="R677" s="102"/>
      <c r="S677" s="20"/>
      <c r="T677" s="171"/>
      <c r="U677" s="171"/>
      <c r="V677" s="102"/>
      <c r="W677" s="20"/>
      <c r="X677" s="171"/>
      <c r="Y677" s="171"/>
      <c r="Z677" s="102"/>
    </row>
    <row r="678" spans="1:26" ht="15.75" thickTop="1">
      <c r="A678" s="67"/>
      <c r="B678" s="157" t="s">
        <v>793</v>
      </c>
      <c r="C678" s="17"/>
      <c r="D678" s="173"/>
      <c r="E678" s="173"/>
      <c r="F678" s="90"/>
      <c r="G678" s="17"/>
      <c r="H678" s="173"/>
      <c r="I678" s="173"/>
      <c r="J678" s="90"/>
      <c r="K678" s="17"/>
      <c r="L678" s="173"/>
      <c r="M678" s="173"/>
      <c r="N678" s="90"/>
      <c r="O678" s="17"/>
      <c r="P678" s="173"/>
      <c r="Q678" s="173"/>
      <c r="R678" s="90"/>
      <c r="S678" s="17"/>
      <c r="T678" s="173"/>
      <c r="U678" s="173"/>
      <c r="V678" s="90"/>
      <c r="W678" s="17"/>
      <c r="X678" s="173"/>
      <c r="Y678" s="173"/>
      <c r="Z678" s="90"/>
    </row>
    <row r="679" spans="1:26">
      <c r="A679" s="67"/>
      <c r="B679" s="157"/>
      <c r="C679" s="17"/>
      <c r="D679" s="165"/>
      <c r="E679" s="165"/>
      <c r="F679" s="17"/>
      <c r="G679" s="17"/>
      <c r="H679" s="165"/>
      <c r="I679" s="165"/>
      <c r="J679" s="17"/>
      <c r="K679" s="17"/>
      <c r="L679" s="165"/>
      <c r="M679" s="165"/>
      <c r="N679" s="17"/>
      <c r="O679" s="17"/>
      <c r="P679" s="165"/>
      <c r="Q679" s="165"/>
      <c r="R679" s="17"/>
      <c r="S679" s="17"/>
      <c r="T679" s="165"/>
      <c r="U679" s="165"/>
      <c r="V679" s="17"/>
      <c r="W679" s="17"/>
      <c r="X679" s="165"/>
      <c r="Y679" s="165"/>
      <c r="Z679" s="17"/>
    </row>
    <row r="680" spans="1:26">
      <c r="A680" s="67"/>
      <c r="B680" s="200" t="s">
        <v>750</v>
      </c>
      <c r="C680" s="20"/>
      <c r="D680" s="161" t="s">
        <v>222</v>
      </c>
      <c r="E680" s="161"/>
      <c r="F680" s="20"/>
      <c r="G680" s="20"/>
      <c r="H680" s="163">
        <v>12075</v>
      </c>
      <c r="I680" s="163"/>
      <c r="J680" s="20"/>
      <c r="K680" s="20"/>
      <c r="L680" s="163">
        <v>3427</v>
      </c>
      <c r="M680" s="163"/>
      <c r="N680" s="20"/>
      <c r="O680" s="20"/>
      <c r="P680" s="161">
        <v>889</v>
      </c>
      <c r="Q680" s="161"/>
      <c r="R680" s="20"/>
      <c r="S680" s="20"/>
      <c r="T680" s="161" t="s">
        <v>222</v>
      </c>
      <c r="U680" s="161"/>
      <c r="V680" s="20"/>
      <c r="W680" s="20"/>
      <c r="X680" s="163">
        <v>16391</v>
      </c>
      <c r="Y680" s="163"/>
      <c r="Z680" s="20"/>
    </row>
    <row r="681" spans="1:26">
      <c r="A681" s="67"/>
      <c r="B681" s="200"/>
      <c r="C681" s="20"/>
      <c r="D681" s="161"/>
      <c r="E681" s="161"/>
      <c r="F681" s="20"/>
      <c r="G681" s="20"/>
      <c r="H681" s="163"/>
      <c r="I681" s="163"/>
      <c r="J681" s="20"/>
      <c r="K681" s="20"/>
      <c r="L681" s="163"/>
      <c r="M681" s="163"/>
      <c r="N681" s="20"/>
      <c r="O681" s="20"/>
      <c r="P681" s="161"/>
      <c r="Q681" s="161"/>
      <c r="R681" s="20"/>
      <c r="S681" s="20"/>
      <c r="T681" s="161"/>
      <c r="U681" s="161"/>
      <c r="V681" s="20"/>
      <c r="W681" s="20"/>
      <c r="X681" s="163"/>
      <c r="Y681" s="163"/>
      <c r="Z681" s="20"/>
    </row>
    <row r="682" spans="1:26">
      <c r="A682" s="67"/>
      <c r="B682" s="157" t="s">
        <v>754</v>
      </c>
      <c r="C682" s="17"/>
      <c r="D682" s="165"/>
      <c r="E682" s="165"/>
      <c r="F682" s="17"/>
      <c r="G682" s="17"/>
      <c r="H682" s="165"/>
      <c r="I682" s="165"/>
      <c r="J682" s="17"/>
      <c r="K682" s="17"/>
      <c r="L682" s="165"/>
      <c r="M682" s="165"/>
      <c r="N682" s="17"/>
      <c r="O682" s="17"/>
      <c r="P682" s="165"/>
      <c r="Q682" s="165"/>
      <c r="R682" s="17"/>
      <c r="S682" s="17"/>
      <c r="T682" s="165"/>
      <c r="U682" s="165"/>
      <c r="V682" s="17"/>
      <c r="W682" s="17"/>
      <c r="X682" s="165"/>
      <c r="Y682" s="165"/>
      <c r="Z682" s="17"/>
    </row>
    <row r="683" spans="1:26">
      <c r="A683" s="67"/>
      <c r="B683" s="157"/>
      <c r="C683" s="17"/>
      <c r="D683" s="165"/>
      <c r="E683" s="165"/>
      <c r="F683" s="17"/>
      <c r="G683" s="17"/>
      <c r="H683" s="165"/>
      <c r="I683" s="165"/>
      <c r="J683" s="17"/>
      <c r="K683" s="17"/>
      <c r="L683" s="165"/>
      <c r="M683" s="165"/>
      <c r="N683" s="17"/>
      <c r="O683" s="17"/>
      <c r="P683" s="165"/>
      <c r="Q683" s="165"/>
      <c r="R683" s="17"/>
      <c r="S683" s="17"/>
      <c r="T683" s="165"/>
      <c r="U683" s="165"/>
      <c r="V683" s="17"/>
      <c r="W683" s="17"/>
      <c r="X683" s="165"/>
      <c r="Y683" s="165"/>
      <c r="Z683" s="17"/>
    </row>
    <row r="684" spans="1:26">
      <c r="A684" s="67"/>
      <c r="B684" s="200" t="s">
        <v>755</v>
      </c>
      <c r="C684" s="20"/>
      <c r="D684" s="161" t="s">
        <v>222</v>
      </c>
      <c r="E684" s="161"/>
      <c r="F684" s="20"/>
      <c r="G684" s="20"/>
      <c r="H684" s="163">
        <v>8578</v>
      </c>
      <c r="I684" s="163"/>
      <c r="J684" s="20"/>
      <c r="K684" s="20"/>
      <c r="L684" s="161" t="s">
        <v>794</v>
      </c>
      <c r="M684" s="161"/>
      <c r="N684" s="159" t="s">
        <v>246</v>
      </c>
      <c r="O684" s="20"/>
      <c r="P684" s="163">
        <v>6530</v>
      </c>
      <c r="Q684" s="163"/>
      <c r="R684" s="20"/>
      <c r="S684" s="20"/>
      <c r="T684" s="161" t="s">
        <v>222</v>
      </c>
      <c r="U684" s="161"/>
      <c r="V684" s="20"/>
      <c r="W684" s="20"/>
      <c r="X684" s="163">
        <v>11700</v>
      </c>
      <c r="Y684" s="163"/>
      <c r="Z684" s="20"/>
    </row>
    <row r="685" spans="1:26" ht="15.75" thickBot="1">
      <c r="A685" s="67"/>
      <c r="B685" s="200"/>
      <c r="C685" s="20"/>
      <c r="D685" s="171"/>
      <c r="E685" s="171"/>
      <c r="F685" s="102"/>
      <c r="G685" s="20"/>
      <c r="H685" s="172"/>
      <c r="I685" s="172"/>
      <c r="J685" s="102"/>
      <c r="K685" s="20"/>
      <c r="L685" s="171"/>
      <c r="M685" s="171"/>
      <c r="N685" s="177"/>
      <c r="O685" s="20"/>
      <c r="P685" s="172"/>
      <c r="Q685" s="172"/>
      <c r="R685" s="102"/>
      <c r="S685" s="20"/>
      <c r="T685" s="171"/>
      <c r="U685" s="171"/>
      <c r="V685" s="102"/>
      <c r="W685" s="20"/>
      <c r="X685" s="172"/>
      <c r="Y685" s="172"/>
      <c r="Z685" s="102"/>
    </row>
    <row r="686" spans="1:26" ht="15.75" thickTop="1">
      <c r="A686" s="67"/>
      <c r="B686" s="157" t="s">
        <v>756</v>
      </c>
      <c r="C686" s="17"/>
      <c r="D686" s="173"/>
      <c r="E686" s="173"/>
      <c r="F686" s="90"/>
      <c r="G686" s="17"/>
      <c r="H686" s="173"/>
      <c r="I686" s="173"/>
      <c r="J686" s="90"/>
      <c r="K686" s="17"/>
      <c r="L686" s="173"/>
      <c r="M686" s="173"/>
      <c r="N686" s="90"/>
      <c r="O686" s="17"/>
      <c r="P686" s="173"/>
      <c r="Q686" s="173"/>
      <c r="R686" s="90"/>
      <c r="S686" s="17"/>
      <c r="T686" s="173"/>
      <c r="U686" s="173"/>
      <c r="V686" s="90"/>
      <c r="W686" s="17"/>
      <c r="X686" s="173"/>
      <c r="Y686" s="173"/>
      <c r="Z686" s="90"/>
    </row>
    <row r="687" spans="1:26">
      <c r="A687" s="67"/>
      <c r="B687" s="157"/>
      <c r="C687" s="17"/>
      <c r="D687" s="165"/>
      <c r="E687" s="165"/>
      <c r="F687" s="17"/>
      <c r="G687" s="17"/>
      <c r="H687" s="165"/>
      <c r="I687" s="165"/>
      <c r="J687" s="17"/>
      <c r="K687" s="17"/>
      <c r="L687" s="165"/>
      <c r="M687" s="165"/>
      <c r="N687" s="17"/>
      <c r="O687" s="17"/>
      <c r="P687" s="165"/>
      <c r="Q687" s="165"/>
      <c r="R687" s="17"/>
      <c r="S687" s="17"/>
      <c r="T687" s="165"/>
      <c r="U687" s="165"/>
      <c r="V687" s="17"/>
      <c r="W687" s="17"/>
      <c r="X687" s="165"/>
      <c r="Y687" s="165"/>
      <c r="Z687" s="17"/>
    </row>
    <row r="688" spans="1:26">
      <c r="A688" s="67"/>
      <c r="B688" s="200" t="s">
        <v>757</v>
      </c>
      <c r="C688" s="20"/>
      <c r="D688" s="159" t="s">
        <v>158</v>
      </c>
      <c r="E688" s="161" t="s">
        <v>222</v>
      </c>
      <c r="F688" s="20"/>
      <c r="G688" s="20"/>
      <c r="H688" s="159" t="s">
        <v>158</v>
      </c>
      <c r="I688" s="163">
        <v>20653</v>
      </c>
      <c r="J688" s="20"/>
      <c r="K688" s="20"/>
      <c r="L688" s="159" t="s">
        <v>158</v>
      </c>
      <c r="M688" s="161">
        <v>19</v>
      </c>
      <c r="N688" s="20"/>
      <c r="O688" s="20"/>
      <c r="P688" s="159" t="s">
        <v>158</v>
      </c>
      <c r="Q688" s="163">
        <v>7419</v>
      </c>
      <c r="R688" s="20"/>
      <c r="S688" s="20"/>
      <c r="T688" s="159" t="s">
        <v>158</v>
      </c>
      <c r="U688" s="161" t="s">
        <v>222</v>
      </c>
      <c r="V688" s="20"/>
      <c r="W688" s="20"/>
      <c r="X688" s="159" t="s">
        <v>158</v>
      </c>
      <c r="Y688" s="163">
        <v>28091</v>
      </c>
      <c r="Z688" s="20"/>
    </row>
    <row r="689" spans="1:26" ht="15.75" thickBot="1">
      <c r="A689" s="67"/>
      <c r="B689" s="200"/>
      <c r="C689" s="20"/>
      <c r="D689" s="182"/>
      <c r="E689" s="183"/>
      <c r="F689" s="61"/>
      <c r="G689" s="20"/>
      <c r="H689" s="182"/>
      <c r="I689" s="184"/>
      <c r="J689" s="61"/>
      <c r="K689" s="20"/>
      <c r="L689" s="182"/>
      <c r="M689" s="183"/>
      <c r="N689" s="61"/>
      <c r="O689" s="20"/>
      <c r="P689" s="182"/>
      <c r="Q689" s="184"/>
      <c r="R689" s="61"/>
      <c r="S689" s="20"/>
      <c r="T689" s="182"/>
      <c r="U689" s="183"/>
      <c r="V689" s="61"/>
      <c r="W689" s="20"/>
      <c r="X689" s="182"/>
      <c r="Y689" s="184"/>
      <c r="Z689" s="61"/>
    </row>
    <row r="690" spans="1:26" ht="15.75" thickTop="1"/>
  </sheetData>
  <mergeCells count="6124">
    <mergeCell ref="Z688:Z689"/>
    <mergeCell ref="A1:A2"/>
    <mergeCell ref="B1:Z1"/>
    <mergeCell ref="B2:Z2"/>
    <mergeCell ref="B3:Z3"/>
    <mergeCell ref="A4:A689"/>
    <mergeCell ref="B4:Z4"/>
    <mergeCell ref="B5:Z5"/>
    <mergeCell ref="B6:Z6"/>
    <mergeCell ref="B7:Z7"/>
    <mergeCell ref="T688:T689"/>
    <mergeCell ref="U688:U689"/>
    <mergeCell ref="V688:V689"/>
    <mergeCell ref="W688:W689"/>
    <mergeCell ref="X688:X689"/>
    <mergeCell ref="Y688:Y689"/>
    <mergeCell ref="N688:N689"/>
    <mergeCell ref="O688:O689"/>
    <mergeCell ref="P688:P689"/>
    <mergeCell ref="Q688:Q689"/>
    <mergeCell ref="R688:R689"/>
    <mergeCell ref="S688:S689"/>
    <mergeCell ref="H688:H689"/>
    <mergeCell ref="I688:I689"/>
    <mergeCell ref="J688:J689"/>
    <mergeCell ref="K688:K689"/>
    <mergeCell ref="L688:L689"/>
    <mergeCell ref="M688:M689"/>
    <mergeCell ref="V686:V687"/>
    <mergeCell ref="W686:W687"/>
    <mergeCell ref="X686:Y687"/>
    <mergeCell ref="Z686:Z687"/>
    <mergeCell ref="B688:B689"/>
    <mergeCell ref="C688:C689"/>
    <mergeCell ref="D688:D689"/>
    <mergeCell ref="E688:E689"/>
    <mergeCell ref="F688:F689"/>
    <mergeCell ref="G688:G689"/>
    <mergeCell ref="N686:N687"/>
    <mergeCell ref="O686:O687"/>
    <mergeCell ref="P686:Q687"/>
    <mergeCell ref="R686:R687"/>
    <mergeCell ref="S686:S687"/>
    <mergeCell ref="T686:U687"/>
    <mergeCell ref="Z684:Z685"/>
    <mergeCell ref="B686:B687"/>
    <mergeCell ref="C686:C687"/>
    <mergeCell ref="D686:E687"/>
    <mergeCell ref="F686:F687"/>
    <mergeCell ref="G686:G687"/>
    <mergeCell ref="H686:I687"/>
    <mergeCell ref="J686:J687"/>
    <mergeCell ref="K686:K687"/>
    <mergeCell ref="L686:M687"/>
    <mergeCell ref="R684:R685"/>
    <mergeCell ref="S684:S685"/>
    <mergeCell ref="T684:U685"/>
    <mergeCell ref="V684:V685"/>
    <mergeCell ref="W684:W685"/>
    <mergeCell ref="X684:Y685"/>
    <mergeCell ref="J684:J685"/>
    <mergeCell ref="K684:K685"/>
    <mergeCell ref="L684:M685"/>
    <mergeCell ref="N684:N685"/>
    <mergeCell ref="O684:O685"/>
    <mergeCell ref="P684:Q685"/>
    <mergeCell ref="V682:V683"/>
    <mergeCell ref="W682:W683"/>
    <mergeCell ref="X682:Y683"/>
    <mergeCell ref="Z682:Z683"/>
    <mergeCell ref="B684:B685"/>
    <mergeCell ref="C684:C685"/>
    <mergeCell ref="D684:E685"/>
    <mergeCell ref="F684:F685"/>
    <mergeCell ref="G684:G685"/>
    <mergeCell ref="H684:I685"/>
    <mergeCell ref="N682:N683"/>
    <mergeCell ref="O682:O683"/>
    <mergeCell ref="P682:Q683"/>
    <mergeCell ref="R682:R683"/>
    <mergeCell ref="S682:S683"/>
    <mergeCell ref="T682:U683"/>
    <mergeCell ref="Z680:Z681"/>
    <mergeCell ref="B682:B683"/>
    <mergeCell ref="C682:C683"/>
    <mergeCell ref="D682:E683"/>
    <mergeCell ref="F682:F683"/>
    <mergeCell ref="G682:G683"/>
    <mergeCell ref="H682:I683"/>
    <mergeCell ref="J682:J683"/>
    <mergeCell ref="K682:K683"/>
    <mergeCell ref="L682:M683"/>
    <mergeCell ref="R680:R681"/>
    <mergeCell ref="S680:S681"/>
    <mergeCell ref="T680:U681"/>
    <mergeCell ref="V680:V681"/>
    <mergeCell ref="W680:W681"/>
    <mergeCell ref="X680:Y681"/>
    <mergeCell ref="J680:J681"/>
    <mergeCell ref="K680:K681"/>
    <mergeCell ref="L680:M681"/>
    <mergeCell ref="N680:N681"/>
    <mergeCell ref="O680:O681"/>
    <mergeCell ref="P680:Q681"/>
    <mergeCell ref="V678:V679"/>
    <mergeCell ref="W678:W679"/>
    <mergeCell ref="X678:Y679"/>
    <mergeCell ref="Z678:Z679"/>
    <mergeCell ref="B680:B681"/>
    <mergeCell ref="C680:C681"/>
    <mergeCell ref="D680:E681"/>
    <mergeCell ref="F680:F681"/>
    <mergeCell ref="G680:G681"/>
    <mergeCell ref="H680:I681"/>
    <mergeCell ref="N678:N679"/>
    <mergeCell ref="O678:O679"/>
    <mergeCell ref="P678:Q679"/>
    <mergeCell ref="R678:R679"/>
    <mergeCell ref="S678:S679"/>
    <mergeCell ref="T678:U679"/>
    <mergeCell ref="Z676:Z677"/>
    <mergeCell ref="B678:B679"/>
    <mergeCell ref="C678:C679"/>
    <mergeCell ref="D678:E679"/>
    <mergeCell ref="F678:F679"/>
    <mergeCell ref="G678:G679"/>
    <mergeCell ref="H678:I679"/>
    <mergeCell ref="J678:J679"/>
    <mergeCell ref="K678:K679"/>
    <mergeCell ref="L678:M679"/>
    <mergeCell ref="R676:R677"/>
    <mergeCell ref="S676:S677"/>
    <mergeCell ref="T676:U677"/>
    <mergeCell ref="V676:V677"/>
    <mergeCell ref="W676:W677"/>
    <mergeCell ref="X676:Y677"/>
    <mergeCell ref="J676:J677"/>
    <mergeCell ref="K676:K677"/>
    <mergeCell ref="L676:M677"/>
    <mergeCell ref="N676:N677"/>
    <mergeCell ref="O676:O677"/>
    <mergeCell ref="P676:Q677"/>
    <mergeCell ref="V674:V675"/>
    <mergeCell ref="W674:W675"/>
    <mergeCell ref="X674:Y675"/>
    <mergeCell ref="Z674:Z675"/>
    <mergeCell ref="B676:B677"/>
    <mergeCell ref="C676:C677"/>
    <mergeCell ref="D676:E677"/>
    <mergeCell ref="F676:F677"/>
    <mergeCell ref="G676:G677"/>
    <mergeCell ref="H676:I677"/>
    <mergeCell ref="N674:N675"/>
    <mergeCell ref="O674:O675"/>
    <mergeCell ref="P674:Q675"/>
    <mergeCell ref="R674:R675"/>
    <mergeCell ref="S674:S675"/>
    <mergeCell ref="T674:U675"/>
    <mergeCell ref="Z672:Z673"/>
    <mergeCell ref="B674:B675"/>
    <mergeCell ref="C674:C675"/>
    <mergeCell ref="D674:E675"/>
    <mergeCell ref="F674:F675"/>
    <mergeCell ref="G674:G675"/>
    <mergeCell ref="H674:I675"/>
    <mergeCell ref="J674:J675"/>
    <mergeCell ref="K674:K675"/>
    <mergeCell ref="L674:M675"/>
    <mergeCell ref="R672:R673"/>
    <mergeCell ref="S672:S673"/>
    <mergeCell ref="T672:U673"/>
    <mergeCell ref="V672:V673"/>
    <mergeCell ref="W672:W673"/>
    <mergeCell ref="X672:Y673"/>
    <mergeCell ref="J672:J673"/>
    <mergeCell ref="K672:K673"/>
    <mergeCell ref="L672:M673"/>
    <mergeCell ref="N672:N673"/>
    <mergeCell ref="O672:O673"/>
    <mergeCell ref="P672:Q673"/>
    <mergeCell ref="V670:V671"/>
    <mergeCell ref="W670:W671"/>
    <mergeCell ref="X670:Y671"/>
    <mergeCell ref="Z670:Z671"/>
    <mergeCell ref="B672:B673"/>
    <mergeCell ref="C672:C673"/>
    <mergeCell ref="D672:E673"/>
    <mergeCell ref="F672:F673"/>
    <mergeCell ref="G672:G673"/>
    <mergeCell ref="H672:I673"/>
    <mergeCell ref="N670:N671"/>
    <mergeCell ref="O670:O671"/>
    <mergeCell ref="P670:Q671"/>
    <mergeCell ref="R670:R671"/>
    <mergeCell ref="S670:S671"/>
    <mergeCell ref="T670:U671"/>
    <mergeCell ref="Z668:Z669"/>
    <mergeCell ref="B670:B671"/>
    <mergeCell ref="C670:C671"/>
    <mergeCell ref="D670:E671"/>
    <mergeCell ref="F670:F671"/>
    <mergeCell ref="G670:G671"/>
    <mergeCell ref="H670:I671"/>
    <mergeCell ref="J670:J671"/>
    <mergeCell ref="K670:K671"/>
    <mergeCell ref="L670:M671"/>
    <mergeCell ref="R668:R669"/>
    <mergeCell ref="S668:S669"/>
    <mergeCell ref="T668:U669"/>
    <mergeCell ref="V668:V669"/>
    <mergeCell ref="W668:W669"/>
    <mergeCell ref="X668:Y669"/>
    <mergeCell ref="J668:J669"/>
    <mergeCell ref="K668:K669"/>
    <mergeCell ref="L668:M669"/>
    <mergeCell ref="N668:N669"/>
    <mergeCell ref="O668:O669"/>
    <mergeCell ref="P668:Q669"/>
    <mergeCell ref="V666:V667"/>
    <mergeCell ref="W666:W667"/>
    <mergeCell ref="X666:Y667"/>
    <mergeCell ref="Z666:Z667"/>
    <mergeCell ref="B668:B669"/>
    <mergeCell ref="C668:C669"/>
    <mergeCell ref="D668:E669"/>
    <mergeCell ref="F668:F669"/>
    <mergeCell ref="G668:G669"/>
    <mergeCell ref="H668:I669"/>
    <mergeCell ref="N666:N667"/>
    <mergeCell ref="O666:O667"/>
    <mergeCell ref="P666:Q667"/>
    <mergeCell ref="R666:R667"/>
    <mergeCell ref="S666:S667"/>
    <mergeCell ref="T666:U667"/>
    <mergeCell ref="Z664:Z665"/>
    <mergeCell ref="B666:B667"/>
    <mergeCell ref="C666:C667"/>
    <mergeCell ref="D666:E667"/>
    <mergeCell ref="F666:F667"/>
    <mergeCell ref="G666:G667"/>
    <mergeCell ref="H666:I667"/>
    <mergeCell ref="J666:J667"/>
    <mergeCell ref="K666:K667"/>
    <mergeCell ref="L666:M667"/>
    <mergeCell ref="R664:R665"/>
    <mergeCell ref="S664:S665"/>
    <mergeCell ref="T664:U665"/>
    <mergeCell ref="V664:V665"/>
    <mergeCell ref="W664:W665"/>
    <mergeCell ref="X664:Y665"/>
    <mergeCell ref="J664:J665"/>
    <mergeCell ref="K664:K665"/>
    <mergeCell ref="L664:M665"/>
    <mergeCell ref="N664:N665"/>
    <mergeCell ref="O664:O665"/>
    <mergeCell ref="P664:Q665"/>
    <mergeCell ref="V662:V663"/>
    <mergeCell ref="W662:W663"/>
    <mergeCell ref="X662:Y663"/>
    <mergeCell ref="Z662:Z663"/>
    <mergeCell ref="B664:B665"/>
    <mergeCell ref="C664:C665"/>
    <mergeCell ref="D664:E665"/>
    <mergeCell ref="F664:F665"/>
    <mergeCell ref="G664:G665"/>
    <mergeCell ref="H664:I665"/>
    <mergeCell ref="N662:N663"/>
    <mergeCell ref="O662:O663"/>
    <mergeCell ref="P662:Q663"/>
    <mergeCell ref="R662:R663"/>
    <mergeCell ref="S662:S663"/>
    <mergeCell ref="T662:U663"/>
    <mergeCell ref="Z660:Z661"/>
    <mergeCell ref="B662:B663"/>
    <mergeCell ref="C662:C663"/>
    <mergeCell ref="D662:E663"/>
    <mergeCell ref="F662:F663"/>
    <mergeCell ref="G662:G663"/>
    <mergeCell ref="H662:I663"/>
    <mergeCell ref="J662:J663"/>
    <mergeCell ref="K662:K663"/>
    <mergeCell ref="L662:M663"/>
    <mergeCell ref="R660:R661"/>
    <mergeCell ref="S660:S661"/>
    <mergeCell ref="T660:U661"/>
    <mergeCell ref="V660:V661"/>
    <mergeCell ref="W660:W661"/>
    <mergeCell ref="X660:Y661"/>
    <mergeCell ref="J660:J661"/>
    <mergeCell ref="K660:K661"/>
    <mergeCell ref="L660:M661"/>
    <mergeCell ref="N660:N661"/>
    <mergeCell ref="O660:O661"/>
    <mergeCell ref="P660:Q661"/>
    <mergeCell ref="V658:V659"/>
    <mergeCell ref="W658:W659"/>
    <mergeCell ref="X658:Y659"/>
    <mergeCell ref="Z658:Z659"/>
    <mergeCell ref="B660:B661"/>
    <mergeCell ref="C660:C661"/>
    <mergeCell ref="D660:E661"/>
    <mergeCell ref="F660:F661"/>
    <mergeCell ref="G660:G661"/>
    <mergeCell ref="H660:I661"/>
    <mergeCell ref="N658:N659"/>
    <mergeCell ref="O658:O659"/>
    <mergeCell ref="P658:Q659"/>
    <mergeCell ref="R658:R659"/>
    <mergeCell ref="S658:S659"/>
    <mergeCell ref="T658:U659"/>
    <mergeCell ref="Z656:Z657"/>
    <mergeCell ref="B658:B659"/>
    <mergeCell ref="C658:C659"/>
    <mergeCell ref="D658:E659"/>
    <mergeCell ref="F658:F659"/>
    <mergeCell ref="G658:G659"/>
    <mergeCell ref="H658:I659"/>
    <mergeCell ref="J658:J659"/>
    <mergeCell ref="K658:K659"/>
    <mergeCell ref="L658:M659"/>
    <mergeCell ref="R656:R657"/>
    <mergeCell ref="S656:S657"/>
    <mergeCell ref="T656:U657"/>
    <mergeCell ref="V656:V657"/>
    <mergeCell ref="W656:W657"/>
    <mergeCell ref="X656:Y657"/>
    <mergeCell ref="J656:J657"/>
    <mergeCell ref="K656:K657"/>
    <mergeCell ref="L656:M657"/>
    <mergeCell ref="N656:N657"/>
    <mergeCell ref="O656:O657"/>
    <mergeCell ref="P656:Q657"/>
    <mergeCell ref="V654:V655"/>
    <mergeCell ref="W654:W655"/>
    <mergeCell ref="X654:Y655"/>
    <mergeCell ref="Z654:Z655"/>
    <mergeCell ref="B656:B657"/>
    <mergeCell ref="C656:C657"/>
    <mergeCell ref="D656:E657"/>
    <mergeCell ref="F656:F657"/>
    <mergeCell ref="G656:G657"/>
    <mergeCell ref="H656:I657"/>
    <mergeCell ref="N654:N655"/>
    <mergeCell ref="O654:O655"/>
    <mergeCell ref="P654:Q655"/>
    <mergeCell ref="R654:R655"/>
    <mergeCell ref="S654:S655"/>
    <mergeCell ref="T654:U655"/>
    <mergeCell ref="Z652:Z653"/>
    <mergeCell ref="B654:B655"/>
    <mergeCell ref="C654:C655"/>
    <mergeCell ref="D654:E655"/>
    <mergeCell ref="F654:F655"/>
    <mergeCell ref="G654:G655"/>
    <mergeCell ref="H654:I655"/>
    <mergeCell ref="J654:J655"/>
    <mergeCell ref="K654:K655"/>
    <mergeCell ref="L654:M655"/>
    <mergeCell ref="R652:R653"/>
    <mergeCell ref="S652:S653"/>
    <mergeCell ref="T652:U653"/>
    <mergeCell ref="V652:V653"/>
    <mergeCell ref="W652:W653"/>
    <mergeCell ref="X652:Y653"/>
    <mergeCell ref="J652:J653"/>
    <mergeCell ref="K652:K653"/>
    <mergeCell ref="L652:M653"/>
    <mergeCell ref="N652:N653"/>
    <mergeCell ref="O652:O653"/>
    <mergeCell ref="P652:Q653"/>
    <mergeCell ref="V650:V651"/>
    <mergeCell ref="W650:W651"/>
    <mergeCell ref="X650:Y651"/>
    <mergeCell ref="Z650:Z651"/>
    <mergeCell ref="B652:B653"/>
    <mergeCell ref="C652:C653"/>
    <mergeCell ref="D652:E653"/>
    <mergeCell ref="F652:F653"/>
    <mergeCell ref="G652:G653"/>
    <mergeCell ref="H652:I653"/>
    <mergeCell ref="N650:N651"/>
    <mergeCell ref="O650:O651"/>
    <mergeCell ref="P650:Q651"/>
    <mergeCell ref="R650:R651"/>
    <mergeCell ref="S650:S651"/>
    <mergeCell ref="T650:U651"/>
    <mergeCell ref="Z648:Z649"/>
    <mergeCell ref="B650:B651"/>
    <mergeCell ref="C650:C651"/>
    <mergeCell ref="D650:E651"/>
    <mergeCell ref="F650:F651"/>
    <mergeCell ref="G650:G651"/>
    <mergeCell ref="H650:I651"/>
    <mergeCell ref="J650:J651"/>
    <mergeCell ref="K650:K651"/>
    <mergeCell ref="L650:M651"/>
    <mergeCell ref="R648:R649"/>
    <mergeCell ref="S648:S649"/>
    <mergeCell ref="T648:U649"/>
    <mergeCell ref="V648:V649"/>
    <mergeCell ref="W648:W649"/>
    <mergeCell ref="X648:Y649"/>
    <mergeCell ref="J648:J649"/>
    <mergeCell ref="K648:K649"/>
    <mergeCell ref="L648:M649"/>
    <mergeCell ref="N648:N649"/>
    <mergeCell ref="O648:O649"/>
    <mergeCell ref="P648:Q649"/>
    <mergeCell ref="V646:V647"/>
    <mergeCell ref="W646:W647"/>
    <mergeCell ref="X646:Y647"/>
    <mergeCell ref="Z646:Z647"/>
    <mergeCell ref="B648:B649"/>
    <mergeCell ref="C648:C649"/>
    <mergeCell ref="D648:E649"/>
    <mergeCell ref="F648:F649"/>
    <mergeCell ref="G648:G649"/>
    <mergeCell ref="H648:I649"/>
    <mergeCell ref="N646:N647"/>
    <mergeCell ref="O646:O647"/>
    <mergeCell ref="P646:Q647"/>
    <mergeCell ref="R646:R647"/>
    <mergeCell ref="S646:S647"/>
    <mergeCell ref="T646:U647"/>
    <mergeCell ref="Z644:Z645"/>
    <mergeCell ref="B646:B647"/>
    <mergeCell ref="C646:C647"/>
    <mergeCell ref="D646:E647"/>
    <mergeCell ref="F646:F647"/>
    <mergeCell ref="G646:G647"/>
    <mergeCell ref="H646:I647"/>
    <mergeCell ref="J646:J647"/>
    <mergeCell ref="K646:K647"/>
    <mergeCell ref="L646:M647"/>
    <mergeCell ref="R644:R645"/>
    <mergeCell ref="S644:S645"/>
    <mergeCell ref="T644:U645"/>
    <mergeCell ref="V644:V645"/>
    <mergeCell ref="W644:W645"/>
    <mergeCell ref="X644:Y645"/>
    <mergeCell ref="J644:J645"/>
    <mergeCell ref="K644:K645"/>
    <mergeCell ref="L644:M645"/>
    <mergeCell ref="N644:N645"/>
    <mergeCell ref="O644:O645"/>
    <mergeCell ref="P644:Q645"/>
    <mergeCell ref="V642:V643"/>
    <mergeCell ref="W642:W643"/>
    <mergeCell ref="X642:Y643"/>
    <mergeCell ref="Z642:Z643"/>
    <mergeCell ref="B644:B645"/>
    <mergeCell ref="C644:C645"/>
    <mergeCell ref="D644:E645"/>
    <mergeCell ref="F644:F645"/>
    <mergeCell ref="G644:G645"/>
    <mergeCell ref="H644:I645"/>
    <mergeCell ref="N642:N643"/>
    <mergeCell ref="O642:O643"/>
    <mergeCell ref="P642:Q643"/>
    <mergeCell ref="R642:R643"/>
    <mergeCell ref="S642:S643"/>
    <mergeCell ref="T642:U643"/>
    <mergeCell ref="Z640:Z641"/>
    <mergeCell ref="B642:B643"/>
    <mergeCell ref="C642:C643"/>
    <mergeCell ref="D642:E643"/>
    <mergeCell ref="F642:F643"/>
    <mergeCell ref="G642:G643"/>
    <mergeCell ref="H642:I643"/>
    <mergeCell ref="J642:J643"/>
    <mergeCell ref="K642:K643"/>
    <mergeCell ref="L642:M643"/>
    <mergeCell ref="R640:R641"/>
    <mergeCell ref="S640:S641"/>
    <mergeCell ref="T640:U641"/>
    <mergeCell ref="V640:V641"/>
    <mergeCell ref="W640:W641"/>
    <mergeCell ref="X640:Y641"/>
    <mergeCell ref="J640:J641"/>
    <mergeCell ref="K640:K641"/>
    <mergeCell ref="L640:M641"/>
    <mergeCell ref="N640:N641"/>
    <mergeCell ref="O640:O641"/>
    <mergeCell ref="P640:Q641"/>
    <mergeCell ref="V638:V639"/>
    <mergeCell ref="W638:W639"/>
    <mergeCell ref="X638:Y639"/>
    <mergeCell ref="Z638:Z639"/>
    <mergeCell ref="B640:B641"/>
    <mergeCell ref="C640:C641"/>
    <mergeCell ref="D640:E641"/>
    <mergeCell ref="F640:F641"/>
    <mergeCell ref="G640:G641"/>
    <mergeCell ref="H640:I641"/>
    <mergeCell ref="N638:N639"/>
    <mergeCell ref="O638:O639"/>
    <mergeCell ref="P638:Q639"/>
    <mergeCell ref="R638:R639"/>
    <mergeCell ref="S638:S639"/>
    <mergeCell ref="T638:U639"/>
    <mergeCell ref="Z636:Z637"/>
    <mergeCell ref="B638:B639"/>
    <mergeCell ref="C638:C639"/>
    <mergeCell ref="D638:E639"/>
    <mergeCell ref="F638:F639"/>
    <mergeCell ref="G638:G639"/>
    <mergeCell ref="H638:I639"/>
    <mergeCell ref="J638:J639"/>
    <mergeCell ref="K638:K639"/>
    <mergeCell ref="L638:M639"/>
    <mergeCell ref="R636:R637"/>
    <mergeCell ref="S636:S637"/>
    <mergeCell ref="T636:U637"/>
    <mergeCell ref="V636:V637"/>
    <mergeCell ref="W636:W637"/>
    <mergeCell ref="X636:Y637"/>
    <mergeCell ref="J636:J637"/>
    <mergeCell ref="K636:K637"/>
    <mergeCell ref="L636:M637"/>
    <mergeCell ref="N636:N637"/>
    <mergeCell ref="O636:O637"/>
    <mergeCell ref="P636:Q637"/>
    <mergeCell ref="V634:V635"/>
    <mergeCell ref="W634:W635"/>
    <mergeCell ref="X634:Y635"/>
    <mergeCell ref="Z634:Z635"/>
    <mergeCell ref="B636:B637"/>
    <mergeCell ref="C636:C637"/>
    <mergeCell ref="D636:E637"/>
    <mergeCell ref="F636:F637"/>
    <mergeCell ref="G636:G637"/>
    <mergeCell ref="H636:I637"/>
    <mergeCell ref="N634:N635"/>
    <mergeCell ref="O634:O635"/>
    <mergeCell ref="P634:Q635"/>
    <mergeCell ref="R634:R635"/>
    <mergeCell ref="S634:S635"/>
    <mergeCell ref="T634:U635"/>
    <mergeCell ref="Z632:Z633"/>
    <mergeCell ref="B634:B635"/>
    <mergeCell ref="C634:C635"/>
    <mergeCell ref="D634:E635"/>
    <mergeCell ref="F634:F635"/>
    <mergeCell ref="G634:G635"/>
    <mergeCell ref="H634:I635"/>
    <mergeCell ref="J634:J635"/>
    <mergeCell ref="K634:K635"/>
    <mergeCell ref="L634:M635"/>
    <mergeCell ref="R632:R633"/>
    <mergeCell ref="S632:S633"/>
    <mergeCell ref="T632:U633"/>
    <mergeCell ref="V632:V633"/>
    <mergeCell ref="W632:W633"/>
    <mergeCell ref="X632:Y633"/>
    <mergeCell ref="J632:J633"/>
    <mergeCell ref="K632:K633"/>
    <mergeCell ref="L632:M633"/>
    <mergeCell ref="N632:N633"/>
    <mergeCell ref="O632:O633"/>
    <mergeCell ref="P632:Q633"/>
    <mergeCell ref="V630:V631"/>
    <mergeCell ref="W630:W631"/>
    <mergeCell ref="X630:Y631"/>
    <mergeCell ref="Z630:Z631"/>
    <mergeCell ref="B632:B633"/>
    <mergeCell ref="C632:C633"/>
    <mergeCell ref="D632:E633"/>
    <mergeCell ref="F632:F633"/>
    <mergeCell ref="G632:G633"/>
    <mergeCell ref="H632:I633"/>
    <mergeCell ref="N630:N631"/>
    <mergeCell ref="O630:O631"/>
    <mergeCell ref="P630:Q631"/>
    <mergeCell ref="R630:R631"/>
    <mergeCell ref="S630:S631"/>
    <mergeCell ref="T630:U631"/>
    <mergeCell ref="Z628:Z629"/>
    <mergeCell ref="B630:B631"/>
    <mergeCell ref="C630:C631"/>
    <mergeCell ref="D630:E631"/>
    <mergeCell ref="F630:F631"/>
    <mergeCell ref="G630:G631"/>
    <mergeCell ref="H630:I631"/>
    <mergeCell ref="J630:J631"/>
    <mergeCell ref="K630:K631"/>
    <mergeCell ref="L630:M631"/>
    <mergeCell ref="R628:R629"/>
    <mergeCell ref="S628:S629"/>
    <mergeCell ref="T628:U629"/>
    <mergeCell ref="V628:V629"/>
    <mergeCell ref="W628:W629"/>
    <mergeCell ref="X628:Y629"/>
    <mergeCell ref="J628:J629"/>
    <mergeCell ref="K628:K629"/>
    <mergeCell ref="L628:M629"/>
    <mergeCell ref="N628:N629"/>
    <mergeCell ref="O628:O629"/>
    <mergeCell ref="P628:Q629"/>
    <mergeCell ref="V626:V627"/>
    <mergeCell ref="W626:W627"/>
    <mergeCell ref="X626:Y627"/>
    <mergeCell ref="Z626:Z627"/>
    <mergeCell ref="B628:B629"/>
    <mergeCell ref="C628:C629"/>
    <mergeCell ref="D628:E629"/>
    <mergeCell ref="F628:F629"/>
    <mergeCell ref="G628:G629"/>
    <mergeCell ref="H628:I629"/>
    <mergeCell ref="N626:N627"/>
    <mergeCell ref="O626:O627"/>
    <mergeCell ref="P626:Q627"/>
    <mergeCell ref="R626:R627"/>
    <mergeCell ref="S626:S627"/>
    <mergeCell ref="T626:U627"/>
    <mergeCell ref="Z624:Z625"/>
    <mergeCell ref="B626:B627"/>
    <mergeCell ref="C626:C627"/>
    <mergeCell ref="D626:E627"/>
    <mergeCell ref="F626:F627"/>
    <mergeCell ref="G626:G627"/>
    <mergeCell ref="H626:I627"/>
    <mergeCell ref="J626:J627"/>
    <mergeCell ref="K626:K627"/>
    <mergeCell ref="L626:M627"/>
    <mergeCell ref="R624:R625"/>
    <mergeCell ref="S624:S625"/>
    <mergeCell ref="T624:U625"/>
    <mergeCell ref="V624:V625"/>
    <mergeCell ref="W624:W625"/>
    <mergeCell ref="X624:Y625"/>
    <mergeCell ref="J624:J625"/>
    <mergeCell ref="K624:K625"/>
    <mergeCell ref="L624:M625"/>
    <mergeCell ref="N624:N625"/>
    <mergeCell ref="O624:O625"/>
    <mergeCell ref="P624:Q625"/>
    <mergeCell ref="V622:V623"/>
    <mergeCell ref="W622:W623"/>
    <mergeCell ref="X622:Y623"/>
    <mergeCell ref="Z622:Z623"/>
    <mergeCell ref="B624:B625"/>
    <mergeCell ref="C624:C625"/>
    <mergeCell ref="D624:E625"/>
    <mergeCell ref="F624:F625"/>
    <mergeCell ref="G624:G625"/>
    <mergeCell ref="H624:I625"/>
    <mergeCell ref="N622:N623"/>
    <mergeCell ref="O622:O623"/>
    <mergeCell ref="P622:Q623"/>
    <mergeCell ref="R622:R623"/>
    <mergeCell ref="S622:S623"/>
    <mergeCell ref="T622:U623"/>
    <mergeCell ref="Z620:Z621"/>
    <mergeCell ref="B622:B623"/>
    <mergeCell ref="C622:C623"/>
    <mergeCell ref="D622:E623"/>
    <mergeCell ref="F622:F623"/>
    <mergeCell ref="G622:G623"/>
    <mergeCell ref="H622:I623"/>
    <mergeCell ref="J622:J623"/>
    <mergeCell ref="K622:K623"/>
    <mergeCell ref="L622:M623"/>
    <mergeCell ref="R620:R621"/>
    <mergeCell ref="S620:S621"/>
    <mergeCell ref="T620:U621"/>
    <mergeCell ref="V620:V621"/>
    <mergeCell ref="W620:W621"/>
    <mergeCell ref="X620:Y621"/>
    <mergeCell ref="J620:J621"/>
    <mergeCell ref="K620:K621"/>
    <mergeCell ref="L620:M621"/>
    <mergeCell ref="N620:N621"/>
    <mergeCell ref="O620:O621"/>
    <mergeCell ref="P620:Q621"/>
    <mergeCell ref="V618:V619"/>
    <mergeCell ref="W618:W619"/>
    <mergeCell ref="X618:Y619"/>
    <mergeCell ref="Z618:Z619"/>
    <mergeCell ref="B620:B621"/>
    <mergeCell ref="C620:C621"/>
    <mergeCell ref="D620:E621"/>
    <mergeCell ref="F620:F621"/>
    <mergeCell ref="G620:G621"/>
    <mergeCell ref="H620:I621"/>
    <mergeCell ref="N618:N619"/>
    <mergeCell ref="O618:O619"/>
    <mergeCell ref="P618:Q619"/>
    <mergeCell ref="R618:R619"/>
    <mergeCell ref="S618:S619"/>
    <mergeCell ref="T618:U619"/>
    <mergeCell ref="Z616:Z617"/>
    <mergeCell ref="B618:B619"/>
    <mergeCell ref="C618:C619"/>
    <mergeCell ref="D618:E619"/>
    <mergeCell ref="F618:F619"/>
    <mergeCell ref="G618:G619"/>
    <mergeCell ref="H618:I619"/>
    <mergeCell ref="J618:J619"/>
    <mergeCell ref="K618:K619"/>
    <mergeCell ref="L618:M619"/>
    <mergeCell ref="R616:R617"/>
    <mergeCell ref="S616:S617"/>
    <mergeCell ref="T616:U617"/>
    <mergeCell ref="V616:V617"/>
    <mergeCell ref="W616:W617"/>
    <mergeCell ref="X616:Y617"/>
    <mergeCell ref="J616:J617"/>
    <mergeCell ref="K616:K617"/>
    <mergeCell ref="L616:M617"/>
    <mergeCell ref="N616:N617"/>
    <mergeCell ref="O616:O617"/>
    <mergeCell ref="P616:Q617"/>
    <mergeCell ref="V614:V615"/>
    <mergeCell ref="W614:W615"/>
    <mergeCell ref="X614:Y615"/>
    <mergeCell ref="Z614:Z615"/>
    <mergeCell ref="B616:B617"/>
    <mergeCell ref="C616:C617"/>
    <mergeCell ref="D616:E617"/>
    <mergeCell ref="F616:F617"/>
    <mergeCell ref="G616:G617"/>
    <mergeCell ref="H616:I617"/>
    <mergeCell ref="N614:N615"/>
    <mergeCell ref="O614:O615"/>
    <mergeCell ref="P614:Q615"/>
    <mergeCell ref="R614:R615"/>
    <mergeCell ref="S614:S615"/>
    <mergeCell ref="T614:U615"/>
    <mergeCell ref="Z612:Z613"/>
    <mergeCell ref="B614:B615"/>
    <mergeCell ref="C614:C615"/>
    <mergeCell ref="D614:E615"/>
    <mergeCell ref="F614:F615"/>
    <mergeCell ref="G614:G615"/>
    <mergeCell ref="H614:I615"/>
    <mergeCell ref="J614:J615"/>
    <mergeCell ref="K614:K615"/>
    <mergeCell ref="L614:M615"/>
    <mergeCell ref="R612:R613"/>
    <mergeCell ref="S612:S613"/>
    <mergeCell ref="T612:U613"/>
    <mergeCell ref="V612:V613"/>
    <mergeCell ref="W612:W613"/>
    <mergeCell ref="X612:Y613"/>
    <mergeCell ref="J612:J613"/>
    <mergeCell ref="K612:K613"/>
    <mergeCell ref="L612:M613"/>
    <mergeCell ref="N612:N613"/>
    <mergeCell ref="O612:O613"/>
    <mergeCell ref="P612:Q613"/>
    <mergeCell ref="V610:V611"/>
    <mergeCell ref="W610:W611"/>
    <mergeCell ref="X610:Y611"/>
    <mergeCell ref="Z610:Z611"/>
    <mergeCell ref="B612:B613"/>
    <mergeCell ref="C612:C613"/>
    <mergeCell ref="D612:E613"/>
    <mergeCell ref="F612:F613"/>
    <mergeCell ref="G612:G613"/>
    <mergeCell ref="H612:I613"/>
    <mergeCell ref="N610:N611"/>
    <mergeCell ref="O610:O611"/>
    <mergeCell ref="P610:Q611"/>
    <mergeCell ref="R610:R611"/>
    <mergeCell ref="S610:S611"/>
    <mergeCell ref="T610:U611"/>
    <mergeCell ref="Z608:Z609"/>
    <mergeCell ref="B610:B611"/>
    <mergeCell ref="C610:C611"/>
    <mergeCell ref="D610:E611"/>
    <mergeCell ref="F610:F611"/>
    <mergeCell ref="G610:G611"/>
    <mergeCell ref="H610:I611"/>
    <mergeCell ref="J610:J611"/>
    <mergeCell ref="K610:K611"/>
    <mergeCell ref="L610:M611"/>
    <mergeCell ref="R608:R609"/>
    <mergeCell ref="S608:S609"/>
    <mergeCell ref="T608:U609"/>
    <mergeCell ref="V608:V609"/>
    <mergeCell ref="W608:W609"/>
    <mergeCell ref="X608:Y609"/>
    <mergeCell ref="J608:J609"/>
    <mergeCell ref="K608:K609"/>
    <mergeCell ref="L608:M609"/>
    <mergeCell ref="N608:N609"/>
    <mergeCell ref="O608:O609"/>
    <mergeCell ref="P608:Q609"/>
    <mergeCell ref="V606:V607"/>
    <mergeCell ref="W606:W607"/>
    <mergeCell ref="X606:Y607"/>
    <mergeCell ref="Z606:Z607"/>
    <mergeCell ref="B608:B609"/>
    <mergeCell ref="C608:C609"/>
    <mergeCell ref="D608:E609"/>
    <mergeCell ref="F608:F609"/>
    <mergeCell ref="G608:G609"/>
    <mergeCell ref="H608:I609"/>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V602:V603"/>
    <mergeCell ref="W602:W603"/>
    <mergeCell ref="X602:Y603"/>
    <mergeCell ref="Z602:Z603"/>
    <mergeCell ref="B604:B605"/>
    <mergeCell ref="C604:C605"/>
    <mergeCell ref="D604:E605"/>
    <mergeCell ref="F604:F605"/>
    <mergeCell ref="G604:G605"/>
    <mergeCell ref="H604:I605"/>
    <mergeCell ref="N602:N603"/>
    <mergeCell ref="O602:O603"/>
    <mergeCell ref="P602:Q603"/>
    <mergeCell ref="R602:R603"/>
    <mergeCell ref="S602:S603"/>
    <mergeCell ref="T602:U603"/>
    <mergeCell ref="Z600:Z601"/>
    <mergeCell ref="B602:B603"/>
    <mergeCell ref="C602:C603"/>
    <mergeCell ref="D602:E603"/>
    <mergeCell ref="F602:F603"/>
    <mergeCell ref="G602:G603"/>
    <mergeCell ref="H602:I603"/>
    <mergeCell ref="J602:J603"/>
    <mergeCell ref="K602:K603"/>
    <mergeCell ref="L602:M603"/>
    <mergeCell ref="R600:R601"/>
    <mergeCell ref="S600:S601"/>
    <mergeCell ref="T600:U601"/>
    <mergeCell ref="V600:V601"/>
    <mergeCell ref="W600:W601"/>
    <mergeCell ref="X600:Y601"/>
    <mergeCell ref="Z598:Z599"/>
    <mergeCell ref="B600:F601"/>
    <mergeCell ref="G600:G601"/>
    <mergeCell ref="H600:I601"/>
    <mergeCell ref="J600:J601"/>
    <mergeCell ref="K600:K601"/>
    <mergeCell ref="L600:M601"/>
    <mergeCell ref="N600:N601"/>
    <mergeCell ref="O600:O601"/>
    <mergeCell ref="P600:Q601"/>
    <mergeCell ref="R598:R599"/>
    <mergeCell ref="S598:S599"/>
    <mergeCell ref="T598:U599"/>
    <mergeCell ref="V598:V599"/>
    <mergeCell ref="W598:W599"/>
    <mergeCell ref="X598:Y599"/>
    <mergeCell ref="Z596:Z597"/>
    <mergeCell ref="B598:F599"/>
    <mergeCell ref="G598:G599"/>
    <mergeCell ref="H598:I599"/>
    <mergeCell ref="J598:J599"/>
    <mergeCell ref="K598:K599"/>
    <mergeCell ref="L598:M599"/>
    <mergeCell ref="N598:N599"/>
    <mergeCell ref="O598:O599"/>
    <mergeCell ref="P598:Q599"/>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B596:B597"/>
    <mergeCell ref="C596:C597"/>
    <mergeCell ref="D596:D597"/>
    <mergeCell ref="E596:E597"/>
    <mergeCell ref="F596:F597"/>
    <mergeCell ref="G596:G597"/>
    <mergeCell ref="D595:F595"/>
    <mergeCell ref="H595:J595"/>
    <mergeCell ref="L595:N595"/>
    <mergeCell ref="P595:R595"/>
    <mergeCell ref="T595:V595"/>
    <mergeCell ref="X595:Z595"/>
    <mergeCell ref="D594:F594"/>
    <mergeCell ref="H594:J594"/>
    <mergeCell ref="L594:N594"/>
    <mergeCell ref="P594:R594"/>
    <mergeCell ref="T594:V594"/>
    <mergeCell ref="X594:Z594"/>
    <mergeCell ref="X592:Z592"/>
    <mergeCell ref="D593:F593"/>
    <mergeCell ref="H593:J593"/>
    <mergeCell ref="L593:N593"/>
    <mergeCell ref="P593:R593"/>
    <mergeCell ref="T593:V593"/>
    <mergeCell ref="X593:Z593"/>
    <mergeCell ref="Z585:Z586"/>
    <mergeCell ref="B587:Z587"/>
    <mergeCell ref="B589:Z589"/>
    <mergeCell ref="B590:Z590"/>
    <mergeCell ref="B591:Z591"/>
    <mergeCell ref="D592:F592"/>
    <mergeCell ref="H592:J592"/>
    <mergeCell ref="L592:N592"/>
    <mergeCell ref="P592:R592"/>
    <mergeCell ref="T592:V592"/>
    <mergeCell ref="T585:T586"/>
    <mergeCell ref="U585:U586"/>
    <mergeCell ref="V585:V586"/>
    <mergeCell ref="W585:W586"/>
    <mergeCell ref="X585:X586"/>
    <mergeCell ref="Y585:Y586"/>
    <mergeCell ref="N585:N586"/>
    <mergeCell ref="O585:O586"/>
    <mergeCell ref="P585:P586"/>
    <mergeCell ref="Q585:Q586"/>
    <mergeCell ref="R585:R586"/>
    <mergeCell ref="S585:S586"/>
    <mergeCell ref="H585:H586"/>
    <mergeCell ref="I585:I586"/>
    <mergeCell ref="J585:J586"/>
    <mergeCell ref="K585:K586"/>
    <mergeCell ref="L585:L586"/>
    <mergeCell ref="M585:M586"/>
    <mergeCell ref="V583:V584"/>
    <mergeCell ref="W583:W584"/>
    <mergeCell ref="X583:Y584"/>
    <mergeCell ref="Z583:Z584"/>
    <mergeCell ref="B585:B586"/>
    <mergeCell ref="C585:C586"/>
    <mergeCell ref="D585:D586"/>
    <mergeCell ref="E585:E586"/>
    <mergeCell ref="F585:F586"/>
    <mergeCell ref="G585:G586"/>
    <mergeCell ref="N583:N584"/>
    <mergeCell ref="O583:O584"/>
    <mergeCell ref="P583:Q584"/>
    <mergeCell ref="R583:R584"/>
    <mergeCell ref="S583:S584"/>
    <mergeCell ref="T583:U584"/>
    <mergeCell ref="Z581:Z582"/>
    <mergeCell ref="B583:B584"/>
    <mergeCell ref="C583:C584"/>
    <mergeCell ref="D583:E584"/>
    <mergeCell ref="F583:F584"/>
    <mergeCell ref="G583:G584"/>
    <mergeCell ref="H583:I584"/>
    <mergeCell ref="J583:J584"/>
    <mergeCell ref="K583:K584"/>
    <mergeCell ref="L583:M584"/>
    <mergeCell ref="R581:R582"/>
    <mergeCell ref="S581:S582"/>
    <mergeCell ref="T581:U582"/>
    <mergeCell ref="V581:V582"/>
    <mergeCell ref="W581:W582"/>
    <mergeCell ref="X581:Y582"/>
    <mergeCell ref="J581:J582"/>
    <mergeCell ref="K581:K582"/>
    <mergeCell ref="L581:M582"/>
    <mergeCell ref="N581:N582"/>
    <mergeCell ref="O581:O582"/>
    <mergeCell ref="P581:Q582"/>
    <mergeCell ref="V579:V580"/>
    <mergeCell ref="W579:W580"/>
    <mergeCell ref="X579:Y580"/>
    <mergeCell ref="Z579:Z580"/>
    <mergeCell ref="B581:B582"/>
    <mergeCell ref="C581:C582"/>
    <mergeCell ref="D581:E582"/>
    <mergeCell ref="F581:F582"/>
    <mergeCell ref="G581:G582"/>
    <mergeCell ref="H581:I582"/>
    <mergeCell ref="N579:N580"/>
    <mergeCell ref="O579:O580"/>
    <mergeCell ref="P579:Q580"/>
    <mergeCell ref="R579:R580"/>
    <mergeCell ref="S579:S580"/>
    <mergeCell ref="T579:U580"/>
    <mergeCell ref="Z577:Z578"/>
    <mergeCell ref="B579:B580"/>
    <mergeCell ref="C579:C580"/>
    <mergeCell ref="D579:E580"/>
    <mergeCell ref="F579:F580"/>
    <mergeCell ref="G579:G580"/>
    <mergeCell ref="H579:I580"/>
    <mergeCell ref="J579:J580"/>
    <mergeCell ref="K579:K580"/>
    <mergeCell ref="L579:M580"/>
    <mergeCell ref="R577:R578"/>
    <mergeCell ref="S577:S578"/>
    <mergeCell ref="T577:U578"/>
    <mergeCell ref="V577:V578"/>
    <mergeCell ref="W577:W578"/>
    <mergeCell ref="X577:Y578"/>
    <mergeCell ref="J577:J578"/>
    <mergeCell ref="K577:K578"/>
    <mergeCell ref="L577:M578"/>
    <mergeCell ref="N577:N578"/>
    <mergeCell ref="O577:O578"/>
    <mergeCell ref="P577:Q578"/>
    <mergeCell ref="V575:V576"/>
    <mergeCell ref="W575:W576"/>
    <mergeCell ref="X575:Y576"/>
    <mergeCell ref="Z575:Z576"/>
    <mergeCell ref="B577:B578"/>
    <mergeCell ref="C577:C578"/>
    <mergeCell ref="D577:E578"/>
    <mergeCell ref="F577:F578"/>
    <mergeCell ref="G577:G578"/>
    <mergeCell ref="H577:I578"/>
    <mergeCell ref="N575:N576"/>
    <mergeCell ref="O575:O576"/>
    <mergeCell ref="P575:Q576"/>
    <mergeCell ref="R575:R576"/>
    <mergeCell ref="S575:S576"/>
    <mergeCell ref="T575:U576"/>
    <mergeCell ref="Z573:Z574"/>
    <mergeCell ref="B575:B576"/>
    <mergeCell ref="C575:C576"/>
    <mergeCell ref="D575:E576"/>
    <mergeCell ref="F575:F576"/>
    <mergeCell ref="G575:G576"/>
    <mergeCell ref="H575:I576"/>
    <mergeCell ref="J575:J576"/>
    <mergeCell ref="K575:K576"/>
    <mergeCell ref="L575:M576"/>
    <mergeCell ref="R573:R574"/>
    <mergeCell ref="S573:S574"/>
    <mergeCell ref="T573:U574"/>
    <mergeCell ref="V573:V574"/>
    <mergeCell ref="W573:W574"/>
    <mergeCell ref="X573:Y574"/>
    <mergeCell ref="J573:J574"/>
    <mergeCell ref="K573:K574"/>
    <mergeCell ref="L573:M574"/>
    <mergeCell ref="N573:N574"/>
    <mergeCell ref="O573:O574"/>
    <mergeCell ref="P573:Q574"/>
    <mergeCell ref="V571:V572"/>
    <mergeCell ref="W571:W572"/>
    <mergeCell ref="X571:Y572"/>
    <mergeCell ref="Z571:Z572"/>
    <mergeCell ref="B573:B574"/>
    <mergeCell ref="C573:C574"/>
    <mergeCell ref="D573:E574"/>
    <mergeCell ref="F573:F574"/>
    <mergeCell ref="G573:G574"/>
    <mergeCell ref="H573:I574"/>
    <mergeCell ref="N571:N572"/>
    <mergeCell ref="O571:O572"/>
    <mergeCell ref="P571:Q572"/>
    <mergeCell ref="R571:R572"/>
    <mergeCell ref="S571:S572"/>
    <mergeCell ref="T571:U572"/>
    <mergeCell ref="Z569:Z570"/>
    <mergeCell ref="B571:B572"/>
    <mergeCell ref="C571:C572"/>
    <mergeCell ref="D571:E572"/>
    <mergeCell ref="F571:F572"/>
    <mergeCell ref="G571:G572"/>
    <mergeCell ref="H571:I572"/>
    <mergeCell ref="J571:J572"/>
    <mergeCell ref="K571:K572"/>
    <mergeCell ref="L571:M572"/>
    <mergeCell ref="R569:R570"/>
    <mergeCell ref="S569:S570"/>
    <mergeCell ref="T569:U570"/>
    <mergeCell ref="V569:V570"/>
    <mergeCell ref="W569:W570"/>
    <mergeCell ref="X569:Y570"/>
    <mergeCell ref="J569:J570"/>
    <mergeCell ref="K569:K570"/>
    <mergeCell ref="L569:M570"/>
    <mergeCell ref="N569:N570"/>
    <mergeCell ref="O569:O570"/>
    <mergeCell ref="P569:Q570"/>
    <mergeCell ref="V567:V568"/>
    <mergeCell ref="W567:W568"/>
    <mergeCell ref="X567:Y568"/>
    <mergeCell ref="Z567:Z568"/>
    <mergeCell ref="B569:B570"/>
    <mergeCell ref="C569:C570"/>
    <mergeCell ref="D569:E570"/>
    <mergeCell ref="F569:F570"/>
    <mergeCell ref="G569:G570"/>
    <mergeCell ref="H569:I570"/>
    <mergeCell ref="N567:N568"/>
    <mergeCell ref="O567:O568"/>
    <mergeCell ref="P567:Q568"/>
    <mergeCell ref="R567:R568"/>
    <mergeCell ref="S567:S568"/>
    <mergeCell ref="T567:U568"/>
    <mergeCell ref="Z565:Z566"/>
    <mergeCell ref="B567:B568"/>
    <mergeCell ref="C567:C568"/>
    <mergeCell ref="D567:E568"/>
    <mergeCell ref="F567:F568"/>
    <mergeCell ref="G567:G568"/>
    <mergeCell ref="H567:I568"/>
    <mergeCell ref="J567:J568"/>
    <mergeCell ref="K567:K568"/>
    <mergeCell ref="L567:M568"/>
    <mergeCell ref="R565:R566"/>
    <mergeCell ref="S565:S566"/>
    <mergeCell ref="T565:U566"/>
    <mergeCell ref="V565:V566"/>
    <mergeCell ref="W565:W566"/>
    <mergeCell ref="X565:Y566"/>
    <mergeCell ref="J565:J566"/>
    <mergeCell ref="K565:K566"/>
    <mergeCell ref="L565:M566"/>
    <mergeCell ref="N565:N566"/>
    <mergeCell ref="O565:O566"/>
    <mergeCell ref="P565:Q566"/>
    <mergeCell ref="V563:V564"/>
    <mergeCell ref="W563:W564"/>
    <mergeCell ref="X563:Y564"/>
    <mergeCell ref="Z563:Z564"/>
    <mergeCell ref="B565:B566"/>
    <mergeCell ref="C565:C566"/>
    <mergeCell ref="D565:E566"/>
    <mergeCell ref="F565:F566"/>
    <mergeCell ref="G565:G566"/>
    <mergeCell ref="H565:I566"/>
    <mergeCell ref="N563:N564"/>
    <mergeCell ref="O563:O564"/>
    <mergeCell ref="P563:Q564"/>
    <mergeCell ref="R563:R564"/>
    <mergeCell ref="S563:S564"/>
    <mergeCell ref="T563:U564"/>
    <mergeCell ref="Z561:Z562"/>
    <mergeCell ref="B563:B564"/>
    <mergeCell ref="C563:C564"/>
    <mergeCell ref="D563:E564"/>
    <mergeCell ref="F563:F564"/>
    <mergeCell ref="G563:G564"/>
    <mergeCell ref="H563:I564"/>
    <mergeCell ref="J563:J564"/>
    <mergeCell ref="K563:K564"/>
    <mergeCell ref="L563:M564"/>
    <mergeCell ref="R561:R562"/>
    <mergeCell ref="S561:S562"/>
    <mergeCell ref="T561:U562"/>
    <mergeCell ref="V561:V562"/>
    <mergeCell ref="W561:W562"/>
    <mergeCell ref="X561:Y562"/>
    <mergeCell ref="J561:J562"/>
    <mergeCell ref="K561:K562"/>
    <mergeCell ref="L561:M562"/>
    <mergeCell ref="N561:N562"/>
    <mergeCell ref="O561:O562"/>
    <mergeCell ref="P561:Q562"/>
    <mergeCell ref="V559:V560"/>
    <mergeCell ref="W559:W560"/>
    <mergeCell ref="X559:Y560"/>
    <mergeCell ref="Z559:Z560"/>
    <mergeCell ref="B561:B562"/>
    <mergeCell ref="C561:C562"/>
    <mergeCell ref="D561:E562"/>
    <mergeCell ref="F561:F562"/>
    <mergeCell ref="G561:G562"/>
    <mergeCell ref="H561:I562"/>
    <mergeCell ref="N559:N560"/>
    <mergeCell ref="O559:O560"/>
    <mergeCell ref="P559:Q560"/>
    <mergeCell ref="R559:R560"/>
    <mergeCell ref="S559:S560"/>
    <mergeCell ref="T559:U560"/>
    <mergeCell ref="Z557:Z558"/>
    <mergeCell ref="B559:B560"/>
    <mergeCell ref="C559:C560"/>
    <mergeCell ref="D559:E560"/>
    <mergeCell ref="F559:F560"/>
    <mergeCell ref="G559:G560"/>
    <mergeCell ref="H559:I560"/>
    <mergeCell ref="J559:J560"/>
    <mergeCell ref="K559:K560"/>
    <mergeCell ref="L559:M560"/>
    <mergeCell ref="R557:R558"/>
    <mergeCell ref="S557:S558"/>
    <mergeCell ref="T557:U558"/>
    <mergeCell ref="V557:V558"/>
    <mergeCell ref="W557:W558"/>
    <mergeCell ref="X557:Y558"/>
    <mergeCell ref="J557:J558"/>
    <mergeCell ref="K557:K558"/>
    <mergeCell ref="L557:M558"/>
    <mergeCell ref="N557:N558"/>
    <mergeCell ref="O557:O558"/>
    <mergeCell ref="P557:Q558"/>
    <mergeCell ref="V555:V556"/>
    <mergeCell ref="W555:W556"/>
    <mergeCell ref="X555:Y556"/>
    <mergeCell ref="Z555:Z556"/>
    <mergeCell ref="B557:B558"/>
    <mergeCell ref="C557:C558"/>
    <mergeCell ref="D557:E558"/>
    <mergeCell ref="F557:F558"/>
    <mergeCell ref="G557:G558"/>
    <mergeCell ref="H557:I558"/>
    <mergeCell ref="N555:N556"/>
    <mergeCell ref="O555:O556"/>
    <mergeCell ref="P555:Q556"/>
    <mergeCell ref="R555:R556"/>
    <mergeCell ref="S555:S556"/>
    <mergeCell ref="T555:U556"/>
    <mergeCell ref="Z553:Z554"/>
    <mergeCell ref="B555:B556"/>
    <mergeCell ref="C555:C556"/>
    <mergeCell ref="D555:E556"/>
    <mergeCell ref="F555:F556"/>
    <mergeCell ref="G555:G556"/>
    <mergeCell ref="H555:I556"/>
    <mergeCell ref="J555:J556"/>
    <mergeCell ref="K555:K556"/>
    <mergeCell ref="L555:M556"/>
    <mergeCell ref="R553:R554"/>
    <mergeCell ref="S553:S554"/>
    <mergeCell ref="T553:U554"/>
    <mergeCell ref="V553:V554"/>
    <mergeCell ref="W553:W554"/>
    <mergeCell ref="X553:Y554"/>
    <mergeCell ref="J553:J554"/>
    <mergeCell ref="K553:K554"/>
    <mergeCell ref="L553:M554"/>
    <mergeCell ref="N553:N554"/>
    <mergeCell ref="O553:O554"/>
    <mergeCell ref="P553:Q554"/>
    <mergeCell ref="V551:V552"/>
    <mergeCell ref="W551:W552"/>
    <mergeCell ref="X551:Y552"/>
    <mergeCell ref="Z551:Z552"/>
    <mergeCell ref="B553:B554"/>
    <mergeCell ref="C553:C554"/>
    <mergeCell ref="D553:E554"/>
    <mergeCell ref="F553:F554"/>
    <mergeCell ref="G553:G554"/>
    <mergeCell ref="H553:I554"/>
    <mergeCell ref="N551:N552"/>
    <mergeCell ref="O551:O552"/>
    <mergeCell ref="P551:Q552"/>
    <mergeCell ref="R551:R552"/>
    <mergeCell ref="S551:S552"/>
    <mergeCell ref="T551:U552"/>
    <mergeCell ref="Z549:Z550"/>
    <mergeCell ref="B551:B552"/>
    <mergeCell ref="C551:C552"/>
    <mergeCell ref="D551:E552"/>
    <mergeCell ref="F551:F552"/>
    <mergeCell ref="G551:G552"/>
    <mergeCell ref="H551:I552"/>
    <mergeCell ref="J551:J552"/>
    <mergeCell ref="K551:K552"/>
    <mergeCell ref="L551:M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V543:V544"/>
    <mergeCell ref="W543:W544"/>
    <mergeCell ref="X543:Y544"/>
    <mergeCell ref="Z543:Z544"/>
    <mergeCell ref="B545:B546"/>
    <mergeCell ref="C545:C546"/>
    <mergeCell ref="D545:E546"/>
    <mergeCell ref="F545:F546"/>
    <mergeCell ref="G545:G546"/>
    <mergeCell ref="H545:I546"/>
    <mergeCell ref="N543:N544"/>
    <mergeCell ref="O543:O544"/>
    <mergeCell ref="P543:Q544"/>
    <mergeCell ref="R543:R544"/>
    <mergeCell ref="S543:S544"/>
    <mergeCell ref="T543:U544"/>
    <mergeCell ref="Z541:Z542"/>
    <mergeCell ref="B543:B544"/>
    <mergeCell ref="C543:C544"/>
    <mergeCell ref="D543:E544"/>
    <mergeCell ref="F543:F544"/>
    <mergeCell ref="G543:G544"/>
    <mergeCell ref="H543:I544"/>
    <mergeCell ref="J543:J544"/>
    <mergeCell ref="K543:K544"/>
    <mergeCell ref="L543:M544"/>
    <mergeCell ref="R541:R542"/>
    <mergeCell ref="S541:S542"/>
    <mergeCell ref="T541:U542"/>
    <mergeCell ref="V541:V542"/>
    <mergeCell ref="W541:W542"/>
    <mergeCell ref="X541:Y542"/>
    <mergeCell ref="J541:J542"/>
    <mergeCell ref="K541:K542"/>
    <mergeCell ref="L541:M542"/>
    <mergeCell ref="N541:N542"/>
    <mergeCell ref="O541:O542"/>
    <mergeCell ref="P541:Q542"/>
    <mergeCell ref="V539:V540"/>
    <mergeCell ref="W539:W540"/>
    <mergeCell ref="X539:Y540"/>
    <mergeCell ref="Z539:Z540"/>
    <mergeCell ref="B541:B542"/>
    <mergeCell ref="C541:C542"/>
    <mergeCell ref="D541:E542"/>
    <mergeCell ref="F541:F542"/>
    <mergeCell ref="G541:G542"/>
    <mergeCell ref="H541:I542"/>
    <mergeCell ref="N539:N540"/>
    <mergeCell ref="O539:O540"/>
    <mergeCell ref="P539:Q540"/>
    <mergeCell ref="R539:R540"/>
    <mergeCell ref="S539:S540"/>
    <mergeCell ref="T539:U540"/>
    <mergeCell ref="Z537:Z538"/>
    <mergeCell ref="B539:B540"/>
    <mergeCell ref="C539:C540"/>
    <mergeCell ref="D539:E540"/>
    <mergeCell ref="F539:F540"/>
    <mergeCell ref="G539:G540"/>
    <mergeCell ref="H539:I540"/>
    <mergeCell ref="J539:J540"/>
    <mergeCell ref="K539:K540"/>
    <mergeCell ref="L539:M540"/>
    <mergeCell ref="R537:R538"/>
    <mergeCell ref="S537:S538"/>
    <mergeCell ref="T537:U538"/>
    <mergeCell ref="V537:V538"/>
    <mergeCell ref="W537:W538"/>
    <mergeCell ref="X537:Y538"/>
    <mergeCell ref="J537:J538"/>
    <mergeCell ref="K537:K538"/>
    <mergeCell ref="L537:M538"/>
    <mergeCell ref="N537:N538"/>
    <mergeCell ref="O537:O538"/>
    <mergeCell ref="P537:Q538"/>
    <mergeCell ref="V535:V536"/>
    <mergeCell ref="W535:W536"/>
    <mergeCell ref="X535:Y536"/>
    <mergeCell ref="Z535:Z536"/>
    <mergeCell ref="B537:B538"/>
    <mergeCell ref="C537:C538"/>
    <mergeCell ref="D537:E538"/>
    <mergeCell ref="F537:F538"/>
    <mergeCell ref="G537:G538"/>
    <mergeCell ref="H537:I538"/>
    <mergeCell ref="N535:N536"/>
    <mergeCell ref="O535:O536"/>
    <mergeCell ref="P535:Q536"/>
    <mergeCell ref="R535:R536"/>
    <mergeCell ref="S535:S536"/>
    <mergeCell ref="T535:U536"/>
    <mergeCell ref="Z533:Z534"/>
    <mergeCell ref="B535:B536"/>
    <mergeCell ref="C535:C536"/>
    <mergeCell ref="D535:E536"/>
    <mergeCell ref="F535:F536"/>
    <mergeCell ref="G535:G536"/>
    <mergeCell ref="H535:I536"/>
    <mergeCell ref="J535:J536"/>
    <mergeCell ref="K535:K536"/>
    <mergeCell ref="L535:M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V523:V524"/>
    <mergeCell ref="W523:W524"/>
    <mergeCell ref="X523:Y524"/>
    <mergeCell ref="Z523:Z524"/>
    <mergeCell ref="B525:B526"/>
    <mergeCell ref="C525:C526"/>
    <mergeCell ref="D525:E526"/>
    <mergeCell ref="F525:F526"/>
    <mergeCell ref="G525:G526"/>
    <mergeCell ref="H525:I526"/>
    <mergeCell ref="N523:N524"/>
    <mergeCell ref="O523:O524"/>
    <mergeCell ref="P523:Q524"/>
    <mergeCell ref="R523:R524"/>
    <mergeCell ref="S523:S524"/>
    <mergeCell ref="T523:U524"/>
    <mergeCell ref="Z521:Z522"/>
    <mergeCell ref="B523:B524"/>
    <mergeCell ref="C523:C524"/>
    <mergeCell ref="D523:E524"/>
    <mergeCell ref="F523:F524"/>
    <mergeCell ref="G523:G524"/>
    <mergeCell ref="H523:I524"/>
    <mergeCell ref="J523:J524"/>
    <mergeCell ref="K523:K524"/>
    <mergeCell ref="L523:M524"/>
    <mergeCell ref="R521:R522"/>
    <mergeCell ref="S521:S522"/>
    <mergeCell ref="T521:U522"/>
    <mergeCell ref="V521:V522"/>
    <mergeCell ref="W521:W522"/>
    <mergeCell ref="X521:Y522"/>
    <mergeCell ref="J521:J522"/>
    <mergeCell ref="K521:K522"/>
    <mergeCell ref="L521:M522"/>
    <mergeCell ref="N521:N522"/>
    <mergeCell ref="O521:O522"/>
    <mergeCell ref="P521:Q522"/>
    <mergeCell ref="V519:V520"/>
    <mergeCell ref="W519:W520"/>
    <mergeCell ref="X519:Y520"/>
    <mergeCell ref="Z519:Z520"/>
    <mergeCell ref="B521:B522"/>
    <mergeCell ref="C521:C522"/>
    <mergeCell ref="D521:E522"/>
    <mergeCell ref="F521:F522"/>
    <mergeCell ref="G521:G522"/>
    <mergeCell ref="H521:I522"/>
    <mergeCell ref="N519:N520"/>
    <mergeCell ref="O519:O520"/>
    <mergeCell ref="P519:Q520"/>
    <mergeCell ref="R519:R520"/>
    <mergeCell ref="S519:S520"/>
    <mergeCell ref="T519:U520"/>
    <mergeCell ref="Z517:Z518"/>
    <mergeCell ref="B519:B520"/>
    <mergeCell ref="C519:C520"/>
    <mergeCell ref="D519:E520"/>
    <mergeCell ref="F519:F520"/>
    <mergeCell ref="G519:G520"/>
    <mergeCell ref="H519:I520"/>
    <mergeCell ref="J519:J520"/>
    <mergeCell ref="K519:K520"/>
    <mergeCell ref="L519:M520"/>
    <mergeCell ref="R517:R518"/>
    <mergeCell ref="S517:S518"/>
    <mergeCell ref="T517:U518"/>
    <mergeCell ref="V517:V518"/>
    <mergeCell ref="W517:W518"/>
    <mergeCell ref="X517:Y518"/>
    <mergeCell ref="J517:J518"/>
    <mergeCell ref="K517:K518"/>
    <mergeCell ref="L517:M518"/>
    <mergeCell ref="N517:N518"/>
    <mergeCell ref="O517:O518"/>
    <mergeCell ref="P517:Q518"/>
    <mergeCell ref="V515:V516"/>
    <mergeCell ref="W515:W516"/>
    <mergeCell ref="X515:Y516"/>
    <mergeCell ref="Z515:Z516"/>
    <mergeCell ref="B517:B518"/>
    <mergeCell ref="C517:C518"/>
    <mergeCell ref="D517:E518"/>
    <mergeCell ref="F517:F518"/>
    <mergeCell ref="G517:G518"/>
    <mergeCell ref="H517:I518"/>
    <mergeCell ref="N515:N516"/>
    <mergeCell ref="O515:O516"/>
    <mergeCell ref="P515:Q516"/>
    <mergeCell ref="R515:R516"/>
    <mergeCell ref="S515:S516"/>
    <mergeCell ref="T515:U516"/>
    <mergeCell ref="Z513:Z514"/>
    <mergeCell ref="B515:B516"/>
    <mergeCell ref="C515:C516"/>
    <mergeCell ref="D515:E516"/>
    <mergeCell ref="F515:F516"/>
    <mergeCell ref="G515:G516"/>
    <mergeCell ref="H515:I516"/>
    <mergeCell ref="J515:J516"/>
    <mergeCell ref="K515:K516"/>
    <mergeCell ref="L515:M516"/>
    <mergeCell ref="R513:R514"/>
    <mergeCell ref="S513:S514"/>
    <mergeCell ref="T513:U514"/>
    <mergeCell ref="V513:V514"/>
    <mergeCell ref="W513:W514"/>
    <mergeCell ref="X513:Y514"/>
    <mergeCell ref="J513:J514"/>
    <mergeCell ref="K513:K514"/>
    <mergeCell ref="L513:M514"/>
    <mergeCell ref="N513:N514"/>
    <mergeCell ref="O513:O514"/>
    <mergeCell ref="P513:Q514"/>
    <mergeCell ref="V511:V512"/>
    <mergeCell ref="W511:W512"/>
    <mergeCell ref="X511:Y512"/>
    <mergeCell ref="Z511:Z512"/>
    <mergeCell ref="B513:B514"/>
    <mergeCell ref="C513:C514"/>
    <mergeCell ref="D513:E514"/>
    <mergeCell ref="F513:F514"/>
    <mergeCell ref="G513:G514"/>
    <mergeCell ref="H513:I514"/>
    <mergeCell ref="N511:N512"/>
    <mergeCell ref="O511:O512"/>
    <mergeCell ref="P511:Q512"/>
    <mergeCell ref="R511:R512"/>
    <mergeCell ref="S511:S512"/>
    <mergeCell ref="T511:U512"/>
    <mergeCell ref="Z509:Z510"/>
    <mergeCell ref="B511:B512"/>
    <mergeCell ref="C511:C512"/>
    <mergeCell ref="D511:E512"/>
    <mergeCell ref="F511:F512"/>
    <mergeCell ref="G511:G512"/>
    <mergeCell ref="H511:I512"/>
    <mergeCell ref="J511:J512"/>
    <mergeCell ref="K511:K512"/>
    <mergeCell ref="L511:M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V507:V508"/>
    <mergeCell ref="W507:W508"/>
    <mergeCell ref="X507:Y508"/>
    <mergeCell ref="Z507:Z508"/>
    <mergeCell ref="B509:B510"/>
    <mergeCell ref="C509:C510"/>
    <mergeCell ref="D509:E510"/>
    <mergeCell ref="F509:F510"/>
    <mergeCell ref="G509:G510"/>
    <mergeCell ref="H509:I510"/>
    <mergeCell ref="N507:N508"/>
    <mergeCell ref="O507:O508"/>
    <mergeCell ref="P507:Q508"/>
    <mergeCell ref="R507:R508"/>
    <mergeCell ref="S507:S508"/>
    <mergeCell ref="T507:U508"/>
    <mergeCell ref="Z505:Z506"/>
    <mergeCell ref="B507:B508"/>
    <mergeCell ref="C507:C508"/>
    <mergeCell ref="D507:E508"/>
    <mergeCell ref="F507:F508"/>
    <mergeCell ref="G507:G508"/>
    <mergeCell ref="H507:I508"/>
    <mergeCell ref="J507:J508"/>
    <mergeCell ref="K507:K508"/>
    <mergeCell ref="L507:M508"/>
    <mergeCell ref="R505:R506"/>
    <mergeCell ref="S505:S506"/>
    <mergeCell ref="T505:U506"/>
    <mergeCell ref="V505:V506"/>
    <mergeCell ref="W505:W506"/>
    <mergeCell ref="X505:Y506"/>
    <mergeCell ref="J505:J506"/>
    <mergeCell ref="K505:K506"/>
    <mergeCell ref="L505:M506"/>
    <mergeCell ref="N505:N506"/>
    <mergeCell ref="O505:O506"/>
    <mergeCell ref="P505:Q506"/>
    <mergeCell ref="V503:V504"/>
    <mergeCell ref="W503:W504"/>
    <mergeCell ref="X503:Y504"/>
    <mergeCell ref="Z503:Z504"/>
    <mergeCell ref="B505:B506"/>
    <mergeCell ref="C505:C506"/>
    <mergeCell ref="D505:E506"/>
    <mergeCell ref="F505:F506"/>
    <mergeCell ref="G505:G506"/>
    <mergeCell ref="H505:I506"/>
    <mergeCell ref="N503:N504"/>
    <mergeCell ref="O503:O504"/>
    <mergeCell ref="P503:Q504"/>
    <mergeCell ref="R503:R504"/>
    <mergeCell ref="S503:S504"/>
    <mergeCell ref="T503:U504"/>
    <mergeCell ref="Z501:Z502"/>
    <mergeCell ref="B503:B504"/>
    <mergeCell ref="C503:C504"/>
    <mergeCell ref="D503:E504"/>
    <mergeCell ref="F503:F504"/>
    <mergeCell ref="G503:G504"/>
    <mergeCell ref="H503:I504"/>
    <mergeCell ref="J503:J504"/>
    <mergeCell ref="K503:K504"/>
    <mergeCell ref="L503:M504"/>
    <mergeCell ref="R501:R502"/>
    <mergeCell ref="S501:S502"/>
    <mergeCell ref="T501:U502"/>
    <mergeCell ref="V501:V502"/>
    <mergeCell ref="W501:W502"/>
    <mergeCell ref="X501:Y502"/>
    <mergeCell ref="J501:J502"/>
    <mergeCell ref="K501:K502"/>
    <mergeCell ref="L501:M502"/>
    <mergeCell ref="N501:N502"/>
    <mergeCell ref="O501:O502"/>
    <mergeCell ref="P501:Q502"/>
    <mergeCell ref="V499:V500"/>
    <mergeCell ref="W499:W500"/>
    <mergeCell ref="X499:Y500"/>
    <mergeCell ref="Z499:Z500"/>
    <mergeCell ref="B501:B502"/>
    <mergeCell ref="C501:C502"/>
    <mergeCell ref="D501:E502"/>
    <mergeCell ref="F501:F502"/>
    <mergeCell ref="G501:G502"/>
    <mergeCell ref="H501:I502"/>
    <mergeCell ref="N499:N500"/>
    <mergeCell ref="O499:O500"/>
    <mergeCell ref="P499:Q500"/>
    <mergeCell ref="R499:R500"/>
    <mergeCell ref="S499:S500"/>
    <mergeCell ref="T499:U500"/>
    <mergeCell ref="Z497:Z498"/>
    <mergeCell ref="B499:B500"/>
    <mergeCell ref="C499:C500"/>
    <mergeCell ref="D499:E500"/>
    <mergeCell ref="F499:F500"/>
    <mergeCell ref="G499:G500"/>
    <mergeCell ref="H499:I500"/>
    <mergeCell ref="J499:J500"/>
    <mergeCell ref="K499:K500"/>
    <mergeCell ref="L499:M500"/>
    <mergeCell ref="R497:R498"/>
    <mergeCell ref="S497:S498"/>
    <mergeCell ref="T497:U498"/>
    <mergeCell ref="V497:V498"/>
    <mergeCell ref="W497:W498"/>
    <mergeCell ref="X497:Y498"/>
    <mergeCell ref="J497:J498"/>
    <mergeCell ref="K497:K498"/>
    <mergeCell ref="L497:M498"/>
    <mergeCell ref="N497:N498"/>
    <mergeCell ref="O497:O498"/>
    <mergeCell ref="P497:Q498"/>
    <mergeCell ref="V495:V496"/>
    <mergeCell ref="W495:W496"/>
    <mergeCell ref="X495:Y496"/>
    <mergeCell ref="Z495:Z496"/>
    <mergeCell ref="B497:B498"/>
    <mergeCell ref="C497:C498"/>
    <mergeCell ref="D497:E498"/>
    <mergeCell ref="F497:F498"/>
    <mergeCell ref="G497:G498"/>
    <mergeCell ref="H497:I498"/>
    <mergeCell ref="N495:N496"/>
    <mergeCell ref="O495:O496"/>
    <mergeCell ref="P495:Q496"/>
    <mergeCell ref="R495:R496"/>
    <mergeCell ref="S495:S496"/>
    <mergeCell ref="T495:U496"/>
    <mergeCell ref="Z493:Z494"/>
    <mergeCell ref="B495:B496"/>
    <mergeCell ref="C495:C496"/>
    <mergeCell ref="D495:E496"/>
    <mergeCell ref="F495:F496"/>
    <mergeCell ref="G495:G496"/>
    <mergeCell ref="H495:I496"/>
    <mergeCell ref="J495:J496"/>
    <mergeCell ref="K495:K496"/>
    <mergeCell ref="L495:M496"/>
    <mergeCell ref="R493:R494"/>
    <mergeCell ref="S493:S494"/>
    <mergeCell ref="T493:U494"/>
    <mergeCell ref="V493:V494"/>
    <mergeCell ref="W493:W494"/>
    <mergeCell ref="X493:Y494"/>
    <mergeCell ref="J493:J494"/>
    <mergeCell ref="K493:K494"/>
    <mergeCell ref="L493:M494"/>
    <mergeCell ref="N493:N494"/>
    <mergeCell ref="O493:O494"/>
    <mergeCell ref="P493:Q494"/>
    <mergeCell ref="V491:V492"/>
    <mergeCell ref="W491:W492"/>
    <mergeCell ref="X491:Y492"/>
    <mergeCell ref="Z491:Z492"/>
    <mergeCell ref="B493:B494"/>
    <mergeCell ref="C493:C494"/>
    <mergeCell ref="D493:E494"/>
    <mergeCell ref="F493:F494"/>
    <mergeCell ref="G493:G494"/>
    <mergeCell ref="H493:I494"/>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R489:R490"/>
    <mergeCell ref="S489:S490"/>
    <mergeCell ref="T489:U490"/>
    <mergeCell ref="V489:V490"/>
    <mergeCell ref="W489:W490"/>
    <mergeCell ref="X489:Y490"/>
    <mergeCell ref="Z487:Z488"/>
    <mergeCell ref="B489:F490"/>
    <mergeCell ref="G489:G490"/>
    <mergeCell ref="H489:I490"/>
    <mergeCell ref="J489:J490"/>
    <mergeCell ref="K489:K490"/>
    <mergeCell ref="L489:M490"/>
    <mergeCell ref="N489:N490"/>
    <mergeCell ref="O489:O490"/>
    <mergeCell ref="P489:Q490"/>
    <mergeCell ref="R487:R488"/>
    <mergeCell ref="S487:S488"/>
    <mergeCell ref="T487:U488"/>
    <mergeCell ref="V487:V488"/>
    <mergeCell ref="W487:W488"/>
    <mergeCell ref="X487:Y488"/>
    <mergeCell ref="Z485:Z486"/>
    <mergeCell ref="B487:F488"/>
    <mergeCell ref="G487:G488"/>
    <mergeCell ref="H487:I488"/>
    <mergeCell ref="J487:J488"/>
    <mergeCell ref="K487:K488"/>
    <mergeCell ref="L487:M488"/>
    <mergeCell ref="N487:N488"/>
    <mergeCell ref="O487:O488"/>
    <mergeCell ref="P487:Q488"/>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D484:F484"/>
    <mergeCell ref="H484:J484"/>
    <mergeCell ref="L484:N484"/>
    <mergeCell ref="P484:R484"/>
    <mergeCell ref="T484:V484"/>
    <mergeCell ref="X484:Z484"/>
    <mergeCell ref="D483:F483"/>
    <mergeCell ref="H483:J483"/>
    <mergeCell ref="L483:N483"/>
    <mergeCell ref="P483:R483"/>
    <mergeCell ref="T483:V483"/>
    <mergeCell ref="X483:Z483"/>
    <mergeCell ref="X481:Z481"/>
    <mergeCell ref="D482:F482"/>
    <mergeCell ref="H482:J482"/>
    <mergeCell ref="L482:N482"/>
    <mergeCell ref="P482:R482"/>
    <mergeCell ref="T482:V482"/>
    <mergeCell ref="X482:Z482"/>
    <mergeCell ref="Z474:Z475"/>
    <mergeCell ref="B476:Z476"/>
    <mergeCell ref="B478:Z478"/>
    <mergeCell ref="B479:Z479"/>
    <mergeCell ref="B480:Z480"/>
    <mergeCell ref="D481:F481"/>
    <mergeCell ref="H481:J481"/>
    <mergeCell ref="L481:N481"/>
    <mergeCell ref="P481:R481"/>
    <mergeCell ref="T481:V481"/>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V472:V473"/>
    <mergeCell ref="W472:W473"/>
    <mergeCell ref="X472:Y473"/>
    <mergeCell ref="Z472:Z473"/>
    <mergeCell ref="B474:B475"/>
    <mergeCell ref="C474:C475"/>
    <mergeCell ref="D474:D475"/>
    <mergeCell ref="E474:E475"/>
    <mergeCell ref="F474:F475"/>
    <mergeCell ref="G474:G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V468:V469"/>
    <mergeCell ref="W468:W469"/>
    <mergeCell ref="X468:Y469"/>
    <mergeCell ref="Z468:Z469"/>
    <mergeCell ref="B470:B471"/>
    <mergeCell ref="C470:C471"/>
    <mergeCell ref="D470:E471"/>
    <mergeCell ref="F470:F471"/>
    <mergeCell ref="G470:G471"/>
    <mergeCell ref="H470:I471"/>
    <mergeCell ref="N468:N469"/>
    <mergeCell ref="O468:O469"/>
    <mergeCell ref="P468:Q469"/>
    <mergeCell ref="R468:R469"/>
    <mergeCell ref="S468:S469"/>
    <mergeCell ref="T468:U469"/>
    <mergeCell ref="Z466:Z467"/>
    <mergeCell ref="B468:B469"/>
    <mergeCell ref="C468:C469"/>
    <mergeCell ref="D468:E469"/>
    <mergeCell ref="F468:F469"/>
    <mergeCell ref="G468:G469"/>
    <mergeCell ref="H468:I469"/>
    <mergeCell ref="J468:J469"/>
    <mergeCell ref="K468:K469"/>
    <mergeCell ref="L468:M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V464:V465"/>
    <mergeCell ref="W464:W465"/>
    <mergeCell ref="X464:Y465"/>
    <mergeCell ref="Z464:Z465"/>
    <mergeCell ref="B466:B467"/>
    <mergeCell ref="C466:C467"/>
    <mergeCell ref="D466:E467"/>
    <mergeCell ref="F466:F467"/>
    <mergeCell ref="G466:G467"/>
    <mergeCell ref="H466:I467"/>
    <mergeCell ref="N464:N465"/>
    <mergeCell ref="O464:O465"/>
    <mergeCell ref="P464:Q465"/>
    <mergeCell ref="R464:R465"/>
    <mergeCell ref="S464:S465"/>
    <mergeCell ref="T464:U465"/>
    <mergeCell ref="Z462:Z463"/>
    <mergeCell ref="B464:B465"/>
    <mergeCell ref="C464:C465"/>
    <mergeCell ref="D464:E465"/>
    <mergeCell ref="F464:F465"/>
    <mergeCell ref="G464:G465"/>
    <mergeCell ref="H464:I465"/>
    <mergeCell ref="J464:J465"/>
    <mergeCell ref="K464:K465"/>
    <mergeCell ref="L464:M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V460:V461"/>
    <mergeCell ref="W460:W461"/>
    <mergeCell ref="X460:Y461"/>
    <mergeCell ref="Z460:Z461"/>
    <mergeCell ref="B462:B463"/>
    <mergeCell ref="C462:C463"/>
    <mergeCell ref="D462:E463"/>
    <mergeCell ref="F462:F463"/>
    <mergeCell ref="G462:G463"/>
    <mergeCell ref="H462:I463"/>
    <mergeCell ref="N460:N461"/>
    <mergeCell ref="O460:O461"/>
    <mergeCell ref="P460:Q461"/>
    <mergeCell ref="R460:R461"/>
    <mergeCell ref="S460:S461"/>
    <mergeCell ref="T460:U461"/>
    <mergeCell ref="Z458:Z459"/>
    <mergeCell ref="B460:B461"/>
    <mergeCell ref="C460:C461"/>
    <mergeCell ref="D460:E461"/>
    <mergeCell ref="F460:F461"/>
    <mergeCell ref="G460:G461"/>
    <mergeCell ref="H460:I461"/>
    <mergeCell ref="J460:J461"/>
    <mergeCell ref="K460:K461"/>
    <mergeCell ref="L460:M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V456:V457"/>
    <mergeCell ref="W456:W457"/>
    <mergeCell ref="X456:Y457"/>
    <mergeCell ref="Z456:Z457"/>
    <mergeCell ref="B458:B459"/>
    <mergeCell ref="C458:C459"/>
    <mergeCell ref="D458:E459"/>
    <mergeCell ref="F458:F459"/>
    <mergeCell ref="G458:G459"/>
    <mergeCell ref="H458:I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V452:V453"/>
    <mergeCell ref="W452:W453"/>
    <mergeCell ref="X452:Y453"/>
    <mergeCell ref="Z452:Z453"/>
    <mergeCell ref="B454:B455"/>
    <mergeCell ref="C454:C455"/>
    <mergeCell ref="D454:E455"/>
    <mergeCell ref="F454:F455"/>
    <mergeCell ref="G454:G455"/>
    <mergeCell ref="H454:I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V448:V449"/>
    <mergeCell ref="W448:W449"/>
    <mergeCell ref="X448:Y449"/>
    <mergeCell ref="Z448:Z449"/>
    <mergeCell ref="B450:B451"/>
    <mergeCell ref="C450:C451"/>
    <mergeCell ref="D450:E451"/>
    <mergeCell ref="F450:F451"/>
    <mergeCell ref="G450:G451"/>
    <mergeCell ref="H450:I451"/>
    <mergeCell ref="N448:N449"/>
    <mergeCell ref="O448:O449"/>
    <mergeCell ref="P448:Q449"/>
    <mergeCell ref="R448:R449"/>
    <mergeCell ref="S448:S449"/>
    <mergeCell ref="T448:U449"/>
    <mergeCell ref="Z446:Z447"/>
    <mergeCell ref="B448:B449"/>
    <mergeCell ref="C448:C449"/>
    <mergeCell ref="D448:E449"/>
    <mergeCell ref="F448:F449"/>
    <mergeCell ref="G448:G449"/>
    <mergeCell ref="H448:I449"/>
    <mergeCell ref="J448:J449"/>
    <mergeCell ref="K448:K449"/>
    <mergeCell ref="L448:M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V444:V445"/>
    <mergeCell ref="W444:W445"/>
    <mergeCell ref="X444:Y445"/>
    <mergeCell ref="Z444:Z445"/>
    <mergeCell ref="B446:B447"/>
    <mergeCell ref="C446:C447"/>
    <mergeCell ref="D446:E447"/>
    <mergeCell ref="F446:F447"/>
    <mergeCell ref="G446:G447"/>
    <mergeCell ref="H446:I447"/>
    <mergeCell ref="N444:N445"/>
    <mergeCell ref="O444:O445"/>
    <mergeCell ref="P444:Q445"/>
    <mergeCell ref="R444:R445"/>
    <mergeCell ref="S444:S445"/>
    <mergeCell ref="T444:U445"/>
    <mergeCell ref="Z442:Z443"/>
    <mergeCell ref="B444:B445"/>
    <mergeCell ref="C444:C445"/>
    <mergeCell ref="D444:E445"/>
    <mergeCell ref="F444:F445"/>
    <mergeCell ref="G444:G445"/>
    <mergeCell ref="H444:I445"/>
    <mergeCell ref="J444:J445"/>
    <mergeCell ref="K444:K445"/>
    <mergeCell ref="L444:M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V440:V441"/>
    <mergeCell ref="W440:W441"/>
    <mergeCell ref="X440:Y441"/>
    <mergeCell ref="Z440:Z441"/>
    <mergeCell ref="B442:B443"/>
    <mergeCell ref="C442:C443"/>
    <mergeCell ref="D442:D443"/>
    <mergeCell ref="E442:E443"/>
    <mergeCell ref="F442:F443"/>
    <mergeCell ref="G442:G443"/>
    <mergeCell ref="N440:N441"/>
    <mergeCell ref="O440:O441"/>
    <mergeCell ref="P440:Q441"/>
    <mergeCell ref="R440:R441"/>
    <mergeCell ref="S440:S441"/>
    <mergeCell ref="T440:U441"/>
    <mergeCell ref="B439:Z439"/>
    <mergeCell ref="B440:B441"/>
    <mergeCell ref="C440:C441"/>
    <mergeCell ref="D440:E441"/>
    <mergeCell ref="F440:F441"/>
    <mergeCell ref="G440:G441"/>
    <mergeCell ref="H440:I441"/>
    <mergeCell ref="J440:J441"/>
    <mergeCell ref="K440:K441"/>
    <mergeCell ref="L440:M441"/>
    <mergeCell ref="Z436:Z437"/>
    <mergeCell ref="D438:F438"/>
    <mergeCell ref="H438:J438"/>
    <mergeCell ref="L438:N438"/>
    <mergeCell ref="P438:R438"/>
    <mergeCell ref="T438:V438"/>
    <mergeCell ref="X438:Z438"/>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V434:V435"/>
    <mergeCell ref="W434:W435"/>
    <mergeCell ref="X434:Y435"/>
    <mergeCell ref="Z434:Z435"/>
    <mergeCell ref="B436:B437"/>
    <mergeCell ref="C436:C437"/>
    <mergeCell ref="D436:D437"/>
    <mergeCell ref="E436:E437"/>
    <mergeCell ref="F436:F437"/>
    <mergeCell ref="G436:G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V430:V431"/>
    <mergeCell ref="W430:W431"/>
    <mergeCell ref="X430:Y431"/>
    <mergeCell ref="Z430:Z431"/>
    <mergeCell ref="B432:B433"/>
    <mergeCell ref="C432:C433"/>
    <mergeCell ref="D432:E433"/>
    <mergeCell ref="F432:F433"/>
    <mergeCell ref="G432:G433"/>
    <mergeCell ref="H432:I433"/>
    <mergeCell ref="N430:N431"/>
    <mergeCell ref="O430:O431"/>
    <mergeCell ref="P430:Q431"/>
    <mergeCell ref="R430:R431"/>
    <mergeCell ref="S430:S431"/>
    <mergeCell ref="T430:U431"/>
    <mergeCell ref="Z428:Z429"/>
    <mergeCell ref="B430:B431"/>
    <mergeCell ref="C430:C431"/>
    <mergeCell ref="D430:E431"/>
    <mergeCell ref="F430:F431"/>
    <mergeCell ref="G430:G431"/>
    <mergeCell ref="H430:I431"/>
    <mergeCell ref="J430:J431"/>
    <mergeCell ref="K430:K431"/>
    <mergeCell ref="L430:M431"/>
    <mergeCell ref="R428:R429"/>
    <mergeCell ref="S428:S429"/>
    <mergeCell ref="T428:U429"/>
    <mergeCell ref="V428:V429"/>
    <mergeCell ref="W428:W429"/>
    <mergeCell ref="X428:Y429"/>
    <mergeCell ref="J428:J429"/>
    <mergeCell ref="K428:K429"/>
    <mergeCell ref="L428:M429"/>
    <mergeCell ref="N428:N429"/>
    <mergeCell ref="O428:O429"/>
    <mergeCell ref="P428:Q429"/>
    <mergeCell ref="V426:V427"/>
    <mergeCell ref="W426:W427"/>
    <mergeCell ref="X426:Y427"/>
    <mergeCell ref="Z426:Z427"/>
    <mergeCell ref="B428:B429"/>
    <mergeCell ref="C428:C429"/>
    <mergeCell ref="D428:E429"/>
    <mergeCell ref="F428:F429"/>
    <mergeCell ref="G428:G429"/>
    <mergeCell ref="H428:I429"/>
    <mergeCell ref="N426:N427"/>
    <mergeCell ref="O426:O427"/>
    <mergeCell ref="P426:Q427"/>
    <mergeCell ref="R426:R427"/>
    <mergeCell ref="S426:S427"/>
    <mergeCell ref="T426:U427"/>
    <mergeCell ref="Z424:Z425"/>
    <mergeCell ref="B426:B427"/>
    <mergeCell ref="C426:C427"/>
    <mergeCell ref="D426:E427"/>
    <mergeCell ref="F426:F427"/>
    <mergeCell ref="G426:G427"/>
    <mergeCell ref="H426:I427"/>
    <mergeCell ref="J426:J427"/>
    <mergeCell ref="K426:K427"/>
    <mergeCell ref="L426:M427"/>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V406:V407"/>
    <mergeCell ref="W406:W407"/>
    <mergeCell ref="X406:Y407"/>
    <mergeCell ref="Z406:Z407"/>
    <mergeCell ref="B408:B409"/>
    <mergeCell ref="C408:C409"/>
    <mergeCell ref="D408:E409"/>
    <mergeCell ref="F408:F409"/>
    <mergeCell ref="G408:G409"/>
    <mergeCell ref="H408:I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R404:R405"/>
    <mergeCell ref="S404:S405"/>
    <mergeCell ref="T404:U405"/>
    <mergeCell ref="V404:V405"/>
    <mergeCell ref="W404:W405"/>
    <mergeCell ref="X404:Y405"/>
    <mergeCell ref="J404:J405"/>
    <mergeCell ref="K404:K405"/>
    <mergeCell ref="L404:M405"/>
    <mergeCell ref="N404:N405"/>
    <mergeCell ref="O404:O405"/>
    <mergeCell ref="P404:Q405"/>
    <mergeCell ref="V402:V403"/>
    <mergeCell ref="W402:W403"/>
    <mergeCell ref="X402:Y403"/>
    <mergeCell ref="Z402:Z403"/>
    <mergeCell ref="B404:B405"/>
    <mergeCell ref="C404:C405"/>
    <mergeCell ref="D404:E405"/>
    <mergeCell ref="F404:F405"/>
    <mergeCell ref="G404:G405"/>
    <mergeCell ref="H404:I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V390:V391"/>
    <mergeCell ref="W390:W391"/>
    <mergeCell ref="X390:Y391"/>
    <mergeCell ref="Z390:Z391"/>
    <mergeCell ref="B392:B393"/>
    <mergeCell ref="C392:C393"/>
    <mergeCell ref="D392:E393"/>
    <mergeCell ref="F392:F393"/>
    <mergeCell ref="G392:G393"/>
    <mergeCell ref="H392:I393"/>
    <mergeCell ref="N390:N391"/>
    <mergeCell ref="O390:O391"/>
    <mergeCell ref="P390:Q391"/>
    <mergeCell ref="R390:R391"/>
    <mergeCell ref="S390:S391"/>
    <mergeCell ref="T390:U391"/>
    <mergeCell ref="Z388:Z389"/>
    <mergeCell ref="B390:B391"/>
    <mergeCell ref="C390:C391"/>
    <mergeCell ref="D390:E391"/>
    <mergeCell ref="F390:F391"/>
    <mergeCell ref="G390:G391"/>
    <mergeCell ref="H390:I391"/>
    <mergeCell ref="J390:J391"/>
    <mergeCell ref="K390:K391"/>
    <mergeCell ref="L390:M391"/>
    <mergeCell ref="R388:R389"/>
    <mergeCell ref="S388:S389"/>
    <mergeCell ref="T388:U389"/>
    <mergeCell ref="V388:V389"/>
    <mergeCell ref="W388:W389"/>
    <mergeCell ref="X388:Y389"/>
    <mergeCell ref="J388:J389"/>
    <mergeCell ref="K388:K389"/>
    <mergeCell ref="L388:M389"/>
    <mergeCell ref="N388:N389"/>
    <mergeCell ref="O388:O389"/>
    <mergeCell ref="P388:Q389"/>
    <mergeCell ref="V386:V387"/>
    <mergeCell ref="W386:W387"/>
    <mergeCell ref="X386:Y387"/>
    <mergeCell ref="Z386:Z387"/>
    <mergeCell ref="B388:B389"/>
    <mergeCell ref="C388:C389"/>
    <mergeCell ref="D388:E389"/>
    <mergeCell ref="F388:F389"/>
    <mergeCell ref="G388:G389"/>
    <mergeCell ref="H388:I389"/>
    <mergeCell ref="N386:N387"/>
    <mergeCell ref="O386:O387"/>
    <mergeCell ref="P386:Q387"/>
    <mergeCell ref="R386:R387"/>
    <mergeCell ref="S386:S387"/>
    <mergeCell ref="T386:U387"/>
    <mergeCell ref="Z384:Z385"/>
    <mergeCell ref="B386:B387"/>
    <mergeCell ref="C386:C387"/>
    <mergeCell ref="D386:E387"/>
    <mergeCell ref="F386:F387"/>
    <mergeCell ref="G386:G387"/>
    <mergeCell ref="H386:I387"/>
    <mergeCell ref="J386:J387"/>
    <mergeCell ref="K386:K387"/>
    <mergeCell ref="L386:M387"/>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D382:Z382"/>
    <mergeCell ref="D383:F383"/>
    <mergeCell ref="H383:J383"/>
    <mergeCell ref="L383:N383"/>
    <mergeCell ref="P383:R383"/>
    <mergeCell ref="T383:V383"/>
    <mergeCell ref="X383:Z383"/>
    <mergeCell ref="D381:F381"/>
    <mergeCell ref="H381:J381"/>
    <mergeCell ref="L381:N381"/>
    <mergeCell ref="P381:R381"/>
    <mergeCell ref="T381:V381"/>
    <mergeCell ref="X381:Z381"/>
    <mergeCell ref="X379:Z379"/>
    <mergeCell ref="D380:F380"/>
    <mergeCell ref="H380:J380"/>
    <mergeCell ref="L380:N380"/>
    <mergeCell ref="P380:R380"/>
    <mergeCell ref="T380:V380"/>
    <mergeCell ref="X380:Z380"/>
    <mergeCell ref="Z372:Z373"/>
    <mergeCell ref="B374:Z374"/>
    <mergeCell ref="B376:Z376"/>
    <mergeCell ref="B377:Z377"/>
    <mergeCell ref="B378:Z378"/>
    <mergeCell ref="D379:F379"/>
    <mergeCell ref="H379:J379"/>
    <mergeCell ref="L379:N379"/>
    <mergeCell ref="P379:R379"/>
    <mergeCell ref="T379:V379"/>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V370:V371"/>
    <mergeCell ref="W370:W371"/>
    <mergeCell ref="X370:Y371"/>
    <mergeCell ref="Z370:Z371"/>
    <mergeCell ref="B372:B373"/>
    <mergeCell ref="C372:C373"/>
    <mergeCell ref="D372:D373"/>
    <mergeCell ref="E372:E373"/>
    <mergeCell ref="F372:F373"/>
    <mergeCell ref="G372:G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V362:V363"/>
    <mergeCell ref="W362:W363"/>
    <mergeCell ref="X362:Y363"/>
    <mergeCell ref="Z362:Z363"/>
    <mergeCell ref="B364:B365"/>
    <mergeCell ref="C364:C365"/>
    <mergeCell ref="D364:E365"/>
    <mergeCell ref="F364:F365"/>
    <mergeCell ref="G364:G365"/>
    <mergeCell ref="H364:I365"/>
    <mergeCell ref="N362:N363"/>
    <mergeCell ref="O362:O363"/>
    <mergeCell ref="P362:Q363"/>
    <mergeCell ref="R362:R363"/>
    <mergeCell ref="S362:S363"/>
    <mergeCell ref="T362:U363"/>
    <mergeCell ref="Z360:Z361"/>
    <mergeCell ref="B362:B363"/>
    <mergeCell ref="C362:C363"/>
    <mergeCell ref="D362:E363"/>
    <mergeCell ref="F362:F363"/>
    <mergeCell ref="G362:G363"/>
    <mergeCell ref="H362:I363"/>
    <mergeCell ref="J362:J363"/>
    <mergeCell ref="K362:K363"/>
    <mergeCell ref="L362:M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V358:V359"/>
    <mergeCell ref="W358:W359"/>
    <mergeCell ref="X358:Y359"/>
    <mergeCell ref="Z358:Z359"/>
    <mergeCell ref="B360:B361"/>
    <mergeCell ref="C360:C361"/>
    <mergeCell ref="D360:E361"/>
    <mergeCell ref="F360:F361"/>
    <mergeCell ref="G360:G361"/>
    <mergeCell ref="H360:I361"/>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V354:V355"/>
    <mergeCell ref="W354:W355"/>
    <mergeCell ref="X354:Y355"/>
    <mergeCell ref="Z354:Z355"/>
    <mergeCell ref="B356:B357"/>
    <mergeCell ref="C356:C357"/>
    <mergeCell ref="D356:E357"/>
    <mergeCell ref="F356:F357"/>
    <mergeCell ref="G356:G357"/>
    <mergeCell ref="H356:I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B348:B349"/>
    <mergeCell ref="C348:C349"/>
    <mergeCell ref="D348:E349"/>
    <mergeCell ref="F348:F349"/>
    <mergeCell ref="G348:G349"/>
    <mergeCell ref="H348:I349"/>
    <mergeCell ref="Z345:Z346"/>
    <mergeCell ref="D347:F347"/>
    <mergeCell ref="H347:J347"/>
    <mergeCell ref="L347:N347"/>
    <mergeCell ref="P347:R347"/>
    <mergeCell ref="T347:V347"/>
    <mergeCell ref="X347:Z347"/>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V335:V336"/>
    <mergeCell ref="W335:W336"/>
    <mergeCell ref="X335:Y336"/>
    <mergeCell ref="Z335:Z336"/>
    <mergeCell ref="B337:B338"/>
    <mergeCell ref="C337:C338"/>
    <mergeCell ref="D337:D338"/>
    <mergeCell ref="E337:E338"/>
    <mergeCell ref="F337:F338"/>
    <mergeCell ref="G337:G338"/>
    <mergeCell ref="N335:N336"/>
    <mergeCell ref="O335:O336"/>
    <mergeCell ref="P335:Q336"/>
    <mergeCell ref="R335:R336"/>
    <mergeCell ref="S335:S336"/>
    <mergeCell ref="T335:U336"/>
    <mergeCell ref="B334:Z334"/>
    <mergeCell ref="B335:B336"/>
    <mergeCell ref="C335:C336"/>
    <mergeCell ref="D335:E336"/>
    <mergeCell ref="F335:F336"/>
    <mergeCell ref="G335:G336"/>
    <mergeCell ref="H335:I336"/>
    <mergeCell ref="J335:J336"/>
    <mergeCell ref="K335:K336"/>
    <mergeCell ref="L335:M336"/>
    <mergeCell ref="Z331:Z332"/>
    <mergeCell ref="D333:F333"/>
    <mergeCell ref="H333:J333"/>
    <mergeCell ref="L333:N333"/>
    <mergeCell ref="P333:R333"/>
    <mergeCell ref="T333:V333"/>
    <mergeCell ref="X333:Z333"/>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V329:V330"/>
    <mergeCell ref="W329:W330"/>
    <mergeCell ref="X329:Y330"/>
    <mergeCell ref="Z329:Z330"/>
    <mergeCell ref="B331:B332"/>
    <mergeCell ref="C331:C332"/>
    <mergeCell ref="D331:D332"/>
    <mergeCell ref="E331:E332"/>
    <mergeCell ref="F331:F332"/>
    <mergeCell ref="G331:G332"/>
    <mergeCell ref="N329:N330"/>
    <mergeCell ref="O329:O330"/>
    <mergeCell ref="P329:Q330"/>
    <mergeCell ref="R329:R330"/>
    <mergeCell ref="S329:S330"/>
    <mergeCell ref="T329:U330"/>
    <mergeCell ref="Z327:Z328"/>
    <mergeCell ref="B329:B330"/>
    <mergeCell ref="C329:C330"/>
    <mergeCell ref="D329:E330"/>
    <mergeCell ref="F329:F330"/>
    <mergeCell ref="G329:G330"/>
    <mergeCell ref="H329:I330"/>
    <mergeCell ref="J329:J330"/>
    <mergeCell ref="K329:K330"/>
    <mergeCell ref="L329:M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V325:V326"/>
    <mergeCell ref="W325:W326"/>
    <mergeCell ref="X325:Y326"/>
    <mergeCell ref="Z325:Z326"/>
    <mergeCell ref="B327:B328"/>
    <mergeCell ref="C327:C328"/>
    <mergeCell ref="D327:E328"/>
    <mergeCell ref="F327:F328"/>
    <mergeCell ref="G327:G328"/>
    <mergeCell ref="H327:I328"/>
    <mergeCell ref="N325:N326"/>
    <mergeCell ref="O325:O326"/>
    <mergeCell ref="P325:Q326"/>
    <mergeCell ref="R325:R326"/>
    <mergeCell ref="S325:S326"/>
    <mergeCell ref="T325:U326"/>
    <mergeCell ref="Z323:Z324"/>
    <mergeCell ref="B325:B326"/>
    <mergeCell ref="C325:C326"/>
    <mergeCell ref="D325:E326"/>
    <mergeCell ref="F325:F326"/>
    <mergeCell ref="G325:G326"/>
    <mergeCell ref="H325:I326"/>
    <mergeCell ref="J325:J326"/>
    <mergeCell ref="K325:K326"/>
    <mergeCell ref="L325:M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V321:V322"/>
    <mergeCell ref="W321:W322"/>
    <mergeCell ref="X321:Y322"/>
    <mergeCell ref="Z321:Z322"/>
    <mergeCell ref="B323:B324"/>
    <mergeCell ref="C323:C324"/>
    <mergeCell ref="D323:E324"/>
    <mergeCell ref="F323:F324"/>
    <mergeCell ref="G323:G324"/>
    <mergeCell ref="H323:I324"/>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V317:V318"/>
    <mergeCell ref="W317:W318"/>
    <mergeCell ref="X317:Y318"/>
    <mergeCell ref="Z317:Z318"/>
    <mergeCell ref="B319:B320"/>
    <mergeCell ref="C319:C320"/>
    <mergeCell ref="D319:E320"/>
    <mergeCell ref="F319:F320"/>
    <mergeCell ref="G319:G320"/>
    <mergeCell ref="H319:I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R315:R316"/>
    <mergeCell ref="S315:S316"/>
    <mergeCell ref="T315:U316"/>
    <mergeCell ref="V315:V316"/>
    <mergeCell ref="W315:W316"/>
    <mergeCell ref="X315:Y316"/>
    <mergeCell ref="J315:J316"/>
    <mergeCell ref="K315:K316"/>
    <mergeCell ref="L315:M316"/>
    <mergeCell ref="N315:N316"/>
    <mergeCell ref="O315:O316"/>
    <mergeCell ref="P315:Q316"/>
    <mergeCell ref="V313:V314"/>
    <mergeCell ref="W313:W314"/>
    <mergeCell ref="X313:Y314"/>
    <mergeCell ref="Z313:Z314"/>
    <mergeCell ref="B315:B316"/>
    <mergeCell ref="C315:C316"/>
    <mergeCell ref="D315:E316"/>
    <mergeCell ref="F315:F316"/>
    <mergeCell ref="G315:G316"/>
    <mergeCell ref="H315:I316"/>
    <mergeCell ref="N313:N314"/>
    <mergeCell ref="O313:O314"/>
    <mergeCell ref="P313:Q314"/>
    <mergeCell ref="R313:R314"/>
    <mergeCell ref="S313:S314"/>
    <mergeCell ref="T313:U314"/>
    <mergeCell ref="Z311:Z312"/>
    <mergeCell ref="B313:B314"/>
    <mergeCell ref="C313:C314"/>
    <mergeCell ref="D313:E314"/>
    <mergeCell ref="F313:F314"/>
    <mergeCell ref="G313:G314"/>
    <mergeCell ref="H313:I314"/>
    <mergeCell ref="J313:J314"/>
    <mergeCell ref="K313:K314"/>
    <mergeCell ref="L313:M314"/>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V305:V306"/>
    <mergeCell ref="W305:W306"/>
    <mergeCell ref="X305:Y306"/>
    <mergeCell ref="Z305:Z306"/>
    <mergeCell ref="B307:B308"/>
    <mergeCell ref="C307:C308"/>
    <mergeCell ref="D307:E308"/>
    <mergeCell ref="F307:F308"/>
    <mergeCell ref="G307:G308"/>
    <mergeCell ref="H307:I308"/>
    <mergeCell ref="N305:N306"/>
    <mergeCell ref="O305:O306"/>
    <mergeCell ref="P305:Q306"/>
    <mergeCell ref="R305:R306"/>
    <mergeCell ref="S305:S306"/>
    <mergeCell ref="T305:U306"/>
    <mergeCell ref="Z303:Z304"/>
    <mergeCell ref="B305:B306"/>
    <mergeCell ref="C305:C306"/>
    <mergeCell ref="D305:E306"/>
    <mergeCell ref="F305:F306"/>
    <mergeCell ref="G305:G306"/>
    <mergeCell ref="H305:I306"/>
    <mergeCell ref="J305:J306"/>
    <mergeCell ref="K305:K306"/>
    <mergeCell ref="L305:M306"/>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R287:R288"/>
    <mergeCell ref="S287:S288"/>
    <mergeCell ref="T287:U288"/>
    <mergeCell ref="V287:V288"/>
    <mergeCell ref="W287:W288"/>
    <mergeCell ref="X287:Y288"/>
    <mergeCell ref="J287:J288"/>
    <mergeCell ref="K287:K288"/>
    <mergeCell ref="L287:M288"/>
    <mergeCell ref="N287:N288"/>
    <mergeCell ref="O287:O288"/>
    <mergeCell ref="P287:Q288"/>
    <mergeCell ref="V285:V286"/>
    <mergeCell ref="W285:W286"/>
    <mergeCell ref="X285:Y286"/>
    <mergeCell ref="Z285:Z286"/>
    <mergeCell ref="B287:B288"/>
    <mergeCell ref="C287:C288"/>
    <mergeCell ref="D287:E288"/>
    <mergeCell ref="F287:F288"/>
    <mergeCell ref="G287:G288"/>
    <mergeCell ref="H287:I288"/>
    <mergeCell ref="N285:N286"/>
    <mergeCell ref="O285:O286"/>
    <mergeCell ref="P285:Q286"/>
    <mergeCell ref="R285:R286"/>
    <mergeCell ref="S285:S286"/>
    <mergeCell ref="T285:U286"/>
    <mergeCell ref="Z283:Z284"/>
    <mergeCell ref="B285:B286"/>
    <mergeCell ref="C285:C286"/>
    <mergeCell ref="D285:E286"/>
    <mergeCell ref="F285:F286"/>
    <mergeCell ref="G285:G286"/>
    <mergeCell ref="H285:I286"/>
    <mergeCell ref="J285:J286"/>
    <mergeCell ref="K285:K286"/>
    <mergeCell ref="L285:M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D278:F278"/>
    <mergeCell ref="H278:J278"/>
    <mergeCell ref="L278:N278"/>
    <mergeCell ref="P278:R278"/>
    <mergeCell ref="T278:V278"/>
    <mergeCell ref="X278:Z278"/>
    <mergeCell ref="D277:F277"/>
    <mergeCell ref="H277:J277"/>
    <mergeCell ref="L277:N277"/>
    <mergeCell ref="P277:R277"/>
    <mergeCell ref="T277:V277"/>
    <mergeCell ref="X277:Z277"/>
    <mergeCell ref="X275:Z275"/>
    <mergeCell ref="D276:F276"/>
    <mergeCell ref="H276:J276"/>
    <mergeCell ref="L276:N276"/>
    <mergeCell ref="P276:R276"/>
    <mergeCell ref="T276:V276"/>
    <mergeCell ref="X276:Z276"/>
    <mergeCell ref="Z268:Z269"/>
    <mergeCell ref="B270:Z270"/>
    <mergeCell ref="B272:Z272"/>
    <mergeCell ref="B273:Z273"/>
    <mergeCell ref="B274:Z274"/>
    <mergeCell ref="D275:F275"/>
    <mergeCell ref="H275:J275"/>
    <mergeCell ref="L275:N275"/>
    <mergeCell ref="P275:R275"/>
    <mergeCell ref="T275:V275"/>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V266:V267"/>
    <mergeCell ref="W266:W267"/>
    <mergeCell ref="X266:Y267"/>
    <mergeCell ref="Z266:Z267"/>
    <mergeCell ref="B268:B269"/>
    <mergeCell ref="C268:C269"/>
    <mergeCell ref="D268:D269"/>
    <mergeCell ref="E268:E269"/>
    <mergeCell ref="F268:F269"/>
    <mergeCell ref="G268:G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B264:B265"/>
    <mergeCell ref="C264:C265"/>
    <mergeCell ref="D264:E265"/>
    <mergeCell ref="F264:F265"/>
    <mergeCell ref="G264:G265"/>
    <mergeCell ref="H264:I265"/>
    <mergeCell ref="Z261:Z262"/>
    <mergeCell ref="D263:F263"/>
    <mergeCell ref="H263:J263"/>
    <mergeCell ref="L263:N263"/>
    <mergeCell ref="P263:R263"/>
    <mergeCell ref="T263:V263"/>
    <mergeCell ref="X263:Z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V259:V260"/>
    <mergeCell ref="W259:W260"/>
    <mergeCell ref="X259:Y260"/>
    <mergeCell ref="Z259:Z260"/>
    <mergeCell ref="B261:B262"/>
    <mergeCell ref="C261:C262"/>
    <mergeCell ref="D261:D262"/>
    <mergeCell ref="E261:E262"/>
    <mergeCell ref="F261:F262"/>
    <mergeCell ref="G261:G262"/>
    <mergeCell ref="N259:N260"/>
    <mergeCell ref="O259:O260"/>
    <mergeCell ref="P259:Q260"/>
    <mergeCell ref="R259:R260"/>
    <mergeCell ref="S259:S260"/>
    <mergeCell ref="T259:U260"/>
    <mergeCell ref="Z257:Z258"/>
    <mergeCell ref="B259:B260"/>
    <mergeCell ref="C259:C260"/>
    <mergeCell ref="D259:E260"/>
    <mergeCell ref="F259:F260"/>
    <mergeCell ref="G259:G260"/>
    <mergeCell ref="H259:I260"/>
    <mergeCell ref="J259:J260"/>
    <mergeCell ref="K259:K260"/>
    <mergeCell ref="L259:M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V255:V256"/>
    <mergeCell ref="W255:W256"/>
    <mergeCell ref="X255:Y256"/>
    <mergeCell ref="Z255:Z256"/>
    <mergeCell ref="B257:B258"/>
    <mergeCell ref="C257:C258"/>
    <mergeCell ref="D257:E258"/>
    <mergeCell ref="F257:F258"/>
    <mergeCell ref="G257:G258"/>
    <mergeCell ref="H257:I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D212:F212"/>
    <mergeCell ref="H212:J212"/>
    <mergeCell ref="L212:N212"/>
    <mergeCell ref="P212:R212"/>
    <mergeCell ref="T212:V212"/>
    <mergeCell ref="X212:Z212"/>
    <mergeCell ref="X210:Z210"/>
    <mergeCell ref="D211:F211"/>
    <mergeCell ref="H211:J211"/>
    <mergeCell ref="L211:N211"/>
    <mergeCell ref="P211:R211"/>
    <mergeCell ref="T211:V211"/>
    <mergeCell ref="X211:Z211"/>
    <mergeCell ref="Z203:Z204"/>
    <mergeCell ref="B205:Z205"/>
    <mergeCell ref="B207:Z207"/>
    <mergeCell ref="B208:Z208"/>
    <mergeCell ref="B209:Z209"/>
    <mergeCell ref="D210:F210"/>
    <mergeCell ref="H210:J210"/>
    <mergeCell ref="L210:N210"/>
    <mergeCell ref="P210:R210"/>
    <mergeCell ref="T210:V210"/>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V201:V202"/>
    <mergeCell ref="W201:W202"/>
    <mergeCell ref="X201:Y202"/>
    <mergeCell ref="Z201:Z202"/>
    <mergeCell ref="B203:B204"/>
    <mergeCell ref="C203:C204"/>
    <mergeCell ref="D203:D204"/>
    <mergeCell ref="E203:E204"/>
    <mergeCell ref="F203:F204"/>
    <mergeCell ref="G203:G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B199:B200"/>
    <mergeCell ref="C199:C200"/>
    <mergeCell ref="D199:E200"/>
    <mergeCell ref="F199:F200"/>
    <mergeCell ref="G199:G200"/>
    <mergeCell ref="H199:I200"/>
    <mergeCell ref="Z196:Z197"/>
    <mergeCell ref="D198:F198"/>
    <mergeCell ref="H198:J198"/>
    <mergeCell ref="L198:N198"/>
    <mergeCell ref="P198:R198"/>
    <mergeCell ref="T198:V198"/>
    <mergeCell ref="X198:Z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V194:V195"/>
    <mergeCell ref="W194:W195"/>
    <mergeCell ref="X194:Y195"/>
    <mergeCell ref="Z194:Z195"/>
    <mergeCell ref="B196:B197"/>
    <mergeCell ref="C196:C197"/>
    <mergeCell ref="D196:D197"/>
    <mergeCell ref="E196:E197"/>
    <mergeCell ref="F196:F197"/>
    <mergeCell ref="G196:G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3:F143"/>
    <mergeCell ref="H143:J143"/>
    <mergeCell ref="L143:N143"/>
    <mergeCell ref="P143:R143"/>
    <mergeCell ref="T143:V143"/>
    <mergeCell ref="X143:Z143"/>
    <mergeCell ref="X141:Z141"/>
    <mergeCell ref="D142:F142"/>
    <mergeCell ref="H142:J142"/>
    <mergeCell ref="L142:N142"/>
    <mergeCell ref="P142:R142"/>
    <mergeCell ref="T142:V142"/>
    <mergeCell ref="X142:Z142"/>
    <mergeCell ref="Z134:Z135"/>
    <mergeCell ref="B136:Z136"/>
    <mergeCell ref="B138:Z138"/>
    <mergeCell ref="B139:Z139"/>
    <mergeCell ref="B140:Z140"/>
    <mergeCell ref="D141:F141"/>
    <mergeCell ref="H141:J141"/>
    <mergeCell ref="L141:N141"/>
    <mergeCell ref="P141:R141"/>
    <mergeCell ref="T141:V141"/>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V132:V133"/>
    <mergeCell ref="W132:W133"/>
    <mergeCell ref="X132:Y133"/>
    <mergeCell ref="Z132:Z133"/>
    <mergeCell ref="B134:B135"/>
    <mergeCell ref="C134:C135"/>
    <mergeCell ref="D134:D135"/>
    <mergeCell ref="E134:E135"/>
    <mergeCell ref="F134:F135"/>
    <mergeCell ref="G134:G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Z127:Z128"/>
    <mergeCell ref="D129:F129"/>
    <mergeCell ref="H129:J129"/>
    <mergeCell ref="L129:N129"/>
    <mergeCell ref="P129:R129"/>
    <mergeCell ref="T129:V129"/>
    <mergeCell ref="X129:Z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V125:V126"/>
    <mergeCell ref="W125:W126"/>
    <mergeCell ref="X125:Y126"/>
    <mergeCell ref="Z125:Z126"/>
    <mergeCell ref="B127:B128"/>
    <mergeCell ref="C127:C128"/>
    <mergeCell ref="D127:D128"/>
    <mergeCell ref="E127:E128"/>
    <mergeCell ref="F127:F128"/>
    <mergeCell ref="G127:G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V93:V94"/>
    <mergeCell ref="W93:W94"/>
    <mergeCell ref="X93:Y94"/>
    <mergeCell ref="Z93:Z94"/>
    <mergeCell ref="B95:B96"/>
    <mergeCell ref="C95:C96"/>
    <mergeCell ref="D95:E96"/>
    <mergeCell ref="F95:F96"/>
    <mergeCell ref="G95:G96"/>
    <mergeCell ref="H95:I96"/>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J78"/>
    <mergeCell ref="L78:N78"/>
    <mergeCell ref="P78:R78"/>
    <mergeCell ref="T78:V78"/>
    <mergeCell ref="X78:Z78"/>
    <mergeCell ref="X76:Z76"/>
    <mergeCell ref="D77:F77"/>
    <mergeCell ref="H77:J77"/>
    <mergeCell ref="L77:N77"/>
    <mergeCell ref="P77:R77"/>
    <mergeCell ref="T77:V77"/>
    <mergeCell ref="X77:Z77"/>
    <mergeCell ref="Z69:Z70"/>
    <mergeCell ref="B71:Z71"/>
    <mergeCell ref="B73:Z73"/>
    <mergeCell ref="B74:Z74"/>
    <mergeCell ref="B75:Z75"/>
    <mergeCell ref="D76:F76"/>
    <mergeCell ref="H76:J76"/>
    <mergeCell ref="L76:N76"/>
    <mergeCell ref="P76:R76"/>
    <mergeCell ref="T76:V76"/>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Y68"/>
    <mergeCell ref="Z67:Z68"/>
    <mergeCell ref="B69:B70"/>
    <mergeCell ref="C69:C70"/>
    <mergeCell ref="D69:D70"/>
    <mergeCell ref="E69:E70"/>
    <mergeCell ref="F69:F70"/>
    <mergeCell ref="G69:G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W62:W63"/>
    <mergeCell ref="X62:X63"/>
    <mergeCell ref="Y62:Y63"/>
    <mergeCell ref="Z62:Z63"/>
    <mergeCell ref="D64:F64"/>
    <mergeCell ref="H64:J64"/>
    <mergeCell ref="L64:N64"/>
    <mergeCell ref="P64:R64"/>
    <mergeCell ref="T64:V64"/>
    <mergeCell ref="X64:Z64"/>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D14:F14"/>
    <mergeCell ref="H14:J14"/>
    <mergeCell ref="L14:N14"/>
    <mergeCell ref="P14:R14"/>
    <mergeCell ref="T14:V14"/>
    <mergeCell ref="X14:Z14"/>
    <mergeCell ref="B8:Z8"/>
    <mergeCell ref="B10:Z10"/>
    <mergeCell ref="B11:Z11"/>
    <mergeCell ref="B12:Z12"/>
    <mergeCell ref="D13:F13"/>
    <mergeCell ref="H13:J13"/>
    <mergeCell ref="L13:N13"/>
    <mergeCell ref="P13:R13"/>
    <mergeCell ref="T13:V13"/>
    <mergeCell ref="X13:Z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3" width="36.5703125" bestFit="1" customWidth="1"/>
    <col min="4" max="4" width="6.5703125" customWidth="1"/>
  </cols>
  <sheetData>
    <row r="1" spans="1:5" ht="15" customHeight="1">
      <c r="A1" s="7" t="s">
        <v>795</v>
      </c>
      <c r="B1" s="7" t="s">
        <v>1</v>
      </c>
      <c r="C1" s="7"/>
      <c r="D1" s="7"/>
      <c r="E1" s="7"/>
    </row>
    <row r="2" spans="1:5" ht="15" customHeight="1">
      <c r="A2" s="7"/>
      <c r="B2" s="7" t="s">
        <v>2</v>
      </c>
      <c r="C2" s="7"/>
      <c r="D2" s="7"/>
      <c r="E2" s="7"/>
    </row>
    <row r="3" spans="1:5" ht="15" customHeight="1">
      <c r="A3" s="3" t="s">
        <v>142</v>
      </c>
      <c r="B3" s="66" t="s">
        <v>5</v>
      </c>
      <c r="C3" s="66"/>
      <c r="D3" s="66"/>
      <c r="E3" s="66"/>
    </row>
    <row r="4" spans="1:5" ht="15" customHeight="1">
      <c r="A4" s="67" t="s">
        <v>143</v>
      </c>
      <c r="B4" s="66" t="s">
        <v>5</v>
      </c>
      <c r="C4" s="66"/>
      <c r="D4" s="66"/>
      <c r="E4" s="66"/>
    </row>
    <row r="5" spans="1:5">
      <c r="A5" s="67"/>
      <c r="B5" s="69" t="s">
        <v>143</v>
      </c>
      <c r="C5" s="69"/>
      <c r="D5" s="69"/>
      <c r="E5" s="69"/>
    </row>
    <row r="6" spans="1:5">
      <c r="A6" s="67"/>
      <c r="B6" s="66"/>
      <c r="C6" s="66"/>
      <c r="D6" s="66"/>
      <c r="E6" s="66"/>
    </row>
    <row r="7" spans="1:5" ht="127.5" customHeight="1">
      <c r="A7" s="67"/>
      <c r="B7" s="17" t="s">
        <v>144</v>
      </c>
      <c r="C7" s="17"/>
      <c r="D7" s="17"/>
      <c r="E7" s="17"/>
    </row>
    <row r="8" spans="1:5">
      <c r="A8" s="67"/>
      <c r="B8" s="66"/>
      <c r="C8" s="66"/>
      <c r="D8" s="66"/>
      <c r="E8" s="66"/>
    </row>
    <row r="9" spans="1:5" ht="89.25" customHeight="1">
      <c r="A9" s="67"/>
      <c r="B9" s="17" t="s">
        <v>145</v>
      </c>
      <c r="C9" s="17"/>
      <c r="D9" s="17"/>
      <c r="E9" s="17"/>
    </row>
    <row r="10" spans="1:5">
      <c r="A10" s="67"/>
      <c r="B10" s="66"/>
      <c r="C10" s="66"/>
      <c r="D10" s="66"/>
      <c r="E10" s="66"/>
    </row>
    <row r="11" spans="1:5" ht="51" customHeight="1">
      <c r="A11" s="67"/>
      <c r="B11" s="17" t="s">
        <v>146</v>
      </c>
      <c r="C11" s="17"/>
      <c r="D11" s="17"/>
      <c r="E11" s="17"/>
    </row>
    <row r="12" spans="1:5">
      <c r="A12" s="67"/>
      <c r="B12" s="66"/>
      <c r="C12" s="66"/>
      <c r="D12" s="66"/>
      <c r="E12" s="66"/>
    </row>
    <row r="13" spans="1:5" ht="89.25" customHeight="1">
      <c r="A13" s="67"/>
      <c r="B13" s="17" t="s">
        <v>147</v>
      </c>
      <c r="C13" s="17"/>
      <c r="D13" s="17"/>
      <c r="E13" s="17"/>
    </row>
    <row r="14" spans="1:5">
      <c r="A14" s="67"/>
      <c r="B14" s="17" t="s">
        <v>148</v>
      </c>
      <c r="C14" s="17"/>
      <c r="D14" s="17"/>
      <c r="E14" s="17"/>
    </row>
    <row r="15" spans="1:5" ht="89.25" customHeight="1">
      <c r="A15" s="67"/>
      <c r="B15" s="17" t="s">
        <v>149</v>
      </c>
      <c r="C15" s="17"/>
      <c r="D15" s="17"/>
      <c r="E15" s="17"/>
    </row>
    <row r="16" spans="1:5">
      <c r="A16" s="67"/>
      <c r="B16" s="66"/>
      <c r="C16" s="66"/>
      <c r="D16" s="66"/>
      <c r="E16" s="66"/>
    </row>
    <row r="17" spans="1:5" ht="38.25" customHeight="1">
      <c r="A17" s="67"/>
      <c r="B17" s="17" t="s">
        <v>150</v>
      </c>
      <c r="C17" s="17"/>
      <c r="D17" s="17"/>
      <c r="E17" s="17"/>
    </row>
    <row r="18" spans="1:5" ht="15" customHeight="1">
      <c r="A18" s="67" t="s">
        <v>152</v>
      </c>
      <c r="B18" s="66" t="s">
        <v>5</v>
      </c>
      <c r="C18" s="66"/>
      <c r="D18" s="66"/>
      <c r="E18" s="66"/>
    </row>
    <row r="19" spans="1:5">
      <c r="A19" s="67"/>
      <c r="B19" s="69" t="s">
        <v>152</v>
      </c>
      <c r="C19" s="69"/>
      <c r="D19" s="69"/>
      <c r="E19" s="69"/>
    </row>
    <row r="20" spans="1:5">
      <c r="A20" s="67"/>
      <c r="B20" s="66"/>
      <c r="C20" s="66"/>
      <c r="D20" s="66"/>
      <c r="E20" s="66"/>
    </row>
    <row r="21" spans="1:5" ht="127.5" customHeight="1">
      <c r="A21" s="67"/>
      <c r="B21" s="17" t="s">
        <v>153</v>
      </c>
      <c r="C21" s="17"/>
      <c r="D21" s="17"/>
      <c r="E21" s="17"/>
    </row>
    <row r="22" spans="1:5">
      <c r="A22" s="67"/>
      <c r="B22" s="17" t="s">
        <v>148</v>
      </c>
      <c r="C22" s="17"/>
      <c r="D22" s="17"/>
      <c r="E22" s="17"/>
    </row>
    <row r="23" spans="1:5" ht="140.25" customHeight="1">
      <c r="A23" s="67"/>
      <c r="B23" s="17" t="s">
        <v>154</v>
      </c>
      <c r="C23" s="17"/>
      <c r="D23" s="17"/>
      <c r="E23" s="17"/>
    </row>
    <row r="24" spans="1:5">
      <c r="A24" s="67"/>
      <c r="B24" s="66"/>
      <c r="C24" s="66"/>
      <c r="D24" s="66"/>
      <c r="E24" s="66"/>
    </row>
    <row r="25" spans="1:5" ht="38.25" customHeight="1">
      <c r="A25" s="67"/>
      <c r="B25" s="21" t="s">
        <v>155</v>
      </c>
      <c r="C25" s="21"/>
      <c r="D25" s="21"/>
      <c r="E25" s="21"/>
    </row>
    <row r="26" spans="1:5">
      <c r="A26" s="67"/>
      <c r="B26" s="70"/>
      <c r="C26" s="70"/>
      <c r="D26" s="70"/>
      <c r="E26" s="70"/>
    </row>
    <row r="27" spans="1:5">
      <c r="A27" s="67"/>
      <c r="B27" s="16"/>
      <c r="C27" s="16"/>
      <c r="D27" s="16"/>
      <c r="E27" s="16"/>
    </row>
    <row r="28" spans="1:5">
      <c r="A28" s="67"/>
      <c r="B28" s="12"/>
      <c r="C28" s="12"/>
      <c r="D28" s="12"/>
      <c r="E28" s="12"/>
    </row>
    <row r="29" spans="1:5">
      <c r="A29" s="67"/>
      <c r="B29" s="13" t="s">
        <v>156</v>
      </c>
      <c r="C29" s="17"/>
      <c r="D29" s="17"/>
      <c r="E29" s="17"/>
    </row>
    <row r="30" spans="1:5">
      <c r="A30" s="67"/>
      <c r="B30" s="18" t="s">
        <v>157</v>
      </c>
      <c r="C30" s="18" t="s">
        <v>158</v>
      </c>
      <c r="D30" s="19">
        <v>18852</v>
      </c>
      <c r="E30" s="20"/>
    </row>
    <row r="31" spans="1:5">
      <c r="A31" s="67"/>
      <c r="B31" s="18"/>
      <c r="C31" s="18"/>
      <c r="D31" s="19"/>
      <c r="E31" s="20"/>
    </row>
    <row r="32" spans="1:5">
      <c r="A32" s="67"/>
      <c r="B32" s="21" t="s">
        <v>159</v>
      </c>
      <c r="C32" s="22">
        <v>2682</v>
      </c>
      <c r="D32" s="22"/>
      <c r="E32" s="17"/>
    </row>
    <row r="33" spans="1:5">
      <c r="A33" s="67"/>
      <c r="B33" s="21"/>
      <c r="C33" s="22"/>
      <c r="D33" s="22"/>
      <c r="E33" s="17"/>
    </row>
    <row r="34" spans="1:5">
      <c r="A34" s="67"/>
      <c r="B34" s="18" t="s">
        <v>160</v>
      </c>
      <c r="C34" s="19">
        <v>1993</v>
      </c>
      <c r="D34" s="19"/>
      <c r="E34" s="20"/>
    </row>
    <row r="35" spans="1:5" ht="15.75" thickBot="1">
      <c r="A35" s="67"/>
      <c r="B35" s="18"/>
      <c r="C35" s="23"/>
      <c r="D35" s="23"/>
      <c r="E35" s="24"/>
    </row>
    <row r="36" spans="1:5">
      <c r="A36" s="67"/>
      <c r="B36" s="17"/>
      <c r="C36" s="25" t="s">
        <v>158</v>
      </c>
      <c r="D36" s="27">
        <v>23527</v>
      </c>
      <c r="E36" s="29"/>
    </row>
    <row r="37" spans="1:5" ht="15.75" thickBot="1">
      <c r="A37" s="67"/>
      <c r="B37" s="17"/>
      <c r="C37" s="26"/>
      <c r="D37" s="28"/>
      <c r="E37" s="30"/>
    </row>
    <row r="38" spans="1:5" ht="15.75" thickTop="1">
      <c r="A38" s="67"/>
      <c r="B38" s="21" t="s">
        <v>148</v>
      </c>
      <c r="C38" s="21"/>
      <c r="D38" s="21"/>
      <c r="E38" s="21"/>
    </row>
    <row r="39" spans="1:5" ht="51" customHeight="1">
      <c r="A39" s="67"/>
      <c r="B39" s="21" t="s">
        <v>161</v>
      </c>
      <c r="C39" s="21"/>
      <c r="D39" s="21"/>
      <c r="E39" s="21"/>
    </row>
    <row r="40" spans="1:5" ht="15" customHeight="1">
      <c r="A40" s="67" t="s">
        <v>162</v>
      </c>
      <c r="B40" s="66" t="s">
        <v>5</v>
      </c>
      <c r="C40" s="66"/>
      <c r="D40" s="66"/>
      <c r="E40" s="66"/>
    </row>
    <row r="41" spans="1:5">
      <c r="A41" s="67"/>
      <c r="B41" s="69" t="s">
        <v>162</v>
      </c>
      <c r="C41" s="69"/>
      <c r="D41" s="69"/>
      <c r="E41" s="69"/>
    </row>
    <row r="42" spans="1:5">
      <c r="A42" s="67"/>
      <c r="B42" s="66"/>
      <c r="C42" s="66"/>
      <c r="D42" s="66"/>
      <c r="E42" s="66"/>
    </row>
    <row r="43" spans="1:5" ht="38.25" customHeight="1">
      <c r="A43" s="67"/>
      <c r="B43" s="17" t="s">
        <v>163</v>
      </c>
      <c r="C43" s="17"/>
      <c r="D43" s="17"/>
      <c r="E43" s="17"/>
    </row>
    <row r="44" spans="1:5" ht="15" customHeight="1">
      <c r="A44" s="67" t="s">
        <v>164</v>
      </c>
      <c r="B44" s="66" t="s">
        <v>5</v>
      </c>
      <c r="C44" s="66"/>
      <c r="D44" s="66"/>
      <c r="E44" s="66"/>
    </row>
    <row r="45" spans="1:5">
      <c r="A45" s="67"/>
      <c r="B45" s="69" t="s">
        <v>164</v>
      </c>
      <c r="C45" s="69"/>
      <c r="D45" s="69"/>
      <c r="E45" s="69"/>
    </row>
    <row r="46" spans="1:5">
      <c r="A46" s="67"/>
      <c r="B46" s="66"/>
      <c r="C46" s="66"/>
      <c r="D46" s="66"/>
      <c r="E46" s="66"/>
    </row>
    <row r="47" spans="1:5" ht="76.5" customHeight="1">
      <c r="A47" s="67"/>
      <c r="B47" s="17" t="s">
        <v>165</v>
      </c>
      <c r="C47" s="17"/>
      <c r="D47" s="17"/>
      <c r="E47" s="17"/>
    </row>
    <row r="48" spans="1:5" ht="15" customHeight="1">
      <c r="A48" s="67" t="s">
        <v>166</v>
      </c>
      <c r="B48" s="66" t="s">
        <v>5</v>
      </c>
      <c r="C48" s="66"/>
      <c r="D48" s="66"/>
      <c r="E48" s="66"/>
    </row>
    <row r="49" spans="1:5">
      <c r="A49" s="67"/>
      <c r="B49" s="69" t="s">
        <v>166</v>
      </c>
      <c r="C49" s="69"/>
      <c r="D49" s="69"/>
      <c r="E49" s="69"/>
    </row>
    <row r="50" spans="1:5">
      <c r="A50" s="67"/>
      <c r="B50" s="66"/>
      <c r="C50" s="66"/>
      <c r="D50" s="66"/>
      <c r="E50" s="66"/>
    </row>
    <row r="51" spans="1:5" ht="242.25" customHeight="1">
      <c r="A51" s="67"/>
      <c r="B51" s="17" t="s">
        <v>167</v>
      </c>
      <c r="C51" s="17"/>
      <c r="D51" s="17"/>
      <c r="E51" s="17"/>
    </row>
    <row r="52" spans="1:5" ht="15" customHeight="1">
      <c r="A52" s="67" t="s">
        <v>168</v>
      </c>
      <c r="B52" s="66" t="s">
        <v>5</v>
      </c>
      <c r="C52" s="66"/>
      <c r="D52" s="66"/>
      <c r="E52" s="66"/>
    </row>
    <row r="53" spans="1:5">
      <c r="A53" s="67"/>
      <c r="B53" s="69" t="s">
        <v>168</v>
      </c>
      <c r="C53" s="69"/>
      <c r="D53" s="69"/>
      <c r="E53" s="69"/>
    </row>
    <row r="54" spans="1:5">
      <c r="A54" s="67"/>
      <c r="B54" s="66"/>
      <c r="C54" s="66"/>
      <c r="D54" s="66"/>
      <c r="E54" s="66"/>
    </row>
    <row r="55" spans="1:5" ht="25.5" customHeight="1">
      <c r="A55" s="67"/>
      <c r="B55" s="17" t="s">
        <v>169</v>
      </c>
      <c r="C55" s="17"/>
      <c r="D55" s="17"/>
      <c r="E55" s="17"/>
    </row>
    <row r="56" spans="1:5" ht="15" customHeight="1">
      <c r="A56" s="67" t="s">
        <v>170</v>
      </c>
      <c r="B56" s="66" t="s">
        <v>5</v>
      </c>
      <c r="C56" s="66"/>
      <c r="D56" s="66"/>
      <c r="E56" s="66"/>
    </row>
    <row r="57" spans="1:5">
      <c r="A57" s="67"/>
      <c r="B57" s="71" t="s">
        <v>170</v>
      </c>
      <c r="C57" s="71"/>
      <c r="D57" s="71"/>
      <c r="E57" s="71"/>
    </row>
    <row r="58" spans="1:5">
      <c r="A58" s="67"/>
      <c r="B58" s="66"/>
      <c r="C58" s="66"/>
      <c r="D58" s="66"/>
      <c r="E58" s="66"/>
    </row>
    <row r="59" spans="1:5" ht="127.5" customHeight="1">
      <c r="A59" s="67"/>
      <c r="B59" s="21" t="s">
        <v>171</v>
      </c>
      <c r="C59" s="21"/>
      <c r="D59" s="21"/>
      <c r="E59" s="21"/>
    </row>
    <row r="60" spans="1:5" ht="15" customHeight="1">
      <c r="A60" s="67" t="s">
        <v>120</v>
      </c>
      <c r="B60" s="66" t="s">
        <v>5</v>
      </c>
      <c r="C60" s="66"/>
      <c r="D60" s="66"/>
      <c r="E60" s="66"/>
    </row>
    <row r="61" spans="1:5">
      <c r="A61" s="67"/>
      <c r="B61" s="71" t="s">
        <v>120</v>
      </c>
      <c r="C61" s="71"/>
      <c r="D61" s="71"/>
      <c r="E61" s="71"/>
    </row>
    <row r="62" spans="1:5">
      <c r="A62" s="67"/>
      <c r="B62" s="66"/>
      <c r="C62" s="66"/>
      <c r="D62" s="66"/>
      <c r="E62" s="66"/>
    </row>
    <row r="63" spans="1:5" ht="114.75" customHeight="1">
      <c r="A63" s="67"/>
      <c r="B63" s="21" t="s">
        <v>172</v>
      </c>
      <c r="C63" s="21"/>
      <c r="D63" s="21"/>
      <c r="E63" s="21"/>
    </row>
    <row r="64" spans="1:5">
      <c r="A64" s="67"/>
      <c r="B64" s="66"/>
      <c r="C64" s="66"/>
      <c r="D64" s="66"/>
      <c r="E64" s="66"/>
    </row>
    <row r="65" spans="1:5" ht="38.25" customHeight="1">
      <c r="A65" s="67"/>
      <c r="B65" s="21" t="s">
        <v>173</v>
      </c>
      <c r="C65" s="21"/>
      <c r="D65" s="21"/>
      <c r="E65" s="21"/>
    </row>
    <row r="66" spans="1:5" ht="15" customHeight="1">
      <c r="A66" s="67" t="s">
        <v>174</v>
      </c>
      <c r="B66" s="66" t="s">
        <v>5</v>
      </c>
      <c r="C66" s="66"/>
      <c r="D66" s="66"/>
      <c r="E66" s="66"/>
    </row>
    <row r="67" spans="1:5">
      <c r="A67" s="67"/>
      <c r="B67" s="71" t="s">
        <v>174</v>
      </c>
      <c r="C67" s="71"/>
      <c r="D67" s="71"/>
      <c r="E67" s="71"/>
    </row>
    <row r="68" spans="1:5">
      <c r="A68" s="67"/>
      <c r="B68" s="17"/>
      <c r="C68" s="17"/>
      <c r="D68" s="17"/>
      <c r="E68" s="17"/>
    </row>
    <row r="69" spans="1:5" ht="25.5" customHeight="1">
      <c r="A69" s="67"/>
      <c r="B69" s="21" t="s">
        <v>175</v>
      </c>
      <c r="C69" s="21"/>
      <c r="D69" s="21"/>
      <c r="E69" s="21"/>
    </row>
    <row r="70" spans="1:5">
      <c r="A70" s="67"/>
      <c r="B70" s="16"/>
      <c r="C70" s="16"/>
    </row>
    <row r="71" spans="1:5">
      <c r="A71" s="67"/>
      <c r="B71" s="12"/>
      <c r="C71" s="12"/>
    </row>
    <row r="72" spans="1:5">
      <c r="A72" s="67"/>
      <c r="B72" s="32" t="s">
        <v>68</v>
      </c>
      <c r="C72" s="32" t="s">
        <v>176</v>
      </c>
    </row>
    <row r="73" spans="1:5" ht="25.5">
      <c r="A73" s="67"/>
      <c r="B73" s="32" t="s">
        <v>177</v>
      </c>
      <c r="C73" s="32" t="s">
        <v>178</v>
      </c>
    </row>
    <row r="74" spans="1:5" ht="25.5">
      <c r="A74" s="67"/>
      <c r="B74" s="32" t="s">
        <v>179</v>
      </c>
      <c r="C74" s="32" t="s">
        <v>180</v>
      </c>
    </row>
    <row r="75" spans="1:5">
      <c r="A75" s="67"/>
      <c r="B75" s="17"/>
      <c r="C75" s="17"/>
      <c r="D75" s="17"/>
      <c r="E75" s="17"/>
    </row>
    <row r="76" spans="1:5" ht="38.25" customHeight="1">
      <c r="A76" s="67"/>
      <c r="B76" s="21" t="s">
        <v>181</v>
      </c>
      <c r="C76" s="21"/>
      <c r="D76" s="21"/>
      <c r="E76" s="21"/>
    </row>
    <row r="77" spans="1:5" ht="15" customHeight="1">
      <c r="A77" s="67" t="s">
        <v>183</v>
      </c>
      <c r="B77" s="66" t="s">
        <v>5</v>
      </c>
      <c r="C77" s="66"/>
      <c r="D77" s="66"/>
      <c r="E77" s="66"/>
    </row>
    <row r="78" spans="1:5">
      <c r="A78" s="67"/>
      <c r="B78" s="73" t="s">
        <v>183</v>
      </c>
      <c r="C78" s="73"/>
      <c r="D78" s="73"/>
      <c r="E78" s="73"/>
    </row>
    <row r="79" spans="1:5">
      <c r="A79" s="67"/>
      <c r="B79" s="66"/>
      <c r="C79" s="66"/>
      <c r="D79" s="66"/>
      <c r="E79" s="66"/>
    </row>
    <row r="80" spans="1:5" ht="63.75" customHeight="1">
      <c r="A80" s="67"/>
      <c r="B80" s="21" t="s">
        <v>184</v>
      </c>
      <c r="C80" s="21"/>
      <c r="D80" s="21"/>
      <c r="E80" s="21"/>
    </row>
    <row r="81" spans="1:5">
      <c r="A81" s="67"/>
      <c r="B81" s="66"/>
      <c r="C81" s="66"/>
      <c r="D81" s="66"/>
      <c r="E81" s="66"/>
    </row>
    <row r="82" spans="1:5" ht="127.5" customHeight="1">
      <c r="A82" s="67"/>
      <c r="B82" s="21" t="s">
        <v>185</v>
      </c>
      <c r="C82" s="21"/>
      <c r="D82" s="21"/>
      <c r="E82" s="21"/>
    </row>
    <row r="83" spans="1:5" ht="15" customHeight="1">
      <c r="A83" s="67" t="s">
        <v>75</v>
      </c>
      <c r="B83" s="66" t="s">
        <v>5</v>
      </c>
      <c r="C83" s="66"/>
      <c r="D83" s="66"/>
      <c r="E83" s="66"/>
    </row>
    <row r="84" spans="1:5">
      <c r="A84" s="67"/>
      <c r="B84" s="74" t="s">
        <v>75</v>
      </c>
      <c r="C84" s="74"/>
      <c r="D84" s="74"/>
      <c r="E84" s="74"/>
    </row>
    <row r="85" spans="1:5">
      <c r="A85" s="67"/>
      <c r="B85" s="21" t="s">
        <v>148</v>
      </c>
      <c r="C85" s="21"/>
      <c r="D85" s="21"/>
      <c r="E85" s="21"/>
    </row>
    <row r="86" spans="1:5" ht="140.25" customHeight="1">
      <c r="A86" s="67"/>
      <c r="B86" s="21" t="s">
        <v>186</v>
      </c>
      <c r="C86" s="21"/>
      <c r="D86" s="21"/>
      <c r="E86" s="21"/>
    </row>
    <row r="87" spans="1:5" ht="15" customHeight="1">
      <c r="A87" s="67" t="s">
        <v>187</v>
      </c>
      <c r="B87" s="66" t="s">
        <v>5</v>
      </c>
      <c r="C87" s="66"/>
      <c r="D87" s="66"/>
      <c r="E87" s="66"/>
    </row>
    <row r="88" spans="1:5">
      <c r="A88" s="67"/>
      <c r="B88" s="71" t="s">
        <v>187</v>
      </c>
      <c r="C88" s="71"/>
      <c r="D88" s="71"/>
      <c r="E88" s="71"/>
    </row>
    <row r="89" spans="1:5">
      <c r="A89" s="67"/>
      <c r="B89" s="66"/>
      <c r="C89" s="66"/>
      <c r="D89" s="66"/>
      <c r="E89" s="66"/>
    </row>
    <row r="90" spans="1:5" ht="127.5" customHeight="1">
      <c r="A90" s="67"/>
      <c r="B90" s="21" t="s">
        <v>188</v>
      </c>
      <c r="C90" s="21"/>
      <c r="D90" s="21"/>
      <c r="E90" s="21"/>
    </row>
    <row r="91" spans="1:5" ht="15" customHeight="1">
      <c r="A91" s="67" t="s">
        <v>189</v>
      </c>
      <c r="B91" s="66" t="s">
        <v>5</v>
      </c>
      <c r="C91" s="66"/>
      <c r="D91" s="66"/>
      <c r="E91" s="66"/>
    </row>
    <row r="92" spans="1:5">
      <c r="A92" s="67"/>
      <c r="B92" s="69" t="s">
        <v>189</v>
      </c>
      <c r="C92" s="69"/>
      <c r="D92" s="69"/>
      <c r="E92" s="69"/>
    </row>
    <row r="93" spans="1:5">
      <c r="A93" s="67"/>
      <c r="B93" s="17"/>
      <c r="C93" s="17"/>
      <c r="D93" s="17"/>
      <c r="E93" s="17"/>
    </row>
    <row r="94" spans="1:5" ht="102" customHeight="1">
      <c r="A94" s="67"/>
      <c r="B94" s="17" t="s">
        <v>190</v>
      </c>
      <c r="C94" s="17"/>
      <c r="D94" s="17"/>
      <c r="E94" s="17"/>
    </row>
    <row r="95" spans="1:5">
      <c r="A95" s="67"/>
      <c r="B95" s="17"/>
      <c r="C95" s="17"/>
      <c r="D95" s="17"/>
      <c r="E95" s="17"/>
    </row>
    <row r="96" spans="1:5">
      <c r="A96" s="67"/>
      <c r="B96" s="66"/>
      <c r="C96" s="66"/>
      <c r="D96" s="66"/>
      <c r="E96" s="66"/>
    </row>
    <row r="97" spans="1:5" ht="165.75" customHeight="1">
      <c r="A97" s="67"/>
      <c r="B97" s="17" t="s">
        <v>191</v>
      </c>
      <c r="C97" s="17"/>
      <c r="D97" s="17"/>
      <c r="E97" s="17"/>
    </row>
    <row r="98" spans="1:5" ht="15" customHeight="1">
      <c r="A98" s="67" t="s">
        <v>192</v>
      </c>
      <c r="B98" s="66" t="s">
        <v>5</v>
      </c>
      <c r="C98" s="66"/>
      <c r="D98" s="66"/>
      <c r="E98" s="66"/>
    </row>
    <row r="99" spans="1:5">
      <c r="A99" s="67"/>
      <c r="B99" s="69" t="s">
        <v>192</v>
      </c>
      <c r="C99" s="69"/>
      <c r="D99" s="69"/>
      <c r="E99" s="69"/>
    </row>
    <row r="100" spans="1:5">
      <c r="A100" s="67"/>
      <c r="B100" s="66"/>
      <c r="C100" s="66"/>
      <c r="D100" s="66"/>
      <c r="E100" s="66"/>
    </row>
    <row r="101" spans="1:5" ht="63.75" customHeight="1">
      <c r="A101" s="67"/>
      <c r="B101" s="17" t="s">
        <v>193</v>
      </c>
      <c r="C101" s="17"/>
      <c r="D101" s="17"/>
      <c r="E101" s="17"/>
    </row>
    <row r="102" spans="1:5" ht="15" customHeight="1">
      <c r="A102" s="67" t="s">
        <v>194</v>
      </c>
      <c r="B102" s="66" t="s">
        <v>5</v>
      </c>
      <c r="C102" s="66"/>
      <c r="D102" s="66"/>
      <c r="E102" s="66"/>
    </row>
    <row r="103" spans="1:5">
      <c r="A103" s="67"/>
      <c r="B103" s="69" t="s">
        <v>194</v>
      </c>
      <c r="C103" s="69"/>
      <c r="D103" s="69"/>
      <c r="E103" s="69"/>
    </row>
    <row r="104" spans="1:5">
      <c r="A104" s="67"/>
      <c r="B104" s="66"/>
      <c r="C104" s="66"/>
      <c r="D104" s="66"/>
      <c r="E104" s="66"/>
    </row>
    <row r="105" spans="1:5" ht="76.5" customHeight="1">
      <c r="A105" s="67"/>
      <c r="B105" s="17" t="s">
        <v>195</v>
      </c>
      <c r="C105" s="17"/>
      <c r="D105" s="17"/>
      <c r="E105" s="17"/>
    </row>
    <row r="106" spans="1:5">
      <c r="A106" s="67"/>
      <c r="B106" s="17"/>
      <c r="C106" s="17"/>
      <c r="D106" s="17"/>
      <c r="E106" s="17"/>
    </row>
    <row r="107" spans="1:5" ht="89.25" customHeight="1">
      <c r="A107" s="67"/>
      <c r="B107" s="17" t="s">
        <v>196</v>
      </c>
      <c r="C107" s="17"/>
      <c r="D107" s="17"/>
      <c r="E107" s="17"/>
    </row>
    <row r="108" spans="1:5" ht="15" customHeight="1">
      <c r="A108" s="67" t="s">
        <v>197</v>
      </c>
      <c r="B108" s="66" t="s">
        <v>5</v>
      </c>
      <c r="C108" s="66"/>
      <c r="D108" s="66"/>
      <c r="E108" s="66"/>
    </row>
    <row r="109" spans="1:5">
      <c r="A109" s="67"/>
      <c r="B109" s="69" t="s">
        <v>197</v>
      </c>
      <c r="C109" s="69"/>
      <c r="D109" s="69"/>
      <c r="E109" s="69"/>
    </row>
    <row r="110" spans="1:5">
      <c r="A110" s="67"/>
      <c r="B110" s="66"/>
      <c r="C110" s="66"/>
      <c r="D110" s="66"/>
      <c r="E110" s="66"/>
    </row>
    <row r="111" spans="1:5" ht="63.75" customHeight="1">
      <c r="A111" s="67"/>
      <c r="B111" s="17" t="s">
        <v>198</v>
      </c>
      <c r="C111" s="17"/>
      <c r="D111" s="17"/>
      <c r="E111" s="17"/>
    </row>
    <row r="112" spans="1:5">
      <c r="A112" s="67"/>
      <c r="B112" s="17"/>
      <c r="C112" s="17"/>
      <c r="D112" s="17"/>
      <c r="E112" s="17"/>
    </row>
    <row r="113" spans="1:5">
      <c r="A113" s="67"/>
      <c r="B113" s="12"/>
      <c r="C113" s="12"/>
    </row>
    <row r="114" spans="1:5" ht="38.25">
      <c r="A114" s="67"/>
      <c r="B114" s="36" t="s">
        <v>199</v>
      </c>
      <c r="C114" s="37" t="s">
        <v>200</v>
      </c>
    </row>
    <row r="115" spans="1:5">
      <c r="A115" s="67"/>
      <c r="B115" s="12"/>
      <c r="C115" s="12"/>
    </row>
    <row r="116" spans="1:5" ht="89.25">
      <c r="A116" s="67"/>
      <c r="B116" s="36" t="s">
        <v>199</v>
      </c>
      <c r="C116" s="37" t="s">
        <v>201</v>
      </c>
    </row>
    <row r="117" spans="1:5">
      <c r="A117" s="67"/>
      <c r="B117" s="12"/>
      <c r="C117" s="12"/>
    </row>
    <row r="118" spans="1:5" ht="25.5">
      <c r="A118" s="67"/>
      <c r="B118" s="36" t="s">
        <v>199</v>
      </c>
      <c r="C118" s="37" t="s">
        <v>202</v>
      </c>
    </row>
    <row r="119" spans="1:5">
      <c r="A119" s="67"/>
      <c r="B119" s="66"/>
      <c r="C119" s="66"/>
      <c r="D119" s="66"/>
      <c r="E119" s="66"/>
    </row>
    <row r="120" spans="1:5" ht="25.5" customHeight="1">
      <c r="A120" s="67"/>
      <c r="B120" s="17" t="s">
        <v>796</v>
      </c>
      <c r="C120" s="17"/>
      <c r="D120" s="17"/>
      <c r="E120" s="17"/>
    </row>
    <row r="121" spans="1:5" ht="15" customHeight="1">
      <c r="A121" s="67" t="s">
        <v>227</v>
      </c>
      <c r="B121" s="66" t="s">
        <v>5</v>
      </c>
      <c r="C121" s="66"/>
      <c r="D121" s="66"/>
      <c r="E121" s="66"/>
    </row>
    <row r="122" spans="1:5">
      <c r="A122" s="67"/>
      <c r="B122" s="69" t="s">
        <v>227</v>
      </c>
      <c r="C122" s="69"/>
      <c r="D122" s="69"/>
      <c r="E122" s="69"/>
    </row>
    <row r="123" spans="1:5">
      <c r="A123" s="67"/>
      <c r="B123" s="66"/>
      <c r="C123" s="66"/>
      <c r="D123" s="66"/>
      <c r="E123" s="66"/>
    </row>
    <row r="124" spans="1:5" ht="63.75" customHeight="1">
      <c r="A124" s="67"/>
      <c r="B124" s="21" t="s">
        <v>228</v>
      </c>
      <c r="C124" s="21"/>
      <c r="D124" s="21"/>
      <c r="E124" s="21"/>
    </row>
    <row r="125" spans="1:5">
      <c r="A125" s="67"/>
      <c r="B125" s="21" t="s">
        <v>148</v>
      </c>
      <c r="C125" s="21"/>
      <c r="D125" s="21"/>
      <c r="E125" s="21"/>
    </row>
    <row r="126" spans="1:5" ht="51" customHeight="1">
      <c r="A126" s="67"/>
      <c r="B126" s="21" t="s">
        <v>229</v>
      </c>
      <c r="C126" s="21"/>
      <c r="D126" s="21"/>
      <c r="E126" s="21"/>
    </row>
    <row r="127" spans="1:5">
      <c r="A127" s="67"/>
      <c r="B127" s="21" t="s">
        <v>148</v>
      </c>
      <c r="C127" s="21"/>
      <c r="D127" s="21"/>
      <c r="E127" s="21"/>
    </row>
    <row r="128" spans="1:5" ht="63.75" customHeight="1">
      <c r="A128" s="67"/>
      <c r="B128" s="21" t="s">
        <v>230</v>
      </c>
      <c r="C128" s="21"/>
      <c r="D128" s="21"/>
      <c r="E128" s="21"/>
    </row>
    <row r="129" spans="1:5">
      <c r="A129" s="67"/>
      <c r="B129" s="66"/>
      <c r="C129" s="66"/>
      <c r="D129" s="66"/>
      <c r="E129" s="66"/>
    </row>
    <row r="130" spans="1:5" ht="114.75" customHeight="1">
      <c r="A130" s="67"/>
      <c r="B130" s="17" t="s">
        <v>231</v>
      </c>
      <c r="C130" s="17"/>
      <c r="D130" s="17"/>
      <c r="E130" s="17"/>
    </row>
    <row r="131" spans="1:5" ht="15" customHeight="1">
      <c r="A131" s="67" t="s">
        <v>797</v>
      </c>
      <c r="B131" s="66" t="s">
        <v>5</v>
      </c>
      <c r="C131" s="66"/>
      <c r="D131" s="66"/>
      <c r="E131" s="66"/>
    </row>
    <row r="132" spans="1:5">
      <c r="A132" s="67"/>
      <c r="B132" s="72" t="s">
        <v>232</v>
      </c>
      <c r="C132" s="72"/>
      <c r="D132" s="72"/>
      <c r="E132" s="72"/>
    </row>
    <row r="133" spans="1:5">
      <c r="A133" s="67"/>
      <c r="B133" s="66"/>
      <c r="C133" s="66"/>
      <c r="D133" s="66"/>
      <c r="E133" s="66"/>
    </row>
    <row r="134" spans="1:5" ht="25.5" customHeight="1">
      <c r="A134" s="67"/>
      <c r="B134" s="21" t="s">
        <v>233</v>
      </c>
      <c r="C134" s="21"/>
      <c r="D134" s="21"/>
      <c r="E134" s="21"/>
    </row>
  </sheetData>
  <mergeCells count="148">
    <mergeCell ref="B130:E130"/>
    <mergeCell ref="A131:A134"/>
    <mergeCell ref="B131:E131"/>
    <mergeCell ref="B132:E132"/>
    <mergeCell ref="B133:E133"/>
    <mergeCell ref="B134:E134"/>
    <mergeCell ref="A121:A130"/>
    <mergeCell ref="B121:E121"/>
    <mergeCell ref="B122:E122"/>
    <mergeCell ref="B123:E123"/>
    <mergeCell ref="B124:E124"/>
    <mergeCell ref="B125:E125"/>
    <mergeCell ref="B126:E126"/>
    <mergeCell ref="B127:E127"/>
    <mergeCell ref="B128:E128"/>
    <mergeCell ref="B129:E129"/>
    <mergeCell ref="B106:E106"/>
    <mergeCell ref="B107:E107"/>
    <mergeCell ref="A108:A120"/>
    <mergeCell ref="B108:E108"/>
    <mergeCell ref="B109:E109"/>
    <mergeCell ref="B110:E110"/>
    <mergeCell ref="B111:E111"/>
    <mergeCell ref="B112:E112"/>
    <mergeCell ref="B119:E119"/>
    <mergeCell ref="B120:E120"/>
    <mergeCell ref="A98:A101"/>
    <mergeCell ref="B98:E98"/>
    <mergeCell ref="B99:E99"/>
    <mergeCell ref="B100:E100"/>
    <mergeCell ref="B101:E101"/>
    <mergeCell ref="A102:A107"/>
    <mergeCell ref="B102:E102"/>
    <mergeCell ref="B103:E103"/>
    <mergeCell ref="B104:E104"/>
    <mergeCell ref="B105:E105"/>
    <mergeCell ref="A91:A97"/>
    <mergeCell ref="B91:E91"/>
    <mergeCell ref="B92:E92"/>
    <mergeCell ref="B93:E93"/>
    <mergeCell ref="B94:E94"/>
    <mergeCell ref="B95:E95"/>
    <mergeCell ref="B96:E96"/>
    <mergeCell ref="B97:E97"/>
    <mergeCell ref="A83:A86"/>
    <mergeCell ref="B83:E83"/>
    <mergeCell ref="B84:E84"/>
    <mergeCell ref="B85:E85"/>
    <mergeCell ref="B86:E86"/>
    <mergeCell ref="A87:A90"/>
    <mergeCell ref="B87:E87"/>
    <mergeCell ref="B88:E88"/>
    <mergeCell ref="B89:E89"/>
    <mergeCell ref="B90:E90"/>
    <mergeCell ref="A77:A82"/>
    <mergeCell ref="B77:E77"/>
    <mergeCell ref="B78:E78"/>
    <mergeCell ref="B79:E79"/>
    <mergeCell ref="B80:E80"/>
    <mergeCell ref="B81:E81"/>
    <mergeCell ref="B82:E82"/>
    <mergeCell ref="A66:A76"/>
    <mergeCell ref="B66:E66"/>
    <mergeCell ref="B67:E67"/>
    <mergeCell ref="B68:E68"/>
    <mergeCell ref="B69:E69"/>
    <mergeCell ref="B75:E75"/>
    <mergeCell ref="B76:E76"/>
    <mergeCell ref="A60:A65"/>
    <mergeCell ref="B60:E60"/>
    <mergeCell ref="B61:E61"/>
    <mergeCell ref="B62:E62"/>
    <mergeCell ref="B63:E63"/>
    <mergeCell ref="B64:E64"/>
    <mergeCell ref="B65:E65"/>
    <mergeCell ref="A52:A55"/>
    <mergeCell ref="B52:E52"/>
    <mergeCell ref="B53:E53"/>
    <mergeCell ref="B54:E54"/>
    <mergeCell ref="B55:E55"/>
    <mergeCell ref="A56:A59"/>
    <mergeCell ref="B56:E56"/>
    <mergeCell ref="B57:E57"/>
    <mergeCell ref="B58:E58"/>
    <mergeCell ref="B59:E59"/>
    <mergeCell ref="A44:A47"/>
    <mergeCell ref="B44:E44"/>
    <mergeCell ref="B45:E45"/>
    <mergeCell ref="B46:E46"/>
    <mergeCell ref="B47:E47"/>
    <mergeCell ref="A48:A51"/>
    <mergeCell ref="B48:E48"/>
    <mergeCell ref="B49:E49"/>
    <mergeCell ref="B50:E50"/>
    <mergeCell ref="B51:E51"/>
    <mergeCell ref="B25:E25"/>
    <mergeCell ref="B26:E26"/>
    <mergeCell ref="B38:E38"/>
    <mergeCell ref="B39:E39"/>
    <mergeCell ref="A40:A43"/>
    <mergeCell ref="B40:E40"/>
    <mergeCell ref="B41:E41"/>
    <mergeCell ref="B42:E42"/>
    <mergeCell ref="B43:E43"/>
    <mergeCell ref="B16:E16"/>
    <mergeCell ref="B17:E17"/>
    <mergeCell ref="A18:A39"/>
    <mergeCell ref="B18:E18"/>
    <mergeCell ref="B19:E19"/>
    <mergeCell ref="B20:E20"/>
    <mergeCell ref="B21:E21"/>
    <mergeCell ref="B22:E22"/>
    <mergeCell ref="B23:E23"/>
    <mergeCell ref="B24:E24"/>
    <mergeCell ref="B10:E10"/>
    <mergeCell ref="B11:E11"/>
    <mergeCell ref="B12:E12"/>
    <mergeCell ref="B13:E13"/>
    <mergeCell ref="B14:E14"/>
    <mergeCell ref="B15:E15"/>
    <mergeCell ref="B4:E4"/>
    <mergeCell ref="B5:E5"/>
    <mergeCell ref="B6:E6"/>
    <mergeCell ref="B7:E7"/>
    <mergeCell ref="B8:E8"/>
    <mergeCell ref="B9:E9"/>
    <mergeCell ref="B36:B37"/>
    <mergeCell ref="C36:C37"/>
    <mergeCell ref="D36:D37"/>
    <mergeCell ref="E36:E37"/>
    <mergeCell ref="B70:C70"/>
    <mergeCell ref="A1:A2"/>
    <mergeCell ref="B1:E1"/>
    <mergeCell ref="B2:E2"/>
    <mergeCell ref="B3:E3"/>
    <mergeCell ref="A4:A17"/>
    <mergeCell ref="B32:B33"/>
    <mergeCell ref="C32:D33"/>
    <mergeCell ref="E32:E33"/>
    <mergeCell ref="B34:B35"/>
    <mergeCell ref="C34:D35"/>
    <mergeCell ref="E34:E35"/>
    <mergeCell ref="B27:E27"/>
    <mergeCell ref="C29:E29"/>
    <mergeCell ref="B30:B31"/>
    <mergeCell ref="C30:C31"/>
    <mergeCell ref="D30:D31"/>
    <mergeCell ref="E30:E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3" width="36.5703125" bestFit="1" customWidth="1"/>
    <col min="4" max="4" width="6.5703125" customWidth="1"/>
    <col min="8" max="8" width="2" customWidth="1"/>
    <col min="12" max="12" width="2" customWidth="1"/>
    <col min="16" max="16" width="2" customWidth="1"/>
    <col min="17" max="17" width="2.85546875" customWidth="1"/>
    <col min="20" max="20" width="2" customWidth="1"/>
    <col min="21" max="21" width="2.85546875" customWidth="1"/>
  </cols>
  <sheetData>
    <row r="1" spans="1:22" ht="15" customHeight="1">
      <c r="A1" s="7" t="s">
        <v>79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42</v>
      </c>
      <c r="B3" s="66" t="s">
        <v>5</v>
      </c>
      <c r="C3" s="66"/>
      <c r="D3" s="66"/>
      <c r="E3" s="66"/>
      <c r="F3" s="66"/>
      <c r="G3" s="66"/>
      <c r="H3" s="66"/>
      <c r="I3" s="66"/>
      <c r="J3" s="66"/>
      <c r="K3" s="66"/>
      <c r="L3" s="66"/>
      <c r="M3" s="66"/>
      <c r="N3" s="66"/>
      <c r="O3" s="66"/>
      <c r="P3" s="66"/>
      <c r="Q3" s="66"/>
      <c r="R3" s="66"/>
      <c r="S3" s="66"/>
      <c r="T3" s="66"/>
      <c r="U3" s="66"/>
      <c r="V3" s="66"/>
    </row>
    <row r="4" spans="1:22" ht="15" customHeight="1">
      <c r="A4" s="67" t="s">
        <v>152</v>
      </c>
      <c r="B4" s="66" t="s">
        <v>5</v>
      </c>
      <c r="C4" s="66"/>
      <c r="D4" s="66"/>
      <c r="E4" s="66"/>
      <c r="F4" s="66"/>
      <c r="G4" s="66"/>
      <c r="H4" s="66"/>
      <c r="I4" s="66"/>
      <c r="J4" s="66"/>
      <c r="K4" s="66"/>
      <c r="L4" s="66"/>
      <c r="M4" s="66"/>
      <c r="N4" s="66"/>
      <c r="O4" s="66"/>
      <c r="P4" s="66"/>
      <c r="Q4" s="66"/>
      <c r="R4" s="66"/>
      <c r="S4" s="66"/>
      <c r="T4" s="66"/>
      <c r="U4" s="66"/>
      <c r="V4" s="66"/>
    </row>
    <row r="5" spans="1:22">
      <c r="A5" s="67"/>
      <c r="B5" s="21" t="s">
        <v>799</v>
      </c>
      <c r="C5" s="21"/>
      <c r="D5" s="21"/>
      <c r="E5" s="21"/>
      <c r="F5" s="21"/>
      <c r="G5" s="21"/>
      <c r="H5" s="21"/>
      <c r="I5" s="21"/>
      <c r="J5" s="21"/>
      <c r="K5" s="21"/>
      <c r="L5" s="21"/>
      <c r="M5" s="21"/>
      <c r="N5" s="21"/>
      <c r="O5" s="21"/>
      <c r="P5" s="21"/>
      <c r="Q5" s="21"/>
      <c r="R5" s="21"/>
      <c r="S5" s="21"/>
      <c r="T5" s="21"/>
      <c r="U5" s="21"/>
      <c r="V5" s="21"/>
    </row>
    <row r="6" spans="1:22">
      <c r="A6" s="67"/>
      <c r="B6" s="70"/>
      <c r="C6" s="70"/>
      <c r="D6" s="70"/>
      <c r="E6" s="70"/>
      <c r="F6" s="70"/>
      <c r="G6" s="70"/>
      <c r="H6" s="70"/>
      <c r="I6" s="70"/>
      <c r="J6" s="70"/>
      <c r="K6" s="70"/>
      <c r="L6" s="70"/>
      <c r="M6" s="70"/>
      <c r="N6" s="70"/>
      <c r="O6" s="70"/>
      <c r="P6" s="70"/>
      <c r="Q6" s="70"/>
      <c r="R6" s="70"/>
      <c r="S6" s="70"/>
      <c r="T6" s="70"/>
      <c r="U6" s="70"/>
      <c r="V6" s="70"/>
    </row>
    <row r="7" spans="1:22">
      <c r="A7" s="67"/>
      <c r="B7" s="16"/>
      <c r="C7" s="16"/>
      <c r="D7" s="16"/>
      <c r="E7" s="16"/>
    </row>
    <row r="8" spans="1:22">
      <c r="A8" s="67"/>
      <c r="B8" s="12"/>
      <c r="C8" s="12"/>
      <c r="D8" s="12"/>
      <c r="E8" s="12"/>
    </row>
    <row r="9" spans="1:22">
      <c r="A9" s="67"/>
      <c r="B9" s="13" t="s">
        <v>156</v>
      </c>
      <c r="C9" s="17"/>
      <c r="D9" s="17"/>
      <c r="E9" s="17"/>
    </row>
    <row r="10" spans="1:22">
      <c r="A10" s="67"/>
      <c r="B10" s="18" t="s">
        <v>157</v>
      </c>
      <c r="C10" s="18" t="s">
        <v>158</v>
      </c>
      <c r="D10" s="19">
        <v>18852</v>
      </c>
      <c r="E10" s="20"/>
    </row>
    <row r="11" spans="1:22">
      <c r="A11" s="67"/>
      <c r="B11" s="18"/>
      <c r="C11" s="18"/>
      <c r="D11" s="19"/>
      <c r="E11" s="20"/>
    </row>
    <row r="12" spans="1:22">
      <c r="A12" s="67"/>
      <c r="B12" s="21" t="s">
        <v>159</v>
      </c>
      <c r="C12" s="22">
        <v>2682</v>
      </c>
      <c r="D12" s="22"/>
      <c r="E12" s="17"/>
    </row>
    <row r="13" spans="1:22">
      <c r="A13" s="67"/>
      <c r="B13" s="21"/>
      <c r="C13" s="22"/>
      <c r="D13" s="22"/>
      <c r="E13" s="17"/>
    </row>
    <row r="14" spans="1:22">
      <c r="A14" s="67"/>
      <c r="B14" s="18" t="s">
        <v>160</v>
      </c>
      <c r="C14" s="19">
        <v>1993</v>
      </c>
      <c r="D14" s="19"/>
      <c r="E14" s="20"/>
    </row>
    <row r="15" spans="1:22" ht="15.75" thickBot="1">
      <c r="A15" s="67"/>
      <c r="B15" s="18"/>
      <c r="C15" s="23"/>
      <c r="D15" s="23"/>
      <c r="E15" s="24"/>
    </row>
    <row r="16" spans="1:22">
      <c r="A16" s="67"/>
      <c r="B16" s="17"/>
      <c r="C16" s="25" t="s">
        <v>158</v>
      </c>
      <c r="D16" s="27">
        <v>23527</v>
      </c>
      <c r="E16" s="29"/>
    </row>
    <row r="17" spans="1:22" ht="15.75" thickBot="1">
      <c r="A17" s="67"/>
      <c r="B17" s="17"/>
      <c r="C17" s="26"/>
      <c r="D17" s="28"/>
      <c r="E17" s="30"/>
    </row>
    <row r="18" spans="1:22" ht="15.75" thickTop="1">
      <c r="A18" s="67" t="s">
        <v>800</v>
      </c>
      <c r="B18" s="66" t="s">
        <v>5</v>
      </c>
      <c r="C18" s="66"/>
      <c r="D18" s="66"/>
      <c r="E18" s="66"/>
      <c r="F18" s="66"/>
      <c r="G18" s="66"/>
      <c r="H18" s="66"/>
      <c r="I18" s="66"/>
      <c r="J18" s="66"/>
      <c r="K18" s="66"/>
      <c r="L18" s="66"/>
      <c r="M18" s="66"/>
      <c r="N18" s="66"/>
      <c r="O18" s="66"/>
      <c r="P18" s="66"/>
      <c r="Q18" s="66"/>
      <c r="R18" s="66"/>
      <c r="S18" s="66"/>
      <c r="T18" s="66"/>
      <c r="U18" s="66"/>
      <c r="V18" s="66"/>
    </row>
    <row r="19" spans="1:22">
      <c r="A19" s="67"/>
      <c r="B19" s="21" t="s">
        <v>801</v>
      </c>
      <c r="C19" s="21"/>
      <c r="D19" s="21"/>
      <c r="E19" s="21"/>
      <c r="F19" s="21"/>
      <c r="G19" s="21"/>
      <c r="H19" s="21"/>
      <c r="I19" s="21"/>
      <c r="J19" s="21"/>
      <c r="K19" s="21"/>
      <c r="L19" s="21"/>
      <c r="M19" s="21"/>
      <c r="N19" s="21"/>
      <c r="O19" s="21"/>
      <c r="P19" s="21"/>
      <c r="Q19" s="21"/>
      <c r="R19" s="21"/>
      <c r="S19" s="21"/>
      <c r="T19" s="21"/>
      <c r="U19" s="21"/>
      <c r="V19" s="21"/>
    </row>
    <row r="20" spans="1:22">
      <c r="A20" s="67"/>
      <c r="B20" s="16"/>
      <c r="C20" s="16"/>
    </row>
    <row r="21" spans="1:22">
      <c r="A21" s="67"/>
      <c r="B21" s="12"/>
      <c r="C21" s="12"/>
    </row>
    <row r="22" spans="1:22">
      <c r="A22" s="67"/>
      <c r="B22" s="32" t="s">
        <v>68</v>
      </c>
      <c r="C22" s="32" t="s">
        <v>176</v>
      </c>
    </row>
    <row r="23" spans="1:22" ht="25.5">
      <c r="A23" s="67"/>
      <c r="B23" s="32" t="s">
        <v>177</v>
      </c>
      <c r="C23" s="32" t="s">
        <v>178</v>
      </c>
    </row>
    <row r="24" spans="1:22" ht="25.5">
      <c r="A24" s="67"/>
      <c r="B24" s="32" t="s">
        <v>179</v>
      </c>
      <c r="C24" s="32" t="s">
        <v>180</v>
      </c>
    </row>
    <row r="25" spans="1:22" ht="15" customHeight="1">
      <c r="A25" s="67" t="s">
        <v>802</v>
      </c>
      <c r="B25" s="66" t="s">
        <v>5</v>
      </c>
      <c r="C25" s="66"/>
      <c r="D25" s="66"/>
      <c r="E25" s="66"/>
      <c r="F25" s="66"/>
      <c r="G25" s="66"/>
      <c r="H25" s="66"/>
      <c r="I25" s="66"/>
      <c r="J25" s="66"/>
      <c r="K25" s="66"/>
      <c r="L25" s="66"/>
      <c r="M25" s="66"/>
      <c r="N25" s="66"/>
      <c r="O25" s="66"/>
      <c r="P25" s="66"/>
      <c r="Q25" s="66"/>
      <c r="R25" s="66"/>
      <c r="S25" s="66"/>
      <c r="T25" s="66"/>
      <c r="U25" s="66"/>
      <c r="V25" s="66"/>
    </row>
    <row r="26" spans="1:22">
      <c r="A26" s="67"/>
      <c r="B26" s="17" t="s">
        <v>803</v>
      </c>
      <c r="C26" s="17"/>
      <c r="D26" s="17"/>
      <c r="E26" s="17"/>
      <c r="F26" s="17"/>
      <c r="G26" s="17"/>
      <c r="H26" s="17"/>
      <c r="I26" s="17"/>
      <c r="J26" s="17"/>
      <c r="K26" s="17"/>
      <c r="L26" s="17"/>
      <c r="M26" s="17"/>
      <c r="N26" s="17"/>
      <c r="O26" s="17"/>
      <c r="P26" s="17"/>
      <c r="Q26" s="17"/>
      <c r="R26" s="17"/>
      <c r="S26" s="17"/>
      <c r="T26" s="17"/>
      <c r="U26" s="17"/>
      <c r="V26" s="17"/>
    </row>
    <row r="27" spans="1:22">
      <c r="A27" s="67"/>
      <c r="B27" s="70"/>
      <c r="C27" s="70"/>
      <c r="D27" s="70"/>
      <c r="E27" s="70"/>
      <c r="F27" s="70"/>
      <c r="G27" s="70"/>
      <c r="H27" s="70"/>
      <c r="I27" s="70"/>
      <c r="J27" s="70"/>
      <c r="K27" s="70"/>
      <c r="L27" s="70"/>
      <c r="M27" s="70"/>
      <c r="N27" s="70"/>
      <c r="O27" s="70"/>
      <c r="P27" s="70"/>
      <c r="Q27" s="70"/>
      <c r="R27" s="70"/>
      <c r="S27" s="70"/>
      <c r="T27" s="70"/>
      <c r="U27" s="70"/>
      <c r="V27" s="70"/>
    </row>
    <row r="28" spans="1:22">
      <c r="A28" s="67"/>
      <c r="B28" s="16"/>
      <c r="C28" s="16"/>
      <c r="D28" s="16"/>
      <c r="E28" s="16"/>
      <c r="F28" s="16"/>
      <c r="G28" s="16"/>
      <c r="H28" s="16"/>
      <c r="I28" s="16"/>
      <c r="J28" s="16"/>
      <c r="K28" s="16"/>
      <c r="L28" s="16"/>
      <c r="M28" s="16"/>
      <c r="N28" s="16"/>
      <c r="O28" s="16"/>
      <c r="P28" s="16"/>
      <c r="Q28" s="16"/>
      <c r="R28" s="16"/>
      <c r="S28" s="16"/>
      <c r="T28" s="16"/>
      <c r="U28" s="16"/>
      <c r="V28" s="16"/>
    </row>
    <row r="29" spans="1:22">
      <c r="A29" s="67"/>
      <c r="B29" s="12"/>
      <c r="C29" s="12"/>
      <c r="D29" s="12"/>
      <c r="E29" s="12"/>
      <c r="F29" s="12"/>
      <c r="G29" s="12"/>
      <c r="H29" s="12"/>
      <c r="I29" s="12"/>
      <c r="J29" s="12"/>
      <c r="K29" s="12"/>
      <c r="L29" s="12"/>
      <c r="M29" s="12"/>
      <c r="N29" s="12"/>
      <c r="O29" s="12"/>
      <c r="P29" s="12"/>
      <c r="Q29" s="12"/>
      <c r="R29" s="12"/>
      <c r="S29" s="12"/>
      <c r="T29" s="12"/>
      <c r="U29" s="12"/>
      <c r="V29" s="12"/>
    </row>
    <row r="30" spans="1:22">
      <c r="A30" s="67"/>
      <c r="B30" s="17"/>
      <c r="C30" s="17"/>
      <c r="D30" s="17"/>
      <c r="E30" s="17"/>
      <c r="F30" s="17"/>
      <c r="G30" s="17"/>
      <c r="H30" s="17"/>
      <c r="I30" s="17"/>
      <c r="J30" s="17"/>
      <c r="K30" s="17"/>
      <c r="L30" s="45" t="s">
        <v>204</v>
      </c>
      <c r="M30" s="45"/>
      <c r="N30" s="45"/>
      <c r="O30" s="17"/>
      <c r="P30" s="45" t="s">
        <v>206</v>
      </c>
      <c r="Q30" s="45"/>
      <c r="R30" s="45"/>
      <c r="S30" s="17"/>
      <c r="T30" s="45" t="s">
        <v>206</v>
      </c>
      <c r="U30" s="45"/>
      <c r="V30" s="45"/>
    </row>
    <row r="31" spans="1:22">
      <c r="A31" s="67"/>
      <c r="B31" s="17"/>
      <c r="C31" s="17"/>
      <c r="D31" s="17"/>
      <c r="E31" s="17"/>
      <c r="F31" s="17"/>
      <c r="G31" s="17"/>
      <c r="H31" s="17"/>
      <c r="I31" s="17"/>
      <c r="J31" s="17"/>
      <c r="K31" s="17"/>
      <c r="L31" s="45" t="s">
        <v>205</v>
      </c>
      <c r="M31" s="45"/>
      <c r="N31" s="45"/>
      <c r="O31" s="17"/>
      <c r="P31" s="45" t="s">
        <v>76</v>
      </c>
      <c r="Q31" s="45"/>
      <c r="R31" s="45"/>
      <c r="S31" s="17"/>
      <c r="T31" s="45"/>
      <c r="U31" s="45"/>
      <c r="V31" s="45"/>
    </row>
    <row r="32" spans="1:22">
      <c r="A32" s="67"/>
      <c r="B32" s="39" t="s">
        <v>156</v>
      </c>
      <c r="C32" s="10"/>
      <c r="D32" s="21"/>
      <c r="E32" s="21"/>
      <c r="F32" s="21"/>
      <c r="G32" s="10"/>
      <c r="H32" s="45" t="s">
        <v>207</v>
      </c>
      <c r="I32" s="45"/>
      <c r="J32" s="45"/>
      <c r="K32" s="10"/>
      <c r="L32" s="45" t="s">
        <v>208</v>
      </c>
      <c r="M32" s="45"/>
      <c r="N32" s="45"/>
      <c r="O32" s="10"/>
      <c r="P32" s="45" t="s">
        <v>209</v>
      </c>
      <c r="Q32" s="45"/>
      <c r="R32" s="45"/>
      <c r="S32" s="10"/>
      <c r="T32" s="45" t="s">
        <v>210</v>
      </c>
      <c r="U32" s="45"/>
      <c r="V32" s="45"/>
    </row>
    <row r="33" spans="1:22">
      <c r="A33" s="67"/>
      <c r="B33" s="11"/>
      <c r="C33" s="10"/>
      <c r="D33" s="45" t="s">
        <v>211</v>
      </c>
      <c r="E33" s="45"/>
      <c r="F33" s="45"/>
      <c r="G33" s="10"/>
      <c r="H33" s="45" t="s">
        <v>212</v>
      </c>
      <c r="I33" s="45"/>
      <c r="J33" s="45"/>
      <c r="K33" s="10"/>
      <c r="L33" s="45" t="s">
        <v>213</v>
      </c>
      <c r="M33" s="45"/>
      <c r="N33" s="45"/>
      <c r="O33" s="10"/>
      <c r="P33" s="45" t="s">
        <v>214</v>
      </c>
      <c r="Q33" s="45"/>
      <c r="R33" s="45"/>
      <c r="S33" s="10"/>
      <c r="T33" s="45" t="s">
        <v>214</v>
      </c>
      <c r="U33" s="45"/>
      <c r="V33" s="45"/>
    </row>
    <row r="34" spans="1:22" ht="15.75" thickBot="1">
      <c r="A34" s="67"/>
      <c r="B34" s="40" t="s">
        <v>215</v>
      </c>
      <c r="C34" s="10"/>
      <c r="D34" s="46" t="s">
        <v>212</v>
      </c>
      <c r="E34" s="46"/>
      <c r="F34" s="46"/>
      <c r="G34" s="10"/>
      <c r="H34" s="46" t="s">
        <v>216</v>
      </c>
      <c r="I34" s="46"/>
      <c r="J34" s="46"/>
      <c r="K34" s="10"/>
      <c r="L34" s="46" t="s">
        <v>217</v>
      </c>
      <c r="M34" s="46"/>
      <c r="N34" s="46"/>
      <c r="O34" s="10"/>
      <c r="P34" s="46" t="s">
        <v>218</v>
      </c>
      <c r="Q34" s="46"/>
      <c r="R34" s="46"/>
      <c r="S34" s="10"/>
      <c r="T34" s="46" t="s">
        <v>219</v>
      </c>
      <c r="U34" s="46"/>
      <c r="V34" s="46"/>
    </row>
    <row r="35" spans="1:22" ht="15.75" thickTop="1">
      <c r="A35" s="67"/>
      <c r="B35" s="42" t="s">
        <v>220</v>
      </c>
      <c r="C35" s="10"/>
      <c r="D35" s="47"/>
      <c r="E35" s="47"/>
      <c r="F35" s="47"/>
      <c r="G35" s="10"/>
      <c r="H35" s="47"/>
      <c r="I35" s="47"/>
      <c r="J35" s="47"/>
      <c r="K35" s="10"/>
      <c r="L35" s="47"/>
      <c r="M35" s="47"/>
      <c r="N35" s="47"/>
      <c r="O35" s="10"/>
      <c r="P35" s="47"/>
      <c r="Q35" s="47"/>
      <c r="R35" s="47"/>
      <c r="S35" s="10"/>
      <c r="T35" s="47"/>
      <c r="U35" s="47"/>
      <c r="V35" s="47"/>
    </row>
    <row r="36" spans="1:22">
      <c r="A36" s="67"/>
      <c r="B36" s="48" t="s">
        <v>221</v>
      </c>
      <c r="C36" s="20"/>
      <c r="D36" s="18" t="s">
        <v>158</v>
      </c>
      <c r="E36" s="19">
        <v>96000</v>
      </c>
      <c r="F36" s="20"/>
      <c r="G36" s="20"/>
      <c r="H36" s="18" t="s">
        <v>158</v>
      </c>
      <c r="I36" s="19">
        <v>101520</v>
      </c>
      <c r="J36" s="20"/>
      <c r="K36" s="20"/>
      <c r="L36" s="18" t="s">
        <v>158</v>
      </c>
      <c r="M36" s="19">
        <v>101520</v>
      </c>
      <c r="N36" s="20"/>
      <c r="O36" s="20"/>
      <c r="P36" s="18" t="s">
        <v>158</v>
      </c>
      <c r="Q36" s="49" t="s">
        <v>222</v>
      </c>
      <c r="R36" s="20"/>
      <c r="S36" s="20"/>
      <c r="T36" s="18" t="s">
        <v>158</v>
      </c>
      <c r="U36" s="49" t="s">
        <v>222</v>
      </c>
      <c r="V36" s="20"/>
    </row>
    <row r="37" spans="1:22">
      <c r="A37" s="67"/>
      <c r="B37" s="48"/>
      <c r="C37" s="20"/>
      <c r="D37" s="18"/>
      <c r="E37" s="19"/>
      <c r="F37" s="20"/>
      <c r="G37" s="20"/>
      <c r="H37" s="18"/>
      <c r="I37" s="19"/>
      <c r="J37" s="20"/>
      <c r="K37" s="20"/>
      <c r="L37" s="18"/>
      <c r="M37" s="19"/>
      <c r="N37" s="20"/>
      <c r="O37" s="20"/>
      <c r="P37" s="18"/>
      <c r="Q37" s="49"/>
      <c r="R37" s="20"/>
      <c r="S37" s="20"/>
      <c r="T37" s="18"/>
      <c r="U37" s="49"/>
      <c r="V37" s="20"/>
    </row>
    <row r="38" spans="1:22">
      <c r="A38" s="67"/>
      <c r="B38" s="50" t="s">
        <v>223</v>
      </c>
      <c r="C38" s="17"/>
      <c r="D38" s="22">
        <v>756000</v>
      </c>
      <c r="E38" s="22"/>
      <c r="F38" s="17"/>
      <c r="G38" s="17"/>
      <c r="H38" s="22">
        <v>814590</v>
      </c>
      <c r="I38" s="22"/>
      <c r="J38" s="17"/>
      <c r="K38" s="17"/>
      <c r="L38" s="22">
        <v>814590</v>
      </c>
      <c r="M38" s="22"/>
      <c r="N38" s="17"/>
      <c r="O38" s="17"/>
      <c r="P38" s="53" t="s">
        <v>222</v>
      </c>
      <c r="Q38" s="53"/>
      <c r="R38" s="17"/>
      <c r="S38" s="17"/>
      <c r="T38" s="53" t="s">
        <v>222</v>
      </c>
      <c r="U38" s="53"/>
      <c r="V38" s="17"/>
    </row>
    <row r="39" spans="1:22" ht="15.75" thickBot="1">
      <c r="A39" s="67"/>
      <c r="B39" s="50"/>
      <c r="C39" s="17"/>
      <c r="D39" s="51"/>
      <c r="E39" s="51"/>
      <c r="F39" s="52"/>
      <c r="G39" s="17"/>
      <c r="H39" s="51"/>
      <c r="I39" s="51"/>
      <c r="J39" s="52"/>
      <c r="K39" s="17"/>
      <c r="L39" s="51"/>
      <c r="M39" s="51"/>
      <c r="N39" s="52"/>
      <c r="O39" s="17"/>
      <c r="P39" s="54"/>
      <c r="Q39" s="54"/>
      <c r="R39" s="52"/>
      <c r="S39" s="17"/>
      <c r="T39" s="54"/>
      <c r="U39" s="54"/>
      <c r="V39" s="52"/>
    </row>
    <row r="40" spans="1:22" ht="15.75" thickTop="1">
      <c r="A40" s="67"/>
      <c r="B40" s="55" t="s">
        <v>224</v>
      </c>
      <c r="C40" s="20"/>
      <c r="D40" s="56" t="s">
        <v>158</v>
      </c>
      <c r="E40" s="58">
        <v>852000</v>
      </c>
      <c r="F40" s="60"/>
      <c r="G40" s="20"/>
      <c r="H40" s="56" t="s">
        <v>158</v>
      </c>
      <c r="I40" s="58">
        <v>916110</v>
      </c>
      <c r="J40" s="60"/>
      <c r="K40" s="20"/>
      <c r="L40" s="56" t="s">
        <v>158</v>
      </c>
      <c r="M40" s="58">
        <v>916110</v>
      </c>
      <c r="N40" s="60"/>
      <c r="O40" s="20"/>
      <c r="P40" s="56" t="s">
        <v>158</v>
      </c>
      <c r="Q40" s="62" t="s">
        <v>222</v>
      </c>
      <c r="R40" s="60"/>
      <c r="S40" s="20"/>
      <c r="T40" s="56" t="s">
        <v>158</v>
      </c>
      <c r="U40" s="62" t="s">
        <v>222</v>
      </c>
      <c r="V40" s="60"/>
    </row>
    <row r="41" spans="1:22" ht="15.75" thickBot="1">
      <c r="A41" s="67"/>
      <c r="B41" s="55"/>
      <c r="C41" s="20"/>
      <c r="D41" s="57"/>
      <c r="E41" s="59"/>
      <c r="F41" s="61"/>
      <c r="G41" s="20"/>
      <c r="H41" s="57"/>
      <c r="I41" s="59"/>
      <c r="J41" s="61"/>
      <c r="K41" s="20"/>
      <c r="L41" s="57"/>
      <c r="M41" s="59"/>
      <c r="N41" s="61"/>
      <c r="O41" s="20"/>
      <c r="P41" s="57"/>
      <c r="Q41" s="63"/>
      <c r="R41" s="61"/>
      <c r="S41" s="20"/>
      <c r="T41" s="57"/>
      <c r="U41" s="63"/>
      <c r="V41" s="61"/>
    </row>
    <row r="42" spans="1:22" ht="15.75" thickTop="1">
      <c r="A42" s="67"/>
      <c r="B42" s="50" t="s">
        <v>220</v>
      </c>
      <c r="C42" s="17"/>
      <c r="D42" s="64"/>
      <c r="E42" s="64"/>
      <c r="F42" s="65"/>
      <c r="G42" s="17"/>
      <c r="H42" s="64"/>
      <c r="I42" s="64"/>
      <c r="J42" s="65"/>
      <c r="K42" s="17"/>
      <c r="L42" s="64"/>
      <c r="M42" s="64"/>
      <c r="N42" s="65"/>
      <c r="O42" s="17"/>
      <c r="P42" s="64"/>
      <c r="Q42" s="64"/>
      <c r="R42" s="65"/>
      <c r="S42" s="17"/>
      <c r="T42" s="64"/>
      <c r="U42" s="64"/>
      <c r="V42" s="65"/>
    </row>
    <row r="43" spans="1:22">
      <c r="A43" s="67"/>
      <c r="B43" s="50"/>
      <c r="C43" s="17"/>
      <c r="D43" s="53"/>
      <c r="E43" s="53"/>
      <c r="F43" s="17"/>
      <c r="G43" s="17"/>
      <c r="H43" s="53"/>
      <c r="I43" s="53"/>
      <c r="J43" s="17"/>
      <c r="K43" s="17"/>
      <c r="L43" s="53"/>
      <c r="M43" s="53"/>
      <c r="N43" s="17"/>
      <c r="O43" s="17"/>
      <c r="P43" s="53"/>
      <c r="Q43" s="53"/>
      <c r="R43" s="17"/>
      <c r="S43" s="17"/>
      <c r="T43" s="53"/>
      <c r="U43" s="53"/>
      <c r="V43" s="17"/>
    </row>
    <row r="44" spans="1:22">
      <c r="A44" s="67"/>
      <c r="B44" s="48" t="s">
        <v>221</v>
      </c>
      <c r="C44" s="20"/>
      <c r="D44" s="18" t="s">
        <v>158</v>
      </c>
      <c r="E44" s="19">
        <v>160000</v>
      </c>
      <c r="F44" s="20"/>
      <c r="G44" s="20"/>
      <c r="H44" s="18" t="s">
        <v>158</v>
      </c>
      <c r="I44" s="19">
        <v>170400</v>
      </c>
      <c r="J44" s="20"/>
      <c r="K44" s="20"/>
      <c r="L44" s="18" t="s">
        <v>158</v>
      </c>
      <c r="M44" s="19">
        <v>170400</v>
      </c>
      <c r="N44" s="20"/>
      <c r="O44" s="20"/>
      <c r="P44" s="18" t="s">
        <v>158</v>
      </c>
      <c r="Q44" s="49" t="s">
        <v>222</v>
      </c>
      <c r="R44" s="20"/>
      <c r="S44" s="20"/>
      <c r="T44" s="18" t="s">
        <v>158</v>
      </c>
      <c r="U44" s="49" t="s">
        <v>222</v>
      </c>
      <c r="V44" s="20"/>
    </row>
    <row r="45" spans="1:22">
      <c r="A45" s="67"/>
      <c r="B45" s="48"/>
      <c r="C45" s="20"/>
      <c r="D45" s="18"/>
      <c r="E45" s="19"/>
      <c r="F45" s="20"/>
      <c r="G45" s="20"/>
      <c r="H45" s="18"/>
      <c r="I45" s="19"/>
      <c r="J45" s="20"/>
      <c r="K45" s="20"/>
      <c r="L45" s="18"/>
      <c r="M45" s="19"/>
      <c r="N45" s="20"/>
      <c r="O45" s="20"/>
      <c r="P45" s="18"/>
      <c r="Q45" s="49"/>
      <c r="R45" s="20"/>
      <c r="S45" s="20"/>
      <c r="T45" s="18"/>
      <c r="U45" s="49"/>
      <c r="V45" s="20"/>
    </row>
    <row r="46" spans="1:22">
      <c r="A46" s="67"/>
      <c r="B46" s="50" t="s">
        <v>223</v>
      </c>
      <c r="C46" s="17"/>
      <c r="D46" s="22">
        <v>840000</v>
      </c>
      <c r="E46" s="22"/>
      <c r="F46" s="17"/>
      <c r="G46" s="17"/>
      <c r="H46" s="22">
        <v>907200</v>
      </c>
      <c r="I46" s="22"/>
      <c r="J46" s="17"/>
      <c r="K46" s="17"/>
      <c r="L46" s="22">
        <v>907200</v>
      </c>
      <c r="M46" s="22"/>
      <c r="N46" s="17"/>
      <c r="O46" s="17"/>
      <c r="P46" s="53" t="s">
        <v>222</v>
      </c>
      <c r="Q46" s="53"/>
      <c r="R46" s="17"/>
      <c r="S46" s="17"/>
      <c r="T46" s="53" t="s">
        <v>222</v>
      </c>
      <c r="U46" s="53"/>
      <c r="V46" s="17"/>
    </row>
    <row r="47" spans="1:22" ht="15.75" thickBot="1">
      <c r="A47" s="67"/>
      <c r="B47" s="50"/>
      <c r="C47" s="17"/>
      <c r="D47" s="51"/>
      <c r="E47" s="51"/>
      <c r="F47" s="52"/>
      <c r="G47" s="17"/>
      <c r="H47" s="51"/>
      <c r="I47" s="51"/>
      <c r="J47" s="52"/>
      <c r="K47" s="17"/>
      <c r="L47" s="51"/>
      <c r="M47" s="51"/>
      <c r="N47" s="52"/>
      <c r="O47" s="17"/>
      <c r="P47" s="54"/>
      <c r="Q47" s="54"/>
      <c r="R47" s="52"/>
      <c r="S47" s="17"/>
      <c r="T47" s="54"/>
      <c r="U47" s="54"/>
      <c r="V47" s="52"/>
    </row>
    <row r="48" spans="1:22" ht="15.75" thickTop="1">
      <c r="A48" s="67"/>
      <c r="B48" s="55" t="s">
        <v>225</v>
      </c>
      <c r="C48" s="20"/>
      <c r="D48" s="56" t="s">
        <v>158</v>
      </c>
      <c r="E48" s="58">
        <v>1000000</v>
      </c>
      <c r="F48" s="60"/>
      <c r="G48" s="20"/>
      <c r="H48" s="56" t="s">
        <v>158</v>
      </c>
      <c r="I48" s="58">
        <v>1077600</v>
      </c>
      <c r="J48" s="60"/>
      <c r="K48" s="20"/>
      <c r="L48" s="56" t="s">
        <v>158</v>
      </c>
      <c r="M48" s="58">
        <v>1077600</v>
      </c>
      <c r="N48" s="60"/>
      <c r="O48" s="20"/>
      <c r="P48" s="56" t="s">
        <v>158</v>
      </c>
      <c r="Q48" s="62" t="s">
        <v>222</v>
      </c>
      <c r="R48" s="60"/>
      <c r="S48" s="20"/>
      <c r="T48" s="56" t="s">
        <v>158</v>
      </c>
      <c r="U48" s="62" t="s">
        <v>222</v>
      </c>
      <c r="V48" s="60"/>
    </row>
    <row r="49" spans="1:22" ht="15.75" thickBot="1">
      <c r="A49" s="67"/>
      <c r="B49" s="55"/>
      <c r="C49" s="20"/>
      <c r="D49" s="57"/>
      <c r="E49" s="59"/>
      <c r="F49" s="61"/>
      <c r="G49" s="20"/>
      <c r="H49" s="57"/>
      <c r="I49" s="59"/>
      <c r="J49" s="61"/>
      <c r="K49" s="20"/>
      <c r="L49" s="57"/>
      <c r="M49" s="59"/>
      <c r="N49" s="61"/>
      <c r="O49" s="20"/>
      <c r="P49" s="57"/>
      <c r="Q49" s="63"/>
      <c r="R49" s="61"/>
      <c r="S49" s="20"/>
      <c r="T49" s="57"/>
      <c r="U49" s="63"/>
      <c r="V49" s="61"/>
    </row>
    <row r="50" spans="1:22" ht="15.75" thickTop="1"/>
  </sheetData>
  <mergeCells count="198">
    <mergeCell ref="A25:A49"/>
    <mergeCell ref="B25:V25"/>
    <mergeCell ref="B26:V26"/>
    <mergeCell ref="B27:V27"/>
    <mergeCell ref="V48:V49"/>
    <mergeCell ref="A1:A2"/>
    <mergeCell ref="B1:V1"/>
    <mergeCell ref="B2:V2"/>
    <mergeCell ref="B3:V3"/>
    <mergeCell ref="A4:A17"/>
    <mergeCell ref="B4:V4"/>
    <mergeCell ref="B5:V5"/>
    <mergeCell ref="B6:V6"/>
    <mergeCell ref="A18:A24"/>
    <mergeCell ref="P48:P49"/>
    <mergeCell ref="Q48:Q49"/>
    <mergeCell ref="R48:R49"/>
    <mergeCell ref="S48:S49"/>
    <mergeCell ref="T48:T49"/>
    <mergeCell ref="U48:U49"/>
    <mergeCell ref="J48:J49"/>
    <mergeCell ref="K48:K49"/>
    <mergeCell ref="L48:L49"/>
    <mergeCell ref="M48:M49"/>
    <mergeCell ref="N48:N49"/>
    <mergeCell ref="O48:O49"/>
    <mergeCell ref="T46:U47"/>
    <mergeCell ref="V46:V47"/>
    <mergeCell ref="B48:B49"/>
    <mergeCell ref="C48:C49"/>
    <mergeCell ref="D48:D49"/>
    <mergeCell ref="E48:E49"/>
    <mergeCell ref="F48:F49"/>
    <mergeCell ref="G48:G49"/>
    <mergeCell ref="H48:H49"/>
    <mergeCell ref="I48:I49"/>
    <mergeCell ref="L46:M47"/>
    <mergeCell ref="N46:N47"/>
    <mergeCell ref="O46:O47"/>
    <mergeCell ref="P46:Q47"/>
    <mergeCell ref="R46:R47"/>
    <mergeCell ref="S46:S47"/>
    <mergeCell ref="U44:U45"/>
    <mergeCell ref="V44:V45"/>
    <mergeCell ref="B46:B47"/>
    <mergeCell ref="C46:C47"/>
    <mergeCell ref="D46:E47"/>
    <mergeCell ref="F46:F47"/>
    <mergeCell ref="G46:G47"/>
    <mergeCell ref="H46:I47"/>
    <mergeCell ref="J46:J47"/>
    <mergeCell ref="K46:K47"/>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S36:S37"/>
    <mergeCell ref="T36:T37"/>
    <mergeCell ref="U36:U37"/>
    <mergeCell ref="V36:V37"/>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D33:F33"/>
    <mergeCell ref="H33:J33"/>
    <mergeCell ref="L33:N33"/>
    <mergeCell ref="P33:R33"/>
    <mergeCell ref="T33:V33"/>
    <mergeCell ref="D34:F34"/>
    <mergeCell ref="H34:J34"/>
    <mergeCell ref="L34:N34"/>
    <mergeCell ref="P34:R34"/>
    <mergeCell ref="T34:V34"/>
    <mergeCell ref="T30:V31"/>
    <mergeCell ref="D32:F32"/>
    <mergeCell ref="H32:J32"/>
    <mergeCell ref="L32:N32"/>
    <mergeCell ref="P32:R32"/>
    <mergeCell ref="T32:V32"/>
    <mergeCell ref="L30:N30"/>
    <mergeCell ref="L31:N31"/>
    <mergeCell ref="O30:O31"/>
    <mergeCell ref="P30:R30"/>
    <mergeCell ref="P31:R31"/>
    <mergeCell ref="S30:S31"/>
    <mergeCell ref="B30:B31"/>
    <mergeCell ref="C30:C31"/>
    <mergeCell ref="D30:F31"/>
    <mergeCell ref="G30:G31"/>
    <mergeCell ref="H30:J31"/>
    <mergeCell ref="K30:K31"/>
    <mergeCell ref="B16:B17"/>
    <mergeCell ref="C16:C17"/>
    <mergeCell ref="D16:D17"/>
    <mergeCell ref="E16:E17"/>
    <mergeCell ref="B20:C20"/>
    <mergeCell ref="B28:V28"/>
    <mergeCell ref="B18:V18"/>
    <mergeCell ref="B19:V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2.28515625" customWidth="1"/>
    <col min="4" max="4" width="7.7109375" customWidth="1"/>
    <col min="5" max="5" width="1.85546875" customWidth="1"/>
  </cols>
  <sheetData>
    <row r="1" spans="1:5" ht="15" customHeight="1">
      <c r="A1" s="7" t="s">
        <v>804</v>
      </c>
      <c r="B1" s="7" t="s">
        <v>1</v>
      </c>
      <c r="C1" s="7"/>
      <c r="D1" s="7"/>
      <c r="E1" s="7"/>
    </row>
    <row r="2" spans="1:5" ht="15" customHeight="1">
      <c r="A2" s="7"/>
      <c r="B2" s="7" t="s">
        <v>2</v>
      </c>
      <c r="C2" s="7"/>
      <c r="D2" s="7"/>
      <c r="E2" s="7"/>
    </row>
    <row r="3" spans="1:5" ht="15" customHeight="1">
      <c r="A3" s="3" t="s">
        <v>235</v>
      </c>
      <c r="B3" s="66" t="s">
        <v>5</v>
      </c>
      <c r="C3" s="66"/>
      <c r="D3" s="66"/>
      <c r="E3" s="66"/>
    </row>
    <row r="4" spans="1:5" ht="15" customHeight="1">
      <c r="A4" s="67" t="s">
        <v>805</v>
      </c>
      <c r="B4" s="66" t="s">
        <v>5</v>
      </c>
      <c r="C4" s="66"/>
      <c r="D4" s="66"/>
      <c r="E4" s="66"/>
    </row>
    <row r="5" spans="1:5" ht="25.5" customHeight="1">
      <c r="A5" s="67"/>
      <c r="B5" s="21" t="s">
        <v>806</v>
      </c>
      <c r="C5" s="21"/>
      <c r="D5" s="21"/>
      <c r="E5" s="21"/>
    </row>
    <row r="6" spans="1:5">
      <c r="A6" s="67"/>
      <c r="B6" s="16"/>
      <c r="C6" s="16"/>
      <c r="D6" s="16"/>
      <c r="E6" s="16"/>
    </row>
    <row r="7" spans="1:5">
      <c r="A7" s="67"/>
      <c r="B7" s="12"/>
      <c r="C7" s="12"/>
      <c r="D7" s="12"/>
      <c r="E7" s="12"/>
    </row>
    <row r="8" spans="1:5">
      <c r="A8" s="67"/>
      <c r="B8" s="13" t="s">
        <v>156</v>
      </c>
      <c r="C8" s="17"/>
      <c r="D8" s="17"/>
      <c r="E8" s="17"/>
    </row>
    <row r="9" spans="1:5">
      <c r="A9" s="67"/>
      <c r="B9" s="18" t="s">
        <v>240</v>
      </c>
      <c r="C9" s="18" t="s">
        <v>158</v>
      </c>
      <c r="D9" s="19">
        <v>18393</v>
      </c>
      <c r="E9" s="20"/>
    </row>
    <row r="10" spans="1:5">
      <c r="A10" s="67"/>
      <c r="B10" s="18"/>
      <c r="C10" s="18"/>
      <c r="D10" s="19"/>
      <c r="E10" s="20"/>
    </row>
    <row r="11" spans="1:5">
      <c r="A11" s="67"/>
      <c r="B11" s="21" t="s">
        <v>120</v>
      </c>
      <c r="C11" s="22">
        <v>22592</v>
      </c>
      <c r="D11" s="22"/>
      <c r="E11" s="17"/>
    </row>
    <row r="12" spans="1:5">
      <c r="A12" s="67"/>
      <c r="B12" s="21"/>
      <c r="C12" s="22"/>
      <c r="D12" s="22"/>
      <c r="E12" s="17"/>
    </row>
    <row r="13" spans="1:5">
      <c r="A13" s="67"/>
      <c r="B13" s="18" t="s">
        <v>241</v>
      </c>
      <c r="C13" s="19">
        <v>2986</v>
      </c>
      <c r="D13" s="19"/>
      <c r="E13" s="20"/>
    </row>
    <row r="14" spans="1:5">
      <c r="A14" s="67"/>
      <c r="B14" s="18"/>
      <c r="C14" s="19"/>
      <c r="D14" s="19"/>
      <c r="E14" s="20"/>
    </row>
    <row r="15" spans="1:5">
      <c r="A15" s="67"/>
      <c r="B15" s="21" t="s">
        <v>242</v>
      </c>
      <c r="C15" s="22">
        <v>9279</v>
      </c>
      <c r="D15" s="22"/>
      <c r="E15" s="17"/>
    </row>
    <row r="16" spans="1:5">
      <c r="A16" s="67"/>
      <c r="B16" s="21"/>
      <c r="C16" s="22"/>
      <c r="D16" s="22"/>
      <c r="E16" s="17"/>
    </row>
    <row r="17" spans="1:5">
      <c r="A17" s="67"/>
      <c r="B17" s="18" t="s">
        <v>256</v>
      </c>
      <c r="C17" s="19">
        <v>1096</v>
      </c>
      <c r="D17" s="19"/>
      <c r="E17" s="20"/>
    </row>
    <row r="18" spans="1:5">
      <c r="A18" s="67"/>
      <c r="B18" s="18"/>
      <c r="C18" s="19"/>
      <c r="D18" s="19"/>
      <c r="E18" s="20"/>
    </row>
    <row r="19" spans="1:5">
      <c r="A19" s="67"/>
      <c r="B19" s="21" t="s">
        <v>243</v>
      </c>
      <c r="C19" s="22">
        <v>35400</v>
      </c>
      <c r="D19" s="22"/>
      <c r="E19" s="17"/>
    </row>
    <row r="20" spans="1:5">
      <c r="A20" s="67"/>
      <c r="B20" s="21"/>
      <c r="C20" s="22"/>
      <c r="D20" s="22"/>
      <c r="E20" s="17"/>
    </row>
    <row r="21" spans="1:5">
      <c r="A21" s="67"/>
      <c r="B21" s="18" t="s">
        <v>75</v>
      </c>
      <c r="C21" s="19">
        <v>24795</v>
      </c>
      <c r="D21" s="19"/>
      <c r="E21" s="20"/>
    </row>
    <row r="22" spans="1:5">
      <c r="A22" s="67"/>
      <c r="B22" s="18"/>
      <c r="C22" s="19"/>
      <c r="D22" s="19"/>
      <c r="E22" s="20"/>
    </row>
    <row r="23" spans="1:5">
      <c r="A23" s="67"/>
      <c r="B23" s="11" t="s">
        <v>244</v>
      </c>
      <c r="C23" s="53" t="s">
        <v>257</v>
      </c>
      <c r="D23" s="53"/>
      <c r="E23" s="11" t="s">
        <v>246</v>
      </c>
    </row>
    <row r="24" spans="1:5" ht="15.75" thickBot="1">
      <c r="A24" s="67"/>
      <c r="B24" s="14" t="s">
        <v>258</v>
      </c>
      <c r="C24" s="79" t="s">
        <v>259</v>
      </c>
      <c r="D24" s="79"/>
      <c r="E24" s="14" t="s">
        <v>246</v>
      </c>
    </row>
    <row r="25" spans="1:5">
      <c r="A25" s="67"/>
      <c r="B25" s="17"/>
      <c r="C25" s="25" t="s">
        <v>158</v>
      </c>
      <c r="D25" s="27">
        <v>78902</v>
      </c>
      <c r="E25" s="29"/>
    </row>
    <row r="26" spans="1:5" ht="15.75" thickBot="1">
      <c r="A26" s="67"/>
      <c r="B26" s="17"/>
      <c r="C26" s="26"/>
      <c r="D26" s="28"/>
      <c r="E26" s="30"/>
    </row>
    <row r="27" spans="1:5" ht="15.75" thickTop="1">
      <c r="A27" s="67"/>
      <c r="B27" s="21" t="s">
        <v>807</v>
      </c>
      <c r="C27" s="21"/>
      <c r="D27" s="21"/>
      <c r="E27" s="21"/>
    </row>
    <row r="28" spans="1:5">
      <c r="A28" s="67"/>
      <c r="B28" s="16"/>
      <c r="C28" s="16"/>
      <c r="D28" s="16"/>
      <c r="E28" s="16"/>
    </row>
    <row r="29" spans="1:5">
      <c r="A29" s="67"/>
      <c r="B29" s="12"/>
      <c r="C29" s="12"/>
      <c r="D29" s="12"/>
      <c r="E29" s="12"/>
    </row>
    <row r="30" spans="1:5">
      <c r="A30" s="67"/>
      <c r="B30" s="13" t="s">
        <v>156</v>
      </c>
      <c r="C30" s="17"/>
      <c r="D30" s="17"/>
      <c r="E30" s="17"/>
    </row>
    <row r="31" spans="1:5">
      <c r="A31" s="67"/>
      <c r="B31" s="18" t="s">
        <v>240</v>
      </c>
      <c r="C31" s="18" t="s">
        <v>158</v>
      </c>
      <c r="D31" s="19">
        <v>11714</v>
      </c>
      <c r="E31" s="20"/>
    </row>
    <row r="32" spans="1:5">
      <c r="A32" s="67"/>
      <c r="B32" s="18"/>
      <c r="C32" s="18"/>
      <c r="D32" s="19"/>
      <c r="E32" s="20"/>
    </row>
    <row r="33" spans="1:5">
      <c r="A33" s="67"/>
      <c r="B33" s="21" t="s">
        <v>120</v>
      </c>
      <c r="C33" s="22">
        <v>6814</v>
      </c>
      <c r="D33" s="22"/>
      <c r="E33" s="17"/>
    </row>
    <row r="34" spans="1:5">
      <c r="A34" s="67"/>
      <c r="B34" s="21"/>
      <c r="C34" s="22"/>
      <c r="D34" s="22"/>
      <c r="E34" s="17"/>
    </row>
    <row r="35" spans="1:5">
      <c r="A35" s="67"/>
      <c r="B35" s="18" t="s">
        <v>241</v>
      </c>
      <c r="C35" s="19">
        <v>1118</v>
      </c>
      <c r="D35" s="19"/>
      <c r="E35" s="20"/>
    </row>
    <row r="36" spans="1:5">
      <c r="A36" s="67"/>
      <c r="B36" s="18"/>
      <c r="C36" s="19"/>
      <c r="D36" s="19"/>
      <c r="E36" s="20"/>
    </row>
    <row r="37" spans="1:5">
      <c r="A37" s="67"/>
      <c r="B37" s="21" t="s">
        <v>242</v>
      </c>
      <c r="C37" s="22">
        <v>4746</v>
      </c>
      <c r="D37" s="22"/>
      <c r="E37" s="17"/>
    </row>
    <row r="38" spans="1:5">
      <c r="A38" s="67"/>
      <c r="B38" s="21"/>
      <c r="C38" s="22"/>
      <c r="D38" s="22"/>
      <c r="E38" s="17"/>
    </row>
    <row r="39" spans="1:5">
      <c r="A39" s="67"/>
      <c r="B39" s="18" t="s">
        <v>243</v>
      </c>
      <c r="C39" s="19">
        <v>1083</v>
      </c>
      <c r="D39" s="19"/>
      <c r="E39" s="20"/>
    </row>
    <row r="40" spans="1:5">
      <c r="A40" s="67"/>
      <c r="B40" s="18"/>
      <c r="C40" s="19"/>
      <c r="D40" s="19"/>
      <c r="E40" s="20"/>
    </row>
    <row r="41" spans="1:5">
      <c r="A41" s="67"/>
      <c r="B41" s="21" t="s">
        <v>75</v>
      </c>
      <c r="C41" s="22">
        <v>6374</v>
      </c>
      <c r="D41" s="22"/>
      <c r="E41" s="17"/>
    </row>
    <row r="42" spans="1:5">
      <c r="A42" s="67"/>
      <c r="B42" s="21"/>
      <c r="C42" s="22"/>
      <c r="D42" s="22"/>
      <c r="E42" s="17"/>
    </row>
    <row r="43" spans="1:5">
      <c r="A43" s="67"/>
      <c r="B43" s="14" t="s">
        <v>244</v>
      </c>
      <c r="C43" s="49" t="s">
        <v>245</v>
      </c>
      <c r="D43" s="49"/>
      <c r="E43" s="14" t="s">
        <v>246</v>
      </c>
    </row>
    <row r="44" spans="1:5" ht="15.75" thickBot="1">
      <c r="A44" s="67"/>
      <c r="B44" s="11" t="s">
        <v>247</v>
      </c>
      <c r="C44" s="75" t="s">
        <v>248</v>
      </c>
      <c r="D44" s="75"/>
      <c r="E44" s="11" t="s">
        <v>246</v>
      </c>
    </row>
    <row r="45" spans="1:5">
      <c r="A45" s="67"/>
      <c r="B45" s="20"/>
      <c r="C45" s="76" t="s">
        <v>158</v>
      </c>
      <c r="D45" s="77">
        <v>20380</v>
      </c>
      <c r="E45" s="78"/>
    </row>
    <row r="46" spans="1:5" ht="15.75" thickBot="1">
      <c r="A46" s="67"/>
      <c r="B46" s="20"/>
      <c r="C46" s="57"/>
      <c r="D46" s="59"/>
      <c r="E46" s="61"/>
    </row>
    <row r="47" spans="1:5" ht="15.75" thickTop="1"/>
  </sheetData>
  <mergeCells count="65">
    <mergeCell ref="A1:A2"/>
    <mergeCell ref="B1:E1"/>
    <mergeCell ref="B2:E2"/>
    <mergeCell ref="B3:E3"/>
    <mergeCell ref="A4:A46"/>
    <mergeCell ref="B4:E4"/>
    <mergeCell ref="B5:E5"/>
    <mergeCell ref="B27:E27"/>
    <mergeCell ref="B41:B42"/>
    <mergeCell ref="C41:D42"/>
    <mergeCell ref="E41:E42"/>
    <mergeCell ref="C43:D43"/>
    <mergeCell ref="C44:D44"/>
    <mergeCell ref="B45:B46"/>
    <mergeCell ref="C45:C46"/>
    <mergeCell ref="D45:D46"/>
    <mergeCell ref="E45:E46"/>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C23:D23"/>
    <mergeCell ref="C24:D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6.140625" customWidth="1"/>
    <col min="3" max="3" width="10.140625" customWidth="1"/>
    <col min="4" max="4" width="2.140625" customWidth="1"/>
    <col min="5" max="5" width="8.42578125" customWidth="1"/>
    <col min="6" max="7" width="10.140625" customWidth="1"/>
    <col min="8" max="8" width="2.140625" customWidth="1"/>
    <col min="9" max="9" width="8.42578125" customWidth="1"/>
    <col min="10" max="10" width="10.140625" customWidth="1"/>
  </cols>
  <sheetData>
    <row r="1" spans="1:10" ht="15" customHeight="1">
      <c r="A1" s="7" t="s">
        <v>8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4</v>
      </c>
      <c r="B3" s="66" t="s">
        <v>5</v>
      </c>
      <c r="C3" s="66"/>
      <c r="D3" s="66"/>
      <c r="E3" s="66"/>
      <c r="F3" s="66"/>
      <c r="G3" s="66"/>
      <c r="H3" s="66"/>
      <c r="I3" s="66"/>
      <c r="J3" s="66"/>
    </row>
    <row r="4" spans="1:10" ht="15" customHeight="1">
      <c r="A4" s="67" t="s">
        <v>809</v>
      </c>
      <c r="B4" s="66" t="s">
        <v>5</v>
      </c>
      <c r="C4" s="66"/>
      <c r="D4" s="66"/>
      <c r="E4" s="66"/>
      <c r="F4" s="66"/>
      <c r="G4" s="66"/>
      <c r="H4" s="66"/>
      <c r="I4" s="66"/>
      <c r="J4" s="66"/>
    </row>
    <row r="5" spans="1:10">
      <c r="A5" s="67"/>
      <c r="B5" s="21" t="s">
        <v>269</v>
      </c>
      <c r="C5" s="21"/>
      <c r="D5" s="21"/>
      <c r="E5" s="21"/>
      <c r="F5" s="21"/>
      <c r="G5" s="21"/>
      <c r="H5" s="21"/>
      <c r="I5" s="21"/>
      <c r="J5" s="21"/>
    </row>
    <row r="6" spans="1:10">
      <c r="A6" s="67"/>
      <c r="B6" s="16"/>
      <c r="C6" s="16"/>
      <c r="D6" s="16"/>
      <c r="E6" s="16"/>
      <c r="F6" s="16"/>
      <c r="G6" s="16"/>
      <c r="H6" s="16"/>
      <c r="I6" s="16"/>
      <c r="J6" s="16"/>
    </row>
    <row r="7" spans="1:10">
      <c r="A7" s="67"/>
      <c r="B7" s="12"/>
      <c r="C7" s="12"/>
      <c r="D7" s="12"/>
      <c r="E7" s="12"/>
      <c r="F7" s="12"/>
      <c r="G7" s="12"/>
      <c r="H7" s="12"/>
      <c r="I7" s="12"/>
      <c r="J7" s="12"/>
    </row>
    <row r="8" spans="1:10">
      <c r="A8" s="67"/>
      <c r="B8" s="39" t="s">
        <v>156</v>
      </c>
      <c r="C8" s="10"/>
      <c r="D8" s="21"/>
      <c r="E8" s="21"/>
      <c r="F8" s="21"/>
      <c r="G8" s="10"/>
      <c r="H8" s="21"/>
      <c r="I8" s="21"/>
      <c r="J8" s="21"/>
    </row>
    <row r="9" spans="1:10" ht="15.75" thickBot="1">
      <c r="A9" s="67"/>
      <c r="B9" s="11"/>
      <c r="C9" s="10"/>
      <c r="D9" s="81">
        <v>41545</v>
      </c>
      <c r="E9" s="81"/>
      <c r="F9" s="81"/>
      <c r="G9" s="10"/>
      <c r="H9" s="46" t="s">
        <v>270</v>
      </c>
      <c r="I9" s="46"/>
      <c r="J9" s="46"/>
    </row>
    <row r="10" spans="1:10" ht="15.75" thickTop="1">
      <c r="A10" s="67"/>
      <c r="B10" s="18" t="s">
        <v>271</v>
      </c>
      <c r="C10" s="20"/>
      <c r="D10" s="56" t="s">
        <v>158</v>
      </c>
      <c r="E10" s="58">
        <v>345762</v>
      </c>
      <c r="F10" s="60"/>
      <c r="G10" s="20"/>
      <c r="H10" s="56" t="s">
        <v>158</v>
      </c>
      <c r="I10" s="58">
        <v>320984</v>
      </c>
      <c r="J10" s="60"/>
    </row>
    <row r="11" spans="1:10">
      <c r="A11" s="67"/>
      <c r="B11" s="18"/>
      <c r="C11" s="20"/>
      <c r="D11" s="18"/>
      <c r="E11" s="19"/>
      <c r="F11" s="20"/>
      <c r="G11" s="20"/>
      <c r="H11" s="18"/>
      <c r="I11" s="19"/>
      <c r="J11" s="20"/>
    </row>
    <row r="12" spans="1:10">
      <c r="A12" s="67"/>
      <c r="B12" s="21" t="s">
        <v>272</v>
      </c>
      <c r="C12" s="17"/>
      <c r="D12" s="22">
        <v>77410</v>
      </c>
      <c r="E12" s="22"/>
      <c r="F12" s="17"/>
      <c r="G12" s="17"/>
      <c r="H12" s="22">
        <v>71471</v>
      </c>
      <c r="I12" s="22"/>
      <c r="J12" s="17"/>
    </row>
    <row r="13" spans="1:10" ht="15.75" thickBot="1">
      <c r="A13" s="67"/>
      <c r="B13" s="21"/>
      <c r="C13" s="17"/>
      <c r="D13" s="51"/>
      <c r="E13" s="51"/>
      <c r="F13" s="52"/>
      <c r="G13" s="17"/>
      <c r="H13" s="51"/>
      <c r="I13" s="51"/>
      <c r="J13" s="52"/>
    </row>
    <row r="14" spans="1:10" ht="15.75" thickTop="1">
      <c r="A14" s="67"/>
      <c r="B14" s="18"/>
      <c r="C14" s="20"/>
      <c r="D14" s="56" t="s">
        <v>158</v>
      </c>
      <c r="E14" s="58">
        <v>423172</v>
      </c>
      <c r="F14" s="60"/>
      <c r="G14" s="20"/>
      <c r="H14" s="56" t="s">
        <v>158</v>
      </c>
      <c r="I14" s="58">
        <v>392455</v>
      </c>
      <c r="J14" s="60"/>
    </row>
    <row r="15" spans="1:10" ht="15.75" thickBot="1">
      <c r="A15" s="67"/>
      <c r="B15" s="18"/>
      <c r="C15" s="20"/>
      <c r="D15" s="57"/>
      <c r="E15" s="59"/>
      <c r="F15" s="61"/>
      <c r="G15" s="20"/>
      <c r="H15" s="57"/>
      <c r="I15" s="59"/>
      <c r="J15" s="61"/>
    </row>
    <row r="16" spans="1:10" ht="15.75" thickTop="1"/>
  </sheetData>
  <mergeCells count="37">
    <mergeCell ref="A1:A2"/>
    <mergeCell ref="B1:J1"/>
    <mergeCell ref="B2:J2"/>
    <mergeCell ref="B3:J3"/>
    <mergeCell ref="A4:A15"/>
    <mergeCell ref="B4:J4"/>
    <mergeCell ref="B5:J5"/>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cols>
    <col min="1" max="1" width="36.5703125" bestFit="1" customWidth="1"/>
    <col min="2" max="2" width="24.7109375" bestFit="1" customWidth="1"/>
    <col min="3" max="3" width="2" bestFit="1" customWidth="1"/>
    <col min="4" max="4" width="11.42578125" bestFit="1" customWidth="1"/>
    <col min="6" max="6" width="2" bestFit="1" customWidth="1"/>
    <col min="7" max="7" width="7.5703125" bestFit="1" customWidth="1"/>
    <col min="10" max="10" width="2" bestFit="1" customWidth="1"/>
    <col min="11" max="11" width="8.140625" bestFit="1" customWidth="1"/>
    <col min="12" max="12" width="1.5703125" bestFit="1" customWidth="1"/>
    <col min="14" max="14" width="2" bestFit="1" customWidth="1"/>
    <col min="15" max="15" width="7.5703125" bestFit="1" customWidth="1"/>
  </cols>
  <sheetData>
    <row r="1" spans="1:16" ht="15" customHeight="1">
      <c r="A1" s="7" t="s">
        <v>81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90</v>
      </c>
      <c r="B3" s="66" t="s">
        <v>5</v>
      </c>
      <c r="C3" s="66"/>
      <c r="D3" s="66"/>
      <c r="E3" s="66"/>
      <c r="F3" s="66"/>
      <c r="G3" s="66"/>
      <c r="H3" s="66"/>
      <c r="I3" s="66"/>
      <c r="J3" s="66"/>
      <c r="K3" s="66"/>
      <c r="L3" s="66"/>
      <c r="M3" s="66"/>
      <c r="N3" s="66"/>
      <c r="O3" s="66"/>
      <c r="P3" s="66"/>
    </row>
    <row r="4" spans="1:16" ht="15" customHeight="1">
      <c r="A4" s="67" t="s">
        <v>811</v>
      </c>
      <c r="B4" s="66" t="s">
        <v>5</v>
      </c>
      <c r="C4" s="66"/>
      <c r="D4" s="66"/>
      <c r="E4" s="66"/>
      <c r="F4" s="66"/>
      <c r="G4" s="66"/>
      <c r="H4" s="66"/>
      <c r="I4" s="66"/>
      <c r="J4" s="66"/>
      <c r="K4" s="66"/>
      <c r="L4" s="66"/>
      <c r="M4" s="66"/>
      <c r="N4" s="66"/>
      <c r="O4" s="66"/>
      <c r="P4" s="66"/>
    </row>
    <row r="5" spans="1:16">
      <c r="A5" s="67"/>
      <c r="B5" s="21" t="s">
        <v>292</v>
      </c>
      <c r="C5" s="21"/>
      <c r="D5" s="21"/>
      <c r="E5" s="21"/>
      <c r="F5" s="21"/>
      <c r="G5" s="21"/>
      <c r="H5" s="21"/>
      <c r="I5" s="21"/>
      <c r="J5" s="21"/>
      <c r="K5" s="21"/>
      <c r="L5" s="21"/>
      <c r="M5" s="21"/>
      <c r="N5" s="21"/>
      <c r="O5" s="21"/>
      <c r="P5" s="21"/>
    </row>
    <row r="6" spans="1:16">
      <c r="A6" s="67"/>
      <c r="B6" s="16"/>
      <c r="C6" s="16"/>
      <c r="D6" s="16"/>
      <c r="E6" s="16"/>
      <c r="F6" s="16"/>
      <c r="G6" s="16"/>
      <c r="H6" s="16"/>
      <c r="I6" s="16"/>
      <c r="J6" s="16"/>
      <c r="K6" s="16"/>
      <c r="L6" s="16"/>
      <c r="M6" s="16"/>
      <c r="N6" s="16"/>
      <c r="O6" s="16"/>
      <c r="P6" s="16"/>
    </row>
    <row r="7" spans="1:16">
      <c r="A7" s="67"/>
      <c r="B7" s="12"/>
      <c r="C7" s="12"/>
      <c r="D7" s="12"/>
      <c r="E7" s="12"/>
      <c r="F7" s="12"/>
      <c r="G7" s="12"/>
      <c r="H7" s="12"/>
      <c r="I7" s="12"/>
      <c r="J7" s="12"/>
      <c r="K7" s="12"/>
      <c r="L7" s="12"/>
      <c r="M7" s="12"/>
      <c r="N7" s="12"/>
      <c r="O7" s="12"/>
      <c r="P7" s="12"/>
    </row>
    <row r="8" spans="1:16">
      <c r="A8" s="67"/>
      <c r="B8" s="97" t="s">
        <v>156</v>
      </c>
      <c r="C8" s="17"/>
      <c r="D8" s="38" t="s">
        <v>293</v>
      </c>
      <c r="E8" s="17"/>
      <c r="F8" s="17"/>
      <c r="G8" s="17"/>
      <c r="H8" s="17"/>
      <c r="I8" s="17"/>
      <c r="J8" s="45" t="s">
        <v>296</v>
      </c>
      <c r="K8" s="45"/>
      <c r="L8" s="45"/>
      <c r="M8" s="17"/>
      <c r="N8" s="45" t="s">
        <v>297</v>
      </c>
      <c r="O8" s="45"/>
      <c r="P8" s="45"/>
    </row>
    <row r="9" spans="1:16">
      <c r="A9" s="67"/>
      <c r="B9" s="97"/>
      <c r="C9" s="17"/>
      <c r="D9" s="38" t="s">
        <v>294</v>
      </c>
      <c r="E9" s="17"/>
      <c r="F9" s="17"/>
      <c r="G9" s="17"/>
      <c r="H9" s="17"/>
      <c r="I9" s="17"/>
      <c r="J9" s="45"/>
      <c r="K9" s="45"/>
      <c r="L9" s="45"/>
      <c r="M9" s="17"/>
      <c r="N9" s="45"/>
      <c r="O9" s="45"/>
      <c r="P9" s="45"/>
    </row>
    <row r="10" spans="1:16">
      <c r="A10" s="67"/>
      <c r="B10" s="97"/>
      <c r="C10" s="17"/>
      <c r="D10" s="38" t="s">
        <v>295</v>
      </c>
      <c r="E10" s="17"/>
      <c r="F10" s="17"/>
      <c r="G10" s="17"/>
      <c r="H10" s="17"/>
      <c r="I10" s="17"/>
      <c r="J10" s="45"/>
      <c r="K10" s="45"/>
      <c r="L10" s="45"/>
      <c r="M10" s="17"/>
      <c r="N10" s="45"/>
      <c r="O10" s="45"/>
      <c r="P10" s="45"/>
    </row>
    <row r="11" spans="1:16" ht="15.75" thickBot="1">
      <c r="A11" s="67"/>
      <c r="B11" s="10"/>
      <c r="C11" s="10"/>
      <c r="D11" s="41" t="s">
        <v>298</v>
      </c>
      <c r="E11" s="10"/>
      <c r="F11" s="46" t="s">
        <v>299</v>
      </c>
      <c r="G11" s="46"/>
      <c r="H11" s="46"/>
      <c r="I11" s="10"/>
      <c r="J11" s="46" t="s">
        <v>294</v>
      </c>
      <c r="K11" s="46"/>
      <c r="L11" s="46"/>
      <c r="M11" s="10"/>
      <c r="N11" s="46" t="s">
        <v>212</v>
      </c>
      <c r="O11" s="46"/>
      <c r="P11" s="46"/>
    </row>
    <row r="12" spans="1:16" ht="15.75" thickTop="1">
      <c r="A12" s="67"/>
      <c r="B12" s="35" t="s">
        <v>300</v>
      </c>
      <c r="C12" s="10"/>
      <c r="D12" s="11"/>
      <c r="E12" s="10"/>
      <c r="F12" s="47"/>
      <c r="G12" s="47"/>
      <c r="H12" s="47"/>
      <c r="I12" s="10"/>
      <c r="J12" s="47"/>
      <c r="K12" s="47"/>
      <c r="L12" s="47"/>
      <c r="M12" s="10"/>
      <c r="N12" s="47"/>
      <c r="O12" s="47"/>
      <c r="P12" s="47"/>
    </row>
    <row r="13" spans="1:16">
      <c r="A13" s="67"/>
      <c r="B13" s="18" t="s">
        <v>301</v>
      </c>
      <c r="C13" s="20"/>
      <c r="D13" s="98">
        <v>14</v>
      </c>
      <c r="E13" s="20"/>
      <c r="F13" s="18" t="s">
        <v>158</v>
      </c>
      <c r="G13" s="19">
        <v>12770</v>
      </c>
      <c r="H13" s="20"/>
      <c r="I13" s="20"/>
      <c r="J13" s="18" t="s">
        <v>158</v>
      </c>
      <c r="K13" s="49" t="s">
        <v>302</v>
      </c>
      <c r="L13" s="18" t="s">
        <v>246</v>
      </c>
      <c r="M13" s="20"/>
      <c r="N13" s="18" t="s">
        <v>158</v>
      </c>
      <c r="O13" s="19">
        <v>3756</v>
      </c>
      <c r="P13" s="20"/>
    </row>
    <row r="14" spans="1:16">
      <c r="A14" s="67"/>
      <c r="B14" s="18"/>
      <c r="C14" s="20"/>
      <c r="D14" s="98"/>
      <c r="E14" s="20"/>
      <c r="F14" s="18"/>
      <c r="G14" s="19"/>
      <c r="H14" s="20"/>
      <c r="I14" s="20"/>
      <c r="J14" s="18"/>
      <c r="K14" s="49"/>
      <c r="L14" s="18"/>
      <c r="M14" s="20"/>
      <c r="N14" s="18"/>
      <c r="O14" s="19"/>
      <c r="P14" s="20"/>
    </row>
    <row r="15" spans="1:16">
      <c r="A15" s="67"/>
      <c r="B15" s="21" t="s">
        <v>303</v>
      </c>
      <c r="C15" s="17"/>
      <c r="D15" s="45">
        <v>10</v>
      </c>
      <c r="E15" s="17"/>
      <c r="F15" s="22">
        <v>92068</v>
      </c>
      <c r="G15" s="22"/>
      <c r="H15" s="17"/>
      <c r="I15" s="17"/>
      <c r="J15" s="53" t="s">
        <v>304</v>
      </c>
      <c r="K15" s="53"/>
      <c r="L15" s="21" t="s">
        <v>246</v>
      </c>
      <c r="M15" s="17"/>
      <c r="N15" s="22">
        <v>27401</v>
      </c>
      <c r="O15" s="22"/>
      <c r="P15" s="17"/>
    </row>
    <row r="16" spans="1:16">
      <c r="A16" s="67"/>
      <c r="B16" s="21"/>
      <c r="C16" s="17"/>
      <c r="D16" s="45"/>
      <c r="E16" s="17"/>
      <c r="F16" s="22"/>
      <c r="G16" s="22"/>
      <c r="H16" s="17"/>
      <c r="I16" s="17"/>
      <c r="J16" s="53"/>
      <c r="K16" s="53"/>
      <c r="L16" s="21"/>
      <c r="M16" s="17"/>
      <c r="N16" s="22"/>
      <c r="O16" s="22"/>
      <c r="P16" s="17"/>
    </row>
    <row r="17" spans="1:16">
      <c r="A17" s="67"/>
      <c r="B17" s="18" t="s">
        <v>305</v>
      </c>
      <c r="C17" s="20"/>
      <c r="D17" s="98">
        <v>12</v>
      </c>
      <c r="E17" s="20"/>
      <c r="F17" s="19">
        <v>187913</v>
      </c>
      <c r="G17" s="19"/>
      <c r="H17" s="20"/>
      <c r="I17" s="20"/>
      <c r="J17" s="49" t="s">
        <v>306</v>
      </c>
      <c r="K17" s="49"/>
      <c r="L17" s="18" t="s">
        <v>246</v>
      </c>
      <c r="M17" s="20"/>
      <c r="N17" s="19">
        <v>84313</v>
      </c>
      <c r="O17" s="19"/>
      <c r="P17" s="20"/>
    </row>
    <row r="18" spans="1:16">
      <c r="A18" s="67"/>
      <c r="B18" s="18"/>
      <c r="C18" s="20"/>
      <c r="D18" s="98"/>
      <c r="E18" s="20"/>
      <c r="F18" s="19"/>
      <c r="G18" s="19"/>
      <c r="H18" s="20"/>
      <c r="I18" s="20"/>
      <c r="J18" s="49"/>
      <c r="K18" s="49"/>
      <c r="L18" s="18"/>
      <c r="M18" s="20"/>
      <c r="N18" s="19"/>
      <c r="O18" s="19"/>
      <c r="P18" s="20"/>
    </row>
    <row r="19" spans="1:16">
      <c r="A19" s="67"/>
      <c r="B19" s="21" t="s">
        <v>76</v>
      </c>
      <c r="C19" s="17"/>
      <c r="D19" s="45">
        <v>5</v>
      </c>
      <c r="E19" s="17"/>
      <c r="F19" s="22">
        <v>3280</v>
      </c>
      <c r="G19" s="22"/>
      <c r="H19" s="17"/>
      <c r="I19" s="17"/>
      <c r="J19" s="53" t="s">
        <v>307</v>
      </c>
      <c r="K19" s="53"/>
      <c r="L19" s="21" t="s">
        <v>246</v>
      </c>
      <c r="M19" s="17"/>
      <c r="N19" s="22">
        <v>1097</v>
      </c>
      <c r="O19" s="22"/>
      <c r="P19" s="17"/>
    </row>
    <row r="20" spans="1:16" ht="15.75" thickBot="1">
      <c r="A20" s="67"/>
      <c r="B20" s="21"/>
      <c r="C20" s="17"/>
      <c r="D20" s="45"/>
      <c r="E20" s="17"/>
      <c r="F20" s="51"/>
      <c r="G20" s="51"/>
      <c r="H20" s="52"/>
      <c r="I20" s="17"/>
      <c r="J20" s="54"/>
      <c r="K20" s="54"/>
      <c r="L20" s="99"/>
      <c r="M20" s="17"/>
      <c r="N20" s="51"/>
      <c r="O20" s="51"/>
      <c r="P20" s="52"/>
    </row>
    <row r="21" spans="1:16" ht="15.75" thickTop="1">
      <c r="A21" s="67"/>
      <c r="B21" s="18" t="s">
        <v>308</v>
      </c>
      <c r="C21" s="20"/>
      <c r="D21" s="98">
        <v>12</v>
      </c>
      <c r="E21" s="20"/>
      <c r="F21" s="56" t="s">
        <v>158</v>
      </c>
      <c r="G21" s="58">
        <v>296031</v>
      </c>
      <c r="H21" s="60"/>
      <c r="I21" s="20"/>
      <c r="J21" s="56" t="s">
        <v>158</v>
      </c>
      <c r="K21" s="62" t="s">
        <v>309</v>
      </c>
      <c r="L21" s="56" t="s">
        <v>246</v>
      </c>
      <c r="M21" s="20"/>
      <c r="N21" s="56" t="s">
        <v>158</v>
      </c>
      <c r="O21" s="58">
        <v>116567</v>
      </c>
      <c r="P21" s="60"/>
    </row>
    <row r="22" spans="1:16">
      <c r="A22" s="67"/>
      <c r="B22" s="18"/>
      <c r="C22" s="20"/>
      <c r="D22" s="98"/>
      <c r="E22" s="20"/>
      <c r="F22" s="18"/>
      <c r="G22" s="19"/>
      <c r="H22" s="20"/>
      <c r="I22" s="20"/>
      <c r="J22" s="18"/>
      <c r="K22" s="49"/>
      <c r="L22" s="18"/>
      <c r="M22" s="20"/>
      <c r="N22" s="18"/>
      <c r="O22" s="19"/>
      <c r="P22" s="20"/>
    </row>
    <row r="23" spans="1:16">
      <c r="A23" s="67"/>
      <c r="B23" s="10"/>
      <c r="C23" s="10"/>
      <c r="D23" s="10"/>
      <c r="E23" s="10"/>
      <c r="F23" s="17"/>
      <c r="G23" s="17"/>
      <c r="H23" s="17"/>
      <c r="I23" s="10"/>
      <c r="J23" s="17"/>
      <c r="K23" s="17"/>
      <c r="L23" s="17"/>
      <c r="M23" s="10"/>
      <c r="N23" s="17"/>
      <c r="O23" s="17"/>
      <c r="P23" s="17"/>
    </row>
    <row r="24" spans="1:16">
      <c r="A24" s="67"/>
      <c r="B24" s="100" t="s">
        <v>310</v>
      </c>
      <c r="C24" s="20"/>
      <c r="D24" s="98"/>
      <c r="E24" s="20"/>
      <c r="F24" s="49"/>
      <c r="G24" s="49"/>
      <c r="H24" s="20"/>
      <c r="I24" s="20"/>
      <c r="J24" s="49"/>
      <c r="K24" s="49"/>
      <c r="L24" s="20"/>
      <c r="M24" s="20"/>
      <c r="N24" s="49"/>
      <c r="O24" s="49"/>
      <c r="P24" s="20"/>
    </row>
    <row r="25" spans="1:16">
      <c r="A25" s="67"/>
      <c r="B25" s="100"/>
      <c r="C25" s="20"/>
      <c r="D25" s="98"/>
      <c r="E25" s="20"/>
      <c r="F25" s="49"/>
      <c r="G25" s="49"/>
      <c r="H25" s="20"/>
      <c r="I25" s="20"/>
      <c r="J25" s="49"/>
      <c r="K25" s="49"/>
      <c r="L25" s="20"/>
      <c r="M25" s="20"/>
      <c r="N25" s="49"/>
      <c r="O25" s="49"/>
      <c r="P25" s="20"/>
    </row>
    <row r="26" spans="1:16">
      <c r="A26" s="67"/>
      <c r="B26" s="21" t="s">
        <v>301</v>
      </c>
      <c r="C26" s="17"/>
      <c r="D26" s="45">
        <v>14</v>
      </c>
      <c r="E26" s="17"/>
      <c r="F26" s="21" t="s">
        <v>158</v>
      </c>
      <c r="G26" s="22">
        <v>12770</v>
      </c>
      <c r="H26" s="17"/>
      <c r="I26" s="17"/>
      <c r="J26" s="21" t="s">
        <v>158</v>
      </c>
      <c r="K26" s="53" t="s">
        <v>311</v>
      </c>
      <c r="L26" s="21" t="s">
        <v>246</v>
      </c>
      <c r="M26" s="17"/>
      <c r="N26" s="21" t="s">
        <v>158</v>
      </c>
      <c r="O26" s="22">
        <v>4462</v>
      </c>
      <c r="P26" s="17"/>
    </row>
    <row r="27" spans="1:16">
      <c r="A27" s="67"/>
      <c r="B27" s="21"/>
      <c r="C27" s="17"/>
      <c r="D27" s="45"/>
      <c r="E27" s="17"/>
      <c r="F27" s="21"/>
      <c r="G27" s="22"/>
      <c r="H27" s="17"/>
      <c r="I27" s="17"/>
      <c r="J27" s="21"/>
      <c r="K27" s="53"/>
      <c r="L27" s="21"/>
      <c r="M27" s="17"/>
      <c r="N27" s="21"/>
      <c r="O27" s="22"/>
      <c r="P27" s="17"/>
    </row>
    <row r="28" spans="1:16">
      <c r="A28" s="67"/>
      <c r="B28" s="18" t="s">
        <v>303</v>
      </c>
      <c r="C28" s="20"/>
      <c r="D28" s="98">
        <v>11</v>
      </c>
      <c r="E28" s="20"/>
      <c r="F28" s="19">
        <v>85669</v>
      </c>
      <c r="G28" s="19"/>
      <c r="H28" s="20"/>
      <c r="I28" s="20"/>
      <c r="J28" s="49" t="s">
        <v>312</v>
      </c>
      <c r="K28" s="49"/>
      <c r="L28" s="18" t="s">
        <v>246</v>
      </c>
      <c r="M28" s="20"/>
      <c r="N28" s="19">
        <v>23932</v>
      </c>
      <c r="O28" s="19"/>
      <c r="P28" s="20"/>
    </row>
    <row r="29" spans="1:16">
      <c r="A29" s="67"/>
      <c r="B29" s="18"/>
      <c r="C29" s="20"/>
      <c r="D29" s="98"/>
      <c r="E29" s="20"/>
      <c r="F29" s="19"/>
      <c r="G29" s="19"/>
      <c r="H29" s="20"/>
      <c r="I29" s="20"/>
      <c r="J29" s="49"/>
      <c r="K29" s="49"/>
      <c r="L29" s="18"/>
      <c r="M29" s="20"/>
      <c r="N29" s="19"/>
      <c r="O29" s="19"/>
      <c r="P29" s="20"/>
    </row>
    <row r="30" spans="1:16">
      <c r="A30" s="67"/>
      <c r="B30" s="21" t="s">
        <v>305</v>
      </c>
      <c r="C30" s="17"/>
      <c r="D30" s="45">
        <v>13</v>
      </c>
      <c r="E30" s="17"/>
      <c r="F30" s="22">
        <v>158158</v>
      </c>
      <c r="G30" s="22"/>
      <c r="H30" s="17"/>
      <c r="I30" s="17"/>
      <c r="J30" s="53" t="s">
        <v>313</v>
      </c>
      <c r="K30" s="53"/>
      <c r="L30" s="21" t="s">
        <v>246</v>
      </c>
      <c r="M30" s="17"/>
      <c r="N30" s="22">
        <v>65133</v>
      </c>
      <c r="O30" s="22"/>
      <c r="P30" s="17"/>
    </row>
    <row r="31" spans="1:16">
      <c r="A31" s="67"/>
      <c r="B31" s="21"/>
      <c r="C31" s="17"/>
      <c r="D31" s="45"/>
      <c r="E31" s="17"/>
      <c r="F31" s="22"/>
      <c r="G31" s="22"/>
      <c r="H31" s="17"/>
      <c r="I31" s="17"/>
      <c r="J31" s="53"/>
      <c r="K31" s="53"/>
      <c r="L31" s="21"/>
      <c r="M31" s="17"/>
      <c r="N31" s="22"/>
      <c r="O31" s="22"/>
      <c r="P31" s="17"/>
    </row>
    <row r="32" spans="1:16">
      <c r="A32" s="67"/>
      <c r="B32" s="18" t="s">
        <v>76</v>
      </c>
      <c r="C32" s="20"/>
      <c r="D32" s="98">
        <v>5</v>
      </c>
      <c r="E32" s="20"/>
      <c r="F32" s="19">
        <v>2647</v>
      </c>
      <c r="G32" s="19"/>
      <c r="H32" s="20"/>
      <c r="I32" s="20"/>
      <c r="J32" s="49" t="s">
        <v>314</v>
      </c>
      <c r="K32" s="49"/>
      <c r="L32" s="18" t="s">
        <v>246</v>
      </c>
      <c r="M32" s="20"/>
      <c r="N32" s="49">
        <v>829</v>
      </c>
      <c r="O32" s="49"/>
      <c r="P32" s="20"/>
    </row>
    <row r="33" spans="1:16" ht="15.75" thickBot="1">
      <c r="A33" s="67"/>
      <c r="B33" s="18"/>
      <c r="C33" s="20"/>
      <c r="D33" s="98"/>
      <c r="E33" s="20"/>
      <c r="F33" s="101"/>
      <c r="G33" s="101"/>
      <c r="H33" s="102"/>
      <c r="I33" s="20"/>
      <c r="J33" s="94"/>
      <c r="K33" s="94"/>
      <c r="L33" s="103"/>
      <c r="M33" s="20"/>
      <c r="N33" s="94"/>
      <c r="O33" s="94"/>
      <c r="P33" s="102"/>
    </row>
    <row r="34" spans="1:16" ht="15.75" thickTop="1">
      <c r="A34" s="67"/>
      <c r="B34" s="21" t="s">
        <v>308</v>
      </c>
      <c r="C34" s="17"/>
      <c r="D34" s="45">
        <v>13</v>
      </c>
      <c r="E34" s="17"/>
      <c r="F34" s="47" t="s">
        <v>158</v>
      </c>
      <c r="G34" s="95">
        <v>259244</v>
      </c>
      <c r="H34" s="90"/>
      <c r="I34" s="17"/>
      <c r="J34" s="47" t="s">
        <v>158</v>
      </c>
      <c r="K34" s="89" t="s">
        <v>315</v>
      </c>
      <c r="L34" s="47" t="s">
        <v>246</v>
      </c>
      <c r="M34" s="17"/>
      <c r="N34" s="47" t="s">
        <v>158</v>
      </c>
      <c r="O34" s="95">
        <v>94356</v>
      </c>
      <c r="P34" s="90"/>
    </row>
    <row r="35" spans="1:16" ht="15.75" thickBot="1">
      <c r="A35" s="67"/>
      <c r="B35" s="21"/>
      <c r="C35" s="17"/>
      <c r="D35" s="45"/>
      <c r="E35" s="17"/>
      <c r="F35" s="26"/>
      <c r="G35" s="28"/>
      <c r="H35" s="30"/>
      <c r="I35" s="17"/>
      <c r="J35" s="26"/>
      <c r="K35" s="104"/>
      <c r="L35" s="26"/>
      <c r="M35" s="17"/>
      <c r="N35" s="26"/>
      <c r="O35" s="28"/>
      <c r="P35" s="30"/>
    </row>
    <row r="36" spans="1:16" ht="15.75" thickTop="1">
      <c r="A36" s="67" t="s">
        <v>812</v>
      </c>
      <c r="B36" s="66" t="s">
        <v>5</v>
      </c>
      <c r="C36" s="66"/>
      <c r="D36" s="66"/>
      <c r="E36" s="66"/>
      <c r="F36" s="66"/>
      <c r="G36" s="66"/>
      <c r="H36" s="66"/>
      <c r="I36" s="66"/>
      <c r="J36" s="66"/>
      <c r="K36" s="66"/>
      <c r="L36" s="66"/>
      <c r="M36" s="66"/>
      <c r="N36" s="66"/>
      <c r="O36" s="66"/>
      <c r="P36" s="66"/>
    </row>
    <row r="37" spans="1:16">
      <c r="A37" s="67"/>
      <c r="B37" s="21" t="s">
        <v>316</v>
      </c>
      <c r="C37" s="21"/>
      <c r="D37" s="21"/>
      <c r="E37" s="21"/>
      <c r="F37" s="21"/>
      <c r="G37" s="21"/>
      <c r="H37" s="21"/>
      <c r="I37" s="21"/>
      <c r="J37" s="21"/>
      <c r="K37" s="21"/>
      <c r="L37" s="21"/>
      <c r="M37" s="21"/>
      <c r="N37" s="21"/>
      <c r="O37" s="21"/>
      <c r="P37" s="21"/>
    </row>
    <row r="38" spans="1:16">
      <c r="A38" s="67"/>
      <c r="B38" s="16"/>
      <c r="C38" s="16"/>
      <c r="D38" s="16"/>
      <c r="E38" s="16"/>
    </row>
    <row r="39" spans="1:16">
      <c r="A39" s="67"/>
      <c r="B39" s="12"/>
      <c r="C39" s="12"/>
      <c r="D39" s="12"/>
      <c r="E39" s="12"/>
    </row>
    <row r="40" spans="1:16">
      <c r="A40" s="67"/>
      <c r="B40" s="11"/>
      <c r="C40" s="45" t="s">
        <v>294</v>
      </c>
      <c r="D40" s="45"/>
      <c r="E40" s="45"/>
    </row>
    <row r="41" spans="1:16" ht="15.75" thickBot="1">
      <c r="A41" s="67"/>
      <c r="B41" s="13" t="s">
        <v>156</v>
      </c>
      <c r="C41" s="46" t="s">
        <v>317</v>
      </c>
      <c r="D41" s="46"/>
      <c r="E41" s="46"/>
    </row>
    <row r="42" spans="1:16" ht="15.75" thickTop="1">
      <c r="A42" s="67"/>
      <c r="B42" s="11"/>
      <c r="C42" s="47"/>
      <c r="D42" s="47"/>
      <c r="E42" s="47"/>
    </row>
    <row r="43" spans="1:16">
      <c r="A43" s="67"/>
      <c r="B43" s="18" t="s">
        <v>318</v>
      </c>
      <c r="C43" s="18" t="s">
        <v>158</v>
      </c>
      <c r="D43" s="19">
        <v>4980</v>
      </c>
      <c r="E43" s="20"/>
    </row>
    <row r="44" spans="1:16">
      <c r="A44" s="67"/>
      <c r="B44" s="18"/>
      <c r="C44" s="18"/>
      <c r="D44" s="19"/>
      <c r="E44" s="20"/>
    </row>
    <row r="45" spans="1:16">
      <c r="A45" s="67"/>
      <c r="B45" s="21">
        <v>2014</v>
      </c>
      <c r="C45" s="22">
        <v>20914</v>
      </c>
      <c r="D45" s="22"/>
      <c r="E45" s="17"/>
    </row>
    <row r="46" spans="1:16">
      <c r="A46" s="67"/>
      <c r="B46" s="21"/>
      <c r="C46" s="22"/>
      <c r="D46" s="22"/>
      <c r="E46" s="17"/>
    </row>
    <row r="47" spans="1:16">
      <c r="A47" s="67"/>
      <c r="B47" s="18">
        <v>2015</v>
      </c>
      <c r="C47" s="19">
        <v>20416</v>
      </c>
      <c r="D47" s="19"/>
      <c r="E47" s="20"/>
    </row>
    <row r="48" spans="1:16">
      <c r="A48" s="67"/>
      <c r="B48" s="18"/>
      <c r="C48" s="19"/>
      <c r="D48" s="19"/>
      <c r="E48" s="20"/>
    </row>
    <row r="49" spans="1:5">
      <c r="A49" s="67"/>
      <c r="B49" s="21">
        <v>2016</v>
      </c>
      <c r="C49" s="22">
        <v>19667</v>
      </c>
      <c r="D49" s="22"/>
      <c r="E49" s="17"/>
    </row>
    <row r="50" spans="1:5">
      <c r="A50" s="67"/>
      <c r="B50" s="21"/>
      <c r="C50" s="22"/>
      <c r="D50" s="22"/>
      <c r="E50" s="17"/>
    </row>
    <row r="51" spans="1:5">
      <c r="A51" s="67"/>
      <c r="B51" s="18">
        <v>2017</v>
      </c>
      <c r="C51" s="19">
        <v>15826</v>
      </c>
      <c r="D51" s="19"/>
      <c r="E51" s="20"/>
    </row>
    <row r="52" spans="1:5">
      <c r="A52" s="67"/>
      <c r="B52" s="18"/>
      <c r="C52" s="19"/>
      <c r="D52" s="19"/>
      <c r="E52" s="20"/>
    </row>
  </sheetData>
  <mergeCells count="192">
    <mergeCell ref="A36:A52"/>
    <mergeCell ref="B36:P36"/>
    <mergeCell ref="B37:P37"/>
    <mergeCell ref="B51:B52"/>
    <mergeCell ref="C51:D52"/>
    <mergeCell ref="E51:E52"/>
    <mergeCell ref="A1:A2"/>
    <mergeCell ref="B1:P1"/>
    <mergeCell ref="B2:P2"/>
    <mergeCell ref="B3:P3"/>
    <mergeCell ref="A4:A35"/>
    <mergeCell ref="B4:P4"/>
    <mergeCell ref="B5:P5"/>
    <mergeCell ref="B47:B48"/>
    <mergeCell ref="C47:D48"/>
    <mergeCell ref="E47:E48"/>
    <mergeCell ref="B49:B50"/>
    <mergeCell ref="C49:D50"/>
    <mergeCell ref="E49:E50"/>
    <mergeCell ref="C42:E42"/>
    <mergeCell ref="B43:B44"/>
    <mergeCell ref="C43:C44"/>
    <mergeCell ref="D43:D44"/>
    <mergeCell ref="E43:E44"/>
    <mergeCell ref="B45:B46"/>
    <mergeCell ref="C45:D46"/>
    <mergeCell ref="E45:E46"/>
    <mergeCell ref="N34:N35"/>
    <mergeCell ref="O34:O35"/>
    <mergeCell ref="P34:P35"/>
    <mergeCell ref="B38:E38"/>
    <mergeCell ref="C40:E40"/>
    <mergeCell ref="C41:E41"/>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H24:H25"/>
    <mergeCell ref="I24:I25"/>
    <mergeCell ref="J24:K25"/>
    <mergeCell ref="L24:L25"/>
    <mergeCell ref="M24:M25"/>
    <mergeCell ref="N24:O25"/>
    <mergeCell ref="O21:O22"/>
    <mergeCell ref="P21:P22"/>
    <mergeCell ref="F23:H23"/>
    <mergeCell ref="J23:L23"/>
    <mergeCell ref="N23:P23"/>
    <mergeCell ref="B24:B25"/>
    <mergeCell ref="C24:C25"/>
    <mergeCell ref="D24:D25"/>
    <mergeCell ref="E24:E25"/>
    <mergeCell ref="F24:G25"/>
    <mergeCell ref="I21:I22"/>
    <mergeCell ref="J21:J22"/>
    <mergeCell ref="K21:K22"/>
    <mergeCell ref="L21:L22"/>
    <mergeCell ref="M21:M22"/>
    <mergeCell ref="N21:N22"/>
    <mergeCell ref="M19:M20"/>
    <mergeCell ref="N19:O20"/>
    <mergeCell ref="P19:P20"/>
    <mergeCell ref="B21:B22"/>
    <mergeCell ref="C21:C22"/>
    <mergeCell ref="D21:D22"/>
    <mergeCell ref="E21:E22"/>
    <mergeCell ref="F21:F22"/>
    <mergeCell ref="G21:G22"/>
    <mergeCell ref="H21:H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F11:H11"/>
    <mergeCell ref="J11:L11"/>
    <mergeCell ref="N11:P11"/>
    <mergeCell ref="F12:H12"/>
    <mergeCell ref="J12:L12"/>
    <mergeCell ref="N12:P12"/>
    <mergeCell ref="B6:P6"/>
    <mergeCell ref="B8:B10"/>
    <mergeCell ref="C8:C10"/>
    <mergeCell ref="E8:E10"/>
    <mergeCell ref="F8:H10"/>
    <mergeCell ref="I8:I10"/>
    <mergeCell ref="J8:L10"/>
    <mergeCell ref="M8:M10"/>
    <mergeCell ref="N8:P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0.140625" bestFit="1" customWidth="1"/>
    <col min="2" max="2" width="34.5703125" bestFit="1" customWidth="1"/>
    <col min="4" max="4" width="2" customWidth="1"/>
    <col min="5" max="5" width="6.5703125" customWidth="1"/>
    <col min="8" max="8" width="2" customWidth="1"/>
    <col min="9" max="9" width="6.140625" customWidth="1"/>
    <col min="10" max="10" width="1.5703125" customWidth="1"/>
    <col min="12" max="12" width="3.28515625" customWidth="1"/>
    <col min="13" max="13" width="11.85546875" customWidth="1"/>
    <col min="14" max="14" width="2.5703125" customWidth="1"/>
    <col min="16" max="16" width="3.28515625" customWidth="1"/>
    <col min="17" max="17" width="11.85546875" customWidth="1"/>
    <col min="18" max="18" width="2.5703125" customWidth="1"/>
  </cols>
  <sheetData>
    <row r="1" spans="1:18" ht="15" customHeight="1">
      <c r="A1" s="7" t="s">
        <v>8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0</v>
      </c>
      <c r="B3" s="66" t="s">
        <v>5</v>
      </c>
      <c r="C3" s="66"/>
      <c r="D3" s="66"/>
      <c r="E3" s="66"/>
      <c r="F3" s="66"/>
      <c r="G3" s="66"/>
      <c r="H3" s="66"/>
      <c r="I3" s="66"/>
      <c r="J3" s="66"/>
      <c r="K3" s="66"/>
      <c r="L3" s="66"/>
      <c r="M3" s="66"/>
      <c r="N3" s="66"/>
      <c r="O3" s="66"/>
      <c r="P3" s="66"/>
      <c r="Q3" s="66"/>
      <c r="R3" s="66"/>
    </row>
    <row r="4" spans="1:18" ht="15" customHeight="1">
      <c r="A4" s="67" t="s">
        <v>814</v>
      </c>
      <c r="B4" s="66" t="s">
        <v>5</v>
      </c>
      <c r="C4" s="66"/>
      <c r="D4" s="66"/>
      <c r="E4" s="66"/>
      <c r="F4" s="66"/>
      <c r="G4" s="66"/>
      <c r="H4" s="66"/>
      <c r="I4" s="66"/>
      <c r="J4" s="66"/>
      <c r="K4" s="66"/>
      <c r="L4" s="66"/>
      <c r="M4" s="66"/>
      <c r="N4" s="66"/>
      <c r="O4" s="66"/>
      <c r="P4" s="66"/>
      <c r="Q4" s="66"/>
      <c r="R4" s="66"/>
    </row>
    <row r="5" spans="1:18">
      <c r="A5" s="67"/>
      <c r="B5" s="50" t="s">
        <v>322</v>
      </c>
      <c r="C5" s="50"/>
      <c r="D5" s="50"/>
      <c r="E5" s="50"/>
      <c r="F5" s="50"/>
      <c r="G5" s="50"/>
      <c r="H5" s="50"/>
      <c r="I5" s="50"/>
      <c r="J5" s="50"/>
      <c r="K5" s="50"/>
      <c r="L5" s="50"/>
      <c r="M5" s="50"/>
      <c r="N5" s="50"/>
      <c r="O5" s="50"/>
      <c r="P5" s="50"/>
      <c r="Q5" s="50"/>
      <c r="R5" s="50"/>
    </row>
    <row r="6" spans="1:18">
      <c r="A6" s="67"/>
      <c r="B6" s="70"/>
      <c r="C6" s="70"/>
      <c r="D6" s="70"/>
      <c r="E6" s="70"/>
      <c r="F6" s="70"/>
      <c r="G6" s="70"/>
      <c r="H6" s="70"/>
      <c r="I6" s="70"/>
      <c r="J6" s="70"/>
      <c r="K6" s="70"/>
      <c r="L6" s="70"/>
      <c r="M6" s="70"/>
      <c r="N6" s="70"/>
      <c r="O6" s="70"/>
      <c r="P6" s="70"/>
      <c r="Q6" s="70"/>
      <c r="R6" s="70"/>
    </row>
    <row r="7" spans="1:18">
      <c r="A7" s="67"/>
      <c r="B7" s="16"/>
      <c r="C7" s="16"/>
      <c r="D7" s="16"/>
      <c r="E7" s="16"/>
      <c r="F7" s="16"/>
      <c r="G7" s="16"/>
      <c r="H7" s="16"/>
      <c r="I7" s="16"/>
      <c r="J7" s="16"/>
      <c r="K7" s="16"/>
      <c r="L7" s="16"/>
      <c r="M7" s="16"/>
      <c r="N7" s="16"/>
      <c r="O7" s="16"/>
      <c r="P7" s="16"/>
      <c r="Q7" s="16"/>
      <c r="R7" s="16"/>
    </row>
    <row r="8" spans="1:18">
      <c r="A8" s="67"/>
      <c r="B8" s="12"/>
      <c r="C8" s="12"/>
      <c r="D8" s="12"/>
      <c r="E8" s="12"/>
      <c r="F8" s="12"/>
      <c r="G8" s="12"/>
      <c r="H8" s="12"/>
      <c r="I8" s="12"/>
      <c r="J8" s="12"/>
      <c r="K8" s="12"/>
      <c r="L8" s="12"/>
      <c r="M8" s="12"/>
      <c r="N8" s="12"/>
      <c r="O8" s="12"/>
      <c r="P8" s="12"/>
      <c r="Q8" s="12"/>
      <c r="R8" s="12"/>
    </row>
    <row r="9" spans="1:18" ht="15.75" thickBot="1">
      <c r="A9" s="67"/>
      <c r="B9" s="39" t="s">
        <v>156</v>
      </c>
      <c r="C9" s="10"/>
      <c r="D9" s="46" t="s">
        <v>323</v>
      </c>
      <c r="E9" s="46"/>
      <c r="F9" s="46"/>
      <c r="G9" s="46"/>
      <c r="H9" s="46"/>
      <c r="I9" s="46"/>
      <c r="J9" s="46"/>
      <c r="K9" s="10"/>
      <c r="L9" s="46" t="s">
        <v>324</v>
      </c>
      <c r="M9" s="46"/>
      <c r="N9" s="46"/>
      <c r="O9" s="46"/>
      <c r="P9" s="46"/>
      <c r="Q9" s="46"/>
      <c r="R9" s="46"/>
    </row>
    <row r="10" spans="1:18" ht="16.5" thickTop="1" thickBot="1">
      <c r="A10" s="67"/>
      <c r="B10" s="11"/>
      <c r="C10" s="10"/>
      <c r="D10" s="105">
        <v>41545</v>
      </c>
      <c r="E10" s="105"/>
      <c r="F10" s="105"/>
      <c r="G10" s="44"/>
      <c r="H10" s="105">
        <v>41181</v>
      </c>
      <c r="I10" s="105"/>
      <c r="J10" s="105"/>
      <c r="K10" s="10"/>
      <c r="L10" s="106" t="s">
        <v>325</v>
      </c>
      <c r="M10" s="106"/>
      <c r="N10" s="106"/>
      <c r="O10" s="10"/>
      <c r="P10" s="106" t="s">
        <v>326</v>
      </c>
      <c r="Q10" s="106"/>
      <c r="R10" s="106"/>
    </row>
    <row r="11" spans="1:18" ht="15.75" thickTop="1">
      <c r="A11" s="67"/>
      <c r="B11" s="18" t="s">
        <v>327</v>
      </c>
      <c r="C11" s="20"/>
      <c r="D11" s="56" t="s">
        <v>158</v>
      </c>
      <c r="E11" s="58">
        <v>16895</v>
      </c>
      <c r="F11" s="60"/>
      <c r="G11" s="60"/>
      <c r="H11" s="56" t="s">
        <v>158</v>
      </c>
      <c r="I11" s="62" t="s">
        <v>328</v>
      </c>
      <c r="J11" s="56" t="s">
        <v>246</v>
      </c>
      <c r="K11" s="20"/>
      <c r="L11" s="56" t="s">
        <v>158</v>
      </c>
      <c r="M11" s="62" t="s">
        <v>329</v>
      </c>
      <c r="N11" s="56" t="s">
        <v>246</v>
      </c>
      <c r="O11" s="20"/>
      <c r="P11" s="56" t="s">
        <v>158</v>
      </c>
      <c r="Q11" s="62" t="s">
        <v>330</v>
      </c>
      <c r="R11" s="56" t="s">
        <v>246</v>
      </c>
    </row>
    <row r="12" spans="1:18">
      <c r="A12" s="67"/>
      <c r="B12" s="18"/>
      <c r="C12" s="20"/>
      <c r="D12" s="107"/>
      <c r="E12" s="108"/>
      <c r="F12" s="109"/>
      <c r="G12" s="109"/>
      <c r="H12" s="107"/>
      <c r="I12" s="110"/>
      <c r="J12" s="107"/>
      <c r="K12" s="20"/>
      <c r="L12" s="107"/>
      <c r="M12" s="110"/>
      <c r="N12" s="107"/>
      <c r="O12" s="20"/>
      <c r="P12" s="107"/>
      <c r="Q12" s="110"/>
      <c r="R12" s="107"/>
    </row>
    <row r="13" spans="1:18">
      <c r="A13" s="67"/>
      <c r="B13" s="21" t="s">
        <v>331</v>
      </c>
      <c r="C13" s="17"/>
      <c r="D13" s="22">
        <v>4074</v>
      </c>
      <c r="E13" s="22"/>
      <c r="F13" s="17"/>
      <c r="G13" s="17"/>
      <c r="H13" s="53">
        <v>968</v>
      </c>
      <c r="I13" s="53"/>
      <c r="J13" s="17"/>
      <c r="K13" s="17"/>
      <c r="L13" s="22">
        <v>1091</v>
      </c>
      <c r="M13" s="22"/>
      <c r="N13" s="17"/>
      <c r="O13" s="17"/>
      <c r="P13" s="53">
        <v>939</v>
      </c>
      <c r="Q13" s="53"/>
      <c r="R13" s="17"/>
    </row>
    <row r="14" spans="1:18" ht="15.75" thickBot="1">
      <c r="A14" s="67"/>
      <c r="B14" s="21"/>
      <c r="C14" s="17"/>
      <c r="D14" s="51"/>
      <c r="E14" s="51"/>
      <c r="F14" s="52"/>
      <c r="G14" s="52"/>
      <c r="H14" s="54"/>
      <c r="I14" s="54"/>
      <c r="J14" s="52"/>
      <c r="K14" s="17"/>
      <c r="L14" s="51"/>
      <c r="M14" s="51"/>
      <c r="N14" s="52"/>
      <c r="O14" s="17"/>
      <c r="P14" s="54"/>
      <c r="Q14" s="54"/>
      <c r="R14" s="52"/>
    </row>
    <row r="15" spans="1:18" ht="15.75" thickTop="1">
      <c r="A15" s="67"/>
      <c r="B15" s="18" t="s">
        <v>332</v>
      </c>
      <c r="C15" s="20"/>
      <c r="D15" s="56" t="s">
        <v>158</v>
      </c>
      <c r="E15" s="58">
        <v>20969</v>
      </c>
      <c r="F15" s="60"/>
      <c r="G15" s="60"/>
      <c r="H15" s="56" t="s">
        <v>158</v>
      </c>
      <c r="I15" s="62" t="s">
        <v>333</v>
      </c>
      <c r="J15" s="56" t="s">
        <v>246</v>
      </c>
      <c r="K15" s="20"/>
      <c r="L15" s="56" t="s">
        <v>158</v>
      </c>
      <c r="M15" s="62" t="s">
        <v>334</v>
      </c>
      <c r="N15" s="56" t="s">
        <v>246</v>
      </c>
      <c r="O15" s="20"/>
      <c r="P15" s="56" t="s">
        <v>158</v>
      </c>
      <c r="Q15" s="62" t="s">
        <v>335</v>
      </c>
      <c r="R15" s="56" t="s">
        <v>246</v>
      </c>
    </row>
    <row r="16" spans="1:18" ht="15.75" thickBot="1">
      <c r="A16" s="67"/>
      <c r="B16" s="18"/>
      <c r="C16" s="20"/>
      <c r="D16" s="57"/>
      <c r="E16" s="59"/>
      <c r="F16" s="61"/>
      <c r="G16" s="61"/>
      <c r="H16" s="57"/>
      <c r="I16" s="63"/>
      <c r="J16" s="57"/>
      <c r="K16" s="20"/>
      <c r="L16" s="57"/>
      <c r="M16" s="63"/>
      <c r="N16" s="57"/>
      <c r="O16" s="20"/>
      <c r="P16" s="57"/>
      <c r="Q16" s="63"/>
      <c r="R16" s="57"/>
    </row>
    <row r="17" ht="15.75" thickTop="1"/>
  </sheetData>
  <mergeCells count="62">
    <mergeCell ref="B6:R6"/>
    <mergeCell ref="P15:P16"/>
    <mergeCell ref="Q15:Q16"/>
    <mergeCell ref="R15:R16"/>
    <mergeCell ref="A1:A2"/>
    <mergeCell ref="B1:R1"/>
    <mergeCell ref="B2:R2"/>
    <mergeCell ref="B3:R3"/>
    <mergeCell ref="A4:A16"/>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4"/>
  <sheetViews>
    <sheetView showGridLines="0" workbookViewId="0"/>
  </sheetViews>
  <sheetFormatPr defaultRowHeight="15"/>
  <cols>
    <col min="1" max="2" width="36.5703125" bestFit="1" customWidth="1"/>
    <col min="4" max="4" width="2" customWidth="1"/>
    <col min="5" max="5" width="2.85546875" customWidth="1"/>
    <col min="8" max="8" width="2" customWidth="1"/>
    <col min="9" max="9" width="6.140625" customWidth="1"/>
    <col min="10" max="10" width="1.5703125" customWidth="1"/>
    <col min="11" max="11" width="36.5703125" bestFit="1" customWidth="1"/>
    <col min="12" max="12" width="33" customWidth="1"/>
    <col min="13" max="13" width="7" customWidth="1"/>
    <col min="14" max="14" width="27.140625" customWidth="1"/>
    <col min="15" max="15" width="5.42578125" customWidth="1"/>
    <col min="16" max="16" width="33" customWidth="1"/>
    <col min="17" max="17" width="7" customWidth="1"/>
    <col min="18" max="18" width="27.140625" customWidth="1"/>
    <col min="19" max="19" width="5.42578125" customWidth="1"/>
  </cols>
  <sheetData>
    <row r="1" spans="1:19" ht="15" customHeight="1">
      <c r="A1" s="7" t="s">
        <v>815</v>
      </c>
      <c r="B1" s="7" t="s">
        <v>26</v>
      </c>
      <c r="C1" s="7"/>
      <c r="D1" s="7"/>
      <c r="E1" s="7"/>
      <c r="F1" s="7"/>
      <c r="G1" s="7"/>
      <c r="H1" s="7"/>
      <c r="I1" s="7"/>
      <c r="J1" s="7"/>
      <c r="K1" s="7" t="s">
        <v>1</v>
      </c>
      <c r="L1" s="7"/>
      <c r="M1" s="7"/>
      <c r="N1" s="7"/>
      <c r="O1" s="7"/>
      <c r="P1" s="7"/>
      <c r="Q1" s="7"/>
      <c r="R1" s="7"/>
      <c r="S1" s="7"/>
    </row>
    <row r="2" spans="1:19" ht="15" customHeight="1">
      <c r="A2" s="7"/>
      <c r="B2" s="7" t="s">
        <v>2</v>
      </c>
      <c r="C2" s="7"/>
      <c r="D2" s="7"/>
      <c r="E2" s="7"/>
      <c r="F2" s="7"/>
      <c r="G2" s="7"/>
      <c r="H2" s="7"/>
      <c r="I2" s="7"/>
      <c r="J2" s="7"/>
      <c r="K2" s="7" t="s">
        <v>2</v>
      </c>
      <c r="L2" s="7"/>
      <c r="M2" s="7"/>
      <c r="N2" s="7"/>
      <c r="O2" s="7"/>
      <c r="P2" s="7"/>
      <c r="Q2" s="7"/>
      <c r="R2" s="7"/>
      <c r="S2" s="7"/>
    </row>
    <row r="3" spans="1:19" ht="15" customHeight="1">
      <c r="A3" s="3" t="s">
        <v>816</v>
      </c>
      <c r="B3" s="66" t="s">
        <v>5</v>
      </c>
      <c r="C3" s="66"/>
      <c r="D3" s="66"/>
      <c r="E3" s="66"/>
      <c r="F3" s="66"/>
      <c r="G3" s="66"/>
      <c r="H3" s="66"/>
      <c r="I3" s="66"/>
      <c r="J3" s="66"/>
      <c r="K3" s="66" t="s">
        <v>5</v>
      </c>
      <c r="L3" s="66"/>
      <c r="M3" s="66"/>
      <c r="N3" s="66"/>
      <c r="O3" s="66"/>
      <c r="P3" s="66"/>
      <c r="Q3" s="66"/>
      <c r="R3" s="66"/>
      <c r="S3" s="66"/>
    </row>
    <row r="4" spans="1:19" ht="15" customHeight="1">
      <c r="A4" s="67" t="s">
        <v>338</v>
      </c>
      <c r="B4" s="66" t="s">
        <v>5</v>
      </c>
      <c r="C4" s="66"/>
      <c r="D4" s="66"/>
      <c r="E4" s="66"/>
      <c r="F4" s="66"/>
      <c r="G4" s="66"/>
      <c r="H4" s="66"/>
      <c r="I4" s="66"/>
      <c r="J4" s="66"/>
      <c r="K4" s="66" t="s">
        <v>5</v>
      </c>
      <c r="L4" s="66"/>
      <c r="M4" s="66"/>
      <c r="N4" s="66"/>
      <c r="O4" s="66"/>
      <c r="P4" s="66"/>
      <c r="Q4" s="66"/>
      <c r="R4" s="66"/>
      <c r="S4" s="66"/>
    </row>
    <row r="5" spans="1:19">
      <c r="A5" s="67"/>
      <c r="B5" s="16"/>
      <c r="C5" s="16"/>
      <c r="D5" s="16"/>
      <c r="E5" s="16"/>
      <c r="F5" s="16"/>
      <c r="G5" s="16"/>
      <c r="H5" s="16"/>
      <c r="I5" s="16"/>
      <c r="J5" s="16"/>
      <c r="K5" s="74" t="s">
        <v>336</v>
      </c>
      <c r="L5" s="74"/>
      <c r="M5" s="74"/>
      <c r="N5" s="74"/>
      <c r="O5" s="74"/>
      <c r="P5" s="74"/>
      <c r="Q5" s="74"/>
      <c r="R5" s="74"/>
      <c r="S5" s="74"/>
    </row>
    <row r="6" spans="1:19">
      <c r="A6" s="67"/>
      <c r="B6" s="12"/>
      <c r="C6" s="12"/>
      <c r="D6" s="12"/>
      <c r="E6" s="12"/>
      <c r="F6" s="12"/>
      <c r="G6" s="12"/>
      <c r="H6" s="12"/>
      <c r="I6" s="12"/>
      <c r="J6" s="12"/>
      <c r="K6" s="50"/>
      <c r="L6" s="50"/>
      <c r="M6" s="50"/>
      <c r="N6" s="50"/>
      <c r="O6" s="50"/>
      <c r="P6" s="50"/>
      <c r="Q6" s="50"/>
      <c r="R6" s="50"/>
      <c r="S6" s="50"/>
    </row>
    <row r="7" spans="1:19" ht="15.75" thickBot="1">
      <c r="A7" s="67"/>
      <c r="B7" s="39" t="s">
        <v>156</v>
      </c>
      <c r="C7" s="10"/>
      <c r="D7" s="112" t="s">
        <v>323</v>
      </c>
      <c r="E7" s="112"/>
      <c r="F7" s="112"/>
      <c r="G7" s="112"/>
      <c r="H7" s="112"/>
      <c r="I7" s="112"/>
      <c r="J7" s="112"/>
      <c r="K7" s="21" t="s">
        <v>352</v>
      </c>
      <c r="L7" s="21"/>
      <c r="M7" s="21"/>
      <c r="N7" s="21"/>
      <c r="O7" s="21"/>
      <c r="P7" s="21"/>
      <c r="Q7" s="21"/>
      <c r="R7" s="21"/>
      <c r="S7" s="21"/>
    </row>
    <row r="8" spans="1:19" ht="16.5" thickTop="1" thickBot="1">
      <c r="A8" s="67"/>
      <c r="B8" s="10"/>
      <c r="C8" s="10"/>
      <c r="D8" s="105">
        <v>41545</v>
      </c>
      <c r="E8" s="105"/>
      <c r="F8" s="105"/>
      <c r="G8" s="10"/>
      <c r="H8" s="105">
        <v>41181</v>
      </c>
      <c r="I8" s="105"/>
      <c r="J8" s="105"/>
      <c r="K8" s="16"/>
      <c r="L8" s="16"/>
      <c r="M8" s="16"/>
      <c r="N8" s="16"/>
      <c r="O8" s="16"/>
      <c r="P8" s="16"/>
      <c r="Q8" s="16"/>
      <c r="R8" s="16"/>
      <c r="S8" s="16"/>
    </row>
    <row r="9" spans="1:19" ht="15.75" thickTop="1">
      <c r="A9" s="67"/>
      <c r="B9" s="50" t="s">
        <v>339</v>
      </c>
      <c r="C9" s="17"/>
      <c r="D9" s="113"/>
      <c r="E9" s="113"/>
      <c r="F9" s="90"/>
      <c r="G9" s="17"/>
      <c r="H9" s="89"/>
      <c r="I9" s="89"/>
      <c r="J9" s="90"/>
      <c r="K9" s="12"/>
      <c r="L9" s="12"/>
      <c r="M9" s="12"/>
      <c r="N9" s="12"/>
      <c r="O9" s="12"/>
      <c r="P9" s="12"/>
      <c r="Q9" s="12"/>
      <c r="R9" s="12"/>
      <c r="S9" s="12"/>
    </row>
    <row r="10" spans="1:19">
      <c r="A10" s="67"/>
      <c r="B10" s="50"/>
      <c r="C10" s="17"/>
      <c r="D10" s="114"/>
      <c r="E10" s="114"/>
      <c r="F10" s="115"/>
      <c r="G10" s="17"/>
      <c r="H10" s="116"/>
      <c r="I10" s="116"/>
      <c r="J10" s="115"/>
      <c r="K10" s="39" t="s">
        <v>156</v>
      </c>
      <c r="L10" s="10"/>
      <c r="M10" s="17"/>
      <c r="N10" s="17"/>
      <c r="O10" s="17"/>
      <c r="P10" s="10"/>
      <c r="Q10" s="17"/>
      <c r="R10" s="17"/>
      <c r="S10" s="17"/>
    </row>
    <row r="11" spans="1:19" ht="15.75" thickBot="1">
      <c r="A11" s="67"/>
      <c r="B11" s="91" t="s">
        <v>340</v>
      </c>
      <c r="C11" s="20"/>
      <c r="D11" s="117" t="s">
        <v>158</v>
      </c>
      <c r="E11" s="118" t="s">
        <v>222</v>
      </c>
      <c r="F11" s="20"/>
      <c r="G11" s="20"/>
      <c r="H11" s="117" t="s">
        <v>158</v>
      </c>
      <c r="I11" s="118" t="s">
        <v>341</v>
      </c>
      <c r="J11" s="117" t="s">
        <v>246</v>
      </c>
      <c r="K11" s="10"/>
      <c r="L11" s="10"/>
      <c r="M11" s="46" t="s">
        <v>325</v>
      </c>
      <c r="N11" s="46"/>
      <c r="O11" s="46"/>
      <c r="P11" s="10"/>
      <c r="Q11" s="81">
        <v>41274</v>
      </c>
      <c r="R11" s="81"/>
      <c r="S11" s="81"/>
    </row>
    <row r="12" spans="1:19" ht="15.75" thickTop="1">
      <c r="A12" s="67"/>
      <c r="B12" s="91"/>
      <c r="C12" s="20"/>
      <c r="D12" s="117"/>
      <c r="E12" s="118"/>
      <c r="F12" s="20"/>
      <c r="G12" s="20"/>
      <c r="H12" s="117"/>
      <c r="I12" s="118"/>
      <c r="J12" s="117"/>
      <c r="K12" s="18" t="s">
        <v>353</v>
      </c>
      <c r="L12" s="20"/>
      <c r="M12" s="56" t="s">
        <v>158</v>
      </c>
      <c r="N12" s="58">
        <v>14000</v>
      </c>
      <c r="O12" s="60"/>
      <c r="P12" s="20"/>
      <c r="Q12" s="56" t="s">
        <v>158</v>
      </c>
      <c r="R12" s="58">
        <v>15000</v>
      </c>
      <c r="S12" s="60"/>
    </row>
    <row r="13" spans="1:19">
      <c r="A13" s="67"/>
      <c r="B13" s="92" t="s">
        <v>342</v>
      </c>
      <c r="C13" s="17"/>
      <c r="D13" s="119" t="s">
        <v>222</v>
      </c>
      <c r="E13" s="119"/>
      <c r="F13" s="17"/>
      <c r="G13" s="17"/>
      <c r="H13" s="119" t="s">
        <v>343</v>
      </c>
      <c r="I13" s="119"/>
      <c r="J13" s="120" t="s">
        <v>246</v>
      </c>
      <c r="K13" s="18"/>
      <c r="L13" s="20"/>
      <c r="M13" s="18"/>
      <c r="N13" s="19"/>
      <c r="O13" s="20"/>
      <c r="P13" s="20"/>
      <c r="Q13" s="18"/>
      <c r="R13" s="19"/>
      <c r="S13" s="20"/>
    </row>
    <row r="14" spans="1:19">
      <c r="A14" s="67"/>
      <c r="B14" s="92"/>
      <c r="C14" s="17"/>
      <c r="D14" s="119"/>
      <c r="E14" s="119"/>
      <c r="F14" s="17"/>
      <c r="G14" s="17"/>
      <c r="H14" s="119"/>
      <c r="I14" s="119"/>
      <c r="J14" s="120"/>
      <c r="K14" s="21" t="s">
        <v>354</v>
      </c>
      <c r="L14" s="17"/>
      <c r="M14" s="53"/>
      <c r="N14" s="53"/>
      <c r="O14" s="17"/>
      <c r="P14" s="17"/>
      <c r="Q14" s="53"/>
      <c r="R14" s="53"/>
      <c r="S14" s="17"/>
    </row>
    <row r="15" spans="1:19">
      <c r="A15" s="67"/>
      <c r="B15" s="91" t="s">
        <v>344</v>
      </c>
      <c r="C15" s="20"/>
      <c r="D15" s="118" t="s">
        <v>222</v>
      </c>
      <c r="E15" s="118"/>
      <c r="F15" s="20"/>
      <c r="G15" s="20"/>
      <c r="H15" s="118" t="s">
        <v>345</v>
      </c>
      <c r="I15" s="118"/>
      <c r="J15" s="117" t="s">
        <v>246</v>
      </c>
      <c r="K15" s="21"/>
      <c r="L15" s="17"/>
      <c r="M15" s="53"/>
      <c r="N15" s="53"/>
      <c r="O15" s="17"/>
      <c r="P15" s="17"/>
      <c r="Q15" s="53"/>
      <c r="R15" s="53"/>
      <c r="S15" s="17"/>
    </row>
    <row r="16" spans="1:19" ht="15.75" thickBot="1">
      <c r="A16" s="67"/>
      <c r="B16" s="91"/>
      <c r="C16" s="20"/>
      <c r="D16" s="121"/>
      <c r="E16" s="121"/>
      <c r="F16" s="102"/>
      <c r="G16" s="20"/>
      <c r="H16" s="121"/>
      <c r="I16" s="121"/>
      <c r="J16" s="122"/>
      <c r="K16" s="91" t="s">
        <v>355</v>
      </c>
      <c r="L16" s="20"/>
      <c r="M16" s="49"/>
      <c r="N16" s="49"/>
      <c r="O16" s="20"/>
      <c r="P16" s="20"/>
      <c r="Q16" s="49"/>
      <c r="R16" s="49"/>
      <c r="S16" s="20"/>
    </row>
    <row r="17" spans="1:19" ht="15.75" thickTop="1">
      <c r="A17" s="67"/>
      <c r="B17" s="21"/>
      <c r="C17" s="17"/>
      <c r="D17" s="113" t="s">
        <v>222</v>
      </c>
      <c r="E17" s="113"/>
      <c r="F17" s="90"/>
      <c r="G17" s="17"/>
      <c r="H17" s="89" t="s">
        <v>346</v>
      </c>
      <c r="I17" s="89"/>
      <c r="J17" s="47" t="s">
        <v>246</v>
      </c>
      <c r="K17" s="91"/>
      <c r="L17" s="20"/>
      <c r="M17" s="49"/>
      <c r="N17" s="49"/>
      <c r="O17" s="20"/>
      <c r="P17" s="20"/>
      <c r="Q17" s="49"/>
      <c r="R17" s="49"/>
      <c r="S17" s="20"/>
    </row>
    <row r="18" spans="1:19">
      <c r="A18" s="67"/>
      <c r="B18" s="21"/>
      <c r="C18" s="17"/>
      <c r="D18" s="119"/>
      <c r="E18" s="119"/>
      <c r="F18" s="17"/>
      <c r="G18" s="17"/>
      <c r="H18" s="53"/>
      <c r="I18" s="53"/>
      <c r="J18" s="21"/>
      <c r="K18" s="92" t="s">
        <v>356</v>
      </c>
      <c r="L18" s="17"/>
      <c r="M18" s="22">
        <v>724089</v>
      </c>
      <c r="N18" s="22"/>
      <c r="O18" s="17"/>
      <c r="P18" s="17"/>
      <c r="Q18" s="22">
        <v>799130</v>
      </c>
      <c r="R18" s="22"/>
      <c r="S18" s="17"/>
    </row>
    <row r="19" spans="1:19">
      <c r="A19" s="67"/>
      <c r="B19" s="43" t="s">
        <v>347</v>
      </c>
      <c r="C19" s="15"/>
      <c r="D19" s="20"/>
      <c r="E19" s="20"/>
      <c r="F19" s="20"/>
      <c r="G19" s="15"/>
      <c r="H19" s="20"/>
      <c r="I19" s="20"/>
      <c r="J19" s="20"/>
      <c r="K19" s="92"/>
      <c r="L19" s="17"/>
      <c r="M19" s="22"/>
      <c r="N19" s="22"/>
      <c r="O19" s="17"/>
      <c r="P19" s="17"/>
      <c r="Q19" s="22"/>
      <c r="R19" s="22"/>
      <c r="S19" s="17"/>
    </row>
    <row r="20" spans="1:19">
      <c r="A20" s="67"/>
      <c r="B20" s="92" t="s">
        <v>348</v>
      </c>
      <c r="C20" s="17"/>
      <c r="D20" s="119" t="s">
        <v>222</v>
      </c>
      <c r="E20" s="119"/>
      <c r="F20" s="17"/>
      <c r="G20" s="17"/>
      <c r="H20" s="119" t="s">
        <v>349</v>
      </c>
      <c r="I20" s="119"/>
      <c r="J20" s="120" t="s">
        <v>246</v>
      </c>
      <c r="K20" s="14" t="s">
        <v>357</v>
      </c>
      <c r="L20" s="15"/>
      <c r="M20" s="20"/>
      <c r="N20" s="20"/>
      <c r="O20" s="20"/>
      <c r="P20" s="15"/>
      <c r="Q20" s="20"/>
      <c r="R20" s="20"/>
      <c r="S20" s="20"/>
    </row>
    <row r="21" spans="1:19" ht="15.75" thickBot="1">
      <c r="A21" s="67"/>
      <c r="B21" s="92"/>
      <c r="C21" s="17"/>
      <c r="D21" s="123"/>
      <c r="E21" s="123"/>
      <c r="F21" s="52"/>
      <c r="G21" s="17"/>
      <c r="H21" s="123"/>
      <c r="I21" s="123"/>
      <c r="J21" s="124"/>
      <c r="K21" s="92" t="s">
        <v>358</v>
      </c>
      <c r="L21" s="17"/>
      <c r="M21" s="22">
        <v>91105</v>
      </c>
      <c r="N21" s="22"/>
      <c r="O21" s="17"/>
      <c r="P21" s="17"/>
      <c r="Q21" s="22">
        <v>150254</v>
      </c>
      <c r="R21" s="22"/>
      <c r="S21" s="17"/>
    </row>
    <row r="22" spans="1:19" ht="16.5" thickTop="1" thickBot="1">
      <c r="A22" s="67"/>
      <c r="B22" s="48"/>
      <c r="C22" s="20"/>
      <c r="D22" s="125" t="s">
        <v>222</v>
      </c>
      <c r="E22" s="125"/>
      <c r="F22" s="60"/>
      <c r="G22" s="20"/>
      <c r="H22" s="62" t="s">
        <v>349</v>
      </c>
      <c r="I22" s="62"/>
      <c r="J22" s="56" t="s">
        <v>246</v>
      </c>
      <c r="K22" s="92"/>
      <c r="L22" s="17"/>
      <c r="M22" s="51"/>
      <c r="N22" s="51"/>
      <c r="O22" s="52"/>
      <c r="P22" s="17"/>
      <c r="Q22" s="51"/>
      <c r="R22" s="51"/>
      <c r="S22" s="52"/>
    </row>
    <row r="23" spans="1:19" ht="15.75" thickTop="1">
      <c r="A23" s="67"/>
      <c r="B23" s="48"/>
      <c r="C23" s="20"/>
      <c r="D23" s="118"/>
      <c r="E23" s="118"/>
      <c r="F23" s="20"/>
      <c r="G23" s="20"/>
      <c r="H23" s="49"/>
      <c r="I23" s="49"/>
      <c r="J23" s="18"/>
      <c r="K23" s="18"/>
      <c r="L23" s="20"/>
      <c r="M23" s="56" t="s">
        <v>158</v>
      </c>
      <c r="N23" s="58">
        <v>829194</v>
      </c>
      <c r="O23" s="60"/>
      <c r="P23" s="20"/>
      <c r="Q23" s="56" t="s">
        <v>158</v>
      </c>
      <c r="R23" s="58">
        <v>964384</v>
      </c>
      <c r="S23" s="60"/>
    </row>
    <row r="24" spans="1:19" ht="15.75" thickBot="1">
      <c r="A24" s="67"/>
      <c r="B24" s="10"/>
      <c r="C24" s="10"/>
      <c r="D24" s="30"/>
      <c r="E24" s="30"/>
      <c r="F24" s="30"/>
      <c r="G24" s="10"/>
      <c r="H24" s="30"/>
      <c r="I24" s="30"/>
      <c r="J24" s="30"/>
      <c r="K24" s="18"/>
      <c r="L24" s="20"/>
      <c r="M24" s="57"/>
      <c r="N24" s="59"/>
      <c r="O24" s="61"/>
      <c r="P24" s="20"/>
      <c r="Q24" s="57"/>
      <c r="R24" s="59"/>
      <c r="S24" s="61"/>
    </row>
    <row r="25" spans="1:19" ht="15.75" thickTop="1">
      <c r="A25" s="67"/>
      <c r="B25" s="126" t="s">
        <v>350</v>
      </c>
      <c r="C25" s="20"/>
      <c r="D25" s="127" t="s">
        <v>158</v>
      </c>
      <c r="E25" s="129" t="s">
        <v>222</v>
      </c>
      <c r="F25" s="131"/>
      <c r="G25" s="20"/>
      <c r="H25" s="132" t="s">
        <v>158</v>
      </c>
      <c r="I25" s="133" t="s">
        <v>351</v>
      </c>
      <c r="J25" s="132" t="s">
        <v>246</v>
      </c>
      <c r="K25" s="66"/>
      <c r="L25" s="66"/>
      <c r="M25" s="66"/>
      <c r="N25" s="66"/>
      <c r="O25" s="66"/>
      <c r="P25" s="66"/>
      <c r="Q25" s="66"/>
      <c r="R25" s="66"/>
      <c r="S25" s="66"/>
    </row>
    <row r="26" spans="1:19" ht="15.75" thickBot="1">
      <c r="A26" s="67"/>
      <c r="B26" s="126"/>
      <c r="C26" s="20"/>
      <c r="D26" s="128"/>
      <c r="E26" s="130"/>
      <c r="F26" s="61"/>
      <c r="G26" s="20"/>
      <c r="H26" s="57"/>
      <c r="I26" s="63"/>
      <c r="J26" s="57"/>
      <c r="K26" s="66"/>
      <c r="L26" s="66"/>
      <c r="M26" s="66"/>
      <c r="N26" s="66"/>
      <c r="O26" s="66"/>
      <c r="P26" s="66"/>
      <c r="Q26" s="66"/>
      <c r="R26" s="66"/>
      <c r="S26" s="66"/>
    </row>
    <row r="27" spans="1:19" ht="15.75" thickTop="1">
      <c r="A27" s="67"/>
      <c r="B27" s="17"/>
      <c r="C27" s="17"/>
      <c r="D27" s="17"/>
      <c r="E27" s="17"/>
      <c r="F27" s="17"/>
      <c r="G27" s="17"/>
      <c r="H27" s="17"/>
      <c r="I27" s="17"/>
      <c r="J27" s="17"/>
      <c r="K27" s="72" t="s">
        <v>359</v>
      </c>
      <c r="L27" s="72"/>
      <c r="M27" s="72"/>
      <c r="N27" s="72"/>
      <c r="O27" s="72"/>
      <c r="P27" s="72"/>
      <c r="Q27" s="72"/>
      <c r="R27" s="72"/>
      <c r="S27" s="72"/>
    </row>
    <row r="28" spans="1:19">
      <c r="A28" s="67"/>
      <c r="B28" s="17"/>
      <c r="C28" s="17"/>
      <c r="D28" s="17"/>
      <c r="E28" s="17"/>
      <c r="F28" s="17"/>
      <c r="G28" s="17"/>
      <c r="H28" s="17"/>
      <c r="I28" s="17"/>
      <c r="J28" s="17"/>
      <c r="K28" s="66"/>
      <c r="L28" s="66"/>
      <c r="M28" s="66"/>
      <c r="N28" s="66"/>
      <c r="O28" s="66"/>
      <c r="P28" s="66"/>
      <c r="Q28" s="66"/>
      <c r="R28" s="66"/>
      <c r="S28" s="66"/>
    </row>
    <row r="29" spans="1:19" ht="102" customHeight="1">
      <c r="A29" s="67"/>
      <c r="B29" s="17"/>
      <c r="C29" s="17"/>
      <c r="D29" s="17"/>
      <c r="E29" s="17"/>
      <c r="F29" s="17"/>
      <c r="G29" s="17"/>
      <c r="H29" s="17"/>
      <c r="I29" s="17"/>
      <c r="J29" s="17"/>
      <c r="K29" s="21" t="s">
        <v>360</v>
      </c>
      <c r="L29" s="21"/>
      <c r="M29" s="21"/>
      <c r="N29" s="21"/>
      <c r="O29" s="21"/>
      <c r="P29" s="21"/>
      <c r="Q29" s="21"/>
      <c r="R29" s="21"/>
      <c r="S29" s="21"/>
    </row>
    <row r="30" spans="1:19">
      <c r="A30" s="67"/>
      <c r="B30" s="17"/>
      <c r="C30" s="17"/>
      <c r="D30" s="17"/>
      <c r="E30" s="17"/>
      <c r="F30" s="17"/>
      <c r="G30" s="17"/>
      <c r="H30" s="17"/>
      <c r="I30" s="17"/>
      <c r="J30" s="17"/>
      <c r="K30" s="66"/>
      <c r="L30" s="66"/>
      <c r="M30" s="66"/>
      <c r="N30" s="66"/>
      <c r="O30" s="66"/>
      <c r="P30" s="66"/>
      <c r="Q30" s="66"/>
      <c r="R30" s="66"/>
      <c r="S30" s="66"/>
    </row>
    <row r="31" spans="1:19" ht="89.25" customHeight="1">
      <c r="A31" s="67"/>
      <c r="B31" s="17"/>
      <c r="C31" s="17"/>
      <c r="D31" s="17"/>
      <c r="E31" s="17"/>
      <c r="F31" s="17"/>
      <c r="G31" s="17"/>
      <c r="H31" s="17"/>
      <c r="I31" s="17"/>
      <c r="J31" s="17"/>
      <c r="K31" s="21" t="s">
        <v>361</v>
      </c>
      <c r="L31" s="21"/>
      <c r="M31" s="21"/>
      <c r="N31" s="21"/>
      <c r="O31" s="21"/>
      <c r="P31" s="21"/>
      <c r="Q31" s="21"/>
      <c r="R31" s="21"/>
      <c r="S31" s="21"/>
    </row>
    <row r="32" spans="1:19">
      <c r="A32" s="67"/>
      <c r="B32" s="17"/>
      <c r="C32" s="17"/>
      <c r="D32" s="17"/>
      <c r="E32" s="17"/>
      <c r="F32" s="17"/>
      <c r="G32" s="17"/>
      <c r="H32" s="17"/>
      <c r="I32" s="17"/>
      <c r="J32" s="17"/>
      <c r="K32" s="66"/>
      <c r="L32" s="66"/>
      <c r="M32" s="66"/>
      <c r="N32" s="66"/>
      <c r="O32" s="66"/>
      <c r="P32" s="66"/>
      <c r="Q32" s="66"/>
      <c r="R32" s="66"/>
      <c r="S32" s="66"/>
    </row>
    <row r="33" spans="1:19" ht="38.25" customHeight="1">
      <c r="A33" s="67"/>
      <c r="B33" s="17"/>
      <c r="C33" s="17"/>
      <c r="D33" s="17"/>
      <c r="E33" s="17"/>
      <c r="F33" s="17"/>
      <c r="G33" s="17"/>
      <c r="H33" s="17"/>
      <c r="I33" s="17"/>
      <c r="J33" s="17"/>
      <c r="K33" s="21" t="s">
        <v>362</v>
      </c>
      <c r="L33" s="21"/>
      <c r="M33" s="21"/>
      <c r="N33" s="21"/>
      <c r="O33" s="21"/>
      <c r="P33" s="21"/>
      <c r="Q33" s="21"/>
      <c r="R33" s="21"/>
      <c r="S33" s="21"/>
    </row>
    <row r="34" spans="1:19">
      <c r="A34" s="67"/>
      <c r="B34" s="17"/>
      <c r="C34" s="17"/>
      <c r="D34" s="17"/>
      <c r="E34" s="17"/>
      <c r="F34" s="17"/>
      <c r="G34" s="17"/>
      <c r="H34" s="17"/>
      <c r="I34" s="17"/>
      <c r="J34" s="17"/>
      <c r="K34" s="66"/>
      <c r="L34" s="66"/>
      <c r="M34" s="66"/>
      <c r="N34" s="66"/>
      <c r="O34" s="66"/>
      <c r="P34" s="66"/>
      <c r="Q34" s="66"/>
      <c r="R34" s="66"/>
      <c r="S34" s="66"/>
    </row>
    <row r="35" spans="1:19" ht="140.25" customHeight="1">
      <c r="A35" s="67"/>
      <c r="B35" s="17"/>
      <c r="C35" s="17"/>
      <c r="D35" s="17"/>
      <c r="E35" s="17"/>
      <c r="F35" s="17"/>
      <c r="G35" s="17"/>
      <c r="H35" s="17"/>
      <c r="I35" s="17"/>
      <c r="J35" s="17"/>
      <c r="K35" s="21" t="s">
        <v>363</v>
      </c>
      <c r="L35" s="21"/>
      <c r="M35" s="21"/>
      <c r="N35" s="21"/>
      <c r="O35" s="21"/>
      <c r="P35" s="21"/>
      <c r="Q35" s="21"/>
      <c r="R35" s="21"/>
      <c r="S35" s="21"/>
    </row>
    <row r="36" spans="1:19">
      <c r="A36" s="67"/>
      <c r="B36" s="17"/>
      <c r="C36" s="17"/>
      <c r="D36" s="17"/>
      <c r="E36" s="17"/>
      <c r="F36" s="17"/>
      <c r="G36" s="17"/>
      <c r="H36" s="17"/>
      <c r="I36" s="17"/>
      <c r="J36" s="17"/>
      <c r="K36" s="66"/>
      <c r="L36" s="66"/>
      <c r="M36" s="66"/>
      <c r="N36" s="66"/>
      <c r="O36" s="66"/>
      <c r="P36" s="66"/>
      <c r="Q36" s="66"/>
      <c r="R36" s="66"/>
      <c r="S36" s="66"/>
    </row>
    <row r="37" spans="1:19" ht="38.25" customHeight="1">
      <c r="A37" s="67"/>
      <c r="B37" s="17"/>
      <c r="C37" s="17"/>
      <c r="D37" s="17"/>
      <c r="E37" s="17"/>
      <c r="F37" s="17"/>
      <c r="G37" s="17"/>
      <c r="H37" s="17"/>
      <c r="I37" s="17"/>
      <c r="J37" s="17"/>
      <c r="K37" s="21" t="s">
        <v>364</v>
      </c>
      <c r="L37" s="21"/>
      <c r="M37" s="21"/>
      <c r="N37" s="21"/>
      <c r="O37" s="21"/>
      <c r="P37" s="21"/>
      <c r="Q37" s="21"/>
      <c r="R37" s="21"/>
      <c r="S37" s="21"/>
    </row>
    <row r="38" spans="1:19">
      <c r="A38" s="67"/>
      <c r="B38" s="17"/>
      <c r="C38" s="17"/>
      <c r="D38" s="17"/>
      <c r="E38" s="17"/>
      <c r="F38" s="17"/>
      <c r="G38" s="17"/>
      <c r="H38" s="17"/>
      <c r="I38" s="17"/>
      <c r="J38" s="17"/>
      <c r="K38" s="66"/>
      <c r="L38" s="66"/>
      <c r="M38" s="66"/>
      <c r="N38" s="66"/>
      <c r="O38" s="66"/>
      <c r="P38" s="66"/>
      <c r="Q38" s="66"/>
      <c r="R38" s="66"/>
      <c r="S38" s="66"/>
    </row>
    <row r="39" spans="1:19" ht="38.25" customHeight="1">
      <c r="A39" s="67"/>
      <c r="B39" s="17"/>
      <c r="C39" s="17"/>
      <c r="D39" s="17"/>
      <c r="E39" s="17"/>
      <c r="F39" s="17"/>
      <c r="G39" s="17"/>
      <c r="H39" s="17"/>
      <c r="I39" s="17"/>
      <c r="J39" s="17"/>
      <c r="K39" s="21" t="s">
        <v>365</v>
      </c>
      <c r="L39" s="21"/>
      <c r="M39" s="21"/>
      <c r="N39" s="21"/>
      <c r="O39" s="21"/>
      <c r="P39" s="21"/>
      <c r="Q39" s="21"/>
      <c r="R39" s="21"/>
      <c r="S39" s="21"/>
    </row>
    <row r="40" spans="1:19">
      <c r="A40" s="67"/>
      <c r="B40" s="17"/>
      <c r="C40" s="17"/>
      <c r="D40" s="17"/>
      <c r="E40" s="17"/>
      <c r="F40" s="17"/>
      <c r="G40" s="17"/>
      <c r="H40" s="17"/>
      <c r="I40" s="17"/>
      <c r="J40" s="17"/>
      <c r="K40" s="66"/>
      <c r="L40" s="66"/>
      <c r="M40" s="66"/>
      <c r="N40" s="66"/>
      <c r="O40" s="66"/>
      <c r="P40" s="66"/>
      <c r="Q40" s="66"/>
      <c r="R40" s="66"/>
      <c r="S40" s="66"/>
    </row>
    <row r="41" spans="1:19" ht="51" customHeight="1">
      <c r="A41" s="67"/>
      <c r="B41" s="17"/>
      <c r="C41" s="17"/>
      <c r="D41" s="17"/>
      <c r="E41" s="17"/>
      <c r="F41" s="17"/>
      <c r="G41" s="17"/>
      <c r="H41" s="17"/>
      <c r="I41" s="17"/>
      <c r="J41" s="17"/>
      <c r="K41" s="21" t="s">
        <v>366</v>
      </c>
      <c r="L41" s="21"/>
      <c r="M41" s="21"/>
      <c r="N41" s="21"/>
      <c r="O41" s="21"/>
      <c r="P41" s="21"/>
      <c r="Q41" s="21"/>
      <c r="R41" s="21"/>
      <c r="S41" s="21"/>
    </row>
    <row r="42" spans="1:19">
      <c r="A42" s="67"/>
      <c r="B42" s="17"/>
      <c r="C42" s="17"/>
      <c r="D42" s="17"/>
      <c r="E42" s="17"/>
      <c r="F42" s="17"/>
      <c r="G42" s="17"/>
      <c r="H42" s="17"/>
      <c r="I42" s="17"/>
      <c r="J42" s="17"/>
      <c r="K42" s="21" t="s">
        <v>148</v>
      </c>
      <c r="L42" s="21"/>
      <c r="M42" s="21"/>
      <c r="N42" s="21"/>
      <c r="O42" s="21"/>
      <c r="P42" s="21"/>
      <c r="Q42" s="21"/>
      <c r="R42" s="21"/>
      <c r="S42" s="21"/>
    </row>
    <row r="43" spans="1:19">
      <c r="A43" s="67"/>
      <c r="B43" s="17"/>
      <c r="C43" s="17"/>
      <c r="D43" s="17"/>
      <c r="E43" s="17"/>
      <c r="F43" s="17"/>
      <c r="G43" s="17"/>
      <c r="H43" s="17"/>
      <c r="I43" s="17"/>
      <c r="J43" s="17"/>
      <c r="K43" s="72" t="s">
        <v>367</v>
      </c>
      <c r="L43" s="72"/>
      <c r="M43" s="72"/>
      <c r="N43" s="72"/>
      <c r="O43" s="72"/>
      <c r="P43" s="72"/>
      <c r="Q43" s="72"/>
      <c r="R43" s="72"/>
      <c r="S43" s="72"/>
    </row>
    <row r="44" spans="1:19">
      <c r="A44" s="67"/>
      <c r="B44" s="17"/>
      <c r="C44" s="17"/>
      <c r="D44" s="17"/>
      <c r="E44" s="17"/>
      <c r="F44" s="17"/>
      <c r="G44" s="17"/>
      <c r="H44" s="17"/>
      <c r="I44" s="17"/>
      <c r="J44" s="17"/>
      <c r="K44" s="66"/>
      <c r="L44" s="66"/>
      <c r="M44" s="66"/>
      <c r="N44" s="66"/>
      <c r="O44" s="66"/>
      <c r="P44" s="66"/>
      <c r="Q44" s="66"/>
      <c r="R44" s="66"/>
      <c r="S44" s="66"/>
    </row>
    <row r="45" spans="1:19" ht="76.5" customHeight="1">
      <c r="A45" s="67"/>
      <c r="B45" s="17"/>
      <c r="C45" s="17"/>
      <c r="D45" s="17"/>
      <c r="E45" s="17"/>
      <c r="F45" s="17"/>
      <c r="G45" s="17"/>
      <c r="H45" s="17"/>
      <c r="I45" s="17"/>
      <c r="J45" s="17"/>
      <c r="K45" s="21" t="s">
        <v>368</v>
      </c>
      <c r="L45" s="21"/>
      <c r="M45" s="21"/>
      <c r="N45" s="21"/>
      <c r="O45" s="21"/>
      <c r="P45" s="21"/>
      <c r="Q45" s="21"/>
      <c r="R45" s="21"/>
      <c r="S45" s="21"/>
    </row>
    <row r="46" spans="1:19">
      <c r="A46" s="67"/>
      <c r="B46" s="17"/>
      <c r="C46" s="17"/>
      <c r="D46" s="17"/>
      <c r="E46" s="17"/>
      <c r="F46" s="17"/>
      <c r="G46" s="17"/>
      <c r="H46" s="17"/>
      <c r="I46" s="17"/>
      <c r="J46" s="17"/>
      <c r="K46" s="66"/>
      <c r="L46" s="66"/>
      <c r="M46" s="66"/>
      <c r="N46" s="66"/>
      <c r="O46" s="66"/>
      <c r="P46" s="66"/>
      <c r="Q46" s="66"/>
      <c r="R46" s="66"/>
      <c r="S46" s="66"/>
    </row>
    <row r="47" spans="1:19" ht="63.75" customHeight="1">
      <c r="A47" s="67"/>
      <c r="B47" s="17"/>
      <c r="C47" s="17"/>
      <c r="D47" s="17"/>
      <c r="E47" s="17"/>
      <c r="F47" s="17"/>
      <c r="G47" s="17"/>
      <c r="H47" s="17"/>
      <c r="I47" s="17"/>
      <c r="J47" s="17"/>
      <c r="K47" s="21" t="s">
        <v>369</v>
      </c>
      <c r="L47" s="21"/>
      <c r="M47" s="21"/>
      <c r="N47" s="21"/>
      <c r="O47" s="21"/>
      <c r="P47" s="21"/>
      <c r="Q47" s="21"/>
      <c r="R47" s="21"/>
      <c r="S47" s="21"/>
    </row>
    <row r="48" spans="1:19">
      <c r="A48" s="67"/>
      <c r="B48" s="17"/>
      <c r="C48" s="17"/>
      <c r="D48" s="17"/>
      <c r="E48" s="17"/>
      <c r="F48" s="17"/>
      <c r="G48" s="17"/>
      <c r="H48" s="17"/>
      <c r="I48" s="17"/>
      <c r="J48" s="17"/>
      <c r="K48" s="66"/>
      <c r="L48" s="66"/>
      <c r="M48" s="66"/>
      <c r="N48" s="66"/>
      <c r="O48" s="66"/>
      <c r="P48" s="66"/>
      <c r="Q48" s="66"/>
      <c r="R48" s="66"/>
      <c r="S48" s="66"/>
    </row>
    <row r="49" spans="1:19" ht="114.75" customHeight="1">
      <c r="A49" s="67"/>
      <c r="B49" s="17"/>
      <c r="C49" s="17"/>
      <c r="D49" s="17"/>
      <c r="E49" s="17"/>
      <c r="F49" s="17"/>
      <c r="G49" s="17"/>
      <c r="H49" s="17"/>
      <c r="I49" s="17"/>
      <c r="J49" s="17"/>
      <c r="K49" s="21" t="s">
        <v>370</v>
      </c>
      <c r="L49" s="21"/>
      <c r="M49" s="21"/>
      <c r="N49" s="21"/>
      <c r="O49" s="21"/>
      <c r="P49" s="21"/>
      <c r="Q49" s="21"/>
      <c r="R49" s="21"/>
      <c r="S49" s="21"/>
    </row>
    <row r="50" spans="1:19">
      <c r="A50" s="67"/>
      <c r="B50" s="17"/>
      <c r="C50" s="17"/>
      <c r="D50" s="17"/>
      <c r="E50" s="17"/>
      <c r="F50" s="17"/>
      <c r="G50" s="17"/>
      <c r="H50" s="17"/>
      <c r="I50" s="17"/>
      <c r="J50" s="17"/>
      <c r="K50" s="66"/>
      <c r="L50" s="66"/>
      <c r="M50" s="66"/>
      <c r="N50" s="66"/>
      <c r="O50" s="66"/>
      <c r="P50" s="66"/>
      <c r="Q50" s="66"/>
      <c r="R50" s="66"/>
      <c r="S50" s="66"/>
    </row>
    <row r="51" spans="1:19" ht="89.25" customHeight="1">
      <c r="A51" s="67"/>
      <c r="B51" s="17"/>
      <c r="C51" s="17"/>
      <c r="D51" s="17"/>
      <c r="E51" s="17"/>
      <c r="F51" s="17"/>
      <c r="G51" s="17"/>
      <c r="H51" s="17"/>
      <c r="I51" s="17"/>
      <c r="J51" s="17"/>
      <c r="K51" s="21" t="s">
        <v>371</v>
      </c>
      <c r="L51" s="21"/>
      <c r="M51" s="21"/>
      <c r="N51" s="21"/>
      <c r="O51" s="21"/>
      <c r="P51" s="21"/>
      <c r="Q51" s="21"/>
      <c r="R51" s="21"/>
      <c r="S51" s="21"/>
    </row>
    <row r="52" spans="1:19">
      <c r="A52" s="67"/>
      <c r="B52" s="17"/>
      <c r="C52" s="17"/>
      <c r="D52" s="17"/>
      <c r="E52" s="17"/>
      <c r="F52" s="17"/>
      <c r="G52" s="17"/>
      <c r="H52" s="17"/>
      <c r="I52" s="17"/>
      <c r="J52" s="17"/>
      <c r="K52" s="21" t="s">
        <v>148</v>
      </c>
      <c r="L52" s="21"/>
      <c r="M52" s="21"/>
      <c r="N52" s="21"/>
      <c r="O52" s="21"/>
      <c r="P52" s="21"/>
      <c r="Q52" s="21"/>
      <c r="R52" s="21"/>
      <c r="S52" s="21"/>
    </row>
    <row r="53" spans="1:19">
      <c r="A53" s="67"/>
      <c r="B53" s="17"/>
      <c r="C53" s="17"/>
      <c r="D53" s="17"/>
      <c r="E53" s="17"/>
      <c r="F53" s="17"/>
      <c r="G53" s="17"/>
      <c r="H53" s="17"/>
      <c r="I53" s="17"/>
      <c r="J53" s="17"/>
      <c r="K53" s="66"/>
      <c r="L53" s="66"/>
      <c r="M53" s="66"/>
      <c r="N53" s="66"/>
      <c r="O53" s="66"/>
      <c r="P53" s="66"/>
      <c r="Q53" s="66"/>
      <c r="R53" s="66"/>
      <c r="S53" s="66"/>
    </row>
    <row r="54" spans="1:19">
      <c r="A54" s="67"/>
      <c r="B54" s="17"/>
      <c r="C54" s="17"/>
      <c r="D54" s="17"/>
      <c r="E54" s="17"/>
      <c r="F54" s="17"/>
      <c r="G54" s="17"/>
      <c r="H54" s="17"/>
      <c r="I54" s="17"/>
      <c r="J54" s="17"/>
      <c r="K54" s="66"/>
      <c r="L54" s="66"/>
      <c r="M54" s="66"/>
      <c r="N54" s="66"/>
      <c r="O54" s="66"/>
      <c r="P54" s="66"/>
      <c r="Q54" s="66"/>
      <c r="R54" s="66"/>
      <c r="S54" s="66"/>
    </row>
    <row r="55" spans="1:19">
      <c r="A55" s="67"/>
      <c r="B55" s="17"/>
      <c r="C55" s="17"/>
      <c r="D55" s="17"/>
      <c r="E55" s="17"/>
      <c r="F55" s="17"/>
      <c r="G55" s="17"/>
      <c r="H55" s="17"/>
      <c r="I55" s="17"/>
      <c r="J55" s="17"/>
      <c r="K55" s="66"/>
      <c r="L55" s="66"/>
      <c r="M55" s="66"/>
      <c r="N55" s="66"/>
      <c r="O55" s="66"/>
      <c r="P55" s="66"/>
      <c r="Q55" s="66"/>
      <c r="R55" s="66"/>
      <c r="S55" s="66"/>
    </row>
    <row r="56" spans="1:19" ht="153" customHeight="1">
      <c r="A56" s="67"/>
      <c r="B56" s="17"/>
      <c r="C56" s="17"/>
      <c r="D56" s="17"/>
      <c r="E56" s="17"/>
      <c r="F56" s="17"/>
      <c r="G56" s="17"/>
      <c r="H56" s="17"/>
      <c r="I56" s="17"/>
      <c r="J56" s="17"/>
      <c r="K56" s="21" t="s">
        <v>372</v>
      </c>
      <c r="L56" s="21"/>
      <c r="M56" s="21"/>
      <c r="N56" s="21"/>
      <c r="O56" s="21"/>
      <c r="P56" s="21"/>
      <c r="Q56" s="21"/>
      <c r="R56" s="21"/>
      <c r="S56" s="21"/>
    </row>
    <row r="57" spans="1:19">
      <c r="A57" s="67"/>
      <c r="B57" s="17"/>
      <c r="C57" s="17"/>
      <c r="D57" s="17"/>
      <c r="E57" s="17"/>
      <c r="F57" s="17"/>
      <c r="G57" s="17"/>
      <c r="H57" s="17"/>
      <c r="I57" s="17"/>
      <c r="J57" s="17"/>
      <c r="K57" s="66"/>
      <c r="L57" s="66"/>
      <c r="M57" s="66"/>
      <c r="N57" s="66"/>
      <c r="O57" s="66"/>
      <c r="P57" s="66"/>
      <c r="Q57" s="66"/>
      <c r="R57" s="66"/>
      <c r="S57" s="66"/>
    </row>
    <row r="58" spans="1:19" ht="25.5" customHeight="1">
      <c r="A58" s="67"/>
      <c r="B58" s="17"/>
      <c r="C58" s="17"/>
      <c r="D58" s="17"/>
      <c r="E58" s="17"/>
      <c r="F58" s="17"/>
      <c r="G58" s="17"/>
      <c r="H58" s="17"/>
      <c r="I58" s="17"/>
      <c r="J58" s="17"/>
      <c r="K58" s="17" t="s">
        <v>373</v>
      </c>
      <c r="L58" s="17"/>
      <c r="M58" s="17"/>
      <c r="N58" s="17"/>
      <c r="O58" s="17"/>
      <c r="P58" s="17"/>
      <c r="Q58" s="17"/>
      <c r="R58" s="17"/>
      <c r="S58" s="17"/>
    </row>
    <row r="59" spans="1:19">
      <c r="A59" s="67"/>
      <c r="B59" s="17"/>
      <c r="C59" s="17"/>
      <c r="D59" s="17"/>
      <c r="E59" s="17"/>
      <c r="F59" s="17"/>
      <c r="G59" s="17"/>
      <c r="H59" s="17"/>
      <c r="I59" s="17"/>
      <c r="J59" s="17"/>
      <c r="K59" s="66"/>
      <c r="L59" s="66"/>
      <c r="M59" s="66"/>
      <c r="N59" s="66"/>
      <c r="O59" s="66"/>
      <c r="P59" s="66"/>
      <c r="Q59" s="66"/>
      <c r="R59" s="66"/>
      <c r="S59" s="66"/>
    </row>
    <row r="60" spans="1:19" ht="38.25" customHeight="1">
      <c r="A60" s="67"/>
      <c r="B60" s="17"/>
      <c r="C60" s="17"/>
      <c r="D60" s="17"/>
      <c r="E60" s="17"/>
      <c r="F60" s="17"/>
      <c r="G60" s="17"/>
      <c r="H60" s="17"/>
      <c r="I60" s="17"/>
      <c r="J60" s="17"/>
      <c r="K60" s="17" t="s">
        <v>374</v>
      </c>
      <c r="L60" s="17"/>
      <c r="M60" s="17"/>
      <c r="N60" s="17"/>
      <c r="O60" s="17"/>
      <c r="P60" s="17"/>
      <c r="Q60" s="17"/>
      <c r="R60" s="17"/>
      <c r="S60" s="17"/>
    </row>
    <row r="61" spans="1:19">
      <c r="A61" s="67"/>
      <c r="B61" s="17"/>
      <c r="C61" s="17"/>
      <c r="D61" s="17"/>
      <c r="E61" s="17"/>
      <c r="F61" s="17"/>
      <c r="G61" s="17"/>
      <c r="H61" s="17"/>
      <c r="I61" s="17"/>
      <c r="J61" s="17"/>
      <c r="K61" s="66"/>
      <c r="L61" s="66"/>
      <c r="M61" s="66"/>
      <c r="N61" s="66"/>
      <c r="O61" s="66"/>
      <c r="P61" s="66"/>
      <c r="Q61" s="66"/>
      <c r="R61" s="66"/>
      <c r="S61" s="66"/>
    </row>
    <row r="62" spans="1:19" ht="51" customHeight="1">
      <c r="A62" s="67"/>
      <c r="B62" s="17"/>
      <c r="C62" s="17"/>
      <c r="D62" s="17"/>
      <c r="E62" s="17"/>
      <c r="F62" s="17"/>
      <c r="G62" s="17"/>
      <c r="H62" s="17"/>
      <c r="I62" s="17"/>
      <c r="J62" s="17"/>
      <c r="K62" s="17" t="s">
        <v>375</v>
      </c>
      <c r="L62" s="17"/>
      <c r="M62" s="17"/>
      <c r="N62" s="17"/>
      <c r="O62" s="17"/>
      <c r="P62" s="17"/>
      <c r="Q62" s="17"/>
      <c r="R62" s="17"/>
      <c r="S62" s="17"/>
    </row>
    <row r="63" spans="1:19">
      <c r="A63" s="67"/>
      <c r="B63" s="17"/>
      <c r="C63" s="17"/>
      <c r="D63" s="17"/>
      <c r="E63" s="17"/>
      <c r="F63" s="17"/>
      <c r="G63" s="17"/>
      <c r="H63" s="17"/>
      <c r="I63" s="17"/>
      <c r="J63" s="17"/>
      <c r="K63" s="66"/>
      <c r="L63" s="66"/>
      <c r="M63" s="66"/>
      <c r="N63" s="66"/>
      <c r="O63" s="66"/>
      <c r="P63" s="66"/>
      <c r="Q63" s="66"/>
      <c r="R63" s="66"/>
      <c r="S63" s="66"/>
    </row>
    <row r="64" spans="1:19" ht="25.5" customHeight="1">
      <c r="A64" s="67"/>
      <c r="B64" s="17"/>
      <c r="C64" s="17"/>
      <c r="D64" s="17"/>
      <c r="E64" s="17"/>
      <c r="F64" s="17"/>
      <c r="G64" s="17"/>
      <c r="H64" s="17"/>
      <c r="I64" s="17"/>
      <c r="J64" s="17"/>
      <c r="K64" s="17" t="s">
        <v>376</v>
      </c>
      <c r="L64" s="17"/>
      <c r="M64" s="17"/>
      <c r="N64" s="17"/>
      <c r="O64" s="17"/>
      <c r="P64" s="17"/>
      <c r="Q64" s="17"/>
      <c r="R64" s="17"/>
      <c r="S64" s="17"/>
    </row>
    <row r="65" spans="1:19">
      <c r="A65" s="67"/>
      <c r="B65" s="17"/>
      <c r="C65" s="17"/>
      <c r="D65" s="17"/>
      <c r="E65" s="17"/>
      <c r="F65" s="17"/>
      <c r="G65" s="17"/>
      <c r="H65" s="17"/>
      <c r="I65" s="17"/>
      <c r="J65" s="17"/>
      <c r="K65" s="66"/>
      <c r="L65" s="66"/>
      <c r="M65" s="66"/>
      <c r="N65" s="66"/>
      <c r="O65" s="66"/>
      <c r="P65" s="66"/>
      <c r="Q65" s="66"/>
      <c r="R65" s="66"/>
      <c r="S65" s="66"/>
    </row>
    <row r="66" spans="1:19">
      <c r="A66" s="67"/>
      <c r="B66" s="17"/>
      <c r="C66" s="17"/>
      <c r="D66" s="17"/>
      <c r="E66" s="17"/>
      <c r="F66" s="17"/>
      <c r="G66" s="17"/>
      <c r="H66" s="17"/>
      <c r="I66" s="17"/>
      <c r="J66" s="17"/>
      <c r="K66" s="17" t="s">
        <v>148</v>
      </c>
      <c r="L66" s="17"/>
      <c r="M66" s="17"/>
      <c r="N66" s="17"/>
      <c r="O66" s="17"/>
      <c r="P66" s="17"/>
      <c r="Q66" s="17"/>
      <c r="R66" s="17"/>
      <c r="S66" s="17"/>
    </row>
    <row r="67" spans="1:19">
      <c r="A67" s="67"/>
      <c r="B67" s="17"/>
      <c r="C67" s="17"/>
      <c r="D67" s="17"/>
      <c r="E67" s="17"/>
      <c r="F67" s="17"/>
      <c r="G67" s="17"/>
      <c r="H67" s="17"/>
      <c r="I67" s="17"/>
      <c r="J67" s="17"/>
      <c r="K67" s="72" t="s">
        <v>377</v>
      </c>
      <c r="L67" s="72"/>
      <c r="M67" s="72"/>
      <c r="N67" s="72"/>
      <c r="O67" s="72"/>
      <c r="P67" s="72"/>
      <c r="Q67" s="72"/>
      <c r="R67" s="72"/>
      <c r="S67" s="72"/>
    </row>
    <row r="68" spans="1:19">
      <c r="A68" s="67"/>
      <c r="B68" s="17"/>
      <c r="C68" s="17"/>
      <c r="D68" s="17"/>
      <c r="E68" s="17"/>
      <c r="F68" s="17"/>
      <c r="G68" s="17"/>
      <c r="H68" s="17"/>
      <c r="I68" s="17"/>
      <c r="J68" s="17"/>
      <c r="K68" s="66"/>
      <c r="L68" s="66"/>
      <c r="M68" s="66"/>
      <c r="N68" s="66"/>
      <c r="O68" s="66"/>
      <c r="P68" s="66"/>
      <c r="Q68" s="66"/>
      <c r="R68" s="66"/>
      <c r="S68" s="66"/>
    </row>
    <row r="69" spans="1:19" ht="51" customHeight="1">
      <c r="A69" s="67"/>
      <c r="B69" s="17"/>
      <c r="C69" s="17"/>
      <c r="D69" s="17"/>
      <c r="E69" s="17"/>
      <c r="F69" s="17"/>
      <c r="G69" s="17"/>
      <c r="H69" s="17"/>
      <c r="I69" s="17"/>
      <c r="J69" s="17"/>
      <c r="K69" s="21" t="s">
        <v>378</v>
      </c>
      <c r="L69" s="21"/>
      <c r="M69" s="21"/>
      <c r="N69" s="21"/>
      <c r="O69" s="21"/>
      <c r="P69" s="21"/>
      <c r="Q69" s="21"/>
      <c r="R69" s="21"/>
      <c r="S69" s="21"/>
    </row>
    <row r="70" spans="1:19">
      <c r="A70" s="67"/>
      <c r="B70" s="17"/>
      <c r="C70" s="17"/>
      <c r="D70" s="17"/>
      <c r="E70" s="17"/>
      <c r="F70" s="17"/>
      <c r="G70" s="17"/>
      <c r="H70" s="17"/>
      <c r="I70" s="17"/>
      <c r="J70" s="17"/>
      <c r="K70" s="21" t="s">
        <v>148</v>
      </c>
      <c r="L70" s="21"/>
      <c r="M70" s="21"/>
      <c r="N70" s="21"/>
      <c r="O70" s="21"/>
      <c r="P70" s="21"/>
      <c r="Q70" s="21"/>
      <c r="R70" s="21"/>
      <c r="S70" s="21"/>
    </row>
    <row r="71" spans="1:19" ht="114.75" customHeight="1">
      <c r="A71" s="67"/>
      <c r="B71" s="17"/>
      <c r="C71" s="17"/>
      <c r="D71" s="17"/>
      <c r="E71" s="17"/>
      <c r="F71" s="17"/>
      <c r="G71" s="17"/>
      <c r="H71" s="17"/>
      <c r="I71" s="17"/>
      <c r="J71" s="17"/>
      <c r="K71" s="21" t="s">
        <v>379</v>
      </c>
      <c r="L71" s="21"/>
      <c r="M71" s="21"/>
      <c r="N71" s="21"/>
      <c r="O71" s="21"/>
      <c r="P71" s="21"/>
      <c r="Q71" s="21"/>
      <c r="R71" s="21"/>
      <c r="S71" s="21"/>
    </row>
    <row r="72" spans="1:19">
      <c r="A72" s="67"/>
      <c r="B72" s="17"/>
      <c r="C72" s="17"/>
      <c r="D72" s="17"/>
      <c r="E72" s="17"/>
      <c r="F72" s="17"/>
      <c r="G72" s="17"/>
      <c r="H72" s="17"/>
      <c r="I72" s="17"/>
      <c r="J72" s="17"/>
      <c r="K72" s="66"/>
      <c r="L72" s="66"/>
      <c r="M72" s="66"/>
      <c r="N72" s="66"/>
      <c r="O72" s="66"/>
      <c r="P72" s="66"/>
      <c r="Q72" s="66"/>
      <c r="R72" s="66"/>
      <c r="S72" s="66"/>
    </row>
    <row r="73" spans="1:19" ht="38.25" customHeight="1">
      <c r="A73" s="67"/>
      <c r="B73" s="17"/>
      <c r="C73" s="17"/>
      <c r="D73" s="17"/>
      <c r="E73" s="17"/>
      <c r="F73" s="17"/>
      <c r="G73" s="17"/>
      <c r="H73" s="17"/>
      <c r="I73" s="17"/>
      <c r="J73" s="17"/>
      <c r="K73" s="21" t="s">
        <v>380</v>
      </c>
      <c r="L73" s="21"/>
      <c r="M73" s="21"/>
      <c r="N73" s="21"/>
      <c r="O73" s="21"/>
      <c r="P73" s="21"/>
      <c r="Q73" s="21"/>
      <c r="R73" s="21"/>
      <c r="S73" s="21"/>
    </row>
    <row r="74" spans="1:19">
      <c r="A74" s="67"/>
      <c r="B74" s="17"/>
      <c r="C74" s="17"/>
      <c r="D74" s="17"/>
      <c r="E74" s="17"/>
      <c r="F74" s="17"/>
      <c r="G74" s="17"/>
      <c r="H74" s="17"/>
      <c r="I74" s="17"/>
      <c r="J74" s="17"/>
      <c r="K74" s="66"/>
      <c r="L74" s="66"/>
      <c r="M74" s="66"/>
      <c r="N74" s="66"/>
      <c r="O74" s="66"/>
      <c r="P74" s="66"/>
      <c r="Q74" s="66"/>
      <c r="R74" s="66"/>
      <c r="S74" s="66"/>
    </row>
    <row r="75" spans="1:19" ht="63.75" customHeight="1">
      <c r="A75" s="67"/>
      <c r="B75" s="17"/>
      <c r="C75" s="17"/>
      <c r="D75" s="17"/>
      <c r="E75" s="17"/>
      <c r="F75" s="17"/>
      <c r="G75" s="17"/>
      <c r="H75" s="17"/>
      <c r="I75" s="17"/>
      <c r="J75" s="17"/>
      <c r="K75" s="21" t="s">
        <v>381</v>
      </c>
      <c r="L75" s="21"/>
      <c r="M75" s="21"/>
      <c r="N75" s="21"/>
      <c r="O75" s="21"/>
      <c r="P75" s="21"/>
      <c r="Q75" s="21"/>
      <c r="R75" s="21"/>
      <c r="S75" s="21"/>
    </row>
    <row r="76" spans="1:19">
      <c r="A76" s="67"/>
      <c r="B76" s="17"/>
      <c r="C76" s="17"/>
      <c r="D76" s="17"/>
      <c r="E76" s="17"/>
      <c r="F76" s="17"/>
      <c r="G76" s="17"/>
      <c r="H76" s="17"/>
      <c r="I76" s="17"/>
      <c r="J76" s="17"/>
      <c r="K76" s="21" t="s">
        <v>148</v>
      </c>
      <c r="L76" s="21"/>
      <c r="M76" s="21"/>
      <c r="N76" s="21"/>
      <c r="O76" s="21"/>
      <c r="P76" s="21"/>
      <c r="Q76" s="21"/>
      <c r="R76" s="21"/>
      <c r="S76" s="21"/>
    </row>
    <row r="77" spans="1:19" ht="127.5" customHeight="1">
      <c r="A77" s="67"/>
      <c r="B77" s="17"/>
      <c r="C77" s="17"/>
      <c r="D77" s="17"/>
      <c r="E77" s="17"/>
      <c r="F77" s="17"/>
      <c r="G77" s="17"/>
      <c r="H77" s="17"/>
      <c r="I77" s="17"/>
      <c r="J77" s="17"/>
      <c r="K77" s="21" t="s">
        <v>382</v>
      </c>
      <c r="L77" s="21"/>
      <c r="M77" s="21"/>
      <c r="N77" s="21"/>
      <c r="O77" s="21"/>
      <c r="P77" s="21"/>
      <c r="Q77" s="21"/>
      <c r="R77" s="21"/>
      <c r="S77" s="21"/>
    </row>
    <row r="78" spans="1:19">
      <c r="A78" s="67"/>
      <c r="B78" s="17"/>
      <c r="C78" s="17"/>
      <c r="D78" s="17"/>
      <c r="E78" s="17"/>
      <c r="F78" s="17"/>
      <c r="G78" s="17"/>
      <c r="H78" s="17"/>
      <c r="I78" s="17"/>
      <c r="J78" s="17"/>
      <c r="K78" s="66"/>
      <c r="L78" s="66"/>
      <c r="M78" s="66"/>
      <c r="N78" s="66"/>
      <c r="O78" s="66"/>
      <c r="P78" s="66"/>
      <c r="Q78" s="66"/>
      <c r="R78" s="66"/>
      <c r="S78" s="66"/>
    </row>
    <row r="79" spans="1:19" ht="25.5" customHeight="1">
      <c r="A79" s="67"/>
      <c r="B79" s="17"/>
      <c r="C79" s="17"/>
      <c r="D79" s="17"/>
      <c r="E79" s="17"/>
      <c r="F79" s="17"/>
      <c r="G79" s="17"/>
      <c r="H79" s="17"/>
      <c r="I79" s="17"/>
      <c r="J79" s="17"/>
      <c r="K79" s="21" t="s">
        <v>383</v>
      </c>
      <c r="L79" s="21"/>
      <c r="M79" s="21"/>
      <c r="N79" s="21"/>
      <c r="O79" s="21"/>
      <c r="P79" s="21"/>
      <c r="Q79" s="21"/>
      <c r="R79" s="21"/>
      <c r="S79" s="21"/>
    </row>
    <row r="80" spans="1:19">
      <c r="A80" s="67"/>
      <c r="B80" s="17"/>
      <c r="C80" s="17"/>
      <c r="D80" s="17"/>
      <c r="E80" s="17"/>
      <c r="F80" s="17"/>
      <c r="G80" s="17"/>
      <c r="H80" s="17"/>
      <c r="I80" s="17"/>
      <c r="J80" s="17"/>
      <c r="K80" s="66"/>
      <c r="L80" s="66"/>
      <c r="M80" s="66"/>
      <c r="N80" s="66"/>
      <c r="O80" s="66"/>
      <c r="P80" s="66"/>
      <c r="Q80" s="66"/>
      <c r="R80" s="66"/>
      <c r="S80" s="66"/>
    </row>
    <row r="81" spans="1:19">
      <c r="A81" s="67"/>
      <c r="B81" s="17"/>
      <c r="C81" s="17"/>
      <c r="D81" s="17"/>
      <c r="E81" s="17"/>
      <c r="F81" s="17"/>
      <c r="G81" s="17"/>
      <c r="H81" s="17"/>
      <c r="I81" s="17"/>
      <c r="J81" s="17"/>
      <c r="K81" s="66"/>
      <c r="L81" s="66"/>
      <c r="M81" s="66"/>
      <c r="N81" s="66"/>
      <c r="O81" s="66"/>
      <c r="P81" s="66"/>
      <c r="Q81" s="66"/>
      <c r="R81" s="66"/>
      <c r="S81" s="66"/>
    </row>
    <row r="82" spans="1:19">
      <c r="A82" s="67"/>
      <c r="B82" s="17"/>
      <c r="C82" s="17"/>
      <c r="D82" s="17"/>
      <c r="E82" s="17"/>
      <c r="F82" s="17"/>
      <c r="G82" s="17"/>
      <c r="H82" s="17"/>
      <c r="I82" s="17"/>
      <c r="J82" s="17"/>
      <c r="K82" s="72" t="s">
        <v>384</v>
      </c>
      <c r="L82" s="72"/>
      <c r="M82" s="72"/>
      <c r="N82" s="72"/>
      <c r="O82" s="72"/>
      <c r="P82" s="72"/>
      <c r="Q82" s="72"/>
      <c r="R82" s="72"/>
      <c r="S82" s="72"/>
    </row>
    <row r="83" spans="1:19">
      <c r="A83" s="67"/>
      <c r="B83" s="17"/>
      <c r="C83" s="17"/>
      <c r="D83" s="17"/>
      <c r="E83" s="17"/>
      <c r="F83" s="17"/>
      <c r="G83" s="17"/>
      <c r="H83" s="17"/>
      <c r="I83" s="17"/>
      <c r="J83" s="17"/>
      <c r="K83" s="66"/>
      <c r="L83" s="66"/>
      <c r="M83" s="66"/>
      <c r="N83" s="66"/>
      <c r="O83" s="66"/>
      <c r="P83" s="66"/>
      <c r="Q83" s="66"/>
      <c r="R83" s="66"/>
      <c r="S83" s="66"/>
    </row>
    <row r="84" spans="1:19" ht="38.25" customHeight="1">
      <c r="A84" s="67"/>
      <c r="B84" s="17"/>
      <c r="C84" s="17"/>
      <c r="D84" s="17"/>
      <c r="E84" s="17"/>
      <c r="F84" s="17"/>
      <c r="G84" s="17"/>
      <c r="H84" s="17"/>
      <c r="I84" s="17"/>
      <c r="J84" s="17"/>
      <c r="K84" s="21" t="s">
        <v>385</v>
      </c>
      <c r="L84" s="21"/>
      <c r="M84" s="21"/>
      <c r="N84" s="21"/>
      <c r="O84" s="21"/>
      <c r="P84" s="21"/>
      <c r="Q84" s="21"/>
      <c r="R84" s="21"/>
      <c r="S84" s="21"/>
    </row>
    <row r="85" spans="1:19">
      <c r="A85" s="67"/>
      <c r="B85" s="17"/>
      <c r="C85" s="17"/>
      <c r="D85" s="17"/>
      <c r="E85" s="17"/>
      <c r="F85" s="17"/>
      <c r="G85" s="17"/>
      <c r="H85" s="17"/>
      <c r="I85" s="17"/>
      <c r="J85" s="17"/>
      <c r="K85" s="21" t="s">
        <v>148</v>
      </c>
      <c r="L85" s="21"/>
      <c r="M85" s="21"/>
      <c r="N85" s="21"/>
      <c r="O85" s="21"/>
      <c r="P85" s="21"/>
      <c r="Q85" s="21"/>
      <c r="R85" s="21"/>
      <c r="S85" s="21"/>
    </row>
    <row r="86" spans="1:19" ht="63.75" customHeight="1">
      <c r="A86" s="67"/>
      <c r="B86" s="17"/>
      <c r="C86" s="17"/>
      <c r="D86" s="17"/>
      <c r="E86" s="17"/>
      <c r="F86" s="17"/>
      <c r="G86" s="17"/>
      <c r="H86" s="17"/>
      <c r="I86" s="17"/>
      <c r="J86" s="17"/>
      <c r="K86" s="21" t="s">
        <v>386</v>
      </c>
      <c r="L86" s="21"/>
      <c r="M86" s="21"/>
      <c r="N86" s="21"/>
      <c r="O86" s="21"/>
      <c r="P86" s="21"/>
      <c r="Q86" s="21"/>
      <c r="R86" s="21"/>
      <c r="S86" s="21"/>
    </row>
    <row r="87" spans="1:19">
      <c r="A87" s="67"/>
      <c r="B87" s="17"/>
      <c r="C87" s="17"/>
      <c r="D87" s="17"/>
      <c r="E87" s="17"/>
      <c r="F87" s="17"/>
      <c r="G87" s="17"/>
      <c r="H87" s="17"/>
      <c r="I87" s="17"/>
      <c r="J87" s="17"/>
      <c r="K87" s="66"/>
      <c r="L87" s="66"/>
      <c r="M87" s="66"/>
      <c r="N87" s="66"/>
      <c r="O87" s="66"/>
      <c r="P87" s="66"/>
      <c r="Q87" s="66"/>
      <c r="R87" s="66"/>
      <c r="S87" s="66"/>
    </row>
    <row r="88" spans="1:19">
      <c r="A88" s="67"/>
      <c r="B88" s="17"/>
      <c r="C88" s="17"/>
      <c r="D88" s="17"/>
      <c r="E88" s="17"/>
      <c r="F88" s="17"/>
      <c r="G88" s="17"/>
      <c r="H88" s="17"/>
      <c r="I88" s="17"/>
      <c r="J88" s="17"/>
      <c r="K88" s="72" t="s">
        <v>42</v>
      </c>
      <c r="L88" s="72"/>
      <c r="M88" s="72"/>
      <c r="N88" s="72"/>
      <c r="O88" s="72"/>
      <c r="P88" s="72"/>
      <c r="Q88" s="72"/>
      <c r="R88" s="72"/>
      <c r="S88" s="72"/>
    </row>
    <row r="89" spans="1:19">
      <c r="A89" s="67"/>
      <c r="B89" s="17"/>
      <c r="C89" s="17"/>
      <c r="D89" s="17"/>
      <c r="E89" s="17"/>
      <c r="F89" s="17"/>
      <c r="G89" s="17"/>
      <c r="H89" s="17"/>
      <c r="I89" s="17"/>
      <c r="J89" s="17"/>
      <c r="K89" s="66"/>
      <c r="L89" s="66"/>
      <c r="M89" s="66"/>
      <c r="N89" s="66"/>
      <c r="O89" s="66"/>
      <c r="P89" s="66"/>
      <c r="Q89" s="66"/>
      <c r="R89" s="66"/>
      <c r="S89" s="66"/>
    </row>
    <row r="90" spans="1:19" ht="25.5" customHeight="1">
      <c r="A90" s="67"/>
      <c r="B90" s="17"/>
      <c r="C90" s="17"/>
      <c r="D90" s="17"/>
      <c r="E90" s="17"/>
      <c r="F90" s="17"/>
      <c r="G90" s="17"/>
      <c r="H90" s="17"/>
      <c r="I90" s="17"/>
      <c r="J90" s="17"/>
      <c r="K90" s="21" t="s">
        <v>387</v>
      </c>
      <c r="L90" s="21"/>
      <c r="M90" s="21"/>
      <c r="N90" s="21"/>
      <c r="O90" s="21"/>
      <c r="P90" s="21"/>
      <c r="Q90" s="21"/>
      <c r="R90" s="21"/>
      <c r="S90" s="21"/>
    </row>
    <row r="91" spans="1:19">
      <c r="A91" s="67"/>
      <c r="B91" s="17"/>
      <c r="C91" s="17"/>
      <c r="D91" s="17"/>
      <c r="E91" s="17"/>
      <c r="F91" s="17"/>
      <c r="G91" s="17"/>
      <c r="H91" s="17"/>
      <c r="I91" s="17"/>
      <c r="J91" s="17"/>
      <c r="K91" s="66"/>
      <c r="L91" s="66"/>
      <c r="M91" s="66"/>
      <c r="N91" s="66"/>
      <c r="O91" s="66"/>
      <c r="P91" s="66"/>
      <c r="Q91" s="66"/>
      <c r="R91" s="66"/>
      <c r="S91" s="66"/>
    </row>
    <row r="92" spans="1:19" ht="25.5" customHeight="1">
      <c r="A92" s="67"/>
      <c r="B92" s="17"/>
      <c r="C92" s="17"/>
      <c r="D92" s="17"/>
      <c r="E92" s="17"/>
      <c r="F92" s="17"/>
      <c r="G92" s="17"/>
      <c r="H92" s="17"/>
      <c r="I92" s="17"/>
      <c r="J92" s="17"/>
      <c r="K92" s="21" t="s">
        <v>388</v>
      </c>
      <c r="L92" s="21"/>
      <c r="M92" s="21"/>
      <c r="N92" s="21"/>
      <c r="O92" s="21"/>
      <c r="P92" s="21"/>
      <c r="Q92" s="21"/>
      <c r="R92" s="21"/>
      <c r="S92" s="21"/>
    </row>
    <row r="93" spans="1:19">
      <c r="A93" s="67"/>
      <c r="B93" s="17"/>
      <c r="C93" s="17"/>
      <c r="D93" s="17"/>
      <c r="E93" s="17"/>
      <c r="F93" s="17"/>
      <c r="G93" s="17"/>
      <c r="H93" s="17"/>
      <c r="I93" s="17"/>
      <c r="J93" s="17"/>
      <c r="K93" s="66"/>
      <c r="L93" s="66"/>
      <c r="M93" s="66"/>
      <c r="N93" s="66"/>
      <c r="O93" s="66"/>
      <c r="P93" s="66"/>
      <c r="Q93" s="66"/>
      <c r="R93" s="66"/>
      <c r="S93" s="66"/>
    </row>
    <row r="94" spans="1:19" ht="102" customHeight="1">
      <c r="A94" s="67"/>
      <c r="B94" s="17"/>
      <c r="C94" s="17"/>
      <c r="D94" s="17"/>
      <c r="E94" s="17"/>
      <c r="F94" s="17"/>
      <c r="G94" s="17"/>
      <c r="H94" s="17"/>
      <c r="I94" s="17"/>
      <c r="J94" s="17"/>
      <c r="K94" s="21" t="s">
        <v>389</v>
      </c>
      <c r="L94" s="21"/>
      <c r="M94" s="21"/>
      <c r="N94" s="21"/>
      <c r="O94" s="21"/>
      <c r="P94" s="21"/>
      <c r="Q94" s="21"/>
      <c r="R94" s="21"/>
      <c r="S94" s="21"/>
    </row>
    <row r="95" spans="1:19">
      <c r="A95" s="67"/>
      <c r="B95" s="17"/>
      <c r="C95" s="17"/>
      <c r="D95" s="17"/>
      <c r="E95" s="17"/>
      <c r="F95" s="17"/>
      <c r="G95" s="17"/>
      <c r="H95" s="17"/>
      <c r="I95" s="17"/>
      <c r="J95" s="17"/>
      <c r="K95" s="66"/>
      <c r="L95" s="66"/>
      <c r="M95" s="66"/>
      <c r="N95" s="66"/>
      <c r="O95" s="66"/>
      <c r="P95" s="66"/>
      <c r="Q95" s="66"/>
      <c r="R95" s="66"/>
      <c r="S95" s="66"/>
    </row>
    <row r="96" spans="1:19" ht="25.5" customHeight="1">
      <c r="A96" s="67"/>
      <c r="B96" s="17"/>
      <c r="C96" s="17"/>
      <c r="D96" s="17"/>
      <c r="E96" s="17"/>
      <c r="F96" s="17"/>
      <c r="G96" s="17"/>
      <c r="H96" s="17"/>
      <c r="I96" s="17"/>
      <c r="J96" s="17"/>
      <c r="K96" s="17" t="s">
        <v>390</v>
      </c>
      <c r="L96" s="17"/>
      <c r="M96" s="17"/>
      <c r="N96" s="17"/>
      <c r="O96" s="17"/>
      <c r="P96" s="17"/>
      <c r="Q96" s="17"/>
      <c r="R96" s="17"/>
      <c r="S96" s="17"/>
    </row>
    <row r="97" spans="1:19">
      <c r="A97" s="67"/>
      <c r="B97" s="17"/>
      <c r="C97" s="17"/>
      <c r="D97" s="17"/>
      <c r="E97" s="17"/>
      <c r="F97" s="17"/>
      <c r="G97" s="17"/>
      <c r="H97" s="17"/>
      <c r="I97" s="17"/>
      <c r="J97" s="17"/>
      <c r="K97" s="70"/>
      <c r="L97" s="70"/>
      <c r="M97" s="70"/>
      <c r="N97" s="70"/>
      <c r="O97" s="70"/>
      <c r="P97" s="70"/>
      <c r="Q97" s="70"/>
      <c r="R97" s="70"/>
      <c r="S97" s="70"/>
    </row>
    <row r="98" spans="1:19">
      <c r="A98" s="67"/>
      <c r="B98" s="17"/>
      <c r="C98" s="17"/>
      <c r="D98" s="17"/>
      <c r="E98" s="17"/>
      <c r="F98" s="17"/>
      <c r="G98" s="17"/>
      <c r="H98" s="17"/>
      <c r="I98" s="17"/>
      <c r="J98" s="17"/>
      <c r="K98" s="16"/>
      <c r="L98" s="16"/>
      <c r="M98" s="16"/>
      <c r="N98" s="16"/>
      <c r="O98" s="16"/>
      <c r="P98" s="16"/>
      <c r="Q98" s="16"/>
      <c r="R98" s="16"/>
      <c r="S98" s="16"/>
    </row>
    <row r="99" spans="1:19">
      <c r="A99" s="67"/>
      <c r="B99" s="17"/>
      <c r="C99" s="17"/>
      <c r="D99" s="17"/>
      <c r="E99" s="17"/>
      <c r="F99" s="17"/>
      <c r="G99" s="17"/>
      <c r="H99" s="17"/>
      <c r="I99" s="17"/>
      <c r="J99" s="17"/>
      <c r="K99" s="12"/>
      <c r="L99" s="12"/>
      <c r="M99" s="12"/>
      <c r="N99" s="12"/>
      <c r="O99" s="12"/>
      <c r="P99" s="12"/>
      <c r="Q99" s="12"/>
      <c r="R99" s="12"/>
      <c r="S99" s="12"/>
    </row>
    <row r="100" spans="1:19" ht="15.75" thickBot="1">
      <c r="A100" s="67"/>
      <c r="B100" s="17"/>
      <c r="C100" s="17"/>
      <c r="D100" s="17"/>
      <c r="E100" s="17"/>
      <c r="F100" s="17"/>
      <c r="G100" s="17"/>
      <c r="H100" s="17"/>
      <c r="I100" s="17"/>
      <c r="J100" s="17"/>
      <c r="K100" s="39" t="s">
        <v>156</v>
      </c>
      <c r="L100" s="10"/>
      <c r="M100" s="112" t="s">
        <v>323</v>
      </c>
      <c r="N100" s="112"/>
      <c r="O100" s="112"/>
      <c r="P100" s="112"/>
      <c r="Q100" s="112"/>
      <c r="R100" s="112"/>
      <c r="S100" s="112"/>
    </row>
    <row r="101" spans="1:19" ht="16.5" thickTop="1" thickBot="1">
      <c r="A101" s="67"/>
      <c r="B101" s="17"/>
      <c r="C101" s="17"/>
      <c r="D101" s="17"/>
      <c r="E101" s="17"/>
      <c r="F101" s="17"/>
      <c r="G101" s="17"/>
      <c r="H101" s="17"/>
      <c r="I101" s="17"/>
      <c r="J101" s="17"/>
      <c r="K101" s="10"/>
      <c r="L101" s="10"/>
      <c r="M101" s="105">
        <v>41545</v>
      </c>
      <c r="N101" s="105"/>
      <c r="O101" s="105"/>
      <c r="P101" s="10"/>
      <c r="Q101" s="105">
        <v>41181</v>
      </c>
      <c r="R101" s="105"/>
      <c r="S101" s="105"/>
    </row>
    <row r="102" spans="1:19" ht="15.75" thickTop="1">
      <c r="A102" s="67"/>
      <c r="B102" s="17"/>
      <c r="C102" s="17"/>
      <c r="D102" s="17"/>
      <c r="E102" s="17"/>
      <c r="F102" s="17"/>
      <c r="G102" s="17"/>
      <c r="H102" s="17"/>
      <c r="I102" s="17"/>
      <c r="J102" s="17"/>
      <c r="K102" s="50" t="s">
        <v>339</v>
      </c>
      <c r="L102" s="17"/>
      <c r="M102" s="113"/>
      <c r="N102" s="113"/>
      <c r="O102" s="90"/>
      <c r="P102" s="17"/>
      <c r="Q102" s="89"/>
      <c r="R102" s="89"/>
      <c r="S102" s="90"/>
    </row>
    <row r="103" spans="1:19">
      <c r="A103" s="67"/>
      <c r="B103" s="17"/>
      <c r="C103" s="17"/>
      <c r="D103" s="17"/>
      <c r="E103" s="17"/>
      <c r="F103" s="17"/>
      <c r="G103" s="17"/>
      <c r="H103" s="17"/>
      <c r="I103" s="17"/>
      <c r="J103" s="17"/>
      <c r="K103" s="50"/>
      <c r="L103" s="17"/>
      <c r="M103" s="114"/>
      <c r="N103" s="114"/>
      <c r="O103" s="115"/>
      <c r="P103" s="17"/>
      <c r="Q103" s="116"/>
      <c r="R103" s="116"/>
      <c r="S103" s="115"/>
    </row>
    <row r="104" spans="1:19">
      <c r="A104" s="67"/>
      <c r="B104" s="17"/>
      <c r="C104" s="17"/>
      <c r="D104" s="17"/>
      <c r="E104" s="17"/>
      <c r="F104" s="17"/>
      <c r="G104" s="17"/>
      <c r="H104" s="17"/>
      <c r="I104" s="17"/>
      <c r="J104" s="17"/>
      <c r="K104" s="91" t="s">
        <v>340</v>
      </c>
      <c r="L104" s="20"/>
      <c r="M104" s="117" t="s">
        <v>158</v>
      </c>
      <c r="N104" s="118" t="s">
        <v>222</v>
      </c>
      <c r="O104" s="20"/>
      <c r="P104" s="20"/>
      <c r="Q104" s="117" t="s">
        <v>158</v>
      </c>
      <c r="R104" s="118" t="s">
        <v>341</v>
      </c>
      <c r="S104" s="117" t="s">
        <v>246</v>
      </c>
    </row>
    <row r="105" spans="1:19">
      <c r="A105" s="67"/>
      <c r="B105" s="17"/>
      <c r="C105" s="17"/>
      <c r="D105" s="17"/>
      <c r="E105" s="17"/>
      <c r="F105" s="17"/>
      <c r="G105" s="17"/>
      <c r="H105" s="17"/>
      <c r="I105" s="17"/>
      <c r="J105" s="17"/>
      <c r="K105" s="91"/>
      <c r="L105" s="20"/>
      <c r="M105" s="117"/>
      <c r="N105" s="118"/>
      <c r="O105" s="20"/>
      <c r="P105" s="20"/>
      <c r="Q105" s="117"/>
      <c r="R105" s="118"/>
      <c r="S105" s="117"/>
    </row>
    <row r="106" spans="1:19">
      <c r="A106" s="67"/>
      <c r="B106" s="17"/>
      <c r="C106" s="17"/>
      <c r="D106" s="17"/>
      <c r="E106" s="17"/>
      <c r="F106" s="17"/>
      <c r="G106" s="17"/>
      <c r="H106" s="17"/>
      <c r="I106" s="17"/>
      <c r="J106" s="17"/>
      <c r="K106" s="92" t="s">
        <v>342</v>
      </c>
      <c r="L106" s="17"/>
      <c r="M106" s="119" t="s">
        <v>222</v>
      </c>
      <c r="N106" s="119"/>
      <c r="O106" s="17"/>
      <c r="P106" s="17"/>
      <c r="Q106" s="119" t="s">
        <v>343</v>
      </c>
      <c r="R106" s="119"/>
      <c r="S106" s="120" t="s">
        <v>246</v>
      </c>
    </row>
    <row r="107" spans="1:19">
      <c r="A107" s="67"/>
      <c r="B107" s="17"/>
      <c r="C107" s="17"/>
      <c r="D107" s="17"/>
      <c r="E107" s="17"/>
      <c r="F107" s="17"/>
      <c r="G107" s="17"/>
      <c r="H107" s="17"/>
      <c r="I107" s="17"/>
      <c r="J107" s="17"/>
      <c r="K107" s="92"/>
      <c r="L107" s="17"/>
      <c r="M107" s="119"/>
      <c r="N107" s="119"/>
      <c r="O107" s="17"/>
      <c r="P107" s="17"/>
      <c r="Q107" s="119"/>
      <c r="R107" s="119"/>
      <c r="S107" s="120"/>
    </row>
    <row r="108" spans="1:19">
      <c r="A108" s="67"/>
      <c r="B108" s="17"/>
      <c r="C108" s="17"/>
      <c r="D108" s="17"/>
      <c r="E108" s="17"/>
      <c r="F108" s="17"/>
      <c r="G108" s="17"/>
      <c r="H108" s="17"/>
      <c r="I108" s="17"/>
      <c r="J108" s="17"/>
      <c r="K108" s="91" t="s">
        <v>344</v>
      </c>
      <c r="L108" s="20"/>
      <c r="M108" s="118" t="s">
        <v>222</v>
      </c>
      <c r="N108" s="118"/>
      <c r="O108" s="20"/>
      <c r="P108" s="20"/>
      <c r="Q108" s="118" t="s">
        <v>345</v>
      </c>
      <c r="R108" s="118"/>
      <c r="S108" s="117" t="s">
        <v>246</v>
      </c>
    </row>
    <row r="109" spans="1:19" ht="15.75" thickBot="1">
      <c r="A109" s="67"/>
      <c r="B109" s="17"/>
      <c r="C109" s="17"/>
      <c r="D109" s="17"/>
      <c r="E109" s="17"/>
      <c r="F109" s="17"/>
      <c r="G109" s="17"/>
      <c r="H109" s="17"/>
      <c r="I109" s="17"/>
      <c r="J109" s="17"/>
      <c r="K109" s="91"/>
      <c r="L109" s="20"/>
      <c r="M109" s="121"/>
      <c r="N109" s="121"/>
      <c r="O109" s="102"/>
      <c r="P109" s="20"/>
      <c r="Q109" s="121"/>
      <c r="R109" s="121"/>
      <c r="S109" s="122"/>
    </row>
    <row r="110" spans="1:19" ht="15.75" thickTop="1">
      <c r="A110" s="67"/>
      <c r="B110" s="17"/>
      <c r="C110" s="17"/>
      <c r="D110" s="17"/>
      <c r="E110" s="17"/>
      <c r="F110" s="17"/>
      <c r="G110" s="17"/>
      <c r="H110" s="17"/>
      <c r="I110" s="17"/>
      <c r="J110" s="17"/>
      <c r="K110" s="21"/>
      <c r="L110" s="17"/>
      <c r="M110" s="113" t="s">
        <v>222</v>
      </c>
      <c r="N110" s="113"/>
      <c r="O110" s="90"/>
      <c r="P110" s="17"/>
      <c r="Q110" s="89" t="s">
        <v>346</v>
      </c>
      <c r="R110" s="89"/>
      <c r="S110" s="47" t="s">
        <v>246</v>
      </c>
    </row>
    <row r="111" spans="1:19">
      <c r="A111" s="67"/>
      <c r="B111" s="17"/>
      <c r="C111" s="17"/>
      <c r="D111" s="17"/>
      <c r="E111" s="17"/>
      <c r="F111" s="17"/>
      <c r="G111" s="17"/>
      <c r="H111" s="17"/>
      <c r="I111" s="17"/>
      <c r="J111" s="17"/>
      <c r="K111" s="21"/>
      <c r="L111" s="17"/>
      <c r="M111" s="119"/>
      <c r="N111" s="119"/>
      <c r="O111" s="17"/>
      <c r="P111" s="17"/>
      <c r="Q111" s="53"/>
      <c r="R111" s="53"/>
      <c r="S111" s="21"/>
    </row>
    <row r="112" spans="1:19">
      <c r="A112" s="67"/>
      <c r="B112" s="17"/>
      <c r="C112" s="17"/>
      <c r="D112" s="17"/>
      <c r="E112" s="17"/>
      <c r="F112" s="17"/>
      <c r="G112" s="17"/>
      <c r="H112" s="17"/>
      <c r="I112" s="17"/>
      <c r="J112" s="17"/>
      <c r="K112" s="43" t="s">
        <v>347</v>
      </c>
      <c r="L112" s="15"/>
      <c r="M112" s="20"/>
      <c r="N112" s="20"/>
      <c r="O112" s="20"/>
      <c r="P112" s="15"/>
      <c r="Q112" s="20"/>
      <c r="R112" s="20"/>
      <c r="S112" s="20"/>
    </row>
    <row r="113" spans="1:19">
      <c r="A113" s="67"/>
      <c r="B113" s="17"/>
      <c r="C113" s="17"/>
      <c r="D113" s="17"/>
      <c r="E113" s="17"/>
      <c r="F113" s="17"/>
      <c r="G113" s="17"/>
      <c r="H113" s="17"/>
      <c r="I113" s="17"/>
      <c r="J113" s="17"/>
      <c r="K113" s="92" t="s">
        <v>348</v>
      </c>
      <c r="L113" s="17"/>
      <c r="M113" s="119" t="s">
        <v>222</v>
      </c>
      <c r="N113" s="119"/>
      <c r="O113" s="17"/>
      <c r="P113" s="17"/>
      <c r="Q113" s="119" t="s">
        <v>349</v>
      </c>
      <c r="R113" s="119"/>
      <c r="S113" s="120" t="s">
        <v>246</v>
      </c>
    </row>
    <row r="114" spans="1:19" ht="15.75" thickBot="1">
      <c r="A114" s="67"/>
      <c r="B114" s="17"/>
      <c r="C114" s="17"/>
      <c r="D114" s="17"/>
      <c r="E114" s="17"/>
      <c r="F114" s="17"/>
      <c r="G114" s="17"/>
      <c r="H114" s="17"/>
      <c r="I114" s="17"/>
      <c r="J114" s="17"/>
      <c r="K114" s="92"/>
      <c r="L114" s="17"/>
      <c r="M114" s="123"/>
      <c r="N114" s="123"/>
      <c r="O114" s="52"/>
      <c r="P114" s="17"/>
      <c r="Q114" s="123"/>
      <c r="R114" s="123"/>
      <c r="S114" s="124"/>
    </row>
    <row r="115" spans="1:19" ht="15.75" thickTop="1">
      <c r="A115" s="67"/>
      <c r="B115" s="17"/>
      <c r="C115" s="17"/>
      <c r="D115" s="17"/>
      <c r="E115" s="17"/>
      <c r="F115" s="17"/>
      <c r="G115" s="17"/>
      <c r="H115" s="17"/>
      <c r="I115" s="17"/>
      <c r="J115" s="17"/>
      <c r="K115" s="48"/>
      <c r="L115" s="20"/>
      <c r="M115" s="125" t="s">
        <v>222</v>
      </c>
      <c r="N115" s="125"/>
      <c r="O115" s="60"/>
      <c r="P115" s="20"/>
      <c r="Q115" s="62" t="s">
        <v>349</v>
      </c>
      <c r="R115" s="62"/>
      <c r="S115" s="56" t="s">
        <v>246</v>
      </c>
    </row>
    <row r="116" spans="1:19">
      <c r="A116" s="67"/>
      <c r="B116" s="17"/>
      <c r="C116" s="17"/>
      <c r="D116" s="17"/>
      <c r="E116" s="17"/>
      <c r="F116" s="17"/>
      <c r="G116" s="17"/>
      <c r="H116" s="17"/>
      <c r="I116" s="17"/>
      <c r="J116" s="17"/>
      <c r="K116" s="48"/>
      <c r="L116" s="20"/>
      <c r="M116" s="118"/>
      <c r="N116" s="118"/>
      <c r="O116" s="20"/>
      <c r="P116" s="20"/>
      <c r="Q116" s="49"/>
      <c r="R116" s="49"/>
      <c r="S116" s="18"/>
    </row>
    <row r="117" spans="1:19" ht="15.75" thickBot="1">
      <c r="A117" s="67"/>
      <c r="B117" s="17"/>
      <c r="C117" s="17"/>
      <c r="D117" s="17"/>
      <c r="E117" s="17"/>
      <c r="F117" s="17"/>
      <c r="G117" s="17"/>
      <c r="H117" s="17"/>
      <c r="I117" s="17"/>
      <c r="J117" s="17"/>
      <c r="K117" s="10"/>
      <c r="L117" s="10"/>
      <c r="M117" s="30"/>
      <c r="N117" s="30"/>
      <c r="O117" s="30"/>
      <c r="P117" s="10"/>
      <c r="Q117" s="30"/>
      <c r="R117" s="30"/>
      <c r="S117" s="30"/>
    </row>
    <row r="118" spans="1:19" ht="15.75" thickTop="1">
      <c r="A118" s="67"/>
      <c r="B118" s="17"/>
      <c r="C118" s="17"/>
      <c r="D118" s="17"/>
      <c r="E118" s="17"/>
      <c r="F118" s="17"/>
      <c r="G118" s="17"/>
      <c r="H118" s="17"/>
      <c r="I118" s="17"/>
      <c r="J118" s="17"/>
      <c r="K118" s="126" t="s">
        <v>350</v>
      </c>
      <c r="L118" s="20"/>
      <c r="M118" s="127" t="s">
        <v>158</v>
      </c>
      <c r="N118" s="129" t="s">
        <v>222</v>
      </c>
      <c r="O118" s="131"/>
      <c r="P118" s="20"/>
      <c r="Q118" s="132" t="s">
        <v>158</v>
      </c>
      <c r="R118" s="133" t="s">
        <v>351</v>
      </c>
      <c r="S118" s="132" t="s">
        <v>246</v>
      </c>
    </row>
    <row r="119" spans="1:19" ht="15.75" thickBot="1">
      <c r="A119" s="67"/>
      <c r="B119" s="17"/>
      <c r="C119" s="17"/>
      <c r="D119" s="17"/>
      <c r="E119" s="17"/>
      <c r="F119" s="17"/>
      <c r="G119" s="17"/>
      <c r="H119" s="17"/>
      <c r="I119" s="17"/>
      <c r="J119" s="17"/>
      <c r="K119" s="126"/>
      <c r="L119" s="20"/>
      <c r="M119" s="128"/>
      <c r="N119" s="130"/>
      <c r="O119" s="61"/>
      <c r="P119" s="20"/>
      <c r="Q119" s="57"/>
      <c r="R119" s="63"/>
      <c r="S119" s="57"/>
    </row>
    <row r="120" spans="1:19" ht="15.75" thickTop="1">
      <c r="A120" s="67"/>
      <c r="B120" s="17"/>
      <c r="C120" s="17"/>
      <c r="D120" s="17"/>
      <c r="E120" s="17"/>
      <c r="F120" s="17"/>
      <c r="G120" s="17"/>
      <c r="H120" s="17"/>
      <c r="I120" s="17"/>
      <c r="J120" s="17"/>
      <c r="K120" s="70"/>
      <c r="L120" s="70"/>
      <c r="M120" s="70"/>
      <c r="N120" s="70"/>
      <c r="O120" s="70"/>
      <c r="P120" s="70"/>
      <c r="Q120" s="70"/>
      <c r="R120" s="70"/>
      <c r="S120" s="70"/>
    </row>
    <row r="121" spans="1:19">
      <c r="A121" s="67"/>
      <c r="B121" s="17"/>
      <c r="C121" s="17"/>
      <c r="D121" s="17"/>
      <c r="E121" s="17"/>
      <c r="F121" s="17"/>
      <c r="G121" s="17"/>
      <c r="H121" s="17"/>
      <c r="I121" s="17"/>
      <c r="J121" s="17"/>
      <c r="K121" s="70"/>
      <c r="L121" s="70"/>
      <c r="M121" s="70"/>
      <c r="N121" s="70"/>
      <c r="O121" s="70"/>
      <c r="P121" s="70"/>
      <c r="Q121" s="70"/>
      <c r="R121" s="70"/>
      <c r="S121" s="70"/>
    </row>
    <row r="122" spans="1:19">
      <c r="A122" s="67"/>
      <c r="B122" s="17"/>
      <c r="C122" s="17"/>
      <c r="D122" s="17"/>
      <c r="E122" s="17"/>
      <c r="F122" s="17"/>
      <c r="G122" s="17"/>
      <c r="H122" s="17"/>
      <c r="I122" s="17"/>
      <c r="J122" s="17"/>
      <c r="K122" s="16"/>
      <c r="L122" s="16"/>
      <c r="M122" s="16"/>
      <c r="N122" s="16"/>
      <c r="O122" s="16"/>
      <c r="P122" s="16"/>
      <c r="Q122" s="16"/>
      <c r="R122" s="16"/>
      <c r="S122" s="16"/>
    </row>
    <row r="123" spans="1:19">
      <c r="A123" s="67"/>
      <c r="B123" s="17"/>
      <c r="C123" s="17"/>
      <c r="D123" s="17"/>
      <c r="E123" s="17"/>
      <c r="F123" s="17"/>
      <c r="G123" s="17"/>
      <c r="H123" s="17"/>
      <c r="I123" s="17"/>
      <c r="J123" s="17"/>
      <c r="K123" s="12"/>
      <c r="L123" s="12"/>
      <c r="M123" s="12"/>
      <c r="N123" s="12"/>
      <c r="O123" s="12"/>
      <c r="P123" s="12"/>
      <c r="Q123" s="12"/>
      <c r="R123" s="12"/>
      <c r="S123" s="12"/>
    </row>
    <row r="124" spans="1:19" ht="15.75" thickBot="1">
      <c r="A124" s="67"/>
      <c r="B124" s="17"/>
      <c r="C124" s="17"/>
      <c r="D124" s="17"/>
      <c r="E124" s="17"/>
      <c r="F124" s="17"/>
      <c r="G124" s="17"/>
      <c r="H124" s="17"/>
      <c r="I124" s="17"/>
      <c r="J124" s="17"/>
      <c r="K124" s="39" t="s">
        <v>156</v>
      </c>
      <c r="L124" s="10"/>
      <c r="M124" s="112" t="s">
        <v>324</v>
      </c>
      <c r="N124" s="112"/>
      <c r="O124" s="112"/>
      <c r="P124" s="112"/>
      <c r="Q124" s="112"/>
      <c r="R124" s="112"/>
      <c r="S124" s="112"/>
    </row>
    <row r="125" spans="1:19" ht="16.5" thickTop="1" thickBot="1">
      <c r="A125" s="67"/>
      <c r="B125" s="17"/>
      <c r="C125" s="17"/>
      <c r="D125" s="17"/>
      <c r="E125" s="17"/>
      <c r="F125" s="17"/>
      <c r="G125" s="17"/>
      <c r="H125" s="17"/>
      <c r="I125" s="17"/>
      <c r="J125" s="17"/>
      <c r="K125" s="10"/>
      <c r="L125" s="10"/>
      <c r="M125" s="106" t="s">
        <v>325</v>
      </c>
      <c r="N125" s="106"/>
      <c r="O125" s="106"/>
      <c r="P125" s="10"/>
      <c r="Q125" s="106" t="s">
        <v>326</v>
      </c>
      <c r="R125" s="106"/>
      <c r="S125" s="106"/>
    </row>
    <row r="126" spans="1:19" ht="15.75" thickTop="1">
      <c r="A126" s="67"/>
      <c r="B126" s="17"/>
      <c r="C126" s="17"/>
      <c r="D126" s="17"/>
      <c r="E126" s="17"/>
      <c r="F126" s="17"/>
      <c r="G126" s="17"/>
      <c r="H126" s="17"/>
      <c r="I126" s="17"/>
      <c r="J126" s="17"/>
      <c r="K126" s="50" t="s">
        <v>391</v>
      </c>
      <c r="L126" s="17"/>
      <c r="M126" s="113"/>
      <c r="N126" s="113"/>
      <c r="O126" s="90"/>
      <c r="P126" s="17"/>
      <c r="Q126" s="89"/>
      <c r="R126" s="89"/>
      <c r="S126" s="90"/>
    </row>
    <row r="127" spans="1:19">
      <c r="A127" s="67"/>
      <c r="K127" s="50"/>
      <c r="L127" s="17"/>
      <c r="M127" s="119"/>
      <c r="N127" s="119"/>
      <c r="O127" s="17"/>
      <c r="P127" s="17"/>
      <c r="Q127" s="53"/>
      <c r="R127" s="53"/>
      <c r="S127" s="17"/>
    </row>
    <row r="128" spans="1:19">
      <c r="A128" s="67"/>
      <c r="K128" s="91" t="s">
        <v>392</v>
      </c>
      <c r="L128" s="20"/>
      <c r="M128" s="117" t="s">
        <v>158</v>
      </c>
      <c r="N128" s="118" t="s">
        <v>393</v>
      </c>
      <c r="O128" s="117" t="s">
        <v>246</v>
      </c>
      <c r="P128" s="20"/>
      <c r="Q128" s="18" t="s">
        <v>158</v>
      </c>
      <c r="R128" s="49" t="s">
        <v>222</v>
      </c>
      <c r="S128" s="20"/>
    </row>
    <row r="129" spans="1:19">
      <c r="A129" s="67"/>
      <c r="K129" s="91"/>
      <c r="L129" s="20"/>
      <c r="M129" s="117"/>
      <c r="N129" s="118"/>
      <c r="O129" s="117"/>
      <c r="P129" s="20"/>
      <c r="Q129" s="18"/>
      <c r="R129" s="49"/>
      <c r="S129" s="20"/>
    </row>
    <row r="130" spans="1:19">
      <c r="A130" s="67"/>
      <c r="K130" s="92" t="s">
        <v>394</v>
      </c>
      <c r="L130" s="17"/>
      <c r="M130" s="119" t="s">
        <v>395</v>
      </c>
      <c r="N130" s="119"/>
      <c r="O130" s="120" t="s">
        <v>246</v>
      </c>
      <c r="P130" s="17"/>
      <c r="Q130" s="53" t="s">
        <v>222</v>
      </c>
      <c r="R130" s="53"/>
      <c r="S130" s="17"/>
    </row>
    <row r="131" spans="1:19">
      <c r="A131" s="67"/>
      <c r="K131" s="92"/>
      <c r="L131" s="17"/>
      <c r="M131" s="119"/>
      <c r="N131" s="119"/>
      <c r="O131" s="120"/>
      <c r="P131" s="17"/>
      <c r="Q131" s="53"/>
      <c r="R131" s="53"/>
      <c r="S131" s="17"/>
    </row>
    <row r="132" spans="1:19">
      <c r="A132" s="67"/>
      <c r="K132" s="91" t="s">
        <v>396</v>
      </c>
      <c r="L132" s="20"/>
      <c r="M132" s="118" t="s">
        <v>397</v>
      </c>
      <c r="N132" s="118"/>
      <c r="O132" s="117" t="s">
        <v>246</v>
      </c>
      <c r="P132" s="20"/>
      <c r="Q132" s="49" t="s">
        <v>222</v>
      </c>
      <c r="R132" s="49"/>
      <c r="S132" s="20"/>
    </row>
    <row r="133" spans="1:19">
      <c r="A133" s="67"/>
      <c r="K133" s="91"/>
      <c r="L133" s="20"/>
      <c r="M133" s="118"/>
      <c r="N133" s="118"/>
      <c r="O133" s="117"/>
      <c r="P133" s="20"/>
      <c r="Q133" s="49"/>
      <c r="R133" s="49"/>
      <c r="S133" s="20"/>
    </row>
    <row r="134" spans="1:19">
      <c r="A134" s="67"/>
      <c r="K134" s="92" t="s">
        <v>398</v>
      </c>
      <c r="L134" s="17"/>
      <c r="M134" s="119" t="s">
        <v>399</v>
      </c>
      <c r="N134" s="119"/>
      <c r="O134" s="120" t="s">
        <v>246</v>
      </c>
      <c r="P134" s="17"/>
      <c r="Q134" s="53" t="s">
        <v>222</v>
      </c>
      <c r="R134" s="53"/>
      <c r="S134" s="17"/>
    </row>
    <row r="135" spans="1:19">
      <c r="A135" s="67"/>
      <c r="K135" s="92"/>
      <c r="L135" s="17"/>
      <c r="M135" s="119"/>
      <c r="N135" s="119"/>
      <c r="O135" s="120"/>
      <c r="P135" s="17"/>
      <c r="Q135" s="53"/>
      <c r="R135" s="53"/>
      <c r="S135" s="17"/>
    </row>
    <row r="136" spans="1:19">
      <c r="A136" s="67"/>
      <c r="K136" s="91" t="s">
        <v>400</v>
      </c>
      <c r="L136" s="20"/>
      <c r="M136" s="118" t="s">
        <v>401</v>
      </c>
      <c r="N136" s="118"/>
      <c r="O136" s="117" t="s">
        <v>246</v>
      </c>
      <c r="P136" s="20"/>
      <c r="Q136" s="49" t="s">
        <v>222</v>
      </c>
      <c r="R136" s="49"/>
      <c r="S136" s="20"/>
    </row>
    <row r="137" spans="1:19">
      <c r="A137" s="67"/>
      <c r="K137" s="91"/>
      <c r="L137" s="20"/>
      <c r="M137" s="118"/>
      <c r="N137" s="118"/>
      <c r="O137" s="117"/>
      <c r="P137" s="20"/>
      <c r="Q137" s="49"/>
      <c r="R137" s="49"/>
      <c r="S137" s="20"/>
    </row>
    <row r="138" spans="1:19">
      <c r="A138" s="67"/>
      <c r="K138" s="92" t="s">
        <v>402</v>
      </c>
      <c r="L138" s="17"/>
      <c r="M138" s="119" t="s">
        <v>403</v>
      </c>
      <c r="N138" s="119"/>
      <c r="O138" s="120" t="s">
        <v>246</v>
      </c>
      <c r="P138" s="17"/>
      <c r="Q138" s="53" t="s">
        <v>222</v>
      </c>
      <c r="R138" s="53"/>
      <c r="S138" s="17"/>
    </row>
    <row r="139" spans="1:19">
      <c r="A139" s="67"/>
      <c r="K139" s="92"/>
      <c r="L139" s="17"/>
      <c r="M139" s="119"/>
      <c r="N139" s="119"/>
      <c r="O139" s="120"/>
      <c r="P139" s="17"/>
      <c r="Q139" s="53"/>
      <c r="R139" s="53"/>
      <c r="S139" s="17"/>
    </row>
    <row r="140" spans="1:19">
      <c r="A140" s="67"/>
      <c r="K140" s="91" t="s">
        <v>340</v>
      </c>
      <c r="L140" s="20"/>
      <c r="M140" s="118" t="s">
        <v>222</v>
      </c>
      <c r="N140" s="118"/>
      <c r="O140" s="20"/>
      <c r="P140" s="20"/>
      <c r="Q140" s="49" t="s">
        <v>341</v>
      </c>
      <c r="R140" s="49"/>
      <c r="S140" s="18" t="s">
        <v>246</v>
      </c>
    </row>
    <row r="141" spans="1:19">
      <c r="A141" s="67"/>
      <c r="K141" s="91"/>
      <c r="L141" s="20"/>
      <c r="M141" s="118"/>
      <c r="N141" s="118"/>
      <c r="O141" s="20"/>
      <c r="P141" s="20"/>
      <c r="Q141" s="49"/>
      <c r="R141" s="49"/>
      <c r="S141" s="18"/>
    </row>
    <row r="142" spans="1:19">
      <c r="A142" s="67"/>
      <c r="K142" s="92" t="s">
        <v>342</v>
      </c>
      <c r="L142" s="17"/>
      <c r="M142" s="119" t="s">
        <v>222</v>
      </c>
      <c r="N142" s="119"/>
      <c r="O142" s="17"/>
      <c r="P142" s="17"/>
      <c r="Q142" s="53" t="s">
        <v>343</v>
      </c>
      <c r="R142" s="53"/>
      <c r="S142" s="21" t="s">
        <v>246</v>
      </c>
    </row>
    <row r="143" spans="1:19">
      <c r="A143" s="67"/>
      <c r="K143" s="92"/>
      <c r="L143" s="17"/>
      <c r="M143" s="119"/>
      <c r="N143" s="119"/>
      <c r="O143" s="17"/>
      <c r="P143" s="17"/>
      <c r="Q143" s="53"/>
      <c r="R143" s="53"/>
      <c r="S143" s="21"/>
    </row>
    <row r="144" spans="1:19">
      <c r="A144" s="67"/>
      <c r="K144" s="91" t="s">
        <v>344</v>
      </c>
      <c r="L144" s="20"/>
      <c r="M144" s="118" t="s">
        <v>222</v>
      </c>
      <c r="N144" s="118"/>
      <c r="O144" s="20"/>
      <c r="P144" s="20"/>
      <c r="Q144" s="49" t="s">
        <v>345</v>
      </c>
      <c r="R144" s="49"/>
      <c r="S144" s="18" t="s">
        <v>246</v>
      </c>
    </row>
    <row r="145" spans="1:19" ht="15.75" thickBot="1">
      <c r="A145" s="67"/>
      <c r="K145" s="91"/>
      <c r="L145" s="20"/>
      <c r="M145" s="138"/>
      <c r="N145" s="138"/>
      <c r="O145" s="24"/>
      <c r="P145" s="20"/>
      <c r="Q145" s="79"/>
      <c r="R145" s="79"/>
      <c r="S145" s="139"/>
    </row>
    <row r="146" spans="1:19">
      <c r="A146" s="67"/>
      <c r="K146" s="140"/>
      <c r="L146" s="17"/>
      <c r="M146" s="141" t="s">
        <v>158</v>
      </c>
      <c r="N146" s="142" t="s">
        <v>404</v>
      </c>
      <c r="O146" s="141" t="s">
        <v>246</v>
      </c>
      <c r="P146" s="17"/>
      <c r="Q146" s="25" t="s">
        <v>158</v>
      </c>
      <c r="R146" s="143" t="s">
        <v>346</v>
      </c>
      <c r="S146" s="25" t="s">
        <v>246</v>
      </c>
    </row>
    <row r="147" spans="1:19">
      <c r="A147" s="67"/>
      <c r="K147" s="140"/>
      <c r="L147" s="17"/>
      <c r="M147" s="120"/>
      <c r="N147" s="119"/>
      <c r="O147" s="120"/>
      <c r="P147" s="17"/>
      <c r="Q147" s="21"/>
      <c r="R147" s="53"/>
      <c r="S147" s="21"/>
    </row>
    <row r="148" spans="1:19">
      <c r="A148" s="67"/>
      <c r="K148" s="43" t="s">
        <v>347</v>
      </c>
      <c r="L148" s="15"/>
      <c r="M148" s="20"/>
      <c r="N148" s="20"/>
      <c r="O148" s="20"/>
      <c r="P148" s="15"/>
      <c r="Q148" s="20"/>
      <c r="R148" s="20"/>
      <c r="S148" s="20"/>
    </row>
    <row r="149" spans="1:19">
      <c r="A149" s="67"/>
      <c r="K149" s="92" t="s">
        <v>348</v>
      </c>
      <c r="L149" s="17"/>
      <c r="M149" s="119" t="s">
        <v>222</v>
      </c>
      <c r="N149" s="119"/>
      <c r="O149" s="17"/>
      <c r="P149" s="17"/>
      <c r="Q149" s="53" t="s">
        <v>349</v>
      </c>
      <c r="R149" s="53"/>
      <c r="S149" s="21" t="s">
        <v>246</v>
      </c>
    </row>
    <row r="150" spans="1:19" ht="15.75" thickBot="1">
      <c r="A150" s="67"/>
      <c r="K150" s="92"/>
      <c r="L150" s="17"/>
      <c r="M150" s="144"/>
      <c r="N150" s="144"/>
      <c r="O150" s="145"/>
      <c r="P150" s="17"/>
      <c r="Q150" s="75"/>
      <c r="R150" s="75"/>
      <c r="S150" s="146"/>
    </row>
    <row r="151" spans="1:19">
      <c r="A151" s="67"/>
      <c r="K151" s="91"/>
      <c r="L151" s="20"/>
      <c r="M151" s="147" t="s">
        <v>222</v>
      </c>
      <c r="N151" s="147"/>
      <c r="O151" s="78"/>
      <c r="P151" s="20"/>
      <c r="Q151" s="148" t="s">
        <v>349</v>
      </c>
      <c r="R151" s="148"/>
      <c r="S151" s="76" t="s">
        <v>246</v>
      </c>
    </row>
    <row r="152" spans="1:19">
      <c r="A152" s="67"/>
      <c r="K152" s="91"/>
      <c r="L152" s="20"/>
      <c r="M152" s="118"/>
      <c r="N152" s="118"/>
      <c r="O152" s="20"/>
      <c r="P152" s="20"/>
      <c r="Q152" s="49"/>
      <c r="R152" s="49"/>
      <c r="S152" s="18"/>
    </row>
    <row r="153" spans="1:19">
      <c r="A153" s="67"/>
      <c r="K153" s="10"/>
      <c r="L153" s="10"/>
      <c r="M153" s="17"/>
      <c r="N153" s="17"/>
      <c r="O153" s="17"/>
      <c r="P153" s="10"/>
      <c r="Q153" s="17"/>
      <c r="R153" s="17"/>
      <c r="S153" s="17"/>
    </row>
    <row r="154" spans="1:19" ht="27" thickBot="1">
      <c r="A154" s="67"/>
      <c r="K154" s="82" t="s">
        <v>350</v>
      </c>
      <c r="L154" s="15"/>
      <c r="M154" s="134" t="s">
        <v>158</v>
      </c>
      <c r="N154" s="135" t="s">
        <v>404</v>
      </c>
      <c r="O154" s="134" t="s">
        <v>246</v>
      </c>
      <c r="P154" s="15"/>
      <c r="Q154" s="136" t="s">
        <v>158</v>
      </c>
      <c r="R154" s="137" t="s">
        <v>351</v>
      </c>
      <c r="S154" s="136" t="s">
        <v>246</v>
      </c>
    </row>
    <row r="155" spans="1:19" ht="15.75" thickTop="1">
      <c r="A155" s="67" t="s">
        <v>817</v>
      </c>
      <c r="B155" s="66" t="s">
        <v>5</v>
      </c>
      <c r="C155" s="66"/>
      <c r="D155" s="66"/>
      <c r="E155" s="66"/>
      <c r="F155" s="66"/>
      <c r="G155" s="66"/>
      <c r="H155" s="66"/>
      <c r="I155" s="66"/>
      <c r="J155" s="66"/>
      <c r="K155" s="66" t="s">
        <v>5</v>
      </c>
      <c r="L155" s="66"/>
      <c r="M155" s="66"/>
      <c r="N155" s="66"/>
      <c r="O155" s="66"/>
      <c r="P155" s="66"/>
      <c r="Q155" s="66"/>
      <c r="R155" s="66"/>
      <c r="S155" s="66"/>
    </row>
    <row r="156" spans="1:19" ht="25.5" customHeight="1">
      <c r="A156" s="67"/>
      <c r="B156" s="66"/>
      <c r="C156" s="66"/>
      <c r="D156" s="66"/>
      <c r="E156" s="66"/>
      <c r="F156" s="66"/>
      <c r="G156" s="66"/>
      <c r="H156" s="66"/>
      <c r="I156" s="66"/>
      <c r="J156" s="66"/>
      <c r="K156" s="17" t="s">
        <v>390</v>
      </c>
      <c r="L156" s="17"/>
      <c r="M156" s="17"/>
      <c r="N156" s="17"/>
      <c r="O156" s="17"/>
      <c r="P156" s="17"/>
      <c r="Q156" s="17"/>
      <c r="R156" s="17"/>
      <c r="S156" s="17"/>
    </row>
    <row r="157" spans="1:19">
      <c r="A157" s="67"/>
      <c r="B157" s="66"/>
      <c r="C157" s="66"/>
      <c r="D157" s="66"/>
      <c r="E157" s="66"/>
      <c r="F157" s="66"/>
      <c r="G157" s="66"/>
      <c r="H157" s="66"/>
      <c r="I157" s="66"/>
      <c r="J157" s="66"/>
      <c r="K157" s="70"/>
      <c r="L157" s="70"/>
      <c r="M157" s="70"/>
      <c r="N157" s="70"/>
      <c r="O157" s="70"/>
      <c r="P157" s="70"/>
      <c r="Q157" s="70"/>
      <c r="R157" s="70"/>
      <c r="S157" s="70"/>
    </row>
    <row r="158" spans="1:19">
      <c r="A158" s="67"/>
      <c r="B158" s="66"/>
      <c r="C158" s="66"/>
      <c r="D158" s="66"/>
      <c r="E158" s="66"/>
      <c r="F158" s="66"/>
      <c r="G158" s="66"/>
      <c r="H158" s="66"/>
      <c r="I158" s="66"/>
      <c r="J158" s="66"/>
      <c r="K158" s="16"/>
      <c r="L158" s="16"/>
      <c r="M158" s="16"/>
      <c r="N158" s="16"/>
      <c r="O158" s="16"/>
      <c r="P158" s="16"/>
      <c r="Q158" s="16"/>
      <c r="R158" s="16"/>
      <c r="S158" s="16"/>
    </row>
    <row r="159" spans="1:19">
      <c r="A159" s="67"/>
      <c r="B159" s="66"/>
      <c r="C159" s="66"/>
      <c r="D159" s="66"/>
      <c r="E159" s="66"/>
      <c r="F159" s="66"/>
      <c r="G159" s="66"/>
      <c r="H159" s="66"/>
      <c r="I159" s="66"/>
      <c r="J159" s="66"/>
      <c r="K159" s="12"/>
      <c r="L159" s="12"/>
      <c r="M159" s="12"/>
      <c r="N159" s="12"/>
      <c r="O159" s="12"/>
      <c r="P159" s="12"/>
      <c r="Q159" s="12"/>
      <c r="R159" s="12"/>
      <c r="S159" s="12"/>
    </row>
    <row r="160" spans="1:19" ht="15.75" thickBot="1">
      <c r="A160" s="67"/>
      <c r="B160" s="66"/>
      <c r="C160" s="66"/>
      <c r="D160" s="66"/>
      <c r="E160" s="66"/>
      <c r="F160" s="66"/>
      <c r="G160" s="66"/>
      <c r="H160" s="66"/>
      <c r="I160" s="66"/>
      <c r="J160" s="66"/>
      <c r="K160" s="39" t="s">
        <v>156</v>
      </c>
      <c r="L160" s="10"/>
      <c r="M160" s="112" t="s">
        <v>323</v>
      </c>
      <c r="N160" s="112"/>
      <c r="O160" s="112"/>
      <c r="P160" s="112"/>
      <c r="Q160" s="112"/>
      <c r="R160" s="112"/>
      <c r="S160" s="112"/>
    </row>
    <row r="161" spans="1:19" ht="16.5" thickTop="1" thickBot="1">
      <c r="A161" s="67"/>
      <c r="B161" s="66"/>
      <c r="C161" s="66"/>
      <c r="D161" s="66"/>
      <c r="E161" s="66"/>
      <c r="F161" s="66"/>
      <c r="G161" s="66"/>
      <c r="H161" s="66"/>
      <c r="I161" s="66"/>
      <c r="J161" s="66"/>
      <c r="K161" s="10"/>
      <c r="L161" s="10"/>
      <c r="M161" s="105">
        <v>41545</v>
      </c>
      <c r="N161" s="105"/>
      <c r="O161" s="105"/>
      <c r="P161" s="10"/>
      <c r="Q161" s="105">
        <v>41181</v>
      </c>
      <c r="R161" s="105"/>
      <c r="S161" s="105"/>
    </row>
    <row r="162" spans="1:19" ht="15.75" thickTop="1">
      <c r="A162" s="67"/>
      <c r="B162" s="66"/>
      <c r="C162" s="66"/>
      <c r="D162" s="66"/>
      <c r="E162" s="66"/>
      <c r="F162" s="66"/>
      <c r="G162" s="66"/>
      <c r="H162" s="66"/>
      <c r="I162" s="66"/>
      <c r="J162" s="66"/>
      <c r="K162" s="50" t="s">
        <v>339</v>
      </c>
      <c r="L162" s="17"/>
      <c r="M162" s="113"/>
      <c r="N162" s="113"/>
      <c r="O162" s="90"/>
      <c r="P162" s="17"/>
      <c r="Q162" s="89"/>
      <c r="R162" s="89"/>
      <c r="S162" s="90"/>
    </row>
    <row r="163" spans="1:19">
      <c r="A163" s="67"/>
      <c r="B163" s="66"/>
      <c r="C163" s="66"/>
      <c r="D163" s="66"/>
      <c r="E163" s="66"/>
      <c r="F163" s="66"/>
      <c r="G163" s="66"/>
      <c r="H163" s="66"/>
      <c r="I163" s="66"/>
      <c r="J163" s="66"/>
      <c r="K163" s="50"/>
      <c r="L163" s="17"/>
      <c r="M163" s="114"/>
      <c r="N163" s="114"/>
      <c r="O163" s="115"/>
      <c r="P163" s="17"/>
      <c r="Q163" s="116"/>
      <c r="R163" s="116"/>
      <c r="S163" s="115"/>
    </row>
    <row r="164" spans="1:19">
      <c r="A164" s="67"/>
      <c r="B164" s="66"/>
      <c r="C164" s="66"/>
      <c r="D164" s="66"/>
      <c r="E164" s="66"/>
      <c r="F164" s="66"/>
      <c r="G164" s="66"/>
      <c r="H164" s="66"/>
      <c r="I164" s="66"/>
      <c r="J164" s="66"/>
      <c r="K164" s="91" t="s">
        <v>340</v>
      </c>
      <c r="L164" s="20"/>
      <c r="M164" s="117" t="s">
        <v>158</v>
      </c>
      <c r="N164" s="118" t="s">
        <v>222</v>
      </c>
      <c r="O164" s="20"/>
      <c r="P164" s="20"/>
      <c r="Q164" s="117" t="s">
        <v>158</v>
      </c>
      <c r="R164" s="118" t="s">
        <v>341</v>
      </c>
      <c r="S164" s="117" t="s">
        <v>246</v>
      </c>
    </row>
    <row r="165" spans="1:19">
      <c r="A165" s="67"/>
      <c r="B165" s="66"/>
      <c r="C165" s="66"/>
      <c r="D165" s="66"/>
      <c r="E165" s="66"/>
      <c r="F165" s="66"/>
      <c r="G165" s="66"/>
      <c r="H165" s="66"/>
      <c r="I165" s="66"/>
      <c r="J165" s="66"/>
      <c r="K165" s="91"/>
      <c r="L165" s="20"/>
      <c r="M165" s="117"/>
      <c r="N165" s="118"/>
      <c r="O165" s="20"/>
      <c r="P165" s="20"/>
      <c r="Q165" s="117"/>
      <c r="R165" s="118"/>
      <c r="S165" s="117"/>
    </row>
    <row r="166" spans="1:19">
      <c r="A166" s="67"/>
      <c r="B166" s="66"/>
      <c r="C166" s="66"/>
      <c r="D166" s="66"/>
      <c r="E166" s="66"/>
      <c r="F166" s="66"/>
      <c r="G166" s="66"/>
      <c r="H166" s="66"/>
      <c r="I166" s="66"/>
      <c r="J166" s="66"/>
      <c r="K166" s="92" t="s">
        <v>342</v>
      </c>
      <c r="L166" s="17"/>
      <c r="M166" s="119" t="s">
        <v>222</v>
      </c>
      <c r="N166" s="119"/>
      <c r="O166" s="17"/>
      <c r="P166" s="17"/>
      <c r="Q166" s="119" t="s">
        <v>343</v>
      </c>
      <c r="R166" s="119"/>
      <c r="S166" s="120" t="s">
        <v>246</v>
      </c>
    </row>
    <row r="167" spans="1:19">
      <c r="A167" s="67"/>
      <c r="B167" s="66"/>
      <c r="C167" s="66"/>
      <c r="D167" s="66"/>
      <c r="E167" s="66"/>
      <c r="F167" s="66"/>
      <c r="G167" s="66"/>
      <c r="H167" s="66"/>
      <c r="I167" s="66"/>
      <c r="J167" s="66"/>
      <c r="K167" s="92"/>
      <c r="L167" s="17"/>
      <c r="M167" s="119"/>
      <c r="N167" s="119"/>
      <c r="O167" s="17"/>
      <c r="P167" s="17"/>
      <c r="Q167" s="119"/>
      <c r="R167" s="119"/>
      <c r="S167" s="120"/>
    </row>
    <row r="168" spans="1:19">
      <c r="A168" s="67"/>
      <c r="B168" s="66"/>
      <c r="C168" s="66"/>
      <c r="D168" s="66"/>
      <c r="E168" s="66"/>
      <c r="F168" s="66"/>
      <c r="G168" s="66"/>
      <c r="H168" s="66"/>
      <c r="I168" s="66"/>
      <c r="J168" s="66"/>
      <c r="K168" s="91" t="s">
        <v>344</v>
      </c>
      <c r="L168" s="20"/>
      <c r="M168" s="118" t="s">
        <v>222</v>
      </c>
      <c r="N168" s="118"/>
      <c r="O168" s="20"/>
      <c r="P168" s="20"/>
      <c r="Q168" s="118" t="s">
        <v>345</v>
      </c>
      <c r="R168" s="118"/>
      <c r="S168" s="117" t="s">
        <v>246</v>
      </c>
    </row>
    <row r="169" spans="1:19" ht="15.75" thickBot="1">
      <c r="A169" s="67"/>
      <c r="B169" s="66"/>
      <c r="C169" s="66"/>
      <c r="D169" s="66"/>
      <c r="E169" s="66"/>
      <c r="F169" s="66"/>
      <c r="G169" s="66"/>
      <c r="H169" s="66"/>
      <c r="I169" s="66"/>
      <c r="J169" s="66"/>
      <c r="K169" s="91"/>
      <c r="L169" s="20"/>
      <c r="M169" s="121"/>
      <c r="N169" s="121"/>
      <c r="O169" s="102"/>
      <c r="P169" s="20"/>
      <c r="Q169" s="121"/>
      <c r="R169" s="121"/>
      <c r="S169" s="122"/>
    </row>
    <row r="170" spans="1:19" ht="15.75" thickTop="1">
      <c r="A170" s="67"/>
      <c r="B170" s="66"/>
      <c r="C170" s="66"/>
      <c r="D170" s="66"/>
      <c r="E170" s="66"/>
      <c r="F170" s="66"/>
      <c r="G170" s="66"/>
      <c r="H170" s="66"/>
      <c r="I170" s="66"/>
      <c r="J170" s="66"/>
      <c r="K170" s="21"/>
      <c r="L170" s="17"/>
      <c r="M170" s="113" t="s">
        <v>222</v>
      </c>
      <c r="N170" s="113"/>
      <c r="O170" s="90"/>
      <c r="P170" s="17"/>
      <c r="Q170" s="89" t="s">
        <v>346</v>
      </c>
      <c r="R170" s="89"/>
      <c r="S170" s="47" t="s">
        <v>246</v>
      </c>
    </row>
    <row r="171" spans="1:19">
      <c r="A171" s="67"/>
      <c r="B171" s="66"/>
      <c r="C171" s="66"/>
      <c r="D171" s="66"/>
      <c r="E171" s="66"/>
      <c r="F171" s="66"/>
      <c r="G171" s="66"/>
      <c r="H171" s="66"/>
      <c r="I171" s="66"/>
      <c r="J171" s="66"/>
      <c r="K171" s="21"/>
      <c r="L171" s="17"/>
      <c r="M171" s="119"/>
      <c r="N171" s="119"/>
      <c r="O171" s="17"/>
      <c r="P171" s="17"/>
      <c r="Q171" s="53"/>
      <c r="R171" s="53"/>
      <c r="S171" s="21"/>
    </row>
    <row r="172" spans="1:19">
      <c r="A172" s="67"/>
      <c r="B172" s="66"/>
      <c r="C172" s="66"/>
      <c r="D172" s="66"/>
      <c r="E172" s="66"/>
      <c r="F172" s="66"/>
      <c r="G172" s="66"/>
      <c r="H172" s="66"/>
      <c r="I172" s="66"/>
      <c r="J172" s="66"/>
      <c r="K172" s="43" t="s">
        <v>347</v>
      </c>
      <c r="L172" s="15"/>
      <c r="M172" s="20"/>
      <c r="N172" s="20"/>
      <c r="O172" s="20"/>
      <c r="P172" s="15"/>
      <c r="Q172" s="20"/>
      <c r="R172" s="20"/>
      <c r="S172" s="20"/>
    </row>
    <row r="173" spans="1:19">
      <c r="A173" s="67"/>
      <c r="B173" s="66"/>
      <c r="C173" s="66"/>
      <c r="D173" s="66"/>
      <c r="E173" s="66"/>
      <c r="F173" s="66"/>
      <c r="G173" s="66"/>
      <c r="H173" s="66"/>
      <c r="I173" s="66"/>
      <c r="J173" s="66"/>
      <c r="K173" s="92" t="s">
        <v>348</v>
      </c>
      <c r="L173" s="17"/>
      <c r="M173" s="119" t="s">
        <v>222</v>
      </c>
      <c r="N173" s="119"/>
      <c r="O173" s="17"/>
      <c r="P173" s="17"/>
      <c r="Q173" s="119" t="s">
        <v>349</v>
      </c>
      <c r="R173" s="119"/>
      <c r="S173" s="120" t="s">
        <v>246</v>
      </c>
    </row>
    <row r="174" spans="1:19" ht="15.75" thickBot="1">
      <c r="A174" s="67"/>
      <c r="B174" s="66"/>
      <c r="C174" s="66"/>
      <c r="D174" s="66"/>
      <c r="E174" s="66"/>
      <c r="F174" s="66"/>
      <c r="G174" s="66"/>
      <c r="H174" s="66"/>
      <c r="I174" s="66"/>
      <c r="J174" s="66"/>
      <c r="K174" s="92"/>
      <c r="L174" s="17"/>
      <c r="M174" s="123"/>
      <c r="N174" s="123"/>
      <c r="O174" s="52"/>
      <c r="P174" s="17"/>
      <c r="Q174" s="123"/>
      <c r="R174" s="123"/>
      <c r="S174" s="124"/>
    </row>
    <row r="175" spans="1:19" ht="15.75" thickTop="1">
      <c r="A175" s="67"/>
      <c r="B175" s="66"/>
      <c r="C175" s="66"/>
      <c r="D175" s="66"/>
      <c r="E175" s="66"/>
      <c r="F175" s="66"/>
      <c r="G175" s="66"/>
      <c r="H175" s="66"/>
      <c r="I175" s="66"/>
      <c r="J175" s="66"/>
      <c r="K175" s="48"/>
      <c r="L175" s="20"/>
      <c r="M175" s="125" t="s">
        <v>222</v>
      </c>
      <c r="N175" s="125"/>
      <c r="O175" s="60"/>
      <c r="P175" s="20"/>
      <c r="Q175" s="62" t="s">
        <v>349</v>
      </c>
      <c r="R175" s="62"/>
      <c r="S175" s="56" t="s">
        <v>246</v>
      </c>
    </row>
    <row r="176" spans="1:19">
      <c r="A176" s="67"/>
      <c r="B176" s="66"/>
      <c r="C176" s="66"/>
      <c r="D176" s="66"/>
      <c r="E176" s="66"/>
      <c r="F176" s="66"/>
      <c r="G176" s="66"/>
      <c r="H176" s="66"/>
      <c r="I176" s="66"/>
      <c r="J176" s="66"/>
      <c r="K176" s="48"/>
      <c r="L176" s="20"/>
      <c r="M176" s="118"/>
      <c r="N176" s="118"/>
      <c r="O176" s="20"/>
      <c r="P176" s="20"/>
      <c r="Q176" s="49"/>
      <c r="R176" s="49"/>
      <c r="S176" s="18"/>
    </row>
    <row r="177" spans="1:19" ht="15.75" thickBot="1">
      <c r="A177" s="67"/>
      <c r="B177" s="66"/>
      <c r="C177" s="66"/>
      <c r="D177" s="66"/>
      <c r="E177" s="66"/>
      <c r="F177" s="66"/>
      <c r="G177" s="66"/>
      <c r="H177" s="66"/>
      <c r="I177" s="66"/>
      <c r="J177" s="66"/>
      <c r="K177" s="10"/>
      <c r="L177" s="10"/>
      <c r="M177" s="30"/>
      <c r="N177" s="30"/>
      <c r="O177" s="30"/>
      <c r="P177" s="10"/>
      <c r="Q177" s="30"/>
      <c r="R177" s="30"/>
      <c r="S177" s="30"/>
    </row>
    <row r="178" spans="1:19" ht="15.75" thickTop="1">
      <c r="A178" s="67"/>
      <c r="B178" s="66"/>
      <c r="C178" s="66"/>
      <c r="D178" s="66"/>
      <c r="E178" s="66"/>
      <c r="F178" s="66"/>
      <c r="G178" s="66"/>
      <c r="H178" s="66"/>
      <c r="I178" s="66"/>
      <c r="J178" s="66"/>
      <c r="K178" s="126" t="s">
        <v>350</v>
      </c>
      <c r="L178" s="20"/>
      <c r="M178" s="127" t="s">
        <v>158</v>
      </c>
      <c r="N178" s="129" t="s">
        <v>222</v>
      </c>
      <c r="O178" s="131"/>
      <c r="P178" s="20"/>
      <c r="Q178" s="132" t="s">
        <v>158</v>
      </c>
      <c r="R178" s="133" t="s">
        <v>351</v>
      </c>
      <c r="S178" s="132" t="s">
        <v>246</v>
      </c>
    </row>
    <row r="179" spans="1:19" ht="15.75" thickBot="1">
      <c r="A179" s="67"/>
      <c r="B179" s="66"/>
      <c r="C179" s="66"/>
      <c r="D179" s="66"/>
      <c r="E179" s="66"/>
      <c r="F179" s="66"/>
      <c r="G179" s="66"/>
      <c r="H179" s="66"/>
      <c r="I179" s="66"/>
      <c r="J179" s="66"/>
      <c r="K179" s="126"/>
      <c r="L179" s="20"/>
      <c r="M179" s="128"/>
      <c r="N179" s="130"/>
      <c r="O179" s="61"/>
      <c r="P179" s="20"/>
      <c r="Q179" s="57"/>
      <c r="R179" s="63"/>
      <c r="S179" s="57"/>
    </row>
    <row r="180" spans="1:19" ht="15.75" thickTop="1">
      <c r="A180" s="67"/>
      <c r="B180" s="66"/>
      <c r="C180" s="66"/>
      <c r="D180" s="66"/>
      <c r="E180" s="66"/>
      <c r="F180" s="66"/>
      <c r="G180" s="66"/>
      <c r="H180" s="66"/>
      <c r="I180" s="66"/>
      <c r="J180" s="66"/>
      <c r="K180" s="70"/>
      <c r="L180" s="70"/>
      <c r="M180" s="70"/>
      <c r="N180" s="70"/>
      <c r="O180" s="70"/>
      <c r="P180" s="70"/>
      <c r="Q180" s="70"/>
      <c r="R180" s="70"/>
      <c r="S180" s="70"/>
    </row>
    <row r="181" spans="1:19">
      <c r="A181" s="67"/>
      <c r="B181" s="66"/>
      <c r="C181" s="66"/>
      <c r="D181" s="66"/>
      <c r="E181" s="66"/>
      <c r="F181" s="66"/>
      <c r="G181" s="66"/>
      <c r="H181" s="66"/>
      <c r="I181" s="66"/>
      <c r="J181" s="66"/>
      <c r="K181" s="70"/>
      <c r="L181" s="70"/>
      <c r="M181" s="70"/>
      <c r="N181" s="70"/>
      <c r="O181" s="70"/>
      <c r="P181" s="70"/>
      <c r="Q181" s="70"/>
      <c r="R181" s="70"/>
      <c r="S181" s="70"/>
    </row>
    <row r="182" spans="1:19">
      <c r="A182" s="67"/>
      <c r="B182" s="66"/>
      <c r="C182" s="66"/>
      <c r="D182" s="66"/>
      <c r="E182" s="66"/>
      <c r="F182" s="66"/>
      <c r="G182" s="66"/>
      <c r="H182" s="66"/>
      <c r="I182" s="66"/>
      <c r="J182" s="66"/>
      <c r="K182" s="16"/>
      <c r="L182" s="16"/>
      <c r="M182" s="16"/>
      <c r="N182" s="16"/>
      <c r="O182" s="16"/>
      <c r="P182" s="16"/>
      <c r="Q182" s="16"/>
      <c r="R182" s="16"/>
      <c r="S182" s="16"/>
    </row>
    <row r="183" spans="1:19">
      <c r="A183" s="67"/>
      <c r="B183" s="66"/>
      <c r="C183" s="66"/>
      <c r="D183" s="66"/>
      <c r="E183" s="66"/>
      <c r="F183" s="66"/>
      <c r="G183" s="66"/>
      <c r="H183" s="66"/>
      <c r="I183" s="66"/>
      <c r="J183" s="66"/>
      <c r="K183" s="12"/>
      <c r="L183" s="12"/>
      <c r="M183" s="12"/>
      <c r="N183" s="12"/>
      <c r="O183" s="12"/>
      <c r="P183" s="12"/>
      <c r="Q183" s="12"/>
      <c r="R183" s="12"/>
      <c r="S183" s="12"/>
    </row>
    <row r="184" spans="1:19" ht="15.75" thickBot="1">
      <c r="A184" s="67"/>
      <c r="B184" s="66"/>
      <c r="C184" s="66"/>
      <c r="D184" s="66"/>
      <c r="E184" s="66"/>
      <c r="F184" s="66"/>
      <c r="G184" s="66"/>
      <c r="H184" s="66"/>
      <c r="I184" s="66"/>
      <c r="J184" s="66"/>
      <c r="K184" s="39" t="s">
        <v>156</v>
      </c>
      <c r="L184" s="10"/>
      <c r="M184" s="112" t="s">
        <v>324</v>
      </c>
      <c r="N184" s="112"/>
      <c r="O184" s="112"/>
      <c r="P184" s="112"/>
      <c r="Q184" s="112"/>
      <c r="R184" s="112"/>
      <c r="S184" s="112"/>
    </row>
    <row r="185" spans="1:19" ht="16.5" thickTop="1" thickBot="1">
      <c r="A185" s="67"/>
      <c r="B185" s="66"/>
      <c r="C185" s="66"/>
      <c r="D185" s="66"/>
      <c r="E185" s="66"/>
      <c r="F185" s="66"/>
      <c r="G185" s="66"/>
      <c r="H185" s="66"/>
      <c r="I185" s="66"/>
      <c r="J185" s="66"/>
      <c r="K185" s="10"/>
      <c r="L185" s="10"/>
      <c r="M185" s="106" t="s">
        <v>325</v>
      </c>
      <c r="N185" s="106"/>
      <c r="O185" s="106"/>
      <c r="P185" s="10"/>
      <c r="Q185" s="106" t="s">
        <v>326</v>
      </c>
      <c r="R185" s="106"/>
      <c r="S185" s="106"/>
    </row>
    <row r="186" spans="1:19" ht="15.75" thickTop="1">
      <c r="A186" s="67"/>
      <c r="B186" s="66"/>
      <c r="C186" s="66"/>
      <c r="D186" s="66"/>
      <c r="E186" s="66"/>
      <c r="F186" s="66"/>
      <c r="G186" s="66"/>
      <c r="H186" s="66"/>
      <c r="I186" s="66"/>
      <c r="J186" s="66"/>
      <c r="K186" s="50" t="s">
        <v>391</v>
      </c>
      <c r="L186" s="17"/>
      <c r="M186" s="113"/>
      <c r="N186" s="113"/>
      <c r="O186" s="90"/>
      <c r="P186" s="17"/>
      <c r="Q186" s="89"/>
      <c r="R186" s="89"/>
      <c r="S186" s="90"/>
    </row>
    <row r="187" spans="1:19">
      <c r="A187" s="67"/>
      <c r="B187" s="66"/>
      <c r="C187" s="66"/>
      <c r="D187" s="66"/>
      <c r="E187" s="66"/>
      <c r="F187" s="66"/>
      <c r="G187" s="66"/>
      <c r="H187" s="66"/>
      <c r="I187" s="66"/>
      <c r="J187" s="66"/>
      <c r="K187" s="50"/>
      <c r="L187" s="17"/>
      <c r="M187" s="119"/>
      <c r="N187" s="119"/>
      <c r="O187" s="17"/>
      <c r="P187" s="17"/>
      <c r="Q187" s="53"/>
      <c r="R187" s="53"/>
      <c r="S187" s="17"/>
    </row>
    <row r="188" spans="1:19">
      <c r="A188" s="67"/>
      <c r="B188" s="66"/>
      <c r="C188" s="66"/>
      <c r="D188" s="66"/>
      <c r="E188" s="66"/>
      <c r="F188" s="66"/>
      <c r="G188" s="66"/>
      <c r="H188" s="66"/>
      <c r="I188" s="66"/>
      <c r="J188" s="66"/>
      <c r="K188" s="91" t="s">
        <v>392</v>
      </c>
      <c r="L188" s="20"/>
      <c r="M188" s="117" t="s">
        <v>158</v>
      </c>
      <c r="N188" s="118" t="s">
        <v>393</v>
      </c>
      <c r="O188" s="117" t="s">
        <v>246</v>
      </c>
      <c r="P188" s="20"/>
      <c r="Q188" s="18" t="s">
        <v>158</v>
      </c>
      <c r="R188" s="49" t="s">
        <v>222</v>
      </c>
      <c r="S188" s="20"/>
    </row>
    <row r="189" spans="1:19">
      <c r="A189" s="67"/>
      <c r="B189" s="66"/>
      <c r="C189" s="66"/>
      <c r="D189" s="66"/>
      <c r="E189" s="66"/>
      <c r="F189" s="66"/>
      <c r="G189" s="66"/>
      <c r="H189" s="66"/>
      <c r="I189" s="66"/>
      <c r="J189" s="66"/>
      <c r="K189" s="91"/>
      <c r="L189" s="20"/>
      <c r="M189" s="117"/>
      <c r="N189" s="118"/>
      <c r="O189" s="117"/>
      <c r="P189" s="20"/>
      <c r="Q189" s="18"/>
      <c r="R189" s="49"/>
      <c r="S189" s="20"/>
    </row>
    <row r="190" spans="1:19">
      <c r="A190" s="67"/>
      <c r="B190" s="66"/>
      <c r="C190" s="66"/>
      <c r="D190" s="66"/>
      <c r="E190" s="66"/>
      <c r="F190" s="66"/>
      <c r="G190" s="66"/>
      <c r="H190" s="66"/>
      <c r="I190" s="66"/>
      <c r="J190" s="66"/>
      <c r="K190" s="92" t="s">
        <v>394</v>
      </c>
      <c r="L190" s="17"/>
      <c r="M190" s="119" t="s">
        <v>395</v>
      </c>
      <c r="N190" s="119"/>
      <c r="O190" s="120" t="s">
        <v>246</v>
      </c>
      <c r="P190" s="17"/>
      <c r="Q190" s="53" t="s">
        <v>222</v>
      </c>
      <c r="R190" s="53"/>
      <c r="S190" s="17"/>
    </row>
    <row r="191" spans="1:19">
      <c r="A191" s="67"/>
      <c r="B191" s="66"/>
      <c r="C191" s="66"/>
      <c r="D191" s="66"/>
      <c r="E191" s="66"/>
      <c r="F191" s="66"/>
      <c r="G191" s="66"/>
      <c r="H191" s="66"/>
      <c r="I191" s="66"/>
      <c r="J191" s="66"/>
      <c r="K191" s="92"/>
      <c r="L191" s="17"/>
      <c r="M191" s="119"/>
      <c r="N191" s="119"/>
      <c r="O191" s="120"/>
      <c r="P191" s="17"/>
      <c r="Q191" s="53"/>
      <c r="R191" s="53"/>
      <c r="S191" s="17"/>
    </row>
    <row r="192" spans="1:19">
      <c r="A192" s="67"/>
      <c r="B192" s="66"/>
      <c r="C192" s="66"/>
      <c r="D192" s="66"/>
      <c r="E192" s="66"/>
      <c r="F192" s="66"/>
      <c r="G192" s="66"/>
      <c r="H192" s="66"/>
      <c r="I192" s="66"/>
      <c r="J192" s="66"/>
      <c r="K192" s="91" t="s">
        <v>396</v>
      </c>
      <c r="L192" s="20"/>
      <c r="M192" s="118" t="s">
        <v>397</v>
      </c>
      <c r="N192" s="118"/>
      <c r="O192" s="117" t="s">
        <v>246</v>
      </c>
      <c r="P192" s="20"/>
      <c r="Q192" s="49" t="s">
        <v>222</v>
      </c>
      <c r="R192" s="49"/>
      <c r="S192" s="20"/>
    </row>
    <row r="193" spans="1:19">
      <c r="A193" s="67"/>
      <c r="B193" s="66"/>
      <c r="C193" s="66"/>
      <c r="D193" s="66"/>
      <c r="E193" s="66"/>
      <c r="F193" s="66"/>
      <c r="G193" s="66"/>
      <c r="H193" s="66"/>
      <c r="I193" s="66"/>
      <c r="J193" s="66"/>
      <c r="K193" s="91"/>
      <c r="L193" s="20"/>
      <c r="M193" s="118"/>
      <c r="N193" s="118"/>
      <c r="O193" s="117"/>
      <c r="P193" s="20"/>
      <c r="Q193" s="49"/>
      <c r="R193" s="49"/>
      <c r="S193" s="20"/>
    </row>
    <row r="194" spans="1:19">
      <c r="A194" s="67"/>
      <c r="B194" s="66"/>
      <c r="C194" s="66"/>
      <c r="D194" s="66"/>
      <c r="E194" s="66"/>
      <c r="F194" s="66"/>
      <c r="G194" s="66"/>
      <c r="H194" s="66"/>
      <c r="I194" s="66"/>
      <c r="J194" s="66"/>
      <c r="K194" s="92" t="s">
        <v>398</v>
      </c>
      <c r="L194" s="17"/>
      <c r="M194" s="119" t="s">
        <v>399</v>
      </c>
      <c r="N194" s="119"/>
      <c r="O194" s="120" t="s">
        <v>246</v>
      </c>
      <c r="P194" s="17"/>
      <c r="Q194" s="53" t="s">
        <v>222</v>
      </c>
      <c r="R194" s="53"/>
      <c r="S194" s="17"/>
    </row>
    <row r="195" spans="1:19">
      <c r="A195" s="67"/>
      <c r="B195" s="66"/>
      <c r="C195" s="66"/>
      <c r="D195" s="66"/>
      <c r="E195" s="66"/>
      <c r="F195" s="66"/>
      <c r="G195" s="66"/>
      <c r="H195" s="66"/>
      <c r="I195" s="66"/>
      <c r="J195" s="66"/>
      <c r="K195" s="92"/>
      <c r="L195" s="17"/>
      <c r="M195" s="119"/>
      <c r="N195" s="119"/>
      <c r="O195" s="120"/>
      <c r="P195" s="17"/>
      <c r="Q195" s="53"/>
      <c r="R195" s="53"/>
      <c r="S195" s="17"/>
    </row>
    <row r="196" spans="1:19">
      <c r="A196" s="67"/>
      <c r="B196" s="66"/>
      <c r="C196" s="66"/>
      <c r="D196" s="66"/>
      <c r="E196" s="66"/>
      <c r="F196" s="66"/>
      <c r="G196" s="66"/>
      <c r="H196" s="66"/>
      <c r="I196" s="66"/>
      <c r="J196" s="66"/>
      <c r="K196" s="91" t="s">
        <v>400</v>
      </c>
      <c r="L196" s="20"/>
      <c r="M196" s="118" t="s">
        <v>401</v>
      </c>
      <c r="N196" s="118"/>
      <c r="O196" s="117" t="s">
        <v>246</v>
      </c>
      <c r="P196" s="20"/>
      <c r="Q196" s="49" t="s">
        <v>222</v>
      </c>
      <c r="R196" s="49"/>
      <c r="S196" s="20"/>
    </row>
    <row r="197" spans="1:19">
      <c r="A197" s="67"/>
      <c r="B197" s="66"/>
      <c r="C197" s="66"/>
      <c r="D197" s="66"/>
      <c r="E197" s="66"/>
      <c r="F197" s="66"/>
      <c r="G197" s="66"/>
      <c r="H197" s="66"/>
      <c r="I197" s="66"/>
      <c r="J197" s="66"/>
      <c r="K197" s="91"/>
      <c r="L197" s="20"/>
      <c r="M197" s="118"/>
      <c r="N197" s="118"/>
      <c r="O197" s="117"/>
      <c r="P197" s="20"/>
      <c r="Q197" s="49"/>
      <c r="R197" s="49"/>
      <c r="S197" s="20"/>
    </row>
    <row r="198" spans="1:19">
      <c r="A198" s="67"/>
      <c r="B198" s="66"/>
      <c r="C198" s="66"/>
      <c r="D198" s="66"/>
      <c r="E198" s="66"/>
      <c r="F198" s="66"/>
      <c r="G198" s="66"/>
      <c r="H198" s="66"/>
      <c r="I198" s="66"/>
      <c r="J198" s="66"/>
      <c r="K198" s="92" t="s">
        <v>402</v>
      </c>
      <c r="L198" s="17"/>
      <c r="M198" s="119" t="s">
        <v>403</v>
      </c>
      <c r="N198" s="119"/>
      <c r="O198" s="120" t="s">
        <v>246</v>
      </c>
      <c r="P198" s="17"/>
      <c r="Q198" s="53" t="s">
        <v>222</v>
      </c>
      <c r="R198" s="53"/>
      <c r="S198" s="17"/>
    </row>
    <row r="199" spans="1:19">
      <c r="A199" s="67"/>
      <c r="B199" s="66"/>
      <c r="C199" s="66"/>
      <c r="D199" s="66"/>
      <c r="E199" s="66"/>
      <c r="F199" s="66"/>
      <c r="G199" s="66"/>
      <c r="H199" s="66"/>
      <c r="I199" s="66"/>
      <c r="J199" s="66"/>
      <c r="K199" s="92"/>
      <c r="L199" s="17"/>
      <c r="M199" s="119"/>
      <c r="N199" s="119"/>
      <c r="O199" s="120"/>
      <c r="P199" s="17"/>
      <c r="Q199" s="53"/>
      <c r="R199" s="53"/>
      <c r="S199" s="17"/>
    </row>
    <row r="200" spans="1:19">
      <c r="A200" s="67"/>
      <c r="B200" s="66"/>
      <c r="C200" s="66"/>
      <c r="D200" s="66"/>
      <c r="E200" s="66"/>
      <c r="F200" s="66"/>
      <c r="G200" s="66"/>
      <c r="H200" s="66"/>
      <c r="I200" s="66"/>
      <c r="J200" s="66"/>
      <c r="K200" s="91" t="s">
        <v>340</v>
      </c>
      <c r="L200" s="20"/>
      <c r="M200" s="118" t="s">
        <v>222</v>
      </c>
      <c r="N200" s="118"/>
      <c r="O200" s="20"/>
      <c r="P200" s="20"/>
      <c r="Q200" s="49" t="s">
        <v>341</v>
      </c>
      <c r="R200" s="49"/>
      <c r="S200" s="18" t="s">
        <v>246</v>
      </c>
    </row>
    <row r="201" spans="1:19">
      <c r="A201" s="67"/>
      <c r="B201" s="66"/>
      <c r="C201" s="66"/>
      <c r="D201" s="66"/>
      <c r="E201" s="66"/>
      <c r="F201" s="66"/>
      <c r="G201" s="66"/>
      <c r="H201" s="66"/>
      <c r="I201" s="66"/>
      <c r="J201" s="66"/>
      <c r="K201" s="91"/>
      <c r="L201" s="20"/>
      <c r="M201" s="118"/>
      <c r="N201" s="118"/>
      <c r="O201" s="20"/>
      <c r="P201" s="20"/>
      <c r="Q201" s="49"/>
      <c r="R201" s="49"/>
      <c r="S201" s="18"/>
    </row>
    <row r="202" spans="1:19">
      <c r="A202" s="67"/>
      <c r="B202" s="66"/>
      <c r="C202" s="66"/>
      <c r="D202" s="66"/>
      <c r="E202" s="66"/>
      <c r="F202" s="66"/>
      <c r="G202" s="66"/>
      <c r="H202" s="66"/>
      <c r="I202" s="66"/>
      <c r="J202" s="66"/>
      <c r="K202" s="92" t="s">
        <v>342</v>
      </c>
      <c r="L202" s="17"/>
      <c r="M202" s="119" t="s">
        <v>222</v>
      </c>
      <c r="N202" s="119"/>
      <c r="O202" s="17"/>
      <c r="P202" s="17"/>
      <c r="Q202" s="53" t="s">
        <v>343</v>
      </c>
      <c r="R202" s="53"/>
      <c r="S202" s="21" t="s">
        <v>246</v>
      </c>
    </row>
    <row r="203" spans="1:19">
      <c r="A203" s="67"/>
      <c r="B203" s="66"/>
      <c r="C203" s="66"/>
      <c r="D203" s="66"/>
      <c r="E203" s="66"/>
      <c r="F203" s="66"/>
      <c r="G203" s="66"/>
      <c r="H203" s="66"/>
      <c r="I203" s="66"/>
      <c r="J203" s="66"/>
      <c r="K203" s="92"/>
      <c r="L203" s="17"/>
      <c r="M203" s="119"/>
      <c r="N203" s="119"/>
      <c r="O203" s="17"/>
      <c r="P203" s="17"/>
      <c r="Q203" s="53"/>
      <c r="R203" s="53"/>
      <c r="S203" s="21"/>
    </row>
    <row r="204" spans="1:19">
      <c r="A204" s="67"/>
      <c r="B204" s="66"/>
      <c r="C204" s="66"/>
      <c r="D204" s="66"/>
      <c r="E204" s="66"/>
      <c r="F204" s="66"/>
      <c r="G204" s="66"/>
      <c r="H204" s="66"/>
      <c r="I204" s="66"/>
      <c r="J204" s="66"/>
      <c r="K204" s="91" t="s">
        <v>344</v>
      </c>
      <c r="L204" s="20"/>
      <c r="M204" s="118" t="s">
        <v>222</v>
      </c>
      <c r="N204" s="118"/>
      <c r="O204" s="20"/>
      <c r="P204" s="20"/>
      <c r="Q204" s="49" t="s">
        <v>345</v>
      </c>
      <c r="R204" s="49"/>
      <c r="S204" s="18" t="s">
        <v>246</v>
      </c>
    </row>
    <row r="205" spans="1:19" ht="15.75" thickBot="1">
      <c r="A205" s="67"/>
      <c r="B205" s="66"/>
      <c r="C205" s="66"/>
      <c r="D205" s="66"/>
      <c r="E205" s="66"/>
      <c r="F205" s="66"/>
      <c r="G205" s="66"/>
      <c r="H205" s="66"/>
      <c r="I205" s="66"/>
      <c r="J205" s="66"/>
      <c r="K205" s="91"/>
      <c r="L205" s="20"/>
      <c r="M205" s="138"/>
      <c r="N205" s="138"/>
      <c r="O205" s="24"/>
      <c r="P205" s="20"/>
      <c r="Q205" s="79"/>
      <c r="R205" s="79"/>
      <c r="S205" s="139"/>
    </row>
    <row r="206" spans="1:19">
      <c r="A206" s="67"/>
      <c r="B206" s="66"/>
      <c r="C206" s="66"/>
      <c r="D206" s="66"/>
      <c r="E206" s="66"/>
      <c r="F206" s="66"/>
      <c r="G206" s="66"/>
      <c r="H206" s="66"/>
      <c r="I206" s="66"/>
      <c r="J206" s="66"/>
      <c r="K206" s="140"/>
      <c r="L206" s="17"/>
      <c r="M206" s="141" t="s">
        <v>158</v>
      </c>
      <c r="N206" s="142" t="s">
        <v>404</v>
      </c>
      <c r="O206" s="141" t="s">
        <v>246</v>
      </c>
      <c r="P206" s="17"/>
      <c r="Q206" s="25" t="s">
        <v>158</v>
      </c>
      <c r="R206" s="143" t="s">
        <v>346</v>
      </c>
      <c r="S206" s="25" t="s">
        <v>246</v>
      </c>
    </row>
    <row r="207" spans="1:19">
      <c r="A207" s="67"/>
      <c r="B207" s="66"/>
      <c r="C207" s="66"/>
      <c r="D207" s="66"/>
      <c r="E207" s="66"/>
      <c r="F207" s="66"/>
      <c r="G207" s="66"/>
      <c r="H207" s="66"/>
      <c r="I207" s="66"/>
      <c r="J207" s="66"/>
      <c r="K207" s="140"/>
      <c r="L207" s="17"/>
      <c r="M207" s="120"/>
      <c r="N207" s="119"/>
      <c r="O207" s="120"/>
      <c r="P207" s="17"/>
      <c r="Q207" s="21"/>
      <c r="R207" s="53"/>
      <c r="S207" s="21"/>
    </row>
    <row r="208" spans="1:19">
      <c r="A208" s="67"/>
      <c r="B208" s="66"/>
      <c r="C208" s="66"/>
      <c r="D208" s="66"/>
      <c r="E208" s="66"/>
      <c r="F208" s="66"/>
      <c r="G208" s="66"/>
      <c r="H208" s="66"/>
      <c r="I208" s="66"/>
      <c r="J208" s="66"/>
      <c r="K208" s="43" t="s">
        <v>347</v>
      </c>
      <c r="L208" s="15"/>
      <c r="M208" s="20"/>
      <c r="N208" s="20"/>
      <c r="O208" s="20"/>
      <c r="P208" s="15"/>
      <c r="Q208" s="20"/>
      <c r="R208" s="20"/>
      <c r="S208" s="20"/>
    </row>
    <row r="209" spans="1:19">
      <c r="A209" s="67"/>
      <c r="B209" s="66"/>
      <c r="C209" s="66"/>
      <c r="D209" s="66"/>
      <c r="E209" s="66"/>
      <c r="F209" s="66"/>
      <c r="G209" s="66"/>
      <c r="H209" s="66"/>
      <c r="I209" s="66"/>
      <c r="J209" s="66"/>
      <c r="K209" s="92" t="s">
        <v>348</v>
      </c>
      <c r="L209" s="17"/>
      <c r="M209" s="119" t="s">
        <v>222</v>
      </c>
      <c r="N209" s="119"/>
      <c r="O209" s="17"/>
      <c r="P209" s="17"/>
      <c r="Q209" s="53" t="s">
        <v>349</v>
      </c>
      <c r="R209" s="53"/>
      <c r="S209" s="21" t="s">
        <v>246</v>
      </c>
    </row>
    <row r="210" spans="1:19" ht="15.75" thickBot="1">
      <c r="A210" s="67"/>
      <c r="B210" s="66"/>
      <c r="C210" s="66"/>
      <c r="D210" s="66"/>
      <c r="E210" s="66"/>
      <c r="F210" s="66"/>
      <c r="G210" s="66"/>
      <c r="H210" s="66"/>
      <c r="I210" s="66"/>
      <c r="J210" s="66"/>
      <c r="K210" s="92"/>
      <c r="L210" s="17"/>
      <c r="M210" s="144"/>
      <c r="N210" s="144"/>
      <c r="O210" s="145"/>
      <c r="P210" s="17"/>
      <c r="Q210" s="75"/>
      <c r="R210" s="75"/>
      <c r="S210" s="146"/>
    </row>
    <row r="211" spans="1:19">
      <c r="A211" s="67"/>
      <c r="B211" s="66"/>
      <c r="C211" s="66"/>
      <c r="D211" s="66"/>
      <c r="E211" s="66"/>
      <c r="F211" s="66"/>
      <c r="G211" s="66"/>
      <c r="H211" s="66"/>
      <c r="I211" s="66"/>
      <c r="J211" s="66"/>
      <c r="K211" s="91"/>
      <c r="L211" s="20"/>
      <c r="M211" s="147" t="s">
        <v>222</v>
      </c>
      <c r="N211" s="147"/>
      <c r="O211" s="78"/>
      <c r="P211" s="20"/>
      <c r="Q211" s="148" t="s">
        <v>349</v>
      </c>
      <c r="R211" s="148"/>
      <c r="S211" s="76" t="s">
        <v>246</v>
      </c>
    </row>
    <row r="212" spans="1:19">
      <c r="A212" s="67"/>
      <c r="B212" s="66"/>
      <c r="C212" s="66"/>
      <c r="D212" s="66"/>
      <c r="E212" s="66"/>
      <c r="F212" s="66"/>
      <c r="G212" s="66"/>
      <c r="H212" s="66"/>
      <c r="I212" s="66"/>
      <c r="J212" s="66"/>
      <c r="K212" s="91"/>
      <c r="L212" s="20"/>
      <c r="M212" s="118"/>
      <c r="N212" s="118"/>
      <c r="O212" s="20"/>
      <c r="P212" s="20"/>
      <c r="Q212" s="49"/>
      <c r="R212" s="49"/>
      <c r="S212" s="18"/>
    </row>
    <row r="213" spans="1:19">
      <c r="A213" s="67"/>
      <c r="B213" s="66"/>
      <c r="C213" s="66"/>
      <c r="D213" s="66"/>
      <c r="E213" s="66"/>
      <c r="F213" s="66"/>
      <c r="G213" s="66"/>
      <c r="H213" s="66"/>
      <c r="I213" s="66"/>
      <c r="J213" s="66"/>
      <c r="K213" s="10"/>
      <c r="L213" s="10"/>
      <c r="M213" s="17"/>
      <c r="N213" s="17"/>
      <c r="O213" s="17"/>
      <c r="P213" s="10"/>
      <c r="Q213" s="17"/>
      <c r="R213" s="17"/>
      <c r="S213" s="17"/>
    </row>
    <row r="214" spans="1:19" ht="27" thickBot="1">
      <c r="A214" s="67"/>
      <c r="B214" s="66"/>
      <c r="C214" s="66"/>
      <c r="D214" s="66"/>
      <c r="E214" s="66"/>
      <c r="F214" s="66"/>
      <c r="G214" s="66"/>
      <c r="H214" s="66"/>
      <c r="I214" s="66"/>
      <c r="J214" s="66"/>
      <c r="K214" s="82" t="s">
        <v>350</v>
      </c>
      <c r="L214" s="15"/>
      <c r="M214" s="134" t="s">
        <v>158</v>
      </c>
      <c r="N214" s="135" t="s">
        <v>404</v>
      </c>
      <c r="O214" s="134" t="s">
        <v>246</v>
      </c>
      <c r="P214" s="15"/>
      <c r="Q214" s="136" t="s">
        <v>158</v>
      </c>
      <c r="R214" s="137" t="s">
        <v>351</v>
      </c>
      <c r="S214" s="136" t="s">
        <v>246</v>
      </c>
    </row>
    <row r="215" spans="1:19" ht="15.75" thickTop="1">
      <c r="A215" s="67" t="s">
        <v>818</v>
      </c>
      <c r="B215" s="66" t="s">
        <v>5</v>
      </c>
      <c r="C215" s="66"/>
      <c r="D215" s="66"/>
      <c r="E215" s="66"/>
      <c r="F215" s="66"/>
      <c r="G215" s="66"/>
      <c r="H215" s="66"/>
      <c r="I215" s="66"/>
      <c r="J215" s="66"/>
      <c r="K215" s="66" t="s">
        <v>5</v>
      </c>
      <c r="L215" s="66"/>
      <c r="M215" s="66"/>
      <c r="N215" s="66"/>
      <c r="O215" s="66"/>
      <c r="P215" s="66"/>
      <c r="Q215" s="66"/>
      <c r="R215" s="66"/>
      <c r="S215" s="66"/>
    </row>
    <row r="216" spans="1:19">
      <c r="A216" s="67"/>
      <c r="B216" s="66"/>
      <c r="C216" s="66"/>
      <c r="D216" s="66"/>
      <c r="E216" s="66"/>
      <c r="F216" s="66"/>
      <c r="G216" s="66"/>
      <c r="H216" s="66"/>
      <c r="I216" s="66"/>
      <c r="J216" s="66"/>
      <c r="K216" s="21" t="s">
        <v>352</v>
      </c>
      <c r="L216" s="21"/>
      <c r="M216" s="21"/>
      <c r="N216" s="21"/>
      <c r="O216" s="21"/>
      <c r="P216" s="21"/>
      <c r="Q216" s="21"/>
      <c r="R216" s="21"/>
      <c r="S216" s="21"/>
    </row>
    <row r="217" spans="1:19">
      <c r="A217" s="67"/>
      <c r="B217" s="66"/>
      <c r="C217" s="66"/>
      <c r="D217" s="66"/>
      <c r="E217" s="66"/>
      <c r="F217" s="66"/>
      <c r="G217" s="66"/>
      <c r="H217" s="66"/>
      <c r="I217" s="66"/>
      <c r="J217" s="66"/>
      <c r="K217" s="16"/>
      <c r="L217" s="16"/>
      <c r="M217" s="16"/>
      <c r="N217" s="16"/>
      <c r="O217" s="16"/>
      <c r="P217" s="16"/>
      <c r="Q217" s="16"/>
      <c r="R217" s="16"/>
      <c r="S217" s="16"/>
    </row>
    <row r="218" spans="1:19">
      <c r="A218" s="67"/>
      <c r="B218" s="66"/>
      <c r="C218" s="66"/>
      <c r="D218" s="66"/>
      <c r="E218" s="66"/>
      <c r="F218" s="66"/>
      <c r="G218" s="66"/>
      <c r="H218" s="66"/>
      <c r="I218" s="66"/>
      <c r="J218" s="66"/>
      <c r="K218" s="12"/>
      <c r="L218" s="12"/>
      <c r="M218" s="12"/>
      <c r="N218" s="12"/>
      <c r="O218" s="12"/>
      <c r="P218" s="12"/>
      <c r="Q218" s="12"/>
      <c r="R218" s="12"/>
      <c r="S218" s="12"/>
    </row>
    <row r="219" spans="1:19">
      <c r="A219" s="67"/>
      <c r="B219" s="66"/>
      <c r="C219" s="66"/>
      <c r="D219" s="66"/>
      <c r="E219" s="66"/>
      <c r="F219" s="66"/>
      <c r="G219" s="66"/>
      <c r="H219" s="66"/>
      <c r="I219" s="66"/>
      <c r="J219" s="66"/>
      <c r="K219" s="39" t="s">
        <v>156</v>
      </c>
      <c r="L219" s="10"/>
      <c r="M219" s="17"/>
      <c r="N219" s="17"/>
      <c r="O219" s="17"/>
      <c r="P219" s="10"/>
      <c r="Q219" s="17"/>
      <c r="R219" s="17"/>
      <c r="S219" s="17"/>
    </row>
    <row r="220" spans="1:19" ht="15.75" thickBot="1">
      <c r="A220" s="67"/>
      <c r="B220" s="66"/>
      <c r="C220" s="66"/>
      <c r="D220" s="66"/>
      <c r="E220" s="66"/>
      <c r="F220" s="66"/>
      <c r="G220" s="66"/>
      <c r="H220" s="66"/>
      <c r="I220" s="66"/>
      <c r="J220" s="66"/>
      <c r="K220" s="10"/>
      <c r="L220" s="10"/>
      <c r="M220" s="46" t="s">
        <v>325</v>
      </c>
      <c r="N220" s="46"/>
      <c r="O220" s="46"/>
      <c r="P220" s="10"/>
      <c r="Q220" s="81">
        <v>41274</v>
      </c>
      <c r="R220" s="81"/>
      <c r="S220" s="81"/>
    </row>
    <row r="221" spans="1:19" ht="15.75" thickTop="1">
      <c r="A221" s="67"/>
      <c r="B221" s="66"/>
      <c r="C221" s="66"/>
      <c r="D221" s="66"/>
      <c r="E221" s="66"/>
      <c r="F221" s="66"/>
      <c r="G221" s="66"/>
      <c r="H221" s="66"/>
      <c r="I221" s="66"/>
      <c r="J221" s="66"/>
      <c r="K221" s="18" t="s">
        <v>353</v>
      </c>
      <c r="L221" s="20"/>
      <c r="M221" s="56" t="s">
        <v>158</v>
      </c>
      <c r="N221" s="58">
        <v>14000</v>
      </c>
      <c r="O221" s="60"/>
      <c r="P221" s="20"/>
      <c r="Q221" s="56" t="s">
        <v>158</v>
      </c>
      <c r="R221" s="58">
        <v>15000</v>
      </c>
      <c r="S221" s="60"/>
    </row>
    <row r="222" spans="1:19">
      <c r="A222" s="67"/>
      <c r="B222" s="66"/>
      <c r="C222" s="66"/>
      <c r="D222" s="66"/>
      <c r="E222" s="66"/>
      <c r="F222" s="66"/>
      <c r="G222" s="66"/>
      <c r="H222" s="66"/>
      <c r="I222" s="66"/>
      <c r="J222" s="66"/>
      <c r="K222" s="18"/>
      <c r="L222" s="20"/>
      <c r="M222" s="18"/>
      <c r="N222" s="19"/>
      <c r="O222" s="20"/>
      <c r="P222" s="20"/>
      <c r="Q222" s="18"/>
      <c r="R222" s="19"/>
      <c r="S222" s="20"/>
    </row>
    <row r="223" spans="1:19">
      <c r="A223" s="67"/>
      <c r="B223" s="66"/>
      <c r="C223" s="66"/>
      <c r="D223" s="66"/>
      <c r="E223" s="66"/>
      <c r="F223" s="66"/>
      <c r="G223" s="66"/>
      <c r="H223" s="66"/>
      <c r="I223" s="66"/>
      <c r="J223" s="66"/>
      <c r="K223" s="21" t="s">
        <v>354</v>
      </c>
      <c r="L223" s="17"/>
      <c r="M223" s="53"/>
      <c r="N223" s="53"/>
      <c r="O223" s="17"/>
      <c r="P223" s="17"/>
      <c r="Q223" s="53"/>
      <c r="R223" s="53"/>
      <c r="S223" s="17"/>
    </row>
    <row r="224" spans="1:19">
      <c r="A224" s="67"/>
      <c r="B224" s="66"/>
      <c r="C224" s="66"/>
      <c r="D224" s="66"/>
      <c r="E224" s="66"/>
      <c r="F224" s="66"/>
      <c r="G224" s="66"/>
      <c r="H224" s="66"/>
      <c r="I224" s="66"/>
      <c r="J224" s="66"/>
      <c r="K224" s="21"/>
      <c r="L224" s="17"/>
      <c r="M224" s="53"/>
      <c r="N224" s="53"/>
      <c r="O224" s="17"/>
      <c r="P224" s="17"/>
      <c r="Q224" s="53"/>
      <c r="R224" s="53"/>
      <c r="S224" s="17"/>
    </row>
    <row r="225" spans="1:19">
      <c r="A225" s="67"/>
      <c r="B225" s="66"/>
      <c r="C225" s="66"/>
      <c r="D225" s="66"/>
      <c r="E225" s="66"/>
      <c r="F225" s="66"/>
      <c r="G225" s="66"/>
      <c r="H225" s="66"/>
      <c r="I225" s="66"/>
      <c r="J225" s="66"/>
      <c r="K225" s="91" t="s">
        <v>355</v>
      </c>
      <c r="L225" s="20"/>
      <c r="M225" s="49"/>
      <c r="N225" s="49"/>
      <c r="O225" s="20"/>
      <c r="P225" s="20"/>
      <c r="Q225" s="49"/>
      <c r="R225" s="49"/>
      <c r="S225" s="20"/>
    </row>
    <row r="226" spans="1:19">
      <c r="A226" s="67"/>
      <c r="B226" s="66"/>
      <c r="C226" s="66"/>
      <c r="D226" s="66"/>
      <c r="E226" s="66"/>
      <c r="F226" s="66"/>
      <c r="G226" s="66"/>
      <c r="H226" s="66"/>
      <c r="I226" s="66"/>
      <c r="J226" s="66"/>
      <c r="K226" s="91"/>
      <c r="L226" s="20"/>
      <c r="M226" s="49"/>
      <c r="N226" s="49"/>
      <c r="O226" s="20"/>
      <c r="P226" s="20"/>
      <c r="Q226" s="49"/>
      <c r="R226" s="49"/>
      <c r="S226" s="20"/>
    </row>
    <row r="227" spans="1:19">
      <c r="A227" s="67"/>
      <c r="B227" s="66"/>
      <c r="C227" s="66"/>
      <c r="D227" s="66"/>
      <c r="E227" s="66"/>
      <c r="F227" s="66"/>
      <c r="G227" s="66"/>
      <c r="H227" s="66"/>
      <c r="I227" s="66"/>
      <c r="J227" s="66"/>
      <c r="K227" s="92" t="s">
        <v>356</v>
      </c>
      <c r="L227" s="17"/>
      <c r="M227" s="22">
        <v>724089</v>
      </c>
      <c r="N227" s="22"/>
      <c r="O227" s="17"/>
      <c r="P227" s="17"/>
      <c r="Q227" s="22">
        <v>799130</v>
      </c>
      <c r="R227" s="22"/>
      <c r="S227" s="17"/>
    </row>
    <row r="228" spans="1:19">
      <c r="A228" s="67"/>
      <c r="B228" s="66"/>
      <c r="C228" s="66"/>
      <c r="D228" s="66"/>
      <c r="E228" s="66"/>
      <c r="F228" s="66"/>
      <c r="G228" s="66"/>
      <c r="H228" s="66"/>
      <c r="I228" s="66"/>
      <c r="J228" s="66"/>
      <c r="K228" s="92"/>
      <c r="L228" s="17"/>
      <c r="M228" s="22"/>
      <c r="N228" s="22"/>
      <c r="O228" s="17"/>
      <c r="P228" s="17"/>
      <c r="Q228" s="22"/>
      <c r="R228" s="22"/>
      <c r="S228" s="17"/>
    </row>
    <row r="229" spans="1:19">
      <c r="A229" s="67"/>
      <c r="B229" s="66"/>
      <c r="C229" s="66"/>
      <c r="D229" s="66"/>
      <c r="E229" s="66"/>
      <c r="F229" s="66"/>
      <c r="G229" s="66"/>
      <c r="H229" s="66"/>
      <c r="I229" s="66"/>
      <c r="J229" s="66"/>
      <c r="K229" s="14" t="s">
        <v>357</v>
      </c>
      <c r="L229" s="15"/>
      <c r="M229" s="20"/>
      <c r="N229" s="20"/>
      <c r="O229" s="20"/>
      <c r="P229" s="15"/>
      <c r="Q229" s="20"/>
      <c r="R229" s="20"/>
      <c r="S229" s="20"/>
    </row>
    <row r="230" spans="1:19">
      <c r="A230" s="67"/>
      <c r="B230" s="66"/>
      <c r="C230" s="66"/>
      <c r="D230" s="66"/>
      <c r="E230" s="66"/>
      <c r="F230" s="66"/>
      <c r="G230" s="66"/>
      <c r="H230" s="66"/>
      <c r="I230" s="66"/>
      <c r="J230" s="66"/>
      <c r="K230" s="92" t="s">
        <v>358</v>
      </c>
      <c r="L230" s="17"/>
      <c r="M230" s="22">
        <v>91105</v>
      </c>
      <c r="N230" s="22"/>
      <c r="O230" s="17"/>
      <c r="P230" s="17"/>
      <c r="Q230" s="22">
        <v>150254</v>
      </c>
      <c r="R230" s="22"/>
      <c r="S230" s="17"/>
    </row>
    <row r="231" spans="1:19" ht="15.75" thickBot="1">
      <c r="A231" s="67"/>
      <c r="B231" s="66"/>
      <c r="C231" s="66"/>
      <c r="D231" s="66"/>
      <c r="E231" s="66"/>
      <c r="F231" s="66"/>
      <c r="G231" s="66"/>
      <c r="H231" s="66"/>
      <c r="I231" s="66"/>
      <c r="J231" s="66"/>
      <c r="K231" s="92"/>
      <c r="L231" s="17"/>
      <c r="M231" s="51"/>
      <c r="N231" s="51"/>
      <c r="O231" s="52"/>
      <c r="P231" s="17"/>
      <c r="Q231" s="51"/>
      <c r="R231" s="51"/>
      <c r="S231" s="52"/>
    </row>
    <row r="232" spans="1:19" ht="15.75" thickTop="1">
      <c r="A232" s="67"/>
      <c r="B232" s="66"/>
      <c r="C232" s="66"/>
      <c r="D232" s="66"/>
      <c r="E232" s="66"/>
      <c r="F232" s="66"/>
      <c r="G232" s="66"/>
      <c r="H232" s="66"/>
      <c r="I232" s="66"/>
      <c r="J232" s="66"/>
      <c r="K232" s="18"/>
      <c r="L232" s="20"/>
      <c r="M232" s="56" t="s">
        <v>158</v>
      </c>
      <c r="N232" s="58">
        <v>829194</v>
      </c>
      <c r="O232" s="60"/>
      <c r="P232" s="20"/>
      <c r="Q232" s="56" t="s">
        <v>158</v>
      </c>
      <c r="R232" s="58">
        <v>964384</v>
      </c>
      <c r="S232" s="60"/>
    </row>
    <row r="233" spans="1:19" ht="15.75" thickBot="1">
      <c r="A233" s="67"/>
      <c r="B233" s="66"/>
      <c r="C233" s="66"/>
      <c r="D233" s="66"/>
      <c r="E233" s="66"/>
      <c r="F233" s="66"/>
      <c r="G233" s="66"/>
      <c r="H233" s="66"/>
      <c r="I233" s="66"/>
      <c r="J233" s="66"/>
      <c r="K233" s="18"/>
      <c r="L233" s="20"/>
      <c r="M233" s="57"/>
      <c r="N233" s="59"/>
      <c r="O233" s="61"/>
      <c r="P233" s="20"/>
      <c r="Q233" s="57"/>
      <c r="R233" s="59"/>
      <c r="S233" s="61"/>
    </row>
    <row r="234" spans="1:19" ht="15.75" thickTop="1"/>
  </sheetData>
  <mergeCells count="715">
    <mergeCell ref="A215:A233"/>
    <mergeCell ref="B215:J233"/>
    <mergeCell ref="K215:S215"/>
    <mergeCell ref="K216:S216"/>
    <mergeCell ref="A155:A214"/>
    <mergeCell ref="B155:J214"/>
    <mergeCell ref="K155:S155"/>
    <mergeCell ref="K156:S156"/>
    <mergeCell ref="K157:S157"/>
    <mergeCell ref="K180:S180"/>
    <mergeCell ref="K181:S181"/>
    <mergeCell ref="K92:S92"/>
    <mergeCell ref="K93:S93"/>
    <mergeCell ref="K94:S94"/>
    <mergeCell ref="K95:S95"/>
    <mergeCell ref="K96:S96"/>
    <mergeCell ref="K97:S97"/>
    <mergeCell ref="K86:S86"/>
    <mergeCell ref="K87:S87"/>
    <mergeCell ref="K88:S88"/>
    <mergeCell ref="K89:S89"/>
    <mergeCell ref="K90:S90"/>
    <mergeCell ref="K91:S91"/>
    <mergeCell ref="K80:S80"/>
    <mergeCell ref="K81:S81"/>
    <mergeCell ref="K82:S82"/>
    <mergeCell ref="K83:S83"/>
    <mergeCell ref="K84:S84"/>
    <mergeCell ref="K85:S85"/>
    <mergeCell ref="K74:S74"/>
    <mergeCell ref="K75:S75"/>
    <mergeCell ref="K76:S76"/>
    <mergeCell ref="K77:S77"/>
    <mergeCell ref="K78:S78"/>
    <mergeCell ref="K79:S79"/>
    <mergeCell ref="K68:S68"/>
    <mergeCell ref="K69:S69"/>
    <mergeCell ref="K70:S70"/>
    <mergeCell ref="K71:S71"/>
    <mergeCell ref="K72:S72"/>
    <mergeCell ref="K73:S73"/>
    <mergeCell ref="K62:S62"/>
    <mergeCell ref="K63:S63"/>
    <mergeCell ref="K64:S64"/>
    <mergeCell ref="K65:S65"/>
    <mergeCell ref="K66:S66"/>
    <mergeCell ref="K67:S67"/>
    <mergeCell ref="K56:S56"/>
    <mergeCell ref="K57:S57"/>
    <mergeCell ref="K58:S58"/>
    <mergeCell ref="K59:S59"/>
    <mergeCell ref="K60:S60"/>
    <mergeCell ref="K61:S61"/>
    <mergeCell ref="K50:S50"/>
    <mergeCell ref="K51:S51"/>
    <mergeCell ref="K52:S52"/>
    <mergeCell ref="K53:S53"/>
    <mergeCell ref="K54:S54"/>
    <mergeCell ref="K55:S55"/>
    <mergeCell ref="K44:S44"/>
    <mergeCell ref="K45:S45"/>
    <mergeCell ref="K46:S46"/>
    <mergeCell ref="K47:S47"/>
    <mergeCell ref="K48:S48"/>
    <mergeCell ref="K49:S49"/>
    <mergeCell ref="K38:S38"/>
    <mergeCell ref="K39:S39"/>
    <mergeCell ref="K40:S40"/>
    <mergeCell ref="K41:S41"/>
    <mergeCell ref="K42:S42"/>
    <mergeCell ref="K43:S43"/>
    <mergeCell ref="K32:S32"/>
    <mergeCell ref="K33:S33"/>
    <mergeCell ref="K34:S34"/>
    <mergeCell ref="K35:S35"/>
    <mergeCell ref="K36:S36"/>
    <mergeCell ref="K37:S37"/>
    <mergeCell ref="B125:J125"/>
    <mergeCell ref="B126:J126"/>
    <mergeCell ref="K4:S4"/>
    <mergeCell ref="K5:S5"/>
    <mergeCell ref="K6:S6"/>
    <mergeCell ref="K7:S7"/>
    <mergeCell ref="K25:S25"/>
    <mergeCell ref="K26:S26"/>
    <mergeCell ref="K27:S27"/>
    <mergeCell ref="K28:S28"/>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A4:A154"/>
    <mergeCell ref="B4:J4"/>
    <mergeCell ref="B27:J27"/>
    <mergeCell ref="B28:J28"/>
    <mergeCell ref="B29:J29"/>
    <mergeCell ref="B30:J30"/>
    <mergeCell ref="B31:J31"/>
    <mergeCell ref="B32:J32"/>
    <mergeCell ref="B33:J33"/>
    <mergeCell ref="B34:J34"/>
    <mergeCell ref="Q232:Q233"/>
    <mergeCell ref="R232:R233"/>
    <mergeCell ref="S232:S233"/>
    <mergeCell ref="A1:A2"/>
    <mergeCell ref="B1:J1"/>
    <mergeCell ref="K1:S1"/>
    <mergeCell ref="B2:J2"/>
    <mergeCell ref="K2:S2"/>
    <mergeCell ref="B3:J3"/>
    <mergeCell ref="K3:S3"/>
    <mergeCell ref="K232:K233"/>
    <mergeCell ref="L232:L233"/>
    <mergeCell ref="M232:M233"/>
    <mergeCell ref="N232:N233"/>
    <mergeCell ref="O232:O233"/>
    <mergeCell ref="P232:P233"/>
    <mergeCell ref="M229:O229"/>
    <mergeCell ref="Q229:S229"/>
    <mergeCell ref="K230:K231"/>
    <mergeCell ref="L230:L231"/>
    <mergeCell ref="M230:N231"/>
    <mergeCell ref="O230:O231"/>
    <mergeCell ref="P230:P231"/>
    <mergeCell ref="Q230:R231"/>
    <mergeCell ref="S230:S231"/>
    <mergeCell ref="S225:S226"/>
    <mergeCell ref="K227:K228"/>
    <mergeCell ref="L227:L228"/>
    <mergeCell ref="M227:N228"/>
    <mergeCell ref="O227:O228"/>
    <mergeCell ref="P227:P228"/>
    <mergeCell ref="Q227:R228"/>
    <mergeCell ref="S227:S228"/>
    <mergeCell ref="K225:K226"/>
    <mergeCell ref="L225:L226"/>
    <mergeCell ref="M225:N226"/>
    <mergeCell ref="O225:O226"/>
    <mergeCell ref="P225:P226"/>
    <mergeCell ref="Q225:R226"/>
    <mergeCell ref="Q221:Q222"/>
    <mergeCell ref="R221:R222"/>
    <mergeCell ref="S221:S222"/>
    <mergeCell ref="K223:K224"/>
    <mergeCell ref="L223:L224"/>
    <mergeCell ref="M223:N224"/>
    <mergeCell ref="O223:O224"/>
    <mergeCell ref="P223:P224"/>
    <mergeCell ref="Q223:R224"/>
    <mergeCell ref="S223:S224"/>
    <mergeCell ref="K221:K222"/>
    <mergeCell ref="L221:L222"/>
    <mergeCell ref="M221:M222"/>
    <mergeCell ref="N221:N222"/>
    <mergeCell ref="O221:O222"/>
    <mergeCell ref="P221:P222"/>
    <mergeCell ref="M213:O213"/>
    <mergeCell ref="Q213:S213"/>
    <mergeCell ref="K217:S217"/>
    <mergeCell ref="M219:O219"/>
    <mergeCell ref="Q219:S219"/>
    <mergeCell ref="M220:O220"/>
    <mergeCell ref="Q220:S220"/>
    <mergeCell ref="Q209:R210"/>
    <mergeCell ref="S209:S210"/>
    <mergeCell ref="K211:K212"/>
    <mergeCell ref="L211:L212"/>
    <mergeCell ref="M211:N212"/>
    <mergeCell ref="O211:O212"/>
    <mergeCell ref="P211:P212"/>
    <mergeCell ref="Q211:R212"/>
    <mergeCell ref="S211:S212"/>
    <mergeCell ref="Q206:Q207"/>
    <mergeCell ref="R206:R207"/>
    <mergeCell ref="S206:S207"/>
    <mergeCell ref="M208:O208"/>
    <mergeCell ref="Q208:S208"/>
    <mergeCell ref="K209:K210"/>
    <mergeCell ref="L209:L210"/>
    <mergeCell ref="M209:N210"/>
    <mergeCell ref="O209:O210"/>
    <mergeCell ref="P209:P210"/>
    <mergeCell ref="K206:K207"/>
    <mergeCell ref="L206:L207"/>
    <mergeCell ref="M206:M207"/>
    <mergeCell ref="N206:N207"/>
    <mergeCell ref="O206:O207"/>
    <mergeCell ref="P206:P207"/>
    <mergeCell ref="S202:S203"/>
    <mergeCell ref="K204:K205"/>
    <mergeCell ref="L204:L205"/>
    <mergeCell ref="M204:N205"/>
    <mergeCell ref="O204:O205"/>
    <mergeCell ref="P204:P205"/>
    <mergeCell ref="Q204:R205"/>
    <mergeCell ref="S204:S205"/>
    <mergeCell ref="K202:K203"/>
    <mergeCell ref="L202:L203"/>
    <mergeCell ref="M202:N203"/>
    <mergeCell ref="O202:O203"/>
    <mergeCell ref="P202:P203"/>
    <mergeCell ref="Q202:R203"/>
    <mergeCell ref="S198:S199"/>
    <mergeCell ref="K200:K201"/>
    <mergeCell ref="L200:L201"/>
    <mergeCell ref="M200:N201"/>
    <mergeCell ref="O200:O201"/>
    <mergeCell ref="P200:P201"/>
    <mergeCell ref="Q200:R201"/>
    <mergeCell ref="S200:S201"/>
    <mergeCell ref="K198:K199"/>
    <mergeCell ref="L198:L199"/>
    <mergeCell ref="M198:N199"/>
    <mergeCell ref="O198:O199"/>
    <mergeCell ref="P198:P199"/>
    <mergeCell ref="Q198:R199"/>
    <mergeCell ref="S194:S195"/>
    <mergeCell ref="K196:K197"/>
    <mergeCell ref="L196:L197"/>
    <mergeCell ref="M196:N197"/>
    <mergeCell ref="O196:O197"/>
    <mergeCell ref="P196:P197"/>
    <mergeCell ref="Q196:R197"/>
    <mergeCell ref="S196:S197"/>
    <mergeCell ref="K194:K195"/>
    <mergeCell ref="L194:L195"/>
    <mergeCell ref="M194:N195"/>
    <mergeCell ref="O194:O195"/>
    <mergeCell ref="P194:P195"/>
    <mergeCell ref="Q194:R195"/>
    <mergeCell ref="S190:S191"/>
    <mergeCell ref="K192:K193"/>
    <mergeCell ref="L192:L193"/>
    <mergeCell ref="M192:N193"/>
    <mergeCell ref="O192:O193"/>
    <mergeCell ref="P192:P193"/>
    <mergeCell ref="Q192:R193"/>
    <mergeCell ref="S192:S193"/>
    <mergeCell ref="K190:K191"/>
    <mergeCell ref="L190:L191"/>
    <mergeCell ref="M190:N191"/>
    <mergeCell ref="O190:O191"/>
    <mergeCell ref="P190:P191"/>
    <mergeCell ref="Q190:R191"/>
    <mergeCell ref="S186:S187"/>
    <mergeCell ref="K188:K189"/>
    <mergeCell ref="L188:L189"/>
    <mergeCell ref="M188:M189"/>
    <mergeCell ref="N188:N189"/>
    <mergeCell ref="O188:O189"/>
    <mergeCell ref="P188:P189"/>
    <mergeCell ref="Q188:Q189"/>
    <mergeCell ref="R188:R189"/>
    <mergeCell ref="S188:S189"/>
    <mergeCell ref="K186:K187"/>
    <mergeCell ref="L186:L187"/>
    <mergeCell ref="M186:N187"/>
    <mergeCell ref="O186:O187"/>
    <mergeCell ref="P186:P187"/>
    <mergeCell ref="Q186:R187"/>
    <mergeCell ref="R178:R179"/>
    <mergeCell ref="S178:S179"/>
    <mergeCell ref="K182:S182"/>
    <mergeCell ref="M184:S184"/>
    <mergeCell ref="M185:O185"/>
    <mergeCell ref="Q185:S185"/>
    <mergeCell ref="S175:S176"/>
    <mergeCell ref="M177:O177"/>
    <mergeCell ref="Q177:S177"/>
    <mergeCell ref="K178:K179"/>
    <mergeCell ref="L178:L179"/>
    <mergeCell ref="M178:M179"/>
    <mergeCell ref="N178:N179"/>
    <mergeCell ref="O178:O179"/>
    <mergeCell ref="P178:P179"/>
    <mergeCell ref="Q178:Q179"/>
    <mergeCell ref="K175:K176"/>
    <mergeCell ref="L175:L176"/>
    <mergeCell ref="M175:N176"/>
    <mergeCell ref="O175:O176"/>
    <mergeCell ref="P175:P176"/>
    <mergeCell ref="Q175:R176"/>
    <mergeCell ref="S170:S171"/>
    <mergeCell ref="M172:O172"/>
    <mergeCell ref="Q172:S172"/>
    <mergeCell ref="K173:K174"/>
    <mergeCell ref="L173:L174"/>
    <mergeCell ref="M173:N174"/>
    <mergeCell ref="O173:O174"/>
    <mergeCell ref="P173:P174"/>
    <mergeCell ref="Q173:R174"/>
    <mergeCell ref="S173:S174"/>
    <mergeCell ref="K170:K171"/>
    <mergeCell ref="L170:L171"/>
    <mergeCell ref="M170:N171"/>
    <mergeCell ref="O170:O171"/>
    <mergeCell ref="P170:P171"/>
    <mergeCell ref="Q170:R171"/>
    <mergeCell ref="S166:S167"/>
    <mergeCell ref="K168:K169"/>
    <mergeCell ref="L168:L169"/>
    <mergeCell ref="M168:N169"/>
    <mergeCell ref="O168:O169"/>
    <mergeCell ref="P168:P169"/>
    <mergeCell ref="Q168:R169"/>
    <mergeCell ref="S168:S169"/>
    <mergeCell ref="K166:K167"/>
    <mergeCell ref="L166:L167"/>
    <mergeCell ref="M166:N167"/>
    <mergeCell ref="O166:O167"/>
    <mergeCell ref="P166:P167"/>
    <mergeCell ref="Q166:R167"/>
    <mergeCell ref="S162:S163"/>
    <mergeCell ref="K164:K165"/>
    <mergeCell ref="L164:L165"/>
    <mergeCell ref="M164:M165"/>
    <mergeCell ref="N164:N165"/>
    <mergeCell ref="O164:O165"/>
    <mergeCell ref="P164:P165"/>
    <mergeCell ref="Q164:Q165"/>
    <mergeCell ref="R164:R165"/>
    <mergeCell ref="S164:S165"/>
    <mergeCell ref="K162:K163"/>
    <mergeCell ref="L162:L163"/>
    <mergeCell ref="M162:N163"/>
    <mergeCell ref="O162:O163"/>
    <mergeCell ref="P162:P163"/>
    <mergeCell ref="Q162:R163"/>
    <mergeCell ref="M153:O153"/>
    <mergeCell ref="Q153:S153"/>
    <mergeCell ref="K158:S158"/>
    <mergeCell ref="M160:S160"/>
    <mergeCell ref="M161:O161"/>
    <mergeCell ref="Q161:S161"/>
    <mergeCell ref="Q149:R150"/>
    <mergeCell ref="S149:S150"/>
    <mergeCell ref="K151:K152"/>
    <mergeCell ref="L151:L152"/>
    <mergeCell ref="M151:N152"/>
    <mergeCell ref="O151:O152"/>
    <mergeCell ref="P151:P152"/>
    <mergeCell ref="Q151:R152"/>
    <mergeCell ref="S151:S152"/>
    <mergeCell ref="Q146:Q147"/>
    <mergeCell ref="R146:R147"/>
    <mergeCell ref="S146:S147"/>
    <mergeCell ref="M148:O148"/>
    <mergeCell ref="Q148:S148"/>
    <mergeCell ref="K149:K150"/>
    <mergeCell ref="L149:L150"/>
    <mergeCell ref="M149:N150"/>
    <mergeCell ref="O149:O150"/>
    <mergeCell ref="P149:P150"/>
    <mergeCell ref="K146:K147"/>
    <mergeCell ref="L146:L147"/>
    <mergeCell ref="M146:M147"/>
    <mergeCell ref="N146:N147"/>
    <mergeCell ref="O146:O147"/>
    <mergeCell ref="P146:P147"/>
    <mergeCell ref="S142:S143"/>
    <mergeCell ref="K144:K145"/>
    <mergeCell ref="L144:L145"/>
    <mergeCell ref="M144:N145"/>
    <mergeCell ref="O144:O145"/>
    <mergeCell ref="P144:P145"/>
    <mergeCell ref="Q144:R145"/>
    <mergeCell ref="S144:S145"/>
    <mergeCell ref="K142:K143"/>
    <mergeCell ref="L142:L143"/>
    <mergeCell ref="M142:N143"/>
    <mergeCell ref="O142:O143"/>
    <mergeCell ref="P142:P143"/>
    <mergeCell ref="Q142:R143"/>
    <mergeCell ref="S138:S139"/>
    <mergeCell ref="K140:K141"/>
    <mergeCell ref="L140:L141"/>
    <mergeCell ref="M140:N141"/>
    <mergeCell ref="O140:O141"/>
    <mergeCell ref="P140:P141"/>
    <mergeCell ref="Q140:R141"/>
    <mergeCell ref="S140:S141"/>
    <mergeCell ref="K138:K139"/>
    <mergeCell ref="L138:L139"/>
    <mergeCell ref="M138:N139"/>
    <mergeCell ref="O138:O139"/>
    <mergeCell ref="P138:P139"/>
    <mergeCell ref="Q138:R139"/>
    <mergeCell ref="S134:S135"/>
    <mergeCell ref="K136:K137"/>
    <mergeCell ref="L136:L137"/>
    <mergeCell ref="M136:N137"/>
    <mergeCell ref="O136:O137"/>
    <mergeCell ref="P136:P137"/>
    <mergeCell ref="Q136:R137"/>
    <mergeCell ref="S136:S137"/>
    <mergeCell ref="K134:K135"/>
    <mergeCell ref="L134:L135"/>
    <mergeCell ref="M134:N135"/>
    <mergeCell ref="O134:O135"/>
    <mergeCell ref="P134:P135"/>
    <mergeCell ref="Q134:R135"/>
    <mergeCell ref="S130:S131"/>
    <mergeCell ref="K132:K133"/>
    <mergeCell ref="L132:L133"/>
    <mergeCell ref="M132:N133"/>
    <mergeCell ref="O132:O133"/>
    <mergeCell ref="P132:P133"/>
    <mergeCell ref="Q132:R133"/>
    <mergeCell ref="S132:S133"/>
    <mergeCell ref="K130:K131"/>
    <mergeCell ref="L130:L131"/>
    <mergeCell ref="M130:N131"/>
    <mergeCell ref="O130:O131"/>
    <mergeCell ref="P130:P131"/>
    <mergeCell ref="Q130:R131"/>
    <mergeCell ref="S126:S127"/>
    <mergeCell ref="K128:K129"/>
    <mergeCell ref="L128:L129"/>
    <mergeCell ref="M128:M129"/>
    <mergeCell ref="N128:N129"/>
    <mergeCell ref="O128:O129"/>
    <mergeCell ref="P128:P129"/>
    <mergeCell ref="Q128:Q129"/>
    <mergeCell ref="R128:R129"/>
    <mergeCell ref="S128:S129"/>
    <mergeCell ref="K126:K127"/>
    <mergeCell ref="L126:L127"/>
    <mergeCell ref="M126:N127"/>
    <mergeCell ref="O126:O127"/>
    <mergeCell ref="P126:P127"/>
    <mergeCell ref="Q126:R127"/>
    <mergeCell ref="R118:R119"/>
    <mergeCell ref="S118:S119"/>
    <mergeCell ref="K122:S122"/>
    <mergeCell ref="M124:S124"/>
    <mergeCell ref="M125:O125"/>
    <mergeCell ref="Q125:S125"/>
    <mergeCell ref="K120:S120"/>
    <mergeCell ref="K121:S121"/>
    <mergeCell ref="S115:S116"/>
    <mergeCell ref="M117:O117"/>
    <mergeCell ref="Q117:S117"/>
    <mergeCell ref="K118:K119"/>
    <mergeCell ref="L118:L119"/>
    <mergeCell ref="M118:M119"/>
    <mergeCell ref="N118:N119"/>
    <mergeCell ref="O118:O119"/>
    <mergeCell ref="P118:P119"/>
    <mergeCell ref="Q118:Q119"/>
    <mergeCell ref="K115:K116"/>
    <mergeCell ref="L115:L116"/>
    <mergeCell ref="M115:N116"/>
    <mergeCell ref="O115:O116"/>
    <mergeCell ref="P115:P116"/>
    <mergeCell ref="Q115:R116"/>
    <mergeCell ref="S110:S111"/>
    <mergeCell ref="M112:O112"/>
    <mergeCell ref="Q112:S112"/>
    <mergeCell ref="K113:K114"/>
    <mergeCell ref="L113:L114"/>
    <mergeCell ref="M113:N114"/>
    <mergeCell ref="O113:O114"/>
    <mergeCell ref="P113:P114"/>
    <mergeCell ref="Q113:R114"/>
    <mergeCell ref="S113:S114"/>
    <mergeCell ref="K110:K111"/>
    <mergeCell ref="L110:L111"/>
    <mergeCell ref="M110:N111"/>
    <mergeCell ref="O110:O111"/>
    <mergeCell ref="P110:P111"/>
    <mergeCell ref="Q110:R111"/>
    <mergeCell ref="S106:S107"/>
    <mergeCell ref="K108:K109"/>
    <mergeCell ref="L108:L109"/>
    <mergeCell ref="M108:N109"/>
    <mergeCell ref="O108:O109"/>
    <mergeCell ref="P108:P109"/>
    <mergeCell ref="Q108:R109"/>
    <mergeCell ref="S108:S109"/>
    <mergeCell ref="K106:K107"/>
    <mergeCell ref="L106:L107"/>
    <mergeCell ref="M106:N107"/>
    <mergeCell ref="O106:O107"/>
    <mergeCell ref="P106:P107"/>
    <mergeCell ref="Q106:R107"/>
    <mergeCell ref="S102:S103"/>
    <mergeCell ref="K104:K105"/>
    <mergeCell ref="L104:L105"/>
    <mergeCell ref="M104:M105"/>
    <mergeCell ref="N104:N105"/>
    <mergeCell ref="O104:O105"/>
    <mergeCell ref="P104:P105"/>
    <mergeCell ref="Q104:Q105"/>
    <mergeCell ref="R104:R105"/>
    <mergeCell ref="S104:S105"/>
    <mergeCell ref="K102:K103"/>
    <mergeCell ref="L102:L103"/>
    <mergeCell ref="M102:N103"/>
    <mergeCell ref="O102:O103"/>
    <mergeCell ref="P102:P103"/>
    <mergeCell ref="Q102:R103"/>
    <mergeCell ref="Q23:Q24"/>
    <mergeCell ref="R23:R24"/>
    <mergeCell ref="S23:S24"/>
    <mergeCell ref="K98:S98"/>
    <mergeCell ref="M100:S100"/>
    <mergeCell ref="M101:O101"/>
    <mergeCell ref="Q101:S101"/>
    <mergeCell ref="K29:S29"/>
    <mergeCell ref="K30:S30"/>
    <mergeCell ref="K31:S31"/>
    <mergeCell ref="K23:K24"/>
    <mergeCell ref="L23:L24"/>
    <mergeCell ref="M23:M24"/>
    <mergeCell ref="N23:N24"/>
    <mergeCell ref="O23:O24"/>
    <mergeCell ref="P23:P24"/>
    <mergeCell ref="S18:S19"/>
    <mergeCell ref="M20:O20"/>
    <mergeCell ref="Q20:S20"/>
    <mergeCell ref="K21:K22"/>
    <mergeCell ref="L21:L22"/>
    <mergeCell ref="M21:N22"/>
    <mergeCell ref="O21:O22"/>
    <mergeCell ref="P21:P22"/>
    <mergeCell ref="Q21:R22"/>
    <mergeCell ref="S21:S22"/>
    <mergeCell ref="K18:K19"/>
    <mergeCell ref="L18:L19"/>
    <mergeCell ref="M18:N19"/>
    <mergeCell ref="O18:O19"/>
    <mergeCell ref="P18:P19"/>
    <mergeCell ref="Q18:R19"/>
    <mergeCell ref="S14:S15"/>
    <mergeCell ref="K16:K17"/>
    <mergeCell ref="L16:L17"/>
    <mergeCell ref="M16:N17"/>
    <mergeCell ref="O16:O17"/>
    <mergeCell ref="P16:P17"/>
    <mergeCell ref="Q16:R17"/>
    <mergeCell ref="S16:S17"/>
    <mergeCell ref="K14:K15"/>
    <mergeCell ref="L14:L15"/>
    <mergeCell ref="M14:N15"/>
    <mergeCell ref="O14:O15"/>
    <mergeCell ref="P14:P15"/>
    <mergeCell ref="Q14:R15"/>
    <mergeCell ref="N12:N13"/>
    <mergeCell ref="O12:O13"/>
    <mergeCell ref="P12:P13"/>
    <mergeCell ref="Q12:Q13"/>
    <mergeCell ref="R12:R13"/>
    <mergeCell ref="S12:S13"/>
    <mergeCell ref="I25:I26"/>
    <mergeCell ref="J25:J26"/>
    <mergeCell ref="K8:S8"/>
    <mergeCell ref="M10:O10"/>
    <mergeCell ref="Q10:S10"/>
    <mergeCell ref="M11:O11"/>
    <mergeCell ref="Q11:S11"/>
    <mergeCell ref="K12:K13"/>
    <mergeCell ref="L12:L13"/>
    <mergeCell ref="M12:M13"/>
    <mergeCell ref="J22:J23"/>
    <mergeCell ref="D24:F24"/>
    <mergeCell ref="H24:J24"/>
    <mergeCell ref="B25:B26"/>
    <mergeCell ref="C25:C26"/>
    <mergeCell ref="D25:D26"/>
    <mergeCell ref="E25:E26"/>
    <mergeCell ref="F25:F26"/>
    <mergeCell ref="G25:G26"/>
    <mergeCell ref="H25:H26"/>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29.85546875" customWidth="1"/>
    <col min="3" max="3" width="9.85546875" customWidth="1"/>
    <col min="4" max="4" width="2.42578125" customWidth="1"/>
    <col min="5" max="5" width="4.85546875" customWidth="1"/>
    <col min="6" max="6" width="1.85546875" customWidth="1"/>
    <col min="7" max="7" width="9.85546875" customWidth="1"/>
    <col min="8" max="8" width="2.42578125" customWidth="1"/>
    <col min="9" max="9" width="4.85546875" customWidth="1"/>
    <col min="10" max="10" width="1.85546875" customWidth="1"/>
    <col min="11" max="11" width="9.85546875" customWidth="1"/>
    <col min="12" max="12" width="2.42578125" customWidth="1"/>
    <col min="13" max="13" width="4.85546875" customWidth="1"/>
    <col min="14" max="14" width="1.85546875" customWidth="1"/>
    <col min="15" max="15" width="9.85546875" customWidth="1"/>
    <col min="16" max="16" width="2.42578125" customWidth="1"/>
    <col min="17" max="17" width="4.85546875" customWidth="1"/>
    <col min="18" max="18" width="1.85546875" customWidth="1"/>
    <col min="19" max="19" width="9.85546875" customWidth="1"/>
  </cols>
  <sheetData>
    <row r="1" spans="1:19" ht="15" customHeight="1">
      <c r="A1" s="7" t="s">
        <v>8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6</v>
      </c>
      <c r="B3" s="66" t="s">
        <v>5</v>
      </c>
      <c r="C3" s="66"/>
      <c r="D3" s="66"/>
      <c r="E3" s="66"/>
      <c r="F3" s="66"/>
      <c r="G3" s="66"/>
      <c r="H3" s="66"/>
      <c r="I3" s="66"/>
      <c r="J3" s="66"/>
      <c r="K3" s="66"/>
      <c r="L3" s="66"/>
      <c r="M3" s="66"/>
      <c r="N3" s="66"/>
      <c r="O3" s="66"/>
      <c r="P3" s="66"/>
      <c r="Q3" s="66"/>
      <c r="R3" s="66"/>
      <c r="S3" s="66"/>
    </row>
    <row r="4" spans="1:19" ht="15" customHeight="1">
      <c r="A4" s="67" t="s">
        <v>417</v>
      </c>
      <c r="B4" s="66" t="s">
        <v>5</v>
      </c>
      <c r="C4" s="66"/>
      <c r="D4" s="66"/>
      <c r="E4" s="66"/>
      <c r="F4" s="66"/>
      <c r="G4" s="66"/>
      <c r="H4" s="66"/>
      <c r="I4" s="66"/>
      <c r="J4" s="66"/>
      <c r="K4" s="66"/>
      <c r="L4" s="66"/>
      <c r="M4" s="66"/>
      <c r="N4" s="66"/>
      <c r="O4" s="66"/>
      <c r="P4" s="66"/>
      <c r="Q4" s="66"/>
      <c r="R4" s="66"/>
      <c r="S4" s="66"/>
    </row>
    <row r="5" spans="1:19">
      <c r="A5" s="67"/>
      <c r="B5" s="21" t="s">
        <v>820</v>
      </c>
      <c r="C5" s="21"/>
      <c r="D5" s="21"/>
      <c r="E5" s="21"/>
      <c r="F5" s="21"/>
      <c r="G5" s="21"/>
      <c r="H5" s="21"/>
      <c r="I5" s="21"/>
      <c r="J5" s="21"/>
      <c r="K5" s="21"/>
      <c r="L5" s="21"/>
      <c r="M5" s="21"/>
      <c r="N5" s="21"/>
      <c r="O5" s="21"/>
      <c r="P5" s="21"/>
      <c r="Q5" s="21"/>
      <c r="R5" s="21"/>
      <c r="S5" s="21"/>
    </row>
    <row r="6" spans="1:19">
      <c r="A6" s="67"/>
      <c r="B6" s="16"/>
      <c r="C6" s="16"/>
      <c r="D6" s="16"/>
      <c r="E6" s="16"/>
      <c r="F6" s="16"/>
      <c r="G6" s="16"/>
      <c r="H6" s="16"/>
      <c r="I6" s="16"/>
      <c r="J6" s="16"/>
      <c r="K6" s="16"/>
      <c r="L6" s="16"/>
      <c r="M6" s="16"/>
      <c r="N6" s="16"/>
      <c r="O6" s="16"/>
      <c r="P6" s="16"/>
      <c r="Q6" s="16"/>
      <c r="R6" s="16"/>
      <c r="S6" s="16"/>
    </row>
    <row r="7" spans="1:19">
      <c r="A7" s="67"/>
      <c r="B7" s="12"/>
      <c r="C7" s="12"/>
      <c r="D7" s="12"/>
      <c r="E7" s="12"/>
      <c r="F7" s="12"/>
      <c r="G7" s="12"/>
      <c r="H7" s="12"/>
      <c r="I7" s="12"/>
      <c r="J7" s="12"/>
      <c r="K7" s="12"/>
      <c r="L7" s="12"/>
      <c r="M7" s="12"/>
      <c r="N7" s="12"/>
      <c r="O7" s="12"/>
      <c r="P7" s="12"/>
      <c r="Q7" s="12"/>
      <c r="R7" s="12"/>
      <c r="S7" s="12"/>
    </row>
    <row r="8" spans="1:19" ht="15.75" thickBot="1">
      <c r="A8" s="67"/>
      <c r="B8" s="39" t="s">
        <v>156</v>
      </c>
      <c r="C8" s="10"/>
      <c r="D8" s="46" t="s">
        <v>408</v>
      </c>
      <c r="E8" s="46"/>
      <c r="F8" s="46"/>
      <c r="G8" s="46"/>
      <c r="H8" s="46"/>
      <c r="I8" s="46"/>
      <c r="J8" s="46"/>
      <c r="K8" s="10"/>
      <c r="L8" s="46" t="s">
        <v>324</v>
      </c>
      <c r="M8" s="46"/>
      <c r="N8" s="46"/>
      <c r="O8" s="46"/>
      <c r="P8" s="46"/>
      <c r="Q8" s="46"/>
      <c r="R8" s="46"/>
      <c r="S8" s="44"/>
    </row>
    <row r="9" spans="1:19" ht="16.5" thickTop="1" thickBot="1">
      <c r="A9" s="67"/>
      <c r="B9" s="10"/>
      <c r="C9" s="10"/>
      <c r="D9" s="105">
        <v>41545</v>
      </c>
      <c r="E9" s="105"/>
      <c r="F9" s="105"/>
      <c r="G9" s="10"/>
      <c r="H9" s="105">
        <v>41181</v>
      </c>
      <c r="I9" s="105"/>
      <c r="J9" s="105"/>
      <c r="K9" s="10"/>
      <c r="L9" s="105">
        <v>41545</v>
      </c>
      <c r="M9" s="105"/>
      <c r="N9" s="105"/>
      <c r="O9" s="111"/>
      <c r="P9" s="105">
        <v>41181</v>
      </c>
      <c r="Q9" s="105"/>
      <c r="R9" s="105"/>
      <c r="S9" s="10"/>
    </row>
    <row r="10" spans="1:19" ht="15.75" thickTop="1">
      <c r="A10" s="67"/>
      <c r="B10" s="18" t="s">
        <v>409</v>
      </c>
      <c r="C10" s="20"/>
      <c r="D10" s="56" t="s">
        <v>158</v>
      </c>
      <c r="E10" s="62">
        <v>29</v>
      </c>
      <c r="F10" s="60"/>
      <c r="G10" s="20"/>
      <c r="H10" s="56" t="s">
        <v>158</v>
      </c>
      <c r="I10" s="62" t="s">
        <v>222</v>
      </c>
      <c r="J10" s="60"/>
      <c r="K10" s="20"/>
      <c r="L10" s="56" t="s">
        <v>158</v>
      </c>
      <c r="M10" s="62">
        <v>87</v>
      </c>
      <c r="N10" s="60"/>
      <c r="O10" s="20"/>
      <c r="P10" s="56" t="s">
        <v>158</v>
      </c>
      <c r="Q10" s="62" t="s">
        <v>222</v>
      </c>
      <c r="R10" s="60"/>
      <c r="S10" s="20"/>
    </row>
    <row r="11" spans="1:19">
      <c r="A11" s="67"/>
      <c r="B11" s="18"/>
      <c r="C11" s="20"/>
      <c r="D11" s="18"/>
      <c r="E11" s="49"/>
      <c r="F11" s="20"/>
      <c r="G11" s="20"/>
      <c r="H11" s="18"/>
      <c r="I11" s="49"/>
      <c r="J11" s="20"/>
      <c r="K11" s="20"/>
      <c r="L11" s="18"/>
      <c r="M11" s="49"/>
      <c r="N11" s="20"/>
      <c r="O11" s="20"/>
      <c r="P11" s="18"/>
      <c r="Q11" s="49"/>
      <c r="R11" s="20"/>
      <c r="S11" s="20"/>
    </row>
    <row r="12" spans="1:19">
      <c r="A12" s="67"/>
      <c r="B12" s="21" t="s">
        <v>410</v>
      </c>
      <c r="C12" s="17"/>
      <c r="D12" s="53">
        <v>440</v>
      </c>
      <c r="E12" s="53"/>
      <c r="F12" s="17"/>
      <c r="G12" s="17"/>
      <c r="H12" s="53">
        <v>467</v>
      </c>
      <c r="I12" s="53"/>
      <c r="J12" s="17"/>
      <c r="K12" s="17"/>
      <c r="L12" s="22">
        <v>1320</v>
      </c>
      <c r="M12" s="22"/>
      <c r="N12" s="17"/>
      <c r="O12" s="17"/>
      <c r="P12" s="22">
        <v>1401</v>
      </c>
      <c r="Q12" s="22"/>
      <c r="R12" s="17"/>
      <c r="S12" s="17"/>
    </row>
    <row r="13" spans="1:19">
      <c r="A13" s="67"/>
      <c r="B13" s="21"/>
      <c r="C13" s="17"/>
      <c r="D13" s="53"/>
      <c r="E13" s="53"/>
      <c r="F13" s="17"/>
      <c r="G13" s="17"/>
      <c r="H13" s="53"/>
      <c r="I13" s="53"/>
      <c r="J13" s="17"/>
      <c r="K13" s="17"/>
      <c r="L13" s="22"/>
      <c r="M13" s="22"/>
      <c r="N13" s="17"/>
      <c r="O13" s="17"/>
      <c r="P13" s="22"/>
      <c r="Q13" s="22"/>
      <c r="R13" s="17"/>
      <c r="S13" s="17"/>
    </row>
    <row r="14" spans="1:19">
      <c r="A14" s="67"/>
      <c r="B14" s="14" t="s">
        <v>411</v>
      </c>
      <c r="C14" s="15"/>
      <c r="D14" s="49" t="s">
        <v>412</v>
      </c>
      <c r="E14" s="49"/>
      <c r="F14" s="14" t="s">
        <v>246</v>
      </c>
      <c r="G14" s="15"/>
      <c r="H14" s="49" t="s">
        <v>413</v>
      </c>
      <c r="I14" s="49"/>
      <c r="J14" s="14" t="s">
        <v>246</v>
      </c>
      <c r="K14" s="15"/>
      <c r="L14" s="49" t="s">
        <v>414</v>
      </c>
      <c r="M14" s="49"/>
      <c r="N14" s="14" t="s">
        <v>246</v>
      </c>
      <c r="O14" s="15"/>
      <c r="P14" s="49" t="s">
        <v>415</v>
      </c>
      <c r="Q14" s="49"/>
      <c r="R14" s="14" t="s">
        <v>246</v>
      </c>
      <c r="S14" s="15"/>
    </row>
    <row r="15" spans="1:19">
      <c r="A15" s="67"/>
      <c r="B15" s="21" t="s">
        <v>416</v>
      </c>
      <c r="C15" s="17"/>
      <c r="D15" s="53">
        <v>234</v>
      </c>
      <c r="E15" s="53"/>
      <c r="F15" s="17"/>
      <c r="G15" s="17"/>
      <c r="H15" s="53">
        <v>200</v>
      </c>
      <c r="I15" s="53"/>
      <c r="J15" s="17"/>
      <c r="K15" s="17"/>
      <c r="L15" s="53">
        <v>702</v>
      </c>
      <c r="M15" s="53"/>
      <c r="N15" s="17"/>
      <c r="O15" s="17"/>
      <c r="P15" s="53">
        <v>600</v>
      </c>
      <c r="Q15" s="53"/>
      <c r="R15" s="17"/>
      <c r="S15" s="17"/>
    </row>
    <row r="16" spans="1:19" ht="15.75" thickBot="1">
      <c r="A16" s="67"/>
      <c r="B16" s="21"/>
      <c r="C16" s="17"/>
      <c r="D16" s="54"/>
      <c r="E16" s="54"/>
      <c r="F16" s="52"/>
      <c r="G16" s="17"/>
      <c r="H16" s="54"/>
      <c r="I16" s="54"/>
      <c r="J16" s="52"/>
      <c r="K16" s="17"/>
      <c r="L16" s="54"/>
      <c r="M16" s="54"/>
      <c r="N16" s="52"/>
      <c r="O16" s="17"/>
      <c r="P16" s="54"/>
      <c r="Q16" s="54"/>
      <c r="R16" s="52"/>
      <c r="S16" s="17"/>
    </row>
    <row r="17" spans="1:19" ht="15.75" thickTop="1">
      <c r="A17" s="67"/>
      <c r="B17" s="18" t="s">
        <v>417</v>
      </c>
      <c r="C17" s="20"/>
      <c r="D17" s="56" t="s">
        <v>158</v>
      </c>
      <c r="E17" s="62">
        <v>190</v>
      </c>
      <c r="F17" s="60"/>
      <c r="G17" s="20"/>
      <c r="H17" s="56" t="s">
        <v>158</v>
      </c>
      <c r="I17" s="62">
        <v>163</v>
      </c>
      <c r="J17" s="60"/>
      <c r="K17" s="20"/>
      <c r="L17" s="56" t="s">
        <v>158</v>
      </c>
      <c r="M17" s="62">
        <v>570</v>
      </c>
      <c r="N17" s="60"/>
      <c r="O17" s="20"/>
      <c r="P17" s="56" t="s">
        <v>158</v>
      </c>
      <c r="Q17" s="62">
        <v>489</v>
      </c>
      <c r="R17" s="60"/>
      <c r="S17" s="20"/>
    </row>
    <row r="18" spans="1:19" ht="15.75" thickBot="1">
      <c r="A18" s="67"/>
      <c r="B18" s="18"/>
      <c r="C18" s="20"/>
      <c r="D18" s="57"/>
      <c r="E18" s="63"/>
      <c r="F18" s="61"/>
      <c r="G18" s="20"/>
      <c r="H18" s="57"/>
      <c r="I18" s="63"/>
      <c r="J18" s="61"/>
      <c r="K18" s="20"/>
      <c r="L18" s="57"/>
      <c r="M18" s="63"/>
      <c r="N18" s="61"/>
      <c r="O18" s="20"/>
      <c r="P18" s="57"/>
      <c r="Q18" s="63"/>
      <c r="R18" s="61"/>
      <c r="S18" s="20"/>
    </row>
    <row r="19" spans="1:19" ht="15.75" thickTop="1"/>
  </sheetData>
  <mergeCells count="82">
    <mergeCell ref="B5:S5"/>
    <mergeCell ref="P17:P18"/>
    <mergeCell ref="Q17:Q18"/>
    <mergeCell ref="R17:R18"/>
    <mergeCell ref="S17:S18"/>
    <mergeCell ref="A1:A2"/>
    <mergeCell ref="B1:S1"/>
    <mergeCell ref="B2:S2"/>
    <mergeCell ref="B3:S3"/>
    <mergeCell ref="A4:A18"/>
    <mergeCell ref="B4:S4"/>
    <mergeCell ref="J17:J18"/>
    <mergeCell ref="K17:K18"/>
    <mergeCell ref="L17:L18"/>
    <mergeCell ref="M17:M18"/>
    <mergeCell ref="N17:N18"/>
    <mergeCell ref="O17:O18"/>
    <mergeCell ref="R15:R16"/>
    <mergeCell ref="S15:S16"/>
    <mergeCell ref="B17:B18"/>
    <mergeCell ref="C17:C18"/>
    <mergeCell ref="D17:D18"/>
    <mergeCell ref="E17:E18"/>
    <mergeCell ref="F17:F18"/>
    <mergeCell ref="G17:G18"/>
    <mergeCell ref="H17:H18"/>
    <mergeCell ref="I17:I18"/>
    <mergeCell ref="J15:J16"/>
    <mergeCell ref="K15:K16"/>
    <mergeCell ref="L15:M16"/>
    <mergeCell ref="N15:N16"/>
    <mergeCell ref="O15:O16"/>
    <mergeCell ref="P15:Q16"/>
    <mergeCell ref="B15:B16"/>
    <mergeCell ref="C15:C16"/>
    <mergeCell ref="D15:E16"/>
    <mergeCell ref="F15:F16"/>
    <mergeCell ref="G15:G16"/>
    <mergeCell ref="H15:I16"/>
    <mergeCell ref="R12:R13"/>
    <mergeCell ref="S12:S13"/>
    <mergeCell ref="D14:E14"/>
    <mergeCell ref="H14:I14"/>
    <mergeCell ref="L14:M14"/>
    <mergeCell ref="P14:Q14"/>
    <mergeCell ref="J12:J13"/>
    <mergeCell ref="K12:K13"/>
    <mergeCell ref="L12:M13"/>
    <mergeCell ref="N12:N13"/>
    <mergeCell ref="O12:O13"/>
    <mergeCell ref="P12:Q13"/>
    <mergeCell ref="B12:B13"/>
    <mergeCell ref="C12:C13"/>
    <mergeCell ref="D12:E13"/>
    <mergeCell ref="F12:F13"/>
    <mergeCell ref="G12:G13"/>
    <mergeCell ref="H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6.5703125" customWidth="1"/>
    <col min="4" max="4" width="3.5703125" customWidth="1"/>
    <col min="5" max="5" width="11.85546875" customWidth="1"/>
    <col min="6" max="6" width="2.7109375" customWidth="1"/>
    <col min="7" max="7" width="16.5703125" customWidth="1"/>
    <col min="8" max="8" width="3.5703125" customWidth="1"/>
    <col min="9" max="9" width="11.85546875" customWidth="1"/>
    <col min="10" max="10" width="2.7109375" customWidth="1"/>
    <col min="11" max="11" width="16.5703125" customWidth="1"/>
    <col min="12" max="12" width="3.5703125" customWidth="1"/>
    <col min="13" max="13" width="11.85546875" customWidth="1"/>
    <col min="14" max="14" width="2.7109375" customWidth="1"/>
    <col min="15" max="15" width="16.5703125" customWidth="1"/>
    <col min="16" max="16" width="3.5703125" customWidth="1"/>
    <col min="17" max="17" width="11.85546875" customWidth="1"/>
    <col min="18" max="18" width="2.7109375" customWidth="1"/>
  </cols>
  <sheetData>
    <row r="1" spans="1:18" ht="15" customHeight="1">
      <c r="A1" s="7" t="s">
        <v>8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9</v>
      </c>
      <c r="B3" s="66" t="s">
        <v>5</v>
      </c>
      <c r="C3" s="66"/>
      <c r="D3" s="66"/>
      <c r="E3" s="66"/>
      <c r="F3" s="66"/>
      <c r="G3" s="66"/>
      <c r="H3" s="66"/>
      <c r="I3" s="66"/>
      <c r="J3" s="66"/>
      <c r="K3" s="66"/>
      <c r="L3" s="66"/>
      <c r="M3" s="66"/>
      <c r="N3" s="66"/>
      <c r="O3" s="66"/>
      <c r="P3" s="66"/>
      <c r="Q3" s="66"/>
      <c r="R3" s="66"/>
    </row>
    <row r="4" spans="1:18" ht="15" customHeight="1">
      <c r="A4" s="67" t="s">
        <v>822</v>
      </c>
      <c r="B4" s="66" t="s">
        <v>5</v>
      </c>
      <c r="C4" s="66"/>
      <c r="D4" s="66"/>
      <c r="E4" s="66"/>
      <c r="F4" s="66"/>
      <c r="G4" s="66"/>
      <c r="H4" s="66"/>
      <c r="I4" s="66"/>
      <c r="J4" s="66"/>
      <c r="K4" s="66"/>
      <c r="L4" s="66"/>
      <c r="M4" s="66"/>
      <c r="N4" s="66"/>
      <c r="O4" s="66"/>
      <c r="P4" s="66"/>
      <c r="Q4" s="66"/>
      <c r="R4" s="66"/>
    </row>
    <row r="5" spans="1:18" ht="25.5" customHeight="1">
      <c r="A5" s="67"/>
      <c r="B5" s="21" t="s">
        <v>823</v>
      </c>
      <c r="C5" s="21"/>
      <c r="D5" s="21"/>
      <c r="E5" s="21"/>
      <c r="F5" s="21"/>
      <c r="G5" s="21"/>
      <c r="H5" s="21"/>
      <c r="I5" s="21"/>
      <c r="J5" s="21"/>
      <c r="K5" s="21"/>
      <c r="L5" s="21"/>
      <c r="M5" s="21"/>
      <c r="N5" s="21"/>
      <c r="O5" s="21"/>
      <c r="P5" s="21"/>
      <c r="Q5" s="21"/>
      <c r="R5" s="21"/>
    </row>
    <row r="6" spans="1:18">
      <c r="A6" s="67"/>
      <c r="B6" s="16"/>
      <c r="C6" s="16"/>
      <c r="D6" s="16"/>
      <c r="E6" s="16"/>
      <c r="F6" s="16"/>
      <c r="G6" s="16"/>
      <c r="H6" s="16"/>
      <c r="I6" s="16"/>
      <c r="J6" s="16"/>
      <c r="K6" s="16"/>
      <c r="L6" s="16"/>
      <c r="M6" s="16"/>
      <c r="N6" s="16"/>
      <c r="O6" s="16"/>
      <c r="P6" s="16"/>
      <c r="Q6" s="16"/>
      <c r="R6" s="16"/>
    </row>
    <row r="7" spans="1:18">
      <c r="A7" s="67"/>
      <c r="B7" s="16"/>
      <c r="C7" s="16"/>
      <c r="D7" s="16"/>
      <c r="E7" s="16"/>
      <c r="F7" s="16"/>
      <c r="G7" s="16"/>
      <c r="H7" s="16"/>
      <c r="I7" s="16"/>
      <c r="J7" s="16"/>
    </row>
    <row r="8" spans="1:18">
      <c r="A8" s="67"/>
      <c r="B8" s="12"/>
      <c r="C8" s="12"/>
      <c r="D8" s="12"/>
      <c r="E8" s="12"/>
      <c r="F8" s="12"/>
      <c r="G8" s="12"/>
      <c r="H8" s="12"/>
      <c r="I8" s="12"/>
      <c r="J8" s="12"/>
    </row>
    <row r="9" spans="1:18" ht="15.75" thickBot="1">
      <c r="A9" s="67"/>
      <c r="B9" s="39" t="s">
        <v>156</v>
      </c>
      <c r="C9" s="10"/>
      <c r="D9" s="46" t="s">
        <v>325</v>
      </c>
      <c r="E9" s="46"/>
      <c r="F9" s="46"/>
      <c r="G9" s="10"/>
      <c r="H9" s="81">
        <v>41274</v>
      </c>
      <c r="I9" s="81"/>
      <c r="J9" s="81"/>
    </row>
    <row r="10" spans="1:18" ht="15.75" thickTop="1">
      <c r="A10" s="67"/>
      <c r="B10" s="18" t="s">
        <v>422</v>
      </c>
      <c r="C10" s="20"/>
      <c r="D10" s="56" t="s">
        <v>158</v>
      </c>
      <c r="E10" s="62">
        <v>142</v>
      </c>
      <c r="F10" s="60"/>
      <c r="G10" s="20"/>
      <c r="H10" s="56" t="s">
        <v>158</v>
      </c>
      <c r="I10" s="62">
        <v>218</v>
      </c>
      <c r="J10" s="60"/>
    </row>
    <row r="11" spans="1:18">
      <c r="A11" s="67"/>
      <c r="B11" s="18"/>
      <c r="C11" s="20"/>
      <c r="D11" s="18"/>
      <c r="E11" s="49"/>
      <c r="F11" s="20"/>
      <c r="G11" s="20"/>
      <c r="H11" s="18"/>
      <c r="I11" s="49"/>
      <c r="J11" s="20"/>
    </row>
    <row r="12" spans="1:18">
      <c r="A12" s="67"/>
      <c r="B12" s="21" t="s">
        <v>423</v>
      </c>
      <c r="C12" s="17"/>
      <c r="D12" s="22">
        <v>2515</v>
      </c>
      <c r="E12" s="22"/>
      <c r="F12" s="17"/>
      <c r="G12" s="17"/>
      <c r="H12" s="22">
        <v>2615</v>
      </c>
      <c r="I12" s="22"/>
      <c r="J12" s="17"/>
    </row>
    <row r="13" spans="1:18">
      <c r="A13" s="67"/>
      <c r="B13" s="21"/>
      <c r="C13" s="17"/>
      <c r="D13" s="22"/>
      <c r="E13" s="22"/>
      <c r="F13" s="17"/>
      <c r="G13" s="17"/>
      <c r="H13" s="22"/>
      <c r="I13" s="22"/>
      <c r="J13" s="17"/>
    </row>
    <row r="14" spans="1:18">
      <c r="A14" s="67"/>
      <c r="B14" s="18" t="s">
        <v>76</v>
      </c>
      <c r="C14" s="20"/>
      <c r="D14" s="49">
        <v>580</v>
      </c>
      <c r="E14" s="49"/>
      <c r="F14" s="20"/>
      <c r="G14" s="20"/>
      <c r="H14" s="49">
        <v>578</v>
      </c>
      <c r="I14" s="49"/>
      <c r="J14" s="20"/>
    </row>
    <row r="15" spans="1:18" ht="15.75" thickBot="1">
      <c r="A15" s="67"/>
      <c r="B15" s="18"/>
      <c r="C15" s="20"/>
      <c r="D15" s="94"/>
      <c r="E15" s="94"/>
      <c r="F15" s="102"/>
      <c r="G15" s="20"/>
      <c r="H15" s="94"/>
      <c r="I15" s="94"/>
      <c r="J15" s="102"/>
    </row>
    <row r="16" spans="1:18" ht="15.75" thickTop="1">
      <c r="A16" s="67"/>
      <c r="B16" s="21"/>
      <c r="C16" s="17"/>
      <c r="D16" s="47" t="s">
        <v>158</v>
      </c>
      <c r="E16" s="95">
        <v>3237</v>
      </c>
      <c r="F16" s="90"/>
      <c r="G16" s="17"/>
      <c r="H16" s="47" t="s">
        <v>158</v>
      </c>
      <c r="I16" s="95">
        <v>3411</v>
      </c>
      <c r="J16" s="90"/>
    </row>
    <row r="17" spans="1:18" ht="15.75" thickBot="1">
      <c r="A17" s="67"/>
      <c r="B17" s="21"/>
      <c r="C17" s="17"/>
      <c r="D17" s="26"/>
      <c r="E17" s="28"/>
      <c r="F17" s="30"/>
      <c r="G17" s="17"/>
      <c r="H17" s="26"/>
      <c r="I17" s="28"/>
      <c r="J17" s="30"/>
    </row>
    <row r="18" spans="1:18" ht="15.75" thickTop="1">
      <c r="A18" s="67" t="s">
        <v>824</v>
      </c>
      <c r="B18" s="66" t="s">
        <v>5</v>
      </c>
      <c r="C18" s="66"/>
      <c r="D18" s="66"/>
      <c r="E18" s="66"/>
      <c r="F18" s="66"/>
      <c r="G18" s="66"/>
      <c r="H18" s="66"/>
      <c r="I18" s="66"/>
      <c r="J18" s="66"/>
      <c r="K18" s="66"/>
      <c r="L18" s="66"/>
      <c r="M18" s="66"/>
      <c r="N18" s="66"/>
      <c r="O18" s="66"/>
      <c r="P18" s="66"/>
      <c r="Q18" s="66"/>
      <c r="R18" s="66"/>
    </row>
    <row r="19" spans="1:18">
      <c r="A19" s="67"/>
      <c r="B19" s="21" t="s">
        <v>426</v>
      </c>
      <c r="C19" s="21"/>
      <c r="D19" s="21"/>
      <c r="E19" s="21"/>
      <c r="F19" s="21"/>
      <c r="G19" s="21"/>
      <c r="H19" s="21"/>
      <c r="I19" s="21"/>
      <c r="J19" s="21"/>
      <c r="K19" s="21"/>
      <c r="L19" s="21"/>
      <c r="M19" s="21"/>
      <c r="N19" s="21"/>
      <c r="O19" s="21"/>
      <c r="P19" s="21"/>
      <c r="Q19" s="21"/>
      <c r="R19" s="21"/>
    </row>
    <row r="20" spans="1:18">
      <c r="A20" s="67"/>
      <c r="B20" s="16"/>
      <c r="C20" s="16"/>
      <c r="D20" s="16"/>
      <c r="E20" s="16"/>
      <c r="F20" s="16"/>
      <c r="G20" s="16"/>
      <c r="H20" s="16"/>
      <c r="I20" s="16"/>
      <c r="J20" s="16"/>
      <c r="K20" s="16"/>
      <c r="L20" s="16"/>
      <c r="M20" s="16"/>
      <c r="N20" s="16"/>
      <c r="O20" s="16"/>
      <c r="P20" s="16"/>
      <c r="Q20" s="16"/>
      <c r="R20" s="16"/>
    </row>
    <row r="21" spans="1:18">
      <c r="A21" s="67"/>
      <c r="B21" s="12"/>
      <c r="C21" s="12"/>
      <c r="D21" s="12"/>
      <c r="E21" s="12"/>
      <c r="F21" s="12"/>
      <c r="G21" s="12"/>
      <c r="H21" s="12"/>
      <c r="I21" s="12"/>
      <c r="J21" s="12"/>
      <c r="K21" s="12"/>
      <c r="L21" s="12"/>
      <c r="M21" s="12"/>
      <c r="N21" s="12"/>
      <c r="O21" s="12"/>
      <c r="P21" s="12"/>
      <c r="Q21" s="12"/>
      <c r="R21" s="12"/>
    </row>
    <row r="22" spans="1:18" ht="15.75" thickBot="1">
      <c r="A22" s="67"/>
      <c r="B22" s="11"/>
      <c r="C22" s="10"/>
      <c r="D22" s="46" t="s">
        <v>323</v>
      </c>
      <c r="E22" s="46"/>
      <c r="F22" s="46"/>
      <c r="G22" s="46"/>
      <c r="H22" s="46"/>
      <c r="I22" s="46"/>
      <c r="J22" s="46"/>
      <c r="K22" s="10"/>
      <c r="L22" s="46" t="s">
        <v>324</v>
      </c>
      <c r="M22" s="46"/>
      <c r="N22" s="46"/>
      <c r="O22" s="46"/>
      <c r="P22" s="46"/>
      <c r="Q22" s="46"/>
      <c r="R22" s="46"/>
    </row>
    <row r="23" spans="1:18" ht="16.5" thickTop="1" thickBot="1">
      <c r="A23" s="67"/>
      <c r="B23" s="39" t="s">
        <v>156</v>
      </c>
      <c r="C23" s="10"/>
      <c r="D23" s="105">
        <v>41545</v>
      </c>
      <c r="E23" s="105"/>
      <c r="F23" s="105"/>
      <c r="G23" s="111"/>
      <c r="H23" s="105">
        <v>41181</v>
      </c>
      <c r="I23" s="105"/>
      <c r="J23" s="105"/>
      <c r="K23" s="10"/>
      <c r="L23" s="105">
        <v>41545</v>
      </c>
      <c r="M23" s="105"/>
      <c r="N23" s="105"/>
      <c r="O23" s="111"/>
      <c r="P23" s="105">
        <v>41181</v>
      </c>
      <c r="Q23" s="105"/>
      <c r="R23" s="105"/>
    </row>
    <row r="24" spans="1:18" ht="15.75" thickTop="1">
      <c r="A24" s="67"/>
      <c r="B24" s="100" t="s">
        <v>427</v>
      </c>
      <c r="C24" s="20"/>
      <c r="D24" s="56" t="s">
        <v>158</v>
      </c>
      <c r="E24" s="58">
        <v>40554</v>
      </c>
      <c r="F24" s="60"/>
      <c r="G24" s="20"/>
      <c r="H24" s="56" t="s">
        <v>158</v>
      </c>
      <c r="I24" s="58">
        <v>37510</v>
      </c>
      <c r="J24" s="60"/>
      <c r="K24" s="20"/>
      <c r="L24" s="56" t="s">
        <v>158</v>
      </c>
      <c r="M24" s="58">
        <v>37870</v>
      </c>
      <c r="N24" s="60"/>
      <c r="O24" s="20"/>
      <c r="P24" s="56" t="s">
        <v>158</v>
      </c>
      <c r="Q24" s="58">
        <v>38612</v>
      </c>
      <c r="R24" s="60"/>
    </row>
    <row r="25" spans="1:18">
      <c r="A25" s="67"/>
      <c r="B25" s="100"/>
      <c r="C25" s="20"/>
      <c r="D25" s="18"/>
      <c r="E25" s="19"/>
      <c r="F25" s="20"/>
      <c r="G25" s="20"/>
      <c r="H25" s="18"/>
      <c r="I25" s="19"/>
      <c r="J25" s="20"/>
      <c r="K25" s="20"/>
      <c r="L25" s="18"/>
      <c r="M25" s="19"/>
      <c r="N25" s="20"/>
      <c r="O25" s="20"/>
      <c r="P25" s="18"/>
      <c r="Q25" s="19"/>
      <c r="R25" s="20"/>
    </row>
    <row r="26" spans="1:18">
      <c r="A26" s="67"/>
      <c r="B26" s="21" t="s">
        <v>428</v>
      </c>
      <c r="C26" s="17"/>
      <c r="D26" s="53" t="s">
        <v>222</v>
      </c>
      <c r="E26" s="53"/>
      <c r="F26" s="17"/>
      <c r="G26" s="17"/>
      <c r="H26" s="53" t="s">
        <v>222</v>
      </c>
      <c r="I26" s="53"/>
      <c r="J26" s="17"/>
      <c r="K26" s="17"/>
      <c r="L26" s="22">
        <v>4675</v>
      </c>
      <c r="M26" s="22"/>
      <c r="N26" s="17"/>
      <c r="O26" s="17"/>
      <c r="P26" s="53" t="s">
        <v>222</v>
      </c>
      <c r="Q26" s="53"/>
      <c r="R26" s="17"/>
    </row>
    <row r="27" spans="1:18">
      <c r="A27" s="67"/>
      <c r="B27" s="21"/>
      <c r="C27" s="17"/>
      <c r="D27" s="53"/>
      <c r="E27" s="53"/>
      <c r="F27" s="17"/>
      <c r="G27" s="17"/>
      <c r="H27" s="53"/>
      <c r="I27" s="53"/>
      <c r="J27" s="17"/>
      <c r="K27" s="17"/>
      <c r="L27" s="22"/>
      <c r="M27" s="22"/>
      <c r="N27" s="17"/>
      <c r="O27" s="17"/>
      <c r="P27" s="53"/>
      <c r="Q27" s="53"/>
      <c r="R27" s="17"/>
    </row>
    <row r="28" spans="1:18">
      <c r="A28" s="67"/>
      <c r="B28" s="18" t="s">
        <v>429</v>
      </c>
      <c r="C28" s="20"/>
      <c r="D28" s="19">
        <v>3827</v>
      </c>
      <c r="E28" s="19"/>
      <c r="F28" s="20"/>
      <c r="G28" s="20"/>
      <c r="H28" s="19">
        <v>2992</v>
      </c>
      <c r="I28" s="19"/>
      <c r="J28" s="20"/>
      <c r="K28" s="20"/>
      <c r="L28" s="19">
        <v>8197</v>
      </c>
      <c r="M28" s="19"/>
      <c r="N28" s="20"/>
      <c r="O28" s="20"/>
      <c r="P28" s="19">
        <v>7386</v>
      </c>
      <c r="Q28" s="19"/>
      <c r="R28" s="20"/>
    </row>
    <row r="29" spans="1:18">
      <c r="A29" s="67"/>
      <c r="B29" s="18"/>
      <c r="C29" s="20"/>
      <c r="D29" s="19"/>
      <c r="E29" s="19"/>
      <c r="F29" s="20"/>
      <c r="G29" s="20"/>
      <c r="H29" s="19"/>
      <c r="I29" s="19"/>
      <c r="J29" s="20"/>
      <c r="K29" s="20"/>
      <c r="L29" s="19"/>
      <c r="M29" s="19"/>
      <c r="N29" s="20"/>
      <c r="O29" s="20"/>
      <c r="P29" s="19"/>
      <c r="Q29" s="19"/>
      <c r="R29" s="20"/>
    </row>
    <row r="30" spans="1:18" ht="15.75" thickBot="1">
      <c r="A30" s="67"/>
      <c r="B30" s="11" t="s">
        <v>430</v>
      </c>
      <c r="C30" s="10"/>
      <c r="D30" s="54" t="s">
        <v>431</v>
      </c>
      <c r="E30" s="54"/>
      <c r="F30" s="84" t="s">
        <v>246</v>
      </c>
      <c r="G30" s="10"/>
      <c r="H30" s="54" t="s">
        <v>432</v>
      </c>
      <c r="I30" s="54"/>
      <c r="J30" s="84" t="s">
        <v>246</v>
      </c>
      <c r="K30" s="10"/>
      <c r="L30" s="54" t="s">
        <v>433</v>
      </c>
      <c r="M30" s="54"/>
      <c r="N30" s="84" t="s">
        <v>246</v>
      </c>
      <c r="O30" s="10"/>
      <c r="P30" s="54" t="s">
        <v>434</v>
      </c>
      <c r="Q30" s="54"/>
      <c r="R30" s="84" t="s">
        <v>246</v>
      </c>
    </row>
    <row r="31" spans="1:18" ht="15.75" thickTop="1">
      <c r="A31" s="67"/>
      <c r="B31" s="100" t="s">
        <v>435</v>
      </c>
      <c r="C31" s="20"/>
      <c r="D31" s="56" t="s">
        <v>158</v>
      </c>
      <c r="E31" s="58">
        <v>40369</v>
      </c>
      <c r="F31" s="60"/>
      <c r="G31" s="20"/>
      <c r="H31" s="56" t="s">
        <v>158</v>
      </c>
      <c r="I31" s="58">
        <v>37648</v>
      </c>
      <c r="J31" s="60"/>
      <c r="K31" s="20"/>
      <c r="L31" s="56" t="s">
        <v>158</v>
      </c>
      <c r="M31" s="58">
        <v>40369</v>
      </c>
      <c r="N31" s="60"/>
      <c r="O31" s="20"/>
      <c r="P31" s="56" t="s">
        <v>158</v>
      </c>
      <c r="Q31" s="58">
        <v>37648</v>
      </c>
      <c r="R31" s="60"/>
    </row>
    <row r="32" spans="1:18" ht="15.75" thickBot="1">
      <c r="A32" s="67"/>
      <c r="B32" s="100"/>
      <c r="C32" s="20"/>
      <c r="D32" s="57"/>
      <c r="E32" s="59"/>
      <c r="F32" s="61"/>
      <c r="G32" s="20"/>
      <c r="H32" s="57"/>
      <c r="I32" s="59"/>
      <c r="J32" s="61"/>
      <c r="K32" s="20"/>
      <c r="L32" s="57"/>
      <c r="M32" s="59"/>
      <c r="N32" s="61"/>
      <c r="O32" s="20"/>
      <c r="P32" s="57"/>
      <c r="Q32" s="59"/>
      <c r="R32" s="61"/>
    </row>
    <row r="33" ht="15.75" thickTop="1"/>
  </sheetData>
  <mergeCells count="117">
    <mergeCell ref="B4:R4"/>
    <mergeCell ref="B5:R5"/>
    <mergeCell ref="B6:R6"/>
    <mergeCell ref="A18:A32"/>
    <mergeCell ref="B18:R18"/>
    <mergeCell ref="B19:R19"/>
    <mergeCell ref="N31:N32"/>
    <mergeCell ref="O31:O32"/>
    <mergeCell ref="P31:P32"/>
    <mergeCell ref="Q31:Q32"/>
    <mergeCell ref="R31:R32"/>
    <mergeCell ref="A1:A2"/>
    <mergeCell ref="B1:R1"/>
    <mergeCell ref="B2:R2"/>
    <mergeCell ref="B3:R3"/>
    <mergeCell ref="A4:A17"/>
    <mergeCell ref="H31:H32"/>
    <mergeCell ref="I31:I32"/>
    <mergeCell ref="J31:J32"/>
    <mergeCell ref="K31:K32"/>
    <mergeCell ref="L31:L32"/>
    <mergeCell ref="M31:M32"/>
    <mergeCell ref="B31:B32"/>
    <mergeCell ref="C31:C32"/>
    <mergeCell ref="D31:D32"/>
    <mergeCell ref="E31:E32"/>
    <mergeCell ref="F31:F32"/>
    <mergeCell ref="G31:G32"/>
    <mergeCell ref="L28:M29"/>
    <mergeCell ref="N28:N29"/>
    <mergeCell ref="O28:O29"/>
    <mergeCell ref="P28:Q29"/>
    <mergeCell ref="R28:R29"/>
    <mergeCell ref="D30:E30"/>
    <mergeCell ref="H30:I30"/>
    <mergeCell ref="L30:M30"/>
    <mergeCell ref="P30:Q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20:R20"/>
    <mergeCell ref="D22:J22"/>
    <mergeCell ref="L22:R22"/>
    <mergeCell ref="D23:F23"/>
    <mergeCell ref="H23:J23"/>
    <mergeCell ref="L23:N23"/>
    <mergeCell ref="P23:R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30">
      <c r="A1" s="1" t="s">
        <v>51</v>
      </c>
      <c r="B1" s="7" t="s">
        <v>2</v>
      </c>
      <c r="C1" s="7" t="s">
        <v>53</v>
      </c>
      <c r="D1" s="7" t="s">
        <v>27</v>
      </c>
      <c r="E1" s="7" t="s">
        <v>54</v>
      </c>
    </row>
    <row r="2" spans="1:5" ht="30">
      <c r="A2" s="1" t="s">
        <v>52</v>
      </c>
      <c r="B2" s="7"/>
      <c r="C2" s="7"/>
      <c r="D2" s="7"/>
      <c r="E2" s="7"/>
    </row>
    <row r="3" spans="1:5">
      <c r="A3" s="3" t="s">
        <v>55</v>
      </c>
      <c r="B3" s="4" t="s">
        <v>5</v>
      </c>
      <c r="C3" s="4" t="s">
        <v>5</v>
      </c>
      <c r="D3" s="4" t="s">
        <v>5</v>
      </c>
      <c r="E3" s="4" t="s">
        <v>5</v>
      </c>
    </row>
    <row r="4" spans="1:5">
      <c r="A4" s="2" t="s">
        <v>56</v>
      </c>
      <c r="B4" s="8">
        <v>23116</v>
      </c>
      <c r="C4" s="8">
        <v>27194</v>
      </c>
      <c r="D4" s="8">
        <v>28091</v>
      </c>
      <c r="E4" s="8">
        <v>11700</v>
      </c>
    </row>
    <row r="5" spans="1:5" ht="30">
      <c r="A5" s="2" t="s">
        <v>57</v>
      </c>
      <c r="B5" s="6">
        <v>221023</v>
      </c>
      <c r="C5" s="6">
        <v>115052</v>
      </c>
      <c r="D5" s="4" t="s">
        <v>5</v>
      </c>
      <c r="E5" s="4" t="s">
        <v>5</v>
      </c>
    </row>
    <row r="6" spans="1:5">
      <c r="A6" s="3" t="s">
        <v>58</v>
      </c>
      <c r="B6" s="4" t="s">
        <v>5</v>
      </c>
      <c r="C6" s="4" t="s">
        <v>5</v>
      </c>
      <c r="D6" s="4" t="s">
        <v>5</v>
      </c>
      <c r="E6" s="4" t="s">
        <v>5</v>
      </c>
    </row>
    <row r="7" spans="1:5">
      <c r="A7" s="2" t="s">
        <v>59</v>
      </c>
      <c r="B7" s="6">
        <v>50837</v>
      </c>
      <c r="C7" s="6">
        <v>39952</v>
      </c>
      <c r="D7" s="4" t="s">
        <v>5</v>
      </c>
      <c r="E7" s="4" t="s">
        <v>5</v>
      </c>
    </row>
    <row r="8" spans="1:5">
      <c r="A8" s="2" t="s">
        <v>60</v>
      </c>
      <c r="B8" s="6">
        <v>24892</v>
      </c>
      <c r="C8" s="6">
        <v>20931</v>
      </c>
      <c r="D8" s="4" t="s">
        <v>5</v>
      </c>
      <c r="E8" s="4" t="s">
        <v>5</v>
      </c>
    </row>
    <row r="9" spans="1:5">
      <c r="A9" s="2" t="s">
        <v>61</v>
      </c>
      <c r="B9" s="6">
        <v>63992</v>
      </c>
      <c r="C9" s="6">
        <v>39409</v>
      </c>
      <c r="D9" s="4" t="s">
        <v>5</v>
      </c>
      <c r="E9" s="4" t="s">
        <v>5</v>
      </c>
    </row>
    <row r="10" spans="1:5">
      <c r="A10" s="2" t="s">
        <v>62</v>
      </c>
      <c r="B10" s="6">
        <v>139721</v>
      </c>
      <c r="C10" s="6">
        <v>100292</v>
      </c>
      <c r="D10" s="4" t="s">
        <v>5</v>
      </c>
      <c r="E10" s="4" t="s">
        <v>5</v>
      </c>
    </row>
    <row r="11" spans="1:5" ht="30">
      <c r="A11" s="2" t="s">
        <v>63</v>
      </c>
      <c r="B11" s="6">
        <v>23230</v>
      </c>
      <c r="C11" s="6">
        <v>15384</v>
      </c>
      <c r="D11" s="4" t="s">
        <v>5</v>
      </c>
      <c r="E11" s="4" t="s">
        <v>5</v>
      </c>
    </row>
    <row r="12" spans="1:5">
      <c r="A12" s="2" t="s">
        <v>64</v>
      </c>
      <c r="B12" s="6">
        <v>3690</v>
      </c>
      <c r="C12" s="6">
        <v>5172</v>
      </c>
      <c r="D12" s="4" t="s">
        <v>5</v>
      </c>
      <c r="E12" s="4" t="s">
        <v>5</v>
      </c>
    </row>
    <row r="13" spans="1:5">
      <c r="A13" s="2" t="s">
        <v>65</v>
      </c>
      <c r="B13" s="6">
        <v>410780</v>
      </c>
      <c r="C13" s="6">
        <v>263094</v>
      </c>
      <c r="D13" s="4" t="s">
        <v>5</v>
      </c>
      <c r="E13" s="4" t="s">
        <v>5</v>
      </c>
    </row>
    <row r="14" spans="1:5">
      <c r="A14" s="3" t="s">
        <v>66</v>
      </c>
      <c r="B14" s="4" t="s">
        <v>5</v>
      </c>
      <c r="C14" s="4" t="s">
        <v>5</v>
      </c>
      <c r="D14" s="4" t="s">
        <v>5</v>
      </c>
      <c r="E14" s="4" t="s">
        <v>5</v>
      </c>
    </row>
    <row r="15" spans="1:5">
      <c r="A15" s="2" t="s">
        <v>67</v>
      </c>
      <c r="B15" s="6">
        <v>4558</v>
      </c>
      <c r="C15" s="6">
        <v>3737</v>
      </c>
      <c r="D15" s="4" t="s">
        <v>5</v>
      </c>
      <c r="E15" s="4" t="s">
        <v>5</v>
      </c>
    </row>
    <row r="16" spans="1:5">
      <c r="A16" s="2" t="s">
        <v>68</v>
      </c>
      <c r="B16" s="6">
        <v>43434</v>
      </c>
      <c r="C16" s="6">
        <v>37941</v>
      </c>
      <c r="D16" s="4" t="s">
        <v>5</v>
      </c>
      <c r="E16" s="4" t="s">
        <v>5</v>
      </c>
    </row>
    <row r="17" spans="1:5">
      <c r="A17" s="2" t="s">
        <v>69</v>
      </c>
      <c r="B17" s="6">
        <v>316758</v>
      </c>
      <c r="C17" s="6">
        <v>293275</v>
      </c>
      <c r="D17" s="4" t="s">
        <v>5</v>
      </c>
      <c r="E17" s="4" t="s">
        <v>5</v>
      </c>
    </row>
    <row r="18" spans="1:5">
      <c r="A18" s="2" t="s">
        <v>70</v>
      </c>
      <c r="B18" s="6">
        <v>364750</v>
      </c>
      <c r="C18" s="6">
        <v>334953</v>
      </c>
      <c r="D18" s="4" t="s">
        <v>5</v>
      </c>
      <c r="E18" s="4" t="s">
        <v>5</v>
      </c>
    </row>
    <row r="19" spans="1:5">
      <c r="A19" s="2" t="s">
        <v>71</v>
      </c>
      <c r="B19" s="6">
        <v>-253628</v>
      </c>
      <c r="C19" s="6">
        <v>-235848</v>
      </c>
      <c r="D19" s="4" t="s">
        <v>5</v>
      </c>
      <c r="E19" s="4" t="s">
        <v>5</v>
      </c>
    </row>
    <row r="20" spans="1:5">
      <c r="A20" s="2" t="s">
        <v>72</v>
      </c>
      <c r="B20" s="6">
        <v>111122</v>
      </c>
      <c r="C20" s="6">
        <v>99105</v>
      </c>
      <c r="D20" s="4" t="s">
        <v>5</v>
      </c>
      <c r="E20" s="4" t="s">
        <v>5</v>
      </c>
    </row>
    <row r="21" spans="1:5">
      <c r="A21" s="3" t="s">
        <v>73</v>
      </c>
      <c r="B21" s="4" t="s">
        <v>5</v>
      </c>
      <c r="C21" s="4" t="s">
        <v>5</v>
      </c>
      <c r="D21" s="4" t="s">
        <v>5</v>
      </c>
      <c r="E21" s="4" t="s">
        <v>5</v>
      </c>
    </row>
    <row r="22" spans="1:5">
      <c r="A22" s="2" t="s">
        <v>74</v>
      </c>
      <c r="B22" s="6">
        <v>116567</v>
      </c>
      <c r="C22" s="6">
        <v>94356</v>
      </c>
      <c r="D22" s="4" t="s">
        <v>5</v>
      </c>
      <c r="E22" s="4" t="s">
        <v>5</v>
      </c>
    </row>
    <row r="23" spans="1:5">
      <c r="A23" s="2" t="s">
        <v>75</v>
      </c>
      <c r="B23" s="6">
        <v>423172</v>
      </c>
      <c r="C23" s="6">
        <v>392455</v>
      </c>
      <c r="D23" s="4" t="s">
        <v>5</v>
      </c>
      <c r="E23" s="4" t="s">
        <v>5</v>
      </c>
    </row>
    <row r="24" spans="1:5">
      <c r="A24" s="2" t="s">
        <v>64</v>
      </c>
      <c r="B24" s="6">
        <v>2873</v>
      </c>
      <c r="C24" s="6">
        <v>2981</v>
      </c>
      <c r="D24" s="4" t="s">
        <v>5</v>
      </c>
      <c r="E24" s="4" t="s">
        <v>5</v>
      </c>
    </row>
    <row r="25" spans="1:5">
      <c r="A25" s="2" t="s">
        <v>76</v>
      </c>
      <c r="B25" s="6">
        <v>23774</v>
      </c>
      <c r="C25" s="6">
        <v>29859</v>
      </c>
      <c r="D25" s="4" t="s">
        <v>5</v>
      </c>
      <c r="E25" s="4" t="s">
        <v>5</v>
      </c>
    </row>
    <row r="26" spans="1:5">
      <c r="A26" s="2" t="s">
        <v>77</v>
      </c>
      <c r="B26" s="6">
        <v>566386</v>
      </c>
      <c r="C26" s="6">
        <v>519651</v>
      </c>
      <c r="D26" s="4" t="s">
        <v>5</v>
      </c>
      <c r="E26" s="4" t="s">
        <v>5</v>
      </c>
    </row>
    <row r="27" spans="1:5">
      <c r="A27" s="2" t="s">
        <v>78</v>
      </c>
      <c r="B27" s="6">
        <v>1088288</v>
      </c>
      <c r="C27" s="6">
        <v>881850</v>
      </c>
      <c r="D27" s="4" t="s">
        <v>5</v>
      </c>
      <c r="E27" s="4" t="s">
        <v>5</v>
      </c>
    </row>
    <row r="28" spans="1:5">
      <c r="A28" s="3" t="s">
        <v>79</v>
      </c>
      <c r="B28" s="4" t="s">
        <v>5</v>
      </c>
      <c r="C28" s="4" t="s">
        <v>5</v>
      </c>
      <c r="D28" s="4" t="s">
        <v>5</v>
      </c>
      <c r="E28" s="4" t="s">
        <v>5</v>
      </c>
    </row>
    <row r="29" spans="1:5">
      <c r="A29" s="2" t="s">
        <v>80</v>
      </c>
      <c r="B29" s="6">
        <v>90861</v>
      </c>
      <c r="C29" s="6">
        <v>67797</v>
      </c>
      <c r="D29" s="4" t="s">
        <v>5</v>
      </c>
      <c r="E29" s="4" t="s">
        <v>5</v>
      </c>
    </row>
    <row r="30" spans="1:5">
      <c r="A30" s="2" t="s">
        <v>81</v>
      </c>
      <c r="B30" s="6">
        <v>107851</v>
      </c>
      <c r="C30" s="6">
        <v>93918</v>
      </c>
      <c r="D30" s="4" t="s">
        <v>5</v>
      </c>
      <c r="E30" s="4" t="s">
        <v>5</v>
      </c>
    </row>
    <row r="31" spans="1:5">
      <c r="A31" s="2" t="s">
        <v>82</v>
      </c>
      <c r="B31" s="6">
        <v>198712</v>
      </c>
      <c r="C31" s="6">
        <v>161715</v>
      </c>
      <c r="D31" s="4" t="s">
        <v>5</v>
      </c>
      <c r="E31" s="4" t="s">
        <v>5</v>
      </c>
    </row>
    <row r="32" spans="1:5">
      <c r="A32" s="2" t="s">
        <v>64</v>
      </c>
      <c r="B32" s="6">
        <v>21079</v>
      </c>
      <c r="C32" s="6">
        <v>10049</v>
      </c>
      <c r="D32" s="4" t="s">
        <v>5</v>
      </c>
      <c r="E32" s="4" t="s">
        <v>5</v>
      </c>
    </row>
    <row r="33" spans="1:5" ht="30">
      <c r="A33" s="2" t="s">
        <v>83</v>
      </c>
      <c r="B33" s="6">
        <v>18264</v>
      </c>
      <c r="C33" s="4">
        <v>0</v>
      </c>
      <c r="D33" s="4" t="s">
        <v>5</v>
      </c>
      <c r="E33" s="4" t="s">
        <v>5</v>
      </c>
    </row>
    <row r="34" spans="1:5">
      <c r="A34" s="2" t="s">
        <v>84</v>
      </c>
      <c r="B34" s="6">
        <v>58731</v>
      </c>
      <c r="C34" s="6">
        <v>60644</v>
      </c>
      <c r="D34" s="4" t="s">
        <v>5</v>
      </c>
      <c r="E34" s="4" t="s">
        <v>5</v>
      </c>
    </row>
    <row r="35" spans="1:5">
      <c r="A35" s="2" t="s">
        <v>85</v>
      </c>
      <c r="B35" s="6">
        <v>829194</v>
      </c>
      <c r="C35" s="6">
        <v>964384</v>
      </c>
      <c r="D35" s="4" t="s">
        <v>5</v>
      </c>
      <c r="E35" s="4" t="s">
        <v>5</v>
      </c>
    </row>
    <row r="36" spans="1:5">
      <c r="A36" s="2" t="s">
        <v>86</v>
      </c>
      <c r="B36" s="4" t="s">
        <v>87</v>
      </c>
      <c r="C36" s="4" t="s">
        <v>87</v>
      </c>
      <c r="D36" s="4" t="s">
        <v>5</v>
      </c>
      <c r="E36" s="4" t="s">
        <v>5</v>
      </c>
    </row>
    <row r="37" spans="1:5">
      <c r="A37" s="3" t="s">
        <v>88</v>
      </c>
      <c r="B37" s="4" t="s">
        <v>5</v>
      </c>
      <c r="C37" s="4" t="s">
        <v>5</v>
      </c>
      <c r="D37" s="4" t="s">
        <v>5</v>
      </c>
      <c r="E37" s="4" t="s">
        <v>5</v>
      </c>
    </row>
    <row r="38" spans="1:5" ht="45">
      <c r="A38" s="2" t="s">
        <v>89</v>
      </c>
      <c r="B38" s="4">
        <v>0</v>
      </c>
      <c r="C38" s="4">
        <v>0</v>
      </c>
      <c r="D38" s="4" t="s">
        <v>5</v>
      </c>
      <c r="E38" s="4" t="s">
        <v>5</v>
      </c>
    </row>
    <row r="39" spans="1:5" ht="60">
      <c r="A39" s="2" t="s">
        <v>90</v>
      </c>
      <c r="B39" s="4">
        <v>671</v>
      </c>
      <c r="C39" s="4">
        <v>0</v>
      </c>
      <c r="D39" s="4" t="s">
        <v>5</v>
      </c>
      <c r="E39" s="4" t="s">
        <v>5</v>
      </c>
    </row>
    <row r="40" spans="1:5">
      <c r="A40" s="2" t="s">
        <v>91</v>
      </c>
      <c r="B40" s="6">
        <v>740690</v>
      </c>
      <c r="C40" s="6">
        <v>311034</v>
      </c>
      <c r="D40" s="4" t="s">
        <v>5</v>
      </c>
      <c r="E40" s="4" t="s">
        <v>5</v>
      </c>
    </row>
    <row r="41" spans="1:5">
      <c r="A41" s="2" t="s">
        <v>92</v>
      </c>
      <c r="B41" s="6">
        <v>-773808</v>
      </c>
      <c r="C41" s="6">
        <v>-619640</v>
      </c>
      <c r="D41" s="4" t="s">
        <v>5</v>
      </c>
      <c r="E41" s="4" t="s">
        <v>5</v>
      </c>
    </row>
    <row r="42" spans="1:5" ht="30">
      <c r="A42" s="2" t="s">
        <v>93</v>
      </c>
      <c r="B42" s="6">
        <v>-5245</v>
      </c>
      <c r="C42" s="6">
        <v>-6336</v>
      </c>
      <c r="D42" s="4" t="s">
        <v>5</v>
      </c>
      <c r="E42" s="4" t="s">
        <v>5</v>
      </c>
    </row>
    <row r="43" spans="1:5">
      <c r="A43" s="2" t="s">
        <v>94</v>
      </c>
      <c r="B43" s="6">
        <v>-37692</v>
      </c>
      <c r="C43" s="6">
        <v>-314942</v>
      </c>
      <c r="D43" s="4" t="s">
        <v>5</v>
      </c>
      <c r="E43" s="4" t="s">
        <v>5</v>
      </c>
    </row>
    <row r="44" spans="1:5" ht="30">
      <c r="A44" s="2" t="s">
        <v>95</v>
      </c>
      <c r="B44" s="8">
        <v>1088288</v>
      </c>
      <c r="C44" s="8">
        <v>881850</v>
      </c>
      <c r="D44" s="4" t="s">
        <v>5</v>
      </c>
      <c r="E44" s="4" t="s">
        <v>5</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6.5703125" bestFit="1" customWidth="1"/>
    <col min="2" max="2" width="36.42578125" bestFit="1" customWidth="1"/>
    <col min="4" max="4" width="2" customWidth="1"/>
    <col min="5" max="5" width="7.5703125" customWidth="1"/>
    <col min="8" max="8" width="2" customWidth="1"/>
    <col min="9" max="9" width="6.5703125" customWidth="1"/>
  </cols>
  <sheetData>
    <row r="1" spans="1:10" ht="15" customHeight="1">
      <c r="A1" s="7" t="s">
        <v>8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54</v>
      </c>
      <c r="B3" s="66" t="s">
        <v>5</v>
      </c>
      <c r="C3" s="66"/>
      <c r="D3" s="66"/>
      <c r="E3" s="66"/>
      <c r="F3" s="66"/>
      <c r="G3" s="66"/>
      <c r="H3" s="66"/>
      <c r="I3" s="66"/>
      <c r="J3" s="66"/>
    </row>
    <row r="4" spans="1:10" ht="15" customHeight="1">
      <c r="A4" s="67" t="s">
        <v>826</v>
      </c>
      <c r="B4" s="66" t="s">
        <v>5</v>
      </c>
      <c r="C4" s="66"/>
      <c r="D4" s="66"/>
      <c r="E4" s="66"/>
      <c r="F4" s="66"/>
      <c r="G4" s="66"/>
      <c r="H4" s="66"/>
      <c r="I4" s="66"/>
      <c r="J4" s="66"/>
    </row>
    <row r="5" spans="1:10">
      <c r="A5" s="67"/>
      <c r="B5" s="21" t="s">
        <v>455</v>
      </c>
      <c r="C5" s="21"/>
      <c r="D5" s="21"/>
      <c r="E5" s="21"/>
      <c r="F5" s="21"/>
      <c r="G5" s="21"/>
      <c r="H5" s="21"/>
      <c r="I5" s="21"/>
      <c r="J5" s="21"/>
    </row>
    <row r="6" spans="1:10">
      <c r="A6" s="67"/>
      <c r="B6" s="16"/>
      <c r="C6" s="16"/>
      <c r="D6" s="16"/>
      <c r="E6" s="16"/>
      <c r="F6" s="16"/>
      <c r="G6" s="16"/>
      <c r="H6" s="16"/>
      <c r="I6" s="16"/>
      <c r="J6" s="16"/>
    </row>
    <row r="7" spans="1:10">
      <c r="A7" s="67"/>
      <c r="B7" s="12"/>
      <c r="C7" s="12"/>
      <c r="D7" s="12"/>
      <c r="E7" s="12"/>
      <c r="F7" s="12"/>
      <c r="G7" s="12"/>
      <c r="H7" s="12"/>
      <c r="I7" s="12"/>
      <c r="J7" s="12"/>
    </row>
    <row r="8" spans="1:10" ht="15.75" thickBot="1">
      <c r="A8" s="67"/>
      <c r="B8" s="39" t="s">
        <v>156</v>
      </c>
      <c r="C8" s="10"/>
      <c r="D8" s="46" t="s">
        <v>325</v>
      </c>
      <c r="E8" s="46"/>
      <c r="F8" s="46"/>
      <c r="G8" s="10"/>
      <c r="H8" s="81">
        <v>41274</v>
      </c>
      <c r="I8" s="81"/>
      <c r="J8" s="81"/>
    </row>
    <row r="9" spans="1:10" ht="15.75" thickTop="1">
      <c r="A9" s="67"/>
      <c r="B9" s="18" t="s">
        <v>456</v>
      </c>
      <c r="C9" s="20"/>
      <c r="D9" s="56" t="s">
        <v>158</v>
      </c>
      <c r="E9" s="58">
        <v>3561</v>
      </c>
      <c r="F9" s="60"/>
      <c r="G9" s="20"/>
      <c r="H9" s="56" t="s">
        <v>158</v>
      </c>
      <c r="I9" s="58">
        <v>3499</v>
      </c>
      <c r="J9" s="60"/>
    </row>
    <row r="10" spans="1:10">
      <c r="A10" s="67"/>
      <c r="B10" s="18"/>
      <c r="C10" s="20"/>
      <c r="D10" s="107"/>
      <c r="E10" s="108"/>
      <c r="F10" s="109"/>
      <c r="G10" s="20"/>
      <c r="H10" s="107"/>
      <c r="I10" s="108"/>
      <c r="J10" s="109"/>
    </row>
    <row r="11" spans="1:10">
      <c r="A11" s="67"/>
      <c r="B11" s="21" t="s">
        <v>457</v>
      </c>
      <c r="C11" s="17"/>
      <c r="D11" s="22">
        <v>8801</v>
      </c>
      <c r="E11" s="22"/>
      <c r="F11" s="17"/>
      <c r="G11" s="17"/>
      <c r="H11" s="22">
        <v>5745</v>
      </c>
      <c r="I11" s="22"/>
      <c r="J11" s="17"/>
    </row>
    <row r="12" spans="1:10">
      <c r="A12" s="67"/>
      <c r="B12" s="21"/>
      <c r="C12" s="17"/>
      <c r="D12" s="22"/>
      <c r="E12" s="22"/>
      <c r="F12" s="17"/>
      <c r="G12" s="17"/>
      <c r="H12" s="22"/>
      <c r="I12" s="22"/>
      <c r="J12" s="17"/>
    </row>
    <row r="13" spans="1:10">
      <c r="A13" s="67"/>
      <c r="B13" s="18" t="s">
        <v>458</v>
      </c>
      <c r="C13" s="20"/>
      <c r="D13" s="19">
        <v>40458</v>
      </c>
      <c r="E13" s="19"/>
      <c r="F13" s="20"/>
      <c r="G13" s="20"/>
      <c r="H13" s="19">
        <v>23939</v>
      </c>
      <c r="I13" s="19"/>
      <c r="J13" s="20"/>
    </row>
    <row r="14" spans="1:10">
      <c r="A14" s="67"/>
      <c r="B14" s="18"/>
      <c r="C14" s="20"/>
      <c r="D14" s="19"/>
      <c r="E14" s="19"/>
      <c r="F14" s="20"/>
      <c r="G14" s="20"/>
      <c r="H14" s="19"/>
      <c r="I14" s="19"/>
      <c r="J14" s="20"/>
    </row>
    <row r="15" spans="1:10">
      <c r="A15" s="67"/>
      <c r="B15" s="21" t="s">
        <v>459</v>
      </c>
      <c r="C15" s="17"/>
      <c r="D15" s="22">
        <v>10357</v>
      </c>
      <c r="E15" s="22"/>
      <c r="F15" s="17"/>
      <c r="G15" s="17"/>
      <c r="H15" s="22">
        <v>8336</v>
      </c>
      <c r="I15" s="22"/>
      <c r="J15" s="17"/>
    </row>
    <row r="16" spans="1:10">
      <c r="A16" s="67"/>
      <c r="B16" s="21"/>
      <c r="C16" s="17"/>
      <c r="D16" s="22"/>
      <c r="E16" s="22"/>
      <c r="F16" s="17"/>
      <c r="G16" s="17"/>
      <c r="H16" s="22"/>
      <c r="I16" s="22"/>
      <c r="J16" s="17"/>
    </row>
    <row r="17" spans="1:10">
      <c r="A17" s="67"/>
      <c r="B17" s="18" t="s">
        <v>460</v>
      </c>
      <c r="C17" s="20"/>
      <c r="D17" s="19">
        <v>2427</v>
      </c>
      <c r="E17" s="19"/>
      <c r="F17" s="20"/>
      <c r="G17" s="20"/>
      <c r="H17" s="49">
        <v>890</v>
      </c>
      <c r="I17" s="49"/>
      <c r="J17" s="20"/>
    </row>
    <row r="18" spans="1:10">
      <c r="A18" s="67"/>
      <c r="B18" s="18"/>
      <c r="C18" s="20"/>
      <c r="D18" s="19"/>
      <c r="E18" s="19"/>
      <c r="F18" s="20"/>
      <c r="G18" s="20"/>
      <c r="H18" s="49"/>
      <c r="I18" s="49"/>
      <c r="J18" s="20"/>
    </row>
    <row r="19" spans="1:10">
      <c r="A19" s="67"/>
      <c r="B19" s="21" t="s">
        <v>461</v>
      </c>
      <c r="C19" s="17"/>
      <c r="D19" s="22">
        <v>11942</v>
      </c>
      <c r="E19" s="22"/>
      <c r="F19" s="17"/>
      <c r="G19" s="17"/>
      <c r="H19" s="22">
        <v>30465</v>
      </c>
      <c r="I19" s="22"/>
      <c r="J19" s="17"/>
    </row>
    <row r="20" spans="1:10">
      <c r="A20" s="67"/>
      <c r="B20" s="21"/>
      <c r="C20" s="17"/>
      <c r="D20" s="22"/>
      <c r="E20" s="22"/>
      <c r="F20" s="17"/>
      <c r="G20" s="17"/>
      <c r="H20" s="22"/>
      <c r="I20" s="22"/>
      <c r="J20" s="17"/>
    </row>
    <row r="21" spans="1:10">
      <c r="A21" s="67"/>
      <c r="B21" s="18" t="s">
        <v>462</v>
      </c>
      <c r="C21" s="20"/>
      <c r="D21" s="49">
        <v>468</v>
      </c>
      <c r="E21" s="49"/>
      <c r="F21" s="20"/>
      <c r="G21" s="20"/>
      <c r="H21" s="49">
        <v>473</v>
      </c>
      <c r="I21" s="49"/>
      <c r="J21" s="20"/>
    </row>
    <row r="22" spans="1:10">
      <c r="A22" s="67"/>
      <c r="B22" s="18"/>
      <c r="C22" s="20"/>
      <c r="D22" s="49"/>
      <c r="E22" s="49"/>
      <c r="F22" s="20"/>
      <c r="G22" s="20"/>
      <c r="H22" s="49"/>
      <c r="I22" s="49"/>
      <c r="J22" s="20"/>
    </row>
    <row r="23" spans="1:10">
      <c r="A23" s="67"/>
      <c r="B23" s="21" t="s">
        <v>463</v>
      </c>
      <c r="C23" s="17"/>
      <c r="D23" s="53">
        <v>623</v>
      </c>
      <c r="E23" s="53"/>
      <c r="F23" s="17"/>
      <c r="G23" s="17"/>
      <c r="H23" s="22">
        <v>1141</v>
      </c>
      <c r="I23" s="22"/>
      <c r="J23" s="17"/>
    </row>
    <row r="24" spans="1:10">
      <c r="A24" s="67"/>
      <c r="B24" s="21"/>
      <c r="C24" s="17"/>
      <c r="D24" s="53"/>
      <c r="E24" s="53"/>
      <c r="F24" s="17"/>
      <c r="G24" s="17"/>
      <c r="H24" s="22"/>
      <c r="I24" s="22"/>
      <c r="J24" s="17"/>
    </row>
    <row r="25" spans="1:10">
      <c r="A25" s="67"/>
      <c r="B25" s="18" t="s">
        <v>464</v>
      </c>
      <c r="C25" s="20"/>
      <c r="D25" s="19">
        <v>4690</v>
      </c>
      <c r="E25" s="19"/>
      <c r="F25" s="20"/>
      <c r="G25" s="20"/>
      <c r="H25" s="19">
        <v>2201</v>
      </c>
      <c r="I25" s="19"/>
      <c r="J25" s="20"/>
    </row>
    <row r="26" spans="1:10">
      <c r="A26" s="67"/>
      <c r="B26" s="18"/>
      <c r="C26" s="20"/>
      <c r="D26" s="19"/>
      <c r="E26" s="19"/>
      <c r="F26" s="20"/>
      <c r="G26" s="20"/>
      <c r="H26" s="19"/>
      <c r="I26" s="19"/>
      <c r="J26" s="20"/>
    </row>
    <row r="27" spans="1:10">
      <c r="A27" s="67"/>
      <c r="B27" s="21" t="s">
        <v>465</v>
      </c>
      <c r="C27" s="17"/>
      <c r="D27" s="22">
        <v>5074</v>
      </c>
      <c r="E27" s="22"/>
      <c r="F27" s="17"/>
      <c r="G27" s="17"/>
      <c r="H27" s="22">
        <v>3035</v>
      </c>
      <c r="I27" s="22"/>
      <c r="J27" s="17"/>
    </row>
    <row r="28" spans="1:10">
      <c r="A28" s="67"/>
      <c r="B28" s="21"/>
      <c r="C28" s="17"/>
      <c r="D28" s="22"/>
      <c r="E28" s="22"/>
      <c r="F28" s="17"/>
      <c r="G28" s="17"/>
      <c r="H28" s="22"/>
      <c r="I28" s="22"/>
      <c r="J28" s="17"/>
    </row>
    <row r="29" spans="1:10">
      <c r="A29" s="67"/>
      <c r="B29" s="18" t="s">
        <v>76</v>
      </c>
      <c r="C29" s="20"/>
      <c r="D29" s="19">
        <v>19450</v>
      </c>
      <c r="E29" s="19"/>
      <c r="F29" s="20"/>
      <c r="G29" s="20"/>
      <c r="H29" s="19">
        <v>14194</v>
      </c>
      <c r="I29" s="19"/>
      <c r="J29" s="20"/>
    </row>
    <row r="30" spans="1:10" ht="15.75" thickBot="1">
      <c r="A30" s="67"/>
      <c r="B30" s="18"/>
      <c r="C30" s="20"/>
      <c r="D30" s="101"/>
      <c r="E30" s="101"/>
      <c r="F30" s="102"/>
      <c r="G30" s="20"/>
      <c r="H30" s="101"/>
      <c r="I30" s="101"/>
      <c r="J30" s="102"/>
    </row>
    <row r="31" spans="1:10" ht="15.75" thickTop="1">
      <c r="A31" s="67"/>
      <c r="B31" s="21"/>
      <c r="C31" s="17"/>
      <c r="D31" s="47" t="s">
        <v>158</v>
      </c>
      <c r="E31" s="95">
        <v>107851</v>
      </c>
      <c r="F31" s="90"/>
      <c r="G31" s="17"/>
      <c r="H31" s="47" t="s">
        <v>158</v>
      </c>
      <c r="I31" s="95">
        <v>93918</v>
      </c>
      <c r="J31" s="90"/>
    </row>
    <row r="32" spans="1:10" ht="15.75" thickBot="1">
      <c r="A32" s="67"/>
      <c r="B32" s="21"/>
      <c r="C32" s="17"/>
      <c r="D32" s="26"/>
      <c r="E32" s="28"/>
      <c r="F32" s="30"/>
      <c r="G32" s="17"/>
      <c r="H32" s="26"/>
      <c r="I32" s="28"/>
      <c r="J32" s="30"/>
    </row>
    <row r="33" spans="1:10" ht="15.75" thickTop="1">
      <c r="A33" s="67"/>
      <c r="B33" s="66"/>
      <c r="C33" s="66"/>
      <c r="D33" s="66"/>
      <c r="E33" s="66"/>
      <c r="F33" s="66"/>
      <c r="G33" s="66"/>
      <c r="H33" s="66"/>
      <c r="I33" s="66"/>
      <c r="J33" s="66"/>
    </row>
    <row r="34" spans="1:10">
      <c r="A34" s="67"/>
      <c r="B34" s="21" t="s">
        <v>466</v>
      </c>
      <c r="C34" s="21"/>
      <c r="D34" s="21"/>
      <c r="E34" s="21"/>
      <c r="F34" s="21"/>
      <c r="G34" s="21"/>
      <c r="H34" s="21"/>
      <c r="I34" s="21"/>
      <c r="J34" s="21"/>
    </row>
    <row r="35" spans="1:10">
      <c r="A35" s="67"/>
      <c r="B35" s="16"/>
      <c r="C35" s="16"/>
      <c r="D35" s="16"/>
      <c r="E35" s="16"/>
      <c r="F35" s="16"/>
      <c r="G35" s="16"/>
      <c r="H35" s="16"/>
      <c r="I35" s="16"/>
      <c r="J35" s="16"/>
    </row>
    <row r="36" spans="1:10">
      <c r="A36" s="67"/>
      <c r="B36" s="12"/>
      <c r="C36" s="12"/>
      <c r="D36" s="12"/>
      <c r="E36" s="12"/>
      <c r="F36" s="12"/>
      <c r="G36" s="12"/>
      <c r="H36" s="12"/>
      <c r="I36" s="12"/>
      <c r="J36" s="12"/>
    </row>
    <row r="37" spans="1:10" ht="15.75" thickBot="1">
      <c r="A37" s="67"/>
      <c r="B37" s="39" t="s">
        <v>156</v>
      </c>
      <c r="C37" s="10"/>
      <c r="D37" s="46" t="s">
        <v>325</v>
      </c>
      <c r="E37" s="46"/>
      <c r="F37" s="46"/>
      <c r="G37" s="10"/>
      <c r="H37" s="81">
        <v>41274</v>
      </c>
      <c r="I37" s="81"/>
      <c r="J37" s="81"/>
    </row>
    <row r="38" spans="1:10" ht="15.75" thickTop="1">
      <c r="A38" s="67"/>
      <c r="B38" s="18" t="s">
        <v>456</v>
      </c>
      <c r="C38" s="20"/>
      <c r="D38" s="56" t="s">
        <v>158</v>
      </c>
      <c r="E38" s="58">
        <v>1860</v>
      </c>
      <c r="F38" s="60"/>
      <c r="G38" s="20"/>
      <c r="H38" s="56" t="s">
        <v>158</v>
      </c>
      <c r="I38" s="58">
        <v>1593</v>
      </c>
      <c r="J38" s="60"/>
    </row>
    <row r="39" spans="1:10">
      <c r="A39" s="67"/>
      <c r="B39" s="18"/>
      <c r="C39" s="20"/>
      <c r="D39" s="107"/>
      <c r="E39" s="108"/>
      <c r="F39" s="109"/>
      <c r="G39" s="20"/>
      <c r="H39" s="107"/>
      <c r="I39" s="108"/>
      <c r="J39" s="109"/>
    </row>
    <row r="40" spans="1:10">
      <c r="A40" s="67"/>
      <c r="B40" s="21" t="s">
        <v>467</v>
      </c>
      <c r="C40" s="17"/>
      <c r="D40" s="22">
        <v>13945</v>
      </c>
      <c r="E40" s="22"/>
      <c r="F40" s="17"/>
      <c r="G40" s="17"/>
      <c r="H40" s="22">
        <v>14139</v>
      </c>
      <c r="I40" s="22"/>
      <c r="J40" s="17"/>
    </row>
    <row r="41" spans="1:10">
      <c r="A41" s="67"/>
      <c r="B41" s="21"/>
      <c r="C41" s="17"/>
      <c r="D41" s="22"/>
      <c r="E41" s="22"/>
      <c r="F41" s="17"/>
      <c r="G41" s="17"/>
      <c r="H41" s="22"/>
      <c r="I41" s="22"/>
      <c r="J41" s="17"/>
    </row>
    <row r="42" spans="1:10">
      <c r="A42" s="67"/>
      <c r="B42" s="18" t="s">
        <v>468</v>
      </c>
      <c r="C42" s="20"/>
      <c r="D42" s="19">
        <v>2515</v>
      </c>
      <c r="E42" s="19"/>
      <c r="F42" s="20"/>
      <c r="G42" s="20"/>
      <c r="H42" s="19">
        <v>2615</v>
      </c>
      <c r="I42" s="19"/>
      <c r="J42" s="20"/>
    </row>
    <row r="43" spans="1:10">
      <c r="A43" s="67"/>
      <c r="B43" s="18"/>
      <c r="C43" s="20"/>
      <c r="D43" s="19"/>
      <c r="E43" s="19"/>
      <c r="F43" s="20"/>
      <c r="G43" s="20"/>
      <c r="H43" s="19"/>
      <c r="I43" s="19"/>
      <c r="J43" s="20"/>
    </row>
    <row r="44" spans="1:10">
      <c r="A44" s="67"/>
      <c r="B44" s="21" t="s">
        <v>459</v>
      </c>
      <c r="C44" s="17"/>
      <c r="D44" s="22">
        <v>30012</v>
      </c>
      <c r="E44" s="22"/>
      <c r="F44" s="17"/>
      <c r="G44" s="17"/>
      <c r="H44" s="22">
        <v>29534</v>
      </c>
      <c r="I44" s="22"/>
      <c r="J44" s="17"/>
    </row>
    <row r="45" spans="1:10">
      <c r="A45" s="67"/>
      <c r="B45" s="21"/>
      <c r="C45" s="17"/>
      <c r="D45" s="22"/>
      <c r="E45" s="22"/>
      <c r="F45" s="17"/>
      <c r="G45" s="17"/>
      <c r="H45" s="22"/>
      <c r="I45" s="22"/>
      <c r="J45" s="17"/>
    </row>
    <row r="46" spans="1:10">
      <c r="A46" s="67"/>
      <c r="B46" s="18" t="s">
        <v>469</v>
      </c>
      <c r="C46" s="20"/>
      <c r="D46" s="49">
        <v>142</v>
      </c>
      <c r="E46" s="49"/>
      <c r="F46" s="20"/>
      <c r="G46" s="20"/>
      <c r="H46" s="49">
        <v>218</v>
      </c>
      <c r="I46" s="49"/>
      <c r="J46" s="20"/>
    </row>
    <row r="47" spans="1:10">
      <c r="A47" s="67"/>
      <c r="B47" s="18"/>
      <c r="C47" s="20"/>
      <c r="D47" s="49"/>
      <c r="E47" s="49"/>
      <c r="F47" s="20"/>
      <c r="G47" s="20"/>
      <c r="H47" s="49"/>
      <c r="I47" s="49"/>
      <c r="J47" s="20"/>
    </row>
    <row r="48" spans="1:10">
      <c r="A48" s="67"/>
      <c r="B48" s="21" t="s">
        <v>470</v>
      </c>
      <c r="C48" s="17"/>
      <c r="D48" s="22">
        <v>1574</v>
      </c>
      <c r="E48" s="22"/>
      <c r="F48" s="17"/>
      <c r="G48" s="17"/>
      <c r="H48" s="22">
        <v>1824</v>
      </c>
      <c r="I48" s="22"/>
      <c r="J48" s="17"/>
    </row>
    <row r="49" spans="1:10">
      <c r="A49" s="67"/>
      <c r="B49" s="21"/>
      <c r="C49" s="17"/>
      <c r="D49" s="22"/>
      <c r="E49" s="22"/>
      <c r="F49" s="17"/>
      <c r="G49" s="17"/>
      <c r="H49" s="22"/>
      <c r="I49" s="22"/>
      <c r="J49" s="17"/>
    </row>
    <row r="50" spans="1:10">
      <c r="A50" s="67"/>
      <c r="B50" s="18" t="s">
        <v>471</v>
      </c>
      <c r="C50" s="20"/>
      <c r="D50" s="19">
        <v>2175</v>
      </c>
      <c r="E50" s="19"/>
      <c r="F50" s="20"/>
      <c r="G50" s="20"/>
      <c r="H50" s="19">
        <v>3454</v>
      </c>
      <c r="I50" s="19"/>
      <c r="J50" s="20"/>
    </row>
    <row r="51" spans="1:10">
      <c r="A51" s="67"/>
      <c r="B51" s="18"/>
      <c r="C51" s="20"/>
      <c r="D51" s="19"/>
      <c r="E51" s="19"/>
      <c r="F51" s="20"/>
      <c r="G51" s="20"/>
      <c r="H51" s="19"/>
      <c r="I51" s="19"/>
      <c r="J51" s="20"/>
    </row>
    <row r="52" spans="1:10">
      <c r="A52" s="67"/>
      <c r="B52" s="21" t="s">
        <v>76</v>
      </c>
      <c r="C52" s="17"/>
      <c r="D52" s="22">
        <v>6508</v>
      </c>
      <c r="E52" s="22"/>
      <c r="F52" s="17"/>
      <c r="G52" s="17"/>
      <c r="H52" s="22">
        <v>7267</v>
      </c>
      <c r="I52" s="22"/>
      <c r="J52" s="17"/>
    </row>
    <row r="53" spans="1:10" ht="15.75" thickBot="1">
      <c r="A53" s="67"/>
      <c r="B53" s="21"/>
      <c r="C53" s="17"/>
      <c r="D53" s="51"/>
      <c r="E53" s="51"/>
      <c r="F53" s="52"/>
      <c r="G53" s="17"/>
      <c r="H53" s="51"/>
      <c r="I53" s="51"/>
      <c r="J53" s="52"/>
    </row>
    <row r="54" spans="1:10" ht="15.75" thickTop="1">
      <c r="A54" s="67"/>
      <c r="B54" s="18"/>
      <c r="C54" s="20"/>
      <c r="D54" s="56" t="s">
        <v>158</v>
      </c>
      <c r="E54" s="58">
        <v>58731</v>
      </c>
      <c r="F54" s="60"/>
      <c r="G54" s="20"/>
      <c r="H54" s="56" t="s">
        <v>158</v>
      </c>
      <c r="I54" s="58">
        <v>60644</v>
      </c>
      <c r="J54" s="60"/>
    </row>
    <row r="55" spans="1:10" ht="15.75" thickBot="1">
      <c r="A55" s="67"/>
      <c r="B55" s="18"/>
      <c r="C55" s="20"/>
      <c r="D55" s="57"/>
      <c r="E55" s="59"/>
      <c r="F55" s="61"/>
      <c r="G55" s="20"/>
      <c r="H55" s="57"/>
      <c r="I55" s="59"/>
      <c r="J55" s="61"/>
    </row>
    <row r="56" spans="1:10" ht="15.75" thickTop="1"/>
  </sheetData>
  <mergeCells count="170">
    <mergeCell ref="B33:J33"/>
    <mergeCell ref="B34:J34"/>
    <mergeCell ref="H54:H55"/>
    <mergeCell ref="I54:I55"/>
    <mergeCell ref="J54:J55"/>
    <mergeCell ref="A1:A2"/>
    <mergeCell ref="B1:J1"/>
    <mergeCell ref="B2:J2"/>
    <mergeCell ref="B3:J3"/>
    <mergeCell ref="A4:A55"/>
    <mergeCell ref="B4:J4"/>
    <mergeCell ref="B5:J5"/>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I38:I39"/>
    <mergeCell ref="J38:J39"/>
    <mergeCell ref="B40:B41"/>
    <mergeCell ref="C40:C41"/>
    <mergeCell ref="D40:E41"/>
    <mergeCell ref="F40:F41"/>
    <mergeCell ref="G40:G41"/>
    <mergeCell ref="H40:I41"/>
    <mergeCell ref="J40:J41"/>
    <mergeCell ref="B35:J35"/>
    <mergeCell ref="D37:F37"/>
    <mergeCell ref="H37:J37"/>
    <mergeCell ref="B38:B39"/>
    <mergeCell ref="C38:C39"/>
    <mergeCell ref="D38:D39"/>
    <mergeCell ref="E38:E39"/>
    <mergeCell ref="F38:F39"/>
    <mergeCell ref="G38:G39"/>
    <mergeCell ref="H38:H39"/>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27.7109375" customWidth="1"/>
    <col min="4" max="4" width="10.7109375" customWidth="1"/>
    <col min="5" max="5" width="1.85546875" customWidth="1"/>
    <col min="7" max="7" width="2" customWidth="1"/>
    <col min="8" max="8" width="6" customWidth="1"/>
    <col min="11" max="11" width="5" customWidth="1"/>
  </cols>
  <sheetData>
    <row r="1" spans="1:12" ht="15" customHeight="1">
      <c r="A1" s="7" t="s">
        <v>82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94</v>
      </c>
      <c r="B3" s="66" t="s">
        <v>5</v>
      </c>
      <c r="C3" s="66"/>
      <c r="D3" s="66"/>
      <c r="E3" s="66"/>
      <c r="F3" s="66"/>
      <c r="G3" s="66"/>
      <c r="H3" s="66"/>
      <c r="I3" s="66"/>
      <c r="J3" s="66"/>
      <c r="K3" s="66"/>
      <c r="L3" s="66"/>
    </row>
    <row r="4" spans="1:12" ht="15" customHeight="1">
      <c r="A4" s="67" t="s">
        <v>828</v>
      </c>
      <c r="B4" s="66" t="s">
        <v>5</v>
      </c>
      <c r="C4" s="66"/>
      <c r="D4" s="66"/>
      <c r="E4" s="66"/>
      <c r="F4" s="66"/>
      <c r="G4" s="66"/>
      <c r="H4" s="66"/>
      <c r="I4" s="66"/>
      <c r="J4" s="66"/>
      <c r="K4" s="66"/>
      <c r="L4" s="66"/>
    </row>
    <row r="5" spans="1:12">
      <c r="A5" s="67"/>
      <c r="B5" s="21" t="s">
        <v>495</v>
      </c>
      <c r="C5" s="21"/>
      <c r="D5" s="21"/>
      <c r="E5" s="21"/>
      <c r="F5" s="21"/>
      <c r="G5" s="21"/>
      <c r="H5" s="21"/>
      <c r="I5" s="21"/>
      <c r="J5" s="21"/>
      <c r="K5" s="21"/>
      <c r="L5" s="21"/>
    </row>
    <row r="6" spans="1:12">
      <c r="A6" s="67"/>
      <c r="B6" s="16"/>
      <c r="C6" s="16"/>
      <c r="D6" s="16"/>
      <c r="E6" s="16"/>
      <c r="F6" s="16"/>
      <c r="G6" s="16"/>
      <c r="H6" s="16"/>
      <c r="I6" s="16"/>
      <c r="J6" s="16"/>
      <c r="K6" s="16"/>
      <c r="L6" s="16"/>
    </row>
    <row r="7" spans="1:12">
      <c r="A7" s="67"/>
      <c r="B7" s="12"/>
      <c r="C7" s="12"/>
      <c r="D7" s="12"/>
      <c r="E7" s="12"/>
      <c r="F7" s="12"/>
      <c r="G7" s="12"/>
      <c r="H7" s="12"/>
      <c r="I7" s="12"/>
      <c r="J7" s="12"/>
      <c r="K7" s="12"/>
      <c r="L7" s="12"/>
    </row>
    <row r="8" spans="1:12">
      <c r="A8" s="67"/>
      <c r="B8" s="17"/>
      <c r="C8" s="17"/>
      <c r="D8" s="45" t="s">
        <v>496</v>
      </c>
      <c r="E8" s="45"/>
      <c r="F8" s="17"/>
      <c r="G8" s="45" t="s">
        <v>497</v>
      </c>
      <c r="H8" s="45"/>
      <c r="I8" s="45"/>
      <c r="J8" s="17"/>
      <c r="K8" s="45" t="s">
        <v>497</v>
      </c>
      <c r="L8" s="45"/>
    </row>
    <row r="9" spans="1:12">
      <c r="A9" s="67"/>
      <c r="B9" s="17"/>
      <c r="C9" s="17"/>
      <c r="D9" s="45"/>
      <c r="E9" s="45"/>
      <c r="F9" s="17"/>
      <c r="G9" s="45" t="s">
        <v>293</v>
      </c>
      <c r="H9" s="45"/>
      <c r="I9" s="45"/>
      <c r="J9" s="17"/>
      <c r="K9" s="45" t="s">
        <v>293</v>
      </c>
      <c r="L9" s="45"/>
    </row>
    <row r="10" spans="1:12">
      <c r="A10" s="67"/>
      <c r="B10" s="17"/>
      <c r="C10" s="17"/>
      <c r="D10" s="45"/>
      <c r="E10" s="45"/>
      <c r="F10" s="17"/>
      <c r="G10" s="45" t="s">
        <v>498</v>
      </c>
      <c r="H10" s="45"/>
      <c r="I10" s="45"/>
      <c r="J10" s="17"/>
      <c r="K10" s="45" t="s">
        <v>500</v>
      </c>
      <c r="L10" s="45"/>
    </row>
    <row r="11" spans="1:12">
      <c r="A11" s="67"/>
      <c r="B11" s="17"/>
      <c r="C11" s="17"/>
      <c r="D11" s="45"/>
      <c r="E11" s="45"/>
      <c r="F11" s="17"/>
      <c r="G11" s="45" t="s">
        <v>499</v>
      </c>
      <c r="H11" s="45"/>
      <c r="I11" s="45"/>
      <c r="J11" s="17"/>
      <c r="K11" s="45" t="s">
        <v>501</v>
      </c>
      <c r="L11" s="45"/>
    </row>
    <row r="12" spans="1:12" ht="15.75" thickBot="1">
      <c r="A12" s="67"/>
      <c r="B12" s="17"/>
      <c r="C12" s="17"/>
      <c r="D12" s="46"/>
      <c r="E12" s="46"/>
      <c r="F12" s="17"/>
      <c r="G12" s="149"/>
      <c r="H12" s="149"/>
      <c r="I12" s="149"/>
      <c r="J12" s="17"/>
      <c r="K12" s="46" t="s">
        <v>502</v>
      </c>
      <c r="L12" s="46"/>
    </row>
    <row r="13" spans="1:12" ht="15.75" thickTop="1">
      <c r="A13" s="67"/>
      <c r="B13" s="18" t="s">
        <v>503</v>
      </c>
      <c r="C13" s="20"/>
      <c r="D13" s="58">
        <v>3395722</v>
      </c>
      <c r="E13" s="60"/>
      <c r="F13" s="20"/>
      <c r="G13" s="56" t="s">
        <v>158</v>
      </c>
      <c r="H13" s="62">
        <v>10.83</v>
      </c>
      <c r="I13" s="60"/>
      <c r="J13" s="20"/>
      <c r="K13" s="62">
        <v>5.95</v>
      </c>
      <c r="L13" s="60"/>
    </row>
    <row r="14" spans="1:12">
      <c r="A14" s="67"/>
      <c r="B14" s="18"/>
      <c r="C14" s="20"/>
      <c r="D14" s="19"/>
      <c r="E14" s="20"/>
      <c r="F14" s="20"/>
      <c r="G14" s="18"/>
      <c r="H14" s="49"/>
      <c r="I14" s="20"/>
      <c r="J14" s="20"/>
      <c r="K14" s="49"/>
      <c r="L14" s="20"/>
    </row>
    <row r="15" spans="1:12">
      <c r="A15" s="67"/>
      <c r="B15" s="92" t="s">
        <v>504</v>
      </c>
      <c r="C15" s="17"/>
      <c r="D15" s="53" t="s">
        <v>222</v>
      </c>
      <c r="E15" s="17"/>
      <c r="F15" s="17"/>
      <c r="G15" s="53" t="s">
        <v>222</v>
      </c>
      <c r="H15" s="53"/>
      <c r="I15" s="17"/>
      <c r="J15" s="17"/>
      <c r="K15" s="53" t="s">
        <v>222</v>
      </c>
      <c r="L15" s="17"/>
    </row>
    <row r="16" spans="1:12">
      <c r="A16" s="67"/>
      <c r="B16" s="92"/>
      <c r="C16" s="17"/>
      <c r="D16" s="53"/>
      <c r="E16" s="17"/>
      <c r="F16" s="17"/>
      <c r="G16" s="53"/>
      <c r="H16" s="53"/>
      <c r="I16" s="17"/>
      <c r="J16" s="17"/>
      <c r="K16" s="53"/>
      <c r="L16" s="17"/>
    </row>
    <row r="17" spans="1:12">
      <c r="A17" s="67"/>
      <c r="B17" s="91" t="s">
        <v>505</v>
      </c>
      <c r="C17" s="20"/>
      <c r="D17" s="49" t="s">
        <v>506</v>
      </c>
      <c r="E17" s="18" t="s">
        <v>246</v>
      </c>
      <c r="F17" s="20"/>
      <c r="G17" s="49"/>
      <c r="H17" s="49"/>
      <c r="I17" s="20"/>
      <c r="J17" s="20"/>
      <c r="K17" s="49" t="s">
        <v>222</v>
      </c>
      <c r="L17" s="20"/>
    </row>
    <row r="18" spans="1:12" ht="15.75" thickBot="1">
      <c r="A18" s="67"/>
      <c r="B18" s="91"/>
      <c r="C18" s="20"/>
      <c r="D18" s="94"/>
      <c r="E18" s="103"/>
      <c r="F18" s="20"/>
      <c r="G18" s="49"/>
      <c r="H18" s="49"/>
      <c r="I18" s="20"/>
      <c r="J18" s="20"/>
      <c r="K18" s="49"/>
      <c r="L18" s="20"/>
    </row>
    <row r="19" spans="1:12" ht="15.75" thickTop="1">
      <c r="A19" s="67"/>
      <c r="B19" s="21" t="s">
        <v>507</v>
      </c>
      <c r="C19" s="17"/>
      <c r="D19" s="95">
        <v>3376936</v>
      </c>
      <c r="E19" s="90"/>
      <c r="F19" s="17"/>
      <c r="G19" s="21" t="s">
        <v>158</v>
      </c>
      <c r="H19" s="53">
        <v>10.85</v>
      </c>
      <c r="I19" s="17"/>
      <c r="J19" s="17"/>
      <c r="K19" s="53">
        <v>5.36</v>
      </c>
      <c r="L19" s="17"/>
    </row>
    <row r="20" spans="1:12" ht="15.75" thickBot="1">
      <c r="A20" s="67"/>
      <c r="B20" s="21"/>
      <c r="C20" s="17"/>
      <c r="D20" s="28"/>
      <c r="E20" s="30"/>
      <c r="F20" s="17"/>
      <c r="G20" s="21"/>
      <c r="H20" s="53"/>
      <c r="I20" s="17"/>
      <c r="J20" s="17"/>
      <c r="K20" s="53"/>
      <c r="L20" s="17"/>
    </row>
    <row r="21" spans="1:12" ht="15.75" thickTop="1"/>
  </sheetData>
  <mergeCells count="65">
    <mergeCell ref="A1:A2"/>
    <mergeCell ref="B1:L1"/>
    <mergeCell ref="B2:L2"/>
    <mergeCell ref="B3:L3"/>
    <mergeCell ref="A4:A20"/>
    <mergeCell ref="B4:L4"/>
    <mergeCell ref="B5:L5"/>
    <mergeCell ref="G19:G20"/>
    <mergeCell ref="H19:H20"/>
    <mergeCell ref="I19:I20"/>
    <mergeCell ref="J19:J20"/>
    <mergeCell ref="K19:K20"/>
    <mergeCell ref="L19:L20"/>
    <mergeCell ref="G17:H18"/>
    <mergeCell ref="I17:I18"/>
    <mergeCell ref="J17:J18"/>
    <mergeCell ref="K17:K18"/>
    <mergeCell ref="L17:L18"/>
    <mergeCell ref="B19:B20"/>
    <mergeCell ref="C19:C20"/>
    <mergeCell ref="D19:D20"/>
    <mergeCell ref="E19:E20"/>
    <mergeCell ref="F19:F20"/>
    <mergeCell ref="G15:H16"/>
    <mergeCell ref="I15:I16"/>
    <mergeCell ref="J15:J16"/>
    <mergeCell ref="K15:K16"/>
    <mergeCell ref="L15:L16"/>
    <mergeCell ref="B17:B18"/>
    <mergeCell ref="C17:C18"/>
    <mergeCell ref="D17:D18"/>
    <mergeCell ref="E17:E18"/>
    <mergeCell ref="F17:F18"/>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J8:J12"/>
    <mergeCell ref="K8:L8"/>
    <mergeCell ref="K9:L9"/>
    <mergeCell ref="K10:L10"/>
    <mergeCell ref="K11:L11"/>
    <mergeCell ref="K12:L12"/>
    <mergeCell ref="B6:L6"/>
    <mergeCell ref="B8:B12"/>
    <mergeCell ref="C8:C12"/>
    <mergeCell ref="D8:E12"/>
    <mergeCell ref="F8:F12"/>
    <mergeCell ref="G8:I8"/>
    <mergeCell ref="G9:I9"/>
    <mergeCell ref="G10:I10"/>
    <mergeCell ref="G11:I11"/>
    <mergeCell ref="G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24" bestFit="1" customWidth="1"/>
    <col min="4" max="4" width="2" customWidth="1"/>
    <col min="5" max="5" width="9.42578125" customWidth="1"/>
    <col min="6" max="6" width="1.5703125" customWidth="1"/>
    <col min="8" max="8" width="2.140625" customWidth="1"/>
    <col min="9" max="9" width="8.42578125" customWidth="1"/>
    <col min="10" max="10" width="1.7109375" customWidth="1"/>
    <col min="12" max="12" width="2" customWidth="1"/>
    <col min="14" max="14" width="1.5703125" customWidth="1"/>
    <col min="16" max="16" width="2" customWidth="1"/>
    <col min="17" max="17" width="7.5703125" customWidth="1"/>
    <col min="18" max="18" width="1.5703125" customWidth="1"/>
  </cols>
  <sheetData>
    <row r="1" spans="1:18" ht="15" customHeight="1">
      <c r="A1" s="7" t="s">
        <v>8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4</v>
      </c>
      <c r="B3" s="66" t="s">
        <v>5</v>
      </c>
      <c r="C3" s="66"/>
      <c r="D3" s="66"/>
      <c r="E3" s="66"/>
      <c r="F3" s="66"/>
      <c r="G3" s="66"/>
      <c r="H3" s="66"/>
      <c r="I3" s="66"/>
      <c r="J3" s="66"/>
      <c r="K3" s="66"/>
      <c r="L3" s="66"/>
      <c r="M3" s="66"/>
      <c r="N3" s="66"/>
      <c r="O3" s="66"/>
      <c r="P3" s="66"/>
      <c r="Q3" s="66"/>
      <c r="R3" s="66"/>
    </row>
    <row r="4" spans="1:18" ht="15" customHeight="1">
      <c r="A4" s="67" t="s">
        <v>830</v>
      </c>
      <c r="B4" s="66" t="s">
        <v>5</v>
      </c>
      <c r="C4" s="66"/>
      <c r="D4" s="66"/>
      <c r="E4" s="66"/>
      <c r="F4" s="66"/>
      <c r="G4" s="66"/>
      <c r="H4" s="66"/>
      <c r="I4" s="66"/>
      <c r="J4" s="66"/>
      <c r="K4" s="66"/>
      <c r="L4" s="66"/>
      <c r="M4" s="66"/>
      <c r="N4" s="66"/>
      <c r="O4" s="66"/>
      <c r="P4" s="66"/>
      <c r="Q4" s="66"/>
      <c r="R4" s="66"/>
    </row>
    <row r="5" spans="1:18">
      <c r="A5" s="67"/>
      <c r="B5" s="21" t="s">
        <v>517</v>
      </c>
      <c r="C5" s="21"/>
      <c r="D5" s="21"/>
      <c r="E5" s="21"/>
      <c r="F5" s="21"/>
      <c r="G5" s="21"/>
      <c r="H5" s="21"/>
      <c r="I5" s="21"/>
      <c r="J5" s="21"/>
      <c r="K5" s="21"/>
      <c r="L5" s="21"/>
      <c r="M5" s="21"/>
      <c r="N5" s="21"/>
      <c r="O5" s="21"/>
      <c r="P5" s="21"/>
      <c r="Q5" s="21"/>
      <c r="R5" s="21"/>
    </row>
    <row r="6" spans="1:18">
      <c r="A6" s="67"/>
      <c r="B6" s="16"/>
      <c r="C6" s="16"/>
      <c r="D6" s="16"/>
      <c r="E6" s="16"/>
      <c r="F6" s="16"/>
      <c r="G6" s="16"/>
      <c r="H6" s="16"/>
      <c r="I6" s="16"/>
      <c r="J6" s="16"/>
      <c r="K6" s="16"/>
      <c r="L6" s="16"/>
      <c r="M6" s="16"/>
      <c r="N6" s="16"/>
      <c r="O6" s="16"/>
      <c r="P6" s="16"/>
      <c r="Q6" s="16"/>
      <c r="R6" s="16"/>
    </row>
    <row r="7" spans="1:18">
      <c r="A7" s="67"/>
      <c r="B7" s="12"/>
      <c r="C7" s="12"/>
      <c r="D7" s="12"/>
      <c r="E7" s="12"/>
      <c r="F7" s="12"/>
      <c r="G7" s="12"/>
      <c r="H7" s="12"/>
      <c r="I7" s="12"/>
      <c r="J7" s="12"/>
      <c r="K7" s="12"/>
      <c r="L7" s="12"/>
      <c r="M7" s="12"/>
      <c r="N7" s="12"/>
      <c r="O7" s="12"/>
      <c r="P7" s="12"/>
      <c r="Q7" s="12"/>
      <c r="R7" s="12"/>
    </row>
    <row r="8" spans="1:18" ht="15.75" thickBot="1">
      <c r="A8" s="67"/>
      <c r="B8" s="11"/>
      <c r="C8" s="10"/>
      <c r="D8" s="46" t="s">
        <v>323</v>
      </c>
      <c r="E8" s="46"/>
      <c r="F8" s="46"/>
      <c r="G8" s="46"/>
      <c r="H8" s="46"/>
      <c r="I8" s="46"/>
      <c r="J8" s="46"/>
      <c r="K8" s="10"/>
      <c r="L8" s="46" t="s">
        <v>324</v>
      </c>
      <c r="M8" s="46"/>
      <c r="N8" s="46"/>
      <c r="O8" s="46"/>
      <c r="P8" s="46"/>
      <c r="Q8" s="46"/>
      <c r="R8" s="46"/>
    </row>
    <row r="9" spans="1:18" ht="16.5" thickTop="1" thickBot="1">
      <c r="A9" s="67"/>
      <c r="B9" s="13" t="s">
        <v>156</v>
      </c>
      <c r="C9" s="10"/>
      <c r="D9" s="105">
        <v>41545</v>
      </c>
      <c r="E9" s="105"/>
      <c r="F9" s="105"/>
      <c r="G9" s="111"/>
      <c r="H9" s="105">
        <v>41181</v>
      </c>
      <c r="I9" s="105"/>
      <c r="J9" s="105"/>
      <c r="K9" s="10"/>
      <c r="L9" s="105">
        <v>41545</v>
      </c>
      <c r="M9" s="105"/>
      <c r="N9" s="105"/>
      <c r="O9" s="111"/>
      <c r="P9" s="105">
        <v>41181</v>
      </c>
      <c r="Q9" s="105"/>
      <c r="R9" s="105"/>
    </row>
    <row r="10" spans="1:18" ht="15.75" thickTop="1">
      <c r="A10" s="67"/>
      <c r="B10" s="35" t="s">
        <v>29</v>
      </c>
      <c r="C10" s="10"/>
      <c r="D10" s="47"/>
      <c r="E10" s="47"/>
      <c r="F10" s="47"/>
      <c r="G10" s="10"/>
      <c r="H10" s="47"/>
      <c r="I10" s="47"/>
      <c r="J10" s="47"/>
      <c r="K10" s="10"/>
      <c r="L10" s="47"/>
      <c r="M10" s="47"/>
      <c r="N10" s="47"/>
      <c r="O10" s="10"/>
      <c r="P10" s="47"/>
      <c r="Q10" s="47"/>
      <c r="R10" s="47"/>
    </row>
    <row r="11" spans="1:18">
      <c r="A11" s="67"/>
      <c r="B11" s="18" t="s">
        <v>271</v>
      </c>
      <c r="C11" s="20"/>
      <c r="D11" s="18" t="s">
        <v>158</v>
      </c>
      <c r="E11" s="19">
        <v>228214</v>
      </c>
      <c r="F11" s="20"/>
      <c r="G11" s="20"/>
      <c r="H11" s="18" t="s">
        <v>158</v>
      </c>
      <c r="I11" s="19">
        <v>179852</v>
      </c>
      <c r="J11" s="20"/>
      <c r="K11" s="20"/>
      <c r="L11" s="18" t="s">
        <v>158</v>
      </c>
      <c r="M11" s="19">
        <v>565010</v>
      </c>
      <c r="N11" s="20"/>
      <c r="O11" s="20"/>
      <c r="P11" s="18" t="s">
        <v>158</v>
      </c>
      <c r="Q11" s="19">
        <v>511157</v>
      </c>
      <c r="R11" s="20"/>
    </row>
    <row r="12" spans="1:18">
      <c r="A12" s="67"/>
      <c r="B12" s="18"/>
      <c r="C12" s="20"/>
      <c r="D12" s="18"/>
      <c r="E12" s="19"/>
      <c r="F12" s="20"/>
      <c r="G12" s="20"/>
      <c r="H12" s="18"/>
      <c r="I12" s="19"/>
      <c r="J12" s="20"/>
      <c r="K12" s="20"/>
      <c r="L12" s="18"/>
      <c r="M12" s="19"/>
      <c r="N12" s="20"/>
      <c r="O12" s="20"/>
      <c r="P12" s="18"/>
      <c r="Q12" s="19"/>
      <c r="R12" s="20"/>
    </row>
    <row r="13" spans="1:18">
      <c r="A13" s="67"/>
      <c r="B13" s="21" t="s">
        <v>272</v>
      </c>
      <c r="C13" s="17"/>
      <c r="D13" s="22">
        <v>179212</v>
      </c>
      <c r="E13" s="22"/>
      <c r="F13" s="17"/>
      <c r="G13" s="17"/>
      <c r="H13" s="22">
        <v>126341</v>
      </c>
      <c r="I13" s="22"/>
      <c r="J13" s="17"/>
      <c r="K13" s="17"/>
      <c r="L13" s="22">
        <v>467653</v>
      </c>
      <c r="M13" s="22"/>
      <c r="N13" s="17"/>
      <c r="O13" s="17"/>
      <c r="P13" s="22">
        <v>341501</v>
      </c>
      <c r="Q13" s="22"/>
      <c r="R13" s="17"/>
    </row>
    <row r="14" spans="1:18" ht="15.75" thickBot="1">
      <c r="A14" s="67"/>
      <c r="B14" s="21"/>
      <c r="C14" s="17"/>
      <c r="D14" s="51"/>
      <c r="E14" s="51"/>
      <c r="F14" s="52"/>
      <c r="G14" s="17"/>
      <c r="H14" s="51"/>
      <c r="I14" s="51"/>
      <c r="J14" s="52"/>
      <c r="K14" s="17"/>
      <c r="L14" s="51"/>
      <c r="M14" s="51"/>
      <c r="N14" s="52"/>
      <c r="O14" s="17"/>
      <c r="P14" s="51"/>
      <c r="Q14" s="51"/>
      <c r="R14" s="52"/>
    </row>
    <row r="15" spans="1:18" ht="15.75" thickTop="1">
      <c r="A15" s="67"/>
      <c r="B15" s="18"/>
      <c r="C15" s="20"/>
      <c r="D15" s="56" t="s">
        <v>158</v>
      </c>
      <c r="E15" s="58">
        <v>407426</v>
      </c>
      <c r="F15" s="60"/>
      <c r="G15" s="20"/>
      <c r="H15" s="56" t="s">
        <v>158</v>
      </c>
      <c r="I15" s="58">
        <v>306193</v>
      </c>
      <c r="J15" s="60"/>
      <c r="K15" s="20"/>
      <c r="L15" s="56" t="s">
        <v>158</v>
      </c>
      <c r="M15" s="58">
        <v>1032663</v>
      </c>
      <c r="N15" s="60"/>
      <c r="O15" s="20"/>
      <c r="P15" s="56" t="s">
        <v>158</v>
      </c>
      <c r="Q15" s="58">
        <v>852658</v>
      </c>
      <c r="R15" s="60"/>
    </row>
    <row r="16" spans="1:18" ht="15.75" thickBot="1">
      <c r="A16" s="67"/>
      <c r="B16" s="18"/>
      <c r="C16" s="20"/>
      <c r="D16" s="57"/>
      <c r="E16" s="59"/>
      <c r="F16" s="61"/>
      <c r="G16" s="20"/>
      <c r="H16" s="57"/>
      <c r="I16" s="59"/>
      <c r="J16" s="61"/>
      <c r="K16" s="20"/>
      <c r="L16" s="57"/>
      <c r="M16" s="59"/>
      <c r="N16" s="61"/>
      <c r="O16" s="20"/>
      <c r="P16" s="57"/>
      <c r="Q16" s="59"/>
      <c r="R16" s="61"/>
    </row>
    <row r="17" spans="1:18" ht="15.75" thickTop="1">
      <c r="A17" s="67"/>
      <c r="B17" s="74" t="s">
        <v>518</v>
      </c>
      <c r="C17" s="17"/>
      <c r="D17" s="64"/>
      <c r="E17" s="64"/>
      <c r="F17" s="65"/>
      <c r="G17" s="17"/>
      <c r="H17" s="64"/>
      <c r="I17" s="64"/>
      <c r="J17" s="65"/>
      <c r="K17" s="17"/>
      <c r="L17" s="64"/>
      <c r="M17" s="64"/>
      <c r="N17" s="65"/>
      <c r="O17" s="17"/>
      <c r="P17" s="64"/>
      <c r="Q17" s="64"/>
      <c r="R17" s="65"/>
    </row>
    <row r="18" spans="1:18">
      <c r="A18" s="67"/>
      <c r="B18" s="74"/>
      <c r="C18" s="17"/>
      <c r="D18" s="53"/>
      <c r="E18" s="53"/>
      <c r="F18" s="17"/>
      <c r="G18" s="17"/>
      <c r="H18" s="53"/>
      <c r="I18" s="53"/>
      <c r="J18" s="17"/>
      <c r="K18" s="17"/>
      <c r="L18" s="53"/>
      <c r="M18" s="53"/>
      <c r="N18" s="17"/>
      <c r="O18" s="17"/>
      <c r="P18" s="53"/>
      <c r="Q18" s="53"/>
      <c r="R18" s="17"/>
    </row>
    <row r="19" spans="1:18">
      <c r="A19" s="67"/>
      <c r="B19" s="18" t="s">
        <v>271</v>
      </c>
      <c r="C19" s="20"/>
      <c r="D19" s="18" t="s">
        <v>158</v>
      </c>
      <c r="E19" s="19">
        <v>39476</v>
      </c>
      <c r="F19" s="20"/>
      <c r="G19" s="20"/>
      <c r="H19" s="18" t="s">
        <v>158</v>
      </c>
      <c r="I19" s="19">
        <v>34403</v>
      </c>
      <c r="J19" s="20"/>
      <c r="K19" s="20"/>
      <c r="L19" s="18" t="s">
        <v>158</v>
      </c>
      <c r="M19" s="19">
        <v>92998</v>
      </c>
      <c r="N19" s="20"/>
      <c r="O19" s="20"/>
      <c r="P19" s="18" t="s">
        <v>158</v>
      </c>
      <c r="Q19" s="19">
        <v>88487</v>
      </c>
      <c r="R19" s="20"/>
    </row>
    <row r="20" spans="1:18">
      <c r="A20" s="67"/>
      <c r="B20" s="18"/>
      <c r="C20" s="20"/>
      <c r="D20" s="18"/>
      <c r="E20" s="19"/>
      <c r="F20" s="20"/>
      <c r="G20" s="20"/>
      <c r="H20" s="18"/>
      <c r="I20" s="19"/>
      <c r="J20" s="20"/>
      <c r="K20" s="20"/>
      <c r="L20" s="18"/>
      <c r="M20" s="19"/>
      <c r="N20" s="20"/>
      <c r="O20" s="20"/>
      <c r="P20" s="18"/>
      <c r="Q20" s="19"/>
      <c r="R20" s="20"/>
    </row>
    <row r="21" spans="1:18">
      <c r="A21" s="67"/>
      <c r="B21" s="11" t="s">
        <v>272</v>
      </c>
      <c r="C21" s="10"/>
      <c r="D21" s="53" t="s">
        <v>519</v>
      </c>
      <c r="E21" s="53"/>
      <c r="F21" s="11" t="s">
        <v>246</v>
      </c>
      <c r="G21" s="10"/>
      <c r="H21" s="53" t="s">
        <v>520</v>
      </c>
      <c r="I21" s="53"/>
      <c r="J21" s="11" t="s">
        <v>246</v>
      </c>
      <c r="K21" s="10"/>
      <c r="L21" s="53" t="s">
        <v>521</v>
      </c>
      <c r="M21" s="53"/>
      <c r="N21" s="11" t="s">
        <v>246</v>
      </c>
      <c r="O21" s="10"/>
      <c r="P21" s="53" t="s">
        <v>522</v>
      </c>
      <c r="Q21" s="53"/>
      <c r="R21" s="11" t="s">
        <v>246</v>
      </c>
    </row>
    <row r="22" spans="1:18" ht="15.75" thickBot="1">
      <c r="A22" s="67"/>
      <c r="B22" s="14" t="s">
        <v>523</v>
      </c>
      <c r="C22" s="15"/>
      <c r="D22" s="94" t="s">
        <v>524</v>
      </c>
      <c r="E22" s="94"/>
      <c r="F22" s="86" t="s">
        <v>246</v>
      </c>
      <c r="G22" s="15"/>
      <c r="H22" s="94" t="s">
        <v>525</v>
      </c>
      <c r="I22" s="94"/>
      <c r="J22" s="86" t="s">
        <v>246</v>
      </c>
      <c r="K22" s="15"/>
      <c r="L22" s="94" t="s">
        <v>526</v>
      </c>
      <c r="M22" s="94"/>
      <c r="N22" s="86" t="s">
        <v>246</v>
      </c>
      <c r="O22" s="15"/>
      <c r="P22" s="94" t="s">
        <v>527</v>
      </c>
      <c r="Q22" s="94"/>
      <c r="R22" s="86" t="s">
        <v>246</v>
      </c>
    </row>
    <row r="23" spans="1:18" ht="15.75" thickTop="1">
      <c r="A23" s="67"/>
      <c r="B23" s="21"/>
      <c r="C23" s="17"/>
      <c r="D23" s="47" t="s">
        <v>158</v>
      </c>
      <c r="E23" s="95">
        <v>30920</v>
      </c>
      <c r="F23" s="90"/>
      <c r="G23" s="17"/>
      <c r="H23" s="47" t="s">
        <v>158</v>
      </c>
      <c r="I23" s="95">
        <v>27271</v>
      </c>
      <c r="J23" s="90"/>
      <c r="K23" s="17"/>
      <c r="L23" s="47" t="s">
        <v>158</v>
      </c>
      <c r="M23" s="95">
        <v>31010</v>
      </c>
      <c r="N23" s="90"/>
      <c r="O23" s="17"/>
      <c r="P23" s="47" t="s">
        <v>158</v>
      </c>
      <c r="Q23" s="95">
        <v>59359</v>
      </c>
      <c r="R23" s="90"/>
    </row>
    <row r="24" spans="1:18" ht="15.75" thickBot="1">
      <c r="A24" s="67"/>
      <c r="B24" s="21"/>
      <c r="C24" s="17"/>
      <c r="D24" s="26"/>
      <c r="E24" s="28"/>
      <c r="F24" s="30"/>
      <c r="G24" s="17"/>
      <c r="H24" s="26"/>
      <c r="I24" s="28"/>
      <c r="J24" s="30"/>
      <c r="K24" s="17"/>
      <c r="L24" s="26"/>
      <c r="M24" s="28"/>
      <c r="N24" s="30"/>
      <c r="O24" s="17"/>
      <c r="P24" s="26"/>
      <c r="Q24" s="28"/>
      <c r="R24" s="30"/>
    </row>
    <row r="25" spans="1:18" ht="16.5" thickTop="1" thickBot="1">
      <c r="A25" s="67"/>
      <c r="B25" s="15"/>
      <c r="C25" s="15"/>
      <c r="D25" s="150"/>
      <c r="E25" s="150"/>
      <c r="F25" s="150"/>
      <c r="G25" s="96"/>
      <c r="H25" s="150"/>
      <c r="I25" s="150"/>
      <c r="J25" s="150"/>
      <c r="K25" s="15"/>
      <c r="L25" s="131"/>
      <c r="M25" s="131"/>
      <c r="N25" s="131"/>
      <c r="O25" s="15"/>
      <c r="P25" s="131"/>
      <c r="Q25" s="131"/>
      <c r="R25" s="131"/>
    </row>
    <row r="26" spans="1:18" ht="16.5" thickTop="1" thickBot="1">
      <c r="A26" s="67"/>
      <c r="B26" s="11"/>
      <c r="C26" s="10"/>
      <c r="D26" s="106" t="s">
        <v>528</v>
      </c>
      <c r="E26" s="106"/>
      <c r="F26" s="106"/>
      <c r="G26" s="106"/>
      <c r="H26" s="106"/>
      <c r="I26" s="106"/>
      <c r="J26" s="106"/>
      <c r="K26" s="10"/>
      <c r="L26" s="17"/>
      <c r="M26" s="17"/>
      <c r="N26" s="17"/>
      <c r="O26" s="10"/>
      <c r="P26" s="17"/>
      <c r="Q26" s="17"/>
      <c r="R26" s="17"/>
    </row>
    <row r="27" spans="1:18" ht="15.75" thickTop="1">
      <c r="A27" s="67"/>
      <c r="B27" s="18"/>
      <c r="C27" s="20"/>
      <c r="D27" s="151" t="s">
        <v>529</v>
      </c>
      <c r="E27" s="151"/>
      <c r="F27" s="151"/>
      <c r="G27" s="60"/>
      <c r="H27" s="151" t="s">
        <v>530</v>
      </c>
      <c r="I27" s="151"/>
      <c r="J27" s="151"/>
      <c r="K27" s="20"/>
      <c r="L27" s="20"/>
      <c r="M27" s="20"/>
      <c r="N27" s="20"/>
      <c r="O27" s="20"/>
      <c r="P27" s="20"/>
      <c r="Q27" s="20"/>
      <c r="R27" s="20"/>
    </row>
    <row r="28" spans="1:18" ht="15.75" thickBot="1">
      <c r="A28" s="67"/>
      <c r="B28" s="18"/>
      <c r="C28" s="20"/>
      <c r="D28" s="152">
        <v>2013</v>
      </c>
      <c r="E28" s="152"/>
      <c r="F28" s="152"/>
      <c r="G28" s="20"/>
      <c r="H28" s="152">
        <v>2012</v>
      </c>
      <c r="I28" s="152"/>
      <c r="J28" s="152"/>
      <c r="K28" s="20"/>
      <c r="L28" s="20"/>
      <c r="M28" s="20"/>
      <c r="N28" s="20"/>
      <c r="O28" s="20"/>
      <c r="P28" s="20"/>
      <c r="Q28" s="20"/>
      <c r="R28" s="20"/>
    </row>
    <row r="29" spans="1:18" ht="15.75" thickTop="1">
      <c r="A29" s="67"/>
      <c r="B29" s="74" t="s">
        <v>531</v>
      </c>
      <c r="C29" s="17"/>
      <c r="D29" s="89"/>
      <c r="E29" s="89"/>
      <c r="F29" s="90"/>
      <c r="G29" s="17"/>
      <c r="H29" s="89"/>
      <c r="I29" s="89"/>
      <c r="J29" s="90"/>
      <c r="K29" s="17"/>
      <c r="L29" s="17"/>
      <c r="M29" s="17"/>
      <c r="N29" s="17"/>
      <c r="O29" s="17"/>
      <c r="P29" s="17"/>
      <c r="Q29" s="17"/>
      <c r="R29" s="17"/>
    </row>
    <row r="30" spans="1:18">
      <c r="A30" s="67"/>
      <c r="B30" s="74"/>
      <c r="C30" s="17"/>
      <c r="D30" s="53"/>
      <c r="E30" s="53"/>
      <c r="F30" s="17"/>
      <c r="G30" s="17"/>
      <c r="H30" s="53"/>
      <c r="I30" s="53"/>
      <c r="J30" s="17"/>
      <c r="K30" s="17"/>
      <c r="L30" s="17"/>
      <c r="M30" s="17"/>
      <c r="N30" s="17"/>
      <c r="O30" s="17"/>
      <c r="P30" s="17"/>
      <c r="Q30" s="17"/>
      <c r="R30" s="17"/>
    </row>
    <row r="31" spans="1:18">
      <c r="A31" s="67"/>
      <c r="B31" s="18" t="s">
        <v>271</v>
      </c>
      <c r="C31" s="20"/>
      <c r="D31" s="18" t="s">
        <v>158</v>
      </c>
      <c r="E31" s="19">
        <v>713244</v>
      </c>
      <c r="F31" s="20"/>
      <c r="G31" s="20"/>
      <c r="H31" s="18" t="s">
        <v>158</v>
      </c>
      <c r="I31" s="19">
        <v>558501</v>
      </c>
      <c r="J31" s="20"/>
      <c r="K31" s="20"/>
      <c r="L31" s="20"/>
      <c r="M31" s="20"/>
      <c r="N31" s="20"/>
      <c r="O31" s="20"/>
      <c r="P31" s="20"/>
      <c r="Q31" s="20"/>
      <c r="R31" s="20"/>
    </row>
    <row r="32" spans="1:18">
      <c r="A32" s="67"/>
      <c r="B32" s="18"/>
      <c r="C32" s="20"/>
      <c r="D32" s="18"/>
      <c r="E32" s="19"/>
      <c r="F32" s="20"/>
      <c r="G32" s="20"/>
      <c r="H32" s="18"/>
      <c r="I32" s="19"/>
      <c r="J32" s="20"/>
      <c r="K32" s="20"/>
      <c r="L32" s="20"/>
      <c r="M32" s="20"/>
      <c r="N32" s="20"/>
      <c r="O32" s="20"/>
      <c r="P32" s="20"/>
      <c r="Q32" s="20"/>
      <c r="R32" s="20"/>
    </row>
    <row r="33" spans="1:18">
      <c r="A33" s="67"/>
      <c r="B33" s="21" t="s">
        <v>272</v>
      </c>
      <c r="C33" s="17"/>
      <c r="D33" s="22">
        <v>333180</v>
      </c>
      <c r="E33" s="22"/>
      <c r="F33" s="17"/>
      <c r="G33" s="17"/>
      <c r="H33" s="22">
        <v>271650</v>
      </c>
      <c r="I33" s="22"/>
      <c r="J33" s="17"/>
      <c r="K33" s="17"/>
      <c r="L33" s="17"/>
      <c r="M33" s="17"/>
      <c r="N33" s="17"/>
      <c r="O33" s="17"/>
      <c r="P33" s="17"/>
      <c r="Q33" s="17"/>
      <c r="R33" s="17"/>
    </row>
    <row r="34" spans="1:18">
      <c r="A34" s="67"/>
      <c r="B34" s="21"/>
      <c r="C34" s="17"/>
      <c r="D34" s="22"/>
      <c r="E34" s="22"/>
      <c r="F34" s="17"/>
      <c r="G34" s="17"/>
      <c r="H34" s="22"/>
      <c r="I34" s="22"/>
      <c r="J34" s="17"/>
      <c r="K34" s="17"/>
      <c r="L34" s="17"/>
      <c r="M34" s="17"/>
      <c r="N34" s="17"/>
      <c r="O34" s="17"/>
      <c r="P34" s="17"/>
      <c r="Q34" s="17"/>
      <c r="R34" s="17"/>
    </row>
    <row r="35" spans="1:18">
      <c r="A35" s="67"/>
      <c r="B35" s="18" t="s">
        <v>523</v>
      </c>
      <c r="C35" s="20"/>
      <c r="D35" s="19">
        <v>41864</v>
      </c>
      <c r="E35" s="19"/>
      <c r="F35" s="20"/>
      <c r="G35" s="20"/>
      <c r="H35" s="19">
        <v>51699</v>
      </c>
      <c r="I35" s="19"/>
      <c r="J35" s="20"/>
      <c r="K35" s="20"/>
      <c r="L35" s="20"/>
      <c r="M35" s="20"/>
      <c r="N35" s="20"/>
      <c r="O35" s="20"/>
      <c r="P35" s="20"/>
      <c r="Q35" s="20"/>
      <c r="R35" s="20"/>
    </row>
    <row r="36" spans="1:18" ht="15.75" thickBot="1">
      <c r="A36" s="67"/>
      <c r="B36" s="18"/>
      <c r="C36" s="20"/>
      <c r="D36" s="101"/>
      <c r="E36" s="101"/>
      <c r="F36" s="102"/>
      <c r="G36" s="20"/>
      <c r="H36" s="101"/>
      <c r="I36" s="101"/>
      <c r="J36" s="102"/>
      <c r="K36" s="20"/>
      <c r="L36" s="20"/>
      <c r="M36" s="20"/>
      <c r="N36" s="20"/>
      <c r="O36" s="20"/>
      <c r="P36" s="20"/>
      <c r="Q36" s="20"/>
      <c r="R36" s="20"/>
    </row>
    <row r="37" spans="1:18" ht="15.75" thickTop="1">
      <c r="A37" s="67"/>
      <c r="B37" s="21"/>
      <c r="C37" s="17"/>
      <c r="D37" s="47" t="s">
        <v>158</v>
      </c>
      <c r="E37" s="95">
        <v>1088288</v>
      </c>
      <c r="F37" s="90"/>
      <c r="G37" s="17"/>
      <c r="H37" s="47" t="s">
        <v>158</v>
      </c>
      <c r="I37" s="95">
        <v>881850</v>
      </c>
      <c r="J37" s="90"/>
      <c r="K37" s="17"/>
      <c r="L37" s="17"/>
      <c r="M37" s="17"/>
      <c r="N37" s="17"/>
      <c r="O37" s="17"/>
      <c r="P37" s="17"/>
      <c r="Q37" s="17"/>
      <c r="R37" s="17"/>
    </row>
    <row r="38" spans="1:18" ht="15.75" thickBot="1">
      <c r="A38" s="67"/>
      <c r="B38" s="21"/>
      <c r="C38" s="17"/>
      <c r="D38" s="26"/>
      <c r="E38" s="28"/>
      <c r="F38" s="30"/>
      <c r="G38" s="17"/>
      <c r="H38" s="26"/>
      <c r="I38" s="28"/>
      <c r="J38" s="30"/>
      <c r="K38" s="17"/>
      <c r="L38" s="17"/>
      <c r="M38" s="17"/>
      <c r="N38" s="17"/>
      <c r="O38" s="17"/>
      <c r="P38" s="17"/>
      <c r="Q38" s="17"/>
      <c r="R38" s="17"/>
    </row>
    <row r="39" spans="1:18" ht="15.75" thickTop="1"/>
  </sheetData>
  <mergeCells count="197">
    <mergeCell ref="P37:R38"/>
    <mergeCell ref="A1:A2"/>
    <mergeCell ref="B1:R1"/>
    <mergeCell ref="B2:R2"/>
    <mergeCell ref="B3:R3"/>
    <mergeCell ref="A4:A38"/>
    <mergeCell ref="B4:R4"/>
    <mergeCell ref="B5:R5"/>
    <mergeCell ref="H37:H38"/>
    <mergeCell ref="I37:I38"/>
    <mergeCell ref="J37:J38"/>
    <mergeCell ref="K37:K38"/>
    <mergeCell ref="L37:N38"/>
    <mergeCell ref="O37:O38"/>
    <mergeCell ref="K35:K36"/>
    <mergeCell ref="L35:N36"/>
    <mergeCell ref="O35:O36"/>
    <mergeCell ref="P35:R36"/>
    <mergeCell ref="B37:B38"/>
    <mergeCell ref="C37:C38"/>
    <mergeCell ref="D37:D38"/>
    <mergeCell ref="E37:E38"/>
    <mergeCell ref="F37:F38"/>
    <mergeCell ref="G37:G38"/>
    <mergeCell ref="L33:N34"/>
    <mergeCell ref="O33:O34"/>
    <mergeCell ref="P33:R34"/>
    <mergeCell ref="B35:B36"/>
    <mergeCell ref="C35:C36"/>
    <mergeCell ref="D35:E36"/>
    <mergeCell ref="F35:F36"/>
    <mergeCell ref="G35:G36"/>
    <mergeCell ref="H35:I36"/>
    <mergeCell ref="J35:J36"/>
    <mergeCell ref="O31:O32"/>
    <mergeCell ref="P31:R32"/>
    <mergeCell ref="B33:B34"/>
    <mergeCell ref="C33:C34"/>
    <mergeCell ref="D33:E34"/>
    <mergeCell ref="F33:F34"/>
    <mergeCell ref="G33:G34"/>
    <mergeCell ref="H33:I34"/>
    <mergeCell ref="J33:J34"/>
    <mergeCell ref="K33:K34"/>
    <mergeCell ref="G31:G32"/>
    <mergeCell ref="H31:H32"/>
    <mergeCell ref="I31:I32"/>
    <mergeCell ref="J31:J32"/>
    <mergeCell ref="K31:K32"/>
    <mergeCell ref="L31:N32"/>
    <mergeCell ref="J29:J30"/>
    <mergeCell ref="K29:K30"/>
    <mergeCell ref="L29:N30"/>
    <mergeCell ref="O29:O30"/>
    <mergeCell ref="P29:R30"/>
    <mergeCell ref="B31:B32"/>
    <mergeCell ref="C31:C32"/>
    <mergeCell ref="D31:D32"/>
    <mergeCell ref="E31:E32"/>
    <mergeCell ref="F31:F32"/>
    <mergeCell ref="K27:K28"/>
    <mergeCell ref="L27:N28"/>
    <mergeCell ref="O27:O28"/>
    <mergeCell ref="P27:R28"/>
    <mergeCell ref="B29:B30"/>
    <mergeCell ref="C29:C30"/>
    <mergeCell ref="D29:E30"/>
    <mergeCell ref="F29:F30"/>
    <mergeCell ref="G29:G30"/>
    <mergeCell ref="H29:I30"/>
    <mergeCell ref="D26:J26"/>
    <mergeCell ref="L26:N26"/>
    <mergeCell ref="P26:R26"/>
    <mergeCell ref="B27:B28"/>
    <mergeCell ref="C27:C28"/>
    <mergeCell ref="D27:F27"/>
    <mergeCell ref="D28:F28"/>
    <mergeCell ref="G27:G28"/>
    <mergeCell ref="H27:J27"/>
    <mergeCell ref="H28:J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E22"/>
    <mergeCell ref="H22:I22"/>
    <mergeCell ref="L22:M22"/>
    <mergeCell ref="P22:Q22"/>
    <mergeCell ref="B23:B24"/>
    <mergeCell ref="C23:C24"/>
    <mergeCell ref="D23:D24"/>
    <mergeCell ref="E23:E24"/>
    <mergeCell ref="F23:F24"/>
    <mergeCell ref="G23:G24"/>
    <mergeCell ref="N19:N20"/>
    <mergeCell ref="O19:O20"/>
    <mergeCell ref="P19:P20"/>
    <mergeCell ref="Q19:Q20"/>
    <mergeCell ref="R19:R20"/>
    <mergeCell ref="D21:E21"/>
    <mergeCell ref="H21:I21"/>
    <mergeCell ref="L21:M21"/>
    <mergeCell ref="P21:Q21"/>
    <mergeCell ref="H19:H20"/>
    <mergeCell ref="I19:I20"/>
    <mergeCell ref="J19:J20"/>
    <mergeCell ref="K19:K20"/>
    <mergeCell ref="L19:L20"/>
    <mergeCell ref="M19:M20"/>
    <mergeCell ref="B19:B20"/>
    <mergeCell ref="C19:C20"/>
    <mergeCell ref="D19:D20"/>
    <mergeCell ref="E19:E20"/>
    <mergeCell ref="F19:F20"/>
    <mergeCell ref="G19:G20"/>
    <mergeCell ref="K17:K18"/>
    <mergeCell ref="L17:M18"/>
    <mergeCell ref="N17:N18"/>
    <mergeCell ref="O17:O18"/>
    <mergeCell ref="P17:Q18"/>
    <mergeCell ref="R17:R18"/>
    <mergeCell ref="P15:P16"/>
    <mergeCell ref="Q15:Q16"/>
    <mergeCell ref="R15:R16"/>
    <mergeCell ref="B17:B18"/>
    <mergeCell ref="C17:C18"/>
    <mergeCell ref="D17:E18"/>
    <mergeCell ref="F17:F18"/>
    <mergeCell ref="G17:G18"/>
    <mergeCell ref="H17:I18"/>
    <mergeCell ref="J17:J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9"/>
  <sheetViews>
    <sheetView showGridLines="0" workbookViewId="0"/>
  </sheetViews>
  <sheetFormatPr defaultRowHeight="15"/>
  <cols>
    <col min="1" max="1" width="36.5703125" bestFit="1" customWidth="1"/>
    <col min="2" max="2" width="35.7109375" bestFit="1" customWidth="1"/>
    <col min="4" max="4" width="1.85546875" customWidth="1"/>
    <col min="5" max="5" width="7.140625" customWidth="1"/>
    <col min="6" max="6" width="1.5703125" customWidth="1"/>
    <col min="8" max="8" width="2" customWidth="1"/>
    <col min="9" max="9" width="7.140625" customWidth="1"/>
    <col min="10" max="10" width="1.5703125" customWidth="1"/>
    <col min="12" max="12" width="1.85546875" customWidth="1"/>
    <col min="13" max="13" width="6.5703125" customWidth="1"/>
    <col min="14" max="14" width="1.5703125" customWidth="1"/>
    <col min="16" max="16" width="1.85546875" customWidth="1"/>
    <col min="17" max="17" width="6.5703125" customWidth="1"/>
    <col min="18" max="18" width="1.5703125" customWidth="1"/>
    <col min="20" max="20" width="1.85546875" customWidth="1"/>
    <col min="21" max="21" width="7.140625" customWidth="1"/>
    <col min="22" max="22" width="1.5703125" customWidth="1"/>
    <col min="24" max="24" width="1.85546875" customWidth="1"/>
    <col min="25" max="25" width="7.85546875" customWidth="1"/>
    <col min="26" max="26" width="1.5703125" customWidth="1"/>
  </cols>
  <sheetData>
    <row r="1" spans="1:26" ht="15" customHeight="1">
      <c r="A1" s="7" t="s">
        <v>8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44</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67" t="s">
        <v>832</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c r="A5" s="67"/>
      <c r="B5" s="16"/>
      <c r="C5" s="16"/>
      <c r="D5" s="16"/>
      <c r="E5" s="16"/>
      <c r="F5" s="16"/>
      <c r="G5" s="16"/>
      <c r="H5" s="16"/>
      <c r="I5" s="16"/>
      <c r="J5" s="16"/>
      <c r="K5" s="16"/>
      <c r="L5" s="16"/>
      <c r="M5" s="16"/>
      <c r="N5" s="16"/>
      <c r="O5" s="16"/>
      <c r="P5" s="16"/>
      <c r="Q5" s="16"/>
      <c r="R5" s="16"/>
      <c r="S5" s="16"/>
      <c r="T5" s="16"/>
      <c r="U5" s="16"/>
      <c r="V5" s="16"/>
      <c r="W5" s="16"/>
      <c r="X5" s="16"/>
      <c r="Y5" s="16"/>
      <c r="Z5" s="16"/>
    </row>
    <row r="6" spans="1:26">
      <c r="A6" s="67"/>
      <c r="B6" s="12"/>
      <c r="C6" s="12"/>
      <c r="D6" s="12"/>
      <c r="E6" s="12"/>
      <c r="F6" s="12"/>
      <c r="G6" s="12"/>
      <c r="H6" s="12"/>
      <c r="I6" s="12"/>
      <c r="J6" s="12"/>
      <c r="K6" s="12"/>
      <c r="L6" s="12"/>
      <c r="M6" s="12"/>
      <c r="N6" s="12"/>
      <c r="O6" s="12"/>
      <c r="P6" s="12"/>
      <c r="Q6" s="12"/>
      <c r="R6" s="12"/>
      <c r="S6" s="12"/>
      <c r="T6" s="12"/>
      <c r="U6" s="12"/>
      <c r="V6" s="12"/>
      <c r="W6" s="12"/>
      <c r="X6" s="12"/>
      <c r="Y6" s="12"/>
      <c r="Z6" s="12"/>
    </row>
    <row r="7" spans="1:26">
      <c r="A7" s="67"/>
      <c r="B7" s="155" t="s">
        <v>548</v>
      </c>
      <c r="C7" s="155"/>
      <c r="D7" s="155"/>
      <c r="E7" s="155"/>
      <c r="F7" s="155"/>
      <c r="G7" s="155"/>
      <c r="H7" s="155"/>
      <c r="I7" s="155"/>
      <c r="J7" s="155"/>
      <c r="K7" s="155"/>
      <c r="L7" s="155"/>
      <c r="M7" s="155"/>
      <c r="N7" s="155"/>
      <c r="O7" s="155"/>
      <c r="P7" s="155"/>
      <c r="Q7" s="155"/>
      <c r="R7" s="155"/>
      <c r="S7" s="155"/>
      <c r="T7" s="155"/>
      <c r="U7" s="155"/>
      <c r="V7" s="155"/>
      <c r="W7" s="155"/>
      <c r="X7" s="155"/>
      <c r="Y7" s="155"/>
      <c r="Z7" s="155"/>
    </row>
    <row r="8" spans="1:26">
      <c r="A8" s="67"/>
      <c r="B8" s="155" t="s">
        <v>549</v>
      </c>
      <c r="C8" s="155"/>
      <c r="D8" s="155"/>
      <c r="E8" s="155"/>
      <c r="F8" s="155"/>
      <c r="G8" s="155"/>
      <c r="H8" s="155"/>
      <c r="I8" s="155"/>
      <c r="J8" s="155"/>
      <c r="K8" s="155"/>
      <c r="L8" s="155"/>
      <c r="M8" s="155"/>
      <c r="N8" s="155"/>
      <c r="O8" s="155"/>
      <c r="P8" s="155"/>
      <c r="Q8" s="155"/>
      <c r="R8" s="155"/>
      <c r="S8" s="155"/>
      <c r="T8" s="155"/>
      <c r="U8" s="155"/>
      <c r="V8" s="155"/>
      <c r="W8" s="155"/>
      <c r="X8" s="155"/>
      <c r="Y8" s="155"/>
      <c r="Z8" s="155"/>
    </row>
    <row r="9" spans="1:26">
      <c r="A9" s="67"/>
      <c r="B9" s="155" t="s">
        <v>550</v>
      </c>
      <c r="C9" s="155"/>
      <c r="D9" s="155"/>
      <c r="E9" s="155"/>
      <c r="F9" s="155"/>
      <c r="G9" s="155"/>
      <c r="H9" s="155"/>
      <c r="I9" s="155"/>
      <c r="J9" s="155"/>
      <c r="K9" s="155"/>
      <c r="L9" s="155"/>
      <c r="M9" s="155"/>
      <c r="N9" s="155"/>
      <c r="O9" s="155"/>
      <c r="P9" s="155"/>
      <c r="Q9" s="155"/>
      <c r="R9" s="155"/>
      <c r="S9" s="155"/>
      <c r="T9" s="155"/>
      <c r="U9" s="155"/>
      <c r="V9" s="155"/>
      <c r="W9" s="155"/>
      <c r="X9" s="155"/>
      <c r="Y9" s="155"/>
      <c r="Z9" s="155"/>
    </row>
    <row r="10" spans="1:26">
      <c r="A10" s="67"/>
      <c r="B10" s="153"/>
      <c r="C10" s="10"/>
      <c r="D10" s="156" t="s">
        <v>551</v>
      </c>
      <c r="E10" s="156"/>
      <c r="F10" s="156"/>
      <c r="G10" s="10"/>
      <c r="H10" s="156" t="s">
        <v>552</v>
      </c>
      <c r="I10" s="156"/>
      <c r="J10" s="156"/>
      <c r="K10" s="10"/>
      <c r="L10" s="157"/>
      <c r="M10" s="157"/>
      <c r="N10" s="157"/>
      <c r="O10" s="10"/>
      <c r="P10" s="156" t="s">
        <v>553</v>
      </c>
      <c r="Q10" s="156"/>
      <c r="R10" s="156"/>
      <c r="S10" s="10"/>
      <c r="T10" s="157"/>
      <c r="U10" s="157"/>
      <c r="V10" s="157"/>
      <c r="W10" s="10"/>
      <c r="X10" s="157"/>
      <c r="Y10" s="157"/>
      <c r="Z10" s="157"/>
    </row>
    <row r="11" spans="1:26">
      <c r="A11" s="67"/>
      <c r="B11" s="153"/>
      <c r="C11" s="10"/>
      <c r="D11" s="156" t="s">
        <v>554</v>
      </c>
      <c r="E11" s="156"/>
      <c r="F11" s="156"/>
      <c r="G11" s="10"/>
      <c r="H11" s="156" t="s">
        <v>554</v>
      </c>
      <c r="I11" s="156"/>
      <c r="J11" s="156"/>
      <c r="K11" s="10"/>
      <c r="L11" s="156" t="s">
        <v>551</v>
      </c>
      <c r="M11" s="156"/>
      <c r="N11" s="156"/>
      <c r="O11" s="10"/>
      <c r="P11" s="156" t="s">
        <v>551</v>
      </c>
      <c r="Q11" s="156"/>
      <c r="R11" s="156"/>
      <c r="S11" s="10"/>
      <c r="T11" s="156" t="s">
        <v>555</v>
      </c>
      <c r="U11" s="156"/>
      <c r="V11" s="156"/>
      <c r="W11" s="10"/>
      <c r="X11" s="157"/>
      <c r="Y11" s="157"/>
      <c r="Z11" s="157"/>
    </row>
    <row r="12" spans="1:26" ht="15.75" thickBot="1">
      <c r="A12" s="67"/>
      <c r="B12" s="154" t="s">
        <v>156</v>
      </c>
      <c r="C12" s="10"/>
      <c r="D12" s="158" t="s">
        <v>556</v>
      </c>
      <c r="E12" s="158"/>
      <c r="F12" s="158"/>
      <c r="G12" s="10"/>
      <c r="H12" s="158" t="s">
        <v>557</v>
      </c>
      <c r="I12" s="158"/>
      <c r="J12" s="158"/>
      <c r="K12" s="10"/>
      <c r="L12" s="158" t="s">
        <v>558</v>
      </c>
      <c r="M12" s="158"/>
      <c r="N12" s="158"/>
      <c r="O12" s="10"/>
      <c r="P12" s="158" t="s">
        <v>558</v>
      </c>
      <c r="Q12" s="158"/>
      <c r="R12" s="158"/>
      <c r="S12" s="10"/>
      <c r="T12" s="158" t="s">
        <v>559</v>
      </c>
      <c r="U12" s="158"/>
      <c r="V12" s="158"/>
      <c r="W12" s="10"/>
      <c r="X12" s="158" t="s">
        <v>560</v>
      </c>
      <c r="Y12" s="158"/>
      <c r="Z12" s="158"/>
    </row>
    <row r="13" spans="1:26" ht="15.75" thickTop="1">
      <c r="A13" s="67"/>
      <c r="B13" s="159" t="s">
        <v>29</v>
      </c>
      <c r="C13" s="20"/>
      <c r="D13" s="160" t="s">
        <v>158</v>
      </c>
      <c r="E13" s="162" t="s">
        <v>222</v>
      </c>
      <c r="F13" s="60"/>
      <c r="G13" s="20"/>
      <c r="H13" s="160" t="s">
        <v>158</v>
      </c>
      <c r="I13" s="162" t="s">
        <v>222</v>
      </c>
      <c r="J13" s="60"/>
      <c r="K13" s="20"/>
      <c r="L13" s="160" t="s">
        <v>158</v>
      </c>
      <c r="M13" s="164">
        <v>316548</v>
      </c>
      <c r="N13" s="60"/>
      <c r="O13" s="20"/>
      <c r="P13" s="160" t="s">
        <v>158</v>
      </c>
      <c r="Q13" s="164">
        <v>90878</v>
      </c>
      <c r="R13" s="60"/>
      <c r="S13" s="20"/>
      <c r="T13" s="160" t="s">
        <v>158</v>
      </c>
      <c r="U13" s="162" t="s">
        <v>222</v>
      </c>
      <c r="V13" s="60"/>
      <c r="W13" s="20"/>
      <c r="X13" s="160" t="s">
        <v>158</v>
      </c>
      <c r="Y13" s="164">
        <v>407426</v>
      </c>
      <c r="Z13" s="60"/>
    </row>
    <row r="14" spans="1:26">
      <c r="A14" s="67"/>
      <c r="B14" s="159"/>
      <c r="C14" s="20"/>
      <c r="D14" s="159"/>
      <c r="E14" s="161"/>
      <c r="F14" s="20"/>
      <c r="G14" s="20"/>
      <c r="H14" s="159"/>
      <c r="I14" s="161"/>
      <c r="J14" s="20"/>
      <c r="K14" s="20"/>
      <c r="L14" s="159"/>
      <c r="M14" s="163"/>
      <c r="N14" s="20"/>
      <c r="O14" s="20"/>
      <c r="P14" s="159"/>
      <c r="Q14" s="163"/>
      <c r="R14" s="20"/>
      <c r="S14" s="20"/>
      <c r="T14" s="159"/>
      <c r="U14" s="161"/>
      <c r="V14" s="20"/>
      <c r="W14" s="20"/>
      <c r="X14" s="159"/>
      <c r="Y14" s="163"/>
      <c r="Z14" s="20"/>
    </row>
    <row r="15" spans="1:26">
      <c r="A15" s="67"/>
      <c r="B15" s="157" t="s">
        <v>30</v>
      </c>
      <c r="C15" s="17"/>
      <c r="D15" s="165" t="s">
        <v>222</v>
      </c>
      <c r="E15" s="165"/>
      <c r="F15" s="17"/>
      <c r="G15" s="17"/>
      <c r="H15" s="165" t="s">
        <v>222</v>
      </c>
      <c r="I15" s="165"/>
      <c r="J15" s="17"/>
      <c r="K15" s="17"/>
      <c r="L15" s="167">
        <v>256912</v>
      </c>
      <c r="M15" s="167"/>
      <c r="N15" s="17"/>
      <c r="O15" s="17"/>
      <c r="P15" s="167">
        <v>66346</v>
      </c>
      <c r="Q15" s="167"/>
      <c r="R15" s="17"/>
      <c r="S15" s="17"/>
      <c r="T15" s="165" t="s">
        <v>222</v>
      </c>
      <c r="U15" s="165"/>
      <c r="V15" s="17"/>
      <c r="W15" s="17"/>
      <c r="X15" s="167">
        <v>323258</v>
      </c>
      <c r="Y15" s="167"/>
      <c r="Z15" s="17"/>
    </row>
    <row r="16" spans="1:26" ht="15.75" thickBot="1">
      <c r="A16" s="67"/>
      <c r="B16" s="157"/>
      <c r="C16" s="17"/>
      <c r="D16" s="166"/>
      <c r="E16" s="166"/>
      <c r="F16" s="52"/>
      <c r="G16" s="17"/>
      <c r="H16" s="166"/>
      <c r="I16" s="166"/>
      <c r="J16" s="52"/>
      <c r="K16" s="17"/>
      <c r="L16" s="168"/>
      <c r="M16" s="168"/>
      <c r="N16" s="52"/>
      <c r="O16" s="17"/>
      <c r="P16" s="168"/>
      <c r="Q16" s="168"/>
      <c r="R16" s="52"/>
      <c r="S16" s="17"/>
      <c r="T16" s="166"/>
      <c r="U16" s="166"/>
      <c r="V16" s="52"/>
      <c r="W16" s="17"/>
      <c r="X16" s="168"/>
      <c r="Y16" s="168"/>
      <c r="Z16" s="52"/>
    </row>
    <row r="17" spans="1:26" ht="15.75" thickTop="1">
      <c r="A17" s="67"/>
      <c r="B17" s="159" t="s">
        <v>31</v>
      </c>
      <c r="C17" s="20"/>
      <c r="D17" s="162" t="s">
        <v>222</v>
      </c>
      <c r="E17" s="162"/>
      <c r="F17" s="60"/>
      <c r="G17" s="20"/>
      <c r="H17" s="162" t="s">
        <v>222</v>
      </c>
      <c r="I17" s="162"/>
      <c r="J17" s="60"/>
      <c r="K17" s="20"/>
      <c r="L17" s="164">
        <v>59636</v>
      </c>
      <c r="M17" s="164"/>
      <c r="N17" s="60"/>
      <c r="O17" s="20"/>
      <c r="P17" s="164">
        <v>24532</v>
      </c>
      <c r="Q17" s="164"/>
      <c r="R17" s="60"/>
      <c r="S17" s="20"/>
      <c r="T17" s="162" t="s">
        <v>222</v>
      </c>
      <c r="U17" s="162"/>
      <c r="V17" s="60"/>
      <c r="W17" s="20"/>
      <c r="X17" s="164">
        <v>84168</v>
      </c>
      <c r="Y17" s="164"/>
      <c r="Z17" s="60"/>
    </row>
    <row r="18" spans="1:26">
      <c r="A18" s="67"/>
      <c r="B18" s="159"/>
      <c r="C18" s="20"/>
      <c r="D18" s="161"/>
      <c r="E18" s="161"/>
      <c r="F18" s="20"/>
      <c r="G18" s="20"/>
      <c r="H18" s="161"/>
      <c r="I18" s="161"/>
      <c r="J18" s="20"/>
      <c r="K18" s="20"/>
      <c r="L18" s="163"/>
      <c r="M18" s="163"/>
      <c r="N18" s="20"/>
      <c r="O18" s="20"/>
      <c r="P18" s="163"/>
      <c r="Q18" s="163"/>
      <c r="R18" s="20"/>
      <c r="S18" s="20"/>
      <c r="T18" s="161"/>
      <c r="U18" s="161"/>
      <c r="V18" s="20"/>
      <c r="W18" s="20"/>
      <c r="X18" s="163"/>
      <c r="Y18" s="163"/>
      <c r="Z18" s="20"/>
    </row>
    <row r="19" spans="1:26">
      <c r="A19" s="67"/>
      <c r="B19" s="157" t="s">
        <v>32</v>
      </c>
      <c r="C19" s="17"/>
      <c r="D19" s="165"/>
      <c r="E19" s="165"/>
      <c r="F19" s="17"/>
      <c r="G19" s="17"/>
      <c r="H19" s="165"/>
      <c r="I19" s="165"/>
      <c r="J19" s="17"/>
      <c r="K19" s="17"/>
      <c r="L19" s="165"/>
      <c r="M19" s="165"/>
      <c r="N19" s="17"/>
      <c r="O19" s="17"/>
      <c r="P19" s="165"/>
      <c r="Q19" s="165"/>
      <c r="R19" s="17"/>
      <c r="S19" s="17"/>
      <c r="T19" s="165"/>
      <c r="U19" s="165"/>
      <c r="V19" s="17"/>
      <c r="W19" s="17"/>
      <c r="X19" s="165"/>
      <c r="Y19" s="165"/>
      <c r="Z19" s="17"/>
    </row>
    <row r="20" spans="1:26">
      <c r="A20" s="67"/>
      <c r="B20" s="157"/>
      <c r="C20" s="17"/>
      <c r="D20" s="165"/>
      <c r="E20" s="165"/>
      <c r="F20" s="17"/>
      <c r="G20" s="17"/>
      <c r="H20" s="165"/>
      <c r="I20" s="165"/>
      <c r="J20" s="17"/>
      <c r="K20" s="17"/>
      <c r="L20" s="165"/>
      <c r="M20" s="165"/>
      <c r="N20" s="17"/>
      <c r="O20" s="17"/>
      <c r="P20" s="165"/>
      <c r="Q20" s="165"/>
      <c r="R20" s="17"/>
      <c r="S20" s="17"/>
      <c r="T20" s="165"/>
      <c r="U20" s="165"/>
      <c r="V20" s="17"/>
      <c r="W20" s="17"/>
      <c r="X20" s="165"/>
      <c r="Y20" s="165"/>
      <c r="Z20" s="17"/>
    </row>
    <row r="21" spans="1:26">
      <c r="A21" s="67"/>
      <c r="B21" s="169" t="s">
        <v>561</v>
      </c>
      <c r="C21" s="20"/>
      <c r="D21" s="161"/>
      <c r="E21" s="161"/>
      <c r="F21" s="20"/>
      <c r="G21" s="20"/>
      <c r="H21" s="161"/>
      <c r="I21" s="161"/>
      <c r="J21" s="20"/>
      <c r="K21" s="20"/>
      <c r="L21" s="161"/>
      <c r="M21" s="161"/>
      <c r="N21" s="20"/>
      <c r="O21" s="20"/>
      <c r="P21" s="161"/>
      <c r="Q21" s="161"/>
      <c r="R21" s="20"/>
      <c r="S21" s="20"/>
      <c r="T21" s="161"/>
      <c r="U21" s="161"/>
      <c r="V21" s="20"/>
      <c r="W21" s="20"/>
      <c r="X21" s="161"/>
      <c r="Y21" s="161"/>
      <c r="Z21" s="20"/>
    </row>
    <row r="22" spans="1:26">
      <c r="A22" s="67"/>
      <c r="B22" s="169"/>
      <c r="C22" s="20"/>
      <c r="D22" s="161"/>
      <c r="E22" s="161"/>
      <c r="F22" s="20"/>
      <c r="G22" s="20"/>
      <c r="H22" s="161"/>
      <c r="I22" s="161"/>
      <c r="J22" s="20"/>
      <c r="K22" s="20"/>
      <c r="L22" s="161"/>
      <c r="M22" s="161"/>
      <c r="N22" s="20"/>
      <c r="O22" s="20"/>
      <c r="P22" s="161"/>
      <c r="Q22" s="161"/>
      <c r="R22" s="20"/>
      <c r="S22" s="20"/>
      <c r="T22" s="161"/>
      <c r="U22" s="161"/>
      <c r="V22" s="20"/>
      <c r="W22" s="20"/>
      <c r="X22" s="161"/>
      <c r="Y22" s="161"/>
      <c r="Z22" s="20"/>
    </row>
    <row r="23" spans="1:26">
      <c r="A23" s="67"/>
      <c r="B23" s="170" t="s">
        <v>562</v>
      </c>
      <c r="C23" s="17"/>
      <c r="D23" s="165" t="s">
        <v>222</v>
      </c>
      <c r="E23" s="165"/>
      <c r="F23" s="17"/>
      <c r="G23" s="17"/>
      <c r="H23" s="167">
        <v>4067</v>
      </c>
      <c r="I23" s="167"/>
      <c r="J23" s="17"/>
      <c r="K23" s="17"/>
      <c r="L23" s="167">
        <v>26780</v>
      </c>
      <c r="M23" s="167"/>
      <c r="N23" s="17"/>
      <c r="O23" s="17"/>
      <c r="P23" s="167">
        <v>16750</v>
      </c>
      <c r="Q23" s="167"/>
      <c r="R23" s="17"/>
      <c r="S23" s="17"/>
      <c r="T23" s="165" t="s">
        <v>222</v>
      </c>
      <c r="U23" s="165"/>
      <c r="V23" s="17"/>
      <c r="W23" s="17"/>
      <c r="X23" s="167">
        <v>47597</v>
      </c>
      <c r="Y23" s="167"/>
      <c r="Z23" s="17"/>
    </row>
    <row r="24" spans="1:26">
      <c r="A24" s="67"/>
      <c r="B24" s="170"/>
      <c r="C24" s="17"/>
      <c r="D24" s="165"/>
      <c r="E24" s="165"/>
      <c r="F24" s="17"/>
      <c r="G24" s="17"/>
      <c r="H24" s="167"/>
      <c r="I24" s="167"/>
      <c r="J24" s="17"/>
      <c r="K24" s="17"/>
      <c r="L24" s="167"/>
      <c r="M24" s="167"/>
      <c r="N24" s="17"/>
      <c r="O24" s="17"/>
      <c r="P24" s="167"/>
      <c r="Q24" s="167"/>
      <c r="R24" s="17"/>
      <c r="S24" s="17"/>
      <c r="T24" s="165"/>
      <c r="U24" s="165"/>
      <c r="V24" s="17"/>
      <c r="W24" s="17"/>
      <c r="X24" s="167"/>
      <c r="Y24" s="167"/>
      <c r="Z24" s="17"/>
    </row>
    <row r="25" spans="1:26">
      <c r="A25" s="67"/>
      <c r="B25" s="169" t="s">
        <v>563</v>
      </c>
      <c r="C25" s="20"/>
      <c r="D25" s="161"/>
      <c r="E25" s="161"/>
      <c r="F25" s="20"/>
      <c r="G25" s="20"/>
      <c r="H25" s="161"/>
      <c r="I25" s="161"/>
      <c r="J25" s="20"/>
      <c r="K25" s="20"/>
      <c r="L25" s="161"/>
      <c r="M25" s="161"/>
      <c r="N25" s="20"/>
      <c r="O25" s="20"/>
      <c r="P25" s="161"/>
      <c r="Q25" s="161"/>
      <c r="R25" s="20"/>
      <c r="S25" s="20"/>
      <c r="T25" s="161"/>
      <c r="U25" s="161"/>
      <c r="V25" s="20"/>
      <c r="W25" s="20"/>
      <c r="X25" s="161"/>
      <c r="Y25" s="161"/>
      <c r="Z25" s="20"/>
    </row>
    <row r="26" spans="1:26">
      <c r="A26" s="67"/>
      <c r="B26" s="169"/>
      <c r="C26" s="20"/>
      <c r="D26" s="161"/>
      <c r="E26" s="161"/>
      <c r="F26" s="20"/>
      <c r="G26" s="20"/>
      <c r="H26" s="161"/>
      <c r="I26" s="161"/>
      <c r="J26" s="20"/>
      <c r="K26" s="20"/>
      <c r="L26" s="161"/>
      <c r="M26" s="161"/>
      <c r="N26" s="20"/>
      <c r="O26" s="20"/>
      <c r="P26" s="161"/>
      <c r="Q26" s="161"/>
      <c r="R26" s="20"/>
      <c r="S26" s="20"/>
      <c r="T26" s="161"/>
      <c r="U26" s="161"/>
      <c r="V26" s="20"/>
      <c r="W26" s="20"/>
      <c r="X26" s="161"/>
      <c r="Y26" s="161"/>
      <c r="Z26" s="20"/>
    </row>
    <row r="27" spans="1:26">
      <c r="A27" s="67"/>
      <c r="B27" s="170" t="s">
        <v>564</v>
      </c>
      <c r="C27" s="17"/>
      <c r="D27" s="165" t="s">
        <v>222</v>
      </c>
      <c r="E27" s="165"/>
      <c r="F27" s="17"/>
      <c r="G27" s="17"/>
      <c r="H27" s="165" t="s">
        <v>222</v>
      </c>
      <c r="I27" s="165"/>
      <c r="J27" s="17"/>
      <c r="K27" s="17"/>
      <c r="L27" s="167">
        <v>4235</v>
      </c>
      <c r="M27" s="167"/>
      <c r="N27" s="17"/>
      <c r="O27" s="17"/>
      <c r="P27" s="167">
        <v>1941</v>
      </c>
      <c r="Q27" s="167"/>
      <c r="R27" s="17"/>
      <c r="S27" s="17"/>
      <c r="T27" s="165" t="s">
        <v>565</v>
      </c>
      <c r="U27" s="165"/>
      <c r="V27" s="157" t="s">
        <v>246</v>
      </c>
      <c r="W27" s="17"/>
      <c r="X27" s="165" t="s">
        <v>222</v>
      </c>
      <c r="Y27" s="165"/>
      <c r="Z27" s="17"/>
    </row>
    <row r="28" spans="1:26">
      <c r="A28" s="67"/>
      <c r="B28" s="170"/>
      <c r="C28" s="17"/>
      <c r="D28" s="165"/>
      <c r="E28" s="165"/>
      <c r="F28" s="17"/>
      <c r="G28" s="17"/>
      <c r="H28" s="165"/>
      <c r="I28" s="165"/>
      <c r="J28" s="17"/>
      <c r="K28" s="17"/>
      <c r="L28" s="167"/>
      <c r="M28" s="167"/>
      <c r="N28" s="17"/>
      <c r="O28" s="17"/>
      <c r="P28" s="167"/>
      <c r="Q28" s="167"/>
      <c r="R28" s="17"/>
      <c r="S28" s="17"/>
      <c r="T28" s="165"/>
      <c r="U28" s="165"/>
      <c r="V28" s="157"/>
      <c r="W28" s="17"/>
      <c r="X28" s="165"/>
      <c r="Y28" s="165"/>
      <c r="Z28" s="17"/>
    </row>
    <row r="29" spans="1:26">
      <c r="A29" s="67"/>
      <c r="B29" s="169" t="s">
        <v>34</v>
      </c>
      <c r="C29" s="20"/>
      <c r="D29" s="161" t="s">
        <v>222</v>
      </c>
      <c r="E29" s="161"/>
      <c r="F29" s="20"/>
      <c r="G29" s="20"/>
      <c r="H29" s="161" t="s">
        <v>222</v>
      </c>
      <c r="I29" s="161"/>
      <c r="J29" s="20"/>
      <c r="K29" s="20"/>
      <c r="L29" s="163">
        <v>4221</v>
      </c>
      <c r="M29" s="163"/>
      <c r="N29" s="20"/>
      <c r="O29" s="20"/>
      <c r="P29" s="163">
        <v>1430</v>
      </c>
      <c r="Q29" s="163"/>
      <c r="R29" s="20"/>
      <c r="S29" s="20"/>
      <c r="T29" s="161" t="s">
        <v>222</v>
      </c>
      <c r="U29" s="161"/>
      <c r="V29" s="20"/>
      <c r="W29" s="20"/>
      <c r="X29" s="163">
        <v>5651</v>
      </c>
      <c r="Y29" s="163"/>
      <c r="Z29" s="20"/>
    </row>
    <row r="30" spans="1:26" ht="15.75" thickBot="1">
      <c r="A30" s="67"/>
      <c r="B30" s="169"/>
      <c r="C30" s="20"/>
      <c r="D30" s="171"/>
      <c r="E30" s="171"/>
      <c r="F30" s="102"/>
      <c r="G30" s="20"/>
      <c r="H30" s="171"/>
      <c r="I30" s="171"/>
      <c r="J30" s="102"/>
      <c r="K30" s="20"/>
      <c r="L30" s="172"/>
      <c r="M30" s="172"/>
      <c r="N30" s="102"/>
      <c r="O30" s="20"/>
      <c r="P30" s="172"/>
      <c r="Q30" s="172"/>
      <c r="R30" s="102"/>
      <c r="S30" s="20"/>
      <c r="T30" s="171"/>
      <c r="U30" s="171"/>
      <c r="V30" s="102"/>
      <c r="W30" s="20"/>
      <c r="X30" s="172"/>
      <c r="Y30" s="172"/>
      <c r="Z30" s="102"/>
    </row>
    <row r="31" spans="1:26" ht="15.75" thickTop="1">
      <c r="A31" s="67"/>
      <c r="B31" s="157" t="s">
        <v>36</v>
      </c>
      <c r="C31" s="17"/>
      <c r="D31" s="173" t="s">
        <v>222</v>
      </c>
      <c r="E31" s="173"/>
      <c r="F31" s="90"/>
      <c r="G31" s="17"/>
      <c r="H31" s="174">
        <v>4067</v>
      </c>
      <c r="I31" s="174"/>
      <c r="J31" s="90"/>
      <c r="K31" s="17"/>
      <c r="L31" s="174">
        <v>35236</v>
      </c>
      <c r="M31" s="174"/>
      <c r="N31" s="90"/>
      <c r="O31" s="17"/>
      <c r="P31" s="174">
        <v>20121</v>
      </c>
      <c r="Q31" s="174"/>
      <c r="R31" s="90"/>
      <c r="S31" s="17"/>
      <c r="T31" s="173" t="s">
        <v>565</v>
      </c>
      <c r="U31" s="173"/>
      <c r="V31" s="175" t="s">
        <v>246</v>
      </c>
      <c r="W31" s="17"/>
      <c r="X31" s="174">
        <v>53248</v>
      </c>
      <c r="Y31" s="174"/>
      <c r="Z31" s="90"/>
    </row>
    <row r="32" spans="1:26" ht="15.75" thickBot="1">
      <c r="A32" s="67"/>
      <c r="B32" s="157"/>
      <c r="C32" s="17"/>
      <c r="D32" s="166"/>
      <c r="E32" s="166"/>
      <c r="F32" s="52"/>
      <c r="G32" s="17"/>
      <c r="H32" s="168"/>
      <c r="I32" s="168"/>
      <c r="J32" s="52"/>
      <c r="K32" s="17"/>
      <c r="L32" s="168"/>
      <c r="M32" s="168"/>
      <c r="N32" s="52"/>
      <c r="O32" s="17"/>
      <c r="P32" s="168"/>
      <c r="Q32" s="168"/>
      <c r="R32" s="52"/>
      <c r="S32" s="17"/>
      <c r="T32" s="166"/>
      <c r="U32" s="166"/>
      <c r="V32" s="176"/>
      <c r="W32" s="17"/>
      <c r="X32" s="168"/>
      <c r="Y32" s="168"/>
      <c r="Z32" s="52"/>
    </row>
    <row r="33" spans="1:26" ht="15.75" thickTop="1">
      <c r="A33" s="67"/>
      <c r="B33" s="159" t="s">
        <v>518</v>
      </c>
      <c r="C33" s="20"/>
      <c r="D33" s="162" t="s">
        <v>222</v>
      </c>
      <c r="E33" s="162"/>
      <c r="F33" s="60"/>
      <c r="G33" s="20"/>
      <c r="H33" s="162" t="s">
        <v>524</v>
      </c>
      <c r="I33" s="162"/>
      <c r="J33" s="160" t="s">
        <v>246</v>
      </c>
      <c r="K33" s="20"/>
      <c r="L33" s="164">
        <v>24400</v>
      </c>
      <c r="M33" s="164"/>
      <c r="N33" s="60"/>
      <c r="O33" s="20"/>
      <c r="P33" s="164">
        <v>4411</v>
      </c>
      <c r="Q33" s="164"/>
      <c r="R33" s="60"/>
      <c r="S33" s="20"/>
      <c r="T33" s="164">
        <v>6176</v>
      </c>
      <c r="U33" s="164"/>
      <c r="V33" s="60"/>
      <c r="W33" s="20"/>
      <c r="X33" s="164">
        <v>30920</v>
      </c>
      <c r="Y33" s="164"/>
      <c r="Z33" s="60"/>
    </row>
    <row r="34" spans="1:26">
      <c r="A34" s="67"/>
      <c r="B34" s="159"/>
      <c r="C34" s="20"/>
      <c r="D34" s="161"/>
      <c r="E34" s="161"/>
      <c r="F34" s="20"/>
      <c r="G34" s="20"/>
      <c r="H34" s="161"/>
      <c r="I34" s="161"/>
      <c r="J34" s="159"/>
      <c r="K34" s="20"/>
      <c r="L34" s="163"/>
      <c r="M34" s="163"/>
      <c r="N34" s="20"/>
      <c r="O34" s="20"/>
      <c r="P34" s="163"/>
      <c r="Q34" s="163"/>
      <c r="R34" s="20"/>
      <c r="S34" s="20"/>
      <c r="T34" s="163"/>
      <c r="U34" s="163"/>
      <c r="V34" s="20"/>
      <c r="W34" s="20"/>
      <c r="X34" s="163"/>
      <c r="Y34" s="163"/>
      <c r="Z34" s="20"/>
    </row>
    <row r="35" spans="1:26">
      <c r="A35" s="67"/>
      <c r="B35" s="157" t="s">
        <v>566</v>
      </c>
      <c r="C35" s="17"/>
      <c r="D35" s="165" t="s">
        <v>222</v>
      </c>
      <c r="E35" s="165"/>
      <c r="F35" s="17"/>
      <c r="G35" s="17"/>
      <c r="H35" s="165" t="s">
        <v>222</v>
      </c>
      <c r="I35" s="165"/>
      <c r="J35" s="17"/>
      <c r="K35" s="17"/>
      <c r="L35" s="165" t="s">
        <v>222</v>
      </c>
      <c r="M35" s="165"/>
      <c r="N35" s="17"/>
      <c r="O35" s="17"/>
      <c r="P35" s="165" t="s">
        <v>567</v>
      </c>
      <c r="Q35" s="165"/>
      <c r="R35" s="157" t="s">
        <v>246</v>
      </c>
      <c r="S35" s="17"/>
      <c r="T35" s="165" t="s">
        <v>222</v>
      </c>
      <c r="U35" s="165"/>
      <c r="V35" s="17"/>
      <c r="W35" s="17"/>
      <c r="X35" s="165" t="s">
        <v>567</v>
      </c>
      <c r="Y35" s="165"/>
      <c r="Z35" s="157" t="s">
        <v>246</v>
      </c>
    </row>
    <row r="36" spans="1:26">
      <c r="A36" s="67"/>
      <c r="B36" s="157"/>
      <c r="C36" s="17"/>
      <c r="D36" s="165"/>
      <c r="E36" s="165"/>
      <c r="F36" s="17"/>
      <c r="G36" s="17"/>
      <c r="H36" s="165"/>
      <c r="I36" s="165"/>
      <c r="J36" s="17"/>
      <c r="K36" s="17"/>
      <c r="L36" s="165"/>
      <c r="M36" s="165"/>
      <c r="N36" s="17"/>
      <c r="O36" s="17"/>
      <c r="P36" s="165"/>
      <c r="Q36" s="165"/>
      <c r="R36" s="157"/>
      <c r="S36" s="17"/>
      <c r="T36" s="165"/>
      <c r="U36" s="165"/>
      <c r="V36" s="17"/>
      <c r="W36" s="17"/>
      <c r="X36" s="165"/>
      <c r="Y36" s="165"/>
      <c r="Z36" s="157"/>
    </row>
    <row r="37" spans="1:26">
      <c r="A37" s="67"/>
      <c r="B37" s="159" t="s">
        <v>568</v>
      </c>
      <c r="C37" s="20"/>
      <c r="D37" s="161" t="s">
        <v>222</v>
      </c>
      <c r="E37" s="161"/>
      <c r="F37" s="20"/>
      <c r="G37" s="20"/>
      <c r="H37" s="163">
        <v>17842</v>
      </c>
      <c r="I37" s="163"/>
      <c r="J37" s="20"/>
      <c r="K37" s="20"/>
      <c r="L37" s="161" t="s">
        <v>569</v>
      </c>
      <c r="M37" s="161"/>
      <c r="N37" s="159" t="s">
        <v>246</v>
      </c>
      <c r="O37" s="20"/>
      <c r="P37" s="161" t="s">
        <v>570</v>
      </c>
      <c r="Q37" s="161"/>
      <c r="R37" s="159" t="s">
        <v>246</v>
      </c>
      <c r="S37" s="20"/>
      <c r="T37" s="161" t="s">
        <v>222</v>
      </c>
      <c r="U37" s="161"/>
      <c r="V37" s="20"/>
      <c r="W37" s="20"/>
      <c r="X37" s="161" t="s">
        <v>222</v>
      </c>
      <c r="Y37" s="161"/>
      <c r="Z37" s="20"/>
    </row>
    <row r="38" spans="1:26">
      <c r="A38" s="67"/>
      <c r="B38" s="159"/>
      <c r="C38" s="20"/>
      <c r="D38" s="161"/>
      <c r="E38" s="161"/>
      <c r="F38" s="20"/>
      <c r="G38" s="20"/>
      <c r="H38" s="163"/>
      <c r="I38" s="163"/>
      <c r="J38" s="20"/>
      <c r="K38" s="20"/>
      <c r="L38" s="161"/>
      <c r="M38" s="161"/>
      <c r="N38" s="159"/>
      <c r="O38" s="20"/>
      <c r="P38" s="161"/>
      <c r="Q38" s="161"/>
      <c r="R38" s="159"/>
      <c r="S38" s="20"/>
      <c r="T38" s="161"/>
      <c r="U38" s="161"/>
      <c r="V38" s="20"/>
      <c r="W38" s="20"/>
      <c r="X38" s="161"/>
      <c r="Y38" s="161"/>
      <c r="Z38" s="20"/>
    </row>
    <row r="39" spans="1:26">
      <c r="A39" s="67"/>
      <c r="B39" s="157" t="s">
        <v>39</v>
      </c>
      <c r="C39" s="17"/>
      <c r="D39" s="165" t="s">
        <v>222</v>
      </c>
      <c r="E39" s="165"/>
      <c r="F39" s="17"/>
      <c r="G39" s="17"/>
      <c r="H39" s="165" t="s">
        <v>571</v>
      </c>
      <c r="I39" s="165"/>
      <c r="J39" s="157" t="s">
        <v>246</v>
      </c>
      <c r="K39" s="17"/>
      <c r="L39" s="165" t="s">
        <v>572</v>
      </c>
      <c r="M39" s="165"/>
      <c r="N39" s="157" t="s">
        <v>246</v>
      </c>
      <c r="O39" s="17"/>
      <c r="P39" s="165">
        <v>34</v>
      </c>
      <c r="Q39" s="165"/>
      <c r="R39" s="17"/>
      <c r="S39" s="17"/>
      <c r="T39" s="165" t="s">
        <v>222</v>
      </c>
      <c r="U39" s="165"/>
      <c r="V39" s="17"/>
      <c r="W39" s="17"/>
      <c r="X39" s="165" t="s">
        <v>573</v>
      </c>
      <c r="Y39" s="165"/>
      <c r="Z39" s="157" t="s">
        <v>246</v>
      </c>
    </row>
    <row r="40" spans="1:26">
      <c r="A40" s="67"/>
      <c r="B40" s="157"/>
      <c r="C40" s="17"/>
      <c r="D40" s="165"/>
      <c r="E40" s="165"/>
      <c r="F40" s="17"/>
      <c r="G40" s="17"/>
      <c r="H40" s="165"/>
      <c r="I40" s="165"/>
      <c r="J40" s="157"/>
      <c r="K40" s="17"/>
      <c r="L40" s="165"/>
      <c r="M40" s="165"/>
      <c r="N40" s="157"/>
      <c r="O40" s="17"/>
      <c r="P40" s="165"/>
      <c r="Q40" s="165"/>
      <c r="R40" s="17"/>
      <c r="S40" s="17"/>
      <c r="T40" s="165"/>
      <c r="U40" s="165"/>
      <c r="V40" s="17"/>
      <c r="W40" s="17"/>
      <c r="X40" s="165"/>
      <c r="Y40" s="165"/>
      <c r="Z40" s="157"/>
    </row>
    <row r="41" spans="1:26">
      <c r="A41" s="67"/>
      <c r="B41" s="159" t="s">
        <v>40</v>
      </c>
      <c r="C41" s="20"/>
      <c r="D41" s="161" t="s">
        <v>222</v>
      </c>
      <c r="E41" s="161"/>
      <c r="F41" s="20"/>
      <c r="G41" s="20"/>
      <c r="H41" s="161">
        <v>1</v>
      </c>
      <c r="I41" s="161"/>
      <c r="J41" s="20"/>
      <c r="K41" s="20"/>
      <c r="L41" s="161">
        <v>165</v>
      </c>
      <c r="M41" s="161"/>
      <c r="N41" s="20"/>
      <c r="O41" s="20"/>
      <c r="P41" s="161">
        <v>119</v>
      </c>
      <c r="Q41" s="161"/>
      <c r="R41" s="20"/>
      <c r="S41" s="20"/>
      <c r="T41" s="161" t="s">
        <v>222</v>
      </c>
      <c r="U41" s="161"/>
      <c r="V41" s="20"/>
      <c r="W41" s="20"/>
      <c r="X41" s="161">
        <v>285</v>
      </c>
      <c r="Y41" s="161"/>
      <c r="Z41" s="20"/>
    </row>
    <row r="42" spans="1:26">
      <c r="A42" s="67"/>
      <c r="B42" s="159"/>
      <c r="C42" s="20"/>
      <c r="D42" s="161"/>
      <c r="E42" s="161"/>
      <c r="F42" s="20"/>
      <c r="G42" s="20"/>
      <c r="H42" s="161"/>
      <c r="I42" s="161"/>
      <c r="J42" s="20"/>
      <c r="K42" s="20"/>
      <c r="L42" s="161"/>
      <c r="M42" s="161"/>
      <c r="N42" s="20"/>
      <c r="O42" s="20"/>
      <c r="P42" s="161"/>
      <c r="Q42" s="161"/>
      <c r="R42" s="20"/>
      <c r="S42" s="20"/>
      <c r="T42" s="161"/>
      <c r="U42" s="161"/>
      <c r="V42" s="20"/>
      <c r="W42" s="20"/>
      <c r="X42" s="161"/>
      <c r="Y42" s="161"/>
      <c r="Z42" s="20"/>
    </row>
    <row r="43" spans="1:26">
      <c r="A43" s="67"/>
      <c r="B43" s="157" t="s">
        <v>41</v>
      </c>
      <c r="C43" s="17"/>
      <c r="D43" s="165" t="s">
        <v>222</v>
      </c>
      <c r="E43" s="165"/>
      <c r="F43" s="17"/>
      <c r="G43" s="17"/>
      <c r="H43" s="167">
        <v>6669</v>
      </c>
      <c r="I43" s="167"/>
      <c r="J43" s="17"/>
      <c r="K43" s="17"/>
      <c r="L43" s="165" t="s">
        <v>222</v>
      </c>
      <c r="M43" s="165"/>
      <c r="N43" s="17"/>
      <c r="O43" s="17"/>
      <c r="P43" s="165" t="s">
        <v>222</v>
      </c>
      <c r="Q43" s="165"/>
      <c r="R43" s="17"/>
      <c r="S43" s="17"/>
      <c r="T43" s="165" t="s">
        <v>222</v>
      </c>
      <c r="U43" s="165"/>
      <c r="V43" s="17"/>
      <c r="W43" s="17"/>
      <c r="X43" s="167">
        <v>6669</v>
      </c>
      <c r="Y43" s="167"/>
      <c r="Z43" s="17"/>
    </row>
    <row r="44" spans="1:26">
      <c r="A44" s="67"/>
      <c r="B44" s="157"/>
      <c r="C44" s="17"/>
      <c r="D44" s="165"/>
      <c r="E44" s="165"/>
      <c r="F44" s="17"/>
      <c r="G44" s="17"/>
      <c r="H44" s="167"/>
      <c r="I44" s="167"/>
      <c r="J44" s="17"/>
      <c r="K44" s="17"/>
      <c r="L44" s="165"/>
      <c r="M44" s="165"/>
      <c r="N44" s="17"/>
      <c r="O44" s="17"/>
      <c r="P44" s="165"/>
      <c r="Q44" s="165"/>
      <c r="R44" s="17"/>
      <c r="S44" s="17"/>
      <c r="T44" s="165"/>
      <c r="U44" s="165"/>
      <c r="V44" s="17"/>
      <c r="W44" s="17"/>
      <c r="X44" s="167"/>
      <c r="Y44" s="167"/>
      <c r="Z44" s="17"/>
    </row>
    <row r="45" spans="1:26">
      <c r="A45" s="67"/>
      <c r="B45" s="159" t="s">
        <v>574</v>
      </c>
      <c r="C45" s="20"/>
      <c r="D45" s="161" t="s">
        <v>222</v>
      </c>
      <c r="E45" s="161"/>
      <c r="F45" s="20"/>
      <c r="G45" s="20"/>
      <c r="H45" s="163">
        <v>6176</v>
      </c>
      <c r="I45" s="163"/>
      <c r="J45" s="20"/>
      <c r="K45" s="20"/>
      <c r="L45" s="161" t="s">
        <v>222</v>
      </c>
      <c r="M45" s="161"/>
      <c r="N45" s="20"/>
      <c r="O45" s="20"/>
      <c r="P45" s="161" t="s">
        <v>222</v>
      </c>
      <c r="Q45" s="161"/>
      <c r="R45" s="20"/>
      <c r="S45" s="20"/>
      <c r="T45" s="161" t="s">
        <v>565</v>
      </c>
      <c r="U45" s="161"/>
      <c r="V45" s="159" t="s">
        <v>246</v>
      </c>
      <c r="W45" s="20"/>
      <c r="X45" s="161" t="s">
        <v>222</v>
      </c>
      <c r="Y45" s="161"/>
      <c r="Z45" s="20"/>
    </row>
    <row r="46" spans="1:26" ht="15.75" thickBot="1">
      <c r="A46" s="67"/>
      <c r="B46" s="159"/>
      <c r="C46" s="20"/>
      <c r="D46" s="171"/>
      <c r="E46" s="171"/>
      <c r="F46" s="102"/>
      <c r="G46" s="20"/>
      <c r="H46" s="172"/>
      <c r="I46" s="172"/>
      <c r="J46" s="102"/>
      <c r="K46" s="20"/>
      <c r="L46" s="171"/>
      <c r="M46" s="171"/>
      <c r="N46" s="102"/>
      <c r="O46" s="20"/>
      <c r="P46" s="171"/>
      <c r="Q46" s="171"/>
      <c r="R46" s="102"/>
      <c r="S46" s="20"/>
      <c r="T46" s="171"/>
      <c r="U46" s="171"/>
      <c r="V46" s="177"/>
      <c r="W46" s="20"/>
      <c r="X46" s="171"/>
      <c r="Y46" s="171"/>
      <c r="Z46" s="102"/>
    </row>
    <row r="47" spans="1:26" ht="15.75" thickTop="1">
      <c r="A47" s="67"/>
      <c r="B47" s="157" t="s">
        <v>575</v>
      </c>
      <c r="C47" s="17"/>
      <c r="D47" s="173"/>
      <c r="E47" s="173"/>
      <c r="F47" s="90"/>
      <c r="G47" s="17"/>
      <c r="H47" s="173"/>
      <c r="I47" s="173"/>
      <c r="J47" s="90"/>
      <c r="K47" s="17"/>
      <c r="L47" s="173"/>
      <c r="M47" s="173"/>
      <c r="N47" s="90"/>
      <c r="O47" s="17"/>
      <c r="P47" s="173"/>
      <c r="Q47" s="173"/>
      <c r="R47" s="90"/>
      <c r="S47" s="17"/>
      <c r="T47" s="173"/>
      <c r="U47" s="173"/>
      <c r="V47" s="90"/>
      <c r="W47" s="17"/>
      <c r="X47" s="173"/>
      <c r="Y47" s="173"/>
      <c r="Z47" s="90"/>
    </row>
    <row r="48" spans="1:26">
      <c r="A48" s="67"/>
      <c r="B48" s="157"/>
      <c r="C48" s="17"/>
      <c r="D48" s="165"/>
      <c r="E48" s="165"/>
      <c r="F48" s="17"/>
      <c r="G48" s="17"/>
      <c r="H48" s="165"/>
      <c r="I48" s="165"/>
      <c r="J48" s="17"/>
      <c r="K48" s="17"/>
      <c r="L48" s="165"/>
      <c r="M48" s="165"/>
      <c r="N48" s="17"/>
      <c r="O48" s="17"/>
      <c r="P48" s="165"/>
      <c r="Q48" s="165"/>
      <c r="R48" s="17"/>
      <c r="S48" s="17"/>
      <c r="T48" s="165"/>
      <c r="U48" s="165"/>
      <c r="V48" s="17"/>
      <c r="W48" s="17"/>
      <c r="X48" s="165"/>
      <c r="Y48" s="165"/>
      <c r="Z48" s="17"/>
    </row>
    <row r="49" spans="1:26">
      <c r="A49" s="67"/>
      <c r="B49" s="169" t="s">
        <v>576</v>
      </c>
      <c r="C49" s="20"/>
      <c r="D49" s="161" t="s">
        <v>222</v>
      </c>
      <c r="E49" s="161"/>
      <c r="F49" s="20"/>
      <c r="G49" s="20"/>
      <c r="H49" s="163">
        <v>4551</v>
      </c>
      <c r="I49" s="163"/>
      <c r="J49" s="20"/>
      <c r="K49" s="20"/>
      <c r="L49" s="163">
        <v>7047</v>
      </c>
      <c r="M49" s="163"/>
      <c r="N49" s="20"/>
      <c r="O49" s="20"/>
      <c r="P49" s="163">
        <v>3855</v>
      </c>
      <c r="Q49" s="163"/>
      <c r="R49" s="20"/>
      <c r="S49" s="20"/>
      <c r="T49" s="161" t="s">
        <v>222</v>
      </c>
      <c r="U49" s="161"/>
      <c r="V49" s="20"/>
      <c r="W49" s="20"/>
      <c r="X49" s="163">
        <v>15453</v>
      </c>
      <c r="Y49" s="163"/>
      <c r="Z49" s="20"/>
    </row>
    <row r="50" spans="1:26">
      <c r="A50" s="67"/>
      <c r="B50" s="169"/>
      <c r="C50" s="20"/>
      <c r="D50" s="161"/>
      <c r="E50" s="161"/>
      <c r="F50" s="20"/>
      <c r="G50" s="20"/>
      <c r="H50" s="163"/>
      <c r="I50" s="163"/>
      <c r="J50" s="20"/>
      <c r="K50" s="20"/>
      <c r="L50" s="163"/>
      <c r="M50" s="163"/>
      <c r="N50" s="20"/>
      <c r="O50" s="20"/>
      <c r="P50" s="163"/>
      <c r="Q50" s="163"/>
      <c r="R50" s="20"/>
      <c r="S50" s="20"/>
      <c r="T50" s="161"/>
      <c r="U50" s="161"/>
      <c r="V50" s="20"/>
      <c r="W50" s="20"/>
      <c r="X50" s="163"/>
      <c r="Y50" s="163"/>
      <c r="Z50" s="20"/>
    </row>
    <row r="51" spans="1:26">
      <c r="A51" s="67"/>
      <c r="B51" s="157" t="s">
        <v>577</v>
      </c>
      <c r="C51" s="17"/>
      <c r="D51" s="167">
        <v>16895</v>
      </c>
      <c r="E51" s="167"/>
      <c r="F51" s="17"/>
      <c r="G51" s="17"/>
      <c r="H51" s="167">
        <v>12344</v>
      </c>
      <c r="I51" s="167"/>
      <c r="J51" s="17"/>
      <c r="K51" s="17"/>
      <c r="L51" s="165" t="s">
        <v>222</v>
      </c>
      <c r="M51" s="165"/>
      <c r="N51" s="17"/>
      <c r="O51" s="17"/>
      <c r="P51" s="165" t="s">
        <v>222</v>
      </c>
      <c r="Q51" s="165"/>
      <c r="R51" s="17"/>
      <c r="S51" s="17"/>
      <c r="T51" s="165" t="s">
        <v>578</v>
      </c>
      <c r="U51" s="165"/>
      <c r="V51" s="157" t="s">
        <v>246</v>
      </c>
      <c r="W51" s="17"/>
      <c r="X51" s="165" t="s">
        <v>222</v>
      </c>
      <c r="Y51" s="165"/>
      <c r="Z51" s="17"/>
    </row>
    <row r="52" spans="1:26" ht="15.75" thickBot="1">
      <c r="A52" s="67"/>
      <c r="B52" s="157"/>
      <c r="C52" s="17"/>
      <c r="D52" s="168"/>
      <c r="E52" s="168"/>
      <c r="F52" s="52"/>
      <c r="G52" s="17"/>
      <c r="H52" s="168"/>
      <c r="I52" s="168"/>
      <c r="J52" s="52"/>
      <c r="K52" s="17"/>
      <c r="L52" s="166"/>
      <c r="M52" s="166"/>
      <c r="N52" s="52"/>
      <c r="O52" s="17"/>
      <c r="P52" s="166"/>
      <c r="Q52" s="166"/>
      <c r="R52" s="52"/>
      <c r="S52" s="17"/>
      <c r="T52" s="166"/>
      <c r="U52" s="166"/>
      <c r="V52" s="176"/>
      <c r="W52" s="17"/>
      <c r="X52" s="166"/>
      <c r="Y52" s="166"/>
      <c r="Z52" s="52"/>
    </row>
    <row r="53" spans="1:26" ht="15.75" thickTop="1">
      <c r="A53" s="67"/>
      <c r="B53" s="159" t="s">
        <v>579</v>
      </c>
      <c r="C53" s="20"/>
      <c r="D53" s="162"/>
      <c r="E53" s="162"/>
      <c r="F53" s="60"/>
      <c r="G53" s="20"/>
      <c r="H53" s="162"/>
      <c r="I53" s="162"/>
      <c r="J53" s="60"/>
      <c r="K53" s="20"/>
      <c r="L53" s="162"/>
      <c r="M53" s="162"/>
      <c r="N53" s="60"/>
      <c r="O53" s="20"/>
      <c r="P53" s="162"/>
      <c r="Q53" s="162"/>
      <c r="R53" s="60"/>
      <c r="S53" s="20"/>
      <c r="T53" s="162"/>
      <c r="U53" s="162"/>
      <c r="V53" s="60"/>
      <c r="W53" s="20"/>
      <c r="X53" s="162"/>
      <c r="Y53" s="162"/>
      <c r="Z53" s="60"/>
    </row>
    <row r="54" spans="1:26">
      <c r="A54" s="67"/>
      <c r="B54" s="159"/>
      <c r="C54" s="20"/>
      <c r="D54" s="161"/>
      <c r="E54" s="161"/>
      <c r="F54" s="20"/>
      <c r="G54" s="20"/>
      <c r="H54" s="161"/>
      <c r="I54" s="161"/>
      <c r="J54" s="20"/>
      <c r="K54" s="20"/>
      <c r="L54" s="161"/>
      <c r="M54" s="161"/>
      <c r="N54" s="20"/>
      <c r="O54" s="20"/>
      <c r="P54" s="161"/>
      <c r="Q54" s="161"/>
      <c r="R54" s="20"/>
      <c r="S54" s="20"/>
      <c r="T54" s="161"/>
      <c r="U54" s="161"/>
      <c r="V54" s="20"/>
      <c r="W54" s="20"/>
      <c r="X54" s="161"/>
      <c r="Y54" s="161"/>
      <c r="Z54" s="20"/>
    </row>
    <row r="55" spans="1:26">
      <c r="A55" s="67"/>
      <c r="B55" s="157" t="s">
        <v>580</v>
      </c>
      <c r="C55" s="17"/>
      <c r="D55" s="167">
        <v>16895</v>
      </c>
      <c r="E55" s="167"/>
      <c r="F55" s="17"/>
      <c r="G55" s="17"/>
      <c r="H55" s="167">
        <v>16895</v>
      </c>
      <c r="I55" s="167"/>
      <c r="J55" s="17"/>
      <c r="K55" s="17"/>
      <c r="L55" s="167">
        <v>7047</v>
      </c>
      <c r="M55" s="167"/>
      <c r="N55" s="17"/>
      <c r="O55" s="17"/>
      <c r="P55" s="167">
        <v>3855</v>
      </c>
      <c r="Q55" s="167"/>
      <c r="R55" s="17"/>
      <c r="S55" s="17"/>
      <c r="T55" s="165" t="s">
        <v>578</v>
      </c>
      <c r="U55" s="165"/>
      <c r="V55" s="157" t="s">
        <v>246</v>
      </c>
      <c r="W55" s="17"/>
      <c r="X55" s="167">
        <v>15453</v>
      </c>
      <c r="Y55" s="167"/>
      <c r="Z55" s="17"/>
    </row>
    <row r="56" spans="1:26">
      <c r="A56" s="67"/>
      <c r="B56" s="157"/>
      <c r="C56" s="17"/>
      <c r="D56" s="167"/>
      <c r="E56" s="167"/>
      <c r="F56" s="17"/>
      <c r="G56" s="17"/>
      <c r="H56" s="167"/>
      <c r="I56" s="167"/>
      <c r="J56" s="17"/>
      <c r="K56" s="17"/>
      <c r="L56" s="167"/>
      <c r="M56" s="167"/>
      <c r="N56" s="17"/>
      <c r="O56" s="17"/>
      <c r="P56" s="167"/>
      <c r="Q56" s="167"/>
      <c r="R56" s="17"/>
      <c r="S56" s="17"/>
      <c r="T56" s="165"/>
      <c r="U56" s="165"/>
      <c r="V56" s="157"/>
      <c r="W56" s="17"/>
      <c r="X56" s="167"/>
      <c r="Y56" s="167"/>
      <c r="Z56" s="17"/>
    </row>
    <row r="57" spans="1:26">
      <c r="A57" s="67"/>
      <c r="B57" s="159" t="s">
        <v>581</v>
      </c>
      <c r="C57" s="20"/>
      <c r="D57" s="161" t="s">
        <v>222</v>
      </c>
      <c r="E57" s="161"/>
      <c r="F57" s="20"/>
      <c r="G57" s="20"/>
      <c r="H57" s="161" t="s">
        <v>222</v>
      </c>
      <c r="I57" s="161"/>
      <c r="J57" s="20"/>
      <c r="K57" s="20"/>
      <c r="L57" s="161" t="s">
        <v>582</v>
      </c>
      <c r="M57" s="161"/>
      <c r="N57" s="159" t="s">
        <v>246</v>
      </c>
      <c r="O57" s="20"/>
      <c r="P57" s="161">
        <v>682</v>
      </c>
      <c r="Q57" s="161"/>
      <c r="R57" s="20"/>
      <c r="S57" s="20"/>
      <c r="T57" s="161" t="s">
        <v>222</v>
      </c>
      <c r="U57" s="161"/>
      <c r="V57" s="20"/>
      <c r="W57" s="20"/>
      <c r="X57" s="161" t="s">
        <v>583</v>
      </c>
      <c r="Y57" s="161"/>
      <c r="Z57" s="159" t="s">
        <v>246</v>
      </c>
    </row>
    <row r="58" spans="1:26" ht="15.75" thickBot="1">
      <c r="A58" s="67"/>
      <c r="B58" s="159"/>
      <c r="C58" s="20"/>
      <c r="D58" s="171"/>
      <c r="E58" s="171"/>
      <c r="F58" s="102"/>
      <c r="G58" s="20"/>
      <c r="H58" s="171"/>
      <c r="I58" s="171"/>
      <c r="J58" s="102"/>
      <c r="K58" s="20"/>
      <c r="L58" s="171"/>
      <c r="M58" s="171"/>
      <c r="N58" s="177"/>
      <c r="O58" s="20"/>
      <c r="P58" s="171"/>
      <c r="Q58" s="171"/>
      <c r="R58" s="102"/>
      <c r="S58" s="20"/>
      <c r="T58" s="171"/>
      <c r="U58" s="171"/>
      <c r="V58" s="102"/>
      <c r="W58" s="20"/>
      <c r="X58" s="171"/>
      <c r="Y58" s="171"/>
      <c r="Z58" s="177"/>
    </row>
    <row r="59" spans="1:26" ht="15.75" thickTop="1">
      <c r="A59" s="67"/>
      <c r="B59" s="157" t="s">
        <v>584</v>
      </c>
      <c r="C59" s="17"/>
      <c r="D59" s="175" t="s">
        <v>158</v>
      </c>
      <c r="E59" s="174">
        <v>16895</v>
      </c>
      <c r="F59" s="90"/>
      <c r="G59" s="17"/>
      <c r="H59" s="175" t="s">
        <v>158</v>
      </c>
      <c r="I59" s="174">
        <v>16895</v>
      </c>
      <c r="J59" s="90"/>
      <c r="K59" s="17"/>
      <c r="L59" s="175" t="s">
        <v>158</v>
      </c>
      <c r="M59" s="174">
        <v>9171</v>
      </c>
      <c r="N59" s="90"/>
      <c r="O59" s="17"/>
      <c r="P59" s="175" t="s">
        <v>158</v>
      </c>
      <c r="Q59" s="174">
        <v>3173</v>
      </c>
      <c r="R59" s="90"/>
      <c r="S59" s="17"/>
      <c r="T59" s="175" t="s">
        <v>158</v>
      </c>
      <c r="U59" s="173" t="s">
        <v>578</v>
      </c>
      <c r="V59" s="175" t="s">
        <v>246</v>
      </c>
      <c r="W59" s="17"/>
      <c r="X59" s="175" t="s">
        <v>158</v>
      </c>
      <c r="Y59" s="174">
        <v>16895</v>
      </c>
      <c r="Z59" s="90"/>
    </row>
    <row r="60" spans="1:26" ht="15.75" thickBot="1">
      <c r="A60" s="67"/>
      <c r="B60" s="157"/>
      <c r="C60" s="17"/>
      <c r="D60" s="178"/>
      <c r="E60" s="179"/>
      <c r="F60" s="30"/>
      <c r="G60" s="17"/>
      <c r="H60" s="178"/>
      <c r="I60" s="179"/>
      <c r="J60" s="30"/>
      <c r="K60" s="17"/>
      <c r="L60" s="178"/>
      <c r="M60" s="179"/>
      <c r="N60" s="30"/>
      <c r="O60" s="17"/>
      <c r="P60" s="178"/>
      <c r="Q60" s="179"/>
      <c r="R60" s="30"/>
      <c r="S60" s="17"/>
      <c r="T60" s="178"/>
      <c r="U60" s="180"/>
      <c r="V60" s="178"/>
      <c r="W60" s="17"/>
      <c r="X60" s="178"/>
      <c r="Y60" s="179"/>
      <c r="Z60" s="30"/>
    </row>
    <row r="61" spans="1:26" ht="15.75" thickTop="1">
      <c r="A61" s="67"/>
      <c r="B61" s="15"/>
      <c r="C61" s="15"/>
      <c r="D61" s="131"/>
      <c r="E61" s="131"/>
      <c r="F61" s="131"/>
      <c r="G61" s="15"/>
      <c r="H61" s="131"/>
      <c r="I61" s="131"/>
      <c r="J61" s="131"/>
      <c r="K61" s="15"/>
      <c r="L61" s="131"/>
      <c r="M61" s="131"/>
      <c r="N61" s="131"/>
      <c r="O61" s="15"/>
      <c r="P61" s="131"/>
      <c r="Q61" s="131"/>
      <c r="R61" s="131"/>
      <c r="S61" s="15"/>
      <c r="T61" s="131"/>
      <c r="U61" s="131"/>
      <c r="V61" s="131"/>
      <c r="W61" s="15"/>
      <c r="X61" s="131"/>
      <c r="Y61" s="131"/>
      <c r="Z61" s="131"/>
    </row>
    <row r="62" spans="1:26">
      <c r="A62" s="67"/>
      <c r="B62" s="157" t="s">
        <v>585</v>
      </c>
      <c r="C62" s="17"/>
      <c r="D62" s="165"/>
      <c r="E62" s="165"/>
      <c r="F62" s="17"/>
      <c r="G62" s="17"/>
      <c r="H62" s="165"/>
      <c r="I62" s="165"/>
      <c r="J62" s="17"/>
      <c r="K62" s="17"/>
      <c r="L62" s="165"/>
      <c r="M62" s="165"/>
      <c r="N62" s="17"/>
      <c r="O62" s="17"/>
      <c r="P62" s="165"/>
      <c r="Q62" s="165"/>
      <c r="R62" s="17"/>
      <c r="S62" s="17"/>
      <c r="T62" s="165"/>
      <c r="U62" s="165"/>
      <c r="V62" s="17"/>
      <c r="W62" s="17"/>
      <c r="X62" s="165"/>
      <c r="Y62" s="165"/>
      <c r="Z62" s="17"/>
    </row>
    <row r="63" spans="1:26">
      <c r="A63" s="67"/>
      <c r="B63" s="157"/>
      <c r="C63" s="17"/>
      <c r="D63" s="165"/>
      <c r="E63" s="165"/>
      <c r="F63" s="17"/>
      <c r="G63" s="17"/>
      <c r="H63" s="165"/>
      <c r="I63" s="165"/>
      <c r="J63" s="17"/>
      <c r="K63" s="17"/>
      <c r="L63" s="165"/>
      <c r="M63" s="165"/>
      <c r="N63" s="17"/>
      <c r="O63" s="17"/>
      <c r="P63" s="165"/>
      <c r="Q63" s="165"/>
      <c r="R63" s="17"/>
      <c r="S63" s="17"/>
      <c r="T63" s="165"/>
      <c r="U63" s="165"/>
      <c r="V63" s="17"/>
      <c r="W63" s="17"/>
      <c r="X63" s="165"/>
      <c r="Y63" s="165"/>
      <c r="Z63" s="17"/>
    </row>
    <row r="64" spans="1:26">
      <c r="A64" s="67"/>
      <c r="B64" s="169" t="s">
        <v>586</v>
      </c>
      <c r="C64" s="20"/>
      <c r="D64" s="161" t="s">
        <v>222</v>
      </c>
      <c r="E64" s="161"/>
      <c r="F64" s="20"/>
      <c r="G64" s="20"/>
      <c r="H64" s="161" t="s">
        <v>222</v>
      </c>
      <c r="I64" s="161"/>
      <c r="J64" s="20"/>
      <c r="K64" s="20"/>
      <c r="L64" s="161" t="s">
        <v>222</v>
      </c>
      <c r="M64" s="161"/>
      <c r="N64" s="20"/>
      <c r="O64" s="20"/>
      <c r="P64" s="163">
        <v>4074</v>
      </c>
      <c r="Q64" s="163"/>
      <c r="R64" s="20"/>
      <c r="S64" s="20"/>
      <c r="T64" s="161" t="s">
        <v>222</v>
      </c>
      <c r="U64" s="161"/>
      <c r="V64" s="20"/>
      <c r="W64" s="20"/>
      <c r="X64" s="163">
        <v>4074</v>
      </c>
      <c r="Y64" s="163"/>
      <c r="Z64" s="20"/>
    </row>
    <row r="65" spans="1:26" ht="15.75" thickBot="1">
      <c r="A65" s="67"/>
      <c r="B65" s="169"/>
      <c r="C65" s="20"/>
      <c r="D65" s="171"/>
      <c r="E65" s="171"/>
      <c r="F65" s="102"/>
      <c r="G65" s="20"/>
      <c r="H65" s="171"/>
      <c r="I65" s="171"/>
      <c r="J65" s="102"/>
      <c r="K65" s="20"/>
      <c r="L65" s="171"/>
      <c r="M65" s="171"/>
      <c r="N65" s="102"/>
      <c r="O65" s="20"/>
      <c r="P65" s="172"/>
      <c r="Q65" s="172"/>
      <c r="R65" s="102"/>
      <c r="S65" s="20"/>
      <c r="T65" s="171"/>
      <c r="U65" s="171"/>
      <c r="V65" s="102"/>
      <c r="W65" s="20"/>
      <c r="X65" s="172"/>
      <c r="Y65" s="172"/>
      <c r="Z65" s="102"/>
    </row>
    <row r="66" spans="1:26" ht="15.75" thickTop="1">
      <c r="A66" s="67"/>
      <c r="B66" s="157" t="s">
        <v>587</v>
      </c>
      <c r="C66" s="17"/>
      <c r="D66" s="175" t="s">
        <v>158</v>
      </c>
      <c r="E66" s="174">
        <v>16895</v>
      </c>
      <c r="F66" s="90"/>
      <c r="G66" s="17"/>
      <c r="H66" s="175" t="s">
        <v>158</v>
      </c>
      <c r="I66" s="174">
        <v>16895</v>
      </c>
      <c r="J66" s="90"/>
      <c r="K66" s="17"/>
      <c r="L66" s="175" t="s">
        <v>158</v>
      </c>
      <c r="M66" s="174">
        <v>9171</v>
      </c>
      <c r="N66" s="90"/>
      <c r="O66" s="17"/>
      <c r="P66" s="175" t="s">
        <v>158</v>
      </c>
      <c r="Q66" s="174">
        <v>7247</v>
      </c>
      <c r="R66" s="90"/>
      <c r="S66" s="17"/>
      <c r="T66" s="175" t="s">
        <v>158</v>
      </c>
      <c r="U66" s="173" t="s">
        <v>578</v>
      </c>
      <c r="V66" s="175" t="s">
        <v>246</v>
      </c>
      <c r="W66" s="17"/>
      <c r="X66" s="175" t="s">
        <v>158</v>
      </c>
      <c r="Y66" s="174">
        <v>20969</v>
      </c>
      <c r="Z66" s="90"/>
    </row>
    <row r="67" spans="1:26" ht="15.75" thickBot="1">
      <c r="A67" s="67"/>
      <c r="B67" s="157"/>
      <c r="C67" s="17"/>
      <c r="D67" s="178"/>
      <c r="E67" s="179"/>
      <c r="F67" s="30"/>
      <c r="G67" s="17"/>
      <c r="H67" s="178"/>
      <c r="I67" s="179"/>
      <c r="J67" s="30"/>
      <c r="K67" s="17"/>
      <c r="L67" s="178"/>
      <c r="M67" s="179"/>
      <c r="N67" s="30"/>
      <c r="O67" s="17"/>
      <c r="P67" s="178"/>
      <c r="Q67" s="179"/>
      <c r="R67" s="30"/>
      <c r="S67" s="17"/>
      <c r="T67" s="178"/>
      <c r="U67" s="180"/>
      <c r="V67" s="178"/>
      <c r="W67" s="17"/>
      <c r="X67" s="178"/>
      <c r="Y67" s="179"/>
      <c r="Z67" s="30"/>
    </row>
    <row r="68" spans="1:26" ht="15.75" thickTop="1">
      <c r="A68" s="67"/>
      <c r="B68" s="16"/>
      <c r="C68" s="16"/>
      <c r="D68" s="16"/>
      <c r="E68" s="16"/>
      <c r="F68" s="16"/>
      <c r="G68" s="16"/>
      <c r="H68" s="16"/>
      <c r="I68" s="16"/>
      <c r="J68" s="16"/>
      <c r="K68" s="16"/>
      <c r="L68" s="16"/>
      <c r="M68" s="16"/>
      <c r="N68" s="16"/>
      <c r="O68" s="16"/>
      <c r="P68" s="16"/>
      <c r="Q68" s="16"/>
      <c r="R68" s="16"/>
      <c r="S68" s="16"/>
      <c r="T68" s="16"/>
      <c r="U68" s="16"/>
      <c r="V68" s="16"/>
      <c r="W68" s="16"/>
      <c r="X68" s="16"/>
      <c r="Y68" s="16"/>
      <c r="Z68" s="16"/>
    </row>
    <row r="69" spans="1:26">
      <c r="A69" s="67"/>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c r="A70" s="67"/>
      <c r="B70" s="155" t="s">
        <v>548</v>
      </c>
      <c r="C70" s="155"/>
      <c r="D70" s="155"/>
      <c r="E70" s="155"/>
      <c r="F70" s="155"/>
      <c r="G70" s="155"/>
      <c r="H70" s="155"/>
      <c r="I70" s="155"/>
      <c r="J70" s="155"/>
      <c r="K70" s="155"/>
      <c r="L70" s="155"/>
      <c r="M70" s="155"/>
      <c r="N70" s="155"/>
      <c r="O70" s="155"/>
      <c r="P70" s="155"/>
      <c r="Q70" s="155"/>
      <c r="R70" s="155"/>
      <c r="S70" s="155"/>
      <c r="T70" s="155"/>
      <c r="U70" s="155"/>
      <c r="V70" s="155"/>
      <c r="W70" s="155"/>
      <c r="X70" s="155"/>
      <c r="Y70" s="155"/>
      <c r="Z70" s="155"/>
    </row>
    <row r="71" spans="1:26">
      <c r="A71" s="67"/>
      <c r="B71" s="155" t="s">
        <v>549</v>
      </c>
      <c r="C71" s="155"/>
      <c r="D71" s="155"/>
      <c r="E71" s="155"/>
      <c r="F71" s="155"/>
      <c r="G71" s="155"/>
      <c r="H71" s="155"/>
      <c r="I71" s="155"/>
      <c r="J71" s="155"/>
      <c r="K71" s="155"/>
      <c r="L71" s="155"/>
      <c r="M71" s="155"/>
      <c r="N71" s="155"/>
      <c r="O71" s="155"/>
      <c r="P71" s="155"/>
      <c r="Q71" s="155"/>
      <c r="R71" s="155"/>
      <c r="S71" s="155"/>
      <c r="T71" s="155"/>
      <c r="U71" s="155"/>
      <c r="V71" s="155"/>
      <c r="W71" s="155"/>
      <c r="X71" s="155"/>
      <c r="Y71" s="155"/>
      <c r="Z71" s="155"/>
    </row>
    <row r="72" spans="1:26">
      <c r="A72" s="67"/>
      <c r="B72" s="155" t="s">
        <v>588</v>
      </c>
      <c r="C72" s="155"/>
      <c r="D72" s="155"/>
      <c r="E72" s="155"/>
      <c r="F72" s="155"/>
      <c r="G72" s="155"/>
      <c r="H72" s="155"/>
      <c r="I72" s="155"/>
      <c r="J72" s="155"/>
      <c r="K72" s="155"/>
      <c r="L72" s="155"/>
      <c r="M72" s="155"/>
      <c r="N72" s="155"/>
      <c r="O72" s="155"/>
      <c r="P72" s="155"/>
      <c r="Q72" s="155"/>
      <c r="R72" s="155"/>
      <c r="S72" s="155"/>
      <c r="T72" s="155"/>
      <c r="U72" s="155"/>
      <c r="V72" s="155"/>
      <c r="W72" s="155"/>
      <c r="X72" s="155"/>
      <c r="Y72" s="155"/>
      <c r="Z72" s="155"/>
    </row>
    <row r="73" spans="1:26">
      <c r="A73" s="67"/>
      <c r="B73" s="153"/>
      <c r="C73" s="10"/>
      <c r="D73" s="156" t="s">
        <v>551</v>
      </c>
      <c r="E73" s="156"/>
      <c r="F73" s="156"/>
      <c r="G73" s="10"/>
      <c r="H73" s="156" t="s">
        <v>552</v>
      </c>
      <c r="I73" s="156"/>
      <c r="J73" s="156"/>
      <c r="K73" s="10"/>
      <c r="L73" s="157"/>
      <c r="M73" s="157"/>
      <c r="N73" s="157"/>
      <c r="O73" s="10"/>
      <c r="P73" s="156" t="s">
        <v>553</v>
      </c>
      <c r="Q73" s="156"/>
      <c r="R73" s="156"/>
      <c r="S73" s="10"/>
      <c r="T73" s="157"/>
      <c r="U73" s="157"/>
      <c r="V73" s="157"/>
      <c r="W73" s="10"/>
      <c r="X73" s="157"/>
      <c r="Y73" s="157"/>
      <c r="Z73" s="157"/>
    </row>
    <row r="74" spans="1:26">
      <c r="A74" s="67"/>
      <c r="B74" s="153"/>
      <c r="C74" s="10"/>
      <c r="D74" s="156" t="s">
        <v>554</v>
      </c>
      <c r="E74" s="156"/>
      <c r="F74" s="156"/>
      <c r="G74" s="10"/>
      <c r="H74" s="156" t="s">
        <v>554</v>
      </c>
      <c r="I74" s="156"/>
      <c r="J74" s="156"/>
      <c r="K74" s="10"/>
      <c r="L74" s="156" t="s">
        <v>551</v>
      </c>
      <c r="M74" s="156"/>
      <c r="N74" s="156"/>
      <c r="O74" s="10"/>
      <c r="P74" s="156" t="s">
        <v>551</v>
      </c>
      <c r="Q74" s="156"/>
      <c r="R74" s="156"/>
      <c r="S74" s="10"/>
      <c r="T74" s="156" t="s">
        <v>555</v>
      </c>
      <c r="U74" s="156"/>
      <c r="V74" s="156"/>
      <c r="W74" s="10"/>
      <c r="X74" s="157"/>
      <c r="Y74" s="157"/>
      <c r="Z74" s="157"/>
    </row>
    <row r="75" spans="1:26" ht="15.75" thickBot="1">
      <c r="A75" s="67"/>
      <c r="B75" s="154" t="s">
        <v>156</v>
      </c>
      <c r="C75" s="10"/>
      <c r="D75" s="158" t="s">
        <v>556</v>
      </c>
      <c r="E75" s="158"/>
      <c r="F75" s="158"/>
      <c r="G75" s="10"/>
      <c r="H75" s="158" t="s">
        <v>557</v>
      </c>
      <c r="I75" s="158"/>
      <c r="J75" s="158"/>
      <c r="K75" s="10"/>
      <c r="L75" s="158" t="s">
        <v>558</v>
      </c>
      <c r="M75" s="158"/>
      <c r="N75" s="158"/>
      <c r="O75" s="10"/>
      <c r="P75" s="158" t="s">
        <v>589</v>
      </c>
      <c r="Q75" s="158"/>
      <c r="R75" s="158"/>
      <c r="S75" s="10"/>
      <c r="T75" s="158" t="s">
        <v>559</v>
      </c>
      <c r="U75" s="158"/>
      <c r="V75" s="158"/>
      <c r="W75" s="10"/>
      <c r="X75" s="158" t="s">
        <v>560</v>
      </c>
      <c r="Y75" s="158"/>
      <c r="Z75" s="158"/>
    </row>
    <row r="76" spans="1:26" ht="15.75" thickTop="1">
      <c r="A76" s="67"/>
      <c r="B76" s="159" t="s">
        <v>29</v>
      </c>
      <c r="C76" s="20"/>
      <c r="D76" s="160" t="s">
        <v>158</v>
      </c>
      <c r="E76" s="162" t="s">
        <v>222</v>
      </c>
      <c r="F76" s="60"/>
      <c r="G76" s="20"/>
      <c r="H76" s="160" t="s">
        <v>158</v>
      </c>
      <c r="I76" s="162" t="s">
        <v>222</v>
      </c>
      <c r="J76" s="60"/>
      <c r="K76" s="20"/>
      <c r="L76" s="160" t="s">
        <v>158</v>
      </c>
      <c r="M76" s="164">
        <v>285812</v>
      </c>
      <c r="N76" s="60"/>
      <c r="O76" s="20"/>
      <c r="P76" s="160" t="s">
        <v>158</v>
      </c>
      <c r="Q76" s="164">
        <v>20381</v>
      </c>
      <c r="R76" s="60"/>
      <c r="S76" s="20"/>
      <c r="T76" s="160" t="s">
        <v>158</v>
      </c>
      <c r="U76" s="162" t="s">
        <v>222</v>
      </c>
      <c r="V76" s="60"/>
      <c r="W76" s="20"/>
      <c r="X76" s="160" t="s">
        <v>158</v>
      </c>
      <c r="Y76" s="164">
        <v>306193</v>
      </c>
      <c r="Z76" s="60"/>
    </row>
    <row r="77" spans="1:26">
      <c r="A77" s="67"/>
      <c r="B77" s="159"/>
      <c r="C77" s="20"/>
      <c r="D77" s="159"/>
      <c r="E77" s="161"/>
      <c r="F77" s="20"/>
      <c r="G77" s="20"/>
      <c r="H77" s="159"/>
      <c r="I77" s="161"/>
      <c r="J77" s="20"/>
      <c r="K77" s="20"/>
      <c r="L77" s="159"/>
      <c r="M77" s="163"/>
      <c r="N77" s="20"/>
      <c r="O77" s="20"/>
      <c r="P77" s="159"/>
      <c r="Q77" s="163"/>
      <c r="R77" s="20"/>
      <c r="S77" s="20"/>
      <c r="T77" s="159"/>
      <c r="U77" s="161"/>
      <c r="V77" s="20"/>
      <c r="W77" s="20"/>
      <c r="X77" s="159"/>
      <c r="Y77" s="163"/>
      <c r="Z77" s="20"/>
    </row>
    <row r="78" spans="1:26">
      <c r="A78" s="67"/>
      <c r="B78" s="157" t="s">
        <v>30</v>
      </c>
      <c r="C78" s="17"/>
      <c r="D78" s="165" t="s">
        <v>222</v>
      </c>
      <c r="E78" s="165"/>
      <c r="F78" s="17"/>
      <c r="G78" s="17"/>
      <c r="H78" s="165" t="s">
        <v>222</v>
      </c>
      <c r="I78" s="165"/>
      <c r="J78" s="17"/>
      <c r="K78" s="17"/>
      <c r="L78" s="167">
        <v>221325</v>
      </c>
      <c r="M78" s="167"/>
      <c r="N78" s="17"/>
      <c r="O78" s="17"/>
      <c r="P78" s="167">
        <v>14175</v>
      </c>
      <c r="Q78" s="167"/>
      <c r="R78" s="17"/>
      <c r="S78" s="17"/>
      <c r="T78" s="165" t="s">
        <v>222</v>
      </c>
      <c r="U78" s="165"/>
      <c r="V78" s="17"/>
      <c r="W78" s="17"/>
      <c r="X78" s="167">
        <v>235500</v>
      </c>
      <c r="Y78" s="167"/>
      <c r="Z78" s="17"/>
    </row>
    <row r="79" spans="1:26" ht="15.75" thickBot="1">
      <c r="A79" s="67"/>
      <c r="B79" s="157"/>
      <c r="C79" s="17"/>
      <c r="D79" s="166"/>
      <c r="E79" s="166"/>
      <c r="F79" s="52"/>
      <c r="G79" s="17"/>
      <c r="H79" s="166"/>
      <c r="I79" s="166"/>
      <c r="J79" s="52"/>
      <c r="K79" s="17"/>
      <c r="L79" s="168"/>
      <c r="M79" s="168"/>
      <c r="N79" s="52"/>
      <c r="O79" s="17"/>
      <c r="P79" s="168"/>
      <c r="Q79" s="168"/>
      <c r="R79" s="52"/>
      <c r="S79" s="17"/>
      <c r="T79" s="166"/>
      <c r="U79" s="166"/>
      <c r="V79" s="52"/>
      <c r="W79" s="17"/>
      <c r="X79" s="168"/>
      <c r="Y79" s="168"/>
      <c r="Z79" s="52"/>
    </row>
    <row r="80" spans="1:26" ht="15.75" thickTop="1">
      <c r="A80" s="67"/>
      <c r="B80" s="159" t="s">
        <v>31</v>
      </c>
      <c r="C80" s="20"/>
      <c r="D80" s="162" t="s">
        <v>222</v>
      </c>
      <c r="E80" s="162"/>
      <c r="F80" s="60"/>
      <c r="G80" s="20"/>
      <c r="H80" s="162" t="s">
        <v>222</v>
      </c>
      <c r="I80" s="162"/>
      <c r="J80" s="60"/>
      <c r="K80" s="20"/>
      <c r="L80" s="164">
        <v>64487</v>
      </c>
      <c r="M80" s="164"/>
      <c r="N80" s="60"/>
      <c r="O80" s="20"/>
      <c r="P80" s="164">
        <v>6206</v>
      </c>
      <c r="Q80" s="164"/>
      <c r="R80" s="60"/>
      <c r="S80" s="20"/>
      <c r="T80" s="162" t="s">
        <v>222</v>
      </c>
      <c r="U80" s="162"/>
      <c r="V80" s="60"/>
      <c r="W80" s="20"/>
      <c r="X80" s="164">
        <v>70693</v>
      </c>
      <c r="Y80" s="164"/>
      <c r="Z80" s="60"/>
    </row>
    <row r="81" spans="1:26">
      <c r="A81" s="67"/>
      <c r="B81" s="159"/>
      <c r="C81" s="20"/>
      <c r="D81" s="161"/>
      <c r="E81" s="161"/>
      <c r="F81" s="20"/>
      <c r="G81" s="20"/>
      <c r="H81" s="161"/>
      <c r="I81" s="161"/>
      <c r="J81" s="20"/>
      <c r="K81" s="20"/>
      <c r="L81" s="163"/>
      <c r="M81" s="163"/>
      <c r="N81" s="20"/>
      <c r="O81" s="20"/>
      <c r="P81" s="163"/>
      <c r="Q81" s="163"/>
      <c r="R81" s="20"/>
      <c r="S81" s="20"/>
      <c r="T81" s="161"/>
      <c r="U81" s="161"/>
      <c r="V81" s="20"/>
      <c r="W81" s="20"/>
      <c r="X81" s="163"/>
      <c r="Y81" s="163"/>
      <c r="Z81" s="20"/>
    </row>
    <row r="82" spans="1:26">
      <c r="A82" s="67"/>
      <c r="B82" s="157" t="s">
        <v>32</v>
      </c>
      <c r="C82" s="17"/>
      <c r="D82" s="165"/>
      <c r="E82" s="165"/>
      <c r="F82" s="17"/>
      <c r="G82" s="17"/>
      <c r="H82" s="165"/>
      <c r="I82" s="165"/>
      <c r="J82" s="17"/>
      <c r="K82" s="17"/>
      <c r="L82" s="165"/>
      <c r="M82" s="165"/>
      <c r="N82" s="17"/>
      <c r="O82" s="17"/>
      <c r="P82" s="165"/>
      <c r="Q82" s="165"/>
      <c r="R82" s="17"/>
      <c r="S82" s="17"/>
      <c r="T82" s="165"/>
      <c r="U82" s="165"/>
      <c r="V82" s="17"/>
      <c r="W82" s="17"/>
      <c r="X82" s="165"/>
      <c r="Y82" s="165"/>
      <c r="Z82" s="17"/>
    </row>
    <row r="83" spans="1:26">
      <c r="A83" s="67"/>
      <c r="B83" s="157"/>
      <c r="C83" s="17"/>
      <c r="D83" s="165"/>
      <c r="E83" s="165"/>
      <c r="F83" s="17"/>
      <c r="G83" s="17"/>
      <c r="H83" s="165"/>
      <c r="I83" s="165"/>
      <c r="J83" s="17"/>
      <c r="K83" s="17"/>
      <c r="L83" s="165"/>
      <c r="M83" s="165"/>
      <c r="N83" s="17"/>
      <c r="O83" s="17"/>
      <c r="P83" s="165"/>
      <c r="Q83" s="165"/>
      <c r="R83" s="17"/>
      <c r="S83" s="17"/>
      <c r="T83" s="165"/>
      <c r="U83" s="165"/>
      <c r="V83" s="17"/>
      <c r="W83" s="17"/>
      <c r="X83" s="165"/>
      <c r="Y83" s="165"/>
      <c r="Z83" s="17"/>
    </row>
    <row r="84" spans="1:26">
      <c r="A84" s="67"/>
      <c r="B84" s="159" t="s">
        <v>590</v>
      </c>
      <c r="C84" s="20"/>
      <c r="D84" s="161"/>
      <c r="E84" s="161"/>
      <c r="F84" s="20"/>
      <c r="G84" s="20"/>
      <c r="H84" s="161"/>
      <c r="I84" s="161"/>
      <c r="J84" s="20"/>
      <c r="K84" s="20"/>
      <c r="L84" s="161"/>
      <c r="M84" s="161"/>
      <c r="N84" s="20"/>
      <c r="O84" s="20"/>
      <c r="P84" s="161"/>
      <c r="Q84" s="161"/>
      <c r="R84" s="20"/>
      <c r="S84" s="20"/>
      <c r="T84" s="161"/>
      <c r="U84" s="161"/>
      <c r="V84" s="20"/>
      <c r="W84" s="20"/>
      <c r="X84" s="161"/>
      <c r="Y84" s="161"/>
      <c r="Z84" s="20"/>
    </row>
    <row r="85" spans="1:26">
      <c r="A85" s="67"/>
      <c r="B85" s="159"/>
      <c r="C85" s="20"/>
      <c r="D85" s="161"/>
      <c r="E85" s="161"/>
      <c r="F85" s="20"/>
      <c r="G85" s="20"/>
      <c r="H85" s="161"/>
      <c r="I85" s="161"/>
      <c r="J85" s="20"/>
      <c r="K85" s="20"/>
      <c r="L85" s="161"/>
      <c r="M85" s="161"/>
      <c r="N85" s="20"/>
      <c r="O85" s="20"/>
      <c r="P85" s="161"/>
      <c r="Q85" s="161"/>
      <c r="R85" s="20"/>
      <c r="S85" s="20"/>
      <c r="T85" s="161"/>
      <c r="U85" s="161"/>
      <c r="V85" s="20"/>
      <c r="W85" s="20"/>
      <c r="X85" s="161"/>
      <c r="Y85" s="161"/>
      <c r="Z85" s="20"/>
    </row>
    <row r="86" spans="1:26">
      <c r="A86" s="67"/>
      <c r="B86" s="170" t="s">
        <v>562</v>
      </c>
      <c r="C86" s="17"/>
      <c r="D86" s="165" t="s">
        <v>222</v>
      </c>
      <c r="E86" s="165"/>
      <c r="F86" s="17"/>
      <c r="G86" s="17"/>
      <c r="H86" s="167">
        <v>4684</v>
      </c>
      <c r="I86" s="167"/>
      <c r="J86" s="17"/>
      <c r="K86" s="17"/>
      <c r="L86" s="167">
        <v>28036</v>
      </c>
      <c r="M86" s="167"/>
      <c r="N86" s="17"/>
      <c r="O86" s="17"/>
      <c r="P86" s="167">
        <v>3964</v>
      </c>
      <c r="Q86" s="167"/>
      <c r="R86" s="17"/>
      <c r="S86" s="17"/>
      <c r="T86" s="165" t="s">
        <v>222</v>
      </c>
      <c r="U86" s="165"/>
      <c r="V86" s="17"/>
      <c r="W86" s="17"/>
      <c r="X86" s="167">
        <v>36684</v>
      </c>
      <c r="Y86" s="167"/>
      <c r="Z86" s="17"/>
    </row>
    <row r="87" spans="1:26">
      <c r="A87" s="67"/>
      <c r="B87" s="170"/>
      <c r="C87" s="17"/>
      <c r="D87" s="165"/>
      <c r="E87" s="165"/>
      <c r="F87" s="17"/>
      <c r="G87" s="17"/>
      <c r="H87" s="167"/>
      <c r="I87" s="167"/>
      <c r="J87" s="17"/>
      <c r="K87" s="17"/>
      <c r="L87" s="167"/>
      <c r="M87" s="167"/>
      <c r="N87" s="17"/>
      <c r="O87" s="17"/>
      <c r="P87" s="167"/>
      <c r="Q87" s="167"/>
      <c r="R87" s="17"/>
      <c r="S87" s="17"/>
      <c r="T87" s="165"/>
      <c r="U87" s="165"/>
      <c r="V87" s="17"/>
      <c r="W87" s="17"/>
      <c r="X87" s="167"/>
      <c r="Y87" s="167"/>
      <c r="Z87" s="17"/>
    </row>
    <row r="88" spans="1:26">
      <c r="A88" s="67"/>
      <c r="B88" s="159" t="s">
        <v>591</v>
      </c>
      <c r="C88" s="20"/>
      <c r="D88" s="161"/>
      <c r="E88" s="161"/>
      <c r="F88" s="20"/>
      <c r="G88" s="20"/>
      <c r="H88" s="161"/>
      <c r="I88" s="161"/>
      <c r="J88" s="20"/>
      <c r="K88" s="20"/>
      <c r="L88" s="161"/>
      <c r="M88" s="161"/>
      <c r="N88" s="20"/>
      <c r="O88" s="20"/>
      <c r="P88" s="161"/>
      <c r="Q88" s="161"/>
      <c r="R88" s="20"/>
      <c r="S88" s="20"/>
      <c r="T88" s="161"/>
      <c r="U88" s="161"/>
      <c r="V88" s="20"/>
      <c r="W88" s="20"/>
      <c r="X88" s="161"/>
      <c r="Y88" s="161"/>
      <c r="Z88" s="20"/>
    </row>
    <row r="89" spans="1:26">
      <c r="A89" s="67"/>
      <c r="B89" s="159"/>
      <c r="C89" s="20"/>
      <c r="D89" s="161"/>
      <c r="E89" s="161"/>
      <c r="F89" s="20"/>
      <c r="G89" s="20"/>
      <c r="H89" s="161"/>
      <c r="I89" s="161"/>
      <c r="J89" s="20"/>
      <c r="K89" s="20"/>
      <c r="L89" s="161"/>
      <c r="M89" s="161"/>
      <c r="N89" s="20"/>
      <c r="O89" s="20"/>
      <c r="P89" s="161"/>
      <c r="Q89" s="161"/>
      <c r="R89" s="20"/>
      <c r="S89" s="20"/>
      <c r="T89" s="161"/>
      <c r="U89" s="161"/>
      <c r="V89" s="20"/>
      <c r="W89" s="20"/>
      <c r="X89" s="161"/>
      <c r="Y89" s="161"/>
      <c r="Z89" s="20"/>
    </row>
    <row r="90" spans="1:26">
      <c r="A90" s="67"/>
      <c r="B90" s="170" t="s">
        <v>564</v>
      </c>
      <c r="C90" s="17"/>
      <c r="D90" s="165" t="s">
        <v>222</v>
      </c>
      <c r="E90" s="165"/>
      <c r="F90" s="17"/>
      <c r="G90" s="17"/>
      <c r="H90" s="165" t="s">
        <v>222</v>
      </c>
      <c r="I90" s="165"/>
      <c r="J90" s="17"/>
      <c r="K90" s="17"/>
      <c r="L90" s="167">
        <v>3719</v>
      </c>
      <c r="M90" s="167"/>
      <c r="N90" s="17"/>
      <c r="O90" s="17"/>
      <c r="P90" s="165">
        <v>762</v>
      </c>
      <c r="Q90" s="165"/>
      <c r="R90" s="17"/>
      <c r="S90" s="17"/>
      <c r="T90" s="165" t="s">
        <v>592</v>
      </c>
      <c r="U90" s="165"/>
      <c r="V90" s="157" t="s">
        <v>246</v>
      </c>
      <c r="W90" s="17"/>
      <c r="X90" s="165" t="s">
        <v>222</v>
      </c>
      <c r="Y90" s="165"/>
      <c r="Z90" s="17"/>
    </row>
    <row r="91" spans="1:26">
      <c r="A91" s="67"/>
      <c r="B91" s="170"/>
      <c r="C91" s="17"/>
      <c r="D91" s="165"/>
      <c r="E91" s="165"/>
      <c r="F91" s="17"/>
      <c r="G91" s="17"/>
      <c r="H91" s="165"/>
      <c r="I91" s="165"/>
      <c r="J91" s="17"/>
      <c r="K91" s="17"/>
      <c r="L91" s="167"/>
      <c r="M91" s="167"/>
      <c r="N91" s="17"/>
      <c r="O91" s="17"/>
      <c r="P91" s="165"/>
      <c r="Q91" s="165"/>
      <c r="R91" s="17"/>
      <c r="S91" s="17"/>
      <c r="T91" s="165"/>
      <c r="U91" s="165"/>
      <c r="V91" s="157"/>
      <c r="W91" s="17"/>
      <c r="X91" s="165"/>
      <c r="Y91" s="165"/>
      <c r="Z91" s="17"/>
    </row>
    <row r="92" spans="1:26">
      <c r="A92" s="67"/>
      <c r="B92" s="159" t="s">
        <v>34</v>
      </c>
      <c r="C92" s="20"/>
      <c r="D92" s="161" t="s">
        <v>222</v>
      </c>
      <c r="E92" s="161"/>
      <c r="F92" s="20"/>
      <c r="G92" s="20"/>
      <c r="H92" s="161">
        <v>78</v>
      </c>
      <c r="I92" s="161"/>
      <c r="J92" s="20"/>
      <c r="K92" s="20"/>
      <c r="L92" s="163">
        <v>6660</v>
      </c>
      <c r="M92" s="163"/>
      <c r="N92" s="20"/>
      <c r="O92" s="20"/>
      <c r="P92" s="161" t="s">
        <v>222</v>
      </c>
      <c r="Q92" s="161"/>
      <c r="R92" s="20"/>
      <c r="S92" s="20"/>
      <c r="T92" s="161" t="s">
        <v>222</v>
      </c>
      <c r="U92" s="161"/>
      <c r="V92" s="20"/>
      <c r="W92" s="20"/>
      <c r="X92" s="163">
        <v>6738</v>
      </c>
      <c r="Y92" s="163"/>
      <c r="Z92" s="20"/>
    </row>
    <row r="93" spans="1:26" ht="15.75" thickBot="1">
      <c r="A93" s="67"/>
      <c r="B93" s="159"/>
      <c r="C93" s="20"/>
      <c r="D93" s="171"/>
      <c r="E93" s="171"/>
      <c r="F93" s="102"/>
      <c r="G93" s="20"/>
      <c r="H93" s="171"/>
      <c r="I93" s="171"/>
      <c r="J93" s="102"/>
      <c r="K93" s="20"/>
      <c r="L93" s="172"/>
      <c r="M93" s="172"/>
      <c r="N93" s="102"/>
      <c r="O93" s="20"/>
      <c r="P93" s="171"/>
      <c r="Q93" s="171"/>
      <c r="R93" s="102"/>
      <c r="S93" s="20"/>
      <c r="T93" s="171"/>
      <c r="U93" s="171"/>
      <c r="V93" s="102"/>
      <c r="W93" s="20"/>
      <c r="X93" s="172"/>
      <c r="Y93" s="172"/>
      <c r="Z93" s="102"/>
    </row>
    <row r="94" spans="1:26" ht="15.75" thickTop="1">
      <c r="A94" s="67"/>
      <c r="B94" s="157" t="s">
        <v>36</v>
      </c>
      <c r="C94" s="17"/>
      <c r="D94" s="173" t="s">
        <v>222</v>
      </c>
      <c r="E94" s="173"/>
      <c r="F94" s="90"/>
      <c r="G94" s="17"/>
      <c r="H94" s="174">
        <v>4762</v>
      </c>
      <c r="I94" s="174"/>
      <c r="J94" s="90"/>
      <c r="K94" s="17"/>
      <c r="L94" s="174">
        <v>38415</v>
      </c>
      <c r="M94" s="174"/>
      <c r="N94" s="90"/>
      <c r="O94" s="17"/>
      <c r="P94" s="174">
        <v>4726</v>
      </c>
      <c r="Q94" s="174"/>
      <c r="R94" s="90"/>
      <c r="S94" s="17"/>
      <c r="T94" s="173" t="s">
        <v>592</v>
      </c>
      <c r="U94" s="173"/>
      <c r="V94" s="175" t="s">
        <v>246</v>
      </c>
      <c r="W94" s="17"/>
      <c r="X94" s="174">
        <v>43422</v>
      </c>
      <c r="Y94" s="174"/>
      <c r="Z94" s="90"/>
    </row>
    <row r="95" spans="1:26" ht="15.75" thickBot="1">
      <c r="A95" s="67"/>
      <c r="B95" s="157"/>
      <c r="C95" s="17"/>
      <c r="D95" s="166"/>
      <c r="E95" s="166"/>
      <c r="F95" s="52"/>
      <c r="G95" s="17"/>
      <c r="H95" s="168"/>
      <c r="I95" s="168"/>
      <c r="J95" s="52"/>
      <c r="K95" s="17"/>
      <c r="L95" s="168"/>
      <c r="M95" s="168"/>
      <c r="N95" s="52"/>
      <c r="O95" s="17"/>
      <c r="P95" s="168"/>
      <c r="Q95" s="168"/>
      <c r="R95" s="52"/>
      <c r="S95" s="17"/>
      <c r="T95" s="166"/>
      <c r="U95" s="166"/>
      <c r="V95" s="176"/>
      <c r="W95" s="17"/>
      <c r="X95" s="168"/>
      <c r="Y95" s="168"/>
      <c r="Z95" s="52"/>
    </row>
    <row r="96" spans="1:26" ht="15.75" thickTop="1">
      <c r="A96" s="67"/>
      <c r="B96" s="159" t="s">
        <v>518</v>
      </c>
      <c r="C96" s="20"/>
      <c r="D96" s="162" t="s">
        <v>222</v>
      </c>
      <c r="E96" s="162"/>
      <c r="F96" s="60"/>
      <c r="G96" s="20"/>
      <c r="H96" s="162" t="s">
        <v>525</v>
      </c>
      <c r="I96" s="162"/>
      <c r="J96" s="160" t="s">
        <v>246</v>
      </c>
      <c r="K96" s="20"/>
      <c r="L96" s="164">
        <v>26072</v>
      </c>
      <c r="M96" s="164"/>
      <c r="N96" s="60"/>
      <c r="O96" s="20"/>
      <c r="P96" s="164">
        <v>1480</v>
      </c>
      <c r="Q96" s="164"/>
      <c r="R96" s="60"/>
      <c r="S96" s="20"/>
      <c r="T96" s="164">
        <v>4481</v>
      </c>
      <c r="U96" s="164"/>
      <c r="V96" s="60"/>
      <c r="W96" s="20"/>
      <c r="X96" s="164">
        <v>27271</v>
      </c>
      <c r="Y96" s="164"/>
      <c r="Z96" s="60"/>
    </row>
    <row r="97" spans="1:26">
      <c r="A97" s="67"/>
      <c r="B97" s="159"/>
      <c r="C97" s="20"/>
      <c r="D97" s="161"/>
      <c r="E97" s="161"/>
      <c r="F97" s="20"/>
      <c r="G97" s="20"/>
      <c r="H97" s="161"/>
      <c r="I97" s="161"/>
      <c r="J97" s="159"/>
      <c r="K97" s="20"/>
      <c r="L97" s="163"/>
      <c r="M97" s="163"/>
      <c r="N97" s="20"/>
      <c r="O97" s="20"/>
      <c r="P97" s="163"/>
      <c r="Q97" s="163"/>
      <c r="R97" s="20"/>
      <c r="S97" s="20"/>
      <c r="T97" s="163"/>
      <c r="U97" s="163"/>
      <c r="V97" s="20"/>
      <c r="W97" s="20"/>
      <c r="X97" s="163"/>
      <c r="Y97" s="163"/>
      <c r="Z97" s="20"/>
    </row>
    <row r="98" spans="1:26">
      <c r="A98" s="67"/>
      <c r="B98" s="157" t="s">
        <v>593</v>
      </c>
      <c r="C98" s="17"/>
      <c r="D98" s="165" t="s">
        <v>222</v>
      </c>
      <c r="E98" s="165"/>
      <c r="F98" s="17"/>
      <c r="G98" s="17"/>
      <c r="H98" s="165" t="s">
        <v>222</v>
      </c>
      <c r="I98" s="165"/>
      <c r="J98" s="17"/>
      <c r="K98" s="17"/>
      <c r="L98" s="165" t="s">
        <v>222</v>
      </c>
      <c r="M98" s="165"/>
      <c r="N98" s="17"/>
      <c r="O98" s="17"/>
      <c r="P98" s="165">
        <v>100</v>
      </c>
      <c r="Q98" s="165"/>
      <c r="R98" s="17"/>
      <c r="S98" s="17"/>
      <c r="T98" s="165" t="s">
        <v>222</v>
      </c>
      <c r="U98" s="165"/>
      <c r="V98" s="17"/>
      <c r="W98" s="17"/>
      <c r="X98" s="165">
        <v>100</v>
      </c>
      <c r="Y98" s="165"/>
      <c r="Z98" s="17"/>
    </row>
    <row r="99" spans="1:26">
      <c r="A99" s="67"/>
      <c r="B99" s="157"/>
      <c r="C99" s="17"/>
      <c r="D99" s="165"/>
      <c r="E99" s="165"/>
      <c r="F99" s="17"/>
      <c r="G99" s="17"/>
      <c r="H99" s="165"/>
      <c r="I99" s="165"/>
      <c r="J99" s="17"/>
      <c r="K99" s="17"/>
      <c r="L99" s="165"/>
      <c r="M99" s="165"/>
      <c r="N99" s="17"/>
      <c r="O99" s="17"/>
      <c r="P99" s="165"/>
      <c r="Q99" s="165"/>
      <c r="R99" s="17"/>
      <c r="S99" s="17"/>
      <c r="T99" s="165"/>
      <c r="U99" s="165"/>
      <c r="V99" s="17"/>
      <c r="W99" s="17"/>
      <c r="X99" s="165"/>
      <c r="Y99" s="165"/>
      <c r="Z99" s="17"/>
    </row>
    <row r="100" spans="1:26">
      <c r="A100" s="67"/>
      <c r="B100" s="159" t="s">
        <v>568</v>
      </c>
      <c r="C100" s="20"/>
      <c r="D100" s="161" t="s">
        <v>222</v>
      </c>
      <c r="E100" s="161"/>
      <c r="F100" s="20"/>
      <c r="G100" s="20"/>
      <c r="H100" s="163">
        <v>25682</v>
      </c>
      <c r="I100" s="163"/>
      <c r="J100" s="20"/>
      <c r="K100" s="20"/>
      <c r="L100" s="161" t="s">
        <v>594</v>
      </c>
      <c r="M100" s="161"/>
      <c r="N100" s="159" t="s">
        <v>246</v>
      </c>
      <c r="O100" s="20"/>
      <c r="P100" s="161" t="s">
        <v>222</v>
      </c>
      <c r="Q100" s="161"/>
      <c r="R100" s="20"/>
      <c r="S100" s="20"/>
      <c r="T100" s="161" t="s">
        <v>222</v>
      </c>
      <c r="U100" s="161"/>
      <c r="V100" s="20"/>
      <c r="W100" s="20"/>
      <c r="X100" s="161" t="s">
        <v>222</v>
      </c>
      <c r="Y100" s="161"/>
      <c r="Z100" s="20"/>
    </row>
    <row r="101" spans="1:26">
      <c r="A101" s="67"/>
      <c r="B101" s="159"/>
      <c r="C101" s="20"/>
      <c r="D101" s="161"/>
      <c r="E101" s="161"/>
      <c r="F101" s="20"/>
      <c r="G101" s="20"/>
      <c r="H101" s="163"/>
      <c r="I101" s="163"/>
      <c r="J101" s="20"/>
      <c r="K101" s="20"/>
      <c r="L101" s="161"/>
      <c r="M101" s="161"/>
      <c r="N101" s="159"/>
      <c r="O101" s="20"/>
      <c r="P101" s="161"/>
      <c r="Q101" s="161"/>
      <c r="R101" s="20"/>
      <c r="S101" s="20"/>
      <c r="T101" s="161"/>
      <c r="U101" s="161"/>
      <c r="V101" s="20"/>
      <c r="W101" s="20"/>
      <c r="X101" s="161"/>
      <c r="Y101" s="161"/>
      <c r="Z101" s="20"/>
    </row>
    <row r="102" spans="1:26">
      <c r="A102" s="67"/>
      <c r="B102" s="157" t="s">
        <v>39</v>
      </c>
      <c r="C102" s="17"/>
      <c r="D102" s="165" t="s">
        <v>222</v>
      </c>
      <c r="E102" s="165"/>
      <c r="F102" s="17"/>
      <c r="G102" s="17"/>
      <c r="H102" s="165" t="s">
        <v>595</v>
      </c>
      <c r="I102" s="165"/>
      <c r="J102" s="157" t="s">
        <v>246</v>
      </c>
      <c r="K102" s="17"/>
      <c r="L102" s="165" t="s">
        <v>596</v>
      </c>
      <c r="M102" s="165"/>
      <c r="N102" s="157" t="s">
        <v>246</v>
      </c>
      <c r="O102" s="17"/>
      <c r="P102" s="165" t="s">
        <v>222</v>
      </c>
      <c r="Q102" s="165"/>
      <c r="R102" s="17"/>
      <c r="S102" s="17"/>
      <c r="T102" s="165" t="s">
        <v>222</v>
      </c>
      <c r="U102" s="165"/>
      <c r="V102" s="17"/>
      <c r="W102" s="17"/>
      <c r="X102" s="165" t="s">
        <v>597</v>
      </c>
      <c r="Y102" s="165"/>
      <c r="Z102" s="157" t="s">
        <v>246</v>
      </c>
    </row>
    <row r="103" spans="1:26">
      <c r="A103" s="67"/>
      <c r="B103" s="157"/>
      <c r="C103" s="17"/>
      <c r="D103" s="165"/>
      <c r="E103" s="165"/>
      <c r="F103" s="17"/>
      <c r="G103" s="17"/>
      <c r="H103" s="165"/>
      <c r="I103" s="165"/>
      <c r="J103" s="157"/>
      <c r="K103" s="17"/>
      <c r="L103" s="165"/>
      <c r="M103" s="165"/>
      <c r="N103" s="157"/>
      <c r="O103" s="17"/>
      <c r="P103" s="165"/>
      <c r="Q103" s="165"/>
      <c r="R103" s="17"/>
      <c r="S103" s="17"/>
      <c r="T103" s="165"/>
      <c r="U103" s="165"/>
      <c r="V103" s="17"/>
      <c r="W103" s="17"/>
      <c r="X103" s="165"/>
      <c r="Y103" s="165"/>
      <c r="Z103" s="157"/>
    </row>
    <row r="104" spans="1:26">
      <c r="A104" s="67"/>
      <c r="B104" s="159" t="s">
        <v>40</v>
      </c>
      <c r="C104" s="20"/>
      <c r="D104" s="161" t="s">
        <v>222</v>
      </c>
      <c r="E104" s="161"/>
      <c r="F104" s="20"/>
      <c r="G104" s="20"/>
      <c r="H104" s="161">
        <v>1</v>
      </c>
      <c r="I104" s="161"/>
      <c r="J104" s="20"/>
      <c r="K104" s="20"/>
      <c r="L104" s="161">
        <v>11</v>
      </c>
      <c r="M104" s="161"/>
      <c r="N104" s="20"/>
      <c r="O104" s="20"/>
      <c r="P104" s="161">
        <v>5</v>
      </c>
      <c r="Q104" s="161"/>
      <c r="R104" s="20"/>
      <c r="S104" s="20"/>
      <c r="T104" s="161" t="s">
        <v>222</v>
      </c>
      <c r="U104" s="161"/>
      <c r="V104" s="20"/>
      <c r="W104" s="20"/>
      <c r="X104" s="161">
        <v>17</v>
      </c>
      <c r="Y104" s="161"/>
      <c r="Z104" s="20"/>
    </row>
    <row r="105" spans="1:26">
      <c r="A105" s="67"/>
      <c r="B105" s="159"/>
      <c r="C105" s="20"/>
      <c r="D105" s="161"/>
      <c r="E105" s="161"/>
      <c r="F105" s="20"/>
      <c r="G105" s="20"/>
      <c r="H105" s="161"/>
      <c r="I105" s="161"/>
      <c r="J105" s="20"/>
      <c r="K105" s="20"/>
      <c r="L105" s="161"/>
      <c r="M105" s="161"/>
      <c r="N105" s="20"/>
      <c r="O105" s="20"/>
      <c r="P105" s="161"/>
      <c r="Q105" s="161"/>
      <c r="R105" s="20"/>
      <c r="S105" s="20"/>
      <c r="T105" s="161"/>
      <c r="U105" s="161"/>
      <c r="V105" s="20"/>
      <c r="W105" s="20"/>
      <c r="X105" s="161"/>
      <c r="Y105" s="161"/>
      <c r="Z105" s="20"/>
    </row>
    <row r="106" spans="1:26">
      <c r="A106" s="67"/>
      <c r="B106" s="157" t="s">
        <v>598</v>
      </c>
      <c r="C106" s="17"/>
      <c r="D106" s="165"/>
      <c r="E106" s="165"/>
      <c r="F106" s="17"/>
      <c r="G106" s="17"/>
      <c r="H106" s="165"/>
      <c r="I106" s="165"/>
      <c r="J106" s="17"/>
      <c r="K106" s="17"/>
      <c r="L106" s="165"/>
      <c r="M106" s="165"/>
      <c r="N106" s="17"/>
      <c r="O106" s="17"/>
      <c r="P106" s="165"/>
      <c r="Q106" s="165"/>
      <c r="R106" s="17"/>
      <c r="S106" s="17"/>
      <c r="T106" s="165"/>
      <c r="U106" s="165"/>
      <c r="V106" s="17"/>
      <c r="W106" s="17"/>
      <c r="X106" s="165"/>
      <c r="Y106" s="165"/>
      <c r="Z106" s="17"/>
    </row>
    <row r="107" spans="1:26">
      <c r="A107" s="67"/>
      <c r="B107" s="157"/>
      <c r="C107" s="17"/>
      <c r="D107" s="165"/>
      <c r="E107" s="165"/>
      <c r="F107" s="17"/>
      <c r="G107" s="17"/>
      <c r="H107" s="165"/>
      <c r="I107" s="165"/>
      <c r="J107" s="17"/>
      <c r="K107" s="17"/>
      <c r="L107" s="165"/>
      <c r="M107" s="165"/>
      <c r="N107" s="17"/>
      <c r="O107" s="17"/>
      <c r="P107" s="165"/>
      <c r="Q107" s="165"/>
      <c r="R107" s="17"/>
      <c r="S107" s="17"/>
      <c r="T107" s="165"/>
      <c r="U107" s="165"/>
      <c r="V107" s="17"/>
      <c r="W107" s="17"/>
      <c r="X107" s="165"/>
      <c r="Y107" s="165"/>
      <c r="Z107" s="17"/>
    </row>
    <row r="108" spans="1:26">
      <c r="A108" s="67"/>
      <c r="B108" s="159" t="s">
        <v>599</v>
      </c>
      <c r="C108" s="20"/>
      <c r="D108" s="161" t="s">
        <v>222</v>
      </c>
      <c r="E108" s="161"/>
      <c r="F108" s="20"/>
      <c r="G108" s="20"/>
      <c r="H108" s="161" t="s">
        <v>351</v>
      </c>
      <c r="I108" s="161"/>
      <c r="J108" s="159" t="s">
        <v>246</v>
      </c>
      <c r="K108" s="20"/>
      <c r="L108" s="161" t="s">
        <v>222</v>
      </c>
      <c r="M108" s="161"/>
      <c r="N108" s="20"/>
      <c r="O108" s="20"/>
      <c r="P108" s="161" t="s">
        <v>222</v>
      </c>
      <c r="Q108" s="161"/>
      <c r="R108" s="20"/>
      <c r="S108" s="20"/>
      <c r="T108" s="161" t="s">
        <v>222</v>
      </c>
      <c r="U108" s="161"/>
      <c r="V108" s="20"/>
      <c r="W108" s="20"/>
      <c r="X108" s="161" t="s">
        <v>351</v>
      </c>
      <c r="Y108" s="161"/>
      <c r="Z108" s="159" t="s">
        <v>246</v>
      </c>
    </row>
    <row r="109" spans="1:26">
      <c r="A109" s="67"/>
      <c r="B109" s="159"/>
      <c r="C109" s="20"/>
      <c r="D109" s="161"/>
      <c r="E109" s="161"/>
      <c r="F109" s="20"/>
      <c r="G109" s="20"/>
      <c r="H109" s="161"/>
      <c r="I109" s="161"/>
      <c r="J109" s="159"/>
      <c r="K109" s="20"/>
      <c r="L109" s="161"/>
      <c r="M109" s="161"/>
      <c r="N109" s="20"/>
      <c r="O109" s="20"/>
      <c r="P109" s="161"/>
      <c r="Q109" s="161"/>
      <c r="R109" s="20"/>
      <c r="S109" s="20"/>
      <c r="T109" s="161"/>
      <c r="U109" s="161"/>
      <c r="V109" s="20"/>
      <c r="W109" s="20"/>
      <c r="X109" s="161"/>
      <c r="Y109" s="161"/>
      <c r="Z109" s="159"/>
    </row>
    <row r="110" spans="1:26">
      <c r="A110" s="67"/>
      <c r="B110" s="157" t="s">
        <v>574</v>
      </c>
      <c r="C110" s="17"/>
      <c r="D110" s="165" t="s">
        <v>222</v>
      </c>
      <c r="E110" s="165"/>
      <c r="F110" s="17"/>
      <c r="G110" s="17"/>
      <c r="H110" s="167">
        <v>4481</v>
      </c>
      <c r="I110" s="167"/>
      <c r="J110" s="17"/>
      <c r="K110" s="17"/>
      <c r="L110" s="165" t="s">
        <v>222</v>
      </c>
      <c r="M110" s="165"/>
      <c r="N110" s="17"/>
      <c r="O110" s="17"/>
      <c r="P110" s="165" t="s">
        <v>222</v>
      </c>
      <c r="Q110" s="165"/>
      <c r="R110" s="17"/>
      <c r="S110" s="17"/>
      <c r="T110" s="165" t="s">
        <v>592</v>
      </c>
      <c r="U110" s="165"/>
      <c r="V110" s="157" t="s">
        <v>246</v>
      </c>
      <c r="W110" s="17"/>
      <c r="X110" s="165" t="s">
        <v>222</v>
      </c>
      <c r="Y110" s="165"/>
      <c r="Z110" s="17"/>
    </row>
    <row r="111" spans="1:26" ht="15.75" thickBot="1">
      <c r="A111" s="67"/>
      <c r="B111" s="157"/>
      <c r="C111" s="17"/>
      <c r="D111" s="166"/>
      <c r="E111" s="166"/>
      <c r="F111" s="52"/>
      <c r="G111" s="17"/>
      <c r="H111" s="168"/>
      <c r="I111" s="168"/>
      <c r="J111" s="52"/>
      <c r="K111" s="17"/>
      <c r="L111" s="166"/>
      <c r="M111" s="166"/>
      <c r="N111" s="52"/>
      <c r="O111" s="17"/>
      <c r="P111" s="166"/>
      <c r="Q111" s="166"/>
      <c r="R111" s="52"/>
      <c r="S111" s="17"/>
      <c r="T111" s="166"/>
      <c r="U111" s="166"/>
      <c r="V111" s="176"/>
      <c r="W111" s="17"/>
      <c r="X111" s="166"/>
      <c r="Y111" s="166"/>
      <c r="Z111" s="52"/>
    </row>
    <row r="112" spans="1:26" ht="15.75" thickTop="1">
      <c r="A112" s="67"/>
      <c r="B112" s="159" t="s">
        <v>600</v>
      </c>
      <c r="C112" s="20"/>
      <c r="D112" s="162"/>
      <c r="E112" s="162"/>
      <c r="F112" s="60"/>
      <c r="G112" s="20"/>
      <c r="H112" s="162"/>
      <c r="I112" s="162"/>
      <c r="J112" s="60"/>
      <c r="K112" s="20"/>
      <c r="L112" s="162"/>
      <c r="M112" s="162"/>
      <c r="N112" s="60"/>
      <c r="O112" s="20"/>
      <c r="P112" s="162"/>
      <c r="Q112" s="162"/>
      <c r="R112" s="60"/>
      <c r="S112" s="20"/>
      <c r="T112" s="162"/>
      <c r="U112" s="162"/>
      <c r="V112" s="60"/>
      <c r="W112" s="20"/>
      <c r="X112" s="162"/>
      <c r="Y112" s="162"/>
      <c r="Z112" s="60"/>
    </row>
    <row r="113" spans="1:26">
      <c r="A113" s="67"/>
      <c r="B113" s="159"/>
      <c r="C113" s="20"/>
      <c r="D113" s="161"/>
      <c r="E113" s="161"/>
      <c r="F113" s="20"/>
      <c r="G113" s="20"/>
      <c r="H113" s="161"/>
      <c r="I113" s="161"/>
      <c r="J113" s="20"/>
      <c r="K113" s="20"/>
      <c r="L113" s="161"/>
      <c r="M113" s="161"/>
      <c r="N113" s="20"/>
      <c r="O113" s="20"/>
      <c r="P113" s="161"/>
      <c r="Q113" s="161"/>
      <c r="R113" s="20"/>
      <c r="S113" s="20"/>
      <c r="T113" s="161"/>
      <c r="U113" s="161"/>
      <c r="V113" s="20"/>
      <c r="W113" s="20"/>
      <c r="X113" s="161"/>
      <c r="Y113" s="161"/>
      <c r="Z113" s="20"/>
    </row>
    <row r="114" spans="1:26">
      <c r="A114" s="67"/>
      <c r="B114" s="181" t="s">
        <v>601</v>
      </c>
      <c r="C114" s="17"/>
      <c r="D114" s="165" t="s">
        <v>222</v>
      </c>
      <c r="E114" s="165"/>
      <c r="F114" s="17"/>
      <c r="G114" s="17"/>
      <c r="H114" s="165" t="s">
        <v>602</v>
      </c>
      <c r="I114" s="165"/>
      <c r="J114" s="157" t="s">
        <v>246</v>
      </c>
      <c r="K114" s="17"/>
      <c r="L114" s="165">
        <v>391</v>
      </c>
      <c r="M114" s="165"/>
      <c r="N114" s="17"/>
      <c r="O114" s="17"/>
      <c r="P114" s="167">
        <v>1585</v>
      </c>
      <c r="Q114" s="167"/>
      <c r="R114" s="17"/>
      <c r="S114" s="17"/>
      <c r="T114" s="165" t="s">
        <v>222</v>
      </c>
      <c r="U114" s="165"/>
      <c r="V114" s="17"/>
      <c r="W114" s="17"/>
      <c r="X114" s="165" t="s">
        <v>603</v>
      </c>
      <c r="Y114" s="165"/>
      <c r="Z114" s="157" t="s">
        <v>246</v>
      </c>
    </row>
    <row r="115" spans="1:26">
      <c r="A115" s="67"/>
      <c r="B115" s="181"/>
      <c r="C115" s="17"/>
      <c r="D115" s="165"/>
      <c r="E115" s="165"/>
      <c r="F115" s="17"/>
      <c r="G115" s="17"/>
      <c r="H115" s="165"/>
      <c r="I115" s="165"/>
      <c r="J115" s="157"/>
      <c r="K115" s="17"/>
      <c r="L115" s="165"/>
      <c r="M115" s="165"/>
      <c r="N115" s="17"/>
      <c r="O115" s="17"/>
      <c r="P115" s="167"/>
      <c r="Q115" s="167"/>
      <c r="R115" s="17"/>
      <c r="S115" s="17"/>
      <c r="T115" s="165"/>
      <c r="U115" s="165"/>
      <c r="V115" s="17"/>
      <c r="W115" s="17"/>
      <c r="X115" s="165"/>
      <c r="Y115" s="165"/>
      <c r="Z115" s="157"/>
    </row>
    <row r="116" spans="1:26">
      <c r="A116" s="67"/>
      <c r="B116" s="159" t="s">
        <v>604</v>
      </c>
      <c r="C116" s="20"/>
      <c r="D116" s="161" t="s">
        <v>328</v>
      </c>
      <c r="E116" s="161"/>
      <c r="F116" s="159" t="s">
        <v>246</v>
      </c>
      <c r="G116" s="20"/>
      <c r="H116" s="163">
        <v>2065</v>
      </c>
      <c r="I116" s="163"/>
      <c r="J116" s="20"/>
      <c r="K116" s="20"/>
      <c r="L116" s="161" t="s">
        <v>222</v>
      </c>
      <c r="M116" s="161"/>
      <c r="N116" s="20"/>
      <c r="O116" s="20"/>
      <c r="P116" s="161" t="s">
        <v>222</v>
      </c>
      <c r="Q116" s="161"/>
      <c r="R116" s="20"/>
      <c r="S116" s="20"/>
      <c r="T116" s="163">
        <v>1608</v>
      </c>
      <c r="U116" s="163"/>
      <c r="V116" s="20"/>
      <c r="W116" s="20"/>
      <c r="X116" s="161" t="s">
        <v>222</v>
      </c>
      <c r="Y116" s="161"/>
      <c r="Z116" s="20"/>
    </row>
    <row r="117" spans="1:26" ht="15.75" thickBot="1">
      <c r="A117" s="67"/>
      <c r="B117" s="159"/>
      <c r="C117" s="20"/>
      <c r="D117" s="171"/>
      <c r="E117" s="171"/>
      <c r="F117" s="177"/>
      <c r="G117" s="20"/>
      <c r="H117" s="172"/>
      <c r="I117" s="172"/>
      <c r="J117" s="102"/>
      <c r="K117" s="20"/>
      <c r="L117" s="171"/>
      <c r="M117" s="171"/>
      <c r="N117" s="102"/>
      <c r="O117" s="20"/>
      <c r="P117" s="171"/>
      <c r="Q117" s="171"/>
      <c r="R117" s="102"/>
      <c r="S117" s="20"/>
      <c r="T117" s="172"/>
      <c r="U117" s="172"/>
      <c r="V117" s="102"/>
      <c r="W117" s="20"/>
      <c r="X117" s="171"/>
      <c r="Y117" s="171"/>
      <c r="Z117" s="102"/>
    </row>
    <row r="118" spans="1:26" ht="15.75" thickTop="1">
      <c r="A118" s="67"/>
      <c r="B118" s="157" t="s">
        <v>605</v>
      </c>
      <c r="C118" s="17"/>
      <c r="D118" s="173"/>
      <c r="E118" s="173"/>
      <c r="F118" s="90"/>
      <c r="G118" s="17"/>
      <c r="H118" s="173"/>
      <c r="I118" s="173"/>
      <c r="J118" s="90"/>
      <c r="K118" s="17"/>
      <c r="L118" s="173"/>
      <c r="M118" s="173"/>
      <c r="N118" s="90"/>
      <c r="O118" s="17"/>
      <c r="P118" s="173"/>
      <c r="Q118" s="173"/>
      <c r="R118" s="90"/>
      <c r="S118" s="17"/>
      <c r="T118" s="173"/>
      <c r="U118" s="173"/>
      <c r="V118" s="90"/>
      <c r="W118" s="17"/>
      <c r="X118" s="173"/>
      <c r="Y118" s="173"/>
      <c r="Z118" s="90"/>
    </row>
    <row r="119" spans="1:26">
      <c r="A119" s="67"/>
      <c r="B119" s="157"/>
      <c r="C119" s="17"/>
      <c r="D119" s="165"/>
      <c r="E119" s="165"/>
      <c r="F119" s="17"/>
      <c r="G119" s="17"/>
      <c r="H119" s="165"/>
      <c r="I119" s="165"/>
      <c r="J119" s="17"/>
      <c r="K119" s="17"/>
      <c r="L119" s="165"/>
      <c r="M119" s="165"/>
      <c r="N119" s="17"/>
      <c r="O119" s="17"/>
      <c r="P119" s="165"/>
      <c r="Q119" s="165"/>
      <c r="R119" s="17"/>
      <c r="S119" s="17"/>
      <c r="T119" s="165"/>
      <c r="U119" s="165"/>
      <c r="V119" s="17"/>
      <c r="W119" s="17"/>
      <c r="X119" s="165"/>
      <c r="Y119" s="165"/>
      <c r="Z119" s="17"/>
    </row>
    <row r="120" spans="1:26">
      <c r="A120" s="67"/>
      <c r="B120" s="169" t="s">
        <v>606</v>
      </c>
      <c r="C120" s="20"/>
      <c r="D120" s="161" t="s">
        <v>328</v>
      </c>
      <c r="E120" s="161"/>
      <c r="F120" s="159" t="s">
        <v>246</v>
      </c>
      <c r="G120" s="20"/>
      <c r="H120" s="161" t="s">
        <v>328</v>
      </c>
      <c r="I120" s="161"/>
      <c r="J120" s="159" t="s">
        <v>246</v>
      </c>
      <c r="K120" s="20"/>
      <c r="L120" s="161">
        <v>391</v>
      </c>
      <c r="M120" s="161"/>
      <c r="N120" s="20"/>
      <c r="O120" s="20"/>
      <c r="P120" s="163">
        <v>1585</v>
      </c>
      <c r="Q120" s="163"/>
      <c r="R120" s="20"/>
      <c r="S120" s="20"/>
      <c r="T120" s="163">
        <v>1608</v>
      </c>
      <c r="U120" s="163"/>
      <c r="V120" s="20"/>
      <c r="W120" s="20"/>
      <c r="X120" s="161" t="s">
        <v>603</v>
      </c>
      <c r="Y120" s="161"/>
      <c r="Z120" s="159" t="s">
        <v>246</v>
      </c>
    </row>
    <row r="121" spans="1:26">
      <c r="A121" s="67"/>
      <c r="B121" s="169"/>
      <c r="C121" s="20"/>
      <c r="D121" s="161"/>
      <c r="E121" s="161"/>
      <c r="F121" s="159"/>
      <c r="G121" s="20"/>
      <c r="H121" s="161"/>
      <c r="I121" s="161"/>
      <c r="J121" s="159"/>
      <c r="K121" s="20"/>
      <c r="L121" s="161"/>
      <c r="M121" s="161"/>
      <c r="N121" s="20"/>
      <c r="O121" s="20"/>
      <c r="P121" s="163"/>
      <c r="Q121" s="163"/>
      <c r="R121" s="20"/>
      <c r="S121" s="20"/>
      <c r="T121" s="163"/>
      <c r="U121" s="163"/>
      <c r="V121" s="20"/>
      <c r="W121" s="20"/>
      <c r="X121" s="161"/>
      <c r="Y121" s="161"/>
      <c r="Z121" s="159"/>
    </row>
    <row r="122" spans="1:26">
      <c r="A122" s="67"/>
      <c r="B122" s="157" t="s">
        <v>581</v>
      </c>
      <c r="C122" s="17"/>
      <c r="D122" s="165" t="s">
        <v>222</v>
      </c>
      <c r="E122" s="165"/>
      <c r="F122" s="17"/>
      <c r="G122" s="17"/>
      <c r="H122" s="165" t="s">
        <v>222</v>
      </c>
      <c r="I122" s="165"/>
      <c r="J122" s="17"/>
      <c r="K122" s="17"/>
      <c r="L122" s="165" t="s">
        <v>607</v>
      </c>
      <c r="M122" s="165"/>
      <c r="N122" s="157" t="s">
        <v>246</v>
      </c>
      <c r="O122" s="17"/>
      <c r="P122" s="165">
        <v>442</v>
      </c>
      <c r="Q122" s="165"/>
      <c r="R122" s="17"/>
      <c r="S122" s="17"/>
      <c r="T122" s="165" t="s">
        <v>222</v>
      </c>
      <c r="U122" s="165"/>
      <c r="V122" s="17"/>
      <c r="W122" s="17"/>
      <c r="X122" s="165" t="s">
        <v>608</v>
      </c>
      <c r="Y122" s="165"/>
      <c r="Z122" s="157" t="s">
        <v>246</v>
      </c>
    </row>
    <row r="123" spans="1:26" ht="15.75" thickBot="1">
      <c r="A123" s="67"/>
      <c r="B123" s="157"/>
      <c r="C123" s="17"/>
      <c r="D123" s="166"/>
      <c r="E123" s="166"/>
      <c r="F123" s="52"/>
      <c r="G123" s="17"/>
      <c r="H123" s="166"/>
      <c r="I123" s="166"/>
      <c r="J123" s="52"/>
      <c r="K123" s="17"/>
      <c r="L123" s="166"/>
      <c r="M123" s="166"/>
      <c r="N123" s="176"/>
      <c r="O123" s="17"/>
      <c r="P123" s="166"/>
      <c r="Q123" s="166"/>
      <c r="R123" s="52"/>
      <c r="S123" s="17"/>
      <c r="T123" s="166"/>
      <c r="U123" s="166"/>
      <c r="V123" s="52"/>
      <c r="W123" s="17"/>
      <c r="X123" s="166"/>
      <c r="Y123" s="166"/>
      <c r="Z123" s="176"/>
    </row>
    <row r="124" spans="1:26" ht="15.75" thickTop="1">
      <c r="A124" s="67"/>
      <c r="B124" s="159" t="s">
        <v>327</v>
      </c>
      <c r="C124" s="20"/>
      <c r="D124" s="160" t="s">
        <v>158</v>
      </c>
      <c r="E124" s="162" t="s">
        <v>328</v>
      </c>
      <c r="F124" s="160" t="s">
        <v>246</v>
      </c>
      <c r="G124" s="20"/>
      <c r="H124" s="160" t="s">
        <v>158</v>
      </c>
      <c r="I124" s="162" t="s">
        <v>328</v>
      </c>
      <c r="J124" s="160" t="s">
        <v>246</v>
      </c>
      <c r="K124" s="20"/>
      <c r="L124" s="160" t="s">
        <v>158</v>
      </c>
      <c r="M124" s="162">
        <v>922</v>
      </c>
      <c r="N124" s="60"/>
      <c r="O124" s="20"/>
      <c r="P124" s="160" t="s">
        <v>158</v>
      </c>
      <c r="Q124" s="164">
        <v>1143</v>
      </c>
      <c r="R124" s="60"/>
      <c r="S124" s="20"/>
      <c r="T124" s="160" t="s">
        <v>158</v>
      </c>
      <c r="U124" s="164">
        <v>1608</v>
      </c>
      <c r="V124" s="60"/>
      <c r="W124" s="20"/>
      <c r="X124" s="160" t="s">
        <v>158</v>
      </c>
      <c r="Y124" s="162" t="s">
        <v>328</v>
      </c>
      <c r="Z124" s="160" t="s">
        <v>246</v>
      </c>
    </row>
    <row r="125" spans="1:26" ht="15.75" thickBot="1">
      <c r="A125" s="67"/>
      <c r="B125" s="159"/>
      <c r="C125" s="20"/>
      <c r="D125" s="182"/>
      <c r="E125" s="183"/>
      <c r="F125" s="182"/>
      <c r="G125" s="20"/>
      <c r="H125" s="182"/>
      <c r="I125" s="183"/>
      <c r="J125" s="182"/>
      <c r="K125" s="20"/>
      <c r="L125" s="182"/>
      <c r="M125" s="183"/>
      <c r="N125" s="61"/>
      <c r="O125" s="20"/>
      <c r="P125" s="182"/>
      <c r="Q125" s="184"/>
      <c r="R125" s="61"/>
      <c r="S125" s="20"/>
      <c r="T125" s="182"/>
      <c r="U125" s="184"/>
      <c r="V125" s="61"/>
      <c r="W125" s="20"/>
      <c r="X125" s="182"/>
      <c r="Y125" s="183"/>
      <c r="Z125" s="182"/>
    </row>
    <row r="126" spans="1:26" ht="15.75" thickTop="1">
      <c r="A126" s="67"/>
      <c r="B126" s="10"/>
      <c r="C126" s="10"/>
      <c r="D126" s="65"/>
      <c r="E126" s="65"/>
      <c r="F126" s="65"/>
      <c r="G126" s="10"/>
      <c r="H126" s="65"/>
      <c r="I126" s="65"/>
      <c r="J126" s="65"/>
      <c r="K126" s="10"/>
      <c r="L126" s="65"/>
      <c r="M126" s="65"/>
      <c r="N126" s="65"/>
      <c r="O126" s="10"/>
      <c r="P126" s="65"/>
      <c r="Q126" s="65"/>
      <c r="R126" s="65"/>
      <c r="S126" s="10"/>
      <c r="T126" s="65"/>
      <c r="U126" s="65"/>
      <c r="V126" s="65"/>
      <c r="W126" s="10"/>
      <c r="X126" s="65"/>
      <c r="Y126" s="65"/>
      <c r="Z126" s="65"/>
    </row>
    <row r="127" spans="1:26">
      <c r="A127" s="67"/>
      <c r="B127" s="159" t="s">
        <v>585</v>
      </c>
      <c r="C127" s="20"/>
      <c r="D127" s="161"/>
      <c r="E127" s="161"/>
      <c r="F127" s="20"/>
      <c r="G127" s="20"/>
      <c r="H127" s="161"/>
      <c r="I127" s="161"/>
      <c r="J127" s="20"/>
      <c r="K127" s="20"/>
      <c r="L127" s="161"/>
      <c r="M127" s="161"/>
      <c r="N127" s="20"/>
      <c r="O127" s="20"/>
      <c r="P127" s="161"/>
      <c r="Q127" s="161"/>
      <c r="R127" s="20"/>
      <c r="S127" s="20"/>
      <c r="T127" s="161"/>
      <c r="U127" s="161"/>
      <c r="V127" s="20"/>
      <c r="W127" s="20"/>
      <c r="X127" s="161"/>
      <c r="Y127" s="161"/>
      <c r="Z127" s="20"/>
    </row>
    <row r="128" spans="1:26">
      <c r="A128" s="67"/>
      <c r="B128" s="159"/>
      <c r="C128" s="20"/>
      <c r="D128" s="161"/>
      <c r="E128" s="161"/>
      <c r="F128" s="20"/>
      <c r="G128" s="20"/>
      <c r="H128" s="161"/>
      <c r="I128" s="161"/>
      <c r="J128" s="20"/>
      <c r="K128" s="20"/>
      <c r="L128" s="161"/>
      <c r="M128" s="161"/>
      <c r="N128" s="20"/>
      <c r="O128" s="20"/>
      <c r="P128" s="161"/>
      <c r="Q128" s="161"/>
      <c r="R128" s="20"/>
      <c r="S128" s="20"/>
      <c r="T128" s="161"/>
      <c r="U128" s="161"/>
      <c r="V128" s="20"/>
      <c r="W128" s="20"/>
      <c r="X128" s="161"/>
      <c r="Y128" s="161"/>
      <c r="Z128" s="20"/>
    </row>
    <row r="129" spans="1:26">
      <c r="A129" s="67"/>
      <c r="B129" s="181" t="s">
        <v>586</v>
      </c>
      <c r="C129" s="17"/>
      <c r="D129" s="165" t="s">
        <v>222</v>
      </c>
      <c r="E129" s="165"/>
      <c r="F129" s="17"/>
      <c r="G129" s="17"/>
      <c r="H129" s="165" t="s">
        <v>222</v>
      </c>
      <c r="I129" s="165"/>
      <c r="J129" s="17"/>
      <c r="K129" s="17"/>
      <c r="L129" s="165" t="s">
        <v>222</v>
      </c>
      <c r="M129" s="165"/>
      <c r="N129" s="17"/>
      <c r="O129" s="17"/>
      <c r="P129" s="165">
        <v>968</v>
      </c>
      <c r="Q129" s="165"/>
      <c r="R129" s="17"/>
      <c r="S129" s="17"/>
      <c r="T129" s="165" t="s">
        <v>222</v>
      </c>
      <c r="U129" s="165"/>
      <c r="V129" s="17"/>
      <c r="W129" s="17"/>
      <c r="X129" s="165">
        <v>968</v>
      </c>
      <c r="Y129" s="165"/>
      <c r="Z129" s="17"/>
    </row>
    <row r="130" spans="1:26" ht="15.75" thickBot="1">
      <c r="A130" s="67"/>
      <c r="B130" s="181"/>
      <c r="C130" s="17"/>
      <c r="D130" s="166"/>
      <c r="E130" s="166"/>
      <c r="F130" s="52"/>
      <c r="G130" s="17"/>
      <c r="H130" s="166"/>
      <c r="I130" s="166"/>
      <c r="J130" s="52"/>
      <c r="K130" s="17"/>
      <c r="L130" s="166"/>
      <c r="M130" s="166"/>
      <c r="N130" s="52"/>
      <c r="O130" s="17"/>
      <c r="P130" s="166"/>
      <c r="Q130" s="166"/>
      <c r="R130" s="52"/>
      <c r="S130" s="17"/>
      <c r="T130" s="166"/>
      <c r="U130" s="166"/>
      <c r="V130" s="52"/>
      <c r="W130" s="17"/>
      <c r="X130" s="166"/>
      <c r="Y130" s="166"/>
      <c r="Z130" s="52"/>
    </row>
    <row r="131" spans="1:26" ht="15.75" thickTop="1">
      <c r="A131" s="67"/>
      <c r="B131" s="159" t="s">
        <v>609</v>
      </c>
      <c r="C131" s="20"/>
      <c r="D131" s="160" t="s">
        <v>158</v>
      </c>
      <c r="E131" s="162" t="s">
        <v>328</v>
      </c>
      <c r="F131" s="160" t="s">
        <v>246</v>
      </c>
      <c r="G131" s="20"/>
      <c r="H131" s="160" t="s">
        <v>158</v>
      </c>
      <c r="I131" s="162" t="s">
        <v>328</v>
      </c>
      <c r="J131" s="160" t="s">
        <v>246</v>
      </c>
      <c r="K131" s="20"/>
      <c r="L131" s="160" t="s">
        <v>158</v>
      </c>
      <c r="M131" s="162">
        <v>922</v>
      </c>
      <c r="N131" s="60"/>
      <c r="O131" s="20"/>
      <c r="P131" s="160" t="s">
        <v>158</v>
      </c>
      <c r="Q131" s="164">
        <v>2111</v>
      </c>
      <c r="R131" s="60"/>
      <c r="S131" s="20"/>
      <c r="T131" s="160" t="s">
        <v>158</v>
      </c>
      <c r="U131" s="164">
        <v>1608</v>
      </c>
      <c r="V131" s="60"/>
      <c r="W131" s="20"/>
      <c r="X131" s="160" t="s">
        <v>158</v>
      </c>
      <c r="Y131" s="162" t="s">
        <v>333</v>
      </c>
      <c r="Z131" s="160" t="s">
        <v>246</v>
      </c>
    </row>
    <row r="132" spans="1:26" ht="15.75" thickBot="1">
      <c r="A132" s="67"/>
      <c r="B132" s="159"/>
      <c r="C132" s="20"/>
      <c r="D132" s="182"/>
      <c r="E132" s="183"/>
      <c r="F132" s="182"/>
      <c r="G132" s="20"/>
      <c r="H132" s="182"/>
      <c r="I132" s="183"/>
      <c r="J132" s="182"/>
      <c r="K132" s="20"/>
      <c r="L132" s="182"/>
      <c r="M132" s="183"/>
      <c r="N132" s="61"/>
      <c r="O132" s="20"/>
      <c r="P132" s="182"/>
      <c r="Q132" s="184"/>
      <c r="R132" s="61"/>
      <c r="S132" s="20"/>
      <c r="T132" s="182"/>
      <c r="U132" s="184"/>
      <c r="V132" s="61"/>
      <c r="W132" s="20"/>
      <c r="X132" s="182"/>
      <c r="Y132" s="183"/>
      <c r="Z132" s="182"/>
    </row>
    <row r="133" spans="1:26" ht="15.75" thickTop="1">
      <c r="A133" s="67"/>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c r="A134" s="67"/>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c r="A135" s="67"/>
      <c r="B135" s="155" t="s">
        <v>548</v>
      </c>
      <c r="C135" s="155"/>
      <c r="D135" s="155"/>
      <c r="E135" s="155"/>
      <c r="F135" s="155"/>
      <c r="G135" s="155"/>
      <c r="H135" s="155"/>
      <c r="I135" s="155"/>
      <c r="J135" s="155"/>
      <c r="K135" s="155"/>
      <c r="L135" s="155"/>
      <c r="M135" s="155"/>
      <c r="N135" s="155"/>
      <c r="O135" s="155"/>
      <c r="P135" s="155"/>
      <c r="Q135" s="155"/>
      <c r="R135" s="155"/>
      <c r="S135" s="155"/>
      <c r="T135" s="155"/>
      <c r="U135" s="155"/>
      <c r="V135" s="155"/>
      <c r="W135" s="155"/>
      <c r="X135" s="155"/>
      <c r="Y135" s="155"/>
      <c r="Z135" s="155"/>
    </row>
    <row r="136" spans="1:26">
      <c r="A136" s="67"/>
      <c r="B136" s="155" t="s">
        <v>549</v>
      </c>
      <c r="C136" s="155"/>
      <c r="D136" s="155"/>
      <c r="E136" s="155"/>
      <c r="F136" s="155"/>
      <c r="G136" s="155"/>
      <c r="H136" s="155"/>
      <c r="I136" s="155"/>
      <c r="J136" s="155"/>
      <c r="K136" s="155"/>
      <c r="L136" s="155"/>
      <c r="M136" s="155"/>
      <c r="N136" s="155"/>
      <c r="O136" s="155"/>
      <c r="P136" s="155"/>
      <c r="Q136" s="155"/>
      <c r="R136" s="155"/>
      <c r="S136" s="155"/>
      <c r="T136" s="155"/>
      <c r="U136" s="155"/>
      <c r="V136" s="155"/>
      <c r="W136" s="155"/>
      <c r="X136" s="155"/>
      <c r="Y136" s="155"/>
      <c r="Z136" s="155"/>
    </row>
    <row r="137" spans="1:26">
      <c r="A137" s="67"/>
      <c r="B137" s="155" t="s">
        <v>610</v>
      </c>
      <c r="C137" s="155"/>
      <c r="D137" s="155"/>
      <c r="E137" s="155"/>
      <c r="F137" s="155"/>
      <c r="G137" s="155"/>
      <c r="H137" s="155"/>
      <c r="I137" s="155"/>
      <c r="J137" s="155"/>
      <c r="K137" s="155"/>
      <c r="L137" s="155"/>
      <c r="M137" s="155"/>
      <c r="N137" s="155"/>
      <c r="O137" s="155"/>
      <c r="P137" s="155"/>
      <c r="Q137" s="155"/>
      <c r="R137" s="155"/>
      <c r="S137" s="155"/>
      <c r="T137" s="155"/>
      <c r="U137" s="155"/>
      <c r="V137" s="155"/>
      <c r="W137" s="155"/>
      <c r="X137" s="155"/>
      <c r="Y137" s="155"/>
      <c r="Z137" s="155"/>
    </row>
    <row r="138" spans="1:26">
      <c r="A138" s="67"/>
      <c r="B138" s="153"/>
      <c r="C138" s="10"/>
      <c r="D138" s="156" t="s">
        <v>551</v>
      </c>
      <c r="E138" s="156"/>
      <c r="F138" s="156"/>
      <c r="G138" s="10"/>
      <c r="H138" s="156" t="s">
        <v>552</v>
      </c>
      <c r="I138" s="156"/>
      <c r="J138" s="156"/>
      <c r="K138" s="10"/>
      <c r="L138" s="157"/>
      <c r="M138" s="157"/>
      <c r="N138" s="157"/>
      <c r="O138" s="10"/>
      <c r="P138" s="156" t="s">
        <v>553</v>
      </c>
      <c r="Q138" s="156"/>
      <c r="R138" s="156"/>
      <c r="S138" s="10"/>
      <c r="T138" s="157"/>
      <c r="U138" s="157"/>
      <c r="V138" s="157"/>
      <c r="W138" s="10"/>
      <c r="X138" s="157"/>
      <c r="Y138" s="157"/>
      <c r="Z138" s="157"/>
    </row>
    <row r="139" spans="1:26">
      <c r="A139" s="67"/>
      <c r="B139" s="153"/>
      <c r="C139" s="10"/>
      <c r="D139" s="156" t="s">
        <v>554</v>
      </c>
      <c r="E139" s="156"/>
      <c r="F139" s="156"/>
      <c r="G139" s="10"/>
      <c r="H139" s="156" t="s">
        <v>554</v>
      </c>
      <c r="I139" s="156"/>
      <c r="J139" s="156"/>
      <c r="K139" s="10"/>
      <c r="L139" s="156" t="s">
        <v>551</v>
      </c>
      <c r="M139" s="156"/>
      <c r="N139" s="156"/>
      <c r="O139" s="10"/>
      <c r="P139" s="156" t="s">
        <v>551</v>
      </c>
      <c r="Q139" s="156"/>
      <c r="R139" s="156"/>
      <c r="S139" s="10"/>
      <c r="T139" s="156" t="s">
        <v>555</v>
      </c>
      <c r="U139" s="156"/>
      <c r="V139" s="156"/>
      <c r="W139" s="10"/>
      <c r="X139" s="157"/>
      <c r="Y139" s="157"/>
      <c r="Z139" s="157"/>
    </row>
    <row r="140" spans="1:26" ht="15.75" thickBot="1">
      <c r="A140" s="67"/>
      <c r="B140" s="154" t="s">
        <v>156</v>
      </c>
      <c r="C140" s="10"/>
      <c r="D140" s="158" t="s">
        <v>556</v>
      </c>
      <c r="E140" s="158"/>
      <c r="F140" s="158"/>
      <c r="G140" s="10"/>
      <c r="H140" s="158" t="s">
        <v>557</v>
      </c>
      <c r="I140" s="158"/>
      <c r="J140" s="158"/>
      <c r="K140" s="10"/>
      <c r="L140" s="158" t="s">
        <v>558</v>
      </c>
      <c r="M140" s="158"/>
      <c r="N140" s="158"/>
      <c r="O140" s="10"/>
      <c r="P140" s="158" t="s">
        <v>558</v>
      </c>
      <c r="Q140" s="158"/>
      <c r="R140" s="158"/>
      <c r="S140" s="10"/>
      <c r="T140" s="158" t="s">
        <v>559</v>
      </c>
      <c r="U140" s="158"/>
      <c r="V140" s="158"/>
      <c r="W140" s="10"/>
      <c r="X140" s="158" t="s">
        <v>560</v>
      </c>
      <c r="Y140" s="158"/>
      <c r="Z140" s="158"/>
    </row>
    <row r="141" spans="1:26" ht="15.75" thickTop="1">
      <c r="A141" s="67"/>
      <c r="B141" s="159" t="s">
        <v>29</v>
      </c>
      <c r="C141" s="20"/>
      <c r="D141" s="160" t="s">
        <v>158</v>
      </c>
      <c r="E141" s="162" t="s">
        <v>222</v>
      </c>
      <c r="F141" s="60"/>
      <c r="G141" s="20"/>
      <c r="H141" s="160" t="s">
        <v>158</v>
      </c>
      <c r="I141" s="162" t="s">
        <v>222</v>
      </c>
      <c r="J141" s="60"/>
      <c r="K141" s="20"/>
      <c r="L141" s="160" t="s">
        <v>158</v>
      </c>
      <c r="M141" s="164">
        <v>872528</v>
      </c>
      <c r="N141" s="60"/>
      <c r="O141" s="20"/>
      <c r="P141" s="160" t="s">
        <v>158</v>
      </c>
      <c r="Q141" s="164">
        <v>160135</v>
      </c>
      <c r="R141" s="60"/>
      <c r="S141" s="20"/>
      <c r="T141" s="160" t="s">
        <v>158</v>
      </c>
      <c r="U141" s="162" t="s">
        <v>222</v>
      </c>
      <c r="V141" s="60"/>
      <c r="W141" s="20"/>
      <c r="X141" s="160" t="s">
        <v>158</v>
      </c>
      <c r="Y141" s="164">
        <v>1032663</v>
      </c>
      <c r="Z141" s="60"/>
    </row>
    <row r="142" spans="1:26">
      <c r="A142" s="67"/>
      <c r="B142" s="159"/>
      <c r="C142" s="20"/>
      <c r="D142" s="159"/>
      <c r="E142" s="161"/>
      <c r="F142" s="20"/>
      <c r="G142" s="20"/>
      <c r="H142" s="159"/>
      <c r="I142" s="161"/>
      <c r="J142" s="20"/>
      <c r="K142" s="20"/>
      <c r="L142" s="159"/>
      <c r="M142" s="163"/>
      <c r="N142" s="20"/>
      <c r="O142" s="20"/>
      <c r="P142" s="159"/>
      <c r="Q142" s="163"/>
      <c r="R142" s="20"/>
      <c r="S142" s="20"/>
      <c r="T142" s="159"/>
      <c r="U142" s="161"/>
      <c r="V142" s="20"/>
      <c r="W142" s="20"/>
      <c r="X142" s="159"/>
      <c r="Y142" s="163"/>
      <c r="Z142" s="20"/>
    </row>
    <row r="143" spans="1:26">
      <c r="A143" s="67"/>
      <c r="B143" s="157" t="s">
        <v>30</v>
      </c>
      <c r="C143" s="17"/>
      <c r="D143" s="165" t="s">
        <v>222</v>
      </c>
      <c r="E143" s="165"/>
      <c r="F143" s="17"/>
      <c r="G143" s="17"/>
      <c r="H143" s="165" t="s">
        <v>222</v>
      </c>
      <c r="I143" s="165"/>
      <c r="J143" s="17"/>
      <c r="K143" s="17"/>
      <c r="L143" s="167">
        <v>713064</v>
      </c>
      <c r="M143" s="167"/>
      <c r="N143" s="17"/>
      <c r="O143" s="17"/>
      <c r="P143" s="167">
        <v>119325</v>
      </c>
      <c r="Q143" s="167"/>
      <c r="R143" s="17"/>
      <c r="S143" s="17"/>
      <c r="T143" s="165" t="s">
        <v>222</v>
      </c>
      <c r="U143" s="165"/>
      <c r="V143" s="17"/>
      <c r="W143" s="17"/>
      <c r="X143" s="167">
        <v>832389</v>
      </c>
      <c r="Y143" s="167"/>
      <c r="Z143" s="17"/>
    </row>
    <row r="144" spans="1:26" ht="15.75" thickBot="1">
      <c r="A144" s="67"/>
      <c r="B144" s="157"/>
      <c r="C144" s="17"/>
      <c r="D144" s="166"/>
      <c r="E144" s="166"/>
      <c r="F144" s="52"/>
      <c r="G144" s="17"/>
      <c r="H144" s="166"/>
      <c r="I144" s="166"/>
      <c r="J144" s="52"/>
      <c r="K144" s="17"/>
      <c r="L144" s="168"/>
      <c r="M144" s="168"/>
      <c r="N144" s="52"/>
      <c r="O144" s="17"/>
      <c r="P144" s="168"/>
      <c r="Q144" s="168"/>
      <c r="R144" s="52"/>
      <c r="S144" s="17"/>
      <c r="T144" s="166"/>
      <c r="U144" s="166"/>
      <c r="V144" s="52"/>
      <c r="W144" s="17"/>
      <c r="X144" s="168"/>
      <c r="Y144" s="168"/>
      <c r="Z144" s="52"/>
    </row>
    <row r="145" spans="1:26" ht="15.75" thickTop="1">
      <c r="A145" s="67"/>
      <c r="B145" s="159" t="s">
        <v>31</v>
      </c>
      <c r="C145" s="20"/>
      <c r="D145" s="162" t="s">
        <v>222</v>
      </c>
      <c r="E145" s="162"/>
      <c r="F145" s="60"/>
      <c r="G145" s="20"/>
      <c r="H145" s="162" t="s">
        <v>222</v>
      </c>
      <c r="I145" s="162"/>
      <c r="J145" s="60"/>
      <c r="K145" s="20"/>
      <c r="L145" s="164">
        <v>159464</v>
      </c>
      <c r="M145" s="164"/>
      <c r="N145" s="60"/>
      <c r="O145" s="20"/>
      <c r="P145" s="164">
        <v>40810</v>
      </c>
      <c r="Q145" s="164"/>
      <c r="R145" s="60"/>
      <c r="S145" s="20"/>
      <c r="T145" s="162" t="s">
        <v>222</v>
      </c>
      <c r="U145" s="162"/>
      <c r="V145" s="60"/>
      <c r="W145" s="20"/>
      <c r="X145" s="164">
        <v>200274</v>
      </c>
      <c r="Y145" s="164"/>
      <c r="Z145" s="60"/>
    </row>
    <row r="146" spans="1:26">
      <c r="A146" s="67"/>
      <c r="B146" s="159"/>
      <c r="C146" s="20"/>
      <c r="D146" s="161"/>
      <c r="E146" s="161"/>
      <c r="F146" s="20"/>
      <c r="G146" s="20"/>
      <c r="H146" s="161"/>
      <c r="I146" s="161"/>
      <c r="J146" s="20"/>
      <c r="K146" s="20"/>
      <c r="L146" s="163"/>
      <c r="M146" s="163"/>
      <c r="N146" s="20"/>
      <c r="O146" s="20"/>
      <c r="P146" s="163"/>
      <c r="Q146" s="163"/>
      <c r="R146" s="20"/>
      <c r="S146" s="20"/>
      <c r="T146" s="161"/>
      <c r="U146" s="161"/>
      <c r="V146" s="20"/>
      <c r="W146" s="20"/>
      <c r="X146" s="163"/>
      <c r="Y146" s="163"/>
      <c r="Z146" s="20"/>
    </row>
    <row r="147" spans="1:26">
      <c r="A147" s="67"/>
      <c r="B147" s="157" t="s">
        <v>32</v>
      </c>
      <c r="C147" s="17"/>
      <c r="D147" s="165"/>
      <c r="E147" s="165"/>
      <c r="F147" s="17"/>
      <c r="G147" s="17"/>
      <c r="H147" s="165"/>
      <c r="I147" s="165"/>
      <c r="J147" s="17"/>
      <c r="K147" s="17"/>
      <c r="L147" s="165"/>
      <c r="M147" s="165"/>
      <c r="N147" s="17"/>
      <c r="O147" s="17"/>
      <c r="P147" s="165"/>
      <c r="Q147" s="165"/>
      <c r="R147" s="17"/>
      <c r="S147" s="17"/>
      <c r="T147" s="165"/>
      <c r="U147" s="165"/>
      <c r="V147" s="17"/>
      <c r="W147" s="17"/>
      <c r="X147" s="165"/>
      <c r="Y147" s="165"/>
      <c r="Z147" s="17"/>
    </row>
    <row r="148" spans="1:26">
      <c r="A148" s="67"/>
      <c r="B148" s="157"/>
      <c r="C148" s="17"/>
      <c r="D148" s="165"/>
      <c r="E148" s="165"/>
      <c r="F148" s="17"/>
      <c r="G148" s="17"/>
      <c r="H148" s="165"/>
      <c r="I148" s="165"/>
      <c r="J148" s="17"/>
      <c r="K148" s="17"/>
      <c r="L148" s="165"/>
      <c r="M148" s="165"/>
      <c r="N148" s="17"/>
      <c r="O148" s="17"/>
      <c r="P148" s="165"/>
      <c r="Q148" s="165"/>
      <c r="R148" s="17"/>
      <c r="S148" s="17"/>
      <c r="T148" s="165"/>
      <c r="U148" s="165"/>
      <c r="V148" s="17"/>
      <c r="W148" s="17"/>
      <c r="X148" s="165"/>
      <c r="Y148" s="165"/>
      <c r="Z148" s="17"/>
    </row>
    <row r="149" spans="1:26">
      <c r="A149" s="67"/>
      <c r="B149" s="169" t="s">
        <v>561</v>
      </c>
      <c r="C149" s="20"/>
      <c r="D149" s="161"/>
      <c r="E149" s="161"/>
      <c r="F149" s="20"/>
      <c r="G149" s="20"/>
      <c r="H149" s="161"/>
      <c r="I149" s="161"/>
      <c r="J149" s="20"/>
      <c r="K149" s="20"/>
      <c r="L149" s="161"/>
      <c r="M149" s="161"/>
      <c r="N149" s="20"/>
      <c r="O149" s="20"/>
      <c r="P149" s="161"/>
      <c r="Q149" s="161"/>
      <c r="R149" s="20"/>
      <c r="S149" s="20"/>
      <c r="T149" s="161"/>
      <c r="U149" s="161"/>
      <c r="V149" s="20"/>
      <c r="W149" s="20"/>
      <c r="X149" s="161"/>
      <c r="Y149" s="161"/>
      <c r="Z149" s="20"/>
    </row>
    <row r="150" spans="1:26">
      <c r="A150" s="67"/>
      <c r="B150" s="169"/>
      <c r="C150" s="20"/>
      <c r="D150" s="161"/>
      <c r="E150" s="161"/>
      <c r="F150" s="20"/>
      <c r="G150" s="20"/>
      <c r="H150" s="161"/>
      <c r="I150" s="161"/>
      <c r="J150" s="20"/>
      <c r="K150" s="20"/>
      <c r="L150" s="161"/>
      <c r="M150" s="161"/>
      <c r="N150" s="20"/>
      <c r="O150" s="20"/>
      <c r="P150" s="161"/>
      <c r="Q150" s="161"/>
      <c r="R150" s="20"/>
      <c r="S150" s="20"/>
      <c r="T150" s="161"/>
      <c r="U150" s="161"/>
      <c r="V150" s="20"/>
      <c r="W150" s="20"/>
      <c r="X150" s="161"/>
      <c r="Y150" s="161"/>
      <c r="Z150" s="20"/>
    </row>
    <row r="151" spans="1:26">
      <c r="A151" s="67"/>
      <c r="B151" s="170" t="s">
        <v>562</v>
      </c>
      <c r="C151" s="17"/>
      <c r="D151" s="165" t="s">
        <v>222</v>
      </c>
      <c r="E151" s="165"/>
      <c r="F151" s="17"/>
      <c r="G151" s="17"/>
      <c r="H151" s="167">
        <v>15912</v>
      </c>
      <c r="I151" s="167"/>
      <c r="J151" s="17"/>
      <c r="K151" s="17"/>
      <c r="L151" s="167">
        <v>83032</v>
      </c>
      <c r="M151" s="167"/>
      <c r="N151" s="17"/>
      <c r="O151" s="17"/>
      <c r="P151" s="167">
        <v>32218</v>
      </c>
      <c r="Q151" s="167"/>
      <c r="R151" s="17"/>
      <c r="S151" s="17"/>
      <c r="T151" s="165" t="s">
        <v>222</v>
      </c>
      <c r="U151" s="165"/>
      <c r="V151" s="17"/>
      <c r="W151" s="17"/>
      <c r="X151" s="167">
        <v>131162</v>
      </c>
      <c r="Y151" s="167"/>
      <c r="Z151" s="17"/>
    </row>
    <row r="152" spans="1:26">
      <c r="A152" s="67"/>
      <c r="B152" s="170"/>
      <c r="C152" s="17"/>
      <c r="D152" s="165"/>
      <c r="E152" s="165"/>
      <c r="F152" s="17"/>
      <c r="G152" s="17"/>
      <c r="H152" s="167"/>
      <c r="I152" s="167"/>
      <c r="J152" s="17"/>
      <c r="K152" s="17"/>
      <c r="L152" s="167"/>
      <c r="M152" s="167"/>
      <c r="N152" s="17"/>
      <c r="O152" s="17"/>
      <c r="P152" s="167"/>
      <c r="Q152" s="167"/>
      <c r="R152" s="17"/>
      <c r="S152" s="17"/>
      <c r="T152" s="165"/>
      <c r="U152" s="165"/>
      <c r="V152" s="17"/>
      <c r="W152" s="17"/>
      <c r="X152" s="167"/>
      <c r="Y152" s="167"/>
      <c r="Z152" s="17"/>
    </row>
    <row r="153" spans="1:26">
      <c r="A153" s="67"/>
      <c r="B153" s="169" t="s">
        <v>563</v>
      </c>
      <c r="C153" s="20"/>
      <c r="D153" s="161"/>
      <c r="E153" s="161"/>
      <c r="F153" s="20"/>
      <c r="G153" s="20"/>
      <c r="H153" s="161"/>
      <c r="I153" s="161"/>
      <c r="J153" s="20"/>
      <c r="K153" s="20"/>
      <c r="L153" s="161"/>
      <c r="M153" s="161"/>
      <c r="N153" s="20"/>
      <c r="O153" s="20"/>
      <c r="P153" s="161"/>
      <c r="Q153" s="161"/>
      <c r="R153" s="20"/>
      <c r="S153" s="20"/>
      <c r="T153" s="161"/>
      <c r="U153" s="161"/>
      <c r="V153" s="20"/>
      <c r="W153" s="20"/>
      <c r="X153" s="161"/>
      <c r="Y153" s="161"/>
      <c r="Z153" s="20"/>
    </row>
    <row r="154" spans="1:26">
      <c r="A154" s="67"/>
      <c r="B154" s="169"/>
      <c r="C154" s="20"/>
      <c r="D154" s="161"/>
      <c r="E154" s="161"/>
      <c r="F154" s="20"/>
      <c r="G154" s="20"/>
      <c r="H154" s="161"/>
      <c r="I154" s="161"/>
      <c r="J154" s="20"/>
      <c r="K154" s="20"/>
      <c r="L154" s="161"/>
      <c r="M154" s="161"/>
      <c r="N154" s="20"/>
      <c r="O154" s="20"/>
      <c r="P154" s="161"/>
      <c r="Q154" s="161"/>
      <c r="R154" s="20"/>
      <c r="S154" s="20"/>
      <c r="T154" s="161"/>
      <c r="U154" s="161"/>
      <c r="V154" s="20"/>
      <c r="W154" s="20"/>
      <c r="X154" s="161"/>
      <c r="Y154" s="161"/>
      <c r="Z154" s="20"/>
    </row>
    <row r="155" spans="1:26">
      <c r="A155" s="67"/>
      <c r="B155" s="170" t="s">
        <v>564</v>
      </c>
      <c r="C155" s="17"/>
      <c r="D155" s="165" t="s">
        <v>222</v>
      </c>
      <c r="E155" s="165"/>
      <c r="F155" s="17"/>
      <c r="G155" s="17"/>
      <c r="H155" s="165" t="s">
        <v>222</v>
      </c>
      <c r="I155" s="165"/>
      <c r="J155" s="17"/>
      <c r="K155" s="17"/>
      <c r="L155" s="167">
        <v>15134</v>
      </c>
      <c r="M155" s="167"/>
      <c r="N155" s="17"/>
      <c r="O155" s="17"/>
      <c r="P155" s="167">
        <v>5047</v>
      </c>
      <c r="Q155" s="167"/>
      <c r="R155" s="17"/>
      <c r="S155" s="17"/>
      <c r="T155" s="165" t="s">
        <v>611</v>
      </c>
      <c r="U155" s="165"/>
      <c r="V155" s="157" t="s">
        <v>246</v>
      </c>
      <c r="W155" s="17"/>
      <c r="X155" s="165" t="s">
        <v>222</v>
      </c>
      <c r="Y155" s="165"/>
      <c r="Z155" s="17"/>
    </row>
    <row r="156" spans="1:26">
      <c r="A156" s="67"/>
      <c r="B156" s="170"/>
      <c r="C156" s="17"/>
      <c r="D156" s="165"/>
      <c r="E156" s="165"/>
      <c r="F156" s="17"/>
      <c r="G156" s="17"/>
      <c r="H156" s="165"/>
      <c r="I156" s="165"/>
      <c r="J156" s="17"/>
      <c r="K156" s="17"/>
      <c r="L156" s="167"/>
      <c r="M156" s="167"/>
      <c r="N156" s="17"/>
      <c r="O156" s="17"/>
      <c r="P156" s="167"/>
      <c r="Q156" s="167"/>
      <c r="R156" s="17"/>
      <c r="S156" s="17"/>
      <c r="T156" s="165"/>
      <c r="U156" s="165"/>
      <c r="V156" s="157"/>
      <c r="W156" s="17"/>
      <c r="X156" s="165"/>
      <c r="Y156" s="165"/>
      <c r="Z156" s="17"/>
    </row>
    <row r="157" spans="1:26">
      <c r="A157" s="67"/>
      <c r="B157" s="169" t="s">
        <v>34</v>
      </c>
      <c r="C157" s="20"/>
      <c r="D157" s="161" t="s">
        <v>222</v>
      </c>
      <c r="E157" s="161"/>
      <c r="F157" s="20"/>
      <c r="G157" s="20"/>
      <c r="H157" s="161" t="s">
        <v>222</v>
      </c>
      <c r="I157" s="161"/>
      <c r="J157" s="20"/>
      <c r="K157" s="20"/>
      <c r="L157" s="163">
        <v>12629</v>
      </c>
      <c r="M157" s="163"/>
      <c r="N157" s="20"/>
      <c r="O157" s="20"/>
      <c r="P157" s="163">
        <v>1946</v>
      </c>
      <c r="Q157" s="163"/>
      <c r="R157" s="20"/>
      <c r="S157" s="20"/>
      <c r="T157" s="161" t="s">
        <v>222</v>
      </c>
      <c r="U157" s="161"/>
      <c r="V157" s="20"/>
      <c r="W157" s="20"/>
      <c r="X157" s="163">
        <v>14575</v>
      </c>
      <c r="Y157" s="163"/>
      <c r="Z157" s="20"/>
    </row>
    <row r="158" spans="1:26">
      <c r="A158" s="67"/>
      <c r="B158" s="169"/>
      <c r="C158" s="20"/>
      <c r="D158" s="161"/>
      <c r="E158" s="161"/>
      <c r="F158" s="20"/>
      <c r="G158" s="20"/>
      <c r="H158" s="161"/>
      <c r="I158" s="161"/>
      <c r="J158" s="20"/>
      <c r="K158" s="20"/>
      <c r="L158" s="163"/>
      <c r="M158" s="163"/>
      <c r="N158" s="20"/>
      <c r="O158" s="20"/>
      <c r="P158" s="163"/>
      <c r="Q158" s="163"/>
      <c r="R158" s="20"/>
      <c r="S158" s="20"/>
      <c r="T158" s="161"/>
      <c r="U158" s="161"/>
      <c r="V158" s="20"/>
      <c r="W158" s="20"/>
      <c r="X158" s="163"/>
      <c r="Y158" s="163"/>
      <c r="Z158" s="20"/>
    </row>
    <row r="159" spans="1:26">
      <c r="A159" s="67"/>
      <c r="B159" s="181" t="s">
        <v>35</v>
      </c>
      <c r="C159" s="17"/>
      <c r="D159" s="165" t="s">
        <v>222</v>
      </c>
      <c r="E159" s="165"/>
      <c r="F159" s="17"/>
      <c r="G159" s="17"/>
      <c r="H159" s="167">
        <v>23527</v>
      </c>
      <c r="I159" s="167"/>
      <c r="J159" s="17"/>
      <c r="K159" s="17"/>
      <c r="L159" s="165" t="s">
        <v>222</v>
      </c>
      <c r="M159" s="165"/>
      <c r="N159" s="17"/>
      <c r="O159" s="17"/>
      <c r="P159" s="165" t="s">
        <v>222</v>
      </c>
      <c r="Q159" s="165"/>
      <c r="R159" s="17"/>
      <c r="S159" s="17"/>
      <c r="T159" s="165" t="s">
        <v>222</v>
      </c>
      <c r="U159" s="165"/>
      <c r="V159" s="17"/>
      <c r="W159" s="17"/>
      <c r="X159" s="167">
        <v>23527</v>
      </c>
      <c r="Y159" s="167"/>
      <c r="Z159" s="17"/>
    </row>
    <row r="160" spans="1:26" ht="15.75" thickBot="1">
      <c r="A160" s="67"/>
      <c r="B160" s="181"/>
      <c r="C160" s="17"/>
      <c r="D160" s="166"/>
      <c r="E160" s="166"/>
      <c r="F160" s="52"/>
      <c r="G160" s="17"/>
      <c r="H160" s="168"/>
      <c r="I160" s="168"/>
      <c r="J160" s="52"/>
      <c r="K160" s="17"/>
      <c r="L160" s="166"/>
      <c r="M160" s="166"/>
      <c r="N160" s="52"/>
      <c r="O160" s="17"/>
      <c r="P160" s="166"/>
      <c r="Q160" s="166"/>
      <c r="R160" s="52"/>
      <c r="S160" s="17"/>
      <c r="T160" s="166"/>
      <c r="U160" s="166"/>
      <c r="V160" s="52"/>
      <c r="W160" s="17"/>
      <c r="X160" s="168"/>
      <c r="Y160" s="168"/>
      <c r="Z160" s="52"/>
    </row>
    <row r="161" spans="1:26" ht="15.75" thickTop="1">
      <c r="A161" s="67"/>
      <c r="B161" s="159" t="s">
        <v>36</v>
      </c>
      <c r="C161" s="20"/>
      <c r="D161" s="162" t="s">
        <v>222</v>
      </c>
      <c r="E161" s="162"/>
      <c r="F161" s="60"/>
      <c r="G161" s="20"/>
      <c r="H161" s="164">
        <v>39439</v>
      </c>
      <c r="I161" s="164"/>
      <c r="J161" s="60"/>
      <c r="K161" s="20"/>
      <c r="L161" s="164">
        <v>110795</v>
      </c>
      <c r="M161" s="164"/>
      <c r="N161" s="60"/>
      <c r="O161" s="20"/>
      <c r="P161" s="164">
        <v>39211</v>
      </c>
      <c r="Q161" s="164"/>
      <c r="R161" s="60"/>
      <c r="S161" s="20"/>
      <c r="T161" s="162" t="s">
        <v>611</v>
      </c>
      <c r="U161" s="162"/>
      <c r="V161" s="160" t="s">
        <v>246</v>
      </c>
      <c r="W161" s="20"/>
      <c r="X161" s="164">
        <v>169264</v>
      </c>
      <c r="Y161" s="164"/>
      <c r="Z161" s="60"/>
    </row>
    <row r="162" spans="1:26" ht="15.75" thickBot="1">
      <c r="A162" s="67"/>
      <c r="B162" s="159"/>
      <c r="C162" s="20"/>
      <c r="D162" s="171"/>
      <c r="E162" s="171"/>
      <c r="F162" s="102"/>
      <c r="G162" s="20"/>
      <c r="H162" s="172"/>
      <c r="I162" s="172"/>
      <c r="J162" s="102"/>
      <c r="K162" s="20"/>
      <c r="L162" s="172"/>
      <c r="M162" s="172"/>
      <c r="N162" s="102"/>
      <c r="O162" s="20"/>
      <c r="P162" s="172"/>
      <c r="Q162" s="172"/>
      <c r="R162" s="102"/>
      <c r="S162" s="20"/>
      <c r="T162" s="171"/>
      <c r="U162" s="171"/>
      <c r="V162" s="177"/>
      <c r="W162" s="20"/>
      <c r="X162" s="172"/>
      <c r="Y162" s="172"/>
      <c r="Z162" s="102"/>
    </row>
    <row r="163" spans="1:26" ht="15.75" thickTop="1">
      <c r="A163" s="67"/>
      <c r="B163" s="157" t="s">
        <v>518</v>
      </c>
      <c r="C163" s="17"/>
      <c r="D163" s="173" t="s">
        <v>222</v>
      </c>
      <c r="E163" s="173"/>
      <c r="F163" s="90"/>
      <c r="G163" s="17"/>
      <c r="H163" s="173" t="s">
        <v>526</v>
      </c>
      <c r="I163" s="173"/>
      <c r="J163" s="175" t="s">
        <v>246</v>
      </c>
      <c r="K163" s="17"/>
      <c r="L163" s="174">
        <v>48669</v>
      </c>
      <c r="M163" s="174"/>
      <c r="N163" s="90"/>
      <c r="O163" s="17"/>
      <c r="P163" s="174">
        <v>1599</v>
      </c>
      <c r="Q163" s="174"/>
      <c r="R163" s="90"/>
      <c r="S163" s="17"/>
      <c r="T163" s="174">
        <v>20181</v>
      </c>
      <c r="U163" s="174"/>
      <c r="V163" s="90"/>
      <c r="W163" s="17"/>
      <c r="X163" s="174">
        <v>31010</v>
      </c>
      <c r="Y163" s="174"/>
      <c r="Z163" s="90"/>
    </row>
    <row r="164" spans="1:26">
      <c r="A164" s="67"/>
      <c r="B164" s="157"/>
      <c r="C164" s="17"/>
      <c r="D164" s="165"/>
      <c r="E164" s="165"/>
      <c r="F164" s="17"/>
      <c r="G164" s="17"/>
      <c r="H164" s="165"/>
      <c r="I164" s="165"/>
      <c r="J164" s="157"/>
      <c r="K164" s="17"/>
      <c r="L164" s="167"/>
      <c r="M164" s="167"/>
      <c r="N164" s="17"/>
      <c r="O164" s="17"/>
      <c r="P164" s="167"/>
      <c r="Q164" s="167"/>
      <c r="R164" s="17"/>
      <c r="S164" s="17"/>
      <c r="T164" s="167"/>
      <c r="U164" s="167"/>
      <c r="V164" s="17"/>
      <c r="W164" s="17"/>
      <c r="X164" s="167"/>
      <c r="Y164" s="167"/>
      <c r="Z164" s="17"/>
    </row>
    <row r="165" spans="1:26">
      <c r="A165" s="67"/>
      <c r="B165" s="159" t="s">
        <v>566</v>
      </c>
      <c r="C165" s="20"/>
      <c r="D165" s="161" t="s">
        <v>222</v>
      </c>
      <c r="E165" s="161"/>
      <c r="F165" s="20"/>
      <c r="G165" s="20"/>
      <c r="H165" s="161" t="s">
        <v>222</v>
      </c>
      <c r="I165" s="161"/>
      <c r="J165" s="20"/>
      <c r="K165" s="20"/>
      <c r="L165" s="161" t="s">
        <v>222</v>
      </c>
      <c r="M165" s="161"/>
      <c r="N165" s="20"/>
      <c r="O165" s="20"/>
      <c r="P165" s="161" t="s">
        <v>612</v>
      </c>
      <c r="Q165" s="161"/>
      <c r="R165" s="159" t="s">
        <v>246</v>
      </c>
      <c r="S165" s="20"/>
      <c r="T165" s="161" t="s">
        <v>222</v>
      </c>
      <c r="U165" s="161"/>
      <c r="V165" s="20"/>
      <c r="W165" s="20"/>
      <c r="X165" s="161" t="s">
        <v>612</v>
      </c>
      <c r="Y165" s="161"/>
      <c r="Z165" s="159" t="s">
        <v>246</v>
      </c>
    </row>
    <row r="166" spans="1:26">
      <c r="A166" s="67"/>
      <c r="B166" s="159"/>
      <c r="C166" s="20"/>
      <c r="D166" s="161"/>
      <c r="E166" s="161"/>
      <c r="F166" s="20"/>
      <c r="G166" s="20"/>
      <c r="H166" s="161"/>
      <c r="I166" s="161"/>
      <c r="J166" s="20"/>
      <c r="K166" s="20"/>
      <c r="L166" s="161"/>
      <c r="M166" s="161"/>
      <c r="N166" s="20"/>
      <c r="O166" s="20"/>
      <c r="P166" s="161"/>
      <c r="Q166" s="161"/>
      <c r="R166" s="159"/>
      <c r="S166" s="20"/>
      <c r="T166" s="161"/>
      <c r="U166" s="161"/>
      <c r="V166" s="20"/>
      <c r="W166" s="20"/>
      <c r="X166" s="161"/>
      <c r="Y166" s="161"/>
      <c r="Z166" s="159"/>
    </row>
    <row r="167" spans="1:26">
      <c r="A167" s="67"/>
      <c r="B167" s="157" t="s">
        <v>568</v>
      </c>
      <c r="C167" s="17"/>
      <c r="D167" s="165" t="s">
        <v>222</v>
      </c>
      <c r="E167" s="165"/>
      <c r="F167" s="17"/>
      <c r="G167" s="17"/>
      <c r="H167" s="167">
        <v>59992</v>
      </c>
      <c r="I167" s="167"/>
      <c r="J167" s="17"/>
      <c r="K167" s="17"/>
      <c r="L167" s="165" t="s">
        <v>613</v>
      </c>
      <c r="M167" s="165"/>
      <c r="N167" s="157" t="s">
        <v>246</v>
      </c>
      <c r="O167" s="17"/>
      <c r="P167" s="165" t="s">
        <v>614</v>
      </c>
      <c r="Q167" s="165"/>
      <c r="R167" s="157" t="s">
        <v>246</v>
      </c>
      <c r="S167" s="17"/>
      <c r="T167" s="165" t="s">
        <v>222</v>
      </c>
      <c r="U167" s="165"/>
      <c r="V167" s="17"/>
      <c r="W167" s="17"/>
      <c r="X167" s="165" t="s">
        <v>222</v>
      </c>
      <c r="Y167" s="165"/>
      <c r="Z167" s="17"/>
    </row>
    <row r="168" spans="1:26">
      <c r="A168" s="67"/>
      <c r="B168" s="157"/>
      <c r="C168" s="17"/>
      <c r="D168" s="165"/>
      <c r="E168" s="165"/>
      <c r="F168" s="17"/>
      <c r="G168" s="17"/>
      <c r="H168" s="167"/>
      <c r="I168" s="167"/>
      <c r="J168" s="17"/>
      <c r="K168" s="17"/>
      <c r="L168" s="165"/>
      <c r="M168" s="165"/>
      <c r="N168" s="157"/>
      <c r="O168" s="17"/>
      <c r="P168" s="165"/>
      <c r="Q168" s="165"/>
      <c r="R168" s="157"/>
      <c r="S168" s="17"/>
      <c r="T168" s="165"/>
      <c r="U168" s="165"/>
      <c r="V168" s="17"/>
      <c r="W168" s="17"/>
      <c r="X168" s="165"/>
      <c r="Y168" s="165"/>
      <c r="Z168" s="17"/>
    </row>
    <row r="169" spans="1:26">
      <c r="A169" s="67"/>
      <c r="B169" s="159" t="s">
        <v>39</v>
      </c>
      <c r="C169" s="20"/>
      <c r="D169" s="161" t="s">
        <v>222</v>
      </c>
      <c r="E169" s="161"/>
      <c r="F169" s="20"/>
      <c r="G169" s="20"/>
      <c r="H169" s="161" t="s">
        <v>615</v>
      </c>
      <c r="I169" s="161"/>
      <c r="J169" s="159" t="s">
        <v>246</v>
      </c>
      <c r="K169" s="20"/>
      <c r="L169" s="161" t="s">
        <v>616</v>
      </c>
      <c r="M169" s="161"/>
      <c r="N169" s="159" t="s">
        <v>246</v>
      </c>
      <c r="O169" s="20"/>
      <c r="P169" s="161">
        <v>6</v>
      </c>
      <c r="Q169" s="161"/>
      <c r="R169" s="20"/>
      <c r="S169" s="20"/>
      <c r="T169" s="161" t="s">
        <v>222</v>
      </c>
      <c r="U169" s="161"/>
      <c r="V169" s="20"/>
      <c r="W169" s="20"/>
      <c r="X169" s="161" t="s">
        <v>617</v>
      </c>
      <c r="Y169" s="161"/>
      <c r="Z169" s="159" t="s">
        <v>246</v>
      </c>
    </row>
    <row r="170" spans="1:26">
      <c r="A170" s="67"/>
      <c r="B170" s="159"/>
      <c r="C170" s="20"/>
      <c r="D170" s="161"/>
      <c r="E170" s="161"/>
      <c r="F170" s="20"/>
      <c r="G170" s="20"/>
      <c r="H170" s="161"/>
      <c r="I170" s="161"/>
      <c r="J170" s="159"/>
      <c r="K170" s="20"/>
      <c r="L170" s="161"/>
      <c r="M170" s="161"/>
      <c r="N170" s="159"/>
      <c r="O170" s="20"/>
      <c r="P170" s="161"/>
      <c r="Q170" s="161"/>
      <c r="R170" s="20"/>
      <c r="S170" s="20"/>
      <c r="T170" s="161"/>
      <c r="U170" s="161"/>
      <c r="V170" s="20"/>
      <c r="W170" s="20"/>
      <c r="X170" s="161"/>
      <c r="Y170" s="161"/>
      <c r="Z170" s="159"/>
    </row>
    <row r="171" spans="1:26">
      <c r="A171" s="67"/>
      <c r="B171" s="157" t="s">
        <v>40</v>
      </c>
      <c r="C171" s="17"/>
      <c r="D171" s="165" t="s">
        <v>222</v>
      </c>
      <c r="E171" s="165"/>
      <c r="F171" s="17"/>
      <c r="G171" s="17"/>
      <c r="H171" s="165">
        <v>6</v>
      </c>
      <c r="I171" s="165"/>
      <c r="J171" s="17"/>
      <c r="K171" s="17"/>
      <c r="L171" s="165">
        <v>181</v>
      </c>
      <c r="M171" s="165"/>
      <c r="N171" s="17"/>
      <c r="O171" s="17"/>
      <c r="P171" s="165">
        <v>172</v>
      </c>
      <c r="Q171" s="165"/>
      <c r="R171" s="17"/>
      <c r="S171" s="17"/>
      <c r="T171" s="165" t="s">
        <v>222</v>
      </c>
      <c r="U171" s="165"/>
      <c r="V171" s="17"/>
      <c r="W171" s="17"/>
      <c r="X171" s="165">
        <v>359</v>
      </c>
      <c r="Y171" s="165"/>
      <c r="Z171" s="17"/>
    </row>
    <row r="172" spans="1:26">
      <c r="A172" s="67"/>
      <c r="B172" s="157"/>
      <c r="C172" s="17"/>
      <c r="D172" s="165"/>
      <c r="E172" s="165"/>
      <c r="F172" s="17"/>
      <c r="G172" s="17"/>
      <c r="H172" s="165"/>
      <c r="I172" s="165"/>
      <c r="J172" s="17"/>
      <c r="K172" s="17"/>
      <c r="L172" s="165"/>
      <c r="M172" s="165"/>
      <c r="N172" s="17"/>
      <c r="O172" s="17"/>
      <c r="P172" s="165"/>
      <c r="Q172" s="165"/>
      <c r="R172" s="17"/>
      <c r="S172" s="17"/>
      <c r="T172" s="165"/>
      <c r="U172" s="165"/>
      <c r="V172" s="17"/>
      <c r="W172" s="17"/>
      <c r="X172" s="165"/>
      <c r="Y172" s="165"/>
      <c r="Z172" s="17"/>
    </row>
    <row r="173" spans="1:26">
      <c r="A173" s="67"/>
      <c r="B173" s="159" t="s">
        <v>41</v>
      </c>
      <c r="C173" s="20"/>
      <c r="D173" s="161" t="s">
        <v>222</v>
      </c>
      <c r="E173" s="161"/>
      <c r="F173" s="20"/>
      <c r="G173" s="20"/>
      <c r="H173" s="161" t="s">
        <v>618</v>
      </c>
      <c r="I173" s="161"/>
      <c r="J173" s="159" t="s">
        <v>246</v>
      </c>
      <c r="K173" s="20"/>
      <c r="L173" s="161" t="s">
        <v>222</v>
      </c>
      <c r="M173" s="161"/>
      <c r="N173" s="20"/>
      <c r="O173" s="20"/>
      <c r="P173" s="161" t="s">
        <v>222</v>
      </c>
      <c r="Q173" s="161"/>
      <c r="R173" s="20"/>
      <c r="S173" s="20"/>
      <c r="T173" s="161" t="s">
        <v>222</v>
      </c>
      <c r="U173" s="161"/>
      <c r="V173" s="20"/>
      <c r="W173" s="20"/>
      <c r="X173" s="161" t="s">
        <v>618</v>
      </c>
      <c r="Y173" s="161"/>
      <c r="Z173" s="159" t="s">
        <v>246</v>
      </c>
    </row>
    <row r="174" spans="1:26">
      <c r="A174" s="67"/>
      <c r="B174" s="159"/>
      <c r="C174" s="20"/>
      <c r="D174" s="161"/>
      <c r="E174" s="161"/>
      <c r="F174" s="20"/>
      <c r="G174" s="20"/>
      <c r="H174" s="161"/>
      <c r="I174" s="161"/>
      <c r="J174" s="159"/>
      <c r="K174" s="20"/>
      <c r="L174" s="161"/>
      <c r="M174" s="161"/>
      <c r="N174" s="20"/>
      <c r="O174" s="20"/>
      <c r="P174" s="161"/>
      <c r="Q174" s="161"/>
      <c r="R174" s="20"/>
      <c r="S174" s="20"/>
      <c r="T174" s="161"/>
      <c r="U174" s="161"/>
      <c r="V174" s="20"/>
      <c r="W174" s="20"/>
      <c r="X174" s="161"/>
      <c r="Y174" s="161"/>
      <c r="Z174" s="159"/>
    </row>
    <row r="175" spans="1:26">
      <c r="A175" s="67"/>
      <c r="B175" s="157" t="s">
        <v>598</v>
      </c>
      <c r="C175" s="17"/>
      <c r="D175" s="165"/>
      <c r="E175" s="165"/>
      <c r="F175" s="17"/>
      <c r="G175" s="17"/>
      <c r="H175" s="165"/>
      <c r="I175" s="165"/>
      <c r="J175" s="17"/>
      <c r="K175" s="17"/>
      <c r="L175" s="165"/>
      <c r="M175" s="165"/>
      <c r="N175" s="17"/>
      <c r="O175" s="17"/>
      <c r="P175" s="165"/>
      <c r="Q175" s="165"/>
      <c r="R175" s="17"/>
      <c r="S175" s="17"/>
      <c r="T175" s="165"/>
      <c r="U175" s="165"/>
      <c r="V175" s="17"/>
      <c r="W175" s="17"/>
      <c r="X175" s="165"/>
      <c r="Y175" s="165"/>
      <c r="Z175" s="17"/>
    </row>
    <row r="176" spans="1:26">
      <c r="A176" s="67"/>
      <c r="B176" s="157"/>
      <c r="C176" s="17"/>
      <c r="D176" s="165"/>
      <c r="E176" s="165"/>
      <c r="F176" s="17"/>
      <c r="G176" s="17"/>
      <c r="H176" s="165"/>
      <c r="I176" s="165"/>
      <c r="J176" s="17"/>
      <c r="K176" s="17"/>
      <c r="L176" s="165"/>
      <c r="M176" s="165"/>
      <c r="N176" s="17"/>
      <c r="O176" s="17"/>
      <c r="P176" s="165"/>
      <c r="Q176" s="165"/>
      <c r="R176" s="17"/>
      <c r="S176" s="17"/>
      <c r="T176" s="165"/>
      <c r="U176" s="165"/>
      <c r="V176" s="17"/>
      <c r="W176" s="17"/>
      <c r="X176" s="165"/>
      <c r="Y176" s="165"/>
      <c r="Z176" s="17"/>
    </row>
    <row r="177" spans="1:26">
      <c r="A177" s="67"/>
      <c r="B177" s="169" t="s">
        <v>619</v>
      </c>
      <c r="C177" s="20"/>
      <c r="D177" s="161" t="s">
        <v>222</v>
      </c>
      <c r="E177" s="161"/>
      <c r="F177" s="20"/>
      <c r="G177" s="20"/>
      <c r="H177" s="161" t="s">
        <v>404</v>
      </c>
      <c r="I177" s="161"/>
      <c r="J177" s="159" t="s">
        <v>246</v>
      </c>
      <c r="K177" s="20"/>
      <c r="L177" s="161" t="s">
        <v>222</v>
      </c>
      <c r="M177" s="161"/>
      <c r="N177" s="20"/>
      <c r="O177" s="20"/>
      <c r="P177" s="161" t="s">
        <v>222</v>
      </c>
      <c r="Q177" s="161"/>
      <c r="R177" s="20"/>
      <c r="S177" s="20"/>
      <c r="T177" s="161" t="s">
        <v>222</v>
      </c>
      <c r="U177" s="161"/>
      <c r="V177" s="20"/>
      <c r="W177" s="20"/>
      <c r="X177" s="161" t="s">
        <v>404</v>
      </c>
      <c r="Y177" s="161"/>
      <c r="Z177" s="159" t="s">
        <v>246</v>
      </c>
    </row>
    <row r="178" spans="1:26">
      <c r="A178" s="67"/>
      <c r="B178" s="169"/>
      <c r="C178" s="20"/>
      <c r="D178" s="161"/>
      <c r="E178" s="161"/>
      <c r="F178" s="20"/>
      <c r="G178" s="20"/>
      <c r="H178" s="161"/>
      <c r="I178" s="161"/>
      <c r="J178" s="159"/>
      <c r="K178" s="20"/>
      <c r="L178" s="161"/>
      <c r="M178" s="161"/>
      <c r="N178" s="20"/>
      <c r="O178" s="20"/>
      <c r="P178" s="161"/>
      <c r="Q178" s="161"/>
      <c r="R178" s="20"/>
      <c r="S178" s="20"/>
      <c r="T178" s="161"/>
      <c r="U178" s="161"/>
      <c r="V178" s="20"/>
      <c r="W178" s="20"/>
      <c r="X178" s="161"/>
      <c r="Y178" s="161"/>
      <c r="Z178" s="159"/>
    </row>
    <row r="179" spans="1:26">
      <c r="A179" s="67"/>
      <c r="B179" s="157" t="s">
        <v>574</v>
      </c>
      <c r="C179" s="17"/>
      <c r="D179" s="165" t="s">
        <v>222</v>
      </c>
      <c r="E179" s="165"/>
      <c r="F179" s="17"/>
      <c r="G179" s="17"/>
      <c r="H179" s="167">
        <v>20181</v>
      </c>
      <c r="I179" s="167"/>
      <c r="J179" s="17"/>
      <c r="K179" s="17"/>
      <c r="L179" s="165" t="s">
        <v>222</v>
      </c>
      <c r="M179" s="165"/>
      <c r="N179" s="17"/>
      <c r="O179" s="17"/>
      <c r="P179" s="165" t="s">
        <v>222</v>
      </c>
      <c r="Q179" s="165"/>
      <c r="R179" s="17"/>
      <c r="S179" s="17"/>
      <c r="T179" s="165" t="s">
        <v>611</v>
      </c>
      <c r="U179" s="165"/>
      <c r="V179" s="157" t="s">
        <v>246</v>
      </c>
      <c r="W179" s="17"/>
      <c r="X179" s="165" t="s">
        <v>222</v>
      </c>
      <c r="Y179" s="165"/>
      <c r="Z179" s="17"/>
    </row>
    <row r="180" spans="1:26" ht="15.75" thickBot="1">
      <c r="A180" s="67"/>
      <c r="B180" s="157"/>
      <c r="C180" s="17"/>
      <c r="D180" s="166"/>
      <c r="E180" s="166"/>
      <c r="F180" s="52"/>
      <c r="G180" s="17"/>
      <c r="H180" s="168"/>
      <c r="I180" s="168"/>
      <c r="J180" s="52"/>
      <c r="K180" s="17"/>
      <c r="L180" s="166"/>
      <c r="M180" s="166"/>
      <c r="N180" s="52"/>
      <c r="O180" s="17"/>
      <c r="P180" s="166"/>
      <c r="Q180" s="166"/>
      <c r="R180" s="52"/>
      <c r="S180" s="17"/>
      <c r="T180" s="166"/>
      <c r="U180" s="166"/>
      <c r="V180" s="176"/>
      <c r="W180" s="17"/>
      <c r="X180" s="166"/>
      <c r="Y180" s="166"/>
      <c r="Z180" s="52"/>
    </row>
    <row r="181" spans="1:26" ht="15.75" thickTop="1">
      <c r="A181" s="67"/>
      <c r="B181" s="159" t="s">
        <v>600</v>
      </c>
      <c r="C181" s="20"/>
      <c r="D181" s="162"/>
      <c r="E181" s="162"/>
      <c r="F181" s="60"/>
      <c r="G181" s="20"/>
      <c r="H181" s="162"/>
      <c r="I181" s="162"/>
      <c r="J181" s="60"/>
      <c r="K181" s="20"/>
      <c r="L181" s="162"/>
      <c r="M181" s="162"/>
      <c r="N181" s="60"/>
      <c r="O181" s="20"/>
      <c r="P181" s="162"/>
      <c r="Q181" s="162"/>
      <c r="R181" s="60"/>
      <c r="S181" s="20"/>
      <c r="T181" s="162"/>
      <c r="U181" s="162"/>
      <c r="V181" s="60"/>
      <c r="W181" s="20"/>
      <c r="X181" s="162"/>
      <c r="Y181" s="162"/>
      <c r="Z181" s="60"/>
    </row>
    <row r="182" spans="1:26">
      <c r="A182" s="67"/>
      <c r="B182" s="159"/>
      <c r="C182" s="20"/>
      <c r="D182" s="161"/>
      <c r="E182" s="161"/>
      <c r="F182" s="20"/>
      <c r="G182" s="20"/>
      <c r="H182" s="161"/>
      <c r="I182" s="161"/>
      <c r="J182" s="20"/>
      <c r="K182" s="20"/>
      <c r="L182" s="161"/>
      <c r="M182" s="161"/>
      <c r="N182" s="20"/>
      <c r="O182" s="20"/>
      <c r="P182" s="161"/>
      <c r="Q182" s="161"/>
      <c r="R182" s="20"/>
      <c r="S182" s="20"/>
      <c r="T182" s="161"/>
      <c r="U182" s="161"/>
      <c r="V182" s="20"/>
      <c r="W182" s="20"/>
      <c r="X182" s="161"/>
      <c r="Y182" s="161"/>
      <c r="Z182" s="20"/>
    </row>
    <row r="183" spans="1:26">
      <c r="A183" s="67"/>
      <c r="B183" s="181" t="s">
        <v>601</v>
      </c>
      <c r="C183" s="17"/>
      <c r="D183" s="165" t="s">
        <v>222</v>
      </c>
      <c r="E183" s="165"/>
      <c r="F183" s="17"/>
      <c r="G183" s="17"/>
      <c r="H183" s="165" t="s">
        <v>620</v>
      </c>
      <c r="I183" s="165"/>
      <c r="J183" s="157" t="s">
        <v>246</v>
      </c>
      <c r="K183" s="17"/>
      <c r="L183" s="165" t="s">
        <v>621</v>
      </c>
      <c r="M183" s="165"/>
      <c r="N183" s="157" t="s">
        <v>246</v>
      </c>
      <c r="O183" s="17"/>
      <c r="P183" s="165">
        <v>268</v>
      </c>
      <c r="Q183" s="165"/>
      <c r="R183" s="17"/>
      <c r="S183" s="17"/>
      <c r="T183" s="165" t="s">
        <v>222</v>
      </c>
      <c r="U183" s="165"/>
      <c r="V183" s="17"/>
      <c r="W183" s="17"/>
      <c r="X183" s="165" t="s">
        <v>622</v>
      </c>
      <c r="Y183" s="165"/>
      <c r="Z183" s="157" t="s">
        <v>246</v>
      </c>
    </row>
    <row r="184" spans="1:26">
      <c r="A184" s="67"/>
      <c r="B184" s="181"/>
      <c r="C184" s="17"/>
      <c r="D184" s="165"/>
      <c r="E184" s="165"/>
      <c r="F184" s="17"/>
      <c r="G184" s="17"/>
      <c r="H184" s="165"/>
      <c r="I184" s="165"/>
      <c r="J184" s="157"/>
      <c r="K184" s="17"/>
      <c r="L184" s="165"/>
      <c r="M184" s="165"/>
      <c r="N184" s="157"/>
      <c r="O184" s="17"/>
      <c r="P184" s="165"/>
      <c r="Q184" s="165"/>
      <c r="R184" s="17"/>
      <c r="S184" s="17"/>
      <c r="T184" s="165"/>
      <c r="U184" s="165"/>
      <c r="V184" s="17"/>
      <c r="W184" s="17"/>
      <c r="X184" s="165"/>
      <c r="Y184" s="165"/>
      <c r="Z184" s="157"/>
    </row>
    <row r="185" spans="1:26">
      <c r="A185" s="67"/>
      <c r="B185" s="159" t="s">
        <v>604</v>
      </c>
      <c r="C185" s="20"/>
      <c r="D185" s="161" t="s">
        <v>329</v>
      </c>
      <c r="E185" s="161"/>
      <c r="F185" s="159" t="s">
        <v>246</v>
      </c>
      <c r="G185" s="20"/>
      <c r="H185" s="161" t="s">
        <v>623</v>
      </c>
      <c r="I185" s="161"/>
      <c r="J185" s="159" t="s">
        <v>246</v>
      </c>
      <c r="K185" s="20"/>
      <c r="L185" s="161" t="s">
        <v>222</v>
      </c>
      <c r="M185" s="161"/>
      <c r="N185" s="20"/>
      <c r="O185" s="20"/>
      <c r="P185" s="161" t="s">
        <v>222</v>
      </c>
      <c r="Q185" s="161"/>
      <c r="R185" s="20"/>
      <c r="S185" s="20"/>
      <c r="T185" s="163">
        <v>73913</v>
      </c>
      <c r="U185" s="163"/>
      <c r="V185" s="20"/>
      <c r="W185" s="20"/>
      <c r="X185" s="161" t="s">
        <v>222</v>
      </c>
      <c r="Y185" s="161"/>
      <c r="Z185" s="20"/>
    </row>
    <row r="186" spans="1:26" ht="15.75" thickBot="1">
      <c r="A186" s="67"/>
      <c r="B186" s="159"/>
      <c r="C186" s="20"/>
      <c r="D186" s="171"/>
      <c r="E186" s="171"/>
      <c r="F186" s="177"/>
      <c r="G186" s="20"/>
      <c r="H186" s="171"/>
      <c r="I186" s="171"/>
      <c r="J186" s="177"/>
      <c r="K186" s="20"/>
      <c r="L186" s="171"/>
      <c r="M186" s="171"/>
      <c r="N186" s="102"/>
      <c r="O186" s="20"/>
      <c r="P186" s="171"/>
      <c r="Q186" s="171"/>
      <c r="R186" s="102"/>
      <c r="S186" s="20"/>
      <c r="T186" s="172"/>
      <c r="U186" s="172"/>
      <c r="V186" s="102"/>
      <c r="W186" s="20"/>
      <c r="X186" s="171"/>
      <c r="Y186" s="171"/>
      <c r="Z186" s="102"/>
    </row>
    <row r="187" spans="1:26" ht="15.75" thickTop="1">
      <c r="A187" s="67"/>
      <c r="B187" s="157" t="s">
        <v>605</v>
      </c>
      <c r="C187" s="17"/>
      <c r="D187" s="173"/>
      <c r="E187" s="173"/>
      <c r="F187" s="90"/>
      <c r="G187" s="17"/>
      <c r="H187" s="173"/>
      <c r="I187" s="173"/>
      <c r="J187" s="90"/>
      <c r="K187" s="17"/>
      <c r="L187" s="173"/>
      <c r="M187" s="173"/>
      <c r="N187" s="90"/>
      <c r="O187" s="17"/>
      <c r="P187" s="173"/>
      <c r="Q187" s="173"/>
      <c r="R187" s="90"/>
      <c r="S187" s="17"/>
      <c r="T187" s="173"/>
      <c r="U187" s="173"/>
      <c r="V187" s="90"/>
      <c r="W187" s="17"/>
      <c r="X187" s="173"/>
      <c r="Y187" s="173"/>
      <c r="Z187" s="90"/>
    </row>
    <row r="188" spans="1:26">
      <c r="A188" s="67"/>
      <c r="B188" s="157"/>
      <c r="C188" s="17"/>
      <c r="D188" s="165"/>
      <c r="E188" s="165"/>
      <c r="F188" s="17"/>
      <c r="G188" s="17"/>
      <c r="H188" s="165"/>
      <c r="I188" s="165"/>
      <c r="J188" s="17"/>
      <c r="K188" s="17"/>
      <c r="L188" s="165"/>
      <c r="M188" s="165"/>
      <c r="N188" s="17"/>
      <c r="O188" s="17"/>
      <c r="P188" s="165"/>
      <c r="Q188" s="165"/>
      <c r="R188" s="17"/>
      <c r="S188" s="17"/>
      <c r="T188" s="165"/>
      <c r="U188" s="165"/>
      <c r="V188" s="17"/>
      <c r="W188" s="17"/>
      <c r="X188" s="165"/>
      <c r="Y188" s="165"/>
      <c r="Z188" s="17"/>
    </row>
    <row r="189" spans="1:26">
      <c r="A189" s="67"/>
      <c r="B189" s="159" t="s">
        <v>580</v>
      </c>
      <c r="C189" s="20"/>
      <c r="D189" s="161" t="s">
        <v>329</v>
      </c>
      <c r="E189" s="161"/>
      <c r="F189" s="159" t="s">
        <v>246</v>
      </c>
      <c r="G189" s="20"/>
      <c r="H189" s="161" t="s">
        <v>329</v>
      </c>
      <c r="I189" s="161"/>
      <c r="J189" s="159" t="s">
        <v>246</v>
      </c>
      <c r="K189" s="20"/>
      <c r="L189" s="161" t="s">
        <v>621</v>
      </c>
      <c r="M189" s="161"/>
      <c r="N189" s="159" t="s">
        <v>246</v>
      </c>
      <c r="O189" s="20"/>
      <c r="P189" s="161">
        <v>268</v>
      </c>
      <c r="Q189" s="161"/>
      <c r="R189" s="20"/>
      <c r="S189" s="20"/>
      <c r="T189" s="163">
        <v>73913</v>
      </c>
      <c r="U189" s="163"/>
      <c r="V189" s="20"/>
      <c r="W189" s="20"/>
      <c r="X189" s="161" t="s">
        <v>622</v>
      </c>
      <c r="Y189" s="161"/>
      <c r="Z189" s="159" t="s">
        <v>246</v>
      </c>
    </row>
    <row r="190" spans="1:26">
      <c r="A190" s="67"/>
      <c r="B190" s="159"/>
      <c r="C190" s="20"/>
      <c r="D190" s="161"/>
      <c r="E190" s="161"/>
      <c r="F190" s="159"/>
      <c r="G190" s="20"/>
      <c r="H190" s="161"/>
      <c r="I190" s="161"/>
      <c r="J190" s="159"/>
      <c r="K190" s="20"/>
      <c r="L190" s="161"/>
      <c r="M190" s="161"/>
      <c r="N190" s="159"/>
      <c r="O190" s="20"/>
      <c r="P190" s="161"/>
      <c r="Q190" s="161"/>
      <c r="R190" s="20"/>
      <c r="S190" s="20"/>
      <c r="T190" s="163"/>
      <c r="U190" s="163"/>
      <c r="V190" s="20"/>
      <c r="W190" s="20"/>
      <c r="X190" s="161"/>
      <c r="Y190" s="161"/>
      <c r="Z190" s="159"/>
    </row>
    <row r="191" spans="1:26">
      <c r="A191" s="67"/>
      <c r="B191" s="157" t="s">
        <v>581</v>
      </c>
      <c r="C191" s="17"/>
      <c r="D191" s="165" t="s">
        <v>222</v>
      </c>
      <c r="E191" s="165"/>
      <c r="F191" s="17"/>
      <c r="G191" s="17"/>
      <c r="H191" s="165" t="s">
        <v>222</v>
      </c>
      <c r="I191" s="165"/>
      <c r="J191" s="17"/>
      <c r="K191" s="17"/>
      <c r="L191" s="167">
        <v>1866</v>
      </c>
      <c r="M191" s="167"/>
      <c r="N191" s="17"/>
      <c r="O191" s="17"/>
      <c r="P191" s="165" t="s">
        <v>624</v>
      </c>
      <c r="Q191" s="165"/>
      <c r="R191" s="157" t="s">
        <v>246</v>
      </c>
      <c r="S191" s="17"/>
      <c r="T191" s="165" t="s">
        <v>222</v>
      </c>
      <c r="U191" s="165"/>
      <c r="V191" s="17"/>
      <c r="W191" s="17"/>
      <c r="X191" s="167">
        <v>1676</v>
      </c>
      <c r="Y191" s="167"/>
      <c r="Z191" s="17"/>
    </row>
    <row r="192" spans="1:26" ht="15.75" thickBot="1">
      <c r="A192" s="67"/>
      <c r="B192" s="157"/>
      <c r="C192" s="17"/>
      <c r="D192" s="166"/>
      <c r="E192" s="166"/>
      <c r="F192" s="52"/>
      <c r="G192" s="17"/>
      <c r="H192" s="166"/>
      <c r="I192" s="166"/>
      <c r="J192" s="52"/>
      <c r="K192" s="17"/>
      <c r="L192" s="168"/>
      <c r="M192" s="168"/>
      <c r="N192" s="52"/>
      <c r="O192" s="17"/>
      <c r="P192" s="166"/>
      <c r="Q192" s="166"/>
      <c r="R192" s="176"/>
      <c r="S192" s="17"/>
      <c r="T192" s="166"/>
      <c r="U192" s="166"/>
      <c r="V192" s="52"/>
      <c r="W192" s="17"/>
      <c r="X192" s="168"/>
      <c r="Y192" s="168"/>
      <c r="Z192" s="52"/>
    </row>
    <row r="193" spans="1:26" ht="15.75" thickTop="1">
      <c r="A193" s="67"/>
      <c r="B193" s="159" t="s">
        <v>327</v>
      </c>
      <c r="C193" s="20"/>
      <c r="D193" s="160" t="s">
        <v>158</v>
      </c>
      <c r="E193" s="162" t="s">
        <v>329</v>
      </c>
      <c r="F193" s="160" t="s">
        <v>246</v>
      </c>
      <c r="G193" s="20"/>
      <c r="H193" s="160" t="s">
        <v>158</v>
      </c>
      <c r="I193" s="162" t="s">
        <v>329</v>
      </c>
      <c r="J193" s="160" t="s">
        <v>246</v>
      </c>
      <c r="K193" s="20"/>
      <c r="L193" s="160" t="s">
        <v>158</v>
      </c>
      <c r="M193" s="162" t="s">
        <v>625</v>
      </c>
      <c r="N193" s="160" t="s">
        <v>246</v>
      </c>
      <c r="O193" s="20"/>
      <c r="P193" s="160" t="s">
        <v>158</v>
      </c>
      <c r="Q193" s="162">
        <v>458</v>
      </c>
      <c r="R193" s="60"/>
      <c r="S193" s="20"/>
      <c r="T193" s="160" t="s">
        <v>158</v>
      </c>
      <c r="U193" s="164">
        <v>73913</v>
      </c>
      <c r="V193" s="60"/>
      <c r="W193" s="20"/>
      <c r="X193" s="160" t="s">
        <v>158</v>
      </c>
      <c r="Y193" s="162" t="s">
        <v>329</v>
      </c>
      <c r="Z193" s="160" t="s">
        <v>246</v>
      </c>
    </row>
    <row r="194" spans="1:26" ht="15.75" thickBot="1">
      <c r="A194" s="67"/>
      <c r="B194" s="159"/>
      <c r="C194" s="20"/>
      <c r="D194" s="182"/>
      <c r="E194" s="183"/>
      <c r="F194" s="182"/>
      <c r="G194" s="20"/>
      <c r="H194" s="182"/>
      <c r="I194" s="183"/>
      <c r="J194" s="182"/>
      <c r="K194" s="20"/>
      <c r="L194" s="182"/>
      <c r="M194" s="183"/>
      <c r="N194" s="182"/>
      <c r="O194" s="20"/>
      <c r="P194" s="182"/>
      <c r="Q194" s="183"/>
      <c r="R194" s="61"/>
      <c r="S194" s="20"/>
      <c r="T194" s="182"/>
      <c r="U194" s="184"/>
      <c r="V194" s="61"/>
      <c r="W194" s="20"/>
      <c r="X194" s="182"/>
      <c r="Y194" s="183"/>
      <c r="Z194" s="182"/>
    </row>
    <row r="195" spans="1:26" ht="15.75" thickTop="1">
      <c r="A195" s="67"/>
      <c r="B195" s="10"/>
      <c r="C195" s="10"/>
      <c r="D195" s="65"/>
      <c r="E195" s="65"/>
      <c r="F195" s="65"/>
      <c r="G195" s="10"/>
      <c r="H195" s="65"/>
      <c r="I195" s="65"/>
      <c r="J195" s="65"/>
      <c r="K195" s="10"/>
      <c r="L195" s="65"/>
      <c r="M195" s="65"/>
      <c r="N195" s="65"/>
      <c r="O195" s="10"/>
      <c r="P195" s="65"/>
      <c r="Q195" s="65"/>
      <c r="R195" s="65"/>
      <c r="S195" s="10"/>
      <c r="T195" s="65"/>
      <c r="U195" s="65"/>
      <c r="V195" s="65"/>
      <c r="W195" s="10"/>
      <c r="X195" s="65"/>
      <c r="Y195" s="65"/>
      <c r="Z195" s="65"/>
    </row>
    <row r="196" spans="1:26">
      <c r="A196" s="67"/>
      <c r="B196" s="159" t="s">
        <v>626</v>
      </c>
      <c r="C196" s="20"/>
      <c r="D196" s="161"/>
      <c r="E196" s="161"/>
      <c r="F196" s="20"/>
      <c r="G196" s="20"/>
      <c r="H196" s="161"/>
      <c r="I196" s="161"/>
      <c r="J196" s="20"/>
      <c r="K196" s="20"/>
      <c r="L196" s="161"/>
      <c r="M196" s="161"/>
      <c r="N196" s="20"/>
      <c r="O196" s="20"/>
      <c r="P196" s="161"/>
      <c r="Q196" s="161"/>
      <c r="R196" s="20"/>
      <c r="S196" s="20"/>
      <c r="T196" s="161"/>
      <c r="U196" s="161"/>
      <c r="V196" s="20"/>
      <c r="W196" s="20"/>
      <c r="X196" s="161"/>
      <c r="Y196" s="161"/>
      <c r="Z196" s="20"/>
    </row>
    <row r="197" spans="1:26">
      <c r="A197" s="67"/>
      <c r="B197" s="159"/>
      <c r="C197" s="20"/>
      <c r="D197" s="161"/>
      <c r="E197" s="161"/>
      <c r="F197" s="20"/>
      <c r="G197" s="20"/>
      <c r="H197" s="161"/>
      <c r="I197" s="161"/>
      <c r="J197" s="20"/>
      <c r="K197" s="20"/>
      <c r="L197" s="161"/>
      <c r="M197" s="161"/>
      <c r="N197" s="20"/>
      <c r="O197" s="20"/>
      <c r="P197" s="161"/>
      <c r="Q197" s="161"/>
      <c r="R197" s="20"/>
      <c r="S197" s="20"/>
      <c r="T197" s="161"/>
      <c r="U197" s="161"/>
      <c r="V197" s="20"/>
      <c r="W197" s="20"/>
      <c r="X197" s="161"/>
      <c r="Y197" s="161"/>
      <c r="Z197" s="20"/>
    </row>
    <row r="198" spans="1:26">
      <c r="A198" s="67"/>
      <c r="B198" s="181" t="s">
        <v>586</v>
      </c>
      <c r="C198" s="17"/>
      <c r="D198" s="165" t="s">
        <v>222</v>
      </c>
      <c r="E198" s="165"/>
      <c r="F198" s="17"/>
      <c r="G198" s="17"/>
      <c r="H198" s="165" t="s">
        <v>222</v>
      </c>
      <c r="I198" s="165"/>
      <c r="J198" s="17"/>
      <c r="K198" s="17"/>
      <c r="L198" s="165" t="s">
        <v>222</v>
      </c>
      <c r="M198" s="165"/>
      <c r="N198" s="17"/>
      <c r="O198" s="17"/>
      <c r="P198" s="167">
        <v>1091</v>
      </c>
      <c r="Q198" s="167"/>
      <c r="R198" s="17"/>
      <c r="S198" s="17"/>
      <c r="T198" s="165" t="s">
        <v>222</v>
      </c>
      <c r="U198" s="165"/>
      <c r="V198" s="17"/>
      <c r="W198" s="17"/>
      <c r="X198" s="167">
        <v>1091</v>
      </c>
      <c r="Y198" s="167"/>
      <c r="Z198" s="17"/>
    </row>
    <row r="199" spans="1:26" ht="15.75" thickBot="1">
      <c r="A199" s="67"/>
      <c r="B199" s="181"/>
      <c r="C199" s="17"/>
      <c r="D199" s="166"/>
      <c r="E199" s="166"/>
      <c r="F199" s="52"/>
      <c r="G199" s="17"/>
      <c r="H199" s="166"/>
      <c r="I199" s="166"/>
      <c r="J199" s="52"/>
      <c r="K199" s="17"/>
      <c r="L199" s="166"/>
      <c r="M199" s="166"/>
      <c r="N199" s="52"/>
      <c r="O199" s="17"/>
      <c r="P199" s="168"/>
      <c r="Q199" s="168"/>
      <c r="R199" s="52"/>
      <c r="S199" s="17"/>
      <c r="T199" s="166"/>
      <c r="U199" s="166"/>
      <c r="V199" s="52"/>
      <c r="W199" s="17"/>
      <c r="X199" s="168"/>
      <c r="Y199" s="168"/>
      <c r="Z199" s="52"/>
    </row>
    <row r="200" spans="1:26" ht="15.75" thickTop="1">
      <c r="A200" s="67"/>
      <c r="B200" s="159" t="s">
        <v>609</v>
      </c>
      <c r="C200" s="20"/>
      <c r="D200" s="160" t="s">
        <v>158</v>
      </c>
      <c r="E200" s="162" t="s">
        <v>329</v>
      </c>
      <c r="F200" s="160" t="s">
        <v>246</v>
      </c>
      <c r="G200" s="20"/>
      <c r="H200" s="160" t="s">
        <v>158</v>
      </c>
      <c r="I200" s="162" t="s">
        <v>329</v>
      </c>
      <c r="J200" s="160" t="s">
        <v>246</v>
      </c>
      <c r="K200" s="20"/>
      <c r="L200" s="160" t="s">
        <v>158</v>
      </c>
      <c r="M200" s="162" t="s">
        <v>625</v>
      </c>
      <c r="N200" s="160" t="s">
        <v>246</v>
      </c>
      <c r="O200" s="20"/>
      <c r="P200" s="160" t="s">
        <v>158</v>
      </c>
      <c r="Q200" s="164">
        <v>1549</v>
      </c>
      <c r="R200" s="60"/>
      <c r="S200" s="20"/>
      <c r="T200" s="160" t="s">
        <v>158</v>
      </c>
      <c r="U200" s="164">
        <v>73913</v>
      </c>
      <c r="V200" s="60"/>
      <c r="W200" s="20"/>
      <c r="X200" s="160" t="s">
        <v>158</v>
      </c>
      <c r="Y200" s="162" t="s">
        <v>334</v>
      </c>
      <c r="Z200" s="160" t="s">
        <v>246</v>
      </c>
    </row>
    <row r="201" spans="1:26" ht="15.75" thickBot="1">
      <c r="A201" s="67"/>
      <c r="B201" s="159"/>
      <c r="C201" s="20"/>
      <c r="D201" s="182"/>
      <c r="E201" s="183"/>
      <c r="F201" s="182"/>
      <c r="G201" s="20"/>
      <c r="H201" s="182"/>
      <c r="I201" s="183"/>
      <c r="J201" s="182"/>
      <c r="K201" s="20"/>
      <c r="L201" s="182"/>
      <c r="M201" s="183"/>
      <c r="N201" s="182"/>
      <c r="O201" s="20"/>
      <c r="P201" s="182"/>
      <c r="Q201" s="184"/>
      <c r="R201" s="61"/>
      <c r="S201" s="20"/>
      <c r="T201" s="182"/>
      <c r="U201" s="184"/>
      <c r="V201" s="61"/>
      <c r="W201" s="20"/>
      <c r="X201" s="182"/>
      <c r="Y201" s="183"/>
      <c r="Z201" s="182"/>
    </row>
    <row r="202" spans="1:26" ht="15.75" thickTop="1">
      <c r="A202" s="67"/>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row>
    <row r="203" spans="1:26">
      <c r="A203" s="67"/>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c r="A204" s="67"/>
      <c r="B204" s="155" t="s">
        <v>548</v>
      </c>
      <c r="C204" s="155"/>
      <c r="D204" s="155"/>
      <c r="E204" s="155"/>
      <c r="F204" s="155"/>
      <c r="G204" s="155"/>
      <c r="H204" s="155"/>
      <c r="I204" s="155"/>
      <c r="J204" s="155"/>
      <c r="K204" s="155"/>
      <c r="L204" s="155"/>
      <c r="M204" s="155"/>
      <c r="N204" s="155"/>
      <c r="O204" s="155"/>
      <c r="P204" s="155"/>
      <c r="Q204" s="155"/>
      <c r="R204" s="155"/>
      <c r="S204" s="155"/>
      <c r="T204" s="155"/>
      <c r="U204" s="155"/>
      <c r="V204" s="155"/>
      <c r="W204" s="155"/>
      <c r="X204" s="155"/>
      <c r="Y204" s="155"/>
      <c r="Z204" s="155"/>
    </row>
    <row r="205" spans="1:26">
      <c r="A205" s="67"/>
      <c r="B205" s="155" t="s">
        <v>549</v>
      </c>
      <c r="C205" s="155"/>
      <c r="D205" s="155"/>
      <c r="E205" s="155"/>
      <c r="F205" s="155"/>
      <c r="G205" s="155"/>
      <c r="H205" s="155"/>
      <c r="I205" s="155"/>
      <c r="J205" s="155"/>
      <c r="K205" s="155"/>
      <c r="L205" s="155"/>
      <c r="M205" s="155"/>
      <c r="N205" s="155"/>
      <c r="O205" s="155"/>
      <c r="P205" s="155"/>
      <c r="Q205" s="155"/>
      <c r="R205" s="155"/>
      <c r="S205" s="155"/>
      <c r="T205" s="155"/>
      <c r="U205" s="155"/>
      <c r="V205" s="155"/>
      <c r="W205" s="155"/>
      <c r="X205" s="155"/>
      <c r="Y205" s="155"/>
      <c r="Z205" s="155"/>
    </row>
    <row r="206" spans="1:26">
      <c r="A206" s="67"/>
      <c r="B206" s="155" t="s">
        <v>627</v>
      </c>
      <c r="C206" s="155"/>
      <c r="D206" s="155"/>
      <c r="E206" s="155"/>
      <c r="F206" s="155"/>
      <c r="G206" s="155"/>
      <c r="H206" s="155"/>
      <c r="I206" s="155"/>
      <c r="J206" s="155"/>
      <c r="K206" s="155"/>
      <c r="L206" s="155"/>
      <c r="M206" s="155"/>
      <c r="N206" s="155"/>
      <c r="O206" s="155"/>
      <c r="P206" s="155"/>
      <c r="Q206" s="155"/>
      <c r="R206" s="155"/>
      <c r="S206" s="155"/>
      <c r="T206" s="155"/>
      <c r="U206" s="155"/>
      <c r="V206" s="155"/>
      <c r="W206" s="155"/>
      <c r="X206" s="155"/>
      <c r="Y206" s="155"/>
      <c r="Z206" s="155"/>
    </row>
    <row r="207" spans="1:26">
      <c r="A207" s="67"/>
      <c r="B207" s="153"/>
      <c r="C207" s="10"/>
      <c r="D207" s="156" t="s">
        <v>551</v>
      </c>
      <c r="E207" s="156"/>
      <c r="F207" s="156"/>
      <c r="G207" s="10"/>
      <c r="H207" s="156" t="s">
        <v>552</v>
      </c>
      <c r="I207" s="156"/>
      <c r="J207" s="156"/>
      <c r="K207" s="10"/>
      <c r="L207" s="157"/>
      <c r="M207" s="157"/>
      <c r="N207" s="157"/>
      <c r="O207" s="10"/>
      <c r="P207" s="156" t="s">
        <v>553</v>
      </c>
      <c r="Q207" s="156"/>
      <c r="R207" s="156"/>
      <c r="S207" s="10"/>
      <c r="T207" s="157"/>
      <c r="U207" s="157"/>
      <c r="V207" s="157"/>
      <c r="W207" s="10"/>
      <c r="X207" s="157"/>
      <c r="Y207" s="157"/>
      <c r="Z207" s="157"/>
    </row>
    <row r="208" spans="1:26">
      <c r="A208" s="67"/>
      <c r="B208" s="153"/>
      <c r="C208" s="10"/>
      <c r="D208" s="156" t="s">
        <v>554</v>
      </c>
      <c r="E208" s="156"/>
      <c r="F208" s="156"/>
      <c r="G208" s="10"/>
      <c r="H208" s="156" t="s">
        <v>554</v>
      </c>
      <c r="I208" s="156"/>
      <c r="J208" s="156"/>
      <c r="K208" s="10"/>
      <c r="L208" s="156" t="s">
        <v>551</v>
      </c>
      <c r="M208" s="156"/>
      <c r="N208" s="156"/>
      <c r="O208" s="10"/>
      <c r="P208" s="156" t="s">
        <v>551</v>
      </c>
      <c r="Q208" s="156"/>
      <c r="R208" s="156"/>
      <c r="S208" s="10"/>
      <c r="T208" s="156" t="s">
        <v>555</v>
      </c>
      <c r="U208" s="156"/>
      <c r="V208" s="156"/>
      <c r="W208" s="10"/>
      <c r="X208" s="157"/>
      <c r="Y208" s="157"/>
      <c r="Z208" s="157"/>
    </row>
    <row r="209" spans="1:26" ht="15.75" thickBot="1">
      <c r="A209" s="67"/>
      <c r="B209" s="154" t="s">
        <v>156</v>
      </c>
      <c r="C209" s="10"/>
      <c r="D209" s="158" t="s">
        <v>556</v>
      </c>
      <c r="E209" s="158"/>
      <c r="F209" s="158"/>
      <c r="G209" s="10"/>
      <c r="H209" s="158" t="s">
        <v>557</v>
      </c>
      <c r="I209" s="158"/>
      <c r="J209" s="158"/>
      <c r="K209" s="10"/>
      <c r="L209" s="158" t="s">
        <v>558</v>
      </c>
      <c r="M209" s="158"/>
      <c r="N209" s="158"/>
      <c r="O209" s="10"/>
      <c r="P209" s="158" t="s">
        <v>589</v>
      </c>
      <c r="Q209" s="158"/>
      <c r="R209" s="158"/>
      <c r="S209" s="10"/>
      <c r="T209" s="158" t="s">
        <v>559</v>
      </c>
      <c r="U209" s="158"/>
      <c r="V209" s="158"/>
      <c r="W209" s="10"/>
      <c r="X209" s="158" t="s">
        <v>560</v>
      </c>
      <c r="Y209" s="158"/>
      <c r="Z209" s="158"/>
    </row>
    <row r="210" spans="1:26" ht="15.75" thickTop="1">
      <c r="A210" s="67"/>
      <c r="B210" s="159" t="s">
        <v>29</v>
      </c>
      <c r="C210" s="20"/>
      <c r="D210" s="160" t="s">
        <v>158</v>
      </c>
      <c r="E210" s="162" t="s">
        <v>222</v>
      </c>
      <c r="F210" s="60"/>
      <c r="G210" s="20"/>
      <c r="H210" s="160" t="s">
        <v>158</v>
      </c>
      <c r="I210" s="162" t="s">
        <v>222</v>
      </c>
      <c r="J210" s="60"/>
      <c r="K210" s="20"/>
      <c r="L210" s="160" t="s">
        <v>158</v>
      </c>
      <c r="M210" s="164">
        <v>799788</v>
      </c>
      <c r="N210" s="60"/>
      <c r="O210" s="20"/>
      <c r="P210" s="160" t="s">
        <v>158</v>
      </c>
      <c r="Q210" s="164">
        <v>52870</v>
      </c>
      <c r="R210" s="60"/>
      <c r="S210" s="20"/>
      <c r="T210" s="160" t="s">
        <v>158</v>
      </c>
      <c r="U210" s="162" t="s">
        <v>222</v>
      </c>
      <c r="V210" s="60"/>
      <c r="W210" s="20"/>
      <c r="X210" s="160" t="s">
        <v>158</v>
      </c>
      <c r="Y210" s="164">
        <v>852658</v>
      </c>
      <c r="Z210" s="60"/>
    </row>
    <row r="211" spans="1:26">
      <c r="A211" s="67"/>
      <c r="B211" s="159"/>
      <c r="C211" s="20"/>
      <c r="D211" s="185"/>
      <c r="E211" s="186"/>
      <c r="F211" s="109"/>
      <c r="G211" s="20"/>
      <c r="H211" s="185"/>
      <c r="I211" s="186"/>
      <c r="J211" s="109"/>
      <c r="K211" s="20"/>
      <c r="L211" s="185"/>
      <c r="M211" s="187"/>
      <c r="N211" s="109"/>
      <c r="O211" s="20"/>
      <c r="P211" s="185"/>
      <c r="Q211" s="187"/>
      <c r="R211" s="109"/>
      <c r="S211" s="20"/>
      <c r="T211" s="185"/>
      <c r="U211" s="186"/>
      <c r="V211" s="109"/>
      <c r="W211" s="20"/>
      <c r="X211" s="185"/>
      <c r="Y211" s="187"/>
      <c r="Z211" s="109"/>
    </row>
    <row r="212" spans="1:26">
      <c r="A212" s="67"/>
      <c r="B212" s="157" t="s">
        <v>30</v>
      </c>
      <c r="C212" s="17"/>
      <c r="D212" s="165" t="s">
        <v>222</v>
      </c>
      <c r="E212" s="165"/>
      <c r="F212" s="17"/>
      <c r="G212" s="17"/>
      <c r="H212" s="165" t="s">
        <v>222</v>
      </c>
      <c r="I212" s="165"/>
      <c r="J212" s="17"/>
      <c r="K212" s="17"/>
      <c r="L212" s="167">
        <v>627187</v>
      </c>
      <c r="M212" s="167"/>
      <c r="N212" s="17"/>
      <c r="O212" s="17"/>
      <c r="P212" s="167">
        <v>38490</v>
      </c>
      <c r="Q212" s="167"/>
      <c r="R212" s="17"/>
      <c r="S212" s="17"/>
      <c r="T212" s="165" t="s">
        <v>222</v>
      </c>
      <c r="U212" s="165"/>
      <c r="V212" s="17"/>
      <c r="W212" s="17"/>
      <c r="X212" s="167">
        <v>665677</v>
      </c>
      <c r="Y212" s="167"/>
      <c r="Z212" s="17"/>
    </row>
    <row r="213" spans="1:26" ht="15.75" thickBot="1">
      <c r="A213" s="67"/>
      <c r="B213" s="157"/>
      <c r="C213" s="17"/>
      <c r="D213" s="166"/>
      <c r="E213" s="166"/>
      <c r="F213" s="52"/>
      <c r="G213" s="17"/>
      <c r="H213" s="166"/>
      <c r="I213" s="166"/>
      <c r="J213" s="52"/>
      <c r="K213" s="17"/>
      <c r="L213" s="168"/>
      <c r="M213" s="168"/>
      <c r="N213" s="52"/>
      <c r="O213" s="17"/>
      <c r="P213" s="168"/>
      <c r="Q213" s="168"/>
      <c r="R213" s="52"/>
      <c r="S213" s="17"/>
      <c r="T213" s="166"/>
      <c r="U213" s="166"/>
      <c r="V213" s="52"/>
      <c r="W213" s="17"/>
      <c r="X213" s="168"/>
      <c r="Y213" s="168"/>
      <c r="Z213" s="52"/>
    </row>
    <row r="214" spans="1:26" ht="15.75" thickTop="1">
      <c r="A214" s="67"/>
      <c r="B214" s="159" t="s">
        <v>31</v>
      </c>
      <c r="C214" s="20"/>
      <c r="D214" s="162" t="s">
        <v>222</v>
      </c>
      <c r="E214" s="162"/>
      <c r="F214" s="60"/>
      <c r="G214" s="20"/>
      <c r="H214" s="162" t="s">
        <v>222</v>
      </c>
      <c r="I214" s="162"/>
      <c r="J214" s="60"/>
      <c r="K214" s="20"/>
      <c r="L214" s="164">
        <v>172601</v>
      </c>
      <c r="M214" s="164"/>
      <c r="N214" s="60"/>
      <c r="O214" s="20"/>
      <c r="P214" s="164">
        <v>14380</v>
      </c>
      <c r="Q214" s="164"/>
      <c r="R214" s="60"/>
      <c r="S214" s="20"/>
      <c r="T214" s="162" t="s">
        <v>222</v>
      </c>
      <c r="U214" s="162"/>
      <c r="V214" s="60"/>
      <c r="W214" s="20"/>
      <c r="X214" s="164">
        <v>186981</v>
      </c>
      <c r="Y214" s="164"/>
      <c r="Z214" s="60"/>
    </row>
    <row r="215" spans="1:26">
      <c r="A215" s="67"/>
      <c r="B215" s="159"/>
      <c r="C215" s="20"/>
      <c r="D215" s="161"/>
      <c r="E215" s="161"/>
      <c r="F215" s="20"/>
      <c r="G215" s="20"/>
      <c r="H215" s="161"/>
      <c r="I215" s="161"/>
      <c r="J215" s="20"/>
      <c r="K215" s="20"/>
      <c r="L215" s="163"/>
      <c r="M215" s="163"/>
      <c r="N215" s="20"/>
      <c r="O215" s="20"/>
      <c r="P215" s="163"/>
      <c r="Q215" s="163"/>
      <c r="R215" s="20"/>
      <c r="S215" s="20"/>
      <c r="T215" s="161"/>
      <c r="U215" s="161"/>
      <c r="V215" s="20"/>
      <c r="W215" s="20"/>
      <c r="X215" s="163"/>
      <c r="Y215" s="163"/>
      <c r="Z215" s="20"/>
    </row>
    <row r="216" spans="1:26">
      <c r="A216" s="67"/>
      <c r="B216" s="157" t="s">
        <v>32</v>
      </c>
      <c r="C216" s="17"/>
      <c r="D216" s="165"/>
      <c r="E216" s="165"/>
      <c r="F216" s="17"/>
      <c r="G216" s="17"/>
      <c r="H216" s="165"/>
      <c r="I216" s="165"/>
      <c r="J216" s="17"/>
      <c r="K216" s="17"/>
      <c r="L216" s="165"/>
      <c r="M216" s="165"/>
      <c r="N216" s="17"/>
      <c r="O216" s="17"/>
      <c r="P216" s="165"/>
      <c r="Q216" s="165"/>
      <c r="R216" s="17"/>
      <c r="S216" s="17"/>
      <c r="T216" s="165"/>
      <c r="U216" s="165"/>
      <c r="V216" s="17"/>
      <c r="W216" s="17"/>
      <c r="X216" s="165"/>
      <c r="Y216" s="165"/>
      <c r="Z216" s="17"/>
    </row>
    <row r="217" spans="1:26">
      <c r="A217" s="67"/>
      <c r="B217" s="157"/>
      <c r="C217" s="17"/>
      <c r="D217" s="165"/>
      <c r="E217" s="165"/>
      <c r="F217" s="17"/>
      <c r="G217" s="17"/>
      <c r="H217" s="165"/>
      <c r="I217" s="165"/>
      <c r="J217" s="17"/>
      <c r="K217" s="17"/>
      <c r="L217" s="165"/>
      <c r="M217" s="165"/>
      <c r="N217" s="17"/>
      <c r="O217" s="17"/>
      <c r="P217" s="165"/>
      <c r="Q217" s="165"/>
      <c r="R217" s="17"/>
      <c r="S217" s="17"/>
      <c r="T217" s="165"/>
      <c r="U217" s="165"/>
      <c r="V217" s="17"/>
      <c r="W217" s="17"/>
      <c r="X217" s="165"/>
      <c r="Y217" s="165"/>
      <c r="Z217" s="17"/>
    </row>
    <row r="218" spans="1:26">
      <c r="A218" s="67"/>
      <c r="B218" s="159" t="s">
        <v>590</v>
      </c>
      <c r="C218" s="20"/>
      <c r="D218" s="161"/>
      <c r="E218" s="161"/>
      <c r="F218" s="20"/>
      <c r="G218" s="20"/>
      <c r="H218" s="161"/>
      <c r="I218" s="161"/>
      <c r="J218" s="20"/>
      <c r="K218" s="20"/>
      <c r="L218" s="161"/>
      <c r="M218" s="161"/>
      <c r="N218" s="20"/>
      <c r="O218" s="20"/>
      <c r="P218" s="161"/>
      <c r="Q218" s="161"/>
      <c r="R218" s="20"/>
      <c r="S218" s="20"/>
      <c r="T218" s="161"/>
      <c r="U218" s="161"/>
      <c r="V218" s="20"/>
      <c r="W218" s="20"/>
      <c r="X218" s="161"/>
      <c r="Y218" s="161"/>
      <c r="Z218" s="20"/>
    </row>
    <row r="219" spans="1:26">
      <c r="A219" s="67"/>
      <c r="B219" s="159"/>
      <c r="C219" s="20"/>
      <c r="D219" s="161"/>
      <c r="E219" s="161"/>
      <c r="F219" s="20"/>
      <c r="G219" s="20"/>
      <c r="H219" s="161"/>
      <c r="I219" s="161"/>
      <c r="J219" s="20"/>
      <c r="K219" s="20"/>
      <c r="L219" s="161"/>
      <c r="M219" s="161"/>
      <c r="N219" s="20"/>
      <c r="O219" s="20"/>
      <c r="P219" s="161"/>
      <c r="Q219" s="161"/>
      <c r="R219" s="20"/>
      <c r="S219" s="20"/>
      <c r="T219" s="161"/>
      <c r="U219" s="161"/>
      <c r="V219" s="20"/>
      <c r="W219" s="20"/>
      <c r="X219" s="161"/>
      <c r="Y219" s="161"/>
      <c r="Z219" s="20"/>
    </row>
    <row r="220" spans="1:26">
      <c r="A220" s="67"/>
      <c r="B220" s="170" t="s">
        <v>562</v>
      </c>
      <c r="C220" s="17"/>
      <c r="D220" s="165" t="s">
        <v>222</v>
      </c>
      <c r="E220" s="165"/>
      <c r="F220" s="17"/>
      <c r="G220" s="17"/>
      <c r="H220" s="167">
        <v>13284</v>
      </c>
      <c r="I220" s="167"/>
      <c r="J220" s="17"/>
      <c r="K220" s="17"/>
      <c r="L220" s="167">
        <v>82605</v>
      </c>
      <c r="M220" s="167"/>
      <c r="N220" s="17"/>
      <c r="O220" s="17"/>
      <c r="P220" s="167">
        <v>11534</v>
      </c>
      <c r="Q220" s="167"/>
      <c r="R220" s="17"/>
      <c r="S220" s="17"/>
      <c r="T220" s="165" t="s">
        <v>222</v>
      </c>
      <c r="U220" s="165"/>
      <c r="V220" s="17"/>
      <c r="W220" s="17"/>
      <c r="X220" s="167">
        <v>107423</v>
      </c>
      <c r="Y220" s="167"/>
      <c r="Z220" s="17"/>
    </row>
    <row r="221" spans="1:26">
      <c r="A221" s="67"/>
      <c r="B221" s="170"/>
      <c r="C221" s="17"/>
      <c r="D221" s="165"/>
      <c r="E221" s="165"/>
      <c r="F221" s="17"/>
      <c r="G221" s="17"/>
      <c r="H221" s="167"/>
      <c r="I221" s="167"/>
      <c r="J221" s="17"/>
      <c r="K221" s="17"/>
      <c r="L221" s="167"/>
      <c r="M221" s="167"/>
      <c r="N221" s="17"/>
      <c r="O221" s="17"/>
      <c r="P221" s="167"/>
      <c r="Q221" s="167"/>
      <c r="R221" s="17"/>
      <c r="S221" s="17"/>
      <c r="T221" s="165"/>
      <c r="U221" s="165"/>
      <c r="V221" s="17"/>
      <c r="W221" s="17"/>
      <c r="X221" s="167"/>
      <c r="Y221" s="167"/>
      <c r="Z221" s="17"/>
    </row>
    <row r="222" spans="1:26">
      <c r="A222" s="67"/>
      <c r="B222" s="159" t="s">
        <v>591</v>
      </c>
      <c r="C222" s="20"/>
      <c r="D222" s="161"/>
      <c r="E222" s="161"/>
      <c r="F222" s="20"/>
      <c r="G222" s="20"/>
      <c r="H222" s="161"/>
      <c r="I222" s="161"/>
      <c r="J222" s="20"/>
      <c r="K222" s="20"/>
      <c r="L222" s="161"/>
      <c r="M222" s="161"/>
      <c r="N222" s="20"/>
      <c r="O222" s="20"/>
      <c r="P222" s="161"/>
      <c r="Q222" s="161"/>
      <c r="R222" s="20"/>
      <c r="S222" s="20"/>
      <c r="T222" s="161"/>
      <c r="U222" s="161"/>
      <c r="V222" s="20"/>
      <c r="W222" s="20"/>
      <c r="X222" s="161"/>
      <c r="Y222" s="161"/>
      <c r="Z222" s="20"/>
    </row>
    <row r="223" spans="1:26">
      <c r="A223" s="67"/>
      <c r="B223" s="159"/>
      <c r="C223" s="20"/>
      <c r="D223" s="161"/>
      <c r="E223" s="161"/>
      <c r="F223" s="20"/>
      <c r="G223" s="20"/>
      <c r="H223" s="161"/>
      <c r="I223" s="161"/>
      <c r="J223" s="20"/>
      <c r="K223" s="20"/>
      <c r="L223" s="161"/>
      <c r="M223" s="161"/>
      <c r="N223" s="20"/>
      <c r="O223" s="20"/>
      <c r="P223" s="161"/>
      <c r="Q223" s="161"/>
      <c r="R223" s="20"/>
      <c r="S223" s="20"/>
      <c r="T223" s="161"/>
      <c r="U223" s="161"/>
      <c r="V223" s="20"/>
      <c r="W223" s="20"/>
      <c r="X223" s="161"/>
      <c r="Y223" s="161"/>
      <c r="Z223" s="20"/>
    </row>
    <row r="224" spans="1:26">
      <c r="A224" s="67"/>
      <c r="B224" s="170" t="s">
        <v>564</v>
      </c>
      <c r="C224" s="17"/>
      <c r="D224" s="165" t="s">
        <v>222</v>
      </c>
      <c r="E224" s="165"/>
      <c r="F224" s="17"/>
      <c r="G224" s="17"/>
      <c r="H224" s="165" t="s">
        <v>222</v>
      </c>
      <c r="I224" s="165"/>
      <c r="J224" s="17"/>
      <c r="K224" s="17"/>
      <c r="L224" s="167">
        <v>10658</v>
      </c>
      <c r="M224" s="167"/>
      <c r="N224" s="17"/>
      <c r="O224" s="17"/>
      <c r="P224" s="167">
        <v>2094</v>
      </c>
      <c r="Q224" s="167"/>
      <c r="R224" s="17"/>
      <c r="S224" s="17"/>
      <c r="T224" s="165" t="s">
        <v>628</v>
      </c>
      <c r="U224" s="165"/>
      <c r="V224" s="157" t="s">
        <v>246</v>
      </c>
      <c r="W224" s="17"/>
      <c r="X224" s="165" t="s">
        <v>222</v>
      </c>
      <c r="Y224" s="165"/>
      <c r="Z224" s="17"/>
    </row>
    <row r="225" spans="1:26">
      <c r="A225" s="67"/>
      <c r="B225" s="170"/>
      <c r="C225" s="17"/>
      <c r="D225" s="165"/>
      <c r="E225" s="165"/>
      <c r="F225" s="17"/>
      <c r="G225" s="17"/>
      <c r="H225" s="165"/>
      <c r="I225" s="165"/>
      <c r="J225" s="17"/>
      <c r="K225" s="17"/>
      <c r="L225" s="167"/>
      <c r="M225" s="167"/>
      <c r="N225" s="17"/>
      <c r="O225" s="17"/>
      <c r="P225" s="167"/>
      <c r="Q225" s="167"/>
      <c r="R225" s="17"/>
      <c r="S225" s="17"/>
      <c r="T225" s="165"/>
      <c r="U225" s="165"/>
      <c r="V225" s="157"/>
      <c r="W225" s="17"/>
      <c r="X225" s="165"/>
      <c r="Y225" s="165"/>
      <c r="Z225" s="17"/>
    </row>
    <row r="226" spans="1:26">
      <c r="A226" s="67"/>
      <c r="B226" s="159" t="s">
        <v>34</v>
      </c>
      <c r="C226" s="20"/>
      <c r="D226" s="161" t="s">
        <v>222</v>
      </c>
      <c r="E226" s="161"/>
      <c r="F226" s="20"/>
      <c r="G226" s="20"/>
      <c r="H226" s="161">
        <v>222</v>
      </c>
      <c r="I226" s="161"/>
      <c r="J226" s="20"/>
      <c r="K226" s="20"/>
      <c r="L226" s="163">
        <v>19977</v>
      </c>
      <c r="M226" s="163"/>
      <c r="N226" s="20"/>
      <c r="O226" s="20"/>
      <c r="P226" s="161" t="s">
        <v>222</v>
      </c>
      <c r="Q226" s="161"/>
      <c r="R226" s="20"/>
      <c r="S226" s="20"/>
      <c r="T226" s="161" t="s">
        <v>222</v>
      </c>
      <c r="U226" s="161"/>
      <c r="V226" s="20"/>
      <c r="W226" s="20"/>
      <c r="X226" s="163">
        <v>20199</v>
      </c>
      <c r="Y226" s="163"/>
      <c r="Z226" s="20"/>
    </row>
    <row r="227" spans="1:26" ht="15.75" thickBot="1">
      <c r="A227" s="67"/>
      <c r="B227" s="159"/>
      <c r="C227" s="20"/>
      <c r="D227" s="188"/>
      <c r="E227" s="188"/>
      <c r="F227" s="24"/>
      <c r="G227" s="20"/>
      <c r="H227" s="188"/>
      <c r="I227" s="188"/>
      <c r="J227" s="24"/>
      <c r="K227" s="20"/>
      <c r="L227" s="189"/>
      <c r="M227" s="189"/>
      <c r="N227" s="24"/>
      <c r="O227" s="20"/>
      <c r="P227" s="188"/>
      <c r="Q227" s="188"/>
      <c r="R227" s="24"/>
      <c r="S227" s="20"/>
      <c r="T227" s="188"/>
      <c r="U227" s="188"/>
      <c r="V227" s="24"/>
      <c r="W227" s="20"/>
      <c r="X227" s="189"/>
      <c r="Y227" s="189"/>
      <c r="Z227" s="24"/>
    </row>
    <row r="228" spans="1:26">
      <c r="A228" s="67"/>
      <c r="B228" s="157" t="s">
        <v>36</v>
      </c>
      <c r="C228" s="17"/>
      <c r="D228" s="190" t="s">
        <v>222</v>
      </c>
      <c r="E228" s="190"/>
      <c r="F228" s="29"/>
      <c r="G228" s="17"/>
      <c r="H228" s="191">
        <v>13506</v>
      </c>
      <c r="I228" s="191"/>
      <c r="J228" s="29"/>
      <c r="K228" s="17"/>
      <c r="L228" s="191">
        <v>113240</v>
      </c>
      <c r="M228" s="191"/>
      <c r="N228" s="29"/>
      <c r="O228" s="17"/>
      <c r="P228" s="191">
        <v>13628</v>
      </c>
      <c r="Q228" s="191"/>
      <c r="R228" s="29"/>
      <c r="S228" s="17"/>
      <c r="T228" s="190" t="s">
        <v>628</v>
      </c>
      <c r="U228" s="190"/>
      <c r="V228" s="192" t="s">
        <v>246</v>
      </c>
      <c r="W228" s="17"/>
      <c r="X228" s="191">
        <v>127622</v>
      </c>
      <c r="Y228" s="191"/>
      <c r="Z228" s="29"/>
    </row>
    <row r="229" spans="1:26" ht="15.75" thickBot="1">
      <c r="A229" s="67"/>
      <c r="B229" s="157"/>
      <c r="C229" s="17"/>
      <c r="D229" s="166"/>
      <c r="E229" s="166"/>
      <c r="F229" s="52"/>
      <c r="G229" s="17"/>
      <c r="H229" s="168"/>
      <c r="I229" s="168"/>
      <c r="J229" s="52"/>
      <c r="K229" s="17"/>
      <c r="L229" s="168"/>
      <c r="M229" s="168"/>
      <c r="N229" s="52"/>
      <c r="O229" s="17"/>
      <c r="P229" s="168"/>
      <c r="Q229" s="168"/>
      <c r="R229" s="52"/>
      <c r="S229" s="17"/>
      <c r="T229" s="166"/>
      <c r="U229" s="166"/>
      <c r="V229" s="176"/>
      <c r="W229" s="17"/>
      <c r="X229" s="168"/>
      <c r="Y229" s="168"/>
      <c r="Z229" s="52"/>
    </row>
    <row r="230" spans="1:26" ht="15.75" thickTop="1">
      <c r="A230" s="67"/>
      <c r="B230" s="159" t="s">
        <v>518</v>
      </c>
      <c r="C230" s="20"/>
      <c r="D230" s="162" t="s">
        <v>222</v>
      </c>
      <c r="E230" s="162"/>
      <c r="F230" s="60"/>
      <c r="G230" s="20"/>
      <c r="H230" s="162" t="s">
        <v>527</v>
      </c>
      <c r="I230" s="162"/>
      <c r="J230" s="160" t="s">
        <v>246</v>
      </c>
      <c r="K230" s="20"/>
      <c r="L230" s="164">
        <v>59361</v>
      </c>
      <c r="M230" s="164"/>
      <c r="N230" s="60"/>
      <c r="O230" s="20"/>
      <c r="P230" s="162">
        <v>752</v>
      </c>
      <c r="Q230" s="162"/>
      <c r="R230" s="60"/>
      <c r="S230" s="20"/>
      <c r="T230" s="164">
        <v>12752</v>
      </c>
      <c r="U230" s="164"/>
      <c r="V230" s="60"/>
      <c r="W230" s="20"/>
      <c r="X230" s="164">
        <v>59359</v>
      </c>
      <c r="Y230" s="164"/>
      <c r="Z230" s="60"/>
    </row>
    <row r="231" spans="1:26">
      <c r="A231" s="67"/>
      <c r="B231" s="159"/>
      <c r="C231" s="20"/>
      <c r="D231" s="161"/>
      <c r="E231" s="161"/>
      <c r="F231" s="20"/>
      <c r="G231" s="20"/>
      <c r="H231" s="161"/>
      <c r="I231" s="161"/>
      <c r="J231" s="159"/>
      <c r="K231" s="20"/>
      <c r="L231" s="163"/>
      <c r="M231" s="163"/>
      <c r="N231" s="20"/>
      <c r="O231" s="20"/>
      <c r="P231" s="161"/>
      <c r="Q231" s="161"/>
      <c r="R231" s="20"/>
      <c r="S231" s="20"/>
      <c r="T231" s="163"/>
      <c r="U231" s="163"/>
      <c r="V231" s="20"/>
      <c r="W231" s="20"/>
      <c r="X231" s="163"/>
      <c r="Y231" s="163"/>
      <c r="Z231" s="20"/>
    </row>
    <row r="232" spans="1:26">
      <c r="A232" s="67"/>
      <c r="B232" s="157" t="s">
        <v>593</v>
      </c>
      <c r="C232" s="17"/>
      <c r="D232" s="165" t="s">
        <v>222</v>
      </c>
      <c r="E232" s="165"/>
      <c r="F232" s="17"/>
      <c r="G232" s="17"/>
      <c r="H232" s="165" t="s">
        <v>222</v>
      </c>
      <c r="I232" s="165"/>
      <c r="J232" s="17"/>
      <c r="K232" s="17"/>
      <c r="L232" s="165" t="s">
        <v>222</v>
      </c>
      <c r="M232" s="165"/>
      <c r="N232" s="17"/>
      <c r="O232" s="17"/>
      <c r="P232" s="165">
        <v>264</v>
      </c>
      <c r="Q232" s="165"/>
      <c r="R232" s="17"/>
      <c r="S232" s="17"/>
      <c r="T232" s="165" t="s">
        <v>222</v>
      </c>
      <c r="U232" s="165"/>
      <c r="V232" s="17"/>
      <c r="W232" s="17"/>
      <c r="X232" s="165">
        <v>264</v>
      </c>
      <c r="Y232" s="165"/>
      <c r="Z232" s="17"/>
    </row>
    <row r="233" spans="1:26">
      <c r="A233" s="67"/>
      <c r="B233" s="157"/>
      <c r="C233" s="17"/>
      <c r="D233" s="165"/>
      <c r="E233" s="165"/>
      <c r="F233" s="17"/>
      <c r="G233" s="17"/>
      <c r="H233" s="165"/>
      <c r="I233" s="165"/>
      <c r="J233" s="17"/>
      <c r="K233" s="17"/>
      <c r="L233" s="165"/>
      <c r="M233" s="165"/>
      <c r="N233" s="17"/>
      <c r="O233" s="17"/>
      <c r="P233" s="165"/>
      <c r="Q233" s="165"/>
      <c r="R233" s="17"/>
      <c r="S233" s="17"/>
      <c r="T233" s="165"/>
      <c r="U233" s="165"/>
      <c r="V233" s="17"/>
      <c r="W233" s="17"/>
      <c r="X233" s="165"/>
      <c r="Y233" s="165"/>
      <c r="Z233" s="17"/>
    </row>
    <row r="234" spans="1:26">
      <c r="A234" s="67"/>
      <c r="B234" s="159" t="s">
        <v>568</v>
      </c>
      <c r="C234" s="20"/>
      <c r="D234" s="161" t="s">
        <v>222</v>
      </c>
      <c r="E234" s="161"/>
      <c r="F234" s="20"/>
      <c r="G234" s="20"/>
      <c r="H234" s="163">
        <v>77048</v>
      </c>
      <c r="I234" s="163"/>
      <c r="J234" s="20"/>
      <c r="K234" s="20"/>
      <c r="L234" s="161" t="s">
        <v>629</v>
      </c>
      <c r="M234" s="161"/>
      <c r="N234" s="159" t="s">
        <v>246</v>
      </c>
      <c r="O234" s="20"/>
      <c r="P234" s="161" t="s">
        <v>222</v>
      </c>
      <c r="Q234" s="161"/>
      <c r="R234" s="20"/>
      <c r="S234" s="20"/>
      <c r="T234" s="161" t="s">
        <v>222</v>
      </c>
      <c r="U234" s="161"/>
      <c r="V234" s="20"/>
      <c r="W234" s="20"/>
      <c r="X234" s="161" t="s">
        <v>222</v>
      </c>
      <c r="Y234" s="161"/>
      <c r="Z234" s="20"/>
    </row>
    <row r="235" spans="1:26">
      <c r="A235" s="67"/>
      <c r="B235" s="159"/>
      <c r="C235" s="20"/>
      <c r="D235" s="161"/>
      <c r="E235" s="161"/>
      <c r="F235" s="20"/>
      <c r="G235" s="20"/>
      <c r="H235" s="163"/>
      <c r="I235" s="163"/>
      <c r="J235" s="20"/>
      <c r="K235" s="20"/>
      <c r="L235" s="161"/>
      <c r="M235" s="161"/>
      <c r="N235" s="159"/>
      <c r="O235" s="20"/>
      <c r="P235" s="161"/>
      <c r="Q235" s="161"/>
      <c r="R235" s="20"/>
      <c r="S235" s="20"/>
      <c r="T235" s="161"/>
      <c r="U235" s="161"/>
      <c r="V235" s="20"/>
      <c r="W235" s="20"/>
      <c r="X235" s="161"/>
      <c r="Y235" s="161"/>
      <c r="Z235" s="20"/>
    </row>
    <row r="236" spans="1:26">
      <c r="A236" s="67"/>
      <c r="B236" s="157" t="s">
        <v>39</v>
      </c>
      <c r="C236" s="17"/>
      <c r="D236" s="165" t="s">
        <v>222</v>
      </c>
      <c r="E236" s="165"/>
      <c r="F236" s="17"/>
      <c r="G236" s="17"/>
      <c r="H236" s="165" t="s">
        <v>630</v>
      </c>
      <c r="I236" s="165"/>
      <c r="J236" s="157" t="s">
        <v>246</v>
      </c>
      <c r="K236" s="17"/>
      <c r="L236" s="165" t="s">
        <v>596</v>
      </c>
      <c r="M236" s="165"/>
      <c r="N236" s="157" t="s">
        <v>246</v>
      </c>
      <c r="O236" s="17"/>
      <c r="P236" s="165" t="s">
        <v>631</v>
      </c>
      <c r="Q236" s="165"/>
      <c r="R236" s="157" t="s">
        <v>246</v>
      </c>
      <c r="S236" s="17"/>
      <c r="T236" s="165" t="s">
        <v>222</v>
      </c>
      <c r="U236" s="165"/>
      <c r="V236" s="17"/>
      <c r="W236" s="17"/>
      <c r="X236" s="165" t="s">
        <v>632</v>
      </c>
      <c r="Y236" s="165"/>
      <c r="Z236" s="157" t="s">
        <v>246</v>
      </c>
    </row>
    <row r="237" spans="1:26">
      <c r="A237" s="67"/>
      <c r="B237" s="157"/>
      <c r="C237" s="17"/>
      <c r="D237" s="165"/>
      <c r="E237" s="165"/>
      <c r="F237" s="17"/>
      <c r="G237" s="17"/>
      <c r="H237" s="165"/>
      <c r="I237" s="165"/>
      <c r="J237" s="157"/>
      <c r="K237" s="17"/>
      <c r="L237" s="165"/>
      <c r="M237" s="165"/>
      <c r="N237" s="157"/>
      <c r="O237" s="17"/>
      <c r="P237" s="165"/>
      <c r="Q237" s="165"/>
      <c r="R237" s="157"/>
      <c r="S237" s="17"/>
      <c r="T237" s="165"/>
      <c r="U237" s="165"/>
      <c r="V237" s="17"/>
      <c r="W237" s="17"/>
      <c r="X237" s="165"/>
      <c r="Y237" s="165"/>
      <c r="Z237" s="157"/>
    </row>
    <row r="238" spans="1:26">
      <c r="A238" s="67"/>
      <c r="B238" s="159" t="s">
        <v>40</v>
      </c>
      <c r="C238" s="20"/>
      <c r="D238" s="161" t="s">
        <v>222</v>
      </c>
      <c r="E238" s="161"/>
      <c r="F238" s="20"/>
      <c r="G238" s="20"/>
      <c r="H238" s="161">
        <v>3</v>
      </c>
      <c r="I238" s="161"/>
      <c r="J238" s="20"/>
      <c r="K238" s="20"/>
      <c r="L238" s="161">
        <v>57</v>
      </c>
      <c r="M238" s="161"/>
      <c r="N238" s="20"/>
      <c r="O238" s="20"/>
      <c r="P238" s="161">
        <v>11</v>
      </c>
      <c r="Q238" s="161"/>
      <c r="R238" s="20"/>
      <c r="S238" s="20"/>
      <c r="T238" s="161" t="s">
        <v>222</v>
      </c>
      <c r="U238" s="161"/>
      <c r="V238" s="20"/>
      <c r="W238" s="20"/>
      <c r="X238" s="161">
        <v>71</v>
      </c>
      <c r="Y238" s="161"/>
      <c r="Z238" s="20"/>
    </row>
    <row r="239" spans="1:26">
      <c r="A239" s="67"/>
      <c r="B239" s="159"/>
      <c r="C239" s="20"/>
      <c r="D239" s="161"/>
      <c r="E239" s="161"/>
      <c r="F239" s="20"/>
      <c r="G239" s="20"/>
      <c r="H239" s="161"/>
      <c r="I239" s="161"/>
      <c r="J239" s="20"/>
      <c r="K239" s="20"/>
      <c r="L239" s="161"/>
      <c r="M239" s="161"/>
      <c r="N239" s="20"/>
      <c r="O239" s="20"/>
      <c r="P239" s="161"/>
      <c r="Q239" s="161"/>
      <c r="R239" s="20"/>
      <c r="S239" s="20"/>
      <c r="T239" s="161"/>
      <c r="U239" s="161"/>
      <c r="V239" s="20"/>
      <c r="W239" s="20"/>
      <c r="X239" s="161"/>
      <c r="Y239" s="161"/>
      <c r="Z239" s="20"/>
    </row>
    <row r="240" spans="1:26">
      <c r="A240" s="67"/>
      <c r="B240" s="157" t="s">
        <v>598</v>
      </c>
      <c r="C240" s="17"/>
      <c r="D240" s="165"/>
      <c r="E240" s="165"/>
      <c r="F240" s="17"/>
      <c r="G240" s="17"/>
      <c r="H240" s="165"/>
      <c r="I240" s="165"/>
      <c r="J240" s="17"/>
      <c r="K240" s="17"/>
      <c r="L240" s="165"/>
      <c r="M240" s="165"/>
      <c r="N240" s="17"/>
      <c r="O240" s="17"/>
      <c r="P240" s="165"/>
      <c r="Q240" s="165"/>
      <c r="R240" s="17"/>
      <c r="S240" s="17"/>
      <c r="T240" s="165"/>
      <c r="U240" s="165"/>
      <c r="V240" s="17"/>
      <c r="W240" s="17"/>
      <c r="X240" s="165"/>
      <c r="Y240" s="165"/>
      <c r="Z240" s="17"/>
    </row>
    <row r="241" spans="1:26">
      <c r="A241" s="67"/>
      <c r="B241" s="157"/>
      <c r="C241" s="17"/>
      <c r="D241" s="165"/>
      <c r="E241" s="165"/>
      <c r="F241" s="17"/>
      <c r="G241" s="17"/>
      <c r="H241" s="165"/>
      <c r="I241" s="165"/>
      <c r="J241" s="17"/>
      <c r="K241" s="17"/>
      <c r="L241" s="165"/>
      <c r="M241" s="165"/>
      <c r="N241" s="17"/>
      <c r="O241" s="17"/>
      <c r="P241" s="165"/>
      <c r="Q241" s="165"/>
      <c r="R241" s="17"/>
      <c r="S241" s="17"/>
      <c r="T241" s="165"/>
      <c r="U241" s="165"/>
      <c r="V241" s="17"/>
      <c r="W241" s="17"/>
      <c r="X241" s="165"/>
      <c r="Y241" s="165"/>
      <c r="Z241" s="17"/>
    </row>
    <row r="242" spans="1:26">
      <c r="A242" s="67"/>
      <c r="B242" s="159" t="s">
        <v>599</v>
      </c>
      <c r="C242" s="20"/>
      <c r="D242" s="161" t="s">
        <v>222</v>
      </c>
      <c r="E242" s="161"/>
      <c r="F242" s="20"/>
      <c r="G242" s="20"/>
      <c r="H242" s="161" t="s">
        <v>351</v>
      </c>
      <c r="I242" s="161"/>
      <c r="J242" s="159" t="s">
        <v>246</v>
      </c>
      <c r="K242" s="20"/>
      <c r="L242" s="161" t="s">
        <v>222</v>
      </c>
      <c r="M242" s="161"/>
      <c r="N242" s="20"/>
      <c r="O242" s="20"/>
      <c r="P242" s="161" t="s">
        <v>222</v>
      </c>
      <c r="Q242" s="161"/>
      <c r="R242" s="20"/>
      <c r="S242" s="20"/>
      <c r="T242" s="161" t="s">
        <v>222</v>
      </c>
      <c r="U242" s="161"/>
      <c r="V242" s="20"/>
      <c r="W242" s="20"/>
      <c r="X242" s="161" t="s">
        <v>351</v>
      </c>
      <c r="Y242" s="161"/>
      <c r="Z242" s="159" t="s">
        <v>246</v>
      </c>
    </row>
    <row r="243" spans="1:26">
      <c r="A243" s="67"/>
      <c r="B243" s="159"/>
      <c r="C243" s="20"/>
      <c r="D243" s="161"/>
      <c r="E243" s="161"/>
      <c r="F243" s="20"/>
      <c r="G243" s="20"/>
      <c r="H243" s="161"/>
      <c r="I243" s="161"/>
      <c r="J243" s="159"/>
      <c r="K243" s="20"/>
      <c r="L243" s="161"/>
      <c r="M243" s="161"/>
      <c r="N243" s="20"/>
      <c r="O243" s="20"/>
      <c r="P243" s="161"/>
      <c r="Q243" s="161"/>
      <c r="R243" s="20"/>
      <c r="S243" s="20"/>
      <c r="T243" s="161"/>
      <c r="U243" s="161"/>
      <c r="V243" s="20"/>
      <c r="W243" s="20"/>
      <c r="X243" s="161"/>
      <c r="Y243" s="161"/>
      <c r="Z243" s="159"/>
    </row>
    <row r="244" spans="1:26">
      <c r="A244" s="67"/>
      <c r="B244" s="157" t="s">
        <v>574</v>
      </c>
      <c r="C244" s="17"/>
      <c r="D244" s="165" t="s">
        <v>222</v>
      </c>
      <c r="E244" s="165"/>
      <c r="F244" s="17"/>
      <c r="G244" s="17"/>
      <c r="H244" s="167">
        <v>12752</v>
      </c>
      <c r="I244" s="167"/>
      <c r="J244" s="17"/>
      <c r="K244" s="17"/>
      <c r="L244" s="165" t="s">
        <v>222</v>
      </c>
      <c r="M244" s="165"/>
      <c r="N244" s="17"/>
      <c r="O244" s="17"/>
      <c r="P244" s="165" t="s">
        <v>222</v>
      </c>
      <c r="Q244" s="165"/>
      <c r="R244" s="17"/>
      <c r="S244" s="17"/>
      <c r="T244" s="165" t="s">
        <v>628</v>
      </c>
      <c r="U244" s="165"/>
      <c r="V244" s="157" t="s">
        <v>246</v>
      </c>
      <c r="W244" s="17"/>
      <c r="X244" s="165" t="s">
        <v>222</v>
      </c>
      <c r="Y244" s="165"/>
      <c r="Z244" s="17"/>
    </row>
    <row r="245" spans="1:26" ht="15.75" thickBot="1">
      <c r="A245" s="67"/>
      <c r="B245" s="157"/>
      <c r="C245" s="17"/>
      <c r="D245" s="166"/>
      <c r="E245" s="166"/>
      <c r="F245" s="52"/>
      <c r="G245" s="17"/>
      <c r="H245" s="168"/>
      <c r="I245" s="168"/>
      <c r="J245" s="52"/>
      <c r="K245" s="17"/>
      <c r="L245" s="166"/>
      <c r="M245" s="166"/>
      <c r="N245" s="52"/>
      <c r="O245" s="17"/>
      <c r="P245" s="166"/>
      <c r="Q245" s="166"/>
      <c r="R245" s="52"/>
      <c r="S245" s="17"/>
      <c r="T245" s="166"/>
      <c r="U245" s="166"/>
      <c r="V245" s="176"/>
      <c r="W245" s="17"/>
      <c r="X245" s="166"/>
      <c r="Y245" s="166"/>
      <c r="Z245" s="52"/>
    </row>
    <row r="246" spans="1:26" ht="15.75" thickTop="1">
      <c r="A246" s="67"/>
      <c r="B246" s="159" t="s">
        <v>600</v>
      </c>
      <c r="C246" s="20"/>
      <c r="D246" s="194"/>
      <c r="E246" s="194"/>
      <c r="F246" s="60"/>
      <c r="G246" s="20"/>
      <c r="H246" s="194"/>
      <c r="I246" s="194"/>
      <c r="J246" s="60"/>
      <c r="K246" s="20"/>
      <c r="L246" s="194"/>
      <c r="M246" s="194"/>
      <c r="N246" s="60"/>
      <c r="O246" s="20"/>
      <c r="P246" s="194"/>
      <c r="Q246" s="194"/>
      <c r="R246" s="60"/>
      <c r="S246" s="20"/>
      <c r="T246" s="194"/>
      <c r="U246" s="194"/>
      <c r="V246" s="60"/>
      <c r="W246" s="20"/>
      <c r="X246" s="194"/>
      <c r="Y246" s="194"/>
      <c r="Z246" s="60"/>
    </row>
    <row r="247" spans="1:26">
      <c r="A247" s="67"/>
      <c r="B247" s="159"/>
      <c r="C247" s="20"/>
      <c r="D247" s="193"/>
      <c r="E247" s="193"/>
      <c r="F247" s="20"/>
      <c r="G247" s="20"/>
      <c r="H247" s="193"/>
      <c r="I247" s="193"/>
      <c r="J247" s="20"/>
      <c r="K247" s="20"/>
      <c r="L247" s="193"/>
      <c r="M247" s="193"/>
      <c r="N247" s="20"/>
      <c r="O247" s="20"/>
      <c r="P247" s="193"/>
      <c r="Q247" s="193"/>
      <c r="R247" s="20"/>
      <c r="S247" s="20"/>
      <c r="T247" s="193"/>
      <c r="U247" s="193"/>
      <c r="V247" s="20"/>
      <c r="W247" s="20"/>
      <c r="X247" s="193"/>
      <c r="Y247" s="193"/>
      <c r="Z247" s="20"/>
    </row>
    <row r="248" spans="1:26">
      <c r="A248" s="67"/>
      <c r="B248" s="181" t="s">
        <v>601</v>
      </c>
      <c r="C248" s="17"/>
      <c r="D248" s="165" t="s">
        <v>222</v>
      </c>
      <c r="E248" s="165"/>
      <c r="F248" s="17"/>
      <c r="G248" s="17"/>
      <c r="H248" s="165" t="s">
        <v>633</v>
      </c>
      <c r="I248" s="165"/>
      <c r="J248" s="157" t="s">
        <v>246</v>
      </c>
      <c r="K248" s="17"/>
      <c r="L248" s="165" t="s">
        <v>634</v>
      </c>
      <c r="M248" s="165"/>
      <c r="N248" s="157" t="s">
        <v>246</v>
      </c>
      <c r="O248" s="17"/>
      <c r="P248" s="167">
        <v>1025</v>
      </c>
      <c r="Q248" s="167"/>
      <c r="R248" s="17"/>
      <c r="S248" s="17"/>
      <c r="T248" s="165" t="s">
        <v>222</v>
      </c>
      <c r="U248" s="165"/>
      <c r="V248" s="17"/>
      <c r="W248" s="17"/>
      <c r="X248" s="165" t="s">
        <v>635</v>
      </c>
      <c r="Y248" s="165"/>
      <c r="Z248" s="157" t="s">
        <v>246</v>
      </c>
    </row>
    <row r="249" spans="1:26">
      <c r="A249" s="67"/>
      <c r="B249" s="181"/>
      <c r="C249" s="17"/>
      <c r="D249" s="165"/>
      <c r="E249" s="165"/>
      <c r="F249" s="17"/>
      <c r="G249" s="17"/>
      <c r="H249" s="165"/>
      <c r="I249" s="165"/>
      <c r="J249" s="157"/>
      <c r="K249" s="17"/>
      <c r="L249" s="165"/>
      <c r="M249" s="165"/>
      <c r="N249" s="157"/>
      <c r="O249" s="17"/>
      <c r="P249" s="167"/>
      <c r="Q249" s="167"/>
      <c r="R249" s="17"/>
      <c r="S249" s="17"/>
      <c r="T249" s="165"/>
      <c r="U249" s="165"/>
      <c r="V249" s="17"/>
      <c r="W249" s="17"/>
      <c r="X249" s="165"/>
      <c r="Y249" s="165"/>
      <c r="Z249" s="157"/>
    </row>
    <row r="250" spans="1:26">
      <c r="A250" s="67"/>
      <c r="B250" s="159" t="s">
        <v>604</v>
      </c>
      <c r="C250" s="20"/>
      <c r="D250" s="161" t="s">
        <v>330</v>
      </c>
      <c r="E250" s="161"/>
      <c r="F250" s="159" t="s">
        <v>246</v>
      </c>
      <c r="G250" s="20"/>
      <c r="H250" s="161" t="s">
        <v>636</v>
      </c>
      <c r="I250" s="161"/>
      <c r="J250" s="159" t="s">
        <v>246</v>
      </c>
      <c r="K250" s="20"/>
      <c r="L250" s="161" t="s">
        <v>222</v>
      </c>
      <c r="M250" s="161"/>
      <c r="N250" s="20"/>
      <c r="O250" s="20"/>
      <c r="P250" s="161" t="s">
        <v>222</v>
      </c>
      <c r="Q250" s="161"/>
      <c r="R250" s="20"/>
      <c r="S250" s="20"/>
      <c r="T250" s="163">
        <v>42243</v>
      </c>
      <c r="U250" s="163"/>
      <c r="V250" s="20"/>
      <c r="W250" s="20"/>
      <c r="X250" s="161" t="s">
        <v>222</v>
      </c>
      <c r="Y250" s="161"/>
      <c r="Z250" s="20"/>
    </row>
    <row r="251" spans="1:26" ht="15.75" thickBot="1">
      <c r="A251" s="67"/>
      <c r="B251" s="159"/>
      <c r="C251" s="20"/>
      <c r="D251" s="171"/>
      <c r="E251" s="171"/>
      <c r="F251" s="177"/>
      <c r="G251" s="20"/>
      <c r="H251" s="171"/>
      <c r="I251" s="171"/>
      <c r="J251" s="177"/>
      <c r="K251" s="20"/>
      <c r="L251" s="171"/>
      <c r="M251" s="171"/>
      <c r="N251" s="102"/>
      <c r="O251" s="20"/>
      <c r="P251" s="171"/>
      <c r="Q251" s="171"/>
      <c r="R251" s="102"/>
      <c r="S251" s="20"/>
      <c r="T251" s="172"/>
      <c r="U251" s="172"/>
      <c r="V251" s="102"/>
      <c r="W251" s="20"/>
      <c r="X251" s="171"/>
      <c r="Y251" s="171"/>
      <c r="Z251" s="102"/>
    </row>
    <row r="252" spans="1:26" ht="15.75" thickTop="1">
      <c r="A252" s="67"/>
      <c r="B252" s="157" t="s">
        <v>605</v>
      </c>
      <c r="C252" s="17"/>
      <c r="D252" s="173"/>
      <c r="E252" s="173"/>
      <c r="F252" s="90"/>
      <c r="G252" s="17"/>
      <c r="H252" s="173"/>
      <c r="I252" s="173"/>
      <c r="J252" s="90"/>
      <c r="K252" s="17"/>
      <c r="L252" s="173"/>
      <c r="M252" s="173"/>
      <c r="N252" s="90"/>
      <c r="O252" s="17"/>
      <c r="P252" s="173"/>
      <c r="Q252" s="173"/>
      <c r="R252" s="90"/>
      <c r="S252" s="17"/>
      <c r="T252" s="173"/>
      <c r="U252" s="173"/>
      <c r="V252" s="90"/>
      <c r="W252" s="17"/>
      <c r="X252" s="173"/>
      <c r="Y252" s="173"/>
      <c r="Z252" s="90"/>
    </row>
    <row r="253" spans="1:26">
      <c r="A253" s="67"/>
      <c r="B253" s="157"/>
      <c r="C253" s="17"/>
      <c r="D253" s="165"/>
      <c r="E253" s="165"/>
      <c r="F253" s="17"/>
      <c r="G253" s="17"/>
      <c r="H253" s="165"/>
      <c r="I253" s="165"/>
      <c r="J253" s="17"/>
      <c r="K253" s="17"/>
      <c r="L253" s="165"/>
      <c r="M253" s="165"/>
      <c r="N253" s="17"/>
      <c r="O253" s="17"/>
      <c r="P253" s="165"/>
      <c r="Q253" s="165"/>
      <c r="R253" s="17"/>
      <c r="S253" s="17"/>
      <c r="T253" s="165"/>
      <c r="U253" s="165"/>
      <c r="V253" s="17"/>
      <c r="W253" s="17"/>
      <c r="X253" s="165"/>
      <c r="Y253" s="165"/>
      <c r="Z253" s="17"/>
    </row>
    <row r="254" spans="1:26">
      <c r="A254" s="67"/>
      <c r="B254" s="169" t="s">
        <v>637</v>
      </c>
      <c r="C254" s="20"/>
      <c r="D254" s="161" t="s">
        <v>330</v>
      </c>
      <c r="E254" s="161"/>
      <c r="F254" s="159" t="s">
        <v>246</v>
      </c>
      <c r="G254" s="20"/>
      <c r="H254" s="161" t="s">
        <v>330</v>
      </c>
      <c r="I254" s="161"/>
      <c r="J254" s="159" t="s">
        <v>246</v>
      </c>
      <c r="K254" s="20"/>
      <c r="L254" s="161" t="s">
        <v>634</v>
      </c>
      <c r="M254" s="161"/>
      <c r="N254" s="159" t="s">
        <v>246</v>
      </c>
      <c r="O254" s="20"/>
      <c r="P254" s="163">
        <v>1025</v>
      </c>
      <c r="Q254" s="163"/>
      <c r="R254" s="20"/>
      <c r="S254" s="20"/>
      <c r="T254" s="163">
        <v>42243</v>
      </c>
      <c r="U254" s="163"/>
      <c r="V254" s="20"/>
      <c r="W254" s="20"/>
      <c r="X254" s="161" t="s">
        <v>635</v>
      </c>
      <c r="Y254" s="161"/>
      <c r="Z254" s="159" t="s">
        <v>246</v>
      </c>
    </row>
    <row r="255" spans="1:26">
      <c r="A255" s="67"/>
      <c r="B255" s="169"/>
      <c r="C255" s="20"/>
      <c r="D255" s="161"/>
      <c r="E255" s="161"/>
      <c r="F255" s="159"/>
      <c r="G255" s="20"/>
      <c r="H255" s="161"/>
      <c r="I255" s="161"/>
      <c r="J255" s="159"/>
      <c r="K255" s="20"/>
      <c r="L255" s="161"/>
      <c r="M255" s="161"/>
      <c r="N255" s="159"/>
      <c r="O255" s="20"/>
      <c r="P255" s="163"/>
      <c r="Q255" s="163"/>
      <c r="R255" s="20"/>
      <c r="S255" s="20"/>
      <c r="T255" s="163"/>
      <c r="U255" s="163"/>
      <c r="V255" s="20"/>
      <c r="W255" s="20"/>
      <c r="X255" s="161"/>
      <c r="Y255" s="161"/>
      <c r="Z255" s="159"/>
    </row>
    <row r="256" spans="1:26">
      <c r="A256" s="67"/>
      <c r="B256" s="157" t="s">
        <v>44</v>
      </c>
      <c r="C256" s="17"/>
      <c r="D256" s="165" t="s">
        <v>222</v>
      </c>
      <c r="E256" s="165"/>
      <c r="F256" s="17"/>
      <c r="G256" s="17"/>
      <c r="H256" s="165" t="s">
        <v>222</v>
      </c>
      <c r="I256" s="165"/>
      <c r="J256" s="17"/>
      <c r="K256" s="17"/>
      <c r="L256" s="167">
        <v>1258</v>
      </c>
      <c r="M256" s="167"/>
      <c r="N256" s="17"/>
      <c r="O256" s="17"/>
      <c r="P256" s="165">
        <v>321</v>
      </c>
      <c r="Q256" s="165"/>
      <c r="R256" s="17"/>
      <c r="S256" s="17"/>
      <c r="T256" s="165" t="s">
        <v>222</v>
      </c>
      <c r="U256" s="165"/>
      <c r="V256" s="17"/>
      <c r="W256" s="17"/>
      <c r="X256" s="167">
        <v>1579</v>
      </c>
      <c r="Y256" s="167"/>
      <c r="Z256" s="17"/>
    </row>
    <row r="257" spans="1:26" ht="15.75" thickBot="1">
      <c r="A257" s="67"/>
      <c r="B257" s="157"/>
      <c r="C257" s="17"/>
      <c r="D257" s="166"/>
      <c r="E257" s="166"/>
      <c r="F257" s="52"/>
      <c r="G257" s="17"/>
      <c r="H257" s="166"/>
      <c r="I257" s="166"/>
      <c r="J257" s="52"/>
      <c r="K257" s="17"/>
      <c r="L257" s="168"/>
      <c r="M257" s="168"/>
      <c r="N257" s="52"/>
      <c r="O257" s="17"/>
      <c r="P257" s="166"/>
      <c r="Q257" s="166"/>
      <c r="R257" s="52"/>
      <c r="S257" s="17"/>
      <c r="T257" s="166"/>
      <c r="U257" s="166"/>
      <c r="V257" s="52"/>
      <c r="W257" s="17"/>
      <c r="X257" s="168"/>
      <c r="Y257" s="168"/>
      <c r="Z257" s="52"/>
    </row>
    <row r="258" spans="1:26" ht="15.75" thickTop="1">
      <c r="A258" s="67"/>
      <c r="B258" s="159" t="s">
        <v>327</v>
      </c>
      <c r="C258" s="20"/>
      <c r="D258" s="160" t="s">
        <v>158</v>
      </c>
      <c r="E258" s="162" t="s">
        <v>330</v>
      </c>
      <c r="F258" s="160" t="s">
        <v>246</v>
      </c>
      <c r="G258" s="20"/>
      <c r="H258" s="160" t="s">
        <v>158</v>
      </c>
      <c r="I258" s="162" t="s">
        <v>330</v>
      </c>
      <c r="J258" s="160" t="s">
        <v>246</v>
      </c>
      <c r="K258" s="20"/>
      <c r="L258" s="160" t="s">
        <v>158</v>
      </c>
      <c r="M258" s="162" t="s">
        <v>638</v>
      </c>
      <c r="N258" s="160" t="s">
        <v>246</v>
      </c>
      <c r="O258" s="20"/>
      <c r="P258" s="160" t="s">
        <v>158</v>
      </c>
      <c r="Q258" s="162">
        <v>704</v>
      </c>
      <c r="R258" s="60"/>
      <c r="S258" s="20"/>
      <c r="T258" s="160" t="s">
        <v>158</v>
      </c>
      <c r="U258" s="164">
        <v>42243</v>
      </c>
      <c r="V258" s="60"/>
      <c r="W258" s="20"/>
      <c r="X258" s="160" t="s">
        <v>158</v>
      </c>
      <c r="Y258" s="162" t="s">
        <v>330</v>
      </c>
      <c r="Z258" s="160" t="s">
        <v>246</v>
      </c>
    </row>
    <row r="259" spans="1:26" ht="15.75" thickBot="1">
      <c r="A259" s="67"/>
      <c r="B259" s="159"/>
      <c r="C259" s="20"/>
      <c r="D259" s="182"/>
      <c r="E259" s="183"/>
      <c r="F259" s="182"/>
      <c r="G259" s="20"/>
      <c r="H259" s="182"/>
      <c r="I259" s="183"/>
      <c r="J259" s="182"/>
      <c r="K259" s="20"/>
      <c r="L259" s="182"/>
      <c r="M259" s="183"/>
      <c r="N259" s="182"/>
      <c r="O259" s="20"/>
      <c r="P259" s="182"/>
      <c r="Q259" s="183"/>
      <c r="R259" s="61"/>
      <c r="S259" s="20"/>
      <c r="T259" s="182"/>
      <c r="U259" s="184"/>
      <c r="V259" s="61"/>
      <c r="W259" s="20"/>
      <c r="X259" s="182"/>
      <c r="Y259" s="183"/>
      <c r="Z259" s="182"/>
    </row>
    <row r="260" spans="1:26" ht="15.75" thickTop="1">
      <c r="A260" s="67"/>
      <c r="B260" s="10"/>
      <c r="C260" s="10"/>
      <c r="D260" s="65"/>
      <c r="E260" s="65"/>
      <c r="F260" s="65"/>
      <c r="G260" s="10"/>
      <c r="H260" s="65"/>
      <c r="I260" s="65"/>
      <c r="J260" s="65"/>
      <c r="K260" s="10"/>
      <c r="L260" s="65"/>
      <c r="M260" s="65"/>
      <c r="N260" s="65"/>
      <c r="O260" s="10"/>
      <c r="P260" s="65"/>
      <c r="Q260" s="65"/>
      <c r="R260" s="65"/>
      <c r="S260" s="10"/>
      <c r="T260" s="65"/>
      <c r="U260" s="65"/>
      <c r="V260" s="65"/>
      <c r="W260" s="10"/>
      <c r="X260" s="65"/>
      <c r="Y260" s="65"/>
      <c r="Z260" s="65"/>
    </row>
    <row r="261" spans="1:26">
      <c r="A261" s="67"/>
      <c r="B261" s="159" t="s">
        <v>585</v>
      </c>
      <c r="C261" s="20"/>
      <c r="D261" s="161"/>
      <c r="E261" s="161"/>
      <c r="F261" s="20"/>
      <c r="G261" s="20"/>
      <c r="H261" s="161"/>
      <c r="I261" s="161"/>
      <c r="J261" s="20"/>
      <c r="K261" s="20"/>
      <c r="L261" s="161"/>
      <c r="M261" s="161"/>
      <c r="N261" s="20"/>
      <c r="O261" s="20"/>
      <c r="P261" s="161"/>
      <c r="Q261" s="161"/>
      <c r="R261" s="20"/>
      <c r="S261" s="20"/>
      <c r="T261" s="161"/>
      <c r="U261" s="161"/>
      <c r="V261" s="20"/>
      <c r="W261" s="20"/>
      <c r="X261" s="161"/>
      <c r="Y261" s="161"/>
      <c r="Z261" s="20"/>
    </row>
    <row r="262" spans="1:26">
      <c r="A262" s="67"/>
      <c r="B262" s="159"/>
      <c r="C262" s="20"/>
      <c r="D262" s="161"/>
      <c r="E262" s="161"/>
      <c r="F262" s="20"/>
      <c r="G262" s="20"/>
      <c r="H262" s="161"/>
      <c r="I262" s="161"/>
      <c r="J262" s="20"/>
      <c r="K262" s="20"/>
      <c r="L262" s="161"/>
      <c r="M262" s="161"/>
      <c r="N262" s="20"/>
      <c r="O262" s="20"/>
      <c r="P262" s="161"/>
      <c r="Q262" s="161"/>
      <c r="R262" s="20"/>
      <c r="S262" s="20"/>
      <c r="T262" s="161"/>
      <c r="U262" s="161"/>
      <c r="V262" s="20"/>
      <c r="W262" s="20"/>
      <c r="X262" s="161"/>
      <c r="Y262" s="161"/>
      <c r="Z262" s="20"/>
    </row>
    <row r="263" spans="1:26">
      <c r="A263" s="67"/>
      <c r="B263" s="181" t="s">
        <v>586</v>
      </c>
      <c r="C263" s="17"/>
      <c r="D263" s="165" t="s">
        <v>222</v>
      </c>
      <c r="E263" s="165"/>
      <c r="F263" s="17"/>
      <c r="G263" s="17"/>
      <c r="H263" s="165" t="s">
        <v>222</v>
      </c>
      <c r="I263" s="165"/>
      <c r="J263" s="17"/>
      <c r="K263" s="17"/>
      <c r="L263" s="165" t="s">
        <v>222</v>
      </c>
      <c r="M263" s="165"/>
      <c r="N263" s="17"/>
      <c r="O263" s="17"/>
      <c r="P263" s="165">
        <v>939</v>
      </c>
      <c r="Q263" s="165"/>
      <c r="R263" s="17"/>
      <c r="S263" s="17"/>
      <c r="T263" s="165" t="s">
        <v>222</v>
      </c>
      <c r="U263" s="165"/>
      <c r="V263" s="17"/>
      <c r="W263" s="17"/>
      <c r="X263" s="165">
        <v>939</v>
      </c>
      <c r="Y263" s="165"/>
      <c r="Z263" s="17"/>
    </row>
    <row r="264" spans="1:26" ht="15.75" thickBot="1">
      <c r="A264" s="67"/>
      <c r="B264" s="181"/>
      <c r="C264" s="17"/>
      <c r="D264" s="195"/>
      <c r="E264" s="195"/>
      <c r="F264" s="145"/>
      <c r="G264" s="17"/>
      <c r="H264" s="195"/>
      <c r="I264" s="195"/>
      <c r="J264" s="145"/>
      <c r="K264" s="17"/>
      <c r="L264" s="195"/>
      <c r="M264" s="195"/>
      <c r="N264" s="145"/>
      <c r="O264" s="17"/>
      <c r="P264" s="195"/>
      <c r="Q264" s="195"/>
      <c r="R264" s="145"/>
      <c r="S264" s="17"/>
      <c r="T264" s="195"/>
      <c r="U264" s="195"/>
      <c r="V264" s="145"/>
      <c r="W264" s="17"/>
      <c r="X264" s="195"/>
      <c r="Y264" s="195"/>
      <c r="Z264" s="145"/>
    </row>
    <row r="265" spans="1:26">
      <c r="A265" s="67"/>
      <c r="B265" s="159" t="s">
        <v>609</v>
      </c>
      <c r="C265" s="20"/>
      <c r="D265" s="196" t="s">
        <v>158</v>
      </c>
      <c r="E265" s="197" t="s">
        <v>330</v>
      </c>
      <c r="F265" s="196" t="s">
        <v>246</v>
      </c>
      <c r="G265" s="20"/>
      <c r="H265" s="196" t="s">
        <v>158</v>
      </c>
      <c r="I265" s="197" t="s">
        <v>330</v>
      </c>
      <c r="J265" s="196" t="s">
        <v>246</v>
      </c>
      <c r="K265" s="20"/>
      <c r="L265" s="196" t="s">
        <v>158</v>
      </c>
      <c r="M265" s="197" t="s">
        <v>638</v>
      </c>
      <c r="N265" s="196" t="s">
        <v>246</v>
      </c>
      <c r="O265" s="20"/>
      <c r="P265" s="196" t="s">
        <v>158</v>
      </c>
      <c r="Q265" s="198">
        <v>1643</v>
      </c>
      <c r="R265" s="78"/>
      <c r="S265" s="20"/>
      <c r="T265" s="196" t="s">
        <v>158</v>
      </c>
      <c r="U265" s="198">
        <v>42243</v>
      </c>
      <c r="V265" s="78"/>
      <c r="W265" s="20"/>
      <c r="X265" s="196" t="s">
        <v>158</v>
      </c>
      <c r="Y265" s="197" t="s">
        <v>335</v>
      </c>
      <c r="Z265" s="196" t="s">
        <v>246</v>
      </c>
    </row>
    <row r="266" spans="1:26" ht="15.75" thickBot="1">
      <c r="A266" s="67"/>
      <c r="B266" s="159"/>
      <c r="C266" s="20"/>
      <c r="D266" s="182"/>
      <c r="E266" s="183"/>
      <c r="F266" s="182"/>
      <c r="G266" s="20"/>
      <c r="H266" s="182"/>
      <c r="I266" s="183"/>
      <c r="J266" s="182"/>
      <c r="K266" s="20"/>
      <c r="L266" s="182"/>
      <c r="M266" s="183"/>
      <c r="N266" s="182"/>
      <c r="O266" s="20"/>
      <c r="P266" s="182"/>
      <c r="Q266" s="184"/>
      <c r="R266" s="61"/>
      <c r="S266" s="20"/>
      <c r="T266" s="182"/>
      <c r="U266" s="184"/>
      <c r="V266" s="61"/>
      <c r="W266" s="20"/>
      <c r="X266" s="182"/>
      <c r="Y266" s="183"/>
      <c r="Z266" s="182"/>
    </row>
    <row r="267" spans="1:26" ht="15.75" thickTop="1">
      <c r="A267" s="67" t="s">
        <v>639</v>
      </c>
      <c r="B267" s="66" t="s">
        <v>5</v>
      </c>
      <c r="C267" s="66"/>
      <c r="D267" s="66"/>
      <c r="E267" s="66"/>
      <c r="F267" s="66"/>
      <c r="G267" s="66"/>
      <c r="H267" s="66"/>
      <c r="I267" s="66"/>
      <c r="J267" s="66"/>
      <c r="K267" s="66"/>
      <c r="L267" s="66"/>
      <c r="M267" s="66"/>
      <c r="N267" s="66"/>
      <c r="O267" s="66"/>
      <c r="P267" s="66"/>
      <c r="Q267" s="66"/>
      <c r="R267" s="66"/>
      <c r="S267" s="66"/>
      <c r="T267" s="66"/>
      <c r="U267" s="66"/>
      <c r="V267" s="66"/>
      <c r="W267" s="66"/>
      <c r="X267" s="66"/>
      <c r="Y267" s="66"/>
      <c r="Z267" s="66"/>
    </row>
    <row r="268" spans="1:26">
      <c r="A268" s="67"/>
      <c r="B268" s="16"/>
      <c r="C268" s="16"/>
      <c r="D268" s="16"/>
      <c r="E268" s="16"/>
      <c r="F268" s="16"/>
      <c r="G268" s="16"/>
      <c r="H268" s="16"/>
      <c r="I268" s="16"/>
      <c r="J268" s="16"/>
      <c r="K268" s="16"/>
      <c r="L268" s="16"/>
      <c r="M268" s="16"/>
      <c r="N268" s="16"/>
      <c r="O268" s="16"/>
      <c r="P268" s="16"/>
      <c r="Q268" s="16"/>
      <c r="R268" s="16"/>
      <c r="S268" s="16"/>
      <c r="T268" s="16"/>
      <c r="U268" s="16"/>
      <c r="V268" s="16"/>
      <c r="W268" s="16"/>
      <c r="X268" s="16"/>
      <c r="Y268" s="16"/>
      <c r="Z268" s="16"/>
    </row>
    <row r="269" spans="1:26">
      <c r="A269" s="67"/>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row>
    <row r="270" spans="1:26">
      <c r="A270" s="67"/>
      <c r="B270" s="155" t="s">
        <v>548</v>
      </c>
      <c r="C270" s="155"/>
      <c r="D270" s="155"/>
      <c r="E270" s="155"/>
      <c r="F270" s="155"/>
      <c r="G270" s="155"/>
      <c r="H270" s="155"/>
      <c r="I270" s="155"/>
      <c r="J270" s="155"/>
      <c r="K270" s="155"/>
      <c r="L270" s="155"/>
      <c r="M270" s="155"/>
      <c r="N270" s="155"/>
      <c r="O270" s="155"/>
      <c r="P270" s="155"/>
      <c r="Q270" s="155"/>
      <c r="R270" s="155"/>
      <c r="S270" s="155"/>
      <c r="T270" s="155"/>
      <c r="U270" s="155"/>
      <c r="V270" s="155"/>
      <c r="W270" s="155"/>
      <c r="X270" s="155"/>
      <c r="Y270" s="155"/>
      <c r="Z270" s="155"/>
    </row>
    <row r="271" spans="1:26">
      <c r="A271" s="67"/>
      <c r="B271" s="155" t="s">
        <v>639</v>
      </c>
      <c r="C271" s="155"/>
      <c r="D271" s="155"/>
      <c r="E271" s="155"/>
      <c r="F271" s="155"/>
      <c r="G271" s="155"/>
      <c r="H271" s="155"/>
      <c r="I271" s="155"/>
      <c r="J271" s="155"/>
      <c r="K271" s="155"/>
      <c r="L271" s="155"/>
      <c r="M271" s="155"/>
      <c r="N271" s="155"/>
      <c r="O271" s="155"/>
      <c r="P271" s="155"/>
      <c r="Q271" s="155"/>
      <c r="R271" s="155"/>
      <c r="S271" s="155"/>
      <c r="T271" s="155"/>
      <c r="U271" s="155"/>
      <c r="V271" s="155"/>
      <c r="W271" s="155"/>
      <c r="X271" s="155"/>
      <c r="Y271" s="155"/>
      <c r="Z271" s="155"/>
    </row>
    <row r="272" spans="1:26">
      <c r="A272" s="67"/>
      <c r="B272" s="155" t="s">
        <v>224</v>
      </c>
      <c r="C272" s="155"/>
      <c r="D272" s="155"/>
      <c r="E272" s="155"/>
      <c r="F272" s="155"/>
      <c r="G272" s="155"/>
      <c r="H272" s="155"/>
      <c r="I272" s="155"/>
      <c r="J272" s="155"/>
      <c r="K272" s="155"/>
      <c r="L272" s="155"/>
      <c r="M272" s="155"/>
      <c r="N272" s="155"/>
      <c r="O272" s="155"/>
      <c r="P272" s="155"/>
      <c r="Q272" s="155"/>
      <c r="R272" s="155"/>
      <c r="S272" s="155"/>
      <c r="T272" s="155"/>
      <c r="U272" s="155"/>
      <c r="V272" s="155"/>
      <c r="W272" s="155"/>
      <c r="X272" s="155"/>
      <c r="Y272" s="155"/>
      <c r="Z272" s="155"/>
    </row>
    <row r="273" spans="1:26">
      <c r="A273" s="67"/>
      <c r="B273" s="154" t="s">
        <v>156</v>
      </c>
      <c r="C273" s="10"/>
      <c r="D273" s="156" t="s">
        <v>551</v>
      </c>
      <c r="E273" s="156"/>
      <c r="F273" s="156"/>
      <c r="G273" s="10"/>
      <c r="H273" s="156" t="s">
        <v>552</v>
      </c>
      <c r="I273" s="156"/>
      <c r="J273" s="156"/>
      <c r="K273" s="10"/>
      <c r="L273" s="157"/>
      <c r="M273" s="157"/>
      <c r="N273" s="157"/>
      <c r="O273" s="10"/>
      <c r="P273" s="156" t="s">
        <v>553</v>
      </c>
      <c r="Q273" s="156"/>
      <c r="R273" s="156"/>
      <c r="S273" s="10"/>
      <c r="T273" s="157"/>
      <c r="U273" s="157"/>
      <c r="V273" s="157"/>
      <c r="W273" s="10"/>
      <c r="X273" s="157"/>
      <c r="Y273" s="157"/>
      <c r="Z273" s="157"/>
    </row>
    <row r="274" spans="1:26">
      <c r="A274" s="67"/>
      <c r="B274" s="153"/>
      <c r="C274" s="10"/>
      <c r="D274" s="156" t="s">
        <v>554</v>
      </c>
      <c r="E274" s="156"/>
      <c r="F274" s="156"/>
      <c r="G274" s="10"/>
      <c r="H274" s="156" t="s">
        <v>554</v>
      </c>
      <c r="I274" s="156"/>
      <c r="J274" s="156"/>
      <c r="K274" s="10"/>
      <c r="L274" s="156" t="s">
        <v>551</v>
      </c>
      <c r="M274" s="156"/>
      <c r="N274" s="156"/>
      <c r="O274" s="10"/>
      <c r="P274" s="156" t="s">
        <v>551</v>
      </c>
      <c r="Q274" s="156"/>
      <c r="R274" s="156"/>
      <c r="S274" s="10"/>
      <c r="T274" s="156" t="s">
        <v>555</v>
      </c>
      <c r="U274" s="156"/>
      <c r="V274" s="156"/>
      <c r="W274" s="10"/>
      <c r="X274" s="157"/>
      <c r="Y274" s="157"/>
      <c r="Z274" s="157"/>
    </row>
    <row r="275" spans="1:26" ht="15.75" thickBot="1">
      <c r="A275" s="67"/>
      <c r="B275" s="199" t="s">
        <v>640</v>
      </c>
      <c r="C275" s="10"/>
      <c r="D275" s="158" t="s">
        <v>556</v>
      </c>
      <c r="E275" s="158"/>
      <c r="F275" s="158"/>
      <c r="G275" s="10"/>
      <c r="H275" s="158" t="s">
        <v>557</v>
      </c>
      <c r="I275" s="158"/>
      <c r="J275" s="158"/>
      <c r="K275" s="10"/>
      <c r="L275" s="158" t="s">
        <v>558</v>
      </c>
      <c r="M275" s="158"/>
      <c r="N275" s="158"/>
      <c r="O275" s="10"/>
      <c r="P275" s="158" t="s">
        <v>558</v>
      </c>
      <c r="Q275" s="158"/>
      <c r="R275" s="158"/>
      <c r="S275" s="10"/>
      <c r="T275" s="158" t="s">
        <v>559</v>
      </c>
      <c r="U275" s="158"/>
      <c r="V275" s="158"/>
      <c r="W275" s="10"/>
      <c r="X275" s="158" t="s">
        <v>560</v>
      </c>
      <c r="Y275" s="158"/>
      <c r="Z275" s="158"/>
    </row>
    <row r="276" spans="1:26" ht="15.75" thickTop="1">
      <c r="A276" s="67"/>
      <c r="B276" s="199" t="s">
        <v>55</v>
      </c>
      <c r="C276" s="10"/>
      <c r="D276" s="175"/>
      <c r="E276" s="175"/>
      <c r="F276" s="175"/>
      <c r="G276" s="10"/>
      <c r="H276" s="175"/>
      <c r="I276" s="175"/>
      <c r="J276" s="175"/>
      <c r="K276" s="10"/>
      <c r="L276" s="175"/>
      <c r="M276" s="175"/>
      <c r="N276" s="175"/>
      <c r="O276" s="10"/>
      <c r="P276" s="175"/>
      <c r="Q276" s="175"/>
      <c r="R276" s="175"/>
      <c r="S276" s="10"/>
      <c r="T276" s="175"/>
      <c r="U276" s="175"/>
      <c r="V276" s="175"/>
      <c r="W276" s="10"/>
      <c r="X276" s="175"/>
      <c r="Y276" s="175"/>
      <c r="Z276" s="175"/>
    </row>
    <row r="277" spans="1:26">
      <c r="A277" s="67"/>
      <c r="B277" s="159" t="s">
        <v>56</v>
      </c>
      <c r="C277" s="20"/>
      <c r="D277" s="159" t="s">
        <v>158</v>
      </c>
      <c r="E277" s="161" t="s">
        <v>222</v>
      </c>
      <c r="F277" s="20"/>
      <c r="G277" s="20"/>
      <c r="H277" s="159" t="s">
        <v>158</v>
      </c>
      <c r="I277" s="163">
        <v>16643</v>
      </c>
      <c r="J277" s="20"/>
      <c r="K277" s="20"/>
      <c r="L277" s="159" t="s">
        <v>158</v>
      </c>
      <c r="M277" s="161" t="s">
        <v>641</v>
      </c>
      <c r="N277" s="159" t="s">
        <v>246</v>
      </c>
      <c r="O277" s="20"/>
      <c r="P277" s="159" t="s">
        <v>158</v>
      </c>
      <c r="Q277" s="163">
        <v>14452</v>
      </c>
      <c r="R277" s="20"/>
      <c r="S277" s="20"/>
      <c r="T277" s="159" t="s">
        <v>158</v>
      </c>
      <c r="U277" s="161" t="s">
        <v>222</v>
      </c>
      <c r="V277" s="20"/>
      <c r="W277" s="20"/>
      <c r="X277" s="159" t="s">
        <v>158</v>
      </c>
      <c r="Y277" s="163">
        <v>23116</v>
      </c>
      <c r="Z277" s="20"/>
    </row>
    <row r="278" spans="1:26">
      <c r="A278" s="67"/>
      <c r="B278" s="159"/>
      <c r="C278" s="20"/>
      <c r="D278" s="159"/>
      <c r="E278" s="161"/>
      <c r="F278" s="20"/>
      <c r="G278" s="20"/>
      <c r="H278" s="159"/>
      <c r="I278" s="163"/>
      <c r="J278" s="20"/>
      <c r="K278" s="20"/>
      <c r="L278" s="159"/>
      <c r="M278" s="161"/>
      <c r="N278" s="159"/>
      <c r="O278" s="20"/>
      <c r="P278" s="159"/>
      <c r="Q278" s="163"/>
      <c r="R278" s="20"/>
      <c r="S278" s="20"/>
      <c r="T278" s="159"/>
      <c r="U278" s="161"/>
      <c r="V278" s="20"/>
      <c r="W278" s="20"/>
      <c r="X278" s="159"/>
      <c r="Y278" s="163"/>
      <c r="Z278" s="20"/>
    </row>
    <row r="279" spans="1:26">
      <c r="A279" s="67"/>
      <c r="B279" s="157" t="s">
        <v>119</v>
      </c>
      <c r="C279" s="17"/>
      <c r="D279" s="165" t="s">
        <v>222</v>
      </c>
      <c r="E279" s="165"/>
      <c r="F279" s="17"/>
      <c r="G279" s="17"/>
      <c r="H279" s="165" t="s">
        <v>222</v>
      </c>
      <c r="I279" s="165"/>
      <c r="J279" s="17"/>
      <c r="K279" s="17"/>
      <c r="L279" s="167">
        <v>175205</v>
      </c>
      <c r="M279" s="167"/>
      <c r="N279" s="17"/>
      <c r="O279" s="17"/>
      <c r="P279" s="167">
        <v>45818</v>
      </c>
      <c r="Q279" s="167"/>
      <c r="R279" s="17"/>
      <c r="S279" s="17"/>
      <c r="T279" s="165" t="s">
        <v>222</v>
      </c>
      <c r="U279" s="165"/>
      <c r="V279" s="17"/>
      <c r="W279" s="17"/>
      <c r="X279" s="167">
        <v>221023</v>
      </c>
      <c r="Y279" s="167"/>
      <c r="Z279" s="17"/>
    </row>
    <row r="280" spans="1:26">
      <c r="A280" s="67"/>
      <c r="B280" s="157"/>
      <c r="C280" s="17"/>
      <c r="D280" s="165"/>
      <c r="E280" s="165"/>
      <c r="F280" s="17"/>
      <c r="G280" s="17"/>
      <c r="H280" s="165"/>
      <c r="I280" s="165"/>
      <c r="J280" s="17"/>
      <c r="K280" s="17"/>
      <c r="L280" s="167"/>
      <c r="M280" s="167"/>
      <c r="N280" s="17"/>
      <c r="O280" s="17"/>
      <c r="P280" s="167"/>
      <c r="Q280" s="167"/>
      <c r="R280" s="17"/>
      <c r="S280" s="17"/>
      <c r="T280" s="165"/>
      <c r="U280" s="165"/>
      <c r="V280" s="17"/>
      <c r="W280" s="17"/>
      <c r="X280" s="167"/>
      <c r="Y280" s="167"/>
      <c r="Z280" s="17"/>
    </row>
    <row r="281" spans="1:26">
      <c r="A281" s="67"/>
      <c r="B281" s="159" t="s">
        <v>58</v>
      </c>
      <c r="C281" s="20"/>
      <c r="D281" s="161"/>
      <c r="E281" s="161"/>
      <c r="F281" s="20"/>
      <c r="G281" s="20"/>
      <c r="H281" s="161"/>
      <c r="I281" s="161"/>
      <c r="J281" s="20"/>
      <c r="K281" s="20"/>
      <c r="L281" s="161"/>
      <c r="M281" s="161"/>
      <c r="N281" s="20"/>
      <c r="O281" s="20"/>
      <c r="P281" s="161"/>
      <c r="Q281" s="161"/>
      <c r="R281" s="20"/>
      <c r="S281" s="20"/>
      <c r="T281" s="161"/>
      <c r="U281" s="161"/>
      <c r="V281" s="20"/>
      <c r="W281" s="20"/>
      <c r="X281" s="161"/>
      <c r="Y281" s="161"/>
      <c r="Z281" s="20"/>
    </row>
    <row r="282" spans="1:26">
      <c r="A282" s="67"/>
      <c r="B282" s="159"/>
      <c r="C282" s="20"/>
      <c r="D282" s="161"/>
      <c r="E282" s="161"/>
      <c r="F282" s="20"/>
      <c r="G282" s="20"/>
      <c r="H282" s="161"/>
      <c r="I282" s="161"/>
      <c r="J282" s="20"/>
      <c r="K282" s="20"/>
      <c r="L282" s="161"/>
      <c r="M282" s="161"/>
      <c r="N282" s="20"/>
      <c r="O282" s="20"/>
      <c r="P282" s="161"/>
      <c r="Q282" s="161"/>
      <c r="R282" s="20"/>
      <c r="S282" s="20"/>
      <c r="T282" s="161"/>
      <c r="U282" s="161"/>
      <c r="V282" s="20"/>
      <c r="W282" s="20"/>
      <c r="X282" s="161"/>
      <c r="Y282" s="161"/>
      <c r="Z282" s="20"/>
    </row>
    <row r="283" spans="1:26">
      <c r="A283" s="67"/>
      <c r="B283" s="181" t="s">
        <v>59</v>
      </c>
      <c r="C283" s="17"/>
      <c r="D283" s="165" t="s">
        <v>222</v>
      </c>
      <c r="E283" s="165"/>
      <c r="F283" s="17"/>
      <c r="G283" s="17"/>
      <c r="H283" s="165" t="s">
        <v>222</v>
      </c>
      <c r="I283" s="165"/>
      <c r="J283" s="17"/>
      <c r="K283" s="17"/>
      <c r="L283" s="167">
        <v>38881</v>
      </c>
      <c r="M283" s="167"/>
      <c r="N283" s="17"/>
      <c r="O283" s="17"/>
      <c r="P283" s="167">
        <v>11956</v>
      </c>
      <c r="Q283" s="167"/>
      <c r="R283" s="17"/>
      <c r="S283" s="17"/>
      <c r="T283" s="165" t="s">
        <v>222</v>
      </c>
      <c r="U283" s="165"/>
      <c r="V283" s="17"/>
      <c r="W283" s="17"/>
      <c r="X283" s="167">
        <v>50837</v>
      </c>
      <c r="Y283" s="167"/>
      <c r="Z283" s="17"/>
    </row>
    <row r="284" spans="1:26">
      <c r="A284" s="67"/>
      <c r="B284" s="181"/>
      <c r="C284" s="17"/>
      <c r="D284" s="165"/>
      <c r="E284" s="165"/>
      <c r="F284" s="17"/>
      <c r="G284" s="17"/>
      <c r="H284" s="165"/>
      <c r="I284" s="165"/>
      <c r="J284" s="17"/>
      <c r="K284" s="17"/>
      <c r="L284" s="167"/>
      <c r="M284" s="167"/>
      <c r="N284" s="17"/>
      <c r="O284" s="17"/>
      <c r="P284" s="167"/>
      <c r="Q284" s="167"/>
      <c r="R284" s="17"/>
      <c r="S284" s="17"/>
      <c r="T284" s="165"/>
      <c r="U284" s="165"/>
      <c r="V284" s="17"/>
      <c r="W284" s="17"/>
      <c r="X284" s="167"/>
      <c r="Y284" s="167"/>
      <c r="Z284" s="17"/>
    </row>
    <row r="285" spans="1:26">
      <c r="A285" s="67"/>
      <c r="B285" s="169" t="s">
        <v>60</v>
      </c>
      <c r="C285" s="20"/>
      <c r="D285" s="161" t="s">
        <v>222</v>
      </c>
      <c r="E285" s="161"/>
      <c r="F285" s="20"/>
      <c r="G285" s="20"/>
      <c r="H285" s="161" t="s">
        <v>222</v>
      </c>
      <c r="I285" s="161"/>
      <c r="J285" s="20"/>
      <c r="K285" s="20"/>
      <c r="L285" s="163">
        <v>23420</v>
      </c>
      <c r="M285" s="163"/>
      <c r="N285" s="20"/>
      <c r="O285" s="20"/>
      <c r="P285" s="163">
        <v>1472</v>
      </c>
      <c r="Q285" s="163"/>
      <c r="R285" s="20"/>
      <c r="S285" s="20"/>
      <c r="T285" s="161" t="s">
        <v>222</v>
      </c>
      <c r="U285" s="161"/>
      <c r="V285" s="20"/>
      <c r="W285" s="20"/>
      <c r="X285" s="163">
        <v>24892</v>
      </c>
      <c r="Y285" s="163"/>
      <c r="Z285" s="20"/>
    </row>
    <row r="286" spans="1:26">
      <c r="A286" s="67"/>
      <c r="B286" s="169"/>
      <c r="C286" s="20"/>
      <c r="D286" s="161"/>
      <c r="E286" s="161"/>
      <c r="F286" s="20"/>
      <c r="G286" s="20"/>
      <c r="H286" s="161"/>
      <c r="I286" s="161"/>
      <c r="J286" s="20"/>
      <c r="K286" s="20"/>
      <c r="L286" s="163"/>
      <c r="M286" s="163"/>
      <c r="N286" s="20"/>
      <c r="O286" s="20"/>
      <c r="P286" s="163"/>
      <c r="Q286" s="163"/>
      <c r="R286" s="20"/>
      <c r="S286" s="20"/>
      <c r="T286" s="161"/>
      <c r="U286" s="161"/>
      <c r="V286" s="20"/>
      <c r="W286" s="20"/>
      <c r="X286" s="163"/>
      <c r="Y286" s="163"/>
      <c r="Z286" s="20"/>
    </row>
    <row r="287" spans="1:26">
      <c r="A287" s="67"/>
      <c r="B287" s="181" t="s">
        <v>61</v>
      </c>
      <c r="C287" s="17"/>
      <c r="D287" s="165" t="s">
        <v>222</v>
      </c>
      <c r="E287" s="165"/>
      <c r="F287" s="17"/>
      <c r="G287" s="17"/>
      <c r="H287" s="165" t="s">
        <v>222</v>
      </c>
      <c r="I287" s="165"/>
      <c r="J287" s="17"/>
      <c r="K287" s="17"/>
      <c r="L287" s="167">
        <v>42525</v>
      </c>
      <c r="M287" s="167"/>
      <c r="N287" s="17"/>
      <c r="O287" s="17"/>
      <c r="P287" s="167">
        <v>21467</v>
      </c>
      <c r="Q287" s="167"/>
      <c r="R287" s="17"/>
      <c r="S287" s="17"/>
      <c r="T287" s="165" t="s">
        <v>222</v>
      </c>
      <c r="U287" s="165"/>
      <c r="V287" s="17"/>
      <c r="W287" s="17"/>
      <c r="X287" s="167">
        <v>63992</v>
      </c>
      <c r="Y287" s="167"/>
      <c r="Z287" s="17"/>
    </row>
    <row r="288" spans="1:26" ht="15.75" thickBot="1">
      <c r="A288" s="67"/>
      <c r="B288" s="181"/>
      <c r="C288" s="17"/>
      <c r="D288" s="166"/>
      <c r="E288" s="166"/>
      <c r="F288" s="52"/>
      <c r="G288" s="17"/>
      <c r="H288" s="166"/>
      <c r="I288" s="166"/>
      <c r="J288" s="52"/>
      <c r="K288" s="17"/>
      <c r="L288" s="168"/>
      <c r="M288" s="168"/>
      <c r="N288" s="52"/>
      <c r="O288" s="17"/>
      <c r="P288" s="168"/>
      <c r="Q288" s="168"/>
      <c r="R288" s="52"/>
      <c r="S288" s="17"/>
      <c r="T288" s="166"/>
      <c r="U288" s="166"/>
      <c r="V288" s="52"/>
      <c r="W288" s="17"/>
      <c r="X288" s="168"/>
      <c r="Y288" s="168"/>
      <c r="Z288" s="52"/>
    </row>
    <row r="289" spans="1:26" ht="15.75" thickTop="1">
      <c r="A289" s="67"/>
      <c r="B289" s="169" t="s">
        <v>62</v>
      </c>
      <c r="C289" s="20"/>
      <c r="D289" s="162" t="s">
        <v>222</v>
      </c>
      <c r="E289" s="162"/>
      <c r="F289" s="60"/>
      <c r="G289" s="20"/>
      <c r="H289" s="162" t="s">
        <v>222</v>
      </c>
      <c r="I289" s="162"/>
      <c r="J289" s="60"/>
      <c r="K289" s="20"/>
      <c r="L289" s="164">
        <v>104826</v>
      </c>
      <c r="M289" s="164"/>
      <c r="N289" s="60"/>
      <c r="O289" s="20"/>
      <c r="P289" s="164">
        <v>34895</v>
      </c>
      <c r="Q289" s="164"/>
      <c r="R289" s="60"/>
      <c r="S289" s="20"/>
      <c r="T289" s="162" t="s">
        <v>222</v>
      </c>
      <c r="U289" s="162"/>
      <c r="V289" s="60"/>
      <c r="W289" s="20"/>
      <c r="X289" s="164">
        <v>139721</v>
      </c>
      <c r="Y289" s="164"/>
      <c r="Z289" s="60"/>
    </row>
    <row r="290" spans="1:26">
      <c r="A290" s="67"/>
      <c r="B290" s="169"/>
      <c r="C290" s="20"/>
      <c r="D290" s="161"/>
      <c r="E290" s="161"/>
      <c r="F290" s="20"/>
      <c r="G290" s="20"/>
      <c r="H290" s="161"/>
      <c r="I290" s="161"/>
      <c r="J290" s="20"/>
      <c r="K290" s="20"/>
      <c r="L290" s="163"/>
      <c r="M290" s="163"/>
      <c r="N290" s="20"/>
      <c r="O290" s="20"/>
      <c r="P290" s="163"/>
      <c r="Q290" s="163"/>
      <c r="R290" s="20"/>
      <c r="S290" s="20"/>
      <c r="T290" s="161"/>
      <c r="U290" s="161"/>
      <c r="V290" s="20"/>
      <c r="W290" s="20"/>
      <c r="X290" s="163"/>
      <c r="Y290" s="163"/>
      <c r="Z290" s="20"/>
    </row>
    <row r="291" spans="1:26">
      <c r="A291" s="67"/>
      <c r="B291" s="157" t="s">
        <v>642</v>
      </c>
      <c r="C291" s="17"/>
      <c r="D291" s="165"/>
      <c r="E291" s="165"/>
      <c r="F291" s="17"/>
      <c r="G291" s="17"/>
      <c r="H291" s="165"/>
      <c r="I291" s="165"/>
      <c r="J291" s="17"/>
      <c r="K291" s="17"/>
      <c r="L291" s="165"/>
      <c r="M291" s="165"/>
      <c r="N291" s="17"/>
      <c r="O291" s="17"/>
      <c r="P291" s="165"/>
      <c r="Q291" s="165"/>
      <c r="R291" s="17"/>
      <c r="S291" s="17"/>
      <c r="T291" s="165"/>
      <c r="U291" s="165"/>
      <c r="V291" s="17"/>
      <c r="W291" s="17"/>
      <c r="X291" s="165"/>
      <c r="Y291" s="165"/>
      <c r="Z291" s="17"/>
    </row>
    <row r="292" spans="1:26">
      <c r="A292" s="67"/>
      <c r="B292" s="157"/>
      <c r="C292" s="17"/>
      <c r="D292" s="165"/>
      <c r="E292" s="165"/>
      <c r="F292" s="17"/>
      <c r="G292" s="17"/>
      <c r="H292" s="165"/>
      <c r="I292" s="165"/>
      <c r="J292" s="17"/>
      <c r="K292" s="17"/>
      <c r="L292" s="165"/>
      <c r="M292" s="165"/>
      <c r="N292" s="17"/>
      <c r="O292" s="17"/>
      <c r="P292" s="165"/>
      <c r="Q292" s="165"/>
      <c r="R292" s="17"/>
      <c r="S292" s="17"/>
      <c r="T292" s="165"/>
      <c r="U292" s="165"/>
      <c r="V292" s="17"/>
      <c r="W292" s="17"/>
      <c r="X292" s="165"/>
      <c r="Y292" s="165"/>
      <c r="Z292" s="17"/>
    </row>
    <row r="293" spans="1:26">
      <c r="A293" s="67"/>
      <c r="B293" s="169" t="s">
        <v>643</v>
      </c>
      <c r="C293" s="20"/>
      <c r="D293" s="161" t="s">
        <v>222</v>
      </c>
      <c r="E293" s="161"/>
      <c r="F293" s="20"/>
      <c r="G293" s="20"/>
      <c r="H293" s="163">
        <v>2826</v>
      </c>
      <c r="I293" s="163"/>
      <c r="J293" s="20"/>
      <c r="K293" s="20"/>
      <c r="L293" s="163">
        <v>13636</v>
      </c>
      <c r="M293" s="163"/>
      <c r="N293" s="20"/>
      <c r="O293" s="20"/>
      <c r="P293" s="163">
        <v>6768</v>
      </c>
      <c r="Q293" s="163"/>
      <c r="R293" s="20"/>
      <c r="S293" s="20"/>
      <c r="T293" s="161" t="s">
        <v>222</v>
      </c>
      <c r="U293" s="161"/>
      <c r="V293" s="20"/>
      <c r="W293" s="20"/>
      <c r="X293" s="163">
        <v>23230</v>
      </c>
      <c r="Y293" s="163"/>
      <c r="Z293" s="20"/>
    </row>
    <row r="294" spans="1:26">
      <c r="A294" s="67"/>
      <c r="B294" s="169"/>
      <c r="C294" s="20"/>
      <c r="D294" s="161"/>
      <c r="E294" s="161"/>
      <c r="F294" s="20"/>
      <c r="G294" s="20"/>
      <c r="H294" s="163"/>
      <c r="I294" s="163"/>
      <c r="J294" s="20"/>
      <c r="K294" s="20"/>
      <c r="L294" s="163"/>
      <c r="M294" s="163"/>
      <c r="N294" s="20"/>
      <c r="O294" s="20"/>
      <c r="P294" s="163"/>
      <c r="Q294" s="163"/>
      <c r="R294" s="20"/>
      <c r="S294" s="20"/>
      <c r="T294" s="161"/>
      <c r="U294" s="161"/>
      <c r="V294" s="20"/>
      <c r="W294" s="20"/>
      <c r="X294" s="163"/>
      <c r="Y294" s="163"/>
      <c r="Z294" s="20"/>
    </row>
    <row r="295" spans="1:26">
      <c r="A295" s="67"/>
      <c r="B295" s="157" t="s">
        <v>64</v>
      </c>
      <c r="C295" s="17"/>
      <c r="D295" s="165" t="s">
        <v>222</v>
      </c>
      <c r="E295" s="165"/>
      <c r="F295" s="17"/>
      <c r="G295" s="17"/>
      <c r="H295" s="165" t="s">
        <v>222</v>
      </c>
      <c r="I295" s="165"/>
      <c r="J295" s="17"/>
      <c r="K295" s="17"/>
      <c r="L295" s="167">
        <v>3676</v>
      </c>
      <c r="M295" s="167"/>
      <c r="N295" s="17"/>
      <c r="O295" s="17"/>
      <c r="P295" s="165">
        <v>14</v>
      </c>
      <c r="Q295" s="165"/>
      <c r="R295" s="17"/>
      <c r="S295" s="17"/>
      <c r="T295" s="165" t="s">
        <v>222</v>
      </c>
      <c r="U295" s="165"/>
      <c r="V295" s="17"/>
      <c r="W295" s="17"/>
      <c r="X295" s="167">
        <v>3690</v>
      </c>
      <c r="Y295" s="167"/>
      <c r="Z295" s="17"/>
    </row>
    <row r="296" spans="1:26" ht="15.75" thickBot="1">
      <c r="A296" s="67"/>
      <c r="B296" s="157"/>
      <c r="C296" s="17"/>
      <c r="D296" s="166"/>
      <c r="E296" s="166"/>
      <c r="F296" s="52"/>
      <c r="G296" s="17"/>
      <c r="H296" s="166"/>
      <c r="I296" s="166"/>
      <c r="J296" s="52"/>
      <c r="K296" s="17"/>
      <c r="L296" s="168"/>
      <c r="M296" s="168"/>
      <c r="N296" s="52"/>
      <c r="O296" s="17"/>
      <c r="P296" s="166"/>
      <c r="Q296" s="166"/>
      <c r="R296" s="52"/>
      <c r="S296" s="17"/>
      <c r="T296" s="166"/>
      <c r="U296" s="166"/>
      <c r="V296" s="52"/>
      <c r="W296" s="17"/>
      <c r="X296" s="168"/>
      <c r="Y296" s="168"/>
      <c r="Z296" s="52"/>
    </row>
    <row r="297" spans="1:26" ht="15.75" thickTop="1">
      <c r="A297" s="67"/>
      <c r="B297" s="200" t="s">
        <v>65</v>
      </c>
      <c r="C297" s="20"/>
      <c r="D297" s="162" t="s">
        <v>222</v>
      </c>
      <c r="E297" s="162"/>
      <c r="F297" s="60"/>
      <c r="G297" s="20"/>
      <c r="H297" s="164">
        <v>19469</v>
      </c>
      <c r="I297" s="164"/>
      <c r="J297" s="60"/>
      <c r="K297" s="20"/>
      <c r="L297" s="164">
        <v>289364</v>
      </c>
      <c r="M297" s="164"/>
      <c r="N297" s="60"/>
      <c r="O297" s="20"/>
      <c r="P297" s="164">
        <v>101947</v>
      </c>
      <c r="Q297" s="164"/>
      <c r="R297" s="60"/>
      <c r="S297" s="20"/>
      <c r="T297" s="162" t="s">
        <v>222</v>
      </c>
      <c r="U297" s="162"/>
      <c r="V297" s="60"/>
      <c r="W297" s="20"/>
      <c r="X297" s="164">
        <v>410780</v>
      </c>
      <c r="Y297" s="164"/>
      <c r="Z297" s="60"/>
    </row>
    <row r="298" spans="1:26">
      <c r="A298" s="67"/>
      <c r="B298" s="200"/>
      <c r="C298" s="20"/>
      <c r="D298" s="161"/>
      <c r="E298" s="161"/>
      <c r="F298" s="20"/>
      <c r="G298" s="20"/>
      <c r="H298" s="163"/>
      <c r="I298" s="163"/>
      <c r="J298" s="20"/>
      <c r="K298" s="20"/>
      <c r="L298" s="163"/>
      <c r="M298" s="163"/>
      <c r="N298" s="20"/>
      <c r="O298" s="20"/>
      <c r="P298" s="163"/>
      <c r="Q298" s="163"/>
      <c r="R298" s="20"/>
      <c r="S298" s="20"/>
      <c r="T298" s="161"/>
      <c r="U298" s="161"/>
      <c r="V298" s="20"/>
      <c r="W298" s="20"/>
      <c r="X298" s="163"/>
      <c r="Y298" s="163"/>
      <c r="Z298" s="20"/>
    </row>
    <row r="299" spans="1:26">
      <c r="A299" s="67"/>
      <c r="B299" s="157" t="s">
        <v>644</v>
      </c>
      <c r="C299" s="17"/>
      <c r="D299" s="165" t="s">
        <v>645</v>
      </c>
      <c r="E299" s="165"/>
      <c r="F299" s="157" t="s">
        <v>246</v>
      </c>
      <c r="G299" s="17"/>
      <c r="H299" s="165" t="s">
        <v>646</v>
      </c>
      <c r="I299" s="165"/>
      <c r="J299" s="157" t="s">
        <v>246</v>
      </c>
      <c r="K299" s="17"/>
      <c r="L299" s="165" t="s">
        <v>222</v>
      </c>
      <c r="M299" s="165"/>
      <c r="N299" s="17"/>
      <c r="O299" s="17"/>
      <c r="P299" s="165" t="s">
        <v>222</v>
      </c>
      <c r="Q299" s="165"/>
      <c r="R299" s="17"/>
      <c r="S299" s="17"/>
      <c r="T299" s="167">
        <v>200269</v>
      </c>
      <c r="U299" s="167"/>
      <c r="V299" s="17"/>
      <c r="W299" s="17"/>
      <c r="X299" s="165" t="s">
        <v>222</v>
      </c>
      <c r="Y299" s="165"/>
      <c r="Z299" s="17"/>
    </row>
    <row r="300" spans="1:26">
      <c r="A300" s="67"/>
      <c r="B300" s="157"/>
      <c r="C300" s="17"/>
      <c r="D300" s="165"/>
      <c r="E300" s="165"/>
      <c r="F300" s="157"/>
      <c r="G300" s="17"/>
      <c r="H300" s="165"/>
      <c r="I300" s="165"/>
      <c r="J300" s="157"/>
      <c r="K300" s="17"/>
      <c r="L300" s="165"/>
      <c r="M300" s="165"/>
      <c r="N300" s="17"/>
      <c r="O300" s="17"/>
      <c r="P300" s="165"/>
      <c r="Q300" s="165"/>
      <c r="R300" s="17"/>
      <c r="S300" s="17"/>
      <c r="T300" s="167"/>
      <c r="U300" s="167"/>
      <c r="V300" s="17"/>
      <c r="W300" s="17"/>
      <c r="X300" s="165"/>
      <c r="Y300" s="165"/>
      <c r="Z300" s="17"/>
    </row>
    <row r="301" spans="1:26">
      <c r="A301" s="67"/>
      <c r="B301" s="201" t="s">
        <v>66</v>
      </c>
      <c r="C301" s="20"/>
      <c r="D301" s="161"/>
      <c r="E301" s="161"/>
      <c r="F301" s="20"/>
      <c r="G301" s="20"/>
      <c r="H301" s="161"/>
      <c r="I301" s="161"/>
      <c r="J301" s="20"/>
      <c r="K301" s="20"/>
      <c r="L301" s="161"/>
      <c r="M301" s="161"/>
      <c r="N301" s="20"/>
      <c r="O301" s="20"/>
      <c r="P301" s="161"/>
      <c r="Q301" s="161"/>
      <c r="R301" s="20"/>
      <c r="S301" s="20"/>
      <c r="T301" s="161"/>
      <c r="U301" s="161"/>
      <c r="V301" s="20"/>
      <c r="W301" s="20"/>
      <c r="X301" s="161"/>
      <c r="Y301" s="161"/>
      <c r="Z301" s="20"/>
    </row>
    <row r="302" spans="1:26">
      <c r="A302" s="67"/>
      <c r="B302" s="201"/>
      <c r="C302" s="20"/>
      <c r="D302" s="161"/>
      <c r="E302" s="161"/>
      <c r="F302" s="20"/>
      <c r="G302" s="20"/>
      <c r="H302" s="161"/>
      <c r="I302" s="161"/>
      <c r="J302" s="20"/>
      <c r="K302" s="20"/>
      <c r="L302" s="161"/>
      <c r="M302" s="161"/>
      <c r="N302" s="20"/>
      <c r="O302" s="20"/>
      <c r="P302" s="161"/>
      <c r="Q302" s="161"/>
      <c r="R302" s="20"/>
      <c r="S302" s="20"/>
      <c r="T302" s="161"/>
      <c r="U302" s="161"/>
      <c r="V302" s="20"/>
      <c r="W302" s="20"/>
      <c r="X302" s="161"/>
      <c r="Y302" s="161"/>
      <c r="Z302" s="20"/>
    </row>
    <row r="303" spans="1:26">
      <c r="A303" s="67"/>
      <c r="B303" s="157" t="s">
        <v>647</v>
      </c>
      <c r="C303" s="17"/>
      <c r="D303" s="165" t="s">
        <v>222</v>
      </c>
      <c r="E303" s="165"/>
      <c r="F303" s="17"/>
      <c r="G303" s="17"/>
      <c r="H303" s="165" t="s">
        <v>222</v>
      </c>
      <c r="I303" s="165"/>
      <c r="J303" s="17"/>
      <c r="K303" s="17"/>
      <c r="L303" s="167">
        <v>3565</v>
      </c>
      <c r="M303" s="167"/>
      <c r="N303" s="17"/>
      <c r="O303" s="17"/>
      <c r="P303" s="165">
        <v>993</v>
      </c>
      <c r="Q303" s="165"/>
      <c r="R303" s="17"/>
      <c r="S303" s="17"/>
      <c r="T303" s="165" t="s">
        <v>222</v>
      </c>
      <c r="U303" s="165"/>
      <c r="V303" s="17"/>
      <c r="W303" s="17"/>
      <c r="X303" s="167">
        <v>4558</v>
      </c>
      <c r="Y303" s="167"/>
      <c r="Z303" s="17"/>
    </row>
    <row r="304" spans="1:26">
      <c r="A304" s="67"/>
      <c r="B304" s="157"/>
      <c r="C304" s="17"/>
      <c r="D304" s="165"/>
      <c r="E304" s="165"/>
      <c r="F304" s="17"/>
      <c r="G304" s="17"/>
      <c r="H304" s="165"/>
      <c r="I304" s="165"/>
      <c r="J304" s="17"/>
      <c r="K304" s="17"/>
      <c r="L304" s="167"/>
      <c r="M304" s="167"/>
      <c r="N304" s="17"/>
      <c r="O304" s="17"/>
      <c r="P304" s="165"/>
      <c r="Q304" s="165"/>
      <c r="R304" s="17"/>
      <c r="S304" s="17"/>
      <c r="T304" s="165"/>
      <c r="U304" s="165"/>
      <c r="V304" s="17"/>
      <c r="W304" s="17"/>
      <c r="X304" s="167"/>
      <c r="Y304" s="167"/>
      <c r="Z304" s="17"/>
    </row>
    <row r="305" spans="1:26">
      <c r="A305" s="67"/>
      <c r="B305" s="159" t="s">
        <v>648</v>
      </c>
      <c r="C305" s="20"/>
      <c r="D305" s="161" t="s">
        <v>222</v>
      </c>
      <c r="E305" s="161"/>
      <c r="F305" s="20"/>
      <c r="G305" s="20"/>
      <c r="H305" s="161" t="s">
        <v>222</v>
      </c>
      <c r="I305" s="161"/>
      <c r="J305" s="20"/>
      <c r="K305" s="20"/>
      <c r="L305" s="163">
        <v>37667</v>
      </c>
      <c r="M305" s="163"/>
      <c r="N305" s="20"/>
      <c r="O305" s="20"/>
      <c r="P305" s="163">
        <v>5767</v>
      </c>
      <c r="Q305" s="163"/>
      <c r="R305" s="20"/>
      <c r="S305" s="20"/>
      <c r="T305" s="161" t="s">
        <v>222</v>
      </c>
      <c r="U305" s="161"/>
      <c r="V305" s="20"/>
      <c r="W305" s="20"/>
      <c r="X305" s="163">
        <v>43434</v>
      </c>
      <c r="Y305" s="163"/>
      <c r="Z305" s="20"/>
    </row>
    <row r="306" spans="1:26">
      <c r="A306" s="67"/>
      <c r="B306" s="159"/>
      <c r="C306" s="20"/>
      <c r="D306" s="161"/>
      <c r="E306" s="161"/>
      <c r="F306" s="20"/>
      <c r="G306" s="20"/>
      <c r="H306" s="161"/>
      <c r="I306" s="161"/>
      <c r="J306" s="20"/>
      <c r="K306" s="20"/>
      <c r="L306" s="163"/>
      <c r="M306" s="163"/>
      <c r="N306" s="20"/>
      <c r="O306" s="20"/>
      <c r="P306" s="163"/>
      <c r="Q306" s="163"/>
      <c r="R306" s="20"/>
      <c r="S306" s="20"/>
      <c r="T306" s="161"/>
      <c r="U306" s="161"/>
      <c r="V306" s="20"/>
      <c r="W306" s="20"/>
      <c r="X306" s="163"/>
      <c r="Y306" s="163"/>
      <c r="Z306" s="20"/>
    </row>
    <row r="307" spans="1:26">
      <c r="A307" s="67"/>
      <c r="B307" s="157" t="s">
        <v>649</v>
      </c>
      <c r="C307" s="17"/>
      <c r="D307" s="165" t="s">
        <v>222</v>
      </c>
      <c r="E307" s="165"/>
      <c r="F307" s="17"/>
      <c r="G307" s="17"/>
      <c r="H307" s="167">
        <v>2689</v>
      </c>
      <c r="I307" s="167"/>
      <c r="J307" s="17"/>
      <c r="K307" s="17"/>
      <c r="L307" s="167">
        <v>295387</v>
      </c>
      <c r="M307" s="167"/>
      <c r="N307" s="17"/>
      <c r="O307" s="17"/>
      <c r="P307" s="167">
        <v>18682</v>
      </c>
      <c r="Q307" s="167"/>
      <c r="R307" s="17"/>
      <c r="S307" s="17"/>
      <c r="T307" s="165" t="s">
        <v>222</v>
      </c>
      <c r="U307" s="165"/>
      <c r="V307" s="17"/>
      <c r="W307" s="17"/>
      <c r="X307" s="167">
        <v>316758</v>
      </c>
      <c r="Y307" s="167"/>
      <c r="Z307" s="17"/>
    </row>
    <row r="308" spans="1:26" ht="15.75" thickBot="1">
      <c r="A308" s="67"/>
      <c r="B308" s="157"/>
      <c r="C308" s="17"/>
      <c r="D308" s="166"/>
      <c r="E308" s="166"/>
      <c r="F308" s="52"/>
      <c r="G308" s="17"/>
      <c r="H308" s="168"/>
      <c r="I308" s="168"/>
      <c r="J308" s="52"/>
      <c r="K308" s="17"/>
      <c r="L308" s="168"/>
      <c r="M308" s="168"/>
      <c r="N308" s="52"/>
      <c r="O308" s="17"/>
      <c r="P308" s="168"/>
      <c r="Q308" s="168"/>
      <c r="R308" s="52"/>
      <c r="S308" s="17"/>
      <c r="T308" s="166"/>
      <c r="U308" s="166"/>
      <c r="V308" s="52"/>
      <c r="W308" s="17"/>
      <c r="X308" s="168"/>
      <c r="Y308" s="168"/>
      <c r="Z308" s="52"/>
    </row>
    <row r="309" spans="1:26" ht="15.75" thickTop="1">
      <c r="A309" s="67"/>
      <c r="B309" s="159"/>
      <c r="C309" s="20"/>
      <c r="D309" s="162" t="s">
        <v>222</v>
      </c>
      <c r="E309" s="162"/>
      <c r="F309" s="60"/>
      <c r="G309" s="20"/>
      <c r="H309" s="164">
        <v>2689</v>
      </c>
      <c r="I309" s="164"/>
      <c r="J309" s="60"/>
      <c r="K309" s="20"/>
      <c r="L309" s="164">
        <v>336619</v>
      </c>
      <c r="M309" s="164"/>
      <c r="N309" s="60"/>
      <c r="O309" s="20"/>
      <c r="P309" s="164">
        <v>25442</v>
      </c>
      <c r="Q309" s="164"/>
      <c r="R309" s="60"/>
      <c r="S309" s="20"/>
      <c r="T309" s="162" t="s">
        <v>222</v>
      </c>
      <c r="U309" s="162"/>
      <c r="V309" s="60"/>
      <c r="W309" s="20"/>
      <c r="X309" s="164">
        <v>364750</v>
      </c>
      <c r="Y309" s="164"/>
      <c r="Z309" s="60"/>
    </row>
    <row r="310" spans="1:26">
      <c r="A310" s="67"/>
      <c r="B310" s="159"/>
      <c r="C310" s="20"/>
      <c r="D310" s="161"/>
      <c r="E310" s="161"/>
      <c r="F310" s="20"/>
      <c r="G310" s="20"/>
      <c r="H310" s="163"/>
      <c r="I310" s="163"/>
      <c r="J310" s="20"/>
      <c r="K310" s="20"/>
      <c r="L310" s="163"/>
      <c r="M310" s="163"/>
      <c r="N310" s="20"/>
      <c r="O310" s="20"/>
      <c r="P310" s="163"/>
      <c r="Q310" s="163"/>
      <c r="R310" s="20"/>
      <c r="S310" s="20"/>
      <c r="T310" s="161"/>
      <c r="U310" s="161"/>
      <c r="V310" s="20"/>
      <c r="W310" s="20"/>
      <c r="X310" s="163"/>
      <c r="Y310" s="163"/>
      <c r="Z310" s="20"/>
    </row>
    <row r="311" spans="1:26">
      <c r="A311" s="67"/>
      <c r="B311" s="157" t="s">
        <v>71</v>
      </c>
      <c r="C311" s="17"/>
      <c r="D311" s="165" t="s">
        <v>222</v>
      </c>
      <c r="E311" s="165"/>
      <c r="F311" s="17"/>
      <c r="G311" s="17"/>
      <c r="H311" s="165" t="s">
        <v>650</v>
      </c>
      <c r="I311" s="165"/>
      <c r="J311" s="157" t="s">
        <v>246</v>
      </c>
      <c r="K311" s="17"/>
      <c r="L311" s="165" t="s">
        <v>651</v>
      </c>
      <c r="M311" s="165"/>
      <c r="N311" s="157" t="s">
        <v>246</v>
      </c>
      <c r="O311" s="17"/>
      <c r="P311" s="165" t="s">
        <v>652</v>
      </c>
      <c r="Q311" s="165"/>
      <c r="R311" s="157" t="s">
        <v>246</v>
      </c>
      <c r="S311" s="17"/>
      <c r="T311" s="165" t="s">
        <v>222</v>
      </c>
      <c r="U311" s="165"/>
      <c r="V311" s="17"/>
      <c r="W311" s="17"/>
      <c r="X311" s="165" t="s">
        <v>653</v>
      </c>
      <c r="Y311" s="165"/>
      <c r="Z311" s="157" t="s">
        <v>246</v>
      </c>
    </row>
    <row r="312" spans="1:26" ht="15.75" thickBot="1">
      <c r="A312" s="67"/>
      <c r="B312" s="157"/>
      <c r="C312" s="17"/>
      <c r="D312" s="166"/>
      <c r="E312" s="166"/>
      <c r="F312" s="52"/>
      <c r="G312" s="17"/>
      <c r="H312" s="166"/>
      <c r="I312" s="166"/>
      <c r="J312" s="176"/>
      <c r="K312" s="17"/>
      <c r="L312" s="166"/>
      <c r="M312" s="166"/>
      <c r="N312" s="176"/>
      <c r="O312" s="17"/>
      <c r="P312" s="166"/>
      <c r="Q312" s="166"/>
      <c r="R312" s="176"/>
      <c r="S312" s="17"/>
      <c r="T312" s="166"/>
      <c r="U312" s="166"/>
      <c r="V312" s="52"/>
      <c r="W312" s="17"/>
      <c r="X312" s="166"/>
      <c r="Y312" s="166"/>
      <c r="Z312" s="176"/>
    </row>
    <row r="313" spans="1:26" ht="15.75" thickTop="1">
      <c r="A313" s="67"/>
      <c r="B313" s="159" t="s">
        <v>654</v>
      </c>
      <c r="C313" s="20"/>
      <c r="D313" s="162" t="s">
        <v>222</v>
      </c>
      <c r="E313" s="162"/>
      <c r="F313" s="60"/>
      <c r="G313" s="20"/>
      <c r="H313" s="164">
        <v>1441</v>
      </c>
      <c r="I313" s="164"/>
      <c r="J313" s="60"/>
      <c r="K313" s="20"/>
      <c r="L313" s="164">
        <v>92133</v>
      </c>
      <c r="M313" s="164"/>
      <c r="N313" s="60"/>
      <c r="O313" s="20"/>
      <c r="P313" s="164">
        <v>17548</v>
      </c>
      <c r="Q313" s="164"/>
      <c r="R313" s="60"/>
      <c r="S313" s="20"/>
      <c r="T313" s="162" t="s">
        <v>222</v>
      </c>
      <c r="U313" s="162"/>
      <c r="V313" s="60"/>
      <c r="W313" s="20"/>
      <c r="X313" s="164">
        <v>111122</v>
      </c>
      <c r="Y313" s="164"/>
      <c r="Z313" s="60"/>
    </row>
    <row r="314" spans="1:26">
      <c r="A314" s="67"/>
      <c r="B314" s="159"/>
      <c r="C314" s="20"/>
      <c r="D314" s="161"/>
      <c r="E314" s="161"/>
      <c r="F314" s="20"/>
      <c r="G314" s="20"/>
      <c r="H314" s="163"/>
      <c r="I314" s="163"/>
      <c r="J314" s="20"/>
      <c r="K314" s="20"/>
      <c r="L314" s="163"/>
      <c r="M314" s="163"/>
      <c r="N314" s="20"/>
      <c r="O314" s="20"/>
      <c r="P314" s="163"/>
      <c r="Q314" s="163"/>
      <c r="R314" s="20"/>
      <c r="S314" s="20"/>
      <c r="T314" s="161"/>
      <c r="U314" s="161"/>
      <c r="V314" s="20"/>
      <c r="W314" s="20"/>
      <c r="X314" s="163"/>
      <c r="Y314" s="163"/>
      <c r="Z314" s="20"/>
    </row>
    <row r="315" spans="1:26">
      <c r="A315" s="67"/>
      <c r="B315" s="202" t="s">
        <v>73</v>
      </c>
      <c r="C315" s="17"/>
      <c r="D315" s="165"/>
      <c r="E315" s="165"/>
      <c r="F315" s="17"/>
      <c r="G315" s="17"/>
      <c r="H315" s="165"/>
      <c r="I315" s="165"/>
      <c r="J315" s="17"/>
      <c r="K315" s="17"/>
      <c r="L315" s="165"/>
      <c r="M315" s="165"/>
      <c r="N315" s="17"/>
      <c r="O315" s="17"/>
      <c r="P315" s="165"/>
      <c r="Q315" s="165"/>
      <c r="R315" s="17"/>
      <c r="S315" s="17"/>
      <c r="T315" s="165"/>
      <c r="U315" s="165"/>
      <c r="V315" s="17"/>
      <c r="W315" s="17"/>
      <c r="X315" s="165"/>
      <c r="Y315" s="165"/>
      <c r="Z315" s="17"/>
    </row>
    <row r="316" spans="1:26">
      <c r="A316" s="67"/>
      <c r="B316" s="202"/>
      <c r="C316" s="17"/>
      <c r="D316" s="165"/>
      <c r="E316" s="165"/>
      <c r="F316" s="17"/>
      <c r="G316" s="17"/>
      <c r="H316" s="165"/>
      <c r="I316" s="165"/>
      <c r="J316" s="17"/>
      <c r="K316" s="17"/>
      <c r="L316" s="165"/>
      <c r="M316" s="165"/>
      <c r="N316" s="17"/>
      <c r="O316" s="17"/>
      <c r="P316" s="165"/>
      <c r="Q316" s="165"/>
      <c r="R316" s="17"/>
      <c r="S316" s="17"/>
      <c r="T316" s="165"/>
      <c r="U316" s="165"/>
      <c r="V316" s="17"/>
      <c r="W316" s="17"/>
      <c r="X316" s="165"/>
      <c r="Y316" s="165"/>
      <c r="Z316" s="17"/>
    </row>
    <row r="317" spans="1:26">
      <c r="A317" s="67"/>
      <c r="B317" s="159" t="s">
        <v>74</v>
      </c>
      <c r="C317" s="20"/>
      <c r="D317" s="161" t="s">
        <v>222</v>
      </c>
      <c r="E317" s="161"/>
      <c r="F317" s="20"/>
      <c r="G317" s="20"/>
      <c r="H317" s="161" t="s">
        <v>222</v>
      </c>
      <c r="I317" s="161"/>
      <c r="J317" s="20"/>
      <c r="K317" s="20"/>
      <c r="L317" s="163">
        <v>82058</v>
      </c>
      <c r="M317" s="163"/>
      <c r="N317" s="20"/>
      <c r="O317" s="20"/>
      <c r="P317" s="163">
        <v>34509</v>
      </c>
      <c r="Q317" s="163"/>
      <c r="R317" s="20"/>
      <c r="S317" s="20"/>
      <c r="T317" s="161" t="s">
        <v>222</v>
      </c>
      <c r="U317" s="161"/>
      <c r="V317" s="20"/>
      <c r="W317" s="20"/>
      <c r="X317" s="163">
        <v>116567</v>
      </c>
      <c r="Y317" s="163"/>
      <c r="Z317" s="20"/>
    </row>
    <row r="318" spans="1:26">
      <c r="A318" s="67"/>
      <c r="B318" s="159"/>
      <c r="C318" s="20"/>
      <c r="D318" s="161"/>
      <c r="E318" s="161"/>
      <c r="F318" s="20"/>
      <c r="G318" s="20"/>
      <c r="H318" s="161"/>
      <c r="I318" s="161"/>
      <c r="J318" s="20"/>
      <c r="K318" s="20"/>
      <c r="L318" s="163"/>
      <c r="M318" s="163"/>
      <c r="N318" s="20"/>
      <c r="O318" s="20"/>
      <c r="P318" s="163"/>
      <c r="Q318" s="163"/>
      <c r="R318" s="20"/>
      <c r="S318" s="20"/>
      <c r="T318" s="161"/>
      <c r="U318" s="161"/>
      <c r="V318" s="20"/>
      <c r="W318" s="20"/>
      <c r="X318" s="163"/>
      <c r="Y318" s="163"/>
      <c r="Z318" s="20"/>
    </row>
    <row r="319" spans="1:26">
      <c r="A319" s="67"/>
      <c r="B319" s="157" t="s">
        <v>75</v>
      </c>
      <c r="C319" s="17"/>
      <c r="D319" s="165" t="s">
        <v>222</v>
      </c>
      <c r="E319" s="165"/>
      <c r="F319" s="17"/>
      <c r="G319" s="17"/>
      <c r="H319" s="165" t="s">
        <v>222</v>
      </c>
      <c r="I319" s="165"/>
      <c r="J319" s="17"/>
      <c r="K319" s="17"/>
      <c r="L319" s="167">
        <v>383042</v>
      </c>
      <c r="M319" s="167"/>
      <c r="N319" s="17"/>
      <c r="O319" s="17"/>
      <c r="P319" s="167">
        <v>40130</v>
      </c>
      <c r="Q319" s="167"/>
      <c r="R319" s="17"/>
      <c r="S319" s="17"/>
      <c r="T319" s="165" t="s">
        <v>222</v>
      </c>
      <c r="U319" s="165"/>
      <c r="V319" s="17"/>
      <c r="W319" s="17"/>
      <c r="X319" s="167">
        <v>423172</v>
      </c>
      <c r="Y319" s="167"/>
      <c r="Z319" s="17"/>
    </row>
    <row r="320" spans="1:26">
      <c r="A320" s="67"/>
      <c r="B320" s="157"/>
      <c r="C320" s="17"/>
      <c r="D320" s="165"/>
      <c r="E320" s="165"/>
      <c r="F320" s="17"/>
      <c r="G320" s="17"/>
      <c r="H320" s="165"/>
      <c r="I320" s="165"/>
      <c r="J320" s="17"/>
      <c r="K320" s="17"/>
      <c r="L320" s="167"/>
      <c r="M320" s="167"/>
      <c r="N320" s="17"/>
      <c r="O320" s="17"/>
      <c r="P320" s="167"/>
      <c r="Q320" s="167"/>
      <c r="R320" s="17"/>
      <c r="S320" s="17"/>
      <c r="T320" s="165"/>
      <c r="U320" s="165"/>
      <c r="V320" s="17"/>
      <c r="W320" s="17"/>
      <c r="X320" s="167"/>
      <c r="Y320" s="167"/>
      <c r="Z320" s="17"/>
    </row>
    <row r="321" spans="1:26">
      <c r="A321" s="67"/>
      <c r="B321" s="159" t="s">
        <v>64</v>
      </c>
      <c r="C321" s="20"/>
      <c r="D321" s="161" t="s">
        <v>222</v>
      </c>
      <c r="E321" s="161"/>
      <c r="F321" s="20"/>
      <c r="G321" s="20"/>
      <c r="H321" s="161" t="s">
        <v>222</v>
      </c>
      <c r="I321" s="161"/>
      <c r="J321" s="20"/>
      <c r="K321" s="20"/>
      <c r="L321" s="161" t="s">
        <v>222</v>
      </c>
      <c r="M321" s="161"/>
      <c r="N321" s="20"/>
      <c r="O321" s="20"/>
      <c r="P321" s="163">
        <v>2873</v>
      </c>
      <c r="Q321" s="163"/>
      <c r="R321" s="20"/>
      <c r="S321" s="20"/>
      <c r="T321" s="161" t="s">
        <v>222</v>
      </c>
      <c r="U321" s="161"/>
      <c r="V321" s="20"/>
      <c r="W321" s="20"/>
      <c r="X321" s="163">
        <v>2873</v>
      </c>
      <c r="Y321" s="163"/>
      <c r="Z321" s="20"/>
    </row>
    <row r="322" spans="1:26">
      <c r="A322" s="67"/>
      <c r="B322" s="159"/>
      <c r="C322" s="20"/>
      <c r="D322" s="161"/>
      <c r="E322" s="161"/>
      <c r="F322" s="20"/>
      <c r="G322" s="20"/>
      <c r="H322" s="161"/>
      <c r="I322" s="161"/>
      <c r="J322" s="20"/>
      <c r="K322" s="20"/>
      <c r="L322" s="161"/>
      <c r="M322" s="161"/>
      <c r="N322" s="20"/>
      <c r="O322" s="20"/>
      <c r="P322" s="163"/>
      <c r="Q322" s="163"/>
      <c r="R322" s="20"/>
      <c r="S322" s="20"/>
      <c r="T322" s="161"/>
      <c r="U322" s="161"/>
      <c r="V322" s="20"/>
      <c r="W322" s="20"/>
      <c r="X322" s="163"/>
      <c r="Y322" s="163"/>
      <c r="Z322" s="20"/>
    </row>
    <row r="323" spans="1:26">
      <c r="A323" s="67"/>
      <c r="B323" s="157" t="s">
        <v>655</v>
      </c>
      <c r="C323" s="17"/>
      <c r="D323" s="165" t="s">
        <v>222</v>
      </c>
      <c r="E323" s="165"/>
      <c r="F323" s="17"/>
      <c r="G323" s="17"/>
      <c r="H323" s="167">
        <v>955952</v>
      </c>
      <c r="I323" s="167"/>
      <c r="J323" s="17"/>
      <c r="K323" s="17"/>
      <c r="L323" s="165" t="s">
        <v>222</v>
      </c>
      <c r="M323" s="165"/>
      <c r="N323" s="17"/>
      <c r="O323" s="17"/>
      <c r="P323" s="165" t="s">
        <v>222</v>
      </c>
      <c r="Q323" s="165"/>
      <c r="R323" s="17"/>
      <c r="S323" s="17"/>
      <c r="T323" s="165" t="s">
        <v>656</v>
      </c>
      <c r="U323" s="165"/>
      <c r="V323" s="157" t="s">
        <v>246</v>
      </c>
      <c r="W323" s="17"/>
      <c r="X323" s="165" t="s">
        <v>222</v>
      </c>
      <c r="Y323" s="165"/>
      <c r="Z323" s="17"/>
    </row>
    <row r="324" spans="1:26">
      <c r="A324" s="67"/>
      <c r="B324" s="157"/>
      <c r="C324" s="17"/>
      <c r="D324" s="165"/>
      <c r="E324" s="165"/>
      <c r="F324" s="17"/>
      <c r="G324" s="17"/>
      <c r="H324" s="167"/>
      <c r="I324" s="167"/>
      <c r="J324" s="17"/>
      <c r="K324" s="17"/>
      <c r="L324" s="165"/>
      <c r="M324" s="165"/>
      <c r="N324" s="17"/>
      <c r="O324" s="17"/>
      <c r="P324" s="165"/>
      <c r="Q324" s="165"/>
      <c r="R324" s="17"/>
      <c r="S324" s="17"/>
      <c r="T324" s="165"/>
      <c r="U324" s="165"/>
      <c r="V324" s="157"/>
      <c r="W324" s="17"/>
      <c r="X324" s="165"/>
      <c r="Y324" s="165"/>
      <c r="Z324" s="17"/>
    </row>
    <row r="325" spans="1:26">
      <c r="A325" s="67"/>
      <c r="B325" s="159" t="s">
        <v>76</v>
      </c>
      <c r="C325" s="20"/>
      <c r="D325" s="161" t="s">
        <v>222</v>
      </c>
      <c r="E325" s="161"/>
      <c r="F325" s="20"/>
      <c r="G325" s="20"/>
      <c r="H325" s="163">
        <v>20954</v>
      </c>
      <c r="I325" s="163"/>
      <c r="J325" s="20"/>
      <c r="K325" s="20"/>
      <c r="L325" s="163">
        <v>2820</v>
      </c>
      <c r="M325" s="163"/>
      <c r="N325" s="20"/>
      <c r="O325" s="20"/>
      <c r="P325" s="161" t="s">
        <v>222</v>
      </c>
      <c r="Q325" s="161"/>
      <c r="R325" s="20"/>
      <c r="S325" s="20"/>
      <c r="T325" s="161" t="s">
        <v>222</v>
      </c>
      <c r="U325" s="161"/>
      <c r="V325" s="20"/>
      <c r="W325" s="20"/>
      <c r="X325" s="163">
        <v>23774</v>
      </c>
      <c r="Y325" s="163"/>
      <c r="Z325" s="20"/>
    </row>
    <row r="326" spans="1:26" ht="15.75" thickBot="1">
      <c r="A326" s="67"/>
      <c r="B326" s="159"/>
      <c r="C326" s="20"/>
      <c r="D326" s="171"/>
      <c r="E326" s="171"/>
      <c r="F326" s="102"/>
      <c r="G326" s="20"/>
      <c r="H326" s="172"/>
      <c r="I326" s="172"/>
      <c r="J326" s="102"/>
      <c r="K326" s="20"/>
      <c r="L326" s="172"/>
      <c r="M326" s="172"/>
      <c r="N326" s="102"/>
      <c r="O326" s="20"/>
      <c r="P326" s="171"/>
      <c r="Q326" s="171"/>
      <c r="R326" s="102"/>
      <c r="S326" s="20"/>
      <c r="T326" s="171"/>
      <c r="U326" s="171"/>
      <c r="V326" s="102"/>
      <c r="W326" s="20"/>
      <c r="X326" s="172"/>
      <c r="Y326" s="172"/>
      <c r="Z326" s="102"/>
    </row>
    <row r="327" spans="1:26" ht="15.75" thickTop="1">
      <c r="A327" s="67"/>
      <c r="B327" s="170" t="s">
        <v>77</v>
      </c>
      <c r="C327" s="17"/>
      <c r="D327" s="173" t="s">
        <v>222</v>
      </c>
      <c r="E327" s="173"/>
      <c r="F327" s="90"/>
      <c r="G327" s="17"/>
      <c r="H327" s="174">
        <v>976906</v>
      </c>
      <c r="I327" s="174"/>
      <c r="J327" s="90"/>
      <c r="K327" s="17"/>
      <c r="L327" s="174">
        <v>467920</v>
      </c>
      <c r="M327" s="174"/>
      <c r="N327" s="90"/>
      <c r="O327" s="17"/>
      <c r="P327" s="174">
        <v>77512</v>
      </c>
      <c r="Q327" s="174"/>
      <c r="R327" s="90"/>
      <c r="S327" s="17"/>
      <c r="T327" s="173" t="s">
        <v>656</v>
      </c>
      <c r="U327" s="173"/>
      <c r="V327" s="175" t="s">
        <v>246</v>
      </c>
      <c r="W327" s="17"/>
      <c r="X327" s="174">
        <v>566386</v>
      </c>
      <c r="Y327" s="174"/>
      <c r="Z327" s="90"/>
    </row>
    <row r="328" spans="1:26" ht="15.75" thickBot="1">
      <c r="A328" s="67"/>
      <c r="B328" s="170"/>
      <c r="C328" s="17"/>
      <c r="D328" s="166"/>
      <c r="E328" s="166"/>
      <c r="F328" s="52"/>
      <c r="G328" s="17"/>
      <c r="H328" s="168"/>
      <c r="I328" s="168"/>
      <c r="J328" s="52"/>
      <c r="K328" s="17"/>
      <c r="L328" s="168"/>
      <c r="M328" s="168"/>
      <c r="N328" s="52"/>
      <c r="O328" s="17"/>
      <c r="P328" s="168"/>
      <c r="Q328" s="168"/>
      <c r="R328" s="52"/>
      <c r="S328" s="17"/>
      <c r="T328" s="166"/>
      <c r="U328" s="166"/>
      <c r="V328" s="176"/>
      <c r="W328" s="17"/>
      <c r="X328" s="168"/>
      <c r="Y328" s="168"/>
      <c r="Z328" s="52"/>
    </row>
    <row r="329" spans="1:26" ht="15.75" thickTop="1">
      <c r="A329" s="67"/>
      <c r="B329" s="159"/>
      <c r="C329" s="20"/>
      <c r="D329" s="160" t="s">
        <v>158</v>
      </c>
      <c r="E329" s="162" t="s">
        <v>645</v>
      </c>
      <c r="F329" s="160" t="s">
        <v>246</v>
      </c>
      <c r="G329" s="20"/>
      <c r="H329" s="160" t="s">
        <v>158</v>
      </c>
      <c r="I329" s="164">
        <v>835239</v>
      </c>
      <c r="J329" s="60"/>
      <c r="K329" s="20"/>
      <c r="L329" s="160" t="s">
        <v>158</v>
      </c>
      <c r="M329" s="164">
        <v>849417</v>
      </c>
      <c r="N329" s="60"/>
      <c r="O329" s="20"/>
      <c r="P329" s="160" t="s">
        <v>158</v>
      </c>
      <c r="Q329" s="164">
        <v>197007</v>
      </c>
      <c r="R329" s="60"/>
      <c r="S329" s="20"/>
      <c r="T329" s="160" t="s">
        <v>158</v>
      </c>
      <c r="U329" s="162" t="s">
        <v>657</v>
      </c>
      <c r="V329" s="160" t="s">
        <v>246</v>
      </c>
      <c r="W329" s="20"/>
      <c r="X329" s="160" t="s">
        <v>158</v>
      </c>
      <c r="Y329" s="164">
        <v>1088288</v>
      </c>
      <c r="Z329" s="60"/>
    </row>
    <row r="330" spans="1:26" ht="15.75" thickBot="1">
      <c r="A330" s="67"/>
      <c r="B330" s="159"/>
      <c r="C330" s="20"/>
      <c r="D330" s="182"/>
      <c r="E330" s="183"/>
      <c r="F330" s="182"/>
      <c r="G330" s="20"/>
      <c r="H330" s="182"/>
      <c r="I330" s="184"/>
      <c r="J330" s="61"/>
      <c r="K330" s="20"/>
      <c r="L330" s="182"/>
      <c r="M330" s="184"/>
      <c r="N330" s="61"/>
      <c r="O330" s="20"/>
      <c r="P330" s="182"/>
      <c r="Q330" s="184"/>
      <c r="R330" s="61"/>
      <c r="S330" s="20"/>
      <c r="T330" s="182"/>
      <c r="U330" s="183"/>
      <c r="V330" s="182"/>
      <c r="W330" s="20"/>
      <c r="X330" s="182"/>
      <c r="Y330" s="184"/>
      <c r="Z330" s="61"/>
    </row>
    <row r="331" spans="1:26" ht="15.75" thickTop="1">
      <c r="A331" s="67"/>
      <c r="B331" s="10"/>
      <c r="C331" s="10"/>
      <c r="D331" s="65"/>
      <c r="E331" s="65"/>
      <c r="F331" s="65"/>
      <c r="G331" s="10"/>
      <c r="H331" s="65"/>
      <c r="I331" s="65"/>
      <c r="J331" s="65"/>
      <c r="K331" s="10"/>
      <c r="L331" s="65"/>
      <c r="M331" s="65"/>
      <c r="N331" s="65"/>
      <c r="O331" s="10"/>
      <c r="P331" s="65"/>
      <c r="Q331" s="65"/>
      <c r="R331" s="65"/>
      <c r="S331" s="10"/>
      <c r="T331" s="65"/>
      <c r="U331" s="65"/>
      <c r="V331" s="65"/>
      <c r="W331" s="10"/>
      <c r="X331" s="65"/>
      <c r="Y331" s="65"/>
      <c r="Z331" s="65"/>
    </row>
    <row r="332" spans="1:26">
      <c r="A332" s="67"/>
      <c r="B332" s="201" t="s">
        <v>658</v>
      </c>
      <c r="C332" s="201"/>
      <c r="D332" s="201"/>
      <c r="E332" s="201"/>
      <c r="F332" s="201"/>
      <c r="G332" s="201"/>
      <c r="H332" s="201"/>
      <c r="I332" s="201"/>
      <c r="J332" s="201"/>
      <c r="K332" s="201"/>
      <c r="L332" s="201"/>
      <c r="M332" s="201"/>
      <c r="N332" s="201"/>
      <c r="O332" s="201"/>
      <c r="P332" s="201"/>
      <c r="Q332" s="201"/>
      <c r="R332" s="201"/>
      <c r="S332" s="201"/>
      <c r="T332" s="201"/>
      <c r="U332" s="201"/>
      <c r="V332" s="201"/>
      <c r="W332" s="201"/>
      <c r="X332" s="201"/>
      <c r="Y332" s="201"/>
      <c r="Z332" s="201"/>
    </row>
    <row r="333" spans="1:26">
      <c r="A333" s="67"/>
      <c r="B333" s="202" t="s">
        <v>79</v>
      </c>
      <c r="C333" s="17"/>
      <c r="D333" s="165"/>
      <c r="E333" s="165"/>
      <c r="F333" s="17"/>
      <c r="G333" s="17"/>
      <c r="H333" s="165"/>
      <c r="I333" s="165"/>
      <c r="J333" s="17"/>
      <c r="K333" s="17"/>
      <c r="L333" s="165"/>
      <c r="M333" s="165"/>
      <c r="N333" s="17"/>
      <c r="O333" s="17"/>
      <c r="P333" s="165"/>
      <c r="Q333" s="165"/>
      <c r="R333" s="17"/>
      <c r="S333" s="17"/>
      <c r="T333" s="165"/>
      <c r="U333" s="165"/>
      <c r="V333" s="17"/>
      <c r="W333" s="17"/>
      <c r="X333" s="165"/>
      <c r="Y333" s="165"/>
      <c r="Z333" s="17"/>
    </row>
    <row r="334" spans="1:26">
      <c r="A334" s="67"/>
      <c r="B334" s="202"/>
      <c r="C334" s="17"/>
      <c r="D334" s="165"/>
      <c r="E334" s="165"/>
      <c r="F334" s="17"/>
      <c r="G334" s="17"/>
      <c r="H334" s="165"/>
      <c r="I334" s="165"/>
      <c r="J334" s="17"/>
      <c r="K334" s="17"/>
      <c r="L334" s="165"/>
      <c r="M334" s="165"/>
      <c r="N334" s="17"/>
      <c r="O334" s="17"/>
      <c r="P334" s="165"/>
      <c r="Q334" s="165"/>
      <c r="R334" s="17"/>
      <c r="S334" s="17"/>
      <c r="T334" s="165"/>
      <c r="U334" s="165"/>
      <c r="V334" s="17"/>
      <c r="W334" s="17"/>
      <c r="X334" s="165"/>
      <c r="Y334" s="165"/>
      <c r="Z334" s="17"/>
    </row>
    <row r="335" spans="1:26">
      <c r="A335" s="67"/>
      <c r="B335" s="159" t="s">
        <v>80</v>
      </c>
      <c r="C335" s="20"/>
      <c r="D335" s="159" t="s">
        <v>158</v>
      </c>
      <c r="E335" s="161" t="s">
        <v>222</v>
      </c>
      <c r="F335" s="20"/>
      <c r="G335" s="20"/>
      <c r="H335" s="159" t="s">
        <v>158</v>
      </c>
      <c r="I335" s="161">
        <v>361</v>
      </c>
      <c r="J335" s="20"/>
      <c r="K335" s="20"/>
      <c r="L335" s="159" t="s">
        <v>158</v>
      </c>
      <c r="M335" s="163">
        <v>66324</v>
      </c>
      <c r="N335" s="20"/>
      <c r="O335" s="20"/>
      <c r="P335" s="159" t="s">
        <v>158</v>
      </c>
      <c r="Q335" s="163">
        <v>24176</v>
      </c>
      <c r="R335" s="20"/>
      <c r="S335" s="20"/>
      <c r="T335" s="159" t="s">
        <v>158</v>
      </c>
      <c r="U335" s="161" t="s">
        <v>222</v>
      </c>
      <c r="V335" s="20"/>
      <c r="W335" s="20"/>
      <c r="X335" s="159" t="s">
        <v>158</v>
      </c>
      <c r="Y335" s="163">
        <v>90861</v>
      </c>
      <c r="Z335" s="20"/>
    </row>
    <row r="336" spans="1:26">
      <c r="A336" s="67"/>
      <c r="B336" s="159"/>
      <c r="C336" s="20"/>
      <c r="D336" s="159"/>
      <c r="E336" s="161"/>
      <c r="F336" s="20"/>
      <c r="G336" s="20"/>
      <c r="H336" s="159"/>
      <c r="I336" s="161"/>
      <c r="J336" s="20"/>
      <c r="K336" s="20"/>
      <c r="L336" s="159"/>
      <c r="M336" s="163"/>
      <c r="N336" s="20"/>
      <c r="O336" s="20"/>
      <c r="P336" s="159"/>
      <c r="Q336" s="163"/>
      <c r="R336" s="20"/>
      <c r="S336" s="20"/>
      <c r="T336" s="159"/>
      <c r="U336" s="161"/>
      <c r="V336" s="20"/>
      <c r="W336" s="20"/>
      <c r="X336" s="159"/>
      <c r="Y336" s="163"/>
      <c r="Z336" s="20"/>
    </row>
    <row r="337" spans="1:26">
      <c r="A337" s="67"/>
      <c r="B337" s="157" t="s">
        <v>81</v>
      </c>
      <c r="C337" s="17"/>
      <c r="D337" s="165" t="s">
        <v>222</v>
      </c>
      <c r="E337" s="165"/>
      <c r="F337" s="17"/>
      <c r="G337" s="17"/>
      <c r="H337" s="167">
        <v>15616</v>
      </c>
      <c r="I337" s="167"/>
      <c r="J337" s="17"/>
      <c r="K337" s="17"/>
      <c r="L337" s="167">
        <v>71299</v>
      </c>
      <c r="M337" s="167"/>
      <c r="N337" s="17"/>
      <c r="O337" s="17"/>
      <c r="P337" s="167">
        <v>20936</v>
      </c>
      <c r="Q337" s="167"/>
      <c r="R337" s="17"/>
      <c r="S337" s="17"/>
      <c r="T337" s="165" t="s">
        <v>222</v>
      </c>
      <c r="U337" s="165"/>
      <c r="V337" s="17"/>
      <c r="W337" s="17"/>
      <c r="X337" s="167">
        <v>107851</v>
      </c>
      <c r="Y337" s="167"/>
      <c r="Z337" s="17"/>
    </row>
    <row r="338" spans="1:26" ht="15.75" thickBot="1">
      <c r="A338" s="67"/>
      <c r="B338" s="157"/>
      <c r="C338" s="17"/>
      <c r="D338" s="166"/>
      <c r="E338" s="166"/>
      <c r="F338" s="52"/>
      <c r="G338" s="17"/>
      <c r="H338" s="168"/>
      <c r="I338" s="168"/>
      <c r="J338" s="52"/>
      <c r="K338" s="17"/>
      <c r="L338" s="168"/>
      <c r="M338" s="168"/>
      <c r="N338" s="52"/>
      <c r="O338" s="17"/>
      <c r="P338" s="168"/>
      <c r="Q338" s="168"/>
      <c r="R338" s="52"/>
      <c r="S338" s="17"/>
      <c r="T338" s="166"/>
      <c r="U338" s="166"/>
      <c r="V338" s="52"/>
      <c r="W338" s="17"/>
      <c r="X338" s="168"/>
      <c r="Y338" s="168"/>
      <c r="Z338" s="52"/>
    </row>
    <row r="339" spans="1:26" ht="15.75" thickTop="1">
      <c r="A339" s="67"/>
      <c r="B339" s="200" t="s">
        <v>82</v>
      </c>
      <c r="C339" s="20"/>
      <c r="D339" s="162" t="s">
        <v>222</v>
      </c>
      <c r="E339" s="162"/>
      <c r="F339" s="60"/>
      <c r="G339" s="20"/>
      <c r="H339" s="164">
        <v>15977</v>
      </c>
      <c r="I339" s="164"/>
      <c r="J339" s="60"/>
      <c r="K339" s="20"/>
      <c r="L339" s="164">
        <v>137623</v>
      </c>
      <c r="M339" s="164"/>
      <c r="N339" s="60"/>
      <c r="O339" s="20"/>
      <c r="P339" s="164">
        <v>45112</v>
      </c>
      <c r="Q339" s="164"/>
      <c r="R339" s="60"/>
      <c r="S339" s="20"/>
      <c r="T339" s="162" t="s">
        <v>222</v>
      </c>
      <c r="U339" s="162"/>
      <c r="V339" s="60"/>
      <c r="W339" s="20"/>
      <c r="X339" s="164">
        <v>198712</v>
      </c>
      <c r="Y339" s="164"/>
      <c r="Z339" s="60"/>
    </row>
    <row r="340" spans="1:26">
      <c r="A340" s="67"/>
      <c r="B340" s="200"/>
      <c r="C340" s="20"/>
      <c r="D340" s="161"/>
      <c r="E340" s="161"/>
      <c r="F340" s="20"/>
      <c r="G340" s="20"/>
      <c r="H340" s="163"/>
      <c r="I340" s="163"/>
      <c r="J340" s="20"/>
      <c r="K340" s="20"/>
      <c r="L340" s="163"/>
      <c r="M340" s="163"/>
      <c r="N340" s="20"/>
      <c r="O340" s="20"/>
      <c r="P340" s="163"/>
      <c r="Q340" s="163"/>
      <c r="R340" s="20"/>
      <c r="S340" s="20"/>
      <c r="T340" s="161"/>
      <c r="U340" s="161"/>
      <c r="V340" s="20"/>
      <c r="W340" s="20"/>
      <c r="X340" s="163"/>
      <c r="Y340" s="163"/>
      <c r="Z340" s="20"/>
    </row>
    <row r="341" spans="1:26">
      <c r="A341" s="67"/>
      <c r="B341" s="157" t="s">
        <v>64</v>
      </c>
      <c r="C341" s="17"/>
      <c r="D341" s="165" t="s">
        <v>222</v>
      </c>
      <c r="E341" s="165"/>
      <c r="F341" s="17"/>
      <c r="G341" s="17"/>
      <c r="H341" s="165" t="s">
        <v>222</v>
      </c>
      <c r="I341" s="165"/>
      <c r="J341" s="17"/>
      <c r="K341" s="17"/>
      <c r="L341" s="167">
        <v>10493</v>
      </c>
      <c r="M341" s="167"/>
      <c r="N341" s="17"/>
      <c r="O341" s="17"/>
      <c r="P341" s="167">
        <v>10586</v>
      </c>
      <c r="Q341" s="167"/>
      <c r="R341" s="17"/>
      <c r="S341" s="17"/>
      <c r="T341" s="165" t="s">
        <v>222</v>
      </c>
      <c r="U341" s="165"/>
      <c r="V341" s="17"/>
      <c r="W341" s="17"/>
      <c r="X341" s="167">
        <v>21079</v>
      </c>
      <c r="Y341" s="167"/>
      <c r="Z341" s="17"/>
    </row>
    <row r="342" spans="1:26">
      <c r="A342" s="67"/>
      <c r="B342" s="157"/>
      <c r="C342" s="17"/>
      <c r="D342" s="165"/>
      <c r="E342" s="165"/>
      <c r="F342" s="17"/>
      <c r="G342" s="17"/>
      <c r="H342" s="165"/>
      <c r="I342" s="165"/>
      <c r="J342" s="17"/>
      <c r="K342" s="17"/>
      <c r="L342" s="167"/>
      <c r="M342" s="167"/>
      <c r="N342" s="17"/>
      <c r="O342" s="17"/>
      <c r="P342" s="167"/>
      <c r="Q342" s="167"/>
      <c r="R342" s="17"/>
      <c r="S342" s="17"/>
      <c r="T342" s="165"/>
      <c r="U342" s="165"/>
      <c r="V342" s="17"/>
      <c r="W342" s="17"/>
      <c r="X342" s="167"/>
      <c r="Y342" s="167"/>
      <c r="Z342" s="17"/>
    </row>
    <row r="343" spans="1:26">
      <c r="A343" s="67"/>
      <c r="B343" s="159" t="s">
        <v>659</v>
      </c>
      <c r="C343" s="20"/>
      <c r="D343" s="161" t="s">
        <v>222</v>
      </c>
      <c r="E343" s="161"/>
      <c r="F343" s="20"/>
      <c r="G343" s="20"/>
      <c r="H343" s="161" t="s">
        <v>222</v>
      </c>
      <c r="I343" s="161"/>
      <c r="J343" s="20"/>
      <c r="K343" s="20"/>
      <c r="L343" s="163">
        <v>855205</v>
      </c>
      <c r="M343" s="163"/>
      <c r="N343" s="20"/>
      <c r="O343" s="20"/>
      <c r="P343" s="163">
        <v>100747</v>
      </c>
      <c r="Q343" s="163"/>
      <c r="R343" s="20"/>
      <c r="S343" s="20"/>
      <c r="T343" s="161" t="s">
        <v>656</v>
      </c>
      <c r="U343" s="161"/>
      <c r="V343" s="159" t="s">
        <v>246</v>
      </c>
      <c r="W343" s="20"/>
      <c r="X343" s="161" t="s">
        <v>222</v>
      </c>
      <c r="Y343" s="161"/>
      <c r="Z343" s="20"/>
    </row>
    <row r="344" spans="1:26">
      <c r="A344" s="67"/>
      <c r="B344" s="159"/>
      <c r="C344" s="20"/>
      <c r="D344" s="161"/>
      <c r="E344" s="161"/>
      <c r="F344" s="20"/>
      <c r="G344" s="20"/>
      <c r="H344" s="161"/>
      <c r="I344" s="161"/>
      <c r="J344" s="20"/>
      <c r="K344" s="20"/>
      <c r="L344" s="163"/>
      <c r="M344" s="163"/>
      <c r="N344" s="20"/>
      <c r="O344" s="20"/>
      <c r="P344" s="163"/>
      <c r="Q344" s="163"/>
      <c r="R344" s="20"/>
      <c r="S344" s="20"/>
      <c r="T344" s="161"/>
      <c r="U344" s="161"/>
      <c r="V344" s="159"/>
      <c r="W344" s="20"/>
      <c r="X344" s="161"/>
      <c r="Y344" s="161"/>
      <c r="Z344" s="20"/>
    </row>
    <row r="345" spans="1:26">
      <c r="A345" s="67"/>
      <c r="B345" s="153" t="s">
        <v>660</v>
      </c>
      <c r="C345" s="10"/>
      <c r="D345" s="17"/>
      <c r="E345" s="17"/>
      <c r="F345" s="17"/>
      <c r="G345" s="10"/>
      <c r="H345" s="17"/>
      <c r="I345" s="17"/>
      <c r="J345" s="17"/>
      <c r="K345" s="10"/>
      <c r="L345" s="17"/>
      <c r="M345" s="17"/>
      <c r="N345" s="17"/>
      <c r="O345" s="10"/>
      <c r="P345" s="17"/>
      <c r="Q345" s="17"/>
      <c r="R345" s="17"/>
      <c r="S345" s="10"/>
      <c r="T345" s="17"/>
      <c r="U345" s="17"/>
      <c r="V345" s="17"/>
      <c r="W345" s="10"/>
      <c r="X345" s="17"/>
      <c r="Y345" s="17"/>
      <c r="Z345" s="17"/>
    </row>
    <row r="346" spans="1:26">
      <c r="A346" s="67"/>
      <c r="B346" s="159" t="s">
        <v>661</v>
      </c>
      <c r="C346" s="20"/>
      <c r="D346" s="161" t="s">
        <v>222</v>
      </c>
      <c r="E346" s="161"/>
      <c r="F346" s="20"/>
      <c r="G346" s="20"/>
      <c r="H346" s="163">
        <v>18264</v>
      </c>
      <c r="I346" s="163"/>
      <c r="J346" s="20"/>
      <c r="K346" s="20"/>
      <c r="L346" s="161" t="s">
        <v>222</v>
      </c>
      <c r="M346" s="161"/>
      <c r="N346" s="20"/>
      <c r="O346" s="20"/>
      <c r="P346" s="161" t="s">
        <v>222</v>
      </c>
      <c r="Q346" s="161"/>
      <c r="R346" s="20"/>
      <c r="S346" s="20"/>
      <c r="T346" s="161" t="s">
        <v>222</v>
      </c>
      <c r="U346" s="161"/>
      <c r="V346" s="20"/>
      <c r="W346" s="20"/>
      <c r="X346" s="163">
        <v>18264</v>
      </c>
      <c r="Y346" s="163"/>
      <c r="Z346" s="20"/>
    </row>
    <row r="347" spans="1:26">
      <c r="A347" s="67"/>
      <c r="B347" s="159"/>
      <c r="C347" s="20"/>
      <c r="D347" s="161"/>
      <c r="E347" s="161"/>
      <c r="F347" s="20"/>
      <c r="G347" s="20"/>
      <c r="H347" s="163"/>
      <c r="I347" s="163"/>
      <c r="J347" s="20"/>
      <c r="K347" s="20"/>
      <c r="L347" s="161"/>
      <c r="M347" s="161"/>
      <c r="N347" s="20"/>
      <c r="O347" s="20"/>
      <c r="P347" s="161"/>
      <c r="Q347" s="161"/>
      <c r="R347" s="20"/>
      <c r="S347" s="20"/>
      <c r="T347" s="161"/>
      <c r="U347" s="161"/>
      <c r="V347" s="20"/>
      <c r="W347" s="20"/>
      <c r="X347" s="163"/>
      <c r="Y347" s="163"/>
      <c r="Z347" s="20"/>
    </row>
    <row r="348" spans="1:26">
      <c r="A348" s="67"/>
      <c r="B348" s="157" t="s">
        <v>84</v>
      </c>
      <c r="C348" s="17"/>
      <c r="D348" s="165" t="s">
        <v>222</v>
      </c>
      <c r="E348" s="165"/>
      <c r="F348" s="17"/>
      <c r="G348" s="17"/>
      <c r="H348" s="167">
        <v>9496</v>
      </c>
      <c r="I348" s="167"/>
      <c r="J348" s="17"/>
      <c r="K348" s="17"/>
      <c r="L348" s="167">
        <v>46222</v>
      </c>
      <c r="M348" s="167"/>
      <c r="N348" s="17"/>
      <c r="O348" s="17"/>
      <c r="P348" s="167">
        <v>3013</v>
      </c>
      <c r="Q348" s="167"/>
      <c r="R348" s="17"/>
      <c r="S348" s="17"/>
      <c r="T348" s="165" t="s">
        <v>222</v>
      </c>
      <c r="U348" s="165"/>
      <c r="V348" s="17"/>
      <c r="W348" s="17"/>
      <c r="X348" s="167">
        <v>58731</v>
      </c>
      <c r="Y348" s="167"/>
      <c r="Z348" s="17"/>
    </row>
    <row r="349" spans="1:26">
      <c r="A349" s="67"/>
      <c r="B349" s="157"/>
      <c r="C349" s="17"/>
      <c r="D349" s="165"/>
      <c r="E349" s="165"/>
      <c r="F349" s="17"/>
      <c r="G349" s="17"/>
      <c r="H349" s="167"/>
      <c r="I349" s="167"/>
      <c r="J349" s="17"/>
      <c r="K349" s="17"/>
      <c r="L349" s="167"/>
      <c r="M349" s="167"/>
      <c r="N349" s="17"/>
      <c r="O349" s="17"/>
      <c r="P349" s="167"/>
      <c r="Q349" s="167"/>
      <c r="R349" s="17"/>
      <c r="S349" s="17"/>
      <c r="T349" s="165"/>
      <c r="U349" s="165"/>
      <c r="V349" s="17"/>
      <c r="W349" s="17"/>
      <c r="X349" s="167"/>
      <c r="Y349" s="167"/>
      <c r="Z349" s="17"/>
    </row>
    <row r="350" spans="1:26">
      <c r="A350" s="67"/>
      <c r="B350" s="159" t="s">
        <v>85</v>
      </c>
      <c r="C350" s="20"/>
      <c r="D350" s="161" t="s">
        <v>222</v>
      </c>
      <c r="E350" s="161"/>
      <c r="F350" s="20"/>
      <c r="G350" s="20"/>
      <c r="H350" s="163">
        <v>829194</v>
      </c>
      <c r="I350" s="163"/>
      <c r="J350" s="20"/>
      <c r="K350" s="20"/>
      <c r="L350" s="161" t="s">
        <v>222</v>
      </c>
      <c r="M350" s="161"/>
      <c r="N350" s="20"/>
      <c r="O350" s="20"/>
      <c r="P350" s="161" t="s">
        <v>222</v>
      </c>
      <c r="Q350" s="161"/>
      <c r="R350" s="20"/>
      <c r="S350" s="20"/>
      <c r="T350" s="161" t="s">
        <v>222</v>
      </c>
      <c r="U350" s="161"/>
      <c r="V350" s="20"/>
      <c r="W350" s="20"/>
      <c r="X350" s="163">
        <v>829194</v>
      </c>
      <c r="Y350" s="163"/>
      <c r="Z350" s="20"/>
    </row>
    <row r="351" spans="1:26">
      <c r="A351" s="67"/>
      <c r="B351" s="159"/>
      <c r="C351" s="20"/>
      <c r="D351" s="161"/>
      <c r="E351" s="161"/>
      <c r="F351" s="20"/>
      <c r="G351" s="20"/>
      <c r="H351" s="163"/>
      <c r="I351" s="163"/>
      <c r="J351" s="20"/>
      <c r="K351" s="20"/>
      <c r="L351" s="161"/>
      <c r="M351" s="161"/>
      <c r="N351" s="20"/>
      <c r="O351" s="20"/>
      <c r="P351" s="161"/>
      <c r="Q351" s="161"/>
      <c r="R351" s="20"/>
      <c r="S351" s="20"/>
      <c r="T351" s="161"/>
      <c r="U351" s="161"/>
      <c r="V351" s="20"/>
      <c r="W351" s="20"/>
      <c r="X351" s="163"/>
      <c r="Y351" s="163"/>
      <c r="Z351" s="20"/>
    </row>
    <row r="352" spans="1:26">
      <c r="A352" s="67"/>
      <c r="B352" s="157" t="s">
        <v>86</v>
      </c>
      <c r="C352" s="17"/>
      <c r="D352" s="203"/>
      <c r="E352" s="203"/>
      <c r="F352" s="17"/>
      <c r="G352" s="17"/>
      <c r="H352" s="203"/>
      <c r="I352" s="203"/>
      <c r="J352" s="17"/>
      <c r="K352" s="17"/>
      <c r="L352" s="203"/>
      <c r="M352" s="203"/>
      <c r="N352" s="17"/>
      <c r="O352" s="17"/>
      <c r="P352" s="203"/>
      <c r="Q352" s="203"/>
      <c r="R352" s="17"/>
      <c r="S352" s="17"/>
      <c r="T352" s="203"/>
      <c r="U352" s="203"/>
      <c r="V352" s="17"/>
      <c r="W352" s="17"/>
      <c r="X352" s="203"/>
      <c r="Y352" s="203"/>
      <c r="Z352" s="17"/>
    </row>
    <row r="353" spans="1:26">
      <c r="A353" s="67"/>
      <c r="B353" s="157"/>
      <c r="C353" s="17"/>
      <c r="D353" s="203"/>
      <c r="E353" s="203"/>
      <c r="F353" s="17"/>
      <c r="G353" s="17"/>
      <c r="H353" s="203"/>
      <c r="I353" s="203"/>
      <c r="J353" s="17"/>
      <c r="K353" s="17"/>
      <c r="L353" s="203"/>
      <c r="M353" s="203"/>
      <c r="N353" s="17"/>
      <c r="O353" s="17"/>
      <c r="P353" s="203"/>
      <c r="Q353" s="203"/>
      <c r="R353" s="17"/>
      <c r="S353" s="17"/>
      <c r="T353" s="203"/>
      <c r="U353" s="203"/>
      <c r="V353" s="17"/>
      <c r="W353" s="17"/>
      <c r="X353" s="203"/>
      <c r="Y353" s="203"/>
      <c r="Z353" s="17"/>
    </row>
    <row r="354" spans="1:26">
      <c r="A354" s="67"/>
      <c r="B354" s="201" t="s">
        <v>662</v>
      </c>
      <c r="C354" s="20"/>
      <c r="D354" s="161"/>
      <c r="E354" s="161"/>
      <c r="F354" s="20"/>
      <c r="G354" s="20"/>
      <c r="H354" s="161"/>
      <c r="I354" s="161"/>
      <c r="J354" s="20"/>
      <c r="K354" s="20"/>
      <c r="L354" s="161"/>
      <c r="M354" s="161"/>
      <c r="N354" s="20"/>
      <c r="O354" s="20"/>
      <c r="P354" s="161"/>
      <c r="Q354" s="161"/>
      <c r="R354" s="20"/>
      <c r="S354" s="20"/>
      <c r="T354" s="161"/>
      <c r="U354" s="161"/>
      <c r="V354" s="20"/>
      <c r="W354" s="20"/>
      <c r="X354" s="161"/>
      <c r="Y354" s="161"/>
      <c r="Z354" s="20"/>
    </row>
    <row r="355" spans="1:26">
      <c r="A355" s="67"/>
      <c r="B355" s="201"/>
      <c r="C355" s="20"/>
      <c r="D355" s="161"/>
      <c r="E355" s="161"/>
      <c r="F355" s="20"/>
      <c r="G355" s="20"/>
      <c r="H355" s="161"/>
      <c r="I355" s="161"/>
      <c r="J355" s="20"/>
      <c r="K355" s="20"/>
      <c r="L355" s="161"/>
      <c r="M355" s="161"/>
      <c r="N355" s="20"/>
      <c r="O355" s="20"/>
      <c r="P355" s="161"/>
      <c r="Q355" s="161"/>
      <c r="R355" s="20"/>
      <c r="S355" s="20"/>
      <c r="T355" s="161"/>
      <c r="U355" s="161"/>
      <c r="V355" s="20"/>
      <c r="W355" s="20"/>
      <c r="X355" s="161"/>
      <c r="Y355" s="161"/>
      <c r="Z355" s="20"/>
    </row>
    <row r="356" spans="1:26">
      <c r="A356" s="67"/>
      <c r="B356" s="157" t="s">
        <v>663</v>
      </c>
      <c r="C356" s="17"/>
      <c r="D356" s="165" t="s">
        <v>222</v>
      </c>
      <c r="E356" s="165"/>
      <c r="F356" s="17"/>
      <c r="G356" s="17"/>
      <c r="H356" s="165" t="s">
        <v>222</v>
      </c>
      <c r="I356" s="165"/>
      <c r="J356" s="17"/>
      <c r="K356" s="17"/>
      <c r="L356" s="165" t="s">
        <v>222</v>
      </c>
      <c r="M356" s="165"/>
      <c r="N356" s="17"/>
      <c r="O356" s="17"/>
      <c r="P356" s="165" t="s">
        <v>222</v>
      </c>
      <c r="Q356" s="165"/>
      <c r="R356" s="17"/>
      <c r="S356" s="17"/>
      <c r="T356" s="165" t="s">
        <v>222</v>
      </c>
      <c r="U356" s="165"/>
      <c r="V356" s="17"/>
      <c r="W356" s="17"/>
      <c r="X356" s="165" t="s">
        <v>222</v>
      </c>
      <c r="Y356" s="165"/>
      <c r="Z356" s="17"/>
    </row>
    <row r="357" spans="1:26">
      <c r="A357" s="67"/>
      <c r="B357" s="157"/>
      <c r="C357" s="17"/>
      <c r="D357" s="165"/>
      <c r="E357" s="165"/>
      <c r="F357" s="17"/>
      <c r="G357" s="17"/>
      <c r="H357" s="165"/>
      <c r="I357" s="165"/>
      <c r="J357" s="17"/>
      <c r="K357" s="17"/>
      <c r="L357" s="165"/>
      <c r="M357" s="165"/>
      <c r="N357" s="17"/>
      <c r="O357" s="17"/>
      <c r="P357" s="165"/>
      <c r="Q357" s="165"/>
      <c r="R357" s="17"/>
      <c r="S357" s="17"/>
      <c r="T357" s="165"/>
      <c r="U357" s="165"/>
      <c r="V357" s="17"/>
      <c r="W357" s="17"/>
      <c r="X357" s="165"/>
      <c r="Y357" s="165"/>
      <c r="Z357" s="17"/>
    </row>
    <row r="358" spans="1:26">
      <c r="A358" s="67"/>
      <c r="B358" s="159" t="s">
        <v>664</v>
      </c>
      <c r="C358" s="20"/>
      <c r="D358" s="161">
        <v>671</v>
      </c>
      <c r="E358" s="161"/>
      <c r="F358" s="20"/>
      <c r="G358" s="20"/>
      <c r="H358" s="161">
        <v>671</v>
      </c>
      <c r="I358" s="161"/>
      <c r="J358" s="20"/>
      <c r="K358" s="20"/>
      <c r="L358" s="161" t="s">
        <v>222</v>
      </c>
      <c r="M358" s="161"/>
      <c r="N358" s="20"/>
      <c r="O358" s="20"/>
      <c r="P358" s="161" t="s">
        <v>222</v>
      </c>
      <c r="Q358" s="161"/>
      <c r="R358" s="20"/>
      <c r="S358" s="20"/>
      <c r="T358" s="161" t="s">
        <v>665</v>
      </c>
      <c r="U358" s="161"/>
      <c r="V358" s="159" t="s">
        <v>246</v>
      </c>
      <c r="W358" s="20"/>
      <c r="X358" s="161">
        <v>671</v>
      </c>
      <c r="Y358" s="161"/>
      <c r="Z358" s="20"/>
    </row>
    <row r="359" spans="1:26">
      <c r="A359" s="67"/>
      <c r="B359" s="159"/>
      <c r="C359" s="20"/>
      <c r="D359" s="161"/>
      <c r="E359" s="161"/>
      <c r="F359" s="20"/>
      <c r="G359" s="20"/>
      <c r="H359" s="161"/>
      <c r="I359" s="161"/>
      <c r="J359" s="20"/>
      <c r="K359" s="20"/>
      <c r="L359" s="161"/>
      <c r="M359" s="161"/>
      <c r="N359" s="20"/>
      <c r="O359" s="20"/>
      <c r="P359" s="161"/>
      <c r="Q359" s="161"/>
      <c r="R359" s="20"/>
      <c r="S359" s="20"/>
      <c r="T359" s="161"/>
      <c r="U359" s="161"/>
      <c r="V359" s="159"/>
      <c r="W359" s="20"/>
      <c r="X359" s="161"/>
      <c r="Y359" s="161"/>
      <c r="Z359" s="20"/>
    </row>
    <row r="360" spans="1:26">
      <c r="A360" s="67"/>
      <c r="B360" s="157" t="s">
        <v>91</v>
      </c>
      <c r="C360" s="17"/>
      <c r="D360" s="167">
        <v>740690</v>
      </c>
      <c r="E360" s="167"/>
      <c r="F360" s="17"/>
      <c r="G360" s="17"/>
      <c r="H360" s="167">
        <v>740690</v>
      </c>
      <c r="I360" s="167"/>
      <c r="J360" s="17"/>
      <c r="K360" s="17"/>
      <c r="L360" s="167">
        <v>466768</v>
      </c>
      <c r="M360" s="167"/>
      <c r="N360" s="17"/>
      <c r="O360" s="17"/>
      <c r="P360" s="167">
        <v>12600</v>
      </c>
      <c r="Q360" s="167"/>
      <c r="R360" s="17"/>
      <c r="S360" s="17"/>
      <c r="T360" s="165" t="s">
        <v>666</v>
      </c>
      <c r="U360" s="165"/>
      <c r="V360" s="157" t="s">
        <v>246</v>
      </c>
      <c r="W360" s="17"/>
      <c r="X360" s="167">
        <v>740690</v>
      </c>
      <c r="Y360" s="167"/>
      <c r="Z360" s="17"/>
    </row>
    <row r="361" spans="1:26">
      <c r="A361" s="67"/>
      <c r="B361" s="157"/>
      <c r="C361" s="17"/>
      <c r="D361" s="167"/>
      <c r="E361" s="167"/>
      <c r="F361" s="17"/>
      <c r="G361" s="17"/>
      <c r="H361" s="167"/>
      <c r="I361" s="167"/>
      <c r="J361" s="17"/>
      <c r="K361" s="17"/>
      <c r="L361" s="167"/>
      <c r="M361" s="167"/>
      <c r="N361" s="17"/>
      <c r="O361" s="17"/>
      <c r="P361" s="167"/>
      <c r="Q361" s="167"/>
      <c r="R361" s="17"/>
      <c r="S361" s="17"/>
      <c r="T361" s="165"/>
      <c r="U361" s="165"/>
      <c r="V361" s="157"/>
      <c r="W361" s="17"/>
      <c r="X361" s="167"/>
      <c r="Y361" s="167"/>
      <c r="Z361" s="17"/>
    </row>
    <row r="362" spans="1:26">
      <c r="A362" s="67"/>
      <c r="B362" s="159" t="s">
        <v>667</v>
      </c>
      <c r="C362" s="20"/>
      <c r="D362" s="161" t="s">
        <v>668</v>
      </c>
      <c r="E362" s="161"/>
      <c r="F362" s="159" t="s">
        <v>246</v>
      </c>
      <c r="G362" s="20"/>
      <c r="H362" s="161" t="s">
        <v>668</v>
      </c>
      <c r="I362" s="161"/>
      <c r="J362" s="159" t="s">
        <v>246</v>
      </c>
      <c r="K362" s="20"/>
      <c r="L362" s="161" t="s">
        <v>669</v>
      </c>
      <c r="M362" s="161"/>
      <c r="N362" s="159" t="s">
        <v>246</v>
      </c>
      <c r="O362" s="20"/>
      <c r="P362" s="163">
        <v>23858</v>
      </c>
      <c r="Q362" s="163"/>
      <c r="R362" s="20"/>
      <c r="S362" s="20"/>
      <c r="T362" s="163">
        <v>1416844</v>
      </c>
      <c r="U362" s="163"/>
      <c r="V362" s="20"/>
      <c r="W362" s="20"/>
      <c r="X362" s="161" t="s">
        <v>668</v>
      </c>
      <c r="Y362" s="161"/>
      <c r="Z362" s="159" t="s">
        <v>246</v>
      </c>
    </row>
    <row r="363" spans="1:26">
      <c r="A363" s="67"/>
      <c r="B363" s="159"/>
      <c r="C363" s="20"/>
      <c r="D363" s="161"/>
      <c r="E363" s="161"/>
      <c r="F363" s="159"/>
      <c r="G363" s="20"/>
      <c r="H363" s="161"/>
      <c r="I363" s="161"/>
      <c r="J363" s="159"/>
      <c r="K363" s="20"/>
      <c r="L363" s="161"/>
      <c r="M363" s="161"/>
      <c r="N363" s="159"/>
      <c r="O363" s="20"/>
      <c r="P363" s="163"/>
      <c r="Q363" s="163"/>
      <c r="R363" s="20"/>
      <c r="S363" s="20"/>
      <c r="T363" s="163"/>
      <c r="U363" s="163"/>
      <c r="V363" s="20"/>
      <c r="W363" s="20"/>
      <c r="X363" s="161"/>
      <c r="Y363" s="161"/>
      <c r="Z363" s="159"/>
    </row>
    <row r="364" spans="1:26">
      <c r="A364" s="67"/>
      <c r="B364" s="157" t="s">
        <v>670</v>
      </c>
      <c r="C364" s="17"/>
      <c r="D364" s="165"/>
      <c r="E364" s="165"/>
      <c r="F364" s="17"/>
      <c r="G364" s="17"/>
      <c r="H364" s="165"/>
      <c r="I364" s="165"/>
      <c r="J364" s="17"/>
      <c r="K364" s="17"/>
      <c r="L364" s="165"/>
      <c r="M364" s="165"/>
      <c r="N364" s="17"/>
      <c r="O364" s="17"/>
      <c r="P364" s="165"/>
      <c r="Q364" s="165"/>
      <c r="R364" s="17"/>
      <c r="S364" s="17"/>
      <c r="T364" s="165"/>
      <c r="U364" s="165"/>
      <c r="V364" s="17"/>
      <c r="W364" s="17"/>
      <c r="X364" s="165"/>
      <c r="Y364" s="165"/>
      <c r="Z364" s="17"/>
    </row>
    <row r="365" spans="1:26">
      <c r="A365" s="67"/>
      <c r="B365" s="157"/>
      <c r="C365" s="17"/>
      <c r="D365" s="165"/>
      <c r="E365" s="165"/>
      <c r="F365" s="17"/>
      <c r="G365" s="17"/>
      <c r="H365" s="165"/>
      <c r="I365" s="165"/>
      <c r="J365" s="17"/>
      <c r="K365" s="17"/>
      <c r="L365" s="165"/>
      <c r="M365" s="165"/>
      <c r="N365" s="17"/>
      <c r="O365" s="17"/>
      <c r="P365" s="165"/>
      <c r="Q365" s="165"/>
      <c r="R365" s="17"/>
      <c r="S365" s="17"/>
      <c r="T365" s="165"/>
      <c r="U365" s="165"/>
      <c r="V365" s="17"/>
      <c r="W365" s="17"/>
      <c r="X365" s="165"/>
      <c r="Y365" s="165"/>
      <c r="Z365" s="17"/>
    </row>
    <row r="366" spans="1:26">
      <c r="A366" s="67"/>
      <c r="B366" s="169" t="s">
        <v>671</v>
      </c>
      <c r="C366" s="20"/>
      <c r="D366" s="161" t="s">
        <v>672</v>
      </c>
      <c r="E366" s="161"/>
      <c r="F366" s="159" t="s">
        <v>246</v>
      </c>
      <c r="G366" s="20"/>
      <c r="H366" s="161" t="s">
        <v>672</v>
      </c>
      <c r="I366" s="161"/>
      <c r="J366" s="159" t="s">
        <v>246</v>
      </c>
      <c r="K366" s="20"/>
      <c r="L366" s="161" t="s">
        <v>222</v>
      </c>
      <c r="M366" s="161"/>
      <c r="N366" s="20"/>
      <c r="O366" s="20"/>
      <c r="P366" s="163">
        <v>1091</v>
      </c>
      <c r="Q366" s="163"/>
      <c r="R366" s="20"/>
      <c r="S366" s="20"/>
      <c r="T366" s="163">
        <v>4154</v>
      </c>
      <c r="U366" s="163"/>
      <c r="V366" s="20"/>
      <c r="W366" s="20"/>
      <c r="X366" s="161" t="s">
        <v>672</v>
      </c>
      <c r="Y366" s="161"/>
      <c r="Z366" s="159" t="s">
        <v>246</v>
      </c>
    </row>
    <row r="367" spans="1:26" ht="15.75" thickBot="1">
      <c r="A367" s="67"/>
      <c r="B367" s="169"/>
      <c r="C367" s="20"/>
      <c r="D367" s="171"/>
      <c r="E367" s="171"/>
      <c r="F367" s="177"/>
      <c r="G367" s="20"/>
      <c r="H367" s="171"/>
      <c r="I367" s="171"/>
      <c r="J367" s="177"/>
      <c r="K367" s="20"/>
      <c r="L367" s="171"/>
      <c r="M367" s="171"/>
      <c r="N367" s="102"/>
      <c r="O367" s="20"/>
      <c r="P367" s="172"/>
      <c r="Q367" s="172"/>
      <c r="R367" s="102"/>
      <c r="S367" s="20"/>
      <c r="T367" s="172"/>
      <c r="U367" s="172"/>
      <c r="V367" s="102"/>
      <c r="W367" s="20"/>
      <c r="X367" s="171"/>
      <c r="Y367" s="171"/>
      <c r="Z367" s="177"/>
    </row>
    <row r="368" spans="1:26" ht="15.75" thickTop="1">
      <c r="A368" s="67"/>
      <c r="B368" s="181" t="s">
        <v>673</v>
      </c>
      <c r="C368" s="17"/>
      <c r="D368" s="173" t="s">
        <v>645</v>
      </c>
      <c r="E368" s="173"/>
      <c r="F368" s="175" t="s">
        <v>246</v>
      </c>
      <c r="G368" s="17"/>
      <c r="H368" s="173" t="s">
        <v>645</v>
      </c>
      <c r="I368" s="173"/>
      <c r="J368" s="175" t="s">
        <v>246</v>
      </c>
      <c r="K368" s="17"/>
      <c r="L368" s="173" t="s">
        <v>674</v>
      </c>
      <c r="M368" s="173"/>
      <c r="N368" s="175" t="s">
        <v>246</v>
      </c>
      <c r="O368" s="17"/>
      <c r="P368" s="174">
        <v>37549</v>
      </c>
      <c r="Q368" s="174"/>
      <c r="R368" s="90"/>
      <c r="S368" s="17"/>
      <c r="T368" s="174">
        <v>200269</v>
      </c>
      <c r="U368" s="174"/>
      <c r="V368" s="90"/>
      <c r="W368" s="17"/>
      <c r="X368" s="173" t="s">
        <v>645</v>
      </c>
      <c r="Y368" s="173"/>
      <c r="Z368" s="175" t="s">
        <v>246</v>
      </c>
    </row>
    <row r="369" spans="1:26" ht="15.75" thickBot="1">
      <c r="A369" s="67"/>
      <c r="B369" s="181"/>
      <c r="C369" s="17"/>
      <c r="D369" s="166"/>
      <c r="E369" s="166"/>
      <c r="F369" s="176"/>
      <c r="G369" s="17"/>
      <c r="H369" s="166"/>
      <c r="I369" s="166"/>
      <c r="J369" s="176"/>
      <c r="K369" s="17"/>
      <c r="L369" s="166"/>
      <c r="M369" s="166"/>
      <c r="N369" s="176"/>
      <c r="O369" s="17"/>
      <c r="P369" s="168"/>
      <c r="Q369" s="168"/>
      <c r="R369" s="52"/>
      <c r="S369" s="17"/>
      <c r="T369" s="168"/>
      <c r="U369" s="168"/>
      <c r="V369" s="52"/>
      <c r="W369" s="17"/>
      <c r="X369" s="166"/>
      <c r="Y369" s="166"/>
      <c r="Z369" s="176"/>
    </row>
    <row r="370" spans="1:26" ht="15.75" thickTop="1">
      <c r="A370" s="67"/>
      <c r="B370" s="159"/>
      <c r="C370" s="20"/>
      <c r="D370" s="160" t="s">
        <v>158</v>
      </c>
      <c r="E370" s="162" t="s">
        <v>645</v>
      </c>
      <c r="F370" s="160" t="s">
        <v>246</v>
      </c>
      <c r="G370" s="20"/>
      <c r="H370" s="160" t="s">
        <v>158</v>
      </c>
      <c r="I370" s="164">
        <v>835239</v>
      </c>
      <c r="J370" s="60"/>
      <c r="K370" s="20"/>
      <c r="L370" s="160" t="s">
        <v>158</v>
      </c>
      <c r="M370" s="164">
        <v>849417</v>
      </c>
      <c r="N370" s="60"/>
      <c r="O370" s="20"/>
      <c r="P370" s="160" t="s">
        <v>158</v>
      </c>
      <c r="Q370" s="164">
        <v>197007</v>
      </c>
      <c r="R370" s="60"/>
      <c r="S370" s="20"/>
      <c r="T370" s="160" t="s">
        <v>158</v>
      </c>
      <c r="U370" s="162" t="s">
        <v>657</v>
      </c>
      <c r="V370" s="160" t="s">
        <v>246</v>
      </c>
      <c r="W370" s="20"/>
      <c r="X370" s="160" t="s">
        <v>158</v>
      </c>
      <c r="Y370" s="164">
        <v>1088288</v>
      </c>
      <c r="Z370" s="60"/>
    </row>
    <row r="371" spans="1:26" ht="15.75" thickBot="1">
      <c r="A371" s="67"/>
      <c r="B371" s="159"/>
      <c r="C371" s="20"/>
      <c r="D371" s="182"/>
      <c r="E371" s="183"/>
      <c r="F371" s="182"/>
      <c r="G371" s="20"/>
      <c r="H371" s="182"/>
      <c r="I371" s="184"/>
      <c r="J371" s="61"/>
      <c r="K371" s="20"/>
      <c r="L371" s="182"/>
      <c r="M371" s="184"/>
      <c r="N371" s="61"/>
      <c r="O371" s="20"/>
      <c r="P371" s="182"/>
      <c r="Q371" s="184"/>
      <c r="R371" s="61"/>
      <c r="S371" s="20"/>
      <c r="T371" s="182"/>
      <c r="U371" s="183"/>
      <c r="V371" s="182"/>
      <c r="W371" s="20"/>
      <c r="X371" s="182"/>
      <c r="Y371" s="184"/>
      <c r="Z371" s="61"/>
    </row>
    <row r="372" spans="1:26" ht="15.75" thickTop="1">
      <c r="A372" s="67"/>
      <c r="B372" s="16"/>
      <c r="C372" s="16"/>
      <c r="D372" s="16"/>
      <c r="E372" s="16"/>
      <c r="F372" s="16"/>
      <c r="G372" s="16"/>
      <c r="H372" s="16"/>
      <c r="I372" s="16"/>
      <c r="J372" s="16"/>
      <c r="K372" s="16"/>
      <c r="L372" s="16"/>
      <c r="M372" s="16"/>
      <c r="N372" s="16"/>
      <c r="O372" s="16"/>
      <c r="P372" s="16"/>
      <c r="Q372" s="16"/>
      <c r="R372" s="16"/>
      <c r="S372" s="16"/>
      <c r="T372" s="16"/>
      <c r="U372" s="16"/>
      <c r="V372" s="16"/>
      <c r="W372" s="16"/>
      <c r="X372" s="16"/>
      <c r="Y372" s="16"/>
      <c r="Z372" s="16"/>
    </row>
    <row r="373" spans="1:26">
      <c r="A373" s="67"/>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2"/>
    </row>
    <row r="374" spans="1:26">
      <c r="A374" s="67"/>
      <c r="B374" s="155" t="s">
        <v>548</v>
      </c>
      <c r="C374" s="155"/>
      <c r="D374" s="155"/>
      <c r="E374" s="155"/>
      <c r="F374" s="155"/>
      <c r="G374" s="155"/>
      <c r="H374" s="155"/>
      <c r="I374" s="155"/>
      <c r="J374" s="155"/>
      <c r="K374" s="155"/>
      <c r="L374" s="155"/>
      <c r="M374" s="155"/>
      <c r="N374" s="155"/>
      <c r="O374" s="155"/>
      <c r="P374" s="155"/>
      <c r="Q374" s="155"/>
      <c r="R374" s="155"/>
      <c r="S374" s="155"/>
      <c r="T374" s="155"/>
      <c r="U374" s="155"/>
      <c r="V374" s="155"/>
      <c r="W374" s="155"/>
      <c r="X374" s="155"/>
      <c r="Y374" s="155"/>
      <c r="Z374" s="155"/>
    </row>
    <row r="375" spans="1:26">
      <c r="A375" s="67"/>
      <c r="B375" s="155" t="s">
        <v>639</v>
      </c>
      <c r="C375" s="155"/>
      <c r="D375" s="155"/>
      <c r="E375" s="155"/>
      <c r="F375" s="155"/>
      <c r="G375" s="155"/>
      <c r="H375" s="155"/>
      <c r="I375" s="155"/>
      <c r="J375" s="155"/>
      <c r="K375" s="155"/>
      <c r="L375" s="155"/>
      <c r="M375" s="155"/>
      <c r="N375" s="155"/>
      <c r="O375" s="155"/>
      <c r="P375" s="155"/>
      <c r="Q375" s="155"/>
      <c r="R375" s="155"/>
      <c r="S375" s="155"/>
      <c r="T375" s="155"/>
      <c r="U375" s="155"/>
      <c r="V375" s="155"/>
      <c r="W375" s="155"/>
      <c r="X375" s="155"/>
      <c r="Y375" s="155"/>
      <c r="Z375" s="155"/>
    </row>
    <row r="376" spans="1:26">
      <c r="A376" s="67"/>
      <c r="B376" s="155" t="s">
        <v>225</v>
      </c>
      <c r="C376" s="155"/>
      <c r="D376" s="155"/>
      <c r="E376" s="155"/>
      <c r="F376" s="155"/>
      <c r="G376" s="155"/>
      <c r="H376" s="155"/>
      <c r="I376" s="155"/>
      <c r="J376" s="155"/>
      <c r="K376" s="155"/>
      <c r="L376" s="155"/>
      <c r="M376" s="155"/>
      <c r="N376" s="155"/>
      <c r="O376" s="155"/>
      <c r="P376" s="155"/>
      <c r="Q376" s="155"/>
      <c r="R376" s="155"/>
      <c r="S376" s="155"/>
      <c r="T376" s="155"/>
      <c r="U376" s="155"/>
      <c r="V376" s="155"/>
      <c r="W376" s="155"/>
      <c r="X376" s="155"/>
      <c r="Y376" s="155"/>
      <c r="Z376" s="155"/>
    </row>
    <row r="377" spans="1:26">
      <c r="A377" s="67"/>
      <c r="B377" s="153"/>
      <c r="C377" s="10"/>
      <c r="D377" s="156" t="s">
        <v>551</v>
      </c>
      <c r="E377" s="156"/>
      <c r="F377" s="156"/>
      <c r="G377" s="10"/>
      <c r="H377" s="156" t="s">
        <v>552</v>
      </c>
      <c r="I377" s="156"/>
      <c r="J377" s="156"/>
      <c r="K377" s="10"/>
      <c r="L377" s="157"/>
      <c r="M377" s="157"/>
      <c r="N377" s="157"/>
      <c r="O377" s="10"/>
      <c r="P377" s="156" t="s">
        <v>553</v>
      </c>
      <c r="Q377" s="156"/>
      <c r="R377" s="156"/>
      <c r="S377" s="10"/>
      <c r="T377" s="157"/>
      <c r="U377" s="157"/>
      <c r="V377" s="157"/>
      <c r="W377" s="10"/>
      <c r="X377" s="157"/>
      <c r="Y377" s="157"/>
      <c r="Z377" s="157"/>
    </row>
    <row r="378" spans="1:26">
      <c r="A378" s="67"/>
      <c r="B378" s="153"/>
      <c r="C378" s="10"/>
      <c r="D378" s="156" t="s">
        <v>554</v>
      </c>
      <c r="E378" s="156"/>
      <c r="F378" s="156"/>
      <c r="G378" s="10"/>
      <c r="H378" s="156" t="s">
        <v>554</v>
      </c>
      <c r="I378" s="156"/>
      <c r="J378" s="156"/>
      <c r="K378" s="10"/>
      <c r="L378" s="156" t="s">
        <v>551</v>
      </c>
      <c r="M378" s="156"/>
      <c r="N378" s="156"/>
      <c r="O378" s="10"/>
      <c r="P378" s="156" t="s">
        <v>551</v>
      </c>
      <c r="Q378" s="156"/>
      <c r="R378" s="156"/>
      <c r="S378" s="10"/>
      <c r="T378" s="156" t="s">
        <v>555</v>
      </c>
      <c r="U378" s="156"/>
      <c r="V378" s="156"/>
      <c r="W378" s="10"/>
      <c r="X378" s="157"/>
      <c r="Y378" s="157"/>
      <c r="Z378" s="157"/>
    </row>
    <row r="379" spans="1:26" ht="15.75" thickBot="1">
      <c r="A379" s="67"/>
      <c r="B379" s="154" t="s">
        <v>156</v>
      </c>
      <c r="C379" s="10"/>
      <c r="D379" s="158" t="s">
        <v>556</v>
      </c>
      <c r="E379" s="158"/>
      <c r="F379" s="158"/>
      <c r="G379" s="10"/>
      <c r="H379" s="158" t="s">
        <v>557</v>
      </c>
      <c r="I379" s="158"/>
      <c r="J379" s="158"/>
      <c r="K379" s="10"/>
      <c r="L379" s="158" t="s">
        <v>558</v>
      </c>
      <c r="M379" s="158"/>
      <c r="N379" s="158"/>
      <c r="O379" s="10"/>
      <c r="P379" s="158" t="s">
        <v>589</v>
      </c>
      <c r="Q379" s="158"/>
      <c r="R379" s="158"/>
      <c r="S379" s="10"/>
      <c r="T379" s="158" t="s">
        <v>559</v>
      </c>
      <c r="U379" s="158"/>
      <c r="V379" s="158"/>
      <c r="W379" s="10"/>
      <c r="X379" s="158" t="s">
        <v>560</v>
      </c>
      <c r="Y379" s="158"/>
      <c r="Z379" s="158"/>
    </row>
    <row r="380" spans="1:26" ht="15.75" thickTop="1">
      <c r="A380" s="67"/>
      <c r="B380" s="199" t="s">
        <v>640</v>
      </c>
      <c r="C380" s="10"/>
      <c r="D380" s="157"/>
      <c r="E380" s="157"/>
      <c r="F380" s="157"/>
      <c r="G380" s="157"/>
      <c r="H380" s="157"/>
      <c r="I380" s="157"/>
      <c r="J380" s="157"/>
      <c r="K380" s="157"/>
      <c r="L380" s="157"/>
      <c r="M380" s="157"/>
      <c r="N380" s="157"/>
      <c r="O380" s="157"/>
      <c r="P380" s="157"/>
      <c r="Q380" s="157"/>
      <c r="R380" s="157"/>
      <c r="S380" s="157"/>
      <c r="T380" s="157"/>
      <c r="U380" s="157"/>
      <c r="V380" s="157"/>
      <c r="W380" s="157"/>
      <c r="X380" s="157"/>
      <c r="Y380" s="157"/>
      <c r="Z380" s="157"/>
    </row>
    <row r="381" spans="1:26">
      <c r="A381" s="67"/>
      <c r="B381" s="199" t="s">
        <v>55</v>
      </c>
      <c r="C381" s="10"/>
      <c r="D381" s="157"/>
      <c r="E381" s="157"/>
      <c r="F381" s="157"/>
      <c r="G381" s="10"/>
      <c r="H381" s="157"/>
      <c r="I381" s="157"/>
      <c r="J381" s="157"/>
      <c r="K381" s="10"/>
      <c r="L381" s="157"/>
      <c r="M381" s="157"/>
      <c r="N381" s="157"/>
      <c r="O381" s="10"/>
      <c r="P381" s="157"/>
      <c r="Q381" s="157"/>
      <c r="R381" s="157"/>
      <c r="S381" s="10"/>
      <c r="T381" s="157"/>
      <c r="U381" s="157"/>
      <c r="V381" s="157"/>
      <c r="W381" s="10"/>
      <c r="X381" s="157"/>
      <c r="Y381" s="157"/>
      <c r="Z381" s="157"/>
    </row>
    <row r="382" spans="1:26">
      <c r="A382" s="67"/>
      <c r="B382" s="159" t="s">
        <v>56</v>
      </c>
      <c r="C382" s="20"/>
      <c r="D382" s="159" t="s">
        <v>158</v>
      </c>
      <c r="E382" s="161" t="s">
        <v>222</v>
      </c>
      <c r="F382" s="20"/>
      <c r="G382" s="20"/>
      <c r="H382" s="159" t="s">
        <v>158</v>
      </c>
      <c r="I382" s="163">
        <v>23332</v>
      </c>
      <c r="J382" s="20"/>
      <c r="K382" s="20"/>
      <c r="L382" s="159" t="s">
        <v>158</v>
      </c>
      <c r="M382" s="161" t="s">
        <v>675</v>
      </c>
      <c r="N382" s="159" t="s">
        <v>246</v>
      </c>
      <c r="O382" s="20"/>
      <c r="P382" s="159" t="s">
        <v>158</v>
      </c>
      <c r="Q382" s="163">
        <v>8169</v>
      </c>
      <c r="R382" s="20"/>
      <c r="S382" s="20"/>
      <c r="T382" s="159" t="s">
        <v>158</v>
      </c>
      <c r="U382" s="161" t="s">
        <v>222</v>
      </c>
      <c r="V382" s="20"/>
      <c r="W382" s="20"/>
      <c r="X382" s="159" t="s">
        <v>158</v>
      </c>
      <c r="Y382" s="163">
        <v>27194</v>
      </c>
      <c r="Z382" s="20"/>
    </row>
    <row r="383" spans="1:26">
      <c r="A383" s="67"/>
      <c r="B383" s="159"/>
      <c r="C383" s="20"/>
      <c r="D383" s="159"/>
      <c r="E383" s="161"/>
      <c r="F383" s="20"/>
      <c r="G383" s="20"/>
      <c r="H383" s="159"/>
      <c r="I383" s="163"/>
      <c r="J383" s="20"/>
      <c r="K383" s="20"/>
      <c r="L383" s="159"/>
      <c r="M383" s="161"/>
      <c r="N383" s="159"/>
      <c r="O383" s="20"/>
      <c r="P383" s="159"/>
      <c r="Q383" s="163"/>
      <c r="R383" s="20"/>
      <c r="S383" s="20"/>
      <c r="T383" s="159"/>
      <c r="U383" s="161"/>
      <c r="V383" s="20"/>
      <c r="W383" s="20"/>
      <c r="X383" s="159"/>
      <c r="Y383" s="163"/>
      <c r="Z383" s="20"/>
    </row>
    <row r="384" spans="1:26">
      <c r="A384" s="67"/>
      <c r="B384" s="157" t="s">
        <v>119</v>
      </c>
      <c r="C384" s="17"/>
      <c r="D384" s="165" t="s">
        <v>222</v>
      </c>
      <c r="E384" s="165"/>
      <c r="F384" s="17"/>
      <c r="G384" s="17"/>
      <c r="H384" s="165" t="s">
        <v>222</v>
      </c>
      <c r="I384" s="165"/>
      <c r="J384" s="17"/>
      <c r="K384" s="17"/>
      <c r="L384" s="167">
        <v>107961</v>
      </c>
      <c r="M384" s="167"/>
      <c r="N384" s="17"/>
      <c r="O384" s="17"/>
      <c r="P384" s="167">
        <v>7091</v>
      </c>
      <c r="Q384" s="167"/>
      <c r="R384" s="17"/>
      <c r="S384" s="17"/>
      <c r="T384" s="165" t="s">
        <v>222</v>
      </c>
      <c r="U384" s="165"/>
      <c r="V384" s="17"/>
      <c r="W384" s="17"/>
      <c r="X384" s="167">
        <v>115052</v>
      </c>
      <c r="Y384" s="167"/>
      <c r="Z384" s="17"/>
    </row>
    <row r="385" spans="1:26">
      <c r="A385" s="67"/>
      <c r="B385" s="157"/>
      <c r="C385" s="17"/>
      <c r="D385" s="165"/>
      <c r="E385" s="165"/>
      <c r="F385" s="17"/>
      <c r="G385" s="17"/>
      <c r="H385" s="165"/>
      <c r="I385" s="165"/>
      <c r="J385" s="17"/>
      <c r="K385" s="17"/>
      <c r="L385" s="167"/>
      <c r="M385" s="167"/>
      <c r="N385" s="17"/>
      <c r="O385" s="17"/>
      <c r="P385" s="167"/>
      <c r="Q385" s="167"/>
      <c r="R385" s="17"/>
      <c r="S385" s="17"/>
      <c r="T385" s="165"/>
      <c r="U385" s="165"/>
      <c r="V385" s="17"/>
      <c r="W385" s="17"/>
      <c r="X385" s="167"/>
      <c r="Y385" s="167"/>
      <c r="Z385" s="17"/>
    </row>
    <row r="386" spans="1:26">
      <c r="A386" s="67"/>
      <c r="B386" s="159" t="s">
        <v>58</v>
      </c>
      <c r="C386" s="20"/>
      <c r="D386" s="161"/>
      <c r="E386" s="161"/>
      <c r="F386" s="20"/>
      <c r="G386" s="20"/>
      <c r="H386" s="161"/>
      <c r="I386" s="161"/>
      <c r="J386" s="20"/>
      <c r="K386" s="20"/>
      <c r="L386" s="161"/>
      <c r="M386" s="161"/>
      <c r="N386" s="20"/>
      <c r="O386" s="20"/>
      <c r="P386" s="204" t="s">
        <v>676</v>
      </c>
      <c r="Q386" s="204"/>
      <c r="R386" s="20"/>
      <c r="S386" s="20"/>
      <c r="T386" s="161"/>
      <c r="U386" s="161"/>
      <c r="V386" s="20"/>
      <c r="W386" s="20"/>
      <c r="X386" s="161"/>
      <c r="Y386" s="161"/>
      <c r="Z386" s="20"/>
    </row>
    <row r="387" spans="1:26">
      <c r="A387" s="67"/>
      <c r="B387" s="159"/>
      <c r="C387" s="20"/>
      <c r="D387" s="161"/>
      <c r="E387" s="161"/>
      <c r="F387" s="20"/>
      <c r="G387" s="20"/>
      <c r="H387" s="161"/>
      <c r="I387" s="161"/>
      <c r="J387" s="20"/>
      <c r="K387" s="20"/>
      <c r="L387" s="161"/>
      <c r="M387" s="161"/>
      <c r="N387" s="20"/>
      <c r="O387" s="20"/>
      <c r="P387" s="204"/>
      <c r="Q387" s="204"/>
      <c r="R387" s="20"/>
      <c r="S387" s="20"/>
      <c r="T387" s="161"/>
      <c r="U387" s="161"/>
      <c r="V387" s="20"/>
      <c r="W387" s="20"/>
      <c r="X387" s="161"/>
      <c r="Y387" s="161"/>
      <c r="Z387" s="20"/>
    </row>
    <row r="388" spans="1:26">
      <c r="A388" s="67"/>
      <c r="B388" s="181" t="s">
        <v>59</v>
      </c>
      <c r="C388" s="17"/>
      <c r="D388" s="165" t="s">
        <v>222</v>
      </c>
      <c r="E388" s="165"/>
      <c r="F388" s="17"/>
      <c r="G388" s="17"/>
      <c r="H388" s="165" t="s">
        <v>222</v>
      </c>
      <c r="I388" s="165"/>
      <c r="J388" s="17"/>
      <c r="K388" s="17"/>
      <c r="L388" s="167">
        <v>35074</v>
      </c>
      <c r="M388" s="167"/>
      <c r="N388" s="17"/>
      <c r="O388" s="17"/>
      <c r="P388" s="167">
        <v>4878</v>
      </c>
      <c r="Q388" s="167"/>
      <c r="R388" s="17"/>
      <c r="S388" s="17"/>
      <c r="T388" s="165" t="s">
        <v>222</v>
      </c>
      <c r="U388" s="165"/>
      <c r="V388" s="17"/>
      <c r="W388" s="17"/>
      <c r="X388" s="167">
        <v>39952</v>
      </c>
      <c r="Y388" s="167"/>
      <c r="Z388" s="17"/>
    </row>
    <row r="389" spans="1:26">
      <c r="A389" s="67"/>
      <c r="B389" s="181"/>
      <c r="C389" s="17"/>
      <c r="D389" s="165"/>
      <c r="E389" s="165"/>
      <c r="F389" s="17"/>
      <c r="G389" s="17"/>
      <c r="H389" s="165"/>
      <c r="I389" s="165"/>
      <c r="J389" s="17"/>
      <c r="K389" s="17"/>
      <c r="L389" s="167"/>
      <c r="M389" s="167"/>
      <c r="N389" s="17"/>
      <c r="O389" s="17"/>
      <c r="P389" s="167"/>
      <c r="Q389" s="167"/>
      <c r="R389" s="17"/>
      <c r="S389" s="17"/>
      <c r="T389" s="165"/>
      <c r="U389" s="165"/>
      <c r="V389" s="17"/>
      <c r="W389" s="17"/>
      <c r="X389" s="167"/>
      <c r="Y389" s="167"/>
      <c r="Z389" s="17"/>
    </row>
    <row r="390" spans="1:26">
      <c r="A390" s="67"/>
      <c r="B390" s="169" t="s">
        <v>60</v>
      </c>
      <c r="C390" s="20"/>
      <c r="D390" s="161" t="s">
        <v>222</v>
      </c>
      <c r="E390" s="161"/>
      <c r="F390" s="20"/>
      <c r="G390" s="20"/>
      <c r="H390" s="161" t="s">
        <v>222</v>
      </c>
      <c r="I390" s="161"/>
      <c r="J390" s="20"/>
      <c r="K390" s="20"/>
      <c r="L390" s="163">
        <v>20220</v>
      </c>
      <c r="M390" s="163"/>
      <c r="N390" s="20"/>
      <c r="O390" s="20"/>
      <c r="P390" s="161">
        <v>711</v>
      </c>
      <c r="Q390" s="161"/>
      <c r="R390" s="20"/>
      <c r="S390" s="20"/>
      <c r="T390" s="161" t="s">
        <v>222</v>
      </c>
      <c r="U390" s="161"/>
      <c r="V390" s="20"/>
      <c r="W390" s="20"/>
      <c r="X390" s="163">
        <v>20931</v>
      </c>
      <c r="Y390" s="163"/>
      <c r="Z390" s="20"/>
    </row>
    <row r="391" spans="1:26">
      <c r="A391" s="67"/>
      <c r="B391" s="169"/>
      <c r="C391" s="20"/>
      <c r="D391" s="161"/>
      <c r="E391" s="161"/>
      <c r="F391" s="20"/>
      <c r="G391" s="20"/>
      <c r="H391" s="161"/>
      <c r="I391" s="161"/>
      <c r="J391" s="20"/>
      <c r="K391" s="20"/>
      <c r="L391" s="163"/>
      <c r="M391" s="163"/>
      <c r="N391" s="20"/>
      <c r="O391" s="20"/>
      <c r="P391" s="161"/>
      <c r="Q391" s="161"/>
      <c r="R391" s="20"/>
      <c r="S391" s="20"/>
      <c r="T391" s="161"/>
      <c r="U391" s="161"/>
      <c r="V391" s="20"/>
      <c r="W391" s="20"/>
      <c r="X391" s="163"/>
      <c r="Y391" s="163"/>
      <c r="Z391" s="20"/>
    </row>
    <row r="392" spans="1:26">
      <c r="A392" s="67"/>
      <c r="B392" s="181" t="s">
        <v>61</v>
      </c>
      <c r="C392" s="17"/>
      <c r="D392" s="165" t="s">
        <v>222</v>
      </c>
      <c r="E392" s="165"/>
      <c r="F392" s="17"/>
      <c r="G392" s="17"/>
      <c r="H392" s="165" t="s">
        <v>222</v>
      </c>
      <c r="I392" s="165"/>
      <c r="J392" s="17"/>
      <c r="K392" s="17"/>
      <c r="L392" s="167">
        <v>35927</v>
      </c>
      <c r="M392" s="167"/>
      <c r="N392" s="17"/>
      <c r="O392" s="17"/>
      <c r="P392" s="167">
        <v>3482</v>
      </c>
      <c r="Q392" s="167"/>
      <c r="R392" s="17"/>
      <c r="S392" s="17"/>
      <c r="T392" s="165" t="s">
        <v>222</v>
      </c>
      <c r="U392" s="165"/>
      <c r="V392" s="17"/>
      <c r="W392" s="17"/>
      <c r="X392" s="167">
        <v>39409</v>
      </c>
      <c r="Y392" s="167"/>
      <c r="Z392" s="17"/>
    </row>
    <row r="393" spans="1:26" ht="15.75" thickBot="1">
      <c r="A393" s="67"/>
      <c r="B393" s="181"/>
      <c r="C393" s="17"/>
      <c r="D393" s="166"/>
      <c r="E393" s="166"/>
      <c r="F393" s="52"/>
      <c r="G393" s="17"/>
      <c r="H393" s="166"/>
      <c r="I393" s="166"/>
      <c r="J393" s="52"/>
      <c r="K393" s="17"/>
      <c r="L393" s="168"/>
      <c r="M393" s="168"/>
      <c r="N393" s="52"/>
      <c r="O393" s="17"/>
      <c r="P393" s="168"/>
      <c r="Q393" s="168"/>
      <c r="R393" s="52"/>
      <c r="S393" s="17"/>
      <c r="T393" s="166"/>
      <c r="U393" s="166"/>
      <c r="V393" s="52"/>
      <c r="W393" s="17"/>
      <c r="X393" s="168"/>
      <c r="Y393" s="168"/>
      <c r="Z393" s="52"/>
    </row>
    <row r="394" spans="1:26" ht="15.75" thickTop="1">
      <c r="A394" s="67"/>
      <c r="B394" s="169" t="s">
        <v>62</v>
      </c>
      <c r="C394" s="20"/>
      <c r="D394" s="162" t="s">
        <v>222</v>
      </c>
      <c r="E394" s="162"/>
      <c r="F394" s="60"/>
      <c r="G394" s="20"/>
      <c r="H394" s="162" t="s">
        <v>222</v>
      </c>
      <c r="I394" s="162"/>
      <c r="J394" s="60"/>
      <c r="K394" s="20"/>
      <c r="L394" s="164">
        <v>91221</v>
      </c>
      <c r="M394" s="164"/>
      <c r="N394" s="60"/>
      <c r="O394" s="20"/>
      <c r="P394" s="164">
        <v>9071</v>
      </c>
      <c r="Q394" s="164"/>
      <c r="R394" s="60"/>
      <c r="S394" s="20"/>
      <c r="T394" s="162" t="s">
        <v>222</v>
      </c>
      <c r="U394" s="162"/>
      <c r="V394" s="60"/>
      <c r="W394" s="20"/>
      <c r="X394" s="164">
        <v>100292</v>
      </c>
      <c r="Y394" s="164"/>
      <c r="Z394" s="60"/>
    </row>
    <row r="395" spans="1:26">
      <c r="A395" s="67"/>
      <c r="B395" s="169"/>
      <c r="C395" s="20"/>
      <c r="D395" s="161"/>
      <c r="E395" s="161"/>
      <c r="F395" s="20"/>
      <c r="G395" s="20"/>
      <c r="H395" s="161"/>
      <c r="I395" s="161"/>
      <c r="J395" s="20"/>
      <c r="K395" s="20"/>
      <c r="L395" s="163"/>
      <c r="M395" s="163"/>
      <c r="N395" s="20"/>
      <c r="O395" s="20"/>
      <c r="P395" s="163"/>
      <c r="Q395" s="163"/>
      <c r="R395" s="20"/>
      <c r="S395" s="20"/>
      <c r="T395" s="161"/>
      <c r="U395" s="161"/>
      <c r="V395" s="20"/>
      <c r="W395" s="20"/>
      <c r="X395" s="163"/>
      <c r="Y395" s="163"/>
      <c r="Z395" s="20"/>
    </row>
    <row r="396" spans="1:26">
      <c r="A396" s="67"/>
      <c r="B396" s="157" t="s">
        <v>642</v>
      </c>
      <c r="C396" s="17"/>
      <c r="D396" s="165"/>
      <c r="E396" s="165"/>
      <c r="F396" s="17"/>
      <c r="G396" s="17"/>
      <c r="H396" s="165"/>
      <c r="I396" s="165"/>
      <c r="J396" s="17"/>
      <c r="K396" s="17"/>
      <c r="L396" s="165"/>
      <c r="M396" s="165"/>
      <c r="N396" s="17"/>
      <c r="O396" s="17"/>
      <c r="P396" s="165"/>
      <c r="Q396" s="165"/>
      <c r="R396" s="17"/>
      <c r="S396" s="17"/>
      <c r="T396" s="165"/>
      <c r="U396" s="165"/>
      <c r="V396" s="17"/>
      <c r="W396" s="17"/>
      <c r="X396" s="165"/>
      <c r="Y396" s="165"/>
      <c r="Z396" s="17"/>
    </row>
    <row r="397" spans="1:26">
      <c r="A397" s="67"/>
      <c r="B397" s="157"/>
      <c r="C397" s="17"/>
      <c r="D397" s="165"/>
      <c r="E397" s="165"/>
      <c r="F397" s="17"/>
      <c r="G397" s="17"/>
      <c r="H397" s="165"/>
      <c r="I397" s="165"/>
      <c r="J397" s="17"/>
      <c r="K397" s="17"/>
      <c r="L397" s="165"/>
      <c r="M397" s="165"/>
      <c r="N397" s="17"/>
      <c r="O397" s="17"/>
      <c r="P397" s="165"/>
      <c r="Q397" s="165"/>
      <c r="R397" s="17"/>
      <c r="S397" s="17"/>
      <c r="T397" s="165"/>
      <c r="U397" s="165"/>
      <c r="V397" s="17"/>
      <c r="W397" s="17"/>
      <c r="X397" s="165"/>
      <c r="Y397" s="165"/>
      <c r="Z397" s="17"/>
    </row>
    <row r="398" spans="1:26">
      <c r="A398" s="67"/>
      <c r="B398" s="169" t="s">
        <v>643</v>
      </c>
      <c r="C398" s="20"/>
      <c r="D398" s="161" t="s">
        <v>222</v>
      </c>
      <c r="E398" s="161"/>
      <c r="F398" s="20"/>
      <c r="G398" s="20"/>
      <c r="H398" s="161">
        <v>12</v>
      </c>
      <c r="I398" s="161"/>
      <c r="J398" s="20"/>
      <c r="K398" s="20"/>
      <c r="L398" s="163">
        <v>13844</v>
      </c>
      <c r="M398" s="163"/>
      <c r="N398" s="20"/>
      <c r="O398" s="20"/>
      <c r="P398" s="163">
        <v>1528</v>
      </c>
      <c r="Q398" s="163"/>
      <c r="R398" s="20"/>
      <c r="S398" s="20"/>
      <c r="T398" s="161" t="s">
        <v>222</v>
      </c>
      <c r="U398" s="161"/>
      <c r="V398" s="20"/>
      <c r="W398" s="20"/>
      <c r="X398" s="163">
        <v>15384</v>
      </c>
      <c r="Y398" s="163"/>
      <c r="Z398" s="20"/>
    </row>
    <row r="399" spans="1:26">
      <c r="A399" s="67"/>
      <c r="B399" s="169"/>
      <c r="C399" s="20"/>
      <c r="D399" s="161"/>
      <c r="E399" s="161"/>
      <c r="F399" s="20"/>
      <c r="G399" s="20"/>
      <c r="H399" s="161"/>
      <c r="I399" s="161"/>
      <c r="J399" s="20"/>
      <c r="K399" s="20"/>
      <c r="L399" s="163"/>
      <c r="M399" s="163"/>
      <c r="N399" s="20"/>
      <c r="O399" s="20"/>
      <c r="P399" s="163"/>
      <c r="Q399" s="163"/>
      <c r="R399" s="20"/>
      <c r="S399" s="20"/>
      <c r="T399" s="161"/>
      <c r="U399" s="161"/>
      <c r="V399" s="20"/>
      <c r="W399" s="20"/>
      <c r="X399" s="163"/>
      <c r="Y399" s="163"/>
      <c r="Z399" s="20"/>
    </row>
    <row r="400" spans="1:26">
      <c r="A400" s="67"/>
      <c r="B400" s="157" t="s">
        <v>64</v>
      </c>
      <c r="C400" s="17"/>
      <c r="D400" s="165" t="s">
        <v>222</v>
      </c>
      <c r="E400" s="165"/>
      <c r="F400" s="17"/>
      <c r="G400" s="17"/>
      <c r="H400" s="165" t="s">
        <v>222</v>
      </c>
      <c r="I400" s="165"/>
      <c r="J400" s="17"/>
      <c r="K400" s="17"/>
      <c r="L400" s="167">
        <v>5161</v>
      </c>
      <c r="M400" s="167"/>
      <c r="N400" s="17"/>
      <c r="O400" s="17"/>
      <c r="P400" s="165">
        <v>11</v>
      </c>
      <c r="Q400" s="165"/>
      <c r="R400" s="17"/>
      <c r="S400" s="17"/>
      <c r="T400" s="165" t="s">
        <v>222</v>
      </c>
      <c r="U400" s="165"/>
      <c r="V400" s="17"/>
      <c r="W400" s="17"/>
      <c r="X400" s="167">
        <v>5172</v>
      </c>
      <c r="Y400" s="167"/>
      <c r="Z400" s="17"/>
    </row>
    <row r="401" spans="1:26" ht="15.75" thickBot="1">
      <c r="A401" s="67"/>
      <c r="B401" s="157"/>
      <c r="C401" s="17"/>
      <c r="D401" s="166"/>
      <c r="E401" s="166"/>
      <c r="F401" s="52"/>
      <c r="G401" s="17"/>
      <c r="H401" s="166"/>
      <c r="I401" s="166"/>
      <c r="J401" s="52"/>
      <c r="K401" s="17"/>
      <c r="L401" s="168"/>
      <c r="M401" s="168"/>
      <c r="N401" s="52"/>
      <c r="O401" s="17"/>
      <c r="P401" s="166"/>
      <c r="Q401" s="166"/>
      <c r="R401" s="52"/>
      <c r="S401" s="17"/>
      <c r="T401" s="166"/>
      <c r="U401" s="166"/>
      <c r="V401" s="52"/>
      <c r="W401" s="17"/>
      <c r="X401" s="168"/>
      <c r="Y401" s="168"/>
      <c r="Z401" s="52"/>
    </row>
    <row r="402" spans="1:26" ht="15.75" thickTop="1">
      <c r="A402" s="67"/>
      <c r="B402" s="200" t="s">
        <v>65</v>
      </c>
      <c r="C402" s="20"/>
      <c r="D402" s="162" t="s">
        <v>222</v>
      </c>
      <c r="E402" s="162"/>
      <c r="F402" s="60"/>
      <c r="G402" s="20"/>
      <c r="H402" s="164">
        <v>23344</v>
      </c>
      <c r="I402" s="164"/>
      <c r="J402" s="60"/>
      <c r="K402" s="20"/>
      <c r="L402" s="164">
        <v>213880</v>
      </c>
      <c r="M402" s="164"/>
      <c r="N402" s="60"/>
      <c r="O402" s="20"/>
      <c r="P402" s="164">
        <v>25870</v>
      </c>
      <c r="Q402" s="164"/>
      <c r="R402" s="60"/>
      <c r="S402" s="20"/>
      <c r="T402" s="162" t="s">
        <v>222</v>
      </c>
      <c r="U402" s="162"/>
      <c r="V402" s="60"/>
      <c r="W402" s="20"/>
      <c r="X402" s="164">
        <v>263094</v>
      </c>
      <c r="Y402" s="164"/>
      <c r="Z402" s="60"/>
    </row>
    <row r="403" spans="1:26">
      <c r="A403" s="67"/>
      <c r="B403" s="200"/>
      <c r="C403" s="20"/>
      <c r="D403" s="161"/>
      <c r="E403" s="161"/>
      <c r="F403" s="20"/>
      <c r="G403" s="20"/>
      <c r="H403" s="163"/>
      <c r="I403" s="163"/>
      <c r="J403" s="20"/>
      <c r="K403" s="20"/>
      <c r="L403" s="163"/>
      <c r="M403" s="163"/>
      <c r="N403" s="20"/>
      <c r="O403" s="20"/>
      <c r="P403" s="163"/>
      <c r="Q403" s="163"/>
      <c r="R403" s="20"/>
      <c r="S403" s="20"/>
      <c r="T403" s="161"/>
      <c r="U403" s="161"/>
      <c r="V403" s="20"/>
      <c r="W403" s="20"/>
      <c r="X403" s="163"/>
      <c r="Y403" s="163"/>
      <c r="Z403" s="20"/>
    </row>
    <row r="404" spans="1:26">
      <c r="A404" s="67"/>
      <c r="B404" s="157" t="s">
        <v>644</v>
      </c>
      <c r="C404" s="17"/>
      <c r="D404" s="165" t="s">
        <v>677</v>
      </c>
      <c r="E404" s="165"/>
      <c r="F404" s="157" t="s">
        <v>246</v>
      </c>
      <c r="G404" s="17"/>
      <c r="H404" s="165" t="s">
        <v>678</v>
      </c>
      <c r="I404" s="165"/>
      <c r="J404" s="157" t="s">
        <v>246</v>
      </c>
      <c r="K404" s="17"/>
      <c r="L404" s="165" t="s">
        <v>222</v>
      </c>
      <c r="M404" s="165"/>
      <c r="N404" s="17"/>
      <c r="O404" s="17"/>
      <c r="P404" s="165" t="s">
        <v>222</v>
      </c>
      <c r="Q404" s="165"/>
      <c r="R404" s="17"/>
      <c r="S404" s="17"/>
      <c r="T404" s="167">
        <v>527007</v>
      </c>
      <c r="U404" s="167"/>
      <c r="V404" s="17"/>
      <c r="W404" s="17"/>
      <c r="X404" s="165" t="s">
        <v>222</v>
      </c>
      <c r="Y404" s="165"/>
      <c r="Z404" s="17"/>
    </row>
    <row r="405" spans="1:26">
      <c r="A405" s="67"/>
      <c r="B405" s="157"/>
      <c r="C405" s="17"/>
      <c r="D405" s="165"/>
      <c r="E405" s="165"/>
      <c r="F405" s="157"/>
      <c r="G405" s="17"/>
      <c r="H405" s="165"/>
      <c r="I405" s="165"/>
      <c r="J405" s="157"/>
      <c r="K405" s="17"/>
      <c r="L405" s="165"/>
      <c r="M405" s="165"/>
      <c r="N405" s="17"/>
      <c r="O405" s="17"/>
      <c r="P405" s="165"/>
      <c r="Q405" s="165"/>
      <c r="R405" s="17"/>
      <c r="S405" s="17"/>
      <c r="T405" s="167"/>
      <c r="U405" s="167"/>
      <c r="V405" s="17"/>
      <c r="W405" s="17"/>
      <c r="X405" s="165"/>
      <c r="Y405" s="165"/>
      <c r="Z405" s="17"/>
    </row>
    <row r="406" spans="1:26">
      <c r="A406" s="67"/>
      <c r="B406" s="201" t="s">
        <v>66</v>
      </c>
      <c r="C406" s="20"/>
      <c r="D406" s="161"/>
      <c r="E406" s="161"/>
      <c r="F406" s="20"/>
      <c r="G406" s="20"/>
      <c r="H406" s="161"/>
      <c r="I406" s="161"/>
      <c r="J406" s="20"/>
      <c r="K406" s="20"/>
      <c r="L406" s="161"/>
      <c r="M406" s="161"/>
      <c r="N406" s="20"/>
      <c r="O406" s="20"/>
      <c r="P406" s="161"/>
      <c r="Q406" s="161"/>
      <c r="R406" s="20"/>
      <c r="S406" s="20"/>
      <c r="T406" s="161"/>
      <c r="U406" s="161"/>
      <c r="V406" s="20"/>
      <c r="W406" s="20"/>
      <c r="X406" s="161"/>
      <c r="Y406" s="161"/>
      <c r="Z406" s="20"/>
    </row>
    <row r="407" spans="1:26">
      <c r="A407" s="67"/>
      <c r="B407" s="201"/>
      <c r="C407" s="20"/>
      <c r="D407" s="161"/>
      <c r="E407" s="161"/>
      <c r="F407" s="20"/>
      <c r="G407" s="20"/>
      <c r="H407" s="161"/>
      <c r="I407" s="161"/>
      <c r="J407" s="20"/>
      <c r="K407" s="20"/>
      <c r="L407" s="161"/>
      <c r="M407" s="161"/>
      <c r="N407" s="20"/>
      <c r="O407" s="20"/>
      <c r="P407" s="161"/>
      <c r="Q407" s="161"/>
      <c r="R407" s="20"/>
      <c r="S407" s="20"/>
      <c r="T407" s="161"/>
      <c r="U407" s="161"/>
      <c r="V407" s="20"/>
      <c r="W407" s="20"/>
      <c r="X407" s="161"/>
      <c r="Y407" s="161"/>
      <c r="Z407" s="20"/>
    </row>
    <row r="408" spans="1:26">
      <c r="A408" s="67"/>
      <c r="B408" s="157" t="s">
        <v>67</v>
      </c>
      <c r="C408" s="17"/>
      <c r="D408" s="165" t="s">
        <v>222</v>
      </c>
      <c r="E408" s="165"/>
      <c r="F408" s="17"/>
      <c r="G408" s="17"/>
      <c r="H408" s="165" t="s">
        <v>222</v>
      </c>
      <c r="I408" s="165"/>
      <c r="J408" s="17"/>
      <c r="K408" s="17"/>
      <c r="L408" s="167">
        <v>3565</v>
      </c>
      <c r="M408" s="167"/>
      <c r="N408" s="17"/>
      <c r="O408" s="17"/>
      <c r="P408" s="165">
        <v>172</v>
      </c>
      <c r="Q408" s="165"/>
      <c r="R408" s="17"/>
      <c r="S408" s="17"/>
      <c r="T408" s="165" t="s">
        <v>222</v>
      </c>
      <c r="U408" s="165"/>
      <c r="V408" s="17"/>
      <c r="W408" s="17"/>
      <c r="X408" s="167">
        <v>3737</v>
      </c>
      <c r="Y408" s="167"/>
      <c r="Z408" s="17"/>
    </row>
    <row r="409" spans="1:26">
      <c r="A409" s="67"/>
      <c r="B409" s="157"/>
      <c r="C409" s="17"/>
      <c r="D409" s="165"/>
      <c r="E409" s="165"/>
      <c r="F409" s="17"/>
      <c r="G409" s="17"/>
      <c r="H409" s="165"/>
      <c r="I409" s="165"/>
      <c r="J409" s="17"/>
      <c r="K409" s="17"/>
      <c r="L409" s="167"/>
      <c r="M409" s="167"/>
      <c r="N409" s="17"/>
      <c r="O409" s="17"/>
      <c r="P409" s="165"/>
      <c r="Q409" s="165"/>
      <c r="R409" s="17"/>
      <c r="S409" s="17"/>
      <c r="T409" s="165"/>
      <c r="U409" s="165"/>
      <c r="V409" s="17"/>
      <c r="W409" s="17"/>
      <c r="X409" s="167"/>
      <c r="Y409" s="167"/>
      <c r="Z409" s="17"/>
    </row>
    <row r="410" spans="1:26">
      <c r="A410" s="67"/>
      <c r="B410" s="159" t="s">
        <v>68</v>
      </c>
      <c r="C410" s="20"/>
      <c r="D410" s="161" t="s">
        <v>222</v>
      </c>
      <c r="E410" s="161"/>
      <c r="F410" s="20"/>
      <c r="G410" s="20"/>
      <c r="H410" s="161" t="s">
        <v>222</v>
      </c>
      <c r="I410" s="161"/>
      <c r="J410" s="20"/>
      <c r="K410" s="20"/>
      <c r="L410" s="163">
        <v>36320</v>
      </c>
      <c r="M410" s="163"/>
      <c r="N410" s="20"/>
      <c r="O410" s="20"/>
      <c r="P410" s="163">
        <v>1621</v>
      </c>
      <c r="Q410" s="163"/>
      <c r="R410" s="20"/>
      <c r="S410" s="20"/>
      <c r="T410" s="161" t="s">
        <v>222</v>
      </c>
      <c r="U410" s="161"/>
      <c r="V410" s="20"/>
      <c r="W410" s="20"/>
      <c r="X410" s="163">
        <v>37941</v>
      </c>
      <c r="Y410" s="163"/>
      <c r="Z410" s="20"/>
    </row>
    <row r="411" spans="1:26">
      <c r="A411" s="67"/>
      <c r="B411" s="159"/>
      <c r="C411" s="20"/>
      <c r="D411" s="161"/>
      <c r="E411" s="161"/>
      <c r="F411" s="20"/>
      <c r="G411" s="20"/>
      <c r="H411" s="161"/>
      <c r="I411" s="161"/>
      <c r="J411" s="20"/>
      <c r="K411" s="20"/>
      <c r="L411" s="163"/>
      <c r="M411" s="163"/>
      <c r="N411" s="20"/>
      <c r="O411" s="20"/>
      <c r="P411" s="163"/>
      <c r="Q411" s="163"/>
      <c r="R411" s="20"/>
      <c r="S411" s="20"/>
      <c r="T411" s="161"/>
      <c r="U411" s="161"/>
      <c r="V411" s="20"/>
      <c r="W411" s="20"/>
      <c r="X411" s="163"/>
      <c r="Y411" s="163"/>
      <c r="Z411" s="20"/>
    </row>
    <row r="412" spans="1:26">
      <c r="A412" s="67"/>
      <c r="B412" s="157" t="s">
        <v>69</v>
      </c>
      <c r="C412" s="17"/>
      <c r="D412" s="165" t="s">
        <v>222</v>
      </c>
      <c r="E412" s="165"/>
      <c r="F412" s="17"/>
      <c r="G412" s="17"/>
      <c r="H412" s="167">
        <v>2145</v>
      </c>
      <c r="I412" s="167"/>
      <c r="J412" s="17"/>
      <c r="K412" s="17"/>
      <c r="L412" s="167">
        <v>281885</v>
      </c>
      <c r="M412" s="167"/>
      <c r="N412" s="17"/>
      <c r="O412" s="17"/>
      <c r="P412" s="167">
        <v>9245</v>
      </c>
      <c r="Q412" s="167"/>
      <c r="R412" s="17"/>
      <c r="S412" s="17"/>
      <c r="T412" s="165" t="s">
        <v>222</v>
      </c>
      <c r="U412" s="165"/>
      <c r="V412" s="17"/>
      <c r="W412" s="17"/>
      <c r="X412" s="167">
        <v>293275</v>
      </c>
      <c r="Y412" s="167"/>
      <c r="Z412" s="17"/>
    </row>
    <row r="413" spans="1:26" ht="15.75" thickBot="1">
      <c r="A413" s="67"/>
      <c r="B413" s="157"/>
      <c r="C413" s="17"/>
      <c r="D413" s="166"/>
      <c r="E413" s="166"/>
      <c r="F413" s="52"/>
      <c r="G413" s="17"/>
      <c r="H413" s="168"/>
      <c r="I413" s="168"/>
      <c r="J413" s="52"/>
      <c r="K413" s="17"/>
      <c r="L413" s="168"/>
      <c r="M413" s="168"/>
      <c r="N413" s="52"/>
      <c r="O413" s="17"/>
      <c r="P413" s="168"/>
      <c r="Q413" s="168"/>
      <c r="R413" s="52"/>
      <c r="S413" s="17"/>
      <c r="T413" s="166"/>
      <c r="U413" s="166"/>
      <c r="V413" s="52"/>
      <c r="W413" s="17"/>
      <c r="X413" s="168"/>
      <c r="Y413" s="168"/>
      <c r="Z413" s="52"/>
    </row>
    <row r="414" spans="1:26" ht="15.75" thickTop="1">
      <c r="A414" s="67"/>
      <c r="B414" s="159"/>
      <c r="C414" s="20"/>
      <c r="D414" s="162" t="s">
        <v>222</v>
      </c>
      <c r="E414" s="162"/>
      <c r="F414" s="60"/>
      <c r="G414" s="20"/>
      <c r="H414" s="164">
        <v>2145</v>
      </c>
      <c r="I414" s="164"/>
      <c r="J414" s="60"/>
      <c r="K414" s="20"/>
      <c r="L414" s="164">
        <v>321770</v>
      </c>
      <c r="M414" s="164"/>
      <c r="N414" s="60"/>
      <c r="O414" s="20"/>
      <c r="P414" s="164">
        <v>11038</v>
      </c>
      <c r="Q414" s="164"/>
      <c r="R414" s="60"/>
      <c r="S414" s="20"/>
      <c r="T414" s="162" t="s">
        <v>222</v>
      </c>
      <c r="U414" s="162"/>
      <c r="V414" s="60"/>
      <c r="W414" s="20"/>
      <c r="X414" s="164">
        <v>334953</v>
      </c>
      <c r="Y414" s="164"/>
      <c r="Z414" s="60"/>
    </row>
    <row r="415" spans="1:26">
      <c r="A415" s="67"/>
      <c r="B415" s="159"/>
      <c r="C415" s="20"/>
      <c r="D415" s="161"/>
      <c r="E415" s="161"/>
      <c r="F415" s="20"/>
      <c r="G415" s="20"/>
      <c r="H415" s="163"/>
      <c r="I415" s="163"/>
      <c r="J415" s="20"/>
      <c r="K415" s="20"/>
      <c r="L415" s="163"/>
      <c r="M415" s="163"/>
      <c r="N415" s="20"/>
      <c r="O415" s="20"/>
      <c r="P415" s="163"/>
      <c r="Q415" s="163"/>
      <c r="R415" s="20"/>
      <c r="S415" s="20"/>
      <c r="T415" s="161"/>
      <c r="U415" s="161"/>
      <c r="V415" s="20"/>
      <c r="W415" s="20"/>
      <c r="X415" s="163"/>
      <c r="Y415" s="163"/>
      <c r="Z415" s="20"/>
    </row>
    <row r="416" spans="1:26">
      <c r="A416" s="67"/>
      <c r="B416" s="157" t="s">
        <v>71</v>
      </c>
      <c r="C416" s="17"/>
      <c r="D416" s="165" t="s">
        <v>222</v>
      </c>
      <c r="E416" s="165"/>
      <c r="F416" s="17"/>
      <c r="G416" s="17"/>
      <c r="H416" s="165" t="s">
        <v>679</v>
      </c>
      <c r="I416" s="165"/>
      <c r="J416" s="157" t="s">
        <v>246</v>
      </c>
      <c r="K416" s="17"/>
      <c r="L416" s="165" t="s">
        <v>680</v>
      </c>
      <c r="M416" s="165"/>
      <c r="N416" s="157" t="s">
        <v>246</v>
      </c>
      <c r="O416" s="17"/>
      <c r="P416" s="165" t="s">
        <v>681</v>
      </c>
      <c r="Q416" s="165"/>
      <c r="R416" s="157" t="s">
        <v>246</v>
      </c>
      <c r="S416" s="17"/>
      <c r="T416" s="165" t="s">
        <v>222</v>
      </c>
      <c r="U416" s="165"/>
      <c r="V416" s="17"/>
      <c r="W416" s="17"/>
      <c r="X416" s="165" t="s">
        <v>682</v>
      </c>
      <c r="Y416" s="165"/>
      <c r="Z416" s="157" t="s">
        <v>246</v>
      </c>
    </row>
    <row r="417" spans="1:26" ht="15.75" thickBot="1">
      <c r="A417" s="67"/>
      <c r="B417" s="157"/>
      <c r="C417" s="17"/>
      <c r="D417" s="166"/>
      <c r="E417" s="166"/>
      <c r="F417" s="52"/>
      <c r="G417" s="17"/>
      <c r="H417" s="166"/>
      <c r="I417" s="166"/>
      <c r="J417" s="176"/>
      <c r="K417" s="17"/>
      <c r="L417" s="166"/>
      <c r="M417" s="166"/>
      <c r="N417" s="176"/>
      <c r="O417" s="17"/>
      <c r="P417" s="166"/>
      <c r="Q417" s="166"/>
      <c r="R417" s="176"/>
      <c r="S417" s="17"/>
      <c r="T417" s="166"/>
      <c r="U417" s="166"/>
      <c r="V417" s="52"/>
      <c r="W417" s="17"/>
      <c r="X417" s="166"/>
      <c r="Y417" s="166"/>
      <c r="Z417" s="176"/>
    </row>
    <row r="418" spans="1:26" ht="15.75" thickTop="1">
      <c r="A418" s="67"/>
      <c r="B418" s="159" t="s">
        <v>72</v>
      </c>
      <c r="C418" s="20"/>
      <c r="D418" s="162" t="s">
        <v>222</v>
      </c>
      <c r="E418" s="162"/>
      <c r="F418" s="60"/>
      <c r="G418" s="20"/>
      <c r="H418" s="164">
        <v>1213</v>
      </c>
      <c r="I418" s="164"/>
      <c r="J418" s="60"/>
      <c r="K418" s="20"/>
      <c r="L418" s="164">
        <v>93174</v>
      </c>
      <c r="M418" s="164"/>
      <c r="N418" s="60"/>
      <c r="O418" s="20"/>
      <c r="P418" s="164">
        <v>4718</v>
      </c>
      <c r="Q418" s="164"/>
      <c r="R418" s="60"/>
      <c r="S418" s="20"/>
      <c r="T418" s="162" t="s">
        <v>222</v>
      </c>
      <c r="U418" s="162"/>
      <c r="V418" s="60"/>
      <c r="W418" s="20"/>
      <c r="X418" s="164">
        <v>99105</v>
      </c>
      <c r="Y418" s="164"/>
      <c r="Z418" s="60"/>
    </row>
    <row r="419" spans="1:26">
      <c r="A419" s="67"/>
      <c r="B419" s="159"/>
      <c r="C419" s="20"/>
      <c r="D419" s="161"/>
      <c r="E419" s="161"/>
      <c r="F419" s="20"/>
      <c r="G419" s="20"/>
      <c r="H419" s="163"/>
      <c r="I419" s="163"/>
      <c r="J419" s="20"/>
      <c r="K419" s="20"/>
      <c r="L419" s="163"/>
      <c r="M419" s="163"/>
      <c r="N419" s="20"/>
      <c r="O419" s="20"/>
      <c r="P419" s="163"/>
      <c r="Q419" s="163"/>
      <c r="R419" s="20"/>
      <c r="S419" s="20"/>
      <c r="T419" s="161"/>
      <c r="U419" s="161"/>
      <c r="V419" s="20"/>
      <c r="W419" s="20"/>
      <c r="X419" s="163"/>
      <c r="Y419" s="163"/>
      <c r="Z419" s="20"/>
    </row>
    <row r="420" spans="1:26">
      <c r="A420" s="67"/>
      <c r="B420" s="202" t="s">
        <v>73</v>
      </c>
      <c r="C420" s="17"/>
      <c r="D420" s="165"/>
      <c r="E420" s="165"/>
      <c r="F420" s="17"/>
      <c r="G420" s="17"/>
      <c r="H420" s="165"/>
      <c r="I420" s="165"/>
      <c r="J420" s="17"/>
      <c r="K420" s="17"/>
      <c r="L420" s="165"/>
      <c r="M420" s="165"/>
      <c r="N420" s="17"/>
      <c r="O420" s="17"/>
      <c r="P420" s="165"/>
      <c r="Q420" s="165"/>
      <c r="R420" s="17"/>
      <c r="S420" s="17"/>
      <c r="T420" s="165"/>
      <c r="U420" s="165"/>
      <c r="V420" s="17"/>
      <c r="W420" s="17"/>
      <c r="X420" s="165"/>
      <c r="Y420" s="165"/>
      <c r="Z420" s="17"/>
    </row>
    <row r="421" spans="1:26">
      <c r="A421" s="67"/>
      <c r="B421" s="202"/>
      <c r="C421" s="17"/>
      <c r="D421" s="165"/>
      <c r="E421" s="165"/>
      <c r="F421" s="17"/>
      <c r="G421" s="17"/>
      <c r="H421" s="165"/>
      <c r="I421" s="165"/>
      <c r="J421" s="17"/>
      <c r="K421" s="17"/>
      <c r="L421" s="165"/>
      <c r="M421" s="165"/>
      <c r="N421" s="17"/>
      <c r="O421" s="17"/>
      <c r="P421" s="165"/>
      <c r="Q421" s="165"/>
      <c r="R421" s="17"/>
      <c r="S421" s="17"/>
      <c r="T421" s="165"/>
      <c r="U421" s="165"/>
      <c r="V421" s="17"/>
      <c r="W421" s="17"/>
      <c r="X421" s="165"/>
      <c r="Y421" s="165"/>
      <c r="Z421" s="17"/>
    </row>
    <row r="422" spans="1:26">
      <c r="A422" s="67"/>
      <c r="B422" s="159" t="s">
        <v>74</v>
      </c>
      <c r="C422" s="20"/>
      <c r="D422" s="161" t="s">
        <v>222</v>
      </c>
      <c r="E422" s="161"/>
      <c r="F422" s="20"/>
      <c r="G422" s="20"/>
      <c r="H422" s="161" t="s">
        <v>222</v>
      </c>
      <c r="I422" s="161"/>
      <c r="J422" s="20"/>
      <c r="K422" s="20"/>
      <c r="L422" s="163">
        <v>94356</v>
      </c>
      <c r="M422" s="163"/>
      <c r="N422" s="20"/>
      <c r="O422" s="20"/>
      <c r="P422" s="161" t="s">
        <v>222</v>
      </c>
      <c r="Q422" s="161"/>
      <c r="R422" s="20"/>
      <c r="S422" s="20"/>
      <c r="T422" s="161" t="s">
        <v>222</v>
      </c>
      <c r="U422" s="161"/>
      <c r="V422" s="20"/>
      <c r="W422" s="20"/>
      <c r="X422" s="163">
        <v>94356</v>
      </c>
      <c r="Y422" s="163"/>
      <c r="Z422" s="20"/>
    </row>
    <row r="423" spans="1:26">
      <c r="A423" s="67"/>
      <c r="B423" s="159"/>
      <c r="C423" s="20"/>
      <c r="D423" s="161"/>
      <c r="E423" s="161"/>
      <c r="F423" s="20"/>
      <c r="G423" s="20"/>
      <c r="H423" s="161"/>
      <c r="I423" s="161"/>
      <c r="J423" s="20"/>
      <c r="K423" s="20"/>
      <c r="L423" s="163"/>
      <c r="M423" s="163"/>
      <c r="N423" s="20"/>
      <c r="O423" s="20"/>
      <c r="P423" s="161"/>
      <c r="Q423" s="161"/>
      <c r="R423" s="20"/>
      <c r="S423" s="20"/>
      <c r="T423" s="161"/>
      <c r="U423" s="161"/>
      <c r="V423" s="20"/>
      <c r="W423" s="20"/>
      <c r="X423" s="163"/>
      <c r="Y423" s="163"/>
      <c r="Z423" s="20"/>
    </row>
    <row r="424" spans="1:26">
      <c r="A424" s="67"/>
      <c r="B424" s="157" t="s">
        <v>75</v>
      </c>
      <c r="C424" s="17"/>
      <c r="D424" s="165" t="s">
        <v>222</v>
      </c>
      <c r="E424" s="165"/>
      <c r="F424" s="17"/>
      <c r="G424" s="17"/>
      <c r="H424" s="165" t="s">
        <v>222</v>
      </c>
      <c r="I424" s="165"/>
      <c r="J424" s="17"/>
      <c r="K424" s="17"/>
      <c r="L424" s="167">
        <v>383042</v>
      </c>
      <c r="M424" s="167"/>
      <c r="N424" s="17"/>
      <c r="O424" s="17"/>
      <c r="P424" s="167">
        <v>9413</v>
      </c>
      <c r="Q424" s="167"/>
      <c r="R424" s="17"/>
      <c r="S424" s="17"/>
      <c r="T424" s="165" t="s">
        <v>222</v>
      </c>
      <c r="U424" s="165"/>
      <c r="V424" s="17"/>
      <c r="W424" s="17"/>
      <c r="X424" s="167">
        <v>392455</v>
      </c>
      <c r="Y424" s="167"/>
      <c r="Z424" s="17"/>
    </row>
    <row r="425" spans="1:26">
      <c r="A425" s="67"/>
      <c r="B425" s="157"/>
      <c r="C425" s="17"/>
      <c r="D425" s="165"/>
      <c r="E425" s="165"/>
      <c r="F425" s="17"/>
      <c r="G425" s="17"/>
      <c r="H425" s="165"/>
      <c r="I425" s="165"/>
      <c r="J425" s="17"/>
      <c r="K425" s="17"/>
      <c r="L425" s="167"/>
      <c r="M425" s="167"/>
      <c r="N425" s="17"/>
      <c r="O425" s="17"/>
      <c r="P425" s="167"/>
      <c r="Q425" s="167"/>
      <c r="R425" s="17"/>
      <c r="S425" s="17"/>
      <c r="T425" s="165"/>
      <c r="U425" s="165"/>
      <c r="V425" s="17"/>
      <c r="W425" s="17"/>
      <c r="X425" s="167"/>
      <c r="Y425" s="167"/>
      <c r="Z425" s="17"/>
    </row>
    <row r="426" spans="1:26">
      <c r="A426" s="67"/>
      <c r="B426" s="159" t="s">
        <v>64</v>
      </c>
      <c r="C426" s="20"/>
      <c r="D426" s="161" t="s">
        <v>222</v>
      </c>
      <c r="E426" s="161"/>
      <c r="F426" s="20"/>
      <c r="G426" s="20"/>
      <c r="H426" s="161" t="s">
        <v>222</v>
      </c>
      <c r="I426" s="161"/>
      <c r="J426" s="20"/>
      <c r="K426" s="20"/>
      <c r="L426" s="161" t="s">
        <v>222</v>
      </c>
      <c r="M426" s="161"/>
      <c r="N426" s="20"/>
      <c r="O426" s="20"/>
      <c r="P426" s="163">
        <v>2981</v>
      </c>
      <c r="Q426" s="163"/>
      <c r="R426" s="20"/>
      <c r="S426" s="20"/>
      <c r="T426" s="161" t="s">
        <v>222</v>
      </c>
      <c r="U426" s="161"/>
      <c r="V426" s="20"/>
      <c r="W426" s="20"/>
      <c r="X426" s="163">
        <v>2981</v>
      </c>
      <c r="Y426" s="163"/>
      <c r="Z426" s="20"/>
    </row>
    <row r="427" spans="1:26">
      <c r="A427" s="67"/>
      <c r="B427" s="159"/>
      <c r="C427" s="20"/>
      <c r="D427" s="161"/>
      <c r="E427" s="161"/>
      <c r="F427" s="20"/>
      <c r="G427" s="20"/>
      <c r="H427" s="161"/>
      <c r="I427" s="161"/>
      <c r="J427" s="20"/>
      <c r="K427" s="20"/>
      <c r="L427" s="161"/>
      <c r="M427" s="161"/>
      <c r="N427" s="20"/>
      <c r="O427" s="20"/>
      <c r="P427" s="163"/>
      <c r="Q427" s="163"/>
      <c r="R427" s="20"/>
      <c r="S427" s="20"/>
      <c r="T427" s="161"/>
      <c r="U427" s="161"/>
      <c r="V427" s="20"/>
      <c r="W427" s="20"/>
      <c r="X427" s="163"/>
      <c r="Y427" s="163"/>
      <c r="Z427" s="20"/>
    </row>
    <row r="428" spans="1:26">
      <c r="A428" s="67"/>
      <c r="B428" s="157" t="s">
        <v>655</v>
      </c>
      <c r="C428" s="17"/>
      <c r="D428" s="165" t="s">
        <v>222</v>
      </c>
      <c r="E428" s="165"/>
      <c r="F428" s="17"/>
      <c r="G428" s="17"/>
      <c r="H428" s="167">
        <v>856739</v>
      </c>
      <c r="I428" s="167"/>
      <c r="J428" s="17"/>
      <c r="K428" s="17"/>
      <c r="L428" s="165" t="s">
        <v>222</v>
      </c>
      <c r="M428" s="165"/>
      <c r="N428" s="17"/>
      <c r="O428" s="17"/>
      <c r="P428" s="165" t="s">
        <v>222</v>
      </c>
      <c r="Q428" s="165"/>
      <c r="R428" s="17"/>
      <c r="S428" s="17"/>
      <c r="T428" s="165" t="s">
        <v>683</v>
      </c>
      <c r="U428" s="165"/>
      <c r="V428" s="157" t="s">
        <v>246</v>
      </c>
      <c r="W428" s="17"/>
      <c r="X428" s="165" t="s">
        <v>222</v>
      </c>
      <c r="Y428" s="165"/>
      <c r="Z428" s="17"/>
    </row>
    <row r="429" spans="1:26">
      <c r="A429" s="67"/>
      <c r="B429" s="157"/>
      <c r="C429" s="17"/>
      <c r="D429" s="165"/>
      <c r="E429" s="165"/>
      <c r="F429" s="17"/>
      <c r="G429" s="17"/>
      <c r="H429" s="167"/>
      <c r="I429" s="167"/>
      <c r="J429" s="17"/>
      <c r="K429" s="17"/>
      <c r="L429" s="165"/>
      <c r="M429" s="165"/>
      <c r="N429" s="17"/>
      <c r="O429" s="17"/>
      <c r="P429" s="165"/>
      <c r="Q429" s="165"/>
      <c r="R429" s="17"/>
      <c r="S429" s="17"/>
      <c r="T429" s="165"/>
      <c r="U429" s="165"/>
      <c r="V429" s="157"/>
      <c r="W429" s="17"/>
      <c r="X429" s="165"/>
      <c r="Y429" s="165"/>
      <c r="Z429" s="17"/>
    </row>
    <row r="430" spans="1:26">
      <c r="A430" s="67"/>
      <c r="B430" s="159" t="s">
        <v>76</v>
      </c>
      <c r="C430" s="20"/>
      <c r="D430" s="161" t="s">
        <v>222</v>
      </c>
      <c r="E430" s="161"/>
      <c r="F430" s="20"/>
      <c r="G430" s="20"/>
      <c r="H430" s="163">
        <v>27142</v>
      </c>
      <c r="I430" s="163"/>
      <c r="J430" s="20"/>
      <c r="K430" s="20"/>
      <c r="L430" s="163">
        <v>2717</v>
      </c>
      <c r="M430" s="163"/>
      <c r="N430" s="20"/>
      <c r="O430" s="20"/>
      <c r="P430" s="161" t="s">
        <v>222</v>
      </c>
      <c r="Q430" s="161"/>
      <c r="R430" s="20"/>
      <c r="S430" s="20"/>
      <c r="T430" s="161" t="s">
        <v>222</v>
      </c>
      <c r="U430" s="161"/>
      <c r="V430" s="20"/>
      <c r="W430" s="20"/>
      <c r="X430" s="163">
        <v>29859</v>
      </c>
      <c r="Y430" s="163"/>
      <c r="Z430" s="20"/>
    </row>
    <row r="431" spans="1:26" ht="15.75" thickBot="1">
      <c r="A431" s="67"/>
      <c r="B431" s="159"/>
      <c r="C431" s="20"/>
      <c r="D431" s="171"/>
      <c r="E431" s="171"/>
      <c r="F431" s="102"/>
      <c r="G431" s="20"/>
      <c r="H431" s="172"/>
      <c r="I431" s="172"/>
      <c r="J431" s="102"/>
      <c r="K431" s="20"/>
      <c r="L431" s="172"/>
      <c r="M431" s="172"/>
      <c r="N431" s="102"/>
      <c r="O431" s="20"/>
      <c r="P431" s="171"/>
      <c r="Q431" s="171"/>
      <c r="R431" s="102"/>
      <c r="S431" s="20"/>
      <c r="T431" s="171"/>
      <c r="U431" s="171"/>
      <c r="V431" s="102"/>
      <c r="W431" s="20"/>
      <c r="X431" s="172"/>
      <c r="Y431" s="172"/>
      <c r="Z431" s="102"/>
    </row>
    <row r="432" spans="1:26" ht="15.75" thickTop="1">
      <c r="A432" s="67"/>
      <c r="B432" s="170" t="s">
        <v>77</v>
      </c>
      <c r="C432" s="17"/>
      <c r="D432" s="173" t="s">
        <v>222</v>
      </c>
      <c r="E432" s="173"/>
      <c r="F432" s="90"/>
      <c r="G432" s="17"/>
      <c r="H432" s="174">
        <v>883881</v>
      </c>
      <c r="I432" s="174"/>
      <c r="J432" s="90"/>
      <c r="K432" s="17"/>
      <c r="L432" s="174">
        <v>480115</v>
      </c>
      <c r="M432" s="174"/>
      <c r="N432" s="90"/>
      <c r="O432" s="17"/>
      <c r="P432" s="174">
        <v>12394</v>
      </c>
      <c r="Q432" s="174"/>
      <c r="R432" s="90"/>
      <c r="S432" s="17"/>
      <c r="T432" s="173" t="s">
        <v>683</v>
      </c>
      <c r="U432" s="173"/>
      <c r="V432" s="175" t="s">
        <v>246</v>
      </c>
      <c r="W432" s="17"/>
      <c r="X432" s="174">
        <v>519651</v>
      </c>
      <c r="Y432" s="174"/>
      <c r="Z432" s="90"/>
    </row>
    <row r="433" spans="1:26" ht="15.75" thickBot="1">
      <c r="A433" s="67"/>
      <c r="B433" s="170"/>
      <c r="C433" s="17"/>
      <c r="D433" s="166"/>
      <c r="E433" s="166"/>
      <c r="F433" s="52"/>
      <c r="G433" s="17"/>
      <c r="H433" s="168"/>
      <c r="I433" s="168"/>
      <c r="J433" s="52"/>
      <c r="K433" s="17"/>
      <c r="L433" s="168"/>
      <c r="M433" s="168"/>
      <c r="N433" s="52"/>
      <c r="O433" s="17"/>
      <c r="P433" s="168"/>
      <c r="Q433" s="168"/>
      <c r="R433" s="52"/>
      <c r="S433" s="17"/>
      <c r="T433" s="166"/>
      <c r="U433" s="166"/>
      <c r="V433" s="176"/>
      <c r="W433" s="17"/>
      <c r="X433" s="168"/>
      <c r="Y433" s="168"/>
      <c r="Z433" s="52"/>
    </row>
    <row r="434" spans="1:26" ht="15.75" thickTop="1">
      <c r="A434" s="67"/>
      <c r="B434" s="159"/>
      <c r="C434" s="20"/>
      <c r="D434" s="160" t="s">
        <v>158</v>
      </c>
      <c r="E434" s="162" t="s">
        <v>677</v>
      </c>
      <c r="F434" s="160" t="s">
        <v>246</v>
      </c>
      <c r="G434" s="20"/>
      <c r="H434" s="160" t="s">
        <v>158</v>
      </c>
      <c r="I434" s="164">
        <v>696373</v>
      </c>
      <c r="J434" s="60"/>
      <c r="K434" s="20"/>
      <c r="L434" s="160" t="s">
        <v>158</v>
      </c>
      <c r="M434" s="164">
        <v>787169</v>
      </c>
      <c r="N434" s="60"/>
      <c r="O434" s="20"/>
      <c r="P434" s="160" t="s">
        <v>158</v>
      </c>
      <c r="Q434" s="164">
        <v>42982</v>
      </c>
      <c r="R434" s="60"/>
      <c r="S434" s="20"/>
      <c r="T434" s="160" t="s">
        <v>158</v>
      </c>
      <c r="U434" s="162" t="s">
        <v>684</v>
      </c>
      <c r="V434" s="160" t="s">
        <v>246</v>
      </c>
      <c r="W434" s="20"/>
      <c r="X434" s="160" t="s">
        <v>158</v>
      </c>
      <c r="Y434" s="164">
        <v>881850</v>
      </c>
      <c r="Z434" s="60"/>
    </row>
    <row r="435" spans="1:26" ht="15.75" thickBot="1">
      <c r="A435" s="67"/>
      <c r="B435" s="159"/>
      <c r="C435" s="20"/>
      <c r="D435" s="182"/>
      <c r="E435" s="183"/>
      <c r="F435" s="182"/>
      <c r="G435" s="20"/>
      <c r="H435" s="182"/>
      <c r="I435" s="184"/>
      <c r="J435" s="61"/>
      <c r="K435" s="20"/>
      <c r="L435" s="182"/>
      <c r="M435" s="184"/>
      <c r="N435" s="61"/>
      <c r="O435" s="20"/>
      <c r="P435" s="182"/>
      <c r="Q435" s="184"/>
      <c r="R435" s="61"/>
      <c r="S435" s="20"/>
      <c r="T435" s="182"/>
      <c r="U435" s="183"/>
      <c r="V435" s="182"/>
      <c r="W435" s="20"/>
      <c r="X435" s="182"/>
      <c r="Y435" s="184"/>
      <c r="Z435" s="61"/>
    </row>
    <row r="436" spans="1:26" ht="15.75" thickTop="1">
      <c r="A436" s="67"/>
      <c r="B436" s="10"/>
      <c r="C436" s="10"/>
      <c r="D436" s="65"/>
      <c r="E436" s="65"/>
      <c r="F436" s="65"/>
      <c r="G436" s="10"/>
      <c r="H436" s="65"/>
      <c r="I436" s="65"/>
      <c r="J436" s="65"/>
      <c r="K436" s="10"/>
      <c r="L436" s="65"/>
      <c r="M436" s="65"/>
      <c r="N436" s="65"/>
      <c r="O436" s="10"/>
      <c r="P436" s="65"/>
      <c r="Q436" s="65"/>
      <c r="R436" s="65"/>
      <c r="S436" s="10"/>
      <c r="T436" s="65"/>
      <c r="U436" s="65"/>
      <c r="V436" s="65"/>
      <c r="W436" s="10"/>
      <c r="X436" s="65"/>
      <c r="Y436" s="65"/>
      <c r="Z436" s="65"/>
    </row>
    <row r="437" spans="1:26">
      <c r="A437" s="67"/>
      <c r="B437" s="201" t="s">
        <v>685</v>
      </c>
      <c r="C437" s="201"/>
      <c r="D437" s="201"/>
      <c r="E437" s="201"/>
      <c r="F437" s="201"/>
      <c r="G437" s="201"/>
      <c r="H437" s="201"/>
      <c r="I437" s="201"/>
      <c r="J437" s="201"/>
      <c r="K437" s="201"/>
      <c r="L437" s="201"/>
      <c r="M437" s="201"/>
      <c r="N437" s="201"/>
      <c r="O437" s="201"/>
      <c r="P437" s="201"/>
      <c r="Q437" s="201"/>
      <c r="R437" s="201"/>
      <c r="S437" s="201"/>
      <c r="T437" s="201"/>
      <c r="U437" s="201"/>
      <c r="V437" s="201"/>
      <c r="W437" s="201"/>
      <c r="X437" s="201"/>
      <c r="Y437" s="201"/>
      <c r="Z437" s="201"/>
    </row>
    <row r="438" spans="1:26">
      <c r="A438" s="67"/>
      <c r="B438" s="202" t="s">
        <v>79</v>
      </c>
      <c r="C438" s="17"/>
      <c r="D438" s="165"/>
      <c r="E438" s="165"/>
      <c r="F438" s="17"/>
      <c r="G438" s="17"/>
      <c r="H438" s="165"/>
      <c r="I438" s="165"/>
      <c r="J438" s="17"/>
      <c r="K438" s="17"/>
      <c r="L438" s="165"/>
      <c r="M438" s="165"/>
      <c r="N438" s="17"/>
      <c r="O438" s="17"/>
      <c r="P438" s="165"/>
      <c r="Q438" s="165"/>
      <c r="R438" s="17"/>
      <c r="S438" s="17"/>
      <c r="T438" s="165"/>
      <c r="U438" s="165"/>
      <c r="V438" s="17"/>
      <c r="W438" s="17"/>
      <c r="X438" s="165"/>
      <c r="Y438" s="165"/>
      <c r="Z438" s="17"/>
    </row>
    <row r="439" spans="1:26">
      <c r="A439" s="67"/>
      <c r="B439" s="202"/>
      <c r="C439" s="17"/>
      <c r="D439" s="165"/>
      <c r="E439" s="165"/>
      <c r="F439" s="17"/>
      <c r="G439" s="17"/>
      <c r="H439" s="165"/>
      <c r="I439" s="165"/>
      <c r="J439" s="17"/>
      <c r="K439" s="17"/>
      <c r="L439" s="165"/>
      <c r="M439" s="165"/>
      <c r="N439" s="17"/>
      <c r="O439" s="17"/>
      <c r="P439" s="165"/>
      <c r="Q439" s="165"/>
      <c r="R439" s="17"/>
      <c r="S439" s="17"/>
      <c r="T439" s="165"/>
      <c r="U439" s="165"/>
      <c r="V439" s="17"/>
      <c r="W439" s="17"/>
      <c r="X439" s="165"/>
      <c r="Y439" s="165"/>
      <c r="Z439" s="17"/>
    </row>
    <row r="440" spans="1:26">
      <c r="A440" s="67"/>
      <c r="B440" s="159" t="s">
        <v>80</v>
      </c>
      <c r="C440" s="20"/>
      <c r="D440" s="159" t="s">
        <v>158</v>
      </c>
      <c r="E440" s="161" t="s">
        <v>222</v>
      </c>
      <c r="F440" s="20"/>
      <c r="G440" s="20"/>
      <c r="H440" s="159" t="s">
        <v>158</v>
      </c>
      <c r="I440" s="161">
        <v>254</v>
      </c>
      <c r="J440" s="20"/>
      <c r="K440" s="20"/>
      <c r="L440" s="159" t="s">
        <v>158</v>
      </c>
      <c r="M440" s="163">
        <v>63110</v>
      </c>
      <c r="N440" s="20"/>
      <c r="O440" s="20"/>
      <c r="P440" s="159" t="s">
        <v>158</v>
      </c>
      <c r="Q440" s="163">
        <v>4433</v>
      </c>
      <c r="R440" s="20"/>
      <c r="S440" s="20"/>
      <c r="T440" s="159" t="s">
        <v>158</v>
      </c>
      <c r="U440" s="161" t="s">
        <v>222</v>
      </c>
      <c r="V440" s="20"/>
      <c r="W440" s="20"/>
      <c r="X440" s="159" t="s">
        <v>158</v>
      </c>
      <c r="Y440" s="163">
        <v>67797</v>
      </c>
      <c r="Z440" s="20"/>
    </row>
    <row r="441" spans="1:26">
      <c r="A441" s="67"/>
      <c r="B441" s="159"/>
      <c r="C441" s="20"/>
      <c r="D441" s="159"/>
      <c r="E441" s="161"/>
      <c r="F441" s="20"/>
      <c r="G441" s="20"/>
      <c r="H441" s="159"/>
      <c r="I441" s="161"/>
      <c r="J441" s="20"/>
      <c r="K441" s="20"/>
      <c r="L441" s="159"/>
      <c r="M441" s="163"/>
      <c r="N441" s="20"/>
      <c r="O441" s="20"/>
      <c r="P441" s="159"/>
      <c r="Q441" s="163"/>
      <c r="R441" s="20"/>
      <c r="S441" s="20"/>
      <c r="T441" s="159"/>
      <c r="U441" s="161"/>
      <c r="V441" s="20"/>
      <c r="W441" s="20"/>
      <c r="X441" s="159"/>
      <c r="Y441" s="163"/>
      <c r="Z441" s="20"/>
    </row>
    <row r="442" spans="1:26">
      <c r="A442" s="67"/>
      <c r="B442" s="157" t="s">
        <v>81</v>
      </c>
      <c r="C442" s="17"/>
      <c r="D442" s="165" t="s">
        <v>222</v>
      </c>
      <c r="E442" s="165"/>
      <c r="F442" s="17"/>
      <c r="G442" s="17"/>
      <c r="H442" s="167">
        <v>32744</v>
      </c>
      <c r="I442" s="167"/>
      <c r="J442" s="17"/>
      <c r="K442" s="17"/>
      <c r="L442" s="167">
        <v>58547</v>
      </c>
      <c r="M442" s="167"/>
      <c r="N442" s="17"/>
      <c r="O442" s="17"/>
      <c r="P442" s="167">
        <v>2627</v>
      </c>
      <c r="Q442" s="167"/>
      <c r="R442" s="17"/>
      <c r="S442" s="17"/>
      <c r="T442" s="165" t="s">
        <v>222</v>
      </c>
      <c r="U442" s="165"/>
      <c r="V442" s="17"/>
      <c r="W442" s="17"/>
      <c r="X442" s="167">
        <v>93918</v>
      </c>
      <c r="Y442" s="167"/>
      <c r="Z442" s="17"/>
    </row>
    <row r="443" spans="1:26" ht="15.75" thickBot="1">
      <c r="A443" s="67"/>
      <c r="B443" s="157"/>
      <c r="C443" s="17"/>
      <c r="D443" s="166"/>
      <c r="E443" s="166"/>
      <c r="F443" s="52"/>
      <c r="G443" s="17"/>
      <c r="H443" s="168"/>
      <c r="I443" s="168"/>
      <c r="J443" s="52"/>
      <c r="K443" s="17"/>
      <c r="L443" s="168"/>
      <c r="M443" s="168"/>
      <c r="N443" s="52"/>
      <c r="O443" s="17"/>
      <c r="P443" s="168"/>
      <c r="Q443" s="168"/>
      <c r="R443" s="52"/>
      <c r="S443" s="17"/>
      <c r="T443" s="166"/>
      <c r="U443" s="166"/>
      <c r="V443" s="52"/>
      <c r="W443" s="17"/>
      <c r="X443" s="168"/>
      <c r="Y443" s="168"/>
      <c r="Z443" s="52"/>
    </row>
    <row r="444" spans="1:26" ht="15.75" thickTop="1">
      <c r="A444" s="67"/>
      <c r="B444" s="200" t="s">
        <v>82</v>
      </c>
      <c r="C444" s="20"/>
      <c r="D444" s="162" t="s">
        <v>222</v>
      </c>
      <c r="E444" s="162"/>
      <c r="F444" s="60"/>
      <c r="G444" s="20"/>
      <c r="H444" s="164">
        <v>32998</v>
      </c>
      <c r="I444" s="164"/>
      <c r="J444" s="60"/>
      <c r="K444" s="20"/>
      <c r="L444" s="164">
        <v>121657</v>
      </c>
      <c r="M444" s="164"/>
      <c r="N444" s="60"/>
      <c r="O444" s="20"/>
      <c r="P444" s="164">
        <v>7060</v>
      </c>
      <c r="Q444" s="164"/>
      <c r="R444" s="60"/>
      <c r="S444" s="20"/>
      <c r="T444" s="162" t="s">
        <v>222</v>
      </c>
      <c r="U444" s="162"/>
      <c r="V444" s="60"/>
      <c r="W444" s="20"/>
      <c r="X444" s="164">
        <v>161715</v>
      </c>
      <c r="Y444" s="164"/>
      <c r="Z444" s="60"/>
    </row>
    <row r="445" spans="1:26">
      <c r="A445" s="67"/>
      <c r="B445" s="200"/>
      <c r="C445" s="20"/>
      <c r="D445" s="161"/>
      <c r="E445" s="161"/>
      <c r="F445" s="20"/>
      <c r="G445" s="20"/>
      <c r="H445" s="163"/>
      <c r="I445" s="163"/>
      <c r="J445" s="20"/>
      <c r="K445" s="20"/>
      <c r="L445" s="163"/>
      <c r="M445" s="163"/>
      <c r="N445" s="20"/>
      <c r="O445" s="20"/>
      <c r="P445" s="163"/>
      <c r="Q445" s="163"/>
      <c r="R445" s="20"/>
      <c r="S445" s="20"/>
      <c r="T445" s="161"/>
      <c r="U445" s="161"/>
      <c r="V445" s="20"/>
      <c r="W445" s="20"/>
      <c r="X445" s="163"/>
      <c r="Y445" s="163"/>
      <c r="Z445" s="20"/>
    </row>
    <row r="446" spans="1:26">
      <c r="A446" s="67"/>
      <c r="B446" s="157" t="s">
        <v>64</v>
      </c>
      <c r="C446" s="17"/>
      <c r="D446" s="165" t="s">
        <v>222</v>
      </c>
      <c r="E446" s="165"/>
      <c r="F446" s="17"/>
      <c r="G446" s="17"/>
      <c r="H446" s="165" t="s">
        <v>222</v>
      </c>
      <c r="I446" s="165"/>
      <c r="J446" s="17"/>
      <c r="K446" s="17"/>
      <c r="L446" s="167">
        <v>10049</v>
      </c>
      <c r="M446" s="167"/>
      <c r="N446" s="17"/>
      <c r="O446" s="17"/>
      <c r="P446" s="165" t="s">
        <v>222</v>
      </c>
      <c r="Q446" s="165"/>
      <c r="R446" s="17"/>
      <c r="S446" s="17"/>
      <c r="T446" s="165" t="s">
        <v>222</v>
      </c>
      <c r="U446" s="165"/>
      <c r="V446" s="17"/>
      <c r="W446" s="17"/>
      <c r="X446" s="167">
        <v>10049</v>
      </c>
      <c r="Y446" s="167"/>
      <c r="Z446" s="17"/>
    </row>
    <row r="447" spans="1:26">
      <c r="A447" s="67"/>
      <c r="B447" s="157"/>
      <c r="C447" s="17"/>
      <c r="D447" s="165"/>
      <c r="E447" s="165"/>
      <c r="F447" s="17"/>
      <c r="G447" s="17"/>
      <c r="H447" s="165"/>
      <c r="I447" s="165"/>
      <c r="J447" s="17"/>
      <c r="K447" s="17"/>
      <c r="L447" s="167"/>
      <c r="M447" s="167"/>
      <c r="N447" s="17"/>
      <c r="O447" s="17"/>
      <c r="P447" s="165"/>
      <c r="Q447" s="165"/>
      <c r="R447" s="17"/>
      <c r="S447" s="17"/>
      <c r="T447" s="165"/>
      <c r="U447" s="165"/>
      <c r="V447" s="17"/>
      <c r="W447" s="17"/>
      <c r="X447" s="167"/>
      <c r="Y447" s="167"/>
      <c r="Z447" s="17"/>
    </row>
    <row r="448" spans="1:26">
      <c r="A448" s="67"/>
      <c r="B448" s="159" t="s">
        <v>659</v>
      </c>
      <c r="C448" s="20"/>
      <c r="D448" s="161" t="s">
        <v>222</v>
      </c>
      <c r="E448" s="161"/>
      <c r="F448" s="20"/>
      <c r="G448" s="20"/>
      <c r="H448" s="161" t="s">
        <v>222</v>
      </c>
      <c r="I448" s="161"/>
      <c r="J448" s="20"/>
      <c r="K448" s="20"/>
      <c r="L448" s="163">
        <v>856739</v>
      </c>
      <c r="M448" s="163"/>
      <c r="N448" s="20"/>
      <c r="O448" s="20"/>
      <c r="P448" s="161" t="s">
        <v>222</v>
      </c>
      <c r="Q448" s="161"/>
      <c r="R448" s="20"/>
      <c r="S448" s="20"/>
      <c r="T448" s="161" t="s">
        <v>683</v>
      </c>
      <c r="U448" s="161"/>
      <c r="V448" s="159" t="s">
        <v>246</v>
      </c>
      <c r="W448" s="20"/>
      <c r="X448" s="161" t="s">
        <v>222</v>
      </c>
      <c r="Y448" s="161"/>
      <c r="Z448" s="20"/>
    </row>
    <row r="449" spans="1:26">
      <c r="A449" s="67"/>
      <c r="B449" s="159"/>
      <c r="C449" s="20"/>
      <c r="D449" s="161"/>
      <c r="E449" s="161"/>
      <c r="F449" s="20"/>
      <c r="G449" s="20"/>
      <c r="H449" s="161"/>
      <c r="I449" s="161"/>
      <c r="J449" s="20"/>
      <c r="K449" s="20"/>
      <c r="L449" s="163"/>
      <c r="M449" s="163"/>
      <c r="N449" s="20"/>
      <c r="O449" s="20"/>
      <c r="P449" s="161"/>
      <c r="Q449" s="161"/>
      <c r="R449" s="20"/>
      <c r="S449" s="20"/>
      <c r="T449" s="161"/>
      <c r="U449" s="161"/>
      <c r="V449" s="159"/>
      <c r="W449" s="20"/>
      <c r="X449" s="161"/>
      <c r="Y449" s="161"/>
      <c r="Z449" s="20"/>
    </row>
    <row r="450" spans="1:26">
      <c r="A450" s="67"/>
      <c r="B450" s="157" t="s">
        <v>84</v>
      </c>
      <c r="C450" s="17"/>
      <c r="D450" s="165" t="s">
        <v>222</v>
      </c>
      <c r="E450" s="165"/>
      <c r="F450" s="17"/>
      <c r="G450" s="17"/>
      <c r="H450" s="167">
        <v>13933</v>
      </c>
      <c r="I450" s="167"/>
      <c r="J450" s="17"/>
      <c r="K450" s="17"/>
      <c r="L450" s="167">
        <v>45811</v>
      </c>
      <c r="M450" s="167"/>
      <c r="N450" s="17"/>
      <c r="O450" s="17"/>
      <c r="P450" s="165">
        <v>900</v>
      </c>
      <c r="Q450" s="165"/>
      <c r="R450" s="17"/>
      <c r="S450" s="17"/>
      <c r="T450" s="165" t="s">
        <v>222</v>
      </c>
      <c r="U450" s="165"/>
      <c r="V450" s="17"/>
      <c r="W450" s="17"/>
      <c r="X450" s="167">
        <v>60644</v>
      </c>
      <c r="Y450" s="167"/>
      <c r="Z450" s="17"/>
    </row>
    <row r="451" spans="1:26">
      <c r="A451" s="67"/>
      <c r="B451" s="157"/>
      <c r="C451" s="17"/>
      <c r="D451" s="165"/>
      <c r="E451" s="165"/>
      <c r="F451" s="17"/>
      <c r="G451" s="17"/>
      <c r="H451" s="167"/>
      <c r="I451" s="167"/>
      <c r="J451" s="17"/>
      <c r="K451" s="17"/>
      <c r="L451" s="167"/>
      <c r="M451" s="167"/>
      <c r="N451" s="17"/>
      <c r="O451" s="17"/>
      <c r="P451" s="165"/>
      <c r="Q451" s="165"/>
      <c r="R451" s="17"/>
      <c r="S451" s="17"/>
      <c r="T451" s="165"/>
      <c r="U451" s="165"/>
      <c r="V451" s="17"/>
      <c r="W451" s="17"/>
      <c r="X451" s="167"/>
      <c r="Y451" s="167"/>
      <c r="Z451" s="17"/>
    </row>
    <row r="452" spans="1:26">
      <c r="A452" s="67"/>
      <c r="B452" s="159" t="s">
        <v>85</v>
      </c>
      <c r="C452" s="20"/>
      <c r="D452" s="161" t="s">
        <v>222</v>
      </c>
      <c r="E452" s="161"/>
      <c r="F452" s="20"/>
      <c r="G452" s="20"/>
      <c r="H452" s="163">
        <v>964384</v>
      </c>
      <c r="I452" s="163"/>
      <c r="J452" s="20"/>
      <c r="K452" s="20"/>
      <c r="L452" s="161" t="s">
        <v>222</v>
      </c>
      <c r="M452" s="161"/>
      <c r="N452" s="20"/>
      <c r="O452" s="20"/>
      <c r="P452" s="161" t="s">
        <v>222</v>
      </c>
      <c r="Q452" s="161"/>
      <c r="R452" s="20"/>
      <c r="S452" s="20"/>
      <c r="T452" s="161" t="s">
        <v>222</v>
      </c>
      <c r="U452" s="161"/>
      <c r="V452" s="20"/>
      <c r="W452" s="20"/>
      <c r="X452" s="163">
        <v>964384</v>
      </c>
      <c r="Y452" s="163"/>
      <c r="Z452" s="20"/>
    </row>
    <row r="453" spans="1:26">
      <c r="A453" s="67"/>
      <c r="B453" s="159"/>
      <c r="C453" s="20"/>
      <c r="D453" s="161"/>
      <c r="E453" s="161"/>
      <c r="F453" s="20"/>
      <c r="G453" s="20"/>
      <c r="H453" s="163"/>
      <c r="I453" s="163"/>
      <c r="J453" s="20"/>
      <c r="K453" s="20"/>
      <c r="L453" s="161"/>
      <c r="M453" s="161"/>
      <c r="N453" s="20"/>
      <c r="O453" s="20"/>
      <c r="P453" s="161"/>
      <c r="Q453" s="161"/>
      <c r="R453" s="20"/>
      <c r="S453" s="20"/>
      <c r="T453" s="161"/>
      <c r="U453" s="161"/>
      <c r="V453" s="20"/>
      <c r="W453" s="20"/>
      <c r="X453" s="163"/>
      <c r="Y453" s="163"/>
      <c r="Z453" s="20"/>
    </row>
    <row r="454" spans="1:26">
      <c r="A454" s="67"/>
      <c r="B454" s="157" t="s">
        <v>86</v>
      </c>
      <c r="C454" s="17"/>
      <c r="D454" s="203"/>
      <c r="E454" s="203"/>
      <c r="F454" s="17"/>
      <c r="G454" s="17"/>
      <c r="H454" s="203"/>
      <c r="I454" s="203"/>
      <c r="J454" s="17"/>
      <c r="K454" s="17"/>
      <c r="L454" s="203"/>
      <c r="M454" s="203"/>
      <c r="N454" s="17"/>
      <c r="O454" s="17"/>
      <c r="P454" s="203"/>
      <c r="Q454" s="203"/>
      <c r="R454" s="17"/>
      <c r="S454" s="17"/>
      <c r="T454" s="203"/>
      <c r="U454" s="203"/>
      <c r="V454" s="17"/>
      <c r="W454" s="17"/>
      <c r="X454" s="203"/>
      <c r="Y454" s="203"/>
      <c r="Z454" s="17"/>
    </row>
    <row r="455" spans="1:26">
      <c r="A455" s="67"/>
      <c r="B455" s="157"/>
      <c r="C455" s="17"/>
      <c r="D455" s="203"/>
      <c r="E455" s="203"/>
      <c r="F455" s="17"/>
      <c r="G455" s="17"/>
      <c r="H455" s="203"/>
      <c r="I455" s="203"/>
      <c r="J455" s="17"/>
      <c r="K455" s="17"/>
      <c r="L455" s="203"/>
      <c r="M455" s="203"/>
      <c r="N455" s="17"/>
      <c r="O455" s="17"/>
      <c r="P455" s="203"/>
      <c r="Q455" s="203"/>
      <c r="R455" s="17"/>
      <c r="S455" s="17"/>
      <c r="T455" s="203"/>
      <c r="U455" s="203"/>
      <c r="V455" s="17"/>
      <c r="W455" s="17"/>
      <c r="X455" s="203"/>
      <c r="Y455" s="203"/>
      <c r="Z455" s="17"/>
    </row>
    <row r="456" spans="1:26">
      <c r="A456" s="67"/>
      <c r="B456" s="201" t="s">
        <v>686</v>
      </c>
      <c r="C456" s="20"/>
      <c r="D456" s="161"/>
      <c r="E456" s="161"/>
      <c r="F456" s="20"/>
      <c r="G456" s="20"/>
      <c r="H456" s="161"/>
      <c r="I456" s="161"/>
      <c r="J456" s="20"/>
      <c r="K456" s="20"/>
      <c r="L456" s="161"/>
      <c r="M456" s="161"/>
      <c r="N456" s="20"/>
      <c r="O456" s="20"/>
      <c r="P456" s="161"/>
      <c r="Q456" s="161"/>
      <c r="R456" s="20"/>
      <c r="S456" s="20"/>
      <c r="T456" s="161"/>
      <c r="U456" s="161"/>
      <c r="V456" s="20"/>
      <c r="W456" s="20"/>
      <c r="X456" s="161"/>
      <c r="Y456" s="161"/>
      <c r="Z456" s="20"/>
    </row>
    <row r="457" spans="1:26">
      <c r="A457" s="67"/>
      <c r="B457" s="201"/>
      <c r="C457" s="20"/>
      <c r="D457" s="161"/>
      <c r="E457" s="161"/>
      <c r="F457" s="20"/>
      <c r="G457" s="20"/>
      <c r="H457" s="161"/>
      <c r="I457" s="161"/>
      <c r="J457" s="20"/>
      <c r="K457" s="20"/>
      <c r="L457" s="161"/>
      <c r="M457" s="161"/>
      <c r="N457" s="20"/>
      <c r="O457" s="20"/>
      <c r="P457" s="161"/>
      <c r="Q457" s="161"/>
      <c r="R457" s="20"/>
      <c r="S457" s="20"/>
      <c r="T457" s="161"/>
      <c r="U457" s="161"/>
      <c r="V457" s="20"/>
      <c r="W457" s="20"/>
      <c r="X457" s="161"/>
      <c r="Y457" s="161"/>
      <c r="Z457" s="20"/>
    </row>
    <row r="458" spans="1:26">
      <c r="A458" s="67"/>
      <c r="B458" s="157" t="s">
        <v>663</v>
      </c>
      <c r="C458" s="17"/>
      <c r="D458" s="165" t="s">
        <v>222</v>
      </c>
      <c r="E458" s="165"/>
      <c r="F458" s="17"/>
      <c r="G458" s="17"/>
      <c r="H458" s="165" t="s">
        <v>222</v>
      </c>
      <c r="I458" s="165"/>
      <c r="J458" s="17"/>
      <c r="K458" s="17"/>
      <c r="L458" s="165" t="s">
        <v>222</v>
      </c>
      <c r="M458" s="165"/>
      <c r="N458" s="17"/>
      <c r="O458" s="17"/>
      <c r="P458" s="165" t="s">
        <v>222</v>
      </c>
      <c r="Q458" s="165"/>
      <c r="R458" s="17"/>
      <c r="S458" s="17"/>
      <c r="T458" s="165" t="s">
        <v>222</v>
      </c>
      <c r="U458" s="165"/>
      <c r="V458" s="17"/>
      <c r="W458" s="17"/>
      <c r="X458" s="165" t="s">
        <v>222</v>
      </c>
      <c r="Y458" s="165"/>
      <c r="Z458" s="17"/>
    </row>
    <row r="459" spans="1:26">
      <c r="A459" s="67"/>
      <c r="B459" s="157"/>
      <c r="C459" s="17"/>
      <c r="D459" s="165"/>
      <c r="E459" s="165"/>
      <c r="F459" s="17"/>
      <c r="G459" s="17"/>
      <c r="H459" s="165"/>
      <c r="I459" s="165"/>
      <c r="J459" s="17"/>
      <c r="K459" s="17"/>
      <c r="L459" s="165"/>
      <c r="M459" s="165"/>
      <c r="N459" s="17"/>
      <c r="O459" s="17"/>
      <c r="P459" s="165"/>
      <c r="Q459" s="165"/>
      <c r="R459" s="17"/>
      <c r="S459" s="17"/>
      <c r="T459" s="165"/>
      <c r="U459" s="165"/>
      <c r="V459" s="17"/>
      <c r="W459" s="17"/>
      <c r="X459" s="165"/>
      <c r="Y459" s="165"/>
      <c r="Z459" s="17"/>
    </row>
    <row r="460" spans="1:26">
      <c r="A460" s="67"/>
      <c r="B460" s="159" t="s">
        <v>664</v>
      </c>
      <c r="C460" s="20"/>
      <c r="D460" s="161" t="s">
        <v>222</v>
      </c>
      <c r="E460" s="161"/>
      <c r="F460" s="20"/>
      <c r="G460" s="20"/>
      <c r="H460" s="161" t="s">
        <v>222</v>
      </c>
      <c r="I460" s="161"/>
      <c r="J460" s="20"/>
      <c r="K460" s="20"/>
      <c r="L460" s="161" t="s">
        <v>222</v>
      </c>
      <c r="M460" s="161"/>
      <c r="N460" s="20"/>
      <c r="O460" s="20"/>
      <c r="P460" s="161" t="s">
        <v>222</v>
      </c>
      <c r="Q460" s="161"/>
      <c r="R460" s="20"/>
      <c r="S460" s="20"/>
      <c r="T460" s="161" t="s">
        <v>222</v>
      </c>
      <c r="U460" s="161"/>
      <c r="V460" s="20"/>
      <c r="W460" s="20"/>
      <c r="X460" s="161" t="s">
        <v>222</v>
      </c>
      <c r="Y460" s="161"/>
      <c r="Z460" s="20"/>
    </row>
    <row r="461" spans="1:26">
      <c r="A461" s="67"/>
      <c r="B461" s="159"/>
      <c r="C461" s="20"/>
      <c r="D461" s="161"/>
      <c r="E461" s="161"/>
      <c r="F461" s="20"/>
      <c r="G461" s="20"/>
      <c r="H461" s="161"/>
      <c r="I461" s="161"/>
      <c r="J461" s="20"/>
      <c r="K461" s="20"/>
      <c r="L461" s="161"/>
      <c r="M461" s="161"/>
      <c r="N461" s="20"/>
      <c r="O461" s="20"/>
      <c r="P461" s="161"/>
      <c r="Q461" s="161"/>
      <c r="R461" s="20"/>
      <c r="S461" s="20"/>
      <c r="T461" s="161"/>
      <c r="U461" s="161"/>
      <c r="V461" s="20"/>
      <c r="W461" s="20"/>
      <c r="X461" s="161"/>
      <c r="Y461" s="161"/>
      <c r="Z461" s="20"/>
    </row>
    <row r="462" spans="1:26">
      <c r="A462" s="67"/>
      <c r="B462" s="157" t="s">
        <v>91</v>
      </c>
      <c r="C462" s="17"/>
      <c r="D462" s="167">
        <v>311034</v>
      </c>
      <c r="E462" s="167"/>
      <c r="F462" s="17"/>
      <c r="G462" s="17"/>
      <c r="H462" s="167">
        <v>311034</v>
      </c>
      <c r="I462" s="167"/>
      <c r="J462" s="17"/>
      <c r="K462" s="17"/>
      <c r="L462" s="167">
        <v>407525</v>
      </c>
      <c r="M462" s="167"/>
      <c r="N462" s="17"/>
      <c r="O462" s="17"/>
      <c r="P462" s="167">
        <v>5737</v>
      </c>
      <c r="Q462" s="167"/>
      <c r="R462" s="17"/>
      <c r="S462" s="17"/>
      <c r="T462" s="165" t="s">
        <v>687</v>
      </c>
      <c r="U462" s="165"/>
      <c r="V462" s="157" t="s">
        <v>246</v>
      </c>
      <c r="W462" s="17"/>
      <c r="X462" s="167">
        <v>311034</v>
      </c>
      <c r="Y462" s="167"/>
      <c r="Z462" s="17"/>
    </row>
    <row r="463" spans="1:26">
      <c r="A463" s="67"/>
      <c r="B463" s="157"/>
      <c r="C463" s="17"/>
      <c r="D463" s="167"/>
      <c r="E463" s="167"/>
      <c r="F463" s="17"/>
      <c r="G463" s="17"/>
      <c r="H463" s="167"/>
      <c r="I463" s="167"/>
      <c r="J463" s="17"/>
      <c r="K463" s="17"/>
      <c r="L463" s="167"/>
      <c r="M463" s="167"/>
      <c r="N463" s="17"/>
      <c r="O463" s="17"/>
      <c r="P463" s="167"/>
      <c r="Q463" s="167"/>
      <c r="R463" s="17"/>
      <c r="S463" s="17"/>
      <c r="T463" s="165"/>
      <c r="U463" s="165"/>
      <c r="V463" s="157"/>
      <c r="W463" s="17"/>
      <c r="X463" s="167"/>
      <c r="Y463" s="167"/>
      <c r="Z463" s="17"/>
    </row>
    <row r="464" spans="1:26">
      <c r="A464" s="67"/>
      <c r="B464" s="159" t="s">
        <v>667</v>
      </c>
      <c r="C464" s="20"/>
      <c r="D464" s="161" t="s">
        <v>688</v>
      </c>
      <c r="E464" s="161"/>
      <c r="F464" s="159" t="s">
        <v>246</v>
      </c>
      <c r="G464" s="20"/>
      <c r="H464" s="161" t="s">
        <v>688</v>
      </c>
      <c r="I464" s="161"/>
      <c r="J464" s="159" t="s">
        <v>246</v>
      </c>
      <c r="K464" s="20"/>
      <c r="L464" s="161" t="s">
        <v>689</v>
      </c>
      <c r="M464" s="161"/>
      <c r="N464" s="159" t="s">
        <v>246</v>
      </c>
      <c r="O464" s="20"/>
      <c r="P464" s="163">
        <v>23400</v>
      </c>
      <c r="Q464" s="163"/>
      <c r="R464" s="20"/>
      <c r="S464" s="20"/>
      <c r="T464" s="163">
        <v>1250852</v>
      </c>
      <c r="U464" s="163"/>
      <c r="V464" s="20"/>
      <c r="W464" s="20"/>
      <c r="X464" s="161" t="s">
        <v>688</v>
      </c>
      <c r="Y464" s="161"/>
      <c r="Z464" s="159" t="s">
        <v>246</v>
      </c>
    </row>
    <row r="465" spans="1:26">
      <c r="A465" s="67"/>
      <c r="B465" s="159"/>
      <c r="C465" s="20"/>
      <c r="D465" s="161"/>
      <c r="E465" s="161"/>
      <c r="F465" s="159"/>
      <c r="G465" s="20"/>
      <c r="H465" s="161"/>
      <c r="I465" s="161"/>
      <c r="J465" s="159"/>
      <c r="K465" s="20"/>
      <c r="L465" s="161"/>
      <c r="M465" s="161"/>
      <c r="N465" s="159"/>
      <c r="O465" s="20"/>
      <c r="P465" s="163"/>
      <c r="Q465" s="163"/>
      <c r="R465" s="20"/>
      <c r="S465" s="20"/>
      <c r="T465" s="163"/>
      <c r="U465" s="163"/>
      <c r="V465" s="20"/>
      <c r="W465" s="20"/>
      <c r="X465" s="161"/>
      <c r="Y465" s="161"/>
      <c r="Z465" s="159"/>
    </row>
    <row r="466" spans="1:26">
      <c r="A466" s="67"/>
      <c r="B466" s="157" t="s">
        <v>670</v>
      </c>
      <c r="C466" s="17"/>
      <c r="D466" s="165"/>
      <c r="E466" s="165"/>
      <c r="F466" s="17"/>
      <c r="G466" s="17"/>
      <c r="H466" s="165"/>
      <c r="I466" s="165"/>
      <c r="J466" s="17"/>
      <c r="K466" s="17"/>
      <c r="L466" s="165"/>
      <c r="M466" s="165"/>
      <c r="N466" s="17"/>
      <c r="O466" s="17"/>
      <c r="P466" s="165"/>
      <c r="Q466" s="165"/>
      <c r="R466" s="17"/>
      <c r="S466" s="17"/>
      <c r="T466" s="165"/>
      <c r="U466" s="165"/>
      <c r="V466" s="17"/>
      <c r="W466" s="17"/>
      <c r="X466" s="165"/>
      <c r="Y466" s="165"/>
      <c r="Z466" s="17"/>
    </row>
    <row r="467" spans="1:26">
      <c r="A467" s="67"/>
      <c r="B467" s="157"/>
      <c r="C467" s="17"/>
      <c r="D467" s="165"/>
      <c r="E467" s="165"/>
      <c r="F467" s="17"/>
      <c r="G467" s="17"/>
      <c r="H467" s="165"/>
      <c r="I467" s="165"/>
      <c r="J467" s="17"/>
      <c r="K467" s="17"/>
      <c r="L467" s="165"/>
      <c r="M467" s="165"/>
      <c r="N467" s="17"/>
      <c r="O467" s="17"/>
      <c r="P467" s="165"/>
      <c r="Q467" s="165"/>
      <c r="R467" s="17"/>
      <c r="S467" s="17"/>
      <c r="T467" s="165"/>
      <c r="U467" s="165"/>
      <c r="V467" s="17"/>
      <c r="W467" s="17"/>
      <c r="X467" s="165"/>
      <c r="Y467" s="165"/>
      <c r="Z467" s="17"/>
    </row>
    <row r="468" spans="1:26">
      <c r="A468" s="67"/>
      <c r="B468" s="169" t="s">
        <v>671</v>
      </c>
      <c r="C468" s="20"/>
      <c r="D468" s="161" t="s">
        <v>690</v>
      </c>
      <c r="E468" s="161"/>
      <c r="F468" s="159" t="s">
        <v>246</v>
      </c>
      <c r="G468" s="20"/>
      <c r="H468" s="161" t="s">
        <v>690</v>
      </c>
      <c r="I468" s="161"/>
      <c r="J468" s="159" t="s">
        <v>246</v>
      </c>
      <c r="K468" s="20"/>
      <c r="L468" s="161" t="s">
        <v>222</v>
      </c>
      <c r="M468" s="161"/>
      <c r="N468" s="20"/>
      <c r="O468" s="20"/>
      <c r="P468" s="163">
        <v>5885</v>
      </c>
      <c r="Q468" s="163"/>
      <c r="R468" s="20"/>
      <c r="S468" s="20"/>
      <c r="T468" s="161">
        <v>451</v>
      </c>
      <c r="U468" s="161"/>
      <c r="V468" s="20"/>
      <c r="W468" s="20"/>
      <c r="X468" s="161" t="s">
        <v>690</v>
      </c>
      <c r="Y468" s="161"/>
      <c r="Z468" s="159" t="s">
        <v>246</v>
      </c>
    </row>
    <row r="469" spans="1:26" ht="15.75" thickBot="1">
      <c r="A469" s="67"/>
      <c r="B469" s="169"/>
      <c r="C469" s="20"/>
      <c r="D469" s="171"/>
      <c r="E469" s="171"/>
      <c r="F469" s="177"/>
      <c r="G469" s="20"/>
      <c r="H469" s="171"/>
      <c r="I469" s="171"/>
      <c r="J469" s="177"/>
      <c r="K469" s="20"/>
      <c r="L469" s="171"/>
      <c r="M469" s="171"/>
      <c r="N469" s="102"/>
      <c r="O469" s="20"/>
      <c r="P469" s="172"/>
      <c r="Q469" s="172"/>
      <c r="R469" s="102"/>
      <c r="S469" s="20"/>
      <c r="T469" s="171"/>
      <c r="U469" s="171"/>
      <c r="V469" s="102"/>
      <c r="W469" s="20"/>
      <c r="X469" s="171"/>
      <c r="Y469" s="171"/>
      <c r="Z469" s="177"/>
    </row>
    <row r="470" spans="1:26" ht="15.75" thickTop="1">
      <c r="A470" s="67"/>
      <c r="B470" s="181" t="s">
        <v>691</v>
      </c>
      <c r="C470" s="17"/>
      <c r="D470" s="173" t="s">
        <v>677</v>
      </c>
      <c r="E470" s="173"/>
      <c r="F470" s="175" t="s">
        <v>246</v>
      </c>
      <c r="G470" s="17"/>
      <c r="H470" s="173" t="s">
        <v>677</v>
      </c>
      <c r="I470" s="173"/>
      <c r="J470" s="175" t="s">
        <v>246</v>
      </c>
      <c r="K470" s="17"/>
      <c r="L470" s="173" t="s">
        <v>692</v>
      </c>
      <c r="M470" s="173"/>
      <c r="N470" s="175" t="s">
        <v>246</v>
      </c>
      <c r="O470" s="17"/>
      <c r="P470" s="174">
        <v>35022</v>
      </c>
      <c r="Q470" s="174"/>
      <c r="R470" s="90"/>
      <c r="S470" s="17"/>
      <c r="T470" s="174">
        <v>527007</v>
      </c>
      <c r="U470" s="174"/>
      <c r="V470" s="90"/>
      <c r="W470" s="17"/>
      <c r="X470" s="173" t="s">
        <v>677</v>
      </c>
      <c r="Y470" s="173"/>
      <c r="Z470" s="175" t="s">
        <v>246</v>
      </c>
    </row>
    <row r="471" spans="1:26" ht="15.75" thickBot="1">
      <c r="A471" s="67"/>
      <c r="B471" s="181"/>
      <c r="C471" s="17"/>
      <c r="D471" s="166"/>
      <c r="E471" s="166"/>
      <c r="F471" s="176"/>
      <c r="G471" s="17"/>
      <c r="H471" s="166"/>
      <c r="I471" s="166"/>
      <c r="J471" s="176"/>
      <c r="K471" s="17"/>
      <c r="L471" s="166"/>
      <c r="M471" s="166"/>
      <c r="N471" s="176"/>
      <c r="O471" s="17"/>
      <c r="P471" s="168"/>
      <c r="Q471" s="168"/>
      <c r="R471" s="52"/>
      <c r="S471" s="17"/>
      <c r="T471" s="168"/>
      <c r="U471" s="168"/>
      <c r="V471" s="52"/>
      <c r="W471" s="17"/>
      <c r="X471" s="166"/>
      <c r="Y471" s="166"/>
      <c r="Z471" s="176"/>
    </row>
    <row r="472" spans="1:26" ht="15.75" thickTop="1">
      <c r="A472" s="67"/>
      <c r="B472" s="159"/>
      <c r="C472" s="20"/>
      <c r="D472" s="160" t="s">
        <v>158</v>
      </c>
      <c r="E472" s="162" t="s">
        <v>677</v>
      </c>
      <c r="F472" s="160" t="s">
        <v>246</v>
      </c>
      <c r="G472" s="20"/>
      <c r="H472" s="160" t="s">
        <v>158</v>
      </c>
      <c r="I472" s="164">
        <v>696373</v>
      </c>
      <c r="J472" s="60"/>
      <c r="K472" s="20"/>
      <c r="L472" s="160" t="s">
        <v>158</v>
      </c>
      <c r="M472" s="164">
        <v>787169</v>
      </c>
      <c r="N472" s="60"/>
      <c r="O472" s="20"/>
      <c r="P472" s="160" t="s">
        <v>158</v>
      </c>
      <c r="Q472" s="164">
        <v>42982</v>
      </c>
      <c r="R472" s="60"/>
      <c r="S472" s="20"/>
      <c r="T472" s="160" t="s">
        <v>158</v>
      </c>
      <c r="U472" s="162" t="s">
        <v>684</v>
      </c>
      <c r="V472" s="160" t="s">
        <v>246</v>
      </c>
      <c r="W472" s="20"/>
      <c r="X472" s="160" t="s">
        <v>158</v>
      </c>
      <c r="Y472" s="164">
        <v>881850</v>
      </c>
      <c r="Z472" s="60"/>
    </row>
    <row r="473" spans="1:26" ht="15.75" thickBot="1">
      <c r="A473" s="67"/>
      <c r="B473" s="159"/>
      <c r="C473" s="20"/>
      <c r="D473" s="182"/>
      <c r="E473" s="183"/>
      <c r="F473" s="182"/>
      <c r="G473" s="20"/>
      <c r="H473" s="182"/>
      <c r="I473" s="184"/>
      <c r="J473" s="61"/>
      <c r="K473" s="20"/>
      <c r="L473" s="182"/>
      <c r="M473" s="184"/>
      <c r="N473" s="61"/>
      <c r="O473" s="20"/>
      <c r="P473" s="182"/>
      <c r="Q473" s="184"/>
      <c r="R473" s="61"/>
      <c r="S473" s="20"/>
      <c r="T473" s="182"/>
      <c r="U473" s="183"/>
      <c r="V473" s="182"/>
      <c r="W473" s="20"/>
      <c r="X473" s="182"/>
      <c r="Y473" s="184"/>
      <c r="Z473" s="61"/>
    </row>
    <row r="474" spans="1:26" ht="15.75" thickTop="1">
      <c r="A474" s="67" t="s">
        <v>693</v>
      </c>
      <c r="B474" s="66" t="s">
        <v>5</v>
      </c>
      <c r="C474" s="66"/>
      <c r="D474" s="66"/>
      <c r="E474" s="66"/>
      <c r="F474" s="66"/>
      <c r="G474" s="66"/>
      <c r="H474" s="66"/>
      <c r="I474" s="66"/>
      <c r="J474" s="66"/>
      <c r="K474" s="66"/>
      <c r="L474" s="66"/>
      <c r="M474" s="66"/>
      <c r="N474" s="66"/>
      <c r="O474" s="66"/>
      <c r="P474" s="66"/>
      <c r="Q474" s="66"/>
      <c r="R474" s="66"/>
      <c r="S474" s="66"/>
      <c r="T474" s="66"/>
      <c r="U474" s="66"/>
      <c r="V474" s="66"/>
      <c r="W474" s="66"/>
      <c r="X474" s="66"/>
      <c r="Y474" s="66"/>
      <c r="Z474" s="66"/>
    </row>
    <row r="475" spans="1:26">
      <c r="A475" s="67"/>
      <c r="B475" s="16"/>
      <c r="C475" s="16"/>
      <c r="D475" s="16"/>
      <c r="E475" s="16"/>
      <c r="F475" s="16"/>
      <c r="G475" s="16"/>
      <c r="H475" s="16"/>
      <c r="I475" s="16"/>
      <c r="J475" s="16"/>
      <c r="K475" s="16"/>
      <c r="L475" s="16"/>
      <c r="M475" s="16"/>
      <c r="N475" s="16"/>
      <c r="O475" s="16"/>
      <c r="P475" s="16"/>
      <c r="Q475" s="16"/>
      <c r="R475" s="16"/>
      <c r="S475" s="16"/>
      <c r="T475" s="16"/>
      <c r="U475" s="16"/>
      <c r="V475" s="16"/>
      <c r="W475" s="16"/>
      <c r="X475" s="16"/>
      <c r="Y475" s="16"/>
      <c r="Z475" s="16"/>
    </row>
    <row r="476" spans="1:26">
      <c r="A476" s="67"/>
      <c r="B476" s="12"/>
      <c r="C476" s="12"/>
      <c r="D476" s="12"/>
      <c r="E476" s="12"/>
      <c r="F476" s="12"/>
      <c r="G476" s="12"/>
      <c r="H476" s="12"/>
      <c r="I476" s="12"/>
      <c r="J476" s="12"/>
      <c r="K476" s="12"/>
      <c r="L476" s="12"/>
      <c r="M476" s="12"/>
      <c r="N476" s="12"/>
      <c r="O476" s="12"/>
      <c r="P476" s="12"/>
      <c r="Q476" s="12"/>
      <c r="R476" s="12"/>
      <c r="S476" s="12"/>
      <c r="T476" s="12"/>
      <c r="U476" s="12"/>
      <c r="V476" s="12"/>
      <c r="W476" s="12"/>
      <c r="X476" s="12"/>
      <c r="Y476" s="12"/>
      <c r="Z476" s="12"/>
    </row>
    <row r="477" spans="1:26">
      <c r="A477" s="67"/>
      <c r="B477" s="208" t="s">
        <v>548</v>
      </c>
      <c r="C477" s="208"/>
      <c r="D477" s="208"/>
      <c r="E477" s="208"/>
      <c r="F477" s="208"/>
      <c r="G477" s="208"/>
      <c r="H477" s="208"/>
      <c r="I477" s="208"/>
      <c r="J477" s="208"/>
      <c r="K477" s="208"/>
      <c r="L477" s="208"/>
      <c r="M477" s="208"/>
      <c r="N477" s="208"/>
      <c r="O477" s="208"/>
      <c r="P477" s="208"/>
      <c r="Q477" s="208"/>
      <c r="R477" s="208"/>
      <c r="S477" s="208"/>
      <c r="T477" s="208"/>
      <c r="U477" s="208"/>
      <c r="V477" s="208"/>
      <c r="W477" s="208"/>
      <c r="X477" s="208"/>
      <c r="Y477" s="208"/>
      <c r="Z477" s="208"/>
    </row>
    <row r="478" spans="1:26">
      <c r="A478" s="67"/>
      <c r="B478" s="208" t="s">
        <v>693</v>
      </c>
      <c r="C478" s="208"/>
      <c r="D478" s="208"/>
      <c r="E478" s="208"/>
      <c r="F478" s="208"/>
      <c r="G478" s="208"/>
      <c r="H478" s="208"/>
      <c r="I478" s="208"/>
      <c r="J478" s="208"/>
      <c r="K478" s="208"/>
      <c r="L478" s="208"/>
      <c r="M478" s="208"/>
      <c r="N478" s="208"/>
      <c r="O478" s="208"/>
      <c r="P478" s="208"/>
      <c r="Q478" s="208"/>
      <c r="R478" s="208"/>
      <c r="S478" s="208"/>
      <c r="T478" s="208"/>
      <c r="U478" s="208"/>
      <c r="V478" s="208"/>
      <c r="W478" s="208"/>
      <c r="X478" s="208"/>
      <c r="Y478" s="208"/>
      <c r="Z478" s="208"/>
    </row>
    <row r="479" spans="1:26">
      <c r="A479" s="67"/>
      <c r="B479" s="208" t="s">
        <v>610</v>
      </c>
      <c r="C479" s="208"/>
      <c r="D479" s="208"/>
      <c r="E479" s="208"/>
      <c r="F479" s="208"/>
      <c r="G479" s="208"/>
      <c r="H479" s="208"/>
      <c r="I479" s="208"/>
      <c r="J479" s="208"/>
      <c r="K479" s="208"/>
      <c r="L479" s="208"/>
      <c r="M479" s="208"/>
      <c r="N479" s="208"/>
      <c r="O479" s="208"/>
      <c r="P479" s="208"/>
      <c r="Q479" s="208"/>
      <c r="R479" s="208"/>
      <c r="S479" s="208"/>
      <c r="T479" s="208"/>
      <c r="U479" s="208"/>
      <c r="V479" s="208"/>
      <c r="W479" s="208"/>
      <c r="X479" s="208"/>
      <c r="Y479" s="208"/>
      <c r="Z479" s="208"/>
    </row>
    <row r="480" spans="1:26">
      <c r="A480" s="67"/>
      <c r="B480" s="205" t="s">
        <v>156</v>
      </c>
      <c r="C480" s="10"/>
      <c r="D480" s="209" t="s">
        <v>551</v>
      </c>
      <c r="E480" s="209"/>
      <c r="F480" s="209"/>
      <c r="G480" s="10"/>
      <c r="H480" s="209" t="s">
        <v>552</v>
      </c>
      <c r="I480" s="209"/>
      <c r="J480" s="209"/>
      <c r="K480" s="10"/>
      <c r="L480" s="210"/>
      <c r="M480" s="210"/>
      <c r="N480" s="210"/>
      <c r="O480" s="10"/>
      <c r="P480" s="209" t="s">
        <v>553</v>
      </c>
      <c r="Q480" s="209"/>
      <c r="R480" s="209"/>
      <c r="S480" s="10"/>
      <c r="T480" s="210"/>
      <c r="U480" s="210"/>
      <c r="V480" s="210"/>
      <c r="W480" s="10"/>
      <c r="X480" s="210"/>
      <c r="Y480" s="210"/>
      <c r="Z480" s="210"/>
    </row>
    <row r="481" spans="1:26">
      <c r="A481" s="67"/>
      <c r="B481" s="206"/>
      <c r="C481" s="10"/>
      <c r="D481" s="209" t="s">
        <v>554</v>
      </c>
      <c r="E481" s="209"/>
      <c r="F481" s="209"/>
      <c r="G481" s="10"/>
      <c r="H481" s="209" t="s">
        <v>554</v>
      </c>
      <c r="I481" s="209"/>
      <c r="J481" s="209"/>
      <c r="K481" s="10"/>
      <c r="L481" s="209" t="s">
        <v>551</v>
      </c>
      <c r="M481" s="209"/>
      <c r="N481" s="209"/>
      <c r="O481" s="10"/>
      <c r="P481" s="209" t="s">
        <v>551</v>
      </c>
      <c r="Q481" s="209"/>
      <c r="R481" s="209"/>
      <c r="S481" s="10"/>
      <c r="T481" s="209" t="s">
        <v>555</v>
      </c>
      <c r="U481" s="209"/>
      <c r="V481" s="209"/>
      <c r="W481" s="10"/>
      <c r="X481" s="210"/>
      <c r="Y481" s="210"/>
      <c r="Z481" s="210"/>
    </row>
    <row r="482" spans="1:26" ht="15.75" thickBot="1">
      <c r="A482" s="67"/>
      <c r="B482" s="206"/>
      <c r="C482" s="10"/>
      <c r="D482" s="211" t="s">
        <v>556</v>
      </c>
      <c r="E482" s="211"/>
      <c r="F482" s="211"/>
      <c r="G482" s="10"/>
      <c r="H482" s="211" t="s">
        <v>557</v>
      </c>
      <c r="I482" s="211"/>
      <c r="J482" s="211"/>
      <c r="K482" s="10"/>
      <c r="L482" s="211" t="s">
        <v>558</v>
      </c>
      <c r="M482" s="211"/>
      <c r="N482" s="211"/>
      <c r="O482" s="10"/>
      <c r="P482" s="211" t="s">
        <v>558</v>
      </c>
      <c r="Q482" s="211"/>
      <c r="R482" s="211"/>
      <c r="S482" s="10"/>
      <c r="T482" s="211" t="s">
        <v>559</v>
      </c>
      <c r="U482" s="211"/>
      <c r="V482" s="211"/>
      <c r="W482" s="10"/>
      <c r="X482" s="211" t="s">
        <v>560</v>
      </c>
      <c r="Y482" s="211"/>
      <c r="Z482" s="211"/>
    </row>
    <row r="483" spans="1:26" ht="15.75" thickTop="1">
      <c r="A483" s="67"/>
      <c r="B483" s="207" t="s">
        <v>107</v>
      </c>
      <c r="C483" s="10"/>
      <c r="D483" s="212"/>
      <c r="E483" s="212"/>
      <c r="F483" s="212"/>
      <c r="G483" s="10"/>
      <c r="H483" s="212"/>
      <c r="I483" s="212"/>
      <c r="J483" s="212"/>
      <c r="K483" s="10"/>
      <c r="L483" s="212"/>
      <c r="M483" s="212"/>
      <c r="N483" s="212"/>
      <c r="O483" s="10"/>
      <c r="P483" s="212"/>
      <c r="Q483" s="212"/>
      <c r="R483" s="212"/>
      <c r="S483" s="10"/>
      <c r="T483" s="212"/>
      <c r="U483" s="212"/>
      <c r="V483" s="212"/>
      <c r="W483" s="10"/>
      <c r="X483" s="212"/>
      <c r="Y483" s="212"/>
      <c r="Z483" s="212"/>
    </row>
    <row r="484" spans="1:26">
      <c r="A484" s="67"/>
      <c r="B484" s="210" t="s">
        <v>327</v>
      </c>
      <c r="C484" s="17"/>
      <c r="D484" s="210" t="s">
        <v>158</v>
      </c>
      <c r="E484" s="213" t="s">
        <v>329</v>
      </c>
      <c r="F484" s="210" t="s">
        <v>246</v>
      </c>
      <c r="G484" s="17"/>
      <c r="H484" s="210" t="s">
        <v>158</v>
      </c>
      <c r="I484" s="213" t="s">
        <v>329</v>
      </c>
      <c r="J484" s="210" t="s">
        <v>246</v>
      </c>
      <c r="K484" s="17"/>
      <c r="L484" s="210" t="s">
        <v>158</v>
      </c>
      <c r="M484" s="213" t="s">
        <v>625</v>
      </c>
      <c r="N484" s="210" t="s">
        <v>246</v>
      </c>
      <c r="O484" s="17"/>
      <c r="P484" s="210" t="s">
        <v>158</v>
      </c>
      <c r="Q484" s="213">
        <v>458</v>
      </c>
      <c r="R484" s="17"/>
      <c r="S484" s="17"/>
      <c r="T484" s="210" t="s">
        <v>158</v>
      </c>
      <c r="U484" s="214">
        <v>73913</v>
      </c>
      <c r="V484" s="17"/>
      <c r="W484" s="17"/>
      <c r="X484" s="210" t="s">
        <v>158</v>
      </c>
      <c r="Y484" s="213" t="s">
        <v>329</v>
      </c>
      <c r="Z484" s="210" t="s">
        <v>246</v>
      </c>
    </row>
    <row r="485" spans="1:26">
      <c r="A485" s="67"/>
      <c r="B485" s="210"/>
      <c r="C485" s="17"/>
      <c r="D485" s="210"/>
      <c r="E485" s="213"/>
      <c r="F485" s="210"/>
      <c r="G485" s="17"/>
      <c r="H485" s="210"/>
      <c r="I485" s="213"/>
      <c r="J485" s="210"/>
      <c r="K485" s="17"/>
      <c r="L485" s="210"/>
      <c r="M485" s="213"/>
      <c r="N485" s="210"/>
      <c r="O485" s="17"/>
      <c r="P485" s="210"/>
      <c r="Q485" s="213"/>
      <c r="R485" s="17"/>
      <c r="S485" s="17"/>
      <c r="T485" s="210"/>
      <c r="U485" s="214"/>
      <c r="V485" s="17"/>
      <c r="W485" s="17"/>
      <c r="X485" s="210"/>
      <c r="Y485" s="213"/>
      <c r="Z485" s="210"/>
    </row>
    <row r="486" spans="1:26">
      <c r="A486" s="67"/>
      <c r="B486" s="215" t="s">
        <v>694</v>
      </c>
      <c r="C486" s="215"/>
      <c r="D486" s="215"/>
      <c r="E486" s="215"/>
      <c r="F486" s="215"/>
      <c r="G486" s="20"/>
      <c r="H486" s="216"/>
      <c r="I486" s="216"/>
      <c r="J486" s="20"/>
      <c r="K486" s="20"/>
      <c r="L486" s="216"/>
      <c r="M486" s="216"/>
      <c r="N486" s="20"/>
      <c r="O486" s="20"/>
      <c r="P486" s="216"/>
      <c r="Q486" s="216"/>
      <c r="R486" s="20"/>
      <c r="S486" s="20"/>
      <c r="T486" s="216"/>
      <c r="U486" s="216"/>
      <c r="V486" s="20"/>
      <c r="W486" s="20"/>
      <c r="X486" s="216"/>
      <c r="Y486" s="216"/>
      <c r="Z486" s="20"/>
    </row>
    <row r="487" spans="1:26">
      <c r="A487" s="67"/>
      <c r="B487" s="215"/>
      <c r="C487" s="215"/>
      <c r="D487" s="215"/>
      <c r="E487" s="215"/>
      <c r="F487" s="215"/>
      <c r="G487" s="20"/>
      <c r="H487" s="216"/>
      <c r="I487" s="216"/>
      <c r="J487" s="20"/>
      <c r="K487" s="20"/>
      <c r="L487" s="216"/>
      <c r="M487" s="216"/>
      <c r="N487" s="20"/>
      <c r="O487" s="20"/>
      <c r="P487" s="216"/>
      <c r="Q487" s="216"/>
      <c r="R487" s="20"/>
      <c r="S487" s="20"/>
      <c r="T487" s="216"/>
      <c r="U487" s="216"/>
      <c r="V487" s="20"/>
      <c r="W487" s="20"/>
      <c r="X487" s="216"/>
      <c r="Y487" s="216"/>
      <c r="Z487" s="20"/>
    </row>
    <row r="488" spans="1:26">
      <c r="A488" s="67"/>
      <c r="B488" s="217" t="s">
        <v>695</v>
      </c>
      <c r="C488" s="217"/>
      <c r="D488" s="217"/>
      <c r="E488" s="217"/>
      <c r="F488" s="217"/>
      <c r="G488" s="17"/>
      <c r="H488" s="213"/>
      <c r="I488" s="213"/>
      <c r="J488" s="17"/>
      <c r="K488" s="17"/>
      <c r="L488" s="213"/>
      <c r="M488" s="213"/>
      <c r="N488" s="17"/>
      <c r="O488" s="17"/>
      <c r="P488" s="213"/>
      <c r="Q488" s="213"/>
      <c r="R488" s="17"/>
      <c r="S488" s="17"/>
      <c r="T488" s="213"/>
      <c r="U488" s="213"/>
      <c r="V488" s="17"/>
      <c r="W488" s="17"/>
      <c r="X488" s="213"/>
      <c r="Y488" s="213"/>
      <c r="Z488" s="17"/>
    </row>
    <row r="489" spans="1:26">
      <c r="A489" s="67"/>
      <c r="B489" s="217"/>
      <c r="C489" s="217"/>
      <c r="D489" s="217"/>
      <c r="E489" s="217"/>
      <c r="F489" s="217"/>
      <c r="G489" s="17"/>
      <c r="H489" s="213"/>
      <c r="I489" s="213"/>
      <c r="J489" s="17"/>
      <c r="K489" s="17"/>
      <c r="L489" s="213"/>
      <c r="M489" s="213"/>
      <c r="N489" s="17"/>
      <c r="O489" s="17"/>
      <c r="P489" s="213"/>
      <c r="Q489" s="213"/>
      <c r="R489" s="17"/>
      <c r="S489" s="17"/>
      <c r="T489" s="213"/>
      <c r="U489" s="213"/>
      <c r="V489" s="17"/>
      <c r="W489" s="17"/>
      <c r="X489" s="213"/>
      <c r="Y489" s="213"/>
      <c r="Z489" s="17"/>
    </row>
    <row r="490" spans="1:26">
      <c r="A490" s="67"/>
      <c r="B490" s="218" t="s">
        <v>109</v>
      </c>
      <c r="C490" s="20"/>
      <c r="D490" s="216" t="s">
        <v>222</v>
      </c>
      <c r="E490" s="216"/>
      <c r="F490" s="20"/>
      <c r="G490" s="20"/>
      <c r="H490" s="216">
        <v>315</v>
      </c>
      <c r="I490" s="216"/>
      <c r="J490" s="20"/>
      <c r="K490" s="20"/>
      <c r="L490" s="219">
        <v>28744</v>
      </c>
      <c r="M490" s="219"/>
      <c r="N490" s="20"/>
      <c r="O490" s="20"/>
      <c r="P490" s="219">
        <v>3924</v>
      </c>
      <c r="Q490" s="219"/>
      <c r="R490" s="20"/>
      <c r="S490" s="20"/>
      <c r="T490" s="216" t="s">
        <v>222</v>
      </c>
      <c r="U490" s="216"/>
      <c r="V490" s="20"/>
      <c r="W490" s="20"/>
      <c r="X490" s="219">
        <v>32983</v>
      </c>
      <c r="Y490" s="219"/>
      <c r="Z490" s="20"/>
    </row>
    <row r="491" spans="1:26">
      <c r="A491" s="67"/>
      <c r="B491" s="218"/>
      <c r="C491" s="20"/>
      <c r="D491" s="216"/>
      <c r="E491" s="216"/>
      <c r="F491" s="20"/>
      <c r="G491" s="20"/>
      <c r="H491" s="216"/>
      <c r="I491" s="216"/>
      <c r="J491" s="20"/>
      <c r="K491" s="20"/>
      <c r="L491" s="219"/>
      <c r="M491" s="219"/>
      <c r="N491" s="20"/>
      <c r="O491" s="20"/>
      <c r="P491" s="219"/>
      <c r="Q491" s="219"/>
      <c r="R491" s="20"/>
      <c r="S491" s="20"/>
      <c r="T491" s="216"/>
      <c r="U491" s="216"/>
      <c r="V491" s="20"/>
      <c r="W491" s="20"/>
      <c r="X491" s="219"/>
      <c r="Y491" s="219"/>
      <c r="Z491" s="20"/>
    </row>
    <row r="492" spans="1:26">
      <c r="A492" s="67"/>
      <c r="B492" s="210" t="s">
        <v>110</v>
      </c>
      <c r="C492" s="17"/>
      <c r="D492" s="213" t="s">
        <v>222</v>
      </c>
      <c r="E492" s="213"/>
      <c r="F492" s="17"/>
      <c r="G492" s="17"/>
      <c r="H492" s="213" t="s">
        <v>222</v>
      </c>
      <c r="I492" s="213"/>
      <c r="J492" s="17"/>
      <c r="K492" s="17"/>
      <c r="L492" s="213" t="s">
        <v>222</v>
      </c>
      <c r="M492" s="213"/>
      <c r="N492" s="17"/>
      <c r="O492" s="17"/>
      <c r="P492" s="214">
        <v>2015</v>
      </c>
      <c r="Q492" s="214"/>
      <c r="R492" s="17"/>
      <c r="S492" s="17"/>
      <c r="T492" s="213" t="s">
        <v>222</v>
      </c>
      <c r="U492" s="213"/>
      <c r="V492" s="17"/>
      <c r="W492" s="17"/>
      <c r="X492" s="214">
        <v>2015</v>
      </c>
      <c r="Y492" s="214"/>
      <c r="Z492" s="17"/>
    </row>
    <row r="493" spans="1:26">
      <c r="A493" s="67"/>
      <c r="B493" s="210"/>
      <c r="C493" s="17"/>
      <c r="D493" s="213"/>
      <c r="E493" s="213"/>
      <c r="F493" s="17"/>
      <c r="G493" s="17"/>
      <c r="H493" s="213"/>
      <c r="I493" s="213"/>
      <c r="J493" s="17"/>
      <c r="K493" s="17"/>
      <c r="L493" s="213"/>
      <c r="M493" s="213"/>
      <c r="N493" s="17"/>
      <c r="O493" s="17"/>
      <c r="P493" s="214"/>
      <c r="Q493" s="214"/>
      <c r="R493" s="17"/>
      <c r="S493" s="17"/>
      <c r="T493" s="213"/>
      <c r="U493" s="213"/>
      <c r="V493" s="17"/>
      <c r="W493" s="17"/>
      <c r="X493" s="214"/>
      <c r="Y493" s="214"/>
      <c r="Z493" s="17"/>
    </row>
    <row r="494" spans="1:26">
      <c r="A494" s="67"/>
      <c r="B494" s="218" t="s">
        <v>696</v>
      </c>
      <c r="C494" s="20"/>
      <c r="D494" s="216" t="s">
        <v>222</v>
      </c>
      <c r="E494" s="216"/>
      <c r="F494" s="20"/>
      <c r="G494" s="20"/>
      <c r="H494" s="216" t="s">
        <v>222</v>
      </c>
      <c r="I494" s="216"/>
      <c r="J494" s="20"/>
      <c r="K494" s="20"/>
      <c r="L494" s="216" t="s">
        <v>697</v>
      </c>
      <c r="M494" s="216"/>
      <c r="N494" s="218" t="s">
        <v>246</v>
      </c>
      <c r="O494" s="20"/>
      <c r="P494" s="216" t="s">
        <v>222</v>
      </c>
      <c r="Q494" s="216"/>
      <c r="R494" s="20"/>
      <c r="S494" s="20"/>
      <c r="T494" s="216" t="s">
        <v>222</v>
      </c>
      <c r="U494" s="216"/>
      <c r="V494" s="20"/>
      <c r="W494" s="20"/>
      <c r="X494" s="216" t="s">
        <v>697</v>
      </c>
      <c r="Y494" s="216"/>
      <c r="Z494" s="218" t="s">
        <v>246</v>
      </c>
    </row>
    <row r="495" spans="1:26">
      <c r="A495" s="67"/>
      <c r="B495" s="218"/>
      <c r="C495" s="20"/>
      <c r="D495" s="216"/>
      <c r="E495" s="216"/>
      <c r="F495" s="20"/>
      <c r="G495" s="20"/>
      <c r="H495" s="216"/>
      <c r="I495" s="216"/>
      <c r="J495" s="20"/>
      <c r="K495" s="20"/>
      <c r="L495" s="216"/>
      <c r="M495" s="216"/>
      <c r="N495" s="218"/>
      <c r="O495" s="20"/>
      <c r="P495" s="216"/>
      <c r="Q495" s="216"/>
      <c r="R495" s="20"/>
      <c r="S495" s="20"/>
      <c r="T495" s="216"/>
      <c r="U495" s="216"/>
      <c r="V495" s="20"/>
      <c r="W495" s="20"/>
      <c r="X495" s="216"/>
      <c r="Y495" s="216"/>
      <c r="Z495" s="218"/>
    </row>
    <row r="496" spans="1:26">
      <c r="A496" s="67"/>
      <c r="B496" s="210" t="s">
        <v>112</v>
      </c>
      <c r="C496" s="17"/>
      <c r="D496" s="213" t="s">
        <v>222</v>
      </c>
      <c r="E496" s="213"/>
      <c r="F496" s="17"/>
      <c r="G496" s="17"/>
      <c r="H496" s="214">
        <v>9457</v>
      </c>
      <c r="I496" s="214"/>
      <c r="J496" s="17"/>
      <c r="K496" s="17"/>
      <c r="L496" s="213" t="s">
        <v>222</v>
      </c>
      <c r="M496" s="213"/>
      <c r="N496" s="17"/>
      <c r="O496" s="17"/>
      <c r="P496" s="213" t="s">
        <v>222</v>
      </c>
      <c r="Q496" s="213"/>
      <c r="R496" s="17"/>
      <c r="S496" s="17"/>
      <c r="T496" s="213" t="s">
        <v>222</v>
      </c>
      <c r="U496" s="213"/>
      <c r="V496" s="17"/>
      <c r="W496" s="17"/>
      <c r="X496" s="214">
        <v>9457</v>
      </c>
      <c r="Y496" s="214"/>
      <c r="Z496" s="17"/>
    </row>
    <row r="497" spans="1:26">
      <c r="A497" s="67"/>
      <c r="B497" s="210"/>
      <c r="C497" s="17"/>
      <c r="D497" s="213"/>
      <c r="E497" s="213"/>
      <c r="F497" s="17"/>
      <c r="G497" s="17"/>
      <c r="H497" s="214"/>
      <c r="I497" s="214"/>
      <c r="J497" s="17"/>
      <c r="K497" s="17"/>
      <c r="L497" s="213"/>
      <c r="M497" s="213"/>
      <c r="N497" s="17"/>
      <c r="O497" s="17"/>
      <c r="P497" s="213"/>
      <c r="Q497" s="213"/>
      <c r="R497" s="17"/>
      <c r="S497" s="17"/>
      <c r="T497" s="213"/>
      <c r="U497" s="213"/>
      <c r="V497" s="17"/>
      <c r="W497" s="17"/>
      <c r="X497" s="214"/>
      <c r="Y497" s="214"/>
      <c r="Z497" s="17"/>
    </row>
    <row r="498" spans="1:26">
      <c r="A498" s="67"/>
      <c r="B498" s="218" t="s">
        <v>698</v>
      </c>
      <c r="C498" s="20"/>
      <c r="D498" s="216" t="s">
        <v>222</v>
      </c>
      <c r="E498" s="216"/>
      <c r="F498" s="20"/>
      <c r="G498" s="20"/>
      <c r="H498" s="216" t="s">
        <v>222</v>
      </c>
      <c r="I498" s="216"/>
      <c r="J498" s="20"/>
      <c r="K498" s="20"/>
      <c r="L498" s="216" t="s">
        <v>222</v>
      </c>
      <c r="M498" s="216"/>
      <c r="N498" s="20"/>
      <c r="O498" s="20"/>
      <c r="P498" s="216">
        <v>755</v>
      </c>
      <c r="Q498" s="216"/>
      <c r="R498" s="20"/>
      <c r="S498" s="20"/>
      <c r="T498" s="216" t="s">
        <v>222</v>
      </c>
      <c r="U498" s="216"/>
      <c r="V498" s="20"/>
      <c r="W498" s="20"/>
      <c r="X498" s="216">
        <v>755</v>
      </c>
      <c r="Y498" s="216"/>
      <c r="Z498" s="20"/>
    </row>
    <row r="499" spans="1:26">
      <c r="A499" s="67"/>
      <c r="B499" s="218"/>
      <c r="C499" s="20"/>
      <c r="D499" s="216"/>
      <c r="E499" s="216"/>
      <c r="F499" s="20"/>
      <c r="G499" s="20"/>
      <c r="H499" s="216"/>
      <c r="I499" s="216"/>
      <c r="J499" s="20"/>
      <c r="K499" s="20"/>
      <c r="L499" s="216"/>
      <c r="M499" s="216"/>
      <c r="N499" s="20"/>
      <c r="O499" s="20"/>
      <c r="P499" s="216"/>
      <c r="Q499" s="216"/>
      <c r="R499" s="20"/>
      <c r="S499" s="20"/>
      <c r="T499" s="216"/>
      <c r="U499" s="216"/>
      <c r="V499" s="20"/>
      <c r="W499" s="20"/>
      <c r="X499" s="216"/>
      <c r="Y499" s="216"/>
      <c r="Z499" s="20"/>
    </row>
    <row r="500" spans="1:26">
      <c r="A500" s="67"/>
      <c r="B500" s="210" t="s">
        <v>42</v>
      </c>
      <c r="C500" s="17"/>
      <c r="D500" s="213" t="s">
        <v>222</v>
      </c>
      <c r="E500" s="213"/>
      <c r="F500" s="17"/>
      <c r="G500" s="17"/>
      <c r="H500" s="214">
        <v>18948</v>
      </c>
      <c r="I500" s="214"/>
      <c r="J500" s="17"/>
      <c r="K500" s="17"/>
      <c r="L500" s="213" t="s">
        <v>222</v>
      </c>
      <c r="M500" s="213"/>
      <c r="N500" s="17"/>
      <c r="O500" s="17"/>
      <c r="P500" s="213" t="s">
        <v>222</v>
      </c>
      <c r="Q500" s="213"/>
      <c r="R500" s="17"/>
      <c r="S500" s="17"/>
      <c r="T500" s="213" t="s">
        <v>222</v>
      </c>
      <c r="U500" s="213"/>
      <c r="V500" s="17"/>
      <c r="W500" s="17"/>
      <c r="X500" s="214">
        <v>18948</v>
      </c>
      <c r="Y500" s="214"/>
      <c r="Z500" s="17"/>
    </row>
    <row r="501" spans="1:26">
      <c r="A501" s="67"/>
      <c r="B501" s="210"/>
      <c r="C501" s="17"/>
      <c r="D501" s="213"/>
      <c r="E501" s="213"/>
      <c r="F501" s="17"/>
      <c r="G501" s="17"/>
      <c r="H501" s="214"/>
      <c r="I501" s="214"/>
      <c r="J501" s="17"/>
      <c r="K501" s="17"/>
      <c r="L501" s="213"/>
      <c r="M501" s="213"/>
      <c r="N501" s="17"/>
      <c r="O501" s="17"/>
      <c r="P501" s="213"/>
      <c r="Q501" s="213"/>
      <c r="R501" s="17"/>
      <c r="S501" s="17"/>
      <c r="T501" s="213"/>
      <c r="U501" s="213"/>
      <c r="V501" s="17"/>
      <c r="W501" s="17"/>
      <c r="X501" s="214"/>
      <c r="Y501" s="214"/>
      <c r="Z501" s="17"/>
    </row>
    <row r="502" spans="1:26">
      <c r="A502" s="67"/>
      <c r="B502" s="218" t="s">
        <v>115</v>
      </c>
      <c r="C502" s="20"/>
      <c r="D502" s="216" t="s">
        <v>222</v>
      </c>
      <c r="E502" s="216"/>
      <c r="F502" s="20"/>
      <c r="G502" s="20"/>
      <c r="H502" s="219">
        <v>2682</v>
      </c>
      <c r="I502" s="219"/>
      <c r="J502" s="20"/>
      <c r="K502" s="20"/>
      <c r="L502" s="216" t="s">
        <v>222</v>
      </c>
      <c r="M502" s="216"/>
      <c r="N502" s="20"/>
      <c r="O502" s="20"/>
      <c r="P502" s="216" t="s">
        <v>222</v>
      </c>
      <c r="Q502" s="216"/>
      <c r="R502" s="20"/>
      <c r="S502" s="20"/>
      <c r="T502" s="216" t="s">
        <v>222</v>
      </c>
      <c r="U502" s="216"/>
      <c r="V502" s="20"/>
      <c r="W502" s="20"/>
      <c r="X502" s="219">
        <v>2682</v>
      </c>
      <c r="Y502" s="219"/>
      <c r="Z502" s="20"/>
    </row>
    <row r="503" spans="1:26">
      <c r="A503" s="67"/>
      <c r="B503" s="218"/>
      <c r="C503" s="20"/>
      <c r="D503" s="216"/>
      <c r="E503" s="216"/>
      <c r="F503" s="20"/>
      <c r="G503" s="20"/>
      <c r="H503" s="219"/>
      <c r="I503" s="219"/>
      <c r="J503" s="20"/>
      <c r="K503" s="20"/>
      <c r="L503" s="216"/>
      <c r="M503" s="216"/>
      <c r="N503" s="20"/>
      <c r="O503" s="20"/>
      <c r="P503" s="216"/>
      <c r="Q503" s="216"/>
      <c r="R503" s="20"/>
      <c r="S503" s="20"/>
      <c r="T503" s="216"/>
      <c r="U503" s="216"/>
      <c r="V503" s="20"/>
      <c r="W503" s="20"/>
      <c r="X503" s="219"/>
      <c r="Y503" s="219"/>
      <c r="Z503" s="20"/>
    </row>
    <row r="504" spans="1:26">
      <c r="A504" s="67"/>
      <c r="B504" s="210" t="s">
        <v>116</v>
      </c>
      <c r="C504" s="17"/>
      <c r="D504" s="213" t="s">
        <v>222</v>
      </c>
      <c r="E504" s="213"/>
      <c r="F504" s="17"/>
      <c r="G504" s="17"/>
      <c r="H504" s="214">
        <v>1631</v>
      </c>
      <c r="I504" s="214"/>
      <c r="J504" s="17"/>
      <c r="K504" s="17"/>
      <c r="L504" s="213" t="s">
        <v>222</v>
      </c>
      <c r="M504" s="213"/>
      <c r="N504" s="17"/>
      <c r="O504" s="17"/>
      <c r="P504" s="213" t="s">
        <v>222</v>
      </c>
      <c r="Q504" s="213"/>
      <c r="R504" s="17"/>
      <c r="S504" s="17"/>
      <c r="T504" s="213" t="s">
        <v>222</v>
      </c>
      <c r="U504" s="213"/>
      <c r="V504" s="17"/>
      <c r="W504" s="17"/>
      <c r="X504" s="214">
        <v>1631</v>
      </c>
      <c r="Y504" s="214"/>
      <c r="Z504" s="17"/>
    </row>
    <row r="505" spans="1:26">
      <c r="A505" s="67"/>
      <c r="B505" s="210"/>
      <c r="C505" s="17"/>
      <c r="D505" s="213"/>
      <c r="E505" s="213"/>
      <c r="F505" s="17"/>
      <c r="G505" s="17"/>
      <c r="H505" s="214"/>
      <c r="I505" s="214"/>
      <c r="J505" s="17"/>
      <c r="K505" s="17"/>
      <c r="L505" s="213"/>
      <c r="M505" s="213"/>
      <c r="N505" s="17"/>
      <c r="O505" s="17"/>
      <c r="P505" s="213"/>
      <c r="Q505" s="213"/>
      <c r="R505" s="17"/>
      <c r="S505" s="17"/>
      <c r="T505" s="213"/>
      <c r="U505" s="213"/>
      <c r="V505" s="17"/>
      <c r="W505" s="17"/>
      <c r="X505" s="214"/>
      <c r="Y505" s="214"/>
      <c r="Z505" s="17"/>
    </row>
    <row r="506" spans="1:26">
      <c r="A506" s="67"/>
      <c r="B506" s="218" t="s">
        <v>64</v>
      </c>
      <c r="C506" s="20"/>
      <c r="D506" s="216" t="s">
        <v>222</v>
      </c>
      <c r="E506" s="216"/>
      <c r="F506" s="20"/>
      <c r="G506" s="20"/>
      <c r="H506" s="216" t="s">
        <v>222</v>
      </c>
      <c r="I506" s="216"/>
      <c r="J506" s="20"/>
      <c r="K506" s="20"/>
      <c r="L506" s="219">
        <v>1937</v>
      </c>
      <c r="M506" s="219"/>
      <c r="N506" s="20"/>
      <c r="O506" s="20"/>
      <c r="P506" s="216" t="s">
        <v>699</v>
      </c>
      <c r="Q506" s="216"/>
      <c r="R506" s="218" t="s">
        <v>246</v>
      </c>
      <c r="S506" s="20"/>
      <c r="T506" s="216" t="s">
        <v>222</v>
      </c>
      <c r="U506" s="216"/>
      <c r="V506" s="20"/>
      <c r="W506" s="20"/>
      <c r="X506" s="219">
        <v>1765</v>
      </c>
      <c r="Y506" s="219"/>
      <c r="Z506" s="20"/>
    </row>
    <row r="507" spans="1:26">
      <c r="A507" s="67"/>
      <c r="B507" s="218"/>
      <c r="C507" s="20"/>
      <c r="D507" s="216"/>
      <c r="E507" s="216"/>
      <c r="F507" s="20"/>
      <c r="G507" s="20"/>
      <c r="H507" s="216"/>
      <c r="I507" s="216"/>
      <c r="J507" s="20"/>
      <c r="K507" s="20"/>
      <c r="L507" s="219"/>
      <c r="M507" s="219"/>
      <c r="N507" s="20"/>
      <c r="O507" s="20"/>
      <c r="P507" s="216"/>
      <c r="Q507" s="216"/>
      <c r="R507" s="218"/>
      <c r="S507" s="20"/>
      <c r="T507" s="216"/>
      <c r="U507" s="216"/>
      <c r="V507" s="20"/>
      <c r="W507" s="20"/>
      <c r="X507" s="219"/>
      <c r="Y507" s="219"/>
      <c r="Z507" s="20"/>
    </row>
    <row r="508" spans="1:26">
      <c r="A508" s="67"/>
      <c r="B508" s="210" t="s">
        <v>41</v>
      </c>
      <c r="C508" s="17"/>
      <c r="D508" s="213" t="s">
        <v>222</v>
      </c>
      <c r="E508" s="213"/>
      <c r="F508" s="17"/>
      <c r="G508" s="17"/>
      <c r="H508" s="214">
        <v>1474</v>
      </c>
      <c r="I508" s="214"/>
      <c r="J508" s="17"/>
      <c r="K508" s="17"/>
      <c r="L508" s="213" t="s">
        <v>222</v>
      </c>
      <c r="M508" s="213"/>
      <c r="N508" s="17"/>
      <c r="O508" s="17"/>
      <c r="P508" s="213" t="s">
        <v>222</v>
      </c>
      <c r="Q508" s="213"/>
      <c r="R508" s="17"/>
      <c r="S508" s="17"/>
      <c r="T508" s="213" t="s">
        <v>222</v>
      </c>
      <c r="U508" s="213"/>
      <c r="V508" s="17"/>
      <c r="W508" s="17"/>
      <c r="X508" s="214">
        <v>1474</v>
      </c>
      <c r="Y508" s="214"/>
      <c r="Z508" s="17"/>
    </row>
    <row r="509" spans="1:26">
      <c r="A509" s="67"/>
      <c r="B509" s="210"/>
      <c r="C509" s="17"/>
      <c r="D509" s="213"/>
      <c r="E509" s="213"/>
      <c r="F509" s="17"/>
      <c r="G509" s="17"/>
      <c r="H509" s="214"/>
      <c r="I509" s="214"/>
      <c r="J509" s="17"/>
      <c r="K509" s="17"/>
      <c r="L509" s="213"/>
      <c r="M509" s="213"/>
      <c r="N509" s="17"/>
      <c r="O509" s="17"/>
      <c r="P509" s="213"/>
      <c r="Q509" s="213"/>
      <c r="R509" s="17"/>
      <c r="S509" s="17"/>
      <c r="T509" s="213"/>
      <c r="U509" s="213"/>
      <c r="V509" s="17"/>
      <c r="W509" s="17"/>
      <c r="X509" s="214"/>
      <c r="Y509" s="214"/>
      <c r="Z509" s="17"/>
    </row>
    <row r="510" spans="1:26">
      <c r="A510" s="67"/>
      <c r="B510" s="218" t="s">
        <v>700</v>
      </c>
      <c r="C510" s="20"/>
      <c r="D510" s="216"/>
      <c r="E510" s="216"/>
      <c r="F510" s="20"/>
      <c r="G510" s="20"/>
      <c r="H510" s="216"/>
      <c r="I510" s="216"/>
      <c r="J510" s="20"/>
      <c r="K510" s="20"/>
      <c r="L510" s="216"/>
      <c r="M510" s="216"/>
      <c r="N510" s="20"/>
      <c r="O510" s="20"/>
      <c r="P510" s="216"/>
      <c r="Q510" s="216"/>
      <c r="R510" s="20"/>
      <c r="S510" s="20"/>
      <c r="T510" s="216"/>
      <c r="U510" s="216"/>
      <c r="V510" s="20"/>
      <c r="W510" s="20"/>
      <c r="X510" s="216"/>
      <c r="Y510" s="216"/>
      <c r="Z510" s="20"/>
    </row>
    <row r="511" spans="1:26">
      <c r="A511" s="67"/>
      <c r="B511" s="218"/>
      <c r="C511" s="20"/>
      <c r="D511" s="216"/>
      <c r="E511" s="216"/>
      <c r="F511" s="20"/>
      <c r="G511" s="20"/>
      <c r="H511" s="216"/>
      <c r="I511" s="216"/>
      <c r="J511" s="20"/>
      <c r="K511" s="20"/>
      <c r="L511" s="216"/>
      <c r="M511" s="216"/>
      <c r="N511" s="20"/>
      <c r="O511" s="20"/>
      <c r="P511" s="216"/>
      <c r="Q511" s="216"/>
      <c r="R511" s="20"/>
      <c r="S511" s="20"/>
      <c r="T511" s="216"/>
      <c r="U511" s="216"/>
      <c r="V511" s="20"/>
      <c r="W511" s="20"/>
      <c r="X511" s="216"/>
      <c r="Y511" s="216"/>
      <c r="Z511" s="20"/>
    </row>
    <row r="512" spans="1:26">
      <c r="A512" s="67"/>
      <c r="B512" s="220" t="s">
        <v>701</v>
      </c>
      <c r="C512" s="17"/>
      <c r="D512" s="213" t="s">
        <v>222</v>
      </c>
      <c r="E512" s="213"/>
      <c r="F512" s="17"/>
      <c r="G512" s="17"/>
      <c r="H512" s="213" t="s">
        <v>222</v>
      </c>
      <c r="I512" s="213"/>
      <c r="J512" s="17"/>
      <c r="K512" s="17"/>
      <c r="L512" s="213" t="s">
        <v>702</v>
      </c>
      <c r="M512" s="213"/>
      <c r="N512" s="210" t="s">
        <v>246</v>
      </c>
      <c r="O512" s="17"/>
      <c r="P512" s="213" t="s">
        <v>222</v>
      </c>
      <c r="Q512" s="213"/>
      <c r="R512" s="17"/>
      <c r="S512" s="17"/>
      <c r="T512" s="213" t="s">
        <v>222</v>
      </c>
      <c r="U512" s="213"/>
      <c r="V512" s="17"/>
      <c r="W512" s="17"/>
      <c r="X512" s="213" t="s">
        <v>702</v>
      </c>
      <c r="Y512" s="213"/>
      <c r="Z512" s="210" t="s">
        <v>246</v>
      </c>
    </row>
    <row r="513" spans="1:26">
      <c r="A513" s="67"/>
      <c r="B513" s="220"/>
      <c r="C513" s="17"/>
      <c r="D513" s="213"/>
      <c r="E513" s="213"/>
      <c r="F513" s="17"/>
      <c r="G513" s="17"/>
      <c r="H513" s="213"/>
      <c r="I513" s="213"/>
      <c r="J513" s="17"/>
      <c r="K513" s="17"/>
      <c r="L513" s="213"/>
      <c r="M513" s="213"/>
      <c r="N513" s="210"/>
      <c r="O513" s="17"/>
      <c r="P513" s="213"/>
      <c r="Q513" s="213"/>
      <c r="R513" s="17"/>
      <c r="S513" s="17"/>
      <c r="T513" s="213"/>
      <c r="U513" s="213"/>
      <c r="V513" s="17"/>
      <c r="W513" s="17"/>
      <c r="X513" s="213"/>
      <c r="Y513" s="213"/>
      <c r="Z513" s="210"/>
    </row>
    <row r="514" spans="1:26">
      <c r="A514" s="67"/>
      <c r="B514" s="218" t="s">
        <v>703</v>
      </c>
      <c r="C514" s="20"/>
      <c r="D514" s="219">
        <v>62089</v>
      </c>
      <c r="E514" s="219"/>
      <c r="F514" s="20"/>
      <c r="G514" s="20"/>
      <c r="H514" s="219">
        <v>11824</v>
      </c>
      <c r="I514" s="219"/>
      <c r="J514" s="20"/>
      <c r="K514" s="20"/>
      <c r="L514" s="216" t="s">
        <v>222</v>
      </c>
      <c r="M514" s="216"/>
      <c r="N514" s="20"/>
      <c r="O514" s="20"/>
      <c r="P514" s="216" t="s">
        <v>222</v>
      </c>
      <c r="Q514" s="216"/>
      <c r="R514" s="20"/>
      <c r="S514" s="20"/>
      <c r="T514" s="216" t="s">
        <v>704</v>
      </c>
      <c r="U514" s="216"/>
      <c r="V514" s="218" t="s">
        <v>246</v>
      </c>
      <c r="W514" s="20"/>
      <c r="X514" s="216" t="s">
        <v>222</v>
      </c>
      <c r="Y514" s="216"/>
      <c r="Z514" s="20"/>
    </row>
    <row r="515" spans="1:26">
      <c r="A515" s="67"/>
      <c r="B515" s="218"/>
      <c r="C515" s="20"/>
      <c r="D515" s="219"/>
      <c r="E515" s="219"/>
      <c r="F515" s="20"/>
      <c r="G515" s="20"/>
      <c r="H515" s="219"/>
      <c r="I515" s="219"/>
      <c r="J515" s="20"/>
      <c r="K515" s="20"/>
      <c r="L515" s="216"/>
      <c r="M515" s="216"/>
      <c r="N515" s="20"/>
      <c r="O515" s="20"/>
      <c r="P515" s="216"/>
      <c r="Q515" s="216"/>
      <c r="R515" s="20"/>
      <c r="S515" s="20"/>
      <c r="T515" s="216"/>
      <c r="U515" s="216"/>
      <c r="V515" s="218"/>
      <c r="W515" s="20"/>
      <c r="X515" s="216"/>
      <c r="Y515" s="216"/>
      <c r="Z515" s="20"/>
    </row>
    <row r="516" spans="1:26">
      <c r="A516" s="67"/>
      <c r="B516" s="210" t="s">
        <v>76</v>
      </c>
      <c r="C516" s="17"/>
      <c r="D516" s="213" t="s">
        <v>222</v>
      </c>
      <c r="E516" s="213"/>
      <c r="F516" s="17"/>
      <c r="G516" s="17"/>
      <c r="H516" s="213" t="s">
        <v>222</v>
      </c>
      <c r="I516" s="213"/>
      <c r="J516" s="17"/>
      <c r="K516" s="17"/>
      <c r="L516" s="213" t="s">
        <v>705</v>
      </c>
      <c r="M516" s="213"/>
      <c r="N516" s="210" t="s">
        <v>246</v>
      </c>
      <c r="O516" s="17"/>
      <c r="P516" s="213" t="s">
        <v>222</v>
      </c>
      <c r="Q516" s="213"/>
      <c r="R516" s="17"/>
      <c r="S516" s="17"/>
      <c r="T516" s="213" t="s">
        <v>222</v>
      </c>
      <c r="U516" s="213"/>
      <c r="V516" s="17"/>
      <c r="W516" s="17"/>
      <c r="X516" s="213" t="s">
        <v>705</v>
      </c>
      <c r="Y516" s="213"/>
      <c r="Z516" s="210" t="s">
        <v>246</v>
      </c>
    </row>
    <row r="517" spans="1:26">
      <c r="A517" s="67"/>
      <c r="B517" s="210"/>
      <c r="C517" s="17"/>
      <c r="D517" s="213"/>
      <c r="E517" s="213"/>
      <c r="F517" s="17"/>
      <c r="G517" s="17"/>
      <c r="H517" s="213"/>
      <c r="I517" s="213"/>
      <c r="J517" s="17"/>
      <c r="K517" s="17"/>
      <c r="L517" s="213"/>
      <c r="M517" s="213"/>
      <c r="N517" s="210"/>
      <c r="O517" s="17"/>
      <c r="P517" s="213"/>
      <c r="Q517" s="213"/>
      <c r="R517" s="17"/>
      <c r="S517" s="17"/>
      <c r="T517" s="213"/>
      <c r="U517" s="213"/>
      <c r="V517" s="17"/>
      <c r="W517" s="17"/>
      <c r="X517" s="213"/>
      <c r="Y517" s="213"/>
      <c r="Z517" s="210"/>
    </row>
    <row r="518" spans="1:26">
      <c r="A518" s="67"/>
      <c r="B518" s="215" t="s">
        <v>118</v>
      </c>
      <c r="C518" s="20"/>
      <c r="D518" s="216"/>
      <c r="E518" s="216"/>
      <c r="F518" s="20"/>
      <c r="G518" s="20"/>
      <c r="H518" s="216"/>
      <c r="I518" s="216"/>
      <c r="J518" s="20"/>
      <c r="K518" s="20"/>
      <c r="L518" s="216"/>
      <c r="M518" s="216"/>
      <c r="N518" s="20"/>
      <c r="O518" s="20"/>
      <c r="P518" s="216"/>
      <c r="Q518" s="216"/>
      <c r="R518" s="20"/>
      <c r="S518" s="20"/>
      <c r="T518" s="216"/>
      <c r="U518" s="216"/>
      <c r="V518" s="20"/>
      <c r="W518" s="20"/>
      <c r="X518" s="216"/>
      <c r="Y518" s="216"/>
      <c r="Z518" s="20"/>
    </row>
    <row r="519" spans="1:26">
      <c r="A519" s="67"/>
      <c r="B519" s="215"/>
      <c r="C519" s="20"/>
      <c r="D519" s="216"/>
      <c r="E519" s="216"/>
      <c r="F519" s="20"/>
      <c r="G519" s="20"/>
      <c r="H519" s="216"/>
      <c r="I519" s="216"/>
      <c r="J519" s="20"/>
      <c r="K519" s="20"/>
      <c r="L519" s="216"/>
      <c r="M519" s="216"/>
      <c r="N519" s="20"/>
      <c r="O519" s="20"/>
      <c r="P519" s="216"/>
      <c r="Q519" s="216"/>
      <c r="R519" s="20"/>
      <c r="S519" s="20"/>
      <c r="T519" s="216"/>
      <c r="U519" s="216"/>
      <c r="V519" s="20"/>
      <c r="W519" s="20"/>
      <c r="X519" s="216"/>
      <c r="Y519" s="216"/>
      <c r="Z519" s="20"/>
    </row>
    <row r="520" spans="1:26">
      <c r="A520" s="67"/>
      <c r="B520" s="210" t="s">
        <v>119</v>
      </c>
      <c r="C520" s="17"/>
      <c r="D520" s="213" t="s">
        <v>222</v>
      </c>
      <c r="E520" s="213"/>
      <c r="F520" s="17"/>
      <c r="G520" s="17"/>
      <c r="H520" s="213" t="s">
        <v>222</v>
      </c>
      <c r="I520" s="213"/>
      <c r="J520" s="17"/>
      <c r="K520" s="17"/>
      <c r="L520" s="213" t="s">
        <v>706</v>
      </c>
      <c r="M520" s="213"/>
      <c r="N520" s="210" t="s">
        <v>246</v>
      </c>
      <c r="O520" s="17"/>
      <c r="P520" s="213" t="s">
        <v>707</v>
      </c>
      <c r="Q520" s="213"/>
      <c r="R520" s="210" t="s">
        <v>246</v>
      </c>
      <c r="S520" s="17"/>
      <c r="T520" s="213" t="s">
        <v>222</v>
      </c>
      <c r="U520" s="213"/>
      <c r="V520" s="17"/>
      <c r="W520" s="17"/>
      <c r="X520" s="213" t="s">
        <v>708</v>
      </c>
      <c r="Y520" s="213"/>
      <c r="Z520" s="210" t="s">
        <v>246</v>
      </c>
    </row>
    <row r="521" spans="1:26">
      <c r="A521" s="67"/>
      <c r="B521" s="210"/>
      <c r="C521" s="17"/>
      <c r="D521" s="213"/>
      <c r="E521" s="213"/>
      <c r="F521" s="17"/>
      <c r="G521" s="17"/>
      <c r="H521" s="213"/>
      <c r="I521" s="213"/>
      <c r="J521" s="17"/>
      <c r="K521" s="17"/>
      <c r="L521" s="213"/>
      <c r="M521" s="213"/>
      <c r="N521" s="210"/>
      <c r="O521" s="17"/>
      <c r="P521" s="213"/>
      <c r="Q521" s="213"/>
      <c r="R521" s="210"/>
      <c r="S521" s="17"/>
      <c r="T521" s="213"/>
      <c r="U521" s="213"/>
      <c r="V521" s="17"/>
      <c r="W521" s="17"/>
      <c r="X521" s="213"/>
      <c r="Y521" s="213"/>
      <c r="Z521" s="210"/>
    </row>
    <row r="522" spans="1:26">
      <c r="A522" s="67"/>
      <c r="B522" s="218" t="s">
        <v>120</v>
      </c>
      <c r="C522" s="20"/>
      <c r="D522" s="216" t="s">
        <v>222</v>
      </c>
      <c r="E522" s="216"/>
      <c r="F522" s="20"/>
      <c r="G522" s="20"/>
      <c r="H522" s="216" t="s">
        <v>222</v>
      </c>
      <c r="I522" s="216"/>
      <c r="J522" s="20"/>
      <c r="K522" s="20"/>
      <c r="L522" s="216" t="s">
        <v>709</v>
      </c>
      <c r="M522" s="216"/>
      <c r="N522" s="218" t="s">
        <v>246</v>
      </c>
      <c r="O522" s="20"/>
      <c r="P522" s="219">
        <v>1875</v>
      </c>
      <c r="Q522" s="219"/>
      <c r="R522" s="20"/>
      <c r="S522" s="20"/>
      <c r="T522" s="216" t="s">
        <v>222</v>
      </c>
      <c r="U522" s="216"/>
      <c r="V522" s="20"/>
      <c r="W522" s="20"/>
      <c r="X522" s="216" t="s">
        <v>710</v>
      </c>
      <c r="Y522" s="216"/>
      <c r="Z522" s="218" t="s">
        <v>246</v>
      </c>
    </row>
    <row r="523" spans="1:26">
      <c r="A523" s="67"/>
      <c r="B523" s="218"/>
      <c r="C523" s="20"/>
      <c r="D523" s="216"/>
      <c r="E523" s="216"/>
      <c r="F523" s="20"/>
      <c r="G523" s="20"/>
      <c r="H523" s="216"/>
      <c r="I523" s="216"/>
      <c r="J523" s="20"/>
      <c r="K523" s="20"/>
      <c r="L523" s="216"/>
      <c r="M523" s="216"/>
      <c r="N523" s="218"/>
      <c r="O523" s="20"/>
      <c r="P523" s="219"/>
      <c r="Q523" s="219"/>
      <c r="R523" s="20"/>
      <c r="S523" s="20"/>
      <c r="T523" s="216"/>
      <c r="U523" s="216"/>
      <c r="V523" s="20"/>
      <c r="W523" s="20"/>
      <c r="X523" s="216"/>
      <c r="Y523" s="216"/>
      <c r="Z523" s="218"/>
    </row>
    <row r="524" spans="1:26">
      <c r="A524" s="67"/>
      <c r="B524" s="210" t="s">
        <v>63</v>
      </c>
      <c r="C524" s="17"/>
      <c r="D524" s="213" t="s">
        <v>222</v>
      </c>
      <c r="E524" s="213"/>
      <c r="F524" s="17"/>
      <c r="G524" s="17"/>
      <c r="H524" s="213" t="s">
        <v>711</v>
      </c>
      <c r="I524" s="213"/>
      <c r="J524" s="210" t="s">
        <v>246</v>
      </c>
      <c r="K524" s="17"/>
      <c r="L524" s="213" t="s">
        <v>712</v>
      </c>
      <c r="M524" s="213"/>
      <c r="N524" s="210" t="s">
        <v>246</v>
      </c>
      <c r="O524" s="17"/>
      <c r="P524" s="213">
        <v>435</v>
      </c>
      <c r="Q524" s="213"/>
      <c r="R524" s="17"/>
      <c r="S524" s="17"/>
      <c r="T524" s="213" t="s">
        <v>222</v>
      </c>
      <c r="U524" s="213"/>
      <c r="V524" s="17"/>
      <c r="W524" s="17"/>
      <c r="X524" s="213" t="s">
        <v>713</v>
      </c>
      <c r="Y524" s="213"/>
      <c r="Z524" s="210" t="s">
        <v>246</v>
      </c>
    </row>
    <row r="525" spans="1:26">
      <c r="A525" s="67"/>
      <c r="B525" s="210"/>
      <c r="C525" s="17"/>
      <c r="D525" s="213"/>
      <c r="E525" s="213"/>
      <c r="F525" s="17"/>
      <c r="G525" s="17"/>
      <c r="H525" s="213"/>
      <c r="I525" s="213"/>
      <c r="J525" s="210"/>
      <c r="K525" s="17"/>
      <c r="L525" s="213"/>
      <c r="M525" s="213"/>
      <c r="N525" s="210"/>
      <c r="O525" s="17"/>
      <c r="P525" s="213"/>
      <c r="Q525" s="213"/>
      <c r="R525" s="17"/>
      <c r="S525" s="17"/>
      <c r="T525" s="213"/>
      <c r="U525" s="213"/>
      <c r="V525" s="17"/>
      <c r="W525" s="17"/>
      <c r="X525" s="213"/>
      <c r="Y525" s="213"/>
      <c r="Z525" s="210"/>
    </row>
    <row r="526" spans="1:26">
      <c r="A526" s="67"/>
      <c r="B526" s="218" t="s">
        <v>80</v>
      </c>
      <c r="C526" s="20"/>
      <c r="D526" s="216" t="s">
        <v>222</v>
      </c>
      <c r="E526" s="216"/>
      <c r="F526" s="20"/>
      <c r="G526" s="20"/>
      <c r="H526" s="216">
        <v>107</v>
      </c>
      <c r="I526" s="216"/>
      <c r="J526" s="20"/>
      <c r="K526" s="20"/>
      <c r="L526" s="219">
        <v>3142</v>
      </c>
      <c r="M526" s="219"/>
      <c r="N526" s="20"/>
      <c r="O526" s="20"/>
      <c r="P526" s="216" t="s">
        <v>714</v>
      </c>
      <c r="Q526" s="216"/>
      <c r="R526" s="218" t="s">
        <v>246</v>
      </c>
      <c r="S526" s="20"/>
      <c r="T526" s="216" t="s">
        <v>222</v>
      </c>
      <c r="U526" s="216"/>
      <c r="V526" s="20"/>
      <c r="W526" s="20"/>
      <c r="X526" s="216" t="s">
        <v>715</v>
      </c>
      <c r="Y526" s="216"/>
      <c r="Z526" s="218" t="s">
        <v>246</v>
      </c>
    </row>
    <row r="527" spans="1:26">
      <c r="A527" s="67"/>
      <c r="B527" s="218"/>
      <c r="C527" s="20"/>
      <c r="D527" s="216"/>
      <c r="E527" s="216"/>
      <c r="F527" s="20"/>
      <c r="G527" s="20"/>
      <c r="H527" s="216"/>
      <c r="I527" s="216"/>
      <c r="J527" s="20"/>
      <c r="K527" s="20"/>
      <c r="L527" s="219"/>
      <c r="M527" s="219"/>
      <c r="N527" s="20"/>
      <c r="O527" s="20"/>
      <c r="P527" s="216"/>
      <c r="Q527" s="216"/>
      <c r="R527" s="218"/>
      <c r="S527" s="20"/>
      <c r="T527" s="216"/>
      <c r="U527" s="216"/>
      <c r="V527" s="20"/>
      <c r="W527" s="20"/>
      <c r="X527" s="216"/>
      <c r="Y527" s="216"/>
      <c r="Z527" s="218"/>
    </row>
    <row r="528" spans="1:26">
      <c r="A528" s="67"/>
      <c r="B528" s="210" t="s">
        <v>81</v>
      </c>
      <c r="C528" s="17"/>
      <c r="D528" s="213" t="s">
        <v>222</v>
      </c>
      <c r="E528" s="213"/>
      <c r="F528" s="17"/>
      <c r="G528" s="17"/>
      <c r="H528" s="213" t="s">
        <v>716</v>
      </c>
      <c r="I528" s="213"/>
      <c r="J528" s="210" t="s">
        <v>246</v>
      </c>
      <c r="K528" s="17"/>
      <c r="L528" s="214">
        <v>17428</v>
      </c>
      <c r="M528" s="214"/>
      <c r="N528" s="17"/>
      <c r="O528" s="17"/>
      <c r="P528" s="214">
        <v>11837</v>
      </c>
      <c r="Q528" s="214"/>
      <c r="R528" s="17"/>
      <c r="S528" s="17"/>
      <c r="T528" s="213" t="s">
        <v>222</v>
      </c>
      <c r="U528" s="213"/>
      <c r="V528" s="17"/>
      <c r="W528" s="17"/>
      <c r="X528" s="214">
        <v>26552</v>
      </c>
      <c r="Y528" s="214"/>
      <c r="Z528" s="17"/>
    </row>
    <row r="529" spans="1:26">
      <c r="A529" s="67"/>
      <c r="B529" s="210"/>
      <c r="C529" s="17"/>
      <c r="D529" s="213"/>
      <c r="E529" s="213"/>
      <c r="F529" s="17"/>
      <c r="G529" s="17"/>
      <c r="H529" s="213"/>
      <c r="I529" s="213"/>
      <c r="J529" s="210"/>
      <c r="K529" s="17"/>
      <c r="L529" s="214"/>
      <c r="M529" s="214"/>
      <c r="N529" s="17"/>
      <c r="O529" s="17"/>
      <c r="P529" s="214"/>
      <c r="Q529" s="214"/>
      <c r="R529" s="17"/>
      <c r="S529" s="17"/>
      <c r="T529" s="213"/>
      <c r="U529" s="213"/>
      <c r="V529" s="17"/>
      <c r="W529" s="17"/>
      <c r="X529" s="214"/>
      <c r="Y529" s="214"/>
      <c r="Z529" s="17"/>
    </row>
    <row r="530" spans="1:26">
      <c r="A530" s="67"/>
      <c r="B530" s="218" t="s">
        <v>121</v>
      </c>
      <c r="C530" s="20"/>
      <c r="D530" s="216" t="s">
        <v>222</v>
      </c>
      <c r="E530" s="216"/>
      <c r="F530" s="20"/>
      <c r="G530" s="20"/>
      <c r="H530" s="216" t="s">
        <v>717</v>
      </c>
      <c r="I530" s="216"/>
      <c r="J530" s="218" t="s">
        <v>246</v>
      </c>
      <c r="K530" s="20"/>
      <c r="L530" s="216" t="s">
        <v>222</v>
      </c>
      <c r="M530" s="216"/>
      <c r="N530" s="20"/>
      <c r="O530" s="20"/>
      <c r="P530" s="216" t="s">
        <v>222</v>
      </c>
      <c r="Q530" s="216"/>
      <c r="R530" s="20"/>
      <c r="S530" s="20"/>
      <c r="T530" s="216" t="s">
        <v>222</v>
      </c>
      <c r="U530" s="216"/>
      <c r="V530" s="20"/>
      <c r="W530" s="20"/>
      <c r="X530" s="216" t="s">
        <v>717</v>
      </c>
      <c r="Y530" s="216"/>
      <c r="Z530" s="218" t="s">
        <v>246</v>
      </c>
    </row>
    <row r="531" spans="1:26">
      <c r="A531" s="67"/>
      <c r="B531" s="218"/>
      <c r="C531" s="20"/>
      <c r="D531" s="216"/>
      <c r="E531" s="216"/>
      <c r="F531" s="20"/>
      <c r="G531" s="20"/>
      <c r="H531" s="216"/>
      <c r="I531" s="216"/>
      <c r="J531" s="218"/>
      <c r="K531" s="20"/>
      <c r="L531" s="216"/>
      <c r="M531" s="216"/>
      <c r="N531" s="20"/>
      <c r="O531" s="20"/>
      <c r="P531" s="216"/>
      <c r="Q531" s="216"/>
      <c r="R531" s="20"/>
      <c r="S531" s="20"/>
      <c r="T531" s="216"/>
      <c r="U531" s="216"/>
      <c r="V531" s="20"/>
      <c r="W531" s="20"/>
      <c r="X531" s="216"/>
      <c r="Y531" s="216"/>
      <c r="Z531" s="218"/>
    </row>
    <row r="532" spans="1:26">
      <c r="A532" s="67"/>
      <c r="B532" s="210" t="s">
        <v>122</v>
      </c>
      <c r="C532" s="17"/>
      <c r="D532" s="213" t="s">
        <v>222</v>
      </c>
      <c r="E532" s="213"/>
      <c r="F532" s="17"/>
      <c r="G532" s="17"/>
      <c r="H532" s="213" t="s">
        <v>222</v>
      </c>
      <c r="I532" s="213"/>
      <c r="J532" s="17"/>
      <c r="K532" s="17"/>
      <c r="L532" s="213" t="s">
        <v>718</v>
      </c>
      <c r="M532" s="213"/>
      <c r="N532" s="210" t="s">
        <v>246</v>
      </c>
      <c r="O532" s="17"/>
      <c r="P532" s="213" t="s">
        <v>697</v>
      </c>
      <c r="Q532" s="213"/>
      <c r="R532" s="210" t="s">
        <v>246</v>
      </c>
      <c r="S532" s="17"/>
      <c r="T532" s="213" t="s">
        <v>222</v>
      </c>
      <c r="U532" s="213"/>
      <c r="V532" s="17"/>
      <c r="W532" s="17"/>
      <c r="X532" s="213" t="s">
        <v>719</v>
      </c>
      <c r="Y532" s="213"/>
      <c r="Z532" s="210" t="s">
        <v>246</v>
      </c>
    </row>
    <row r="533" spans="1:26">
      <c r="A533" s="67"/>
      <c r="B533" s="210"/>
      <c r="C533" s="17"/>
      <c r="D533" s="213"/>
      <c r="E533" s="213"/>
      <c r="F533" s="17"/>
      <c r="G533" s="17"/>
      <c r="H533" s="213"/>
      <c r="I533" s="213"/>
      <c r="J533" s="17"/>
      <c r="K533" s="17"/>
      <c r="L533" s="213"/>
      <c r="M533" s="213"/>
      <c r="N533" s="210"/>
      <c r="O533" s="17"/>
      <c r="P533" s="213"/>
      <c r="Q533" s="213"/>
      <c r="R533" s="210"/>
      <c r="S533" s="17"/>
      <c r="T533" s="213"/>
      <c r="U533" s="213"/>
      <c r="V533" s="17"/>
      <c r="W533" s="17"/>
      <c r="X533" s="213"/>
      <c r="Y533" s="213"/>
      <c r="Z533" s="210"/>
    </row>
    <row r="534" spans="1:26">
      <c r="A534" s="67"/>
      <c r="B534" s="218" t="s">
        <v>76</v>
      </c>
      <c r="C534" s="20"/>
      <c r="D534" s="216" t="s">
        <v>222</v>
      </c>
      <c r="E534" s="216"/>
      <c r="F534" s="20"/>
      <c r="G534" s="20"/>
      <c r="H534" s="216" t="s">
        <v>222</v>
      </c>
      <c r="I534" s="216"/>
      <c r="J534" s="20"/>
      <c r="K534" s="20"/>
      <c r="L534" s="216">
        <v>87</v>
      </c>
      <c r="M534" s="216"/>
      <c r="N534" s="20"/>
      <c r="O534" s="20"/>
      <c r="P534" s="216" t="s">
        <v>720</v>
      </c>
      <c r="Q534" s="216"/>
      <c r="R534" s="218" t="s">
        <v>246</v>
      </c>
      <c r="S534" s="20"/>
      <c r="T534" s="216" t="s">
        <v>222</v>
      </c>
      <c r="U534" s="216"/>
      <c r="V534" s="20"/>
      <c r="W534" s="20"/>
      <c r="X534" s="216" t="s">
        <v>721</v>
      </c>
      <c r="Y534" s="216"/>
      <c r="Z534" s="218" t="s">
        <v>246</v>
      </c>
    </row>
    <row r="535" spans="1:26" ht="15.75" thickBot="1">
      <c r="A535" s="67"/>
      <c r="B535" s="218"/>
      <c r="C535" s="20"/>
      <c r="D535" s="221"/>
      <c r="E535" s="221"/>
      <c r="F535" s="102"/>
      <c r="G535" s="20"/>
      <c r="H535" s="221"/>
      <c r="I535" s="221"/>
      <c r="J535" s="102"/>
      <c r="K535" s="20"/>
      <c r="L535" s="221"/>
      <c r="M535" s="221"/>
      <c r="N535" s="102"/>
      <c r="O535" s="20"/>
      <c r="P535" s="221"/>
      <c r="Q535" s="221"/>
      <c r="R535" s="222"/>
      <c r="S535" s="20"/>
      <c r="T535" s="221"/>
      <c r="U535" s="221"/>
      <c r="V535" s="102"/>
      <c r="W535" s="20"/>
      <c r="X535" s="221"/>
      <c r="Y535" s="221"/>
      <c r="Z535" s="222"/>
    </row>
    <row r="536" spans="1:26" ht="15.75" thickTop="1">
      <c r="A536" s="67"/>
      <c r="B536" s="223" t="s">
        <v>722</v>
      </c>
      <c r="C536" s="17"/>
      <c r="D536" s="224"/>
      <c r="E536" s="224"/>
      <c r="F536" s="90"/>
      <c r="G536" s="17"/>
      <c r="H536" s="224"/>
      <c r="I536" s="224"/>
      <c r="J536" s="90"/>
      <c r="K536" s="17"/>
      <c r="L536" s="224"/>
      <c r="M536" s="224"/>
      <c r="N536" s="90"/>
      <c r="O536" s="17"/>
      <c r="P536" s="224"/>
      <c r="Q536" s="224"/>
      <c r="R536" s="90"/>
      <c r="S536" s="17"/>
      <c r="T536" s="224"/>
      <c r="U536" s="224"/>
      <c r="V536" s="90"/>
      <c r="W536" s="17"/>
      <c r="X536" s="224"/>
      <c r="Y536" s="224"/>
      <c r="Z536" s="90"/>
    </row>
    <row r="537" spans="1:26">
      <c r="A537" s="67"/>
      <c r="B537" s="223"/>
      <c r="C537" s="17"/>
      <c r="D537" s="213"/>
      <c r="E537" s="213"/>
      <c r="F537" s="17"/>
      <c r="G537" s="17"/>
      <c r="H537" s="213"/>
      <c r="I537" s="213"/>
      <c r="J537" s="17"/>
      <c r="K537" s="17"/>
      <c r="L537" s="213"/>
      <c r="M537" s="213"/>
      <c r="N537" s="17"/>
      <c r="O537" s="17"/>
      <c r="P537" s="213"/>
      <c r="Q537" s="213"/>
      <c r="R537" s="17"/>
      <c r="S537" s="17"/>
      <c r="T537" s="213"/>
      <c r="U537" s="213"/>
      <c r="V537" s="17"/>
      <c r="W537" s="17"/>
      <c r="X537" s="213"/>
      <c r="Y537" s="213"/>
      <c r="Z537" s="17"/>
    </row>
    <row r="538" spans="1:26">
      <c r="A538" s="67"/>
      <c r="B538" s="225" t="s">
        <v>723</v>
      </c>
      <c r="C538" s="20"/>
      <c r="D538" s="216" t="s">
        <v>222</v>
      </c>
      <c r="E538" s="216"/>
      <c r="F538" s="20"/>
      <c r="G538" s="20"/>
      <c r="H538" s="216" t="s">
        <v>724</v>
      </c>
      <c r="I538" s="216"/>
      <c r="J538" s="218" t="s">
        <v>246</v>
      </c>
      <c r="K538" s="20"/>
      <c r="L538" s="216" t="s">
        <v>725</v>
      </c>
      <c r="M538" s="216"/>
      <c r="N538" s="218" t="s">
        <v>246</v>
      </c>
      <c r="O538" s="20"/>
      <c r="P538" s="219">
        <v>4170</v>
      </c>
      <c r="Q538" s="219"/>
      <c r="R538" s="20"/>
      <c r="S538" s="20"/>
      <c r="T538" s="216" t="s">
        <v>222</v>
      </c>
      <c r="U538" s="216"/>
      <c r="V538" s="20"/>
      <c r="W538" s="20"/>
      <c r="X538" s="216" t="s">
        <v>726</v>
      </c>
      <c r="Y538" s="216"/>
      <c r="Z538" s="218" t="s">
        <v>246</v>
      </c>
    </row>
    <row r="539" spans="1:26">
      <c r="A539" s="67"/>
      <c r="B539" s="225"/>
      <c r="C539" s="20"/>
      <c r="D539" s="216"/>
      <c r="E539" s="216"/>
      <c r="F539" s="20"/>
      <c r="G539" s="20"/>
      <c r="H539" s="216"/>
      <c r="I539" s="216"/>
      <c r="J539" s="218"/>
      <c r="K539" s="20"/>
      <c r="L539" s="216"/>
      <c r="M539" s="216"/>
      <c r="N539" s="218"/>
      <c r="O539" s="20"/>
      <c r="P539" s="219"/>
      <c r="Q539" s="219"/>
      <c r="R539" s="20"/>
      <c r="S539" s="20"/>
      <c r="T539" s="216"/>
      <c r="U539" s="216"/>
      <c r="V539" s="20"/>
      <c r="W539" s="20"/>
      <c r="X539" s="216"/>
      <c r="Y539" s="216"/>
      <c r="Z539" s="218"/>
    </row>
    <row r="540" spans="1:26">
      <c r="A540" s="67"/>
      <c r="B540" s="217" t="s">
        <v>124</v>
      </c>
      <c r="C540" s="17"/>
      <c r="D540" s="213"/>
      <c r="E540" s="213"/>
      <c r="F540" s="17"/>
      <c r="G540" s="17"/>
      <c r="H540" s="213"/>
      <c r="I540" s="213"/>
      <c r="J540" s="17"/>
      <c r="K540" s="17"/>
      <c r="L540" s="213"/>
      <c r="M540" s="213"/>
      <c r="N540" s="17"/>
      <c r="O540" s="17"/>
      <c r="P540" s="213"/>
      <c r="Q540" s="213"/>
      <c r="R540" s="17"/>
      <c r="S540" s="17"/>
      <c r="T540" s="213"/>
      <c r="U540" s="213"/>
      <c r="V540" s="17"/>
      <c r="W540" s="17"/>
      <c r="X540" s="213"/>
      <c r="Y540" s="213"/>
      <c r="Z540" s="17"/>
    </row>
    <row r="541" spans="1:26">
      <c r="A541" s="67"/>
      <c r="B541" s="217"/>
      <c r="C541" s="17"/>
      <c r="D541" s="213"/>
      <c r="E541" s="213"/>
      <c r="F541" s="17"/>
      <c r="G541" s="17"/>
      <c r="H541" s="213"/>
      <c r="I541" s="213"/>
      <c r="J541" s="17"/>
      <c r="K541" s="17"/>
      <c r="L541" s="213"/>
      <c r="M541" s="213"/>
      <c r="N541" s="17"/>
      <c r="O541" s="17"/>
      <c r="P541" s="213"/>
      <c r="Q541" s="213"/>
      <c r="R541" s="17"/>
      <c r="S541" s="17"/>
      <c r="T541" s="213"/>
      <c r="U541" s="213"/>
      <c r="V541" s="17"/>
      <c r="W541" s="17"/>
      <c r="X541" s="213"/>
      <c r="Y541" s="213"/>
      <c r="Z541" s="17"/>
    </row>
    <row r="542" spans="1:26">
      <c r="A542" s="67"/>
      <c r="B542" s="218" t="s">
        <v>125</v>
      </c>
      <c r="C542" s="20"/>
      <c r="D542" s="216" t="s">
        <v>222</v>
      </c>
      <c r="E542" s="216"/>
      <c r="F542" s="20"/>
      <c r="G542" s="20"/>
      <c r="H542" s="216" t="s">
        <v>727</v>
      </c>
      <c r="I542" s="216"/>
      <c r="J542" s="218" t="s">
        <v>246</v>
      </c>
      <c r="K542" s="20"/>
      <c r="L542" s="216" t="s">
        <v>728</v>
      </c>
      <c r="M542" s="216"/>
      <c r="N542" s="218" t="s">
        <v>246</v>
      </c>
      <c r="O542" s="20"/>
      <c r="P542" s="216" t="s">
        <v>729</v>
      </c>
      <c r="Q542" s="216"/>
      <c r="R542" s="218" t="s">
        <v>246</v>
      </c>
      <c r="S542" s="20"/>
      <c r="T542" s="216" t="s">
        <v>222</v>
      </c>
      <c r="U542" s="216"/>
      <c r="V542" s="20"/>
      <c r="W542" s="20"/>
      <c r="X542" s="216" t="s">
        <v>730</v>
      </c>
      <c r="Y542" s="216"/>
      <c r="Z542" s="218" t="s">
        <v>246</v>
      </c>
    </row>
    <row r="543" spans="1:26">
      <c r="A543" s="67"/>
      <c r="B543" s="218"/>
      <c r="C543" s="20"/>
      <c r="D543" s="216"/>
      <c r="E543" s="216"/>
      <c r="F543" s="20"/>
      <c r="G543" s="20"/>
      <c r="H543" s="216"/>
      <c r="I543" s="216"/>
      <c r="J543" s="218"/>
      <c r="K543" s="20"/>
      <c r="L543" s="216"/>
      <c r="M543" s="216"/>
      <c r="N543" s="218"/>
      <c r="O543" s="20"/>
      <c r="P543" s="216"/>
      <c r="Q543" s="216"/>
      <c r="R543" s="218"/>
      <c r="S543" s="20"/>
      <c r="T543" s="216"/>
      <c r="U543" s="216"/>
      <c r="V543" s="20"/>
      <c r="W543" s="20"/>
      <c r="X543" s="216"/>
      <c r="Y543" s="216"/>
      <c r="Z543" s="218"/>
    </row>
    <row r="544" spans="1:26">
      <c r="A544" s="67"/>
      <c r="B544" s="210" t="s">
        <v>126</v>
      </c>
      <c r="C544" s="17"/>
      <c r="D544" s="213" t="s">
        <v>222</v>
      </c>
      <c r="E544" s="213"/>
      <c r="F544" s="17"/>
      <c r="G544" s="17"/>
      <c r="H544" s="213" t="s">
        <v>731</v>
      </c>
      <c r="I544" s="213"/>
      <c r="J544" s="210" t="s">
        <v>246</v>
      </c>
      <c r="K544" s="17"/>
      <c r="L544" s="213" t="s">
        <v>222</v>
      </c>
      <c r="M544" s="213"/>
      <c r="N544" s="17"/>
      <c r="O544" s="17"/>
      <c r="P544" s="213" t="s">
        <v>222</v>
      </c>
      <c r="Q544" s="213"/>
      <c r="R544" s="17"/>
      <c r="S544" s="17"/>
      <c r="T544" s="213" t="s">
        <v>222</v>
      </c>
      <c r="U544" s="213"/>
      <c r="V544" s="17"/>
      <c r="W544" s="17"/>
      <c r="X544" s="213" t="s">
        <v>731</v>
      </c>
      <c r="Y544" s="213"/>
      <c r="Z544" s="210" t="s">
        <v>246</v>
      </c>
    </row>
    <row r="545" spans="1:26">
      <c r="A545" s="67"/>
      <c r="B545" s="210"/>
      <c r="C545" s="17"/>
      <c r="D545" s="213"/>
      <c r="E545" s="213"/>
      <c r="F545" s="17"/>
      <c r="G545" s="17"/>
      <c r="H545" s="213"/>
      <c r="I545" s="213"/>
      <c r="J545" s="210"/>
      <c r="K545" s="17"/>
      <c r="L545" s="213"/>
      <c r="M545" s="213"/>
      <c r="N545" s="17"/>
      <c r="O545" s="17"/>
      <c r="P545" s="213"/>
      <c r="Q545" s="213"/>
      <c r="R545" s="17"/>
      <c r="S545" s="17"/>
      <c r="T545" s="213"/>
      <c r="U545" s="213"/>
      <c r="V545" s="17"/>
      <c r="W545" s="17"/>
      <c r="X545" s="213"/>
      <c r="Y545" s="213"/>
      <c r="Z545" s="210"/>
    </row>
    <row r="546" spans="1:26">
      <c r="A546" s="67"/>
      <c r="B546" s="218" t="s">
        <v>127</v>
      </c>
      <c r="C546" s="20"/>
      <c r="D546" s="216" t="s">
        <v>222</v>
      </c>
      <c r="E546" s="216"/>
      <c r="F546" s="20"/>
      <c r="G546" s="20"/>
      <c r="H546" s="216" t="s">
        <v>222</v>
      </c>
      <c r="I546" s="216"/>
      <c r="J546" s="20"/>
      <c r="K546" s="20"/>
      <c r="L546" s="216">
        <v>24</v>
      </c>
      <c r="M546" s="216"/>
      <c r="N546" s="20"/>
      <c r="O546" s="20"/>
      <c r="P546" s="216" t="s">
        <v>222</v>
      </c>
      <c r="Q546" s="216"/>
      <c r="R546" s="20"/>
      <c r="S546" s="20"/>
      <c r="T546" s="216" t="s">
        <v>222</v>
      </c>
      <c r="U546" s="216"/>
      <c r="V546" s="20"/>
      <c r="W546" s="20"/>
      <c r="X546" s="216">
        <v>24</v>
      </c>
      <c r="Y546" s="216"/>
      <c r="Z546" s="20"/>
    </row>
    <row r="547" spans="1:26" ht="15.75" thickBot="1">
      <c r="A547" s="67"/>
      <c r="B547" s="218"/>
      <c r="C547" s="20"/>
      <c r="D547" s="221"/>
      <c r="E547" s="221"/>
      <c r="F547" s="102"/>
      <c r="G547" s="20"/>
      <c r="H547" s="221"/>
      <c r="I547" s="221"/>
      <c r="J547" s="102"/>
      <c r="K547" s="20"/>
      <c r="L547" s="221"/>
      <c r="M547" s="221"/>
      <c r="N547" s="102"/>
      <c r="O547" s="20"/>
      <c r="P547" s="221"/>
      <c r="Q547" s="221"/>
      <c r="R547" s="102"/>
      <c r="S547" s="20"/>
      <c r="T547" s="221"/>
      <c r="U547" s="221"/>
      <c r="V547" s="102"/>
      <c r="W547" s="20"/>
      <c r="X547" s="221"/>
      <c r="Y547" s="221"/>
      <c r="Z547" s="102"/>
    </row>
    <row r="548" spans="1:26" ht="15.75" thickTop="1">
      <c r="A548" s="67"/>
      <c r="B548" s="223" t="s">
        <v>732</v>
      </c>
      <c r="C548" s="17"/>
      <c r="D548" s="224"/>
      <c r="E548" s="224"/>
      <c r="F548" s="90"/>
      <c r="G548" s="17"/>
      <c r="H548" s="224"/>
      <c r="I548" s="224"/>
      <c r="J548" s="90"/>
      <c r="K548" s="17"/>
      <c r="L548" s="224"/>
      <c r="M548" s="224"/>
      <c r="N548" s="90"/>
      <c r="O548" s="17"/>
      <c r="P548" s="224"/>
      <c r="Q548" s="224"/>
      <c r="R548" s="90"/>
      <c r="S548" s="17"/>
      <c r="T548" s="224"/>
      <c r="U548" s="224"/>
      <c r="V548" s="90"/>
      <c r="W548" s="17"/>
      <c r="X548" s="224"/>
      <c r="Y548" s="224"/>
      <c r="Z548" s="90"/>
    </row>
    <row r="549" spans="1:26">
      <c r="A549" s="67"/>
      <c r="B549" s="223"/>
      <c r="C549" s="17"/>
      <c r="D549" s="213"/>
      <c r="E549" s="213"/>
      <c r="F549" s="17"/>
      <c r="G549" s="17"/>
      <c r="H549" s="213"/>
      <c r="I549" s="213"/>
      <c r="J549" s="17"/>
      <c r="K549" s="17"/>
      <c r="L549" s="213"/>
      <c r="M549" s="213"/>
      <c r="N549" s="17"/>
      <c r="O549" s="17"/>
      <c r="P549" s="213"/>
      <c r="Q549" s="213"/>
      <c r="R549" s="17"/>
      <c r="S549" s="17"/>
      <c r="T549" s="213"/>
      <c r="U549" s="213"/>
      <c r="V549" s="17"/>
      <c r="W549" s="17"/>
      <c r="X549" s="213"/>
      <c r="Y549" s="213"/>
      <c r="Z549" s="17"/>
    </row>
    <row r="550" spans="1:26">
      <c r="A550" s="67"/>
      <c r="B550" s="225" t="s">
        <v>733</v>
      </c>
      <c r="C550" s="20"/>
      <c r="D550" s="216" t="s">
        <v>222</v>
      </c>
      <c r="E550" s="216"/>
      <c r="F550" s="20"/>
      <c r="G550" s="20"/>
      <c r="H550" s="216" t="s">
        <v>734</v>
      </c>
      <c r="I550" s="216"/>
      <c r="J550" s="218" t="s">
        <v>246</v>
      </c>
      <c r="K550" s="20"/>
      <c r="L550" s="216" t="s">
        <v>735</v>
      </c>
      <c r="M550" s="216"/>
      <c r="N550" s="218" t="s">
        <v>246</v>
      </c>
      <c r="O550" s="20"/>
      <c r="P550" s="216" t="s">
        <v>729</v>
      </c>
      <c r="Q550" s="216"/>
      <c r="R550" s="218" t="s">
        <v>246</v>
      </c>
      <c r="S550" s="20"/>
      <c r="T550" s="216" t="s">
        <v>222</v>
      </c>
      <c r="U550" s="216"/>
      <c r="V550" s="20"/>
      <c r="W550" s="20"/>
      <c r="X550" s="216" t="s">
        <v>736</v>
      </c>
      <c r="Y550" s="216"/>
      <c r="Z550" s="218" t="s">
        <v>246</v>
      </c>
    </row>
    <row r="551" spans="1:26">
      <c r="A551" s="67"/>
      <c r="B551" s="225"/>
      <c r="C551" s="20"/>
      <c r="D551" s="216"/>
      <c r="E551" s="216"/>
      <c r="F551" s="20"/>
      <c r="G551" s="20"/>
      <c r="H551" s="216"/>
      <c r="I551" s="216"/>
      <c r="J551" s="218"/>
      <c r="K551" s="20"/>
      <c r="L551" s="216"/>
      <c r="M551" s="216"/>
      <c r="N551" s="218"/>
      <c r="O551" s="20"/>
      <c r="P551" s="216"/>
      <c r="Q551" s="216"/>
      <c r="R551" s="218"/>
      <c r="S551" s="20"/>
      <c r="T551" s="216"/>
      <c r="U551" s="216"/>
      <c r="V551" s="20"/>
      <c r="W551" s="20"/>
      <c r="X551" s="216"/>
      <c r="Y551" s="216"/>
      <c r="Z551" s="218"/>
    </row>
    <row r="552" spans="1:26">
      <c r="A552" s="67"/>
      <c r="B552" s="217" t="s">
        <v>129</v>
      </c>
      <c r="C552" s="17"/>
      <c r="D552" s="213"/>
      <c r="E552" s="213"/>
      <c r="F552" s="17"/>
      <c r="G552" s="17"/>
      <c r="H552" s="213"/>
      <c r="I552" s="213"/>
      <c r="J552" s="17"/>
      <c r="K552" s="17"/>
      <c r="L552" s="213"/>
      <c r="M552" s="213"/>
      <c r="N552" s="17"/>
      <c r="O552" s="17"/>
      <c r="P552" s="213"/>
      <c r="Q552" s="213"/>
      <c r="R552" s="17"/>
      <c r="S552" s="17"/>
      <c r="T552" s="213"/>
      <c r="U552" s="213"/>
      <c r="V552" s="17"/>
      <c r="W552" s="17"/>
      <c r="X552" s="213"/>
      <c r="Y552" s="213"/>
      <c r="Z552" s="17"/>
    </row>
    <row r="553" spans="1:26">
      <c r="A553" s="67"/>
      <c r="B553" s="217"/>
      <c r="C553" s="17"/>
      <c r="D553" s="213"/>
      <c r="E553" s="213"/>
      <c r="F553" s="17"/>
      <c r="G553" s="17"/>
      <c r="H553" s="213"/>
      <c r="I553" s="213"/>
      <c r="J553" s="17"/>
      <c r="K553" s="17"/>
      <c r="L553" s="213"/>
      <c r="M553" s="213"/>
      <c r="N553" s="17"/>
      <c r="O553" s="17"/>
      <c r="P553" s="213"/>
      <c r="Q553" s="213"/>
      <c r="R553" s="17"/>
      <c r="S553" s="17"/>
      <c r="T553" s="213"/>
      <c r="U553" s="213"/>
      <c r="V553" s="17"/>
      <c r="W553" s="17"/>
      <c r="X553" s="213"/>
      <c r="Y553" s="213"/>
      <c r="Z553" s="17"/>
    </row>
    <row r="554" spans="1:26">
      <c r="A554" s="67"/>
      <c r="B554" s="218" t="s">
        <v>131</v>
      </c>
      <c r="C554" s="20"/>
      <c r="D554" s="216" t="s">
        <v>222</v>
      </c>
      <c r="E554" s="216"/>
      <c r="F554" s="20"/>
      <c r="G554" s="20"/>
      <c r="H554" s="216" t="s">
        <v>737</v>
      </c>
      <c r="I554" s="216"/>
      <c r="J554" s="218" t="s">
        <v>246</v>
      </c>
      <c r="K554" s="20"/>
      <c r="L554" s="216" t="s">
        <v>222</v>
      </c>
      <c r="M554" s="216"/>
      <c r="N554" s="20"/>
      <c r="O554" s="20"/>
      <c r="P554" s="216" t="s">
        <v>222</v>
      </c>
      <c r="Q554" s="216"/>
      <c r="R554" s="20"/>
      <c r="S554" s="20"/>
      <c r="T554" s="216" t="s">
        <v>222</v>
      </c>
      <c r="U554" s="216"/>
      <c r="V554" s="20"/>
      <c r="W554" s="20"/>
      <c r="X554" s="216" t="s">
        <v>737</v>
      </c>
      <c r="Y554" s="216"/>
      <c r="Z554" s="218" t="s">
        <v>246</v>
      </c>
    </row>
    <row r="555" spans="1:26">
      <c r="A555" s="67"/>
      <c r="B555" s="218"/>
      <c r="C555" s="20"/>
      <c r="D555" s="216"/>
      <c r="E555" s="216"/>
      <c r="F555" s="20"/>
      <c r="G555" s="20"/>
      <c r="H555" s="216"/>
      <c r="I555" s="216"/>
      <c r="J555" s="218"/>
      <c r="K555" s="20"/>
      <c r="L555" s="216"/>
      <c r="M555" s="216"/>
      <c r="N555" s="20"/>
      <c r="O555" s="20"/>
      <c r="P555" s="216"/>
      <c r="Q555" s="216"/>
      <c r="R555" s="20"/>
      <c r="S555" s="20"/>
      <c r="T555" s="216"/>
      <c r="U555" s="216"/>
      <c r="V555" s="20"/>
      <c r="W555" s="20"/>
      <c r="X555" s="216"/>
      <c r="Y555" s="216"/>
      <c r="Z555" s="218"/>
    </row>
    <row r="556" spans="1:26">
      <c r="A556" s="67"/>
      <c r="B556" s="210" t="s">
        <v>738</v>
      </c>
      <c r="C556" s="17"/>
      <c r="D556" s="213" t="s">
        <v>222</v>
      </c>
      <c r="E556" s="213"/>
      <c r="F556" s="17"/>
      <c r="G556" s="17"/>
      <c r="H556" s="213" t="s">
        <v>739</v>
      </c>
      <c r="I556" s="213"/>
      <c r="J556" s="210" t="s">
        <v>246</v>
      </c>
      <c r="K556" s="17"/>
      <c r="L556" s="213" t="s">
        <v>222</v>
      </c>
      <c r="M556" s="213"/>
      <c r="N556" s="17"/>
      <c r="O556" s="17"/>
      <c r="P556" s="213" t="s">
        <v>222</v>
      </c>
      <c r="Q556" s="213"/>
      <c r="R556" s="17"/>
      <c r="S556" s="17"/>
      <c r="T556" s="213" t="s">
        <v>222</v>
      </c>
      <c r="U556" s="213"/>
      <c r="V556" s="17"/>
      <c r="W556" s="17"/>
      <c r="X556" s="213" t="s">
        <v>739</v>
      </c>
      <c r="Y556" s="213"/>
      <c r="Z556" s="210" t="s">
        <v>246</v>
      </c>
    </row>
    <row r="557" spans="1:26">
      <c r="A557" s="67"/>
      <c r="B557" s="210"/>
      <c r="C557" s="17"/>
      <c r="D557" s="213"/>
      <c r="E557" s="213"/>
      <c r="F557" s="17"/>
      <c r="G557" s="17"/>
      <c r="H557" s="213"/>
      <c r="I557" s="213"/>
      <c r="J557" s="210"/>
      <c r="K557" s="17"/>
      <c r="L557" s="213"/>
      <c r="M557" s="213"/>
      <c r="N557" s="17"/>
      <c r="O557" s="17"/>
      <c r="P557" s="213"/>
      <c r="Q557" s="213"/>
      <c r="R557" s="17"/>
      <c r="S557" s="17"/>
      <c r="T557" s="213"/>
      <c r="U557" s="213"/>
      <c r="V557" s="17"/>
      <c r="W557" s="17"/>
      <c r="X557" s="213"/>
      <c r="Y557" s="213"/>
      <c r="Z557" s="210"/>
    </row>
    <row r="558" spans="1:26">
      <c r="A558" s="67"/>
      <c r="B558" s="218" t="s">
        <v>740</v>
      </c>
      <c r="C558" s="20"/>
      <c r="D558" s="216" t="s">
        <v>222</v>
      </c>
      <c r="E558" s="216"/>
      <c r="F558" s="20"/>
      <c r="G558" s="20"/>
      <c r="H558" s="216" t="s">
        <v>741</v>
      </c>
      <c r="I558" s="216"/>
      <c r="J558" s="218" t="s">
        <v>246</v>
      </c>
      <c r="K558" s="20"/>
      <c r="L558" s="216" t="s">
        <v>222</v>
      </c>
      <c r="M558" s="216"/>
      <c r="N558" s="20"/>
      <c r="O558" s="20"/>
      <c r="P558" s="216" t="s">
        <v>222</v>
      </c>
      <c r="Q558" s="216"/>
      <c r="R558" s="20"/>
      <c r="S558" s="20"/>
      <c r="T558" s="216" t="s">
        <v>222</v>
      </c>
      <c r="U558" s="216"/>
      <c r="V558" s="20"/>
      <c r="W558" s="20"/>
      <c r="X558" s="216" t="s">
        <v>741</v>
      </c>
      <c r="Y558" s="216"/>
      <c r="Z558" s="218" t="s">
        <v>246</v>
      </c>
    </row>
    <row r="559" spans="1:26">
      <c r="A559" s="67"/>
      <c r="B559" s="218"/>
      <c r="C559" s="20"/>
      <c r="D559" s="216"/>
      <c r="E559" s="216"/>
      <c r="F559" s="20"/>
      <c r="G559" s="20"/>
      <c r="H559" s="216"/>
      <c r="I559" s="216"/>
      <c r="J559" s="218"/>
      <c r="K559" s="20"/>
      <c r="L559" s="216"/>
      <c r="M559" s="216"/>
      <c r="N559" s="20"/>
      <c r="O559" s="20"/>
      <c r="P559" s="216"/>
      <c r="Q559" s="216"/>
      <c r="R559" s="20"/>
      <c r="S559" s="20"/>
      <c r="T559" s="216"/>
      <c r="U559" s="216"/>
      <c r="V559" s="20"/>
      <c r="W559" s="20"/>
      <c r="X559" s="216"/>
      <c r="Y559" s="216"/>
      <c r="Z559" s="218"/>
    </row>
    <row r="560" spans="1:26">
      <c r="A560" s="67"/>
      <c r="B560" s="210" t="s">
        <v>742</v>
      </c>
      <c r="C560" s="17"/>
      <c r="D560" s="213" t="s">
        <v>222</v>
      </c>
      <c r="E560" s="213"/>
      <c r="F560" s="17"/>
      <c r="G560" s="17"/>
      <c r="H560" s="214">
        <v>353407</v>
      </c>
      <c r="I560" s="214"/>
      <c r="J560" s="17"/>
      <c r="K560" s="17"/>
      <c r="L560" s="213" t="s">
        <v>222</v>
      </c>
      <c r="M560" s="213"/>
      <c r="N560" s="17"/>
      <c r="O560" s="17"/>
      <c r="P560" s="213" t="s">
        <v>222</v>
      </c>
      <c r="Q560" s="213"/>
      <c r="R560" s="17"/>
      <c r="S560" s="17"/>
      <c r="T560" s="213" t="s">
        <v>222</v>
      </c>
      <c r="U560" s="213"/>
      <c r="V560" s="17"/>
      <c r="W560" s="17"/>
      <c r="X560" s="214">
        <v>353407</v>
      </c>
      <c r="Y560" s="214"/>
      <c r="Z560" s="17"/>
    </row>
    <row r="561" spans="1:26">
      <c r="A561" s="67"/>
      <c r="B561" s="210"/>
      <c r="C561" s="17"/>
      <c r="D561" s="213"/>
      <c r="E561" s="213"/>
      <c r="F561" s="17"/>
      <c r="G561" s="17"/>
      <c r="H561" s="214"/>
      <c r="I561" s="214"/>
      <c r="J561" s="17"/>
      <c r="K561" s="17"/>
      <c r="L561" s="213"/>
      <c r="M561" s="213"/>
      <c r="N561" s="17"/>
      <c r="O561" s="17"/>
      <c r="P561" s="213"/>
      <c r="Q561" s="213"/>
      <c r="R561" s="17"/>
      <c r="S561" s="17"/>
      <c r="T561" s="213"/>
      <c r="U561" s="213"/>
      <c r="V561" s="17"/>
      <c r="W561" s="17"/>
      <c r="X561" s="214"/>
      <c r="Y561" s="214"/>
      <c r="Z561" s="17"/>
    </row>
    <row r="562" spans="1:26">
      <c r="A562" s="67"/>
      <c r="B562" s="218" t="s">
        <v>743</v>
      </c>
      <c r="C562" s="20"/>
      <c r="D562" s="216"/>
      <c r="E562" s="216"/>
      <c r="F562" s="20"/>
      <c r="G562" s="20"/>
      <c r="H562" s="216"/>
      <c r="I562" s="216"/>
      <c r="J562" s="20"/>
      <c r="K562" s="20"/>
      <c r="L562" s="216"/>
      <c r="M562" s="216"/>
      <c r="N562" s="20"/>
      <c r="O562" s="20"/>
      <c r="P562" s="216"/>
      <c r="Q562" s="216"/>
      <c r="R562" s="20"/>
      <c r="S562" s="20"/>
      <c r="T562" s="216"/>
      <c r="U562" s="216"/>
      <c r="V562" s="20"/>
      <c r="W562" s="20"/>
      <c r="X562" s="226"/>
      <c r="Y562" s="226"/>
      <c r="Z562" s="20"/>
    </row>
    <row r="563" spans="1:26">
      <c r="A563" s="67"/>
      <c r="B563" s="218"/>
      <c r="C563" s="20"/>
      <c r="D563" s="216"/>
      <c r="E563" s="216"/>
      <c r="F563" s="20"/>
      <c r="G563" s="20"/>
      <c r="H563" s="216"/>
      <c r="I563" s="216"/>
      <c r="J563" s="20"/>
      <c r="K563" s="20"/>
      <c r="L563" s="216"/>
      <c r="M563" s="216"/>
      <c r="N563" s="20"/>
      <c r="O563" s="20"/>
      <c r="P563" s="216"/>
      <c r="Q563" s="216"/>
      <c r="R563" s="20"/>
      <c r="S563" s="20"/>
      <c r="T563" s="216"/>
      <c r="U563" s="216"/>
      <c r="V563" s="20"/>
      <c r="W563" s="20"/>
      <c r="X563" s="226"/>
      <c r="Y563" s="226"/>
      <c r="Z563" s="20"/>
    </row>
    <row r="564" spans="1:26">
      <c r="A564" s="67"/>
      <c r="B564" s="220" t="s">
        <v>744</v>
      </c>
      <c r="C564" s="17"/>
      <c r="D564" s="213" t="s">
        <v>222</v>
      </c>
      <c r="E564" s="213"/>
      <c r="F564" s="17"/>
      <c r="G564" s="17"/>
      <c r="H564" s="213" t="s">
        <v>745</v>
      </c>
      <c r="I564" s="213"/>
      <c r="J564" s="210" t="s">
        <v>246</v>
      </c>
      <c r="K564" s="17"/>
      <c r="L564" s="214">
        <v>57582</v>
      </c>
      <c r="M564" s="214"/>
      <c r="N564" s="17"/>
      <c r="O564" s="17"/>
      <c r="P564" s="214">
        <v>2570</v>
      </c>
      <c r="Q564" s="214"/>
      <c r="R564" s="17"/>
      <c r="S564" s="17"/>
      <c r="T564" s="213" t="s">
        <v>222</v>
      </c>
      <c r="U564" s="213"/>
      <c r="V564" s="17"/>
      <c r="W564" s="17"/>
      <c r="X564" s="213" t="s">
        <v>222</v>
      </c>
      <c r="Y564" s="213"/>
      <c r="Z564" s="17"/>
    </row>
    <row r="565" spans="1:26">
      <c r="A565" s="67"/>
      <c r="B565" s="220"/>
      <c r="C565" s="17"/>
      <c r="D565" s="213"/>
      <c r="E565" s="213"/>
      <c r="F565" s="17"/>
      <c r="G565" s="17"/>
      <c r="H565" s="213"/>
      <c r="I565" s="213"/>
      <c r="J565" s="210"/>
      <c r="K565" s="17"/>
      <c r="L565" s="214"/>
      <c r="M565" s="214"/>
      <c r="N565" s="17"/>
      <c r="O565" s="17"/>
      <c r="P565" s="214"/>
      <c r="Q565" s="214"/>
      <c r="R565" s="17"/>
      <c r="S565" s="17"/>
      <c r="T565" s="213"/>
      <c r="U565" s="213"/>
      <c r="V565" s="17"/>
      <c r="W565" s="17"/>
      <c r="X565" s="213"/>
      <c r="Y565" s="213"/>
      <c r="Z565" s="17"/>
    </row>
    <row r="566" spans="1:26">
      <c r="A566" s="67"/>
      <c r="B566" s="218" t="s">
        <v>135</v>
      </c>
      <c r="C566" s="20"/>
      <c r="D566" s="216" t="s">
        <v>222</v>
      </c>
      <c r="E566" s="216"/>
      <c r="F566" s="20"/>
      <c r="G566" s="20"/>
      <c r="H566" s="216" t="s">
        <v>746</v>
      </c>
      <c r="I566" s="216"/>
      <c r="J566" s="218" t="s">
        <v>246</v>
      </c>
      <c r="K566" s="20"/>
      <c r="L566" s="216" t="s">
        <v>222</v>
      </c>
      <c r="M566" s="216"/>
      <c r="N566" s="20"/>
      <c r="O566" s="20"/>
      <c r="P566" s="216" t="s">
        <v>222</v>
      </c>
      <c r="Q566" s="216"/>
      <c r="R566" s="20"/>
      <c r="S566" s="20"/>
      <c r="T566" s="216" t="s">
        <v>222</v>
      </c>
      <c r="U566" s="216"/>
      <c r="V566" s="20"/>
      <c r="W566" s="20"/>
      <c r="X566" s="216" t="s">
        <v>746</v>
      </c>
      <c r="Y566" s="216"/>
      <c r="Z566" s="218" t="s">
        <v>246</v>
      </c>
    </row>
    <row r="567" spans="1:26" ht="15.75" thickBot="1">
      <c r="A567" s="67"/>
      <c r="B567" s="218"/>
      <c r="C567" s="20"/>
      <c r="D567" s="221"/>
      <c r="E567" s="221"/>
      <c r="F567" s="102"/>
      <c r="G567" s="20"/>
      <c r="H567" s="221"/>
      <c r="I567" s="221"/>
      <c r="J567" s="222"/>
      <c r="K567" s="20"/>
      <c r="L567" s="221"/>
      <c r="M567" s="221"/>
      <c r="N567" s="102"/>
      <c r="O567" s="20"/>
      <c r="P567" s="221"/>
      <c r="Q567" s="221"/>
      <c r="R567" s="102"/>
      <c r="S567" s="20"/>
      <c r="T567" s="221"/>
      <c r="U567" s="221"/>
      <c r="V567" s="102"/>
      <c r="W567" s="20"/>
      <c r="X567" s="221"/>
      <c r="Y567" s="221"/>
      <c r="Z567" s="222"/>
    </row>
    <row r="568" spans="1:26" ht="15.75" thickTop="1">
      <c r="A568" s="67"/>
      <c r="B568" s="223" t="s">
        <v>747</v>
      </c>
      <c r="C568" s="17"/>
      <c r="D568" s="224"/>
      <c r="E568" s="224"/>
      <c r="F568" s="90"/>
      <c r="G568" s="17"/>
      <c r="H568" s="224"/>
      <c r="I568" s="224"/>
      <c r="J568" s="90"/>
      <c r="K568" s="17"/>
      <c r="L568" s="224"/>
      <c r="M568" s="224"/>
      <c r="N568" s="90"/>
      <c r="O568" s="17"/>
      <c r="P568" s="224"/>
      <c r="Q568" s="224"/>
      <c r="R568" s="90"/>
      <c r="S568" s="17"/>
      <c r="T568" s="224"/>
      <c r="U568" s="224"/>
      <c r="V568" s="90"/>
      <c r="W568" s="17"/>
      <c r="X568" s="224"/>
      <c r="Y568" s="224"/>
      <c r="Z568" s="90"/>
    </row>
    <row r="569" spans="1:26">
      <c r="A569" s="67"/>
      <c r="B569" s="223"/>
      <c r="C569" s="17"/>
      <c r="D569" s="213"/>
      <c r="E569" s="213"/>
      <c r="F569" s="17"/>
      <c r="G569" s="17"/>
      <c r="H569" s="213"/>
      <c r="I569" s="213"/>
      <c r="J569" s="17"/>
      <c r="K569" s="17"/>
      <c r="L569" s="213"/>
      <c r="M569" s="213"/>
      <c r="N569" s="17"/>
      <c r="O569" s="17"/>
      <c r="P569" s="213"/>
      <c r="Q569" s="213"/>
      <c r="R569" s="17"/>
      <c r="S569" s="17"/>
      <c r="T569" s="213"/>
      <c r="U569" s="213"/>
      <c r="V569" s="17"/>
      <c r="W569" s="17"/>
      <c r="X569" s="213"/>
      <c r="Y569" s="213"/>
      <c r="Z569" s="17"/>
    </row>
    <row r="570" spans="1:26">
      <c r="A570" s="67"/>
      <c r="B570" s="225" t="s">
        <v>748</v>
      </c>
      <c r="C570" s="20"/>
      <c r="D570" s="216" t="s">
        <v>222</v>
      </c>
      <c r="E570" s="216"/>
      <c r="F570" s="20"/>
      <c r="G570" s="20"/>
      <c r="H570" s="219">
        <v>135673</v>
      </c>
      <c r="I570" s="219"/>
      <c r="J570" s="20"/>
      <c r="K570" s="20"/>
      <c r="L570" s="219">
        <v>57582</v>
      </c>
      <c r="M570" s="219"/>
      <c r="N570" s="20"/>
      <c r="O570" s="20"/>
      <c r="P570" s="219">
        <v>2570</v>
      </c>
      <c r="Q570" s="219"/>
      <c r="R570" s="20"/>
      <c r="S570" s="20"/>
      <c r="T570" s="216" t="s">
        <v>222</v>
      </c>
      <c r="U570" s="216"/>
      <c r="V570" s="20"/>
      <c r="W570" s="20"/>
      <c r="X570" s="219">
        <v>195825</v>
      </c>
      <c r="Y570" s="219"/>
      <c r="Z570" s="20"/>
    </row>
    <row r="571" spans="1:26">
      <c r="A571" s="67"/>
      <c r="B571" s="225"/>
      <c r="C571" s="20"/>
      <c r="D571" s="216"/>
      <c r="E571" s="216"/>
      <c r="F571" s="20"/>
      <c r="G571" s="20"/>
      <c r="H571" s="219"/>
      <c r="I571" s="219"/>
      <c r="J571" s="20"/>
      <c r="K571" s="20"/>
      <c r="L571" s="219"/>
      <c r="M571" s="219"/>
      <c r="N571" s="20"/>
      <c r="O571" s="20"/>
      <c r="P571" s="219"/>
      <c r="Q571" s="219"/>
      <c r="R571" s="20"/>
      <c r="S571" s="20"/>
      <c r="T571" s="216"/>
      <c r="U571" s="216"/>
      <c r="V571" s="20"/>
      <c r="W571" s="20"/>
      <c r="X571" s="219"/>
      <c r="Y571" s="219"/>
      <c r="Z571" s="20"/>
    </row>
    <row r="572" spans="1:26">
      <c r="A572" s="67"/>
      <c r="B572" s="210" t="s">
        <v>137</v>
      </c>
      <c r="C572" s="17"/>
      <c r="D572" s="213" t="s">
        <v>222</v>
      </c>
      <c r="E572" s="213"/>
      <c r="F572" s="17"/>
      <c r="G572" s="17"/>
      <c r="H572" s="213" t="s">
        <v>222</v>
      </c>
      <c r="I572" s="213"/>
      <c r="J572" s="17"/>
      <c r="K572" s="17"/>
      <c r="L572" s="213" t="s">
        <v>222</v>
      </c>
      <c r="M572" s="213"/>
      <c r="N572" s="17"/>
      <c r="O572" s="17"/>
      <c r="P572" s="213">
        <v>301</v>
      </c>
      <c r="Q572" s="213"/>
      <c r="R572" s="17"/>
      <c r="S572" s="17"/>
      <c r="T572" s="213" t="s">
        <v>222</v>
      </c>
      <c r="U572" s="213"/>
      <c r="V572" s="17"/>
      <c r="W572" s="17"/>
      <c r="X572" s="213">
        <v>301</v>
      </c>
      <c r="Y572" s="213"/>
      <c r="Z572" s="17"/>
    </row>
    <row r="573" spans="1:26" ht="15.75" thickBot="1">
      <c r="A573" s="67"/>
      <c r="B573" s="210"/>
      <c r="C573" s="17"/>
      <c r="D573" s="227"/>
      <c r="E573" s="227"/>
      <c r="F573" s="52"/>
      <c r="G573" s="17"/>
      <c r="H573" s="227"/>
      <c r="I573" s="227"/>
      <c r="J573" s="52"/>
      <c r="K573" s="17"/>
      <c r="L573" s="227"/>
      <c r="M573" s="227"/>
      <c r="N573" s="52"/>
      <c r="O573" s="17"/>
      <c r="P573" s="227"/>
      <c r="Q573" s="227"/>
      <c r="R573" s="52"/>
      <c r="S573" s="17"/>
      <c r="T573" s="227"/>
      <c r="U573" s="227"/>
      <c r="V573" s="52"/>
      <c r="W573" s="17"/>
      <c r="X573" s="227"/>
      <c r="Y573" s="227"/>
      <c r="Z573" s="52"/>
    </row>
    <row r="574" spans="1:26" ht="15.75" thickTop="1">
      <c r="A574" s="67"/>
      <c r="B574" s="218" t="s">
        <v>749</v>
      </c>
      <c r="C574" s="20"/>
      <c r="D574" s="228"/>
      <c r="E574" s="228"/>
      <c r="F574" s="60"/>
      <c r="G574" s="20"/>
      <c r="H574" s="228"/>
      <c r="I574" s="228"/>
      <c r="J574" s="60"/>
      <c r="K574" s="20"/>
      <c r="L574" s="228"/>
      <c r="M574" s="228"/>
      <c r="N574" s="60"/>
      <c r="O574" s="20"/>
      <c r="P574" s="228"/>
      <c r="Q574" s="228"/>
      <c r="R574" s="60"/>
      <c r="S574" s="20"/>
      <c r="T574" s="228"/>
      <c r="U574" s="228"/>
      <c r="V574" s="60"/>
      <c r="W574" s="20"/>
      <c r="X574" s="228"/>
      <c r="Y574" s="228"/>
      <c r="Z574" s="60"/>
    </row>
    <row r="575" spans="1:26">
      <c r="A575" s="67"/>
      <c r="B575" s="218"/>
      <c r="C575" s="20"/>
      <c r="D575" s="216"/>
      <c r="E575" s="216"/>
      <c r="F575" s="20"/>
      <c r="G575" s="20"/>
      <c r="H575" s="216"/>
      <c r="I575" s="216"/>
      <c r="J575" s="20"/>
      <c r="K575" s="20"/>
      <c r="L575" s="216"/>
      <c r="M575" s="216"/>
      <c r="N575" s="20"/>
      <c r="O575" s="20"/>
      <c r="P575" s="216"/>
      <c r="Q575" s="216"/>
      <c r="R575" s="20"/>
      <c r="S575" s="20"/>
      <c r="T575" s="216"/>
      <c r="U575" s="216"/>
      <c r="V575" s="20"/>
      <c r="W575" s="20"/>
      <c r="X575" s="216"/>
      <c r="Y575" s="216"/>
      <c r="Z575" s="20"/>
    </row>
    <row r="576" spans="1:26">
      <c r="A576" s="67"/>
      <c r="B576" s="229" t="s">
        <v>750</v>
      </c>
      <c r="C576" s="17"/>
      <c r="D576" s="213" t="s">
        <v>222</v>
      </c>
      <c r="E576" s="213"/>
      <c r="F576" s="17"/>
      <c r="G576" s="17"/>
      <c r="H576" s="213" t="s">
        <v>751</v>
      </c>
      <c r="I576" s="213"/>
      <c r="J576" s="210" t="s">
        <v>246</v>
      </c>
      <c r="K576" s="17"/>
      <c r="L576" s="213" t="s">
        <v>752</v>
      </c>
      <c r="M576" s="213"/>
      <c r="N576" s="210" t="s">
        <v>246</v>
      </c>
      <c r="O576" s="17"/>
      <c r="P576" s="214">
        <v>6283</v>
      </c>
      <c r="Q576" s="214"/>
      <c r="R576" s="17"/>
      <c r="S576" s="17"/>
      <c r="T576" s="213" t="s">
        <v>222</v>
      </c>
      <c r="U576" s="213"/>
      <c r="V576" s="17"/>
      <c r="W576" s="17"/>
      <c r="X576" s="213" t="s">
        <v>753</v>
      </c>
      <c r="Y576" s="213"/>
      <c r="Z576" s="210" t="s">
        <v>246</v>
      </c>
    </row>
    <row r="577" spans="1:26">
      <c r="A577" s="67"/>
      <c r="B577" s="229"/>
      <c r="C577" s="17"/>
      <c r="D577" s="213"/>
      <c r="E577" s="213"/>
      <c r="F577" s="17"/>
      <c r="G577" s="17"/>
      <c r="H577" s="213"/>
      <c r="I577" s="213"/>
      <c r="J577" s="210"/>
      <c r="K577" s="17"/>
      <c r="L577" s="213"/>
      <c r="M577" s="213"/>
      <c r="N577" s="210"/>
      <c r="O577" s="17"/>
      <c r="P577" s="214"/>
      <c r="Q577" s="214"/>
      <c r="R577" s="17"/>
      <c r="S577" s="17"/>
      <c r="T577" s="213"/>
      <c r="U577" s="213"/>
      <c r="V577" s="17"/>
      <c r="W577" s="17"/>
      <c r="X577" s="213"/>
      <c r="Y577" s="213"/>
      <c r="Z577" s="210"/>
    </row>
    <row r="578" spans="1:26">
      <c r="A578" s="67"/>
      <c r="B578" s="218" t="s">
        <v>754</v>
      </c>
      <c r="C578" s="20"/>
      <c r="D578" s="216"/>
      <c r="E578" s="216"/>
      <c r="F578" s="20"/>
      <c r="G578" s="20"/>
      <c r="H578" s="216"/>
      <c r="I578" s="216"/>
      <c r="J578" s="20"/>
      <c r="K578" s="20"/>
      <c r="L578" s="216"/>
      <c r="M578" s="216"/>
      <c r="N578" s="20"/>
      <c r="O578" s="20"/>
      <c r="P578" s="216"/>
      <c r="Q578" s="216"/>
      <c r="R578" s="20"/>
      <c r="S578" s="20"/>
      <c r="T578" s="216"/>
      <c r="U578" s="216"/>
      <c r="V578" s="20"/>
      <c r="W578" s="20"/>
      <c r="X578" s="216"/>
      <c r="Y578" s="216"/>
      <c r="Z578" s="20"/>
    </row>
    <row r="579" spans="1:26">
      <c r="A579" s="67"/>
      <c r="B579" s="218"/>
      <c r="C579" s="20"/>
      <c r="D579" s="216"/>
      <c r="E579" s="216"/>
      <c r="F579" s="20"/>
      <c r="G579" s="20"/>
      <c r="H579" s="216"/>
      <c r="I579" s="216"/>
      <c r="J579" s="20"/>
      <c r="K579" s="20"/>
      <c r="L579" s="216"/>
      <c r="M579" s="216"/>
      <c r="N579" s="20"/>
      <c r="O579" s="20"/>
      <c r="P579" s="216"/>
      <c r="Q579" s="216"/>
      <c r="R579" s="20"/>
      <c r="S579" s="20"/>
      <c r="T579" s="216"/>
      <c r="U579" s="216"/>
      <c r="V579" s="20"/>
      <c r="W579" s="20"/>
      <c r="X579" s="216"/>
      <c r="Y579" s="216"/>
      <c r="Z579" s="20"/>
    </row>
    <row r="580" spans="1:26">
      <c r="A580" s="67"/>
      <c r="B580" s="229" t="s">
        <v>755</v>
      </c>
      <c r="C580" s="17"/>
      <c r="D580" s="213" t="s">
        <v>222</v>
      </c>
      <c r="E580" s="213"/>
      <c r="F580" s="17"/>
      <c r="G580" s="17"/>
      <c r="H580" s="214">
        <v>23332</v>
      </c>
      <c r="I580" s="214"/>
      <c r="J580" s="17"/>
      <c r="K580" s="17"/>
      <c r="L580" s="213" t="s">
        <v>675</v>
      </c>
      <c r="M580" s="213"/>
      <c r="N580" s="210" t="s">
        <v>246</v>
      </c>
      <c r="O580" s="17"/>
      <c r="P580" s="214">
        <v>8169</v>
      </c>
      <c r="Q580" s="214"/>
      <c r="R580" s="17"/>
      <c r="S580" s="17"/>
      <c r="T580" s="213" t="s">
        <v>222</v>
      </c>
      <c r="U580" s="213"/>
      <c r="V580" s="17"/>
      <c r="W580" s="17"/>
      <c r="X580" s="214">
        <v>27194</v>
      </c>
      <c r="Y580" s="214"/>
      <c r="Z580" s="17"/>
    </row>
    <row r="581" spans="1:26" ht="15.75" thickBot="1">
      <c r="A581" s="67"/>
      <c r="B581" s="229"/>
      <c r="C581" s="17"/>
      <c r="D581" s="227"/>
      <c r="E581" s="227"/>
      <c r="F581" s="52"/>
      <c r="G581" s="17"/>
      <c r="H581" s="230"/>
      <c r="I581" s="230"/>
      <c r="J581" s="52"/>
      <c r="K581" s="17"/>
      <c r="L581" s="227"/>
      <c r="M581" s="227"/>
      <c r="N581" s="231"/>
      <c r="O581" s="17"/>
      <c r="P581" s="230"/>
      <c r="Q581" s="230"/>
      <c r="R581" s="52"/>
      <c r="S581" s="17"/>
      <c r="T581" s="227"/>
      <c r="U581" s="227"/>
      <c r="V581" s="52"/>
      <c r="W581" s="17"/>
      <c r="X581" s="230"/>
      <c r="Y581" s="230"/>
      <c r="Z581" s="52"/>
    </row>
    <row r="582" spans="1:26" ht="15.75" thickTop="1">
      <c r="A582" s="67"/>
      <c r="B582" s="218" t="s">
        <v>756</v>
      </c>
      <c r="C582" s="20"/>
      <c r="D582" s="228"/>
      <c r="E582" s="228"/>
      <c r="F582" s="60"/>
      <c r="G582" s="20"/>
      <c r="H582" s="228"/>
      <c r="I582" s="228"/>
      <c r="J582" s="60"/>
      <c r="K582" s="20"/>
      <c r="L582" s="228"/>
      <c r="M582" s="228"/>
      <c r="N582" s="60"/>
      <c r="O582" s="20"/>
      <c r="P582" s="228"/>
      <c r="Q582" s="228"/>
      <c r="R582" s="60"/>
      <c r="S582" s="20"/>
      <c r="T582" s="228"/>
      <c r="U582" s="228"/>
      <c r="V582" s="60"/>
      <c r="W582" s="20"/>
      <c r="X582" s="228"/>
      <c r="Y582" s="228"/>
      <c r="Z582" s="60"/>
    </row>
    <row r="583" spans="1:26">
      <c r="A583" s="67"/>
      <c r="B583" s="218"/>
      <c r="C583" s="20"/>
      <c r="D583" s="216"/>
      <c r="E583" s="216"/>
      <c r="F583" s="20"/>
      <c r="G583" s="20"/>
      <c r="H583" s="216"/>
      <c r="I583" s="216"/>
      <c r="J583" s="20"/>
      <c r="K583" s="20"/>
      <c r="L583" s="216"/>
      <c r="M583" s="216"/>
      <c r="N583" s="20"/>
      <c r="O583" s="20"/>
      <c r="P583" s="216"/>
      <c r="Q583" s="216"/>
      <c r="R583" s="20"/>
      <c r="S583" s="20"/>
      <c r="T583" s="216"/>
      <c r="U583" s="216"/>
      <c r="V583" s="20"/>
      <c r="W583" s="20"/>
      <c r="X583" s="216"/>
      <c r="Y583" s="216"/>
      <c r="Z583" s="20"/>
    </row>
    <row r="584" spans="1:26">
      <c r="A584" s="67"/>
      <c r="B584" s="229" t="s">
        <v>757</v>
      </c>
      <c r="C584" s="17"/>
      <c r="D584" s="210" t="s">
        <v>158</v>
      </c>
      <c r="E584" s="213" t="s">
        <v>222</v>
      </c>
      <c r="F584" s="17"/>
      <c r="G584" s="17"/>
      <c r="H584" s="210" t="s">
        <v>158</v>
      </c>
      <c r="I584" s="214">
        <v>16643</v>
      </c>
      <c r="J584" s="17"/>
      <c r="K584" s="17"/>
      <c r="L584" s="210" t="s">
        <v>158</v>
      </c>
      <c r="M584" s="213" t="s">
        <v>641</v>
      </c>
      <c r="N584" s="210" t="s">
        <v>246</v>
      </c>
      <c r="O584" s="17"/>
      <c r="P584" s="210" t="s">
        <v>158</v>
      </c>
      <c r="Q584" s="214">
        <v>14452</v>
      </c>
      <c r="R584" s="17"/>
      <c r="S584" s="17"/>
      <c r="T584" s="210" t="s">
        <v>158</v>
      </c>
      <c r="U584" s="213" t="s">
        <v>222</v>
      </c>
      <c r="V584" s="17"/>
      <c r="W584" s="17"/>
      <c r="X584" s="210" t="s">
        <v>158</v>
      </c>
      <c r="Y584" s="214">
        <v>23116</v>
      </c>
      <c r="Z584" s="17"/>
    </row>
    <row r="585" spans="1:26" ht="15.75" thickBot="1">
      <c r="A585" s="67"/>
      <c r="B585" s="229"/>
      <c r="C585" s="17"/>
      <c r="D585" s="232"/>
      <c r="E585" s="233"/>
      <c r="F585" s="30"/>
      <c r="G585" s="17"/>
      <c r="H585" s="232"/>
      <c r="I585" s="234"/>
      <c r="J585" s="30"/>
      <c r="K585" s="17"/>
      <c r="L585" s="232"/>
      <c r="M585" s="233"/>
      <c r="N585" s="232"/>
      <c r="O585" s="17"/>
      <c r="P585" s="232"/>
      <c r="Q585" s="234"/>
      <c r="R585" s="30"/>
      <c r="S585" s="17"/>
      <c r="T585" s="232"/>
      <c r="U585" s="233"/>
      <c r="V585" s="30"/>
      <c r="W585" s="17"/>
      <c r="X585" s="232"/>
      <c r="Y585" s="234"/>
      <c r="Z585" s="30"/>
    </row>
    <row r="586" spans="1:26" ht="15.75" thickTop="1">
      <c r="A586" s="67"/>
      <c r="B586" s="16"/>
      <c r="C586" s="16"/>
      <c r="D586" s="16"/>
      <c r="E586" s="16"/>
      <c r="F586" s="16"/>
      <c r="G586" s="16"/>
      <c r="H586" s="16"/>
      <c r="I586" s="16"/>
      <c r="J586" s="16"/>
      <c r="K586" s="16"/>
      <c r="L586" s="16"/>
      <c r="M586" s="16"/>
      <c r="N586" s="16"/>
      <c r="O586" s="16"/>
      <c r="P586" s="16"/>
      <c r="Q586" s="16"/>
      <c r="R586" s="16"/>
      <c r="S586" s="16"/>
      <c r="T586" s="16"/>
      <c r="U586" s="16"/>
      <c r="V586" s="16"/>
      <c r="W586" s="16"/>
      <c r="X586" s="16"/>
      <c r="Y586" s="16"/>
      <c r="Z586" s="16"/>
    </row>
    <row r="587" spans="1:26">
      <c r="A587" s="67"/>
      <c r="B587" s="12"/>
      <c r="C587" s="12"/>
      <c r="D587" s="12"/>
      <c r="E587" s="12"/>
      <c r="F587" s="12"/>
      <c r="G587" s="12"/>
      <c r="H587" s="12"/>
      <c r="I587" s="12"/>
      <c r="J587" s="12"/>
      <c r="K587" s="12"/>
      <c r="L587" s="12"/>
      <c r="M587" s="12"/>
      <c r="N587" s="12"/>
      <c r="O587" s="12"/>
      <c r="P587" s="12"/>
      <c r="Q587" s="12"/>
      <c r="R587" s="12"/>
      <c r="S587" s="12"/>
      <c r="T587" s="12"/>
      <c r="U587" s="12"/>
      <c r="V587" s="12"/>
      <c r="W587" s="12"/>
      <c r="X587" s="12"/>
      <c r="Y587" s="12"/>
      <c r="Z587" s="12"/>
    </row>
    <row r="588" spans="1:26">
      <c r="A588" s="67"/>
      <c r="B588" s="155" t="s">
        <v>548</v>
      </c>
      <c r="C588" s="155"/>
      <c r="D588" s="155"/>
      <c r="E588" s="155"/>
      <c r="F588" s="155"/>
      <c r="G588" s="155"/>
      <c r="H588" s="155"/>
      <c r="I588" s="155"/>
      <c r="J588" s="155"/>
      <c r="K588" s="155"/>
      <c r="L588" s="155"/>
      <c r="M588" s="155"/>
      <c r="N588" s="155"/>
      <c r="O588" s="155"/>
      <c r="P588" s="155"/>
      <c r="Q588" s="155"/>
      <c r="R588" s="155"/>
      <c r="S588" s="155"/>
      <c r="T588" s="155"/>
      <c r="U588" s="155"/>
      <c r="V588" s="155"/>
      <c r="W588" s="155"/>
      <c r="X588" s="155"/>
      <c r="Y588" s="155"/>
      <c r="Z588" s="155"/>
    </row>
    <row r="589" spans="1:26">
      <c r="A589" s="67"/>
      <c r="B589" s="155" t="s">
        <v>693</v>
      </c>
      <c r="C589" s="155"/>
      <c r="D589" s="155"/>
      <c r="E589" s="155"/>
      <c r="F589" s="155"/>
      <c r="G589" s="155"/>
      <c r="H589" s="155"/>
      <c r="I589" s="155"/>
      <c r="J589" s="155"/>
      <c r="K589" s="155"/>
      <c r="L589" s="155"/>
      <c r="M589" s="155"/>
      <c r="N589" s="155"/>
      <c r="O589" s="155"/>
      <c r="P589" s="155"/>
      <c r="Q589" s="155"/>
      <c r="R589" s="155"/>
      <c r="S589" s="155"/>
      <c r="T589" s="155"/>
      <c r="U589" s="155"/>
      <c r="V589" s="155"/>
      <c r="W589" s="155"/>
      <c r="X589" s="155"/>
      <c r="Y589" s="155"/>
      <c r="Z589" s="155"/>
    </row>
    <row r="590" spans="1:26">
      <c r="A590" s="67"/>
      <c r="B590" s="155" t="s">
        <v>627</v>
      </c>
      <c r="C590" s="155"/>
      <c r="D590" s="155"/>
      <c r="E590" s="155"/>
      <c r="F590" s="155"/>
      <c r="G590" s="155"/>
      <c r="H590" s="155"/>
      <c r="I590" s="155"/>
      <c r="J590" s="155"/>
      <c r="K590" s="155"/>
      <c r="L590" s="155"/>
      <c r="M590" s="155"/>
      <c r="N590" s="155"/>
      <c r="O590" s="155"/>
      <c r="P590" s="155"/>
      <c r="Q590" s="155"/>
      <c r="R590" s="155"/>
      <c r="S590" s="155"/>
      <c r="T590" s="155"/>
      <c r="U590" s="155"/>
      <c r="V590" s="155"/>
      <c r="W590" s="155"/>
      <c r="X590" s="155"/>
      <c r="Y590" s="155"/>
      <c r="Z590" s="155"/>
    </row>
    <row r="591" spans="1:26">
      <c r="A591" s="67"/>
      <c r="B591" s="154" t="s">
        <v>156</v>
      </c>
      <c r="C591" s="10"/>
      <c r="D591" s="156" t="s">
        <v>551</v>
      </c>
      <c r="E591" s="156"/>
      <c r="F591" s="156"/>
      <c r="G591" s="10"/>
      <c r="H591" s="156" t="s">
        <v>552</v>
      </c>
      <c r="I591" s="156"/>
      <c r="J591" s="156"/>
      <c r="K591" s="10"/>
      <c r="L591" s="157"/>
      <c r="M591" s="157"/>
      <c r="N591" s="157"/>
      <c r="O591" s="10"/>
      <c r="P591" s="156" t="s">
        <v>553</v>
      </c>
      <c r="Q591" s="156"/>
      <c r="R591" s="156"/>
      <c r="S591" s="10"/>
      <c r="T591" s="157"/>
      <c r="U591" s="157"/>
      <c r="V591" s="157"/>
      <c r="W591" s="10"/>
      <c r="X591" s="157"/>
      <c r="Y591" s="157"/>
      <c r="Z591" s="157"/>
    </row>
    <row r="592" spans="1:26">
      <c r="A592" s="67"/>
      <c r="B592" s="153"/>
      <c r="C592" s="10"/>
      <c r="D592" s="156" t="s">
        <v>554</v>
      </c>
      <c r="E592" s="156"/>
      <c r="F592" s="156"/>
      <c r="G592" s="10"/>
      <c r="H592" s="156" t="s">
        <v>554</v>
      </c>
      <c r="I592" s="156"/>
      <c r="J592" s="156"/>
      <c r="K592" s="10"/>
      <c r="L592" s="156" t="s">
        <v>551</v>
      </c>
      <c r="M592" s="156"/>
      <c r="N592" s="156"/>
      <c r="O592" s="10"/>
      <c r="P592" s="156" t="s">
        <v>551</v>
      </c>
      <c r="Q592" s="156"/>
      <c r="R592" s="156"/>
      <c r="S592" s="10"/>
      <c r="T592" s="156" t="s">
        <v>555</v>
      </c>
      <c r="U592" s="156"/>
      <c r="V592" s="156"/>
      <c r="W592" s="10"/>
      <c r="X592" s="157"/>
      <c r="Y592" s="157"/>
      <c r="Z592" s="157"/>
    </row>
    <row r="593" spans="1:26" ht="15.75" thickBot="1">
      <c r="A593" s="67"/>
      <c r="B593" s="153"/>
      <c r="C593" s="10"/>
      <c r="D593" s="158" t="s">
        <v>556</v>
      </c>
      <c r="E593" s="158"/>
      <c r="F593" s="158"/>
      <c r="G593" s="10"/>
      <c r="H593" s="158" t="s">
        <v>557</v>
      </c>
      <c r="I593" s="158"/>
      <c r="J593" s="158"/>
      <c r="K593" s="10"/>
      <c r="L593" s="158" t="s">
        <v>558</v>
      </c>
      <c r="M593" s="158"/>
      <c r="N593" s="158"/>
      <c r="O593" s="10"/>
      <c r="P593" s="158" t="s">
        <v>589</v>
      </c>
      <c r="Q593" s="158"/>
      <c r="R593" s="158"/>
      <c r="S593" s="10"/>
      <c r="T593" s="158" t="s">
        <v>559</v>
      </c>
      <c r="U593" s="158"/>
      <c r="V593" s="158"/>
      <c r="W593" s="10"/>
      <c r="X593" s="158" t="s">
        <v>560</v>
      </c>
      <c r="Y593" s="158"/>
      <c r="Z593" s="158"/>
    </row>
    <row r="594" spans="1:26" ht="15.75" thickTop="1">
      <c r="A594" s="67"/>
      <c r="B594" s="199" t="s">
        <v>107</v>
      </c>
      <c r="C594" s="10"/>
      <c r="D594" s="175"/>
      <c r="E594" s="175"/>
      <c r="F594" s="175"/>
      <c r="G594" s="10"/>
      <c r="H594" s="175"/>
      <c r="I594" s="175"/>
      <c r="J594" s="175"/>
      <c r="K594" s="10"/>
      <c r="L594" s="175"/>
      <c r="M594" s="175"/>
      <c r="N594" s="175"/>
      <c r="O594" s="10"/>
      <c r="P594" s="175"/>
      <c r="Q594" s="175"/>
      <c r="R594" s="175"/>
      <c r="S594" s="10"/>
      <c r="T594" s="175"/>
      <c r="U594" s="175"/>
      <c r="V594" s="175"/>
      <c r="W594" s="10"/>
      <c r="X594" s="175"/>
      <c r="Y594" s="175"/>
      <c r="Z594" s="175"/>
    </row>
    <row r="595" spans="1:26">
      <c r="A595" s="67"/>
      <c r="B595" s="159" t="s">
        <v>45</v>
      </c>
      <c r="C595" s="20"/>
      <c r="D595" s="159" t="s">
        <v>158</v>
      </c>
      <c r="E595" s="161" t="s">
        <v>330</v>
      </c>
      <c r="F595" s="159" t="s">
        <v>246</v>
      </c>
      <c r="G595" s="20"/>
      <c r="H595" s="159" t="s">
        <v>158</v>
      </c>
      <c r="I595" s="161" t="s">
        <v>330</v>
      </c>
      <c r="J595" s="159" t="s">
        <v>246</v>
      </c>
      <c r="K595" s="20"/>
      <c r="L595" s="159" t="s">
        <v>158</v>
      </c>
      <c r="M595" s="161" t="s">
        <v>638</v>
      </c>
      <c r="N595" s="159" t="s">
        <v>246</v>
      </c>
      <c r="O595" s="20"/>
      <c r="P595" s="159" t="s">
        <v>158</v>
      </c>
      <c r="Q595" s="161">
        <v>704</v>
      </c>
      <c r="R595" s="20"/>
      <c r="S595" s="20"/>
      <c r="T595" s="159" t="s">
        <v>158</v>
      </c>
      <c r="U595" s="163">
        <v>42243</v>
      </c>
      <c r="V595" s="20"/>
      <c r="W595" s="20"/>
      <c r="X595" s="159" t="s">
        <v>158</v>
      </c>
      <c r="Y595" s="161" t="s">
        <v>330</v>
      </c>
      <c r="Z595" s="159" t="s">
        <v>246</v>
      </c>
    </row>
    <row r="596" spans="1:26">
      <c r="A596" s="67"/>
      <c r="B596" s="159"/>
      <c r="C596" s="20"/>
      <c r="D596" s="159"/>
      <c r="E596" s="161"/>
      <c r="F596" s="159"/>
      <c r="G596" s="20"/>
      <c r="H596" s="159"/>
      <c r="I596" s="161"/>
      <c r="J596" s="159"/>
      <c r="K596" s="20"/>
      <c r="L596" s="159"/>
      <c r="M596" s="161"/>
      <c r="N596" s="159"/>
      <c r="O596" s="20"/>
      <c r="P596" s="159"/>
      <c r="Q596" s="161"/>
      <c r="R596" s="20"/>
      <c r="S596" s="20"/>
      <c r="T596" s="159"/>
      <c r="U596" s="163"/>
      <c r="V596" s="20"/>
      <c r="W596" s="20"/>
      <c r="X596" s="159"/>
      <c r="Y596" s="161"/>
      <c r="Z596" s="159"/>
    </row>
    <row r="597" spans="1:26">
      <c r="A597" s="67"/>
      <c r="B597" s="202" t="s">
        <v>758</v>
      </c>
      <c r="C597" s="202"/>
      <c r="D597" s="202"/>
      <c r="E597" s="202"/>
      <c r="F597" s="202"/>
      <c r="G597" s="17"/>
      <c r="H597" s="165"/>
      <c r="I597" s="165"/>
      <c r="J597" s="17"/>
      <c r="K597" s="17"/>
      <c r="L597" s="165"/>
      <c r="M597" s="165"/>
      <c r="N597" s="17"/>
      <c r="O597" s="17"/>
      <c r="P597" s="165"/>
      <c r="Q597" s="165"/>
      <c r="R597" s="17"/>
      <c r="S597" s="17"/>
      <c r="T597" s="165"/>
      <c r="U597" s="165"/>
      <c r="V597" s="17"/>
      <c r="W597" s="17"/>
      <c r="X597" s="165"/>
      <c r="Y597" s="165"/>
      <c r="Z597" s="17"/>
    </row>
    <row r="598" spans="1:26">
      <c r="A598" s="67"/>
      <c r="B598" s="202"/>
      <c r="C598" s="202"/>
      <c r="D598" s="202"/>
      <c r="E598" s="202"/>
      <c r="F598" s="202"/>
      <c r="G598" s="17"/>
      <c r="H598" s="165"/>
      <c r="I598" s="165"/>
      <c r="J598" s="17"/>
      <c r="K598" s="17"/>
      <c r="L598" s="165"/>
      <c r="M598" s="165"/>
      <c r="N598" s="17"/>
      <c r="O598" s="17"/>
      <c r="P598" s="165"/>
      <c r="Q598" s="165"/>
      <c r="R598" s="17"/>
      <c r="S598" s="17"/>
      <c r="T598" s="165"/>
      <c r="U598" s="165"/>
      <c r="V598" s="17"/>
      <c r="W598" s="17"/>
      <c r="X598" s="165"/>
      <c r="Y598" s="165"/>
      <c r="Z598" s="17"/>
    </row>
    <row r="599" spans="1:26">
      <c r="A599" s="67"/>
      <c r="B599" s="201" t="s">
        <v>695</v>
      </c>
      <c r="C599" s="201"/>
      <c r="D599" s="201"/>
      <c r="E599" s="201"/>
      <c r="F599" s="201"/>
      <c r="G599" s="20"/>
      <c r="H599" s="161"/>
      <c r="I599" s="161"/>
      <c r="J599" s="20"/>
      <c r="K599" s="20"/>
      <c r="L599" s="161"/>
      <c r="M599" s="161"/>
      <c r="N599" s="20"/>
      <c r="O599" s="20"/>
      <c r="P599" s="161"/>
      <c r="Q599" s="161"/>
      <c r="R599" s="20"/>
      <c r="S599" s="20"/>
      <c r="T599" s="161"/>
      <c r="U599" s="161"/>
      <c r="V599" s="20"/>
      <c r="W599" s="20"/>
      <c r="X599" s="161"/>
      <c r="Y599" s="161"/>
      <c r="Z599" s="20"/>
    </row>
    <row r="600" spans="1:26">
      <c r="A600" s="67"/>
      <c r="B600" s="201"/>
      <c r="C600" s="201"/>
      <c r="D600" s="201"/>
      <c r="E600" s="201"/>
      <c r="F600" s="201"/>
      <c r="G600" s="20"/>
      <c r="H600" s="161"/>
      <c r="I600" s="161"/>
      <c r="J600" s="20"/>
      <c r="K600" s="20"/>
      <c r="L600" s="161"/>
      <c r="M600" s="161"/>
      <c r="N600" s="20"/>
      <c r="O600" s="20"/>
      <c r="P600" s="161"/>
      <c r="Q600" s="161"/>
      <c r="R600" s="20"/>
      <c r="S600" s="20"/>
      <c r="T600" s="161"/>
      <c r="U600" s="161"/>
      <c r="V600" s="20"/>
      <c r="W600" s="20"/>
      <c r="X600" s="161"/>
      <c r="Y600" s="161"/>
      <c r="Z600" s="20"/>
    </row>
    <row r="601" spans="1:26">
      <c r="A601" s="67"/>
      <c r="B601" s="157" t="s">
        <v>109</v>
      </c>
      <c r="C601" s="17"/>
      <c r="D601" s="165" t="s">
        <v>222</v>
      </c>
      <c r="E601" s="165"/>
      <c r="F601" s="17"/>
      <c r="G601" s="17"/>
      <c r="H601" s="165">
        <v>128</v>
      </c>
      <c r="I601" s="165"/>
      <c r="J601" s="17"/>
      <c r="K601" s="17"/>
      <c r="L601" s="167">
        <v>38701</v>
      </c>
      <c r="M601" s="167"/>
      <c r="N601" s="17"/>
      <c r="O601" s="17"/>
      <c r="P601" s="165">
        <v>750</v>
      </c>
      <c r="Q601" s="165"/>
      <c r="R601" s="17"/>
      <c r="S601" s="17"/>
      <c r="T601" s="165" t="s">
        <v>222</v>
      </c>
      <c r="U601" s="165"/>
      <c r="V601" s="17"/>
      <c r="W601" s="17"/>
      <c r="X601" s="167">
        <v>39579</v>
      </c>
      <c r="Y601" s="167"/>
      <c r="Z601" s="17"/>
    </row>
    <row r="602" spans="1:26">
      <c r="A602" s="67"/>
      <c r="B602" s="157"/>
      <c r="C602" s="17"/>
      <c r="D602" s="165"/>
      <c r="E602" s="165"/>
      <c r="F602" s="17"/>
      <c r="G602" s="17"/>
      <c r="H602" s="165"/>
      <c r="I602" s="165"/>
      <c r="J602" s="17"/>
      <c r="K602" s="17"/>
      <c r="L602" s="167"/>
      <c r="M602" s="167"/>
      <c r="N602" s="17"/>
      <c r="O602" s="17"/>
      <c r="P602" s="165"/>
      <c r="Q602" s="165"/>
      <c r="R602" s="17"/>
      <c r="S602" s="17"/>
      <c r="T602" s="165"/>
      <c r="U602" s="165"/>
      <c r="V602" s="17"/>
      <c r="W602" s="17"/>
      <c r="X602" s="167"/>
      <c r="Y602" s="167"/>
      <c r="Z602" s="17"/>
    </row>
    <row r="603" spans="1:26">
      <c r="A603" s="67"/>
      <c r="B603" s="159" t="s">
        <v>112</v>
      </c>
      <c r="C603" s="20"/>
      <c r="D603" s="161" t="s">
        <v>222</v>
      </c>
      <c r="E603" s="161"/>
      <c r="F603" s="20"/>
      <c r="G603" s="20"/>
      <c r="H603" s="163">
        <v>8999</v>
      </c>
      <c r="I603" s="163"/>
      <c r="J603" s="20"/>
      <c r="K603" s="20"/>
      <c r="L603" s="161" t="s">
        <v>222</v>
      </c>
      <c r="M603" s="161"/>
      <c r="N603" s="20"/>
      <c r="O603" s="20"/>
      <c r="P603" s="161" t="s">
        <v>222</v>
      </c>
      <c r="Q603" s="161"/>
      <c r="R603" s="20"/>
      <c r="S603" s="20"/>
      <c r="T603" s="161" t="s">
        <v>222</v>
      </c>
      <c r="U603" s="161"/>
      <c r="V603" s="20"/>
      <c r="W603" s="20"/>
      <c r="X603" s="163">
        <v>8999</v>
      </c>
      <c r="Y603" s="163"/>
      <c r="Z603" s="20"/>
    </row>
    <row r="604" spans="1:26">
      <c r="A604" s="67"/>
      <c r="B604" s="159"/>
      <c r="C604" s="20"/>
      <c r="D604" s="161"/>
      <c r="E604" s="161"/>
      <c r="F604" s="20"/>
      <c r="G604" s="20"/>
      <c r="H604" s="163"/>
      <c r="I604" s="163"/>
      <c r="J604" s="20"/>
      <c r="K604" s="20"/>
      <c r="L604" s="161"/>
      <c r="M604" s="161"/>
      <c r="N604" s="20"/>
      <c r="O604" s="20"/>
      <c r="P604" s="161"/>
      <c r="Q604" s="161"/>
      <c r="R604" s="20"/>
      <c r="S604" s="20"/>
      <c r="T604" s="161"/>
      <c r="U604" s="161"/>
      <c r="V604" s="20"/>
      <c r="W604" s="20"/>
      <c r="X604" s="163"/>
      <c r="Y604" s="163"/>
      <c r="Z604" s="20"/>
    </row>
    <row r="605" spans="1:26">
      <c r="A605" s="67"/>
      <c r="B605" s="157" t="s">
        <v>759</v>
      </c>
      <c r="C605" s="17"/>
      <c r="D605" s="165" t="s">
        <v>222</v>
      </c>
      <c r="E605" s="165"/>
      <c r="F605" s="17"/>
      <c r="G605" s="17"/>
      <c r="H605" s="165" t="s">
        <v>222</v>
      </c>
      <c r="I605" s="165"/>
      <c r="J605" s="17"/>
      <c r="K605" s="17"/>
      <c r="L605" s="165" t="s">
        <v>222</v>
      </c>
      <c r="M605" s="165"/>
      <c r="N605" s="17"/>
      <c r="O605" s="17"/>
      <c r="P605" s="165" t="s">
        <v>760</v>
      </c>
      <c r="Q605" s="165"/>
      <c r="R605" s="157" t="s">
        <v>246</v>
      </c>
      <c r="S605" s="17"/>
      <c r="T605" s="165" t="s">
        <v>222</v>
      </c>
      <c r="U605" s="165"/>
      <c r="V605" s="17"/>
      <c r="W605" s="17"/>
      <c r="X605" s="165" t="s">
        <v>760</v>
      </c>
      <c r="Y605" s="165"/>
      <c r="Z605" s="157" t="s">
        <v>246</v>
      </c>
    </row>
    <row r="606" spans="1:26">
      <c r="A606" s="67"/>
      <c r="B606" s="157"/>
      <c r="C606" s="17"/>
      <c r="D606" s="165"/>
      <c r="E606" s="165"/>
      <c r="F606" s="17"/>
      <c r="G606" s="17"/>
      <c r="H606" s="165"/>
      <c r="I606" s="165"/>
      <c r="J606" s="17"/>
      <c r="K606" s="17"/>
      <c r="L606" s="165"/>
      <c r="M606" s="165"/>
      <c r="N606" s="17"/>
      <c r="O606" s="17"/>
      <c r="P606" s="165"/>
      <c r="Q606" s="165"/>
      <c r="R606" s="157"/>
      <c r="S606" s="17"/>
      <c r="T606" s="165"/>
      <c r="U606" s="165"/>
      <c r="V606" s="17"/>
      <c r="W606" s="17"/>
      <c r="X606" s="165"/>
      <c r="Y606" s="165"/>
      <c r="Z606" s="157"/>
    </row>
    <row r="607" spans="1:26">
      <c r="A607" s="67"/>
      <c r="B607" s="159" t="s">
        <v>42</v>
      </c>
      <c r="C607" s="20"/>
      <c r="D607" s="161" t="s">
        <v>222</v>
      </c>
      <c r="E607" s="161"/>
      <c r="F607" s="20"/>
      <c r="G607" s="20"/>
      <c r="H607" s="163">
        <v>3607</v>
      </c>
      <c r="I607" s="163"/>
      <c r="J607" s="20"/>
      <c r="K607" s="20"/>
      <c r="L607" s="161" t="s">
        <v>222</v>
      </c>
      <c r="M607" s="161"/>
      <c r="N607" s="20"/>
      <c r="O607" s="20"/>
      <c r="P607" s="161" t="s">
        <v>222</v>
      </c>
      <c r="Q607" s="161"/>
      <c r="R607" s="20"/>
      <c r="S607" s="20"/>
      <c r="T607" s="161" t="s">
        <v>222</v>
      </c>
      <c r="U607" s="161"/>
      <c r="V607" s="20"/>
      <c r="W607" s="20"/>
      <c r="X607" s="163">
        <v>3607</v>
      </c>
      <c r="Y607" s="163"/>
      <c r="Z607" s="20"/>
    </row>
    <row r="608" spans="1:26">
      <c r="A608" s="67"/>
      <c r="B608" s="159"/>
      <c r="C608" s="20"/>
      <c r="D608" s="161"/>
      <c r="E608" s="161"/>
      <c r="F608" s="20"/>
      <c r="G608" s="20"/>
      <c r="H608" s="163"/>
      <c r="I608" s="163"/>
      <c r="J608" s="20"/>
      <c r="K608" s="20"/>
      <c r="L608" s="161"/>
      <c r="M608" s="161"/>
      <c r="N608" s="20"/>
      <c r="O608" s="20"/>
      <c r="P608" s="161"/>
      <c r="Q608" s="161"/>
      <c r="R608" s="20"/>
      <c r="S608" s="20"/>
      <c r="T608" s="161"/>
      <c r="U608" s="161"/>
      <c r="V608" s="20"/>
      <c r="W608" s="20"/>
      <c r="X608" s="163"/>
      <c r="Y608" s="163"/>
      <c r="Z608" s="20"/>
    </row>
    <row r="609" spans="1:26">
      <c r="A609" s="67"/>
      <c r="B609" s="157" t="s">
        <v>116</v>
      </c>
      <c r="C609" s="17"/>
      <c r="D609" s="165" t="s">
        <v>222</v>
      </c>
      <c r="E609" s="165"/>
      <c r="F609" s="17"/>
      <c r="G609" s="17"/>
      <c r="H609" s="167">
        <v>1123</v>
      </c>
      <c r="I609" s="167"/>
      <c r="J609" s="17"/>
      <c r="K609" s="17"/>
      <c r="L609" s="165" t="s">
        <v>222</v>
      </c>
      <c r="M609" s="165"/>
      <c r="N609" s="17"/>
      <c r="O609" s="17"/>
      <c r="P609" s="165" t="s">
        <v>222</v>
      </c>
      <c r="Q609" s="165"/>
      <c r="R609" s="17"/>
      <c r="S609" s="17"/>
      <c r="T609" s="165" t="s">
        <v>222</v>
      </c>
      <c r="U609" s="165"/>
      <c r="V609" s="17"/>
      <c r="W609" s="17"/>
      <c r="X609" s="167">
        <v>1123</v>
      </c>
      <c r="Y609" s="167"/>
      <c r="Z609" s="17"/>
    </row>
    <row r="610" spans="1:26">
      <c r="A610" s="67"/>
      <c r="B610" s="157"/>
      <c r="C610" s="17"/>
      <c r="D610" s="165"/>
      <c r="E610" s="165"/>
      <c r="F610" s="17"/>
      <c r="G610" s="17"/>
      <c r="H610" s="167"/>
      <c r="I610" s="167"/>
      <c r="J610" s="17"/>
      <c r="K610" s="17"/>
      <c r="L610" s="165"/>
      <c r="M610" s="165"/>
      <c r="N610" s="17"/>
      <c r="O610" s="17"/>
      <c r="P610" s="165"/>
      <c r="Q610" s="165"/>
      <c r="R610" s="17"/>
      <c r="S610" s="17"/>
      <c r="T610" s="165"/>
      <c r="U610" s="165"/>
      <c r="V610" s="17"/>
      <c r="W610" s="17"/>
      <c r="X610" s="167"/>
      <c r="Y610" s="167"/>
      <c r="Z610" s="17"/>
    </row>
    <row r="611" spans="1:26">
      <c r="A611" s="67"/>
      <c r="B611" s="159" t="s">
        <v>64</v>
      </c>
      <c r="C611" s="20"/>
      <c r="D611" s="161" t="s">
        <v>222</v>
      </c>
      <c r="E611" s="161"/>
      <c r="F611" s="20"/>
      <c r="G611" s="20"/>
      <c r="H611" s="161" t="s">
        <v>222</v>
      </c>
      <c r="I611" s="161"/>
      <c r="J611" s="20"/>
      <c r="K611" s="20"/>
      <c r="L611" s="161">
        <v>670</v>
      </c>
      <c r="M611" s="161"/>
      <c r="N611" s="20"/>
      <c r="O611" s="20"/>
      <c r="P611" s="161" t="s">
        <v>761</v>
      </c>
      <c r="Q611" s="161"/>
      <c r="R611" s="159" t="s">
        <v>246</v>
      </c>
      <c r="S611" s="20"/>
      <c r="T611" s="161" t="s">
        <v>222</v>
      </c>
      <c r="U611" s="161"/>
      <c r="V611" s="20"/>
      <c r="W611" s="20"/>
      <c r="X611" s="161">
        <v>627</v>
      </c>
      <c r="Y611" s="161"/>
      <c r="Z611" s="20"/>
    </row>
    <row r="612" spans="1:26">
      <c r="A612" s="67"/>
      <c r="B612" s="159"/>
      <c r="C612" s="20"/>
      <c r="D612" s="161"/>
      <c r="E612" s="161"/>
      <c r="F612" s="20"/>
      <c r="G612" s="20"/>
      <c r="H612" s="161"/>
      <c r="I612" s="161"/>
      <c r="J612" s="20"/>
      <c r="K612" s="20"/>
      <c r="L612" s="161"/>
      <c r="M612" s="161"/>
      <c r="N612" s="20"/>
      <c r="O612" s="20"/>
      <c r="P612" s="161"/>
      <c r="Q612" s="161"/>
      <c r="R612" s="159"/>
      <c r="S612" s="20"/>
      <c r="T612" s="161"/>
      <c r="U612" s="161"/>
      <c r="V612" s="20"/>
      <c r="W612" s="20"/>
      <c r="X612" s="161"/>
      <c r="Y612" s="161"/>
      <c r="Z612" s="20"/>
    </row>
    <row r="613" spans="1:26">
      <c r="A613" s="67"/>
      <c r="B613" s="157" t="s">
        <v>762</v>
      </c>
      <c r="C613" s="17"/>
      <c r="D613" s="165"/>
      <c r="E613" s="165"/>
      <c r="F613" s="17"/>
      <c r="G613" s="17"/>
      <c r="H613" s="165"/>
      <c r="I613" s="165"/>
      <c r="J613" s="17"/>
      <c r="K613" s="17"/>
      <c r="L613" s="165"/>
      <c r="M613" s="165"/>
      <c r="N613" s="17"/>
      <c r="O613" s="17"/>
      <c r="P613" s="165"/>
      <c r="Q613" s="165"/>
      <c r="R613" s="17"/>
      <c r="S613" s="17"/>
      <c r="T613" s="165"/>
      <c r="U613" s="165"/>
      <c r="V613" s="17"/>
      <c r="W613" s="17"/>
      <c r="X613" s="165"/>
      <c r="Y613" s="165"/>
      <c r="Z613" s="17"/>
    </row>
    <row r="614" spans="1:26">
      <c r="A614" s="67"/>
      <c r="B614" s="157"/>
      <c r="C614" s="17"/>
      <c r="D614" s="165"/>
      <c r="E614" s="165"/>
      <c r="F614" s="17"/>
      <c r="G614" s="17"/>
      <c r="H614" s="165"/>
      <c r="I614" s="165"/>
      <c r="J614" s="17"/>
      <c r="K614" s="17"/>
      <c r="L614" s="165"/>
      <c r="M614" s="165"/>
      <c r="N614" s="17"/>
      <c r="O614" s="17"/>
      <c r="P614" s="165"/>
      <c r="Q614" s="165"/>
      <c r="R614" s="17"/>
      <c r="S614" s="17"/>
      <c r="T614" s="165"/>
      <c r="U614" s="165"/>
      <c r="V614" s="17"/>
      <c r="W614" s="17"/>
      <c r="X614" s="165"/>
      <c r="Y614" s="165"/>
      <c r="Z614" s="17"/>
    </row>
    <row r="615" spans="1:26">
      <c r="A615" s="67"/>
      <c r="B615" s="169" t="s">
        <v>701</v>
      </c>
      <c r="C615" s="20"/>
      <c r="D615" s="161" t="s">
        <v>222</v>
      </c>
      <c r="E615" s="161"/>
      <c r="F615" s="20"/>
      <c r="G615" s="20"/>
      <c r="H615" s="161" t="s">
        <v>222</v>
      </c>
      <c r="I615" s="161"/>
      <c r="J615" s="20"/>
      <c r="K615" s="20"/>
      <c r="L615" s="161">
        <v>400</v>
      </c>
      <c r="M615" s="161"/>
      <c r="N615" s="20"/>
      <c r="O615" s="20"/>
      <c r="P615" s="161" t="s">
        <v>222</v>
      </c>
      <c r="Q615" s="161"/>
      <c r="R615" s="20"/>
      <c r="S615" s="20"/>
      <c r="T615" s="161" t="s">
        <v>222</v>
      </c>
      <c r="U615" s="161"/>
      <c r="V615" s="20"/>
      <c r="W615" s="20"/>
      <c r="X615" s="161">
        <v>400</v>
      </c>
      <c r="Y615" s="161"/>
      <c r="Z615" s="20"/>
    </row>
    <row r="616" spans="1:26">
      <c r="A616" s="67"/>
      <c r="B616" s="169"/>
      <c r="C616" s="20"/>
      <c r="D616" s="161"/>
      <c r="E616" s="161"/>
      <c r="F616" s="20"/>
      <c r="G616" s="20"/>
      <c r="H616" s="161"/>
      <c r="I616" s="161"/>
      <c r="J616" s="20"/>
      <c r="K616" s="20"/>
      <c r="L616" s="161"/>
      <c r="M616" s="161"/>
      <c r="N616" s="20"/>
      <c r="O616" s="20"/>
      <c r="P616" s="161"/>
      <c r="Q616" s="161"/>
      <c r="R616" s="20"/>
      <c r="S616" s="20"/>
      <c r="T616" s="161"/>
      <c r="U616" s="161"/>
      <c r="V616" s="20"/>
      <c r="W616" s="20"/>
      <c r="X616" s="161"/>
      <c r="Y616" s="161"/>
      <c r="Z616" s="20"/>
    </row>
    <row r="617" spans="1:26">
      <c r="A617" s="67"/>
      <c r="B617" s="157" t="s">
        <v>703</v>
      </c>
      <c r="C617" s="17"/>
      <c r="D617" s="167">
        <v>24049</v>
      </c>
      <c r="E617" s="167"/>
      <c r="F617" s="17"/>
      <c r="G617" s="17"/>
      <c r="H617" s="167">
        <v>18194</v>
      </c>
      <c r="I617" s="167"/>
      <c r="J617" s="17"/>
      <c r="K617" s="17"/>
      <c r="L617" s="165" t="s">
        <v>222</v>
      </c>
      <c r="M617" s="165"/>
      <c r="N617" s="17"/>
      <c r="O617" s="17"/>
      <c r="P617" s="165" t="s">
        <v>222</v>
      </c>
      <c r="Q617" s="165"/>
      <c r="R617" s="17"/>
      <c r="S617" s="17"/>
      <c r="T617" s="165" t="s">
        <v>763</v>
      </c>
      <c r="U617" s="165"/>
      <c r="V617" s="157" t="s">
        <v>246</v>
      </c>
      <c r="W617" s="17"/>
      <c r="X617" s="165" t="s">
        <v>222</v>
      </c>
      <c r="Y617" s="165"/>
      <c r="Z617" s="17"/>
    </row>
    <row r="618" spans="1:26">
      <c r="A618" s="67"/>
      <c r="B618" s="157"/>
      <c r="C618" s="17"/>
      <c r="D618" s="167"/>
      <c r="E618" s="167"/>
      <c r="F618" s="17"/>
      <c r="G618" s="17"/>
      <c r="H618" s="167"/>
      <c r="I618" s="167"/>
      <c r="J618" s="17"/>
      <c r="K618" s="17"/>
      <c r="L618" s="165"/>
      <c r="M618" s="165"/>
      <c r="N618" s="17"/>
      <c r="O618" s="17"/>
      <c r="P618" s="165"/>
      <c r="Q618" s="165"/>
      <c r="R618" s="17"/>
      <c r="S618" s="17"/>
      <c r="T618" s="165"/>
      <c r="U618" s="165"/>
      <c r="V618" s="157"/>
      <c r="W618" s="17"/>
      <c r="X618" s="165"/>
      <c r="Y618" s="165"/>
      <c r="Z618" s="17"/>
    </row>
    <row r="619" spans="1:26">
      <c r="A619" s="67"/>
      <c r="B619" s="159" t="s">
        <v>76</v>
      </c>
      <c r="C619" s="20"/>
      <c r="D619" s="161" t="s">
        <v>222</v>
      </c>
      <c r="E619" s="161"/>
      <c r="F619" s="20"/>
      <c r="G619" s="20"/>
      <c r="H619" s="161" t="s">
        <v>222</v>
      </c>
      <c r="I619" s="161"/>
      <c r="J619" s="20"/>
      <c r="K619" s="20"/>
      <c r="L619" s="161" t="s">
        <v>764</v>
      </c>
      <c r="M619" s="161"/>
      <c r="N619" s="159" t="s">
        <v>246</v>
      </c>
      <c r="O619" s="20"/>
      <c r="P619" s="161" t="s">
        <v>222</v>
      </c>
      <c r="Q619" s="161"/>
      <c r="R619" s="20"/>
      <c r="S619" s="20"/>
      <c r="T619" s="161" t="s">
        <v>222</v>
      </c>
      <c r="U619" s="161"/>
      <c r="V619" s="20"/>
      <c r="W619" s="20"/>
      <c r="X619" s="161" t="s">
        <v>764</v>
      </c>
      <c r="Y619" s="161"/>
      <c r="Z619" s="159" t="s">
        <v>246</v>
      </c>
    </row>
    <row r="620" spans="1:26">
      <c r="A620" s="67"/>
      <c r="B620" s="159"/>
      <c r="C620" s="20"/>
      <c r="D620" s="161"/>
      <c r="E620" s="161"/>
      <c r="F620" s="20"/>
      <c r="G620" s="20"/>
      <c r="H620" s="161"/>
      <c r="I620" s="161"/>
      <c r="J620" s="20"/>
      <c r="K620" s="20"/>
      <c r="L620" s="161"/>
      <c r="M620" s="161"/>
      <c r="N620" s="159"/>
      <c r="O620" s="20"/>
      <c r="P620" s="161"/>
      <c r="Q620" s="161"/>
      <c r="R620" s="20"/>
      <c r="S620" s="20"/>
      <c r="T620" s="161"/>
      <c r="U620" s="161"/>
      <c r="V620" s="20"/>
      <c r="W620" s="20"/>
      <c r="X620" s="161"/>
      <c r="Y620" s="161"/>
      <c r="Z620" s="159"/>
    </row>
    <row r="621" spans="1:26">
      <c r="A621" s="67"/>
      <c r="B621" s="202" t="s">
        <v>118</v>
      </c>
      <c r="C621" s="17"/>
      <c r="D621" s="165"/>
      <c r="E621" s="165"/>
      <c r="F621" s="17"/>
      <c r="G621" s="17"/>
      <c r="H621" s="165"/>
      <c r="I621" s="165"/>
      <c r="J621" s="17"/>
      <c r="K621" s="17"/>
      <c r="L621" s="165"/>
      <c r="M621" s="165"/>
      <c r="N621" s="17"/>
      <c r="O621" s="17"/>
      <c r="P621" s="165"/>
      <c r="Q621" s="165"/>
      <c r="R621" s="17"/>
      <c r="S621" s="17"/>
      <c r="T621" s="165"/>
      <c r="U621" s="165"/>
      <c r="V621" s="17"/>
      <c r="W621" s="17"/>
      <c r="X621" s="165"/>
      <c r="Y621" s="165"/>
      <c r="Z621" s="17"/>
    </row>
    <row r="622" spans="1:26">
      <c r="A622" s="67"/>
      <c r="B622" s="202"/>
      <c r="C622" s="17"/>
      <c r="D622" s="165"/>
      <c r="E622" s="165"/>
      <c r="F622" s="17"/>
      <c r="G622" s="17"/>
      <c r="H622" s="165"/>
      <c r="I622" s="165"/>
      <c r="J622" s="17"/>
      <c r="K622" s="17"/>
      <c r="L622" s="165"/>
      <c r="M622" s="165"/>
      <c r="N622" s="17"/>
      <c r="O622" s="17"/>
      <c r="P622" s="165"/>
      <c r="Q622" s="165"/>
      <c r="R622" s="17"/>
      <c r="S622" s="17"/>
      <c r="T622" s="165"/>
      <c r="U622" s="165"/>
      <c r="V622" s="17"/>
      <c r="W622" s="17"/>
      <c r="X622" s="165"/>
      <c r="Y622" s="165"/>
      <c r="Z622" s="17"/>
    </row>
    <row r="623" spans="1:26">
      <c r="A623" s="67"/>
      <c r="B623" s="159" t="s">
        <v>119</v>
      </c>
      <c r="C623" s="20"/>
      <c r="D623" s="161" t="s">
        <v>222</v>
      </c>
      <c r="E623" s="161"/>
      <c r="F623" s="20"/>
      <c r="G623" s="20"/>
      <c r="H623" s="161" t="s">
        <v>222</v>
      </c>
      <c r="I623" s="161"/>
      <c r="J623" s="20"/>
      <c r="K623" s="20"/>
      <c r="L623" s="161" t="s">
        <v>765</v>
      </c>
      <c r="M623" s="161"/>
      <c r="N623" s="159" t="s">
        <v>246</v>
      </c>
      <c r="O623" s="20"/>
      <c r="P623" s="161" t="s">
        <v>766</v>
      </c>
      <c r="Q623" s="161"/>
      <c r="R623" s="159" t="s">
        <v>246</v>
      </c>
      <c r="S623" s="20"/>
      <c r="T623" s="161" t="s">
        <v>222</v>
      </c>
      <c r="U623" s="161"/>
      <c r="V623" s="20"/>
      <c r="W623" s="20"/>
      <c r="X623" s="161" t="s">
        <v>767</v>
      </c>
      <c r="Y623" s="161"/>
      <c r="Z623" s="159" t="s">
        <v>246</v>
      </c>
    </row>
    <row r="624" spans="1:26">
      <c r="A624" s="67"/>
      <c r="B624" s="159"/>
      <c r="C624" s="20"/>
      <c r="D624" s="161"/>
      <c r="E624" s="161"/>
      <c r="F624" s="20"/>
      <c r="G624" s="20"/>
      <c r="H624" s="161"/>
      <c r="I624" s="161"/>
      <c r="J624" s="20"/>
      <c r="K624" s="20"/>
      <c r="L624" s="161"/>
      <c r="M624" s="161"/>
      <c r="N624" s="159"/>
      <c r="O624" s="20"/>
      <c r="P624" s="161"/>
      <c r="Q624" s="161"/>
      <c r="R624" s="159"/>
      <c r="S624" s="20"/>
      <c r="T624" s="161"/>
      <c r="U624" s="161"/>
      <c r="V624" s="20"/>
      <c r="W624" s="20"/>
      <c r="X624" s="161"/>
      <c r="Y624" s="161"/>
      <c r="Z624" s="159"/>
    </row>
    <row r="625" spans="1:26">
      <c r="A625" s="67"/>
      <c r="B625" s="157" t="s">
        <v>120</v>
      </c>
      <c r="C625" s="17"/>
      <c r="D625" s="165" t="s">
        <v>222</v>
      </c>
      <c r="E625" s="165"/>
      <c r="F625" s="17"/>
      <c r="G625" s="17"/>
      <c r="H625" s="165" t="s">
        <v>222</v>
      </c>
      <c r="I625" s="165"/>
      <c r="J625" s="17"/>
      <c r="K625" s="17"/>
      <c r="L625" s="167">
        <v>5742</v>
      </c>
      <c r="M625" s="167"/>
      <c r="N625" s="17"/>
      <c r="O625" s="17"/>
      <c r="P625" s="165" t="s">
        <v>768</v>
      </c>
      <c r="Q625" s="165"/>
      <c r="R625" s="157" t="s">
        <v>246</v>
      </c>
      <c r="S625" s="17"/>
      <c r="T625" s="165" t="s">
        <v>222</v>
      </c>
      <c r="U625" s="165"/>
      <c r="V625" s="17"/>
      <c r="W625" s="17"/>
      <c r="X625" s="167">
        <v>5565</v>
      </c>
      <c r="Y625" s="167"/>
      <c r="Z625" s="17"/>
    </row>
    <row r="626" spans="1:26">
      <c r="A626" s="67"/>
      <c r="B626" s="157"/>
      <c r="C626" s="17"/>
      <c r="D626" s="165"/>
      <c r="E626" s="165"/>
      <c r="F626" s="17"/>
      <c r="G626" s="17"/>
      <c r="H626" s="165"/>
      <c r="I626" s="165"/>
      <c r="J626" s="17"/>
      <c r="K626" s="17"/>
      <c r="L626" s="167"/>
      <c r="M626" s="167"/>
      <c r="N626" s="17"/>
      <c r="O626" s="17"/>
      <c r="P626" s="165"/>
      <c r="Q626" s="165"/>
      <c r="R626" s="157"/>
      <c r="S626" s="17"/>
      <c r="T626" s="165"/>
      <c r="U626" s="165"/>
      <c r="V626" s="17"/>
      <c r="W626" s="17"/>
      <c r="X626" s="167"/>
      <c r="Y626" s="167"/>
      <c r="Z626" s="17"/>
    </row>
    <row r="627" spans="1:26">
      <c r="A627" s="67"/>
      <c r="B627" s="159" t="s">
        <v>642</v>
      </c>
      <c r="C627" s="20"/>
      <c r="D627" s="161"/>
      <c r="E627" s="161"/>
      <c r="F627" s="20"/>
      <c r="G627" s="20"/>
      <c r="H627" s="161"/>
      <c r="I627" s="161"/>
      <c r="J627" s="20"/>
      <c r="K627" s="20"/>
      <c r="L627" s="161"/>
      <c r="M627" s="161"/>
      <c r="N627" s="20"/>
      <c r="O627" s="20"/>
      <c r="P627" s="161"/>
      <c r="Q627" s="161"/>
      <c r="R627" s="20"/>
      <c r="S627" s="20"/>
      <c r="T627" s="161"/>
      <c r="U627" s="161"/>
      <c r="V627" s="20"/>
      <c r="W627" s="20"/>
      <c r="X627" s="161"/>
      <c r="Y627" s="161"/>
      <c r="Z627" s="20"/>
    </row>
    <row r="628" spans="1:26">
      <c r="A628" s="67"/>
      <c r="B628" s="159"/>
      <c r="C628" s="20"/>
      <c r="D628" s="161"/>
      <c r="E628" s="161"/>
      <c r="F628" s="20"/>
      <c r="G628" s="20"/>
      <c r="H628" s="161"/>
      <c r="I628" s="161"/>
      <c r="J628" s="20"/>
      <c r="K628" s="20"/>
      <c r="L628" s="161"/>
      <c r="M628" s="161"/>
      <c r="N628" s="20"/>
      <c r="O628" s="20"/>
      <c r="P628" s="161"/>
      <c r="Q628" s="161"/>
      <c r="R628" s="20"/>
      <c r="S628" s="20"/>
      <c r="T628" s="161"/>
      <c r="U628" s="161"/>
      <c r="V628" s="20"/>
      <c r="W628" s="20"/>
      <c r="X628" s="161"/>
      <c r="Y628" s="161"/>
      <c r="Z628" s="20"/>
    </row>
    <row r="629" spans="1:26">
      <c r="A629" s="67"/>
      <c r="B629" s="181" t="s">
        <v>643</v>
      </c>
      <c r="C629" s="17"/>
      <c r="D629" s="165" t="s">
        <v>222</v>
      </c>
      <c r="E629" s="165"/>
      <c r="F629" s="17"/>
      <c r="G629" s="17"/>
      <c r="H629" s="165">
        <v>556</v>
      </c>
      <c r="I629" s="165"/>
      <c r="J629" s="17"/>
      <c r="K629" s="17"/>
      <c r="L629" s="165" t="s">
        <v>769</v>
      </c>
      <c r="M629" s="165"/>
      <c r="N629" s="157" t="s">
        <v>246</v>
      </c>
      <c r="O629" s="17"/>
      <c r="P629" s="167">
        <v>1298</v>
      </c>
      <c r="Q629" s="167"/>
      <c r="R629" s="17"/>
      <c r="S629" s="17"/>
      <c r="T629" s="165" t="s">
        <v>222</v>
      </c>
      <c r="U629" s="165"/>
      <c r="V629" s="17"/>
      <c r="W629" s="17"/>
      <c r="X629" s="165" t="s">
        <v>770</v>
      </c>
      <c r="Y629" s="165"/>
      <c r="Z629" s="157" t="s">
        <v>246</v>
      </c>
    </row>
    <row r="630" spans="1:26">
      <c r="A630" s="67"/>
      <c r="B630" s="181"/>
      <c r="C630" s="17"/>
      <c r="D630" s="165"/>
      <c r="E630" s="165"/>
      <c r="F630" s="17"/>
      <c r="G630" s="17"/>
      <c r="H630" s="165"/>
      <c r="I630" s="165"/>
      <c r="J630" s="17"/>
      <c r="K630" s="17"/>
      <c r="L630" s="165"/>
      <c r="M630" s="165"/>
      <c r="N630" s="157"/>
      <c r="O630" s="17"/>
      <c r="P630" s="167"/>
      <c r="Q630" s="167"/>
      <c r="R630" s="17"/>
      <c r="S630" s="17"/>
      <c r="T630" s="165"/>
      <c r="U630" s="165"/>
      <c r="V630" s="17"/>
      <c r="W630" s="17"/>
      <c r="X630" s="165"/>
      <c r="Y630" s="165"/>
      <c r="Z630" s="157"/>
    </row>
    <row r="631" spans="1:26">
      <c r="A631" s="67"/>
      <c r="B631" s="159" t="s">
        <v>80</v>
      </c>
      <c r="C631" s="20"/>
      <c r="D631" s="161" t="s">
        <v>222</v>
      </c>
      <c r="E631" s="161"/>
      <c r="F631" s="20"/>
      <c r="G631" s="20"/>
      <c r="H631" s="161" t="s">
        <v>771</v>
      </c>
      <c r="I631" s="161"/>
      <c r="J631" s="159" t="s">
        <v>246</v>
      </c>
      <c r="K631" s="20"/>
      <c r="L631" s="163">
        <v>24334</v>
      </c>
      <c r="M631" s="163"/>
      <c r="N631" s="20"/>
      <c r="O631" s="20"/>
      <c r="P631" s="161" t="s">
        <v>772</v>
      </c>
      <c r="Q631" s="161"/>
      <c r="R631" s="159" t="s">
        <v>246</v>
      </c>
      <c r="S631" s="20"/>
      <c r="T631" s="161" t="s">
        <v>222</v>
      </c>
      <c r="U631" s="161"/>
      <c r="V631" s="20"/>
      <c r="W631" s="20"/>
      <c r="X631" s="163">
        <v>23759</v>
      </c>
      <c r="Y631" s="163"/>
      <c r="Z631" s="20"/>
    </row>
    <row r="632" spans="1:26">
      <c r="A632" s="67"/>
      <c r="B632" s="159"/>
      <c r="C632" s="20"/>
      <c r="D632" s="161"/>
      <c r="E632" s="161"/>
      <c r="F632" s="20"/>
      <c r="G632" s="20"/>
      <c r="H632" s="161"/>
      <c r="I632" s="161"/>
      <c r="J632" s="159"/>
      <c r="K632" s="20"/>
      <c r="L632" s="163"/>
      <c r="M632" s="163"/>
      <c r="N632" s="20"/>
      <c r="O632" s="20"/>
      <c r="P632" s="161"/>
      <c r="Q632" s="161"/>
      <c r="R632" s="159"/>
      <c r="S632" s="20"/>
      <c r="T632" s="161"/>
      <c r="U632" s="161"/>
      <c r="V632" s="20"/>
      <c r="W632" s="20"/>
      <c r="X632" s="163"/>
      <c r="Y632" s="163"/>
      <c r="Z632" s="20"/>
    </row>
    <row r="633" spans="1:26">
      <c r="A633" s="67"/>
      <c r="B633" s="157" t="s">
        <v>81</v>
      </c>
      <c r="C633" s="17"/>
      <c r="D633" s="165" t="s">
        <v>222</v>
      </c>
      <c r="E633" s="165"/>
      <c r="F633" s="17"/>
      <c r="G633" s="17"/>
      <c r="H633" s="165" t="s">
        <v>773</v>
      </c>
      <c r="I633" s="165"/>
      <c r="J633" s="157" t="s">
        <v>246</v>
      </c>
      <c r="K633" s="17"/>
      <c r="L633" s="167">
        <v>7646</v>
      </c>
      <c r="M633" s="167"/>
      <c r="N633" s="17"/>
      <c r="O633" s="17"/>
      <c r="P633" s="167">
        <v>1934</v>
      </c>
      <c r="Q633" s="167"/>
      <c r="R633" s="17"/>
      <c r="S633" s="17"/>
      <c r="T633" s="165" t="s">
        <v>222</v>
      </c>
      <c r="U633" s="165"/>
      <c r="V633" s="17"/>
      <c r="W633" s="17"/>
      <c r="X633" s="165" t="s">
        <v>774</v>
      </c>
      <c r="Y633" s="165"/>
      <c r="Z633" s="157" t="s">
        <v>246</v>
      </c>
    </row>
    <row r="634" spans="1:26">
      <c r="A634" s="67"/>
      <c r="B634" s="157"/>
      <c r="C634" s="17"/>
      <c r="D634" s="165"/>
      <c r="E634" s="165"/>
      <c r="F634" s="17"/>
      <c r="G634" s="17"/>
      <c r="H634" s="165"/>
      <c r="I634" s="165"/>
      <c r="J634" s="157"/>
      <c r="K634" s="17"/>
      <c r="L634" s="167"/>
      <c r="M634" s="167"/>
      <c r="N634" s="17"/>
      <c r="O634" s="17"/>
      <c r="P634" s="167"/>
      <c r="Q634" s="167"/>
      <c r="R634" s="17"/>
      <c r="S634" s="17"/>
      <c r="T634" s="165"/>
      <c r="U634" s="165"/>
      <c r="V634" s="17"/>
      <c r="W634" s="17"/>
      <c r="X634" s="165"/>
      <c r="Y634" s="165"/>
      <c r="Z634" s="157"/>
    </row>
    <row r="635" spans="1:26">
      <c r="A635" s="67"/>
      <c r="B635" s="159" t="s">
        <v>122</v>
      </c>
      <c r="C635" s="20"/>
      <c r="D635" s="161" t="s">
        <v>222</v>
      </c>
      <c r="E635" s="161"/>
      <c r="F635" s="20"/>
      <c r="G635" s="20"/>
      <c r="H635" s="161" t="s">
        <v>222</v>
      </c>
      <c r="I635" s="161"/>
      <c r="J635" s="20"/>
      <c r="K635" s="20"/>
      <c r="L635" s="161" t="s">
        <v>775</v>
      </c>
      <c r="M635" s="161"/>
      <c r="N635" s="159" t="s">
        <v>246</v>
      </c>
      <c r="O635" s="20"/>
      <c r="P635" s="161" t="s">
        <v>222</v>
      </c>
      <c r="Q635" s="161"/>
      <c r="R635" s="20"/>
      <c r="S635" s="20"/>
      <c r="T635" s="161" t="s">
        <v>222</v>
      </c>
      <c r="U635" s="161"/>
      <c r="V635" s="20"/>
      <c r="W635" s="20"/>
      <c r="X635" s="161" t="s">
        <v>775</v>
      </c>
      <c r="Y635" s="161"/>
      <c r="Z635" s="159" t="s">
        <v>246</v>
      </c>
    </row>
    <row r="636" spans="1:26">
      <c r="A636" s="67"/>
      <c r="B636" s="159"/>
      <c r="C636" s="20"/>
      <c r="D636" s="161"/>
      <c r="E636" s="161"/>
      <c r="F636" s="20"/>
      <c r="G636" s="20"/>
      <c r="H636" s="161"/>
      <c r="I636" s="161"/>
      <c r="J636" s="20"/>
      <c r="K636" s="20"/>
      <c r="L636" s="161"/>
      <c r="M636" s="161"/>
      <c r="N636" s="159"/>
      <c r="O636" s="20"/>
      <c r="P636" s="161"/>
      <c r="Q636" s="161"/>
      <c r="R636" s="20"/>
      <c r="S636" s="20"/>
      <c r="T636" s="161"/>
      <c r="U636" s="161"/>
      <c r="V636" s="20"/>
      <c r="W636" s="20"/>
      <c r="X636" s="161"/>
      <c r="Y636" s="161"/>
      <c r="Z636" s="159"/>
    </row>
    <row r="637" spans="1:26">
      <c r="A637" s="67"/>
      <c r="B637" s="157" t="s">
        <v>76</v>
      </c>
      <c r="C637" s="17"/>
      <c r="D637" s="165" t="s">
        <v>222</v>
      </c>
      <c r="E637" s="165"/>
      <c r="F637" s="17"/>
      <c r="G637" s="17"/>
      <c r="H637" s="165" t="s">
        <v>222</v>
      </c>
      <c r="I637" s="165"/>
      <c r="J637" s="17"/>
      <c r="K637" s="17"/>
      <c r="L637" s="165">
        <v>417</v>
      </c>
      <c r="M637" s="165"/>
      <c r="N637" s="17"/>
      <c r="O637" s="17"/>
      <c r="P637" s="165" t="s">
        <v>776</v>
      </c>
      <c r="Q637" s="165"/>
      <c r="R637" s="157" t="s">
        <v>246</v>
      </c>
      <c r="S637" s="17"/>
      <c r="T637" s="165" t="s">
        <v>222</v>
      </c>
      <c r="U637" s="165"/>
      <c r="V637" s="17"/>
      <c r="W637" s="17"/>
      <c r="X637" s="165">
        <v>346</v>
      </c>
      <c r="Y637" s="165"/>
      <c r="Z637" s="17"/>
    </row>
    <row r="638" spans="1:26" ht="15.75" thickBot="1">
      <c r="A638" s="67"/>
      <c r="B638" s="157"/>
      <c r="C638" s="17"/>
      <c r="D638" s="166"/>
      <c r="E638" s="166"/>
      <c r="F638" s="52"/>
      <c r="G638" s="17"/>
      <c r="H638" s="166"/>
      <c r="I638" s="166"/>
      <c r="J638" s="52"/>
      <c r="K638" s="17"/>
      <c r="L638" s="166"/>
      <c r="M638" s="166"/>
      <c r="N638" s="52"/>
      <c r="O638" s="17"/>
      <c r="P638" s="166"/>
      <c r="Q638" s="166"/>
      <c r="R638" s="176"/>
      <c r="S638" s="17"/>
      <c r="T638" s="166"/>
      <c r="U638" s="166"/>
      <c r="V638" s="52"/>
      <c r="W638" s="17"/>
      <c r="X638" s="166"/>
      <c r="Y638" s="166"/>
      <c r="Z638" s="52"/>
    </row>
    <row r="639" spans="1:26" ht="15.75" thickTop="1">
      <c r="A639" s="67"/>
      <c r="B639" s="235" t="s">
        <v>722</v>
      </c>
      <c r="C639" s="20"/>
      <c r="D639" s="162"/>
      <c r="E639" s="162"/>
      <c r="F639" s="60"/>
      <c r="G639" s="20"/>
      <c r="H639" s="162"/>
      <c r="I639" s="162"/>
      <c r="J639" s="60"/>
      <c r="K639" s="20"/>
      <c r="L639" s="162"/>
      <c r="M639" s="162"/>
      <c r="N639" s="60"/>
      <c r="O639" s="20"/>
      <c r="P639" s="162"/>
      <c r="Q639" s="162"/>
      <c r="R639" s="60"/>
      <c r="S639" s="20"/>
      <c r="T639" s="162"/>
      <c r="U639" s="162"/>
      <c r="V639" s="60"/>
      <c r="W639" s="20"/>
      <c r="X639" s="162"/>
      <c r="Y639" s="162"/>
      <c r="Z639" s="60"/>
    </row>
    <row r="640" spans="1:26">
      <c r="A640" s="67"/>
      <c r="B640" s="235"/>
      <c r="C640" s="20"/>
      <c r="D640" s="161"/>
      <c r="E640" s="161"/>
      <c r="F640" s="20"/>
      <c r="G640" s="20"/>
      <c r="H640" s="161"/>
      <c r="I640" s="161"/>
      <c r="J640" s="20"/>
      <c r="K640" s="20"/>
      <c r="L640" s="161"/>
      <c r="M640" s="161"/>
      <c r="N640" s="20"/>
      <c r="O640" s="20"/>
      <c r="P640" s="161"/>
      <c r="Q640" s="161"/>
      <c r="R640" s="20"/>
      <c r="S640" s="20"/>
      <c r="T640" s="161"/>
      <c r="U640" s="161"/>
      <c r="V640" s="20"/>
      <c r="W640" s="20"/>
      <c r="X640" s="161"/>
      <c r="Y640" s="161"/>
      <c r="Z640" s="20"/>
    </row>
    <row r="641" spans="1:26">
      <c r="A641" s="67"/>
      <c r="B641" s="236" t="s">
        <v>723</v>
      </c>
      <c r="C641" s="17"/>
      <c r="D641" s="165" t="s">
        <v>222</v>
      </c>
      <c r="E641" s="165"/>
      <c r="F641" s="17"/>
      <c r="G641" s="17"/>
      <c r="H641" s="165" t="s">
        <v>777</v>
      </c>
      <c r="I641" s="165"/>
      <c r="J641" s="157" t="s">
        <v>246</v>
      </c>
      <c r="K641" s="17"/>
      <c r="L641" s="167">
        <v>12694</v>
      </c>
      <c r="M641" s="167"/>
      <c r="N641" s="17"/>
      <c r="O641" s="17"/>
      <c r="P641" s="167">
        <v>1426</v>
      </c>
      <c r="Q641" s="167"/>
      <c r="R641" s="17"/>
      <c r="S641" s="17"/>
      <c r="T641" s="165" t="s">
        <v>222</v>
      </c>
      <c r="U641" s="165"/>
      <c r="V641" s="17"/>
      <c r="W641" s="17"/>
      <c r="X641" s="165">
        <v>550</v>
      </c>
      <c r="Y641" s="165"/>
      <c r="Z641" s="17"/>
    </row>
    <row r="642" spans="1:26">
      <c r="A642" s="67"/>
      <c r="B642" s="236"/>
      <c r="C642" s="17"/>
      <c r="D642" s="165"/>
      <c r="E642" s="165"/>
      <c r="F642" s="17"/>
      <c r="G642" s="17"/>
      <c r="H642" s="165"/>
      <c r="I642" s="165"/>
      <c r="J642" s="157"/>
      <c r="K642" s="17"/>
      <c r="L642" s="167"/>
      <c r="M642" s="167"/>
      <c r="N642" s="17"/>
      <c r="O642" s="17"/>
      <c r="P642" s="167"/>
      <c r="Q642" s="167"/>
      <c r="R642" s="17"/>
      <c r="S642" s="17"/>
      <c r="T642" s="165"/>
      <c r="U642" s="165"/>
      <c r="V642" s="17"/>
      <c r="W642" s="17"/>
      <c r="X642" s="165"/>
      <c r="Y642" s="165"/>
      <c r="Z642" s="17"/>
    </row>
    <row r="643" spans="1:26">
      <c r="A643" s="67"/>
      <c r="B643" s="201" t="s">
        <v>124</v>
      </c>
      <c r="C643" s="20"/>
      <c r="D643" s="161"/>
      <c r="E643" s="161"/>
      <c r="F643" s="20"/>
      <c r="G643" s="20"/>
      <c r="H643" s="161"/>
      <c r="I643" s="161"/>
      <c r="J643" s="20"/>
      <c r="K643" s="20"/>
      <c r="L643" s="161"/>
      <c r="M643" s="161"/>
      <c r="N643" s="20"/>
      <c r="O643" s="20"/>
      <c r="P643" s="161"/>
      <c r="Q643" s="161"/>
      <c r="R643" s="20"/>
      <c r="S643" s="20"/>
      <c r="T643" s="161"/>
      <c r="U643" s="161"/>
      <c r="V643" s="20"/>
      <c r="W643" s="20"/>
      <c r="X643" s="161"/>
      <c r="Y643" s="161"/>
      <c r="Z643" s="20"/>
    </row>
    <row r="644" spans="1:26">
      <c r="A644" s="67"/>
      <c r="B644" s="201"/>
      <c r="C644" s="20"/>
      <c r="D644" s="161"/>
      <c r="E644" s="161"/>
      <c r="F644" s="20"/>
      <c r="G644" s="20"/>
      <c r="H644" s="161"/>
      <c r="I644" s="161"/>
      <c r="J644" s="20"/>
      <c r="K644" s="20"/>
      <c r="L644" s="161"/>
      <c r="M644" s="161"/>
      <c r="N644" s="20"/>
      <c r="O644" s="20"/>
      <c r="P644" s="161"/>
      <c r="Q644" s="161"/>
      <c r="R644" s="20"/>
      <c r="S644" s="20"/>
      <c r="T644" s="161"/>
      <c r="U644" s="161"/>
      <c r="V644" s="20"/>
      <c r="W644" s="20"/>
      <c r="X644" s="161"/>
      <c r="Y644" s="161"/>
      <c r="Z644" s="20"/>
    </row>
    <row r="645" spans="1:26">
      <c r="A645" s="67"/>
      <c r="B645" s="157" t="s">
        <v>125</v>
      </c>
      <c r="C645" s="17"/>
      <c r="D645" s="165" t="s">
        <v>222</v>
      </c>
      <c r="E645" s="165"/>
      <c r="F645" s="17"/>
      <c r="G645" s="17"/>
      <c r="H645" s="165" t="s">
        <v>778</v>
      </c>
      <c r="I645" s="165"/>
      <c r="J645" s="157" t="s">
        <v>246</v>
      </c>
      <c r="K645" s="17"/>
      <c r="L645" s="165" t="s">
        <v>779</v>
      </c>
      <c r="M645" s="165"/>
      <c r="N645" s="157" t="s">
        <v>246</v>
      </c>
      <c r="O645" s="17"/>
      <c r="P645" s="165" t="s">
        <v>780</v>
      </c>
      <c r="Q645" s="165"/>
      <c r="R645" s="157" t="s">
        <v>246</v>
      </c>
      <c r="S645" s="17"/>
      <c r="T645" s="165" t="s">
        <v>222</v>
      </c>
      <c r="U645" s="165"/>
      <c r="V645" s="17"/>
      <c r="W645" s="17"/>
      <c r="X645" s="165" t="s">
        <v>781</v>
      </c>
      <c r="Y645" s="165"/>
      <c r="Z645" s="157" t="s">
        <v>246</v>
      </c>
    </row>
    <row r="646" spans="1:26">
      <c r="A646" s="67"/>
      <c r="B646" s="157"/>
      <c r="C646" s="17"/>
      <c r="D646" s="165"/>
      <c r="E646" s="165"/>
      <c r="F646" s="17"/>
      <c r="G646" s="17"/>
      <c r="H646" s="165"/>
      <c r="I646" s="165"/>
      <c r="J646" s="157"/>
      <c r="K646" s="17"/>
      <c r="L646" s="165"/>
      <c r="M646" s="165"/>
      <c r="N646" s="157"/>
      <c r="O646" s="17"/>
      <c r="P646" s="165"/>
      <c r="Q646" s="165"/>
      <c r="R646" s="157"/>
      <c r="S646" s="17"/>
      <c r="T646" s="165"/>
      <c r="U646" s="165"/>
      <c r="V646" s="17"/>
      <c r="W646" s="17"/>
      <c r="X646" s="165"/>
      <c r="Y646" s="165"/>
      <c r="Z646" s="157"/>
    </row>
    <row r="647" spans="1:26">
      <c r="A647" s="67"/>
      <c r="B647" s="159" t="s">
        <v>126</v>
      </c>
      <c r="C647" s="20"/>
      <c r="D647" s="161" t="s">
        <v>222</v>
      </c>
      <c r="E647" s="161"/>
      <c r="F647" s="20"/>
      <c r="G647" s="20"/>
      <c r="H647" s="161" t="s">
        <v>222</v>
      </c>
      <c r="I647" s="161"/>
      <c r="J647" s="20"/>
      <c r="K647" s="20"/>
      <c r="L647" s="161" t="s">
        <v>771</v>
      </c>
      <c r="M647" s="161"/>
      <c r="N647" s="159" t="s">
        <v>246</v>
      </c>
      <c r="O647" s="20"/>
      <c r="P647" s="161" t="s">
        <v>222</v>
      </c>
      <c r="Q647" s="161"/>
      <c r="R647" s="20"/>
      <c r="S647" s="20"/>
      <c r="T647" s="161" t="s">
        <v>222</v>
      </c>
      <c r="U647" s="161"/>
      <c r="V647" s="20"/>
      <c r="W647" s="20"/>
      <c r="X647" s="161" t="s">
        <v>771</v>
      </c>
      <c r="Y647" s="161"/>
      <c r="Z647" s="159" t="s">
        <v>246</v>
      </c>
    </row>
    <row r="648" spans="1:26">
      <c r="A648" s="67"/>
      <c r="B648" s="159"/>
      <c r="C648" s="20"/>
      <c r="D648" s="161"/>
      <c r="E648" s="161"/>
      <c r="F648" s="20"/>
      <c r="G648" s="20"/>
      <c r="H648" s="161"/>
      <c r="I648" s="161"/>
      <c r="J648" s="20"/>
      <c r="K648" s="20"/>
      <c r="L648" s="161"/>
      <c r="M648" s="161"/>
      <c r="N648" s="159"/>
      <c r="O648" s="20"/>
      <c r="P648" s="161"/>
      <c r="Q648" s="161"/>
      <c r="R648" s="20"/>
      <c r="S648" s="20"/>
      <c r="T648" s="161"/>
      <c r="U648" s="161"/>
      <c r="V648" s="20"/>
      <c r="W648" s="20"/>
      <c r="X648" s="161"/>
      <c r="Y648" s="161"/>
      <c r="Z648" s="159"/>
    </row>
    <row r="649" spans="1:26">
      <c r="A649" s="67"/>
      <c r="B649" s="157" t="s">
        <v>127</v>
      </c>
      <c r="C649" s="17"/>
      <c r="D649" s="165" t="s">
        <v>222</v>
      </c>
      <c r="E649" s="165"/>
      <c r="F649" s="17"/>
      <c r="G649" s="17"/>
      <c r="H649" s="165" t="s">
        <v>222</v>
      </c>
      <c r="I649" s="165"/>
      <c r="J649" s="17"/>
      <c r="K649" s="17"/>
      <c r="L649" s="165">
        <v>334</v>
      </c>
      <c r="M649" s="165"/>
      <c r="N649" s="17"/>
      <c r="O649" s="17"/>
      <c r="P649" s="165" t="s">
        <v>782</v>
      </c>
      <c r="Q649" s="165"/>
      <c r="R649" s="157" t="s">
        <v>246</v>
      </c>
      <c r="S649" s="17"/>
      <c r="T649" s="165" t="s">
        <v>222</v>
      </c>
      <c r="U649" s="165"/>
      <c r="V649" s="17"/>
      <c r="W649" s="17"/>
      <c r="X649" s="165">
        <v>186</v>
      </c>
      <c r="Y649" s="165"/>
      <c r="Z649" s="17"/>
    </row>
    <row r="650" spans="1:26" ht="15.75" thickBot="1">
      <c r="A650" s="67"/>
      <c r="B650" s="157"/>
      <c r="C650" s="17"/>
      <c r="D650" s="166"/>
      <c r="E650" s="166"/>
      <c r="F650" s="52"/>
      <c r="G650" s="17"/>
      <c r="H650" s="166"/>
      <c r="I650" s="166"/>
      <c r="J650" s="52"/>
      <c r="K650" s="17"/>
      <c r="L650" s="166"/>
      <c r="M650" s="166"/>
      <c r="N650" s="52"/>
      <c r="O650" s="17"/>
      <c r="P650" s="166"/>
      <c r="Q650" s="166"/>
      <c r="R650" s="176"/>
      <c r="S650" s="17"/>
      <c r="T650" s="166"/>
      <c r="U650" s="166"/>
      <c r="V650" s="52"/>
      <c r="W650" s="17"/>
      <c r="X650" s="166"/>
      <c r="Y650" s="166"/>
      <c r="Z650" s="52"/>
    </row>
    <row r="651" spans="1:26" ht="15.75" thickTop="1">
      <c r="A651" s="67"/>
      <c r="B651" s="235" t="s">
        <v>732</v>
      </c>
      <c r="C651" s="20"/>
      <c r="D651" s="162"/>
      <c r="E651" s="162"/>
      <c r="F651" s="60"/>
      <c r="G651" s="20"/>
      <c r="H651" s="162"/>
      <c r="I651" s="162"/>
      <c r="J651" s="60"/>
      <c r="K651" s="20"/>
      <c r="L651" s="162"/>
      <c r="M651" s="162"/>
      <c r="N651" s="60"/>
      <c r="O651" s="20"/>
      <c r="P651" s="162"/>
      <c r="Q651" s="162"/>
      <c r="R651" s="60"/>
      <c r="S651" s="20"/>
      <c r="T651" s="162"/>
      <c r="U651" s="162"/>
      <c r="V651" s="60"/>
      <c r="W651" s="20"/>
      <c r="X651" s="162"/>
      <c r="Y651" s="162"/>
      <c r="Z651" s="60"/>
    </row>
    <row r="652" spans="1:26">
      <c r="A652" s="67"/>
      <c r="B652" s="235"/>
      <c r="C652" s="20"/>
      <c r="D652" s="161"/>
      <c r="E652" s="161"/>
      <c r="F652" s="20"/>
      <c r="G652" s="20"/>
      <c r="H652" s="161"/>
      <c r="I652" s="161"/>
      <c r="J652" s="20"/>
      <c r="K652" s="20"/>
      <c r="L652" s="161"/>
      <c r="M652" s="161"/>
      <c r="N652" s="20"/>
      <c r="O652" s="20"/>
      <c r="P652" s="161"/>
      <c r="Q652" s="161"/>
      <c r="R652" s="20"/>
      <c r="S652" s="20"/>
      <c r="T652" s="161"/>
      <c r="U652" s="161"/>
      <c r="V652" s="20"/>
      <c r="W652" s="20"/>
      <c r="X652" s="161"/>
      <c r="Y652" s="161"/>
      <c r="Z652" s="20"/>
    </row>
    <row r="653" spans="1:26">
      <c r="A653" s="67"/>
      <c r="B653" s="236" t="s">
        <v>733</v>
      </c>
      <c r="C653" s="17"/>
      <c r="D653" s="165" t="s">
        <v>222</v>
      </c>
      <c r="E653" s="165"/>
      <c r="F653" s="17"/>
      <c r="G653" s="17"/>
      <c r="H653" s="165" t="s">
        <v>778</v>
      </c>
      <c r="I653" s="165"/>
      <c r="J653" s="157" t="s">
        <v>246</v>
      </c>
      <c r="K653" s="17"/>
      <c r="L653" s="165" t="s">
        <v>783</v>
      </c>
      <c r="M653" s="165"/>
      <c r="N653" s="157" t="s">
        <v>246</v>
      </c>
      <c r="O653" s="17"/>
      <c r="P653" s="165" t="s">
        <v>784</v>
      </c>
      <c r="Q653" s="165"/>
      <c r="R653" s="157" t="s">
        <v>246</v>
      </c>
      <c r="S653" s="17"/>
      <c r="T653" s="165" t="s">
        <v>222</v>
      </c>
      <c r="U653" s="165"/>
      <c r="V653" s="17"/>
      <c r="W653" s="17"/>
      <c r="X653" s="165" t="s">
        <v>785</v>
      </c>
      <c r="Y653" s="165"/>
      <c r="Z653" s="157" t="s">
        <v>246</v>
      </c>
    </row>
    <row r="654" spans="1:26">
      <c r="A654" s="67"/>
      <c r="B654" s="236"/>
      <c r="C654" s="17"/>
      <c r="D654" s="165"/>
      <c r="E654" s="165"/>
      <c r="F654" s="17"/>
      <c r="G654" s="17"/>
      <c r="H654" s="165"/>
      <c r="I654" s="165"/>
      <c r="J654" s="157"/>
      <c r="K654" s="17"/>
      <c r="L654" s="165"/>
      <c r="M654" s="165"/>
      <c r="N654" s="157"/>
      <c r="O654" s="17"/>
      <c r="P654" s="165"/>
      <c r="Q654" s="165"/>
      <c r="R654" s="157"/>
      <c r="S654" s="17"/>
      <c r="T654" s="165"/>
      <c r="U654" s="165"/>
      <c r="V654" s="17"/>
      <c r="W654" s="17"/>
      <c r="X654" s="165"/>
      <c r="Y654" s="165"/>
      <c r="Z654" s="157"/>
    </row>
    <row r="655" spans="1:26">
      <c r="A655" s="67"/>
      <c r="B655" s="201" t="s">
        <v>129</v>
      </c>
      <c r="C655" s="20"/>
      <c r="D655" s="161"/>
      <c r="E655" s="161"/>
      <c r="F655" s="20"/>
      <c r="G655" s="20"/>
      <c r="H655" s="161"/>
      <c r="I655" s="161"/>
      <c r="J655" s="20"/>
      <c r="K655" s="20"/>
      <c r="L655" s="161"/>
      <c r="M655" s="161"/>
      <c r="N655" s="20"/>
      <c r="O655" s="20"/>
      <c r="P655" s="161"/>
      <c r="Q655" s="161"/>
      <c r="R655" s="20"/>
      <c r="S655" s="20"/>
      <c r="T655" s="161"/>
      <c r="U655" s="161"/>
      <c r="V655" s="20"/>
      <c r="W655" s="20"/>
      <c r="X655" s="161"/>
      <c r="Y655" s="161"/>
      <c r="Z655" s="20"/>
    </row>
    <row r="656" spans="1:26">
      <c r="A656" s="67"/>
      <c r="B656" s="201"/>
      <c r="C656" s="20"/>
      <c r="D656" s="161"/>
      <c r="E656" s="161"/>
      <c r="F656" s="20"/>
      <c r="G656" s="20"/>
      <c r="H656" s="161"/>
      <c r="I656" s="161"/>
      <c r="J656" s="20"/>
      <c r="K656" s="20"/>
      <c r="L656" s="161"/>
      <c r="M656" s="161"/>
      <c r="N656" s="20"/>
      <c r="O656" s="20"/>
      <c r="P656" s="161"/>
      <c r="Q656" s="161"/>
      <c r="R656" s="20"/>
      <c r="S656" s="20"/>
      <c r="T656" s="161"/>
      <c r="U656" s="161"/>
      <c r="V656" s="20"/>
      <c r="W656" s="20"/>
      <c r="X656" s="161"/>
      <c r="Y656" s="161"/>
      <c r="Z656" s="20"/>
    </row>
    <row r="657" spans="1:26">
      <c r="A657" s="67"/>
      <c r="B657" s="157" t="s">
        <v>130</v>
      </c>
      <c r="C657" s="17"/>
      <c r="D657" s="165" t="s">
        <v>222</v>
      </c>
      <c r="E657" s="165"/>
      <c r="F657" s="17"/>
      <c r="G657" s="17"/>
      <c r="H657" s="167">
        <v>102991</v>
      </c>
      <c r="I657" s="167"/>
      <c r="J657" s="17"/>
      <c r="K657" s="17"/>
      <c r="L657" s="165" t="s">
        <v>222</v>
      </c>
      <c r="M657" s="165"/>
      <c r="N657" s="17"/>
      <c r="O657" s="17"/>
      <c r="P657" s="165" t="s">
        <v>222</v>
      </c>
      <c r="Q657" s="165"/>
      <c r="R657" s="17"/>
      <c r="S657" s="17"/>
      <c r="T657" s="165" t="s">
        <v>222</v>
      </c>
      <c r="U657" s="165"/>
      <c r="V657" s="17"/>
      <c r="W657" s="17"/>
      <c r="X657" s="167">
        <v>102991</v>
      </c>
      <c r="Y657" s="167"/>
      <c r="Z657" s="17"/>
    </row>
    <row r="658" spans="1:26">
      <c r="A658" s="67"/>
      <c r="B658" s="157"/>
      <c r="C658" s="17"/>
      <c r="D658" s="165"/>
      <c r="E658" s="165"/>
      <c r="F658" s="17"/>
      <c r="G658" s="17"/>
      <c r="H658" s="167"/>
      <c r="I658" s="167"/>
      <c r="J658" s="17"/>
      <c r="K658" s="17"/>
      <c r="L658" s="165"/>
      <c r="M658" s="165"/>
      <c r="N658" s="17"/>
      <c r="O658" s="17"/>
      <c r="P658" s="165"/>
      <c r="Q658" s="165"/>
      <c r="R658" s="17"/>
      <c r="S658" s="17"/>
      <c r="T658" s="165"/>
      <c r="U658" s="165"/>
      <c r="V658" s="17"/>
      <c r="W658" s="17"/>
      <c r="X658" s="167"/>
      <c r="Y658" s="167"/>
      <c r="Z658" s="17"/>
    </row>
    <row r="659" spans="1:26">
      <c r="A659" s="67"/>
      <c r="B659" s="159" t="s">
        <v>738</v>
      </c>
      <c r="C659" s="20"/>
      <c r="D659" s="161" t="s">
        <v>222</v>
      </c>
      <c r="E659" s="161"/>
      <c r="F659" s="20"/>
      <c r="G659" s="20"/>
      <c r="H659" s="161" t="s">
        <v>786</v>
      </c>
      <c r="I659" s="161"/>
      <c r="J659" s="159" t="s">
        <v>246</v>
      </c>
      <c r="K659" s="20"/>
      <c r="L659" s="161" t="s">
        <v>222</v>
      </c>
      <c r="M659" s="161"/>
      <c r="N659" s="20"/>
      <c r="O659" s="20"/>
      <c r="P659" s="161" t="s">
        <v>222</v>
      </c>
      <c r="Q659" s="161"/>
      <c r="R659" s="20"/>
      <c r="S659" s="20"/>
      <c r="T659" s="161" t="s">
        <v>222</v>
      </c>
      <c r="U659" s="161"/>
      <c r="V659" s="20"/>
      <c r="W659" s="20"/>
      <c r="X659" s="161" t="s">
        <v>786</v>
      </c>
      <c r="Y659" s="161"/>
      <c r="Z659" s="159" t="s">
        <v>246</v>
      </c>
    </row>
    <row r="660" spans="1:26">
      <c r="A660" s="67"/>
      <c r="B660" s="159"/>
      <c r="C660" s="20"/>
      <c r="D660" s="161"/>
      <c r="E660" s="161"/>
      <c r="F660" s="20"/>
      <c r="G660" s="20"/>
      <c r="H660" s="161"/>
      <c r="I660" s="161"/>
      <c r="J660" s="159"/>
      <c r="K660" s="20"/>
      <c r="L660" s="161"/>
      <c r="M660" s="161"/>
      <c r="N660" s="20"/>
      <c r="O660" s="20"/>
      <c r="P660" s="161"/>
      <c r="Q660" s="161"/>
      <c r="R660" s="20"/>
      <c r="S660" s="20"/>
      <c r="T660" s="161"/>
      <c r="U660" s="161"/>
      <c r="V660" s="20"/>
      <c r="W660" s="20"/>
      <c r="X660" s="161"/>
      <c r="Y660" s="161"/>
      <c r="Z660" s="159"/>
    </row>
    <row r="661" spans="1:26">
      <c r="A661" s="67"/>
      <c r="B661" s="157" t="s">
        <v>133</v>
      </c>
      <c r="C661" s="17"/>
      <c r="D661" s="165" t="s">
        <v>222</v>
      </c>
      <c r="E661" s="165"/>
      <c r="F661" s="17"/>
      <c r="G661" s="17"/>
      <c r="H661" s="165" t="s">
        <v>787</v>
      </c>
      <c r="I661" s="165"/>
      <c r="J661" s="157" t="s">
        <v>246</v>
      </c>
      <c r="K661" s="17"/>
      <c r="L661" s="165" t="s">
        <v>222</v>
      </c>
      <c r="M661" s="165"/>
      <c r="N661" s="17"/>
      <c r="O661" s="17"/>
      <c r="P661" s="165" t="s">
        <v>222</v>
      </c>
      <c r="Q661" s="165"/>
      <c r="R661" s="17"/>
      <c r="S661" s="17"/>
      <c r="T661" s="165" t="s">
        <v>222</v>
      </c>
      <c r="U661" s="165"/>
      <c r="V661" s="17"/>
      <c r="W661" s="17"/>
      <c r="X661" s="165" t="s">
        <v>787</v>
      </c>
      <c r="Y661" s="165"/>
      <c r="Z661" s="157" t="s">
        <v>246</v>
      </c>
    </row>
    <row r="662" spans="1:26">
      <c r="A662" s="67"/>
      <c r="B662" s="157"/>
      <c r="C662" s="17"/>
      <c r="D662" s="165"/>
      <c r="E662" s="165"/>
      <c r="F662" s="17"/>
      <c r="G662" s="17"/>
      <c r="H662" s="165"/>
      <c r="I662" s="165"/>
      <c r="J662" s="157"/>
      <c r="K662" s="17"/>
      <c r="L662" s="165"/>
      <c r="M662" s="165"/>
      <c r="N662" s="17"/>
      <c r="O662" s="17"/>
      <c r="P662" s="165"/>
      <c r="Q662" s="165"/>
      <c r="R662" s="17"/>
      <c r="S662" s="17"/>
      <c r="T662" s="165"/>
      <c r="U662" s="165"/>
      <c r="V662" s="17"/>
      <c r="W662" s="17"/>
      <c r="X662" s="165"/>
      <c r="Y662" s="165"/>
      <c r="Z662" s="157"/>
    </row>
    <row r="663" spans="1:26">
      <c r="A663" s="67"/>
      <c r="B663" s="159" t="s">
        <v>743</v>
      </c>
      <c r="C663" s="20"/>
      <c r="D663" s="161"/>
      <c r="E663" s="161"/>
      <c r="F663" s="20"/>
      <c r="G663" s="20"/>
      <c r="H663" s="161"/>
      <c r="I663" s="161"/>
      <c r="J663" s="20"/>
      <c r="K663" s="20"/>
      <c r="L663" s="161"/>
      <c r="M663" s="161"/>
      <c r="N663" s="20"/>
      <c r="O663" s="20"/>
      <c r="P663" s="161"/>
      <c r="Q663" s="161"/>
      <c r="R663" s="20"/>
      <c r="S663" s="20"/>
      <c r="T663" s="161"/>
      <c r="U663" s="161"/>
      <c r="V663" s="20"/>
      <c r="W663" s="20"/>
      <c r="X663" s="193"/>
      <c r="Y663" s="193"/>
      <c r="Z663" s="20"/>
    </row>
    <row r="664" spans="1:26">
      <c r="A664" s="67"/>
      <c r="B664" s="159"/>
      <c r="C664" s="20"/>
      <c r="D664" s="161"/>
      <c r="E664" s="161"/>
      <c r="F664" s="20"/>
      <c r="G664" s="20"/>
      <c r="H664" s="161"/>
      <c r="I664" s="161"/>
      <c r="J664" s="20"/>
      <c r="K664" s="20"/>
      <c r="L664" s="161"/>
      <c r="M664" s="161"/>
      <c r="N664" s="20"/>
      <c r="O664" s="20"/>
      <c r="P664" s="161"/>
      <c r="Q664" s="161"/>
      <c r="R664" s="20"/>
      <c r="S664" s="20"/>
      <c r="T664" s="161"/>
      <c r="U664" s="161"/>
      <c r="V664" s="20"/>
      <c r="W664" s="20"/>
      <c r="X664" s="193"/>
      <c r="Y664" s="193"/>
      <c r="Z664" s="20"/>
    </row>
    <row r="665" spans="1:26">
      <c r="A665" s="67"/>
      <c r="B665" s="181" t="s">
        <v>744</v>
      </c>
      <c r="C665" s="17"/>
      <c r="D665" s="165" t="s">
        <v>222</v>
      </c>
      <c r="E665" s="165"/>
      <c r="F665" s="17"/>
      <c r="G665" s="17"/>
      <c r="H665" s="165" t="s">
        <v>788</v>
      </c>
      <c r="I665" s="165"/>
      <c r="J665" s="157" t="s">
        <v>246</v>
      </c>
      <c r="K665" s="17"/>
      <c r="L665" s="167">
        <v>5389</v>
      </c>
      <c r="M665" s="167"/>
      <c r="N665" s="17"/>
      <c r="O665" s="17"/>
      <c r="P665" s="165" t="s">
        <v>222</v>
      </c>
      <c r="Q665" s="165"/>
      <c r="R665" s="17"/>
      <c r="S665" s="17"/>
      <c r="T665" s="165" t="s">
        <v>222</v>
      </c>
      <c r="U665" s="165"/>
      <c r="V665" s="17"/>
      <c r="W665" s="17"/>
      <c r="X665" s="165" t="s">
        <v>222</v>
      </c>
      <c r="Y665" s="165"/>
      <c r="Z665" s="17"/>
    </row>
    <row r="666" spans="1:26">
      <c r="A666" s="67"/>
      <c r="B666" s="181"/>
      <c r="C666" s="17"/>
      <c r="D666" s="165"/>
      <c r="E666" s="165"/>
      <c r="F666" s="17"/>
      <c r="G666" s="17"/>
      <c r="H666" s="165"/>
      <c r="I666" s="165"/>
      <c r="J666" s="157"/>
      <c r="K666" s="17"/>
      <c r="L666" s="167"/>
      <c r="M666" s="167"/>
      <c r="N666" s="17"/>
      <c r="O666" s="17"/>
      <c r="P666" s="165"/>
      <c r="Q666" s="165"/>
      <c r="R666" s="17"/>
      <c r="S666" s="17"/>
      <c r="T666" s="165"/>
      <c r="U666" s="165"/>
      <c r="V666" s="17"/>
      <c r="W666" s="17"/>
      <c r="X666" s="165"/>
      <c r="Y666" s="165"/>
      <c r="Z666" s="17"/>
    </row>
    <row r="667" spans="1:26">
      <c r="A667" s="67"/>
      <c r="B667" s="159" t="s">
        <v>135</v>
      </c>
      <c r="C667" s="20"/>
      <c r="D667" s="161" t="s">
        <v>222</v>
      </c>
      <c r="E667" s="161"/>
      <c r="F667" s="20"/>
      <c r="G667" s="20"/>
      <c r="H667" s="161" t="s">
        <v>789</v>
      </c>
      <c r="I667" s="161"/>
      <c r="J667" s="159" t="s">
        <v>246</v>
      </c>
      <c r="K667" s="20"/>
      <c r="L667" s="161" t="s">
        <v>222</v>
      </c>
      <c r="M667" s="161"/>
      <c r="N667" s="20"/>
      <c r="O667" s="20"/>
      <c r="P667" s="161" t="s">
        <v>222</v>
      </c>
      <c r="Q667" s="161"/>
      <c r="R667" s="20"/>
      <c r="S667" s="20"/>
      <c r="T667" s="161" t="s">
        <v>222</v>
      </c>
      <c r="U667" s="161"/>
      <c r="V667" s="20"/>
      <c r="W667" s="20"/>
      <c r="X667" s="161" t="s">
        <v>789</v>
      </c>
      <c r="Y667" s="161"/>
      <c r="Z667" s="159" t="s">
        <v>246</v>
      </c>
    </row>
    <row r="668" spans="1:26" ht="15.75" thickBot="1">
      <c r="A668" s="67"/>
      <c r="B668" s="159"/>
      <c r="C668" s="20"/>
      <c r="D668" s="171"/>
      <c r="E668" s="171"/>
      <c r="F668" s="102"/>
      <c r="G668" s="20"/>
      <c r="H668" s="171"/>
      <c r="I668" s="171"/>
      <c r="J668" s="177"/>
      <c r="K668" s="20"/>
      <c r="L668" s="171"/>
      <c r="M668" s="171"/>
      <c r="N668" s="102"/>
      <c r="O668" s="20"/>
      <c r="P668" s="171"/>
      <c r="Q668" s="171"/>
      <c r="R668" s="102"/>
      <c r="S668" s="20"/>
      <c r="T668" s="171"/>
      <c r="U668" s="171"/>
      <c r="V668" s="102"/>
      <c r="W668" s="20"/>
      <c r="X668" s="171"/>
      <c r="Y668" s="171"/>
      <c r="Z668" s="177"/>
    </row>
    <row r="669" spans="1:26" ht="15.75" thickTop="1">
      <c r="A669" s="67"/>
      <c r="B669" s="236" t="s">
        <v>790</v>
      </c>
      <c r="C669" s="17"/>
      <c r="D669" s="173"/>
      <c r="E669" s="173"/>
      <c r="F669" s="90"/>
      <c r="G669" s="17"/>
      <c r="H669" s="173"/>
      <c r="I669" s="173"/>
      <c r="J669" s="90"/>
      <c r="K669" s="17"/>
      <c r="L669" s="173"/>
      <c r="M669" s="173"/>
      <c r="N669" s="90"/>
      <c r="O669" s="17"/>
      <c r="P669" s="173"/>
      <c r="Q669" s="173"/>
      <c r="R669" s="90"/>
      <c r="S669" s="17"/>
      <c r="T669" s="173"/>
      <c r="U669" s="173"/>
      <c r="V669" s="90"/>
      <c r="W669" s="17"/>
      <c r="X669" s="173"/>
      <c r="Y669" s="173"/>
      <c r="Z669" s="90"/>
    </row>
    <row r="670" spans="1:26">
      <c r="A670" s="67"/>
      <c r="B670" s="236"/>
      <c r="C670" s="17"/>
      <c r="D670" s="165"/>
      <c r="E670" s="165"/>
      <c r="F670" s="17"/>
      <c r="G670" s="17"/>
      <c r="H670" s="165"/>
      <c r="I670" s="165"/>
      <c r="J670" s="17"/>
      <c r="K670" s="17"/>
      <c r="L670" s="165"/>
      <c r="M670" s="165"/>
      <c r="N670" s="17"/>
      <c r="O670" s="17"/>
      <c r="P670" s="165"/>
      <c r="Q670" s="165"/>
      <c r="R670" s="17"/>
      <c r="S670" s="17"/>
      <c r="T670" s="165"/>
      <c r="U670" s="165"/>
      <c r="V670" s="17"/>
      <c r="W670" s="17"/>
      <c r="X670" s="165"/>
      <c r="Y670" s="165"/>
      <c r="Z670" s="17"/>
    </row>
    <row r="671" spans="1:26">
      <c r="A671" s="67"/>
      <c r="B671" s="235" t="s">
        <v>748</v>
      </c>
      <c r="C671" s="20"/>
      <c r="D671" s="161" t="s">
        <v>222</v>
      </c>
      <c r="E671" s="161"/>
      <c r="F671" s="20"/>
      <c r="G671" s="20"/>
      <c r="H671" s="163">
        <v>26123</v>
      </c>
      <c r="I671" s="163"/>
      <c r="J671" s="20"/>
      <c r="K671" s="20"/>
      <c r="L671" s="163">
        <v>5389</v>
      </c>
      <c r="M671" s="163"/>
      <c r="N671" s="20"/>
      <c r="O671" s="20"/>
      <c r="P671" s="161" t="s">
        <v>222</v>
      </c>
      <c r="Q671" s="161"/>
      <c r="R671" s="20"/>
      <c r="S671" s="20"/>
      <c r="T671" s="161" t="s">
        <v>222</v>
      </c>
      <c r="U671" s="161"/>
      <c r="V671" s="20"/>
      <c r="W671" s="20"/>
      <c r="X671" s="163">
        <v>31512</v>
      </c>
      <c r="Y671" s="163"/>
      <c r="Z671" s="20"/>
    </row>
    <row r="672" spans="1:26">
      <c r="A672" s="67"/>
      <c r="B672" s="235"/>
      <c r="C672" s="20"/>
      <c r="D672" s="161"/>
      <c r="E672" s="161"/>
      <c r="F672" s="20"/>
      <c r="G672" s="20"/>
      <c r="H672" s="163"/>
      <c r="I672" s="163"/>
      <c r="J672" s="20"/>
      <c r="K672" s="20"/>
      <c r="L672" s="163"/>
      <c r="M672" s="163"/>
      <c r="N672" s="20"/>
      <c r="O672" s="20"/>
      <c r="P672" s="161"/>
      <c r="Q672" s="161"/>
      <c r="R672" s="20"/>
      <c r="S672" s="20"/>
      <c r="T672" s="161"/>
      <c r="U672" s="161"/>
      <c r="V672" s="20"/>
      <c r="W672" s="20"/>
      <c r="X672" s="163"/>
      <c r="Y672" s="163"/>
      <c r="Z672" s="20"/>
    </row>
    <row r="673" spans="1:26">
      <c r="A673" s="67"/>
      <c r="B673" s="157" t="s">
        <v>791</v>
      </c>
      <c r="C673" s="17"/>
      <c r="D673" s="165"/>
      <c r="E673" s="165"/>
      <c r="F673" s="17"/>
      <c r="G673" s="17"/>
      <c r="H673" s="165"/>
      <c r="I673" s="165"/>
      <c r="J673" s="17"/>
      <c r="K673" s="17"/>
      <c r="L673" s="165"/>
      <c r="M673" s="165"/>
      <c r="N673" s="17"/>
      <c r="O673" s="17"/>
      <c r="P673" s="165"/>
      <c r="Q673" s="165"/>
      <c r="R673" s="17"/>
      <c r="S673" s="17"/>
      <c r="T673" s="165"/>
      <c r="U673" s="165"/>
      <c r="V673" s="17"/>
      <c r="W673" s="17"/>
      <c r="X673" s="165"/>
      <c r="Y673" s="165"/>
      <c r="Z673" s="17"/>
    </row>
    <row r="674" spans="1:26">
      <c r="A674" s="67"/>
      <c r="B674" s="157"/>
      <c r="C674" s="17"/>
      <c r="D674" s="165"/>
      <c r="E674" s="165"/>
      <c r="F674" s="17"/>
      <c r="G674" s="17"/>
      <c r="H674" s="165"/>
      <c r="I674" s="165"/>
      <c r="J674" s="17"/>
      <c r="K674" s="17"/>
      <c r="L674" s="165"/>
      <c r="M674" s="165"/>
      <c r="N674" s="17"/>
      <c r="O674" s="17"/>
      <c r="P674" s="165"/>
      <c r="Q674" s="165"/>
      <c r="R674" s="17"/>
      <c r="S674" s="17"/>
      <c r="T674" s="165"/>
      <c r="U674" s="165"/>
      <c r="V674" s="17"/>
      <c r="W674" s="17"/>
      <c r="X674" s="165"/>
      <c r="Y674" s="165"/>
      <c r="Z674" s="17"/>
    </row>
    <row r="675" spans="1:26">
      <c r="A675" s="67"/>
      <c r="B675" s="200" t="s">
        <v>792</v>
      </c>
      <c r="C675" s="20"/>
      <c r="D675" s="161" t="s">
        <v>222</v>
      </c>
      <c r="E675" s="161"/>
      <c r="F675" s="20"/>
      <c r="G675" s="20"/>
      <c r="H675" s="161" t="s">
        <v>222</v>
      </c>
      <c r="I675" s="161"/>
      <c r="J675" s="20"/>
      <c r="K675" s="20"/>
      <c r="L675" s="161" t="s">
        <v>222</v>
      </c>
      <c r="M675" s="161"/>
      <c r="N675" s="20"/>
      <c r="O675" s="20"/>
      <c r="P675" s="161">
        <v>238</v>
      </c>
      <c r="Q675" s="161"/>
      <c r="R675" s="20"/>
      <c r="S675" s="20"/>
      <c r="T675" s="161" t="s">
        <v>222</v>
      </c>
      <c r="U675" s="161"/>
      <c r="V675" s="20"/>
      <c r="W675" s="20"/>
      <c r="X675" s="161">
        <v>238</v>
      </c>
      <c r="Y675" s="161"/>
      <c r="Z675" s="20"/>
    </row>
    <row r="676" spans="1:26" ht="15.75" thickBot="1">
      <c r="A676" s="67"/>
      <c r="B676" s="200"/>
      <c r="C676" s="20"/>
      <c r="D676" s="171"/>
      <c r="E676" s="171"/>
      <c r="F676" s="102"/>
      <c r="G676" s="20"/>
      <c r="H676" s="171"/>
      <c r="I676" s="171"/>
      <c r="J676" s="102"/>
      <c r="K676" s="20"/>
      <c r="L676" s="171"/>
      <c r="M676" s="171"/>
      <c r="N676" s="102"/>
      <c r="O676" s="20"/>
      <c r="P676" s="171"/>
      <c r="Q676" s="171"/>
      <c r="R676" s="102"/>
      <c r="S676" s="20"/>
      <c r="T676" s="171"/>
      <c r="U676" s="171"/>
      <c r="V676" s="102"/>
      <c r="W676" s="20"/>
      <c r="X676" s="171"/>
      <c r="Y676" s="171"/>
      <c r="Z676" s="102"/>
    </row>
    <row r="677" spans="1:26" ht="15.75" thickTop="1">
      <c r="A677" s="67"/>
      <c r="B677" s="157" t="s">
        <v>793</v>
      </c>
      <c r="C677" s="17"/>
      <c r="D677" s="173"/>
      <c r="E677" s="173"/>
      <c r="F677" s="90"/>
      <c r="G677" s="17"/>
      <c r="H677" s="173"/>
      <c r="I677" s="173"/>
      <c r="J677" s="90"/>
      <c r="K677" s="17"/>
      <c r="L677" s="173"/>
      <c r="M677" s="173"/>
      <c r="N677" s="90"/>
      <c r="O677" s="17"/>
      <c r="P677" s="173"/>
      <c r="Q677" s="173"/>
      <c r="R677" s="90"/>
      <c r="S677" s="17"/>
      <c r="T677" s="173"/>
      <c r="U677" s="173"/>
      <c r="V677" s="90"/>
      <c r="W677" s="17"/>
      <c r="X677" s="173"/>
      <c r="Y677" s="173"/>
      <c r="Z677" s="90"/>
    </row>
    <row r="678" spans="1:26">
      <c r="A678" s="67"/>
      <c r="B678" s="157"/>
      <c r="C678" s="17"/>
      <c r="D678" s="165"/>
      <c r="E678" s="165"/>
      <c r="F678" s="17"/>
      <c r="G678" s="17"/>
      <c r="H678" s="165"/>
      <c r="I678" s="165"/>
      <c r="J678" s="17"/>
      <c r="K678" s="17"/>
      <c r="L678" s="165"/>
      <c r="M678" s="165"/>
      <c r="N678" s="17"/>
      <c r="O678" s="17"/>
      <c r="P678" s="165"/>
      <c r="Q678" s="165"/>
      <c r="R678" s="17"/>
      <c r="S678" s="17"/>
      <c r="T678" s="165"/>
      <c r="U678" s="165"/>
      <c r="V678" s="17"/>
      <c r="W678" s="17"/>
      <c r="X678" s="165"/>
      <c r="Y678" s="165"/>
      <c r="Z678" s="17"/>
    </row>
    <row r="679" spans="1:26">
      <c r="A679" s="67"/>
      <c r="B679" s="200" t="s">
        <v>750</v>
      </c>
      <c r="C679" s="20"/>
      <c r="D679" s="161" t="s">
        <v>222</v>
      </c>
      <c r="E679" s="161"/>
      <c r="F679" s="20"/>
      <c r="G679" s="20"/>
      <c r="H679" s="163">
        <v>12075</v>
      </c>
      <c r="I679" s="163"/>
      <c r="J679" s="20"/>
      <c r="K679" s="20"/>
      <c r="L679" s="163">
        <v>3427</v>
      </c>
      <c r="M679" s="163"/>
      <c r="N679" s="20"/>
      <c r="O679" s="20"/>
      <c r="P679" s="161">
        <v>889</v>
      </c>
      <c r="Q679" s="161"/>
      <c r="R679" s="20"/>
      <c r="S679" s="20"/>
      <c r="T679" s="161" t="s">
        <v>222</v>
      </c>
      <c r="U679" s="161"/>
      <c r="V679" s="20"/>
      <c r="W679" s="20"/>
      <c r="X679" s="163">
        <v>16391</v>
      </c>
      <c r="Y679" s="163"/>
      <c r="Z679" s="20"/>
    </row>
    <row r="680" spans="1:26">
      <c r="A680" s="67"/>
      <c r="B680" s="200"/>
      <c r="C680" s="20"/>
      <c r="D680" s="161"/>
      <c r="E680" s="161"/>
      <c r="F680" s="20"/>
      <c r="G680" s="20"/>
      <c r="H680" s="163"/>
      <c r="I680" s="163"/>
      <c r="J680" s="20"/>
      <c r="K680" s="20"/>
      <c r="L680" s="163"/>
      <c r="M680" s="163"/>
      <c r="N680" s="20"/>
      <c r="O680" s="20"/>
      <c r="P680" s="161"/>
      <c r="Q680" s="161"/>
      <c r="R680" s="20"/>
      <c r="S680" s="20"/>
      <c r="T680" s="161"/>
      <c r="U680" s="161"/>
      <c r="V680" s="20"/>
      <c r="W680" s="20"/>
      <c r="X680" s="163"/>
      <c r="Y680" s="163"/>
      <c r="Z680" s="20"/>
    </row>
    <row r="681" spans="1:26">
      <c r="A681" s="67"/>
      <c r="B681" s="157" t="s">
        <v>754</v>
      </c>
      <c r="C681" s="17"/>
      <c r="D681" s="165"/>
      <c r="E681" s="165"/>
      <c r="F681" s="17"/>
      <c r="G681" s="17"/>
      <c r="H681" s="165"/>
      <c r="I681" s="165"/>
      <c r="J681" s="17"/>
      <c r="K681" s="17"/>
      <c r="L681" s="165"/>
      <c r="M681" s="165"/>
      <c r="N681" s="17"/>
      <c r="O681" s="17"/>
      <c r="P681" s="165"/>
      <c r="Q681" s="165"/>
      <c r="R681" s="17"/>
      <c r="S681" s="17"/>
      <c r="T681" s="165"/>
      <c r="U681" s="165"/>
      <c r="V681" s="17"/>
      <c r="W681" s="17"/>
      <c r="X681" s="165"/>
      <c r="Y681" s="165"/>
      <c r="Z681" s="17"/>
    </row>
    <row r="682" spans="1:26">
      <c r="A682" s="67"/>
      <c r="B682" s="157"/>
      <c r="C682" s="17"/>
      <c r="D682" s="165"/>
      <c r="E682" s="165"/>
      <c r="F682" s="17"/>
      <c r="G682" s="17"/>
      <c r="H682" s="165"/>
      <c r="I682" s="165"/>
      <c r="J682" s="17"/>
      <c r="K682" s="17"/>
      <c r="L682" s="165"/>
      <c r="M682" s="165"/>
      <c r="N682" s="17"/>
      <c r="O682" s="17"/>
      <c r="P682" s="165"/>
      <c r="Q682" s="165"/>
      <c r="R682" s="17"/>
      <c r="S682" s="17"/>
      <c r="T682" s="165"/>
      <c r="U682" s="165"/>
      <c r="V682" s="17"/>
      <c r="W682" s="17"/>
      <c r="X682" s="165"/>
      <c r="Y682" s="165"/>
      <c r="Z682" s="17"/>
    </row>
    <row r="683" spans="1:26">
      <c r="A683" s="67"/>
      <c r="B683" s="200" t="s">
        <v>755</v>
      </c>
      <c r="C683" s="20"/>
      <c r="D683" s="161" t="s">
        <v>222</v>
      </c>
      <c r="E683" s="161"/>
      <c r="F683" s="20"/>
      <c r="G683" s="20"/>
      <c r="H683" s="163">
        <v>8578</v>
      </c>
      <c r="I683" s="163"/>
      <c r="J683" s="20"/>
      <c r="K683" s="20"/>
      <c r="L683" s="161" t="s">
        <v>794</v>
      </c>
      <c r="M683" s="161"/>
      <c r="N683" s="159" t="s">
        <v>246</v>
      </c>
      <c r="O683" s="20"/>
      <c r="P683" s="163">
        <v>6530</v>
      </c>
      <c r="Q683" s="163"/>
      <c r="R683" s="20"/>
      <c r="S683" s="20"/>
      <c r="T683" s="161" t="s">
        <v>222</v>
      </c>
      <c r="U683" s="161"/>
      <c r="V683" s="20"/>
      <c r="W683" s="20"/>
      <c r="X683" s="163">
        <v>11700</v>
      </c>
      <c r="Y683" s="163"/>
      <c r="Z683" s="20"/>
    </row>
    <row r="684" spans="1:26" ht="15.75" thickBot="1">
      <c r="A684" s="67"/>
      <c r="B684" s="200"/>
      <c r="C684" s="20"/>
      <c r="D684" s="171"/>
      <c r="E684" s="171"/>
      <c r="F684" s="102"/>
      <c r="G684" s="20"/>
      <c r="H684" s="172"/>
      <c r="I684" s="172"/>
      <c r="J684" s="102"/>
      <c r="K684" s="20"/>
      <c r="L684" s="171"/>
      <c r="M684" s="171"/>
      <c r="N684" s="177"/>
      <c r="O684" s="20"/>
      <c r="P684" s="172"/>
      <c r="Q684" s="172"/>
      <c r="R684" s="102"/>
      <c r="S684" s="20"/>
      <c r="T684" s="171"/>
      <c r="U684" s="171"/>
      <c r="V684" s="102"/>
      <c r="W684" s="20"/>
      <c r="X684" s="172"/>
      <c r="Y684" s="172"/>
      <c r="Z684" s="102"/>
    </row>
    <row r="685" spans="1:26" ht="15.75" thickTop="1">
      <c r="A685" s="67"/>
      <c r="B685" s="157" t="s">
        <v>756</v>
      </c>
      <c r="C685" s="17"/>
      <c r="D685" s="173"/>
      <c r="E685" s="173"/>
      <c r="F685" s="90"/>
      <c r="G685" s="17"/>
      <c r="H685" s="173"/>
      <c r="I685" s="173"/>
      <c r="J685" s="90"/>
      <c r="K685" s="17"/>
      <c r="L685" s="173"/>
      <c r="M685" s="173"/>
      <c r="N685" s="90"/>
      <c r="O685" s="17"/>
      <c r="P685" s="173"/>
      <c r="Q685" s="173"/>
      <c r="R685" s="90"/>
      <c r="S685" s="17"/>
      <c r="T685" s="173"/>
      <c r="U685" s="173"/>
      <c r="V685" s="90"/>
      <c r="W685" s="17"/>
      <c r="X685" s="173"/>
      <c r="Y685" s="173"/>
      <c r="Z685" s="90"/>
    </row>
    <row r="686" spans="1:26">
      <c r="A686" s="67"/>
      <c r="B686" s="157"/>
      <c r="C686" s="17"/>
      <c r="D686" s="165"/>
      <c r="E686" s="165"/>
      <c r="F686" s="17"/>
      <c r="G686" s="17"/>
      <c r="H686" s="165"/>
      <c r="I686" s="165"/>
      <c r="J686" s="17"/>
      <c r="K686" s="17"/>
      <c r="L686" s="165"/>
      <c r="M686" s="165"/>
      <c r="N686" s="17"/>
      <c r="O686" s="17"/>
      <c r="P686" s="165"/>
      <c r="Q686" s="165"/>
      <c r="R686" s="17"/>
      <c r="S686" s="17"/>
      <c r="T686" s="165"/>
      <c r="U686" s="165"/>
      <c r="V686" s="17"/>
      <c r="W686" s="17"/>
      <c r="X686" s="165"/>
      <c r="Y686" s="165"/>
      <c r="Z686" s="17"/>
    </row>
    <row r="687" spans="1:26">
      <c r="A687" s="67"/>
      <c r="B687" s="200" t="s">
        <v>757</v>
      </c>
      <c r="C687" s="20"/>
      <c r="D687" s="159" t="s">
        <v>158</v>
      </c>
      <c r="E687" s="161" t="s">
        <v>222</v>
      </c>
      <c r="F687" s="20"/>
      <c r="G687" s="20"/>
      <c r="H687" s="159" t="s">
        <v>158</v>
      </c>
      <c r="I687" s="163">
        <v>20653</v>
      </c>
      <c r="J687" s="20"/>
      <c r="K687" s="20"/>
      <c r="L687" s="159" t="s">
        <v>158</v>
      </c>
      <c r="M687" s="161">
        <v>19</v>
      </c>
      <c r="N687" s="20"/>
      <c r="O687" s="20"/>
      <c r="P687" s="159" t="s">
        <v>158</v>
      </c>
      <c r="Q687" s="163">
        <v>7419</v>
      </c>
      <c r="R687" s="20"/>
      <c r="S687" s="20"/>
      <c r="T687" s="159" t="s">
        <v>158</v>
      </c>
      <c r="U687" s="161" t="s">
        <v>222</v>
      </c>
      <c r="V687" s="20"/>
      <c r="W687" s="20"/>
      <c r="X687" s="159" t="s">
        <v>158</v>
      </c>
      <c r="Y687" s="163">
        <v>28091</v>
      </c>
      <c r="Z687" s="20"/>
    </row>
    <row r="688" spans="1:26" ht="15.75" thickBot="1">
      <c r="A688" s="67"/>
      <c r="B688" s="200"/>
      <c r="C688" s="20"/>
      <c r="D688" s="182"/>
      <c r="E688" s="183"/>
      <c r="F688" s="61"/>
      <c r="G688" s="20"/>
      <c r="H688" s="182"/>
      <c r="I688" s="184"/>
      <c r="J688" s="61"/>
      <c r="K688" s="20"/>
      <c r="L688" s="182"/>
      <c r="M688" s="183"/>
      <c r="N688" s="61"/>
      <c r="O688" s="20"/>
      <c r="P688" s="182"/>
      <c r="Q688" s="184"/>
      <c r="R688" s="61"/>
      <c r="S688" s="20"/>
      <c r="T688" s="182"/>
      <c r="U688" s="183"/>
      <c r="V688" s="61"/>
      <c r="W688" s="20"/>
      <c r="X688" s="182"/>
      <c r="Y688" s="184"/>
      <c r="Z688" s="61"/>
    </row>
    <row r="689" ht="15.75" thickTop="1"/>
  </sheetData>
  <mergeCells count="6125">
    <mergeCell ref="B474:Z474"/>
    <mergeCell ref="Z687:Z688"/>
    <mergeCell ref="A1:A2"/>
    <mergeCell ref="B1:Z1"/>
    <mergeCell ref="B2:Z2"/>
    <mergeCell ref="B3:Z3"/>
    <mergeCell ref="A4:A266"/>
    <mergeCell ref="B4:Z4"/>
    <mergeCell ref="A267:A473"/>
    <mergeCell ref="B267:Z267"/>
    <mergeCell ref="A474:A688"/>
    <mergeCell ref="T687:T688"/>
    <mergeCell ref="U687:U688"/>
    <mergeCell ref="V687:V688"/>
    <mergeCell ref="W687:W688"/>
    <mergeCell ref="X687:X688"/>
    <mergeCell ref="Y687:Y688"/>
    <mergeCell ref="N687:N688"/>
    <mergeCell ref="O687:O688"/>
    <mergeCell ref="P687:P688"/>
    <mergeCell ref="Q687:Q688"/>
    <mergeCell ref="R687:R688"/>
    <mergeCell ref="S687:S688"/>
    <mergeCell ref="H687:H688"/>
    <mergeCell ref="I687:I688"/>
    <mergeCell ref="J687:J688"/>
    <mergeCell ref="K687:K688"/>
    <mergeCell ref="L687:L688"/>
    <mergeCell ref="M687:M688"/>
    <mergeCell ref="V685:V686"/>
    <mergeCell ref="W685:W686"/>
    <mergeCell ref="X685:Y686"/>
    <mergeCell ref="Z685:Z686"/>
    <mergeCell ref="B687:B688"/>
    <mergeCell ref="C687:C688"/>
    <mergeCell ref="D687:D688"/>
    <mergeCell ref="E687:E688"/>
    <mergeCell ref="F687:F688"/>
    <mergeCell ref="G687:G688"/>
    <mergeCell ref="N685:N686"/>
    <mergeCell ref="O685:O686"/>
    <mergeCell ref="P685:Q686"/>
    <mergeCell ref="R685:R686"/>
    <mergeCell ref="S685:S686"/>
    <mergeCell ref="T685:U686"/>
    <mergeCell ref="Z683:Z684"/>
    <mergeCell ref="B685:B686"/>
    <mergeCell ref="C685:C686"/>
    <mergeCell ref="D685:E686"/>
    <mergeCell ref="F685:F686"/>
    <mergeCell ref="G685:G686"/>
    <mergeCell ref="H685:I686"/>
    <mergeCell ref="J685:J686"/>
    <mergeCell ref="K685:K686"/>
    <mergeCell ref="L685:M686"/>
    <mergeCell ref="R683:R684"/>
    <mergeCell ref="S683:S684"/>
    <mergeCell ref="T683:U684"/>
    <mergeCell ref="V683:V684"/>
    <mergeCell ref="W683:W684"/>
    <mergeCell ref="X683:Y684"/>
    <mergeCell ref="J683:J684"/>
    <mergeCell ref="K683:K684"/>
    <mergeCell ref="L683:M684"/>
    <mergeCell ref="N683:N684"/>
    <mergeCell ref="O683:O684"/>
    <mergeCell ref="P683:Q684"/>
    <mergeCell ref="V681:V682"/>
    <mergeCell ref="W681:W682"/>
    <mergeCell ref="X681:Y682"/>
    <mergeCell ref="Z681:Z682"/>
    <mergeCell ref="B683:B684"/>
    <mergeCell ref="C683:C684"/>
    <mergeCell ref="D683:E684"/>
    <mergeCell ref="F683:F684"/>
    <mergeCell ref="G683:G684"/>
    <mergeCell ref="H683:I684"/>
    <mergeCell ref="N681:N682"/>
    <mergeCell ref="O681:O682"/>
    <mergeCell ref="P681:Q682"/>
    <mergeCell ref="R681:R682"/>
    <mergeCell ref="S681:S682"/>
    <mergeCell ref="T681:U682"/>
    <mergeCell ref="Z679:Z680"/>
    <mergeCell ref="B681:B682"/>
    <mergeCell ref="C681:C682"/>
    <mergeCell ref="D681:E682"/>
    <mergeCell ref="F681:F682"/>
    <mergeCell ref="G681:G682"/>
    <mergeCell ref="H681:I682"/>
    <mergeCell ref="J681:J682"/>
    <mergeCell ref="K681:K682"/>
    <mergeCell ref="L681:M682"/>
    <mergeCell ref="R679:R680"/>
    <mergeCell ref="S679:S680"/>
    <mergeCell ref="T679:U680"/>
    <mergeCell ref="V679:V680"/>
    <mergeCell ref="W679:W680"/>
    <mergeCell ref="X679:Y680"/>
    <mergeCell ref="J679:J680"/>
    <mergeCell ref="K679:K680"/>
    <mergeCell ref="L679:M680"/>
    <mergeCell ref="N679:N680"/>
    <mergeCell ref="O679:O680"/>
    <mergeCell ref="P679:Q680"/>
    <mergeCell ref="V677:V678"/>
    <mergeCell ref="W677:W678"/>
    <mergeCell ref="X677:Y678"/>
    <mergeCell ref="Z677:Z678"/>
    <mergeCell ref="B679:B680"/>
    <mergeCell ref="C679:C680"/>
    <mergeCell ref="D679:E680"/>
    <mergeCell ref="F679:F680"/>
    <mergeCell ref="G679:G680"/>
    <mergeCell ref="H679:I680"/>
    <mergeCell ref="N677:N678"/>
    <mergeCell ref="O677:O678"/>
    <mergeCell ref="P677:Q678"/>
    <mergeCell ref="R677:R678"/>
    <mergeCell ref="S677:S678"/>
    <mergeCell ref="T677:U678"/>
    <mergeCell ref="Z675:Z676"/>
    <mergeCell ref="B677:B678"/>
    <mergeCell ref="C677:C678"/>
    <mergeCell ref="D677:E678"/>
    <mergeCell ref="F677:F678"/>
    <mergeCell ref="G677:G678"/>
    <mergeCell ref="H677:I678"/>
    <mergeCell ref="J677:J678"/>
    <mergeCell ref="K677:K678"/>
    <mergeCell ref="L677:M678"/>
    <mergeCell ref="R675:R676"/>
    <mergeCell ref="S675:S676"/>
    <mergeCell ref="T675:U676"/>
    <mergeCell ref="V675:V676"/>
    <mergeCell ref="W675:W676"/>
    <mergeCell ref="X675:Y676"/>
    <mergeCell ref="J675:J676"/>
    <mergeCell ref="K675:K676"/>
    <mergeCell ref="L675:M676"/>
    <mergeCell ref="N675:N676"/>
    <mergeCell ref="O675:O676"/>
    <mergeCell ref="P675:Q676"/>
    <mergeCell ref="V673:V674"/>
    <mergeCell ref="W673:W674"/>
    <mergeCell ref="X673:Y674"/>
    <mergeCell ref="Z673:Z674"/>
    <mergeCell ref="B675:B676"/>
    <mergeCell ref="C675:C676"/>
    <mergeCell ref="D675:E676"/>
    <mergeCell ref="F675:F676"/>
    <mergeCell ref="G675:G676"/>
    <mergeCell ref="H675:I676"/>
    <mergeCell ref="N673:N674"/>
    <mergeCell ref="O673:O674"/>
    <mergeCell ref="P673:Q674"/>
    <mergeCell ref="R673:R674"/>
    <mergeCell ref="S673:S674"/>
    <mergeCell ref="T673:U674"/>
    <mergeCell ref="Z671:Z672"/>
    <mergeCell ref="B673:B674"/>
    <mergeCell ref="C673:C674"/>
    <mergeCell ref="D673:E674"/>
    <mergeCell ref="F673:F674"/>
    <mergeCell ref="G673:G674"/>
    <mergeCell ref="H673:I674"/>
    <mergeCell ref="J673:J674"/>
    <mergeCell ref="K673:K674"/>
    <mergeCell ref="L673:M674"/>
    <mergeCell ref="R671:R672"/>
    <mergeCell ref="S671:S672"/>
    <mergeCell ref="T671:U672"/>
    <mergeCell ref="V671:V672"/>
    <mergeCell ref="W671:W672"/>
    <mergeCell ref="X671:Y672"/>
    <mergeCell ref="J671:J672"/>
    <mergeCell ref="K671:K672"/>
    <mergeCell ref="L671:M672"/>
    <mergeCell ref="N671:N672"/>
    <mergeCell ref="O671:O672"/>
    <mergeCell ref="P671:Q672"/>
    <mergeCell ref="V669:V670"/>
    <mergeCell ref="W669:W670"/>
    <mergeCell ref="X669:Y670"/>
    <mergeCell ref="Z669:Z670"/>
    <mergeCell ref="B671:B672"/>
    <mergeCell ref="C671:C672"/>
    <mergeCell ref="D671:E672"/>
    <mergeCell ref="F671:F672"/>
    <mergeCell ref="G671:G672"/>
    <mergeCell ref="H671:I672"/>
    <mergeCell ref="N669:N670"/>
    <mergeCell ref="O669:O670"/>
    <mergeCell ref="P669:Q670"/>
    <mergeCell ref="R669:R670"/>
    <mergeCell ref="S669:S670"/>
    <mergeCell ref="T669:U670"/>
    <mergeCell ref="Z667:Z668"/>
    <mergeCell ref="B669:B670"/>
    <mergeCell ref="C669:C670"/>
    <mergeCell ref="D669:E670"/>
    <mergeCell ref="F669:F670"/>
    <mergeCell ref="G669:G670"/>
    <mergeCell ref="H669:I670"/>
    <mergeCell ref="J669:J670"/>
    <mergeCell ref="K669:K670"/>
    <mergeCell ref="L669:M670"/>
    <mergeCell ref="R667:R668"/>
    <mergeCell ref="S667:S668"/>
    <mergeCell ref="T667:U668"/>
    <mergeCell ref="V667:V668"/>
    <mergeCell ref="W667:W668"/>
    <mergeCell ref="X667:Y668"/>
    <mergeCell ref="J667:J668"/>
    <mergeCell ref="K667:K668"/>
    <mergeCell ref="L667:M668"/>
    <mergeCell ref="N667:N668"/>
    <mergeCell ref="O667:O668"/>
    <mergeCell ref="P667:Q668"/>
    <mergeCell ref="V665:V666"/>
    <mergeCell ref="W665:W666"/>
    <mergeCell ref="X665:Y666"/>
    <mergeCell ref="Z665:Z666"/>
    <mergeCell ref="B667:B668"/>
    <mergeCell ref="C667:C668"/>
    <mergeCell ref="D667:E668"/>
    <mergeCell ref="F667:F668"/>
    <mergeCell ref="G667:G668"/>
    <mergeCell ref="H667:I668"/>
    <mergeCell ref="N665:N666"/>
    <mergeCell ref="O665:O666"/>
    <mergeCell ref="P665:Q666"/>
    <mergeCell ref="R665:R666"/>
    <mergeCell ref="S665:S666"/>
    <mergeCell ref="T665:U666"/>
    <mergeCell ref="Z663:Z664"/>
    <mergeCell ref="B665:B666"/>
    <mergeCell ref="C665:C666"/>
    <mergeCell ref="D665:E666"/>
    <mergeCell ref="F665:F666"/>
    <mergeCell ref="G665:G666"/>
    <mergeCell ref="H665:I666"/>
    <mergeCell ref="J665:J666"/>
    <mergeCell ref="K665:K666"/>
    <mergeCell ref="L665:M666"/>
    <mergeCell ref="R663:R664"/>
    <mergeCell ref="S663:S664"/>
    <mergeCell ref="T663:U664"/>
    <mergeCell ref="V663:V664"/>
    <mergeCell ref="W663:W664"/>
    <mergeCell ref="X663:Y664"/>
    <mergeCell ref="J663:J664"/>
    <mergeCell ref="K663:K664"/>
    <mergeCell ref="L663:M664"/>
    <mergeCell ref="N663:N664"/>
    <mergeCell ref="O663:O664"/>
    <mergeCell ref="P663:Q664"/>
    <mergeCell ref="V661:V662"/>
    <mergeCell ref="W661:W662"/>
    <mergeCell ref="X661:Y662"/>
    <mergeCell ref="Z661:Z662"/>
    <mergeCell ref="B663:B664"/>
    <mergeCell ref="C663:C664"/>
    <mergeCell ref="D663:E664"/>
    <mergeCell ref="F663:F664"/>
    <mergeCell ref="G663:G664"/>
    <mergeCell ref="H663:I664"/>
    <mergeCell ref="N661:N662"/>
    <mergeCell ref="O661:O662"/>
    <mergeCell ref="P661:Q662"/>
    <mergeCell ref="R661:R662"/>
    <mergeCell ref="S661:S662"/>
    <mergeCell ref="T661:U662"/>
    <mergeCell ref="Z659:Z660"/>
    <mergeCell ref="B661:B662"/>
    <mergeCell ref="C661:C662"/>
    <mergeCell ref="D661:E662"/>
    <mergeCell ref="F661:F662"/>
    <mergeCell ref="G661:G662"/>
    <mergeCell ref="H661:I662"/>
    <mergeCell ref="J661:J662"/>
    <mergeCell ref="K661:K662"/>
    <mergeCell ref="L661:M662"/>
    <mergeCell ref="R659:R660"/>
    <mergeCell ref="S659:S660"/>
    <mergeCell ref="T659:U660"/>
    <mergeCell ref="V659:V660"/>
    <mergeCell ref="W659:W660"/>
    <mergeCell ref="X659:Y660"/>
    <mergeCell ref="J659:J660"/>
    <mergeCell ref="K659:K660"/>
    <mergeCell ref="L659:M660"/>
    <mergeCell ref="N659:N660"/>
    <mergeCell ref="O659:O660"/>
    <mergeCell ref="P659:Q660"/>
    <mergeCell ref="V657:V658"/>
    <mergeCell ref="W657:W658"/>
    <mergeCell ref="X657:Y658"/>
    <mergeCell ref="Z657:Z658"/>
    <mergeCell ref="B659:B660"/>
    <mergeCell ref="C659:C660"/>
    <mergeCell ref="D659:E660"/>
    <mergeCell ref="F659:F660"/>
    <mergeCell ref="G659:G660"/>
    <mergeCell ref="H659:I660"/>
    <mergeCell ref="N657:N658"/>
    <mergeCell ref="O657:O658"/>
    <mergeCell ref="P657:Q658"/>
    <mergeCell ref="R657:R658"/>
    <mergeCell ref="S657:S658"/>
    <mergeCell ref="T657:U658"/>
    <mergeCell ref="Z655:Z656"/>
    <mergeCell ref="B657:B658"/>
    <mergeCell ref="C657:C658"/>
    <mergeCell ref="D657:E658"/>
    <mergeCell ref="F657:F658"/>
    <mergeCell ref="G657:G658"/>
    <mergeCell ref="H657:I658"/>
    <mergeCell ref="J657:J658"/>
    <mergeCell ref="K657:K658"/>
    <mergeCell ref="L657:M658"/>
    <mergeCell ref="R655:R656"/>
    <mergeCell ref="S655:S656"/>
    <mergeCell ref="T655:U656"/>
    <mergeCell ref="V655:V656"/>
    <mergeCell ref="W655:W656"/>
    <mergeCell ref="X655:Y656"/>
    <mergeCell ref="J655:J656"/>
    <mergeCell ref="K655:K656"/>
    <mergeCell ref="L655:M656"/>
    <mergeCell ref="N655:N656"/>
    <mergeCell ref="O655:O656"/>
    <mergeCell ref="P655:Q656"/>
    <mergeCell ref="V653:V654"/>
    <mergeCell ref="W653:W654"/>
    <mergeCell ref="X653:Y654"/>
    <mergeCell ref="Z653:Z654"/>
    <mergeCell ref="B655:B656"/>
    <mergeCell ref="C655:C656"/>
    <mergeCell ref="D655:E656"/>
    <mergeCell ref="F655:F656"/>
    <mergeCell ref="G655:G656"/>
    <mergeCell ref="H655:I656"/>
    <mergeCell ref="N653:N654"/>
    <mergeCell ref="O653:O654"/>
    <mergeCell ref="P653:Q654"/>
    <mergeCell ref="R653:R654"/>
    <mergeCell ref="S653:S654"/>
    <mergeCell ref="T653:U654"/>
    <mergeCell ref="Z651:Z652"/>
    <mergeCell ref="B653:B654"/>
    <mergeCell ref="C653:C654"/>
    <mergeCell ref="D653:E654"/>
    <mergeCell ref="F653:F654"/>
    <mergeCell ref="G653:G654"/>
    <mergeCell ref="H653:I654"/>
    <mergeCell ref="J653:J654"/>
    <mergeCell ref="K653:K654"/>
    <mergeCell ref="L653:M654"/>
    <mergeCell ref="R651:R652"/>
    <mergeCell ref="S651:S652"/>
    <mergeCell ref="T651:U652"/>
    <mergeCell ref="V651:V652"/>
    <mergeCell ref="W651:W652"/>
    <mergeCell ref="X651:Y652"/>
    <mergeCell ref="J651:J652"/>
    <mergeCell ref="K651:K652"/>
    <mergeCell ref="L651:M652"/>
    <mergeCell ref="N651:N652"/>
    <mergeCell ref="O651:O652"/>
    <mergeCell ref="P651:Q652"/>
    <mergeCell ref="V649:V650"/>
    <mergeCell ref="W649:W650"/>
    <mergeCell ref="X649:Y650"/>
    <mergeCell ref="Z649:Z650"/>
    <mergeCell ref="B651:B652"/>
    <mergeCell ref="C651:C652"/>
    <mergeCell ref="D651:E652"/>
    <mergeCell ref="F651:F652"/>
    <mergeCell ref="G651:G652"/>
    <mergeCell ref="H651:I652"/>
    <mergeCell ref="N649:N650"/>
    <mergeCell ref="O649:O650"/>
    <mergeCell ref="P649:Q650"/>
    <mergeCell ref="R649:R650"/>
    <mergeCell ref="S649:S650"/>
    <mergeCell ref="T649:U650"/>
    <mergeCell ref="Z647:Z648"/>
    <mergeCell ref="B649:B650"/>
    <mergeCell ref="C649:C650"/>
    <mergeCell ref="D649:E650"/>
    <mergeCell ref="F649:F650"/>
    <mergeCell ref="G649:G650"/>
    <mergeCell ref="H649:I650"/>
    <mergeCell ref="J649:J650"/>
    <mergeCell ref="K649:K650"/>
    <mergeCell ref="L649:M650"/>
    <mergeCell ref="R647:R648"/>
    <mergeCell ref="S647:S648"/>
    <mergeCell ref="T647:U648"/>
    <mergeCell ref="V647:V648"/>
    <mergeCell ref="W647:W648"/>
    <mergeCell ref="X647:Y648"/>
    <mergeCell ref="J647:J648"/>
    <mergeCell ref="K647:K648"/>
    <mergeCell ref="L647:M648"/>
    <mergeCell ref="N647:N648"/>
    <mergeCell ref="O647:O648"/>
    <mergeCell ref="P647:Q648"/>
    <mergeCell ref="V645:V646"/>
    <mergeCell ref="W645:W646"/>
    <mergeCell ref="X645:Y646"/>
    <mergeCell ref="Z645:Z646"/>
    <mergeCell ref="B647:B648"/>
    <mergeCell ref="C647:C648"/>
    <mergeCell ref="D647:E648"/>
    <mergeCell ref="F647:F648"/>
    <mergeCell ref="G647:G648"/>
    <mergeCell ref="H647:I648"/>
    <mergeCell ref="N645:N646"/>
    <mergeCell ref="O645:O646"/>
    <mergeCell ref="P645:Q646"/>
    <mergeCell ref="R645:R646"/>
    <mergeCell ref="S645:S646"/>
    <mergeCell ref="T645:U646"/>
    <mergeCell ref="Z643:Z644"/>
    <mergeCell ref="B645:B646"/>
    <mergeCell ref="C645:C646"/>
    <mergeCell ref="D645:E646"/>
    <mergeCell ref="F645:F646"/>
    <mergeCell ref="G645:G646"/>
    <mergeCell ref="H645:I646"/>
    <mergeCell ref="J645:J646"/>
    <mergeCell ref="K645:K646"/>
    <mergeCell ref="L645:M646"/>
    <mergeCell ref="R643:R644"/>
    <mergeCell ref="S643:S644"/>
    <mergeCell ref="T643:U644"/>
    <mergeCell ref="V643:V644"/>
    <mergeCell ref="W643:W644"/>
    <mergeCell ref="X643:Y644"/>
    <mergeCell ref="J643:J644"/>
    <mergeCell ref="K643:K644"/>
    <mergeCell ref="L643:M644"/>
    <mergeCell ref="N643:N644"/>
    <mergeCell ref="O643:O644"/>
    <mergeCell ref="P643:Q644"/>
    <mergeCell ref="V641:V642"/>
    <mergeCell ref="W641:W642"/>
    <mergeCell ref="X641:Y642"/>
    <mergeCell ref="Z641:Z642"/>
    <mergeCell ref="B643:B644"/>
    <mergeCell ref="C643:C644"/>
    <mergeCell ref="D643:E644"/>
    <mergeCell ref="F643:F644"/>
    <mergeCell ref="G643:G644"/>
    <mergeCell ref="H643:I644"/>
    <mergeCell ref="N641:N642"/>
    <mergeCell ref="O641:O642"/>
    <mergeCell ref="P641:Q642"/>
    <mergeCell ref="R641:R642"/>
    <mergeCell ref="S641:S642"/>
    <mergeCell ref="T641:U642"/>
    <mergeCell ref="Z639:Z640"/>
    <mergeCell ref="B641:B642"/>
    <mergeCell ref="C641:C642"/>
    <mergeCell ref="D641:E642"/>
    <mergeCell ref="F641:F642"/>
    <mergeCell ref="G641:G642"/>
    <mergeCell ref="H641:I642"/>
    <mergeCell ref="J641:J642"/>
    <mergeCell ref="K641:K642"/>
    <mergeCell ref="L641:M642"/>
    <mergeCell ref="R639:R640"/>
    <mergeCell ref="S639:S640"/>
    <mergeCell ref="T639:U640"/>
    <mergeCell ref="V639:V640"/>
    <mergeCell ref="W639:W640"/>
    <mergeCell ref="X639:Y640"/>
    <mergeCell ref="J639:J640"/>
    <mergeCell ref="K639:K640"/>
    <mergeCell ref="L639:M640"/>
    <mergeCell ref="N639:N640"/>
    <mergeCell ref="O639:O640"/>
    <mergeCell ref="P639:Q640"/>
    <mergeCell ref="V637:V638"/>
    <mergeCell ref="W637:W638"/>
    <mergeCell ref="X637:Y638"/>
    <mergeCell ref="Z637:Z638"/>
    <mergeCell ref="B639:B640"/>
    <mergeCell ref="C639:C640"/>
    <mergeCell ref="D639:E640"/>
    <mergeCell ref="F639:F640"/>
    <mergeCell ref="G639:G640"/>
    <mergeCell ref="H639:I640"/>
    <mergeCell ref="N637:N638"/>
    <mergeCell ref="O637:O638"/>
    <mergeCell ref="P637:Q638"/>
    <mergeCell ref="R637:R638"/>
    <mergeCell ref="S637:S638"/>
    <mergeCell ref="T637:U638"/>
    <mergeCell ref="Z635:Z636"/>
    <mergeCell ref="B637:B638"/>
    <mergeCell ref="C637:C638"/>
    <mergeCell ref="D637:E638"/>
    <mergeCell ref="F637:F638"/>
    <mergeCell ref="G637:G638"/>
    <mergeCell ref="H637:I638"/>
    <mergeCell ref="J637:J638"/>
    <mergeCell ref="K637:K638"/>
    <mergeCell ref="L637:M638"/>
    <mergeCell ref="R635:R636"/>
    <mergeCell ref="S635:S636"/>
    <mergeCell ref="T635:U636"/>
    <mergeCell ref="V635:V636"/>
    <mergeCell ref="W635:W636"/>
    <mergeCell ref="X635:Y636"/>
    <mergeCell ref="J635:J636"/>
    <mergeCell ref="K635:K636"/>
    <mergeCell ref="L635:M636"/>
    <mergeCell ref="N635:N636"/>
    <mergeCell ref="O635:O636"/>
    <mergeCell ref="P635:Q636"/>
    <mergeCell ref="V633:V634"/>
    <mergeCell ref="W633:W634"/>
    <mergeCell ref="X633:Y634"/>
    <mergeCell ref="Z633:Z634"/>
    <mergeCell ref="B635:B636"/>
    <mergeCell ref="C635:C636"/>
    <mergeCell ref="D635:E636"/>
    <mergeCell ref="F635:F636"/>
    <mergeCell ref="G635:G636"/>
    <mergeCell ref="H635:I636"/>
    <mergeCell ref="N633:N634"/>
    <mergeCell ref="O633:O634"/>
    <mergeCell ref="P633:Q634"/>
    <mergeCell ref="R633:R634"/>
    <mergeCell ref="S633:S634"/>
    <mergeCell ref="T633:U634"/>
    <mergeCell ref="Z631:Z632"/>
    <mergeCell ref="B633:B634"/>
    <mergeCell ref="C633:C634"/>
    <mergeCell ref="D633:E634"/>
    <mergeCell ref="F633:F634"/>
    <mergeCell ref="G633:G634"/>
    <mergeCell ref="H633:I634"/>
    <mergeCell ref="J633:J634"/>
    <mergeCell ref="K633:K634"/>
    <mergeCell ref="L633:M634"/>
    <mergeCell ref="R631:R632"/>
    <mergeCell ref="S631:S632"/>
    <mergeCell ref="T631:U632"/>
    <mergeCell ref="V631:V632"/>
    <mergeCell ref="W631:W632"/>
    <mergeCell ref="X631:Y632"/>
    <mergeCell ref="J631:J632"/>
    <mergeCell ref="K631:K632"/>
    <mergeCell ref="L631:M632"/>
    <mergeCell ref="N631:N632"/>
    <mergeCell ref="O631:O632"/>
    <mergeCell ref="P631:Q632"/>
    <mergeCell ref="V629:V630"/>
    <mergeCell ref="W629:W630"/>
    <mergeCell ref="X629:Y630"/>
    <mergeCell ref="Z629:Z630"/>
    <mergeCell ref="B631:B632"/>
    <mergeCell ref="C631:C632"/>
    <mergeCell ref="D631:E632"/>
    <mergeCell ref="F631:F632"/>
    <mergeCell ref="G631:G632"/>
    <mergeCell ref="H631:I632"/>
    <mergeCell ref="N629:N630"/>
    <mergeCell ref="O629:O630"/>
    <mergeCell ref="P629:Q630"/>
    <mergeCell ref="R629:R630"/>
    <mergeCell ref="S629:S630"/>
    <mergeCell ref="T629:U630"/>
    <mergeCell ref="Z627:Z628"/>
    <mergeCell ref="B629:B630"/>
    <mergeCell ref="C629:C630"/>
    <mergeCell ref="D629:E630"/>
    <mergeCell ref="F629:F630"/>
    <mergeCell ref="G629:G630"/>
    <mergeCell ref="H629:I630"/>
    <mergeCell ref="J629:J630"/>
    <mergeCell ref="K629:K630"/>
    <mergeCell ref="L629:M630"/>
    <mergeCell ref="R627:R628"/>
    <mergeCell ref="S627:S628"/>
    <mergeCell ref="T627:U628"/>
    <mergeCell ref="V627:V628"/>
    <mergeCell ref="W627:W628"/>
    <mergeCell ref="X627:Y628"/>
    <mergeCell ref="J627:J628"/>
    <mergeCell ref="K627:K628"/>
    <mergeCell ref="L627:M628"/>
    <mergeCell ref="N627:N628"/>
    <mergeCell ref="O627:O628"/>
    <mergeCell ref="P627:Q628"/>
    <mergeCell ref="V625:V626"/>
    <mergeCell ref="W625:W626"/>
    <mergeCell ref="X625:Y626"/>
    <mergeCell ref="Z625:Z626"/>
    <mergeCell ref="B627:B628"/>
    <mergeCell ref="C627:C628"/>
    <mergeCell ref="D627:E628"/>
    <mergeCell ref="F627:F628"/>
    <mergeCell ref="G627:G628"/>
    <mergeCell ref="H627:I628"/>
    <mergeCell ref="N625:N626"/>
    <mergeCell ref="O625:O626"/>
    <mergeCell ref="P625:Q626"/>
    <mergeCell ref="R625:R626"/>
    <mergeCell ref="S625:S626"/>
    <mergeCell ref="T625:U626"/>
    <mergeCell ref="Z623:Z624"/>
    <mergeCell ref="B625:B626"/>
    <mergeCell ref="C625:C626"/>
    <mergeCell ref="D625:E626"/>
    <mergeCell ref="F625:F626"/>
    <mergeCell ref="G625:G626"/>
    <mergeCell ref="H625:I626"/>
    <mergeCell ref="J625:J626"/>
    <mergeCell ref="K625:K626"/>
    <mergeCell ref="L625:M626"/>
    <mergeCell ref="R623:R624"/>
    <mergeCell ref="S623:S624"/>
    <mergeCell ref="T623:U624"/>
    <mergeCell ref="V623:V624"/>
    <mergeCell ref="W623:W624"/>
    <mergeCell ref="X623:Y624"/>
    <mergeCell ref="J623:J624"/>
    <mergeCell ref="K623:K624"/>
    <mergeCell ref="L623:M624"/>
    <mergeCell ref="N623:N624"/>
    <mergeCell ref="O623:O624"/>
    <mergeCell ref="P623:Q624"/>
    <mergeCell ref="V621:V622"/>
    <mergeCell ref="W621:W622"/>
    <mergeCell ref="X621:Y622"/>
    <mergeCell ref="Z621:Z622"/>
    <mergeCell ref="B623:B624"/>
    <mergeCell ref="C623:C624"/>
    <mergeCell ref="D623:E624"/>
    <mergeCell ref="F623:F624"/>
    <mergeCell ref="G623:G624"/>
    <mergeCell ref="H623:I624"/>
    <mergeCell ref="N621:N622"/>
    <mergeCell ref="O621:O622"/>
    <mergeCell ref="P621:Q622"/>
    <mergeCell ref="R621:R622"/>
    <mergeCell ref="S621:S622"/>
    <mergeCell ref="T621:U622"/>
    <mergeCell ref="Z619:Z620"/>
    <mergeCell ref="B621:B622"/>
    <mergeCell ref="C621:C622"/>
    <mergeCell ref="D621:E622"/>
    <mergeCell ref="F621:F622"/>
    <mergeCell ref="G621:G622"/>
    <mergeCell ref="H621:I622"/>
    <mergeCell ref="J621:J622"/>
    <mergeCell ref="K621:K622"/>
    <mergeCell ref="L621:M622"/>
    <mergeCell ref="R619:R620"/>
    <mergeCell ref="S619:S620"/>
    <mergeCell ref="T619:U620"/>
    <mergeCell ref="V619:V620"/>
    <mergeCell ref="W619:W620"/>
    <mergeCell ref="X619:Y620"/>
    <mergeCell ref="J619:J620"/>
    <mergeCell ref="K619:K620"/>
    <mergeCell ref="L619:M620"/>
    <mergeCell ref="N619:N620"/>
    <mergeCell ref="O619:O620"/>
    <mergeCell ref="P619:Q620"/>
    <mergeCell ref="V617:V618"/>
    <mergeCell ref="W617:W618"/>
    <mergeCell ref="X617:Y618"/>
    <mergeCell ref="Z617:Z618"/>
    <mergeCell ref="B619:B620"/>
    <mergeCell ref="C619:C620"/>
    <mergeCell ref="D619:E620"/>
    <mergeCell ref="F619:F620"/>
    <mergeCell ref="G619:G620"/>
    <mergeCell ref="H619:I620"/>
    <mergeCell ref="N617:N618"/>
    <mergeCell ref="O617:O618"/>
    <mergeCell ref="P617:Q618"/>
    <mergeCell ref="R617:R618"/>
    <mergeCell ref="S617:S618"/>
    <mergeCell ref="T617:U618"/>
    <mergeCell ref="Z615:Z616"/>
    <mergeCell ref="B617:B618"/>
    <mergeCell ref="C617:C618"/>
    <mergeCell ref="D617:E618"/>
    <mergeCell ref="F617:F618"/>
    <mergeCell ref="G617:G618"/>
    <mergeCell ref="H617:I618"/>
    <mergeCell ref="J617:J618"/>
    <mergeCell ref="K617:K618"/>
    <mergeCell ref="L617:M618"/>
    <mergeCell ref="R615:R616"/>
    <mergeCell ref="S615:S616"/>
    <mergeCell ref="T615:U616"/>
    <mergeCell ref="V615:V616"/>
    <mergeCell ref="W615:W616"/>
    <mergeCell ref="X615:Y616"/>
    <mergeCell ref="J615:J616"/>
    <mergeCell ref="K615:K616"/>
    <mergeCell ref="L615:M616"/>
    <mergeCell ref="N615:N616"/>
    <mergeCell ref="O615:O616"/>
    <mergeCell ref="P615:Q616"/>
    <mergeCell ref="V613:V614"/>
    <mergeCell ref="W613:W614"/>
    <mergeCell ref="X613:Y614"/>
    <mergeCell ref="Z613:Z614"/>
    <mergeCell ref="B615:B616"/>
    <mergeCell ref="C615:C616"/>
    <mergeCell ref="D615:E616"/>
    <mergeCell ref="F615:F616"/>
    <mergeCell ref="G615:G616"/>
    <mergeCell ref="H615:I616"/>
    <mergeCell ref="N613:N614"/>
    <mergeCell ref="O613:O614"/>
    <mergeCell ref="P613:Q614"/>
    <mergeCell ref="R613:R614"/>
    <mergeCell ref="S613:S614"/>
    <mergeCell ref="T613:U614"/>
    <mergeCell ref="Z611:Z612"/>
    <mergeCell ref="B613:B614"/>
    <mergeCell ref="C613:C614"/>
    <mergeCell ref="D613:E614"/>
    <mergeCell ref="F613:F614"/>
    <mergeCell ref="G613:G614"/>
    <mergeCell ref="H613:I614"/>
    <mergeCell ref="J613:J614"/>
    <mergeCell ref="K613:K614"/>
    <mergeCell ref="L613:M614"/>
    <mergeCell ref="R611:R612"/>
    <mergeCell ref="S611:S612"/>
    <mergeCell ref="T611:U612"/>
    <mergeCell ref="V611:V612"/>
    <mergeCell ref="W611:W612"/>
    <mergeCell ref="X611:Y612"/>
    <mergeCell ref="J611:J612"/>
    <mergeCell ref="K611:K612"/>
    <mergeCell ref="L611:M612"/>
    <mergeCell ref="N611:N612"/>
    <mergeCell ref="O611:O612"/>
    <mergeCell ref="P611:Q612"/>
    <mergeCell ref="V609:V610"/>
    <mergeCell ref="W609:W610"/>
    <mergeCell ref="X609:Y610"/>
    <mergeCell ref="Z609:Z610"/>
    <mergeCell ref="B611:B612"/>
    <mergeCell ref="C611:C612"/>
    <mergeCell ref="D611:E612"/>
    <mergeCell ref="F611:F612"/>
    <mergeCell ref="G611:G612"/>
    <mergeCell ref="H611:I612"/>
    <mergeCell ref="N609:N610"/>
    <mergeCell ref="O609:O610"/>
    <mergeCell ref="P609:Q610"/>
    <mergeCell ref="R609:R610"/>
    <mergeCell ref="S609:S610"/>
    <mergeCell ref="T609:U610"/>
    <mergeCell ref="Z607:Z608"/>
    <mergeCell ref="B609:B610"/>
    <mergeCell ref="C609:C610"/>
    <mergeCell ref="D609:E610"/>
    <mergeCell ref="F609:F610"/>
    <mergeCell ref="G609:G610"/>
    <mergeCell ref="H609:I610"/>
    <mergeCell ref="J609:J610"/>
    <mergeCell ref="K609:K610"/>
    <mergeCell ref="L609:M610"/>
    <mergeCell ref="R607:R608"/>
    <mergeCell ref="S607:S608"/>
    <mergeCell ref="T607:U608"/>
    <mergeCell ref="V607:V608"/>
    <mergeCell ref="W607:W608"/>
    <mergeCell ref="X607:Y608"/>
    <mergeCell ref="J607:J608"/>
    <mergeCell ref="K607:K608"/>
    <mergeCell ref="L607:M608"/>
    <mergeCell ref="N607:N608"/>
    <mergeCell ref="O607:O608"/>
    <mergeCell ref="P607:Q608"/>
    <mergeCell ref="V605:V606"/>
    <mergeCell ref="W605:W606"/>
    <mergeCell ref="X605:Y606"/>
    <mergeCell ref="Z605:Z606"/>
    <mergeCell ref="B607:B608"/>
    <mergeCell ref="C607:C608"/>
    <mergeCell ref="D607:E608"/>
    <mergeCell ref="F607:F608"/>
    <mergeCell ref="G607:G608"/>
    <mergeCell ref="H607:I608"/>
    <mergeCell ref="N605:N606"/>
    <mergeCell ref="O605:O606"/>
    <mergeCell ref="P605:Q606"/>
    <mergeCell ref="R605:R606"/>
    <mergeCell ref="S605:S606"/>
    <mergeCell ref="T605:U606"/>
    <mergeCell ref="Z603:Z604"/>
    <mergeCell ref="B605:B606"/>
    <mergeCell ref="C605:C606"/>
    <mergeCell ref="D605:E606"/>
    <mergeCell ref="F605:F606"/>
    <mergeCell ref="G605:G606"/>
    <mergeCell ref="H605:I606"/>
    <mergeCell ref="J605:J606"/>
    <mergeCell ref="K605:K606"/>
    <mergeCell ref="L605:M606"/>
    <mergeCell ref="R603:R604"/>
    <mergeCell ref="S603:S604"/>
    <mergeCell ref="T603:U604"/>
    <mergeCell ref="V603:V604"/>
    <mergeCell ref="W603:W604"/>
    <mergeCell ref="X603:Y604"/>
    <mergeCell ref="J603:J604"/>
    <mergeCell ref="K603:K604"/>
    <mergeCell ref="L603:M604"/>
    <mergeCell ref="N603:N604"/>
    <mergeCell ref="O603:O604"/>
    <mergeCell ref="P603:Q604"/>
    <mergeCell ref="V601:V602"/>
    <mergeCell ref="W601:W602"/>
    <mergeCell ref="X601:Y602"/>
    <mergeCell ref="Z601:Z602"/>
    <mergeCell ref="B603:B604"/>
    <mergeCell ref="C603:C604"/>
    <mergeCell ref="D603:E604"/>
    <mergeCell ref="F603:F604"/>
    <mergeCell ref="G603:G604"/>
    <mergeCell ref="H603:I604"/>
    <mergeCell ref="N601:N602"/>
    <mergeCell ref="O601:O602"/>
    <mergeCell ref="P601:Q602"/>
    <mergeCell ref="R601:R602"/>
    <mergeCell ref="S601:S602"/>
    <mergeCell ref="T601:U602"/>
    <mergeCell ref="Z599:Z600"/>
    <mergeCell ref="B601:B602"/>
    <mergeCell ref="C601:C602"/>
    <mergeCell ref="D601:E602"/>
    <mergeCell ref="F601:F602"/>
    <mergeCell ref="G601:G602"/>
    <mergeCell ref="H601:I602"/>
    <mergeCell ref="J601:J602"/>
    <mergeCell ref="K601:K602"/>
    <mergeCell ref="L601:M602"/>
    <mergeCell ref="R599:R600"/>
    <mergeCell ref="S599:S600"/>
    <mergeCell ref="T599:U600"/>
    <mergeCell ref="V599:V600"/>
    <mergeCell ref="W599:W600"/>
    <mergeCell ref="X599:Y600"/>
    <mergeCell ref="Z597:Z598"/>
    <mergeCell ref="B599:F600"/>
    <mergeCell ref="G599:G600"/>
    <mergeCell ref="H599:I600"/>
    <mergeCell ref="J599:J600"/>
    <mergeCell ref="K599:K600"/>
    <mergeCell ref="L599:M600"/>
    <mergeCell ref="N599:N600"/>
    <mergeCell ref="O599:O600"/>
    <mergeCell ref="P599:Q600"/>
    <mergeCell ref="R597:R598"/>
    <mergeCell ref="S597:S598"/>
    <mergeCell ref="T597:U598"/>
    <mergeCell ref="V597:V598"/>
    <mergeCell ref="W597:W598"/>
    <mergeCell ref="X597:Y598"/>
    <mergeCell ref="Z595:Z596"/>
    <mergeCell ref="B597:F598"/>
    <mergeCell ref="G597:G598"/>
    <mergeCell ref="H597:I598"/>
    <mergeCell ref="J597:J598"/>
    <mergeCell ref="K597:K598"/>
    <mergeCell ref="L597:M598"/>
    <mergeCell ref="N597:N598"/>
    <mergeCell ref="O597:O598"/>
    <mergeCell ref="P597:Q598"/>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D594:F594"/>
    <mergeCell ref="H594:J594"/>
    <mergeCell ref="L594:N594"/>
    <mergeCell ref="P594:R594"/>
    <mergeCell ref="T594:V594"/>
    <mergeCell ref="X594:Z594"/>
    <mergeCell ref="D593:F593"/>
    <mergeCell ref="H593:J593"/>
    <mergeCell ref="L593:N593"/>
    <mergeCell ref="P593:R593"/>
    <mergeCell ref="T593:V593"/>
    <mergeCell ref="X593:Z593"/>
    <mergeCell ref="X591:Z591"/>
    <mergeCell ref="D592:F592"/>
    <mergeCell ref="H592:J592"/>
    <mergeCell ref="L592:N592"/>
    <mergeCell ref="P592:R592"/>
    <mergeCell ref="T592:V592"/>
    <mergeCell ref="X592:Z592"/>
    <mergeCell ref="Z584:Z585"/>
    <mergeCell ref="B586:Z586"/>
    <mergeCell ref="B588:Z588"/>
    <mergeCell ref="B589:Z589"/>
    <mergeCell ref="B590:Z590"/>
    <mergeCell ref="D591:F591"/>
    <mergeCell ref="H591:J591"/>
    <mergeCell ref="L591:N591"/>
    <mergeCell ref="P591:R591"/>
    <mergeCell ref="T591:V591"/>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V582:V583"/>
    <mergeCell ref="W582:W583"/>
    <mergeCell ref="X582:Y583"/>
    <mergeCell ref="Z582:Z583"/>
    <mergeCell ref="B584:B585"/>
    <mergeCell ref="C584:C585"/>
    <mergeCell ref="D584:D585"/>
    <mergeCell ref="E584:E585"/>
    <mergeCell ref="F584:F585"/>
    <mergeCell ref="G584:G585"/>
    <mergeCell ref="N582:N583"/>
    <mergeCell ref="O582:O583"/>
    <mergeCell ref="P582:Q583"/>
    <mergeCell ref="R582:R583"/>
    <mergeCell ref="S582:S583"/>
    <mergeCell ref="T582:U583"/>
    <mergeCell ref="Z580:Z581"/>
    <mergeCell ref="B582:B583"/>
    <mergeCell ref="C582:C583"/>
    <mergeCell ref="D582:E583"/>
    <mergeCell ref="F582:F583"/>
    <mergeCell ref="G582:G583"/>
    <mergeCell ref="H582:I583"/>
    <mergeCell ref="J582:J583"/>
    <mergeCell ref="K582:K583"/>
    <mergeCell ref="L582:M583"/>
    <mergeCell ref="R580:R581"/>
    <mergeCell ref="S580:S581"/>
    <mergeCell ref="T580:U581"/>
    <mergeCell ref="V580:V581"/>
    <mergeCell ref="W580:W581"/>
    <mergeCell ref="X580:Y581"/>
    <mergeCell ref="J580:J581"/>
    <mergeCell ref="K580:K581"/>
    <mergeCell ref="L580:M581"/>
    <mergeCell ref="N580:N581"/>
    <mergeCell ref="O580:O581"/>
    <mergeCell ref="P580:Q581"/>
    <mergeCell ref="V578:V579"/>
    <mergeCell ref="W578:W579"/>
    <mergeCell ref="X578:Y579"/>
    <mergeCell ref="Z578:Z579"/>
    <mergeCell ref="B580:B581"/>
    <mergeCell ref="C580:C581"/>
    <mergeCell ref="D580:E581"/>
    <mergeCell ref="F580:F581"/>
    <mergeCell ref="G580:G581"/>
    <mergeCell ref="H580:I581"/>
    <mergeCell ref="N578:N579"/>
    <mergeCell ref="O578:O579"/>
    <mergeCell ref="P578:Q579"/>
    <mergeCell ref="R578:R579"/>
    <mergeCell ref="S578:S579"/>
    <mergeCell ref="T578:U579"/>
    <mergeCell ref="Z576:Z577"/>
    <mergeCell ref="B578:B579"/>
    <mergeCell ref="C578:C579"/>
    <mergeCell ref="D578:E579"/>
    <mergeCell ref="F578:F579"/>
    <mergeCell ref="G578:G579"/>
    <mergeCell ref="H578:I579"/>
    <mergeCell ref="J578:J579"/>
    <mergeCell ref="K578:K579"/>
    <mergeCell ref="L578:M579"/>
    <mergeCell ref="R576:R577"/>
    <mergeCell ref="S576:S577"/>
    <mergeCell ref="T576:U577"/>
    <mergeCell ref="V576:V577"/>
    <mergeCell ref="W576:W577"/>
    <mergeCell ref="X576:Y577"/>
    <mergeCell ref="J576:J577"/>
    <mergeCell ref="K576:K577"/>
    <mergeCell ref="L576:M577"/>
    <mergeCell ref="N576:N577"/>
    <mergeCell ref="O576:O577"/>
    <mergeCell ref="P576:Q577"/>
    <mergeCell ref="V574:V575"/>
    <mergeCell ref="W574:W575"/>
    <mergeCell ref="X574:Y575"/>
    <mergeCell ref="Z574:Z575"/>
    <mergeCell ref="B576:B577"/>
    <mergeCell ref="C576:C577"/>
    <mergeCell ref="D576:E577"/>
    <mergeCell ref="F576:F577"/>
    <mergeCell ref="G576:G577"/>
    <mergeCell ref="H576:I577"/>
    <mergeCell ref="N574:N575"/>
    <mergeCell ref="O574:O575"/>
    <mergeCell ref="P574:Q575"/>
    <mergeCell ref="R574:R575"/>
    <mergeCell ref="S574:S575"/>
    <mergeCell ref="T574:U575"/>
    <mergeCell ref="Z572:Z573"/>
    <mergeCell ref="B574:B575"/>
    <mergeCell ref="C574:C575"/>
    <mergeCell ref="D574:E575"/>
    <mergeCell ref="F574:F575"/>
    <mergeCell ref="G574:G575"/>
    <mergeCell ref="H574:I575"/>
    <mergeCell ref="J574:J575"/>
    <mergeCell ref="K574:K575"/>
    <mergeCell ref="L574:M575"/>
    <mergeCell ref="R572:R573"/>
    <mergeCell ref="S572:S573"/>
    <mergeCell ref="T572:U573"/>
    <mergeCell ref="V572:V573"/>
    <mergeCell ref="W572:W573"/>
    <mergeCell ref="X572:Y573"/>
    <mergeCell ref="J572:J573"/>
    <mergeCell ref="K572:K573"/>
    <mergeCell ref="L572:M573"/>
    <mergeCell ref="N572:N573"/>
    <mergeCell ref="O572:O573"/>
    <mergeCell ref="P572:Q573"/>
    <mergeCell ref="V570:V571"/>
    <mergeCell ref="W570:W571"/>
    <mergeCell ref="X570:Y571"/>
    <mergeCell ref="Z570:Z571"/>
    <mergeCell ref="B572:B573"/>
    <mergeCell ref="C572:C573"/>
    <mergeCell ref="D572:E573"/>
    <mergeCell ref="F572:F573"/>
    <mergeCell ref="G572:G573"/>
    <mergeCell ref="H572:I573"/>
    <mergeCell ref="N570:N571"/>
    <mergeCell ref="O570:O571"/>
    <mergeCell ref="P570:Q571"/>
    <mergeCell ref="R570:R571"/>
    <mergeCell ref="S570:S571"/>
    <mergeCell ref="T570:U571"/>
    <mergeCell ref="Z568:Z569"/>
    <mergeCell ref="B570:B571"/>
    <mergeCell ref="C570:C571"/>
    <mergeCell ref="D570:E571"/>
    <mergeCell ref="F570:F571"/>
    <mergeCell ref="G570:G571"/>
    <mergeCell ref="H570:I571"/>
    <mergeCell ref="J570:J571"/>
    <mergeCell ref="K570:K571"/>
    <mergeCell ref="L570:M571"/>
    <mergeCell ref="R568:R569"/>
    <mergeCell ref="S568:S569"/>
    <mergeCell ref="T568:U569"/>
    <mergeCell ref="V568:V569"/>
    <mergeCell ref="W568:W569"/>
    <mergeCell ref="X568:Y569"/>
    <mergeCell ref="J568:J569"/>
    <mergeCell ref="K568:K569"/>
    <mergeCell ref="L568:M569"/>
    <mergeCell ref="N568:N569"/>
    <mergeCell ref="O568:O569"/>
    <mergeCell ref="P568:Q569"/>
    <mergeCell ref="V566:V567"/>
    <mergeCell ref="W566:W567"/>
    <mergeCell ref="X566:Y567"/>
    <mergeCell ref="Z566:Z567"/>
    <mergeCell ref="B568:B569"/>
    <mergeCell ref="C568:C569"/>
    <mergeCell ref="D568:E569"/>
    <mergeCell ref="F568:F569"/>
    <mergeCell ref="G568:G569"/>
    <mergeCell ref="H568:I569"/>
    <mergeCell ref="N566:N567"/>
    <mergeCell ref="O566:O567"/>
    <mergeCell ref="P566:Q567"/>
    <mergeCell ref="R566:R567"/>
    <mergeCell ref="S566:S567"/>
    <mergeCell ref="T566:U567"/>
    <mergeCell ref="Z564:Z565"/>
    <mergeCell ref="B566:B567"/>
    <mergeCell ref="C566:C567"/>
    <mergeCell ref="D566:E567"/>
    <mergeCell ref="F566:F567"/>
    <mergeCell ref="G566:G567"/>
    <mergeCell ref="H566:I567"/>
    <mergeCell ref="J566:J567"/>
    <mergeCell ref="K566:K567"/>
    <mergeCell ref="L566:M567"/>
    <mergeCell ref="R564:R565"/>
    <mergeCell ref="S564:S565"/>
    <mergeCell ref="T564:U565"/>
    <mergeCell ref="V564:V565"/>
    <mergeCell ref="W564:W565"/>
    <mergeCell ref="X564:Y565"/>
    <mergeCell ref="J564:J565"/>
    <mergeCell ref="K564:K565"/>
    <mergeCell ref="L564:M565"/>
    <mergeCell ref="N564:N565"/>
    <mergeCell ref="O564:O565"/>
    <mergeCell ref="P564:Q565"/>
    <mergeCell ref="V562:V563"/>
    <mergeCell ref="W562:W563"/>
    <mergeCell ref="X562:Y563"/>
    <mergeCell ref="Z562:Z563"/>
    <mergeCell ref="B564:B565"/>
    <mergeCell ref="C564:C565"/>
    <mergeCell ref="D564:E565"/>
    <mergeCell ref="F564:F565"/>
    <mergeCell ref="G564:G565"/>
    <mergeCell ref="H564:I565"/>
    <mergeCell ref="N562:N563"/>
    <mergeCell ref="O562:O563"/>
    <mergeCell ref="P562:Q563"/>
    <mergeCell ref="R562:R563"/>
    <mergeCell ref="S562:S563"/>
    <mergeCell ref="T562:U563"/>
    <mergeCell ref="Z560:Z561"/>
    <mergeCell ref="B562:B563"/>
    <mergeCell ref="C562:C563"/>
    <mergeCell ref="D562:E563"/>
    <mergeCell ref="F562:F563"/>
    <mergeCell ref="G562:G563"/>
    <mergeCell ref="H562:I563"/>
    <mergeCell ref="J562:J563"/>
    <mergeCell ref="K562:K563"/>
    <mergeCell ref="L562:M563"/>
    <mergeCell ref="R560:R561"/>
    <mergeCell ref="S560:S561"/>
    <mergeCell ref="T560:U561"/>
    <mergeCell ref="V560:V561"/>
    <mergeCell ref="W560:W561"/>
    <mergeCell ref="X560:Y561"/>
    <mergeCell ref="J560:J561"/>
    <mergeCell ref="K560:K561"/>
    <mergeCell ref="L560:M561"/>
    <mergeCell ref="N560:N561"/>
    <mergeCell ref="O560:O561"/>
    <mergeCell ref="P560:Q561"/>
    <mergeCell ref="V558:V559"/>
    <mergeCell ref="W558:W559"/>
    <mergeCell ref="X558:Y559"/>
    <mergeCell ref="Z558:Z559"/>
    <mergeCell ref="B560:B561"/>
    <mergeCell ref="C560:C561"/>
    <mergeCell ref="D560:E561"/>
    <mergeCell ref="F560:F561"/>
    <mergeCell ref="G560:G561"/>
    <mergeCell ref="H560:I561"/>
    <mergeCell ref="N558:N559"/>
    <mergeCell ref="O558:O559"/>
    <mergeCell ref="P558:Q559"/>
    <mergeCell ref="R558:R559"/>
    <mergeCell ref="S558:S559"/>
    <mergeCell ref="T558:U559"/>
    <mergeCell ref="Z556:Z557"/>
    <mergeCell ref="B558:B559"/>
    <mergeCell ref="C558:C559"/>
    <mergeCell ref="D558:E559"/>
    <mergeCell ref="F558:F559"/>
    <mergeCell ref="G558:G559"/>
    <mergeCell ref="H558:I559"/>
    <mergeCell ref="J558:J559"/>
    <mergeCell ref="K558:K559"/>
    <mergeCell ref="L558:M559"/>
    <mergeCell ref="R556:R557"/>
    <mergeCell ref="S556:S557"/>
    <mergeCell ref="T556:U557"/>
    <mergeCell ref="V556:V557"/>
    <mergeCell ref="W556:W557"/>
    <mergeCell ref="X556:Y557"/>
    <mergeCell ref="J556:J557"/>
    <mergeCell ref="K556:K557"/>
    <mergeCell ref="L556:M557"/>
    <mergeCell ref="N556:N557"/>
    <mergeCell ref="O556:O557"/>
    <mergeCell ref="P556:Q557"/>
    <mergeCell ref="V554:V555"/>
    <mergeCell ref="W554:W555"/>
    <mergeCell ref="X554:Y555"/>
    <mergeCell ref="Z554:Z555"/>
    <mergeCell ref="B556:B557"/>
    <mergeCell ref="C556:C557"/>
    <mergeCell ref="D556:E557"/>
    <mergeCell ref="F556:F557"/>
    <mergeCell ref="G556:G557"/>
    <mergeCell ref="H556:I557"/>
    <mergeCell ref="N554:N555"/>
    <mergeCell ref="O554:O555"/>
    <mergeCell ref="P554:Q555"/>
    <mergeCell ref="R554:R555"/>
    <mergeCell ref="S554:S555"/>
    <mergeCell ref="T554:U555"/>
    <mergeCell ref="Z552:Z553"/>
    <mergeCell ref="B554:B555"/>
    <mergeCell ref="C554:C555"/>
    <mergeCell ref="D554:E555"/>
    <mergeCell ref="F554:F555"/>
    <mergeCell ref="G554:G555"/>
    <mergeCell ref="H554:I555"/>
    <mergeCell ref="J554:J555"/>
    <mergeCell ref="K554:K555"/>
    <mergeCell ref="L554:M555"/>
    <mergeCell ref="R552:R553"/>
    <mergeCell ref="S552:S553"/>
    <mergeCell ref="T552:U553"/>
    <mergeCell ref="V552:V553"/>
    <mergeCell ref="W552:W553"/>
    <mergeCell ref="X552:Y553"/>
    <mergeCell ref="J552:J553"/>
    <mergeCell ref="K552:K553"/>
    <mergeCell ref="L552:M553"/>
    <mergeCell ref="N552:N553"/>
    <mergeCell ref="O552:O553"/>
    <mergeCell ref="P552:Q553"/>
    <mergeCell ref="V550:V551"/>
    <mergeCell ref="W550:W551"/>
    <mergeCell ref="X550:Y551"/>
    <mergeCell ref="Z550:Z551"/>
    <mergeCell ref="B552:B553"/>
    <mergeCell ref="C552:C553"/>
    <mergeCell ref="D552:E553"/>
    <mergeCell ref="F552:F553"/>
    <mergeCell ref="G552:G553"/>
    <mergeCell ref="H552:I553"/>
    <mergeCell ref="N550:N551"/>
    <mergeCell ref="O550:O551"/>
    <mergeCell ref="P550:Q551"/>
    <mergeCell ref="R550:R551"/>
    <mergeCell ref="S550:S551"/>
    <mergeCell ref="T550:U551"/>
    <mergeCell ref="Z548:Z549"/>
    <mergeCell ref="B550:B551"/>
    <mergeCell ref="C550:C551"/>
    <mergeCell ref="D550:E551"/>
    <mergeCell ref="F550:F551"/>
    <mergeCell ref="G550:G551"/>
    <mergeCell ref="H550:I551"/>
    <mergeCell ref="J550:J551"/>
    <mergeCell ref="K550:K551"/>
    <mergeCell ref="L550:M551"/>
    <mergeCell ref="R548:R549"/>
    <mergeCell ref="S548:S549"/>
    <mergeCell ref="T548:U549"/>
    <mergeCell ref="V548:V549"/>
    <mergeCell ref="W548:W549"/>
    <mergeCell ref="X548:Y549"/>
    <mergeCell ref="J548:J549"/>
    <mergeCell ref="K548:K549"/>
    <mergeCell ref="L548:M549"/>
    <mergeCell ref="N548:N549"/>
    <mergeCell ref="O548:O549"/>
    <mergeCell ref="P548:Q549"/>
    <mergeCell ref="V546:V547"/>
    <mergeCell ref="W546:W547"/>
    <mergeCell ref="X546:Y547"/>
    <mergeCell ref="Z546:Z547"/>
    <mergeCell ref="B548:B549"/>
    <mergeCell ref="C548:C549"/>
    <mergeCell ref="D548:E549"/>
    <mergeCell ref="F548:F549"/>
    <mergeCell ref="G548:G549"/>
    <mergeCell ref="H548:I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V542:V543"/>
    <mergeCell ref="W542:W543"/>
    <mergeCell ref="X542:Y543"/>
    <mergeCell ref="Z542:Z543"/>
    <mergeCell ref="B544:B545"/>
    <mergeCell ref="C544:C545"/>
    <mergeCell ref="D544:E545"/>
    <mergeCell ref="F544:F545"/>
    <mergeCell ref="G544:G545"/>
    <mergeCell ref="H544:I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R540:R541"/>
    <mergeCell ref="S540:S541"/>
    <mergeCell ref="T540:U541"/>
    <mergeCell ref="V540:V541"/>
    <mergeCell ref="W540:W541"/>
    <mergeCell ref="X540:Y541"/>
    <mergeCell ref="J540:J541"/>
    <mergeCell ref="K540:K541"/>
    <mergeCell ref="L540:M541"/>
    <mergeCell ref="N540:N541"/>
    <mergeCell ref="O540:O541"/>
    <mergeCell ref="P540:Q541"/>
    <mergeCell ref="V538:V539"/>
    <mergeCell ref="W538:W539"/>
    <mergeCell ref="X538:Y539"/>
    <mergeCell ref="Z538:Z539"/>
    <mergeCell ref="B540:B541"/>
    <mergeCell ref="C540:C541"/>
    <mergeCell ref="D540:E541"/>
    <mergeCell ref="F540:F541"/>
    <mergeCell ref="G540:G541"/>
    <mergeCell ref="H540:I541"/>
    <mergeCell ref="N538:N539"/>
    <mergeCell ref="O538:O539"/>
    <mergeCell ref="P538:Q539"/>
    <mergeCell ref="R538:R539"/>
    <mergeCell ref="S538:S539"/>
    <mergeCell ref="T538:U539"/>
    <mergeCell ref="Z536:Z537"/>
    <mergeCell ref="B538:B539"/>
    <mergeCell ref="C538:C539"/>
    <mergeCell ref="D538:E539"/>
    <mergeCell ref="F538:F539"/>
    <mergeCell ref="G538:G539"/>
    <mergeCell ref="H538:I539"/>
    <mergeCell ref="J538:J539"/>
    <mergeCell ref="K538:K539"/>
    <mergeCell ref="L538:M539"/>
    <mergeCell ref="R536:R537"/>
    <mergeCell ref="S536:S537"/>
    <mergeCell ref="T536:U537"/>
    <mergeCell ref="V536:V537"/>
    <mergeCell ref="W536:W537"/>
    <mergeCell ref="X536:Y537"/>
    <mergeCell ref="J536:J537"/>
    <mergeCell ref="K536:K537"/>
    <mergeCell ref="L536:M537"/>
    <mergeCell ref="N536:N537"/>
    <mergeCell ref="O536:O537"/>
    <mergeCell ref="P536:Q537"/>
    <mergeCell ref="V534:V535"/>
    <mergeCell ref="W534:W535"/>
    <mergeCell ref="X534:Y535"/>
    <mergeCell ref="Z534:Z535"/>
    <mergeCell ref="B536:B537"/>
    <mergeCell ref="C536:C537"/>
    <mergeCell ref="D536:E537"/>
    <mergeCell ref="F536:F537"/>
    <mergeCell ref="G536:G537"/>
    <mergeCell ref="H536:I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V530:V531"/>
    <mergeCell ref="W530:W531"/>
    <mergeCell ref="X530:Y531"/>
    <mergeCell ref="Z530:Z531"/>
    <mergeCell ref="B532:B533"/>
    <mergeCell ref="C532:C533"/>
    <mergeCell ref="D532:E533"/>
    <mergeCell ref="F532:F533"/>
    <mergeCell ref="G532:G533"/>
    <mergeCell ref="H532:I533"/>
    <mergeCell ref="N530:N531"/>
    <mergeCell ref="O530:O531"/>
    <mergeCell ref="P530:Q531"/>
    <mergeCell ref="R530:R531"/>
    <mergeCell ref="S530:S531"/>
    <mergeCell ref="T530:U531"/>
    <mergeCell ref="Z528:Z529"/>
    <mergeCell ref="B530:B531"/>
    <mergeCell ref="C530:C531"/>
    <mergeCell ref="D530:E531"/>
    <mergeCell ref="F530:F531"/>
    <mergeCell ref="G530:G531"/>
    <mergeCell ref="H530:I531"/>
    <mergeCell ref="J530:J531"/>
    <mergeCell ref="K530:K531"/>
    <mergeCell ref="L530:M531"/>
    <mergeCell ref="R528:R529"/>
    <mergeCell ref="S528:S529"/>
    <mergeCell ref="T528:U529"/>
    <mergeCell ref="V528:V529"/>
    <mergeCell ref="W528:W529"/>
    <mergeCell ref="X528:Y529"/>
    <mergeCell ref="J528:J529"/>
    <mergeCell ref="K528:K529"/>
    <mergeCell ref="L528:M529"/>
    <mergeCell ref="N528:N529"/>
    <mergeCell ref="O528:O529"/>
    <mergeCell ref="P528:Q529"/>
    <mergeCell ref="V526:V527"/>
    <mergeCell ref="W526:W527"/>
    <mergeCell ref="X526:Y527"/>
    <mergeCell ref="Z526:Z527"/>
    <mergeCell ref="B528:B529"/>
    <mergeCell ref="C528:C529"/>
    <mergeCell ref="D528:E529"/>
    <mergeCell ref="F528:F529"/>
    <mergeCell ref="G528:G529"/>
    <mergeCell ref="H528:I529"/>
    <mergeCell ref="N526:N527"/>
    <mergeCell ref="O526:O527"/>
    <mergeCell ref="P526:Q527"/>
    <mergeCell ref="R526:R527"/>
    <mergeCell ref="S526:S527"/>
    <mergeCell ref="T526:U527"/>
    <mergeCell ref="Z524:Z525"/>
    <mergeCell ref="B526:B527"/>
    <mergeCell ref="C526:C527"/>
    <mergeCell ref="D526:E527"/>
    <mergeCell ref="F526:F527"/>
    <mergeCell ref="G526:G527"/>
    <mergeCell ref="H526:I527"/>
    <mergeCell ref="J526:J527"/>
    <mergeCell ref="K526:K527"/>
    <mergeCell ref="L526:M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V522:V523"/>
    <mergeCell ref="W522:W523"/>
    <mergeCell ref="X522:Y523"/>
    <mergeCell ref="Z522:Z523"/>
    <mergeCell ref="B524:B525"/>
    <mergeCell ref="C524:C525"/>
    <mergeCell ref="D524:E525"/>
    <mergeCell ref="F524:F525"/>
    <mergeCell ref="G524:G525"/>
    <mergeCell ref="H524:I525"/>
    <mergeCell ref="N522:N523"/>
    <mergeCell ref="O522:O523"/>
    <mergeCell ref="P522:Q523"/>
    <mergeCell ref="R522:R523"/>
    <mergeCell ref="S522:S523"/>
    <mergeCell ref="T522:U523"/>
    <mergeCell ref="Z520:Z521"/>
    <mergeCell ref="B522:B523"/>
    <mergeCell ref="C522:C523"/>
    <mergeCell ref="D522:E523"/>
    <mergeCell ref="F522:F523"/>
    <mergeCell ref="G522:G523"/>
    <mergeCell ref="H522:I523"/>
    <mergeCell ref="J522:J523"/>
    <mergeCell ref="K522:K523"/>
    <mergeCell ref="L522:M523"/>
    <mergeCell ref="R520:R521"/>
    <mergeCell ref="S520:S521"/>
    <mergeCell ref="T520:U521"/>
    <mergeCell ref="V520:V521"/>
    <mergeCell ref="W520:W521"/>
    <mergeCell ref="X520:Y521"/>
    <mergeCell ref="J520:J521"/>
    <mergeCell ref="K520:K521"/>
    <mergeCell ref="L520:M521"/>
    <mergeCell ref="N520:N521"/>
    <mergeCell ref="O520:O521"/>
    <mergeCell ref="P520:Q521"/>
    <mergeCell ref="V518:V519"/>
    <mergeCell ref="W518:W519"/>
    <mergeCell ref="X518:Y519"/>
    <mergeCell ref="Z518:Z519"/>
    <mergeCell ref="B520:B521"/>
    <mergeCell ref="C520:C521"/>
    <mergeCell ref="D520:E521"/>
    <mergeCell ref="F520:F521"/>
    <mergeCell ref="G520:G521"/>
    <mergeCell ref="H520:I521"/>
    <mergeCell ref="N518:N519"/>
    <mergeCell ref="O518:O519"/>
    <mergeCell ref="P518:Q519"/>
    <mergeCell ref="R518:R519"/>
    <mergeCell ref="S518:S519"/>
    <mergeCell ref="T518:U519"/>
    <mergeCell ref="Z516:Z517"/>
    <mergeCell ref="B518:B519"/>
    <mergeCell ref="C518:C519"/>
    <mergeCell ref="D518:E519"/>
    <mergeCell ref="F518:F519"/>
    <mergeCell ref="G518:G519"/>
    <mergeCell ref="H518:I519"/>
    <mergeCell ref="J518:J519"/>
    <mergeCell ref="K518:K519"/>
    <mergeCell ref="L518:M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V514:V515"/>
    <mergeCell ref="W514:W515"/>
    <mergeCell ref="X514:Y515"/>
    <mergeCell ref="Z514:Z515"/>
    <mergeCell ref="B516:B517"/>
    <mergeCell ref="C516:C517"/>
    <mergeCell ref="D516:E517"/>
    <mergeCell ref="F516:F517"/>
    <mergeCell ref="G516:G517"/>
    <mergeCell ref="H516:I517"/>
    <mergeCell ref="N514:N515"/>
    <mergeCell ref="O514:O515"/>
    <mergeCell ref="P514:Q515"/>
    <mergeCell ref="R514:R515"/>
    <mergeCell ref="S514:S515"/>
    <mergeCell ref="T514:U515"/>
    <mergeCell ref="Z512:Z513"/>
    <mergeCell ref="B514:B515"/>
    <mergeCell ref="C514:C515"/>
    <mergeCell ref="D514:E515"/>
    <mergeCell ref="F514:F515"/>
    <mergeCell ref="G514:G515"/>
    <mergeCell ref="H514:I515"/>
    <mergeCell ref="J514:J515"/>
    <mergeCell ref="K514:K515"/>
    <mergeCell ref="L514:M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V510:V511"/>
    <mergeCell ref="W510:W511"/>
    <mergeCell ref="X510:Y511"/>
    <mergeCell ref="Z510:Z511"/>
    <mergeCell ref="B512:B513"/>
    <mergeCell ref="C512:C513"/>
    <mergeCell ref="D512:E513"/>
    <mergeCell ref="F512:F513"/>
    <mergeCell ref="G512:G513"/>
    <mergeCell ref="H512:I513"/>
    <mergeCell ref="N510:N511"/>
    <mergeCell ref="O510:O511"/>
    <mergeCell ref="P510:Q511"/>
    <mergeCell ref="R510:R511"/>
    <mergeCell ref="S510:S511"/>
    <mergeCell ref="T510:U511"/>
    <mergeCell ref="Z508:Z509"/>
    <mergeCell ref="B510:B511"/>
    <mergeCell ref="C510:C511"/>
    <mergeCell ref="D510:E511"/>
    <mergeCell ref="F510:F511"/>
    <mergeCell ref="G510:G511"/>
    <mergeCell ref="H510:I511"/>
    <mergeCell ref="J510:J511"/>
    <mergeCell ref="K510:K511"/>
    <mergeCell ref="L510:M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V506:V507"/>
    <mergeCell ref="W506:W507"/>
    <mergeCell ref="X506:Y507"/>
    <mergeCell ref="Z506:Z507"/>
    <mergeCell ref="B508:B509"/>
    <mergeCell ref="C508:C509"/>
    <mergeCell ref="D508:E509"/>
    <mergeCell ref="F508:F509"/>
    <mergeCell ref="G508:G509"/>
    <mergeCell ref="H508:I509"/>
    <mergeCell ref="N506:N507"/>
    <mergeCell ref="O506:O507"/>
    <mergeCell ref="P506:Q507"/>
    <mergeCell ref="R506:R507"/>
    <mergeCell ref="S506:S507"/>
    <mergeCell ref="T506:U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V502:V503"/>
    <mergeCell ref="W502:W503"/>
    <mergeCell ref="X502:Y503"/>
    <mergeCell ref="Z502:Z503"/>
    <mergeCell ref="B504:B505"/>
    <mergeCell ref="C504:C505"/>
    <mergeCell ref="D504:E505"/>
    <mergeCell ref="F504:F505"/>
    <mergeCell ref="G504:G505"/>
    <mergeCell ref="H504:I505"/>
    <mergeCell ref="N502:N503"/>
    <mergeCell ref="O502:O503"/>
    <mergeCell ref="P502:Q503"/>
    <mergeCell ref="R502:R503"/>
    <mergeCell ref="S502:S503"/>
    <mergeCell ref="T502:U503"/>
    <mergeCell ref="Z500:Z501"/>
    <mergeCell ref="B502:B503"/>
    <mergeCell ref="C502:C503"/>
    <mergeCell ref="D502:E503"/>
    <mergeCell ref="F502:F503"/>
    <mergeCell ref="G502:G503"/>
    <mergeCell ref="H502:I503"/>
    <mergeCell ref="J502:J503"/>
    <mergeCell ref="K502:K503"/>
    <mergeCell ref="L502:M503"/>
    <mergeCell ref="R500:R501"/>
    <mergeCell ref="S500:S501"/>
    <mergeCell ref="T500:U501"/>
    <mergeCell ref="V500:V501"/>
    <mergeCell ref="W500:W501"/>
    <mergeCell ref="X500:Y501"/>
    <mergeCell ref="J500:J501"/>
    <mergeCell ref="K500:K501"/>
    <mergeCell ref="L500:M501"/>
    <mergeCell ref="N500:N501"/>
    <mergeCell ref="O500:O501"/>
    <mergeCell ref="P500:Q501"/>
    <mergeCell ref="V498:V499"/>
    <mergeCell ref="W498:W499"/>
    <mergeCell ref="X498:Y499"/>
    <mergeCell ref="Z498:Z499"/>
    <mergeCell ref="B500:B501"/>
    <mergeCell ref="C500:C501"/>
    <mergeCell ref="D500:E501"/>
    <mergeCell ref="F500:F501"/>
    <mergeCell ref="G500:G501"/>
    <mergeCell ref="H500:I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V494:V495"/>
    <mergeCell ref="W494:W495"/>
    <mergeCell ref="X494:Y495"/>
    <mergeCell ref="Z494:Z495"/>
    <mergeCell ref="B496:B497"/>
    <mergeCell ref="C496:C497"/>
    <mergeCell ref="D496:E497"/>
    <mergeCell ref="F496:F497"/>
    <mergeCell ref="G496:G497"/>
    <mergeCell ref="H496:I497"/>
    <mergeCell ref="N494:N495"/>
    <mergeCell ref="O494:O495"/>
    <mergeCell ref="P494:Q495"/>
    <mergeCell ref="R494:R495"/>
    <mergeCell ref="S494:S495"/>
    <mergeCell ref="T494:U495"/>
    <mergeCell ref="Z492:Z493"/>
    <mergeCell ref="B494:B495"/>
    <mergeCell ref="C494:C495"/>
    <mergeCell ref="D494:E495"/>
    <mergeCell ref="F494:F495"/>
    <mergeCell ref="G494:G495"/>
    <mergeCell ref="H494:I495"/>
    <mergeCell ref="J494:J495"/>
    <mergeCell ref="K494:K495"/>
    <mergeCell ref="L494:M495"/>
    <mergeCell ref="R492:R493"/>
    <mergeCell ref="S492:S493"/>
    <mergeCell ref="T492:U493"/>
    <mergeCell ref="V492:V493"/>
    <mergeCell ref="W492:W493"/>
    <mergeCell ref="X492:Y493"/>
    <mergeCell ref="J492:J493"/>
    <mergeCell ref="K492:K493"/>
    <mergeCell ref="L492:M493"/>
    <mergeCell ref="N492:N493"/>
    <mergeCell ref="O492:O493"/>
    <mergeCell ref="P492:Q493"/>
    <mergeCell ref="V490:V491"/>
    <mergeCell ref="W490:W491"/>
    <mergeCell ref="X490:Y491"/>
    <mergeCell ref="Z490:Z491"/>
    <mergeCell ref="B492:B493"/>
    <mergeCell ref="C492:C493"/>
    <mergeCell ref="D492:E493"/>
    <mergeCell ref="F492:F493"/>
    <mergeCell ref="G492:G493"/>
    <mergeCell ref="H492:I493"/>
    <mergeCell ref="N490:N491"/>
    <mergeCell ref="O490:O491"/>
    <mergeCell ref="P490:Q491"/>
    <mergeCell ref="R490:R491"/>
    <mergeCell ref="S490:S491"/>
    <mergeCell ref="T490:U491"/>
    <mergeCell ref="Z488:Z489"/>
    <mergeCell ref="B490:B491"/>
    <mergeCell ref="C490:C491"/>
    <mergeCell ref="D490:E491"/>
    <mergeCell ref="F490:F491"/>
    <mergeCell ref="G490:G491"/>
    <mergeCell ref="H490:I491"/>
    <mergeCell ref="J490:J491"/>
    <mergeCell ref="K490:K491"/>
    <mergeCell ref="L490:M491"/>
    <mergeCell ref="R488:R489"/>
    <mergeCell ref="S488:S489"/>
    <mergeCell ref="T488:U489"/>
    <mergeCell ref="V488:V489"/>
    <mergeCell ref="W488:W489"/>
    <mergeCell ref="X488:Y489"/>
    <mergeCell ref="Z486:Z487"/>
    <mergeCell ref="B488:F489"/>
    <mergeCell ref="G488:G489"/>
    <mergeCell ref="H488:I489"/>
    <mergeCell ref="J488:J489"/>
    <mergeCell ref="K488:K489"/>
    <mergeCell ref="L488:M489"/>
    <mergeCell ref="N488:N489"/>
    <mergeCell ref="O488:O489"/>
    <mergeCell ref="P488:Q489"/>
    <mergeCell ref="R486:R487"/>
    <mergeCell ref="S486:S487"/>
    <mergeCell ref="T486:U487"/>
    <mergeCell ref="V486:V487"/>
    <mergeCell ref="W486:W487"/>
    <mergeCell ref="X486:Y487"/>
    <mergeCell ref="Z484:Z485"/>
    <mergeCell ref="B486:F487"/>
    <mergeCell ref="G486:G487"/>
    <mergeCell ref="H486:I487"/>
    <mergeCell ref="J486:J487"/>
    <mergeCell ref="K486:K487"/>
    <mergeCell ref="L486:M487"/>
    <mergeCell ref="N486:N487"/>
    <mergeCell ref="O486:O487"/>
    <mergeCell ref="P486:Q487"/>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D483:F483"/>
    <mergeCell ref="H483:J483"/>
    <mergeCell ref="L483:N483"/>
    <mergeCell ref="P483:R483"/>
    <mergeCell ref="T483:V483"/>
    <mergeCell ref="X483:Z483"/>
    <mergeCell ref="D482:F482"/>
    <mergeCell ref="H482:J482"/>
    <mergeCell ref="L482:N482"/>
    <mergeCell ref="P482:R482"/>
    <mergeCell ref="T482:V482"/>
    <mergeCell ref="X482:Z482"/>
    <mergeCell ref="X480:Z480"/>
    <mergeCell ref="D481:F481"/>
    <mergeCell ref="H481:J481"/>
    <mergeCell ref="L481:N481"/>
    <mergeCell ref="P481:R481"/>
    <mergeCell ref="T481:V481"/>
    <mergeCell ref="X481:Z481"/>
    <mergeCell ref="Z472:Z473"/>
    <mergeCell ref="B475:Z475"/>
    <mergeCell ref="B477:Z477"/>
    <mergeCell ref="B478:Z478"/>
    <mergeCell ref="B479:Z479"/>
    <mergeCell ref="D480:F480"/>
    <mergeCell ref="H480:J480"/>
    <mergeCell ref="L480:N480"/>
    <mergeCell ref="P480:R480"/>
    <mergeCell ref="T480:V480"/>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V470:V471"/>
    <mergeCell ref="W470:W471"/>
    <mergeCell ref="X470:Y471"/>
    <mergeCell ref="Z470:Z471"/>
    <mergeCell ref="B472:B473"/>
    <mergeCell ref="C472:C473"/>
    <mergeCell ref="D472:D473"/>
    <mergeCell ref="E472:E473"/>
    <mergeCell ref="F472:F473"/>
    <mergeCell ref="G472:G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R468:R469"/>
    <mergeCell ref="S468:S469"/>
    <mergeCell ref="T468:U469"/>
    <mergeCell ref="V468:V469"/>
    <mergeCell ref="W468:W469"/>
    <mergeCell ref="X468:Y469"/>
    <mergeCell ref="J468:J469"/>
    <mergeCell ref="K468:K469"/>
    <mergeCell ref="L468:M469"/>
    <mergeCell ref="N468:N469"/>
    <mergeCell ref="O468:O469"/>
    <mergeCell ref="P468:Q469"/>
    <mergeCell ref="V466:V467"/>
    <mergeCell ref="W466:W467"/>
    <mergeCell ref="X466:Y467"/>
    <mergeCell ref="Z466:Z467"/>
    <mergeCell ref="B468:B469"/>
    <mergeCell ref="C468:C469"/>
    <mergeCell ref="D468:E469"/>
    <mergeCell ref="F468:F469"/>
    <mergeCell ref="G468:G469"/>
    <mergeCell ref="H468:I469"/>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V462:V463"/>
    <mergeCell ref="W462:W463"/>
    <mergeCell ref="X462:Y463"/>
    <mergeCell ref="Z462:Z463"/>
    <mergeCell ref="B464:B465"/>
    <mergeCell ref="C464:C465"/>
    <mergeCell ref="D464:E465"/>
    <mergeCell ref="F464:F465"/>
    <mergeCell ref="G464:G465"/>
    <mergeCell ref="H464:I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V458:V459"/>
    <mergeCell ref="W458:W459"/>
    <mergeCell ref="X458:Y459"/>
    <mergeCell ref="Z458:Z459"/>
    <mergeCell ref="B460:B461"/>
    <mergeCell ref="C460:C461"/>
    <mergeCell ref="D460:E461"/>
    <mergeCell ref="F460:F461"/>
    <mergeCell ref="G460:G461"/>
    <mergeCell ref="H460:I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V454:V455"/>
    <mergeCell ref="W454:W455"/>
    <mergeCell ref="X454:Y455"/>
    <mergeCell ref="Z454:Z455"/>
    <mergeCell ref="B456:B457"/>
    <mergeCell ref="C456:C457"/>
    <mergeCell ref="D456:E457"/>
    <mergeCell ref="F456:F457"/>
    <mergeCell ref="G456:G457"/>
    <mergeCell ref="H456:I457"/>
    <mergeCell ref="N454:N455"/>
    <mergeCell ref="O454:O455"/>
    <mergeCell ref="P454:Q455"/>
    <mergeCell ref="R454:R455"/>
    <mergeCell ref="S454:S455"/>
    <mergeCell ref="T454:U455"/>
    <mergeCell ref="Z452:Z453"/>
    <mergeCell ref="B454:B455"/>
    <mergeCell ref="C454:C455"/>
    <mergeCell ref="D454:E455"/>
    <mergeCell ref="F454:F455"/>
    <mergeCell ref="G454:G455"/>
    <mergeCell ref="H454:I455"/>
    <mergeCell ref="J454:J455"/>
    <mergeCell ref="K454:K455"/>
    <mergeCell ref="L454:M455"/>
    <mergeCell ref="R452:R453"/>
    <mergeCell ref="S452:S453"/>
    <mergeCell ref="T452:U453"/>
    <mergeCell ref="V452:V453"/>
    <mergeCell ref="W452:W453"/>
    <mergeCell ref="X452:Y453"/>
    <mergeCell ref="J452:J453"/>
    <mergeCell ref="K452:K453"/>
    <mergeCell ref="L452:M453"/>
    <mergeCell ref="N452:N453"/>
    <mergeCell ref="O452:O453"/>
    <mergeCell ref="P452:Q453"/>
    <mergeCell ref="V450:V451"/>
    <mergeCell ref="W450:W451"/>
    <mergeCell ref="X450:Y451"/>
    <mergeCell ref="Z450:Z451"/>
    <mergeCell ref="B452:B453"/>
    <mergeCell ref="C452:C453"/>
    <mergeCell ref="D452:E453"/>
    <mergeCell ref="F452:F453"/>
    <mergeCell ref="G452:G453"/>
    <mergeCell ref="H452:I453"/>
    <mergeCell ref="N450:N451"/>
    <mergeCell ref="O450:O451"/>
    <mergeCell ref="P450:Q451"/>
    <mergeCell ref="R450:R451"/>
    <mergeCell ref="S450:S451"/>
    <mergeCell ref="T450:U451"/>
    <mergeCell ref="Z448:Z449"/>
    <mergeCell ref="B450:B451"/>
    <mergeCell ref="C450:C451"/>
    <mergeCell ref="D450:E451"/>
    <mergeCell ref="F450:F451"/>
    <mergeCell ref="G450:G451"/>
    <mergeCell ref="H450:I451"/>
    <mergeCell ref="J450:J451"/>
    <mergeCell ref="K450:K451"/>
    <mergeCell ref="L450:M451"/>
    <mergeCell ref="R448:R449"/>
    <mergeCell ref="S448:S449"/>
    <mergeCell ref="T448:U449"/>
    <mergeCell ref="V448:V449"/>
    <mergeCell ref="W448:W449"/>
    <mergeCell ref="X448:Y449"/>
    <mergeCell ref="J448:J449"/>
    <mergeCell ref="K448:K449"/>
    <mergeCell ref="L448:M449"/>
    <mergeCell ref="N448:N449"/>
    <mergeCell ref="O448:O449"/>
    <mergeCell ref="P448:Q449"/>
    <mergeCell ref="V446:V447"/>
    <mergeCell ref="W446:W447"/>
    <mergeCell ref="X446:Y447"/>
    <mergeCell ref="Z446:Z447"/>
    <mergeCell ref="B448:B449"/>
    <mergeCell ref="C448:C449"/>
    <mergeCell ref="D448:E449"/>
    <mergeCell ref="F448:F449"/>
    <mergeCell ref="G448:G449"/>
    <mergeCell ref="H448:I449"/>
    <mergeCell ref="N446:N447"/>
    <mergeCell ref="O446:O447"/>
    <mergeCell ref="P446:Q447"/>
    <mergeCell ref="R446:R447"/>
    <mergeCell ref="S446:S447"/>
    <mergeCell ref="T446:U447"/>
    <mergeCell ref="Z444:Z445"/>
    <mergeCell ref="B446:B447"/>
    <mergeCell ref="C446:C447"/>
    <mergeCell ref="D446:E447"/>
    <mergeCell ref="F446:F447"/>
    <mergeCell ref="G446:G447"/>
    <mergeCell ref="H446:I447"/>
    <mergeCell ref="J446:J447"/>
    <mergeCell ref="K446:K447"/>
    <mergeCell ref="L446:M447"/>
    <mergeCell ref="R444:R445"/>
    <mergeCell ref="S444:S445"/>
    <mergeCell ref="T444:U445"/>
    <mergeCell ref="V444:V445"/>
    <mergeCell ref="W444:W445"/>
    <mergeCell ref="X444:Y445"/>
    <mergeCell ref="J444:J445"/>
    <mergeCell ref="K444:K445"/>
    <mergeCell ref="L444:M445"/>
    <mergeCell ref="N444:N445"/>
    <mergeCell ref="O444:O445"/>
    <mergeCell ref="P444:Q445"/>
    <mergeCell ref="V442:V443"/>
    <mergeCell ref="W442:W443"/>
    <mergeCell ref="X442:Y443"/>
    <mergeCell ref="Z442:Z443"/>
    <mergeCell ref="B444:B445"/>
    <mergeCell ref="C444:C445"/>
    <mergeCell ref="D444:E445"/>
    <mergeCell ref="F444:F445"/>
    <mergeCell ref="G444:G445"/>
    <mergeCell ref="H444:I445"/>
    <mergeCell ref="N442:N443"/>
    <mergeCell ref="O442:O443"/>
    <mergeCell ref="P442:Q443"/>
    <mergeCell ref="R442:R443"/>
    <mergeCell ref="S442:S443"/>
    <mergeCell ref="T442:U443"/>
    <mergeCell ref="Z440:Z441"/>
    <mergeCell ref="B442:B443"/>
    <mergeCell ref="C442:C443"/>
    <mergeCell ref="D442:E443"/>
    <mergeCell ref="F442:F443"/>
    <mergeCell ref="G442:G443"/>
    <mergeCell ref="H442:I443"/>
    <mergeCell ref="J442:J443"/>
    <mergeCell ref="K442:K443"/>
    <mergeCell ref="L442:M443"/>
    <mergeCell ref="T440:T441"/>
    <mergeCell ref="U440:U441"/>
    <mergeCell ref="V440:V441"/>
    <mergeCell ref="W440:W441"/>
    <mergeCell ref="X440:X441"/>
    <mergeCell ref="Y440:Y441"/>
    <mergeCell ref="N440:N441"/>
    <mergeCell ref="O440:O441"/>
    <mergeCell ref="P440:P441"/>
    <mergeCell ref="Q440:Q441"/>
    <mergeCell ref="R440:R441"/>
    <mergeCell ref="S440:S441"/>
    <mergeCell ref="H440:H441"/>
    <mergeCell ref="I440:I441"/>
    <mergeCell ref="J440:J441"/>
    <mergeCell ref="K440:K441"/>
    <mergeCell ref="L440:L441"/>
    <mergeCell ref="M440:M441"/>
    <mergeCell ref="V438:V439"/>
    <mergeCell ref="W438:W439"/>
    <mergeCell ref="X438:Y439"/>
    <mergeCell ref="Z438:Z439"/>
    <mergeCell ref="B440:B441"/>
    <mergeCell ref="C440:C441"/>
    <mergeCell ref="D440:D441"/>
    <mergeCell ref="E440:E441"/>
    <mergeCell ref="F440:F441"/>
    <mergeCell ref="G440:G441"/>
    <mergeCell ref="N438:N439"/>
    <mergeCell ref="O438:O439"/>
    <mergeCell ref="P438:Q439"/>
    <mergeCell ref="R438:R439"/>
    <mergeCell ref="S438:S439"/>
    <mergeCell ref="T438:U439"/>
    <mergeCell ref="B437:Z437"/>
    <mergeCell ref="B438:B439"/>
    <mergeCell ref="C438:C439"/>
    <mergeCell ref="D438:E439"/>
    <mergeCell ref="F438:F439"/>
    <mergeCell ref="G438:G439"/>
    <mergeCell ref="H438:I439"/>
    <mergeCell ref="J438:J439"/>
    <mergeCell ref="K438:K439"/>
    <mergeCell ref="L438:M439"/>
    <mergeCell ref="Z434:Z435"/>
    <mergeCell ref="D436:F436"/>
    <mergeCell ref="H436:J436"/>
    <mergeCell ref="L436:N436"/>
    <mergeCell ref="P436:R436"/>
    <mergeCell ref="T436:V436"/>
    <mergeCell ref="X436:Z436"/>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V432:V433"/>
    <mergeCell ref="W432:W433"/>
    <mergeCell ref="X432:Y433"/>
    <mergeCell ref="Z432:Z433"/>
    <mergeCell ref="B434:B435"/>
    <mergeCell ref="C434:C435"/>
    <mergeCell ref="D434:D435"/>
    <mergeCell ref="E434:E435"/>
    <mergeCell ref="F434:F435"/>
    <mergeCell ref="G434:G435"/>
    <mergeCell ref="N432:N433"/>
    <mergeCell ref="O432:O433"/>
    <mergeCell ref="P432:Q433"/>
    <mergeCell ref="R432:R433"/>
    <mergeCell ref="S432:S433"/>
    <mergeCell ref="T432:U433"/>
    <mergeCell ref="Z430:Z431"/>
    <mergeCell ref="B432:B433"/>
    <mergeCell ref="C432:C433"/>
    <mergeCell ref="D432:E433"/>
    <mergeCell ref="F432:F433"/>
    <mergeCell ref="G432:G433"/>
    <mergeCell ref="H432:I433"/>
    <mergeCell ref="J432:J433"/>
    <mergeCell ref="K432:K433"/>
    <mergeCell ref="L432:M433"/>
    <mergeCell ref="R430:R431"/>
    <mergeCell ref="S430:S431"/>
    <mergeCell ref="T430:U431"/>
    <mergeCell ref="V430:V431"/>
    <mergeCell ref="W430:W431"/>
    <mergeCell ref="X430:Y431"/>
    <mergeCell ref="J430:J431"/>
    <mergeCell ref="K430:K431"/>
    <mergeCell ref="L430:M431"/>
    <mergeCell ref="N430:N431"/>
    <mergeCell ref="O430:O431"/>
    <mergeCell ref="P430:Q431"/>
    <mergeCell ref="V428:V429"/>
    <mergeCell ref="W428:W429"/>
    <mergeCell ref="X428:Y429"/>
    <mergeCell ref="Z428:Z429"/>
    <mergeCell ref="B430:B431"/>
    <mergeCell ref="C430:C431"/>
    <mergeCell ref="D430:E431"/>
    <mergeCell ref="F430:F431"/>
    <mergeCell ref="G430:G431"/>
    <mergeCell ref="H430:I431"/>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V424:V425"/>
    <mergeCell ref="W424:W425"/>
    <mergeCell ref="X424:Y425"/>
    <mergeCell ref="Z424:Z425"/>
    <mergeCell ref="B426:B427"/>
    <mergeCell ref="C426:C427"/>
    <mergeCell ref="D426:E427"/>
    <mergeCell ref="F426:F427"/>
    <mergeCell ref="G426:G427"/>
    <mergeCell ref="H426:I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V420:V421"/>
    <mergeCell ref="W420:W421"/>
    <mergeCell ref="X420:Y421"/>
    <mergeCell ref="Z420:Z421"/>
    <mergeCell ref="B422:B423"/>
    <mergeCell ref="C422:C423"/>
    <mergeCell ref="D422:E423"/>
    <mergeCell ref="F422:F423"/>
    <mergeCell ref="G422:G423"/>
    <mergeCell ref="H422:I423"/>
    <mergeCell ref="N420:N421"/>
    <mergeCell ref="O420:O421"/>
    <mergeCell ref="P420:Q421"/>
    <mergeCell ref="R420:R421"/>
    <mergeCell ref="S420:S421"/>
    <mergeCell ref="T420:U421"/>
    <mergeCell ref="Z418:Z419"/>
    <mergeCell ref="B420:B421"/>
    <mergeCell ref="C420:C421"/>
    <mergeCell ref="D420:E421"/>
    <mergeCell ref="F420:F421"/>
    <mergeCell ref="G420:G421"/>
    <mergeCell ref="H420:I421"/>
    <mergeCell ref="J420:J421"/>
    <mergeCell ref="K420:K421"/>
    <mergeCell ref="L420:M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V416:V417"/>
    <mergeCell ref="W416:W417"/>
    <mergeCell ref="X416:Y417"/>
    <mergeCell ref="Z416:Z417"/>
    <mergeCell ref="B418:B419"/>
    <mergeCell ref="C418:C419"/>
    <mergeCell ref="D418:E419"/>
    <mergeCell ref="F418:F419"/>
    <mergeCell ref="G418:G419"/>
    <mergeCell ref="H418:I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V412:V413"/>
    <mergeCell ref="W412:W413"/>
    <mergeCell ref="X412:Y413"/>
    <mergeCell ref="Z412:Z413"/>
    <mergeCell ref="B414:B415"/>
    <mergeCell ref="C414:C415"/>
    <mergeCell ref="D414:E415"/>
    <mergeCell ref="F414:F415"/>
    <mergeCell ref="G414:G415"/>
    <mergeCell ref="H414:I415"/>
    <mergeCell ref="N412:N413"/>
    <mergeCell ref="O412:O413"/>
    <mergeCell ref="P412:Q413"/>
    <mergeCell ref="R412:R413"/>
    <mergeCell ref="S412:S413"/>
    <mergeCell ref="T412:U413"/>
    <mergeCell ref="Z410:Z411"/>
    <mergeCell ref="B412:B413"/>
    <mergeCell ref="C412:C413"/>
    <mergeCell ref="D412:E413"/>
    <mergeCell ref="F412:F413"/>
    <mergeCell ref="G412:G413"/>
    <mergeCell ref="H412:I413"/>
    <mergeCell ref="J412:J413"/>
    <mergeCell ref="K412:K413"/>
    <mergeCell ref="L412:M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V408:V409"/>
    <mergeCell ref="W408:W409"/>
    <mergeCell ref="X408:Y409"/>
    <mergeCell ref="Z408:Z409"/>
    <mergeCell ref="B410:B411"/>
    <mergeCell ref="C410:C411"/>
    <mergeCell ref="D410:E411"/>
    <mergeCell ref="F410:F411"/>
    <mergeCell ref="G410:G411"/>
    <mergeCell ref="H410:I411"/>
    <mergeCell ref="N408:N409"/>
    <mergeCell ref="O408:O409"/>
    <mergeCell ref="P408:Q409"/>
    <mergeCell ref="R408:R409"/>
    <mergeCell ref="S408:S409"/>
    <mergeCell ref="T408:U409"/>
    <mergeCell ref="Z406:Z407"/>
    <mergeCell ref="B408:B409"/>
    <mergeCell ref="C408:C409"/>
    <mergeCell ref="D408:E409"/>
    <mergeCell ref="F408:F409"/>
    <mergeCell ref="G408:G409"/>
    <mergeCell ref="H408:I409"/>
    <mergeCell ref="J408:J409"/>
    <mergeCell ref="K408:K409"/>
    <mergeCell ref="L408:M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V404:V405"/>
    <mergeCell ref="W404:W405"/>
    <mergeCell ref="X404:Y405"/>
    <mergeCell ref="Z404:Z405"/>
    <mergeCell ref="B406:B407"/>
    <mergeCell ref="C406:C407"/>
    <mergeCell ref="D406:E407"/>
    <mergeCell ref="F406:F407"/>
    <mergeCell ref="G406:G407"/>
    <mergeCell ref="H406:I407"/>
    <mergeCell ref="N404:N405"/>
    <mergeCell ref="O404:O405"/>
    <mergeCell ref="P404:Q405"/>
    <mergeCell ref="R404:R405"/>
    <mergeCell ref="S404:S405"/>
    <mergeCell ref="T404:U405"/>
    <mergeCell ref="Z402:Z403"/>
    <mergeCell ref="B404:B405"/>
    <mergeCell ref="C404:C405"/>
    <mergeCell ref="D404:E405"/>
    <mergeCell ref="F404:F405"/>
    <mergeCell ref="G404:G405"/>
    <mergeCell ref="H404:I405"/>
    <mergeCell ref="J404:J405"/>
    <mergeCell ref="K404:K405"/>
    <mergeCell ref="L404:M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V400:V401"/>
    <mergeCell ref="W400:W401"/>
    <mergeCell ref="X400:Y401"/>
    <mergeCell ref="Z400:Z401"/>
    <mergeCell ref="B402:B403"/>
    <mergeCell ref="C402:C403"/>
    <mergeCell ref="D402:E403"/>
    <mergeCell ref="F402:F403"/>
    <mergeCell ref="G402:G403"/>
    <mergeCell ref="H402:I403"/>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V388:V389"/>
    <mergeCell ref="W388:W389"/>
    <mergeCell ref="X388:Y389"/>
    <mergeCell ref="Z388:Z389"/>
    <mergeCell ref="B390:B391"/>
    <mergeCell ref="C390:C391"/>
    <mergeCell ref="D390:E391"/>
    <mergeCell ref="F390:F391"/>
    <mergeCell ref="G390:G391"/>
    <mergeCell ref="H390:I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D380:Z380"/>
    <mergeCell ref="D381:F381"/>
    <mergeCell ref="H381:J381"/>
    <mergeCell ref="L381:N381"/>
    <mergeCell ref="P381:R381"/>
    <mergeCell ref="T381:V381"/>
    <mergeCell ref="X381:Z381"/>
    <mergeCell ref="D379:F379"/>
    <mergeCell ref="H379:J379"/>
    <mergeCell ref="L379:N379"/>
    <mergeCell ref="P379:R379"/>
    <mergeCell ref="T379:V379"/>
    <mergeCell ref="X379:Z379"/>
    <mergeCell ref="X377:Z377"/>
    <mergeCell ref="D378:F378"/>
    <mergeCell ref="H378:J378"/>
    <mergeCell ref="L378:N378"/>
    <mergeCell ref="P378:R378"/>
    <mergeCell ref="T378:V378"/>
    <mergeCell ref="X378:Z378"/>
    <mergeCell ref="Z370:Z371"/>
    <mergeCell ref="B372:Z372"/>
    <mergeCell ref="B374:Z374"/>
    <mergeCell ref="B375:Z375"/>
    <mergeCell ref="B376:Z376"/>
    <mergeCell ref="D377:F377"/>
    <mergeCell ref="H377:J377"/>
    <mergeCell ref="L377:N377"/>
    <mergeCell ref="P377:R377"/>
    <mergeCell ref="T377:V377"/>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V368:V369"/>
    <mergeCell ref="W368:W369"/>
    <mergeCell ref="X368:Y369"/>
    <mergeCell ref="Z368:Z369"/>
    <mergeCell ref="B370:B371"/>
    <mergeCell ref="C370:C371"/>
    <mergeCell ref="D370:D371"/>
    <mergeCell ref="E370:E371"/>
    <mergeCell ref="F370:F371"/>
    <mergeCell ref="G370:G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B346:B347"/>
    <mergeCell ref="C346:C347"/>
    <mergeCell ref="D346:E347"/>
    <mergeCell ref="F346:F347"/>
    <mergeCell ref="G346:G347"/>
    <mergeCell ref="H346:I347"/>
    <mergeCell ref="Z343:Z344"/>
    <mergeCell ref="D345:F345"/>
    <mergeCell ref="H345:J345"/>
    <mergeCell ref="L345:N345"/>
    <mergeCell ref="P345:R345"/>
    <mergeCell ref="T345:V345"/>
    <mergeCell ref="X345:Z345"/>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V333:V334"/>
    <mergeCell ref="W333:W334"/>
    <mergeCell ref="X333:Y334"/>
    <mergeCell ref="Z333:Z334"/>
    <mergeCell ref="B335:B336"/>
    <mergeCell ref="C335:C336"/>
    <mergeCell ref="D335:D336"/>
    <mergeCell ref="E335:E336"/>
    <mergeCell ref="F335:F336"/>
    <mergeCell ref="G335:G336"/>
    <mergeCell ref="N333:N334"/>
    <mergeCell ref="O333:O334"/>
    <mergeCell ref="P333:Q334"/>
    <mergeCell ref="R333:R334"/>
    <mergeCell ref="S333:S334"/>
    <mergeCell ref="T333:U334"/>
    <mergeCell ref="B332:Z332"/>
    <mergeCell ref="B333:B334"/>
    <mergeCell ref="C333:C334"/>
    <mergeCell ref="D333:E334"/>
    <mergeCell ref="F333:F334"/>
    <mergeCell ref="G333:G334"/>
    <mergeCell ref="H333:I334"/>
    <mergeCell ref="J333:J334"/>
    <mergeCell ref="K333:K334"/>
    <mergeCell ref="L333:M334"/>
    <mergeCell ref="Z329:Z330"/>
    <mergeCell ref="D331:F331"/>
    <mergeCell ref="H331:J331"/>
    <mergeCell ref="L331:N331"/>
    <mergeCell ref="P331:R331"/>
    <mergeCell ref="T331:V331"/>
    <mergeCell ref="X331:Z331"/>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V327:V328"/>
    <mergeCell ref="W327:W328"/>
    <mergeCell ref="X327:Y328"/>
    <mergeCell ref="Z327:Z328"/>
    <mergeCell ref="B329:B330"/>
    <mergeCell ref="C329:C330"/>
    <mergeCell ref="D329:D330"/>
    <mergeCell ref="E329:E330"/>
    <mergeCell ref="F329:F330"/>
    <mergeCell ref="G329:G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V323:V324"/>
    <mergeCell ref="W323:W324"/>
    <mergeCell ref="X323:Y324"/>
    <mergeCell ref="Z323:Z324"/>
    <mergeCell ref="B325:B326"/>
    <mergeCell ref="C325:C326"/>
    <mergeCell ref="D325:E326"/>
    <mergeCell ref="F325:F326"/>
    <mergeCell ref="G325:G326"/>
    <mergeCell ref="H325:I326"/>
    <mergeCell ref="N323:N324"/>
    <mergeCell ref="O323:O324"/>
    <mergeCell ref="P323:Q324"/>
    <mergeCell ref="R323:R324"/>
    <mergeCell ref="S323:S324"/>
    <mergeCell ref="T323:U324"/>
    <mergeCell ref="Z321:Z322"/>
    <mergeCell ref="B323:B324"/>
    <mergeCell ref="C323:C324"/>
    <mergeCell ref="D323:E324"/>
    <mergeCell ref="F323:F324"/>
    <mergeCell ref="G323:G324"/>
    <mergeCell ref="H323:I324"/>
    <mergeCell ref="J323:J324"/>
    <mergeCell ref="K323:K324"/>
    <mergeCell ref="L323:M324"/>
    <mergeCell ref="R321:R322"/>
    <mergeCell ref="S321:S322"/>
    <mergeCell ref="T321:U322"/>
    <mergeCell ref="V321:V322"/>
    <mergeCell ref="W321:W322"/>
    <mergeCell ref="X321:Y322"/>
    <mergeCell ref="J321:J322"/>
    <mergeCell ref="K321:K322"/>
    <mergeCell ref="L321:M322"/>
    <mergeCell ref="N321:N322"/>
    <mergeCell ref="O321:O322"/>
    <mergeCell ref="P321:Q322"/>
    <mergeCell ref="V319:V320"/>
    <mergeCell ref="W319:W320"/>
    <mergeCell ref="X319:Y320"/>
    <mergeCell ref="Z319:Z320"/>
    <mergeCell ref="B321:B322"/>
    <mergeCell ref="C321:C322"/>
    <mergeCell ref="D321:E322"/>
    <mergeCell ref="F321:F322"/>
    <mergeCell ref="G321:G322"/>
    <mergeCell ref="H321:I322"/>
    <mergeCell ref="N319:N320"/>
    <mergeCell ref="O319:O320"/>
    <mergeCell ref="P319:Q320"/>
    <mergeCell ref="R319:R320"/>
    <mergeCell ref="S319:S320"/>
    <mergeCell ref="T319:U320"/>
    <mergeCell ref="Z317:Z318"/>
    <mergeCell ref="B319:B320"/>
    <mergeCell ref="C319:C320"/>
    <mergeCell ref="D319:E320"/>
    <mergeCell ref="F319:F320"/>
    <mergeCell ref="G319:G320"/>
    <mergeCell ref="H319:I320"/>
    <mergeCell ref="J319:J320"/>
    <mergeCell ref="K319:K320"/>
    <mergeCell ref="L319:M320"/>
    <mergeCell ref="R317:R318"/>
    <mergeCell ref="S317:S318"/>
    <mergeCell ref="T317:U318"/>
    <mergeCell ref="V317:V318"/>
    <mergeCell ref="W317:W318"/>
    <mergeCell ref="X317:Y318"/>
    <mergeCell ref="J317:J318"/>
    <mergeCell ref="K317:K318"/>
    <mergeCell ref="L317:M318"/>
    <mergeCell ref="N317:N318"/>
    <mergeCell ref="O317:O318"/>
    <mergeCell ref="P317:Q318"/>
    <mergeCell ref="V315:V316"/>
    <mergeCell ref="W315:W316"/>
    <mergeCell ref="X315:Y316"/>
    <mergeCell ref="Z315:Z316"/>
    <mergeCell ref="B317:B318"/>
    <mergeCell ref="C317:C318"/>
    <mergeCell ref="D317:E318"/>
    <mergeCell ref="F317:F318"/>
    <mergeCell ref="G317:G318"/>
    <mergeCell ref="H317:I318"/>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D276:F276"/>
    <mergeCell ref="H276:J276"/>
    <mergeCell ref="L276:N276"/>
    <mergeCell ref="P276:R276"/>
    <mergeCell ref="T276:V276"/>
    <mergeCell ref="X276:Z276"/>
    <mergeCell ref="D275:F275"/>
    <mergeCell ref="H275:J275"/>
    <mergeCell ref="L275:N275"/>
    <mergeCell ref="P275:R275"/>
    <mergeCell ref="T275:V275"/>
    <mergeCell ref="X275:Z275"/>
    <mergeCell ref="X273:Z273"/>
    <mergeCell ref="D274:F274"/>
    <mergeCell ref="H274:J274"/>
    <mergeCell ref="L274:N274"/>
    <mergeCell ref="P274:R274"/>
    <mergeCell ref="T274:V274"/>
    <mergeCell ref="X274:Z274"/>
    <mergeCell ref="Z265:Z266"/>
    <mergeCell ref="B268:Z268"/>
    <mergeCell ref="B270:Z270"/>
    <mergeCell ref="B271:Z271"/>
    <mergeCell ref="B272:Z272"/>
    <mergeCell ref="D273:F273"/>
    <mergeCell ref="H273:J273"/>
    <mergeCell ref="L273:N273"/>
    <mergeCell ref="P273:R273"/>
    <mergeCell ref="T273:V273"/>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V263:V264"/>
    <mergeCell ref="W263:W264"/>
    <mergeCell ref="X263:Y264"/>
    <mergeCell ref="Z263:Z264"/>
    <mergeCell ref="B265:B266"/>
    <mergeCell ref="C265:C266"/>
    <mergeCell ref="D265:D266"/>
    <mergeCell ref="E265:E266"/>
    <mergeCell ref="F265:F266"/>
    <mergeCell ref="G265:G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B261:B262"/>
    <mergeCell ref="C261:C262"/>
    <mergeCell ref="D261:E262"/>
    <mergeCell ref="F261:F262"/>
    <mergeCell ref="G261:G262"/>
    <mergeCell ref="H261:I262"/>
    <mergeCell ref="Z258:Z259"/>
    <mergeCell ref="D260:F260"/>
    <mergeCell ref="H260:J260"/>
    <mergeCell ref="L260:N260"/>
    <mergeCell ref="P260:R260"/>
    <mergeCell ref="T260:V260"/>
    <mergeCell ref="X260:Z260"/>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V256:V257"/>
    <mergeCell ref="W256:W257"/>
    <mergeCell ref="X256:Y257"/>
    <mergeCell ref="Z256:Z257"/>
    <mergeCell ref="B258:B259"/>
    <mergeCell ref="C258:C259"/>
    <mergeCell ref="D258:D259"/>
    <mergeCell ref="E258:E259"/>
    <mergeCell ref="F258:F259"/>
    <mergeCell ref="G258:G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V252:V253"/>
    <mergeCell ref="W252:W253"/>
    <mergeCell ref="X252:Y253"/>
    <mergeCell ref="Z252:Z253"/>
    <mergeCell ref="B254:B255"/>
    <mergeCell ref="C254:C255"/>
    <mergeCell ref="D254:E255"/>
    <mergeCell ref="F254:F255"/>
    <mergeCell ref="G254:G255"/>
    <mergeCell ref="H254:I255"/>
    <mergeCell ref="N252:N253"/>
    <mergeCell ref="O252:O253"/>
    <mergeCell ref="P252:Q253"/>
    <mergeCell ref="R252:R253"/>
    <mergeCell ref="S252:S253"/>
    <mergeCell ref="T252:U253"/>
    <mergeCell ref="Z250:Z251"/>
    <mergeCell ref="B252:B253"/>
    <mergeCell ref="C252:C253"/>
    <mergeCell ref="D252:E253"/>
    <mergeCell ref="F252:F253"/>
    <mergeCell ref="G252:G253"/>
    <mergeCell ref="H252:I253"/>
    <mergeCell ref="J252:J253"/>
    <mergeCell ref="K252:K253"/>
    <mergeCell ref="L252:M253"/>
    <mergeCell ref="R250:R251"/>
    <mergeCell ref="S250:S251"/>
    <mergeCell ref="T250:U251"/>
    <mergeCell ref="V250:V251"/>
    <mergeCell ref="W250:W251"/>
    <mergeCell ref="X250:Y251"/>
    <mergeCell ref="J250:J251"/>
    <mergeCell ref="K250:K251"/>
    <mergeCell ref="L250:M251"/>
    <mergeCell ref="N250:N251"/>
    <mergeCell ref="O250:O251"/>
    <mergeCell ref="P250:Q251"/>
    <mergeCell ref="V248:V249"/>
    <mergeCell ref="W248:W249"/>
    <mergeCell ref="X248:Y249"/>
    <mergeCell ref="Z248:Z249"/>
    <mergeCell ref="B250:B251"/>
    <mergeCell ref="C250:C251"/>
    <mergeCell ref="D250:E251"/>
    <mergeCell ref="F250:F251"/>
    <mergeCell ref="G250:G251"/>
    <mergeCell ref="H250:I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V228:V229"/>
    <mergeCell ref="W228:W229"/>
    <mergeCell ref="X228:Y229"/>
    <mergeCell ref="Z228:Z229"/>
    <mergeCell ref="B230:B231"/>
    <mergeCell ref="C230:C231"/>
    <mergeCell ref="D230:E231"/>
    <mergeCell ref="F230:F231"/>
    <mergeCell ref="G230:G231"/>
    <mergeCell ref="H230:I231"/>
    <mergeCell ref="N228:N229"/>
    <mergeCell ref="O228:O229"/>
    <mergeCell ref="P228:Q229"/>
    <mergeCell ref="R228:R229"/>
    <mergeCell ref="S228:S229"/>
    <mergeCell ref="T228:U229"/>
    <mergeCell ref="Z226:Z227"/>
    <mergeCell ref="B228:B229"/>
    <mergeCell ref="C228:C229"/>
    <mergeCell ref="D228:E229"/>
    <mergeCell ref="F228:F229"/>
    <mergeCell ref="G228:G229"/>
    <mergeCell ref="H228:I229"/>
    <mergeCell ref="J228:J229"/>
    <mergeCell ref="K228:K229"/>
    <mergeCell ref="L228:M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D209:F209"/>
    <mergeCell ref="H209:J209"/>
    <mergeCell ref="L209:N209"/>
    <mergeCell ref="P209:R209"/>
    <mergeCell ref="T209:V209"/>
    <mergeCell ref="X209:Z209"/>
    <mergeCell ref="X207:Z207"/>
    <mergeCell ref="D208:F208"/>
    <mergeCell ref="H208:J208"/>
    <mergeCell ref="L208:N208"/>
    <mergeCell ref="P208:R208"/>
    <mergeCell ref="T208:V208"/>
    <mergeCell ref="X208:Z208"/>
    <mergeCell ref="Z200:Z201"/>
    <mergeCell ref="B202:Z202"/>
    <mergeCell ref="B204:Z204"/>
    <mergeCell ref="B205:Z205"/>
    <mergeCell ref="B206:Z206"/>
    <mergeCell ref="D207:F207"/>
    <mergeCell ref="H207:J207"/>
    <mergeCell ref="L207:N207"/>
    <mergeCell ref="P207:R207"/>
    <mergeCell ref="T207:V207"/>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V198:V199"/>
    <mergeCell ref="W198:W199"/>
    <mergeCell ref="X198:Y199"/>
    <mergeCell ref="Z198:Z199"/>
    <mergeCell ref="B200:B201"/>
    <mergeCell ref="C200:C201"/>
    <mergeCell ref="D200:D201"/>
    <mergeCell ref="E200:E201"/>
    <mergeCell ref="F200:F201"/>
    <mergeCell ref="G200:G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Z193:Z194"/>
    <mergeCell ref="D195:F195"/>
    <mergeCell ref="H195:J195"/>
    <mergeCell ref="L195:N195"/>
    <mergeCell ref="P195:R195"/>
    <mergeCell ref="T195:V195"/>
    <mergeCell ref="X195:Z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V191:V192"/>
    <mergeCell ref="W191:W192"/>
    <mergeCell ref="X191:Y192"/>
    <mergeCell ref="Z191:Z192"/>
    <mergeCell ref="B193:B194"/>
    <mergeCell ref="C193:C194"/>
    <mergeCell ref="D193:D194"/>
    <mergeCell ref="E193:E194"/>
    <mergeCell ref="F193:F194"/>
    <mergeCell ref="G193:G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40:F140"/>
    <mergeCell ref="H140:J140"/>
    <mergeCell ref="L140:N140"/>
    <mergeCell ref="P140:R140"/>
    <mergeCell ref="T140:V140"/>
    <mergeCell ref="X140:Z140"/>
    <mergeCell ref="X138:Z138"/>
    <mergeCell ref="D139:F139"/>
    <mergeCell ref="H139:J139"/>
    <mergeCell ref="L139:N139"/>
    <mergeCell ref="P139:R139"/>
    <mergeCell ref="T139:V139"/>
    <mergeCell ref="X139:Z139"/>
    <mergeCell ref="Z131:Z132"/>
    <mergeCell ref="B133:Z133"/>
    <mergeCell ref="B135:Z135"/>
    <mergeCell ref="B136:Z136"/>
    <mergeCell ref="B137:Z137"/>
    <mergeCell ref="D138:F138"/>
    <mergeCell ref="H138:J138"/>
    <mergeCell ref="L138:N138"/>
    <mergeCell ref="P138:R138"/>
    <mergeCell ref="T138:V138"/>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9:V130"/>
    <mergeCell ref="W129:W130"/>
    <mergeCell ref="X129:Y130"/>
    <mergeCell ref="Z129:Z130"/>
    <mergeCell ref="B131:B132"/>
    <mergeCell ref="C131:C132"/>
    <mergeCell ref="D131:D132"/>
    <mergeCell ref="E131:E132"/>
    <mergeCell ref="F131:F132"/>
    <mergeCell ref="G131:G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Z124:Z125"/>
    <mergeCell ref="D126:F126"/>
    <mergeCell ref="H126:J126"/>
    <mergeCell ref="L126:N126"/>
    <mergeCell ref="P126:R126"/>
    <mergeCell ref="T126:V126"/>
    <mergeCell ref="X126:Z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V122:V123"/>
    <mergeCell ref="W122:W123"/>
    <mergeCell ref="X122:Y123"/>
    <mergeCell ref="Z122:Z123"/>
    <mergeCell ref="B124:B125"/>
    <mergeCell ref="C124:C125"/>
    <mergeCell ref="D124:D125"/>
    <mergeCell ref="E124:E125"/>
    <mergeCell ref="F124:F125"/>
    <mergeCell ref="G124:G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X73:Z73"/>
    <mergeCell ref="D74:F74"/>
    <mergeCell ref="H74:J74"/>
    <mergeCell ref="L74:N74"/>
    <mergeCell ref="P74:R74"/>
    <mergeCell ref="T74:V74"/>
    <mergeCell ref="X74:Z74"/>
    <mergeCell ref="Z66:Z67"/>
    <mergeCell ref="B68:Z68"/>
    <mergeCell ref="B70:Z70"/>
    <mergeCell ref="B71:Z71"/>
    <mergeCell ref="B72:Z72"/>
    <mergeCell ref="D73:F73"/>
    <mergeCell ref="H73:J73"/>
    <mergeCell ref="L73:N73"/>
    <mergeCell ref="P73:R73"/>
    <mergeCell ref="T73:V73"/>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W59:W60"/>
    <mergeCell ref="X59:X60"/>
    <mergeCell ref="Y59:Y60"/>
    <mergeCell ref="Z59:Z60"/>
    <mergeCell ref="D61:F61"/>
    <mergeCell ref="H61:J61"/>
    <mergeCell ref="L61:N61"/>
    <mergeCell ref="P61:R61"/>
    <mergeCell ref="T61:V61"/>
    <mergeCell ref="X61:Z61"/>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5:Z5"/>
    <mergeCell ref="B7:Z7"/>
    <mergeCell ref="B8:Z8"/>
    <mergeCell ref="B9:Z9"/>
    <mergeCell ref="D10:F10"/>
    <mergeCell ref="H10:J10"/>
    <mergeCell ref="L10:N10"/>
    <mergeCell ref="P10:R10"/>
    <mergeCell ref="T10:V10"/>
    <mergeCell ref="X10:Z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5" width="12.28515625" bestFit="1" customWidth="1"/>
    <col min="6" max="6" width="16.42578125" bestFit="1" customWidth="1"/>
    <col min="7" max="7" width="11.5703125" bestFit="1" customWidth="1"/>
  </cols>
  <sheetData>
    <row r="1" spans="1:7" ht="30" customHeight="1">
      <c r="A1" s="7" t="s">
        <v>833</v>
      </c>
      <c r="B1" s="7" t="s">
        <v>26</v>
      </c>
      <c r="C1" s="7"/>
      <c r="D1" s="7" t="s">
        <v>1</v>
      </c>
      <c r="E1" s="7"/>
      <c r="F1" s="1" t="s">
        <v>834</v>
      </c>
      <c r="G1" s="1"/>
    </row>
    <row r="2" spans="1:7">
      <c r="A2" s="7"/>
      <c r="B2" s="1" t="s">
        <v>2</v>
      </c>
      <c r="C2" s="1" t="s">
        <v>27</v>
      </c>
      <c r="D2" s="1" t="s">
        <v>2</v>
      </c>
      <c r="E2" s="1" t="s">
        <v>27</v>
      </c>
      <c r="F2" s="1" t="s">
        <v>53</v>
      </c>
      <c r="G2" s="237">
        <v>41417</v>
      </c>
    </row>
    <row r="3" spans="1:7">
      <c r="A3" s="3" t="s">
        <v>835</v>
      </c>
      <c r="B3" s="4" t="s">
        <v>5</v>
      </c>
      <c r="C3" s="4" t="s">
        <v>5</v>
      </c>
      <c r="D3" s="4" t="s">
        <v>5</v>
      </c>
      <c r="E3" s="4" t="s">
        <v>5</v>
      </c>
      <c r="F3" s="4" t="s">
        <v>5</v>
      </c>
      <c r="G3" s="4" t="s">
        <v>5</v>
      </c>
    </row>
    <row r="4" spans="1:7">
      <c r="A4" s="2" t="s">
        <v>836</v>
      </c>
      <c r="B4" s="4" t="s">
        <v>5</v>
      </c>
      <c r="C4" s="4" t="s">
        <v>5</v>
      </c>
      <c r="D4" s="4" t="s">
        <v>5</v>
      </c>
      <c r="E4" s="4" t="s">
        <v>5</v>
      </c>
      <c r="F4" s="4" t="s">
        <v>5</v>
      </c>
      <c r="G4" s="6">
        <v>48962494</v>
      </c>
    </row>
    <row r="5" spans="1:7" ht="30">
      <c r="A5" s="2" t="s">
        <v>105</v>
      </c>
      <c r="B5" s="6">
        <v>67120389</v>
      </c>
      <c r="C5" s="4" t="s">
        <v>5</v>
      </c>
      <c r="D5" s="6">
        <v>67120389</v>
      </c>
      <c r="E5" s="4" t="s">
        <v>5</v>
      </c>
      <c r="F5" s="4">
        <v>100</v>
      </c>
      <c r="G5" s="4" t="s">
        <v>5</v>
      </c>
    </row>
    <row r="6" spans="1:7">
      <c r="A6" s="2" t="s">
        <v>35</v>
      </c>
      <c r="B6" s="4" t="s">
        <v>5</v>
      </c>
      <c r="C6" s="4" t="s">
        <v>5</v>
      </c>
      <c r="D6" s="8">
        <v>23527000</v>
      </c>
      <c r="E6" s="8">
        <v>0</v>
      </c>
      <c r="F6" s="4" t="s">
        <v>5</v>
      </c>
      <c r="G6" s="4" t="s">
        <v>5</v>
      </c>
    </row>
    <row r="7" spans="1:7" ht="30">
      <c r="A7" s="2" t="s">
        <v>837</v>
      </c>
      <c r="B7" s="4" t="s">
        <v>5</v>
      </c>
      <c r="C7" s="4" t="s">
        <v>5</v>
      </c>
      <c r="D7" s="4" t="s">
        <v>5</v>
      </c>
      <c r="E7" s="4" t="s">
        <v>5</v>
      </c>
      <c r="F7" s="4" t="s">
        <v>5</v>
      </c>
      <c r="G7" s="6">
        <v>48962494</v>
      </c>
    </row>
    <row r="8" spans="1:7">
      <c r="A8" s="2" t="s">
        <v>838</v>
      </c>
      <c r="B8" s="4" t="s">
        <v>5</v>
      </c>
      <c r="C8" s="4" t="s">
        <v>5</v>
      </c>
      <c r="D8" s="4" t="s">
        <v>5</v>
      </c>
      <c r="E8" s="4" t="s">
        <v>5</v>
      </c>
      <c r="F8" s="4" t="s">
        <v>5</v>
      </c>
      <c r="G8" s="6">
        <v>92100000</v>
      </c>
    </row>
    <row r="9" spans="1:7" ht="30">
      <c r="A9" s="2" t="s">
        <v>839</v>
      </c>
      <c r="B9" s="4" t="s">
        <v>5</v>
      </c>
      <c r="C9" s="4" t="s">
        <v>5</v>
      </c>
      <c r="D9" s="6">
        <v>353407000</v>
      </c>
      <c r="E9" s="4">
        <v>0</v>
      </c>
      <c r="F9" s="4" t="s">
        <v>5</v>
      </c>
      <c r="G9" s="4" t="s">
        <v>5</v>
      </c>
    </row>
    <row r="10" spans="1:7">
      <c r="A10" s="2" t="s">
        <v>97</v>
      </c>
      <c r="B10" s="6">
        <v>4873000</v>
      </c>
      <c r="C10" s="4" t="s">
        <v>5</v>
      </c>
      <c r="D10" s="6">
        <v>4873000</v>
      </c>
      <c r="E10" s="4" t="s">
        <v>5</v>
      </c>
      <c r="F10" s="6">
        <v>3584000</v>
      </c>
      <c r="G10" s="4" t="s">
        <v>5</v>
      </c>
    </row>
    <row r="11" spans="1:7">
      <c r="A11" s="2" t="s">
        <v>840</v>
      </c>
      <c r="B11" s="4" t="s">
        <v>5</v>
      </c>
      <c r="C11" s="4" t="s">
        <v>5</v>
      </c>
      <c r="D11" s="4" t="s">
        <v>5</v>
      </c>
      <c r="E11" s="4" t="s">
        <v>5</v>
      </c>
      <c r="F11" s="4" t="s">
        <v>5</v>
      </c>
      <c r="G11" s="8">
        <v>21</v>
      </c>
    </row>
    <row r="12" spans="1:7" ht="45">
      <c r="A12" s="2" t="s">
        <v>841</v>
      </c>
      <c r="B12" s="6">
        <v>200000</v>
      </c>
      <c r="C12" s="4" t="s">
        <v>5</v>
      </c>
      <c r="D12" s="4" t="s">
        <v>5</v>
      </c>
      <c r="E12" s="4" t="s">
        <v>5</v>
      </c>
      <c r="F12" s="4" t="s">
        <v>5</v>
      </c>
      <c r="G12" s="4" t="s">
        <v>5</v>
      </c>
    </row>
    <row r="13" spans="1:7">
      <c r="A13" s="2" t="s">
        <v>842</v>
      </c>
      <c r="B13" s="6">
        <v>8300000</v>
      </c>
      <c r="C13" s="4" t="s">
        <v>5</v>
      </c>
      <c r="D13" s="6">
        <v>8300000</v>
      </c>
      <c r="E13" s="4" t="s">
        <v>5</v>
      </c>
      <c r="F13" s="4" t="s">
        <v>5</v>
      </c>
      <c r="G13" s="4" t="s">
        <v>5</v>
      </c>
    </row>
    <row r="14" spans="1:7">
      <c r="A14" s="2" t="s">
        <v>843</v>
      </c>
      <c r="B14" s="6">
        <v>8700000</v>
      </c>
      <c r="C14" s="4" t="s">
        <v>5</v>
      </c>
      <c r="D14" s="6">
        <v>8700000</v>
      </c>
      <c r="E14" s="4" t="s">
        <v>5</v>
      </c>
      <c r="F14" s="6">
        <v>6500000</v>
      </c>
      <c r="G14" s="4" t="s">
        <v>5</v>
      </c>
    </row>
    <row r="15" spans="1:7" ht="30">
      <c r="A15" s="2" t="s">
        <v>844</v>
      </c>
      <c r="B15" s="4" t="s">
        <v>5</v>
      </c>
      <c r="C15" s="4" t="s">
        <v>5</v>
      </c>
      <c r="D15" s="6">
        <v>2200000</v>
      </c>
      <c r="E15" s="4" t="s">
        <v>5</v>
      </c>
      <c r="F15" s="4" t="s">
        <v>5</v>
      </c>
      <c r="G15" s="4" t="s">
        <v>5</v>
      </c>
    </row>
    <row r="16" spans="1:7" ht="30">
      <c r="A16" s="2" t="s">
        <v>845</v>
      </c>
      <c r="B16" s="6">
        <v>17600000</v>
      </c>
      <c r="C16" s="4" t="s">
        <v>5</v>
      </c>
      <c r="D16" s="6">
        <v>17600000</v>
      </c>
      <c r="E16" s="4" t="s">
        <v>5</v>
      </c>
      <c r="F16" s="6">
        <v>23600000</v>
      </c>
      <c r="G16" s="4" t="s">
        <v>5</v>
      </c>
    </row>
    <row r="17" spans="1:7">
      <c r="A17" s="2" t="s">
        <v>846</v>
      </c>
      <c r="B17" s="6">
        <v>1200000</v>
      </c>
      <c r="C17" s="6">
        <v>1300000</v>
      </c>
      <c r="D17" s="6">
        <v>3200000</v>
      </c>
      <c r="E17" s="6">
        <v>3800000</v>
      </c>
      <c r="F17" s="4" t="s">
        <v>5</v>
      </c>
      <c r="G17" s="4" t="s">
        <v>5</v>
      </c>
    </row>
    <row r="18" spans="1:7" ht="30">
      <c r="A18" s="2" t="s">
        <v>113</v>
      </c>
      <c r="B18" s="6">
        <v>400000</v>
      </c>
      <c r="C18" s="6">
        <v>-100000</v>
      </c>
      <c r="D18" s="6">
        <v>755000</v>
      </c>
      <c r="E18" s="6">
        <v>-264000</v>
      </c>
      <c r="F18" s="4" t="s">
        <v>5</v>
      </c>
      <c r="G18" s="4" t="s">
        <v>5</v>
      </c>
    </row>
    <row r="19" spans="1:7">
      <c r="A19" s="2" t="s">
        <v>847</v>
      </c>
      <c r="B19" s="6">
        <v>4074000</v>
      </c>
      <c r="C19" s="6">
        <v>968000</v>
      </c>
      <c r="D19" s="6">
        <v>1091000</v>
      </c>
      <c r="E19" s="6">
        <v>939000</v>
      </c>
      <c r="F19" s="6">
        <v>800000</v>
      </c>
      <c r="G19" s="4" t="s">
        <v>5</v>
      </c>
    </row>
    <row r="20" spans="1:7" ht="30">
      <c r="A20" s="2" t="s">
        <v>848</v>
      </c>
      <c r="B20" s="4" t="s">
        <v>5</v>
      </c>
      <c r="C20" s="4" t="s">
        <v>5</v>
      </c>
      <c r="D20" s="4" t="s">
        <v>5</v>
      </c>
      <c r="E20" s="4" t="s">
        <v>5</v>
      </c>
      <c r="F20" s="4" t="s">
        <v>5</v>
      </c>
      <c r="G20" s="4" t="s">
        <v>5</v>
      </c>
    </row>
    <row r="21" spans="1:7">
      <c r="A21" s="3" t="s">
        <v>835</v>
      </c>
      <c r="B21" s="4" t="s">
        <v>5</v>
      </c>
      <c r="C21" s="4" t="s">
        <v>5</v>
      </c>
      <c r="D21" s="4" t="s">
        <v>5</v>
      </c>
      <c r="E21" s="4" t="s">
        <v>5</v>
      </c>
      <c r="F21" s="4" t="s">
        <v>5</v>
      </c>
      <c r="G21" s="4" t="s">
        <v>5</v>
      </c>
    </row>
    <row r="22" spans="1:7">
      <c r="A22" s="2" t="s">
        <v>35</v>
      </c>
      <c r="B22" s="4" t="s">
        <v>5</v>
      </c>
      <c r="C22" s="4" t="s">
        <v>5</v>
      </c>
      <c r="D22" s="6">
        <v>18852000</v>
      </c>
      <c r="E22" s="4" t="s">
        <v>5</v>
      </c>
      <c r="F22" s="4" t="s">
        <v>5</v>
      </c>
      <c r="G22" s="4" t="s">
        <v>5</v>
      </c>
    </row>
    <row r="23" spans="1:7" ht="45">
      <c r="A23" s="2" t="s">
        <v>849</v>
      </c>
      <c r="B23" s="4" t="s">
        <v>5</v>
      </c>
      <c r="C23" s="4" t="s">
        <v>5</v>
      </c>
      <c r="D23" s="4" t="s">
        <v>5</v>
      </c>
      <c r="E23" s="4" t="s">
        <v>5</v>
      </c>
      <c r="F23" s="4" t="s">
        <v>5</v>
      </c>
      <c r="G23" s="4" t="s">
        <v>5</v>
      </c>
    </row>
    <row r="24" spans="1:7">
      <c r="A24" s="3" t="s">
        <v>835</v>
      </c>
      <c r="B24" s="4" t="s">
        <v>5</v>
      </c>
      <c r="C24" s="4" t="s">
        <v>5</v>
      </c>
      <c r="D24" s="4" t="s">
        <v>5</v>
      </c>
      <c r="E24" s="4" t="s">
        <v>5</v>
      </c>
      <c r="F24" s="4" t="s">
        <v>5</v>
      </c>
      <c r="G24" s="4" t="s">
        <v>5</v>
      </c>
    </row>
    <row r="25" spans="1:7">
      <c r="A25" s="2" t="s">
        <v>35</v>
      </c>
      <c r="B25" s="4" t="s">
        <v>5</v>
      </c>
      <c r="C25" s="4" t="s">
        <v>5</v>
      </c>
      <c r="D25" s="6">
        <v>2682000</v>
      </c>
      <c r="E25" s="4" t="s">
        <v>5</v>
      </c>
      <c r="F25" s="4" t="s">
        <v>5</v>
      </c>
      <c r="G25" s="4" t="s">
        <v>5</v>
      </c>
    </row>
    <row r="26" spans="1:7">
      <c r="A26" s="2" t="s">
        <v>850</v>
      </c>
      <c r="B26" s="4" t="s">
        <v>5</v>
      </c>
      <c r="C26" s="4" t="s">
        <v>5</v>
      </c>
      <c r="D26" s="4" t="s">
        <v>5</v>
      </c>
      <c r="E26" s="4" t="s">
        <v>5</v>
      </c>
      <c r="F26" s="4" t="s">
        <v>5</v>
      </c>
      <c r="G26" s="4" t="s">
        <v>5</v>
      </c>
    </row>
    <row r="27" spans="1:7">
      <c r="A27" s="3" t="s">
        <v>835</v>
      </c>
      <c r="B27" s="4" t="s">
        <v>5</v>
      </c>
      <c r="C27" s="4" t="s">
        <v>5</v>
      </c>
      <c r="D27" s="4" t="s">
        <v>5</v>
      </c>
      <c r="E27" s="4" t="s">
        <v>5</v>
      </c>
      <c r="F27" s="4" t="s">
        <v>5</v>
      </c>
      <c r="G27" s="4" t="s">
        <v>5</v>
      </c>
    </row>
    <row r="28" spans="1:7">
      <c r="A28" s="2" t="s">
        <v>35</v>
      </c>
      <c r="B28" s="4" t="s">
        <v>5</v>
      </c>
      <c r="C28" s="4" t="s">
        <v>5</v>
      </c>
      <c r="D28" s="6">
        <v>1993000</v>
      </c>
      <c r="E28" s="4" t="s">
        <v>5</v>
      </c>
      <c r="F28" s="4" t="s">
        <v>5</v>
      </c>
      <c r="G28" s="4" t="s">
        <v>5</v>
      </c>
    </row>
    <row r="29" spans="1:7">
      <c r="A29" s="2" t="s">
        <v>851</v>
      </c>
      <c r="B29" s="4" t="s">
        <v>5</v>
      </c>
      <c r="C29" s="4" t="s">
        <v>5</v>
      </c>
      <c r="D29" s="4" t="s">
        <v>5</v>
      </c>
      <c r="E29" s="4" t="s">
        <v>5</v>
      </c>
      <c r="F29" s="4" t="s">
        <v>5</v>
      </c>
      <c r="G29" s="4" t="s">
        <v>5</v>
      </c>
    </row>
    <row r="30" spans="1:7">
      <c r="A30" s="3" t="s">
        <v>835</v>
      </c>
      <c r="B30" s="4" t="s">
        <v>5</v>
      </c>
      <c r="C30" s="4" t="s">
        <v>5</v>
      </c>
      <c r="D30" s="4" t="s">
        <v>5</v>
      </c>
      <c r="E30" s="4" t="s">
        <v>5</v>
      </c>
      <c r="F30" s="4" t="s">
        <v>5</v>
      </c>
      <c r="G30" s="4" t="s">
        <v>5</v>
      </c>
    </row>
    <row r="31" spans="1:7">
      <c r="A31" s="2" t="s">
        <v>35</v>
      </c>
      <c r="B31" s="6">
        <v>25400000</v>
      </c>
      <c r="C31" s="4" t="s">
        <v>5</v>
      </c>
      <c r="D31" s="4" t="s">
        <v>5</v>
      </c>
      <c r="E31" s="4" t="s">
        <v>5</v>
      </c>
      <c r="F31" s="4" t="s">
        <v>5</v>
      </c>
      <c r="G31" s="4" t="s">
        <v>5</v>
      </c>
    </row>
    <row r="32" spans="1:7">
      <c r="A32" s="2" t="s">
        <v>852</v>
      </c>
      <c r="B32" s="4" t="s">
        <v>5</v>
      </c>
      <c r="C32" s="4" t="s">
        <v>5</v>
      </c>
      <c r="D32" s="4" t="s">
        <v>5</v>
      </c>
      <c r="E32" s="4" t="s">
        <v>5</v>
      </c>
      <c r="F32" s="4" t="s">
        <v>5</v>
      </c>
      <c r="G32" s="4" t="s">
        <v>5</v>
      </c>
    </row>
    <row r="33" spans="1:7">
      <c r="A33" s="3" t="s">
        <v>835</v>
      </c>
      <c r="B33" s="4" t="s">
        <v>5</v>
      </c>
      <c r="C33" s="4" t="s">
        <v>5</v>
      </c>
      <c r="D33" s="4" t="s">
        <v>5</v>
      </c>
      <c r="E33" s="4" t="s">
        <v>5</v>
      </c>
      <c r="F33" s="4" t="s">
        <v>5</v>
      </c>
      <c r="G33" s="4" t="s">
        <v>5</v>
      </c>
    </row>
    <row r="34" spans="1:7">
      <c r="A34" s="2" t="s">
        <v>35</v>
      </c>
      <c r="B34" s="6">
        <v>2500000</v>
      </c>
      <c r="C34" s="4" t="s">
        <v>5</v>
      </c>
      <c r="D34" s="4" t="s">
        <v>5</v>
      </c>
      <c r="E34" s="4" t="s">
        <v>5</v>
      </c>
      <c r="F34" s="4" t="s">
        <v>5</v>
      </c>
      <c r="G34" s="4" t="s">
        <v>5</v>
      </c>
    </row>
    <row r="35" spans="1:7" ht="30">
      <c r="A35" s="2" t="s">
        <v>853</v>
      </c>
      <c r="B35" s="4" t="s">
        <v>5</v>
      </c>
      <c r="C35" s="4" t="s">
        <v>5</v>
      </c>
      <c r="D35" s="4" t="s">
        <v>5</v>
      </c>
      <c r="E35" s="4" t="s">
        <v>5</v>
      </c>
      <c r="F35" s="4" t="s">
        <v>5</v>
      </c>
      <c r="G35" s="4" t="s">
        <v>5</v>
      </c>
    </row>
    <row r="36" spans="1:7">
      <c r="A36" s="3" t="s">
        <v>835</v>
      </c>
      <c r="B36" s="4" t="s">
        <v>5</v>
      </c>
      <c r="C36" s="4" t="s">
        <v>5</v>
      </c>
      <c r="D36" s="4" t="s">
        <v>5</v>
      </c>
      <c r="E36" s="4" t="s">
        <v>5</v>
      </c>
      <c r="F36" s="4" t="s">
        <v>5</v>
      </c>
      <c r="G36" s="4" t="s">
        <v>5</v>
      </c>
    </row>
    <row r="37" spans="1:7">
      <c r="A37" s="2" t="s">
        <v>35</v>
      </c>
      <c r="B37" s="4" t="s">
        <v>5</v>
      </c>
      <c r="C37" s="4" t="s">
        <v>5</v>
      </c>
      <c r="D37" s="6">
        <v>23527000</v>
      </c>
      <c r="E37" s="4" t="s">
        <v>5</v>
      </c>
      <c r="F37" s="4" t="s">
        <v>5</v>
      </c>
      <c r="G37" s="4" t="s">
        <v>5</v>
      </c>
    </row>
    <row r="38" spans="1:7">
      <c r="A38" s="2" t="s">
        <v>854</v>
      </c>
      <c r="B38" s="4" t="s">
        <v>5</v>
      </c>
      <c r="C38" s="4" t="s">
        <v>5</v>
      </c>
      <c r="D38" s="4" t="s">
        <v>5</v>
      </c>
      <c r="E38" s="4" t="s">
        <v>5</v>
      </c>
      <c r="F38" s="4" t="s">
        <v>5</v>
      </c>
      <c r="G38" s="4" t="s">
        <v>5</v>
      </c>
    </row>
    <row r="39" spans="1:7">
      <c r="A39" s="3" t="s">
        <v>835</v>
      </c>
      <c r="B39" s="4" t="s">
        <v>5</v>
      </c>
      <c r="C39" s="4" t="s">
        <v>5</v>
      </c>
      <c r="D39" s="4" t="s">
        <v>5</v>
      </c>
      <c r="E39" s="4" t="s">
        <v>5</v>
      </c>
      <c r="F39" s="4" t="s">
        <v>5</v>
      </c>
      <c r="G39" s="4" t="s">
        <v>5</v>
      </c>
    </row>
    <row r="40" spans="1:7">
      <c r="A40" s="2" t="s">
        <v>35</v>
      </c>
      <c r="B40" s="4" t="s">
        <v>5</v>
      </c>
      <c r="C40" s="4" t="s">
        <v>5</v>
      </c>
      <c r="D40" s="6">
        <v>27900000</v>
      </c>
      <c r="E40" s="4" t="s">
        <v>5</v>
      </c>
      <c r="F40" s="4" t="s">
        <v>5</v>
      </c>
      <c r="G40" s="4" t="s">
        <v>5</v>
      </c>
    </row>
    <row r="41" spans="1:7">
      <c r="A41" s="2" t="s">
        <v>855</v>
      </c>
      <c r="B41" s="4" t="s">
        <v>5</v>
      </c>
      <c r="C41" s="4" t="s">
        <v>5</v>
      </c>
      <c r="D41" s="4" t="s">
        <v>5</v>
      </c>
      <c r="E41" s="4" t="s">
        <v>5</v>
      </c>
      <c r="F41" s="4" t="s">
        <v>5</v>
      </c>
      <c r="G41" s="4" t="s">
        <v>5</v>
      </c>
    </row>
    <row r="42" spans="1:7">
      <c r="A42" s="3" t="s">
        <v>835</v>
      </c>
      <c r="B42" s="4" t="s">
        <v>5</v>
      </c>
      <c r="C42" s="4" t="s">
        <v>5</v>
      </c>
      <c r="D42" s="4" t="s">
        <v>5</v>
      </c>
      <c r="E42" s="4" t="s">
        <v>5</v>
      </c>
      <c r="F42" s="4" t="s">
        <v>5</v>
      </c>
      <c r="G42" s="4" t="s">
        <v>5</v>
      </c>
    </row>
    <row r="43" spans="1:7">
      <c r="A43" s="2" t="s">
        <v>836</v>
      </c>
      <c r="B43" s="4" t="s">
        <v>5</v>
      </c>
      <c r="C43" s="4" t="s">
        <v>5</v>
      </c>
      <c r="D43" s="4" t="s">
        <v>5</v>
      </c>
      <c r="E43" s="4" t="s">
        <v>5</v>
      </c>
      <c r="F43" s="4" t="s">
        <v>5</v>
      </c>
      <c r="G43" s="6">
        <v>18157895</v>
      </c>
    </row>
    <row r="44" spans="1:7">
      <c r="A44" s="2" t="s">
        <v>856</v>
      </c>
      <c r="B44" s="4" t="s">
        <v>5</v>
      </c>
      <c r="C44" s="4" t="s">
        <v>5</v>
      </c>
      <c r="D44" s="4" t="s">
        <v>5</v>
      </c>
      <c r="E44" s="4" t="s">
        <v>5</v>
      </c>
      <c r="F44" s="4" t="s">
        <v>5</v>
      </c>
      <c r="G44" s="4" t="s">
        <v>5</v>
      </c>
    </row>
    <row r="45" spans="1:7">
      <c r="A45" s="3" t="s">
        <v>835</v>
      </c>
      <c r="B45" s="4" t="s">
        <v>5</v>
      </c>
      <c r="C45" s="4" t="s">
        <v>5</v>
      </c>
      <c r="D45" s="4" t="s">
        <v>5</v>
      </c>
      <c r="E45" s="4" t="s">
        <v>5</v>
      </c>
      <c r="F45" s="4" t="s">
        <v>5</v>
      </c>
      <c r="G45" s="4" t="s">
        <v>5</v>
      </c>
    </row>
    <row r="46" spans="1:7" ht="30">
      <c r="A46" s="2" t="s">
        <v>839</v>
      </c>
      <c r="B46" s="4" t="s">
        <v>5</v>
      </c>
      <c r="C46" s="4" t="s">
        <v>5</v>
      </c>
      <c r="D46" s="6">
        <v>353407000</v>
      </c>
      <c r="E46" s="4" t="s">
        <v>5</v>
      </c>
      <c r="F46" s="4" t="s">
        <v>5</v>
      </c>
      <c r="G46" s="4" t="s">
        <v>5</v>
      </c>
    </row>
    <row r="47" spans="1:7">
      <c r="A47" s="2" t="s">
        <v>857</v>
      </c>
      <c r="B47" s="4" t="s">
        <v>5</v>
      </c>
      <c r="C47" s="4" t="s">
        <v>5</v>
      </c>
      <c r="D47" s="4" t="s">
        <v>5</v>
      </c>
      <c r="E47" s="4" t="s">
        <v>5</v>
      </c>
      <c r="F47" s="4" t="s">
        <v>5</v>
      </c>
      <c r="G47" s="4" t="s">
        <v>5</v>
      </c>
    </row>
    <row r="48" spans="1:7">
      <c r="A48" s="3" t="s">
        <v>835</v>
      </c>
      <c r="B48" s="4" t="s">
        <v>5</v>
      </c>
      <c r="C48" s="4" t="s">
        <v>5</v>
      </c>
      <c r="D48" s="4" t="s">
        <v>5</v>
      </c>
      <c r="E48" s="4" t="s">
        <v>5</v>
      </c>
      <c r="F48" s="4" t="s">
        <v>5</v>
      </c>
      <c r="G48" s="4" t="s">
        <v>5</v>
      </c>
    </row>
    <row r="49" spans="1:7" ht="30">
      <c r="A49" s="2" t="s">
        <v>839</v>
      </c>
      <c r="B49" s="4" t="s">
        <v>5</v>
      </c>
      <c r="C49" s="4" t="s">
        <v>5</v>
      </c>
      <c r="D49" s="6">
        <v>381300000</v>
      </c>
      <c r="E49" s="4" t="s">
        <v>5</v>
      </c>
      <c r="F49" s="4" t="s">
        <v>5</v>
      </c>
      <c r="G49" s="4" t="s">
        <v>5</v>
      </c>
    </row>
    <row r="50" spans="1:7">
      <c r="A50" s="2" t="s">
        <v>858</v>
      </c>
      <c r="B50" s="4" t="s">
        <v>5</v>
      </c>
      <c r="C50" s="4" t="s">
        <v>5</v>
      </c>
      <c r="D50" s="4" t="s">
        <v>5</v>
      </c>
      <c r="E50" s="4" t="s">
        <v>5</v>
      </c>
      <c r="F50" s="4" t="s">
        <v>5</v>
      </c>
      <c r="G50" s="4" t="s">
        <v>5</v>
      </c>
    </row>
    <row r="51" spans="1:7">
      <c r="A51" s="3" t="s">
        <v>835</v>
      </c>
      <c r="B51" s="4" t="s">
        <v>5</v>
      </c>
      <c r="C51" s="4" t="s">
        <v>5</v>
      </c>
      <c r="D51" s="4" t="s">
        <v>5</v>
      </c>
      <c r="E51" s="4" t="s">
        <v>5</v>
      </c>
      <c r="F51" s="4" t="s">
        <v>5</v>
      </c>
      <c r="G51" s="4" t="s">
        <v>5</v>
      </c>
    </row>
    <row r="52" spans="1:7">
      <c r="A52" s="2" t="s">
        <v>859</v>
      </c>
      <c r="B52" s="4" t="s">
        <v>5</v>
      </c>
      <c r="C52" s="4" t="s">
        <v>5</v>
      </c>
      <c r="D52" s="4" t="s">
        <v>5</v>
      </c>
      <c r="E52" s="4" t="s">
        <v>5</v>
      </c>
      <c r="F52" s="4" t="s">
        <v>5</v>
      </c>
      <c r="G52" s="8">
        <v>36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1" t="s">
        <v>860</v>
      </c>
      <c r="B1" s="1" t="s">
        <v>26</v>
      </c>
      <c r="C1" s="7" t="s">
        <v>1</v>
      </c>
      <c r="D1" s="7"/>
    </row>
    <row r="2" spans="1:4" ht="30">
      <c r="A2" s="1" t="s">
        <v>861</v>
      </c>
      <c r="B2" s="1" t="s">
        <v>2</v>
      </c>
      <c r="C2" s="1" t="s">
        <v>2</v>
      </c>
      <c r="D2" s="1" t="s">
        <v>27</v>
      </c>
    </row>
    <row r="3" spans="1:4">
      <c r="A3" s="3" t="s">
        <v>862</v>
      </c>
      <c r="B3" s="4" t="s">
        <v>5</v>
      </c>
      <c r="C3" s="4" t="s">
        <v>5</v>
      </c>
      <c r="D3" s="4" t="s">
        <v>5</v>
      </c>
    </row>
    <row r="4" spans="1:4">
      <c r="A4" s="2" t="s">
        <v>863</v>
      </c>
      <c r="B4" s="4" t="s">
        <v>5</v>
      </c>
      <c r="C4" s="8">
        <v>23527000</v>
      </c>
      <c r="D4" s="8">
        <v>0</v>
      </c>
    </row>
    <row r="5" spans="1:4" ht="45">
      <c r="A5" s="2" t="s">
        <v>841</v>
      </c>
      <c r="B5" s="4">
        <v>0.2</v>
      </c>
      <c r="C5" s="4" t="s">
        <v>5</v>
      </c>
      <c r="D5" s="4" t="s">
        <v>5</v>
      </c>
    </row>
    <row r="6" spans="1:4" ht="30">
      <c r="A6" s="2" t="s">
        <v>864</v>
      </c>
      <c r="B6" s="6">
        <v>10900000</v>
      </c>
      <c r="C6" s="4" t="s">
        <v>5</v>
      </c>
      <c r="D6" s="4" t="s">
        <v>5</v>
      </c>
    </row>
    <row r="7" spans="1:4" ht="30">
      <c r="A7" s="2" t="s">
        <v>865</v>
      </c>
      <c r="B7" s="4" t="s">
        <v>5</v>
      </c>
      <c r="C7" s="4" t="s">
        <v>5</v>
      </c>
      <c r="D7" s="4" t="s">
        <v>5</v>
      </c>
    </row>
    <row r="8" spans="1:4">
      <c r="A8" s="3" t="s">
        <v>862</v>
      </c>
      <c r="B8" s="4" t="s">
        <v>5</v>
      </c>
      <c r="C8" s="4" t="s">
        <v>5</v>
      </c>
      <c r="D8" s="4" t="s">
        <v>5</v>
      </c>
    </row>
    <row r="9" spans="1:4">
      <c r="A9" s="2" t="s">
        <v>866</v>
      </c>
      <c r="B9" s="4" t="s">
        <v>5</v>
      </c>
      <c r="C9" s="4" t="s">
        <v>867</v>
      </c>
      <c r="D9" s="4" t="s">
        <v>5</v>
      </c>
    </row>
    <row r="10" spans="1:4" ht="30">
      <c r="A10" s="2" t="s">
        <v>868</v>
      </c>
      <c r="B10" s="4" t="s">
        <v>5</v>
      </c>
      <c r="C10" s="4" t="s">
        <v>5</v>
      </c>
      <c r="D10" s="4" t="s">
        <v>5</v>
      </c>
    </row>
    <row r="11" spans="1:4">
      <c r="A11" s="3" t="s">
        <v>862</v>
      </c>
      <c r="B11" s="4" t="s">
        <v>5</v>
      </c>
      <c r="C11" s="4" t="s">
        <v>5</v>
      </c>
      <c r="D11" s="4" t="s">
        <v>5</v>
      </c>
    </row>
    <row r="12" spans="1:4">
      <c r="A12" s="2" t="s">
        <v>866</v>
      </c>
      <c r="B12" s="4" t="s">
        <v>5</v>
      </c>
      <c r="C12" s="4" t="s">
        <v>869</v>
      </c>
      <c r="D12" s="4" t="s">
        <v>5</v>
      </c>
    </row>
    <row r="13" spans="1:4" ht="45">
      <c r="A13" s="2" t="s">
        <v>870</v>
      </c>
      <c r="B13" s="4" t="s">
        <v>5</v>
      </c>
      <c r="C13" s="4" t="s">
        <v>5</v>
      </c>
      <c r="D13" s="4" t="s">
        <v>5</v>
      </c>
    </row>
    <row r="14" spans="1:4">
      <c r="A14" s="3" t="s">
        <v>862</v>
      </c>
      <c r="B14" s="4" t="s">
        <v>5</v>
      </c>
      <c r="C14" s="4" t="s">
        <v>5</v>
      </c>
      <c r="D14" s="4" t="s">
        <v>5</v>
      </c>
    </row>
    <row r="15" spans="1:4">
      <c r="A15" s="2" t="s">
        <v>866</v>
      </c>
      <c r="B15" s="4" t="s">
        <v>5</v>
      </c>
      <c r="C15" s="4" t="s">
        <v>871</v>
      </c>
      <c r="D15" s="4" t="s">
        <v>5</v>
      </c>
    </row>
    <row r="16" spans="1:4" ht="45">
      <c r="A16" s="2" t="s">
        <v>872</v>
      </c>
      <c r="B16" s="4" t="s">
        <v>5</v>
      </c>
      <c r="C16" s="4" t="s">
        <v>5</v>
      </c>
      <c r="D16" s="4" t="s">
        <v>5</v>
      </c>
    </row>
    <row r="17" spans="1:4">
      <c r="A17" s="3" t="s">
        <v>862</v>
      </c>
      <c r="B17" s="4" t="s">
        <v>5</v>
      </c>
      <c r="C17" s="4" t="s">
        <v>5</v>
      </c>
      <c r="D17" s="4" t="s">
        <v>5</v>
      </c>
    </row>
    <row r="18" spans="1:4">
      <c r="A18" s="2" t="s">
        <v>866</v>
      </c>
      <c r="B18" s="4" t="s">
        <v>5</v>
      </c>
      <c r="C18" s="4" t="s">
        <v>873</v>
      </c>
      <c r="D18" s="4" t="s">
        <v>5</v>
      </c>
    </row>
    <row r="19" spans="1:4">
      <c r="A19" s="2" t="s">
        <v>874</v>
      </c>
      <c r="B19" s="4" t="s">
        <v>5</v>
      </c>
      <c r="C19" s="4" t="s">
        <v>5</v>
      </c>
      <c r="D19" s="4" t="s">
        <v>5</v>
      </c>
    </row>
    <row r="20" spans="1:4">
      <c r="A20" s="3" t="s">
        <v>862</v>
      </c>
      <c r="B20" s="4" t="s">
        <v>5</v>
      </c>
      <c r="C20" s="4" t="s">
        <v>5</v>
      </c>
      <c r="D20" s="4" t="s">
        <v>5</v>
      </c>
    </row>
    <row r="21" spans="1:4" ht="30">
      <c r="A21" s="2" t="s">
        <v>875</v>
      </c>
      <c r="B21" s="4" t="s">
        <v>5</v>
      </c>
      <c r="C21" s="4" t="s">
        <v>876</v>
      </c>
      <c r="D21" s="4" t="s">
        <v>5</v>
      </c>
    </row>
    <row r="22" spans="1:4" ht="30">
      <c r="A22" s="2" t="s">
        <v>848</v>
      </c>
      <c r="B22" s="4" t="s">
        <v>5</v>
      </c>
      <c r="C22" s="4" t="s">
        <v>5</v>
      </c>
      <c r="D22" s="4" t="s">
        <v>5</v>
      </c>
    </row>
    <row r="23" spans="1:4">
      <c r="A23" s="3" t="s">
        <v>862</v>
      </c>
      <c r="B23" s="4" t="s">
        <v>5</v>
      </c>
      <c r="C23" s="4" t="s">
        <v>5</v>
      </c>
      <c r="D23" s="4" t="s">
        <v>5</v>
      </c>
    </row>
    <row r="24" spans="1:4">
      <c r="A24" s="2" t="s">
        <v>863</v>
      </c>
      <c r="B24" s="4" t="s">
        <v>5</v>
      </c>
      <c r="C24" s="6">
        <v>18852000</v>
      </c>
      <c r="D24" s="4" t="s">
        <v>5</v>
      </c>
    </row>
    <row r="25" spans="1:4" ht="45">
      <c r="A25" s="2" t="s">
        <v>849</v>
      </c>
      <c r="B25" s="4" t="s">
        <v>5</v>
      </c>
      <c r="C25" s="4" t="s">
        <v>5</v>
      </c>
      <c r="D25" s="4" t="s">
        <v>5</v>
      </c>
    </row>
    <row r="26" spans="1:4">
      <c r="A26" s="3" t="s">
        <v>862</v>
      </c>
      <c r="B26" s="4" t="s">
        <v>5</v>
      </c>
      <c r="C26" s="4" t="s">
        <v>5</v>
      </c>
      <c r="D26" s="4" t="s">
        <v>5</v>
      </c>
    </row>
    <row r="27" spans="1:4">
      <c r="A27" s="2" t="s">
        <v>863</v>
      </c>
      <c r="B27" s="4" t="s">
        <v>5</v>
      </c>
      <c r="C27" s="6">
        <v>2682000</v>
      </c>
      <c r="D27" s="4" t="s">
        <v>5</v>
      </c>
    </row>
    <row r="28" spans="1:4">
      <c r="A28" s="2" t="s">
        <v>850</v>
      </c>
      <c r="B28" s="4" t="s">
        <v>5</v>
      </c>
      <c r="C28" s="4" t="s">
        <v>5</v>
      </c>
      <c r="D28" s="4" t="s">
        <v>5</v>
      </c>
    </row>
    <row r="29" spans="1:4">
      <c r="A29" s="3" t="s">
        <v>862</v>
      </c>
      <c r="B29" s="4" t="s">
        <v>5</v>
      </c>
      <c r="C29" s="4" t="s">
        <v>5</v>
      </c>
      <c r="D29" s="4" t="s">
        <v>5</v>
      </c>
    </row>
    <row r="30" spans="1:4">
      <c r="A30" s="2" t="s">
        <v>863</v>
      </c>
      <c r="B30" s="4" t="s">
        <v>5</v>
      </c>
      <c r="C30" s="6">
        <v>1993000</v>
      </c>
      <c r="D30" s="4" t="s">
        <v>5</v>
      </c>
    </row>
    <row r="31" spans="1:4" ht="30">
      <c r="A31" s="2" t="s">
        <v>853</v>
      </c>
      <c r="B31" s="4" t="s">
        <v>5</v>
      </c>
      <c r="C31" s="4" t="s">
        <v>5</v>
      </c>
      <c r="D31" s="4" t="s">
        <v>5</v>
      </c>
    </row>
    <row r="32" spans="1:4">
      <c r="A32" s="3" t="s">
        <v>862</v>
      </c>
      <c r="B32" s="4" t="s">
        <v>5</v>
      </c>
      <c r="C32" s="4" t="s">
        <v>5</v>
      </c>
      <c r="D32" s="4" t="s">
        <v>5</v>
      </c>
    </row>
    <row r="33" spans="1:4">
      <c r="A33" s="2" t="s">
        <v>863</v>
      </c>
      <c r="B33" s="4" t="s">
        <v>5</v>
      </c>
      <c r="C33" s="8">
        <v>23527000</v>
      </c>
      <c r="D33" s="4" t="s">
        <v>5</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877</v>
      </c>
      <c r="B1" s="7" t="s">
        <v>2</v>
      </c>
      <c r="C1" s="7" t="s">
        <v>53</v>
      </c>
    </row>
    <row r="2" spans="1:3" ht="30">
      <c r="A2" s="1" t="s">
        <v>52</v>
      </c>
      <c r="B2" s="7"/>
      <c r="C2" s="7"/>
    </row>
    <row r="3" spans="1:3" ht="30">
      <c r="A3" s="2" t="s">
        <v>878</v>
      </c>
      <c r="B3" s="4" t="s">
        <v>5</v>
      </c>
      <c r="C3" s="4" t="s">
        <v>5</v>
      </c>
    </row>
    <row r="4" spans="1:3" ht="45">
      <c r="A4" s="3" t="s">
        <v>879</v>
      </c>
      <c r="B4" s="4" t="s">
        <v>5</v>
      </c>
      <c r="C4" s="4" t="s">
        <v>5</v>
      </c>
    </row>
    <row r="5" spans="1:3">
      <c r="A5" s="2" t="s">
        <v>880</v>
      </c>
      <c r="B5" s="8">
        <v>916110</v>
      </c>
      <c r="C5" s="8">
        <v>1077600</v>
      </c>
    </row>
    <row r="6" spans="1:3" ht="45">
      <c r="A6" s="2" t="s">
        <v>881</v>
      </c>
      <c r="B6" s="4" t="s">
        <v>5</v>
      </c>
      <c r="C6" s="4" t="s">
        <v>5</v>
      </c>
    </row>
    <row r="7" spans="1:3" ht="45">
      <c r="A7" s="3" t="s">
        <v>879</v>
      </c>
      <c r="B7" s="4" t="s">
        <v>5</v>
      </c>
      <c r="C7" s="4" t="s">
        <v>5</v>
      </c>
    </row>
    <row r="8" spans="1:3">
      <c r="A8" s="2" t="s">
        <v>880</v>
      </c>
      <c r="B8" s="6">
        <v>101520</v>
      </c>
      <c r="C8" s="6">
        <v>170400</v>
      </c>
    </row>
    <row r="9" spans="1:3" ht="45">
      <c r="A9" s="2" t="s">
        <v>882</v>
      </c>
      <c r="B9" s="4" t="s">
        <v>5</v>
      </c>
      <c r="C9" s="4" t="s">
        <v>5</v>
      </c>
    </row>
    <row r="10" spans="1:3" ht="45">
      <c r="A10" s="3" t="s">
        <v>879</v>
      </c>
      <c r="B10" s="4" t="s">
        <v>5</v>
      </c>
      <c r="C10" s="4" t="s">
        <v>5</v>
      </c>
    </row>
    <row r="11" spans="1:3">
      <c r="A11" s="2" t="s">
        <v>880</v>
      </c>
      <c r="B11" s="6">
        <v>814590</v>
      </c>
      <c r="C11" s="6">
        <v>907200</v>
      </c>
    </row>
    <row r="12" spans="1:3" ht="30">
      <c r="A12" s="2" t="s">
        <v>883</v>
      </c>
      <c r="B12" s="4" t="s">
        <v>5</v>
      </c>
      <c r="C12" s="4" t="s">
        <v>5</v>
      </c>
    </row>
    <row r="13" spans="1:3" ht="45">
      <c r="A13" s="3" t="s">
        <v>879</v>
      </c>
      <c r="B13" s="4" t="s">
        <v>5</v>
      </c>
      <c r="C13" s="4" t="s">
        <v>5</v>
      </c>
    </row>
    <row r="14" spans="1:3">
      <c r="A14" s="2" t="s">
        <v>880</v>
      </c>
      <c r="B14" s="4">
        <v>0</v>
      </c>
      <c r="C14" s="4">
        <v>0</v>
      </c>
    </row>
    <row r="15" spans="1:3" ht="45">
      <c r="A15" s="2" t="s">
        <v>884</v>
      </c>
      <c r="B15" s="4" t="s">
        <v>5</v>
      </c>
      <c r="C15" s="4" t="s">
        <v>5</v>
      </c>
    </row>
    <row r="16" spans="1:3" ht="45">
      <c r="A16" s="3" t="s">
        <v>879</v>
      </c>
      <c r="B16" s="4" t="s">
        <v>5</v>
      </c>
      <c r="C16" s="4" t="s">
        <v>5</v>
      </c>
    </row>
    <row r="17" spans="1:3">
      <c r="A17" s="2" t="s">
        <v>880</v>
      </c>
      <c r="B17" s="4">
        <v>0</v>
      </c>
      <c r="C17" s="4">
        <v>0</v>
      </c>
    </row>
    <row r="18" spans="1:3" ht="45">
      <c r="A18" s="2" t="s">
        <v>885</v>
      </c>
      <c r="B18" s="4" t="s">
        <v>5</v>
      </c>
      <c r="C18" s="4" t="s">
        <v>5</v>
      </c>
    </row>
    <row r="19" spans="1:3" ht="45">
      <c r="A19" s="3" t="s">
        <v>879</v>
      </c>
      <c r="B19" s="4" t="s">
        <v>5</v>
      </c>
      <c r="C19" s="4" t="s">
        <v>5</v>
      </c>
    </row>
    <row r="20" spans="1:3">
      <c r="A20" s="2" t="s">
        <v>880</v>
      </c>
      <c r="B20" s="4">
        <v>0</v>
      </c>
      <c r="C20" s="4">
        <v>0</v>
      </c>
    </row>
    <row r="21" spans="1:3" ht="30">
      <c r="A21" s="2" t="s">
        <v>886</v>
      </c>
      <c r="B21" s="4" t="s">
        <v>5</v>
      </c>
      <c r="C21" s="4" t="s">
        <v>5</v>
      </c>
    </row>
    <row r="22" spans="1:3" ht="45">
      <c r="A22" s="3" t="s">
        <v>879</v>
      </c>
      <c r="B22" s="4" t="s">
        <v>5</v>
      </c>
      <c r="C22" s="4" t="s">
        <v>5</v>
      </c>
    </row>
    <row r="23" spans="1:3">
      <c r="A23" s="2" t="s">
        <v>880</v>
      </c>
      <c r="B23" s="4">
        <v>0</v>
      </c>
      <c r="C23" s="4">
        <v>0</v>
      </c>
    </row>
    <row r="24" spans="1:3" ht="45">
      <c r="A24" s="2" t="s">
        <v>887</v>
      </c>
      <c r="B24" s="4" t="s">
        <v>5</v>
      </c>
      <c r="C24" s="4" t="s">
        <v>5</v>
      </c>
    </row>
    <row r="25" spans="1:3" ht="45">
      <c r="A25" s="3" t="s">
        <v>879</v>
      </c>
      <c r="B25" s="4" t="s">
        <v>5</v>
      </c>
      <c r="C25" s="4" t="s">
        <v>5</v>
      </c>
    </row>
    <row r="26" spans="1:3">
      <c r="A26" s="2" t="s">
        <v>880</v>
      </c>
      <c r="B26" s="4">
        <v>0</v>
      </c>
      <c r="C26" s="4">
        <v>0</v>
      </c>
    </row>
    <row r="27" spans="1:3" ht="45">
      <c r="A27" s="2" t="s">
        <v>888</v>
      </c>
      <c r="B27" s="4" t="s">
        <v>5</v>
      </c>
      <c r="C27" s="4" t="s">
        <v>5</v>
      </c>
    </row>
    <row r="28" spans="1:3" ht="45">
      <c r="A28" s="3" t="s">
        <v>879</v>
      </c>
      <c r="B28" s="4" t="s">
        <v>5</v>
      </c>
      <c r="C28" s="4" t="s">
        <v>5</v>
      </c>
    </row>
    <row r="29" spans="1:3">
      <c r="A29" s="2" t="s">
        <v>880</v>
      </c>
      <c r="B29" s="4">
        <v>0</v>
      </c>
      <c r="C29" s="4">
        <v>0</v>
      </c>
    </row>
    <row r="30" spans="1:3">
      <c r="A30" s="2" t="s">
        <v>889</v>
      </c>
      <c r="B30" s="4" t="s">
        <v>5</v>
      </c>
      <c r="C30" s="4" t="s">
        <v>5</v>
      </c>
    </row>
    <row r="31" spans="1:3" ht="45">
      <c r="A31" s="3" t="s">
        <v>879</v>
      </c>
      <c r="B31" s="4" t="s">
        <v>5</v>
      </c>
      <c r="C31" s="4" t="s">
        <v>5</v>
      </c>
    </row>
    <row r="32" spans="1:3">
      <c r="A32" s="2" t="s">
        <v>880</v>
      </c>
      <c r="B32" s="6">
        <v>852000</v>
      </c>
      <c r="C32" s="6">
        <v>1000000</v>
      </c>
    </row>
    <row r="33" spans="1:3" ht="30">
      <c r="A33" s="2" t="s">
        <v>890</v>
      </c>
      <c r="B33" s="4" t="s">
        <v>5</v>
      </c>
      <c r="C33" s="4" t="s">
        <v>5</v>
      </c>
    </row>
    <row r="34" spans="1:3" ht="45">
      <c r="A34" s="3" t="s">
        <v>879</v>
      </c>
      <c r="B34" s="4" t="s">
        <v>5</v>
      </c>
      <c r="C34" s="4" t="s">
        <v>5</v>
      </c>
    </row>
    <row r="35" spans="1:3">
      <c r="A35" s="2" t="s">
        <v>880</v>
      </c>
      <c r="B35" s="6">
        <v>96000</v>
      </c>
      <c r="C35" s="6">
        <v>160000</v>
      </c>
    </row>
    <row r="36" spans="1:3" ht="30">
      <c r="A36" s="2" t="s">
        <v>891</v>
      </c>
      <c r="B36" s="4" t="s">
        <v>5</v>
      </c>
      <c r="C36" s="4" t="s">
        <v>5</v>
      </c>
    </row>
    <row r="37" spans="1:3" ht="45">
      <c r="A37" s="3" t="s">
        <v>879</v>
      </c>
      <c r="B37" s="4" t="s">
        <v>5</v>
      </c>
      <c r="C37" s="4" t="s">
        <v>5</v>
      </c>
    </row>
    <row r="38" spans="1:3">
      <c r="A38" s="2" t="s">
        <v>880</v>
      </c>
      <c r="B38" s="6">
        <v>756000</v>
      </c>
      <c r="C38" s="6">
        <v>840000</v>
      </c>
    </row>
    <row r="39" spans="1:3">
      <c r="A39" s="2" t="s">
        <v>892</v>
      </c>
      <c r="B39" s="4" t="s">
        <v>5</v>
      </c>
      <c r="C39" s="4" t="s">
        <v>5</v>
      </c>
    </row>
    <row r="40" spans="1:3" ht="45">
      <c r="A40" s="3" t="s">
        <v>879</v>
      </c>
      <c r="B40" s="4" t="s">
        <v>5</v>
      </c>
      <c r="C40" s="4" t="s">
        <v>5</v>
      </c>
    </row>
    <row r="41" spans="1:3">
      <c r="A41" s="2" t="s">
        <v>880</v>
      </c>
      <c r="B41" s="6">
        <v>916110</v>
      </c>
      <c r="C41" s="6">
        <v>1077600</v>
      </c>
    </row>
    <row r="42" spans="1:3" ht="30">
      <c r="A42" s="2" t="s">
        <v>893</v>
      </c>
      <c r="B42" s="4" t="s">
        <v>5</v>
      </c>
      <c r="C42" s="4" t="s">
        <v>5</v>
      </c>
    </row>
    <row r="43" spans="1:3" ht="45">
      <c r="A43" s="3" t="s">
        <v>879</v>
      </c>
      <c r="B43" s="4" t="s">
        <v>5</v>
      </c>
      <c r="C43" s="4" t="s">
        <v>5</v>
      </c>
    </row>
    <row r="44" spans="1:3">
      <c r="A44" s="2" t="s">
        <v>880</v>
      </c>
      <c r="B44" s="6">
        <v>101520</v>
      </c>
      <c r="C44" s="6">
        <v>170400</v>
      </c>
    </row>
    <row r="45" spans="1:3" ht="30">
      <c r="A45" s="2" t="s">
        <v>894</v>
      </c>
      <c r="B45" s="4" t="s">
        <v>5</v>
      </c>
      <c r="C45" s="4" t="s">
        <v>5</v>
      </c>
    </row>
    <row r="46" spans="1:3" ht="45">
      <c r="A46" s="3" t="s">
        <v>879</v>
      </c>
      <c r="B46" s="4" t="s">
        <v>5</v>
      </c>
      <c r="C46" s="4" t="s">
        <v>5</v>
      </c>
    </row>
    <row r="47" spans="1:3">
      <c r="A47" s="2" t="s">
        <v>880</v>
      </c>
      <c r="B47" s="8">
        <v>814590</v>
      </c>
      <c r="C47" s="8">
        <v>9072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
  <sheetViews>
    <sheetView showGridLines="0" workbookViewId="0"/>
  </sheetViews>
  <sheetFormatPr defaultRowHeight="15"/>
  <cols>
    <col min="1" max="1" width="36.5703125" bestFit="1" customWidth="1"/>
    <col min="2" max="4" width="12.28515625" bestFit="1" customWidth="1"/>
    <col min="5" max="5" width="12.7109375" bestFit="1" customWidth="1"/>
    <col min="6" max="6" width="12.28515625" bestFit="1" customWidth="1"/>
    <col min="7" max="11" width="16.85546875" bestFit="1" customWidth="1"/>
    <col min="12" max="16" width="17.85546875" bestFit="1" customWidth="1"/>
    <col min="17" max="18" width="19.42578125" bestFit="1" customWidth="1"/>
    <col min="19" max="20" width="29.28515625" bestFit="1" customWidth="1"/>
    <col min="21" max="22" width="29.7109375" bestFit="1" customWidth="1"/>
    <col min="23" max="24" width="36.5703125" bestFit="1" customWidth="1"/>
    <col min="25" max="25" width="22.28515625" bestFit="1" customWidth="1"/>
    <col min="26" max="27" width="32" bestFit="1" customWidth="1"/>
    <col min="28" max="29" width="19" bestFit="1" customWidth="1"/>
    <col min="30" max="31" width="26.5703125" bestFit="1" customWidth="1"/>
    <col min="32" max="32" width="25.140625" bestFit="1" customWidth="1"/>
    <col min="33" max="33" width="36.5703125" bestFit="1" customWidth="1"/>
  </cols>
  <sheetData>
    <row r="1" spans="1:33" ht="15" customHeight="1">
      <c r="A1" s="7" t="s">
        <v>895</v>
      </c>
      <c r="B1" s="7" t="s">
        <v>26</v>
      </c>
      <c r="C1" s="7"/>
      <c r="D1" s="7"/>
      <c r="E1" s="7" t="s">
        <v>1</v>
      </c>
      <c r="F1" s="7"/>
      <c r="G1" s="7" t="s">
        <v>26</v>
      </c>
      <c r="H1" s="7"/>
      <c r="I1" s="7" t="s">
        <v>1</v>
      </c>
      <c r="J1" s="7"/>
      <c r="K1" s="1"/>
      <c r="L1" s="7" t="s">
        <v>26</v>
      </c>
      <c r="M1" s="7"/>
      <c r="N1" s="7" t="s">
        <v>1</v>
      </c>
      <c r="O1" s="7"/>
      <c r="P1" s="1"/>
      <c r="Q1" s="1"/>
      <c r="R1" s="1"/>
      <c r="S1" s="1"/>
      <c r="T1" s="1"/>
      <c r="U1" s="1"/>
      <c r="V1" s="1"/>
      <c r="W1" s="1"/>
      <c r="X1" s="1"/>
      <c r="Y1" s="7"/>
      <c r="Z1" s="7"/>
      <c r="AA1" s="1"/>
      <c r="AB1" s="1"/>
      <c r="AC1" s="1"/>
      <c r="AD1" s="1"/>
      <c r="AE1" s="7"/>
      <c r="AF1" s="7"/>
      <c r="AG1" s="1"/>
    </row>
    <row r="2" spans="1:33">
      <c r="A2" s="7"/>
      <c r="B2" s="7" t="s">
        <v>896</v>
      </c>
      <c r="C2" s="7" t="s">
        <v>2</v>
      </c>
      <c r="D2" s="7" t="s">
        <v>27</v>
      </c>
      <c r="E2" s="7" t="s">
        <v>2</v>
      </c>
      <c r="F2" s="7" t="s">
        <v>27</v>
      </c>
      <c r="G2" s="1" t="s">
        <v>2</v>
      </c>
      <c r="H2" s="1" t="s">
        <v>27</v>
      </c>
      <c r="I2" s="1" t="s">
        <v>2</v>
      </c>
      <c r="J2" s="1" t="s">
        <v>27</v>
      </c>
      <c r="K2" s="237">
        <v>41425</v>
      </c>
      <c r="L2" s="1" t="s">
        <v>2</v>
      </c>
      <c r="M2" s="1" t="s">
        <v>27</v>
      </c>
      <c r="N2" s="1" t="s">
        <v>2</v>
      </c>
      <c r="O2" s="1" t="s">
        <v>27</v>
      </c>
      <c r="P2" s="1" t="s">
        <v>899</v>
      </c>
      <c r="Q2" s="237">
        <v>41425</v>
      </c>
      <c r="R2" s="1" t="s">
        <v>899</v>
      </c>
      <c r="S2" s="237">
        <v>41425</v>
      </c>
      <c r="T2" s="1" t="s">
        <v>899</v>
      </c>
      <c r="U2" s="237">
        <v>41425</v>
      </c>
      <c r="V2" s="1" t="s">
        <v>899</v>
      </c>
      <c r="W2" s="237">
        <v>41425</v>
      </c>
      <c r="X2" s="1" t="s">
        <v>899</v>
      </c>
      <c r="Y2" s="237">
        <v>41425</v>
      </c>
      <c r="Z2" s="237">
        <v>41425</v>
      </c>
      <c r="AA2" s="1" t="s">
        <v>899</v>
      </c>
      <c r="AB2" s="237">
        <v>41425</v>
      </c>
      <c r="AC2" s="1" t="s">
        <v>899</v>
      </c>
      <c r="AD2" s="237">
        <v>41425</v>
      </c>
      <c r="AE2" s="1" t="s">
        <v>899</v>
      </c>
      <c r="AF2" s="1" t="s">
        <v>899</v>
      </c>
      <c r="AG2" s="237">
        <v>41425</v>
      </c>
    </row>
    <row r="3" spans="1:33" ht="30">
      <c r="A3" s="7"/>
      <c r="B3" s="7"/>
      <c r="C3" s="7"/>
      <c r="D3" s="7"/>
      <c r="E3" s="7"/>
      <c r="F3" s="7"/>
      <c r="G3" s="1" t="s">
        <v>897</v>
      </c>
      <c r="H3" s="1" t="s">
        <v>897</v>
      </c>
      <c r="I3" s="1" t="s">
        <v>897</v>
      </c>
      <c r="J3" s="1" t="s">
        <v>897</v>
      </c>
      <c r="K3" s="1" t="s">
        <v>897</v>
      </c>
      <c r="L3" s="1" t="s">
        <v>898</v>
      </c>
      <c r="M3" s="1" t="s">
        <v>898</v>
      </c>
      <c r="N3" s="1" t="s">
        <v>898</v>
      </c>
      <c r="O3" s="1" t="s">
        <v>898</v>
      </c>
      <c r="P3" s="1" t="s">
        <v>898</v>
      </c>
      <c r="Q3" s="1" t="s">
        <v>900</v>
      </c>
      <c r="R3" s="1" t="s">
        <v>900</v>
      </c>
      <c r="S3" s="1" t="s">
        <v>901</v>
      </c>
      <c r="T3" s="1" t="s">
        <v>901</v>
      </c>
      <c r="U3" s="1" t="s">
        <v>902</v>
      </c>
      <c r="V3" s="1" t="s">
        <v>902</v>
      </c>
      <c r="W3" s="1" t="s">
        <v>903</v>
      </c>
      <c r="X3" s="1" t="s">
        <v>903</v>
      </c>
      <c r="Y3" s="1" t="s">
        <v>904</v>
      </c>
      <c r="Z3" s="1" t="s">
        <v>905</v>
      </c>
      <c r="AA3" s="1" t="s">
        <v>905</v>
      </c>
      <c r="AB3" s="1" t="s">
        <v>906</v>
      </c>
      <c r="AC3" s="1" t="s">
        <v>906</v>
      </c>
      <c r="AD3" s="1" t="s">
        <v>907</v>
      </c>
      <c r="AE3" s="1" t="s">
        <v>907</v>
      </c>
      <c r="AF3" s="1" t="s">
        <v>908</v>
      </c>
      <c r="AG3" s="1" t="s">
        <v>909</v>
      </c>
    </row>
    <row r="4" spans="1:33">
      <c r="A4" s="7"/>
      <c r="B4" s="7"/>
      <c r="C4" s="7"/>
      <c r="D4" s="7"/>
      <c r="E4" s="7"/>
      <c r="F4" s="7"/>
      <c r="G4" s="1"/>
      <c r="H4" s="1"/>
      <c r="I4" s="1"/>
      <c r="J4" s="1"/>
      <c r="K4" s="1"/>
      <c r="L4" s="1"/>
      <c r="M4" s="1"/>
      <c r="N4" s="1"/>
      <c r="O4" s="1"/>
      <c r="P4" s="1"/>
      <c r="Q4" s="1" t="s">
        <v>897</v>
      </c>
      <c r="R4" s="1" t="s">
        <v>898</v>
      </c>
      <c r="S4" s="1" t="s">
        <v>897</v>
      </c>
      <c r="T4" s="1" t="s">
        <v>898</v>
      </c>
      <c r="U4" s="1" t="s">
        <v>897</v>
      </c>
      <c r="V4" s="1" t="s">
        <v>898</v>
      </c>
      <c r="W4" s="1" t="s">
        <v>897</v>
      </c>
      <c r="X4" s="1" t="s">
        <v>898</v>
      </c>
      <c r="Y4" s="1" t="s">
        <v>897</v>
      </c>
      <c r="Z4" s="1" t="s">
        <v>897</v>
      </c>
      <c r="AA4" s="1" t="s">
        <v>898</v>
      </c>
      <c r="AB4" s="1" t="s">
        <v>897</v>
      </c>
      <c r="AC4" s="1" t="s">
        <v>898</v>
      </c>
      <c r="AD4" s="1" t="s">
        <v>897</v>
      </c>
      <c r="AE4" s="1" t="s">
        <v>898</v>
      </c>
      <c r="AF4" s="1" t="s">
        <v>898</v>
      </c>
      <c r="AG4" s="1" t="s">
        <v>897</v>
      </c>
    </row>
    <row r="5" spans="1:33">
      <c r="A5" s="3" t="s">
        <v>91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c r="A6" s="2" t="s">
        <v>911</v>
      </c>
      <c r="B6" s="4" t="s">
        <v>5</v>
      </c>
      <c r="C6" s="4" t="s">
        <v>5</v>
      </c>
      <c r="D6" s="4" t="s">
        <v>5</v>
      </c>
      <c r="E6" s="4" t="s">
        <v>5</v>
      </c>
      <c r="F6" s="4" t="s">
        <v>5</v>
      </c>
      <c r="G6" s="4" t="s">
        <v>5</v>
      </c>
      <c r="H6" s="4" t="s">
        <v>5</v>
      </c>
      <c r="I6" s="4" t="s">
        <v>5</v>
      </c>
      <c r="J6" s="4" t="s">
        <v>5</v>
      </c>
      <c r="K6" s="8">
        <v>78902000</v>
      </c>
      <c r="L6" s="4" t="s">
        <v>5</v>
      </c>
      <c r="M6" s="4" t="s">
        <v>5</v>
      </c>
      <c r="N6" s="4" t="s">
        <v>5</v>
      </c>
      <c r="O6" s="4" t="s">
        <v>5</v>
      </c>
      <c r="P6" s="8">
        <v>20380000</v>
      </c>
      <c r="Q6" s="8">
        <v>22592000</v>
      </c>
      <c r="R6" s="8">
        <v>6814000</v>
      </c>
      <c r="S6" s="8">
        <v>18393000</v>
      </c>
      <c r="T6" s="8">
        <v>11714000</v>
      </c>
      <c r="U6" s="8">
        <v>2986000</v>
      </c>
      <c r="V6" s="8">
        <v>1118000</v>
      </c>
      <c r="W6" s="8">
        <v>9279000</v>
      </c>
      <c r="X6" s="8">
        <v>4746000</v>
      </c>
      <c r="Y6" s="8">
        <v>1096000</v>
      </c>
      <c r="Z6" s="8">
        <v>35400000</v>
      </c>
      <c r="AA6" s="8">
        <v>1083000</v>
      </c>
      <c r="AB6" s="8">
        <v>24795000</v>
      </c>
      <c r="AC6" s="8">
        <v>6374000</v>
      </c>
      <c r="AD6" s="8">
        <v>-24999000</v>
      </c>
      <c r="AE6" s="8">
        <v>-10041000</v>
      </c>
      <c r="AF6" s="8">
        <v>-1428000</v>
      </c>
      <c r="AG6" s="8">
        <v>-10640000</v>
      </c>
    </row>
    <row r="7" spans="1:33">
      <c r="A7" s="2" t="s">
        <v>29</v>
      </c>
      <c r="B7" s="4" t="s">
        <v>5</v>
      </c>
      <c r="C7" s="6">
        <v>407426000</v>
      </c>
      <c r="D7" s="6">
        <v>306193000</v>
      </c>
      <c r="E7" s="6">
        <v>1032663000</v>
      </c>
      <c r="F7" s="6">
        <v>852658000</v>
      </c>
      <c r="G7" s="6">
        <v>42100000</v>
      </c>
      <c r="H7" s="4" t="s">
        <v>5</v>
      </c>
      <c r="I7" s="6">
        <v>56100000</v>
      </c>
      <c r="J7" s="4" t="s">
        <v>5</v>
      </c>
      <c r="K7" s="4" t="s">
        <v>5</v>
      </c>
      <c r="L7" s="6">
        <v>28800000</v>
      </c>
      <c r="M7" s="4" t="s">
        <v>5</v>
      </c>
      <c r="N7" s="6">
        <v>522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327</v>
      </c>
      <c r="B8" s="4" t="s">
        <v>5</v>
      </c>
      <c r="C8" s="6">
        <v>16895000</v>
      </c>
      <c r="D8" s="6">
        <v>-3673000</v>
      </c>
      <c r="E8" s="6">
        <v>-62089000</v>
      </c>
      <c r="F8" s="6">
        <v>-24049000</v>
      </c>
      <c r="G8" s="6">
        <v>1900000</v>
      </c>
      <c r="H8" s="4" t="s">
        <v>5</v>
      </c>
      <c r="I8" s="6">
        <v>1800000</v>
      </c>
      <c r="J8" s="4" t="s">
        <v>5</v>
      </c>
      <c r="K8" s="4" t="s">
        <v>5</v>
      </c>
      <c r="L8" s="6">
        <v>1200000</v>
      </c>
      <c r="M8" s="4" t="s">
        <v>5</v>
      </c>
      <c r="N8" s="6">
        <v>1000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c r="A9" s="2" t="s">
        <v>912</v>
      </c>
      <c r="B9" s="4" t="s">
        <v>5</v>
      </c>
      <c r="C9" s="4" t="s">
        <v>5</v>
      </c>
      <c r="D9" s="4" t="s">
        <v>5</v>
      </c>
      <c r="E9" s="4" t="s">
        <v>5</v>
      </c>
      <c r="F9" s="4" t="s">
        <v>5</v>
      </c>
      <c r="G9" s="4" t="s">
        <v>5</v>
      </c>
      <c r="H9" s="6">
        <v>346300000</v>
      </c>
      <c r="I9" s="6">
        <v>1082900000</v>
      </c>
      <c r="J9" s="6">
        <v>957000000</v>
      </c>
      <c r="K9" s="4" t="s">
        <v>5</v>
      </c>
      <c r="L9" s="4" t="s">
        <v>5</v>
      </c>
      <c r="M9" s="6">
        <v>334600000</v>
      </c>
      <c r="N9" s="6">
        <v>1055600000</v>
      </c>
      <c r="O9" s="6">
        <v>9274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c r="A10" s="2" t="s">
        <v>913</v>
      </c>
      <c r="B10" s="4" t="s">
        <v>5</v>
      </c>
      <c r="C10" s="4" t="s">
        <v>5</v>
      </c>
      <c r="D10" s="4" t="s">
        <v>5</v>
      </c>
      <c r="E10" s="4" t="s">
        <v>5</v>
      </c>
      <c r="F10" s="4" t="s">
        <v>5</v>
      </c>
      <c r="G10" s="4" t="s">
        <v>5</v>
      </c>
      <c r="H10" s="6">
        <v>2100000</v>
      </c>
      <c r="I10" s="6">
        <v>60600000</v>
      </c>
      <c r="J10" s="6">
        <v>22300000</v>
      </c>
      <c r="K10" s="4" t="s">
        <v>5</v>
      </c>
      <c r="L10" s="4" t="s">
        <v>5</v>
      </c>
      <c r="M10" s="6">
        <v>3500000</v>
      </c>
      <c r="N10" s="6">
        <v>62700000</v>
      </c>
      <c r="O10" s="6">
        <v>27000000</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c r="A11" s="2" t="s">
        <v>914</v>
      </c>
      <c r="B11" s="8">
        <v>2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sheetData>
  <mergeCells count="14">
    <mergeCell ref="N1:O1"/>
    <mergeCell ref="Y1:Z1"/>
    <mergeCell ref="AE1:AF1"/>
    <mergeCell ref="B2:B4"/>
    <mergeCell ref="C2:C4"/>
    <mergeCell ref="D2:D4"/>
    <mergeCell ref="E2:E4"/>
    <mergeCell ref="F2:F4"/>
    <mergeCell ref="A1:A4"/>
    <mergeCell ref="B1:D1"/>
    <mergeCell ref="E1:F1"/>
    <mergeCell ref="G1:H1"/>
    <mergeCell ref="I1:J1"/>
    <mergeCell ref="L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3" width="16.42578125" bestFit="1" customWidth="1"/>
    <col min="4" max="7" width="34" bestFit="1" customWidth="1"/>
    <col min="8" max="11" width="28.85546875" bestFit="1" customWidth="1"/>
  </cols>
  <sheetData>
    <row r="1" spans="1:11" ht="15" customHeight="1">
      <c r="A1" s="7" t="s">
        <v>915</v>
      </c>
      <c r="B1" s="1" t="s">
        <v>1</v>
      </c>
      <c r="C1" s="1" t="s">
        <v>834</v>
      </c>
      <c r="D1" s="7" t="s">
        <v>916</v>
      </c>
      <c r="E1" s="7"/>
      <c r="F1" s="1" t="s">
        <v>1</v>
      </c>
      <c r="G1" s="1"/>
      <c r="H1" s="7" t="s">
        <v>916</v>
      </c>
      <c r="I1" s="7"/>
      <c r="J1" s="1" t="s">
        <v>1</v>
      </c>
      <c r="K1" s="1"/>
    </row>
    <row r="2" spans="1:11">
      <c r="A2" s="7"/>
      <c r="B2" s="1" t="s">
        <v>2</v>
      </c>
      <c r="C2" s="7" t="s">
        <v>53</v>
      </c>
      <c r="D2" s="237">
        <v>41425</v>
      </c>
      <c r="E2" s="1" t="s">
        <v>899</v>
      </c>
      <c r="F2" s="1" t="s">
        <v>2</v>
      </c>
      <c r="G2" s="1" t="s">
        <v>53</v>
      </c>
      <c r="H2" s="237">
        <v>41425</v>
      </c>
      <c r="I2" s="1" t="s">
        <v>899</v>
      </c>
      <c r="J2" s="1" t="s">
        <v>2</v>
      </c>
      <c r="K2" s="1" t="s">
        <v>53</v>
      </c>
    </row>
    <row r="3" spans="1:11">
      <c r="A3" s="7"/>
      <c r="B3" s="1" t="s">
        <v>917</v>
      </c>
      <c r="C3" s="7"/>
      <c r="D3" s="1" t="s">
        <v>918</v>
      </c>
      <c r="E3" s="1" t="s">
        <v>918</v>
      </c>
      <c r="F3" s="1" t="s">
        <v>918</v>
      </c>
      <c r="G3" s="1" t="s">
        <v>918</v>
      </c>
      <c r="H3" s="1" t="s">
        <v>919</v>
      </c>
      <c r="I3" s="1" t="s">
        <v>919</v>
      </c>
      <c r="J3" s="1" t="s">
        <v>919</v>
      </c>
      <c r="K3" s="1" t="s">
        <v>919</v>
      </c>
    </row>
    <row r="4" spans="1:11">
      <c r="A4" s="3" t="s">
        <v>920</v>
      </c>
      <c r="B4" s="4" t="s">
        <v>5</v>
      </c>
      <c r="C4" s="4" t="s">
        <v>5</v>
      </c>
      <c r="D4" s="4" t="s">
        <v>5</v>
      </c>
      <c r="E4" s="4" t="s">
        <v>5</v>
      </c>
      <c r="F4" s="4" t="s">
        <v>5</v>
      </c>
      <c r="G4" s="4" t="s">
        <v>5</v>
      </c>
      <c r="H4" s="4" t="s">
        <v>5</v>
      </c>
      <c r="I4" s="4" t="s">
        <v>5</v>
      </c>
      <c r="J4" s="4" t="s">
        <v>5</v>
      </c>
      <c r="K4" s="4" t="s">
        <v>5</v>
      </c>
    </row>
    <row r="5" spans="1:11">
      <c r="A5" s="2" t="s">
        <v>921</v>
      </c>
      <c r="B5" s="4">
        <v>2</v>
      </c>
      <c r="C5" s="4" t="s">
        <v>5</v>
      </c>
      <c r="D5" s="4" t="s">
        <v>5</v>
      </c>
      <c r="E5" s="4" t="s">
        <v>5</v>
      </c>
      <c r="F5" s="4" t="s">
        <v>5</v>
      </c>
      <c r="G5" s="4" t="s">
        <v>5</v>
      </c>
      <c r="H5" s="4" t="s">
        <v>5</v>
      </c>
      <c r="I5" s="4" t="s">
        <v>5</v>
      </c>
      <c r="J5" s="4" t="s">
        <v>5</v>
      </c>
      <c r="K5" s="4" t="s">
        <v>5</v>
      </c>
    </row>
    <row r="6" spans="1:11">
      <c r="A6" s="2" t="s">
        <v>922</v>
      </c>
      <c r="B6" s="4" t="s">
        <v>5</v>
      </c>
      <c r="C6" s="8">
        <v>0</v>
      </c>
      <c r="D6" s="4" t="s">
        <v>5</v>
      </c>
      <c r="E6" s="4" t="s">
        <v>5</v>
      </c>
      <c r="F6" s="4" t="s">
        <v>5</v>
      </c>
      <c r="G6" s="4" t="s">
        <v>5</v>
      </c>
      <c r="H6" s="4" t="s">
        <v>5</v>
      </c>
      <c r="I6" s="4" t="s">
        <v>5</v>
      </c>
      <c r="J6" s="4" t="s">
        <v>5</v>
      </c>
      <c r="K6" s="4" t="s">
        <v>5</v>
      </c>
    </row>
    <row r="7" spans="1:11">
      <c r="A7" s="2" t="s">
        <v>923</v>
      </c>
      <c r="B7" s="6">
        <v>19300000</v>
      </c>
      <c r="C7" s="4" t="s">
        <v>5</v>
      </c>
      <c r="D7" s="4" t="s">
        <v>5</v>
      </c>
      <c r="E7" s="4" t="s">
        <v>5</v>
      </c>
      <c r="F7" s="6">
        <v>467989000</v>
      </c>
      <c r="G7" s="6">
        <v>443211000</v>
      </c>
      <c r="H7" s="4" t="s">
        <v>5</v>
      </c>
      <c r="I7" s="4" t="s">
        <v>5</v>
      </c>
      <c r="J7" s="6">
        <v>405183000</v>
      </c>
      <c r="K7" s="6">
        <v>399244000</v>
      </c>
    </row>
    <row r="8" spans="1:11" ht="30">
      <c r="A8" s="2" t="s">
        <v>924</v>
      </c>
      <c r="B8" s="4" t="s">
        <v>5</v>
      </c>
      <c r="C8" s="4" t="s">
        <v>5</v>
      </c>
      <c r="D8" s="4" t="s">
        <v>5</v>
      </c>
      <c r="E8" s="4" t="s">
        <v>5</v>
      </c>
      <c r="F8" s="6">
        <v>-122227000</v>
      </c>
      <c r="G8" s="6">
        <v>-122227000</v>
      </c>
      <c r="H8" s="4" t="s">
        <v>5</v>
      </c>
      <c r="I8" s="4" t="s">
        <v>5</v>
      </c>
      <c r="J8" s="6">
        <v>-327773000</v>
      </c>
      <c r="K8" s="6">
        <v>-327773000</v>
      </c>
    </row>
    <row r="9" spans="1:11">
      <c r="A9" s="2" t="s">
        <v>75</v>
      </c>
      <c r="B9" s="6">
        <v>423172000</v>
      </c>
      <c r="C9" s="6">
        <v>392455000</v>
      </c>
      <c r="D9" s="4" t="s">
        <v>5</v>
      </c>
      <c r="E9" s="4" t="s">
        <v>5</v>
      </c>
      <c r="F9" s="6">
        <v>345762000</v>
      </c>
      <c r="G9" s="6">
        <v>320984000</v>
      </c>
      <c r="H9" s="4" t="s">
        <v>5</v>
      </c>
      <c r="I9" s="4" t="s">
        <v>5</v>
      </c>
      <c r="J9" s="6">
        <v>77410000</v>
      </c>
      <c r="K9" s="6">
        <v>71471000</v>
      </c>
    </row>
    <row r="10" spans="1:11">
      <c r="A10" s="2" t="s">
        <v>925</v>
      </c>
      <c r="B10" s="4" t="s">
        <v>5</v>
      </c>
      <c r="C10" s="4" t="s">
        <v>5</v>
      </c>
      <c r="D10" s="4" t="s">
        <v>5</v>
      </c>
      <c r="E10" s="4" t="s">
        <v>5</v>
      </c>
      <c r="F10" s="6">
        <v>-17000</v>
      </c>
      <c r="G10" s="4" t="s">
        <v>5</v>
      </c>
      <c r="H10" s="4" t="s">
        <v>5</v>
      </c>
      <c r="I10" s="4" t="s">
        <v>5</v>
      </c>
      <c r="J10" s="6">
        <v>-435000</v>
      </c>
      <c r="K10" s="4" t="s">
        <v>5</v>
      </c>
    </row>
    <row r="11" spans="1:11">
      <c r="A11" s="2" t="s">
        <v>926</v>
      </c>
      <c r="B11" s="4" t="s">
        <v>5</v>
      </c>
      <c r="C11" s="4" t="s">
        <v>5</v>
      </c>
      <c r="D11" s="8">
        <v>24795000</v>
      </c>
      <c r="E11" s="8">
        <v>0</v>
      </c>
      <c r="F11" s="4" t="s">
        <v>5</v>
      </c>
      <c r="G11" s="4" t="s">
        <v>5</v>
      </c>
      <c r="H11" s="8">
        <v>0</v>
      </c>
      <c r="I11" s="8">
        <v>6374000</v>
      </c>
      <c r="J11" s="4" t="s">
        <v>5</v>
      </c>
      <c r="K11" s="4" t="s">
        <v>5</v>
      </c>
    </row>
  </sheetData>
  <mergeCells count="4">
    <mergeCell ref="A1:A3"/>
    <mergeCell ref="D1:E1"/>
    <mergeCell ref="H1:I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927</v>
      </c>
      <c r="B1" s="1" t="s">
        <v>1</v>
      </c>
      <c r="C1" s="1" t="s">
        <v>834</v>
      </c>
    </row>
    <row r="2" spans="1:3" ht="30">
      <c r="A2" s="1" t="s">
        <v>52</v>
      </c>
      <c r="B2" s="1" t="s">
        <v>2</v>
      </c>
      <c r="C2" s="1" t="s">
        <v>53</v>
      </c>
    </row>
    <row r="3" spans="1:3" ht="30">
      <c r="A3" s="3" t="s">
        <v>928</v>
      </c>
      <c r="B3" s="4" t="s">
        <v>5</v>
      </c>
      <c r="C3" s="4" t="s">
        <v>5</v>
      </c>
    </row>
    <row r="4" spans="1:3">
      <c r="A4" s="2" t="s">
        <v>929</v>
      </c>
      <c r="B4" s="4" t="s">
        <v>930</v>
      </c>
      <c r="C4" s="4" t="s">
        <v>931</v>
      </c>
    </row>
    <row r="5" spans="1:3">
      <c r="A5" s="2" t="s">
        <v>299</v>
      </c>
      <c r="B5" s="8">
        <v>296031</v>
      </c>
      <c r="C5" s="8">
        <v>259244</v>
      </c>
    </row>
    <row r="6" spans="1:3">
      <c r="A6" s="2" t="s">
        <v>932</v>
      </c>
      <c r="B6" s="6">
        <v>-179464</v>
      </c>
      <c r="C6" s="6">
        <v>-164888</v>
      </c>
    </row>
    <row r="7" spans="1:3">
      <c r="A7" s="2" t="s">
        <v>933</v>
      </c>
      <c r="B7" s="6">
        <v>116567</v>
      </c>
      <c r="C7" s="6">
        <v>94356</v>
      </c>
    </row>
    <row r="8" spans="1:3" ht="30">
      <c r="A8" s="3" t="s">
        <v>934</v>
      </c>
      <c r="B8" s="4" t="s">
        <v>5</v>
      </c>
      <c r="C8" s="4" t="s">
        <v>5</v>
      </c>
    </row>
    <row r="9" spans="1:3">
      <c r="A9" s="2" t="s">
        <v>318</v>
      </c>
      <c r="B9" s="6">
        <v>4980</v>
      </c>
      <c r="C9" s="4" t="s">
        <v>5</v>
      </c>
    </row>
    <row r="10" spans="1:3">
      <c r="A10" s="2">
        <v>2014</v>
      </c>
      <c r="B10" s="6">
        <v>20914</v>
      </c>
      <c r="C10" s="4" t="s">
        <v>5</v>
      </c>
    </row>
    <row r="11" spans="1:3">
      <c r="A11" s="2">
        <v>2015</v>
      </c>
      <c r="B11" s="6">
        <v>20416</v>
      </c>
      <c r="C11" s="4" t="s">
        <v>5</v>
      </c>
    </row>
    <row r="12" spans="1:3">
      <c r="A12" s="2">
        <v>2016</v>
      </c>
      <c r="B12" s="6">
        <v>19667</v>
      </c>
      <c r="C12" s="4" t="s">
        <v>5</v>
      </c>
    </row>
    <row r="13" spans="1:3">
      <c r="A13" s="2">
        <v>2017</v>
      </c>
      <c r="B13" s="6">
        <v>15826</v>
      </c>
      <c r="C13" s="4" t="s">
        <v>5</v>
      </c>
    </row>
    <row r="14" spans="1:3">
      <c r="A14" s="2" t="s">
        <v>935</v>
      </c>
      <c r="B14" s="4" t="s">
        <v>5</v>
      </c>
      <c r="C14" s="4" t="s">
        <v>5</v>
      </c>
    </row>
    <row r="15" spans="1:3" ht="30">
      <c r="A15" s="3" t="s">
        <v>928</v>
      </c>
      <c r="B15" s="4" t="s">
        <v>5</v>
      </c>
      <c r="C15" s="4" t="s">
        <v>5</v>
      </c>
    </row>
    <row r="16" spans="1:3">
      <c r="A16" s="2" t="s">
        <v>929</v>
      </c>
      <c r="B16" s="4" t="s">
        <v>936</v>
      </c>
      <c r="C16" s="4" t="s">
        <v>936</v>
      </c>
    </row>
    <row r="17" spans="1:3">
      <c r="A17" s="2" t="s">
        <v>299</v>
      </c>
      <c r="B17" s="6">
        <v>12770</v>
      </c>
      <c r="C17" s="6">
        <v>12770</v>
      </c>
    </row>
    <row r="18" spans="1:3">
      <c r="A18" s="2" t="s">
        <v>932</v>
      </c>
      <c r="B18" s="6">
        <v>-9014</v>
      </c>
      <c r="C18" s="6">
        <v>-8308</v>
      </c>
    </row>
    <row r="19" spans="1:3">
      <c r="A19" s="2" t="s">
        <v>933</v>
      </c>
      <c r="B19" s="6">
        <v>3756</v>
      </c>
      <c r="C19" s="6">
        <v>4462</v>
      </c>
    </row>
    <row r="20" spans="1:3">
      <c r="A20" s="2" t="s">
        <v>937</v>
      </c>
      <c r="B20" s="4" t="s">
        <v>5</v>
      </c>
      <c r="C20" s="4" t="s">
        <v>5</v>
      </c>
    </row>
    <row r="21" spans="1:3" ht="30">
      <c r="A21" s="3" t="s">
        <v>928</v>
      </c>
      <c r="B21" s="4" t="s">
        <v>5</v>
      </c>
      <c r="C21" s="4" t="s">
        <v>5</v>
      </c>
    </row>
    <row r="22" spans="1:3">
      <c r="A22" s="2" t="s">
        <v>929</v>
      </c>
      <c r="B22" s="4" t="s">
        <v>867</v>
      </c>
      <c r="C22" s="4" t="s">
        <v>938</v>
      </c>
    </row>
    <row r="23" spans="1:3">
      <c r="A23" s="2" t="s">
        <v>299</v>
      </c>
      <c r="B23" s="6">
        <v>92068</v>
      </c>
      <c r="C23" s="6">
        <v>85669</v>
      </c>
    </row>
    <row r="24" spans="1:3">
      <c r="A24" s="2" t="s">
        <v>932</v>
      </c>
      <c r="B24" s="6">
        <v>-64667</v>
      </c>
      <c r="C24" s="6">
        <v>-61737</v>
      </c>
    </row>
    <row r="25" spans="1:3">
      <c r="A25" s="2" t="s">
        <v>933</v>
      </c>
      <c r="B25" s="6">
        <v>27401</v>
      </c>
      <c r="C25" s="6">
        <v>23932</v>
      </c>
    </row>
    <row r="26" spans="1:3">
      <c r="A26" s="2" t="s">
        <v>939</v>
      </c>
      <c r="B26" s="4" t="s">
        <v>5</v>
      </c>
      <c r="C26" s="4" t="s">
        <v>5</v>
      </c>
    </row>
    <row r="27" spans="1:3" ht="30">
      <c r="A27" s="3" t="s">
        <v>928</v>
      </c>
      <c r="B27" s="4" t="s">
        <v>5</v>
      </c>
      <c r="C27" s="4" t="s">
        <v>5</v>
      </c>
    </row>
    <row r="28" spans="1:3">
      <c r="A28" s="2" t="s">
        <v>929</v>
      </c>
      <c r="B28" s="4" t="s">
        <v>930</v>
      </c>
      <c r="C28" s="4" t="s">
        <v>931</v>
      </c>
    </row>
    <row r="29" spans="1:3">
      <c r="A29" s="2" t="s">
        <v>299</v>
      </c>
      <c r="B29" s="6">
        <v>187913</v>
      </c>
      <c r="C29" s="6">
        <v>158158</v>
      </c>
    </row>
    <row r="30" spans="1:3">
      <c r="A30" s="2" t="s">
        <v>932</v>
      </c>
      <c r="B30" s="6">
        <v>-103600</v>
      </c>
      <c r="C30" s="6">
        <v>-93025</v>
      </c>
    </row>
    <row r="31" spans="1:3">
      <c r="A31" s="2" t="s">
        <v>933</v>
      </c>
      <c r="B31" s="6">
        <v>84313</v>
      </c>
      <c r="C31" s="6">
        <v>65133</v>
      </c>
    </row>
    <row r="32" spans="1:3">
      <c r="A32" s="2" t="s">
        <v>940</v>
      </c>
      <c r="B32" s="4" t="s">
        <v>5</v>
      </c>
      <c r="C32" s="4" t="s">
        <v>5</v>
      </c>
    </row>
    <row r="33" spans="1:3" ht="30">
      <c r="A33" s="3" t="s">
        <v>928</v>
      </c>
      <c r="B33" s="4" t="s">
        <v>5</v>
      </c>
      <c r="C33" s="4" t="s">
        <v>5</v>
      </c>
    </row>
    <row r="34" spans="1:3">
      <c r="A34" s="2" t="s">
        <v>929</v>
      </c>
      <c r="B34" s="4" t="s">
        <v>941</v>
      </c>
      <c r="C34" s="4" t="s">
        <v>941</v>
      </c>
    </row>
    <row r="35" spans="1:3">
      <c r="A35" s="2" t="s">
        <v>299</v>
      </c>
      <c r="B35" s="6">
        <v>3280</v>
      </c>
      <c r="C35" s="6">
        <v>2647</v>
      </c>
    </row>
    <row r="36" spans="1:3">
      <c r="A36" s="2" t="s">
        <v>932</v>
      </c>
      <c r="B36" s="6">
        <v>-2183</v>
      </c>
      <c r="C36" s="6">
        <v>-1818</v>
      </c>
    </row>
    <row r="37" spans="1:3">
      <c r="A37" s="2" t="s">
        <v>933</v>
      </c>
      <c r="B37" s="8">
        <v>1097</v>
      </c>
      <c r="C37" s="8">
        <v>8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6</v>
      </c>
      <c r="B1" s="7" t="s">
        <v>2</v>
      </c>
      <c r="C1" s="7" t="s">
        <v>53</v>
      </c>
    </row>
    <row r="2" spans="1:3" ht="30">
      <c r="A2" s="1" t="s">
        <v>25</v>
      </c>
      <c r="B2" s="7"/>
      <c r="C2" s="7"/>
    </row>
    <row r="3" spans="1:3">
      <c r="A3" s="3" t="s">
        <v>55</v>
      </c>
      <c r="B3" s="4" t="s">
        <v>5</v>
      </c>
      <c r="C3" s="4" t="s">
        <v>5</v>
      </c>
    </row>
    <row r="4" spans="1:3">
      <c r="A4" s="2" t="s">
        <v>97</v>
      </c>
      <c r="B4" s="8">
        <v>4873</v>
      </c>
      <c r="C4" s="8">
        <v>3584</v>
      </c>
    </row>
    <row r="5" spans="1:3">
      <c r="A5" s="3" t="s">
        <v>88</v>
      </c>
      <c r="B5" s="4" t="s">
        <v>5</v>
      </c>
      <c r="C5" s="4" t="s">
        <v>5</v>
      </c>
    </row>
    <row r="6" spans="1:3" ht="30">
      <c r="A6" s="2" t="s">
        <v>98</v>
      </c>
      <c r="B6" s="9">
        <v>0.01</v>
      </c>
      <c r="C6" s="9">
        <v>0.01</v>
      </c>
    </row>
    <row r="7" spans="1:3" ht="30">
      <c r="A7" s="2" t="s">
        <v>99</v>
      </c>
      <c r="B7" s="6">
        <v>50000000</v>
      </c>
      <c r="C7" s="4">
        <v>100</v>
      </c>
    </row>
    <row r="8" spans="1:3" ht="30">
      <c r="A8" s="2" t="s">
        <v>100</v>
      </c>
      <c r="B8" s="4">
        <v>0</v>
      </c>
      <c r="C8" s="4">
        <v>0</v>
      </c>
    </row>
    <row r="9" spans="1:3" ht="30">
      <c r="A9" s="2" t="s">
        <v>101</v>
      </c>
      <c r="B9" s="4">
        <v>0</v>
      </c>
      <c r="C9" s="4">
        <v>0</v>
      </c>
    </row>
    <row r="10" spans="1:3" ht="30">
      <c r="A10" s="2" t="s">
        <v>102</v>
      </c>
      <c r="B10" s="9">
        <v>0.01</v>
      </c>
      <c r="C10" s="9">
        <v>0.01</v>
      </c>
    </row>
    <row r="11" spans="1:3" ht="30">
      <c r="A11" s="2" t="s">
        <v>103</v>
      </c>
      <c r="B11" s="6">
        <v>250000000</v>
      </c>
      <c r="C11" s="4">
        <v>100</v>
      </c>
    </row>
    <row r="12" spans="1:3" ht="30">
      <c r="A12" s="2" t="s">
        <v>104</v>
      </c>
      <c r="B12" s="6">
        <v>67120389</v>
      </c>
      <c r="C12" s="4">
        <v>100</v>
      </c>
    </row>
    <row r="13" spans="1:3" ht="30">
      <c r="A13" s="2" t="s">
        <v>105</v>
      </c>
      <c r="B13" s="6">
        <v>67120389</v>
      </c>
      <c r="C13" s="4">
        <v>1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42</v>
      </c>
      <c r="B1" s="7" t="s">
        <v>26</v>
      </c>
      <c r="C1" s="7"/>
      <c r="D1" s="7" t="s">
        <v>1</v>
      </c>
      <c r="E1" s="7"/>
    </row>
    <row r="2" spans="1:5" ht="30">
      <c r="A2" s="1" t="s">
        <v>52</v>
      </c>
      <c r="B2" s="1" t="s">
        <v>2</v>
      </c>
      <c r="C2" s="1" t="s">
        <v>27</v>
      </c>
      <c r="D2" s="1" t="s">
        <v>2</v>
      </c>
      <c r="E2" s="1" t="s">
        <v>27</v>
      </c>
    </row>
    <row r="3" spans="1:5">
      <c r="A3" s="3" t="s">
        <v>320</v>
      </c>
      <c r="B3" s="4" t="s">
        <v>5</v>
      </c>
      <c r="C3" s="4" t="s">
        <v>5</v>
      </c>
      <c r="D3" s="4" t="s">
        <v>5</v>
      </c>
      <c r="E3" s="4" t="s">
        <v>5</v>
      </c>
    </row>
    <row r="4" spans="1:5">
      <c r="A4" s="2" t="s">
        <v>327</v>
      </c>
      <c r="B4" s="8">
        <v>16895</v>
      </c>
      <c r="C4" s="8">
        <v>-3673</v>
      </c>
      <c r="D4" s="8">
        <v>-62089</v>
      </c>
      <c r="E4" s="8">
        <v>-24049</v>
      </c>
    </row>
    <row r="5" spans="1:5" ht="30">
      <c r="A5" s="2" t="s">
        <v>331</v>
      </c>
      <c r="B5" s="6">
        <v>4074</v>
      </c>
      <c r="C5" s="4">
        <v>968</v>
      </c>
      <c r="D5" s="6">
        <v>1091</v>
      </c>
      <c r="E5" s="4">
        <v>939</v>
      </c>
    </row>
    <row r="6" spans="1:5">
      <c r="A6" s="2" t="s">
        <v>609</v>
      </c>
      <c r="B6" s="8">
        <v>20969</v>
      </c>
      <c r="C6" s="8">
        <v>-2705</v>
      </c>
      <c r="D6" s="8">
        <v>-60998</v>
      </c>
      <c r="E6" s="8">
        <v>-2311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6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95" width="36.5703125" bestFit="1" customWidth="1"/>
  </cols>
  <sheetData>
    <row r="1" spans="1:95" ht="15" customHeight="1">
      <c r="A1" s="7" t="s">
        <v>943</v>
      </c>
      <c r="B1" s="1" t="s">
        <v>916</v>
      </c>
      <c r="C1" s="7" t="s">
        <v>26</v>
      </c>
      <c r="D1" s="7"/>
      <c r="E1" s="7" t="s">
        <v>1</v>
      </c>
      <c r="F1" s="7"/>
      <c r="G1" s="1"/>
      <c r="H1" s="1" t="s">
        <v>916</v>
      </c>
      <c r="I1" s="7" t="s">
        <v>26</v>
      </c>
      <c r="J1" s="7"/>
      <c r="K1" s="7" t="s">
        <v>1</v>
      </c>
      <c r="L1" s="7"/>
      <c r="M1" s="1" t="s">
        <v>916</v>
      </c>
      <c r="N1" s="7" t="s">
        <v>1</v>
      </c>
      <c r="O1" s="7"/>
      <c r="P1" s="1" t="s">
        <v>916</v>
      </c>
      <c r="Q1" s="7" t="s">
        <v>26</v>
      </c>
      <c r="R1" s="7"/>
      <c r="S1" s="1" t="s">
        <v>1</v>
      </c>
      <c r="T1" s="1" t="s">
        <v>916</v>
      </c>
      <c r="U1" s="7" t="s">
        <v>26</v>
      </c>
      <c r="V1" s="7"/>
      <c r="W1" s="1" t="s">
        <v>1</v>
      </c>
      <c r="X1" s="1" t="s">
        <v>916</v>
      </c>
      <c r="Y1" s="7" t="s">
        <v>26</v>
      </c>
      <c r="Z1" s="7"/>
      <c r="AA1" s="1" t="s">
        <v>1</v>
      </c>
      <c r="AB1" s="1"/>
      <c r="AC1" s="1"/>
      <c r="AD1" s="1"/>
      <c r="AE1" s="1"/>
      <c r="AF1" s="7" t="s">
        <v>1</v>
      </c>
      <c r="AG1" s="7"/>
      <c r="AH1" s="1"/>
      <c r="AI1" s="1"/>
      <c r="AJ1" s="1" t="s">
        <v>1</v>
      </c>
      <c r="AK1" s="1" t="s">
        <v>916</v>
      </c>
      <c r="AL1" s="7" t="s">
        <v>1</v>
      </c>
      <c r="AM1" s="7"/>
      <c r="AN1" s="1" t="s">
        <v>916</v>
      </c>
      <c r="AO1" s="1" t="s">
        <v>1</v>
      </c>
      <c r="AP1" s="1" t="s">
        <v>26</v>
      </c>
      <c r="AQ1" s="1" t="s">
        <v>1</v>
      </c>
      <c r="AR1" s="1"/>
      <c r="AS1" s="7"/>
      <c r="AT1" s="7"/>
      <c r="AU1" s="1" t="s">
        <v>1</v>
      </c>
      <c r="AV1" s="1"/>
      <c r="AW1" s="7"/>
      <c r="AX1" s="7"/>
      <c r="AY1" s="7"/>
      <c r="AZ1" s="7"/>
      <c r="BA1" s="7" t="s">
        <v>916</v>
      </c>
      <c r="BB1" s="7"/>
      <c r="BC1" s="7"/>
      <c r="BD1" s="1" t="s">
        <v>1</v>
      </c>
      <c r="BE1" s="1"/>
      <c r="BF1" s="1"/>
      <c r="BG1" s="7"/>
      <c r="BH1" s="7"/>
      <c r="BI1" s="7"/>
      <c r="BJ1" s="7"/>
      <c r="BK1" s="7" t="s">
        <v>1</v>
      </c>
      <c r="BL1" s="7"/>
      <c r="BM1" s="7"/>
      <c r="BN1" s="7"/>
      <c r="BO1" s="7"/>
      <c r="BP1" s="7"/>
      <c r="BQ1" s="7"/>
      <c r="BR1" s="7" t="s">
        <v>916</v>
      </c>
      <c r="BS1" s="7"/>
      <c r="BT1" s="7"/>
      <c r="BU1" s="7"/>
      <c r="BV1" s="7" t="s">
        <v>1</v>
      </c>
      <c r="BW1" s="7"/>
      <c r="BX1" s="1"/>
      <c r="BY1" s="7" t="s">
        <v>1</v>
      </c>
      <c r="BZ1" s="7"/>
      <c r="CA1" s="1"/>
      <c r="CB1" s="1" t="s">
        <v>1</v>
      </c>
      <c r="CC1" s="7"/>
      <c r="CD1" s="7"/>
      <c r="CE1" s="7" t="s">
        <v>1</v>
      </c>
      <c r="CF1" s="7"/>
      <c r="CG1" s="7"/>
      <c r="CH1" s="1" t="s">
        <v>916</v>
      </c>
      <c r="CI1" s="1" t="s">
        <v>944</v>
      </c>
      <c r="CJ1" s="1"/>
      <c r="CK1" s="7" t="s">
        <v>1</v>
      </c>
      <c r="CL1" s="7"/>
      <c r="CM1" s="7" t="s">
        <v>916</v>
      </c>
      <c r="CN1" s="7"/>
      <c r="CO1" s="7" t="s">
        <v>1</v>
      </c>
      <c r="CP1" s="7"/>
      <c r="CQ1" s="7"/>
    </row>
    <row r="2" spans="1:95">
      <c r="A2" s="7"/>
      <c r="B2" s="7" t="s">
        <v>945</v>
      </c>
      <c r="C2" s="7" t="s">
        <v>2</v>
      </c>
      <c r="D2" s="7" t="s">
        <v>27</v>
      </c>
      <c r="E2" s="7" t="s">
        <v>2</v>
      </c>
      <c r="F2" s="7" t="s">
        <v>27</v>
      </c>
      <c r="G2" s="7" t="s">
        <v>53</v>
      </c>
      <c r="H2" s="1" t="s">
        <v>945</v>
      </c>
      <c r="I2" s="1" t="s">
        <v>2</v>
      </c>
      <c r="J2" s="1" t="s">
        <v>27</v>
      </c>
      <c r="K2" s="1" t="s">
        <v>27</v>
      </c>
      <c r="L2" s="1" t="s">
        <v>27</v>
      </c>
      <c r="M2" s="1" t="s">
        <v>948</v>
      </c>
      <c r="N2" s="1" t="s">
        <v>27</v>
      </c>
      <c r="O2" s="1" t="s">
        <v>27</v>
      </c>
      <c r="P2" s="1" t="s">
        <v>945</v>
      </c>
      <c r="Q2" s="1" t="s">
        <v>2</v>
      </c>
      <c r="R2" s="1" t="s">
        <v>27</v>
      </c>
      <c r="S2" s="1" t="s">
        <v>27</v>
      </c>
      <c r="T2" s="1" t="s">
        <v>945</v>
      </c>
      <c r="U2" s="1" t="s">
        <v>2</v>
      </c>
      <c r="V2" s="1" t="s">
        <v>27</v>
      </c>
      <c r="W2" s="1" t="s">
        <v>27</v>
      </c>
      <c r="X2" s="1" t="s">
        <v>945</v>
      </c>
      <c r="Y2" s="1" t="s">
        <v>2</v>
      </c>
      <c r="Z2" s="1" t="s">
        <v>27</v>
      </c>
      <c r="AA2" s="1" t="s">
        <v>27</v>
      </c>
      <c r="AB2" s="1" t="s">
        <v>2</v>
      </c>
      <c r="AC2" s="1" t="s">
        <v>53</v>
      </c>
      <c r="AD2" s="1" t="s">
        <v>955</v>
      </c>
      <c r="AE2" s="1" t="s">
        <v>956</v>
      </c>
      <c r="AF2" s="1" t="s">
        <v>2</v>
      </c>
      <c r="AG2" s="1" t="s">
        <v>2</v>
      </c>
      <c r="AH2" s="1" t="s">
        <v>959</v>
      </c>
      <c r="AI2" s="1" t="s">
        <v>961</v>
      </c>
      <c r="AJ2" s="1" t="s">
        <v>2</v>
      </c>
      <c r="AK2" s="1" t="s">
        <v>959</v>
      </c>
      <c r="AL2" s="1" t="s">
        <v>2</v>
      </c>
      <c r="AM2" s="1" t="s">
        <v>2</v>
      </c>
      <c r="AN2" s="1" t="s">
        <v>959</v>
      </c>
      <c r="AO2" s="1" t="s">
        <v>2</v>
      </c>
      <c r="AP2" s="1" t="s">
        <v>966</v>
      </c>
      <c r="AQ2" s="1" t="s">
        <v>2</v>
      </c>
      <c r="AR2" s="1" t="s">
        <v>2</v>
      </c>
      <c r="AS2" s="1" t="s">
        <v>956</v>
      </c>
      <c r="AT2" s="1" t="s">
        <v>956</v>
      </c>
      <c r="AU2" s="1" t="s">
        <v>2</v>
      </c>
      <c r="AV2" s="1" t="s">
        <v>2</v>
      </c>
      <c r="AW2" s="1" t="s">
        <v>971</v>
      </c>
      <c r="AX2" s="1" t="s">
        <v>971</v>
      </c>
      <c r="AY2" s="1" t="s">
        <v>971</v>
      </c>
      <c r="AZ2" s="1" t="s">
        <v>971</v>
      </c>
      <c r="BA2" s="1" t="s">
        <v>948</v>
      </c>
      <c r="BB2" s="1" t="s">
        <v>976</v>
      </c>
      <c r="BC2" s="1" t="s">
        <v>977</v>
      </c>
      <c r="BD2" s="1" t="s">
        <v>2</v>
      </c>
      <c r="BE2" s="1" t="s">
        <v>53</v>
      </c>
      <c r="BF2" s="1" t="s">
        <v>978</v>
      </c>
      <c r="BG2" s="1" t="s">
        <v>2</v>
      </c>
      <c r="BH2" s="1" t="s">
        <v>2</v>
      </c>
      <c r="BI2" s="1" t="s">
        <v>2</v>
      </c>
      <c r="BJ2" s="1" t="s">
        <v>2</v>
      </c>
      <c r="BK2" s="1" t="s">
        <v>2</v>
      </c>
      <c r="BL2" s="1" t="s">
        <v>2</v>
      </c>
      <c r="BM2" s="1" t="s">
        <v>2</v>
      </c>
      <c r="BN2" s="1" t="s">
        <v>2</v>
      </c>
      <c r="BO2" s="1" t="s">
        <v>2</v>
      </c>
      <c r="BP2" s="1" t="s">
        <v>2</v>
      </c>
      <c r="BQ2" s="1" t="s">
        <v>2</v>
      </c>
      <c r="BR2" s="1" t="s">
        <v>945</v>
      </c>
      <c r="BS2" s="1" t="s">
        <v>988</v>
      </c>
      <c r="BT2" s="1" t="s">
        <v>989</v>
      </c>
      <c r="BU2" s="1" t="s">
        <v>990</v>
      </c>
      <c r="BV2" s="1" t="s">
        <v>2</v>
      </c>
      <c r="BW2" s="1" t="s">
        <v>27</v>
      </c>
      <c r="BX2" s="1" t="s">
        <v>53</v>
      </c>
      <c r="BY2" s="1" t="s">
        <v>2</v>
      </c>
      <c r="BZ2" s="1" t="s">
        <v>2</v>
      </c>
      <c r="CA2" s="1" t="s">
        <v>2</v>
      </c>
      <c r="CB2" s="1" t="s">
        <v>2</v>
      </c>
      <c r="CC2" s="1" t="s">
        <v>2</v>
      </c>
      <c r="CD2" s="1" t="s">
        <v>2</v>
      </c>
      <c r="CE2" s="1" t="s">
        <v>2</v>
      </c>
      <c r="CF2" s="1" t="s">
        <v>2</v>
      </c>
      <c r="CG2" s="1" t="s">
        <v>2</v>
      </c>
      <c r="CH2" s="1" t="s">
        <v>991</v>
      </c>
      <c r="CI2" s="1" t="s">
        <v>993</v>
      </c>
      <c r="CJ2" s="1" t="s">
        <v>994</v>
      </c>
      <c r="CK2" s="1" t="s">
        <v>2</v>
      </c>
      <c r="CL2" s="1" t="s">
        <v>2</v>
      </c>
      <c r="CM2" s="1" t="s">
        <v>989</v>
      </c>
      <c r="CN2" s="1" t="s">
        <v>998</v>
      </c>
      <c r="CO2" s="1" t="s">
        <v>27</v>
      </c>
      <c r="CP2" s="1" t="s">
        <v>27</v>
      </c>
      <c r="CQ2" s="1" t="s">
        <v>27</v>
      </c>
    </row>
    <row r="3" spans="1:95" ht="45">
      <c r="A3" s="7"/>
      <c r="B3" s="7"/>
      <c r="C3" s="7"/>
      <c r="D3" s="7"/>
      <c r="E3" s="7"/>
      <c r="F3" s="7"/>
      <c r="G3" s="7"/>
      <c r="H3" s="1" t="s">
        <v>946</v>
      </c>
      <c r="I3" s="1" t="s">
        <v>946</v>
      </c>
      <c r="J3" s="1" t="s">
        <v>946</v>
      </c>
      <c r="K3" s="1" t="s">
        <v>946</v>
      </c>
      <c r="L3" s="1" t="s">
        <v>947</v>
      </c>
      <c r="M3" s="1" t="s">
        <v>949</v>
      </c>
      <c r="N3" s="1" t="s">
        <v>949</v>
      </c>
      <c r="O3" s="1" t="s">
        <v>950</v>
      </c>
      <c r="P3" s="1" t="s">
        <v>951</v>
      </c>
      <c r="Q3" s="1" t="s">
        <v>951</v>
      </c>
      <c r="R3" s="1" t="s">
        <v>951</v>
      </c>
      <c r="S3" s="1" t="s">
        <v>951</v>
      </c>
      <c r="T3" s="1" t="s">
        <v>952</v>
      </c>
      <c r="U3" s="1" t="s">
        <v>952</v>
      </c>
      <c r="V3" s="1" t="s">
        <v>952</v>
      </c>
      <c r="W3" s="1" t="s">
        <v>952</v>
      </c>
      <c r="X3" s="1" t="s">
        <v>953</v>
      </c>
      <c r="Y3" s="1" t="s">
        <v>953</v>
      </c>
      <c r="Z3" s="1" t="s">
        <v>953</v>
      </c>
      <c r="AA3" s="1" t="s">
        <v>953</v>
      </c>
      <c r="AB3" s="1" t="s">
        <v>954</v>
      </c>
      <c r="AC3" s="1" t="s">
        <v>954</v>
      </c>
      <c r="AD3" s="1" t="s">
        <v>954</v>
      </c>
      <c r="AE3" s="1" t="s">
        <v>954</v>
      </c>
      <c r="AF3" s="1" t="s">
        <v>954</v>
      </c>
      <c r="AG3" s="1" t="s">
        <v>954</v>
      </c>
      <c r="AH3" s="1" t="s">
        <v>954</v>
      </c>
      <c r="AI3" s="1" t="s">
        <v>954</v>
      </c>
      <c r="AJ3" s="1" t="s">
        <v>954</v>
      </c>
      <c r="AK3" s="1" t="s">
        <v>954</v>
      </c>
      <c r="AL3" s="1" t="s">
        <v>954</v>
      </c>
      <c r="AM3" s="1" t="s">
        <v>954</v>
      </c>
      <c r="AN3" s="1" t="s">
        <v>954</v>
      </c>
      <c r="AO3" s="1" t="s">
        <v>954</v>
      </c>
      <c r="AP3" s="1" t="s">
        <v>954</v>
      </c>
      <c r="AQ3" s="1" t="s">
        <v>954</v>
      </c>
      <c r="AR3" s="1" t="s">
        <v>954</v>
      </c>
      <c r="AS3" s="1" t="s">
        <v>954</v>
      </c>
      <c r="AT3" s="1" t="s">
        <v>954</v>
      </c>
      <c r="AU3" s="1" t="s">
        <v>954</v>
      </c>
      <c r="AV3" s="1" t="s">
        <v>954</v>
      </c>
      <c r="AW3" s="1" t="s">
        <v>972</v>
      </c>
      <c r="AX3" s="1" t="s">
        <v>972</v>
      </c>
      <c r="AY3" s="1" t="s">
        <v>972</v>
      </c>
      <c r="AZ3" s="1" t="s">
        <v>972</v>
      </c>
      <c r="BA3" s="1" t="s">
        <v>949</v>
      </c>
      <c r="BB3" s="1" t="s">
        <v>949</v>
      </c>
      <c r="BC3" s="1" t="s">
        <v>949</v>
      </c>
      <c r="BD3" s="1" t="s">
        <v>949</v>
      </c>
      <c r="BE3" s="1" t="s">
        <v>949</v>
      </c>
      <c r="BF3" s="1" t="s">
        <v>949</v>
      </c>
      <c r="BG3" s="1" t="s">
        <v>949</v>
      </c>
      <c r="BH3" s="1" t="s">
        <v>949</v>
      </c>
      <c r="BI3" s="1" t="s">
        <v>949</v>
      </c>
      <c r="BJ3" s="1" t="s">
        <v>949</v>
      </c>
      <c r="BK3" s="1" t="s">
        <v>949</v>
      </c>
      <c r="BL3" s="1" t="s">
        <v>949</v>
      </c>
      <c r="BM3" s="1" t="s">
        <v>949</v>
      </c>
      <c r="BN3" s="1" t="s">
        <v>949</v>
      </c>
      <c r="BO3" s="1" t="s">
        <v>949</v>
      </c>
      <c r="BP3" s="1" t="s">
        <v>949</v>
      </c>
      <c r="BQ3" s="1" t="s">
        <v>949</v>
      </c>
      <c r="BR3" s="1" t="s">
        <v>987</v>
      </c>
      <c r="BS3" s="1" t="s">
        <v>987</v>
      </c>
      <c r="BT3" s="1" t="s">
        <v>987</v>
      </c>
      <c r="BU3" s="1" t="s">
        <v>987</v>
      </c>
      <c r="BV3" s="1" t="s">
        <v>987</v>
      </c>
      <c r="BW3" s="1" t="s">
        <v>987</v>
      </c>
      <c r="BX3" s="1" t="s">
        <v>987</v>
      </c>
      <c r="BY3" s="1" t="s">
        <v>987</v>
      </c>
      <c r="BZ3" s="1" t="s">
        <v>987</v>
      </c>
      <c r="CA3" s="1" t="s">
        <v>987</v>
      </c>
      <c r="CB3" s="1" t="s">
        <v>987</v>
      </c>
      <c r="CC3" s="1" t="s">
        <v>987</v>
      </c>
      <c r="CD3" s="1" t="s">
        <v>987</v>
      </c>
      <c r="CE3" s="1" t="s">
        <v>987</v>
      </c>
      <c r="CF3" s="1" t="s">
        <v>987</v>
      </c>
      <c r="CG3" s="1" t="s">
        <v>987</v>
      </c>
      <c r="CH3" s="1" t="s">
        <v>992</v>
      </c>
      <c r="CI3" s="1" t="s">
        <v>992</v>
      </c>
      <c r="CJ3" s="1" t="s">
        <v>992</v>
      </c>
      <c r="CK3" s="1" t="s">
        <v>995</v>
      </c>
      <c r="CL3" s="1" t="s">
        <v>996</v>
      </c>
      <c r="CM3" s="1" t="s">
        <v>997</v>
      </c>
      <c r="CN3" s="1" t="s">
        <v>997</v>
      </c>
      <c r="CO3" s="1" t="s">
        <v>999</v>
      </c>
      <c r="CP3" s="1" t="s">
        <v>1000</v>
      </c>
      <c r="CQ3" s="1" t="s">
        <v>1001</v>
      </c>
    </row>
    <row r="4" spans="1:95" ht="45">
      <c r="A4" s="7"/>
      <c r="B4" s="7"/>
      <c r="C4" s="7"/>
      <c r="D4" s="7"/>
      <c r="E4" s="7"/>
      <c r="F4" s="7"/>
      <c r="G4" s="7"/>
      <c r="H4" s="1"/>
      <c r="I4" s="1"/>
      <c r="J4" s="1"/>
      <c r="K4" s="1"/>
      <c r="L4" s="1"/>
      <c r="M4" s="1"/>
      <c r="N4" s="1"/>
      <c r="O4" s="1"/>
      <c r="P4" s="1"/>
      <c r="Q4" s="1"/>
      <c r="R4" s="1"/>
      <c r="S4" s="1"/>
      <c r="T4" s="1"/>
      <c r="U4" s="1"/>
      <c r="V4" s="1"/>
      <c r="W4" s="1"/>
      <c r="X4" s="1"/>
      <c r="Y4" s="1"/>
      <c r="Z4" s="1"/>
      <c r="AA4" s="1"/>
      <c r="AB4" s="1"/>
      <c r="AC4" s="1"/>
      <c r="AD4" s="1"/>
      <c r="AE4" s="1"/>
      <c r="AF4" s="1" t="s">
        <v>957</v>
      </c>
      <c r="AG4" s="1" t="s">
        <v>958</v>
      </c>
      <c r="AH4" s="1" t="s">
        <v>958</v>
      </c>
      <c r="AI4" s="1" t="s">
        <v>958</v>
      </c>
      <c r="AJ4" s="1" t="s">
        <v>958</v>
      </c>
      <c r="AK4" s="1" t="s">
        <v>958</v>
      </c>
      <c r="AL4" s="1" t="s">
        <v>958</v>
      </c>
      <c r="AM4" s="1" t="s">
        <v>958</v>
      </c>
      <c r="AN4" s="1" t="s">
        <v>958</v>
      </c>
      <c r="AO4" s="1" t="s">
        <v>958</v>
      </c>
      <c r="AP4" s="1" t="s">
        <v>958</v>
      </c>
      <c r="AQ4" s="1" t="s">
        <v>958</v>
      </c>
      <c r="AR4" s="1" t="s">
        <v>958</v>
      </c>
      <c r="AS4" s="1" t="s">
        <v>958</v>
      </c>
      <c r="AT4" s="1" t="s">
        <v>958</v>
      </c>
      <c r="AU4" s="1" t="s">
        <v>969</v>
      </c>
      <c r="AV4" s="1" t="s">
        <v>970</v>
      </c>
      <c r="AW4" s="1"/>
      <c r="AX4" s="1" t="s">
        <v>958</v>
      </c>
      <c r="AY4" s="1" t="s">
        <v>958</v>
      </c>
      <c r="AZ4" s="1" t="s">
        <v>975</v>
      </c>
      <c r="BA4" s="1"/>
      <c r="BB4" s="1"/>
      <c r="BC4" s="1"/>
      <c r="BD4" s="1"/>
      <c r="BE4" s="1"/>
      <c r="BF4" s="1"/>
      <c r="BG4" s="1" t="s">
        <v>979</v>
      </c>
      <c r="BH4" s="1" t="s">
        <v>980</v>
      </c>
      <c r="BI4" s="1" t="s">
        <v>980</v>
      </c>
      <c r="BJ4" s="1" t="s">
        <v>980</v>
      </c>
      <c r="BK4" s="1" t="s">
        <v>963</v>
      </c>
      <c r="BL4" s="1" t="s">
        <v>983</v>
      </c>
      <c r="BM4" s="1" t="s">
        <v>973</v>
      </c>
      <c r="BN4" s="1" t="s">
        <v>973</v>
      </c>
      <c r="BO4" s="1" t="s">
        <v>985</v>
      </c>
      <c r="BP4" s="1" t="s">
        <v>985</v>
      </c>
      <c r="BQ4" s="1" t="s">
        <v>985</v>
      </c>
      <c r="BR4" s="1"/>
      <c r="BS4" s="1"/>
      <c r="BT4" s="1"/>
      <c r="BU4" s="1"/>
      <c r="BV4" s="1"/>
      <c r="BW4" s="1"/>
      <c r="BX4" s="1"/>
      <c r="BY4" s="1" t="s">
        <v>962</v>
      </c>
      <c r="BZ4" s="1" t="s">
        <v>957</v>
      </c>
      <c r="CA4" s="1" t="s">
        <v>979</v>
      </c>
      <c r="CB4" s="1" t="s">
        <v>980</v>
      </c>
      <c r="CC4" s="1" t="s">
        <v>980</v>
      </c>
      <c r="CD4" s="1" t="s">
        <v>980</v>
      </c>
      <c r="CE4" s="1" t="s">
        <v>986</v>
      </c>
      <c r="CF4" s="1" t="s">
        <v>983</v>
      </c>
      <c r="CG4" s="1" t="s">
        <v>973</v>
      </c>
      <c r="CH4" s="1"/>
      <c r="CI4" s="1"/>
      <c r="CJ4" s="1"/>
      <c r="CK4" s="1" t="s">
        <v>957</v>
      </c>
      <c r="CL4" s="1" t="s">
        <v>957</v>
      </c>
      <c r="CM4" s="1"/>
      <c r="CN4" s="1"/>
      <c r="CO4" s="1" t="s">
        <v>950</v>
      </c>
      <c r="CP4" s="1" t="s">
        <v>950</v>
      </c>
      <c r="CQ4" s="1" t="s">
        <v>950</v>
      </c>
    </row>
    <row r="5" spans="1:95" ht="30">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t="s">
        <v>960</v>
      </c>
      <c r="AI5" s="1" t="s">
        <v>960</v>
      </c>
      <c r="AJ5" s="1" t="s">
        <v>962</v>
      </c>
      <c r="AK5" s="1" t="s">
        <v>963</v>
      </c>
      <c r="AL5" s="1" t="s">
        <v>963</v>
      </c>
      <c r="AM5" s="1" t="s">
        <v>963</v>
      </c>
      <c r="AN5" s="1" t="s">
        <v>965</v>
      </c>
      <c r="AO5" s="1" t="s">
        <v>965</v>
      </c>
      <c r="AP5" s="1" t="s">
        <v>965</v>
      </c>
      <c r="AQ5" s="1" t="s">
        <v>965</v>
      </c>
      <c r="AR5" s="1" t="s">
        <v>967</v>
      </c>
      <c r="AS5" s="1" t="s">
        <v>967</v>
      </c>
      <c r="AT5" s="1" t="s">
        <v>968</v>
      </c>
      <c r="AU5" s="1"/>
      <c r="AV5" s="1" t="s">
        <v>969</v>
      </c>
      <c r="AW5" s="1"/>
      <c r="AX5" s="1" t="s">
        <v>973</v>
      </c>
      <c r="AY5" s="1" t="s">
        <v>974</v>
      </c>
      <c r="AZ5" s="1"/>
      <c r="BA5" s="1"/>
      <c r="BB5" s="1"/>
      <c r="BC5" s="1"/>
      <c r="BD5" s="1"/>
      <c r="BE5" s="1"/>
      <c r="BF5" s="1"/>
      <c r="BG5" s="1"/>
      <c r="BH5" s="1" t="s">
        <v>970</v>
      </c>
      <c r="BI5" s="1" t="s">
        <v>981</v>
      </c>
      <c r="BJ5" s="1" t="s">
        <v>982</v>
      </c>
      <c r="BK5" s="1"/>
      <c r="BL5" s="1" t="s">
        <v>965</v>
      </c>
      <c r="BM5" s="1" t="s">
        <v>984</v>
      </c>
      <c r="BN5" s="1" t="s">
        <v>965</v>
      </c>
      <c r="BO5" s="1"/>
      <c r="BP5" s="1" t="s">
        <v>986</v>
      </c>
      <c r="BQ5" s="1" t="s">
        <v>973</v>
      </c>
      <c r="BR5" s="1"/>
      <c r="BS5" s="1"/>
      <c r="BT5" s="1"/>
      <c r="BU5" s="1"/>
      <c r="BV5" s="1"/>
      <c r="BW5" s="1"/>
      <c r="BX5" s="1"/>
      <c r="BY5" s="1"/>
      <c r="BZ5" s="1"/>
      <c r="CA5" s="1"/>
      <c r="CB5" s="1" t="s">
        <v>970</v>
      </c>
      <c r="CC5" s="1" t="s">
        <v>981</v>
      </c>
      <c r="CD5" s="1" t="s">
        <v>982</v>
      </c>
      <c r="CE5" s="1"/>
      <c r="CF5" s="1"/>
      <c r="CG5" s="1"/>
      <c r="CH5" s="1"/>
      <c r="CI5" s="1"/>
      <c r="CJ5" s="1"/>
      <c r="CK5" s="1"/>
      <c r="CL5" s="1"/>
      <c r="CM5" s="1"/>
      <c r="CN5" s="1"/>
      <c r="CO5" s="1"/>
      <c r="CP5" s="1"/>
      <c r="CQ5" s="1"/>
    </row>
    <row r="6" spans="1:95">
      <c r="A6" s="7"/>
      <c r="B6" s="7"/>
      <c r="C6" s="7"/>
      <c r="D6" s="7"/>
      <c r="E6" s="7"/>
      <c r="F6" s="7"/>
      <c r="G6" s="7"/>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960</v>
      </c>
      <c r="AL6" s="1" t="s">
        <v>962</v>
      </c>
      <c r="AM6" s="1" t="s">
        <v>964</v>
      </c>
      <c r="AN6" s="1" t="s">
        <v>960</v>
      </c>
      <c r="AO6" s="1" t="s">
        <v>962</v>
      </c>
      <c r="AP6" s="1" t="s">
        <v>964</v>
      </c>
      <c r="AQ6" s="1" t="s">
        <v>964</v>
      </c>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row>
    <row r="7" spans="1:95">
      <c r="A7" s="3" t="s">
        <v>10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row>
    <row r="8" spans="1:95">
      <c r="A8" s="2" t="s">
        <v>85</v>
      </c>
      <c r="B8" s="4" t="s">
        <v>5</v>
      </c>
      <c r="C8" s="8">
        <v>829194000</v>
      </c>
      <c r="D8" s="4" t="s">
        <v>5</v>
      </c>
      <c r="E8" s="8">
        <v>829194000</v>
      </c>
      <c r="F8" s="4" t="s">
        <v>5</v>
      </c>
      <c r="G8" s="8">
        <v>964384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8">
        <v>14000000</v>
      </c>
      <c r="AC8" s="8">
        <v>15000000</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8">
        <v>40000000</v>
      </c>
      <c r="BC8" s="4" t="s">
        <v>5</v>
      </c>
      <c r="BD8" s="8">
        <v>724089000</v>
      </c>
      <c r="BE8" s="8">
        <v>799130000</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8">
        <v>91105000</v>
      </c>
      <c r="BW8" s="4" t="s">
        <v>5</v>
      </c>
      <c r="BX8" s="8">
        <v>150254000</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row>
    <row r="9" spans="1:95">
      <c r="A9" s="2" t="s">
        <v>100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6">
        <v>40000000</v>
      </c>
      <c r="BC9" s="4" t="s">
        <v>5</v>
      </c>
      <c r="BD9" s="4" t="s">
        <v>5</v>
      </c>
      <c r="BE9" s="4" t="s">
        <v>5</v>
      </c>
      <c r="BF9" s="6">
        <v>800000000</v>
      </c>
      <c r="BG9" s="4" t="s">
        <v>5</v>
      </c>
      <c r="BH9" s="4" t="s">
        <v>5</v>
      </c>
      <c r="BI9" s="4" t="s">
        <v>5</v>
      </c>
      <c r="BJ9" s="4" t="s">
        <v>5</v>
      </c>
      <c r="BK9" s="4" t="s">
        <v>5</v>
      </c>
      <c r="BL9" s="4" t="s">
        <v>5</v>
      </c>
      <c r="BM9" s="4" t="s">
        <v>5</v>
      </c>
      <c r="BN9" s="4" t="s">
        <v>5</v>
      </c>
      <c r="BO9" s="4" t="s">
        <v>5</v>
      </c>
      <c r="BP9" s="4" t="s">
        <v>5</v>
      </c>
      <c r="BQ9" s="4" t="s">
        <v>5</v>
      </c>
      <c r="BR9" s="4" t="s">
        <v>5</v>
      </c>
      <c r="BS9" s="4" t="s">
        <v>5</v>
      </c>
      <c r="BT9" s="4" t="s">
        <v>5</v>
      </c>
      <c r="BU9" s="6">
        <v>160000000</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6">
        <v>150000000</v>
      </c>
      <c r="CO9" s="4" t="s">
        <v>5</v>
      </c>
      <c r="CP9" s="4" t="s">
        <v>5</v>
      </c>
      <c r="CQ9" s="4" t="s">
        <v>5</v>
      </c>
    </row>
    <row r="10" spans="1:95">
      <c r="A10" s="2" t="s">
        <v>10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238">
        <v>8.2500000000000004E-2</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238">
        <v>9.3799999999999994E-2</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238">
        <v>0.11749999999999999</v>
      </c>
      <c r="CK10" s="4" t="s">
        <v>5</v>
      </c>
      <c r="CL10" s="4" t="s">
        <v>5</v>
      </c>
      <c r="CM10" s="4" t="s">
        <v>5</v>
      </c>
      <c r="CN10" s="238">
        <v>0.1313</v>
      </c>
      <c r="CO10" s="4" t="s">
        <v>5</v>
      </c>
      <c r="CP10" s="4" t="s">
        <v>5</v>
      </c>
      <c r="CQ10" s="4" t="s">
        <v>5</v>
      </c>
    </row>
    <row r="11" spans="1:95">
      <c r="A11" s="2" t="s">
        <v>100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6">
        <v>165400000</v>
      </c>
      <c r="BV11" s="4" t="s">
        <v>5</v>
      </c>
      <c r="BW11" s="4" t="s">
        <v>5</v>
      </c>
      <c r="BX11" s="4" t="s">
        <v>5</v>
      </c>
      <c r="BY11" s="4" t="s">
        <v>5</v>
      </c>
      <c r="BZ11" s="4" t="s">
        <v>5</v>
      </c>
      <c r="CA11" s="4" t="s">
        <v>5</v>
      </c>
      <c r="CB11" s="4" t="s">
        <v>5</v>
      </c>
      <c r="CC11" s="4" t="s">
        <v>5</v>
      </c>
      <c r="CD11" s="4" t="s">
        <v>5</v>
      </c>
      <c r="CE11" s="4" t="s">
        <v>5</v>
      </c>
      <c r="CF11" s="4" t="s">
        <v>5</v>
      </c>
      <c r="CG11" s="4" t="s">
        <v>5</v>
      </c>
      <c r="CH11" s="6">
        <v>400000</v>
      </c>
      <c r="CI11" s="6">
        <v>724600000</v>
      </c>
      <c r="CJ11" s="4" t="s">
        <v>5</v>
      </c>
      <c r="CK11" s="4" t="s">
        <v>5</v>
      </c>
      <c r="CL11" s="4" t="s">
        <v>5</v>
      </c>
      <c r="CM11" s="6">
        <v>150000000</v>
      </c>
      <c r="CN11" s="6">
        <v>141200000</v>
      </c>
      <c r="CO11" s="4" t="s">
        <v>5</v>
      </c>
      <c r="CP11" s="4" t="s">
        <v>5</v>
      </c>
      <c r="CQ11" s="4" t="s">
        <v>5</v>
      </c>
    </row>
    <row r="12" spans="1:95">
      <c r="A12" s="2" t="s">
        <v>100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6">
        <v>32700000</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row>
    <row r="13" spans="1:95">
      <c r="A13" s="2" t="s">
        <v>10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6">
        <v>6000000</v>
      </c>
      <c r="BC13" s="4" t="s">
        <v>5</v>
      </c>
      <c r="BD13" s="6">
        <v>31911000</v>
      </c>
      <c r="BE13" s="6">
        <v>40870000</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6">
        <v>4895000</v>
      </c>
      <c r="BW13" s="4" t="s">
        <v>5</v>
      </c>
      <c r="BX13" s="6">
        <v>9746000</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row>
    <row r="14" spans="1:95">
      <c r="A14" s="2" t="s">
        <v>1008</v>
      </c>
      <c r="B14" s="4" t="s">
        <v>5</v>
      </c>
      <c r="C14" s="4" t="s">
        <v>5</v>
      </c>
      <c r="D14" s="4" t="s">
        <v>5</v>
      </c>
      <c r="E14" s="6">
        <v>62000</v>
      </c>
      <c r="F14" s="6">
        <v>2644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6">
        <v>1300000</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row>
    <row r="15" spans="1:95">
      <c r="A15" s="2" t="s">
        <v>100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5">
        <v>43146</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5">
        <v>42840</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row>
    <row r="16" spans="1:95" ht="30">
      <c r="A16" s="2" t="s">
        <v>101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238">
        <v>1</v>
      </c>
      <c r="BP16" s="4" t="s">
        <v>5</v>
      </c>
      <c r="BQ16" s="4" t="s">
        <v>5</v>
      </c>
      <c r="BR16" s="4" t="s">
        <v>5</v>
      </c>
      <c r="BS16" s="4" t="s">
        <v>5</v>
      </c>
      <c r="BT16" s="4" t="s">
        <v>5</v>
      </c>
      <c r="BU16" s="4" t="s">
        <v>5</v>
      </c>
      <c r="BV16" s="238">
        <v>1</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row>
    <row r="17" spans="1:95" ht="30">
      <c r="A17" s="2" t="s">
        <v>101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238">
        <v>0.35</v>
      </c>
      <c r="BR17" s="4" t="s">
        <v>5</v>
      </c>
      <c r="BS17" s="4" t="s">
        <v>5</v>
      </c>
      <c r="BT17" s="4" t="s">
        <v>5</v>
      </c>
      <c r="BU17" s="4" t="s">
        <v>5</v>
      </c>
      <c r="BV17" s="238">
        <v>1</v>
      </c>
      <c r="BW17" s="4" t="s">
        <v>5</v>
      </c>
      <c r="BX17" s="4" t="s">
        <v>5</v>
      </c>
      <c r="BY17" s="4" t="s">
        <v>5</v>
      </c>
      <c r="BZ17" s="4" t="s">
        <v>5</v>
      </c>
      <c r="CA17" s="4" t="s">
        <v>5</v>
      </c>
      <c r="CB17" s="4" t="s">
        <v>5</v>
      </c>
      <c r="CC17" s="4" t="s">
        <v>5</v>
      </c>
      <c r="CD17" s="4" t="s">
        <v>5</v>
      </c>
      <c r="CE17" s="4" t="s">
        <v>5</v>
      </c>
      <c r="CF17" s="4" t="s">
        <v>5</v>
      </c>
      <c r="CG17" s="238">
        <v>0.4</v>
      </c>
      <c r="CH17" s="4" t="s">
        <v>5</v>
      </c>
      <c r="CI17" s="4" t="s">
        <v>5</v>
      </c>
      <c r="CJ17" s="4" t="s">
        <v>5</v>
      </c>
      <c r="CK17" s="4" t="s">
        <v>5</v>
      </c>
      <c r="CL17" s="4" t="s">
        <v>5</v>
      </c>
      <c r="CM17" s="4" t="s">
        <v>5</v>
      </c>
      <c r="CN17" s="4" t="s">
        <v>5</v>
      </c>
      <c r="CO17" s="4" t="s">
        <v>5</v>
      </c>
      <c r="CP17" s="4" t="s">
        <v>5</v>
      </c>
      <c r="CQ17" s="4" t="s">
        <v>5</v>
      </c>
    </row>
    <row r="18" spans="1:95" ht="45">
      <c r="A18" s="2" t="s">
        <v>101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238">
        <v>1.03</v>
      </c>
      <c r="BM18" s="4" t="s">
        <v>5</v>
      </c>
      <c r="BN18" s="4" t="s">
        <v>5</v>
      </c>
      <c r="BO18" s="4" t="s">
        <v>5</v>
      </c>
      <c r="BP18" s="238">
        <v>1.0825</v>
      </c>
      <c r="BQ18" s="4" t="s">
        <v>5</v>
      </c>
      <c r="BR18" s="4" t="s">
        <v>5</v>
      </c>
      <c r="BS18" s="4" t="s">
        <v>5</v>
      </c>
      <c r="BT18" s="238">
        <v>1.0656000000000001</v>
      </c>
      <c r="BU18" s="4" t="s">
        <v>5</v>
      </c>
      <c r="BV18" s="4" t="s">
        <v>5</v>
      </c>
      <c r="BW18" s="4" t="s">
        <v>5</v>
      </c>
      <c r="BX18" s="4" t="s">
        <v>5</v>
      </c>
      <c r="BY18" s="4" t="s">
        <v>5</v>
      </c>
      <c r="BZ18" s="4" t="s">
        <v>5</v>
      </c>
      <c r="CA18" s="4" t="s">
        <v>5</v>
      </c>
      <c r="CB18" s="4" t="s">
        <v>5</v>
      </c>
      <c r="CC18" s="4" t="s">
        <v>5</v>
      </c>
      <c r="CD18" s="4" t="s">
        <v>5</v>
      </c>
      <c r="CE18" s="238">
        <v>1.0938000000000001</v>
      </c>
      <c r="CF18" s="238">
        <v>1.03</v>
      </c>
      <c r="CG18" s="4" t="s">
        <v>5</v>
      </c>
      <c r="CH18" s="4" t="s">
        <v>5</v>
      </c>
      <c r="CI18" s="4" t="s">
        <v>5</v>
      </c>
      <c r="CJ18" s="4" t="s">
        <v>5</v>
      </c>
      <c r="CK18" s="4" t="s">
        <v>5</v>
      </c>
      <c r="CL18" s="4" t="s">
        <v>5</v>
      </c>
      <c r="CM18" s="4" t="s">
        <v>5</v>
      </c>
      <c r="CN18" s="4" t="s">
        <v>5</v>
      </c>
      <c r="CO18" s="4" t="s">
        <v>5</v>
      </c>
      <c r="CP18" s="4" t="s">
        <v>5</v>
      </c>
      <c r="CQ18" s="4" t="s">
        <v>5</v>
      </c>
    </row>
    <row r="19" spans="1:95">
      <c r="A19" s="2" t="s">
        <v>101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6">
        <v>84000000</v>
      </c>
      <c r="BB19" s="4" t="s">
        <v>5</v>
      </c>
      <c r="BC19" s="4" t="s">
        <v>5</v>
      </c>
      <c r="BD19" s="6">
        <v>84000000</v>
      </c>
      <c r="BE19" s="4" t="s">
        <v>5</v>
      </c>
      <c r="BF19" s="4" t="s">
        <v>5</v>
      </c>
      <c r="BG19" s="4" t="s">
        <v>5</v>
      </c>
      <c r="BH19" s="4" t="s">
        <v>5</v>
      </c>
      <c r="BI19" s="4" t="s">
        <v>5</v>
      </c>
      <c r="BJ19" s="4" t="s">
        <v>5</v>
      </c>
      <c r="BK19" s="4" t="s">
        <v>5</v>
      </c>
      <c r="BL19" s="4" t="s">
        <v>5</v>
      </c>
      <c r="BM19" s="4" t="s">
        <v>5</v>
      </c>
      <c r="BN19" s="4" t="s">
        <v>5</v>
      </c>
      <c r="BO19" s="4" t="s">
        <v>5</v>
      </c>
      <c r="BP19" s="4" t="s">
        <v>5</v>
      </c>
      <c r="BQ19" s="4" t="s">
        <v>5</v>
      </c>
      <c r="BR19" s="6">
        <v>64000000</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row>
    <row r="20" spans="1:95" ht="45">
      <c r="A20" s="2" t="s">
        <v>101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238">
        <v>0.55000000000000004</v>
      </c>
      <c r="BQ20" s="4" t="s">
        <v>5</v>
      </c>
      <c r="BR20" s="4" t="s">
        <v>5</v>
      </c>
      <c r="BS20" s="4" t="s">
        <v>5</v>
      </c>
      <c r="BT20" s="4" t="s">
        <v>5</v>
      </c>
      <c r="BU20" s="4" t="s">
        <v>5</v>
      </c>
      <c r="BV20" s="238">
        <v>0.6</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row>
    <row r="21" spans="1:95" ht="30">
      <c r="A21" s="2" t="s">
        <v>101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v>1</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row>
    <row r="22" spans="1:95">
      <c r="A22" s="2" t="s">
        <v>101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6">
        <v>80000000</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row>
    <row r="23" spans="1:95" ht="30">
      <c r="A23" s="2" t="s">
        <v>101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238">
        <v>0.1</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row>
    <row r="24" spans="1:95" ht="30">
      <c r="A24" s="2" t="s">
        <v>101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v>1</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v>2</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v>2</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row>
    <row r="25" spans="1:95" ht="45">
      <c r="A25" s="2" t="s">
        <v>101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6">
        <v>250000000</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row>
    <row r="26" spans="1:95" ht="45">
      <c r="A26" s="2" t="s">
        <v>102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6">
        <v>25000000</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row>
    <row r="27" spans="1:95" ht="30">
      <c r="A27" s="2" t="s">
        <v>102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6">
        <v>30000000</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row>
    <row r="28" spans="1:95" ht="30">
      <c r="A28" s="2" t="s">
        <v>102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6">
        <v>50000000</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row>
    <row r="29" spans="1:95">
      <c r="A29" s="2" t="s">
        <v>102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6">
        <v>800000000</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6">
        <v>160000000</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4" t="s">
        <v>5</v>
      </c>
      <c r="CP29" s="4" t="s">
        <v>5</v>
      </c>
      <c r="CQ29" s="4" t="s">
        <v>5</v>
      </c>
    </row>
    <row r="30" spans="1:95" ht="30">
      <c r="A30" s="2" t="s">
        <v>102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6">
        <v>250000000</v>
      </c>
      <c r="AC30" s="4" t="s">
        <v>5</v>
      </c>
      <c r="AD30" s="6">
        <v>212500000</v>
      </c>
      <c r="AE30" s="6">
        <v>175000000</v>
      </c>
      <c r="AF30" s="6">
        <v>15000000</v>
      </c>
      <c r="AG30" s="6">
        <v>197500000</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6">
        <v>15000000</v>
      </c>
      <c r="AW30" s="6">
        <v>250000000</v>
      </c>
      <c r="AX30" s="4" t="s">
        <v>5</v>
      </c>
      <c r="AY30" s="4" t="s">
        <v>5</v>
      </c>
      <c r="AZ30" s="6">
        <v>50000000</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row>
    <row r="31" spans="1:95">
      <c r="A31" s="2" t="s">
        <v>102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6">
        <v>37500000</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6">
        <v>100000000</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row>
    <row r="32" spans="1:95" ht="30">
      <c r="A32" s="2" t="s">
        <v>102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238">
        <v>0.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row>
    <row r="33" spans="1:95" ht="30">
      <c r="A33" s="2" t="s">
        <v>102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6">
        <v>37500000</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row>
    <row r="34" spans="1:95">
      <c r="A34" s="2" t="s">
        <v>102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238">
        <v>5.0000000000000001E-3</v>
      </c>
      <c r="AS34" s="238">
        <v>1.4999999999999999E-2</v>
      </c>
      <c r="AT34" s="238">
        <v>2.5000000000000001E-2</v>
      </c>
      <c r="AU34" s="4" t="s">
        <v>5</v>
      </c>
      <c r="AV34" s="4" t="s">
        <v>5</v>
      </c>
      <c r="AW34" s="4" t="s">
        <v>5</v>
      </c>
      <c r="AX34" s="238">
        <v>0.02</v>
      </c>
      <c r="AY34" s="238">
        <v>1.4999999999999999E-2</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row>
    <row r="35" spans="1:95">
      <c r="A35" s="2" t="s">
        <v>102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238">
        <v>2.5000000000000001E-2</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row>
    <row r="36" spans="1:95" ht="30">
      <c r="A36" s="2" t="s">
        <v>103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238">
        <v>0.25</v>
      </c>
      <c r="AG36" s="4" t="s">
        <v>5</v>
      </c>
      <c r="AH36" s="4" t="s">
        <v>5</v>
      </c>
      <c r="AI36" s="4" t="s">
        <v>5</v>
      </c>
      <c r="AJ36" s="4" t="s">
        <v>5</v>
      </c>
      <c r="AK36" s="238">
        <v>0.25</v>
      </c>
      <c r="AL36" s="238">
        <v>0.125</v>
      </c>
      <c r="AM36" s="238">
        <v>0.1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row>
    <row r="37" spans="1:95">
      <c r="A37" s="2" t="s">
        <v>103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6">
        <v>17500000</v>
      </c>
      <c r="AO37" s="6">
        <v>17500000</v>
      </c>
      <c r="AP37" s="6">
        <v>17500000</v>
      </c>
      <c r="AQ37" s="6">
        <v>20000000</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row>
    <row r="38" spans="1:95" ht="30">
      <c r="A38" s="2" t="s">
        <v>103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238">
        <v>0.3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row>
    <row r="39" spans="1:95">
      <c r="A39" s="2" t="s">
        <v>103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6">
        <v>875000000</v>
      </c>
      <c r="CL39" s="6">
        <v>75000000</v>
      </c>
      <c r="CM39" s="4" t="s">
        <v>5</v>
      </c>
      <c r="CN39" s="4" t="s">
        <v>5</v>
      </c>
      <c r="CO39" s="4" t="s">
        <v>5</v>
      </c>
      <c r="CP39" s="4" t="s">
        <v>5</v>
      </c>
      <c r="CQ39" s="4" t="s">
        <v>5</v>
      </c>
    </row>
    <row r="40" spans="1:95">
      <c r="A40" s="2" t="s">
        <v>1034</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6">
        <v>2500000</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5</v>
      </c>
      <c r="CO40" s="4" t="s">
        <v>5</v>
      </c>
      <c r="CP40" s="4" t="s">
        <v>5</v>
      </c>
      <c r="CQ40" s="4" t="s">
        <v>5</v>
      </c>
    </row>
    <row r="41" spans="1:95" ht="30">
      <c r="A41" s="2" t="s">
        <v>103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6">
        <v>12600000</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t="s">
        <v>5</v>
      </c>
      <c r="CO41" s="4" t="s">
        <v>5</v>
      </c>
      <c r="CP41" s="4" t="s">
        <v>5</v>
      </c>
      <c r="CQ41" s="4" t="s">
        <v>5</v>
      </c>
    </row>
    <row r="42" spans="1:95">
      <c r="A42" s="2" t="s">
        <v>103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6">
        <v>2000000</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6">
        <v>2000000</v>
      </c>
      <c r="CA42" s="4" t="s">
        <v>5</v>
      </c>
      <c r="CB42" s="4" t="s">
        <v>5</v>
      </c>
      <c r="CC42" s="4" t="s">
        <v>5</v>
      </c>
      <c r="CD42" s="4" t="s">
        <v>5</v>
      </c>
      <c r="CE42" s="4" t="s">
        <v>5</v>
      </c>
      <c r="CF42" s="4" t="s">
        <v>5</v>
      </c>
      <c r="CG42" s="4" t="s">
        <v>5</v>
      </c>
      <c r="CH42" s="4" t="s">
        <v>5</v>
      </c>
      <c r="CI42" s="4" t="s">
        <v>5</v>
      </c>
      <c r="CJ42" s="4" t="s">
        <v>5</v>
      </c>
      <c r="CK42" s="4" t="s">
        <v>5</v>
      </c>
      <c r="CL42" s="4" t="s">
        <v>5</v>
      </c>
      <c r="CM42" s="4" t="s">
        <v>5</v>
      </c>
      <c r="CN42" s="4" t="s">
        <v>5</v>
      </c>
      <c r="CO42" s="4" t="s">
        <v>5</v>
      </c>
      <c r="CP42" s="4" t="s">
        <v>5</v>
      </c>
      <c r="CQ42" s="4" t="s">
        <v>5</v>
      </c>
    </row>
    <row r="43" spans="1:95">
      <c r="A43" s="2" t="s">
        <v>103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6">
        <v>192800000</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4" t="s">
        <v>5</v>
      </c>
      <c r="CN43" s="4" t="s">
        <v>5</v>
      </c>
      <c r="CO43" s="4" t="s">
        <v>5</v>
      </c>
      <c r="CP43" s="4" t="s">
        <v>5</v>
      </c>
      <c r="CQ43" s="4" t="s">
        <v>5</v>
      </c>
    </row>
    <row r="44" spans="1:95" ht="30">
      <c r="A44" s="2" t="s">
        <v>103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6">
        <v>177800000</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t="s">
        <v>5</v>
      </c>
      <c r="CN44" s="4" t="s">
        <v>5</v>
      </c>
      <c r="CO44" s="4" t="s">
        <v>5</v>
      </c>
      <c r="CP44" s="4" t="s">
        <v>5</v>
      </c>
      <c r="CQ44" s="4" t="s">
        <v>5</v>
      </c>
    </row>
    <row r="45" spans="1:95">
      <c r="A45" s="2" t="s">
        <v>103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6">
        <v>14000000</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c r="CO45" s="4" t="s">
        <v>5</v>
      </c>
      <c r="CP45" s="4" t="s">
        <v>5</v>
      </c>
      <c r="CQ45" s="4" t="s">
        <v>5</v>
      </c>
    </row>
    <row r="46" spans="1:95">
      <c r="A46" s="2" t="s">
        <v>104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6">
        <v>5700000</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c r="CO46" s="4" t="s">
        <v>5</v>
      </c>
      <c r="CP46" s="4" t="s">
        <v>5</v>
      </c>
      <c r="CQ46" s="4" t="s">
        <v>5</v>
      </c>
    </row>
    <row r="47" spans="1:95">
      <c r="A47" s="2" t="s">
        <v>104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6">
        <v>100000000</v>
      </c>
      <c r="AI47" s="6">
        <v>65000000</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c r="CO47" s="4" t="s">
        <v>5</v>
      </c>
      <c r="CP47" s="4" t="s">
        <v>5</v>
      </c>
      <c r="CQ47" s="4" t="s">
        <v>5</v>
      </c>
    </row>
    <row r="48" spans="1:95" ht="45">
      <c r="A48" s="2" t="s">
        <v>104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6">
        <v>250000000</v>
      </c>
      <c r="CB48" s="4" t="s">
        <v>5</v>
      </c>
      <c r="CC48" s="4" t="s">
        <v>5</v>
      </c>
      <c r="CD48" s="4" t="s">
        <v>5</v>
      </c>
      <c r="CE48" s="4" t="s">
        <v>5</v>
      </c>
      <c r="CF48" s="4" t="s">
        <v>5</v>
      </c>
      <c r="CG48" s="4" t="s">
        <v>5</v>
      </c>
      <c r="CH48" s="4" t="s">
        <v>5</v>
      </c>
      <c r="CI48" s="4" t="s">
        <v>5</v>
      </c>
      <c r="CJ48" s="4" t="s">
        <v>5</v>
      </c>
      <c r="CK48" s="4" t="s">
        <v>5</v>
      </c>
      <c r="CL48" s="4" t="s">
        <v>5</v>
      </c>
      <c r="CM48" s="4" t="s">
        <v>5</v>
      </c>
      <c r="CN48" s="4" t="s">
        <v>5</v>
      </c>
      <c r="CO48" s="4" t="s">
        <v>5</v>
      </c>
      <c r="CP48" s="4" t="s">
        <v>5</v>
      </c>
      <c r="CQ48" s="4" t="s">
        <v>5</v>
      </c>
    </row>
    <row r="49" spans="1:95" ht="45">
      <c r="A49" s="2" t="s">
        <v>104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6">
        <v>35000000</v>
      </c>
      <c r="CC49" s="4" t="s">
        <v>5</v>
      </c>
      <c r="CD49" s="4" t="s">
        <v>5</v>
      </c>
      <c r="CE49" s="4" t="s">
        <v>5</v>
      </c>
      <c r="CF49" s="4" t="s">
        <v>5</v>
      </c>
      <c r="CG49" s="4" t="s">
        <v>5</v>
      </c>
      <c r="CH49" s="4" t="s">
        <v>5</v>
      </c>
      <c r="CI49" s="4" t="s">
        <v>5</v>
      </c>
      <c r="CJ49" s="4" t="s">
        <v>5</v>
      </c>
      <c r="CK49" s="4" t="s">
        <v>5</v>
      </c>
      <c r="CL49" s="4" t="s">
        <v>5</v>
      </c>
      <c r="CM49" s="4" t="s">
        <v>5</v>
      </c>
      <c r="CN49" s="4" t="s">
        <v>5</v>
      </c>
      <c r="CO49" s="4" t="s">
        <v>5</v>
      </c>
      <c r="CP49" s="4" t="s">
        <v>5</v>
      </c>
      <c r="CQ49" s="4" t="s">
        <v>5</v>
      </c>
    </row>
    <row r="50" spans="1:95" ht="30">
      <c r="A50" s="2" t="s">
        <v>1044</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238">
        <v>0.2</v>
      </c>
      <c r="CC50" s="4" t="s">
        <v>5</v>
      </c>
      <c r="CD50" s="4" t="s">
        <v>5</v>
      </c>
      <c r="CE50" s="4" t="s">
        <v>5</v>
      </c>
      <c r="CF50" s="4" t="s">
        <v>5</v>
      </c>
      <c r="CG50" s="4" t="s">
        <v>5</v>
      </c>
      <c r="CH50" s="4" t="s">
        <v>5</v>
      </c>
      <c r="CI50" s="4" t="s">
        <v>5</v>
      </c>
      <c r="CJ50" s="4" t="s">
        <v>5</v>
      </c>
      <c r="CK50" s="4" t="s">
        <v>5</v>
      </c>
      <c r="CL50" s="4" t="s">
        <v>5</v>
      </c>
      <c r="CM50" s="4" t="s">
        <v>5</v>
      </c>
      <c r="CN50" s="4" t="s">
        <v>5</v>
      </c>
      <c r="CO50" s="4" t="s">
        <v>5</v>
      </c>
      <c r="CP50" s="4" t="s">
        <v>5</v>
      </c>
      <c r="CQ50" s="4" t="s">
        <v>5</v>
      </c>
    </row>
    <row r="51" spans="1:95" ht="30">
      <c r="A51" s="2" t="s">
        <v>1045</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6">
        <v>30000000</v>
      </c>
      <c r="CD51" s="4" t="s">
        <v>5</v>
      </c>
      <c r="CE51" s="4" t="s">
        <v>5</v>
      </c>
      <c r="CF51" s="4" t="s">
        <v>5</v>
      </c>
      <c r="CG51" s="4" t="s">
        <v>5</v>
      </c>
      <c r="CH51" s="4" t="s">
        <v>5</v>
      </c>
      <c r="CI51" s="4" t="s">
        <v>5</v>
      </c>
      <c r="CJ51" s="4" t="s">
        <v>5</v>
      </c>
      <c r="CK51" s="4" t="s">
        <v>5</v>
      </c>
      <c r="CL51" s="4" t="s">
        <v>5</v>
      </c>
      <c r="CM51" s="4" t="s">
        <v>5</v>
      </c>
      <c r="CN51" s="4" t="s">
        <v>5</v>
      </c>
      <c r="CO51" s="4" t="s">
        <v>5</v>
      </c>
      <c r="CP51" s="4" t="s">
        <v>5</v>
      </c>
      <c r="CQ51" s="4" t="s">
        <v>5</v>
      </c>
    </row>
    <row r="52" spans="1:95" ht="45">
      <c r="A52" s="2" t="s">
        <v>1046</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6">
        <v>50000000</v>
      </c>
      <c r="CE52" s="4" t="s">
        <v>5</v>
      </c>
      <c r="CF52" s="4" t="s">
        <v>5</v>
      </c>
      <c r="CG52" s="4" t="s">
        <v>5</v>
      </c>
      <c r="CH52" s="4" t="s">
        <v>5</v>
      </c>
      <c r="CI52" s="4" t="s">
        <v>5</v>
      </c>
      <c r="CJ52" s="4" t="s">
        <v>5</v>
      </c>
      <c r="CK52" s="4" t="s">
        <v>5</v>
      </c>
      <c r="CL52" s="4" t="s">
        <v>5</v>
      </c>
      <c r="CM52" s="4" t="s">
        <v>5</v>
      </c>
      <c r="CN52" s="4" t="s">
        <v>5</v>
      </c>
      <c r="CO52" s="4" t="s">
        <v>5</v>
      </c>
      <c r="CP52" s="4" t="s">
        <v>5</v>
      </c>
      <c r="CQ52" s="4" t="s">
        <v>5</v>
      </c>
    </row>
    <row r="53" spans="1:95" ht="30">
      <c r="A53" s="2" t="s">
        <v>1047</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6">
        <v>20000000</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c r="CO53" s="4" t="s">
        <v>5</v>
      </c>
      <c r="CP53" s="4" t="s">
        <v>5</v>
      </c>
      <c r="CQ53" s="4" t="s">
        <v>5</v>
      </c>
    </row>
    <row r="54" spans="1:95" ht="30">
      <c r="A54" s="2" t="s">
        <v>1048</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238">
        <v>0.03</v>
      </c>
      <c r="CO54" s="4" t="s">
        <v>5</v>
      </c>
      <c r="CP54" s="4" t="s">
        <v>5</v>
      </c>
      <c r="CQ54" s="4" t="s">
        <v>5</v>
      </c>
    </row>
    <row r="55" spans="1:95" ht="30">
      <c r="A55" s="2" t="s">
        <v>1049</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6">
        <v>145700000</v>
      </c>
      <c r="CO55" s="4" t="s">
        <v>5</v>
      </c>
      <c r="CP55" s="4" t="s">
        <v>5</v>
      </c>
      <c r="CQ55" s="4" t="s">
        <v>5</v>
      </c>
    </row>
    <row r="56" spans="1:95">
      <c r="A56" s="2" t="s">
        <v>1050</v>
      </c>
      <c r="B56" s="4" t="s">
        <v>5</v>
      </c>
      <c r="C56" s="4" t="s">
        <v>5</v>
      </c>
      <c r="D56" s="4" t="s">
        <v>5</v>
      </c>
      <c r="E56" s="4" t="s">
        <v>5</v>
      </c>
      <c r="F56" s="4" t="s">
        <v>5</v>
      </c>
      <c r="G56" s="4" t="s">
        <v>5</v>
      </c>
      <c r="H56" s="4" t="s">
        <v>5</v>
      </c>
      <c r="I56" s="4" t="s">
        <v>5</v>
      </c>
      <c r="J56" s="4" t="s">
        <v>5</v>
      </c>
      <c r="K56" s="4" t="s">
        <v>5</v>
      </c>
      <c r="L56" s="4" t="s">
        <v>5</v>
      </c>
      <c r="M56" s="6">
        <v>2520000</v>
      </c>
      <c r="N56" s="4">
        <v>0</v>
      </c>
      <c r="O56" s="6">
        <v>-9800000</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6">
        <v>6000000</v>
      </c>
      <c r="BS56" s="4" t="s">
        <v>5</v>
      </c>
      <c r="BT56" s="4" t="s">
        <v>5</v>
      </c>
      <c r="BU56" s="4" t="s">
        <v>5</v>
      </c>
      <c r="BV56" s="4" t="s">
        <v>5</v>
      </c>
      <c r="BW56" s="4">
        <v>0</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6">
        <v>-9800000</v>
      </c>
      <c r="CN56" s="4" t="s">
        <v>5</v>
      </c>
      <c r="CO56" s="6">
        <v>-1500000</v>
      </c>
      <c r="CP56" s="4" t="s">
        <v>5</v>
      </c>
      <c r="CQ56" s="6">
        <v>-8300000</v>
      </c>
    </row>
    <row r="57" spans="1:95">
      <c r="A57" s="2" t="s">
        <v>1051</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6">
        <v>2600000</v>
      </c>
      <c r="BE57" s="4" t="s">
        <v>5</v>
      </c>
      <c r="BF57" s="4" t="s">
        <v>5</v>
      </c>
      <c r="BG57" s="4" t="s">
        <v>5</v>
      </c>
      <c r="BH57" s="4" t="s">
        <v>5</v>
      </c>
      <c r="BI57" s="4" t="s">
        <v>5</v>
      </c>
      <c r="BJ57" s="4" t="s">
        <v>5</v>
      </c>
      <c r="BK57" s="4" t="s">
        <v>5</v>
      </c>
      <c r="BL57" s="4" t="s">
        <v>5</v>
      </c>
      <c r="BM57" s="4" t="s">
        <v>5</v>
      </c>
      <c r="BN57" s="4" t="s">
        <v>5</v>
      </c>
      <c r="BO57" s="4" t="s">
        <v>5</v>
      </c>
      <c r="BP57" s="4" t="s">
        <v>5</v>
      </c>
      <c r="BQ57" s="4" t="s">
        <v>5</v>
      </c>
      <c r="BR57" s="6">
        <v>1100000</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6">
        <v>5700000</v>
      </c>
      <c r="CN57" s="4" t="s">
        <v>5</v>
      </c>
      <c r="CO57" s="4" t="s">
        <v>5</v>
      </c>
      <c r="CP57" s="4" t="s">
        <v>5</v>
      </c>
      <c r="CQ57" s="4" t="s">
        <v>5</v>
      </c>
    </row>
    <row r="58" spans="1:95" ht="30">
      <c r="A58" s="2" t="s">
        <v>1052</v>
      </c>
      <c r="B58" s="4" t="s">
        <v>5</v>
      </c>
      <c r="C58" s="4" t="s">
        <v>5</v>
      </c>
      <c r="D58" s="4" t="s">
        <v>5</v>
      </c>
      <c r="E58" s="4" t="s">
        <v>5</v>
      </c>
      <c r="F58" s="4" t="s">
        <v>5</v>
      </c>
      <c r="G58" s="4" t="s">
        <v>5</v>
      </c>
      <c r="H58" s="4" t="s">
        <v>5</v>
      </c>
      <c r="I58" s="4" t="s">
        <v>5</v>
      </c>
      <c r="J58" s="4" t="s">
        <v>5</v>
      </c>
      <c r="K58" s="4" t="s">
        <v>5</v>
      </c>
      <c r="L58" s="4" t="s">
        <v>5</v>
      </c>
      <c r="M58" s="6">
        <v>3831000</v>
      </c>
      <c r="N58" s="4">
        <v>0</v>
      </c>
      <c r="O58" s="6">
        <v>-300000</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6">
        <v>3666000</v>
      </c>
      <c r="BS58" s="4" t="s">
        <v>5</v>
      </c>
      <c r="BT58" s="4" t="s">
        <v>5</v>
      </c>
      <c r="BU58" s="4" t="s">
        <v>5</v>
      </c>
      <c r="BV58" s="4" t="s">
        <v>5</v>
      </c>
      <c r="BW58" s="4">
        <v>0</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c r="CO58" s="4" t="s">
        <v>5</v>
      </c>
      <c r="CP58" s="4" t="s">
        <v>5</v>
      </c>
      <c r="CQ58" s="4" t="s">
        <v>5</v>
      </c>
    </row>
    <row r="59" spans="1:95" ht="30">
      <c r="A59" s="2" t="s">
        <v>1053</v>
      </c>
      <c r="B59" s="4" t="s">
        <v>5</v>
      </c>
      <c r="C59" s="4" t="s">
        <v>5</v>
      </c>
      <c r="D59" s="4" t="s">
        <v>5</v>
      </c>
      <c r="E59" s="4" t="s">
        <v>5</v>
      </c>
      <c r="F59" s="4" t="s">
        <v>5</v>
      </c>
      <c r="G59" s="4" t="s">
        <v>5</v>
      </c>
      <c r="H59" s="4" t="s">
        <v>5</v>
      </c>
      <c r="I59" s="4" t="s">
        <v>5</v>
      </c>
      <c r="J59" s="4" t="s">
        <v>5</v>
      </c>
      <c r="K59" s="4" t="s">
        <v>5</v>
      </c>
      <c r="L59" s="4" t="s">
        <v>5</v>
      </c>
      <c r="M59" s="6">
        <v>1766000</v>
      </c>
      <c r="N59" s="4">
        <v>0</v>
      </c>
      <c r="O59" s="6">
        <v>-400000</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6">
        <v>1165000</v>
      </c>
      <c r="BS59" s="4" t="s">
        <v>5</v>
      </c>
      <c r="BT59" s="4" t="s">
        <v>5</v>
      </c>
      <c r="BU59" s="4" t="s">
        <v>5</v>
      </c>
      <c r="BV59" s="4" t="s">
        <v>5</v>
      </c>
      <c r="BW59" s="4">
        <v>0</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c r="CO59" s="4" t="s">
        <v>5</v>
      </c>
      <c r="CP59" s="4" t="s">
        <v>5</v>
      </c>
      <c r="CQ59" s="4" t="s">
        <v>5</v>
      </c>
    </row>
    <row r="60" spans="1:95" ht="30">
      <c r="A60" s="2" t="s">
        <v>114</v>
      </c>
      <c r="B60" s="6">
        <v>-18948000</v>
      </c>
      <c r="C60" s="4">
        <v>0</v>
      </c>
      <c r="D60" s="6">
        <v>3607000</v>
      </c>
      <c r="E60" s="6">
        <v>18948000</v>
      </c>
      <c r="F60" s="6">
        <v>3607000</v>
      </c>
      <c r="G60" s="4" t="s">
        <v>5</v>
      </c>
      <c r="H60" s="4">
        <v>0</v>
      </c>
      <c r="I60" s="4">
        <v>0</v>
      </c>
      <c r="J60" s="6">
        <v>1487000</v>
      </c>
      <c r="K60" s="6">
        <v>1487000</v>
      </c>
      <c r="L60" s="4" t="s">
        <v>5</v>
      </c>
      <c r="M60" s="4" t="s">
        <v>5</v>
      </c>
      <c r="N60" s="4" t="s">
        <v>5</v>
      </c>
      <c r="O60" s="4" t="s">
        <v>5</v>
      </c>
      <c r="P60" s="4">
        <v>0</v>
      </c>
      <c r="Q60" s="4">
        <v>0</v>
      </c>
      <c r="R60" s="6">
        <v>372000</v>
      </c>
      <c r="S60" s="6">
        <v>372000</v>
      </c>
      <c r="T60" s="4">
        <v>0</v>
      </c>
      <c r="U60" s="4">
        <v>0</v>
      </c>
      <c r="V60" s="6">
        <v>299000</v>
      </c>
      <c r="W60" s="6">
        <v>299000</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6">
        <v>-8100000</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6">
        <v>-10800000</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c r="CO60" s="4" t="s">
        <v>5</v>
      </c>
      <c r="CP60" s="4" t="s">
        <v>5</v>
      </c>
      <c r="CQ60" s="4" t="s">
        <v>5</v>
      </c>
    </row>
    <row r="61" spans="1:95" ht="30">
      <c r="A61" s="2" t="s">
        <v>1054</v>
      </c>
      <c r="B61" s="4" t="s">
        <v>5</v>
      </c>
      <c r="C61" s="4" t="s">
        <v>5</v>
      </c>
      <c r="D61" s="6">
        <v>-2158000</v>
      </c>
      <c r="E61" s="4" t="s">
        <v>5</v>
      </c>
      <c r="F61" s="6">
        <v>-2158000</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c r="CO61" s="4" t="s">
        <v>5</v>
      </c>
      <c r="CP61" s="4" t="s">
        <v>5</v>
      </c>
      <c r="CQ61" s="4" t="s">
        <v>5</v>
      </c>
    </row>
    <row r="62" spans="1:95" ht="30">
      <c r="A62" s="2" t="s">
        <v>1055</v>
      </c>
      <c r="B62" s="4" t="s">
        <v>5</v>
      </c>
      <c r="C62" s="4" t="s">
        <v>5</v>
      </c>
      <c r="D62" s="4" t="s">
        <v>5</v>
      </c>
      <c r="E62" s="4" t="s">
        <v>5</v>
      </c>
      <c r="F62" s="4" t="s">
        <v>5</v>
      </c>
      <c r="G62" s="4" t="s">
        <v>5</v>
      </c>
      <c r="H62" s="4" t="s">
        <v>5</v>
      </c>
      <c r="I62" s="4" t="s">
        <v>5</v>
      </c>
      <c r="J62" s="4" t="s">
        <v>5</v>
      </c>
      <c r="K62" s="4" t="s">
        <v>5</v>
      </c>
      <c r="L62" s="4" t="s">
        <v>5</v>
      </c>
      <c r="M62" s="4" t="s">
        <v>5</v>
      </c>
      <c r="N62" s="4" t="s">
        <v>5</v>
      </c>
      <c r="O62" s="6">
        <v>2500000</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c r="CO62" s="6">
        <v>1400000</v>
      </c>
      <c r="CP62" s="6">
        <v>1100000</v>
      </c>
      <c r="CQ62" s="4" t="s">
        <v>5</v>
      </c>
    </row>
    <row r="63" spans="1:95" ht="30">
      <c r="A63" s="2" t="s">
        <v>1056</v>
      </c>
      <c r="B63" s="4" t="s">
        <v>5</v>
      </c>
      <c r="C63" s="4">
        <v>0</v>
      </c>
      <c r="D63" s="6">
        <v>-3607000</v>
      </c>
      <c r="E63" s="6">
        <v>18948000</v>
      </c>
      <c r="F63" s="6">
        <v>-3607000</v>
      </c>
      <c r="G63" s="4" t="s">
        <v>5</v>
      </c>
      <c r="H63" s="4" t="s">
        <v>5</v>
      </c>
      <c r="I63" s="4" t="s">
        <v>5</v>
      </c>
      <c r="J63" s="4" t="s">
        <v>5</v>
      </c>
      <c r="K63" s="4" t="s">
        <v>5</v>
      </c>
      <c r="L63" s="6">
        <v>-3600000</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c r="CO63" s="4" t="s">
        <v>5</v>
      </c>
      <c r="CP63" s="4" t="s">
        <v>5</v>
      </c>
      <c r="CQ63" s="4" t="s">
        <v>5</v>
      </c>
    </row>
    <row r="64" spans="1:95" ht="30">
      <c r="A64" s="2" t="s">
        <v>1057</v>
      </c>
      <c r="B64" s="8">
        <v>0</v>
      </c>
      <c r="C64" s="8">
        <v>0</v>
      </c>
      <c r="D64" s="8">
        <v>-1449000</v>
      </c>
      <c r="E64" s="4" t="s">
        <v>5</v>
      </c>
      <c r="F64" s="8">
        <v>-1449000</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8">
        <v>0</v>
      </c>
      <c r="Y64" s="8">
        <v>0</v>
      </c>
      <c r="Z64" s="8">
        <v>-1449000</v>
      </c>
      <c r="AA64" s="8">
        <v>-1449000</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c r="CO64" s="4" t="s">
        <v>5</v>
      </c>
      <c r="CP64" s="4" t="s">
        <v>5</v>
      </c>
      <c r="CQ64" s="4" t="s">
        <v>5</v>
      </c>
    </row>
  </sheetData>
  <mergeCells count="30">
    <mergeCell ref="F2:F6"/>
    <mergeCell ref="G2:G6"/>
    <mergeCell ref="BY1:BZ1"/>
    <mergeCell ref="CC1:CD1"/>
    <mergeCell ref="CE1:CG1"/>
    <mergeCell ref="CK1:CL1"/>
    <mergeCell ref="CM1:CN1"/>
    <mergeCell ref="CO1:CQ1"/>
    <mergeCell ref="AW1:AZ1"/>
    <mergeCell ref="BA1:BC1"/>
    <mergeCell ref="BG1:BJ1"/>
    <mergeCell ref="BK1:BQ1"/>
    <mergeCell ref="BR1:BU1"/>
    <mergeCell ref="BV1:BW1"/>
    <mergeCell ref="Q1:R1"/>
    <mergeCell ref="U1:V1"/>
    <mergeCell ref="Y1:Z1"/>
    <mergeCell ref="AF1:AG1"/>
    <mergeCell ref="AL1:AM1"/>
    <mergeCell ref="AS1:AT1"/>
    <mergeCell ref="A1:A6"/>
    <mergeCell ref="C1:D1"/>
    <mergeCell ref="E1:F1"/>
    <mergeCell ref="I1:J1"/>
    <mergeCell ref="K1:L1"/>
    <mergeCell ref="N1:O1"/>
    <mergeCell ref="B2:B6"/>
    <mergeCell ref="C2:C6"/>
    <mergeCell ref="D2:D6"/>
    <mergeCell ref="E2:E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3.140625" bestFit="1" customWidth="1"/>
    <col min="3" max="3" width="12.28515625" bestFit="1" customWidth="1"/>
    <col min="4" max="4" width="13.140625" bestFit="1" customWidth="1"/>
    <col min="5" max="5" width="12.28515625" bestFit="1" customWidth="1"/>
  </cols>
  <sheetData>
    <row r="1" spans="1:5" ht="15" customHeight="1">
      <c r="A1" s="1" t="s">
        <v>1058</v>
      </c>
      <c r="B1" s="7" t="s">
        <v>26</v>
      </c>
      <c r="C1" s="7"/>
      <c r="D1" s="7" t="s">
        <v>1</v>
      </c>
      <c r="E1" s="7"/>
    </row>
    <row r="2" spans="1:5" ht="30">
      <c r="A2" s="1" t="s">
        <v>52</v>
      </c>
      <c r="B2" s="1" t="s">
        <v>2</v>
      </c>
      <c r="C2" s="7" t="s">
        <v>27</v>
      </c>
      <c r="D2" s="1" t="s">
        <v>2</v>
      </c>
      <c r="E2" s="7" t="s">
        <v>27</v>
      </c>
    </row>
    <row r="3" spans="1:5">
      <c r="A3" s="1"/>
      <c r="B3" s="1" t="s">
        <v>1059</v>
      </c>
      <c r="C3" s="7"/>
      <c r="D3" s="1" t="s">
        <v>1059</v>
      </c>
      <c r="E3" s="7"/>
    </row>
    <row r="4" spans="1:5" ht="30">
      <c r="A4" s="3" t="s">
        <v>406</v>
      </c>
      <c r="B4" s="4" t="s">
        <v>5</v>
      </c>
      <c r="C4" s="4" t="s">
        <v>5</v>
      </c>
      <c r="D4" s="4" t="s">
        <v>5</v>
      </c>
      <c r="E4" s="4" t="s">
        <v>5</v>
      </c>
    </row>
    <row r="5" spans="1:5">
      <c r="A5" s="2" t="s">
        <v>1060</v>
      </c>
      <c r="B5" s="4">
        <v>2</v>
      </c>
      <c r="C5" s="4" t="s">
        <v>5</v>
      </c>
      <c r="D5" s="4">
        <v>2</v>
      </c>
      <c r="E5" s="4" t="s">
        <v>5</v>
      </c>
    </row>
    <row r="6" spans="1:5">
      <c r="A6" s="3" t="s">
        <v>1061</v>
      </c>
      <c r="B6" s="4" t="s">
        <v>5</v>
      </c>
      <c r="C6" s="4" t="s">
        <v>5</v>
      </c>
      <c r="D6" s="4" t="s">
        <v>5</v>
      </c>
      <c r="E6" s="4" t="s">
        <v>5</v>
      </c>
    </row>
    <row r="7" spans="1:5">
      <c r="A7" s="2" t="s">
        <v>409</v>
      </c>
      <c r="B7" s="8">
        <v>29</v>
      </c>
      <c r="C7" s="8">
        <v>0</v>
      </c>
      <c r="D7" s="8">
        <v>87</v>
      </c>
      <c r="E7" s="8">
        <v>0</v>
      </c>
    </row>
    <row r="8" spans="1:5">
      <c r="A8" s="2" t="s">
        <v>410</v>
      </c>
      <c r="B8" s="4">
        <v>440</v>
      </c>
      <c r="C8" s="4">
        <v>467</v>
      </c>
      <c r="D8" s="6">
        <v>1320</v>
      </c>
      <c r="E8" s="6">
        <v>1401</v>
      </c>
    </row>
    <row r="9" spans="1:5">
      <c r="A9" s="2" t="s">
        <v>411</v>
      </c>
      <c r="B9" s="4">
        <v>-513</v>
      </c>
      <c r="C9" s="4">
        <v>-504</v>
      </c>
      <c r="D9" s="6">
        <v>-1539</v>
      </c>
      <c r="E9" s="6">
        <v>-1512</v>
      </c>
    </row>
    <row r="10" spans="1:5">
      <c r="A10" s="2" t="s">
        <v>416</v>
      </c>
      <c r="B10" s="4">
        <v>234</v>
      </c>
      <c r="C10" s="4">
        <v>200</v>
      </c>
      <c r="D10" s="4">
        <v>702</v>
      </c>
      <c r="E10" s="4">
        <v>600</v>
      </c>
    </row>
    <row r="11" spans="1:5">
      <c r="A11" s="2" t="s">
        <v>417</v>
      </c>
      <c r="B11" s="8">
        <v>190</v>
      </c>
      <c r="C11" s="8">
        <v>163</v>
      </c>
      <c r="D11" s="8">
        <v>570</v>
      </c>
      <c r="E11" s="8">
        <v>489</v>
      </c>
    </row>
  </sheetData>
  <mergeCells count="4">
    <mergeCell ref="B1:C1"/>
    <mergeCell ref="D1:E1"/>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6.42578125" bestFit="1" customWidth="1"/>
    <col min="3" max="4" width="12.28515625" bestFit="1" customWidth="1"/>
    <col min="5" max="8" width="25.28515625" bestFit="1" customWidth="1"/>
    <col min="9" max="12" width="36.5703125" bestFit="1" customWidth="1"/>
  </cols>
  <sheetData>
    <row r="1" spans="1:12" ht="15" customHeight="1">
      <c r="A1" s="7" t="s">
        <v>1062</v>
      </c>
      <c r="B1" s="1" t="s">
        <v>834</v>
      </c>
      <c r="C1" s="1"/>
      <c r="D1" s="1"/>
      <c r="E1" s="7" t="s">
        <v>26</v>
      </c>
      <c r="F1" s="7"/>
      <c r="G1" s="7" t="s">
        <v>1</v>
      </c>
      <c r="H1" s="7"/>
      <c r="I1" s="1"/>
      <c r="J1" s="1"/>
      <c r="K1" s="1"/>
      <c r="L1" s="1"/>
    </row>
    <row r="2" spans="1:12">
      <c r="A2" s="7"/>
      <c r="B2" s="7" t="s">
        <v>54</v>
      </c>
      <c r="C2" s="7" t="s">
        <v>2</v>
      </c>
      <c r="D2" s="7" t="s">
        <v>53</v>
      </c>
      <c r="E2" s="1" t="s">
        <v>2</v>
      </c>
      <c r="F2" s="1" t="s">
        <v>27</v>
      </c>
      <c r="G2" s="1" t="s">
        <v>2</v>
      </c>
      <c r="H2" s="1" t="s">
        <v>27</v>
      </c>
      <c r="I2" s="1" t="s">
        <v>2</v>
      </c>
      <c r="J2" s="237">
        <v>41425</v>
      </c>
      <c r="K2" s="1" t="s">
        <v>27</v>
      </c>
      <c r="L2" s="1" t="s">
        <v>1065</v>
      </c>
    </row>
    <row r="3" spans="1:12" ht="30">
      <c r="A3" s="7"/>
      <c r="B3" s="7"/>
      <c r="C3" s="7"/>
      <c r="D3" s="7"/>
      <c r="E3" s="1" t="s">
        <v>1063</v>
      </c>
      <c r="F3" s="1" t="s">
        <v>1063</v>
      </c>
      <c r="G3" s="1" t="s">
        <v>1063</v>
      </c>
      <c r="H3" s="1" t="s">
        <v>1063</v>
      </c>
      <c r="I3" s="1" t="s">
        <v>1064</v>
      </c>
      <c r="J3" s="1" t="s">
        <v>1064</v>
      </c>
      <c r="K3" s="1" t="s">
        <v>1064</v>
      </c>
      <c r="L3" s="1" t="s">
        <v>1064</v>
      </c>
    </row>
    <row r="4" spans="1:12">
      <c r="A4" s="3" t="s">
        <v>1066</v>
      </c>
      <c r="B4" s="4" t="s">
        <v>5</v>
      </c>
      <c r="C4" s="4" t="s">
        <v>5</v>
      </c>
      <c r="D4" s="4" t="s">
        <v>5</v>
      </c>
      <c r="E4" s="4" t="s">
        <v>5</v>
      </c>
      <c r="F4" s="4" t="s">
        <v>5</v>
      </c>
      <c r="G4" s="4" t="s">
        <v>5</v>
      </c>
      <c r="H4" s="4" t="s">
        <v>5</v>
      </c>
      <c r="I4" s="4" t="s">
        <v>5</v>
      </c>
      <c r="J4" s="4" t="s">
        <v>5</v>
      </c>
      <c r="K4" s="4" t="s">
        <v>5</v>
      </c>
      <c r="L4" s="4" t="s">
        <v>5</v>
      </c>
    </row>
    <row r="5" spans="1:12">
      <c r="A5" s="2" t="s">
        <v>1067</v>
      </c>
      <c r="B5" s="4" t="s">
        <v>5</v>
      </c>
      <c r="C5" s="8">
        <v>3200000</v>
      </c>
      <c r="D5" s="8">
        <v>3400000</v>
      </c>
      <c r="E5" s="4" t="s">
        <v>5</v>
      </c>
      <c r="F5" s="4" t="s">
        <v>5</v>
      </c>
      <c r="G5" s="4" t="s">
        <v>5</v>
      </c>
      <c r="H5" s="4" t="s">
        <v>5</v>
      </c>
      <c r="I5" s="4" t="s">
        <v>5</v>
      </c>
      <c r="J5" s="4" t="s">
        <v>5</v>
      </c>
      <c r="K5" s="4" t="s">
        <v>5</v>
      </c>
      <c r="L5" s="4" t="s">
        <v>5</v>
      </c>
    </row>
    <row r="6" spans="1:12" ht="30">
      <c r="A6" s="2" t="s">
        <v>1068</v>
      </c>
      <c r="B6" s="4" t="s">
        <v>5</v>
      </c>
      <c r="C6" s="6">
        <v>400000</v>
      </c>
      <c r="D6" s="6">
        <v>400000</v>
      </c>
      <c r="E6" s="4" t="s">
        <v>5</v>
      </c>
      <c r="F6" s="4" t="s">
        <v>5</v>
      </c>
      <c r="G6" s="4" t="s">
        <v>5</v>
      </c>
      <c r="H6" s="4" t="s">
        <v>5</v>
      </c>
      <c r="I6" s="4" t="s">
        <v>5</v>
      </c>
      <c r="J6" s="4" t="s">
        <v>5</v>
      </c>
      <c r="K6" s="4" t="s">
        <v>5</v>
      </c>
      <c r="L6" s="4" t="s">
        <v>5</v>
      </c>
    </row>
    <row r="7" spans="1:12" ht="30">
      <c r="A7" s="2" t="s">
        <v>1069</v>
      </c>
      <c r="B7" s="4" t="s">
        <v>5</v>
      </c>
      <c r="C7" s="6">
        <v>2800000</v>
      </c>
      <c r="D7" s="6">
        <v>3000000</v>
      </c>
      <c r="E7" s="4" t="s">
        <v>5</v>
      </c>
      <c r="F7" s="4" t="s">
        <v>5</v>
      </c>
      <c r="G7" s="4" t="s">
        <v>5</v>
      </c>
      <c r="H7" s="4" t="s">
        <v>5</v>
      </c>
      <c r="I7" s="4" t="s">
        <v>5</v>
      </c>
      <c r="J7" s="4" t="s">
        <v>5</v>
      </c>
      <c r="K7" s="4" t="s">
        <v>5</v>
      </c>
      <c r="L7" s="4" t="s">
        <v>5</v>
      </c>
    </row>
    <row r="8" spans="1:12">
      <c r="A8" s="2" t="s">
        <v>422</v>
      </c>
      <c r="B8" s="4" t="s">
        <v>5</v>
      </c>
      <c r="C8" s="6">
        <v>142000</v>
      </c>
      <c r="D8" s="6">
        <v>218000</v>
      </c>
      <c r="E8" s="4" t="s">
        <v>5</v>
      </c>
      <c r="F8" s="4" t="s">
        <v>5</v>
      </c>
      <c r="G8" s="4" t="s">
        <v>5</v>
      </c>
      <c r="H8" s="4" t="s">
        <v>5</v>
      </c>
      <c r="I8" s="4" t="s">
        <v>5</v>
      </c>
      <c r="J8" s="4" t="s">
        <v>5</v>
      </c>
      <c r="K8" s="4" t="s">
        <v>5</v>
      </c>
      <c r="L8" s="4" t="s">
        <v>5</v>
      </c>
    </row>
    <row r="9" spans="1:12" ht="30">
      <c r="A9" s="2" t="s">
        <v>423</v>
      </c>
      <c r="B9" s="4" t="s">
        <v>5</v>
      </c>
      <c r="C9" s="6">
        <v>2515000</v>
      </c>
      <c r="D9" s="6">
        <v>2615000</v>
      </c>
      <c r="E9" s="4" t="s">
        <v>5</v>
      </c>
      <c r="F9" s="4" t="s">
        <v>5</v>
      </c>
      <c r="G9" s="4" t="s">
        <v>5</v>
      </c>
      <c r="H9" s="4" t="s">
        <v>5</v>
      </c>
      <c r="I9" s="4" t="s">
        <v>5</v>
      </c>
      <c r="J9" s="4" t="s">
        <v>5</v>
      </c>
      <c r="K9" s="4" t="s">
        <v>5</v>
      </c>
      <c r="L9" s="4" t="s">
        <v>5</v>
      </c>
    </row>
    <row r="10" spans="1:12">
      <c r="A10" s="2" t="s">
        <v>76</v>
      </c>
      <c r="B10" s="4" t="s">
        <v>5</v>
      </c>
      <c r="C10" s="6">
        <v>580000</v>
      </c>
      <c r="D10" s="6">
        <v>578000</v>
      </c>
      <c r="E10" s="4" t="s">
        <v>5</v>
      </c>
      <c r="F10" s="4" t="s">
        <v>5</v>
      </c>
      <c r="G10" s="4" t="s">
        <v>5</v>
      </c>
      <c r="H10" s="4" t="s">
        <v>5</v>
      </c>
      <c r="I10" s="4" t="s">
        <v>5</v>
      </c>
      <c r="J10" s="4" t="s">
        <v>5</v>
      </c>
      <c r="K10" s="4" t="s">
        <v>5</v>
      </c>
      <c r="L10" s="4" t="s">
        <v>5</v>
      </c>
    </row>
    <row r="11" spans="1:12">
      <c r="A11" s="2" t="s">
        <v>1070</v>
      </c>
      <c r="B11" s="4" t="s">
        <v>5</v>
      </c>
      <c r="C11" s="6">
        <v>3237000</v>
      </c>
      <c r="D11" s="6">
        <v>3411000</v>
      </c>
      <c r="E11" s="4" t="s">
        <v>5</v>
      </c>
      <c r="F11" s="4" t="s">
        <v>5</v>
      </c>
      <c r="G11" s="4" t="s">
        <v>5</v>
      </c>
      <c r="H11" s="4" t="s">
        <v>5</v>
      </c>
      <c r="I11" s="4" t="s">
        <v>5</v>
      </c>
      <c r="J11" s="4" t="s">
        <v>5</v>
      </c>
      <c r="K11" s="4" t="s">
        <v>5</v>
      </c>
      <c r="L11" s="4" t="s">
        <v>5</v>
      </c>
    </row>
    <row r="12" spans="1:12">
      <c r="A12" s="3" t="s">
        <v>1071</v>
      </c>
      <c r="B12" s="4" t="s">
        <v>5</v>
      </c>
      <c r="C12" s="4" t="s">
        <v>5</v>
      </c>
      <c r="D12" s="4" t="s">
        <v>5</v>
      </c>
      <c r="E12" s="4" t="s">
        <v>5</v>
      </c>
      <c r="F12" s="4" t="s">
        <v>5</v>
      </c>
      <c r="G12" s="4" t="s">
        <v>5</v>
      </c>
      <c r="H12" s="4" t="s">
        <v>5</v>
      </c>
      <c r="I12" s="4" t="s">
        <v>5</v>
      </c>
      <c r="J12" s="4" t="s">
        <v>5</v>
      </c>
      <c r="K12" s="4" t="s">
        <v>5</v>
      </c>
      <c r="L12" s="4" t="s">
        <v>5</v>
      </c>
    </row>
    <row r="13" spans="1:12">
      <c r="A13" s="2" t="s">
        <v>1072</v>
      </c>
      <c r="B13" s="4" t="s">
        <v>5</v>
      </c>
      <c r="C13" s="6">
        <v>10357000</v>
      </c>
      <c r="D13" s="6">
        <v>8336000</v>
      </c>
      <c r="E13" s="4" t="s">
        <v>5</v>
      </c>
      <c r="F13" s="4" t="s">
        <v>5</v>
      </c>
      <c r="G13" s="4" t="s">
        <v>5</v>
      </c>
      <c r="H13" s="4" t="s">
        <v>5</v>
      </c>
      <c r="I13" s="4" t="s">
        <v>5</v>
      </c>
      <c r="J13" s="4" t="s">
        <v>5</v>
      </c>
      <c r="K13" s="4" t="s">
        <v>5</v>
      </c>
      <c r="L13" s="4" t="s">
        <v>5</v>
      </c>
    </row>
    <row r="14" spans="1:12">
      <c r="A14" s="2" t="s">
        <v>1073</v>
      </c>
      <c r="B14" s="4" t="s">
        <v>5</v>
      </c>
      <c r="C14" s="6">
        <v>30012000</v>
      </c>
      <c r="D14" s="6">
        <v>29534000</v>
      </c>
      <c r="E14" s="4" t="s">
        <v>5</v>
      </c>
      <c r="F14" s="4" t="s">
        <v>5</v>
      </c>
      <c r="G14" s="4" t="s">
        <v>5</v>
      </c>
      <c r="H14" s="4" t="s">
        <v>5</v>
      </c>
      <c r="I14" s="4" t="s">
        <v>5</v>
      </c>
      <c r="J14" s="4" t="s">
        <v>5</v>
      </c>
      <c r="K14" s="4" t="s">
        <v>5</v>
      </c>
      <c r="L14" s="4" t="s">
        <v>5</v>
      </c>
    </row>
    <row r="15" spans="1:12" ht="30">
      <c r="A15" s="3" t="s">
        <v>1074</v>
      </c>
      <c r="B15" s="4" t="s">
        <v>5</v>
      </c>
      <c r="C15" s="4" t="s">
        <v>5</v>
      </c>
      <c r="D15" s="4" t="s">
        <v>5</v>
      </c>
      <c r="E15" s="4" t="s">
        <v>5</v>
      </c>
      <c r="F15" s="4" t="s">
        <v>5</v>
      </c>
      <c r="G15" s="4" t="s">
        <v>5</v>
      </c>
      <c r="H15" s="4" t="s">
        <v>5</v>
      </c>
      <c r="I15" s="4" t="s">
        <v>5</v>
      </c>
      <c r="J15" s="4" t="s">
        <v>5</v>
      </c>
      <c r="K15" s="4" t="s">
        <v>5</v>
      </c>
      <c r="L15" s="4" t="s">
        <v>5</v>
      </c>
    </row>
    <row r="16" spans="1:12">
      <c r="A16" s="2" t="s">
        <v>427</v>
      </c>
      <c r="B16" s="4" t="s">
        <v>5</v>
      </c>
      <c r="C16" s="4" t="s">
        <v>5</v>
      </c>
      <c r="D16" s="4" t="s">
        <v>5</v>
      </c>
      <c r="E16" s="6">
        <v>40554000</v>
      </c>
      <c r="F16" s="6">
        <v>37510000</v>
      </c>
      <c r="G16" s="6">
        <v>37870000</v>
      </c>
      <c r="H16" s="6">
        <v>38612000</v>
      </c>
      <c r="I16" s="4">
        <v>0</v>
      </c>
      <c r="J16" s="6">
        <v>4675000</v>
      </c>
      <c r="K16" s="4">
        <v>0</v>
      </c>
      <c r="L16" s="4">
        <v>0</v>
      </c>
    </row>
    <row r="17" spans="1:12">
      <c r="A17" s="2" t="s">
        <v>429</v>
      </c>
      <c r="B17" s="4" t="s">
        <v>5</v>
      </c>
      <c r="C17" s="4" t="s">
        <v>5</v>
      </c>
      <c r="D17" s="4" t="s">
        <v>5</v>
      </c>
      <c r="E17" s="6">
        <v>3827000</v>
      </c>
      <c r="F17" s="6">
        <v>2992000</v>
      </c>
      <c r="G17" s="6">
        <v>8197000</v>
      </c>
      <c r="H17" s="6">
        <v>7386000</v>
      </c>
      <c r="I17" s="4" t="s">
        <v>5</v>
      </c>
      <c r="J17" s="4" t="s">
        <v>5</v>
      </c>
      <c r="K17" s="4" t="s">
        <v>5</v>
      </c>
      <c r="L17" s="4" t="s">
        <v>5</v>
      </c>
    </row>
    <row r="18" spans="1:12">
      <c r="A18" s="2" t="s">
        <v>430</v>
      </c>
      <c r="B18" s="4" t="s">
        <v>5</v>
      </c>
      <c r="C18" s="4" t="s">
        <v>5</v>
      </c>
      <c r="D18" s="4" t="s">
        <v>5</v>
      </c>
      <c r="E18" s="6">
        <v>-4012000</v>
      </c>
      <c r="F18" s="6">
        <v>-2854000</v>
      </c>
      <c r="G18" s="6">
        <v>-10373000</v>
      </c>
      <c r="H18" s="6">
        <v>-8350000</v>
      </c>
      <c r="I18" s="4" t="s">
        <v>5</v>
      </c>
      <c r="J18" s="4" t="s">
        <v>5</v>
      </c>
      <c r="K18" s="4" t="s">
        <v>5</v>
      </c>
      <c r="L18" s="4" t="s">
        <v>5</v>
      </c>
    </row>
    <row r="19" spans="1:12">
      <c r="A19" s="2" t="s">
        <v>435</v>
      </c>
      <c r="B19" s="4" t="s">
        <v>5</v>
      </c>
      <c r="C19" s="4" t="s">
        <v>5</v>
      </c>
      <c r="D19" s="4" t="s">
        <v>5</v>
      </c>
      <c r="E19" s="6">
        <v>40369000</v>
      </c>
      <c r="F19" s="6">
        <v>37648000</v>
      </c>
      <c r="G19" s="6">
        <v>40369000</v>
      </c>
      <c r="H19" s="6">
        <v>37648000</v>
      </c>
      <c r="I19" s="4">
        <v>0</v>
      </c>
      <c r="J19" s="6">
        <v>4675000</v>
      </c>
      <c r="K19" s="4">
        <v>0</v>
      </c>
      <c r="L19" s="4">
        <v>0</v>
      </c>
    </row>
    <row r="20" spans="1:12">
      <c r="A20" s="3" t="s">
        <v>1075</v>
      </c>
      <c r="B20" s="4" t="s">
        <v>5</v>
      </c>
      <c r="C20" s="4" t="s">
        <v>5</v>
      </c>
      <c r="D20" s="4" t="s">
        <v>5</v>
      </c>
      <c r="E20" s="4" t="s">
        <v>5</v>
      </c>
      <c r="F20" s="4" t="s">
        <v>5</v>
      </c>
      <c r="G20" s="4" t="s">
        <v>5</v>
      </c>
      <c r="H20" s="4" t="s">
        <v>5</v>
      </c>
      <c r="I20" s="4" t="s">
        <v>5</v>
      </c>
      <c r="J20" s="4" t="s">
        <v>5</v>
      </c>
      <c r="K20" s="4" t="s">
        <v>5</v>
      </c>
      <c r="L20" s="4" t="s">
        <v>5</v>
      </c>
    </row>
    <row r="21" spans="1:12">
      <c r="A21" s="2" t="s">
        <v>1076</v>
      </c>
      <c r="B21" s="6">
        <v>1800000</v>
      </c>
      <c r="C21" s="4" t="s">
        <v>5</v>
      </c>
      <c r="D21" s="4" t="s">
        <v>5</v>
      </c>
      <c r="E21" s="4" t="s">
        <v>5</v>
      </c>
      <c r="F21" s="4" t="s">
        <v>5</v>
      </c>
      <c r="G21" s="4" t="s">
        <v>5</v>
      </c>
      <c r="H21" s="4" t="s">
        <v>5</v>
      </c>
      <c r="I21" s="4" t="s">
        <v>5</v>
      </c>
      <c r="J21" s="4" t="s">
        <v>5</v>
      </c>
      <c r="K21" s="4" t="s">
        <v>5</v>
      </c>
      <c r="L21" s="4" t="s">
        <v>5</v>
      </c>
    </row>
    <row r="22" spans="1:12" ht="30">
      <c r="A22" s="2" t="s">
        <v>1077</v>
      </c>
      <c r="B22" s="4" t="s">
        <v>5</v>
      </c>
      <c r="C22" s="6">
        <v>300000</v>
      </c>
      <c r="D22" s="6">
        <v>300000</v>
      </c>
      <c r="E22" s="4" t="s">
        <v>5</v>
      </c>
      <c r="F22" s="4" t="s">
        <v>5</v>
      </c>
      <c r="G22" s="4" t="s">
        <v>5</v>
      </c>
      <c r="H22" s="4" t="s">
        <v>5</v>
      </c>
      <c r="I22" s="4" t="s">
        <v>5</v>
      </c>
      <c r="J22" s="4" t="s">
        <v>5</v>
      </c>
      <c r="K22" s="4" t="s">
        <v>5</v>
      </c>
      <c r="L22" s="4" t="s">
        <v>5</v>
      </c>
    </row>
    <row r="23" spans="1:12" ht="30">
      <c r="A23" s="2" t="s">
        <v>1078</v>
      </c>
      <c r="B23" s="4" t="s">
        <v>5</v>
      </c>
      <c r="C23" s="8">
        <v>1300000</v>
      </c>
      <c r="D23" s="8">
        <v>1500000</v>
      </c>
      <c r="E23" s="4" t="s">
        <v>5</v>
      </c>
      <c r="F23" s="4" t="s">
        <v>5</v>
      </c>
      <c r="G23" s="4" t="s">
        <v>5</v>
      </c>
      <c r="H23" s="4" t="s">
        <v>5</v>
      </c>
      <c r="I23" s="4" t="s">
        <v>5</v>
      </c>
      <c r="J23" s="4" t="s">
        <v>5</v>
      </c>
      <c r="K23" s="4" t="s">
        <v>5</v>
      </c>
      <c r="L23" s="4" t="s">
        <v>5</v>
      </c>
    </row>
  </sheetData>
  <mergeCells count="6">
    <mergeCell ref="A1:A3"/>
    <mergeCell ref="E1:F1"/>
    <mergeCell ref="G1:H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7" t="s">
        <v>1079</v>
      </c>
      <c r="B1" s="7" t="s">
        <v>26</v>
      </c>
      <c r="C1" s="7"/>
      <c r="D1" s="7" t="s">
        <v>1</v>
      </c>
      <c r="E1" s="7"/>
      <c r="F1" s="1"/>
    </row>
    <row r="2" spans="1:6">
      <c r="A2" s="7"/>
      <c r="B2" s="1" t="s">
        <v>2</v>
      </c>
      <c r="C2" s="1" t="s">
        <v>27</v>
      </c>
      <c r="D2" s="1" t="s">
        <v>2</v>
      </c>
      <c r="E2" s="1" t="s">
        <v>27</v>
      </c>
      <c r="F2" s="1" t="s">
        <v>53</v>
      </c>
    </row>
    <row r="3" spans="1:6">
      <c r="A3" s="3" t="s">
        <v>1080</v>
      </c>
      <c r="B3" s="4" t="s">
        <v>5</v>
      </c>
      <c r="C3" s="4" t="s">
        <v>5</v>
      </c>
      <c r="D3" s="4" t="s">
        <v>5</v>
      </c>
      <c r="E3" s="4" t="s">
        <v>5</v>
      </c>
      <c r="F3" s="4" t="s">
        <v>5</v>
      </c>
    </row>
    <row r="4" spans="1:6">
      <c r="A4" s="2" t="s">
        <v>456</v>
      </c>
      <c r="B4" s="8">
        <v>3561000</v>
      </c>
      <c r="C4" s="4" t="s">
        <v>5</v>
      </c>
      <c r="D4" s="8">
        <v>3561000</v>
      </c>
      <c r="E4" s="4" t="s">
        <v>5</v>
      </c>
      <c r="F4" s="8">
        <v>3499000</v>
      </c>
    </row>
    <row r="5" spans="1:6">
      <c r="A5" s="2" t="s">
        <v>457</v>
      </c>
      <c r="B5" s="6">
        <v>8801000</v>
      </c>
      <c r="C5" s="4" t="s">
        <v>5</v>
      </c>
      <c r="D5" s="6">
        <v>8801000</v>
      </c>
      <c r="E5" s="4" t="s">
        <v>5</v>
      </c>
      <c r="F5" s="6">
        <v>5745000</v>
      </c>
    </row>
    <row r="6" spans="1:6">
      <c r="A6" s="2" t="s">
        <v>458</v>
      </c>
      <c r="B6" s="6">
        <v>40458000</v>
      </c>
      <c r="C6" s="4" t="s">
        <v>5</v>
      </c>
      <c r="D6" s="6">
        <v>40458000</v>
      </c>
      <c r="E6" s="4" t="s">
        <v>5</v>
      </c>
      <c r="F6" s="6">
        <v>23939000</v>
      </c>
    </row>
    <row r="7" spans="1:6">
      <c r="A7" s="2" t="s">
        <v>459</v>
      </c>
      <c r="B7" s="6">
        <v>10357000</v>
      </c>
      <c r="C7" s="4" t="s">
        <v>5</v>
      </c>
      <c r="D7" s="6">
        <v>10357000</v>
      </c>
      <c r="E7" s="4" t="s">
        <v>5</v>
      </c>
      <c r="F7" s="6">
        <v>8336000</v>
      </c>
    </row>
    <row r="8" spans="1:6">
      <c r="A8" s="2" t="s">
        <v>460</v>
      </c>
      <c r="B8" s="6">
        <v>2427000</v>
      </c>
      <c r="C8" s="4" t="s">
        <v>5</v>
      </c>
      <c r="D8" s="6">
        <v>2427000</v>
      </c>
      <c r="E8" s="4" t="s">
        <v>5</v>
      </c>
      <c r="F8" s="6">
        <v>890000</v>
      </c>
    </row>
    <row r="9" spans="1:6">
      <c r="A9" s="2" t="s">
        <v>461</v>
      </c>
      <c r="B9" s="6">
        <v>11942000</v>
      </c>
      <c r="C9" s="4" t="s">
        <v>5</v>
      </c>
      <c r="D9" s="6">
        <v>11942000</v>
      </c>
      <c r="E9" s="4" t="s">
        <v>5</v>
      </c>
      <c r="F9" s="6">
        <v>30465000</v>
      </c>
    </row>
    <row r="10" spans="1:6">
      <c r="A10" s="2" t="s">
        <v>462</v>
      </c>
      <c r="B10" s="6">
        <v>468000</v>
      </c>
      <c r="C10" s="4" t="s">
        <v>5</v>
      </c>
      <c r="D10" s="6">
        <v>468000</v>
      </c>
      <c r="E10" s="4" t="s">
        <v>5</v>
      </c>
      <c r="F10" s="6">
        <v>473000</v>
      </c>
    </row>
    <row r="11" spans="1:6">
      <c r="A11" s="2" t="s">
        <v>463</v>
      </c>
      <c r="B11" s="6">
        <v>623000</v>
      </c>
      <c r="C11" s="4" t="s">
        <v>5</v>
      </c>
      <c r="D11" s="6">
        <v>623000</v>
      </c>
      <c r="E11" s="4" t="s">
        <v>5</v>
      </c>
      <c r="F11" s="6">
        <v>1141000</v>
      </c>
    </row>
    <row r="12" spans="1:6">
      <c r="A12" s="2" t="s">
        <v>464</v>
      </c>
      <c r="B12" s="6">
        <v>4690000</v>
      </c>
      <c r="C12" s="4" t="s">
        <v>5</v>
      </c>
      <c r="D12" s="6">
        <v>4690000</v>
      </c>
      <c r="E12" s="4" t="s">
        <v>5</v>
      </c>
      <c r="F12" s="6">
        <v>2201000</v>
      </c>
    </row>
    <row r="13" spans="1:6">
      <c r="A13" s="2" t="s">
        <v>465</v>
      </c>
      <c r="B13" s="6">
        <v>5074000</v>
      </c>
      <c r="C13" s="4" t="s">
        <v>5</v>
      </c>
      <c r="D13" s="6">
        <v>5074000</v>
      </c>
      <c r="E13" s="4" t="s">
        <v>5</v>
      </c>
      <c r="F13" s="6">
        <v>3035000</v>
      </c>
    </row>
    <row r="14" spans="1:6">
      <c r="A14" s="2" t="s">
        <v>76</v>
      </c>
      <c r="B14" s="6">
        <v>19450000</v>
      </c>
      <c r="C14" s="4" t="s">
        <v>5</v>
      </c>
      <c r="D14" s="6">
        <v>19450000</v>
      </c>
      <c r="E14" s="4" t="s">
        <v>5</v>
      </c>
      <c r="F14" s="6">
        <v>14194000</v>
      </c>
    </row>
    <row r="15" spans="1:6">
      <c r="A15" s="2" t="s">
        <v>81</v>
      </c>
      <c r="B15" s="6">
        <v>107851000</v>
      </c>
      <c r="C15" s="4" t="s">
        <v>5</v>
      </c>
      <c r="D15" s="6">
        <v>107851000</v>
      </c>
      <c r="E15" s="4" t="s">
        <v>5</v>
      </c>
      <c r="F15" s="6">
        <v>93918000</v>
      </c>
    </row>
    <row r="16" spans="1:6">
      <c r="A16" s="3" t="s">
        <v>1081</v>
      </c>
      <c r="B16" s="4" t="s">
        <v>5</v>
      </c>
      <c r="C16" s="4" t="s">
        <v>5</v>
      </c>
      <c r="D16" s="4" t="s">
        <v>5</v>
      </c>
      <c r="E16" s="4" t="s">
        <v>5</v>
      </c>
      <c r="F16" s="4" t="s">
        <v>5</v>
      </c>
    </row>
    <row r="17" spans="1:6">
      <c r="A17" s="2" t="s">
        <v>456</v>
      </c>
      <c r="B17" s="6">
        <v>1860000</v>
      </c>
      <c r="C17" s="4" t="s">
        <v>5</v>
      </c>
      <c r="D17" s="6">
        <v>1860000</v>
      </c>
      <c r="E17" s="4" t="s">
        <v>5</v>
      </c>
      <c r="F17" s="6">
        <v>1593000</v>
      </c>
    </row>
    <row r="18" spans="1:6">
      <c r="A18" s="2" t="s">
        <v>467</v>
      </c>
      <c r="B18" s="6">
        <v>13945000</v>
      </c>
      <c r="C18" s="4" t="s">
        <v>5</v>
      </c>
      <c r="D18" s="6">
        <v>13945000</v>
      </c>
      <c r="E18" s="4" t="s">
        <v>5</v>
      </c>
      <c r="F18" s="6">
        <v>14139000</v>
      </c>
    </row>
    <row r="19" spans="1:6" ht="30">
      <c r="A19" s="2" t="s">
        <v>468</v>
      </c>
      <c r="B19" s="6">
        <v>2515000</v>
      </c>
      <c r="C19" s="4" t="s">
        <v>5</v>
      </c>
      <c r="D19" s="6">
        <v>2515000</v>
      </c>
      <c r="E19" s="4" t="s">
        <v>5</v>
      </c>
      <c r="F19" s="6">
        <v>2615000</v>
      </c>
    </row>
    <row r="20" spans="1:6">
      <c r="A20" s="2" t="s">
        <v>459</v>
      </c>
      <c r="B20" s="6">
        <v>30012000</v>
      </c>
      <c r="C20" s="4" t="s">
        <v>5</v>
      </c>
      <c r="D20" s="6">
        <v>30012000</v>
      </c>
      <c r="E20" s="4" t="s">
        <v>5</v>
      </c>
      <c r="F20" s="6">
        <v>29534000</v>
      </c>
    </row>
    <row r="21" spans="1:6">
      <c r="A21" s="2" t="s">
        <v>469</v>
      </c>
      <c r="B21" s="6">
        <v>142000</v>
      </c>
      <c r="C21" s="4" t="s">
        <v>5</v>
      </c>
      <c r="D21" s="6">
        <v>142000</v>
      </c>
      <c r="E21" s="4" t="s">
        <v>5</v>
      </c>
      <c r="F21" s="6">
        <v>218000</v>
      </c>
    </row>
    <row r="22" spans="1:6">
      <c r="A22" s="2" t="s">
        <v>470</v>
      </c>
      <c r="B22" s="6">
        <v>1574000</v>
      </c>
      <c r="C22" s="4" t="s">
        <v>5</v>
      </c>
      <c r="D22" s="6">
        <v>1574000</v>
      </c>
      <c r="E22" s="4" t="s">
        <v>5</v>
      </c>
      <c r="F22" s="6">
        <v>1824000</v>
      </c>
    </row>
    <row r="23" spans="1:6">
      <c r="A23" s="2" t="s">
        <v>471</v>
      </c>
      <c r="B23" s="6">
        <v>2175000</v>
      </c>
      <c r="C23" s="4" t="s">
        <v>5</v>
      </c>
      <c r="D23" s="6">
        <v>2175000</v>
      </c>
      <c r="E23" s="4" t="s">
        <v>5</v>
      </c>
      <c r="F23" s="6">
        <v>3454000</v>
      </c>
    </row>
    <row r="24" spans="1:6">
      <c r="A24" s="2" t="s">
        <v>76</v>
      </c>
      <c r="B24" s="6">
        <v>6508000</v>
      </c>
      <c r="C24" s="4" t="s">
        <v>5</v>
      </c>
      <c r="D24" s="6">
        <v>6508000</v>
      </c>
      <c r="E24" s="4" t="s">
        <v>5</v>
      </c>
      <c r="F24" s="6">
        <v>7267000</v>
      </c>
    </row>
    <row r="25" spans="1:6">
      <c r="A25" s="2" t="s">
        <v>84</v>
      </c>
      <c r="B25" s="6">
        <v>58731000</v>
      </c>
      <c r="C25" s="4" t="s">
        <v>5</v>
      </c>
      <c r="D25" s="6">
        <v>58731000</v>
      </c>
      <c r="E25" s="4" t="s">
        <v>5</v>
      </c>
      <c r="F25" s="6">
        <v>60644000</v>
      </c>
    </row>
    <row r="26" spans="1:6">
      <c r="A26" s="2" t="s">
        <v>1082</v>
      </c>
      <c r="B26" s="6">
        <v>200000</v>
      </c>
      <c r="C26" s="6">
        <v>500000</v>
      </c>
      <c r="D26" s="6">
        <v>1100000</v>
      </c>
      <c r="E26" s="6">
        <v>1400000</v>
      </c>
      <c r="F26" s="4" t="s">
        <v>5</v>
      </c>
    </row>
    <row r="27" spans="1:6">
      <c r="A27" s="2" t="s">
        <v>1083</v>
      </c>
      <c r="B27" s="6">
        <v>3900000</v>
      </c>
      <c r="C27" s="4" t="s">
        <v>5</v>
      </c>
      <c r="D27" s="6">
        <v>3900000</v>
      </c>
      <c r="E27" s="4" t="s">
        <v>5</v>
      </c>
      <c r="F27" s="6">
        <v>2800000</v>
      </c>
    </row>
    <row r="28" spans="1:6" ht="30">
      <c r="A28" s="2" t="s">
        <v>1084</v>
      </c>
      <c r="B28" s="6">
        <v>2600000</v>
      </c>
      <c r="C28" s="4" t="s">
        <v>5</v>
      </c>
      <c r="D28" s="6">
        <v>2600000</v>
      </c>
      <c r="E28" s="4" t="s">
        <v>5</v>
      </c>
      <c r="F28" s="4">
        <v>0</v>
      </c>
    </row>
    <row r="29" spans="1:6" ht="30">
      <c r="A29" s="2" t="s">
        <v>1085</v>
      </c>
      <c r="B29" s="6">
        <v>1300000</v>
      </c>
      <c r="C29" s="4" t="s">
        <v>5</v>
      </c>
      <c r="D29" s="6">
        <v>1300000</v>
      </c>
      <c r="E29" s="4" t="s">
        <v>5</v>
      </c>
      <c r="F29" s="6">
        <v>2800000</v>
      </c>
    </row>
    <row r="30" spans="1:6" ht="30">
      <c r="A30" s="2" t="s">
        <v>122</v>
      </c>
      <c r="B30" s="8">
        <v>1000000</v>
      </c>
      <c r="C30" s="8">
        <v>0</v>
      </c>
      <c r="D30" s="8">
        <v>2900000</v>
      </c>
      <c r="E30" s="8">
        <v>0</v>
      </c>
      <c r="F30"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6" width="12.28515625" bestFit="1" customWidth="1"/>
    <col min="7" max="7" width="36.5703125" bestFit="1" customWidth="1"/>
    <col min="8" max="8" width="27.140625" bestFit="1" customWidth="1"/>
    <col min="9" max="11" width="36.5703125" bestFit="1" customWidth="1"/>
    <col min="12" max="12" width="24.28515625" bestFit="1" customWidth="1"/>
    <col min="13" max="13" width="36.5703125" bestFit="1" customWidth="1"/>
    <col min="14" max="14" width="33.28515625" bestFit="1" customWidth="1"/>
  </cols>
  <sheetData>
    <row r="1" spans="1:14" ht="15" customHeight="1">
      <c r="A1" s="7" t="s">
        <v>1086</v>
      </c>
      <c r="B1" s="7" t="s">
        <v>26</v>
      </c>
      <c r="C1" s="7"/>
      <c r="D1" s="7" t="s">
        <v>1</v>
      </c>
      <c r="E1" s="7"/>
      <c r="F1" s="1"/>
      <c r="G1" s="7"/>
      <c r="H1" s="7"/>
      <c r="I1" s="1" t="s">
        <v>916</v>
      </c>
      <c r="J1" s="7" t="s">
        <v>1</v>
      </c>
      <c r="K1" s="7"/>
      <c r="L1" s="7"/>
      <c r="M1" s="7"/>
      <c r="N1" s="7"/>
    </row>
    <row r="2" spans="1:14">
      <c r="A2" s="7"/>
      <c r="B2" s="7" t="s">
        <v>2</v>
      </c>
      <c r="C2" s="7" t="s">
        <v>27</v>
      </c>
      <c r="D2" s="7" t="s">
        <v>2</v>
      </c>
      <c r="E2" s="7" t="s">
        <v>27</v>
      </c>
      <c r="F2" s="7" t="s">
        <v>53</v>
      </c>
      <c r="G2" s="1" t="s">
        <v>2</v>
      </c>
      <c r="H2" s="1" t="s">
        <v>2</v>
      </c>
      <c r="I2" s="1" t="s">
        <v>976</v>
      </c>
      <c r="J2" s="1" t="s">
        <v>2</v>
      </c>
      <c r="K2" s="1" t="s">
        <v>2</v>
      </c>
      <c r="L2" s="1" t="s">
        <v>2</v>
      </c>
      <c r="M2" s="1" t="s">
        <v>2</v>
      </c>
      <c r="N2" s="1" t="s">
        <v>2</v>
      </c>
    </row>
    <row r="3" spans="1:14" ht="30">
      <c r="A3" s="7"/>
      <c r="B3" s="7"/>
      <c r="C3" s="7"/>
      <c r="D3" s="7"/>
      <c r="E3" s="7"/>
      <c r="F3" s="7"/>
      <c r="G3" s="1" t="s">
        <v>1087</v>
      </c>
      <c r="H3" s="1" t="s">
        <v>1088</v>
      </c>
      <c r="I3" s="1" t="s">
        <v>949</v>
      </c>
      <c r="J3" s="1" t="s">
        <v>1090</v>
      </c>
      <c r="K3" s="1" t="s">
        <v>1091</v>
      </c>
      <c r="L3" s="1" t="s">
        <v>1092</v>
      </c>
      <c r="M3" s="1" t="s">
        <v>1092</v>
      </c>
      <c r="N3" s="1" t="s">
        <v>1093</v>
      </c>
    </row>
    <row r="4" spans="1:14" ht="30">
      <c r="A4" s="7"/>
      <c r="B4" s="7"/>
      <c r="C4" s="7"/>
      <c r="D4" s="7"/>
      <c r="E4" s="7"/>
      <c r="F4" s="7"/>
      <c r="G4" s="1"/>
      <c r="H4" s="1"/>
      <c r="I4" s="1" t="s">
        <v>1089</v>
      </c>
      <c r="J4" s="1"/>
      <c r="K4" s="1"/>
      <c r="L4" s="1"/>
      <c r="M4" s="1" t="s">
        <v>1087</v>
      </c>
      <c r="N4" s="1" t="s">
        <v>1088</v>
      </c>
    </row>
    <row r="5" spans="1:14">
      <c r="A5" s="3" t="s">
        <v>1094</v>
      </c>
      <c r="B5" s="4" t="s">
        <v>5</v>
      </c>
      <c r="C5" s="4" t="s">
        <v>5</v>
      </c>
      <c r="D5" s="4" t="s">
        <v>5</v>
      </c>
      <c r="E5" s="4" t="s">
        <v>5</v>
      </c>
      <c r="F5" s="4" t="s">
        <v>5</v>
      </c>
      <c r="G5" s="4" t="s">
        <v>5</v>
      </c>
      <c r="H5" s="4" t="s">
        <v>5</v>
      </c>
      <c r="I5" s="4" t="s">
        <v>5</v>
      </c>
      <c r="J5" s="4" t="s">
        <v>5</v>
      </c>
      <c r="K5" s="4" t="s">
        <v>5</v>
      </c>
      <c r="L5" s="4" t="s">
        <v>5</v>
      </c>
      <c r="M5" s="4" t="s">
        <v>5</v>
      </c>
      <c r="N5" s="4" t="s">
        <v>5</v>
      </c>
    </row>
    <row r="6" spans="1:14">
      <c r="A6" s="2" t="s">
        <v>1095</v>
      </c>
      <c r="B6" s="4" t="s">
        <v>5</v>
      </c>
      <c r="C6" s="4" t="s">
        <v>5</v>
      </c>
      <c r="D6" s="238">
        <v>0.04</v>
      </c>
      <c r="E6" s="4" t="s">
        <v>5</v>
      </c>
      <c r="F6" s="4" t="s">
        <v>5</v>
      </c>
      <c r="G6" s="4" t="s">
        <v>5</v>
      </c>
      <c r="H6" s="4" t="s">
        <v>5</v>
      </c>
      <c r="I6" s="4" t="s">
        <v>5</v>
      </c>
      <c r="J6" s="4" t="s">
        <v>5</v>
      </c>
      <c r="K6" s="4" t="s">
        <v>5</v>
      </c>
      <c r="L6" s="4" t="s">
        <v>5</v>
      </c>
      <c r="M6" s="4" t="s">
        <v>5</v>
      </c>
      <c r="N6" s="4" t="s">
        <v>5</v>
      </c>
    </row>
    <row r="7" spans="1:14" ht="30">
      <c r="A7" s="2" t="s">
        <v>1096</v>
      </c>
      <c r="B7" s="4" t="s">
        <v>5</v>
      </c>
      <c r="C7" s="4" t="s">
        <v>5</v>
      </c>
      <c r="D7" s="238">
        <v>2.8000000000000001E-2</v>
      </c>
      <c r="E7" s="4" t="s">
        <v>5</v>
      </c>
      <c r="F7" s="4" t="s">
        <v>5</v>
      </c>
      <c r="G7" s="4" t="s">
        <v>5</v>
      </c>
      <c r="H7" s="4" t="s">
        <v>5</v>
      </c>
      <c r="I7" s="4" t="s">
        <v>5</v>
      </c>
      <c r="J7" s="4" t="s">
        <v>5</v>
      </c>
      <c r="K7" s="4" t="s">
        <v>5</v>
      </c>
      <c r="L7" s="4" t="s">
        <v>5</v>
      </c>
      <c r="M7" s="4" t="s">
        <v>5</v>
      </c>
      <c r="N7" s="4" t="s">
        <v>5</v>
      </c>
    </row>
    <row r="8" spans="1:14">
      <c r="A8" s="2" t="s">
        <v>1097</v>
      </c>
      <c r="B8" s="4" t="s">
        <v>5</v>
      </c>
      <c r="C8" s="4" t="s">
        <v>5</v>
      </c>
      <c r="D8" s="8">
        <v>1676000</v>
      </c>
      <c r="E8" s="4" t="s">
        <v>5</v>
      </c>
      <c r="F8" s="4" t="s">
        <v>5</v>
      </c>
      <c r="G8" s="4" t="s">
        <v>5</v>
      </c>
      <c r="H8" s="4" t="s">
        <v>5</v>
      </c>
      <c r="I8" s="4" t="s">
        <v>5</v>
      </c>
      <c r="J8" s="4" t="s">
        <v>5</v>
      </c>
      <c r="K8" s="4" t="s">
        <v>5</v>
      </c>
      <c r="L8" s="4" t="s">
        <v>5</v>
      </c>
      <c r="M8" s="4" t="s">
        <v>5</v>
      </c>
      <c r="N8" s="4" t="s">
        <v>5</v>
      </c>
    </row>
    <row r="9" spans="1:14">
      <c r="A9" s="2" t="s">
        <v>1003</v>
      </c>
      <c r="B9" s="4" t="s">
        <v>5</v>
      </c>
      <c r="C9" s="4" t="s">
        <v>5</v>
      </c>
      <c r="D9" s="4" t="s">
        <v>5</v>
      </c>
      <c r="E9" s="4" t="s">
        <v>5</v>
      </c>
      <c r="F9" s="4" t="s">
        <v>5</v>
      </c>
      <c r="G9" s="4" t="s">
        <v>5</v>
      </c>
      <c r="H9" s="4" t="s">
        <v>5</v>
      </c>
      <c r="I9" s="6">
        <v>40000000</v>
      </c>
      <c r="J9" s="4" t="s">
        <v>5</v>
      </c>
      <c r="K9" s="4" t="s">
        <v>5</v>
      </c>
      <c r="L9" s="4" t="s">
        <v>5</v>
      </c>
      <c r="M9" s="4" t="s">
        <v>5</v>
      </c>
      <c r="N9" s="4" t="s">
        <v>5</v>
      </c>
    </row>
    <row r="10" spans="1:14">
      <c r="A10" s="2" t="s">
        <v>1098</v>
      </c>
      <c r="B10" s="4" t="s">
        <v>5</v>
      </c>
      <c r="C10" s="4" t="s">
        <v>5</v>
      </c>
      <c r="D10" s="4" t="s">
        <v>5</v>
      </c>
      <c r="E10" s="4" t="s">
        <v>5</v>
      </c>
      <c r="F10" s="4" t="s">
        <v>5</v>
      </c>
      <c r="G10" s="4" t="s">
        <v>5</v>
      </c>
      <c r="H10" s="4" t="s">
        <v>5</v>
      </c>
      <c r="I10" s="6">
        <v>34000000</v>
      </c>
      <c r="J10" s="4" t="s">
        <v>5</v>
      </c>
      <c r="K10" s="4" t="s">
        <v>5</v>
      </c>
      <c r="L10" s="4" t="s">
        <v>5</v>
      </c>
      <c r="M10" s="4" t="s">
        <v>5</v>
      </c>
      <c r="N10" s="4" t="s">
        <v>5</v>
      </c>
    </row>
    <row r="11" spans="1:14" ht="30">
      <c r="A11" s="2" t="s">
        <v>1099</v>
      </c>
      <c r="B11" s="4" t="s">
        <v>5</v>
      </c>
      <c r="C11" s="4" t="s">
        <v>5</v>
      </c>
      <c r="D11" s="4" t="s">
        <v>5</v>
      </c>
      <c r="E11" s="4" t="s">
        <v>5</v>
      </c>
      <c r="F11" s="4" t="s">
        <v>5</v>
      </c>
      <c r="G11" s="4" t="s">
        <v>5</v>
      </c>
      <c r="H11" s="4" t="s">
        <v>5</v>
      </c>
      <c r="I11" s="4">
        <v>0</v>
      </c>
      <c r="J11" s="4" t="s">
        <v>5</v>
      </c>
      <c r="K11" s="4" t="s">
        <v>5</v>
      </c>
      <c r="L11" s="4" t="s">
        <v>5</v>
      </c>
      <c r="M11" s="4" t="s">
        <v>5</v>
      </c>
      <c r="N11" s="4" t="s">
        <v>5</v>
      </c>
    </row>
    <row r="12" spans="1:14">
      <c r="A12" s="2" t="s">
        <v>1100</v>
      </c>
      <c r="B12" s="6">
        <v>19300000</v>
      </c>
      <c r="C12" s="4" t="s">
        <v>5</v>
      </c>
      <c r="D12" s="6">
        <v>19300000</v>
      </c>
      <c r="E12" s="4" t="s">
        <v>5</v>
      </c>
      <c r="F12" s="4" t="s">
        <v>5</v>
      </c>
      <c r="G12" s="4" t="s">
        <v>5</v>
      </c>
      <c r="H12" s="4" t="s">
        <v>5</v>
      </c>
      <c r="I12" s="4" t="s">
        <v>5</v>
      </c>
      <c r="J12" s="4" t="s">
        <v>5</v>
      </c>
      <c r="K12" s="4" t="s">
        <v>5</v>
      </c>
      <c r="L12" s="4" t="s">
        <v>5</v>
      </c>
      <c r="M12" s="4" t="s">
        <v>5</v>
      </c>
      <c r="N12" s="4" t="s">
        <v>5</v>
      </c>
    </row>
    <row r="13" spans="1:14" ht="30">
      <c r="A13" s="2" t="s">
        <v>1101</v>
      </c>
      <c r="B13" s="6">
        <v>5500000</v>
      </c>
      <c r="C13" s="4" t="s">
        <v>5</v>
      </c>
      <c r="D13" s="6">
        <v>5500000</v>
      </c>
      <c r="E13" s="4" t="s">
        <v>5</v>
      </c>
      <c r="F13" s="4" t="s">
        <v>5</v>
      </c>
      <c r="G13" s="4" t="s">
        <v>5</v>
      </c>
      <c r="H13" s="4" t="s">
        <v>5</v>
      </c>
      <c r="I13" s="4" t="s">
        <v>5</v>
      </c>
      <c r="J13" s="4" t="s">
        <v>5</v>
      </c>
      <c r="K13" s="4" t="s">
        <v>5</v>
      </c>
      <c r="L13" s="4" t="s">
        <v>5</v>
      </c>
      <c r="M13" s="4" t="s">
        <v>5</v>
      </c>
      <c r="N13" s="4" t="s">
        <v>5</v>
      </c>
    </row>
    <row r="14" spans="1:14">
      <c r="A14" s="2" t="s">
        <v>1102</v>
      </c>
      <c r="B14" s="6">
        <v>1500000</v>
      </c>
      <c r="C14" s="4" t="s">
        <v>5</v>
      </c>
      <c r="D14" s="6">
        <v>1300000</v>
      </c>
      <c r="E14" s="4" t="s">
        <v>5</v>
      </c>
      <c r="F14" s="4" t="s">
        <v>5</v>
      </c>
      <c r="G14" s="4" t="s">
        <v>5</v>
      </c>
      <c r="H14" s="4" t="s">
        <v>5</v>
      </c>
      <c r="I14" s="4" t="s">
        <v>5</v>
      </c>
      <c r="J14" s="4" t="s">
        <v>5</v>
      </c>
      <c r="K14" s="4" t="s">
        <v>5</v>
      </c>
      <c r="L14" s="4" t="s">
        <v>5</v>
      </c>
      <c r="M14" s="4" t="s">
        <v>5</v>
      </c>
      <c r="N14" s="4" t="s">
        <v>5</v>
      </c>
    </row>
    <row r="15" spans="1:14">
      <c r="A15" s="2" t="s">
        <v>1103</v>
      </c>
      <c r="B15" s="6">
        <v>-6669000</v>
      </c>
      <c r="C15" s="4">
        <v>0</v>
      </c>
      <c r="D15" s="6">
        <v>1474000</v>
      </c>
      <c r="E15" s="4">
        <v>0</v>
      </c>
      <c r="F15" s="4" t="s">
        <v>5</v>
      </c>
      <c r="G15" s="4" t="s">
        <v>5</v>
      </c>
      <c r="H15" s="4" t="s">
        <v>5</v>
      </c>
      <c r="I15" s="4" t="s">
        <v>5</v>
      </c>
      <c r="J15" s="4">
        <v>0.85</v>
      </c>
      <c r="K15" s="4">
        <v>0.15</v>
      </c>
      <c r="L15" s="4" t="s">
        <v>5</v>
      </c>
      <c r="M15" s="4" t="s">
        <v>5</v>
      </c>
      <c r="N15" s="4" t="s">
        <v>5</v>
      </c>
    </row>
    <row r="16" spans="1:14">
      <c r="A16" s="2" t="s">
        <v>1104</v>
      </c>
      <c r="B16" s="6">
        <v>18264000</v>
      </c>
      <c r="C16" s="4" t="s">
        <v>5</v>
      </c>
      <c r="D16" s="6">
        <v>18264000</v>
      </c>
      <c r="E16" s="4" t="s">
        <v>5</v>
      </c>
      <c r="F16" s="4">
        <v>0</v>
      </c>
      <c r="G16" s="6">
        <v>100000000</v>
      </c>
      <c r="H16" s="6">
        <v>1500000</v>
      </c>
      <c r="I16" s="4" t="s">
        <v>5</v>
      </c>
      <c r="J16" s="4" t="s">
        <v>5</v>
      </c>
      <c r="K16" s="4" t="s">
        <v>5</v>
      </c>
      <c r="L16" s="6">
        <v>16800000</v>
      </c>
      <c r="M16" s="6">
        <v>89100000</v>
      </c>
      <c r="N16" s="6">
        <v>10900000</v>
      </c>
    </row>
    <row r="17" spans="1:14" ht="45">
      <c r="A17" s="2" t="s">
        <v>1105</v>
      </c>
      <c r="B17" s="8">
        <v>23900000</v>
      </c>
      <c r="C17" s="4" t="s">
        <v>5</v>
      </c>
      <c r="D17" s="8">
        <v>23900000</v>
      </c>
      <c r="E17" s="4" t="s">
        <v>5</v>
      </c>
      <c r="F17" s="4" t="s">
        <v>5</v>
      </c>
      <c r="G17" s="4" t="s">
        <v>5</v>
      </c>
      <c r="H17" s="4" t="s">
        <v>5</v>
      </c>
      <c r="I17" s="4" t="s">
        <v>5</v>
      </c>
      <c r="J17" s="4" t="s">
        <v>5</v>
      </c>
      <c r="K17" s="4" t="s">
        <v>5</v>
      </c>
      <c r="L17" s="4" t="s">
        <v>5</v>
      </c>
      <c r="M17" s="4" t="s">
        <v>5</v>
      </c>
      <c r="N17" s="4" t="s">
        <v>5</v>
      </c>
    </row>
  </sheetData>
  <mergeCells count="11">
    <mergeCell ref="F2:F4"/>
    <mergeCell ref="A1:A4"/>
    <mergeCell ref="B1:C1"/>
    <mergeCell ref="D1:E1"/>
    <mergeCell ref="G1:H1"/>
    <mergeCell ref="J1:K1"/>
    <mergeCell ref="L1:N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2.42578125" bestFit="1" customWidth="1"/>
    <col min="3" max="3" width="23.140625" bestFit="1" customWidth="1"/>
    <col min="4" max="4" width="24.42578125" bestFit="1" customWidth="1"/>
    <col min="5" max="5" width="23.140625" bestFit="1" customWidth="1"/>
    <col min="6" max="6" width="30" bestFit="1" customWidth="1"/>
    <col min="7" max="9" width="27" bestFit="1" customWidth="1"/>
    <col min="10" max="10" width="30" bestFit="1" customWidth="1"/>
    <col min="11" max="13" width="27" bestFit="1" customWidth="1"/>
  </cols>
  <sheetData>
    <row r="1" spans="1:13" ht="15" customHeight="1">
      <c r="A1" s="7" t="s">
        <v>1106</v>
      </c>
      <c r="B1" s="7" t="s">
        <v>1</v>
      </c>
      <c r="C1" s="7"/>
      <c r="D1" s="1" t="s">
        <v>834</v>
      </c>
      <c r="E1" s="1"/>
      <c r="F1" s="7" t="s">
        <v>944</v>
      </c>
      <c r="G1" s="7"/>
      <c r="H1" s="1" t="s">
        <v>26</v>
      </c>
      <c r="I1" s="1" t="s">
        <v>1</v>
      </c>
      <c r="J1" s="7" t="s">
        <v>944</v>
      </c>
      <c r="K1" s="7"/>
      <c r="L1" s="1" t="s">
        <v>26</v>
      </c>
      <c r="M1" s="1" t="s">
        <v>1</v>
      </c>
    </row>
    <row r="2" spans="1:13">
      <c r="A2" s="7"/>
      <c r="B2" s="7" t="s">
        <v>2</v>
      </c>
      <c r="C2" s="1" t="s">
        <v>2</v>
      </c>
      <c r="D2" s="1" t="s">
        <v>53</v>
      </c>
      <c r="E2" s="237">
        <v>41417</v>
      </c>
      <c r="F2" s="1" t="s">
        <v>1108</v>
      </c>
      <c r="G2" s="1" t="s">
        <v>1108</v>
      </c>
      <c r="H2" s="1" t="s">
        <v>27</v>
      </c>
      <c r="I2" s="1" t="s">
        <v>27</v>
      </c>
      <c r="J2" s="1" t="s">
        <v>53</v>
      </c>
      <c r="K2" s="1" t="s">
        <v>53</v>
      </c>
      <c r="L2" s="1" t="s">
        <v>2</v>
      </c>
      <c r="M2" s="1" t="s">
        <v>2</v>
      </c>
    </row>
    <row r="3" spans="1:13">
      <c r="A3" s="7"/>
      <c r="B3" s="7"/>
      <c r="C3" s="1" t="s">
        <v>1107</v>
      </c>
      <c r="D3" s="1" t="s">
        <v>1107</v>
      </c>
      <c r="E3" s="1" t="s">
        <v>1107</v>
      </c>
      <c r="F3" s="1" t="s">
        <v>1109</v>
      </c>
      <c r="G3" s="1" t="s">
        <v>1109</v>
      </c>
      <c r="H3" s="1" t="s">
        <v>1109</v>
      </c>
      <c r="I3" s="1" t="s">
        <v>1109</v>
      </c>
      <c r="J3" s="1" t="s">
        <v>1109</v>
      </c>
      <c r="K3" s="1" t="s">
        <v>1109</v>
      </c>
      <c r="L3" s="1" t="s">
        <v>1109</v>
      </c>
      <c r="M3" s="1" t="s">
        <v>1109</v>
      </c>
    </row>
    <row r="4" spans="1:13">
      <c r="A4" s="7"/>
      <c r="B4" s="7"/>
      <c r="C4" s="1"/>
      <c r="D4" s="1"/>
      <c r="E4" s="1"/>
      <c r="F4" s="1" t="s">
        <v>1110</v>
      </c>
      <c r="G4" s="1" t="s">
        <v>1110</v>
      </c>
      <c r="H4" s="1" t="s">
        <v>1110</v>
      </c>
      <c r="I4" s="1" t="s">
        <v>1110</v>
      </c>
      <c r="J4" s="1" t="s">
        <v>1113</v>
      </c>
      <c r="K4" s="1" t="s">
        <v>1113</v>
      </c>
      <c r="L4" s="1" t="s">
        <v>1113</v>
      </c>
      <c r="M4" s="1" t="s">
        <v>1113</v>
      </c>
    </row>
    <row r="5" spans="1:13">
      <c r="A5" s="7"/>
      <c r="B5" s="7"/>
      <c r="C5" s="1"/>
      <c r="D5" s="1"/>
      <c r="E5" s="1"/>
      <c r="F5" s="1" t="s">
        <v>1111</v>
      </c>
      <c r="G5" s="1" t="s">
        <v>1112</v>
      </c>
      <c r="H5" s="1" t="s">
        <v>1112</v>
      </c>
      <c r="I5" s="1" t="s">
        <v>1112</v>
      </c>
      <c r="J5" s="1" t="s">
        <v>1111</v>
      </c>
      <c r="K5" s="1" t="s">
        <v>1112</v>
      </c>
      <c r="L5" s="1" t="s">
        <v>1112</v>
      </c>
      <c r="M5" s="1" t="s">
        <v>1112</v>
      </c>
    </row>
    <row r="6" spans="1:13" ht="60">
      <c r="A6" s="3" t="s">
        <v>1114</v>
      </c>
      <c r="B6" s="4" t="s">
        <v>5</v>
      </c>
      <c r="C6" s="4" t="s">
        <v>5</v>
      </c>
      <c r="D6" s="4" t="s">
        <v>5</v>
      </c>
      <c r="E6" s="4" t="s">
        <v>5</v>
      </c>
      <c r="F6" s="4" t="s">
        <v>5</v>
      </c>
      <c r="G6" s="4" t="s">
        <v>5</v>
      </c>
      <c r="H6" s="4" t="s">
        <v>5</v>
      </c>
      <c r="I6" s="4" t="s">
        <v>5</v>
      </c>
      <c r="J6" s="4" t="s">
        <v>5</v>
      </c>
      <c r="K6" s="4" t="s">
        <v>5</v>
      </c>
      <c r="L6" s="4" t="s">
        <v>5</v>
      </c>
      <c r="M6" s="4" t="s">
        <v>5</v>
      </c>
    </row>
    <row r="7" spans="1:13" ht="30">
      <c r="A7" s="2" t="s">
        <v>1115</v>
      </c>
      <c r="B7" s="4" t="s">
        <v>5</v>
      </c>
      <c r="C7" s="6">
        <v>3395722</v>
      </c>
      <c r="D7" s="4" t="s">
        <v>5</v>
      </c>
      <c r="E7" s="6">
        <v>3386008</v>
      </c>
      <c r="F7" s="4" t="s">
        <v>5</v>
      </c>
      <c r="G7" s="4" t="s">
        <v>5</v>
      </c>
      <c r="H7" s="4" t="s">
        <v>5</v>
      </c>
      <c r="I7" s="4" t="s">
        <v>5</v>
      </c>
      <c r="J7" s="4" t="s">
        <v>5</v>
      </c>
      <c r="K7" s="4" t="s">
        <v>5</v>
      </c>
      <c r="L7" s="4" t="s">
        <v>5</v>
      </c>
      <c r="M7" s="4" t="s">
        <v>5</v>
      </c>
    </row>
    <row r="8" spans="1:13">
      <c r="A8" s="2" t="s">
        <v>504</v>
      </c>
      <c r="B8" s="4" t="s">
        <v>5</v>
      </c>
      <c r="C8" s="4">
        <v>0</v>
      </c>
      <c r="D8" s="4" t="s">
        <v>5</v>
      </c>
      <c r="E8" s="4" t="s">
        <v>5</v>
      </c>
      <c r="F8" s="4" t="s">
        <v>5</v>
      </c>
      <c r="G8" s="4" t="s">
        <v>5</v>
      </c>
      <c r="H8" s="4" t="s">
        <v>5</v>
      </c>
      <c r="I8" s="4" t="s">
        <v>5</v>
      </c>
      <c r="J8" s="4" t="s">
        <v>5</v>
      </c>
      <c r="K8" s="4" t="s">
        <v>5</v>
      </c>
      <c r="L8" s="4" t="s">
        <v>5</v>
      </c>
      <c r="M8" s="4" t="s">
        <v>5</v>
      </c>
    </row>
    <row r="9" spans="1:13">
      <c r="A9" s="2" t="s">
        <v>1116</v>
      </c>
      <c r="B9" s="4" t="s">
        <v>5</v>
      </c>
      <c r="C9" s="6">
        <v>-18786</v>
      </c>
      <c r="D9" s="4" t="s">
        <v>5</v>
      </c>
      <c r="E9" s="4" t="s">
        <v>5</v>
      </c>
      <c r="F9" s="4" t="s">
        <v>5</v>
      </c>
      <c r="G9" s="4" t="s">
        <v>5</v>
      </c>
      <c r="H9" s="4" t="s">
        <v>5</v>
      </c>
      <c r="I9" s="4" t="s">
        <v>5</v>
      </c>
      <c r="J9" s="4" t="s">
        <v>5</v>
      </c>
      <c r="K9" s="4" t="s">
        <v>5</v>
      </c>
      <c r="L9" s="4" t="s">
        <v>5</v>
      </c>
      <c r="M9" s="4" t="s">
        <v>5</v>
      </c>
    </row>
    <row r="10" spans="1:13" ht="30">
      <c r="A10" s="2" t="s">
        <v>1117</v>
      </c>
      <c r="B10" s="4" t="s">
        <v>5</v>
      </c>
      <c r="C10" s="6">
        <v>3376936</v>
      </c>
      <c r="D10" s="6">
        <v>3395722</v>
      </c>
      <c r="E10" s="6">
        <v>3386008</v>
      </c>
      <c r="F10" s="4" t="s">
        <v>5</v>
      </c>
      <c r="G10" s="4" t="s">
        <v>5</v>
      </c>
      <c r="H10" s="4" t="s">
        <v>5</v>
      </c>
      <c r="I10" s="4" t="s">
        <v>5</v>
      </c>
      <c r="J10" s="4" t="s">
        <v>5</v>
      </c>
      <c r="K10" s="4" t="s">
        <v>5</v>
      </c>
      <c r="L10" s="4" t="s">
        <v>5</v>
      </c>
      <c r="M10" s="4" t="s">
        <v>5</v>
      </c>
    </row>
    <row r="11" spans="1:13" ht="75">
      <c r="A11" s="3" t="s">
        <v>1118</v>
      </c>
      <c r="B11" s="4" t="s">
        <v>5</v>
      </c>
      <c r="C11" s="4" t="s">
        <v>5</v>
      </c>
      <c r="D11" s="4" t="s">
        <v>5</v>
      </c>
      <c r="E11" s="4" t="s">
        <v>5</v>
      </c>
      <c r="F11" s="4" t="s">
        <v>5</v>
      </c>
      <c r="G11" s="4" t="s">
        <v>5</v>
      </c>
      <c r="H11" s="4" t="s">
        <v>5</v>
      </c>
      <c r="I11" s="4" t="s">
        <v>5</v>
      </c>
      <c r="J11" s="4" t="s">
        <v>5</v>
      </c>
      <c r="K11" s="4" t="s">
        <v>5</v>
      </c>
      <c r="L11" s="4" t="s">
        <v>5</v>
      </c>
      <c r="M11" s="4" t="s">
        <v>5</v>
      </c>
    </row>
    <row r="12" spans="1:13" ht="45">
      <c r="A12" s="2" t="s">
        <v>1119</v>
      </c>
      <c r="B12" s="4" t="s">
        <v>5</v>
      </c>
      <c r="C12" s="9">
        <v>10.83</v>
      </c>
      <c r="D12" s="4" t="s">
        <v>5</v>
      </c>
      <c r="E12" s="4" t="s">
        <v>5</v>
      </c>
      <c r="F12" s="4" t="s">
        <v>5</v>
      </c>
      <c r="G12" s="4" t="s">
        <v>5</v>
      </c>
      <c r="H12" s="4" t="s">
        <v>5</v>
      </c>
      <c r="I12" s="4" t="s">
        <v>5</v>
      </c>
      <c r="J12" s="4" t="s">
        <v>5</v>
      </c>
      <c r="K12" s="4" t="s">
        <v>5</v>
      </c>
      <c r="L12" s="4" t="s">
        <v>5</v>
      </c>
      <c r="M12" s="4" t="s">
        <v>5</v>
      </c>
    </row>
    <row r="13" spans="1:13" ht="30">
      <c r="A13" s="2" t="s">
        <v>1120</v>
      </c>
      <c r="B13" s="4" t="s">
        <v>5</v>
      </c>
      <c r="C13" s="9">
        <v>10.85</v>
      </c>
      <c r="D13" s="9">
        <v>10.83</v>
      </c>
      <c r="E13" s="4" t="s">
        <v>5</v>
      </c>
      <c r="F13" s="4" t="s">
        <v>5</v>
      </c>
      <c r="G13" s="4" t="s">
        <v>5</v>
      </c>
      <c r="H13" s="4" t="s">
        <v>5</v>
      </c>
      <c r="I13" s="4" t="s">
        <v>5</v>
      </c>
      <c r="J13" s="4" t="s">
        <v>5</v>
      </c>
      <c r="K13" s="4" t="s">
        <v>5</v>
      </c>
      <c r="L13" s="4" t="s">
        <v>5</v>
      </c>
      <c r="M13" s="4" t="s">
        <v>5</v>
      </c>
    </row>
    <row r="14" spans="1:13" ht="30">
      <c r="A14" s="2" t="s">
        <v>1121</v>
      </c>
      <c r="B14" s="4" t="s">
        <v>5</v>
      </c>
      <c r="C14" s="4" t="s">
        <v>1122</v>
      </c>
      <c r="D14" s="4" t="s">
        <v>1123</v>
      </c>
      <c r="E14" s="4" t="s">
        <v>5</v>
      </c>
      <c r="F14" s="4" t="s">
        <v>5</v>
      </c>
      <c r="G14" s="4" t="s">
        <v>5</v>
      </c>
      <c r="H14" s="4" t="s">
        <v>5</v>
      </c>
      <c r="I14" s="4" t="s">
        <v>5</v>
      </c>
      <c r="J14" s="4" t="s">
        <v>5</v>
      </c>
      <c r="K14" s="4" t="s">
        <v>5</v>
      </c>
      <c r="L14" s="4" t="s">
        <v>5</v>
      </c>
      <c r="M14" s="4" t="s">
        <v>5</v>
      </c>
    </row>
    <row r="15" spans="1:13">
      <c r="A15" s="2" t="s">
        <v>1124</v>
      </c>
      <c r="B15" s="6">
        <v>2360070</v>
      </c>
      <c r="C15" s="4" t="s">
        <v>5</v>
      </c>
      <c r="D15" s="4" t="s">
        <v>5</v>
      </c>
      <c r="E15" s="4" t="s">
        <v>5</v>
      </c>
      <c r="F15" s="4" t="s">
        <v>5</v>
      </c>
      <c r="G15" s="4" t="s">
        <v>5</v>
      </c>
      <c r="H15" s="4" t="s">
        <v>5</v>
      </c>
      <c r="I15" s="4" t="s">
        <v>5</v>
      </c>
      <c r="J15" s="4" t="s">
        <v>5</v>
      </c>
      <c r="K15" s="4" t="s">
        <v>5</v>
      </c>
      <c r="L15" s="4" t="s">
        <v>5</v>
      </c>
      <c r="M15" s="4" t="s">
        <v>5</v>
      </c>
    </row>
    <row r="16" spans="1:13">
      <c r="A16" s="2" t="s">
        <v>1125</v>
      </c>
      <c r="B16" s="238">
        <v>1</v>
      </c>
      <c r="C16" s="4" t="s">
        <v>5</v>
      </c>
      <c r="D16" s="4" t="s">
        <v>5</v>
      </c>
      <c r="E16" s="4" t="s">
        <v>5</v>
      </c>
      <c r="F16" s="4" t="s">
        <v>5</v>
      </c>
      <c r="G16" s="4" t="s">
        <v>5</v>
      </c>
      <c r="H16" s="4" t="s">
        <v>5</v>
      </c>
      <c r="I16" s="4" t="s">
        <v>5</v>
      </c>
      <c r="J16" s="4" t="s">
        <v>5</v>
      </c>
      <c r="K16" s="4" t="s">
        <v>5</v>
      </c>
      <c r="L16" s="4" t="s">
        <v>5</v>
      </c>
      <c r="M16" s="4" t="s">
        <v>5</v>
      </c>
    </row>
    <row r="17" spans="1:13" ht="30">
      <c r="A17" s="2" t="s">
        <v>1126</v>
      </c>
      <c r="B17" s="8">
        <v>3500000</v>
      </c>
      <c r="C17" s="4" t="s">
        <v>5</v>
      </c>
      <c r="D17" s="4" t="s">
        <v>5</v>
      </c>
      <c r="E17" s="4" t="s">
        <v>5</v>
      </c>
      <c r="F17" s="4" t="s">
        <v>5</v>
      </c>
      <c r="G17" s="4" t="s">
        <v>5</v>
      </c>
      <c r="H17" s="4" t="s">
        <v>5</v>
      </c>
      <c r="I17" s="4" t="s">
        <v>5</v>
      </c>
      <c r="J17" s="4" t="s">
        <v>5</v>
      </c>
      <c r="K17" s="4" t="s">
        <v>5</v>
      </c>
      <c r="L17" s="4" t="s">
        <v>5</v>
      </c>
      <c r="M17" s="4" t="s">
        <v>5</v>
      </c>
    </row>
    <row r="18" spans="1:13" ht="45">
      <c r="A18" s="2" t="s">
        <v>1127</v>
      </c>
      <c r="B18" s="4" t="s">
        <v>1128</v>
      </c>
      <c r="C18" s="4" t="s">
        <v>5</v>
      </c>
      <c r="D18" s="4" t="s">
        <v>5</v>
      </c>
      <c r="E18" s="4" t="s">
        <v>5</v>
      </c>
      <c r="F18" s="4" t="s">
        <v>5</v>
      </c>
      <c r="G18" s="4" t="s">
        <v>5</v>
      </c>
      <c r="H18" s="4" t="s">
        <v>5</v>
      </c>
      <c r="I18" s="4" t="s">
        <v>5</v>
      </c>
      <c r="J18" s="4" t="s">
        <v>5</v>
      </c>
      <c r="K18" s="4" t="s">
        <v>5</v>
      </c>
      <c r="L18" s="4" t="s">
        <v>5</v>
      </c>
      <c r="M18" s="4" t="s">
        <v>5</v>
      </c>
    </row>
    <row r="19" spans="1:13">
      <c r="A19" s="3" t="s">
        <v>1129</v>
      </c>
      <c r="B19" s="4" t="s">
        <v>5</v>
      </c>
      <c r="C19" s="4" t="s">
        <v>5</v>
      </c>
      <c r="D19" s="4" t="s">
        <v>5</v>
      </c>
      <c r="E19" s="4" t="s">
        <v>5</v>
      </c>
      <c r="F19" s="4" t="s">
        <v>5</v>
      </c>
      <c r="G19" s="4" t="s">
        <v>5</v>
      </c>
      <c r="H19" s="4" t="s">
        <v>5</v>
      </c>
      <c r="I19" s="4" t="s">
        <v>5</v>
      </c>
      <c r="J19" s="4" t="s">
        <v>5</v>
      </c>
      <c r="K19" s="4" t="s">
        <v>5</v>
      </c>
      <c r="L19" s="4" t="s">
        <v>5</v>
      </c>
      <c r="M19" s="4" t="s">
        <v>5</v>
      </c>
    </row>
    <row r="20" spans="1:13">
      <c r="A20" s="2" t="s">
        <v>1130</v>
      </c>
      <c r="B20" s="4" t="s">
        <v>5</v>
      </c>
      <c r="C20" s="4" t="s">
        <v>5</v>
      </c>
      <c r="D20" s="4" t="s">
        <v>5</v>
      </c>
      <c r="E20" s="4" t="s">
        <v>5</v>
      </c>
      <c r="F20" s="4" t="s">
        <v>5</v>
      </c>
      <c r="G20" s="239">
        <v>3885.6801264000001</v>
      </c>
      <c r="H20" s="4" t="s">
        <v>5</v>
      </c>
      <c r="I20" s="4" t="s">
        <v>5</v>
      </c>
      <c r="J20" s="4" t="s">
        <v>5</v>
      </c>
      <c r="K20" s="239">
        <v>3885.6801264000001</v>
      </c>
      <c r="L20" s="4" t="s">
        <v>5</v>
      </c>
      <c r="M20" s="4" t="s">
        <v>5</v>
      </c>
    </row>
    <row r="21" spans="1:13" ht="30">
      <c r="A21" s="2" t="s">
        <v>1131</v>
      </c>
      <c r="B21" s="4" t="s">
        <v>5</v>
      </c>
      <c r="C21" s="4" t="s">
        <v>5</v>
      </c>
      <c r="D21" s="4" t="s">
        <v>5</v>
      </c>
      <c r="E21" s="4" t="s">
        <v>5</v>
      </c>
      <c r="F21" s="4">
        <v>3</v>
      </c>
      <c r="G21" s="4" t="s">
        <v>5</v>
      </c>
      <c r="H21" s="4" t="s">
        <v>5</v>
      </c>
      <c r="I21" s="4" t="s">
        <v>5</v>
      </c>
      <c r="J21" s="4">
        <v>3</v>
      </c>
      <c r="K21" s="4" t="s">
        <v>5</v>
      </c>
      <c r="L21" s="4" t="s">
        <v>5</v>
      </c>
      <c r="M21" s="4" t="s">
        <v>5</v>
      </c>
    </row>
    <row r="22" spans="1:13">
      <c r="A22" s="2" t="s">
        <v>1132</v>
      </c>
      <c r="B22" s="4" t="s">
        <v>5</v>
      </c>
      <c r="C22" s="4" t="s">
        <v>5</v>
      </c>
      <c r="D22" s="4" t="s">
        <v>5</v>
      </c>
      <c r="E22" s="4" t="s">
        <v>5</v>
      </c>
      <c r="F22" s="4" t="s">
        <v>5</v>
      </c>
      <c r="G22" s="4" t="s">
        <v>5</v>
      </c>
      <c r="H22" s="8">
        <v>45000</v>
      </c>
      <c r="I22" s="8">
        <v>135000</v>
      </c>
      <c r="J22" s="4" t="s">
        <v>5</v>
      </c>
      <c r="K22" s="4" t="s">
        <v>5</v>
      </c>
      <c r="L22" s="8">
        <v>45000</v>
      </c>
      <c r="M22" s="8">
        <v>135000</v>
      </c>
    </row>
    <row r="23" spans="1:13" ht="30">
      <c r="A23" s="2" t="s">
        <v>1133</v>
      </c>
      <c r="B23" s="4" t="s">
        <v>5</v>
      </c>
      <c r="C23" s="4" t="s">
        <v>5</v>
      </c>
      <c r="D23" s="4" t="s">
        <v>5</v>
      </c>
      <c r="E23" s="4" t="s">
        <v>5</v>
      </c>
      <c r="F23" s="4" t="s">
        <v>5</v>
      </c>
      <c r="G23" s="4" t="s">
        <v>5</v>
      </c>
      <c r="H23" s="4" t="s">
        <v>5</v>
      </c>
      <c r="I23" s="4" t="s">
        <v>5</v>
      </c>
      <c r="J23" s="4" t="s">
        <v>5</v>
      </c>
      <c r="K23" s="4" t="s">
        <v>1134</v>
      </c>
      <c r="L23" s="4" t="s">
        <v>5</v>
      </c>
      <c r="M23" s="4" t="s">
        <v>5</v>
      </c>
    </row>
  </sheetData>
  <mergeCells count="5">
    <mergeCell ref="A1:A5"/>
    <mergeCell ref="B1:C1"/>
    <mergeCell ref="F1:G1"/>
    <mergeCell ref="J1:K1"/>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1135</v>
      </c>
      <c r="B1" s="7" t="s">
        <v>26</v>
      </c>
      <c r="C1" s="7"/>
      <c r="D1" s="7" t="s">
        <v>1</v>
      </c>
      <c r="E1" s="7"/>
      <c r="F1" s="1"/>
    </row>
    <row r="2" spans="1:6" ht="30">
      <c r="A2" s="1" t="s">
        <v>52</v>
      </c>
      <c r="B2" s="7" t="s">
        <v>2</v>
      </c>
      <c r="C2" s="7" t="s">
        <v>27</v>
      </c>
      <c r="D2" s="1" t="s">
        <v>2</v>
      </c>
      <c r="E2" s="7" t="s">
        <v>27</v>
      </c>
      <c r="F2" s="7" t="s">
        <v>53</v>
      </c>
    </row>
    <row r="3" spans="1:6">
      <c r="A3" s="1"/>
      <c r="B3" s="7"/>
      <c r="C3" s="7"/>
      <c r="D3" s="1" t="s">
        <v>1136</v>
      </c>
      <c r="E3" s="7"/>
      <c r="F3" s="7"/>
    </row>
    <row r="4" spans="1:6" ht="30">
      <c r="A4" s="3" t="s">
        <v>1137</v>
      </c>
      <c r="B4" s="4" t="s">
        <v>5</v>
      </c>
      <c r="C4" s="4" t="s">
        <v>5</v>
      </c>
      <c r="D4" s="4" t="s">
        <v>5</v>
      </c>
      <c r="E4" s="4" t="s">
        <v>5</v>
      </c>
      <c r="F4" s="4" t="s">
        <v>5</v>
      </c>
    </row>
    <row r="5" spans="1:6">
      <c r="A5" s="2" t="s">
        <v>1138</v>
      </c>
      <c r="B5" s="4" t="s">
        <v>5</v>
      </c>
      <c r="C5" s="4" t="s">
        <v>5</v>
      </c>
      <c r="D5" s="4">
        <v>2</v>
      </c>
      <c r="E5" s="4" t="s">
        <v>5</v>
      </c>
      <c r="F5" s="4" t="s">
        <v>5</v>
      </c>
    </row>
    <row r="6" spans="1:6">
      <c r="A6" s="2" t="s">
        <v>29</v>
      </c>
      <c r="B6" s="8">
        <v>407426</v>
      </c>
      <c r="C6" s="8">
        <v>306193</v>
      </c>
      <c r="D6" s="8">
        <v>1032663</v>
      </c>
      <c r="E6" s="8">
        <v>852658</v>
      </c>
      <c r="F6" s="4" t="s">
        <v>5</v>
      </c>
    </row>
    <row r="7" spans="1:6">
      <c r="A7" s="2" t="s">
        <v>518</v>
      </c>
      <c r="B7" s="6">
        <v>30920</v>
      </c>
      <c r="C7" s="6">
        <v>27271</v>
      </c>
      <c r="D7" s="6">
        <v>31010</v>
      </c>
      <c r="E7" s="6">
        <v>59359</v>
      </c>
      <c r="F7" s="4" t="s">
        <v>5</v>
      </c>
    </row>
    <row r="8" spans="1:6">
      <c r="A8" s="2" t="s">
        <v>531</v>
      </c>
      <c r="B8" s="6">
        <v>1088288</v>
      </c>
      <c r="C8" s="4" t="s">
        <v>5</v>
      </c>
      <c r="D8" s="6">
        <v>1088288</v>
      </c>
      <c r="E8" s="4" t="s">
        <v>5</v>
      </c>
      <c r="F8" s="6">
        <v>881850</v>
      </c>
    </row>
    <row r="9" spans="1:6">
      <c r="A9" s="2" t="s">
        <v>918</v>
      </c>
      <c r="B9" s="4" t="s">
        <v>5</v>
      </c>
      <c r="C9" s="4" t="s">
        <v>5</v>
      </c>
      <c r="D9" s="4" t="s">
        <v>5</v>
      </c>
      <c r="E9" s="4" t="s">
        <v>5</v>
      </c>
      <c r="F9" s="4" t="s">
        <v>5</v>
      </c>
    </row>
    <row r="10" spans="1:6" ht="30">
      <c r="A10" s="3" t="s">
        <v>1137</v>
      </c>
      <c r="B10" s="4" t="s">
        <v>5</v>
      </c>
      <c r="C10" s="4" t="s">
        <v>5</v>
      </c>
      <c r="D10" s="4" t="s">
        <v>5</v>
      </c>
      <c r="E10" s="4" t="s">
        <v>5</v>
      </c>
      <c r="F10" s="4" t="s">
        <v>5</v>
      </c>
    </row>
    <row r="11" spans="1:6">
      <c r="A11" s="2" t="s">
        <v>29</v>
      </c>
      <c r="B11" s="6">
        <v>228214</v>
      </c>
      <c r="C11" s="6">
        <v>179852</v>
      </c>
      <c r="D11" s="6">
        <v>565010</v>
      </c>
      <c r="E11" s="6">
        <v>511157</v>
      </c>
      <c r="F11" s="4" t="s">
        <v>5</v>
      </c>
    </row>
    <row r="12" spans="1:6">
      <c r="A12" s="2" t="s">
        <v>518</v>
      </c>
      <c r="B12" s="6">
        <v>39476</v>
      </c>
      <c r="C12" s="6">
        <v>34403</v>
      </c>
      <c r="D12" s="6">
        <v>92998</v>
      </c>
      <c r="E12" s="6">
        <v>88487</v>
      </c>
      <c r="F12" s="4" t="s">
        <v>5</v>
      </c>
    </row>
    <row r="13" spans="1:6">
      <c r="A13" s="2" t="s">
        <v>531</v>
      </c>
      <c r="B13" s="6">
        <v>713244</v>
      </c>
      <c r="C13" s="4" t="s">
        <v>5</v>
      </c>
      <c r="D13" s="6">
        <v>713244</v>
      </c>
      <c r="E13" s="4" t="s">
        <v>5</v>
      </c>
      <c r="F13" s="6">
        <v>558501</v>
      </c>
    </row>
    <row r="14" spans="1:6">
      <c r="A14" s="2" t="s">
        <v>919</v>
      </c>
      <c r="B14" s="4" t="s">
        <v>5</v>
      </c>
      <c r="C14" s="4" t="s">
        <v>5</v>
      </c>
      <c r="D14" s="4" t="s">
        <v>5</v>
      </c>
      <c r="E14" s="4" t="s">
        <v>5</v>
      </c>
      <c r="F14" s="4" t="s">
        <v>5</v>
      </c>
    </row>
    <row r="15" spans="1:6" ht="30">
      <c r="A15" s="3" t="s">
        <v>1137</v>
      </c>
      <c r="B15" s="4" t="s">
        <v>5</v>
      </c>
      <c r="C15" s="4" t="s">
        <v>5</v>
      </c>
      <c r="D15" s="4" t="s">
        <v>5</v>
      </c>
      <c r="E15" s="4" t="s">
        <v>5</v>
      </c>
      <c r="F15" s="4" t="s">
        <v>5</v>
      </c>
    </row>
    <row r="16" spans="1:6">
      <c r="A16" s="2" t="s">
        <v>29</v>
      </c>
      <c r="B16" s="6">
        <v>179212</v>
      </c>
      <c r="C16" s="6">
        <v>126341</v>
      </c>
      <c r="D16" s="6">
        <v>467653</v>
      </c>
      <c r="E16" s="6">
        <v>341501</v>
      </c>
      <c r="F16" s="4" t="s">
        <v>5</v>
      </c>
    </row>
    <row r="17" spans="1:6">
      <c r="A17" s="2" t="s">
        <v>518</v>
      </c>
      <c r="B17" s="6">
        <v>-4489</v>
      </c>
      <c r="C17" s="6">
        <v>-2370</v>
      </c>
      <c r="D17" s="6">
        <v>-22549</v>
      </c>
      <c r="E17" s="6">
        <v>-15622</v>
      </c>
      <c r="F17" s="4" t="s">
        <v>5</v>
      </c>
    </row>
    <row r="18" spans="1:6">
      <c r="A18" s="2" t="s">
        <v>531</v>
      </c>
      <c r="B18" s="6">
        <v>333180</v>
      </c>
      <c r="C18" s="4" t="s">
        <v>5</v>
      </c>
      <c r="D18" s="6">
        <v>333180</v>
      </c>
      <c r="E18" s="4" t="s">
        <v>5</v>
      </c>
      <c r="F18" s="6">
        <v>271650</v>
      </c>
    </row>
    <row r="19" spans="1:6">
      <c r="A19" s="2" t="s">
        <v>1139</v>
      </c>
      <c r="B19" s="4" t="s">
        <v>5</v>
      </c>
      <c r="C19" s="4" t="s">
        <v>5</v>
      </c>
      <c r="D19" s="4" t="s">
        <v>5</v>
      </c>
      <c r="E19" s="4" t="s">
        <v>5</v>
      </c>
      <c r="F19" s="4" t="s">
        <v>5</v>
      </c>
    </row>
    <row r="20" spans="1:6" ht="30">
      <c r="A20" s="3" t="s">
        <v>1137</v>
      </c>
      <c r="B20" s="4" t="s">
        <v>5</v>
      </c>
      <c r="C20" s="4" t="s">
        <v>5</v>
      </c>
      <c r="D20" s="4" t="s">
        <v>5</v>
      </c>
      <c r="E20" s="4" t="s">
        <v>5</v>
      </c>
      <c r="F20" s="4" t="s">
        <v>5</v>
      </c>
    </row>
    <row r="21" spans="1:6">
      <c r="A21" s="2" t="s">
        <v>518</v>
      </c>
      <c r="B21" s="6">
        <v>-4067</v>
      </c>
      <c r="C21" s="6">
        <v>-4762</v>
      </c>
      <c r="D21" s="6">
        <v>-39439</v>
      </c>
      <c r="E21" s="6">
        <v>-13506</v>
      </c>
      <c r="F21" s="4" t="s">
        <v>5</v>
      </c>
    </row>
    <row r="22" spans="1:6">
      <c r="A22" s="2" t="s">
        <v>531</v>
      </c>
      <c r="B22" s="8">
        <v>41864</v>
      </c>
      <c r="C22" s="4" t="s">
        <v>5</v>
      </c>
      <c r="D22" s="8">
        <v>41864</v>
      </c>
      <c r="E22" s="4" t="s">
        <v>5</v>
      </c>
      <c r="F22" s="8">
        <v>51699</v>
      </c>
    </row>
  </sheetData>
  <mergeCells count="6">
    <mergeCell ref="B1:C1"/>
    <mergeCell ref="D1:E1"/>
    <mergeCell ref="B2:B3"/>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140</v>
      </c>
      <c r="B1" s="7" t="s">
        <v>26</v>
      </c>
      <c r="C1" s="7"/>
      <c r="D1" s="7" t="s">
        <v>1</v>
      </c>
      <c r="E1" s="7"/>
      <c r="F1" s="1" t="s">
        <v>834</v>
      </c>
    </row>
    <row r="2" spans="1:6">
      <c r="A2" s="7"/>
      <c r="B2" s="1" t="s">
        <v>2</v>
      </c>
      <c r="C2" s="1" t="s">
        <v>27</v>
      </c>
      <c r="D2" s="1" t="s">
        <v>2</v>
      </c>
      <c r="E2" s="1" t="s">
        <v>27</v>
      </c>
      <c r="F2" s="1" t="s">
        <v>53</v>
      </c>
    </row>
    <row r="3" spans="1:6">
      <c r="A3" s="3" t="s">
        <v>1141</v>
      </c>
      <c r="B3" s="4" t="s">
        <v>5</v>
      </c>
      <c r="C3" s="4" t="s">
        <v>5</v>
      </c>
      <c r="D3" s="4" t="s">
        <v>5</v>
      </c>
      <c r="E3" s="4" t="s">
        <v>5</v>
      </c>
      <c r="F3" s="4" t="s">
        <v>5</v>
      </c>
    </row>
    <row r="4" spans="1:6">
      <c r="A4" s="2" t="s">
        <v>35</v>
      </c>
      <c r="B4" s="4" t="s">
        <v>5</v>
      </c>
      <c r="C4" s="4" t="s">
        <v>5</v>
      </c>
      <c r="D4" s="8">
        <v>23527000</v>
      </c>
      <c r="E4" s="8">
        <v>0</v>
      </c>
      <c r="F4" s="4" t="s">
        <v>5</v>
      </c>
    </row>
    <row r="5" spans="1:6">
      <c r="A5" s="2" t="s">
        <v>1142</v>
      </c>
      <c r="B5" s="4" t="s">
        <v>5</v>
      </c>
      <c r="C5" s="4" t="s">
        <v>5</v>
      </c>
      <c r="D5" s="6">
        <v>1500000</v>
      </c>
      <c r="E5" s="4" t="s">
        <v>5</v>
      </c>
      <c r="F5" s="4" t="s">
        <v>5</v>
      </c>
    </row>
    <row r="6" spans="1:6">
      <c r="A6" s="2" t="s">
        <v>1143</v>
      </c>
      <c r="B6" s="4" t="s">
        <v>5</v>
      </c>
      <c r="C6" s="4" t="s">
        <v>5</v>
      </c>
      <c r="D6" s="4" t="s">
        <v>5</v>
      </c>
      <c r="E6" s="4" t="s">
        <v>5</v>
      </c>
      <c r="F6" s="4" t="s">
        <v>5</v>
      </c>
    </row>
    <row r="7" spans="1:6">
      <c r="A7" s="3" t="s">
        <v>1141</v>
      </c>
      <c r="B7" s="4" t="s">
        <v>5</v>
      </c>
      <c r="C7" s="4" t="s">
        <v>5</v>
      </c>
      <c r="D7" s="4" t="s">
        <v>5</v>
      </c>
      <c r="E7" s="4" t="s">
        <v>5</v>
      </c>
      <c r="F7" s="4" t="s">
        <v>5</v>
      </c>
    </row>
    <row r="8" spans="1:6">
      <c r="A8" s="2" t="s">
        <v>1144</v>
      </c>
      <c r="B8" s="4">
        <v>0</v>
      </c>
      <c r="C8" s="6">
        <v>900000</v>
      </c>
      <c r="D8" s="6">
        <v>400000</v>
      </c>
      <c r="E8" s="6">
        <v>2100000</v>
      </c>
      <c r="F8" s="4" t="s">
        <v>5</v>
      </c>
    </row>
    <row r="9" spans="1:6" ht="30">
      <c r="A9" s="2" t="s">
        <v>1145</v>
      </c>
      <c r="B9" s="4" t="s">
        <v>5</v>
      </c>
      <c r="C9" s="4" t="s">
        <v>5</v>
      </c>
      <c r="D9" s="4" t="s">
        <v>5</v>
      </c>
      <c r="E9" s="4" t="s">
        <v>5</v>
      </c>
      <c r="F9" s="4" t="s">
        <v>867</v>
      </c>
    </row>
    <row r="10" spans="1:6" ht="30">
      <c r="A10" s="2" t="s">
        <v>1146</v>
      </c>
      <c r="B10" s="4" t="s">
        <v>5</v>
      </c>
      <c r="C10" s="4" t="s">
        <v>5</v>
      </c>
      <c r="D10" s="6">
        <v>400000</v>
      </c>
      <c r="E10" s="4" t="s">
        <v>5</v>
      </c>
      <c r="F10" s="4" t="s">
        <v>5</v>
      </c>
    </row>
    <row r="11" spans="1:6" ht="30">
      <c r="A11" s="2" t="s">
        <v>848</v>
      </c>
      <c r="B11" s="4" t="s">
        <v>5</v>
      </c>
      <c r="C11" s="4" t="s">
        <v>5</v>
      </c>
      <c r="D11" s="4" t="s">
        <v>5</v>
      </c>
      <c r="E11" s="4" t="s">
        <v>5</v>
      </c>
      <c r="F11" s="4" t="s">
        <v>5</v>
      </c>
    </row>
    <row r="12" spans="1:6">
      <c r="A12" s="3" t="s">
        <v>1141</v>
      </c>
      <c r="B12" s="4" t="s">
        <v>5</v>
      </c>
      <c r="C12" s="4" t="s">
        <v>5</v>
      </c>
      <c r="D12" s="4" t="s">
        <v>5</v>
      </c>
      <c r="E12" s="4" t="s">
        <v>5</v>
      </c>
      <c r="F12" s="4" t="s">
        <v>5</v>
      </c>
    </row>
    <row r="13" spans="1:6">
      <c r="A13" s="2" t="s">
        <v>35</v>
      </c>
      <c r="B13" s="4" t="s">
        <v>5</v>
      </c>
      <c r="C13" s="4" t="s">
        <v>5</v>
      </c>
      <c r="D13" s="6">
        <v>18852000</v>
      </c>
      <c r="E13" s="4" t="s">
        <v>5</v>
      </c>
      <c r="F13" s="4" t="s">
        <v>5</v>
      </c>
    </row>
    <row r="14" spans="1:6" ht="45">
      <c r="A14" s="2" t="s">
        <v>849</v>
      </c>
      <c r="B14" s="4" t="s">
        <v>5</v>
      </c>
      <c r="C14" s="4" t="s">
        <v>5</v>
      </c>
      <c r="D14" s="4" t="s">
        <v>5</v>
      </c>
      <c r="E14" s="4" t="s">
        <v>5</v>
      </c>
      <c r="F14" s="4" t="s">
        <v>5</v>
      </c>
    </row>
    <row r="15" spans="1:6">
      <c r="A15" s="3" t="s">
        <v>1141</v>
      </c>
      <c r="B15" s="4" t="s">
        <v>5</v>
      </c>
      <c r="C15" s="4" t="s">
        <v>5</v>
      </c>
      <c r="D15" s="4" t="s">
        <v>5</v>
      </c>
      <c r="E15" s="4" t="s">
        <v>5</v>
      </c>
      <c r="F15" s="4" t="s">
        <v>5</v>
      </c>
    </row>
    <row r="16" spans="1:6">
      <c r="A16" s="2" t="s">
        <v>35</v>
      </c>
      <c r="B16" s="4" t="s">
        <v>5</v>
      </c>
      <c r="C16" s="4" t="s">
        <v>5</v>
      </c>
      <c r="D16" s="8">
        <v>2682000</v>
      </c>
      <c r="E16" s="4" t="s">
        <v>5</v>
      </c>
      <c r="F16"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147</v>
      </c>
      <c r="B1" s="1" t="s">
        <v>26</v>
      </c>
    </row>
    <row r="2" spans="1:2">
      <c r="A2" s="1" t="s">
        <v>1148</v>
      </c>
      <c r="B2" s="1" t="s">
        <v>2</v>
      </c>
    </row>
    <row r="3" spans="1:2">
      <c r="A3" s="3" t="s">
        <v>538</v>
      </c>
      <c r="B3" s="4" t="s">
        <v>5</v>
      </c>
    </row>
    <row r="4" spans="1:2" ht="30">
      <c r="A4" s="2" t="s">
        <v>1149</v>
      </c>
      <c r="B4" s="9">
        <v>4.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52</v>
      </c>
      <c r="B2" s="1" t="s">
        <v>2</v>
      </c>
      <c r="C2" s="1" t="s">
        <v>27</v>
      </c>
    </row>
    <row r="3" spans="1:3">
      <c r="A3" s="3" t="s">
        <v>107</v>
      </c>
      <c r="B3" s="4" t="s">
        <v>5</v>
      </c>
      <c r="C3" s="4" t="s">
        <v>5</v>
      </c>
    </row>
    <row r="4" spans="1:3">
      <c r="A4" s="2" t="s">
        <v>45</v>
      </c>
      <c r="B4" s="8">
        <v>-62089</v>
      </c>
      <c r="C4" s="8">
        <v>-24049</v>
      </c>
    </row>
    <row r="5" spans="1:3" ht="45">
      <c r="A5" s="3" t="s">
        <v>108</v>
      </c>
      <c r="B5" s="4" t="s">
        <v>5</v>
      </c>
      <c r="C5" s="4" t="s">
        <v>5</v>
      </c>
    </row>
    <row r="6" spans="1:3" ht="30">
      <c r="A6" s="2" t="s">
        <v>109</v>
      </c>
      <c r="B6" s="6">
        <v>32983</v>
      </c>
      <c r="C6" s="6">
        <v>39579</v>
      </c>
    </row>
    <row r="7" spans="1:3" ht="30">
      <c r="A7" s="2" t="s">
        <v>110</v>
      </c>
      <c r="B7" s="6">
        <v>2015</v>
      </c>
      <c r="C7" s="4">
        <v>0</v>
      </c>
    </row>
    <row r="8" spans="1:3" ht="60">
      <c r="A8" s="2" t="s">
        <v>111</v>
      </c>
      <c r="B8" s="4">
        <v>-358</v>
      </c>
      <c r="C8" s="4">
        <v>0</v>
      </c>
    </row>
    <row r="9" spans="1:3">
      <c r="A9" s="2" t="s">
        <v>112</v>
      </c>
      <c r="B9" s="6">
        <v>9457</v>
      </c>
      <c r="C9" s="6">
        <v>8999</v>
      </c>
    </row>
    <row r="10" spans="1:3" ht="30">
      <c r="A10" s="2" t="s">
        <v>113</v>
      </c>
      <c r="B10" s="4">
        <v>755</v>
      </c>
      <c r="C10" s="4">
        <v>-264</v>
      </c>
    </row>
    <row r="11" spans="1:3" ht="30">
      <c r="A11" s="2" t="s">
        <v>114</v>
      </c>
      <c r="B11" s="6">
        <v>18948</v>
      </c>
      <c r="C11" s="6">
        <v>3607</v>
      </c>
    </row>
    <row r="12" spans="1:3">
      <c r="A12" s="2" t="s">
        <v>115</v>
      </c>
      <c r="B12" s="6">
        <v>2682</v>
      </c>
      <c r="C12" s="4">
        <v>0</v>
      </c>
    </row>
    <row r="13" spans="1:3">
      <c r="A13" s="2" t="s">
        <v>116</v>
      </c>
      <c r="B13" s="6">
        <v>1631</v>
      </c>
      <c r="C13" s="6">
        <v>1123</v>
      </c>
    </row>
    <row r="14" spans="1:3">
      <c r="A14" s="2" t="s">
        <v>64</v>
      </c>
      <c r="B14" s="6">
        <v>1765</v>
      </c>
      <c r="C14" s="4">
        <v>627</v>
      </c>
    </row>
    <row r="15" spans="1:3" ht="30">
      <c r="A15" s="2" t="s">
        <v>41</v>
      </c>
      <c r="B15" s="6">
        <v>1474</v>
      </c>
      <c r="C15" s="4">
        <v>0</v>
      </c>
    </row>
    <row r="16" spans="1:3" ht="30">
      <c r="A16" s="2" t="s">
        <v>117</v>
      </c>
      <c r="B16" s="6">
        <v>-1279</v>
      </c>
      <c r="C16" s="4">
        <v>400</v>
      </c>
    </row>
    <row r="17" spans="1:3">
      <c r="A17" s="2" t="s">
        <v>76</v>
      </c>
      <c r="B17" s="4">
        <v>-5</v>
      </c>
      <c r="C17" s="4">
        <v>-41</v>
      </c>
    </row>
    <row r="18" spans="1:3" ht="30">
      <c r="A18" s="3" t="s">
        <v>118</v>
      </c>
      <c r="B18" s="4" t="s">
        <v>5</v>
      </c>
      <c r="C18" s="4" t="s">
        <v>5</v>
      </c>
    </row>
    <row r="19" spans="1:3">
      <c r="A19" s="2" t="s">
        <v>119</v>
      </c>
      <c r="B19" s="6">
        <v>-75403</v>
      </c>
      <c r="C19" s="6">
        <v>-45679</v>
      </c>
    </row>
    <row r="20" spans="1:3">
      <c r="A20" s="2" t="s">
        <v>120</v>
      </c>
      <c r="B20" s="6">
        <v>-11730</v>
      </c>
      <c r="C20" s="6">
        <v>5565</v>
      </c>
    </row>
    <row r="21" spans="1:3" ht="30">
      <c r="A21" s="2" t="s">
        <v>63</v>
      </c>
      <c r="B21" s="6">
        <v>-5181</v>
      </c>
      <c r="C21" s="4">
        <v>-439</v>
      </c>
    </row>
    <row r="22" spans="1:3">
      <c r="A22" s="2" t="s">
        <v>80</v>
      </c>
      <c r="B22" s="6">
        <v>-4192</v>
      </c>
      <c r="C22" s="6">
        <v>23759</v>
      </c>
    </row>
    <row r="23" spans="1:3">
      <c r="A23" s="2" t="s">
        <v>81</v>
      </c>
      <c r="B23" s="6">
        <v>26552</v>
      </c>
      <c r="C23" s="6">
        <v>-12448</v>
      </c>
    </row>
    <row r="24" spans="1:3" ht="30">
      <c r="A24" s="2" t="s">
        <v>121</v>
      </c>
      <c r="B24" s="6">
        <v>-18852</v>
      </c>
      <c r="C24" s="4">
        <v>0</v>
      </c>
    </row>
    <row r="25" spans="1:3" ht="30">
      <c r="A25" s="2" t="s">
        <v>122</v>
      </c>
      <c r="B25" s="6">
        <v>-2893</v>
      </c>
      <c r="C25" s="4">
        <v>-535</v>
      </c>
    </row>
    <row r="26" spans="1:3">
      <c r="A26" s="2" t="s">
        <v>76</v>
      </c>
      <c r="B26" s="4">
        <v>-912</v>
      </c>
      <c r="C26" s="4">
        <v>346</v>
      </c>
    </row>
    <row r="27" spans="1:3" ht="30">
      <c r="A27" s="2" t="s">
        <v>123</v>
      </c>
      <c r="B27" s="6">
        <v>-84632</v>
      </c>
      <c r="C27" s="4">
        <v>550</v>
      </c>
    </row>
    <row r="28" spans="1:3">
      <c r="A28" s="3" t="s">
        <v>124</v>
      </c>
      <c r="B28" s="4" t="s">
        <v>5</v>
      </c>
      <c r="C28" s="4" t="s">
        <v>5</v>
      </c>
    </row>
    <row r="29" spans="1:3">
      <c r="A29" s="2" t="s">
        <v>125</v>
      </c>
      <c r="B29" s="6">
        <v>-16314</v>
      </c>
      <c r="C29" s="6">
        <v>-15995</v>
      </c>
    </row>
    <row r="30" spans="1:3">
      <c r="A30" s="2" t="s">
        <v>126</v>
      </c>
      <c r="B30" s="6">
        <v>-99282</v>
      </c>
      <c r="C30" s="4">
        <v>-100</v>
      </c>
    </row>
    <row r="31" spans="1:3">
      <c r="A31" s="2" t="s">
        <v>127</v>
      </c>
      <c r="B31" s="4">
        <v>24</v>
      </c>
      <c r="C31" s="4">
        <v>186</v>
      </c>
    </row>
    <row r="32" spans="1:3">
      <c r="A32" s="2" t="s">
        <v>128</v>
      </c>
      <c r="B32" s="6">
        <v>-115572</v>
      </c>
      <c r="C32" s="6">
        <v>-15909</v>
      </c>
    </row>
    <row r="33" spans="1:3">
      <c r="A33" s="3" t="s">
        <v>129</v>
      </c>
      <c r="B33" s="4" t="s">
        <v>5</v>
      </c>
      <c r="C33" s="4" t="s">
        <v>5</v>
      </c>
    </row>
    <row r="34" spans="1:3">
      <c r="A34" s="2" t="s">
        <v>130</v>
      </c>
      <c r="B34" s="4">
        <v>0</v>
      </c>
      <c r="C34" s="6">
        <v>102991</v>
      </c>
    </row>
    <row r="35" spans="1:3">
      <c r="A35" s="2" t="s">
        <v>131</v>
      </c>
      <c r="B35" s="6">
        <v>-1000</v>
      </c>
      <c r="C35" s="4">
        <v>0</v>
      </c>
    </row>
    <row r="36" spans="1:3">
      <c r="A36" s="2" t="s">
        <v>132</v>
      </c>
      <c r="B36" s="6">
        <v>-148000</v>
      </c>
      <c r="C36" s="6">
        <v>-58991</v>
      </c>
    </row>
    <row r="37" spans="1:3">
      <c r="A37" s="2" t="s">
        <v>133</v>
      </c>
      <c r="B37" s="6">
        <v>-8520</v>
      </c>
      <c r="C37" s="6">
        <v>-9844</v>
      </c>
    </row>
    <row r="38" spans="1:3" ht="30">
      <c r="A38" s="2" t="s">
        <v>134</v>
      </c>
      <c r="B38" s="6">
        <v>353407</v>
      </c>
      <c r="C38" s="4">
        <v>0</v>
      </c>
    </row>
    <row r="39" spans="1:3">
      <c r="A39" s="2" t="s">
        <v>135</v>
      </c>
      <c r="B39" s="4">
        <v>-62</v>
      </c>
      <c r="C39" s="6">
        <v>-2644</v>
      </c>
    </row>
    <row r="40" spans="1:3" ht="30">
      <c r="A40" s="2" t="s">
        <v>136</v>
      </c>
      <c r="B40" s="6">
        <v>195825</v>
      </c>
      <c r="C40" s="6">
        <v>31512</v>
      </c>
    </row>
    <row r="41" spans="1:3" ht="30">
      <c r="A41" s="2" t="s">
        <v>137</v>
      </c>
      <c r="B41" s="4">
        <v>301</v>
      </c>
      <c r="C41" s="4">
        <v>238</v>
      </c>
    </row>
    <row r="42" spans="1:3" ht="30">
      <c r="A42" s="2" t="s">
        <v>138</v>
      </c>
      <c r="B42" s="6">
        <v>-4078</v>
      </c>
      <c r="C42" s="6">
        <v>16391</v>
      </c>
    </row>
    <row r="43" spans="1:3" ht="30">
      <c r="A43" s="2" t="s">
        <v>139</v>
      </c>
      <c r="B43" s="6">
        <v>27194</v>
      </c>
      <c r="C43" s="6">
        <v>11700</v>
      </c>
    </row>
    <row r="44" spans="1:3" ht="30">
      <c r="A44" s="2" t="s">
        <v>140</v>
      </c>
      <c r="B44" s="8">
        <v>23116</v>
      </c>
      <c r="C44" s="8">
        <v>280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3"/>
  <sheetViews>
    <sheetView showGridLines="0" workbookViewId="0"/>
  </sheetViews>
  <sheetFormatPr defaultRowHeight="15"/>
  <cols>
    <col min="1" max="1" width="36.5703125" bestFit="1" customWidth="1"/>
    <col min="2" max="2" width="15.42578125" bestFit="1" customWidth="1"/>
    <col min="3" max="4" width="12.5703125" bestFit="1" customWidth="1"/>
    <col min="5" max="5" width="14.28515625" bestFit="1" customWidth="1"/>
    <col min="6" max="6" width="12.5703125" bestFit="1" customWidth="1"/>
    <col min="7" max="7" width="16.42578125" bestFit="1" customWidth="1"/>
  </cols>
  <sheetData>
    <row r="1" spans="1:7" ht="45" customHeight="1">
      <c r="A1" s="7" t="s">
        <v>1150</v>
      </c>
      <c r="B1" s="1" t="s">
        <v>916</v>
      </c>
      <c r="C1" s="7" t="s">
        <v>26</v>
      </c>
      <c r="D1" s="7"/>
      <c r="E1" s="7" t="s">
        <v>1</v>
      </c>
      <c r="F1" s="7"/>
      <c r="G1" s="1" t="s">
        <v>834</v>
      </c>
    </row>
    <row r="2" spans="1:7">
      <c r="A2" s="7"/>
      <c r="B2" s="1" t="s">
        <v>945</v>
      </c>
      <c r="C2" s="1" t="s">
        <v>2</v>
      </c>
      <c r="D2" s="1" t="s">
        <v>27</v>
      </c>
      <c r="E2" s="1" t="s">
        <v>2</v>
      </c>
      <c r="F2" s="1" t="s">
        <v>27</v>
      </c>
      <c r="G2" s="1" t="s">
        <v>53</v>
      </c>
    </row>
    <row r="3" spans="1:7" ht="45">
      <c r="A3" s="3" t="s">
        <v>1151</v>
      </c>
      <c r="B3" s="4" t="s">
        <v>5</v>
      </c>
      <c r="C3" s="4" t="s">
        <v>5</v>
      </c>
      <c r="D3" s="4" t="s">
        <v>5</v>
      </c>
      <c r="E3" s="4" t="s">
        <v>5</v>
      </c>
      <c r="F3" s="4" t="s">
        <v>5</v>
      </c>
      <c r="G3" s="4" t="s">
        <v>5</v>
      </c>
    </row>
    <row r="4" spans="1:7">
      <c r="A4" s="2" t="s">
        <v>29</v>
      </c>
      <c r="B4" s="4" t="s">
        <v>5</v>
      </c>
      <c r="C4" s="8">
        <v>407426000</v>
      </c>
      <c r="D4" s="8">
        <v>306193000</v>
      </c>
      <c r="E4" s="8">
        <v>1032663000</v>
      </c>
      <c r="F4" s="8">
        <v>852658000</v>
      </c>
      <c r="G4" s="4" t="s">
        <v>5</v>
      </c>
    </row>
    <row r="5" spans="1:7">
      <c r="A5" s="2" t="s">
        <v>30</v>
      </c>
      <c r="B5" s="4" t="s">
        <v>5</v>
      </c>
      <c r="C5" s="6">
        <v>323258000</v>
      </c>
      <c r="D5" s="6">
        <v>235500000</v>
      </c>
      <c r="E5" s="6">
        <v>832389000</v>
      </c>
      <c r="F5" s="6">
        <v>665677000</v>
      </c>
      <c r="G5" s="4" t="s">
        <v>5</v>
      </c>
    </row>
    <row r="6" spans="1:7">
      <c r="A6" s="2" t="s">
        <v>31</v>
      </c>
      <c r="B6" s="4" t="s">
        <v>5</v>
      </c>
      <c r="C6" s="6">
        <v>84168000</v>
      </c>
      <c r="D6" s="6">
        <v>70693000</v>
      </c>
      <c r="E6" s="6">
        <v>200274000</v>
      </c>
      <c r="F6" s="6">
        <v>186981000</v>
      </c>
      <c r="G6" s="4" t="s">
        <v>5</v>
      </c>
    </row>
    <row r="7" spans="1:7">
      <c r="A7" s="3" t="s">
        <v>32</v>
      </c>
      <c r="B7" s="4" t="s">
        <v>5</v>
      </c>
      <c r="C7" s="4" t="s">
        <v>5</v>
      </c>
      <c r="D7" s="4" t="s">
        <v>5</v>
      </c>
      <c r="E7" s="4" t="s">
        <v>5</v>
      </c>
      <c r="F7" s="4" t="s">
        <v>5</v>
      </c>
      <c r="G7" s="4" t="s">
        <v>5</v>
      </c>
    </row>
    <row r="8" spans="1:7" ht="30">
      <c r="A8" s="2" t="s">
        <v>33</v>
      </c>
      <c r="B8" s="4" t="s">
        <v>5</v>
      </c>
      <c r="C8" s="6">
        <v>47597000</v>
      </c>
      <c r="D8" s="6">
        <v>36684000</v>
      </c>
      <c r="E8" s="6">
        <v>131162000</v>
      </c>
      <c r="F8" s="6">
        <v>107423000</v>
      </c>
      <c r="G8" s="4" t="s">
        <v>5</v>
      </c>
    </row>
    <row r="9" spans="1:7">
      <c r="A9" s="2" t="s">
        <v>1152</v>
      </c>
      <c r="B9" s="4" t="s">
        <v>5</v>
      </c>
      <c r="C9" s="4">
        <v>0</v>
      </c>
      <c r="D9" s="4">
        <v>0</v>
      </c>
      <c r="E9" s="4">
        <v>0</v>
      </c>
      <c r="F9" s="4">
        <v>0</v>
      </c>
      <c r="G9" s="4" t="s">
        <v>5</v>
      </c>
    </row>
    <row r="10" spans="1:7">
      <c r="A10" s="2" t="s">
        <v>35</v>
      </c>
      <c r="B10" s="4" t="s">
        <v>5</v>
      </c>
      <c r="C10" s="4" t="s">
        <v>5</v>
      </c>
      <c r="D10" s="4" t="s">
        <v>5</v>
      </c>
      <c r="E10" s="6">
        <v>23527000</v>
      </c>
      <c r="F10" s="4">
        <v>0</v>
      </c>
      <c r="G10" s="4" t="s">
        <v>5</v>
      </c>
    </row>
    <row r="11" spans="1:7">
      <c r="A11" s="2" t="s">
        <v>34</v>
      </c>
      <c r="B11" s="4" t="s">
        <v>5</v>
      </c>
      <c r="C11" s="6">
        <v>5651000</v>
      </c>
      <c r="D11" s="6">
        <v>6738000</v>
      </c>
      <c r="E11" s="6">
        <v>14575000</v>
      </c>
      <c r="F11" s="6">
        <v>20199000</v>
      </c>
      <c r="G11" s="4" t="s">
        <v>5</v>
      </c>
    </row>
    <row r="12" spans="1:7">
      <c r="A12" s="2" t="s">
        <v>36</v>
      </c>
      <c r="B12" s="4" t="s">
        <v>5</v>
      </c>
      <c r="C12" s="6">
        <v>53248000</v>
      </c>
      <c r="D12" s="6">
        <v>43422000</v>
      </c>
      <c r="E12" s="6">
        <v>169264000</v>
      </c>
      <c r="F12" s="6">
        <v>127622000</v>
      </c>
      <c r="G12" s="4" t="s">
        <v>5</v>
      </c>
    </row>
    <row r="13" spans="1:7">
      <c r="A13" s="2" t="s">
        <v>37</v>
      </c>
      <c r="B13" s="4" t="s">
        <v>5</v>
      </c>
      <c r="C13" s="6">
        <v>30920000</v>
      </c>
      <c r="D13" s="6">
        <v>27271000</v>
      </c>
      <c r="E13" s="6">
        <v>31010000</v>
      </c>
      <c r="F13" s="6">
        <v>59359000</v>
      </c>
      <c r="G13" s="4" t="s">
        <v>5</v>
      </c>
    </row>
    <row r="14" spans="1:7">
      <c r="A14" s="2" t="s">
        <v>38</v>
      </c>
      <c r="B14" s="4" t="s">
        <v>5</v>
      </c>
      <c r="C14" s="6">
        <v>-376000</v>
      </c>
      <c r="D14" s="6">
        <v>100000</v>
      </c>
      <c r="E14" s="6">
        <v>-755000</v>
      </c>
      <c r="F14" s="6">
        <v>264000</v>
      </c>
      <c r="G14" s="4" t="s">
        <v>5</v>
      </c>
    </row>
    <row r="15" spans="1:7">
      <c r="A15" s="2" t="s">
        <v>568</v>
      </c>
      <c r="B15" s="4" t="s">
        <v>5</v>
      </c>
      <c r="C15" s="4">
        <v>0</v>
      </c>
      <c r="D15" s="4">
        <v>0</v>
      </c>
      <c r="E15" s="4">
        <v>0</v>
      </c>
      <c r="F15" s="4">
        <v>0</v>
      </c>
      <c r="G15" s="4" t="s">
        <v>5</v>
      </c>
    </row>
    <row r="16" spans="1:7">
      <c r="A16" s="2" t="s">
        <v>39</v>
      </c>
      <c r="B16" s="4" t="s">
        <v>5</v>
      </c>
      <c r="C16" s="6">
        <v>-22045000</v>
      </c>
      <c r="D16" s="6">
        <v>-27543000</v>
      </c>
      <c r="E16" s="6">
        <v>-70605000</v>
      </c>
      <c r="F16" s="6">
        <v>-78557000</v>
      </c>
      <c r="G16" s="4" t="s">
        <v>5</v>
      </c>
    </row>
    <row r="17" spans="1:7">
      <c r="A17" s="2" t="s">
        <v>40</v>
      </c>
      <c r="B17" s="4" t="s">
        <v>5</v>
      </c>
      <c r="C17" s="6">
        <v>285000</v>
      </c>
      <c r="D17" s="6">
        <v>17000</v>
      </c>
      <c r="E17" s="6">
        <v>359000</v>
      </c>
      <c r="F17" s="6">
        <v>71000</v>
      </c>
      <c r="G17" s="4" t="s">
        <v>5</v>
      </c>
    </row>
    <row r="18" spans="1:7" ht="30">
      <c r="A18" s="2" t="s">
        <v>41</v>
      </c>
      <c r="B18" s="4" t="s">
        <v>5</v>
      </c>
      <c r="C18" s="6">
        <v>6669000</v>
      </c>
      <c r="D18" s="4">
        <v>0</v>
      </c>
      <c r="E18" s="6">
        <v>-1474000</v>
      </c>
      <c r="F18" s="4">
        <v>0</v>
      </c>
      <c r="G18" s="4" t="s">
        <v>5</v>
      </c>
    </row>
    <row r="19" spans="1:7" ht="30">
      <c r="A19" s="2" t="s">
        <v>114</v>
      </c>
      <c r="B19" s="6">
        <v>-18948000</v>
      </c>
      <c r="C19" s="4">
        <v>0</v>
      </c>
      <c r="D19" s="6">
        <v>3607000</v>
      </c>
      <c r="E19" s="6">
        <v>18948000</v>
      </c>
      <c r="F19" s="6">
        <v>3607000</v>
      </c>
      <c r="G19" s="4" t="s">
        <v>5</v>
      </c>
    </row>
    <row r="20" spans="1:7">
      <c r="A20" s="2" t="s">
        <v>574</v>
      </c>
      <c r="B20" s="4" t="s">
        <v>5</v>
      </c>
      <c r="C20" s="4">
        <v>0</v>
      </c>
      <c r="D20" s="4">
        <v>0</v>
      </c>
      <c r="E20" s="4">
        <v>0</v>
      </c>
      <c r="F20" s="4">
        <v>0</v>
      </c>
      <c r="G20" s="4" t="s">
        <v>5</v>
      </c>
    </row>
    <row r="21" spans="1:7">
      <c r="A21" s="2" t="s">
        <v>1153</v>
      </c>
      <c r="B21" s="4" t="s">
        <v>5</v>
      </c>
      <c r="C21" s="4">
        <v>0</v>
      </c>
      <c r="D21" s="4">
        <v>0</v>
      </c>
      <c r="E21" s="4">
        <v>0</v>
      </c>
      <c r="F21" s="4">
        <v>0</v>
      </c>
      <c r="G21" s="4" t="s">
        <v>5</v>
      </c>
    </row>
    <row r="22" spans="1:7">
      <c r="A22" s="2" t="s">
        <v>43</v>
      </c>
      <c r="B22" s="4" t="s">
        <v>5</v>
      </c>
      <c r="C22" s="6">
        <v>15453000</v>
      </c>
      <c r="D22" s="6">
        <v>-3762000</v>
      </c>
      <c r="E22" s="6">
        <v>-60413000</v>
      </c>
      <c r="F22" s="6">
        <v>-22470000</v>
      </c>
      <c r="G22" s="4" t="s">
        <v>5</v>
      </c>
    </row>
    <row r="23" spans="1:7">
      <c r="A23" s="2" t="s">
        <v>44</v>
      </c>
      <c r="B23" s="4" t="s">
        <v>5</v>
      </c>
      <c r="C23" s="6">
        <v>-1442000</v>
      </c>
      <c r="D23" s="6">
        <v>-89000</v>
      </c>
      <c r="E23" s="6">
        <v>1676000</v>
      </c>
      <c r="F23" s="6">
        <v>1579000</v>
      </c>
      <c r="G23" s="4" t="s">
        <v>5</v>
      </c>
    </row>
    <row r="24" spans="1:7">
      <c r="A24" s="2" t="s">
        <v>327</v>
      </c>
      <c r="B24" s="4" t="s">
        <v>5</v>
      </c>
      <c r="C24" s="6">
        <v>16895000</v>
      </c>
      <c r="D24" s="6">
        <v>-3673000</v>
      </c>
      <c r="E24" s="6">
        <v>-62089000</v>
      </c>
      <c r="F24" s="6">
        <v>-24049000</v>
      </c>
      <c r="G24" s="4" t="s">
        <v>5</v>
      </c>
    </row>
    <row r="25" spans="1:7">
      <c r="A25" s="3" t="s">
        <v>585</v>
      </c>
      <c r="B25" s="4" t="s">
        <v>5</v>
      </c>
      <c r="C25" s="4" t="s">
        <v>5</v>
      </c>
      <c r="D25" s="4" t="s">
        <v>5</v>
      </c>
      <c r="E25" s="4" t="s">
        <v>5</v>
      </c>
      <c r="F25" s="4" t="s">
        <v>5</v>
      </c>
      <c r="G25" s="4" t="s">
        <v>5</v>
      </c>
    </row>
    <row r="26" spans="1:7">
      <c r="A26" s="2" t="s">
        <v>1154</v>
      </c>
      <c r="B26" s="4" t="s">
        <v>5</v>
      </c>
      <c r="C26" s="6">
        <v>4074000</v>
      </c>
      <c r="D26" s="6">
        <v>968000</v>
      </c>
      <c r="E26" s="6">
        <v>1091000</v>
      </c>
      <c r="F26" s="6">
        <v>939000</v>
      </c>
      <c r="G26" s="6">
        <v>800000</v>
      </c>
    </row>
    <row r="27" spans="1:7">
      <c r="A27" s="2" t="s">
        <v>609</v>
      </c>
      <c r="B27" s="4" t="s">
        <v>5</v>
      </c>
      <c r="C27" s="6">
        <v>20969000</v>
      </c>
      <c r="D27" s="6">
        <v>-2705000</v>
      </c>
      <c r="E27" s="6">
        <v>-60998000</v>
      </c>
      <c r="F27" s="6">
        <v>-23110000</v>
      </c>
      <c r="G27" s="4" t="s">
        <v>5</v>
      </c>
    </row>
    <row r="28" spans="1:7" ht="30">
      <c r="A28" s="2" t="s">
        <v>1155</v>
      </c>
      <c r="B28" s="4" t="s">
        <v>5</v>
      </c>
      <c r="C28" s="6">
        <v>15453000</v>
      </c>
      <c r="D28" s="6">
        <v>-3762000</v>
      </c>
      <c r="E28" s="6">
        <v>-60413000</v>
      </c>
      <c r="F28" s="6">
        <v>-22470000</v>
      </c>
      <c r="G28" s="4" t="s">
        <v>5</v>
      </c>
    </row>
    <row r="29" spans="1:7" ht="30">
      <c r="A29" s="2" t="s">
        <v>1156</v>
      </c>
      <c r="B29" s="4" t="s">
        <v>5</v>
      </c>
      <c r="C29" s="4" t="s">
        <v>5</v>
      </c>
      <c r="D29" s="4" t="s">
        <v>5</v>
      </c>
      <c r="E29" s="4" t="s">
        <v>5</v>
      </c>
      <c r="F29" s="4" t="s">
        <v>5</v>
      </c>
      <c r="G29" s="4" t="s">
        <v>5</v>
      </c>
    </row>
    <row r="30" spans="1:7" ht="45">
      <c r="A30" s="3" t="s">
        <v>1151</v>
      </c>
      <c r="B30" s="4" t="s">
        <v>5</v>
      </c>
      <c r="C30" s="4" t="s">
        <v>5</v>
      </c>
      <c r="D30" s="4" t="s">
        <v>5</v>
      </c>
      <c r="E30" s="4" t="s">
        <v>5</v>
      </c>
      <c r="F30" s="4" t="s">
        <v>5</v>
      </c>
      <c r="G30" s="4" t="s">
        <v>5</v>
      </c>
    </row>
    <row r="31" spans="1:7">
      <c r="A31" s="2" t="s">
        <v>29</v>
      </c>
      <c r="B31" s="4" t="s">
        <v>5</v>
      </c>
      <c r="C31" s="4">
        <v>0</v>
      </c>
      <c r="D31" s="4">
        <v>0</v>
      </c>
      <c r="E31" s="4">
        <v>0</v>
      </c>
      <c r="F31" s="4">
        <v>0</v>
      </c>
      <c r="G31" s="4" t="s">
        <v>5</v>
      </c>
    </row>
    <row r="32" spans="1:7">
      <c r="A32" s="2" t="s">
        <v>30</v>
      </c>
      <c r="B32" s="4" t="s">
        <v>5</v>
      </c>
      <c r="C32" s="4">
        <v>0</v>
      </c>
      <c r="D32" s="4">
        <v>0</v>
      </c>
      <c r="E32" s="4">
        <v>0</v>
      </c>
      <c r="F32" s="4">
        <v>0</v>
      </c>
      <c r="G32" s="4" t="s">
        <v>5</v>
      </c>
    </row>
    <row r="33" spans="1:7">
      <c r="A33" s="2" t="s">
        <v>31</v>
      </c>
      <c r="B33" s="4" t="s">
        <v>5</v>
      </c>
      <c r="C33" s="4">
        <v>0</v>
      </c>
      <c r="D33" s="4">
        <v>0</v>
      </c>
      <c r="E33" s="4">
        <v>0</v>
      </c>
      <c r="F33" s="4">
        <v>0</v>
      </c>
      <c r="G33" s="4" t="s">
        <v>5</v>
      </c>
    </row>
    <row r="34" spans="1:7">
      <c r="A34" s="3" t="s">
        <v>32</v>
      </c>
      <c r="B34" s="4" t="s">
        <v>5</v>
      </c>
      <c r="C34" s="4" t="s">
        <v>5</v>
      </c>
      <c r="D34" s="4" t="s">
        <v>5</v>
      </c>
      <c r="E34" s="4" t="s">
        <v>5</v>
      </c>
      <c r="F34" s="4" t="s">
        <v>5</v>
      </c>
      <c r="G34" s="4" t="s">
        <v>5</v>
      </c>
    </row>
    <row r="35" spans="1:7" ht="30">
      <c r="A35" s="2" t="s">
        <v>33</v>
      </c>
      <c r="B35" s="4" t="s">
        <v>5</v>
      </c>
      <c r="C35" s="4">
        <v>0</v>
      </c>
      <c r="D35" s="4">
        <v>0</v>
      </c>
      <c r="E35" s="4">
        <v>0</v>
      </c>
      <c r="F35" s="4">
        <v>0</v>
      </c>
      <c r="G35" s="4" t="s">
        <v>5</v>
      </c>
    </row>
    <row r="36" spans="1:7">
      <c r="A36" s="2" t="s">
        <v>1152</v>
      </c>
      <c r="B36" s="4" t="s">
        <v>5</v>
      </c>
      <c r="C36" s="4">
        <v>0</v>
      </c>
      <c r="D36" s="4">
        <v>0</v>
      </c>
      <c r="E36" s="4">
        <v>0</v>
      </c>
      <c r="F36" s="4">
        <v>0</v>
      </c>
      <c r="G36" s="4" t="s">
        <v>5</v>
      </c>
    </row>
    <row r="37" spans="1:7">
      <c r="A37" s="2" t="s">
        <v>35</v>
      </c>
      <c r="B37" s="4" t="s">
        <v>5</v>
      </c>
      <c r="C37" s="4" t="s">
        <v>5</v>
      </c>
      <c r="D37" s="4" t="s">
        <v>5</v>
      </c>
      <c r="E37" s="4">
        <v>0</v>
      </c>
      <c r="F37" s="4" t="s">
        <v>5</v>
      </c>
      <c r="G37" s="4" t="s">
        <v>5</v>
      </c>
    </row>
    <row r="38" spans="1:7">
      <c r="A38" s="2" t="s">
        <v>34</v>
      </c>
      <c r="B38" s="4" t="s">
        <v>5</v>
      </c>
      <c r="C38" s="4">
        <v>0</v>
      </c>
      <c r="D38" s="4">
        <v>0</v>
      </c>
      <c r="E38" s="4">
        <v>0</v>
      </c>
      <c r="F38" s="4">
        <v>0</v>
      </c>
      <c r="G38" s="4" t="s">
        <v>5</v>
      </c>
    </row>
    <row r="39" spans="1:7">
      <c r="A39" s="2" t="s">
        <v>36</v>
      </c>
      <c r="B39" s="4" t="s">
        <v>5</v>
      </c>
      <c r="C39" s="4">
        <v>0</v>
      </c>
      <c r="D39" s="4">
        <v>0</v>
      </c>
      <c r="E39" s="4">
        <v>0</v>
      </c>
      <c r="F39" s="4">
        <v>0</v>
      </c>
      <c r="G39" s="4" t="s">
        <v>5</v>
      </c>
    </row>
    <row r="40" spans="1:7">
      <c r="A40" s="2" t="s">
        <v>37</v>
      </c>
      <c r="B40" s="4" t="s">
        <v>5</v>
      </c>
      <c r="C40" s="4">
        <v>0</v>
      </c>
      <c r="D40" s="4">
        <v>0</v>
      </c>
      <c r="E40" s="4">
        <v>0</v>
      </c>
      <c r="F40" s="4">
        <v>0</v>
      </c>
      <c r="G40" s="4" t="s">
        <v>5</v>
      </c>
    </row>
    <row r="41" spans="1:7">
      <c r="A41" s="2" t="s">
        <v>38</v>
      </c>
      <c r="B41" s="4" t="s">
        <v>5</v>
      </c>
      <c r="C41" s="4">
        <v>0</v>
      </c>
      <c r="D41" s="4">
        <v>0</v>
      </c>
      <c r="E41" s="4">
        <v>0</v>
      </c>
      <c r="F41" s="4">
        <v>0</v>
      </c>
      <c r="G41" s="4" t="s">
        <v>5</v>
      </c>
    </row>
    <row r="42" spans="1:7">
      <c r="A42" s="2" t="s">
        <v>568</v>
      </c>
      <c r="B42" s="4" t="s">
        <v>5</v>
      </c>
      <c r="C42" s="4">
        <v>0</v>
      </c>
      <c r="D42" s="4">
        <v>0</v>
      </c>
      <c r="E42" s="4">
        <v>0</v>
      </c>
      <c r="F42" s="4">
        <v>0</v>
      </c>
      <c r="G42" s="4" t="s">
        <v>5</v>
      </c>
    </row>
    <row r="43" spans="1:7">
      <c r="A43" s="2" t="s">
        <v>39</v>
      </c>
      <c r="B43" s="4" t="s">
        <v>5</v>
      </c>
      <c r="C43" s="4">
        <v>0</v>
      </c>
      <c r="D43" s="4">
        <v>0</v>
      </c>
      <c r="E43" s="4">
        <v>0</v>
      </c>
      <c r="F43" s="4">
        <v>0</v>
      </c>
      <c r="G43" s="4" t="s">
        <v>5</v>
      </c>
    </row>
    <row r="44" spans="1:7">
      <c r="A44" s="2" t="s">
        <v>40</v>
      </c>
      <c r="B44" s="4" t="s">
        <v>5</v>
      </c>
      <c r="C44" s="4">
        <v>0</v>
      </c>
      <c r="D44" s="4">
        <v>0</v>
      </c>
      <c r="E44" s="4">
        <v>0</v>
      </c>
      <c r="F44" s="4">
        <v>0</v>
      </c>
      <c r="G44" s="4" t="s">
        <v>5</v>
      </c>
    </row>
    <row r="45" spans="1:7" ht="30">
      <c r="A45" s="2" t="s">
        <v>41</v>
      </c>
      <c r="B45" s="4" t="s">
        <v>5</v>
      </c>
      <c r="C45" s="4">
        <v>0</v>
      </c>
      <c r="D45" s="4" t="s">
        <v>5</v>
      </c>
      <c r="E45" s="4">
        <v>0</v>
      </c>
      <c r="F45" s="4" t="s">
        <v>5</v>
      </c>
      <c r="G45" s="4" t="s">
        <v>5</v>
      </c>
    </row>
    <row r="46" spans="1:7" ht="30">
      <c r="A46" s="2" t="s">
        <v>114</v>
      </c>
      <c r="B46" s="4" t="s">
        <v>5</v>
      </c>
      <c r="C46" s="4" t="s">
        <v>5</v>
      </c>
      <c r="D46" s="4" t="s">
        <v>5</v>
      </c>
      <c r="E46" s="4">
        <v>0</v>
      </c>
      <c r="F46" s="4">
        <v>0</v>
      </c>
      <c r="G46" s="4" t="s">
        <v>5</v>
      </c>
    </row>
    <row r="47" spans="1:7">
      <c r="A47" s="2" t="s">
        <v>574</v>
      </c>
      <c r="B47" s="4" t="s">
        <v>5</v>
      </c>
      <c r="C47" s="4">
        <v>0</v>
      </c>
      <c r="D47" s="4">
        <v>0</v>
      </c>
      <c r="E47" s="4">
        <v>0</v>
      </c>
      <c r="F47" s="4">
        <v>0</v>
      </c>
      <c r="G47" s="4" t="s">
        <v>5</v>
      </c>
    </row>
    <row r="48" spans="1:7">
      <c r="A48" s="2" t="s">
        <v>1153</v>
      </c>
      <c r="B48" s="4" t="s">
        <v>5</v>
      </c>
      <c r="C48" s="6">
        <v>16895000</v>
      </c>
      <c r="D48" s="6">
        <v>-3673000</v>
      </c>
      <c r="E48" s="6">
        <v>-62089000</v>
      </c>
      <c r="F48" s="6">
        <v>-24049000</v>
      </c>
      <c r="G48" s="4" t="s">
        <v>5</v>
      </c>
    </row>
    <row r="49" spans="1:7">
      <c r="A49" s="2" t="s">
        <v>43</v>
      </c>
      <c r="B49" s="4" t="s">
        <v>5</v>
      </c>
      <c r="C49" s="6">
        <v>16895000</v>
      </c>
      <c r="D49" s="6">
        <v>-3673000</v>
      </c>
      <c r="E49" s="6">
        <v>-62089000</v>
      </c>
      <c r="F49" s="6">
        <v>-24049000</v>
      </c>
      <c r="G49" s="4" t="s">
        <v>5</v>
      </c>
    </row>
    <row r="50" spans="1:7">
      <c r="A50" s="2" t="s">
        <v>44</v>
      </c>
      <c r="B50" s="4" t="s">
        <v>5</v>
      </c>
      <c r="C50" s="4">
        <v>0</v>
      </c>
      <c r="D50" s="4">
        <v>0</v>
      </c>
      <c r="E50" s="4">
        <v>0</v>
      </c>
      <c r="F50" s="4">
        <v>0</v>
      </c>
      <c r="G50" s="4" t="s">
        <v>5</v>
      </c>
    </row>
    <row r="51" spans="1:7">
      <c r="A51" s="2" t="s">
        <v>327</v>
      </c>
      <c r="B51" s="4" t="s">
        <v>5</v>
      </c>
      <c r="C51" s="6">
        <v>16895000</v>
      </c>
      <c r="D51" s="6">
        <v>-3673000</v>
      </c>
      <c r="E51" s="6">
        <v>-62089000</v>
      </c>
      <c r="F51" s="6">
        <v>-24049000</v>
      </c>
      <c r="G51" s="4" t="s">
        <v>5</v>
      </c>
    </row>
    <row r="52" spans="1:7">
      <c r="A52" s="3" t="s">
        <v>585</v>
      </c>
      <c r="B52" s="4" t="s">
        <v>5</v>
      </c>
      <c r="C52" s="4" t="s">
        <v>5</v>
      </c>
      <c r="D52" s="4" t="s">
        <v>5</v>
      </c>
      <c r="E52" s="4" t="s">
        <v>5</v>
      </c>
      <c r="F52" s="4" t="s">
        <v>5</v>
      </c>
      <c r="G52" s="4" t="s">
        <v>5</v>
      </c>
    </row>
    <row r="53" spans="1:7">
      <c r="A53" s="2" t="s">
        <v>1154</v>
      </c>
      <c r="B53" s="4" t="s">
        <v>5</v>
      </c>
      <c r="C53" s="4">
        <v>0</v>
      </c>
      <c r="D53" s="4">
        <v>0</v>
      </c>
      <c r="E53" s="4">
        <v>0</v>
      </c>
      <c r="F53" s="4">
        <v>0</v>
      </c>
      <c r="G53" s="4" t="s">
        <v>5</v>
      </c>
    </row>
    <row r="54" spans="1:7">
      <c r="A54" s="2" t="s">
        <v>609</v>
      </c>
      <c r="B54" s="4" t="s">
        <v>5</v>
      </c>
      <c r="C54" s="6">
        <v>16895000</v>
      </c>
      <c r="D54" s="6">
        <v>-3673000</v>
      </c>
      <c r="E54" s="6">
        <v>-62089000</v>
      </c>
      <c r="F54" s="6">
        <v>-24049000</v>
      </c>
      <c r="G54" s="4" t="s">
        <v>5</v>
      </c>
    </row>
    <row r="55" spans="1:7" ht="30">
      <c r="A55" s="2" t="s">
        <v>1155</v>
      </c>
      <c r="B55" s="4" t="s">
        <v>5</v>
      </c>
      <c r="C55" s="4">
        <v>0</v>
      </c>
      <c r="D55" s="4">
        <v>0</v>
      </c>
      <c r="E55" s="4">
        <v>0</v>
      </c>
      <c r="F55" s="4">
        <v>0</v>
      </c>
      <c r="G55" s="4" t="s">
        <v>5</v>
      </c>
    </row>
    <row r="56" spans="1:7" ht="30">
      <c r="A56" s="2" t="s">
        <v>1157</v>
      </c>
      <c r="B56" s="4" t="s">
        <v>5</v>
      </c>
      <c r="C56" s="4" t="s">
        <v>5</v>
      </c>
      <c r="D56" s="4" t="s">
        <v>5</v>
      </c>
      <c r="E56" s="4" t="s">
        <v>5</v>
      </c>
      <c r="F56" s="4" t="s">
        <v>5</v>
      </c>
      <c r="G56" s="4" t="s">
        <v>5</v>
      </c>
    </row>
    <row r="57" spans="1:7" ht="45">
      <c r="A57" s="3" t="s">
        <v>1151</v>
      </c>
      <c r="B57" s="4" t="s">
        <v>5</v>
      </c>
      <c r="C57" s="4" t="s">
        <v>5</v>
      </c>
      <c r="D57" s="4" t="s">
        <v>5</v>
      </c>
      <c r="E57" s="4" t="s">
        <v>5</v>
      </c>
      <c r="F57" s="4" t="s">
        <v>5</v>
      </c>
      <c r="G57" s="4" t="s">
        <v>5</v>
      </c>
    </row>
    <row r="58" spans="1:7">
      <c r="A58" s="2" t="s">
        <v>29</v>
      </c>
      <c r="B58" s="4" t="s">
        <v>5</v>
      </c>
      <c r="C58" s="4">
        <v>0</v>
      </c>
      <c r="D58" s="4">
        <v>0</v>
      </c>
      <c r="E58" s="4">
        <v>0</v>
      </c>
      <c r="F58" s="4">
        <v>0</v>
      </c>
      <c r="G58" s="4" t="s">
        <v>5</v>
      </c>
    </row>
    <row r="59" spans="1:7">
      <c r="A59" s="2" t="s">
        <v>30</v>
      </c>
      <c r="B59" s="4" t="s">
        <v>5</v>
      </c>
      <c r="C59" s="4">
        <v>0</v>
      </c>
      <c r="D59" s="4">
        <v>0</v>
      </c>
      <c r="E59" s="4">
        <v>0</v>
      </c>
      <c r="F59" s="4">
        <v>0</v>
      </c>
      <c r="G59" s="4" t="s">
        <v>5</v>
      </c>
    </row>
    <row r="60" spans="1:7">
      <c r="A60" s="2" t="s">
        <v>31</v>
      </c>
      <c r="B60" s="4" t="s">
        <v>5</v>
      </c>
      <c r="C60" s="4">
        <v>0</v>
      </c>
      <c r="D60" s="4">
        <v>0</v>
      </c>
      <c r="E60" s="4">
        <v>0</v>
      </c>
      <c r="F60" s="4">
        <v>0</v>
      </c>
      <c r="G60" s="4" t="s">
        <v>5</v>
      </c>
    </row>
    <row r="61" spans="1:7">
      <c r="A61" s="3" t="s">
        <v>32</v>
      </c>
      <c r="B61" s="4" t="s">
        <v>5</v>
      </c>
      <c r="C61" s="4" t="s">
        <v>5</v>
      </c>
      <c r="D61" s="4" t="s">
        <v>5</v>
      </c>
      <c r="E61" s="4" t="s">
        <v>5</v>
      </c>
      <c r="F61" s="4" t="s">
        <v>5</v>
      </c>
      <c r="G61" s="4" t="s">
        <v>5</v>
      </c>
    </row>
    <row r="62" spans="1:7" ht="30">
      <c r="A62" s="2" t="s">
        <v>33</v>
      </c>
      <c r="B62" s="4" t="s">
        <v>5</v>
      </c>
      <c r="C62" s="6">
        <v>4067000</v>
      </c>
      <c r="D62" s="6">
        <v>4684000</v>
      </c>
      <c r="E62" s="6">
        <v>15912000</v>
      </c>
      <c r="F62" s="6">
        <v>13284000</v>
      </c>
      <c r="G62" s="4" t="s">
        <v>5</v>
      </c>
    </row>
    <row r="63" spans="1:7">
      <c r="A63" s="2" t="s">
        <v>1152</v>
      </c>
      <c r="B63" s="4" t="s">
        <v>5</v>
      </c>
      <c r="C63" s="4">
        <v>0</v>
      </c>
      <c r="D63" s="4">
        <v>0</v>
      </c>
      <c r="E63" s="4">
        <v>0</v>
      </c>
      <c r="F63" s="4">
        <v>0</v>
      </c>
      <c r="G63" s="4" t="s">
        <v>5</v>
      </c>
    </row>
    <row r="64" spans="1:7">
      <c r="A64" s="2" t="s">
        <v>35</v>
      </c>
      <c r="B64" s="4" t="s">
        <v>5</v>
      </c>
      <c r="C64" s="4" t="s">
        <v>5</v>
      </c>
      <c r="D64" s="4" t="s">
        <v>5</v>
      </c>
      <c r="E64" s="6">
        <v>23527000</v>
      </c>
      <c r="F64" s="4" t="s">
        <v>5</v>
      </c>
      <c r="G64" s="4" t="s">
        <v>5</v>
      </c>
    </row>
    <row r="65" spans="1:7">
      <c r="A65" s="2" t="s">
        <v>34</v>
      </c>
      <c r="B65" s="4" t="s">
        <v>5</v>
      </c>
      <c r="C65" s="4">
        <v>0</v>
      </c>
      <c r="D65" s="6">
        <v>78000</v>
      </c>
      <c r="E65" s="4">
        <v>0</v>
      </c>
      <c r="F65" s="6">
        <v>222000</v>
      </c>
      <c r="G65" s="4" t="s">
        <v>5</v>
      </c>
    </row>
    <row r="66" spans="1:7">
      <c r="A66" s="2" t="s">
        <v>36</v>
      </c>
      <c r="B66" s="4" t="s">
        <v>5</v>
      </c>
      <c r="C66" s="6">
        <v>4067000</v>
      </c>
      <c r="D66" s="6">
        <v>4762000</v>
      </c>
      <c r="E66" s="6">
        <v>39439000</v>
      </c>
      <c r="F66" s="6">
        <v>13506000</v>
      </c>
      <c r="G66" s="4" t="s">
        <v>5</v>
      </c>
    </row>
    <row r="67" spans="1:7">
      <c r="A67" s="2" t="s">
        <v>37</v>
      </c>
      <c r="B67" s="4" t="s">
        <v>5</v>
      </c>
      <c r="C67" s="6">
        <v>-4067000</v>
      </c>
      <c r="D67" s="6">
        <v>-4762000</v>
      </c>
      <c r="E67" s="6">
        <v>-39439000</v>
      </c>
      <c r="F67" s="6">
        <v>-13506000</v>
      </c>
      <c r="G67" s="4" t="s">
        <v>5</v>
      </c>
    </row>
    <row r="68" spans="1:7">
      <c r="A68" s="2" t="s">
        <v>38</v>
      </c>
      <c r="B68" s="4" t="s">
        <v>5</v>
      </c>
      <c r="C68" s="4">
        <v>0</v>
      </c>
      <c r="D68" s="4">
        <v>0</v>
      </c>
      <c r="E68" s="4">
        <v>0</v>
      </c>
      <c r="F68" s="4">
        <v>0</v>
      </c>
      <c r="G68" s="4" t="s">
        <v>5</v>
      </c>
    </row>
    <row r="69" spans="1:7">
      <c r="A69" s="2" t="s">
        <v>568</v>
      </c>
      <c r="B69" s="4" t="s">
        <v>5</v>
      </c>
      <c r="C69" s="6">
        <v>17842000</v>
      </c>
      <c r="D69" s="6">
        <v>25682000</v>
      </c>
      <c r="E69" s="6">
        <v>59992000</v>
      </c>
      <c r="F69" s="6">
        <v>77048000</v>
      </c>
      <c r="G69" s="4" t="s">
        <v>5</v>
      </c>
    </row>
    <row r="70" spans="1:7">
      <c r="A70" s="2" t="s">
        <v>39</v>
      </c>
      <c r="B70" s="4" t="s">
        <v>5</v>
      </c>
      <c r="C70" s="6">
        <v>-22070000</v>
      </c>
      <c r="D70" s="6">
        <v>-27533000</v>
      </c>
      <c r="E70" s="6">
        <v>-70583000</v>
      </c>
      <c r="F70" s="6">
        <v>-78545000</v>
      </c>
      <c r="G70" s="4" t="s">
        <v>5</v>
      </c>
    </row>
    <row r="71" spans="1:7">
      <c r="A71" s="2" t="s">
        <v>40</v>
      </c>
      <c r="B71" s="4" t="s">
        <v>5</v>
      </c>
      <c r="C71" s="6">
        <v>1000</v>
      </c>
      <c r="D71" s="6">
        <v>1000</v>
      </c>
      <c r="E71" s="6">
        <v>6000</v>
      </c>
      <c r="F71" s="6">
        <v>3000</v>
      </c>
      <c r="G71" s="4" t="s">
        <v>5</v>
      </c>
    </row>
    <row r="72" spans="1:7" ht="30">
      <c r="A72" s="2" t="s">
        <v>41</v>
      </c>
      <c r="B72" s="4" t="s">
        <v>5</v>
      </c>
      <c r="C72" s="6">
        <v>6669000</v>
      </c>
      <c r="D72" s="4" t="s">
        <v>5</v>
      </c>
      <c r="E72" s="6">
        <v>-1474000</v>
      </c>
      <c r="F72" s="4" t="s">
        <v>5</v>
      </c>
      <c r="G72" s="4" t="s">
        <v>5</v>
      </c>
    </row>
    <row r="73" spans="1:7" ht="30">
      <c r="A73" s="2" t="s">
        <v>114</v>
      </c>
      <c r="B73" s="4" t="s">
        <v>5</v>
      </c>
      <c r="C73" s="4" t="s">
        <v>5</v>
      </c>
      <c r="D73" s="4" t="s">
        <v>5</v>
      </c>
      <c r="E73" s="6">
        <v>18948000</v>
      </c>
      <c r="F73" s="6">
        <v>3607000</v>
      </c>
      <c r="G73" s="4" t="s">
        <v>5</v>
      </c>
    </row>
    <row r="74" spans="1:7">
      <c r="A74" s="2" t="s">
        <v>574</v>
      </c>
      <c r="B74" s="4" t="s">
        <v>5</v>
      </c>
      <c r="C74" s="6">
        <v>6176000</v>
      </c>
      <c r="D74" s="6">
        <v>4481000</v>
      </c>
      <c r="E74" s="6">
        <v>20181000</v>
      </c>
      <c r="F74" s="6">
        <v>12752000</v>
      </c>
      <c r="G74" s="4" t="s">
        <v>5</v>
      </c>
    </row>
    <row r="75" spans="1:7">
      <c r="A75" s="2" t="s">
        <v>1153</v>
      </c>
      <c r="B75" s="4" t="s">
        <v>5</v>
      </c>
      <c r="C75" s="6">
        <v>12344000</v>
      </c>
      <c r="D75" s="6">
        <v>2065000</v>
      </c>
      <c r="E75" s="6">
        <v>-11824000</v>
      </c>
      <c r="F75" s="6">
        <v>-18194000</v>
      </c>
      <c r="G75" s="4" t="s">
        <v>5</v>
      </c>
    </row>
    <row r="76" spans="1:7">
      <c r="A76" s="2" t="s">
        <v>43</v>
      </c>
      <c r="B76" s="4" t="s">
        <v>5</v>
      </c>
      <c r="C76" s="6">
        <v>16895000</v>
      </c>
      <c r="D76" s="6">
        <v>-3673000</v>
      </c>
      <c r="E76" s="6">
        <v>-62089000</v>
      </c>
      <c r="F76" s="6">
        <v>-24049000</v>
      </c>
      <c r="G76" s="4" t="s">
        <v>5</v>
      </c>
    </row>
    <row r="77" spans="1:7">
      <c r="A77" s="2" t="s">
        <v>44</v>
      </c>
      <c r="B77" s="4" t="s">
        <v>5</v>
      </c>
      <c r="C77" s="4">
        <v>0</v>
      </c>
      <c r="D77" s="4">
        <v>0</v>
      </c>
      <c r="E77" s="4">
        <v>0</v>
      </c>
      <c r="F77" s="4">
        <v>0</v>
      </c>
      <c r="G77" s="4" t="s">
        <v>5</v>
      </c>
    </row>
    <row r="78" spans="1:7">
      <c r="A78" s="2" t="s">
        <v>327</v>
      </c>
      <c r="B78" s="4" t="s">
        <v>5</v>
      </c>
      <c r="C78" s="6">
        <v>16895000</v>
      </c>
      <c r="D78" s="6">
        <v>-3673000</v>
      </c>
      <c r="E78" s="6">
        <v>-62089000</v>
      </c>
      <c r="F78" s="6">
        <v>-24049000</v>
      </c>
      <c r="G78" s="4" t="s">
        <v>5</v>
      </c>
    </row>
    <row r="79" spans="1:7">
      <c r="A79" s="3" t="s">
        <v>585</v>
      </c>
      <c r="B79" s="4" t="s">
        <v>5</v>
      </c>
      <c r="C79" s="4" t="s">
        <v>5</v>
      </c>
      <c r="D79" s="4" t="s">
        <v>5</v>
      </c>
      <c r="E79" s="4" t="s">
        <v>5</v>
      </c>
      <c r="F79" s="4" t="s">
        <v>5</v>
      </c>
      <c r="G79" s="4" t="s">
        <v>5</v>
      </c>
    </row>
    <row r="80" spans="1:7">
      <c r="A80" s="2" t="s">
        <v>1154</v>
      </c>
      <c r="B80" s="4" t="s">
        <v>5</v>
      </c>
      <c r="C80" s="4">
        <v>0</v>
      </c>
      <c r="D80" s="4">
        <v>0</v>
      </c>
      <c r="E80" s="4">
        <v>0</v>
      </c>
      <c r="F80" s="4">
        <v>0</v>
      </c>
      <c r="G80" s="4" t="s">
        <v>5</v>
      </c>
    </row>
    <row r="81" spans="1:7">
      <c r="A81" s="2" t="s">
        <v>609</v>
      </c>
      <c r="B81" s="4" t="s">
        <v>5</v>
      </c>
      <c r="C81" s="6">
        <v>16895000</v>
      </c>
      <c r="D81" s="6">
        <v>-3673000</v>
      </c>
      <c r="E81" s="6">
        <v>-62089000</v>
      </c>
      <c r="F81" s="6">
        <v>-24049000</v>
      </c>
      <c r="G81" s="4" t="s">
        <v>5</v>
      </c>
    </row>
    <row r="82" spans="1:7" ht="30">
      <c r="A82" s="2" t="s">
        <v>1155</v>
      </c>
      <c r="B82" s="4" t="s">
        <v>5</v>
      </c>
      <c r="C82" s="6">
        <v>4551000</v>
      </c>
      <c r="D82" s="6">
        <v>-5738000</v>
      </c>
      <c r="E82" s="6">
        <v>-50265000</v>
      </c>
      <c r="F82" s="6">
        <v>-5855000</v>
      </c>
      <c r="G82" s="4" t="s">
        <v>5</v>
      </c>
    </row>
    <row r="83" spans="1:7">
      <c r="A83" s="2" t="s">
        <v>1158</v>
      </c>
      <c r="B83" s="4" t="s">
        <v>5</v>
      </c>
      <c r="C83" s="4" t="s">
        <v>5</v>
      </c>
      <c r="D83" s="4" t="s">
        <v>5</v>
      </c>
      <c r="E83" s="4" t="s">
        <v>5</v>
      </c>
      <c r="F83" s="4" t="s">
        <v>5</v>
      </c>
      <c r="G83" s="4" t="s">
        <v>5</v>
      </c>
    </row>
    <row r="84" spans="1:7" ht="45">
      <c r="A84" s="3" t="s">
        <v>1151</v>
      </c>
      <c r="B84" s="4" t="s">
        <v>5</v>
      </c>
      <c r="C84" s="4" t="s">
        <v>5</v>
      </c>
      <c r="D84" s="4" t="s">
        <v>5</v>
      </c>
      <c r="E84" s="4" t="s">
        <v>5</v>
      </c>
      <c r="F84" s="4" t="s">
        <v>5</v>
      </c>
      <c r="G84" s="4" t="s">
        <v>5</v>
      </c>
    </row>
    <row r="85" spans="1:7">
      <c r="A85" s="2" t="s">
        <v>29</v>
      </c>
      <c r="B85" s="4" t="s">
        <v>5</v>
      </c>
      <c r="C85" s="6">
        <v>316548000</v>
      </c>
      <c r="D85" s="6">
        <v>285812000</v>
      </c>
      <c r="E85" s="6">
        <v>872528000</v>
      </c>
      <c r="F85" s="6">
        <v>799788000</v>
      </c>
      <c r="G85" s="4" t="s">
        <v>5</v>
      </c>
    </row>
    <row r="86" spans="1:7">
      <c r="A86" s="2" t="s">
        <v>30</v>
      </c>
      <c r="B86" s="4" t="s">
        <v>5</v>
      </c>
      <c r="C86" s="6">
        <v>256912000</v>
      </c>
      <c r="D86" s="6">
        <v>221325000</v>
      </c>
      <c r="E86" s="6">
        <v>713064000</v>
      </c>
      <c r="F86" s="6">
        <v>627187000</v>
      </c>
      <c r="G86" s="4" t="s">
        <v>5</v>
      </c>
    </row>
    <row r="87" spans="1:7">
      <c r="A87" s="2" t="s">
        <v>31</v>
      </c>
      <c r="B87" s="4" t="s">
        <v>5</v>
      </c>
      <c r="C87" s="6">
        <v>59636000</v>
      </c>
      <c r="D87" s="6">
        <v>64487000</v>
      </c>
      <c r="E87" s="6">
        <v>159464000</v>
      </c>
      <c r="F87" s="6">
        <v>172601000</v>
      </c>
      <c r="G87" s="4" t="s">
        <v>5</v>
      </c>
    </row>
    <row r="88" spans="1:7">
      <c r="A88" s="3" t="s">
        <v>32</v>
      </c>
      <c r="B88" s="4" t="s">
        <v>5</v>
      </c>
      <c r="C88" s="4" t="s">
        <v>5</v>
      </c>
      <c r="D88" s="4" t="s">
        <v>5</v>
      </c>
      <c r="E88" s="4" t="s">
        <v>5</v>
      </c>
      <c r="F88" s="4" t="s">
        <v>5</v>
      </c>
      <c r="G88" s="4" t="s">
        <v>5</v>
      </c>
    </row>
    <row r="89" spans="1:7" ht="30">
      <c r="A89" s="2" t="s">
        <v>33</v>
      </c>
      <c r="B89" s="4" t="s">
        <v>5</v>
      </c>
      <c r="C89" s="6">
        <v>26780000</v>
      </c>
      <c r="D89" s="6">
        <v>28036000</v>
      </c>
      <c r="E89" s="6">
        <v>83032000</v>
      </c>
      <c r="F89" s="6">
        <v>82605000</v>
      </c>
      <c r="G89" s="4" t="s">
        <v>5</v>
      </c>
    </row>
    <row r="90" spans="1:7">
      <c r="A90" s="2" t="s">
        <v>1152</v>
      </c>
      <c r="B90" s="4" t="s">
        <v>5</v>
      </c>
      <c r="C90" s="6">
        <v>4235000</v>
      </c>
      <c r="D90" s="6">
        <v>3719000</v>
      </c>
      <c r="E90" s="6">
        <v>15134000</v>
      </c>
      <c r="F90" s="6">
        <v>10658000</v>
      </c>
      <c r="G90" s="4" t="s">
        <v>5</v>
      </c>
    </row>
    <row r="91" spans="1:7">
      <c r="A91" s="2" t="s">
        <v>35</v>
      </c>
      <c r="B91" s="4" t="s">
        <v>5</v>
      </c>
      <c r="C91" s="4" t="s">
        <v>5</v>
      </c>
      <c r="D91" s="4" t="s">
        <v>5</v>
      </c>
      <c r="E91" s="4">
        <v>0</v>
      </c>
      <c r="F91" s="4" t="s">
        <v>5</v>
      </c>
      <c r="G91" s="4" t="s">
        <v>5</v>
      </c>
    </row>
    <row r="92" spans="1:7">
      <c r="A92" s="2" t="s">
        <v>34</v>
      </c>
      <c r="B92" s="4" t="s">
        <v>5</v>
      </c>
      <c r="C92" s="6">
        <v>4221000</v>
      </c>
      <c r="D92" s="6">
        <v>6660000</v>
      </c>
      <c r="E92" s="6">
        <v>12629000</v>
      </c>
      <c r="F92" s="6">
        <v>19977000</v>
      </c>
      <c r="G92" s="4" t="s">
        <v>5</v>
      </c>
    </row>
    <row r="93" spans="1:7">
      <c r="A93" s="2" t="s">
        <v>36</v>
      </c>
      <c r="B93" s="4" t="s">
        <v>5</v>
      </c>
      <c r="C93" s="6">
        <v>35236000</v>
      </c>
      <c r="D93" s="6">
        <v>38415000</v>
      </c>
      <c r="E93" s="6">
        <v>110795000</v>
      </c>
      <c r="F93" s="6">
        <v>113240000</v>
      </c>
      <c r="G93" s="4" t="s">
        <v>5</v>
      </c>
    </row>
    <row r="94" spans="1:7">
      <c r="A94" s="2" t="s">
        <v>37</v>
      </c>
      <c r="B94" s="4" t="s">
        <v>5</v>
      </c>
      <c r="C94" s="6">
        <v>24400000</v>
      </c>
      <c r="D94" s="6">
        <v>26072000</v>
      </c>
      <c r="E94" s="6">
        <v>48669000</v>
      </c>
      <c r="F94" s="6">
        <v>59361000</v>
      </c>
      <c r="G94" s="4" t="s">
        <v>5</v>
      </c>
    </row>
    <row r="95" spans="1:7">
      <c r="A95" s="2" t="s">
        <v>38</v>
      </c>
      <c r="B95" s="4" t="s">
        <v>5</v>
      </c>
      <c r="C95" s="4">
        <v>0</v>
      </c>
      <c r="D95" s="4">
        <v>0</v>
      </c>
      <c r="E95" s="4">
        <v>0</v>
      </c>
      <c r="F95" s="4">
        <v>0</v>
      </c>
      <c r="G95" s="4" t="s">
        <v>5</v>
      </c>
    </row>
    <row r="96" spans="1:7">
      <c r="A96" s="2" t="s">
        <v>568</v>
      </c>
      <c r="B96" s="4" t="s">
        <v>5</v>
      </c>
      <c r="C96" s="6">
        <v>-17509000</v>
      </c>
      <c r="D96" s="6">
        <v>-25682000</v>
      </c>
      <c r="E96" s="6">
        <v>-59238000</v>
      </c>
      <c r="F96" s="6">
        <v>-77048000</v>
      </c>
      <c r="G96" s="4" t="s">
        <v>5</v>
      </c>
    </row>
    <row r="97" spans="1:7">
      <c r="A97" s="2" t="s">
        <v>39</v>
      </c>
      <c r="B97" s="4" t="s">
        <v>5</v>
      </c>
      <c r="C97" s="6">
        <v>-9000</v>
      </c>
      <c r="D97" s="6">
        <v>-10000</v>
      </c>
      <c r="E97" s="6">
        <v>-28000</v>
      </c>
      <c r="F97" s="6">
        <v>-10000</v>
      </c>
      <c r="G97" s="4" t="s">
        <v>5</v>
      </c>
    </row>
    <row r="98" spans="1:7">
      <c r="A98" s="2" t="s">
        <v>40</v>
      </c>
      <c r="B98" s="4" t="s">
        <v>5</v>
      </c>
      <c r="C98" s="6">
        <v>165000</v>
      </c>
      <c r="D98" s="6">
        <v>11000</v>
      </c>
      <c r="E98" s="6">
        <v>181000</v>
      </c>
      <c r="F98" s="6">
        <v>57000</v>
      </c>
      <c r="G98" s="4" t="s">
        <v>5</v>
      </c>
    </row>
    <row r="99" spans="1:7" ht="30">
      <c r="A99" s="2" t="s">
        <v>41</v>
      </c>
      <c r="B99" s="4" t="s">
        <v>5</v>
      </c>
      <c r="C99" s="4">
        <v>0</v>
      </c>
      <c r="D99" s="4" t="s">
        <v>5</v>
      </c>
      <c r="E99" s="4">
        <v>0</v>
      </c>
      <c r="F99" s="4" t="s">
        <v>5</v>
      </c>
      <c r="G99" s="4" t="s">
        <v>5</v>
      </c>
    </row>
    <row r="100" spans="1:7" ht="30">
      <c r="A100" s="2" t="s">
        <v>114</v>
      </c>
      <c r="B100" s="4" t="s">
        <v>5</v>
      </c>
      <c r="C100" s="4" t="s">
        <v>5</v>
      </c>
      <c r="D100" s="4" t="s">
        <v>5</v>
      </c>
      <c r="E100" s="4">
        <v>0</v>
      </c>
      <c r="F100" s="4">
        <v>0</v>
      </c>
      <c r="G100" s="4" t="s">
        <v>5</v>
      </c>
    </row>
    <row r="101" spans="1:7">
      <c r="A101" s="2" t="s">
        <v>574</v>
      </c>
      <c r="B101" s="4" t="s">
        <v>5</v>
      </c>
      <c r="C101" s="4">
        <v>0</v>
      </c>
      <c r="D101" s="4">
        <v>0</v>
      </c>
      <c r="E101" s="4">
        <v>0</v>
      </c>
      <c r="F101" s="4">
        <v>0</v>
      </c>
      <c r="G101" s="4" t="s">
        <v>5</v>
      </c>
    </row>
    <row r="102" spans="1:7">
      <c r="A102" s="2" t="s">
        <v>1153</v>
      </c>
      <c r="B102" s="4" t="s">
        <v>5</v>
      </c>
      <c r="C102" s="4">
        <v>0</v>
      </c>
      <c r="D102" s="4">
        <v>0</v>
      </c>
      <c r="E102" s="4">
        <v>0</v>
      </c>
      <c r="F102" s="4">
        <v>0</v>
      </c>
      <c r="G102" s="4" t="s">
        <v>5</v>
      </c>
    </row>
    <row r="103" spans="1:7">
      <c r="A103" s="2" t="s">
        <v>43</v>
      </c>
      <c r="B103" s="4" t="s">
        <v>5</v>
      </c>
      <c r="C103" s="6">
        <v>7047000</v>
      </c>
      <c r="D103" s="6">
        <v>391000</v>
      </c>
      <c r="E103" s="6">
        <v>-10416000</v>
      </c>
      <c r="F103" s="6">
        <v>-17640000</v>
      </c>
      <c r="G103" s="4" t="s">
        <v>5</v>
      </c>
    </row>
    <row r="104" spans="1:7">
      <c r="A104" s="2" t="s">
        <v>44</v>
      </c>
      <c r="B104" s="4" t="s">
        <v>5</v>
      </c>
      <c r="C104" s="6">
        <v>-2124000</v>
      </c>
      <c r="D104" s="6">
        <v>-531000</v>
      </c>
      <c r="E104" s="6">
        <v>1866000</v>
      </c>
      <c r="F104" s="6">
        <v>1258000</v>
      </c>
      <c r="G104" s="4" t="s">
        <v>5</v>
      </c>
    </row>
    <row r="105" spans="1:7">
      <c r="A105" s="2" t="s">
        <v>327</v>
      </c>
      <c r="B105" s="4" t="s">
        <v>5</v>
      </c>
      <c r="C105" s="6">
        <v>9171000</v>
      </c>
      <c r="D105" s="6">
        <v>922000</v>
      </c>
      <c r="E105" s="6">
        <v>-12282000</v>
      </c>
      <c r="F105" s="6">
        <v>-18898000</v>
      </c>
      <c r="G105" s="4" t="s">
        <v>5</v>
      </c>
    </row>
    <row r="106" spans="1:7">
      <c r="A106" s="3" t="s">
        <v>585</v>
      </c>
      <c r="B106" s="4" t="s">
        <v>5</v>
      </c>
      <c r="C106" s="4" t="s">
        <v>5</v>
      </c>
      <c r="D106" s="4" t="s">
        <v>5</v>
      </c>
      <c r="E106" s="4" t="s">
        <v>5</v>
      </c>
      <c r="F106" s="4" t="s">
        <v>5</v>
      </c>
      <c r="G106" s="4" t="s">
        <v>5</v>
      </c>
    </row>
    <row r="107" spans="1:7">
      <c r="A107" s="2" t="s">
        <v>1154</v>
      </c>
      <c r="B107" s="4" t="s">
        <v>5</v>
      </c>
      <c r="C107" s="4">
        <v>0</v>
      </c>
      <c r="D107" s="4">
        <v>0</v>
      </c>
      <c r="E107" s="4">
        <v>0</v>
      </c>
      <c r="F107" s="4">
        <v>0</v>
      </c>
      <c r="G107" s="4" t="s">
        <v>5</v>
      </c>
    </row>
    <row r="108" spans="1:7">
      <c r="A108" s="2" t="s">
        <v>609</v>
      </c>
      <c r="B108" s="4" t="s">
        <v>5</v>
      </c>
      <c r="C108" s="6">
        <v>9171000</v>
      </c>
      <c r="D108" s="6">
        <v>922000</v>
      </c>
      <c r="E108" s="6">
        <v>-12282000</v>
      </c>
      <c r="F108" s="6">
        <v>-18898000</v>
      </c>
      <c r="G108" s="4" t="s">
        <v>5</v>
      </c>
    </row>
    <row r="109" spans="1:7" ht="30">
      <c r="A109" s="2" t="s">
        <v>1155</v>
      </c>
      <c r="B109" s="4" t="s">
        <v>5</v>
      </c>
      <c r="C109" s="6">
        <v>7047000</v>
      </c>
      <c r="D109" s="6">
        <v>391000</v>
      </c>
      <c r="E109" s="6">
        <v>-10416000</v>
      </c>
      <c r="F109" s="6">
        <v>-17640000</v>
      </c>
      <c r="G109" s="4" t="s">
        <v>5</v>
      </c>
    </row>
    <row r="110" spans="1:7">
      <c r="A110" s="2" t="s">
        <v>1159</v>
      </c>
      <c r="B110" s="4" t="s">
        <v>5</v>
      </c>
      <c r="C110" s="4" t="s">
        <v>5</v>
      </c>
      <c r="D110" s="4" t="s">
        <v>5</v>
      </c>
      <c r="E110" s="4" t="s">
        <v>5</v>
      </c>
      <c r="F110" s="4" t="s">
        <v>5</v>
      </c>
      <c r="G110" s="4" t="s">
        <v>5</v>
      </c>
    </row>
    <row r="111" spans="1:7" ht="45">
      <c r="A111" s="3" t="s">
        <v>1151</v>
      </c>
      <c r="B111" s="4" t="s">
        <v>5</v>
      </c>
      <c r="C111" s="4" t="s">
        <v>5</v>
      </c>
      <c r="D111" s="4" t="s">
        <v>5</v>
      </c>
      <c r="E111" s="4" t="s">
        <v>5</v>
      </c>
      <c r="F111" s="4" t="s">
        <v>5</v>
      </c>
      <c r="G111" s="4" t="s">
        <v>5</v>
      </c>
    </row>
    <row r="112" spans="1:7">
      <c r="A112" s="2" t="s">
        <v>29</v>
      </c>
      <c r="B112" s="4" t="s">
        <v>5</v>
      </c>
      <c r="C112" s="6">
        <v>90878000</v>
      </c>
      <c r="D112" s="6">
        <v>20381000</v>
      </c>
      <c r="E112" s="6">
        <v>160135000</v>
      </c>
      <c r="F112" s="6">
        <v>52870000</v>
      </c>
      <c r="G112" s="4" t="s">
        <v>5</v>
      </c>
    </row>
    <row r="113" spans="1:7">
      <c r="A113" s="2" t="s">
        <v>30</v>
      </c>
      <c r="B113" s="4" t="s">
        <v>5</v>
      </c>
      <c r="C113" s="6">
        <v>66346000</v>
      </c>
      <c r="D113" s="6">
        <v>14175000</v>
      </c>
      <c r="E113" s="6">
        <v>119325000</v>
      </c>
      <c r="F113" s="6">
        <v>38490000</v>
      </c>
      <c r="G113" s="4" t="s">
        <v>5</v>
      </c>
    </row>
    <row r="114" spans="1:7">
      <c r="A114" s="2" t="s">
        <v>31</v>
      </c>
      <c r="B114" s="4" t="s">
        <v>5</v>
      </c>
      <c r="C114" s="6">
        <v>24532000</v>
      </c>
      <c r="D114" s="6">
        <v>6206000</v>
      </c>
      <c r="E114" s="6">
        <v>40810000</v>
      </c>
      <c r="F114" s="6">
        <v>14380000</v>
      </c>
      <c r="G114" s="4" t="s">
        <v>5</v>
      </c>
    </row>
    <row r="115" spans="1:7">
      <c r="A115" s="3" t="s">
        <v>32</v>
      </c>
      <c r="B115" s="4" t="s">
        <v>5</v>
      </c>
      <c r="C115" s="4" t="s">
        <v>5</v>
      </c>
      <c r="D115" s="4" t="s">
        <v>5</v>
      </c>
      <c r="E115" s="4" t="s">
        <v>5</v>
      </c>
      <c r="F115" s="4" t="s">
        <v>5</v>
      </c>
      <c r="G115" s="4" t="s">
        <v>5</v>
      </c>
    </row>
    <row r="116" spans="1:7" ht="30">
      <c r="A116" s="2" t="s">
        <v>33</v>
      </c>
      <c r="B116" s="4" t="s">
        <v>5</v>
      </c>
      <c r="C116" s="6">
        <v>16750000</v>
      </c>
      <c r="D116" s="6">
        <v>3964000</v>
      </c>
      <c r="E116" s="6">
        <v>32218000</v>
      </c>
      <c r="F116" s="6">
        <v>11534000</v>
      </c>
      <c r="G116" s="4" t="s">
        <v>5</v>
      </c>
    </row>
    <row r="117" spans="1:7">
      <c r="A117" s="2" t="s">
        <v>1152</v>
      </c>
      <c r="B117" s="4" t="s">
        <v>5</v>
      </c>
      <c r="C117" s="6">
        <v>1941000</v>
      </c>
      <c r="D117" s="6">
        <v>762000</v>
      </c>
      <c r="E117" s="6">
        <v>5047000</v>
      </c>
      <c r="F117" s="6">
        <v>2094000</v>
      </c>
      <c r="G117" s="4" t="s">
        <v>5</v>
      </c>
    </row>
    <row r="118" spans="1:7">
      <c r="A118" s="2" t="s">
        <v>35</v>
      </c>
      <c r="B118" s="4" t="s">
        <v>5</v>
      </c>
      <c r="C118" s="4" t="s">
        <v>5</v>
      </c>
      <c r="D118" s="4" t="s">
        <v>5</v>
      </c>
      <c r="E118" s="4">
        <v>0</v>
      </c>
      <c r="F118" s="4" t="s">
        <v>5</v>
      </c>
      <c r="G118" s="4" t="s">
        <v>5</v>
      </c>
    </row>
    <row r="119" spans="1:7">
      <c r="A119" s="2" t="s">
        <v>34</v>
      </c>
      <c r="B119" s="4" t="s">
        <v>5</v>
      </c>
      <c r="C119" s="6">
        <v>1430000</v>
      </c>
      <c r="D119" s="4">
        <v>0</v>
      </c>
      <c r="E119" s="6">
        <v>1946000</v>
      </c>
      <c r="F119" s="4">
        <v>0</v>
      </c>
      <c r="G119" s="4" t="s">
        <v>5</v>
      </c>
    </row>
    <row r="120" spans="1:7">
      <c r="A120" s="2" t="s">
        <v>36</v>
      </c>
      <c r="B120" s="4" t="s">
        <v>5</v>
      </c>
      <c r="C120" s="6">
        <v>20121000</v>
      </c>
      <c r="D120" s="6">
        <v>4726000</v>
      </c>
      <c r="E120" s="6">
        <v>39211000</v>
      </c>
      <c r="F120" s="6">
        <v>13628000</v>
      </c>
      <c r="G120" s="4" t="s">
        <v>5</v>
      </c>
    </row>
    <row r="121" spans="1:7">
      <c r="A121" s="2" t="s">
        <v>37</v>
      </c>
      <c r="B121" s="4" t="s">
        <v>5</v>
      </c>
      <c r="C121" s="6">
        <v>4411000</v>
      </c>
      <c r="D121" s="6">
        <v>1480000</v>
      </c>
      <c r="E121" s="6">
        <v>1599000</v>
      </c>
      <c r="F121" s="6">
        <v>752000</v>
      </c>
      <c r="G121" s="4" t="s">
        <v>5</v>
      </c>
    </row>
    <row r="122" spans="1:7">
      <c r="A122" s="2" t="s">
        <v>38</v>
      </c>
      <c r="B122" s="4" t="s">
        <v>5</v>
      </c>
      <c r="C122" s="6">
        <v>-376000</v>
      </c>
      <c r="D122" s="6">
        <v>100000</v>
      </c>
      <c r="E122" s="6">
        <v>-755000</v>
      </c>
      <c r="F122" s="6">
        <v>264000</v>
      </c>
      <c r="G122" s="4" t="s">
        <v>5</v>
      </c>
    </row>
    <row r="123" spans="1:7">
      <c r="A123" s="2" t="s">
        <v>568</v>
      </c>
      <c r="B123" s="4" t="s">
        <v>5</v>
      </c>
      <c r="C123" s="6">
        <v>-333000</v>
      </c>
      <c r="D123" s="4">
        <v>0</v>
      </c>
      <c r="E123" s="6">
        <v>-754000</v>
      </c>
      <c r="F123" s="4">
        <v>0</v>
      </c>
      <c r="G123" s="4" t="s">
        <v>5</v>
      </c>
    </row>
    <row r="124" spans="1:7">
      <c r="A124" s="2" t="s">
        <v>39</v>
      </c>
      <c r="B124" s="4" t="s">
        <v>5</v>
      </c>
      <c r="C124" s="6">
        <v>34000</v>
      </c>
      <c r="D124" s="4">
        <v>0</v>
      </c>
      <c r="E124" s="6">
        <v>6000</v>
      </c>
      <c r="F124" s="6">
        <v>-2000</v>
      </c>
      <c r="G124" s="4" t="s">
        <v>5</v>
      </c>
    </row>
    <row r="125" spans="1:7">
      <c r="A125" s="2" t="s">
        <v>40</v>
      </c>
      <c r="B125" s="4" t="s">
        <v>5</v>
      </c>
      <c r="C125" s="6">
        <v>119000</v>
      </c>
      <c r="D125" s="6">
        <v>5000</v>
      </c>
      <c r="E125" s="6">
        <v>172000</v>
      </c>
      <c r="F125" s="6">
        <v>11000</v>
      </c>
      <c r="G125" s="4" t="s">
        <v>5</v>
      </c>
    </row>
    <row r="126" spans="1:7" ht="30">
      <c r="A126" s="2" t="s">
        <v>41</v>
      </c>
      <c r="B126" s="4" t="s">
        <v>5</v>
      </c>
      <c r="C126" s="4">
        <v>0</v>
      </c>
      <c r="D126" s="4" t="s">
        <v>5</v>
      </c>
      <c r="E126" s="4">
        <v>0</v>
      </c>
      <c r="F126" s="4" t="s">
        <v>5</v>
      </c>
      <c r="G126" s="4" t="s">
        <v>5</v>
      </c>
    </row>
    <row r="127" spans="1:7" ht="30">
      <c r="A127" s="2" t="s">
        <v>114</v>
      </c>
      <c r="B127" s="4" t="s">
        <v>5</v>
      </c>
      <c r="C127" s="4" t="s">
        <v>5</v>
      </c>
      <c r="D127" s="4" t="s">
        <v>5</v>
      </c>
      <c r="E127" s="4">
        <v>0</v>
      </c>
      <c r="F127" s="4">
        <v>0</v>
      </c>
      <c r="G127" s="4" t="s">
        <v>5</v>
      </c>
    </row>
    <row r="128" spans="1:7">
      <c r="A128" s="2" t="s">
        <v>574</v>
      </c>
      <c r="B128" s="4" t="s">
        <v>5</v>
      </c>
      <c r="C128" s="4">
        <v>0</v>
      </c>
      <c r="D128" s="4">
        <v>0</v>
      </c>
      <c r="E128" s="4">
        <v>0</v>
      </c>
      <c r="F128" s="4">
        <v>0</v>
      </c>
      <c r="G128" s="4" t="s">
        <v>5</v>
      </c>
    </row>
    <row r="129" spans="1:7">
      <c r="A129" s="2" t="s">
        <v>1153</v>
      </c>
      <c r="B129" s="4" t="s">
        <v>5</v>
      </c>
      <c r="C129" s="4">
        <v>0</v>
      </c>
      <c r="D129" s="4">
        <v>0</v>
      </c>
      <c r="E129" s="4">
        <v>0</v>
      </c>
      <c r="F129" s="4">
        <v>0</v>
      </c>
      <c r="G129" s="4" t="s">
        <v>5</v>
      </c>
    </row>
    <row r="130" spans="1:7">
      <c r="A130" s="2" t="s">
        <v>43</v>
      </c>
      <c r="B130" s="4" t="s">
        <v>5</v>
      </c>
      <c r="C130" s="6">
        <v>3855000</v>
      </c>
      <c r="D130" s="6">
        <v>1585000</v>
      </c>
      <c r="E130" s="6">
        <v>268000</v>
      </c>
      <c r="F130" s="6">
        <v>1025000</v>
      </c>
      <c r="G130" s="4" t="s">
        <v>5</v>
      </c>
    </row>
    <row r="131" spans="1:7">
      <c r="A131" s="2" t="s">
        <v>44</v>
      </c>
      <c r="B131" s="4" t="s">
        <v>5</v>
      </c>
      <c r="C131" s="6">
        <v>682000</v>
      </c>
      <c r="D131" s="6">
        <v>442000</v>
      </c>
      <c r="E131" s="6">
        <v>-190000</v>
      </c>
      <c r="F131" s="6">
        <v>321000</v>
      </c>
      <c r="G131" s="4" t="s">
        <v>5</v>
      </c>
    </row>
    <row r="132" spans="1:7">
      <c r="A132" s="2" t="s">
        <v>327</v>
      </c>
      <c r="B132" s="4" t="s">
        <v>5</v>
      </c>
      <c r="C132" s="6">
        <v>3173000</v>
      </c>
      <c r="D132" s="6">
        <v>1143000</v>
      </c>
      <c r="E132" s="6">
        <v>458000</v>
      </c>
      <c r="F132" s="6">
        <v>704000</v>
      </c>
      <c r="G132" s="4" t="s">
        <v>5</v>
      </c>
    </row>
    <row r="133" spans="1:7">
      <c r="A133" s="3" t="s">
        <v>585</v>
      </c>
      <c r="B133" s="4" t="s">
        <v>5</v>
      </c>
      <c r="C133" s="4" t="s">
        <v>5</v>
      </c>
      <c r="D133" s="4" t="s">
        <v>5</v>
      </c>
      <c r="E133" s="4" t="s">
        <v>5</v>
      </c>
      <c r="F133" s="4" t="s">
        <v>5</v>
      </c>
      <c r="G133" s="4" t="s">
        <v>5</v>
      </c>
    </row>
    <row r="134" spans="1:7">
      <c r="A134" s="2" t="s">
        <v>1154</v>
      </c>
      <c r="B134" s="4" t="s">
        <v>5</v>
      </c>
      <c r="C134" s="6">
        <v>4074000</v>
      </c>
      <c r="D134" s="6">
        <v>968000</v>
      </c>
      <c r="E134" s="6">
        <v>1091000</v>
      </c>
      <c r="F134" s="6">
        <v>939000</v>
      </c>
      <c r="G134" s="4" t="s">
        <v>5</v>
      </c>
    </row>
    <row r="135" spans="1:7">
      <c r="A135" s="2" t="s">
        <v>609</v>
      </c>
      <c r="B135" s="4" t="s">
        <v>5</v>
      </c>
      <c r="C135" s="6">
        <v>7247000</v>
      </c>
      <c r="D135" s="6">
        <v>2111000</v>
      </c>
      <c r="E135" s="6">
        <v>1549000</v>
      </c>
      <c r="F135" s="6">
        <v>1643000</v>
      </c>
      <c r="G135" s="4" t="s">
        <v>5</v>
      </c>
    </row>
    <row r="136" spans="1:7" ht="30">
      <c r="A136" s="2" t="s">
        <v>1155</v>
      </c>
      <c r="B136" s="4" t="s">
        <v>5</v>
      </c>
      <c r="C136" s="6">
        <v>3855000</v>
      </c>
      <c r="D136" s="6">
        <v>1585000</v>
      </c>
      <c r="E136" s="6">
        <v>268000</v>
      </c>
      <c r="F136" s="6">
        <v>1025000</v>
      </c>
      <c r="G136" s="4" t="s">
        <v>5</v>
      </c>
    </row>
    <row r="137" spans="1:7">
      <c r="A137" s="2" t="s">
        <v>1160</v>
      </c>
      <c r="B137" s="4" t="s">
        <v>5</v>
      </c>
      <c r="C137" s="4" t="s">
        <v>5</v>
      </c>
      <c r="D137" s="4" t="s">
        <v>5</v>
      </c>
      <c r="E137" s="4" t="s">
        <v>5</v>
      </c>
      <c r="F137" s="4" t="s">
        <v>5</v>
      </c>
      <c r="G137" s="4" t="s">
        <v>5</v>
      </c>
    </row>
    <row r="138" spans="1:7" ht="45">
      <c r="A138" s="3" t="s">
        <v>1151</v>
      </c>
      <c r="B138" s="4" t="s">
        <v>5</v>
      </c>
      <c r="C138" s="4" t="s">
        <v>5</v>
      </c>
      <c r="D138" s="4" t="s">
        <v>5</v>
      </c>
      <c r="E138" s="4" t="s">
        <v>5</v>
      </c>
      <c r="F138" s="4" t="s">
        <v>5</v>
      </c>
      <c r="G138" s="4" t="s">
        <v>5</v>
      </c>
    </row>
    <row r="139" spans="1:7">
      <c r="A139" s="2" t="s">
        <v>29</v>
      </c>
      <c r="B139" s="4" t="s">
        <v>5</v>
      </c>
      <c r="C139" s="4">
        <v>0</v>
      </c>
      <c r="D139" s="4">
        <v>0</v>
      </c>
      <c r="E139" s="4">
        <v>0</v>
      </c>
      <c r="F139" s="4">
        <v>0</v>
      </c>
      <c r="G139" s="4" t="s">
        <v>5</v>
      </c>
    </row>
    <row r="140" spans="1:7">
      <c r="A140" s="2" t="s">
        <v>30</v>
      </c>
      <c r="B140" s="4" t="s">
        <v>5</v>
      </c>
      <c r="C140" s="4">
        <v>0</v>
      </c>
      <c r="D140" s="4">
        <v>0</v>
      </c>
      <c r="E140" s="4">
        <v>0</v>
      </c>
      <c r="F140" s="4">
        <v>0</v>
      </c>
      <c r="G140" s="4" t="s">
        <v>5</v>
      </c>
    </row>
    <row r="141" spans="1:7">
      <c r="A141" s="2" t="s">
        <v>31</v>
      </c>
      <c r="B141" s="4" t="s">
        <v>5</v>
      </c>
      <c r="C141" s="4">
        <v>0</v>
      </c>
      <c r="D141" s="4">
        <v>0</v>
      </c>
      <c r="E141" s="4">
        <v>0</v>
      </c>
      <c r="F141" s="4">
        <v>0</v>
      </c>
      <c r="G141" s="4" t="s">
        <v>5</v>
      </c>
    </row>
    <row r="142" spans="1:7">
      <c r="A142" s="3" t="s">
        <v>32</v>
      </c>
      <c r="B142" s="4" t="s">
        <v>5</v>
      </c>
      <c r="C142" s="4" t="s">
        <v>5</v>
      </c>
      <c r="D142" s="4" t="s">
        <v>5</v>
      </c>
      <c r="E142" s="4" t="s">
        <v>5</v>
      </c>
      <c r="F142" s="4" t="s">
        <v>5</v>
      </c>
      <c r="G142" s="4" t="s">
        <v>5</v>
      </c>
    </row>
    <row r="143" spans="1:7" ht="30">
      <c r="A143" s="2" t="s">
        <v>33</v>
      </c>
      <c r="B143" s="4" t="s">
        <v>5</v>
      </c>
      <c r="C143" s="4">
        <v>0</v>
      </c>
      <c r="D143" s="4">
        <v>0</v>
      </c>
      <c r="E143" s="4">
        <v>0</v>
      </c>
      <c r="F143" s="4">
        <v>0</v>
      </c>
      <c r="G143" s="4" t="s">
        <v>5</v>
      </c>
    </row>
    <row r="144" spans="1:7">
      <c r="A144" s="2" t="s">
        <v>1152</v>
      </c>
      <c r="B144" s="4" t="s">
        <v>5</v>
      </c>
      <c r="C144" s="6">
        <v>-6176000</v>
      </c>
      <c r="D144" s="6">
        <v>-4481000</v>
      </c>
      <c r="E144" s="6">
        <v>-20181000</v>
      </c>
      <c r="F144" s="6">
        <v>-12752000</v>
      </c>
      <c r="G144" s="4" t="s">
        <v>5</v>
      </c>
    </row>
    <row r="145" spans="1:7">
      <c r="A145" s="2" t="s">
        <v>35</v>
      </c>
      <c r="B145" s="4" t="s">
        <v>5</v>
      </c>
      <c r="C145" s="4" t="s">
        <v>5</v>
      </c>
      <c r="D145" s="4" t="s">
        <v>5</v>
      </c>
      <c r="E145" s="4">
        <v>0</v>
      </c>
      <c r="F145" s="4" t="s">
        <v>5</v>
      </c>
      <c r="G145" s="4" t="s">
        <v>5</v>
      </c>
    </row>
    <row r="146" spans="1:7">
      <c r="A146" s="2" t="s">
        <v>34</v>
      </c>
      <c r="B146" s="4" t="s">
        <v>5</v>
      </c>
      <c r="C146" s="4">
        <v>0</v>
      </c>
      <c r="D146" s="4">
        <v>0</v>
      </c>
      <c r="E146" s="4">
        <v>0</v>
      </c>
      <c r="F146" s="4">
        <v>0</v>
      </c>
      <c r="G146" s="4" t="s">
        <v>5</v>
      </c>
    </row>
    <row r="147" spans="1:7">
      <c r="A147" s="2" t="s">
        <v>36</v>
      </c>
      <c r="B147" s="4" t="s">
        <v>5</v>
      </c>
      <c r="C147" s="6">
        <v>-6176000</v>
      </c>
      <c r="D147" s="6">
        <v>-4481000</v>
      </c>
      <c r="E147" s="6">
        <v>-20181000</v>
      </c>
      <c r="F147" s="6">
        <v>-12752000</v>
      </c>
      <c r="G147" s="4" t="s">
        <v>5</v>
      </c>
    </row>
    <row r="148" spans="1:7">
      <c r="A148" s="2" t="s">
        <v>37</v>
      </c>
      <c r="B148" s="4" t="s">
        <v>5</v>
      </c>
      <c r="C148" s="6">
        <v>6176000</v>
      </c>
      <c r="D148" s="6">
        <v>4481000</v>
      </c>
      <c r="E148" s="6">
        <v>20181000</v>
      </c>
      <c r="F148" s="6">
        <v>12752000</v>
      </c>
      <c r="G148" s="4" t="s">
        <v>5</v>
      </c>
    </row>
    <row r="149" spans="1:7">
      <c r="A149" s="2" t="s">
        <v>38</v>
      </c>
      <c r="B149" s="4" t="s">
        <v>5</v>
      </c>
      <c r="C149" s="4">
        <v>0</v>
      </c>
      <c r="D149" s="4">
        <v>0</v>
      </c>
      <c r="E149" s="4">
        <v>0</v>
      </c>
      <c r="F149" s="4">
        <v>0</v>
      </c>
      <c r="G149" s="4" t="s">
        <v>5</v>
      </c>
    </row>
    <row r="150" spans="1:7">
      <c r="A150" s="2" t="s">
        <v>568</v>
      </c>
      <c r="B150" s="4" t="s">
        <v>5</v>
      </c>
      <c r="C150" s="4">
        <v>0</v>
      </c>
      <c r="D150" s="4">
        <v>0</v>
      </c>
      <c r="E150" s="4">
        <v>0</v>
      </c>
      <c r="F150" s="4">
        <v>0</v>
      </c>
      <c r="G150" s="4" t="s">
        <v>5</v>
      </c>
    </row>
    <row r="151" spans="1:7">
      <c r="A151" s="2" t="s">
        <v>39</v>
      </c>
      <c r="B151" s="4" t="s">
        <v>5</v>
      </c>
      <c r="C151" s="4">
        <v>0</v>
      </c>
      <c r="D151" s="4">
        <v>0</v>
      </c>
      <c r="E151" s="4">
        <v>0</v>
      </c>
      <c r="F151" s="4">
        <v>0</v>
      </c>
      <c r="G151" s="4" t="s">
        <v>5</v>
      </c>
    </row>
    <row r="152" spans="1:7">
      <c r="A152" s="2" t="s">
        <v>40</v>
      </c>
      <c r="B152" s="4" t="s">
        <v>5</v>
      </c>
      <c r="C152" s="4">
        <v>0</v>
      </c>
      <c r="D152" s="4">
        <v>0</v>
      </c>
      <c r="E152" s="4">
        <v>0</v>
      </c>
      <c r="F152" s="4">
        <v>0</v>
      </c>
      <c r="G152" s="4" t="s">
        <v>5</v>
      </c>
    </row>
    <row r="153" spans="1:7" ht="30">
      <c r="A153" s="2" t="s">
        <v>41</v>
      </c>
      <c r="B153" s="4" t="s">
        <v>5</v>
      </c>
      <c r="C153" s="4">
        <v>0</v>
      </c>
      <c r="D153" s="4" t="s">
        <v>5</v>
      </c>
      <c r="E153" s="4">
        <v>0</v>
      </c>
      <c r="F153" s="4" t="s">
        <v>5</v>
      </c>
      <c r="G153" s="4" t="s">
        <v>5</v>
      </c>
    </row>
    <row r="154" spans="1:7" ht="30">
      <c r="A154" s="2" t="s">
        <v>114</v>
      </c>
      <c r="B154" s="4" t="s">
        <v>5</v>
      </c>
      <c r="C154" s="4" t="s">
        <v>5</v>
      </c>
      <c r="D154" s="4" t="s">
        <v>5</v>
      </c>
      <c r="E154" s="4">
        <v>0</v>
      </c>
      <c r="F154" s="4">
        <v>0</v>
      </c>
      <c r="G154" s="4" t="s">
        <v>5</v>
      </c>
    </row>
    <row r="155" spans="1:7">
      <c r="A155" s="2" t="s">
        <v>574</v>
      </c>
      <c r="B155" s="4" t="s">
        <v>5</v>
      </c>
      <c r="C155" s="6">
        <v>-6176000</v>
      </c>
      <c r="D155" s="6">
        <v>-4481000</v>
      </c>
      <c r="E155" s="6">
        <v>-20181000</v>
      </c>
      <c r="F155" s="6">
        <v>-12752000</v>
      </c>
      <c r="G155" s="4" t="s">
        <v>5</v>
      </c>
    </row>
    <row r="156" spans="1:7">
      <c r="A156" s="2" t="s">
        <v>1153</v>
      </c>
      <c r="B156" s="4" t="s">
        <v>5</v>
      </c>
      <c r="C156" s="6">
        <v>-29239000</v>
      </c>
      <c r="D156" s="6">
        <v>1608000</v>
      </c>
      <c r="E156" s="6">
        <v>73913000</v>
      </c>
      <c r="F156" s="6">
        <v>42243000</v>
      </c>
      <c r="G156" s="4" t="s">
        <v>5</v>
      </c>
    </row>
    <row r="157" spans="1:7">
      <c r="A157" s="2" t="s">
        <v>43</v>
      </c>
      <c r="B157" s="4" t="s">
        <v>5</v>
      </c>
      <c r="C157" s="6">
        <v>-29239000</v>
      </c>
      <c r="D157" s="6">
        <v>1608000</v>
      </c>
      <c r="E157" s="6">
        <v>73913000</v>
      </c>
      <c r="F157" s="6">
        <v>42243000</v>
      </c>
      <c r="G157" s="4" t="s">
        <v>5</v>
      </c>
    </row>
    <row r="158" spans="1:7">
      <c r="A158" s="2" t="s">
        <v>44</v>
      </c>
      <c r="B158" s="4" t="s">
        <v>5</v>
      </c>
      <c r="C158" s="4">
        <v>0</v>
      </c>
      <c r="D158" s="4">
        <v>0</v>
      </c>
      <c r="E158" s="4">
        <v>0</v>
      </c>
      <c r="F158" s="4">
        <v>0</v>
      </c>
      <c r="G158" s="4" t="s">
        <v>5</v>
      </c>
    </row>
    <row r="159" spans="1:7">
      <c r="A159" s="2" t="s">
        <v>327</v>
      </c>
      <c r="B159" s="4" t="s">
        <v>5</v>
      </c>
      <c r="C159" s="6">
        <v>-29239000</v>
      </c>
      <c r="D159" s="6">
        <v>1608000</v>
      </c>
      <c r="E159" s="6">
        <v>73913000</v>
      </c>
      <c r="F159" s="6">
        <v>42243000</v>
      </c>
      <c r="G159" s="4" t="s">
        <v>5</v>
      </c>
    </row>
    <row r="160" spans="1:7">
      <c r="A160" s="3" t="s">
        <v>585</v>
      </c>
      <c r="B160" s="4" t="s">
        <v>5</v>
      </c>
      <c r="C160" s="4" t="s">
        <v>5</v>
      </c>
      <c r="D160" s="4" t="s">
        <v>5</v>
      </c>
      <c r="E160" s="4" t="s">
        <v>5</v>
      </c>
      <c r="F160" s="4" t="s">
        <v>5</v>
      </c>
      <c r="G160" s="4" t="s">
        <v>5</v>
      </c>
    </row>
    <row r="161" spans="1:7">
      <c r="A161" s="2" t="s">
        <v>1154</v>
      </c>
      <c r="B161" s="4" t="s">
        <v>5</v>
      </c>
      <c r="C161" s="4">
        <v>0</v>
      </c>
      <c r="D161" s="4">
        <v>0</v>
      </c>
      <c r="E161" s="4">
        <v>0</v>
      </c>
      <c r="F161" s="4">
        <v>0</v>
      </c>
      <c r="G161" s="4" t="s">
        <v>5</v>
      </c>
    </row>
    <row r="162" spans="1:7">
      <c r="A162" s="2" t="s">
        <v>609</v>
      </c>
      <c r="B162" s="4" t="s">
        <v>5</v>
      </c>
      <c r="C162" s="6">
        <v>-29239000</v>
      </c>
      <c r="D162" s="6">
        <v>1608000</v>
      </c>
      <c r="E162" s="6">
        <v>73913000</v>
      </c>
      <c r="F162" s="6">
        <v>42243000</v>
      </c>
      <c r="G162" s="4" t="s">
        <v>5</v>
      </c>
    </row>
    <row r="163" spans="1:7" ht="30">
      <c r="A163" s="2" t="s">
        <v>1155</v>
      </c>
      <c r="B163" s="4" t="s">
        <v>5</v>
      </c>
      <c r="C163" s="8">
        <v>0</v>
      </c>
      <c r="D163" s="8">
        <v>0</v>
      </c>
      <c r="E163" s="8">
        <v>0</v>
      </c>
      <c r="F163" s="8">
        <v>0</v>
      </c>
      <c r="G163" s="4" t="s">
        <v>5</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7"/>
  <sheetViews>
    <sheetView showGridLines="0" workbookViewId="0"/>
  </sheetViews>
  <sheetFormatPr defaultRowHeight="15"/>
  <cols>
    <col min="1" max="1" width="36.5703125" bestFit="1" customWidth="1"/>
    <col min="2" max="5" width="12.28515625" bestFit="1" customWidth="1"/>
  </cols>
  <sheetData>
    <row r="1" spans="1:5" ht="60">
      <c r="A1" s="1" t="s">
        <v>1161</v>
      </c>
      <c r="B1" s="7" t="s">
        <v>2</v>
      </c>
      <c r="C1" s="7" t="s">
        <v>53</v>
      </c>
      <c r="D1" s="7" t="s">
        <v>27</v>
      </c>
      <c r="E1" s="7" t="s">
        <v>54</v>
      </c>
    </row>
    <row r="2" spans="1:5" ht="30">
      <c r="A2" s="1" t="s">
        <v>52</v>
      </c>
      <c r="B2" s="7"/>
      <c r="C2" s="7"/>
      <c r="D2" s="7"/>
      <c r="E2" s="7"/>
    </row>
    <row r="3" spans="1:5">
      <c r="A3" s="3" t="s">
        <v>55</v>
      </c>
      <c r="B3" s="4" t="s">
        <v>5</v>
      </c>
      <c r="C3" s="4" t="s">
        <v>5</v>
      </c>
      <c r="D3" s="4" t="s">
        <v>5</v>
      </c>
      <c r="E3" s="4" t="s">
        <v>5</v>
      </c>
    </row>
    <row r="4" spans="1:5">
      <c r="A4" s="2" t="s">
        <v>56</v>
      </c>
      <c r="B4" s="8">
        <v>23116</v>
      </c>
      <c r="C4" s="8">
        <v>27194</v>
      </c>
      <c r="D4" s="8">
        <v>28091</v>
      </c>
      <c r="E4" s="8">
        <v>11700</v>
      </c>
    </row>
    <row r="5" spans="1:5">
      <c r="A5" s="2" t="s">
        <v>119</v>
      </c>
      <c r="B5" s="6">
        <v>221023</v>
      </c>
      <c r="C5" s="6">
        <v>115052</v>
      </c>
      <c r="D5" s="4" t="s">
        <v>5</v>
      </c>
      <c r="E5" s="4" t="s">
        <v>5</v>
      </c>
    </row>
    <row r="6" spans="1:5">
      <c r="A6" s="3" t="s">
        <v>58</v>
      </c>
      <c r="B6" s="4" t="s">
        <v>5</v>
      </c>
      <c r="C6" s="4" t="s">
        <v>5</v>
      </c>
      <c r="D6" s="4" t="s">
        <v>5</v>
      </c>
      <c r="E6" s="4" t="s">
        <v>5</v>
      </c>
    </row>
    <row r="7" spans="1:5">
      <c r="A7" s="2" t="s">
        <v>59</v>
      </c>
      <c r="B7" s="6">
        <v>50837</v>
      </c>
      <c r="C7" s="6">
        <v>39952</v>
      </c>
      <c r="D7" s="4" t="s">
        <v>5</v>
      </c>
      <c r="E7" s="4" t="s">
        <v>5</v>
      </c>
    </row>
    <row r="8" spans="1:5">
      <c r="A8" s="2" t="s">
        <v>60</v>
      </c>
      <c r="B8" s="6">
        <v>24892</v>
      </c>
      <c r="C8" s="6">
        <v>20931</v>
      </c>
      <c r="D8" s="4" t="s">
        <v>5</v>
      </c>
      <c r="E8" s="4" t="s">
        <v>5</v>
      </c>
    </row>
    <row r="9" spans="1:5">
      <c r="A9" s="2" t="s">
        <v>61</v>
      </c>
      <c r="B9" s="6">
        <v>63992</v>
      </c>
      <c r="C9" s="6">
        <v>39409</v>
      </c>
      <c r="D9" s="4" t="s">
        <v>5</v>
      </c>
      <c r="E9" s="4" t="s">
        <v>5</v>
      </c>
    </row>
    <row r="10" spans="1:5">
      <c r="A10" s="2" t="s">
        <v>62</v>
      </c>
      <c r="B10" s="6">
        <v>139721</v>
      </c>
      <c r="C10" s="6">
        <v>100292</v>
      </c>
      <c r="D10" s="4" t="s">
        <v>5</v>
      </c>
      <c r="E10" s="4" t="s">
        <v>5</v>
      </c>
    </row>
    <row r="11" spans="1:5" ht="30">
      <c r="A11" s="2" t="s">
        <v>63</v>
      </c>
      <c r="B11" s="6">
        <v>23230</v>
      </c>
      <c r="C11" s="6">
        <v>15384</v>
      </c>
      <c r="D11" s="4" t="s">
        <v>5</v>
      </c>
      <c r="E11" s="4" t="s">
        <v>5</v>
      </c>
    </row>
    <row r="12" spans="1:5">
      <c r="A12" s="2" t="s">
        <v>64</v>
      </c>
      <c r="B12" s="6">
        <v>3690</v>
      </c>
      <c r="C12" s="6">
        <v>5172</v>
      </c>
      <c r="D12" s="4" t="s">
        <v>5</v>
      </c>
      <c r="E12" s="4" t="s">
        <v>5</v>
      </c>
    </row>
    <row r="13" spans="1:5">
      <c r="A13" s="2" t="s">
        <v>65</v>
      </c>
      <c r="B13" s="6">
        <v>410780</v>
      </c>
      <c r="C13" s="6">
        <v>263094</v>
      </c>
      <c r="D13" s="4" t="s">
        <v>5</v>
      </c>
      <c r="E13" s="4" t="s">
        <v>5</v>
      </c>
    </row>
    <row r="14" spans="1:5">
      <c r="A14" s="2" t="s">
        <v>644</v>
      </c>
      <c r="B14" s="4">
        <v>0</v>
      </c>
      <c r="C14" s="4">
        <v>0</v>
      </c>
      <c r="D14" s="4" t="s">
        <v>5</v>
      </c>
      <c r="E14" s="4" t="s">
        <v>5</v>
      </c>
    </row>
    <row r="15" spans="1:5">
      <c r="A15" s="3" t="s">
        <v>66</v>
      </c>
      <c r="B15" s="4" t="s">
        <v>5</v>
      </c>
      <c r="C15" s="4" t="s">
        <v>5</v>
      </c>
      <c r="D15" s="4" t="s">
        <v>5</v>
      </c>
      <c r="E15" s="4" t="s">
        <v>5</v>
      </c>
    </row>
    <row r="16" spans="1:5">
      <c r="A16" s="2" t="s">
        <v>67</v>
      </c>
      <c r="B16" s="6">
        <v>4558</v>
      </c>
      <c r="C16" s="6">
        <v>3737</v>
      </c>
      <c r="D16" s="4" t="s">
        <v>5</v>
      </c>
      <c r="E16" s="4" t="s">
        <v>5</v>
      </c>
    </row>
    <row r="17" spans="1:5">
      <c r="A17" s="2" t="s">
        <v>68</v>
      </c>
      <c r="B17" s="6">
        <v>43434</v>
      </c>
      <c r="C17" s="6">
        <v>37941</v>
      </c>
      <c r="D17" s="4" t="s">
        <v>5</v>
      </c>
      <c r="E17" s="4" t="s">
        <v>5</v>
      </c>
    </row>
    <row r="18" spans="1:5">
      <c r="A18" s="2" t="s">
        <v>69</v>
      </c>
      <c r="B18" s="6">
        <v>316758</v>
      </c>
      <c r="C18" s="6">
        <v>293275</v>
      </c>
      <c r="D18" s="4" t="s">
        <v>5</v>
      </c>
      <c r="E18" s="4" t="s">
        <v>5</v>
      </c>
    </row>
    <row r="19" spans="1:5">
      <c r="A19" s="2" t="s">
        <v>70</v>
      </c>
      <c r="B19" s="6">
        <v>364750</v>
      </c>
      <c r="C19" s="6">
        <v>334953</v>
      </c>
      <c r="D19" s="4" t="s">
        <v>5</v>
      </c>
      <c r="E19" s="4" t="s">
        <v>5</v>
      </c>
    </row>
    <row r="20" spans="1:5">
      <c r="A20" s="2" t="s">
        <v>71</v>
      </c>
      <c r="B20" s="6">
        <v>-253628</v>
      </c>
      <c r="C20" s="6">
        <v>-235848</v>
      </c>
      <c r="D20" s="4" t="s">
        <v>5</v>
      </c>
      <c r="E20" s="4" t="s">
        <v>5</v>
      </c>
    </row>
    <row r="21" spans="1:5">
      <c r="A21" s="2" t="s">
        <v>72</v>
      </c>
      <c r="B21" s="6">
        <v>111122</v>
      </c>
      <c r="C21" s="6">
        <v>99105</v>
      </c>
      <c r="D21" s="4" t="s">
        <v>5</v>
      </c>
      <c r="E21" s="4" t="s">
        <v>5</v>
      </c>
    </row>
    <row r="22" spans="1:5">
      <c r="A22" s="3" t="s">
        <v>73</v>
      </c>
      <c r="B22" s="4" t="s">
        <v>5</v>
      </c>
      <c r="C22" s="4" t="s">
        <v>5</v>
      </c>
      <c r="D22" s="4" t="s">
        <v>5</v>
      </c>
      <c r="E22" s="4" t="s">
        <v>5</v>
      </c>
    </row>
    <row r="23" spans="1:5">
      <c r="A23" s="2" t="s">
        <v>74</v>
      </c>
      <c r="B23" s="6">
        <v>116567</v>
      </c>
      <c r="C23" s="6">
        <v>94356</v>
      </c>
      <c r="D23" s="4" t="s">
        <v>5</v>
      </c>
      <c r="E23" s="4" t="s">
        <v>5</v>
      </c>
    </row>
    <row r="24" spans="1:5">
      <c r="A24" s="2" t="s">
        <v>75</v>
      </c>
      <c r="B24" s="6">
        <v>423172</v>
      </c>
      <c r="C24" s="6">
        <v>392455</v>
      </c>
      <c r="D24" s="4" t="s">
        <v>5</v>
      </c>
      <c r="E24" s="4" t="s">
        <v>5</v>
      </c>
    </row>
    <row r="25" spans="1:5">
      <c r="A25" s="2" t="s">
        <v>64</v>
      </c>
      <c r="B25" s="6">
        <v>2873</v>
      </c>
      <c r="C25" s="6">
        <v>2981</v>
      </c>
      <c r="D25" s="4" t="s">
        <v>5</v>
      </c>
      <c r="E25" s="4" t="s">
        <v>5</v>
      </c>
    </row>
    <row r="26" spans="1:5">
      <c r="A26" s="2" t="s">
        <v>655</v>
      </c>
      <c r="B26" s="4">
        <v>0</v>
      </c>
      <c r="C26" s="4">
        <v>0</v>
      </c>
      <c r="D26" s="4" t="s">
        <v>5</v>
      </c>
      <c r="E26" s="4" t="s">
        <v>5</v>
      </c>
    </row>
    <row r="27" spans="1:5">
      <c r="A27" s="2" t="s">
        <v>76</v>
      </c>
      <c r="B27" s="6">
        <v>23774</v>
      </c>
      <c r="C27" s="6">
        <v>29859</v>
      </c>
      <c r="D27" s="4" t="s">
        <v>5</v>
      </c>
      <c r="E27" s="4" t="s">
        <v>5</v>
      </c>
    </row>
    <row r="28" spans="1:5">
      <c r="A28" s="2" t="s">
        <v>77</v>
      </c>
      <c r="B28" s="6">
        <v>566386</v>
      </c>
      <c r="C28" s="6">
        <v>519651</v>
      </c>
      <c r="D28" s="4" t="s">
        <v>5</v>
      </c>
      <c r="E28" s="4" t="s">
        <v>5</v>
      </c>
    </row>
    <row r="29" spans="1:5">
      <c r="A29" s="2" t="s">
        <v>78</v>
      </c>
      <c r="B29" s="6">
        <v>1088288</v>
      </c>
      <c r="C29" s="6">
        <v>881850</v>
      </c>
      <c r="D29" s="4" t="s">
        <v>5</v>
      </c>
      <c r="E29" s="4" t="s">
        <v>5</v>
      </c>
    </row>
    <row r="30" spans="1:5">
      <c r="A30" s="3" t="s">
        <v>79</v>
      </c>
      <c r="B30" s="4" t="s">
        <v>5</v>
      </c>
      <c r="C30" s="4" t="s">
        <v>5</v>
      </c>
      <c r="D30" s="4" t="s">
        <v>5</v>
      </c>
      <c r="E30" s="4" t="s">
        <v>5</v>
      </c>
    </row>
    <row r="31" spans="1:5">
      <c r="A31" s="2" t="s">
        <v>80</v>
      </c>
      <c r="B31" s="6">
        <v>90861</v>
      </c>
      <c r="C31" s="6">
        <v>67797</v>
      </c>
      <c r="D31" s="4" t="s">
        <v>5</v>
      </c>
      <c r="E31" s="4" t="s">
        <v>5</v>
      </c>
    </row>
    <row r="32" spans="1:5">
      <c r="A32" s="2" t="s">
        <v>81</v>
      </c>
      <c r="B32" s="6">
        <v>107851</v>
      </c>
      <c r="C32" s="6">
        <v>93918</v>
      </c>
      <c r="D32" s="4" t="s">
        <v>5</v>
      </c>
      <c r="E32" s="4" t="s">
        <v>5</v>
      </c>
    </row>
    <row r="33" spans="1:5">
      <c r="A33" s="2" t="s">
        <v>82</v>
      </c>
      <c r="B33" s="6">
        <v>198712</v>
      </c>
      <c r="C33" s="6">
        <v>161715</v>
      </c>
      <c r="D33" s="4" t="s">
        <v>5</v>
      </c>
      <c r="E33" s="4" t="s">
        <v>5</v>
      </c>
    </row>
    <row r="34" spans="1:5">
      <c r="A34" s="2" t="s">
        <v>64</v>
      </c>
      <c r="B34" s="6">
        <v>21079</v>
      </c>
      <c r="C34" s="6">
        <v>10049</v>
      </c>
      <c r="D34" s="4" t="s">
        <v>5</v>
      </c>
      <c r="E34" s="4" t="s">
        <v>5</v>
      </c>
    </row>
    <row r="35" spans="1:5">
      <c r="A35" s="2" t="s">
        <v>659</v>
      </c>
      <c r="B35" s="4">
        <v>0</v>
      </c>
      <c r="C35" s="4">
        <v>0</v>
      </c>
      <c r="D35" s="4" t="s">
        <v>5</v>
      </c>
      <c r="E35" s="4" t="s">
        <v>5</v>
      </c>
    </row>
    <row r="36" spans="1:5">
      <c r="A36" s="2" t="s">
        <v>1104</v>
      </c>
      <c r="B36" s="6">
        <v>18264</v>
      </c>
      <c r="C36" s="4">
        <v>0</v>
      </c>
      <c r="D36" s="4" t="s">
        <v>5</v>
      </c>
      <c r="E36" s="4" t="s">
        <v>5</v>
      </c>
    </row>
    <row r="37" spans="1:5">
      <c r="A37" s="2" t="s">
        <v>84</v>
      </c>
      <c r="B37" s="6">
        <v>58731</v>
      </c>
      <c r="C37" s="6">
        <v>60644</v>
      </c>
      <c r="D37" s="4" t="s">
        <v>5</v>
      </c>
      <c r="E37" s="4" t="s">
        <v>5</v>
      </c>
    </row>
    <row r="38" spans="1:5">
      <c r="A38" s="2" t="s">
        <v>85</v>
      </c>
      <c r="B38" s="6">
        <v>829194</v>
      </c>
      <c r="C38" s="6">
        <v>964384</v>
      </c>
      <c r="D38" s="4" t="s">
        <v>5</v>
      </c>
      <c r="E38" s="4" t="s">
        <v>5</v>
      </c>
    </row>
    <row r="39" spans="1:5">
      <c r="A39" s="2" t="s">
        <v>86</v>
      </c>
      <c r="B39" s="4" t="s">
        <v>87</v>
      </c>
      <c r="C39" s="4" t="s">
        <v>87</v>
      </c>
      <c r="D39" s="4" t="s">
        <v>5</v>
      </c>
      <c r="E39" s="4" t="s">
        <v>5</v>
      </c>
    </row>
    <row r="40" spans="1:5">
      <c r="A40" s="3" t="s">
        <v>662</v>
      </c>
      <c r="B40" s="4" t="s">
        <v>5</v>
      </c>
      <c r="C40" s="4" t="s">
        <v>5</v>
      </c>
      <c r="D40" s="4" t="s">
        <v>5</v>
      </c>
      <c r="E40" s="4" t="s">
        <v>5</v>
      </c>
    </row>
    <row r="41" spans="1:5">
      <c r="A41" s="2" t="s">
        <v>663</v>
      </c>
      <c r="B41" s="4">
        <v>0</v>
      </c>
      <c r="C41" s="4">
        <v>0</v>
      </c>
      <c r="D41" s="4" t="s">
        <v>5</v>
      </c>
      <c r="E41" s="4" t="s">
        <v>5</v>
      </c>
    </row>
    <row r="42" spans="1:5">
      <c r="A42" s="2" t="s">
        <v>664</v>
      </c>
      <c r="B42" s="4">
        <v>671</v>
      </c>
      <c r="C42" s="4">
        <v>0</v>
      </c>
      <c r="D42" s="4" t="s">
        <v>5</v>
      </c>
      <c r="E42" s="4" t="s">
        <v>5</v>
      </c>
    </row>
    <row r="43" spans="1:5">
      <c r="A43" s="2" t="s">
        <v>91</v>
      </c>
      <c r="B43" s="6">
        <v>740690</v>
      </c>
      <c r="C43" s="6">
        <v>311034</v>
      </c>
      <c r="D43" s="4" t="s">
        <v>5</v>
      </c>
      <c r="E43" s="4" t="s">
        <v>5</v>
      </c>
    </row>
    <row r="44" spans="1:5" ht="30">
      <c r="A44" s="2" t="s">
        <v>667</v>
      </c>
      <c r="B44" s="6">
        <v>-773808</v>
      </c>
      <c r="C44" s="6">
        <v>-619640</v>
      </c>
      <c r="D44" s="4" t="s">
        <v>5</v>
      </c>
      <c r="E44" s="4" t="s">
        <v>5</v>
      </c>
    </row>
    <row r="45" spans="1:5" ht="30">
      <c r="A45" s="2" t="s">
        <v>93</v>
      </c>
      <c r="B45" s="6">
        <v>-5245</v>
      </c>
      <c r="C45" s="6">
        <v>-6336</v>
      </c>
      <c r="D45" s="4" t="s">
        <v>5</v>
      </c>
      <c r="E45" s="4" t="s">
        <v>5</v>
      </c>
    </row>
    <row r="46" spans="1:5">
      <c r="A46" s="2" t="s">
        <v>94</v>
      </c>
      <c r="B46" s="6">
        <v>-37692</v>
      </c>
      <c r="C46" s="6">
        <v>-314942</v>
      </c>
      <c r="D46" s="4" t="s">
        <v>5</v>
      </c>
      <c r="E46" s="4" t="s">
        <v>5</v>
      </c>
    </row>
    <row r="47" spans="1:5" ht="30">
      <c r="A47" s="2" t="s">
        <v>95</v>
      </c>
      <c r="B47" s="6">
        <v>1088288</v>
      </c>
      <c r="C47" s="6">
        <v>881850</v>
      </c>
      <c r="D47" s="4" t="s">
        <v>5</v>
      </c>
      <c r="E47" s="4" t="s">
        <v>5</v>
      </c>
    </row>
    <row r="48" spans="1:5" ht="30">
      <c r="A48" s="2" t="s">
        <v>1156</v>
      </c>
      <c r="B48" s="4" t="s">
        <v>5</v>
      </c>
      <c r="C48" s="4" t="s">
        <v>5</v>
      </c>
      <c r="D48" s="4" t="s">
        <v>5</v>
      </c>
      <c r="E48" s="4" t="s">
        <v>5</v>
      </c>
    </row>
    <row r="49" spans="1:5">
      <c r="A49" s="3" t="s">
        <v>55</v>
      </c>
      <c r="B49" s="4" t="s">
        <v>5</v>
      </c>
      <c r="C49" s="4" t="s">
        <v>5</v>
      </c>
      <c r="D49" s="4" t="s">
        <v>5</v>
      </c>
      <c r="E49" s="4" t="s">
        <v>5</v>
      </c>
    </row>
    <row r="50" spans="1:5">
      <c r="A50" s="2" t="s">
        <v>56</v>
      </c>
      <c r="B50" s="4">
        <v>0</v>
      </c>
      <c r="C50" s="4">
        <v>0</v>
      </c>
      <c r="D50" s="4">
        <v>0</v>
      </c>
      <c r="E50" s="4">
        <v>0</v>
      </c>
    </row>
    <row r="51" spans="1:5">
      <c r="A51" s="2" t="s">
        <v>119</v>
      </c>
      <c r="B51" s="4">
        <v>0</v>
      </c>
      <c r="C51" s="4">
        <v>0</v>
      </c>
      <c r="D51" s="4" t="s">
        <v>5</v>
      </c>
      <c r="E51" s="4" t="s">
        <v>5</v>
      </c>
    </row>
    <row r="52" spans="1:5">
      <c r="A52" s="3" t="s">
        <v>58</v>
      </c>
      <c r="B52" s="4" t="s">
        <v>5</v>
      </c>
      <c r="C52" s="4" t="s">
        <v>5</v>
      </c>
      <c r="D52" s="4" t="s">
        <v>5</v>
      </c>
      <c r="E52" s="4" t="s">
        <v>5</v>
      </c>
    </row>
    <row r="53" spans="1:5">
      <c r="A53" s="2" t="s">
        <v>59</v>
      </c>
      <c r="B53" s="4">
        <v>0</v>
      </c>
      <c r="C53" s="4">
        <v>0</v>
      </c>
      <c r="D53" s="4" t="s">
        <v>5</v>
      </c>
      <c r="E53" s="4" t="s">
        <v>5</v>
      </c>
    </row>
    <row r="54" spans="1:5">
      <c r="A54" s="2" t="s">
        <v>60</v>
      </c>
      <c r="B54" s="4">
        <v>0</v>
      </c>
      <c r="C54" s="4">
        <v>0</v>
      </c>
      <c r="D54" s="4" t="s">
        <v>5</v>
      </c>
      <c r="E54" s="4" t="s">
        <v>5</v>
      </c>
    </row>
    <row r="55" spans="1:5">
      <c r="A55" s="2" t="s">
        <v>61</v>
      </c>
      <c r="B55" s="4">
        <v>0</v>
      </c>
      <c r="C55" s="4">
        <v>0</v>
      </c>
      <c r="D55" s="4" t="s">
        <v>5</v>
      </c>
      <c r="E55" s="4" t="s">
        <v>5</v>
      </c>
    </row>
    <row r="56" spans="1:5">
      <c r="A56" s="2" t="s">
        <v>62</v>
      </c>
      <c r="B56" s="4">
        <v>0</v>
      </c>
      <c r="C56" s="4">
        <v>0</v>
      </c>
      <c r="D56" s="4" t="s">
        <v>5</v>
      </c>
      <c r="E56" s="4" t="s">
        <v>5</v>
      </c>
    </row>
    <row r="57" spans="1:5" ht="30">
      <c r="A57" s="2" t="s">
        <v>63</v>
      </c>
      <c r="B57" s="4">
        <v>0</v>
      </c>
      <c r="C57" s="4">
        <v>0</v>
      </c>
      <c r="D57" s="4" t="s">
        <v>5</v>
      </c>
      <c r="E57" s="4" t="s">
        <v>5</v>
      </c>
    </row>
    <row r="58" spans="1:5">
      <c r="A58" s="2" t="s">
        <v>64</v>
      </c>
      <c r="B58" s="4">
        <v>0</v>
      </c>
      <c r="C58" s="4">
        <v>0</v>
      </c>
      <c r="D58" s="4" t="s">
        <v>5</v>
      </c>
      <c r="E58" s="4" t="s">
        <v>5</v>
      </c>
    </row>
    <row r="59" spans="1:5">
      <c r="A59" s="2" t="s">
        <v>65</v>
      </c>
      <c r="B59" s="4">
        <v>0</v>
      </c>
      <c r="C59" s="4">
        <v>0</v>
      </c>
      <c r="D59" s="4" t="s">
        <v>5</v>
      </c>
      <c r="E59" s="4" t="s">
        <v>5</v>
      </c>
    </row>
    <row r="60" spans="1:5">
      <c r="A60" s="2" t="s">
        <v>644</v>
      </c>
      <c r="B60" s="6">
        <v>-37692</v>
      </c>
      <c r="C60" s="6">
        <v>-314942</v>
      </c>
      <c r="D60" s="4" t="s">
        <v>5</v>
      </c>
      <c r="E60" s="4" t="s">
        <v>5</v>
      </c>
    </row>
    <row r="61" spans="1:5">
      <c r="A61" s="3" t="s">
        <v>66</v>
      </c>
      <c r="B61" s="4" t="s">
        <v>5</v>
      </c>
      <c r="C61" s="4" t="s">
        <v>5</v>
      </c>
      <c r="D61" s="4" t="s">
        <v>5</v>
      </c>
      <c r="E61" s="4" t="s">
        <v>5</v>
      </c>
    </row>
    <row r="62" spans="1:5">
      <c r="A62" s="2" t="s">
        <v>67</v>
      </c>
      <c r="B62" s="4">
        <v>0</v>
      </c>
      <c r="C62" s="4">
        <v>0</v>
      </c>
      <c r="D62" s="4" t="s">
        <v>5</v>
      </c>
      <c r="E62" s="4" t="s">
        <v>5</v>
      </c>
    </row>
    <row r="63" spans="1:5">
      <c r="A63" s="2" t="s">
        <v>68</v>
      </c>
      <c r="B63" s="4">
        <v>0</v>
      </c>
      <c r="C63" s="4">
        <v>0</v>
      </c>
      <c r="D63" s="4" t="s">
        <v>5</v>
      </c>
      <c r="E63" s="4" t="s">
        <v>5</v>
      </c>
    </row>
    <row r="64" spans="1:5">
      <c r="A64" s="2" t="s">
        <v>69</v>
      </c>
      <c r="B64" s="4">
        <v>0</v>
      </c>
      <c r="C64" s="4">
        <v>0</v>
      </c>
      <c r="D64" s="4" t="s">
        <v>5</v>
      </c>
      <c r="E64" s="4" t="s">
        <v>5</v>
      </c>
    </row>
    <row r="65" spans="1:5">
      <c r="A65" s="2" t="s">
        <v>70</v>
      </c>
      <c r="B65" s="4">
        <v>0</v>
      </c>
      <c r="C65" s="4">
        <v>0</v>
      </c>
      <c r="D65" s="4" t="s">
        <v>5</v>
      </c>
      <c r="E65" s="4" t="s">
        <v>5</v>
      </c>
    </row>
    <row r="66" spans="1:5">
      <c r="A66" s="2" t="s">
        <v>71</v>
      </c>
      <c r="B66" s="4">
        <v>0</v>
      </c>
      <c r="C66" s="4">
        <v>0</v>
      </c>
      <c r="D66" s="4" t="s">
        <v>5</v>
      </c>
      <c r="E66" s="4" t="s">
        <v>5</v>
      </c>
    </row>
    <row r="67" spans="1:5">
      <c r="A67" s="2" t="s">
        <v>72</v>
      </c>
      <c r="B67" s="4">
        <v>0</v>
      </c>
      <c r="C67" s="4">
        <v>0</v>
      </c>
      <c r="D67" s="4" t="s">
        <v>5</v>
      </c>
      <c r="E67" s="4" t="s">
        <v>5</v>
      </c>
    </row>
    <row r="68" spans="1:5">
      <c r="A68" s="3" t="s">
        <v>73</v>
      </c>
      <c r="B68" s="4" t="s">
        <v>5</v>
      </c>
      <c r="C68" s="4" t="s">
        <v>5</v>
      </c>
      <c r="D68" s="4" t="s">
        <v>5</v>
      </c>
      <c r="E68" s="4" t="s">
        <v>5</v>
      </c>
    </row>
    <row r="69" spans="1:5">
      <c r="A69" s="2" t="s">
        <v>74</v>
      </c>
      <c r="B69" s="4">
        <v>0</v>
      </c>
      <c r="C69" s="4">
        <v>0</v>
      </c>
      <c r="D69" s="4" t="s">
        <v>5</v>
      </c>
      <c r="E69" s="4" t="s">
        <v>5</v>
      </c>
    </row>
    <row r="70" spans="1:5">
      <c r="A70" s="2" t="s">
        <v>75</v>
      </c>
      <c r="B70" s="4">
        <v>0</v>
      </c>
      <c r="C70" s="4">
        <v>0</v>
      </c>
      <c r="D70" s="4" t="s">
        <v>5</v>
      </c>
      <c r="E70" s="4" t="s">
        <v>5</v>
      </c>
    </row>
    <row r="71" spans="1:5">
      <c r="A71" s="2" t="s">
        <v>64</v>
      </c>
      <c r="B71" s="4">
        <v>0</v>
      </c>
      <c r="C71" s="4">
        <v>0</v>
      </c>
      <c r="D71" s="4" t="s">
        <v>5</v>
      </c>
      <c r="E71" s="4" t="s">
        <v>5</v>
      </c>
    </row>
    <row r="72" spans="1:5">
      <c r="A72" s="2" t="s">
        <v>655</v>
      </c>
      <c r="B72" s="4">
        <v>0</v>
      </c>
      <c r="C72" s="4">
        <v>0</v>
      </c>
      <c r="D72" s="4" t="s">
        <v>5</v>
      </c>
      <c r="E72" s="4" t="s">
        <v>5</v>
      </c>
    </row>
    <row r="73" spans="1:5">
      <c r="A73" s="2" t="s">
        <v>76</v>
      </c>
      <c r="B73" s="4">
        <v>0</v>
      </c>
      <c r="C73" s="4">
        <v>0</v>
      </c>
      <c r="D73" s="4" t="s">
        <v>5</v>
      </c>
      <c r="E73" s="4" t="s">
        <v>5</v>
      </c>
    </row>
    <row r="74" spans="1:5">
      <c r="A74" s="2" t="s">
        <v>77</v>
      </c>
      <c r="B74" s="4">
        <v>0</v>
      </c>
      <c r="C74" s="4">
        <v>0</v>
      </c>
      <c r="D74" s="4" t="s">
        <v>5</v>
      </c>
      <c r="E74" s="4" t="s">
        <v>5</v>
      </c>
    </row>
    <row r="75" spans="1:5">
      <c r="A75" s="2" t="s">
        <v>78</v>
      </c>
      <c r="B75" s="6">
        <v>-37692</v>
      </c>
      <c r="C75" s="6">
        <v>-314942</v>
      </c>
      <c r="D75" s="4" t="s">
        <v>5</v>
      </c>
      <c r="E75" s="4" t="s">
        <v>5</v>
      </c>
    </row>
    <row r="76" spans="1:5">
      <c r="A76" s="3" t="s">
        <v>79</v>
      </c>
      <c r="B76" s="4" t="s">
        <v>5</v>
      </c>
      <c r="C76" s="4" t="s">
        <v>5</v>
      </c>
      <c r="D76" s="4" t="s">
        <v>5</v>
      </c>
      <c r="E76" s="4" t="s">
        <v>5</v>
      </c>
    </row>
    <row r="77" spans="1:5">
      <c r="A77" s="2" t="s">
        <v>80</v>
      </c>
      <c r="B77" s="4">
        <v>0</v>
      </c>
      <c r="C77" s="4">
        <v>0</v>
      </c>
      <c r="D77" s="4" t="s">
        <v>5</v>
      </c>
      <c r="E77" s="4" t="s">
        <v>5</v>
      </c>
    </row>
    <row r="78" spans="1:5">
      <c r="A78" s="2" t="s">
        <v>81</v>
      </c>
      <c r="B78" s="4">
        <v>0</v>
      </c>
      <c r="C78" s="4">
        <v>0</v>
      </c>
      <c r="D78" s="4" t="s">
        <v>5</v>
      </c>
      <c r="E78" s="4" t="s">
        <v>5</v>
      </c>
    </row>
    <row r="79" spans="1:5">
      <c r="A79" s="2" t="s">
        <v>82</v>
      </c>
      <c r="B79" s="4">
        <v>0</v>
      </c>
      <c r="C79" s="4">
        <v>0</v>
      </c>
      <c r="D79" s="4" t="s">
        <v>5</v>
      </c>
      <c r="E79" s="4" t="s">
        <v>5</v>
      </c>
    </row>
    <row r="80" spans="1:5">
      <c r="A80" s="2" t="s">
        <v>64</v>
      </c>
      <c r="B80" s="4">
        <v>0</v>
      </c>
      <c r="C80" s="4">
        <v>0</v>
      </c>
      <c r="D80" s="4" t="s">
        <v>5</v>
      </c>
      <c r="E80" s="4" t="s">
        <v>5</v>
      </c>
    </row>
    <row r="81" spans="1:5">
      <c r="A81" s="2" t="s">
        <v>659</v>
      </c>
      <c r="B81" s="4">
        <v>0</v>
      </c>
      <c r="C81" s="4">
        <v>0</v>
      </c>
      <c r="D81" s="4" t="s">
        <v>5</v>
      </c>
      <c r="E81" s="4" t="s">
        <v>5</v>
      </c>
    </row>
    <row r="82" spans="1:5">
      <c r="A82" s="2" t="s">
        <v>1104</v>
      </c>
      <c r="B82" s="4">
        <v>0</v>
      </c>
      <c r="C82" s="4" t="s">
        <v>5</v>
      </c>
      <c r="D82" s="4" t="s">
        <v>5</v>
      </c>
      <c r="E82" s="4" t="s">
        <v>5</v>
      </c>
    </row>
    <row r="83" spans="1:5">
      <c r="A83" s="2" t="s">
        <v>84</v>
      </c>
      <c r="B83" s="4">
        <v>0</v>
      </c>
      <c r="C83" s="4">
        <v>0</v>
      </c>
      <c r="D83" s="4" t="s">
        <v>5</v>
      </c>
      <c r="E83" s="4" t="s">
        <v>5</v>
      </c>
    </row>
    <row r="84" spans="1:5">
      <c r="A84" s="2" t="s">
        <v>85</v>
      </c>
      <c r="B84" s="4">
        <v>0</v>
      </c>
      <c r="C84" s="4">
        <v>0</v>
      </c>
      <c r="D84" s="4" t="s">
        <v>5</v>
      </c>
      <c r="E84" s="4" t="s">
        <v>5</v>
      </c>
    </row>
    <row r="85" spans="1:5">
      <c r="A85" s="2" t="s">
        <v>86</v>
      </c>
      <c r="B85" s="4" t="s">
        <v>87</v>
      </c>
      <c r="C85" s="4" t="s">
        <v>87</v>
      </c>
      <c r="D85" s="4" t="s">
        <v>5</v>
      </c>
      <c r="E85" s="4" t="s">
        <v>5</v>
      </c>
    </row>
    <row r="86" spans="1:5">
      <c r="A86" s="3" t="s">
        <v>662</v>
      </c>
      <c r="B86" s="4" t="s">
        <v>5</v>
      </c>
      <c r="C86" s="4" t="s">
        <v>5</v>
      </c>
      <c r="D86" s="4" t="s">
        <v>5</v>
      </c>
      <c r="E86" s="4" t="s">
        <v>5</v>
      </c>
    </row>
    <row r="87" spans="1:5">
      <c r="A87" s="2" t="s">
        <v>663</v>
      </c>
      <c r="B87" s="4">
        <v>0</v>
      </c>
      <c r="C87" s="4">
        <v>0</v>
      </c>
      <c r="D87" s="4" t="s">
        <v>5</v>
      </c>
      <c r="E87" s="4" t="s">
        <v>5</v>
      </c>
    </row>
    <row r="88" spans="1:5">
      <c r="A88" s="2" t="s">
        <v>664</v>
      </c>
      <c r="B88" s="4">
        <v>671</v>
      </c>
      <c r="C88" s="4">
        <v>0</v>
      </c>
      <c r="D88" s="4" t="s">
        <v>5</v>
      </c>
      <c r="E88" s="4" t="s">
        <v>5</v>
      </c>
    </row>
    <row r="89" spans="1:5">
      <c r="A89" s="2" t="s">
        <v>91</v>
      </c>
      <c r="B89" s="6">
        <v>740690</v>
      </c>
      <c r="C89" s="6">
        <v>311034</v>
      </c>
      <c r="D89" s="4" t="s">
        <v>5</v>
      </c>
      <c r="E89" s="4" t="s">
        <v>5</v>
      </c>
    </row>
    <row r="90" spans="1:5" ht="30">
      <c r="A90" s="2" t="s">
        <v>667</v>
      </c>
      <c r="B90" s="6">
        <v>-773808</v>
      </c>
      <c r="C90" s="6">
        <v>-619640</v>
      </c>
      <c r="D90" s="4" t="s">
        <v>5</v>
      </c>
      <c r="E90" s="4" t="s">
        <v>5</v>
      </c>
    </row>
    <row r="91" spans="1:5" ht="30">
      <c r="A91" s="2" t="s">
        <v>93</v>
      </c>
      <c r="B91" s="6">
        <v>-5245</v>
      </c>
      <c r="C91" s="6">
        <v>-6336</v>
      </c>
      <c r="D91" s="4" t="s">
        <v>5</v>
      </c>
      <c r="E91" s="4" t="s">
        <v>5</v>
      </c>
    </row>
    <row r="92" spans="1:5">
      <c r="A92" s="2" t="s">
        <v>94</v>
      </c>
      <c r="B92" s="6">
        <v>-37692</v>
      </c>
      <c r="C92" s="6">
        <v>-314942</v>
      </c>
      <c r="D92" s="4" t="s">
        <v>5</v>
      </c>
      <c r="E92" s="4" t="s">
        <v>5</v>
      </c>
    </row>
    <row r="93" spans="1:5" ht="30">
      <c r="A93" s="2" t="s">
        <v>95</v>
      </c>
      <c r="B93" s="6">
        <v>-37692</v>
      </c>
      <c r="C93" s="6">
        <v>-314942</v>
      </c>
      <c r="D93" s="4" t="s">
        <v>5</v>
      </c>
      <c r="E93" s="4" t="s">
        <v>5</v>
      </c>
    </row>
    <row r="94" spans="1:5" ht="30">
      <c r="A94" s="2" t="s">
        <v>1157</v>
      </c>
      <c r="B94" s="4" t="s">
        <v>5</v>
      </c>
      <c r="C94" s="4" t="s">
        <v>5</v>
      </c>
      <c r="D94" s="4" t="s">
        <v>5</v>
      </c>
      <c r="E94" s="4" t="s">
        <v>5</v>
      </c>
    </row>
    <row r="95" spans="1:5">
      <c r="A95" s="3" t="s">
        <v>55</v>
      </c>
      <c r="B95" s="4" t="s">
        <v>5</v>
      </c>
      <c r="C95" s="4" t="s">
        <v>5</v>
      </c>
      <c r="D95" s="4" t="s">
        <v>5</v>
      </c>
      <c r="E95" s="4" t="s">
        <v>5</v>
      </c>
    </row>
    <row r="96" spans="1:5">
      <c r="A96" s="2" t="s">
        <v>56</v>
      </c>
      <c r="B96" s="6">
        <v>16643</v>
      </c>
      <c r="C96" s="6">
        <v>23332</v>
      </c>
      <c r="D96" s="6">
        <v>20653</v>
      </c>
      <c r="E96" s="6">
        <v>8578</v>
      </c>
    </row>
    <row r="97" spans="1:5">
      <c r="A97" s="2" t="s">
        <v>119</v>
      </c>
      <c r="B97" s="4">
        <v>0</v>
      </c>
      <c r="C97" s="4">
        <v>0</v>
      </c>
      <c r="D97" s="4" t="s">
        <v>5</v>
      </c>
      <c r="E97" s="4" t="s">
        <v>5</v>
      </c>
    </row>
    <row r="98" spans="1:5">
      <c r="A98" s="3" t="s">
        <v>58</v>
      </c>
      <c r="B98" s="4" t="s">
        <v>5</v>
      </c>
      <c r="C98" s="4" t="s">
        <v>5</v>
      </c>
      <c r="D98" s="4" t="s">
        <v>5</v>
      </c>
      <c r="E98" s="4" t="s">
        <v>5</v>
      </c>
    </row>
    <row r="99" spans="1:5">
      <c r="A99" s="2" t="s">
        <v>59</v>
      </c>
      <c r="B99" s="4">
        <v>0</v>
      </c>
      <c r="C99" s="4">
        <v>0</v>
      </c>
      <c r="D99" s="4" t="s">
        <v>5</v>
      </c>
      <c r="E99" s="4" t="s">
        <v>5</v>
      </c>
    </row>
    <row r="100" spans="1:5">
      <c r="A100" s="2" t="s">
        <v>60</v>
      </c>
      <c r="B100" s="4">
        <v>0</v>
      </c>
      <c r="C100" s="4">
        <v>0</v>
      </c>
      <c r="D100" s="4" t="s">
        <v>5</v>
      </c>
      <c r="E100" s="4" t="s">
        <v>5</v>
      </c>
    </row>
    <row r="101" spans="1:5">
      <c r="A101" s="2" t="s">
        <v>61</v>
      </c>
      <c r="B101" s="4">
        <v>0</v>
      </c>
      <c r="C101" s="4">
        <v>0</v>
      </c>
      <c r="D101" s="4" t="s">
        <v>5</v>
      </c>
      <c r="E101" s="4" t="s">
        <v>5</v>
      </c>
    </row>
    <row r="102" spans="1:5">
      <c r="A102" s="2" t="s">
        <v>62</v>
      </c>
      <c r="B102" s="4">
        <v>0</v>
      </c>
      <c r="C102" s="4">
        <v>0</v>
      </c>
      <c r="D102" s="4" t="s">
        <v>5</v>
      </c>
      <c r="E102" s="4" t="s">
        <v>5</v>
      </c>
    </row>
    <row r="103" spans="1:5" ht="30">
      <c r="A103" s="2" t="s">
        <v>63</v>
      </c>
      <c r="B103" s="6">
        <v>2826</v>
      </c>
      <c r="C103" s="4">
        <v>12</v>
      </c>
      <c r="D103" s="4" t="s">
        <v>5</v>
      </c>
      <c r="E103" s="4" t="s">
        <v>5</v>
      </c>
    </row>
    <row r="104" spans="1:5">
      <c r="A104" s="2" t="s">
        <v>64</v>
      </c>
      <c r="B104" s="4">
        <v>0</v>
      </c>
      <c r="C104" s="4">
        <v>0</v>
      </c>
      <c r="D104" s="4" t="s">
        <v>5</v>
      </c>
      <c r="E104" s="4" t="s">
        <v>5</v>
      </c>
    </row>
    <row r="105" spans="1:5">
      <c r="A105" s="2" t="s">
        <v>65</v>
      </c>
      <c r="B105" s="6">
        <v>19469</v>
      </c>
      <c r="C105" s="6">
        <v>23344</v>
      </c>
      <c r="D105" s="4" t="s">
        <v>5</v>
      </c>
      <c r="E105" s="4" t="s">
        <v>5</v>
      </c>
    </row>
    <row r="106" spans="1:5">
      <c r="A106" s="2" t="s">
        <v>644</v>
      </c>
      <c r="B106" s="6">
        <v>-162577</v>
      </c>
      <c r="C106" s="6">
        <v>-212065</v>
      </c>
      <c r="D106" s="4" t="s">
        <v>5</v>
      </c>
      <c r="E106" s="4" t="s">
        <v>5</v>
      </c>
    </row>
    <row r="107" spans="1:5">
      <c r="A107" s="3" t="s">
        <v>66</v>
      </c>
      <c r="B107" s="4" t="s">
        <v>5</v>
      </c>
      <c r="C107" s="4" t="s">
        <v>5</v>
      </c>
      <c r="D107" s="4" t="s">
        <v>5</v>
      </c>
      <c r="E107" s="4" t="s">
        <v>5</v>
      </c>
    </row>
    <row r="108" spans="1:5">
      <c r="A108" s="2" t="s">
        <v>67</v>
      </c>
      <c r="B108" s="4">
        <v>0</v>
      </c>
      <c r="C108" s="4">
        <v>0</v>
      </c>
      <c r="D108" s="4" t="s">
        <v>5</v>
      </c>
      <c r="E108" s="4" t="s">
        <v>5</v>
      </c>
    </row>
    <row r="109" spans="1:5">
      <c r="A109" s="2" t="s">
        <v>68</v>
      </c>
      <c r="B109" s="4">
        <v>0</v>
      </c>
      <c r="C109" s="4">
        <v>0</v>
      </c>
      <c r="D109" s="4" t="s">
        <v>5</v>
      </c>
      <c r="E109" s="4" t="s">
        <v>5</v>
      </c>
    </row>
    <row r="110" spans="1:5">
      <c r="A110" s="2" t="s">
        <v>69</v>
      </c>
      <c r="B110" s="6">
        <v>2689</v>
      </c>
      <c r="C110" s="6">
        <v>2145</v>
      </c>
      <c r="D110" s="4" t="s">
        <v>5</v>
      </c>
      <c r="E110" s="4" t="s">
        <v>5</v>
      </c>
    </row>
    <row r="111" spans="1:5">
      <c r="A111" s="2" t="s">
        <v>70</v>
      </c>
      <c r="B111" s="6">
        <v>2689</v>
      </c>
      <c r="C111" s="6">
        <v>2145</v>
      </c>
      <c r="D111" s="4" t="s">
        <v>5</v>
      </c>
      <c r="E111" s="4" t="s">
        <v>5</v>
      </c>
    </row>
    <row r="112" spans="1:5">
      <c r="A112" s="2" t="s">
        <v>71</v>
      </c>
      <c r="B112" s="6">
        <v>-1248</v>
      </c>
      <c r="C112" s="4">
        <v>-932</v>
      </c>
      <c r="D112" s="4" t="s">
        <v>5</v>
      </c>
      <c r="E112" s="4" t="s">
        <v>5</v>
      </c>
    </row>
    <row r="113" spans="1:5">
      <c r="A113" s="2" t="s">
        <v>72</v>
      </c>
      <c r="B113" s="6">
        <v>1441</v>
      </c>
      <c r="C113" s="6">
        <v>1213</v>
      </c>
      <c r="D113" s="4" t="s">
        <v>5</v>
      </c>
      <c r="E113" s="4" t="s">
        <v>5</v>
      </c>
    </row>
    <row r="114" spans="1:5">
      <c r="A114" s="3" t="s">
        <v>73</v>
      </c>
      <c r="B114" s="4" t="s">
        <v>5</v>
      </c>
      <c r="C114" s="4" t="s">
        <v>5</v>
      </c>
      <c r="D114" s="4" t="s">
        <v>5</v>
      </c>
      <c r="E114" s="4" t="s">
        <v>5</v>
      </c>
    </row>
    <row r="115" spans="1:5">
      <c r="A115" s="2" t="s">
        <v>74</v>
      </c>
      <c r="B115" s="4">
        <v>0</v>
      </c>
      <c r="C115" s="4">
        <v>0</v>
      </c>
      <c r="D115" s="4" t="s">
        <v>5</v>
      </c>
      <c r="E115" s="4" t="s">
        <v>5</v>
      </c>
    </row>
    <row r="116" spans="1:5">
      <c r="A116" s="2" t="s">
        <v>75</v>
      </c>
      <c r="B116" s="4">
        <v>0</v>
      </c>
      <c r="C116" s="4">
        <v>0</v>
      </c>
      <c r="D116" s="4" t="s">
        <v>5</v>
      </c>
      <c r="E116" s="4" t="s">
        <v>5</v>
      </c>
    </row>
    <row r="117" spans="1:5">
      <c r="A117" s="2" t="s">
        <v>64</v>
      </c>
      <c r="B117" s="4">
        <v>0</v>
      </c>
      <c r="C117" s="4">
        <v>0</v>
      </c>
      <c r="D117" s="4" t="s">
        <v>5</v>
      </c>
      <c r="E117" s="4" t="s">
        <v>5</v>
      </c>
    </row>
    <row r="118" spans="1:5">
      <c r="A118" s="2" t="s">
        <v>655</v>
      </c>
      <c r="B118" s="6">
        <v>955952</v>
      </c>
      <c r="C118" s="6">
        <v>856739</v>
      </c>
      <c r="D118" s="4" t="s">
        <v>5</v>
      </c>
      <c r="E118" s="4" t="s">
        <v>5</v>
      </c>
    </row>
    <row r="119" spans="1:5">
      <c r="A119" s="2" t="s">
        <v>76</v>
      </c>
      <c r="B119" s="6">
        <v>20954</v>
      </c>
      <c r="C119" s="6">
        <v>27142</v>
      </c>
      <c r="D119" s="4" t="s">
        <v>5</v>
      </c>
      <c r="E119" s="4" t="s">
        <v>5</v>
      </c>
    </row>
    <row r="120" spans="1:5">
      <c r="A120" s="2" t="s">
        <v>77</v>
      </c>
      <c r="B120" s="6">
        <v>976906</v>
      </c>
      <c r="C120" s="6">
        <v>883881</v>
      </c>
      <c r="D120" s="4" t="s">
        <v>5</v>
      </c>
      <c r="E120" s="4" t="s">
        <v>5</v>
      </c>
    </row>
    <row r="121" spans="1:5">
      <c r="A121" s="2" t="s">
        <v>78</v>
      </c>
      <c r="B121" s="6">
        <v>835239</v>
      </c>
      <c r="C121" s="6">
        <v>696373</v>
      </c>
      <c r="D121" s="4" t="s">
        <v>5</v>
      </c>
      <c r="E121" s="4" t="s">
        <v>5</v>
      </c>
    </row>
    <row r="122" spans="1:5">
      <c r="A122" s="3" t="s">
        <v>79</v>
      </c>
      <c r="B122" s="4" t="s">
        <v>5</v>
      </c>
      <c r="C122" s="4" t="s">
        <v>5</v>
      </c>
      <c r="D122" s="4" t="s">
        <v>5</v>
      </c>
      <c r="E122" s="4" t="s">
        <v>5</v>
      </c>
    </row>
    <row r="123" spans="1:5">
      <c r="A123" s="2" t="s">
        <v>80</v>
      </c>
      <c r="B123" s="4">
        <v>361</v>
      </c>
      <c r="C123" s="4">
        <v>254</v>
      </c>
      <c r="D123" s="4" t="s">
        <v>5</v>
      </c>
      <c r="E123" s="4" t="s">
        <v>5</v>
      </c>
    </row>
    <row r="124" spans="1:5">
      <c r="A124" s="2" t="s">
        <v>81</v>
      </c>
      <c r="B124" s="6">
        <v>15616</v>
      </c>
      <c r="C124" s="6">
        <v>32744</v>
      </c>
      <c r="D124" s="4" t="s">
        <v>5</v>
      </c>
      <c r="E124" s="4" t="s">
        <v>5</v>
      </c>
    </row>
    <row r="125" spans="1:5">
      <c r="A125" s="2" t="s">
        <v>82</v>
      </c>
      <c r="B125" s="6">
        <v>15977</v>
      </c>
      <c r="C125" s="6">
        <v>32998</v>
      </c>
      <c r="D125" s="4" t="s">
        <v>5</v>
      </c>
      <c r="E125" s="4" t="s">
        <v>5</v>
      </c>
    </row>
    <row r="126" spans="1:5">
      <c r="A126" s="2" t="s">
        <v>64</v>
      </c>
      <c r="B126" s="4">
        <v>0</v>
      </c>
      <c r="C126" s="4">
        <v>0</v>
      </c>
      <c r="D126" s="4" t="s">
        <v>5</v>
      </c>
      <c r="E126" s="4" t="s">
        <v>5</v>
      </c>
    </row>
    <row r="127" spans="1:5">
      <c r="A127" s="2" t="s">
        <v>659</v>
      </c>
      <c r="B127" s="4">
        <v>0</v>
      </c>
      <c r="C127" s="4">
        <v>0</v>
      </c>
      <c r="D127" s="4" t="s">
        <v>5</v>
      </c>
      <c r="E127" s="4" t="s">
        <v>5</v>
      </c>
    </row>
    <row r="128" spans="1:5">
      <c r="A128" s="2" t="s">
        <v>1104</v>
      </c>
      <c r="B128" s="6">
        <v>18264</v>
      </c>
      <c r="C128" s="4" t="s">
        <v>5</v>
      </c>
      <c r="D128" s="4" t="s">
        <v>5</v>
      </c>
      <c r="E128" s="4" t="s">
        <v>5</v>
      </c>
    </row>
    <row r="129" spans="1:5">
      <c r="A129" s="2" t="s">
        <v>84</v>
      </c>
      <c r="B129" s="6">
        <v>9496</v>
      </c>
      <c r="C129" s="6">
        <v>13933</v>
      </c>
      <c r="D129" s="4" t="s">
        <v>5</v>
      </c>
      <c r="E129" s="4" t="s">
        <v>5</v>
      </c>
    </row>
    <row r="130" spans="1:5">
      <c r="A130" s="2" t="s">
        <v>85</v>
      </c>
      <c r="B130" s="6">
        <v>829194</v>
      </c>
      <c r="C130" s="6">
        <v>964384</v>
      </c>
      <c r="D130" s="4" t="s">
        <v>5</v>
      </c>
      <c r="E130" s="4" t="s">
        <v>5</v>
      </c>
    </row>
    <row r="131" spans="1:5">
      <c r="A131" s="2" t="s">
        <v>86</v>
      </c>
      <c r="B131" s="4" t="s">
        <v>87</v>
      </c>
      <c r="C131" s="4" t="s">
        <v>87</v>
      </c>
      <c r="D131" s="4" t="s">
        <v>5</v>
      </c>
      <c r="E131" s="4" t="s">
        <v>5</v>
      </c>
    </row>
    <row r="132" spans="1:5">
      <c r="A132" s="3" t="s">
        <v>662</v>
      </c>
      <c r="B132" s="4" t="s">
        <v>5</v>
      </c>
      <c r="C132" s="4" t="s">
        <v>5</v>
      </c>
      <c r="D132" s="4" t="s">
        <v>5</v>
      </c>
      <c r="E132" s="4" t="s">
        <v>5</v>
      </c>
    </row>
    <row r="133" spans="1:5">
      <c r="A133" s="2" t="s">
        <v>663</v>
      </c>
      <c r="B133" s="4">
        <v>0</v>
      </c>
      <c r="C133" s="4">
        <v>0</v>
      </c>
      <c r="D133" s="4" t="s">
        <v>5</v>
      </c>
      <c r="E133" s="4" t="s">
        <v>5</v>
      </c>
    </row>
    <row r="134" spans="1:5">
      <c r="A134" s="2" t="s">
        <v>664</v>
      </c>
      <c r="B134" s="4">
        <v>671</v>
      </c>
      <c r="C134" s="4">
        <v>0</v>
      </c>
      <c r="D134" s="4" t="s">
        <v>5</v>
      </c>
      <c r="E134" s="4" t="s">
        <v>5</v>
      </c>
    </row>
    <row r="135" spans="1:5">
      <c r="A135" s="2" t="s">
        <v>91</v>
      </c>
      <c r="B135" s="6">
        <v>740690</v>
      </c>
      <c r="C135" s="6">
        <v>311034</v>
      </c>
      <c r="D135" s="4" t="s">
        <v>5</v>
      </c>
      <c r="E135" s="4" t="s">
        <v>5</v>
      </c>
    </row>
    <row r="136" spans="1:5" ht="30">
      <c r="A136" s="2" t="s">
        <v>667</v>
      </c>
      <c r="B136" s="6">
        <v>-773808</v>
      </c>
      <c r="C136" s="6">
        <v>-619640</v>
      </c>
      <c r="D136" s="4" t="s">
        <v>5</v>
      </c>
      <c r="E136" s="4" t="s">
        <v>5</v>
      </c>
    </row>
    <row r="137" spans="1:5" ht="30">
      <c r="A137" s="2" t="s">
        <v>93</v>
      </c>
      <c r="B137" s="6">
        <v>-5245</v>
      </c>
      <c r="C137" s="6">
        <v>-6336</v>
      </c>
      <c r="D137" s="4" t="s">
        <v>5</v>
      </c>
      <c r="E137" s="4" t="s">
        <v>5</v>
      </c>
    </row>
    <row r="138" spans="1:5">
      <c r="A138" s="2" t="s">
        <v>94</v>
      </c>
      <c r="B138" s="6">
        <v>-37692</v>
      </c>
      <c r="C138" s="6">
        <v>-314942</v>
      </c>
      <c r="D138" s="4" t="s">
        <v>5</v>
      </c>
      <c r="E138" s="4" t="s">
        <v>5</v>
      </c>
    </row>
    <row r="139" spans="1:5" ht="30">
      <c r="A139" s="2" t="s">
        <v>95</v>
      </c>
      <c r="B139" s="6">
        <v>835239</v>
      </c>
      <c r="C139" s="6">
        <v>696373</v>
      </c>
      <c r="D139" s="4" t="s">
        <v>5</v>
      </c>
      <c r="E139" s="4" t="s">
        <v>5</v>
      </c>
    </row>
    <row r="140" spans="1:5">
      <c r="A140" s="2" t="s">
        <v>1158</v>
      </c>
      <c r="B140" s="4" t="s">
        <v>5</v>
      </c>
      <c r="C140" s="4" t="s">
        <v>5</v>
      </c>
      <c r="D140" s="4" t="s">
        <v>5</v>
      </c>
      <c r="E140" s="4" t="s">
        <v>5</v>
      </c>
    </row>
    <row r="141" spans="1:5">
      <c r="A141" s="3" t="s">
        <v>55</v>
      </c>
      <c r="B141" s="4" t="s">
        <v>5</v>
      </c>
      <c r="C141" s="4" t="s">
        <v>5</v>
      </c>
      <c r="D141" s="4" t="s">
        <v>5</v>
      </c>
      <c r="E141" s="4" t="s">
        <v>5</v>
      </c>
    </row>
    <row r="142" spans="1:5">
      <c r="A142" s="2" t="s">
        <v>56</v>
      </c>
      <c r="B142" s="6">
        <v>-7979</v>
      </c>
      <c r="C142" s="6">
        <v>-4307</v>
      </c>
      <c r="D142" s="4">
        <v>19</v>
      </c>
      <c r="E142" s="6">
        <v>-3408</v>
      </c>
    </row>
    <row r="143" spans="1:5">
      <c r="A143" s="2" t="s">
        <v>119</v>
      </c>
      <c r="B143" s="6">
        <v>175205</v>
      </c>
      <c r="C143" s="6">
        <v>107961</v>
      </c>
      <c r="D143" s="4" t="s">
        <v>5</v>
      </c>
      <c r="E143" s="4" t="s">
        <v>5</v>
      </c>
    </row>
    <row r="144" spans="1:5">
      <c r="A144" s="3" t="s">
        <v>58</v>
      </c>
      <c r="B144" s="4" t="s">
        <v>5</v>
      </c>
      <c r="C144" s="4" t="s">
        <v>5</v>
      </c>
      <c r="D144" s="4" t="s">
        <v>5</v>
      </c>
      <c r="E144" s="4" t="s">
        <v>5</v>
      </c>
    </row>
    <row r="145" spans="1:5">
      <c r="A145" s="2" t="s">
        <v>59</v>
      </c>
      <c r="B145" s="6">
        <v>38881</v>
      </c>
      <c r="C145" s="6">
        <v>35074</v>
      </c>
      <c r="D145" s="4" t="s">
        <v>5</v>
      </c>
      <c r="E145" s="4" t="s">
        <v>5</v>
      </c>
    </row>
    <row r="146" spans="1:5">
      <c r="A146" s="2" t="s">
        <v>60</v>
      </c>
      <c r="B146" s="6">
        <v>23420</v>
      </c>
      <c r="C146" s="6">
        <v>20220</v>
      </c>
      <c r="D146" s="4" t="s">
        <v>5</v>
      </c>
      <c r="E146" s="4" t="s">
        <v>5</v>
      </c>
    </row>
    <row r="147" spans="1:5">
      <c r="A147" s="2" t="s">
        <v>61</v>
      </c>
      <c r="B147" s="6">
        <v>42525</v>
      </c>
      <c r="C147" s="6">
        <v>35927</v>
      </c>
      <c r="D147" s="4" t="s">
        <v>5</v>
      </c>
      <c r="E147" s="4" t="s">
        <v>5</v>
      </c>
    </row>
    <row r="148" spans="1:5">
      <c r="A148" s="2" t="s">
        <v>62</v>
      </c>
      <c r="B148" s="6">
        <v>104826</v>
      </c>
      <c r="C148" s="6">
        <v>91221</v>
      </c>
      <c r="D148" s="4" t="s">
        <v>5</v>
      </c>
      <c r="E148" s="4" t="s">
        <v>5</v>
      </c>
    </row>
    <row r="149" spans="1:5" ht="30">
      <c r="A149" s="2" t="s">
        <v>63</v>
      </c>
      <c r="B149" s="6">
        <v>13636</v>
      </c>
      <c r="C149" s="6">
        <v>13844</v>
      </c>
      <c r="D149" s="4" t="s">
        <v>5</v>
      </c>
      <c r="E149" s="4" t="s">
        <v>5</v>
      </c>
    </row>
    <row r="150" spans="1:5">
      <c r="A150" s="2" t="s">
        <v>64</v>
      </c>
      <c r="B150" s="6">
        <v>3676</v>
      </c>
      <c r="C150" s="6">
        <v>5161</v>
      </c>
      <c r="D150" s="4" t="s">
        <v>5</v>
      </c>
      <c r="E150" s="4" t="s">
        <v>5</v>
      </c>
    </row>
    <row r="151" spans="1:5">
      <c r="A151" s="2" t="s">
        <v>65</v>
      </c>
      <c r="B151" s="6">
        <v>289364</v>
      </c>
      <c r="C151" s="6">
        <v>213880</v>
      </c>
      <c r="D151" s="4" t="s">
        <v>5</v>
      </c>
      <c r="E151" s="4" t="s">
        <v>5</v>
      </c>
    </row>
    <row r="152" spans="1:5">
      <c r="A152" s="2" t="s">
        <v>644</v>
      </c>
      <c r="B152" s="4">
        <v>0</v>
      </c>
      <c r="C152" s="4">
        <v>0</v>
      </c>
      <c r="D152" s="4" t="s">
        <v>5</v>
      </c>
      <c r="E152" s="4" t="s">
        <v>5</v>
      </c>
    </row>
    <row r="153" spans="1:5">
      <c r="A153" s="3" t="s">
        <v>66</v>
      </c>
      <c r="B153" s="4" t="s">
        <v>5</v>
      </c>
      <c r="C153" s="4" t="s">
        <v>5</v>
      </c>
      <c r="D153" s="4" t="s">
        <v>5</v>
      </c>
      <c r="E153" s="4" t="s">
        <v>5</v>
      </c>
    </row>
    <row r="154" spans="1:5">
      <c r="A154" s="2" t="s">
        <v>67</v>
      </c>
      <c r="B154" s="6">
        <v>3565</v>
      </c>
      <c r="C154" s="6">
        <v>3565</v>
      </c>
      <c r="D154" s="4" t="s">
        <v>5</v>
      </c>
      <c r="E154" s="4" t="s">
        <v>5</v>
      </c>
    </row>
    <row r="155" spans="1:5">
      <c r="A155" s="2" t="s">
        <v>68</v>
      </c>
      <c r="B155" s="6">
        <v>37667</v>
      </c>
      <c r="C155" s="6">
        <v>36320</v>
      </c>
      <c r="D155" s="4" t="s">
        <v>5</v>
      </c>
      <c r="E155" s="4" t="s">
        <v>5</v>
      </c>
    </row>
    <row r="156" spans="1:5">
      <c r="A156" s="2" t="s">
        <v>69</v>
      </c>
      <c r="B156" s="6">
        <v>295387</v>
      </c>
      <c r="C156" s="6">
        <v>281885</v>
      </c>
      <c r="D156" s="4" t="s">
        <v>5</v>
      </c>
      <c r="E156" s="4" t="s">
        <v>5</v>
      </c>
    </row>
    <row r="157" spans="1:5">
      <c r="A157" s="2" t="s">
        <v>70</v>
      </c>
      <c r="B157" s="6">
        <v>336619</v>
      </c>
      <c r="C157" s="6">
        <v>321770</v>
      </c>
      <c r="D157" s="4" t="s">
        <v>5</v>
      </c>
      <c r="E157" s="4" t="s">
        <v>5</v>
      </c>
    </row>
    <row r="158" spans="1:5">
      <c r="A158" s="2" t="s">
        <v>71</v>
      </c>
      <c r="B158" s="6">
        <v>-244486</v>
      </c>
      <c r="C158" s="6">
        <v>-228596</v>
      </c>
      <c r="D158" s="4" t="s">
        <v>5</v>
      </c>
      <c r="E158" s="4" t="s">
        <v>5</v>
      </c>
    </row>
    <row r="159" spans="1:5">
      <c r="A159" s="2" t="s">
        <v>72</v>
      </c>
      <c r="B159" s="6">
        <v>92133</v>
      </c>
      <c r="C159" s="6">
        <v>93174</v>
      </c>
      <c r="D159" s="4" t="s">
        <v>5</v>
      </c>
      <c r="E159" s="4" t="s">
        <v>5</v>
      </c>
    </row>
    <row r="160" spans="1:5">
      <c r="A160" s="3" t="s">
        <v>73</v>
      </c>
      <c r="B160" s="4" t="s">
        <v>5</v>
      </c>
      <c r="C160" s="4" t="s">
        <v>5</v>
      </c>
      <c r="D160" s="4" t="s">
        <v>5</v>
      </c>
      <c r="E160" s="4" t="s">
        <v>5</v>
      </c>
    </row>
    <row r="161" spans="1:5">
      <c r="A161" s="2" t="s">
        <v>74</v>
      </c>
      <c r="B161" s="6">
        <v>82058</v>
      </c>
      <c r="C161" s="6">
        <v>94356</v>
      </c>
      <c r="D161" s="4" t="s">
        <v>5</v>
      </c>
      <c r="E161" s="4" t="s">
        <v>5</v>
      </c>
    </row>
    <row r="162" spans="1:5">
      <c r="A162" s="2" t="s">
        <v>75</v>
      </c>
      <c r="B162" s="6">
        <v>383042</v>
      </c>
      <c r="C162" s="6">
        <v>383042</v>
      </c>
      <c r="D162" s="4" t="s">
        <v>5</v>
      </c>
      <c r="E162" s="4" t="s">
        <v>5</v>
      </c>
    </row>
    <row r="163" spans="1:5">
      <c r="A163" s="2" t="s">
        <v>64</v>
      </c>
      <c r="B163" s="4">
        <v>0</v>
      </c>
      <c r="C163" s="4">
        <v>0</v>
      </c>
      <c r="D163" s="4" t="s">
        <v>5</v>
      </c>
      <c r="E163" s="4" t="s">
        <v>5</v>
      </c>
    </row>
    <row r="164" spans="1:5">
      <c r="A164" s="2" t="s">
        <v>655</v>
      </c>
      <c r="B164" s="4">
        <v>0</v>
      </c>
      <c r="C164" s="4">
        <v>0</v>
      </c>
      <c r="D164" s="4" t="s">
        <v>5</v>
      </c>
      <c r="E164" s="4" t="s">
        <v>5</v>
      </c>
    </row>
    <row r="165" spans="1:5">
      <c r="A165" s="2" t="s">
        <v>76</v>
      </c>
      <c r="B165" s="6">
        <v>2820</v>
      </c>
      <c r="C165" s="6">
        <v>2717</v>
      </c>
      <c r="D165" s="4" t="s">
        <v>5</v>
      </c>
      <c r="E165" s="4" t="s">
        <v>5</v>
      </c>
    </row>
    <row r="166" spans="1:5">
      <c r="A166" s="2" t="s">
        <v>77</v>
      </c>
      <c r="B166" s="6">
        <v>467920</v>
      </c>
      <c r="C166" s="6">
        <v>480115</v>
      </c>
      <c r="D166" s="4" t="s">
        <v>5</v>
      </c>
      <c r="E166" s="4" t="s">
        <v>5</v>
      </c>
    </row>
    <row r="167" spans="1:5">
      <c r="A167" s="2" t="s">
        <v>78</v>
      </c>
      <c r="B167" s="6">
        <v>849417</v>
      </c>
      <c r="C167" s="6">
        <v>787169</v>
      </c>
      <c r="D167" s="4" t="s">
        <v>5</v>
      </c>
      <c r="E167" s="4" t="s">
        <v>5</v>
      </c>
    </row>
    <row r="168" spans="1:5">
      <c r="A168" s="3" t="s">
        <v>79</v>
      </c>
      <c r="B168" s="4" t="s">
        <v>5</v>
      </c>
      <c r="C168" s="4" t="s">
        <v>5</v>
      </c>
      <c r="D168" s="4" t="s">
        <v>5</v>
      </c>
      <c r="E168" s="4" t="s">
        <v>5</v>
      </c>
    </row>
    <row r="169" spans="1:5">
      <c r="A169" s="2" t="s">
        <v>80</v>
      </c>
      <c r="B169" s="6">
        <v>66324</v>
      </c>
      <c r="C169" s="6">
        <v>63110</v>
      </c>
      <c r="D169" s="4" t="s">
        <v>5</v>
      </c>
      <c r="E169" s="4" t="s">
        <v>5</v>
      </c>
    </row>
    <row r="170" spans="1:5">
      <c r="A170" s="2" t="s">
        <v>81</v>
      </c>
      <c r="B170" s="6">
        <v>71299</v>
      </c>
      <c r="C170" s="6">
        <v>58547</v>
      </c>
      <c r="D170" s="4" t="s">
        <v>5</v>
      </c>
      <c r="E170" s="4" t="s">
        <v>5</v>
      </c>
    </row>
    <row r="171" spans="1:5">
      <c r="A171" s="2" t="s">
        <v>82</v>
      </c>
      <c r="B171" s="6">
        <v>137623</v>
      </c>
      <c r="C171" s="6">
        <v>121657</v>
      </c>
      <c r="D171" s="4" t="s">
        <v>5</v>
      </c>
      <c r="E171" s="4" t="s">
        <v>5</v>
      </c>
    </row>
    <row r="172" spans="1:5">
      <c r="A172" s="2" t="s">
        <v>64</v>
      </c>
      <c r="B172" s="6">
        <v>10493</v>
      </c>
      <c r="C172" s="6">
        <v>10049</v>
      </c>
      <c r="D172" s="4" t="s">
        <v>5</v>
      </c>
      <c r="E172" s="4" t="s">
        <v>5</v>
      </c>
    </row>
    <row r="173" spans="1:5">
      <c r="A173" s="2" t="s">
        <v>659</v>
      </c>
      <c r="B173" s="6">
        <v>855205</v>
      </c>
      <c r="C173" s="6">
        <v>856739</v>
      </c>
      <c r="D173" s="4" t="s">
        <v>5</v>
      </c>
      <c r="E173" s="4" t="s">
        <v>5</v>
      </c>
    </row>
    <row r="174" spans="1:5">
      <c r="A174" s="2" t="s">
        <v>1104</v>
      </c>
      <c r="B174" s="4">
        <v>0</v>
      </c>
      <c r="C174" s="4" t="s">
        <v>5</v>
      </c>
      <c r="D174" s="4" t="s">
        <v>5</v>
      </c>
      <c r="E174" s="4" t="s">
        <v>5</v>
      </c>
    </row>
    <row r="175" spans="1:5">
      <c r="A175" s="2" t="s">
        <v>84</v>
      </c>
      <c r="B175" s="6">
        <v>46222</v>
      </c>
      <c r="C175" s="6">
        <v>45811</v>
      </c>
      <c r="D175" s="4" t="s">
        <v>5</v>
      </c>
      <c r="E175" s="4" t="s">
        <v>5</v>
      </c>
    </row>
    <row r="176" spans="1:5">
      <c r="A176" s="2" t="s">
        <v>85</v>
      </c>
      <c r="B176" s="4">
        <v>0</v>
      </c>
      <c r="C176" s="4">
        <v>0</v>
      </c>
      <c r="D176" s="4" t="s">
        <v>5</v>
      </c>
      <c r="E176" s="4" t="s">
        <v>5</v>
      </c>
    </row>
    <row r="177" spans="1:5">
      <c r="A177" s="2" t="s">
        <v>86</v>
      </c>
      <c r="B177" s="4" t="s">
        <v>87</v>
      </c>
      <c r="C177" s="4" t="s">
        <v>87</v>
      </c>
      <c r="D177" s="4" t="s">
        <v>5</v>
      </c>
      <c r="E177" s="4" t="s">
        <v>5</v>
      </c>
    </row>
    <row r="178" spans="1:5">
      <c r="A178" s="3" t="s">
        <v>662</v>
      </c>
      <c r="B178" s="4" t="s">
        <v>5</v>
      </c>
      <c r="C178" s="4" t="s">
        <v>5</v>
      </c>
      <c r="D178" s="4" t="s">
        <v>5</v>
      </c>
      <c r="E178" s="4" t="s">
        <v>5</v>
      </c>
    </row>
    <row r="179" spans="1:5">
      <c r="A179" s="2" t="s">
        <v>663</v>
      </c>
      <c r="B179" s="4">
        <v>0</v>
      </c>
      <c r="C179" s="4">
        <v>0</v>
      </c>
      <c r="D179" s="4" t="s">
        <v>5</v>
      </c>
      <c r="E179" s="4" t="s">
        <v>5</v>
      </c>
    </row>
    <row r="180" spans="1:5">
      <c r="A180" s="2" t="s">
        <v>664</v>
      </c>
      <c r="B180" s="4">
        <v>0</v>
      </c>
      <c r="C180" s="4">
        <v>0</v>
      </c>
      <c r="D180" s="4" t="s">
        <v>5</v>
      </c>
      <c r="E180" s="4" t="s">
        <v>5</v>
      </c>
    </row>
    <row r="181" spans="1:5">
      <c r="A181" s="2" t="s">
        <v>91</v>
      </c>
      <c r="B181" s="6">
        <v>466768</v>
      </c>
      <c r="C181" s="6">
        <v>407525</v>
      </c>
      <c r="D181" s="4" t="s">
        <v>5</v>
      </c>
      <c r="E181" s="4" t="s">
        <v>5</v>
      </c>
    </row>
    <row r="182" spans="1:5" ht="30">
      <c r="A182" s="2" t="s">
        <v>667</v>
      </c>
      <c r="B182" s="6">
        <v>-666894</v>
      </c>
      <c r="C182" s="6">
        <v>-654612</v>
      </c>
      <c r="D182" s="4" t="s">
        <v>5</v>
      </c>
      <c r="E182" s="4" t="s">
        <v>5</v>
      </c>
    </row>
    <row r="183" spans="1:5" ht="30">
      <c r="A183" s="2" t="s">
        <v>93</v>
      </c>
      <c r="B183" s="4">
        <v>0</v>
      </c>
      <c r="C183" s="4">
        <v>0</v>
      </c>
      <c r="D183" s="4" t="s">
        <v>5</v>
      </c>
      <c r="E183" s="4" t="s">
        <v>5</v>
      </c>
    </row>
    <row r="184" spans="1:5">
      <c r="A184" s="2" t="s">
        <v>94</v>
      </c>
      <c r="B184" s="6">
        <v>-200126</v>
      </c>
      <c r="C184" s="6">
        <v>-247087</v>
      </c>
      <c r="D184" s="4" t="s">
        <v>5</v>
      </c>
      <c r="E184" s="4" t="s">
        <v>5</v>
      </c>
    </row>
    <row r="185" spans="1:5" ht="30">
      <c r="A185" s="2" t="s">
        <v>95</v>
      </c>
      <c r="B185" s="6">
        <v>849417</v>
      </c>
      <c r="C185" s="6">
        <v>787169</v>
      </c>
      <c r="D185" s="4" t="s">
        <v>5</v>
      </c>
      <c r="E185" s="4" t="s">
        <v>5</v>
      </c>
    </row>
    <row r="186" spans="1:5">
      <c r="A186" s="2" t="s">
        <v>1159</v>
      </c>
      <c r="B186" s="4" t="s">
        <v>5</v>
      </c>
      <c r="C186" s="4" t="s">
        <v>5</v>
      </c>
      <c r="D186" s="4" t="s">
        <v>5</v>
      </c>
      <c r="E186" s="4" t="s">
        <v>5</v>
      </c>
    </row>
    <row r="187" spans="1:5">
      <c r="A187" s="3" t="s">
        <v>55</v>
      </c>
      <c r="B187" s="4" t="s">
        <v>5</v>
      </c>
      <c r="C187" s="4" t="s">
        <v>5</v>
      </c>
      <c r="D187" s="4" t="s">
        <v>5</v>
      </c>
      <c r="E187" s="4" t="s">
        <v>5</v>
      </c>
    </row>
    <row r="188" spans="1:5">
      <c r="A188" s="2" t="s">
        <v>56</v>
      </c>
      <c r="B188" s="6">
        <v>14452</v>
      </c>
      <c r="C188" s="6">
        <v>8169</v>
      </c>
      <c r="D188" s="6">
        <v>7419</v>
      </c>
      <c r="E188" s="6">
        <v>6530</v>
      </c>
    </row>
    <row r="189" spans="1:5">
      <c r="A189" s="2" t="s">
        <v>119</v>
      </c>
      <c r="B189" s="6">
        <v>45818</v>
      </c>
      <c r="C189" s="6">
        <v>7091</v>
      </c>
      <c r="D189" s="4" t="s">
        <v>5</v>
      </c>
      <c r="E189" s="4" t="s">
        <v>5</v>
      </c>
    </row>
    <row r="190" spans="1:5">
      <c r="A190" s="3" t="s">
        <v>58</v>
      </c>
      <c r="B190" s="4" t="s">
        <v>5</v>
      </c>
      <c r="C190" s="4" t="s">
        <v>5</v>
      </c>
      <c r="D190" s="4" t="s">
        <v>5</v>
      </c>
      <c r="E190" s="4" t="s">
        <v>5</v>
      </c>
    </row>
    <row r="191" spans="1:5">
      <c r="A191" s="2" t="s">
        <v>59</v>
      </c>
      <c r="B191" s="6">
        <v>11956</v>
      </c>
      <c r="C191" s="6">
        <v>4878</v>
      </c>
      <c r="D191" s="4" t="s">
        <v>5</v>
      </c>
      <c r="E191" s="4" t="s">
        <v>5</v>
      </c>
    </row>
    <row r="192" spans="1:5">
      <c r="A192" s="2" t="s">
        <v>60</v>
      </c>
      <c r="B192" s="6">
        <v>1472</v>
      </c>
      <c r="C192" s="4">
        <v>711</v>
      </c>
      <c r="D192" s="4" t="s">
        <v>5</v>
      </c>
      <c r="E192" s="4" t="s">
        <v>5</v>
      </c>
    </row>
    <row r="193" spans="1:5">
      <c r="A193" s="2" t="s">
        <v>61</v>
      </c>
      <c r="B193" s="6">
        <v>21467</v>
      </c>
      <c r="C193" s="6">
        <v>3482</v>
      </c>
      <c r="D193" s="4" t="s">
        <v>5</v>
      </c>
      <c r="E193" s="4" t="s">
        <v>5</v>
      </c>
    </row>
    <row r="194" spans="1:5">
      <c r="A194" s="2" t="s">
        <v>62</v>
      </c>
      <c r="B194" s="6">
        <v>34895</v>
      </c>
      <c r="C194" s="6">
        <v>9071</v>
      </c>
      <c r="D194" s="4" t="s">
        <v>5</v>
      </c>
      <c r="E194" s="4" t="s">
        <v>5</v>
      </c>
    </row>
    <row r="195" spans="1:5" ht="30">
      <c r="A195" s="2" t="s">
        <v>63</v>
      </c>
      <c r="B195" s="6">
        <v>6768</v>
      </c>
      <c r="C195" s="6">
        <v>1528</v>
      </c>
      <c r="D195" s="4" t="s">
        <v>5</v>
      </c>
      <c r="E195" s="4" t="s">
        <v>5</v>
      </c>
    </row>
    <row r="196" spans="1:5">
      <c r="A196" s="2" t="s">
        <v>64</v>
      </c>
      <c r="B196" s="4">
        <v>14</v>
      </c>
      <c r="C196" s="4">
        <v>11</v>
      </c>
      <c r="D196" s="4" t="s">
        <v>5</v>
      </c>
      <c r="E196" s="4" t="s">
        <v>5</v>
      </c>
    </row>
    <row r="197" spans="1:5">
      <c r="A197" s="2" t="s">
        <v>65</v>
      </c>
      <c r="B197" s="6">
        <v>101947</v>
      </c>
      <c r="C197" s="6">
        <v>25870</v>
      </c>
      <c r="D197" s="4" t="s">
        <v>5</v>
      </c>
      <c r="E197" s="4" t="s">
        <v>5</v>
      </c>
    </row>
    <row r="198" spans="1:5">
      <c r="A198" s="2" t="s">
        <v>644</v>
      </c>
      <c r="B198" s="4">
        <v>0</v>
      </c>
      <c r="C198" s="4">
        <v>0</v>
      </c>
      <c r="D198" s="4" t="s">
        <v>5</v>
      </c>
      <c r="E198" s="4" t="s">
        <v>5</v>
      </c>
    </row>
    <row r="199" spans="1:5">
      <c r="A199" s="3" t="s">
        <v>66</v>
      </c>
      <c r="B199" s="4" t="s">
        <v>5</v>
      </c>
      <c r="C199" s="4" t="s">
        <v>5</v>
      </c>
      <c r="D199" s="4" t="s">
        <v>5</v>
      </c>
      <c r="E199" s="4" t="s">
        <v>5</v>
      </c>
    </row>
    <row r="200" spans="1:5">
      <c r="A200" s="2" t="s">
        <v>67</v>
      </c>
      <c r="B200" s="4">
        <v>993</v>
      </c>
      <c r="C200" s="4">
        <v>172</v>
      </c>
      <c r="D200" s="4" t="s">
        <v>5</v>
      </c>
      <c r="E200" s="4" t="s">
        <v>5</v>
      </c>
    </row>
    <row r="201" spans="1:5">
      <c r="A201" s="2" t="s">
        <v>68</v>
      </c>
      <c r="B201" s="6">
        <v>5767</v>
      </c>
      <c r="C201" s="6">
        <v>1621</v>
      </c>
      <c r="D201" s="4" t="s">
        <v>5</v>
      </c>
      <c r="E201" s="4" t="s">
        <v>5</v>
      </c>
    </row>
    <row r="202" spans="1:5">
      <c r="A202" s="2" t="s">
        <v>69</v>
      </c>
      <c r="B202" s="6">
        <v>18682</v>
      </c>
      <c r="C202" s="6">
        <v>9245</v>
      </c>
      <c r="D202" s="4" t="s">
        <v>5</v>
      </c>
      <c r="E202" s="4" t="s">
        <v>5</v>
      </c>
    </row>
    <row r="203" spans="1:5">
      <c r="A203" s="2" t="s">
        <v>70</v>
      </c>
      <c r="B203" s="6">
        <v>25442</v>
      </c>
      <c r="C203" s="6">
        <v>11038</v>
      </c>
      <c r="D203" s="4" t="s">
        <v>5</v>
      </c>
      <c r="E203" s="4" t="s">
        <v>5</v>
      </c>
    </row>
    <row r="204" spans="1:5">
      <c r="A204" s="2" t="s">
        <v>71</v>
      </c>
      <c r="B204" s="6">
        <v>-7894</v>
      </c>
      <c r="C204" s="6">
        <v>-6320</v>
      </c>
      <c r="D204" s="4" t="s">
        <v>5</v>
      </c>
      <c r="E204" s="4" t="s">
        <v>5</v>
      </c>
    </row>
    <row r="205" spans="1:5">
      <c r="A205" s="2" t="s">
        <v>72</v>
      </c>
      <c r="B205" s="6">
        <v>17548</v>
      </c>
      <c r="C205" s="6">
        <v>4718</v>
      </c>
      <c r="D205" s="4" t="s">
        <v>5</v>
      </c>
      <c r="E205" s="4" t="s">
        <v>5</v>
      </c>
    </row>
    <row r="206" spans="1:5">
      <c r="A206" s="3" t="s">
        <v>73</v>
      </c>
      <c r="B206" s="4" t="s">
        <v>5</v>
      </c>
      <c r="C206" s="4" t="s">
        <v>5</v>
      </c>
      <c r="D206" s="4" t="s">
        <v>5</v>
      </c>
      <c r="E206" s="4" t="s">
        <v>5</v>
      </c>
    </row>
    <row r="207" spans="1:5">
      <c r="A207" s="2" t="s">
        <v>74</v>
      </c>
      <c r="B207" s="6">
        <v>34509</v>
      </c>
      <c r="C207" s="4">
        <v>0</v>
      </c>
      <c r="D207" s="4" t="s">
        <v>5</v>
      </c>
      <c r="E207" s="4" t="s">
        <v>5</v>
      </c>
    </row>
    <row r="208" spans="1:5">
      <c r="A208" s="2" t="s">
        <v>75</v>
      </c>
      <c r="B208" s="6">
        <v>40130</v>
      </c>
      <c r="C208" s="6">
        <v>9413</v>
      </c>
      <c r="D208" s="4" t="s">
        <v>5</v>
      </c>
      <c r="E208" s="4" t="s">
        <v>5</v>
      </c>
    </row>
    <row r="209" spans="1:5">
      <c r="A209" s="2" t="s">
        <v>64</v>
      </c>
      <c r="B209" s="6">
        <v>2873</v>
      </c>
      <c r="C209" s="6">
        <v>2981</v>
      </c>
      <c r="D209" s="4" t="s">
        <v>5</v>
      </c>
      <c r="E209" s="4" t="s">
        <v>5</v>
      </c>
    </row>
    <row r="210" spans="1:5">
      <c r="A210" s="2" t="s">
        <v>655</v>
      </c>
      <c r="B210" s="4">
        <v>0</v>
      </c>
      <c r="C210" s="4">
        <v>0</v>
      </c>
      <c r="D210" s="4" t="s">
        <v>5</v>
      </c>
      <c r="E210" s="4" t="s">
        <v>5</v>
      </c>
    </row>
    <row r="211" spans="1:5">
      <c r="A211" s="2" t="s">
        <v>76</v>
      </c>
      <c r="B211" s="4">
        <v>0</v>
      </c>
      <c r="C211" s="4">
        <v>0</v>
      </c>
      <c r="D211" s="4" t="s">
        <v>5</v>
      </c>
      <c r="E211" s="4" t="s">
        <v>5</v>
      </c>
    </row>
    <row r="212" spans="1:5">
      <c r="A212" s="2" t="s">
        <v>77</v>
      </c>
      <c r="B212" s="6">
        <v>77512</v>
      </c>
      <c r="C212" s="6">
        <v>12394</v>
      </c>
      <c r="D212" s="4" t="s">
        <v>5</v>
      </c>
      <c r="E212" s="4" t="s">
        <v>5</v>
      </c>
    </row>
    <row r="213" spans="1:5">
      <c r="A213" s="2" t="s">
        <v>78</v>
      </c>
      <c r="B213" s="6">
        <v>197007</v>
      </c>
      <c r="C213" s="6">
        <v>42982</v>
      </c>
      <c r="D213" s="4" t="s">
        <v>5</v>
      </c>
      <c r="E213" s="4" t="s">
        <v>5</v>
      </c>
    </row>
    <row r="214" spans="1:5">
      <c r="A214" s="3" t="s">
        <v>79</v>
      </c>
      <c r="B214" s="4" t="s">
        <v>5</v>
      </c>
      <c r="C214" s="4" t="s">
        <v>5</v>
      </c>
      <c r="D214" s="4" t="s">
        <v>5</v>
      </c>
      <c r="E214" s="4" t="s">
        <v>5</v>
      </c>
    </row>
    <row r="215" spans="1:5">
      <c r="A215" s="2" t="s">
        <v>80</v>
      </c>
      <c r="B215" s="6">
        <v>24176</v>
      </c>
      <c r="C215" s="6">
        <v>4433</v>
      </c>
      <c r="D215" s="4" t="s">
        <v>5</v>
      </c>
      <c r="E215" s="4" t="s">
        <v>5</v>
      </c>
    </row>
    <row r="216" spans="1:5">
      <c r="A216" s="2" t="s">
        <v>81</v>
      </c>
      <c r="B216" s="6">
        <v>20936</v>
      </c>
      <c r="C216" s="6">
        <v>2627</v>
      </c>
      <c r="D216" s="4" t="s">
        <v>5</v>
      </c>
      <c r="E216" s="4" t="s">
        <v>5</v>
      </c>
    </row>
    <row r="217" spans="1:5">
      <c r="A217" s="2" t="s">
        <v>82</v>
      </c>
      <c r="B217" s="6">
        <v>45112</v>
      </c>
      <c r="C217" s="6">
        <v>7060</v>
      </c>
      <c r="D217" s="4" t="s">
        <v>5</v>
      </c>
      <c r="E217" s="4" t="s">
        <v>5</v>
      </c>
    </row>
    <row r="218" spans="1:5">
      <c r="A218" s="2" t="s">
        <v>64</v>
      </c>
      <c r="B218" s="6">
        <v>10586</v>
      </c>
      <c r="C218" s="4">
        <v>0</v>
      </c>
      <c r="D218" s="4" t="s">
        <v>5</v>
      </c>
      <c r="E218" s="4" t="s">
        <v>5</v>
      </c>
    </row>
    <row r="219" spans="1:5">
      <c r="A219" s="2" t="s">
        <v>659</v>
      </c>
      <c r="B219" s="6">
        <v>100747</v>
      </c>
      <c r="C219" s="4">
        <v>0</v>
      </c>
      <c r="D219" s="4" t="s">
        <v>5</v>
      </c>
      <c r="E219" s="4" t="s">
        <v>5</v>
      </c>
    </row>
    <row r="220" spans="1:5">
      <c r="A220" s="2" t="s">
        <v>1104</v>
      </c>
      <c r="B220" s="4">
        <v>0</v>
      </c>
      <c r="C220" s="4" t="s">
        <v>5</v>
      </c>
      <c r="D220" s="4" t="s">
        <v>5</v>
      </c>
      <c r="E220" s="4" t="s">
        <v>5</v>
      </c>
    </row>
    <row r="221" spans="1:5">
      <c r="A221" s="2" t="s">
        <v>84</v>
      </c>
      <c r="B221" s="6">
        <v>3013</v>
      </c>
      <c r="C221" s="4">
        <v>900</v>
      </c>
      <c r="D221" s="4" t="s">
        <v>5</v>
      </c>
      <c r="E221" s="4" t="s">
        <v>5</v>
      </c>
    </row>
    <row r="222" spans="1:5">
      <c r="A222" s="2" t="s">
        <v>85</v>
      </c>
      <c r="B222" s="4">
        <v>0</v>
      </c>
      <c r="C222" s="4">
        <v>0</v>
      </c>
      <c r="D222" s="4" t="s">
        <v>5</v>
      </c>
      <c r="E222" s="4" t="s">
        <v>5</v>
      </c>
    </row>
    <row r="223" spans="1:5">
      <c r="A223" s="2" t="s">
        <v>86</v>
      </c>
      <c r="B223" s="4" t="s">
        <v>87</v>
      </c>
      <c r="C223" s="4" t="s">
        <v>87</v>
      </c>
      <c r="D223" s="4" t="s">
        <v>5</v>
      </c>
      <c r="E223" s="4" t="s">
        <v>5</v>
      </c>
    </row>
    <row r="224" spans="1:5">
      <c r="A224" s="3" t="s">
        <v>662</v>
      </c>
      <c r="B224" s="4" t="s">
        <v>5</v>
      </c>
      <c r="C224" s="4" t="s">
        <v>5</v>
      </c>
      <c r="D224" s="4" t="s">
        <v>5</v>
      </c>
      <c r="E224" s="4" t="s">
        <v>5</v>
      </c>
    </row>
    <row r="225" spans="1:5">
      <c r="A225" s="2" t="s">
        <v>663</v>
      </c>
      <c r="B225" s="4">
        <v>0</v>
      </c>
      <c r="C225" s="4">
        <v>0</v>
      </c>
      <c r="D225" s="4" t="s">
        <v>5</v>
      </c>
      <c r="E225" s="4" t="s">
        <v>5</v>
      </c>
    </row>
    <row r="226" spans="1:5">
      <c r="A226" s="2" t="s">
        <v>664</v>
      </c>
      <c r="B226" s="4">
        <v>0</v>
      </c>
      <c r="C226" s="4">
        <v>0</v>
      </c>
      <c r="D226" s="4" t="s">
        <v>5</v>
      </c>
      <c r="E226" s="4" t="s">
        <v>5</v>
      </c>
    </row>
    <row r="227" spans="1:5">
      <c r="A227" s="2" t="s">
        <v>91</v>
      </c>
      <c r="B227" s="6">
        <v>12600</v>
      </c>
      <c r="C227" s="6">
        <v>5737</v>
      </c>
      <c r="D227" s="4" t="s">
        <v>5</v>
      </c>
      <c r="E227" s="4" t="s">
        <v>5</v>
      </c>
    </row>
    <row r="228" spans="1:5" ht="30">
      <c r="A228" s="2" t="s">
        <v>667</v>
      </c>
      <c r="B228" s="6">
        <v>23858</v>
      </c>
      <c r="C228" s="6">
        <v>23400</v>
      </c>
      <c r="D228" s="4" t="s">
        <v>5</v>
      </c>
      <c r="E228" s="4" t="s">
        <v>5</v>
      </c>
    </row>
    <row r="229" spans="1:5" ht="30">
      <c r="A229" s="2" t="s">
        <v>93</v>
      </c>
      <c r="B229" s="6">
        <v>1091</v>
      </c>
      <c r="C229" s="6">
        <v>5885</v>
      </c>
      <c r="D229" s="4" t="s">
        <v>5</v>
      </c>
      <c r="E229" s="4" t="s">
        <v>5</v>
      </c>
    </row>
    <row r="230" spans="1:5">
      <c r="A230" s="2" t="s">
        <v>94</v>
      </c>
      <c r="B230" s="6">
        <v>37549</v>
      </c>
      <c r="C230" s="6">
        <v>35022</v>
      </c>
      <c r="D230" s="4" t="s">
        <v>5</v>
      </c>
      <c r="E230" s="4" t="s">
        <v>5</v>
      </c>
    </row>
    <row r="231" spans="1:5" ht="30">
      <c r="A231" s="2" t="s">
        <v>95</v>
      </c>
      <c r="B231" s="6">
        <v>197007</v>
      </c>
      <c r="C231" s="6">
        <v>42982</v>
      </c>
      <c r="D231" s="4" t="s">
        <v>5</v>
      </c>
      <c r="E231" s="4" t="s">
        <v>5</v>
      </c>
    </row>
    <row r="232" spans="1:5">
      <c r="A232" s="2" t="s">
        <v>1160</v>
      </c>
      <c r="B232" s="4" t="s">
        <v>5</v>
      </c>
      <c r="C232" s="4" t="s">
        <v>5</v>
      </c>
      <c r="D232" s="4" t="s">
        <v>5</v>
      </c>
      <c r="E232" s="4" t="s">
        <v>5</v>
      </c>
    </row>
    <row r="233" spans="1:5">
      <c r="A233" s="3" t="s">
        <v>55</v>
      </c>
      <c r="B233" s="4" t="s">
        <v>5</v>
      </c>
      <c r="C233" s="4" t="s">
        <v>5</v>
      </c>
      <c r="D233" s="4" t="s">
        <v>5</v>
      </c>
      <c r="E233" s="4" t="s">
        <v>5</v>
      </c>
    </row>
    <row r="234" spans="1:5">
      <c r="A234" s="2" t="s">
        <v>56</v>
      </c>
      <c r="B234" s="4">
        <v>0</v>
      </c>
      <c r="C234" s="4">
        <v>0</v>
      </c>
      <c r="D234" s="4">
        <v>0</v>
      </c>
      <c r="E234" s="4">
        <v>0</v>
      </c>
    </row>
    <row r="235" spans="1:5">
      <c r="A235" s="2" t="s">
        <v>119</v>
      </c>
      <c r="B235" s="4">
        <v>0</v>
      </c>
      <c r="C235" s="4">
        <v>0</v>
      </c>
      <c r="D235" s="4" t="s">
        <v>5</v>
      </c>
      <c r="E235" s="4" t="s">
        <v>5</v>
      </c>
    </row>
    <row r="236" spans="1:5">
      <c r="A236" s="3" t="s">
        <v>58</v>
      </c>
      <c r="B236" s="4" t="s">
        <v>5</v>
      </c>
      <c r="C236" s="4" t="s">
        <v>5</v>
      </c>
      <c r="D236" s="4" t="s">
        <v>5</v>
      </c>
      <c r="E236" s="4" t="s">
        <v>5</v>
      </c>
    </row>
    <row r="237" spans="1:5">
      <c r="A237" s="2" t="s">
        <v>59</v>
      </c>
      <c r="B237" s="4">
        <v>0</v>
      </c>
      <c r="C237" s="4">
        <v>0</v>
      </c>
      <c r="D237" s="4" t="s">
        <v>5</v>
      </c>
      <c r="E237" s="4" t="s">
        <v>5</v>
      </c>
    </row>
    <row r="238" spans="1:5">
      <c r="A238" s="2" t="s">
        <v>60</v>
      </c>
      <c r="B238" s="4">
        <v>0</v>
      </c>
      <c r="C238" s="4">
        <v>0</v>
      </c>
      <c r="D238" s="4" t="s">
        <v>5</v>
      </c>
      <c r="E238" s="4" t="s">
        <v>5</v>
      </c>
    </row>
    <row r="239" spans="1:5">
      <c r="A239" s="2" t="s">
        <v>61</v>
      </c>
      <c r="B239" s="4">
        <v>0</v>
      </c>
      <c r="C239" s="4">
        <v>0</v>
      </c>
      <c r="D239" s="4" t="s">
        <v>5</v>
      </c>
      <c r="E239" s="4" t="s">
        <v>5</v>
      </c>
    </row>
    <row r="240" spans="1:5">
      <c r="A240" s="2" t="s">
        <v>62</v>
      </c>
      <c r="B240" s="4">
        <v>0</v>
      </c>
      <c r="C240" s="4">
        <v>0</v>
      </c>
      <c r="D240" s="4" t="s">
        <v>5</v>
      </c>
      <c r="E240" s="4" t="s">
        <v>5</v>
      </c>
    </row>
    <row r="241" spans="1:5" ht="30">
      <c r="A241" s="2" t="s">
        <v>63</v>
      </c>
      <c r="B241" s="4">
        <v>0</v>
      </c>
      <c r="C241" s="4">
        <v>0</v>
      </c>
      <c r="D241" s="4" t="s">
        <v>5</v>
      </c>
      <c r="E241" s="4" t="s">
        <v>5</v>
      </c>
    </row>
    <row r="242" spans="1:5">
      <c r="A242" s="2" t="s">
        <v>64</v>
      </c>
      <c r="B242" s="4">
        <v>0</v>
      </c>
      <c r="C242" s="4">
        <v>0</v>
      </c>
      <c r="D242" s="4" t="s">
        <v>5</v>
      </c>
      <c r="E242" s="4" t="s">
        <v>5</v>
      </c>
    </row>
    <row r="243" spans="1:5">
      <c r="A243" s="2" t="s">
        <v>65</v>
      </c>
      <c r="B243" s="4">
        <v>0</v>
      </c>
      <c r="C243" s="4">
        <v>0</v>
      </c>
      <c r="D243" s="4" t="s">
        <v>5</v>
      </c>
      <c r="E243" s="4" t="s">
        <v>5</v>
      </c>
    </row>
    <row r="244" spans="1:5">
      <c r="A244" s="2" t="s">
        <v>644</v>
      </c>
      <c r="B244" s="6">
        <v>200269</v>
      </c>
      <c r="C244" s="6">
        <v>527007</v>
      </c>
      <c r="D244" s="4" t="s">
        <v>5</v>
      </c>
      <c r="E244" s="4" t="s">
        <v>5</v>
      </c>
    </row>
    <row r="245" spans="1:5">
      <c r="A245" s="3" t="s">
        <v>66</v>
      </c>
      <c r="B245" s="4" t="s">
        <v>5</v>
      </c>
      <c r="C245" s="4" t="s">
        <v>5</v>
      </c>
      <c r="D245" s="4" t="s">
        <v>5</v>
      </c>
      <c r="E245" s="4" t="s">
        <v>5</v>
      </c>
    </row>
    <row r="246" spans="1:5">
      <c r="A246" s="2" t="s">
        <v>67</v>
      </c>
      <c r="B246" s="4">
        <v>0</v>
      </c>
      <c r="C246" s="4">
        <v>0</v>
      </c>
      <c r="D246" s="4" t="s">
        <v>5</v>
      </c>
      <c r="E246" s="4" t="s">
        <v>5</v>
      </c>
    </row>
    <row r="247" spans="1:5">
      <c r="A247" s="2" t="s">
        <v>68</v>
      </c>
      <c r="B247" s="4">
        <v>0</v>
      </c>
      <c r="C247" s="4">
        <v>0</v>
      </c>
      <c r="D247" s="4" t="s">
        <v>5</v>
      </c>
      <c r="E247" s="4" t="s">
        <v>5</v>
      </c>
    </row>
    <row r="248" spans="1:5">
      <c r="A248" s="2" t="s">
        <v>69</v>
      </c>
      <c r="B248" s="4">
        <v>0</v>
      </c>
      <c r="C248" s="4">
        <v>0</v>
      </c>
      <c r="D248" s="4" t="s">
        <v>5</v>
      </c>
      <c r="E248" s="4" t="s">
        <v>5</v>
      </c>
    </row>
    <row r="249" spans="1:5">
      <c r="A249" s="2" t="s">
        <v>70</v>
      </c>
      <c r="B249" s="4">
        <v>0</v>
      </c>
      <c r="C249" s="4">
        <v>0</v>
      </c>
      <c r="D249" s="4" t="s">
        <v>5</v>
      </c>
      <c r="E249" s="4" t="s">
        <v>5</v>
      </c>
    </row>
    <row r="250" spans="1:5">
      <c r="A250" s="2" t="s">
        <v>71</v>
      </c>
      <c r="B250" s="4">
        <v>0</v>
      </c>
      <c r="C250" s="4">
        <v>0</v>
      </c>
      <c r="D250" s="4" t="s">
        <v>5</v>
      </c>
      <c r="E250" s="4" t="s">
        <v>5</v>
      </c>
    </row>
    <row r="251" spans="1:5">
      <c r="A251" s="2" t="s">
        <v>72</v>
      </c>
      <c r="B251" s="4">
        <v>0</v>
      </c>
      <c r="C251" s="4">
        <v>0</v>
      </c>
      <c r="D251" s="4" t="s">
        <v>5</v>
      </c>
      <c r="E251" s="4" t="s">
        <v>5</v>
      </c>
    </row>
    <row r="252" spans="1:5">
      <c r="A252" s="3" t="s">
        <v>73</v>
      </c>
      <c r="B252" s="4" t="s">
        <v>5</v>
      </c>
      <c r="C252" s="4" t="s">
        <v>5</v>
      </c>
      <c r="D252" s="4" t="s">
        <v>5</v>
      </c>
      <c r="E252" s="4" t="s">
        <v>5</v>
      </c>
    </row>
    <row r="253" spans="1:5">
      <c r="A253" s="2" t="s">
        <v>74</v>
      </c>
      <c r="B253" s="4">
        <v>0</v>
      </c>
      <c r="C253" s="4">
        <v>0</v>
      </c>
      <c r="D253" s="4" t="s">
        <v>5</v>
      </c>
      <c r="E253" s="4" t="s">
        <v>5</v>
      </c>
    </row>
    <row r="254" spans="1:5">
      <c r="A254" s="2" t="s">
        <v>75</v>
      </c>
      <c r="B254" s="4">
        <v>0</v>
      </c>
      <c r="C254" s="4">
        <v>0</v>
      </c>
      <c r="D254" s="4" t="s">
        <v>5</v>
      </c>
      <c r="E254" s="4" t="s">
        <v>5</v>
      </c>
    </row>
    <row r="255" spans="1:5">
      <c r="A255" s="2" t="s">
        <v>64</v>
      </c>
      <c r="B255" s="4">
        <v>0</v>
      </c>
      <c r="C255" s="4">
        <v>0</v>
      </c>
      <c r="D255" s="4" t="s">
        <v>5</v>
      </c>
      <c r="E255" s="4" t="s">
        <v>5</v>
      </c>
    </row>
    <row r="256" spans="1:5">
      <c r="A256" s="2" t="s">
        <v>655</v>
      </c>
      <c r="B256" s="6">
        <v>-955952</v>
      </c>
      <c r="C256" s="6">
        <v>-856739</v>
      </c>
      <c r="D256" s="4" t="s">
        <v>5</v>
      </c>
      <c r="E256" s="4" t="s">
        <v>5</v>
      </c>
    </row>
    <row r="257" spans="1:5">
      <c r="A257" s="2" t="s">
        <v>76</v>
      </c>
      <c r="B257" s="4">
        <v>0</v>
      </c>
      <c r="C257" s="4">
        <v>0</v>
      </c>
      <c r="D257" s="4" t="s">
        <v>5</v>
      </c>
      <c r="E257" s="4" t="s">
        <v>5</v>
      </c>
    </row>
    <row r="258" spans="1:5">
      <c r="A258" s="2" t="s">
        <v>77</v>
      </c>
      <c r="B258" s="6">
        <v>-955952</v>
      </c>
      <c r="C258" s="6">
        <v>-856739</v>
      </c>
      <c r="D258" s="4" t="s">
        <v>5</v>
      </c>
      <c r="E258" s="4" t="s">
        <v>5</v>
      </c>
    </row>
    <row r="259" spans="1:5">
      <c r="A259" s="2" t="s">
        <v>78</v>
      </c>
      <c r="B259" s="6">
        <v>-755683</v>
      </c>
      <c r="C259" s="6">
        <v>-329732</v>
      </c>
      <c r="D259" s="4" t="s">
        <v>5</v>
      </c>
      <c r="E259" s="4" t="s">
        <v>5</v>
      </c>
    </row>
    <row r="260" spans="1:5">
      <c r="A260" s="3" t="s">
        <v>79</v>
      </c>
      <c r="B260" s="4" t="s">
        <v>5</v>
      </c>
      <c r="C260" s="4" t="s">
        <v>5</v>
      </c>
      <c r="D260" s="4" t="s">
        <v>5</v>
      </c>
      <c r="E260" s="4" t="s">
        <v>5</v>
      </c>
    </row>
    <row r="261" spans="1:5">
      <c r="A261" s="2" t="s">
        <v>80</v>
      </c>
      <c r="B261" s="4">
        <v>0</v>
      </c>
      <c r="C261" s="4">
        <v>0</v>
      </c>
      <c r="D261" s="4" t="s">
        <v>5</v>
      </c>
      <c r="E261" s="4" t="s">
        <v>5</v>
      </c>
    </row>
    <row r="262" spans="1:5">
      <c r="A262" s="2" t="s">
        <v>81</v>
      </c>
      <c r="B262" s="4">
        <v>0</v>
      </c>
      <c r="C262" s="4">
        <v>0</v>
      </c>
      <c r="D262" s="4" t="s">
        <v>5</v>
      </c>
      <c r="E262" s="4" t="s">
        <v>5</v>
      </c>
    </row>
    <row r="263" spans="1:5">
      <c r="A263" s="2" t="s">
        <v>82</v>
      </c>
      <c r="B263" s="4">
        <v>0</v>
      </c>
      <c r="C263" s="4">
        <v>0</v>
      </c>
      <c r="D263" s="4" t="s">
        <v>5</v>
      </c>
      <c r="E263" s="4" t="s">
        <v>5</v>
      </c>
    </row>
    <row r="264" spans="1:5">
      <c r="A264" s="2" t="s">
        <v>64</v>
      </c>
      <c r="B264" s="4">
        <v>0</v>
      </c>
      <c r="C264" s="4">
        <v>0</v>
      </c>
      <c r="D264" s="4" t="s">
        <v>5</v>
      </c>
      <c r="E264" s="4" t="s">
        <v>5</v>
      </c>
    </row>
    <row r="265" spans="1:5">
      <c r="A265" s="2" t="s">
        <v>659</v>
      </c>
      <c r="B265" s="6">
        <v>-955952</v>
      </c>
      <c r="C265" s="6">
        <v>-856739</v>
      </c>
      <c r="D265" s="4" t="s">
        <v>5</v>
      </c>
      <c r="E265" s="4" t="s">
        <v>5</v>
      </c>
    </row>
    <row r="266" spans="1:5">
      <c r="A266" s="2" t="s">
        <v>1104</v>
      </c>
      <c r="B266" s="4">
        <v>0</v>
      </c>
      <c r="C266" s="4" t="s">
        <v>5</v>
      </c>
      <c r="D266" s="4" t="s">
        <v>5</v>
      </c>
      <c r="E266" s="4" t="s">
        <v>5</v>
      </c>
    </row>
    <row r="267" spans="1:5">
      <c r="A267" s="2" t="s">
        <v>84</v>
      </c>
      <c r="B267" s="4">
        <v>0</v>
      </c>
      <c r="C267" s="4">
        <v>0</v>
      </c>
      <c r="D267" s="4" t="s">
        <v>5</v>
      </c>
      <c r="E267" s="4" t="s">
        <v>5</v>
      </c>
    </row>
    <row r="268" spans="1:5">
      <c r="A268" s="2" t="s">
        <v>85</v>
      </c>
      <c r="B268" s="4">
        <v>0</v>
      </c>
      <c r="C268" s="4">
        <v>0</v>
      </c>
      <c r="D268" s="4" t="s">
        <v>5</v>
      </c>
      <c r="E268" s="4" t="s">
        <v>5</v>
      </c>
    </row>
    <row r="269" spans="1:5">
      <c r="A269" s="2" t="s">
        <v>86</v>
      </c>
      <c r="B269" s="4" t="s">
        <v>87</v>
      </c>
      <c r="C269" s="4" t="s">
        <v>87</v>
      </c>
      <c r="D269" s="4" t="s">
        <v>5</v>
      </c>
      <c r="E269" s="4" t="s">
        <v>5</v>
      </c>
    </row>
    <row r="270" spans="1:5">
      <c r="A270" s="3" t="s">
        <v>662</v>
      </c>
      <c r="B270" s="4" t="s">
        <v>5</v>
      </c>
      <c r="C270" s="4" t="s">
        <v>5</v>
      </c>
      <c r="D270" s="4" t="s">
        <v>5</v>
      </c>
      <c r="E270" s="4" t="s">
        <v>5</v>
      </c>
    </row>
    <row r="271" spans="1:5">
      <c r="A271" s="2" t="s">
        <v>663</v>
      </c>
      <c r="B271" s="4">
        <v>0</v>
      </c>
      <c r="C271" s="4">
        <v>0</v>
      </c>
      <c r="D271" s="4" t="s">
        <v>5</v>
      </c>
      <c r="E271" s="4" t="s">
        <v>5</v>
      </c>
    </row>
    <row r="272" spans="1:5">
      <c r="A272" s="2" t="s">
        <v>664</v>
      </c>
      <c r="B272" s="4">
        <v>-671</v>
      </c>
      <c r="C272" s="4">
        <v>0</v>
      </c>
      <c r="D272" s="4" t="s">
        <v>5</v>
      </c>
      <c r="E272" s="4" t="s">
        <v>5</v>
      </c>
    </row>
    <row r="273" spans="1:5">
      <c r="A273" s="2" t="s">
        <v>91</v>
      </c>
      <c r="B273" s="6">
        <v>-1220058</v>
      </c>
      <c r="C273" s="6">
        <v>-724296</v>
      </c>
      <c r="D273" s="4" t="s">
        <v>5</v>
      </c>
      <c r="E273" s="4" t="s">
        <v>5</v>
      </c>
    </row>
    <row r="274" spans="1:5" ht="30">
      <c r="A274" s="2" t="s">
        <v>667</v>
      </c>
      <c r="B274" s="6">
        <v>1416844</v>
      </c>
      <c r="C274" s="6">
        <v>1250852</v>
      </c>
      <c r="D274" s="4" t="s">
        <v>5</v>
      </c>
      <c r="E274" s="4" t="s">
        <v>5</v>
      </c>
    </row>
    <row r="275" spans="1:5" ht="30">
      <c r="A275" s="2" t="s">
        <v>93</v>
      </c>
      <c r="B275" s="6">
        <v>4154</v>
      </c>
      <c r="C275" s="4">
        <v>451</v>
      </c>
      <c r="D275" s="4" t="s">
        <v>5</v>
      </c>
      <c r="E275" s="4" t="s">
        <v>5</v>
      </c>
    </row>
    <row r="276" spans="1:5">
      <c r="A276" s="2" t="s">
        <v>94</v>
      </c>
      <c r="B276" s="6">
        <v>200269</v>
      </c>
      <c r="C276" s="6">
        <v>527007</v>
      </c>
      <c r="D276" s="4" t="s">
        <v>5</v>
      </c>
      <c r="E276" s="4" t="s">
        <v>5</v>
      </c>
    </row>
    <row r="277" spans="1:5" ht="30">
      <c r="A277" s="2" t="s">
        <v>95</v>
      </c>
      <c r="B277" s="8">
        <v>-755683</v>
      </c>
      <c r="C277" s="8">
        <v>-329732</v>
      </c>
      <c r="D277" s="4" t="s">
        <v>5</v>
      </c>
      <c r="E277"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5"/>
  <sheetViews>
    <sheetView showGridLines="0" workbookViewId="0"/>
  </sheetViews>
  <sheetFormatPr defaultRowHeight="15"/>
  <cols>
    <col min="1" max="1" width="36.5703125" bestFit="1" customWidth="1"/>
    <col min="2" max="3" width="12.5703125" bestFit="1" customWidth="1"/>
  </cols>
  <sheetData>
    <row r="1" spans="1:3" ht="45" customHeight="1">
      <c r="A1" s="7" t="s">
        <v>1162</v>
      </c>
      <c r="B1" s="7" t="s">
        <v>1</v>
      </c>
      <c r="C1" s="7"/>
    </row>
    <row r="2" spans="1:3">
      <c r="A2" s="7"/>
      <c r="B2" s="1" t="s">
        <v>2</v>
      </c>
      <c r="C2" s="1" t="s">
        <v>27</v>
      </c>
    </row>
    <row r="3" spans="1:3">
      <c r="A3" s="3" t="s">
        <v>107</v>
      </c>
      <c r="B3" s="4" t="s">
        <v>5</v>
      </c>
      <c r="C3" s="4" t="s">
        <v>5</v>
      </c>
    </row>
    <row r="4" spans="1:3">
      <c r="A4" s="2" t="s">
        <v>327</v>
      </c>
      <c r="B4" s="8">
        <v>-62089000</v>
      </c>
      <c r="C4" s="8">
        <v>-24049000</v>
      </c>
    </row>
    <row r="5" spans="1:3" ht="45">
      <c r="A5" s="3" t="s">
        <v>1163</v>
      </c>
      <c r="B5" s="4" t="s">
        <v>5</v>
      </c>
      <c r="C5" s="4" t="s">
        <v>5</v>
      </c>
    </row>
    <row r="6" spans="1:3" ht="30">
      <c r="A6" s="2" t="s">
        <v>109</v>
      </c>
      <c r="B6" s="6">
        <v>32983000</v>
      </c>
      <c r="C6" s="6">
        <v>39579000</v>
      </c>
    </row>
    <row r="7" spans="1:3" ht="30">
      <c r="A7" s="2" t="s">
        <v>110</v>
      </c>
      <c r="B7" s="6">
        <v>2015000</v>
      </c>
      <c r="C7" s="4">
        <v>0</v>
      </c>
    </row>
    <row r="8" spans="1:3" ht="60">
      <c r="A8" s="2" t="s">
        <v>111</v>
      </c>
      <c r="B8" s="6">
        <v>-358000</v>
      </c>
      <c r="C8" s="4">
        <v>0</v>
      </c>
    </row>
    <row r="9" spans="1:3">
      <c r="A9" s="2" t="s">
        <v>112</v>
      </c>
      <c r="B9" s="6">
        <v>9457000</v>
      </c>
      <c r="C9" s="6">
        <v>8999000</v>
      </c>
    </row>
    <row r="10" spans="1:3" ht="30">
      <c r="A10" s="2" t="s">
        <v>113</v>
      </c>
      <c r="B10" s="6">
        <v>755000</v>
      </c>
      <c r="C10" s="6">
        <v>-264000</v>
      </c>
    </row>
    <row r="11" spans="1:3" ht="30">
      <c r="A11" s="2" t="s">
        <v>1056</v>
      </c>
      <c r="B11" s="6">
        <v>-18948000</v>
      </c>
      <c r="C11" s="6">
        <v>3607000</v>
      </c>
    </row>
    <row r="12" spans="1:3">
      <c r="A12" s="2" t="s">
        <v>35</v>
      </c>
      <c r="B12" s="6">
        <v>-23527000</v>
      </c>
      <c r="C12" s="4">
        <v>0</v>
      </c>
    </row>
    <row r="13" spans="1:3">
      <c r="A13" s="2" t="s">
        <v>116</v>
      </c>
      <c r="B13" s="6">
        <v>1631000</v>
      </c>
      <c r="C13" s="6">
        <v>1123000</v>
      </c>
    </row>
    <row r="14" spans="1:3">
      <c r="A14" s="2" t="s">
        <v>64</v>
      </c>
      <c r="B14" s="6">
        <v>1765000</v>
      </c>
      <c r="C14" s="6">
        <v>627000</v>
      </c>
    </row>
    <row r="15" spans="1:3">
      <c r="A15" s="2" t="s">
        <v>1103</v>
      </c>
      <c r="B15" s="6">
        <v>1474000</v>
      </c>
      <c r="C15" s="4">
        <v>0</v>
      </c>
    </row>
    <row r="16" spans="1:3" ht="30">
      <c r="A16" s="2" t="s">
        <v>1164</v>
      </c>
      <c r="B16" s="6">
        <v>-1279000</v>
      </c>
      <c r="C16" s="6">
        <v>400000</v>
      </c>
    </row>
    <row r="17" spans="1:3" ht="30">
      <c r="A17" s="2" t="s">
        <v>1165</v>
      </c>
      <c r="B17" s="4">
        <v>0</v>
      </c>
      <c r="C17" s="4">
        <v>0</v>
      </c>
    </row>
    <row r="18" spans="1:3">
      <c r="A18" s="2" t="s">
        <v>76</v>
      </c>
      <c r="B18" s="6">
        <v>-5000</v>
      </c>
      <c r="C18" s="6">
        <v>-41000</v>
      </c>
    </row>
    <row r="19" spans="1:3" ht="30">
      <c r="A19" s="3" t="s">
        <v>118</v>
      </c>
      <c r="B19" s="4" t="s">
        <v>5</v>
      </c>
      <c r="C19" s="4" t="s">
        <v>5</v>
      </c>
    </row>
    <row r="20" spans="1:3">
      <c r="A20" s="2" t="s">
        <v>119</v>
      </c>
      <c r="B20" s="6">
        <v>-75403000</v>
      </c>
      <c r="C20" s="6">
        <v>-45679000</v>
      </c>
    </row>
    <row r="21" spans="1:3">
      <c r="A21" s="2" t="s">
        <v>120</v>
      </c>
      <c r="B21" s="6">
        <v>-11730000</v>
      </c>
      <c r="C21" s="6">
        <v>5565000</v>
      </c>
    </row>
    <row r="22" spans="1:3" ht="30">
      <c r="A22" s="2" t="s">
        <v>63</v>
      </c>
      <c r="B22" s="6">
        <v>-5181000</v>
      </c>
      <c r="C22" s="6">
        <v>-439000</v>
      </c>
    </row>
    <row r="23" spans="1:3">
      <c r="A23" s="2" t="s">
        <v>80</v>
      </c>
      <c r="B23" s="6">
        <v>-4192000</v>
      </c>
      <c r="C23" s="6">
        <v>23759000</v>
      </c>
    </row>
    <row r="24" spans="1:3">
      <c r="A24" s="2" t="s">
        <v>81</v>
      </c>
      <c r="B24" s="6">
        <v>26552000</v>
      </c>
      <c r="C24" s="6">
        <v>-12448000</v>
      </c>
    </row>
    <row r="25" spans="1:3" ht="30">
      <c r="A25" s="2" t="s">
        <v>122</v>
      </c>
      <c r="B25" s="6">
        <v>-2893000</v>
      </c>
      <c r="C25" s="6">
        <v>-535000</v>
      </c>
    </row>
    <row r="26" spans="1:3">
      <c r="A26" s="2" t="s">
        <v>76</v>
      </c>
      <c r="B26" s="6">
        <v>-912000</v>
      </c>
      <c r="C26" s="6">
        <v>346000</v>
      </c>
    </row>
    <row r="27" spans="1:3" ht="30">
      <c r="A27" s="2" t="s">
        <v>123</v>
      </c>
      <c r="B27" s="6">
        <v>-84632000</v>
      </c>
      <c r="C27" s="6">
        <v>550000</v>
      </c>
    </row>
    <row r="28" spans="1:3">
      <c r="A28" s="3" t="s">
        <v>124</v>
      </c>
      <c r="B28" s="4" t="s">
        <v>5</v>
      </c>
      <c r="C28" s="4" t="s">
        <v>5</v>
      </c>
    </row>
    <row r="29" spans="1:3">
      <c r="A29" s="2" t="s">
        <v>125</v>
      </c>
      <c r="B29" s="6">
        <v>-16314000</v>
      </c>
      <c r="C29" s="6">
        <v>-15995000</v>
      </c>
    </row>
    <row r="30" spans="1:3" ht="30">
      <c r="A30" s="2" t="s">
        <v>1166</v>
      </c>
      <c r="B30" s="6">
        <v>-99282000</v>
      </c>
      <c r="C30" s="6">
        <v>-100000</v>
      </c>
    </row>
    <row r="31" spans="1:3">
      <c r="A31" s="2" t="s">
        <v>127</v>
      </c>
      <c r="B31" s="6">
        <v>24000</v>
      </c>
      <c r="C31" s="6">
        <v>186000</v>
      </c>
    </row>
    <row r="32" spans="1:3">
      <c r="A32" s="2" t="s">
        <v>128</v>
      </c>
      <c r="B32" s="6">
        <v>-115572000</v>
      </c>
      <c r="C32" s="6">
        <v>-15909000</v>
      </c>
    </row>
    <row r="33" spans="1:3" ht="30">
      <c r="A33" s="2" t="s">
        <v>1167</v>
      </c>
      <c r="B33" s="4">
        <v>0</v>
      </c>
      <c r="C33" s="6">
        <v>102991000</v>
      </c>
    </row>
    <row r="34" spans="1:3">
      <c r="A34" s="3" t="s">
        <v>129</v>
      </c>
      <c r="B34" s="4" t="s">
        <v>5</v>
      </c>
      <c r="C34" s="4" t="s">
        <v>5</v>
      </c>
    </row>
    <row r="35" spans="1:3">
      <c r="A35" s="2" t="s">
        <v>131</v>
      </c>
      <c r="B35" s="6">
        <v>-1000000</v>
      </c>
      <c r="C35" s="4">
        <v>0</v>
      </c>
    </row>
    <row r="36" spans="1:3">
      <c r="A36" s="2" t="s">
        <v>133</v>
      </c>
      <c r="B36" s="6">
        <v>-8520000</v>
      </c>
      <c r="C36" s="6">
        <v>-9844000</v>
      </c>
    </row>
    <row r="37" spans="1:3">
      <c r="A37" s="2" t="s">
        <v>1168</v>
      </c>
      <c r="B37" s="6">
        <v>-148000000</v>
      </c>
      <c r="C37" s="6">
        <v>58991000</v>
      </c>
    </row>
    <row r="38" spans="1:3" ht="30">
      <c r="A38" s="2" t="s">
        <v>1169</v>
      </c>
      <c r="B38" s="6">
        <v>-8520000</v>
      </c>
      <c r="C38" s="4" t="s">
        <v>5</v>
      </c>
    </row>
    <row r="39" spans="1:3" ht="30">
      <c r="A39" s="2" t="s">
        <v>839</v>
      </c>
      <c r="B39" s="6">
        <v>353407000</v>
      </c>
      <c r="C39" s="4">
        <v>0</v>
      </c>
    </row>
    <row r="40" spans="1:3" ht="30">
      <c r="A40" s="2" t="s">
        <v>1170</v>
      </c>
      <c r="B40" s="4">
        <v>0</v>
      </c>
      <c r="C40" s="4">
        <v>0</v>
      </c>
    </row>
    <row r="41" spans="1:3">
      <c r="A41" s="2" t="s">
        <v>1171</v>
      </c>
      <c r="B41" s="6">
        <v>-62000</v>
      </c>
      <c r="C41" s="6">
        <v>-2644000</v>
      </c>
    </row>
    <row r="42" spans="1:3" ht="30">
      <c r="A42" s="2" t="s">
        <v>136</v>
      </c>
      <c r="B42" s="6">
        <v>195825000</v>
      </c>
      <c r="C42" s="6">
        <v>31512000</v>
      </c>
    </row>
    <row r="43" spans="1:3" ht="30">
      <c r="A43" s="2" t="s">
        <v>137</v>
      </c>
      <c r="B43" s="6">
        <v>301000</v>
      </c>
      <c r="C43" s="6">
        <v>238000</v>
      </c>
    </row>
    <row r="44" spans="1:3" ht="30">
      <c r="A44" s="2" t="s">
        <v>138</v>
      </c>
      <c r="B44" s="6">
        <v>-4078000</v>
      </c>
      <c r="C44" s="6">
        <v>16391000</v>
      </c>
    </row>
    <row r="45" spans="1:3" ht="30">
      <c r="A45" s="2" t="s">
        <v>139</v>
      </c>
      <c r="B45" s="6">
        <v>27194000</v>
      </c>
      <c r="C45" s="6">
        <v>11700000</v>
      </c>
    </row>
    <row r="46" spans="1:3" ht="30">
      <c r="A46" s="2" t="s">
        <v>140</v>
      </c>
      <c r="B46" s="6">
        <v>23116000</v>
      </c>
      <c r="C46" s="6">
        <v>28091000</v>
      </c>
    </row>
    <row r="47" spans="1:3" ht="30">
      <c r="A47" s="2" t="s">
        <v>1156</v>
      </c>
      <c r="B47" s="4" t="s">
        <v>5</v>
      </c>
      <c r="C47" s="4" t="s">
        <v>5</v>
      </c>
    </row>
    <row r="48" spans="1:3">
      <c r="A48" s="3" t="s">
        <v>107</v>
      </c>
      <c r="B48" s="4" t="s">
        <v>5</v>
      </c>
      <c r="C48" s="4" t="s">
        <v>5</v>
      </c>
    </row>
    <row r="49" spans="1:3">
      <c r="A49" s="2" t="s">
        <v>327</v>
      </c>
      <c r="B49" s="6">
        <v>-62089000</v>
      </c>
      <c r="C49" s="6">
        <v>-24049000</v>
      </c>
    </row>
    <row r="50" spans="1:3" ht="45">
      <c r="A50" s="3" t="s">
        <v>1163</v>
      </c>
      <c r="B50" s="4" t="s">
        <v>5</v>
      </c>
      <c r="C50" s="4" t="s">
        <v>5</v>
      </c>
    </row>
    <row r="51" spans="1:3" ht="30">
      <c r="A51" s="2" t="s">
        <v>109</v>
      </c>
      <c r="B51" s="4">
        <v>0</v>
      </c>
      <c r="C51" s="4">
        <v>0</v>
      </c>
    </row>
    <row r="52" spans="1:3" ht="30">
      <c r="A52" s="2" t="s">
        <v>110</v>
      </c>
      <c r="B52" s="4">
        <v>0</v>
      </c>
      <c r="C52" s="4" t="s">
        <v>5</v>
      </c>
    </row>
    <row r="53" spans="1:3" ht="60">
      <c r="A53" s="2" t="s">
        <v>111</v>
      </c>
      <c r="B53" s="4">
        <v>0</v>
      </c>
      <c r="C53" s="4" t="s">
        <v>5</v>
      </c>
    </row>
    <row r="54" spans="1:3">
      <c r="A54" s="2" t="s">
        <v>112</v>
      </c>
      <c r="B54" s="4">
        <v>0</v>
      </c>
      <c r="C54" s="4">
        <v>0</v>
      </c>
    </row>
    <row r="55" spans="1:3" ht="30">
      <c r="A55" s="2" t="s">
        <v>113</v>
      </c>
      <c r="B55" s="4">
        <v>0</v>
      </c>
      <c r="C55" s="4">
        <v>0</v>
      </c>
    </row>
    <row r="56" spans="1:3" ht="30">
      <c r="A56" s="2" t="s">
        <v>1056</v>
      </c>
      <c r="B56" s="4">
        <v>0</v>
      </c>
      <c r="C56" s="4">
        <v>0</v>
      </c>
    </row>
    <row r="57" spans="1:3">
      <c r="A57" s="2" t="s">
        <v>35</v>
      </c>
      <c r="B57" s="4">
        <v>0</v>
      </c>
      <c r="C57" s="4" t="s">
        <v>5</v>
      </c>
    </row>
    <row r="58" spans="1:3">
      <c r="A58" s="2" t="s">
        <v>116</v>
      </c>
      <c r="B58" s="4">
        <v>0</v>
      </c>
      <c r="C58" s="4">
        <v>0</v>
      </c>
    </row>
    <row r="59" spans="1:3">
      <c r="A59" s="2" t="s">
        <v>64</v>
      </c>
      <c r="B59" s="4">
        <v>0</v>
      </c>
      <c r="C59" s="4">
        <v>0</v>
      </c>
    </row>
    <row r="60" spans="1:3">
      <c r="A60" s="2" t="s">
        <v>1103</v>
      </c>
      <c r="B60" s="4">
        <v>0</v>
      </c>
      <c r="C60" s="4" t="s">
        <v>5</v>
      </c>
    </row>
    <row r="61" spans="1:3" ht="30">
      <c r="A61" s="2" t="s">
        <v>1164</v>
      </c>
      <c r="B61" s="4">
        <v>0</v>
      </c>
      <c r="C61" s="4">
        <v>0</v>
      </c>
    </row>
    <row r="62" spans="1:3" ht="30">
      <c r="A62" s="2" t="s">
        <v>1165</v>
      </c>
      <c r="B62" s="6">
        <v>62089000</v>
      </c>
      <c r="C62" s="6">
        <v>24049000</v>
      </c>
    </row>
    <row r="63" spans="1:3">
      <c r="A63" s="2" t="s">
        <v>76</v>
      </c>
      <c r="B63" s="4">
        <v>0</v>
      </c>
      <c r="C63" s="4">
        <v>0</v>
      </c>
    </row>
    <row r="64" spans="1:3" ht="30">
      <c r="A64" s="3" t="s">
        <v>118</v>
      </c>
      <c r="B64" s="4" t="s">
        <v>5</v>
      </c>
      <c r="C64" s="4" t="s">
        <v>5</v>
      </c>
    </row>
    <row r="65" spans="1:3">
      <c r="A65" s="2" t="s">
        <v>119</v>
      </c>
      <c r="B65" s="4">
        <v>0</v>
      </c>
      <c r="C65" s="4">
        <v>0</v>
      </c>
    </row>
    <row r="66" spans="1:3">
      <c r="A66" s="2" t="s">
        <v>120</v>
      </c>
      <c r="B66" s="4">
        <v>0</v>
      </c>
      <c r="C66" s="4">
        <v>0</v>
      </c>
    </row>
    <row r="67" spans="1:3" ht="30">
      <c r="A67" s="2" t="s">
        <v>63</v>
      </c>
      <c r="B67" s="4">
        <v>0</v>
      </c>
      <c r="C67" s="4">
        <v>0</v>
      </c>
    </row>
    <row r="68" spans="1:3">
      <c r="A68" s="2" t="s">
        <v>80</v>
      </c>
      <c r="B68" s="4">
        <v>0</v>
      </c>
      <c r="C68" s="4">
        <v>0</v>
      </c>
    </row>
    <row r="69" spans="1:3">
      <c r="A69" s="2" t="s">
        <v>81</v>
      </c>
      <c r="B69" s="4">
        <v>0</v>
      </c>
      <c r="C69" s="4">
        <v>0</v>
      </c>
    </row>
    <row r="70" spans="1:3" ht="30">
      <c r="A70" s="2" t="s">
        <v>122</v>
      </c>
      <c r="B70" s="4">
        <v>0</v>
      </c>
      <c r="C70" s="4">
        <v>0</v>
      </c>
    </row>
    <row r="71" spans="1:3">
      <c r="A71" s="2" t="s">
        <v>76</v>
      </c>
      <c r="B71" s="4">
        <v>0</v>
      </c>
      <c r="C71" s="4">
        <v>0</v>
      </c>
    </row>
    <row r="72" spans="1:3" ht="30">
      <c r="A72" s="2" t="s">
        <v>123</v>
      </c>
      <c r="B72" s="4">
        <v>0</v>
      </c>
      <c r="C72" s="4">
        <v>0</v>
      </c>
    </row>
    <row r="73" spans="1:3">
      <c r="A73" s="3" t="s">
        <v>124</v>
      </c>
      <c r="B73" s="4" t="s">
        <v>5</v>
      </c>
      <c r="C73" s="4" t="s">
        <v>5</v>
      </c>
    </row>
    <row r="74" spans="1:3">
      <c r="A74" s="2" t="s">
        <v>125</v>
      </c>
      <c r="B74" s="4">
        <v>0</v>
      </c>
      <c r="C74" s="4">
        <v>0</v>
      </c>
    </row>
    <row r="75" spans="1:3" ht="30">
      <c r="A75" s="2" t="s">
        <v>1166</v>
      </c>
      <c r="B75" s="4">
        <v>0</v>
      </c>
      <c r="C75" s="4">
        <v>0</v>
      </c>
    </row>
    <row r="76" spans="1:3">
      <c r="A76" s="2" t="s">
        <v>127</v>
      </c>
      <c r="B76" s="4">
        <v>0</v>
      </c>
      <c r="C76" s="4">
        <v>0</v>
      </c>
    </row>
    <row r="77" spans="1:3">
      <c r="A77" s="2" t="s">
        <v>128</v>
      </c>
      <c r="B77" s="4">
        <v>0</v>
      </c>
      <c r="C77" s="4">
        <v>0</v>
      </c>
    </row>
    <row r="78" spans="1:3" ht="30">
      <c r="A78" s="2" t="s">
        <v>1167</v>
      </c>
      <c r="B78" s="4" t="s">
        <v>5</v>
      </c>
      <c r="C78" s="4">
        <v>0</v>
      </c>
    </row>
    <row r="79" spans="1:3">
      <c r="A79" s="3" t="s">
        <v>129</v>
      </c>
      <c r="B79" s="4" t="s">
        <v>5</v>
      </c>
      <c r="C79" s="4" t="s">
        <v>5</v>
      </c>
    </row>
    <row r="80" spans="1:3">
      <c r="A80" s="2" t="s">
        <v>133</v>
      </c>
      <c r="B80" s="4" t="s">
        <v>5</v>
      </c>
      <c r="C80" s="4">
        <v>0</v>
      </c>
    </row>
    <row r="81" spans="1:3">
      <c r="A81" s="2" t="s">
        <v>1168</v>
      </c>
      <c r="B81" s="4">
        <v>0</v>
      </c>
      <c r="C81" s="4">
        <v>0</v>
      </c>
    </row>
    <row r="82" spans="1:3" ht="30">
      <c r="A82" s="2" t="s">
        <v>1169</v>
      </c>
      <c r="B82" s="4">
        <v>0</v>
      </c>
      <c r="C82" s="4" t="s">
        <v>5</v>
      </c>
    </row>
    <row r="83" spans="1:3" ht="30">
      <c r="A83" s="2" t="s">
        <v>1170</v>
      </c>
      <c r="B83" s="4">
        <v>0</v>
      </c>
      <c r="C83" s="4">
        <v>0</v>
      </c>
    </row>
    <row r="84" spans="1:3">
      <c r="A84" s="2" t="s">
        <v>1171</v>
      </c>
      <c r="B84" s="4">
        <v>0</v>
      </c>
      <c r="C84" s="4">
        <v>0</v>
      </c>
    </row>
    <row r="85" spans="1:3" ht="30">
      <c r="A85" s="2" t="s">
        <v>136</v>
      </c>
      <c r="B85" s="4">
        <v>0</v>
      </c>
      <c r="C85" s="4">
        <v>0</v>
      </c>
    </row>
    <row r="86" spans="1:3" ht="30">
      <c r="A86" s="2" t="s">
        <v>137</v>
      </c>
      <c r="B86" s="4">
        <v>0</v>
      </c>
      <c r="C86" s="4">
        <v>0</v>
      </c>
    </row>
    <row r="87" spans="1:3" ht="30">
      <c r="A87" s="2" t="s">
        <v>138</v>
      </c>
      <c r="B87" s="4">
        <v>0</v>
      </c>
      <c r="C87" s="4">
        <v>0</v>
      </c>
    </row>
    <row r="88" spans="1:3" ht="30">
      <c r="A88" s="2" t="s">
        <v>139</v>
      </c>
      <c r="B88" s="4">
        <v>0</v>
      </c>
      <c r="C88" s="4">
        <v>0</v>
      </c>
    </row>
    <row r="89" spans="1:3" ht="30">
      <c r="A89" s="2" t="s">
        <v>140</v>
      </c>
      <c r="B89" s="4">
        <v>0</v>
      </c>
      <c r="C89" s="4">
        <v>0</v>
      </c>
    </row>
    <row r="90" spans="1:3" ht="30">
      <c r="A90" s="2" t="s">
        <v>1157</v>
      </c>
      <c r="B90" s="4" t="s">
        <v>5</v>
      </c>
      <c r="C90" s="4" t="s">
        <v>5</v>
      </c>
    </row>
    <row r="91" spans="1:3">
      <c r="A91" s="3" t="s">
        <v>107</v>
      </c>
      <c r="B91" s="4" t="s">
        <v>5</v>
      </c>
      <c r="C91" s="4" t="s">
        <v>5</v>
      </c>
    </row>
    <row r="92" spans="1:3">
      <c r="A92" s="2" t="s">
        <v>327</v>
      </c>
      <c r="B92" s="6">
        <v>-62089000</v>
      </c>
      <c r="C92" s="6">
        <v>-24049000</v>
      </c>
    </row>
    <row r="93" spans="1:3" ht="45">
      <c r="A93" s="3" t="s">
        <v>1163</v>
      </c>
      <c r="B93" s="4" t="s">
        <v>5</v>
      </c>
      <c r="C93" s="4" t="s">
        <v>5</v>
      </c>
    </row>
    <row r="94" spans="1:3" ht="30">
      <c r="A94" s="2" t="s">
        <v>109</v>
      </c>
      <c r="B94" s="6">
        <v>315000</v>
      </c>
      <c r="C94" s="6">
        <v>128000</v>
      </c>
    </row>
    <row r="95" spans="1:3" ht="30">
      <c r="A95" s="2" t="s">
        <v>110</v>
      </c>
      <c r="B95" s="4">
        <v>0</v>
      </c>
      <c r="C95" s="4" t="s">
        <v>5</v>
      </c>
    </row>
    <row r="96" spans="1:3" ht="60">
      <c r="A96" s="2" t="s">
        <v>111</v>
      </c>
      <c r="B96" s="4">
        <v>0</v>
      </c>
      <c r="C96" s="4" t="s">
        <v>5</v>
      </c>
    </row>
    <row r="97" spans="1:3">
      <c r="A97" s="2" t="s">
        <v>112</v>
      </c>
      <c r="B97" s="6">
        <v>9457000</v>
      </c>
      <c r="C97" s="6">
        <v>8999000</v>
      </c>
    </row>
    <row r="98" spans="1:3" ht="30">
      <c r="A98" s="2" t="s">
        <v>113</v>
      </c>
      <c r="B98" s="4">
        <v>0</v>
      </c>
      <c r="C98" s="4">
        <v>0</v>
      </c>
    </row>
    <row r="99" spans="1:3" ht="30">
      <c r="A99" s="2" t="s">
        <v>1056</v>
      </c>
      <c r="B99" s="6">
        <v>-18948000</v>
      </c>
      <c r="C99" s="6">
        <v>3607000</v>
      </c>
    </row>
    <row r="100" spans="1:3">
      <c r="A100" s="2" t="s">
        <v>35</v>
      </c>
      <c r="B100" s="6">
        <v>-23527000</v>
      </c>
      <c r="C100" s="4" t="s">
        <v>5</v>
      </c>
    </row>
    <row r="101" spans="1:3">
      <c r="A101" s="2" t="s">
        <v>116</v>
      </c>
      <c r="B101" s="6">
        <v>1631000</v>
      </c>
      <c r="C101" s="6">
        <v>1123000</v>
      </c>
    </row>
    <row r="102" spans="1:3">
      <c r="A102" s="2" t="s">
        <v>64</v>
      </c>
      <c r="B102" s="4">
        <v>0</v>
      </c>
      <c r="C102" s="4">
        <v>0</v>
      </c>
    </row>
    <row r="103" spans="1:3">
      <c r="A103" s="2" t="s">
        <v>1103</v>
      </c>
      <c r="B103" s="6">
        <v>1474000</v>
      </c>
      <c r="C103" s="4" t="s">
        <v>5</v>
      </c>
    </row>
    <row r="104" spans="1:3" ht="30">
      <c r="A104" s="2" t="s">
        <v>1164</v>
      </c>
      <c r="B104" s="4">
        <v>0</v>
      </c>
      <c r="C104" s="4">
        <v>0</v>
      </c>
    </row>
    <row r="105" spans="1:3" ht="30">
      <c r="A105" s="2" t="s">
        <v>1165</v>
      </c>
      <c r="B105" s="6">
        <v>11824000</v>
      </c>
      <c r="C105" s="6">
        <v>18194000</v>
      </c>
    </row>
    <row r="106" spans="1:3">
      <c r="A106" s="2" t="s">
        <v>76</v>
      </c>
      <c r="B106" s="4">
        <v>0</v>
      </c>
      <c r="C106" s="4">
        <v>0</v>
      </c>
    </row>
    <row r="107" spans="1:3" ht="30">
      <c r="A107" s="3" t="s">
        <v>118</v>
      </c>
      <c r="B107" s="4" t="s">
        <v>5</v>
      </c>
      <c r="C107" s="4" t="s">
        <v>5</v>
      </c>
    </row>
    <row r="108" spans="1:3">
      <c r="A108" s="2" t="s">
        <v>119</v>
      </c>
      <c r="B108" s="4">
        <v>0</v>
      </c>
      <c r="C108" s="4">
        <v>0</v>
      </c>
    </row>
    <row r="109" spans="1:3">
      <c r="A109" s="2" t="s">
        <v>120</v>
      </c>
      <c r="B109" s="4">
        <v>0</v>
      </c>
      <c r="C109" s="4">
        <v>0</v>
      </c>
    </row>
    <row r="110" spans="1:3" ht="30">
      <c r="A110" s="2" t="s">
        <v>63</v>
      </c>
      <c r="B110" s="6">
        <v>-5322000</v>
      </c>
      <c r="C110" s="6">
        <v>556000</v>
      </c>
    </row>
    <row r="111" spans="1:3">
      <c r="A111" s="2" t="s">
        <v>80</v>
      </c>
      <c r="B111" s="6">
        <v>107000</v>
      </c>
      <c r="C111" s="6">
        <v>-100000</v>
      </c>
    </row>
    <row r="112" spans="1:3">
      <c r="A112" s="2" t="s">
        <v>81</v>
      </c>
      <c r="B112" s="6">
        <v>-2713000</v>
      </c>
      <c r="C112" s="6">
        <v>-22028000</v>
      </c>
    </row>
    <row r="113" spans="1:3" ht="30">
      <c r="A113" s="2" t="s">
        <v>122</v>
      </c>
      <c r="B113" s="4">
        <v>0</v>
      </c>
      <c r="C113" s="4">
        <v>0</v>
      </c>
    </row>
    <row r="114" spans="1:3">
      <c r="A114" s="2" t="s">
        <v>76</v>
      </c>
      <c r="B114" s="4">
        <v>0</v>
      </c>
      <c r="C114" s="4">
        <v>0</v>
      </c>
    </row>
    <row r="115" spans="1:3" ht="30">
      <c r="A115" s="2" t="s">
        <v>123</v>
      </c>
      <c r="B115" s="6">
        <v>-42538000</v>
      </c>
      <c r="C115" s="6">
        <v>-13570000</v>
      </c>
    </row>
    <row r="116" spans="1:3">
      <c r="A116" s="3" t="s">
        <v>124</v>
      </c>
      <c r="B116" s="4" t="s">
        <v>5</v>
      </c>
      <c r="C116" s="4" t="s">
        <v>5</v>
      </c>
    </row>
    <row r="117" spans="1:3">
      <c r="A117" s="2" t="s">
        <v>125</v>
      </c>
      <c r="B117" s="6">
        <v>-542000</v>
      </c>
      <c r="C117" s="6">
        <v>-478000</v>
      </c>
    </row>
    <row r="118" spans="1:3" ht="30">
      <c r="A118" s="2" t="s">
        <v>1166</v>
      </c>
      <c r="B118" s="6">
        <v>-99282000</v>
      </c>
      <c r="C118" s="4">
        <v>0</v>
      </c>
    </row>
    <row r="119" spans="1:3">
      <c r="A119" s="2" t="s">
        <v>127</v>
      </c>
      <c r="B119" s="4">
        <v>0</v>
      </c>
      <c r="C119" s="4">
        <v>0</v>
      </c>
    </row>
    <row r="120" spans="1:3">
      <c r="A120" s="2" t="s">
        <v>128</v>
      </c>
      <c r="B120" s="6">
        <v>-99824000</v>
      </c>
      <c r="C120" s="6">
        <v>-478000</v>
      </c>
    </row>
    <row r="121" spans="1:3" ht="30">
      <c r="A121" s="2" t="s">
        <v>1167</v>
      </c>
      <c r="B121" s="4" t="s">
        <v>5</v>
      </c>
      <c r="C121" s="6">
        <v>102991000</v>
      </c>
    </row>
    <row r="122" spans="1:3">
      <c r="A122" s="3" t="s">
        <v>129</v>
      </c>
      <c r="B122" s="4" t="s">
        <v>5</v>
      </c>
      <c r="C122" s="4" t="s">
        <v>5</v>
      </c>
    </row>
    <row r="123" spans="1:3">
      <c r="A123" s="2" t="s">
        <v>133</v>
      </c>
      <c r="B123" s="4" t="s">
        <v>5</v>
      </c>
      <c r="C123" s="6">
        <v>9844000</v>
      </c>
    </row>
    <row r="124" spans="1:3">
      <c r="A124" s="2" t="s">
        <v>1168</v>
      </c>
      <c r="B124" s="6">
        <v>-148000000</v>
      </c>
      <c r="C124" s="6">
        <v>58991000</v>
      </c>
    </row>
    <row r="125" spans="1:3" ht="30">
      <c r="A125" s="2" t="s">
        <v>1169</v>
      </c>
      <c r="B125" s="6">
        <v>-8520000</v>
      </c>
      <c r="C125" s="4" t="s">
        <v>5</v>
      </c>
    </row>
    <row r="126" spans="1:3" ht="30">
      <c r="A126" s="2" t="s">
        <v>1170</v>
      </c>
      <c r="B126" s="6">
        <v>-60152000</v>
      </c>
      <c r="C126" s="6">
        <v>-5389000</v>
      </c>
    </row>
    <row r="127" spans="1:3">
      <c r="A127" s="2" t="s">
        <v>1171</v>
      </c>
      <c r="B127" s="6">
        <v>-62000</v>
      </c>
      <c r="C127" s="6">
        <v>-2644000</v>
      </c>
    </row>
    <row r="128" spans="1:3" ht="30">
      <c r="A128" s="2" t="s">
        <v>136</v>
      </c>
      <c r="B128" s="6">
        <v>135673000</v>
      </c>
      <c r="C128" s="6">
        <v>26123000</v>
      </c>
    </row>
    <row r="129" spans="1:3" ht="30">
      <c r="A129" s="2" t="s">
        <v>137</v>
      </c>
      <c r="B129" s="4">
        <v>0</v>
      </c>
      <c r="C129" s="4">
        <v>0</v>
      </c>
    </row>
    <row r="130" spans="1:3" ht="30">
      <c r="A130" s="2" t="s">
        <v>138</v>
      </c>
      <c r="B130" s="6">
        <v>-6689000</v>
      </c>
      <c r="C130" s="6">
        <v>12075000</v>
      </c>
    </row>
    <row r="131" spans="1:3" ht="30">
      <c r="A131" s="2" t="s">
        <v>139</v>
      </c>
      <c r="B131" s="6">
        <v>23332000</v>
      </c>
      <c r="C131" s="6">
        <v>8578000</v>
      </c>
    </row>
    <row r="132" spans="1:3" ht="30">
      <c r="A132" s="2" t="s">
        <v>140</v>
      </c>
      <c r="B132" s="6">
        <v>16643000</v>
      </c>
      <c r="C132" s="6">
        <v>20653000</v>
      </c>
    </row>
    <row r="133" spans="1:3">
      <c r="A133" s="2" t="s">
        <v>1158</v>
      </c>
      <c r="B133" s="4" t="s">
        <v>5</v>
      </c>
      <c r="C133" s="4" t="s">
        <v>5</v>
      </c>
    </row>
    <row r="134" spans="1:3">
      <c r="A134" s="3" t="s">
        <v>107</v>
      </c>
      <c r="B134" s="4" t="s">
        <v>5</v>
      </c>
      <c r="C134" s="4" t="s">
        <v>5</v>
      </c>
    </row>
    <row r="135" spans="1:3">
      <c r="A135" s="2" t="s">
        <v>327</v>
      </c>
      <c r="B135" s="6">
        <v>-12282000</v>
      </c>
      <c r="C135" s="6">
        <v>-18898000</v>
      </c>
    </row>
    <row r="136" spans="1:3" ht="45">
      <c r="A136" s="3" t="s">
        <v>1163</v>
      </c>
      <c r="B136" s="4" t="s">
        <v>5</v>
      </c>
      <c r="C136" s="4" t="s">
        <v>5</v>
      </c>
    </row>
    <row r="137" spans="1:3" ht="30">
      <c r="A137" s="2" t="s">
        <v>109</v>
      </c>
      <c r="B137" s="6">
        <v>28744000</v>
      </c>
      <c r="C137" s="6">
        <v>38701000</v>
      </c>
    </row>
    <row r="138" spans="1:3" ht="30">
      <c r="A138" s="2" t="s">
        <v>110</v>
      </c>
      <c r="B138" s="4">
        <v>0</v>
      </c>
      <c r="C138" s="4" t="s">
        <v>5</v>
      </c>
    </row>
    <row r="139" spans="1:3" ht="60">
      <c r="A139" s="2" t="s">
        <v>111</v>
      </c>
      <c r="B139" s="6">
        <v>358000</v>
      </c>
      <c r="C139" s="4" t="s">
        <v>5</v>
      </c>
    </row>
    <row r="140" spans="1:3">
      <c r="A140" s="2" t="s">
        <v>112</v>
      </c>
      <c r="B140" s="4">
        <v>0</v>
      </c>
      <c r="C140" s="4">
        <v>0</v>
      </c>
    </row>
    <row r="141" spans="1:3" ht="30">
      <c r="A141" s="2" t="s">
        <v>113</v>
      </c>
      <c r="B141" s="4">
        <v>0</v>
      </c>
      <c r="C141" s="4">
        <v>0</v>
      </c>
    </row>
    <row r="142" spans="1:3" ht="30">
      <c r="A142" s="2" t="s">
        <v>1056</v>
      </c>
      <c r="B142" s="4">
        <v>0</v>
      </c>
      <c r="C142" s="4">
        <v>0</v>
      </c>
    </row>
    <row r="143" spans="1:3">
      <c r="A143" s="2" t="s">
        <v>35</v>
      </c>
      <c r="B143" s="4">
        <v>0</v>
      </c>
      <c r="C143" s="4" t="s">
        <v>5</v>
      </c>
    </row>
    <row r="144" spans="1:3">
      <c r="A144" s="2" t="s">
        <v>116</v>
      </c>
      <c r="B144" s="4">
        <v>0</v>
      </c>
      <c r="C144" s="4">
        <v>0</v>
      </c>
    </row>
    <row r="145" spans="1:3">
      <c r="A145" s="2" t="s">
        <v>64</v>
      </c>
      <c r="B145" s="6">
        <v>1937000</v>
      </c>
      <c r="C145" s="6">
        <v>670000</v>
      </c>
    </row>
    <row r="146" spans="1:3">
      <c r="A146" s="2" t="s">
        <v>1103</v>
      </c>
      <c r="B146" s="4">
        <v>0</v>
      </c>
      <c r="C146" s="4" t="s">
        <v>5</v>
      </c>
    </row>
    <row r="147" spans="1:3" ht="30">
      <c r="A147" s="2" t="s">
        <v>1164</v>
      </c>
      <c r="B147" s="6">
        <v>-1279000</v>
      </c>
      <c r="C147" s="6">
        <v>400000</v>
      </c>
    </row>
    <row r="148" spans="1:3" ht="30">
      <c r="A148" s="2" t="s">
        <v>1165</v>
      </c>
      <c r="B148" s="4">
        <v>0</v>
      </c>
      <c r="C148" s="4">
        <v>0</v>
      </c>
    </row>
    <row r="149" spans="1:3">
      <c r="A149" s="2" t="s">
        <v>76</v>
      </c>
      <c r="B149" s="6">
        <v>-5000</v>
      </c>
      <c r="C149" s="6">
        <v>-41000</v>
      </c>
    </row>
    <row r="150" spans="1:3" ht="30">
      <c r="A150" s="3" t="s">
        <v>118</v>
      </c>
      <c r="B150" s="4" t="s">
        <v>5</v>
      </c>
      <c r="C150" s="4" t="s">
        <v>5</v>
      </c>
    </row>
    <row r="151" spans="1:3">
      <c r="A151" s="2" t="s">
        <v>119</v>
      </c>
      <c r="B151" s="6">
        <v>-67244000</v>
      </c>
      <c r="C151" s="6">
        <v>-43449000</v>
      </c>
    </row>
    <row r="152" spans="1:3">
      <c r="A152" s="2" t="s">
        <v>120</v>
      </c>
      <c r="B152" s="6">
        <v>-13605000</v>
      </c>
      <c r="C152" s="6">
        <v>5742000</v>
      </c>
    </row>
    <row r="153" spans="1:3" ht="30">
      <c r="A153" s="2" t="s">
        <v>63</v>
      </c>
      <c r="B153" s="6">
        <v>-294000</v>
      </c>
      <c r="C153" s="6">
        <v>-2293000</v>
      </c>
    </row>
    <row r="154" spans="1:3">
      <c r="A154" s="2" t="s">
        <v>80</v>
      </c>
      <c r="B154" s="6">
        <v>3142000</v>
      </c>
      <c r="C154" s="6">
        <v>24334000</v>
      </c>
    </row>
    <row r="155" spans="1:3">
      <c r="A155" s="2" t="s">
        <v>81</v>
      </c>
      <c r="B155" s="6">
        <v>17428000</v>
      </c>
      <c r="C155" s="6">
        <v>7646000</v>
      </c>
    </row>
    <row r="156" spans="1:3" ht="30">
      <c r="A156" s="2" t="s">
        <v>122</v>
      </c>
      <c r="B156" s="6">
        <v>-2535000</v>
      </c>
      <c r="C156" s="6">
        <v>-535000</v>
      </c>
    </row>
    <row r="157" spans="1:3">
      <c r="A157" s="2" t="s">
        <v>76</v>
      </c>
      <c r="B157" s="6">
        <v>87000</v>
      </c>
      <c r="C157" s="6">
        <v>417000</v>
      </c>
    </row>
    <row r="158" spans="1:3" ht="30">
      <c r="A158" s="2" t="s">
        <v>123</v>
      </c>
      <c r="B158" s="6">
        <v>-46264000</v>
      </c>
      <c r="C158" s="6">
        <v>12694000</v>
      </c>
    </row>
    <row r="159" spans="1:3">
      <c r="A159" s="3" t="s">
        <v>124</v>
      </c>
      <c r="B159" s="4" t="s">
        <v>5</v>
      </c>
      <c r="C159" s="4" t="s">
        <v>5</v>
      </c>
    </row>
    <row r="160" spans="1:3">
      <c r="A160" s="2" t="s">
        <v>125</v>
      </c>
      <c r="B160" s="6">
        <v>-15014000</v>
      </c>
      <c r="C160" s="6">
        <v>-14890000</v>
      </c>
    </row>
    <row r="161" spans="1:3" ht="30">
      <c r="A161" s="2" t="s">
        <v>1166</v>
      </c>
      <c r="B161" s="4">
        <v>0</v>
      </c>
      <c r="C161" s="6">
        <v>-100000</v>
      </c>
    </row>
    <row r="162" spans="1:3">
      <c r="A162" s="2" t="s">
        <v>127</v>
      </c>
      <c r="B162" s="6">
        <v>24000</v>
      </c>
      <c r="C162" s="6">
        <v>334000</v>
      </c>
    </row>
    <row r="163" spans="1:3">
      <c r="A163" s="2" t="s">
        <v>128</v>
      </c>
      <c r="B163" s="6">
        <v>-14990000</v>
      </c>
      <c r="C163" s="6">
        <v>-14656000</v>
      </c>
    </row>
    <row r="164" spans="1:3" ht="30">
      <c r="A164" s="2" t="s">
        <v>1167</v>
      </c>
      <c r="B164" s="4" t="s">
        <v>5</v>
      </c>
      <c r="C164" s="4">
        <v>0</v>
      </c>
    </row>
    <row r="165" spans="1:3">
      <c r="A165" s="3" t="s">
        <v>129</v>
      </c>
      <c r="B165" s="4" t="s">
        <v>5</v>
      </c>
      <c r="C165" s="4" t="s">
        <v>5</v>
      </c>
    </row>
    <row r="166" spans="1:3">
      <c r="A166" s="2" t="s">
        <v>133</v>
      </c>
      <c r="B166" s="4" t="s">
        <v>5</v>
      </c>
      <c r="C166" s="4">
        <v>0</v>
      </c>
    </row>
    <row r="167" spans="1:3">
      <c r="A167" s="2" t="s">
        <v>1168</v>
      </c>
      <c r="B167" s="4">
        <v>0</v>
      </c>
      <c r="C167" s="4">
        <v>0</v>
      </c>
    </row>
    <row r="168" spans="1:3" ht="30">
      <c r="A168" s="2" t="s">
        <v>1169</v>
      </c>
      <c r="B168" s="4">
        <v>0</v>
      </c>
      <c r="C168" s="4" t="s">
        <v>5</v>
      </c>
    </row>
    <row r="169" spans="1:3" ht="30">
      <c r="A169" s="2" t="s">
        <v>1170</v>
      </c>
      <c r="B169" s="6">
        <v>57582000</v>
      </c>
      <c r="C169" s="6">
        <v>5389000</v>
      </c>
    </row>
    <row r="170" spans="1:3">
      <c r="A170" s="2" t="s">
        <v>1171</v>
      </c>
      <c r="B170" s="4">
        <v>0</v>
      </c>
      <c r="C170" s="4">
        <v>0</v>
      </c>
    </row>
    <row r="171" spans="1:3" ht="30">
      <c r="A171" s="2" t="s">
        <v>136</v>
      </c>
      <c r="B171" s="6">
        <v>57582000</v>
      </c>
      <c r="C171" s="6">
        <v>5389000</v>
      </c>
    </row>
    <row r="172" spans="1:3" ht="30">
      <c r="A172" s="2" t="s">
        <v>137</v>
      </c>
      <c r="B172" s="4">
        <v>0</v>
      </c>
      <c r="C172" s="4">
        <v>0</v>
      </c>
    </row>
    <row r="173" spans="1:3" ht="30">
      <c r="A173" s="2" t="s">
        <v>138</v>
      </c>
      <c r="B173" s="6">
        <v>-3672000</v>
      </c>
      <c r="C173" s="6">
        <v>3427000</v>
      </c>
    </row>
    <row r="174" spans="1:3" ht="30">
      <c r="A174" s="2" t="s">
        <v>139</v>
      </c>
      <c r="B174" s="6">
        <v>-4307000</v>
      </c>
      <c r="C174" s="6">
        <v>-3408000</v>
      </c>
    </row>
    <row r="175" spans="1:3" ht="30">
      <c r="A175" s="2" t="s">
        <v>140</v>
      </c>
      <c r="B175" s="6">
        <v>-7979000</v>
      </c>
      <c r="C175" s="6">
        <v>19000</v>
      </c>
    </row>
    <row r="176" spans="1:3">
      <c r="A176" s="2" t="s">
        <v>1159</v>
      </c>
      <c r="B176" s="4" t="s">
        <v>5</v>
      </c>
      <c r="C176" s="4" t="s">
        <v>5</v>
      </c>
    </row>
    <row r="177" spans="1:3">
      <c r="A177" s="3" t="s">
        <v>107</v>
      </c>
      <c r="B177" s="4" t="s">
        <v>5</v>
      </c>
      <c r="C177" s="4" t="s">
        <v>5</v>
      </c>
    </row>
    <row r="178" spans="1:3">
      <c r="A178" s="2" t="s">
        <v>327</v>
      </c>
      <c r="B178" s="6">
        <v>458000</v>
      </c>
      <c r="C178" s="6">
        <v>704000</v>
      </c>
    </row>
    <row r="179" spans="1:3" ht="45">
      <c r="A179" s="3" t="s">
        <v>1163</v>
      </c>
      <c r="B179" s="4" t="s">
        <v>5</v>
      </c>
      <c r="C179" s="4" t="s">
        <v>5</v>
      </c>
    </row>
    <row r="180" spans="1:3" ht="30">
      <c r="A180" s="2" t="s">
        <v>109</v>
      </c>
      <c r="B180" s="6">
        <v>3924000</v>
      </c>
      <c r="C180" s="6">
        <v>750000</v>
      </c>
    </row>
    <row r="181" spans="1:3" ht="30">
      <c r="A181" s="2" t="s">
        <v>110</v>
      </c>
      <c r="B181" s="6">
        <v>2015000</v>
      </c>
      <c r="C181" s="4" t="s">
        <v>5</v>
      </c>
    </row>
    <row r="182" spans="1:3" ht="60">
      <c r="A182" s="2" t="s">
        <v>111</v>
      </c>
      <c r="B182" s="4">
        <v>0</v>
      </c>
      <c r="C182" s="4" t="s">
        <v>5</v>
      </c>
    </row>
    <row r="183" spans="1:3">
      <c r="A183" s="2" t="s">
        <v>112</v>
      </c>
      <c r="B183" s="4">
        <v>0</v>
      </c>
      <c r="C183" s="4">
        <v>0</v>
      </c>
    </row>
    <row r="184" spans="1:3" ht="30">
      <c r="A184" s="2" t="s">
        <v>113</v>
      </c>
      <c r="B184" s="6">
        <v>755000</v>
      </c>
      <c r="C184" s="6">
        <v>-264000</v>
      </c>
    </row>
    <row r="185" spans="1:3" ht="30">
      <c r="A185" s="2" t="s">
        <v>1056</v>
      </c>
      <c r="B185" s="4">
        <v>0</v>
      </c>
      <c r="C185" s="4">
        <v>0</v>
      </c>
    </row>
    <row r="186" spans="1:3">
      <c r="A186" s="2" t="s">
        <v>35</v>
      </c>
      <c r="B186" s="4">
        <v>0</v>
      </c>
      <c r="C186" s="4" t="s">
        <v>5</v>
      </c>
    </row>
    <row r="187" spans="1:3">
      <c r="A187" s="2" t="s">
        <v>116</v>
      </c>
      <c r="B187" s="4">
        <v>0</v>
      </c>
      <c r="C187" s="4">
        <v>0</v>
      </c>
    </row>
    <row r="188" spans="1:3">
      <c r="A188" s="2" t="s">
        <v>64</v>
      </c>
      <c r="B188" s="6">
        <v>-172000</v>
      </c>
      <c r="C188" s="6">
        <v>-43000</v>
      </c>
    </row>
    <row r="189" spans="1:3">
      <c r="A189" s="2" t="s">
        <v>1103</v>
      </c>
      <c r="B189" s="4">
        <v>0</v>
      </c>
      <c r="C189" s="4" t="s">
        <v>5</v>
      </c>
    </row>
    <row r="190" spans="1:3" ht="30">
      <c r="A190" s="2" t="s">
        <v>1164</v>
      </c>
      <c r="B190" s="4">
        <v>0</v>
      </c>
      <c r="C190" s="4">
        <v>0</v>
      </c>
    </row>
    <row r="191" spans="1:3" ht="30">
      <c r="A191" s="2" t="s">
        <v>1165</v>
      </c>
      <c r="B191" s="4">
        <v>0</v>
      </c>
      <c r="C191" s="4">
        <v>0</v>
      </c>
    </row>
    <row r="192" spans="1:3">
      <c r="A192" s="2" t="s">
        <v>76</v>
      </c>
      <c r="B192" s="4">
        <v>0</v>
      </c>
      <c r="C192" s="4">
        <v>0</v>
      </c>
    </row>
    <row r="193" spans="1:3" ht="30">
      <c r="A193" s="3" t="s">
        <v>118</v>
      </c>
      <c r="B193" s="4" t="s">
        <v>5</v>
      </c>
      <c r="C193" s="4" t="s">
        <v>5</v>
      </c>
    </row>
    <row r="194" spans="1:3">
      <c r="A194" s="2" t="s">
        <v>119</v>
      </c>
      <c r="B194" s="6">
        <v>-8159000</v>
      </c>
      <c r="C194" s="6">
        <v>-2230000</v>
      </c>
    </row>
    <row r="195" spans="1:3">
      <c r="A195" s="2" t="s">
        <v>120</v>
      </c>
      <c r="B195" s="6">
        <v>1875000</v>
      </c>
      <c r="C195" s="6">
        <v>-177000</v>
      </c>
    </row>
    <row r="196" spans="1:3" ht="30">
      <c r="A196" s="2" t="s">
        <v>63</v>
      </c>
      <c r="B196" s="6">
        <v>435000</v>
      </c>
      <c r="C196" s="6">
        <v>1298000</v>
      </c>
    </row>
    <row r="197" spans="1:3">
      <c r="A197" s="2" t="s">
        <v>80</v>
      </c>
      <c r="B197" s="6">
        <v>-7441000</v>
      </c>
      <c r="C197" s="6">
        <v>-475000</v>
      </c>
    </row>
    <row r="198" spans="1:3">
      <c r="A198" s="2" t="s">
        <v>81</v>
      </c>
      <c r="B198" s="6">
        <v>11837000</v>
      </c>
      <c r="C198" s="6">
        <v>1934000</v>
      </c>
    </row>
    <row r="199" spans="1:3" ht="30">
      <c r="A199" s="2" t="s">
        <v>122</v>
      </c>
      <c r="B199" s="6">
        <v>-358000</v>
      </c>
      <c r="C199" s="4">
        <v>0</v>
      </c>
    </row>
    <row r="200" spans="1:3">
      <c r="A200" s="2" t="s">
        <v>76</v>
      </c>
      <c r="B200" s="6">
        <v>-999000</v>
      </c>
      <c r="C200" s="6">
        <v>-71000</v>
      </c>
    </row>
    <row r="201" spans="1:3" ht="30">
      <c r="A201" s="2" t="s">
        <v>123</v>
      </c>
      <c r="B201" s="6">
        <v>4170000</v>
      </c>
      <c r="C201" s="6">
        <v>1426000</v>
      </c>
    </row>
    <row r="202" spans="1:3">
      <c r="A202" s="3" t="s">
        <v>124</v>
      </c>
      <c r="B202" s="4" t="s">
        <v>5</v>
      </c>
      <c r="C202" s="4" t="s">
        <v>5</v>
      </c>
    </row>
    <row r="203" spans="1:3">
      <c r="A203" s="2" t="s">
        <v>125</v>
      </c>
      <c r="B203" s="6">
        <v>-758000</v>
      </c>
      <c r="C203" s="6">
        <v>-627000</v>
      </c>
    </row>
    <row r="204" spans="1:3" ht="30">
      <c r="A204" s="2" t="s">
        <v>1166</v>
      </c>
      <c r="B204" s="4">
        <v>0</v>
      </c>
      <c r="C204" s="4">
        <v>0</v>
      </c>
    </row>
    <row r="205" spans="1:3">
      <c r="A205" s="2" t="s">
        <v>127</v>
      </c>
      <c r="B205" s="4">
        <v>0</v>
      </c>
      <c r="C205" s="6">
        <v>-148000</v>
      </c>
    </row>
    <row r="206" spans="1:3">
      <c r="A206" s="2" t="s">
        <v>128</v>
      </c>
      <c r="B206" s="6">
        <v>-758000</v>
      </c>
      <c r="C206" s="6">
        <v>-775000</v>
      </c>
    </row>
    <row r="207" spans="1:3" ht="30">
      <c r="A207" s="2" t="s">
        <v>1167</v>
      </c>
      <c r="B207" s="4" t="s">
        <v>5</v>
      </c>
      <c r="C207" s="4">
        <v>0</v>
      </c>
    </row>
    <row r="208" spans="1:3">
      <c r="A208" s="3" t="s">
        <v>129</v>
      </c>
      <c r="B208" s="4" t="s">
        <v>5</v>
      </c>
      <c r="C208" s="4" t="s">
        <v>5</v>
      </c>
    </row>
    <row r="209" spans="1:3">
      <c r="A209" s="2" t="s">
        <v>133</v>
      </c>
      <c r="B209" s="4" t="s">
        <v>5</v>
      </c>
      <c r="C209" s="4">
        <v>0</v>
      </c>
    </row>
    <row r="210" spans="1:3">
      <c r="A210" s="2" t="s">
        <v>1168</v>
      </c>
      <c r="B210" s="4">
        <v>0</v>
      </c>
      <c r="C210" s="4">
        <v>0</v>
      </c>
    </row>
    <row r="211" spans="1:3" ht="30">
      <c r="A211" s="2" t="s">
        <v>1169</v>
      </c>
      <c r="B211" s="4">
        <v>0</v>
      </c>
      <c r="C211" s="4" t="s">
        <v>5</v>
      </c>
    </row>
    <row r="212" spans="1:3" ht="30">
      <c r="A212" s="2" t="s">
        <v>1170</v>
      </c>
      <c r="B212" s="6">
        <v>2570000</v>
      </c>
      <c r="C212" s="4">
        <v>0</v>
      </c>
    </row>
    <row r="213" spans="1:3">
      <c r="A213" s="2" t="s">
        <v>1171</v>
      </c>
      <c r="B213" s="4">
        <v>0</v>
      </c>
      <c r="C213" s="4">
        <v>0</v>
      </c>
    </row>
    <row r="214" spans="1:3" ht="30">
      <c r="A214" s="2" t="s">
        <v>136</v>
      </c>
      <c r="B214" s="6">
        <v>2570000</v>
      </c>
      <c r="C214" s="4">
        <v>0</v>
      </c>
    </row>
    <row r="215" spans="1:3" ht="30">
      <c r="A215" s="2" t="s">
        <v>137</v>
      </c>
      <c r="B215" s="6">
        <v>301000</v>
      </c>
      <c r="C215" s="6">
        <v>238000</v>
      </c>
    </row>
    <row r="216" spans="1:3" ht="30">
      <c r="A216" s="2" t="s">
        <v>138</v>
      </c>
      <c r="B216" s="6">
        <v>6283000</v>
      </c>
      <c r="C216" s="6">
        <v>889000</v>
      </c>
    </row>
    <row r="217" spans="1:3" ht="30">
      <c r="A217" s="2" t="s">
        <v>139</v>
      </c>
      <c r="B217" s="6">
        <v>8169000</v>
      </c>
      <c r="C217" s="6">
        <v>6530000</v>
      </c>
    </row>
    <row r="218" spans="1:3" ht="30">
      <c r="A218" s="2" t="s">
        <v>140</v>
      </c>
      <c r="B218" s="6">
        <v>14452000</v>
      </c>
      <c r="C218" s="6">
        <v>7419000</v>
      </c>
    </row>
    <row r="219" spans="1:3">
      <c r="A219" s="2" t="s">
        <v>1160</v>
      </c>
      <c r="B219" s="4" t="s">
        <v>5</v>
      </c>
      <c r="C219" s="4" t="s">
        <v>5</v>
      </c>
    </row>
    <row r="220" spans="1:3">
      <c r="A220" s="3" t="s">
        <v>107</v>
      </c>
      <c r="B220" s="4" t="s">
        <v>5</v>
      </c>
      <c r="C220" s="4" t="s">
        <v>5</v>
      </c>
    </row>
    <row r="221" spans="1:3">
      <c r="A221" s="2" t="s">
        <v>327</v>
      </c>
      <c r="B221" s="6">
        <v>73913000</v>
      </c>
      <c r="C221" s="6">
        <v>42243000</v>
      </c>
    </row>
    <row r="222" spans="1:3" ht="45">
      <c r="A222" s="3" t="s">
        <v>1163</v>
      </c>
      <c r="B222" s="4" t="s">
        <v>5</v>
      </c>
      <c r="C222" s="4" t="s">
        <v>5</v>
      </c>
    </row>
    <row r="223" spans="1:3" ht="30">
      <c r="A223" s="2" t="s">
        <v>109</v>
      </c>
      <c r="B223" s="4">
        <v>0</v>
      </c>
      <c r="C223" s="4">
        <v>0</v>
      </c>
    </row>
    <row r="224" spans="1:3" ht="30">
      <c r="A224" s="2" t="s">
        <v>110</v>
      </c>
      <c r="B224" s="4">
        <v>0</v>
      </c>
      <c r="C224" s="4" t="s">
        <v>5</v>
      </c>
    </row>
    <row r="225" spans="1:3" ht="60">
      <c r="A225" s="2" t="s">
        <v>111</v>
      </c>
      <c r="B225" s="4">
        <v>0</v>
      </c>
      <c r="C225" s="4" t="s">
        <v>5</v>
      </c>
    </row>
    <row r="226" spans="1:3">
      <c r="A226" s="2" t="s">
        <v>112</v>
      </c>
      <c r="B226" s="4">
        <v>0</v>
      </c>
      <c r="C226" s="4">
        <v>0</v>
      </c>
    </row>
    <row r="227" spans="1:3" ht="30">
      <c r="A227" s="2" t="s">
        <v>113</v>
      </c>
      <c r="B227" s="4">
        <v>0</v>
      </c>
      <c r="C227" s="4">
        <v>0</v>
      </c>
    </row>
    <row r="228" spans="1:3" ht="30">
      <c r="A228" s="2" t="s">
        <v>1056</v>
      </c>
      <c r="B228" s="4">
        <v>0</v>
      </c>
      <c r="C228" s="4">
        <v>0</v>
      </c>
    </row>
    <row r="229" spans="1:3">
      <c r="A229" s="2" t="s">
        <v>35</v>
      </c>
      <c r="B229" s="4">
        <v>0</v>
      </c>
      <c r="C229" s="4" t="s">
        <v>5</v>
      </c>
    </row>
    <row r="230" spans="1:3">
      <c r="A230" s="2" t="s">
        <v>116</v>
      </c>
      <c r="B230" s="4">
        <v>0</v>
      </c>
      <c r="C230" s="4">
        <v>0</v>
      </c>
    </row>
    <row r="231" spans="1:3">
      <c r="A231" s="2" t="s">
        <v>64</v>
      </c>
      <c r="B231" s="4">
        <v>0</v>
      </c>
      <c r="C231" s="4">
        <v>0</v>
      </c>
    </row>
    <row r="232" spans="1:3">
      <c r="A232" s="2" t="s">
        <v>1103</v>
      </c>
      <c r="B232" s="4">
        <v>0</v>
      </c>
      <c r="C232" s="4" t="s">
        <v>5</v>
      </c>
    </row>
    <row r="233" spans="1:3" ht="30">
      <c r="A233" s="2" t="s">
        <v>1164</v>
      </c>
      <c r="B233" s="4">
        <v>0</v>
      </c>
      <c r="C233" s="4">
        <v>0</v>
      </c>
    </row>
    <row r="234" spans="1:3" ht="30">
      <c r="A234" s="2" t="s">
        <v>1165</v>
      </c>
      <c r="B234" s="6">
        <v>-73913000</v>
      </c>
      <c r="C234" s="6">
        <v>-42243000</v>
      </c>
    </row>
    <row r="235" spans="1:3">
      <c r="A235" s="2" t="s">
        <v>76</v>
      </c>
      <c r="B235" s="4">
        <v>0</v>
      </c>
      <c r="C235" s="4">
        <v>0</v>
      </c>
    </row>
    <row r="236" spans="1:3" ht="30">
      <c r="A236" s="3" t="s">
        <v>118</v>
      </c>
      <c r="B236" s="4" t="s">
        <v>5</v>
      </c>
      <c r="C236" s="4" t="s">
        <v>5</v>
      </c>
    </row>
    <row r="237" spans="1:3">
      <c r="A237" s="2" t="s">
        <v>119</v>
      </c>
      <c r="B237" s="4">
        <v>0</v>
      </c>
      <c r="C237" s="4">
        <v>0</v>
      </c>
    </row>
    <row r="238" spans="1:3">
      <c r="A238" s="2" t="s">
        <v>120</v>
      </c>
      <c r="B238" s="4">
        <v>0</v>
      </c>
      <c r="C238" s="4">
        <v>0</v>
      </c>
    </row>
    <row r="239" spans="1:3" ht="30">
      <c r="A239" s="2" t="s">
        <v>63</v>
      </c>
      <c r="B239" s="4">
        <v>0</v>
      </c>
      <c r="C239" s="4">
        <v>0</v>
      </c>
    </row>
    <row r="240" spans="1:3">
      <c r="A240" s="2" t="s">
        <v>80</v>
      </c>
      <c r="B240" s="4">
        <v>0</v>
      </c>
      <c r="C240" s="4">
        <v>0</v>
      </c>
    </row>
    <row r="241" spans="1:3">
      <c r="A241" s="2" t="s">
        <v>81</v>
      </c>
      <c r="B241" s="4">
        <v>0</v>
      </c>
      <c r="C241" s="4">
        <v>0</v>
      </c>
    </row>
    <row r="242" spans="1:3" ht="30">
      <c r="A242" s="2" t="s">
        <v>122</v>
      </c>
      <c r="B242" s="4">
        <v>0</v>
      </c>
      <c r="C242" s="4">
        <v>0</v>
      </c>
    </row>
    <row r="243" spans="1:3">
      <c r="A243" s="2" t="s">
        <v>76</v>
      </c>
      <c r="B243" s="4">
        <v>0</v>
      </c>
      <c r="C243" s="4">
        <v>0</v>
      </c>
    </row>
    <row r="244" spans="1:3" ht="30">
      <c r="A244" s="2" t="s">
        <v>123</v>
      </c>
      <c r="B244" s="4">
        <v>0</v>
      </c>
      <c r="C244" s="4">
        <v>0</v>
      </c>
    </row>
    <row r="245" spans="1:3">
      <c r="A245" s="3" t="s">
        <v>124</v>
      </c>
      <c r="B245" s="4" t="s">
        <v>5</v>
      </c>
      <c r="C245" s="4" t="s">
        <v>5</v>
      </c>
    </row>
    <row r="246" spans="1:3">
      <c r="A246" s="2" t="s">
        <v>125</v>
      </c>
      <c r="B246" s="4">
        <v>0</v>
      </c>
      <c r="C246" s="4">
        <v>0</v>
      </c>
    </row>
    <row r="247" spans="1:3" ht="30">
      <c r="A247" s="2" t="s">
        <v>1166</v>
      </c>
      <c r="B247" s="4">
        <v>0</v>
      </c>
      <c r="C247" s="4">
        <v>0</v>
      </c>
    </row>
    <row r="248" spans="1:3">
      <c r="A248" s="2" t="s">
        <v>127</v>
      </c>
      <c r="B248" s="4">
        <v>0</v>
      </c>
      <c r="C248" s="4">
        <v>0</v>
      </c>
    </row>
    <row r="249" spans="1:3">
      <c r="A249" s="2" t="s">
        <v>128</v>
      </c>
      <c r="B249" s="4">
        <v>0</v>
      </c>
      <c r="C249" s="4">
        <v>0</v>
      </c>
    </row>
    <row r="250" spans="1:3" ht="30">
      <c r="A250" s="2" t="s">
        <v>1167</v>
      </c>
      <c r="B250" s="4" t="s">
        <v>5</v>
      </c>
      <c r="C250" s="4">
        <v>0</v>
      </c>
    </row>
    <row r="251" spans="1:3">
      <c r="A251" s="3" t="s">
        <v>129</v>
      </c>
      <c r="B251" s="4" t="s">
        <v>5</v>
      </c>
      <c r="C251" s="4" t="s">
        <v>5</v>
      </c>
    </row>
    <row r="252" spans="1:3">
      <c r="A252" s="2" t="s">
        <v>133</v>
      </c>
      <c r="B252" s="4" t="s">
        <v>5</v>
      </c>
      <c r="C252" s="4">
        <v>0</v>
      </c>
    </row>
    <row r="253" spans="1:3">
      <c r="A253" s="2" t="s">
        <v>1168</v>
      </c>
      <c r="B253" s="4">
        <v>0</v>
      </c>
      <c r="C253" s="4">
        <v>0</v>
      </c>
    </row>
    <row r="254" spans="1:3" ht="30">
      <c r="A254" s="2" t="s">
        <v>1169</v>
      </c>
      <c r="B254" s="4">
        <v>0</v>
      </c>
      <c r="C254" s="4" t="s">
        <v>5</v>
      </c>
    </row>
    <row r="255" spans="1:3" ht="30">
      <c r="A255" s="2" t="s">
        <v>1170</v>
      </c>
      <c r="B255" s="4">
        <v>0</v>
      </c>
      <c r="C255" s="4">
        <v>0</v>
      </c>
    </row>
    <row r="256" spans="1:3">
      <c r="A256" s="2" t="s">
        <v>1171</v>
      </c>
      <c r="B256" s="4">
        <v>0</v>
      </c>
      <c r="C256" s="4">
        <v>0</v>
      </c>
    </row>
    <row r="257" spans="1:3" ht="30">
      <c r="A257" s="2" t="s">
        <v>136</v>
      </c>
      <c r="B257" s="4">
        <v>0</v>
      </c>
      <c r="C257" s="4">
        <v>0</v>
      </c>
    </row>
    <row r="258" spans="1:3" ht="30">
      <c r="A258" s="2" t="s">
        <v>137</v>
      </c>
      <c r="B258" s="4">
        <v>0</v>
      </c>
      <c r="C258" s="4">
        <v>0</v>
      </c>
    </row>
    <row r="259" spans="1:3" ht="30">
      <c r="A259" s="2" t="s">
        <v>138</v>
      </c>
      <c r="B259" s="4">
        <v>0</v>
      </c>
      <c r="C259" s="4">
        <v>0</v>
      </c>
    </row>
    <row r="260" spans="1:3" ht="30">
      <c r="A260" s="2" t="s">
        <v>139</v>
      </c>
      <c r="B260" s="4">
        <v>0</v>
      </c>
      <c r="C260" s="4">
        <v>0</v>
      </c>
    </row>
    <row r="261" spans="1:3" ht="30">
      <c r="A261" s="2" t="s">
        <v>140</v>
      </c>
      <c r="B261" s="4">
        <v>0</v>
      </c>
      <c r="C261" s="4">
        <v>0</v>
      </c>
    </row>
    <row r="262" spans="1:3" ht="30">
      <c r="A262" s="2" t="s">
        <v>848</v>
      </c>
      <c r="B262" s="4" t="s">
        <v>5</v>
      </c>
      <c r="C262" s="4" t="s">
        <v>5</v>
      </c>
    </row>
    <row r="263" spans="1:3" ht="45">
      <c r="A263" s="3" t="s">
        <v>1163</v>
      </c>
      <c r="B263" s="4" t="s">
        <v>5</v>
      </c>
      <c r="C263" s="4" t="s">
        <v>5</v>
      </c>
    </row>
    <row r="264" spans="1:3">
      <c r="A264" s="2" t="s">
        <v>35</v>
      </c>
      <c r="B264" s="6">
        <v>-18852000</v>
      </c>
      <c r="C264" s="4" t="s">
        <v>5</v>
      </c>
    </row>
    <row r="265" spans="1:3" ht="45">
      <c r="A265" s="2" t="s">
        <v>1172</v>
      </c>
      <c r="B265" s="4" t="s">
        <v>5</v>
      </c>
      <c r="C265" s="4" t="s">
        <v>5</v>
      </c>
    </row>
    <row r="266" spans="1:3" ht="45">
      <c r="A266" s="3" t="s">
        <v>1163</v>
      </c>
      <c r="B266" s="4" t="s">
        <v>5</v>
      </c>
      <c r="C266" s="4" t="s">
        <v>5</v>
      </c>
    </row>
    <row r="267" spans="1:3">
      <c r="A267" s="2" t="s">
        <v>35</v>
      </c>
      <c r="B267" s="4">
        <v>0</v>
      </c>
      <c r="C267" s="4" t="s">
        <v>5</v>
      </c>
    </row>
    <row r="268" spans="1:3" ht="45">
      <c r="A268" s="2" t="s">
        <v>1173</v>
      </c>
      <c r="B268" s="4" t="s">
        <v>5</v>
      </c>
      <c r="C268" s="4" t="s">
        <v>5</v>
      </c>
    </row>
    <row r="269" spans="1:3" ht="45">
      <c r="A269" s="3" t="s">
        <v>1163</v>
      </c>
      <c r="B269" s="4" t="s">
        <v>5</v>
      </c>
      <c r="C269" s="4" t="s">
        <v>5</v>
      </c>
    </row>
    <row r="270" spans="1:3">
      <c r="A270" s="2" t="s">
        <v>35</v>
      </c>
      <c r="B270" s="6">
        <v>-18852000</v>
      </c>
      <c r="C270" s="4" t="s">
        <v>5</v>
      </c>
    </row>
    <row r="271" spans="1:3" ht="45">
      <c r="A271" s="2" t="s">
        <v>1174</v>
      </c>
      <c r="B271" s="4" t="s">
        <v>5</v>
      </c>
      <c r="C271" s="4" t="s">
        <v>5</v>
      </c>
    </row>
    <row r="272" spans="1:3" ht="45">
      <c r="A272" s="3" t="s">
        <v>1163</v>
      </c>
      <c r="B272" s="4" t="s">
        <v>5</v>
      </c>
      <c r="C272" s="4" t="s">
        <v>5</v>
      </c>
    </row>
    <row r="273" spans="1:3">
      <c r="A273" s="2" t="s">
        <v>35</v>
      </c>
      <c r="B273" s="4">
        <v>0</v>
      </c>
      <c r="C273" s="4" t="s">
        <v>5</v>
      </c>
    </row>
    <row r="274" spans="1:3" ht="45">
      <c r="A274" s="2" t="s">
        <v>1175</v>
      </c>
      <c r="B274" s="4" t="s">
        <v>5</v>
      </c>
      <c r="C274" s="4" t="s">
        <v>5</v>
      </c>
    </row>
    <row r="275" spans="1:3" ht="45">
      <c r="A275" s="3" t="s">
        <v>1163</v>
      </c>
      <c r="B275" s="4" t="s">
        <v>5</v>
      </c>
      <c r="C275" s="4" t="s">
        <v>5</v>
      </c>
    </row>
    <row r="276" spans="1:3">
      <c r="A276" s="2" t="s">
        <v>35</v>
      </c>
      <c r="B276" s="4">
        <v>0</v>
      </c>
      <c r="C276" s="4" t="s">
        <v>5</v>
      </c>
    </row>
    <row r="277" spans="1:3" ht="45">
      <c r="A277" s="2" t="s">
        <v>1176</v>
      </c>
      <c r="B277" s="4" t="s">
        <v>5</v>
      </c>
      <c r="C277" s="4" t="s">
        <v>5</v>
      </c>
    </row>
    <row r="278" spans="1:3" ht="45">
      <c r="A278" s="3" t="s">
        <v>1163</v>
      </c>
      <c r="B278" s="4" t="s">
        <v>5</v>
      </c>
      <c r="C278" s="4" t="s">
        <v>5</v>
      </c>
    </row>
    <row r="279" spans="1:3">
      <c r="A279" s="2" t="s">
        <v>35</v>
      </c>
      <c r="B279" s="4">
        <v>0</v>
      </c>
      <c r="C279" s="4" t="s">
        <v>5</v>
      </c>
    </row>
    <row r="280" spans="1:3" ht="45">
      <c r="A280" s="2" t="s">
        <v>849</v>
      </c>
      <c r="B280" s="4" t="s">
        <v>5</v>
      </c>
      <c r="C280" s="4" t="s">
        <v>5</v>
      </c>
    </row>
    <row r="281" spans="1:3" ht="45">
      <c r="A281" s="3" t="s">
        <v>1163</v>
      </c>
      <c r="B281" s="4" t="s">
        <v>5</v>
      </c>
      <c r="C281" s="4" t="s">
        <v>5</v>
      </c>
    </row>
    <row r="282" spans="1:3">
      <c r="A282" s="2" t="s">
        <v>35</v>
      </c>
      <c r="B282" s="6">
        <v>-2682000</v>
      </c>
      <c r="C282" s="4" t="s">
        <v>5</v>
      </c>
    </row>
    <row r="283" spans="1:3" ht="60">
      <c r="A283" s="2" t="s">
        <v>1177</v>
      </c>
      <c r="B283" s="4" t="s">
        <v>5</v>
      </c>
      <c r="C283" s="4" t="s">
        <v>5</v>
      </c>
    </row>
    <row r="284" spans="1:3" ht="45">
      <c r="A284" s="3" t="s">
        <v>1163</v>
      </c>
      <c r="B284" s="4" t="s">
        <v>5</v>
      </c>
      <c r="C284" s="4" t="s">
        <v>5</v>
      </c>
    </row>
    <row r="285" spans="1:3">
      <c r="A285" s="2" t="s">
        <v>35</v>
      </c>
      <c r="B285" s="4">
        <v>0</v>
      </c>
      <c r="C285" s="4" t="s">
        <v>5</v>
      </c>
    </row>
    <row r="286" spans="1:3" ht="60">
      <c r="A286" s="2" t="s">
        <v>1178</v>
      </c>
      <c r="B286" s="4" t="s">
        <v>5</v>
      </c>
      <c r="C286" s="4" t="s">
        <v>5</v>
      </c>
    </row>
    <row r="287" spans="1:3" ht="45">
      <c r="A287" s="3" t="s">
        <v>1163</v>
      </c>
      <c r="B287" s="4" t="s">
        <v>5</v>
      </c>
      <c r="C287" s="4" t="s">
        <v>5</v>
      </c>
    </row>
    <row r="288" spans="1:3">
      <c r="A288" s="2" t="s">
        <v>35</v>
      </c>
      <c r="B288" s="6">
        <v>-2682000</v>
      </c>
      <c r="C288" s="4" t="s">
        <v>5</v>
      </c>
    </row>
    <row r="289" spans="1:3" ht="60">
      <c r="A289" s="2" t="s">
        <v>1179</v>
      </c>
      <c r="B289" s="4" t="s">
        <v>5</v>
      </c>
      <c r="C289" s="4" t="s">
        <v>5</v>
      </c>
    </row>
    <row r="290" spans="1:3" ht="45">
      <c r="A290" s="3" t="s">
        <v>1163</v>
      </c>
      <c r="B290" s="4" t="s">
        <v>5</v>
      </c>
      <c r="C290" s="4" t="s">
        <v>5</v>
      </c>
    </row>
    <row r="291" spans="1:3">
      <c r="A291" s="2" t="s">
        <v>35</v>
      </c>
      <c r="B291" s="4">
        <v>0</v>
      </c>
      <c r="C291" s="4" t="s">
        <v>5</v>
      </c>
    </row>
    <row r="292" spans="1:3" ht="60">
      <c r="A292" s="2" t="s">
        <v>1180</v>
      </c>
      <c r="B292" s="4" t="s">
        <v>5</v>
      </c>
      <c r="C292" s="4" t="s">
        <v>5</v>
      </c>
    </row>
    <row r="293" spans="1:3" ht="45">
      <c r="A293" s="3" t="s">
        <v>1163</v>
      </c>
      <c r="B293" s="4" t="s">
        <v>5</v>
      </c>
      <c r="C293" s="4" t="s">
        <v>5</v>
      </c>
    </row>
    <row r="294" spans="1:3">
      <c r="A294" s="2" t="s">
        <v>35</v>
      </c>
      <c r="B294" s="4">
        <v>0</v>
      </c>
      <c r="C294" s="4" t="s">
        <v>5</v>
      </c>
    </row>
    <row r="295" spans="1:3" ht="60">
      <c r="A295" s="2" t="s">
        <v>1181</v>
      </c>
      <c r="B295" s="4" t="s">
        <v>5</v>
      </c>
      <c r="C295" s="4" t="s">
        <v>5</v>
      </c>
    </row>
    <row r="296" spans="1:3" ht="45">
      <c r="A296" s="3" t="s">
        <v>1163</v>
      </c>
      <c r="B296" s="4" t="s">
        <v>5</v>
      </c>
      <c r="C296" s="4" t="s">
        <v>5</v>
      </c>
    </row>
    <row r="297" spans="1:3">
      <c r="A297" s="2" t="s">
        <v>35</v>
      </c>
      <c r="B297" s="4">
        <v>0</v>
      </c>
      <c r="C297" s="4" t="s">
        <v>5</v>
      </c>
    </row>
    <row r="298" spans="1:3">
      <c r="A298" s="2" t="s">
        <v>856</v>
      </c>
      <c r="B298" s="4" t="s">
        <v>5</v>
      </c>
      <c r="C298" s="4" t="s">
        <v>5</v>
      </c>
    </row>
    <row r="299" spans="1:3">
      <c r="A299" s="3" t="s">
        <v>129</v>
      </c>
      <c r="B299" s="4" t="s">
        <v>5</v>
      </c>
      <c r="C299" s="4" t="s">
        <v>5</v>
      </c>
    </row>
    <row r="300" spans="1:3" ht="30">
      <c r="A300" s="2" t="s">
        <v>839</v>
      </c>
      <c r="B300" s="6">
        <v>353407000</v>
      </c>
      <c r="C300" s="4" t="s">
        <v>5</v>
      </c>
    </row>
    <row r="301" spans="1:3" ht="45">
      <c r="A301" s="2" t="s">
        <v>1182</v>
      </c>
      <c r="B301" s="4" t="s">
        <v>5</v>
      </c>
      <c r="C301" s="4" t="s">
        <v>5</v>
      </c>
    </row>
    <row r="302" spans="1:3">
      <c r="A302" s="3" t="s">
        <v>129</v>
      </c>
      <c r="B302" s="4" t="s">
        <v>5</v>
      </c>
      <c r="C302" s="4" t="s">
        <v>5</v>
      </c>
    </row>
    <row r="303" spans="1:3" ht="30">
      <c r="A303" s="2" t="s">
        <v>839</v>
      </c>
      <c r="B303" s="4">
        <v>0</v>
      </c>
      <c r="C303" s="4" t="s">
        <v>5</v>
      </c>
    </row>
    <row r="304" spans="1:3" ht="30">
      <c r="A304" s="2" t="s">
        <v>1183</v>
      </c>
      <c r="B304" s="4" t="s">
        <v>5</v>
      </c>
      <c r="C304" s="4" t="s">
        <v>5</v>
      </c>
    </row>
    <row r="305" spans="1:3">
      <c r="A305" s="3" t="s">
        <v>129</v>
      </c>
      <c r="B305" s="4" t="s">
        <v>5</v>
      </c>
      <c r="C305" s="4" t="s">
        <v>5</v>
      </c>
    </row>
    <row r="306" spans="1:3" ht="30">
      <c r="A306" s="2" t="s">
        <v>839</v>
      </c>
      <c r="B306" s="6">
        <v>353407000</v>
      </c>
      <c r="C306" s="4" t="s">
        <v>5</v>
      </c>
    </row>
    <row r="307" spans="1:3" ht="30">
      <c r="A307" s="2" t="s">
        <v>1184</v>
      </c>
      <c r="B307" s="4" t="s">
        <v>5</v>
      </c>
      <c r="C307" s="4" t="s">
        <v>5</v>
      </c>
    </row>
    <row r="308" spans="1:3">
      <c r="A308" s="3" t="s">
        <v>129</v>
      </c>
      <c r="B308" s="4" t="s">
        <v>5</v>
      </c>
      <c r="C308" s="4" t="s">
        <v>5</v>
      </c>
    </row>
    <row r="309" spans="1:3" ht="30">
      <c r="A309" s="2" t="s">
        <v>839</v>
      </c>
      <c r="B309" s="4">
        <v>0</v>
      </c>
      <c r="C309" s="4" t="s">
        <v>5</v>
      </c>
    </row>
    <row r="310" spans="1:3" ht="30">
      <c r="A310" s="2" t="s">
        <v>1185</v>
      </c>
      <c r="B310" s="4" t="s">
        <v>5</v>
      </c>
      <c r="C310" s="4" t="s">
        <v>5</v>
      </c>
    </row>
    <row r="311" spans="1:3">
      <c r="A311" s="3" t="s">
        <v>129</v>
      </c>
      <c r="B311" s="4" t="s">
        <v>5</v>
      </c>
      <c r="C311" s="4" t="s">
        <v>5</v>
      </c>
    </row>
    <row r="312" spans="1:3" ht="30">
      <c r="A312" s="2" t="s">
        <v>839</v>
      </c>
      <c r="B312" s="4">
        <v>0</v>
      </c>
      <c r="C312" s="4" t="s">
        <v>5</v>
      </c>
    </row>
    <row r="313" spans="1:3" ht="30">
      <c r="A313" s="2" t="s">
        <v>1186</v>
      </c>
      <c r="B313" s="4" t="s">
        <v>5</v>
      </c>
      <c r="C313" s="4" t="s">
        <v>5</v>
      </c>
    </row>
    <row r="314" spans="1:3">
      <c r="A314" s="3" t="s">
        <v>129</v>
      </c>
      <c r="B314" s="4" t="s">
        <v>5</v>
      </c>
      <c r="C314" s="4" t="s">
        <v>5</v>
      </c>
    </row>
    <row r="315" spans="1:3" ht="30">
      <c r="A315" s="2" t="s">
        <v>839</v>
      </c>
      <c r="B315" s="8">
        <v>0</v>
      </c>
      <c r="C315"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cols>
    <col min="1" max="3" width="36.5703125" bestFit="1" customWidth="1"/>
    <col min="4" max="4" width="18.140625" customWidth="1"/>
    <col min="5" max="7" width="25.28515625" customWidth="1"/>
    <col min="8" max="8" width="5.42578125" customWidth="1"/>
    <col min="9" max="11" width="25.28515625" customWidth="1"/>
    <col min="12" max="12" width="5.42578125" customWidth="1"/>
    <col min="13" max="15" width="25.28515625" customWidth="1"/>
    <col min="16" max="16" width="5.42578125" customWidth="1"/>
    <col min="17" max="17" width="7.85546875" customWidth="1"/>
    <col min="18" max="19" width="25.28515625" customWidth="1"/>
    <col min="20" max="20" width="5.42578125" customWidth="1"/>
    <col min="21" max="21" width="7.85546875" customWidth="1"/>
    <col min="22" max="22" width="25.28515625" customWidth="1"/>
  </cols>
  <sheetData>
    <row r="1" spans="1:22" ht="15" customHeight="1">
      <c r="A1" s="7" t="s">
        <v>1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142</v>
      </c>
      <c r="B3" s="66" t="s">
        <v>5</v>
      </c>
      <c r="C3" s="66"/>
      <c r="D3" s="66"/>
      <c r="E3" s="66"/>
      <c r="F3" s="66"/>
      <c r="G3" s="66"/>
      <c r="H3" s="66"/>
      <c r="I3" s="66"/>
      <c r="J3" s="66"/>
      <c r="K3" s="66"/>
      <c r="L3" s="66"/>
      <c r="M3" s="66"/>
      <c r="N3" s="66"/>
      <c r="O3" s="66"/>
      <c r="P3" s="66"/>
      <c r="Q3" s="66"/>
      <c r="R3" s="66"/>
      <c r="S3" s="66"/>
      <c r="T3" s="66"/>
      <c r="U3" s="66"/>
      <c r="V3" s="66"/>
    </row>
    <row r="4" spans="1:22" ht="15" customHeight="1">
      <c r="A4" s="67" t="s">
        <v>141</v>
      </c>
      <c r="B4" s="66" t="s">
        <v>5</v>
      </c>
      <c r="C4" s="66"/>
      <c r="D4" s="66"/>
      <c r="E4" s="66"/>
      <c r="F4" s="66"/>
      <c r="G4" s="66"/>
      <c r="H4" s="66"/>
      <c r="I4" s="66"/>
      <c r="J4" s="66"/>
      <c r="K4" s="66"/>
      <c r="L4" s="66"/>
      <c r="M4" s="66"/>
      <c r="N4" s="66"/>
      <c r="O4" s="66"/>
      <c r="P4" s="66"/>
      <c r="Q4" s="66"/>
      <c r="R4" s="66"/>
      <c r="S4" s="66"/>
      <c r="T4" s="66"/>
      <c r="U4" s="66"/>
      <c r="V4" s="66"/>
    </row>
    <row r="5" spans="1:22">
      <c r="A5" s="67"/>
      <c r="B5" s="68" t="s">
        <v>141</v>
      </c>
      <c r="C5" s="68"/>
      <c r="D5" s="68"/>
      <c r="E5" s="68"/>
      <c r="F5" s="68"/>
      <c r="G5" s="68"/>
      <c r="H5" s="68"/>
      <c r="I5" s="68"/>
      <c r="J5" s="68"/>
      <c r="K5" s="68"/>
      <c r="L5" s="68"/>
      <c r="M5" s="68"/>
      <c r="N5" s="68"/>
      <c r="O5" s="68"/>
      <c r="P5" s="68"/>
      <c r="Q5" s="68"/>
      <c r="R5" s="68"/>
      <c r="S5" s="68"/>
      <c r="T5" s="68"/>
      <c r="U5" s="68"/>
      <c r="V5" s="68"/>
    </row>
    <row r="6" spans="1:22">
      <c r="A6" s="67"/>
      <c r="B6" s="66"/>
      <c r="C6" s="66"/>
      <c r="D6" s="66"/>
      <c r="E6" s="66"/>
      <c r="F6" s="66"/>
      <c r="G6" s="66"/>
      <c r="H6" s="66"/>
      <c r="I6" s="66"/>
      <c r="J6" s="66"/>
      <c r="K6" s="66"/>
      <c r="L6" s="66"/>
      <c r="M6" s="66"/>
      <c r="N6" s="66"/>
      <c r="O6" s="66"/>
      <c r="P6" s="66"/>
      <c r="Q6" s="66"/>
      <c r="R6" s="66"/>
      <c r="S6" s="66"/>
      <c r="T6" s="66"/>
      <c r="U6" s="66"/>
      <c r="V6" s="66"/>
    </row>
    <row r="7" spans="1:22">
      <c r="A7" s="67"/>
      <c r="B7" s="69" t="s">
        <v>143</v>
      </c>
      <c r="C7" s="69"/>
      <c r="D7" s="69"/>
      <c r="E7" s="69"/>
      <c r="F7" s="69"/>
      <c r="G7" s="69"/>
      <c r="H7" s="69"/>
      <c r="I7" s="69"/>
      <c r="J7" s="69"/>
      <c r="K7" s="69"/>
      <c r="L7" s="69"/>
      <c r="M7" s="69"/>
      <c r="N7" s="69"/>
      <c r="O7" s="69"/>
      <c r="P7" s="69"/>
      <c r="Q7" s="69"/>
      <c r="R7" s="69"/>
      <c r="S7" s="69"/>
      <c r="T7" s="69"/>
      <c r="U7" s="69"/>
      <c r="V7" s="69"/>
    </row>
    <row r="8" spans="1:22">
      <c r="A8" s="67"/>
      <c r="B8" s="66"/>
      <c r="C8" s="66"/>
      <c r="D8" s="66"/>
      <c r="E8" s="66"/>
      <c r="F8" s="66"/>
      <c r="G8" s="66"/>
      <c r="H8" s="66"/>
      <c r="I8" s="66"/>
      <c r="J8" s="66"/>
      <c r="K8" s="66"/>
      <c r="L8" s="66"/>
      <c r="M8" s="66"/>
      <c r="N8" s="66"/>
      <c r="O8" s="66"/>
      <c r="P8" s="66"/>
      <c r="Q8" s="66"/>
      <c r="R8" s="66"/>
      <c r="S8" s="66"/>
      <c r="T8" s="66"/>
      <c r="U8" s="66"/>
      <c r="V8" s="66"/>
    </row>
    <row r="9" spans="1:22" ht="25.5" customHeight="1">
      <c r="A9" s="67"/>
      <c r="B9" s="17" t="s">
        <v>144</v>
      </c>
      <c r="C9" s="17"/>
      <c r="D9" s="17"/>
      <c r="E9" s="17"/>
      <c r="F9" s="17"/>
      <c r="G9" s="17"/>
      <c r="H9" s="17"/>
      <c r="I9" s="17"/>
      <c r="J9" s="17"/>
      <c r="K9" s="17"/>
      <c r="L9" s="17"/>
      <c r="M9" s="17"/>
      <c r="N9" s="17"/>
      <c r="O9" s="17"/>
      <c r="P9" s="17"/>
      <c r="Q9" s="17"/>
      <c r="R9" s="17"/>
      <c r="S9" s="17"/>
      <c r="T9" s="17"/>
      <c r="U9" s="17"/>
      <c r="V9" s="17"/>
    </row>
    <row r="10" spans="1:22">
      <c r="A10" s="67"/>
      <c r="B10" s="66"/>
      <c r="C10" s="66"/>
      <c r="D10" s="66"/>
      <c r="E10" s="66"/>
      <c r="F10" s="66"/>
      <c r="G10" s="66"/>
      <c r="H10" s="66"/>
      <c r="I10" s="66"/>
      <c r="J10" s="66"/>
      <c r="K10" s="66"/>
      <c r="L10" s="66"/>
      <c r="M10" s="66"/>
      <c r="N10" s="66"/>
      <c r="O10" s="66"/>
      <c r="P10" s="66"/>
      <c r="Q10" s="66"/>
      <c r="R10" s="66"/>
      <c r="S10" s="66"/>
      <c r="T10" s="66"/>
      <c r="U10" s="66"/>
      <c r="V10" s="66"/>
    </row>
    <row r="11" spans="1:22" ht="25.5" customHeight="1">
      <c r="A11" s="67"/>
      <c r="B11" s="17" t="s">
        <v>145</v>
      </c>
      <c r="C11" s="17"/>
      <c r="D11" s="17"/>
      <c r="E11" s="17"/>
      <c r="F11" s="17"/>
      <c r="G11" s="17"/>
      <c r="H11" s="17"/>
      <c r="I11" s="17"/>
      <c r="J11" s="17"/>
      <c r="K11" s="17"/>
      <c r="L11" s="17"/>
      <c r="M11" s="17"/>
      <c r="N11" s="17"/>
      <c r="O11" s="17"/>
      <c r="P11" s="17"/>
      <c r="Q11" s="17"/>
      <c r="R11" s="17"/>
      <c r="S11" s="17"/>
      <c r="T11" s="17"/>
      <c r="U11" s="17"/>
      <c r="V11" s="17"/>
    </row>
    <row r="12" spans="1:22">
      <c r="A12" s="67"/>
      <c r="B12" s="66"/>
      <c r="C12" s="66"/>
      <c r="D12" s="66"/>
      <c r="E12" s="66"/>
      <c r="F12" s="66"/>
      <c r="G12" s="66"/>
      <c r="H12" s="66"/>
      <c r="I12" s="66"/>
      <c r="J12" s="66"/>
      <c r="K12" s="66"/>
      <c r="L12" s="66"/>
      <c r="M12" s="66"/>
      <c r="N12" s="66"/>
      <c r="O12" s="66"/>
      <c r="P12" s="66"/>
      <c r="Q12" s="66"/>
      <c r="R12" s="66"/>
      <c r="S12" s="66"/>
      <c r="T12" s="66"/>
      <c r="U12" s="66"/>
      <c r="V12" s="66"/>
    </row>
    <row r="13" spans="1:22">
      <c r="A13" s="67"/>
      <c r="B13" s="17" t="s">
        <v>146</v>
      </c>
      <c r="C13" s="17"/>
      <c r="D13" s="17"/>
      <c r="E13" s="17"/>
      <c r="F13" s="17"/>
      <c r="G13" s="17"/>
      <c r="H13" s="17"/>
      <c r="I13" s="17"/>
      <c r="J13" s="17"/>
      <c r="K13" s="17"/>
      <c r="L13" s="17"/>
      <c r="M13" s="17"/>
      <c r="N13" s="17"/>
      <c r="O13" s="17"/>
      <c r="P13" s="17"/>
      <c r="Q13" s="17"/>
      <c r="R13" s="17"/>
      <c r="S13" s="17"/>
      <c r="T13" s="17"/>
      <c r="U13" s="17"/>
      <c r="V13" s="17"/>
    </row>
    <row r="14" spans="1:22">
      <c r="A14" s="67"/>
      <c r="B14" s="66"/>
      <c r="C14" s="66"/>
      <c r="D14" s="66"/>
      <c r="E14" s="66"/>
      <c r="F14" s="66"/>
      <c r="G14" s="66"/>
      <c r="H14" s="66"/>
      <c r="I14" s="66"/>
      <c r="J14" s="66"/>
      <c r="K14" s="66"/>
      <c r="L14" s="66"/>
      <c r="M14" s="66"/>
      <c r="N14" s="66"/>
      <c r="O14" s="66"/>
      <c r="P14" s="66"/>
      <c r="Q14" s="66"/>
      <c r="R14" s="66"/>
      <c r="S14" s="66"/>
      <c r="T14" s="66"/>
      <c r="U14" s="66"/>
      <c r="V14" s="66"/>
    </row>
    <row r="15" spans="1:22" ht="25.5" customHeight="1">
      <c r="A15" s="67"/>
      <c r="B15" s="17" t="s">
        <v>147</v>
      </c>
      <c r="C15" s="17"/>
      <c r="D15" s="17"/>
      <c r="E15" s="17"/>
      <c r="F15" s="17"/>
      <c r="G15" s="17"/>
      <c r="H15" s="17"/>
      <c r="I15" s="17"/>
      <c r="J15" s="17"/>
      <c r="K15" s="17"/>
      <c r="L15" s="17"/>
      <c r="M15" s="17"/>
      <c r="N15" s="17"/>
      <c r="O15" s="17"/>
      <c r="P15" s="17"/>
      <c r="Q15" s="17"/>
      <c r="R15" s="17"/>
      <c r="S15" s="17"/>
      <c r="T15" s="17"/>
      <c r="U15" s="17"/>
      <c r="V15" s="17"/>
    </row>
    <row r="16" spans="1:22">
      <c r="A16" s="67"/>
      <c r="B16" s="17" t="s">
        <v>148</v>
      </c>
      <c r="C16" s="17"/>
      <c r="D16" s="17"/>
      <c r="E16" s="17"/>
      <c r="F16" s="17"/>
      <c r="G16" s="17"/>
      <c r="H16" s="17"/>
      <c r="I16" s="17"/>
      <c r="J16" s="17"/>
      <c r="K16" s="17"/>
      <c r="L16" s="17"/>
      <c r="M16" s="17"/>
      <c r="N16" s="17"/>
      <c r="O16" s="17"/>
      <c r="P16" s="17"/>
      <c r="Q16" s="17"/>
      <c r="R16" s="17"/>
      <c r="S16" s="17"/>
      <c r="T16" s="17"/>
      <c r="U16" s="17"/>
      <c r="V16" s="17"/>
    </row>
    <row r="17" spans="1:22" ht="25.5" customHeight="1">
      <c r="A17" s="67"/>
      <c r="B17" s="17" t="s">
        <v>149</v>
      </c>
      <c r="C17" s="17"/>
      <c r="D17" s="17"/>
      <c r="E17" s="17"/>
      <c r="F17" s="17"/>
      <c r="G17" s="17"/>
      <c r="H17" s="17"/>
      <c r="I17" s="17"/>
      <c r="J17" s="17"/>
      <c r="K17" s="17"/>
      <c r="L17" s="17"/>
      <c r="M17" s="17"/>
      <c r="N17" s="17"/>
      <c r="O17" s="17"/>
      <c r="P17" s="17"/>
      <c r="Q17" s="17"/>
      <c r="R17" s="17"/>
      <c r="S17" s="17"/>
      <c r="T17" s="17"/>
      <c r="U17" s="17"/>
      <c r="V17" s="17"/>
    </row>
    <row r="18" spans="1:22">
      <c r="A18" s="67"/>
      <c r="B18" s="66"/>
      <c r="C18" s="66"/>
      <c r="D18" s="66"/>
      <c r="E18" s="66"/>
      <c r="F18" s="66"/>
      <c r="G18" s="66"/>
      <c r="H18" s="66"/>
      <c r="I18" s="66"/>
      <c r="J18" s="66"/>
      <c r="K18" s="66"/>
      <c r="L18" s="66"/>
      <c r="M18" s="66"/>
      <c r="N18" s="66"/>
      <c r="O18" s="66"/>
      <c r="P18" s="66"/>
      <c r="Q18" s="66"/>
      <c r="R18" s="66"/>
      <c r="S18" s="66"/>
      <c r="T18" s="66"/>
      <c r="U18" s="66"/>
      <c r="V18" s="66"/>
    </row>
    <row r="19" spans="1:22">
      <c r="A19" s="67"/>
      <c r="B19" s="17" t="s">
        <v>150</v>
      </c>
      <c r="C19" s="17"/>
      <c r="D19" s="17"/>
      <c r="E19" s="17"/>
      <c r="F19" s="17"/>
      <c r="G19" s="17"/>
      <c r="H19" s="17"/>
      <c r="I19" s="17"/>
      <c r="J19" s="17"/>
      <c r="K19" s="17"/>
      <c r="L19" s="17"/>
      <c r="M19" s="17"/>
      <c r="N19" s="17"/>
      <c r="O19" s="17"/>
      <c r="P19" s="17"/>
      <c r="Q19" s="17"/>
      <c r="R19" s="17"/>
      <c r="S19" s="17"/>
      <c r="T19" s="17"/>
      <c r="U19" s="17"/>
      <c r="V19" s="17"/>
    </row>
    <row r="20" spans="1:22">
      <c r="A20" s="67"/>
      <c r="B20" s="17" t="s">
        <v>151</v>
      </c>
      <c r="C20" s="17"/>
      <c r="D20" s="17"/>
      <c r="E20" s="17"/>
      <c r="F20" s="17"/>
      <c r="G20" s="17"/>
      <c r="H20" s="17"/>
      <c r="I20" s="17"/>
      <c r="J20" s="17"/>
      <c r="K20" s="17"/>
      <c r="L20" s="17"/>
      <c r="M20" s="17"/>
      <c r="N20" s="17"/>
      <c r="O20" s="17"/>
      <c r="P20" s="17"/>
      <c r="Q20" s="17"/>
      <c r="R20" s="17"/>
      <c r="S20" s="17"/>
      <c r="T20" s="17"/>
      <c r="U20" s="17"/>
      <c r="V20" s="17"/>
    </row>
    <row r="21" spans="1:22">
      <c r="A21" s="67"/>
      <c r="B21" s="69" t="s">
        <v>152</v>
      </c>
      <c r="C21" s="69"/>
      <c r="D21" s="69"/>
      <c r="E21" s="69"/>
      <c r="F21" s="69"/>
      <c r="G21" s="69"/>
      <c r="H21" s="69"/>
      <c r="I21" s="69"/>
      <c r="J21" s="69"/>
      <c r="K21" s="69"/>
      <c r="L21" s="69"/>
      <c r="M21" s="69"/>
      <c r="N21" s="69"/>
      <c r="O21" s="69"/>
      <c r="P21" s="69"/>
      <c r="Q21" s="69"/>
      <c r="R21" s="69"/>
      <c r="S21" s="69"/>
      <c r="T21" s="69"/>
      <c r="U21" s="69"/>
      <c r="V21" s="69"/>
    </row>
    <row r="22" spans="1:22">
      <c r="A22" s="67"/>
      <c r="B22" s="66"/>
      <c r="C22" s="66"/>
      <c r="D22" s="66"/>
      <c r="E22" s="66"/>
      <c r="F22" s="66"/>
      <c r="G22" s="66"/>
      <c r="H22" s="66"/>
      <c r="I22" s="66"/>
      <c r="J22" s="66"/>
      <c r="K22" s="66"/>
      <c r="L22" s="66"/>
      <c r="M22" s="66"/>
      <c r="N22" s="66"/>
      <c r="O22" s="66"/>
      <c r="P22" s="66"/>
      <c r="Q22" s="66"/>
      <c r="R22" s="66"/>
      <c r="S22" s="66"/>
      <c r="T22" s="66"/>
      <c r="U22" s="66"/>
      <c r="V22" s="66"/>
    </row>
    <row r="23" spans="1:22" ht="25.5" customHeight="1">
      <c r="A23" s="67"/>
      <c r="B23" s="17" t="s">
        <v>153</v>
      </c>
      <c r="C23" s="17"/>
      <c r="D23" s="17"/>
      <c r="E23" s="17"/>
      <c r="F23" s="17"/>
      <c r="G23" s="17"/>
      <c r="H23" s="17"/>
      <c r="I23" s="17"/>
      <c r="J23" s="17"/>
      <c r="K23" s="17"/>
      <c r="L23" s="17"/>
      <c r="M23" s="17"/>
      <c r="N23" s="17"/>
      <c r="O23" s="17"/>
      <c r="P23" s="17"/>
      <c r="Q23" s="17"/>
      <c r="R23" s="17"/>
      <c r="S23" s="17"/>
      <c r="T23" s="17"/>
      <c r="U23" s="17"/>
      <c r="V23" s="17"/>
    </row>
    <row r="24" spans="1:22">
      <c r="A24" s="67"/>
      <c r="B24" s="17" t="s">
        <v>148</v>
      </c>
      <c r="C24" s="17"/>
      <c r="D24" s="17"/>
      <c r="E24" s="17"/>
      <c r="F24" s="17"/>
      <c r="G24" s="17"/>
      <c r="H24" s="17"/>
      <c r="I24" s="17"/>
      <c r="J24" s="17"/>
      <c r="K24" s="17"/>
      <c r="L24" s="17"/>
      <c r="M24" s="17"/>
      <c r="N24" s="17"/>
      <c r="O24" s="17"/>
      <c r="P24" s="17"/>
      <c r="Q24" s="17"/>
      <c r="R24" s="17"/>
      <c r="S24" s="17"/>
      <c r="T24" s="17"/>
      <c r="U24" s="17"/>
      <c r="V24" s="17"/>
    </row>
    <row r="25" spans="1:22" ht="38.25" customHeight="1">
      <c r="A25" s="67"/>
      <c r="B25" s="17" t="s">
        <v>154</v>
      </c>
      <c r="C25" s="17"/>
      <c r="D25" s="17"/>
      <c r="E25" s="17"/>
      <c r="F25" s="17"/>
      <c r="G25" s="17"/>
      <c r="H25" s="17"/>
      <c r="I25" s="17"/>
      <c r="J25" s="17"/>
      <c r="K25" s="17"/>
      <c r="L25" s="17"/>
      <c r="M25" s="17"/>
      <c r="N25" s="17"/>
      <c r="O25" s="17"/>
      <c r="P25" s="17"/>
      <c r="Q25" s="17"/>
      <c r="R25" s="17"/>
      <c r="S25" s="17"/>
      <c r="T25" s="17"/>
      <c r="U25" s="17"/>
      <c r="V25" s="17"/>
    </row>
    <row r="26" spans="1:22">
      <c r="A26" s="67"/>
      <c r="B26" s="66"/>
      <c r="C26" s="66"/>
      <c r="D26" s="66"/>
      <c r="E26" s="66"/>
      <c r="F26" s="66"/>
      <c r="G26" s="66"/>
      <c r="H26" s="66"/>
      <c r="I26" s="66"/>
      <c r="J26" s="66"/>
      <c r="K26" s="66"/>
      <c r="L26" s="66"/>
      <c r="M26" s="66"/>
      <c r="N26" s="66"/>
      <c r="O26" s="66"/>
      <c r="P26" s="66"/>
      <c r="Q26" s="66"/>
      <c r="R26" s="66"/>
      <c r="S26" s="66"/>
      <c r="T26" s="66"/>
      <c r="U26" s="66"/>
      <c r="V26" s="66"/>
    </row>
    <row r="27" spans="1:22">
      <c r="A27" s="67"/>
      <c r="B27" s="21" t="s">
        <v>155</v>
      </c>
      <c r="C27" s="21"/>
      <c r="D27" s="21"/>
      <c r="E27" s="21"/>
      <c r="F27" s="21"/>
      <c r="G27" s="21"/>
      <c r="H27" s="21"/>
      <c r="I27" s="21"/>
      <c r="J27" s="21"/>
      <c r="K27" s="21"/>
      <c r="L27" s="21"/>
      <c r="M27" s="21"/>
      <c r="N27" s="21"/>
      <c r="O27" s="21"/>
      <c r="P27" s="21"/>
      <c r="Q27" s="21"/>
      <c r="R27" s="21"/>
      <c r="S27" s="21"/>
      <c r="T27" s="21"/>
      <c r="U27" s="21"/>
      <c r="V27" s="21"/>
    </row>
    <row r="28" spans="1:22">
      <c r="A28" s="67"/>
      <c r="B28" s="70"/>
      <c r="C28" s="70"/>
      <c r="D28" s="70"/>
      <c r="E28" s="70"/>
      <c r="F28" s="70"/>
      <c r="G28" s="70"/>
      <c r="H28" s="70"/>
      <c r="I28" s="70"/>
      <c r="J28" s="70"/>
      <c r="K28" s="70"/>
      <c r="L28" s="70"/>
      <c r="M28" s="70"/>
      <c r="N28" s="70"/>
      <c r="O28" s="70"/>
      <c r="P28" s="70"/>
      <c r="Q28" s="70"/>
      <c r="R28" s="70"/>
      <c r="S28" s="70"/>
      <c r="T28" s="70"/>
      <c r="U28" s="70"/>
      <c r="V28" s="70"/>
    </row>
    <row r="29" spans="1:22">
      <c r="A29" s="67"/>
      <c r="B29" s="16"/>
      <c r="C29" s="16"/>
      <c r="D29" s="16"/>
      <c r="E29" s="16"/>
    </row>
    <row r="30" spans="1:22">
      <c r="A30" s="67"/>
      <c r="B30" s="12"/>
      <c r="C30" s="12"/>
      <c r="D30" s="12"/>
      <c r="E30" s="12"/>
    </row>
    <row r="31" spans="1:22">
      <c r="A31" s="67"/>
      <c r="B31" s="13" t="s">
        <v>156</v>
      </c>
      <c r="C31" s="17"/>
      <c r="D31" s="17"/>
      <c r="E31" s="17"/>
    </row>
    <row r="32" spans="1:22">
      <c r="A32" s="67"/>
      <c r="B32" s="18" t="s">
        <v>157</v>
      </c>
      <c r="C32" s="18" t="s">
        <v>158</v>
      </c>
      <c r="D32" s="19">
        <v>18852</v>
      </c>
      <c r="E32" s="20"/>
    </row>
    <row r="33" spans="1:22">
      <c r="A33" s="67"/>
      <c r="B33" s="18"/>
      <c r="C33" s="18"/>
      <c r="D33" s="19"/>
      <c r="E33" s="20"/>
    </row>
    <row r="34" spans="1:22">
      <c r="A34" s="67"/>
      <c r="B34" s="21" t="s">
        <v>159</v>
      </c>
      <c r="C34" s="22">
        <v>2682</v>
      </c>
      <c r="D34" s="22"/>
      <c r="E34" s="17"/>
    </row>
    <row r="35" spans="1:22">
      <c r="A35" s="67"/>
      <c r="B35" s="21"/>
      <c r="C35" s="22"/>
      <c r="D35" s="22"/>
      <c r="E35" s="17"/>
    </row>
    <row r="36" spans="1:22">
      <c r="A36" s="67"/>
      <c r="B36" s="18" t="s">
        <v>160</v>
      </c>
      <c r="C36" s="19">
        <v>1993</v>
      </c>
      <c r="D36" s="19"/>
      <c r="E36" s="20"/>
    </row>
    <row r="37" spans="1:22" ht="15.75" thickBot="1">
      <c r="A37" s="67"/>
      <c r="B37" s="18"/>
      <c r="C37" s="23"/>
      <c r="D37" s="23"/>
      <c r="E37" s="24"/>
    </row>
    <row r="38" spans="1:22">
      <c r="A38" s="67"/>
      <c r="B38" s="17"/>
      <c r="C38" s="25" t="s">
        <v>158</v>
      </c>
      <c r="D38" s="27">
        <v>23527</v>
      </c>
      <c r="E38" s="29"/>
    </row>
    <row r="39" spans="1:22" ht="15.75" thickBot="1">
      <c r="A39" s="67"/>
      <c r="B39" s="17"/>
      <c r="C39" s="26"/>
      <c r="D39" s="28"/>
      <c r="E39" s="30"/>
    </row>
    <row r="40" spans="1:22" ht="15.75" thickTop="1">
      <c r="A40" s="67"/>
      <c r="B40" s="21" t="s">
        <v>148</v>
      </c>
      <c r="C40" s="21"/>
      <c r="D40" s="21"/>
      <c r="E40" s="21"/>
      <c r="F40" s="21"/>
      <c r="G40" s="21"/>
      <c r="H40" s="21"/>
      <c r="I40" s="21"/>
      <c r="J40" s="21"/>
      <c r="K40" s="21"/>
      <c r="L40" s="21"/>
      <c r="M40" s="21"/>
      <c r="N40" s="21"/>
      <c r="O40" s="21"/>
      <c r="P40" s="21"/>
      <c r="Q40" s="21"/>
      <c r="R40" s="21"/>
      <c r="S40" s="21"/>
      <c r="T40" s="21"/>
      <c r="U40" s="21"/>
      <c r="V40" s="21"/>
    </row>
    <row r="41" spans="1:22">
      <c r="A41" s="67"/>
      <c r="B41" s="21" t="s">
        <v>161</v>
      </c>
      <c r="C41" s="21"/>
      <c r="D41" s="21"/>
      <c r="E41" s="21"/>
      <c r="F41" s="21"/>
      <c r="G41" s="21"/>
      <c r="H41" s="21"/>
      <c r="I41" s="21"/>
      <c r="J41" s="21"/>
      <c r="K41" s="21"/>
      <c r="L41" s="21"/>
      <c r="M41" s="21"/>
      <c r="N41" s="21"/>
      <c r="O41" s="21"/>
      <c r="P41" s="21"/>
      <c r="Q41" s="21"/>
      <c r="R41" s="21"/>
      <c r="S41" s="21"/>
      <c r="T41" s="21"/>
      <c r="U41" s="21"/>
      <c r="V41" s="21"/>
    </row>
    <row r="42" spans="1:22">
      <c r="A42" s="67"/>
      <c r="B42" s="66"/>
      <c r="C42" s="66"/>
      <c r="D42" s="66"/>
      <c r="E42" s="66"/>
      <c r="F42" s="66"/>
      <c r="G42" s="66"/>
      <c r="H42" s="66"/>
      <c r="I42" s="66"/>
      <c r="J42" s="66"/>
      <c r="K42" s="66"/>
      <c r="L42" s="66"/>
      <c r="M42" s="66"/>
      <c r="N42" s="66"/>
      <c r="O42" s="66"/>
      <c r="P42" s="66"/>
      <c r="Q42" s="66"/>
      <c r="R42" s="66"/>
      <c r="S42" s="66"/>
      <c r="T42" s="66"/>
      <c r="U42" s="66"/>
      <c r="V42" s="66"/>
    </row>
    <row r="43" spans="1:22">
      <c r="A43" s="67"/>
      <c r="B43" s="69" t="s">
        <v>162</v>
      </c>
      <c r="C43" s="69"/>
      <c r="D43" s="69"/>
      <c r="E43" s="69"/>
      <c r="F43" s="69"/>
      <c r="G43" s="69"/>
      <c r="H43" s="69"/>
      <c r="I43" s="69"/>
      <c r="J43" s="69"/>
      <c r="K43" s="69"/>
      <c r="L43" s="69"/>
      <c r="M43" s="69"/>
      <c r="N43" s="69"/>
      <c r="O43" s="69"/>
      <c r="P43" s="69"/>
      <c r="Q43" s="69"/>
      <c r="R43" s="69"/>
      <c r="S43" s="69"/>
      <c r="T43" s="69"/>
      <c r="U43" s="69"/>
      <c r="V43" s="69"/>
    </row>
    <row r="44" spans="1:22">
      <c r="A44" s="67"/>
      <c r="B44" s="66"/>
      <c r="C44" s="66"/>
      <c r="D44" s="66"/>
      <c r="E44" s="66"/>
      <c r="F44" s="66"/>
      <c r="G44" s="66"/>
      <c r="H44" s="66"/>
      <c r="I44" s="66"/>
      <c r="J44" s="66"/>
      <c r="K44" s="66"/>
      <c r="L44" s="66"/>
      <c r="M44" s="66"/>
      <c r="N44" s="66"/>
      <c r="O44" s="66"/>
      <c r="P44" s="66"/>
      <c r="Q44" s="66"/>
      <c r="R44" s="66"/>
      <c r="S44" s="66"/>
      <c r="T44" s="66"/>
      <c r="U44" s="66"/>
      <c r="V44" s="66"/>
    </row>
    <row r="45" spans="1:22">
      <c r="A45" s="67"/>
      <c r="B45" s="17" t="s">
        <v>163</v>
      </c>
      <c r="C45" s="17"/>
      <c r="D45" s="17"/>
      <c r="E45" s="17"/>
      <c r="F45" s="17"/>
      <c r="G45" s="17"/>
      <c r="H45" s="17"/>
      <c r="I45" s="17"/>
      <c r="J45" s="17"/>
      <c r="K45" s="17"/>
      <c r="L45" s="17"/>
      <c r="M45" s="17"/>
      <c r="N45" s="17"/>
      <c r="O45" s="17"/>
      <c r="P45" s="17"/>
      <c r="Q45" s="17"/>
      <c r="R45" s="17"/>
      <c r="S45" s="17"/>
      <c r="T45" s="17"/>
      <c r="U45" s="17"/>
      <c r="V45" s="17"/>
    </row>
    <row r="46" spans="1:22">
      <c r="A46" s="67"/>
      <c r="B46" s="66"/>
      <c r="C46" s="66"/>
      <c r="D46" s="66"/>
      <c r="E46" s="66"/>
      <c r="F46" s="66"/>
      <c r="G46" s="66"/>
      <c r="H46" s="66"/>
      <c r="I46" s="66"/>
      <c r="J46" s="66"/>
      <c r="K46" s="66"/>
      <c r="L46" s="66"/>
      <c r="M46" s="66"/>
      <c r="N46" s="66"/>
      <c r="O46" s="66"/>
      <c r="P46" s="66"/>
      <c r="Q46" s="66"/>
      <c r="R46" s="66"/>
      <c r="S46" s="66"/>
      <c r="T46" s="66"/>
      <c r="U46" s="66"/>
      <c r="V46" s="66"/>
    </row>
    <row r="47" spans="1:22">
      <c r="A47" s="67"/>
      <c r="B47" s="69" t="s">
        <v>164</v>
      </c>
      <c r="C47" s="69"/>
      <c r="D47" s="69"/>
      <c r="E47" s="69"/>
      <c r="F47" s="69"/>
      <c r="G47" s="69"/>
      <c r="H47" s="69"/>
      <c r="I47" s="69"/>
      <c r="J47" s="69"/>
      <c r="K47" s="69"/>
      <c r="L47" s="69"/>
      <c r="M47" s="69"/>
      <c r="N47" s="69"/>
      <c r="O47" s="69"/>
      <c r="P47" s="69"/>
      <c r="Q47" s="69"/>
      <c r="R47" s="69"/>
      <c r="S47" s="69"/>
      <c r="T47" s="69"/>
      <c r="U47" s="69"/>
      <c r="V47" s="69"/>
    </row>
    <row r="48" spans="1:22">
      <c r="A48" s="67"/>
      <c r="B48" s="66"/>
      <c r="C48" s="66"/>
      <c r="D48" s="66"/>
      <c r="E48" s="66"/>
      <c r="F48" s="66"/>
      <c r="G48" s="66"/>
      <c r="H48" s="66"/>
      <c r="I48" s="66"/>
      <c r="J48" s="66"/>
      <c r="K48" s="66"/>
      <c r="L48" s="66"/>
      <c r="M48" s="66"/>
      <c r="N48" s="66"/>
      <c r="O48" s="66"/>
      <c r="P48" s="66"/>
      <c r="Q48" s="66"/>
      <c r="R48" s="66"/>
      <c r="S48" s="66"/>
      <c r="T48" s="66"/>
      <c r="U48" s="66"/>
      <c r="V48" s="66"/>
    </row>
    <row r="49" spans="1:22" ht="25.5" customHeight="1">
      <c r="A49" s="67"/>
      <c r="B49" s="17" t="s">
        <v>165</v>
      </c>
      <c r="C49" s="17"/>
      <c r="D49" s="17"/>
      <c r="E49" s="17"/>
      <c r="F49" s="17"/>
      <c r="G49" s="17"/>
      <c r="H49" s="17"/>
      <c r="I49" s="17"/>
      <c r="J49" s="17"/>
      <c r="K49" s="17"/>
      <c r="L49" s="17"/>
      <c r="M49" s="17"/>
      <c r="N49" s="17"/>
      <c r="O49" s="17"/>
      <c r="P49" s="17"/>
      <c r="Q49" s="17"/>
      <c r="R49" s="17"/>
      <c r="S49" s="17"/>
      <c r="T49" s="17"/>
      <c r="U49" s="17"/>
      <c r="V49" s="17"/>
    </row>
    <row r="50" spans="1:22">
      <c r="A50" s="67"/>
      <c r="B50" s="66"/>
      <c r="C50" s="66"/>
      <c r="D50" s="66"/>
      <c r="E50" s="66"/>
      <c r="F50" s="66"/>
      <c r="G50" s="66"/>
      <c r="H50" s="66"/>
      <c r="I50" s="66"/>
      <c r="J50" s="66"/>
      <c r="K50" s="66"/>
      <c r="L50" s="66"/>
      <c r="M50" s="66"/>
      <c r="N50" s="66"/>
      <c r="O50" s="66"/>
      <c r="P50" s="66"/>
      <c r="Q50" s="66"/>
      <c r="R50" s="66"/>
      <c r="S50" s="66"/>
      <c r="T50" s="66"/>
      <c r="U50" s="66"/>
      <c r="V50" s="66"/>
    </row>
    <row r="51" spans="1:22">
      <c r="A51" s="67"/>
      <c r="B51" s="69" t="s">
        <v>166</v>
      </c>
      <c r="C51" s="69"/>
      <c r="D51" s="69"/>
      <c r="E51" s="69"/>
      <c r="F51" s="69"/>
      <c r="G51" s="69"/>
      <c r="H51" s="69"/>
      <c r="I51" s="69"/>
      <c r="J51" s="69"/>
      <c r="K51" s="69"/>
      <c r="L51" s="69"/>
      <c r="M51" s="69"/>
      <c r="N51" s="69"/>
      <c r="O51" s="69"/>
      <c r="P51" s="69"/>
      <c r="Q51" s="69"/>
      <c r="R51" s="69"/>
      <c r="S51" s="69"/>
      <c r="T51" s="69"/>
      <c r="U51" s="69"/>
      <c r="V51" s="69"/>
    </row>
    <row r="52" spans="1:22">
      <c r="A52" s="67"/>
      <c r="B52" s="66"/>
      <c r="C52" s="66"/>
      <c r="D52" s="66"/>
      <c r="E52" s="66"/>
      <c r="F52" s="66"/>
      <c r="G52" s="66"/>
      <c r="H52" s="66"/>
      <c r="I52" s="66"/>
      <c r="J52" s="66"/>
      <c r="K52" s="66"/>
      <c r="L52" s="66"/>
      <c r="M52" s="66"/>
      <c r="N52" s="66"/>
      <c r="O52" s="66"/>
      <c r="P52" s="66"/>
      <c r="Q52" s="66"/>
      <c r="R52" s="66"/>
      <c r="S52" s="66"/>
      <c r="T52" s="66"/>
      <c r="U52" s="66"/>
      <c r="V52" s="66"/>
    </row>
    <row r="53" spans="1:22" ht="51" customHeight="1">
      <c r="A53" s="67"/>
      <c r="B53" s="17" t="s">
        <v>167</v>
      </c>
      <c r="C53" s="17"/>
      <c r="D53" s="17"/>
      <c r="E53" s="17"/>
      <c r="F53" s="17"/>
      <c r="G53" s="17"/>
      <c r="H53" s="17"/>
      <c r="I53" s="17"/>
      <c r="J53" s="17"/>
      <c r="K53" s="17"/>
      <c r="L53" s="17"/>
      <c r="M53" s="17"/>
      <c r="N53" s="17"/>
      <c r="O53" s="17"/>
      <c r="P53" s="17"/>
      <c r="Q53" s="17"/>
      <c r="R53" s="17"/>
      <c r="S53" s="17"/>
      <c r="T53" s="17"/>
      <c r="U53" s="17"/>
      <c r="V53" s="17"/>
    </row>
    <row r="54" spans="1:22">
      <c r="A54" s="67"/>
      <c r="B54" s="66"/>
      <c r="C54" s="66"/>
      <c r="D54" s="66"/>
      <c r="E54" s="66"/>
      <c r="F54" s="66"/>
      <c r="G54" s="66"/>
      <c r="H54" s="66"/>
      <c r="I54" s="66"/>
      <c r="J54" s="66"/>
      <c r="K54" s="66"/>
      <c r="L54" s="66"/>
      <c r="M54" s="66"/>
      <c r="N54" s="66"/>
      <c r="O54" s="66"/>
      <c r="P54" s="66"/>
      <c r="Q54" s="66"/>
      <c r="R54" s="66"/>
      <c r="S54" s="66"/>
      <c r="T54" s="66"/>
      <c r="U54" s="66"/>
      <c r="V54" s="66"/>
    </row>
    <row r="55" spans="1:22">
      <c r="A55" s="67"/>
      <c r="B55" s="69" t="s">
        <v>168</v>
      </c>
      <c r="C55" s="69"/>
      <c r="D55" s="69"/>
      <c r="E55" s="69"/>
      <c r="F55" s="69"/>
      <c r="G55" s="69"/>
      <c r="H55" s="69"/>
      <c r="I55" s="69"/>
      <c r="J55" s="69"/>
      <c r="K55" s="69"/>
      <c r="L55" s="69"/>
      <c r="M55" s="69"/>
      <c r="N55" s="69"/>
      <c r="O55" s="69"/>
      <c r="P55" s="69"/>
      <c r="Q55" s="69"/>
      <c r="R55" s="69"/>
      <c r="S55" s="69"/>
      <c r="T55" s="69"/>
      <c r="U55" s="69"/>
      <c r="V55" s="69"/>
    </row>
    <row r="56" spans="1:22">
      <c r="A56" s="67"/>
      <c r="B56" s="66"/>
      <c r="C56" s="66"/>
      <c r="D56" s="66"/>
      <c r="E56" s="66"/>
      <c r="F56" s="66"/>
      <c r="G56" s="66"/>
      <c r="H56" s="66"/>
      <c r="I56" s="66"/>
      <c r="J56" s="66"/>
      <c r="K56" s="66"/>
      <c r="L56" s="66"/>
      <c r="M56" s="66"/>
      <c r="N56" s="66"/>
      <c r="O56" s="66"/>
      <c r="P56" s="66"/>
      <c r="Q56" s="66"/>
      <c r="R56" s="66"/>
      <c r="S56" s="66"/>
      <c r="T56" s="66"/>
      <c r="U56" s="66"/>
      <c r="V56" s="66"/>
    </row>
    <row r="57" spans="1:22">
      <c r="A57" s="67"/>
      <c r="B57" s="17" t="s">
        <v>169</v>
      </c>
      <c r="C57" s="17"/>
      <c r="D57" s="17"/>
      <c r="E57" s="17"/>
      <c r="F57" s="17"/>
      <c r="G57" s="17"/>
      <c r="H57" s="17"/>
      <c r="I57" s="17"/>
      <c r="J57" s="17"/>
      <c r="K57" s="17"/>
      <c r="L57" s="17"/>
      <c r="M57" s="17"/>
      <c r="N57" s="17"/>
      <c r="O57" s="17"/>
      <c r="P57" s="17"/>
      <c r="Q57" s="17"/>
      <c r="R57" s="17"/>
      <c r="S57" s="17"/>
      <c r="T57" s="17"/>
      <c r="U57" s="17"/>
      <c r="V57" s="17"/>
    </row>
    <row r="58" spans="1:22">
      <c r="A58" s="67"/>
      <c r="B58" s="66"/>
      <c r="C58" s="66"/>
      <c r="D58" s="66"/>
      <c r="E58" s="66"/>
      <c r="F58" s="66"/>
      <c r="G58" s="66"/>
      <c r="H58" s="66"/>
      <c r="I58" s="66"/>
      <c r="J58" s="66"/>
      <c r="K58" s="66"/>
      <c r="L58" s="66"/>
      <c r="M58" s="66"/>
      <c r="N58" s="66"/>
      <c r="O58" s="66"/>
      <c r="P58" s="66"/>
      <c r="Q58" s="66"/>
      <c r="R58" s="66"/>
      <c r="S58" s="66"/>
      <c r="T58" s="66"/>
      <c r="U58" s="66"/>
      <c r="V58" s="66"/>
    </row>
    <row r="59" spans="1:22">
      <c r="A59" s="67"/>
      <c r="B59" s="71" t="s">
        <v>170</v>
      </c>
      <c r="C59" s="71"/>
      <c r="D59" s="71"/>
      <c r="E59" s="71"/>
      <c r="F59" s="71"/>
      <c r="G59" s="71"/>
      <c r="H59" s="71"/>
      <c r="I59" s="71"/>
      <c r="J59" s="71"/>
      <c r="K59" s="71"/>
      <c r="L59" s="71"/>
      <c r="M59" s="71"/>
      <c r="N59" s="71"/>
      <c r="O59" s="71"/>
      <c r="P59" s="71"/>
      <c r="Q59" s="71"/>
      <c r="R59" s="71"/>
      <c r="S59" s="71"/>
      <c r="T59" s="71"/>
      <c r="U59" s="71"/>
      <c r="V59" s="71"/>
    </row>
    <row r="60" spans="1:22">
      <c r="A60" s="67"/>
      <c r="B60" s="66"/>
      <c r="C60" s="66"/>
      <c r="D60" s="66"/>
      <c r="E60" s="66"/>
      <c r="F60" s="66"/>
      <c r="G60" s="66"/>
      <c r="H60" s="66"/>
      <c r="I60" s="66"/>
      <c r="J60" s="66"/>
      <c r="K60" s="66"/>
      <c r="L60" s="66"/>
      <c r="M60" s="66"/>
      <c r="N60" s="66"/>
      <c r="O60" s="66"/>
      <c r="P60" s="66"/>
      <c r="Q60" s="66"/>
      <c r="R60" s="66"/>
      <c r="S60" s="66"/>
      <c r="T60" s="66"/>
      <c r="U60" s="66"/>
      <c r="V60" s="66"/>
    </row>
    <row r="61" spans="1:22" ht="25.5" customHeight="1">
      <c r="A61" s="67"/>
      <c r="B61" s="21" t="s">
        <v>171</v>
      </c>
      <c r="C61" s="21"/>
      <c r="D61" s="21"/>
      <c r="E61" s="21"/>
      <c r="F61" s="21"/>
      <c r="G61" s="21"/>
      <c r="H61" s="21"/>
      <c r="I61" s="21"/>
      <c r="J61" s="21"/>
      <c r="K61" s="21"/>
      <c r="L61" s="21"/>
      <c r="M61" s="21"/>
      <c r="N61" s="21"/>
      <c r="O61" s="21"/>
      <c r="P61" s="21"/>
      <c r="Q61" s="21"/>
      <c r="R61" s="21"/>
      <c r="S61" s="21"/>
      <c r="T61" s="21"/>
      <c r="U61" s="21"/>
      <c r="V61" s="21"/>
    </row>
    <row r="62" spans="1:22">
      <c r="A62" s="67"/>
      <c r="B62" s="66"/>
      <c r="C62" s="66"/>
      <c r="D62" s="66"/>
      <c r="E62" s="66"/>
      <c r="F62" s="66"/>
      <c r="G62" s="66"/>
      <c r="H62" s="66"/>
      <c r="I62" s="66"/>
      <c r="J62" s="66"/>
      <c r="K62" s="66"/>
      <c r="L62" s="66"/>
      <c r="M62" s="66"/>
      <c r="N62" s="66"/>
      <c r="O62" s="66"/>
      <c r="P62" s="66"/>
      <c r="Q62" s="66"/>
      <c r="R62" s="66"/>
      <c r="S62" s="66"/>
      <c r="T62" s="66"/>
      <c r="U62" s="66"/>
      <c r="V62" s="66"/>
    </row>
    <row r="63" spans="1:22">
      <c r="A63" s="67"/>
      <c r="B63" s="71" t="s">
        <v>120</v>
      </c>
      <c r="C63" s="71"/>
      <c r="D63" s="71"/>
      <c r="E63" s="71"/>
      <c r="F63" s="71"/>
      <c r="G63" s="71"/>
      <c r="H63" s="71"/>
      <c r="I63" s="71"/>
      <c r="J63" s="71"/>
      <c r="K63" s="71"/>
      <c r="L63" s="71"/>
      <c r="M63" s="71"/>
      <c r="N63" s="71"/>
      <c r="O63" s="71"/>
      <c r="P63" s="71"/>
      <c r="Q63" s="71"/>
      <c r="R63" s="71"/>
      <c r="S63" s="71"/>
      <c r="T63" s="71"/>
      <c r="U63" s="71"/>
      <c r="V63" s="71"/>
    </row>
    <row r="64" spans="1:22">
      <c r="A64" s="67"/>
      <c r="B64" s="66"/>
      <c r="C64" s="66"/>
      <c r="D64" s="66"/>
      <c r="E64" s="66"/>
      <c r="F64" s="66"/>
      <c r="G64" s="66"/>
      <c r="H64" s="66"/>
      <c r="I64" s="66"/>
      <c r="J64" s="66"/>
      <c r="K64" s="66"/>
      <c r="L64" s="66"/>
      <c r="M64" s="66"/>
      <c r="N64" s="66"/>
      <c r="O64" s="66"/>
      <c r="P64" s="66"/>
      <c r="Q64" s="66"/>
      <c r="R64" s="66"/>
      <c r="S64" s="66"/>
      <c r="T64" s="66"/>
      <c r="U64" s="66"/>
      <c r="V64" s="66"/>
    </row>
    <row r="65" spans="1:22" ht="25.5" customHeight="1">
      <c r="A65" s="67"/>
      <c r="B65" s="21" t="s">
        <v>172</v>
      </c>
      <c r="C65" s="21"/>
      <c r="D65" s="21"/>
      <c r="E65" s="21"/>
      <c r="F65" s="21"/>
      <c r="G65" s="21"/>
      <c r="H65" s="21"/>
      <c r="I65" s="21"/>
      <c r="J65" s="21"/>
      <c r="K65" s="21"/>
      <c r="L65" s="21"/>
      <c r="M65" s="21"/>
      <c r="N65" s="21"/>
      <c r="O65" s="21"/>
      <c r="P65" s="21"/>
      <c r="Q65" s="21"/>
      <c r="R65" s="21"/>
      <c r="S65" s="21"/>
      <c r="T65" s="21"/>
      <c r="U65" s="21"/>
      <c r="V65" s="21"/>
    </row>
    <row r="66" spans="1:22">
      <c r="A66" s="67"/>
      <c r="B66" s="66"/>
      <c r="C66" s="66"/>
      <c r="D66" s="66"/>
      <c r="E66" s="66"/>
      <c r="F66" s="66"/>
      <c r="G66" s="66"/>
      <c r="H66" s="66"/>
      <c r="I66" s="66"/>
      <c r="J66" s="66"/>
      <c r="K66" s="66"/>
      <c r="L66" s="66"/>
      <c r="M66" s="66"/>
      <c r="N66" s="66"/>
      <c r="O66" s="66"/>
      <c r="P66" s="66"/>
      <c r="Q66" s="66"/>
      <c r="R66" s="66"/>
      <c r="S66" s="66"/>
      <c r="T66" s="66"/>
      <c r="U66" s="66"/>
      <c r="V66" s="66"/>
    </row>
    <row r="67" spans="1:22">
      <c r="A67" s="67"/>
      <c r="B67" s="21" t="s">
        <v>173</v>
      </c>
      <c r="C67" s="21"/>
      <c r="D67" s="21"/>
      <c r="E67" s="21"/>
      <c r="F67" s="21"/>
      <c r="G67" s="21"/>
      <c r="H67" s="21"/>
      <c r="I67" s="21"/>
      <c r="J67" s="21"/>
      <c r="K67" s="21"/>
      <c r="L67" s="21"/>
      <c r="M67" s="21"/>
      <c r="N67" s="21"/>
      <c r="O67" s="21"/>
      <c r="P67" s="21"/>
      <c r="Q67" s="21"/>
      <c r="R67" s="21"/>
      <c r="S67" s="21"/>
      <c r="T67" s="21"/>
      <c r="U67" s="21"/>
      <c r="V67" s="21"/>
    </row>
    <row r="68" spans="1:22">
      <c r="A68" s="67"/>
      <c r="B68" s="66"/>
      <c r="C68" s="66"/>
      <c r="D68" s="66"/>
      <c r="E68" s="66"/>
      <c r="F68" s="66"/>
      <c r="G68" s="66"/>
      <c r="H68" s="66"/>
      <c r="I68" s="66"/>
      <c r="J68" s="66"/>
      <c r="K68" s="66"/>
      <c r="L68" s="66"/>
      <c r="M68" s="66"/>
      <c r="N68" s="66"/>
      <c r="O68" s="66"/>
      <c r="P68" s="66"/>
      <c r="Q68" s="66"/>
      <c r="R68" s="66"/>
      <c r="S68" s="66"/>
      <c r="T68" s="66"/>
      <c r="U68" s="66"/>
      <c r="V68" s="66"/>
    </row>
    <row r="69" spans="1:22">
      <c r="A69" s="67"/>
      <c r="B69" s="71" t="s">
        <v>174</v>
      </c>
      <c r="C69" s="71"/>
      <c r="D69" s="71"/>
      <c r="E69" s="71"/>
      <c r="F69" s="71"/>
      <c r="G69" s="71"/>
      <c r="H69" s="71"/>
      <c r="I69" s="71"/>
      <c r="J69" s="71"/>
      <c r="K69" s="71"/>
      <c r="L69" s="71"/>
      <c r="M69" s="71"/>
      <c r="N69" s="71"/>
      <c r="O69" s="71"/>
      <c r="P69" s="71"/>
      <c r="Q69" s="71"/>
      <c r="R69" s="71"/>
      <c r="S69" s="71"/>
      <c r="T69" s="71"/>
      <c r="U69" s="71"/>
      <c r="V69" s="71"/>
    </row>
    <row r="70" spans="1:22">
      <c r="A70" s="67"/>
      <c r="B70" s="17"/>
      <c r="C70" s="17"/>
      <c r="D70" s="17"/>
      <c r="E70" s="17"/>
      <c r="F70" s="17"/>
      <c r="G70" s="17"/>
      <c r="H70" s="17"/>
      <c r="I70" s="17"/>
      <c r="J70" s="17"/>
      <c r="K70" s="17"/>
      <c r="L70" s="17"/>
      <c r="M70" s="17"/>
      <c r="N70" s="17"/>
      <c r="O70" s="17"/>
      <c r="P70" s="17"/>
      <c r="Q70" s="17"/>
      <c r="R70" s="17"/>
      <c r="S70" s="17"/>
      <c r="T70" s="17"/>
      <c r="U70" s="17"/>
      <c r="V70" s="17"/>
    </row>
    <row r="71" spans="1:22">
      <c r="A71" s="67"/>
      <c r="B71" s="21" t="s">
        <v>175</v>
      </c>
      <c r="C71" s="21"/>
      <c r="D71" s="21"/>
      <c r="E71" s="21"/>
      <c r="F71" s="21"/>
      <c r="G71" s="21"/>
      <c r="H71" s="21"/>
      <c r="I71" s="21"/>
      <c r="J71" s="21"/>
      <c r="K71" s="21"/>
      <c r="L71" s="21"/>
      <c r="M71" s="21"/>
      <c r="N71" s="21"/>
      <c r="O71" s="21"/>
      <c r="P71" s="21"/>
      <c r="Q71" s="21"/>
      <c r="R71" s="21"/>
      <c r="S71" s="21"/>
      <c r="T71" s="21"/>
      <c r="U71" s="21"/>
      <c r="V71" s="21"/>
    </row>
    <row r="72" spans="1:22">
      <c r="A72" s="67"/>
      <c r="B72" s="16"/>
      <c r="C72" s="16"/>
    </row>
    <row r="73" spans="1:22">
      <c r="A73" s="67"/>
      <c r="B73" s="12"/>
      <c r="C73" s="12"/>
    </row>
    <row r="74" spans="1:22">
      <c r="A74" s="67"/>
      <c r="B74" s="32" t="s">
        <v>68</v>
      </c>
      <c r="C74" s="32" t="s">
        <v>176</v>
      </c>
    </row>
    <row r="75" spans="1:22" ht="25.5">
      <c r="A75" s="67"/>
      <c r="B75" s="32" t="s">
        <v>177</v>
      </c>
      <c r="C75" s="32" t="s">
        <v>178</v>
      </c>
    </row>
    <row r="76" spans="1:22" ht="25.5">
      <c r="A76" s="67"/>
      <c r="B76" s="32" t="s">
        <v>179</v>
      </c>
      <c r="C76" s="32" t="s">
        <v>180</v>
      </c>
    </row>
    <row r="77" spans="1:22">
      <c r="A77" s="67"/>
      <c r="B77" s="17"/>
      <c r="C77" s="17"/>
      <c r="D77" s="17"/>
      <c r="E77" s="17"/>
      <c r="F77" s="17"/>
      <c r="G77" s="17"/>
      <c r="H77" s="17"/>
      <c r="I77" s="17"/>
      <c r="J77" s="17"/>
      <c r="K77" s="17"/>
      <c r="L77" s="17"/>
      <c r="M77" s="17"/>
      <c r="N77" s="17"/>
      <c r="O77" s="17"/>
      <c r="P77" s="17"/>
      <c r="Q77" s="17"/>
      <c r="R77" s="17"/>
      <c r="S77" s="17"/>
      <c r="T77" s="17"/>
      <c r="U77" s="17"/>
      <c r="V77" s="17"/>
    </row>
    <row r="78" spans="1:22">
      <c r="A78" s="67"/>
      <c r="B78" s="21" t="s">
        <v>181</v>
      </c>
      <c r="C78" s="21"/>
      <c r="D78" s="21"/>
      <c r="E78" s="21"/>
      <c r="F78" s="21"/>
      <c r="G78" s="21"/>
      <c r="H78" s="21"/>
      <c r="I78" s="21"/>
      <c r="J78" s="21"/>
      <c r="K78" s="21"/>
      <c r="L78" s="21"/>
      <c r="M78" s="21"/>
      <c r="N78" s="21"/>
      <c r="O78" s="21"/>
      <c r="P78" s="21"/>
      <c r="Q78" s="21"/>
      <c r="R78" s="21"/>
      <c r="S78" s="21"/>
      <c r="T78" s="21"/>
      <c r="U78" s="21"/>
      <c r="V78" s="21"/>
    </row>
    <row r="79" spans="1:22">
      <c r="A79" s="67"/>
      <c r="B79" s="66"/>
      <c r="C79" s="66"/>
      <c r="D79" s="66"/>
      <c r="E79" s="66"/>
      <c r="F79" s="66"/>
      <c r="G79" s="66"/>
      <c r="H79" s="66"/>
      <c r="I79" s="66"/>
      <c r="J79" s="66"/>
      <c r="K79" s="66"/>
      <c r="L79" s="66"/>
      <c r="M79" s="66"/>
      <c r="N79" s="66"/>
      <c r="O79" s="66"/>
      <c r="P79" s="66"/>
      <c r="Q79" s="66"/>
      <c r="R79" s="66"/>
      <c r="S79" s="66"/>
      <c r="T79" s="66"/>
      <c r="U79" s="66"/>
      <c r="V79" s="66"/>
    </row>
    <row r="80" spans="1:22">
      <c r="A80" s="67"/>
      <c r="B80" s="72" t="s">
        <v>182</v>
      </c>
      <c r="C80" s="72"/>
      <c r="D80" s="72"/>
      <c r="E80" s="72"/>
      <c r="F80" s="72"/>
      <c r="G80" s="72"/>
      <c r="H80" s="72"/>
      <c r="I80" s="72"/>
      <c r="J80" s="72"/>
      <c r="K80" s="72"/>
      <c r="L80" s="72"/>
      <c r="M80" s="72"/>
      <c r="N80" s="72"/>
      <c r="O80" s="72"/>
      <c r="P80" s="72"/>
      <c r="Q80" s="72"/>
      <c r="R80" s="72"/>
      <c r="S80" s="72"/>
      <c r="T80" s="72"/>
      <c r="U80" s="72"/>
      <c r="V80" s="72"/>
    </row>
    <row r="81" spans="1:22">
      <c r="A81" s="67"/>
      <c r="B81" s="66"/>
      <c r="C81" s="66"/>
      <c r="D81" s="66"/>
      <c r="E81" s="66"/>
      <c r="F81" s="66"/>
      <c r="G81" s="66"/>
      <c r="H81" s="66"/>
      <c r="I81" s="66"/>
      <c r="J81" s="66"/>
      <c r="K81" s="66"/>
      <c r="L81" s="66"/>
      <c r="M81" s="66"/>
      <c r="N81" s="66"/>
      <c r="O81" s="66"/>
      <c r="P81" s="66"/>
      <c r="Q81" s="66"/>
      <c r="R81" s="66"/>
      <c r="S81" s="66"/>
      <c r="T81" s="66"/>
      <c r="U81" s="66"/>
      <c r="V81" s="66"/>
    </row>
    <row r="82" spans="1:22">
      <c r="A82" s="67"/>
      <c r="B82" s="73" t="s">
        <v>183</v>
      </c>
      <c r="C82" s="73"/>
      <c r="D82" s="73"/>
      <c r="E82" s="73"/>
      <c r="F82" s="73"/>
      <c r="G82" s="73"/>
      <c r="H82" s="73"/>
      <c r="I82" s="73"/>
      <c r="J82" s="73"/>
      <c r="K82" s="73"/>
      <c r="L82" s="73"/>
      <c r="M82" s="73"/>
      <c r="N82" s="73"/>
      <c r="O82" s="73"/>
      <c r="P82" s="73"/>
      <c r="Q82" s="73"/>
      <c r="R82" s="73"/>
      <c r="S82" s="73"/>
      <c r="T82" s="73"/>
      <c r="U82" s="73"/>
      <c r="V82" s="73"/>
    </row>
    <row r="83" spans="1:22">
      <c r="A83" s="67"/>
      <c r="B83" s="66"/>
      <c r="C83" s="66"/>
      <c r="D83" s="66"/>
      <c r="E83" s="66"/>
      <c r="F83" s="66"/>
      <c r="G83" s="66"/>
      <c r="H83" s="66"/>
      <c r="I83" s="66"/>
      <c r="J83" s="66"/>
      <c r="K83" s="66"/>
      <c r="L83" s="66"/>
      <c r="M83" s="66"/>
      <c r="N83" s="66"/>
      <c r="O83" s="66"/>
      <c r="P83" s="66"/>
      <c r="Q83" s="66"/>
      <c r="R83" s="66"/>
      <c r="S83" s="66"/>
      <c r="T83" s="66"/>
      <c r="U83" s="66"/>
      <c r="V83" s="66"/>
    </row>
    <row r="84" spans="1:22">
      <c r="A84" s="67"/>
      <c r="B84" s="21" t="s">
        <v>184</v>
      </c>
      <c r="C84" s="21"/>
      <c r="D84" s="21"/>
      <c r="E84" s="21"/>
      <c r="F84" s="21"/>
      <c r="G84" s="21"/>
      <c r="H84" s="21"/>
      <c r="I84" s="21"/>
      <c r="J84" s="21"/>
      <c r="K84" s="21"/>
      <c r="L84" s="21"/>
      <c r="M84" s="21"/>
      <c r="N84" s="21"/>
      <c r="O84" s="21"/>
      <c r="P84" s="21"/>
      <c r="Q84" s="21"/>
      <c r="R84" s="21"/>
      <c r="S84" s="21"/>
      <c r="T84" s="21"/>
      <c r="U84" s="21"/>
      <c r="V84" s="21"/>
    </row>
    <row r="85" spans="1:22">
      <c r="A85" s="67"/>
      <c r="B85" s="66"/>
      <c r="C85" s="66"/>
      <c r="D85" s="66"/>
      <c r="E85" s="66"/>
      <c r="F85" s="66"/>
      <c r="G85" s="66"/>
      <c r="H85" s="66"/>
      <c r="I85" s="66"/>
      <c r="J85" s="66"/>
      <c r="K85" s="66"/>
      <c r="L85" s="66"/>
      <c r="M85" s="66"/>
      <c r="N85" s="66"/>
      <c r="O85" s="66"/>
      <c r="P85" s="66"/>
      <c r="Q85" s="66"/>
      <c r="R85" s="66"/>
      <c r="S85" s="66"/>
      <c r="T85" s="66"/>
      <c r="U85" s="66"/>
      <c r="V85" s="66"/>
    </row>
    <row r="86" spans="1:22" ht="25.5" customHeight="1">
      <c r="A86" s="67"/>
      <c r="B86" s="21" t="s">
        <v>185</v>
      </c>
      <c r="C86" s="21"/>
      <c r="D86" s="21"/>
      <c r="E86" s="21"/>
      <c r="F86" s="21"/>
      <c r="G86" s="21"/>
      <c r="H86" s="21"/>
      <c r="I86" s="21"/>
      <c r="J86" s="21"/>
      <c r="K86" s="21"/>
      <c r="L86" s="21"/>
      <c r="M86" s="21"/>
      <c r="N86" s="21"/>
      <c r="O86" s="21"/>
      <c r="P86" s="21"/>
      <c r="Q86" s="21"/>
      <c r="R86" s="21"/>
      <c r="S86" s="21"/>
      <c r="T86" s="21"/>
      <c r="U86" s="21"/>
      <c r="V86" s="21"/>
    </row>
    <row r="87" spans="1:22">
      <c r="A87" s="67"/>
      <c r="B87" s="66"/>
      <c r="C87" s="66"/>
      <c r="D87" s="66"/>
      <c r="E87" s="66"/>
      <c r="F87" s="66"/>
      <c r="G87" s="66"/>
      <c r="H87" s="66"/>
      <c r="I87" s="66"/>
      <c r="J87" s="66"/>
      <c r="K87" s="66"/>
      <c r="L87" s="66"/>
      <c r="M87" s="66"/>
      <c r="N87" s="66"/>
      <c r="O87" s="66"/>
      <c r="P87" s="66"/>
      <c r="Q87" s="66"/>
      <c r="R87" s="66"/>
      <c r="S87" s="66"/>
      <c r="T87" s="66"/>
      <c r="U87" s="66"/>
      <c r="V87" s="66"/>
    </row>
    <row r="88" spans="1:22">
      <c r="A88" s="67"/>
      <c r="B88" s="74" t="s">
        <v>75</v>
      </c>
      <c r="C88" s="74"/>
      <c r="D88" s="74"/>
      <c r="E88" s="74"/>
      <c r="F88" s="74"/>
      <c r="G88" s="74"/>
      <c r="H88" s="74"/>
      <c r="I88" s="74"/>
      <c r="J88" s="74"/>
      <c r="K88" s="74"/>
      <c r="L88" s="74"/>
      <c r="M88" s="74"/>
      <c r="N88" s="74"/>
      <c r="O88" s="74"/>
      <c r="P88" s="74"/>
      <c r="Q88" s="74"/>
      <c r="R88" s="74"/>
      <c r="S88" s="74"/>
      <c r="T88" s="74"/>
      <c r="U88" s="74"/>
      <c r="V88" s="74"/>
    </row>
    <row r="89" spans="1:22">
      <c r="A89" s="67"/>
      <c r="B89" s="21" t="s">
        <v>148</v>
      </c>
      <c r="C89" s="21"/>
      <c r="D89" s="21"/>
      <c r="E89" s="21"/>
      <c r="F89" s="21"/>
      <c r="G89" s="21"/>
      <c r="H89" s="21"/>
      <c r="I89" s="21"/>
      <c r="J89" s="21"/>
      <c r="K89" s="21"/>
      <c r="L89" s="21"/>
      <c r="M89" s="21"/>
      <c r="N89" s="21"/>
      <c r="O89" s="21"/>
      <c r="P89" s="21"/>
      <c r="Q89" s="21"/>
      <c r="R89" s="21"/>
      <c r="S89" s="21"/>
      <c r="T89" s="21"/>
      <c r="U89" s="21"/>
      <c r="V89" s="21"/>
    </row>
    <row r="90" spans="1:22" ht="38.25" customHeight="1">
      <c r="A90" s="67"/>
      <c r="B90" s="21" t="s">
        <v>186</v>
      </c>
      <c r="C90" s="21"/>
      <c r="D90" s="21"/>
      <c r="E90" s="21"/>
      <c r="F90" s="21"/>
      <c r="G90" s="21"/>
      <c r="H90" s="21"/>
      <c r="I90" s="21"/>
      <c r="J90" s="21"/>
      <c r="K90" s="21"/>
      <c r="L90" s="21"/>
      <c r="M90" s="21"/>
      <c r="N90" s="21"/>
      <c r="O90" s="21"/>
      <c r="P90" s="21"/>
      <c r="Q90" s="21"/>
      <c r="R90" s="21"/>
      <c r="S90" s="21"/>
      <c r="T90" s="21"/>
      <c r="U90" s="21"/>
      <c r="V90" s="21"/>
    </row>
    <row r="91" spans="1:22">
      <c r="A91" s="67"/>
      <c r="B91" s="66"/>
      <c r="C91" s="66"/>
      <c r="D91" s="66"/>
      <c r="E91" s="66"/>
      <c r="F91" s="66"/>
      <c r="G91" s="66"/>
      <c r="H91" s="66"/>
      <c r="I91" s="66"/>
      <c r="J91" s="66"/>
      <c r="K91" s="66"/>
      <c r="L91" s="66"/>
      <c r="M91" s="66"/>
      <c r="N91" s="66"/>
      <c r="O91" s="66"/>
      <c r="P91" s="66"/>
      <c r="Q91" s="66"/>
      <c r="R91" s="66"/>
      <c r="S91" s="66"/>
      <c r="T91" s="66"/>
      <c r="U91" s="66"/>
      <c r="V91" s="66"/>
    </row>
    <row r="92" spans="1:22">
      <c r="A92" s="67"/>
      <c r="B92" s="71" t="s">
        <v>187</v>
      </c>
      <c r="C92" s="71"/>
      <c r="D92" s="71"/>
      <c r="E92" s="71"/>
      <c r="F92" s="71"/>
      <c r="G92" s="71"/>
      <c r="H92" s="71"/>
      <c r="I92" s="71"/>
      <c r="J92" s="71"/>
      <c r="K92" s="71"/>
      <c r="L92" s="71"/>
      <c r="M92" s="71"/>
      <c r="N92" s="71"/>
      <c r="O92" s="71"/>
      <c r="P92" s="71"/>
      <c r="Q92" s="71"/>
      <c r="R92" s="71"/>
      <c r="S92" s="71"/>
      <c r="T92" s="71"/>
      <c r="U92" s="71"/>
      <c r="V92" s="71"/>
    </row>
    <row r="93" spans="1:22">
      <c r="A93" s="67"/>
      <c r="B93" s="66"/>
      <c r="C93" s="66"/>
      <c r="D93" s="66"/>
      <c r="E93" s="66"/>
      <c r="F93" s="66"/>
      <c r="G93" s="66"/>
      <c r="H93" s="66"/>
      <c r="I93" s="66"/>
      <c r="J93" s="66"/>
      <c r="K93" s="66"/>
      <c r="L93" s="66"/>
      <c r="M93" s="66"/>
      <c r="N93" s="66"/>
      <c r="O93" s="66"/>
      <c r="P93" s="66"/>
      <c r="Q93" s="66"/>
      <c r="R93" s="66"/>
      <c r="S93" s="66"/>
      <c r="T93" s="66"/>
      <c r="U93" s="66"/>
      <c r="V93" s="66"/>
    </row>
    <row r="94" spans="1:22" ht="25.5" customHeight="1">
      <c r="A94" s="67"/>
      <c r="B94" s="21" t="s">
        <v>188</v>
      </c>
      <c r="C94" s="21"/>
      <c r="D94" s="21"/>
      <c r="E94" s="21"/>
      <c r="F94" s="21"/>
      <c r="G94" s="21"/>
      <c r="H94" s="21"/>
      <c r="I94" s="21"/>
      <c r="J94" s="21"/>
      <c r="K94" s="21"/>
      <c r="L94" s="21"/>
      <c r="M94" s="21"/>
      <c r="N94" s="21"/>
      <c r="O94" s="21"/>
      <c r="P94" s="21"/>
      <c r="Q94" s="21"/>
      <c r="R94" s="21"/>
      <c r="S94" s="21"/>
      <c r="T94" s="21"/>
      <c r="U94" s="21"/>
      <c r="V94" s="21"/>
    </row>
    <row r="95" spans="1:22">
      <c r="A95" s="67"/>
      <c r="B95" s="66"/>
      <c r="C95" s="66"/>
      <c r="D95" s="66"/>
      <c r="E95" s="66"/>
      <c r="F95" s="66"/>
      <c r="G95" s="66"/>
      <c r="H95" s="66"/>
      <c r="I95" s="66"/>
      <c r="J95" s="66"/>
      <c r="K95" s="66"/>
      <c r="L95" s="66"/>
      <c r="M95" s="66"/>
      <c r="N95" s="66"/>
      <c r="O95" s="66"/>
      <c r="P95" s="66"/>
      <c r="Q95" s="66"/>
      <c r="R95" s="66"/>
      <c r="S95" s="66"/>
      <c r="T95" s="66"/>
      <c r="U95" s="66"/>
      <c r="V95" s="66"/>
    </row>
    <row r="96" spans="1:22">
      <c r="A96" s="67"/>
      <c r="B96" s="69" t="s">
        <v>189</v>
      </c>
      <c r="C96" s="69"/>
      <c r="D96" s="69"/>
      <c r="E96" s="69"/>
      <c r="F96" s="69"/>
      <c r="G96" s="69"/>
      <c r="H96" s="69"/>
      <c r="I96" s="69"/>
      <c r="J96" s="69"/>
      <c r="K96" s="69"/>
      <c r="L96" s="69"/>
      <c r="M96" s="69"/>
      <c r="N96" s="69"/>
      <c r="O96" s="69"/>
      <c r="P96" s="69"/>
      <c r="Q96" s="69"/>
      <c r="R96" s="69"/>
      <c r="S96" s="69"/>
      <c r="T96" s="69"/>
      <c r="U96" s="69"/>
      <c r="V96" s="69"/>
    </row>
    <row r="97" spans="1:22">
      <c r="A97" s="67"/>
      <c r="B97" s="17"/>
      <c r="C97" s="17"/>
      <c r="D97" s="17"/>
      <c r="E97" s="17"/>
      <c r="F97" s="17"/>
      <c r="G97" s="17"/>
      <c r="H97" s="17"/>
      <c r="I97" s="17"/>
      <c r="J97" s="17"/>
      <c r="K97" s="17"/>
      <c r="L97" s="17"/>
      <c r="M97" s="17"/>
      <c r="N97" s="17"/>
      <c r="O97" s="17"/>
      <c r="P97" s="17"/>
      <c r="Q97" s="17"/>
      <c r="R97" s="17"/>
      <c r="S97" s="17"/>
      <c r="T97" s="17"/>
      <c r="U97" s="17"/>
      <c r="V97" s="17"/>
    </row>
    <row r="98" spans="1:22" ht="25.5" customHeight="1">
      <c r="A98" s="67"/>
      <c r="B98" s="17" t="s">
        <v>190</v>
      </c>
      <c r="C98" s="17"/>
      <c r="D98" s="17"/>
      <c r="E98" s="17"/>
      <c r="F98" s="17"/>
      <c r="G98" s="17"/>
      <c r="H98" s="17"/>
      <c r="I98" s="17"/>
      <c r="J98" s="17"/>
      <c r="K98" s="17"/>
      <c r="L98" s="17"/>
      <c r="M98" s="17"/>
      <c r="N98" s="17"/>
      <c r="O98" s="17"/>
      <c r="P98" s="17"/>
      <c r="Q98" s="17"/>
      <c r="R98" s="17"/>
      <c r="S98" s="17"/>
      <c r="T98" s="17"/>
      <c r="U98" s="17"/>
      <c r="V98" s="17"/>
    </row>
    <row r="99" spans="1:22">
      <c r="A99" s="67"/>
      <c r="B99" s="17"/>
      <c r="C99" s="17"/>
      <c r="D99" s="17"/>
      <c r="E99" s="17"/>
      <c r="F99" s="17"/>
      <c r="G99" s="17"/>
      <c r="H99" s="17"/>
      <c r="I99" s="17"/>
      <c r="J99" s="17"/>
      <c r="K99" s="17"/>
      <c r="L99" s="17"/>
      <c r="M99" s="17"/>
      <c r="N99" s="17"/>
      <c r="O99" s="17"/>
      <c r="P99" s="17"/>
      <c r="Q99" s="17"/>
      <c r="R99" s="17"/>
      <c r="S99" s="17"/>
      <c r="T99" s="17"/>
      <c r="U99" s="17"/>
      <c r="V99" s="17"/>
    </row>
    <row r="100" spans="1:22">
      <c r="A100" s="67"/>
      <c r="B100" s="66"/>
      <c r="C100" s="66"/>
      <c r="D100" s="66"/>
      <c r="E100" s="66"/>
      <c r="F100" s="66"/>
      <c r="G100" s="66"/>
      <c r="H100" s="66"/>
      <c r="I100" s="66"/>
      <c r="J100" s="66"/>
      <c r="K100" s="66"/>
      <c r="L100" s="66"/>
      <c r="M100" s="66"/>
      <c r="N100" s="66"/>
      <c r="O100" s="66"/>
      <c r="P100" s="66"/>
      <c r="Q100" s="66"/>
      <c r="R100" s="66"/>
      <c r="S100" s="66"/>
      <c r="T100" s="66"/>
      <c r="U100" s="66"/>
      <c r="V100" s="66"/>
    </row>
    <row r="101" spans="1:22" ht="38.25" customHeight="1">
      <c r="A101" s="67"/>
      <c r="B101" s="17" t="s">
        <v>191</v>
      </c>
      <c r="C101" s="17"/>
      <c r="D101" s="17"/>
      <c r="E101" s="17"/>
      <c r="F101" s="17"/>
      <c r="G101" s="17"/>
      <c r="H101" s="17"/>
      <c r="I101" s="17"/>
      <c r="J101" s="17"/>
      <c r="K101" s="17"/>
      <c r="L101" s="17"/>
      <c r="M101" s="17"/>
      <c r="N101" s="17"/>
      <c r="O101" s="17"/>
      <c r="P101" s="17"/>
      <c r="Q101" s="17"/>
      <c r="R101" s="17"/>
      <c r="S101" s="17"/>
      <c r="T101" s="17"/>
      <c r="U101" s="17"/>
      <c r="V101" s="17"/>
    </row>
    <row r="102" spans="1:22">
      <c r="A102" s="67"/>
      <c r="B102" s="66"/>
      <c r="C102" s="66"/>
      <c r="D102" s="66"/>
      <c r="E102" s="66"/>
      <c r="F102" s="66"/>
      <c r="G102" s="66"/>
      <c r="H102" s="66"/>
      <c r="I102" s="66"/>
      <c r="J102" s="66"/>
      <c r="K102" s="66"/>
      <c r="L102" s="66"/>
      <c r="M102" s="66"/>
      <c r="N102" s="66"/>
      <c r="O102" s="66"/>
      <c r="P102" s="66"/>
      <c r="Q102" s="66"/>
      <c r="R102" s="66"/>
      <c r="S102" s="66"/>
      <c r="T102" s="66"/>
      <c r="U102" s="66"/>
      <c r="V102" s="66"/>
    </row>
    <row r="103" spans="1:22">
      <c r="A103" s="67"/>
      <c r="B103" s="69" t="s">
        <v>192</v>
      </c>
      <c r="C103" s="69"/>
      <c r="D103" s="69"/>
      <c r="E103" s="69"/>
      <c r="F103" s="69"/>
      <c r="G103" s="69"/>
      <c r="H103" s="69"/>
      <c r="I103" s="69"/>
      <c r="J103" s="69"/>
      <c r="K103" s="69"/>
      <c r="L103" s="69"/>
      <c r="M103" s="69"/>
      <c r="N103" s="69"/>
      <c r="O103" s="69"/>
      <c r="P103" s="69"/>
      <c r="Q103" s="69"/>
      <c r="R103" s="69"/>
      <c r="S103" s="69"/>
      <c r="T103" s="69"/>
      <c r="U103" s="69"/>
      <c r="V103" s="69"/>
    </row>
    <row r="104" spans="1:22">
      <c r="A104" s="67"/>
      <c r="B104" s="66"/>
      <c r="C104" s="66"/>
      <c r="D104" s="66"/>
      <c r="E104" s="66"/>
      <c r="F104" s="66"/>
      <c r="G104" s="66"/>
      <c r="H104" s="66"/>
      <c r="I104" s="66"/>
      <c r="J104" s="66"/>
      <c r="K104" s="66"/>
      <c r="L104" s="66"/>
      <c r="M104" s="66"/>
      <c r="N104" s="66"/>
      <c r="O104" s="66"/>
      <c r="P104" s="66"/>
      <c r="Q104" s="66"/>
      <c r="R104" s="66"/>
      <c r="S104" s="66"/>
      <c r="T104" s="66"/>
      <c r="U104" s="66"/>
      <c r="V104" s="66"/>
    </row>
    <row r="105" spans="1:22">
      <c r="A105" s="67"/>
      <c r="B105" s="17" t="s">
        <v>193</v>
      </c>
      <c r="C105" s="17"/>
      <c r="D105" s="17"/>
      <c r="E105" s="17"/>
      <c r="F105" s="17"/>
      <c r="G105" s="17"/>
      <c r="H105" s="17"/>
      <c r="I105" s="17"/>
      <c r="J105" s="17"/>
      <c r="K105" s="17"/>
      <c r="L105" s="17"/>
      <c r="M105" s="17"/>
      <c r="N105" s="17"/>
      <c r="O105" s="17"/>
      <c r="P105" s="17"/>
      <c r="Q105" s="17"/>
      <c r="R105" s="17"/>
      <c r="S105" s="17"/>
      <c r="T105" s="17"/>
      <c r="U105" s="17"/>
      <c r="V105" s="17"/>
    </row>
    <row r="106" spans="1:22">
      <c r="A106" s="67"/>
      <c r="B106" s="66"/>
      <c r="C106" s="66"/>
      <c r="D106" s="66"/>
      <c r="E106" s="66"/>
      <c r="F106" s="66"/>
      <c r="G106" s="66"/>
      <c r="H106" s="66"/>
      <c r="I106" s="66"/>
      <c r="J106" s="66"/>
      <c r="K106" s="66"/>
      <c r="L106" s="66"/>
      <c r="M106" s="66"/>
      <c r="N106" s="66"/>
      <c r="O106" s="66"/>
      <c r="P106" s="66"/>
      <c r="Q106" s="66"/>
      <c r="R106" s="66"/>
      <c r="S106" s="66"/>
      <c r="T106" s="66"/>
      <c r="U106" s="66"/>
      <c r="V106" s="66"/>
    </row>
    <row r="107" spans="1:22">
      <c r="A107" s="67"/>
      <c r="B107" s="69" t="s">
        <v>194</v>
      </c>
      <c r="C107" s="69"/>
      <c r="D107" s="69"/>
      <c r="E107" s="69"/>
      <c r="F107" s="69"/>
      <c r="G107" s="69"/>
      <c r="H107" s="69"/>
      <c r="I107" s="69"/>
      <c r="J107" s="69"/>
      <c r="K107" s="69"/>
      <c r="L107" s="69"/>
      <c r="M107" s="69"/>
      <c r="N107" s="69"/>
      <c r="O107" s="69"/>
      <c r="P107" s="69"/>
      <c r="Q107" s="69"/>
      <c r="R107" s="69"/>
      <c r="S107" s="69"/>
      <c r="T107" s="69"/>
      <c r="U107" s="69"/>
      <c r="V107" s="69"/>
    </row>
    <row r="108" spans="1:22">
      <c r="A108" s="67"/>
      <c r="B108" s="66"/>
      <c r="C108" s="66"/>
      <c r="D108" s="66"/>
      <c r="E108" s="66"/>
      <c r="F108" s="66"/>
      <c r="G108" s="66"/>
      <c r="H108" s="66"/>
      <c r="I108" s="66"/>
      <c r="J108" s="66"/>
      <c r="K108" s="66"/>
      <c r="L108" s="66"/>
      <c r="M108" s="66"/>
      <c r="N108" s="66"/>
      <c r="O108" s="66"/>
      <c r="P108" s="66"/>
      <c r="Q108" s="66"/>
      <c r="R108" s="66"/>
      <c r="S108" s="66"/>
      <c r="T108" s="66"/>
      <c r="U108" s="66"/>
      <c r="V108" s="66"/>
    </row>
    <row r="109" spans="1:22" ht="25.5" customHeight="1">
      <c r="A109" s="67"/>
      <c r="B109" s="17" t="s">
        <v>195</v>
      </c>
      <c r="C109" s="17"/>
      <c r="D109" s="17"/>
      <c r="E109" s="17"/>
      <c r="F109" s="17"/>
      <c r="G109" s="17"/>
      <c r="H109" s="17"/>
      <c r="I109" s="17"/>
      <c r="J109" s="17"/>
      <c r="K109" s="17"/>
      <c r="L109" s="17"/>
      <c r="M109" s="17"/>
      <c r="N109" s="17"/>
      <c r="O109" s="17"/>
      <c r="P109" s="17"/>
      <c r="Q109" s="17"/>
      <c r="R109" s="17"/>
      <c r="S109" s="17"/>
      <c r="T109" s="17"/>
      <c r="U109" s="17"/>
      <c r="V109" s="17"/>
    </row>
    <row r="110" spans="1:22">
      <c r="A110" s="67"/>
      <c r="B110" s="17"/>
      <c r="C110" s="17"/>
      <c r="D110" s="17"/>
      <c r="E110" s="17"/>
      <c r="F110" s="17"/>
      <c r="G110" s="17"/>
      <c r="H110" s="17"/>
      <c r="I110" s="17"/>
      <c r="J110" s="17"/>
      <c r="K110" s="17"/>
      <c r="L110" s="17"/>
      <c r="M110" s="17"/>
      <c r="N110" s="17"/>
      <c r="O110" s="17"/>
      <c r="P110" s="17"/>
      <c r="Q110" s="17"/>
      <c r="R110" s="17"/>
      <c r="S110" s="17"/>
      <c r="T110" s="17"/>
      <c r="U110" s="17"/>
      <c r="V110" s="17"/>
    </row>
    <row r="111" spans="1:22" ht="25.5" customHeight="1">
      <c r="A111" s="67"/>
      <c r="B111" s="17" t="s">
        <v>196</v>
      </c>
      <c r="C111" s="17"/>
      <c r="D111" s="17"/>
      <c r="E111" s="17"/>
      <c r="F111" s="17"/>
      <c r="G111" s="17"/>
      <c r="H111" s="17"/>
      <c r="I111" s="17"/>
      <c r="J111" s="17"/>
      <c r="K111" s="17"/>
      <c r="L111" s="17"/>
      <c r="M111" s="17"/>
      <c r="N111" s="17"/>
      <c r="O111" s="17"/>
      <c r="P111" s="17"/>
      <c r="Q111" s="17"/>
      <c r="R111" s="17"/>
      <c r="S111" s="17"/>
      <c r="T111" s="17"/>
      <c r="U111" s="17"/>
      <c r="V111" s="17"/>
    </row>
    <row r="112" spans="1:22">
      <c r="A112" s="67"/>
      <c r="B112" s="66"/>
      <c r="C112" s="66"/>
      <c r="D112" s="66"/>
      <c r="E112" s="66"/>
      <c r="F112" s="66"/>
      <c r="G112" s="66"/>
      <c r="H112" s="66"/>
      <c r="I112" s="66"/>
      <c r="J112" s="66"/>
      <c r="K112" s="66"/>
      <c r="L112" s="66"/>
      <c r="M112" s="66"/>
      <c r="N112" s="66"/>
      <c r="O112" s="66"/>
      <c r="P112" s="66"/>
      <c r="Q112" s="66"/>
      <c r="R112" s="66"/>
      <c r="S112" s="66"/>
      <c r="T112" s="66"/>
      <c r="U112" s="66"/>
      <c r="V112" s="66"/>
    </row>
    <row r="113" spans="1:22">
      <c r="A113" s="67"/>
      <c r="B113" s="69" t="s">
        <v>197</v>
      </c>
      <c r="C113" s="69"/>
      <c r="D113" s="69"/>
      <c r="E113" s="69"/>
      <c r="F113" s="69"/>
      <c r="G113" s="69"/>
      <c r="H113" s="69"/>
      <c r="I113" s="69"/>
      <c r="J113" s="69"/>
      <c r="K113" s="69"/>
      <c r="L113" s="69"/>
      <c r="M113" s="69"/>
      <c r="N113" s="69"/>
      <c r="O113" s="69"/>
      <c r="P113" s="69"/>
      <c r="Q113" s="69"/>
      <c r="R113" s="69"/>
      <c r="S113" s="69"/>
      <c r="T113" s="69"/>
      <c r="U113" s="69"/>
      <c r="V113" s="69"/>
    </row>
    <row r="114" spans="1:22">
      <c r="A114" s="67"/>
      <c r="B114" s="66"/>
      <c r="C114" s="66"/>
      <c r="D114" s="66"/>
      <c r="E114" s="66"/>
      <c r="F114" s="66"/>
      <c r="G114" s="66"/>
      <c r="H114" s="66"/>
      <c r="I114" s="66"/>
      <c r="J114" s="66"/>
      <c r="K114" s="66"/>
      <c r="L114" s="66"/>
      <c r="M114" s="66"/>
      <c r="N114" s="66"/>
      <c r="O114" s="66"/>
      <c r="P114" s="66"/>
      <c r="Q114" s="66"/>
      <c r="R114" s="66"/>
      <c r="S114" s="66"/>
      <c r="T114" s="66"/>
      <c r="U114" s="66"/>
      <c r="V114" s="66"/>
    </row>
    <row r="115" spans="1:22">
      <c r="A115" s="67"/>
      <c r="B115" s="17" t="s">
        <v>198</v>
      </c>
      <c r="C115" s="17"/>
      <c r="D115" s="17"/>
      <c r="E115" s="17"/>
      <c r="F115" s="17"/>
      <c r="G115" s="17"/>
      <c r="H115" s="17"/>
      <c r="I115" s="17"/>
      <c r="J115" s="17"/>
      <c r="K115" s="17"/>
      <c r="L115" s="17"/>
      <c r="M115" s="17"/>
      <c r="N115" s="17"/>
      <c r="O115" s="17"/>
      <c r="P115" s="17"/>
      <c r="Q115" s="17"/>
      <c r="R115" s="17"/>
      <c r="S115" s="17"/>
      <c r="T115" s="17"/>
      <c r="U115" s="17"/>
      <c r="V115" s="17"/>
    </row>
    <row r="116" spans="1:22">
      <c r="A116" s="67"/>
      <c r="B116" s="17"/>
      <c r="C116" s="17"/>
      <c r="D116" s="17"/>
      <c r="E116" s="17"/>
      <c r="F116" s="17"/>
      <c r="G116" s="17"/>
      <c r="H116" s="17"/>
      <c r="I116" s="17"/>
      <c r="J116" s="17"/>
      <c r="K116" s="17"/>
      <c r="L116" s="17"/>
      <c r="M116" s="17"/>
      <c r="N116" s="17"/>
      <c r="O116" s="17"/>
      <c r="P116" s="17"/>
      <c r="Q116" s="17"/>
      <c r="R116" s="17"/>
      <c r="S116" s="17"/>
      <c r="T116" s="17"/>
      <c r="U116" s="17"/>
      <c r="V116" s="17"/>
    </row>
    <row r="117" spans="1:22">
      <c r="A117" s="67"/>
      <c r="B117" s="12"/>
      <c r="C117" s="12"/>
    </row>
    <row r="118" spans="1:22" ht="38.25">
      <c r="A118" s="67"/>
      <c r="B118" s="36" t="s">
        <v>199</v>
      </c>
      <c r="C118" s="37" t="s">
        <v>200</v>
      </c>
    </row>
    <row r="119" spans="1:22">
      <c r="A119" s="67"/>
      <c r="B119" s="12"/>
      <c r="C119" s="12"/>
    </row>
    <row r="120" spans="1:22" ht="89.25">
      <c r="A120" s="67"/>
      <c r="B120" s="36" t="s">
        <v>199</v>
      </c>
      <c r="C120" s="37" t="s">
        <v>201</v>
      </c>
    </row>
    <row r="121" spans="1:22">
      <c r="A121" s="67"/>
      <c r="B121" s="12"/>
      <c r="C121" s="12"/>
    </row>
    <row r="122" spans="1:22" ht="25.5">
      <c r="A122" s="67"/>
      <c r="B122" s="36" t="s">
        <v>199</v>
      </c>
      <c r="C122" s="37" t="s">
        <v>202</v>
      </c>
    </row>
    <row r="123" spans="1:22">
      <c r="A123" s="67"/>
      <c r="B123" s="66"/>
      <c r="C123" s="66"/>
      <c r="D123" s="66"/>
      <c r="E123" s="66"/>
      <c r="F123" s="66"/>
      <c r="G123" s="66"/>
      <c r="H123" s="66"/>
      <c r="I123" s="66"/>
      <c r="J123" s="66"/>
      <c r="K123" s="66"/>
      <c r="L123" s="66"/>
      <c r="M123" s="66"/>
      <c r="N123" s="66"/>
      <c r="O123" s="66"/>
      <c r="P123" s="66"/>
      <c r="Q123" s="66"/>
      <c r="R123" s="66"/>
      <c r="S123" s="66"/>
      <c r="T123" s="66"/>
      <c r="U123" s="66"/>
      <c r="V123" s="66"/>
    </row>
    <row r="124" spans="1:22">
      <c r="A124" s="67"/>
      <c r="B124" s="17" t="s">
        <v>203</v>
      </c>
      <c r="C124" s="17"/>
      <c r="D124" s="17"/>
      <c r="E124" s="17"/>
      <c r="F124" s="17"/>
      <c r="G124" s="17"/>
      <c r="H124" s="17"/>
      <c r="I124" s="17"/>
      <c r="J124" s="17"/>
      <c r="K124" s="17"/>
      <c r="L124" s="17"/>
      <c r="M124" s="17"/>
      <c r="N124" s="17"/>
      <c r="O124" s="17"/>
      <c r="P124" s="17"/>
      <c r="Q124" s="17"/>
      <c r="R124" s="17"/>
      <c r="S124" s="17"/>
      <c r="T124" s="17"/>
      <c r="U124" s="17"/>
      <c r="V124" s="17"/>
    </row>
    <row r="125" spans="1:22">
      <c r="A125" s="67"/>
      <c r="B125" s="70"/>
      <c r="C125" s="70"/>
      <c r="D125" s="70"/>
      <c r="E125" s="70"/>
      <c r="F125" s="70"/>
      <c r="G125" s="70"/>
      <c r="H125" s="70"/>
      <c r="I125" s="70"/>
      <c r="J125" s="70"/>
      <c r="K125" s="70"/>
      <c r="L125" s="70"/>
      <c r="M125" s="70"/>
      <c r="N125" s="70"/>
      <c r="O125" s="70"/>
      <c r="P125" s="70"/>
      <c r="Q125" s="70"/>
      <c r="R125" s="70"/>
      <c r="S125" s="70"/>
      <c r="T125" s="70"/>
      <c r="U125" s="70"/>
      <c r="V125" s="70"/>
    </row>
    <row r="126" spans="1:22">
      <c r="A126" s="67"/>
      <c r="B126" s="16"/>
      <c r="C126" s="16"/>
      <c r="D126" s="16"/>
      <c r="E126" s="16"/>
      <c r="F126" s="16"/>
      <c r="G126" s="16"/>
      <c r="H126" s="16"/>
      <c r="I126" s="16"/>
      <c r="J126" s="16"/>
      <c r="K126" s="16"/>
      <c r="L126" s="16"/>
      <c r="M126" s="16"/>
      <c r="N126" s="16"/>
      <c r="O126" s="16"/>
      <c r="P126" s="16"/>
      <c r="Q126" s="16"/>
      <c r="R126" s="16"/>
      <c r="S126" s="16"/>
      <c r="T126" s="16"/>
      <c r="U126" s="16"/>
      <c r="V126" s="16"/>
    </row>
    <row r="127" spans="1:22">
      <c r="A127" s="67"/>
      <c r="B127" s="12"/>
      <c r="C127" s="12"/>
      <c r="D127" s="12"/>
      <c r="E127" s="12"/>
      <c r="F127" s="12"/>
      <c r="G127" s="12"/>
      <c r="H127" s="12"/>
      <c r="I127" s="12"/>
      <c r="J127" s="12"/>
      <c r="K127" s="12"/>
      <c r="L127" s="12"/>
      <c r="M127" s="12"/>
      <c r="N127" s="12"/>
      <c r="O127" s="12"/>
      <c r="P127" s="12"/>
      <c r="Q127" s="12"/>
      <c r="R127" s="12"/>
      <c r="S127" s="12"/>
      <c r="T127" s="12"/>
      <c r="U127" s="12"/>
      <c r="V127" s="12"/>
    </row>
    <row r="128" spans="1:22">
      <c r="A128" s="67"/>
      <c r="B128" s="17"/>
      <c r="C128" s="17"/>
      <c r="D128" s="17"/>
      <c r="E128" s="17"/>
      <c r="F128" s="17"/>
      <c r="G128" s="17"/>
      <c r="H128" s="17"/>
      <c r="I128" s="17"/>
      <c r="J128" s="17"/>
      <c r="K128" s="17"/>
      <c r="L128" s="45" t="s">
        <v>204</v>
      </c>
      <c r="M128" s="45"/>
      <c r="N128" s="45"/>
      <c r="O128" s="17"/>
      <c r="P128" s="45" t="s">
        <v>206</v>
      </c>
      <c r="Q128" s="45"/>
      <c r="R128" s="45"/>
      <c r="S128" s="17"/>
      <c r="T128" s="45" t="s">
        <v>206</v>
      </c>
      <c r="U128" s="45"/>
      <c r="V128" s="45"/>
    </row>
    <row r="129" spans="1:22">
      <c r="A129" s="67"/>
      <c r="B129" s="17"/>
      <c r="C129" s="17"/>
      <c r="D129" s="17"/>
      <c r="E129" s="17"/>
      <c r="F129" s="17"/>
      <c r="G129" s="17"/>
      <c r="H129" s="17"/>
      <c r="I129" s="17"/>
      <c r="J129" s="17"/>
      <c r="K129" s="17"/>
      <c r="L129" s="45" t="s">
        <v>205</v>
      </c>
      <c r="M129" s="45"/>
      <c r="N129" s="45"/>
      <c r="O129" s="17"/>
      <c r="P129" s="45" t="s">
        <v>76</v>
      </c>
      <c r="Q129" s="45"/>
      <c r="R129" s="45"/>
      <c r="S129" s="17"/>
      <c r="T129" s="45"/>
      <c r="U129" s="45"/>
      <c r="V129" s="45"/>
    </row>
    <row r="130" spans="1:22">
      <c r="A130" s="67"/>
      <c r="B130" s="39" t="s">
        <v>156</v>
      </c>
      <c r="C130" s="10"/>
      <c r="D130" s="21"/>
      <c r="E130" s="21"/>
      <c r="F130" s="21"/>
      <c r="G130" s="10"/>
      <c r="H130" s="45" t="s">
        <v>207</v>
      </c>
      <c r="I130" s="45"/>
      <c r="J130" s="45"/>
      <c r="K130" s="10"/>
      <c r="L130" s="45" t="s">
        <v>208</v>
      </c>
      <c r="M130" s="45"/>
      <c r="N130" s="45"/>
      <c r="O130" s="10"/>
      <c r="P130" s="45" t="s">
        <v>209</v>
      </c>
      <c r="Q130" s="45"/>
      <c r="R130" s="45"/>
      <c r="S130" s="10"/>
      <c r="T130" s="45" t="s">
        <v>210</v>
      </c>
      <c r="U130" s="45"/>
      <c r="V130" s="45"/>
    </row>
    <row r="131" spans="1:22">
      <c r="A131" s="67"/>
      <c r="B131" s="11"/>
      <c r="C131" s="10"/>
      <c r="D131" s="45" t="s">
        <v>211</v>
      </c>
      <c r="E131" s="45"/>
      <c r="F131" s="45"/>
      <c r="G131" s="10"/>
      <c r="H131" s="45" t="s">
        <v>212</v>
      </c>
      <c r="I131" s="45"/>
      <c r="J131" s="45"/>
      <c r="K131" s="10"/>
      <c r="L131" s="45" t="s">
        <v>213</v>
      </c>
      <c r="M131" s="45"/>
      <c r="N131" s="45"/>
      <c r="O131" s="10"/>
      <c r="P131" s="45" t="s">
        <v>214</v>
      </c>
      <c r="Q131" s="45"/>
      <c r="R131" s="45"/>
      <c r="S131" s="10"/>
      <c r="T131" s="45" t="s">
        <v>214</v>
      </c>
      <c r="U131" s="45"/>
      <c r="V131" s="45"/>
    </row>
    <row r="132" spans="1:22" ht="15.75" thickBot="1">
      <c r="A132" s="67"/>
      <c r="B132" s="40" t="s">
        <v>215</v>
      </c>
      <c r="C132" s="10"/>
      <c r="D132" s="46" t="s">
        <v>212</v>
      </c>
      <c r="E132" s="46"/>
      <c r="F132" s="46"/>
      <c r="G132" s="10"/>
      <c r="H132" s="46" t="s">
        <v>216</v>
      </c>
      <c r="I132" s="46"/>
      <c r="J132" s="46"/>
      <c r="K132" s="10"/>
      <c r="L132" s="46" t="s">
        <v>217</v>
      </c>
      <c r="M132" s="46"/>
      <c r="N132" s="46"/>
      <c r="O132" s="10"/>
      <c r="P132" s="46" t="s">
        <v>218</v>
      </c>
      <c r="Q132" s="46"/>
      <c r="R132" s="46"/>
      <c r="S132" s="10"/>
      <c r="T132" s="46" t="s">
        <v>219</v>
      </c>
      <c r="U132" s="46"/>
      <c r="V132" s="46"/>
    </row>
    <row r="133" spans="1:22" ht="15.75" thickTop="1">
      <c r="A133" s="67"/>
      <c r="B133" s="42" t="s">
        <v>220</v>
      </c>
      <c r="C133" s="10"/>
      <c r="D133" s="47"/>
      <c r="E133" s="47"/>
      <c r="F133" s="47"/>
      <c r="G133" s="10"/>
      <c r="H133" s="47"/>
      <c r="I133" s="47"/>
      <c r="J133" s="47"/>
      <c r="K133" s="10"/>
      <c r="L133" s="47"/>
      <c r="M133" s="47"/>
      <c r="N133" s="47"/>
      <c r="O133" s="10"/>
      <c r="P133" s="47"/>
      <c r="Q133" s="47"/>
      <c r="R133" s="47"/>
      <c r="S133" s="10"/>
      <c r="T133" s="47"/>
      <c r="U133" s="47"/>
      <c r="V133" s="47"/>
    </row>
    <row r="134" spans="1:22">
      <c r="A134" s="67"/>
      <c r="B134" s="48" t="s">
        <v>221</v>
      </c>
      <c r="C134" s="20"/>
      <c r="D134" s="18" t="s">
        <v>158</v>
      </c>
      <c r="E134" s="19">
        <v>96000</v>
      </c>
      <c r="F134" s="20"/>
      <c r="G134" s="20"/>
      <c r="H134" s="18" t="s">
        <v>158</v>
      </c>
      <c r="I134" s="19">
        <v>101520</v>
      </c>
      <c r="J134" s="20"/>
      <c r="K134" s="20"/>
      <c r="L134" s="18" t="s">
        <v>158</v>
      </c>
      <c r="M134" s="19">
        <v>101520</v>
      </c>
      <c r="N134" s="20"/>
      <c r="O134" s="20"/>
      <c r="P134" s="18" t="s">
        <v>158</v>
      </c>
      <c r="Q134" s="49" t="s">
        <v>222</v>
      </c>
      <c r="R134" s="20"/>
      <c r="S134" s="20"/>
      <c r="T134" s="18" t="s">
        <v>158</v>
      </c>
      <c r="U134" s="49" t="s">
        <v>222</v>
      </c>
      <c r="V134" s="20"/>
    </row>
    <row r="135" spans="1:22">
      <c r="A135" s="67"/>
      <c r="B135" s="48"/>
      <c r="C135" s="20"/>
      <c r="D135" s="18"/>
      <c r="E135" s="19"/>
      <c r="F135" s="20"/>
      <c r="G135" s="20"/>
      <c r="H135" s="18"/>
      <c r="I135" s="19"/>
      <c r="J135" s="20"/>
      <c r="K135" s="20"/>
      <c r="L135" s="18"/>
      <c r="M135" s="19"/>
      <c r="N135" s="20"/>
      <c r="O135" s="20"/>
      <c r="P135" s="18"/>
      <c r="Q135" s="49"/>
      <c r="R135" s="20"/>
      <c r="S135" s="20"/>
      <c r="T135" s="18"/>
      <c r="U135" s="49"/>
      <c r="V135" s="20"/>
    </row>
    <row r="136" spans="1:22">
      <c r="A136" s="67"/>
      <c r="B136" s="50" t="s">
        <v>223</v>
      </c>
      <c r="C136" s="17"/>
      <c r="D136" s="22">
        <v>756000</v>
      </c>
      <c r="E136" s="22"/>
      <c r="F136" s="17"/>
      <c r="G136" s="17"/>
      <c r="H136" s="22">
        <v>814590</v>
      </c>
      <c r="I136" s="22"/>
      <c r="J136" s="17"/>
      <c r="K136" s="17"/>
      <c r="L136" s="22">
        <v>814590</v>
      </c>
      <c r="M136" s="22"/>
      <c r="N136" s="17"/>
      <c r="O136" s="17"/>
      <c r="P136" s="53" t="s">
        <v>222</v>
      </c>
      <c r="Q136" s="53"/>
      <c r="R136" s="17"/>
      <c r="S136" s="17"/>
      <c r="T136" s="53" t="s">
        <v>222</v>
      </c>
      <c r="U136" s="53"/>
      <c r="V136" s="17"/>
    </row>
    <row r="137" spans="1:22" ht="15.75" thickBot="1">
      <c r="A137" s="67"/>
      <c r="B137" s="50"/>
      <c r="C137" s="17"/>
      <c r="D137" s="51"/>
      <c r="E137" s="51"/>
      <c r="F137" s="52"/>
      <c r="G137" s="17"/>
      <c r="H137" s="51"/>
      <c r="I137" s="51"/>
      <c r="J137" s="52"/>
      <c r="K137" s="17"/>
      <c r="L137" s="51"/>
      <c r="M137" s="51"/>
      <c r="N137" s="52"/>
      <c r="O137" s="17"/>
      <c r="P137" s="54"/>
      <c r="Q137" s="54"/>
      <c r="R137" s="52"/>
      <c r="S137" s="17"/>
      <c r="T137" s="54"/>
      <c r="U137" s="54"/>
      <c r="V137" s="52"/>
    </row>
    <row r="138" spans="1:22" ht="15.75" thickTop="1">
      <c r="A138" s="67"/>
      <c r="B138" s="55" t="s">
        <v>224</v>
      </c>
      <c r="C138" s="20"/>
      <c r="D138" s="56" t="s">
        <v>158</v>
      </c>
      <c r="E138" s="58">
        <v>852000</v>
      </c>
      <c r="F138" s="60"/>
      <c r="G138" s="20"/>
      <c r="H138" s="56" t="s">
        <v>158</v>
      </c>
      <c r="I138" s="58">
        <v>916110</v>
      </c>
      <c r="J138" s="60"/>
      <c r="K138" s="20"/>
      <c r="L138" s="56" t="s">
        <v>158</v>
      </c>
      <c r="M138" s="58">
        <v>916110</v>
      </c>
      <c r="N138" s="60"/>
      <c r="O138" s="20"/>
      <c r="P138" s="56" t="s">
        <v>158</v>
      </c>
      <c r="Q138" s="62" t="s">
        <v>222</v>
      </c>
      <c r="R138" s="60"/>
      <c r="S138" s="20"/>
      <c r="T138" s="56" t="s">
        <v>158</v>
      </c>
      <c r="U138" s="62" t="s">
        <v>222</v>
      </c>
      <c r="V138" s="60"/>
    </row>
    <row r="139" spans="1:22" ht="15.75" thickBot="1">
      <c r="A139" s="67"/>
      <c r="B139" s="55"/>
      <c r="C139" s="20"/>
      <c r="D139" s="57"/>
      <c r="E139" s="59"/>
      <c r="F139" s="61"/>
      <c r="G139" s="20"/>
      <c r="H139" s="57"/>
      <c r="I139" s="59"/>
      <c r="J139" s="61"/>
      <c r="K139" s="20"/>
      <c r="L139" s="57"/>
      <c r="M139" s="59"/>
      <c r="N139" s="61"/>
      <c r="O139" s="20"/>
      <c r="P139" s="57"/>
      <c r="Q139" s="63"/>
      <c r="R139" s="61"/>
      <c r="S139" s="20"/>
      <c r="T139" s="57"/>
      <c r="U139" s="63"/>
      <c r="V139" s="61"/>
    </row>
    <row r="140" spans="1:22" ht="15.75" thickTop="1">
      <c r="A140" s="67"/>
      <c r="B140" s="50" t="s">
        <v>220</v>
      </c>
      <c r="C140" s="17"/>
      <c r="D140" s="64"/>
      <c r="E140" s="64"/>
      <c r="F140" s="65"/>
      <c r="G140" s="17"/>
      <c r="H140" s="64"/>
      <c r="I140" s="64"/>
      <c r="J140" s="65"/>
      <c r="K140" s="17"/>
      <c r="L140" s="64"/>
      <c r="M140" s="64"/>
      <c r="N140" s="65"/>
      <c r="O140" s="17"/>
      <c r="P140" s="64"/>
      <c r="Q140" s="64"/>
      <c r="R140" s="65"/>
      <c r="S140" s="17"/>
      <c r="T140" s="64"/>
      <c r="U140" s="64"/>
      <c r="V140" s="65"/>
    </row>
    <row r="141" spans="1:22">
      <c r="A141" s="67"/>
      <c r="B141" s="50"/>
      <c r="C141" s="17"/>
      <c r="D141" s="53"/>
      <c r="E141" s="53"/>
      <c r="F141" s="17"/>
      <c r="G141" s="17"/>
      <c r="H141" s="53"/>
      <c r="I141" s="53"/>
      <c r="J141" s="17"/>
      <c r="K141" s="17"/>
      <c r="L141" s="53"/>
      <c r="M141" s="53"/>
      <c r="N141" s="17"/>
      <c r="O141" s="17"/>
      <c r="P141" s="53"/>
      <c r="Q141" s="53"/>
      <c r="R141" s="17"/>
      <c r="S141" s="17"/>
      <c r="T141" s="53"/>
      <c r="U141" s="53"/>
      <c r="V141" s="17"/>
    </row>
    <row r="142" spans="1:22">
      <c r="A142" s="67"/>
      <c r="B142" s="48" t="s">
        <v>221</v>
      </c>
      <c r="C142" s="20"/>
      <c r="D142" s="18" t="s">
        <v>158</v>
      </c>
      <c r="E142" s="19">
        <v>160000</v>
      </c>
      <c r="F142" s="20"/>
      <c r="G142" s="20"/>
      <c r="H142" s="18" t="s">
        <v>158</v>
      </c>
      <c r="I142" s="19">
        <v>170400</v>
      </c>
      <c r="J142" s="20"/>
      <c r="K142" s="20"/>
      <c r="L142" s="18" t="s">
        <v>158</v>
      </c>
      <c r="M142" s="19">
        <v>170400</v>
      </c>
      <c r="N142" s="20"/>
      <c r="O142" s="20"/>
      <c r="P142" s="18" t="s">
        <v>158</v>
      </c>
      <c r="Q142" s="49" t="s">
        <v>222</v>
      </c>
      <c r="R142" s="20"/>
      <c r="S142" s="20"/>
      <c r="T142" s="18" t="s">
        <v>158</v>
      </c>
      <c r="U142" s="49" t="s">
        <v>222</v>
      </c>
      <c r="V142" s="20"/>
    </row>
    <row r="143" spans="1:22">
      <c r="A143" s="67"/>
      <c r="B143" s="48"/>
      <c r="C143" s="20"/>
      <c r="D143" s="18"/>
      <c r="E143" s="19"/>
      <c r="F143" s="20"/>
      <c r="G143" s="20"/>
      <c r="H143" s="18"/>
      <c r="I143" s="19"/>
      <c r="J143" s="20"/>
      <c r="K143" s="20"/>
      <c r="L143" s="18"/>
      <c r="M143" s="19"/>
      <c r="N143" s="20"/>
      <c r="O143" s="20"/>
      <c r="P143" s="18"/>
      <c r="Q143" s="49"/>
      <c r="R143" s="20"/>
      <c r="S143" s="20"/>
      <c r="T143" s="18"/>
      <c r="U143" s="49"/>
      <c r="V143" s="20"/>
    </row>
    <row r="144" spans="1:22">
      <c r="A144" s="67"/>
      <c r="B144" s="50" t="s">
        <v>223</v>
      </c>
      <c r="C144" s="17"/>
      <c r="D144" s="22">
        <v>840000</v>
      </c>
      <c r="E144" s="22"/>
      <c r="F144" s="17"/>
      <c r="G144" s="17"/>
      <c r="H144" s="22">
        <v>907200</v>
      </c>
      <c r="I144" s="22"/>
      <c r="J144" s="17"/>
      <c r="K144" s="17"/>
      <c r="L144" s="22">
        <v>907200</v>
      </c>
      <c r="M144" s="22"/>
      <c r="N144" s="17"/>
      <c r="O144" s="17"/>
      <c r="P144" s="53" t="s">
        <v>222</v>
      </c>
      <c r="Q144" s="53"/>
      <c r="R144" s="17"/>
      <c r="S144" s="17"/>
      <c r="T144" s="53" t="s">
        <v>222</v>
      </c>
      <c r="U144" s="53"/>
      <c r="V144" s="17"/>
    </row>
    <row r="145" spans="1:22" ht="15.75" thickBot="1">
      <c r="A145" s="67"/>
      <c r="B145" s="50"/>
      <c r="C145" s="17"/>
      <c r="D145" s="51"/>
      <c r="E145" s="51"/>
      <c r="F145" s="52"/>
      <c r="G145" s="17"/>
      <c r="H145" s="51"/>
      <c r="I145" s="51"/>
      <c r="J145" s="52"/>
      <c r="K145" s="17"/>
      <c r="L145" s="51"/>
      <c r="M145" s="51"/>
      <c r="N145" s="52"/>
      <c r="O145" s="17"/>
      <c r="P145" s="54"/>
      <c r="Q145" s="54"/>
      <c r="R145" s="52"/>
      <c r="S145" s="17"/>
      <c r="T145" s="54"/>
      <c r="U145" s="54"/>
      <c r="V145" s="52"/>
    </row>
    <row r="146" spans="1:22" ht="15.75" thickTop="1">
      <c r="A146" s="67"/>
      <c r="B146" s="55" t="s">
        <v>225</v>
      </c>
      <c r="C146" s="20"/>
      <c r="D146" s="56" t="s">
        <v>158</v>
      </c>
      <c r="E146" s="58">
        <v>1000000</v>
      </c>
      <c r="F146" s="60"/>
      <c r="G146" s="20"/>
      <c r="H146" s="56" t="s">
        <v>158</v>
      </c>
      <c r="I146" s="58">
        <v>1077600</v>
      </c>
      <c r="J146" s="60"/>
      <c r="K146" s="20"/>
      <c r="L146" s="56" t="s">
        <v>158</v>
      </c>
      <c r="M146" s="58">
        <v>1077600</v>
      </c>
      <c r="N146" s="60"/>
      <c r="O146" s="20"/>
      <c r="P146" s="56" t="s">
        <v>158</v>
      </c>
      <c r="Q146" s="62" t="s">
        <v>222</v>
      </c>
      <c r="R146" s="60"/>
      <c r="S146" s="20"/>
      <c r="T146" s="56" t="s">
        <v>158</v>
      </c>
      <c r="U146" s="62" t="s">
        <v>222</v>
      </c>
      <c r="V146" s="60"/>
    </row>
    <row r="147" spans="1:22" ht="15.75" thickBot="1">
      <c r="A147" s="67"/>
      <c r="B147" s="55"/>
      <c r="C147" s="20"/>
      <c r="D147" s="57"/>
      <c r="E147" s="59"/>
      <c r="F147" s="61"/>
      <c r="G147" s="20"/>
      <c r="H147" s="57"/>
      <c r="I147" s="59"/>
      <c r="J147" s="61"/>
      <c r="K147" s="20"/>
      <c r="L147" s="57"/>
      <c r="M147" s="59"/>
      <c r="N147" s="61"/>
      <c r="O147" s="20"/>
      <c r="P147" s="57"/>
      <c r="Q147" s="63"/>
      <c r="R147" s="61"/>
      <c r="S147" s="20"/>
      <c r="T147" s="57"/>
      <c r="U147" s="63"/>
      <c r="V147" s="61"/>
    </row>
    <row r="148" spans="1:22" ht="15.75" thickTop="1">
      <c r="A148" s="67"/>
      <c r="B148" s="66"/>
      <c r="C148" s="66"/>
      <c r="D148" s="66"/>
      <c r="E148" s="66"/>
      <c r="F148" s="66"/>
      <c r="G148" s="66"/>
      <c r="H148" s="66"/>
      <c r="I148" s="66"/>
      <c r="J148" s="66"/>
      <c r="K148" s="66"/>
      <c r="L148" s="66"/>
      <c r="M148" s="66"/>
      <c r="N148" s="66"/>
      <c r="O148" s="66"/>
      <c r="P148" s="66"/>
      <c r="Q148" s="66"/>
      <c r="R148" s="66"/>
      <c r="S148" s="66"/>
      <c r="T148" s="66"/>
      <c r="U148" s="66"/>
      <c r="V148" s="66"/>
    </row>
    <row r="149" spans="1:22">
      <c r="A149" s="67"/>
      <c r="B149" s="17" t="s">
        <v>226</v>
      </c>
      <c r="C149" s="17"/>
      <c r="D149" s="17"/>
      <c r="E149" s="17"/>
      <c r="F149" s="17"/>
      <c r="G149" s="17"/>
      <c r="H149" s="17"/>
      <c r="I149" s="17"/>
      <c r="J149" s="17"/>
      <c r="K149" s="17"/>
      <c r="L149" s="17"/>
      <c r="M149" s="17"/>
      <c r="N149" s="17"/>
      <c r="O149" s="17"/>
      <c r="P149" s="17"/>
      <c r="Q149" s="17"/>
      <c r="R149" s="17"/>
      <c r="S149" s="17"/>
      <c r="T149" s="17"/>
      <c r="U149" s="17"/>
      <c r="V149" s="17"/>
    </row>
    <row r="150" spans="1:22">
      <c r="A150" s="67"/>
      <c r="B150" s="66"/>
      <c r="C150" s="66"/>
      <c r="D150" s="66"/>
      <c r="E150" s="66"/>
      <c r="F150" s="66"/>
      <c r="G150" s="66"/>
      <c r="H150" s="66"/>
      <c r="I150" s="66"/>
      <c r="J150" s="66"/>
      <c r="K150" s="66"/>
      <c r="L150" s="66"/>
      <c r="M150" s="66"/>
      <c r="N150" s="66"/>
      <c r="O150" s="66"/>
      <c r="P150" s="66"/>
      <c r="Q150" s="66"/>
      <c r="R150" s="66"/>
      <c r="S150" s="66"/>
      <c r="T150" s="66"/>
      <c r="U150" s="66"/>
      <c r="V150" s="66"/>
    </row>
    <row r="151" spans="1:22">
      <c r="A151" s="67"/>
      <c r="B151" s="69" t="s">
        <v>227</v>
      </c>
      <c r="C151" s="69"/>
      <c r="D151" s="69"/>
      <c r="E151" s="69"/>
      <c r="F151" s="69"/>
      <c r="G151" s="69"/>
      <c r="H151" s="69"/>
      <c r="I151" s="69"/>
      <c r="J151" s="69"/>
      <c r="K151" s="69"/>
      <c r="L151" s="69"/>
      <c r="M151" s="69"/>
      <c r="N151" s="69"/>
      <c r="O151" s="69"/>
      <c r="P151" s="69"/>
      <c r="Q151" s="69"/>
      <c r="R151" s="69"/>
      <c r="S151" s="69"/>
      <c r="T151" s="69"/>
      <c r="U151" s="69"/>
      <c r="V151" s="69"/>
    </row>
    <row r="152" spans="1:22">
      <c r="A152" s="67"/>
      <c r="B152" s="66"/>
      <c r="C152" s="66"/>
      <c r="D152" s="66"/>
      <c r="E152" s="66"/>
      <c r="F152" s="66"/>
      <c r="G152" s="66"/>
      <c r="H152" s="66"/>
      <c r="I152" s="66"/>
      <c r="J152" s="66"/>
      <c r="K152" s="66"/>
      <c r="L152" s="66"/>
      <c r="M152" s="66"/>
      <c r="N152" s="66"/>
      <c r="O152" s="66"/>
      <c r="P152" s="66"/>
      <c r="Q152" s="66"/>
      <c r="R152" s="66"/>
      <c r="S152" s="66"/>
      <c r="T152" s="66"/>
      <c r="U152" s="66"/>
      <c r="V152" s="66"/>
    </row>
    <row r="153" spans="1:22">
      <c r="A153" s="67"/>
      <c r="B153" s="21" t="s">
        <v>228</v>
      </c>
      <c r="C153" s="21"/>
      <c r="D153" s="21"/>
      <c r="E153" s="21"/>
      <c r="F153" s="21"/>
      <c r="G153" s="21"/>
      <c r="H153" s="21"/>
      <c r="I153" s="21"/>
      <c r="J153" s="21"/>
      <c r="K153" s="21"/>
      <c r="L153" s="21"/>
      <c r="M153" s="21"/>
      <c r="N153" s="21"/>
      <c r="O153" s="21"/>
      <c r="P153" s="21"/>
      <c r="Q153" s="21"/>
      <c r="R153" s="21"/>
      <c r="S153" s="21"/>
      <c r="T153" s="21"/>
      <c r="U153" s="21"/>
      <c r="V153" s="21"/>
    </row>
    <row r="154" spans="1:22">
      <c r="A154" s="67"/>
      <c r="B154" s="21" t="s">
        <v>148</v>
      </c>
      <c r="C154" s="21"/>
      <c r="D154" s="21"/>
      <c r="E154" s="21"/>
      <c r="F154" s="21"/>
      <c r="G154" s="21"/>
      <c r="H154" s="21"/>
      <c r="I154" s="21"/>
      <c r="J154" s="21"/>
      <c r="K154" s="21"/>
      <c r="L154" s="21"/>
      <c r="M154" s="21"/>
      <c r="N154" s="21"/>
      <c r="O154" s="21"/>
      <c r="P154" s="21"/>
      <c r="Q154" s="21"/>
      <c r="R154" s="21"/>
      <c r="S154" s="21"/>
      <c r="T154" s="21"/>
      <c r="U154" s="21"/>
      <c r="V154" s="21"/>
    </row>
    <row r="155" spans="1:22">
      <c r="A155" s="67"/>
      <c r="B155" s="21" t="s">
        <v>229</v>
      </c>
      <c r="C155" s="21"/>
      <c r="D155" s="21"/>
      <c r="E155" s="21"/>
      <c r="F155" s="21"/>
      <c r="G155" s="21"/>
      <c r="H155" s="21"/>
      <c r="I155" s="21"/>
      <c r="J155" s="21"/>
      <c r="K155" s="21"/>
      <c r="L155" s="21"/>
      <c r="M155" s="21"/>
      <c r="N155" s="21"/>
      <c r="O155" s="21"/>
      <c r="P155" s="21"/>
      <c r="Q155" s="21"/>
      <c r="R155" s="21"/>
      <c r="S155" s="21"/>
      <c r="T155" s="21"/>
      <c r="U155" s="21"/>
      <c r="V155" s="21"/>
    </row>
    <row r="156" spans="1:22">
      <c r="A156" s="67"/>
      <c r="B156" s="21" t="s">
        <v>148</v>
      </c>
      <c r="C156" s="21"/>
      <c r="D156" s="21"/>
      <c r="E156" s="21"/>
      <c r="F156" s="21"/>
      <c r="G156" s="21"/>
      <c r="H156" s="21"/>
      <c r="I156" s="21"/>
      <c r="J156" s="21"/>
      <c r="K156" s="21"/>
      <c r="L156" s="21"/>
      <c r="M156" s="21"/>
      <c r="N156" s="21"/>
      <c r="O156" s="21"/>
      <c r="P156" s="21"/>
      <c r="Q156" s="21"/>
      <c r="R156" s="21"/>
      <c r="S156" s="21"/>
      <c r="T156" s="21"/>
      <c r="U156" s="21"/>
      <c r="V156" s="21"/>
    </row>
    <row r="157" spans="1:22">
      <c r="A157" s="67"/>
      <c r="B157" s="21" t="s">
        <v>230</v>
      </c>
      <c r="C157" s="21"/>
      <c r="D157" s="21"/>
      <c r="E157" s="21"/>
      <c r="F157" s="21"/>
      <c r="G157" s="21"/>
      <c r="H157" s="21"/>
      <c r="I157" s="21"/>
      <c r="J157" s="21"/>
      <c r="K157" s="21"/>
      <c r="L157" s="21"/>
      <c r="M157" s="21"/>
      <c r="N157" s="21"/>
      <c r="O157" s="21"/>
      <c r="P157" s="21"/>
      <c r="Q157" s="21"/>
      <c r="R157" s="21"/>
      <c r="S157" s="21"/>
      <c r="T157" s="21"/>
      <c r="U157" s="21"/>
      <c r="V157" s="21"/>
    </row>
    <row r="158" spans="1:22">
      <c r="A158" s="67"/>
      <c r="B158" s="66"/>
      <c r="C158" s="66"/>
      <c r="D158" s="66"/>
      <c r="E158" s="66"/>
      <c r="F158" s="66"/>
      <c r="G158" s="66"/>
      <c r="H158" s="66"/>
      <c r="I158" s="66"/>
      <c r="J158" s="66"/>
      <c r="K158" s="66"/>
      <c r="L158" s="66"/>
      <c r="M158" s="66"/>
      <c r="N158" s="66"/>
      <c r="O158" s="66"/>
      <c r="P158" s="66"/>
      <c r="Q158" s="66"/>
      <c r="R158" s="66"/>
      <c r="S158" s="66"/>
      <c r="T158" s="66"/>
      <c r="U158" s="66"/>
      <c r="V158" s="66"/>
    </row>
    <row r="159" spans="1:22" ht="25.5" customHeight="1">
      <c r="A159" s="67"/>
      <c r="B159" s="17" t="s">
        <v>231</v>
      </c>
      <c r="C159" s="17"/>
      <c r="D159" s="17"/>
      <c r="E159" s="17"/>
      <c r="F159" s="17"/>
      <c r="G159" s="17"/>
      <c r="H159" s="17"/>
      <c r="I159" s="17"/>
      <c r="J159" s="17"/>
      <c r="K159" s="17"/>
      <c r="L159" s="17"/>
      <c r="M159" s="17"/>
      <c r="N159" s="17"/>
      <c r="O159" s="17"/>
      <c r="P159" s="17"/>
      <c r="Q159" s="17"/>
      <c r="R159" s="17"/>
      <c r="S159" s="17"/>
      <c r="T159" s="17"/>
      <c r="U159" s="17"/>
      <c r="V159" s="17"/>
    </row>
    <row r="160" spans="1:22">
      <c r="A160" s="67"/>
      <c r="B160" s="66"/>
      <c r="C160" s="66"/>
      <c r="D160" s="66"/>
      <c r="E160" s="66"/>
      <c r="F160" s="66"/>
      <c r="G160" s="66"/>
      <c r="H160" s="66"/>
      <c r="I160" s="66"/>
      <c r="J160" s="66"/>
      <c r="K160" s="66"/>
      <c r="L160" s="66"/>
      <c r="M160" s="66"/>
      <c r="N160" s="66"/>
      <c r="O160" s="66"/>
      <c r="P160" s="66"/>
      <c r="Q160" s="66"/>
      <c r="R160" s="66"/>
      <c r="S160" s="66"/>
      <c r="T160" s="66"/>
      <c r="U160" s="66"/>
      <c r="V160" s="66"/>
    </row>
    <row r="161" spans="1:22">
      <c r="A161" s="67"/>
      <c r="B161" s="72" t="s">
        <v>232</v>
      </c>
      <c r="C161" s="72"/>
      <c r="D161" s="72"/>
      <c r="E161" s="72"/>
      <c r="F161" s="72"/>
      <c r="G161" s="72"/>
      <c r="H161" s="72"/>
      <c r="I161" s="72"/>
      <c r="J161" s="72"/>
      <c r="K161" s="72"/>
      <c r="L161" s="72"/>
      <c r="M161" s="72"/>
      <c r="N161" s="72"/>
      <c r="O161" s="72"/>
      <c r="P161" s="72"/>
      <c r="Q161" s="72"/>
      <c r="R161" s="72"/>
      <c r="S161" s="72"/>
      <c r="T161" s="72"/>
      <c r="U161" s="72"/>
      <c r="V161" s="72"/>
    </row>
    <row r="162" spans="1:22">
      <c r="A162" s="67"/>
      <c r="B162" s="66"/>
      <c r="C162" s="66"/>
      <c r="D162" s="66"/>
      <c r="E162" s="66"/>
      <c r="F162" s="66"/>
      <c r="G162" s="66"/>
      <c r="H162" s="66"/>
      <c r="I162" s="66"/>
      <c r="J162" s="66"/>
      <c r="K162" s="66"/>
      <c r="L162" s="66"/>
      <c r="M162" s="66"/>
      <c r="N162" s="66"/>
      <c r="O162" s="66"/>
      <c r="P162" s="66"/>
      <c r="Q162" s="66"/>
      <c r="R162" s="66"/>
      <c r="S162" s="66"/>
      <c r="T162" s="66"/>
      <c r="U162" s="66"/>
      <c r="V162" s="66"/>
    </row>
    <row r="163" spans="1:22">
      <c r="A163" s="67"/>
      <c r="B163" s="21" t="s">
        <v>233</v>
      </c>
      <c r="C163" s="21"/>
      <c r="D163" s="21"/>
      <c r="E163" s="21"/>
      <c r="F163" s="21"/>
      <c r="G163" s="21"/>
      <c r="H163" s="21"/>
      <c r="I163" s="21"/>
      <c r="J163" s="21"/>
      <c r="K163" s="21"/>
      <c r="L163" s="21"/>
      <c r="M163" s="21"/>
      <c r="N163" s="21"/>
      <c r="O163" s="21"/>
      <c r="P163" s="21"/>
      <c r="Q163" s="21"/>
      <c r="R163" s="21"/>
      <c r="S163" s="21"/>
      <c r="T163" s="21"/>
      <c r="U163" s="21"/>
      <c r="V163" s="21"/>
    </row>
  </sheetData>
  <mergeCells count="304">
    <mergeCell ref="B158:V158"/>
    <mergeCell ref="B159:V159"/>
    <mergeCell ref="B160:V160"/>
    <mergeCell ref="B161:V161"/>
    <mergeCell ref="B162:V162"/>
    <mergeCell ref="B163:V163"/>
    <mergeCell ref="B152:V152"/>
    <mergeCell ref="B153:V153"/>
    <mergeCell ref="B154:V154"/>
    <mergeCell ref="B155:V155"/>
    <mergeCell ref="B156:V156"/>
    <mergeCell ref="B157:V157"/>
    <mergeCell ref="B124:V124"/>
    <mergeCell ref="B125:V125"/>
    <mergeCell ref="B148:V148"/>
    <mergeCell ref="B149:V149"/>
    <mergeCell ref="B150:V150"/>
    <mergeCell ref="B151:V151"/>
    <mergeCell ref="B112:V112"/>
    <mergeCell ref="B113:V113"/>
    <mergeCell ref="B114:V114"/>
    <mergeCell ref="B115:V115"/>
    <mergeCell ref="B116:V116"/>
    <mergeCell ref="B123:V123"/>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1:V71"/>
    <mergeCell ref="B77:V77"/>
    <mergeCell ref="B78:V78"/>
    <mergeCell ref="B79:V79"/>
    <mergeCell ref="B80:V80"/>
    <mergeCell ref="B81:V81"/>
    <mergeCell ref="B65:V65"/>
    <mergeCell ref="B66:V66"/>
    <mergeCell ref="B67:V67"/>
    <mergeCell ref="B68:V68"/>
    <mergeCell ref="B69:V69"/>
    <mergeCell ref="B70:V70"/>
    <mergeCell ref="B59:V59"/>
    <mergeCell ref="B60:V60"/>
    <mergeCell ref="B61:V61"/>
    <mergeCell ref="B62:V62"/>
    <mergeCell ref="B63:V63"/>
    <mergeCell ref="B64:V64"/>
    <mergeCell ref="B53:V53"/>
    <mergeCell ref="B54:V54"/>
    <mergeCell ref="B55:V55"/>
    <mergeCell ref="B56:V56"/>
    <mergeCell ref="B57:V57"/>
    <mergeCell ref="B58:V58"/>
    <mergeCell ref="B47:V47"/>
    <mergeCell ref="B48:V48"/>
    <mergeCell ref="B49:V49"/>
    <mergeCell ref="B50:V50"/>
    <mergeCell ref="B51:V51"/>
    <mergeCell ref="B52:V52"/>
    <mergeCell ref="B26:V26"/>
    <mergeCell ref="B27:V27"/>
    <mergeCell ref="B28:V28"/>
    <mergeCell ref="B40:V40"/>
    <mergeCell ref="B41:V41"/>
    <mergeCell ref="B42:V42"/>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146:V147"/>
    <mergeCell ref="A1:A2"/>
    <mergeCell ref="B1:V1"/>
    <mergeCell ref="B2:V2"/>
    <mergeCell ref="B3:V3"/>
    <mergeCell ref="A4:A163"/>
    <mergeCell ref="B4:V4"/>
    <mergeCell ref="B5:V5"/>
    <mergeCell ref="B6:V6"/>
    <mergeCell ref="B7:V7"/>
    <mergeCell ref="P146:P147"/>
    <mergeCell ref="Q146:Q147"/>
    <mergeCell ref="R146:R147"/>
    <mergeCell ref="S146:S147"/>
    <mergeCell ref="T146:T147"/>
    <mergeCell ref="U146:U147"/>
    <mergeCell ref="J146:J147"/>
    <mergeCell ref="K146:K147"/>
    <mergeCell ref="L146:L147"/>
    <mergeCell ref="M146:M147"/>
    <mergeCell ref="N146:N147"/>
    <mergeCell ref="O146:O147"/>
    <mergeCell ref="T144:U145"/>
    <mergeCell ref="V144:V145"/>
    <mergeCell ref="B146:B147"/>
    <mergeCell ref="C146:C147"/>
    <mergeCell ref="D146:D147"/>
    <mergeCell ref="E146:E147"/>
    <mergeCell ref="F146:F147"/>
    <mergeCell ref="G146:G147"/>
    <mergeCell ref="H146:H147"/>
    <mergeCell ref="I146:I147"/>
    <mergeCell ref="L144:M145"/>
    <mergeCell ref="N144:N145"/>
    <mergeCell ref="O144:O145"/>
    <mergeCell ref="P144:Q145"/>
    <mergeCell ref="R144:R145"/>
    <mergeCell ref="S144:S145"/>
    <mergeCell ref="U142:U143"/>
    <mergeCell ref="V142:V143"/>
    <mergeCell ref="B144:B145"/>
    <mergeCell ref="C144:C145"/>
    <mergeCell ref="D144:E145"/>
    <mergeCell ref="F144:F145"/>
    <mergeCell ref="G144:G145"/>
    <mergeCell ref="H144:I145"/>
    <mergeCell ref="J144:J145"/>
    <mergeCell ref="K144:K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S140:S141"/>
    <mergeCell ref="T140:U141"/>
    <mergeCell ref="V140:V141"/>
    <mergeCell ref="B142:B143"/>
    <mergeCell ref="C142:C143"/>
    <mergeCell ref="D142:D143"/>
    <mergeCell ref="E142:E143"/>
    <mergeCell ref="F142:F143"/>
    <mergeCell ref="G142:G143"/>
    <mergeCell ref="H142:H143"/>
    <mergeCell ref="K140:K141"/>
    <mergeCell ref="L140:M141"/>
    <mergeCell ref="N140:N141"/>
    <mergeCell ref="O140:O141"/>
    <mergeCell ref="P140:Q141"/>
    <mergeCell ref="R140:R141"/>
    <mergeCell ref="T138:T139"/>
    <mergeCell ref="U138:U139"/>
    <mergeCell ref="V138:V139"/>
    <mergeCell ref="B140:B141"/>
    <mergeCell ref="C140:C141"/>
    <mergeCell ref="D140:E141"/>
    <mergeCell ref="F140:F141"/>
    <mergeCell ref="G140:G141"/>
    <mergeCell ref="H140:I141"/>
    <mergeCell ref="J140:J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R136:R137"/>
    <mergeCell ref="S136:S137"/>
    <mergeCell ref="T136:U137"/>
    <mergeCell ref="V136:V137"/>
    <mergeCell ref="B138:B139"/>
    <mergeCell ref="C138:C139"/>
    <mergeCell ref="D138:D139"/>
    <mergeCell ref="E138:E139"/>
    <mergeCell ref="F138:F139"/>
    <mergeCell ref="G138:G139"/>
    <mergeCell ref="J136:J137"/>
    <mergeCell ref="K136:K137"/>
    <mergeCell ref="L136:M137"/>
    <mergeCell ref="N136:N137"/>
    <mergeCell ref="O136:O137"/>
    <mergeCell ref="P136:Q137"/>
    <mergeCell ref="S134:S135"/>
    <mergeCell ref="T134:T135"/>
    <mergeCell ref="U134:U135"/>
    <mergeCell ref="V134:V135"/>
    <mergeCell ref="B136:B137"/>
    <mergeCell ref="C136:C137"/>
    <mergeCell ref="D136:E137"/>
    <mergeCell ref="F136:F137"/>
    <mergeCell ref="G136:G137"/>
    <mergeCell ref="H136:I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D133:F133"/>
    <mergeCell ref="H133:J133"/>
    <mergeCell ref="L133:N133"/>
    <mergeCell ref="P133:R133"/>
    <mergeCell ref="T133:V133"/>
    <mergeCell ref="B134:B135"/>
    <mergeCell ref="C134:C135"/>
    <mergeCell ref="D134:D135"/>
    <mergeCell ref="E134:E135"/>
    <mergeCell ref="F134:F135"/>
    <mergeCell ref="D131:F131"/>
    <mergeCell ref="H131:J131"/>
    <mergeCell ref="L131:N131"/>
    <mergeCell ref="P131:R131"/>
    <mergeCell ref="T131:V131"/>
    <mergeCell ref="D132:F132"/>
    <mergeCell ref="H132:J132"/>
    <mergeCell ref="L132:N132"/>
    <mergeCell ref="P132:R132"/>
    <mergeCell ref="T132:V132"/>
    <mergeCell ref="T128:V129"/>
    <mergeCell ref="D130:F130"/>
    <mergeCell ref="H130:J130"/>
    <mergeCell ref="L130:N130"/>
    <mergeCell ref="P130:R130"/>
    <mergeCell ref="T130:V130"/>
    <mergeCell ref="L128:N128"/>
    <mergeCell ref="L129:N129"/>
    <mergeCell ref="O128:O129"/>
    <mergeCell ref="P128:R128"/>
    <mergeCell ref="P129:R129"/>
    <mergeCell ref="S128:S129"/>
    <mergeCell ref="B128:B129"/>
    <mergeCell ref="C128:C129"/>
    <mergeCell ref="D128:F129"/>
    <mergeCell ref="G128:G129"/>
    <mergeCell ref="H128:J129"/>
    <mergeCell ref="K128:K129"/>
    <mergeCell ref="B38:B39"/>
    <mergeCell ref="C38:C39"/>
    <mergeCell ref="D38:D39"/>
    <mergeCell ref="E38:E39"/>
    <mergeCell ref="B72:C72"/>
    <mergeCell ref="B126:V126"/>
    <mergeCell ref="B43:V43"/>
    <mergeCell ref="B44:V44"/>
    <mergeCell ref="B45:V45"/>
    <mergeCell ref="B46:V46"/>
    <mergeCell ref="B34:B35"/>
    <mergeCell ref="C34:D35"/>
    <mergeCell ref="E34:E35"/>
    <mergeCell ref="B36:B37"/>
    <mergeCell ref="C36:D37"/>
    <mergeCell ref="E36:E37"/>
    <mergeCell ref="B29:E29"/>
    <mergeCell ref="C31:E31"/>
    <mergeCell ref="B32:B33"/>
    <mergeCell ref="C32:C33"/>
    <mergeCell ref="D32:D33"/>
    <mergeCell ref="E32:E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7.140625" customWidth="1"/>
    <col min="4" max="4" width="24" customWidth="1"/>
    <col min="5" max="5" width="5.28515625" customWidth="1"/>
  </cols>
  <sheetData>
    <row r="1" spans="1:5" ht="15" customHeight="1">
      <c r="A1" s="7" t="s">
        <v>234</v>
      </c>
      <c r="B1" s="7" t="s">
        <v>1</v>
      </c>
      <c r="C1" s="7"/>
      <c r="D1" s="7"/>
      <c r="E1" s="7"/>
    </row>
    <row r="2" spans="1:5" ht="15" customHeight="1">
      <c r="A2" s="7"/>
      <c r="B2" s="7" t="s">
        <v>2</v>
      </c>
      <c r="C2" s="7"/>
      <c r="D2" s="7"/>
      <c r="E2" s="7"/>
    </row>
    <row r="3" spans="1:5" ht="15" customHeight="1">
      <c r="A3" s="3" t="s">
        <v>235</v>
      </c>
      <c r="B3" s="66" t="s">
        <v>5</v>
      </c>
      <c r="C3" s="66"/>
      <c r="D3" s="66"/>
      <c r="E3" s="66"/>
    </row>
    <row r="4" spans="1:5" ht="15" customHeight="1">
      <c r="A4" s="67" t="s">
        <v>236</v>
      </c>
      <c r="B4" s="66" t="s">
        <v>5</v>
      </c>
      <c r="C4" s="66"/>
      <c r="D4" s="66"/>
      <c r="E4" s="66"/>
    </row>
    <row r="5" spans="1:5">
      <c r="A5" s="67"/>
      <c r="B5" s="74" t="s">
        <v>234</v>
      </c>
      <c r="C5" s="74"/>
      <c r="D5" s="74"/>
      <c r="E5" s="74"/>
    </row>
    <row r="6" spans="1:5">
      <c r="A6" s="67"/>
      <c r="B6" s="66"/>
      <c r="C6" s="66"/>
      <c r="D6" s="66"/>
      <c r="E6" s="66"/>
    </row>
    <row r="7" spans="1:5">
      <c r="A7" s="67"/>
      <c r="B7" s="72" t="s">
        <v>237</v>
      </c>
      <c r="C7" s="72"/>
      <c r="D7" s="72"/>
      <c r="E7" s="72"/>
    </row>
    <row r="8" spans="1:5">
      <c r="A8" s="67"/>
      <c r="B8" s="66"/>
      <c r="C8" s="66"/>
      <c r="D8" s="66"/>
      <c r="E8" s="66"/>
    </row>
    <row r="9" spans="1:5" ht="140.25" customHeight="1">
      <c r="A9" s="67"/>
      <c r="B9" s="21" t="s">
        <v>238</v>
      </c>
      <c r="C9" s="21"/>
      <c r="D9" s="21"/>
      <c r="E9" s="21"/>
    </row>
    <row r="10" spans="1:5" ht="25.5" customHeight="1">
      <c r="A10" s="67"/>
      <c r="B10" s="21" t="s">
        <v>239</v>
      </c>
      <c r="C10" s="21"/>
      <c r="D10" s="21"/>
      <c r="E10" s="21"/>
    </row>
    <row r="11" spans="1:5">
      <c r="A11" s="67"/>
      <c r="B11" s="16"/>
      <c r="C11" s="16"/>
      <c r="D11" s="16"/>
      <c r="E11" s="16"/>
    </row>
    <row r="12" spans="1:5">
      <c r="A12" s="67"/>
      <c r="B12" s="12"/>
      <c r="C12" s="12"/>
      <c r="D12" s="12"/>
      <c r="E12" s="12"/>
    </row>
    <row r="13" spans="1:5">
      <c r="A13" s="67"/>
      <c r="B13" s="13" t="s">
        <v>156</v>
      </c>
      <c r="C13" s="17"/>
      <c r="D13" s="17"/>
      <c r="E13" s="17"/>
    </row>
    <row r="14" spans="1:5">
      <c r="A14" s="67"/>
      <c r="B14" s="18" t="s">
        <v>240</v>
      </c>
      <c r="C14" s="18" t="s">
        <v>158</v>
      </c>
      <c r="D14" s="19">
        <v>11714</v>
      </c>
      <c r="E14" s="20"/>
    </row>
    <row r="15" spans="1:5">
      <c r="A15" s="67"/>
      <c r="B15" s="18"/>
      <c r="C15" s="18"/>
      <c r="D15" s="19"/>
      <c r="E15" s="20"/>
    </row>
    <row r="16" spans="1:5">
      <c r="A16" s="67"/>
      <c r="B16" s="21" t="s">
        <v>120</v>
      </c>
      <c r="C16" s="22">
        <v>6814</v>
      </c>
      <c r="D16" s="22"/>
      <c r="E16" s="17"/>
    </row>
    <row r="17" spans="1:5">
      <c r="A17" s="67"/>
      <c r="B17" s="21"/>
      <c r="C17" s="22"/>
      <c r="D17" s="22"/>
      <c r="E17" s="17"/>
    </row>
    <row r="18" spans="1:5">
      <c r="A18" s="67"/>
      <c r="B18" s="18" t="s">
        <v>241</v>
      </c>
      <c r="C18" s="19">
        <v>1118</v>
      </c>
      <c r="D18" s="19"/>
      <c r="E18" s="20"/>
    </row>
    <row r="19" spans="1:5">
      <c r="A19" s="67"/>
      <c r="B19" s="18"/>
      <c r="C19" s="19"/>
      <c r="D19" s="19"/>
      <c r="E19" s="20"/>
    </row>
    <row r="20" spans="1:5">
      <c r="A20" s="67"/>
      <c r="B20" s="21" t="s">
        <v>242</v>
      </c>
      <c r="C20" s="22">
        <v>4746</v>
      </c>
      <c r="D20" s="22"/>
      <c r="E20" s="17"/>
    </row>
    <row r="21" spans="1:5">
      <c r="A21" s="67"/>
      <c r="B21" s="21"/>
      <c r="C21" s="22"/>
      <c r="D21" s="22"/>
      <c r="E21" s="17"/>
    </row>
    <row r="22" spans="1:5">
      <c r="A22" s="67"/>
      <c r="B22" s="18" t="s">
        <v>243</v>
      </c>
      <c r="C22" s="19">
        <v>1083</v>
      </c>
      <c r="D22" s="19"/>
      <c r="E22" s="20"/>
    </row>
    <row r="23" spans="1:5">
      <c r="A23" s="67"/>
      <c r="B23" s="18"/>
      <c r="C23" s="19"/>
      <c r="D23" s="19"/>
      <c r="E23" s="20"/>
    </row>
    <row r="24" spans="1:5">
      <c r="A24" s="67"/>
      <c r="B24" s="21" t="s">
        <v>75</v>
      </c>
      <c r="C24" s="22">
        <v>6374</v>
      </c>
      <c r="D24" s="22"/>
      <c r="E24" s="17"/>
    </row>
    <row r="25" spans="1:5">
      <c r="A25" s="67"/>
      <c r="B25" s="21"/>
      <c r="C25" s="22"/>
      <c r="D25" s="22"/>
      <c r="E25" s="17"/>
    </row>
    <row r="26" spans="1:5">
      <c r="A26" s="67"/>
      <c r="B26" s="14" t="s">
        <v>244</v>
      </c>
      <c r="C26" s="49" t="s">
        <v>245</v>
      </c>
      <c r="D26" s="49"/>
      <c r="E26" s="14" t="s">
        <v>246</v>
      </c>
    </row>
    <row r="27" spans="1:5" ht="15.75" thickBot="1">
      <c r="A27" s="67"/>
      <c r="B27" s="11" t="s">
        <v>247</v>
      </c>
      <c r="C27" s="75" t="s">
        <v>248</v>
      </c>
      <c r="D27" s="75"/>
      <c r="E27" s="11" t="s">
        <v>246</v>
      </c>
    </row>
    <row r="28" spans="1:5">
      <c r="A28" s="67"/>
      <c r="B28" s="20"/>
      <c r="C28" s="76" t="s">
        <v>158</v>
      </c>
      <c r="D28" s="77">
        <v>20380</v>
      </c>
      <c r="E28" s="78"/>
    </row>
    <row r="29" spans="1:5" ht="15.75" thickBot="1">
      <c r="A29" s="67"/>
      <c r="B29" s="20"/>
      <c r="C29" s="57"/>
      <c r="D29" s="59"/>
      <c r="E29" s="61"/>
    </row>
    <row r="30" spans="1:5" ht="15.75" thickTop="1">
      <c r="A30" s="67"/>
      <c r="B30" s="21" t="s">
        <v>148</v>
      </c>
      <c r="C30" s="21"/>
      <c r="D30" s="21"/>
      <c r="E30" s="21"/>
    </row>
    <row r="31" spans="1:5" ht="51" customHeight="1">
      <c r="A31" s="67"/>
      <c r="B31" s="21" t="s">
        <v>249</v>
      </c>
      <c r="C31" s="21"/>
      <c r="D31" s="21"/>
      <c r="E31" s="21"/>
    </row>
    <row r="32" spans="1:5" ht="153" customHeight="1">
      <c r="A32" s="67"/>
      <c r="B32" s="21" t="s">
        <v>250</v>
      </c>
      <c r="C32" s="21"/>
      <c r="D32" s="21"/>
      <c r="E32" s="21"/>
    </row>
    <row r="33" spans="1:5">
      <c r="A33" s="67"/>
      <c r="B33" s="72" t="s">
        <v>251</v>
      </c>
      <c r="C33" s="72"/>
      <c r="D33" s="72"/>
      <c r="E33" s="72"/>
    </row>
    <row r="34" spans="1:5" ht="89.25" customHeight="1">
      <c r="A34" s="67"/>
      <c r="B34" s="21" t="s">
        <v>252</v>
      </c>
      <c r="C34" s="21"/>
      <c r="D34" s="21"/>
      <c r="E34" s="21"/>
    </row>
    <row r="35" spans="1:5" ht="102" customHeight="1">
      <c r="A35" s="67"/>
      <c r="B35" s="21" t="s">
        <v>253</v>
      </c>
      <c r="C35" s="21"/>
      <c r="D35" s="21"/>
      <c r="E35" s="21"/>
    </row>
    <row r="36" spans="1:5">
      <c r="A36" s="67"/>
      <c r="B36" s="21" t="s">
        <v>148</v>
      </c>
      <c r="C36" s="21"/>
      <c r="D36" s="21"/>
      <c r="E36" s="21"/>
    </row>
    <row r="37" spans="1:5">
      <c r="A37" s="67"/>
      <c r="B37" s="21" t="s">
        <v>148</v>
      </c>
      <c r="C37" s="21"/>
      <c r="D37" s="21"/>
      <c r="E37" s="21"/>
    </row>
    <row r="38" spans="1:5" ht="51" customHeight="1">
      <c r="A38" s="67"/>
      <c r="B38" s="21" t="s">
        <v>254</v>
      </c>
      <c r="C38" s="21"/>
      <c r="D38" s="21"/>
      <c r="E38" s="21"/>
    </row>
    <row r="39" spans="1:5">
      <c r="A39" s="67"/>
      <c r="B39" s="66"/>
      <c r="C39" s="66"/>
      <c r="D39" s="66"/>
      <c r="E39" s="66"/>
    </row>
    <row r="40" spans="1:5" ht="38.25" customHeight="1">
      <c r="A40" s="67"/>
      <c r="B40" s="21" t="s">
        <v>255</v>
      </c>
      <c r="C40" s="21"/>
      <c r="D40" s="21"/>
      <c r="E40" s="21"/>
    </row>
    <row r="41" spans="1:5">
      <c r="A41" s="67"/>
      <c r="B41" s="16"/>
      <c r="C41" s="16"/>
      <c r="D41" s="16"/>
      <c r="E41" s="16"/>
    </row>
    <row r="42" spans="1:5">
      <c r="A42" s="67"/>
      <c r="B42" s="12"/>
      <c r="C42" s="12"/>
      <c r="D42" s="12"/>
      <c r="E42" s="12"/>
    </row>
    <row r="43" spans="1:5">
      <c r="A43" s="67"/>
      <c r="B43" s="13" t="s">
        <v>156</v>
      </c>
      <c r="C43" s="17"/>
      <c r="D43" s="17"/>
      <c r="E43" s="17"/>
    </row>
    <row r="44" spans="1:5">
      <c r="A44" s="67"/>
      <c r="B44" s="18" t="s">
        <v>240</v>
      </c>
      <c r="C44" s="18" t="s">
        <v>158</v>
      </c>
      <c r="D44" s="19">
        <v>18393</v>
      </c>
      <c r="E44" s="20"/>
    </row>
    <row r="45" spans="1:5">
      <c r="A45" s="67"/>
      <c r="B45" s="18"/>
      <c r="C45" s="18"/>
      <c r="D45" s="19"/>
      <c r="E45" s="20"/>
    </row>
    <row r="46" spans="1:5">
      <c r="A46" s="67"/>
      <c r="B46" s="21" t="s">
        <v>120</v>
      </c>
      <c r="C46" s="22">
        <v>22592</v>
      </c>
      <c r="D46" s="22"/>
      <c r="E46" s="17"/>
    </row>
    <row r="47" spans="1:5">
      <c r="A47" s="67"/>
      <c r="B47" s="21"/>
      <c r="C47" s="22"/>
      <c r="D47" s="22"/>
      <c r="E47" s="17"/>
    </row>
    <row r="48" spans="1:5">
      <c r="A48" s="67"/>
      <c r="B48" s="18" t="s">
        <v>241</v>
      </c>
      <c r="C48" s="19">
        <v>2986</v>
      </c>
      <c r="D48" s="19"/>
      <c r="E48" s="20"/>
    </row>
    <row r="49" spans="1:5">
      <c r="A49" s="67"/>
      <c r="B49" s="18"/>
      <c r="C49" s="19"/>
      <c r="D49" s="19"/>
      <c r="E49" s="20"/>
    </row>
    <row r="50" spans="1:5">
      <c r="A50" s="67"/>
      <c r="B50" s="21" t="s">
        <v>242</v>
      </c>
      <c r="C50" s="22">
        <v>9279</v>
      </c>
      <c r="D50" s="22"/>
      <c r="E50" s="17"/>
    </row>
    <row r="51" spans="1:5">
      <c r="A51" s="67"/>
      <c r="B51" s="21"/>
      <c r="C51" s="22"/>
      <c r="D51" s="22"/>
      <c r="E51" s="17"/>
    </row>
    <row r="52" spans="1:5">
      <c r="A52" s="67"/>
      <c r="B52" s="18" t="s">
        <v>256</v>
      </c>
      <c r="C52" s="19">
        <v>1096</v>
      </c>
      <c r="D52" s="19"/>
      <c r="E52" s="20"/>
    </row>
    <row r="53" spans="1:5">
      <c r="A53" s="67"/>
      <c r="B53" s="18"/>
      <c r="C53" s="19"/>
      <c r="D53" s="19"/>
      <c r="E53" s="20"/>
    </row>
    <row r="54" spans="1:5">
      <c r="A54" s="67"/>
      <c r="B54" s="21" t="s">
        <v>243</v>
      </c>
      <c r="C54" s="22">
        <v>35400</v>
      </c>
      <c r="D54" s="22"/>
      <c r="E54" s="17"/>
    </row>
    <row r="55" spans="1:5">
      <c r="A55" s="67"/>
      <c r="B55" s="21"/>
      <c r="C55" s="22"/>
      <c r="D55" s="22"/>
      <c r="E55" s="17"/>
    </row>
    <row r="56" spans="1:5">
      <c r="A56" s="67"/>
      <c r="B56" s="18" t="s">
        <v>75</v>
      </c>
      <c r="C56" s="19">
        <v>24795</v>
      </c>
      <c r="D56" s="19"/>
      <c r="E56" s="20"/>
    </row>
    <row r="57" spans="1:5">
      <c r="A57" s="67"/>
      <c r="B57" s="18"/>
      <c r="C57" s="19"/>
      <c r="D57" s="19"/>
      <c r="E57" s="20"/>
    </row>
    <row r="58" spans="1:5">
      <c r="A58" s="67"/>
      <c r="B58" s="11" t="s">
        <v>244</v>
      </c>
      <c r="C58" s="53" t="s">
        <v>257</v>
      </c>
      <c r="D58" s="53"/>
      <c r="E58" s="11" t="s">
        <v>246</v>
      </c>
    </row>
    <row r="59" spans="1:5" ht="15.75" thickBot="1">
      <c r="A59" s="67"/>
      <c r="B59" s="14" t="s">
        <v>258</v>
      </c>
      <c r="C59" s="79" t="s">
        <v>259</v>
      </c>
      <c r="D59" s="79"/>
      <c r="E59" s="14" t="s">
        <v>246</v>
      </c>
    </row>
    <row r="60" spans="1:5">
      <c r="A60" s="67"/>
      <c r="B60" s="17"/>
      <c r="C60" s="25" t="s">
        <v>158</v>
      </c>
      <c r="D60" s="27">
        <v>78902</v>
      </c>
      <c r="E60" s="29"/>
    </row>
    <row r="61" spans="1:5" ht="15.75" thickBot="1">
      <c r="A61" s="67"/>
      <c r="B61" s="17"/>
      <c r="C61" s="26"/>
      <c r="D61" s="28"/>
      <c r="E61" s="30"/>
    </row>
    <row r="62" spans="1:5" ht="15.75" thickTop="1">
      <c r="A62" s="67"/>
      <c r="B62" s="80" t="s">
        <v>148</v>
      </c>
      <c r="C62" s="80"/>
      <c r="D62" s="80"/>
      <c r="E62" s="80"/>
    </row>
    <row r="63" spans="1:5" ht="25.5" customHeight="1">
      <c r="A63" s="67"/>
      <c r="B63" s="21" t="s">
        <v>260</v>
      </c>
      <c r="C63" s="21"/>
      <c r="D63" s="21"/>
      <c r="E63" s="21"/>
    </row>
    <row r="64" spans="1:5" ht="153" customHeight="1">
      <c r="A64" s="67"/>
      <c r="B64" s="21" t="s">
        <v>261</v>
      </c>
      <c r="C64" s="21"/>
      <c r="D64" s="21"/>
      <c r="E64" s="21"/>
    </row>
    <row r="65" spans="1:5">
      <c r="A65" s="67"/>
      <c r="B65" s="66"/>
      <c r="C65" s="66"/>
      <c r="D65" s="66"/>
      <c r="E65" s="66"/>
    </row>
    <row r="66" spans="1:5" ht="38.25" customHeight="1">
      <c r="A66" s="67"/>
      <c r="B66" s="21" t="s">
        <v>262</v>
      </c>
      <c r="C66" s="21"/>
      <c r="D66" s="21"/>
      <c r="E66" s="21"/>
    </row>
  </sheetData>
  <mergeCells count="85">
    <mergeCell ref="B40:E40"/>
    <mergeCell ref="B62:E62"/>
    <mergeCell ref="B63:E63"/>
    <mergeCell ref="B64:E64"/>
    <mergeCell ref="B65:E65"/>
    <mergeCell ref="B66:E66"/>
    <mergeCell ref="B34:E34"/>
    <mergeCell ref="B35:E35"/>
    <mergeCell ref="B36:E36"/>
    <mergeCell ref="B37:E37"/>
    <mergeCell ref="B38:E38"/>
    <mergeCell ref="B39:E39"/>
    <mergeCell ref="B9:E9"/>
    <mergeCell ref="B10:E10"/>
    <mergeCell ref="B30:E30"/>
    <mergeCell ref="B31:E31"/>
    <mergeCell ref="B32:E32"/>
    <mergeCell ref="B33:E33"/>
    <mergeCell ref="A1:A2"/>
    <mergeCell ref="B1:E1"/>
    <mergeCell ref="B2:E2"/>
    <mergeCell ref="B3:E3"/>
    <mergeCell ref="A4:A66"/>
    <mergeCell ref="B4:E4"/>
    <mergeCell ref="B5:E5"/>
    <mergeCell ref="B6:E6"/>
    <mergeCell ref="B7:E7"/>
    <mergeCell ref="B8:E8"/>
    <mergeCell ref="C58:D58"/>
    <mergeCell ref="C59:D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B24:B25"/>
    <mergeCell ref="C24:D25"/>
    <mergeCell ref="E24:E25"/>
    <mergeCell ref="C26:D26"/>
    <mergeCell ref="C27:D27"/>
    <mergeCell ref="B28:B29"/>
    <mergeCell ref="C28:C29"/>
    <mergeCell ref="D28:D29"/>
    <mergeCell ref="E28:E29"/>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18.5703125" bestFit="1" customWidth="1"/>
    <col min="2" max="2" width="36.5703125" customWidth="1"/>
    <col min="3" max="3" width="32.140625" customWidth="1"/>
    <col min="4" max="4" width="7" customWidth="1"/>
    <col min="5" max="5" width="26.5703125" customWidth="1"/>
    <col min="6" max="6" width="5.42578125" customWidth="1"/>
    <col min="7" max="7" width="32.140625" customWidth="1"/>
    <col min="8" max="8" width="7" customWidth="1"/>
    <col min="9" max="9" width="26.5703125" customWidth="1"/>
    <col min="10" max="10" width="5.42578125" customWidth="1"/>
  </cols>
  <sheetData>
    <row r="1" spans="1:10" ht="15" customHeight="1">
      <c r="A1" s="7" t="s">
        <v>2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4</v>
      </c>
      <c r="B3" s="66" t="s">
        <v>5</v>
      </c>
      <c r="C3" s="66"/>
      <c r="D3" s="66"/>
      <c r="E3" s="66"/>
      <c r="F3" s="66"/>
      <c r="G3" s="66"/>
      <c r="H3" s="66"/>
      <c r="I3" s="66"/>
      <c r="J3" s="66"/>
    </row>
    <row r="4" spans="1:10" ht="15" customHeight="1">
      <c r="A4" s="67" t="s">
        <v>263</v>
      </c>
      <c r="B4" s="66" t="s">
        <v>5</v>
      </c>
      <c r="C4" s="66"/>
      <c r="D4" s="66"/>
      <c r="E4" s="66"/>
      <c r="F4" s="66"/>
      <c r="G4" s="66"/>
      <c r="H4" s="66"/>
      <c r="I4" s="66"/>
      <c r="J4" s="66"/>
    </row>
    <row r="5" spans="1:10">
      <c r="A5" s="67"/>
      <c r="B5" s="74" t="s">
        <v>263</v>
      </c>
      <c r="C5" s="74"/>
      <c r="D5" s="74"/>
      <c r="E5" s="74"/>
      <c r="F5" s="74"/>
      <c r="G5" s="74"/>
      <c r="H5" s="74"/>
      <c r="I5" s="74"/>
      <c r="J5" s="74"/>
    </row>
    <row r="6" spans="1:10">
      <c r="A6" s="67"/>
      <c r="B6" s="50"/>
      <c r="C6" s="50"/>
      <c r="D6" s="50"/>
      <c r="E6" s="50"/>
      <c r="F6" s="50"/>
      <c r="G6" s="50"/>
      <c r="H6" s="50"/>
      <c r="I6" s="50"/>
      <c r="J6" s="50"/>
    </row>
    <row r="7" spans="1:10" ht="51" customHeight="1">
      <c r="A7" s="67"/>
      <c r="B7" s="21" t="s">
        <v>265</v>
      </c>
      <c r="C7" s="21"/>
      <c r="D7" s="21"/>
      <c r="E7" s="21"/>
      <c r="F7" s="21"/>
      <c r="G7" s="21"/>
      <c r="H7" s="21"/>
      <c r="I7" s="21"/>
      <c r="J7" s="21"/>
    </row>
    <row r="8" spans="1:10">
      <c r="A8" s="67"/>
      <c r="B8" s="66"/>
      <c r="C8" s="66"/>
      <c r="D8" s="66"/>
      <c r="E8" s="66"/>
      <c r="F8" s="66"/>
      <c r="G8" s="66"/>
      <c r="H8" s="66"/>
      <c r="I8" s="66"/>
      <c r="J8" s="66"/>
    </row>
    <row r="9" spans="1:10" ht="63.75" customHeight="1">
      <c r="A9" s="67"/>
      <c r="B9" s="21" t="s">
        <v>266</v>
      </c>
      <c r="C9" s="21"/>
      <c r="D9" s="21"/>
      <c r="E9" s="21"/>
      <c r="F9" s="21"/>
      <c r="G9" s="21"/>
      <c r="H9" s="21"/>
      <c r="I9" s="21"/>
      <c r="J9" s="21"/>
    </row>
    <row r="10" spans="1:10">
      <c r="A10" s="67"/>
      <c r="B10" s="21"/>
      <c r="C10" s="21"/>
      <c r="D10" s="21"/>
      <c r="E10" s="21"/>
      <c r="F10" s="21"/>
      <c r="G10" s="21"/>
      <c r="H10" s="21"/>
      <c r="I10" s="21"/>
      <c r="J10" s="21"/>
    </row>
    <row r="11" spans="1:10" ht="76.5" customHeight="1">
      <c r="A11" s="67"/>
      <c r="B11" s="21" t="s">
        <v>267</v>
      </c>
      <c r="C11" s="21"/>
      <c r="D11" s="21"/>
      <c r="E11" s="21"/>
      <c r="F11" s="21"/>
      <c r="G11" s="21"/>
      <c r="H11" s="21"/>
      <c r="I11" s="21"/>
      <c r="J11" s="21"/>
    </row>
    <row r="12" spans="1:10">
      <c r="A12" s="67"/>
      <c r="B12" s="21" t="s">
        <v>148</v>
      </c>
      <c r="C12" s="21"/>
      <c r="D12" s="21"/>
      <c r="E12" s="21"/>
      <c r="F12" s="21"/>
      <c r="G12" s="21"/>
      <c r="H12" s="21"/>
      <c r="I12" s="21"/>
      <c r="J12" s="21"/>
    </row>
    <row r="13" spans="1:10" ht="51" customHeight="1">
      <c r="A13" s="67"/>
      <c r="B13" s="21" t="s">
        <v>268</v>
      </c>
      <c r="C13" s="21"/>
      <c r="D13" s="21"/>
      <c r="E13" s="21"/>
      <c r="F13" s="21"/>
      <c r="G13" s="21"/>
      <c r="H13" s="21"/>
      <c r="I13" s="21"/>
      <c r="J13" s="21"/>
    </row>
    <row r="14" spans="1:10">
      <c r="A14" s="67"/>
      <c r="B14" s="66"/>
      <c r="C14" s="66"/>
      <c r="D14" s="66"/>
      <c r="E14" s="66"/>
      <c r="F14" s="66"/>
      <c r="G14" s="66"/>
      <c r="H14" s="66"/>
      <c r="I14" s="66"/>
      <c r="J14" s="66"/>
    </row>
    <row r="15" spans="1:10">
      <c r="A15" s="67"/>
      <c r="B15" s="21" t="s">
        <v>269</v>
      </c>
      <c r="C15" s="21"/>
      <c r="D15" s="21"/>
      <c r="E15" s="21"/>
      <c r="F15" s="21"/>
      <c r="G15" s="21"/>
      <c r="H15" s="21"/>
      <c r="I15" s="21"/>
      <c r="J15" s="21"/>
    </row>
    <row r="16" spans="1:10">
      <c r="A16" s="67"/>
      <c r="B16" s="16"/>
      <c r="C16" s="16"/>
      <c r="D16" s="16"/>
      <c r="E16" s="16"/>
      <c r="F16" s="16"/>
      <c r="G16" s="16"/>
      <c r="H16" s="16"/>
      <c r="I16" s="16"/>
      <c r="J16" s="16"/>
    </row>
    <row r="17" spans="1:10">
      <c r="A17" s="67"/>
      <c r="B17" s="12"/>
      <c r="C17" s="12"/>
      <c r="D17" s="12"/>
      <c r="E17" s="12"/>
      <c r="F17" s="12"/>
      <c r="G17" s="12"/>
      <c r="H17" s="12"/>
      <c r="I17" s="12"/>
      <c r="J17" s="12"/>
    </row>
    <row r="18" spans="1:10">
      <c r="A18" s="67"/>
      <c r="B18" s="39" t="s">
        <v>156</v>
      </c>
      <c r="C18" s="10"/>
      <c r="D18" s="21"/>
      <c r="E18" s="21"/>
      <c r="F18" s="21"/>
      <c r="G18" s="10"/>
      <c r="H18" s="21"/>
      <c r="I18" s="21"/>
      <c r="J18" s="21"/>
    </row>
    <row r="19" spans="1:10" ht="15.75" thickBot="1">
      <c r="A19" s="67"/>
      <c r="B19" s="11"/>
      <c r="C19" s="10"/>
      <c r="D19" s="81">
        <v>41545</v>
      </c>
      <c r="E19" s="81"/>
      <c r="F19" s="81"/>
      <c r="G19" s="10"/>
      <c r="H19" s="46" t="s">
        <v>270</v>
      </c>
      <c r="I19" s="46"/>
      <c r="J19" s="46"/>
    </row>
    <row r="20" spans="1:10" ht="15.75" thickTop="1">
      <c r="A20" s="67"/>
      <c r="B20" s="18" t="s">
        <v>271</v>
      </c>
      <c r="C20" s="20"/>
      <c r="D20" s="56" t="s">
        <v>158</v>
      </c>
      <c r="E20" s="58">
        <v>345762</v>
      </c>
      <c r="F20" s="60"/>
      <c r="G20" s="20"/>
      <c r="H20" s="56" t="s">
        <v>158</v>
      </c>
      <c r="I20" s="58">
        <v>320984</v>
      </c>
      <c r="J20" s="60"/>
    </row>
    <row r="21" spans="1:10">
      <c r="A21" s="67"/>
      <c r="B21" s="18"/>
      <c r="C21" s="20"/>
      <c r="D21" s="18"/>
      <c r="E21" s="19"/>
      <c r="F21" s="20"/>
      <c r="G21" s="20"/>
      <c r="H21" s="18"/>
      <c r="I21" s="19"/>
      <c r="J21" s="20"/>
    </row>
    <row r="22" spans="1:10">
      <c r="A22" s="67"/>
      <c r="B22" s="21" t="s">
        <v>272</v>
      </c>
      <c r="C22" s="17"/>
      <c r="D22" s="22">
        <v>77410</v>
      </c>
      <c r="E22" s="22"/>
      <c r="F22" s="17"/>
      <c r="G22" s="17"/>
      <c r="H22" s="22">
        <v>71471</v>
      </c>
      <c r="I22" s="22"/>
      <c r="J22" s="17"/>
    </row>
    <row r="23" spans="1:10" ht="15.75" thickBot="1">
      <c r="A23" s="67"/>
      <c r="B23" s="21"/>
      <c r="C23" s="17"/>
      <c r="D23" s="51"/>
      <c r="E23" s="51"/>
      <c r="F23" s="52"/>
      <c r="G23" s="17"/>
      <c r="H23" s="51"/>
      <c r="I23" s="51"/>
      <c r="J23" s="52"/>
    </row>
    <row r="24" spans="1:10" ht="15.75" thickTop="1">
      <c r="A24" s="67"/>
      <c r="B24" s="18"/>
      <c r="C24" s="20"/>
      <c r="D24" s="56" t="s">
        <v>158</v>
      </c>
      <c r="E24" s="58">
        <v>423172</v>
      </c>
      <c r="F24" s="60"/>
      <c r="G24" s="20"/>
      <c r="H24" s="56" t="s">
        <v>158</v>
      </c>
      <c r="I24" s="58">
        <v>392455</v>
      </c>
      <c r="J24" s="60"/>
    </row>
    <row r="25" spans="1:10" ht="15.75" thickBot="1">
      <c r="A25" s="67"/>
      <c r="B25" s="18"/>
      <c r="C25" s="20"/>
      <c r="D25" s="57"/>
      <c r="E25" s="59"/>
      <c r="F25" s="61"/>
      <c r="G25" s="20"/>
      <c r="H25" s="57"/>
      <c r="I25" s="59"/>
      <c r="J25" s="61"/>
    </row>
    <row r="26" spans="1:10" ht="15.75" thickTop="1">
      <c r="A26" s="67"/>
      <c r="B26" s="66"/>
      <c r="C26" s="66"/>
      <c r="D26" s="66"/>
      <c r="E26" s="66"/>
      <c r="F26" s="66"/>
      <c r="G26" s="66"/>
      <c r="H26" s="66"/>
      <c r="I26" s="66"/>
      <c r="J26" s="66"/>
    </row>
    <row r="27" spans="1:10">
      <c r="A27" s="67"/>
      <c r="B27" s="21" t="s">
        <v>273</v>
      </c>
      <c r="C27" s="21"/>
      <c r="D27" s="21"/>
      <c r="E27" s="21"/>
      <c r="F27" s="21"/>
      <c r="G27" s="21"/>
      <c r="H27" s="21"/>
      <c r="I27" s="21"/>
      <c r="J27" s="21"/>
    </row>
    <row r="28" spans="1:10">
      <c r="A28" s="67"/>
      <c r="B28" s="16"/>
      <c r="C28" s="16"/>
      <c r="D28" s="16"/>
      <c r="E28" s="16"/>
      <c r="F28" s="16"/>
      <c r="G28" s="16"/>
      <c r="H28" s="16"/>
      <c r="I28" s="16"/>
      <c r="J28" s="16"/>
    </row>
    <row r="29" spans="1:10">
      <c r="A29" s="67"/>
      <c r="B29" s="12"/>
      <c r="C29" s="12"/>
      <c r="D29" s="12"/>
      <c r="E29" s="12"/>
      <c r="F29" s="12"/>
      <c r="G29" s="12"/>
      <c r="H29" s="12"/>
      <c r="I29" s="12"/>
      <c r="J29" s="12"/>
    </row>
    <row r="30" spans="1:10">
      <c r="A30" s="67"/>
      <c r="B30" s="11"/>
      <c r="C30" s="10"/>
      <c r="D30" s="87" t="s">
        <v>274</v>
      </c>
      <c r="E30" s="87"/>
      <c r="F30" s="87"/>
      <c r="G30" s="10"/>
      <c r="H30" s="87" t="s">
        <v>275</v>
      </c>
      <c r="I30" s="87"/>
      <c r="J30" s="87"/>
    </row>
    <row r="31" spans="1:10" ht="15.75" thickBot="1">
      <c r="A31" s="67"/>
      <c r="B31" s="39" t="s">
        <v>156</v>
      </c>
      <c r="C31" s="10"/>
      <c r="D31" s="88" t="s">
        <v>276</v>
      </c>
      <c r="E31" s="88"/>
      <c r="F31" s="88"/>
      <c r="G31" s="10"/>
      <c r="H31" s="88" t="s">
        <v>277</v>
      </c>
      <c r="I31" s="88"/>
      <c r="J31" s="88"/>
    </row>
    <row r="32" spans="1:10" ht="15.75" thickTop="1">
      <c r="A32" s="67"/>
      <c r="B32" s="72" t="s">
        <v>278</v>
      </c>
      <c r="C32" s="17"/>
      <c r="D32" s="89"/>
      <c r="E32" s="89"/>
      <c r="F32" s="90"/>
      <c r="G32" s="17"/>
      <c r="H32" s="89"/>
      <c r="I32" s="89"/>
      <c r="J32" s="90"/>
    </row>
    <row r="33" spans="1:10">
      <c r="A33" s="67"/>
      <c r="B33" s="72"/>
      <c r="C33" s="17"/>
      <c r="D33" s="53"/>
      <c r="E33" s="53"/>
      <c r="F33" s="17"/>
      <c r="G33" s="17"/>
      <c r="H33" s="53"/>
      <c r="I33" s="53"/>
      <c r="J33" s="17"/>
    </row>
    <row r="34" spans="1:10">
      <c r="A34" s="67"/>
      <c r="B34" s="91" t="s">
        <v>75</v>
      </c>
      <c r="C34" s="20"/>
      <c r="D34" s="18" t="s">
        <v>158</v>
      </c>
      <c r="E34" s="19">
        <v>399244</v>
      </c>
      <c r="F34" s="20"/>
      <c r="G34" s="20"/>
      <c r="H34" s="18" t="s">
        <v>158</v>
      </c>
      <c r="I34" s="19">
        <v>443211</v>
      </c>
      <c r="J34" s="20"/>
    </row>
    <row r="35" spans="1:10">
      <c r="A35" s="67"/>
      <c r="B35" s="91"/>
      <c r="C35" s="20"/>
      <c r="D35" s="18"/>
      <c r="E35" s="19"/>
      <c r="F35" s="20"/>
      <c r="G35" s="20"/>
      <c r="H35" s="18"/>
      <c r="I35" s="19"/>
      <c r="J35" s="20"/>
    </row>
    <row r="36" spans="1:10" ht="15.75" thickBot="1">
      <c r="A36" s="67"/>
      <c r="B36" s="83" t="s">
        <v>279</v>
      </c>
      <c r="C36" s="10"/>
      <c r="D36" s="54" t="s">
        <v>280</v>
      </c>
      <c r="E36" s="54"/>
      <c r="F36" s="84" t="s">
        <v>246</v>
      </c>
      <c r="G36" s="10"/>
      <c r="H36" s="54" t="s">
        <v>281</v>
      </c>
      <c r="I36" s="54"/>
      <c r="J36" s="84" t="s">
        <v>246</v>
      </c>
    </row>
    <row r="37" spans="1:10" ht="15.75" thickTop="1">
      <c r="A37" s="67"/>
      <c r="B37" s="91"/>
      <c r="C37" s="20"/>
      <c r="D37" s="56" t="s">
        <v>158</v>
      </c>
      <c r="E37" s="58">
        <v>71471</v>
      </c>
      <c r="F37" s="60"/>
      <c r="G37" s="20"/>
      <c r="H37" s="56" t="s">
        <v>158</v>
      </c>
      <c r="I37" s="58">
        <v>320984</v>
      </c>
      <c r="J37" s="60"/>
    </row>
    <row r="38" spans="1:10" ht="15.75" thickBot="1">
      <c r="A38" s="67"/>
      <c r="B38" s="91"/>
      <c r="C38" s="20"/>
      <c r="D38" s="57"/>
      <c r="E38" s="59"/>
      <c r="F38" s="61"/>
      <c r="G38" s="20"/>
      <c r="H38" s="57"/>
      <c r="I38" s="59"/>
      <c r="J38" s="61"/>
    </row>
    <row r="39" spans="1:10" ht="15.75" thickTop="1">
      <c r="A39" s="67"/>
      <c r="B39" s="83" t="s">
        <v>282</v>
      </c>
      <c r="C39" s="10"/>
      <c r="D39" s="64" t="s">
        <v>283</v>
      </c>
      <c r="E39" s="64"/>
      <c r="F39" s="85" t="s">
        <v>246</v>
      </c>
      <c r="G39" s="10"/>
      <c r="H39" s="64" t="s">
        <v>284</v>
      </c>
      <c r="I39" s="64"/>
      <c r="J39" s="85" t="s">
        <v>246</v>
      </c>
    </row>
    <row r="40" spans="1:10">
      <c r="A40" s="67"/>
      <c r="B40" s="91" t="s">
        <v>285</v>
      </c>
      <c r="C40" s="20"/>
      <c r="D40" s="49" t="s">
        <v>222</v>
      </c>
      <c r="E40" s="49"/>
      <c r="F40" s="20"/>
      <c r="G40" s="20"/>
      <c r="H40" s="19">
        <v>24795</v>
      </c>
      <c r="I40" s="19"/>
      <c r="J40" s="20"/>
    </row>
    <row r="41" spans="1:10">
      <c r="A41" s="67"/>
      <c r="B41" s="91"/>
      <c r="C41" s="20"/>
      <c r="D41" s="49"/>
      <c r="E41" s="49"/>
      <c r="F41" s="20"/>
      <c r="G41" s="20"/>
      <c r="H41" s="19"/>
      <c r="I41" s="19"/>
      <c r="J41" s="20"/>
    </row>
    <row r="42" spans="1:10">
      <c r="A42" s="67"/>
      <c r="B42" s="92" t="s">
        <v>286</v>
      </c>
      <c r="C42" s="17"/>
      <c r="D42" s="22">
        <v>6374</v>
      </c>
      <c r="E42" s="22"/>
      <c r="F42" s="17"/>
      <c r="G42" s="17"/>
      <c r="H42" s="53" t="s">
        <v>222</v>
      </c>
      <c r="I42" s="53"/>
      <c r="J42" s="17"/>
    </row>
    <row r="43" spans="1:10">
      <c r="A43" s="67"/>
      <c r="B43" s="92"/>
      <c r="C43" s="17"/>
      <c r="D43" s="22"/>
      <c r="E43" s="22"/>
      <c r="F43" s="17"/>
      <c r="G43" s="17"/>
      <c r="H43" s="53"/>
      <c r="I43" s="53"/>
      <c r="J43" s="17"/>
    </row>
    <row r="44" spans="1:10">
      <c r="A44" s="67"/>
      <c r="B44" s="93" t="s">
        <v>287</v>
      </c>
      <c r="C44" s="20"/>
      <c r="D44" s="49"/>
      <c r="E44" s="49"/>
      <c r="F44" s="20"/>
      <c r="G44" s="20"/>
      <c r="H44" s="49"/>
      <c r="I44" s="49"/>
      <c r="J44" s="20"/>
    </row>
    <row r="45" spans="1:10">
      <c r="A45" s="67"/>
      <c r="B45" s="93"/>
      <c r="C45" s="20"/>
      <c r="D45" s="49"/>
      <c r="E45" s="49"/>
      <c r="F45" s="20"/>
      <c r="G45" s="20"/>
      <c r="H45" s="49"/>
      <c r="I45" s="49"/>
      <c r="J45" s="20"/>
    </row>
    <row r="46" spans="1:10">
      <c r="A46" s="67"/>
      <c r="B46" s="92" t="s">
        <v>75</v>
      </c>
      <c r="C46" s="17"/>
      <c r="D46" s="22">
        <v>405183</v>
      </c>
      <c r="E46" s="22"/>
      <c r="F46" s="17"/>
      <c r="G46" s="17"/>
      <c r="H46" s="22">
        <v>467989</v>
      </c>
      <c r="I46" s="22"/>
      <c r="J46" s="17"/>
    </row>
    <row r="47" spans="1:10">
      <c r="A47" s="67"/>
      <c r="B47" s="92"/>
      <c r="C47" s="17"/>
      <c r="D47" s="22"/>
      <c r="E47" s="22"/>
      <c r="F47" s="17"/>
      <c r="G47" s="17"/>
      <c r="H47" s="22"/>
      <c r="I47" s="22"/>
      <c r="J47" s="17"/>
    </row>
    <row r="48" spans="1:10" ht="15.75" thickBot="1">
      <c r="A48" s="67"/>
      <c r="B48" s="82" t="s">
        <v>279</v>
      </c>
      <c r="C48" s="15"/>
      <c r="D48" s="94" t="s">
        <v>280</v>
      </c>
      <c r="E48" s="94"/>
      <c r="F48" s="86" t="s">
        <v>246</v>
      </c>
      <c r="G48" s="15"/>
      <c r="H48" s="94" t="s">
        <v>281</v>
      </c>
      <c r="I48" s="94"/>
      <c r="J48" s="86" t="s">
        <v>246</v>
      </c>
    </row>
    <row r="49" spans="1:10" ht="15.75" thickTop="1">
      <c r="A49" s="67"/>
      <c r="B49" s="92"/>
      <c r="C49" s="17"/>
      <c r="D49" s="47" t="s">
        <v>158</v>
      </c>
      <c r="E49" s="95">
        <v>77410</v>
      </c>
      <c r="F49" s="90"/>
      <c r="G49" s="17"/>
      <c r="H49" s="47" t="s">
        <v>158</v>
      </c>
      <c r="I49" s="95">
        <v>345762</v>
      </c>
      <c r="J49" s="90"/>
    </row>
    <row r="50" spans="1:10" ht="15.75" thickBot="1">
      <c r="A50" s="67"/>
      <c r="B50" s="92"/>
      <c r="C50" s="17"/>
      <c r="D50" s="26"/>
      <c r="E50" s="28"/>
      <c r="F50" s="30"/>
      <c r="G50" s="17"/>
      <c r="H50" s="26"/>
      <c r="I50" s="28"/>
      <c r="J50" s="30"/>
    </row>
    <row r="51" spans="1:10" ht="15.75" thickTop="1">
      <c r="A51" s="67"/>
      <c r="B51" s="66"/>
      <c r="C51" s="66"/>
      <c r="D51" s="66"/>
      <c r="E51" s="66"/>
      <c r="F51" s="66"/>
      <c r="G51" s="66"/>
      <c r="H51" s="66"/>
      <c r="I51" s="66"/>
      <c r="J51" s="66"/>
    </row>
    <row r="52" spans="1:10">
      <c r="A52" s="67"/>
      <c r="B52" s="17" t="s">
        <v>288</v>
      </c>
      <c r="C52" s="17"/>
      <c r="D52" s="17"/>
      <c r="E52" s="17"/>
      <c r="F52" s="17"/>
      <c r="G52" s="17"/>
      <c r="H52" s="17"/>
      <c r="I52" s="17"/>
      <c r="J52" s="17"/>
    </row>
  </sheetData>
  <mergeCells count="124">
    <mergeCell ref="B14:J14"/>
    <mergeCell ref="B15:J15"/>
    <mergeCell ref="B26:J26"/>
    <mergeCell ref="B27:J27"/>
    <mergeCell ref="B51:J51"/>
    <mergeCell ref="B52:J52"/>
    <mergeCell ref="B8:J8"/>
    <mergeCell ref="B9:J9"/>
    <mergeCell ref="B10:J10"/>
    <mergeCell ref="B11:J11"/>
    <mergeCell ref="B12:J12"/>
    <mergeCell ref="B13:J13"/>
    <mergeCell ref="J49:J50"/>
    <mergeCell ref="A1:A2"/>
    <mergeCell ref="B1:J1"/>
    <mergeCell ref="B2:J2"/>
    <mergeCell ref="B3:J3"/>
    <mergeCell ref="A4:A52"/>
    <mergeCell ref="B4:J4"/>
    <mergeCell ref="B5:J5"/>
    <mergeCell ref="B6:J6"/>
    <mergeCell ref="B7:J7"/>
    <mergeCell ref="D48:E48"/>
    <mergeCell ref="H48:I48"/>
    <mergeCell ref="B49:B50"/>
    <mergeCell ref="C49:C50"/>
    <mergeCell ref="D49:D50"/>
    <mergeCell ref="E49:E50"/>
    <mergeCell ref="F49:F50"/>
    <mergeCell ref="G49:G50"/>
    <mergeCell ref="H49:H50"/>
    <mergeCell ref="I49:I50"/>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I37:I38"/>
    <mergeCell ref="J37:J38"/>
    <mergeCell ref="D39:E39"/>
    <mergeCell ref="H39:I39"/>
    <mergeCell ref="B40:B41"/>
    <mergeCell ref="C40:C41"/>
    <mergeCell ref="D40:E41"/>
    <mergeCell ref="F40:F41"/>
    <mergeCell ref="G40:G41"/>
    <mergeCell ref="H40:I41"/>
    <mergeCell ref="J34:J35"/>
    <mergeCell ref="D36:E36"/>
    <mergeCell ref="H36:I36"/>
    <mergeCell ref="B37:B38"/>
    <mergeCell ref="C37:C38"/>
    <mergeCell ref="D37:D38"/>
    <mergeCell ref="E37:E38"/>
    <mergeCell ref="F37:F38"/>
    <mergeCell ref="G37:G38"/>
    <mergeCell ref="H37:H38"/>
    <mergeCell ref="H32:I33"/>
    <mergeCell ref="J32:J33"/>
    <mergeCell ref="B34:B35"/>
    <mergeCell ref="C34:C35"/>
    <mergeCell ref="D34:D35"/>
    <mergeCell ref="E34:E35"/>
    <mergeCell ref="F34:F35"/>
    <mergeCell ref="G34:G35"/>
    <mergeCell ref="H34:H35"/>
    <mergeCell ref="I34:I35"/>
    <mergeCell ref="B28:J28"/>
    <mergeCell ref="D30:F30"/>
    <mergeCell ref="H30:J30"/>
    <mergeCell ref="D31:F31"/>
    <mergeCell ref="H31:J31"/>
    <mergeCell ref="B32:B33"/>
    <mergeCell ref="C32:C33"/>
    <mergeCell ref="D32:E33"/>
    <mergeCell ref="F32:F33"/>
    <mergeCell ref="G32:G33"/>
    <mergeCell ref="J22:J23"/>
    <mergeCell ref="B24:B25"/>
    <mergeCell ref="C24:C25"/>
    <mergeCell ref="D24:D25"/>
    <mergeCell ref="E24:E25"/>
    <mergeCell ref="F24:F25"/>
    <mergeCell ref="G24:G25"/>
    <mergeCell ref="H24:H25"/>
    <mergeCell ref="I24:I25"/>
    <mergeCell ref="J24:J25"/>
    <mergeCell ref="G20:G21"/>
    <mergeCell ref="H20:H21"/>
    <mergeCell ref="I20:I21"/>
    <mergeCell ref="J20:J21"/>
    <mergeCell ref="B22:B23"/>
    <mergeCell ref="C22:C23"/>
    <mergeCell ref="D22:E23"/>
    <mergeCell ref="F22:F23"/>
    <mergeCell ref="G22:G23"/>
    <mergeCell ref="H22:I23"/>
    <mergeCell ref="B16:J16"/>
    <mergeCell ref="D18:F18"/>
    <mergeCell ref="H18:J18"/>
    <mergeCell ref="D19:F19"/>
    <mergeCell ref="H19:J19"/>
    <mergeCell ref="B20:B21"/>
    <mergeCell ref="C20:C21"/>
    <mergeCell ref="D20:D21"/>
    <mergeCell ref="E20:E21"/>
    <mergeCell ref="F20: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1" width="36.5703125" bestFit="1" customWidth="1"/>
    <col min="2" max="2" width="24.7109375" bestFit="1" customWidth="1"/>
    <col min="3" max="3" width="2" bestFit="1" customWidth="1"/>
    <col min="4" max="4" width="11.42578125" bestFit="1" customWidth="1"/>
    <col min="6" max="6" width="2" bestFit="1" customWidth="1"/>
    <col min="7" max="7" width="7.5703125" bestFit="1" customWidth="1"/>
    <col min="10" max="10" width="2" bestFit="1" customWidth="1"/>
    <col min="11" max="11" width="8.140625" bestFit="1" customWidth="1"/>
    <col min="12" max="12" width="1.5703125" bestFit="1" customWidth="1"/>
    <col min="14" max="14" width="2" bestFit="1" customWidth="1"/>
    <col min="15" max="15" width="7.5703125" bestFit="1" customWidth="1"/>
  </cols>
  <sheetData>
    <row r="1" spans="1:16" ht="15" customHeight="1">
      <c r="A1" s="7" t="s">
        <v>28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90</v>
      </c>
      <c r="B3" s="66" t="s">
        <v>5</v>
      </c>
      <c r="C3" s="66"/>
      <c r="D3" s="66"/>
      <c r="E3" s="66"/>
      <c r="F3" s="66"/>
      <c r="G3" s="66"/>
      <c r="H3" s="66"/>
      <c r="I3" s="66"/>
      <c r="J3" s="66"/>
      <c r="K3" s="66"/>
      <c r="L3" s="66"/>
      <c r="M3" s="66"/>
      <c r="N3" s="66"/>
      <c r="O3" s="66"/>
      <c r="P3" s="66"/>
    </row>
    <row r="4" spans="1:16" ht="15" customHeight="1">
      <c r="A4" s="67" t="s">
        <v>291</v>
      </c>
      <c r="B4" s="66" t="s">
        <v>5</v>
      </c>
      <c r="C4" s="66"/>
      <c r="D4" s="66"/>
      <c r="E4" s="66"/>
      <c r="F4" s="66"/>
      <c r="G4" s="66"/>
      <c r="H4" s="66"/>
      <c r="I4" s="66"/>
      <c r="J4" s="66"/>
      <c r="K4" s="66"/>
      <c r="L4" s="66"/>
      <c r="M4" s="66"/>
      <c r="N4" s="66"/>
      <c r="O4" s="66"/>
      <c r="P4" s="66"/>
    </row>
    <row r="5" spans="1:16">
      <c r="A5" s="67"/>
      <c r="B5" s="74" t="s">
        <v>291</v>
      </c>
      <c r="C5" s="74"/>
      <c r="D5" s="74"/>
      <c r="E5" s="74"/>
      <c r="F5" s="74"/>
      <c r="G5" s="74"/>
      <c r="H5" s="74"/>
      <c r="I5" s="74"/>
      <c r="J5" s="74"/>
      <c r="K5" s="74"/>
      <c r="L5" s="74"/>
      <c r="M5" s="74"/>
      <c r="N5" s="74"/>
      <c r="O5" s="74"/>
      <c r="P5" s="74"/>
    </row>
    <row r="6" spans="1:16">
      <c r="A6" s="67"/>
      <c r="B6" s="66"/>
      <c r="C6" s="66"/>
      <c r="D6" s="66"/>
      <c r="E6" s="66"/>
      <c r="F6" s="66"/>
      <c r="G6" s="66"/>
      <c r="H6" s="66"/>
      <c r="I6" s="66"/>
      <c r="J6" s="66"/>
      <c r="K6" s="66"/>
      <c r="L6" s="66"/>
      <c r="M6" s="66"/>
      <c r="N6" s="66"/>
      <c r="O6" s="66"/>
      <c r="P6" s="66"/>
    </row>
    <row r="7" spans="1:16">
      <c r="A7" s="67"/>
      <c r="B7" s="21" t="s">
        <v>292</v>
      </c>
      <c r="C7" s="21"/>
      <c r="D7" s="21"/>
      <c r="E7" s="21"/>
      <c r="F7" s="21"/>
      <c r="G7" s="21"/>
      <c r="H7" s="21"/>
      <c r="I7" s="21"/>
      <c r="J7" s="21"/>
      <c r="K7" s="21"/>
      <c r="L7" s="21"/>
      <c r="M7" s="21"/>
      <c r="N7" s="21"/>
      <c r="O7" s="21"/>
      <c r="P7" s="21"/>
    </row>
    <row r="8" spans="1:16">
      <c r="A8" s="67"/>
      <c r="B8" s="16"/>
      <c r="C8" s="16"/>
      <c r="D8" s="16"/>
      <c r="E8" s="16"/>
      <c r="F8" s="16"/>
      <c r="G8" s="16"/>
      <c r="H8" s="16"/>
      <c r="I8" s="16"/>
      <c r="J8" s="16"/>
      <c r="K8" s="16"/>
      <c r="L8" s="16"/>
      <c r="M8" s="16"/>
      <c r="N8" s="16"/>
      <c r="O8" s="16"/>
      <c r="P8" s="16"/>
    </row>
    <row r="9" spans="1:16">
      <c r="A9" s="67"/>
      <c r="B9" s="12"/>
      <c r="C9" s="12"/>
      <c r="D9" s="12"/>
      <c r="E9" s="12"/>
      <c r="F9" s="12"/>
      <c r="G9" s="12"/>
      <c r="H9" s="12"/>
      <c r="I9" s="12"/>
      <c r="J9" s="12"/>
      <c r="K9" s="12"/>
      <c r="L9" s="12"/>
      <c r="M9" s="12"/>
      <c r="N9" s="12"/>
      <c r="O9" s="12"/>
      <c r="P9" s="12"/>
    </row>
    <row r="10" spans="1:16">
      <c r="A10" s="67"/>
      <c r="B10" s="97" t="s">
        <v>156</v>
      </c>
      <c r="C10" s="17"/>
      <c r="D10" s="38" t="s">
        <v>293</v>
      </c>
      <c r="E10" s="17"/>
      <c r="F10" s="17"/>
      <c r="G10" s="17"/>
      <c r="H10" s="17"/>
      <c r="I10" s="17"/>
      <c r="J10" s="45" t="s">
        <v>296</v>
      </c>
      <c r="K10" s="45"/>
      <c r="L10" s="45"/>
      <c r="M10" s="17"/>
      <c r="N10" s="45" t="s">
        <v>297</v>
      </c>
      <c r="O10" s="45"/>
      <c r="P10" s="45"/>
    </row>
    <row r="11" spans="1:16">
      <c r="A11" s="67"/>
      <c r="B11" s="97"/>
      <c r="C11" s="17"/>
      <c r="D11" s="38" t="s">
        <v>294</v>
      </c>
      <c r="E11" s="17"/>
      <c r="F11" s="17"/>
      <c r="G11" s="17"/>
      <c r="H11" s="17"/>
      <c r="I11" s="17"/>
      <c r="J11" s="45"/>
      <c r="K11" s="45"/>
      <c r="L11" s="45"/>
      <c r="M11" s="17"/>
      <c r="N11" s="45"/>
      <c r="O11" s="45"/>
      <c r="P11" s="45"/>
    </row>
    <row r="12" spans="1:16">
      <c r="A12" s="67"/>
      <c r="B12" s="97"/>
      <c r="C12" s="17"/>
      <c r="D12" s="38" t="s">
        <v>295</v>
      </c>
      <c r="E12" s="17"/>
      <c r="F12" s="17"/>
      <c r="G12" s="17"/>
      <c r="H12" s="17"/>
      <c r="I12" s="17"/>
      <c r="J12" s="45"/>
      <c r="K12" s="45"/>
      <c r="L12" s="45"/>
      <c r="M12" s="17"/>
      <c r="N12" s="45"/>
      <c r="O12" s="45"/>
      <c r="P12" s="45"/>
    </row>
    <row r="13" spans="1:16" ht="15.75" thickBot="1">
      <c r="A13" s="67"/>
      <c r="B13" s="10"/>
      <c r="C13" s="10"/>
      <c r="D13" s="41" t="s">
        <v>298</v>
      </c>
      <c r="E13" s="10"/>
      <c r="F13" s="46" t="s">
        <v>299</v>
      </c>
      <c r="G13" s="46"/>
      <c r="H13" s="46"/>
      <c r="I13" s="10"/>
      <c r="J13" s="46" t="s">
        <v>294</v>
      </c>
      <c r="K13" s="46"/>
      <c r="L13" s="46"/>
      <c r="M13" s="10"/>
      <c r="N13" s="46" t="s">
        <v>212</v>
      </c>
      <c r="O13" s="46"/>
      <c r="P13" s="46"/>
    </row>
    <row r="14" spans="1:16" ht="15.75" thickTop="1">
      <c r="A14" s="67"/>
      <c r="B14" s="35" t="s">
        <v>300</v>
      </c>
      <c r="C14" s="10"/>
      <c r="D14" s="11"/>
      <c r="E14" s="10"/>
      <c r="F14" s="47"/>
      <c r="G14" s="47"/>
      <c r="H14" s="47"/>
      <c r="I14" s="10"/>
      <c r="J14" s="47"/>
      <c r="K14" s="47"/>
      <c r="L14" s="47"/>
      <c r="M14" s="10"/>
      <c r="N14" s="47"/>
      <c r="O14" s="47"/>
      <c r="P14" s="47"/>
    </row>
    <row r="15" spans="1:16">
      <c r="A15" s="67"/>
      <c r="B15" s="18" t="s">
        <v>301</v>
      </c>
      <c r="C15" s="20"/>
      <c r="D15" s="98">
        <v>14</v>
      </c>
      <c r="E15" s="20"/>
      <c r="F15" s="18" t="s">
        <v>158</v>
      </c>
      <c r="G15" s="19">
        <v>12770</v>
      </c>
      <c r="H15" s="20"/>
      <c r="I15" s="20"/>
      <c r="J15" s="18" t="s">
        <v>158</v>
      </c>
      <c r="K15" s="49" t="s">
        <v>302</v>
      </c>
      <c r="L15" s="18" t="s">
        <v>246</v>
      </c>
      <c r="M15" s="20"/>
      <c r="N15" s="18" t="s">
        <v>158</v>
      </c>
      <c r="O15" s="19">
        <v>3756</v>
      </c>
      <c r="P15" s="20"/>
    </row>
    <row r="16" spans="1:16">
      <c r="A16" s="67"/>
      <c r="B16" s="18"/>
      <c r="C16" s="20"/>
      <c r="D16" s="98"/>
      <c r="E16" s="20"/>
      <c r="F16" s="18"/>
      <c r="G16" s="19"/>
      <c r="H16" s="20"/>
      <c r="I16" s="20"/>
      <c r="J16" s="18"/>
      <c r="K16" s="49"/>
      <c r="L16" s="18"/>
      <c r="M16" s="20"/>
      <c r="N16" s="18"/>
      <c r="O16" s="19"/>
      <c r="P16" s="20"/>
    </row>
    <row r="17" spans="1:16">
      <c r="A17" s="67"/>
      <c r="B17" s="21" t="s">
        <v>303</v>
      </c>
      <c r="C17" s="17"/>
      <c r="D17" s="45">
        <v>10</v>
      </c>
      <c r="E17" s="17"/>
      <c r="F17" s="22">
        <v>92068</v>
      </c>
      <c r="G17" s="22"/>
      <c r="H17" s="17"/>
      <c r="I17" s="17"/>
      <c r="J17" s="53" t="s">
        <v>304</v>
      </c>
      <c r="K17" s="53"/>
      <c r="L17" s="21" t="s">
        <v>246</v>
      </c>
      <c r="M17" s="17"/>
      <c r="N17" s="22">
        <v>27401</v>
      </c>
      <c r="O17" s="22"/>
      <c r="P17" s="17"/>
    </row>
    <row r="18" spans="1:16">
      <c r="A18" s="67"/>
      <c r="B18" s="21"/>
      <c r="C18" s="17"/>
      <c r="D18" s="45"/>
      <c r="E18" s="17"/>
      <c r="F18" s="22"/>
      <c r="G18" s="22"/>
      <c r="H18" s="17"/>
      <c r="I18" s="17"/>
      <c r="J18" s="53"/>
      <c r="K18" s="53"/>
      <c r="L18" s="21"/>
      <c r="M18" s="17"/>
      <c r="N18" s="22"/>
      <c r="O18" s="22"/>
      <c r="P18" s="17"/>
    </row>
    <row r="19" spans="1:16">
      <c r="A19" s="67"/>
      <c r="B19" s="18" t="s">
        <v>305</v>
      </c>
      <c r="C19" s="20"/>
      <c r="D19" s="98">
        <v>12</v>
      </c>
      <c r="E19" s="20"/>
      <c r="F19" s="19">
        <v>187913</v>
      </c>
      <c r="G19" s="19"/>
      <c r="H19" s="20"/>
      <c r="I19" s="20"/>
      <c r="J19" s="49" t="s">
        <v>306</v>
      </c>
      <c r="K19" s="49"/>
      <c r="L19" s="18" t="s">
        <v>246</v>
      </c>
      <c r="M19" s="20"/>
      <c r="N19" s="19">
        <v>84313</v>
      </c>
      <c r="O19" s="19"/>
      <c r="P19" s="20"/>
    </row>
    <row r="20" spans="1:16">
      <c r="A20" s="67"/>
      <c r="B20" s="18"/>
      <c r="C20" s="20"/>
      <c r="D20" s="98"/>
      <c r="E20" s="20"/>
      <c r="F20" s="19"/>
      <c r="G20" s="19"/>
      <c r="H20" s="20"/>
      <c r="I20" s="20"/>
      <c r="J20" s="49"/>
      <c r="K20" s="49"/>
      <c r="L20" s="18"/>
      <c r="M20" s="20"/>
      <c r="N20" s="19"/>
      <c r="O20" s="19"/>
      <c r="P20" s="20"/>
    </row>
    <row r="21" spans="1:16">
      <c r="A21" s="67"/>
      <c r="B21" s="21" t="s">
        <v>76</v>
      </c>
      <c r="C21" s="17"/>
      <c r="D21" s="45">
        <v>5</v>
      </c>
      <c r="E21" s="17"/>
      <c r="F21" s="22">
        <v>3280</v>
      </c>
      <c r="G21" s="22"/>
      <c r="H21" s="17"/>
      <c r="I21" s="17"/>
      <c r="J21" s="53" t="s">
        <v>307</v>
      </c>
      <c r="K21" s="53"/>
      <c r="L21" s="21" t="s">
        <v>246</v>
      </c>
      <c r="M21" s="17"/>
      <c r="N21" s="22">
        <v>1097</v>
      </c>
      <c r="O21" s="22"/>
      <c r="P21" s="17"/>
    </row>
    <row r="22" spans="1:16" ht="15.75" thickBot="1">
      <c r="A22" s="67"/>
      <c r="B22" s="21"/>
      <c r="C22" s="17"/>
      <c r="D22" s="45"/>
      <c r="E22" s="17"/>
      <c r="F22" s="51"/>
      <c r="G22" s="51"/>
      <c r="H22" s="52"/>
      <c r="I22" s="17"/>
      <c r="J22" s="54"/>
      <c r="K22" s="54"/>
      <c r="L22" s="99"/>
      <c r="M22" s="17"/>
      <c r="N22" s="51"/>
      <c r="O22" s="51"/>
      <c r="P22" s="52"/>
    </row>
    <row r="23" spans="1:16" ht="15.75" thickTop="1">
      <c r="A23" s="67"/>
      <c r="B23" s="18" t="s">
        <v>308</v>
      </c>
      <c r="C23" s="20"/>
      <c r="D23" s="98">
        <v>12</v>
      </c>
      <c r="E23" s="20"/>
      <c r="F23" s="56" t="s">
        <v>158</v>
      </c>
      <c r="G23" s="58">
        <v>296031</v>
      </c>
      <c r="H23" s="60"/>
      <c r="I23" s="20"/>
      <c r="J23" s="56" t="s">
        <v>158</v>
      </c>
      <c r="K23" s="62" t="s">
        <v>309</v>
      </c>
      <c r="L23" s="56" t="s">
        <v>246</v>
      </c>
      <c r="M23" s="20"/>
      <c r="N23" s="56" t="s">
        <v>158</v>
      </c>
      <c r="O23" s="58">
        <v>116567</v>
      </c>
      <c r="P23" s="60"/>
    </row>
    <row r="24" spans="1:16">
      <c r="A24" s="67"/>
      <c r="B24" s="18"/>
      <c r="C24" s="20"/>
      <c r="D24" s="98"/>
      <c r="E24" s="20"/>
      <c r="F24" s="18"/>
      <c r="G24" s="19"/>
      <c r="H24" s="20"/>
      <c r="I24" s="20"/>
      <c r="J24" s="18"/>
      <c r="K24" s="49"/>
      <c r="L24" s="18"/>
      <c r="M24" s="20"/>
      <c r="N24" s="18"/>
      <c r="O24" s="19"/>
      <c r="P24" s="20"/>
    </row>
    <row r="25" spans="1:16">
      <c r="A25" s="67"/>
      <c r="B25" s="10"/>
      <c r="C25" s="10"/>
      <c r="D25" s="10"/>
      <c r="E25" s="10"/>
      <c r="F25" s="17"/>
      <c r="G25" s="17"/>
      <c r="H25" s="17"/>
      <c r="I25" s="10"/>
      <c r="J25" s="17"/>
      <c r="K25" s="17"/>
      <c r="L25" s="17"/>
      <c r="M25" s="10"/>
      <c r="N25" s="17"/>
      <c r="O25" s="17"/>
      <c r="P25" s="17"/>
    </row>
    <row r="26" spans="1:16">
      <c r="A26" s="67"/>
      <c r="B26" s="100" t="s">
        <v>310</v>
      </c>
      <c r="C26" s="20"/>
      <c r="D26" s="98"/>
      <c r="E26" s="20"/>
      <c r="F26" s="49"/>
      <c r="G26" s="49"/>
      <c r="H26" s="20"/>
      <c r="I26" s="20"/>
      <c r="J26" s="49"/>
      <c r="K26" s="49"/>
      <c r="L26" s="20"/>
      <c r="M26" s="20"/>
      <c r="N26" s="49"/>
      <c r="O26" s="49"/>
      <c r="P26" s="20"/>
    </row>
    <row r="27" spans="1:16">
      <c r="A27" s="67"/>
      <c r="B27" s="100"/>
      <c r="C27" s="20"/>
      <c r="D27" s="98"/>
      <c r="E27" s="20"/>
      <c r="F27" s="49"/>
      <c r="G27" s="49"/>
      <c r="H27" s="20"/>
      <c r="I27" s="20"/>
      <c r="J27" s="49"/>
      <c r="K27" s="49"/>
      <c r="L27" s="20"/>
      <c r="M27" s="20"/>
      <c r="N27" s="49"/>
      <c r="O27" s="49"/>
      <c r="P27" s="20"/>
    </row>
    <row r="28" spans="1:16">
      <c r="A28" s="67"/>
      <c r="B28" s="21" t="s">
        <v>301</v>
      </c>
      <c r="C28" s="17"/>
      <c r="D28" s="45">
        <v>14</v>
      </c>
      <c r="E28" s="17"/>
      <c r="F28" s="21" t="s">
        <v>158</v>
      </c>
      <c r="G28" s="22">
        <v>12770</v>
      </c>
      <c r="H28" s="17"/>
      <c r="I28" s="17"/>
      <c r="J28" s="21" t="s">
        <v>158</v>
      </c>
      <c r="K28" s="53" t="s">
        <v>311</v>
      </c>
      <c r="L28" s="21" t="s">
        <v>246</v>
      </c>
      <c r="M28" s="17"/>
      <c r="N28" s="21" t="s">
        <v>158</v>
      </c>
      <c r="O28" s="22">
        <v>4462</v>
      </c>
      <c r="P28" s="17"/>
    </row>
    <row r="29" spans="1:16">
      <c r="A29" s="67"/>
      <c r="B29" s="21"/>
      <c r="C29" s="17"/>
      <c r="D29" s="45"/>
      <c r="E29" s="17"/>
      <c r="F29" s="21"/>
      <c r="G29" s="22"/>
      <c r="H29" s="17"/>
      <c r="I29" s="17"/>
      <c r="J29" s="21"/>
      <c r="K29" s="53"/>
      <c r="L29" s="21"/>
      <c r="M29" s="17"/>
      <c r="N29" s="21"/>
      <c r="O29" s="22"/>
      <c r="P29" s="17"/>
    </row>
    <row r="30" spans="1:16">
      <c r="A30" s="67"/>
      <c r="B30" s="18" t="s">
        <v>303</v>
      </c>
      <c r="C30" s="20"/>
      <c r="D30" s="98">
        <v>11</v>
      </c>
      <c r="E30" s="20"/>
      <c r="F30" s="19">
        <v>85669</v>
      </c>
      <c r="G30" s="19"/>
      <c r="H30" s="20"/>
      <c r="I30" s="20"/>
      <c r="J30" s="49" t="s">
        <v>312</v>
      </c>
      <c r="K30" s="49"/>
      <c r="L30" s="18" t="s">
        <v>246</v>
      </c>
      <c r="M30" s="20"/>
      <c r="N30" s="19">
        <v>23932</v>
      </c>
      <c r="O30" s="19"/>
      <c r="P30" s="20"/>
    </row>
    <row r="31" spans="1:16">
      <c r="A31" s="67"/>
      <c r="B31" s="18"/>
      <c r="C31" s="20"/>
      <c r="D31" s="98"/>
      <c r="E31" s="20"/>
      <c r="F31" s="19"/>
      <c r="G31" s="19"/>
      <c r="H31" s="20"/>
      <c r="I31" s="20"/>
      <c r="J31" s="49"/>
      <c r="K31" s="49"/>
      <c r="L31" s="18"/>
      <c r="M31" s="20"/>
      <c r="N31" s="19"/>
      <c r="O31" s="19"/>
      <c r="P31" s="20"/>
    </row>
    <row r="32" spans="1:16">
      <c r="A32" s="67"/>
      <c r="B32" s="21" t="s">
        <v>305</v>
      </c>
      <c r="C32" s="17"/>
      <c r="D32" s="45">
        <v>13</v>
      </c>
      <c r="E32" s="17"/>
      <c r="F32" s="22">
        <v>158158</v>
      </c>
      <c r="G32" s="22"/>
      <c r="H32" s="17"/>
      <c r="I32" s="17"/>
      <c r="J32" s="53" t="s">
        <v>313</v>
      </c>
      <c r="K32" s="53"/>
      <c r="L32" s="21" t="s">
        <v>246</v>
      </c>
      <c r="M32" s="17"/>
      <c r="N32" s="22">
        <v>65133</v>
      </c>
      <c r="O32" s="22"/>
      <c r="P32" s="17"/>
    </row>
    <row r="33" spans="1:16">
      <c r="A33" s="67"/>
      <c r="B33" s="21"/>
      <c r="C33" s="17"/>
      <c r="D33" s="45"/>
      <c r="E33" s="17"/>
      <c r="F33" s="22"/>
      <c r="G33" s="22"/>
      <c r="H33" s="17"/>
      <c r="I33" s="17"/>
      <c r="J33" s="53"/>
      <c r="K33" s="53"/>
      <c r="L33" s="21"/>
      <c r="M33" s="17"/>
      <c r="N33" s="22"/>
      <c r="O33" s="22"/>
      <c r="P33" s="17"/>
    </row>
    <row r="34" spans="1:16">
      <c r="A34" s="67"/>
      <c r="B34" s="18" t="s">
        <v>76</v>
      </c>
      <c r="C34" s="20"/>
      <c r="D34" s="98">
        <v>5</v>
      </c>
      <c r="E34" s="20"/>
      <c r="F34" s="19">
        <v>2647</v>
      </c>
      <c r="G34" s="19"/>
      <c r="H34" s="20"/>
      <c r="I34" s="20"/>
      <c r="J34" s="49" t="s">
        <v>314</v>
      </c>
      <c r="K34" s="49"/>
      <c r="L34" s="18" t="s">
        <v>246</v>
      </c>
      <c r="M34" s="20"/>
      <c r="N34" s="49">
        <v>829</v>
      </c>
      <c r="O34" s="49"/>
      <c r="P34" s="20"/>
    </row>
    <row r="35" spans="1:16" ht="15.75" thickBot="1">
      <c r="A35" s="67"/>
      <c r="B35" s="18"/>
      <c r="C35" s="20"/>
      <c r="D35" s="98"/>
      <c r="E35" s="20"/>
      <c r="F35" s="101"/>
      <c r="G35" s="101"/>
      <c r="H35" s="102"/>
      <c r="I35" s="20"/>
      <c r="J35" s="94"/>
      <c r="K35" s="94"/>
      <c r="L35" s="103"/>
      <c r="M35" s="20"/>
      <c r="N35" s="94"/>
      <c r="O35" s="94"/>
      <c r="P35" s="102"/>
    </row>
    <row r="36" spans="1:16" ht="15.75" thickTop="1">
      <c r="A36" s="67"/>
      <c r="B36" s="21" t="s">
        <v>308</v>
      </c>
      <c r="C36" s="17"/>
      <c r="D36" s="45">
        <v>13</v>
      </c>
      <c r="E36" s="17"/>
      <c r="F36" s="47" t="s">
        <v>158</v>
      </c>
      <c r="G36" s="95">
        <v>259244</v>
      </c>
      <c r="H36" s="90"/>
      <c r="I36" s="17"/>
      <c r="J36" s="47" t="s">
        <v>158</v>
      </c>
      <c r="K36" s="89" t="s">
        <v>315</v>
      </c>
      <c r="L36" s="47" t="s">
        <v>246</v>
      </c>
      <c r="M36" s="17"/>
      <c r="N36" s="47" t="s">
        <v>158</v>
      </c>
      <c r="O36" s="95">
        <v>94356</v>
      </c>
      <c r="P36" s="90"/>
    </row>
    <row r="37" spans="1:16" ht="15.75" thickBot="1">
      <c r="A37" s="67"/>
      <c r="B37" s="21"/>
      <c r="C37" s="17"/>
      <c r="D37" s="45"/>
      <c r="E37" s="17"/>
      <c r="F37" s="26"/>
      <c r="G37" s="28"/>
      <c r="H37" s="30"/>
      <c r="I37" s="17"/>
      <c r="J37" s="26"/>
      <c r="K37" s="104"/>
      <c r="L37" s="26"/>
      <c r="M37" s="17"/>
      <c r="N37" s="26"/>
      <c r="O37" s="28"/>
      <c r="P37" s="30"/>
    </row>
    <row r="38" spans="1:16" ht="15.75" thickTop="1">
      <c r="A38" s="67"/>
      <c r="B38" s="21" t="s">
        <v>148</v>
      </c>
      <c r="C38" s="21"/>
      <c r="D38" s="21"/>
      <c r="E38" s="21"/>
      <c r="F38" s="21"/>
      <c r="G38" s="21"/>
      <c r="H38" s="21"/>
      <c r="I38" s="21"/>
      <c r="J38" s="21"/>
      <c r="K38" s="21"/>
      <c r="L38" s="21"/>
      <c r="M38" s="21"/>
      <c r="N38" s="21"/>
      <c r="O38" s="21"/>
      <c r="P38" s="21"/>
    </row>
    <row r="39" spans="1:16">
      <c r="A39" s="67"/>
      <c r="B39" s="66"/>
      <c r="C39" s="66"/>
      <c r="D39" s="66"/>
      <c r="E39" s="66"/>
      <c r="F39" s="66"/>
      <c r="G39" s="66"/>
      <c r="H39" s="66"/>
      <c r="I39" s="66"/>
      <c r="J39" s="66"/>
      <c r="K39" s="66"/>
      <c r="L39" s="66"/>
      <c r="M39" s="66"/>
      <c r="N39" s="66"/>
      <c r="O39" s="66"/>
      <c r="P39" s="66"/>
    </row>
    <row r="40" spans="1:16">
      <c r="A40" s="67"/>
      <c r="B40" s="21" t="s">
        <v>316</v>
      </c>
      <c r="C40" s="21"/>
      <c r="D40" s="21"/>
      <c r="E40" s="21"/>
      <c r="F40" s="21"/>
      <c r="G40" s="21"/>
      <c r="H40" s="21"/>
      <c r="I40" s="21"/>
      <c r="J40" s="21"/>
      <c r="K40" s="21"/>
      <c r="L40" s="21"/>
      <c r="M40" s="21"/>
      <c r="N40" s="21"/>
      <c r="O40" s="21"/>
      <c r="P40" s="21"/>
    </row>
    <row r="41" spans="1:16">
      <c r="A41" s="67"/>
      <c r="B41" s="16"/>
      <c r="C41" s="16"/>
      <c r="D41" s="16"/>
      <c r="E41" s="16"/>
    </row>
    <row r="42" spans="1:16">
      <c r="A42" s="67"/>
      <c r="B42" s="12"/>
      <c r="C42" s="12"/>
      <c r="D42" s="12"/>
      <c r="E42" s="12"/>
    </row>
    <row r="43" spans="1:16">
      <c r="A43" s="67"/>
      <c r="B43" s="11"/>
      <c r="C43" s="45" t="s">
        <v>294</v>
      </c>
      <c r="D43" s="45"/>
      <c r="E43" s="45"/>
    </row>
    <row r="44" spans="1:16" ht="15.75" thickBot="1">
      <c r="A44" s="67"/>
      <c r="B44" s="13" t="s">
        <v>156</v>
      </c>
      <c r="C44" s="46" t="s">
        <v>317</v>
      </c>
      <c r="D44" s="46"/>
      <c r="E44" s="46"/>
    </row>
    <row r="45" spans="1:16" ht="15.75" thickTop="1">
      <c r="A45" s="67"/>
      <c r="B45" s="11"/>
      <c r="C45" s="47"/>
      <c r="D45" s="47"/>
      <c r="E45" s="47"/>
    </row>
    <row r="46" spans="1:16">
      <c r="A46" s="67"/>
      <c r="B46" s="18" t="s">
        <v>318</v>
      </c>
      <c r="C46" s="18" t="s">
        <v>158</v>
      </c>
      <c r="D46" s="19">
        <v>4980</v>
      </c>
      <c r="E46" s="20"/>
    </row>
    <row r="47" spans="1:16">
      <c r="A47" s="67"/>
      <c r="B47" s="18"/>
      <c r="C47" s="18"/>
      <c r="D47" s="19"/>
      <c r="E47" s="20"/>
    </row>
    <row r="48" spans="1:16">
      <c r="A48" s="67"/>
      <c r="B48" s="21">
        <v>2014</v>
      </c>
      <c r="C48" s="22">
        <v>20914</v>
      </c>
      <c r="D48" s="22"/>
      <c r="E48" s="17"/>
    </row>
    <row r="49" spans="1:5">
      <c r="A49" s="67"/>
      <c r="B49" s="21"/>
      <c r="C49" s="22"/>
      <c r="D49" s="22"/>
      <c r="E49" s="17"/>
    </row>
    <row r="50" spans="1:5">
      <c r="A50" s="67"/>
      <c r="B50" s="18">
        <v>2015</v>
      </c>
      <c r="C50" s="19">
        <v>20416</v>
      </c>
      <c r="D50" s="19"/>
      <c r="E50" s="20"/>
    </row>
    <row r="51" spans="1:5">
      <c r="A51" s="67"/>
      <c r="B51" s="18"/>
      <c r="C51" s="19"/>
      <c r="D51" s="19"/>
      <c r="E51" s="20"/>
    </row>
    <row r="52" spans="1:5">
      <c r="A52" s="67"/>
      <c r="B52" s="21">
        <v>2016</v>
      </c>
      <c r="C52" s="22">
        <v>19667</v>
      </c>
      <c r="D52" s="22"/>
      <c r="E52" s="17"/>
    </row>
    <row r="53" spans="1:5">
      <c r="A53" s="67"/>
      <c r="B53" s="21"/>
      <c r="C53" s="22"/>
      <c r="D53" s="22"/>
      <c r="E53" s="17"/>
    </row>
    <row r="54" spans="1:5">
      <c r="A54" s="67"/>
      <c r="B54" s="18">
        <v>2017</v>
      </c>
      <c r="C54" s="19">
        <v>15826</v>
      </c>
      <c r="D54" s="19"/>
      <c r="E54" s="20"/>
    </row>
    <row r="55" spans="1:5">
      <c r="A55" s="67"/>
      <c r="B55" s="18"/>
      <c r="C55" s="19"/>
      <c r="D55" s="19"/>
      <c r="E55" s="20"/>
    </row>
  </sheetData>
  <mergeCells count="194">
    <mergeCell ref="B6:P6"/>
    <mergeCell ref="B7:P7"/>
    <mergeCell ref="B38:P38"/>
    <mergeCell ref="B39:P39"/>
    <mergeCell ref="B40:P40"/>
    <mergeCell ref="B54:B55"/>
    <mergeCell ref="C54:D55"/>
    <mergeCell ref="E54:E55"/>
    <mergeCell ref="A1:A2"/>
    <mergeCell ref="B1:P1"/>
    <mergeCell ref="B2:P2"/>
    <mergeCell ref="B3:P3"/>
    <mergeCell ref="A4:A55"/>
    <mergeCell ref="B4:P4"/>
    <mergeCell ref="B5:P5"/>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N36:N37"/>
    <mergeCell ref="O36:O37"/>
    <mergeCell ref="P36:P37"/>
    <mergeCell ref="B41:E41"/>
    <mergeCell ref="C43:E43"/>
    <mergeCell ref="C44:E44"/>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O35"/>
    <mergeCell ref="P34:P35"/>
    <mergeCell ref="B34:B35"/>
    <mergeCell ref="C34:C35"/>
    <mergeCell ref="D34:D35"/>
    <mergeCell ref="E34:E35"/>
    <mergeCell ref="F34:G35"/>
    <mergeCell ref="H34:H35"/>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H26:H27"/>
    <mergeCell ref="I26:I27"/>
    <mergeCell ref="J26:K27"/>
    <mergeCell ref="L26:L27"/>
    <mergeCell ref="M26:M27"/>
    <mergeCell ref="N26:O27"/>
    <mergeCell ref="O23:O24"/>
    <mergeCell ref="P23:P24"/>
    <mergeCell ref="F25:H25"/>
    <mergeCell ref="J25:L25"/>
    <mergeCell ref="N25:P25"/>
    <mergeCell ref="B26:B27"/>
    <mergeCell ref="C26:C27"/>
    <mergeCell ref="D26:D27"/>
    <mergeCell ref="E26:E27"/>
    <mergeCell ref="F26:G27"/>
    <mergeCell ref="I23:I24"/>
    <mergeCell ref="J23:J24"/>
    <mergeCell ref="K23:K24"/>
    <mergeCell ref="L23:L24"/>
    <mergeCell ref="M23:M24"/>
    <mergeCell ref="N23:N24"/>
    <mergeCell ref="M21:M22"/>
    <mergeCell ref="N21:O22"/>
    <mergeCell ref="P21:P22"/>
    <mergeCell ref="B23:B24"/>
    <mergeCell ref="C23:C24"/>
    <mergeCell ref="D23:D24"/>
    <mergeCell ref="E23:E24"/>
    <mergeCell ref="F23:F24"/>
    <mergeCell ref="G23:G24"/>
    <mergeCell ref="H23:H24"/>
    <mergeCell ref="P19:P20"/>
    <mergeCell ref="B21:B22"/>
    <mergeCell ref="C21:C22"/>
    <mergeCell ref="D21:D22"/>
    <mergeCell ref="E21:E22"/>
    <mergeCell ref="F21:G22"/>
    <mergeCell ref="H21:H22"/>
    <mergeCell ref="I21:I22"/>
    <mergeCell ref="J21:K22"/>
    <mergeCell ref="L21:L22"/>
    <mergeCell ref="H19:H20"/>
    <mergeCell ref="I19:I20"/>
    <mergeCell ref="J19:K20"/>
    <mergeCell ref="L19:L20"/>
    <mergeCell ref="M19:M20"/>
    <mergeCell ref="N19:O20"/>
    <mergeCell ref="J17:K18"/>
    <mergeCell ref="L17:L18"/>
    <mergeCell ref="M17:M18"/>
    <mergeCell ref="N17:O18"/>
    <mergeCell ref="P17:P18"/>
    <mergeCell ref="B19:B20"/>
    <mergeCell ref="C19:C20"/>
    <mergeCell ref="D19:D20"/>
    <mergeCell ref="E19:E20"/>
    <mergeCell ref="F19:G20"/>
    <mergeCell ref="N15:N16"/>
    <mergeCell ref="O15:O16"/>
    <mergeCell ref="P15:P16"/>
    <mergeCell ref="B17:B18"/>
    <mergeCell ref="C17:C18"/>
    <mergeCell ref="D17:D18"/>
    <mergeCell ref="E17:E18"/>
    <mergeCell ref="F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F13:H13"/>
    <mergeCell ref="J13:L13"/>
    <mergeCell ref="N13:P13"/>
    <mergeCell ref="F14:H14"/>
    <mergeCell ref="J14:L14"/>
    <mergeCell ref="N14:P14"/>
    <mergeCell ref="B8:P8"/>
    <mergeCell ref="B10:B12"/>
    <mergeCell ref="C10:C12"/>
    <mergeCell ref="E10:E12"/>
    <mergeCell ref="F10:H12"/>
    <mergeCell ref="I10:I12"/>
    <mergeCell ref="J10:L12"/>
    <mergeCell ref="M10:M12"/>
    <mergeCell ref="N10:P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STATEMENTS_OF_OPE</vt:lpstr>
      <vt:lpstr>CONSOLIDATED_BALANCE_SHEETS</vt:lpstr>
      <vt:lpstr>CONSOLIDATED_BALANCE_SHEETS_Pa</vt:lpstr>
      <vt:lpstr>CONSOLIDATED_STATEMENTS_OF_CAS</vt:lpstr>
      <vt:lpstr>SUMMARY_OF_SIGNIFICANT_ACCOUNT</vt:lpstr>
      <vt:lpstr>ACQUISITIONS</vt:lpstr>
      <vt:lpstr>GOODWILL</vt:lpstr>
      <vt:lpstr>INTANGIBLE_ASSETS</vt:lpstr>
      <vt:lpstr>COMPREHENSIVE_LOSS</vt:lpstr>
      <vt:lpstr>LONGTERM_DEBT</vt:lpstr>
      <vt:lpstr>PENSION_PLANS</vt:lpstr>
      <vt:lpstr>COMMITMENTS_AND_CONTINGENCIES</vt:lpstr>
      <vt:lpstr>ACCRUED_EXPENSES_AND_OTHER_LON</vt:lpstr>
      <vt:lpstr>INCOME_TAXES</vt:lpstr>
      <vt:lpstr>STOCKBASED_COMPENSATION</vt:lpstr>
      <vt:lpstr>SEGMENT_INFORMATION</vt:lpstr>
      <vt:lpstr>RELATED_PARTY_TRANSACTIONS</vt:lpstr>
      <vt:lpstr>SUBSEQUENT_EVENTS_Subsequent_E</vt:lpstr>
      <vt:lpstr>GUARANTORNONGUARANTOR_FINANCIA</vt:lpstr>
      <vt:lpstr>SUMMARY_OF_SIGNIFICANT_ACCOUNT1</vt:lpstr>
      <vt:lpstr>SUMMARY_OF_SIGNIFICANT_ACCOUNT2</vt:lpstr>
      <vt:lpstr>ACQUISITIONS_Tables</vt:lpstr>
      <vt:lpstr>GOODWILL_Tables</vt:lpstr>
      <vt:lpstr>INTANGIBLE_ASSETS_Tables</vt:lpstr>
      <vt:lpstr>COMPREHENSIVE_LOSS_Tables</vt:lpstr>
      <vt:lpstr>LONGTERM_DEBT_Tables</vt:lpstr>
      <vt:lpstr>PENSION_PLANS_Tables</vt:lpstr>
      <vt:lpstr>COMMITMENTS_AND_CONTINGENCIES_</vt:lpstr>
      <vt:lpstr>ACCRUED_EXPENSES_AND_OTHER_LON1</vt:lpstr>
      <vt:lpstr>STOCKBASED_COMPENSATION_Tables</vt:lpstr>
      <vt:lpstr>SEGMENT_INFORMATION_Tables</vt:lpstr>
      <vt:lpstr>GUARANTORNONGUARANTOR_FINANCIA1</vt:lpstr>
      <vt:lpstr>SUMMARY_OF_SIGNIFICANT_ACCOUNT3</vt:lpstr>
      <vt:lpstr>SUMMARY_OF_SIGNIFICANT_ACCOUNT4</vt:lpstr>
      <vt:lpstr>SUMMARY_OF_SIGNIFICANT_ACCOUNT5</vt:lpstr>
      <vt:lpstr>ACQUSITIONS_Details</vt:lpstr>
      <vt:lpstr>GOODWILL_Details</vt:lpstr>
      <vt:lpstr>INTANGIBLE_ASSETS_Details</vt:lpstr>
      <vt:lpstr>COMPREHENSIVE_LOSS_Details</vt:lpstr>
      <vt:lpstr>LONGTERM_DEBT_Details</vt:lpstr>
      <vt:lpstr>PENSION_PLANS_Details</vt:lpstr>
      <vt:lpstr>COMMITMENTS_AND_CONTINGENCIES_1</vt:lpstr>
      <vt:lpstr>ACCRUED_EXPENSES_AND_OTHER_LON2</vt:lpstr>
      <vt:lpstr>INCOME_TAXES_Details</vt:lpstr>
      <vt:lpstr>STOCKBASED_COMPENSATION_Detail</vt:lpstr>
      <vt:lpstr>SEGMENT_INFORMATION_Details</vt:lpstr>
      <vt:lpstr>RELATED_PARTY_TRANSACTIONS_Det</vt:lpstr>
      <vt:lpstr>Recovered_Sheet1</vt:lpstr>
      <vt:lpstr>GUARANTORNONGUARANTOR_FINANCIA2</vt:lpstr>
      <vt:lpstr>GUARANTORNONGUARANTOR_FINANCIA3</vt:lpstr>
      <vt:lpstr>GUARANTORNONGUARANTOR_FINANC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8:06Z</dcterms:created>
  <dcterms:modified xsi:type="dcterms:W3CDTF">2013-11-06T11:08:06Z</dcterms:modified>
</cp:coreProperties>
</file>